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5" r:id="rId4"/>
    <sheet name="Consolidated_Balance_Sheets_Pa" sheetId="86" r:id="rId5"/>
    <sheet name="Consolidated_Statements_of_Cas" sheetId="6" r:id="rId6"/>
    <sheet name="Basis_of_Presentation_of_Finan" sheetId="87" r:id="rId7"/>
    <sheet name="Cash_and_Cash_Equivalents" sheetId="88" r:id="rId8"/>
    <sheet name="Restricted_Cash" sheetId="89" r:id="rId9"/>
    <sheet name="Inventories" sheetId="90" r:id="rId10"/>
    <sheet name="StockBased_Compensation" sheetId="91" r:id="rId11"/>
    <sheet name="Net_Loss_Per_Common_Share" sheetId="92" r:id="rId12"/>
    <sheet name="Stockholders_Equity_and_NonCon" sheetId="93" r:id="rId13"/>
    <sheet name="Business_Combinations" sheetId="94" r:id="rId14"/>
    <sheet name="Restructuring_Plans" sheetId="95" r:id="rId15"/>
    <sheet name="LongTerm_Debt" sheetId="96" r:id="rId16"/>
    <sheet name="Derivative_Financial_Instrumen" sheetId="97" r:id="rId17"/>
    <sheet name="Fair_Value_Measurements" sheetId="98" r:id="rId18"/>
    <sheet name="Defined_Benefit_Pension_Plan" sheetId="99" r:id="rId19"/>
    <sheet name="Financial_Information_by_Segme" sheetId="100" r:id="rId20"/>
    <sheet name="Related_Party_Transactions" sheetId="101" r:id="rId21"/>
    <sheet name="Other_Arrangements" sheetId="102" r:id="rId22"/>
    <sheet name="Material_Contingencies" sheetId="103" r:id="rId23"/>
    <sheet name="Recent_Accounting_Pronouncemen" sheetId="104" r:id="rId24"/>
    <sheet name="Equity_Investments" sheetId="105" r:id="rId25"/>
    <sheet name="Loss_on_Disposition" sheetId="106" r:id="rId26"/>
    <sheet name="Guarantor_Financial_Informatio" sheetId="107" r:id="rId27"/>
    <sheet name="Recent_Accounting_Pronouncemen1" sheetId="108" r:id="rId28"/>
    <sheet name="Inventories_Tables" sheetId="109" r:id="rId29"/>
    <sheet name="StockBased_Compensation_Tables" sheetId="110" r:id="rId30"/>
    <sheet name="Net_Loss_Per_Common_Share_Tabl" sheetId="111" r:id="rId31"/>
    <sheet name="Stockholders_Equity_and_NonCon1" sheetId="112" r:id="rId32"/>
    <sheet name="Business_Combinations_Tables" sheetId="113" r:id="rId33"/>
    <sheet name="Restructuring_Plans_Tables" sheetId="114" r:id="rId34"/>
    <sheet name="LongTerm_Debt_Tables" sheetId="115" r:id="rId35"/>
    <sheet name="Derivative_Financial_Instrumen1" sheetId="116" r:id="rId36"/>
    <sheet name="Fair_Value_Measurements_Tables" sheetId="117" r:id="rId37"/>
    <sheet name="Defined_Benefit_Pension_Plan_T" sheetId="118" r:id="rId38"/>
    <sheet name="Financial_Information_by_Segme1" sheetId="119" r:id="rId39"/>
    <sheet name="Related_Party_Transactions_Tab" sheetId="120" r:id="rId40"/>
    <sheet name="Equity_Investments_Tables" sheetId="121" r:id="rId41"/>
    <sheet name="Guarantor_Financial_Informatio1" sheetId="122" r:id="rId42"/>
    <sheet name="Cash_and_Cash_Equivalents_Addi" sheetId="43" r:id="rId43"/>
    <sheet name="Restricted_Cash_Additional_Inf" sheetId="44" r:id="rId44"/>
    <sheet name="Inventories_Inventories_are_St" sheetId="123" r:id="rId45"/>
    <sheet name="StockBased_Compensation_StockB" sheetId="46" r:id="rId46"/>
    <sheet name="Net_Loss_Per_Common_Share_Comp" sheetId="47" r:id="rId47"/>
    <sheet name="Net_Loss_Per_Common_Share_Pote" sheetId="48" r:id="rId48"/>
    <sheet name="Net_Loss_Per_Common_Share_Pote1" sheetId="49" r:id="rId49"/>
    <sheet name="Stockholders_Equity_and_NonCon2" sheetId="50" r:id="rId50"/>
    <sheet name="Stockholders_Equity_and_NonCon3" sheetId="51" r:id="rId51"/>
    <sheet name="Business_Combinations_Addition" sheetId="124" r:id="rId52"/>
    <sheet name="Business_Combinations_Prelimin" sheetId="125" r:id="rId53"/>
    <sheet name="Business_Combinations_Prelimin1" sheetId="126" r:id="rId54"/>
    <sheet name="Business_Combinations_Intangib" sheetId="55" r:id="rId55"/>
    <sheet name="Restructuring_Plans_Aggregate_" sheetId="56" r:id="rId56"/>
    <sheet name="Restructuring_Plans_Restructur" sheetId="57" r:id="rId57"/>
    <sheet name="Restructuring_Plans_Additional" sheetId="58" r:id="rId58"/>
    <sheet name="Restructuring_Plans_Cash_Activ" sheetId="59" r:id="rId59"/>
    <sheet name="LongTerm_Debt_LongTerm_Debt_Ba" sheetId="127" r:id="rId60"/>
    <sheet name="LongTerm_Debt_LongTerm_Debt_Ba1" sheetId="61" r:id="rId61"/>
    <sheet name="LongTerm_Debt_LongTerm_Debt_In" sheetId="62" r:id="rId62"/>
    <sheet name="LongTerm_Debt_LongTerm_Debt_In1" sheetId="128" r:id="rId63"/>
    <sheet name="LongTerm_Debt_Additional_Infor" sheetId="129" r:id="rId64"/>
    <sheet name="Derivative_Financial_Instrumen2" sheetId="65" r:id="rId65"/>
    <sheet name="Fair_Value_Measurements_Fair_V" sheetId="130" r:id="rId66"/>
    <sheet name="Fair_Value_Measurements_Change" sheetId="67" r:id="rId67"/>
    <sheet name="Fair_Value_Measurements_Additi" sheetId="68" r:id="rId68"/>
    <sheet name="Defined_Benefit_Pension_Plan_N" sheetId="69" r:id="rId69"/>
    <sheet name="Financial_Information_by_Segme2" sheetId="70" r:id="rId70"/>
    <sheet name="Financial_Information_by_Segme3" sheetId="71" r:id="rId71"/>
    <sheet name="Related_Party_Transactions_Add" sheetId="131" r:id="rId72"/>
    <sheet name="Related_Party_Transactions_Rel" sheetId="132" r:id="rId73"/>
    <sheet name="Other_Arrangements_Additional_" sheetId="74" r:id="rId74"/>
    <sheet name="Material_Contingencies_Additio" sheetId="133" r:id="rId75"/>
    <sheet name="Equity_Investments_Additional_" sheetId="76" r:id="rId76"/>
    <sheet name="Equity_Investments_Financial_I" sheetId="77" r:id="rId77"/>
    <sheet name="Equity_Investments_Financial_I1" sheetId="134" r:id="rId78"/>
    <sheet name="Loss_on_Disposition_Additional" sheetId="79" r:id="rId79"/>
    <sheet name="Guarantor_Financial_Informatio2" sheetId="135" r:id="rId80"/>
    <sheet name="Guarantor_Financial_Informatio3" sheetId="81" r:id="rId81"/>
    <sheet name="Guarantor_Financial_Informatio4" sheetId="82" r:id="rId82"/>
    <sheet name="Guarantor_Financial_Informatio5" sheetId="136" r:id="rId83"/>
    <sheet name="Guarantor_Financial_Informatio6" sheetId="84" r:id="rId84"/>
  </sheets>
  <calcPr calcId="0"/>
</workbook>
</file>

<file path=xl/sharedStrings.xml><?xml version="1.0" encoding="utf-8"?>
<sst xmlns="http://schemas.openxmlformats.org/spreadsheetml/2006/main" count="19053" uniqueCount="1404">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LERE INC.</t>
  </si>
  <si>
    <t>Entity Central Index Key</t>
  </si>
  <si>
    <t>'0001145460</t>
  </si>
  <si>
    <t>Current Fiscal Year End Date</t>
  </si>
  <si>
    <t>'--12-31</t>
  </si>
  <si>
    <t>Entity Filer Category</t>
  </si>
  <si>
    <t>'Large Accelerated Filer</t>
  </si>
  <si>
    <t>Entity Common Stock, Shares Outstanding</t>
  </si>
  <si>
    <t>Consolidated Statements of Operations (USD $)</t>
  </si>
  <si>
    <t>In Thousands, except Per Share data, unless otherwise specified</t>
  </si>
  <si>
    <t>3 Months Ended</t>
  </si>
  <si>
    <t>Sep. 30, 2012</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t>
  </si>
  <si>
    <t>Operating expenses:</t>
  </si>
  <si>
    <t>Research and development</t>
  </si>
  <si>
    <t>Sales and marketing</t>
  </si>
  <si>
    <t>General and administrative</t>
  </si>
  <si>
    <t>Loss on disposition</t>
  </si>
  <si>
    <t>'  </t>
  </si>
  <si>
    <t>Operating income (loss)</t>
  </si>
  <si>
    <t>Interest expense, including amortization of original issue discounts and deferred financing costs</t>
  </si>
  <si>
    <t>Other income (expense), net</t>
  </si>
  <si>
    <t>Loss before benefit for income taxes</t>
  </si>
  <si>
    <t>Benefit for income taxes</t>
  </si>
  <si>
    <t>Loss before equity earnings of unconsolidated entities, net of tax</t>
  </si>
  <si>
    <t>Equity earnings of unconsolidated entities, net of tax</t>
  </si>
  <si>
    <t>Net income (loss)</t>
  </si>
  <si>
    <t>Less: Net income attributable to non-controlling interests</t>
  </si>
  <si>
    <t>Net loss attributable to Alere Inc. and Subsidiaries</t>
  </si>
  <si>
    <t>Preferred stock dividends</t>
  </si>
  <si>
    <t>Net loss available to common stockholders</t>
  </si>
  <si>
    <t>Basic and diluted net loss per common share attributable to Alere Inc. and Subsidiaries:</t>
  </si>
  <si>
    <t>Weighted-average shares-basic and diluted</t>
  </si>
  <si>
    <t>Consolidated Statements of Comprehensive Income (Loss) (USD $)</t>
  </si>
  <si>
    <t>In Thousands, unless otherwise specified</t>
  </si>
  <si>
    <t>Statement Of Income And Comprehensive Income [Abstract]</t>
  </si>
  <si>
    <t>Other comprehensive income (loss), before tax:</t>
  </si>
  <si>
    <t>Changes in cumulative translation adjustment</t>
  </si>
  <si>
    <t>Unrealized gains on available for sale securities</t>
  </si>
  <si>
    <t>Unrealized gains on hedging instruments</t>
  </si>
  <si>
    <t>Minimum pension liability adjustment</t>
  </si>
  <si>
    <t>Other comprehensive income (loss), before tax</t>
  </si>
  <si>
    <t>Income tax benefit related to items of other comprehensive income (loss)</t>
  </si>
  <si>
    <t>Other comprehensive income (loss), net of tax</t>
  </si>
  <si>
    <t>Comprehensive income (loss)</t>
  </si>
  <si>
    <t>Less: Comprehensive income attributable to non-controlling interests</t>
  </si>
  <si>
    <t>Comprehensive income (loss) attributable to Alere Inc. and Subsidiaries</t>
  </si>
  <si>
    <t>Consolidated Balance Sheets (USD $)</t>
  </si>
  <si>
    <t>Dec. 31, 2012</t>
  </si>
  <si>
    <t>Current assets:</t>
  </si>
  <si>
    <t>Cash and cash equivalents</t>
  </si>
  <si>
    <t>Restricted cash</t>
  </si>
  <si>
    <t>Marketable securities</t>
  </si>
  <si>
    <t>Accounts receivable, net of allowances of $70,978 and $36,396 at September 30, 2013 and December 31, 2012, respectively</t>
  </si>
  <si>
    <t>Inventories, net</t>
  </si>
  <si>
    <t>Deferred tax assets</t>
  </si>
  <si>
    <t>Prepaid expenses and other current assets</t>
  </si>
  <si>
    <t>Total current assets</t>
  </si>
  <si>
    <t>Property, plant and equipment, net</t>
  </si>
  <si>
    <t>Goodwill</t>
  </si>
  <si>
    <t>Other intangible assets with indefinite lives</t>
  </si>
  <si>
    <t>Finite-lived intangible assets, net</t>
  </si>
  <si>
    <t>Restricted cash - non-current</t>
  </si>
  <si>
    <t>Deferred financing costs, net, and other non-current assets</t>
  </si>
  <si>
    <t>Investments in unconsolidated entities</t>
  </si>
  <si>
    <t>Total assets</t>
  </si>
  <si>
    <t>Current liabilities:</t>
  </si>
  <si>
    <t>Short-term debt</t>
  </si>
  <si>
    <t>Current portion of long-term debt</t>
  </si>
  <si>
    <t>Current portion of capital lease obligations</t>
  </si>
  <si>
    <t>Accounts payable</t>
  </si>
  <si>
    <t>Accrued expenses and other current liabilities</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 (Note 17)</t>
  </si>
  <si>
    <t>Stockholders' equity:</t>
  </si>
  <si>
    <t>Series B preferred stock, $0.001 par value (liquidation preference: $709,763 at September 30, 2013 and December 31, 2012); Authorized: 2,300 shares; Issued: 2,065 shares at September 30, 2013 and December 31, 2012; Outstanding: 1,774 shares at September 30, 2013 and December 31, 2012</t>
  </si>
  <si>
    <t>Common stock, $0.001 par value; Authorized: 200,000 shares; Issued: 89,533 shares at September 30, 2013 and 88,576 shares at December 31, 2012; Outstanding: 81,854 shares at September 30, 2013 and 80,897 shares at December 31, 2012</t>
  </si>
  <si>
    <t>Additional paid-in capital</t>
  </si>
  <si>
    <t>Accumulated deficit</t>
  </si>
  <si>
    <t>Treasury stock, at cost, 7,679 shares at September 30, 2013 and December 31, 2012</t>
  </si>
  <si>
    <t>Accumulated other comprehensive income (loss)</t>
  </si>
  <si>
    <t>Total stockholders' equity</t>
  </si>
  <si>
    <t>Non-controlling interests</t>
  </si>
  <si>
    <t>Total equity</t>
  </si>
  <si>
    <t>Total liabilities and equity</t>
  </si>
  <si>
    <t>Consolidated Balance Sheets (Parenthetical) (USD $)</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loss to net cash provided by operating activities:</t>
  </si>
  <si>
    <t>Non-cash interest expense, including amortization of original issue discounts and write-off of deferred financing costs</t>
  </si>
  <si>
    <t>Depreciation and amortization</t>
  </si>
  <si>
    <t>Non-cash charges for sale of inventories revalued at the date of acquisition</t>
  </si>
  <si>
    <t>Non-cash stock-based compensation expense</t>
  </si>
  <si>
    <t>Impairment of inventory</t>
  </si>
  <si>
    <t>Impairment of long-lived assets</t>
  </si>
  <si>
    <t>(Gain) loss on sale of fixed assets</t>
  </si>
  <si>
    <t>Deferred income taxes</t>
  </si>
  <si>
    <t>Loss on extinguishment of debt</t>
  </si>
  <si>
    <t>Bargain purchase gain</t>
  </si>
  <si>
    <t>Other non-cash items</t>
  </si>
  <si>
    <t>Changes in assets and liabilities, net of acquisitions:</t>
  </si>
  <si>
    <t>Accounts receivable, net</t>
  </si>
  <si>
    <t>Other non-current liabilities</t>
  </si>
  <si>
    <t>Net cash provided by (used in) operating activities</t>
  </si>
  <si>
    <t>Cash Flows from Investing Activities:</t>
  </si>
  <si>
    <t>(Increase) decrease in restricted cash</t>
  </si>
  <si>
    <t>Purchases of property, plant and equipment</t>
  </si>
  <si>
    <t>Proceeds from sale of property, plant and equipment</t>
  </si>
  <si>
    <t>Cash received from disposition</t>
  </si>
  <si>
    <t>Cash paid for acquisitions, net of cash acquired</t>
  </si>
  <si>
    <t>Cash received from sales of marketable securities</t>
  </si>
  <si>
    <t>Cash received from (paid for) equity method investments</t>
  </si>
  <si>
    <t>(Increase) decrease in other assets</t>
  </si>
  <si>
    <t>Net cash used in investing activities</t>
  </si>
  <si>
    <t>Cash Flows from Financing Activities:</t>
  </si>
  <si>
    <t>Cash paid for financing costs</t>
  </si>
  <si>
    <t>Cash paid for contingent purchase price consideration</t>
  </si>
  <si>
    <t>Proceeds from issuance of common stock, net of issuance costs</t>
  </si>
  <si>
    <t>Proceeds from issuance of long-term debt</t>
  </si>
  <si>
    <t>Payments on long-term debt</t>
  </si>
  <si>
    <t>Net proceeds under revolving credit facilities</t>
  </si>
  <si>
    <t>Borrowings from (payments on) short-term debt</t>
  </si>
  <si>
    <t>Cash paid for dividends</t>
  </si>
  <si>
    <t>Excess tax benefits on exercised stock options</t>
  </si>
  <si>
    <t>Principal payments on capital lease obligations</t>
  </si>
  <si>
    <t>Other</t>
  </si>
  <si>
    <t>Net cash provided by financing activities</t>
  </si>
  <si>
    <t>Foreign exchange effect on cash and cash equivalents</t>
  </si>
  <si>
    <t>Net increase in cash and cash equivalents</t>
  </si>
  <si>
    <t>Cash and cash equivalents, beginning of period</t>
  </si>
  <si>
    <t>Cash and cash equivalents, end of period</t>
  </si>
  <si>
    <t>Basis of Presentation of Financial Information</t>
  </si>
  <si>
    <t>Accounting Policies [Abstract]</t>
  </si>
  <si>
    <t>(1) Basis of Presentation of Financial Information</t>
  </si>
  <si>
    <t>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for interim financial information and in accordance with the instructions to Form 10-Q and Article 10 of Regulation S-X. Accordingly, these consolidated financial statements do not include all of the information and footnotes necessary for a complete presentation of financial position, results of operations, comprehensive income and cash flows. Our audited consolidated financial statements for the year ended December 31, 2012 included information and footnotes necessary for such presentation and were included in our Annual Report on Form 10-K, as amended, filed with the Securities and Exchange Commission, or SEC, on March 1, 2013. These unaudited consolidated financial statements should be read in conjunction with our audited consolidated financial statements and notes thereto for the year ended December 31, 2012.</t>
  </si>
  <si>
    <t>Certain reclassifications of prior period amounts have been made to conform to current period presentation. These reclassifications had no effect on net income or equity.</t>
  </si>
  <si>
    <t>Certain amounts presented may not recalculate directly, due to rounding.</t>
  </si>
  <si>
    <t>Cash and Cash Equivalents</t>
  </si>
  <si>
    <t>Cash And Cash Equivalents [Abstract]</t>
  </si>
  <si>
    <t>(2) Cash and Cash Equivalents</t>
  </si>
  <si>
    <t>We consider all highly-liquid cash investments with original maturities of three months or less at the date of acquisition to be cash equivalents. At September 30, 2013, our cash equivalents consisted of money market funds.</t>
  </si>
  <si>
    <t>Restricted Cash</t>
  </si>
  <si>
    <t>Text Block [Abstract]</t>
  </si>
  <si>
    <t>(3) Restricted Cash</t>
  </si>
  <si>
    <t>As of September 30, 2013, we had a total of $36.9 million in restricted cash, of which $29.0 million was classified as non-current on our consolidated balance sheet. The $29.0 million secures a foreign bank loan arrangement that we entered into during the three months ended September 30, 2013 and will remain on deposit for a two-year period under the current terms of the loan arrangement.</t>
  </si>
  <si>
    <t>Inventories</t>
  </si>
  <si>
    <t>Inventory Disclosure [Abstract]</t>
  </si>
  <si>
    <t>(4) Inventories</t>
  </si>
  <si>
    <t>Inventories are stated at the lower of cost (first in, first out) or market and are comprised of the following (in thousands):</t>
  </si>
  <si>
    <t>  </t>
  </si>
  <si>
    <t>September 30, 2013</t>
  </si>
  <si>
    <t>December 31, 2012</t>
  </si>
  <si>
    <t>Raw materials</t>
  </si>
  <si>
    <t>$</t>
  </si>
  <si>
    <t>Work-in-process</t>
  </si>
  <si>
    <t>Finished goods</t>
  </si>
  <si>
    <t>Stock-Based Compensation</t>
  </si>
  <si>
    <t>Disclosure Of Compensation Related Costs Sharebased Payments [Abstract]</t>
  </si>
  <si>
    <t>(5) Stock-based Compensation</t>
  </si>
  <si>
    <t>We recorded stock-based compensation expense in our consolidated statements of operations for the three and nine months ended September 30, 2013 and 2012, respectively, as follows (in thousands):</t>
  </si>
  <si>
    <t>Three Months Ended September 30,</t>
  </si>
  <si>
    <t>Nine Months Ended September 30,</t>
  </si>
  <si>
    <t>(1,511</t>
  </si>
  <si>
    <t>) </t>
  </si>
  <si>
    <t>(536</t>
  </si>
  <si>
    <t>(2,869</t>
  </si>
  <si>
    <t>(1,951</t>
  </si>
  <si>
    <t>Net Loss Per Common Share</t>
  </si>
  <si>
    <t>Earnings Per Share [Abstract]</t>
  </si>
  <si>
    <t>(6) Net Loss per Common Share</t>
  </si>
  <si>
    <t>The following table sets forth the computation of basic and diluted net loss per common share for the periods presented (in thousands, except per share data):</t>
  </si>
  <si>
    <t>Numerator:</t>
  </si>
  <si>
    <t>Net loss</t>
  </si>
  <si>
    <t>(19,089</t>
  </si>
  <si>
    <t>(3,517</t>
  </si>
  <si>
    <t>(66,966</t>
  </si>
  <si>
    <t>(15,367</t>
  </si>
  <si>
    <t>(5,367</t>
  </si>
  <si>
    <t>(5,352</t>
  </si>
  <si>
    <t>(15,926</t>
  </si>
  <si>
    <t>(15,940</t>
  </si>
  <si>
    <t>Less: Net income attributable to non-controlling interest</t>
  </si>
  <si>
    <t>(24,815</t>
  </si>
  <si>
    <t>(9,155</t>
  </si>
  <si>
    <t>(83,493</t>
  </si>
  <si>
    <t>(31,444</t>
  </si>
  <si>
    <t>Denominator:</t>
  </si>
  <si>
    <t>Weighted-average common shares outstanding—basic and diluted</t>
  </si>
  <si>
    <t>Basic and diluted net loss per common share attributable to Alere Inc. and Subsidiaries</t>
  </si>
  <si>
    <t>(0.30</t>
  </si>
  <si>
    <t>(0.11</t>
  </si>
  <si>
    <t>(1.03</t>
  </si>
  <si>
    <t>(0.39</t>
  </si>
  <si>
    <t>The following potential dilutive securities were not included in the calculation of diluted net loss per common share because the inclusion thereof would be antidilutive (in thousands):</t>
  </si>
  <si>
    <t>Options to purchase shares of common stock</t>
  </si>
  <si>
    <t>Warrants</t>
  </si>
  <si>
    <t>Conversion shares related to 3% convertible senior subordinated notes</t>
  </si>
  <si>
    <t>Conversion shares related to subordinated convertible promissory notes</t>
  </si>
  <si>
    <t>Conversion shares related to Series B convertible preferred stock</t>
  </si>
  <si>
    <t>Total number of antidilutive potentially issuable shares of common stock excluded from diluted common shares outstanding</t>
  </si>
  <si>
    <t>Stockholders' Equity and Non-Controlling Interests</t>
  </si>
  <si>
    <t>Equity [Abstract]</t>
  </si>
  <si>
    <t>(7) Stockholders’ Equity and Non-controlling Interests</t>
  </si>
  <si>
    <t>(a) Preferred Stock</t>
  </si>
  <si>
    <t>For the three and nine months ended September 30, 2013, Series B preferred stock dividends amounted to $5.3 million and $15.9 million, respectively, and for the three and nine months ended September 30, 2012, Series B preferred stock dividends amounted to $5.4 million and $15.9 million, respectively, which reduced earnings available to common stockholders for purposes of calculating net loss per common share for each of the respective periods. As of September 30, 2013, $5.3 million of Series B preferred stock dividends was accrued. As of October 15, 2013, payments have been made covering all dividend periods through September 30, 2013.</t>
  </si>
  <si>
    <t>The Series B preferred stock dividends for the three and nine months ended September 30, 2013 and 2012 were paid in cash.</t>
  </si>
  <si>
    <t>(b) Changes in Stockholders’ Equity and Non-controlling Interests</t>
  </si>
  <si>
    <t>A summary of the changes in stockholders’ equity and non-controlling interests comprising total equity for the nine months ended September 30, 2013 and 2012 is provided below (in thousands):</t>
  </si>
  <si>
    <t>Nine Months Ended September 30,</t>
  </si>
  <si>
    <t>Total</t>
  </si>
  <si>
    <t>Stockholders’</t>
  </si>
  <si>
    <t>Equity</t>
  </si>
  <si>
    <t>Non-</t>
  </si>
  <si>
    <t>controlling</t>
  </si>
  <si>
    <t>Interests</t>
  </si>
  <si>
    <t>Equity, beginning of period</t>
  </si>
  <si>
    <t>Exercise of common stock options, warrants and shares issued under employee stock purchase plan</t>
  </si>
  <si>
    <t>—  </t>
  </si>
  <si>
    <t>Issuance of common stock for settlement of an acquisition-related contingent consideration obligation</t>
  </si>
  <si>
    <t>(15,970</t>
  </si>
  <si>
    <t>Stock-based compensation related to grants of common stock options</t>
  </si>
  <si>
    <t>(1,283</t>
  </si>
  <si>
    <t>(437</t>
  </si>
  <si>
    <t>Non-controlling interest from acquisition</t>
  </si>
  <si>
    <t>Purchase of subsidiary shares from non-controlling interests</t>
  </si>
  <si>
    <t>(35,079</t>
  </si>
  <si>
    <t>Dividend relating to non-controlling interest</t>
  </si>
  <si>
    <t>(236</t>
  </si>
  <si>
    <t>(67,567</t>
  </si>
  <si>
    <t>(15,504</t>
  </si>
  <si>
    <t>(15,304</t>
  </si>
  <si>
    <t>Total other comprehensive income (loss)</t>
  </si>
  <si>
    <t>(42,149</t>
  </si>
  <si>
    <t>Equity, end of period</t>
  </si>
  <si>
    <t>Business Combinations</t>
  </si>
  <si>
    <t>Business Combinations [Abstract]</t>
  </si>
  <si>
    <t>(8) Business Combinations</t>
  </si>
  <si>
    <t>Acquisitions are accounted for using the acquisition method and the acquired companies’ results have been included in the accompanying consolidated financial statements from their respective dates of acquisition. During the three and nine months ended September 30, 2013, we expensed acquisition-related costs of $0.5 million and $1.8 million, respectively, in general and administrative expense. During the three and nine months ended September 30, 2012, we expensed acquisition-related costs of $0.8 million and $6.1 million, respectively, in general and administrative expense.</t>
  </si>
  <si>
    <t>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t>
  </si>
  <si>
    <t>Net assets acquired are recorded at their fair value and are subject to adjustment upon finalization of the fair value analysis. We are not aware of any information that indicates the final fair value analysis will differ materially from the preliminary estimate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t>
  </si>
  <si>
    <t>(a) Acquisitions in 2013</t>
  </si>
  <si>
    <t>(i) Epocal</t>
  </si>
  <si>
    <t>On February 1, 2013, we acquired Epocal, Inc., or Epocal, located in Ottawa, Canada, a provider of technologies that support blood gas and electrolyte testing at the point of care. The preliminary aggregate purchase price was approximately $248.5 million, which consisted of $173.5 million in cash and a contingent consideration obligation with an aggregate acquisition date fair value of $75.0 million. The operating results of Epocal are included in our professional diagnostics reporting unit and business segment. The amount allocated to goodwill from this acquisition is not deductible for tax purposes.</t>
  </si>
  <si>
    <r>
      <t xml:space="preserve">(ii) </t>
    </r>
    <r>
      <rPr>
        <i/>
        <sz val="10"/>
        <color theme="1"/>
        <rFont val="Times New Roman"/>
        <family val="1"/>
      </rPr>
      <t>Other acquisitions in 2013</t>
    </r>
  </si>
  <si>
    <t>During the nine months ended September 30, 2013, we acquired the following businesses for a preliminary aggregate purchase price of $47.7 million, which included cash payments totaling $35.8 million, contingent consideration obligations with an aggregate acquisition date fair value of $1.3 million, deferred purchase price consideration with an acquisition date fair value of $0.6 million and an $8.0 million bargain purchase gain.</t>
  </si>
  <si>
    <t>•</t>
  </si>
  <si>
    <t>certain assets of PT Mega Medika Mandiri, or Mega Medika, located in South Jakarta, Indonesia, a distributor of infectious disease products to the Indonesian marketplace as well as materials for vaccines to a pharmaceutical customer (Acquired January 2013)</t>
  </si>
  <si>
    <t>Discount Diabetic, LLC, or Discount Diabetic, located in Phoenix, Arizona, a provider of blood glucose monitoring products, including diabetes testing systems and test strips and other products (Acquired April 2013)</t>
  </si>
  <si>
    <t>the Medicare fee for service assets of Liberty Medical, or the Liberty business, located in Port St. Lucie, Florida, a leading mail order provider of diabetes testing supplies serving the needs of both Type 1 and Type 2 diabetic patients (Acquired April 2013)</t>
  </si>
  <si>
    <t>51% share in Cardio Selfcare B.V., subsequently renamed Alere Health Services B.V., or Alere Health Services, located in Ede, the Netherlands, a developer of innovative software for the healthcare industry that develops and licenses software and sells medical devices to enable patients to perform medical self-care, including thrombosis self-care (Acquired May 2013)</t>
  </si>
  <si>
    <t>74.9% interest in Pantech Proprietary Limited, or Pantech, located in Durban, South Africa, a supplier of rapid diagnostic test kits, including HIV, malaria, syphilis, drugs of abuse, 10 parameter urine sticks, glucometers and glucose sticks (Acquired July 2013)</t>
  </si>
  <si>
    <t>The operating results of Mega Medika, Discount Diabetic, the Liberty business, Alere Health Services, and Pantech are included in our professional diagnostics reporting unit and business segment.</t>
  </si>
  <si>
    <t>Our consolidated statement of operations for the three and nine months ended September 30, 2013 included revenue totaling approximately $26.6 million and $59.5 million, respectively, related to these businesses. Goodwill has been recognized in the Mega Medika, Alere Health Services and Pantech acquisitions and amounted to approximately $1.6 million. The goodwill related to the Mega Medika acquisition is deductible for tax purposes.</t>
  </si>
  <si>
    <t>With respect to our acquisition of the Liberty business, the purchase price of the acquisition has been allocated to the net tangible and intangible assets acquired, with the excess of the fair value of assets acquired over the purchase price recorded as a bargain purchase gain. The $8.0 million bargain purchase gain has been recorded in other income (expense), net in our consolidated statement of operations and is not recognized for tax purposes. The bargain purchase gain resulted from our operating cost structure which we believe will allow us to operate this business more cost effectively than the sellers.</t>
  </si>
  <si>
    <t>A summary of the preliminary fair values of the net assets acquired for the acquisitions consummated in 2013 is as follows (in thousands):</t>
  </si>
  <si>
    <t>Epocal</t>
  </si>
  <si>
    <r>
      <t>Current assets</t>
    </r>
    <r>
      <rPr>
        <sz val="9.35"/>
        <color theme="1"/>
        <rFont val="Times New Roman"/>
        <family val="1"/>
      </rPr>
      <t>(1)</t>
    </r>
  </si>
  <si>
    <t>Property, plant and equipment</t>
  </si>
  <si>
    <t>Intangible assets</t>
  </si>
  <si>
    <t>Other non-current assets</t>
  </si>
  <si>
    <t>Total assets acquired</t>
  </si>
  <si>
    <t>Current liabilities</t>
  </si>
  <si>
    <t>Non-current liabilities</t>
  </si>
  <si>
    <t>Total liabilities assumed</t>
  </si>
  <si>
    <t>Net assets acquired</t>
  </si>
  <si>
    <t>Less:</t>
  </si>
  <si>
    <t>Contingent consideration</t>
  </si>
  <si>
    <t>Non-controlling interest</t>
  </si>
  <si>
    <t>Deferred purchase price consideration</t>
  </si>
  <si>
    <t>Cash paid</t>
  </si>
  <si>
    <r>
      <t>(1)</t>
    </r>
    <r>
      <rPr>
        <sz val="10"/>
        <color theme="1"/>
        <rFont val="Times New Roman"/>
        <family val="1"/>
      </rPr>
      <t> </t>
    </r>
  </si>
  <si>
    <t>Includes approximately $3.3 million of acquired cash.</t>
  </si>
  <si>
    <t>The following are the intangible assets acquired and their respective fair values and weighted-average useful lives (dollars in thousands):</t>
  </si>
  <si>
    <t>Weighted-</t>
  </si>
  <si>
    <t>average</t>
  </si>
  <si>
    <t>Useful Life</t>
  </si>
  <si>
    <t>Core technology and patents</t>
  </si>
  <si>
    <t>20.0 years</t>
  </si>
  <si>
    <t>Software</t>
  </si>
  <si>
    <t>10.0 years</t>
  </si>
  <si>
    <t>Trademarks and trade names</t>
  </si>
  <si>
    <t>19.2 years</t>
  </si>
  <si>
    <t>Customer relationships</t>
  </si>
  <si>
    <t>11.4 years</t>
  </si>
  <si>
    <t>3.0 years</t>
  </si>
  <si>
    <t>In-process research and development</t>
  </si>
  <si>
    <t>N/A</t>
  </si>
  <si>
    <t>Total intangible assets</t>
  </si>
  <si>
    <t>(b) Acquisitions in 2012</t>
  </si>
  <si>
    <t>During 2012, we acquired the following businesses for a preliminary aggregate purchase price of $494.5 million, which included cash payments totaling $418.9 million and contingent consideration obligations with aggregate acquisition date fair values of $75.6 million.</t>
  </si>
  <si>
    <t>Reatrol Comercializacao De Produtos De Saude, LDA, subsequently renamed Alere Lda, located in Vila Nova de Gaia, Portugal, a distributor of products for drugs of abuse testing (Acquired January 2012)</t>
  </si>
  <si>
    <t>Kullgren Holding AB, or Kullgren, located in Gensta, Sweden, a company that manufactures and distributes high-quality intimacy and pharmaceutical products (Acquired February 2012)</t>
  </si>
  <si>
    <t>Wellogic ME FZ-LLC, or Wellogic UAE, located in Dubai, United Arab Emirates, a company that provides development services to Alere Wellogic, LLC, which acquired the assets of Method Factory, Inc. (d/b/a Wellogic), or Wellogic, in December 2011 (Acquired February 2012)</t>
  </si>
  <si>
    <t>certain assets, primarily including customer and patient lists, of AmMed Direct LLC, or AmMed, located near Nashville, Tennessee, a privately-owned mail-order provider of home-diabetes testing products and supplies (Acquired March 2012)</t>
  </si>
  <si>
    <t>eScreen, Inc., or eScreen, headquartered in Overland Park, Kansas, a technology-enabled provider of employment drug screening solutions for hiring and maintaining healthier and more efficient workforces (Acquired April 2012)</t>
  </si>
  <si>
    <t>MedApps Holding Company, Inc., or MedApps, headquartered in Scottsdale, Arizona, a developer of innovative remote health monitoring solutions that deliver efficient cost-effective connectivity between patient, care provider and electronic medical records (Acquired July 2012)</t>
  </si>
  <si>
    <t>Amedica Biotech, Inc., or Amedica, located in Hayward, California, a company focused on the development and manufacture of in vitro diagnostic tests (Acquired July 2012)</t>
  </si>
  <si>
    <t>DiagnosisOne, Inc., or DiagnosisOne, located in Lowell, Massachusetts, a software company that provides clinical analytics technology and data-driven content to hospitals, physician groups, insurers and governments (Acquired July 2012)</t>
  </si>
  <si>
    <t>Seelen Care Laege-og &amp; Hospitalsartikler ApS, or Seelen, located in Holstebro, Denmark, a distributor of consumables, instruments and equipment to doctors, specialists and physiotherapists (Acquired August 2012)</t>
  </si>
  <si>
    <t>certain assets of Diagnostik Nord, or Diagnostik, located in Schwerin, Germany, a company focused on the sale of drug screening and in vitro diagnostic medical devices and a provider of diagnostic solutions (Acquired September 2012)</t>
  </si>
  <si>
    <t>Healthcare Connections Limited, or HCC, located in Buckinghamshire, United Kingdom, an occupational health provider specializing in employment medical programs, preventative health schemes and drug and alcohol sample collection services (Acquired November 2012)</t>
  </si>
  <si>
    <t>the diagnostic division of Medial spol. s.r.o., subsequently renamed Alere s.r.o., located in Prague, Czech Republic, a distributor of laboratory diagnostic devices, devices operating in the point-of-care testing regime, diagnostic kits and tests for biochemistry, hematology, and microbiology (Acquired November 2012)</t>
  </si>
  <si>
    <t>certain assets of Quantum Diagnostics, or Quantum Australia, located in Australia, an on-line medical supply company that provides a range of affordable drug and alcohol tests for personal, business and professional medical use (Acquired November 2012)</t>
  </si>
  <si>
    <t>certain assets of NationsHealth, Inc. (now named Convey Health Solutions, Inc.) and certain assets of its subsidiary United States Pharmaceutical Group, LLC (now d/b/a Convey Health Solutions), or, collectively, NationsHealth, headquartered in Sunrise, Florida, a privately-owned mail-order provider of diabetes home-testing products and supplies, and a share acquisition of NationsHealth’s subsidiary in the Philippines, or NationsHealth Philippines (Acquired December 2012)</t>
  </si>
  <si>
    <t>Branan Medical Corporation, or Branan, headquartered in Irvine, California, a manufacturer of drugs of abuse testing products (Acquired December 2012)</t>
  </si>
  <si>
    <t>The operating results of Alere Lda, AmMed, eScreen, MedApps, Amedica, Seelen, Diagnostik, HCC, Alere s.r.o., Quantum Australia, NationsHealth and Branan are included in our professional diagnostics reporting unit and business segment. The operating results of Wellogic UAE and DiagnosisOne are included in our health information solutions reporting unit and business segment. The operating results of Kullgren are included in our consumer diagnostics reporting unit and business segment.</t>
  </si>
  <si>
    <t>Our consolidated statement of operations for the three and nine months ended September 30, 2012 included revenue totaling approximately $14.4 million and $26.3 million, respectively, related to the businesses that were acquired during that period. Goodwill has been recognized in all of these acquisitions and amounted to approximately $239.3 million. Goodwill related to the acquisitions of AmMed, Diagnostik and the U.S.-based assets of NationsHealth, which totaled $8.2 million, is deductible for tax purposes. The goodwill related to the remaining 2012 acquisitions is not deductible for tax purposes.</t>
  </si>
  <si>
    <t>A summary of the preliminary fair values of the net assets acquired for the acquisitions consummated in 2012 is as follows (in thousands):</t>
  </si>
  <si>
    <t>Includes approximately $3.8 million of acquired cash.</t>
  </si>
  <si>
    <t>Amount</t>
  </si>
  <si>
    <t>18.7 years</t>
  </si>
  <si>
    <t>18.3 years</t>
  </si>
  <si>
    <t>18.1 years</t>
  </si>
  <si>
    <t>Non-competition agreements</t>
  </si>
  <si>
    <t>5.1 years</t>
  </si>
  <si>
    <t>9.2 years</t>
  </si>
  <si>
    <t>Restructuring Plans</t>
  </si>
  <si>
    <t>Restructuring And Related Activities [Abstract]</t>
  </si>
  <si>
    <t>(9) Restructuring Plans</t>
  </si>
  <si>
    <t>The following table sets forth aggregate restructuring charges recorded in our consolidated statements of operations for the three and nine months ended September 30, 2013 and 2012 (in thousands):</t>
  </si>
  <si>
    <t>Statement of Operations Caption</t>
  </si>
  <si>
    <t>Total operating expenses</t>
  </si>
  <si>
    <t>Total charges</t>
  </si>
  <si>
    <t>(a) 2013 Restructuring Plans</t>
  </si>
  <si>
    <t>In 2013, management developed cost reduction efforts within our professional diagnostics business segment, including businesses in our United States, Europe and Asia Pacific regions. Additionally, management is continuing to improve efficiencies within our health information solutions business segment, including winding down a small portion of this business, which resulted in charges associated with the impairment of related fixed and intangible assets. The following table summarizes the restructuring activities related to our 2013 restructuring plans for the three and nine months ended September 30, 2013 (in thousands):</t>
  </si>
  <si>
    <t>Three Months Ended September 30, 2013</t>
  </si>
  <si>
    <t>Professional</t>
  </si>
  <si>
    <t>Diagnostics</t>
  </si>
  <si>
    <t>Health</t>
  </si>
  <si>
    <t>Information</t>
  </si>
  <si>
    <t>Solutions</t>
  </si>
  <si>
    <t>Severance-related costs</t>
  </si>
  <si>
    <t>Facility and transition costs</t>
  </si>
  <si>
    <t>Other exit costs</t>
  </si>
  <si>
    <t>Cash charges</t>
  </si>
  <si>
    <t>Fixed asset and inventory impairments</t>
  </si>
  <si>
    <t>Other non-cash charges</t>
  </si>
  <si>
    <t>(20</t>
  </si>
  <si>
    <t>Nine Months Ended September 30, 2013</t>
  </si>
  <si>
    <t>Intangible asset impairments</t>
  </si>
  <si>
    <t>We anticipate incurring approximately $1.1 million and $0.3 million in additional costs under our 2013 restructuring plans related to our professional diagnostics business and health information solutions business segments, respectively, in the United States and Europe and may develop additional plans over the remainder of 2013. As of September 30, 2013, $4.7 million in severance and facility exit costs arising under our 2013 restructuring plans remain unpaid.</t>
  </si>
  <si>
    <t>(b) 2012 Restructuring Plans</t>
  </si>
  <si>
    <t>In 2012, management developed cost reduction plans within our professional diagnostics business segment, including the integration of our businesses in Brazil, Europe and the United States. Additionally, management developed new plans to continue our efforts to reduce costs within our health information solutions business segment, including the termination of certain projects, which resulted in charges for the impairment of related fixed and intangible assets. The following table summarizes the restructuring activities related to our 2012 restructuring plans for the three and nine months ended September 30, 2013 and 2012 and since inception (in thousands):</t>
  </si>
  <si>
    <t>Three Months Ended</t>
  </si>
  <si>
    <t>September 30,</t>
  </si>
  <si>
    <t>Nine Months Ended</t>
  </si>
  <si>
    <t>Since</t>
  </si>
  <si>
    <t>Inception</t>
  </si>
  <si>
    <t>Professional Diagnostics</t>
  </si>
  <si>
    <r>
      <t>Severance-related costs</t>
    </r>
    <r>
      <rPr>
        <sz val="8"/>
        <color theme="1"/>
        <rFont val="Calibri"/>
        <family val="2"/>
        <scheme val="minor"/>
      </rPr>
      <t>(1)</t>
    </r>
  </si>
  <si>
    <t>(614</t>
  </si>
  <si>
    <t>(526</t>
  </si>
  <si>
    <t>(444</t>
  </si>
  <si>
    <t>Fixed asset impairments</t>
  </si>
  <si>
    <t>Severance-related costs for the three and nine months ended September 30, 2013 includes the reversal of an amount previously accrued which relates to a settlement resulting from a labor dispute.</t>
  </si>
  <si>
    <t>Health Information Solutions</t>
  </si>
  <si>
    <t>(953</t>
  </si>
  <si>
    <t>(984</t>
  </si>
  <si>
    <t>We anticipate incurring approximately $0.5 million in additional transition and other facility costs under these plans related primarily to our health information solutions business segment through 2014. As of September 30, 2013, $3.8 million in severance and facility exit costs under these plans remain unpaid.</t>
  </si>
  <si>
    <t>(c) 2011, 2010 and 2008 Restructuring Plans</t>
  </si>
  <si>
    <t>In 2011, management executed a company-wide cost reduction plan which impacted our corporate and other business segment, as well as the health information solutions and professional diagnostics business segments. Management also developed plans within our professional diagnostics business segment to consolidate operating activities among certain of our U.S., European and Asia Pacific subsidiaries, including transferring the manufacturing of our Panbio products from Australia to our Standard Diagnostics facility in South Korea and eliminating redundant costs among our newly-acquired Axis-Shield subsidiaries. Additionally, within our health information solutions business segment, management executed plans to further reduce costs and improve efficiencies, as well as cease operations at our GeneCare Medical Genetics Center, Inc., or GeneCare, facility in Chapel Hill, North Carolina and transfer the majority of our Quality Assured Services, Inc. operation in Orlando, Florida to our facility in Livermore, California.</t>
  </si>
  <si>
    <t>In 2010, management developed several plans to reduce costs and improve efficiencies within our health information solutions and professional diagnostics business segments. Additionally in 2008, management developed and initiated plans to transition the business of Cholestech to our San Diego, California facility.</t>
  </si>
  <si>
    <t>The following table summarizes the restructuring activities related to our 2011, 2010 and 2008 restructuring plans for the three and nine months ended September 30, 2013 and 2012 and since inception (in thousands):</t>
  </si>
  <si>
    <t>September 30,</t>
  </si>
  <si>
    <t> —  </t>
  </si>
  <si>
    <t>(59</t>
  </si>
  <si>
    <t>Corporate and Other</t>
  </si>
  <si>
    <t>We anticipate incurring approximately $0.5 million in additional costs under these plans related primarily to our professional diagnostics business segment. A majority of these additional costs relate to the transfer of the Panbio product manufacturing to Korea and are for severance and facility exit costs. We do not anticipate incurring significant additional costs under these plans related to our health information solutions business segment. As of September 30, 2013, $2.2 million in cash charges remain unpaid, primarily related to severance and facility lease obligations.</t>
  </si>
  <si>
    <t>(d) Restructuring Reserves</t>
  </si>
  <si>
    <t>The following table summarizes our restructuring reserves related to the plans described above, of which $8.7 million is included in accrued expenses and other current liabilities and $2.0 million is included in other long-term liabilities on our accompanying consolidated balance sheets (in thousands):</t>
  </si>
  <si>
    <t>Severance-</t>
  </si>
  <si>
    <t>related</t>
  </si>
  <si>
    <t>Costs</t>
  </si>
  <si>
    <t>Facility and</t>
  </si>
  <si>
    <t>Transition</t>
  </si>
  <si>
    <t>Other Exit</t>
  </si>
  <si>
    <t>Balance, December 31, 2012</t>
  </si>
  <si>
    <t>Payments</t>
  </si>
  <si>
    <t>(7,515</t>
  </si>
  <si>
    <t>(4,149</t>
  </si>
  <si>
    <t>(227</t>
  </si>
  <si>
    <t>(11,891</t>
  </si>
  <si>
    <t>Currency adjustments</t>
  </si>
  <si>
    <t>(72</t>
  </si>
  <si>
    <t>(67</t>
  </si>
  <si>
    <t>Balance, September 30, 2013</t>
  </si>
  <si>
    <t>Long-Term Debt</t>
  </si>
  <si>
    <t>Debt Disclosure [Abstract]</t>
  </si>
  <si>
    <t>(10) Long-term Debt</t>
  </si>
  <si>
    <t>We had the following long-term debt balances outstanding (in thousands):</t>
  </si>
  <si>
    <r>
      <t>A term loans</t>
    </r>
    <r>
      <rPr>
        <sz val="9.35"/>
        <color theme="1"/>
        <rFont val="Times New Roman"/>
        <family val="1"/>
      </rPr>
      <t>(1)(2)</t>
    </r>
  </si>
  <si>
    <r>
      <t>B term loans</t>
    </r>
    <r>
      <rPr>
        <sz val="9.35"/>
        <color theme="1"/>
        <rFont val="Times New Roman"/>
        <family val="1"/>
      </rPr>
      <t>(1)</t>
    </r>
  </si>
  <si>
    <r>
      <t>Incremental B-1 term loans</t>
    </r>
    <r>
      <rPr>
        <sz val="9.35"/>
        <color theme="1"/>
        <rFont val="Times New Roman"/>
        <family val="1"/>
      </rPr>
      <t>(1)</t>
    </r>
  </si>
  <si>
    <r>
      <t>Incremental B-2 term loans</t>
    </r>
    <r>
      <rPr>
        <sz val="9.35"/>
        <color theme="1"/>
        <rFont val="Times New Roman"/>
        <family val="1"/>
      </rPr>
      <t>(1)</t>
    </r>
  </si>
  <si>
    <r>
      <t>Revolving line of credit</t>
    </r>
    <r>
      <rPr>
        <sz val="9.35"/>
        <color theme="1"/>
        <rFont val="Times New Roman"/>
        <family val="1"/>
      </rPr>
      <t>(1)</t>
    </r>
  </si>
  <si>
    <t>7.25% Senior notes</t>
  </si>
  <si>
    <t>7.875% Senior notes</t>
  </si>
  <si>
    <t>9% Senior subordinated notes</t>
  </si>
  <si>
    <t>8.625% Senior subordinated notes</t>
  </si>
  <si>
    <t>6.5% Senior subordinated notes</t>
  </si>
  <si>
    <t>3% Convertible senior subordinated notes</t>
  </si>
  <si>
    <t>Other lines of credit</t>
  </si>
  <si>
    <t>Less: Current portion</t>
  </si>
  <si>
    <t>(47,701</t>
  </si>
  <si>
    <t>(60,232</t>
  </si>
  <si>
    <t>Incurred under our secured credit facility.</t>
  </si>
  <si>
    <r>
      <t>(2)</t>
    </r>
    <r>
      <rPr>
        <sz val="10"/>
        <color theme="1"/>
        <rFont val="Times New Roman"/>
        <family val="1"/>
      </rPr>
      <t> </t>
    </r>
  </si>
  <si>
    <t>Includes “A” term loans and “Delayed Draw” term loans under our secured credit facility.</t>
  </si>
  <si>
    <t>In connection with our significant long-term debt issuances, we recorded interest expense, including amortization and write-offs of deferred financing costs and original issue discounts, in our accompanying consolidated statements of operations for the three and nine months ended September 30, 2013 and 2012, respectively, as follows (in thousands):</t>
  </si>
  <si>
    <r>
      <t xml:space="preserve">Secured credit facility </t>
    </r>
    <r>
      <rPr>
        <sz val="9.35"/>
        <color theme="1"/>
        <rFont val="Times New Roman"/>
        <family val="1"/>
      </rPr>
      <t>(1)</t>
    </r>
  </si>
  <si>
    <r>
      <t xml:space="preserve">7.875% Senior notes </t>
    </r>
    <r>
      <rPr>
        <sz val="9.35"/>
        <color theme="1"/>
        <rFont val="Times New Roman"/>
        <family val="1"/>
      </rPr>
      <t>(2)</t>
    </r>
  </si>
  <si>
    <r>
      <t xml:space="preserve">9% Senior subordinated notes </t>
    </r>
    <r>
      <rPr>
        <sz val="9.35"/>
        <color theme="1"/>
        <rFont val="Times New Roman"/>
        <family val="1"/>
      </rPr>
      <t>(3)</t>
    </r>
  </si>
  <si>
    <t>3% Senior subordinated convertible notes</t>
  </si>
  <si>
    <t>Includes “A” term loans, including the “Delayed-Draw” term loans; “B” term loans; “Incremental B-1” term loans; “Incremental B-2” term loans; and revolving line of credit loans. For the three and nine months ended September 30, 2013, the amounts include $0.4 million and $2.2 million, respectively, related to the amortization of fees paid for certain debt modifications. For the three and nine months ended September 30, 2012, the amount includes $1.3 million and $4.0 million, respectively, related to the amortization of fees paid for certain debt modifications.</t>
  </si>
  <si>
    <t>For the nine months ended September 30, 2013, this amount includes an approximate $0.2 million loss recorded in connection with the repurchase of our 7.875% senior notes.</t>
  </si>
  <si>
    <r>
      <t>(3)</t>
    </r>
    <r>
      <rPr>
        <sz val="10"/>
        <color theme="1"/>
        <rFont val="Times New Roman"/>
        <family val="1"/>
      </rPr>
      <t> </t>
    </r>
  </si>
  <si>
    <t>An approximate $35.6 million loss in connection with the repurchase of our 9% senior subordinated notes has been included in the nine-month period ended September 30, 2013. Included in the $35.6 million is $19.0 million related to tender offer consideration and call premium which has been classified within cash flow from financing activities in our consolidated statement of cash flows.</t>
  </si>
  <si>
    <t>(a) Secured Credit Facility</t>
  </si>
  <si>
    <t>The following summarizes the material terms of our secured credit facility that have changed significantly since December 31, 2012. All other terms of our secured credit facility as described in our Annual Report on Form 10-K, as amended, for the year ended December 31, 2012, but omitted below, have not changed since that date.</t>
  </si>
  <si>
    <t>On March 22, 2013, we and certain of our subsidiaries entered into a fourth amendment to the credit agreement that governs our secured credit facility, or the credit agreement. The fourth amendment provides for 50 basis point reductions in the interest rate margins applicable to the “B” term loans, the “Incremental B-1” term loans and the “Incremental B-2” term loans and certain other changes. Under the terms of the credit agreement as amended by the fourth amendment, the “B” term loans, the “Incremental B-1” term loans and the “Incremental B-2” term loans bear interest at a rate per annum of, at our option, either (i) the Base Rate, as defined in the credit agreement, plus an applicable margin, which varies between 2.00% and 2.75% depending on our consolidated secured leverage ratio, or (ii) the Eurodollar Rate, as defined in the credit agreement, plus an applicable margin, which varies between 3.00% and 3.75% depending on our consolidated secured leverage ratio. Interest on “B” term loans, “Incremental B-1” term loans and “Incremental B-2” term loans based on the Eurodollar Rate is subject to a 1.00% floor with respect to the base Eurodollar Rate.</t>
  </si>
  <si>
    <t>(b) 6.5% Senior Subordinated Notes</t>
  </si>
  <si>
    <t>On May 24, 2013, we sold a total of $425.0 million aggregate principal amount of 6.5% senior subordinated notes due 2020, or the 6.5% senior subordinated notes, in a private placement to initial purchasers, who agreed to resell the notes only to qualified institutional buyers and to persons outside the United States. We sold the 6.5% senior subordinated notes at an initial offering price of 100%. Net proceeds from this offering amounted to $417.7 million, which were net of the underwriters’ commissions and offering expenses totaling approximately $7.3 million.</t>
  </si>
  <si>
    <t>The 6.5% senior subordinated notes were issued under a supplemental indenture dated May 24, 2013, or the 6.5% Indenture. The 6.5% senior subordinated notes accrue interest at the rate of 6.5% per annum. Interest on the 6.5% senior subordinated notes is payable semi-annually on June 15 and December 15, beginning on December 15, 2013. The 6.5% senior subordinated notes mature on June 15, 2020, unless earlier redeemed.</t>
  </si>
  <si>
    <t>We may, at our option, redeem the 6.5% senior subordinated notes, in whole or part, at any time (which may be more than once) on or after June 15, 2016, by paying the principal amount of the notes being redeemed plus a declining premium, plus accrued and unpaid interest to (but excluding) the redemption date. The premium declines from 3.250% during the twelve months on and after June 15, 2016 to 1.625% during the twelve months on and after June 15, 2017 to zero on and after June 15, 2018. In addition, we may, at our option, at any time (which may be more than once) before May 24, 2015, redeem up to 10% of the aggregate principal amount of the 6.5% senior subordinated notes in each of the two twelve-month periods preceding May 24, 2015 at a redemption price of 103% of the principal amount thereof plus accrued and unpaid interest to (but excluding) the redemption date. In addition, at any time (which may be more than once) prior to June 15, 2016, we may, at our option, redeem up to 35% of the aggregate principal amount of the 6.5% senior subordinated notes with money that we raise in certain equity offerings, so long as (i) we pay 106.5% of the principal amount of the notes being redeemed, plus accrued and unpaid interest to (but excluding) the redemption date; (ii) we redeem the 6.5% senior subordinated notes within 90 days of completing such equity offering; and (iii) at least 65% of the aggregate principal amount of the 6.5% senior subordinated notes remains outstanding afterwards. In addition, at any time (which may be more than once) prior to June 15, 2016, we may, at our option, redeem some or all of the 6.5% senior subordinated notes by paying the principal amount of the 6.5% senior subordinated notes being redeemed plus a make-whole premium, plus accrued and unpaid interest to (but excluding) the redemption date.</t>
  </si>
  <si>
    <t>If a change of control occurs, subject to specified conditions, we must give holders of the 6.5% senior subordinated notes an opportunity to sell their notes to us at a purchase price of 101% of the principal amount of the notes, plus accrued and unpaid interest to (but excluding) the date of the purchase.</t>
  </si>
  <si>
    <t>If we or our subsidiaries engage in asset sales, we or they generally must either invest the net cash proceeds from such sales in our or their businesses within a specified period of time, repay senior indebtedness or make an offer to purchase a principal amount of the 6.5% senior subordinated notes equal to the excess net cash proceeds, subject to certain exceptions. The purchase price of the 6.5% senior subordinated notes would be 100% of their principal amount, plus accrued and unpaid interest.</t>
  </si>
  <si>
    <t>The 6.5% Indenture provides that we and our subsidiaries must comply with various customary covenants. These covenants limit our ability, and the ability of our subsidiaries, to, among other things, incur additional debt; pay dividends on our or their capital stock or redeem, repurchase or retire our or their capital stock or subordinated debt; make certain investments; create liens on assets; transfer or sell assets; engage in transactions with our or their affiliates; create restrictions on the ability of our or their subsidiaries to pay dividends or make loans, asset transfers or other payments to us and our subsidiaries; issue capital stock of subsidiaries; engage in any business, other than our or their existing businesses and related businesses; enter into sale and leaseback transactions; incur layered indebtedness; and consolidate or merge with any person (other than certain affiliates) or transfer all or substantially all of our assets or the aggregate assets of us and our subsidiaries. These covenants are subject to certain important exceptions and qualifications, which are set forth in the 6.5% Indenture. At any time the 6.5% senior subordinated notes are rated investment grade, certain covenants will be suspended with respect to them.</t>
  </si>
  <si>
    <t>The 6.5% Indenture contains customary events of default entitling the trustee or the holders of the 6.5% senior subordinated notes to declare all amounts owed pursuant to the 6.5% senior subordinated notes immediately payable if any such event of default occurs.</t>
  </si>
  <si>
    <t>The 6.5% senior subordinated notes are our senior subordinated unsecured obligations, are subordinated in right of payment to all of our existing and future senior debt, including our borrowings under our secured credit facility and our 7.25% senior notes, and are equal in right of payment with our 8.625% senior subordinated notes and our 3% convertible senior subordinated notes. Our obligations under the 6.5% senior subordinated notes and the 6.5% Indenture are fully and unconditionally guaranteed, jointly and severally, on a senior subordinated unsecured basis by certain of our domestic subsidiaries, and the obligations of such domestic subsidiaries under their guarantees are subordinated in right of payment to all of their existing and future senior debt. See Note 21 for guarantor financial information.</t>
  </si>
  <si>
    <t>(c) 9% Senior Subordinated Notes</t>
  </si>
  <si>
    <t>On May 24, 2013, we used $200.6 million of the net proceeds of our sale of the 6.5% senior subordinated notes to purchase $190.6 million outstanding principal amount of our 9% senior subordinated notes due 2016, or the 9% senior subordinated notes, pursuant to our tender offer for these notes. The purchased 9% senior subordinated notes represented approximately 47.7% of the total then-outstanding principal amount of the 9% senior subordinated notes.</t>
  </si>
  <si>
    <t>On June 24, 2013, we redeemed the remaining $209.4 million outstanding principal amount of the 9% senior subordinated notes pursuant to our optional redemption right under the indenture under which the 9% senior subordinated notes were issued, and we subsequently terminated this indenture.</t>
  </si>
  <si>
    <t>Derivative Financial Instruments</t>
  </si>
  <si>
    <t>Derivative Instruments And Hedging Activities Disclosure [Abstract]</t>
  </si>
  <si>
    <t>(11) Derivative Financial Instruments</t>
  </si>
  <si>
    <t>We may manage our economic and transaction exposure to certain market-based risks through the use of derivative instruments. Our objective for holding derivative instruments has been to reduce volatility of net earnings and cash flows associated with changes in interest rates and foreign currency exchange rates. We do not hold or issue derivative financial instruments for speculative purposes.</t>
  </si>
  <si>
    <t>Foreign Currency Risk</t>
  </si>
  <si>
    <t>In connection with our acquisition of Axis-Shield, we acquired a number of foreign currency forward contracts. The specific risk hedged in these contracts was the undiscounted foreign currency spot rate risk on forecasted foreign currency revenue. As of December 31, 2012, all of the acquired foreign currency forward contracts were settled. We report the effective portion of the gain or loss on a cash flow hedge as a component of other comprehensive income, and it was subsequently reclassified into net earnings in the period in which the hedged transaction affected net earnings or the forecasted transaction was no longer probable of occurring.</t>
  </si>
  <si>
    <t>The following table summarizes the effect of derivative instruments in our accompanying consolidated statement of operations (in thousands):</t>
  </si>
  <si>
    <t>Derivative Instruments</t>
  </si>
  <si>
    <t>Location of Gain</t>
  </si>
  <si>
    <t>Recognized in Income</t>
  </si>
  <si>
    <t>Amount of Gain</t>
  </si>
  <si>
    <t>Recognized</t>
  </si>
  <si>
    <t>During the Three</t>
  </si>
  <si>
    <t>Months Ended</t>
  </si>
  <si>
    <t>During the Nine</t>
  </si>
  <si>
    <t>Foreign currency forward contracts</t>
  </si>
  <si>
    <t>Other comprehensive income (loss)</t>
  </si>
  <si>
    <t>Total gain</t>
  </si>
  <si>
    <t>Other comprehensive income (loss)</t>
  </si>
  <si>
    <t>Fair Value Measurements</t>
  </si>
  <si>
    <t>Fair Value Disclosures [Abstract]</t>
  </si>
  <si>
    <t>(12) Fair Value Measurements</t>
  </si>
  <si>
    <t>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t>
  </si>
  <si>
    <t>Described below are the three levels of inputs that may be used to measure fair value:</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The following tables present information about our assets and liabilities that are measured at fair value on a recurring basis as of September 30, 2013 and December 31, 2012, and indicates the fair value hierarchy of the valuation techniques we utilized to determine such fair value (in thousands):</t>
  </si>
  <si>
    <t>Description</t>
  </si>
  <si>
    <t>Quoted Prices in</t>
  </si>
  <si>
    <t>Active Markets</t>
  </si>
  <si>
    <t>(Level 1)</t>
  </si>
  <si>
    <t>Significant Other</t>
  </si>
  <si>
    <t>Observable Inputs</t>
  </si>
  <si>
    <t>(Level 2)</t>
  </si>
  <si>
    <t>Unobservable Inputs</t>
  </si>
  <si>
    <t>(Level 3)</t>
  </si>
  <si>
    <t>Assets:</t>
  </si>
  <si>
    <t>Liabilities:</t>
  </si>
  <si>
    <r>
      <t>Contingent consideration obligations </t>
    </r>
    <r>
      <rPr>
        <sz val="9.35"/>
        <color theme="1"/>
        <rFont val="Times New Roman"/>
        <family val="1"/>
      </rPr>
      <t>(1)</t>
    </r>
  </si>
  <si>
    <t>Total liabilities</t>
  </si>
  <si>
    <r>
      <t xml:space="preserve">Contingent consideration obligations </t>
    </r>
    <r>
      <rPr>
        <sz val="9.35"/>
        <color theme="1"/>
        <rFont val="Times New Roman"/>
        <family val="1"/>
      </rPr>
      <t>(1)</t>
    </r>
  </si>
  <si>
    <t>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t>
  </si>
  <si>
    <t>Changes in the fair value of our Level 3 contingent consideration obligations during the nine months ended September 30, 2013 were as follows (in thousands):</t>
  </si>
  <si>
    <t>Fair value of contingent consideration obligations, January 1, 2013</t>
  </si>
  <si>
    <t> 176,172</t>
  </si>
  <si>
    <t>Acquisition date fair value of contingent consideration obligations recorded</t>
  </si>
  <si>
    <t>Net reclassifications</t>
  </si>
  <si>
    <t>(12</t>
  </si>
  <si>
    <t>Foreign currency</t>
  </si>
  <si>
    <t>(150</t>
  </si>
  <si>
    <t>(36,703</t>
  </si>
  <si>
    <t>Present value accretion</t>
  </si>
  <si>
    <t>Adjustments, net (income) expense</t>
  </si>
  <si>
    <t>Fair value of contingent consideration obligations, September 30, 2013</t>
  </si>
  <si>
    <t>At September 30, 2013 and December 31, 2012, the carrying amounts of cash and cash equivalents, restricted cash, receivables, accounts payable and other current liabilities approximated their estimated fair values.</t>
  </si>
  <si>
    <t>The carrying amount and estimated fair value of our long-term debt were $3.8 billion and $3.9 billion, respectively, at September 30, 2013. The carrying amount and estimated fair value of our long-term debt were $3.7 billion at December 31, 2012. The estimated fair value of our long-term debt was determined using market sources that were derived from available market information (Level 2 in the fair value hierarchy) and may not be representative of actual values that could have been or will be realized in the future.</t>
  </si>
  <si>
    <t>Defined Benefit Pension Plan</t>
  </si>
  <si>
    <t>Compensation And Retirement Disclosure [Abstract]</t>
  </si>
  <si>
    <t>(13) Defined Benefit Pension Plan</t>
  </si>
  <si>
    <t>Our subsidiary in England, Unipath Ltd., has a defined benefit pension plan established for certain of its employees. The net periodic benefit costs are as follows (in thousands):</t>
  </si>
  <si>
    <t>Service cost</t>
  </si>
  <si>
    <t>Interest cost</t>
  </si>
  <si>
    <t>Expected return on plan assets</t>
  </si>
  <si>
    <t>(156</t>
  </si>
  <si>
    <t>(152</t>
  </si>
  <si>
    <t>(465</t>
  </si>
  <si>
    <t>(457</t>
  </si>
  <si>
    <t>Amortization of prior service costs</t>
  </si>
  <si>
    <t>Net periodic benefit cost</t>
  </si>
  <si>
    <t>Financial Information by Segment</t>
  </si>
  <si>
    <t>Segment Reporting [Abstract]</t>
  </si>
  <si>
    <t>(14) Financial Information by Segment</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reportable operating segments are professional diagnostics, health information solutions, consumer diagnostics and corporate and other. Our operating results include license and royalty revenue which are allocated to professional diagnostics and consumer diagnostics on the basis of the original license or royalty agreement. We evaluate performance of our operating segments based on revenue and operating income (loss). Segment information for the three and nine months ended September 30, 2013 and 2012 is as follows (in thousands):</t>
  </si>
  <si>
    <t>Consumer</t>
  </si>
  <si>
    <t>Corporate</t>
  </si>
  <si>
    <t>and</t>
  </si>
  <si>
    <t>Three Months Ended September 30, 2013:</t>
  </si>
  <si>
    <t>(7,203</t>
  </si>
  <si>
    <t>(29,034</t>
  </si>
  <si>
    <t>Non-cash charge associated with acquired inventory</t>
  </si>
  <si>
    <t>Restructuring charge</t>
  </si>
  <si>
    <t>Stock-based compensation</t>
  </si>
  <si>
    <t>Three Months Ended September 30, 2012:</t>
  </si>
  <si>
    <t>(14,357</t>
  </si>
  <si>
    <t>(14,824</t>
  </si>
  <si>
    <t>Nine Months Ended September 30, 2013:</t>
  </si>
  <si>
    <t>(32,855</t>
  </si>
  <si>
    <t>(66,909</t>
  </si>
  <si>
    <t>Nine Months Ended September 30, 2012:</t>
  </si>
  <si>
    <t>(46,379</t>
  </si>
  <si>
    <t>(49,884</t>
  </si>
  <si>
    <t>As of September 30, 2013</t>
  </si>
  <si>
    <t>As of December 31, 2012</t>
  </si>
  <si>
    <t>The following tables summarize our net revenue from the professional diagnostics and health information solutions reporting segments by groups of similar products and services for the three and nine months ended September 30, 2013 and 2012 (in thousands):</t>
  </si>
  <si>
    <t>Professional Diagnostics Segment:</t>
  </si>
  <si>
    <t>Cardiology</t>
  </si>
  <si>
    <t>Infectious disease</t>
  </si>
  <si>
    <t>Toxicology</t>
  </si>
  <si>
    <t>Diabetes</t>
  </si>
  <si>
    <t>Professional diagnostics net revenue</t>
  </si>
  <si>
    <t>Health Information Solutions Segment:</t>
  </si>
  <si>
    <t>Disease and case management</t>
  </si>
  <si>
    <t>Wellness</t>
  </si>
  <si>
    <t>Women’s &amp; children’s health</t>
  </si>
  <si>
    <t>Patient self-testing services</t>
  </si>
  <si>
    <t>Health information solutions net revenue</t>
  </si>
  <si>
    <t>Related Party Transactions</t>
  </si>
  <si>
    <t>Related Party Transactions [Abstract]</t>
  </si>
  <si>
    <t>(15) Related Party Transactions</t>
  </si>
  <si>
    <t>In May 2007, we completed the formation of Swiss Precision Diagnostics GmbH, or SPD, our 50/50 joint venture with P&amp;G, for the development, manufacturing, marketing and sale of existing and to-be-developed consumer diagnostic products, outside the cardiology, diabetes and oral care fields. Upon completion of the arrangement to form the joint venture, we ceased to consolidate the operating results of our consumer diagnostic products business related to the joint venture and instead account for our 50% interest in the results of the joint venture under the equity method of accounting.</t>
  </si>
  <si>
    <t>We had a net receivable from the joint venture of $3.2 million and $2.3 million as of September 30, 2013 and December 31, 2012, respectively. Included in the $3.2 million receivable balance as of September 30, 2013 is approximately $1.9 million of costs incurred in connection with our 2008 SPD-related restructuring plans. Included in the $2.3 million receivable balance as of December 31, 2012 is approximately $1.6 million of costs incurred in connection with our 2008 SPD-related restructuring plans. We have also recorded a long-term receivable totaling approximately $13.0 million and $14.6 million as of September 30, 2013 and December 31, 2012, respectively, related to the 2008 SPD-related restructuring plans. Additionally, customer receivables associated with revenue earned after the joint venture was completed have been classified as other receivables within prepaid and other current assets on our accompanying consolidated balance sheets in the amount of $10.0 million and $6.9 million as of September 30, 2013 and December 31, 2012, respectively. In connection with the joint venture arrangement, the joint venture bears the collection risk associated with these receivables. Sales to the joint venture under our manufacturing agreement totaled $21.2 million and $56.5 million during the three and nine months ended September 30, 2013, respectively, and $15.9 million and $47.4 million during the three and nine months ended September 30, 2012, respectively. Additionally, services revenue generated pursuant to the long-term services agreement with the joint venture totaled $0.3 million and $0.9 million during the three and nine months ended September 30, 2013, respectively, and $0.3 million and $0.9 million during the three and nine months ended September 30, 2012, respectively. Sales under our manufacturing agreement and long-term services agreement are included in net product sales and services revenue, respectively, in our accompanying consolidated statements of operations.</t>
  </si>
  <si>
    <t>Under the terms of our product supply agreement, the joint venture purchases products from our manufacturing facilities in the U.K. and China. The joint venture in turn sells a portion of those tests back to us for final assembly and packaging. Once packaged, the tests are sold to P&amp;G for distribution to third-party customers in North America. As a result of these related transactions, we have recorded $10.0 million and $7.3 million of trade receivables which are included in accounts receivable on our accompanying consolidated balance sheets as of September 30, 2013 and December 31, 2012, respectively, and $25.4 million and $21.3 million of trade accounts payable which are included in accounts payable on our accompanying consolidated balance sheets as of September 30, 2013 and December 31, 2012, respectively. During the nine months ended September 30, 2013 and 2012, we received $10.8 million and $6.1 million, respectively, in cash from SPD as a return of capital.</t>
  </si>
  <si>
    <t>The following table summarizes our related party balances with SPD within our consolidated balance sheets (in thousands):</t>
  </si>
  <si>
    <t>Balance Sheet Caption:</t>
  </si>
  <si>
    <t>Accounts receivable, net of allowances</t>
  </si>
  <si>
    <t>Other Arrangements</t>
  </si>
  <si>
    <t>(16) Other Arrangements</t>
  </si>
  <si>
    <t>On February 19, 2013, we entered into an agreement with the Bill and Melinda Gates Foundation, or the Gates Foundation, whereby we were awarded a grant by the Gates Foundation in the amount of $21.6 million to support the development and commercialization of a validated, low-cost, nucleic-acid assay for clinical Tuberculosis, or TB, detection and drug-resistance test cartridges and adaptation of an analyzer platform capable of operation in rudimentary laboratories in low-resource settings. In connection with this agreement, we also entered into a loan agreement with the Gates Foundation, or the Gates Loan Agreement, which provides for the making of subordinated term loans by the Gates Foundation to us from time to time, subject to the achievement of certain milestones, in an aggregate principal amount of up to $20.6 million. Funding under the Gates Loan Agreement will be used in connection with the purchase of equipment for an automated high-throughput manufacturing line and other uses as necessary for the manufacture of the TB and HIV-related products. All loans under the Gates Loan Agreement are evidenced by promissory notes that we have executed and delivered to the Gates Foundation, bear interest at the rate of 3% per annum and, except to the extent earlier repaid by us, mature and are required to be repaid in full on December 31, 2019. As of September 30, 2013, we had borrowed no amounts under the Gates Loan Agreement. As of September 30, 2013, we had received approximately $7.9 million in grant-related funding from the Gates Foundation, which was recorded as restricted cash and deferred grant funding. The deferred grant funding is classified within accrued expenses and other current liabilities on our accompanying consolidated balance sheet. As qualified expenditures are incurred under the terms of the grant, we use the deferred funding to recognize a reduction of our related qualified research and development expenditures. For the three and nine months ended September 30, 2013, we incurred approximately $1.9 million and $4.3 million, respectively, of qualified expenditures, for which we reduced our deferred grant funding balance and recorded an offset to our research and development expenses.</t>
  </si>
  <si>
    <t>Material Contingencies</t>
  </si>
  <si>
    <t>Commitments And Contingencies Disclosure [Abstract]</t>
  </si>
  <si>
    <t>(17) Material Contingencies</t>
  </si>
  <si>
    <t>Acquisition-related Contingent Consideration Obligations</t>
  </si>
  <si>
    <t>The following summarizes our principal contractual acquisition-related contingent consideration obligations as of September 30, 2013 that have changed significantly since December 31, 2012. Other acquisition-related contingent consideration obligations that were presented in our Annual Report on Form 10-K, as amended, for the year ended December 31, 2012, but which are omitted below, represent those that have not changed significantly since that date.</t>
  </si>
  <si>
    <t>Accordant</t>
  </si>
  <si>
    <t>With respect to Accordant, the terms of the acquisition agreement require us to pay an earn-out upon successfully meeting certain revenue and cash collection targets starting after the second anniversary of the acquisition date and completed prior to the third anniversary of the acquisition date. An earn-out totaling $4.5 million was earned and accrued as of December 31, 2012. A payment of $1.5 million was made during each of the first, second and third quarters of 2013. No further payment obligations are outstanding as of September 30, 2013.</t>
  </si>
  <si>
    <t>Alere Healthcare</t>
  </si>
  <si>
    <t>With respect to Alere Healthcare, the terms of the acquisition agreement require us to pay an earn-out upon successfully meeting certain revenue and operating income targets during each of the calendar years 2010 through 2012. The 2012 portion of the earn-out totaling $0.3 million, which was previously accrued at December 31, 2012, was paid during the second quarter of 2013. No further contingent consideration obligations related to this acquisition exist as of September 30, 2013.</t>
  </si>
  <si>
    <t>Alere S.A.</t>
  </si>
  <si>
    <t>With respect to Alere S.A., the terms of the acquisition agreement require us to pay an earn-out upon successfully meeting certain revenue and EBITDA targets during each of the calendar years 2011 through 2016. The remaining earn-out was settled for BRL 6.9 million (approximately $3.1 million). A payment of BRL 2.9 million was paid during the third quarter of 2013 and the remaining BRL 4.0 million will be paid in 48 equal monthly installments beginning in August 2013. No further contingent consideration obligations related to this acquisition exist as of September 30, 2013.</t>
  </si>
  <si>
    <t>Amedica</t>
  </si>
  <si>
    <t>With respect to Amedica, the terms of the acquisition agreement require us to make earn-out payments upon successfully meeting certain financial targets during each of the calendar years 2012 and 2013. The 2012 portion of the earn-out totaling $6.9 million, which was previously accrued at December 31, 2012, was paid during the second quarter of 2013. The maximum remaining amount of the earn-out payments is $8.1 million.</t>
  </si>
  <si>
    <t>Branan</t>
  </si>
  <si>
    <t>With respect to Branan, the terms of the acquisition agreement require us to pay earn-outs upon successfully achieving various regulatory product approval milestones by the second anniversary of the acquisition date. Four milestones were achieved during 2012, resulting in an accrual totaling approximately $2.0 million as of December 31, 2012. During the first quarter of 2013, two additional milestones were achieved, resulting in an incremental accrual of $1.0 million. Payment of these earn-outs was made during the first quarter of 2013. The maximum remaining amount of the earn-out payments is $1.8 million.</t>
  </si>
  <si>
    <t>With respect to Epocal,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The maximum amount of the earn-out payments is $90.5 million, of which $15.0 million was paid at the acquisition closing date. The maximum amount of the management incentive payments is $9.4 million.</t>
  </si>
  <si>
    <t>Immunalysis</t>
  </si>
  <si>
    <t>With respect to Immunalysis, the terms of the acquisition agreement require us to pay earn-outs upon successfully meeting certain gross profit targets during each of the calendar years 2010 through 2012. During the second quarter of 2013, it was determined that the 2012 earn-out totaling $1.7 million had been achieved and payment was made during the same quarter. No further contingent consideration obligations related to this acquisition exist as of September 30, 2013.</t>
  </si>
  <si>
    <t>Additionally, we had a contractual contingent obligation to pay up to $3.0 million in compensation to certain executives of Immunalysis in accordance with the acquisition agreement that, to the extent earned, was paid out in connection with the contingent consideration payable to the former shareholders of Immunalysis, for each of the calendar years 2010, 2011 and 2012. Payment of the 2012 compensation totaling $1.0 million, which was previously accrued at December 31, 2012, was made during the second quarter of 2013. No further such compensation obligations related to this acquisition exist as of September 30, 2013.</t>
  </si>
  <si>
    <t>MedApps</t>
  </si>
  <si>
    <t>With respect to MedApps, the terms of the acquisition agreement require us to make earn-out payments upon achievement of certain technological and product development milestones through January 15, 2015. A portion of the earn-out, totaling $3.0 million, was earned and paid during the second quarter of 2013. The maximum remaining amount of the earn-out payments is $18.2 million.</t>
  </si>
  <si>
    <t>NationsHealth</t>
  </si>
  <si>
    <t>With respect to NationsHealth, the terms of the acquisition agreement require us to pay an earn-out upon successfully meeting certain operational targets within one year of the acquisition date. During the second quarter of 2013, the earn-out was accrued for a settlement amount of $2.0 million, which was paid during the third quarter of 2013. No further contingent consideration obligations related to this acquisition exist as of September 30, 2013.</t>
  </si>
  <si>
    <t>Pantech</t>
  </si>
  <si>
    <t>With respect to Pantech, the terms of the acquisition agreement requires us to pay a maximum earn-out of approximately $0.6 million based upon successfully meeting certain EBITDA targets in each of the three years post-closing.</t>
  </si>
  <si>
    <t>ROAR</t>
  </si>
  <si>
    <t>With respect to Forensics Limited, or ROAR, the terms of the acquisition agreement require us to pay an earn-out upon successfully meeting certain EBITDA targets during 2012 through 2014. Payment of the 2012 earn-out totaling approximately £1.0 million (approximately $1.5 million), which was previously accrued at December 31, 2012, was made during the first quarter of 2013. The maximum remaining amount of the earn-out payments is £9.5 million (approximately $15.2 million at September 30, 2013).</t>
  </si>
  <si>
    <t>Recent Accounting Pronouncements</t>
  </si>
  <si>
    <t>(18) Recent Accounting Pronouncements</t>
  </si>
  <si>
    <t>From time to time, new accounting pronouncements are issued by the Financial Accounting Standards Board, or FASB, or other standard setting bodies that we adopt as of the specified effective date. Unless otherwise discussed, we believe that the impact of recently issued standards that are not yet effective will not have a material impact on our financial position, results of operations, comprehensive income or cash flows upon adoption.</t>
  </si>
  <si>
    <t>Recent Accounting Pronouncement</t>
  </si>
  <si>
    <r>
      <t xml:space="preserve">In July 2013, the FASB issued Accounting Standards Update, or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or ASU 2013-11. ASU 2013-11 requires an entity to present unrecognized tax benefits as a reduction to deferred tax assets when a net operating loss carryforward, similar tax loss or a tax credit carryforward exists, with limited exceptions. ASU 2013-11 is effective for fiscal years beginning on or after December 15, 2013, and for interim periods within those fiscal years. We do not expect that the adoption of this ASU will have a material impact on our consolidated financial statements.</t>
    </r>
  </si>
  <si>
    <t>Recently Adopted Standards</t>
  </si>
  <si>
    <r>
      <t xml:space="preserve">Effective January 1, 2013, we adopted ASU No. 2012-02, </t>
    </r>
    <r>
      <rPr>
        <i/>
        <sz val="10"/>
        <color theme="1"/>
        <rFont val="Times New Roman"/>
        <family val="1"/>
      </rPr>
      <t>Intangibles — Goodwill and Other (Topic 350): Testing Indefinite-Lived Intangible Assets for Impairment</t>
    </r>
    <r>
      <rPr>
        <sz val="10"/>
        <color theme="1"/>
        <rFont val="Times New Roman"/>
        <family val="1"/>
      </rPr>
      <t>, or ASU 2012-02. ASU 2012-02 allows an entity the option to first assess qualitative factors to determine whether the existence of events and circumstances indicates that it is more likely than not that the indefinite-lived intangible asset is impaired. If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doption of this standard is not expected to have an impact on our financial position, results of operations, comprehensive income or cash flows.</t>
    </r>
  </si>
  <si>
    <t>Equity Investments</t>
  </si>
  <si>
    <t>Equity Method Investments And Joint Ventures [Abstract]</t>
  </si>
  <si>
    <t>(19) Equity Investments</t>
  </si>
  <si>
    <r>
      <t xml:space="preserve">We account for the results from our equity investments under the equity method of accounting in accordance with ASC 323, </t>
    </r>
    <r>
      <rPr>
        <i/>
        <sz val="10"/>
        <color theme="1"/>
        <rFont val="Times New Roman"/>
        <family val="1"/>
      </rPr>
      <t>Investments — Equity Method and Joint Ventures,</t>
    </r>
    <r>
      <rPr>
        <sz val="10"/>
        <color theme="1"/>
        <rFont val="Times New Roman"/>
        <family val="1"/>
      </rPr>
      <t xml:space="preserve"> based on the percentage of our ownership interest in the business. Our equity investments primarily include the following:</t>
    </r>
  </si>
  <si>
    <t>(a) SPD</t>
  </si>
  <si>
    <t>We have a 50/50 joint venture, called SPD, with P&amp;G for the development, manufacturing, marketing and sale of existing and to-be-developed consumer diagnostic products, outside the cardiology, diabetes and oral care fields. We recorded earnings of $4.7 million and $11.4 million during the three and nine months ended September 30, 2013, respectively, and earnings of $2.1 million and $8.2 million during the three and nine months ended September 30, 2012, respectively, in equity earnings of unconsolidated entities, net of tax, in our accompanying consolidated statements of operations, which represented our 50% share of SPD’s net income or losses, as applicable, for the respective periods.</t>
  </si>
  <si>
    <t>(b) TechLab</t>
  </si>
  <si>
    <t>We own 49% of TechLab, Inc., or TechLab, a privately-held developer, manufacturer and distributor of rapid non-invasive intestinal diagnostics tests in the areas of intestinal inflammation, antibiotic-associated diarrhea and parasitology. We recorded earnings of $0.5 million and $1.3 million during the three and nine months ended September 30, 2013, respectively, and earnings of $0.6 million and $1.8 million during the three and nine months ended September 30, 2012, respectively, in equity earnings of unconsolidated entities, net of tax, in our accompanying consolidated statements of operations, which represented our minority share of TechLab’s net income for the respective periods.</t>
  </si>
  <si>
    <t>Summarized financial information for SPD and TechLab on a combined basis is as follows (in thousands):</t>
  </si>
  <si>
    <t>Combined Condensed Results of Operations:</t>
  </si>
  <si>
    <t>Net income after taxes</t>
  </si>
  <si>
    <t>Combined Condensed Balance Sheet:</t>
  </si>
  <si>
    <t>Current assets</t>
  </si>
  <si>
    <t>Non-current assets</t>
  </si>
  <si>
    <t>Loss on Disposition</t>
  </si>
  <si>
    <t>Discontinued Operations And Disposal Groups [Abstract]</t>
  </si>
  <si>
    <t>(20) Loss on Disposition</t>
  </si>
  <si>
    <t>In July 2013, we sold our Spinreact operations located in Spain, which was part of our professional diagnostics reporting unit and business segment, for $32.0 million in cash proceeds and, as a result of this transaction, we recorded a loss on disposition of $5.9 million during the quarter ended September 30, 2013. The financial results for our Spinreact operations are immaterial to our consolidated financial results.</t>
  </si>
  <si>
    <t>Guarantor Financial Information</t>
  </si>
  <si>
    <t>(21) Guarantor Financial Information</t>
  </si>
  <si>
    <t>Our 7.25% senior notes due 2018, our 8.625% senior subordinated notes due 2018, and our 6.5% senior subordinated notes due 2020 are guaranteed by certain of our consolidated wholly owned subsidiaries, or the Guarantor Subsidiaries. The guarantees are full and unconditional and joint and several. The following supplemental financial information sets forth, on a consolidating basis, balance sheets as of September 30, 2013 and December 31, 2012, the related statements of operations and statements of comprehensive income (loss) for each of the three and nine months ended September 30, 2013 and 2012, respectively, and the statements of cash flows for the nine months ended September 30, 2013 and 2012, for Alere Inc., the Guarantor Subsidiaries and our other subsidiaries, or the Non-Guarantor Subsidiaries. The supplemental financial information reflects the investments of Alere Inc. and the Guarantor Subsidiaries in the Guarantor and Non-Guarantor Subsidiaries using the equity method of accounting.</t>
  </si>
  <si>
    <t>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t>
  </si>
  <si>
    <t>For comparative purposes, certain amounts for prior periods have been reclassified to conform to the current period classification.</t>
  </si>
  <si>
    <t>CONSOLIDATING STATEMENT OF OPERATIONS</t>
  </si>
  <si>
    <t>For the Three Months Ended September 30, 2013</t>
  </si>
  <si>
    <t>(in thousands)</t>
  </si>
  <si>
    <t>Issuer</t>
  </si>
  <si>
    <t>Guarantor</t>
  </si>
  <si>
    <t>Subsidiaries</t>
  </si>
  <si>
    <t>Non-Guarantor</t>
  </si>
  <si>
    <t>Eliminations</t>
  </si>
  <si>
    <t>Consolidated</t>
  </si>
  <si>
    <t>(44,605</t>
  </si>
  <si>
    <t>(4,976</t>
  </si>
  <si>
    <t>(49,581</t>
  </si>
  <si>
    <t>(37,457</t>
  </si>
  <si>
    <t>(5,331</t>
  </si>
  <si>
    <t>(42,788</t>
  </si>
  <si>
    <t>(4,975</t>
  </si>
  <si>
    <t>(47,763</t>
  </si>
  <si>
    <t>Gross profit (loss)</t>
  </si>
  <si>
    <t>(887</t>
  </si>
  <si>
    <t>(1,818</t>
  </si>
  <si>
    <t>(31,008</t>
  </si>
  <si>
    <t>(52,318</t>
  </si>
  <si>
    <t>(6,326</t>
  </si>
  <si>
    <t>(2,721</t>
  </si>
  <si>
    <t>(53,420</t>
  </si>
  <si>
    <t>(6,775</t>
  </si>
  <si>
    <t>(7,945</t>
  </si>
  <si>
    <t>(8,869</t>
  </si>
  <si>
    <t>Income (loss) before provision (benefit) for income taxes</t>
  </si>
  <si>
    <t>(90,101</t>
  </si>
  <si>
    <t>(41,990</t>
  </si>
  <si>
    <t>Provision (benefit) for income taxes</t>
  </si>
  <si>
    <t>(29,302</t>
  </si>
  <si>
    <t>(2,214</t>
  </si>
  <si>
    <t>(560</t>
  </si>
  <si>
    <t>(17,148</t>
  </si>
  <si>
    <r>
      <t>Income (loss) before equity earnings (losses) of subsidiaries and</t>
    </r>
    <r>
      <rPr>
        <sz val="10"/>
        <color theme="1"/>
        <rFont val="Times New Roman"/>
        <family val="1"/>
      </rPr>
      <t xml:space="preserve"> </t>
    </r>
    <r>
      <rPr>
        <b/>
        <sz val="10"/>
        <color theme="1"/>
        <rFont val="Times New Roman"/>
        <family val="1"/>
      </rPr>
      <t>unconsolidated entities, net of tax</t>
    </r>
  </si>
  <si>
    <t>(60,799</t>
  </si>
  <si>
    <t>(1,258</t>
  </si>
  <si>
    <t>(24,842</t>
  </si>
  <si>
    <t>Equity earnings (losses) of subsidiaries, net of tax</t>
  </si>
  <si>
    <t>(337</t>
  </si>
  <si>
    <t>(40,909</t>
  </si>
  <si>
    <t>(42,095</t>
  </si>
  <si>
    <t>Net income (loss) attributable to Alere Inc. and Subsidiaries</t>
  </si>
  <si>
    <t>(19,448</t>
  </si>
  <si>
    <t>Net income (loss) available to common stockholders</t>
  </si>
  <si>
    <t>(24,456</t>
  </si>
  <si>
    <t>For the Three Months Ended September 30, 2012</t>
  </si>
  <si>
    <t>(42,040</t>
  </si>
  <si>
    <t>(4,912</t>
  </si>
  <si>
    <t>(36,808</t>
  </si>
  <si>
    <t>(37,333</t>
  </si>
  <si>
    <t>(2,242</t>
  </si>
  <si>
    <t>(39,575</t>
  </si>
  <si>
    <t>(3,339</t>
  </si>
  <si>
    <t>(34,343</t>
  </si>
  <si>
    <t>(928</t>
  </si>
  <si>
    <t>(2,465</t>
  </si>
  <si>
    <t>(19,832</t>
  </si>
  <si>
    <t>(54,324</t>
  </si>
  <si>
    <t>(9,278</t>
  </si>
  <si>
    <t>(2,783</t>
  </si>
  <si>
    <t>(54,861</t>
  </si>
  <si>
    <t>(11,524</t>
  </si>
  <si>
    <t>(1,072</t>
  </si>
  <si>
    <t>(72,622</t>
  </si>
  <si>
    <t>(17,201</t>
  </si>
  <si>
    <t>(27,401</t>
  </si>
  <si>
    <t>(933</t>
  </si>
  <si>
    <t>(10,677</t>
  </si>
  <si>
    <t>Income (loss) before equity earnings (losses) of subsidiaries and unconsolidated entities, net of tax</t>
  </si>
  <si>
    <t>(45,221</t>
  </si>
  <si>
    <t>(1,532</t>
  </si>
  <si>
    <t>(6,524</t>
  </si>
  <si>
    <t>(230</t>
  </si>
  <si>
    <t>(40,822</t>
  </si>
  <si>
    <t>(50</t>
  </si>
  <si>
    <t>(42,404</t>
  </si>
  <si>
    <t>(3,803</t>
  </si>
  <si>
    <t>For the Nine Months Ended September 30, 2013</t>
  </si>
  <si>
    <t>(143,410</t>
  </si>
  <si>
    <t>(10,457</t>
  </si>
  <si>
    <t>(153,867</t>
  </si>
  <si>
    <t>(125,332</t>
  </si>
  <si>
    <t>(14,480</t>
  </si>
  <si>
    <t>(139,812</t>
  </si>
  <si>
    <t>(10,456</t>
  </si>
  <si>
    <t>(150,268</t>
  </si>
  <si>
    <t>(2,722</t>
  </si>
  <si>
    <t>(3,599</t>
  </si>
  <si>
    <t>(74,804</t>
  </si>
  <si>
    <t>(200,836</t>
  </si>
  <si>
    <t>(19,729</t>
  </si>
  <si>
    <t>(9,209</t>
  </si>
  <si>
    <t>(203,272</t>
  </si>
  <si>
    <t>(7,612</t>
  </si>
  <si>
    <t>(26,502</t>
  </si>
  <si>
    <t>(8,276</t>
  </si>
  <si>
    <t>(283,252</t>
  </si>
  <si>
    <t>(116,356</t>
  </si>
  <si>
    <t>(102,473</t>
  </si>
  <si>
    <t>(1,238</t>
  </si>
  <si>
    <t>(36,152</t>
  </si>
  <si>
    <t>(180,779</t>
  </si>
  <si>
    <t>(2,361</t>
  </si>
  <si>
    <t>(80,204</t>
  </si>
  <si>
    <t>(1,510</t>
  </si>
  <si>
    <t>(111,025</t>
  </si>
  <si>
    <t>(113,358</t>
  </si>
  <si>
    <t>(82,892</t>
  </si>
  <si>
    <t>For the Nine Months Ended September 30, 2012</t>
  </si>
  <si>
    <t>(104,807</t>
  </si>
  <si>
    <t>(7,665</t>
  </si>
  <si>
    <t>(112,472</t>
  </si>
  <si>
    <t>(99,453</t>
  </si>
  <si>
    <t>(101,695</t>
  </si>
  <si>
    <t>(109,360</t>
  </si>
  <si>
    <t>(2,635</t>
  </si>
  <si>
    <t>(3,112</t>
  </si>
  <si>
    <t>(60,682</t>
  </si>
  <si>
    <t>(158,009</t>
  </si>
  <si>
    <t>(31,291</t>
  </si>
  <si>
    <t>(9,853</t>
  </si>
  <si>
    <t>(161,119</t>
  </si>
  <si>
    <t>(2,552</t>
  </si>
  <si>
    <t>(38,034</t>
  </si>
  <si>
    <t>(221,243</t>
  </si>
  <si>
    <t>(38,405</t>
  </si>
  <si>
    <t>(74,149</t>
  </si>
  <si>
    <t>(979</t>
  </si>
  <si>
    <t>(12,621</t>
  </si>
  <si>
    <t>(147,094</t>
  </si>
  <si>
    <t>(2,133</t>
  </si>
  <si>
    <t>(25,784</t>
  </si>
  <si>
    <t>(763</t>
  </si>
  <si>
    <t>(129,166</t>
  </si>
  <si>
    <t>Equity earnings (losses) of unconsolidated entities, net of tax</t>
  </si>
  <si>
    <t>(24</t>
  </si>
  <si>
    <t>(131,323</t>
  </si>
  <si>
    <t>(31,307</t>
  </si>
  <si>
    <t>CONSOLIDATING STATEMENT OF COMPREHENSIVE INCOME (LOSS)</t>
  </si>
  <si>
    <t>Other comprehensive income, before tax:</t>
  </si>
  <si>
    <t>(369</t>
  </si>
  <si>
    <t>Other comprehensive income, before tax</t>
  </si>
  <si>
    <t>Income tax provision (benefit) related to items of other comprehensive income</t>
  </si>
  <si>
    <t>Other comprehensive income, net of tax</t>
  </si>
  <si>
    <t>(18,565</t>
  </si>
  <si>
    <t>(42,093</t>
  </si>
  <si>
    <t>(98</t>
  </si>
  <si>
    <t>Income tax provision related to items of other comprehensive income (loss)</t>
  </si>
  <si>
    <t>(87</t>
  </si>
  <si>
    <t>(3,604</t>
  </si>
  <si>
    <t>(38,869</t>
  </si>
  <si>
    <t>Other comprehensive loss, before tax:</t>
  </si>
  <si>
    <t>(329</t>
  </si>
  <si>
    <t>(42,188</t>
  </si>
  <si>
    <t>(42,515</t>
  </si>
  <si>
    <t>Other comprehensive loss, before tax</t>
  </si>
  <si>
    <t>(41,822</t>
  </si>
  <si>
    <t>Income tax provision (benefit) related to items of other comprehensive loss</t>
  </si>
  <si>
    <t>Other comprehensive loss, net of tax</t>
  </si>
  <si>
    <t>(67,295</t>
  </si>
  <si>
    <t>(113,356</t>
  </si>
  <si>
    <t>(109,115</t>
  </si>
  <si>
    <t>(109,716</t>
  </si>
  <si>
    <t>(100</t>
  </si>
  <si>
    <t>(302</t>
  </si>
  <si>
    <t>(218</t>
  </si>
  <si>
    <t>(297</t>
  </si>
  <si>
    <t>(14,884</t>
  </si>
  <si>
    <t>(129,200</t>
  </si>
  <si>
    <t>CONSOLIDATING BALANCE SHEET</t>
  </si>
  <si>
    <t>September 30, 2013</t>
  </si>
  <si>
    <t>ASSETS</t>
  </si>
  <si>
    <t>(25,818</t>
  </si>
  <si>
    <t>(41</t>
  </si>
  <si>
    <t>Intercompany receivables</t>
  </si>
  <si>
    <t>(1,108,153</t>
  </si>
  <si>
    <t>(1,130,004</t>
  </si>
  <si>
    <t>(379</t>
  </si>
  <si>
    <t>Restricted cash—non-current</t>
  </si>
  <si>
    <t>Deferred financing costs, net and other non-current assets</t>
  </si>
  <si>
    <t>(53</t>
  </si>
  <si>
    <t>Investments in subsidiaries</t>
  </si>
  <si>
    <t>(4,875,561</t>
  </si>
  <si>
    <t>Intercompany notes receivable</t>
  </si>
  <si>
    <t>(2,305,165</t>
  </si>
  <si>
    <t>(8,297,610</t>
  </si>
  <si>
    <t>LIABILITIES AND EQUITY</t>
  </si>
  <si>
    <t>(381,276</t>
  </si>
  <si>
    <t>(615</t>
  </si>
  <si>
    <t>Intercompany payables</t>
  </si>
  <si>
    <t>(1,108,155</t>
  </si>
  <si>
    <t>(1,108,770</t>
  </si>
  <si>
    <t>(27,768</t>
  </si>
  <si>
    <t>Intercompany notes payables</t>
  </si>
  <si>
    <t>(2,304,744</t>
  </si>
  <si>
    <t>Stockholders’ equity</t>
  </si>
  <si>
    <t>(4,884,096</t>
  </si>
  <si>
    <t>December 31, 2012</t>
  </si>
  <si>
    <t>(8,522</t>
  </si>
  <si>
    <t>(20,636</t>
  </si>
  <si>
    <t>(33</t>
  </si>
  <si>
    <t>(1,609,386</t>
  </si>
  <si>
    <t>(1,615,151</t>
  </si>
  <si>
    <t>(552</t>
  </si>
  <si>
    <t>(71</t>
  </si>
  <si>
    <t>(4,410,593</t>
  </si>
  <si>
    <t>(2,448,480</t>
  </si>
  <si>
    <t>(8,474,847</t>
  </si>
  <si>
    <t>(388,830</t>
  </si>
  <si>
    <t>(26</t>
  </si>
  <si>
    <t>(1,609,385</t>
  </si>
  <si>
    <t>(1,609,411</t>
  </si>
  <si>
    <t>(5,329</t>
  </si>
  <si>
    <t>(2,448,481</t>
  </si>
  <si>
    <t>(2,448,639</t>
  </si>
  <si>
    <t>(4,416,797</t>
  </si>
  <si>
    <t>CONSOLIDATING STATEMENT OF CASH FLOWS</t>
  </si>
  <si>
    <t>Adjustments to reconcile net income (loss) to net cash provided by (used in) operating activities:</t>
  </si>
  <si>
    <t>Equity (earnings) losses of subsidiaries, net of tax</t>
  </si>
  <si>
    <t>(112,535</t>
  </si>
  <si>
    <t>(104</t>
  </si>
  <si>
    <t>Loss on sale of fixed assets</t>
  </si>
  <si>
    <t>(1,278</t>
  </si>
  <si>
    <t>(11,932</t>
  </si>
  <si>
    <t>(28</t>
  </si>
  <si>
    <t>(13,238</t>
  </si>
  <si>
    <t>(17,386</t>
  </si>
  <si>
    <t>(27,285</t>
  </si>
  <si>
    <t>(27,830</t>
  </si>
  <si>
    <t>(1,154</t>
  </si>
  <si>
    <t>(73,655</t>
  </si>
  <si>
    <t>(5,707</t>
  </si>
  <si>
    <t>(8</t>
  </si>
  <si>
    <t>(15,528</t>
  </si>
  <si>
    <t>(41,782</t>
  </si>
  <si>
    <t>(57,310</t>
  </si>
  <si>
    <t>(45,883</t>
  </si>
  <si>
    <t>(30,615</t>
  </si>
  <si>
    <t>(72,727</t>
  </si>
  <si>
    <t>(64,547</t>
  </si>
  <si>
    <t>(4,941</t>
  </si>
  <si>
    <t>(9,132</t>
  </si>
  <si>
    <t>(1,453</t>
  </si>
  <si>
    <t>(915</t>
  </si>
  <si>
    <t>(15,197</t>
  </si>
  <si>
    <t>(6,857</t>
  </si>
  <si>
    <t>Intercompany payable (receivable)</t>
  </si>
  <si>
    <t>(182,214</t>
  </si>
  <si>
    <t>(115,869</t>
  </si>
  <si>
    <t>(6,227</t>
  </si>
  <si>
    <t>Increase in restricted cash</t>
  </si>
  <si>
    <t>(4,439</t>
  </si>
  <si>
    <t>(630</t>
  </si>
  <si>
    <t>(28,812</t>
  </si>
  <si>
    <t>(33,881</t>
  </si>
  <si>
    <t>(1,037</t>
  </si>
  <si>
    <t>(42,950</t>
  </si>
  <si>
    <t>(58,860</t>
  </si>
  <si>
    <t>(90,908</t>
  </si>
  <si>
    <t>(12,263</t>
  </si>
  <si>
    <t>(157,373</t>
  </si>
  <si>
    <t>(8,823</t>
  </si>
  <si>
    <t>(166,196</t>
  </si>
  <si>
    <t>Cash received from equity method investments</t>
  </si>
  <si>
    <t>(2,047</t>
  </si>
  <si>
    <t>(18</t>
  </si>
  <si>
    <t>(143,115</t>
  </si>
  <si>
    <t>(38,719</t>
  </si>
  <si>
    <t>(40,472</t>
  </si>
  <si>
    <t>(342</t>
  </si>
  <si>
    <t>(222,648</t>
  </si>
  <si>
    <t>(9,798</t>
  </si>
  <si>
    <t>(27,165</t>
  </si>
  <si>
    <t>(331</t>
  </si>
  <si>
    <t>(27,496</t>
  </si>
  <si>
    <t>(446,845</t>
  </si>
  <si>
    <t>(1,213</t>
  </si>
  <si>
    <t>(7,099</t>
  </si>
  <si>
    <t>(455,157</t>
  </si>
  <si>
    <t>Net proceeds (payments) under revolving credit facilities</t>
  </si>
  <si>
    <t>(8,732</t>
  </si>
  <si>
    <t>Borrowings from short-term debt</t>
  </si>
  <si>
    <t>(2,715</t>
  </si>
  <si>
    <t>(2,626</t>
  </si>
  <si>
    <t>(5,341</t>
  </si>
  <si>
    <t>(18,953</t>
  </si>
  <si>
    <t>Net cash provided by (used in) financing activities</t>
  </si>
  <si>
    <t>(2,758</t>
  </si>
  <si>
    <t>Net increase (decrease) in cash and cash equivalents</t>
  </si>
  <si>
    <t>(27,378</t>
  </si>
  <si>
    <t>Adjustments to reconcile net income (loss) to net cash provided by operating activities:</t>
  </si>
  <si>
    <t>(129,929</t>
  </si>
  <si>
    <t>Non-cash interest expense, including amortization of original issue discounts and deferred financing costs</t>
  </si>
  <si>
    <t>(Gain) loss on sale of property, plant and equipment</t>
  </si>
  <si>
    <t>(4,029</t>
  </si>
  <si>
    <t>(168</t>
  </si>
  <si>
    <t>(4,194</t>
  </si>
  <si>
    <t>(1,798</t>
  </si>
  <si>
    <t>(8,643</t>
  </si>
  <si>
    <t>(10,417</t>
  </si>
  <si>
    <t>(38,495</t>
  </si>
  <si>
    <t>(25,122</t>
  </si>
  <si>
    <t>(903</t>
  </si>
  <si>
    <t>(43,619</t>
  </si>
  <si>
    <t>(1,156</t>
  </si>
  <si>
    <t>(6,468</t>
  </si>
  <si>
    <t>(1,793</t>
  </si>
  <si>
    <t>(8,261</t>
  </si>
  <si>
    <t>(23,303</t>
  </si>
  <si>
    <t>(15,596</t>
  </si>
  <si>
    <t>(419,146</t>
  </si>
  <si>
    <t>(2,327</t>
  </si>
  <si>
    <t>(18,377</t>
  </si>
  <si>
    <t>(16,743</t>
  </si>
  <si>
    <t>(323,909</t>
  </si>
  <si>
    <t>(5,843</t>
  </si>
  <si>
    <t>(584</t>
  </si>
  <si>
    <t>(7,158</t>
  </si>
  <si>
    <t>(1,634</t>
  </si>
  <si>
    <t>(13,275</t>
  </si>
  <si>
    <t>(21,639</t>
  </si>
  <si>
    <t>(322,706</t>
  </si>
  <si>
    <t>(2,123</t>
  </si>
  <si>
    <t>Net cash provided by operating activities</t>
  </si>
  <si>
    <t>(2,445</t>
  </si>
  <si>
    <t>Decrease in restricted cash</t>
  </si>
  <si>
    <t>(1,149</t>
  </si>
  <si>
    <t>(69,092</t>
  </si>
  <si>
    <t>(94,311</t>
  </si>
  <si>
    <t>(97,309</t>
  </si>
  <si>
    <t>(66,128</t>
  </si>
  <si>
    <t>Cash received from (paid for) acquisitions, net of cash acquired</t>
  </si>
  <si>
    <t>(364,731</t>
  </si>
  <si>
    <t>(21,518</t>
  </si>
  <si>
    <t>(384,780</t>
  </si>
  <si>
    <t>Net cash received from equity method investments</t>
  </si>
  <si>
    <t>(10,028</t>
  </si>
  <si>
    <t>(9,313</t>
  </si>
  <si>
    <t>(375,418</t>
  </si>
  <si>
    <t>(45,728</t>
  </si>
  <si>
    <t>(36,445</t>
  </si>
  <si>
    <t>(456,421</t>
  </si>
  <si>
    <t>(2,313</t>
  </si>
  <si>
    <t>(16,248</t>
  </si>
  <si>
    <t>(33,250</t>
  </si>
  <si>
    <t>(455</t>
  </si>
  <si>
    <t>(8,848</t>
  </si>
  <si>
    <t>(42,553</t>
  </si>
  <si>
    <t>(2</t>
  </si>
  <si>
    <t>(6,336</t>
  </si>
  <si>
    <t>Payments on short-term debt</t>
  </si>
  <si>
    <t>(6,240</t>
  </si>
  <si>
    <t>(1,503</t>
  </si>
  <si>
    <t>(3,422</t>
  </si>
  <si>
    <t>(4,925</t>
  </si>
  <si>
    <t>(2,811</t>
  </si>
  <si>
    <t>(1,886</t>
  </si>
  <si>
    <t>(21,109</t>
  </si>
  <si>
    <t>(10,302</t>
  </si>
  <si>
    <t>(7,188</t>
  </si>
  <si>
    <t>(12,122</t>
  </si>
  <si>
    <t>(31,150</t>
  </si>
  <si>
    <t>Recent Accounting Pronouncements (Policies)</t>
  </si>
  <si>
    <t>Presentation of Unrecognized Tax Benefit</t>
  </si>
  <si>
    <t>Intangibles - Goodwill and Other</t>
  </si>
  <si>
    <t>Inventories (Tables)</t>
  </si>
  <si>
    <t>Inventories are Stated at the Lower of Cost (First In, First Out) or Market</t>
  </si>
  <si>
    <t>Stock-Based Compensation (Tables)</t>
  </si>
  <si>
    <t>Stock-Based Compensation Expense</t>
  </si>
  <si>
    <t>Net Loss Per Common Share (Tables)</t>
  </si>
  <si>
    <t>Computation of Basic and Diluted Net Loss Per Common Share</t>
  </si>
  <si>
    <t>Potential Dilutive Securities Not Included in Calculation of Diluted Net Loss Per Common Share</t>
  </si>
  <si>
    <t>Stockholders' Equity and Non-Controlling Interests (Tables)</t>
  </si>
  <si>
    <t>Summary of Changes in Stockholders' Equity and Non-Controlling Interests Comprising Total Equity</t>
  </si>
  <si>
    <t>Business Combinations (Tables)</t>
  </si>
  <si>
    <t>Preliminary Fair Values of Net Assets Acquired for Acquisitions</t>
  </si>
  <si>
    <t>Intangible Assets Acquired and Their Respective Fair Values and Weighted-Average Useful Lives</t>
  </si>
  <si>
    <t>Restructuring Plans (Tables)</t>
  </si>
  <si>
    <t>Aggregate Charges Associated with Restructuring Plans Recorded in Operating Income</t>
  </si>
  <si>
    <t>Restructuring Activities Related to Restructuring Plans</t>
  </si>
  <si>
    <t>The following table summarizes the restructuring activities related to our 2013 restructuring plans for the three and nine months ended September 30, 2013 (in thousands):</t>
  </si>
  <si>
    <t>The following table summarizes the restructuring activities related to our 2012 restructuring plans for the three and nine months ended September 30, 2013 and 2012 and since inception (in thousands):</t>
  </si>
  <si>
    <t>Cash Activity for Restructuring Reserves</t>
  </si>
  <si>
    <t>Long-Term Debt (Tables)</t>
  </si>
  <si>
    <t>Long-Term Debt Balances Outstanding</t>
  </si>
  <si>
    <t>Long-Term Debt Interest Expense</t>
  </si>
  <si>
    <t>Derivative Financial Instruments (Tables)</t>
  </si>
  <si>
    <t>Summary of Effect of Derivative Instruments in Consolidated Statement of Operations and in Accumulated Other Comprehensive Loss</t>
  </si>
  <si>
    <t>Fair Value Measurements (Tables)</t>
  </si>
  <si>
    <t>Fair Value Assets and Liabilities Measured on Recurring Basis, Valuation Techniques</t>
  </si>
  <si>
    <t>Changes in Fair Value of Contingent Consideration Obligations</t>
  </si>
  <si>
    <t>Defined Benefit Pension Plan (Tables)</t>
  </si>
  <si>
    <t>Net Periodic Benefit Costs</t>
  </si>
  <si>
    <t>The net periodic benefit costs are as follows (in thousands):</t>
  </si>
  <si>
    <t>Financial Information by Segment (Tables)</t>
  </si>
  <si>
    <t>Performance of Our Operating Segments Based on Revenue and Operating Income (Loss)</t>
  </si>
  <si>
    <t>We evaluate performance of our operating segments based on revenue and operating income (loss). Segment information for the three and nine months ended September 30, 2013 and 2012 is as follows (in thousands):</t>
  </si>
  <si>
    <t>Summary of Company's Net Revenue from Professional Diagnostics and Health Information Solutions Reporting Segments by Groups of Similar Products and Services</t>
  </si>
  <si>
    <t>Related Party Transactions (Tables)</t>
  </si>
  <si>
    <t>Related Party Balances with SPD within Consolidated Balance Sheets</t>
  </si>
  <si>
    <t>Equity Investments (Tables)</t>
  </si>
  <si>
    <t>Financial Information for SPD and Techlab on Combined Condensed Results of Operations</t>
  </si>
  <si>
    <t>Financial Information for SPD and Techlab on Combined Condensed Balance Sheets</t>
  </si>
  <si>
    <t>Guarantor Financial Information (Tables)</t>
  </si>
  <si>
    <t>Guarantor Financial Information Consolidating Statement of Operations</t>
  </si>
  <si>
    <t>Guarantor Financial Information Consolidating Statement of Comprehensive Income (Loss)</t>
  </si>
  <si>
    <t>Guarantor Financial Information Consolidating Balance Sheet</t>
  </si>
  <si>
    <t>Guarantor Financial Information Consolidating Statement of Cash Flows</t>
  </si>
  <si>
    <t>Cash and Cash Equivalents - Additional Information (Detail)</t>
  </si>
  <si>
    <t>Cash investments maturity period</t>
  </si>
  <si>
    <t>'Three months or less</t>
  </si>
  <si>
    <t>Restricted Cash - Additional Information (Detail) (USD $)</t>
  </si>
  <si>
    <t>In Millions, unless otherwise specified</t>
  </si>
  <si>
    <t>Total restricted cash</t>
  </si>
  <si>
    <t>Non-current restricted cash</t>
  </si>
  <si>
    <t>Period for collateralized assets</t>
  </si>
  <si>
    <t>'2 years</t>
  </si>
  <si>
    <t>Inventories - Inventories are Stated at the Lower of Cost (First In, First Out) or Market (Detail) (USD $)</t>
  </si>
  <si>
    <t>Stock-Based Compensation - Stock-Based Compensation Expense (Detail) (USD $)</t>
  </si>
  <si>
    <t>Employee Service Share-based Compensation, Allocation of Recognized Period Costs [Line Items]</t>
  </si>
  <si>
    <t>Stock-based compensation, net of tax</t>
  </si>
  <si>
    <t>Cost of Net Revenue [Member]</t>
  </si>
  <si>
    <t>Research and Development [Member]</t>
  </si>
  <si>
    <t>Sales and Marketing [Member]</t>
  </si>
  <si>
    <t>General and Administrative [Member]</t>
  </si>
  <si>
    <t>Net Loss Per Common Share - Computation of Basic and Diluted Net Loss Per Common Share (Detail) (USD $)</t>
  </si>
  <si>
    <t>Weighted-average common shares outstanding - basic and diluted</t>
  </si>
  <si>
    <t>Net Loss Per Common Share - Potential Dilutive Securities Not Included in Calculation of Diluted Net Loss Per Common Share (Detail)</t>
  </si>
  <si>
    <t>Options to Purchase Shares of Common Stock [Member]</t>
  </si>
  <si>
    <t>Warrants [Member]</t>
  </si>
  <si>
    <t>Convertible Shares Related to 3% Convertible Senior Subordinated Notes [Member]</t>
  </si>
  <si>
    <t>Conversion Shares Related to Subordinated Convertible Promissory Notes [Member]</t>
  </si>
  <si>
    <t>Conversion Shares Related to Series B Convertible Preferred Stock [Member]</t>
  </si>
  <si>
    <t>Net Loss Per Common Share - Potential Dilutive Securities Not Included in Calculation of Diluted Net Loss Per Common Share (Parenthetical) (Detail) (Convertible Shares Related to 3% Convertible Senior Subordinated Notes [Member])</t>
  </si>
  <si>
    <t>Dilutive Securities Included And Antidilutive Securities Excluded from Computation of Earnings Per Share [Line Items]</t>
  </si>
  <si>
    <t>Interest rate of debt instrument</t>
  </si>
  <si>
    <t>Stockholders' Equity and Non-Controlling Interests - Additional Information (Detail) (USD $)</t>
  </si>
  <si>
    <t>Class of Stock [Line Items]</t>
  </si>
  <si>
    <t>Series B Preferred Stock [Member]</t>
  </si>
  <si>
    <t>Series B preferred stock dividends was accrued</t>
  </si>
  <si>
    <t>Stockholders' Equity and Non-Controlling Interests - Summary of Changes in Stockholders' Equity and Non-Controlling Interests Comprising Total Equity (Detail) (USD $)</t>
  </si>
  <si>
    <t>Equity And Noncontrolling Interests [Line Items]</t>
  </si>
  <si>
    <t>Issuer [Member]</t>
  </si>
  <si>
    <t>Non-controlling Interests [Member]</t>
  </si>
  <si>
    <t>Business Combinations - Additional Information (Detail) (USD $)</t>
  </si>
  <si>
    <t>12 Months Ended</t>
  </si>
  <si>
    <t>1 Months Ended</t>
  </si>
  <si>
    <t>Jul. 31, 2013</t>
  </si>
  <si>
    <t>Pantech Proprietary [Member]</t>
  </si>
  <si>
    <t>AmMed, Diagnostik and NationsHealth [Member]</t>
  </si>
  <si>
    <t>Cardio Selfcare [Member]</t>
  </si>
  <si>
    <t>Mega Medika, Alere Health Services and Pantech (Member)</t>
  </si>
  <si>
    <t>Liberty Business [Member]</t>
  </si>
  <si>
    <t>Feb. 01, 2013</t>
  </si>
  <si>
    <t>Epocal [Member]</t>
  </si>
  <si>
    <t>Other [Member]</t>
  </si>
  <si>
    <t>Business Acquisition [Line Items]</t>
  </si>
  <si>
    <t>General and administrative expense related to acquisition</t>
  </si>
  <si>
    <t>Preliminary aggregate purchase price</t>
  </si>
  <si>
    <t>Total cash payments</t>
  </si>
  <si>
    <t>Acquisition date fair value investment</t>
  </si>
  <si>
    <t>Percentage of incremental ownership interest</t>
  </si>
  <si>
    <t>Interest in Pantech Proprietary Limited</t>
  </si>
  <si>
    <t>Total revenue related to acquisition</t>
  </si>
  <si>
    <t>Goodwill deductible for tax purposes</t>
  </si>
  <si>
    <t>Business Combinations - Preliminary Fair Values of Net Assets Acquired for Acquisitions (Detail) (USD $)</t>
  </si>
  <si>
    <t>Business Combinations - Preliminary Fair Values of Net Assets Acquired for Acquisitions (Parenthetical) (Detail) (USD $)</t>
  </si>
  <si>
    <t>Cash acquired</t>
  </si>
  <si>
    <t>Business Combinations - Intangible Assets Acquired and Their Respective Fair Values and Weighted-Average Useful Lives (Detail) (USD $)</t>
  </si>
  <si>
    <t>Acquired Finite And Indefinite Lived Intangible Assets [Line Items]</t>
  </si>
  <si>
    <t>In-Process Research and Development [Member]</t>
  </si>
  <si>
    <t>Acquired indefinite-lived intangible asset, amount</t>
  </si>
  <si>
    <t>Epocal [Member] | In-Process Research and Development [Member]</t>
  </si>
  <si>
    <t>Core Technology and Patents [Member]</t>
  </si>
  <si>
    <t>Acquired finite-lived intangible asset, amount</t>
  </si>
  <si>
    <t>Weighted-average Useful Life</t>
  </si>
  <si>
    <t>'20 years</t>
  </si>
  <si>
    <t>'18 years 8 months 12 days</t>
  </si>
  <si>
    <t>Core Technology and Patents [Member] | Epocal [Member]</t>
  </si>
  <si>
    <t>Software [Member]</t>
  </si>
  <si>
    <t>'10 years</t>
  </si>
  <si>
    <t>Software [Member] | Other [Member]</t>
  </si>
  <si>
    <t>Trademarks and Trade Names [Member]</t>
  </si>
  <si>
    <t>'19 years 2 months 12 days</t>
  </si>
  <si>
    <t>'18 years 3 months 18 days</t>
  </si>
  <si>
    <t>Trademarks and Trade Names [Member] | Epocal [Member]</t>
  </si>
  <si>
    <t>Trademarks and Trade Names [Member] | Other [Member]</t>
  </si>
  <si>
    <t>Customer Relationships [Member]</t>
  </si>
  <si>
    <t>'11 years 4 months 24 days</t>
  </si>
  <si>
    <t>'18 years 1 month 6 days</t>
  </si>
  <si>
    <t>Customer Relationships [Member] | Other [Member]</t>
  </si>
  <si>
    <t>Non-Competition Agreements [Member]</t>
  </si>
  <si>
    <t>'5 years 1 month 6 days</t>
  </si>
  <si>
    <t>'3 years</t>
  </si>
  <si>
    <t>'9 years 2 months 12 days</t>
  </si>
  <si>
    <t>Other [Member] | Other [Member]</t>
  </si>
  <si>
    <t>Restructuring Plans - Aggregate Charges Associated with Restructuring Plans Recorded in Operating Income (Detail) (USD $)</t>
  </si>
  <si>
    <t>Restructuring Cost and Reserve [Line Items]</t>
  </si>
  <si>
    <t>Restructuring charges</t>
  </si>
  <si>
    <t>Total Operating Expenses [Member]</t>
  </si>
  <si>
    <t>Interest Expense, Including Amortization of Original Issue Discounts and Deferred Financing Costs [Member]</t>
  </si>
  <si>
    <t>Total Charges [Member]</t>
  </si>
  <si>
    <t>Restructuring Plans - Restructuring Activities Related to Restructuring Plans (Detail) (USD $)</t>
  </si>
  <si>
    <t>69 Months Ended</t>
  </si>
  <si>
    <t>Severance-Related Costs [Member]</t>
  </si>
  <si>
    <t>Facility and Transition Costs [Member]</t>
  </si>
  <si>
    <t>Other Exit Costs [Member]</t>
  </si>
  <si>
    <t>2013 Restructuring Plans [Member]</t>
  </si>
  <si>
    <t>2013 Restructuring Plans [Member] | Severance-Related Costs [Member]</t>
  </si>
  <si>
    <t>2013 Restructuring Plans [Member] | Facility and Transition Costs [Member]</t>
  </si>
  <si>
    <t>2013 Restructuring Plans [Member] | Other Exit Costs [Member]</t>
  </si>
  <si>
    <t>2013 Restructuring Plans [Member] | Cash Charges [Member]</t>
  </si>
  <si>
    <t>2013 Restructuring Plans [Member] | Fixed Asset and Inventory Impairments [Member]</t>
  </si>
  <si>
    <t>2013 Restructuring Plans [Member] | Other Non-Cash Charges [Member]</t>
  </si>
  <si>
    <t>2013 Restructuring Plans [Member] | Intangible Asset Impairments [Member]</t>
  </si>
  <si>
    <t>Professional Diagnostics Business Segment [Member] | 2013 Restructuring Plans [Member]</t>
  </si>
  <si>
    <t>Professional Diagnostics Business Segment [Member] | 2013 Restructuring Plans [Member] | Severance-Related Costs [Member]</t>
  </si>
  <si>
    <t>Professional Diagnostics Business Segment [Member] | 2013 Restructuring Plans [Member] | Facility and Transition Costs [Member]</t>
  </si>
  <si>
    <t>Professional Diagnostics Business Segment [Member] | 2013 Restructuring Plans [Member] | Cash Charges [Member]</t>
  </si>
  <si>
    <t>Professional Diagnostics Business Segment [Member] | 2013 Restructuring Plans [Member] | Fixed Asset and Inventory Impairments [Member]</t>
  </si>
  <si>
    <t>Professional Diagnostics Business Segment [Member] | 2012 Restructuring Plans [Member]</t>
  </si>
  <si>
    <t>Professional Diagnostics Business Segment [Member] | 2012 Restructuring Plans [Member] | Severance-Related Costs [Member]</t>
  </si>
  <si>
    <t>Professional Diagnostics Business Segment [Member] | 2012 Restructuring Plans [Member] | Facility and Transition Costs [Member]</t>
  </si>
  <si>
    <t>Professional Diagnostics Business Segment [Member] | 2012 Restructuring Plans [Member] | Cash Charges [Member]</t>
  </si>
  <si>
    <t>Professional Diagnostics Business Segment [Member] | 2012 Restructuring Plans [Member] | Fixed Asset and Inventory Impairments [Member]</t>
  </si>
  <si>
    <t>Professional Diagnostics Business Segment [Member] | 2011, 2010 and 2008 Restructuring Plans [Member]</t>
  </si>
  <si>
    <t>Professional Diagnostics Business Segment [Member] | 2011, 2010 and 2008 Restructuring Plans [Member] | Severance-Related Costs [Member]</t>
  </si>
  <si>
    <t>Professional Diagnostics Business Segment [Member] | 2011, 2010 and 2008 Restructuring Plans [Member] | Facility and Transition Costs [Member]</t>
  </si>
  <si>
    <t>Professional Diagnostics Business Segment [Member] | 2011, 2010 and 2008 Restructuring Plans [Member] | Other Exit Costs [Member]</t>
  </si>
  <si>
    <t>Professional Diagnostics Business Segment [Member] | 2011, 2010 and 2008 Restructuring Plans [Member] | Cash Charges [Member]</t>
  </si>
  <si>
    <t>Professional Diagnostics Business Segment [Member] | 2011, 2010 and 2008 Restructuring Plans [Member] | Fixed Asset and Inventory Impairments [Member]</t>
  </si>
  <si>
    <t>Professional Diagnostics Business Segment [Member] | 2011, 2010 and 2008 Restructuring Plans [Member] | Intangible Asset Impairments [Member]</t>
  </si>
  <si>
    <t>Health Information Solutions [Member] | 2013 Restructuring Plans [Member]</t>
  </si>
  <si>
    <t>Health Information Solutions [Member] | 2013 Restructuring Plans [Member] | Severance-Related Costs [Member]</t>
  </si>
  <si>
    <t>Health Information Solutions [Member] | 2013 Restructuring Plans [Member] | Facility and Transition Costs [Member]</t>
  </si>
  <si>
    <t>Health Information Solutions [Member] | 2013 Restructuring Plans [Member] | Other Exit Costs [Member]</t>
  </si>
  <si>
    <t>Health Information Solutions [Member] | 2013 Restructuring Plans [Member] | Cash Charges [Member]</t>
  </si>
  <si>
    <t>Health Information Solutions [Member] | 2013 Restructuring Plans [Member] | Fixed Asset and Inventory Impairments [Member]</t>
  </si>
  <si>
    <t>Health Information Solutions [Member] | 2013 Restructuring Plans [Member] | Other Non-Cash Charges [Member]</t>
  </si>
  <si>
    <t>Health Information Solutions [Member] | 2013 Restructuring Plans [Member] | Intangible Asset Impairments [Member]</t>
  </si>
  <si>
    <t>Health Information Solutions [Member] | 2012 Restructuring Plans [Member]</t>
  </si>
  <si>
    <t>Health Information Solutions [Member] | 2012 Restructuring Plans [Member] | Severance-Related Costs [Member]</t>
  </si>
  <si>
    <t>Health Information Solutions [Member] | 2012 Restructuring Plans [Member] | Facility and Transition Costs [Member]</t>
  </si>
  <si>
    <t>Health Information Solutions [Member] | 2012 Restructuring Plans [Member] | Other Exit Costs [Member]</t>
  </si>
  <si>
    <t>Health Information Solutions [Member] | 2012 Restructuring Plans [Member] | Cash Charges [Member]</t>
  </si>
  <si>
    <t>Health Information Solutions [Member] | 2012 Restructuring Plans [Member] | Fixed Asset and Inventory Impairments [Member]</t>
  </si>
  <si>
    <t>Health Information Solutions [Member] | 2012 Restructuring Plans [Member] | Other Non-Cash Charges [Member]</t>
  </si>
  <si>
    <t>Health Information Solutions [Member] | 2012 Restructuring Plans [Member] | Intangible Asset Impairments [Member]</t>
  </si>
  <si>
    <t>Health Information Solutions [Member] | 2011, 2010 and 2008 Restructuring Plans [Member]</t>
  </si>
  <si>
    <t>Health Information Solutions [Member] | 2011, 2010 and 2008 Restructuring Plans [Member] | Severance-Related Costs [Member]</t>
  </si>
  <si>
    <t>Health Information Solutions [Member] | 2011, 2010 and 2008 Restructuring Plans [Member] | Facility and Transition Costs [Member]</t>
  </si>
  <si>
    <t>Health Information Solutions [Member] | 2011, 2010 and 2008 Restructuring Plans [Member] | Other Exit Costs [Member]</t>
  </si>
  <si>
    <t>Health Information Solutions [Member] | 2011, 2010 and 2008 Restructuring Plans [Member] | Cash Charges [Member]</t>
  </si>
  <si>
    <t>Health Information Solutions [Member] | 2011, 2010 and 2008 Restructuring Plans [Member] | Fixed Asset and Inventory Impairments [Member]</t>
  </si>
  <si>
    <t>Health Information Solutions [Member] | 2011, 2010 and 2008 Restructuring Plans [Member] | Other Non-Cash Charges [Member]</t>
  </si>
  <si>
    <t>Health Information Solutions [Member] | 2011, 2010 and 2008 Restructuring Plans [Member] | Intangible Asset Impairments [Member]</t>
  </si>
  <si>
    <t>Corporate and Other [Member] | 2011, 2010 and 2008 Restructuring Plans [Member]</t>
  </si>
  <si>
    <t>Corporate and Other [Member] | 2011, 2010 and 2008 Restructuring Plans [Member] | Severance-Related Costs [Member]</t>
  </si>
  <si>
    <t>Corporate and Other [Member] | 2011, 2010 and 2008 Restructuring Plans [Member] | Cash Charges [Member]</t>
  </si>
  <si>
    <t>Corporate and Other [Member] | 2011, 2010 and 2008 Restructuring Plans [Member] | Fixed Asset and Inventory Impairments [Member]</t>
  </si>
  <si>
    <t>Restructuring Plans - Additional Information (Detail) (USD $)</t>
  </si>
  <si>
    <t>Restructuring reserve accrued expenses and other current liabilities</t>
  </si>
  <si>
    <t>Restructuring reserve other long-term liabilities</t>
  </si>
  <si>
    <t>2013 Restructuring Plans [Member] | Professional Diagnostics Business Segment [Member]</t>
  </si>
  <si>
    <t>Additional costs</t>
  </si>
  <si>
    <t>2013 Restructuring Plans [Member] | Europe [Member] | Professional Diagnostics Business Segment [Member]</t>
  </si>
  <si>
    <t>Cash charges remain unpaid</t>
  </si>
  <si>
    <t>2013 Restructuring Plans [Member] | United States [Member] | Professional Diagnostics Business Segment [Member]</t>
  </si>
  <si>
    <t>2012 Restructuring Plans [Member] | Professional Diagnostics Business Segment [Member]</t>
  </si>
  <si>
    <t>2012 Restructuring Plans [Member] | Health Information Solutions [Member]</t>
  </si>
  <si>
    <t>2011, 2010 and 2008 Restructuring Plans [Member] | Professional Diagnostics Business Segment [Member]</t>
  </si>
  <si>
    <t>2011, 2010 and 2008 Restructuring Plans [Member] | Health Information Solutions [Member]</t>
  </si>
  <si>
    <t>Restructuring Plans - Cash Activity for Restructuring Reserves (Detail) (USD $)</t>
  </si>
  <si>
    <t>Restructuring Reserve, Beginning Balance</t>
  </si>
  <si>
    <t>Restructuring Reserve, Ending Balance</t>
  </si>
  <si>
    <t>Long-Term Debt - Long-Term Debt Balances Outstanding (Detail) (USD $)</t>
  </si>
  <si>
    <t>A Term Loans [Member]</t>
  </si>
  <si>
    <t>B Term Loans [Member]</t>
  </si>
  <si>
    <t>Incremental B-1 Term Loans [Member]</t>
  </si>
  <si>
    <t>Incremental B-2 Term Loans [Member]</t>
  </si>
  <si>
    <t>Revolving Line of Credit [Member]</t>
  </si>
  <si>
    <t>7.25% Senior Notes [Member]</t>
  </si>
  <si>
    <t>7.875% Senior Notes [Member]</t>
  </si>
  <si>
    <t>9% Senior Subordinated Notes [Member]</t>
  </si>
  <si>
    <t>8.625% Senior Subordinated Notes [Member]</t>
  </si>
  <si>
    <t>6.5% Senior Subordinated Notes [Member]</t>
  </si>
  <si>
    <t>3% Convertibles Senior Subordinated Notes [Member]</t>
  </si>
  <si>
    <t>Other Lines of Credit [Member]</t>
  </si>
  <si>
    <t>Debt Instrument [Line Items]</t>
  </si>
  <si>
    <t>Long-term debt, Total</t>
  </si>
  <si>
    <t>Long-term debt, after discount, Total</t>
  </si>
  <si>
    <t>Long-Term Debt - Long-Term Debt Balances Outstanding (Parenthetical) (Detail)</t>
  </si>
  <si>
    <t>Long-term debt, Interest rate</t>
  </si>
  <si>
    <t>Long-Term Debt - Long-Term Debt Interest Expense (Detail) (USD $)</t>
  </si>
  <si>
    <t>Long-term debt issuance cost</t>
  </si>
  <si>
    <t>Secured Credit Facility [Member]</t>
  </si>
  <si>
    <t>Long-Term Debt - Long-Term Debt Interest Expense (Parenthetical) (Detail) (USD $)</t>
  </si>
  <si>
    <t>Amortization fee</t>
  </si>
  <si>
    <t>Loss in repurchase of senior notes</t>
  </si>
  <si>
    <t>Tender offer consideration and call premium amount</t>
  </si>
  <si>
    <t>Long-Term Debt - Additional Information (Detail) (USD $)</t>
  </si>
  <si>
    <t>Mar. 22, 2013</t>
  </si>
  <si>
    <t>Period One [Member]</t>
  </si>
  <si>
    <t>Period Two [Member]</t>
  </si>
  <si>
    <t>Period Three [Member]</t>
  </si>
  <si>
    <t>Period Four [Member]</t>
  </si>
  <si>
    <t>Jun. 24, 2013</t>
  </si>
  <si>
    <t>Minimum [Member]</t>
  </si>
  <si>
    <t>Maximum [Member]</t>
  </si>
  <si>
    <t>Basis point reductions in interest rate margins</t>
  </si>
  <si>
    <t>Consolidated secured leverage ratio, base rate</t>
  </si>
  <si>
    <t>Consolidated secured leverage ratio, Eurodollar rate</t>
  </si>
  <si>
    <t>Floor rate applicable to term loans based on Eurodollar rate</t>
  </si>
  <si>
    <t>Initial offering price</t>
  </si>
  <si>
    <t>Net proceeds from public offering</t>
  </si>
  <si>
    <t>Net underwriter's commissions</t>
  </si>
  <si>
    <t>Debt instrument, maturity date</t>
  </si>
  <si>
    <t>Percentage of redemption premium</t>
  </si>
  <si>
    <t>Percentage of principal amount used for redemption price</t>
  </si>
  <si>
    <t>Percentage of aggregate principal amount redeemed</t>
  </si>
  <si>
    <t>Percentage of aggregate principal amount redeemed paid</t>
  </si>
  <si>
    <t>Percentage of aggregate principal amount outstanding</t>
  </si>
  <si>
    <t>Period of redemption of notes</t>
  </si>
  <si>
    <t>'90 days</t>
  </si>
  <si>
    <t>Percentage of aggregate of principal amount to be sold</t>
  </si>
  <si>
    <t>Percentage of purchase price of aggregate principal amount</t>
  </si>
  <si>
    <t>Redemption of remaining outstanding principal</t>
  </si>
  <si>
    <t>Percentage of outstanding principal amount</t>
  </si>
  <si>
    <t>Remaining outstanding principal amount</t>
  </si>
  <si>
    <t>Derivative Financial Instruments - Summary of Effect of Derivative Instruments in Consolidated Statement of Operations and in Accumulated Other Comprehensive Loss (Detail) (Other Comprehensive Income (Loss) [Member], USD $)</t>
  </si>
  <si>
    <t>Derivative Instruments, Gain (Loss) [Line Items]</t>
  </si>
  <si>
    <t>Amount of Gain Recognized</t>
  </si>
  <si>
    <t>Foreign Currency Forward Contracts [Member]</t>
  </si>
  <si>
    <t>Fair Value Measurements - Fair Value Assets and Liabilities Measured on Recurring Basis, Valuation Techniques (Detail) (USD $)</t>
  </si>
  <si>
    <t>Fair Value, Measurements, Recurring [Member]</t>
  </si>
  <si>
    <t>Contingent consideration obligation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Unobservable Inputs (Level 3) [Member], USD $)</t>
  </si>
  <si>
    <t>Fair Value, Liabilities Measured on Recurring Basis, Unobservable Input Reconciliation [Line Items]</t>
  </si>
  <si>
    <t>Fair value of contingent consideration obligations, January 1, 2013</t>
  </si>
  <si>
    <t>Fair value of contingent consideration obligations, September 30, 2013</t>
  </si>
  <si>
    <t>Fair Value Measurements - Additional Information (Detail) (USD $)</t>
  </si>
  <si>
    <t>Estimated fair value of our long-term debt</t>
  </si>
  <si>
    <t>Defined Benefit Pension Plan - Net Periodic Benefit Costs (Detail) (USD $)</t>
  </si>
  <si>
    <t>Financial Information by Segment - Performance of Our Operating Segments Based on Revenue and Operating Income (Loss) (Detail) (USD $)</t>
  </si>
  <si>
    <t>Segment Reporting Information [Line Items]</t>
  </si>
  <si>
    <t>Assets</t>
  </si>
  <si>
    <t>Operating Segments [Member]</t>
  </si>
  <si>
    <t>Professional Diagnostics [Member]</t>
  </si>
  <si>
    <t>Professional Diagnostics [Member] | Operating Segments [Member]</t>
  </si>
  <si>
    <t>Health Information Solutions [Member] | Operating Segments [Member]</t>
  </si>
  <si>
    <t>Consumer Diagnostics [Member] | Operating Segments [Member]</t>
  </si>
  <si>
    <t>Corporate and Other [Member] | Operating Segments [Member]</t>
  </si>
  <si>
    <t>Financial Information by Segment - Summary of Company's Net Revenue from Professional Diagnostics and Health Information Solutions Reporting Segments by Groups of Similar Products and Services (Detail) (USD $)</t>
  </si>
  <si>
    <t>Health Information Solutions [Member]</t>
  </si>
  <si>
    <t>Cardiology [Member] | Professional Diagnostics [Member]</t>
  </si>
  <si>
    <t>Infectious Disease [Member] | Professional Diagnostics [Member]</t>
  </si>
  <si>
    <t>Toxicology [Member] | Professional Diagnostics [Member]</t>
  </si>
  <si>
    <t>Diabetes [Member] | Professional Diagnostics [Member]</t>
  </si>
  <si>
    <t>Other [Member] | Professional Diagnostics [Member]</t>
  </si>
  <si>
    <t>Disease and Case Management [Member] | Health Information Solutions [Member]</t>
  </si>
  <si>
    <t>Wellness [Member] | Health Information Solutions [Member]</t>
  </si>
  <si>
    <t>Women's &amp; Children's Health [Member] | Health Information Solutions [Member]</t>
  </si>
  <si>
    <t>Patient Self-testing Services [Member] | Health Information Solutions [Member]</t>
  </si>
  <si>
    <t>Related Party Transactions - Additional Information (Detail) (USD $)</t>
  </si>
  <si>
    <t>Sales Revenue Goods [Member]</t>
  </si>
  <si>
    <t>Sales Revenue Services [Member]</t>
  </si>
  <si>
    <t>Swiss Precision Diagnostics [Member]</t>
  </si>
  <si>
    <t>Related Party Transaction [Line Items]</t>
  </si>
  <si>
    <t>Joint venture ownership percentage with P&amp;G</t>
  </si>
  <si>
    <t>Net receivable from joint venture</t>
  </si>
  <si>
    <t>Long-term receivables cost related to restructuring plan</t>
  </si>
  <si>
    <t>Customer receivables associated with revenue earned after SPD was completed have been classified as other receivables</t>
  </si>
  <si>
    <t>Revenue from joint venture</t>
  </si>
  <si>
    <t>Trade receivables from joint venture</t>
  </si>
  <si>
    <t>Trade payable to joint venture</t>
  </si>
  <si>
    <t>Cash (return of investment) from SPD</t>
  </si>
  <si>
    <t>Related Party Transactions - Related Party Balances with SPD within Consolidated Balance Sheets (Detail) (USD $)</t>
  </si>
  <si>
    <t>Related Party Transaction [Member]</t>
  </si>
  <si>
    <t>Other Arrangements - Additional Information (Detail) (USD $)</t>
  </si>
  <si>
    <t>Feb. 19, 2013</t>
  </si>
  <si>
    <t>Gates Foundation [Member]</t>
  </si>
  <si>
    <t>Agreements [Line Items]</t>
  </si>
  <si>
    <t>Revenue from grant awarded</t>
  </si>
  <si>
    <t>Cash received from grant-related funding</t>
  </si>
  <si>
    <t>Qualified expenditures</t>
  </si>
  <si>
    <t>Gates Loan Agreement [Member]</t>
  </si>
  <si>
    <t>Aggregate principal amount of subordinated term loan</t>
  </si>
  <si>
    <t>Loan bearing interest rate</t>
  </si>
  <si>
    <t>Maturity date</t>
  </si>
  <si>
    <t>Amount borrowed under agreement</t>
  </si>
  <si>
    <t>Material Contingencies - Additional Information (Detail)</t>
  </si>
  <si>
    <t>USD ($)</t>
  </si>
  <si>
    <t>Accordant [Member]</t>
  </si>
  <si>
    <t>Jun. 30, 2013</t>
  </si>
  <si>
    <t>Mar. 31, 2013</t>
  </si>
  <si>
    <t>Alere Healthcare [Member]</t>
  </si>
  <si>
    <t>Alere S.A. [Member]</t>
  </si>
  <si>
    <t>Installment</t>
  </si>
  <si>
    <t>BRL</t>
  </si>
  <si>
    <t>Amedica [Member]</t>
  </si>
  <si>
    <t>Branan [Member]</t>
  </si>
  <si>
    <t>Immunalysis [Member]</t>
  </si>
  <si>
    <t>MedApps [Member]</t>
  </si>
  <si>
    <t>Nations Health [Member]</t>
  </si>
  <si>
    <t>ROAR [Member]</t>
  </si>
  <si>
    <t>GBP (£)</t>
  </si>
  <si>
    <t>Business Acquisition, Contingent Consideration [Line Items]</t>
  </si>
  <si>
    <t>Payable contingent cash consideration remaining</t>
  </si>
  <si>
    <t>Earn-out cash paid</t>
  </si>
  <si>
    <t>Maximum remaining amount of earn-out payment</t>
  </si>
  <si>
    <t>Cash earn-out payment</t>
  </si>
  <si>
    <t>Remaining payments in installments</t>
  </si>
  <si>
    <t>Number of installments paid</t>
  </si>
  <si>
    <t>Contingent consideration obligations related to acquisition</t>
  </si>
  <si>
    <t>Payable contingent cash consideration</t>
  </si>
  <si>
    <t>Incremental accrual</t>
  </si>
  <si>
    <t>Cash paid on the day of acquisition</t>
  </si>
  <si>
    <t>Maximum amount of management incentive payments</t>
  </si>
  <si>
    <t>Contractual obligation</t>
  </si>
  <si>
    <t>Compensation related to contractual contingent obligation earned and accrued</t>
  </si>
  <si>
    <t>Accrued earn-out payments</t>
  </si>
  <si>
    <t>Maximum earn-out payments</t>
  </si>
  <si>
    <t>Equity Investments - Additional Information (Detail) (USD $)</t>
  </si>
  <si>
    <t>Schedule of Equity Method Investments [Line Items]</t>
  </si>
  <si>
    <t>Ownership percentage</t>
  </si>
  <si>
    <t>TechLab [Member]</t>
  </si>
  <si>
    <t>Equity Investments - Financial Information for SPD and Techlab on Combined Condensed Results of Operations (Detail) (USD $)</t>
  </si>
  <si>
    <t>Equity Investments - Financial Information for SPD and Techlab on Combined Condensed Balance Sheets (Detail) (USD $)</t>
  </si>
  <si>
    <t>Loss on Disposition - Additional Information (Detail) (USD $)</t>
  </si>
  <si>
    <t>Cash proceeds from sale of disposal group</t>
  </si>
  <si>
    <t>Loss from sale of disposal group</t>
  </si>
  <si>
    <t>Guarantor Financial Information - Additional Information (Detail)</t>
  </si>
  <si>
    <t>Guarantor Financial Information - Guarantor Financial Information Consolidating Statement of Operations (Detail) (USD $)</t>
  </si>
  <si>
    <t>Condensed Financial Statements, Captions [Line Items]</t>
  </si>
  <si>
    <t>Guarantor Subsidiaries [Member]</t>
  </si>
  <si>
    <t>Non-Guarantor Subsidiaries [Member]</t>
  </si>
  <si>
    <t>Eliminations [Member]</t>
  </si>
  <si>
    <t>Guarantor Financial Information - Guarantor Financial Information Consolidating Statement of Comprehensive Income (Loss) (Detail) (USD $)</t>
  </si>
  <si>
    <t>Income tax provision (benefit) related to items of other comprehensive income (loss)</t>
  </si>
  <si>
    <t>Guarantor Financial Information - Guarantor Financial Information Consolidating Balance Sheet (Detail) (USD $)</t>
  </si>
  <si>
    <t>Dec. 31, 2011</t>
  </si>
  <si>
    <t>Restricted cash-non-current</t>
  </si>
  <si>
    <t>Stockholders' equity</t>
  </si>
  <si>
    <t>Guarantor Financial Information - Guarantor Financial Information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9.35"/>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i/>
      <sz val="10"/>
      <color theme="1"/>
      <name val="Calibri"/>
      <family val="2"/>
      <scheme val="minor"/>
    </font>
    <font>
      <sz val="14"/>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21" fillId="33" borderId="0" xfId="0" applyFont="1" applyFill="1" applyAlignment="1">
      <alignment wrapText="1"/>
    </xf>
    <xf numFmtId="0" fontId="22" fillId="0" borderId="13"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7" fillId="0" borderId="0" xfId="0" applyFont="1" applyAlignment="1">
      <alignment horizontal="left" vertical="top" wrapText="1"/>
    </xf>
    <xf numFmtId="0" fontId="18" fillId="0" borderId="0" xfId="0" applyFont="1" applyAlignment="1">
      <alignment horizontal="right"/>
    </xf>
    <xf numFmtId="0" fontId="18" fillId="33" borderId="0" xfId="0" applyFont="1" applyFill="1" applyAlignment="1">
      <alignment horizontal="right"/>
    </xf>
    <xf numFmtId="0" fontId="26"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25" fillId="0" borderId="11"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0" fillId="0" borderId="0" xfId="0" applyFont="1" applyAlignment="1">
      <alignment horizontal="left" vertical="top"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0" fillId="0" borderId="10" xfId="0" applyBorder="1" applyAlignment="1">
      <alignment horizontal="center" wrapText="1"/>
    </xf>
    <xf numFmtId="0" fontId="22" fillId="0" borderId="0" xfId="0" applyFont="1"/>
    <xf numFmtId="0" fontId="22" fillId="0" borderId="10" xfId="0" applyFont="1" applyBorder="1"/>
    <xf numFmtId="0" fontId="33"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22" fillId="0" borderId="0" xfId="0" applyFont="1" applyAlignment="1">
      <alignment horizontal="center"/>
    </xf>
    <xf numFmtId="0" fontId="22" fillId="0" borderId="10" xfId="0" applyFont="1" applyBorder="1" applyAlignment="1">
      <alignment horizontal="center"/>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33" borderId="0" xfId="0" applyFont="1" applyFill="1" applyAlignment="1">
      <alignment horizontal="center"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7"/>
    </xf>
    <xf numFmtId="0" fontId="19" fillId="0" borderId="0" xfId="0" applyFont="1" applyAlignment="1">
      <alignment horizontal="center" vertical="top" wrapText="1"/>
    </xf>
    <xf numFmtId="0" fontId="19" fillId="0" borderId="0" xfId="0" applyFont="1" applyAlignment="1">
      <alignment horizontal="left" vertical="top" wrapText="1" indent="3"/>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818814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4.42578125" customWidth="1"/>
    <col min="5" max="5" width="15.7109375" customWidth="1"/>
    <col min="6" max="8" width="4.42578125" customWidth="1"/>
    <col min="9" max="9" width="15.7109375" customWidth="1"/>
    <col min="10" max="10" width="4.42578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33" t="s">
        <v>5</v>
      </c>
      <c r="C3" s="33"/>
      <c r="D3" s="33"/>
      <c r="E3" s="33"/>
      <c r="F3" s="33"/>
      <c r="G3" s="33"/>
      <c r="H3" s="33"/>
      <c r="I3" s="33"/>
      <c r="J3" s="33"/>
    </row>
    <row r="4" spans="1:10" ht="15" customHeight="1" x14ac:dyDescent="0.25">
      <c r="A4" s="13" t="s">
        <v>190</v>
      </c>
      <c r="B4" s="33" t="s">
        <v>5</v>
      </c>
      <c r="C4" s="33"/>
      <c r="D4" s="33"/>
      <c r="E4" s="33"/>
      <c r="F4" s="33"/>
      <c r="G4" s="33"/>
      <c r="H4" s="33"/>
      <c r="I4" s="33"/>
      <c r="J4" s="33"/>
    </row>
    <row r="5" spans="1:10" x14ac:dyDescent="0.25">
      <c r="A5" s="13"/>
      <c r="B5" s="34" t="s">
        <v>192</v>
      </c>
      <c r="C5" s="34"/>
      <c r="D5" s="34"/>
      <c r="E5" s="34"/>
      <c r="F5" s="34"/>
      <c r="G5" s="34"/>
      <c r="H5" s="34"/>
      <c r="I5" s="34"/>
      <c r="J5" s="34"/>
    </row>
    <row r="6" spans="1:10" x14ac:dyDescent="0.25">
      <c r="A6" s="13"/>
      <c r="B6" s="35" t="s">
        <v>193</v>
      </c>
      <c r="C6" s="35"/>
      <c r="D6" s="35"/>
      <c r="E6" s="35"/>
      <c r="F6" s="35"/>
      <c r="G6" s="35"/>
      <c r="H6" s="35"/>
      <c r="I6" s="35"/>
      <c r="J6" s="35"/>
    </row>
    <row r="7" spans="1:10" ht="15.75" x14ac:dyDescent="0.25">
      <c r="A7" s="13"/>
      <c r="B7" s="36"/>
      <c r="C7" s="36"/>
      <c r="D7" s="36"/>
      <c r="E7" s="36"/>
      <c r="F7" s="36"/>
      <c r="G7" s="36"/>
      <c r="H7" s="36"/>
      <c r="I7" s="36"/>
      <c r="J7" s="36"/>
    </row>
    <row r="8" spans="1:10" x14ac:dyDescent="0.25">
      <c r="A8" s="13"/>
      <c r="B8" s="12"/>
      <c r="C8" s="12"/>
      <c r="D8" s="12"/>
      <c r="E8" s="12"/>
      <c r="F8" s="12"/>
      <c r="G8" s="12"/>
      <c r="H8" s="12"/>
      <c r="I8" s="12"/>
      <c r="J8" s="12"/>
    </row>
    <row r="9" spans="1:10" ht="15.75" thickBot="1" x14ac:dyDescent="0.3">
      <c r="A9" s="13"/>
      <c r="B9" s="15"/>
      <c r="C9" s="15" t="s">
        <v>194</v>
      </c>
      <c r="D9" s="32" t="s">
        <v>195</v>
      </c>
      <c r="E9" s="32"/>
      <c r="F9" s="15"/>
      <c r="G9" s="15" t="s">
        <v>194</v>
      </c>
      <c r="H9" s="32" t="s">
        <v>196</v>
      </c>
      <c r="I9" s="32"/>
      <c r="J9" s="15"/>
    </row>
    <row r="10" spans="1:10" x14ac:dyDescent="0.25">
      <c r="A10" s="13"/>
      <c r="B10" s="18" t="s">
        <v>197</v>
      </c>
      <c r="C10" s="20" t="s">
        <v>194</v>
      </c>
      <c r="D10" s="20" t="s">
        <v>198</v>
      </c>
      <c r="E10" s="22">
        <v>115441</v>
      </c>
      <c r="F10" s="24" t="s">
        <v>194</v>
      </c>
      <c r="G10" s="20" t="s">
        <v>194</v>
      </c>
      <c r="H10" s="20" t="s">
        <v>198</v>
      </c>
      <c r="I10" s="22">
        <v>99498</v>
      </c>
      <c r="J10" s="24" t="s">
        <v>194</v>
      </c>
    </row>
    <row r="11" spans="1:10" x14ac:dyDescent="0.25">
      <c r="A11" s="13"/>
      <c r="B11" s="25" t="s">
        <v>199</v>
      </c>
      <c r="C11" s="12" t="s">
        <v>194</v>
      </c>
      <c r="D11" s="12"/>
      <c r="E11" s="27">
        <v>83571</v>
      </c>
      <c r="F11" s="14" t="s">
        <v>194</v>
      </c>
      <c r="G11" s="12" t="s">
        <v>194</v>
      </c>
      <c r="H11" s="12"/>
      <c r="I11" s="27">
        <v>89895</v>
      </c>
      <c r="J11" s="14" t="s">
        <v>194</v>
      </c>
    </row>
    <row r="12" spans="1:10" ht="15.75" thickBot="1" x14ac:dyDescent="0.3">
      <c r="A12" s="13"/>
      <c r="B12" s="18" t="s">
        <v>200</v>
      </c>
      <c r="C12" s="20" t="s">
        <v>194</v>
      </c>
      <c r="D12" s="20"/>
      <c r="E12" s="22">
        <v>171436</v>
      </c>
      <c r="F12" s="24" t="s">
        <v>194</v>
      </c>
      <c r="G12" s="20" t="s">
        <v>194</v>
      </c>
      <c r="H12" s="20"/>
      <c r="I12" s="22">
        <v>147728</v>
      </c>
      <c r="J12" s="24" t="s">
        <v>194</v>
      </c>
    </row>
    <row r="13" spans="1:10" x14ac:dyDescent="0.25">
      <c r="A13" s="13"/>
      <c r="B13" s="28"/>
      <c r="C13" s="28" t="s">
        <v>194</v>
      </c>
      <c r="D13" s="29"/>
      <c r="E13" s="29"/>
      <c r="F13" s="28"/>
      <c r="G13" s="28" t="s">
        <v>194</v>
      </c>
      <c r="H13" s="29"/>
      <c r="I13" s="29"/>
      <c r="J13" s="28"/>
    </row>
    <row r="14" spans="1:10" ht="15.75" thickBot="1" x14ac:dyDescent="0.3">
      <c r="A14" s="13"/>
      <c r="B14" s="30"/>
      <c r="C14" s="15" t="s">
        <v>194</v>
      </c>
      <c r="D14" s="12" t="s">
        <v>198</v>
      </c>
      <c r="E14" s="27">
        <v>370448</v>
      </c>
      <c r="F14" s="14" t="s">
        <v>194</v>
      </c>
      <c r="G14" s="15" t="s">
        <v>194</v>
      </c>
      <c r="H14" s="12" t="s">
        <v>198</v>
      </c>
      <c r="I14" s="27">
        <v>337121</v>
      </c>
      <c r="J14" s="14" t="s">
        <v>194</v>
      </c>
    </row>
    <row r="15" spans="1:10" ht="15.75" thickTop="1" x14ac:dyDescent="0.25">
      <c r="A15" s="13"/>
      <c r="B15" s="28"/>
      <c r="C15" s="28" t="s">
        <v>194</v>
      </c>
      <c r="D15" s="31"/>
      <c r="E15" s="31"/>
      <c r="F15" s="28"/>
      <c r="G15" s="28" t="s">
        <v>194</v>
      </c>
      <c r="H15" s="31"/>
      <c r="I15" s="31"/>
      <c r="J15" s="28"/>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3.140625" customWidth="1"/>
    <col min="5" max="5" width="9.5703125" customWidth="1"/>
    <col min="6" max="6" width="3.42578125" customWidth="1"/>
    <col min="7" max="7" width="16.140625" customWidth="1"/>
    <col min="8" max="8" width="3.140625" customWidth="1"/>
    <col min="9" max="9" width="8.5703125" customWidth="1"/>
    <col min="10" max="10" width="3.42578125" customWidth="1"/>
    <col min="11" max="11" width="16.140625" customWidth="1"/>
    <col min="12" max="12" width="3.140625" customWidth="1"/>
    <col min="13" max="13" width="10" customWidth="1"/>
    <col min="14" max="14" width="3.42578125" customWidth="1"/>
    <col min="15" max="15" width="16.140625" customWidth="1"/>
    <col min="16" max="16" width="3.140625" customWidth="1"/>
    <col min="17" max="17" width="10" customWidth="1"/>
    <col min="18" max="18" width="3.4257812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2</v>
      </c>
      <c r="B3" s="33" t="s">
        <v>5</v>
      </c>
      <c r="C3" s="33"/>
      <c r="D3" s="33"/>
      <c r="E3" s="33"/>
      <c r="F3" s="33"/>
      <c r="G3" s="33"/>
      <c r="H3" s="33"/>
      <c r="I3" s="33"/>
      <c r="J3" s="33"/>
      <c r="K3" s="33"/>
      <c r="L3" s="33"/>
      <c r="M3" s="33"/>
      <c r="N3" s="33"/>
      <c r="O3" s="33"/>
      <c r="P3" s="33"/>
      <c r="Q3" s="33"/>
      <c r="R3" s="33"/>
    </row>
    <row r="4" spans="1:18" ht="15" customHeight="1" x14ac:dyDescent="0.25">
      <c r="A4" s="13" t="s">
        <v>201</v>
      </c>
      <c r="B4" s="33" t="s">
        <v>5</v>
      </c>
      <c r="C4" s="33"/>
      <c r="D4" s="33"/>
      <c r="E4" s="33"/>
      <c r="F4" s="33"/>
      <c r="G4" s="33"/>
      <c r="H4" s="33"/>
      <c r="I4" s="33"/>
      <c r="J4" s="33"/>
      <c r="K4" s="33"/>
      <c r="L4" s="33"/>
      <c r="M4" s="33"/>
      <c r="N4" s="33"/>
      <c r="O4" s="33"/>
      <c r="P4" s="33"/>
      <c r="Q4" s="33"/>
      <c r="R4" s="33"/>
    </row>
    <row r="5" spans="1:18" x14ac:dyDescent="0.25">
      <c r="A5" s="13"/>
      <c r="B5" s="34" t="s">
        <v>203</v>
      </c>
      <c r="C5" s="34"/>
      <c r="D5" s="34"/>
      <c r="E5" s="34"/>
      <c r="F5" s="34"/>
      <c r="G5" s="34"/>
      <c r="H5" s="34"/>
      <c r="I5" s="34"/>
      <c r="J5" s="34"/>
      <c r="K5" s="34"/>
      <c r="L5" s="34"/>
      <c r="M5" s="34"/>
      <c r="N5" s="34"/>
      <c r="O5" s="34"/>
      <c r="P5" s="34"/>
      <c r="Q5" s="34"/>
      <c r="R5" s="34"/>
    </row>
    <row r="6" spans="1:18" ht="25.5" customHeight="1" x14ac:dyDescent="0.25">
      <c r="A6" s="13"/>
      <c r="B6" s="35" t="s">
        <v>204</v>
      </c>
      <c r="C6" s="35"/>
      <c r="D6" s="35"/>
      <c r="E6" s="35"/>
      <c r="F6" s="35"/>
      <c r="G6" s="35"/>
      <c r="H6" s="35"/>
      <c r="I6" s="35"/>
      <c r="J6" s="35"/>
      <c r="K6" s="35"/>
      <c r="L6" s="35"/>
      <c r="M6" s="35"/>
      <c r="N6" s="35"/>
      <c r="O6" s="35"/>
      <c r="P6" s="35"/>
      <c r="Q6" s="35"/>
      <c r="R6" s="35"/>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5"/>
      <c r="C9" s="15" t="s">
        <v>194</v>
      </c>
      <c r="D9" s="32" t="s">
        <v>205</v>
      </c>
      <c r="E9" s="32"/>
      <c r="F9" s="32"/>
      <c r="G9" s="32"/>
      <c r="H9" s="32"/>
      <c r="I9" s="32"/>
      <c r="J9" s="15"/>
      <c r="K9" s="15"/>
      <c r="L9" s="32" t="s">
        <v>206</v>
      </c>
      <c r="M9" s="32"/>
      <c r="N9" s="32"/>
      <c r="O9" s="32"/>
      <c r="P9" s="32"/>
      <c r="Q9" s="32"/>
      <c r="R9" s="15"/>
    </row>
    <row r="10" spans="1:18" ht="15.75" thickBot="1" x14ac:dyDescent="0.3">
      <c r="A10" s="13"/>
      <c r="B10" s="15"/>
      <c r="C10" s="15" t="s">
        <v>194</v>
      </c>
      <c r="D10" s="43">
        <v>2013</v>
      </c>
      <c r="E10" s="43"/>
      <c r="F10" s="15"/>
      <c r="G10" s="15"/>
      <c r="H10" s="43">
        <v>2012</v>
      </c>
      <c r="I10" s="43"/>
      <c r="J10" s="15"/>
      <c r="K10" s="15"/>
      <c r="L10" s="43">
        <v>2013</v>
      </c>
      <c r="M10" s="43"/>
      <c r="N10" s="15"/>
      <c r="O10" s="15"/>
      <c r="P10" s="43">
        <v>2012</v>
      </c>
      <c r="Q10" s="43"/>
      <c r="R10" s="15"/>
    </row>
    <row r="11" spans="1:18" x14ac:dyDescent="0.25">
      <c r="A11" s="13"/>
      <c r="B11" s="18" t="s">
        <v>38</v>
      </c>
      <c r="C11" s="20" t="s">
        <v>194</v>
      </c>
      <c r="D11" s="20" t="s">
        <v>198</v>
      </c>
      <c r="E11" s="38">
        <v>287</v>
      </c>
      <c r="F11" s="24" t="s">
        <v>194</v>
      </c>
      <c r="G11" s="20"/>
      <c r="H11" s="20" t="s">
        <v>198</v>
      </c>
      <c r="I11" s="38">
        <v>269</v>
      </c>
      <c r="J11" s="24" t="s">
        <v>194</v>
      </c>
      <c r="K11" s="20"/>
      <c r="L11" s="20" t="s">
        <v>198</v>
      </c>
      <c r="M11" s="38">
        <v>797</v>
      </c>
      <c r="N11" s="24" t="s">
        <v>194</v>
      </c>
      <c r="O11" s="20"/>
      <c r="P11" s="20" t="s">
        <v>198</v>
      </c>
      <c r="Q11" s="38">
        <v>801</v>
      </c>
      <c r="R11" s="24" t="s">
        <v>194</v>
      </c>
    </row>
    <row r="12" spans="1:18" x14ac:dyDescent="0.25">
      <c r="A12" s="13"/>
      <c r="B12" s="25" t="s">
        <v>41</v>
      </c>
      <c r="C12" s="12" t="s">
        <v>194</v>
      </c>
      <c r="D12" s="12"/>
      <c r="E12" s="27">
        <v>1111</v>
      </c>
      <c r="F12" s="14" t="s">
        <v>194</v>
      </c>
      <c r="G12" s="12"/>
      <c r="H12" s="12"/>
      <c r="I12" s="40">
        <v>752</v>
      </c>
      <c r="J12" s="14" t="s">
        <v>194</v>
      </c>
      <c r="K12" s="12"/>
      <c r="L12" s="12"/>
      <c r="M12" s="27">
        <v>2641</v>
      </c>
      <c r="N12" s="14" t="s">
        <v>194</v>
      </c>
      <c r="O12" s="12"/>
      <c r="P12" s="12"/>
      <c r="Q12" s="27">
        <v>2379</v>
      </c>
      <c r="R12" s="14" t="s">
        <v>194</v>
      </c>
    </row>
    <row r="13" spans="1:18" x14ac:dyDescent="0.25">
      <c r="A13" s="13"/>
      <c r="B13" s="18" t="s">
        <v>42</v>
      </c>
      <c r="C13" s="20" t="s">
        <v>194</v>
      </c>
      <c r="D13" s="20"/>
      <c r="E13" s="38">
        <v>975</v>
      </c>
      <c r="F13" s="24" t="s">
        <v>194</v>
      </c>
      <c r="G13" s="20"/>
      <c r="H13" s="20"/>
      <c r="I13" s="38">
        <v>751</v>
      </c>
      <c r="J13" s="24" t="s">
        <v>194</v>
      </c>
      <c r="K13" s="20"/>
      <c r="L13" s="20"/>
      <c r="M13" s="22">
        <v>2597</v>
      </c>
      <c r="N13" s="24" t="s">
        <v>194</v>
      </c>
      <c r="O13" s="20"/>
      <c r="P13" s="20"/>
      <c r="Q13" s="22">
        <v>2581</v>
      </c>
      <c r="R13" s="24" t="s">
        <v>194</v>
      </c>
    </row>
    <row r="14" spans="1:18" ht="15.75" thickBot="1" x14ac:dyDescent="0.3">
      <c r="A14" s="13"/>
      <c r="B14" s="25" t="s">
        <v>43</v>
      </c>
      <c r="C14" s="12" t="s">
        <v>194</v>
      </c>
      <c r="D14" s="12"/>
      <c r="E14" s="27">
        <v>3289</v>
      </c>
      <c r="F14" s="14" t="s">
        <v>194</v>
      </c>
      <c r="G14" s="12"/>
      <c r="H14" s="12"/>
      <c r="I14" s="27">
        <v>1854</v>
      </c>
      <c r="J14" s="14" t="s">
        <v>194</v>
      </c>
      <c r="K14" s="12"/>
      <c r="L14" s="12"/>
      <c r="M14" s="27">
        <v>8427</v>
      </c>
      <c r="N14" s="14" t="s">
        <v>194</v>
      </c>
      <c r="O14" s="12"/>
      <c r="P14" s="12"/>
      <c r="Q14" s="27">
        <v>6107</v>
      </c>
      <c r="R14" s="14" t="s">
        <v>194</v>
      </c>
    </row>
    <row r="15" spans="1:18" x14ac:dyDescent="0.25">
      <c r="A15" s="13"/>
      <c r="B15" s="28"/>
      <c r="C15" s="28" t="s">
        <v>194</v>
      </c>
      <c r="D15" s="29"/>
      <c r="E15" s="29"/>
      <c r="F15" s="28"/>
      <c r="G15" s="28"/>
      <c r="H15" s="29"/>
      <c r="I15" s="29"/>
      <c r="J15" s="28"/>
      <c r="K15" s="28"/>
      <c r="L15" s="29"/>
      <c r="M15" s="29"/>
      <c r="N15" s="28"/>
      <c r="O15" s="28"/>
      <c r="P15" s="29"/>
      <c r="Q15" s="29"/>
      <c r="R15" s="28"/>
    </row>
    <row r="16" spans="1:18" x14ac:dyDescent="0.25">
      <c r="A16" s="13"/>
      <c r="B16" s="41"/>
      <c r="C16" s="42" t="s">
        <v>194</v>
      </c>
      <c r="D16" s="20"/>
      <c r="E16" s="22">
        <v>5662</v>
      </c>
      <c r="F16" s="24" t="s">
        <v>194</v>
      </c>
      <c r="G16" s="42"/>
      <c r="H16" s="20"/>
      <c r="I16" s="22">
        <v>3626</v>
      </c>
      <c r="J16" s="24" t="s">
        <v>194</v>
      </c>
      <c r="K16" s="42"/>
      <c r="L16" s="20"/>
      <c r="M16" s="22">
        <v>14462</v>
      </c>
      <c r="N16" s="24" t="s">
        <v>194</v>
      </c>
      <c r="O16" s="42"/>
      <c r="P16" s="20"/>
      <c r="Q16" s="22">
        <v>11868</v>
      </c>
      <c r="R16" s="24" t="s">
        <v>194</v>
      </c>
    </row>
    <row r="17" spans="1:18" ht="15.75" thickBot="1" x14ac:dyDescent="0.3">
      <c r="A17" s="13"/>
      <c r="B17" s="25" t="s">
        <v>50</v>
      </c>
      <c r="C17" s="15" t="s">
        <v>194</v>
      </c>
      <c r="D17" s="12"/>
      <c r="E17" s="40" t="s">
        <v>207</v>
      </c>
      <c r="F17" s="14" t="s">
        <v>208</v>
      </c>
      <c r="G17" s="15"/>
      <c r="H17" s="12"/>
      <c r="I17" s="40" t="s">
        <v>209</v>
      </c>
      <c r="J17" s="14" t="s">
        <v>208</v>
      </c>
      <c r="K17" s="15"/>
      <c r="L17" s="12"/>
      <c r="M17" s="40" t="s">
        <v>210</v>
      </c>
      <c r="N17" s="14" t="s">
        <v>208</v>
      </c>
      <c r="O17" s="15"/>
      <c r="P17" s="12"/>
      <c r="Q17" s="40" t="s">
        <v>211</v>
      </c>
      <c r="R17" s="14" t="s">
        <v>208</v>
      </c>
    </row>
    <row r="18" spans="1:18" x14ac:dyDescent="0.25">
      <c r="A18" s="13"/>
      <c r="B18" s="28"/>
      <c r="C18" s="28" t="s">
        <v>194</v>
      </c>
      <c r="D18" s="29"/>
      <c r="E18" s="29"/>
      <c r="F18" s="28"/>
      <c r="G18" s="28"/>
      <c r="H18" s="29"/>
      <c r="I18" s="29"/>
      <c r="J18" s="28"/>
      <c r="K18" s="28"/>
      <c r="L18" s="29"/>
      <c r="M18" s="29"/>
      <c r="N18" s="28"/>
      <c r="O18" s="28"/>
      <c r="P18" s="29"/>
      <c r="Q18" s="29"/>
      <c r="R18" s="28"/>
    </row>
    <row r="19" spans="1:18" ht="15.75" thickBot="1" x14ac:dyDescent="0.3">
      <c r="A19" s="13"/>
      <c r="B19" s="41"/>
      <c r="C19" s="42" t="s">
        <v>194</v>
      </c>
      <c r="D19" s="20" t="s">
        <v>198</v>
      </c>
      <c r="E19" s="22">
        <v>4151</v>
      </c>
      <c r="F19" s="24" t="s">
        <v>194</v>
      </c>
      <c r="G19" s="42"/>
      <c r="H19" s="20" t="s">
        <v>198</v>
      </c>
      <c r="I19" s="22">
        <v>3090</v>
      </c>
      <c r="J19" s="24" t="s">
        <v>194</v>
      </c>
      <c r="K19" s="42"/>
      <c r="L19" s="20" t="s">
        <v>198</v>
      </c>
      <c r="M19" s="22">
        <v>11593</v>
      </c>
      <c r="N19" s="24" t="s">
        <v>194</v>
      </c>
      <c r="O19" s="42"/>
      <c r="P19" s="20" t="s">
        <v>198</v>
      </c>
      <c r="Q19" s="22">
        <v>9917</v>
      </c>
      <c r="R19" s="24" t="s">
        <v>194</v>
      </c>
    </row>
    <row r="20" spans="1:18" ht="15.75" thickTop="1" x14ac:dyDescent="0.25">
      <c r="A20" s="13"/>
      <c r="B20" s="28"/>
      <c r="C20" s="28" t="s">
        <v>194</v>
      </c>
      <c r="D20" s="31"/>
      <c r="E20" s="31"/>
      <c r="F20" s="28"/>
      <c r="G20" s="28"/>
      <c r="H20" s="31"/>
      <c r="I20" s="31"/>
      <c r="J20" s="28"/>
      <c r="K20" s="28"/>
      <c r="L20" s="31"/>
      <c r="M20" s="31"/>
      <c r="N20" s="28"/>
      <c r="O20" s="28"/>
      <c r="P20" s="31"/>
      <c r="Q20" s="31"/>
      <c r="R20" s="28"/>
    </row>
  </sheetData>
  <mergeCells count="15">
    <mergeCell ref="A1:A2"/>
    <mergeCell ref="B1:R1"/>
    <mergeCell ref="B2:R2"/>
    <mergeCell ref="B3:R3"/>
    <mergeCell ref="A4:A20"/>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4" width="3.5703125" customWidth="1"/>
    <col min="5" max="5" width="12.5703125" customWidth="1"/>
    <col min="6" max="6" width="3.85546875" customWidth="1"/>
    <col min="7" max="8" width="3.5703125" customWidth="1"/>
    <col min="9" max="9" width="11.42578125" customWidth="1"/>
    <col min="10" max="10" width="3.85546875" customWidth="1"/>
    <col min="11" max="12" width="3.5703125" customWidth="1"/>
    <col min="13" max="13" width="12.5703125" customWidth="1"/>
    <col min="14" max="14" width="3.85546875" customWidth="1"/>
    <col min="15" max="16" width="3.5703125" customWidth="1"/>
    <col min="17" max="17" width="12.5703125" customWidth="1"/>
    <col min="18" max="18" width="3.85546875"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3</v>
      </c>
      <c r="B3" s="33" t="s">
        <v>5</v>
      </c>
      <c r="C3" s="33"/>
      <c r="D3" s="33"/>
      <c r="E3" s="33"/>
      <c r="F3" s="33"/>
      <c r="G3" s="33"/>
      <c r="H3" s="33"/>
      <c r="I3" s="33"/>
      <c r="J3" s="33"/>
      <c r="K3" s="33"/>
      <c r="L3" s="33"/>
      <c r="M3" s="33"/>
      <c r="N3" s="33"/>
      <c r="O3" s="33"/>
      <c r="P3" s="33"/>
      <c r="Q3" s="33"/>
      <c r="R3" s="33"/>
    </row>
    <row r="4" spans="1:18" ht="15" customHeight="1" x14ac:dyDescent="0.25">
      <c r="A4" s="13" t="s">
        <v>212</v>
      </c>
      <c r="B4" s="33" t="s">
        <v>5</v>
      </c>
      <c r="C4" s="33"/>
      <c r="D4" s="33"/>
      <c r="E4" s="33"/>
      <c r="F4" s="33"/>
      <c r="G4" s="33"/>
      <c r="H4" s="33"/>
      <c r="I4" s="33"/>
      <c r="J4" s="33"/>
      <c r="K4" s="33"/>
      <c r="L4" s="33"/>
      <c r="M4" s="33"/>
      <c r="N4" s="33"/>
      <c r="O4" s="33"/>
      <c r="P4" s="33"/>
      <c r="Q4" s="33"/>
      <c r="R4" s="33"/>
    </row>
    <row r="5" spans="1:18" x14ac:dyDescent="0.25">
      <c r="A5" s="13"/>
      <c r="B5" s="34" t="s">
        <v>214</v>
      </c>
      <c r="C5" s="34"/>
      <c r="D5" s="34"/>
      <c r="E5" s="34"/>
      <c r="F5" s="34"/>
      <c r="G5" s="34"/>
      <c r="H5" s="34"/>
      <c r="I5" s="34"/>
      <c r="J5" s="34"/>
      <c r="K5" s="34"/>
      <c r="L5" s="34"/>
      <c r="M5" s="34"/>
      <c r="N5" s="34"/>
      <c r="O5" s="34"/>
      <c r="P5" s="34"/>
      <c r="Q5" s="34"/>
      <c r="R5" s="34"/>
    </row>
    <row r="6" spans="1:18" x14ac:dyDescent="0.25">
      <c r="A6" s="13"/>
      <c r="B6" s="35" t="s">
        <v>215</v>
      </c>
      <c r="C6" s="35"/>
      <c r="D6" s="35"/>
      <c r="E6" s="35"/>
      <c r="F6" s="35"/>
      <c r="G6" s="35"/>
      <c r="H6" s="35"/>
      <c r="I6" s="35"/>
      <c r="J6" s="35"/>
      <c r="K6" s="35"/>
      <c r="L6" s="35"/>
      <c r="M6" s="35"/>
      <c r="N6" s="35"/>
      <c r="O6" s="35"/>
      <c r="P6" s="35"/>
      <c r="Q6" s="35"/>
      <c r="R6" s="35"/>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5"/>
      <c r="C9" s="15" t="s">
        <v>194</v>
      </c>
      <c r="D9" s="32" t="s">
        <v>205</v>
      </c>
      <c r="E9" s="32"/>
      <c r="F9" s="32"/>
      <c r="G9" s="32"/>
      <c r="H9" s="32"/>
      <c r="I9" s="32"/>
      <c r="J9" s="15"/>
      <c r="K9" s="15"/>
      <c r="L9" s="32" t="s">
        <v>206</v>
      </c>
      <c r="M9" s="32"/>
      <c r="N9" s="32"/>
      <c r="O9" s="32"/>
      <c r="P9" s="32"/>
      <c r="Q9" s="32"/>
      <c r="R9" s="15"/>
    </row>
    <row r="10" spans="1:18" ht="15.75" thickBot="1" x14ac:dyDescent="0.3">
      <c r="A10" s="13"/>
      <c r="B10" s="15"/>
      <c r="C10" s="15" t="s">
        <v>194</v>
      </c>
      <c r="D10" s="43">
        <v>2013</v>
      </c>
      <c r="E10" s="43"/>
      <c r="F10" s="15"/>
      <c r="G10" s="15"/>
      <c r="H10" s="43">
        <v>2012</v>
      </c>
      <c r="I10" s="43"/>
      <c r="J10" s="15"/>
      <c r="K10" s="15"/>
      <c r="L10" s="43">
        <v>2013</v>
      </c>
      <c r="M10" s="43"/>
      <c r="N10" s="15"/>
      <c r="O10" s="15"/>
      <c r="P10" s="43">
        <v>2012</v>
      </c>
      <c r="Q10" s="43"/>
      <c r="R10" s="15"/>
    </row>
    <row r="11" spans="1:18" x14ac:dyDescent="0.25">
      <c r="A11" s="13"/>
      <c r="B11" s="44" t="s">
        <v>216</v>
      </c>
      <c r="C11" s="20" t="s">
        <v>194</v>
      </c>
      <c r="D11" s="20"/>
      <c r="E11" s="20"/>
      <c r="F11" s="20"/>
      <c r="G11" s="20"/>
      <c r="H11" s="20"/>
      <c r="I11" s="20"/>
      <c r="J11" s="20"/>
      <c r="K11" s="20"/>
      <c r="L11" s="20"/>
      <c r="M11" s="20"/>
      <c r="N11" s="20"/>
      <c r="O11" s="20"/>
      <c r="P11" s="20"/>
      <c r="Q11" s="20"/>
      <c r="R11" s="20"/>
    </row>
    <row r="12" spans="1:18" x14ac:dyDescent="0.25">
      <c r="A12" s="13"/>
      <c r="B12" s="25" t="s">
        <v>217</v>
      </c>
      <c r="C12" s="12" t="s">
        <v>194</v>
      </c>
      <c r="D12" s="12" t="s">
        <v>198</v>
      </c>
      <c r="E12" s="40" t="s">
        <v>218</v>
      </c>
      <c r="F12" s="14" t="s">
        <v>208</v>
      </c>
      <c r="G12" s="12"/>
      <c r="H12" s="12" t="s">
        <v>198</v>
      </c>
      <c r="I12" s="40" t="s">
        <v>219</v>
      </c>
      <c r="J12" s="14" t="s">
        <v>208</v>
      </c>
      <c r="K12" s="12"/>
      <c r="L12" s="12" t="s">
        <v>198</v>
      </c>
      <c r="M12" s="40" t="s">
        <v>220</v>
      </c>
      <c r="N12" s="14" t="s">
        <v>208</v>
      </c>
      <c r="O12" s="12"/>
      <c r="P12" s="12" t="s">
        <v>198</v>
      </c>
      <c r="Q12" s="40" t="s">
        <v>221</v>
      </c>
      <c r="R12" s="14" t="s">
        <v>208</v>
      </c>
    </row>
    <row r="13" spans="1:18" x14ac:dyDescent="0.25">
      <c r="A13" s="13"/>
      <c r="B13" s="18" t="s">
        <v>56</v>
      </c>
      <c r="C13" s="20" t="s">
        <v>194</v>
      </c>
      <c r="D13" s="20"/>
      <c r="E13" s="38" t="s">
        <v>222</v>
      </c>
      <c r="F13" s="24" t="s">
        <v>208</v>
      </c>
      <c r="G13" s="20"/>
      <c r="H13" s="20"/>
      <c r="I13" s="38" t="s">
        <v>223</v>
      </c>
      <c r="J13" s="24" t="s">
        <v>208</v>
      </c>
      <c r="K13" s="20"/>
      <c r="L13" s="20"/>
      <c r="M13" s="38" t="s">
        <v>224</v>
      </c>
      <c r="N13" s="24" t="s">
        <v>208</v>
      </c>
      <c r="O13" s="20"/>
      <c r="P13" s="20"/>
      <c r="Q13" s="38" t="s">
        <v>225</v>
      </c>
      <c r="R13" s="24" t="s">
        <v>208</v>
      </c>
    </row>
    <row r="14" spans="1:18" ht="26.25" thickBot="1" x14ac:dyDescent="0.3">
      <c r="A14" s="13"/>
      <c r="B14" s="25" t="s">
        <v>226</v>
      </c>
      <c r="C14" s="12" t="s">
        <v>194</v>
      </c>
      <c r="D14" s="12"/>
      <c r="E14" s="40">
        <v>359</v>
      </c>
      <c r="F14" s="14" t="s">
        <v>194</v>
      </c>
      <c r="G14" s="12"/>
      <c r="H14" s="12"/>
      <c r="I14" s="40">
        <v>286</v>
      </c>
      <c r="J14" s="14" t="s">
        <v>194</v>
      </c>
      <c r="K14" s="12"/>
      <c r="L14" s="12"/>
      <c r="M14" s="40">
        <v>601</v>
      </c>
      <c r="N14" s="14" t="s">
        <v>194</v>
      </c>
      <c r="O14" s="12"/>
      <c r="P14" s="12"/>
      <c r="Q14" s="40">
        <v>137</v>
      </c>
      <c r="R14" s="14" t="s">
        <v>194</v>
      </c>
    </row>
    <row r="15" spans="1:18" x14ac:dyDescent="0.25">
      <c r="A15" s="13"/>
      <c r="B15" s="28"/>
      <c r="C15" s="28" t="s">
        <v>194</v>
      </c>
      <c r="D15" s="29"/>
      <c r="E15" s="29"/>
      <c r="F15" s="28"/>
      <c r="G15" s="28"/>
      <c r="H15" s="29"/>
      <c r="I15" s="29"/>
      <c r="J15" s="28"/>
      <c r="K15" s="28"/>
      <c r="L15" s="29"/>
      <c r="M15" s="29"/>
      <c r="N15" s="28"/>
      <c r="O15" s="28"/>
      <c r="P15" s="29"/>
      <c r="Q15" s="29"/>
      <c r="R15" s="28"/>
    </row>
    <row r="16" spans="1:18" ht="15.75" thickBot="1" x14ac:dyDescent="0.3">
      <c r="A16" s="13"/>
      <c r="B16" s="18" t="s">
        <v>57</v>
      </c>
      <c r="C16" s="42" t="s">
        <v>194</v>
      </c>
      <c r="D16" s="20" t="s">
        <v>198</v>
      </c>
      <c r="E16" s="38" t="s">
        <v>227</v>
      </c>
      <c r="F16" s="24" t="s">
        <v>208</v>
      </c>
      <c r="G16" s="42"/>
      <c r="H16" s="20" t="s">
        <v>198</v>
      </c>
      <c r="I16" s="38" t="s">
        <v>228</v>
      </c>
      <c r="J16" s="24" t="s">
        <v>208</v>
      </c>
      <c r="K16" s="42"/>
      <c r="L16" s="20" t="s">
        <v>198</v>
      </c>
      <c r="M16" s="38" t="s">
        <v>229</v>
      </c>
      <c r="N16" s="24" t="s">
        <v>208</v>
      </c>
      <c r="O16" s="42"/>
      <c r="P16" s="20" t="s">
        <v>198</v>
      </c>
      <c r="Q16" s="38" t="s">
        <v>230</v>
      </c>
      <c r="R16" s="24" t="s">
        <v>208</v>
      </c>
    </row>
    <row r="17" spans="1:18" ht="15.75" thickTop="1" x14ac:dyDescent="0.25">
      <c r="A17" s="13"/>
      <c r="B17" s="28"/>
      <c r="C17" s="28" t="s">
        <v>194</v>
      </c>
      <c r="D17" s="31"/>
      <c r="E17" s="31"/>
      <c r="F17" s="28"/>
      <c r="G17" s="28"/>
      <c r="H17" s="31"/>
      <c r="I17" s="31"/>
      <c r="J17" s="28"/>
      <c r="K17" s="28"/>
      <c r="L17" s="31"/>
      <c r="M17" s="31"/>
      <c r="N17" s="28"/>
      <c r="O17" s="28"/>
      <c r="P17" s="31"/>
      <c r="Q17" s="31"/>
      <c r="R17" s="28"/>
    </row>
    <row r="18" spans="1:18" x14ac:dyDescent="0.25">
      <c r="A18" s="13"/>
      <c r="B18" s="45" t="s">
        <v>231</v>
      </c>
      <c r="C18" s="15" t="s">
        <v>194</v>
      </c>
      <c r="D18" s="12"/>
      <c r="E18" s="12"/>
      <c r="F18" s="12"/>
      <c r="G18" s="15"/>
      <c r="H18" s="12"/>
      <c r="I18" s="12"/>
      <c r="J18" s="12"/>
      <c r="K18" s="15"/>
      <c r="L18" s="12"/>
      <c r="M18" s="12"/>
      <c r="N18" s="12"/>
      <c r="O18" s="15"/>
      <c r="P18" s="12"/>
      <c r="Q18" s="12"/>
      <c r="R18" s="12"/>
    </row>
    <row r="19" spans="1:18" ht="26.25" thickBot="1" x14ac:dyDescent="0.3">
      <c r="A19" s="13"/>
      <c r="B19" s="18" t="s">
        <v>232</v>
      </c>
      <c r="C19" s="42" t="s">
        <v>194</v>
      </c>
      <c r="D19" s="20"/>
      <c r="E19" s="22">
        <v>81735</v>
      </c>
      <c r="F19" s="24" t="s">
        <v>194</v>
      </c>
      <c r="G19" s="42"/>
      <c r="H19" s="20"/>
      <c r="I19" s="22">
        <v>80792</v>
      </c>
      <c r="J19" s="24" t="s">
        <v>194</v>
      </c>
      <c r="K19" s="42"/>
      <c r="L19" s="20"/>
      <c r="M19" s="22">
        <v>81417</v>
      </c>
      <c r="N19" s="24" t="s">
        <v>194</v>
      </c>
      <c r="O19" s="42"/>
      <c r="P19" s="20"/>
      <c r="Q19" s="22">
        <v>80492</v>
      </c>
      <c r="R19" s="24" t="s">
        <v>194</v>
      </c>
    </row>
    <row r="20" spans="1:18" ht="15.75" thickTop="1" x14ac:dyDescent="0.25">
      <c r="A20" s="13"/>
      <c r="B20" s="28"/>
      <c r="C20" s="28" t="s">
        <v>194</v>
      </c>
      <c r="D20" s="31"/>
      <c r="E20" s="31"/>
      <c r="F20" s="28"/>
      <c r="G20" s="28"/>
      <c r="H20" s="31"/>
      <c r="I20" s="31"/>
      <c r="J20" s="28"/>
      <c r="K20" s="28"/>
      <c r="L20" s="31"/>
      <c r="M20" s="31"/>
      <c r="N20" s="28"/>
      <c r="O20" s="28"/>
      <c r="P20" s="31"/>
      <c r="Q20" s="31"/>
      <c r="R20" s="28"/>
    </row>
    <row r="21" spans="1:18" ht="39" thickBot="1" x14ac:dyDescent="0.3">
      <c r="A21" s="13"/>
      <c r="B21" s="25" t="s">
        <v>233</v>
      </c>
      <c r="C21" s="15" t="s">
        <v>194</v>
      </c>
      <c r="D21" s="12" t="s">
        <v>198</v>
      </c>
      <c r="E21" s="40" t="s">
        <v>234</v>
      </c>
      <c r="F21" s="14" t="s">
        <v>208</v>
      </c>
      <c r="G21" s="15"/>
      <c r="H21" s="12" t="s">
        <v>198</v>
      </c>
      <c r="I21" s="40" t="s">
        <v>235</v>
      </c>
      <c r="J21" s="14" t="s">
        <v>208</v>
      </c>
      <c r="K21" s="15"/>
      <c r="L21" s="12" t="s">
        <v>198</v>
      </c>
      <c r="M21" s="40" t="s">
        <v>236</v>
      </c>
      <c r="N21" s="14" t="s">
        <v>208</v>
      </c>
      <c r="O21" s="15"/>
      <c r="P21" s="12" t="s">
        <v>198</v>
      </c>
      <c r="Q21" s="40" t="s">
        <v>237</v>
      </c>
      <c r="R21" s="14" t="s">
        <v>208</v>
      </c>
    </row>
    <row r="22" spans="1:18" ht="15.75" thickTop="1" x14ac:dyDescent="0.25">
      <c r="A22" s="13"/>
      <c r="B22" s="28"/>
      <c r="C22" s="28" t="s">
        <v>194</v>
      </c>
      <c r="D22" s="31"/>
      <c r="E22" s="31"/>
      <c r="F22" s="28"/>
      <c r="G22" s="28"/>
      <c r="H22" s="31"/>
      <c r="I22" s="31"/>
      <c r="J22" s="28"/>
      <c r="K22" s="28"/>
      <c r="L22" s="31"/>
      <c r="M22" s="31"/>
      <c r="N22" s="28"/>
      <c r="O22" s="28"/>
      <c r="P22" s="31"/>
      <c r="Q22" s="31"/>
      <c r="R22" s="28"/>
    </row>
    <row r="23" spans="1:18" ht="25.5" customHeight="1" x14ac:dyDescent="0.25">
      <c r="A23" s="13"/>
      <c r="B23" s="35" t="s">
        <v>238</v>
      </c>
      <c r="C23" s="35"/>
      <c r="D23" s="35"/>
      <c r="E23" s="35"/>
      <c r="F23" s="35"/>
      <c r="G23" s="35"/>
      <c r="H23" s="35"/>
      <c r="I23" s="35"/>
      <c r="J23" s="35"/>
      <c r="K23" s="35"/>
      <c r="L23" s="35"/>
      <c r="M23" s="35"/>
      <c r="N23" s="35"/>
      <c r="O23" s="35"/>
      <c r="P23" s="35"/>
      <c r="Q23" s="35"/>
      <c r="R23" s="35"/>
    </row>
    <row r="24" spans="1:18" ht="15.75" x14ac:dyDescent="0.25">
      <c r="A24" s="13"/>
      <c r="B24" s="36"/>
      <c r="C24" s="36"/>
      <c r="D24" s="36"/>
      <c r="E24" s="36"/>
      <c r="F24" s="36"/>
      <c r="G24" s="36"/>
      <c r="H24" s="36"/>
      <c r="I24" s="36"/>
      <c r="J24" s="36"/>
      <c r="K24" s="36"/>
      <c r="L24" s="36"/>
      <c r="M24" s="36"/>
      <c r="N24" s="36"/>
      <c r="O24" s="36"/>
      <c r="P24" s="36"/>
      <c r="Q24" s="36"/>
      <c r="R24" s="36"/>
    </row>
    <row r="25" spans="1:18" x14ac:dyDescent="0.25">
      <c r="A25" s="13"/>
      <c r="B25" s="12"/>
      <c r="C25" s="12"/>
      <c r="D25" s="12"/>
      <c r="E25" s="12"/>
      <c r="F25" s="12"/>
      <c r="G25" s="12"/>
      <c r="H25" s="12"/>
      <c r="I25" s="12"/>
      <c r="J25" s="12"/>
      <c r="K25" s="12"/>
      <c r="L25" s="12"/>
      <c r="M25" s="12"/>
      <c r="N25" s="12"/>
      <c r="O25" s="12"/>
      <c r="P25" s="12"/>
      <c r="Q25" s="12"/>
      <c r="R25" s="12"/>
    </row>
    <row r="26" spans="1:18" ht="15.75" thickBot="1" x14ac:dyDescent="0.3">
      <c r="A26" s="13"/>
      <c r="B26" s="15"/>
      <c r="C26" s="15" t="s">
        <v>194</v>
      </c>
      <c r="D26" s="32" t="s">
        <v>205</v>
      </c>
      <c r="E26" s="32"/>
      <c r="F26" s="32"/>
      <c r="G26" s="32"/>
      <c r="H26" s="32"/>
      <c r="I26" s="32"/>
      <c r="J26" s="15"/>
      <c r="K26" s="15" t="s">
        <v>194</v>
      </c>
      <c r="L26" s="32" t="s">
        <v>206</v>
      </c>
      <c r="M26" s="32"/>
      <c r="N26" s="32"/>
      <c r="O26" s="32"/>
      <c r="P26" s="32"/>
      <c r="Q26" s="32"/>
      <c r="R26" s="15"/>
    </row>
    <row r="27" spans="1:18" ht="15.75" thickBot="1" x14ac:dyDescent="0.3">
      <c r="A27" s="13"/>
      <c r="B27" s="15"/>
      <c r="C27" s="15" t="s">
        <v>194</v>
      </c>
      <c r="D27" s="43">
        <v>2013</v>
      </c>
      <c r="E27" s="43"/>
      <c r="F27" s="15"/>
      <c r="G27" s="15" t="s">
        <v>194</v>
      </c>
      <c r="H27" s="43">
        <v>2012</v>
      </c>
      <c r="I27" s="43"/>
      <c r="J27" s="15"/>
      <c r="K27" s="15" t="s">
        <v>194</v>
      </c>
      <c r="L27" s="43">
        <v>2013</v>
      </c>
      <c r="M27" s="43"/>
      <c r="N27" s="15"/>
      <c r="O27" s="15" t="s">
        <v>194</v>
      </c>
      <c r="P27" s="43">
        <v>2012</v>
      </c>
      <c r="Q27" s="43"/>
      <c r="R27" s="15"/>
    </row>
    <row r="28" spans="1:18" x14ac:dyDescent="0.25">
      <c r="A28" s="13"/>
      <c r="B28" s="44" t="s">
        <v>231</v>
      </c>
      <c r="C28" s="20" t="s">
        <v>194</v>
      </c>
      <c r="D28" s="20"/>
      <c r="E28" s="20"/>
      <c r="F28" s="20"/>
      <c r="G28" s="20" t="s">
        <v>194</v>
      </c>
      <c r="H28" s="20"/>
      <c r="I28" s="20"/>
      <c r="J28" s="20"/>
      <c r="K28" s="20" t="s">
        <v>194</v>
      </c>
      <c r="L28" s="20"/>
      <c r="M28" s="20"/>
      <c r="N28" s="20"/>
      <c r="O28" s="20" t="s">
        <v>194</v>
      </c>
      <c r="P28" s="20"/>
      <c r="Q28" s="20"/>
      <c r="R28" s="20"/>
    </row>
    <row r="29" spans="1:18" ht="25.5" x14ac:dyDescent="0.25">
      <c r="A29" s="13"/>
      <c r="B29" s="25" t="s">
        <v>239</v>
      </c>
      <c r="C29" s="12" t="s">
        <v>194</v>
      </c>
      <c r="D29" s="12"/>
      <c r="E29" s="27">
        <v>10239</v>
      </c>
      <c r="F29" s="14" t="s">
        <v>194</v>
      </c>
      <c r="G29" s="12" t="s">
        <v>194</v>
      </c>
      <c r="H29" s="12"/>
      <c r="I29" s="27">
        <v>9730</v>
      </c>
      <c r="J29" s="14" t="s">
        <v>194</v>
      </c>
      <c r="K29" s="12" t="s">
        <v>194</v>
      </c>
      <c r="L29" s="12"/>
      <c r="M29" s="27">
        <v>10239</v>
      </c>
      <c r="N29" s="14" t="s">
        <v>194</v>
      </c>
      <c r="O29" s="12" t="s">
        <v>194</v>
      </c>
      <c r="P29" s="12"/>
      <c r="Q29" s="27">
        <v>9730</v>
      </c>
      <c r="R29" s="14" t="s">
        <v>194</v>
      </c>
    </row>
    <row r="30" spans="1:18" x14ac:dyDescent="0.25">
      <c r="A30" s="13"/>
      <c r="B30" s="18" t="s">
        <v>240</v>
      </c>
      <c r="C30" s="20" t="s">
        <v>194</v>
      </c>
      <c r="D30" s="20"/>
      <c r="E30" s="38">
        <v>4</v>
      </c>
      <c r="F30" s="24" t="s">
        <v>194</v>
      </c>
      <c r="G30" s="20" t="s">
        <v>194</v>
      </c>
      <c r="H30" s="20"/>
      <c r="I30" s="38">
        <v>4</v>
      </c>
      <c r="J30" s="24" t="s">
        <v>194</v>
      </c>
      <c r="K30" s="20" t="s">
        <v>194</v>
      </c>
      <c r="L30" s="20"/>
      <c r="M30" s="38">
        <v>4</v>
      </c>
      <c r="N30" s="24" t="s">
        <v>194</v>
      </c>
      <c r="O30" s="20" t="s">
        <v>194</v>
      </c>
      <c r="P30" s="20"/>
      <c r="Q30" s="38">
        <v>4</v>
      </c>
      <c r="R30" s="24" t="s">
        <v>194</v>
      </c>
    </row>
    <row r="31" spans="1:18" ht="25.5" x14ac:dyDescent="0.25">
      <c r="A31" s="13"/>
      <c r="B31" s="25" t="s">
        <v>241</v>
      </c>
      <c r="C31" s="12" t="s">
        <v>194</v>
      </c>
      <c r="D31" s="12"/>
      <c r="E31" s="27">
        <v>3411</v>
      </c>
      <c r="F31" s="14" t="s">
        <v>194</v>
      </c>
      <c r="G31" s="12" t="s">
        <v>194</v>
      </c>
      <c r="H31" s="12"/>
      <c r="I31" s="27">
        <v>3411</v>
      </c>
      <c r="J31" s="14" t="s">
        <v>194</v>
      </c>
      <c r="K31" s="12" t="s">
        <v>194</v>
      </c>
      <c r="L31" s="12"/>
      <c r="M31" s="27">
        <v>3411</v>
      </c>
      <c r="N31" s="14" t="s">
        <v>194</v>
      </c>
      <c r="O31" s="12" t="s">
        <v>194</v>
      </c>
      <c r="P31" s="12"/>
      <c r="Q31" s="27">
        <v>3411</v>
      </c>
      <c r="R31" s="14" t="s">
        <v>194</v>
      </c>
    </row>
    <row r="32" spans="1:18" ht="25.5" x14ac:dyDescent="0.25">
      <c r="A32" s="13"/>
      <c r="B32" s="18" t="s">
        <v>242</v>
      </c>
      <c r="C32" s="20" t="s">
        <v>194</v>
      </c>
      <c r="D32" s="20"/>
      <c r="E32" s="38">
        <v>27</v>
      </c>
      <c r="F32" s="24" t="s">
        <v>194</v>
      </c>
      <c r="G32" s="20" t="s">
        <v>194</v>
      </c>
      <c r="H32" s="20"/>
      <c r="I32" s="38">
        <v>27</v>
      </c>
      <c r="J32" s="24" t="s">
        <v>194</v>
      </c>
      <c r="K32" s="20" t="s">
        <v>194</v>
      </c>
      <c r="L32" s="20"/>
      <c r="M32" s="38">
        <v>27</v>
      </c>
      <c r="N32" s="24" t="s">
        <v>194</v>
      </c>
      <c r="O32" s="20" t="s">
        <v>194</v>
      </c>
      <c r="P32" s="20"/>
      <c r="Q32" s="38">
        <v>27</v>
      </c>
      <c r="R32" s="24" t="s">
        <v>194</v>
      </c>
    </row>
    <row r="33" spans="1:18" ht="26.25" thickBot="1" x14ac:dyDescent="0.3">
      <c r="A33" s="13"/>
      <c r="B33" s="25" t="s">
        <v>243</v>
      </c>
      <c r="C33" s="12" t="s">
        <v>194</v>
      </c>
      <c r="D33" s="12"/>
      <c r="E33" s="27">
        <v>10239</v>
      </c>
      <c r="F33" s="14" t="s">
        <v>194</v>
      </c>
      <c r="G33" s="12" t="s">
        <v>194</v>
      </c>
      <c r="H33" s="12"/>
      <c r="I33" s="27">
        <v>10239</v>
      </c>
      <c r="J33" s="14" t="s">
        <v>194</v>
      </c>
      <c r="K33" s="12" t="s">
        <v>194</v>
      </c>
      <c r="L33" s="12"/>
      <c r="M33" s="27">
        <v>10239</v>
      </c>
      <c r="N33" s="14" t="s">
        <v>194</v>
      </c>
      <c r="O33" s="12" t="s">
        <v>194</v>
      </c>
      <c r="P33" s="12"/>
      <c r="Q33" s="27">
        <v>10239</v>
      </c>
      <c r="R33" s="14" t="s">
        <v>194</v>
      </c>
    </row>
    <row r="34" spans="1:18" x14ac:dyDescent="0.25">
      <c r="A34" s="13"/>
      <c r="B34" s="28"/>
      <c r="C34" s="28" t="s">
        <v>194</v>
      </c>
      <c r="D34" s="29"/>
      <c r="E34" s="29"/>
      <c r="F34" s="28"/>
      <c r="G34" s="28" t="s">
        <v>194</v>
      </c>
      <c r="H34" s="29"/>
      <c r="I34" s="29"/>
      <c r="J34" s="28"/>
      <c r="K34" s="28" t="s">
        <v>194</v>
      </c>
      <c r="L34" s="29"/>
      <c r="M34" s="29"/>
      <c r="N34" s="28"/>
      <c r="O34" s="28" t="s">
        <v>194</v>
      </c>
      <c r="P34" s="29"/>
      <c r="Q34" s="29"/>
      <c r="R34" s="28"/>
    </row>
    <row r="35" spans="1:18" ht="39" thickBot="1" x14ac:dyDescent="0.3">
      <c r="A35" s="13"/>
      <c r="B35" s="18" t="s">
        <v>244</v>
      </c>
      <c r="C35" s="42" t="s">
        <v>194</v>
      </c>
      <c r="D35" s="20"/>
      <c r="E35" s="22">
        <v>23920</v>
      </c>
      <c r="F35" s="24" t="s">
        <v>194</v>
      </c>
      <c r="G35" s="42" t="s">
        <v>194</v>
      </c>
      <c r="H35" s="20"/>
      <c r="I35" s="22">
        <v>23411</v>
      </c>
      <c r="J35" s="24" t="s">
        <v>194</v>
      </c>
      <c r="K35" s="42" t="s">
        <v>194</v>
      </c>
      <c r="L35" s="20"/>
      <c r="M35" s="22">
        <v>23920</v>
      </c>
      <c r="N35" s="24" t="s">
        <v>194</v>
      </c>
      <c r="O35" s="42" t="s">
        <v>194</v>
      </c>
      <c r="P35" s="20"/>
      <c r="Q35" s="22">
        <v>23411</v>
      </c>
      <c r="R35" s="24" t="s">
        <v>194</v>
      </c>
    </row>
    <row r="36" spans="1:18" ht="15.75" thickTop="1" x14ac:dyDescent="0.25">
      <c r="A36" s="13"/>
      <c r="B36" s="28"/>
      <c r="C36" s="28" t="s">
        <v>194</v>
      </c>
      <c r="D36" s="31"/>
      <c r="E36" s="31"/>
      <c r="F36" s="28"/>
      <c r="G36" s="28" t="s">
        <v>194</v>
      </c>
      <c r="H36" s="31"/>
      <c r="I36" s="31"/>
      <c r="J36" s="28"/>
      <c r="K36" s="28" t="s">
        <v>194</v>
      </c>
      <c r="L36" s="31"/>
      <c r="M36" s="31"/>
      <c r="N36" s="28"/>
      <c r="O36" s="28" t="s">
        <v>194</v>
      </c>
      <c r="P36" s="31"/>
      <c r="Q36" s="31"/>
      <c r="R36" s="28"/>
    </row>
  </sheetData>
  <mergeCells count="23">
    <mergeCell ref="B24:R24"/>
    <mergeCell ref="A1:A2"/>
    <mergeCell ref="B1:R1"/>
    <mergeCell ref="B2:R2"/>
    <mergeCell ref="B3:R3"/>
    <mergeCell ref="A4:A36"/>
    <mergeCell ref="B4:R4"/>
    <mergeCell ref="B5:R5"/>
    <mergeCell ref="B6:R6"/>
    <mergeCell ref="B7:R7"/>
    <mergeCell ref="B23:R23"/>
    <mergeCell ref="D26:I26"/>
    <mergeCell ref="L26:Q26"/>
    <mergeCell ref="D27:E27"/>
    <mergeCell ref="H27:I27"/>
    <mergeCell ref="L27:M27"/>
    <mergeCell ref="P27:Q27"/>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4" width="6.5703125" customWidth="1"/>
    <col min="5" max="5" width="28.28515625" customWidth="1"/>
    <col min="6" max="6" width="7.140625" customWidth="1"/>
    <col min="7" max="7" width="33" customWidth="1"/>
    <col min="8" max="8" width="6.5703125" customWidth="1"/>
    <col min="9" max="9" width="17.42578125" customWidth="1"/>
    <col min="10" max="12" width="6.5703125" customWidth="1"/>
    <col min="13" max="13" width="28.28515625" customWidth="1"/>
    <col min="14" max="14" width="7.140625" customWidth="1"/>
    <col min="15" max="15" width="33" customWidth="1"/>
    <col min="16" max="16" width="6.5703125" customWidth="1"/>
    <col min="17" max="17" width="28.28515625" customWidth="1"/>
    <col min="18" max="18" width="7.140625" customWidth="1"/>
    <col min="19" max="19" width="33" customWidth="1"/>
    <col min="20" max="20" width="6.5703125" customWidth="1"/>
    <col min="21" max="21" width="17.42578125" customWidth="1"/>
    <col min="22" max="22" width="7.140625" customWidth="1"/>
    <col min="23" max="23" width="33" customWidth="1"/>
    <col min="24" max="24" width="6.5703125" customWidth="1"/>
    <col min="25" max="25" width="28.28515625" customWidth="1"/>
    <col min="26" max="26" width="7.140625" customWidth="1"/>
  </cols>
  <sheetData>
    <row r="1" spans="1:26" ht="15" customHeight="1" x14ac:dyDescent="0.25">
      <c r="A1" s="8" t="s">
        <v>2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46</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245</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4" t="s">
        <v>247</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54" t="s">
        <v>248</v>
      </c>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13"/>
      <c r="B7" s="35" t="s">
        <v>249</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35" t="s">
        <v>250</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55"/>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3"/>
      <c r="B10" s="54" t="s">
        <v>251</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35" t="s">
        <v>252</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15.75"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thickBot="1" x14ac:dyDescent="0.3">
      <c r="A14" s="13"/>
      <c r="B14" s="15"/>
      <c r="C14" s="15" t="s">
        <v>194</v>
      </c>
      <c r="D14" s="32" t="s">
        <v>253</v>
      </c>
      <c r="E14" s="32"/>
      <c r="F14" s="32"/>
      <c r="G14" s="32"/>
      <c r="H14" s="32"/>
      <c r="I14" s="32"/>
      <c r="J14" s="32"/>
      <c r="K14" s="32"/>
      <c r="L14" s="32"/>
      <c r="M14" s="32"/>
      <c r="N14" s="32"/>
      <c r="O14" s="32"/>
      <c r="P14" s="32"/>
      <c r="Q14" s="32"/>
      <c r="R14" s="32"/>
      <c r="S14" s="32"/>
      <c r="T14" s="32"/>
      <c r="U14" s="32"/>
      <c r="V14" s="32"/>
      <c r="W14" s="32"/>
      <c r="X14" s="32"/>
      <c r="Y14" s="32"/>
      <c r="Z14" s="15"/>
    </row>
    <row r="15" spans="1:26" ht="15.75" thickBot="1" x14ac:dyDescent="0.3">
      <c r="A15" s="13"/>
      <c r="B15" s="15"/>
      <c r="C15" s="15" t="s">
        <v>194</v>
      </c>
      <c r="D15" s="43">
        <v>2013</v>
      </c>
      <c r="E15" s="43"/>
      <c r="F15" s="43"/>
      <c r="G15" s="43"/>
      <c r="H15" s="43"/>
      <c r="I15" s="43"/>
      <c r="J15" s="43"/>
      <c r="K15" s="43"/>
      <c r="L15" s="43"/>
      <c r="M15" s="43"/>
      <c r="N15" s="15"/>
      <c r="O15" s="15"/>
      <c r="P15" s="43">
        <v>2012</v>
      </c>
      <c r="Q15" s="43"/>
      <c r="R15" s="43"/>
      <c r="S15" s="43"/>
      <c r="T15" s="43"/>
      <c r="U15" s="43"/>
      <c r="V15" s="43"/>
      <c r="W15" s="43"/>
      <c r="X15" s="43"/>
      <c r="Y15" s="43"/>
      <c r="Z15" s="15"/>
    </row>
    <row r="16" spans="1:26" x14ac:dyDescent="0.25">
      <c r="A16" s="13"/>
      <c r="B16" s="50"/>
      <c r="C16" s="50" t="s">
        <v>194</v>
      </c>
      <c r="D16" s="52" t="s">
        <v>254</v>
      </c>
      <c r="E16" s="52"/>
      <c r="F16" s="53"/>
      <c r="G16" s="53"/>
      <c r="H16" s="52" t="s">
        <v>257</v>
      </c>
      <c r="I16" s="52"/>
      <c r="J16" s="53"/>
      <c r="K16" s="53" t="s">
        <v>194</v>
      </c>
      <c r="L16" s="52" t="s">
        <v>254</v>
      </c>
      <c r="M16" s="52"/>
      <c r="N16" s="50"/>
      <c r="O16" s="50"/>
      <c r="P16" s="52" t="s">
        <v>254</v>
      </c>
      <c r="Q16" s="52"/>
      <c r="R16" s="53"/>
      <c r="S16" s="53"/>
      <c r="T16" s="52" t="s">
        <v>257</v>
      </c>
      <c r="U16" s="52"/>
      <c r="V16" s="53"/>
      <c r="W16" s="53"/>
      <c r="X16" s="52" t="s">
        <v>254</v>
      </c>
      <c r="Y16" s="52"/>
      <c r="Z16" s="50"/>
    </row>
    <row r="17" spans="1:26" x14ac:dyDescent="0.25">
      <c r="A17" s="13"/>
      <c r="B17" s="50"/>
      <c r="C17" s="50"/>
      <c r="D17" s="51" t="s">
        <v>255</v>
      </c>
      <c r="E17" s="51"/>
      <c r="F17" s="50"/>
      <c r="G17" s="50"/>
      <c r="H17" s="51" t="s">
        <v>258</v>
      </c>
      <c r="I17" s="51"/>
      <c r="J17" s="50"/>
      <c r="K17" s="50"/>
      <c r="L17" s="51" t="s">
        <v>256</v>
      </c>
      <c r="M17" s="51"/>
      <c r="N17" s="50"/>
      <c r="O17" s="50"/>
      <c r="P17" s="51" t="s">
        <v>255</v>
      </c>
      <c r="Q17" s="51"/>
      <c r="R17" s="50"/>
      <c r="S17" s="50"/>
      <c r="T17" s="51" t="s">
        <v>258</v>
      </c>
      <c r="U17" s="51"/>
      <c r="V17" s="50"/>
      <c r="W17" s="50"/>
      <c r="X17" s="51" t="s">
        <v>256</v>
      </c>
      <c r="Y17" s="51"/>
      <c r="Z17" s="50"/>
    </row>
    <row r="18" spans="1:26" ht="15.75" thickBot="1" x14ac:dyDescent="0.3">
      <c r="A18" s="13"/>
      <c r="B18" s="50"/>
      <c r="C18" s="50"/>
      <c r="D18" s="32" t="s">
        <v>256</v>
      </c>
      <c r="E18" s="32"/>
      <c r="F18" s="50"/>
      <c r="G18" s="50"/>
      <c r="H18" s="32" t="s">
        <v>259</v>
      </c>
      <c r="I18" s="32"/>
      <c r="J18" s="50"/>
      <c r="K18" s="50"/>
      <c r="L18" s="32"/>
      <c r="M18" s="32"/>
      <c r="N18" s="50"/>
      <c r="O18" s="50"/>
      <c r="P18" s="32" t="s">
        <v>256</v>
      </c>
      <c r="Q18" s="32"/>
      <c r="R18" s="50"/>
      <c r="S18" s="50"/>
      <c r="T18" s="32" t="s">
        <v>259</v>
      </c>
      <c r="U18" s="32"/>
      <c r="V18" s="50"/>
      <c r="W18" s="50"/>
      <c r="X18" s="32"/>
      <c r="Y18" s="32"/>
      <c r="Z18" s="50"/>
    </row>
    <row r="19" spans="1:26" x14ac:dyDescent="0.25">
      <c r="A19" s="13"/>
      <c r="B19" s="18" t="s">
        <v>260</v>
      </c>
      <c r="C19" s="20" t="s">
        <v>194</v>
      </c>
      <c r="D19" s="20" t="s">
        <v>198</v>
      </c>
      <c r="E19" s="22">
        <v>2180422</v>
      </c>
      <c r="F19" s="24" t="s">
        <v>194</v>
      </c>
      <c r="G19" s="20"/>
      <c r="H19" s="20" t="s">
        <v>198</v>
      </c>
      <c r="I19" s="22">
        <v>2282</v>
      </c>
      <c r="J19" s="24" t="s">
        <v>194</v>
      </c>
      <c r="K19" s="20" t="s">
        <v>194</v>
      </c>
      <c r="L19" s="20" t="s">
        <v>198</v>
      </c>
      <c r="M19" s="22">
        <v>2182704</v>
      </c>
      <c r="N19" s="24" t="s">
        <v>194</v>
      </c>
      <c r="O19" s="20"/>
      <c r="P19" s="20" t="s">
        <v>198</v>
      </c>
      <c r="Q19" s="22">
        <v>2229234</v>
      </c>
      <c r="R19" s="24" t="s">
        <v>194</v>
      </c>
      <c r="S19" s="20"/>
      <c r="T19" s="20" t="s">
        <v>198</v>
      </c>
      <c r="U19" s="22">
        <v>2340</v>
      </c>
      <c r="V19" s="24" t="s">
        <v>194</v>
      </c>
      <c r="W19" s="20"/>
      <c r="X19" s="20" t="s">
        <v>198</v>
      </c>
      <c r="Y19" s="22">
        <v>2231574</v>
      </c>
      <c r="Z19" s="24" t="s">
        <v>194</v>
      </c>
    </row>
    <row r="20" spans="1:26" ht="38.25" x14ac:dyDescent="0.25">
      <c r="A20" s="13"/>
      <c r="B20" s="48" t="s">
        <v>261</v>
      </c>
      <c r="C20" s="12" t="s">
        <v>194</v>
      </c>
      <c r="D20" s="12"/>
      <c r="E20" s="27">
        <v>17555</v>
      </c>
      <c r="F20" s="14" t="s">
        <v>194</v>
      </c>
      <c r="G20" s="12"/>
      <c r="H20" s="12"/>
      <c r="I20" s="40" t="s">
        <v>262</v>
      </c>
      <c r="J20" s="14" t="s">
        <v>194</v>
      </c>
      <c r="K20" s="12" t="s">
        <v>194</v>
      </c>
      <c r="L20" s="12"/>
      <c r="M20" s="27">
        <v>17555</v>
      </c>
      <c r="N20" s="14" t="s">
        <v>194</v>
      </c>
      <c r="O20" s="12"/>
      <c r="P20" s="12"/>
      <c r="Q20" s="27">
        <v>14261</v>
      </c>
      <c r="R20" s="14" t="s">
        <v>194</v>
      </c>
      <c r="S20" s="12"/>
      <c r="T20" s="12"/>
      <c r="U20" s="40" t="s">
        <v>262</v>
      </c>
      <c r="V20" s="14" t="s">
        <v>194</v>
      </c>
      <c r="W20" s="12"/>
      <c r="X20" s="12"/>
      <c r="Y20" s="27">
        <v>14261</v>
      </c>
      <c r="Z20" s="14" t="s">
        <v>194</v>
      </c>
    </row>
    <row r="21" spans="1:26" ht="38.25" x14ac:dyDescent="0.25">
      <c r="A21" s="13"/>
      <c r="B21" s="49" t="s">
        <v>263</v>
      </c>
      <c r="C21" s="20" t="s">
        <v>194</v>
      </c>
      <c r="D21" s="20"/>
      <c r="E21" s="38" t="s">
        <v>262</v>
      </c>
      <c r="F21" s="24" t="s">
        <v>194</v>
      </c>
      <c r="G21" s="20"/>
      <c r="H21" s="20"/>
      <c r="I21" s="38" t="s">
        <v>262</v>
      </c>
      <c r="J21" s="24" t="s">
        <v>194</v>
      </c>
      <c r="K21" s="20" t="s">
        <v>194</v>
      </c>
      <c r="L21" s="20"/>
      <c r="M21" s="38" t="s">
        <v>262</v>
      </c>
      <c r="N21" s="24" t="s">
        <v>194</v>
      </c>
      <c r="O21" s="20"/>
      <c r="P21" s="20"/>
      <c r="Q21" s="22">
        <v>1243</v>
      </c>
      <c r="R21" s="24" t="s">
        <v>194</v>
      </c>
      <c r="S21" s="20"/>
      <c r="T21" s="20"/>
      <c r="U21" s="38" t="s">
        <v>262</v>
      </c>
      <c r="V21" s="24" t="s">
        <v>194</v>
      </c>
      <c r="W21" s="20"/>
      <c r="X21" s="20"/>
      <c r="Y21" s="22">
        <v>1243</v>
      </c>
      <c r="Z21" s="24" t="s">
        <v>194</v>
      </c>
    </row>
    <row r="22" spans="1:26" x14ac:dyDescent="0.25">
      <c r="A22" s="13"/>
      <c r="B22" s="48" t="s">
        <v>56</v>
      </c>
      <c r="C22" s="12" t="s">
        <v>194</v>
      </c>
      <c r="D22" s="12"/>
      <c r="E22" s="40" t="s">
        <v>264</v>
      </c>
      <c r="F22" s="14" t="s">
        <v>208</v>
      </c>
      <c r="G22" s="12"/>
      <c r="H22" s="12"/>
      <c r="I22" s="40" t="s">
        <v>262</v>
      </c>
      <c r="J22" s="14" t="s">
        <v>194</v>
      </c>
      <c r="K22" s="12" t="s">
        <v>194</v>
      </c>
      <c r="L22" s="12"/>
      <c r="M22" s="40" t="s">
        <v>264</v>
      </c>
      <c r="N22" s="14" t="s">
        <v>208</v>
      </c>
      <c r="O22" s="12"/>
      <c r="P22" s="12"/>
      <c r="Q22" s="40" t="s">
        <v>264</v>
      </c>
      <c r="R22" s="14" t="s">
        <v>208</v>
      </c>
      <c r="S22" s="12"/>
      <c r="T22" s="12"/>
      <c r="U22" s="40" t="s">
        <v>262</v>
      </c>
      <c r="V22" s="14" t="s">
        <v>194</v>
      </c>
      <c r="W22" s="12"/>
      <c r="X22" s="12"/>
      <c r="Y22" s="40" t="s">
        <v>264</v>
      </c>
      <c r="Z22" s="14" t="s">
        <v>208</v>
      </c>
    </row>
    <row r="23" spans="1:26" ht="25.5" x14ac:dyDescent="0.25">
      <c r="A23" s="13"/>
      <c r="B23" s="49" t="s">
        <v>265</v>
      </c>
      <c r="C23" s="20" t="s">
        <v>194</v>
      </c>
      <c r="D23" s="20"/>
      <c r="E23" s="22">
        <v>14462</v>
      </c>
      <c r="F23" s="24" t="s">
        <v>194</v>
      </c>
      <c r="G23" s="20"/>
      <c r="H23" s="20"/>
      <c r="I23" s="38" t="s">
        <v>262</v>
      </c>
      <c r="J23" s="24" t="s">
        <v>194</v>
      </c>
      <c r="K23" s="20" t="s">
        <v>194</v>
      </c>
      <c r="L23" s="20"/>
      <c r="M23" s="22">
        <v>14462</v>
      </c>
      <c r="N23" s="24" t="s">
        <v>194</v>
      </c>
      <c r="O23" s="20"/>
      <c r="P23" s="20"/>
      <c r="Q23" s="22">
        <v>11868</v>
      </c>
      <c r="R23" s="24" t="s">
        <v>194</v>
      </c>
      <c r="S23" s="20"/>
      <c r="T23" s="20"/>
      <c r="U23" s="38" t="s">
        <v>262</v>
      </c>
      <c r="V23" s="24" t="s">
        <v>194</v>
      </c>
      <c r="W23" s="20"/>
      <c r="X23" s="20"/>
      <c r="Y23" s="22">
        <v>11868</v>
      </c>
      <c r="Z23" s="24" t="s">
        <v>194</v>
      </c>
    </row>
    <row r="24" spans="1:26" ht="25.5" x14ac:dyDescent="0.25">
      <c r="A24" s="13"/>
      <c r="B24" s="48" t="s">
        <v>168</v>
      </c>
      <c r="C24" s="12" t="s">
        <v>194</v>
      </c>
      <c r="D24" s="12"/>
      <c r="E24" s="40" t="s">
        <v>266</v>
      </c>
      <c r="F24" s="14" t="s">
        <v>208</v>
      </c>
      <c r="G24" s="12"/>
      <c r="H24" s="12"/>
      <c r="I24" s="40" t="s">
        <v>262</v>
      </c>
      <c r="J24" s="14" t="s">
        <v>194</v>
      </c>
      <c r="K24" s="12" t="s">
        <v>194</v>
      </c>
      <c r="L24" s="12"/>
      <c r="M24" s="40" t="s">
        <v>266</v>
      </c>
      <c r="N24" s="14" t="s">
        <v>208</v>
      </c>
      <c r="O24" s="12"/>
      <c r="P24" s="12"/>
      <c r="Q24" s="40" t="s">
        <v>267</v>
      </c>
      <c r="R24" s="14" t="s">
        <v>208</v>
      </c>
      <c r="S24" s="12"/>
      <c r="T24" s="12"/>
      <c r="U24" s="40" t="s">
        <v>262</v>
      </c>
      <c r="V24" s="14" t="s">
        <v>194</v>
      </c>
      <c r="W24" s="12"/>
      <c r="X24" s="12"/>
      <c r="Y24" s="40" t="s">
        <v>267</v>
      </c>
      <c r="Z24" s="14" t="s">
        <v>208</v>
      </c>
    </row>
    <row r="25" spans="1:26" x14ac:dyDescent="0.25">
      <c r="A25" s="13"/>
      <c r="B25" s="49" t="s">
        <v>268</v>
      </c>
      <c r="C25" s="20" t="s">
        <v>194</v>
      </c>
      <c r="D25" s="20"/>
      <c r="E25" s="38" t="s">
        <v>262</v>
      </c>
      <c r="F25" s="24" t="s">
        <v>194</v>
      </c>
      <c r="G25" s="20"/>
      <c r="H25" s="20"/>
      <c r="I25" s="22">
        <v>1788</v>
      </c>
      <c r="J25" s="24" t="s">
        <v>194</v>
      </c>
      <c r="K25" s="20" t="s">
        <v>194</v>
      </c>
      <c r="L25" s="20"/>
      <c r="M25" s="22">
        <v>1788</v>
      </c>
      <c r="N25" s="24" t="s">
        <v>194</v>
      </c>
      <c r="O25" s="20"/>
      <c r="P25" s="20"/>
      <c r="Q25" s="38" t="s">
        <v>262</v>
      </c>
      <c r="R25" s="24" t="s">
        <v>194</v>
      </c>
      <c r="S25" s="20"/>
      <c r="T25" s="20"/>
      <c r="U25" s="38" t="s">
        <v>262</v>
      </c>
      <c r="V25" s="24" t="s">
        <v>194</v>
      </c>
      <c r="W25" s="20"/>
      <c r="X25" s="20"/>
      <c r="Y25" s="38" t="s">
        <v>262</v>
      </c>
      <c r="Z25" s="24" t="s">
        <v>194</v>
      </c>
    </row>
    <row r="26" spans="1:26" ht="25.5" x14ac:dyDescent="0.25">
      <c r="A26" s="13"/>
      <c r="B26" s="48" t="s">
        <v>269</v>
      </c>
      <c r="C26" s="12" t="s">
        <v>194</v>
      </c>
      <c r="D26" s="12"/>
      <c r="E26" s="40" t="s">
        <v>262</v>
      </c>
      <c r="F26" s="14" t="s">
        <v>194</v>
      </c>
      <c r="G26" s="12"/>
      <c r="H26" s="12"/>
      <c r="I26" s="40" t="s">
        <v>262</v>
      </c>
      <c r="J26" s="14" t="s">
        <v>194</v>
      </c>
      <c r="K26" s="12" t="s">
        <v>194</v>
      </c>
      <c r="L26" s="12"/>
      <c r="M26" s="40" t="s">
        <v>262</v>
      </c>
      <c r="N26" s="14" t="s">
        <v>194</v>
      </c>
      <c r="O26" s="12"/>
      <c r="P26" s="12"/>
      <c r="Q26" s="40" t="s">
        <v>270</v>
      </c>
      <c r="R26" s="14" t="s">
        <v>208</v>
      </c>
      <c r="S26" s="12"/>
      <c r="T26" s="12"/>
      <c r="U26" s="40" t="s">
        <v>262</v>
      </c>
      <c r="V26" s="14" t="s">
        <v>194</v>
      </c>
      <c r="W26" s="12"/>
      <c r="X26" s="12"/>
      <c r="Y26" s="40" t="s">
        <v>270</v>
      </c>
      <c r="Z26" s="14" t="s">
        <v>208</v>
      </c>
    </row>
    <row r="27" spans="1:26" ht="25.5" x14ac:dyDescent="0.25">
      <c r="A27" s="13"/>
      <c r="B27" s="49" t="s">
        <v>271</v>
      </c>
      <c r="C27" s="20" t="s">
        <v>194</v>
      </c>
      <c r="D27" s="20"/>
      <c r="E27" s="38" t="s">
        <v>262</v>
      </c>
      <c r="F27" s="24" t="s">
        <v>194</v>
      </c>
      <c r="G27" s="20"/>
      <c r="H27" s="20"/>
      <c r="I27" s="38" t="s">
        <v>262</v>
      </c>
      <c r="J27" s="24" t="s">
        <v>194</v>
      </c>
      <c r="K27" s="20" t="s">
        <v>194</v>
      </c>
      <c r="L27" s="20"/>
      <c r="M27" s="38" t="s">
        <v>262</v>
      </c>
      <c r="N27" s="24" t="s">
        <v>194</v>
      </c>
      <c r="O27" s="20"/>
      <c r="P27" s="20"/>
      <c r="Q27" s="38" t="s">
        <v>262</v>
      </c>
      <c r="R27" s="24" t="s">
        <v>194</v>
      </c>
      <c r="S27" s="20"/>
      <c r="T27" s="20"/>
      <c r="U27" s="38" t="s">
        <v>272</v>
      </c>
      <c r="V27" s="24" t="s">
        <v>208</v>
      </c>
      <c r="W27" s="20"/>
      <c r="X27" s="20"/>
      <c r="Y27" s="38" t="s">
        <v>272</v>
      </c>
      <c r="Z27" s="24" t="s">
        <v>208</v>
      </c>
    </row>
    <row r="28" spans="1:26" x14ac:dyDescent="0.25">
      <c r="A28" s="13"/>
      <c r="B28" s="48" t="s">
        <v>53</v>
      </c>
      <c r="C28" s="12" t="s">
        <v>194</v>
      </c>
      <c r="D28" s="12"/>
      <c r="E28" s="40" t="s">
        <v>273</v>
      </c>
      <c r="F28" s="14" t="s">
        <v>208</v>
      </c>
      <c r="G28" s="12"/>
      <c r="H28" s="12"/>
      <c r="I28" s="40">
        <v>601</v>
      </c>
      <c r="J28" s="14" t="s">
        <v>194</v>
      </c>
      <c r="K28" s="12" t="s">
        <v>194</v>
      </c>
      <c r="L28" s="12"/>
      <c r="M28" s="40" t="s">
        <v>220</v>
      </c>
      <c r="N28" s="14" t="s">
        <v>208</v>
      </c>
      <c r="O28" s="12"/>
      <c r="P28" s="12"/>
      <c r="Q28" s="40" t="s">
        <v>274</v>
      </c>
      <c r="R28" s="14" t="s">
        <v>208</v>
      </c>
      <c r="S28" s="12"/>
      <c r="T28" s="12"/>
      <c r="U28" s="40">
        <v>200</v>
      </c>
      <c r="V28" s="14" t="s">
        <v>194</v>
      </c>
      <c r="W28" s="12"/>
      <c r="X28" s="12"/>
      <c r="Y28" s="40" t="s">
        <v>275</v>
      </c>
      <c r="Z28" s="14" t="s">
        <v>208</v>
      </c>
    </row>
    <row r="29" spans="1:26" ht="15.75" thickBot="1" x14ac:dyDescent="0.3">
      <c r="A29" s="13"/>
      <c r="B29" s="49" t="s">
        <v>276</v>
      </c>
      <c r="C29" s="20" t="s">
        <v>194</v>
      </c>
      <c r="D29" s="20"/>
      <c r="E29" s="38" t="s">
        <v>277</v>
      </c>
      <c r="F29" s="24" t="s">
        <v>208</v>
      </c>
      <c r="G29" s="20"/>
      <c r="H29" s="20"/>
      <c r="I29" s="38" t="s">
        <v>262</v>
      </c>
      <c r="J29" s="24" t="s">
        <v>194</v>
      </c>
      <c r="K29" s="20" t="s">
        <v>194</v>
      </c>
      <c r="L29" s="20"/>
      <c r="M29" s="38" t="s">
        <v>277</v>
      </c>
      <c r="N29" s="24" t="s">
        <v>208</v>
      </c>
      <c r="O29" s="20"/>
      <c r="P29" s="20"/>
      <c r="Q29" s="22">
        <v>39675</v>
      </c>
      <c r="R29" s="24" t="s">
        <v>194</v>
      </c>
      <c r="S29" s="20"/>
      <c r="T29" s="20"/>
      <c r="U29" s="38" t="s">
        <v>262</v>
      </c>
      <c r="V29" s="24"/>
      <c r="W29" s="20"/>
      <c r="X29" s="20"/>
      <c r="Y29" s="22">
        <v>39675</v>
      </c>
      <c r="Z29" s="24" t="s">
        <v>194</v>
      </c>
    </row>
    <row r="30" spans="1:26" x14ac:dyDescent="0.25">
      <c r="A30" s="13"/>
      <c r="B30" s="28"/>
      <c r="C30" s="28" t="s">
        <v>194</v>
      </c>
      <c r="D30" s="29"/>
      <c r="E30" s="29"/>
      <c r="F30" s="28"/>
      <c r="G30" s="28"/>
      <c r="H30" s="29"/>
      <c r="I30" s="29"/>
      <c r="J30" s="28"/>
      <c r="K30" s="28" t="s">
        <v>194</v>
      </c>
      <c r="L30" s="29"/>
      <c r="M30" s="29"/>
      <c r="N30" s="28"/>
      <c r="O30" s="28"/>
      <c r="P30" s="29"/>
      <c r="Q30" s="29"/>
      <c r="R30" s="28"/>
      <c r="S30" s="28"/>
      <c r="T30" s="29"/>
      <c r="U30" s="29"/>
      <c r="V30" s="28"/>
      <c r="W30" s="28"/>
      <c r="X30" s="29"/>
      <c r="Y30" s="29"/>
      <c r="Z30" s="28"/>
    </row>
    <row r="31" spans="1:26" x14ac:dyDescent="0.25">
      <c r="A31" s="13"/>
      <c r="B31" s="25" t="s">
        <v>278</v>
      </c>
      <c r="C31" s="15" t="s">
        <v>194</v>
      </c>
      <c r="D31" s="12" t="s">
        <v>198</v>
      </c>
      <c r="E31" s="27">
        <v>2085470</v>
      </c>
      <c r="F31" s="14" t="s">
        <v>194</v>
      </c>
      <c r="G31" s="15"/>
      <c r="H31" s="12" t="s">
        <v>198</v>
      </c>
      <c r="I31" s="27">
        <v>4671</v>
      </c>
      <c r="J31" s="14" t="s">
        <v>194</v>
      </c>
      <c r="K31" s="15" t="s">
        <v>194</v>
      </c>
      <c r="L31" s="12" t="s">
        <v>198</v>
      </c>
      <c r="M31" s="27">
        <v>2090141</v>
      </c>
      <c r="N31" s="14" t="s">
        <v>194</v>
      </c>
      <c r="O31" s="15"/>
      <c r="P31" s="12" t="s">
        <v>198</v>
      </c>
      <c r="Q31" s="27">
        <v>2229291</v>
      </c>
      <c r="R31" s="14" t="s">
        <v>194</v>
      </c>
      <c r="S31" s="15"/>
      <c r="T31" s="12" t="s">
        <v>198</v>
      </c>
      <c r="U31" s="27">
        <v>2304</v>
      </c>
      <c r="V31" s="14" t="s">
        <v>194</v>
      </c>
      <c r="W31" s="15"/>
      <c r="X31" s="12" t="s">
        <v>198</v>
      </c>
      <c r="Y31" s="27">
        <v>2231595</v>
      </c>
      <c r="Z31" s="14"/>
    </row>
  </sheetData>
  <mergeCells count="48">
    <mergeCell ref="B11:Z11"/>
    <mergeCell ref="B12:Z12"/>
    <mergeCell ref="B5:Z5"/>
    <mergeCell ref="B6:Z6"/>
    <mergeCell ref="B7:Z7"/>
    <mergeCell ref="B8:Z8"/>
    <mergeCell ref="B9:Z9"/>
    <mergeCell ref="B10:Z10"/>
    <mergeCell ref="X16:Y16"/>
    <mergeCell ref="X17:Y17"/>
    <mergeCell ref="X18:Y18"/>
    <mergeCell ref="Z16:Z18"/>
    <mergeCell ref="A1:A2"/>
    <mergeCell ref="B1:Z1"/>
    <mergeCell ref="B2:Z2"/>
    <mergeCell ref="B3:Z3"/>
    <mergeCell ref="A4:A31"/>
    <mergeCell ref="B4:Z4"/>
    <mergeCell ref="S16:S18"/>
    <mergeCell ref="T16:U16"/>
    <mergeCell ref="T17:U17"/>
    <mergeCell ref="T18:U18"/>
    <mergeCell ref="V16:V18"/>
    <mergeCell ref="W16:W18"/>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D14:Y14"/>
    <mergeCell ref="D15:M15"/>
    <mergeCell ref="P15:Y15"/>
    <mergeCell ref="B16:B18"/>
    <mergeCell ref="C16:C18"/>
    <mergeCell ref="D16:E16"/>
    <mergeCell ref="D17:E17"/>
    <mergeCell ref="D18:E18"/>
    <mergeCell ref="F16:F18"/>
    <mergeCell ref="G16: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7.42578125" customWidth="1"/>
    <col min="5" max="5" width="36.5703125" bestFit="1" customWidth="1"/>
    <col min="6" max="8" width="7.42578125" customWidth="1"/>
    <col min="9" max="9" width="34.85546875" customWidth="1"/>
    <col min="10" max="12" width="7.42578125" customWidth="1"/>
    <col min="13" max="13" width="26.5703125" customWidth="1"/>
    <col min="14" max="15" width="7.42578125" customWidth="1"/>
    <col min="16" max="16" width="36.5703125" customWidth="1"/>
    <col min="17" max="17" width="34.85546875" customWidth="1"/>
    <col min="18" max="18" width="7.4257812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0</v>
      </c>
      <c r="B3" s="33" t="s">
        <v>5</v>
      </c>
      <c r="C3" s="33"/>
      <c r="D3" s="33"/>
      <c r="E3" s="33"/>
      <c r="F3" s="33"/>
      <c r="G3" s="33"/>
      <c r="H3" s="33"/>
      <c r="I3" s="33"/>
      <c r="J3" s="33"/>
      <c r="K3" s="33"/>
      <c r="L3" s="33"/>
      <c r="M3" s="33"/>
      <c r="N3" s="33"/>
      <c r="O3" s="33"/>
      <c r="P3" s="33"/>
      <c r="Q3" s="33"/>
      <c r="R3" s="33"/>
    </row>
    <row r="4" spans="1:18" ht="15" customHeight="1" x14ac:dyDescent="0.25">
      <c r="A4" s="13" t="s">
        <v>279</v>
      </c>
      <c r="B4" s="33" t="s">
        <v>5</v>
      </c>
      <c r="C4" s="33"/>
      <c r="D4" s="33"/>
      <c r="E4" s="33"/>
      <c r="F4" s="33"/>
      <c r="G4" s="33"/>
      <c r="H4" s="33"/>
      <c r="I4" s="33"/>
      <c r="J4" s="33"/>
      <c r="K4" s="33"/>
      <c r="L4" s="33"/>
      <c r="M4" s="33"/>
      <c r="N4" s="33"/>
      <c r="O4" s="33"/>
      <c r="P4" s="33"/>
      <c r="Q4" s="33"/>
      <c r="R4" s="33"/>
    </row>
    <row r="5" spans="1:18" x14ac:dyDescent="0.25">
      <c r="A5" s="13"/>
      <c r="B5" s="34" t="s">
        <v>281</v>
      </c>
      <c r="C5" s="34"/>
      <c r="D5" s="34"/>
      <c r="E5" s="34"/>
      <c r="F5" s="34"/>
      <c r="G5" s="34"/>
      <c r="H5" s="34"/>
      <c r="I5" s="34"/>
      <c r="J5" s="34"/>
      <c r="K5" s="34"/>
      <c r="L5" s="34"/>
      <c r="M5" s="34"/>
      <c r="N5" s="34"/>
      <c r="O5" s="34"/>
      <c r="P5" s="34"/>
      <c r="Q5" s="34"/>
      <c r="R5" s="34"/>
    </row>
    <row r="6" spans="1:18" ht="25.5" customHeight="1" x14ac:dyDescent="0.25">
      <c r="A6" s="13"/>
      <c r="B6" s="35" t="s">
        <v>282</v>
      </c>
      <c r="C6" s="35"/>
      <c r="D6" s="35"/>
      <c r="E6" s="35"/>
      <c r="F6" s="35"/>
      <c r="G6" s="35"/>
      <c r="H6" s="35"/>
      <c r="I6" s="35"/>
      <c r="J6" s="35"/>
      <c r="K6" s="35"/>
      <c r="L6" s="35"/>
      <c r="M6" s="35"/>
      <c r="N6" s="35"/>
      <c r="O6" s="35"/>
      <c r="P6" s="35"/>
      <c r="Q6" s="35"/>
      <c r="R6" s="35"/>
    </row>
    <row r="7" spans="1:18" ht="25.5" customHeight="1" x14ac:dyDescent="0.25">
      <c r="A7" s="13"/>
      <c r="B7" s="35" t="s">
        <v>283</v>
      </c>
      <c r="C7" s="35"/>
      <c r="D7" s="35"/>
      <c r="E7" s="35"/>
      <c r="F7" s="35"/>
      <c r="G7" s="35"/>
      <c r="H7" s="35"/>
      <c r="I7" s="35"/>
      <c r="J7" s="35"/>
      <c r="K7" s="35"/>
      <c r="L7" s="35"/>
      <c r="M7" s="35"/>
      <c r="N7" s="35"/>
      <c r="O7" s="35"/>
      <c r="P7" s="35"/>
      <c r="Q7" s="35"/>
      <c r="R7" s="35"/>
    </row>
    <row r="8" spans="1:18" ht="25.5" customHeight="1" x14ac:dyDescent="0.25">
      <c r="A8" s="13"/>
      <c r="B8" s="35" t="s">
        <v>284</v>
      </c>
      <c r="C8" s="35"/>
      <c r="D8" s="35"/>
      <c r="E8" s="35"/>
      <c r="F8" s="35"/>
      <c r="G8" s="35"/>
      <c r="H8" s="35"/>
      <c r="I8" s="35"/>
      <c r="J8" s="35"/>
      <c r="K8" s="35"/>
      <c r="L8" s="35"/>
      <c r="M8" s="35"/>
      <c r="N8" s="35"/>
      <c r="O8" s="35"/>
      <c r="P8" s="35"/>
      <c r="Q8" s="35"/>
      <c r="R8" s="35"/>
    </row>
    <row r="9" spans="1:18" x14ac:dyDescent="0.25">
      <c r="A9" s="13"/>
      <c r="B9" s="54" t="s">
        <v>285</v>
      </c>
      <c r="C9" s="54"/>
      <c r="D9" s="54"/>
      <c r="E9" s="54"/>
      <c r="F9" s="54"/>
      <c r="G9" s="54"/>
      <c r="H9" s="54"/>
      <c r="I9" s="54"/>
      <c r="J9" s="54"/>
      <c r="K9" s="54"/>
      <c r="L9" s="54"/>
      <c r="M9" s="54"/>
      <c r="N9" s="54"/>
      <c r="O9" s="54"/>
      <c r="P9" s="54"/>
      <c r="Q9" s="54"/>
      <c r="R9" s="54"/>
    </row>
    <row r="10" spans="1:18" x14ac:dyDescent="0.25">
      <c r="A10" s="13"/>
      <c r="B10" s="35" t="s">
        <v>286</v>
      </c>
      <c r="C10" s="35"/>
      <c r="D10" s="35"/>
      <c r="E10" s="35"/>
      <c r="F10" s="35"/>
      <c r="G10" s="35"/>
      <c r="H10" s="35"/>
      <c r="I10" s="35"/>
      <c r="J10" s="35"/>
      <c r="K10" s="35"/>
      <c r="L10" s="35"/>
      <c r="M10" s="35"/>
      <c r="N10" s="35"/>
      <c r="O10" s="35"/>
      <c r="P10" s="35"/>
      <c r="Q10" s="35"/>
      <c r="R10" s="35"/>
    </row>
    <row r="11" spans="1:18" ht="25.5" customHeight="1" x14ac:dyDescent="0.25">
      <c r="A11" s="13"/>
      <c r="B11" s="35" t="s">
        <v>287</v>
      </c>
      <c r="C11" s="35"/>
      <c r="D11" s="35"/>
      <c r="E11" s="35"/>
      <c r="F11" s="35"/>
      <c r="G11" s="35"/>
      <c r="H11" s="35"/>
      <c r="I11" s="35"/>
      <c r="J11" s="35"/>
      <c r="K11" s="35"/>
      <c r="L11" s="35"/>
      <c r="M11" s="35"/>
      <c r="N11" s="35"/>
      <c r="O11" s="35"/>
      <c r="P11" s="35"/>
      <c r="Q11" s="35"/>
      <c r="R11" s="35"/>
    </row>
    <row r="12" spans="1:18" x14ac:dyDescent="0.25">
      <c r="A12" s="13"/>
      <c r="B12" s="35" t="s">
        <v>288</v>
      </c>
      <c r="C12" s="35"/>
      <c r="D12" s="35"/>
      <c r="E12" s="35"/>
      <c r="F12" s="35"/>
      <c r="G12" s="35"/>
      <c r="H12" s="35"/>
      <c r="I12" s="35"/>
      <c r="J12" s="35"/>
      <c r="K12" s="35"/>
      <c r="L12" s="35"/>
      <c r="M12" s="35"/>
      <c r="N12" s="35"/>
      <c r="O12" s="35"/>
      <c r="P12" s="35"/>
      <c r="Q12" s="35"/>
      <c r="R12" s="35"/>
    </row>
    <row r="13" spans="1:18" ht="25.5" customHeight="1" x14ac:dyDescent="0.25">
      <c r="A13" s="13"/>
      <c r="B13" s="35" t="s">
        <v>289</v>
      </c>
      <c r="C13" s="35"/>
      <c r="D13" s="35"/>
      <c r="E13" s="35"/>
      <c r="F13" s="35"/>
      <c r="G13" s="35"/>
      <c r="H13" s="35"/>
      <c r="I13" s="35"/>
      <c r="J13" s="35"/>
      <c r="K13" s="35"/>
      <c r="L13" s="35"/>
      <c r="M13" s="35"/>
      <c r="N13" s="35"/>
      <c r="O13" s="35"/>
      <c r="P13" s="35"/>
      <c r="Q13" s="35"/>
      <c r="R13" s="35"/>
    </row>
    <row r="14" spans="1:18" x14ac:dyDescent="0.25">
      <c r="A14" s="13"/>
      <c r="B14" s="55"/>
      <c r="C14" s="55"/>
      <c r="D14" s="55"/>
      <c r="E14" s="55"/>
      <c r="F14" s="55"/>
      <c r="G14" s="55"/>
      <c r="H14" s="55"/>
      <c r="I14" s="55"/>
      <c r="J14" s="55"/>
      <c r="K14" s="55"/>
      <c r="L14" s="55"/>
      <c r="M14" s="55"/>
      <c r="N14" s="55"/>
      <c r="O14" s="55"/>
      <c r="P14" s="55"/>
      <c r="Q14" s="55"/>
      <c r="R14" s="55"/>
    </row>
    <row r="15" spans="1:18" ht="89.25" x14ac:dyDescent="0.25">
      <c r="A15" s="13"/>
      <c r="B15" s="12"/>
      <c r="C15" s="57" t="s">
        <v>290</v>
      </c>
      <c r="D15" s="30"/>
      <c r="E15" s="57" t="s">
        <v>291</v>
      </c>
    </row>
    <row r="16" spans="1:18" x14ac:dyDescent="0.25">
      <c r="A16" s="13"/>
      <c r="B16" s="61"/>
      <c r="C16" s="61"/>
      <c r="D16" s="61"/>
      <c r="E16" s="61"/>
      <c r="F16" s="61"/>
      <c r="G16" s="61"/>
      <c r="H16" s="61"/>
      <c r="I16" s="61"/>
      <c r="J16" s="61"/>
      <c r="K16" s="61"/>
      <c r="L16" s="61"/>
      <c r="M16" s="61"/>
      <c r="N16" s="61"/>
      <c r="O16" s="61"/>
      <c r="P16" s="61"/>
      <c r="Q16" s="61"/>
      <c r="R16" s="61"/>
    </row>
    <row r="17" spans="1:18" ht="76.5" x14ac:dyDescent="0.25">
      <c r="A17" s="13"/>
      <c r="B17" s="12"/>
      <c r="C17" s="57" t="s">
        <v>290</v>
      </c>
      <c r="D17" s="30"/>
      <c r="E17" s="57" t="s">
        <v>292</v>
      </c>
    </row>
    <row r="18" spans="1:18" x14ac:dyDescent="0.25">
      <c r="A18" s="13"/>
      <c r="B18" s="61"/>
      <c r="C18" s="61"/>
      <c r="D18" s="61"/>
      <c r="E18" s="61"/>
      <c r="F18" s="61"/>
      <c r="G18" s="61"/>
      <c r="H18" s="61"/>
      <c r="I18" s="61"/>
      <c r="J18" s="61"/>
      <c r="K18" s="61"/>
      <c r="L18" s="61"/>
      <c r="M18" s="61"/>
      <c r="N18" s="61"/>
      <c r="O18" s="61"/>
      <c r="P18" s="61"/>
      <c r="Q18" s="61"/>
      <c r="R18" s="61"/>
    </row>
    <row r="19" spans="1:18" ht="76.5" x14ac:dyDescent="0.25">
      <c r="A19" s="13"/>
      <c r="B19" s="12"/>
      <c r="C19" s="57" t="s">
        <v>290</v>
      </c>
      <c r="D19" s="30"/>
      <c r="E19" s="57" t="s">
        <v>293</v>
      </c>
    </row>
    <row r="20" spans="1:18" x14ac:dyDescent="0.25">
      <c r="A20" s="13"/>
      <c r="B20" s="61"/>
      <c r="C20" s="61"/>
      <c r="D20" s="61"/>
      <c r="E20" s="61"/>
      <c r="F20" s="61"/>
      <c r="G20" s="61"/>
      <c r="H20" s="61"/>
      <c r="I20" s="61"/>
      <c r="J20" s="61"/>
      <c r="K20" s="61"/>
      <c r="L20" s="61"/>
      <c r="M20" s="61"/>
      <c r="N20" s="61"/>
      <c r="O20" s="61"/>
      <c r="P20" s="61"/>
      <c r="Q20" s="61"/>
      <c r="R20" s="61"/>
    </row>
    <row r="21" spans="1:18" ht="114.75" x14ac:dyDescent="0.25">
      <c r="A21" s="13"/>
      <c r="B21" s="12"/>
      <c r="C21" s="57" t="s">
        <v>290</v>
      </c>
      <c r="D21" s="30"/>
      <c r="E21" s="57" t="s">
        <v>294</v>
      </c>
    </row>
    <row r="22" spans="1:18" x14ac:dyDescent="0.25">
      <c r="A22" s="13"/>
      <c r="B22" s="61"/>
      <c r="C22" s="61"/>
      <c r="D22" s="61"/>
      <c r="E22" s="61"/>
      <c r="F22" s="61"/>
      <c r="G22" s="61"/>
      <c r="H22" s="61"/>
      <c r="I22" s="61"/>
      <c r="J22" s="61"/>
      <c r="K22" s="61"/>
      <c r="L22" s="61"/>
      <c r="M22" s="61"/>
      <c r="N22" s="61"/>
      <c r="O22" s="61"/>
      <c r="P22" s="61"/>
      <c r="Q22" s="61"/>
      <c r="R22" s="61"/>
    </row>
    <row r="23" spans="1:18" ht="76.5" x14ac:dyDescent="0.25">
      <c r="A23" s="13"/>
      <c r="B23" s="12"/>
      <c r="C23" s="57" t="s">
        <v>290</v>
      </c>
      <c r="D23" s="30"/>
      <c r="E23" s="57" t="s">
        <v>295</v>
      </c>
    </row>
    <row r="24" spans="1:18" x14ac:dyDescent="0.25">
      <c r="A24" s="13"/>
      <c r="B24" s="35" t="s">
        <v>296</v>
      </c>
      <c r="C24" s="35"/>
      <c r="D24" s="35"/>
      <c r="E24" s="35"/>
      <c r="F24" s="35"/>
      <c r="G24" s="35"/>
      <c r="H24" s="35"/>
      <c r="I24" s="35"/>
      <c r="J24" s="35"/>
      <c r="K24" s="35"/>
      <c r="L24" s="35"/>
      <c r="M24" s="35"/>
      <c r="N24" s="35"/>
      <c r="O24" s="35"/>
      <c r="P24" s="35"/>
      <c r="Q24" s="35"/>
      <c r="R24" s="35"/>
    </row>
    <row r="25" spans="1:18" ht="25.5" customHeight="1" x14ac:dyDescent="0.25">
      <c r="A25" s="13"/>
      <c r="B25" s="35" t="s">
        <v>297</v>
      </c>
      <c r="C25" s="35"/>
      <c r="D25" s="35"/>
      <c r="E25" s="35"/>
      <c r="F25" s="35"/>
      <c r="G25" s="35"/>
      <c r="H25" s="35"/>
      <c r="I25" s="35"/>
      <c r="J25" s="35"/>
      <c r="K25" s="35"/>
      <c r="L25" s="35"/>
      <c r="M25" s="35"/>
      <c r="N25" s="35"/>
      <c r="O25" s="35"/>
      <c r="P25" s="35"/>
      <c r="Q25" s="35"/>
      <c r="R25" s="35"/>
    </row>
    <row r="26" spans="1:18" ht="25.5" customHeight="1" x14ac:dyDescent="0.25">
      <c r="A26" s="13"/>
      <c r="B26" s="35" t="s">
        <v>298</v>
      </c>
      <c r="C26" s="35"/>
      <c r="D26" s="35"/>
      <c r="E26" s="35"/>
      <c r="F26" s="35"/>
      <c r="G26" s="35"/>
      <c r="H26" s="35"/>
      <c r="I26" s="35"/>
      <c r="J26" s="35"/>
      <c r="K26" s="35"/>
      <c r="L26" s="35"/>
      <c r="M26" s="35"/>
      <c r="N26" s="35"/>
      <c r="O26" s="35"/>
      <c r="P26" s="35"/>
      <c r="Q26" s="35"/>
      <c r="R26" s="35"/>
    </row>
    <row r="27" spans="1:18" x14ac:dyDescent="0.25">
      <c r="A27" s="13"/>
      <c r="B27" s="35" t="s">
        <v>299</v>
      </c>
      <c r="C27" s="35"/>
      <c r="D27" s="35"/>
      <c r="E27" s="35"/>
      <c r="F27" s="35"/>
      <c r="G27" s="35"/>
      <c r="H27" s="35"/>
      <c r="I27" s="35"/>
      <c r="J27" s="35"/>
      <c r="K27" s="35"/>
      <c r="L27" s="35"/>
      <c r="M27" s="35"/>
      <c r="N27" s="35"/>
      <c r="O27" s="35"/>
      <c r="P27" s="35"/>
      <c r="Q27" s="35"/>
      <c r="R27" s="35"/>
    </row>
    <row r="28" spans="1:18" ht="15.75" x14ac:dyDescent="0.25">
      <c r="A28" s="13"/>
      <c r="B28" s="36"/>
      <c r="C28" s="36"/>
      <c r="D28" s="36"/>
      <c r="E28" s="36"/>
      <c r="F28" s="36"/>
      <c r="G28" s="36"/>
      <c r="H28" s="36"/>
      <c r="I28" s="36"/>
      <c r="J28" s="36"/>
      <c r="K28" s="36"/>
      <c r="L28" s="36"/>
      <c r="M28" s="36"/>
      <c r="N28" s="36"/>
      <c r="O28" s="36"/>
      <c r="P28" s="36"/>
      <c r="Q28" s="36"/>
      <c r="R28" s="36"/>
    </row>
    <row r="29" spans="1:18" x14ac:dyDescent="0.25">
      <c r="A29" s="13"/>
      <c r="B29" s="12"/>
      <c r="C29" s="12"/>
      <c r="D29" s="12"/>
      <c r="E29" s="12"/>
      <c r="F29" s="12"/>
      <c r="G29" s="12"/>
      <c r="H29" s="12"/>
      <c r="I29" s="12"/>
      <c r="J29" s="12"/>
      <c r="K29" s="12"/>
      <c r="L29" s="12"/>
      <c r="M29" s="12"/>
      <c r="N29" s="12"/>
    </row>
    <row r="30" spans="1:18" ht="15.75" thickBot="1" x14ac:dyDescent="0.3">
      <c r="A30" s="13"/>
      <c r="B30" s="15"/>
      <c r="C30" s="15" t="s">
        <v>194</v>
      </c>
      <c r="D30" s="32" t="s">
        <v>300</v>
      </c>
      <c r="E30" s="32"/>
      <c r="F30" s="15"/>
      <c r="G30" s="15" t="s">
        <v>194</v>
      </c>
      <c r="H30" s="32" t="s">
        <v>170</v>
      </c>
      <c r="I30" s="32"/>
      <c r="J30" s="15"/>
      <c r="K30" s="15" t="s">
        <v>194</v>
      </c>
      <c r="L30" s="32" t="s">
        <v>254</v>
      </c>
      <c r="M30" s="32"/>
      <c r="N30" s="15"/>
    </row>
    <row r="31" spans="1:18" x14ac:dyDescent="0.25">
      <c r="A31" s="13"/>
      <c r="B31" s="18" t="s">
        <v>301</v>
      </c>
      <c r="C31" s="20" t="s">
        <v>194</v>
      </c>
      <c r="D31" s="20" t="s">
        <v>198</v>
      </c>
      <c r="E31" s="22">
        <v>12089</v>
      </c>
      <c r="F31" s="24" t="s">
        <v>194</v>
      </c>
      <c r="G31" s="20" t="s">
        <v>194</v>
      </c>
      <c r="H31" s="20" t="s">
        <v>198</v>
      </c>
      <c r="I31" s="22">
        <v>12968</v>
      </c>
      <c r="J31" s="24" t="s">
        <v>194</v>
      </c>
      <c r="K31" s="20" t="s">
        <v>194</v>
      </c>
      <c r="L31" s="20" t="s">
        <v>198</v>
      </c>
      <c r="M31" s="22">
        <v>25057</v>
      </c>
      <c r="N31" s="24" t="s">
        <v>194</v>
      </c>
    </row>
    <row r="32" spans="1:18" x14ac:dyDescent="0.25">
      <c r="A32" s="13"/>
      <c r="B32" s="25" t="s">
        <v>302</v>
      </c>
      <c r="C32" s="12" t="s">
        <v>194</v>
      </c>
      <c r="D32" s="12"/>
      <c r="E32" s="27">
        <v>1267</v>
      </c>
      <c r="F32" s="14" t="s">
        <v>194</v>
      </c>
      <c r="G32" s="12" t="s">
        <v>194</v>
      </c>
      <c r="H32" s="12"/>
      <c r="I32" s="27">
        <v>1669</v>
      </c>
      <c r="J32" s="14" t="s">
        <v>194</v>
      </c>
      <c r="K32" s="12" t="s">
        <v>194</v>
      </c>
      <c r="L32" s="12"/>
      <c r="M32" s="27">
        <v>2936</v>
      </c>
      <c r="N32" s="14" t="s">
        <v>194</v>
      </c>
    </row>
    <row r="33" spans="1:14" x14ac:dyDescent="0.25">
      <c r="A33" s="13"/>
      <c r="B33" s="18" t="s">
        <v>86</v>
      </c>
      <c r="C33" s="20" t="s">
        <v>194</v>
      </c>
      <c r="D33" s="20"/>
      <c r="E33" s="22">
        <v>99449</v>
      </c>
      <c r="F33" s="24" t="s">
        <v>194</v>
      </c>
      <c r="G33" s="20" t="s">
        <v>194</v>
      </c>
      <c r="H33" s="20"/>
      <c r="I33" s="22">
        <v>1629</v>
      </c>
      <c r="J33" s="24" t="s">
        <v>194</v>
      </c>
      <c r="K33" s="20" t="s">
        <v>194</v>
      </c>
      <c r="L33" s="20"/>
      <c r="M33" s="22">
        <v>101078</v>
      </c>
      <c r="N33" s="24" t="s">
        <v>194</v>
      </c>
    </row>
    <row r="34" spans="1:14" x14ac:dyDescent="0.25">
      <c r="A34" s="13"/>
      <c r="B34" s="25" t="s">
        <v>303</v>
      </c>
      <c r="C34" s="12" t="s">
        <v>194</v>
      </c>
      <c r="D34" s="12"/>
      <c r="E34" s="27">
        <v>164400</v>
      </c>
      <c r="F34" s="14" t="s">
        <v>194</v>
      </c>
      <c r="G34" s="12" t="s">
        <v>194</v>
      </c>
      <c r="H34" s="12"/>
      <c r="I34" s="27">
        <v>42920</v>
      </c>
      <c r="J34" s="14" t="s">
        <v>194</v>
      </c>
      <c r="K34" s="12" t="s">
        <v>194</v>
      </c>
      <c r="L34" s="12"/>
      <c r="M34" s="27">
        <v>207320</v>
      </c>
      <c r="N34" s="14" t="s">
        <v>194</v>
      </c>
    </row>
    <row r="35" spans="1:14" ht="15.75" thickBot="1" x14ac:dyDescent="0.3">
      <c r="A35" s="13"/>
      <c r="B35" s="18" t="s">
        <v>304</v>
      </c>
      <c r="C35" s="20" t="s">
        <v>194</v>
      </c>
      <c r="D35" s="20"/>
      <c r="E35" s="22">
        <v>17610</v>
      </c>
      <c r="F35" s="24" t="s">
        <v>194</v>
      </c>
      <c r="G35" s="20" t="s">
        <v>194</v>
      </c>
      <c r="H35" s="20"/>
      <c r="I35" s="38">
        <v>29</v>
      </c>
      <c r="J35" s="24" t="s">
        <v>194</v>
      </c>
      <c r="K35" s="20" t="s">
        <v>194</v>
      </c>
      <c r="L35" s="20"/>
      <c r="M35" s="22">
        <v>17639</v>
      </c>
      <c r="N35" s="24" t="s">
        <v>194</v>
      </c>
    </row>
    <row r="36" spans="1:14" x14ac:dyDescent="0.25">
      <c r="A36" s="13"/>
      <c r="B36" s="28"/>
      <c r="C36" s="28" t="s">
        <v>194</v>
      </c>
      <c r="D36" s="29"/>
      <c r="E36" s="29"/>
      <c r="F36" s="28"/>
      <c r="G36" s="28" t="s">
        <v>194</v>
      </c>
      <c r="H36" s="29"/>
      <c r="I36" s="29"/>
      <c r="J36" s="28"/>
      <c r="K36" s="28" t="s">
        <v>194</v>
      </c>
      <c r="L36" s="29"/>
      <c r="M36" s="29"/>
      <c r="N36" s="28"/>
    </row>
    <row r="37" spans="1:14" ht="15.75" thickBot="1" x14ac:dyDescent="0.3">
      <c r="A37" s="13"/>
      <c r="B37" s="48" t="s">
        <v>305</v>
      </c>
      <c r="C37" s="15" t="s">
        <v>194</v>
      </c>
      <c r="D37" s="12"/>
      <c r="E37" s="27">
        <v>294815</v>
      </c>
      <c r="F37" s="14" t="s">
        <v>194</v>
      </c>
      <c r="G37" s="15" t="s">
        <v>194</v>
      </c>
      <c r="H37" s="12"/>
      <c r="I37" s="27">
        <v>59215</v>
      </c>
      <c r="J37" s="14" t="s">
        <v>194</v>
      </c>
      <c r="K37" s="15" t="s">
        <v>194</v>
      </c>
      <c r="L37" s="12"/>
      <c r="M37" s="27">
        <v>354030</v>
      </c>
      <c r="N37" s="14" t="s">
        <v>194</v>
      </c>
    </row>
    <row r="38" spans="1:14" x14ac:dyDescent="0.25">
      <c r="A38" s="13"/>
      <c r="B38" s="28"/>
      <c r="C38" s="28" t="s">
        <v>194</v>
      </c>
      <c r="D38" s="29"/>
      <c r="E38" s="29"/>
      <c r="F38" s="28"/>
      <c r="G38" s="28" t="s">
        <v>194</v>
      </c>
      <c r="H38" s="29"/>
      <c r="I38" s="29"/>
      <c r="J38" s="28"/>
      <c r="K38" s="28" t="s">
        <v>194</v>
      </c>
      <c r="L38" s="29"/>
      <c r="M38" s="29"/>
      <c r="N38" s="28"/>
    </row>
    <row r="39" spans="1:14" x14ac:dyDescent="0.25">
      <c r="A39" s="13"/>
      <c r="B39" s="18" t="s">
        <v>306</v>
      </c>
      <c r="C39" s="42" t="s">
        <v>194</v>
      </c>
      <c r="D39" s="20"/>
      <c r="E39" s="22">
        <v>2627</v>
      </c>
      <c r="F39" s="24" t="s">
        <v>194</v>
      </c>
      <c r="G39" s="42" t="s">
        <v>194</v>
      </c>
      <c r="H39" s="20"/>
      <c r="I39" s="22">
        <v>5398</v>
      </c>
      <c r="J39" s="24" t="s">
        <v>194</v>
      </c>
      <c r="K39" s="42" t="s">
        <v>194</v>
      </c>
      <c r="L39" s="20"/>
      <c r="M39" s="22">
        <v>8025</v>
      </c>
      <c r="N39" s="24" t="s">
        <v>194</v>
      </c>
    </row>
    <row r="40" spans="1:14" ht="15.75" thickBot="1" x14ac:dyDescent="0.3">
      <c r="A40" s="13"/>
      <c r="B40" s="25" t="s">
        <v>307</v>
      </c>
      <c r="C40" s="15" t="s">
        <v>194</v>
      </c>
      <c r="D40" s="12"/>
      <c r="E40" s="27">
        <v>43727</v>
      </c>
      <c r="F40" s="14" t="s">
        <v>194</v>
      </c>
      <c r="G40" s="15" t="s">
        <v>194</v>
      </c>
      <c r="H40" s="12"/>
      <c r="I40" s="27">
        <v>6202</v>
      </c>
      <c r="J40" s="14" t="s">
        <v>194</v>
      </c>
      <c r="K40" s="15" t="s">
        <v>194</v>
      </c>
      <c r="L40" s="12"/>
      <c r="M40" s="27">
        <v>49929</v>
      </c>
      <c r="N40" s="14" t="s">
        <v>194</v>
      </c>
    </row>
    <row r="41" spans="1:14" x14ac:dyDescent="0.25">
      <c r="A41" s="13"/>
      <c r="B41" s="28"/>
      <c r="C41" s="28" t="s">
        <v>194</v>
      </c>
      <c r="D41" s="29"/>
      <c r="E41" s="29"/>
      <c r="F41" s="28"/>
      <c r="G41" s="28" t="s">
        <v>194</v>
      </c>
      <c r="H41" s="29"/>
      <c r="I41" s="29"/>
      <c r="J41" s="28"/>
      <c r="K41" s="28" t="s">
        <v>194</v>
      </c>
      <c r="L41" s="29"/>
      <c r="M41" s="29"/>
      <c r="N41" s="28"/>
    </row>
    <row r="42" spans="1:14" ht="15.75" thickBot="1" x14ac:dyDescent="0.3">
      <c r="A42" s="13"/>
      <c r="B42" s="49" t="s">
        <v>308</v>
      </c>
      <c r="C42" s="42" t="s">
        <v>194</v>
      </c>
      <c r="D42" s="20"/>
      <c r="E42" s="22">
        <v>46354</v>
      </c>
      <c r="F42" s="24" t="s">
        <v>194</v>
      </c>
      <c r="G42" s="42" t="s">
        <v>194</v>
      </c>
      <c r="H42" s="20"/>
      <c r="I42" s="22">
        <v>11600</v>
      </c>
      <c r="J42" s="24" t="s">
        <v>194</v>
      </c>
      <c r="K42" s="42" t="s">
        <v>194</v>
      </c>
      <c r="L42" s="20"/>
      <c r="M42" s="22">
        <v>57954</v>
      </c>
      <c r="N42" s="24" t="s">
        <v>194</v>
      </c>
    </row>
    <row r="43" spans="1:14" x14ac:dyDescent="0.25">
      <c r="A43" s="13"/>
      <c r="B43" s="28"/>
      <c r="C43" s="28" t="s">
        <v>194</v>
      </c>
      <c r="D43" s="29"/>
      <c r="E43" s="29"/>
      <c r="F43" s="28"/>
      <c r="G43" s="28" t="s">
        <v>194</v>
      </c>
      <c r="H43" s="29"/>
      <c r="I43" s="29"/>
      <c r="J43" s="28"/>
      <c r="K43" s="28" t="s">
        <v>194</v>
      </c>
      <c r="L43" s="29"/>
      <c r="M43" s="29"/>
      <c r="N43" s="28"/>
    </row>
    <row r="44" spans="1:14" x14ac:dyDescent="0.25">
      <c r="A44" s="13"/>
      <c r="B44" s="25" t="s">
        <v>309</v>
      </c>
      <c r="C44" s="15" t="s">
        <v>194</v>
      </c>
      <c r="D44" s="12"/>
      <c r="E44" s="27">
        <v>248461</v>
      </c>
      <c r="F44" s="14" t="s">
        <v>194</v>
      </c>
      <c r="G44" s="15" t="s">
        <v>194</v>
      </c>
      <c r="H44" s="12"/>
      <c r="I44" s="27">
        <v>47615</v>
      </c>
      <c r="J44" s="14" t="s">
        <v>194</v>
      </c>
      <c r="K44" s="15" t="s">
        <v>194</v>
      </c>
      <c r="L44" s="12"/>
      <c r="M44" s="27">
        <v>296076</v>
      </c>
      <c r="N44" s="14" t="s">
        <v>194</v>
      </c>
    </row>
    <row r="45" spans="1:14" x14ac:dyDescent="0.25">
      <c r="A45" s="13"/>
      <c r="B45" s="18" t="s">
        <v>310</v>
      </c>
      <c r="C45" s="42" t="s">
        <v>194</v>
      </c>
      <c r="D45" s="20"/>
      <c r="E45" s="20"/>
      <c r="F45" s="20"/>
      <c r="G45" s="42" t="s">
        <v>194</v>
      </c>
      <c r="H45" s="20"/>
      <c r="I45" s="20"/>
      <c r="J45" s="20"/>
      <c r="K45" s="42" t="s">
        <v>194</v>
      </c>
      <c r="L45" s="20"/>
      <c r="M45" s="20"/>
      <c r="N45" s="20"/>
    </row>
    <row r="46" spans="1:14" x14ac:dyDescent="0.25">
      <c r="A46" s="13"/>
      <c r="B46" s="48" t="s">
        <v>311</v>
      </c>
      <c r="C46" s="15" t="s">
        <v>194</v>
      </c>
      <c r="D46" s="12"/>
      <c r="E46" s="27">
        <v>75000</v>
      </c>
      <c r="F46" s="14" t="s">
        <v>194</v>
      </c>
      <c r="G46" s="15" t="s">
        <v>194</v>
      </c>
      <c r="H46" s="12"/>
      <c r="I46" s="27">
        <v>1264</v>
      </c>
      <c r="J46" s="14" t="s">
        <v>194</v>
      </c>
      <c r="K46" s="15" t="s">
        <v>194</v>
      </c>
      <c r="L46" s="12"/>
      <c r="M46" s="27">
        <v>76264</v>
      </c>
      <c r="N46" s="14" t="s">
        <v>194</v>
      </c>
    </row>
    <row r="47" spans="1:14" x14ac:dyDescent="0.25">
      <c r="A47" s="13"/>
      <c r="B47" s="49" t="s">
        <v>312</v>
      </c>
      <c r="C47" s="42" t="s">
        <v>194</v>
      </c>
      <c r="D47" s="20"/>
      <c r="E47" s="38" t="s">
        <v>262</v>
      </c>
      <c r="F47" s="24" t="s">
        <v>194</v>
      </c>
      <c r="G47" s="42" t="s">
        <v>194</v>
      </c>
      <c r="H47" s="20"/>
      <c r="I47" s="22">
        <v>1774</v>
      </c>
      <c r="J47" s="24" t="s">
        <v>194</v>
      </c>
      <c r="K47" s="42" t="s">
        <v>194</v>
      </c>
      <c r="L47" s="20"/>
      <c r="M47" s="22">
        <v>1774</v>
      </c>
      <c r="N47" s="24" t="s">
        <v>194</v>
      </c>
    </row>
    <row r="48" spans="1:14" x14ac:dyDescent="0.25">
      <c r="A48" s="13"/>
      <c r="B48" s="48" t="s">
        <v>143</v>
      </c>
      <c r="C48" s="15" t="s">
        <v>194</v>
      </c>
      <c r="D48" s="12"/>
      <c r="E48" s="40" t="s">
        <v>262</v>
      </c>
      <c r="F48" s="14" t="s">
        <v>194</v>
      </c>
      <c r="G48" s="15" t="s">
        <v>194</v>
      </c>
      <c r="H48" s="12"/>
      <c r="I48" s="27">
        <v>8023</v>
      </c>
      <c r="J48" s="14" t="s">
        <v>194</v>
      </c>
      <c r="K48" s="15" t="s">
        <v>194</v>
      </c>
      <c r="L48" s="12"/>
      <c r="M48" s="27">
        <v>8023</v>
      </c>
      <c r="N48" s="14" t="s">
        <v>194</v>
      </c>
    </row>
    <row r="49" spans="1:18" ht="15.75" thickBot="1" x14ac:dyDescent="0.3">
      <c r="A49" s="13"/>
      <c r="B49" s="49" t="s">
        <v>313</v>
      </c>
      <c r="C49" s="42" t="s">
        <v>194</v>
      </c>
      <c r="D49" s="20"/>
      <c r="E49" s="38" t="s">
        <v>262</v>
      </c>
      <c r="F49" s="24" t="s">
        <v>194</v>
      </c>
      <c r="G49" s="42" t="s">
        <v>194</v>
      </c>
      <c r="H49" s="20"/>
      <c r="I49" s="38">
        <v>768</v>
      </c>
      <c r="J49" s="24" t="s">
        <v>194</v>
      </c>
      <c r="K49" s="42" t="s">
        <v>194</v>
      </c>
      <c r="L49" s="20"/>
      <c r="M49" s="38">
        <v>768</v>
      </c>
      <c r="N49" s="24" t="s">
        <v>194</v>
      </c>
    </row>
    <row r="50" spans="1:18" x14ac:dyDescent="0.25">
      <c r="A50" s="13"/>
      <c r="B50" s="28"/>
      <c r="C50" s="28" t="s">
        <v>194</v>
      </c>
      <c r="D50" s="29"/>
      <c r="E50" s="29"/>
      <c r="F50" s="28"/>
      <c r="G50" s="28" t="s">
        <v>194</v>
      </c>
      <c r="H50" s="29"/>
      <c r="I50" s="29"/>
      <c r="J50" s="28"/>
      <c r="K50" s="28" t="s">
        <v>194</v>
      </c>
      <c r="L50" s="29"/>
      <c r="M50" s="29"/>
      <c r="N50" s="28"/>
    </row>
    <row r="51" spans="1:18" ht="15.75" thickBot="1" x14ac:dyDescent="0.3">
      <c r="A51" s="13"/>
      <c r="B51" s="25" t="s">
        <v>314</v>
      </c>
      <c r="C51" s="15" t="s">
        <v>194</v>
      </c>
      <c r="D51" s="12" t="s">
        <v>198</v>
      </c>
      <c r="E51" s="27">
        <v>173461</v>
      </c>
      <c r="F51" s="14" t="s">
        <v>194</v>
      </c>
      <c r="G51" s="15" t="s">
        <v>194</v>
      </c>
      <c r="H51" s="12" t="s">
        <v>198</v>
      </c>
      <c r="I51" s="27">
        <v>35786</v>
      </c>
      <c r="J51" s="14" t="s">
        <v>194</v>
      </c>
      <c r="K51" s="15" t="s">
        <v>194</v>
      </c>
      <c r="L51" s="12" t="s">
        <v>198</v>
      </c>
      <c r="M51" s="27">
        <v>209247</v>
      </c>
      <c r="N51" s="14" t="s">
        <v>194</v>
      </c>
    </row>
    <row r="52" spans="1:18" ht="15.75" thickTop="1" x14ac:dyDescent="0.25">
      <c r="A52" s="13"/>
      <c r="B52" s="28"/>
      <c r="C52" s="28" t="s">
        <v>194</v>
      </c>
      <c r="D52" s="31"/>
      <c r="E52" s="31"/>
      <c r="F52" s="28"/>
      <c r="G52" s="28" t="s">
        <v>194</v>
      </c>
      <c r="H52" s="31"/>
      <c r="I52" s="31"/>
      <c r="J52" s="28"/>
      <c r="K52" s="28" t="s">
        <v>194</v>
      </c>
      <c r="L52" s="31"/>
      <c r="M52" s="31"/>
      <c r="N52" s="28"/>
    </row>
    <row r="53" spans="1:18" x14ac:dyDescent="0.25">
      <c r="A53" s="13"/>
      <c r="B53" s="33"/>
      <c r="C53" s="33"/>
      <c r="D53" s="33"/>
      <c r="E53" s="33"/>
      <c r="F53" s="33"/>
      <c r="G53" s="33"/>
      <c r="H53" s="33"/>
      <c r="I53" s="33"/>
      <c r="J53" s="33"/>
      <c r="K53" s="33"/>
      <c r="L53" s="33"/>
      <c r="M53" s="33"/>
      <c r="N53" s="33"/>
      <c r="O53" s="33"/>
      <c r="P53" s="33"/>
      <c r="Q53" s="33"/>
      <c r="R53" s="33"/>
    </row>
    <row r="54" spans="1:18" ht="25.5" x14ac:dyDescent="0.25">
      <c r="A54" s="13"/>
      <c r="B54" s="58" t="s">
        <v>315</v>
      </c>
      <c r="C54" s="57" t="s">
        <v>316</v>
      </c>
    </row>
    <row r="55" spans="1:18" x14ac:dyDescent="0.25">
      <c r="A55" s="13"/>
      <c r="B55" s="55"/>
      <c r="C55" s="55"/>
      <c r="D55" s="55"/>
      <c r="E55" s="55"/>
      <c r="F55" s="55"/>
      <c r="G55" s="55"/>
      <c r="H55" s="55"/>
      <c r="I55" s="55"/>
      <c r="J55" s="55"/>
      <c r="K55" s="55"/>
      <c r="L55" s="55"/>
      <c r="M55" s="55"/>
      <c r="N55" s="55"/>
      <c r="O55" s="55"/>
      <c r="P55" s="55"/>
      <c r="Q55" s="55"/>
      <c r="R55" s="55"/>
    </row>
    <row r="56" spans="1:18" x14ac:dyDescent="0.25">
      <c r="A56" s="13"/>
      <c r="B56" s="35" t="s">
        <v>317</v>
      </c>
      <c r="C56" s="35"/>
      <c r="D56" s="35"/>
      <c r="E56" s="35"/>
      <c r="F56" s="35"/>
      <c r="G56" s="35"/>
      <c r="H56" s="35"/>
      <c r="I56" s="35"/>
      <c r="J56" s="35"/>
      <c r="K56" s="35"/>
      <c r="L56" s="35"/>
      <c r="M56" s="35"/>
      <c r="N56" s="35"/>
      <c r="O56" s="35"/>
      <c r="P56" s="35"/>
      <c r="Q56" s="35"/>
      <c r="R56" s="35"/>
    </row>
    <row r="57" spans="1:18" ht="15.75" x14ac:dyDescent="0.25">
      <c r="A57" s="13"/>
      <c r="B57" s="36"/>
      <c r="C57" s="36"/>
      <c r="D57" s="36"/>
      <c r="E57" s="36"/>
      <c r="F57" s="36"/>
      <c r="G57" s="36"/>
      <c r="H57" s="36"/>
      <c r="I57" s="36"/>
      <c r="J57" s="36"/>
      <c r="K57" s="36"/>
      <c r="L57" s="36"/>
      <c r="M57" s="36"/>
      <c r="N57" s="36"/>
      <c r="O57" s="36"/>
      <c r="P57" s="36"/>
      <c r="Q57" s="36"/>
      <c r="R57" s="36"/>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50"/>
      <c r="C59" s="50" t="s">
        <v>194</v>
      </c>
      <c r="D59" s="51" t="s">
        <v>300</v>
      </c>
      <c r="E59" s="51"/>
      <c r="F59" s="50"/>
      <c r="G59" s="50" t="s">
        <v>194</v>
      </c>
      <c r="H59" s="51" t="s">
        <v>170</v>
      </c>
      <c r="I59" s="51"/>
      <c r="J59" s="50"/>
      <c r="K59" s="50" t="s">
        <v>194</v>
      </c>
      <c r="L59" s="51" t="s">
        <v>254</v>
      </c>
      <c r="M59" s="51"/>
      <c r="N59" s="50"/>
      <c r="O59" s="50" t="s">
        <v>194</v>
      </c>
      <c r="P59" s="51" t="s">
        <v>318</v>
      </c>
      <c r="Q59" s="51"/>
      <c r="R59" s="50"/>
    </row>
    <row r="60" spans="1:18" x14ac:dyDescent="0.25">
      <c r="A60" s="13"/>
      <c r="B60" s="50"/>
      <c r="C60" s="50"/>
      <c r="D60" s="51"/>
      <c r="E60" s="51"/>
      <c r="F60" s="50"/>
      <c r="G60" s="50"/>
      <c r="H60" s="51"/>
      <c r="I60" s="51"/>
      <c r="J60" s="50"/>
      <c r="K60" s="50"/>
      <c r="L60" s="51"/>
      <c r="M60" s="51"/>
      <c r="N60" s="50"/>
      <c r="O60" s="50"/>
      <c r="P60" s="51" t="s">
        <v>319</v>
      </c>
      <c r="Q60" s="51"/>
      <c r="R60" s="50"/>
    </row>
    <row r="61" spans="1:18" ht="15.75" thickBot="1" x14ac:dyDescent="0.3">
      <c r="A61" s="13"/>
      <c r="B61" s="50"/>
      <c r="C61" s="50"/>
      <c r="D61" s="32"/>
      <c r="E61" s="32"/>
      <c r="F61" s="50"/>
      <c r="G61" s="50"/>
      <c r="H61" s="32"/>
      <c r="I61" s="32"/>
      <c r="J61" s="50"/>
      <c r="K61" s="50"/>
      <c r="L61" s="32"/>
      <c r="M61" s="32"/>
      <c r="N61" s="50"/>
      <c r="O61" s="50"/>
      <c r="P61" s="32" t="s">
        <v>320</v>
      </c>
      <c r="Q61" s="32"/>
      <c r="R61" s="50"/>
    </row>
    <row r="62" spans="1:18" x14ac:dyDescent="0.25">
      <c r="A62" s="13"/>
      <c r="B62" s="18" t="s">
        <v>321</v>
      </c>
      <c r="C62" s="20" t="s">
        <v>194</v>
      </c>
      <c r="D62" s="20" t="s">
        <v>198</v>
      </c>
      <c r="E62" s="22">
        <v>119700</v>
      </c>
      <c r="F62" s="24" t="s">
        <v>194</v>
      </c>
      <c r="G62" s="20" t="s">
        <v>194</v>
      </c>
      <c r="H62" s="20" t="s">
        <v>198</v>
      </c>
      <c r="I62" s="38" t="s">
        <v>262</v>
      </c>
      <c r="J62" s="24" t="s">
        <v>194</v>
      </c>
      <c r="K62" s="20" t="s">
        <v>194</v>
      </c>
      <c r="L62" s="20" t="s">
        <v>198</v>
      </c>
      <c r="M62" s="22">
        <v>119700</v>
      </c>
      <c r="N62" s="24" t="s">
        <v>194</v>
      </c>
      <c r="O62" s="20" t="s">
        <v>194</v>
      </c>
      <c r="P62" s="20"/>
      <c r="Q62" s="38" t="s">
        <v>322</v>
      </c>
      <c r="R62" s="24" t="s">
        <v>194</v>
      </c>
    </row>
    <row r="63" spans="1:18" x14ac:dyDescent="0.25">
      <c r="A63" s="13"/>
      <c r="B63" s="25" t="s">
        <v>323</v>
      </c>
      <c r="C63" s="12" t="s">
        <v>194</v>
      </c>
      <c r="D63" s="12"/>
      <c r="E63" s="40" t="s">
        <v>262</v>
      </c>
      <c r="F63" s="14" t="s">
        <v>194</v>
      </c>
      <c r="G63" s="12" t="s">
        <v>194</v>
      </c>
      <c r="H63" s="12"/>
      <c r="I63" s="40">
        <v>804</v>
      </c>
      <c r="J63" s="14" t="s">
        <v>194</v>
      </c>
      <c r="K63" s="12" t="s">
        <v>194</v>
      </c>
      <c r="L63" s="12"/>
      <c r="M63" s="40">
        <v>804</v>
      </c>
      <c r="N63" s="14" t="s">
        <v>194</v>
      </c>
      <c r="O63" s="12" t="s">
        <v>194</v>
      </c>
      <c r="P63" s="14"/>
      <c r="Q63" s="59" t="s">
        <v>324</v>
      </c>
      <c r="R63" s="14" t="s">
        <v>194</v>
      </c>
    </row>
    <row r="64" spans="1:18" x14ac:dyDescent="0.25">
      <c r="A64" s="13"/>
      <c r="B64" s="18" t="s">
        <v>325</v>
      </c>
      <c r="C64" s="20" t="s">
        <v>194</v>
      </c>
      <c r="D64" s="20"/>
      <c r="E64" s="22">
        <v>20500</v>
      </c>
      <c r="F64" s="24" t="s">
        <v>194</v>
      </c>
      <c r="G64" s="20" t="s">
        <v>194</v>
      </c>
      <c r="H64" s="20"/>
      <c r="I64" s="38">
        <v>10</v>
      </c>
      <c r="J64" s="24" t="s">
        <v>194</v>
      </c>
      <c r="K64" s="20" t="s">
        <v>194</v>
      </c>
      <c r="L64" s="20"/>
      <c r="M64" s="22">
        <v>20510</v>
      </c>
      <c r="N64" s="24" t="s">
        <v>194</v>
      </c>
      <c r="O64" s="20" t="s">
        <v>194</v>
      </c>
      <c r="P64" s="24"/>
      <c r="Q64" s="60" t="s">
        <v>326</v>
      </c>
      <c r="R64" s="24" t="s">
        <v>194</v>
      </c>
    </row>
    <row r="65" spans="1:18" x14ac:dyDescent="0.25">
      <c r="A65" s="13"/>
      <c r="B65" s="25" t="s">
        <v>327</v>
      </c>
      <c r="C65" s="12" t="s">
        <v>194</v>
      </c>
      <c r="D65" s="12"/>
      <c r="E65" s="40" t="s">
        <v>262</v>
      </c>
      <c r="F65" s="14" t="s">
        <v>194</v>
      </c>
      <c r="G65" s="12" t="s">
        <v>194</v>
      </c>
      <c r="H65" s="12"/>
      <c r="I65" s="27">
        <v>36290</v>
      </c>
      <c r="J65" s="14" t="s">
        <v>194</v>
      </c>
      <c r="K65" s="12" t="s">
        <v>194</v>
      </c>
      <c r="L65" s="12"/>
      <c r="M65" s="27">
        <v>36290</v>
      </c>
      <c r="N65" s="14" t="s">
        <v>194</v>
      </c>
      <c r="O65" s="12" t="s">
        <v>194</v>
      </c>
      <c r="P65" s="12"/>
      <c r="Q65" s="40" t="s">
        <v>328</v>
      </c>
      <c r="R65" s="14" t="s">
        <v>194</v>
      </c>
    </row>
    <row r="66" spans="1:18" x14ac:dyDescent="0.25">
      <c r="A66" s="13"/>
      <c r="B66" s="18" t="s">
        <v>170</v>
      </c>
      <c r="C66" s="20" t="s">
        <v>194</v>
      </c>
      <c r="D66" s="20"/>
      <c r="E66" s="38" t="s">
        <v>262</v>
      </c>
      <c r="F66" s="24" t="s">
        <v>194</v>
      </c>
      <c r="G66" s="20" t="s">
        <v>194</v>
      </c>
      <c r="H66" s="20"/>
      <c r="I66" s="22">
        <v>5816</v>
      </c>
      <c r="J66" s="24" t="s">
        <v>194</v>
      </c>
      <c r="K66" s="20" t="s">
        <v>194</v>
      </c>
      <c r="L66" s="20"/>
      <c r="M66" s="22">
        <v>5816</v>
      </c>
      <c r="N66" s="24" t="s">
        <v>194</v>
      </c>
      <c r="O66" s="20" t="s">
        <v>194</v>
      </c>
      <c r="P66" s="20"/>
      <c r="Q66" s="38" t="s">
        <v>329</v>
      </c>
      <c r="R66" s="24" t="s">
        <v>194</v>
      </c>
    </row>
    <row r="67" spans="1:18" ht="15.75" thickBot="1" x14ac:dyDescent="0.3">
      <c r="A67" s="13"/>
      <c r="B67" s="25" t="s">
        <v>330</v>
      </c>
      <c r="C67" s="12" t="s">
        <v>194</v>
      </c>
      <c r="D67" s="12"/>
      <c r="E67" s="27">
        <v>24200</v>
      </c>
      <c r="F67" s="14" t="s">
        <v>194</v>
      </c>
      <c r="G67" s="12" t="s">
        <v>194</v>
      </c>
      <c r="H67" s="12"/>
      <c r="I67" s="40" t="s">
        <v>262</v>
      </c>
      <c r="J67" s="14" t="s">
        <v>194</v>
      </c>
      <c r="K67" s="12" t="s">
        <v>194</v>
      </c>
      <c r="L67" s="12"/>
      <c r="M67" s="27">
        <v>24200</v>
      </c>
      <c r="N67" s="14" t="s">
        <v>194</v>
      </c>
      <c r="O67" s="12" t="s">
        <v>194</v>
      </c>
      <c r="P67" s="12"/>
      <c r="Q67" s="40" t="s">
        <v>331</v>
      </c>
      <c r="R67" s="14" t="s">
        <v>194</v>
      </c>
    </row>
    <row r="68" spans="1:18" x14ac:dyDescent="0.25">
      <c r="A68" s="13"/>
      <c r="B68" s="28"/>
      <c r="C68" s="28" t="s">
        <v>194</v>
      </c>
      <c r="D68" s="29"/>
      <c r="E68" s="29"/>
      <c r="F68" s="28"/>
      <c r="G68" s="28" t="s">
        <v>194</v>
      </c>
      <c r="H68" s="29"/>
      <c r="I68" s="29"/>
      <c r="J68" s="28"/>
      <c r="K68" s="28" t="s">
        <v>194</v>
      </c>
      <c r="L68" s="29"/>
      <c r="M68" s="29"/>
      <c r="N68" s="28"/>
      <c r="O68" s="28" t="s">
        <v>194</v>
      </c>
      <c r="P68" s="28"/>
      <c r="Q68" s="28"/>
      <c r="R68" s="28"/>
    </row>
    <row r="69" spans="1:18" ht="15.75" thickBot="1" x14ac:dyDescent="0.3">
      <c r="A69" s="13"/>
      <c r="B69" s="18" t="s">
        <v>332</v>
      </c>
      <c r="C69" s="42" t="s">
        <v>194</v>
      </c>
      <c r="D69" s="20" t="s">
        <v>198</v>
      </c>
      <c r="E69" s="22">
        <v>164400</v>
      </c>
      <c r="F69" s="24" t="s">
        <v>194</v>
      </c>
      <c r="G69" s="42" t="s">
        <v>194</v>
      </c>
      <c r="H69" s="20" t="s">
        <v>198</v>
      </c>
      <c r="I69" s="22">
        <v>42920</v>
      </c>
      <c r="J69" s="24" t="s">
        <v>194</v>
      </c>
      <c r="K69" s="42" t="s">
        <v>194</v>
      </c>
      <c r="L69" s="20" t="s">
        <v>198</v>
      </c>
      <c r="M69" s="22">
        <v>207320</v>
      </c>
      <c r="N69" s="24" t="s">
        <v>194</v>
      </c>
      <c r="O69" s="42" t="s">
        <v>194</v>
      </c>
      <c r="P69" s="20"/>
      <c r="Q69" s="20"/>
      <c r="R69" s="20"/>
    </row>
    <row r="70" spans="1:18" ht="15.75" thickTop="1" x14ac:dyDescent="0.25">
      <c r="A70" s="13"/>
      <c r="B70" s="28"/>
      <c r="C70" s="28" t="s">
        <v>194</v>
      </c>
      <c r="D70" s="31"/>
      <c r="E70" s="31"/>
      <c r="F70" s="28"/>
      <c r="G70" s="28" t="s">
        <v>194</v>
      </c>
      <c r="H70" s="31"/>
      <c r="I70" s="31"/>
      <c r="J70" s="28"/>
      <c r="K70" s="28" t="s">
        <v>194</v>
      </c>
      <c r="L70" s="31"/>
      <c r="M70" s="31"/>
      <c r="N70" s="28"/>
      <c r="O70" s="28" t="s">
        <v>194</v>
      </c>
      <c r="P70" s="28"/>
      <c r="Q70" s="28"/>
      <c r="R70" s="28"/>
    </row>
    <row r="71" spans="1:18" x14ac:dyDescent="0.25">
      <c r="A71" s="13"/>
      <c r="B71" s="54" t="s">
        <v>333</v>
      </c>
      <c r="C71" s="54"/>
      <c r="D71" s="54"/>
      <c r="E71" s="54"/>
      <c r="F71" s="54"/>
      <c r="G71" s="54"/>
      <c r="H71" s="54"/>
      <c r="I71" s="54"/>
      <c r="J71" s="54"/>
      <c r="K71" s="54"/>
      <c r="L71" s="54"/>
      <c r="M71" s="54"/>
      <c r="N71" s="54"/>
      <c r="O71" s="54"/>
      <c r="P71" s="54"/>
      <c r="Q71" s="54"/>
      <c r="R71" s="54"/>
    </row>
    <row r="72" spans="1:18" x14ac:dyDescent="0.25">
      <c r="A72" s="13"/>
      <c r="B72" s="35" t="s">
        <v>334</v>
      </c>
      <c r="C72" s="35"/>
      <c r="D72" s="35"/>
      <c r="E72" s="35"/>
      <c r="F72" s="35"/>
      <c r="G72" s="35"/>
      <c r="H72" s="35"/>
      <c r="I72" s="35"/>
      <c r="J72" s="35"/>
      <c r="K72" s="35"/>
      <c r="L72" s="35"/>
      <c r="M72" s="35"/>
      <c r="N72" s="35"/>
      <c r="O72" s="35"/>
      <c r="P72" s="35"/>
      <c r="Q72" s="35"/>
      <c r="R72" s="35"/>
    </row>
    <row r="73" spans="1:18" x14ac:dyDescent="0.25">
      <c r="A73" s="13"/>
      <c r="B73" s="61"/>
      <c r="C73" s="61"/>
      <c r="D73" s="61"/>
      <c r="E73" s="61"/>
      <c r="F73" s="61"/>
      <c r="G73" s="61"/>
      <c r="H73" s="61"/>
      <c r="I73" s="61"/>
      <c r="J73" s="61"/>
      <c r="K73" s="61"/>
      <c r="L73" s="61"/>
      <c r="M73" s="61"/>
      <c r="N73" s="61"/>
      <c r="O73" s="61"/>
      <c r="P73" s="61"/>
      <c r="Q73" s="61"/>
      <c r="R73" s="61"/>
    </row>
    <row r="74" spans="1:18" ht="63.75" x14ac:dyDescent="0.25">
      <c r="A74" s="13"/>
      <c r="B74" s="12"/>
      <c r="C74" s="57" t="s">
        <v>290</v>
      </c>
      <c r="D74" s="30"/>
      <c r="E74" s="57" t="s">
        <v>335</v>
      </c>
    </row>
    <row r="75" spans="1:18" x14ac:dyDescent="0.25">
      <c r="A75" s="13"/>
      <c r="B75" s="61"/>
      <c r="C75" s="61"/>
      <c r="D75" s="61"/>
      <c r="E75" s="61"/>
      <c r="F75" s="61"/>
      <c r="G75" s="61"/>
      <c r="H75" s="61"/>
      <c r="I75" s="61"/>
      <c r="J75" s="61"/>
      <c r="K75" s="61"/>
      <c r="L75" s="61"/>
      <c r="M75" s="61"/>
      <c r="N75" s="61"/>
      <c r="O75" s="61"/>
      <c r="P75" s="61"/>
      <c r="Q75" s="61"/>
      <c r="R75" s="61"/>
    </row>
    <row r="76" spans="1:18" ht="63.75" x14ac:dyDescent="0.25">
      <c r="A76" s="13"/>
      <c r="B76" s="12"/>
      <c r="C76" s="57" t="s">
        <v>290</v>
      </c>
      <c r="D76" s="30"/>
      <c r="E76" s="57" t="s">
        <v>336</v>
      </c>
    </row>
    <row r="77" spans="1:18" x14ac:dyDescent="0.25">
      <c r="A77" s="13"/>
      <c r="B77" s="61"/>
      <c r="C77" s="61"/>
      <c r="D77" s="61"/>
      <c r="E77" s="61"/>
      <c r="F77" s="61"/>
      <c r="G77" s="61"/>
      <c r="H77" s="61"/>
      <c r="I77" s="61"/>
      <c r="J77" s="61"/>
      <c r="K77" s="61"/>
      <c r="L77" s="61"/>
      <c r="M77" s="61"/>
      <c r="N77" s="61"/>
      <c r="O77" s="61"/>
      <c r="P77" s="61"/>
      <c r="Q77" s="61"/>
      <c r="R77" s="61"/>
    </row>
    <row r="78" spans="1:18" ht="89.25" x14ac:dyDescent="0.25">
      <c r="A78" s="13"/>
      <c r="B78" s="12"/>
      <c r="C78" s="57" t="s">
        <v>290</v>
      </c>
      <c r="D78" s="30"/>
      <c r="E78" s="57" t="s">
        <v>337</v>
      </c>
    </row>
    <row r="79" spans="1:18" x14ac:dyDescent="0.25">
      <c r="A79" s="13"/>
      <c r="B79" s="61"/>
      <c r="C79" s="61"/>
      <c r="D79" s="61"/>
      <c r="E79" s="61"/>
      <c r="F79" s="61"/>
      <c r="G79" s="61"/>
      <c r="H79" s="61"/>
      <c r="I79" s="61"/>
      <c r="J79" s="61"/>
      <c r="K79" s="61"/>
      <c r="L79" s="61"/>
      <c r="M79" s="61"/>
      <c r="N79" s="61"/>
      <c r="O79" s="61"/>
      <c r="P79" s="61"/>
      <c r="Q79" s="61"/>
      <c r="R79" s="61"/>
    </row>
    <row r="80" spans="1:18" ht="76.5" x14ac:dyDescent="0.25">
      <c r="A80" s="13"/>
      <c r="B80" s="12"/>
      <c r="C80" s="57" t="s">
        <v>290</v>
      </c>
      <c r="D80" s="30"/>
      <c r="E80" s="57" t="s">
        <v>338</v>
      </c>
    </row>
    <row r="81" spans="1:18" x14ac:dyDescent="0.25">
      <c r="A81" s="13"/>
      <c r="B81" s="61"/>
      <c r="C81" s="61"/>
      <c r="D81" s="61"/>
      <c r="E81" s="61"/>
      <c r="F81" s="61"/>
      <c r="G81" s="61"/>
      <c r="H81" s="61"/>
      <c r="I81" s="61"/>
      <c r="J81" s="61"/>
      <c r="K81" s="61"/>
      <c r="L81" s="61"/>
      <c r="M81" s="61"/>
      <c r="N81" s="61"/>
      <c r="O81" s="61"/>
      <c r="P81" s="61"/>
      <c r="Q81" s="61"/>
      <c r="R81" s="61"/>
    </row>
    <row r="82" spans="1:18" ht="76.5" x14ac:dyDescent="0.25">
      <c r="A82" s="13"/>
      <c r="B82" s="12"/>
      <c r="C82" s="57" t="s">
        <v>290</v>
      </c>
      <c r="D82" s="30"/>
      <c r="E82" s="57" t="s">
        <v>339</v>
      </c>
    </row>
    <row r="83" spans="1:18" x14ac:dyDescent="0.25">
      <c r="A83" s="13"/>
      <c r="B83" s="61"/>
      <c r="C83" s="61"/>
      <c r="D83" s="61"/>
      <c r="E83" s="61"/>
      <c r="F83" s="61"/>
      <c r="G83" s="61"/>
      <c r="H83" s="61"/>
      <c r="I83" s="61"/>
      <c r="J83" s="61"/>
      <c r="K83" s="61"/>
      <c r="L83" s="61"/>
      <c r="M83" s="61"/>
      <c r="N83" s="61"/>
      <c r="O83" s="61"/>
      <c r="P83" s="61"/>
      <c r="Q83" s="61"/>
      <c r="R83" s="61"/>
    </row>
    <row r="84" spans="1:18" ht="89.25" x14ac:dyDescent="0.25">
      <c r="A84" s="13"/>
      <c r="B84" s="12"/>
      <c r="C84" s="57" t="s">
        <v>290</v>
      </c>
      <c r="D84" s="30"/>
      <c r="E84" s="57" t="s">
        <v>340</v>
      </c>
    </row>
    <row r="85" spans="1:18" x14ac:dyDescent="0.25">
      <c r="A85" s="13"/>
      <c r="B85" s="61"/>
      <c r="C85" s="61"/>
      <c r="D85" s="61"/>
      <c r="E85" s="61"/>
      <c r="F85" s="61"/>
      <c r="G85" s="61"/>
      <c r="H85" s="61"/>
      <c r="I85" s="61"/>
      <c r="J85" s="61"/>
      <c r="K85" s="61"/>
      <c r="L85" s="61"/>
      <c r="M85" s="61"/>
      <c r="N85" s="61"/>
      <c r="O85" s="61"/>
      <c r="P85" s="61"/>
      <c r="Q85" s="61"/>
      <c r="R85" s="61"/>
    </row>
    <row r="86" spans="1:18" ht="51" x14ac:dyDescent="0.25">
      <c r="A86" s="13"/>
      <c r="B86" s="12"/>
      <c r="C86" s="57" t="s">
        <v>290</v>
      </c>
      <c r="D86" s="30"/>
      <c r="E86" s="57" t="s">
        <v>341</v>
      </c>
    </row>
    <row r="87" spans="1:18" x14ac:dyDescent="0.25">
      <c r="A87" s="13"/>
      <c r="B87" s="61"/>
      <c r="C87" s="61"/>
      <c r="D87" s="61"/>
      <c r="E87" s="61"/>
      <c r="F87" s="61"/>
      <c r="G87" s="61"/>
      <c r="H87" s="61"/>
      <c r="I87" s="61"/>
      <c r="J87" s="61"/>
      <c r="K87" s="61"/>
      <c r="L87" s="61"/>
      <c r="M87" s="61"/>
      <c r="N87" s="61"/>
      <c r="O87" s="61"/>
      <c r="P87" s="61"/>
      <c r="Q87" s="61"/>
      <c r="R87" s="61"/>
    </row>
    <row r="88" spans="1:18" ht="76.5" x14ac:dyDescent="0.25">
      <c r="A88" s="13"/>
      <c r="B88" s="12"/>
      <c r="C88" s="57" t="s">
        <v>290</v>
      </c>
      <c r="D88" s="30"/>
      <c r="E88" s="57" t="s">
        <v>342</v>
      </c>
    </row>
    <row r="89" spans="1:18" x14ac:dyDescent="0.25">
      <c r="A89" s="13"/>
      <c r="B89" s="61"/>
      <c r="C89" s="61"/>
      <c r="D89" s="61"/>
      <c r="E89" s="61"/>
      <c r="F89" s="61"/>
      <c r="G89" s="61"/>
      <c r="H89" s="61"/>
      <c r="I89" s="61"/>
      <c r="J89" s="61"/>
      <c r="K89" s="61"/>
      <c r="L89" s="61"/>
      <c r="M89" s="61"/>
      <c r="N89" s="61"/>
      <c r="O89" s="61"/>
      <c r="P89" s="61"/>
      <c r="Q89" s="61"/>
      <c r="R89" s="61"/>
    </row>
    <row r="90" spans="1:18" ht="76.5" x14ac:dyDescent="0.25">
      <c r="A90" s="13"/>
      <c r="B90" s="12"/>
      <c r="C90" s="57" t="s">
        <v>290</v>
      </c>
      <c r="D90" s="30"/>
      <c r="E90" s="57" t="s">
        <v>343</v>
      </c>
    </row>
    <row r="91" spans="1:18" x14ac:dyDescent="0.25">
      <c r="A91" s="13"/>
      <c r="B91" s="61"/>
      <c r="C91" s="61"/>
      <c r="D91" s="61"/>
      <c r="E91" s="61"/>
      <c r="F91" s="61"/>
      <c r="G91" s="61"/>
      <c r="H91" s="61"/>
      <c r="I91" s="61"/>
      <c r="J91" s="61"/>
      <c r="K91" s="61"/>
      <c r="L91" s="61"/>
      <c r="M91" s="61"/>
      <c r="N91" s="61"/>
      <c r="O91" s="61"/>
      <c r="P91" s="61"/>
      <c r="Q91" s="61"/>
      <c r="R91" s="61"/>
    </row>
    <row r="92" spans="1:18" ht="76.5" x14ac:dyDescent="0.25">
      <c r="A92" s="13"/>
      <c r="B92" s="12"/>
      <c r="C92" s="57" t="s">
        <v>290</v>
      </c>
      <c r="D92" s="30"/>
      <c r="E92" s="57" t="s">
        <v>344</v>
      </c>
    </row>
    <row r="93" spans="1:18" x14ac:dyDescent="0.25">
      <c r="A93" s="13"/>
      <c r="B93" s="61"/>
      <c r="C93" s="61"/>
      <c r="D93" s="61"/>
      <c r="E93" s="61"/>
      <c r="F93" s="61"/>
      <c r="G93" s="61"/>
      <c r="H93" s="61"/>
      <c r="I93" s="61"/>
      <c r="J93" s="61"/>
      <c r="K93" s="61"/>
      <c r="L93" s="61"/>
      <c r="M93" s="61"/>
      <c r="N93" s="61"/>
      <c r="O93" s="61"/>
      <c r="P93" s="61"/>
      <c r="Q93" s="61"/>
      <c r="R93" s="61"/>
    </row>
    <row r="94" spans="1:18" ht="89.25" x14ac:dyDescent="0.25">
      <c r="A94" s="13"/>
      <c r="B94" s="12"/>
      <c r="C94" s="57" t="s">
        <v>290</v>
      </c>
      <c r="D94" s="30"/>
      <c r="E94" s="57" t="s">
        <v>345</v>
      </c>
    </row>
    <row r="95" spans="1:18" x14ac:dyDescent="0.25">
      <c r="A95" s="13"/>
      <c r="B95" s="61"/>
      <c r="C95" s="61"/>
      <c r="D95" s="61"/>
      <c r="E95" s="61"/>
      <c r="F95" s="61"/>
      <c r="G95" s="61"/>
      <c r="H95" s="61"/>
      <c r="I95" s="61"/>
      <c r="J95" s="61"/>
      <c r="K95" s="61"/>
      <c r="L95" s="61"/>
      <c r="M95" s="61"/>
      <c r="N95" s="61"/>
      <c r="O95" s="61"/>
      <c r="P95" s="61"/>
      <c r="Q95" s="61"/>
      <c r="R95" s="61"/>
    </row>
    <row r="96" spans="1:18" ht="102" x14ac:dyDescent="0.25">
      <c r="A96" s="13"/>
      <c r="B96" s="12"/>
      <c r="C96" s="57" t="s">
        <v>290</v>
      </c>
      <c r="D96" s="30"/>
      <c r="E96" s="57" t="s">
        <v>346</v>
      </c>
    </row>
    <row r="97" spans="1:18" x14ac:dyDescent="0.25">
      <c r="A97" s="13"/>
      <c r="B97" s="61"/>
      <c r="C97" s="61"/>
      <c r="D97" s="61"/>
      <c r="E97" s="61"/>
      <c r="F97" s="61"/>
      <c r="G97" s="61"/>
      <c r="H97" s="61"/>
      <c r="I97" s="61"/>
      <c r="J97" s="61"/>
      <c r="K97" s="61"/>
      <c r="L97" s="61"/>
      <c r="M97" s="61"/>
      <c r="N97" s="61"/>
      <c r="O97" s="61"/>
      <c r="P97" s="61"/>
      <c r="Q97" s="61"/>
      <c r="R97" s="61"/>
    </row>
    <row r="98" spans="1:18" ht="89.25" x14ac:dyDescent="0.25">
      <c r="A98" s="13"/>
      <c r="B98" s="12"/>
      <c r="C98" s="57" t="s">
        <v>290</v>
      </c>
      <c r="D98" s="30"/>
      <c r="E98" s="57" t="s">
        <v>347</v>
      </c>
    </row>
    <row r="99" spans="1:18" x14ac:dyDescent="0.25">
      <c r="A99" s="13"/>
      <c r="B99" s="61"/>
      <c r="C99" s="61"/>
      <c r="D99" s="61"/>
      <c r="E99" s="61"/>
      <c r="F99" s="61"/>
      <c r="G99" s="61"/>
      <c r="H99" s="61"/>
      <c r="I99" s="61"/>
      <c r="J99" s="61"/>
      <c r="K99" s="61"/>
      <c r="L99" s="61"/>
      <c r="M99" s="61"/>
      <c r="N99" s="61"/>
      <c r="O99" s="61"/>
      <c r="P99" s="61"/>
      <c r="Q99" s="61"/>
      <c r="R99" s="61"/>
    </row>
    <row r="100" spans="1:18" ht="153" x14ac:dyDescent="0.25">
      <c r="A100" s="13"/>
      <c r="B100" s="12"/>
      <c r="C100" s="57" t="s">
        <v>290</v>
      </c>
      <c r="D100" s="30"/>
      <c r="E100" s="57" t="s">
        <v>348</v>
      </c>
    </row>
    <row r="101" spans="1:18" x14ac:dyDescent="0.25">
      <c r="A101" s="13"/>
      <c r="B101" s="61"/>
      <c r="C101" s="61"/>
      <c r="D101" s="61"/>
      <c r="E101" s="61"/>
      <c r="F101" s="61"/>
      <c r="G101" s="61"/>
      <c r="H101" s="61"/>
      <c r="I101" s="61"/>
      <c r="J101" s="61"/>
      <c r="K101" s="61"/>
      <c r="L101" s="61"/>
      <c r="M101" s="61"/>
      <c r="N101" s="61"/>
      <c r="O101" s="61"/>
      <c r="P101" s="61"/>
      <c r="Q101" s="61"/>
      <c r="R101" s="61"/>
    </row>
    <row r="102" spans="1:18" ht="51" x14ac:dyDescent="0.25">
      <c r="A102" s="13"/>
      <c r="B102" s="12"/>
      <c r="C102" s="57" t="s">
        <v>290</v>
      </c>
      <c r="D102" s="30"/>
      <c r="E102" s="57" t="s">
        <v>349</v>
      </c>
    </row>
    <row r="103" spans="1:18" x14ac:dyDescent="0.25">
      <c r="A103" s="13"/>
      <c r="B103" s="55"/>
      <c r="C103" s="55"/>
      <c r="D103" s="55"/>
      <c r="E103" s="55"/>
      <c r="F103" s="55"/>
      <c r="G103" s="55"/>
      <c r="H103" s="55"/>
      <c r="I103" s="55"/>
      <c r="J103" s="55"/>
      <c r="K103" s="55"/>
      <c r="L103" s="55"/>
      <c r="M103" s="55"/>
      <c r="N103" s="55"/>
      <c r="O103" s="55"/>
      <c r="P103" s="55"/>
      <c r="Q103" s="55"/>
      <c r="R103" s="55"/>
    </row>
    <row r="104" spans="1:18" ht="25.5" customHeight="1" x14ac:dyDescent="0.25">
      <c r="A104" s="13"/>
      <c r="B104" s="35" t="s">
        <v>350</v>
      </c>
      <c r="C104" s="35"/>
      <c r="D104" s="35"/>
      <c r="E104" s="35"/>
      <c r="F104" s="35"/>
      <c r="G104" s="35"/>
      <c r="H104" s="35"/>
      <c r="I104" s="35"/>
      <c r="J104" s="35"/>
      <c r="K104" s="35"/>
      <c r="L104" s="35"/>
      <c r="M104" s="35"/>
      <c r="N104" s="35"/>
      <c r="O104" s="35"/>
      <c r="P104" s="35"/>
      <c r="Q104" s="35"/>
      <c r="R104" s="35"/>
    </row>
    <row r="105" spans="1:18" ht="25.5" customHeight="1" x14ac:dyDescent="0.25">
      <c r="A105" s="13"/>
      <c r="B105" s="35" t="s">
        <v>351</v>
      </c>
      <c r="C105" s="35"/>
      <c r="D105" s="35"/>
      <c r="E105" s="35"/>
      <c r="F105" s="35"/>
      <c r="G105" s="35"/>
      <c r="H105" s="35"/>
      <c r="I105" s="35"/>
      <c r="J105" s="35"/>
      <c r="K105" s="35"/>
      <c r="L105" s="35"/>
      <c r="M105" s="35"/>
      <c r="N105" s="35"/>
      <c r="O105" s="35"/>
      <c r="P105" s="35"/>
      <c r="Q105" s="35"/>
      <c r="R105" s="35"/>
    </row>
    <row r="106" spans="1:18" x14ac:dyDescent="0.25">
      <c r="A106" s="13"/>
      <c r="B106" s="35" t="s">
        <v>352</v>
      </c>
      <c r="C106" s="35"/>
      <c r="D106" s="35"/>
      <c r="E106" s="35"/>
      <c r="F106" s="35"/>
      <c r="G106" s="35"/>
      <c r="H106" s="35"/>
      <c r="I106" s="35"/>
      <c r="J106" s="35"/>
      <c r="K106" s="35"/>
      <c r="L106" s="35"/>
      <c r="M106" s="35"/>
      <c r="N106" s="35"/>
      <c r="O106" s="35"/>
      <c r="P106" s="35"/>
      <c r="Q106" s="35"/>
      <c r="R106" s="35"/>
    </row>
    <row r="107" spans="1:18" ht="15.75" x14ac:dyDescent="0.25">
      <c r="A107" s="13"/>
      <c r="B107" s="36"/>
      <c r="C107" s="36"/>
      <c r="D107" s="36"/>
      <c r="E107" s="36"/>
      <c r="F107" s="36"/>
      <c r="G107" s="36"/>
      <c r="H107" s="36"/>
      <c r="I107" s="36"/>
      <c r="J107" s="36"/>
      <c r="K107" s="36"/>
      <c r="L107" s="36"/>
      <c r="M107" s="36"/>
      <c r="N107" s="36"/>
      <c r="O107" s="36"/>
      <c r="P107" s="36"/>
      <c r="Q107" s="36"/>
      <c r="R107" s="36"/>
    </row>
    <row r="108" spans="1:18" x14ac:dyDescent="0.25">
      <c r="A108" s="13"/>
      <c r="B108" s="12"/>
      <c r="C108" s="12"/>
      <c r="D108" s="12"/>
      <c r="E108" s="12"/>
      <c r="F108" s="12"/>
    </row>
    <row r="109" spans="1:18" x14ac:dyDescent="0.25">
      <c r="A109" s="13"/>
      <c r="B109" s="18" t="s">
        <v>301</v>
      </c>
      <c r="C109" s="42" t="s">
        <v>194</v>
      </c>
      <c r="D109" s="20" t="s">
        <v>198</v>
      </c>
      <c r="E109" s="22">
        <v>47228</v>
      </c>
      <c r="F109" s="24" t="s">
        <v>194</v>
      </c>
    </row>
    <row r="110" spans="1:18" x14ac:dyDescent="0.25">
      <c r="A110" s="13"/>
      <c r="B110" s="25" t="s">
        <v>302</v>
      </c>
      <c r="C110" s="15" t="s">
        <v>194</v>
      </c>
      <c r="D110" s="12"/>
      <c r="E110" s="27">
        <v>9029</v>
      </c>
      <c r="F110" s="14" t="s">
        <v>194</v>
      </c>
    </row>
    <row r="111" spans="1:18" x14ac:dyDescent="0.25">
      <c r="A111" s="13"/>
      <c r="B111" s="18" t="s">
        <v>86</v>
      </c>
      <c r="C111" s="42" t="s">
        <v>194</v>
      </c>
      <c r="D111" s="20"/>
      <c r="E111" s="22">
        <v>240576</v>
      </c>
      <c r="F111" s="24" t="s">
        <v>194</v>
      </c>
    </row>
    <row r="112" spans="1:18" x14ac:dyDescent="0.25">
      <c r="A112" s="13"/>
      <c r="B112" s="25" t="s">
        <v>303</v>
      </c>
      <c r="C112" s="15" t="s">
        <v>194</v>
      </c>
      <c r="D112" s="12"/>
      <c r="E112" s="27">
        <v>325223</v>
      </c>
      <c r="F112" s="14" t="s">
        <v>194</v>
      </c>
    </row>
    <row r="113" spans="1:18" ht="15.75" thickBot="1" x14ac:dyDescent="0.3">
      <c r="A113" s="13"/>
      <c r="B113" s="18" t="s">
        <v>304</v>
      </c>
      <c r="C113" s="42" t="s">
        <v>194</v>
      </c>
      <c r="D113" s="20"/>
      <c r="E113" s="22">
        <v>17261</v>
      </c>
      <c r="F113" s="24" t="s">
        <v>194</v>
      </c>
    </row>
    <row r="114" spans="1:18" x14ac:dyDescent="0.25">
      <c r="A114" s="13"/>
      <c r="B114" s="28"/>
      <c r="C114" s="28" t="s">
        <v>194</v>
      </c>
      <c r="D114" s="29"/>
      <c r="E114" s="29"/>
      <c r="F114" s="28"/>
    </row>
    <row r="115" spans="1:18" ht="15.75" thickBot="1" x14ac:dyDescent="0.3">
      <c r="A115" s="13"/>
      <c r="B115" s="48" t="s">
        <v>305</v>
      </c>
      <c r="C115" s="15" t="s">
        <v>194</v>
      </c>
      <c r="D115" s="12"/>
      <c r="E115" s="27">
        <v>639317</v>
      </c>
      <c r="F115" s="14" t="s">
        <v>194</v>
      </c>
    </row>
    <row r="116" spans="1:18" x14ac:dyDescent="0.25">
      <c r="A116" s="13"/>
      <c r="B116" s="28"/>
      <c r="C116" s="28" t="s">
        <v>194</v>
      </c>
      <c r="D116" s="29"/>
      <c r="E116" s="29"/>
      <c r="F116" s="28"/>
    </row>
    <row r="117" spans="1:18" x14ac:dyDescent="0.25">
      <c r="A117" s="13"/>
      <c r="B117" s="18" t="s">
        <v>306</v>
      </c>
      <c r="C117" s="42" t="s">
        <v>194</v>
      </c>
      <c r="D117" s="20"/>
      <c r="E117" s="22">
        <v>28214</v>
      </c>
      <c r="F117" s="24" t="s">
        <v>194</v>
      </c>
    </row>
    <row r="118" spans="1:18" ht="15.75" thickBot="1" x14ac:dyDescent="0.3">
      <c r="A118" s="13"/>
      <c r="B118" s="25" t="s">
        <v>307</v>
      </c>
      <c r="C118" s="15" t="s">
        <v>194</v>
      </c>
      <c r="D118" s="12"/>
      <c r="E118" s="27">
        <v>116580</v>
      </c>
      <c r="F118" s="14" t="s">
        <v>194</v>
      </c>
    </row>
    <row r="119" spans="1:18" x14ac:dyDescent="0.25">
      <c r="A119" s="13"/>
      <c r="B119" s="28"/>
      <c r="C119" s="28" t="s">
        <v>194</v>
      </c>
      <c r="D119" s="29"/>
      <c r="E119" s="29"/>
      <c r="F119" s="28"/>
    </row>
    <row r="120" spans="1:18" ht="15.75" thickBot="1" x14ac:dyDescent="0.3">
      <c r="A120" s="13"/>
      <c r="B120" s="49" t="s">
        <v>308</v>
      </c>
      <c r="C120" s="42" t="s">
        <v>194</v>
      </c>
      <c r="D120" s="20"/>
      <c r="E120" s="22">
        <v>144794</v>
      </c>
      <c r="F120" s="24" t="s">
        <v>194</v>
      </c>
    </row>
    <row r="121" spans="1:18" x14ac:dyDescent="0.25">
      <c r="A121" s="13"/>
      <c r="B121" s="28"/>
      <c r="C121" s="28" t="s">
        <v>194</v>
      </c>
      <c r="D121" s="29"/>
      <c r="E121" s="29"/>
      <c r="F121" s="28"/>
    </row>
    <row r="122" spans="1:18" x14ac:dyDescent="0.25">
      <c r="A122" s="13"/>
      <c r="B122" s="25" t="s">
        <v>309</v>
      </c>
      <c r="C122" s="15" t="s">
        <v>194</v>
      </c>
      <c r="D122" s="12"/>
      <c r="E122" s="27">
        <v>494523</v>
      </c>
      <c r="F122" s="14" t="s">
        <v>194</v>
      </c>
    </row>
    <row r="123" spans="1:18" x14ac:dyDescent="0.25">
      <c r="A123" s="13"/>
      <c r="B123" s="18" t="s">
        <v>310</v>
      </c>
      <c r="C123" s="42" t="s">
        <v>194</v>
      </c>
      <c r="D123" s="20"/>
      <c r="E123" s="20"/>
      <c r="F123" s="20"/>
    </row>
    <row r="124" spans="1:18" ht="15.75" thickBot="1" x14ac:dyDescent="0.3">
      <c r="A124" s="13"/>
      <c r="B124" s="48" t="s">
        <v>311</v>
      </c>
      <c r="C124" s="15" t="s">
        <v>194</v>
      </c>
      <c r="D124" s="12"/>
      <c r="E124" s="27">
        <v>75620</v>
      </c>
      <c r="F124" s="14" t="s">
        <v>194</v>
      </c>
    </row>
    <row r="125" spans="1:18" x14ac:dyDescent="0.25">
      <c r="A125" s="13"/>
      <c r="B125" s="28"/>
      <c r="C125" s="28" t="s">
        <v>194</v>
      </c>
      <c r="D125" s="29"/>
      <c r="E125" s="29"/>
      <c r="F125" s="28"/>
    </row>
    <row r="126" spans="1:18" ht="15.75" thickBot="1" x14ac:dyDescent="0.3">
      <c r="A126" s="13"/>
      <c r="B126" s="18" t="s">
        <v>314</v>
      </c>
      <c r="C126" s="42" t="s">
        <v>194</v>
      </c>
      <c r="D126" s="20" t="s">
        <v>198</v>
      </c>
      <c r="E126" s="22">
        <v>418903</v>
      </c>
      <c r="F126" s="24" t="s">
        <v>194</v>
      </c>
    </row>
    <row r="127" spans="1:18" ht="15.75" thickTop="1" x14ac:dyDescent="0.25">
      <c r="A127" s="13"/>
      <c r="B127" s="28"/>
      <c r="C127" s="28" t="s">
        <v>194</v>
      </c>
      <c r="D127" s="31"/>
      <c r="E127" s="31"/>
      <c r="F127" s="28"/>
    </row>
    <row r="128" spans="1:18" x14ac:dyDescent="0.25">
      <c r="A128" s="13"/>
      <c r="B128" s="33"/>
      <c r="C128" s="33"/>
      <c r="D128" s="33"/>
      <c r="E128" s="33"/>
      <c r="F128" s="33"/>
      <c r="G128" s="33"/>
      <c r="H128" s="33"/>
      <c r="I128" s="33"/>
      <c r="J128" s="33"/>
      <c r="K128" s="33"/>
      <c r="L128" s="33"/>
      <c r="M128" s="33"/>
      <c r="N128" s="33"/>
      <c r="O128" s="33"/>
      <c r="P128" s="33"/>
      <c r="Q128" s="33"/>
      <c r="R128" s="33"/>
    </row>
    <row r="129" spans="1:18" ht="25.5" x14ac:dyDescent="0.25">
      <c r="A129" s="13"/>
      <c r="B129" s="58" t="s">
        <v>315</v>
      </c>
      <c r="C129" s="57" t="s">
        <v>353</v>
      </c>
    </row>
    <row r="130" spans="1:18" x14ac:dyDescent="0.25">
      <c r="A130" s="13"/>
      <c r="B130" s="35" t="s">
        <v>317</v>
      </c>
      <c r="C130" s="35"/>
      <c r="D130" s="35"/>
      <c r="E130" s="35"/>
      <c r="F130" s="35"/>
      <c r="G130" s="35"/>
      <c r="H130" s="35"/>
      <c r="I130" s="35"/>
      <c r="J130" s="35"/>
      <c r="K130" s="35"/>
      <c r="L130" s="35"/>
      <c r="M130" s="35"/>
      <c r="N130" s="35"/>
      <c r="O130" s="35"/>
      <c r="P130" s="35"/>
      <c r="Q130" s="35"/>
      <c r="R130" s="35"/>
    </row>
    <row r="131" spans="1:18" ht="15.75" x14ac:dyDescent="0.25">
      <c r="A131" s="13"/>
      <c r="B131" s="36"/>
      <c r="C131" s="36"/>
      <c r="D131" s="36"/>
      <c r="E131" s="36"/>
      <c r="F131" s="36"/>
      <c r="G131" s="36"/>
      <c r="H131" s="36"/>
      <c r="I131" s="36"/>
      <c r="J131" s="36"/>
      <c r="K131" s="36"/>
      <c r="L131" s="36"/>
      <c r="M131" s="36"/>
      <c r="N131" s="36"/>
      <c r="O131" s="36"/>
      <c r="P131" s="36"/>
      <c r="Q131" s="36"/>
      <c r="R131" s="36"/>
    </row>
    <row r="132" spans="1:18" x14ac:dyDescent="0.25">
      <c r="A132" s="13"/>
      <c r="B132" s="12"/>
      <c r="C132" s="12"/>
      <c r="D132" s="12"/>
      <c r="E132" s="12"/>
      <c r="F132" s="12"/>
      <c r="G132" s="12"/>
      <c r="H132" s="12"/>
      <c r="I132" s="12"/>
      <c r="J132" s="12"/>
    </row>
    <row r="133" spans="1:18" x14ac:dyDescent="0.25">
      <c r="A133" s="13"/>
      <c r="B133" s="50"/>
      <c r="C133" s="50" t="s">
        <v>194</v>
      </c>
      <c r="D133" s="51" t="s">
        <v>354</v>
      </c>
      <c r="E133" s="51"/>
      <c r="F133" s="50"/>
      <c r="G133" s="50" t="s">
        <v>194</v>
      </c>
      <c r="H133" s="51" t="s">
        <v>318</v>
      </c>
      <c r="I133" s="51"/>
      <c r="J133" s="50"/>
    </row>
    <row r="134" spans="1:18" x14ac:dyDescent="0.25">
      <c r="A134" s="13"/>
      <c r="B134" s="50"/>
      <c r="C134" s="50"/>
      <c r="D134" s="51"/>
      <c r="E134" s="51"/>
      <c r="F134" s="50"/>
      <c r="G134" s="50"/>
      <c r="H134" s="51" t="s">
        <v>319</v>
      </c>
      <c r="I134" s="51"/>
      <c r="J134" s="50"/>
    </row>
    <row r="135" spans="1:18" ht="15.75" thickBot="1" x14ac:dyDescent="0.3">
      <c r="A135" s="13"/>
      <c r="B135" s="50"/>
      <c r="C135" s="50"/>
      <c r="D135" s="32"/>
      <c r="E135" s="32"/>
      <c r="F135" s="50"/>
      <c r="G135" s="50"/>
      <c r="H135" s="32" t="s">
        <v>320</v>
      </c>
      <c r="I135" s="32"/>
      <c r="J135" s="50"/>
    </row>
    <row r="136" spans="1:18" x14ac:dyDescent="0.25">
      <c r="A136" s="13"/>
      <c r="B136" s="18" t="s">
        <v>321</v>
      </c>
      <c r="C136" s="20" t="s">
        <v>194</v>
      </c>
      <c r="D136" s="20" t="s">
        <v>198</v>
      </c>
      <c r="E136" s="22">
        <v>148103</v>
      </c>
      <c r="F136" s="24" t="s">
        <v>194</v>
      </c>
      <c r="G136" s="20" t="s">
        <v>194</v>
      </c>
      <c r="H136" s="20"/>
      <c r="I136" s="38" t="s">
        <v>355</v>
      </c>
      <c r="J136" s="24" t="s">
        <v>194</v>
      </c>
    </row>
    <row r="137" spans="1:18" x14ac:dyDescent="0.25">
      <c r="A137" s="13"/>
      <c r="B137" s="25" t="s">
        <v>325</v>
      </c>
      <c r="C137" s="12" t="s">
        <v>194</v>
      </c>
      <c r="D137" s="12"/>
      <c r="E137" s="27">
        <v>19390</v>
      </c>
      <c r="F137" s="14" t="s">
        <v>194</v>
      </c>
      <c r="G137" s="12" t="s">
        <v>194</v>
      </c>
      <c r="H137" s="12"/>
      <c r="I137" s="40" t="s">
        <v>356</v>
      </c>
      <c r="J137" s="14" t="s">
        <v>194</v>
      </c>
    </row>
    <row r="138" spans="1:18" x14ac:dyDescent="0.25">
      <c r="A138" s="13"/>
      <c r="B138" s="18" t="s">
        <v>327</v>
      </c>
      <c r="C138" s="20" t="s">
        <v>194</v>
      </c>
      <c r="D138" s="20"/>
      <c r="E138" s="22">
        <v>136485</v>
      </c>
      <c r="F138" s="24" t="s">
        <v>194</v>
      </c>
      <c r="G138" s="20" t="s">
        <v>194</v>
      </c>
      <c r="H138" s="20"/>
      <c r="I138" s="38" t="s">
        <v>357</v>
      </c>
      <c r="J138" s="24" t="s">
        <v>194</v>
      </c>
    </row>
    <row r="139" spans="1:18" x14ac:dyDescent="0.25">
      <c r="A139" s="13"/>
      <c r="B139" s="25" t="s">
        <v>358</v>
      </c>
      <c r="C139" s="12" t="s">
        <v>194</v>
      </c>
      <c r="D139" s="12"/>
      <c r="E139" s="27">
        <v>1118</v>
      </c>
      <c r="F139" s="14" t="s">
        <v>194</v>
      </c>
      <c r="G139" s="12" t="s">
        <v>194</v>
      </c>
      <c r="H139" s="12"/>
      <c r="I139" s="40" t="s">
        <v>359</v>
      </c>
      <c r="J139" s="14" t="s">
        <v>194</v>
      </c>
    </row>
    <row r="140" spans="1:18" x14ac:dyDescent="0.25">
      <c r="A140" s="13"/>
      <c r="B140" s="18" t="s">
        <v>170</v>
      </c>
      <c r="C140" s="20" t="s">
        <v>194</v>
      </c>
      <c r="D140" s="20"/>
      <c r="E140" s="22">
        <v>15227</v>
      </c>
      <c r="F140" s="24" t="s">
        <v>194</v>
      </c>
      <c r="G140" s="20" t="s">
        <v>194</v>
      </c>
      <c r="H140" s="20"/>
      <c r="I140" s="38" t="s">
        <v>360</v>
      </c>
      <c r="J140" s="24" t="s">
        <v>194</v>
      </c>
    </row>
    <row r="141" spans="1:18" ht="15.75" thickBot="1" x14ac:dyDescent="0.3">
      <c r="A141" s="13"/>
      <c r="B141" s="25" t="s">
        <v>330</v>
      </c>
      <c r="C141" s="12" t="s">
        <v>194</v>
      </c>
      <c r="D141" s="12"/>
      <c r="E141" s="27">
        <v>4900</v>
      </c>
      <c r="F141" s="14" t="s">
        <v>194</v>
      </c>
      <c r="G141" s="12" t="s">
        <v>194</v>
      </c>
      <c r="H141" s="12"/>
      <c r="I141" s="40" t="s">
        <v>331</v>
      </c>
      <c r="J141" s="14" t="s">
        <v>194</v>
      </c>
    </row>
    <row r="142" spans="1:18" x14ac:dyDescent="0.25">
      <c r="A142" s="13"/>
      <c r="B142" s="28"/>
      <c r="C142" s="28" t="s">
        <v>194</v>
      </c>
      <c r="D142" s="29"/>
      <c r="E142" s="29"/>
      <c r="F142" s="28"/>
      <c r="G142" s="28" t="s">
        <v>194</v>
      </c>
      <c r="H142" s="28"/>
      <c r="I142" s="28"/>
      <c r="J142" s="28"/>
    </row>
    <row r="143" spans="1:18" x14ac:dyDescent="0.25">
      <c r="A143" s="13"/>
      <c r="B143" s="18" t="s">
        <v>332</v>
      </c>
      <c r="C143" s="42" t="s">
        <v>194</v>
      </c>
      <c r="D143" s="20" t="s">
        <v>198</v>
      </c>
      <c r="E143" s="22">
        <v>325223</v>
      </c>
      <c r="F143" s="24" t="s">
        <v>194</v>
      </c>
      <c r="G143" s="42" t="s">
        <v>194</v>
      </c>
      <c r="H143" s="20"/>
      <c r="I143" s="20"/>
    </row>
  </sheetData>
  <mergeCells count="81">
    <mergeCell ref="B130:R130"/>
    <mergeCell ref="B131:R131"/>
    <mergeCell ref="B103:R103"/>
    <mergeCell ref="B104:R104"/>
    <mergeCell ref="B105:R105"/>
    <mergeCell ref="B106:R106"/>
    <mergeCell ref="B107:R107"/>
    <mergeCell ref="B128:R128"/>
    <mergeCell ref="B91:R91"/>
    <mergeCell ref="B93:R93"/>
    <mergeCell ref="B95:R95"/>
    <mergeCell ref="B97:R97"/>
    <mergeCell ref="B99:R99"/>
    <mergeCell ref="B101:R101"/>
    <mergeCell ref="B79:R79"/>
    <mergeCell ref="B81:R81"/>
    <mergeCell ref="B83:R83"/>
    <mergeCell ref="B85:R85"/>
    <mergeCell ref="B87:R87"/>
    <mergeCell ref="B89:R89"/>
    <mergeCell ref="B57:R57"/>
    <mergeCell ref="B71:R71"/>
    <mergeCell ref="B72:R72"/>
    <mergeCell ref="B73:R73"/>
    <mergeCell ref="B75:R75"/>
    <mergeCell ref="B77:R77"/>
    <mergeCell ref="B26:R26"/>
    <mergeCell ref="B27:R27"/>
    <mergeCell ref="B28:R28"/>
    <mergeCell ref="B53:R53"/>
    <mergeCell ref="B55:R55"/>
    <mergeCell ref="B56:R56"/>
    <mergeCell ref="B16:R16"/>
    <mergeCell ref="B18:R18"/>
    <mergeCell ref="B20:R20"/>
    <mergeCell ref="B22:R22"/>
    <mergeCell ref="B24:R24"/>
    <mergeCell ref="B25:R25"/>
    <mergeCell ref="B9:R9"/>
    <mergeCell ref="B10:R10"/>
    <mergeCell ref="B11:R11"/>
    <mergeCell ref="B12:R12"/>
    <mergeCell ref="B13:R13"/>
    <mergeCell ref="B14:R14"/>
    <mergeCell ref="A1:A2"/>
    <mergeCell ref="B1:R1"/>
    <mergeCell ref="B2:R2"/>
    <mergeCell ref="B3:R3"/>
    <mergeCell ref="A4:A143"/>
    <mergeCell ref="B4:R4"/>
    <mergeCell ref="B5:R5"/>
    <mergeCell ref="B6:R6"/>
    <mergeCell ref="B7:R7"/>
    <mergeCell ref="B8:R8"/>
    <mergeCell ref="R59:R61"/>
    <mergeCell ref="B133:B135"/>
    <mergeCell ref="C133:C135"/>
    <mergeCell ref="D133:E135"/>
    <mergeCell ref="F133:F135"/>
    <mergeCell ref="G133:G135"/>
    <mergeCell ref="H133:I133"/>
    <mergeCell ref="H134:I134"/>
    <mergeCell ref="H135:I135"/>
    <mergeCell ref="J133:J135"/>
    <mergeCell ref="K59:K61"/>
    <mergeCell ref="L59:M61"/>
    <mergeCell ref="N59:N61"/>
    <mergeCell ref="O59:O61"/>
    <mergeCell ref="P59:Q59"/>
    <mergeCell ref="P60:Q60"/>
    <mergeCell ref="P61:Q61"/>
    <mergeCell ref="D30:E30"/>
    <mergeCell ref="H30:I30"/>
    <mergeCell ref="L30:M30"/>
    <mergeCell ref="B59:B61"/>
    <mergeCell ref="C59:C61"/>
    <mergeCell ref="D59:E61"/>
    <mergeCell ref="F59:F61"/>
    <mergeCell ref="G59:G61"/>
    <mergeCell ref="H59:I61"/>
    <mergeCell ref="J59:J6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3" width="36.5703125" bestFit="1" customWidth="1"/>
    <col min="4" max="4" width="10" customWidth="1"/>
    <col min="5" max="5" width="33.5703125" customWidth="1"/>
    <col min="6" max="6" width="11.28515625" customWidth="1"/>
    <col min="7" max="7" width="9.42578125" customWidth="1"/>
    <col min="8" max="8" width="10" customWidth="1"/>
    <col min="9" max="9" width="33.5703125" customWidth="1"/>
    <col min="10" max="10" width="11.28515625" customWidth="1"/>
    <col min="11" max="11" width="9.42578125" customWidth="1"/>
    <col min="12" max="12" width="10" customWidth="1"/>
    <col min="13" max="13" width="34.85546875" customWidth="1"/>
    <col min="14" max="14" width="11.28515625" customWidth="1"/>
    <col min="15" max="15" width="9.42578125" customWidth="1"/>
    <col min="16" max="16" width="10" customWidth="1"/>
    <col min="17" max="17" width="36.5703125" customWidth="1"/>
    <col min="18" max="18" width="11.28515625" customWidth="1"/>
    <col min="19" max="19" width="9.42578125" customWidth="1"/>
    <col min="20" max="20" width="10" customWidth="1"/>
    <col min="21" max="21" width="34.85546875" customWidth="1"/>
    <col min="22" max="22" width="11.28515625" customWidth="1"/>
  </cols>
  <sheetData>
    <row r="1" spans="1:22" ht="15" customHeight="1" x14ac:dyDescent="0.25">
      <c r="A1" s="8" t="s">
        <v>3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62</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361</v>
      </c>
      <c r="B4" s="33" t="s">
        <v>5</v>
      </c>
      <c r="C4" s="33"/>
      <c r="D4" s="33"/>
      <c r="E4" s="33"/>
      <c r="F4" s="33"/>
      <c r="G4" s="33"/>
      <c r="H4" s="33"/>
      <c r="I4" s="33"/>
      <c r="J4" s="33"/>
      <c r="K4" s="33"/>
      <c r="L4" s="33"/>
      <c r="M4" s="33"/>
      <c r="N4" s="33"/>
      <c r="O4" s="33"/>
      <c r="P4" s="33"/>
      <c r="Q4" s="33"/>
      <c r="R4" s="33"/>
      <c r="S4" s="33"/>
      <c r="T4" s="33"/>
      <c r="U4" s="33"/>
      <c r="V4" s="33"/>
    </row>
    <row r="5" spans="1:22" x14ac:dyDescent="0.25">
      <c r="A5" s="13"/>
      <c r="B5" s="75" t="s">
        <v>363</v>
      </c>
      <c r="C5" s="75"/>
      <c r="D5" s="75"/>
      <c r="E5" s="75"/>
      <c r="F5" s="75"/>
      <c r="G5" s="75"/>
      <c r="H5" s="75"/>
      <c r="I5" s="75"/>
      <c r="J5" s="75"/>
      <c r="K5" s="75"/>
      <c r="L5" s="75"/>
      <c r="M5" s="75"/>
      <c r="N5" s="75"/>
      <c r="O5" s="75"/>
      <c r="P5" s="75"/>
      <c r="Q5" s="75"/>
      <c r="R5" s="75"/>
      <c r="S5" s="75"/>
      <c r="T5" s="75"/>
      <c r="U5" s="75"/>
      <c r="V5" s="75"/>
    </row>
    <row r="6" spans="1:22" x14ac:dyDescent="0.25">
      <c r="A6" s="13"/>
      <c r="B6" s="33"/>
      <c r="C6" s="33"/>
      <c r="D6" s="33"/>
      <c r="E6" s="33"/>
      <c r="F6" s="33"/>
      <c r="G6" s="33"/>
      <c r="H6" s="33"/>
      <c r="I6" s="33"/>
      <c r="J6" s="33"/>
      <c r="K6" s="33"/>
      <c r="L6" s="33"/>
      <c r="M6" s="33"/>
      <c r="N6" s="33"/>
      <c r="O6" s="33"/>
      <c r="P6" s="33"/>
      <c r="Q6" s="33"/>
      <c r="R6" s="33"/>
      <c r="S6" s="33"/>
      <c r="T6" s="33"/>
      <c r="U6" s="33"/>
      <c r="V6" s="33"/>
    </row>
    <row r="7" spans="1:22" x14ac:dyDescent="0.25">
      <c r="A7" s="13"/>
      <c r="B7" s="76" t="s">
        <v>364</v>
      </c>
      <c r="C7" s="76"/>
      <c r="D7" s="76"/>
      <c r="E7" s="76"/>
      <c r="F7" s="76"/>
      <c r="G7" s="76"/>
      <c r="H7" s="76"/>
      <c r="I7" s="76"/>
      <c r="J7" s="76"/>
      <c r="K7" s="76"/>
      <c r="L7" s="76"/>
      <c r="M7" s="76"/>
      <c r="N7" s="76"/>
      <c r="O7" s="76"/>
      <c r="P7" s="76"/>
      <c r="Q7" s="76"/>
      <c r="R7" s="76"/>
      <c r="S7" s="76"/>
      <c r="T7" s="76"/>
      <c r="U7" s="76"/>
      <c r="V7" s="76"/>
    </row>
    <row r="8" spans="1:22" x14ac:dyDescent="0.25">
      <c r="A8" s="13"/>
      <c r="B8" s="33"/>
      <c r="C8" s="33"/>
      <c r="D8" s="33"/>
      <c r="E8" s="33"/>
      <c r="F8" s="33"/>
      <c r="G8" s="33"/>
      <c r="H8" s="33"/>
      <c r="I8" s="33"/>
      <c r="J8" s="33"/>
      <c r="K8" s="33"/>
      <c r="L8" s="33"/>
      <c r="M8" s="33"/>
      <c r="N8" s="33"/>
      <c r="O8" s="33"/>
      <c r="P8" s="33"/>
      <c r="Q8" s="33"/>
      <c r="R8" s="33"/>
      <c r="S8" s="33"/>
      <c r="T8" s="33"/>
      <c r="U8" s="33"/>
      <c r="V8" s="33"/>
    </row>
    <row r="9" spans="1:22" ht="15.75" x14ac:dyDescent="0.25">
      <c r="A9" s="13"/>
      <c r="B9" s="36"/>
      <c r="C9" s="36"/>
      <c r="D9" s="36"/>
      <c r="E9" s="36"/>
      <c r="F9" s="36"/>
      <c r="G9" s="36"/>
      <c r="H9" s="36"/>
      <c r="I9" s="36"/>
      <c r="J9" s="36"/>
      <c r="K9" s="36"/>
      <c r="L9" s="36"/>
      <c r="M9" s="36"/>
      <c r="N9" s="36"/>
      <c r="O9" s="36"/>
      <c r="P9" s="36"/>
      <c r="Q9" s="36"/>
      <c r="R9" s="36"/>
      <c r="S9" s="36"/>
      <c r="T9" s="36"/>
      <c r="U9" s="36"/>
      <c r="V9" s="36"/>
    </row>
    <row r="10" spans="1:22" x14ac:dyDescent="0.25">
      <c r="A10" s="13"/>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3"/>
      <c r="B11" s="5"/>
      <c r="C11" s="5"/>
      <c r="D11" s="5"/>
      <c r="E11" s="5"/>
      <c r="F11" s="5"/>
      <c r="G11" s="5"/>
      <c r="H11" s="5"/>
      <c r="I11" s="5"/>
      <c r="J11" s="5"/>
      <c r="K11" s="5"/>
      <c r="L11" s="5"/>
      <c r="M11" s="5"/>
      <c r="N11" s="5"/>
      <c r="O11" s="5"/>
      <c r="P11" s="5"/>
      <c r="Q11" s="5"/>
      <c r="R11" s="5"/>
    </row>
    <row r="12" spans="1:22" ht="15.75" thickBot="1" x14ac:dyDescent="0.3">
      <c r="A12" s="13"/>
      <c r="B12" s="5"/>
      <c r="C12" s="5" t="s">
        <v>194</v>
      </c>
      <c r="D12" s="69" t="s">
        <v>205</v>
      </c>
      <c r="E12" s="69"/>
      <c r="F12" s="69"/>
      <c r="G12" s="69"/>
      <c r="H12" s="69"/>
      <c r="I12" s="69"/>
      <c r="J12" s="5"/>
      <c r="K12" s="5" t="s">
        <v>194</v>
      </c>
      <c r="L12" s="69" t="s">
        <v>206</v>
      </c>
      <c r="M12" s="69"/>
      <c r="N12" s="69"/>
      <c r="O12" s="69"/>
      <c r="P12" s="69"/>
      <c r="Q12" s="69"/>
      <c r="R12" s="5"/>
    </row>
    <row r="13" spans="1:22" ht="15.75" thickBot="1" x14ac:dyDescent="0.3">
      <c r="A13" s="13"/>
      <c r="B13" s="2" t="s">
        <v>365</v>
      </c>
      <c r="C13" s="5" t="s">
        <v>194</v>
      </c>
      <c r="D13" s="70">
        <v>2013</v>
      </c>
      <c r="E13" s="70"/>
      <c r="F13" s="5"/>
      <c r="G13" s="5" t="s">
        <v>194</v>
      </c>
      <c r="H13" s="70">
        <v>2012</v>
      </c>
      <c r="I13" s="70"/>
      <c r="J13" s="5"/>
      <c r="K13" s="5" t="s">
        <v>194</v>
      </c>
      <c r="L13" s="70">
        <v>2013</v>
      </c>
      <c r="M13" s="70"/>
      <c r="N13" s="5"/>
      <c r="O13" s="5" t="s">
        <v>194</v>
      </c>
      <c r="P13" s="70">
        <v>2012</v>
      </c>
      <c r="Q13" s="70"/>
      <c r="R13" s="5"/>
    </row>
    <row r="14" spans="1:22" x14ac:dyDescent="0.25">
      <c r="A14" s="13"/>
      <c r="B14" s="64" t="s">
        <v>38</v>
      </c>
      <c r="C14" s="19" t="s">
        <v>194</v>
      </c>
      <c r="D14" s="19" t="s">
        <v>198</v>
      </c>
      <c r="E14" s="21">
        <v>3556</v>
      </c>
      <c r="F14" s="23" t="s">
        <v>194</v>
      </c>
      <c r="G14" s="19" t="s">
        <v>194</v>
      </c>
      <c r="H14" s="19" t="s">
        <v>198</v>
      </c>
      <c r="I14" s="21">
        <v>1080</v>
      </c>
      <c r="J14" s="23" t="s">
        <v>194</v>
      </c>
      <c r="K14" s="19" t="s">
        <v>194</v>
      </c>
      <c r="L14" s="19" t="s">
        <v>198</v>
      </c>
      <c r="M14" s="21">
        <v>4908</v>
      </c>
      <c r="N14" s="23" t="s">
        <v>194</v>
      </c>
      <c r="O14" s="19" t="s">
        <v>194</v>
      </c>
      <c r="P14" s="19" t="s">
        <v>198</v>
      </c>
      <c r="Q14" s="21">
        <v>2069</v>
      </c>
      <c r="R14" s="23" t="s">
        <v>194</v>
      </c>
    </row>
    <row r="15" spans="1:22" x14ac:dyDescent="0.25">
      <c r="A15" s="13"/>
      <c r="B15" s="3" t="s">
        <v>41</v>
      </c>
      <c r="C15" s="5" t="s">
        <v>194</v>
      </c>
      <c r="D15" s="5"/>
      <c r="E15" s="26">
        <v>1100</v>
      </c>
      <c r="F15" t="s">
        <v>194</v>
      </c>
      <c r="G15" s="5" t="s">
        <v>194</v>
      </c>
      <c r="H15" s="5"/>
      <c r="I15" s="39" t="s">
        <v>262</v>
      </c>
      <c r="J15" t="s">
        <v>194</v>
      </c>
      <c r="K15" s="5" t="s">
        <v>194</v>
      </c>
      <c r="L15" s="5"/>
      <c r="M15" s="26">
        <v>1745</v>
      </c>
      <c r="N15" t="s">
        <v>194</v>
      </c>
      <c r="O15" s="5" t="s">
        <v>194</v>
      </c>
      <c r="P15" s="5"/>
      <c r="Q15" s="39">
        <v>638</v>
      </c>
      <c r="R15" t="s">
        <v>194</v>
      </c>
    </row>
    <row r="16" spans="1:22" x14ac:dyDescent="0.25">
      <c r="A16" s="13"/>
      <c r="B16" s="64" t="s">
        <v>42</v>
      </c>
      <c r="C16" s="19" t="s">
        <v>194</v>
      </c>
      <c r="D16" s="19"/>
      <c r="E16" s="37">
        <v>218</v>
      </c>
      <c r="F16" s="23" t="s">
        <v>194</v>
      </c>
      <c r="G16" s="19" t="s">
        <v>194</v>
      </c>
      <c r="H16" s="19"/>
      <c r="I16" s="37">
        <v>927</v>
      </c>
      <c r="J16" s="23" t="s">
        <v>194</v>
      </c>
      <c r="K16" s="19" t="s">
        <v>194</v>
      </c>
      <c r="L16" s="19"/>
      <c r="M16" s="21">
        <v>1476</v>
      </c>
      <c r="N16" s="23" t="s">
        <v>194</v>
      </c>
      <c r="O16" s="19" t="s">
        <v>194</v>
      </c>
      <c r="P16" s="19"/>
      <c r="Q16" s="21">
        <v>1954</v>
      </c>
      <c r="R16" s="23" t="s">
        <v>194</v>
      </c>
    </row>
    <row r="17" spans="1:22" ht="15.75" thickBot="1" x14ac:dyDescent="0.3">
      <c r="A17" s="13"/>
      <c r="B17" s="3" t="s">
        <v>43</v>
      </c>
      <c r="C17" s="5" t="s">
        <v>194</v>
      </c>
      <c r="D17" s="5"/>
      <c r="E17" s="26">
        <v>2820</v>
      </c>
      <c r="F17" t="s">
        <v>194</v>
      </c>
      <c r="G17" s="5" t="s">
        <v>194</v>
      </c>
      <c r="H17" s="5"/>
      <c r="I17" s="26">
        <v>1232</v>
      </c>
      <c r="J17" t="s">
        <v>194</v>
      </c>
      <c r="K17" s="5" t="s">
        <v>194</v>
      </c>
      <c r="L17" s="5"/>
      <c r="M17" s="26">
        <v>11501</v>
      </c>
      <c r="N17" t="s">
        <v>194</v>
      </c>
      <c r="O17" s="5" t="s">
        <v>194</v>
      </c>
      <c r="P17" s="5"/>
      <c r="Q17" s="26">
        <v>5471</v>
      </c>
      <c r="R17" t="s">
        <v>194</v>
      </c>
    </row>
    <row r="18" spans="1:22" x14ac:dyDescent="0.25">
      <c r="A18" s="13"/>
      <c r="B18" s="47"/>
      <c r="C18" s="47" t="s">
        <v>194</v>
      </c>
      <c r="D18" s="65"/>
      <c r="E18" s="65"/>
      <c r="F18" s="47"/>
      <c r="G18" s="47" t="s">
        <v>194</v>
      </c>
      <c r="H18" s="65"/>
      <c r="I18" s="65"/>
      <c r="J18" s="47"/>
      <c r="K18" s="47" t="s">
        <v>194</v>
      </c>
      <c r="L18" s="65"/>
      <c r="M18" s="65"/>
      <c r="N18" s="47"/>
      <c r="O18" s="47" t="s">
        <v>194</v>
      </c>
      <c r="P18" s="65"/>
      <c r="Q18" s="65"/>
      <c r="R18" s="47"/>
    </row>
    <row r="19" spans="1:22" x14ac:dyDescent="0.25">
      <c r="A19" s="13"/>
      <c r="B19" s="64" t="s">
        <v>366</v>
      </c>
      <c r="C19" s="66" t="s">
        <v>194</v>
      </c>
      <c r="D19" s="19"/>
      <c r="E19" s="21">
        <v>7694</v>
      </c>
      <c r="F19" s="23" t="s">
        <v>194</v>
      </c>
      <c r="G19" s="66" t="s">
        <v>194</v>
      </c>
      <c r="H19" s="19"/>
      <c r="I19" s="21">
        <v>3239</v>
      </c>
      <c r="J19" s="23" t="s">
        <v>194</v>
      </c>
      <c r="K19" s="66" t="s">
        <v>194</v>
      </c>
      <c r="L19" s="19"/>
      <c r="M19" s="21">
        <v>19630</v>
      </c>
      <c r="N19" s="23" t="s">
        <v>194</v>
      </c>
      <c r="O19" s="66" t="s">
        <v>194</v>
      </c>
      <c r="P19" s="19"/>
      <c r="Q19" s="21">
        <v>10132</v>
      </c>
      <c r="R19" s="23" t="s">
        <v>194</v>
      </c>
    </row>
    <row r="20" spans="1:22" ht="45.75" thickBot="1" x14ac:dyDescent="0.3">
      <c r="A20" s="13"/>
      <c r="B20" s="3" t="s">
        <v>47</v>
      </c>
      <c r="C20" s="67" t="s">
        <v>194</v>
      </c>
      <c r="D20" s="5"/>
      <c r="E20" s="39">
        <v>111</v>
      </c>
      <c r="F20" t="s">
        <v>194</v>
      </c>
      <c r="G20" s="67" t="s">
        <v>194</v>
      </c>
      <c r="H20" s="5"/>
      <c r="I20" s="39">
        <v>48</v>
      </c>
      <c r="J20" t="s">
        <v>194</v>
      </c>
      <c r="K20" s="67" t="s">
        <v>194</v>
      </c>
      <c r="L20" s="5"/>
      <c r="M20" s="39">
        <v>228</v>
      </c>
      <c r="N20" t="s">
        <v>194</v>
      </c>
      <c r="O20" s="67" t="s">
        <v>194</v>
      </c>
      <c r="P20" s="5"/>
      <c r="Q20" s="39">
        <v>158</v>
      </c>
      <c r="R20" t="s">
        <v>194</v>
      </c>
    </row>
    <row r="21" spans="1:22" x14ac:dyDescent="0.25">
      <c r="A21" s="13"/>
      <c r="B21" s="47"/>
      <c r="C21" s="47" t="s">
        <v>194</v>
      </c>
      <c r="D21" s="65"/>
      <c r="E21" s="65"/>
      <c r="F21" s="47"/>
      <c r="G21" s="47" t="s">
        <v>194</v>
      </c>
      <c r="H21" s="65"/>
      <c r="I21" s="65"/>
      <c r="J21" s="47"/>
      <c r="K21" s="47" t="s">
        <v>194</v>
      </c>
      <c r="L21" s="65"/>
      <c r="M21" s="65"/>
      <c r="N21" s="47"/>
      <c r="O21" s="47" t="s">
        <v>194</v>
      </c>
      <c r="P21" s="65"/>
      <c r="Q21" s="65"/>
      <c r="R21" s="47"/>
    </row>
    <row r="22" spans="1:22" ht="15.75" thickBot="1" x14ac:dyDescent="0.3">
      <c r="A22" s="13"/>
      <c r="B22" s="64" t="s">
        <v>367</v>
      </c>
      <c r="C22" s="66" t="s">
        <v>194</v>
      </c>
      <c r="D22" s="19" t="s">
        <v>198</v>
      </c>
      <c r="E22" s="21">
        <v>7805</v>
      </c>
      <c r="F22" s="23" t="s">
        <v>194</v>
      </c>
      <c r="G22" s="66" t="s">
        <v>194</v>
      </c>
      <c r="H22" s="19" t="s">
        <v>198</v>
      </c>
      <c r="I22" s="21">
        <v>3287</v>
      </c>
      <c r="J22" s="23" t="s">
        <v>194</v>
      </c>
      <c r="K22" s="66" t="s">
        <v>194</v>
      </c>
      <c r="L22" s="19" t="s">
        <v>198</v>
      </c>
      <c r="M22" s="21">
        <v>19858</v>
      </c>
      <c r="N22" s="23" t="s">
        <v>194</v>
      </c>
      <c r="O22" s="66" t="s">
        <v>194</v>
      </c>
      <c r="P22" s="19" t="s">
        <v>198</v>
      </c>
      <c r="Q22" s="21">
        <v>10290</v>
      </c>
      <c r="R22" s="23" t="s">
        <v>194</v>
      </c>
    </row>
    <row r="23" spans="1:22" ht="15.75" thickTop="1" x14ac:dyDescent="0.25">
      <c r="A23" s="13"/>
      <c r="B23" s="47"/>
      <c r="C23" s="47" t="s">
        <v>194</v>
      </c>
      <c r="D23" s="68"/>
      <c r="E23" s="68"/>
      <c r="F23" s="47"/>
      <c r="G23" s="47" t="s">
        <v>194</v>
      </c>
      <c r="H23" s="68"/>
      <c r="I23" s="68"/>
      <c r="J23" s="47"/>
      <c r="K23" s="47" t="s">
        <v>194</v>
      </c>
      <c r="L23" s="68"/>
      <c r="M23" s="68"/>
      <c r="N23" s="47"/>
      <c r="O23" s="47" t="s">
        <v>194</v>
      </c>
      <c r="P23" s="68"/>
      <c r="Q23" s="68"/>
      <c r="R23" s="47"/>
    </row>
    <row r="24" spans="1:22" x14ac:dyDescent="0.25">
      <c r="A24" s="13"/>
      <c r="B24" s="55"/>
      <c r="C24" s="55"/>
      <c r="D24" s="55"/>
      <c r="E24" s="55"/>
      <c r="F24" s="55"/>
      <c r="G24" s="55"/>
      <c r="H24" s="55"/>
      <c r="I24" s="55"/>
      <c r="J24" s="55"/>
      <c r="K24" s="55"/>
      <c r="L24" s="55"/>
      <c r="M24" s="55"/>
      <c r="N24" s="55"/>
      <c r="O24" s="55"/>
      <c r="P24" s="55"/>
      <c r="Q24" s="55"/>
      <c r="R24" s="55"/>
      <c r="S24" s="55"/>
      <c r="T24" s="55"/>
      <c r="U24" s="55"/>
      <c r="V24" s="55"/>
    </row>
    <row r="25" spans="1:22" x14ac:dyDescent="0.25">
      <c r="A25" s="13"/>
      <c r="B25" s="33"/>
      <c r="C25" s="33"/>
      <c r="D25" s="33"/>
      <c r="E25" s="33"/>
      <c r="F25" s="33"/>
      <c r="G25" s="33"/>
      <c r="H25" s="33"/>
      <c r="I25" s="33"/>
      <c r="J25" s="33"/>
      <c r="K25" s="33"/>
      <c r="L25" s="33"/>
      <c r="M25" s="33"/>
      <c r="N25" s="33"/>
      <c r="O25" s="33"/>
      <c r="P25" s="33"/>
      <c r="Q25" s="33"/>
      <c r="R25" s="33"/>
      <c r="S25" s="33"/>
      <c r="T25" s="33"/>
      <c r="U25" s="33"/>
      <c r="V25" s="33"/>
    </row>
    <row r="26" spans="1:22" x14ac:dyDescent="0.25">
      <c r="A26" s="13"/>
      <c r="B26" s="77" t="s">
        <v>368</v>
      </c>
      <c r="C26" s="77"/>
      <c r="D26" s="77"/>
      <c r="E26" s="77"/>
      <c r="F26" s="77"/>
      <c r="G26" s="77"/>
      <c r="H26" s="77"/>
      <c r="I26" s="77"/>
      <c r="J26" s="77"/>
      <c r="K26" s="77"/>
      <c r="L26" s="77"/>
      <c r="M26" s="77"/>
      <c r="N26" s="77"/>
      <c r="O26" s="77"/>
      <c r="P26" s="77"/>
      <c r="Q26" s="77"/>
      <c r="R26" s="77"/>
      <c r="S26" s="77"/>
      <c r="T26" s="77"/>
      <c r="U26" s="77"/>
      <c r="V26" s="77"/>
    </row>
    <row r="27" spans="1:22" x14ac:dyDescent="0.25">
      <c r="A27" s="13"/>
      <c r="B27" s="33"/>
      <c r="C27" s="33"/>
      <c r="D27" s="33"/>
      <c r="E27" s="33"/>
      <c r="F27" s="33"/>
      <c r="G27" s="33"/>
      <c r="H27" s="33"/>
      <c r="I27" s="33"/>
      <c r="J27" s="33"/>
      <c r="K27" s="33"/>
      <c r="L27" s="33"/>
      <c r="M27" s="33"/>
      <c r="N27" s="33"/>
      <c r="O27" s="33"/>
      <c r="P27" s="33"/>
      <c r="Q27" s="33"/>
      <c r="R27" s="33"/>
      <c r="S27" s="33"/>
      <c r="T27" s="33"/>
      <c r="U27" s="33"/>
      <c r="V27" s="33"/>
    </row>
    <row r="28" spans="1:22" ht="25.5" customHeight="1" x14ac:dyDescent="0.25">
      <c r="A28" s="13"/>
      <c r="B28" s="76" t="s">
        <v>369</v>
      </c>
      <c r="C28" s="76"/>
      <c r="D28" s="76"/>
      <c r="E28" s="76"/>
      <c r="F28" s="76"/>
      <c r="G28" s="76"/>
      <c r="H28" s="76"/>
      <c r="I28" s="76"/>
      <c r="J28" s="76"/>
      <c r="K28" s="76"/>
      <c r="L28" s="76"/>
      <c r="M28" s="76"/>
      <c r="N28" s="76"/>
      <c r="O28" s="76"/>
      <c r="P28" s="76"/>
      <c r="Q28" s="76"/>
      <c r="R28" s="76"/>
      <c r="S28" s="76"/>
      <c r="T28" s="76"/>
      <c r="U28" s="76"/>
      <c r="V28" s="76"/>
    </row>
    <row r="29" spans="1:22" x14ac:dyDescent="0.25">
      <c r="A29" s="13"/>
      <c r="B29" s="33"/>
      <c r="C29" s="33"/>
      <c r="D29" s="33"/>
      <c r="E29" s="33"/>
      <c r="F29" s="33"/>
      <c r="G29" s="33"/>
      <c r="H29" s="33"/>
      <c r="I29" s="33"/>
      <c r="J29" s="33"/>
      <c r="K29" s="33"/>
      <c r="L29" s="33"/>
      <c r="M29" s="33"/>
      <c r="N29" s="33"/>
      <c r="O29" s="33"/>
      <c r="P29" s="33"/>
      <c r="Q29" s="33"/>
      <c r="R29" s="33"/>
      <c r="S29" s="33"/>
      <c r="T29" s="33"/>
      <c r="U29" s="33"/>
      <c r="V29" s="33"/>
    </row>
    <row r="30" spans="1:22" ht="15.75" x14ac:dyDescent="0.25">
      <c r="A30" s="13"/>
      <c r="B30" s="36"/>
      <c r="C30" s="36"/>
      <c r="D30" s="36"/>
      <c r="E30" s="36"/>
      <c r="F30" s="36"/>
      <c r="G30" s="36"/>
      <c r="H30" s="36"/>
      <c r="I30" s="36"/>
      <c r="J30" s="36"/>
      <c r="K30" s="36"/>
      <c r="L30" s="36"/>
      <c r="M30" s="36"/>
      <c r="N30" s="36"/>
      <c r="O30" s="36"/>
      <c r="P30" s="36"/>
      <c r="Q30" s="36"/>
      <c r="R30" s="36"/>
      <c r="S30" s="36"/>
      <c r="T30" s="36"/>
      <c r="U30" s="36"/>
      <c r="V30" s="36"/>
    </row>
    <row r="31" spans="1:22" x14ac:dyDescent="0.25">
      <c r="A31" s="13"/>
      <c r="B31" s="33"/>
      <c r="C31" s="33"/>
      <c r="D31" s="33"/>
      <c r="E31" s="33"/>
      <c r="F31" s="33"/>
      <c r="G31" s="33"/>
      <c r="H31" s="33"/>
      <c r="I31" s="33"/>
      <c r="J31" s="33"/>
      <c r="K31" s="33"/>
      <c r="L31" s="33"/>
      <c r="M31" s="33"/>
      <c r="N31" s="33"/>
      <c r="O31" s="33"/>
      <c r="P31" s="33"/>
      <c r="Q31" s="33"/>
      <c r="R31" s="33"/>
      <c r="S31" s="33"/>
      <c r="T31" s="33"/>
      <c r="U31" s="33"/>
      <c r="V31" s="33"/>
    </row>
    <row r="32" spans="1:22" x14ac:dyDescent="0.25">
      <c r="A32" s="13"/>
      <c r="B32" s="5"/>
      <c r="C32" s="5"/>
      <c r="D32" s="5"/>
      <c r="E32" s="5"/>
      <c r="F32" s="5"/>
      <c r="G32" s="5"/>
      <c r="H32" s="5"/>
      <c r="I32" s="5"/>
      <c r="J32" s="5"/>
      <c r="K32" s="5"/>
      <c r="L32" s="5"/>
      <c r="M32" s="5"/>
      <c r="N32" s="5"/>
    </row>
    <row r="33" spans="1:14" ht="15.75" thickBot="1" x14ac:dyDescent="0.3">
      <c r="A33" s="13"/>
      <c r="B33" s="5"/>
      <c r="C33" s="5" t="s">
        <v>194</v>
      </c>
      <c r="D33" s="69" t="s">
        <v>370</v>
      </c>
      <c r="E33" s="69"/>
      <c r="F33" s="69"/>
      <c r="G33" s="69"/>
      <c r="H33" s="69"/>
      <c r="I33" s="69"/>
      <c r="J33" s="69"/>
      <c r="K33" s="69"/>
      <c r="L33" s="69"/>
      <c r="M33" s="69"/>
      <c r="N33" s="5"/>
    </row>
    <row r="34" spans="1:14" ht="15" customHeight="1" x14ac:dyDescent="0.25">
      <c r="A34" s="13"/>
      <c r="B34" s="33"/>
      <c r="C34" s="33" t="s">
        <v>194</v>
      </c>
      <c r="D34" s="72" t="s">
        <v>371</v>
      </c>
      <c r="E34" s="72"/>
      <c r="F34" s="73"/>
      <c r="G34" s="73" t="s">
        <v>194</v>
      </c>
      <c r="H34" s="72" t="s">
        <v>373</v>
      </c>
      <c r="I34" s="72"/>
      <c r="J34" s="73"/>
      <c r="K34" s="73"/>
      <c r="L34" s="72" t="s">
        <v>254</v>
      </c>
      <c r="M34" s="72"/>
      <c r="N34" s="33"/>
    </row>
    <row r="35" spans="1:14" ht="15" customHeight="1" x14ac:dyDescent="0.25">
      <c r="A35" s="13"/>
      <c r="B35" s="33"/>
      <c r="C35" s="33"/>
      <c r="D35" s="71" t="s">
        <v>372</v>
      </c>
      <c r="E35" s="71"/>
      <c r="F35" s="33"/>
      <c r="G35" s="33"/>
      <c r="H35" s="71" t="s">
        <v>374</v>
      </c>
      <c r="I35" s="71"/>
      <c r="J35" s="33"/>
      <c r="K35" s="33"/>
      <c r="L35" s="71"/>
      <c r="M35" s="71"/>
      <c r="N35" s="33"/>
    </row>
    <row r="36" spans="1:14" ht="15.75" thickBot="1" x14ac:dyDescent="0.3">
      <c r="A36" s="13"/>
      <c r="B36" s="33"/>
      <c r="C36" s="33"/>
      <c r="D36" s="69"/>
      <c r="E36" s="69"/>
      <c r="F36" s="33"/>
      <c r="G36" s="33"/>
      <c r="H36" s="69" t="s">
        <v>375</v>
      </c>
      <c r="I36" s="69"/>
      <c r="J36" s="33"/>
      <c r="K36" s="33"/>
      <c r="L36" s="69"/>
      <c r="M36" s="69"/>
      <c r="N36" s="33"/>
    </row>
    <row r="37" spans="1:14" x14ac:dyDescent="0.25">
      <c r="A37" s="13"/>
      <c r="B37" s="64" t="s">
        <v>376</v>
      </c>
      <c r="C37" s="19" t="s">
        <v>194</v>
      </c>
      <c r="D37" s="19" t="s">
        <v>198</v>
      </c>
      <c r="E37" s="21">
        <v>3876</v>
      </c>
      <c r="F37" s="23" t="s">
        <v>194</v>
      </c>
      <c r="G37" s="19" t="s">
        <v>194</v>
      </c>
      <c r="H37" s="19" t="s">
        <v>198</v>
      </c>
      <c r="I37" s="21">
        <v>1340</v>
      </c>
      <c r="J37" s="23" t="s">
        <v>194</v>
      </c>
      <c r="K37" s="19"/>
      <c r="L37" s="19" t="s">
        <v>198</v>
      </c>
      <c r="M37" s="21">
        <v>5216</v>
      </c>
      <c r="N37" s="23" t="s">
        <v>194</v>
      </c>
    </row>
    <row r="38" spans="1:14" x14ac:dyDescent="0.25">
      <c r="A38" s="13"/>
      <c r="B38" s="3" t="s">
        <v>377</v>
      </c>
      <c r="C38" s="5" t="s">
        <v>194</v>
      </c>
      <c r="D38" s="5"/>
      <c r="E38" s="26">
        <v>1107</v>
      </c>
      <c r="F38" t="s">
        <v>194</v>
      </c>
      <c r="G38" s="5" t="s">
        <v>194</v>
      </c>
      <c r="H38" s="5"/>
      <c r="I38" s="39">
        <v>327</v>
      </c>
      <c r="J38" t="s">
        <v>194</v>
      </c>
      <c r="K38" s="5"/>
      <c r="L38" s="5"/>
      <c r="M38" s="26">
        <v>1434</v>
      </c>
      <c r="N38" t="s">
        <v>194</v>
      </c>
    </row>
    <row r="39" spans="1:14" ht="15.75" thickBot="1" x14ac:dyDescent="0.3">
      <c r="A39" s="13"/>
      <c r="B39" s="64" t="s">
        <v>378</v>
      </c>
      <c r="C39" s="19" t="s">
        <v>194</v>
      </c>
      <c r="D39" s="19"/>
      <c r="E39" s="37" t="s">
        <v>262</v>
      </c>
      <c r="F39" s="23" t="s">
        <v>194</v>
      </c>
      <c r="G39" s="19" t="s">
        <v>194</v>
      </c>
      <c r="H39" s="19"/>
      <c r="I39" s="37">
        <v>2</v>
      </c>
      <c r="J39" s="23" t="s">
        <v>194</v>
      </c>
      <c r="K39" s="19"/>
      <c r="L39" s="19"/>
      <c r="M39" s="37">
        <v>2</v>
      </c>
      <c r="N39" s="23" t="s">
        <v>194</v>
      </c>
    </row>
    <row r="40" spans="1:14" x14ac:dyDescent="0.25">
      <c r="A40" s="13"/>
      <c r="B40" s="47"/>
      <c r="C40" s="47" t="s">
        <v>194</v>
      </c>
      <c r="D40" s="65"/>
      <c r="E40" s="65"/>
      <c r="F40" s="47"/>
      <c r="G40" s="47" t="s">
        <v>194</v>
      </c>
      <c r="H40" s="65"/>
      <c r="I40" s="65"/>
      <c r="J40" s="47"/>
      <c r="K40" s="47"/>
      <c r="L40" s="65"/>
      <c r="M40" s="65"/>
      <c r="N40" s="47"/>
    </row>
    <row r="41" spans="1:14" x14ac:dyDescent="0.25">
      <c r="A41" s="13"/>
      <c r="B41" s="3" t="s">
        <v>379</v>
      </c>
      <c r="C41" s="67" t="s">
        <v>194</v>
      </c>
      <c r="D41" s="5"/>
      <c r="E41" s="26">
        <v>4983</v>
      </c>
      <c r="F41" t="s">
        <v>194</v>
      </c>
      <c r="G41" s="67" t="s">
        <v>194</v>
      </c>
      <c r="H41" s="5"/>
      <c r="I41" s="26">
        <v>1669</v>
      </c>
      <c r="J41" t="s">
        <v>194</v>
      </c>
      <c r="K41" s="67"/>
      <c r="L41" s="5"/>
      <c r="M41" s="26">
        <v>6652</v>
      </c>
      <c r="N41" t="s">
        <v>194</v>
      </c>
    </row>
    <row r="42" spans="1:14" x14ac:dyDescent="0.25">
      <c r="A42" s="13"/>
      <c r="B42" s="64" t="s">
        <v>380</v>
      </c>
      <c r="C42" s="66" t="s">
        <v>194</v>
      </c>
      <c r="D42" s="19"/>
      <c r="E42" s="37">
        <v>470</v>
      </c>
      <c r="F42" s="23" t="s">
        <v>194</v>
      </c>
      <c r="G42" s="66" t="s">
        <v>194</v>
      </c>
      <c r="H42" s="19"/>
      <c r="I42" s="37" t="s">
        <v>262</v>
      </c>
      <c r="J42" s="23" t="s">
        <v>194</v>
      </c>
      <c r="K42" s="66"/>
      <c r="L42" s="19"/>
      <c r="M42" s="37">
        <v>470</v>
      </c>
      <c r="N42" s="23" t="s">
        <v>194</v>
      </c>
    </row>
    <row r="43" spans="1:14" ht="15.75" thickBot="1" x14ac:dyDescent="0.3">
      <c r="A43" s="13"/>
      <c r="B43" s="3" t="s">
        <v>381</v>
      </c>
      <c r="C43" s="67" t="s">
        <v>194</v>
      </c>
      <c r="D43" s="5"/>
      <c r="E43" s="39" t="s">
        <v>262</v>
      </c>
      <c r="F43" t="s">
        <v>194</v>
      </c>
      <c r="G43" s="67" t="s">
        <v>194</v>
      </c>
      <c r="H43" s="5"/>
      <c r="I43" s="39" t="s">
        <v>382</v>
      </c>
      <c r="J43" t="s">
        <v>208</v>
      </c>
      <c r="K43" s="67"/>
      <c r="L43" s="5"/>
      <c r="M43" s="39" t="s">
        <v>382</v>
      </c>
      <c r="N43" t="s">
        <v>208</v>
      </c>
    </row>
    <row r="44" spans="1:14" x14ac:dyDescent="0.25">
      <c r="A44" s="13"/>
      <c r="B44" s="47"/>
      <c r="C44" s="47" t="s">
        <v>194</v>
      </c>
      <c r="D44" s="65"/>
      <c r="E44" s="65"/>
      <c r="F44" s="47"/>
      <c r="G44" s="47" t="s">
        <v>194</v>
      </c>
      <c r="H44" s="65"/>
      <c r="I44" s="65"/>
      <c r="J44" s="47"/>
      <c r="K44" s="47"/>
      <c r="L44" s="65"/>
      <c r="M44" s="65"/>
      <c r="N44" s="47"/>
    </row>
    <row r="45" spans="1:14" ht="15.75" thickBot="1" x14ac:dyDescent="0.3">
      <c r="A45" s="13"/>
      <c r="B45" s="64" t="s">
        <v>367</v>
      </c>
      <c r="C45" s="66" t="s">
        <v>194</v>
      </c>
      <c r="D45" s="19" t="s">
        <v>198</v>
      </c>
      <c r="E45" s="21">
        <v>5453</v>
      </c>
      <c r="F45" s="23" t="s">
        <v>194</v>
      </c>
      <c r="G45" s="66" t="s">
        <v>194</v>
      </c>
      <c r="H45" s="19" t="s">
        <v>198</v>
      </c>
      <c r="I45" s="21">
        <v>1649</v>
      </c>
      <c r="J45" s="23" t="s">
        <v>194</v>
      </c>
      <c r="K45" s="66"/>
      <c r="L45" s="19" t="s">
        <v>198</v>
      </c>
      <c r="M45" s="21">
        <v>7102</v>
      </c>
      <c r="N45" s="23" t="s">
        <v>194</v>
      </c>
    </row>
    <row r="46" spans="1:14" ht="15.75" thickTop="1" x14ac:dyDescent="0.25">
      <c r="A46" s="13"/>
      <c r="B46" s="47"/>
      <c r="C46" s="47" t="s">
        <v>194</v>
      </c>
      <c r="D46" s="68"/>
      <c r="E46" s="68"/>
      <c r="F46" s="47"/>
      <c r="G46" s="47" t="s">
        <v>194</v>
      </c>
      <c r="H46" s="68"/>
      <c r="I46" s="68"/>
      <c r="J46" s="47"/>
      <c r="K46" s="47"/>
      <c r="L46" s="68"/>
      <c r="M46" s="68"/>
      <c r="N46" s="47"/>
    </row>
    <row r="47" spans="1:14" x14ac:dyDescent="0.25">
      <c r="A47" s="13"/>
      <c r="B47" s="5"/>
      <c r="C47" s="33"/>
      <c r="D47" s="33"/>
      <c r="E47" s="33"/>
      <c r="F47" s="33"/>
      <c r="G47" s="33"/>
      <c r="H47" s="33"/>
      <c r="I47" s="33"/>
      <c r="J47" s="33"/>
      <c r="K47" s="33"/>
      <c r="L47" s="33"/>
      <c r="M47" s="33"/>
      <c r="N47" s="33"/>
    </row>
    <row r="48" spans="1:14" ht="15.75" thickBot="1" x14ac:dyDescent="0.3">
      <c r="A48" s="13"/>
      <c r="B48" s="5"/>
      <c r="C48" s="5" t="s">
        <v>194</v>
      </c>
      <c r="D48" s="69" t="s">
        <v>383</v>
      </c>
      <c r="E48" s="69"/>
      <c r="F48" s="69"/>
      <c r="G48" s="69"/>
      <c r="H48" s="69"/>
      <c r="I48" s="69"/>
      <c r="J48" s="69"/>
      <c r="K48" s="69"/>
      <c r="L48" s="69"/>
      <c r="M48" s="69"/>
      <c r="N48" s="5"/>
    </row>
    <row r="49" spans="1:22" ht="15" customHeight="1" x14ac:dyDescent="0.25">
      <c r="A49" s="13"/>
      <c r="B49" s="33"/>
      <c r="C49" s="33" t="s">
        <v>194</v>
      </c>
      <c r="D49" s="72" t="s">
        <v>371</v>
      </c>
      <c r="E49" s="72"/>
      <c r="F49" s="73"/>
      <c r="G49" s="73" t="s">
        <v>194</v>
      </c>
      <c r="H49" s="72" t="s">
        <v>373</v>
      </c>
      <c r="I49" s="72"/>
      <c r="J49" s="73"/>
      <c r="K49" s="73"/>
      <c r="L49" s="72" t="s">
        <v>254</v>
      </c>
      <c r="M49" s="72"/>
      <c r="N49" s="33"/>
    </row>
    <row r="50" spans="1:22" ht="15" customHeight="1" x14ac:dyDescent="0.25">
      <c r="A50" s="13"/>
      <c r="B50" s="33"/>
      <c r="C50" s="33"/>
      <c r="D50" s="71" t="s">
        <v>372</v>
      </c>
      <c r="E50" s="71"/>
      <c r="F50" s="33"/>
      <c r="G50" s="33"/>
      <c r="H50" s="71" t="s">
        <v>374</v>
      </c>
      <c r="I50" s="71"/>
      <c r="J50" s="33"/>
      <c r="K50" s="33"/>
      <c r="L50" s="71"/>
      <c r="M50" s="71"/>
      <c r="N50" s="33"/>
    </row>
    <row r="51" spans="1:22" ht="15.75" thickBot="1" x14ac:dyDescent="0.3">
      <c r="A51" s="13"/>
      <c r="B51" s="33"/>
      <c r="C51" s="33"/>
      <c r="D51" s="69"/>
      <c r="E51" s="69"/>
      <c r="F51" s="33"/>
      <c r="G51" s="33"/>
      <c r="H51" s="69" t="s">
        <v>375</v>
      </c>
      <c r="I51" s="69"/>
      <c r="J51" s="33"/>
      <c r="K51" s="33"/>
      <c r="L51" s="69"/>
      <c r="M51" s="69"/>
      <c r="N51" s="33"/>
    </row>
    <row r="52" spans="1:22" x14ac:dyDescent="0.25">
      <c r="A52" s="13"/>
      <c r="B52" s="64" t="s">
        <v>376</v>
      </c>
      <c r="C52" s="19" t="s">
        <v>194</v>
      </c>
      <c r="D52" s="19" t="s">
        <v>198</v>
      </c>
      <c r="E52" s="21">
        <v>5960</v>
      </c>
      <c r="F52" s="23" t="s">
        <v>194</v>
      </c>
      <c r="G52" s="19" t="s">
        <v>194</v>
      </c>
      <c r="H52" s="19" t="s">
        <v>198</v>
      </c>
      <c r="I52" s="21">
        <v>1398</v>
      </c>
      <c r="J52" s="23" t="s">
        <v>194</v>
      </c>
      <c r="K52" s="19"/>
      <c r="L52" s="19" t="s">
        <v>198</v>
      </c>
      <c r="M52" s="21">
        <v>7358</v>
      </c>
      <c r="N52" s="23" t="s">
        <v>194</v>
      </c>
    </row>
    <row r="53" spans="1:22" x14ac:dyDescent="0.25">
      <c r="A53" s="13"/>
      <c r="B53" s="3" t="s">
        <v>377</v>
      </c>
      <c r="C53" s="5" t="s">
        <v>194</v>
      </c>
      <c r="D53" s="5"/>
      <c r="E53" s="26">
        <v>1457</v>
      </c>
      <c r="F53" t="s">
        <v>194</v>
      </c>
      <c r="G53" s="5" t="s">
        <v>194</v>
      </c>
      <c r="H53" s="5"/>
      <c r="I53" s="39">
        <v>568</v>
      </c>
      <c r="J53" t="s">
        <v>194</v>
      </c>
      <c r="K53" s="5"/>
      <c r="L53" s="5"/>
      <c r="M53" s="26">
        <v>2025</v>
      </c>
      <c r="N53" t="s">
        <v>194</v>
      </c>
    </row>
    <row r="54" spans="1:22" ht="15.75" thickBot="1" x14ac:dyDescent="0.3">
      <c r="A54" s="13"/>
      <c r="B54" s="64" t="s">
        <v>378</v>
      </c>
      <c r="C54" s="19" t="s">
        <v>194</v>
      </c>
      <c r="D54" s="19"/>
      <c r="E54" s="37" t="s">
        <v>262</v>
      </c>
      <c r="F54" s="23" t="s">
        <v>194</v>
      </c>
      <c r="G54" s="19" t="s">
        <v>194</v>
      </c>
      <c r="H54" s="19"/>
      <c r="I54" s="37">
        <v>2</v>
      </c>
      <c r="J54" s="23" t="s">
        <v>194</v>
      </c>
      <c r="K54" s="19"/>
      <c r="L54" s="19"/>
      <c r="M54" s="37">
        <v>2</v>
      </c>
      <c r="N54" s="23" t="s">
        <v>194</v>
      </c>
    </row>
    <row r="55" spans="1:22" x14ac:dyDescent="0.25">
      <c r="A55" s="13"/>
      <c r="B55" s="47"/>
      <c r="C55" s="47" t="s">
        <v>194</v>
      </c>
      <c r="D55" s="65"/>
      <c r="E55" s="65"/>
      <c r="F55" s="47"/>
      <c r="G55" s="47" t="s">
        <v>194</v>
      </c>
      <c r="H55" s="65"/>
      <c r="I55" s="65"/>
      <c r="J55" s="47"/>
      <c r="K55" s="47"/>
      <c r="L55" s="65"/>
      <c r="M55" s="65"/>
      <c r="N55" s="47"/>
    </row>
    <row r="56" spans="1:22" x14ac:dyDescent="0.25">
      <c r="A56" s="13"/>
      <c r="B56" s="3" t="s">
        <v>379</v>
      </c>
      <c r="C56" s="67" t="s">
        <v>194</v>
      </c>
      <c r="D56" s="5"/>
      <c r="E56" s="26">
        <v>7417</v>
      </c>
      <c r="F56" t="s">
        <v>194</v>
      </c>
      <c r="G56" s="67" t="s">
        <v>194</v>
      </c>
      <c r="H56" s="5"/>
      <c r="I56" s="26">
        <v>1968</v>
      </c>
      <c r="J56" t="s">
        <v>194</v>
      </c>
      <c r="K56" s="67"/>
      <c r="L56" s="5"/>
      <c r="M56" s="26">
        <v>9385</v>
      </c>
      <c r="N56" t="s">
        <v>194</v>
      </c>
    </row>
    <row r="57" spans="1:22" x14ac:dyDescent="0.25">
      <c r="A57" s="13"/>
      <c r="B57" s="64" t="s">
        <v>380</v>
      </c>
      <c r="C57" s="66" t="s">
        <v>194</v>
      </c>
      <c r="D57" s="19"/>
      <c r="E57" s="37">
        <v>470</v>
      </c>
      <c r="F57" s="23" t="s">
        <v>194</v>
      </c>
      <c r="G57" s="66" t="s">
        <v>194</v>
      </c>
      <c r="H57" s="19"/>
      <c r="I57" s="37">
        <v>170</v>
      </c>
      <c r="J57" s="23" t="s">
        <v>194</v>
      </c>
      <c r="K57" s="66"/>
      <c r="L57" s="19"/>
      <c r="M57" s="37">
        <v>640</v>
      </c>
      <c r="N57" s="23" t="s">
        <v>194</v>
      </c>
    </row>
    <row r="58" spans="1:22" x14ac:dyDescent="0.25">
      <c r="A58" s="13"/>
      <c r="B58" s="3" t="s">
        <v>384</v>
      </c>
      <c r="C58" s="67" t="s">
        <v>194</v>
      </c>
      <c r="D58" s="5"/>
      <c r="E58" s="39" t="s">
        <v>262</v>
      </c>
      <c r="F58" t="s">
        <v>194</v>
      </c>
      <c r="G58" s="67" t="s">
        <v>194</v>
      </c>
      <c r="H58" s="5"/>
      <c r="I58" s="26">
        <v>2596</v>
      </c>
      <c r="J58" t="s">
        <v>194</v>
      </c>
      <c r="K58" s="67"/>
      <c r="L58" s="5"/>
      <c r="M58" s="26">
        <v>2596</v>
      </c>
      <c r="N58" t="s">
        <v>194</v>
      </c>
    </row>
    <row r="59" spans="1:22" ht="15.75" thickBot="1" x14ac:dyDescent="0.3">
      <c r="A59" s="13"/>
      <c r="B59" s="64" t="s">
        <v>381</v>
      </c>
      <c r="C59" s="66" t="s">
        <v>194</v>
      </c>
      <c r="D59" s="19"/>
      <c r="E59" s="37" t="s">
        <v>262</v>
      </c>
      <c r="F59" s="23" t="s">
        <v>194</v>
      </c>
      <c r="G59" s="66" t="s">
        <v>194</v>
      </c>
      <c r="H59" s="19"/>
      <c r="I59" s="37" t="s">
        <v>382</v>
      </c>
      <c r="J59" s="23" t="s">
        <v>208</v>
      </c>
      <c r="K59" s="66"/>
      <c r="L59" s="19"/>
      <c r="M59" s="37" t="s">
        <v>382</v>
      </c>
      <c r="N59" s="23" t="s">
        <v>208</v>
      </c>
    </row>
    <row r="60" spans="1:22" x14ac:dyDescent="0.25">
      <c r="A60" s="13"/>
      <c r="B60" s="47"/>
      <c r="C60" s="47" t="s">
        <v>194</v>
      </c>
      <c r="D60" s="65"/>
      <c r="E60" s="65"/>
      <c r="F60" s="47"/>
      <c r="G60" s="47" t="s">
        <v>194</v>
      </c>
      <c r="H60" s="65"/>
      <c r="I60" s="65"/>
      <c r="J60" s="47"/>
      <c r="K60" s="47"/>
      <c r="L60" s="65"/>
      <c r="M60" s="65"/>
      <c r="N60" s="47"/>
    </row>
    <row r="61" spans="1:22" ht="15.75" thickBot="1" x14ac:dyDescent="0.3">
      <c r="A61" s="13"/>
      <c r="B61" s="3" t="s">
        <v>367</v>
      </c>
      <c r="C61" s="67" t="s">
        <v>194</v>
      </c>
      <c r="D61" s="5" t="s">
        <v>198</v>
      </c>
      <c r="E61" s="26">
        <v>7887</v>
      </c>
      <c r="F61" t="s">
        <v>194</v>
      </c>
      <c r="G61" s="67" t="s">
        <v>194</v>
      </c>
      <c r="H61" s="5" t="s">
        <v>198</v>
      </c>
      <c r="I61" s="26">
        <v>4714</v>
      </c>
      <c r="J61" t="s">
        <v>194</v>
      </c>
      <c r="K61" s="67"/>
      <c r="L61" s="5" t="s">
        <v>198</v>
      </c>
      <c r="M61" s="26">
        <v>12601</v>
      </c>
      <c r="N61" t="s">
        <v>194</v>
      </c>
    </row>
    <row r="62" spans="1:22" ht="15.75" thickTop="1" x14ac:dyDescent="0.25">
      <c r="A62" s="13"/>
      <c r="B62" s="47"/>
      <c r="C62" s="47" t="s">
        <v>194</v>
      </c>
      <c r="D62" s="68"/>
      <c r="E62" s="68"/>
      <c r="F62" s="47"/>
      <c r="G62" s="47" t="s">
        <v>194</v>
      </c>
      <c r="H62" s="68"/>
      <c r="I62" s="68"/>
      <c r="J62" s="47"/>
      <c r="K62" s="47"/>
      <c r="L62" s="68"/>
      <c r="M62" s="68"/>
      <c r="N62" s="47"/>
    </row>
    <row r="63" spans="1:22" x14ac:dyDescent="0.25">
      <c r="A63" s="13"/>
      <c r="B63" s="76" t="s">
        <v>385</v>
      </c>
      <c r="C63" s="76"/>
      <c r="D63" s="76"/>
      <c r="E63" s="76"/>
      <c r="F63" s="76"/>
      <c r="G63" s="76"/>
      <c r="H63" s="76"/>
      <c r="I63" s="76"/>
      <c r="J63" s="76"/>
      <c r="K63" s="76"/>
      <c r="L63" s="76"/>
      <c r="M63" s="76"/>
      <c r="N63" s="76"/>
      <c r="O63" s="76"/>
      <c r="P63" s="76"/>
      <c r="Q63" s="76"/>
      <c r="R63" s="76"/>
      <c r="S63" s="76"/>
      <c r="T63" s="76"/>
      <c r="U63" s="76"/>
      <c r="V63" s="76"/>
    </row>
    <row r="64" spans="1:22" x14ac:dyDescent="0.25">
      <c r="A64" s="13"/>
      <c r="B64" s="33"/>
      <c r="C64" s="33"/>
      <c r="D64" s="33"/>
      <c r="E64" s="33"/>
      <c r="F64" s="33"/>
      <c r="G64" s="33"/>
      <c r="H64" s="33"/>
      <c r="I64" s="33"/>
      <c r="J64" s="33"/>
      <c r="K64" s="33"/>
      <c r="L64" s="33"/>
      <c r="M64" s="33"/>
      <c r="N64" s="33"/>
      <c r="O64" s="33"/>
      <c r="P64" s="33"/>
      <c r="Q64" s="33"/>
      <c r="R64" s="33"/>
      <c r="S64" s="33"/>
      <c r="T64" s="33"/>
      <c r="U64" s="33"/>
      <c r="V64" s="33"/>
    </row>
    <row r="65" spans="1:22" x14ac:dyDescent="0.25">
      <c r="A65" s="13"/>
      <c r="B65" s="77" t="s">
        <v>386</v>
      </c>
      <c r="C65" s="77"/>
      <c r="D65" s="77"/>
      <c r="E65" s="77"/>
      <c r="F65" s="77"/>
      <c r="G65" s="77"/>
      <c r="H65" s="77"/>
      <c r="I65" s="77"/>
      <c r="J65" s="77"/>
      <c r="K65" s="77"/>
      <c r="L65" s="77"/>
      <c r="M65" s="77"/>
      <c r="N65" s="77"/>
      <c r="O65" s="77"/>
      <c r="P65" s="77"/>
      <c r="Q65" s="77"/>
      <c r="R65" s="77"/>
      <c r="S65" s="77"/>
      <c r="T65" s="77"/>
      <c r="U65" s="77"/>
      <c r="V65" s="77"/>
    </row>
    <row r="66" spans="1:22" x14ac:dyDescent="0.25">
      <c r="A66" s="13"/>
      <c r="B66" s="33"/>
      <c r="C66" s="33"/>
      <c r="D66" s="33"/>
      <c r="E66" s="33"/>
      <c r="F66" s="33"/>
      <c r="G66" s="33"/>
      <c r="H66" s="33"/>
      <c r="I66" s="33"/>
      <c r="J66" s="33"/>
      <c r="K66" s="33"/>
      <c r="L66" s="33"/>
      <c r="M66" s="33"/>
      <c r="N66" s="33"/>
      <c r="O66" s="33"/>
      <c r="P66" s="33"/>
      <c r="Q66" s="33"/>
      <c r="R66" s="33"/>
      <c r="S66" s="33"/>
      <c r="T66" s="33"/>
      <c r="U66" s="33"/>
      <c r="V66" s="33"/>
    </row>
    <row r="67" spans="1:22" ht="25.5" customHeight="1" x14ac:dyDescent="0.25">
      <c r="A67" s="13"/>
      <c r="B67" s="76" t="s">
        <v>387</v>
      </c>
      <c r="C67" s="76"/>
      <c r="D67" s="76"/>
      <c r="E67" s="76"/>
      <c r="F67" s="76"/>
      <c r="G67" s="76"/>
      <c r="H67" s="76"/>
      <c r="I67" s="76"/>
      <c r="J67" s="76"/>
      <c r="K67" s="76"/>
      <c r="L67" s="76"/>
      <c r="M67" s="76"/>
      <c r="N67" s="76"/>
      <c r="O67" s="76"/>
      <c r="P67" s="76"/>
      <c r="Q67" s="76"/>
      <c r="R67" s="76"/>
      <c r="S67" s="76"/>
      <c r="T67" s="76"/>
      <c r="U67" s="76"/>
      <c r="V67" s="76"/>
    </row>
    <row r="68" spans="1:22" x14ac:dyDescent="0.25">
      <c r="A68" s="13"/>
      <c r="B68" s="33"/>
      <c r="C68" s="33"/>
      <c r="D68" s="33"/>
      <c r="E68" s="33"/>
      <c r="F68" s="33"/>
      <c r="G68" s="33"/>
      <c r="H68" s="33"/>
      <c r="I68" s="33"/>
      <c r="J68" s="33"/>
      <c r="K68" s="33"/>
      <c r="L68" s="33"/>
      <c r="M68" s="33"/>
      <c r="N68" s="33"/>
      <c r="O68" s="33"/>
      <c r="P68" s="33"/>
      <c r="Q68" s="33"/>
      <c r="R68" s="33"/>
      <c r="S68" s="33"/>
      <c r="T68" s="33"/>
      <c r="U68" s="33"/>
      <c r="V68" s="33"/>
    </row>
    <row r="69" spans="1:22" ht="15.75" x14ac:dyDescent="0.25">
      <c r="A69" s="13"/>
      <c r="B69" s="36"/>
      <c r="C69" s="36"/>
      <c r="D69" s="36"/>
      <c r="E69" s="36"/>
      <c r="F69" s="36"/>
      <c r="G69" s="36"/>
      <c r="H69" s="36"/>
      <c r="I69" s="36"/>
      <c r="J69" s="36"/>
      <c r="K69" s="36"/>
      <c r="L69" s="36"/>
      <c r="M69" s="36"/>
      <c r="N69" s="36"/>
      <c r="O69" s="36"/>
      <c r="P69" s="36"/>
      <c r="Q69" s="36"/>
      <c r="R69" s="36"/>
      <c r="S69" s="36"/>
      <c r="T69" s="36"/>
      <c r="U69" s="36"/>
      <c r="V69" s="36"/>
    </row>
    <row r="70" spans="1:22" x14ac:dyDescent="0.25">
      <c r="A70" s="13"/>
      <c r="B70" s="33"/>
      <c r="C70" s="33"/>
      <c r="D70" s="33"/>
      <c r="E70" s="33"/>
      <c r="F70" s="33"/>
      <c r="G70" s="33"/>
      <c r="H70" s="33"/>
      <c r="I70" s="33"/>
      <c r="J70" s="33"/>
      <c r="K70" s="33"/>
      <c r="L70" s="33"/>
      <c r="M70" s="33"/>
      <c r="N70" s="33"/>
      <c r="O70" s="33"/>
      <c r="P70" s="33"/>
      <c r="Q70" s="33"/>
      <c r="R70" s="33"/>
      <c r="S70" s="33"/>
      <c r="T70" s="33"/>
      <c r="U70" s="33"/>
      <c r="V70" s="33"/>
    </row>
    <row r="71" spans="1:22" x14ac:dyDescent="0.25">
      <c r="A71" s="13"/>
      <c r="B71" s="5"/>
      <c r="C71" s="5"/>
      <c r="D71" s="5"/>
      <c r="E71" s="5"/>
      <c r="F71" s="5"/>
      <c r="G71" s="5"/>
      <c r="H71" s="5"/>
      <c r="I71" s="5"/>
      <c r="J71" s="5"/>
      <c r="K71" s="5"/>
      <c r="L71" s="5"/>
      <c r="M71" s="5"/>
      <c r="N71" s="5"/>
      <c r="O71" s="5"/>
      <c r="P71" s="5"/>
      <c r="Q71" s="5"/>
      <c r="R71" s="5"/>
      <c r="S71" s="5"/>
      <c r="T71" s="5"/>
      <c r="U71" s="5"/>
      <c r="V71" s="5"/>
    </row>
    <row r="72" spans="1:22" ht="15" customHeight="1" x14ac:dyDescent="0.25">
      <c r="A72" s="13"/>
      <c r="B72" s="33"/>
      <c r="C72" s="33" t="s">
        <v>194</v>
      </c>
      <c r="D72" s="71" t="s">
        <v>388</v>
      </c>
      <c r="E72" s="71"/>
      <c r="F72" s="71"/>
      <c r="G72" s="71"/>
      <c r="H72" s="71"/>
      <c r="I72" s="71"/>
      <c r="J72" s="33"/>
      <c r="K72" s="33" t="s">
        <v>194</v>
      </c>
      <c r="L72" s="71" t="s">
        <v>390</v>
      </c>
      <c r="M72" s="71"/>
      <c r="N72" s="71"/>
      <c r="O72" s="71"/>
      <c r="P72" s="71"/>
      <c r="Q72" s="71"/>
      <c r="R72" s="33"/>
      <c r="S72" s="33" t="s">
        <v>194</v>
      </c>
      <c r="T72" s="71" t="s">
        <v>391</v>
      </c>
      <c r="U72" s="71"/>
      <c r="V72" s="33"/>
    </row>
    <row r="73" spans="1:22" ht="15.75" thickBot="1" x14ac:dyDescent="0.3">
      <c r="A73" s="13"/>
      <c r="B73" s="33"/>
      <c r="C73" s="33"/>
      <c r="D73" s="69" t="s">
        <v>389</v>
      </c>
      <c r="E73" s="69"/>
      <c r="F73" s="69"/>
      <c r="G73" s="69"/>
      <c r="H73" s="69"/>
      <c r="I73" s="69"/>
      <c r="J73" s="33"/>
      <c r="K73" s="33"/>
      <c r="L73" s="69" t="s">
        <v>389</v>
      </c>
      <c r="M73" s="69"/>
      <c r="N73" s="69"/>
      <c r="O73" s="69"/>
      <c r="P73" s="69"/>
      <c r="Q73" s="69"/>
      <c r="R73" s="33"/>
      <c r="S73" s="33"/>
      <c r="T73" s="71" t="s">
        <v>392</v>
      </c>
      <c r="U73" s="71"/>
      <c r="V73" s="33"/>
    </row>
    <row r="74" spans="1:22" ht="15.75" thickBot="1" x14ac:dyDescent="0.3">
      <c r="A74" s="13"/>
      <c r="B74" s="2" t="s">
        <v>393</v>
      </c>
      <c r="C74" s="5" t="s">
        <v>194</v>
      </c>
      <c r="D74" s="70">
        <v>2013</v>
      </c>
      <c r="E74" s="70"/>
      <c r="F74" s="5"/>
      <c r="G74" s="5"/>
      <c r="H74" s="70">
        <v>2012</v>
      </c>
      <c r="I74" s="70"/>
      <c r="J74" s="5"/>
      <c r="K74" s="5" t="s">
        <v>194</v>
      </c>
      <c r="L74" s="70">
        <v>2013</v>
      </c>
      <c r="M74" s="70"/>
      <c r="N74" s="5"/>
      <c r="O74" s="5"/>
      <c r="P74" s="70">
        <v>2012</v>
      </c>
      <c r="Q74" s="70"/>
      <c r="R74" s="5"/>
      <c r="S74" s="5" t="s">
        <v>194</v>
      </c>
      <c r="T74" s="69"/>
      <c r="U74" s="69"/>
      <c r="V74" s="33"/>
    </row>
    <row r="75" spans="1:22" x14ac:dyDescent="0.25">
      <c r="A75" s="13"/>
      <c r="B75" s="64" t="s">
        <v>394</v>
      </c>
      <c r="C75" s="19" t="s">
        <v>194</v>
      </c>
      <c r="D75" s="19" t="s">
        <v>198</v>
      </c>
      <c r="E75" s="37" t="s">
        <v>395</v>
      </c>
      <c r="F75" s="23" t="s">
        <v>208</v>
      </c>
      <c r="G75" s="19"/>
      <c r="H75" s="19" t="s">
        <v>198</v>
      </c>
      <c r="I75" s="37">
        <v>691</v>
      </c>
      <c r="J75" s="23" t="s">
        <v>194</v>
      </c>
      <c r="K75" s="19" t="s">
        <v>194</v>
      </c>
      <c r="L75" s="19" t="s">
        <v>198</v>
      </c>
      <c r="M75" s="37" t="s">
        <v>396</v>
      </c>
      <c r="N75" s="23" t="s">
        <v>208</v>
      </c>
      <c r="O75" s="19"/>
      <c r="P75" s="19" t="s">
        <v>198</v>
      </c>
      <c r="Q75" s="21">
        <v>3009</v>
      </c>
      <c r="R75" s="23" t="s">
        <v>194</v>
      </c>
      <c r="S75" s="19" t="s">
        <v>194</v>
      </c>
      <c r="T75" s="19" t="s">
        <v>198</v>
      </c>
      <c r="U75" s="21">
        <v>4206</v>
      </c>
      <c r="V75" s="23" t="s">
        <v>194</v>
      </c>
    </row>
    <row r="76" spans="1:22" ht="15.75" thickBot="1" x14ac:dyDescent="0.3">
      <c r="A76" s="13"/>
      <c r="B76" s="3" t="s">
        <v>377</v>
      </c>
      <c r="C76" s="5" t="s">
        <v>194</v>
      </c>
      <c r="D76" s="5"/>
      <c r="E76" s="39" t="s">
        <v>262</v>
      </c>
      <c r="F76" t="s">
        <v>194</v>
      </c>
      <c r="G76" s="5"/>
      <c r="H76" s="5"/>
      <c r="I76" s="39" t="s">
        <v>262</v>
      </c>
      <c r="J76" t="s">
        <v>194</v>
      </c>
      <c r="K76" s="5" t="s">
        <v>194</v>
      </c>
      <c r="L76" s="5"/>
      <c r="M76" s="39">
        <v>82</v>
      </c>
      <c r="N76" t="s">
        <v>194</v>
      </c>
      <c r="O76" s="5"/>
      <c r="P76" s="5"/>
      <c r="Q76" s="39" t="s">
        <v>262</v>
      </c>
      <c r="R76" t="s">
        <v>194</v>
      </c>
      <c r="S76" s="5" t="s">
        <v>194</v>
      </c>
      <c r="T76" s="5"/>
      <c r="U76" s="39">
        <v>201</v>
      </c>
      <c r="V76" t="s">
        <v>194</v>
      </c>
    </row>
    <row r="77" spans="1:22" x14ac:dyDescent="0.25">
      <c r="A77" s="13"/>
      <c r="B77" s="47"/>
      <c r="C77" s="47" t="s">
        <v>194</v>
      </c>
      <c r="D77" s="65"/>
      <c r="E77" s="65"/>
      <c r="F77" s="47"/>
      <c r="G77" s="47"/>
      <c r="H77" s="65"/>
      <c r="I77" s="65"/>
      <c r="J77" s="47"/>
      <c r="K77" s="47" t="s">
        <v>194</v>
      </c>
      <c r="L77" s="65"/>
      <c r="M77" s="65"/>
      <c r="N77" s="47"/>
      <c r="O77" s="47"/>
      <c r="P77" s="65"/>
      <c r="Q77" s="65"/>
      <c r="R77" s="47"/>
      <c r="S77" s="47" t="s">
        <v>194</v>
      </c>
      <c r="T77" s="65"/>
      <c r="U77" s="65"/>
      <c r="V77" s="47"/>
    </row>
    <row r="78" spans="1:22" x14ac:dyDescent="0.25">
      <c r="A78" s="13"/>
      <c r="B78" s="64" t="s">
        <v>379</v>
      </c>
      <c r="C78" s="66" t="s">
        <v>194</v>
      </c>
      <c r="D78" s="19"/>
      <c r="E78" s="37" t="s">
        <v>395</v>
      </c>
      <c r="F78" s="23" t="s">
        <v>208</v>
      </c>
      <c r="G78" s="66"/>
      <c r="H78" s="19"/>
      <c r="I78" s="37">
        <v>691</v>
      </c>
      <c r="J78" s="23" t="s">
        <v>194</v>
      </c>
      <c r="K78" s="66" t="s">
        <v>194</v>
      </c>
      <c r="L78" s="19"/>
      <c r="M78" s="37" t="s">
        <v>397</v>
      </c>
      <c r="N78" s="23" t="s">
        <v>208</v>
      </c>
      <c r="O78" s="66"/>
      <c r="P78" s="19"/>
      <c r="Q78" s="21">
        <v>3009</v>
      </c>
      <c r="R78" s="23" t="s">
        <v>194</v>
      </c>
      <c r="S78" s="66" t="s">
        <v>194</v>
      </c>
      <c r="T78" s="19"/>
      <c r="U78" s="21">
        <v>4407</v>
      </c>
      <c r="V78" s="23" t="s">
        <v>194</v>
      </c>
    </row>
    <row r="79" spans="1:22" ht="15.75" thickBot="1" x14ac:dyDescent="0.3">
      <c r="A79" s="13"/>
      <c r="B79" s="3" t="s">
        <v>398</v>
      </c>
      <c r="C79" s="67" t="s">
        <v>194</v>
      </c>
      <c r="D79" s="5"/>
      <c r="E79" s="39" t="s">
        <v>262</v>
      </c>
      <c r="F79" t="s">
        <v>194</v>
      </c>
      <c r="G79" s="67"/>
      <c r="H79" s="5"/>
      <c r="I79" s="39">
        <v>55</v>
      </c>
      <c r="K79" s="67" t="s">
        <v>194</v>
      </c>
      <c r="L79" s="5"/>
      <c r="M79" s="39" t="s">
        <v>262</v>
      </c>
      <c r="N79" t="s">
        <v>194</v>
      </c>
      <c r="O79" s="67"/>
      <c r="P79" s="5"/>
      <c r="Q79" s="39">
        <v>55</v>
      </c>
      <c r="S79" s="67" t="s">
        <v>194</v>
      </c>
      <c r="T79" s="5"/>
      <c r="U79" s="39">
        <v>304</v>
      </c>
      <c r="V79" t="s">
        <v>194</v>
      </c>
    </row>
    <row r="80" spans="1:22" x14ac:dyDescent="0.25">
      <c r="A80" s="13"/>
      <c r="B80" s="47"/>
      <c r="C80" s="47" t="s">
        <v>194</v>
      </c>
      <c r="D80" s="65"/>
      <c r="E80" s="65"/>
      <c r="F80" s="47"/>
      <c r="G80" s="47"/>
      <c r="H80" s="65"/>
      <c r="I80" s="65"/>
      <c r="J80" s="47"/>
      <c r="K80" s="47" t="s">
        <v>194</v>
      </c>
      <c r="L80" s="65"/>
      <c r="M80" s="65"/>
      <c r="N80" s="47"/>
      <c r="O80" s="47"/>
      <c r="P80" s="65"/>
      <c r="Q80" s="65"/>
      <c r="R80" s="47"/>
      <c r="S80" s="47" t="s">
        <v>194</v>
      </c>
      <c r="T80" s="65"/>
      <c r="U80" s="65"/>
      <c r="V80" s="47"/>
    </row>
    <row r="81" spans="1:22" ht="15.75" thickBot="1" x14ac:dyDescent="0.3">
      <c r="A81" s="13"/>
      <c r="B81" s="64" t="s">
        <v>367</v>
      </c>
      <c r="C81" s="66" t="s">
        <v>194</v>
      </c>
      <c r="D81" s="19" t="s">
        <v>198</v>
      </c>
      <c r="E81" s="37" t="s">
        <v>395</v>
      </c>
      <c r="F81" s="23" t="s">
        <v>208</v>
      </c>
      <c r="G81" s="66"/>
      <c r="H81" s="19" t="s">
        <v>198</v>
      </c>
      <c r="I81" s="37">
        <v>746</v>
      </c>
      <c r="J81" s="23" t="s">
        <v>194</v>
      </c>
      <c r="K81" s="66" t="s">
        <v>194</v>
      </c>
      <c r="L81" s="19" t="s">
        <v>198</v>
      </c>
      <c r="M81" s="37" t="s">
        <v>397</v>
      </c>
      <c r="N81" s="23" t="s">
        <v>208</v>
      </c>
      <c r="O81" s="66"/>
      <c r="P81" s="19" t="s">
        <v>198</v>
      </c>
      <c r="Q81" s="21">
        <v>3064</v>
      </c>
      <c r="R81" s="23" t="s">
        <v>194</v>
      </c>
      <c r="S81" s="66" t="s">
        <v>194</v>
      </c>
      <c r="T81" s="19" t="s">
        <v>198</v>
      </c>
      <c r="U81" s="21">
        <v>4711</v>
      </c>
      <c r="V81" s="23" t="s">
        <v>194</v>
      </c>
    </row>
    <row r="82" spans="1:22" ht="15.75" thickTop="1" x14ac:dyDescent="0.25">
      <c r="A82" s="13"/>
      <c r="B82" s="47"/>
      <c r="C82" s="47" t="s">
        <v>194</v>
      </c>
      <c r="D82" s="68"/>
      <c r="E82" s="68"/>
      <c r="F82" s="47"/>
      <c r="G82" s="47"/>
      <c r="H82" s="68"/>
      <c r="I82" s="68"/>
      <c r="J82" s="47"/>
      <c r="K82" s="47" t="s">
        <v>194</v>
      </c>
      <c r="L82" s="68"/>
      <c r="M82" s="68"/>
      <c r="N82" s="47"/>
      <c r="O82" s="47"/>
      <c r="P82" s="68"/>
      <c r="Q82" s="68"/>
      <c r="R82" s="47"/>
      <c r="S82" s="47" t="s">
        <v>194</v>
      </c>
      <c r="T82" s="68"/>
      <c r="U82" s="68"/>
      <c r="V82" s="47"/>
    </row>
    <row r="83" spans="1:22" ht="18.75" x14ac:dyDescent="0.3">
      <c r="A83" s="13"/>
      <c r="B83" s="78"/>
      <c r="C83" s="78"/>
      <c r="D83" s="78"/>
      <c r="E83" s="78"/>
      <c r="F83" s="78"/>
      <c r="G83" s="78"/>
      <c r="H83" s="78"/>
      <c r="I83" s="78"/>
      <c r="J83" s="78"/>
      <c r="K83" s="78"/>
      <c r="L83" s="78"/>
      <c r="M83" s="78"/>
      <c r="N83" s="78"/>
      <c r="O83" s="78"/>
      <c r="P83" s="78"/>
      <c r="Q83" s="78"/>
      <c r="R83" s="78"/>
      <c r="S83" s="78"/>
      <c r="T83" s="78"/>
      <c r="U83" s="78"/>
      <c r="V83" s="78"/>
    </row>
    <row r="84" spans="1:22" x14ac:dyDescent="0.25">
      <c r="A84" s="13"/>
      <c r="B84" s="33"/>
      <c r="C84" s="33"/>
      <c r="D84" s="33"/>
      <c r="E84" s="33"/>
      <c r="F84" s="33"/>
      <c r="G84" s="33"/>
      <c r="H84" s="33"/>
      <c r="I84" s="33"/>
      <c r="J84" s="33"/>
      <c r="K84" s="33"/>
      <c r="L84" s="33"/>
      <c r="M84" s="33"/>
      <c r="N84" s="33"/>
      <c r="O84" s="33"/>
      <c r="P84" s="33"/>
      <c r="Q84" s="33"/>
      <c r="R84" s="33"/>
      <c r="S84" s="33"/>
      <c r="T84" s="33"/>
      <c r="U84" s="33"/>
      <c r="V84" s="33"/>
    </row>
    <row r="85" spans="1:22" ht="90" x14ac:dyDescent="0.25">
      <c r="A85" s="13"/>
      <c r="B85" s="74">
        <v>-1</v>
      </c>
      <c r="C85" s="56" t="s">
        <v>399</v>
      </c>
    </row>
    <row r="86" spans="1:22" x14ac:dyDescent="0.25">
      <c r="A86" s="13"/>
      <c r="B86" s="55"/>
      <c r="C86" s="55"/>
      <c r="D86" s="55"/>
      <c r="E86" s="55"/>
      <c r="F86" s="55"/>
      <c r="G86" s="55"/>
      <c r="H86" s="55"/>
      <c r="I86" s="55"/>
      <c r="J86" s="55"/>
      <c r="K86" s="55"/>
      <c r="L86" s="55"/>
      <c r="M86" s="55"/>
      <c r="N86" s="55"/>
      <c r="O86" s="55"/>
      <c r="P86" s="55"/>
      <c r="Q86" s="55"/>
      <c r="R86" s="55"/>
      <c r="S86" s="55"/>
      <c r="T86" s="55"/>
      <c r="U86" s="55"/>
      <c r="V86" s="55"/>
    </row>
    <row r="87" spans="1:22" x14ac:dyDescent="0.25">
      <c r="A87" s="13"/>
      <c r="B87" s="33"/>
      <c r="C87" s="33"/>
      <c r="D87" s="33"/>
      <c r="E87" s="33"/>
      <c r="F87" s="33"/>
      <c r="G87" s="33"/>
      <c r="H87" s="33"/>
      <c r="I87" s="33"/>
      <c r="J87" s="33"/>
      <c r="K87" s="33"/>
      <c r="L87" s="33"/>
      <c r="M87" s="33"/>
      <c r="N87" s="33"/>
      <c r="O87" s="33"/>
      <c r="P87" s="33"/>
      <c r="Q87" s="33"/>
      <c r="R87" s="33"/>
      <c r="S87" s="33"/>
      <c r="T87" s="33"/>
      <c r="U87" s="33"/>
      <c r="V87" s="33"/>
    </row>
    <row r="88" spans="1:22" x14ac:dyDescent="0.25">
      <c r="A88" s="13"/>
      <c r="B88" s="5"/>
      <c r="C88" s="5"/>
      <c r="D88" s="5"/>
      <c r="E88" s="5"/>
      <c r="F88" s="5"/>
      <c r="G88" s="5"/>
      <c r="H88" s="5"/>
      <c r="I88" s="5"/>
      <c r="J88" s="5"/>
      <c r="K88" s="5"/>
      <c r="L88" s="5"/>
      <c r="M88" s="5"/>
      <c r="N88" s="5"/>
      <c r="O88" s="5"/>
      <c r="P88" s="5"/>
      <c r="Q88" s="5"/>
      <c r="R88" s="5"/>
      <c r="S88" s="5"/>
      <c r="T88" s="5"/>
      <c r="U88" s="5"/>
      <c r="V88" s="5"/>
    </row>
    <row r="89" spans="1:22" ht="15" customHeight="1" x14ac:dyDescent="0.25">
      <c r="A89" s="13"/>
      <c r="B89" s="33"/>
      <c r="C89" s="33" t="s">
        <v>194</v>
      </c>
      <c r="D89" s="71" t="s">
        <v>388</v>
      </c>
      <c r="E89" s="71"/>
      <c r="F89" s="71"/>
      <c r="G89" s="71"/>
      <c r="H89" s="71"/>
      <c r="I89" s="71"/>
      <c r="J89" s="33"/>
      <c r="K89" s="33" t="s">
        <v>194</v>
      </c>
      <c r="L89" s="71" t="s">
        <v>390</v>
      </c>
      <c r="M89" s="71"/>
      <c r="N89" s="71"/>
      <c r="O89" s="71"/>
      <c r="P89" s="71"/>
      <c r="Q89" s="71"/>
      <c r="R89" s="33"/>
      <c r="S89" s="33" t="s">
        <v>194</v>
      </c>
      <c r="T89" s="71" t="s">
        <v>391</v>
      </c>
      <c r="U89" s="71"/>
      <c r="V89" s="33"/>
    </row>
    <row r="90" spans="1:22" ht="15.75" thickBot="1" x14ac:dyDescent="0.3">
      <c r="A90" s="13"/>
      <c r="B90" s="33"/>
      <c r="C90" s="33"/>
      <c r="D90" s="69" t="s">
        <v>389</v>
      </c>
      <c r="E90" s="69"/>
      <c r="F90" s="69"/>
      <c r="G90" s="69"/>
      <c r="H90" s="69"/>
      <c r="I90" s="69"/>
      <c r="J90" s="33"/>
      <c r="K90" s="33"/>
      <c r="L90" s="69" t="s">
        <v>389</v>
      </c>
      <c r="M90" s="69"/>
      <c r="N90" s="69"/>
      <c r="O90" s="69"/>
      <c r="P90" s="69"/>
      <c r="Q90" s="69"/>
      <c r="R90" s="33"/>
      <c r="S90" s="33"/>
      <c r="T90" s="71" t="s">
        <v>392</v>
      </c>
      <c r="U90" s="71"/>
      <c r="V90" s="33"/>
    </row>
    <row r="91" spans="1:22" ht="15.75" thickBot="1" x14ac:dyDescent="0.3">
      <c r="A91" s="13"/>
      <c r="B91" s="2" t="s">
        <v>400</v>
      </c>
      <c r="C91" s="5" t="s">
        <v>194</v>
      </c>
      <c r="D91" s="70">
        <v>2013</v>
      </c>
      <c r="E91" s="70"/>
      <c r="F91" s="5"/>
      <c r="G91" s="5" t="s">
        <v>194</v>
      </c>
      <c r="H91" s="70">
        <v>2012</v>
      </c>
      <c r="I91" s="70"/>
      <c r="J91" s="5"/>
      <c r="K91" s="5" t="s">
        <v>194</v>
      </c>
      <c r="L91" s="70">
        <v>2013</v>
      </c>
      <c r="M91" s="70"/>
      <c r="N91" s="5"/>
      <c r="O91" s="5"/>
      <c r="P91" s="70">
        <v>2012</v>
      </c>
      <c r="Q91" s="70"/>
      <c r="R91" s="5"/>
      <c r="S91" s="5" t="s">
        <v>194</v>
      </c>
      <c r="T91" s="69"/>
      <c r="U91" s="69"/>
      <c r="V91" s="33"/>
    </row>
    <row r="92" spans="1:22" x14ac:dyDescent="0.25">
      <c r="A92" s="13"/>
      <c r="B92" s="64" t="s">
        <v>376</v>
      </c>
      <c r="C92" s="19" t="s">
        <v>194</v>
      </c>
      <c r="D92" s="19" t="s">
        <v>198</v>
      </c>
      <c r="E92" s="37">
        <v>14</v>
      </c>
      <c r="F92" s="23" t="s">
        <v>194</v>
      </c>
      <c r="G92" s="19" t="s">
        <v>194</v>
      </c>
      <c r="H92" s="19" t="s">
        <v>198</v>
      </c>
      <c r="I92" s="37">
        <v>516</v>
      </c>
      <c r="J92" s="23" t="s">
        <v>194</v>
      </c>
      <c r="K92" s="19" t="s">
        <v>194</v>
      </c>
      <c r="L92" s="19" t="s">
        <v>198</v>
      </c>
      <c r="M92" s="21">
        <v>2362</v>
      </c>
      <c r="N92" s="23" t="s">
        <v>194</v>
      </c>
      <c r="O92" s="19"/>
      <c r="P92" s="19" t="s">
        <v>198</v>
      </c>
      <c r="Q92" s="21">
        <v>1735</v>
      </c>
      <c r="R92" s="23" t="s">
        <v>194</v>
      </c>
      <c r="S92" s="19" t="s">
        <v>194</v>
      </c>
      <c r="T92" s="19" t="s">
        <v>198</v>
      </c>
      <c r="U92" s="21">
        <v>5407</v>
      </c>
      <c r="V92" s="23" t="s">
        <v>194</v>
      </c>
    </row>
    <row r="93" spans="1:22" x14ac:dyDescent="0.25">
      <c r="A93" s="13"/>
      <c r="B93" s="3" t="s">
        <v>377</v>
      </c>
      <c r="C93" s="5" t="s">
        <v>194</v>
      </c>
      <c r="D93" s="5"/>
      <c r="E93" s="39" t="s">
        <v>262</v>
      </c>
      <c r="F93" t="s">
        <v>194</v>
      </c>
      <c r="G93" s="5" t="s">
        <v>194</v>
      </c>
      <c r="H93" s="5"/>
      <c r="I93" s="39">
        <v>465</v>
      </c>
      <c r="J93" t="s">
        <v>194</v>
      </c>
      <c r="K93" s="5" t="s">
        <v>194</v>
      </c>
      <c r="L93" s="5"/>
      <c r="M93" s="26">
        <v>4271</v>
      </c>
      <c r="N93" t="s">
        <v>194</v>
      </c>
      <c r="O93" s="5"/>
      <c r="P93" s="5"/>
      <c r="Q93" s="39">
        <v>590</v>
      </c>
      <c r="R93" t="s">
        <v>194</v>
      </c>
      <c r="S93" s="5" t="s">
        <v>194</v>
      </c>
      <c r="T93" s="5"/>
      <c r="U93" s="26">
        <v>5505</v>
      </c>
      <c r="V93" t="s">
        <v>194</v>
      </c>
    </row>
    <row r="94" spans="1:22" ht="15.75" thickBot="1" x14ac:dyDescent="0.3">
      <c r="A94" s="13"/>
      <c r="B94" s="64" t="s">
        <v>378</v>
      </c>
      <c r="C94" s="19" t="s">
        <v>194</v>
      </c>
      <c r="D94" s="19"/>
      <c r="E94" s="37">
        <v>82</v>
      </c>
      <c r="F94" s="23" t="s">
        <v>194</v>
      </c>
      <c r="G94" s="19" t="s">
        <v>194</v>
      </c>
      <c r="H94" s="19"/>
      <c r="I94" s="37">
        <v>5</v>
      </c>
      <c r="J94" s="23"/>
      <c r="K94" s="19" t="s">
        <v>194</v>
      </c>
      <c r="L94" s="19"/>
      <c r="M94" s="37">
        <v>134</v>
      </c>
      <c r="N94" s="23" t="s">
        <v>194</v>
      </c>
      <c r="O94" s="19"/>
      <c r="P94" s="19"/>
      <c r="Q94" s="37">
        <v>5</v>
      </c>
      <c r="R94" s="23" t="s">
        <v>194</v>
      </c>
      <c r="S94" s="19" t="s">
        <v>194</v>
      </c>
      <c r="T94" s="19"/>
      <c r="U94" s="37">
        <v>149</v>
      </c>
      <c r="V94" s="23" t="s">
        <v>194</v>
      </c>
    </row>
    <row r="95" spans="1:22" x14ac:dyDescent="0.25">
      <c r="A95" s="13"/>
      <c r="B95" s="47"/>
      <c r="C95" s="47" t="s">
        <v>194</v>
      </c>
      <c r="D95" s="65"/>
      <c r="E95" s="65"/>
      <c r="F95" s="47"/>
      <c r="G95" s="47" t="s">
        <v>194</v>
      </c>
      <c r="H95" s="65"/>
      <c r="I95" s="65"/>
      <c r="J95" s="47"/>
      <c r="K95" s="47" t="s">
        <v>194</v>
      </c>
      <c r="L95" s="65"/>
      <c r="M95" s="65"/>
      <c r="N95" s="47"/>
      <c r="O95" s="47"/>
      <c r="P95" s="65"/>
      <c r="Q95" s="65"/>
      <c r="R95" s="47"/>
      <c r="S95" s="47" t="s">
        <v>194</v>
      </c>
      <c r="T95" s="65"/>
      <c r="U95" s="65"/>
      <c r="V95" s="47"/>
    </row>
    <row r="96" spans="1:22" x14ac:dyDescent="0.25">
      <c r="A96" s="13"/>
      <c r="B96" s="3" t="s">
        <v>379</v>
      </c>
      <c r="C96" s="67" t="s">
        <v>194</v>
      </c>
      <c r="D96" s="5"/>
      <c r="E96" s="39">
        <v>96</v>
      </c>
      <c r="F96" t="s">
        <v>194</v>
      </c>
      <c r="G96" s="67" t="s">
        <v>194</v>
      </c>
      <c r="H96" s="5"/>
      <c r="I96" s="39">
        <v>986</v>
      </c>
      <c r="J96" t="s">
        <v>194</v>
      </c>
      <c r="K96" s="67" t="s">
        <v>194</v>
      </c>
      <c r="L96" s="5"/>
      <c r="M96" s="26">
        <v>6767</v>
      </c>
      <c r="N96" t="s">
        <v>194</v>
      </c>
      <c r="O96" s="67"/>
      <c r="P96" s="5"/>
      <c r="Q96" s="26">
        <v>2330</v>
      </c>
      <c r="R96" t="s">
        <v>194</v>
      </c>
      <c r="S96" s="67" t="s">
        <v>194</v>
      </c>
      <c r="T96" s="5"/>
      <c r="U96" s="26">
        <v>11061</v>
      </c>
      <c r="V96" t="s">
        <v>194</v>
      </c>
    </row>
    <row r="97" spans="1:22" x14ac:dyDescent="0.25">
      <c r="A97" s="13"/>
      <c r="B97" s="64" t="s">
        <v>380</v>
      </c>
      <c r="C97" s="66" t="s">
        <v>194</v>
      </c>
      <c r="D97" s="19"/>
      <c r="E97" s="37" t="s">
        <v>262</v>
      </c>
      <c r="F97" s="23" t="s">
        <v>194</v>
      </c>
      <c r="G97" s="66" t="s">
        <v>194</v>
      </c>
      <c r="H97" s="19"/>
      <c r="I97" s="37" t="s">
        <v>262</v>
      </c>
      <c r="J97" s="23" t="s">
        <v>194</v>
      </c>
      <c r="K97" s="66" t="s">
        <v>194</v>
      </c>
      <c r="L97" s="19"/>
      <c r="M97" s="37">
        <v>75</v>
      </c>
      <c r="N97" s="23" t="s">
        <v>194</v>
      </c>
      <c r="O97" s="66"/>
      <c r="P97" s="19"/>
      <c r="Q97" s="37" t="s">
        <v>262</v>
      </c>
      <c r="R97" s="23" t="s">
        <v>194</v>
      </c>
      <c r="S97" s="66" t="s">
        <v>194</v>
      </c>
      <c r="T97" s="19"/>
      <c r="U97" s="21">
        <v>2764</v>
      </c>
      <c r="V97" s="23" t="s">
        <v>194</v>
      </c>
    </row>
    <row r="98" spans="1:22" x14ac:dyDescent="0.25">
      <c r="A98" s="13"/>
      <c r="B98" s="3" t="s">
        <v>384</v>
      </c>
      <c r="C98" s="67" t="s">
        <v>194</v>
      </c>
      <c r="D98" s="5"/>
      <c r="E98" s="39" t="s">
        <v>262</v>
      </c>
      <c r="F98" t="s">
        <v>194</v>
      </c>
      <c r="G98" s="67" t="s">
        <v>194</v>
      </c>
      <c r="H98" s="5"/>
      <c r="I98" s="39" t="s">
        <v>262</v>
      </c>
      <c r="J98" t="s">
        <v>194</v>
      </c>
      <c r="K98" s="67" t="s">
        <v>194</v>
      </c>
      <c r="L98" s="5"/>
      <c r="M98" s="39" t="s">
        <v>262</v>
      </c>
      <c r="N98" t="s">
        <v>194</v>
      </c>
      <c r="O98" s="67"/>
      <c r="P98" s="5"/>
      <c r="Q98" s="39" t="s">
        <v>262</v>
      </c>
      <c r="R98" t="s">
        <v>194</v>
      </c>
      <c r="S98" s="67" t="s">
        <v>194</v>
      </c>
      <c r="T98" s="5"/>
      <c r="U98" s="26">
        <v>2988</v>
      </c>
      <c r="V98" t="s">
        <v>194</v>
      </c>
    </row>
    <row r="99" spans="1:22" ht="15.75" thickBot="1" x14ac:dyDescent="0.3">
      <c r="A99" s="13"/>
      <c r="B99" s="64" t="s">
        <v>381</v>
      </c>
      <c r="C99" s="66" t="s">
        <v>194</v>
      </c>
      <c r="D99" s="19"/>
      <c r="E99" s="37" t="s">
        <v>262</v>
      </c>
      <c r="F99" s="23" t="s">
        <v>194</v>
      </c>
      <c r="G99" s="66" t="s">
        <v>194</v>
      </c>
      <c r="H99" s="19"/>
      <c r="I99" s="37" t="s">
        <v>262</v>
      </c>
      <c r="J99" s="23" t="s">
        <v>194</v>
      </c>
      <c r="K99" s="66" t="s">
        <v>194</v>
      </c>
      <c r="L99" s="19"/>
      <c r="M99" s="37" t="s">
        <v>401</v>
      </c>
      <c r="N99" s="23" t="s">
        <v>208</v>
      </c>
      <c r="O99" s="66"/>
      <c r="P99" s="19"/>
      <c r="Q99" s="37" t="s">
        <v>262</v>
      </c>
      <c r="R99" s="23" t="s">
        <v>194</v>
      </c>
      <c r="S99" s="66" t="s">
        <v>194</v>
      </c>
      <c r="T99" s="19"/>
      <c r="U99" s="37" t="s">
        <v>402</v>
      </c>
      <c r="V99" s="23" t="s">
        <v>208</v>
      </c>
    </row>
    <row r="100" spans="1:22" x14ac:dyDescent="0.25">
      <c r="A100" s="13"/>
      <c r="B100" s="47"/>
      <c r="C100" s="47" t="s">
        <v>194</v>
      </c>
      <c r="D100" s="65"/>
      <c r="E100" s="65"/>
      <c r="F100" s="47"/>
      <c r="G100" s="47" t="s">
        <v>194</v>
      </c>
      <c r="H100" s="65"/>
      <c r="I100" s="65"/>
      <c r="J100" s="47"/>
      <c r="K100" s="47" t="s">
        <v>194</v>
      </c>
      <c r="L100" s="65"/>
      <c r="M100" s="65"/>
      <c r="N100" s="47"/>
      <c r="O100" s="47"/>
      <c r="P100" s="65"/>
      <c r="Q100" s="65"/>
      <c r="R100" s="47"/>
      <c r="S100" s="47" t="s">
        <v>194</v>
      </c>
      <c r="T100" s="65"/>
      <c r="U100" s="65"/>
      <c r="V100" s="47"/>
    </row>
    <row r="101" spans="1:22" ht="15.75" thickBot="1" x14ac:dyDescent="0.3">
      <c r="A101" s="13"/>
      <c r="B101" s="3" t="s">
        <v>367</v>
      </c>
      <c r="C101" s="67" t="s">
        <v>194</v>
      </c>
      <c r="D101" s="5" t="s">
        <v>198</v>
      </c>
      <c r="E101" s="39">
        <v>96</v>
      </c>
      <c r="F101" t="s">
        <v>194</v>
      </c>
      <c r="G101" s="67" t="s">
        <v>194</v>
      </c>
      <c r="H101" s="5" t="s">
        <v>198</v>
      </c>
      <c r="I101" s="39">
        <v>986</v>
      </c>
      <c r="J101" t="s">
        <v>194</v>
      </c>
      <c r="K101" s="67" t="s">
        <v>194</v>
      </c>
      <c r="L101" s="5" t="s">
        <v>198</v>
      </c>
      <c r="M101" s="26">
        <v>5889</v>
      </c>
      <c r="N101" t="s">
        <v>194</v>
      </c>
      <c r="O101" s="67"/>
      <c r="P101" s="5" t="s">
        <v>198</v>
      </c>
      <c r="Q101" s="26">
        <v>2330</v>
      </c>
      <c r="R101" t="s">
        <v>194</v>
      </c>
      <c r="S101" s="67" t="s">
        <v>194</v>
      </c>
      <c r="T101" s="5" t="s">
        <v>198</v>
      </c>
      <c r="U101" s="26">
        <v>15829</v>
      </c>
      <c r="V101" t="s">
        <v>194</v>
      </c>
    </row>
    <row r="102" spans="1:22" ht="15.75" thickTop="1" x14ac:dyDescent="0.25">
      <c r="A102" s="13"/>
      <c r="B102" s="47"/>
      <c r="C102" s="47" t="s">
        <v>194</v>
      </c>
      <c r="D102" s="68"/>
      <c r="E102" s="68"/>
      <c r="F102" s="47"/>
      <c r="G102" s="47" t="s">
        <v>194</v>
      </c>
      <c r="H102" s="68"/>
      <c r="I102" s="68"/>
      <c r="J102" s="47"/>
      <c r="K102" s="47" t="s">
        <v>194</v>
      </c>
      <c r="L102" s="68"/>
      <c r="M102" s="68"/>
      <c r="N102" s="47"/>
      <c r="O102" s="47"/>
      <c r="P102" s="68"/>
      <c r="Q102" s="68"/>
      <c r="R102" s="47"/>
      <c r="S102" s="47" t="s">
        <v>194</v>
      </c>
      <c r="T102" s="68"/>
      <c r="U102" s="68"/>
      <c r="V102" s="47"/>
    </row>
    <row r="103" spans="1:22" x14ac:dyDescent="0.25">
      <c r="A103" s="13"/>
      <c r="B103" s="76" t="s">
        <v>403</v>
      </c>
      <c r="C103" s="76"/>
      <c r="D103" s="76"/>
      <c r="E103" s="76"/>
      <c r="F103" s="76"/>
      <c r="G103" s="76"/>
      <c r="H103" s="76"/>
      <c r="I103" s="76"/>
      <c r="J103" s="76"/>
      <c r="K103" s="76"/>
      <c r="L103" s="76"/>
      <c r="M103" s="76"/>
      <c r="N103" s="76"/>
      <c r="O103" s="76"/>
      <c r="P103" s="76"/>
      <c r="Q103" s="76"/>
      <c r="R103" s="76"/>
      <c r="S103" s="76"/>
      <c r="T103" s="76"/>
      <c r="U103" s="76"/>
      <c r="V103" s="76"/>
    </row>
    <row r="104" spans="1:22" x14ac:dyDescent="0.25">
      <c r="A104" s="13"/>
      <c r="B104" s="33"/>
      <c r="C104" s="33"/>
      <c r="D104" s="33"/>
      <c r="E104" s="33"/>
      <c r="F104" s="33"/>
      <c r="G104" s="33"/>
      <c r="H104" s="33"/>
      <c r="I104" s="33"/>
      <c r="J104" s="33"/>
      <c r="K104" s="33"/>
      <c r="L104" s="33"/>
      <c r="M104" s="33"/>
      <c r="N104" s="33"/>
      <c r="O104" s="33"/>
      <c r="P104" s="33"/>
      <c r="Q104" s="33"/>
      <c r="R104" s="33"/>
      <c r="S104" s="33"/>
      <c r="T104" s="33"/>
      <c r="U104" s="33"/>
      <c r="V104" s="33"/>
    </row>
    <row r="105" spans="1:22" x14ac:dyDescent="0.25">
      <c r="A105" s="13"/>
      <c r="B105" s="77" t="s">
        <v>404</v>
      </c>
      <c r="C105" s="77"/>
      <c r="D105" s="77"/>
      <c r="E105" s="77"/>
      <c r="F105" s="77"/>
      <c r="G105" s="77"/>
      <c r="H105" s="77"/>
      <c r="I105" s="77"/>
      <c r="J105" s="77"/>
      <c r="K105" s="77"/>
      <c r="L105" s="77"/>
      <c r="M105" s="77"/>
      <c r="N105" s="77"/>
      <c r="O105" s="77"/>
      <c r="P105" s="77"/>
      <c r="Q105" s="77"/>
      <c r="R105" s="77"/>
      <c r="S105" s="77"/>
      <c r="T105" s="77"/>
      <c r="U105" s="77"/>
      <c r="V105" s="77"/>
    </row>
    <row r="106" spans="1:22" x14ac:dyDescent="0.25">
      <c r="A106" s="13"/>
      <c r="B106" s="33"/>
      <c r="C106" s="33"/>
      <c r="D106" s="33"/>
      <c r="E106" s="33"/>
      <c r="F106" s="33"/>
      <c r="G106" s="33"/>
      <c r="H106" s="33"/>
      <c r="I106" s="33"/>
      <c r="J106" s="33"/>
      <c r="K106" s="33"/>
      <c r="L106" s="33"/>
      <c r="M106" s="33"/>
      <c r="N106" s="33"/>
      <c r="O106" s="33"/>
      <c r="P106" s="33"/>
      <c r="Q106" s="33"/>
      <c r="R106" s="33"/>
      <c r="S106" s="33"/>
      <c r="T106" s="33"/>
      <c r="U106" s="33"/>
      <c r="V106" s="33"/>
    </row>
    <row r="107" spans="1:22" ht="38.25" customHeight="1" x14ac:dyDescent="0.25">
      <c r="A107" s="13"/>
      <c r="B107" s="76" t="s">
        <v>405</v>
      </c>
      <c r="C107" s="76"/>
      <c r="D107" s="76"/>
      <c r="E107" s="76"/>
      <c r="F107" s="76"/>
      <c r="G107" s="76"/>
      <c r="H107" s="76"/>
      <c r="I107" s="76"/>
      <c r="J107" s="76"/>
      <c r="K107" s="76"/>
      <c r="L107" s="76"/>
      <c r="M107" s="76"/>
      <c r="N107" s="76"/>
      <c r="O107" s="76"/>
      <c r="P107" s="76"/>
      <c r="Q107" s="76"/>
      <c r="R107" s="76"/>
      <c r="S107" s="76"/>
      <c r="T107" s="76"/>
      <c r="U107" s="76"/>
      <c r="V107" s="76"/>
    </row>
    <row r="108" spans="1:22" x14ac:dyDescent="0.25">
      <c r="A108" s="13"/>
      <c r="B108" s="33"/>
      <c r="C108" s="33"/>
      <c r="D108" s="33"/>
      <c r="E108" s="33"/>
      <c r="F108" s="33"/>
      <c r="G108" s="33"/>
      <c r="H108" s="33"/>
      <c r="I108" s="33"/>
      <c r="J108" s="33"/>
      <c r="K108" s="33"/>
      <c r="L108" s="33"/>
      <c r="M108" s="33"/>
      <c r="N108" s="33"/>
      <c r="O108" s="33"/>
      <c r="P108" s="33"/>
      <c r="Q108" s="33"/>
      <c r="R108" s="33"/>
      <c r="S108" s="33"/>
      <c r="T108" s="33"/>
      <c r="U108" s="33"/>
      <c r="V108" s="33"/>
    </row>
    <row r="109" spans="1:22" x14ac:dyDescent="0.25">
      <c r="A109" s="13"/>
      <c r="B109" s="76" t="s">
        <v>406</v>
      </c>
      <c r="C109" s="76"/>
      <c r="D109" s="76"/>
      <c r="E109" s="76"/>
      <c r="F109" s="76"/>
      <c r="G109" s="76"/>
      <c r="H109" s="76"/>
      <c r="I109" s="76"/>
      <c r="J109" s="76"/>
      <c r="K109" s="76"/>
      <c r="L109" s="76"/>
      <c r="M109" s="76"/>
      <c r="N109" s="76"/>
      <c r="O109" s="76"/>
      <c r="P109" s="76"/>
      <c r="Q109" s="76"/>
      <c r="R109" s="76"/>
      <c r="S109" s="76"/>
      <c r="T109" s="76"/>
      <c r="U109" s="76"/>
      <c r="V109" s="76"/>
    </row>
    <row r="110" spans="1:22" x14ac:dyDescent="0.25">
      <c r="A110" s="13"/>
      <c r="B110" s="33"/>
      <c r="C110" s="33"/>
      <c r="D110" s="33"/>
      <c r="E110" s="33"/>
      <c r="F110" s="33"/>
      <c r="G110" s="33"/>
      <c r="H110" s="33"/>
      <c r="I110" s="33"/>
      <c r="J110" s="33"/>
      <c r="K110" s="33"/>
      <c r="L110" s="33"/>
      <c r="M110" s="33"/>
      <c r="N110" s="33"/>
      <c r="O110" s="33"/>
      <c r="P110" s="33"/>
      <c r="Q110" s="33"/>
      <c r="R110" s="33"/>
      <c r="S110" s="33"/>
      <c r="T110" s="33"/>
      <c r="U110" s="33"/>
      <c r="V110" s="33"/>
    </row>
    <row r="111" spans="1:22" x14ac:dyDescent="0.25">
      <c r="A111" s="13"/>
      <c r="B111" s="76" t="s">
        <v>407</v>
      </c>
      <c r="C111" s="76"/>
      <c r="D111" s="76"/>
      <c r="E111" s="76"/>
      <c r="F111" s="76"/>
      <c r="G111" s="76"/>
      <c r="H111" s="76"/>
      <c r="I111" s="76"/>
      <c r="J111" s="76"/>
      <c r="K111" s="76"/>
      <c r="L111" s="76"/>
      <c r="M111" s="76"/>
      <c r="N111" s="76"/>
      <c r="O111" s="76"/>
      <c r="P111" s="76"/>
      <c r="Q111" s="76"/>
      <c r="R111" s="76"/>
      <c r="S111" s="76"/>
      <c r="T111" s="76"/>
      <c r="U111" s="76"/>
      <c r="V111" s="76"/>
    </row>
    <row r="112" spans="1:22" x14ac:dyDescent="0.25">
      <c r="A112" s="13"/>
      <c r="B112" s="33"/>
      <c r="C112" s="33"/>
      <c r="D112" s="33"/>
      <c r="E112" s="33"/>
      <c r="F112" s="33"/>
      <c r="G112" s="33"/>
      <c r="H112" s="33"/>
      <c r="I112" s="33"/>
      <c r="J112" s="33"/>
      <c r="K112" s="33"/>
      <c r="L112" s="33"/>
      <c r="M112" s="33"/>
      <c r="N112" s="33"/>
      <c r="O112" s="33"/>
      <c r="P112" s="33"/>
      <c r="Q112" s="33"/>
      <c r="R112" s="33"/>
      <c r="S112" s="33"/>
      <c r="T112" s="33"/>
      <c r="U112" s="33"/>
      <c r="V112" s="33"/>
    </row>
    <row r="113" spans="1:22" ht="15.75" x14ac:dyDescent="0.25">
      <c r="A113" s="13"/>
      <c r="B113" s="36"/>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3"/>
      <c r="B114" s="33"/>
      <c r="C114" s="33"/>
      <c r="D114" s="33"/>
      <c r="E114" s="33"/>
      <c r="F114" s="33"/>
      <c r="G114" s="33"/>
      <c r="H114" s="33"/>
      <c r="I114" s="33"/>
      <c r="J114" s="33"/>
      <c r="K114" s="33"/>
      <c r="L114" s="33"/>
      <c r="M114" s="33"/>
      <c r="N114" s="33"/>
      <c r="O114" s="33"/>
      <c r="P114" s="33"/>
      <c r="Q114" s="33"/>
      <c r="R114" s="33"/>
      <c r="S114" s="33"/>
      <c r="T114" s="33"/>
      <c r="U114" s="33"/>
      <c r="V114" s="33"/>
    </row>
    <row r="115" spans="1:22" x14ac:dyDescent="0.25">
      <c r="A115" s="13"/>
      <c r="B115" s="5"/>
      <c r="C115" s="5"/>
      <c r="D115" s="5"/>
      <c r="E115" s="5"/>
      <c r="F115" s="5"/>
      <c r="G115" s="5"/>
      <c r="H115" s="5"/>
      <c r="I115" s="5"/>
      <c r="J115" s="5"/>
      <c r="K115" s="5"/>
      <c r="L115" s="5"/>
      <c r="M115" s="5"/>
      <c r="N115" s="5"/>
      <c r="O115" s="5"/>
      <c r="P115" s="5"/>
      <c r="Q115" s="5"/>
      <c r="R115" s="5"/>
      <c r="S115" s="5"/>
      <c r="T115" s="5"/>
      <c r="U115" s="5"/>
      <c r="V115" s="5"/>
    </row>
    <row r="116" spans="1:22" ht="15" customHeight="1" x14ac:dyDescent="0.25">
      <c r="A116" s="13"/>
      <c r="B116" s="33"/>
      <c r="C116" s="33" t="s">
        <v>194</v>
      </c>
      <c r="D116" s="71" t="s">
        <v>388</v>
      </c>
      <c r="E116" s="71"/>
      <c r="F116" s="71"/>
      <c r="G116" s="71"/>
      <c r="H116" s="71"/>
      <c r="I116" s="71"/>
      <c r="J116" s="33"/>
      <c r="K116" s="33" t="s">
        <v>194</v>
      </c>
      <c r="L116" s="71" t="s">
        <v>390</v>
      </c>
      <c r="M116" s="71"/>
      <c r="N116" s="71"/>
      <c r="O116" s="71"/>
      <c r="P116" s="71"/>
      <c r="Q116" s="71"/>
      <c r="R116" s="33"/>
      <c r="S116" s="33"/>
      <c r="T116" s="71" t="s">
        <v>391</v>
      </c>
      <c r="U116" s="71"/>
      <c r="V116" s="33"/>
    </row>
    <row r="117" spans="1:22" ht="15.75" thickBot="1" x14ac:dyDescent="0.3">
      <c r="A117" s="13"/>
      <c r="B117" s="33"/>
      <c r="C117" s="33"/>
      <c r="D117" s="69" t="s">
        <v>408</v>
      </c>
      <c r="E117" s="69"/>
      <c r="F117" s="69"/>
      <c r="G117" s="69"/>
      <c r="H117" s="69"/>
      <c r="I117" s="69"/>
      <c r="J117" s="33"/>
      <c r="K117" s="33"/>
      <c r="L117" s="69" t="s">
        <v>408</v>
      </c>
      <c r="M117" s="69"/>
      <c r="N117" s="69"/>
      <c r="O117" s="69"/>
      <c r="P117" s="69"/>
      <c r="Q117" s="69"/>
      <c r="R117" s="33"/>
      <c r="S117" s="33"/>
      <c r="T117" s="71" t="s">
        <v>392</v>
      </c>
      <c r="U117" s="71"/>
      <c r="V117" s="33"/>
    </row>
    <row r="118" spans="1:22" ht="15.75" thickBot="1" x14ac:dyDescent="0.3">
      <c r="A118" s="13"/>
      <c r="B118" s="2" t="s">
        <v>393</v>
      </c>
      <c r="C118" s="5" t="s">
        <v>194</v>
      </c>
      <c r="D118" s="70">
        <v>2013</v>
      </c>
      <c r="E118" s="70"/>
      <c r="F118" s="5"/>
      <c r="G118" s="5" t="s">
        <v>194</v>
      </c>
      <c r="H118" s="70">
        <v>2012</v>
      </c>
      <c r="I118" s="70"/>
      <c r="J118" s="5"/>
      <c r="K118" s="5" t="s">
        <v>194</v>
      </c>
      <c r="L118" s="70">
        <v>2013</v>
      </c>
      <c r="M118" s="70"/>
      <c r="N118" s="5"/>
      <c r="O118" s="5" t="s">
        <v>194</v>
      </c>
      <c r="P118" s="70">
        <v>2012</v>
      </c>
      <c r="Q118" s="70"/>
      <c r="R118" s="5"/>
      <c r="S118" s="5"/>
      <c r="T118" s="69"/>
      <c r="U118" s="69"/>
      <c r="V118" s="33"/>
    </row>
    <row r="119" spans="1:22" x14ac:dyDescent="0.25">
      <c r="A119" s="13"/>
      <c r="B119" s="64" t="s">
        <v>376</v>
      </c>
      <c r="C119" s="19" t="s">
        <v>194</v>
      </c>
      <c r="D119" s="19" t="s">
        <v>198</v>
      </c>
      <c r="E119" s="37">
        <v>46</v>
      </c>
      <c r="F119" s="23" t="s">
        <v>194</v>
      </c>
      <c r="G119" s="19" t="s">
        <v>194</v>
      </c>
      <c r="H119" s="19" t="s">
        <v>198</v>
      </c>
      <c r="I119" s="37">
        <v>639</v>
      </c>
      <c r="J119" s="23" t="s">
        <v>194</v>
      </c>
      <c r="K119" s="19" t="s">
        <v>194</v>
      </c>
      <c r="L119" s="19" t="s">
        <v>198</v>
      </c>
      <c r="M119" s="37">
        <v>242</v>
      </c>
      <c r="N119" s="23" t="s">
        <v>194</v>
      </c>
      <c r="O119" s="19" t="s">
        <v>194</v>
      </c>
      <c r="P119" s="19" t="s">
        <v>198</v>
      </c>
      <c r="Q119" s="21">
        <v>2914</v>
      </c>
      <c r="R119" s="23" t="s">
        <v>194</v>
      </c>
      <c r="S119" s="19"/>
      <c r="T119" s="19" t="s">
        <v>198</v>
      </c>
      <c r="U119" s="21">
        <v>19955</v>
      </c>
      <c r="V119" s="23" t="s">
        <v>194</v>
      </c>
    </row>
    <row r="120" spans="1:22" x14ac:dyDescent="0.25">
      <c r="A120" s="13"/>
      <c r="B120" s="3" t="s">
        <v>377</v>
      </c>
      <c r="C120" s="5" t="s">
        <v>194</v>
      </c>
      <c r="D120" s="5"/>
      <c r="E120" s="39">
        <v>112</v>
      </c>
      <c r="F120" t="s">
        <v>194</v>
      </c>
      <c r="G120" s="5" t="s">
        <v>194</v>
      </c>
      <c r="H120" s="5"/>
      <c r="I120" s="39">
        <v>464</v>
      </c>
      <c r="J120" t="s">
        <v>194</v>
      </c>
      <c r="K120" s="5" t="s">
        <v>194</v>
      </c>
      <c r="L120" s="5"/>
      <c r="M120" s="39">
        <v>442</v>
      </c>
      <c r="N120" t="s">
        <v>194</v>
      </c>
      <c r="O120" s="5" t="s">
        <v>194</v>
      </c>
      <c r="P120" s="5"/>
      <c r="Q120" s="26">
        <v>1348</v>
      </c>
      <c r="R120" t="s">
        <v>194</v>
      </c>
      <c r="S120" s="5"/>
      <c r="T120" s="5"/>
      <c r="U120" s="26">
        <v>7669</v>
      </c>
      <c r="V120" t="s">
        <v>194</v>
      </c>
    </row>
    <row r="121" spans="1:22" ht="15.75" thickBot="1" x14ac:dyDescent="0.3">
      <c r="A121" s="13"/>
      <c r="B121" s="64" t="s">
        <v>378</v>
      </c>
      <c r="C121" s="19" t="s">
        <v>194</v>
      </c>
      <c r="D121" s="19"/>
      <c r="E121" s="37">
        <v>14</v>
      </c>
      <c r="F121" s="23" t="s">
        <v>194</v>
      </c>
      <c r="G121" s="19" t="s">
        <v>194</v>
      </c>
      <c r="H121" s="19"/>
      <c r="I121" s="37">
        <v>16</v>
      </c>
      <c r="J121" s="23" t="s">
        <v>194</v>
      </c>
      <c r="K121" s="19" t="s">
        <v>194</v>
      </c>
      <c r="L121" s="19"/>
      <c r="M121" s="37">
        <v>45</v>
      </c>
      <c r="N121" s="23" t="s">
        <v>194</v>
      </c>
      <c r="O121" s="19" t="s">
        <v>194</v>
      </c>
      <c r="P121" s="19"/>
      <c r="Q121" s="37">
        <v>52</v>
      </c>
      <c r="R121" s="23" t="s">
        <v>194</v>
      </c>
      <c r="S121" s="19"/>
      <c r="T121" s="19"/>
      <c r="U121" s="37">
        <v>743</v>
      </c>
      <c r="V121" s="23" t="s">
        <v>194</v>
      </c>
    </row>
    <row r="122" spans="1:22" x14ac:dyDescent="0.25">
      <c r="A122" s="13"/>
      <c r="B122" s="47"/>
      <c r="C122" s="47" t="s">
        <v>194</v>
      </c>
      <c r="D122" s="65"/>
      <c r="E122" s="65"/>
      <c r="F122" s="47"/>
      <c r="G122" s="47" t="s">
        <v>194</v>
      </c>
      <c r="H122" s="65"/>
      <c r="I122" s="65"/>
      <c r="J122" s="47"/>
      <c r="K122" s="47" t="s">
        <v>194</v>
      </c>
      <c r="L122" s="65"/>
      <c r="M122" s="65"/>
      <c r="N122" s="47"/>
      <c r="O122" s="47" t="s">
        <v>194</v>
      </c>
      <c r="P122" s="65"/>
      <c r="Q122" s="65"/>
      <c r="R122" s="47"/>
      <c r="S122" s="47"/>
      <c r="T122" s="65"/>
      <c r="U122" s="65"/>
      <c r="V122" s="47"/>
    </row>
    <row r="123" spans="1:22" x14ac:dyDescent="0.25">
      <c r="A123" s="13"/>
      <c r="B123" s="3" t="s">
        <v>379</v>
      </c>
      <c r="C123" s="67" t="s">
        <v>194</v>
      </c>
      <c r="D123" s="5"/>
      <c r="E123" s="39">
        <v>172</v>
      </c>
      <c r="F123" t="s">
        <v>194</v>
      </c>
      <c r="G123" s="67" t="s">
        <v>194</v>
      </c>
      <c r="H123" s="5"/>
      <c r="I123" s="26">
        <v>1119</v>
      </c>
      <c r="J123" t="s">
        <v>194</v>
      </c>
      <c r="K123" s="67" t="s">
        <v>194</v>
      </c>
      <c r="L123" s="5"/>
      <c r="M123" s="39">
        <v>729</v>
      </c>
      <c r="N123" t="s">
        <v>194</v>
      </c>
      <c r="O123" s="67" t="s">
        <v>194</v>
      </c>
      <c r="P123" s="5"/>
      <c r="Q123" s="26">
        <v>4314</v>
      </c>
      <c r="R123" t="s">
        <v>194</v>
      </c>
      <c r="S123" s="67"/>
      <c r="T123" s="5"/>
      <c r="U123" s="26">
        <v>28367</v>
      </c>
      <c r="V123" t="s">
        <v>194</v>
      </c>
    </row>
    <row r="124" spans="1:22" x14ac:dyDescent="0.25">
      <c r="A124" s="13"/>
      <c r="B124" s="64" t="s">
        <v>380</v>
      </c>
      <c r="C124" s="66" t="s">
        <v>194</v>
      </c>
      <c r="D124" s="19"/>
      <c r="E124" s="37">
        <v>350</v>
      </c>
      <c r="F124" s="23" t="s">
        <v>194</v>
      </c>
      <c r="G124" s="66" t="s">
        <v>194</v>
      </c>
      <c r="H124" s="19"/>
      <c r="I124" s="37">
        <v>290</v>
      </c>
      <c r="J124" s="23" t="s">
        <v>194</v>
      </c>
      <c r="K124" s="66" t="s">
        <v>194</v>
      </c>
      <c r="L124" s="19"/>
      <c r="M124" s="37">
        <v>350</v>
      </c>
      <c r="N124" s="23" t="s">
        <v>194</v>
      </c>
      <c r="O124" s="66" t="s">
        <v>194</v>
      </c>
      <c r="P124" s="19"/>
      <c r="Q124" s="37">
        <v>424</v>
      </c>
      <c r="R124" s="23" t="s">
        <v>194</v>
      </c>
      <c r="S124" s="66"/>
      <c r="T124" s="19"/>
      <c r="U124" s="21">
        <v>6724</v>
      </c>
      <c r="V124" s="23" t="s">
        <v>194</v>
      </c>
    </row>
    <row r="125" spans="1:22" ht="15.75" thickBot="1" x14ac:dyDescent="0.3">
      <c r="A125" s="13"/>
      <c r="B125" s="3" t="s">
        <v>384</v>
      </c>
      <c r="C125" s="67" t="s">
        <v>194</v>
      </c>
      <c r="D125" s="5"/>
      <c r="E125" s="39">
        <v>686</v>
      </c>
      <c r="F125" t="s">
        <v>194</v>
      </c>
      <c r="G125" s="67" t="s">
        <v>194</v>
      </c>
      <c r="H125" s="5"/>
      <c r="I125" s="39" t="s">
        <v>262</v>
      </c>
      <c r="J125" t="s">
        <v>194</v>
      </c>
      <c r="K125" s="67" t="s">
        <v>194</v>
      </c>
      <c r="L125" s="5"/>
      <c r="M125" s="39">
        <v>686</v>
      </c>
      <c r="O125" s="67" t="s">
        <v>194</v>
      </c>
      <c r="P125" s="5"/>
      <c r="Q125" s="39" t="s">
        <v>262</v>
      </c>
      <c r="R125" t="s">
        <v>194</v>
      </c>
      <c r="S125" s="67"/>
      <c r="T125" s="5"/>
      <c r="U125" s="39">
        <v>686</v>
      </c>
      <c r="V125" t="s">
        <v>194</v>
      </c>
    </row>
    <row r="126" spans="1:22" x14ac:dyDescent="0.25">
      <c r="A126" s="13"/>
      <c r="B126" s="47"/>
      <c r="C126" s="47" t="s">
        <v>194</v>
      </c>
      <c r="D126" s="65"/>
      <c r="E126" s="65"/>
      <c r="F126" s="47"/>
      <c r="G126" s="47" t="s">
        <v>194</v>
      </c>
      <c r="H126" s="65"/>
      <c r="I126" s="65"/>
      <c r="J126" s="47"/>
      <c r="K126" s="47" t="s">
        <v>194</v>
      </c>
      <c r="L126" s="65"/>
      <c r="M126" s="65"/>
      <c r="N126" s="47"/>
      <c r="O126" s="47" t="s">
        <v>194</v>
      </c>
      <c r="P126" s="65"/>
      <c r="Q126" s="65"/>
      <c r="R126" s="47"/>
      <c r="S126" s="47"/>
      <c r="T126" s="65"/>
      <c r="U126" s="65"/>
      <c r="V126" s="47"/>
    </row>
    <row r="127" spans="1:22" ht="15.75" thickBot="1" x14ac:dyDescent="0.3">
      <c r="A127" s="13"/>
      <c r="B127" s="64" t="s">
        <v>367</v>
      </c>
      <c r="C127" s="66" t="s">
        <v>194</v>
      </c>
      <c r="D127" s="19" t="s">
        <v>198</v>
      </c>
      <c r="E127" s="21">
        <v>1208</v>
      </c>
      <c r="F127" s="23" t="s">
        <v>194</v>
      </c>
      <c r="G127" s="66" t="s">
        <v>194</v>
      </c>
      <c r="H127" s="19" t="s">
        <v>198</v>
      </c>
      <c r="I127" s="21">
        <v>1409</v>
      </c>
      <c r="J127" s="23" t="s">
        <v>194</v>
      </c>
      <c r="K127" s="66" t="s">
        <v>194</v>
      </c>
      <c r="L127" s="19" t="s">
        <v>198</v>
      </c>
      <c r="M127" s="21">
        <v>1765</v>
      </c>
      <c r="N127" s="23" t="s">
        <v>194</v>
      </c>
      <c r="O127" s="66" t="s">
        <v>194</v>
      </c>
      <c r="P127" s="19" t="s">
        <v>198</v>
      </c>
      <c r="Q127" s="21">
        <v>4738</v>
      </c>
      <c r="R127" s="23" t="s">
        <v>194</v>
      </c>
      <c r="S127" s="66"/>
      <c r="T127" s="19" t="s">
        <v>198</v>
      </c>
      <c r="U127" s="21">
        <v>35777</v>
      </c>
      <c r="V127" s="23" t="s">
        <v>194</v>
      </c>
    </row>
    <row r="128" spans="1:22" ht="15.75" thickTop="1" x14ac:dyDescent="0.25">
      <c r="A128" s="13"/>
      <c r="B128" s="47"/>
      <c r="C128" s="47" t="s">
        <v>194</v>
      </c>
      <c r="D128" s="68"/>
      <c r="E128" s="68"/>
      <c r="F128" s="47"/>
      <c r="G128" s="47" t="s">
        <v>194</v>
      </c>
      <c r="H128" s="68"/>
      <c r="I128" s="68"/>
      <c r="J128" s="47"/>
      <c r="K128" s="47" t="s">
        <v>194</v>
      </c>
      <c r="L128" s="68"/>
      <c r="M128" s="68"/>
      <c r="N128" s="47"/>
      <c r="O128" s="47" t="s">
        <v>194</v>
      </c>
      <c r="P128" s="68"/>
      <c r="Q128" s="68"/>
      <c r="R128" s="47"/>
      <c r="S128" s="47"/>
      <c r="T128" s="68"/>
      <c r="U128" s="68"/>
      <c r="V128" s="47"/>
    </row>
    <row r="129" spans="1:22" x14ac:dyDescent="0.25">
      <c r="A129" s="13"/>
      <c r="B129" s="5"/>
      <c r="C129" s="33"/>
      <c r="D129" s="33"/>
      <c r="E129" s="33"/>
      <c r="F129" s="33"/>
      <c r="G129" s="33"/>
      <c r="H129" s="33"/>
      <c r="I129" s="33"/>
      <c r="J129" s="33"/>
      <c r="K129" s="33"/>
      <c r="L129" s="33"/>
      <c r="M129" s="33"/>
      <c r="N129" s="33"/>
      <c r="O129" s="33"/>
      <c r="P129" s="33"/>
      <c r="Q129" s="33"/>
      <c r="R129" s="33"/>
      <c r="S129" s="33"/>
      <c r="T129" s="33"/>
      <c r="U129" s="33"/>
      <c r="V129" s="33"/>
    </row>
    <row r="130" spans="1:22" ht="15" customHeight="1" x14ac:dyDescent="0.25">
      <c r="A130" s="13"/>
      <c r="B130" s="33"/>
      <c r="C130" s="33" t="s">
        <v>194</v>
      </c>
      <c r="D130" s="71" t="s">
        <v>388</v>
      </c>
      <c r="E130" s="71"/>
      <c r="F130" s="71"/>
      <c r="G130" s="71"/>
      <c r="H130" s="71"/>
      <c r="I130" s="71"/>
      <c r="J130" s="33"/>
      <c r="K130" s="33" t="s">
        <v>194</v>
      </c>
      <c r="L130" s="71" t="s">
        <v>390</v>
      </c>
      <c r="M130" s="71"/>
      <c r="N130" s="71"/>
      <c r="O130" s="71"/>
      <c r="P130" s="71"/>
      <c r="Q130" s="71"/>
      <c r="R130" s="33"/>
      <c r="S130" s="33"/>
      <c r="T130" s="71" t="s">
        <v>391</v>
      </c>
      <c r="U130" s="71"/>
      <c r="V130" s="33"/>
    </row>
    <row r="131" spans="1:22" ht="15.75" thickBot="1" x14ac:dyDescent="0.3">
      <c r="A131" s="13"/>
      <c r="B131" s="33"/>
      <c r="C131" s="33"/>
      <c r="D131" s="69" t="s">
        <v>408</v>
      </c>
      <c r="E131" s="69"/>
      <c r="F131" s="69"/>
      <c r="G131" s="69"/>
      <c r="H131" s="69"/>
      <c r="I131" s="69"/>
      <c r="J131" s="33"/>
      <c r="K131" s="33"/>
      <c r="L131" s="69" t="s">
        <v>408</v>
      </c>
      <c r="M131" s="69"/>
      <c r="N131" s="69"/>
      <c r="O131" s="69"/>
      <c r="P131" s="69"/>
      <c r="Q131" s="69"/>
      <c r="R131" s="33"/>
      <c r="S131" s="33"/>
      <c r="T131" s="71" t="s">
        <v>392</v>
      </c>
      <c r="U131" s="71"/>
      <c r="V131" s="33"/>
    </row>
    <row r="132" spans="1:22" ht="15.75" thickBot="1" x14ac:dyDescent="0.3">
      <c r="A132" s="13"/>
      <c r="B132" s="2" t="s">
        <v>400</v>
      </c>
      <c r="C132" s="5" t="s">
        <v>194</v>
      </c>
      <c r="D132" s="70">
        <v>2013</v>
      </c>
      <c r="E132" s="70"/>
      <c r="F132" s="5"/>
      <c r="G132" s="5" t="s">
        <v>194</v>
      </c>
      <c r="H132" s="70">
        <v>2012</v>
      </c>
      <c r="I132" s="70"/>
      <c r="J132" s="5"/>
      <c r="K132" s="5" t="s">
        <v>194</v>
      </c>
      <c r="L132" s="70">
        <v>2013</v>
      </c>
      <c r="M132" s="70"/>
      <c r="N132" s="5"/>
      <c r="O132" s="5" t="s">
        <v>194</v>
      </c>
      <c r="P132" s="70">
        <v>2012</v>
      </c>
      <c r="Q132" s="70"/>
      <c r="R132" s="5"/>
      <c r="S132" s="5"/>
      <c r="T132" s="69"/>
      <c r="U132" s="69"/>
      <c r="V132" s="33"/>
    </row>
    <row r="133" spans="1:22" x14ac:dyDescent="0.25">
      <c r="A133" s="13"/>
      <c r="B133" s="64" t="s">
        <v>376</v>
      </c>
      <c r="C133" s="19" t="s">
        <v>194</v>
      </c>
      <c r="D133" s="19" t="s">
        <v>198</v>
      </c>
      <c r="E133" s="37" t="s">
        <v>262</v>
      </c>
      <c r="F133" s="23" t="s">
        <v>194</v>
      </c>
      <c r="G133" s="19" t="s">
        <v>194</v>
      </c>
      <c r="H133" s="19" t="s">
        <v>198</v>
      </c>
      <c r="I133" s="37" t="s">
        <v>409</v>
      </c>
      <c r="J133" s="23" t="s">
        <v>194</v>
      </c>
      <c r="K133" s="19" t="s">
        <v>194</v>
      </c>
      <c r="L133" s="19" t="s">
        <v>198</v>
      </c>
      <c r="M133" s="37" t="s">
        <v>262</v>
      </c>
      <c r="N133" s="23" t="s">
        <v>194</v>
      </c>
      <c r="O133" s="19" t="s">
        <v>194</v>
      </c>
      <c r="P133" s="19" t="s">
        <v>198</v>
      </c>
      <c r="Q133" s="37" t="s">
        <v>409</v>
      </c>
      <c r="R133" s="23" t="s">
        <v>194</v>
      </c>
      <c r="S133" s="19"/>
      <c r="T133" s="19" t="s">
        <v>198</v>
      </c>
      <c r="U133" s="21">
        <v>6901</v>
      </c>
      <c r="V133" s="23" t="s">
        <v>194</v>
      </c>
    </row>
    <row r="134" spans="1:22" x14ac:dyDescent="0.25">
      <c r="A134" s="13"/>
      <c r="B134" s="3" t="s">
        <v>377</v>
      </c>
      <c r="C134" s="5" t="s">
        <v>194</v>
      </c>
      <c r="D134" s="5"/>
      <c r="E134" s="39" t="s">
        <v>262</v>
      </c>
      <c r="F134" t="s">
        <v>194</v>
      </c>
      <c r="G134" s="5" t="s">
        <v>194</v>
      </c>
      <c r="H134" s="5"/>
      <c r="I134" s="39">
        <v>114</v>
      </c>
      <c r="J134" t="s">
        <v>194</v>
      </c>
      <c r="K134" s="5" t="s">
        <v>194</v>
      </c>
      <c r="L134" s="5"/>
      <c r="M134" s="39" t="s">
        <v>262</v>
      </c>
      <c r="N134" t="s">
        <v>194</v>
      </c>
      <c r="O134" s="5" t="s">
        <v>194</v>
      </c>
      <c r="P134" s="5"/>
      <c r="Q134" s="39" t="s">
        <v>410</v>
      </c>
      <c r="R134" t="s">
        <v>208</v>
      </c>
      <c r="S134" s="5"/>
      <c r="T134" s="5"/>
      <c r="U134" s="26">
        <v>8010</v>
      </c>
      <c r="V134" t="s">
        <v>194</v>
      </c>
    </row>
    <row r="135" spans="1:22" ht="15.75" thickBot="1" x14ac:dyDescent="0.3">
      <c r="A135" s="13"/>
      <c r="B135" s="64" t="s">
        <v>378</v>
      </c>
      <c r="C135" s="19" t="s">
        <v>194</v>
      </c>
      <c r="D135" s="19"/>
      <c r="E135" s="37">
        <v>13</v>
      </c>
      <c r="F135" s="23" t="s">
        <v>194</v>
      </c>
      <c r="G135" s="19" t="s">
        <v>194</v>
      </c>
      <c r="H135" s="19"/>
      <c r="I135" s="37">
        <v>27</v>
      </c>
      <c r="J135" s="23" t="s">
        <v>194</v>
      </c>
      <c r="K135" s="19" t="s">
        <v>194</v>
      </c>
      <c r="L135" s="19"/>
      <c r="M135" s="37">
        <v>47</v>
      </c>
      <c r="N135" s="23" t="s">
        <v>194</v>
      </c>
      <c r="O135" s="19" t="s">
        <v>194</v>
      </c>
      <c r="P135" s="19"/>
      <c r="Q135" s="37">
        <v>101</v>
      </c>
      <c r="R135" s="23" t="s">
        <v>194</v>
      </c>
      <c r="S135" s="19"/>
      <c r="T135" s="19"/>
      <c r="U135" s="37">
        <v>559</v>
      </c>
      <c r="V135" s="23" t="s">
        <v>194</v>
      </c>
    </row>
    <row r="136" spans="1:22" x14ac:dyDescent="0.25">
      <c r="A136" s="13"/>
      <c r="B136" s="47"/>
      <c r="C136" s="47" t="s">
        <v>194</v>
      </c>
      <c r="D136" s="65"/>
      <c r="E136" s="65"/>
      <c r="F136" s="47"/>
      <c r="G136" s="47" t="s">
        <v>194</v>
      </c>
      <c r="H136" s="65"/>
      <c r="I136" s="65"/>
      <c r="J136" s="47"/>
      <c r="K136" s="47" t="s">
        <v>194</v>
      </c>
      <c r="L136" s="65"/>
      <c r="M136" s="65"/>
      <c r="N136" s="47"/>
      <c r="O136" s="47" t="s">
        <v>194</v>
      </c>
      <c r="P136" s="65"/>
      <c r="Q136" s="65"/>
      <c r="R136" s="47"/>
      <c r="S136" s="47"/>
      <c r="T136" s="65"/>
      <c r="U136" s="65"/>
      <c r="V136" s="47"/>
    </row>
    <row r="137" spans="1:22" x14ac:dyDescent="0.25">
      <c r="A137" s="13"/>
      <c r="B137" s="3" t="s">
        <v>379</v>
      </c>
      <c r="C137" s="67" t="s">
        <v>194</v>
      </c>
      <c r="D137" s="5"/>
      <c r="E137" s="39">
        <v>13</v>
      </c>
      <c r="F137" t="s">
        <v>194</v>
      </c>
      <c r="G137" s="67" t="s">
        <v>194</v>
      </c>
      <c r="H137" s="5"/>
      <c r="I137" s="39">
        <v>141</v>
      </c>
      <c r="J137" t="s">
        <v>194</v>
      </c>
      <c r="K137" s="67" t="s">
        <v>194</v>
      </c>
      <c r="L137" s="5"/>
      <c r="M137" s="39">
        <v>47</v>
      </c>
      <c r="N137" t="s">
        <v>194</v>
      </c>
      <c r="O137" s="67" t="s">
        <v>194</v>
      </c>
      <c r="P137" s="5"/>
      <c r="Q137" s="39">
        <v>42</v>
      </c>
      <c r="R137" t="s">
        <v>194</v>
      </c>
      <c r="S137" s="67"/>
      <c r="T137" s="5"/>
      <c r="U137" s="26">
        <v>15470</v>
      </c>
      <c r="V137" t="s">
        <v>194</v>
      </c>
    </row>
    <row r="138" spans="1:22" x14ac:dyDescent="0.25">
      <c r="A138" s="13"/>
      <c r="B138" s="64" t="s">
        <v>380</v>
      </c>
      <c r="C138" s="66" t="s">
        <v>194</v>
      </c>
      <c r="D138" s="19"/>
      <c r="E138" s="37" t="s">
        <v>262</v>
      </c>
      <c r="F138" s="23" t="s">
        <v>194</v>
      </c>
      <c r="G138" s="66" t="s">
        <v>194</v>
      </c>
      <c r="H138" s="19"/>
      <c r="I138" s="37" t="s">
        <v>262</v>
      </c>
      <c r="J138" s="23" t="s">
        <v>194</v>
      </c>
      <c r="K138" s="66" t="s">
        <v>194</v>
      </c>
      <c r="L138" s="19"/>
      <c r="M138" s="37" t="s">
        <v>262</v>
      </c>
      <c r="N138" s="23" t="s">
        <v>194</v>
      </c>
      <c r="O138" s="66" t="s">
        <v>194</v>
      </c>
      <c r="P138" s="19"/>
      <c r="Q138" s="37">
        <v>85</v>
      </c>
      <c r="R138" s="23" t="s">
        <v>194</v>
      </c>
      <c r="S138" s="66"/>
      <c r="T138" s="19"/>
      <c r="U138" s="21">
        <v>1114</v>
      </c>
      <c r="V138" s="23" t="s">
        <v>194</v>
      </c>
    </row>
    <row r="139" spans="1:22" x14ac:dyDescent="0.25">
      <c r="A139" s="13"/>
      <c r="B139" s="3" t="s">
        <v>384</v>
      </c>
      <c r="C139" s="67" t="s">
        <v>194</v>
      </c>
      <c r="D139" s="5"/>
      <c r="E139" s="39" t="s">
        <v>262</v>
      </c>
      <c r="F139" t="s">
        <v>194</v>
      </c>
      <c r="G139" s="67" t="s">
        <v>194</v>
      </c>
      <c r="H139" s="5"/>
      <c r="I139" s="39" t="s">
        <v>262</v>
      </c>
      <c r="J139" t="s">
        <v>194</v>
      </c>
      <c r="K139" s="67" t="s">
        <v>194</v>
      </c>
      <c r="L139" s="5"/>
      <c r="M139" s="39" t="s">
        <v>262</v>
      </c>
      <c r="N139" t="s">
        <v>194</v>
      </c>
      <c r="O139" s="67" t="s">
        <v>194</v>
      </c>
      <c r="P139" s="5"/>
      <c r="Q139" s="39" t="s">
        <v>262</v>
      </c>
      <c r="R139" t="s">
        <v>194</v>
      </c>
      <c r="S139" s="67"/>
      <c r="T139" s="5"/>
      <c r="U139" s="26">
        <v>2935</v>
      </c>
      <c r="V139" t="s">
        <v>194</v>
      </c>
    </row>
    <row r="140" spans="1:22" ht="15.75" thickBot="1" x14ac:dyDescent="0.3">
      <c r="A140" s="13"/>
      <c r="B140" s="64" t="s">
        <v>381</v>
      </c>
      <c r="C140" s="66" t="s">
        <v>194</v>
      </c>
      <c r="D140" s="19"/>
      <c r="E140" s="37" t="s">
        <v>262</v>
      </c>
      <c r="F140" s="23" t="s">
        <v>194</v>
      </c>
      <c r="G140" s="66" t="s">
        <v>194</v>
      </c>
      <c r="H140" s="19"/>
      <c r="I140" s="37" t="s">
        <v>262</v>
      </c>
      <c r="J140" s="23" t="s">
        <v>194</v>
      </c>
      <c r="K140" s="66" t="s">
        <v>194</v>
      </c>
      <c r="L140" s="19"/>
      <c r="M140" s="37" t="s">
        <v>262</v>
      </c>
      <c r="N140" s="23" t="s">
        <v>194</v>
      </c>
      <c r="O140" s="66" t="s">
        <v>194</v>
      </c>
      <c r="P140" s="19"/>
      <c r="Q140" s="37" t="s">
        <v>262</v>
      </c>
      <c r="R140" s="23" t="s">
        <v>194</v>
      </c>
      <c r="S140" s="66"/>
      <c r="T140" s="19"/>
      <c r="U140" s="37">
        <v>761</v>
      </c>
      <c r="V140" s="23" t="s">
        <v>194</v>
      </c>
    </row>
    <row r="141" spans="1:22" x14ac:dyDescent="0.25">
      <c r="A141" s="13"/>
      <c r="B141" s="47"/>
      <c r="C141" s="47" t="s">
        <v>194</v>
      </c>
      <c r="D141" s="65"/>
      <c r="E141" s="65"/>
      <c r="F141" s="47"/>
      <c r="G141" s="47" t="s">
        <v>194</v>
      </c>
      <c r="H141" s="65"/>
      <c r="I141" s="65"/>
      <c r="J141" s="47"/>
      <c r="K141" s="47" t="s">
        <v>194</v>
      </c>
      <c r="L141" s="65"/>
      <c r="M141" s="65"/>
      <c r="N141" s="47"/>
      <c r="O141" s="47" t="s">
        <v>194</v>
      </c>
      <c r="P141" s="65"/>
      <c r="Q141" s="65"/>
      <c r="R141" s="47"/>
      <c r="S141" s="47"/>
      <c r="T141" s="65"/>
      <c r="U141" s="65"/>
      <c r="V141" s="47"/>
    </row>
    <row r="142" spans="1:22" ht="15.75" thickBot="1" x14ac:dyDescent="0.3">
      <c r="A142" s="13"/>
      <c r="B142" s="3" t="s">
        <v>367</v>
      </c>
      <c r="C142" s="67" t="s">
        <v>194</v>
      </c>
      <c r="D142" s="5" t="s">
        <v>198</v>
      </c>
      <c r="E142" s="39">
        <v>13</v>
      </c>
      <c r="F142" t="s">
        <v>194</v>
      </c>
      <c r="G142" s="67" t="s">
        <v>194</v>
      </c>
      <c r="H142" s="5" t="s">
        <v>198</v>
      </c>
      <c r="I142" s="39">
        <v>141</v>
      </c>
      <c r="J142" t="s">
        <v>194</v>
      </c>
      <c r="K142" s="67" t="s">
        <v>194</v>
      </c>
      <c r="L142" s="5" t="s">
        <v>198</v>
      </c>
      <c r="M142" s="39">
        <v>47</v>
      </c>
      <c r="N142" t="s">
        <v>194</v>
      </c>
      <c r="O142" s="67" t="s">
        <v>194</v>
      </c>
      <c r="P142" s="5" t="s">
        <v>198</v>
      </c>
      <c r="Q142" s="39">
        <v>127</v>
      </c>
      <c r="R142" t="s">
        <v>194</v>
      </c>
      <c r="S142" s="67"/>
      <c r="T142" s="5" t="s">
        <v>198</v>
      </c>
      <c r="U142" s="26">
        <v>20280</v>
      </c>
      <c r="V142" t="s">
        <v>194</v>
      </c>
    </row>
    <row r="143" spans="1:22" ht="15.75" thickTop="1" x14ac:dyDescent="0.25">
      <c r="A143" s="13"/>
      <c r="B143" s="47"/>
      <c r="C143" s="47" t="s">
        <v>194</v>
      </c>
      <c r="D143" s="68"/>
      <c r="E143" s="68"/>
      <c r="F143" s="47"/>
      <c r="G143" s="47" t="s">
        <v>194</v>
      </c>
      <c r="H143" s="68"/>
      <c r="I143" s="68"/>
      <c r="J143" s="47"/>
      <c r="K143" s="47" t="s">
        <v>194</v>
      </c>
      <c r="L143" s="68"/>
      <c r="M143" s="68"/>
      <c r="N143" s="47"/>
      <c r="O143" s="47" t="s">
        <v>194</v>
      </c>
      <c r="P143" s="68"/>
      <c r="Q143" s="68"/>
      <c r="R143" s="47"/>
      <c r="S143" s="47"/>
      <c r="T143" s="68"/>
      <c r="U143" s="68"/>
      <c r="V143" s="47"/>
    </row>
    <row r="144" spans="1:22" x14ac:dyDescent="0.25">
      <c r="A144" s="13"/>
      <c r="B144" s="55"/>
      <c r="C144" s="55"/>
      <c r="D144" s="55"/>
      <c r="E144" s="55"/>
      <c r="F144" s="55"/>
      <c r="G144" s="55"/>
      <c r="H144" s="55"/>
      <c r="I144" s="55"/>
      <c r="J144" s="55"/>
      <c r="K144" s="55"/>
      <c r="L144" s="55"/>
      <c r="M144" s="55"/>
      <c r="N144" s="55"/>
      <c r="O144" s="55"/>
      <c r="P144" s="55"/>
      <c r="Q144" s="55"/>
      <c r="R144" s="55"/>
      <c r="S144" s="55"/>
      <c r="T144" s="55"/>
      <c r="U144" s="55"/>
      <c r="V144" s="55"/>
    </row>
    <row r="145" spans="1:22" x14ac:dyDescent="0.25">
      <c r="A145" s="13"/>
      <c r="B145" s="33"/>
      <c r="C145" s="33"/>
      <c r="D145" s="33"/>
      <c r="E145" s="33"/>
      <c r="F145" s="33"/>
      <c r="G145" s="33"/>
      <c r="H145" s="33"/>
      <c r="I145" s="33"/>
      <c r="J145" s="33"/>
      <c r="K145" s="33"/>
      <c r="L145" s="33"/>
      <c r="M145" s="33"/>
      <c r="N145" s="33"/>
      <c r="O145" s="33"/>
      <c r="P145" s="33"/>
      <c r="Q145" s="33"/>
      <c r="R145" s="33"/>
      <c r="S145" s="33"/>
      <c r="T145" s="33"/>
      <c r="U145" s="33"/>
      <c r="V145" s="33"/>
    </row>
    <row r="146" spans="1:22" x14ac:dyDescent="0.25">
      <c r="A146" s="13"/>
      <c r="B146" s="5"/>
      <c r="C146" s="5"/>
      <c r="D146" s="5"/>
      <c r="E146" s="5"/>
      <c r="F146" s="5"/>
      <c r="G146" s="5"/>
      <c r="H146" s="5"/>
      <c r="I146" s="5"/>
      <c r="J146" s="5"/>
      <c r="K146" s="5"/>
      <c r="L146" s="5"/>
      <c r="M146" s="5"/>
      <c r="N146" s="5"/>
      <c r="O146" s="5"/>
      <c r="P146" s="5"/>
      <c r="Q146" s="5"/>
      <c r="R146" s="5"/>
      <c r="S146" s="5"/>
      <c r="T146" s="5"/>
      <c r="U146" s="5"/>
      <c r="V146" s="5"/>
    </row>
    <row r="147" spans="1:22" ht="15" customHeight="1" x14ac:dyDescent="0.25">
      <c r="A147" s="13"/>
      <c r="B147" s="33"/>
      <c r="C147" s="33" t="s">
        <v>194</v>
      </c>
      <c r="D147" s="71" t="s">
        <v>388</v>
      </c>
      <c r="E147" s="71"/>
      <c r="F147" s="71"/>
      <c r="G147" s="71"/>
      <c r="H147" s="71"/>
      <c r="I147" s="71"/>
      <c r="J147" s="33"/>
      <c r="K147" s="33" t="s">
        <v>194</v>
      </c>
      <c r="L147" s="71" t="s">
        <v>390</v>
      </c>
      <c r="M147" s="71"/>
      <c r="N147" s="71"/>
      <c r="O147" s="71"/>
      <c r="P147" s="71"/>
      <c r="Q147" s="71"/>
      <c r="R147" s="33"/>
      <c r="S147" s="33" t="s">
        <v>194</v>
      </c>
      <c r="T147" s="71" t="s">
        <v>391</v>
      </c>
      <c r="U147" s="71"/>
      <c r="V147" s="33"/>
    </row>
    <row r="148" spans="1:22" ht="15.75" thickBot="1" x14ac:dyDescent="0.3">
      <c r="A148" s="13"/>
      <c r="B148" s="33"/>
      <c r="C148" s="33"/>
      <c r="D148" s="69" t="s">
        <v>408</v>
      </c>
      <c r="E148" s="69"/>
      <c r="F148" s="69"/>
      <c r="G148" s="69"/>
      <c r="H148" s="69"/>
      <c r="I148" s="69"/>
      <c r="J148" s="33"/>
      <c r="K148" s="33"/>
      <c r="L148" s="69" t="s">
        <v>408</v>
      </c>
      <c r="M148" s="69"/>
      <c r="N148" s="69"/>
      <c r="O148" s="69"/>
      <c r="P148" s="69"/>
      <c r="Q148" s="69"/>
      <c r="R148" s="33"/>
      <c r="S148" s="33"/>
      <c r="T148" s="71" t="s">
        <v>392</v>
      </c>
      <c r="U148" s="71"/>
      <c r="V148" s="33"/>
    </row>
    <row r="149" spans="1:22" ht="15.75" thickBot="1" x14ac:dyDescent="0.3">
      <c r="A149" s="13"/>
      <c r="B149" s="2" t="s">
        <v>411</v>
      </c>
      <c r="C149" s="5" t="s">
        <v>194</v>
      </c>
      <c r="D149" s="70">
        <v>2013</v>
      </c>
      <c r="E149" s="70"/>
      <c r="F149" s="5"/>
      <c r="G149" s="5" t="s">
        <v>194</v>
      </c>
      <c r="H149" s="70">
        <v>2012</v>
      </c>
      <c r="I149" s="70"/>
      <c r="J149" s="5"/>
      <c r="K149" s="5" t="s">
        <v>194</v>
      </c>
      <c r="L149" s="70">
        <v>2013</v>
      </c>
      <c r="M149" s="70"/>
      <c r="N149" s="5"/>
      <c r="O149" s="5" t="s">
        <v>194</v>
      </c>
      <c r="P149" s="70">
        <v>2012</v>
      </c>
      <c r="Q149" s="70"/>
      <c r="R149" s="5"/>
      <c r="S149" s="5" t="s">
        <v>194</v>
      </c>
      <c r="T149" s="69"/>
      <c r="U149" s="69"/>
      <c r="V149" s="33"/>
    </row>
    <row r="150" spans="1:22" ht="15.75" thickBot="1" x14ac:dyDescent="0.3">
      <c r="A150" s="13"/>
      <c r="B150" s="64" t="s">
        <v>376</v>
      </c>
      <c r="C150" s="19" t="s">
        <v>194</v>
      </c>
      <c r="D150" s="19" t="s">
        <v>198</v>
      </c>
      <c r="E150" s="37" t="s">
        <v>409</v>
      </c>
      <c r="F150" s="23" t="s">
        <v>194</v>
      </c>
      <c r="G150" s="19" t="s">
        <v>194</v>
      </c>
      <c r="H150" s="19" t="s">
        <v>198</v>
      </c>
      <c r="I150" s="37">
        <v>5</v>
      </c>
      <c r="J150" s="23" t="s">
        <v>194</v>
      </c>
      <c r="K150" s="19" t="s">
        <v>194</v>
      </c>
      <c r="L150" s="19" t="s">
        <v>198</v>
      </c>
      <c r="M150" s="37" t="s">
        <v>409</v>
      </c>
      <c r="N150" s="23" t="s">
        <v>194</v>
      </c>
      <c r="O150" s="19" t="s">
        <v>194</v>
      </c>
      <c r="P150" s="19" t="s">
        <v>198</v>
      </c>
      <c r="Q150" s="37">
        <v>31</v>
      </c>
      <c r="R150" s="23" t="s">
        <v>194</v>
      </c>
      <c r="S150" s="19" t="s">
        <v>194</v>
      </c>
      <c r="T150" s="19" t="s">
        <v>198</v>
      </c>
      <c r="U150" s="21">
        <v>1219</v>
      </c>
      <c r="V150" s="23" t="s">
        <v>194</v>
      </c>
    </row>
    <row r="151" spans="1:22" x14ac:dyDescent="0.25">
      <c r="A151" s="13"/>
      <c r="B151" s="47"/>
      <c r="C151" s="47" t="s">
        <v>194</v>
      </c>
      <c r="D151" s="65"/>
      <c r="E151" s="65"/>
      <c r="F151" s="47"/>
      <c r="G151" s="47" t="s">
        <v>194</v>
      </c>
      <c r="H151" s="65"/>
      <c r="I151" s="65"/>
      <c r="J151" s="47"/>
      <c r="K151" s="47" t="s">
        <v>194</v>
      </c>
      <c r="L151" s="65"/>
      <c r="M151" s="65"/>
      <c r="N151" s="47"/>
      <c r="O151" s="47" t="s">
        <v>194</v>
      </c>
      <c r="P151" s="65"/>
      <c r="Q151" s="65"/>
      <c r="R151" s="47"/>
      <c r="S151" s="47" t="s">
        <v>194</v>
      </c>
      <c r="T151" s="65"/>
      <c r="U151" s="65"/>
      <c r="V151" s="47"/>
    </row>
    <row r="152" spans="1:22" x14ac:dyDescent="0.25">
      <c r="A152" s="13"/>
      <c r="B152" s="3" t="s">
        <v>379</v>
      </c>
      <c r="C152" s="67" t="s">
        <v>194</v>
      </c>
      <c r="D152" s="5"/>
      <c r="E152" s="39" t="s">
        <v>262</v>
      </c>
      <c r="F152" t="s">
        <v>194</v>
      </c>
      <c r="G152" s="67" t="s">
        <v>194</v>
      </c>
      <c r="H152" s="5"/>
      <c r="I152" s="39">
        <v>5</v>
      </c>
      <c r="J152" t="s">
        <v>194</v>
      </c>
      <c r="K152" s="67" t="s">
        <v>194</v>
      </c>
      <c r="L152" s="5"/>
      <c r="M152" s="39" t="s">
        <v>262</v>
      </c>
      <c r="N152" t="s">
        <v>194</v>
      </c>
      <c r="O152" s="67" t="s">
        <v>194</v>
      </c>
      <c r="P152" s="5"/>
      <c r="Q152" s="39">
        <v>31</v>
      </c>
      <c r="R152" t="s">
        <v>194</v>
      </c>
      <c r="S152" s="67" t="s">
        <v>194</v>
      </c>
      <c r="T152" s="5"/>
      <c r="U152" s="26">
        <v>1219</v>
      </c>
      <c r="V152" t="s">
        <v>194</v>
      </c>
    </row>
    <row r="153" spans="1:22" ht="15.75" thickBot="1" x14ac:dyDescent="0.3">
      <c r="A153" s="13"/>
      <c r="B153" s="64" t="s">
        <v>380</v>
      </c>
      <c r="C153" s="66" t="s">
        <v>194</v>
      </c>
      <c r="D153" s="19"/>
      <c r="E153" s="37" t="s">
        <v>262</v>
      </c>
      <c r="F153" s="23" t="s">
        <v>194</v>
      </c>
      <c r="G153" s="66" t="s">
        <v>194</v>
      </c>
      <c r="H153" s="19"/>
      <c r="I153" s="37" t="s">
        <v>262</v>
      </c>
      <c r="J153" s="23" t="s">
        <v>194</v>
      </c>
      <c r="K153" s="66" t="s">
        <v>194</v>
      </c>
      <c r="L153" s="19"/>
      <c r="M153" s="37" t="s">
        <v>262</v>
      </c>
      <c r="N153" s="23" t="s">
        <v>194</v>
      </c>
      <c r="O153" s="66" t="s">
        <v>194</v>
      </c>
      <c r="P153" s="19"/>
      <c r="Q153" s="37" t="s">
        <v>262</v>
      </c>
      <c r="R153" s="23" t="s">
        <v>194</v>
      </c>
      <c r="S153" s="66" t="s">
        <v>194</v>
      </c>
      <c r="T153" s="19"/>
      <c r="U153" s="37">
        <v>3</v>
      </c>
      <c r="V153" s="23" t="s">
        <v>194</v>
      </c>
    </row>
    <row r="154" spans="1:22" x14ac:dyDescent="0.25">
      <c r="A154" s="13"/>
      <c r="B154" s="47"/>
      <c r="C154" s="47" t="s">
        <v>194</v>
      </c>
      <c r="D154" s="65"/>
      <c r="E154" s="65"/>
      <c r="F154" s="47"/>
      <c r="G154" s="47" t="s">
        <v>194</v>
      </c>
      <c r="H154" s="65"/>
      <c r="I154" s="65"/>
      <c r="J154" s="47"/>
      <c r="K154" s="47" t="s">
        <v>194</v>
      </c>
      <c r="L154" s="65"/>
      <c r="M154" s="65"/>
      <c r="N154" s="47"/>
      <c r="O154" s="47" t="s">
        <v>194</v>
      </c>
      <c r="P154" s="65"/>
      <c r="Q154" s="65"/>
      <c r="R154" s="47"/>
      <c r="S154" s="47" t="s">
        <v>194</v>
      </c>
      <c r="T154" s="65"/>
      <c r="U154" s="65"/>
      <c r="V154" s="47"/>
    </row>
    <row r="155" spans="1:22" ht="15.75" thickBot="1" x14ac:dyDescent="0.3">
      <c r="A155" s="13"/>
      <c r="B155" s="3" t="s">
        <v>367</v>
      </c>
      <c r="C155" s="67" t="s">
        <v>194</v>
      </c>
      <c r="D155" s="5" t="s">
        <v>198</v>
      </c>
      <c r="E155" s="39" t="s">
        <v>409</v>
      </c>
      <c r="F155" t="s">
        <v>194</v>
      </c>
      <c r="G155" s="67" t="s">
        <v>194</v>
      </c>
      <c r="H155" s="5" t="s">
        <v>198</v>
      </c>
      <c r="I155" s="39">
        <v>5</v>
      </c>
      <c r="K155" s="67" t="s">
        <v>194</v>
      </c>
      <c r="L155" s="5" t="s">
        <v>198</v>
      </c>
      <c r="M155" s="39" t="s">
        <v>409</v>
      </c>
      <c r="N155" t="s">
        <v>194</v>
      </c>
      <c r="O155" s="67" t="s">
        <v>194</v>
      </c>
      <c r="P155" s="5" t="s">
        <v>198</v>
      </c>
      <c r="Q155" s="39">
        <v>31</v>
      </c>
      <c r="S155" s="67" t="s">
        <v>194</v>
      </c>
      <c r="T155" s="5" t="s">
        <v>198</v>
      </c>
      <c r="U155" s="26">
        <v>1222</v>
      </c>
      <c r="V155" t="s">
        <v>194</v>
      </c>
    </row>
    <row r="156" spans="1:22" ht="15.75" thickTop="1" x14ac:dyDescent="0.25">
      <c r="A156" s="13"/>
      <c r="B156" s="47"/>
      <c r="C156" s="47" t="s">
        <v>194</v>
      </c>
      <c r="D156" s="68"/>
      <c r="E156" s="68"/>
      <c r="F156" s="47"/>
      <c r="G156" s="47" t="s">
        <v>194</v>
      </c>
      <c r="H156" s="68"/>
      <c r="I156" s="68"/>
      <c r="J156" s="47"/>
      <c r="K156" s="47" t="s">
        <v>194</v>
      </c>
      <c r="L156" s="68"/>
      <c r="M156" s="68"/>
      <c r="N156" s="47"/>
      <c r="O156" s="47" t="s">
        <v>194</v>
      </c>
      <c r="P156" s="68"/>
      <c r="Q156" s="68"/>
      <c r="R156" s="47"/>
      <c r="S156" s="47" t="s">
        <v>194</v>
      </c>
      <c r="T156" s="68"/>
      <c r="U156" s="68"/>
      <c r="V156" s="47"/>
    </row>
    <row r="157" spans="1:22" ht="25.5" customHeight="1" x14ac:dyDescent="0.25">
      <c r="A157" s="13"/>
      <c r="B157" s="76" t="s">
        <v>412</v>
      </c>
      <c r="C157" s="76"/>
      <c r="D157" s="76"/>
      <c r="E157" s="76"/>
      <c r="F157" s="76"/>
      <c r="G157" s="76"/>
      <c r="H157" s="76"/>
      <c r="I157" s="76"/>
      <c r="J157" s="76"/>
      <c r="K157" s="76"/>
      <c r="L157" s="76"/>
      <c r="M157" s="76"/>
      <c r="N157" s="76"/>
      <c r="O157" s="76"/>
      <c r="P157" s="76"/>
      <c r="Q157" s="76"/>
      <c r="R157" s="76"/>
      <c r="S157" s="76"/>
      <c r="T157" s="76"/>
      <c r="U157" s="76"/>
      <c r="V157" s="76"/>
    </row>
    <row r="158" spans="1:22" x14ac:dyDescent="0.25">
      <c r="A158" s="13"/>
      <c r="B158" s="33"/>
      <c r="C158" s="33"/>
      <c r="D158" s="33"/>
      <c r="E158" s="33"/>
      <c r="F158" s="33"/>
      <c r="G158" s="33"/>
      <c r="H158" s="33"/>
      <c r="I158" s="33"/>
      <c r="J158" s="33"/>
      <c r="K158" s="33"/>
      <c r="L158" s="33"/>
      <c r="M158" s="33"/>
      <c r="N158" s="33"/>
      <c r="O158" s="33"/>
      <c r="P158" s="33"/>
      <c r="Q158" s="33"/>
      <c r="R158" s="33"/>
      <c r="S158" s="33"/>
      <c r="T158" s="33"/>
      <c r="U158" s="33"/>
      <c r="V158" s="33"/>
    </row>
    <row r="159" spans="1:22" x14ac:dyDescent="0.25">
      <c r="A159" s="13"/>
      <c r="B159" s="77" t="s">
        <v>413</v>
      </c>
      <c r="C159" s="77"/>
      <c r="D159" s="77"/>
      <c r="E159" s="77"/>
      <c r="F159" s="77"/>
      <c r="G159" s="77"/>
      <c r="H159" s="77"/>
      <c r="I159" s="77"/>
      <c r="J159" s="77"/>
      <c r="K159" s="77"/>
      <c r="L159" s="77"/>
      <c r="M159" s="77"/>
      <c r="N159" s="77"/>
      <c r="O159" s="77"/>
      <c r="P159" s="77"/>
      <c r="Q159" s="77"/>
      <c r="R159" s="77"/>
      <c r="S159" s="77"/>
      <c r="T159" s="77"/>
      <c r="U159" s="77"/>
      <c r="V159" s="77"/>
    </row>
    <row r="160" spans="1:22" x14ac:dyDescent="0.25">
      <c r="A160" s="13"/>
      <c r="B160" s="33"/>
      <c r="C160" s="33"/>
      <c r="D160" s="33"/>
      <c r="E160" s="33"/>
      <c r="F160" s="33"/>
      <c r="G160" s="33"/>
      <c r="H160" s="33"/>
      <c r="I160" s="33"/>
      <c r="J160" s="33"/>
      <c r="K160" s="33"/>
      <c r="L160" s="33"/>
      <c r="M160" s="33"/>
      <c r="N160" s="33"/>
      <c r="O160" s="33"/>
      <c r="P160" s="33"/>
      <c r="Q160" s="33"/>
      <c r="R160" s="33"/>
      <c r="S160" s="33"/>
      <c r="T160" s="33"/>
      <c r="U160" s="33"/>
      <c r="V160" s="33"/>
    </row>
    <row r="161" spans="1:22" x14ac:dyDescent="0.25">
      <c r="A161" s="13"/>
      <c r="B161" s="76" t="s">
        <v>414</v>
      </c>
      <c r="C161" s="76"/>
      <c r="D161" s="76"/>
      <c r="E161" s="76"/>
      <c r="F161" s="76"/>
      <c r="G161" s="76"/>
      <c r="H161" s="76"/>
      <c r="I161" s="76"/>
      <c r="J161" s="76"/>
      <c r="K161" s="76"/>
      <c r="L161" s="76"/>
      <c r="M161" s="76"/>
      <c r="N161" s="76"/>
      <c r="O161" s="76"/>
      <c r="P161" s="76"/>
      <c r="Q161" s="76"/>
      <c r="R161" s="76"/>
      <c r="S161" s="76"/>
      <c r="T161" s="76"/>
      <c r="U161" s="76"/>
      <c r="V161" s="76"/>
    </row>
    <row r="162" spans="1:22" x14ac:dyDescent="0.25">
      <c r="A162" s="13"/>
      <c r="B162" s="33"/>
      <c r="C162" s="33"/>
      <c r="D162" s="33"/>
      <c r="E162" s="33"/>
      <c r="F162" s="33"/>
      <c r="G162" s="33"/>
      <c r="H162" s="33"/>
      <c r="I162" s="33"/>
      <c r="J162" s="33"/>
      <c r="K162" s="33"/>
      <c r="L162" s="33"/>
      <c r="M162" s="33"/>
      <c r="N162" s="33"/>
      <c r="O162" s="33"/>
      <c r="P162" s="33"/>
      <c r="Q162" s="33"/>
      <c r="R162" s="33"/>
      <c r="S162" s="33"/>
      <c r="T162" s="33"/>
      <c r="U162" s="33"/>
      <c r="V162" s="33"/>
    </row>
    <row r="163" spans="1:22" ht="15.75" x14ac:dyDescent="0.25">
      <c r="A163" s="13"/>
      <c r="B163" s="36"/>
      <c r="C163" s="36"/>
      <c r="D163" s="36"/>
      <c r="E163" s="36"/>
      <c r="F163" s="36"/>
      <c r="G163" s="36"/>
      <c r="H163" s="36"/>
      <c r="I163" s="36"/>
      <c r="J163" s="36"/>
      <c r="K163" s="36"/>
      <c r="L163" s="36"/>
      <c r="M163" s="36"/>
      <c r="N163" s="36"/>
      <c r="O163" s="36"/>
      <c r="P163" s="36"/>
      <c r="Q163" s="36"/>
      <c r="R163" s="36"/>
      <c r="S163" s="36"/>
      <c r="T163" s="36"/>
      <c r="U163" s="36"/>
      <c r="V163" s="36"/>
    </row>
    <row r="164" spans="1:22" x14ac:dyDescent="0.25">
      <c r="A164" s="13"/>
      <c r="B164" s="33"/>
      <c r="C164" s="33"/>
      <c r="D164" s="33"/>
      <c r="E164" s="33"/>
      <c r="F164" s="33"/>
      <c r="G164" s="33"/>
      <c r="H164" s="33"/>
      <c r="I164" s="33"/>
      <c r="J164" s="33"/>
      <c r="K164" s="33"/>
      <c r="L164" s="33"/>
      <c r="M164" s="33"/>
      <c r="N164" s="33"/>
      <c r="O164" s="33"/>
      <c r="P164" s="33"/>
      <c r="Q164" s="33"/>
      <c r="R164" s="33"/>
      <c r="S164" s="33"/>
      <c r="T164" s="33"/>
      <c r="U164" s="33"/>
      <c r="V164" s="33"/>
    </row>
    <row r="165" spans="1:22" x14ac:dyDescent="0.25">
      <c r="A165" s="13"/>
      <c r="B165" s="5"/>
      <c r="C165" s="5"/>
      <c r="D165" s="5"/>
      <c r="E165" s="5"/>
      <c r="F165" s="5"/>
      <c r="G165" s="5"/>
      <c r="H165" s="5"/>
      <c r="I165" s="5"/>
      <c r="J165" s="5"/>
      <c r="K165" s="5"/>
      <c r="L165" s="5"/>
      <c r="M165" s="5"/>
      <c r="N165" s="5"/>
      <c r="O165" s="5"/>
      <c r="P165" s="5"/>
      <c r="Q165" s="5"/>
      <c r="R165" s="5"/>
    </row>
    <row r="166" spans="1:22" ht="15" customHeight="1" x14ac:dyDescent="0.25">
      <c r="A166" s="13"/>
      <c r="B166" s="33"/>
      <c r="C166" s="33" t="s">
        <v>194</v>
      </c>
      <c r="D166" s="71" t="s">
        <v>415</v>
      </c>
      <c r="E166" s="71"/>
      <c r="F166" s="33"/>
      <c r="G166" s="33"/>
      <c r="H166" s="71" t="s">
        <v>418</v>
      </c>
      <c r="I166" s="71"/>
      <c r="J166" s="33"/>
      <c r="K166" s="33"/>
      <c r="L166" s="71" t="s">
        <v>420</v>
      </c>
      <c r="M166" s="71"/>
      <c r="N166" s="33"/>
      <c r="O166" s="33"/>
      <c r="P166" s="71" t="s">
        <v>254</v>
      </c>
      <c r="Q166" s="71"/>
      <c r="R166" s="33"/>
    </row>
    <row r="167" spans="1:22" ht="15" customHeight="1" x14ac:dyDescent="0.25">
      <c r="A167" s="13"/>
      <c r="B167" s="33"/>
      <c r="C167" s="33"/>
      <c r="D167" s="71" t="s">
        <v>416</v>
      </c>
      <c r="E167" s="71"/>
      <c r="F167" s="33"/>
      <c r="G167" s="33"/>
      <c r="H167" s="71" t="s">
        <v>419</v>
      </c>
      <c r="I167" s="71"/>
      <c r="J167" s="33"/>
      <c r="K167" s="33"/>
      <c r="L167" s="71" t="s">
        <v>417</v>
      </c>
      <c r="M167" s="71"/>
      <c r="N167" s="33"/>
      <c r="O167" s="33"/>
      <c r="P167" s="71"/>
      <c r="Q167" s="71"/>
      <c r="R167" s="33"/>
    </row>
    <row r="168" spans="1:22" ht="15.75" thickBot="1" x14ac:dyDescent="0.3">
      <c r="A168" s="13"/>
      <c r="B168" s="33"/>
      <c r="C168" s="33"/>
      <c r="D168" s="69" t="s">
        <v>417</v>
      </c>
      <c r="E168" s="69"/>
      <c r="F168" s="33"/>
      <c r="G168" s="33"/>
      <c r="H168" s="69" t="s">
        <v>417</v>
      </c>
      <c r="I168" s="69"/>
      <c r="J168" s="33"/>
      <c r="K168" s="33"/>
      <c r="L168" s="69"/>
      <c r="M168" s="69"/>
      <c r="N168" s="33"/>
      <c r="O168" s="33"/>
      <c r="P168" s="69"/>
      <c r="Q168" s="69"/>
      <c r="R168" s="33"/>
    </row>
    <row r="169" spans="1:22" x14ac:dyDescent="0.25">
      <c r="A169" s="13"/>
      <c r="B169" s="64" t="s">
        <v>421</v>
      </c>
      <c r="C169" s="19" t="s">
        <v>194</v>
      </c>
      <c r="D169" s="19" t="s">
        <v>198</v>
      </c>
      <c r="E169" s="21">
        <v>3167</v>
      </c>
      <c r="F169" s="23" t="s">
        <v>194</v>
      </c>
      <c r="G169" s="19"/>
      <c r="H169" s="19" t="s">
        <v>198</v>
      </c>
      <c r="I169" s="21">
        <v>2429</v>
      </c>
      <c r="J169" s="23" t="s">
        <v>194</v>
      </c>
      <c r="K169" s="19"/>
      <c r="L169" s="19" t="s">
        <v>198</v>
      </c>
      <c r="M169" s="37">
        <v>622</v>
      </c>
      <c r="N169" s="23" t="s">
        <v>194</v>
      </c>
      <c r="O169" s="19"/>
      <c r="P169" s="19" t="s">
        <v>198</v>
      </c>
      <c r="Q169" s="21">
        <v>6218</v>
      </c>
      <c r="R169" s="23" t="s">
        <v>194</v>
      </c>
    </row>
    <row r="170" spans="1:22" x14ac:dyDescent="0.25">
      <c r="A170" s="13"/>
      <c r="B170" s="3" t="s">
        <v>379</v>
      </c>
      <c r="C170" s="5" t="s">
        <v>194</v>
      </c>
      <c r="D170" s="5"/>
      <c r="E170" s="26">
        <v>9436</v>
      </c>
      <c r="F170" t="s">
        <v>194</v>
      </c>
      <c r="G170" s="5"/>
      <c r="H170" s="5"/>
      <c r="I170" s="26">
        <v>6820</v>
      </c>
      <c r="J170" t="s">
        <v>194</v>
      </c>
      <c r="K170" s="5"/>
      <c r="L170" s="5"/>
      <c r="M170" s="39">
        <v>228</v>
      </c>
      <c r="N170" t="s">
        <v>194</v>
      </c>
      <c r="O170" s="5"/>
      <c r="P170" s="5"/>
      <c r="Q170" s="26">
        <v>16484</v>
      </c>
      <c r="R170" t="s">
        <v>194</v>
      </c>
    </row>
    <row r="171" spans="1:22" x14ac:dyDescent="0.25">
      <c r="A171" s="13"/>
      <c r="B171" s="64" t="s">
        <v>422</v>
      </c>
      <c r="C171" s="19" t="s">
        <v>194</v>
      </c>
      <c r="D171" s="19"/>
      <c r="E171" s="37" t="s">
        <v>423</v>
      </c>
      <c r="F171" s="23" t="s">
        <v>208</v>
      </c>
      <c r="G171" s="19"/>
      <c r="H171" s="19"/>
      <c r="I171" s="37" t="s">
        <v>424</v>
      </c>
      <c r="J171" s="23" t="s">
        <v>208</v>
      </c>
      <c r="K171" s="19"/>
      <c r="L171" s="19"/>
      <c r="M171" s="37" t="s">
        <v>425</v>
      </c>
      <c r="N171" s="23" t="s">
        <v>208</v>
      </c>
      <c r="O171" s="19"/>
      <c r="P171" s="19"/>
      <c r="Q171" s="37" t="s">
        <v>426</v>
      </c>
      <c r="R171" s="23" t="s">
        <v>208</v>
      </c>
    </row>
    <row r="172" spans="1:22" ht="15.75" thickBot="1" x14ac:dyDescent="0.3">
      <c r="A172" s="13"/>
      <c r="B172" s="3" t="s">
        <v>427</v>
      </c>
      <c r="C172" s="5" t="s">
        <v>194</v>
      </c>
      <c r="D172" s="5"/>
      <c r="E172" s="39" t="s">
        <v>428</v>
      </c>
      <c r="F172" t="s">
        <v>208</v>
      </c>
      <c r="G172" s="5"/>
      <c r="H172" s="5"/>
      <c r="I172" s="39">
        <v>5</v>
      </c>
      <c r="J172" t="s">
        <v>194</v>
      </c>
      <c r="K172" s="5"/>
      <c r="L172" s="5"/>
      <c r="M172" s="39" t="s">
        <v>262</v>
      </c>
      <c r="N172" t="s">
        <v>194</v>
      </c>
      <c r="O172" s="5"/>
      <c r="P172" s="5"/>
      <c r="Q172" s="39" t="s">
        <v>429</v>
      </c>
      <c r="R172" t="s">
        <v>208</v>
      </c>
    </row>
    <row r="173" spans="1:22" x14ac:dyDescent="0.25">
      <c r="A173" s="13"/>
      <c r="B173" s="47"/>
      <c r="C173" s="47" t="s">
        <v>194</v>
      </c>
      <c r="D173" s="65"/>
      <c r="E173" s="65"/>
      <c r="F173" s="47"/>
      <c r="G173" s="47"/>
      <c r="H173" s="65"/>
      <c r="I173" s="65"/>
      <c r="J173" s="47"/>
      <c r="K173" s="47"/>
      <c r="L173" s="65"/>
      <c r="M173" s="65"/>
      <c r="N173" s="47"/>
      <c r="O173" s="47"/>
      <c r="P173" s="65"/>
      <c r="Q173" s="65"/>
      <c r="R173" s="47"/>
    </row>
    <row r="174" spans="1:22" ht="15.75" thickBot="1" x14ac:dyDescent="0.3">
      <c r="A174" s="13"/>
      <c r="B174" s="64" t="s">
        <v>430</v>
      </c>
      <c r="C174" s="66" t="s">
        <v>194</v>
      </c>
      <c r="D174" s="19" t="s">
        <v>198</v>
      </c>
      <c r="E174" s="21">
        <v>5016</v>
      </c>
      <c r="F174" s="23" t="s">
        <v>194</v>
      </c>
      <c r="G174" s="66"/>
      <c r="H174" s="19" t="s">
        <v>198</v>
      </c>
      <c r="I174" s="21">
        <v>5105</v>
      </c>
      <c r="J174" s="23" t="s">
        <v>194</v>
      </c>
      <c r="K174" s="66"/>
      <c r="L174" s="19" t="s">
        <v>198</v>
      </c>
      <c r="M174" s="37">
        <v>623</v>
      </c>
      <c r="N174" s="23" t="s">
        <v>194</v>
      </c>
      <c r="O174" s="66"/>
      <c r="P174" s="19" t="s">
        <v>198</v>
      </c>
      <c r="Q174" s="21">
        <v>10744</v>
      </c>
      <c r="R174" s="23" t="s">
        <v>194</v>
      </c>
    </row>
    <row r="175" spans="1:22" ht="15.75" thickTop="1" x14ac:dyDescent="0.25">
      <c r="A175" s="13"/>
      <c r="B175" s="47"/>
      <c r="C175" s="47" t="s">
        <v>194</v>
      </c>
      <c r="D175" s="68"/>
      <c r="E175" s="68"/>
      <c r="F175" s="47"/>
      <c r="G175" s="47"/>
      <c r="H175" s="68"/>
      <c r="I175" s="68"/>
      <c r="J175" s="47"/>
      <c r="K175" s="47"/>
      <c r="L175" s="68"/>
      <c r="M175" s="68"/>
      <c r="N175" s="47"/>
      <c r="O175" s="47"/>
      <c r="P175" s="68"/>
      <c r="Q175" s="68"/>
    </row>
  </sheetData>
  <mergeCells count="203">
    <mergeCell ref="B162:V162"/>
    <mergeCell ref="B163:V163"/>
    <mergeCell ref="B164:V164"/>
    <mergeCell ref="B145:V145"/>
    <mergeCell ref="B157:V157"/>
    <mergeCell ref="B158:V158"/>
    <mergeCell ref="B159:V159"/>
    <mergeCell ref="B160:V160"/>
    <mergeCell ref="B161:V161"/>
    <mergeCell ref="B110:V110"/>
    <mergeCell ref="B111:V111"/>
    <mergeCell ref="B112:V112"/>
    <mergeCell ref="B113:V113"/>
    <mergeCell ref="B114:V114"/>
    <mergeCell ref="B144:V144"/>
    <mergeCell ref="B104:V104"/>
    <mergeCell ref="B105:V105"/>
    <mergeCell ref="B106:V106"/>
    <mergeCell ref="B107:V107"/>
    <mergeCell ref="B108:V108"/>
    <mergeCell ref="B109:V109"/>
    <mergeCell ref="B70:V70"/>
    <mergeCell ref="B83:V83"/>
    <mergeCell ref="B84:V84"/>
    <mergeCell ref="B86:V86"/>
    <mergeCell ref="B87:V87"/>
    <mergeCell ref="B103:V103"/>
    <mergeCell ref="B64:V64"/>
    <mergeCell ref="B65:V65"/>
    <mergeCell ref="B66:V66"/>
    <mergeCell ref="B67:V67"/>
    <mergeCell ref="B68:V68"/>
    <mergeCell ref="B69:V69"/>
    <mergeCell ref="B27:V27"/>
    <mergeCell ref="B28:V28"/>
    <mergeCell ref="B29:V29"/>
    <mergeCell ref="B30:V30"/>
    <mergeCell ref="B31:V31"/>
    <mergeCell ref="B63:V63"/>
    <mergeCell ref="B8:V8"/>
    <mergeCell ref="B9:V9"/>
    <mergeCell ref="B10:V10"/>
    <mergeCell ref="B24:V24"/>
    <mergeCell ref="B25:V25"/>
    <mergeCell ref="B26:V26"/>
    <mergeCell ref="R166:R168"/>
    <mergeCell ref="A1:A2"/>
    <mergeCell ref="B1:V1"/>
    <mergeCell ref="B2:V2"/>
    <mergeCell ref="B3:V3"/>
    <mergeCell ref="A4:A175"/>
    <mergeCell ref="B4:V4"/>
    <mergeCell ref="B5:V5"/>
    <mergeCell ref="B6:V6"/>
    <mergeCell ref="B7:V7"/>
    <mergeCell ref="L166:M166"/>
    <mergeCell ref="L167:M167"/>
    <mergeCell ref="L168:M168"/>
    <mergeCell ref="N166:N168"/>
    <mergeCell ref="O166:O168"/>
    <mergeCell ref="P166:Q168"/>
    <mergeCell ref="G166:G168"/>
    <mergeCell ref="H166:I166"/>
    <mergeCell ref="H167:I167"/>
    <mergeCell ref="H168:I168"/>
    <mergeCell ref="J166:J168"/>
    <mergeCell ref="K166:K168"/>
    <mergeCell ref="B166:B168"/>
    <mergeCell ref="C166:C168"/>
    <mergeCell ref="D166:E166"/>
    <mergeCell ref="D167:E167"/>
    <mergeCell ref="D168:E168"/>
    <mergeCell ref="F166:F168"/>
    <mergeCell ref="T149:U149"/>
    <mergeCell ref="V147:V149"/>
    <mergeCell ref="D149:E149"/>
    <mergeCell ref="H149:I149"/>
    <mergeCell ref="L149:M149"/>
    <mergeCell ref="P149:Q149"/>
    <mergeCell ref="K147:K148"/>
    <mergeCell ref="L147:Q147"/>
    <mergeCell ref="L148:Q148"/>
    <mergeCell ref="R147:R148"/>
    <mergeCell ref="S147:S148"/>
    <mergeCell ref="T147:U147"/>
    <mergeCell ref="T148:U148"/>
    <mergeCell ref="V130:V132"/>
    <mergeCell ref="D132:E132"/>
    <mergeCell ref="H132:I132"/>
    <mergeCell ref="L132:M132"/>
    <mergeCell ref="P132:Q132"/>
    <mergeCell ref="B147:B148"/>
    <mergeCell ref="C147:C148"/>
    <mergeCell ref="D147:I147"/>
    <mergeCell ref="D148:I148"/>
    <mergeCell ref="J147:J148"/>
    <mergeCell ref="L131:Q131"/>
    <mergeCell ref="R130:R131"/>
    <mergeCell ref="S130:S131"/>
    <mergeCell ref="T130:U130"/>
    <mergeCell ref="T131:U131"/>
    <mergeCell ref="T132:U132"/>
    <mergeCell ref="C129:J129"/>
    <mergeCell ref="K129:R129"/>
    <mergeCell ref="S129:V129"/>
    <mergeCell ref="B130:B131"/>
    <mergeCell ref="C130:C131"/>
    <mergeCell ref="D130:I130"/>
    <mergeCell ref="D131:I131"/>
    <mergeCell ref="J130:J131"/>
    <mergeCell ref="K130:K131"/>
    <mergeCell ref="L130:Q130"/>
    <mergeCell ref="T118:U118"/>
    <mergeCell ref="V116:V118"/>
    <mergeCell ref="D118:E118"/>
    <mergeCell ref="H118:I118"/>
    <mergeCell ref="L118:M118"/>
    <mergeCell ref="P118:Q118"/>
    <mergeCell ref="L116:Q116"/>
    <mergeCell ref="L117:Q117"/>
    <mergeCell ref="R116:R117"/>
    <mergeCell ref="S116:S117"/>
    <mergeCell ref="T116:U116"/>
    <mergeCell ref="T117:U117"/>
    <mergeCell ref="B116:B117"/>
    <mergeCell ref="C116:C117"/>
    <mergeCell ref="D116:I116"/>
    <mergeCell ref="D117:I117"/>
    <mergeCell ref="J116:J117"/>
    <mergeCell ref="K116:K117"/>
    <mergeCell ref="T91:U91"/>
    <mergeCell ref="V89:V91"/>
    <mergeCell ref="D91:E91"/>
    <mergeCell ref="H91:I91"/>
    <mergeCell ref="L91:M91"/>
    <mergeCell ref="P91:Q91"/>
    <mergeCell ref="L89:Q89"/>
    <mergeCell ref="L90:Q90"/>
    <mergeCell ref="R89:R90"/>
    <mergeCell ref="S89:S90"/>
    <mergeCell ref="T89:U89"/>
    <mergeCell ref="T90:U90"/>
    <mergeCell ref="B89:B90"/>
    <mergeCell ref="C89:C90"/>
    <mergeCell ref="D89:I89"/>
    <mergeCell ref="D90:I90"/>
    <mergeCell ref="J89:J90"/>
    <mergeCell ref="K89:K90"/>
    <mergeCell ref="T74:U74"/>
    <mergeCell ref="V72:V74"/>
    <mergeCell ref="D74:E74"/>
    <mergeCell ref="H74:I74"/>
    <mergeCell ref="L74:M74"/>
    <mergeCell ref="P74:Q74"/>
    <mergeCell ref="K72:K73"/>
    <mergeCell ref="L72:Q72"/>
    <mergeCell ref="L73:Q73"/>
    <mergeCell ref="R72:R73"/>
    <mergeCell ref="S72:S73"/>
    <mergeCell ref="T72:U72"/>
    <mergeCell ref="T73:U73"/>
    <mergeCell ref="H51:I51"/>
    <mergeCell ref="J49:J51"/>
    <mergeCell ref="K49:K51"/>
    <mergeCell ref="L49:M51"/>
    <mergeCell ref="N49:N51"/>
    <mergeCell ref="B72:B73"/>
    <mergeCell ref="C72:C73"/>
    <mergeCell ref="D72:I72"/>
    <mergeCell ref="D73:I73"/>
    <mergeCell ref="J72:J73"/>
    <mergeCell ref="D48:M48"/>
    <mergeCell ref="B49:B51"/>
    <mergeCell ref="C49:C51"/>
    <mergeCell ref="D49:E49"/>
    <mergeCell ref="D50:E50"/>
    <mergeCell ref="D51:E51"/>
    <mergeCell ref="F49:F51"/>
    <mergeCell ref="G49:G51"/>
    <mergeCell ref="H49:I49"/>
    <mergeCell ref="H50:I50"/>
    <mergeCell ref="H36:I36"/>
    <mergeCell ref="J34:J36"/>
    <mergeCell ref="K34:K36"/>
    <mergeCell ref="L34:M36"/>
    <mergeCell ref="N34:N36"/>
    <mergeCell ref="C47:N47"/>
    <mergeCell ref="D33:M33"/>
    <mergeCell ref="B34:B36"/>
    <mergeCell ref="C34:C36"/>
    <mergeCell ref="D34:E34"/>
    <mergeCell ref="D35:E35"/>
    <mergeCell ref="D36:E36"/>
    <mergeCell ref="F34:F36"/>
    <mergeCell ref="G34:G36"/>
    <mergeCell ref="H34:I34"/>
    <mergeCell ref="H35:I35"/>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9.7109375" customWidth="1"/>
    <col min="5" max="5" width="36.5703125" customWidth="1"/>
    <col min="6" max="6" width="10.5703125" customWidth="1"/>
    <col min="7" max="8" width="9.7109375" customWidth="1"/>
    <col min="9" max="9" width="36.5703125" customWidth="1"/>
    <col min="10" max="10" width="10.5703125" customWidth="1"/>
    <col min="11" max="12" width="9.7109375" customWidth="1"/>
    <col min="13" max="13" width="35.5703125" customWidth="1"/>
    <col min="14" max="16" width="9.7109375" customWidth="1"/>
    <col min="17" max="17" width="35.5703125" customWidth="1"/>
    <col min="18" max="18" width="9.7109375"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2</v>
      </c>
      <c r="B3" s="33" t="s">
        <v>5</v>
      </c>
      <c r="C3" s="33"/>
      <c r="D3" s="33"/>
      <c r="E3" s="33"/>
      <c r="F3" s="33"/>
      <c r="G3" s="33"/>
      <c r="H3" s="33"/>
      <c r="I3" s="33"/>
      <c r="J3" s="33"/>
      <c r="K3" s="33"/>
      <c r="L3" s="33"/>
      <c r="M3" s="33"/>
      <c r="N3" s="33"/>
      <c r="O3" s="33"/>
      <c r="P3" s="33"/>
      <c r="Q3" s="33"/>
      <c r="R3" s="33"/>
    </row>
    <row r="4" spans="1:18" ht="15" customHeight="1" x14ac:dyDescent="0.25">
      <c r="A4" s="13" t="s">
        <v>431</v>
      </c>
      <c r="B4" s="33" t="s">
        <v>5</v>
      </c>
      <c r="C4" s="33"/>
      <c r="D4" s="33"/>
      <c r="E4" s="33"/>
      <c r="F4" s="33"/>
      <c r="G4" s="33"/>
      <c r="H4" s="33"/>
      <c r="I4" s="33"/>
      <c r="J4" s="33"/>
      <c r="K4" s="33"/>
      <c r="L4" s="33"/>
      <c r="M4" s="33"/>
      <c r="N4" s="33"/>
      <c r="O4" s="33"/>
      <c r="P4" s="33"/>
      <c r="Q4" s="33"/>
      <c r="R4" s="33"/>
    </row>
    <row r="5" spans="1:18" x14ac:dyDescent="0.25">
      <c r="A5" s="13"/>
      <c r="B5" s="34" t="s">
        <v>433</v>
      </c>
      <c r="C5" s="34"/>
      <c r="D5" s="34"/>
      <c r="E5" s="34"/>
      <c r="F5" s="34"/>
      <c r="G5" s="34"/>
      <c r="H5" s="34"/>
      <c r="I5" s="34"/>
      <c r="J5" s="34"/>
      <c r="K5" s="34"/>
      <c r="L5" s="34"/>
      <c r="M5" s="34"/>
      <c r="N5" s="34"/>
      <c r="O5" s="34"/>
      <c r="P5" s="34"/>
      <c r="Q5" s="34"/>
      <c r="R5" s="34"/>
    </row>
    <row r="6" spans="1:18" x14ac:dyDescent="0.25">
      <c r="A6" s="13"/>
      <c r="B6" s="35" t="s">
        <v>434</v>
      </c>
      <c r="C6" s="35"/>
      <c r="D6" s="35"/>
      <c r="E6" s="35"/>
      <c r="F6" s="35"/>
      <c r="G6" s="35"/>
      <c r="H6" s="35"/>
      <c r="I6" s="35"/>
      <c r="J6" s="35"/>
      <c r="K6" s="35"/>
      <c r="L6" s="35"/>
      <c r="M6" s="35"/>
      <c r="N6" s="35"/>
      <c r="O6" s="35"/>
      <c r="P6" s="35"/>
      <c r="Q6" s="35"/>
      <c r="R6" s="35"/>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2"/>
      <c r="C8" s="12"/>
      <c r="D8" s="12"/>
      <c r="E8" s="12"/>
      <c r="F8" s="12"/>
      <c r="G8" s="12"/>
      <c r="H8" s="12"/>
      <c r="I8" s="12"/>
      <c r="J8" s="12"/>
    </row>
    <row r="9" spans="1:18" ht="15.75" thickBot="1" x14ac:dyDescent="0.3">
      <c r="A9" s="13"/>
      <c r="B9" s="15"/>
      <c r="C9" s="15" t="s">
        <v>194</v>
      </c>
      <c r="D9" s="32" t="s">
        <v>195</v>
      </c>
      <c r="E9" s="32"/>
      <c r="F9" s="15"/>
      <c r="G9" s="15"/>
      <c r="H9" s="32" t="s">
        <v>196</v>
      </c>
      <c r="I9" s="32"/>
      <c r="J9" s="15"/>
    </row>
    <row r="10" spans="1:18" x14ac:dyDescent="0.25">
      <c r="A10" s="13"/>
      <c r="B10" s="18" t="s">
        <v>435</v>
      </c>
      <c r="C10" s="20" t="s">
        <v>194</v>
      </c>
      <c r="D10" s="20" t="s">
        <v>198</v>
      </c>
      <c r="E10" s="22">
        <v>843750</v>
      </c>
      <c r="F10" s="24" t="s">
        <v>194</v>
      </c>
      <c r="G10" s="20"/>
      <c r="H10" s="20" t="s">
        <v>198</v>
      </c>
      <c r="I10" s="22">
        <v>878438</v>
      </c>
      <c r="J10" s="24" t="s">
        <v>194</v>
      </c>
    </row>
    <row r="11" spans="1:18" x14ac:dyDescent="0.25">
      <c r="A11" s="13"/>
      <c r="B11" s="25" t="s">
        <v>436</v>
      </c>
      <c r="C11" s="12" t="s">
        <v>194</v>
      </c>
      <c r="D11" s="12"/>
      <c r="E11" s="27">
        <v>906500</v>
      </c>
      <c r="F11" s="14" t="s">
        <v>194</v>
      </c>
      <c r="G11" s="12"/>
      <c r="H11" s="12"/>
      <c r="I11" s="27">
        <v>913438</v>
      </c>
      <c r="J11" s="14" t="s">
        <v>194</v>
      </c>
    </row>
    <row r="12" spans="1:18" x14ac:dyDescent="0.25">
      <c r="A12" s="13"/>
      <c r="B12" s="18" t="s">
        <v>437</v>
      </c>
      <c r="C12" s="20" t="s">
        <v>194</v>
      </c>
      <c r="D12" s="20"/>
      <c r="E12" s="22">
        <v>245625</v>
      </c>
      <c r="F12" s="24" t="s">
        <v>194</v>
      </c>
      <c r="G12" s="20"/>
      <c r="H12" s="20"/>
      <c r="I12" s="22">
        <v>247500</v>
      </c>
      <c r="J12" s="24" t="s">
        <v>194</v>
      </c>
    </row>
    <row r="13" spans="1:18" x14ac:dyDescent="0.25">
      <c r="A13" s="13"/>
      <c r="B13" s="25" t="s">
        <v>438</v>
      </c>
      <c r="C13" s="12" t="s">
        <v>194</v>
      </c>
      <c r="D13" s="12"/>
      <c r="E13" s="27">
        <v>195470</v>
      </c>
      <c r="F13" s="14" t="s">
        <v>194</v>
      </c>
      <c r="G13" s="12"/>
      <c r="H13" s="12"/>
      <c r="I13" s="27">
        <v>196739</v>
      </c>
      <c r="J13" s="14" t="s">
        <v>194</v>
      </c>
    </row>
    <row r="14" spans="1:18" x14ac:dyDescent="0.25">
      <c r="A14" s="13"/>
      <c r="B14" s="18" t="s">
        <v>439</v>
      </c>
      <c r="C14" s="20" t="s">
        <v>194</v>
      </c>
      <c r="D14" s="20"/>
      <c r="E14" s="22">
        <v>170000</v>
      </c>
      <c r="F14" s="24" t="s">
        <v>194</v>
      </c>
      <c r="G14" s="20"/>
      <c r="H14" s="20"/>
      <c r="I14" s="22">
        <v>22500</v>
      </c>
      <c r="J14" s="24" t="s">
        <v>194</v>
      </c>
    </row>
    <row r="15" spans="1:18" x14ac:dyDescent="0.25">
      <c r="A15" s="13"/>
      <c r="B15" s="25" t="s">
        <v>440</v>
      </c>
      <c r="C15" s="12" t="s">
        <v>194</v>
      </c>
      <c r="D15" s="12"/>
      <c r="E15" s="27">
        <v>450000</v>
      </c>
      <c r="F15" s="14" t="s">
        <v>194</v>
      </c>
      <c r="G15" s="12"/>
      <c r="H15" s="12"/>
      <c r="I15" s="27">
        <v>450000</v>
      </c>
      <c r="J15" s="14" t="s">
        <v>194</v>
      </c>
    </row>
    <row r="16" spans="1:18" x14ac:dyDescent="0.25">
      <c r="A16" s="13"/>
      <c r="B16" s="18" t="s">
        <v>441</v>
      </c>
      <c r="C16" s="20" t="s">
        <v>194</v>
      </c>
      <c r="D16" s="20"/>
      <c r="E16" s="38" t="s">
        <v>262</v>
      </c>
      <c r="F16" s="24" t="s">
        <v>194</v>
      </c>
      <c r="G16" s="20"/>
      <c r="H16" s="20"/>
      <c r="I16" s="22">
        <v>1809</v>
      </c>
      <c r="J16" s="24" t="s">
        <v>194</v>
      </c>
    </row>
    <row r="17" spans="1:18" x14ac:dyDescent="0.25">
      <c r="A17" s="13"/>
      <c r="B17" s="25" t="s">
        <v>442</v>
      </c>
      <c r="C17" s="12" t="s">
        <v>194</v>
      </c>
      <c r="D17" s="12"/>
      <c r="E17" s="40" t="s">
        <v>262</v>
      </c>
      <c r="F17" s="14" t="s">
        <v>194</v>
      </c>
      <c r="G17" s="12"/>
      <c r="H17" s="12"/>
      <c r="I17" s="27">
        <v>392933</v>
      </c>
      <c r="J17" s="14" t="s">
        <v>194</v>
      </c>
    </row>
    <row r="18" spans="1:18" x14ac:dyDescent="0.25">
      <c r="A18" s="13"/>
      <c r="B18" s="18" t="s">
        <v>443</v>
      </c>
      <c r="C18" s="20" t="s">
        <v>194</v>
      </c>
      <c r="D18" s="20"/>
      <c r="E18" s="22">
        <v>400000</v>
      </c>
      <c r="F18" s="24" t="s">
        <v>194</v>
      </c>
      <c r="G18" s="20"/>
      <c r="H18" s="20"/>
      <c r="I18" s="22">
        <v>400000</v>
      </c>
      <c r="J18" s="24" t="s">
        <v>194</v>
      </c>
    </row>
    <row r="19" spans="1:18" x14ac:dyDescent="0.25">
      <c r="A19" s="13"/>
      <c r="B19" s="25" t="s">
        <v>444</v>
      </c>
      <c r="C19" s="12" t="s">
        <v>194</v>
      </c>
      <c r="D19" s="12"/>
      <c r="E19" s="27">
        <v>425000</v>
      </c>
      <c r="F19" s="14" t="s">
        <v>194</v>
      </c>
      <c r="G19" s="12"/>
      <c r="H19" s="12"/>
      <c r="I19" s="40" t="s">
        <v>262</v>
      </c>
      <c r="J19" s="14" t="s">
        <v>194</v>
      </c>
    </row>
    <row r="20" spans="1:18" x14ac:dyDescent="0.25">
      <c r="A20" s="13"/>
      <c r="B20" s="18" t="s">
        <v>445</v>
      </c>
      <c r="C20" s="20" t="s">
        <v>194</v>
      </c>
      <c r="D20" s="20"/>
      <c r="E20" s="22">
        <v>150000</v>
      </c>
      <c r="F20" s="24" t="s">
        <v>194</v>
      </c>
      <c r="G20" s="20"/>
      <c r="H20" s="20"/>
      <c r="I20" s="22">
        <v>150000</v>
      </c>
      <c r="J20" s="24" t="s">
        <v>194</v>
      </c>
    </row>
    <row r="21" spans="1:18" x14ac:dyDescent="0.25">
      <c r="A21" s="13"/>
      <c r="B21" s="25" t="s">
        <v>446</v>
      </c>
      <c r="C21" s="12" t="s">
        <v>194</v>
      </c>
      <c r="D21" s="12"/>
      <c r="E21" s="40">
        <v>150</v>
      </c>
      <c r="F21" s="14" t="s">
        <v>194</v>
      </c>
      <c r="G21" s="12"/>
      <c r="H21" s="12"/>
      <c r="I21" s="27">
        <v>31957</v>
      </c>
      <c r="J21" s="14" t="s">
        <v>194</v>
      </c>
    </row>
    <row r="22" spans="1:18" ht="15.75" thickBot="1" x14ac:dyDescent="0.3">
      <c r="A22" s="13"/>
      <c r="B22" s="18" t="s">
        <v>170</v>
      </c>
      <c r="C22" s="20" t="s">
        <v>194</v>
      </c>
      <c r="D22" s="20"/>
      <c r="E22" s="22">
        <v>51738</v>
      </c>
      <c r="F22" s="24" t="s">
        <v>194</v>
      </c>
      <c r="G22" s="20"/>
      <c r="H22" s="20"/>
      <c r="I22" s="22">
        <v>3593</v>
      </c>
      <c r="J22" s="24" t="s">
        <v>194</v>
      </c>
    </row>
    <row r="23" spans="1:18" x14ac:dyDescent="0.25">
      <c r="A23" s="13"/>
      <c r="B23" s="28"/>
      <c r="C23" s="28" t="s">
        <v>194</v>
      </c>
      <c r="D23" s="29"/>
      <c r="E23" s="29"/>
      <c r="F23" s="28"/>
      <c r="G23" s="28"/>
      <c r="H23" s="29"/>
      <c r="I23" s="29"/>
      <c r="J23" s="28"/>
    </row>
    <row r="24" spans="1:18" x14ac:dyDescent="0.25">
      <c r="A24" s="13"/>
      <c r="B24" s="30"/>
      <c r="C24" s="15" t="s">
        <v>194</v>
      </c>
      <c r="D24" s="12"/>
      <c r="E24" s="27">
        <v>3838233</v>
      </c>
      <c r="F24" s="14" t="s">
        <v>194</v>
      </c>
      <c r="G24" s="15"/>
      <c r="H24" s="12"/>
      <c r="I24" s="27">
        <v>3688907</v>
      </c>
      <c r="J24" s="14" t="s">
        <v>194</v>
      </c>
    </row>
    <row r="25" spans="1:18" ht="15.75" thickBot="1" x14ac:dyDescent="0.3">
      <c r="A25" s="13"/>
      <c r="B25" s="18" t="s">
        <v>447</v>
      </c>
      <c r="C25" s="42" t="s">
        <v>194</v>
      </c>
      <c r="D25" s="20"/>
      <c r="E25" s="38" t="s">
        <v>448</v>
      </c>
      <c r="F25" s="24" t="s">
        <v>208</v>
      </c>
      <c r="G25" s="42"/>
      <c r="H25" s="20"/>
      <c r="I25" s="38" t="s">
        <v>449</v>
      </c>
      <c r="J25" s="24" t="s">
        <v>208</v>
      </c>
    </row>
    <row r="26" spans="1:18" x14ac:dyDescent="0.25">
      <c r="A26" s="13"/>
      <c r="B26" s="28"/>
      <c r="C26" s="28" t="s">
        <v>194</v>
      </c>
      <c r="D26" s="29"/>
      <c r="E26" s="29"/>
      <c r="F26" s="28"/>
      <c r="G26" s="28"/>
      <c r="H26" s="29"/>
      <c r="I26" s="29"/>
      <c r="J26" s="28"/>
    </row>
    <row r="27" spans="1:18" ht="15.75" thickBot="1" x14ac:dyDescent="0.3">
      <c r="A27" s="13"/>
      <c r="B27" s="30"/>
      <c r="C27" s="15" t="s">
        <v>194</v>
      </c>
      <c r="D27" s="12" t="s">
        <v>198</v>
      </c>
      <c r="E27" s="27">
        <v>3790532</v>
      </c>
      <c r="F27" s="14" t="s">
        <v>194</v>
      </c>
      <c r="G27" s="15"/>
      <c r="H27" s="12" t="s">
        <v>198</v>
      </c>
      <c r="I27" s="27">
        <v>3628675</v>
      </c>
      <c r="J27" s="14" t="s">
        <v>194</v>
      </c>
    </row>
    <row r="28" spans="1:18" ht="15.75" thickTop="1" x14ac:dyDescent="0.25">
      <c r="A28" s="13"/>
      <c r="B28" s="28"/>
      <c r="C28" s="28" t="s">
        <v>194</v>
      </c>
      <c r="D28" s="31"/>
      <c r="E28" s="31"/>
      <c r="F28" s="28"/>
      <c r="G28" s="28"/>
      <c r="H28" s="31"/>
      <c r="I28" s="31"/>
      <c r="J28" s="28"/>
    </row>
    <row r="29" spans="1:18" x14ac:dyDescent="0.25">
      <c r="A29" s="13"/>
      <c r="B29" s="33"/>
      <c r="C29" s="33"/>
      <c r="D29" s="33"/>
      <c r="E29" s="33"/>
      <c r="F29" s="33"/>
      <c r="G29" s="33"/>
      <c r="H29" s="33"/>
      <c r="I29" s="33"/>
      <c r="J29" s="33"/>
      <c r="K29" s="33"/>
      <c r="L29" s="33"/>
      <c r="M29" s="33"/>
      <c r="N29" s="33"/>
      <c r="O29" s="33"/>
      <c r="P29" s="33"/>
      <c r="Q29" s="33"/>
      <c r="R29" s="33"/>
    </row>
    <row r="30" spans="1:18" x14ac:dyDescent="0.25">
      <c r="A30" s="13"/>
      <c r="B30" s="58" t="s">
        <v>315</v>
      </c>
      <c r="C30" s="57" t="s">
        <v>450</v>
      </c>
    </row>
    <row r="31" spans="1:18" ht="25.5" x14ac:dyDescent="0.25">
      <c r="A31" s="13"/>
      <c r="B31" s="58" t="s">
        <v>451</v>
      </c>
      <c r="C31" s="57" t="s">
        <v>452</v>
      </c>
    </row>
    <row r="32" spans="1:18" x14ac:dyDescent="0.25">
      <c r="A32" s="13"/>
      <c r="B32" s="55"/>
      <c r="C32" s="55"/>
      <c r="D32" s="55"/>
      <c r="E32" s="55"/>
      <c r="F32" s="55"/>
      <c r="G32" s="55"/>
      <c r="H32" s="55"/>
      <c r="I32" s="55"/>
      <c r="J32" s="55"/>
      <c r="K32" s="55"/>
      <c r="L32" s="55"/>
      <c r="M32" s="55"/>
      <c r="N32" s="55"/>
      <c r="O32" s="55"/>
      <c r="P32" s="55"/>
      <c r="Q32" s="55"/>
      <c r="R32" s="55"/>
    </row>
    <row r="33" spans="1:18" x14ac:dyDescent="0.25">
      <c r="A33" s="13"/>
      <c r="B33" s="35" t="s">
        <v>453</v>
      </c>
      <c r="C33" s="35"/>
      <c r="D33" s="35"/>
      <c r="E33" s="35"/>
      <c r="F33" s="35"/>
      <c r="G33" s="35"/>
      <c r="H33" s="35"/>
      <c r="I33" s="35"/>
      <c r="J33" s="35"/>
      <c r="K33" s="35"/>
      <c r="L33" s="35"/>
      <c r="M33" s="35"/>
      <c r="N33" s="35"/>
      <c r="O33" s="35"/>
      <c r="P33" s="35"/>
      <c r="Q33" s="35"/>
      <c r="R33" s="35"/>
    </row>
    <row r="34" spans="1:18" ht="15.75" x14ac:dyDescent="0.25">
      <c r="A34" s="13"/>
      <c r="B34" s="36"/>
      <c r="C34" s="36"/>
      <c r="D34" s="36"/>
      <c r="E34" s="36"/>
      <c r="F34" s="36"/>
      <c r="G34" s="36"/>
      <c r="H34" s="36"/>
      <c r="I34" s="36"/>
      <c r="J34" s="36"/>
      <c r="K34" s="36"/>
      <c r="L34" s="36"/>
      <c r="M34" s="36"/>
      <c r="N34" s="36"/>
      <c r="O34" s="36"/>
      <c r="P34" s="36"/>
      <c r="Q34" s="36"/>
      <c r="R34" s="36"/>
    </row>
    <row r="35" spans="1:18" x14ac:dyDescent="0.25">
      <c r="A35" s="13"/>
      <c r="B35" s="12"/>
      <c r="C35" s="12"/>
      <c r="D35" s="12"/>
      <c r="E35" s="12"/>
      <c r="F35" s="12"/>
      <c r="G35" s="12"/>
      <c r="H35" s="12"/>
      <c r="I35" s="12"/>
      <c r="J35" s="12"/>
      <c r="K35" s="12"/>
      <c r="L35" s="12"/>
      <c r="M35" s="12"/>
      <c r="N35" s="12"/>
      <c r="O35" s="12"/>
      <c r="P35" s="12"/>
      <c r="Q35" s="12"/>
      <c r="R35" s="12"/>
    </row>
    <row r="36" spans="1:18" ht="15.75" thickBot="1" x14ac:dyDescent="0.3">
      <c r="A36" s="13"/>
      <c r="B36" s="15"/>
      <c r="C36" s="15" t="s">
        <v>194</v>
      </c>
      <c r="D36" s="32" t="s">
        <v>205</v>
      </c>
      <c r="E36" s="32"/>
      <c r="F36" s="32"/>
      <c r="G36" s="32"/>
      <c r="H36" s="32"/>
      <c r="I36" s="32"/>
      <c r="J36" s="15"/>
      <c r="K36" s="15" t="s">
        <v>194</v>
      </c>
      <c r="L36" s="32" t="s">
        <v>206</v>
      </c>
      <c r="M36" s="32"/>
      <c r="N36" s="32"/>
      <c r="O36" s="32"/>
      <c r="P36" s="32"/>
      <c r="Q36" s="32"/>
      <c r="R36" s="15"/>
    </row>
    <row r="37" spans="1:18" ht="15.75" thickBot="1" x14ac:dyDescent="0.3">
      <c r="A37" s="13"/>
      <c r="B37" s="15"/>
      <c r="C37" s="15" t="s">
        <v>194</v>
      </c>
      <c r="D37" s="43">
        <v>2013</v>
      </c>
      <c r="E37" s="43"/>
      <c r="F37" s="15"/>
      <c r="G37" s="15" t="s">
        <v>194</v>
      </c>
      <c r="H37" s="43">
        <v>2012</v>
      </c>
      <c r="I37" s="43"/>
      <c r="J37" s="15"/>
      <c r="K37" s="15" t="s">
        <v>194</v>
      </c>
      <c r="L37" s="43">
        <v>2013</v>
      </c>
      <c r="M37" s="43"/>
      <c r="N37" s="15"/>
      <c r="O37" s="15" t="s">
        <v>194</v>
      </c>
      <c r="P37" s="43">
        <v>2012</v>
      </c>
      <c r="Q37" s="43"/>
      <c r="R37" s="15"/>
    </row>
    <row r="38" spans="1:18" x14ac:dyDescent="0.25">
      <c r="A38" s="13"/>
      <c r="B38" s="18" t="s">
        <v>454</v>
      </c>
      <c r="C38" s="20" t="s">
        <v>194</v>
      </c>
      <c r="D38" s="20" t="s">
        <v>198</v>
      </c>
      <c r="E38" s="22">
        <v>25809</v>
      </c>
      <c r="F38" s="24" t="s">
        <v>194</v>
      </c>
      <c r="G38" s="20" t="s">
        <v>194</v>
      </c>
      <c r="H38" s="20" t="s">
        <v>198</v>
      </c>
      <c r="I38" s="22">
        <v>27474</v>
      </c>
      <c r="J38" s="24" t="s">
        <v>194</v>
      </c>
      <c r="K38" s="20" t="s">
        <v>194</v>
      </c>
      <c r="L38" s="20" t="s">
        <v>198</v>
      </c>
      <c r="M38" s="22">
        <v>78741</v>
      </c>
      <c r="N38" s="24" t="s">
        <v>194</v>
      </c>
      <c r="O38" s="20" t="s">
        <v>194</v>
      </c>
      <c r="P38" s="20" t="s">
        <v>198</v>
      </c>
      <c r="Q38" s="22">
        <v>77422</v>
      </c>
      <c r="R38" s="24" t="s">
        <v>194</v>
      </c>
    </row>
    <row r="39" spans="1:18" x14ac:dyDescent="0.25">
      <c r="A39" s="13"/>
      <c r="B39" s="25" t="s">
        <v>440</v>
      </c>
      <c r="C39" s="12" t="s">
        <v>194</v>
      </c>
      <c r="D39" s="12"/>
      <c r="E39" s="27">
        <v>8535</v>
      </c>
      <c r="F39" s="14" t="s">
        <v>194</v>
      </c>
      <c r="G39" s="12" t="s">
        <v>194</v>
      </c>
      <c r="H39" s="12"/>
      <c r="I39" s="40" t="s">
        <v>262</v>
      </c>
      <c r="J39" s="14" t="s">
        <v>194</v>
      </c>
      <c r="K39" s="12" t="s">
        <v>194</v>
      </c>
      <c r="L39" s="12"/>
      <c r="M39" s="27">
        <v>25371</v>
      </c>
      <c r="N39" s="14" t="s">
        <v>194</v>
      </c>
      <c r="O39" s="12" t="s">
        <v>194</v>
      </c>
      <c r="P39" s="12"/>
      <c r="Q39" s="40" t="s">
        <v>262</v>
      </c>
      <c r="R39" s="14" t="s">
        <v>194</v>
      </c>
    </row>
    <row r="40" spans="1:18" x14ac:dyDescent="0.25">
      <c r="A40" s="13"/>
      <c r="B40" s="18" t="s">
        <v>455</v>
      </c>
      <c r="C40" s="20" t="s">
        <v>194</v>
      </c>
      <c r="D40" s="20"/>
      <c r="E40" s="38" t="s">
        <v>262</v>
      </c>
      <c r="F40" s="24" t="s">
        <v>194</v>
      </c>
      <c r="G40" s="20" t="s">
        <v>194</v>
      </c>
      <c r="H40" s="20"/>
      <c r="I40" s="22">
        <v>5763</v>
      </c>
      <c r="J40" s="24" t="s">
        <v>194</v>
      </c>
      <c r="K40" s="20" t="s">
        <v>194</v>
      </c>
      <c r="L40" s="20"/>
      <c r="M40" s="38">
        <v>137</v>
      </c>
      <c r="N40" s="24" t="s">
        <v>194</v>
      </c>
      <c r="O40" s="20" t="s">
        <v>194</v>
      </c>
      <c r="P40" s="20"/>
      <c r="Q40" s="22">
        <v>17276</v>
      </c>
      <c r="R40" s="24" t="s">
        <v>194</v>
      </c>
    </row>
    <row r="41" spans="1:18" x14ac:dyDescent="0.25">
      <c r="A41" s="13"/>
      <c r="B41" s="25" t="s">
        <v>456</v>
      </c>
      <c r="C41" s="12" t="s">
        <v>194</v>
      </c>
      <c r="D41" s="12"/>
      <c r="E41" s="40" t="s">
        <v>262</v>
      </c>
      <c r="F41" s="14" t="s">
        <v>194</v>
      </c>
      <c r="G41" s="12" t="s">
        <v>194</v>
      </c>
      <c r="H41" s="12"/>
      <c r="I41" s="27">
        <v>10373</v>
      </c>
      <c r="J41" s="14" t="s">
        <v>194</v>
      </c>
      <c r="K41" s="12" t="s">
        <v>194</v>
      </c>
      <c r="L41" s="12"/>
      <c r="M41" s="27">
        <v>54043</v>
      </c>
      <c r="N41" s="14" t="s">
        <v>194</v>
      </c>
      <c r="O41" s="12" t="s">
        <v>194</v>
      </c>
      <c r="P41" s="12"/>
      <c r="Q41" s="27">
        <v>31090</v>
      </c>
      <c r="R41" s="14" t="s">
        <v>194</v>
      </c>
    </row>
    <row r="42" spans="1:18" x14ac:dyDescent="0.25">
      <c r="A42" s="13"/>
      <c r="B42" s="18" t="s">
        <v>443</v>
      </c>
      <c r="C42" s="20" t="s">
        <v>194</v>
      </c>
      <c r="D42" s="20"/>
      <c r="E42" s="22">
        <v>9273</v>
      </c>
      <c r="F42" s="24" t="s">
        <v>194</v>
      </c>
      <c r="G42" s="20" t="s">
        <v>194</v>
      </c>
      <c r="H42" s="20"/>
      <c r="I42" s="22">
        <v>9274</v>
      </c>
      <c r="J42" s="24" t="s">
        <v>194</v>
      </c>
      <c r="K42" s="20" t="s">
        <v>194</v>
      </c>
      <c r="L42" s="20"/>
      <c r="M42" s="22">
        <v>27820</v>
      </c>
      <c r="N42" s="24" t="s">
        <v>194</v>
      </c>
      <c r="O42" s="20" t="s">
        <v>194</v>
      </c>
      <c r="P42" s="20"/>
      <c r="Q42" s="22">
        <v>27823</v>
      </c>
      <c r="R42" s="24" t="s">
        <v>194</v>
      </c>
    </row>
    <row r="43" spans="1:18" x14ac:dyDescent="0.25">
      <c r="A43" s="13"/>
      <c r="B43" s="25" t="s">
        <v>444</v>
      </c>
      <c r="C43" s="12" t="s">
        <v>194</v>
      </c>
      <c r="D43" s="12"/>
      <c r="E43" s="27">
        <v>7172</v>
      </c>
      <c r="F43" s="14" t="s">
        <v>194</v>
      </c>
      <c r="G43" s="12" t="s">
        <v>194</v>
      </c>
      <c r="H43" s="12"/>
      <c r="I43" s="40" t="s">
        <v>262</v>
      </c>
      <c r="J43" s="14" t="s">
        <v>194</v>
      </c>
      <c r="K43" s="12" t="s">
        <v>194</v>
      </c>
      <c r="L43" s="12"/>
      <c r="M43" s="27">
        <v>10185</v>
      </c>
      <c r="N43" s="14" t="s">
        <v>194</v>
      </c>
      <c r="O43" s="12" t="s">
        <v>194</v>
      </c>
      <c r="P43" s="12"/>
      <c r="Q43" s="40" t="s">
        <v>262</v>
      </c>
      <c r="R43" s="14" t="s">
        <v>194</v>
      </c>
    </row>
    <row r="44" spans="1:18" ht="15.75" thickBot="1" x14ac:dyDescent="0.3">
      <c r="A44" s="13"/>
      <c r="B44" s="18" t="s">
        <v>457</v>
      </c>
      <c r="C44" s="20" t="s">
        <v>194</v>
      </c>
      <c r="D44" s="20"/>
      <c r="E44" s="22">
        <v>1246</v>
      </c>
      <c r="F44" s="24" t="s">
        <v>194</v>
      </c>
      <c r="G44" s="20" t="s">
        <v>194</v>
      </c>
      <c r="H44" s="20"/>
      <c r="I44" s="22">
        <v>1246</v>
      </c>
      <c r="J44" s="24" t="s">
        <v>194</v>
      </c>
      <c r="K44" s="20" t="s">
        <v>194</v>
      </c>
      <c r="L44" s="20"/>
      <c r="M44" s="22">
        <v>3738</v>
      </c>
      <c r="N44" s="24" t="s">
        <v>194</v>
      </c>
      <c r="O44" s="20" t="s">
        <v>194</v>
      </c>
      <c r="P44" s="20"/>
      <c r="Q44" s="22">
        <v>3738</v>
      </c>
      <c r="R44" s="24" t="s">
        <v>194</v>
      </c>
    </row>
    <row r="45" spans="1:18" x14ac:dyDescent="0.25">
      <c r="A45" s="13"/>
      <c r="B45" s="28"/>
      <c r="C45" s="28" t="s">
        <v>194</v>
      </c>
      <c r="D45" s="29"/>
      <c r="E45" s="29"/>
      <c r="F45" s="28"/>
      <c r="G45" s="28" t="s">
        <v>194</v>
      </c>
      <c r="H45" s="29"/>
      <c r="I45" s="29"/>
      <c r="J45" s="28"/>
      <c r="K45" s="28" t="s">
        <v>194</v>
      </c>
      <c r="L45" s="29"/>
      <c r="M45" s="29"/>
      <c r="N45" s="28"/>
      <c r="O45" s="28" t="s">
        <v>194</v>
      </c>
      <c r="P45" s="29"/>
      <c r="Q45" s="29"/>
      <c r="R45" s="28"/>
    </row>
    <row r="46" spans="1:18" ht="15.75" thickBot="1" x14ac:dyDescent="0.3">
      <c r="A46" s="13"/>
      <c r="B46" s="30"/>
      <c r="C46" s="15" t="s">
        <v>194</v>
      </c>
      <c r="D46" s="12" t="s">
        <v>198</v>
      </c>
      <c r="E46" s="27">
        <v>52035</v>
      </c>
      <c r="F46" s="14" t="s">
        <v>194</v>
      </c>
      <c r="G46" s="15" t="s">
        <v>194</v>
      </c>
      <c r="H46" s="12" t="s">
        <v>198</v>
      </c>
      <c r="I46" s="27">
        <v>54130</v>
      </c>
      <c r="J46" s="14" t="s">
        <v>194</v>
      </c>
      <c r="K46" s="15" t="s">
        <v>194</v>
      </c>
      <c r="L46" s="12" t="s">
        <v>198</v>
      </c>
      <c r="M46" s="27">
        <v>200035</v>
      </c>
      <c r="N46" s="14" t="s">
        <v>194</v>
      </c>
      <c r="O46" s="15" t="s">
        <v>194</v>
      </c>
      <c r="P46" s="12" t="s">
        <v>198</v>
      </c>
      <c r="Q46" s="27">
        <v>157349</v>
      </c>
      <c r="R46" s="14" t="s">
        <v>194</v>
      </c>
    </row>
    <row r="47" spans="1:18" ht="15.75" thickTop="1" x14ac:dyDescent="0.25">
      <c r="A47" s="13"/>
      <c r="B47" s="28"/>
      <c r="C47" s="28" t="s">
        <v>194</v>
      </c>
      <c r="D47" s="31"/>
      <c r="E47" s="31"/>
      <c r="F47" s="28"/>
      <c r="G47" s="28" t="s">
        <v>194</v>
      </c>
      <c r="H47" s="31"/>
      <c r="I47" s="31"/>
      <c r="J47" s="28"/>
      <c r="K47" s="28" t="s">
        <v>194</v>
      </c>
      <c r="L47" s="31"/>
      <c r="M47" s="31"/>
      <c r="N47" s="28"/>
      <c r="O47" s="28" t="s">
        <v>194</v>
      </c>
      <c r="P47" s="31"/>
      <c r="Q47" s="31"/>
      <c r="R47" s="28"/>
    </row>
    <row r="48" spans="1:18" x14ac:dyDescent="0.25">
      <c r="A48" s="13"/>
      <c r="B48" s="33"/>
      <c r="C48" s="33"/>
      <c r="D48" s="33"/>
      <c r="E48" s="33"/>
      <c r="F48" s="33"/>
      <c r="G48" s="33"/>
      <c r="H48" s="33"/>
      <c r="I48" s="33"/>
      <c r="J48" s="33"/>
      <c r="K48" s="33"/>
      <c r="L48" s="33"/>
      <c r="M48" s="33"/>
      <c r="N48" s="33"/>
      <c r="O48" s="33"/>
      <c r="P48" s="33"/>
      <c r="Q48" s="33"/>
      <c r="R48" s="33"/>
    </row>
    <row r="49" spans="1:18" ht="165.75" x14ac:dyDescent="0.25">
      <c r="A49" s="13"/>
      <c r="B49" s="58" t="s">
        <v>315</v>
      </c>
      <c r="C49" s="57" t="s">
        <v>458</v>
      </c>
    </row>
    <row r="50" spans="1:18" ht="51" x14ac:dyDescent="0.25">
      <c r="A50" s="13"/>
      <c r="B50" s="58" t="s">
        <v>451</v>
      </c>
      <c r="C50" s="57" t="s">
        <v>459</v>
      </c>
    </row>
    <row r="51" spans="1:18" ht="127.5" x14ac:dyDescent="0.25">
      <c r="A51" s="13"/>
      <c r="B51" s="58" t="s">
        <v>460</v>
      </c>
      <c r="C51" s="57" t="s">
        <v>461</v>
      </c>
    </row>
    <row r="52" spans="1:18" x14ac:dyDescent="0.25">
      <c r="A52" s="13"/>
      <c r="B52" s="54" t="s">
        <v>462</v>
      </c>
      <c r="C52" s="54"/>
      <c r="D52" s="54"/>
      <c r="E52" s="54"/>
      <c r="F52" s="54"/>
      <c r="G52" s="54"/>
      <c r="H52" s="54"/>
      <c r="I52" s="54"/>
      <c r="J52" s="54"/>
      <c r="K52" s="54"/>
      <c r="L52" s="54"/>
      <c r="M52" s="54"/>
      <c r="N52" s="54"/>
      <c r="O52" s="54"/>
      <c r="P52" s="54"/>
      <c r="Q52" s="54"/>
      <c r="R52" s="54"/>
    </row>
    <row r="53" spans="1:18" x14ac:dyDescent="0.25">
      <c r="A53" s="13"/>
      <c r="B53" s="35" t="s">
        <v>463</v>
      </c>
      <c r="C53" s="35"/>
      <c r="D53" s="35"/>
      <c r="E53" s="35"/>
      <c r="F53" s="35"/>
      <c r="G53" s="35"/>
      <c r="H53" s="35"/>
      <c r="I53" s="35"/>
      <c r="J53" s="35"/>
      <c r="K53" s="35"/>
      <c r="L53" s="35"/>
      <c r="M53" s="35"/>
      <c r="N53" s="35"/>
      <c r="O53" s="35"/>
      <c r="P53" s="35"/>
      <c r="Q53" s="35"/>
      <c r="R53" s="35"/>
    </row>
    <row r="54" spans="1:18" ht="38.25" customHeight="1" x14ac:dyDescent="0.25">
      <c r="A54" s="13"/>
      <c r="B54" s="35" t="s">
        <v>464</v>
      </c>
      <c r="C54" s="35"/>
      <c r="D54" s="35"/>
      <c r="E54" s="35"/>
      <c r="F54" s="35"/>
      <c r="G54" s="35"/>
      <c r="H54" s="35"/>
      <c r="I54" s="35"/>
      <c r="J54" s="35"/>
      <c r="K54" s="35"/>
      <c r="L54" s="35"/>
      <c r="M54" s="35"/>
      <c r="N54" s="35"/>
      <c r="O54" s="35"/>
      <c r="P54" s="35"/>
      <c r="Q54" s="35"/>
      <c r="R54" s="35"/>
    </row>
    <row r="55" spans="1:18" x14ac:dyDescent="0.25">
      <c r="A55" s="13"/>
      <c r="B55" s="54" t="s">
        <v>465</v>
      </c>
      <c r="C55" s="54"/>
      <c r="D55" s="54"/>
      <c r="E55" s="54"/>
      <c r="F55" s="54"/>
      <c r="G55" s="54"/>
      <c r="H55" s="54"/>
      <c r="I55" s="54"/>
      <c r="J55" s="54"/>
      <c r="K55" s="54"/>
      <c r="L55" s="54"/>
      <c r="M55" s="54"/>
      <c r="N55" s="54"/>
      <c r="O55" s="54"/>
      <c r="P55" s="54"/>
      <c r="Q55" s="54"/>
      <c r="R55" s="54"/>
    </row>
    <row r="56" spans="1:18" ht="25.5" customHeight="1" x14ac:dyDescent="0.25">
      <c r="A56" s="13"/>
      <c r="B56" s="35" t="s">
        <v>466</v>
      </c>
      <c r="C56" s="35"/>
      <c r="D56" s="35"/>
      <c r="E56" s="35"/>
      <c r="F56" s="35"/>
      <c r="G56" s="35"/>
      <c r="H56" s="35"/>
      <c r="I56" s="35"/>
      <c r="J56" s="35"/>
      <c r="K56" s="35"/>
      <c r="L56" s="35"/>
      <c r="M56" s="35"/>
      <c r="N56" s="35"/>
      <c r="O56" s="35"/>
      <c r="P56" s="35"/>
      <c r="Q56" s="35"/>
      <c r="R56" s="35"/>
    </row>
    <row r="57" spans="1:18" ht="25.5" customHeight="1" x14ac:dyDescent="0.25">
      <c r="A57" s="13"/>
      <c r="B57" s="35" t="s">
        <v>467</v>
      </c>
      <c r="C57" s="35"/>
      <c r="D57" s="35"/>
      <c r="E57" s="35"/>
      <c r="F57" s="35"/>
      <c r="G57" s="35"/>
      <c r="H57" s="35"/>
      <c r="I57" s="35"/>
      <c r="J57" s="35"/>
      <c r="K57" s="35"/>
      <c r="L57" s="35"/>
      <c r="M57" s="35"/>
      <c r="N57" s="35"/>
      <c r="O57" s="35"/>
      <c r="P57" s="35"/>
      <c r="Q57" s="35"/>
      <c r="R57" s="35"/>
    </row>
    <row r="58" spans="1:18" ht="63.75" customHeight="1" x14ac:dyDescent="0.25">
      <c r="A58" s="13"/>
      <c r="B58" s="35" t="s">
        <v>468</v>
      </c>
      <c r="C58" s="35"/>
      <c r="D58" s="35"/>
      <c r="E58" s="35"/>
      <c r="F58" s="35"/>
      <c r="G58" s="35"/>
      <c r="H58" s="35"/>
      <c r="I58" s="35"/>
      <c r="J58" s="35"/>
      <c r="K58" s="35"/>
      <c r="L58" s="35"/>
      <c r="M58" s="35"/>
      <c r="N58" s="35"/>
      <c r="O58" s="35"/>
      <c r="P58" s="35"/>
      <c r="Q58" s="35"/>
      <c r="R58" s="35"/>
    </row>
    <row r="59" spans="1:18" x14ac:dyDescent="0.25">
      <c r="A59" s="13"/>
      <c r="B59" s="35" t="s">
        <v>469</v>
      </c>
      <c r="C59" s="35"/>
      <c r="D59" s="35"/>
      <c r="E59" s="35"/>
      <c r="F59" s="35"/>
      <c r="G59" s="35"/>
      <c r="H59" s="35"/>
      <c r="I59" s="35"/>
      <c r="J59" s="35"/>
      <c r="K59" s="35"/>
      <c r="L59" s="35"/>
      <c r="M59" s="35"/>
      <c r="N59" s="35"/>
      <c r="O59" s="35"/>
      <c r="P59" s="35"/>
      <c r="Q59" s="35"/>
      <c r="R59" s="35"/>
    </row>
    <row r="60" spans="1:18" ht="25.5" customHeight="1" x14ac:dyDescent="0.25">
      <c r="A60" s="13"/>
      <c r="B60" s="35" t="s">
        <v>470</v>
      </c>
      <c r="C60" s="35"/>
      <c r="D60" s="35"/>
      <c r="E60" s="35"/>
      <c r="F60" s="35"/>
      <c r="G60" s="35"/>
      <c r="H60" s="35"/>
      <c r="I60" s="35"/>
      <c r="J60" s="35"/>
      <c r="K60" s="35"/>
      <c r="L60" s="35"/>
      <c r="M60" s="35"/>
      <c r="N60" s="35"/>
      <c r="O60" s="35"/>
      <c r="P60" s="35"/>
      <c r="Q60" s="35"/>
      <c r="R60" s="35"/>
    </row>
    <row r="61" spans="1:18" ht="38.25" customHeight="1" x14ac:dyDescent="0.25">
      <c r="A61" s="13"/>
      <c r="B61" s="35" t="s">
        <v>471</v>
      </c>
      <c r="C61" s="35"/>
      <c r="D61" s="35"/>
      <c r="E61" s="35"/>
      <c r="F61" s="35"/>
      <c r="G61" s="35"/>
      <c r="H61" s="35"/>
      <c r="I61" s="35"/>
      <c r="J61" s="35"/>
      <c r="K61" s="35"/>
      <c r="L61" s="35"/>
      <c r="M61" s="35"/>
      <c r="N61" s="35"/>
      <c r="O61" s="35"/>
      <c r="P61" s="35"/>
      <c r="Q61" s="35"/>
      <c r="R61" s="35"/>
    </row>
    <row r="62" spans="1:18" x14ac:dyDescent="0.25">
      <c r="A62" s="13"/>
      <c r="B62" s="35" t="s">
        <v>472</v>
      </c>
      <c r="C62" s="35"/>
      <c r="D62" s="35"/>
      <c r="E62" s="35"/>
      <c r="F62" s="35"/>
      <c r="G62" s="35"/>
      <c r="H62" s="35"/>
      <c r="I62" s="35"/>
      <c r="J62" s="35"/>
      <c r="K62" s="35"/>
      <c r="L62" s="35"/>
      <c r="M62" s="35"/>
      <c r="N62" s="35"/>
      <c r="O62" s="35"/>
      <c r="P62" s="35"/>
      <c r="Q62" s="35"/>
      <c r="R62" s="35"/>
    </row>
    <row r="63" spans="1:18" ht="25.5" customHeight="1" x14ac:dyDescent="0.25">
      <c r="A63" s="13"/>
      <c r="B63" s="35" t="s">
        <v>473</v>
      </c>
      <c r="C63" s="35"/>
      <c r="D63" s="35"/>
      <c r="E63" s="35"/>
      <c r="F63" s="35"/>
      <c r="G63" s="35"/>
      <c r="H63" s="35"/>
      <c r="I63" s="35"/>
      <c r="J63" s="35"/>
      <c r="K63" s="35"/>
      <c r="L63" s="35"/>
      <c r="M63" s="35"/>
      <c r="N63" s="35"/>
      <c r="O63" s="35"/>
      <c r="P63" s="35"/>
      <c r="Q63" s="35"/>
      <c r="R63" s="35"/>
    </row>
    <row r="64" spans="1:18" x14ac:dyDescent="0.25">
      <c r="A64" s="13"/>
      <c r="B64" s="54" t="s">
        <v>474</v>
      </c>
      <c r="C64" s="54"/>
      <c r="D64" s="54"/>
      <c r="E64" s="54"/>
      <c r="F64" s="54"/>
      <c r="G64" s="54"/>
      <c r="H64" s="54"/>
      <c r="I64" s="54"/>
      <c r="J64" s="54"/>
      <c r="K64" s="54"/>
      <c r="L64" s="54"/>
      <c r="M64" s="54"/>
      <c r="N64" s="54"/>
      <c r="O64" s="54"/>
      <c r="P64" s="54"/>
      <c r="Q64" s="54"/>
      <c r="R64" s="54"/>
    </row>
    <row r="65" spans="1:18" ht="25.5" customHeight="1" x14ac:dyDescent="0.25">
      <c r="A65" s="13"/>
      <c r="B65" s="35" t="s">
        <v>475</v>
      </c>
      <c r="C65" s="35"/>
      <c r="D65" s="35"/>
      <c r="E65" s="35"/>
      <c r="F65" s="35"/>
      <c r="G65" s="35"/>
      <c r="H65" s="35"/>
      <c r="I65" s="35"/>
      <c r="J65" s="35"/>
      <c r="K65" s="35"/>
      <c r="L65" s="35"/>
      <c r="M65" s="35"/>
      <c r="N65" s="35"/>
      <c r="O65" s="35"/>
      <c r="P65" s="35"/>
      <c r="Q65" s="35"/>
      <c r="R65" s="35"/>
    </row>
    <row r="66" spans="1:18" x14ac:dyDescent="0.25">
      <c r="A66" s="13"/>
      <c r="B66" s="35" t="s">
        <v>476</v>
      </c>
      <c r="C66" s="35"/>
      <c r="D66" s="35"/>
      <c r="E66" s="35"/>
      <c r="F66" s="35"/>
      <c r="G66" s="35"/>
      <c r="H66" s="35"/>
      <c r="I66" s="35"/>
      <c r="J66" s="35"/>
      <c r="K66" s="35"/>
      <c r="L66" s="35"/>
      <c r="M66" s="35"/>
      <c r="N66" s="35"/>
      <c r="O66" s="35"/>
      <c r="P66" s="35"/>
      <c r="Q66" s="35"/>
      <c r="R66" s="35"/>
    </row>
  </sheetData>
  <mergeCells count="37">
    <mergeCell ref="B62:R62"/>
    <mergeCell ref="B63:R63"/>
    <mergeCell ref="B64:R64"/>
    <mergeCell ref="B65:R65"/>
    <mergeCell ref="B66:R66"/>
    <mergeCell ref="B56:R56"/>
    <mergeCell ref="B57:R57"/>
    <mergeCell ref="B58:R58"/>
    <mergeCell ref="B59:R59"/>
    <mergeCell ref="B60:R60"/>
    <mergeCell ref="B61:R61"/>
    <mergeCell ref="B34:R34"/>
    <mergeCell ref="B48:R48"/>
    <mergeCell ref="B52:R52"/>
    <mergeCell ref="B53:R53"/>
    <mergeCell ref="B54:R54"/>
    <mergeCell ref="B55:R55"/>
    <mergeCell ref="A1:A2"/>
    <mergeCell ref="B1:R1"/>
    <mergeCell ref="B2:R2"/>
    <mergeCell ref="B3:R3"/>
    <mergeCell ref="A4:A66"/>
    <mergeCell ref="B4:R4"/>
    <mergeCell ref="B5:R5"/>
    <mergeCell ref="B6:R6"/>
    <mergeCell ref="B7:R7"/>
    <mergeCell ref="B29:R29"/>
    <mergeCell ref="D9:E9"/>
    <mergeCell ref="H9:I9"/>
    <mergeCell ref="D36:I36"/>
    <mergeCell ref="L36:Q36"/>
    <mergeCell ref="D37:E37"/>
    <mergeCell ref="H37:I37"/>
    <mergeCell ref="L37:M37"/>
    <mergeCell ref="P37:Q37"/>
    <mergeCell ref="B32:R32"/>
    <mergeCell ref="B33:R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6" width="12.42578125" customWidth="1"/>
    <col min="7" max="7" width="18.140625" customWidth="1"/>
    <col min="8" max="10" width="12.42578125" customWidth="1"/>
    <col min="11" max="11" width="24.140625" customWidth="1"/>
    <col min="12" max="12" width="12.42578125" customWidth="1"/>
  </cols>
  <sheetData>
    <row r="1" spans="1:12" ht="15" customHeight="1" x14ac:dyDescent="0.25">
      <c r="A1" s="8" t="s">
        <v>4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78</v>
      </c>
      <c r="B3" s="33" t="s">
        <v>5</v>
      </c>
      <c r="C3" s="33"/>
      <c r="D3" s="33"/>
      <c r="E3" s="33"/>
      <c r="F3" s="33"/>
      <c r="G3" s="33"/>
      <c r="H3" s="33"/>
      <c r="I3" s="33"/>
      <c r="J3" s="33"/>
      <c r="K3" s="33"/>
      <c r="L3" s="33"/>
    </row>
    <row r="4" spans="1:12" ht="15" customHeight="1" x14ac:dyDescent="0.25">
      <c r="A4" s="13" t="s">
        <v>477</v>
      </c>
      <c r="B4" s="33" t="s">
        <v>5</v>
      </c>
      <c r="C4" s="33"/>
      <c r="D4" s="33"/>
      <c r="E4" s="33"/>
      <c r="F4" s="33"/>
      <c r="G4" s="33"/>
      <c r="H4" s="33"/>
      <c r="I4" s="33"/>
      <c r="J4" s="33"/>
      <c r="K4" s="33"/>
      <c r="L4" s="33"/>
    </row>
    <row r="5" spans="1:12" x14ac:dyDescent="0.25">
      <c r="A5" s="13"/>
      <c r="B5" s="34" t="s">
        <v>479</v>
      </c>
      <c r="C5" s="34"/>
      <c r="D5" s="34"/>
      <c r="E5" s="34"/>
      <c r="F5" s="34"/>
      <c r="G5" s="34"/>
      <c r="H5" s="34"/>
      <c r="I5" s="34"/>
      <c r="J5" s="34"/>
      <c r="K5" s="34"/>
      <c r="L5" s="34"/>
    </row>
    <row r="6" spans="1:12" ht="25.5" customHeight="1" x14ac:dyDescent="0.25">
      <c r="A6" s="13"/>
      <c r="B6" s="35" t="s">
        <v>480</v>
      </c>
      <c r="C6" s="35"/>
      <c r="D6" s="35"/>
      <c r="E6" s="35"/>
      <c r="F6" s="35"/>
      <c r="G6" s="35"/>
      <c r="H6" s="35"/>
      <c r="I6" s="35"/>
      <c r="J6" s="35"/>
      <c r="K6" s="35"/>
      <c r="L6" s="35"/>
    </row>
    <row r="7" spans="1:12" x14ac:dyDescent="0.25">
      <c r="A7" s="13"/>
      <c r="B7" s="54" t="s">
        <v>481</v>
      </c>
      <c r="C7" s="54"/>
      <c r="D7" s="54"/>
      <c r="E7" s="54"/>
      <c r="F7" s="54"/>
      <c r="G7" s="54"/>
      <c r="H7" s="54"/>
      <c r="I7" s="54"/>
      <c r="J7" s="54"/>
      <c r="K7" s="54"/>
      <c r="L7" s="54"/>
    </row>
    <row r="8" spans="1:12" ht="38.25" customHeight="1" x14ac:dyDescent="0.25">
      <c r="A8" s="13"/>
      <c r="B8" s="35" t="s">
        <v>482</v>
      </c>
      <c r="C8" s="35"/>
      <c r="D8" s="35"/>
      <c r="E8" s="35"/>
      <c r="F8" s="35"/>
      <c r="G8" s="35"/>
      <c r="H8" s="35"/>
      <c r="I8" s="35"/>
      <c r="J8" s="35"/>
      <c r="K8" s="35"/>
      <c r="L8" s="35"/>
    </row>
    <row r="9" spans="1:12" x14ac:dyDescent="0.25">
      <c r="A9" s="13"/>
      <c r="B9" s="55"/>
      <c r="C9" s="55"/>
      <c r="D9" s="55"/>
      <c r="E9" s="55"/>
      <c r="F9" s="55"/>
      <c r="G9" s="55"/>
      <c r="H9" s="55"/>
      <c r="I9" s="55"/>
      <c r="J9" s="55"/>
      <c r="K9" s="55"/>
      <c r="L9" s="55"/>
    </row>
    <row r="10" spans="1:12" x14ac:dyDescent="0.25">
      <c r="A10" s="13"/>
      <c r="B10" s="35" t="s">
        <v>483</v>
      </c>
      <c r="C10" s="35"/>
      <c r="D10" s="35"/>
      <c r="E10" s="35"/>
      <c r="F10" s="35"/>
      <c r="G10" s="35"/>
      <c r="H10" s="35"/>
      <c r="I10" s="35"/>
      <c r="J10" s="35"/>
      <c r="K10" s="35"/>
      <c r="L10" s="35"/>
    </row>
    <row r="11" spans="1:12" ht="15.75" x14ac:dyDescent="0.25">
      <c r="A11" s="13"/>
      <c r="B11" s="36"/>
      <c r="C11" s="36"/>
      <c r="D11" s="36"/>
      <c r="E11" s="36"/>
      <c r="F11" s="36"/>
      <c r="G11" s="36"/>
      <c r="H11" s="36"/>
      <c r="I11" s="36"/>
      <c r="J11" s="36"/>
      <c r="K11" s="36"/>
      <c r="L11" s="36"/>
    </row>
    <row r="12" spans="1:12" x14ac:dyDescent="0.25">
      <c r="A12" s="13"/>
      <c r="B12" s="12"/>
      <c r="C12" s="12"/>
      <c r="D12" s="12"/>
      <c r="E12" s="12"/>
      <c r="F12" s="12"/>
      <c r="G12" s="12"/>
      <c r="H12" s="12"/>
      <c r="I12" s="12"/>
      <c r="J12" s="12"/>
      <c r="K12" s="12"/>
      <c r="L12" s="12"/>
    </row>
    <row r="13" spans="1:12" x14ac:dyDescent="0.25">
      <c r="A13" s="13"/>
      <c r="B13" s="80" t="s">
        <v>484</v>
      </c>
      <c r="C13" s="50" t="s">
        <v>194</v>
      </c>
      <c r="D13" s="17" t="s">
        <v>485</v>
      </c>
      <c r="E13" s="50" t="s">
        <v>194</v>
      </c>
      <c r="F13" s="51" t="s">
        <v>487</v>
      </c>
      <c r="G13" s="51"/>
      <c r="H13" s="50"/>
      <c r="I13" s="50" t="s">
        <v>194</v>
      </c>
      <c r="J13" s="51" t="s">
        <v>487</v>
      </c>
      <c r="K13" s="51"/>
      <c r="L13" s="50"/>
    </row>
    <row r="14" spans="1:12" x14ac:dyDescent="0.25">
      <c r="A14" s="13"/>
      <c r="B14" s="80"/>
      <c r="C14" s="50"/>
      <c r="D14" s="17" t="s">
        <v>486</v>
      </c>
      <c r="E14" s="50"/>
      <c r="F14" s="51" t="s">
        <v>488</v>
      </c>
      <c r="G14" s="51"/>
      <c r="H14" s="50"/>
      <c r="I14" s="50"/>
      <c r="J14" s="51" t="s">
        <v>488</v>
      </c>
      <c r="K14" s="51"/>
      <c r="L14" s="50"/>
    </row>
    <row r="15" spans="1:12" x14ac:dyDescent="0.25">
      <c r="A15" s="13"/>
      <c r="B15" s="80"/>
      <c r="C15" s="50"/>
      <c r="D15" s="16"/>
      <c r="E15" s="50"/>
      <c r="F15" s="51" t="s">
        <v>489</v>
      </c>
      <c r="G15" s="51"/>
      <c r="H15" s="50"/>
      <c r="I15" s="50"/>
      <c r="J15" s="51" t="s">
        <v>491</v>
      </c>
      <c r="K15" s="51"/>
      <c r="L15" s="50"/>
    </row>
    <row r="16" spans="1:12" x14ac:dyDescent="0.25">
      <c r="A16" s="13"/>
      <c r="B16" s="80"/>
      <c r="C16" s="50"/>
      <c r="D16" s="16"/>
      <c r="E16" s="50"/>
      <c r="F16" s="51" t="s">
        <v>490</v>
      </c>
      <c r="G16" s="51"/>
      <c r="H16" s="50"/>
      <c r="I16" s="50"/>
      <c r="J16" s="51" t="s">
        <v>490</v>
      </c>
      <c r="K16" s="51"/>
      <c r="L16" s="50"/>
    </row>
    <row r="17" spans="1:12" x14ac:dyDescent="0.25">
      <c r="A17" s="13"/>
      <c r="B17" s="80"/>
      <c r="C17" s="50"/>
      <c r="D17" s="16"/>
      <c r="E17" s="50"/>
      <c r="F17" s="51" t="s">
        <v>389</v>
      </c>
      <c r="G17" s="51"/>
      <c r="H17" s="50"/>
      <c r="I17" s="50"/>
      <c r="J17" s="51" t="s">
        <v>389</v>
      </c>
      <c r="K17" s="51"/>
      <c r="L17" s="50"/>
    </row>
    <row r="18" spans="1:12" ht="15.75" thickBot="1" x14ac:dyDescent="0.3">
      <c r="A18" s="13"/>
      <c r="B18" s="80"/>
      <c r="C18" s="50"/>
      <c r="D18" s="79"/>
      <c r="E18" s="50"/>
      <c r="F18" s="32">
        <v>2012</v>
      </c>
      <c r="G18" s="32"/>
      <c r="H18" s="50"/>
      <c r="I18" s="50"/>
      <c r="J18" s="32">
        <v>2012</v>
      </c>
      <c r="K18" s="32"/>
      <c r="L18" s="50"/>
    </row>
    <row r="19" spans="1:12" ht="15.75" thickBot="1" x14ac:dyDescent="0.3">
      <c r="A19" s="13"/>
      <c r="B19" s="18" t="s">
        <v>492</v>
      </c>
      <c r="C19" s="20" t="s">
        <v>194</v>
      </c>
      <c r="D19" s="38" t="s">
        <v>493</v>
      </c>
      <c r="E19" s="20" t="s">
        <v>194</v>
      </c>
      <c r="F19" s="20" t="s">
        <v>198</v>
      </c>
      <c r="G19" s="38">
        <v>10</v>
      </c>
      <c r="H19" s="24" t="s">
        <v>194</v>
      </c>
      <c r="I19" s="20" t="s">
        <v>194</v>
      </c>
      <c r="J19" s="20" t="s">
        <v>198</v>
      </c>
      <c r="K19" s="38">
        <v>465</v>
      </c>
      <c r="L19" s="24" t="s">
        <v>194</v>
      </c>
    </row>
    <row r="20" spans="1:12" x14ac:dyDescent="0.25">
      <c r="A20" s="13"/>
      <c r="B20" s="28"/>
      <c r="C20" s="28" t="s">
        <v>194</v>
      </c>
      <c r="D20" s="28"/>
      <c r="E20" s="28" t="s">
        <v>194</v>
      </c>
      <c r="F20" s="29"/>
      <c r="G20" s="29"/>
      <c r="H20" s="28"/>
      <c r="I20" s="28" t="s">
        <v>194</v>
      </c>
      <c r="J20" s="29"/>
      <c r="K20" s="29"/>
      <c r="L20" s="28"/>
    </row>
    <row r="21" spans="1:12" ht="15.75" thickBot="1" x14ac:dyDescent="0.3">
      <c r="A21" s="13"/>
      <c r="B21" s="25" t="s">
        <v>494</v>
      </c>
      <c r="C21" s="15" t="s">
        <v>194</v>
      </c>
      <c r="D21" s="40" t="s">
        <v>495</v>
      </c>
      <c r="E21" s="15" t="s">
        <v>194</v>
      </c>
      <c r="F21" s="12" t="s">
        <v>198</v>
      </c>
      <c r="G21" s="40">
        <v>10</v>
      </c>
      <c r="H21" s="14" t="s">
        <v>194</v>
      </c>
      <c r="I21" s="15" t="s">
        <v>194</v>
      </c>
      <c r="J21" s="12" t="s">
        <v>198</v>
      </c>
      <c r="K21" s="40">
        <v>465</v>
      </c>
      <c r="L21" s="14" t="s">
        <v>194</v>
      </c>
    </row>
    <row r="22" spans="1:12" ht="15.75" thickTop="1" x14ac:dyDescent="0.25">
      <c r="A22" s="13"/>
      <c r="B22" s="28"/>
      <c r="C22" s="28" t="s">
        <v>194</v>
      </c>
      <c r="D22" s="28"/>
      <c r="E22" s="28" t="s">
        <v>194</v>
      </c>
      <c r="F22" s="31"/>
      <c r="G22" s="31"/>
      <c r="H22" s="28"/>
      <c r="I22" s="28" t="s">
        <v>194</v>
      </c>
      <c r="J22" s="31"/>
      <c r="K22" s="31"/>
      <c r="L22" s="28"/>
    </row>
  </sheetData>
  <mergeCells count="31">
    <mergeCell ref="B8:L8"/>
    <mergeCell ref="B9:L9"/>
    <mergeCell ref="B10:L10"/>
    <mergeCell ref="B11:L11"/>
    <mergeCell ref="L13:L18"/>
    <mergeCell ref="A1:A2"/>
    <mergeCell ref="B1:L1"/>
    <mergeCell ref="B2:L2"/>
    <mergeCell ref="B3:L3"/>
    <mergeCell ref="A4:A22"/>
    <mergeCell ref="B4:L4"/>
    <mergeCell ref="B5:L5"/>
    <mergeCell ref="B6:L6"/>
    <mergeCell ref="B7:L7"/>
    <mergeCell ref="H13:H18"/>
    <mergeCell ref="I13:I18"/>
    <mergeCell ref="J13:K13"/>
    <mergeCell ref="J14:K14"/>
    <mergeCell ref="J15:K15"/>
    <mergeCell ref="J16:K16"/>
    <mergeCell ref="J17:K17"/>
    <mergeCell ref="J18:K18"/>
    <mergeCell ref="B13:B18"/>
    <mergeCell ref="C13:C18"/>
    <mergeCell ref="E13:E18"/>
    <mergeCell ref="F13:G13"/>
    <mergeCell ref="F14:G14"/>
    <mergeCell ref="F15:G15"/>
    <mergeCell ref="F16:G16"/>
    <mergeCell ref="F17:G17"/>
    <mergeCell ref="F18: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140625" bestFit="1" customWidth="1"/>
    <col min="2" max="3" width="36.5703125" bestFit="1" customWidth="1"/>
    <col min="4" max="4" width="11.28515625" customWidth="1"/>
    <col min="5" max="5" width="36.5703125" customWidth="1"/>
    <col min="6" max="6" width="12.28515625" customWidth="1"/>
    <col min="7" max="8" width="11.28515625" customWidth="1"/>
    <col min="9" max="9" width="25.5703125" customWidth="1"/>
    <col min="10" max="12" width="11.28515625" customWidth="1"/>
    <col min="13" max="13" width="25.5703125" customWidth="1"/>
    <col min="14" max="16" width="11.28515625" customWidth="1"/>
    <col min="17" max="17" width="36.5703125" customWidth="1"/>
    <col min="18" max="18" width="11.28515625"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7</v>
      </c>
      <c r="B3" s="33" t="s">
        <v>5</v>
      </c>
      <c r="C3" s="33"/>
      <c r="D3" s="33"/>
      <c r="E3" s="33"/>
      <c r="F3" s="33"/>
      <c r="G3" s="33"/>
      <c r="H3" s="33"/>
      <c r="I3" s="33"/>
      <c r="J3" s="33"/>
      <c r="K3" s="33"/>
      <c r="L3" s="33"/>
      <c r="M3" s="33"/>
      <c r="N3" s="33"/>
      <c r="O3" s="33"/>
      <c r="P3" s="33"/>
      <c r="Q3" s="33"/>
      <c r="R3" s="33"/>
    </row>
    <row r="4" spans="1:18" ht="15" customHeight="1" x14ac:dyDescent="0.25">
      <c r="A4" s="13" t="s">
        <v>496</v>
      </c>
      <c r="B4" s="33" t="s">
        <v>5</v>
      </c>
      <c r="C4" s="33"/>
      <c r="D4" s="33"/>
      <c r="E4" s="33"/>
      <c r="F4" s="33"/>
      <c r="G4" s="33"/>
      <c r="H4" s="33"/>
      <c r="I4" s="33"/>
      <c r="J4" s="33"/>
      <c r="K4" s="33"/>
      <c r="L4" s="33"/>
      <c r="M4" s="33"/>
      <c r="N4" s="33"/>
      <c r="O4" s="33"/>
      <c r="P4" s="33"/>
      <c r="Q4" s="33"/>
      <c r="R4" s="33"/>
    </row>
    <row r="5" spans="1:18" x14ac:dyDescent="0.25">
      <c r="A5" s="13"/>
      <c r="B5" s="34" t="s">
        <v>498</v>
      </c>
      <c r="C5" s="34"/>
      <c r="D5" s="34"/>
      <c r="E5" s="34"/>
      <c r="F5" s="34"/>
      <c r="G5" s="34"/>
      <c r="H5" s="34"/>
      <c r="I5" s="34"/>
      <c r="J5" s="34"/>
      <c r="K5" s="34"/>
      <c r="L5" s="34"/>
      <c r="M5" s="34"/>
      <c r="N5" s="34"/>
      <c r="O5" s="34"/>
      <c r="P5" s="34"/>
      <c r="Q5" s="34"/>
      <c r="R5" s="34"/>
    </row>
    <row r="6" spans="1:18" ht="25.5" customHeight="1" x14ac:dyDescent="0.25">
      <c r="A6" s="13"/>
      <c r="B6" s="35" t="s">
        <v>499</v>
      </c>
      <c r="C6" s="35"/>
      <c r="D6" s="35"/>
      <c r="E6" s="35"/>
      <c r="F6" s="35"/>
      <c r="G6" s="35"/>
      <c r="H6" s="35"/>
      <c r="I6" s="35"/>
      <c r="J6" s="35"/>
      <c r="K6" s="35"/>
      <c r="L6" s="35"/>
      <c r="M6" s="35"/>
      <c r="N6" s="35"/>
      <c r="O6" s="35"/>
      <c r="P6" s="35"/>
      <c r="Q6" s="35"/>
      <c r="R6" s="35"/>
    </row>
    <row r="7" spans="1:18" x14ac:dyDescent="0.25">
      <c r="A7" s="13"/>
      <c r="B7" s="35" t="s">
        <v>500</v>
      </c>
      <c r="C7" s="35"/>
      <c r="D7" s="35"/>
      <c r="E7" s="35"/>
      <c r="F7" s="35"/>
      <c r="G7" s="35"/>
      <c r="H7" s="35"/>
      <c r="I7" s="35"/>
      <c r="J7" s="35"/>
      <c r="K7" s="35"/>
      <c r="L7" s="35"/>
      <c r="M7" s="35"/>
      <c r="N7" s="35"/>
      <c r="O7" s="35"/>
      <c r="P7" s="35"/>
      <c r="Q7" s="35"/>
      <c r="R7" s="35"/>
    </row>
    <row r="8" spans="1:18" x14ac:dyDescent="0.25">
      <c r="A8" s="13"/>
      <c r="B8" s="54" t="s">
        <v>501</v>
      </c>
      <c r="C8" s="54"/>
      <c r="D8" s="54"/>
      <c r="E8" s="54"/>
      <c r="F8" s="54"/>
      <c r="G8" s="54"/>
      <c r="H8" s="54"/>
      <c r="I8" s="54"/>
      <c r="J8" s="54"/>
      <c r="K8" s="54"/>
      <c r="L8" s="54"/>
      <c r="M8" s="54"/>
      <c r="N8" s="54"/>
      <c r="O8" s="54"/>
      <c r="P8" s="54"/>
      <c r="Q8" s="54"/>
      <c r="R8" s="54"/>
    </row>
    <row r="9" spans="1:18" x14ac:dyDescent="0.25">
      <c r="A9" s="13"/>
      <c r="B9" s="54" t="s">
        <v>502</v>
      </c>
      <c r="C9" s="54"/>
      <c r="D9" s="54"/>
      <c r="E9" s="54"/>
      <c r="F9" s="54"/>
      <c r="G9" s="54"/>
      <c r="H9" s="54"/>
      <c r="I9" s="54"/>
      <c r="J9" s="54"/>
      <c r="K9" s="54"/>
      <c r="L9" s="54"/>
      <c r="M9" s="54"/>
      <c r="N9" s="54"/>
      <c r="O9" s="54"/>
      <c r="P9" s="54"/>
      <c r="Q9" s="54"/>
      <c r="R9" s="54"/>
    </row>
    <row r="10" spans="1:18" x14ac:dyDescent="0.25">
      <c r="A10" s="13"/>
      <c r="B10" s="54" t="s">
        <v>503</v>
      </c>
      <c r="C10" s="54"/>
      <c r="D10" s="54"/>
      <c r="E10" s="54"/>
      <c r="F10" s="54"/>
      <c r="G10" s="54"/>
      <c r="H10" s="54"/>
      <c r="I10" s="54"/>
      <c r="J10" s="54"/>
      <c r="K10" s="54"/>
      <c r="L10" s="54"/>
      <c r="M10" s="54"/>
      <c r="N10" s="54"/>
      <c r="O10" s="54"/>
      <c r="P10" s="54"/>
      <c r="Q10" s="54"/>
      <c r="R10" s="54"/>
    </row>
    <row r="11" spans="1:18" x14ac:dyDescent="0.25">
      <c r="A11" s="13"/>
      <c r="B11" s="35" t="s">
        <v>504</v>
      </c>
      <c r="C11" s="35"/>
      <c r="D11" s="35"/>
      <c r="E11" s="35"/>
      <c r="F11" s="35"/>
      <c r="G11" s="35"/>
      <c r="H11" s="35"/>
      <c r="I11" s="35"/>
      <c r="J11" s="35"/>
      <c r="K11" s="35"/>
      <c r="L11" s="35"/>
      <c r="M11" s="35"/>
      <c r="N11" s="35"/>
      <c r="O11" s="35"/>
      <c r="P11" s="35"/>
      <c r="Q11" s="35"/>
      <c r="R11" s="35"/>
    </row>
    <row r="12" spans="1:18" ht="15.75" x14ac:dyDescent="0.25">
      <c r="A12" s="13"/>
      <c r="B12" s="36"/>
      <c r="C12" s="36"/>
      <c r="D12" s="36"/>
      <c r="E12" s="36"/>
      <c r="F12" s="36"/>
      <c r="G12" s="36"/>
      <c r="H12" s="36"/>
      <c r="I12" s="36"/>
      <c r="J12" s="36"/>
      <c r="K12" s="36"/>
      <c r="L12" s="36"/>
      <c r="M12" s="36"/>
      <c r="N12" s="36"/>
      <c r="O12" s="36"/>
      <c r="P12" s="36"/>
      <c r="Q12" s="36"/>
      <c r="R12" s="36"/>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80" t="s">
        <v>505</v>
      </c>
      <c r="C14" s="50" t="s">
        <v>194</v>
      </c>
      <c r="D14" s="51" t="s">
        <v>195</v>
      </c>
      <c r="E14" s="51"/>
      <c r="F14" s="50"/>
      <c r="G14" s="50" t="s">
        <v>194</v>
      </c>
      <c r="H14" s="51" t="s">
        <v>506</v>
      </c>
      <c r="I14" s="51"/>
      <c r="J14" s="50"/>
      <c r="K14" s="50" t="s">
        <v>194</v>
      </c>
      <c r="L14" s="51" t="s">
        <v>509</v>
      </c>
      <c r="M14" s="51"/>
      <c r="N14" s="50"/>
      <c r="O14" s="50" t="s">
        <v>194</v>
      </c>
      <c r="P14" s="51" t="s">
        <v>512</v>
      </c>
      <c r="Q14" s="51"/>
      <c r="R14" s="50"/>
    </row>
    <row r="15" spans="1:18" x14ac:dyDescent="0.25">
      <c r="A15" s="13"/>
      <c r="B15" s="80"/>
      <c r="C15" s="50"/>
      <c r="D15" s="51"/>
      <c r="E15" s="51"/>
      <c r="F15" s="50"/>
      <c r="G15" s="50"/>
      <c r="H15" s="51" t="s">
        <v>507</v>
      </c>
      <c r="I15" s="51"/>
      <c r="J15" s="50"/>
      <c r="K15" s="50"/>
      <c r="L15" s="51" t="s">
        <v>510</v>
      </c>
      <c r="M15" s="51"/>
      <c r="N15" s="50"/>
      <c r="O15" s="50"/>
      <c r="P15" s="51" t="s">
        <v>513</v>
      </c>
      <c r="Q15" s="51"/>
      <c r="R15" s="50"/>
    </row>
    <row r="16" spans="1:18" ht="15.75" thickBot="1" x14ac:dyDescent="0.3">
      <c r="A16" s="13"/>
      <c r="B16" s="80"/>
      <c r="C16" s="50"/>
      <c r="D16" s="32"/>
      <c r="E16" s="32"/>
      <c r="F16" s="50"/>
      <c r="G16" s="50"/>
      <c r="H16" s="32" t="s">
        <v>508</v>
      </c>
      <c r="I16" s="32"/>
      <c r="J16" s="50"/>
      <c r="K16" s="50"/>
      <c r="L16" s="32" t="s">
        <v>511</v>
      </c>
      <c r="M16" s="32"/>
      <c r="N16" s="50"/>
      <c r="O16" s="50"/>
      <c r="P16" s="32"/>
      <c r="Q16" s="32"/>
      <c r="R16" s="50"/>
    </row>
    <row r="17" spans="1:18" x14ac:dyDescent="0.25">
      <c r="A17" s="13"/>
      <c r="B17" s="18" t="s">
        <v>514</v>
      </c>
      <c r="C17" s="20" t="s">
        <v>194</v>
      </c>
      <c r="D17" s="20"/>
      <c r="E17" s="20"/>
      <c r="F17" s="20"/>
      <c r="G17" s="20" t="s">
        <v>194</v>
      </c>
      <c r="H17" s="20"/>
      <c r="I17" s="20"/>
      <c r="J17" s="20"/>
      <c r="K17" s="20" t="s">
        <v>194</v>
      </c>
      <c r="L17" s="20"/>
      <c r="M17" s="20"/>
      <c r="N17" s="20"/>
      <c r="O17" s="20" t="s">
        <v>194</v>
      </c>
      <c r="P17" s="20"/>
      <c r="Q17" s="20"/>
      <c r="R17" s="20"/>
    </row>
    <row r="18" spans="1:18" ht="15.75" thickBot="1" x14ac:dyDescent="0.3">
      <c r="A18" s="13"/>
      <c r="B18" s="25" t="s">
        <v>79</v>
      </c>
      <c r="C18" s="12" t="s">
        <v>194</v>
      </c>
      <c r="D18" s="12" t="s">
        <v>198</v>
      </c>
      <c r="E18" s="40">
        <v>820</v>
      </c>
      <c r="F18" s="14" t="s">
        <v>194</v>
      </c>
      <c r="G18" s="12" t="s">
        <v>194</v>
      </c>
      <c r="H18" s="12" t="s">
        <v>198</v>
      </c>
      <c r="I18" s="40">
        <v>820</v>
      </c>
      <c r="J18" s="14" t="s">
        <v>194</v>
      </c>
      <c r="K18" s="12" t="s">
        <v>194</v>
      </c>
      <c r="L18" s="12" t="s">
        <v>198</v>
      </c>
      <c r="M18" s="40" t="s">
        <v>409</v>
      </c>
      <c r="N18" s="14" t="s">
        <v>194</v>
      </c>
      <c r="O18" s="12" t="s">
        <v>194</v>
      </c>
      <c r="P18" s="12" t="s">
        <v>198</v>
      </c>
      <c r="Q18" s="40" t="s">
        <v>409</v>
      </c>
      <c r="R18" s="14" t="s">
        <v>194</v>
      </c>
    </row>
    <row r="19" spans="1:18" x14ac:dyDescent="0.25">
      <c r="A19" s="13"/>
      <c r="B19" s="28"/>
      <c r="C19" s="28" t="s">
        <v>194</v>
      </c>
      <c r="D19" s="29"/>
      <c r="E19" s="29"/>
      <c r="F19" s="28"/>
      <c r="G19" s="28" t="s">
        <v>194</v>
      </c>
      <c r="H19" s="29"/>
      <c r="I19" s="29"/>
      <c r="J19" s="28"/>
      <c r="K19" s="28" t="s">
        <v>194</v>
      </c>
      <c r="L19" s="29"/>
      <c r="M19" s="29"/>
      <c r="N19" s="28"/>
      <c r="O19" s="28" t="s">
        <v>194</v>
      </c>
      <c r="P19" s="29"/>
      <c r="Q19" s="29"/>
      <c r="R19" s="28"/>
    </row>
    <row r="20" spans="1:18" ht="15.75" thickBot="1" x14ac:dyDescent="0.3">
      <c r="A20" s="13"/>
      <c r="B20" s="49" t="s">
        <v>92</v>
      </c>
      <c r="C20" s="42" t="s">
        <v>194</v>
      </c>
      <c r="D20" s="20" t="s">
        <v>198</v>
      </c>
      <c r="E20" s="38">
        <v>820</v>
      </c>
      <c r="F20" s="24" t="s">
        <v>194</v>
      </c>
      <c r="G20" s="42" t="s">
        <v>194</v>
      </c>
      <c r="H20" s="20" t="s">
        <v>198</v>
      </c>
      <c r="I20" s="38">
        <v>820</v>
      </c>
      <c r="J20" s="24" t="s">
        <v>194</v>
      </c>
      <c r="K20" s="42" t="s">
        <v>194</v>
      </c>
      <c r="L20" s="20" t="s">
        <v>198</v>
      </c>
      <c r="M20" s="38" t="s">
        <v>409</v>
      </c>
      <c r="N20" s="24" t="s">
        <v>194</v>
      </c>
      <c r="O20" s="42" t="s">
        <v>194</v>
      </c>
      <c r="P20" s="20" t="s">
        <v>198</v>
      </c>
      <c r="Q20" s="38" t="s">
        <v>409</v>
      </c>
      <c r="R20" s="24" t="s">
        <v>194</v>
      </c>
    </row>
    <row r="21" spans="1:18" ht="15.75" thickTop="1" x14ac:dyDescent="0.25">
      <c r="A21" s="13"/>
      <c r="B21" s="28"/>
      <c r="C21" s="28" t="s">
        <v>194</v>
      </c>
      <c r="D21" s="31"/>
      <c r="E21" s="31"/>
      <c r="F21" s="28"/>
      <c r="G21" s="28" t="s">
        <v>194</v>
      </c>
      <c r="H21" s="31"/>
      <c r="I21" s="31"/>
      <c r="J21" s="28"/>
      <c r="K21" s="28" t="s">
        <v>194</v>
      </c>
      <c r="L21" s="31"/>
      <c r="M21" s="31"/>
      <c r="N21" s="28"/>
      <c r="O21" s="28" t="s">
        <v>194</v>
      </c>
      <c r="P21" s="31"/>
      <c r="Q21" s="31"/>
      <c r="R21" s="28"/>
    </row>
    <row r="22" spans="1:18" x14ac:dyDescent="0.25">
      <c r="A22" s="13"/>
      <c r="B22" s="25" t="s">
        <v>515</v>
      </c>
      <c r="C22" s="15" t="s">
        <v>194</v>
      </c>
      <c r="D22" s="12"/>
      <c r="E22" s="12"/>
      <c r="F22" s="12"/>
      <c r="G22" s="15" t="s">
        <v>194</v>
      </c>
      <c r="H22" s="12"/>
      <c r="I22" s="12"/>
      <c r="J22" s="12"/>
      <c r="K22" s="15" t="s">
        <v>194</v>
      </c>
      <c r="L22" s="12"/>
      <c r="M22" s="12"/>
      <c r="N22" s="12"/>
      <c r="O22" s="15" t="s">
        <v>194</v>
      </c>
      <c r="P22" s="12"/>
      <c r="Q22" s="12"/>
      <c r="R22" s="12"/>
    </row>
    <row r="23" spans="1:18" ht="15.75" thickBot="1" x14ac:dyDescent="0.3">
      <c r="A23" s="13"/>
      <c r="B23" s="18" t="s">
        <v>516</v>
      </c>
      <c r="C23" s="42" t="s">
        <v>194</v>
      </c>
      <c r="D23" s="20" t="s">
        <v>198</v>
      </c>
      <c r="E23" s="22">
        <v>234559</v>
      </c>
      <c r="F23" s="24" t="s">
        <v>194</v>
      </c>
      <c r="G23" s="42" t="s">
        <v>194</v>
      </c>
      <c r="H23" s="20" t="s">
        <v>198</v>
      </c>
      <c r="I23" s="38" t="s">
        <v>409</v>
      </c>
      <c r="J23" s="24" t="s">
        <v>194</v>
      </c>
      <c r="K23" s="42" t="s">
        <v>194</v>
      </c>
      <c r="L23" s="20" t="s">
        <v>198</v>
      </c>
      <c r="M23" s="38" t="s">
        <v>409</v>
      </c>
      <c r="N23" s="24" t="s">
        <v>194</v>
      </c>
      <c r="O23" s="42" t="s">
        <v>194</v>
      </c>
      <c r="P23" s="20" t="s">
        <v>198</v>
      </c>
      <c r="Q23" s="22">
        <v>234559</v>
      </c>
      <c r="R23" s="24" t="s">
        <v>194</v>
      </c>
    </row>
    <row r="24" spans="1:18" x14ac:dyDescent="0.25">
      <c r="A24" s="13"/>
      <c r="B24" s="28"/>
      <c r="C24" s="28" t="s">
        <v>194</v>
      </c>
      <c r="D24" s="29"/>
      <c r="E24" s="29"/>
      <c r="F24" s="28"/>
      <c r="G24" s="28" t="s">
        <v>194</v>
      </c>
      <c r="H24" s="29"/>
      <c r="I24" s="29"/>
      <c r="J24" s="28"/>
      <c r="K24" s="28" t="s">
        <v>194</v>
      </c>
      <c r="L24" s="29"/>
      <c r="M24" s="29"/>
      <c r="N24" s="28"/>
      <c r="O24" s="28" t="s">
        <v>194</v>
      </c>
      <c r="P24" s="29"/>
      <c r="Q24" s="29"/>
      <c r="R24" s="28"/>
    </row>
    <row r="25" spans="1:18" ht="15.75" thickBot="1" x14ac:dyDescent="0.3">
      <c r="A25" s="13"/>
      <c r="B25" s="48" t="s">
        <v>517</v>
      </c>
      <c r="C25" s="15" t="s">
        <v>194</v>
      </c>
      <c r="D25" s="12" t="s">
        <v>198</v>
      </c>
      <c r="E25" s="27">
        <v>234559</v>
      </c>
      <c r="F25" s="14" t="s">
        <v>194</v>
      </c>
      <c r="G25" s="15" t="s">
        <v>194</v>
      </c>
      <c r="H25" s="12" t="s">
        <v>198</v>
      </c>
      <c r="I25" s="40" t="s">
        <v>409</v>
      </c>
      <c r="J25" s="14" t="s">
        <v>194</v>
      </c>
      <c r="K25" s="15" t="s">
        <v>194</v>
      </c>
      <c r="L25" s="12" t="s">
        <v>198</v>
      </c>
      <c r="M25" s="40" t="s">
        <v>409</v>
      </c>
      <c r="N25" s="14" t="s">
        <v>194</v>
      </c>
      <c r="O25" s="15" t="s">
        <v>194</v>
      </c>
      <c r="P25" s="12" t="s">
        <v>198</v>
      </c>
      <c r="Q25" s="27">
        <v>234559</v>
      </c>
      <c r="R25" s="14" t="s">
        <v>194</v>
      </c>
    </row>
    <row r="26" spans="1:18" ht="15.75" thickTop="1" x14ac:dyDescent="0.25">
      <c r="A26" s="13"/>
      <c r="B26" s="28"/>
      <c r="C26" s="28" t="s">
        <v>194</v>
      </c>
      <c r="D26" s="31"/>
      <c r="E26" s="31"/>
      <c r="F26" s="28"/>
      <c r="G26" s="28" t="s">
        <v>194</v>
      </c>
      <c r="H26" s="31"/>
      <c r="I26" s="31"/>
      <c r="J26" s="28"/>
      <c r="K26" s="28" t="s">
        <v>194</v>
      </c>
      <c r="L26" s="31"/>
      <c r="M26" s="31"/>
      <c r="N26" s="28"/>
      <c r="O26" s="28" t="s">
        <v>194</v>
      </c>
      <c r="P26" s="31"/>
      <c r="Q26" s="31"/>
      <c r="R26" s="28"/>
    </row>
    <row r="27" spans="1:18" ht="15.75" x14ac:dyDescent="0.25">
      <c r="A27" s="13"/>
      <c r="B27" s="36"/>
      <c r="C27" s="36"/>
      <c r="D27" s="36"/>
      <c r="E27" s="36"/>
      <c r="F27" s="36"/>
      <c r="G27" s="36"/>
      <c r="H27" s="36"/>
      <c r="I27" s="36"/>
      <c r="J27" s="36"/>
      <c r="K27" s="36"/>
      <c r="L27" s="36"/>
      <c r="M27" s="36"/>
      <c r="N27" s="36"/>
      <c r="O27" s="36"/>
      <c r="P27" s="36"/>
      <c r="Q27" s="36"/>
      <c r="R27" s="36"/>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80" t="s">
        <v>505</v>
      </c>
      <c r="C29" s="50" t="s">
        <v>194</v>
      </c>
      <c r="D29" s="51" t="s">
        <v>196</v>
      </c>
      <c r="E29" s="51"/>
      <c r="F29" s="50"/>
      <c r="G29" s="50" t="s">
        <v>194</v>
      </c>
      <c r="H29" s="51" t="s">
        <v>506</v>
      </c>
      <c r="I29" s="51"/>
      <c r="J29" s="50"/>
      <c r="K29" s="50" t="s">
        <v>194</v>
      </c>
      <c r="L29" s="51" t="s">
        <v>509</v>
      </c>
      <c r="M29" s="51"/>
      <c r="N29" s="50"/>
      <c r="O29" s="50" t="s">
        <v>194</v>
      </c>
      <c r="P29" s="51" t="s">
        <v>512</v>
      </c>
      <c r="Q29" s="51"/>
      <c r="R29" s="50"/>
    </row>
    <row r="30" spans="1:18" x14ac:dyDescent="0.25">
      <c r="A30" s="13"/>
      <c r="B30" s="80"/>
      <c r="C30" s="50"/>
      <c r="D30" s="51"/>
      <c r="E30" s="51"/>
      <c r="F30" s="50"/>
      <c r="G30" s="50"/>
      <c r="H30" s="51" t="s">
        <v>507</v>
      </c>
      <c r="I30" s="51"/>
      <c r="J30" s="50"/>
      <c r="K30" s="50"/>
      <c r="L30" s="51" t="s">
        <v>510</v>
      </c>
      <c r="M30" s="51"/>
      <c r="N30" s="50"/>
      <c r="O30" s="50"/>
      <c r="P30" s="51" t="s">
        <v>513</v>
      </c>
      <c r="Q30" s="51"/>
      <c r="R30" s="50"/>
    </row>
    <row r="31" spans="1:18" ht="15.75" thickBot="1" x14ac:dyDescent="0.3">
      <c r="A31" s="13"/>
      <c r="B31" s="80"/>
      <c r="C31" s="50"/>
      <c r="D31" s="32"/>
      <c r="E31" s="32"/>
      <c r="F31" s="50"/>
      <c r="G31" s="50"/>
      <c r="H31" s="32" t="s">
        <v>508</v>
      </c>
      <c r="I31" s="32"/>
      <c r="J31" s="50"/>
      <c r="K31" s="50"/>
      <c r="L31" s="32" t="s">
        <v>511</v>
      </c>
      <c r="M31" s="32"/>
      <c r="N31" s="50"/>
      <c r="O31" s="50"/>
      <c r="P31" s="32"/>
      <c r="Q31" s="32"/>
      <c r="R31" s="50"/>
    </row>
    <row r="32" spans="1:18" x14ac:dyDescent="0.25">
      <c r="A32" s="13"/>
      <c r="B32" s="18" t="s">
        <v>514</v>
      </c>
      <c r="C32" s="20" t="s">
        <v>194</v>
      </c>
      <c r="D32" s="20"/>
      <c r="E32" s="20"/>
      <c r="F32" s="20"/>
      <c r="G32" s="20" t="s">
        <v>194</v>
      </c>
      <c r="H32" s="20"/>
      <c r="I32" s="20"/>
      <c r="J32" s="20"/>
      <c r="K32" s="20" t="s">
        <v>194</v>
      </c>
      <c r="L32" s="20"/>
      <c r="M32" s="20"/>
      <c r="N32" s="20"/>
      <c r="O32" s="20" t="s">
        <v>194</v>
      </c>
      <c r="P32" s="20"/>
      <c r="Q32" s="20"/>
      <c r="R32" s="20"/>
    </row>
    <row r="33" spans="1:18" ht="15.75" thickBot="1" x14ac:dyDescent="0.3">
      <c r="A33" s="13"/>
      <c r="B33" s="25" t="s">
        <v>79</v>
      </c>
      <c r="C33" s="12" t="s">
        <v>194</v>
      </c>
      <c r="D33" s="12" t="s">
        <v>198</v>
      </c>
      <c r="E33" s="40">
        <v>904</v>
      </c>
      <c r="F33" s="14" t="s">
        <v>194</v>
      </c>
      <c r="G33" s="12" t="s">
        <v>194</v>
      </c>
      <c r="H33" s="12" t="s">
        <v>198</v>
      </c>
      <c r="I33" s="40">
        <v>904</v>
      </c>
      <c r="J33" s="14" t="s">
        <v>194</v>
      </c>
      <c r="K33" s="12" t="s">
        <v>194</v>
      </c>
      <c r="L33" s="12" t="s">
        <v>198</v>
      </c>
      <c r="M33" s="40" t="s">
        <v>262</v>
      </c>
      <c r="N33" s="14"/>
      <c r="O33" s="12" t="s">
        <v>194</v>
      </c>
      <c r="P33" s="12" t="s">
        <v>198</v>
      </c>
      <c r="Q33" s="40" t="s">
        <v>409</v>
      </c>
      <c r="R33" s="14" t="s">
        <v>194</v>
      </c>
    </row>
    <row r="34" spans="1:18" x14ac:dyDescent="0.25">
      <c r="A34" s="13"/>
      <c r="B34" s="28"/>
      <c r="C34" s="28" t="s">
        <v>194</v>
      </c>
      <c r="D34" s="29"/>
      <c r="E34" s="29"/>
      <c r="F34" s="28"/>
      <c r="G34" s="28" t="s">
        <v>194</v>
      </c>
      <c r="H34" s="29"/>
      <c r="I34" s="29"/>
      <c r="J34" s="28"/>
      <c r="K34" s="28" t="s">
        <v>194</v>
      </c>
      <c r="L34" s="29"/>
      <c r="M34" s="29"/>
      <c r="N34" s="28"/>
      <c r="O34" s="28" t="s">
        <v>194</v>
      </c>
      <c r="P34" s="29"/>
      <c r="Q34" s="29"/>
      <c r="R34" s="28"/>
    </row>
    <row r="35" spans="1:18" ht="15.75" thickBot="1" x14ac:dyDescent="0.3">
      <c r="A35" s="13"/>
      <c r="B35" s="49" t="s">
        <v>92</v>
      </c>
      <c r="C35" s="42" t="s">
        <v>194</v>
      </c>
      <c r="D35" s="20" t="s">
        <v>198</v>
      </c>
      <c r="E35" s="38">
        <v>904</v>
      </c>
      <c r="F35" s="24" t="s">
        <v>194</v>
      </c>
      <c r="G35" s="42" t="s">
        <v>194</v>
      </c>
      <c r="H35" s="20" t="s">
        <v>198</v>
      </c>
      <c r="I35" s="38">
        <v>904</v>
      </c>
      <c r="J35" s="24" t="s">
        <v>194</v>
      </c>
      <c r="K35" s="42" t="s">
        <v>194</v>
      </c>
      <c r="L35" s="20" t="s">
        <v>198</v>
      </c>
      <c r="M35" s="38" t="s">
        <v>262</v>
      </c>
      <c r="N35" s="24" t="s">
        <v>194</v>
      </c>
      <c r="O35" s="42" t="s">
        <v>194</v>
      </c>
      <c r="P35" s="20" t="s">
        <v>198</v>
      </c>
      <c r="Q35" s="38" t="s">
        <v>409</v>
      </c>
      <c r="R35" s="24" t="s">
        <v>194</v>
      </c>
    </row>
    <row r="36" spans="1:18" ht="15.75" thickTop="1" x14ac:dyDescent="0.25">
      <c r="A36" s="13"/>
      <c r="B36" s="28"/>
      <c r="C36" s="28" t="s">
        <v>194</v>
      </c>
      <c r="D36" s="31"/>
      <c r="E36" s="31"/>
      <c r="F36" s="28"/>
      <c r="G36" s="28" t="s">
        <v>194</v>
      </c>
      <c r="H36" s="31"/>
      <c r="I36" s="31"/>
      <c r="J36" s="28"/>
      <c r="K36" s="28" t="s">
        <v>194</v>
      </c>
      <c r="L36" s="31"/>
      <c r="M36" s="31"/>
      <c r="N36" s="28"/>
      <c r="O36" s="28" t="s">
        <v>194</v>
      </c>
      <c r="P36" s="31"/>
      <c r="Q36" s="31"/>
      <c r="R36" s="28"/>
    </row>
    <row r="37" spans="1:18" x14ac:dyDescent="0.25">
      <c r="A37" s="13"/>
      <c r="B37" s="25" t="s">
        <v>515</v>
      </c>
      <c r="C37" s="15" t="s">
        <v>194</v>
      </c>
      <c r="D37" s="12"/>
      <c r="E37" s="12"/>
      <c r="F37" s="12"/>
      <c r="G37" s="15" t="s">
        <v>194</v>
      </c>
      <c r="H37" s="12"/>
      <c r="I37" s="12"/>
      <c r="J37" s="12"/>
      <c r="K37" s="15" t="s">
        <v>194</v>
      </c>
      <c r="L37" s="12"/>
      <c r="M37" s="12"/>
      <c r="N37" s="12"/>
      <c r="O37" s="15" t="s">
        <v>194</v>
      </c>
      <c r="P37" s="12"/>
      <c r="Q37" s="12"/>
      <c r="R37" s="12"/>
    </row>
    <row r="38" spans="1:18" ht="15.75" thickBot="1" x14ac:dyDescent="0.3">
      <c r="A38" s="13"/>
      <c r="B38" s="18" t="s">
        <v>518</v>
      </c>
      <c r="C38" s="42" t="s">
        <v>194</v>
      </c>
      <c r="D38" s="20" t="s">
        <v>198</v>
      </c>
      <c r="E38" s="22">
        <v>176172</v>
      </c>
      <c r="F38" s="24" t="s">
        <v>194</v>
      </c>
      <c r="G38" s="42" t="s">
        <v>194</v>
      </c>
      <c r="H38" s="20" t="s">
        <v>198</v>
      </c>
      <c r="I38" s="38" t="s">
        <v>409</v>
      </c>
      <c r="J38" s="24" t="s">
        <v>194</v>
      </c>
      <c r="K38" s="42" t="s">
        <v>194</v>
      </c>
      <c r="L38" s="20" t="s">
        <v>198</v>
      </c>
      <c r="M38" s="38" t="s">
        <v>262</v>
      </c>
      <c r="N38" s="24"/>
      <c r="O38" s="42" t="s">
        <v>194</v>
      </c>
      <c r="P38" s="20" t="s">
        <v>198</v>
      </c>
      <c r="Q38" s="22">
        <v>176172</v>
      </c>
      <c r="R38" s="24" t="s">
        <v>194</v>
      </c>
    </row>
    <row r="39" spans="1:18" x14ac:dyDescent="0.25">
      <c r="A39" s="13"/>
      <c r="B39" s="28"/>
      <c r="C39" s="28" t="s">
        <v>194</v>
      </c>
      <c r="D39" s="29"/>
      <c r="E39" s="29"/>
      <c r="F39" s="28"/>
      <c r="G39" s="28" t="s">
        <v>194</v>
      </c>
      <c r="H39" s="29"/>
      <c r="I39" s="29"/>
      <c r="J39" s="28"/>
      <c r="K39" s="28" t="s">
        <v>194</v>
      </c>
      <c r="L39" s="29"/>
      <c r="M39" s="29"/>
      <c r="N39" s="28"/>
      <c r="O39" s="28" t="s">
        <v>194</v>
      </c>
      <c r="P39" s="29"/>
      <c r="Q39" s="29"/>
      <c r="R39" s="28"/>
    </row>
    <row r="40" spans="1:18" ht="15.75" thickBot="1" x14ac:dyDescent="0.3">
      <c r="A40" s="13"/>
      <c r="B40" s="48" t="s">
        <v>517</v>
      </c>
      <c r="C40" s="15" t="s">
        <v>194</v>
      </c>
      <c r="D40" s="12" t="s">
        <v>198</v>
      </c>
      <c r="E40" s="27">
        <v>176172</v>
      </c>
      <c r="F40" s="14" t="s">
        <v>194</v>
      </c>
      <c r="G40" s="15" t="s">
        <v>194</v>
      </c>
      <c r="H40" s="12" t="s">
        <v>198</v>
      </c>
      <c r="I40" s="40" t="s">
        <v>409</v>
      </c>
      <c r="J40" s="14" t="s">
        <v>194</v>
      </c>
      <c r="K40" s="15" t="s">
        <v>194</v>
      </c>
      <c r="L40" s="12" t="s">
        <v>198</v>
      </c>
      <c r="M40" s="40" t="s">
        <v>262</v>
      </c>
      <c r="N40" s="14"/>
      <c r="O40" s="15" t="s">
        <v>194</v>
      </c>
      <c r="P40" s="12" t="s">
        <v>198</v>
      </c>
      <c r="Q40" s="27">
        <v>176172</v>
      </c>
      <c r="R40" s="14" t="s">
        <v>194</v>
      </c>
    </row>
    <row r="41" spans="1:18" ht="15.75" thickTop="1" x14ac:dyDescent="0.25">
      <c r="A41" s="13"/>
      <c r="B41" s="28"/>
      <c r="C41" s="28" t="s">
        <v>194</v>
      </c>
      <c r="D41" s="31"/>
      <c r="E41" s="31"/>
      <c r="F41" s="28"/>
      <c r="G41" s="28" t="s">
        <v>194</v>
      </c>
      <c r="H41" s="31"/>
      <c r="I41" s="31"/>
      <c r="J41" s="28"/>
      <c r="K41" s="28" t="s">
        <v>194</v>
      </c>
      <c r="L41" s="31"/>
      <c r="M41" s="31"/>
      <c r="N41" s="28"/>
      <c r="O41" s="28" t="s">
        <v>194</v>
      </c>
      <c r="P41" s="31"/>
      <c r="Q41" s="31"/>
      <c r="R41" s="28"/>
    </row>
    <row r="42" spans="1:18" x14ac:dyDescent="0.25">
      <c r="A42" s="13"/>
      <c r="B42" s="33"/>
      <c r="C42" s="33"/>
      <c r="D42" s="33"/>
      <c r="E42" s="33"/>
      <c r="F42" s="33"/>
      <c r="G42" s="33"/>
      <c r="H42" s="33"/>
      <c r="I42" s="33"/>
      <c r="J42" s="33"/>
      <c r="K42" s="33"/>
      <c r="L42" s="33"/>
      <c r="M42" s="33"/>
      <c r="N42" s="33"/>
      <c r="O42" s="33"/>
      <c r="P42" s="33"/>
      <c r="Q42" s="33"/>
      <c r="R42" s="33"/>
    </row>
    <row r="43" spans="1:18" ht="191.25" x14ac:dyDescent="0.25">
      <c r="A43" s="13"/>
      <c r="B43" s="58" t="s">
        <v>315</v>
      </c>
      <c r="C43" s="57" t="s">
        <v>519</v>
      </c>
    </row>
    <row r="44" spans="1:18" x14ac:dyDescent="0.25">
      <c r="A44" s="13"/>
      <c r="B44" s="55"/>
      <c r="C44" s="55"/>
      <c r="D44" s="55"/>
      <c r="E44" s="55"/>
      <c r="F44" s="55"/>
      <c r="G44" s="55"/>
      <c r="H44" s="55"/>
      <c r="I44" s="55"/>
      <c r="J44" s="55"/>
      <c r="K44" s="55"/>
      <c r="L44" s="55"/>
      <c r="M44" s="55"/>
      <c r="N44" s="55"/>
      <c r="O44" s="55"/>
      <c r="P44" s="55"/>
      <c r="Q44" s="55"/>
      <c r="R44" s="55"/>
    </row>
    <row r="45" spans="1:18" x14ac:dyDescent="0.25">
      <c r="A45" s="13"/>
      <c r="B45" s="35" t="s">
        <v>520</v>
      </c>
      <c r="C45" s="35"/>
      <c r="D45" s="35"/>
      <c r="E45" s="35"/>
      <c r="F45" s="35"/>
      <c r="G45" s="35"/>
      <c r="H45" s="35"/>
      <c r="I45" s="35"/>
      <c r="J45" s="35"/>
      <c r="K45" s="35"/>
      <c r="L45" s="35"/>
      <c r="M45" s="35"/>
      <c r="N45" s="35"/>
      <c r="O45" s="35"/>
      <c r="P45" s="35"/>
      <c r="Q45" s="35"/>
      <c r="R45" s="35"/>
    </row>
    <row r="46" spans="1:18" ht="15.75" x14ac:dyDescent="0.25">
      <c r="A46" s="13"/>
      <c r="B46" s="36"/>
      <c r="C46" s="36"/>
      <c r="D46" s="36"/>
      <c r="E46" s="36"/>
      <c r="F46" s="36"/>
      <c r="G46" s="36"/>
      <c r="H46" s="36"/>
      <c r="I46" s="36"/>
      <c r="J46" s="36"/>
      <c r="K46" s="36"/>
      <c r="L46" s="36"/>
      <c r="M46" s="36"/>
      <c r="N46" s="36"/>
      <c r="O46" s="36"/>
      <c r="P46" s="36"/>
      <c r="Q46" s="36"/>
      <c r="R46" s="36"/>
    </row>
    <row r="47" spans="1:18" x14ac:dyDescent="0.25">
      <c r="A47" s="13"/>
      <c r="B47" s="12"/>
      <c r="C47" s="12"/>
      <c r="D47" s="12"/>
      <c r="E47" s="12"/>
      <c r="F47" s="12"/>
    </row>
    <row r="48" spans="1:18" ht="25.5" x14ac:dyDescent="0.25">
      <c r="A48" s="13"/>
      <c r="B48" s="18" t="s">
        <v>521</v>
      </c>
      <c r="C48" s="20" t="s">
        <v>194</v>
      </c>
      <c r="D48" s="20" t="s">
        <v>198</v>
      </c>
      <c r="E48" s="38" t="s">
        <v>522</v>
      </c>
      <c r="F48" s="24" t="s">
        <v>194</v>
      </c>
    </row>
    <row r="49" spans="1:18" ht="25.5" x14ac:dyDescent="0.25">
      <c r="A49" s="13"/>
      <c r="B49" s="25" t="s">
        <v>523</v>
      </c>
      <c r="C49" s="12" t="s">
        <v>194</v>
      </c>
      <c r="D49" s="12"/>
      <c r="E49" s="27">
        <v>76269</v>
      </c>
      <c r="F49" s="14" t="s">
        <v>194</v>
      </c>
    </row>
    <row r="50" spans="1:18" x14ac:dyDescent="0.25">
      <c r="A50" s="13"/>
      <c r="B50" s="18" t="s">
        <v>524</v>
      </c>
      <c r="C50" s="20" t="s">
        <v>194</v>
      </c>
      <c r="D50" s="20"/>
      <c r="E50" s="38" t="s">
        <v>525</v>
      </c>
      <c r="F50" s="24" t="s">
        <v>208</v>
      </c>
    </row>
    <row r="51" spans="1:18" x14ac:dyDescent="0.25">
      <c r="A51" s="13"/>
      <c r="B51" s="25" t="s">
        <v>526</v>
      </c>
      <c r="C51" s="12" t="s">
        <v>194</v>
      </c>
      <c r="D51" s="12"/>
      <c r="E51" s="40" t="s">
        <v>527</v>
      </c>
      <c r="F51" s="14" t="s">
        <v>208</v>
      </c>
    </row>
    <row r="52" spans="1:18" x14ac:dyDescent="0.25">
      <c r="A52" s="13"/>
      <c r="B52" s="18" t="s">
        <v>422</v>
      </c>
      <c r="C52" s="20" t="s">
        <v>194</v>
      </c>
      <c r="D52" s="20"/>
      <c r="E52" s="38" t="s">
        <v>528</v>
      </c>
      <c r="F52" s="24" t="s">
        <v>208</v>
      </c>
    </row>
    <row r="53" spans="1:18" x14ac:dyDescent="0.25">
      <c r="A53" s="13"/>
      <c r="B53" s="25" t="s">
        <v>529</v>
      </c>
      <c r="C53" s="12" t="s">
        <v>194</v>
      </c>
      <c r="D53" s="12"/>
      <c r="E53" s="27">
        <v>7359</v>
      </c>
      <c r="F53" s="14" t="s">
        <v>194</v>
      </c>
    </row>
    <row r="54" spans="1:18" ht="15.75" thickBot="1" x14ac:dyDescent="0.3">
      <c r="A54" s="13"/>
      <c r="B54" s="18" t="s">
        <v>530</v>
      </c>
      <c r="C54" s="20" t="s">
        <v>194</v>
      </c>
      <c r="D54" s="20"/>
      <c r="E54" s="22">
        <v>11624</v>
      </c>
      <c r="F54" s="24" t="s">
        <v>194</v>
      </c>
    </row>
    <row r="55" spans="1:18" x14ac:dyDescent="0.25">
      <c r="A55" s="13"/>
      <c r="B55" s="28"/>
      <c r="C55" s="28" t="s">
        <v>194</v>
      </c>
      <c r="D55" s="29"/>
      <c r="E55" s="29"/>
      <c r="F55" s="28"/>
    </row>
    <row r="56" spans="1:18" ht="26.25" thickBot="1" x14ac:dyDescent="0.3">
      <c r="A56" s="13"/>
      <c r="B56" s="25" t="s">
        <v>531</v>
      </c>
      <c r="C56" s="15" t="s">
        <v>194</v>
      </c>
      <c r="D56" s="12" t="s">
        <v>198</v>
      </c>
      <c r="E56" s="27">
        <v>234559</v>
      </c>
      <c r="F56" s="14" t="s">
        <v>194</v>
      </c>
    </row>
    <row r="57" spans="1:18" ht="15.75" thickTop="1" x14ac:dyDescent="0.25">
      <c r="A57" s="13"/>
      <c r="B57" s="28"/>
      <c r="C57" s="28" t="s">
        <v>194</v>
      </c>
      <c r="D57" s="31"/>
      <c r="E57" s="31"/>
      <c r="F57" s="28"/>
    </row>
    <row r="58" spans="1:18" x14ac:dyDescent="0.25">
      <c r="A58" s="13"/>
      <c r="B58" s="35" t="s">
        <v>532</v>
      </c>
      <c r="C58" s="35"/>
      <c r="D58" s="35"/>
      <c r="E58" s="35"/>
      <c r="F58" s="35"/>
      <c r="G58" s="35"/>
      <c r="H58" s="35"/>
      <c r="I58" s="35"/>
      <c r="J58" s="35"/>
      <c r="K58" s="35"/>
      <c r="L58" s="35"/>
      <c r="M58" s="35"/>
      <c r="N58" s="35"/>
      <c r="O58" s="35"/>
      <c r="P58" s="35"/>
      <c r="Q58" s="35"/>
      <c r="R58" s="35"/>
    </row>
    <row r="59" spans="1:18" ht="25.5" customHeight="1" x14ac:dyDescent="0.25">
      <c r="A59" s="13"/>
      <c r="B59" s="35" t="s">
        <v>533</v>
      </c>
      <c r="C59" s="35"/>
      <c r="D59" s="35"/>
      <c r="E59" s="35"/>
      <c r="F59" s="35"/>
      <c r="G59" s="35"/>
      <c r="H59" s="35"/>
      <c r="I59" s="35"/>
      <c r="J59" s="35"/>
      <c r="K59" s="35"/>
      <c r="L59" s="35"/>
      <c r="M59" s="35"/>
      <c r="N59" s="35"/>
      <c r="O59" s="35"/>
      <c r="P59" s="35"/>
      <c r="Q59" s="35"/>
      <c r="R59" s="35"/>
    </row>
  </sheetData>
  <mergeCells count="59">
    <mergeCell ref="B44:R44"/>
    <mergeCell ref="B45:R45"/>
    <mergeCell ref="B46:R46"/>
    <mergeCell ref="B58:R58"/>
    <mergeCell ref="B59:R59"/>
    <mergeCell ref="B9:R9"/>
    <mergeCell ref="B10:R10"/>
    <mergeCell ref="B11:R11"/>
    <mergeCell ref="B12:R12"/>
    <mergeCell ref="B27:R27"/>
    <mergeCell ref="B42:R42"/>
    <mergeCell ref="A1:A2"/>
    <mergeCell ref="B1:R1"/>
    <mergeCell ref="B2:R2"/>
    <mergeCell ref="B3:R3"/>
    <mergeCell ref="A4:A59"/>
    <mergeCell ref="B4:R4"/>
    <mergeCell ref="B5:R5"/>
    <mergeCell ref="B6:R6"/>
    <mergeCell ref="B7:R7"/>
    <mergeCell ref="B8:R8"/>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O14:O16"/>
    <mergeCell ref="P14:Q14"/>
    <mergeCell ref="P15:Q15"/>
    <mergeCell ref="P16:Q16"/>
    <mergeCell ref="R14:R16"/>
    <mergeCell ref="B29:B31"/>
    <mergeCell ref="C29:C31"/>
    <mergeCell ref="D29:E31"/>
    <mergeCell ref="F29:F31"/>
    <mergeCell ref="G29:G31"/>
    <mergeCell ref="J14:J16"/>
    <mergeCell ref="K14:K16"/>
    <mergeCell ref="L14:M14"/>
    <mergeCell ref="L15:M15"/>
    <mergeCell ref="L16:M16"/>
    <mergeCell ref="N14:N16"/>
    <mergeCell ref="B14:B16"/>
    <mergeCell ref="C14:C16"/>
    <mergeCell ref="D14:E16"/>
    <mergeCell ref="F14:F16"/>
    <mergeCell ref="G14:G16"/>
    <mergeCell ref="H14:I14"/>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85546875" customWidth="1"/>
    <col min="5" max="5" width="6.28515625" customWidth="1"/>
    <col min="6" max="6" width="3" customWidth="1"/>
    <col min="7" max="7" width="14" customWidth="1"/>
    <col min="8" max="8" width="2.85546875" customWidth="1"/>
    <col min="9" max="9" width="6.28515625" customWidth="1"/>
    <col min="10" max="10" width="3" customWidth="1"/>
    <col min="11" max="11" width="14" customWidth="1"/>
    <col min="12" max="12" width="2.85546875" customWidth="1"/>
    <col min="13" max="13" width="6.28515625" customWidth="1"/>
    <col min="14" max="14" width="3" customWidth="1"/>
    <col min="15" max="15" width="14" customWidth="1"/>
    <col min="16" max="16" width="2.85546875" customWidth="1"/>
    <col min="17" max="17" width="6.28515625" customWidth="1"/>
    <col min="18" max="18" width="3"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35</v>
      </c>
      <c r="B3" s="33" t="s">
        <v>5</v>
      </c>
      <c r="C3" s="33"/>
      <c r="D3" s="33"/>
      <c r="E3" s="33"/>
      <c r="F3" s="33"/>
      <c r="G3" s="33"/>
      <c r="H3" s="33"/>
      <c r="I3" s="33"/>
      <c r="J3" s="33"/>
      <c r="K3" s="33"/>
      <c r="L3" s="33"/>
      <c r="M3" s="33"/>
      <c r="N3" s="33"/>
      <c r="O3" s="33"/>
      <c r="P3" s="33"/>
      <c r="Q3" s="33"/>
      <c r="R3" s="33"/>
    </row>
    <row r="4" spans="1:18" ht="15" customHeight="1" x14ac:dyDescent="0.25">
      <c r="A4" s="13" t="s">
        <v>534</v>
      </c>
      <c r="B4" s="33" t="s">
        <v>5</v>
      </c>
      <c r="C4" s="33"/>
      <c r="D4" s="33"/>
      <c r="E4" s="33"/>
      <c r="F4" s="33"/>
      <c r="G4" s="33"/>
      <c r="H4" s="33"/>
      <c r="I4" s="33"/>
      <c r="J4" s="33"/>
      <c r="K4" s="33"/>
      <c r="L4" s="33"/>
      <c r="M4" s="33"/>
      <c r="N4" s="33"/>
      <c r="O4" s="33"/>
      <c r="P4" s="33"/>
      <c r="Q4" s="33"/>
      <c r="R4" s="33"/>
    </row>
    <row r="5" spans="1:18" x14ac:dyDescent="0.25">
      <c r="A5" s="13"/>
      <c r="B5" s="34" t="s">
        <v>536</v>
      </c>
      <c r="C5" s="34"/>
      <c r="D5" s="34"/>
      <c r="E5" s="34"/>
      <c r="F5" s="34"/>
      <c r="G5" s="34"/>
      <c r="H5" s="34"/>
      <c r="I5" s="34"/>
      <c r="J5" s="34"/>
      <c r="K5" s="34"/>
      <c r="L5" s="34"/>
      <c r="M5" s="34"/>
      <c r="N5" s="34"/>
      <c r="O5" s="34"/>
      <c r="P5" s="34"/>
      <c r="Q5" s="34"/>
      <c r="R5" s="34"/>
    </row>
    <row r="6" spans="1:18" ht="25.5" customHeight="1" x14ac:dyDescent="0.25">
      <c r="A6" s="13"/>
      <c r="B6" s="35" t="s">
        <v>537</v>
      </c>
      <c r="C6" s="35"/>
      <c r="D6" s="35"/>
      <c r="E6" s="35"/>
      <c r="F6" s="35"/>
      <c r="G6" s="35"/>
      <c r="H6" s="35"/>
      <c r="I6" s="35"/>
      <c r="J6" s="35"/>
      <c r="K6" s="35"/>
      <c r="L6" s="35"/>
      <c r="M6" s="35"/>
      <c r="N6" s="35"/>
      <c r="O6" s="35"/>
      <c r="P6" s="35"/>
      <c r="Q6" s="35"/>
      <c r="R6" s="35"/>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5"/>
      <c r="C9" s="15" t="s">
        <v>194</v>
      </c>
      <c r="D9" s="32" t="s">
        <v>205</v>
      </c>
      <c r="E9" s="32"/>
      <c r="F9" s="32"/>
      <c r="G9" s="32"/>
      <c r="H9" s="32"/>
      <c r="I9" s="32"/>
      <c r="J9" s="15"/>
      <c r="K9" s="15"/>
      <c r="L9" s="32" t="s">
        <v>206</v>
      </c>
      <c r="M9" s="32"/>
      <c r="N9" s="32"/>
      <c r="O9" s="32"/>
      <c r="P9" s="32"/>
      <c r="Q9" s="32"/>
      <c r="R9" s="15"/>
    </row>
    <row r="10" spans="1:18" ht="15.75" thickBot="1" x14ac:dyDescent="0.3">
      <c r="A10" s="13"/>
      <c r="B10" s="15"/>
      <c r="C10" s="15" t="s">
        <v>194</v>
      </c>
      <c r="D10" s="43">
        <v>2013</v>
      </c>
      <c r="E10" s="43"/>
      <c r="F10" s="15"/>
      <c r="G10" s="15"/>
      <c r="H10" s="43">
        <v>2012</v>
      </c>
      <c r="I10" s="43"/>
      <c r="J10" s="15"/>
      <c r="K10" s="15"/>
      <c r="L10" s="43">
        <v>2013</v>
      </c>
      <c r="M10" s="43"/>
      <c r="N10" s="15"/>
      <c r="O10" s="15"/>
      <c r="P10" s="43">
        <v>2012</v>
      </c>
      <c r="Q10" s="43"/>
      <c r="R10" s="15"/>
    </row>
    <row r="11" spans="1:18" x14ac:dyDescent="0.25">
      <c r="A11" s="13"/>
      <c r="B11" s="18" t="s">
        <v>538</v>
      </c>
      <c r="C11" s="20" t="s">
        <v>194</v>
      </c>
      <c r="D11" s="20" t="s">
        <v>198</v>
      </c>
      <c r="E11" s="38" t="s">
        <v>409</v>
      </c>
      <c r="F11" s="24" t="s">
        <v>194</v>
      </c>
      <c r="G11" s="20"/>
      <c r="H11" s="20" t="s">
        <v>198</v>
      </c>
      <c r="I11" s="38" t="s">
        <v>409</v>
      </c>
      <c r="J11" s="24" t="s">
        <v>194</v>
      </c>
      <c r="K11" s="20"/>
      <c r="L11" s="20" t="s">
        <v>198</v>
      </c>
      <c r="M11" s="38" t="s">
        <v>409</v>
      </c>
      <c r="N11" s="24" t="s">
        <v>194</v>
      </c>
      <c r="O11" s="20"/>
      <c r="P11" s="20" t="s">
        <v>198</v>
      </c>
      <c r="Q11" s="38" t="s">
        <v>409</v>
      </c>
      <c r="R11" s="24" t="s">
        <v>194</v>
      </c>
    </row>
    <row r="12" spans="1:18" x14ac:dyDescent="0.25">
      <c r="A12" s="13"/>
      <c r="B12" s="25" t="s">
        <v>539</v>
      </c>
      <c r="C12" s="12" t="s">
        <v>194</v>
      </c>
      <c r="D12" s="12"/>
      <c r="E12" s="40">
        <v>182</v>
      </c>
      <c r="F12" s="14" t="s">
        <v>194</v>
      </c>
      <c r="G12" s="12"/>
      <c r="H12" s="12"/>
      <c r="I12" s="40">
        <v>199</v>
      </c>
      <c r="J12" s="14" t="s">
        <v>194</v>
      </c>
      <c r="K12" s="12"/>
      <c r="L12" s="12"/>
      <c r="M12" s="40">
        <v>543</v>
      </c>
      <c r="N12" s="14" t="s">
        <v>194</v>
      </c>
      <c r="O12" s="12"/>
      <c r="P12" s="12"/>
      <c r="Q12" s="40">
        <v>596</v>
      </c>
      <c r="R12" s="14" t="s">
        <v>194</v>
      </c>
    </row>
    <row r="13" spans="1:18" x14ac:dyDescent="0.25">
      <c r="A13" s="13"/>
      <c r="B13" s="18" t="s">
        <v>540</v>
      </c>
      <c r="C13" s="20" t="s">
        <v>194</v>
      </c>
      <c r="D13" s="20"/>
      <c r="E13" s="38" t="s">
        <v>541</v>
      </c>
      <c r="F13" s="24" t="s">
        <v>208</v>
      </c>
      <c r="G13" s="20"/>
      <c r="H13" s="20"/>
      <c r="I13" s="38" t="s">
        <v>542</v>
      </c>
      <c r="J13" s="24" t="s">
        <v>208</v>
      </c>
      <c r="K13" s="20"/>
      <c r="L13" s="20"/>
      <c r="M13" s="38" t="s">
        <v>543</v>
      </c>
      <c r="N13" s="24" t="s">
        <v>208</v>
      </c>
      <c r="O13" s="20"/>
      <c r="P13" s="20"/>
      <c r="Q13" s="38" t="s">
        <v>544</v>
      </c>
      <c r="R13" s="24" t="s">
        <v>208</v>
      </c>
    </row>
    <row r="14" spans="1:18" ht="15.75" thickBot="1" x14ac:dyDescent="0.3">
      <c r="A14" s="13"/>
      <c r="B14" s="25" t="s">
        <v>545</v>
      </c>
      <c r="C14" s="12" t="s">
        <v>194</v>
      </c>
      <c r="D14" s="12"/>
      <c r="E14" s="40">
        <v>103</v>
      </c>
      <c r="F14" s="14" t="s">
        <v>194</v>
      </c>
      <c r="G14" s="12"/>
      <c r="H14" s="12"/>
      <c r="I14" s="40">
        <v>104</v>
      </c>
      <c r="J14" s="14" t="s">
        <v>194</v>
      </c>
      <c r="K14" s="12"/>
      <c r="L14" s="12"/>
      <c r="M14" s="40">
        <v>308</v>
      </c>
      <c r="N14" s="14" t="s">
        <v>194</v>
      </c>
      <c r="O14" s="12"/>
      <c r="P14" s="12"/>
      <c r="Q14" s="40">
        <v>312</v>
      </c>
      <c r="R14" s="14" t="s">
        <v>194</v>
      </c>
    </row>
    <row r="15" spans="1:18" x14ac:dyDescent="0.25">
      <c r="A15" s="13"/>
      <c r="B15" s="28"/>
      <c r="C15" s="28" t="s">
        <v>194</v>
      </c>
      <c r="D15" s="29"/>
      <c r="E15" s="29"/>
      <c r="F15" s="28"/>
      <c r="G15" s="28"/>
      <c r="H15" s="29"/>
      <c r="I15" s="29"/>
      <c r="J15" s="28"/>
      <c r="K15" s="28"/>
      <c r="L15" s="29"/>
      <c r="M15" s="29"/>
      <c r="N15" s="28"/>
      <c r="O15" s="28"/>
      <c r="P15" s="29"/>
      <c r="Q15" s="29"/>
      <c r="R15" s="28"/>
    </row>
    <row r="16" spans="1:18" x14ac:dyDescent="0.25">
      <c r="A16" s="13"/>
      <c r="B16" s="18" t="s">
        <v>546</v>
      </c>
      <c r="C16" s="42" t="s">
        <v>194</v>
      </c>
      <c r="D16" s="20" t="s">
        <v>198</v>
      </c>
      <c r="E16" s="38">
        <v>129</v>
      </c>
      <c r="F16" s="24" t="s">
        <v>194</v>
      </c>
      <c r="G16" s="42"/>
      <c r="H16" s="20" t="s">
        <v>198</v>
      </c>
      <c r="I16" s="38">
        <v>151</v>
      </c>
      <c r="J16" s="24" t="s">
        <v>194</v>
      </c>
      <c r="K16" s="42"/>
      <c r="L16" s="20" t="s">
        <v>198</v>
      </c>
      <c r="M16" s="38">
        <v>386</v>
      </c>
      <c r="N16" s="24" t="s">
        <v>194</v>
      </c>
      <c r="O16" s="42"/>
      <c r="P16" s="20" t="s">
        <v>198</v>
      </c>
      <c r="Q16" s="38">
        <v>451</v>
      </c>
      <c r="R16" s="24" t="s">
        <v>194</v>
      </c>
    </row>
  </sheetData>
  <mergeCells count="15">
    <mergeCell ref="A1:A2"/>
    <mergeCell ref="B1:R1"/>
    <mergeCell ref="B2:R2"/>
    <mergeCell ref="B3:R3"/>
    <mergeCell ref="A4:A16"/>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8" t="s">
        <v>26</v>
      </c>
      <c r="C1" s="8"/>
      <c r="D1" s="8" t="s">
        <v>1</v>
      </c>
      <c r="E1" s="8"/>
    </row>
    <row r="2" spans="1:5" ht="30" x14ac:dyDescent="0.25">
      <c r="A2" s="1" t="s">
        <v>25</v>
      </c>
      <c r="B2" s="1" t="s">
        <v>2</v>
      </c>
      <c r="C2" s="1" t="s">
        <v>27</v>
      </c>
      <c r="D2" s="1" t="s">
        <v>2</v>
      </c>
      <c r="E2" s="1" t="s">
        <v>27</v>
      </c>
    </row>
    <row r="3" spans="1:5" x14ac:dyDescent="0.25">
      <c r="A3" s="4" t="s">
        <v>28</v>
      </c>
      <c r="B3" s="5" t="s">
        <v>5</v>
      </c>
      <c r="C3" s="5" t="s">
        <v>5</v>
      </c>
      <c r="D3" s="5" t="s">
        <v>5</v>
      </c>
      <c r="E3" s="5" t="s">
        <v>5</v>
      </c>
    </row>
    <row r="4" spans="1:5" x14ac:dyDescent="0.25">
      <c r="A4" s="3" t="s">
        <v>29</v>
      </c>
      <c r="B4" s="9">
        <v>509038</v>
      </c>
      <c r="C4" s="9">
        <v>459813</v>
      </c>
      <c r="D4" s="9">
        <v>1538876</v>
      </c>
      <c r="E4" s="9">
        <v>1399025</v>
      </c>
    </row>
    <row r="5" spans="1:5" x14ac:dyDescent="0.25">
      <c r="A5" s="3" t="s">
        <v>30</v>
      </c>
      <c r="B5" s="7">
        <v>240660</v>
      </c>
      <c r="C5" s="7">
        <v>226415</v>
      </c>
      <c r="D5" s="7">
        <v>705127</v>
      </c>
      <c r="E5" s="7">
        <v>652704</v>
      </c>
    </row>
    <row r="6" spans="1:5" x14ac:dyDescent="0.25">
      <c r="A6" s="3" t="s">
        <v>31</v>
      </c>
      <c r="B6" s="7">
        <v>749698</v>
      </c>
      <c r="C6" s="7">
        <v>686228</v>
      </c>
      <c r="D6" s="7">
        <v>2244003</v>
      </c>
      <c r="E6" s="7">
        <v>2051729</v>
      </c>
    </row>
    <row r="7" spans="1:5" x14ac:dyDescent="0.25">
      <c r="A7" s="3" t="s">
        <v>32</v>
      </c>
      <c r="B7" s="7">
        <v>4184</v>
      </c>
      <c r="C7" s="7">
        <v>5188</v>
      </c>
      <c r="D7" s="7">
        <v>13113</v>
      </c>
      <c r="E7" s="7">
        <v>11333</v>
      </c>
    </row>
    <row r="8" spans="1:5" x14ac:dyDescent="0.25">
      <c r="A8" s="3" t="s">
        <v>33</v>
      </c>
      <c r="B8" s="7">
        <v>753882</v>
      </c>
      <c r="C8" s="7">
        <v>691416</v>
      </c>
      <c r="D8" s="7">
        <v>2257116</v>
      </c>
      <c r="E8" s="7">
        <v>2063062</v>
      </c>
    </row>
    <row r="9" spans="1:5" x14ac:dyDescent="0.25">
      <c r="A9" s="3" t="s">
        <v>34</v>
      </c>
      <c r="B9" s="7">
        <v>258234</v>
      </c>
      <c r="C9" s="7">
        <v>223612</v>
      </c>
      <c r="D9" s="7">
        <v>764501</v>
      </c>
      <c r="E9" s="7">
        <v>671664</v>
      </c>
    </row>
    <row r="10" spans="1:5" x14ac:dyDescent="0.25">
      <c r="A10" s="3" t="s">
        <v>35</v>
      </c>
      <c r="B10" s="7">
        <v>124993</v>
      </c>
      <c r="C10" s="7">
        <v>120131</v>
      </c>
      <c r="D10" s="7">
        <v>369961</v>
      </c>
      <c r="E10" s="7">
        <v>331550</v>
      </c>
    </row>
    <row r="11" spans="1:5" ht="30" x14ac:dyDescent="0.25">
      <c r="A11" s="3" t="s">
        <v>36</v>
      </c>
      <c r="B11" s="7">
        <v>383227</v>
      </c>
      <c r="C11" s="7">
        <v>343743</v>
      </c>
      <c r="D11" s="7">
        <v>1134462</v>
      </c>
      <c r="E11" s="7">
        <v>1003214</v>
      </c>
    </row>
    <row r="12" spans="1:5" x14ac:dyDescent="0.25">
      <c r="A12" s="3" t="s">
        <v>37</v>
      </c>
      <c r="B12" s="7">
        <v>2009</v>
      </c>
      <c r="C12" s="7">
        <v>1898</v>
      </c>
      <c r="D12" s="7">
        <v>5264</v>
      </c>
      <c r="E12" s="7">
        <v>5394</v>
      </c>
    </row>
    <row r="13" spans="1:5" x14ac:dyDescent="0.25">
      <c r="A13" s="3" t="s">
        <v>38</v>
      </c>
      <c r="B13" s="7">
        <v>385236</v>
      </c>
      <c r="C13" s="7">
        <v>345641</v>
      </c>
      <c r="D13" s="7">
        <v>1139726</v>
      </c>
      <c r="E13" s="7">
        <v>1008608</v>
      </c>
    </row>
    <row r="14" spans="1:5" x14ac:dyDescent="0.25">
      <c r="A14" s="3" t="s">
        <v>39</v>
      </c>
      <c r="B14" s="7">
        <v>368646</v>
      </c>
      <c r="C14" s="7">
        <v>345775</v>
      </c>
      <c r="D14" s="7">
        <v>1117390</v>
      </c>
      <c r="E14" s="7">
        <v>1054454</v>
      </c>
    </row>
    <row r="15" spans="1:5" x14ac:dyDescent="0.25">
      <c r="A15" s="4" t="s">
        <v>40</v>
      </c>
      <c r="B15" s="5" t="s">
        <v>5</v>
      </c>
      <c r="C15" s="5" t="s">
        <v>5</v>
      </c>
      <c r="D15" s="5" t="s">
        <v>5</v>
      </c>
      <c r="E15" s="5" t="s">
        <v>5</v>
      </c>
    </row>
    <row r="16" spans="1:5" x14ac:dyDescent="0.25">
      <c r="A16" s="3" t="s">
        <v>41</v>
      </c>
      <c r="B16" s="7">
        <v>40498</v>
      </c>
      <c r="C16" s="7">
        <v>40562</v>
      </c>
      <c r="D16" s="7">
        <v>122452</v>
      </c>
      <c r="E16" s="7">
        <v>120009</v>
      </c>
    </row>
    <row r="17" spans="1:5" x14ac:dyDescent="0.25">
      <c r="A17" s="3" t="s">
        <v>42</v>
      </c>
      <c r="B17" s="7">
        <v>159587</v>
      </c>
      <c r="C17" s="7">
        <v>160644</v>
      </c>
      <c r="D17" s="7">
        <v>475465</v>
      </c>
      <c r="E17" s="7">
        <v>478544</v>
      </c>
    </row>
    <row r="18" spans="1:5" x14ac:dyDescent="0.25">
      <c r="A18" s="3" t="s">
        <v>43</v>
      </c>
      <c r="B18" s="7">
        <v>142377</v>
      </c>
      <c r="C18" s="7">
        <v>105837</v>
      </c>
      <c r="D18" s="7">
        <v>418396</v>
      </c>
      <c r="E18" s="7">
        <v>347757</v>
      </c>
    </row>
    <row r="19" spans="1:5" x14ac:dyDescent="0.25">
      <c r="A19" s="3" t="s">
        <v>44</v>
      </c>
      <c r="B19" s="7">
        <v>5885</v>
      </c>
      <c r="C19" s="5" t="s">
        <v>45</v>
      </c>
      <c r="D19" s="7">
        <v>5885</v>
      </c>
      <c r="E19" s="5" t="s">
        <v>45</v>
      </c>
    </row>
    <row r="20" spans="1:5" x14ac:dyDescent="0.25">
      <c r="A20" s="3" t="s">
        <v>46</v>
      </c>
      <c r="B20" s="7">
        <v>20299</v>
      </c>
      <c r="C20" s="7">
        <v>38732</v>
      </c>
      <c r="D20" s="7">
        <v>95192</v>
      </c>
      <c r="E20" s="7">
        <v>108144</v>
      </c>
    </row>
    <row r="21" spans="1:5" ht="45" x14ac:dyDescent="0.25">
      <c r="A21" s="3" t="s">
        <v>47</v>
      </c>
      <c r="B21" s="7">
        <v>-53420</v>
      </c>
      <c r="C21" s="7">
        <v>-54861</v>
      </c>
      <c r="D21" s="7">
        <v>-203272</v>
      </c>
      <c r="E21" s="7">
        <v>-161119</v>
      </c>
    </row>
    <row r="22" spans="1:5" x14ac:dyDescent="0.25">
      <c r="A22" s="3" t="s">
        <v>48</v>
      </c>
      <c r="B22" s="7">
        <v>-8869</v>
      </c>
      <c r="C22" s="7">
        <v>-1072</v>
      </c>
      <c r="D22" s="7">
        <v>-8276</v>
      </c>
      <c r="E22" s="7">
        <v>14570</v>
      </c>
    </row>
    <row r="23" spans="1:5" x14ac:dyDescent="0.25">
      <c r="A23" s="3" t="s">
        <v>49</v>
      </c>
      <c r="B23" s="7">
        <v>-41990</v>
      </c>
      <c r="C23" s="7">
        <v>-17201</v>
      </c>
      <c r="D23" s="7">
        <v>-116356</v>
      </c>
      <c r="E23" s="7">
        <v>-38405</v>
      </c>
    </row>
    <row r="24" spans="1:5" x14ac:dyDescent="0.25">
      <c r="A24" s="3" t="s">
        <v>50</v>
      </c>
      <c r="B24" s="7">
        <v>-17148</v>
      </c>
      <c r="C24" s="7">
        <v>-10677</v>
      </c>
      <c r="D24" s="7">
        <v>-36152</v>
      </c>
      <c r="E24" s="7">
        <v>-12621</v>
      </c>
    </row>
    <row r="25" spans="1:5" ht="30" x14ac:dyDescent="0.25">
      <c r="A25" s="3" t="s">
        <v>51</v>
      </c>
      <c r="B25" s="7">
        <v>-24842</v>
      </c>
      <c r="C25" s="7">
        <v>-6524</v>
      </c>
      <c r="D25" s="7">
        <v>-80204</v>
      </c>
      <c r="E25" s="7">
        <v>-25784</v>
      </c>
    </row>
    <row r="26" spans="1:5" ht="30" x14ac:dyDescent="0.25">
      <c r="A26" s="3" t="s">
        <v>52</v>
      </c>
      <c r="B26" s="7">
        <v>5753</v>
      </c>
      <c r="C26" s="7">
        <v>3007</v>
      </c>
      <c r="D26" s="7">
        <v>13238</v>
      </c>
      <c r="E26" s="7">
        <v>10417</v>
      </c>
    </row>
    <row r="27" spans="1:5" x14ac:dyDescent="0.25">
      <c r="A27" s="3" t="s">
        <v>53</v>
      </c>
      <c r="B27" s="7">
        <v>-19089</v>
      </c>
      <c r="C27" s="7">
        <v>-3517</v>
      </c>
      <c r="D27" s="7">
        <v>-66966</v>
      </c>
      <c r="E27" s="7">
        <v>-15367</v>
      </c>
    </row>
    <row r="28" spans="1:5" ht="30" x14ac:dyDescent="0.25">
      <c r="A28" s="3" t="s">
        <v>54</v>
      </c>
      <c r="B28" s="5">
        <v>359</v>
      </c>
      <c r="C28" s="5">
        <v>286</v>
      </c>
      <c r="D28" s="5">
        <v>601</v>
      </c>
      <c r="E28" s="5">
        <v>137</v>
      </c>
    </row>
    <row r="29" spans="1:5" ht="30" x14ac:dyDescent="0.25">
      <c r="A29" s="3" t="s">
        <v>55</v>
      </c>
      <c r="B29" s="7">
        <v>-19448</v>
      </c>
      <c r="C29" s="7">
        <v>-3803</v>
      </c>
      <c r="D29" s="7">
        <v>-67567</v>
      </c>
      <c r="E29" s="7">
        <v>-15504</v>
      </c>
    </row>
    <row r="30" spans="1:5" x14ac:dyDescent="0.25">
      <c r="A30" s="3" t="s">
        <v>56</v>
      </c>
      <c r="B30" s="7">
        <v>-5367</v>
      </c>
      <c r="C30" s="7">
        <v>-5352</v>
      </c>
      <c r="D30" s="7">
        <v>-15926</v>
      </c>
      <c r="E30" s="7">
        <v>-15940</v>
      </c>
    </row>
    <row r="31" spans="1:5" ht="30" x14ac:dyDescent="0.25">
      <c r="A31" s="3" t="s">
        <v>57</v>
      </c>
      <c r="B31" s="9">
        <v>-24815</v>
      </c>
      <c r="C31" s="9">
        <v>-9155</v>
      </c>
      <c r="D31" s="9">
        <v>-83493</v>
      </c>
      <c r="E31" s="9">
        <v>-31444</v>
      </c>
    </row>
    <row r="32" spans="1:5" ht="45" x14ac:dyDescent="0.25">
      <c r="A32" s="3" t="s">
        <v>58</v>
      </c>
      <c r="B32" s="10">
        <v>-0.3</v>
      </c>
      <c r="C32" s="10">
        <v>-0.11</v>
      </c>
      <c r="D32" s="10">
        <v>-1.03</v>
      </c>
      <c r="E32" s="10">
        <v>-0.39</v>
      </c>
    </row>
    <row r="33" spans="1:5" ht="30" x14ac:dyDescent="0.25">
      <c r="A33" s="3" t="s">
        <v>59</v>
      </c>
      <c r="B33" s="7">
        <v>81735</v>
      </c>
      <c r="C33" s="7">
        <v>80792</v>
      </c>
      <c r="D33" s="7">
        <v>81417</v>
      </c>
      <c r="E33" s="7">
        <v>8049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1.42578125" bestFit="1" customWidth="1"/>
    <col min="2" max="2" width="36.5703125" bestFit="1" customWidth="1"/>
    <col min="3" max="4" width="11" customWidth="1"/>
    <col min="5" max="5" width="36.5703125" customWidth="1"/>
    <col min="6" max="8" width="11" customWidth="1"/>
    <col min="9" max="9" width="36.5703125" customWidth="1"/>
    <col min="10" max="10" width="11.85546875" customWidth="1"/>
    <col min="11" max="12" width="11" customWidth="1"/>
    <col min="13" max="13" width="36.5703125" customWidth="1"/>
    <col min="14" max="16" width="11" customWidth="1"/>
    <col min="17" max="17" width="36.5703125" customWidth="1"/>
    <col min="18" max="18" width="11.85546875" customWidth="1"/>
    <col min="19" max="19" width="36.5703125" customWidth="1"/>
    <col min="20" max="20" width="11" customWidth="1"/>
    <col min="21" max="21" width="36.5703125" customWidth="1"/>
    <col min="22" max="22" width="11" customWidth="1"/>
  </cols>
  <sheetData>
    <row r="1" spans="1:22" ht="15" customHeight="1" x14ac:dyDescent="0.25">
      <c r="A1" s="8" t="s">
        <v>5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48</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547</v>
      </c>
      <c r="B4" s="33" t="s">
        <v>5</v>
      </c>
      <c r="C4" s="33"/>
      <c r="D4" s="33"/>
      <c r="E4" s="33"/>
      <c r="F4" s="33"/>
      <c r="G4" s="33"/>
      <c r="H4" s="33"/>
      <c r="I4" s="33"/>
      <c r="J4" s="33"/>
      <c r="K4" s="33"/>
      <c r="L4" s="33"/>
      <c r="M4" s="33"/>
      <c r="N4" s="33"/>
      <c r="O4" s="33"/>
      <c r="P4" s="33"/>
      <c r="Q4" s="33"/>
      <c r="R4" s="33"/>
      <c r="S4" s="33"/>
      <c r="T4" s="33"/>
      <c r="U4" s="33"/>
      <c r="V4" s="33"/>
    </row>
    <row r="5" spans="1:22" x14ac:dyDescent="0.25">
      <c r="A5" s="13"/>
      <c r="B5" s="34" t="s">
        <v>549</v>
      </c>
      <c r="C5" s="34"/>
      <c r="D5" s="34"/>
      <c r="E5" s="34"/>
      <c r="F5" s="34"/>
      <c r="G5" s="34"/>
      <c r="H5" s="34"/>
      <c r="I5" s="34"/>
      <c r="J5" s="34"/>
      <c r="K5" s="34"/>
      <c r="L5" s="34"/>
      <c r="M5" s="34"/>
      <c r="N5" s="34"/>
      <c r="O5" s="34"/>
      <c r="P5" s="34"/>
      <c r="Q5" s="34"/>
      <c r="R5" s="34"/>
      <c r="S5" s="34"/>
      <c r="T5" s="34"/>
      <c r="U5" s="34"/>
      <c r="V5" s="34"/>
    </row>
    <row r="6" spans="1:22" ht="25.5" customHeight="1" x14ac:dyDescent="0.25">
      <c r="A6" s="13"/>
      <c r="B6" s="35" t="s">
        <v>550</v>
      </c>
      <c r="C6" s="35"/>
      <c r="D6" s="35"/>
      <c r="E6" s="35"/>
      <c r="F6" s="35"/>
      <c r="G6" s="35"/>
      <c r="H6" s="35"/>
      <c r="I6" s="35"/>
      <c r="J6" s="35"/>
      <c r="K6" s="35"/>
      <c r="L6" s="35"/>
      <c r="M6" s="35"/>
      <c r="N6" s="35"/>
      <c r="O6" s="35"/>
      <c r="P6" s="35"/>
      <c r="Q6" s="35"/>
      <c r="R6" s="35"/>
      <c r="S6" s="35"/>
      <c r="T6" s="35"/>
      <c r="U6" s="35"/>
      <c r="V6" s="35"/>
    </row>
    <row r="7" spans="1:22" ht="15.75" x14ac:dyDescent="0.25">
      <c r="A7" s="13"/>
      <c r="B7" s="36"/>
      <c r="C7" s="36"/>
      <c r="D7" s="36"/>
      <c r="E7" s="36"/>
      <c r="F7" s="36"/>
      <c r="G7" s="36"/>
      <c r="H7" s="36"/>
      <c r="I7" s="36"/>
      <c r="J7" s="36"/>
      <c r="K7" s="36"/>
      <c r="L7" s="36"/>
      <c r="M7" s="36"/>
      <c r="N7" s="36"/>
      <c r="O7" s="36"/>
      <c r="P7" s="36"/>
      <c r="Q7" s="36"/>
      <c r="R7" s="36"/>
      <c r="S7" s="36"/>
      <c r="T7" s="36"/>
      <c r="U7" s="36"/>
      <c r="V7" s="36"/>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50"/>
      <c r="C9" s="50" t="s">
        <v>194</v>
      </c>
      <c r="D9" s="51" t="s">
        <v>371</v>
      </c>
      <c r="E9" s="51"/>
      <c r="F9" s="50"/>
      <c r="G9" s="50" t="s">
        <v>194</v>
      </c>
      <c r="H9" s="51" t="s">
        <v>373</v>
      </c>
      <c r="I9" s="51"/>
      <c r="J9" s="50"/>
      <c r="K9" s="50"/>
      <c r="L9" s="51" t="s">
        <v>551</v>
      </c>
      <c r="M9" s="51"/>
      <c r="N9" s="50"/>
      <c r="O9" s="50" t="s">
        <v>194</v>
      </c>
      <c r="P9" s="51" t="s">
        <v>552</v>
      </c>
      <c r="Q9" s="51"/>
      <c r="R9" s="50"/>
      <c r="S9" s="50"/>
      <c r="T9" s="51" t="s">
        <v>254</v>
      </c>
      <c r="U9" s="51"/>
      <c r="V9" s="50"/>
    </row>
    <row r="10" spans="1:22" x14ac:dyDescent="0.25">
      <c r="A10" s="13"/>
      <c r="B10" s="50"/>
      <c r="C10" s="50"/>
      <c r="D10" s="51" t="s">
        <v>372</v>
      </c>
      <c r="E10" s="51"/>
      <c r="F10" s="50"/>
      <c r="G10" s="50"/>
      <c r="H10" s="51" t="s">
        <v>374</v>
      </c>
      <c r="I10" s="51"/>
      <c r="J10" s="50"/>
      <c r="K10" s="50"/>
      <c r="L10" s="51" t="s">
        <v>372</v>
      </c>
      <c r="M10" s="51"/>
      <c r="N10" s="50"/>
      <c r="O10" s="50"/>
      <c r="P10" s="51" t="s">
        <v>553</v>
      </c>
      <c r="Q10" s="51"/>
      <c r="R10" s="50"/>
      <c r="S10" s="50"/>
      <c r="T10" s="51"/>
      <c r="U10" s="51"/>
      <c r="V10" s="50"/>
    </row>
    <row r="11" spans="1:22" ht="15.75" thickBot="1" x14ac:dyDescent="0.3">
      <c r="A11" s="13"/>
      <c r="B11" s="50"/>
      <c r="C11" s="50"/>
      <c r="D11" s="32"/>
      <c r="E11" s="32"/>
      <c r="F11" s="50"/>
      <c r="G11" s="50"/>
      <c r="H11" s="32" t="s">
        <v>375</v>
      </c>
      <c r="I11" s="32"/>
      <c r="J11" s="50"/>
      <c r="K11" s="50"/>
      <c r="L11" s="32"/>
      <c r="M11" s="32"/>
      <c r="N11" s="50"/>
      <c r="O11" s="50"/>
      <c r="P11" s="32" t="s">
        <v>170</v>
      </c>
      <c r="Q11" s="32"/>
      <c r="R11" s="50"/>
      <c r="S11" s="50"/>
      <c r="T11" s="32"/>
      <c r="U11" s="32"/>
      <c r="V11" s="50"/>
    </row>
    <row r="12" spans="1:22" x14ac:dyDescent="0.25">
      <c r="A12" s="13"/>
      <c r="B12" s="44" t="s">
        <v>554</v>
      </c>
      <c r="C12" s="20" t="s">
        <v>194</v>
      </c>
      <c r="D12" s="20"/>
      <c r="E12" s="20"/>
      <c r="F12" s="20"/>
      <c r="G12" s="20" t="s">
        <v>194</v>
      </c>
      <c r="H12" s="20"/>
      <c r="I12" s="20"/>
      <c r="J12" s="20"/>
      <c r="K12" s="20"/>
      <c r="L12" s="20"/>
      <c r="M12" s="20"/>
      <c r="N12" s="20"/>
      <c r="O12" s="20" t="s">
        <v>194</v>
      </c>
      <c r="P12" s="20"/>
      <c r="Q12" s="20"/>
      <c r="R12" s="20"/>
      <c r="S12" s="20"/>
      <c r="T12" s="20"/>
      <c r="U12" s="20"/>
      <c r="V12" s="20"/>
    </row>
    <row r="13" spans="1:22" x14ac:dyDescent="0.25">
      <c r="A13" s="13"/>
      <c r="B13" s="48" t="s">
        <v>33</v>
      </c>
      <c r="C13" s="12" t="s">
        <v>194</v>
      </c>
      <c r="D13" s="12" t="s">
        <v>198</v>
      </c>
      <c r="E13" s="27">
        <v>590801</v>
      </c>
      <c r="F13" s="14" t="s">
        <v>194</v>
      </c>
      <c r="G13" s="12" t="s">
        <v>194</v>
      </c>
      <c r="H13" s="12" t="s">
        <v>198</v>
      </c>
      <c r="I13" s="27">
        <v>134233</v>
      </c>
      <c r="J13" s="14" t="s">
        <v>194</v>
      </c>
      <c r="K13" s="12"/>
      <c r="L13" s="12" t="s">
        <v>198</v>
      </c>
      <c r="M13" s="27">
        <v>28848</v>
      </c>
      <c r="N13" s="14" t="s">
        <v>194</v>
      </c>
      <c r="O13" s="12" t="s">
        <v>194</v>
      </c>
      <c r="P13" s="12" t="s">
        <v>198</v>
      </c>
      <c r="Q13" s="40" t="s">
        <v>409</v>
      </c>
      <c r="R13" s="14" t="s">
        <v>194</v>
      </c>
      <c r="S13" s="12"/>
      <c r="T13" s="12" t="s">
        <v>198</v>
      </c>
      <c r="U13" s="27">
        <v>753882</v>
      </c>
      <c r="V13" s="14" t="s">
        <v>194</v>
      </c>
    </row>
    <row r="14" spans="1:22" x14ac:dyDescent="0.25">
      <c r="A14" s="13"/>
      <c r="B14" s="49" t="s">
        <v>46</v>
      </c>
      <c r="C14" s="20" t="s">
        <v>194</v>
      </c>
      <c r="D14" s="20" t="s">
        <v>198</v>
      </c>
      <c r="E14" s="22">
        <v>53189</v>
      </c>
      <c r="F14" s="24" t="s">
        <v>194</v>
      </c>
      <c r="G14" s="20" t="s">
        <v>194</v>
      </c>
      <c r="H14" s="20" t="s">
        <v>198</v>
      </c>
      <c r="I14" s="38" t="s">
        <v>555</v>
      </c>
      <c r="J14" s="24" t="s">
        <v>208</v>
      </c>
      <c r="K14" s="20"/>
      <c r="L14" s="20" t="s">
        <v>198</v>
      </c>
      <c r="M14" s="22">
        <v>3347</v>
      </c>
      <c r="N14" s="24" t="s">
        <v>194</v>
      </c>
      <c r="O14" s="20" t="s">
        <v>194</v>
      </c>
      <c r="P14" s="20" t="s">
        <v>198</v>
      </c>
      <c r="Q14" s="38" t="s">
        <v>556</v>
      </c>
      <c r="R14" s="24" t="s">
        <v>208</v>
      </c>
      <c r="S14" s="20"/>
      <c r="T14" s="20" t="s">
        <v>198</v>
      </c>
      <c r="U14" s="22">
        <v>20299</v>
      </c>
      <c r="V14" s="24" t="s">
        <v>194</v>
      </c>
    </row>
    <row r="15" spans="1:22" x14ac:dyDescent="0.25">
      <c r="A15" s="13"/>
      <c r="B15" s="48" t="s">
        <v>135</v>
      </c>
      <c r="C15" s="12" t="s">
        <v>194</v>
      </c>
      <c r="D15" s="12" t="s">
        <v>198</v>
      </c>
      <c r="E15" s="27">
        <v>88835</v>
      </c>
      <c r="F15" s="14" t="s">
        <v>194</v>
      </c>
      <c r="G15" s="12" t="s">
        <v>194</v>
      </c>
      <c r="H15" s="12" t="s">
        <v>198</v>
      </c>
      <c r="I15" s="27">
        <v>22600</v>
      </c>
      <c r="J15" s="14" t="s">
        <v>194</v>
      </c>
      <c r="K15" s="12"/>
      <c r="L15" s="12" t="s">
        <v>198</v>
      </c>
      <c r="M15" s="27">
        <v>1063</v>
      </c>
      <c r="N15" s="14" t="s">
        <v>194</v>
      </c>
      <c r="O15" s="12" t="s">
        <v>194</v>
      </c>
      <c r="P15" s="12" t="s">
        <v>198</v>
      </c>
      <c r="Q15" s="40">
        <v>287</v>
      </c>
      <c r="R15" s="14" t="s">
        <v>194</v>
      </c>
      <c r="S15" s="12"/>
      <c r="T15" s="12" t="s">
        <v>198</v>
      </c>
      <c r="U15" s="27">
        <v>112785</v>
      </c>
      <c r="V15" s="14" t="s">
        <v>194</v>
      </c>
    </row>
    <row r="16" spans="1:22" ht="25.5" x14ac:dyDescent="0.25">
      <c r="A16" s="13"/>
      <c r="B16" s="49" t="s">
        <v>557</v>
      </c>
      <c r="C16" s="20" t="s">
        <v>194</v>
      </c>
      <c r="D16" s="20" t="s">
        <v>198</v>
      </c>
      <c r="E16" s="38">
        <v>708</v>
      </c>
      <c r="F16" s="24" t="s">
        <v>194</v>
      </c>
      <c r="G16" s="20" t="s">
        <v>194</v>
      </c>
      <c r="H16" s="20" t="s">
        <v>198</v>
      </c>
      <c r="I16" s="38" t="s">
        <v>409</v>
      </c>
      <c r="J16" s="24" t="s">
        <v>194</v>
      </c>
      <c r="K16" s="20"/>
      <c r="L16" s="20" t="s">
        <v>198</v>
      </c>
      <c r="M16" s="38" t="s">
        <v>409</v>
      </c>
      <c r="N16" s="24" t="s">
        <v>194</v>
      </c>
      <c r="O16" s="20" t="s">
        <v>194</v>
      </c>
      <c r="P16" s="20" t="s">
        <v>198</v>
      </c>
      <c r="Q16" s="38" t="s">
        <v>409</v>
      </c>
      <c r="R16" s="24" t="s">
        <v>194</v>
      </c>
      <c r="S16" s="20"/>
      <c r="T16" s="20" t="s">
        <v>198</v>
      </c>
      <c r="U16" s="38">
        <v>708</v>
      </c>
      <c r="V16" s="24" t="s">
        <v>194</v>
      </c>
    </row>
    <row r="17" spans="1:22" x14ac:dyDescent="0.25">
      <c r="A17" s="13"/>
      <c r="B17" s="48" t="s">
        <v>558</v>
      </c>
      <c r="C17" s="12" t="s">
        <v>194</v>
      </c>
      <c r="D17" s="12" t="s">
        <v>198</v>
      </c>
      <c r="E17" s="27">
        <v>6033</v>
      </c>
      <c r="F17" s="14" t="s">
        <v>194</v>
      </c>
      <c r="G17" s="12" t="s">
        <v>194</v>
      </c>
      <c r="H17" s="12" t="s">
        <v>198</v>
      </c>
      <c r="I17" s="27">
        <v>1661</v>
      </c>
      <c r="J17" s="14" t="s">
        <v>194</v>
      </c>
      <c r="K17" s="12"/>
      <c r="L17" s="12" t="s">
        <v>198</v>
      </c>
      <c r="M17" s="40" t="s">
        <v>409</v>
      </c>
      <c r="N17" s="14" t="s">
        <v>194</v>
      </c>
      <c r="O17" s="12" t="s">
        <v>194</v>
      </c>
      <c r="P17" s="12" t="s">
        <v>198</v>
      </c>
      <c r="Q17" s="40" t="s">
        <v>409</v>
      </c>
      <c r="R17" s="14" t="s">
        <v>194</v>
      </c>
      <c r="S17" s="12"/>
      <c r="T17" s="12" t="s">
        <v>198</v>
      </c>
      <c r="U17" s="27">
        <v>7694</v>
      </c>
      <c r="V17" s="14" t="s">
        <v>194</v>
      </c>
    </row>
    <row r="18" spans="1:22" x14ac:dyDescent="0.25">
      <c r="A18" s="13"/>
      <c r="B18" s="49" t="s">
        <v>559</v>
      </c>
      <c r="C18" s="20" t="s">
        <v>194</v>
      </c>
      <c r="D18" s="20" t="s">
        <v>198</v>
      </c>
      <c r="E18" s="38" t="s">
        <v>262</v>
      </c>
      <c r="F18" s="24" t="s">
        <v>194</v>
      </c>
      <c r="G18" s="20" t="s">
        <v>194</v>
      </c>
      <c r="H18" s="20" t="s">
        <v>198</v>
      </c>
      <c r="I18" s="38" t="s">
        <v>409</v>
      </c>
      <c r="J18" s="24" t="s">
        <v>194</v>
      </c>
      <c r="K18" s="20"/>
      <c r="L18" s="20" t="s">
        <v>198</v>
      </c>
      <c r="M18" s="38" t="s">
        <v>409</v>
      </c>
      <c r="N18" s="24" t="s">
        <v>194</v>
      </c>
      <c r="O18" s="20" t="s">
        <v>194</v>
      </c>
      <c r="P18" s="20" t="s">
        <v>198</v>
      </c>
      <c r="Q18" s="22">
        <v>5662</v>
      </c>
      <c r="R18" s="24" t="s">
        <v>194</v>
      </c>
      <c r="S18" s="20"/>
      <c r="T18" s="20" t="s">
        <v>198</v>
      </c>
      <c r="U18" s="22">
        <v>5662</v>
      </c>
      <c r="V18" s="24" t="s">
        <v>194</v>
      </c>
    </row>
    <row r="19" spans="1:22" x14ac:dyDescent="0.25">
      <c r="A19" s="13"/>
      <c r="B19" s="48" t="s">
        <v>44</v>
      </c>
      <c r="C19" s="12" t="s">
        <v>194</v>
      </c>
      <c r="D19" s="12" t="s">
        <v>198</v>
      </c>
      <c r="E19" s="27">
        <v>5885</v>
      </c>
      <c r="F19" s="14" t="s">
        <v>194</v>
      </c>
      <c r="G19" s="12" t="s">
        <v>194</v>
      </c>
      <c r="H19" s="12" t="s">
        <v>198</v>
      </c>
      <c r="I19" s="40" t="s">
        <v>409</v>
      </c>
      <c r="J19" s="14" t="s">
        <v>194</v>
      </c>
      <c r="K19" s="12"/>
      <c r="L19" s="12" t="s">
        <v>198</v>
      </c>
      <c r="M19" s="40" t="s">
        <v>409</v>
      </c>
      <c r="N19" s="14" t="s">
        <v>194</v>
      </c>
      <c r="O19" s="12" t="s">
        <v>194</v>
      </c>
      <c r="P19" s="12" t="s">
        <v>198</v>
      </c>
      <c r="Q19" s="40" t="s">
        <v>409</v>
      </c>
      <c r="R19" s="14" t="s">
        <v>194</v>
      </c>
      <c r="S19" s="12"/>
      <c r="T19" s="12" t="s">
        <v>198</v>
      </c>
      <c r="U19" s="27">
        <v>5885</v>
      </c>
      <c r="V19" s="14" t="s">
        <v>194</v>
      </c>
    </row>
    <row r="20" spans="1:22" x14ac:dyDescent="0.25">
      <c r="A20" s="13"/>
      <c r="B20" s="44" t="s">
        <v>560</v>
      </c>
      <c r="C20" s="20" t="s">
        <v>194</v>
      </c>
      <c r="D20" s="20"/>
      <c r="E20" s="20"/>
      <c r="F20" s="20"/>
      <c r="G20" s="20" t="s">
        <v>194</v>
      </c>
      <c r="H20" s="20"/>
      <c r="I20" s="20"/>
      <c r="J20" s="20"/>
      <c r="K20" s="20"/>
      <c r="L20" s="20"/>
      <c r="M20" s="20"/>
      <c r="N20" s="20"/>
      <c r="O20" s="20" t="s">
        <v>194</v>
      </c>
      <c r="P20" s="20"/>
      <c r="Q20" s="20"/>
      <c r="R20" s="20"/>
      <c r="S20" s="20"/>
      <c r="T20" s="20"/>
      <c r="U20" s="20"/>
      <c r="V20" s="20"/>
    </row>
    <row r="21" spans="1:22" x14ac:dyDescent="0.25">
      <c r="A21" s="13"/>
      <c r="B21" s="48" t="s">
        <v>33</v>
      </c>
      <c r="C21" s="12" t="s">
        <v>194</v>
      </c>
      <c r="D21" s="12" t="s">
        <v>198</v>
      </c>
      <c r="E21" s="27">
        <v>531442</v>
      </c>
      <c r="F21" s="14" t="s">
        <v>194</v>
      </c>
      <c r="G21" s="12" t="s">
        <v>194</v>
      </c>
      <c r="H21" s="12" t="s">
        <v>198</v>
      </c>
      <c r="I21" s="27">
        <v>135078</v>
      </c>
      <c r="J21" s="14" t="s">
        <v>194</v>
      </c>
      <c r="K21" s="12"/>
      <c r="L21" s="12" t="s">
        <v>198</v>
      </c>
      <c r="M21" s="27">
        <v>24896</v>
      </c>
      <c r="N21" s="14" t="s">
        <v>194</v>
      </c>
      <c r="O21" s="12" t="s">
        <v>194</v>
      </c>
      <c r="P21" s="12" t="s">
        <v>198</v>
      </c>
      <c r="Q21" s="40" t="s">
        <v>409</v>
      </c>
      <c r="R21" s="14" t="s">
        <v>194</v>
      </c>
      <c r="S21" s="12"/>
      <c r="T21" s="12" t="s">
        <v>198</v>
      </c>
      <c r="U21" s="27">
        <v>691416</v>
      </c>
      <c r="V21" s="14" t="s">
        <v>194</v>
      </c>
    </row>
    <row r="22" spans="1:22" ht="23.25" x14ac:dyDescent="0.35">
      <c r="A22" s="13"/>
      <c r="B22" s="82"/>
      <c r="C22" s="82"/>
      <c r="D22" s="82"/>
      <c r="E22" s="82"/>
      <c r="F22" s="82"/>
      <c r="G22" s="82"/>
      <c r="H22" s="82"/>
      <c r="I22" s="82"/>
      <c r="J22" s="82"/>
      <c r="K22" s="82"/>
      <c r="L22" s="82"/>
      <c r="M22" s="82"/>
      <c r="N22" s="82"/>
      <c r="O22" s="82"/>
      <c r="P22" s="82"/>
      <c r="Q22" s="82"/>
      <c r="R22" s="82"/>
      <c r="S22" s="82"/>
      <c r="T22" s="82"/>
      <c r="U22" s="82"/>
      <c r="V22" s="82"/>
    </row>
    <row r="23" spans="1:22" x14ac:dyDescent="0.25">
      <c r="A23" s="13"/>
      <c r="B23" s="55"/>
      <c r="C23" s="55"/>
      <c r="D23" s="55"/>
      <c r="E23" s="55"/>
      <c r="F23" s="55"/>
      <c r="G23" s="55"/>
      <c r="H23" s="55"/>
      <c r="I23" s="55"/>
      <c r="J23" s="55"/>
      <c r="K23" s="55"/>
      <c r="L23" s="55"/>
      <c r="M23" s="55"/>
      <c r="N23" s="55"/>
      <c r="O23" s="55"/>
      <c r="P23" s="55"/>
      <c r="Q23" s="55"/>
      <c r="R23" s="55"/>
      <c r="S23" s="55"/>
      <c r="T23" s="55"/>
      <c r="U23" s="55"/>
      <c r="V23" s="55"/>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50"/>
      <c r="C25" s="50" t="s">
        <v>194</v>
      </c>
      <c r="D25" s="51" t="s">
        <v>371</v>
      </c>
      <c r="E25" s="51"/>
      <c r="F25" s="50"/>
      <c r="G25" s="50" t="s">
        <v>194</v>
      </c>
      <c r="H25" s="51" t="s">
        <v>373</v>
      </c>
      <c r="I25" s="51"/>
      <c r="J25" s="50"/>
      <c r="K25" s="50"/>
      <c r="L25" s="51" t="s">
        <v>551</v>
      </c>
      <c r="M25" s="51"/>
      <c r="N25" s="50"/>
      <c r="O25" s="50" t="s">
        <v>194</v>
      </c>
      <c r="P25" s="51" t="s">
        <v>552</v>
      </c>
      <c r="Q25" s="51"/>
      <c r="R25" s="50"/>
      <c r="S25" s="50"/>
      <c r="T25" s="51" t="s">
        <v>254</v>
      </c>
      <c r="U25" s="51"/>
      <c r="V25" s="50"/>
    </row>
    <row r="26" spans="1:22" x14ac:dyDescent="0.25">
      <c r="A26" s="13"/>
      <c r="B26" s="50"/>
      <c r="C26" s="50"/>
      <c r="D26" s="51" t="s">
        <v>372</v>
      </c>
      <c r="E26" s="51"/>
      <c r="F26" s="50"/>
      <c r="G26" s="50"/>
      <c r="H26" s="51" t="s">
        <v>374</v>
      </c>
      <c r="I26" s="51"/>
      <c r="J26" s="50"/>
      <c r="K26" s="50"/>
      <c r="L26" s="51" t="s">
        <v>372</v>
      </c>
      <c r="M26" s="51"/>
      <c r="N26" s="50"/>
      <c r="O26" s="50"/>
      <c r="P26" s="51" t="s">
        <v>553</v>
      </c>
      <c r="Q26" s="51"/>
      <c r="R26" s="50"/>
      <c r="S26" s="50"/>
      <c r="T26" s="51"/>
      <c r="U26" s="51"/>
      <c r="V26" s="50"/>
    </row>
    <row r="27" spans="1:22" ht="15.75" thickBot="1" x14ac:dyDescent="0.3">
      <c r="A27" s="13"/>
      <c r="B27" s="50"/>
      <c r="C27" s="50"/>
      <c r="D27" s="32"/>
      <c r="E27" s="32"/>
      <c r="F27" s="50"/>
      <c r="G27" s="50"/>
      <c r="H27" s="32" t="s">
        <v>375</v>
      </c>
      <c r="I27" s="32"/>
      <c r="J27" s="50"/>
      <c r="K27" s="50"/>
      <c r="L27" s="32"/>
      <c r="M27" s="32"/>
      <c r="N27" s="50"/>
      <c r="O27" s="50"/>
      <c r="P27" s="32" t="s">
        <v>170</v>
      </c>
      <c r="Q27" s="32"/>
      <c r="R27" s="50"/>
      <c r="S27" s="50"/>
      <c r="T27" s="32"/>
      <c r="U27" s="32"/>
      <c r="V27" s="50"/>
    </row>
    <row r="28" spans="1:22" x14ac:dyDescent="0.25">
      <c r="A28" s="13"/>
      <c r="B28" s="49" t="s">
        <v>46</v>
      </c>
      <c r="C28" s="20" t="s">
        <v>194</v>
      </c>
      <c r="D28" s="20" t="s">
        <v>198</v>
      </c>
      <c r="E28" s="22">
        <v>63298</v>
      </c>
      <c r="F28" s="24" t="s">
        <v>194</v>
      </c>
      <c r="G28" s="20" t="s">
        <v>194</v>
      </c>
      <c r="H28" s="20" t="s">
        <v>198</v>
      </c>
      <c r="I28" s="38" t="s">
        <v>561</v>
      </c>
      <c r="J28" s="24" t="s">
        <v>208</v>
      </c>
      <c r="K28" s="20"/>
      <c r="L28" s="20" t="s">
        <v>198</v>
      </c>
      <c r="M28" s="22">
        <v>4615</v>
      </c>
      <c r="N28" s="24" t="s">
        <v>194</v>
      </c>
      <c r="O28" s="20" t="s">
        <v>194</v>
      </c>
      <c r="P28" s="20" t="s">
        <v>198</v>
      </c>
      <c r="Q28" s="38" t="s">
        <v>562</v>
      </c>
      <c r="R28" s="24" t="s">
        <v>208</v>
      </c>
      <c r="S28" s="20"/>
      <c r="T28" s="20" t="s">
        <v>198</v>
      </c>
      <c r="U28" s="22">
        <v>38732</v>
      </c>
      <c r="V28" s="24" t="s">
        <v>194</v>
      </c>
    </row>
    <row r="29" spans="1:22" x14ac:dyDescent="0.25">
      <c r="A29" s="13"/>
      <c r="B29" s="48" t="s">
        <v>135</v>
      </c>
      <c r="C29" s="12" t="s">
        <v>194</v>
      </c>
      <c r="D29" s="12" t="s">
        <v>198</v>
      </c>
      <c r="E29" s="27">
        <v>85030</v>
      </c>
      <c r="F29" s="14" t="s">
        <v>194</v>
      </c>
      <c r="G29" s="12" t="s">
        <v>194</v>
      </c>
      <c r="H29" s="12" t="s">
        <v>198</v>
      </c>
      <c r="I29" s="27">
        <v>24313</v>
      </c>
      <c r="J29" s="14" t="s">
        <v>194</v>
      </c>
      <c r="K29" s="12"/>
      <c r="L29" s="12" t="s">
        <v>198</v>
      </c>
      <c r="M29" s="27">
        <v>1167</v>
      </c>
      <c r="N29" s="14" t="s">
        <v>194</v>
      </c>
      <c r="O29" s="12" t="s">
        <v>194</v>
      </c>
      <c r="P29" s="12" t="s">
        <v>198</v>
      </c>
      <c r="Q29" s="40">
        <v>239</v>
      </c>
      <c r="R29" s="14" t="s">
        <v>194</v>
      </c>
      <c r="S29" s="12"/>
      <c r="T29" s="12" t="s">
        <v>198</v>
      </c>
      <c r="U29" s="27">
        <v>110749</v>
      </c>
      <c r="V29" s="14" t="s">
        <v>194</v>
      </c>
    </row>
    <row r="30" spans="1:22" x14ac:dyDescent="0.25">
      <c r="A30" s="13"/>
      <c r="B30" s="49" t="s">
        <v>558</v>
      </c>
      <c r="C30" s="20" t="s">
        <v>194</v>
      </c>
      <c r="D30" s="20" t="s">
        <v>198</v>
      </c>
      <c r="E30" s="22">
        <v>2139</v>
      </c>
      <c r="F30" s="24" t="s">
        <v>194</v>
      </c>
      <c r="G30" s="20" t="s">
        <v>194</v>
      </c>
      <c r="H30" s="20" t="s">
        <v>198</v>
      </c>
      <c r="I30" s="22">
        <v>1095</v>
      </c>
      <c r="J30" s="24" t="s">
        <v>194</v>
      </c>
      <c r="K30" s="20"/>
      <c r="L30" s="20" t="s">
        <v>198</v>
      </c>
      <c r="M30" s="38" t="s">
        <v>409</v>
      </c>
      <c r="N30" s="24" t="s">
        <v>194</v>
      </c>
      <c r="O30" s="20" t="s">
        <v>194</v>
      </c>
      <c r="P30" s="20" t="s">
        <v>198</v>
      </c>
      <c r="Q30" s="38">
        <v>5</v>
      </c>
      <c r="R30" s="24" t="s">
        <v>194</v>
      </c>
      <c r="S30" s="20"/>
      <c r="T30" s="20" t="s">
        <v>198</v>
      </c>
      <c r="U30" s="22">
        <v>3239</v>
      </c>
      <c r="V30" s="24" t="s">
        <v>194</v>
      </c>
    </row>
    <row r="31" spans="1:22" x14ac:dyDescent="0.25">
      <c r="A31" s="13"/>
      <c r="B31" s="48" t="s">
        <v>559</v>
      </c>
      <c r="C31" s="12" t="s">
        <v>194</v>
      </c>
      <c r="D31" s="12" t="s">
        <v>198</v>
      </c>
      <c r="E31" s="40" t="s">
        <v>409</v>
      </c>
      <c r="F31" s="14" t="s">
        <v>194</v>
      </c>
      <c r="G31" s="12" t="s">
        <v>194</v>
      </c>
      <c r="H31" s="12" t="s">
        <v>198</v>
      </c>
      <c r="I31" s="40" t="s">
        <v>409</v>
      </c>
      <c r="J31" s="14" t="s">
        <v>194</v>
      </c>
      <c r="K31" s="12"/>
      <c r="L31" s="12" t="s">
        <v>198</v>
      </c>
      <c r="M31" s="40" t="s">
        <v>409</v>
      </c>
      <c r="N31" s="14" t="s">
        <v>194</v>
      </c>
      <c r="O31" s="12" t="s">
        <v>194</v>
      </c>
      <c r="P31" s="12" t="s">
        <v>198</v>
      </c>
      <c r="Q31" s="27">
        <v>3626</v>
      </c>
      <c r="R31" s="14" t="s">
        <v>194</v>
      </c>
      <c r="S31" s="12"/>
      <c r="T31" s="12" t="s">
        <v>198</v>
      </c>
      <c r="U31" s="27">
        <v>3626</v>
      </c>
      <c r="V31" s="14" t="s">
        <v>194</v>
      </c>
    </row>
    <row r="32" spans="1:22" x14ac:dyDescent="0.25">
      <c r="A32" s="13"/>
      <c r="B32" s="44" t="s">
        <v>563</v>
      </c>
      <c r="C32" s="20" t="s">
        <v>194</v>
      </c>
      <c r="D32" s="20"/>
      <c r="E32" s="20"/>
      <c r="F32" s="20"/>
      <c r="G32" s="20" t="s">
        <v>194</v>
      </c>
      <c r="H32" s="20"/>
      <c r="I32" s="20"/>
      <c r="J32" s="20"/>
      <c r="K32" s="20"/>
      <c r="L32" s="20"/>
      <c r="M32" s="20"/>
      <c r="N32" s="20"/>
      <c r="O32" s="20" t="s">
        <v>194</v>
      </c>
      <c r="P32" s="20"/>
      <c r="Q32" s="20"/>
      <c r="R32" s="20"/>
      <c r="S32" s="20"/>
      <c r="T32" s="20"/>
      <c r="U32" s="20"/>
      <c r="V32" s="20"/>
    </row>
    <row r="33" spans="1:22" x14ac:dyDescent="0.25">
      <c r="A33" s="13"/>
      <c r="B33" s="48" t="s">
        <v>33</v>
      </c>
      <c r="C33" s="12" t="s">
        <v>194</v>
      </c>
      <c r="D33" s="12" t="s">
        <v>198</v>
      </c>
      <c r="E33" s="27">
        <v>1777055</v>
      </c>
      <c r="F33" s="14" t="s">
        <v>194</v>
      </c>
      <c r="G33" s="12" t="s">
        <v>194</v>
      </c>
      <c r="H33" s="12" t="s">
        <v>198</v>
      </c>
      <c r="I33" s="27">
        <v>403215</v>
      </c>
      <c r="J33" s="14" t="s">
        <v>194</v>
      </c>
      <c r="K33" s="12"/>
      <c r="L33" s="12" t="s">
        <v>198</v>
      </c>
      <c r="M33" s="27">
        <v>76846</v>
      </c>
      <c r="N33" s="14" t="s">
        <v>194</v>
      </c>
      <c r="O33" s="12" t="s">
        <v>194</v>
      </c>
      <c r="P33" s="12" t="s">
        <v>198</v>
      </c>
      <c r="Q33" s="40" t="s">
        <v>409</v>
      </c>
      <c r="R33" s="14" t="s">
        <v>194</v>
      </c>
      <c r="S33" s="12"/>
      <c r="T33" s="12" t="s">
        <v>198</v>
      </c>
      <c r="U33" s="27">
        <v>2257116</v>
      </c>
      <c r="V33" s="14" t="s">
        <v>194</v>
      </c>
    </row>
    <row r="34" spans="1:22" x14ac:dyDescent="0.25">
      <c r="A34" s="13"/>
      <c r="B34" s="49" t="s">
        <v>46</v>
      </c>
      <c r="C34" s="20" t="s">
        <v>194</v>
      </c>
      <c r="D34" s="20" t="s">
        <v>198</v>
      </c>
      <c r="E34" s="22">
        <v>185925</v>
      </c>
      <c r="F34" s="24" t="s">
        <v>194</v>
      </c>
      <c r="G34" s="20" t="s">
        <v>194</v>
      </c>
      <c r="H34" s="20" t="s">
        <v>198</v>
      </c>
      <c r="I34" s="38" t="s">
        <v>564</v>
      </c>
      <c r="J34" s="24" t="s">
        <v>208</v>
      </c>
      <c r="K34" s="20"/>
      <c r="L34" s="20" t="s">
        <v>198</v>
      </c>
      <c r="M34" s="22">
        <v>9031</v>
      </c>
      <c r="N34" s="24" t="s">
        <v>194</v>
      </c>
      <c r="O34" s="20" t="s">
        <v>194</v>
      </c>
      <c r="P34" s="20" t="s">
        <v>198</v>
      </c>
      <c r="Q34" s="38" t="s">
        <v>565</v>
      </c>
      <c r="R34" s="24" t="s">
        <v>208</v>
      </c>
      <c r="S34" s="20"/>
      <c r="T34" s="20" t="s">
        <v>198</v>
      </c>
      <c r="U34" s="22">
        <v>95192</v>
      </c>
      <c r="V34" s="24" t="s">
        <v>194</v>
      </c>
    </row>
    <row r="35" spans="1:22" x14ac:dyDescent="0.25">
      <c r="A35" s="13"/>
      <c r="B35" s="48" t="s">
        <v>135</v>
      </c>
      <c r="C35" s="12" t="s">
        <v>194</v>
      </c>
      <c r="D35" s="12" t="s">
        <v>198</v>
      </c>
      <c r="E35" s="27">
        <v>258485</v>
      </c>
      <c r="F35" s="14" t="s">
        <v>194</v>
      </c>
      <c r="G35" s="12" t="s">
        <v>194</v>
      </c>
      <c r="H35" s="12" t="s">
        <v>198</v>
      </c>
      <c r="I35" s="27">
        <v>64062</v>
      </c>
      <c r="J35" s="14" t="s">
        <v>194</v>
      </c>
      <c r="K35" s="12"/>
      <c r="L35" s="12" t="s">
        <v>198</v>
      </c>
      <c r="M35" s="27">
        <v>3296</v>
      </c>
      <c r="N35" s="14" t="s">
        <v>194</v>
      </c>
      <c r="O35" s="12" t="s">
        <v>194</v>
      </c>
      <c r="P35" s="12" t="s">
        <v>198</v>
      </c>
      <c r="Q35" s="40">
        <v>846</v>
      </c>
      <c r="R35" s="14" t="s">
        <v>194</v>
      </c>
      <c r="S35" s="12"/>
      <c r="T35" s="12" t="s">
        <v>198</v>
      </c>
      <c r="U35" s="27">
        <v>326689</v>
      </c>
      <c r="V35" s="14" t="s">
        <v>194</v>
      </c>
    </row>
    <row r="36" spans="1:22" ht="25.5" x14ac:dyDescent="0.25">
      <c r="A36" s="13"/>
      <c r="B36" s="49" t="s">
        <v>557</v>
      </c>
      <c r="C36" s="20" t="s">
        <v>194</v>
      </c>
      <c r="D36" s="20" t="s">
        <v>198</v>
      </c>
      <c r="E36" s="22">
        <v>1880</v>
      </c>
      <c r="F36" s="24" t="s">
        <v>194</v>
      </c>
      <c r="G36" s="20" t="s">
        <v>194</v>
      </c>
      <c r="H36" s="20" t="s">
        <v>198</v>
      </c>
      <c r="I36" s="38" t="s">
        <v>409</v>
      </c>
      <c r="J36" s="24" t="s">
        <v>194</v>
      </c>
      <c r="K36" s="20"/>
      <c r="L36" s="20" t="s">
        <v>198</v>
      </c>
      <c r="M36" s="38" t="s">
        <v>409</v>
      </c>
      <c r="N36" s="24" t="s">
        <v>194</v>
      </c>
      <c r="O36" s="20" t="s">
        <v>194</v>
      </c>
      <c r="P36" s="20" t="s">
        <v>198</v>
      </c>
      <c r="Q36" s="38" t="s">
        <v>409</v>
      </c>
      <c r="R36" s="24" t="s">
        <v>194</v>
      </c>
      <c r="S36" s="20"/>
      <c r="T36" s="20" t="s">
        <v>198</v>
      </c>
      <c r="U36" s="22">
        <v>1880</v>
      </c>
      <c r="V36" s="24" t="s">
        <v>194</v>
      </c>
    </row>
    <row r="37" spans="1:22" x14ac:dyDescent="0.25">
      <c r="A37" s="13"/>
      <c r="B37" s="48" t="s">
        <v>558</v>
      </c>
      <c r="C37" s="12" t="s">
        <v>194</v>
      </c>
      <c r="D37" s="12" t="s">
        <v>198</v>
      </c>
      <c r="E37" s="27">
        <v>9162</v>
      </c>
      <c r="F37" s="14" t="s">
        <v>194</v>
      </c>
      <c r="G37" s="12" t="s">
        <v>194</v>
      </c>
      <c r="H37" s="12" t="s">
        <v>198</v>
      </c>
      <c r="I37" s="27">
        <v>10468</v>
      </c>
      <c r="J37" s="14" t="s">
        <v>194</v>
      </c>
      <c r="K37" s="12"/>
      <c r="L37" s="12" t="s">
        <v>198</v>
      </c>
      <c r="M37" s="40" t="s">
        <v>409</v>
      </c>
      <c r="N37" s="14" t="s">
        <v>194</v>
      </c>
      <c r="O37" s="12" t="s">
        <v>194</v>
      </c>
      <c r="P37" s="12" t="s">
        <v>198</v>
      </c>
      <c r="Q37" s="40" t="s">
        <v>409</v>
      </c>
      <c r="R37" s="14" t="s">
        <v>194</v>
      </c>
      <c r="S37" s="12"/>
      <c r="T37" s="12" t="s">
        <v>198</v>
      </c>
      <c r="U37" s="27">
        <v>19630</v>
      </c>
      <c r="V37" s="14" t="s">
        <v>194</v>
      </c>
    </row>
    <row r="38" spans="1:22" x14ac:dyDescent="0.25">
      <c r="A38" s="13"/>
      <c r="B38" s="49" t="s">
        <v>559</v>
      </c>
      <c r="C38" s="20" t="s">
        <v>194</v>
      </c>
      <c r="D38" s="20" t="s">
        <v>198</v>
      </c>
      <c r="E38" s="38" t="s">
        <v>409</v>
      </c>
      <c r="F38" s="24" t="s">
        <v>194</v>
      </c>
      <c r="G38" s="20" t="s">
        <v>194</v>
      </c>
      <c r="H38" s="20" t="s">
        <v>198</v>
      </c>
      <c r="I38" s="38" t="s">
        <v>409</v>
      </c>
      <c r="J38" s="24" t="s">
        <v>194</v>
      </c>
      <c r="K38" s="20"/>
      <c r="L38" s="20" t="s">
        <v>198</v>
      </c>
      <c r="M38" s="38" t="s">
        <v>409</v>
      </c>
      <c r="N38" s="24" t="s">
        <v>194</v>
      </c>
      <c r="O38" s="20" t="s">
        <v>194</v>
      </c>
      <c r="P38" s="20" t="s">
        <v>198</v>
      </c>
      <c r="Q38" s="22">
        <v>14462</v>
      </c>
      <c r="R38" s="24" t="s">
        <v>194</v>
      </c>
      <c r="S38" s="20"/>
      <c r="T38" s="20" t="s">
        <v>198</v>
      </c>
      <c r="U38" s="22">
        <v>14462</v>
      </c>
      <c r="V38" s="24" t="s">
        <v>194</v>
      </c>
    </row>
    <row r="39" spans="1:22" x14ac:dyDescent="0.25">
      <c r="A39" s="13"/>
      <c r="B39" s="48" t="s">
        <v>44</v>
      </c>
      <c r="C39" s="12" t="s">
        <v>194</v>
      </c>
      <c r="D39" s="12" t="s">
        <v>198</v>
      </c>
      <c r="E39" s="27">
        <v>5885</v>
      </c>
      <c r="F39" s="14" t="s">
        <v>194</v>
      </c>
      <c r="G39" s="12" t="s">
        <v>194</v>
      </c>
      <c r="H39" s="12" t="s">
        <v>198</v>
      </c>
      <c r="I39" s="40" t="s">
        <v>409</v>
      </c>
      <c r="J39" s="14" t="s">
        <v>194</v>
      </c>
      <c r="K39" s="12"/>
      <c r="L39" s="12" t="s">
        <v>198</v>
      </c>
      <c r="M39" s="40" t="s">
        <v>409</v>
      </c>
      <c r="N39" s="14" t="s">
        <v>194</v>
      </c>
      <c r="O39" s="12" t="s">
        <v>194</v>
      </c>
      <c r="P39" s="12" t="s">
        <v>198</v>
      </c>
      <c r="Q39" s="40" t="s">
        <v>409</v>
      </c>
      <c r="R39" s="14" t="s">
        <v>194</v>
      </c>
      <c r="S39" s="12"/>
      <c r="T39" s="12" t="s">
        <v>198</v>
      </c>
      <c r="U39" s="27">
        <v>5885</v>
      </c>
      <c r="V39" s="14" t="s">
        <v>194</v>
      </c>
    </row>
    <row r="40" spans="1:22" x14ac:dyDescent="0.25">
      <c r="A40" s="13"/>
      <c r="B40" s="44" t="s">
        <v>566</v>
      </c>
      <c r="C40" s="20" t="s">
        <v>194</v>
      </c>
      <c r="D40" s="20"/>
      <c r="E40" s="20"/>
      <c r="F40" s="20"/>
      <c r="G40" s="20" t="s">
        <v>194</v>
      </c>
      <c r="H40" s="20"/>
      <c r="I40" s="20"/>
      <c r="J40" s="20"/>
      <c r="K40" s="20"/>
      <c r="L40" s="20"/>
      <c r="M40" s="20"/>
      <c r="N40" s="20"/>
      <c r="O40" s="20" t="s">
        <v>194</v>
      </c>
      <c r="P40" s="20"/>
      <c r="Q40" s="20"/>
      <c r="R40" s="20"/>
      <c r="S40" s="20"/>
      <c r="T40" s="20"/>
      <c r="U40" s="20"/>
      <c r="V40" s="20"/>
    </row>
    <row r="41" spans="1:22" x14ac:dyDescent="0.25">
      <c r="A41" s="13"/>
      <c r="B41" s="48" t="s">
        <v>33</v>
      </c>
      <c r="C41" s="12" t="s">
        <v>194</v>
      </c>
      <c r="D41" s="12" t="s">
        <v>198</v>
      </c>
      <c r="E41" s="27">
        <v>1589909</v>
      </c>
      <c r="F41" s="14" t="s">
        <v>194</v>
      </c>
      <c r="G41" s="12" t="s">
        <v>194</v>
      </c>
      <c r="H41" s="12" t="s">
        <v>198</v>
      </c>
      <c r="I41" s="27">
        <v>404452</v>
      </c>
      <c r="J41" s="14" t="s">
        <v>194</v>
      </c>
      <c r="K41" s="12"/>
      <c r="L41" s="12" t="s">
        <v>198</v>
      </c>
      <c r="M41" s="27">
        <v>68701</v>
      </c>
      <c r="N41" s="14" t="s">
        <v>194</v>
      </c>
      <c r="O41" s="12" t="s">
        <v>194</v>
      </c>
      <c r="P41" s="12" t="s">
        <v>198</v>
      </c>
      <c r="Q41" s="40" t="s">
        <v>409</v>
      </c>
      <c r="R41" s="14" t="s">
        <v>194</v>
      </c>
      <c r="S41" s="12"/>
      <c r="T41" s="12" t="s">
        <v>198</v>
      </c>
      <c r="U41" s="27">
        <v>2063062</v>
      </c>
      <c r="V41" s="14" t="s">
        <v>194</v>
      </c>
    </row>
    <row r="42" spans="1:22" x14ac:dyDescent="0.25">
      <c r="A42" s="13"/>
      <c r="B42" s="49" t="s">
        <v>46</v>
      </c>
      <c r="C42" s="20" t="s">
        <v>194</v>
      </c>
      <c r="D42" s="20" t="s">
        <v>198</v>
      </c>
      <c r="E42" s="22">
        <v>196728</v>
      </c>
      <c r="F42" s="24" t="s">
        <v>194</v>
      </c>
      <c r="G42" s="20" t="s">
        <v>194</v>
      </c>
      <c r="H42" s="20" t="s">
        <v>198</v>
      </c>
      <c r="I42" s="38" t="s">
        <v>567</v>
      </c>
      <c r="J42" s="24" t="s">
        <v>208</v>
      </c>
      <c r="K42" s="20"/>
      <c r="L42" s="20" t="s">
        <v>198</v>
      </c>
      <c r="M42" s="22">
        <v>7679</v>
      </c>
      <c r="N42" s="24" t="s">
        <v>194</v>
      </c>
      <c r="O42" s="20" t="s">
        <v>194</v>
      </c>
      <c r="P42" s="20" t="s">
        <v>198</v>
      </c>
      <c r="Q42" s="38" t="s">
        <v>568</v>
      </c>
      <c r="R42" s="24" t="s">
        <v>208</v>
      </c>
      <c r="S42" s="20"/>
      <c r="T42" s="20" t="s">
        <v>198</v>
      </c>
      <c r="U42" s="22">
        <v>108144</v>
      </c>
      <c r="V42" s="24" t="s">
        <v>194</v>
      </c>
    </row>
    <row r="43" spans="1:22" x14ac:dyDescent="0.25">
      <c r="A43" s="13"/>
      <c r="B43" s="48" t="s">
        <v>135</v>
      </c>
      <c r="C43" s="12" t="s">
        <v>194</v>
      </c>
      <c r="D43" s="12" t="s">
        <v>198</v>
      </c>
      <c r="E43" s="27">
        <v>245911</v>
      </c>
      <c r="F43" s="14" t="s">
        <v>194</v>
      </c>
      <c r="G43" s="12" t="s">
        <v>194</v>
      </c>
      <c r="H43" s="12" t="s">
        <v>198</v>
      </c>
      <c r="I43" s="27">
        <v>72152</v>
      </c>
      <c r="J43" s="14" t="s">
        <v>194</v>
      </c>
      <c r="K43" s="12"/>
      <c r="L43" s="12" t="s">
        <v>198</v>
      </c>
      <c r="M43" s="27">
        <v>3604</v>
      </c>
      <c r="N43" s="14" t="s">
        <v>194</v>
      </c>
      <c r="O43" s="12" t="s">
        <v>194</v>
      </c>
      <c r="P43" s="12" t="s">
        <v>198</v>
      </c>
      <c r="Q43" s="40">
        <v>704</v>
      </c>
      <c r="R43" s="14" t="s">
        <v>194</v>
      </c>
      <c r="S43" s="12"/>
      <c r="T43" s="12" t="s">
        <v>198</v>
      </c>
      <c r="U43" s="27">
        <v>322371</v>
      </c>
      <c r="V43" s="14" t="s">
        <v>194</v>
      </c>
    </row>
    <row r="44" spans="1:22" ht="25.5" x14ac:dyDescent="0.25">
      <c r="A44" s="13"/>
      <c r="B44" s="49" t="s">
        <v>557</v>
      </c>
      <c r="C44" s="20" t="s">
        <v>194</v>
      </c>
      <c r="D44" s="20" t="s">
        <v>198</v>
      </c>
      <c r="E44" s="22">
        <v>4681</v>
      </c>
      <c r="F44" s="24" t="s">
        <v>194</v>
      </c>
      <c r="G44" s="20" t="s">
        <v>194</v>
      </c>
      <c r="H44" s="20" t="s">
        <v>198</v>
      </c>
      <c r="I44" s="38" t="s">
        <v>409</v>
      </c>
      <c r="J44" s="24" t="s">
        <v>194</v>
      </c>
      <c r="K44" s="20"/>
      <c r="L44" s="20" t="s">
        <v>198</v>
      </c>
      <c r="M44" s="38" t="s">
        <v>409</v>
      </c>
      <c r="N44" s="24" t="s">
        <v>194</v>
      </c>
      <c r="O44" s="20" t="s">
        <v>194</v>
      </c>
      <c r="P44" s="20" t="s">
        <v>198</v>
      </c>
      <c r="Q44" s="38" t="s">
        <v>409</v>
      </c>
      <c r="R44" s="24" t="s">
        <v>194</v>
      </c>
      <c r="S44" s="20"/>
      <c r="T44" s="20" t="s">
        <v>198</v>
      </c>
      <c r="U44" s="22">
        <v>4681</v>
      </c>
      <c r="V44" s="24" t="s">
        <v>194</v>
      </c>
    </row>
    <row r="45" spans="1:22" x14ac:dyDescent="0.25">
      <c r="A45" s="13"/>
      <c r="B45" s="48" t="s">
        <v>558</v>
      </c>
      <c r="C45" s="12" t="s">
        <v>194</v>
      </c>
      <c r="D45" s="12" t="s">
        <v>198</v>
      </c>
      <c r="E45" s="27">
        <v>7750</v>
      </c>
      <c r="F45" s="14" t="s">
        <v>194</v>
      </c>
      <c r="G45" s="12" t="s">
        <v>194</v>
      </c>
      <c r="H45" s="12" t="s">
        <v>198</v>
      </c>
      <c r="I45" s="27">
        <v>2351</v>
      </c>
      <c r="J45" s="14" t="s">
        <v>194</v>
      </c>
      <c r="K45" s="12"/>
      <c r="L45" s="12" t="s">
        <v>198</v>
      </c>
      <c r="M45" s="40" t="s">
        <v>409</v>
      </c>
      <c r="N45" s="14" t="s">
        <v>194</v>
      </c>
      <c r="O45" s="12" t="s">
        <v>194</v>
      </c>
      <c r="P45" s="12" t="s">
        <v>198</v>
      </c>
      <c r="Q45" s="40">
        <v>31</v>
      </c>
      <c r="R45" s="14" t="s">
        <v>194</v>
      </c>
      <c r="S45" s="12"/>
      <c r="T45" s="12" t="s">
        <v>198</v>
      </c>
      <c r="U45" s="27">
        <v>10132</v>
      </c>
      <c r="V45" s="14" t="s">
        <v>194</v>
      </c>
    </row>
    <row r="46" spans="1:22" x14ac:dyDescent="0.25">
      <c r="A46" s="13"/>
      <c r="B46" s="49" t="s">
        <v>559</v>
      </c>
      <c r="C46" s="20" t="s">
        <v>194</v>
      </c>
      <c r="D46" s="20" t="s">
        <v>198</v>
      </c>
      <c r="E46" s="38" t="s">
        <v>409</v>
      </c>
      <c r="F46" s="24" t="s">
        <v>194</v>
      </c>
      <c r="G46" s="20" t="s">
        <v>194</v>
      </c>
      <c r="H46" s="20" t="s">
        <v>198</v>
      </c>
      <c r="I46" s="38" t="s">
        <v>409</v>
      </c>
      <c r="J46" s="24" t="s">
        <v>194</v>
      </c>
      <c r="K46" s="20"/>
      <c r="L46" s="20" t="s">
        <v>198</v>
      </c>
      <c r="M46" s="38" t="s">
        <v>409</v>
      </c>
      <c r="N46" s="24" t="s">
        <v>194</v>
      </c>
      <c r="O46" s="20" t="s">
        <v>194</v>
      </c>
      <c r="P46" s="20" t="s">
        <v>198</v>
      </c>
      <c r="Q46" s="22">
        <v>11868</v>
      </c>
      <c r="R46" s="24" t="s">
        <v>194</v>
      </c>
      <c r="S46" s="20"/>
      <c r="T46" s="20" t="s">
        <v>198</v>
      </c>
      <c r="U46" s="22">
        <v>11868</v>
      </c>
      <c r="V46" s="24" t="s">
        <v>194</v>
      </c>
    </row>
    <row r="47" spans="1:22" x14ac:dyDescent="0.25">
      <c r="A47" s="13"/>
      <c r="B47" s="45" t="s">
        <v>514</v>
      </c>
      <c r="C47" s="12" t="s">
        <v>194</v>
      </c>
      <c r="D47" s="12"/>
      <c r="E47" s="12"/>
      <c r="F47" s="12"/>
      <c r="G47" s="12" t="s">
        <v>194</v>
      </c>
      <c r="H47" s="12"/>
      <c r="I47" s="12"/>
      <c r="J47" s="12"/>
      <c r="K47" s="12"/>
      <c r="L47" s="12"/>
      <c r="M47" s="12"/>
      <c r="N47" s="12"/>
      <c r="O47" s="12" t="s">
        <v>194</v>
      </c>
      <c r="P47" s="12"/>
      <c r="Q47" s="12"/>
      <c r="R47" s="12"/>
      <c r="S47" s="12"/>
      <c r="T47" s="12"/>
      <c r="U47" s="12"/>
      <c r="V47" s="12"/>
    </row>
    <row r="48" spans="1:22" x14ac:dyDescent="0.25">
      <c r="A48" s="13"/>
      <c r="B48" s="49" t="s">
        <v>569</v>
      </c>
      <c r="C48" s="20" t="s">
        <v>194</v>
      </c>
      <c r="D48" s="20" t="s">
        <v>198</v>
      </c>
      <c r="E48" s="22">
        <v>6243064</v>
      </c>
      <c r="F48" s="24" t="s">
        <v>194</v>
      </c>
      <c r="G48" s="20" t="s">
        <v>194</v>
      </c>
      <c r="H48" s="20" t="s">
        <v>198</v>
      </c>
      <c r="I48" s="22">
        <v>555563</v>
      </c>
      <c r="J48" s="24" t="s">
        <v>194</v>
      </c>
      <c r="K48" s="20"/>
      <c r="L48" s="20" t="s">
        <v>198</v>
      </c>
      <c r="M48" s="22">
        <v>213764</v>
      </c>
      <c r="N48" s="24" t="s">
        <v>194</v>
      </c>
      <c r="O48" s="20" t="s">
        <v>194</v>
      </c>
      <c r="P48" s="20" t="s">
        <v>198</v>
      </c>
      <c r="Q48" s="22">
        <v>142228</v>
      </c>
      <c r="R48" s="24" t="s">
        <v>194</v>
      </c>
      <c r="S48" s="20"/>
      <c r="T48" s="20" t="s">
        <v>198</v>
      </c>
      <c r="U48" s="22">
        <v>7154619</v>
      </c>
      <c r="V48" s="24" t="s">
        <v>194</v>
      </c>
    </row>
    <row r="49" spans="1:22" x14ac:dyDescent="0.25">
      <c r="A49" s="13"/>
      <c r="B49" s="48" t="s">
        <v>570</v>
      </c>
      <c r="C49" s="12" t="s">
        <v>194</v>
      </c>
      <c r="D49" s="12" t="s">
        <v>198</v>
      </c>
      <c r="E49" s="27">
        <v>6214847</v>
      </c>
      <c r="F49" s="14" t="s">
        <v>194</v>
      </c>
      <c r="G49" s="12" t="s">
        <v>194</v>
      </c>
      <c r="H49" s="12" t="s">
        <v>198</v>
      </c>
      <c r="I49" s="27">
        <v>593172</v>
      </c>
      <c r="J49" s="14" t="s">
        <v>194</v>
      </c>
      <c r="K49" s="12"/>
      <c r="L49" s="12" t="s">
        <v>198</v>
      </c>
      <c r="M49" s="27">
        <v>192748</v>
      </c>
      <c r="N49" s="14" t="s">
        <v>194</v>
      </c>
      <c r="O49" s="12" t="s">
        <v>194</v>
      </c>
      <c r="P49" s="12" t="s">
        <v>198</v>
      </c>
      <c r="Q49" s="27">
        <v>67161</v>
      </c>
      <c r="R49" s="14" t="s">
        <v>194</v>
      </c>
      <c r="S49" s="12"/>
      <c r="T49" s="12" t="s">
        <v>198</v>
      </c>
      <c r="U49" s="27">
        <v>7067928</v>
      </c>
      <c r="V49" s="14" t="s">
        <v>194</v>
      </c>
    </row>
    <row r="50" spans="1:22" x14ac:dyDescent="0.25">
      <c r="A50" s="13"/>
      <c r="B50" s="35" t="s">
        <v>571</v>
      </c>
      <c r="C50" s="35"/>
      <c r="D50" s="35"/>
      <c r="E50" s="35"/>
      <c r="F50" s="35"/>
      <c r="G50" s="35"/>
      <c r="H50" s="35"/>
      <c r="I50" s="35"/>
      <c r="J50" s="35"/>
      <c r="K50" s="35"/>
      <c r="L50" s="35"/>
      <c r="M50" s="35"/>
      <c r="N50" s="35"/>
      <c r="O50" s="35"/>
      <c r="P50" s="35"/>
      <c r="Q50" s="35"/>
      <c r="R50" s="35"/>
      <c r="S50" s="35"/>
      <c r="T50" s="35"/>
      <c r="U50" s="35"/>
      <c r="V50" s="35"/>
    </row>
    <row r="51" spans="1:22" ht="15.75" x14ac:dyDescent="0.25">
      <c r="A51" s="13"/>
      <c r="B51" s="36"/>
      <c r="C51" s="36"/>
      <c r="D51" s="36"/>
      <c r="E51" s="36"/>
      <c r="F51" s="36"/>
      <c r="G51" s="36"/>
      <c r="H51" s="36"/>
      <c r="I51" s="36"/>
      <c r="J51" s="36"/>
      <c r="K51" s="36"/>
      <c r="L51" s="36"/>
      <c r="M51" s="36"/>
      <c r="N51" s="36"/>
      <c r="O51" s="36"/>
      <c r="P51" s="36"/>
      <c r="Q51" s="36"/>
      <c r="R51" s="36"/>
      <c r="S51" s="36"/>
      <c r="T51" s="36"/>
      <c r="U51" s="36"/>
      <c r="V51" s="36"/>
    </row>
    <row r="52" spans="1:22" x14ac:dyDescent="0.25">
      <c r="A52" s="13"/>
      <c r="B52" s="12"/>
      <c r="C52" s="12"/>
      <c r="D52" s="12"/>
      <c r="E52" s="12"/>
      <c r="F52" s="12"/>
      <c r="G52" s="12"/>
      <c r="H52" s="12"/>
      <c r="I52" s="12"/>
      <c r="J52" s="12"/>
      <c r="K52" s="12"/>
      <c r="L52" s="12"/>
      <c r="M52" s="12"/>
      <c r="N52" s="12"/>
      <c r="O52" s="12"/>
      <c r="P52" s="12"/>
      <c r="Q52" s="12"/>
      <c r="R52" s="12"/>
    </row>
    <row r="53" spans="1:22" ht="15.75" thickBot="1" x14ac:dyDescent="0.3">
      <c r="A53" s="13"/>
      <c r="B53" s="81" t="s">
        <v>572</v>
      </c>
      <c r="C53" s="15" t="s">
        <v>194</v>
      </c>
      <c r="D53" s="32" t="s">
        <v>205</v>
      </c>
      <c r="E53" s="32"/>
      <c r="F53" s="32"/>
      <c r="G53" s="32"/>
      <c r="H53" s="32"/>
      <c r="I53" s="32"/>
      <c r="J53" s="15"/>
      <c r="K53" s="15" t="s">
        <v>194</v>
      </c>
      <c r="L53" s="32" t="s">
        <v>206</v>
      </c>
      <c r="M53" s="32"/>
      <c r="N53" s="32"/>
      <c r="O53" s="32"/>
      <c r="P53" s="32"/>
      <c r="Q53" s="32"/>
      <c r="R53" s="15"/>
    </row>
    <row r="54" spans="1:22" ht="15.75" thickBot="1" x14ac:dyDescent="0.3">
      <c r="A54" s="13"/>
      <c r="B54" s="15"/>
      <c r="C54" s="15" t="s">
        <v>194</v>
      </c>
      <c r="D54" s="43">
        <v>2013</v>
      </c>
      <c r="E54" s="43"/>
      <c r="F54" s="15"/>
      <c r="G54" s="15" t="s">
        <v>194</v>
      </c>
      <c r="H54" s="43">
        <v>2012</v>
      </c>
      <c r="I54" s="43"/>
      <c r="J54" s="15"/>
      <c r="K54" s="15" t="s">
        <v>194</v>
      </c>
      <c r="L54" s="43">
        <v>2013</v>
      </c>
      <c r="M54" s="43"/>
      <c r="N54" s="15"/>
      <c r="O54" s="15" t="s">
        <v>194</v>
      </c>
      <c r="P54" s="43">
        <v>2012</v>
      </c>
      <c r="Q54" s="43"/>
      <c r="R54" s="15"/>
    </row>
    <row r="55" spans="1:22" x14ac:dyDescent="0.25">
      <c r="A55" s="13"/>
      <c r="B55" s="18" t="s">
        <v>573</v>
      </c>
      <c r="C55" s="20" t="s">
        <v>194</v>
      </c>
      <c r="D55" s="20" t="s">
        <v>198</v>
      </c>
      <c r="E55" s="22">
        <v>116281</v>
      </c>
      <c r="F55" s="24" t="s">
        <v>194</v>
      </c>
      <c r="G55" s="20" t="s">
        <v>194</v>
      </c>
      <c r="H55" s="20" t="s">
        <v>198</v>
      </c>
      <c r="I55" s="22">
        <v>122372</v>
      </c>
      <c r="J55" s="24" t="s">
        <v>194</v>
      </c>
      <c r="K55" s="20" t="s">
        <v>194</v>
      </c>
      <c r="L55" s="20" t="s">
        <v>198</v>
      </c>
      <c r="M55" s="22">
        <v>349650</v>
      </c>
      <c r="N55" s="24" t="s">
        <v>194</v>
      </c>
      <c r="O55" s="20" t="s">
        <v>194</v>
      </c>
      <c r="P55" s="20" t="s">
        <v>198</v>
      </c>
      <c r="Q55" s="22">
        <v>386795</v>
      </c>
      <c r="R55" s="24" t="s">
        <v>194</v>
      </c>
    </row>
    <row r="56" spans="1:22" x14ac:dyDescent="0.25">
      <c r="A56" s="13"/>
      <c r="B56" s="25" t="s">
        <v>574</v>
      </c>
      <c r="C56" s="12" t="s">
        <v>194</v>
      </c>
      <c r="D56" s="12"/>
      <c r="E56" s="27">
        <v>172739</v>
      </c>
      <c r="F56" s="14" t="s">
        <v>194</v>
      </c>
      <c r="G56" s="12" t="s">
        <v>194</v>
      </c>
      <c r="H56" s="12"/>
      <c r="I56" s="27">
        <v>136561</v>
      </c>
      <c r="J56" s="14" t="s">
        <v>194</v>
      </c>
      <c r="K56" s="12" t="s">
        <v>194</v>
      </c>
      <c r="L56" s="12"/>
      <c r="M56" s="27">
        <v>520289</v>
      </c>
      <c r="N56" s="14" t="s">
        <v>194</v>
      </c>
      <c r="O56" s="12" t="s">
        <v>194</v>
      </c>
      <c r="P56" s="12"/>
      <c r="Q56" s="27">
        <v>425398</v>
      </c>
      <c r="R56" s="14" t="s">
        <v>194</v>
      </c>
    </row>
    <row r="57" spans="1:22" x14ac:dyDescent="0.25">
      <c r="A57" s="13"/>
      <c r="B57" s="18" t="s">
        <v>575</v>
      </c>
      <c r="C57" s="20" t="s">
        <v>194</v>
      </c>
      <c r="D57" s="20"/>
      <c r="E57" s="22">
        <v>166536</v>
      </c>
      <c r="F57" s="24" t="s">
        <v>194</v>
      </c>
      <c r="G57" s="20" t="s">
        <v>194</v>
      </c>
      <c r="H57" s="20"/>
      <c r="I57" s="22">
        <v>156074</v>
      </c>
      <c r="J57" s="24" t="s">
        <v>194</v>
      </c>
      <c r="K57" s="20" t="s">
        <v>194</v>
      </c>
      <c r="L57" s="20"/>
      <c r="M57" s="22">
        <v>481469</v>
      </c>
      <c r="N57" s="24" t="s">
        <v>194</v>
      </c>
      <c r="O57" s="20" t="s">
        <v>194</v>
      </c>
      <c r="P57" s="20"/>
      <c r="Q57" s="22">
        <v>437736</v>
      </c>
      <c r="R57" s="24" t="s">
        <v>194</v>
      </c>
    </row>
    <row r="58" spans="1:22" x14ac:dyDescent="0.25">
      <c r="A58" s="13"/>
      <c r="B58" s="25" t="s">
        <v>576</v>
      </c>
      <c r="C58" s="12" t="s">
        <v>194</v>
      </c>
      <c r="D58" s="12"/>
      <c r="E58" s="27">
        <v>53150</v>
      </c>
      <c r="F58" s="14" t="s">
        <v>194</v>
      </c>
      <c r="G58" s="12" t="s">
        <v>194</v>
      </c>
      <c r="H58" s="12"/>
      <c r="I58" s="27">
        <v>35670</v>
      </c>
      <c r="J58" s="14" t="s">
        <v>194</v>
      </c>
      <c r="K58" s="12" t="s">
        <v>194</v>
      </c>
      <c r="L58" s="12"/>
      <c r="M58" s="27">
        <v>178138</v>
      </c>
      <c r="N58" s="14" t="s">
        <v>194</v>
      </c>
      <c r="O58" s="12" t="s">
        <v>194</v>
      </c>
      <c r="P58" s="12"/>
      <c r="Q58" s="27">
        <v>100628</v>
      </c>
      <c r="R58" s="14" t="s">
        <v>194</v>
      </c>
    </row>
    <row r="59" spans="1:22" ht="15.75" thickBot="1" x14ac:dyDescent="0.3">
      <c r="A59" s="13"/>
      <c r="B59" s="18" t="s">
        <v>170</v>
      </c>
      <c r="C59" s="20" t="s">
        <v>194</v>
      </c>
      <c r="D59" s="20"/>
      <c r="E59" s="22">
        <v>78607</v>
      </c>
      <c r="F59" s="24" t="s">
        <v>194</v>
      </c>
      <c r="G59" s="20" t="s">
        <v>194</v>
      </c>
      <c r="H59" s="20"/>
      <c r="I59" s="22">
        <v>78077</v>
      </c>
      <c r="J59" s="24" t="s">
        <v>194</v>
      </c>
      <c r="K59" s="20" t="s">
        <v>194</v>
      </c>
      <c r="L59" s="20"/>
      <c r="M59" s="22">
        <v>235992</v>
      </c>
      <c r="N59" s="24" t="s">
        <v>194</v>
      </c>
      <c r="O59" s="20" t="s">
        <v>194</v>
      </c>
      <c r="P59" s="20"/>
      <c r="Q59" s="22">
        <v>230519</v>
      </c>
      <c r="R59" s="24" t="s">
        <v>194</v>
      </c>
    </row>
    <row r="60" spans="1:22" x14ac:dyDescent="0.25">
      <c r="A60" s="13"/>
      <c r="B60" s="28"/>
      <c r="C60" s="28" t="s">
        <v>194</v>
      </c>
      <c r="D60" s="29"/>
      <c r="E60" s="29"/>
      <c r="F60" s="28"/>
      <c r="G60" s="28" t="s">
        <v>194</v>
      </c>
      <c r="H60" s="29"/>
      <c r="I60" s="29"/>
      <c r="J60" s="28"/>
      <c r="K60" s="28" t="s">
        <v>194</v>
      </c>
      <c r="L60" s="29"/>
      <c r="M60" s="29"/>
      <c r="N60" s="28"/>
      <c r="O60" s="28" t="s">
        <v>194</v>
      </c>
      <c r="P60" s="29"/>
      <c r="Q60" s="29"/>
      <c r="R60" s="28"/>
    </row>
    <row r="61" spans="1:22" x14ac:dyDescent="0.25">
      <c r="A61" s="13"/>
      <c r="B61" s="48" t="s">
        <v>31</v>
      </c>
      <c r="C61" s="15" t="s">
        <v>194</v>
      </c>
      <c r="D61" s="12"/>
      <c r="E61" s="27">
        <v>587313</v>
      </c>
      <c r="F61" s="14" t="s">
        <v>194</v>
      </c>
      <c r="G61" s="15" t="s">
        <v>194</v>
      </c>
      <c r="H61" s="12"/>
      <c r="I61" s="27">
        <v>528754</v>
      </c>
      <c r="J61" s="14" t="s">
        <v>194</v>
      </c>
      <c r="K61" s="15" t="s">
        <v>194</v>
      </c>
      <c r="L61" s="12"/>
      <c r="M61" s="27">
        <v>1765538</v>
      </c>
      <c r="N61" s="14" t="s">
        <v>194</v>
      </c>
      <c r="O61" s="15" t="s">
        <v>194</v>
      </c>
      <c r="P61" s="12"/>
      <c r="Q61" s="27">
        <v>1581076</v>
      </c>
      <c r="R61" s="14" t="s">
        <v>194</v>
      </c>
    </row>
    <row r="62" spans="1:22" ht="15.75" thickBot="1" x14ac:dyDescent="0.3">
      <c r="A62" s="13"/>
      <c r="B62" s="18" t="s">
        <v>32</v>
      </c>
      <c r="C62" s="42" t="s">
        <v>194</v>
      </c>
      <c r="D62" s="20"/>
      <c r="E62" s="22">
        <v>3488</v>
      </c>
      <c r="F62" s="24" t="s">
        <v>194</v>
      </c>
      <c r="G62" s="42" t="s">
        <v>194</v>
      </c>
      <c r="H62" s="20"/>
      <c r="I62" s="22">
        <v>2688</v>
      </c>
      <c r="J62" s="24" t="s">
        <v>194</v>
      </c>
      <c r="K62" s="42" t="s">
        <v>194</v>
      </c>
      <c r="L62" s="20"/>
      <c r="M62" s="22">
        <v>11517</v>
      </c>
      <c r="N62" s="24" t="s">
        <v>194</v>
      </c>
      <c r="O62" s="42" t="s">
        <v>194</v>
      </c>
      <c r="P62" s="20"/>
      <c r="Q62" s="22">
        <v>8833</v>
      </c>
      <c r="R62" s="24" t="s">
        <v>194</v>
      </c>
    </row>
    <row r="63" spans="1:22" x14ac:dyDescent="0.25">
      <c r="A63" s="13"/>
      <c r="B63" s="28"/>
      <c r="C63" s="28" t="s">
        <v>194</v>
      </c>
      <c r="D63" s="29"/>
      <c r="E63" s="29"/>
      <c r="F63" s="28"/>
      <c r="G63" s="28" t="s">
        <v>194</v>
      </c>
      <c r="H63" s="29"/>
      <c r="I63" s="29"/>
      <c r="J63" s="28"/>
      <c r="K63" s="28" t="s">
        <v>194</v>
      </c>
      <c r="L63" s="29"/>
      <c r="M63" s="29"/>
      <c r="N63" s="28"/>
      <c r="O63" s="28" t="s">
        <v>194</v>
      </c>
      <c r="P63" s="29"/>
      <c r="Q63" s="29"/>
      <c r="R63" s="28"/>
    </row>
    <row r="64" spans="1:22" ht="15.75" thickBot="1" x14ac:dyDescent="0.3">
      <c r="A64" s="13"/>
      <c r="B64" s="48" t="s">
        <v>577</v>
      </c>
      <c r="C64" s="15" t="s">
        <v>194</v>
      </c>
      <c r="D64" s="12" t="s">
        <v>198</v>
      </c>
      <c r="E64" s="27">
        <v>590801</v>
      </c>
      <c r="F64" s="14" t="s">
        <v>194</v>
      </c>
      <c r="G64" s="15" t="s">
        <v>194</v>
      </c>
      <c r="H64" s="12" t="s">
        <v>198</v>
      </c>
      <c r="I64" s="27">
        <v>531442</v>
      </c>
      <c r="J64" s="14" t="s">
        <v>194</v>
      </c>
      <c r="K64" s="15" t="s">
        <v>194</v>
      </c>
      <c r="L64" s="12" t="s">
        <v>198</v>
      </c>
      <c r="M64" s="27">
        <v>1777055</v>
      </c>
      <c r="N64" s="14" t="s">
        <v>194</v>
      </c>
      <c r="O64" s="15" t="s">
        <v>194</v>
      </c>
      <c r="P64" s="12" t="s">
        <v>198</v>
      </c>
      <c r="Q64" s="27">
        <v>1589909</v>
      </c>
      <c r="R64" s="14" t="s">
        <v>194</v>
      </c>
    </row>
    <row r="65" spans="1:18" ht="15.75" thickTop="1" x14ac:dyDescent="0.25">
      <c r="A65" s="13"/>
      <c r="B65" s="28"/>
      <c r="C65" s="28" t="s">
        <v>194</v>
      </c>
      <c r="D65" s="31"/>
      <c r="E65" s="31"/>
      <c r="F65" s="28"/>
      <c r="G65" s="28" t="s">
        <v>194</v>
      </c>
      <c r="H65" s="31"/>
      <c r="I65" s="31"/>
      <c r="J65" s="28"/>
      <c r="K65" s="28" t="s">
        <v>194</v>
      </c>
      <c r="L65" s="31"/>
      <c r="M65" s="31"/>
      <c r="N65" s="28"/>
      <c r="O65" s="28" t="s">
        <v>194</v>
      </c>
      <c r="P65" s="31"/>
      <c r="Q65" s="31"/>
      <c r="R65" s="28"/>
    </row>
    <row r="66" spans="1:18" x14ac:dyDescent="0.25">
      <c r="A66" s="13"/>
      <c r="B66" s="12"/>
      <c r="C66" s="35"/>
      <c r="D66" s="35"/>
      <c r="E66" s="35"/>
      <c r="F66" s="35"/>
      <c r="G66" s="35"/>
      <c r="H66" s="35"/>
      <c r="I66" s="35"/>
      <c r="J66" s="35"/>
      <c r="K66" s="35"/>
      <c r="L66" s="35"/>
      <c r="M66" s="35"/>
      <c r="N66" s="35"/>
      <c r="O66" s="35"/>
      <c r="P66" s="35"/>
      <c r="Q66" s="35"/>
      <c r="R66" s="35"/>
    </row>
    <row r="67" spans="1:18" ht="15.75" thickBot="1" x14ac:dyDescent="0.3">
      <c r="A67" s="13"/>
      <c r="B67" s="81" t="s">
        <v>578</v>
      </c>
      <c r="C67" s="15" t="s">
        <v>194</v>
      </c>
      <c r="D67" s="32" t="s">
        <v>205</v>
      </c>
      <c r="E67" s="32"/>
      <c r="F67" s="32"/>
      <c r="G67" s="32"/>
      <c r="H67" s="32"/>
      <c r="I67" s="32"/>
      <c r="J67" s="15"/>
      <c r="K67" s="15" t="s">
        <v>194</v>
      </c>
      <c r="L67" s="32" t="s">
        <v>206</v>
      </c>
      <c r="M67" s="32"/>
      <c r="N67" s="32"/>
      <c r="O67" s="32"/>
      <c r="P67" s="32"/>
      <c r="Q67" s="32"/>
      <c r="R67" s="15"/>
    </row>
    <row r="68" spans="1:18" ht="15.75" thickBot="1" x14ac:dyDescent="0.3">
      <c r="A68" s="13"/>
      <c r="B68" s="15"/>
      <c r="C68" s="15" t="s">
        <v>194</v>
      </c>
      <c r="D68" s="43">
        <v>2013</v>
      </c>
      <c r="E68" s="43"/>
      <c r="F68" s="15"/>
      <c r="G68" s="15" t="s">
        <v>194</v>
      </c>
      <c r="H68" s="43">
        <v>2012</v>
      </c>
      <c r="I68" s="43"/>
      <c r="J68" s="15"/>
      <c r="K68" s="15" t="s">
        <v>194</v>
      </c>
      <c r="L68" s="43">
        <v>2013</v>
      </c>
      <c r="M68" s="43"/>
      <c r="N68" s="15"/>
      <c r="O68" s="15" t="s">
        <v>194</v>
      </c>
      <c r="P68" s="43">
        <v>2012</v>
      </c>
      <c r="Q68" s="43"/>
      <c r="R68" s="15"/>
    </row>
    <row r="69" spans="1:18" x14ac:dyDescent="0.25">
      <c r="A69" s="13"/>
      <c r="B69" s="18" t="s">
        <v>579</v>
      </c>
      <c r="C69" s="20" t="s">
        <v>194</v>
      </c>
      <c r="D69" s="20" t="s">
        <v>198</v>
      </c>
      <c r="E69" s="22">
        <v>56554</v>
      </c>
      <c r="F69" s="24" t="s">
        <v>194</v>
      </c>
      <c r="G69" s="20" t="s">
        <v>194</v>
      </c>
      <c r="H69" s="20" t="s">
        <v>198</v>
      </c>
      <c r="I69" s="22">
        <v>57383</v>
      </c>
      <c r="J69" s="24" t="s">
        <v>194</v>
      </c>
      <c r="K69" s="20" t="s">
        <v>194</v>
      </c>
      <c r="L69" s="20" t="s">
        <v>198</v>
      </c>
      <c r="M69" s="22">
        <v>163258</v>
      </c>
      <c r="N69" s="24" t="s">
        <v>194</v>
      </c>
      <c r="O69" s="20" t="s">
        <v>194</v>
      </c>
      <c r="P69" s="20" t="s">
        <v>198</v>
      </c>
      <c r="Q69" s="22">
        <v>165277</v>
      </c>
      <c r="R69" s="24" t="s">
        <v>194</v>
      </c>
    </row>
    <row r="70" spans="1:18" x14ac:dyDescent="0.25">
      <c r="A70" s="13"/>
      <c r="B70" s="25" t="s">
        <v>580</v>
      </c>
      <c r="C70" s="12" t="s">
        <v>194</v>
      </c>
      <c r="D70" s="12"/>
      <c r="E70" s="27">
        <v>22223</v>
      </c>
      <c r="F70" s="14" t="s">
        <v>194</v>
      </c>
      <c r="G70" s="12" t="s">
        <v>194</v>
      </c>
      <c r="H70" s="12"/>
      <c r="I70" s="27">
        <v>24290</v>
      </c>
      <c r="J70" s="14" t="s">
        <v>194</v>
      </c>
      <c r="K70" s="12" t="s">
        <v>194</v>
      </c>
      <c r="L70" s="12"/>
      <c r="M70" s="27">
        <v>75753</v>
      </c>
      <c r="N70" s="14" t="s">
        <v>194</v>
      </c>
      <c r="O70" s="12" t="s">
        <v>194</v>
      </c>
      <c r="P70" s="12"/>
      <c r="Q70" s="27">
        <v>80881</v>
      </c>
      <c r="R70" s="14" t="s">
        <v>194</v>
      </c>
    </row>
    <row r="71" spans="1:18" x14ac:dyDescent="0.25">
      <c r="A71" s="13"/>
      <c r="B71" s="18" t="s">
        <v>581</v>
      </c>
      <c r="C71" s="20" t="s">
        <v>194</v>
      </c>
      <c r="D71" s="20"/>
      <c r="E71" s="22">
        <v>28431</v>
      </c>
      <c r="F71" s="24" t="s">
        <v>194</v>
      </c>
      <c r="G71" s="20" t="s">
        <v>194</v>
      </c>
      <c r="H71" s="20"/>
      <c r="I71" s="22">
        <v>29136</v>
      </c>
      <c r="J71" s="24" t="s">
        <v>194</v>
      </c>
      <c r="K71" s="20" t="s">
        <v>194</v>
      </c>
      <c r="L71" s="20"/>
      <c r="M71" s="22">
        <v>86767</v>
      </c>
      <c r="N71" s="24" t="s">
        <v>194</v>
      </c>
      <c r="O71" s="20" t="s">
        <v>194</v>
      </c>
      <c r="P71" s="20"/>
      <c r="Q71" s="22">
        <v>90220</v>
      </c>
      <c r="R71" s="24" t="s">
        <v>194</v>
      </c>
    </row>
    <row r="72" spans="1:18" ht="15.75" thickBot="1" x14ac:dyDescent="0.3">
      <c r="A72" s="13"/>
      <c r="B72" s="25" t="s">
        <v>582</v>
      </c>
      <c r="C72" s="12" t="s">
        <v>194</v>
      </c>
      <c r="D72" s="12"/>
      <c r="E72" s="27">
        <v>27025</v>
      </c>
      <c r="F72" s="14" t="s">
        <v>194</v>
      </c>
      <c r="G72" s="12" t="s">
        <v>194</v>
      </c>
      <c r="H72" s="12"/>
      <c r="I72" s="27">
        <v>24269</v>
      </c>
      <c r="J72" s="14" t="s">
        <v>194</v>
      </c>
      <c r="K72" s="12" t="s">
        <v>194</v>
      </c>
      <c r="L72" s="12"/>
      <c r="M72" s="27">
        <v>77437</v>
      </c>
      <c r="N72" s="14" t="s">
        <v>194</v>
      </c>
      <c r="O72" s="12" t="s">
        <v>194</v>
      </c>
      <c r="P72" s="12"/>
      <c r="Q72" s="27">
        <v>68074</v>
      </c>
      <c r="R72" s="14" t="s">
        <v>194</v>
      </c>
    </row>
    <row r="73" spans="1:18" x14ac:dyDescent="0.25">
      <c r="A73" s="13"/>
      <c r="B73" s="28"/>
      <c r="C73" s="28" t="s">
        <v>194</v>
      </c>
      <c r="D73" s="29"/>
      <c r="E73" s="29"/>
      <c r="F73" s="28"/>
      <c r="G73" s="28" t="s">
        <v>194</v>
      </c>
      <c r="H73" s="29"/>
      <c r="I73" s="29"/>
      <c r="J73" s="28"/>
      <c r="K73" s="28" t="s">
        <v>194</v>
      </c>
      <c r="L73" s="29"/>
      <c r="M73" s="29"/>
      <c r="N73" s="28"/>
      <c r="O73" s="28" t="s">
        <v>194</v>
      </c>
      <c r="P73" s="29"/>
      <c r="Q73" s="29"/>
      <c r="R73" s="28"/>
    </row>
    <row r="74" spans="1:18" ht="15.75" thickBot="1" x14ac:dyDescent="0.3">
      <c r="A74" s="13"/>
      <c r="B74" s="18" t="s">
        <v>583</v>
      </c>
      <c r="C74" s="42" t="s">
        <v>194</v>
      </c>
      <c r="D74" s="20" t="s">
        <v>198</v>
      </c>
      <c r="E74" s="22">
        <v>134233</v>
      </c>
      <c r="F74" s="24" t="s">
        <v>194</v>
      </c>
      <c r="G74" s="42" t="s">
        <v>194</v>
      </c>
      <c r="H74" s="20" t="s">
        <v>198</v>
      </c>
      <c r="I74" s="22">
        <v>135078</v>
      </c>
      <c r="J74" s="24" t="s">
        <v>194</v>
      </c>
      <c r="K74" s="42" t="s">
        <v>194</v>
      </c>
      <c r="L74" s="20" t="s">
        <v>198</v>
      </c>
      <c r="M74" s="22">
        <v>403215</v>
      </c>
      <c r="N74" s="24" t="s">
        <v>194</v>
      </c>
      <c r="O74" s="42" t="s">
        <v>194</v>
      </c>
      <c r="P74" s="20" t="s">
        <v>198</v>
      </c>
      <c r="Q74" s="22">
        <v>404452</v>
      </c>
      <c r="R74" s="24" t="s">
        <v>194</v>
      </c>
    </row>
    <row r="75" spans="1:18" ht="15.75" thickTop="1" x14ac:dyDescent="0.25">
      <c r="A75" s="13"/>
      <c r="B75" s="28"/>
      <c r="C75" s="28" t="s">
        <v>194</v>
      </c>
      <c r="D75" s="31"/>
      <c r="E75" s="31"/>
      <c r="F75" s="28"/>
      <c r="G75" s="28" t="s">
        <v>194</v>
      </c>
      <c r="H75" s="31"/>
      <c r="I75" s="31"/>
      <c r="J75" s="28"/>
      <c r="K75" s="28" t="s">
        <v>194</v>
      </c>
      <c r="L75" s="31"/>
      <c r="M75" s="31"/>
      <c r="N75" s="28"/>
      <c r="O75" s="28" t="s">
        <v>194</v>
      </c>
      <c r="P75" s="31"/>
      <c r="Q75" s="31"/>
      <c r="R75" s="28"/>
    </row>
  </sheetData>
  <mergeCells count="75">
    <mergeCell ref="B23:V23"/>
    <mergeCell ref="B50:V50"/>
    <mergeCell ref="B51:V51"/>
    <mergeCell ref="A1:A2"/>
    <mergeCell ref="B1:V1"/>
    <mergeCell ref="B2:V2"/>
    <mergeCell ref="B3:V3"/>
    <mergeCell ref="A4:A75"/>
    <mergeCell ref="B4:V4"/>
    <mergeCell ref="B5:V5"/>
    <mergeCell ref="B6:V6"/>
    <mergeCell ref="B7:V7"/>
    <mergeCell ref="B22:V22"/>
    <mergeCell ref="D67:I67"/>
    <mergeCell ref="L67:Q67"/>
    <mergeCell ref="D68:E68"/>
    <mergeCell ref="H68:I68"/>
    <mergeCell ref="L68:M68"/>
    <mergeCell ref="P68:Q68"/>
    <mergeCell ref="D54:E54"/>
    <mergeCell ref="H54:I54"/>
    <mergeCell ref="L54:M54"/>
    <mergeCell ref="P54:Q54"/>
    <mergeCell ref="C66:J66"/>
    <mergeCell ref="K66:R66"/>
    <mergeCell ref="R25:R27"/>
    <mergeCell ref="S25:S27"/>
    <mergeCell ref="T25:U27"/>
    <mergeCell ref="V25:V27"/>
    <mergeCell ref="D53:I53"/>
    <mergeCell ref="L53:Q53"/>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R9:R11"/>
    <mergeCell ref="S9:S11"/>
    <mergeCell ref="T9:U11"/>
    <mergeCell ref="V9:V11"/>
    <mergeCell ref="B25:B27"/>
    <mergeCell ref="C25:C27"/>
    <mergeCell ref="D25:E25"/>
    <mergeCell ref="D26:E26"/>
    <mergeCell ref="D27:E27"/>
    <mergeCell ref="F25:F2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85</v>
      </c>
      <c r="B3" s="33" t="s">
        <v>5</v>
      </c>
      <c r="C3" s="33"/>
      <c r="D3" s="33"/>
      <c r="E3" s="33"/>
      <c r="F3" s="33"/>
      <c r="G3" s="33"/>
      <c r="H3" s="33"/>
      <c r="I3" s="33"/>
      <c r="J3" s="33"/>
    </row>
    <row r="4" spans="1:10" ht="15" customHeight="1" x14ac:dyDescent="0.25">
      <c r="A4" s="13" t="s">
        <v>584</v>
      </c>
      <c r="B4" s="33" t="s">
        <v>5</v>
      </c>
      <c r="C4" s="33"/>
      <c r="D4" s="33"/>
      <c r="E4" s="33"/>
      <c r="F4" s="33"/>
      <c r="G4" s="33"/>
      <c r="H4" s="33"/>
      <c r="I4" s="33"/>
      <c r="J4" s="33"/>
    </row>
    <row r="5" spans="1:10" x14ac:dyDescent="0.25">
      <c r="A5" s="13"/>
      <c r="B5" s="34" t="s">
        <v>586</v>
      </c>
      <c r="C5" s="34"/>
      <c r="D5" s="34"/>
      <c r="E5" s="34"/>
      <c r="F5" s="34"/>
      <c r="G5" s="34"/>
      <c r="H5" s="34"/>
      <c r="I5" s="34"/>
      <c r="J5" s="34"/>
    </row>
    <row r="6" spans="1:10" ht="38.25" customHeight="1" x14ac:dyDescent="0.25">
      <c r="A6" s="13"/>
      <c r="B6" s="35" t="s">
        <v>587</v>
      </c>
      <c r="C6" s="35"/>
      <c r="D6" s="35"/>
      <c r="E6" s="35"/>
      <c r="F6" s="35"/>
      <c r="G6" s="35"/>
      <c r="H6" s="35"/>
      <c r="I6" s="35"/>
      <c r="J6" s="35"/>
    </row>
    <row r="7" spans="1:10" ht="114.75" customHeight="1" x14ac:dyDescent="0.25">
      <c r="A7" s="13"/>
      <c r="B7" s="35" t="s">
        <v>588</v>
      </c>
      <c r="C7" s="35"/>
      <c r="D7" s="35"/>
      <c r="E7" s="35"/>
      <c r="F7" s="35"/>
      <c r="G7" s="35"/>
      <c r="H7" s="35"/>
      <c r="I7" s="35"/>
      <c r="J7" s="35"/>
    </row>
    <row r="8" spans="1:10" ht="63.75" customHeight="1" x14ac:dyDescent="0.25">
      <c r="A8" s="13"/>
      <c r="B8" s="35" t="s">
        <v>589</v>
      </c>
      <c r="C8" s="35"/>
      <c r="D8" s="35"/>
      <c r="E8" s="35"/>
      <c r="F8" s="35"/>
      <c r="G8" s="35"/>
      <c r="H8" s="35"/>
      <c r="I8" s="35"/>
      <c r="J8" s="35"/>
    </row>
    <row r="9" spans="1:10" x14ac:dyDescent="0.25">
      <c r="A9" s="13"/>
      <c r="B9" s="35" t="s">
        <v>590</v>
      </c>
      <c r="C9" s="35"/>
      <c r="D9" s="35"/>
      <c r="E9" s="35"/>
      <c r="F9" s="35"/>
      <c r="G9" s="35"/>
      <c r="H9" s="35"/>
      <c r="I9" s="35"/>
      <c r="J9" s="35"/>
    </row>
    <row r="10" spans="1:10" ht="15.75" x14ac:dyDescent="0.25">
      <c r="A10" s="13"/>
      <c r="B10" s="36"/>
      <c r="C10" s="36"/>
      <c r="D10" s="36"/>
      <c r="E10" s="36"/>
      <c r="F10" s="36"/>
      <c r="G10" s="36"/>
      <c r="H10" s="36"/>
      <c r="I10" s="36"/>
      <c r="J10" s="36"/>
    </row>
    <row r="11" spans="1:10" x14ac:dyDescent="0.25">
      <c r="A11" s="13"/>
      <c r="B11" s="12"/>
      <c r="C11" s="12"/>
      <c r="D11" s="12"/>
      <c r="E11" s="12"/>
      <c r="F11" s="12"/>
      <c r="G11" s="12"/>
      <c r="H11" s="12"/>
      <c r="I11" s="12"/>
      <c r="J11" s="12"/>
    </row>
    <row r="12" spans="1:10" ht="15.75" thickBot="1" x14ac:dyDescent="0.3">
      <c r="A12" s="13"/>
      <c r="B12" s="81" t="s">
        <v>591</v>
      </c>
      <c r="C12" s="15" t="s">
        <v>194</v>
      </c>
      <c r="D12" s="32" t="s">
        <v>195</v>
      </c>
      <c r="E12" s="32"/>
      <c r="F12" s="15"/>
      <c r="G12" s="15" t="s">
        <v>194</v>
      </c>
      <c r="H12" s="32" t="s">
        <v>196</v>
      </c>
      <c r="I12" s="32"/>
      <c r="J12" s="15"/>
    </row>
    <row r="13" spans="1:10" x14ac:dyDescent="0.25">
      <c r="A13" s="13"/>
      <c r="B13" s="18" t="s">
        <v>592</v>
      </c>
      <c r="C13" s="20" t="s">
        <v>194</v>
      </c>
      <c r="D13" s="20" t="s">
        <v>198</v>
      </c>
      <c r="E13" s="22">
        <v>9984</v>
      </c>
      <c r="F13" s="24" t="s">
        <v>194</v>
      </c>
      <c r="G13" s="20" t="s">
        <v>194</v>
      </c>
      <c r="H13" s="20" t="s">
        <v>198</v>
      </c>
      <c r="I13" s="22">
        <v>7317</v>
      </c>
      <c r="J13" s="24" t="s">
        <v>194</v>
      </c>
    </row>
    <row r="14" spans="1:10" x14ac:dyDescent="0.25">
      <c r="A14" s="13"/>
      <c r="B14" s="25" t="s">
        <v>83</v>
      </c>
      <c r="C14" s="12" t="s">
        <v>194</v>
      </c>
      <c r="D14" s="12" t="s">
        <v>198</v>
      </c>
      <c r="E14" s="27">
        <v>13221</v>
      </c>
      <c r="F14" s="14" t="s">
        <v>194</v>
      </c>
      <c r="G14" s="12" t="s">
        <v>194</v>
      </c>
      <c r="H14" s="12" t="s">
        <v>198</v>
      </c>
      <c r="I14" s="27">
        <v>9161</v>
      </c>
      <c r="J14" s="14" t="s">
        <v>194</v>
      </c>
    </row>
    <row r="15" spans="1:10" ht="25.5" x14ac:dyDescent="0.25">
      <c r="A15" s="13"/>
      <c r="B15" s="18" t="s">
        <v>90</v>
      </c>
      <c r="C15" s="20" t="s">
        <v>194</v>
      </c>
      <c r="D15" s="20" t="s">
        <v>198</v>
      </c>
      <c r="E15" s="22">
        <v>12955</v>
      </c>
      <c r="F15" s="24" t="s">
        <v>194</v>
      </c>
      <c r="G15" s="20" t="s">
        <v>194</v>
      </c>
      <c r="H15" s="20" t="s">
        <v>198</v>
      </c>
      <c r="I15" s="22">
        <v>14629</v>
      </c>
      <c r="J15" s="24" t="s">
        <v>194</v>
      </c>
    </row>
    <row r="16" spans="1:10" x14ac:dyDescent="0.25">
      <c r="A16" s="13"/>
      <c r="B16" s="25" t="s">
        <v>97</v>
      </c>
      <c r="C16" s="12" t="s">
        <v>194</v>
      </c>
      <c r="D16" s="12" t="s">
        <v>198</v>
      </c>
      <c r="E16" s="27">
        <v>25437</v>
      </c>
      <c r="F16" s="14" t="s">
        <v>194</v>
      </c>
      <c r="G16" s="12" t="s">
        <v>194</v>
      </c>
      <c r="H16" s="12" t="s">
        <v>198</v>
      </c>
      <c r="I16" s="27">
        <v>21258</v>
      </c>
      <c r="J16" s="14" t="s">
        <v>194</v>
      </c>
    </row>
  </sheetData>
  <mergeCells count="14">
    <mergeCell ref="B7:J7"/>
    <mergeCell ref="B8:J8"/>
    <mergeCell ref="B9:J9"/>
    <mergeCell ref="B10:J10"/>
    <mergeCell ref="D12:E12"/>
    <mergeCell ref="H12:I12"/>
    <mergeCell ref="A1:A2"/>
    <mergeCell ref="B1:J1"/>
    <mergeCell ref="B2:J2"/>
    <mergeCell ref="B3:J3"/>
    <mergeCell ref="A4:A1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593</v>
      </c>
      <c r="B1" s="1" t="s">
        <v>1</v>
      </c>
    </row>
    <row r="2" spans="1:2" x14ac:dyDescent="0.25">
      <c r="A2" s="8"/>
      <c r="B2" s="1" t="s">
        <v>2</v>
      </c>
    </row>
    <row r="3" spans="1:2" x14ac:dyDescent="0.25">
      <c r="A3" s="4" t="s">
        <v>187</v>
      </c>
      <c r="B3" s="5" t="s">
        <v>5</v>
      </c>
    </row>
    <row r="4" spans="1:2" x14ac:dyDescent="0.25">
      <c r="A4" s="13" t="s">
        <v>593</v>
      </c>
      <c r="B4" s="5" t="s">
        <v>5</v>
      </c>
    </row>
    <row r="5" spans="1:2" x14ac:dyDescent="0.25">
      <c r="A5" s="13"/>
      <c r="B5" s="11" t="s">
        <v>594</v>
      </c>
    </row>
    <row r="6" spans="1:2" ht="409.6" x14ac:dyDescent="0.25">
      <c r="A6" s="13"/>
      <c r="B6" s="12" t="s">
        <v>59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6.5703125" customWidth="1"/>
    <col min="3" max="3" width="4.28515625" customWidth="1"/>
    <col min="4" max="4" width="26.5703125" customWidth="1"/>
    <col min="5" max="5" width="36.5703125" customWidth="1"/>
  </cols>
  <sheetData>
    <row r="1" spans="1:5" ht="15" customHeight="1" x14ac:dyDescent="0.25">
      <c r="A1" s="8" t="s">
        <v>596</v>
      </c>
      <c r="B1" s="8" t="s">
        <v>1</v>
      </c>
      <c r="C1" s="8"/>
      <c r="D1" s="8"/>
      <c r="E1" s="8"/>
    </row>
    <row r="2" spans="1:5" ht="15" customHeight="1" x14ac:dyDescent="0.25">
      <c r="A2" s="8"/>
      <c r="B2" s="8" t="s">
        <v>2</v>
      </c>
      <c r="C2" s="8"/>
      <c r="D2" s="8"/>
      <c r="E2" s="8"/>
    </row>
    <row r="3" spans="1:5" ht="30" x14ac:dyDescent="0.25">
      <c r="A3" s="4" t="s">
        <v>597</v>
      </c>
      <c r="B3" s="33" t="s">
        <v>5</v>
      </c>
      <c r="C3" s="33"/>
      <c r="D3" s="33"/>
      <c r="E3" s="33"/>
    </row>
    <row r="4" spans="1:5" ht="15" customHeight="1" x14ac:dyDescent="0.25">
      <c r="A4" s="13" t="s">
        <v>596</v>
      </c>
      <c r="B4" s="33" t="s">
        <v>5</v>
      </c>
      <c r="C4" s="33"/>
      <c r="D4" s="33"/>
      <c r="E4" s="33"/>
    </row>
    <row r="5" spans="1:5" x14ac:dyDescent="0.25">
      <c r="A5" s="13"/>
      <c r="B5" s="34" t="s">
        <v>598</v>
      </c>
      <c r="C5" s="34"/>
      <c r="D5" s="34"/>
      <c r="E5" s="34"/>
    </row>
    <row r="6" spans="1:5" x14ac:dyDescent="0.25">
      <c r="A6" s="13"/>
      <c r="B6" s="54" t="s">
        <v>599</v>
      </c>
      <c r="C6" s="54"/>
      <c r="D6" s="54"/>
      <c r="E6" s="54"/>
    </row>
    <row r="7" spans="1:5" ht="51" customHeight="1" x14ac:dyDescent="0.25">
      <c r="A7" s="13"/>
      <c r="B7" s="35" t="s">
        <v>600</v>
      </c>
      <c r="C7" s="35"/>
      <c r="D7" s="35"/>
      <c r="E7" s="35"/>
    </row>
    <row r="8" spans="1:5" x14ac:dyDescent="0.25">
      <c r="A8" s="13"/>
      <c r="B8" s="61"/>
      <c r="C8" s="61"/>
      <c r="D8" s="61"/>
      <c r="E8" s="61"/>
    </row>
    <row r="9" spans="1:5" x14ac:dyDescent="0.25">
      <c r="A9" s="13"/>
      <c r="B9" s="12"/>
      <c r="C9" s="57" t="s">
        <v>290</v>
      </c>
      <c r="D9" s="30"/>
      <c r="E9" s="57" t="s">
        <v>601</v>
      </c>
    </row>
    <row r="10" spans="1:5" ht="63.75" customHeight="1" x14ac:dyDescent="0.25">
      <c r="A10" s="13"/>
      <c r="B10" s="35" t="s">
        <v>602</v>
      </c>
      <c r="C10" s="35"/>
      <c r="D10" s="35"/>
      <c r="E10" s="35"/>
    </row>
    <row r="11" spans="1:5" x14ac:dyDescent="0.25">
      <c r="A11" s="13"/>
      <c r="B11" s="55"/>
      <c r="C11" s="55"/>
      <c r="D11" s="55"/>
      <c r="E11" s="55"/>
    </row>
    <row r="12" spans="1:5" x14ac:dyDescent="0.25">
      <c r="A12" s="13"/>
      <c r="B12" s="12"/>
      <c r="C12" s="57" t="s">
        <v>290</v>
      </c>
      <c r="D12" s="30"/>
      <c r="E12" s="57" t="s">
        <v>603</v>
      </c>
    </row>
    <row r="13" spans="1:5" ht="63.75" customHeight="1" x14ac:dyDescent="0.25">
      <c r="A13" s="13"/>
      <c r="B13" s="35" t="s">
        <v>604</v>
      </c>
      <c r="C13" s="35"/>
      <c r="D13" s="35"/>
      <c r="E13" s="35"/>
    </row>
    <row r="14" spans="1:5" x14ac:dyDescent="0.25">
      <c r="A14" s="13"/>
      <c r="B14" s="61"/>
      <c r="C14" s="61"/>
      <c r="D14" s="61"/>
      <c r="E14" s="61"/>
    </row>
    <row r="15" spans="1:5" x14ac:dyDescent="0.25">
      <c r="A15" s="13"/>
      <c r="B15" s="12"/>
      <c r="C15" s="57" t="s">
        <v>290</v>
      </c>
      <c r="D15" s="30"/>
      <c r="E15" s="57" t="s">
        <v>605</v>
      </c>
    </row>
    <row r="16" spans="1:5" ht="63.75" customHeight="1" x14ac:dyDescent="0.25">
      <c r="A16" s="13"/>
      <c r="B16" s="35" t="s">
        <v>606</v>
      </c>
      <c r="C16" s="35"/>
      <c r="D16" s="35"/>
      <c r="E16" s="35"/>
    </row>
    <row r="17" spans="1:5" x14ac:dyDescent="0.25">
      <c r="A17" s="13"/>
      <c r="B17" s="61"/>
      <c r="C17" s="61"/>
      <c r="D17" s="61"/>
      <c r="E17" s="61"/>
    </row>
    <row r="18" spans="1:5" x14ac:dyDescent="0.25">
      <c r="A18" s="13"/>
      <c r="B18" s="12"/>
      <c r="C18" s="57" t="s">
        <v>290</v>
      </c>
      <c r="D18" s="30"/>
      <c r="E18" s="57" t="s">
        <v>607</v>
      </c>
    </row>
    <row r="19" spans="1:5" ht="51" customHeight="1" x14ac:dyDescent="0.25">
      <c r="A19" s="13"/>
      <c r="B19" s="35" t="s">
        <v>608</v>
      </c>
      <c r="C19" s="35"/>
      <c r="D19" s="35"/>
      <c r="E19" s="35"/>
    </row>
    <row r="20" spans="1:5" x14ac:dyDescent="0.25">
      <c r="A20" s="13"/>
      <c r="B20" s="61"/>
      <c r="C20" s="61"/>
      <c r="D20" s="61"/>
      <c r="E20" s="61"/>
    </row>
    <row r="21" spans="1:5" x14ac:dyDescent="0.25">
      <c r="A21" s="13"/>
      <c r="B21" s="12"/>
      <c r="C21" s="57" t="s">
        <v>290</v>
      </c>
      <c r="D21" s="30"/>
      <c r="E21" s="57" t="s">
        <v>609</v>
      </c>
    </row>
    <row r="22" spans="1:5" ht="76.5" customHeight="1" x14ac:dyDescent="0.25">
      <c r="A22" s="13"/>
      <c r="B22" s="35" t="s">
        <v>610</v>
      </c>
      <c r="C22" s="35"/>
      <c r="D22" s="35"/>
      <c r="E22" s="35"/>
    </row>
    <row r="23" spans="1:5" x14ac:dyDescent="0.25">
      <c r="A23" s="13"/>
      <c r="B23" s="61"/>
      <c r="C23" s="61"/>
      <c r="D23" s="61"/>
      <c r="E23" s="61"/>
    </row>
    <row r="24" spans="1:5" x14ac:dyDescent="0.25">
      <c r="A24" s="13"/>
      <c r="B24" s="12"/>
      <c r="C24" s="57" t="s">
        <v>290</v>
      </c>
      <c r="D24" s="30"/>
      <c r="E24" s="57" t="s">
        <v>300</v>
      </c>
    </row>
    <row r="25" spans="1:5" ht="63.75" customHeight="1" x14ac:dyDescent="0.25">
      <c r="A25" s="13"/>
      <c r="B25" s="35" t="s">
        <v>611</v>
      </c>
      <c r="C25" s="35"/>
      <c r="D25" s="35"/>
      <c r="E25" s="35"/>
    </row>
    <row r="26" spans="1:5" x14ac:dyDescent="0.25">
      <c r="A26" s="13"/>
      <c r="B26" s="61"/>
      <c r="C26" s="61"/>
      <c r="D26" s="61"/>
      <c r="E26" s="61"/>
    </row>
    <row r="27" spans="1:5" x14ac:dyDescent="0.25">
      <c r="A27" s="13"/>
      <c r="B27" s="12"/>
      <c r="C27" s="57" t="s">
        <v>290</v>
      </c>
      <c r="D27" s="30"/>
      <c r="E27" s="57" t="s">
        <v>612</v>
      </c>
    </row>
    <row r="28" spans="1:5" ht="51" customHeight="1" x14ac:dyDescent="0.25">
      <c r="A28" s="13"/>
      <c r="B28" s="35" t="s">
        <v>613</v>
      </c>
      <c r="C28" s="35"/>
      <c r="D28" s="35"/>
      <c r="E28" s="35"/>
    </row>
    <row r="29" spans="1:5" ht="76.5" customHeight="1" x14ac:dyDescent="0.25">
      <c r="A29" s="13"/>
      <c r="B29" s="35" t="s">
        <v>614</v>
      </c>
      <c r="C29" s="35"/>
      <c r="D29" s="35"/>
      <c r="E29" s="35"/>
    </row>
    <row r="30" spans="1:5" x14ac:dyDescent="0.25">
      <c r="A30" s="13"/>
      <c r="B30" s="61"/>
      <c r="C30" s="61"/>
      <c r="D30" s="61"/>
      <c r="E30" s="61"/>
    </row>
    <row r="31" spans="1:5" x14ac:dyDescent="0.25">
      <c r="A31" s="13"/>
      <c r="B31" s="12"/>
      <c r="C31" s="57" t="s">
        <v>290</v>
      </c>
      <c r="D31" s="30"/>
      <c r="E31" s="57" t="s">
        <v>615</v>
      </c>
    </row>
    <row r="32" spans="1:5" ht="51" customHeight="1" x14ac:dyDescent="0.25">
      <c r="A32" s="13"/>
      <c r="B32" s="35" t="s">
        <v>616</v>
      </c>
      <c r="C32" s="35"/>
      <c r="D32" s="35"/>
      <c r="E32" s="35"/>
    </row>
    <row r="33" spans="1:5" x14ac:dyDescent="0.25">
      <c r="A33" s="13"/>
      <c r="B33" s="61"/>
      <c r="C33" s="61"/>
      <c r="D33" s="61"/>
      <c r="E33" s="61"/>
    </row>
    <row r="34" spans="1:5" x14ac:dyDescent="0.25">
      <c r="A34" s="13"/>
      <c r="B34" s="12"/>
      <c r="C34" s="57" t="s">
        <v>290</v>
      </c>
      <c r="D34" s="30"/>
      <c r="E34" s="57" t="s">
        <v>617</v>
      </c>
    </row>
    <row r="35" spans="1:5" ht="51" customHeight="1" x14ac:dyDescent="0.25">
      <c r="A35" s="13"/>
      <c r="B35" s="35" t="s">
        <v>618</v>
      </c>
      <c r="C35" s="35"/>
      <c r="D35" s="35"/>
      <c r="E35" s="35"/>
    </row>
    <row r="36" spans="1:5" x14ac:dyDescent="0.25">
      <c r="A36" s="13"/>
      <c r="B36" s="55"/>
      <c r="C36" s="55"/>
      <c r="D36" s="55"/>
      <c r="E36" s="55"/>
    </row>
    <row r="37" spans="1:5" x14ac:dyDescent="0.25">
      <c r="A37" s="13"/>
      <c r="B37" s="12"/>
      <c r="C37" s="57" t="s">
        <v>290</v>
      </c>
      <c r="D37" s="30"/>
      <c r="E37" s="57" t="s">
        <v>619</v>
      </c>
    </row>
    <row r="38" spans="1:5" ht="25.5" customHeight="1" x14ac:dyDescent="0.25">
      <c r="A38" s="13"/>
      <c r="B38" s="35" t="s">
        <v>620</v>
      </c>
      <c r="C38" s="35"/>
      <c r="D38" s="35"/>
      <c r="E38" s="35"/>
    </row>
    <row r="39" spans="1:5" x14ac:dyDescent="0.25">
      <c r="A39" s="13"/>
      <c r="B39" s="61"/>
      <c r="C39" s="61"/>
      <c r="D39" s="61"/>
      <c r="E39" s="61"/>
    </row>
    <row r="40" spans="1:5" x14ac:dyDescent="0.25">
      <c r="A40" s="13"/>
      <c r="B40" s="12"/>
      <c r="C40" s="57" t="s">
        <v>290</v>
      </c>
      <c r="D40" s="30"/>
      <c r="E40" s="57" t="s">
        <v>621</v>
      </c>
    </row>
    <row r="41" spans="1:5" ht="63.75" customHeight="1" x14ac:dyDescent="0.25">
      <c r="A41" s="13"/>
      <c r="B41" s="35" t="s">
        <v>622</v>
      </c>
      <c r="C41" s="35"/>
      <c r="D41" s="35"/>
      <c r="E41" s="35"/>
    </row>
  </sheetData>
  <mergeCells count="32">
    <mergeCell ref="B36:E36"/>
    <mergeCell ref="B38:E38"/>
    <mergeCell ref="B39:E39"/>
    <mergeCell ref="B41:E41"/>
    <mergeCell ref="B28:E28"/>
    <mergeCell ref="B29:E29"/>
    <mergeCell ref="B30:E30"/>
    <mergeCell ref="B32:E32"/>
    <mergeCell ref="B33:E33"/>
    <mergeCell ref="B35:E35"/>
    <mergeCell ref="B19:E19"/>
    <mergeCell ref="B20:E20"/>
    <mergeCell ref="B22:E22"/>
    <mergeCell ref="B23:E23"/>
    <mergeCell ref="B25:E25"/>
    <mergeCell ref="B26:E26"/>
    <mergeCell ref="B10:E10"/>
    <mergeCell ref="B11:E11"/>
    <mergeCell ref="B13:E13"/>
    <mergeCell ref="B14:E14"/>
    <mergeCell ref="B16:E16"/>
    <mergeCell ref="B17:E17"/>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623</v>
      </c>
      <c r="B1" s="1" t="s">
        <v>1</v>
      </c>
    </row>
    <row r="2" spans="1:2" x14ac:dyDescent="0.25">
      <c r="A2" s="8"/>
      <c r="B2" s="1" t="s">
        <v>2</v>
      </c>
    </row>
    <row r="3" spans="1:2" x14ac:dyDescent="0.25">
      <c r="A3" s="4" t="s">
        <v>177</v>
      </c>
      <c r="B3" s="5" t="s">
        <v>5</v>
      </c>
    </row>
    <row r="4" spans="1:2" x14ac:dyDescent="0.25">
      <c r="A4" s="13" t="s">
        <v>623</v>
      </c>
      <c r="B4" s="5" t="s">
        <v>5</v>
      </c>
    </row>
    <row r="5" spans="1:2" x14ac:dyDescent="0.25">
      <c r="A5" s="13"/>
      <c r="B5" s="11" t="s">
        <v>624</v>
      </c>
    </row>
    <row r="6" spans="1:2" ht="141" x14ac:dyDescent="0.25">
      <c r="A6" s="13"/>
      <c r="B6" s="12" t="s">
        <v>625</v>
      </c>
    </row>
    <row r="7" spans="1:2" x14ac:dyDescent="0.25">
      <c r="A7" s="13"/>
      <c r="B7" s="46" t="s">
        <v>626</v>
      </c>
    </row>
    <row r="8" spans="1:2" ht="217.5" x14ac:dyDescent="0.25">
      <c r="A8" s="13"/>
      <c r="B8" s="12" t="s">
        <v>627</v>
      </c>
    </row>
    <row r="9" spans="1:2" x14ac:dyDescent="0.25">
      <c r="A9" s="13"/>
      <c r="B9" s="46" t="s">
        <v>628</v>
      </c>
    </row>
    <row r="10" spans="1:2" ht="370.5" x14ac:dyDescent="0.25">
      <c r="A10" s="13"/>
      <c r="B10" s="12" t="s">
        <v>62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13.42578125" customWidth="1"/>
    <col min="5" max="5" width="36.5703125" customWidth="1"/>
    <col min="6" max="8" width="13.42578125" customWidth="1"/>
    <col min="9" max="9" width="36.5703125" customWidth="1"/>
    <col min="10" max="12" width="13.42578125" customWidth="1"/>
    <col min="13" max="13" width="36.5703125" customWidth="1"/>
    <col min="14" max="16" width="13.42578125" customWidth="1"/>
    <col min="17" max="17" width="36.5703125" customWidth="1"/>
    <col min="18" max="18" width="13.4257812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31</v>
      </c>
      <c r="B3" s="33" t="s">
        <v>5</v>
      </c>
      <c r="C3" s="33"/>
      <c r="D3" s="33"/>
      <c r="E3" s="33"/>
      <c r="F3" s="33"/>
      <c r="G3" s="33"/>
      <c r="H3" s="33"/>
      <c r="I3" s="33"/>
      <c r="J3" s="33"/>
      <c r="K3" s="33"/>
      <c r="L3" s="33"/>
      <c r="M3" s="33"/>
      <c r="N3" s="33"/>
      <c r="O3" s="33"/>
      <c r="P3" s="33"/>
      <c r="Q3" s="33"/>
      <c r="R3" s="33"/>
    </row>
    <row r="4" spans="1:18" ht="15" customHeight="1" x14ac:dyDescent="0.25">
      <c r="A4" s="13" t="s">
        <v>630</v>
      </c>
      <c r="B4" s="33" t="s">
        <v>5</v>
      </c>
      <c r="C4" s="33"/>
      <c r="D4" s="33"/>
      <c r="E4" s="33"/>
      <c r="F4" s="33"/>
      <c r="G4" s="33"/>
      <c r="H4" s="33"/>
      <c r="I4" s="33"/>
      <c r="J4" s="33"/>
      <c r="K4" s="33"/>
      <c r="L4" s="33"/>
      <c r="M4" s="33"/>
      <c r="N4" s="33"/>
      <c r="O4" s="33"/>
      <c r="P4" s="33"/>
      <c r="Q4" s="33"/>
      <c r="R4" s="33"/>
    </row>
    <row r="5" spans="1:18" x14ac:dyDescent="0.25">
      <c r="A5" s="13"/>
      <c r="B5" s="34" t="s">
        <v>632</v>
      </c>
      <c r="C5" s="34"/>
      <c r="D5" s="34"/>
      <c r="E5" s="34"/>
      <c r="F5" s="34"/>
      <c r="G5" s="34"/>
      <c r="H5" s="34"/>
      <c r="I5" s="34"/>
      <c r="J5" s="34"/>
      <c r="K5" s="34"/>
      <c r="L5" s="34"/>
      <c r="M5" s="34"/>
      <c r="N5" s="34"/>
      <c r="O5" s="34"/>
      <c r="P5" s="34"/>
      <c r="Q5" s="34"/>
      <c r="R5" s="34"/>
    </row>
    <row r="6" spans="1:18" x14ac:dyDescent="0.25">
      <c r="A6" s="13"/>
      <c r="B6" s="35" t="s">
        <v>633</v>
      </c>
      <c r="C6" s="35"/>
      <c r="D6" s="35"/>
      <c r="E6" s="35"/>
      <c r="F6" s="35"/>
      <c r="G6" s="35"/>
      <c r="H6" s="35"/>
      <c r="I6" s="35"/>
      <c r="J6" s="35"/>
      <c r="K6" s="35"/>
      <c r="L6" s="35"/>
      <c r="M6" s="35"/>
      <c r="N6" s="35"/>
      <c r="O6" s="35"/>
      <c r="P6" s="35"/>
      <c r="Q6" s="35"/>
      <c r="R6" s="35"/>
    </row>
    <row r="7" spans="1:18" x14ac:dyDescent="0.25">
      <c r="A7" s="13"/>
      <c r="B7" s="54" t="s">
        <v>634</v>
      </c>
      <c r="C7" s="54"/>
      <c r="D7" s="54"/>
      <c r="E7" s="54"/>
      <c r="F7" s="54"/>
      <c r="G7" s="54"/>
      <c r="H7" s="54"/>
      <c r="I7" s="54"/>
      <c r="J7" s="54"/>
      <c r="K7" s="54"/>
      <c r="L7" s="54"/>
      <c r="M7" s="54"/>
      <c r="N7" s="54"/>
      <c r="O7" s="54"/>
      <c r="P7" s="54"/>
      <c r="Q7" s="54"/>
      <c r="R7" s="54"/>
    </row>
    <row r="8" spans="1:18" ht="25.5" customHeight="1" x14ac:dyDescent="0.25">
      <c r="A8" s="13"/>
      <c r="B8" s="35" t="s">
        <v>635</v>
      </c>
      <c r="C8" s="35"/>
      <c r="D8" s="35"/>
      <c r="E8" s="35"/>
      <c r="F8" s="35"/>
      <c r="G8" s="35"/>
      <c r="H8" s="35"/>
      <c r="I8" s="35"/>
      <c r="J8" s="35"/>
      <c r="K8" s="35"/>
      <c r="L8" s="35"/>
      <c r="M8" s="35"/>
      <c r="N8" s="35"/>
      <c r="O8" s="35"/>
      <c r="P8" s="35"/>
      <c r="Q8" s="35"/>
      <c r="R8" s="35"/>
    </row>
    <row r="9" spans="1:18" x14ac:dyDescent="0.25">
      <c r="A9" s="13"/>
      <c r="B9" s="55"/>
      <c r="C9" s="55"/>
      <c r="D9" s="55"/>
      <c r="E9" s="55"/>
      <c r="F9" s="55"/>
      <c r="G9" s="55"/>
      <c r="H9" s="55"/>
      <c r="I9" s="55"/>
      <c r="J9" s="55"/>
      <c r="K9" s="55"/>
      <c r="L9" s="55"/>
      <c r="M9" s="55"/>
      <c r="N9" s="55"/>
      <c r="O9" s="55"/>
      <c r="P9" s="55"/>
      <c r="Q9" s="55"/>
      <c r="R9" s="55"/>
    </row>
    <row r="10" spans="1:18" x14ac:dyDescent="0.25">
      <c r="A10" s="13"/>
      <c r="B10" s="54" t="s">
        <v>636</v>
      </c>
      <c r="C10" s="54"/>
      <c r="D10" s="54"/>
      <c r="E10" s="54"/>
      <c r="F10" s="54"/>
      <c r="G10" s="54"/>
      <c r="H10" s="54"/>
      <c r="I10" s="54"/>
      <c r="J10" s="54"/>
      <c r="K10" s="54"/>
      <c r="L10" s="54"/>
      <c r="M10" s="54"/>
      <c r="N10" s="54"/>
      <c r="O10" s="54"/>
      <c r="P10" s="54"/>
      <c r="Q10" s="54"/>
      <c r="R10" s="54"/>
    </row>
    <row r="11" spans="1:18" ht="25.5" customHeight="1" x14ac:dyDescent="0.25">
      <c r="A11" s="13"/>
      <c r="B11" s="35" t="s">
        <v>637</v>
      </c>
      <c r="C11" s="35"/>
      <c r="D11" s="35"/>
      <c r="E11" s="35"/>
      <c r="F11" s="35"/>
      <c r="G11" s="35"/>
      <c r="H11" s="35"/>
      <c r="I11" s="35"/>
      <c r="J11" s="35"/>
      <c r="K11" s="35"/>
      <c r="L11" s="35"/>
      <c r="M11" s="35"/>
      <c r="N11" s="35"/>
      <c r="O11" s="35"/>
      <c r="P11" s="35"/>
      <c r="Q11" s="35"/>
      <c r="R11" s="35"/>
    </row>
    <row r="12" spans="1:18" x14ac:dyDescent="0.25">
      <c r="A12" s="13"/>
      <c r="B12" s="35" t="s">
        <v>638</v>
      </c>
      <c r="C12" s="35"/>
      <c r="D12" s="35"/>
      <c r="E12" s="35"/>
      <c r="F12" s="35"/>
      <c r="G12" s="35"/>
      <c r="H12" s="35"/>
      <c r="I12" s="35"/>
      <c r="J12" s="35"/>
      <c r="K12" s="35"/>
      <c r="L12" s="35"/>
      <c r="M12" s="35"/>
      <c r="N12" s="35"/>
      <c r="O12" s="35"/>
      <c r="P12" s="35"/>
      <c r="Q12" s="35"/>
      <c r="R12" s="35"/>
    </row>
    <row r="13" spans="1:18" ht="15.75" x14ac:dyDescent="0.25">
      <c r="A13" s="13"/>
      <c r="B13" s="36"/>
      <c r="C13" s="36"/>
      <c r="D13" s="36"/>
      <c r="E13" s="36"/>
      <c r="F13" s="36"/>
      <c r="G13" s="36"/>
      <c r="H13" s="36"/>
      <c r="I13" s="36"/>
      <c r="J13" s="36"/>
      <c r="K13" s="36"/>
      <c r="L13" s="36"/>
      <c r="M13" s="36"/>
      <c r="N13" s="36"/>
      <c r="O13" s="36"/>
      <c r="P13" s="36"/>
      <c r="Q13" s="36"/>
      <c r="R13" s="36"/>
    </row>
    <row r="14" spans="1:18" x14ac:dyDescent="0.25">
      <c r="A14" s="13"/>
      <c r="B14" s="12"/>
      <c r="C14" s="12"/>
      <c r="D14" s="12"/>
      <c r="E14" s="12"/>
      <c r="F14" s="12"/>
      <c r="G14" s="12"/>
      <c r="H14" s="12"/>
      <c r="I14" s="12"/>
      <c r="J14" s="12"/>
      <c r="K14" s="12"/>
      <c r="L14" s="12"/>
      <c r="M14" s="12"/>
      <c r="N14" s="12"/>
      <c r="O14" s="12"/>
      <c r="P14" s="12"/>
      <c r="Q14" s="12"/>
      <c r="R14" s="12"/>
    </row>
    <row r="15" spans="1:18" ht="15.75" thickBot="1" x14ac:dyDescent="0.3">
      <c r="A15" s="13"/>
      <c r="B15" s="15"/>
      <c r="C15" s="15" t="s">
        <v>194</v>
      </c>
      <c r="D15" s="32" t="s">
        <v>205</v>
      </c>
      <c r="E15" s="32"/>
      <c r="F15" s="32"/>
      <c r="G15" s="32"/>
      <c r="H15" s="32"/>
      <c r="I15" s="32"/>
      <c r="J15" s="15"/>
      <c r="K15" s="15" t="s">
        <v>194</v>
      </c>
      <c r="L15" s="32" t="s">
        <v>206</v>
      </c>
      <c r="M15" s="32"/>
      <c r="N15" s="32"/>
      <c r="O15" s="32"/>
      <c r="P15" s="32"/>
      <c r="Q15" s="32"/>
      <c r="R15" s="15"/>
    </row>
    <row r="16" spans="1:18" ht="15.75" thickBot="1" x14ac:dyDescent="0.3">
      <c r="A16" s="13"/>
      <c r="B16" s="81" t="s">
        <v>639</v>
      </c>
      <c r="C16" s="15" t="s">
        <v>194</v>
      </c>
      <c r="D16" s="43">
        <v>2013</v>
      </c>
      <c r="E16" s="43"/>
      <c r="F16" s="15"/>
      <c r="G16" s="15" t="s">
        <v>194</v>
      </c>
      <c r="H16" s="43">
        <v>2012</v>
      </c>
      <c r="I16" s="43"/>
      <c r="J16" s="15"/>
      <c r="K16" s="15" t="s">
        <v>194</v>
      </c>
      <c r="L16" s="43">
        <v>2013</v>
      </c>
      <c r="M16" s="43"/>
      <c r="N16" s="15"/>
      <c r="O16" s="15" t="s">
        <v>194</v>
      </c>
      <c r="P16" s="43">
        <v>2012</v>
      </c>
      <c r="Q16" s="43"/>
      <c r="R16" s="15"/>
    </row>
    <row r="17" spans="1:18" ht="15.75" thickBot="1" x14ac:dyDescent="0.3">
      <c r="A17" s="13"/>
      <c r="B17" s="18" t="s">
        <v>33</v>
      </c>
      <c r="C17" s="20" t="s">
        <v>194</v>
      </c>
      <c r="D17" s="20" t="s">
        <v>198</v>
      </c>
      <c r="E17" s="22">
        <v>49272</v>
      </c>
      <c r="F17" s="24" t="s">
        <v>194</v>
      </c>
      <c r="G17" s="20" t="s">
        <v>194</v>
      </c>
      <c r="H17" s="20" t="s">
        <v>198</v>
      </c>
      <c r="I17" s="22">
        <v>54650</v>
      </c>
      <c r="J17" s="24" t="s">
        <v>194</v>
      </c>
      <c r="K17" s="20" t="s">
        <v>194</v>
      </c>
      <c r="L17" s="20" t="s">
        <v>198</v>
      </c>
      <c r="M17" s="22">
        <v>153096</v>
      </c>
      <c r="N17" s="24" t="s">
        <v>194</v>
      </c>
      <c r="O17" s="20" t="s">
        <v>194</v>
      </c>
      <c r="P17" s="20" t="s">
        <v>198</v>
      </c>
      <c r="Q17" s="22">
        <v>165483</v>
      </c>
      <c r="R17" s="24" t="s">
        <v>194</v>
      </c>
    </row>
    <row r="18" spans="1:18" ht="15.75" thickTop="1" x14ac:dyDescent="0.25">
      <c r="A18" s="13"/>
      <c r="B18" s="28"/>
      <c r="C18" s="28" t="s">
        <v>194</v>
      </c>
      <c r="D18" s="31"/>
      <c r="E18" s="31"/>
      <c r="F18" s="28"/>
      <c r="G18" s="28" t="s">
        <v>194</v>
      </c>
      <c r="H18" s="31"/>
      <c r="I18" s="31"/>
      <c r="J18" s="28"/>
      <c r="K18" s="28" t="s">
        <v>194</v>
      </c>
      <c r="L18" s="31"/>
      <c r="M18" s="31"/>
      <c r="N18" s="28"/>
      <c r="O18" s="28" t="s">
        <v>194</v>
      </c>
      <c r="P18" s="31"/>
      <c r="Q18" s="31"/>
      <c r="R18" s="28"/>
    </row>
    <row r="19" spans="1:18" ht="15.75" thickBot="1" x14ac:dyDescent="0.3">
      <c r="A19" s="13"/>
      <c r="B19" s="25" t="s">
        <v>39</v>
      </c>
      <c r="C19" s="15" t="s">
        <v>194</v>
      </c>
      <c r="D19" s="12" t="s">
        <v>198</v>
      </c>
      <c r="E19" s="27">
        <v>40158</v>
      </c>
      <c r="F19" s="14" t="s">
        <v>194</v>
      </c>
      <c r="G19" s="15" t="s">
        <v>194</v>
      </c>
      <c r="H19" s="12" t="s">
        <v>198</v>
      </c>
      <c r="I19" s="27">
        <v>34411</v>
      </c>
      <c r="J19" s="14" t="s">
        <v>194</v>
      </c>
      <c r="K19" s="15" t="s">
        <v>194</v>
      </c>
      <c r="L19" s="12" t="s">
        <v>198</v>
      </c>
      <c r="M19" s="27">
        <v>112862</v>
      </c>
      <c r="N19" s="14" t="s">
        <v>194</v>
      </c>
      <c r="O19" s="15" t="s">
        <v>194</v>
      </c>
      <c r="P19" s="12" t="s">
        <v>198</v>
      </c>
      <c r="Q19" s="27">
        <v>105175</v>
      </c>
      <c r="R19" s="14" t="s">
        <v>194</v>
      </c>
    </row>
    <row r="20" spans="1:18" ht="15.75" thickTop="1" x14ac:dyDescent="0.25">
      <c r="A20" s="13"/>
      <c r="B20" s="28"/>
      <c r="C20" s="28" t="s">
        <v>194</v>
      </c>
      <c r="D20" s="31"/>
      <c r="E20" s="31"/>
      <c r="F20" s="28"/>
      <c r="G20" s="28" t="s">
        <v>194</v>
      </c>
      <c r="H20" s="31"/>
      <c r="I20" s="31"/>
      <c r="J20" s="28"/>
      <c r="K20" s="28" t="s">
        <v>194</v>
      </c>
      <c r="L20" s="31"/>
      <c r="M20" s="31"/>
      <c r="N20" s="28"/>
      <c r="O20" s="28" t="s">
        <v>194</v>
      </c>
      <c r="P20" s="31"/>
      <c r="Q20" s="31"/>
      <c r="R20" s="28"/>
    </row>
    <row r="21" spans="1:18" ht="15.75" thickBot="1" x14ac:dyDescent="0.3">
      <c r="A21" s="13"/>
      <c r="B21" s="18" t="s">
        <v>640</v>
      </c>
      <c r="C21" s="42" t="s">
        <v>194</v>
      </c>
      <c r="D21" s="20" t="s">
        <v>198</v>
      </c>
      <c r="E21" s="22">
        <v>10543</v>
      </c>
      <c r="F21" s="24" t="s">
        <v>194</v>
      </c>
      <c r="G21" s="42" t="s">
        <v>194</v>
      </c>
      <c r="H21" s="20" t="s">
        <v>198</v>
      </c>
      <c r="I21" s="22">
        <v>5399</v>
      </c>
      <c r="J21" s="24" t="s">
        <v>194</v>
      </c>
      <c r="K21" s="42" t="s">
        <v>194</v>
      </c>
      <c r="L21" s="20" t="s">
        <v>198</v>
      </c>
      <c r="M21" s="22">
        <v>25549</v>
      </c>
      <c r="N21" s="24" t="s">
        <v>194</v>
      </c>
      <c r="O21" s="42" t="s">
        <v>194</v>
      </c>
      <c r="P21" s="20" t="s">
        <v>198</v>
      </c>
      <c r="Q21" s="22">
        <v>20083</v>
      </c>
      <c r="R21" s="24" t="s">
        <v>194</v>
      </c>
    </row>
    <row r="22" spans="1:18" ht="15.75" thickTop="1" x14ac:dyDescent="0.25">
      <c r="A22" s="13"/>
      <c r="B22" s="28"/>
      <c r="C22" s="28" t="s">
        <v>194</v>
      </c>
      <c r="D22" s="31"/>
      <c r="E22" s="31"/>
      <c r="F22" s="28"/>
      <c r="G22" s="28" t="s">
        <v>194</v>
      </c>
      <c r="H22" s="31"/>
      <c r="I22" s="31"/>
      <c r="J22" s="28"/>
      <c r="K22" s="28" t="s">
        <v>194</v>
      </c>
      <c r="L22" s="31"/>
      <c r="M22" s="31"/>
      <c r="N22" s="28"/>
      <c r="O22" s="28" t="s">
        <v>194</v>
      </c>
      <c r="P22" s="31"/>
      <c r="Q22" s="31"/>
      <c r="R22" s="28"/>
    </row>
    <row r="23" spans="1:18" ht="15.75" x14ac:dyDescent="0.25">
      <c r="A23" s="13"/>
      <c r="B23" s="36"/>
      <c r="C23" s="36"/>
      <c r="D23" s="36"/>
      <c r="E23" s="36"/>
      <c r="F23" s="36"/>
      <c r="G23" s="36"/>
      <c r="H23" s="36"/>
      <c r="I23" s="36"/>
      <c r="J23" s="36"/>
      <c r="K23" s="36"/>
      <c r="L23" s="36"/>
      <c r="M23" s="36"/>
      <c r="N23" s="36"/>
      <c r="O23" s="36"/>
      <c r="P23" s="36"/>
      <c r="Q23" s="36"/>
      <c r="R23" s="36"/>
    </row>
    <row r="24" spans="1:18" x14ac:dyDescent="0.25">
      <c r="A24" s="13"/>
      <c r="B24" s="12"/>
      <c r="C24" s="12"/>
      <c r="D24" s="12"/>
      <c r="E24" s="12"/>
      <c r="F24" s="12"/>
      <c r="G24" s="12"/>
      <c r="H24" s="12"/>
      <c r="I24" s="12"/>
      <c r="J24" s="12"/>
    </row>
    <row r="25" spans="1:18" ht="15.75" thickBot="1" x14ac:dyDescent="0.3">
      <c r="A25" s="13"/>
      <c r="B25" s="81" t="s">
        <v>641</v>
      </c>
      <c r="C25" s="15" t="s">
        <v>194</v>
      </c>
      <c r="D25" s="32" t="s">
        <v>195</v>
      </c>
      <c r="E25" s="32"/>
      <c r="F25" s="15"/>
      <c r="G25" s="15" t="s">
        <v>194</v>
      </c>
      <c r="H25" s="32" t="s">
        <v>196</v>
      </c>
      <c r="I25" s="32"/>
      <c r="J25" s="15"/>
    </row>
    <row r="26" spans="1:18" x14ac:dyDescent="0.25">
      <c r="A26" s="13"/>
      <c r="B26" s="18" t="s">
        <v>642</v>
      </c>
      <c r="C26" s="20" t="s">
        <v>194</v>
      </c>
      <c r="D26" s="20" t="s">
        <v>198</v>
      </c>
      <c r="E26" s="22">
        <v>95764</v>
      </c>
      <c r="F26" s="24" t="s">
        <v>194</v>
      </c>
      <c r="G26" s="20" t="s">
        <v>194</v>
      </c>
      <c r="H26" s="20" t="s">
        <v>198</v>
      </c>
      <c r="I26" s="22">
        <v>79842</v>
      </c>
      <c r="J26" s="24" t="s">
        <v>194</v>
      </c>
    </row>
    <row r="27" spans="1:18" ht="15.75" thickBot="1" x14ac:dyDescent="0.3">
      <c r="A27" s="13"/>
      <c r="B27" s="25" t="s">
        <v>643</v>
      </c>
      <c r="C27" s="12" t="s">
        <v>194</v>
      </c>
      <c r="D27" s="12"/>
      <c r="E27" s="27">
        <v>37909</v>
      </c>
      <c r="F27" s="14" t="s">
        <v>194</v>
      </c>
      <c r="G27" s="12" t="s">
        <v>194</v>
      </c>
      <c r="H27" s="12"/>
      <c r="I27" s="27">
        <v>38991</v>
      </c>
      <c r="J27" s="14" t="s">
        <v>194</v>
      </c>
    </row>
    <row r="28" spans="1:18" x14ac:dyDescent="0.25">
      <c r="A28" s="13"/>
      <c r="B28" s="28"/>
      <c r="C28" s="28" t="s">
        <v>194</v>
      </c>
      <c r="D28" s="29"/>
      <c r="E28" s="29"/>
      <c r="F28" s="28"/>
      <c r="G28" s="28" t="s">
        <v>194</v>
      </c>
      <c r="H28" s="29"/>
      <c r="I28" s="29"/>
      <c r="J28" s="28"/>
    </row>
    <row r="29" spans="1:18" ht="15.75" thickBot="1" x14ac:dyDescent="0.3">
      <c r="A29" s="13"/>
      <c r="B29" s="49" t="s">
        <v>92</v>
      </c>
      <c r="C29" s="42" t="s">
        <v>194</v>
      </c>
      <c r="D29" s="20" t="s">
        <v>198</v>
      </c>
      <c r="E29" s="22">
        <v>133673</v>
      </c>
      <c r="F29" s="24" t="s">
        <v>194</v>
      </c>
      <c r="G29" s="42" t="s">
        <v>194</v>
      </c>
      <c r="H29" s="20" t="s">
        <v>198</v>
      </c>
      <c r="I29" s="22">
        <v>118833</v>
      </c>
      <c r="J29" s="24" t="s">
        <v>194</v>
      </c>
    </row>
    <row r="30" spans="1:18" ht="15.75" thickTop="1" x14ac:dyDescent="0.25">
      <c r="A30" s="13"/>
      <c r="B30" s="28"/>
      <c r="C30" s="28" t="s">
        <v>194</v>
      </c>
      <c r="D30" s="31"/>
      <c r="E30" s="31"/>
      <c r="F30" s="28"/>
      <c r="G30" s="28" t="s">
        <v>194</v>
      </c>
      <c r="H30" s="31"/>
      <c r="I30" s="31"/>
      <c r="J30" s="28"/>
    </row>
    <row r="31" spans="1:18" x14ac:dyDescent="0.25">
      <c r="A31" s="13"/>
      <c r="B31" s="25" t="s">
        <v>306</v>
      </c>
      <c r="C31" s="15" t="s">
        <v>194</v>
      </c>
      <c r="D31" s="12" t="s">
        <v>198</v>
      </c>
      <c r="E31" s="27">
        <v>39468</v>
      </c>
      <c r="F31" s="14" t="s">
        <v>194</v>
      </c>
      <c r="G31" s="15" t="s">
        <v>194</v>
      </c>
      <c r="H31" s="12" t="s">
        <v>198</v>
      </c>
      <c r="I31" s="27">
        <v>45084</v>
      </c>
      <c r="J31" s="14" t="s">
        <v>194</v>
      </c>
    </row>
    <row r="32" spans="1:18" ht="15.75" thickBot="1" x14ac:dyDescent="0.3">
      <c r="A32" s="13"/>
      <c r="B32" s="18" t="s">
        <v>307</v>
      </c>
      <c r="C32" s="42" t="s">
        <v>194</v>
      </c>
      <c r="D32" s="20"/>
      <c r="E32" s="22">
        <v>6268</v>
      </c>
      <c r="F32" s="24" t="s">
        <v>194</v>
      </c>
      <c r="G32" s="42" t="s">
        <v>194</v>
      </c>
      <c r="H32" s="20"/>
      <c r="I32" s="22">
        <v>6791</v>
      </c>
      <c r="J32" s="24" t="s">
        <v>194</v>
      </c>
    </row>
    <row r="33" spans="1:10" x14ac:dyDescent="0.25">
      <c r="A33" s="13"/>
      <c r="B33" s="28"/>
      <c r="C33" s="28" t="s">
        <v>194</v>
      </c>
      <c r="D33" s="29"/>
      <c r="E33" s="29"/>
      <c r="F33" s="28"/>
      <c r="G33" s="28" t="s">
        <v>194</v>
      </c>
      <c r="H33" s="29"/>
      <c r="I33" s="29"/>
      <c r="J33" s="28"/>
    </row>
    <row r="34" spans="1:10" ht="15.75" thickBot="1" x14ac:dyDescent="0.3">
      <c r="A34" s="13"/>
      <c r="B34" s="48" t="s">
        <v>517</v>
      </c>
      <c r="C34" s="15" t="s">
        <v>194</v>
      </c>
      <c r="D34" s="12" t="s">
        <v>198</v>
      </c>
      <c r="E34" s="27">
        <v>45736</v>
      </c>
      <c r="F34" s="14" t="s">
        <v>194</v>
      </c>
      <c r="G34" s="15" t="s">
        <v>194</v>
      </c>
      <c r="H34" s="12" t="s">
        <v>198</v>
      </c>
      <c r="I34" s="27">
        <v>51875</v>
      </c>
      <c r="J34" s="14" t="s">
        <v>194</v>
      </c>
    </row>
    <row r="35" spans="1:10" ht="15.75" thickTop="1" x14ac:dyDescent="0.25">
      <c r="A35" s="13"/>
      <c r="B35" s="28"/>
      <c r="C35" s="28" t="s">
        <v>194</v>
      </c>
      <c r="D35" s="31"/>
      <c r="E35" s="31"/>
      <c r="F35" s="28"/>
      <c r="G35" s="28" t="s">
        <v>194</v>
      </c>
      <c r="H35" s="31"/>
      <c r="I35" s="31"/>
      <c r="J35" s="28"/>
    </row>
  </sheetData>
  <mergeCells count="24">
    <mergeCell ref="B13:R13"/>
    <mergeCell ref="B23:R23"/>
    <mergeCell ref="B7:R7"/>
    <mergeCell ref="B8:R8"/>
    <mergeCell ref="B9:R9"/>
    <mergeCell ref="B10:R10"/>
    <mergeCell ref="B11:R11"/>
    <mergeCell ref="B12:R12"/>
    <mergeCell ref="D25:E25"/>
    <mergeCell ref="H25:I25"/>
    <mergeCell ref="A1:A2"/>
    <mergeCell ref="B1:R1"/>
    <mergeCell ref="B2:R2"/>
    <mergeCell ref="B3:R3"/>
    <mergeCell ref="A4:A35"/>
    <mergeCell ref="B4:R4"/>
    <mergeCell ref="B5:R5"/>
    <mergeCell ref="B6:R6"/>
    <mergeCell ref="D15:I15"/>
    <mergeCell ref="L15:Q15"/>
    <mergeCell ref="D16:E16"/>
    <mergeCell ref="H16:I16"/>
    <mergeCell ref="L16:M16"/>
    <mergeCell ref="P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44</v>
      </c>
      <c r="B1" s="1" t="s">
        <v>1</v>
      </c>
    </row>
    <row r="2" spans="1:2" x14ac:dyDescent="0.25">
      <c r="A2" s="8"/>
      <c r="B2" s="1" t="s">
        <v>2</v>
      </c>
    </row>
    <row r="3" spans="1:2" ht="30" x14ac:dyDescent="0.25">
      <c r="A3" s="4" t="s">
        <v>645</v>
      </c>
      <c r="B3" s="5" t="s">
        <v>5</v>
      </c>
    </row>
    <row r="4" spans="1:2" x14ac:dyDescent="0.25">
      <c r="A4" s="13" t="s">
        <v>644</v>
      </c>
      <c r="B4" s="5" t="s">
        <v>5</v>
      </c>
    </row>
    <row r="5" spans="1:2" x14ac:dyDescent="0.25">
      <c r="A5" s="13"/>
      <c r="B5" s="62" t="s">
        <v>646</v>
      </c>
    </row>
    <row r="6" spans="1:2" x14ac:dyDescent="0.25">
      <c r="A6" s="13"/>
      <c r="B6" s="5"/>
    </row>
    <row r="7" spans="1:2" ht="141" x14ac:dyDescent="0.25">
      <c r="A7" s="13"/>
      <c r="B7" s="63" t="s">
        <v>647</v>
      </c>
    </row>
    <row r="8" spans="1:2" x14ac:dyDescent="0.25">
      <c r="A8" s="13"/>
      <c r="B8" s="5"/>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8"/>
  <sheetViews>
    <sheetView showGridLines="0" workbookViewId="0"/>
  </sheetViews>
  <sheetFormatPr defaultRowHeight="15" x14ac:dyDescent="0.25"/>
  <cols>
    <col min="1" max="1" width="30" bestFit="1" customWidth="1"/>
    <col min="2" max="2" width="36.5703125" bestFit="1" customWidth="1"/>
    <col min="3" max="4" width="10" customWidth="1"/>
    <col min="5" max="5" width="36.5703125" customWidth="1"/>
    <col min="6" max="6" width="10.7109375" customWidth="1"/>
    <col min="7" max="7" width="36.5703125" customWidth="1"/>
    <col min="8" max="8" width="10" customWidth="1"/>
    <col min="9" max="9" width="36.5703125" customWidth="1"/>
    <col min="10" max="10" width="10.7109375" customWidth="1"/>
    <col min="11" max="12" width="10" customWidth="1"/>
    <col min="13" max="13" width="36.5703125" customWidth="1"/>
    <col min="14" max="14" width="10.7109375" customWidth="1"/>
    <col min="15" max="16" width="10" customWidth="1"/>
    <col min="17" max="17" width="36.5703125" customWidth="1"/>
    <col min="18" max="18" width="10.7109375" customWidth="1"/>
    <col min="19" max="19" width="36.5703125" customWidth="1"/>
    <col min="20" max="20" width="10" customWidth="1"/>
    <col min="21" max="21" width="36.5703125" customWidth="1"/>
    <col min="22" max="22" width="10.7109375" customWidth="1"/>
  </cols>
  <sheetData>
    <row r="1" spans="1:22" ht="15" customHeight="1" x14ac:dyDescent="0.25">
      <c r="A1" s="8" t="s">
        <v>6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87</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648</v>
      </c>
      <c r="B4" s="33" t="s">
        <v>5</v>
      </c>
      <c r="C4" s="33"/>
      <c r="D4" s="33"/>
      <c r="E4" s="33"/>
      <c r="F4" s="33"/>
      <c r="G4" s="33"/>
      <c r="H4" s="33"/>
      <c r="I4" s="33"/>
      <c r="J4" s="33"/>
      <c r="K4" s="33"/>
      <c r="L4" s="33"/>
      <c r="M4" s="33"/>
      <c r="N4" s="33"/>
      <c r="O4" s="33"/>
      <c r="P4" s="33"/>
      <c r="Q4" s="33"/>
      <c r="R4" s="33"/>
      <c r="S4" s="33"/>
      <c r="T4" s="33"/>
      <c r="U4" s="33"/>
      <c r="V4" s="33"/>
    </row>
    <row r="5" spans="1:22" x14ac:dyDescent="0.25">
      <c r="A5" s="13"/>
      <c r="B5" s="34" t="s">
        <v>649</v>
      </c>
      <c r="C5" s="34"/>
      <c r="D5" s="34"/>
      <c r="E5" s="34"/>
      <c r="F5" s="34"/>
      <c r="G5" s="34"/>
      <c r="H5" s="34"/>
      <c r="I5" s="34"/>
      <c r="J5" s="34"/>
      <c r="K5" s="34"/>
      <c r="L5" s="34"/>
      <c r="M5" s="34"/>
      <c r="N5" s="34"/>
      <c r="O5" s="34"/>
      <c r="P5" s="34"/>
      <c r="Q5" s="34"/>
      <c r="R5" s="34"/>
      <c r="S5" s="34"/>
      <c r="T5" s="34"/>
      <c r="U5" s="34"/>
      <c r="V5" s="34"/>
    </row>
    <row r="6" spans="1:22" ht="25.5" customHeight="1" x14ac:dyDescent="0.25">
      <c r="A6" s="13"/>
      <c r="B6" s="35" t="s">
        <v>650</v>
      </c>
      <c r="C6" s="35"/>
      <c r="D6" s="35"/>
      <c r="E6" s="35"/>
      <c r="F6" s="35"/>
      <c r="G6" s="35"/>
      <c r="H6" s="35"/>
      <c r="I6" s="35"/>
      <c r="J6" s="35"/>
      <c r="K6" s="35"/>
      <c r="L6" s="35"/>
      <c r="M6" s="35"/>
      <c r="N6" s="35"/>
      <c r="O6" s="35"/>
      <c r="P6" s="35"/>
      <c r="Q6" s="35"/>
      <c r="R6" s="35"/>
      <c r="S6" s="35"/>
      <c r="T6" s="35"/>
      <c r="U6" s="35"/>
      <c r="V6" s="35"/>
    </row>
    <row r="7" spans="1:22" x14ac:dyDescent="0.25">
      <c r="A7" s="13"/>
      <c r="B7" s="35" t="s">
        <v>651</v>
      </c>
      <c r="C7" s="35"/>
      <c r="D7" s="35"/>
      <c r="E7" s="35"/>
      <c r="F7" s="35"/>
      <c r="G7" s="35"/>
      <c r="H7" s="35"/>
      <c r="I7" s="35"/>
      <c r="J7" s="35"/>
      <c r="K7" s="35"/>
      <c r="L7" s="35"/>
      <c r="M7" s="35"/>
      <c r="N7" s="35"/>
      <c r="O7" s="35"/>
      <c r="P7" s="35"/>
      <c r="Q7" s="35"/>
      <c r="R7" s="35"/>
      <c r="S7" s="35"/>
      <c r="T7" s="35"/>
      <c r="U7" s="35"/>
      <c r="V7" s="35"/>
    </row>
    <row r="8" spans="1:22" x14ac:dyDescent="0.25">
      <c r="A8" s="13"/>
      <c r="B8" s="35" t="s">
        <v>652</v>
      </c>
      <c r="C8" s="35"/>
      <c r="D8" s="35"/>
      <c r="E8" s="35"/>
      <c r="F8" s="35"/>
      <c r="G8" s="35"/>
      <c r="H8" s="35"/>
      <c r="I8" s="35"/>
      <c r="J8" s="35"/>
      <c r="K8" s="35"/>
      <c r="L8" s="35"/>
      <c r="M8" s="35"/>
      <c r="N8" s="35"/>
      <c r="O8" s="35"/>
      <c r="P8" s="35"/>
      <c r="Q8" s="35"/>
      <c r="R8" s="35"/>
      <c r="S8" s="35"/>
      <c r="T8" s="35"/>
      <c r="U8" s="35"/>
      <c r="V8" s="35"/>
    </row>
    <row r="9" spans="1:22" x14ac:dyDescent="0.25">
      <c r="A9" s="13"/>
      <c r="B9" s="55"/>
      <c r="C9" s="55"/>
      <c r="D9" s="55"/>
      <c r="E9" s="55"/>
      <c r="F9" s="55"/>
      <c r="G9" s="55"/>
      <c r="H9" s="55"/>
      <c r="I9" s="55"/>
      <c r="J9" s="55"/>
      <c r="K9" s="55"/>
      <c r="L9" s="55"/>
      <c r="M9" s="55"/>
      <c r="N9" s="55"/>
      <c r="O9" s="55"/>
      <c r="P9" s="55"/>
      <c r="Q9" s="55"/>
      <c r="R9" s="55"/>
      <c r="S9" s="55"/>
      <c r="T9" s="55"/>
      <c r="U9" s="55"/>
      <c r="V9" s="55"/>
    </row>
    <row r="10" spans="1:22" x14ac:dyDescent="0.25">
      <c r="A10" s="13"/>
      <c r="B10" s="97" t="s">
        <v>653</v>
      </c>
      <c r="C10" s="97"/>
      <c r="D10" s="97"/>
      <c r="E10" s="97"/>
      <c r="F10" s="97"/>
      <c r="G10" s="97"/>
      <c r="H10" s="97"/>
      <c r="I10" s="97"/>
      <c r="J10" s="97"/>
      <c r="K10" s="97"/>
      <c r="L10" s="97"/>
      <c r="M10" s="97"/>
      <c r="N10" s="97"/>
      <c r="O10" s="97"/>
      <c r="P10" s="97"/>
      <c r="Q10" s="97"/>
      <c r="R10" s="97"/>
      <c r="S10" s="97"/>
      <c r="T10" s="97"/>
      <c r="U10" s="97"/>
      <c r="V10" s="97"/>
    </row>
    <row r="11" spans="1:22" x14ac:dyDescent="0.25">
      <c r="A11" s="13"/>
      <c r="B11" s="97" t="s">
        <v>654</v>
      </c>
      <c r="C11" s="97"/>
      <c r="D11" s="97"/>
      <c r="E11" s="97"/>
      <c r="F11" s="97"/>
      <c r="G11" s="97"/>
      <c r="H11" s="97"/>
      <c r="I11" s="97"/>
      <c r="J11" s="97"/>
      <c r="K11" s="97"/>
      <c r="L11" s="97"/>
      <c r="M11" s="97"/>
      <c r="N11" s="97"/>
      <c r="O11" s="97"/>
      <c r="P11" s="97"/>
      <c r="Q11" s="97"/>
      <c r="R11" s="97"/>
      <c r="S11" s="97"/>
      <c r="T11" s="97"/>
      <c r="U11" s="97"/>
      <c r="V11" s="97"/>
    </row>
    <row r="12" spans="1:22" x14ac:dyDescent="0.25">
      <c r="A12" s="13"/>
      <c r="B12" s="98" t="s">
        <v>655</v>
      </c>
      <c r="C12" s="98"/>
      <c r="D12" s="98"/>
      <c r="E12" s="98"/>
      <c r="F12" s="98"/>
      <c r="G12" s="98"/>
      <c r="H12" s="98"/>
      <c r="I12" s="98"/>
      <c r="J12" s="98"/>
      <c r="K12" s="98"/>
      <c r="L12" s="98"/>
      <c r="M12" s="98"/>
      <c r="N12" s="98"/>
      <c r="O12" s="98"/>
      <c r="P12" s="98"/>
      <c r="Q12" s="98"/>
      <c r="R12" s="98"/>
      <c r="S12" s="98"/>
      <c r="T12" s="98"/>
      <c r="U12" s="98"/>
      <c r="V12" s="98"/>
    </row>
    <row r="13" spans="1:22" ht="15.75" x14ac:dyDescent="0.25">
      <c r="A13" s="13"/>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3"/>
      <c r="B15" s="50"/>
      <c r="C15" s="50" t="s">
        <v>194</v>
      </c>
      <c r="D15" s="86" t="s">
        <v>656</v>
      </c>
      <c r="E15" s="86"/>
      <c r="F15" s="50"/>
      <c r="G15" s="50"/>
      <c r="H15" s="86" t="s">
        <v>657</v>
      </c>
      <c r="I15" s="86"/>
      <c r="J15" s="50"/>
      <c r="K15" s="50"/>
      <c r="L15" s="86" t="s">
        <v>659</v>
      </c>
      <c r="M15" s="86"/>
      <c r="N15" s="50"/>
      <c r="O15" s="50"/>
      <c r="P15" s="86" t="s">
        <v>660</v>
      </c>
      <c r="Q15" s="86"/>
      <c r="R15" s="50"/>
      <c r="S15" s="50"/>
      <c r="T15" s="86" t="s">
        <v>661</v>
      </c>
      <c r="U15" s="86"/>
      <c r="V15" s="50"/>
    </row>
    <row r="16" spans="1:22" ht="15.75" thickBot="1" x14ac:dyDescent="0.3">
      <c r="A16" s="13"/>
      <c r="B16" s="50"/>
      <c r="C16" s="50"/>
      <c r="D16" s="87"/>
      <c r="E16" s="87"/>
      <c r="F16" s="50"/>
      <c r="G16" s="50"/>
      <c r="H16" s="87" t="s">
        <v>658</v>
      </c>
      <c r="I16" s="87"/>
      <c r="J16" s="50"/>
      <c r="K16" s="50"/>
      <c r="L16" s="87" t="s">
        <v>658</v>
      </c>
      <c r="M16" s="87"/>
      <c r="N16" s="50"/>
      <c r="O16" s="50"/>
      <c r="P16" s="87"/>
      <c r="Q16" s="87"/>
      <c r="R16" s="50"/>
      <c r="S16" s="50"/>
      <c r="T16" s="87"/>
      <c r="U16" s="87"/>
      <c r="V16" s="50"/>
    </row>
    <row r="17" spans="1:22" x14ac:dyDescent="0.25">
      <c r="A17" s="13"/>
      <c r="B17" s="18" t="s">
        <v>29</v>
      </c>
      <c r="C17" s="20" t="s">
        <v>194</v>
      </c>
      <c r="D17" s="20" t="s">
        <v>198</v>
      </c>
      <c r="E17" s="38" t="s">
        <v>262</v>
      </c>
      <c r="F17" s="24" t="s">
        <v>194</v>
      </c>
      <c r="G17" s="20"/>
      <c r="H17" s="20" t="s">
        <v>198</v>
      </c>
      <c r="I17" s="22">
        <v>223254</v>
      </c>
      <c r="J17" s="24" t="s">
        <v>194</v>
      </c>
      <c r="K17" s="20"/>
      <c r="L17" s="20" t="s">
        <v>198</v>
      </c>
      <c r="M17" s="22">
        <v>330389</v>
      </c>
      <c r="N17" s="24" t="s">
        <v>194</v>
      </c>
      <c r="O17" s="20"/>
      <c r="P17" s="20" t="s">
        <v>198</v>
      </c>
      <c r="Q17" s="38" t="s">
        <v>662</v>
      </c>
      <c r="R17" s="24" t="s">
        <v>208</v>
      </c>
      <c r="S17" s="20"/>
      <c r="T17" s="20" t="s">
        <v>198</v>
      </c>
      <c r="U17" s="22">
        <v>509038</v>
      </c>
      <c r="V17" s="24" t="s">
        <v>194</v>
      </c>
    </row>
    <row r="18" spans="1:22" ht="15.75" thickBot="1" x14ac:dyDescent="0.3">
      <c r="A18" s="13"/>
      <c r="B18" s="25" t="s">
        <v>30</v>
      </c>
      <c r="C18" s="12" t="s">
        <v>194</v>
      </c>
      <c r="D18" s="12"/>
      <c r="E18" s="40" t="s">
        <v>262</v>
      </c>
      <c r="F18" s="14" t="s">
        <v>194</v>
      </c>
      <c r="G18" s="12"/>
      <c r="H18" s="12"/>
      <c r="I18" s="27">
        <v>220439</v>
      </c>
      <c r="J18" s="14" t="s">
        <v>194</v>
      </c>
      <c r="K18" s="12"/>
      <c r="L18" s="12"/>
      <c r="M18" s="27">
        <v>20221</v>
      </c>
      <c r="N18" s="14" t="s">
        <v>194</v>
      </c>
      <c r="O18" s="12"/>
      <c r="P18" s="12"/>
      <c r="Q18" s="40" t="s">
        <v>262</v>
      </c>
      <c r="R18" s="14" t="s">
        <v>194</v>
      </c>
      <c r="S18" s="12"/>
      <c r="T18" s="12"/>
      <c r="U18" s="27">
        <v>240660</v>
      </c>
      <c r="V18" s="14" t="s">
        <v>194</v>
      </c>
    </row>
    <row r="19" spans="1:22" x14ac:dyDescent="0.25">
      <c r="A19" s="13"/>
      <c r="B19" s="28"/>
      <c r="C19" s="28" t="s">
        <v>194</v>
      </c>
      <c r="D19" s="29"/>
      <c r="E19" s="29"/>
      <c r="F19" s="28"/>
      <c r="G19" s="28"/>
      <c r="H19" s="29"/>
      <c r="I19" s="29"/>
      <c r="J19" s="28"/>
      <c r="K19" s="28"/>
      <c r="L19" s="29"/>
      <c r="M19" s="29"/>
      <c r="N19" s="28"/>
      <c r="O19" s="28"/>
      <c r="P19" s="29"/>
      <c r="Q19" s="29"/>
      <c r="R19" s="28"/>
      <c r="S19" s="28"/>
      <c r="T19" s="29"/>
      <c r="U19" s="29"/>
      <c r="V19" s="28"/>
    </row>
    <row r="20" spans="1:22" x14ac:dyDescent="0.25">
      <c r="A20" s="13"/>
      <c r="B20" s="49" t="s">
        <v>31</v>
      </c>
      <c r="C20" s="42" t="s">
        <v>194</v>
      </c>
      <c r="D20" s="20"/>
      <c r="E20" s="38" t="s">
        <v>262</v>
      </c>
      <c r="F20" s="24" t="s">
        <v>194</v>
      </c>
      <c r="G20" s="42"/>
      <c r="H20" s="20"/>
      <c r="I20" s="22">
        <v>443693</v>
      </c>
      <c r="J20" s="24" t="s">
        <v>194</v>
      </c>
      <c r="K20" s="42"/>
      <c r="L20" s="20"/>
      <c r="M20" s="22">
        <v>350610</v>
      </c>
      <c r="N20" s="24" t="s">
        <v>194</v>
      </c>
      <c r="O20" s="42"/>
      <c r="P20" s="20"/>
      <c r="Q20" s="38" t="s">
        <v>662</v>
      </c>
      <c r="R20" s="24" t="s">
        <v>208</v>
      </c>
      <c r="S20" s="42"/>
      <c r="T20" s="20"/>
      <c r="U20" s="22">
        <v>749698</v>
      </c>
      <c r="V20" s="24" t="s">
        <v>194</v>
      </c>
    </row>
    <row r="21" spans="1:22" ht="15.75" thickBot="1" x14ac:dyDescent="0.3">
      <c r="A21" s="13"/>
      <c r="B21" s="25" t="s">
        <v>32</v>
      </c>
      <c r="C21" s="15" t="s">
        <v>194</v>
      </c>
      <c r="D21" s="12"/>
      <c r="E21" s="40" t="s">
        <v>262</v>
      </c>
      <c r="F21" s="14" t="s">
        <v>194</v>
      </c>
      <c r="G21" s="15"/>
      <c r="H21" s="12"/>
      <c r="I21" s="27">
        <v>5103</v>
      </c>
      <c r="J21" s="14" t="s">
        <v>194</v>
      </c>
      <c r="K21" s="15"/>
      <c r="L21" s="12"/>
      <c r="M21" s="27">
        <v>4057</v>
      </c>
      <c r="N21" s="14" t="s">
        <v>194</v>
      </c>
      <c r="O21" s="15"/>
      <c r="P21" s="12"/>
      <c r="Q21" s="40" t="s">
        <v>663</v>
      </c>
      <c r="R21" s="14" t="s">
        <v>208</v>
      </c>
      <c r="S21" s="15"/>
      <c r="T21" s="12"/>
      <c r="U21" s="27">
        <v>4184</v>
      </c>
      <c r="V21" s="14" t="s">
        <v>194</v>
      </c>
    </row>
    <row r="22" spans="1:22" x14ac:dyDescent="0.25">
      <c r="A22" s="13"/>
      <c r="B22" s="28"/>
      <c r="C22" s="28" t="s">
        <v>194</v>
      </c>
      <c r="D22" s="29"/>
      <c r="E22" s="29"/>
      <c r="F22" s="28"/>
      <c r="G22" s="28"/>
      <c r="H22" s="29"/>
      <c r="I22" s="29"/>
      <c r="J22" s="28"/>
      <c r="K22" s="28"/>
      <c r="L22" s="29"/>
      <c r="M22" s="29"/>
      <c r="N22" s="28"/>
      <c r="O22" s="28"/>
      <c r="P22" s="29"/>
      <c r="Q22" s="29"/>
      <c r="R22" s="28"/>
      <c r="S22" s="28"/>
      <c r="T22" s="29"/>
      <c r="U22" s="29"/>
      <c r="V22" s="28"/>
    </row>
    <row r="23" spans="1:22" ht="15.75" thickBot="1" x14ac:dyDescent="0.3">
      <c r="A23" s="13"/>
      <c r="B23" s="83" t="s">
        <v>33</v>
      </c>
      <c r="C23" s="42" t="s">
        <v>194</v>
      </c>
      <c r="D23" s="20"/>
      <c r="E23" s="38" t="s">
        <v>262</v>
      </c>
      <c r="F23" s="24" t="s">
        <v>194</v>
      </c>
      <c r="G23" s="42"/>
      <c r="H23" s="20"/>
      <c r="I23" s="22">
        <v>448796</v>
      </c>
      <c r="J23" s="24" t="s">
        <v>194</v>
      </c>
      <c r="K23" s="42"/>
      <c r="L23" s="20"/>
      <c r="M23" s="22">
        <v>354667</v>
      </c>
      <c r="N23" s="24" t="s">
        <v>194</v>
      </c>
      <c r="O23" s="42"/>
      <c r="P23" s="20"/>
      <c r="Q23" s="38" t="s">
        <v>664</v>
      </c>
      <c r="R23" s="24" t="s">
        <v>208</v>
      </c>
      <c r="S23" s="42"/>
      <c r="T23" s="20"/>
      <c r="U23" s="22">
        <v>753882</v>
      </c>
      <c r="V23" s="24" t="s">
        <v>194</v>
      </c>
    </row>
    <row r="24" spans="1:22" x14ac:dyDescent="0.25">
      <c r="A24" s="13"/>
      <c r="B24" s="28"/>
      <c r="C24" s="28" t="s">
        <v>194</v>
      </c>
      <c r="D24" s="29"/>
      <c r="E24" s="29"/>
      <c r="F24" s="28"/>
      <c r="G24" s="28"/>
      <c r="H24" s="29"/>
      <c r="I24" s="29"/>
      <c r="J24" s="28"/>
      <c r="K24" s="28"/>
      <c r="L24" s="29"/>
      <c r="M24" s="29"/>
      <c r="N24" s="28"/>
      <c r="O24" s="28"/>
      <c r="P24" s="29"/>
      <c r="Q24" s="29"/>
      <c r="R24" s="28"/>
      <c r="S24" s="28"/>
      <c r="T24" s="29"/>
      <c r="U24" s="29"/>
      <c r="V24" s="28"/>
    </row>
    <row r="25" spans="1:22" x14ac:dyDescent="0.25">
      <c r="A25" s="13"/>
      <c r="B25" s="25" t="s">
        <v>34</v>
      </c>
      <c r="C25" s="15" t="s">
        <v>194</v>
      </c>
      <c r="D25" s="12"/>
      <c r="E25" s="40">
        <v>887</v>
      </c>
      <c r="F25" s="14" t="s">
        <v>194</v>
      </c>
      <c r="G25" s="15"/>
      <c r="H25" s="12"/>
      <c r="I25" s="27">
        <v>129408</v>
      </c>
      <c r="J25" s="14" t="s">
        <v>194</v>
      </c>
      <c r="K25" s="15"/>
      <c r="L25" s="12"/>
      <c r="M25" s="27">
        <v>165396</v>
      </c>
      <c r="N25" s="14" t="s">
        <v>194</v>
      </c>
      <c r="O25" s="15"/>
      <c r="P25" s="12"/>
      <c r="Q25" s="40" t="s">
        <v>665</v>
      </c>
      <c r="R25" s="14" t="s">
        <v>208</v>
      </c>
      <c r="S25" s="15"/>
      <c r="T25" s="12"/>
      <c r="U25" s="27">
        <v>258234</v>
      </c>
      <c r="V25" s="14" t="s">
        <v>194</v>
      </c>
    </row>
    <row r="26" spans="1:22" ht="15.75" thickBot="1" x14ac:dyDescent="0.3">
      <c r="A26" s="13"/>
      <c r="B26" s="18" t="s">
        <v>35</v>
      </c>
      <c r="C26" s="42" t="s">
        <v>194</v>
      </c>
      <c r="D26" s="20"/>
      <c r="E26" s="38" t="s">
        <v>262</v>
      </c>
      <c r="F26" s="24" t="s">
        <v>194</v>
      </c>
      <c r="G26" s="42"/>
      <c r="H26" s="20"/>
      <c r="I26" s="22">
        <v>120032</v>
      </c>
      <c r="J26" s="24" t="s">
        <v>194</v>
      </c>
      <c r="K26" s="42"/>
      <c r="L26" s="20"/>
      <c r="M26" s="22">
        <v>10292</v>
      </c>
      <c r="N26" s="24" t="s">
        <v>194</v>
      </c>
      <c r="O26" s="42"/>
      <c r="P26" s="20"/>
      <c r="Q26" s="38" t="s">
        <v>666</v>
      </c>
      <c r="R26" s="24" t="s">
        <v>208</v>
      </c>
      <c r="S26" s="42"/>
      <c r="T26" s="20"/>
      <c r="U26" s="22">
        <v>124993</v>
      </c>
      <c r="V26" s="24" t="s">
        <v>194</v>
      </c>
    </row>
    <row r="27" spans="1:22" x14ac:dyDescent="0.25">
      <c r="A27" s="13"/>
      <c r="B27" s="28"/>
      <c r="C27" s="28" t="s">
        <v>194</v>
      </c>
      <c r="D27" s="29"/>
      <c r="E27" s="29"/>
      <c r="F27" s="28"/>
      <c r="G27" s="28"/>
      <c r="H27" s="29"/>
      <c r="I27" s="29"/>
      <c r="J27" s="28"/>
      <c r="K27" s="28"/>
      <c r="L27" s="29"/>
      <c r="M27" s="29"/>
      <c r="N27" s="28"/>
      <c r="O27" s="28"/>
      <c r="P27" s="29"/>
      <c r="Q27" s="29"/>
      <c r="R27" s="28"/>
      <c r="S27" s="28"/>
      <c r="T27" s="29"/>
      <c r="U27" s="29"/>
      <c r="V27" s="28"/>
    </row>
    <row r="28" spans="1:22" ht="25.5" x14ac:dyDescent="0.25">
      <c r="A28" s="13"/>
      <c r="B28" s="48" t="s">
        <v>36</v>
      </c>
      <c r="C28" s="15" t="s">
        <v>194</v>
      </c>
      <c r="D28" s="12"/>
      <c r="E28" s="40">
        <v>887</v>
      </c>
      <c r="F28" s="14" t="s">
        <v>194</v>
      </c>
      <c r="G28" s="15"/>
      <c r="H28" s="12"/>
      <c r="I28" s="27">
        <v>249440</v>
      </c>
      <c r="J28" s="14" t="s">
        <v>194</v>
      </c>
      <c r="K28" s="15"/>
      <c r="L28" s="12"/>
      <c r="M28" s="27">
        <v>175688</v>
      </c>
      <c r="N28" s="14" t="s">
        <v>194</v>
      </c>
      <c r="O28" s="15"/>
      <c r="P28" s="12"/>
      <c r="Q28" s="40" t="s">
        <v>667</v>
      </c>
      <c r="R28" s="14" t="s">
        <v>208</v>
      </c>
      <c r="S28" s="15"/>
      <c r="T28" s="12"/>
      <c r="U28" s="27">
        <v>383227</v>
      </c>
      <c r="V28" s="14" t="s">
        <v>194</v>
      </c>
    </row>
    <row r="29" spans="1:22" ht="15.75" thickBot="1" x14ac:dyDescent="0.3">
      <c r="A29" s="13"/>
      <c r="B29" s="18" t="s">
        <v>37</v>
      </c>
      <c r="C29" s="42" t="s">
        <v>194</v>
      </c>
      <c r="D29" s="20"/>
      <c r="E29" s="38" t="s">
        <v>262</v>
      </c>
      <c r="F29" s="24" t="s">
        <v>194</v>
      </c>
      <c r="G29" s="42"/>
      <c r="H29" s="20"/>
      <c r="I29" s="38">
        <v>17</v>
      </c>
      <c r="J29" s="24" t="s">
        <v>194</v>
      </c>
      <c r="K29" s="42"/>
      <c r="L29" s="20"/>
      <c r="M29" s="22">
        <v>6967</v>
      </c>
      <c r="N29" s="24" t="s">
        <v>194</v>
      </c>
      <c r="O29" s="42"/>
      <c r="P29" s="20"/>
      <c r="Q29" s="38" t="s">
        <v>668</v>
      </c>
      <c r="R29" s="24" t="s">
        <v>208</v>
      </c>
      <c r="S29" s="42"/>
      <c r="T29" s="20"/>
      <c r="U29" s="22">
        <v>2009</v>
      </c>
      <c r="V29" s="24" t="s">
        <v>194</v>
      </c>
    </row>
    <row r="30" spans="1:22" x14ac:dyDescent="0.25">
      <c r="A30" s="13"/>
      <c r="B30" s="28"/>
      <c r="C30" s="28" t="s">
        <v>194</v>
      </c>
      <c r="D30" s="29"/>
      <c r="E30" s="29"/>
      <c r="F30" s="28"/>
      <c r="G30" s="28"/>
      <c r="H30" s="29"/>
      <c r="I30" s="29"/>
      <c r="J30" s="28"/>
      <c r="K30" s="28"/>
      <c r="L30" s="29"/>
      <c r="M30" s="29"/>
      <c r="N30" s="28"/>
      <c r="O30" s="28"/>
      <c r="P30" s="29"/>
      <c r="Q30" s="29"/>
      <c r="R30" s="28"/>
      <c r="S30" s="28"/>
      <c r="T30" s="29"/>
      <c r="U30" s="29"/>
      <c r="V30" s="28"/>
    </row>
    <row r="31" spans="1:22" ht="15.75" thickBot="1" x14ac:dyDescent="0.3">
      <c r="A31" s="13"/>
      <c r="B31" s="84" t="s">
        <v>38</v>
      </c>
      <c r="C31" s="15" t="s">
        <v>194</v>
      </c>
      <c r="D31" s="12"/>
      <c r="E31" s="40">
        <v>887</v>
      </c>
      <c r="F31" s="14" t="s">
        <v>194</v>
      </c>
      <c r="G31" s="15"/>
      <c r="H31" s="12"/>
      <c r="I31" s="27">
        <v>249457</v>
      </c>
      <c r="J31" s="14" t="s">
        <v>194</v>
      </c>
      <c r="K31" s="15"/>
      <c r="L31" s="12"/>
      <c r="M31" s="27">
        <v>182655</v>
      </c>
      <c r="N31" s="14" t="s">
        <v>194</v>
      </c>
      <c r="O31" s="15"/>
      <c r="P31" s="12"/>
      <c r="Q31" s="40" t="s">
        <v>669</v>
      </c>
      <c r="R31" s="14" t="s">
        <v>208</v>
      </c>
      <c r="S31" s="15"/>
      <c r="T31" s="12"/>
      <c r="U31" s="27">
        <v>385236</v>
      </c>
      <c r="V31" s="14" t="s">
        <v>194</v>
      </c>
    </row>
    <row r="32" spans="1:22" x14ac:dyDescent="0.25">
      <c r="A32" s="13"/>
      <c r="B32" s="28"/>
      <c r="C32" s="28" t="s">
        <v>194</v>
      </c>
      <c r="D32" s="29"/>
      <c r="E32" s="29"/>
      <c r="F32" s="28"/>
      <c r="G32" s="28"/>
      <c r="H32" s="29"/>
      <c r="I32" s="29"/>
      <c r="J32" s="28"/>
      <c r="K32" s="28"/>
      <c r="L32" s="29"/>
      <c r="M32" s="29"/>
      <c r="N32" s="28"/>
      <c r="O32" s="28"/>
      <c r="P32" s="29"/>
      <c r="Q32" s="29"/>
      <c r="R32" s="28"/>
      <c r="S32" s="28"/>
      <c r="T32" s="29"/>
      <c r="U32" s="29"/>
      <c r="V32" s="28"/>
    </row>
    <row r="33" spans="1:22" x14ac:dyDescent="0.25">
      <c r="A33" s="13"/>
      <c r="B33" s="85" t="s">
        <v>670</v>
      </c>
      <c r="C33" s="42" t="s">
        <v>194</v>
      </c>
      <c r="D33" s="20"/>
      <c r="E33" s="38" t="s">
        <v>671</v>
      </c>
      <c r="F33" s="24" t="s">
        <v>208</v>
      </c>
      <c r="G33" s="42"/>
      <c r="H33" s="20"/>
      <c r="I33" s="22">
        <v>199339</v>
      </c>
      <c r="J33" s="24" t="s">
        <v>194</v>
      </c>
      <c r="K33" s="42"/>
      <c r="L33" s="20"/>
      <c r="M33" s="22">
        <v>172012</v>
      </c>
      <c r="N33" s="24" t="s">
        <v>194</v>
      </c>
      <c r="O33" s="42"/>
      <c r="P33" s="20"/>
      <c r="Q33" s="38" t="s">
        <v>672</v>
      </c>
      <c r="R33" s="24" t="s">
        <v>208</v>
      </c>
      <c r="S33" s="42"/>
      <c r="T33" s="20"/>
      <c r="U33" s="22">
        <v>368646</v>
      </c>
      <c r="V33" s="24" t="s">
        <v>194</v>
      </c>
    </row>
    <row r="34" spans="1:22" x14ac:dyDescent="0.25">
      <c r="A34" s="13"/>
      <c r="B34" s="25" t="s">
        <v>40</v>
      </c>
      <c r="C34" s="15" t="s">
        <v>194</v>
      </c>
      <c r="D34" s="12"/>
      <c r="E34" s="12"/>
      <c r="F34" s="12"/>
      <c r="G34" s="15"/>
      <c r="H34" s="12"/>
      <c r="I34" s="12"/>
      <c r="J34" s="12"/>
      <c r="K34" s="15"/>
      <c r="L34" s="12"/>
      <c r="M34" s="12"/>
      <c r="N34" s="12"/>
      <c r="O34" s="15"/>
      <c r="P34" s="12"/>
      <c r="Q34" s="12"/>
      <c r="R34" s="12"/>
      <c r="S34" s="15"/>
      <c r="T34" s="12"/>
      <c r="U34" s="12"/>
      <c r="V34" s="12"/>
    </row>
    <row r="35" spans="1:22" x14ac:dyDescent="0.25">
      <c r="A35" s="13"/>
      <c r="B35" s="49" t="s">
        <v>41</v>
      </c>
      <c r="C35" s="42" t="s">
        <v>194</v>
      </c>
      <c r="D35" s="20"/>
      <c r="E35" s="22">
        <v>5515</v>
      </c>
      <c r="F35" s="24" t="s">
        <v>194</v>
      </c>
      <c r="G35" s="42"/>
      <c r="H35" s="20"/>
      <c r="I35" s="22">
        <v>15817</v>
      </c>
      <c r="J35" s="24" t="s">
        <v>194</v>
      </c>
      <c r="K35" s="42"/>
      <c r="L35" s="20"/>
      <c r="M35" s="22">
        <v>19166</v>
      </c>
      <c r="N35" s="24" t="s">
        <v>194</v>
      </c>
      <c r="O35" s="42"/>
      <c r="P35" s="20"/>
      <c r="Q35" s="38" t="s">
        <v>262</v>
      </c>
      <c r="R35" s="24" t="s">
        <v>194</v>
      </c>
      <c r="S35" s="42"/>
      <c r="T35" s="20"/>
      <c r="U35" s="22">
        <v>40498</v>
      </c>
      <c r="V35" s="24" t="s">
        <v>194</v>
      </c>
    </row>
    <row r="36" spans="1:22" x14ac:dyDescent="0.25">
      <c r="A36" s="13"/>
      <c r="B36" s="48" t="s">
        <v>42</v>
      </c>
      <c r="C36" s="15" t="s">
        <v>194</v>
      </c>
      <c r="D36" s="12"/>
      <c r="E36" s="27">
        <v>1579</v>
      </c>
      <c r="F36" s="14" t="s">
        <v>194</v>
      </c>
      <c r="G36" s="15"/>
      <c r="H36" s="12"/>
      <c r="I36" s="27">
        <v>81107</v>
      </c>
      <c r="J36" s="14" t="s">
        <v>194</v>
      </c>
      <c r="K36" s="15"/>
      <c r="L36" s="12"/>
      <c r="M36" s="27">
        <v>76901</v>
      </c>
      <c r="N36" s="14" t="s">
        <v>194</v>
      </c>
      <c r="O36" s="15"/>
      <c r="P36" s="12"/>
      <c r="Q36" s="40" t="s">
        <v>262</v>
      </c>
      <c r="R36" s="14" t="s">
        <v>194</v>
      </c>
      <c r="S36" s="15"/>
      <c r="T36" s="12"/>
      <c r="U36" s="27">
        <v>159587</v>
      </c>
      <c r="V36" s="14" t="s">
        <v>194</v>
      </c>
    </row>
    <row r="37" spans="1:22" x14ac:dyDescent="0.25">
      <c r="A37" s="13"/>
      <c r="B37" s="49" t="s">
        <v>43</v>
      </c>
      <c r="C37" s="42" t="s">
        <v>194</v>
      </c>
      <c r="D37" s="20"/>
      <c r="E37" s="22">
        <v>23027</v>
      </c>
      <c r="F37" s="24" t="s">
        <v>194</v>
      </c>
      <c r="G37" s="42"/>
      <c r="H37" s="20"/>
      <c r="I37" s="22">
        <v>61489</v>
      </c>
      <c r="J37" s="24" t="s">
        <v>194</v>
      </c>
      <c r="K37" s="42"/>
      <c r="L37" s="20"/>
      <c r="M37" s="22">
        <v>57861</v>
      </c>
      <c r="N37" s="24" t="s">
        <v>194</v>
      </c>
      <c r="O37" s="42"/>
      <c r="P37" s="20"/>
      <c r="Q37" s="38" t="s">
        <v>262</v>
      </c>
      <c r="R37" s="24" t="s">
        <v>194</v>
      </c>
      <c r="S37" s="42"/>
      <c r="T37" s="20"/>
      <c r="U37" s="22">
        <v>142377</v>
      </c>
      <c r="V37" s="24" t="s">
        <v>194</v>
      </c>
    </row>
    <row r="38" spans="1:22" ht="15.75" thickBot="1" x14ac:dyDescent="0.3">
      <c r="A38" s="13"/>
      <c r="B38" s="48" t="s">
        <v>44</v>
      </c>
      <c r="C38" s="15" t="s">
        <v>194</v>
      </c>
      <c r="D38" s="12"/>
      <c r="E38" s="40" t="s">
        <v>262</v>
      </c>
      <c r="F38" s="14" t="s">
        <v>194</v>
      </c>
      <c r="G38" s="15"/>
      <c r="H38" s="12"/>
      <c r="I38" s="40" t="s">
        <v>262</v>
      </c>
      <c r="J38" s="14" t="s">
        <v>194</v>
      </c>
      <c r="K38" s="15"/>
      <c r="L38" s="12"/>
      <c r="M38" s="27">
        <v>5885</v>
      </c>
      <c r="N38" s="14" t="s">
        <v>194</v>
      </c>
      <c r="O38" s="15"/>
      <c r="P38" s="12"/>
      <c r="Q38" s="40" t="s">
        <v>262</v>
      </c>
      <c r="R38" s="14" t="s">
        <v>194</v>
      </c>
      <c r="S38" s="15"/>
      <c r="T38" s="12"/>
      <c r="U38" s="27">
        <v>5885</v>
      </c>
      <c r="V38" s="14" t="s">
        <v>194</v>
      </c>
    </row>
    <row r="39" spans="1:22" x14ac:dyDescent="0.25">
      <c r="A39" s="13"/>
      <c r="B39" s="28"/>
      <c r="C39" s="28" t="s">
        <v>194</v>
      </c>
      <c r="D39" s="29"/>
      <c r="E39" s="29"/>
      <c r="F39" s="28"/>
      <c r="G39" s="28"/>
      <c r="H39" s="29"/>
      <c r="I39" s="29"/>
      <c r="J39" s="28"/>
      <c r="K39" s="28"/>
      <c r="L39" s="29"/>
      <c r="M39" s="29"/>
      <c r="N39" s="28"/>
      <c r="O39" s="28"/>
      <c r="P39" s="29"/>
      <c r="Q39" s="29"/>
      <c r="R39" s="28"/>
      <c r="S39" s="28"/>
      <c r="T39" s="29"/>
      <c r="U39" s="29"/>
      <c r="V39" s="28"/>
    </row>
    <row r="40" spans="1:22" x14ac:dyDescent="0.25">
      <c r="A40" s="13"/>
      <c r="B40" s="85" t="s">
        <v>46</v>
      </c>
      <c r="C40" s="42" t="s">
        <v>194</v>
      </c>
      <c r="D40" s="20"/>
      <c r="E40" s="38" t="s">
        <v>673</v>
      </c>
      <c r="F40" s="24" t="s">
        <v>208</v>
      </c>
      <c r="G40" s="42"/>
      <c r="H40" s="20"/>
      <c r="I40" s="22">
        <v>40926</v>
      </c>
      <c r="J40" s="24" t="s">
        <v>194</v>
      </c>
      <c r="K40" s="42"/>
      <c r="L40" s="20"/>
      <c r="M40" s="22">
        <v>12199</v>
      </c>
      <c r="N40" s="24" t="s">
        <v>194</v>
      </c>
      <c r="O40" s="42"/>
      <c r="P40" s="20"/>
      <c r="Q40" s="38" t="s">
        <v>672</v>
      </c>
      <c r="R40" s="24" t="s">
        <v>208</v>
      </c>
      <c r="S40" s="42"/>
      <c r="T40" s="20"/>
      <c r="U40" s="22">
        <v>20299</v>
      </c>
      <c r="V40" s="24" t="s">
        <v>194</v>
      </c>
    </row>
    <row r="41" spans="1:22" ht="38.25" x14ac:dyDescent="0.25">
      <c r="A41" s="13"/>
      <c r="B41" s="25" t="s">
        <v>47</v>
      </c>
      <c r="C41" s="15" t="s">
        <v>194</v>
      </c>
      <c r="D41" s="12"/>
      <c r="E41" s="40" t="s">
        <v>674</v>
      </c>
      <c r="F41" s="14" t="s">
        <v>208</v>
      </c>
      <c r="G41" s="15"/>
      <c r="H41" s="12"/>
      <c r="I41" s="40" t="s">
        <v>675</v>
      </c>
      <c r="J41" s="14" t="s">
        <v>208</v>
      </c>
      <c r="K41" s="15"/>
      <c r="L41" s="12"/>
      <c r="M41" s="40" t="s">
        <v>676</v>
      </c>
      <c r="N41" s="14" t="s">
        <v>208</v>
      </c>
      <c r="O41" s="15"/>
      <c r="P41" s="12"/>
      <c r="Q41" s="27">
        <v>7945</v>
      </c>
      <c r="R41" s="14" t="s">
        <v>194</v>
      </c>
      <c r="S41" s="15"/>
      <c r="T41" s="12"/>
      <c r="U41" s="40" t="s">
        <v>677</v>
      </c>
      <c r="V41" s="14" t="s">
        <v>208</v>
      </c>
    </row>
    <row r="42" spans="1:22" ht="15.75" thickBot="1" x14ac:dyDescent="0.3">
      <c r="A42" s="13"/>
      <c r="B42" s="18" t="s">
        <v>48</v>
      </c>
      <c r="C42" s="42" t="s">
        <v>194</v>
      </c>
      <c r="D42" s="20"/>
      <c r="E42" s="38" t="s">
        <v>678</v>
      </c>
      <c r="F42" s="24" t="s">
        <v>208</v>
      </c>
      <c r="G42" s="42"/>
      <c r="H42" s="20"/>
      <c r="I42" s="22">
        <v>5770</v>
      </c>
      <c r="J42" s="24" t="s">
        <v>194</v>
      </c>
      <c r="K42" s="42"/>
      <c r="L42" s="20"/>
      <c r="M42" s="38">
        <v>81</v>
      </c>
      <c r="N42" s="24" t="s">
        <v>194</v>
      </c>
      <c r="O42" s="42"/>
      <c r="P42" s="20"/>
      <c r="Q42" s="38" t="s">
        <v>679</v>
      </c>
      <c r="R42" s="24" t="s">
        <v>208</v>
      </c>
      <c r="S42" s="42"/>
      <c r="T42" s="20"/>
      <c r="U42" s="38" t="s">
        <v>680</v>
      </c>
      <c r="V42" s="24" t="s">
        <v>208</v>
      </c>
    </row>
    <row r="43" spans="1:22" x14ac:dyDescent="0.25">
      <c r="A43" s="13"/>
      <c r="B43" s="28"/>
      <c r="C43" s="28" t="s">
        <v>194</v>
      </c>
      <c r="D43" s="29"/>
      <c r="E43" s="29"/>
      <c r="F43" s="28"/>
      <c r="G43" s="28"/>
      <c r="H43" s="29"/>
      <c r="I43" s="29"/>
      <c r="J43" s="28"/>
      <c r="K43" s="28"/>
      <c r="L43" s="29"/>
      <c r="M43" s="29"/>
      <c r="N43" s="28"/>
      <c r="O43" s="28"/>
      <c r="P43" s="29"/>
      <c r="Q43" s="29"/>
      <c r="R43" s="28"/>
      <c r="S43" s="28"/>
      <c r="T43" s="29"/>
      <c r="U43" s="29"/>
      <c r="V43" s="28"/>
    </row>
    <row r="44" spans="1:22" ht="25.5" x14ac:dyDescent="0.25">
      <c r="A44" s="13"/>
      <c r="B44" s="45" t="s">
        <v>681</v>
      </c>
      <c r="C44" s="15" t="s">
        <v>194</v>
      </c>
      <c r="D44" s="12"/>
      <c r="E44" s="40" t="s">
        <v>682</v>
      </c>
      <c r="F44" s="14" t="s">
        <v>208</v>
      </c>
      <c r="G44" s="15"/>
      <c r="H44" s="12"/>
      <c r="I44" s="27">
        <v>40370</v>
      </c>
      <c r="J44" s="14" t="s">
        <v>194</v>
      </c>
      <c r="K44" s="15"/>
      <c r="L44" s="12"/>
      <c r="M44" s="27">
        <v>9559</v>
      </c>
      <c r="N44" s="14" t="s">
        <v>194</v>
      </c>
      <c r="O44" s="15"/>
      <c r="P44" s="12"/>
      <c r="Q44" s="40" t="s">
        <v>672</v>
      </c>
      <c r="R44" s="14" t="s">
        <v>208</v>
      </c>
      <c r="S44" s="15"/>
      <c r="T44" s="12"/>
      <c r="U44" s="40" t="s">
        <v>683</v>
      </c>
      <c r="V44" s="14" t="s">
        <v>208</v>
      </c>
    </row>
    <row r="45" spans="1:22" ht="15.75" thickBot="1" x14ac:dyDescent="0.3">
      <c r="A45" s="13"/>
      <c r="B45" s="18" t="s">
        <v>684</v>
      </c>
      <c r="C45" s="42" t="s">
        <v>194</v>
      </c>
      <c r="D45" s="20"/>
      <c r="E45" s="38" t="s">
        <v>685</v>
      </c>
      <c r="F45" s="24" t="s">
        <v>208</v>
      </c>
      <c r="G45" s="42"/>
      <c r="H45" s="20"/>
      <c r="I45" s="22">
        <v>14928</v>
      </c>
      <c r="J45" s="24" t="s">
        <v>194</v>
      </c>
      <c r="K45" s="42"/>
      <c r="L45" s="20"/>
      <c r="M45" s="38" t="s">
        <v>686</v>
      </c>
      <c r="N45" s="24" t="s">
        <v>208</v>
      </c>
      <c r="O45" s="42"/>
      <c r="P45" s="20"/>
      <c r="Q45" s="38" t="s">
        <v>687</v>
      </c>
      <c r="R45" s="24" t="s">
        <v>208</v>
      </c>
      <c r="S45" s="42"/>
      <c r="T45" s="20"/>
      <c r="U45" s="38" t="s">
        <v>688</v>
      </c>
      <c r="V45" s="24" t="s">
        <v>208</v>
      </c>
    </row>
    <row r="46" spans="1:22" x14ac:dyDescent="0.25">
      <c r="A46" s="13"/>
      <c r="B46" s="28"/>
      <c r="C46" s="28" t="s">
        <v>194</v>
      </c>
      <c r="D46" s="29"/>
      <c r="E46" s="29"/>
      <c r="F46" s="28"/>
      <c r="G46" s="28"/>
      <c r="H46" s="29"/>
      <c r="I46" s="29"/>
      <c r="J46" s="28"/>
      <c r="K46" s="28"/>
      <c r="L46" s="29"/>
      <c r="M46" s="29"/>
      <c r="N46" s="28"/>
      <c r="O46" s="28"/>
      <c r="P46" s="29"/>
      <c r="Q46" s="29"/>
      <c r="R46" s="28"/>
      <c r="S46" s="28"/>
      <c r="T46" s="29"/>
      <c r="U46" s="29"/>
      <c r="V46" s="28"/>
    </row>
    <row r="47" spans="1:22" ht="38.25" x14ac:dyDescent="0.25">
      <c r="A47" s="13"/>
      <c r="B47" s="45" t="s">
        <v>689</v>
      </c>
      <c r="C47" s="15" t="s">
        <v>194</v>
      </c>
      <c r="D47" s="12"/>
      <c r="E47" s="40" t="s">
        <v>690</v>
      </c>
      <c r="F47" s="14" t="s">
        <v>208</v>
      </c>
      <c r="G47" s="15"/>
      <c r="H47" s="12"/>
      <c r="I47" s="27">
        <v>25442</v>
      </c>
      <c r="J47" s="14" t="s">
        <v>194</v>
      </c>
      <c r="K47" s="15"/>
      <c r="L47" s="12"/>
      <c r="M47" s="27">
        <v>11773</v>
      </c>
      <c r="N47" s="14" t="s">
        <v>194</v>
      </c>
      <c r="O47" s="15"/>
      <c r="P47" s="12"/>
      <c r="Q47" s="40" t="s">
        <v>691</v>
      </c>
      <c r="R47" s="14" t="s">
        <v>208</v>
      </c>
      <c r="S47" s="15"/>
      <c r="T47" s="12"/>
      <c r="U47" s="40" t="s">
        <v>692</v>
      </c>
      <c r="V47" s="14" t="s">
        <v>208</v>
      </c>
    </row>
    <row r="48" spans="1:22" ht="25.5" x14ac:dyDescent="0.25">
      <c r="A48" s="13"/>
      <c r="B48" s="18" t="s">
        <v>693</v>
      </c>
      <c r="C48" s="42" t="s">
        <v>194</v>
      </c>
      <c r="D48" s="20"/>
      <c r="E48" s="22">
        <v>41246</v>
      </c>
      <c r="F48" s="24" t="s">
        <v>194</v>
      </c>
      <c r="G48" s="42"/>
      <c r="H48" s="20"/>
      <c r="I48" s="38" t="s">
        <v>694</v>
      </c>
      <c r="J48" s="24" t="s">
        <v>208</v>
      </c>
      <c r="K48" s="42"/>
      <c r="L48" s="20"/>
      <c r="M48" s="38" t="s">
        <v>262</v>
      </c>
      <c r="N48" s="24" t="s">
        <v>194</v>
      </c>
      <c r="O48" s="42"/>
      <c r="P48" s="20"/>
      <c r="Q48" s="38" t="s">
        <v>695</v>
      </c>
      <c r="R48" s="24" t="s">
        <v>208</v>
      </c>
      <c r="S48" s="42"/>
      <c r="T48" s="20"/>
      <c r="U48" s="38" t="s">
        <v>262</v>
      </c>
      <c r="V48" s="24" t="s">
        <v>194</v>
      </c>
    </row>
    <row r="49" spans="1:22" ht="26.25" thickBot="1" x14ac:dyDescent="0.3">
      <c r="A49" s="13"/>
      <c r="B49" s="25" t="s">
        <v>52</v>
      </c>
      <c r="C49" s="15" t="s">
        <v>194</v>
      </c>
      <c r="D49" s="12"/>
      <c r="E49" s="40">
        <v>464</v>
      </c>
      <c r="F49" s="14" t="s">
        <v>194</v>
      </c>
      <c r="G49" s="15"/>
      <c r="H49" s="12"/>
      <c r="I49" s="40" t="s">
        <v>262</v>
      </c>
      <c r="J49" s="14" t="s">
        <v>194</v>
      </c>
      <c r="K49" s="15"/>
      <c r="L49" s="12"/>
      <c r="M49" s="27">
        <v>5217</v>
      </c>
      <c r="N49" s="14" t="s">
        <v>194</v>
      </c>
      <c r="O49" s="15"/>
      <c r="P49" s="12"/>
      <c r="Q49" s="40">
        <v>72</v>
      </c>
      <c r="R49" s="14" t="s">
        <v>194</v>
      </c>
      <c r="S49" s="15"/>
      <c r="T49" s="12"/>
      <c r="U49" s="27">
        <v>5753</v>
      </c>
      <c r="V49" s="14" t="s">
        <v>194</v>
      </c>
    </row>
    <row r="50" spans="1:22" x14ac:dyDescent="0.25">
      <c r="A50" s="13"/>
      <c r="B50" s="28"/>
      <c r="C50" s="28" t="s">
        <v>194</v>
      </c>
      <c r="D50" s="29"/>
      <c r="E50" s="29"/>
      <c r="F50" s="28"/>
      <c r="G50" s="28"/>
      <c r="H50" s="29"/>
      <c r="I50" s="29"/>
      <c r="J50" s="28"/>
      <c r="K50" s="28"/>
      <c r="L50" s="29"/>
      <c r="M50" s="29"/>
      <c r="N50" s="28"/>
      <c r="O50" s="28"/>
      <c r="P50" s="29"/>
      <c r="Q50" s="29"/>
      <c r="R50" s="28"/>
      <c r="S50" s="28"/>
      <c r="T50" s="29"/>
      <c r="U50" s="29"/>
      <c r="V50" s="28"/>
    </row>
    <row r="51" spans="1:22" x14ac:dyDescent="0.25">
      <c r="A51" s="13"/>
      <c r="B51" s="83" t="s">
        <v>53</v>
      </c>
      <c r="C51" s="42" t="s">
        <v>194</v>
      </c>
      <c r="D51" s="20"/>
      <c r="E51" s="38" t="s">
        <v>218</v>
      </c>
      <c r="F51" s="24" t="s">
        <v>208</v>
      </c>
      <c r="G51" s="42"/>
      <c r="H51" s="20"/>
      <c r="I51" s="22">
        <v>25105</v>
      </c>
      <c r="J51" s="24" t="s">
        <v>194</v>
      </c>
      <c r="K51" s="42"/>
      <c r="L51" s="20"/>
      <c r="M51" s="22">
        <v>16990</v>
      </c>
      <c r="N51" s="24" t="s">
        <v>194</v>
      </c>
      <c r="O51" s="42"/>
      <c r="P51" s="20"/>
      <c r="Q51" s="38" t="s">
        <v>696</v>
      </c>
      <c r="R51" s="24" t="s">
        <v>208</v>
      </c>
      <c r="S51" s="42"/>
      <c r="T51" s="20"/>
      <c r="U51" s="38" t="s">
        <v>218</v>
      </c>
      <c r="V51" s="24" t="s">
        <v>208</v>
      </c>
    </row>
    <row r="52" spans="1:22" ht="26.25" thickBot="1" x14ac:dyDescent="0.3">
      <c r="A52" s="13"/>
      <c r="B52" s="25" t="s">
        <v>54</v>
      </c>
      <c r="C52" s="15" t="s">
        <v>194</v>
      </c>
      <c r="D52" s="12"/>
      <c r="E52" s="40" t="s">
        <v>262</v>
      </c>
      <c r="F52" s="14" t="s">
        <v>194</v>
      </c>
      <c r="G52" s="15"/>
      <c r="H52" s="12"/>
      <c r="I52" s="40" t="s">
        <v>262</v>
      </c>
      <c r="J52" s="14" t="s">
        <v>194</v>
      </c>
      <c r="K52" s="15"/>
      <c r="L52" s="12"/>
      <c r="M52" s="40">
        <v>359</v>
      </c>
      <c r="N52" s="14" t="s">
        <v>194</v>
      </c>
      <c r="O52" s="15"/>
      <c r="P52" s="12"/>
      <c r="Q52" s="40" t="s">
        <v>262</v>
      </c>
      <c r="R52" s="14" t="s">
        <v>194</v>
      </c>
      <c r="S52" s="15"/>
      <c r="T52" s="12"/>
      <c r="U52" s="40">
        <v>359</v>
      </c>
      <c r="V52" s="14" t="s">
        <v>194</v>
      </c>
    </row>
    <row r="53" spans="1:22" x14ac:dyDescent="0.25">
      <c r="A53" s="13"/>
      <c r="B53" s="28"/>
      <c r="C53" s="28" t="s">
        <v>194</v>
      </c>
      <c r="D53" s="29"/>
      <c r="E53" s="29"/>
      <c r="F53" s="28"/>
      <c r="G53" s="28"/>
      <c r="H53" s="29"/>
      <c r="I53" s="29"/>
      <c r="J53" s="28"/>
      <c r="K53" s="28"/>
      <c r="L53" s="29"/>
      <c r="M53" s="29"/>
      <c r="N53" s="28"/>
      <c r="O53" s="28"/>
      <c r="P53" s="29"/>
      <c r="Q53" s="29"/>
      <c r="R53" s="28"/>
      <c r="S53" s="28"/>
      <c r="T53" s="29"/>
      <c r="U53" s="29"/>
      <c r="V53" s="28"/>
    </row>
    <row r="54" spans="1:22" ht="25.5" x14ac:dyDescent="0.25">
      <c r="A54" s="13"/>
      <c r="B54" s="44" t="s">
        <v>697</v>
      </c>
      <c r="C54" s="42" t="s">
        <v>194</v>
      </c>
      <c r="D54" s="20"/>
      <c r="E54" s="38" t="s">
        <v>218</v>
      </c>
      <c r="F54" s="24" t="s">
        <v>208</v>
      </c>
      <c r="G54" s="42"/>
      <c r="H54" s="20"/>
      <c r="I54" s="22">
        <v>25105</v>
      </c>
      <c r="J54" s="24" t="s">
        <v>194</v>
      </c>
      <c r="K54" s="42"/>
      <c r="L54" s="20"/>
      <c r="M54" s="22">
        <v>16631</v>
      </c>
      <c r="N54" s="24" t="s">
        <v>194</v>
      </c>
      <c r="O54" s="42"/>
      <c r="P54" s="20"/>
      <c r="Q54" s="38" t="s">
        <v>696</v>
      </c>
      <c r="R54" s="24" t="s">
        <v>208</v>
      </c>
      <c r="S54" s="42"/>
      <c r="T54" s="20"/>
      <c r="U54" s="38" t="s">
        <v>698</v>
      </c>
      <c r="V54" s="24" t="s">
        <v>208</v>
      </c>
    </row>
    <row r="55" spans="1:22" ht="15.75" thickBot="1" x14ac:dyDescent="0.3">
      <c r="A55" s="13"/>
      <c r="B55" s="25" t="s">
        <v>56</v>
      </c>
      <c r="C55" s="15" t="s">
        <v>194</v>
      </c>
      <c r="D55" s="12"/>
      <c r="E55" s="40" t="s">
        <v>222</v>
      </c>
      <c r="F55" s="14" t="s">
        <v>208</v>
      </c>
      <c r="G55" s="15"/>
      <c r="H55" s="12"/>
      <c r="I55" s="40" t="s">
        <v>262</v>
      </c>
      <c r="J55" s="14" t="s">
        <v>194</v>
      </c>
      <c r="K55" s="15"/>
      <c r="L55" s="12"/>
      <c r="M55" s="40" t="s">
        <v>262</v>
      </c>
      <c r="N55" s="14" t="s">
        <v>194</v>
      </c>
      <c r="O55" s="15"/>
      <c r="P55" s="12"/>
      <c r="Q55" s="40" t="s">
        <v>262</v>
      </c>
      <c r="R55" s="14" t="s">
        <v>194</v>
      </c>
      <c r="S55" s="15"/>
      <c r="T55" s="12"/>
      <c r="U55" s="40" t="s">
        <v>222</v>
      </c>
      <c r="V55" s="14" t="s">
        <v>208</v>
      </c>
    </row>
    <row r="56" spans="1:22" x14ac:dyDescent="0.25">
      <c r="A56" s="13"/>
      <c r="B56" s="28"/>
      <c r="C56" s="28" t="s">
        <v>194</v>
      </c>
      <c r="D56" s="29"/>
      <c r="E56" s="29"/>
      <c r="F56" s="28"/>
      <c r="G56" s="28"/>
      <c r="H56" s="29"/>
      <c r="I56" s="29"/>
      <c r="J56" s="28"/>
      <c r="K56" s="28"/>
      <c r="L56" s="29"/>
      <c r="M56" s="29"/>
      <c r="N56" s="28"/>
      <c r="O56" s="28"/>
      <c r="P56" s="29"/>
      <c r="Q56" s="29"/>
      <c r="R56" s="28"/>
      <c r="S56" s="28"/>
      <c r="T56" s="29"/>
      <c r="U56" s="29"/>
      <c r="V56" s="28"/>
    </row>
    <row r="57" spans="1:22" ht="26.25" thickBot="1" x14ac:dyDescent="0.3">
      <c r="A57" s="13"/>
      <c r="B57" s="44" t="s">
        <v>699</v>
      </c>
      <c r="C57" s="42" t="s">
        <v>194</v>
      </c>
      <c r="D57" s="20" t="s">
        <v>198</v>
      </c>
      <c r="E57" s="38" t="s">
        <v>700</v>
      </c>
      <c r="F57" s="24" t="s">
        <v>208</v>
      </c>
      <c r="G57" s="42"/>
      <c r="H57" s="20" t="s">
        <v>198</v>
      </c>
      <c r="I57" s="22">
        <v>25105</v>
      </c>
      <c r="J57" s="24" t="s">
        <v>194</v>
      </c>
      <c r="K57" s="42"/>
      <c r="L57" s="20" t="s">
        <v>198</v>
      </c>
      <c r="M57" s="22">
        <v>16631</v>
      </c>
      <c r="N57" s="24" t="s">
        <v>194</v>
      </c>
      <c r="O57" s="42"/>
      <c r="P57" s="20" t="s">
        <v>198</v>
      </c>
      <c r="Q57" s="38" t="s">
        <v>696</v>
      </c>
      <c r="R57" s="24" t="s">
        <v>208</v>
      </c>
      <c r="S57" s="42"/>
      <c r="T57" s="20" t="s">
        <v>198</v>
      </c>
      <c r="U57" s="38" t="s">
        <v>227</v>
      </c>
      <c r="V57" s="24" t="s">
        <v>208</v>
      </c>
    </row>
    <row r="58" spans="1:22" ht="15.75" thickTop="1" x14ac:dyDescent="0.25">
      <c r="A58" s="13"/>
      <c r="B58" s="28"/>
      <c r="C58" s="28" t="s">
        <v>194</v>
      </c>
      <c r="D58" s="31"/>
      <c r="E58" s="31"/>
      <c r="F58" s="28"/>
      <c r="G58" s="28"/>
      <c r="H58" s="31"/>
      <c r="I58" s="31"/>
      <c r="J58" s="28"/>
      <c r="K58" s="28"/>
      <c r="L58" s="31"/>
      <c r="M58" s="31"/>
      <c r="N58" s="28"/>
      <c r="O58" s="28"/>
      <c r="P58" s="31"/>
      <c r="Q58" s="31"/>
      <c r="R58" s="28"/>
      <c r="S58" s="28"/>
      <c r="T58" s="31"/>
      <c r="U58" s="31"/>
      <c r="V58" s="28"/>
    </row>
    <row r="59" spans="1:22" x14ac:dyDescent="0.25">
      <c r="A59" s="13"/>
      <c r="B59" s="55"/>
      <c r="C59" s="55"/>
      <c r="D59" s="55"/>
      <c r="E59" s="55"/>
      <c r="F59" s="55"/>
      <c r="G59" s="55"/>
      <c r="H59" s="55"/>
      <c r="I59" s="55"/>
      <c r="J59" s="55"/>
      <c r="K59" s="55"/>
      <c r="L59" s="55"/>
      <c r="M59" s="55"/>
      <c r="N59" s="55"/>
      <c r="O59" s="55"/>
      <c r="P59" s="55"/>
      <c r="Q59" s="55"/>
      <c r="R59" s="55"/>
      <c r="S59" s="55"/>
      <c r="T59" s="55"/>
      <c r="U59" s="55"/>
      <c r="V59" s="55"/>
    </row>
    <row r="60" spans="1:22" x14ac:dyDescent="0.25">
      <c r="A60" s="13"/>
      <c r="B60" s="97" t="s">
        <v>653</v>
      </c>
      <c r="C60" s="97"/>
      <c r="D60" s="97"/>
      <c r="E60" s="97"/>
      <c r="F60" s="97"/>
      <c r="G60" s="97"/>
      <c r="H60" s="97"/>
      <c r="I60" s="97"/>
      <c r="J60" s="97"/>
      <c r="K60" s="97"/>
      <c r="L60" s="97"/>
      <c r="M60" s="97"/>
      <c r="N60" s="97"/>
      <c r="O60" s="97"/>
      <c r="P60" s="97"/>
      <c r="Q60" s="97"/>
      <c r="R60" s="97"/>
      <c r="S60" s="97"/>
      <c r="T60" s="97"/>
      <c r="U60" s="97"/>
      <c r="V60" s="97"/>
    </row>
    <row r="61" spans="1:22" x14ac:dyDescent="0.25">
      <c r="A61" s="13"/>
      <c r="B61" s="97" t="s">
        <v>701</v>
      </c>
      <c r="C61" s="97"/>
      <c r="D61" s="97"/>
      <c r="E61" s="97"/>
      <c r="F61" s="97"/>
      <c r="G61" s="97"/>
      <c r="H61" s="97"/>
      <c r="I61" s="97"/>
      <c r="J61" s="97"/>
      <c r="K61" s="97"/>
      <c r="L61" s="97"/>
      <c r="M61" s="97"/>
      <c r="N61" s="97"/>
      <c r="O61" s="97"/>
      <c r="P61" s="97"/>
      <c r="Q61" s="97"/>
      <c r="R61" s="97"/>
      <c r="S61" s="97"/>
      <c r="T61" s="97"/>
      <c r="U61" s="97"/>
      <c r="V61" s="97"/>
    </row>
    <row r="62" spans="1:22" x14ac:dyDescent="0.25">
      <c r="A62" s="13"/>
      <c r="B62" s="98" t="s">
        <v>655</v>
      </c>
      <c r="C62" s="98"/>
      <c r="D62" s="98"/>
      <c r="E62" s="98"/>
      <c r="F62" s="98"/>
      <c r="G62" s="98"/>
      <c r="H62" s="98"/>
      <c r="I62" s="98"/>
      <c r="J62" s="98"/>
      <c r="K62" s="98"/>
      <c r="L62" s="98"/>
      <c r="M62" s="98"/>
      <c r="N62" s="98"/>
      <c r="O62" s="98"/>
      <c r="P62" s="98"/>
      <c r="Q62" s="98"/>
      <c r="R62" s="98"/>
      <c r="S62" s="98"/>
      <c r="T62" s="98"/>
      <c r="U62" s="98"/>
      <c r="V62" s="98"/>
    </row>
    <row r="63" spans="1:22" ht="15.75" x14ac:dyDescent="0.25">
      <c r="A63" s="13"/>
      <c r="B63" s="36"/>
      <c r="C63" s="36"/>
      <c r="D63" s="36"/>
      <c r="E63" s="36"/>
      <c r="F63" s="36"/>
      <c r="G63" s="36"/>
      <c r="H63" s="36"/>
      <c r="I63" s="36"/>
      <c r="J63" s="36"/>
      <c r="K63" s="36"/>
      <c r="L63" s="36"/>
      <c r="M63" s="36"/>
      <c r="N63" s="36"/>
      <c r="O63" s="36"/>
      <c r="P63" s="36"/>
      <c r="Q63" s="36"/>
      <c r="R63" s="36"/>
      <c r="S63" s="36"/>
      <c r="T63" s="36"/>
      <c r="U63" s="36"/>
      <c r="V63" s="36"/>
    </row>
    <row r="64" spans="1:22" x14ac:dyDescent="0.25">
      <c r="A64" s="13"/>
      <c r="B64" s="12"/>
      <c r="C64" s="12"/>
      <c r="D64" s="12"/>
      <c r="E64" s="12"/>
      <c r="F64" s="12"/>
      <c r="G64" s="12"/>
      <c r="H64" s="12"/>
      <c r="I64" s="12"/>
      <c r="J64" s="12"/>
      <c r="K64" s="12"/>
      <c r="L64" s="12"/>
      <c r="M64" s="12"/>
      <c r="N64" s="12"/>
      <c r="O64" s="12"/>
      <c r="P64" s="12"/>
      <c r="Q64" s="12"/>
      <c r="R64" s="12"/>
      <c r="S64" s="12"/>
      <c r="T64" s="12"/>
      <c r="U64" s="12"/>
      <c r="V64" s="12"/>
    </row>
    <row r="65" spans="1:22" x14ac:dyDescent="0.25">
      <c r="A65" s="13"/>
      <c r="B65" s="50"/>
      <c r="C65" s="50" t="s">
        <v>194</v>
      </c>
      <c r="D65" s="51" t="s">
        <v>656</v>
      </c>
      <c r="E65" s="51"/>
      <c r="F65" s="50"/>
      <c r="G65" s="50"/>
      <c r="H65" s="51" t="s">
        <v>657</v>
      </c>
      <c r="I65" s="51"/>
      <c r="J65" s="50"/>
      <c r="K65" s="50"/>
      <c r="L65" s="86" t="s">
        <v>659</v>
      </c>
      <c r="M65" s="86"/>
      <c r="N65" s="50"/>
      <c r="O65" s="50"/>
      <c r="P65" s="51" t="s">
        <v>660</v>
      </c>
      <c r="Q65" s="51"/>
      <c r="R65" s="50"/>
      <c r="S65" s="50"/>
      <c r="T65" s="51" t="s">
        <v>661</v>
      </c>
      <c r="U65" s="51"/>
      <c r="V65" s="50"/>
    </row>
    <row r="66" spans="1:22" ht="15.75" thickBot="1" x14ac:dyDescent="0.3">
      <c r="A66" s="13"/>
      <c r="B66" s="50"/>
      <c r="C66" s="50"/>
      <c r="D66" s="32"/>
      <c r="E66" s="32"/>
      <c r="F66" s="50"/>
      <c r="G66" s="50"/>
      <c r="H66" s="32" t="s">
        <v>658</v>
      </c>
      <c r="I66" s="32"/>
      <c r="J66" s="50"/>
      <c r="K66" s="50"/>
      <c r="L66" s="87" t="s">
        <v>658</v>
      </c>
      <c r="M66" s="87"/>
      <c r="N66" s="50"/>
      <c r="O66" s="50"/>
      <c r="P66" s="32"/>
      <c r="Q66" s="32"/>
      <c r="R66" s="50"/>
      <c r="S66" s="50"/>
      <c r="T66" s="32"/>
      <c r="U66" s="32"/>
      <c r="V66" s="50"/>
    </row>
    <row r="67" spans="1:22" x14ac:dyDescent="0.25">
      <c r="A67" s="13"/>
      <c r="B67" s="18" t="s">
        <v>29</v>
      </c>
      <c r="C67" s="20" t="s">
        <v>194</v>
      </c>
      <c r="D67" s="20" t="s">
        <v>198</v>
      </c>
      <c r="E67" s="38" t="s">
        <v>262</v>
      </c>
      <c r="F67" s="24" t="s">
        <v>194</v>
      </c>
      <c r="G67" s="20"/>
      <c r="H67" s="20" t="s">
        <v>198</v>
      </c>
      <c r="I67" s="22">
        <v>219484</v>
      </c>
      <c r="J67" s="24" t="s">
        <v>194</v>
      </c>
      <c r="K67" s="20"/>
      <c r="L67" s="20" t="s">
        <v>198</v>
      </c>
      <c r="M67" s="22">
        <v>282369</v>
      </c>
      <c r="N67" s="24" t="s">
        <v>194</v>
      </c>
      <c r="O67" s="20"/>
      <c r="P67" s="20" t="s">
        <v>198</v>
      </c>
      <c r="Q67" s="38" t="s">
        <v>702</v>
      </c>
      <c r="R67" s="24" t="s">
        <v>208</v>
      </c>
      <c r="S67" s="20"/>
      <c r="T67" s="20" t="s">
        <v>198</v>
      </c>
      <c r="U67" s="22">
        <v>459813</v>
      </c>
      <c r="V67" s="24" t="s">
        <v>194</v>
      </c>
    </row>
    <row r="68" spans="1:22" ht="15.75" thickBot="1" x14ac:dyDescent="0.3">
      <c r="A68" s="13"/>
      <c r="B68" s="25" t="s">
        <v>30</v>
      </c>
      <c r="C68" s="12" t="s">
        <v>194</v>
      </c>
      <c r="D68" s="12"/>
      <c r="E68" s="40" t="s">
        <v>262</v>
      </c>
      <c r="F68" s="14" t="s">
        <v>194</v>
      </c>
      <c r="G68" s="12"/>
      <c r="H68" s="12"/>
      <c r="I68" s="27">
        <v>210761</v>
      </c>
      <c r="J68" s="14" t="s">
        <v>194</v>
      </c>
      <c r="K68" s="12"/>
      <c r="L68" s="12"/>
      <c r="M68" s="27">
        <v>15654</v>
      </c>
      <c r="N68" s="14" t="s">
        <v>194</v>
      </c>
      <c r="O68" s="12"/>
      <c r="P68" s="12"/>
      <c r="Q68" s="40" t="s">
        <v>262</v>
      </c>
      <c r="R68" s="14" t="s">
        <v>194</v>
      </c>
      <c r="S68" s="12"/>
      <c r="T68" s="12"/>
      <c r="U68" s="27">
        <v>226415</v>
      </c>
      <c r="V68" s="14" t="s">
        <v>194</v>
      </c>
    </row>
    <row r="69" spans="1:22" x14ac:dyDescent="0.25">
      <c r="A69" s="13"/>
      <c r="B69" s="28"/>
      <c r="C69" s="28" t="s">
        <v>194</v>
      </c>
      <c r="D69" s="29"/>
      <c r="E69" s="29"/>
      <c r="F69" s="28"/>
      <c r="G69" s="28"/>
      <c r="H69" s="29"/>
      <c r="I69" s="29"/>
      <c r="J69" s="28"/>
      <c r="K69" s="28"/>
      <c r="L69" s="29"/>
      <c r="M69" s="29"/>
      <c r="N69" s="28"/>
      <c r="O69" s="28"/>
      <c r="P69" s="29"/>
      <c r="Q69" s="29"/>
      <c r="R69" s="28"/>
      <c r="S69" s="28"/>
      <c r="T69" s="29"/>
      <c r="U69" s="29"/>
      <c r="V69" s="28"/>
    </row>
    <row r="70" spans="1:22" x14ac:dyDescent="0.25">
      <c r="A70" s="13"/>
      <c r="B70" s="49" t="s">
        <v>31</v>
      </c>
      <c r="C70" s="42" t="s">
        <v>194</v>
      </c>
      <c r="D70" s="20"/>
      <c r="E70" s="38" t="s">
        <v>262</v>
      </c>
      <c r="F70" s="24" t="s">
        <v>194</v>
      </c>
      <c r="G70" s="42"/>
      <c r="H70" s="20"/>
      <c r="I70" s="22">
        <v>430245</v>
      </c>
      <c r="J70" s="24" t="s">
        <v>194</v>
      </c>
      <c r="K70" s="42"/>
      <c r="L70" s="20"/>
      <c r="M70" s="22">
        <v>298023</v>
      </c>
      <c r="N70" s="24" t="s">
        <v>194</v>
      </c>
      <c r="O70" s="42"/>
      <c r="P70" s="20"/>
      <c r="Q70" s="38" t="s">
        <v>702</v>
      </c>
      <c r="R70" s="24" t="s">
        <v>208</v>
      </c>
      <c r="S70" s="42"/>
      <c r="T70" s="20"/>
      <c r="U70" s="22">
        <v>686228</v>
      </c>
      <c r="V70" s="24" t="s">
        <v>194</v>
      </c>
    </row>
    <row r="71" spans="1:22" ht="15.75" thickBot="1" x14ac:dyDescent="0.3">
      <c r="A71" s="13"/>
      <c r="B71" s="25" t="s">
        <v>32</v>
      </c>
      <c r="C71" s="15" t="s">
        <v>194</v>
      </c>
      <c r="D71" s="12"/>
      <c r="E71" s="40" t="s">
        <v>262</v>
      </c>
      <c r="F71" s="14" t="s">
        <v>194</v>
      </c>
      <c r="G71" s="15"/>
      <c r="H71" s="12"/>
      <c r="I71" s="40" t="s">
        <v>703</v>
      </c>
      <c r="J71" s="14" t="s">
        <v>208</v>
      </c>
      <c r="K71" s="15"/>
      <c r="L71" s="12"/>
      <c r="M71" s="27">
        <v>4868</v>
      </c>
      <c r="N71" s="14" t="s">
        <v>194</v>
      </c>
      <c r="O71" s="15"/>
      <c r="P71" s="12"/>
      <c r="Q71" s="27">
        <v>5232</v>
      </c>
      <c r="R71" s="14" t="s">
        <v>194</v>
      </c>
      <c r="S71" s="15"/>
      <c r="T71" s="12"/>
      <c r="U71" s="27">
        <v>5188</v>
      </c>
      <c r="V71" s="14" t="s">
        <v>194</v>
      </c>
    </row>
    <row r="72" spans="1:22" x14ac:dyDescent="0.25">
      <c r="A72" s="13"/>
      <c r="B72" s="28"/>
      <c r="C72" s="28" t="s">
        <v>194</v>
      </c>
      <c r="D72" s="29"/>
      <c r="E72" s="29"/>
      <c r="F72" s="28"/>
      <c r="G72" s="28"/>
      <c r="H72" s="29"/>
      <c r="I72" s="29"/>
      <c r="J72" s="28"/>
      <c r="K72" s="28"/>
      <c r="L72" s="29"/>
      <c r="M72" s="29"/>
      <c r="N72" s="28"/>
      <c r="O72" s="28"/>
      <c r="P72" s="29"/>
      <c r="Q72" s="29"/>
      <c r="R72" s="28"/>
      <c r="S72" s="28"/>
      <c r="T72" s="29"/>
      <c r="U72" s="29"/>
      <c r="V72" s="28"/>
    </row>
    <row r="73" spans="1:22" ht="15.75" thickBot="1" x14ac:dyDescent="0.3">
      <c r="A73" s="13"/>
      <c r="B73" s="83" t="s">
        <v>33</v>
      </c>
      <c r="C73" s="42" t="s">
        <v>194</v>
      </c>
      <c r="D73" s="20"/>
      <c r="E73" s="38" t="s">
        <v>262</v>
      </c>
      <c r="F73" s="24" t="s">
        <v>194</v>
      </c>
      <c r="G73" s="42"/>
      <c r="H73" s="20"/>
      <c r="I73" s="22">
        <v>425333</v>
      </c>
      <c r="J73" s="24" t="s">
        <v>194</v>
      </c>
      <c r="K73" s="42"/>
      <c r="L73" s="20"/>
      <c r="M73" s="22">
        <v>302891</v>
      </c>
      <c r="N73" s="24" t="s">
        <v>194</v>
      </c>
      <c r="O73" s="42"/>
      <c r="P73" s="20"/>
      <c r="Q73" s="38" t="s">
        <v>704</v>
      </c>
      <c r="R73" s="24" t="s">
        <v>208</v>
      </c>
      <c r="S73" s="42"/>
      <c r="T73" s="20"/>
      <c r="U73" s="22">
        <v>691416</v>
      </c>
      <c r="V73" s="24" t="s">
        <v>194</v>
      </c>
    </row>
    <row r="74" spans="1:22" x14ac:dyDescent="0.25">
      <c r="A74" s="13"/>
      <c r="B74" s="28"/>
      <c r="C74" s="28" t="s">
        <v>194</v>
      </c>
      <c r="D74" s="29"/>
      <c r="E74" s="29"/>
      <c r="F74" s="28"/>
      <c r="G74" s="28"/>
      <c r="H74" s="29"/>
      <c r="I74" s="29"/>
      <c r="J74" s="28"/>
      <c r="K74" s="28"/>
      <c r="L74" s="29"/>
      <c r="M74" s="29"/>
      <c r="N74" s="28"/>
      <c r="O74" s="28"/>
      <c r="P74" s="29"/>
      <c r="Q74" s="29"/>
      <c r="R74" s="28"/>
      <c r="S74" s="28"/>
      <c r="T74" s="29"/>
      <c r="U74" s="29"/>
      <c r="V74" s="28"/>
    </row>
    <row r="75" spans="1:22" x14ac:dyDescent="0.25">
      <c r="A75" s="13"/>
      <c r="B75" s="25" t="s">
        <v>34</v>
      </c>
      <c r="C75" s="15" t="s">
        <v>194</v>
      </c>
      <c r="D75" s="12"/>
      <c r="E75" s="40">
        <v>928</v>
      </c>
      <c r="F75" s="14" t="s">
        <v>194</v>
      </c>
      <c r="G75" s="15"/>
      <c r="H75" s="12"/>
      <c r="I75" s="27">
        <v>107410</v>
      </c>
      <c r="J75" s="14" t="s">
        <v>194</v>
      </c>
      <c r="K75" s="15"/>
      <c r="L75" s="12"/>
      <c r="M75" s="27">
        <v>152607</v>
      </c>
      <c r="N75" s="14" t="s">
        <v>194</v>
      </c>
      <c r="O75" s="15"/>
      <c r="P75" s="12"/>
      <c r="Q75" s="40" t="s">
        <v>705</v>
      </c>
      <c r="R75" s="14" t="s">
        <v>208</v>
      </c>
      <c r="S75" s="15"/>
      <c r="T75" s="12"/>
      <c r="U75" s="27">
        <v>223612</v>
      </c>
      <c r="V75" s="14" t="s">
        <v>194</v>
      </c>
    </row>
    <row r="76" spans="1:22" ht="15.75" thickBot="1" x14ac:dyDescent="0.3">
      <c r="A76" s="13"/>
      <c r="B76" s="18" t="s">
        <v>35</v>
      </c>
      <c r="C76" s="42" t="s">
        <v>194</v>
      </c>
      <c r="D76" s="20"/>
      <c r="E76" s="38" t="s">
        <v>262</v>
      </c>
      <c r="F76" s="24" t="s">
        <v>194</v>
      </c>
      <c r="G76" s="42"/>
      <c r="H76" s="20"/>
      <c r="I76" s="22">
        <v>115212</v>
      </c>
      <c r="J76" s="24" t="s">
        <v>194</v>
      </c>
      <c r="K76" s="42"/>
      <c r="L76" s="20"/>
      <c r="M76" s="22">
        <v>7161</v>
      </c>
      <c r="N76" s="24" t="s">
        <v>194</v>
      </c>
      <c r="O76" s="42"/>
      <c r="P76" s="20"/>
      <c r="Q76" s="38" t="s">
        <v>706</v>
      </c>
      <c r="R76" s="24" t="s">
        <v>208</v>
      </c>
      <c r="S76" s="42"/>
      <c r="T76" s="20"/>
      <c r="U76" s="22">
        <v>120131</v>
      </c>
      <c r="V76" s="24" t="s">
        <v>194</v>
      </c>
    </row>
    <row r="77" spans="1:22" x14ac:dyDescent="0.25">
      <c r="A77" s="13"/>
      <c r="B77" s="28"/>
      <c r="C77" s="28" t="s">
        <v>194</v>
      </c>
      <c r="D77" s="29"/>
      <c r="E77" s="29"/>
      <c r="F77" s="28"/>
      <c r="G77" s="28"/>
      <c r="H77" s="29"/>
      <c r="I77" s="29"/>
      <c r="J77" s="28"/>
      <c r="K77" s="28"/>
      <c r="L77" s="29"/>
      <c r="M77" s="29"/>
      <c r="N77" s="28"/>
      <c r="O77" s="28"/>
      <c r="P77" s="29"/>
      <c r="Q77" s="29"/>
      <c r="R77" s="28"/>
      <c r="S77" s="28"/>
      <c r="T77" s="29"/>
      <c r="U77" s="29"/>
      <c r="V77" s="28"/>
    </row>
    <row r="78" spans="1:22" ht="25.5" x14ac:dyDescent="0.25">
      <c r="A78" s="13"/>
      <c r="B78" s="48" t="s">
        <v>36</v>
      </c>
      <c r="C78" s="15" t="s">
        <v>194</v>
      </c>
      <c r="D78" s="12"/>
      <c r="E78" s="40">
        <v>928</v>
      </c>
      <c r="F78" s="14" t="s">
        <v>194</v>
      </c>
      <c r="G78" s="15"/>
      <c r="H78" s="12"/>
      <c r="I78" s="27">
        <v>222622</v>
      </c>
      <c r="J78" s="14" t="s">
        <v>194</v>
      </c>
      <c r="K78" s="15"/>
      <c r="L78" s="12"/>
      <c r="M78" s="27">
        <v>159768</v>
      </c>
      <c r="N78" s="14" t="s">
        <v>194</v>
      </c>
      <c r="O78" s="15"/>
      <c r="P78" s="12"/>
      <c r="Q78" s="40" t="s">
        <v>707</v>
      </c>
      <c r="R78" s="14" t="s">
        <v>208</v>
      </c>
      <c r="S78" s="15"/>
      <c r="T78" s="12"/>
      <c r="U78" s="27">
        <v>343743</v>
      </c>
      <c r="V78" s="14" t="s">
        <v>194</v>
      </c>
    </row>
    <row r="79" spans="1:22" ht="15.75" thickBot="1" x14ac:dyDescent="0.3">
      <c r="A79" s="13"/>
      <c r="B79" s="18" t="s">
        <v>37</v>
      </c>
      <c r="C79" s="42" t="s">
        <v>194</v>
      </c>
      <c r="D79" s="20"/>
      <c r="E79" s="38" t="s">
        <v>262</v>
      </c>
      <c r="F79" s="24" t="s">
        <v>194</v>
      </c>
      <c r="G79" s="42"/>
      <c r="H79" s="20"/>
      <c r="I79" s="38">
        <v>5</v>
      </c>
      <c r="J79" s="24" t="s">
        <v>194</v>
      </c>
      <c r="K79" s="42"/>
      <c r="L79" s="20"/>
      <c r="M79" s="38" t="s">
        <v>708</v>
      </c>
      <c r="N79" s="24" t="s">
        <v>208</v>
      </c>
      <c r="O79" s="42"/>
      <c r="P79" s="20"/>
      <c r="Q79" s="22">
        <v>5232</v>
      </c>
      <c r="R79" s="24" t="s">
        <v>194</v>
      </c>
      <c r="S79" s="42"/>
      <c r="T79" s="20"/>
      <c r="U79" s="22">
        <v>1898</v>
      </c>
      <c r="V79" s="24" t="s">
        <v>194</v>
      </c>
    </row>
    <row r="80" spans="1:22" x14ac:dyDescent="0.25">
      <c r="A80" s="13"/>
      <c r="B80" s="28"/>
      <c r="C80" s="28" t="s">
        <v>194</v>
      </c>
      <c r="D80" s="29"/>
      <c r="E80" s="29"/>
      <c r="F80" s="28"/>
      <c r="G80" s="28"/>
      <c r="H80" s="29"/>
      <c r="I80" s="29"/>
      <c r="J80" s="28"/>
      <c r="K80" s="28"/>
      <c r="L80" s="29"/>
      <c r="M80" s="29"/>
      <c r="N80" s="28"/>
      <c r="O80" s="28"/>
      <c r="P80" s="29"/>
      <c r="Q80" s="29"/>
      <c r="R80" s="28"/>
      <c r="S80" s="28"/>
      <c r="T80" s="29"/>
      <c r="U80" s="29"/>
      <c r="V80" s="28"/>
    </row>
    <row r="81" spans="1:22" ht="15.75" thickBot="1" x14ac:dyDescent="0.3">
      <c r="A81" s="13"/>
      <c r="B81" s="84" t="s">
        <v>38</v>
      </c>
      <c r="C81" s="15" t="s">
        <v>194</v>
      </c>
      <c r="D81" s="12"/>
      <c r="E81" s="40">
        <v>928</v>
      </c>
      <c r="F81" s="14" t="s">
        <v>194</v>
      </c>
      <c r="G81" s="15"/>
      <c r="H81" s="12"/>
      <c r="I81" s="27">
        <v>222627</v>
      </c>
      <c r="J81" s="14" t="s">
        <v>194</v>
      </c>
      <c r="K81" s="15"/>
      <c r="L81" s="12"/>
      <c r="M81" s="27">
        <v>156429</v>
      </c>
      <c r="N81" s="14" t="s">
        <v>194</v>
      </c>
      <c r="O81" s="15"/>
      <c r="P81" s="12"/>
      <c r="Q81" s="40" t="s">
        <v>709</v>
      </c>
      <c r="R81" s="14" t="s">
        <v>208</v>
      </c>
      <c r="S81" s="15"/>
      <c r="T81" s="12"/>
      <c r="U81" s="27">
        <v>345641</v>
      </c>
      <c r="V81" s="14" t="s">
        <v>194</v>
      </c>
    </row>
    <row r="82" spans="1:22" x14ac:dyDescent="0.25">
      <c r="A82" s="13"/>
      <c r="B82" s="28"/>
      <c r="C82" s="28" t="s">
        <v>194</v>
      </c>
      <c r="D82" s="29"/>
      <c r="E82" s="29"/>
      <c r="F82" s="28"/>
      <c r="G82" s="28"/>
      <c r="H82" s="29"/>
      <c r="I82" s="29"/>
      <c r="J82" s="28"/>
      <c r="K82" s="28"/>
      <c r="L82" s="29"/>
      <c r="M82" s="29"/>
      <c r="N82" s="28"/>
      <c r="O82" s="28"/>
      <c r="P82" s="29"/>
      <c r="Q82" s="29"/>
      <c r="R82" s="28"/>
      <c r="S82" s="28"/>
      <c r="T82" s="29"/>
      <c r="U82" s="29"/>
      <c r="V82" s="28"/>
    </row>
    <row r="83" spans="1:22" ht="15.75" thickBot="1" x14ac:dyDescent="0.3">
      <c r="A83" s="13"/>
      <c r="B83" s="85" t="s">
        <v>670</v>
      </c>
      <c r="C83" s="42" t="s">
        <v>194</v>
      </c>
      <c r="D83" s="20"/>
      <c r="E83" s="38" t="s">
        <v>710</v>
      </c>
      <c r="F83" s="24" t="s">
        <v>208</v>
      </c>
      <c r="G83" s="42"/>
      <c r="H83" s="20"/>
      <c r="I83" s="22">
        <v>202706</v>
      </c>
      <c r="J83" s="24" t="s">
        <v>194</v>
      </c>
      <c r="K83" s="42"/>
      <c r="L83" s="20"/>
      <c r="M83" s="22">
        <v>146462</v>
      </c>
      <c r="N83" s="24" t="s">
        <v>194</v>
      </c>
      <c r="O83" s="42"/>
      <c r="P83" s="20"/>
      <c r="Q83" s="38" t="s">
        <v>711</v>
      </c>
      <c r="R83" s="24" t="s">
        <v>208</v>
      </c>
      <c r="S83" s="42"/>
      <c r="T83" s="20"/>
      <c r="U83" s="22">
        <v>345775</v>
      </c>
      <c r="V83" s="24" t="s">
        <v>194</v>
      </c>
    </row>
    <row r="84" spans="1:22" x14ac:dyDescent="0.25">
      <c r="A84" s="13"/>
      <c r="B84" s="28"/>
      <c r="C84" s="28" t="s">
        <v>194</v>
      </c>
      <c r="D84" s="29"/>
      <c r="E84" s="29"/>
      <c r="F84" s="28"/>
      <c r="G84" s="28"/>
      <c r="H84" s="29"/>
      <c r="I84" s="29"/>
      <c r="J84" s="28"/>
      <c r="K84" s="28"/>
      <c r="L84" s="29"/>
      <c r="M84" s="29"/>
      <c r="N84" s="28"/>
      <c r="O84" s="28"/>
      <c r="P84" s="29"/>
      <c r="Q84" s="29"/>
      <c r="R84" s="28"/>
      <c r="S84" s="28"/>
      <c r="T84" s="29"/>
      <c r="U84" s="29"/>
      <c r="V84" s="28"/>
    </row>
    <row r="85" spans="1:22" x14ac:dyDescent="0.25">
      <c r="A85" s="13"/>
      <c r="B85" s="25" t="s">
        <v>40</v>
      </c>
      <c r="C85" s="15" t="s">
        <v>194</v>
      </c>
      <c r="D85" s="12"/>
      <c r="E85" s="12"/>
      <c r="F85" s="12"/>
      <c r="G85" s="15"/>
      <c r="H85" s="12"/>
      <c r="I85" s="12"/>
      <c r="J85" s="12"/>
      <c r="K85" s="15"/>
      <c r="L85" s="12"/>
      <c r="M85" s="12"/>
      <c r="N85" s="12"/>
      <c r="O85" s="15"/>
      <c r="P85" s="12"/>
      <c r="Q85" s="12"/>
      <c r="R85" s="12"/>
      <c r="S85" s="15"/>
      <c r="T85" s="12"/>
      <c r="U85" s="12"/>
      <c r="V85" s="12"/>
    </row>
    <row r="86" spans="1:22" x14ac:dyDescent="0.25">
      <c r="A86" s="13"/>
      <c r="B86" s="49" t="s">
        <v>41</v>
      </c>
      <c r="C86" s="42" t="s">
        <v>194</v>
      </c>
      <c r="D86" s="20"/>
      <c r="E86" s="22">
        <v>6292</v>
      </c>
      <c r="F86" s="24" t="s">
        <v>194</v>
      </c>
      <c r="G86" s="42"/>
      <c r="H86" s="20"/>
      <c r="I86" s="22">
        <v>18007</v>
      </c>
      <c r="J86" s="24" t="s">
        <v>194</v>
      </c>
      <c r="K86" s="42"/>
      <c r="L86" s="20"/>
      <c r="M86" s="22">
        <v>16263</v>
      </c>
      <c r="N86" s="24" t="s">
        <v>194</v>
      </c>
      <c r="O86" s="42"/>
      <c r="P86" s="20"/>
      <c r="Q86" s="38" t="s">
        <v>262</v>
      </c>
      <c r="R86" s="24" t="s">
        <v>194</v>
      </c>
      <c r="S86" s="42"/>
      <c r="T86" s="20"/>
      <c r="U86" s="22">
        <v>40562</v>
      </c>
      <c r="V86" s="24" t="s">
        <v>194</v>
      </c>
    </row>
    <row r="87" spans="1:22" x14ac:dyDescent="0.25">
      <c r="A87" s="13"/>
      <c r="B87" s="48" t="s">
        <v>42</v>
      </c>
      <c r="C87" s="15" t="s">
        <v>194</v>
      </c>
      <c r="D87" s="12"/>
      <c r="E87" s="27">
        <v>1220</v>
      </c>
      <c r="F87" s="14" t="s">
        <v>194</v>
      </c>
      <c r="G87" s="15"/>
      <c r="H87" s="12"/>
      <c r="I87" s="27">
        <v>85866</v>
      </c>
      <c r="J87" s="14" t="s">
        <v>194</v>
      </c>
      <c r="K87" s="15"/>
      <c r="L87" s="12"/>
      <c r="M87" s="27">
        <v>73558</v>
      </c>
      <c r="N87" s="14" t="s">
        <v>194</v>
      </c>
      <c r="O87" s="15"/>
      <c r="P87" s="12"/>
      <c r="Q87" s="40" t="s">
        <v>262</v>
      </c>
      <c r="R87" s="14" t="s">
        <v>194</v>
      </c>
      <c r="S87" s="15"/>
      <c r="T87" s="12"/>
      <c r="U87" s="27">
        <v>160644</v>
      </c>
      <c r="V87" s="14" t="s">
        <v>194</v>
      </c>
    </row>
    <row r="88" spans="1:22" ht="15.75" thickBot="1" x14ac:dyDescent="0.3">
      <c r="A88" s="13"/>
      <c r="B88" s="49" t="s">
        <v>43</v>
      </c>
      <c r="C88" s="42" t="s">
        <v>194</v>
      </c>
      <c r="D88" s="20"/>
      <c r="E88" s="22">
        <v>11392</v>
      </c>
      <c r="F88" s="24" t="s">
        <v>194</v>
      </c>
      <c r="G88" s="42"/>
      <c r="H88" s="20"/>
      <c r="I88" s="22">
        <v>48704</v>
      </c>
      <c r="J88" s="24" t="s">
        <v>194</v>
      </c>
      <c r="K88" s="42"/>
      <c r="L88" s="20"/>
      <c r="M88" s="22">
        <v>45741</v>
      </c>
      <c r="N88" s="24" t="s">
        <v>194</v>
      </c>
      <c r="O88" s="42"/>
      <c r="P88" s="20"/>
      <c r="Q88" s="38" t="s">
        <v>262</v>
      </c>
      <c r="R88" s="24" t="s">
        <v>194</v>
      </c>
      <c r="S88" s="42"/>
      <c r="T88" s="20"/>
      <c r="U88" s="22">
        <v>105837</v>
      </c>
      <c r="V88" s="24" t="s">
        <v>194</v>
      </c>
    </row>
    <row r="89" spans="1:22" x14ac:dyDescent="0.25">
      <c r="A89" s="13"/>
      <c r="B89" s="28"/>
      <c r="C89" s="28" t="s">
        <v>194</v>
      </c>
      <c r="D89" s="29"/>
      <c r="E89" s="29"/>
      <c r="F89" s="28"/>
      <c r="G89" s="28"/>
      <c r="H89" s="29"/>
      <c r="I89" s="29"/>
      <c r="J89" s="28"/>
      <c r="K89" s="28"/>
      <c r="L89" s="29"/>
      <c r="M89" s="29"/>
      <c r="N89" s="28"/>
      <c r="O89" s="28"/>
      <c r="P89" s="29"/>
      <c r="Q89" s="29"/>
      <c r="R89" s="28"/>
      <c r="S89" s="28"/>
      <c r="T89" s="29"/>
      <c r="U89" s="29"/>
      <c r="V89" s="28"/>
    </row>
    <row r="90" spans="1:22" ht="15.75" thickBot="1" x14ac:dyDescent="0.3">
      <c r="A90" s="13"/>
      <c r="B90" s="84" t="s">
        <v>366</v>
      </c>
      <c r="C90" s="15" t="s">
        <v>194</v>
      </c>
      <c r="D90" s="12"/>
      <c r="E90" s="27">
        <v>18904</v>
      </c>
      <c r="F90" s="14" t="s">
        <v>194</v>
      </c>
      <c r="G90" s="15"/>
      <c r="H90" s="12"/>
      <c r="I90" s="27">
        <v>152577</v>
      </c>
      <c r="J90" s="14" t="s">
        <v>194</v>
      </c>
      <c r="K90" s="15"/>
      <c r="L90" s="12"/>
      <c r="M90" s="27">
        <v>135562</v>
      </c>
      <c r="N90" s="14" t="s">
        <v>194</v>
      </c>
      <c r="O90" s="15"/>
      <c r="P90" s="12"/>
      <c r="Q90" s="40" t="s">
        <v>262</v>
      </c>
      <c r="R90" s="14" t="s">
        <v>194</v>
      </c>
      <c r="S90" s="15"/>
      <c r="T90" s="12"/>
      <c r="U90" s="27">
        <v>307043</v>
      </c>
      <c r="V90" s="14" t="s">
        <v>194</v>
      </c>
    </row>
    <row r="91" spans="1:22" x14ac:dyDescent="0.25">
      <c r="A91" s="13"/>
      <c r="B91" s="28"/>
      <c r="C91" s="28" t="s">
        <v>194</v>
      </c>
      <c r="D91" s="29"/>
      <c r="E91" s="29"/>
      <c r="F91" s="28"/>
      <c r="G91" s="28"/>
      <c r="H91" s="29"/>
      <c r="I91" s="29"/>
      <c r="J91" s="28"/>
      <c r="K91" s="28"/>
      <c r="L91" s="29"/>
      <c r="M91" s="29"/>
      <c r="N91" s="28"/>
      <c r="O91" s="28"/>
      <c r="P91" s="29"/>
      <c r="Q91" s="29"/>
      <c r="R91" s="28"/>
      <c r="S91" s="28"/>
      <c r="T91" s="29"/>
      <c r="U91" s="29"/>
      <c r="V91" s="28"/>
    </row>
    <row r="92" spans="1:22" x14ac:dyDescent="0.25">
      <c r="A92" s="13"/>
      <c r="B92" s="85" t="s">
        <v>46</v>
      </c>
      <c r="C92" s="42" t="s">
        <v>194</v>
      </c>
      <c r="D92" s="20"/>
      <c r="E92" s="38" t="s">
        <v>712</v>
      </c>
      <c r="F92" s="24" t="s">
        <v>208</v>
      </c>
      <c r="G92" s="42"/>
      <c r="H92" s="20"/>
      <c r="I92" s="22">
        <v>50129</v>
      </c>
      <c r="J92" s="24" t="s">
        <v>194</v>
      </c>
      <c r="K92" s="42"/>
      <c r="L92" s="20"/>
      <c r="M92" s="22">
        <v>10900</v>
      </c>
      <c r="N92" s="24" t="s">
        <v>194</v>
      </c>
      <c r="O92" s="42"/>
      <c r="P92" s="20"/>
      <c r="Q92" s="38" t="s">
        <v>711</v>
      </c>
      <c r="R92" s="24" t="s">
        <v>208</v>
      </c>
      <c r="S92" s="42"/>
      <c r="T92" s="20"/>
      <c r="U92" s="22">
        <v>38732</v>
      </c>
      <c r="V92" s="24" t="s">
        <v>194</v>
      </c>
    </row>
    <row r="93" spans="1:22" ht="38.25" x14ac:dyDescent="0.25">
      <c r="A93" s="13"/>
      <c r="B93" s="25" t="s">
        <v>47</v>
      </c>
      <c r="C93" s="15" t="s">
        <v>194</v>
      </c>
      <c r="D93" s="12"/>
      <c r="E93" s="40" t="s">
        <v>713</v>
      </c>
      <c r="F93" s="14" t="s">
        <v>208</v>
      </c>
      <c r="G93" s="15"/>
      <c r="H93" s="12"/>
      <c r="I93" s="40" t="s">
        <v>714</v>
      </c>
      <c r="J93" s="14" t="s">
        <v>208</v>
      </c>
      <c r="K93" s="15"/>
      <c r="L93" s="12"/>
      <c r="M93" s="40" t="s">
        <v>715</v>
      </c>
      <c r="N93" s="14" t="s">
        <v>208</v>
      </c>
      <c r="O93" s="15"/>
      <c r="P93" s="12"/>
      <c r="Q93" s="27">
        <v>11524</v>
      </c>
      <c r="R93" s="14" t="s">
        <v>194</v>
      </c>
      <c r="S93" s="15"/>
      <c r="T93" s="12"/>
      <c r="U93" s="40" t="s">
        <v>716</v>
      </c>
      <c r="V93" s="14" t="s">
        <v>208</v>
      </c>
    </row>
    <row r="94" spans="1:22" ht="15.75" thickBot="1" x14ac:dyDescent="0.3">
      <c r="A94" s="13"/>
      <c r="B94" s="18" t="s">
        <v>48</v>
      </c>
      <c r="C94" s="42" t="s">
        <v>194</v>
      </c>
      <c r="D94" s="20"/>
      <c r="E94" s="22">
        <v>1534</v>
      </c>
      <c r="F94" s="24" t="s">
        <v>194</v>
      </c>
      <c r="G94" s="42"/>
      <c r="H94" s="20"/>
      <c r="I94" s="22">
        <v>8319</v>
      </c>
      <c r="J94" s="24" t="s">
        <v>194</v>
      </c>
      <c r="K94" s="42"/>
      <c r="L94" s="20"/>
      <c r="M94" s="38">
        <v>599</v>
      </c>
      <c r="N94" s="24" t="s">
        <v>194</v>
      </c>
      <c r="O94" s="42"/>
      <c r="P94" s="20"/>
      <c r="Q94" s="38" t="s">
        <v>717</v>
      </c>
      <c r="R94" s="24" t="s">
        <v>208</v>
      </c>
      <c r="S94" s="42"/>
      <c r="T94" s="20"/>
      <c r="U94" s="38" t="s">
        <v>718</v>
      </c>
      <c r="V94" s="24" t="s">
        <v>208</v>
      </c>
    </row>
    <row r="95" spans="1:22" x14ac:dyDescent="0.25">
      <c r="A95" s="13"/>
      <c r="B95" s="28"/>
      <c r="C95" s="28" t="s">
        <v>194</v>
      </c>
      <c r="D95" s="29"/>
      <c r="E95" s="29"/>
      <c r="F95" s="28"/>
      <c r="G95" s="28"/>
      <c r="H95" s="29"/>
      <c r="I95" s="29"/>
      <c r="J95" s="28"/>
      <c r="K95" s="28"/>
      <c r="L95" s="29"/>
      <c r="M95" s="29"/>
      <c r="N95" s="28"/>
      <c r="O95" s="28"/>
      <c r="P95" s="29"/>
      <c r="Q95" s="29"/>
      <c r="R95" s="28"/>
      <c r="S95" s="28"/>
      <c r="T95" s="29"/>
      <c r="U95" s="29"/>
      <c r="V95" s="28"/>
    </row>
    <row r="96" spans="1:22" ht="25.5" x14ac:dyDescent="0.25">
      <c r="A96" s="13"/>
      <c r="B96" s="45" t="s">
        <v>681</v>
      </c>
      <c r="C96" s="15" t="s">
        <v>194</v>
      </c>
      <c r="D96" s="12"/>
      <c r="E96" s="40" t="s">
        <v>719</v>
      </c>
      <c r="F96" s="14" t="s">
        <v>208</v>
      </c>
      <c r="G96" s="15"/>
      <c r="H96" s="12"/>
      <c r="I96" s="27">
        <v>49170</v>
      </c>
      <c r="J96" s="14" t="s">
        <v>194</v>
      </c>
      <c r="K96" s="15"/>
      <c r="L96" s="12"/>
      <c r="M96" s="27">
        <v>8716</v>
      </c>
      <c r="N96" s="14" t="s">
        <v>194</v>
      </c>
      <c r="O96" s="15"/>
      <c r="P96" s="12"/>
      <c r="Q96" s="40" t="s">
        <v>711</v>
      </c>
      <c r="R96" s="14" t="s">
        <v>208</v>
      </c>
      <c r="S96" s="15"/>
      <c r="T96" s="12"/>
      <c r="U96" s="40" t="s">
        <v>720</v>
      </c>
      <c r="V96" s="14" t="s">
        <v>208</v>
      </c>
    </row>
    <row r="97" spans="1:22" ht="15.75" thickBot="1" x14ac:dyDescent="0.3">
      <c r="A97" s="13"/>
      <c r="B97" s="18" t="s">
        <v>684</v>
      </c>
      <c r="C97" s="42" t="s">
        <v>194</v>
      </c>
      <c r="D97" s="20"/>
      <c r="E97" s="38" t="s">
        <v>721</v>
      </c>
      <c r="F97" s="24" t="s">
        <v>208</v>
      </c>
      <c r="G97" s="42"/>
      <c r="H97" s="20"/>
      <c r="I97" s="22">
        <v>17014</v>
      </c>
      <c r="J97" s="24" t="s">
        <v>194</v>
      </c>
      <c r="K97" s="42"/>
      <c r="L97" s="20"/>
      <c r="M97" s="38">
        <v>643</v>
      </c>
      <c r="N97" s="24" t="s">
        <v>194</v>
      </c>
      <c r="O97" s="42"/>
      <c r="P97" s="20"/>
      <c r="Q97" s="38" t="s">
        <v>722</v>
      </c>
      <c r="R97" s="24" t="s">
        <v>208</v>
      </c>
      <c r="S97" s="42"/>
      <c r="T97" s="20"/>
      <c r="U97" s="38" t="s">
        <v>723</v>
      </c>
      <c r="V97" s="24" t="s">
        <v>208</v>
      </c>
    </row>
    <row r="98" spans="1:22" x14ac:dyDescent="0.25">
      <c r="A98" s="13"/>
      <c r="B98" s="28"/>
      <c r="C98" s="28" t="s">
        <v>194</v>
      </c>
      <c r="D98" s="29"/>
      <c r="E98" s="29"/>
      <c r="F98" s="28"/>
      <c r="G98" s="28"/>
      <c r="H98" s="29"/>
      <c r="I98" s="29"/>
      <c r="J98" s="28"/>
      <c r="K98" s="28"/>
      <c r="L98" s="29"/>
      <c r="M98" s="29"/>
      <c r="N98" s="28"/>
      <c r="O98" s="28"/>
      <c r="P98" s="29"/>
      <c r="Q98" s="29"/>
      <c r="R98" s="28"/>
      <c r="S98" s="28"/>
      <c r="T98" s="29"/>
      <c r="U98" s="29"/>
      <c r="V98" s="28"/>
    </row>
    <row r="99" spans="1:22" ht="38.25" x14ac:dyDescent="0.25">
      <c r="A99" s="13"/>
      <c r="B99" s="45" t="s">
        <v>724</v>
      </c>
      <c r="C99" s="15" t="s">
        <v>194</v>
      </c>
      <c r="D99" s="12"/>
      <c r="E99" s="40" t="s">
        <v>725</v>
      </c>
      <c r="F99" s="14" t="s">
        <v>208</v>
      </c>
      <c r="G99" s="15"/>
      <c r="H99" s="12"/>
      <c r="I99" s="27">
        <v>32156</v>
      </c>
      <c r="J99" s="14" t="s">
        <v>194</v>
      </c>
      <c r="K99" s="15"/>
      <c r="L99" s="12"/>
      <c r="M99" s="27">
        <v>8073</v>
      </c>
      <c r="N99" s="14" t="s">
        <v>194</v>
      </c>
      <c r="O99" s="15"/>
      <c r="P99" s="12"/>
      <c r="Q99" s="40" t="s">
        <v>726</v>
      </c>
      <c r="R99" s="14" t="s">
        <v>208</v>
      </c>
      <c r="S99" s="15"/>
      <c r="T99" s="12"/>
      <c r="U99" s="40" t="s">
        <v>727</v>
      </c>
      <c r="V99" s="14" t="s">
        <v>208</v>
      </c>
    </row>
    <row r="100" spans="1:22" ht="25.5" x14ac:dyDescent="0.25">
      <c r="A100" s="13"/>
      <c r="B100" s="18" t="s">
        <v>693</v>
      </c>
      <c r="C100" s="42" t="s">
        <v>194</v>
      </c>
      <c r="D100" s="20"/>
      <c r="E100" s="22">
        <v>41052</v>
      </c>
      <c r="F100" s="24" t="s">
        <v>194</v>
      </c>
      <c r="G100" s="42"/>
      <c r="H100" s="20"/>
      <c r="I100" s="38" t="s">
        <v>728</v>
      </c>
      <c r="J100" s="24" t="s">
        <v>208</v>
      </c>
      <c r="K100" s="42"/>
      <c r="L100" s="20"/>
      <c r="M100" s="38" t="s">
        <v>262</v>
      </c>
      <c r="N100" s="24" t="s">
        <v>194</v>
      </c>
      <c r="O100" s="42"/>
      <c r="P100" s="20"/>
      <c r="Q100" s="38" t="s">
        <v>729</v>
      </c>
      <c r="R100" s="24" t="s">
        <v>208</v>
      </c>
      <c r="S100" s="42"/>
      <c r="T100" s="20"/>
      <c r="U100" s="38" t="s">
        <v>262</v>
      </c>
      <c r="V100" s="24" t="s">
        <v>194</v>
      </c>
    </row>
    <row r="101" spans="1:22" ht="26.25" thickBot="1" x14ac:dyDescent="0.3">
      <c r="A101" s="13"/>
      <c r="B101" s="25" t="s">
        <v>52</v>
      </c>
      <c r="C101" s="15" t="s">
        <v>194</v>
      </c>
      <c r="D101" s="12"/>
      <c r="E101" s="40">
        <v>652</v>
      </c>
      <c r="F101" s="14" t="s">
        <v>194</v>
      </c>
      <c r="G101" s="15"/>
      <c r="H101" s="12"/>
      <c r="I101" s="40" t="s">
        <v>262</v>
      </c>
      <c r="J101" s="14" t="s">
        <v>194</v>
      </c>
      <c r="K101" s="15"/>
      <c r="L101" s="12"/>
      <c r="M101" s="27">
        <v>2405</v>
      </c>
      <c r="N101" s="14" t="s">
        <v>194</v>
      </c>
      <c r="O101" s="15"/>
      <c r="P101" s="12"/>
      <c r="Q101" s="40" t="s">
        <v>730</v>
      </c>
      <c r="R101" s="14" t="s">
        <v>208</v>
      </c>
      <c r="S101" s="15"/>
      <c r="T101" s="12"/>
      <c r="U101" s="27">
        <v>3007</v>
      </c>
      <c r="V101" s="14" t="s">
        <v>194</v>
      </c>
    </row>
    <row r="102" spans="1:22" x14ac:dyDescent="0.25">
      <c r="A102" s="13"/>
      <c r="B102" s="28"/>
      <c r="C102" s="28" t="s">
        <v>194</v>
      </c>
      <c r="D102" s="29"/>
      <c r="E102" s="29"/>
      <c r="F102" s="28"/>
      <c r="G102" s="28"/>
      <c r="H102" s="29"/>
      <c r="I102" s="29"/>
      <c r="J102" s="28"/>
      <c r="K102" s="28"/>
      <c r="L102" s="29"/>
      <c r="M102" s="29"/>
      <c r="N102" s="28"/>
      <c r="O102" s="28"/>
      <c r="P102" s="29"/>
      <c r="Q102" s="29"/>
      <c r="R102" s="28"/>
      <c r="S102" s="28"/>
      <c r="T102" s="29"/>
      <c r="U102" s="29"/>
      <c r="V102" s="28"/>
    </row>
    <row r="103" spans="1:22" x14ac:dyDescent="0.25">
      <c r="A103" s="13"/>
      <c r="B103" s="83" t="s">
        <v>53</v>
      </c>
      <c r="C103" s="42" t="s">
        <v>194</v>
      </c>
      <c r="D103" s="20"/>
      <c r="E103" s="38" t="s">
        <v>219</v>
      </c>
      <c r="F103" s="24" t="s">
        <v>208</v>
      </c>
      <c r="G103" s="42"/>
      <c r="H103" s="20"/>
      <c r="I103" s="22">
        <v>31926</v>
      </c>
      <c r="J103" s="24" t="s">
        <v>194</v>
      </c>
      <c r="K103" s="42"/>
      <c r="L103" s="20"/>
      <c r="M103" s="22">
        <v>10478</v>
      </c>
      <c r="N103" s="24" t="s">
        <v>194</v>
      </c>
      <c r="O103" s="42"/>
      <c r="P103" s="20"/>
      <c r="Q103" s="38" t="s">
        <v>731</v>
      </c>
      <c r="R103" s="24" t="s">
        <v>208</v>
      </c>
      <c r="S103" s="42"/>
      <c r="T103" s="20"/>
      <c r="U103" s="38" t="s">
        <v>219</v>
      </c>
      <c r="V103" s="24" t="s">
        <v>208</v>
      </c>
    </row>
    <row r="104" spans="1:22" ht="26.25" thickBot="1" x14ac:dyDescent="0.3">
      <c r="A104" s="13"/>
      <c r="B104" s="25" t="s">
        <v>54</v>
      </c>
      <c r="C104" s="15" t="s">
        <v>194</v>
      </c>
      <c r="D104" s="12"/>
      <c r="E104" s="40" t="s">
        <v>262</v>
      </c>
      <c r="F104" s="14" t="s">
        <v>194</v>
      </c>
      <c r="G104" s="15"/>
      <c r="H104" s="12"/>
      <c r="I104" s="40" t="s">
        <v>262</v>
      </c>
      <c r="J104" s="14" t="s">
        <v>194</v>
      </c>
      <c r="K104" s="15"/>
      <c r="L104" s="12"/>
      <c r="M104" s="40">
        <v>286</v>
      </c>
      <c r="N104" s="14" t="s">
        <v>194</v>
      </c>
      <c r="O104" s="15"/>
      <c r="P104" s="12"/>
      <c r="Q104" s="40" t="s">
        <v>262</v>
      </c>
      <c r="R104" s="14" t="s">
        <v>194</v>
      </c>
      <c r="S104" s="15"/>
      <c r="T104" s="12"/>
      <c r="U104" s="40">
        <v>286</v>
      </c>
      <c r="V104" s="14" t="s">
        <v>194</v>
      </c>
    </row>
    <row r="105" spans="1:22" x14ac:dyDescent="0.25">
      <c r="A105" s="13"/>
      <c r="B105" s="28"/>
      <c r="C105" s="28" t="s">
        <v>194</v>
      </c>
      <c r="D105" s="29"/>
      <c r="E105" s="29"/>
      <c r="F105" s="28"/>
      <c r="G105" s="28"/>
      <c r="H105" s="29"/>
      <c r="I105" s="29"/>
      <c r="J105" s="28"/>
      <c r="K105" s="28"/>
      <c r="L105" s="29"/>
      <c r="M105" s="29"/>
      <c r="N105" s="28"/>
      <c r="O105" s="28"/>
      <c r="P105" s="29"/>
      <c r="Q105" s="29"/>
      <c r="R105" s="28"/>
      <c r="S105" s="28"/>
      <c r="T105" s="29"/>
      <c r="U105" s="29"/>
      <c r="V105" s="28"/>
    </row>
    <row r="106" spans="1:22" ht="25.5" x14ac:dyDescent="0.25">
      <c r="A106" s="13"/>
      <c r="B106" s="44" t="s">
        <v>697</v>
      </c>
      <c r="C106" s="42" t="s">
        <v>194</v>
      </c>
      <c r="D106" s="20"/>
      <c r="E106" s="38" t="s">
        <v>219</v>
      </c>
      <c r="F106" s="24" t="s">
        <v>208</v>
      </c>
      <c r="G106" s="42"/>
      <c r="H106" s="20"/>
      <c r="I106" s="22">
        <v>31926</v>
      </c>
      <c r="J106" s="24" t="s">
        <v>194</v>
      </c>
      <c r="K106" s="42"/>
      <c r="L106" s="20"/>
      <c r="M106" s="22">
        <v>10192</v>
      </c>
      <c r="N106" s="24" t="s">
        <v>194</v>
      </c>
      <c r="O106" s="42"/>
      <c r="P106" s="20"/>
      <c r="Q106" s="38" t="s">
        <v>731</v>
      </c>
      <c r="R106" s="24" t="s">
        <v>208</v>
      </c>
      <c r="S106" s="42"/>
      <c r="T106" s="20"/>
      <c r="U106" s="38" t="s">
        <v>732</v>
      </c>
      <c r="V106" s="24" t="s">
        <v>208</v>
      </c>
    </row>
    <row r="107" spans="1:22" ht="15.75" thickBot="1" x14ac:dyDescent="0.3">
      <c r="A107" s="13"/>
      <c r="B107" s="25" t="s">
        <v>56</v>
      </c>
      <c r="C107" s="15" t="s">
        <v>194</v>
      </c>
      <c r="D107" s="12"/>
      <c r="E107" s="40" t="s">
        <v>223</v>
      </c>
      <c r="F107" s="14" t="s">
        <v>208</v>
      </c>
      <c r="G107" s="15"/>
      <c r="H107" s="12"/>
      <c r="I107" s="40" t="s">
        <v>262</v>
      </c>
      <c r="J107" s="14" t="s">
        <v>194</v>
      </c>
      <c r="K107" s="15"/>
      <c r="L107" s="12"/>
      <c r="M107" s="40" t="s">
        <v>262</v>
      </c>
      <c r="N107" s="14" t="s">
        <v>194</v>
      </c>
      <c r="O107" s="15"/>
      <c r="P107" s="12"/>
      <c r="Q107" s="40" t="s">
        <v>262</v>
      </c>
      <c r="R107" s="14" t="s">
        <v>194</v>
      </c>
      <c r="S107" s="15"/>
      <c r="T107" s="12"/>
      <c r="U107" s="40" t="s">
        <v>223</v>
      </c>
      <c r="V107" s="14" t="s">
        <v>208</v>
      </c>
    </row>
    <row r="108" spans="1:22" x14ac:dyDescent="0.25">
      <c r="A108" s="13"/>
      <c r="B108" s="28"/>
      <c r="C108" s="28" t="s">
        <v>194</v>
      </c>
      <c r="D108" s="29"/>
      <c r="E108" s="29"/>
      <c r="F108" s="28"/>
      <c r="G108" s="28"/>
      <c r="H108" s="29"/>
      <c r="I108" s="29"/>
      <c r="J108" s="28"/>
      <c r="K108" s="28"/>
      <c r="L108" s="29"/>
      <c r="M108" s="29"/>
      <c r="N108" s="28"/>
      <c r="O108" s="28"/>
      <c r="P108" s="29"/>
      <c r="Q108" s="29"/>
      <c r="R108" s="28"/>
      <c r="S108" s="28"/>
      <c r="T108" s="29"/>
      <c r="U108" s="29"/>
      <c r="V108" s="28"/>
    </row>
    <row r="109" spans="1:22" ht="26.25" thickBot="1" x14ac:dyDescent="0.3">
      <c r="A109" s="13"/>
      <c r="B109" s="44" t="s">
        <v>699</v>
      </c>
      <c r="C109" s="42" t="s">
        <v>194</v>
      </c>
      <c r="D109" s="20" t="s">
        <v>198</v>
      </c>
      <c r="E109" s="38" t="s">
        <v>680</v>
      </c>
      <c r="F109" s="24" t="s">
        <v>208</v>
      </c>
      <c r="G109" s="42"/>
      <c r="H109" s="20" t="s">
        <v>198</v>
      </c>
      <c r="I109" s="22">
        <v>31926</v>
      </c>
      <c r="J109" s="24" t="s">
        <v>194</v>
      </c>
      <c r="K109" s="42"/>
      <c r="L109" s="20" t="s">
        <v>198</v>
      </c>
      <c r="M109" s="22">
        <v>10192</v>
      </c>
      <c r="N109" s="24" t="s">
        <v>194</v>
      </c>
      <c r="O109" s="42"/>
      <c r="P109" s="20" t="s">
        <v>198</v>
      </c>
      <c r="Q109" s="38" t="s">
        <v>731</v>
      </c>
      <c r="R109" s="24" t="s">
        <v>208</v>
      </c>
      <c r="S109" s="42"/>
      <c r="T109" s="20" t="s">
        <v>198</v>
      </c>
      <c r="U109" s="38" t="s">
        <v>228</v>
      </c>
      <c r="V109" s="24" t="s">
        <v>208</v>
      </c>
    </row>
    <row r="110" spans="1:22" ht="15.75" thickTop="1" x14ac:dyDescent="0.25">
      <c r="A110" s="13"/>
      <c r="B110" s="28"/>
      <c r="C110" s="28" t="s">
        <v>194</v>
      </c>
      <c r="D110" s="31"/>
      <c r="E110" s="31"/>
      <c r="F110" s="28"/>
      <c r="G110" s="28"/>
      <c r="H110" s="31"/>
      <c r="I110" s="31"/>
      <c r="J110" s="28"/>
      <c r="K110" s="28"/>
      <c r="L110" s="31"/>
      <c r="M110" s="31"/>
      <c r="N110" s="28"/>
      <c r="O110" s="28"/>
      <c r="P110" s="31"/>
      <c r="Q110" s="31"/>
      <c r="R110" s="28"/>
      <c r="S110" s="28"/>
      <c r="T110" s="31"/>
      <c r="U110" s="31"/>
      <c r="V110" s="28"/>
    </row>
    <row r="111" spans="1:22" x14ac:dyDescent="0.25">
      <c r="A111" s="13"/>
      <c r="B111" s="55"/>
      <c r="C111" s="55"/>
      <c r="D111" s="55"/>
      <c r="E111" s="55"/>
      <c r="F111" s="55"/>
      <c r="G111" s="55"/>
      <c r="H111" s="55"/>
      <c r="I111" s="55"/>
      <c r="J111" s="55"/>
      <c r="K111" s="55"/>
      <c r="L111" s="55"/>
      <c r="M111" s="55"/>
      <c r="N111" s="55"/>
      <c r="O111" s="55"/>
      <c r="P111" s="55"/>
      <c r="Q111" s="55"/>
      <c r="R111" s="55"/>
      <c r="S111" s="55"/>
      <c r="T111" s="55"/>
      <c r="U111" s="55"/>
      <c r="V111" s="55"/>
    </row>
    <row r="112" spans="1:22" x14ac:dyDescent="0.25">
      <c r="A112" s="13"/>
      <c r="B112" s="97" t="s">
        <v>653</v>
      </c>
      <c r="C112" s="97"/>
      <c r="D112" s="97"/>
      <c r="E112" s="97"/>
      <c r="F112" s="97"/>
      <c r="G112" s="97"/>
      <c r="H112" s="97"/>
      <c r="I112" s="97"/>
      <c r="J112" s="97"/>
      <c r="K112" s="97"/>
      <c r="L112" s="97"/>
      <c r="M112" s="97"/>
      <c r="N112" s="97"/>
      <c r="O112" s="97"/>
      <c r="P112" s="97"/>
      <c r="Q112" s="97"/>
      <c r="R112" s="97"/>
      <c r="S112" s="97"/>
      <c r="T112" s="97"/>
      <c r="U112" s="97"/>
      <c r="V112" s="97"/>
    </row>
    <row r="113" spans="1:22" x14ac:dyDescent="0.25">
      <c r="A113" s="13"/>
      <c r="B113" s="97" t="s">
        <v>733</v>
      </c>
      <c r="C113" s="97"/>
      <c r="D113" s="97"/>
      <c r="E113" s="97"/>
      <c r="F113" s="97"/>
      <c r="G113" s="97"/>
      <c r="H113" s="97"/>
      <c r="I113" s="97"/>
      <c r="J113" s="97"/>
      <c r="K113" s="97"/>
      <c r="L113" s="97"/>
      <c r="M113" s="97"/>
      <c r="N113" s="97"/>
      <c r="O113" s="97"/>
      <c r="P113" s="97"/>
      <c r="Q113" s="97"/>
      <c r="R113" s="97"/>
      <c r="S113" s="97"/>
      <c r="T113" s="97"/>
      <c r="U113" s="97"/>
      <c r="V113" s="97"/>
    </row>
    <row r="114" spans="1:22" x14ac:dyDescent="0.25">
      <c r="A114" s="13"/>
      <c r="B114" s="98" t="s">
        <v>655</v>
      </c>
      <c r="C114" s="98"/>
      <c r="D114" s="98"/>
      <c r="E114" s="98"/>
      <c r="F114" s="98"/>
      <c r="G114" s="98"/>
      <c r="H114" s="98"/>
      <c r="I114" s="98"/>
      <c r="J114" s="98"/>
      <c r="K114" s="98"/>
      <c r="L114" s="98"/>
      <c r="M114" s="98"/>
      <c r="N114" s="98"/>
      <c r="O114" s="98"/>
      <c r="P114" s="98"/>
      <c r="Q114" s="98"/>
      <c r="R114" s="98"/>
      <c r="S114" s="98"/>
      <c r="T114" s="98"/>
      <c r="U114" s="98"/>
      <c r="V114" s="98"/>
    </row>
    <row r="115" spans="1:22" ht="15.75" x14ac:dyDescent="0.25">
      <c r="A115" s="13"/>
      <c r="B115" s="36"/>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row>
    <row r="117" spans="1:22" x14ac:dyDescent="0.25">
      <c r="A117" s="13"/>
      <c r="B117" s="50"/>
      <c r="C117" s="50" t="s">
        <v>194</v>
      </c>
      <c r="D117" s="51" t="s">
        <v>656</v>
      </c>
      <c r="E117" s="51"/>
      <c r="F117" s="50"/>
      <c r="G117" s="50"/>
      <c r="H117" s="51" t="s">
        <v>657</v>
      </c>
      <c r="I117" s="51"/>
      <c r="J117" s="50"/>
      <c r="K117" s="50"/>
      <c r="L117" s="86" t="s">
        <v>659</v>
      </c>
      <c r="M117" s="86"/>
      <c r="N117" s="50"/>
      <c r="O117" s="50"/>
      <c r="P117" s="51" t="s">
        <v>660</v>
      </c>
      <c r="Q117" s="51"/>
      <c r="R117" s="50"/>
      <c r="S117" s="50"/>
      <c r="T117" s="51" t="s">
        <v>661</v>
      </c>
      <c r="U117" s="51"/>
      <c r="V117" s="50"/>
    </row>
    <row r="118" spans="1:22" ht="15.75" thickBot="1" x14ac:dyDescent="0.3">
      <c r="A118" s="13"/>
      <c r="B118" s="50"/>
      <c r="C118" s="50"/>
      <c r="D118" s="32"/>
      <c r="E118" s="32"/>
      <c r="F118" s="50"/>
      <c r="G118" s="50"/>
      <c r="H118" s="32" t="s">
        <v>658</v>
      </c>
      <c r="I118" s="32"/>
      <c r="J118" s="50"/>
      <c r="K118" s="50"/>
      <c r="L118" s="87" t="s">
        <v>658</v>
      </c>
      <c r="M118" s="87"/>
      <c r="N118" s="50"/>
      <c r="O118" s="50"/>
      <c r="P118" s="32"/>
      <c r="Q118" s="32"/>
      <c r="R118" s="50"/>
      <c r="S118" s="50"/>
      <c r="T118" s="32"/>
      <c r="U118" s="32"/>
      <c r="V118" s="50"/>
    </row>
    <row r="119" spans="1:22" x14ac:dyDescent="0.25">
      <c r="A119" s="13"/>
      <c r="B119" s="18" t="s">
        <v>29</v>
      </c>
      <c r="C119" s="20" t="s">
        <v>194</v>
      </c>
      <c r="D119" s="20" t="s">
        <v>198</v>
      </c>
      <c r="E119" s="38" t="s">
        <v>262</v>
      </c>
      <c r="F119" s="24" t="s">
        <v>194</v>
      </c>
      <c r="G119" s="20"/>
      <c r="H119" s="20" t="s">
        <v>198</v>
      </c>
      <c r="I119" s="22">
        <v>665672</v>
      </c>
      <c r="J119" s="24" t="s">
        <v>194</v>
      </c>
      <c r="K119" s="20"/>
      <c r="L119" s="20" t="s">
        <v>198</v>
      </c>
      <c r="M119" s="22">
        <v>1016614</v>
      </c>
      <c r="N119" s="24" t="s">
        <v>194</v>
      </c>
      <c r="O119" s="20"/>
      <c r="P119" s="20" t="s">
        <v>198</v>
      </c>
      <c r="Q119" s="38" t="s">
        <v>734</v>
      </c>
      <c r="R119" s="24" t="s">
        <v>208</v>
      </c>
      <c r="S119" s="20"/>
      <c r="T119" s="20" t="s">
        <v>198</v>
      </c>
      <c r="U119" s="22">
        <v>1538876</v>
      </c>
      <c r="V119" s="24" t="s">
        <v>194</v>
      </c>
    </row>
    <row r="120" spans="1:22" ht="15.75" thickBot="1" x14ac:dyDescent="0.3">
      <c r="A120" s="13"/>
      <c r="B120" s="25" t="s">
        <v>30</v>
      </c>
      <c r="C120" s="12" t="s">
        <v>194</v>
      </c>
      <c r="D120" s="12"/>
      <c r="E120" s="40" t="s">
        <v>262</v>
      </c>
      <c r="F120" s="14" t="s">
        <v>194</v>
      </c>
      <c r="G120" s="12"/>
      <c r="H120" s="12"/>
      <c r="I120" s="27">
        <v>644760</v>
      </c>
      <c r="J120" s="14" t="s">
        <v>194</v>
      </c>
      <c r="K120" s="12"/>
      <c r="L120" s="12"/>
      <c r="M120" s="27">
        <v>60367</v>
      </c>
      <c r="N120" s="14" t="s">
        <v>194</v>
      </c>
      <c r="O120" s="12"/>
      <c r="P120" s="12"/>
      <c r="Q120" s="40" t="s">
        <v>262</v>
      </c>
      <c r="R120" s="14" t="s">
        <v>194</v>
      </c>
      <c r="S120" s="12"/>
      <c r="T120" s="12"/>
      <c r="U120" s="27">
        <v>705127</v>
      </c>
      <c r="V120" s="14" t="s">
        <v>194</v>
      </c>
    </row>
    <row r="121" spans="1:22" x14ac:dyDescent="0.25">
      <c r="A121" s="13"/>
      <c r="B121" s="28"/>
      <c r="C121" s="28" t="s">
        <v>194</v>
      </c>
      <c r="D121" s="29"/>
      <c r="E121" s="29"/>
      <c r="F121" s="28"/>
      <c r="G121" s="28"/>
      <c r="H121" s="29"/>
      <c r="I121" s="29"/>
      <c r="J121" s="28"/>
      <c r="K121" s="28"/>
      <c r="L121" s="29"/>
      <c r="M121" s="29"/>
      <c r="N121" s="28"/>
      <c r="O121" s="28"/>
      <c r="P121" s="29"/>
      <c r="Q121" s="29"/>
      <c r="R121" s="28"/>
      <c r="S121" s="28"/>
      <c r="T121" s="29"/>
      <c r="U121" s="29"/>
      <c r="V121" s="28"/>
    </row>
    <row r="122" spans="1:22" x14ac:dyDescent="0.25">
      <c r="A122" s="13"/>
      <c r="B122" s="49" t="s">
        <v>31</v>
      </c>
      <c r="C122" s="42" t="s">
        <v>194</v>
      </c>
      <c r="D122" s="20"/>
      <c r="E122" s="38" t="s">
        <v>262</v>
      </c>
      <c r="F122" s="24" t="s">
        <v>194</v>
      </c>
      <c r="G122" s="42"/>
      <c r="H122" s="20"/>
      <c r="I122" s="22">
        <v>1310432</v>
      </c>
      <c r="J122" s="24" t="s">
        <v>194</v>
      </c>
      <c r="K122" s="42"/>
      <c r="L122" s="20"/>
      <c r="M122" s="22">
        <v>1076981</v>
      </c>
      <c r="N122" s="24" t="s">
        <v>194</v>
      </c>
      <c r="O122" s="42"/>
      <c r="P122" s="20"/>
      <c r="Q122" s="38" t="s">
        <v>734</v>
      </c>
      <c r="R122" s="24" t="s">
        <v>208</v>
      </c>
      <c r="S122" s="42"/>
      <c r="T122" s="20"/>
      <c r="U122" s="22">
        <v>2244003</v>
      </c>
      <c r="V122" s="24" t="s">
        <v>194</v>
      </c>
    </row>
    <row r="123" spans="1:22" ht="15.75" thickBot="1" x14ac:dyDescent="0.3">
      <c r="A123" s="13"/>
      <c r="B123" s="25" t="s">
        <v>32</v>
      </c>
      <c r="C123" s="15" t="s">
        <v>194</v>
      </c>
      <c r="D123" s="12"/>
      <c r="E123" s="40" t="s">
        <v>262</v>
      </c>
      <c r="F123" s="14" t="s">
        <v>194</v>
      </c>
      <c r="G123" s="15"/>
      <c r="H123" s="12"/>
      <c r="I123" s="27">
        <v>10908</v>
      </c>
      <c r="J123" s="14" t="s">
        <v>194</v>
      </c>
      <c r="K123" s="15"/>
      <c r="L123" s="12"/>
      <c r="M123" s="27">
        <v>12662</v>
      </c>
      <c r="N123" s="14" t="s">
        <v>194</v>
      </c>
      <c r="O123" s="15"/>
      <c r="P123" s="12"/>
      <c r="Q123" s="40" t="s">
        <v>735</v>
      </c>
      <c r="R123" s="14" t="s">
        <v>208</v>
      </c>
      <c r="S123" s="15"/>
      <c r="T123" s="12"/>
      <c r="U123" s="27">
        <v>13113</v>
      </c>
      <c r="V123" s="14" t="s">
        <v>194</v>
      </c>
    </row>
    <row r="124" spans="1:22" x14ac:dyDescent="0.25">
      <c r="A124" s="13"/>
      <c r="B124" s="28"/>
      <c r="C124" s="28" t="s">
        <v>194</v>
      </c>
      <c r="D124" s="29"/>
      <c r="E124" s="29"/>
      <c r="F124" s="28"/>
      <c r="G124" s="28"/>
      <c r="H124" s="29"/>
      <c r="I124" s="29"/>
      <c r="J124" s="28"/>
      <c r="K124" s="28"/>
      <c r="L124" s="29"/>
      <c r="M124" s="29"/>
      <c r="N124" s="28"/>
      <c r="O124" s="28"/>
      <c r="P124" s="29"/>
      <c r="Q124" s="29"/>
      <c r="R124" s="28"/>
      <c r="S124" s="28"/>
      <c r="T124" s="29"/>
      <c r="U124" s="29"/>
      <c r="V124" s="28"/>
    </row>
    <row r="125" spans="1:22" ht="15.75" thickBot="1" x14ac:dyDescent="0.3">
      <c r="A125" s="13"/>
      <c r="B125" s="83" t="s">
        <v>33</v>
      </c>
      <c r="C125" s="42" t="s">
        <v>194</v>
      </c>
      <c r="D125" s="20"/>
      <c r="E125" s="38" t="s">
        <v>262</v>
      </c>
      <c r="F125" s="24" t="s">
        <v>194</v>
      </c>
      <c r="G125" s="42"/>
      <c r="H125" s="20"/>
      <c r="I125" s="22">
        <v>1321340</v>
      </c>
      <c r="J125" s="24" t="s">
        <v>194</v>
      </c>
      <c r="K125" s="42"/>
      <c r="L125" s="20"/>
      <c r="M125" s="22">
        <v>1089643</v>
      </c>
      <c r="N125" s="24" t="s">
        <v>194</v>
      </c>
      <c r="O125" s="42"/>
      <c r="P125" s="20"/>
      <c r="Q125" s="38" t="s">
        <v>736</v>
      </c>
      <c r="R125" s="24" t="s">
        <v>208</v>
      </c>
      <c r="S125" s="42"/>
      <c r="T125" s="20"/>
      <c r="U125" s="22">
        <v>2257116</v>
      </c>
      <c r="V125" s="24" t="s">
        <v>194</v>
      </c>
    </row>
    <row r="126" spans="1:22" x14ac:dyDescent="0.25">
      <c r="A126" s="13"/>
      <c r="B126" s="28"/>
      <c r="C126" s="28" t="s">
        <v>194</v>
      </c>
      <c r="D126" s="29"/>
      <c r="E126" s="29"/>
      <c r="F126" s="28"/>
      <c r="G126" s="28"/>
      <c r="H126" s="29"/>
      <c r="I126" s="29"/>
      <c r="J126" s="28"/>
      <c r="K126" s="28"/>
      <c r="L126" s="29"/>
      <c r="M126" s="29"/>
      <c r="N126" s="28"/>
      <c r="O126" s="28"/>
      <c r="P126" s="29"/>
      <c r="Q126" s="29"/>
      <c r="R126" s="28"/>
      <c r="S126" s="28"/>
      <c r="T126" s="29"/>
      <c r="U126" s="29"/>
      <c r="V126" s="28"/>
    </row>
    <row r="127" spans="1:22" x14ac:dyDescent="0.25">
      <c r="A127" s="13"/>
      <c r="B127" s="25" t="s">
        <v>34</v>
      </c>
      <c r="C127" s="15" t="s">
        <v>194</v>
      </c>
      <c r="D127" s="12"/>
      <c r="E127" s="27">
        <v>2722</v>
      </c>
      <c r="F127" s="14" t="s">
        <v>194</v>
      </c>
      <c r="G127" s="15"/>
      <c r="H127" s="12"/>
      <c r="I127" s="27">
        <v>367552</v>
      </c>
      <c r="J127" s="14" t="s">
        <v>194</v>
      </c>
      <c r="K127" s="15"/>
      <c r="L127" s="12"/>
      <c r="M127" s="27">
        <v>519559</v>
      </c>
      <c r="N127" s="14" t="s">
        <v>194</v>
      </c>
      <c r="O127" s="15"/>
      <c r="P127" s="12"/>
      <c r="Q127" s="40" t="s">
        <v>737</v>
      </c>
      <c r="R127" s="14" t="s">
        <v>208</v>
      </c>
      <c r="S127" s="15"/>
      <c r="T127" s="12"/>
      <c r="U127" s="27">
        <v>764501</v>
      </c>
      <c r="V127" s="14" t="s">
        <v>194</v>
      </c>
    </row>
    <row r="128" spans="1:22" ht="15.75" thickBot="1" x14ac:dyDescent="0.3">
      <c r="A128" s="13"/>
      <c r="B128" s="18" t="s">
        <v>35</v>
      </c>
      <c r="C128" s="42" t="s">
        <v>194</v>
      </c>
      <c r="D128" s="20"/>
      <c r="E128" s="38" t="s">
        <v>262</v>
      </c>
      <c r="F128" s="24" t="s">
        <v>194</v>
      </c>
      <c r="G128" s="42"/>
      <c r="H128" s="20"/>
      <c r="I128" s="22">
        <v>355930</v>
      </c>
      <c r="J128" s="24" t="s">
        <v>194</v>
      </c>
      <c r="K128" s="42"/>
      <c r="L128" s="20"/>
      <c r="M128" s="22">
        <v>28511</v>
      </c>
      <c r="N128" s="24" t="s">
        <v>194</v>
      </c>
      <c r="O128" s="42"/>
      <c r="P128" s="20"/>
      <c r="Q128" s="38" t="s">
        <v>738</v>
      </c>
      <c r="R128" s="24" t="s">
        <v>208</v>
      </c>
      <c r="S128" s="42"/>
      <c r="T128" s="20"/>
      <c r="U128" s="22">
        <v>369961</v>
      </c>
      <c r="V128" s="24" t="s">
        <v>194</v>
      </c>
    </row>
    <row r="129" spans="1:22" x14ac:dyDescent="0.25">
      <c r="A129" s="13"/>
      <c r="B129" s="28"/>
      <c r="C129" s="28" t="s">
        <v>194</v>
      </c>
      <c r="D129" s="29"/>
      <c r="E129" s="29"/>
      <c r="F129" s="28"/>
      <c r="G129" s="28"/>
      <c r="H129" s="29"/>
      <c r="I129" s="29"/>
      <c r="J129" s="28"/>
      <c r="K129" s="28"/>
      <c r="L129" s="29"/>
      <c r="M129" s="29"/>
      <c r="N129" s="28"/>
      <c r="O129" s="28"/>
      <c r="P129" s="29"/>
      <c r="Q129" s="29"/>
      <c r="R129" s="28"/>
      <c r="S129" s="28"/>
      <c r="T129" s="29"/>
      <c r="U129" s="29"/>
      <c r="V129" s="28"/>
    </row>
    <row r="130" spans="1:22" ht="25.5" x14ac:dyDescent="0.25">
      <c r="A130" s="13"/>
      <c r="B130" s="48" t="s">
        <v>36</v>
      </c>
      <c r="C130" s="15" t="s">
        <v>194</v>
      </c>
      <c r="D130" s="12"/>
      <c r="E130" s="27">
        <v>2722</v>
      </c>
      <c r="F130" s="14" t="s">
        <v>194</v>
      </c>
      <c r="G130" s="15"/>
      <c r="H130" s="12"/>
      <c r="I130" s="27">
        <v>723482</v>
      </c>
      <c r="J130" s="14" t="s">
        <v>194</v>
      </c>
      <c r="K130" s="15"/>
      <c r="L130" s="12"/>
      <c r="M130" s="27">
        <v>548070</v>
      </c>
      <c r="N130" s="14" t="s">
        <v>194</v>
      </c>
      <c r="O130" s="15"/>
      <c r="P130" s="12"/>
      <c r="Q130" s="40" t="s">
        <v>739</v>
      </c>
      <c r="R130" s="14" t="s">
        <v>208</v>
      </c>
      <c r="S130" s="15"/>
      <c r="T130" s="12"/>
      <c r="U130" s="27">
        <v>1134462</v>
      </c>
      <c r="V130" s="14" t="s">
        <v>194</v>
      </c>
    </row>
    <row r="131" spans="1:22" ht="15.75" thickBot="1" x14ac:dyDescent="0.3">
      <c r="A131" s="13"/>
      <c r="B131" s="18" t="s">
        <v>37</v>
      </c>
      <c r="C131" s="42" t="s">
        <v>194</v>
      </c>
      <c r="D131" s="20"/>
      <c r="E131" s="38" t="s">
        <v>262</v>
      </c>
      <c r="F131" s="24" t="s">
        <v>194</v>
      </c>
      <c r="G131" s="42"/>
      <c r="H131" s="20"/>
      <c r="I131" s="38">
        <v>52</v>
      </c>
      <c r="J131" s="24" t="s">
        <v>194</v>
      </c>
      <c r="K131" s="42"/>
      <c r="L131" s="20"/>
      <c r="M131" s="22">
        <v>15668</v>
      </c>
      <c r="N131" s="24" t="s">
        <v>194</v>
      </c>
      <c r="O131" s="42"/>
      <c r="P131" s="20"/>
      <c r="Q131" s="38" t="s">
        <v>740</v>
      </c>
      <c r="R131" s="24" t="s">
        <v>208</v>
      </c>
      <c r="S131" s="42"/>
      <c r="T131" s="20"/>
      <c r="U131" s="22">
        <v>5264</v>
      </c>
      <c r="V131" s="24" t="s">
        <v>194</v>
      </c>
    </row>
    <row r="132" spans="1:22" x14ac:dyDescent="0.25">
      <c r="A132" s="13"/>
      <c r="B132" s="28"/>
      <c r="C132" s="28" t="s">
        <v>194</v>
      </c>
      <c r="D132" s="29"/>
      <c r="E132" s="29"/>
      <c r="F132" s="28"/>
      <c r="G132" s="28"/>
      <c r="H132" s="29"/>
      <c r="I132" s="29"/>
      <c r="J132" s="28"/>
      <c r="K132" s="28"/>
      <c r="L132" s="29"/>
      <c r="M132" s="29"/>
      <c r="N132" s="28"/>
      <c r="O132" s="28"/>
      <c r="P132" s="29"/>
      <c r="Q132" s="29"/>
      <c r="R132" s="28"/>
      <c r="S132" s="28"/>
      <c r="T132" s="29"/>
      <c r="U132" s="29"/>
      <c r="V132" s="28"/>
    </row>
    <row r="133" spans="1:22" ht="15.75" thickBot="1" x14ac:dyDescent="0.3">
      <c r="A133" s="13"/>
      <c r="B133" s="84" t="s">
        <v>38</v>
      </c>
      <c r="C133" s="15" t="s">
        <v>194</v>
      </c>
      <c r="D133" s="12"/>
      <c r="E133" s="27">
        <v>2722</v>
      </c>
      <c r="F133" s="14" t="s">
        <v>194</v>
      </c>
      <c r="G133" s="15"/>
      <c r="H133" s="12"/>
      <c r="I133" s="27">
        <v>723534</v>
      </c>
      <c r="J133" s="14" t="s">
        <v>194</v>
      </c>
      <c r="K133" s="15"/>
      <c r="L133" s="12"/>
      <c r="M133" s="27">
        <v>563738</v>
      </c>
      <c r="N133" s="14" t="s">
        <v>194</v>
      </c>
      <c r="O133" s="15"/>
      <c r="P133" s="12"/>
      <c r="Q133" s="40" t="s">
        <v>741</v>
      </c>
      <c r="R133" s="14" t="s">
        <v>208</v>
      </c>
      <c r="S133" s="15"/>
      <c r="T133" s="12"/>
      <c r="U133" s="27">
        <v>1139726</v>
      </c>
      <c r="V133" s="14" t="s">
        <v>194</v>
      </c>
    </row>
    <row r="134" spans="1:22" x14ac:dyDescent="0.25">
      <c r="A134" s="13"/>
      <c r="B134" s="28"/>
      <c r="C134" s="28" t="s">
        <v>194</v>
      </c>
      <c r="D134" s="29"/>
      <c r="E134" s="29"/>
      <c r="F134" s="28"/>
      <c r="G134" s="28"/>
      <c r="H134" s="29"/>
      <c r="I134" s="29"/>
      <c r="J134" s="28"/>
      <c r="K134" s="28"/>
      <c r="L134" s="29"/>
      <c r="M134" s="29"/>
      <c r="N134" s="28"/>
      <c r="O134" s="28"/>
      <c r="P134" s="29"/>
      <c r="Q134" s="29"/>
      <c r="R134" s="28"/>
      <c r="S134" s="28"/>
      <c r="T134" s="29"/>
      <c r="U134" s="29"/>
      <c r="V134" s="28"/>
    </row>
    <row r="135" spans="1:22" x14ac:dyDescent="0.25">
      <c r="A135" s="13"/>
      <c r="B135" s="85" t="s">
        <v>670</v>
      </c>
      <c r="C135" s="42" t="s">
        <v>194</v>
      </c>
      <c r="D135" s="20"/>
      <c r="E135" s="38" t="s">
        <v>742</v>
      </c>
      <c r="F135" s="24" t="s">
        <v>208</v>
      </c>
      <c r="G135" s="42"/>
      <c r="H135" s="20"/>
      <c r="I135" s="22">
        <v>597806</v>
      </c>
      <c r="J135" s="24" t="s">
        <v>194</v>
      </c>
      <c r="K135" s="42"/>
      <c r="L135" s="20"/>
      <c r="M135" s="22">
        <v>525905</v>
      </c>
      <c r="N135" s="24" t="s">
        <v>194</v>
      </c>
      <c r="O135" s="42"/>
      <c r="P135" s="20"/>
      <c r="Q135" s="38" t="s">
        <v>743</v>
      </c>
      <c r="R135" s="24" t="s">
        <v>208</v>
      </c>
      <c r="S135" s="42"/>
      <c r="T135" s="20"/>
      <c r="U135" s="22">
        <v>1117390</v>
      </c>
      <c r="V135" s="24" t="s">
        <v>194</v>
      </c>
    </row>
    <row r="136" spans="1:22" x14ac:dyDescent="0.25">
      <c r="A136" s="13"/>
      <c r="B136" s="25" t="s">
        <v>40</v>
      </c>
      <c r="C136" s="15" t="s">
        <v>194</v>
      </c>
      <c r="D136" s="12"/>
      <c r="E136" s="12"/>
      <c r="F136" s="12"/>
      <c r="G136" s="15"/>
      <c r="H136" s="12"/>
      <c r="I136" s="12"/>
      <c r="J136" s="12"/>
      <c r="K136" s="15"/>
      <c r="L136" s="12"/>
      <c r="M136" s="12"/>
      <c r="N136" s="12"/>
      <c r="O136" s="15"/>
      <c r="P136" s="12"/>
      <c r="Q136" s="12"/>
      <c r="R136" s="12"/>
      <c r="S136" s="15"/>
      <c r="T136" s="12"/>
      <c r="U136" s="12"/>
      <c r="V136" s="12"/>
    </row>
    <row r="137" spans="1:22" x14ac:dyDescent="0.25">
      <c r="A137" s="13"/>
      <c r="B137" s="49" t="s">
        <v>41</v>
      </c>
      <c r="C137" s="42" t="s">
        <v>194</v>
      </c>
      <c r="D137" s="20"/>
      <c r="E137" s="22">
        <v>16167</v>
      </c>
      <c r="F137" s="24" t="s">
        <v>194</v>
      </c>
      <c r="G137" s="42"/>
      <c r="H137" s="20"/>
      <c r="I137" s="22">
        <v>49354</v>
      </c>
      <c r="J137" s="24" t="s">
        <v>194</v>
      </c>
      <c r="K137" s="42"/>
      <c r="L137" s="20"/>
      <c r="M137" s="22">
        <v>56931</v>
      </c>
      <c r="N137" s="24" t="s">
        <v>194</v>
      </c>
      <c r="O137" s="42"/>
      <c r="P137" s="20"/>
      <c r="Q137" s="38" t="s">
        <v>262</v>
      </c>
      <c r="R137" s="24" t="s">
        <v>194</v>
      </c>
      <c r="S137" s="42"/>
      <c r="T137" s="20"/>
      <c r="U137" s="22">
        <v>122452</v>
      </c>
      <c r="V137" s="24" t="s">
        <v>194</v>
      </c>
    </row>
    <row r="138" spans="1:22" x14ac:dyDescent="0.25">
      <c r="A138" s="13"/>
      <c r="B138" s="48" t="s">
        <v>42</v>
      </c>
      <c r="C138" s="15" t="s">
        <v>194</v>
      </c>
      <c r="D138" s="12"/>
      <c r="E138" s="27">
        <v>4384</v>
      </c>
      <c r="F138" s="14" t="s">
        <v>194</v>
      </c>
      <c r="G138" s="15"/>
      <c r="H138" s="12"/>
      <c r="I138" s="27">
        <v>245148</v>
      </c>
      <c r="J138" s="14" t="s">
        <v>194</v>
      </c>
      <c r="K138" s="15"/>
      <c r="L138" s="12"/>
      <c r="M138" s="27">
        <v>225933</v>
      </c>
      <c r="N138" s="14" t="s">
        <v>194</v>
      </c>
      <c r="O138" s="15"/>
      <c r="P138" s="12"/>
      <c r="Q138" s="40" t="s">
        <v>262</v>
      </c>
      <c r="R138" s="14" t="s">
        <v>194</v>
      </c>
      <c r="S138" s="15"/>
      <c r="T138" s="12"/>
      <c r="U138" s="27">
        <v>475465</v>
      </c>
      <c r="V138" s="14" t="s">
        <v>194</v>
      </c>
    </row>
    <row r="139" spans="1:22" x14ac:dyDescent="0.25">
      <c r="A139" s="13"/>
      <c r="B139" s="49" t="s">
        <v>43</v>
      </c>
      <c r="C139" s="42" t="s">
        <v>194</v>
      </c>
      <c r="D139" s="20"/>
      <c r="E139" s="22">
        <v>51531</v>
      </c>
      <c r="F139" s="24" t="s">
        <v>194</v>
      </c>
      <c r="G139" s="42"/>
      <c r="H139" s="20"/>
      <c r="I139" s="22">
        <v>200646</v>
      </c>
      <c r="J139" s="24" t="s">
        <v>194</v>
      </c>
      <c r="K139" s="42"/>
      <c r="L139" s="20"/>
      <c r="M139" s="22">
        <v>166219</v>
      </c>
      <c r="N139" s="24" t="s">
        <v>194</v>
      </c>
      <c r="O139" s="42"/>
      <c r="P139" s="20"/>
      <c r="Q139" s="38" t="s">
        <v>262</v>
      </c>
      <c r="R139" s="24" t="s">
        <v>194</v>
      </c>
      <c r="S139" s="42"/>
      <c r="T139" s="20"/>
      <c r="U139" s="22">
        <v>418396</v>
      </c>
      <c r="V139" s="24" t="s">
        <v>194</v>
      </c>
    </row>
    <row r="140" spans="1:22" ht="15.75" thickBot="1" x14ac:dyDescent="0.3">
      <c r="A140" s="13"/>
      <c r="B140" s="48" t="s">
        <v>44</v>
      </c>
      <c r="C140" s="15" t="s">
        <v>194</v>
      </c>
      <c r="D140" s="12"/>
      <c r="E140" s="40" t="s">
        <v>262</v>
      </c>
      <c r="F140" s="14" t="s">
        <v>194</v>
      </c>
      <c r="G140" s="15"/>
      <c r="H140" s="12"/>
      <c r="I140" s="40" t="s">
        <v>262</v>
      </c>
      <c r="J140" s="14" t="s">
        <v>194</v>
      </c>
      <c r="K140" s="15"/>
      <c r="L140" s="12"/>
      <c r="M140" s="27">
        <v>5885</v>
      </c>
      <c r="N140" s="14" t="s">
        <v>194</v>
      </c>
      <c r="O140" s="15"/>
      <c r="P140" s="12"/>
      <c r="Q140" s="40" t="s">
        <v>262</v>
      </c>
      <c r="R140" s="14" t="s">
        <v>194</v>
      </c>
      <c r="S140" s="15"/>
      <c r="T140" s="12"/>
      <c r="U140" s="27">
        <v>5885</v>
      </c>
      <c r="V140" s="14" t="s">
        <v>194</v>
      </c>
    </row>
    <row r="141" spans="1:22" x14ac:dyDescent="0.25">
      <c r="A141" s="13"/>
      <c r="B141" s="28"/>
      <c r="C141" s="28" t="s">
        <v>194</v>
      </c>
      <c r="D141" s="29"/>
      <c r="E141" s="29"/>
      <c r="F141" s="28"/>
      <c r="G141" s="28"/>
      <c r="H141" s="29"/>
      <c r="I141" s="29"/>
      <c r="J141" s="28"/>
      <c r="K141" s="28"/>
      <c r="L141" s="29"/>
      <c r="M141" s="29"/>
      <c r="N141" s="28"/>
      <c r="O141" s="28"/>
      <c r="P141" s="29"/>
      <c r="Q141" s="29"/>
      <c r="R141" s="28"/>
      <c r="S141" s="28"/>
      <c r="T141" s="29"/>
      <c r="U141" s="29"/>
      <c r="V141" s="28"/>
    </row>
    <row r="142" spans="1:22" x14ac:dyDescent="0.25">
      <c r="A142" s="13"/>
      <c r="B142" s="85" t="s">
        <v>46</v>
      </c>
      <c r="C142" s="42" t="s">
        <v>194</v>
      </c>
      <c r="D142" s="20"/>
      <c r="E142" s="38" t="s">
        <v>744</v>
      </c>
      <c r="F142" s="24" t="s">
        <v>208</v>
      </c>
      <c r="G142" s="42"/>
      <c r="H142" s="20"/>
      <c r="I142" s="22">
        <v>102658</v>
      </c>
      <c r="J142" s="24" t="s">
        <v>194</v>
      </c>
      <c r="K142" s="42"/>
      <c r="L142" s="20"/>
      <c r="M142" s="22">
        <v>70937</v>
      </c>
      <c r="N142" s="24" t="s">
        <v>194</v>
      </c>
      <c r="O142" s="42"/>
      <c r="P142" s="20"/>
      <c r="Q142" s="38" t="s">
        <v>743</v>
      </c>
      <c r="R142" s="24" t="s">
        <v>208</v>
      </c>
      <c r="S142" s="42"/>
      <c r="T142" s="20"/>
      <c r="U142" s="22">
        <v>95192</v>
      </c>
      <c r="V142" s="24" t="s">
        <v>194</v>
      </c>
    </row>
    <row r="143" spans="1:22" ht="38.25" x14ac:dyDescent="0.25">
      <c r="A143" s="13"/>
      <c r="B143" s="25" t="s">
        <v>47</v>
      </c>
      <c r="C143" s="15" t="s">
        <v>194</v>
      </c>
      <c r="D143" s="12"/>
      <c r="E143" s="40" t="s">
        <v>745</v>
      </c>
      <c r="F143" s="14" t="s">
        <v>208</v>
      </c>
      <c r="G143" s="15"/>
      <c r="H143" s="12"/>
      <c r="I143" s="40" t="s">
        <v>746</v>
      </c>
      <c r="J143" s="14" t="s">
        <v>208</v>
      </c>
      <c r="K143" s="15"/>
      <c r="L143" s="12"/>
      <c r="M143" s="40" t="s">
        <v>747</v>
      </c>
      <c r="N143" s="14" t="s">
        <v>208</v>
      </c>
      <c r="O143" s="15"/>
      <c r="P143" s="12"/>
      <c r="Q143" s="27">
        <v>26502</v>
      </c>
      <c r="R143" s="14" t="s">
        <v>194</v>
      </c>
      <c r="S143" s="15"/>
      <c r="T143" s="12"/>
      <c r="U143" s="40" t="s">
        <v>748</v>
      </c>
      <c r="V143" s="14" t="s">
        <v>208</v>
      </c>
    </row>
    <row r="144" spans="1:22" ht="15.75" thickBot="1" x14ac:dyDescent="0.3">
      <c r="A144" s="13"/>
      <c r="B144" s="18" t="s">
        <v>48</v>
      </c>
      <c r="C144" s="42" t="s">
        <v>194</v>
      </c>
      <c r="D144" s="20"/>
      <c r="E144" s="38" t="s">
        <v>749</v>
      </c>
      <c r="F144" s="24" t="s">
        <v>208</v>
      </c>
      <c r="G144" s="42"/>
      <c r="H144" s="20"/>
      <c r="I144" s="22">
        <v>17665</v>
      </c>
      <c r="J144" s="24" t="s">
        <v>194</v>
      </c>
      <c r="K144" s="42"/>
      <c r="L144" s="20"/>
      <c r="M144" s="22">
        <v>8173</v>
      </c>
      <c r="N144" s="24" t="s">
        <v>194</v>
      </c>
      <c r="O144" s="42"/>
      <c r="P144" s="20"/>
      <c r="Q144" s="38" t="s">
        <v>750</v>
      </c>
      <c r="R144" s="24" t="s">
        <v>208</v>
      </c>
      <c r="S144" s="42"/>
      <c r="T144" s="20"/>
      <c r="U144" s="38" t="s">
        <v>751</v>
      </c>
      <c r="V144" s="24" t="s">
        <v>208</v>
      </c>
    </row>
    <row r="145" spans="1:22" x14ac:dyDescent="0.25">
      <c r="A145" s="13"/>
      <c r="B145" s="28"/>
      <c r="C145" s="28" t="s">
        <v>194</v>
      </c>
      <c r="D145" s="29"/>
      <c r="E145" s="29"/>
      <c r="F145" s="28"/>
      <c r="G145" s="28"/>
      <c r="H145" s="29"/>
      <c r="I145" s="29"/>
      <c r="J145" s="28"/>
      <c r="K145" s="28"/>
      <c r="L145" s="29"/>
      <c r="M145" s="29"/>
      <c r="N145" s="28"/>
      <c r="O145" s="28"/>
      <c r="P145" s="29"/>
      <c r="Q145" s="29"/>
      <c r="R145" s="28"/>
      <c r="S145" s="28"/>
      <c r="T145" s="29"/>
      <c r="U145" s="29"/>
      <c r="V145" s="28"/>
    </row>
    <row r="146" spans="1:22" ht="25.5" x14ac:dyDescent="0.25">
      <c r="A146" s="13"/>
      <c r="B146" s="45" t="s">
        <v>681</v>
      </c>
      <c r="C146" s="15" t="s">
        <v>194</v>
      </c>
      <c r="D146" s="12"/>
      <c r="E146" s="40" t="s">
        <v>752</v>
      </c>
      <c r="F146" s="14" t="s">
        <v>208</v>
      </c>
      <c r="G146" s="15"/>
      <c r="H146" s="12"/>
      <c r="I146" s="27">
        <v>100594</v>
      </c>
      <c r="J146" s="14" t="s">
        <v>194</v>
      </c>
      <c r="K146" s="15"/>
      <c r="L146" s="12"/>
      <c r="M146" s="27">
        <v>69901</v>
      </c>
      <c r="N146" s="14" t="s">
        <v>194</v>
      </c>
      <c r="O146" s="15"/>
      <c r="P146" s="12"/>
      <c r="Q146" s="40" t="s">
        <v>743</v>
      </c>
      <c r="R146" s="14" t="s">
        <v>208</v>
      </c>
      <c r="S146" s="15"/>
      <c r="T146" s="12"/>
      <c r="U146" s="40" t="s">
        <v>753</v>
      </c>
      <c r="V146" s="14" t="s">
        <v>208</v>
      </c>
    </row>
    <row r="147" spans="1:22" ht="15.75" thickBot="1" x14ac:dyDescent="0.3">
      <c r="A147" s="13"/>
      <c r="B147" s="18" t="s">
        <v>684</v>
      </c>
      <c r="C147" s="42" t="s">
        <v>194</v>
      </c>
      <c r="D147" s="20"/>
      <c r="E147" s="38" t="s">
        <v>754</v>
      </c>
      <c r="F147" s="24" t="s">
        <v>208</v>
      </c>
      <c r="G147" s="42"/>
      <c r="H147" s="20"/>
      <c r="I147" s="22">
        <v>44896</v>
      </c>
      <c r="J147" s="24" t="s">
        <v>194</v>
      </c>
      <c r="K147" s="42"/>
      <c r="L147" s="20"/>
      <c r="M147" s="22">
        <v>22663</v>
      </c>
      <c r="N147" s="24" t="s">
        <v>194</v>
      </c>
      <c r="O147" s="42"/>
      <c r="P147" s="20"/>
      <c r="Q147" s="38" t="s">
        <v>755</v>
      </c>
      <c r="R147" s="24" t="s">
        <v>208</v>
      </c>
      <c r="S147" s="42"/>
      <c r="T147" s="20"/>
      <c r="U147" s="38" t="s">
        <v>756</v>
      </c>
      <c r="V147" s="24" t="s">
        <v>208</v>
      </c>
    </row>
    <row r="148" spans="1:22" x14ac:dyDescent="0.25">
      <c r="A148" s="13"/>
      <c r="B148" s="28"/>
      <c r="C148" s="28" t="s">
        <v>194</v>
      </c>
      <c r="D148" s="29"/>
      <c r="E148" s="29"/>
      <c r="F148" s="28"/>
      <c r="G148" s="28"/>
      <c r="H148" s="29"/>
      <c r="I148" s="29"/>
      <c r="J148" s="28"/>
      <c r="K148" s="28"/>
      <c r="L148" s="29"/>
      <c r="M148" s="29"/>
      <c r="N148" s="28"/>
      <c r="O148" s="28"/>
      <c r="P148" s="29"/>
      <c r="Q148" s="29"/>
      <c r="R148" s="28"/>
      <c r="S148" s="28"/>
      <c r="T148" s="29"/>
      <c r="U148" s="29"/>
      <c r="V148" s="28"/>
    </row>
    <row r="149" spans="1:22" ht="38.25" x14ac:dyDescent="0.25">
      <c r="A149" s="13"/>
      <c r="B149" s="45" t="s">
        <v>724</v>
      </c>
      <c r="C149" s="15" t="s">
        <v>194</v>
      </c>
      <c r="D149" s="12"/>
      <c r="E149" s="40" t="s">
        <v>757</v>
      </c>
      <c r="F149" s="14" t="s">
        <v>208</v>
      </c>
      <c r="G149" s="15"/>
      <c r="H149" s="12"/>
      <c r="I149" s="27">
        <v>55698</v>
      </c>
      <c r="J149" s="14" t="s">
        <v>194</v>
      </c>
      <c r="K149" s="15"/>
      <c r="L149" s="12"/>
      <c r="M149" s="27">
        <v>47238</v>
      </c>
      <c r="N149" s="14" t="s">
        <v>194</v>
      </c>
      <c r="O149" s="15"/>
      <c r="P149" s="12"/>
      <c r="Q149" s="40" t="s">
        <v>758</v>
      </c>
      <c r="R149" s="14" t="s">
        <v>208</v>
      </c>
      <c r="S149" s="15"/>
      <c r="T149" s="12"/>
      <c r="U149" s="40" t="s">
        <v>759</v>
      </c>
      <c r="V149" s="14" t="s">
        <v>208</v>
      </c>
    </row>
    <row r="150" spans="1:22" ht="25.5" x14ac:dyDescent="0.25">
      <c r="A150" s="13"/>
      <c r="B150" s="18" t="s">
        <v>693</v>
      </c>
      <c r="C150" s="42" t="s">
        <v>194</v>
      </c>
      <c r="D150" s="20"/>
      <c r="E150" s="22">
        <v>112535</v>
      </c>
      <c r="F150" s="24" t="s">
        <v>194</v>
      </c>
      <c r="G150" s="42"/>
      <c r="H150" s="20"/>
      <c r="I150" s="38" t="s">
        <v>760</v>
      </c>
      <c r="J150" s="24" t="s">
        <v>208</v>
      </c>
      <c r="K150" s="42"/>
      <c r="L150" s="20"/>
      <c r="M150" s="38" t="s">
        <v>262</v>
      </c>
      <c r="N150" s="24" t="s">
        <v>194</v>
      </c>
      <c r="O150" s="42"/>
      <c r="P150" s="20"/>
      <c r="Q150" s="38" t="s">
        <v>761</v>
      </c>
      <c r="R150" s="24" t="s">
        <v>208</v>
      </c>
      <c r="S150" s="42"/>
      <c r="T150" s="20"/>
      <c r="U150" s="38" t="s">
        <v>262</v>
      </c>
      <c r="V150" s="24" t="s">
        <v>194</v>
      </c>
    </row>
    <row r="151" spans="1:22" ht="26.25" thickBot="1" x14ac:dyDescent="0.3">
      <c r="A151" s="13"/>
      <c r="B151" s="25" t="s">
        <v>52</v>
      </c>
      <c r="C151" s="15" t="s">
        <v>194</v>
      </c>
      <c r="D151" s="12"/>
      <c r="E151" s="27">
        <v>1278</v>
      </c>
      <c r="F151" s="14" t="s">
        <v>194</v>
      </c>
      <c r="G151" s="15"/>
      <c r="H151" s="12"/>
      <c r="I151" s="40" t="s">
        <v>262</v>
      </c>
      <c r="J151" s="14" t="s">
        <v>194</v>
      </c>
      <c r="K151" s="15"/>
      <c r="L151" s="12"/>
      <c r="M151" s="27">
        <v>11932</v>
      </c>
      <c r="N151" s="14" t="s">
        <v>194</v>
      </c>
      <c r="O151" s="15"/>
      <c r="P151" s="12"/>
      <c r="Q151" s="40">
        <v>28</v>
      </c>
      <c r="R151" s="14" t="s">
        <v>194</v>
      </c>
      <c r="S151" s="15"/>
      <c r="T151" s="12"/>
      <c r="U151" s="27">
        <v>13238</v>
      </c>
      <c r="V151" s="14" t="s">
        <v>194</v>
      </c>
    </row>
    <row r="152" spans="1:22" x14ac:dyDescent="0.25">
      <c r="A152" s="13"/>
      <c r="B152" s="28"/>
      <c r="C152" s="28" t="s">
        <v>194</v>
      </c>
      <c r="D152" s="29"/>
      <c r="E152" s="29"/>
      <c r="F152" s="28"/>
      <c r="G152" s="28"/>
      <c r="H152" s="29"/>
      <c r="I152" s="29"/>
      <c r="J152" s="28"/>
      <c r="K152" s="28"/>
      <c r="L152" s="29"/>
      <c r="M152" s="29"/>
      <c r="N152" s="28"/>
      <c r="O152" s="28"/>
      <c r="P152" s="29"/>
      <c r="Q152" s="29"/>
      <c r="R152" s="28"/>
      <c r="S152" s="28"/>
      <c r="T152" s="29"/>
      <c r="U152" s="29"/>
      <c r="V152" s="28"/>
    </row>
    <row r="153" spans="1:22" x14ac:dyDescent="0.25">
      <c r="A153" s="13"/>
      <c r="B153" s="83" t="s">
        <v>53</v>
      </c>
      <c r="C153" s="42" t="s">
        <v>194</v>
      </c>
      <c r="D153" s="20"/>
      <c r="E153" s="38" t="s">
        <v>220</v>
      </c>
      <c r="F153" s="24" t="s">
        <v>208</v>
      </c>
      <c r="G153" s="42"/>
      <c r="H153" s="20"/>
      <c r="I153" s="22">
        <v>54188</v>
      </c>
      <c r="J153" s="24" t="s">
        <v>194</v>
      </c>
      <c r="K153" s="42"/>
      <c r="L153" s="20"/>
      <c r="M153" s="22">
        <v>59170</v>
      </c>
      <c r="N153" s="24" t="s">
        <v>194</v>
      </c>
      <c r="O153" s="42"/>
      <c r="P153" s="20"/>
      <c r="Q153" s="38" t="s">
        <v>762</v>
      </c>
      <c r="R153" s="24" t="s">
        <v>208</v>
      </c>
      <c r="S153" s="42"/>
      <c r="T153" s="20"/>
      <c r="U153" s="38" t="s">
        <v>220</v>
      </c>
      <c r="V153" s="24" t="s">
        <v>208</v>
      </c>
    </row>
    <row r="154" spans="1:22" ht="26.25" thickBot="1" x14ac:dyDescent="0.3">
      <c r="A154" s="13"/>
      <c r="B154" s="25" t="s">
        <v>54</v>
      </c>
      <c r="C154" s="15" t="s">
        <v>194</v>
      </c>
      <c r="D154" s="12"/>
      <c r="E154" s="40" t="s">
        <v>262</v>
      </c>
      <c r="F154" s="14" t="s">
        <v>194</v>
      </c>
      <c r="G154" s="15"/>
      <c r="H154" s="12"/>
      <c r="I154" s="40" t="s">
        <v>262</v>
      </c>
      <c r="J154" s="14" t="s">
        <v>194</v>
      </c>
      <c r="K154" s="15"/>
      <c r="L154" s="12"/>
      <c r="M154" s="40">
        <v>601</v>
      </c>
      <c r="N154" s="14" t="s">
        <v>194</v>
      </c>
      <c r="O154" s="15"/>
      <c r="P154" s="12"/>
      <c r="Q154" s="40" t="s">
        <v>262</v>
      </c>
      <c r="R154" s="14" t="s">
        <v>194</v>
      </c>
      <c r="S154" s="15"/>
      <c r="T154" s="12"/>
      <c r="U154" s="40">
        <v>601</v>
      </c>
      <c r="V154" s="14" t="s">
        <v>194</v>
      </c>
    </row>
    <row r="155" spans="1:22" x14ac:dyDescent="0.25">
      <c r="A155" s="13"/>
      <c r="B155" s="28"/>
      <c r="C155" s="28" t="s">
        <v>194</v>
      </c>
      <c r="D155" s="29"/>
      <c r="E155" s="29"/>
      <c r="F155" s="28"/>
      <c r="G155" s="28"/>
      <c r="H155" s="29"/>
      <c r="I155" s="29"/>
      <c r="J155" s="28"/>
      <c r="K155" s="28"/>
      <c r="L155" s="29"/>
      <c r="M155" s="29"/>
      <c r="N155" s="28"/>
      <c r="O155" s="28"/>
      <c r="P155" s="29"/>
      <c r="Q155" s="29"/>
      <c r="R155" s="28"/>
      <c r="S155" s="28"/>
      <c r="T155" s="29"/>
      <c r="U155" s="29"/>
      <c r="V155" s="28"/>
    </row>
    <row r="156" spans="1:22" ht="25.5" x14ac:dyDescent="0.25">
      <c r="A156" s="13"/>
      <c r="B156" s="44" t="s">
        <v>697</v>
      </c>
      <c r="C156" s="42" t="s">
        <v>194</v>
      </c>
      <c r="D156" s="20"/>
      <c r="E156" s="38" t="s">
        <v>220</v>
      </c>
      <c r="F156" s="24" t="s">
        <v>208</v>
      </c>
      <c r="G156" s="42"/>
      <c r="H156" s="20"/>
      <c r="I156" s="22">
        <v>54188</v>
      </c>
      <c r="J156" s="24" t="s">
        <v>194</v>
      </c>
      <c r="K156" s="42"/>
      <c r="L156" s="20"/>
      <c r="M156" s="22">
        <v>58569</v>
      </c>
      <c r="N156" s="24" t="s">
        <v>194</v>
      </c>
      <c r="O156" s="42"/>
      <c r="P156" s="20"/>
      <c r="Q156" s="38" t="s">
        <v>762</v>
      </c>
      <c r="R156" s="24" t="s">
        <v>208</v>
      </c>
      <c r="S156" s="42"/>
      <c r="T156" s="20"/>
      <c r="U156" s="38" t="s">
        <v>273</v>
      </c>
      <c r="V156" s="24" t="s">
        <v>208</v>
      </c>
    </row>
    <row r="157" spans="1:22" ht="15.75" thickBot="1" x14ac:dyDescent="0.3">
      <c r="A157" s="13"/>
      <c r="B157" s="25" t="s">
        <v>56</v>
      </c>
      <c r="C157" s="15" t="s">
        <v>194</v>
      </c>
      <c r="D157" s="12"/>
      <c r="E157" s="40" t="s">
        <v>224</v>
      </c>
      <c r="F157" s="14" t="s">
        <v>208</v>
      </c>
      <c r="G157" s="15"/>
      <c r="H157" s="12"/>
      <c r="I157" s="40" t="s">
        <v>262</v>
      </c>
      <c r="J157" s="14" t="s">
        <v>194</v>
      </c>
      <c r="K157" s="15"/>
      <c r="L157" s="12"/>
      <c r="M157" s="40" t="s">
        <v>262</v>
      </c>
      <c r="N157" s="14" t="s">
        <v>194</v>
      </c>
      <c r="O157" s="15"/>
      <c r="P157" s="12"/>
      <c r="Q157" s="40" t="s">
        <v>262</v>
      </c>
      <c r="R157" s="14" t="s">
        <v>194</v>
      </c>
      <c r="S157" s="15"/>
      <c r="T157" s="12"/>
      <c r="U157" s="40" t="s">
        <v>224</v>
      </c>
      <c r="V157" s="14" t="s">
        <v>208</v>
      </c>
    </row>
    <row r="158" spans="1:22" x14ac:dyDescent="0.25">
      <c r="A158" s="13"/>
      <c r="B158" s="28"/>
      <c r="C158" s="28" t="s">
        <v>194</v>
      </c>
      <c r="D158" s="29"/>
      <c r="E158" s="29"/>
      <c r="F158" s="28"/>
      <c r="G158" s="28"/>
      <c r="H158" s="29"/>
      <c r="I158" s="29"/>
      <c r="J158" s="28"/>
      <c r="K158" s="28"/>
      <c r="L158" s="29"/>
      <c r="M158" s="29"/>
      <c r="N158" s="28"/>
      <c r="O158" s="28"/>
      <c r="P158" s="29"/>
      <c r="Q158" s="29"/>
      <c r="R158" s="28"/>
      <c r="S158" s="28"/>
      <c r="T158" s="29"/>
      <c r="U158" s="29"/>
      <c r="V158" s="28"/>
    </row>
    <row r="159" spans="1:22" ht="26.25" thickBot="1" x14ac:dyDescent="0.3">
      <c r="A159" s="13"/>
      <c r="B159" s="44" t="s">
        <v>699</v>
      </c>
      <c r="C159" s="42" t="s">
        <v>194</v>
      </c>
      <c r="D159" s="20" t="s">
        <v>198</v>
      </c>
      <c r="E159" s="38" t="s">
        <v>763</v>
      </c>
      <c r="F159" s="24" t="s">
        <v>208</v>
      </c>
      <c r="G159" s="42"/>
      <c r="H159" s="20" t="s">
        <v>198</v>
      </c>
      <c r="I159" s="22">
        <v>54188</v>
      </c>
      <c r="J159" s="24" t="s">
        <v>194</v>
      </c>
      <c r="K159" s="42"/>
      <c r="L159" s="20" t="s">
        <v>198</v>
      </c>
      <c r="M159" s="22">
        <v>58569</v>
      </c>
      <c r="N159" s="24" t="s">
        <v>194</v>
      </c>
      <c r="O159" s="42"/>
      <c r="P159" s="20" t="s">
        <v>198</v>
      </c>
      <c r="Q159" s="38" t="s">
        <v>762</v>
      </c>
      <c r="R159" s="24" t="s">
        <v>208</v>
      </c>
      <c r="S159" s="42"/>
      <c r="T159" s="20" t="s">
        <v>198</v>
      </c>
      <c r="U159" s="38" t="s">
        <v>229</v>
      </c>
      <c r="V159" s="24" t="s">
        <v>208</v>
      </c>
    </row>
    <row r="160" spans="1:22" ht="15.75" thickTop="1" x14ac:dyDescent="0.25">
      <c r="A160" s="13"/>
      <c r="B160" s="28"/>
      <c r="C160" s="28" t="s">
        <v>194</v>
      </c>
      <c r="D160" s="31"/>
      <c r="E160" s="31"/>
      <c r="F160" s="28"/>
      <c r="G160" s="28"/>
      <c r="H160" s="31"/>
      <c r="I160" s="31"/>
      <c r="J160" s="28"/>
      <c r="K160" s="28"/>
      <c r="L160" s="31"/>
      <c r="M160" s="31"/>
      <c r="N160" s="28"/>
      <c r="O160" s="28"/>
      <c r="P160" s="31"/>
      <c r="Q160" s="31"/>
      <c r="R160" s="28"/>
      <c r="S160" s="28"/>
      <c r="T160" s="31"/>
      <c r="U160" s="31"/>
      <c r="V160" s="28"/>
    </row>
    <row r="161" spans="1:22" x14ac:dyDescent="0.25">
      <c r="A161" s="13"/>
      <c r="B161" s="55"/>
      <c r="C161" s="55"/>
      <c r="D161" s="55"/>
      <c r="E161" s="55"/>
      <c r="F161" s="55"/>
      <c r="G161" s="55"/>
      <c r="H161" s="55"/>
      <c r="I161" s="55"/>
      <c r="J161" s="55"/>
      <c r="K161" s="55"/>
      <c r="L161" s="55"/>
      <c r="M161" s="55"/>
      <c r="N161" s="55"/>
      <c r="O161" s="55"/>
      <c r="P161" s="55"/>
      <c r="Q161" s="55"/>
      <c r="R161" s="55"/>
      <c r="S161" s="55"/>
      <c r="T161" s="55"/>
      <c r="U161" s="55"/>
      <c r="V161" s="55"/>
    </row>
    <row r="162" spans="1:22" x14ac:dyDescent="0.25">
      <c r="A162" s="13"/>
      <c r="B162" s="97" t="s">
        <v>653</v>
      </c>
      <c r="C162" s="97"/>
      <c r="D162" s="97"/>
      <c r="E162" s="97"/>
      <c r="F162" s="97"/>
      <c r="G162" s="97"/>
      <c r="H162" s="97"/>
      <c r="I162" s="97"/>
      <c r="J162" s="97"/>
      <c r="K162" s="97"/>
      <c r="L162" s="97"/>
      <c r="M162" s="97"/>
      <c r="N162" s="97"/>
      <c r="O162" s="97"/>
      <c r="P162" s="97"/>
      <c r="Q162" s="97"/>
      <c r="R162" s="97"/>
      <c r="S162" s="97"/>
      <c r="T162" s="97"/>
      <c r="U162" s="97"/>
      <c r="V162" s="97"/>
    </row>
    <row r="163" spans="1:22" x14ac:dyDescent="0.25">
      <c r="A163" s="13"/>
      <c r="B163" s="97" t="s">
        <v>764</v>
      </c>
      <c r="C163" s="97"/>
      <c r="D163" s="97"/>
      <c r="E163" s="97"/>
      <c r="F163" s="97"/>
      <c r="G163" s="97"/>
      <c r="H163" s="97"/>
      <c r="I163" s="97"/>
      <c r="J163" s="97"/>
      <c r="K163" s="97"/>
      <c r="L163" s="97"/>
      <c r="M163" s="97"/>
      <c r="N163" s="97"/>
      <c r="O163" s="97"/>
      <c r="P163" s="97"/>
      <c r="Q163" s="97"/>
      <c r="R163" s="97"/>
      <c r="S163" s="97"/>
      <c r="T163" s="97"/>
      <c r="U163" s="97"/>
      <c r="V163" s="97"/>
    </row>
    <row r="164" spans="1:22" x14ac:dyDescent="0.25">
      <c r="A164" s="13"/>
      <c r="B164" s="98" t="s">
        <v>655</v>
      </c>
      <c r="C164" s="98"/>
      <c r="D164" s="98"/>
      <c r="E164" s="98"/>
      <c r="F164" s="98"/>
      <c r="G164" s="98"/>
      <c r="H164" s="98"/>
      <c r="I164" s="98"/>
      <c r="J164" s="98"/>
      <c r="K164" s="98"/>
      <c r="L164" s="98"/>
      <c r="M164" s="98"/>
      <c r="N164" s="98"/>
      <c r="O164" s="98"/>
      <c r="P164" s="98"/>
      <c r="Q164" s="98"/>
      <c r="R164" s="98"/>
      <c r="S164" s="98"/>
      <c r="T164" s="98"/>
      <c r="U164" s="98"/>
      <c r="V164" s="98"/>
    </row>
    <row r="165" spans="1:22" ht="15.75" x14ac:dyDescent="0.25">
      <c r="A165" s="13"/>
      <c r="B165" s="36"/>
      <c r="C165" s="36"/>
      <c r="D165" s="36"/>
      <c r="E165" s="36"/>
      <c r="F165" s="36"/>
      <c r="G165" s="36"/>
      <c r="H165" s="36"/>
      <c r="I165" s="36"/>
      <c r="J165" s="36"/>
      <c r="K165" s="36"/>
      <c r="L165" s="36"/>
      <c r="M165" s="36"/>
      <c r="N165" s="36"/>
      <c r="O165" s="36"/>
      <c r="P165" s="36"/>
      <c r="Q165" s="36"/>
      <c r="R165" s="36"/>
      <c r="S165" s="36"/>
      <c r="T165" s="36"/>
      <c r="U165" s="36"/>
      <c r="V165" s="36"/>
    </row>
    <row r="166" spans="1:22"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row>
    <row r="167" spans="1:22" x14ac:dyDescent="0.25">
      <c r="A167" s="13"/>
      <c r="B167" s="50"/>
      <c r="C167" s="50" t="s">
        <v>194</v>
      </c>
      <c r="D167" s="51" t="s">
        <v>656</v>
      </c>
      <c r="E167" s="51"/>
      <c r="F167" s="50"/>
      <c r="G167" s="50"/>
      <c r="H167" s="51" t="s">
        <v>657</v>
      </c>
      <c r="I167" s="51"/>
      <c r="J167" s="50"/>
      <c r="K167" s="50"/>
      <c r="L167" s="86" t="s">
        <v>659</v>
      </c>
      <c r="M167" s="86"/>
      <c r="N167" s="50"/>
      <c r="O167" s="50"/>
      <c r="P167" s="51" t="s">
        <v>660</v>
      </c>
      <c r="Q167" s="51"/>
      <c r="R167" s="50"/>
      <c r="S167" s="50"/>
      <c r="T167" s="51" t="s">
        <v>661</v>
      </c>
      <c r="U167" s="51"/>
      <c r="V167" s="50"/>
    </row>
    <row r="168" spans="1:22" ht="15.75" thickBot="1" x14ac:dyDescent="0.3">
      <c r="A168" s="13"/>
      <c r="B168" s="50"/>
      <c r="C168" s="50"/>
      <c r="D168" s="32"/>
      <c r="E168" s="32"/>
      <c r="F168" s="50"/>
      <c r="G168" s="50"/>
      <c r="H168" s="32" t="s">
        <v>658</v>
      </c>
      <c r="I168" s="32"/>
      <c r="J168" s="50"/>
      <c r="K168" s="50"/>
      <c r="L168" s="87" t="s">
        <v>658</v>
      </c>
      <c r="M168" s="87"/>
      <c r="N168" s="50"/>
      <c r="O168" s="50"/>
      <c r="P168" s="32"/>
      <c r="Q168" s="32"/>
      <c r="R168" s="50"/>
      <c r="S168" s="50"/>
      <c r="T168" s="32"/>
      <c r="U168" s="32"/>
      <c r="V168" s="50"/>
    </row>
    <row r="169" spans="1:22" x14ac:dyDescent="0.25">
      <c r="A169" s="13"/>
      <c r="B169" s="18" t="s">
        <v>29</v>
      </c>
      <c r="C169" s="20" t="s">
        <v>194</v>
      </c>
      <c r="D169" s="20" t="s">
        <v>198</v>
      </c>
      <c r="E169" s="38" t="s">
        <v>262</v>
      </c>
      <c r="F169" s="24" t="s">
        <v>194</v>
      </c>
      <c r="G169" s="20"/>
      <c r="H169" s="20" t="s">
        <v>198</v>
      </c>
      <c r="I169" s="22">
        <v>649719</v>
      </c>
      <c r="J169" s="24" t="s">
        <v>194</v>
      </c>
      <c r="K169" s="20"/>
      <c r="L169" s="20" t="s">
        <v>198</v>
      </c>
      <c r="M169" s="22">
        <v>854113</v>
      </c>
      <c r="N169" s="24" t="s">
        <v>194</v>
      </c>
      <c r="O169" s="20"/>
      <c r="P169" s="20" t="s">
        <v>198</v>
      </c>
      <c r="Q169" s="38" t="s">
        <v>765</v>
      </c>
      <c r="R169" s="24" t="s">
        <v>208</v>
      </c>
      <c r="S169" s="20"/>
      <c r="T169" s="20" t="s">
        <v>198</v>
      </c>
      <c r="U169" s="22">
        <v>1399025</v>
      </c>
      <c r="V169" s="24" t="s">
        <v>194</v>
      </c>
    </row>
    <row r="170" spans="1:22" ht="15.75" thickBot="1" x14ac:dyDescent="0.3">
      <c r="A170" s="13"/>
      <c r="B170" s="25" t="s">
        <v>30</v>
      </c>
      <c r="C170" s="12" t="s">
        <v>194</v>
      </c>
      <c r="D170" s="12"/>
      <c r="E170" s="40" t="s">
        <v>262</v>
      </c>
      <c r="F170" s="14" t="s">
        <v>194</v>
      </c>
      <c r="G170" s="12"/>
      <c r="H170" s="12"/>
      <c r="I170" s="27">
        <v>605193</v>
      </c>
      <c r="J170" s="14" t="s">
        <v>194</v>
      </c>
      <c r="K170" s="12"/>
      <c r="L170" s="12"/>
      <c r="M170" s="27">
        <v>47511</v>
      </c>
      <c r="N170" s="14" t="s">
        <v>194</v>
      </c>
      <c r="O170" s="12"/>
      <c r="P170" s="12"/>
      <c r="Q170" s="40" t="s">
        <v>262</v>
      </c>
      <c r="R170" s="14" t="s">
        <v>194</v>
      </c>
      <c r="S170" s="12"/>
      <c r="T170" s="12"/>
      <c r="U170" s="27">
        <v>652704</v>
      </c>
      <c r="V170" s="14" t="s">
        <v>194</v>
      </c>
    </row>
    <row r="171" spans="1:22" x14ac:dyDescent="0.25">
      <c r="A171" s="13"/>
      <c r="B171" s="28"/>
      <c r="C171" s="28" t="s">
        <v>194</v>
      </c>
      <c r="D171" s="29"/>
      <c r="E171" s="29"/>
      <c r="F171" s="28"/>
      <c r="G171" s="28"/>
      <c r="H171" s="29"/>
      <c r="I171" s="29"/>
      <c r="J171" s="28"/>
      <c r="K171" s="28"/>
      <c r="L171" s="29"/>
      <c r="M171" s="29"/>
      <c r="N171" s="28"/>
      <c r="O171" s="28"/>
      <c r="P171" s="29"/>
      <c r="Q171" s="29"/>
      <c r="R171" s="28"/>
      <c r="S171" s="28"/>
      <c r="T171" s="29"/>
      <c r="U171" s="29"/>
      <c r="V171" s="28"/>
    </row>
    <row r="172" spans="1:22" x14ac:dyDescent="0.25">
      <c r="A172" s="13"/>
      <c r="B172" s="49" t="s">
        <v>31</v>
      </c>
      <c r="C172" s="42" t="s">
        <v>194</v>
      </c>
      <c r="D172" s="20"/>
      <c r="E172" s="38" t="s">
        <v>262</v>
      </c>
      <c r="F172" s="24" t="s">
        <v>194</v>
      </c>
      <c r="G172" s="42"/>
      <c r="H172" s="20"/>
      <c r="I172" s="22">
        <v>1254912</v>
      </c>
      <c r="J172" s="24" t="s">
        <v>194</v>
      </c>
      <c r="K172" s="42"/>
      <c r="L172" s="20"/>
      <c r="M172" s="22">
        <v>901624</v>
      </c>
      <c r="N172" s="24" t="s">
        <v>194</v>
      </c>
      <c r="O172" s="42"/>
      <c r="P172" s="20"/>
      <c r="Q172" s="38" t="s">
        <v>765</v>
      </c>
      <c r="R172" s="24" t="s">
        <v>208</v>
      </c>
      <c r="S172" s="42"/>
      <c r="T172" s="20"/>
      <c r="U172" s="22">
        <v>2051729</v>
      </c>
      <c r="V172" s="24" t="s">
        <v>194</v>
      </c>
    </row>
    <row r="173" spans="1:22" ht="15.75" thickBot="1" x14ac:dyDescent="0.3">
      <c r="A173" s="13"/>
      <c r="B173" s="25" t="s">
        <v>32</v>
      </c>
      <c r="C173" s="15" t="s">
        <v>194</v>
      </c>
      <c r="D173" s="12"/>
      <c r="E173" s="40" t="s">
        <v>262</v>
      </c>
      <c r="F173" s="14" t="s">
        <v>194</v>
      </c>
      <c r="G173" s="15"/>
      <c r="H173" s="12"/>
      <c r="I173" s="27">
        <v>8982</v>
      </c>
      <c r="J173" s="14" t="s">
        <v>194</v>
      </c>
      <c r="K173" s="15"/>
      <c r="L173" s="12"/>
      <c r="M173" s="27">
        <v>10016</v>
      </c>
      <c r="N173" s="14" t="s">
        <v>194</v>
      </c>
      <c r="O173" s="15"/>
      <c r="P173" s="12"/>
      <c r="Q173" s="40" t="s">
        <v>766</v>
      </c>
      <c r="R173" s="14" t="s">
        <v>208</v>
      </c>
      <c r="S173" s="15"/>
      <c r="T173" s="12"/>
      <c r="U173" s="27">
        <v>11333</v>
      </c>
      <c r="V173" s="14" t="s">
        <v>194</v>
      </c>
    </row>
    <row r="174" spans="1:22" x14ac:dyDescent="0.25">
      <c r="A174" s="13"/>
      <c r="B174" s="28"/>
      <c r="C174" s="28" t="s">
        <v>194</v>
      </c>
      <c r="D174" s="29"/>
      <c r="E174" s="29"/>
      <c r="F174" s="28"/>
      <c r="G174" s="28"/>
      <c r="H174" s="29"/>
      <c r="I174" s="29"/>
      <c r="J174" s="28"/>
      <c r="K174" s="28"/>
      <c r="L174" s="29"/>
      <c r="M174" s="29"/>
      <c r="N174" s="28"/>
      <c r="O174" s="28"/>
      <c r="P174" s="29"/>
      <c r="Q174" s="29"/>
      <c r="R174" s="28"/>
      <c r="S174" s="28"/>
      <c r="T174" s="29"/>
      <c r="U174" s="29"/>
      <c r="V174" s="28"/>
    </row>
    <row r="175" spans="1:22" ht="15.75" thickBot="1" x14ac:dyDescent="0.3">
      <c r="A175" s="13"/>
      <c r="B175" s="83" t="s">
        <v>33</v>
      </c>
      <c r="C175" s="42" t="s">
        <v>194</v>
      </c>
      <c r="D175" s="20"/>
      <c r="E175" s="38" t="s">
        <v>262</v>
      </c>
      <c r="F175" s="24" t="s">
        <v>194</v>
      </c>
      <c r="G175" s="42"/>
      <c r="H175" s="20"/>
      <c r="I175" s="22">
        <v>1263894</v>
      </c>
      <c r="J175" s="24" t="s">
        <v>194</v>
      </c>
      <c r="K175" s="42"/>
      <c r="L175" s="20"/>
      <c r="M175" s="22">
        <v>911640</v>
      </c>
      <c r="N175" s="24" t="s">
        <v>194</v>
      </c>
      <c r="O175" s="42"/>
      <c r="P175" s="20"/>
      <c r="Q175" s="38" t="s">
        <v>767</v>
      </c>
      <c r="R175" s="24" t="s">
        <v>208</v>
      </c>
      <c r="S175" s="42"/>
      <c r="T175" s="20"/>
      <c r="U175" s="22">
        <v>2063062</v>
      </c>
      <c r="V175" s="24" t="s">
        <v>194</v>
      </c>
    </row>
    <row r="176" spans="1:22" x14ac:dyDescent="0.25">
      <c r="A176" s="13"/>
      <c r="B176" s="28"/>
      <c r="C176" s="28" t="s">
        <v>194</v>
      </c>
      <c r="D176" s="29"/>
      <c r="E176" s="29"/>
      <c r="F176" s="28"/>
      <c r="G176" s="28"/>
      <c r="H176" s="29"/>
      <c r="I176" s="29"/>
      <c r="J176" s="28"/>
      <c r="K176" s="28"/>
      <c r="L176" s="29"/>
      <c r="M176" s="29"/>
      <c r="N176" s="28"/>
      <c r="O176" s="28"/>
      <c r="P176" s="29"/>
      <c r="Q176" s="29"/>
      <c r="R176" s="28"/>
      <c r="S176" s="28"/>
      <c r="T176" s="29"/>
      <c r="U176" s="29"/>
      <c r="V176" s="28"/>
    </row>
    <row r="177" spans="1:22" x14ac:dyDescent="0.25">
      <c r="A177" s="13"/>
      <c r="B177" s="25" t="s">
        <v>34</v>
      </c>
      <c r="C177" s="15" t="s">
        <v>194</v>
      </c>
      <c r="D177" s="12"/>
      <c r="E177" s="27">
        <v>2635</v>
      </c>
      <c r="F177" s="14" t="s">
        <v>194</v>
      </c>
      <c r="G177" s="15"/>
      <c r="H177" s="12"/>
      <c r="I177" s="27">
        <v>311722</v>
      </c>
      <c r="J177" s="14" t="s">
        <v>194</v>
      </c>
      <c r="K177" s="15"/>
      <c r="L177" s="12"/>
      <c r="M177" s="27">
        <v>456760</v>
      </c>
      <c r="N177" s="14" t="s">
        <v>194</v>
      </c>
      <c r="O177" s="15"/>
      <c r="P177" s="12"/>
      <c r="Q177" s="40" t="s">
        <v>768</v>
      </c>
      <c r="R177" s="14" t="s">
        <v>208</v>
      </c>
      <c r="S177" s="15"/>
      <c r="T177" s="12"/>
      <c r="U177" s="27">
        <v>671664</v>
      </c>
      <c r="V177" s="14" t="s">
        <v>194</v>
      </c>
    </row>
    <row r="178" spans="1:22" ht="15.75" thickBot="1" x14ac:dyDescent="0.3">
      <c r="A178" s="13"/>
      <c r="B178" s="18" t="s">
        <v>35</v>
      </c>
      <c r="C178" s="42" t="s">
        <v>194</v>
      </c>
      <c r="D178" s="20"/>
      <c r="E178" s="38" t="s">
        <v>262</v>
      </c>
      <c r="F178" s="24" t="s">
        <v>194</v>
      </c>
      <c r="G178" s="42"/>
      <c r="H178" s="20"/>
      <c r="I178" s="22">
        <v>311718</v>
      </c>
      <c r="J178" s="24" t="s">
        <v>194</v>
      </c>
      <c r="K178" s="42"/>
      <c r="L178" s="20"/>
      <c r="M178" s="22">
        <v>22074</v>
      </c>
      <c r="N178" s="24" t="s">
        <v>194</v>
      </c>
      <c r="O178" s="42"/>
      <c r="P178" s="20"/>
      <c r="Q178" s="38" t="s">
        <v>706</v>
      </c>
      <c r="R178" s="24" t="s">
        <v>208</v>
      </c>
      <c r="S178" s="42"/>
      <c r="T178" s="20"/>
      <c r="U178" s="22">
        <v>331550</v>
      </c>
      <c r="V178" s="24" t="s">
        <v>194</v>
      </c>
    </row>
    <row r="179" spans="1:22" x14ac:dyDescent="0.25">
      <c r="A179" s="13"/>
      <c r="B179" s="28"/>
      <c r="C179" s="28" t="s">
        <v>194</v>
      </c>
      <c r="D179" s="29"/>
      <c r="E179" s="29"/>
      <c r="F179" s="28"/>
      <c r="G179" s="28"/>
      <c r="H179" s="29"/>
      <c r="I179" s="29"/>
      <c r="J179" s="28"/>
      <c r="K179" s="28"/>
      <c r="L179" s="29"/>
      <c r="M179" s="29"/>
      <c r="N179" s="28"/>
      <c r="O179" s="28"/>
      <c r="P179" s="29"/>
      <c r="Q179" s="29"/>
      <c r="R179" s="28"/>
      <c r="S179" s="28"/>
      <c r="T179" s="29"/>
      <c r="U179" s="29"/>
      <c r="V179" s="28"/>
    </row>
    <row r="180" spans="1:22" ht="25.5" x14ac:dyDescent="0.25">
      <c r="A180" s="13"/>
      <c r="B180" s="48" t="s">
        <v>36</v>
      </c>
      <c r="C180" s="15" t="s">
        <v>194</v>
      </c>
      <c r="D180" s="12"/>
      <c r="E180" s="27">
        <v>2635</v>
      </c>
      <c r="F180" s="14" t="s">
        <v>194</v>
      </c>
      <c r="G180" s="15"/>
      <c r="H180" s="12"/>
      <c r="I180" s="27">
        <v>623440</v>
      </c>
      <c r="J180" s="14" t="s">
        <v>194</v>
      </c>
      <c r="K180" s="15"/>
      <c r="L180" s="12"/>
      <c r="M180" s="27">
        <v>478834</v>
      </c>
      <c r="N180" s="14" t="s">
        <v>194</v>
      </c>
      <c r="O180" s="15"/>
      <c r="P180" s="12"/>
      <c r="Q180" s="40" t="s">
        <v>769</v>
      </c>
      <c r="R180" s="14" t="s">
        <v>208</v>
      </c>
      <c r="S180" s="15"/>
      <c r="T180" s="12"/>
      <c r="U180" s="27">
        <v>1003214</v>
      </c>
      <c r="V180" s="14" t="s">
        <v>194</v>
      </c>
    </row>
    <row r="181" spans="1:22" ht="15.75" thickBot="1" x14ac:dyDescent="0.3">
      <c r="A181" s="13"/>
      <c r="B181" s="18" t="s">
        <v>37</v>
      </c>
      <c r="C181" s="42" t="s">
        <v>194</v>
      </c>
      <c r="D181" s="20"/>
      <c r="E181" s="38" t="s">
        <v>262</v>
      </c>
      <c r="F181" s="24" t="s">
        <v>194</v>
      </c>
      <c r="G181" s="42"/>
      <c r="H181" s="20"/>
      <c r="I181" s="38">
        <v>15</v>
      </c>
      <c r="J181" s="24" t="s">
        <v>194</v>
      </c>
      <c r="K181" s="42"/>
      <c r="L181" s="20"/>
      <c r="M181" s="22">
        <v>13044</v>
      </c>
      <c r="N181" s="24" t="s">
        <v>194</v>
      </c>
      <c r="O181" s="42"/>
      <c r="P181" s="20"/>
      <c r="Q181" s="38" t="s">
        <v>766</v>
      </c>
      <c r="R181" s="24" t="s">
        <v>208</v>
      </c>
      <c r="S181" s="42"/>
      <c r="T181" s="20"/>
      <c r="U181" s="22">
        <v>5394</v>
      </c>
      <c r="V181" s="24" t="s">
        <v>194</v>
      </c>
    </row>
    <row r="182" spans="1:22" x14ac:dyDescent="0.25">
      <c r="A182" s="13"/>
      <c r="B182" s="28"/>
      <c r="C182" s="28" t="s">
        <v>194</v>
      </c>
      <c r="D182" s="29"/>
      <c r="E182" s="29"/>
      <c r="F182" s="28"/>
      <c r="G182" s="28"/>
      <c r="H182" s="29"/>
      <c r="I182" s="29"/>
      <c r="J182" s="28"/>
      <c r="K182" s="28"/>
      <c r="L182" s="29"/>
      <c r="M182" s="29"/>
      <c r="N182" s="28"/>
      <c r="O182" s="28"/>
      <c r="P182" s="29"/>
      <c r="Q182" s="29"/>
      <c r="R182" s="28"/>
      <c r="S182" s="28"/>
      <c r="T182" s="29"/>
      <c r="U182" s="29"/>
      <c r="V182" s="28"/>
    </row>
    <row r="183" spans="1:22" ht="15.75" thickBot="1" x14ac:dyDescent="0.3">
      <c r="A183" s="13"/>
      <c r="B183" s="84" t="s">
        <v>38</v>
      </c>
      <c r="C183" s="15" t="s">
        <v>194</v>
      </c>
      <c r="D183" s="12"/>
      <c r="E183" s="27">
        <v>2635</v>
      </c>
      <c r="F183" s="14" t="s">
        <v>194</v>
      </c>
      <c r="G183" s="15"/>
      <c r="H183" s="12"/>
      <c r="I183" s="27">
        <v>623455</v>
      </c>
      <c r="J183" s="14" t="s">
        <v>194</v>
      </c>
      <c r="K183" s="15"/>
      <c r="L183" s="12"/>
      <c r="M183" s="27">
        <v>491878</v>
      </c>
      <c r="N183" s="14" t="s">
        <v>194</v>
      </c>
      <c r="O183" s="15"/>
      <c r="P183" s="12"/>
      <c r="Q183" s="40" t="s">
        <v>770</v>
      </c>
      <c r="R183" s="14" t="s">
        <v>208</v>
      </c>
      <c r="S183" s="15"/>
      <c r="T183" s="12"/>
      <c r="U183" s="27">
        <v>1008608</v>
      </c>
      <c r="V183" s="14" t="s">
        <v>194</v>
      </c>
    </row>
    <row r="184" spans="1:22" x14ac:dyDescent="0.25">
      <c r="A184" s="13"/>
      <c r="B184" s="28"/>
      <c r="C184" s="28" t="s">
        <v>194</v>
      </c>
      <c r="D184" s="29"/>
      <c r="E184" s="29"/>
      <c r="F184" s="28"/>
      <c r="G184" s="28"/>
      <c r="H184" s="29"/>
      <c r="I184" s="29"/>
      <c r="J184" s="28"/>
      <c r="K184" s="28"/>
      <c r="L184" s="29"/>
      <c r="M184" s="29"/>
      <c r="N184" s="28"/>
      <c r="O184" s="28"/>
      <c r="P184" s="29"/>
      <c r="Q184" s="29"/>
      <c r="R184" s="28"/>
      <c r="S184" s="28"/>
      <c r="T184" s="29"/>
      <c r="U184" s="29"/>
      <c r="V184" s="28"/>
    </row>
    <row r="185" spans="1:22" ht="15.75" thickBot="1" x14ac:dyDescent="0.3">
      <c r="A185" s="13"/>
      <c r="B185" s="85" t="s">
        <v>670</v>
      </c>
      <c r="C185" s="42" t="s">
        <v>194</v>
      </c>
      <c r="D185" s="20"/>
      <c r="E185" s="38" t="s">
        <v>771</v>
      </c>
      <c r="F185" s="24" t="s">
        <v>208</v>
      </c>
      <c r="G185" s="42"/>
      <c r="H185" s="20"/>
      <c r="I185" s="22">
        <v>640439</v>
      </c>
      <c r="J185" s="24" t="s">
        <v>194</v>
      </c>
      <c r="K185" s="42"/>
      <c r="L185" s="20"/>
      <c r="M185" s="22">
        <v>419762</v>
      </c>
      <c r="N185" s="24" t="s">
        <v>194</v>
      </c>
      <c r="O185" s="42"/>
      <c r="P185" s="20"/>
      <c r="Q185" s="38" t="s">
        <v>772</v>
      </c>
      <c r="R185" s="24" t="s">
        <v>208</v>
      </c>
      <c r="S185" s="42"/>
      <c r="T185" s="20"/>
      <c r="U185" s="22">
        <v>1054454</v>
      </c>
      <c r="V185" s="24" t="s">
        <v>194</v>
      </c>
    </row>
    <row r="186" spans="1:22" x14ac:dyDescent="0.25">
      <c r="A186" s="13"/>
      <c r="B186" s="28"/>
      <c r="C186" s="28" t="s">
        <v>194</v>
      </c>
      <c r="D186" s="29"/>
      <c r="E186" s="29"/>
      <c r="F186" s="28"/>
      <c r="G186" s="28"/>
      <c r="H186" s="29"/>
      <c r="I186" s="29"/>
      <c r="J186" s="28"/>
      <c r="K186" s="28"/>
      <c r="L186" s="29"/>
      <c r="M186" s="29"/>
      <c r="N186" s="28"/>
      <c r="O186" s="28"/>
      <c r="P186" s="29"/>
      <c r="Q186" s="29"/>
      <c r="R186" s="28"/>
      <c r="S186" s="28"/>
      <c r="T186" s="29"/>
      <c r="U186" s="29"/>
      <c r="V186" s="28"/>
    </row>
    <row r="187" spans="1:22" x14ac:dyDescent="0.25">
      <c r="A187" s="13"/>
      <c r="B187" s="25" t="s">
        <v>40</v>
      </c>
      <c r="C187" s="15" t="s">
        <v>194</v>
      </c>
      <c r="D187" s="12"/>
      <c r="E187" s="12"/>
      <c r="F187" s="12"/>
      <c r="G187" s="15"/>
      <c r="H187" s="12"/>
      <c r="I187" s="12"/>
      <c r="J187" s="12"/>
      <c r="K187" s="15"/>
      <c r="L187" s="12"/>
      <c r="M187" s="12"/>
      <c r="N187" s="12"/>
      <c r="O187" s="15"/>
      <c r="P187" s="12"/>
      <c r="Q187" s="12"/>
      <c r="R187" s="12"/>
      <c r="S187" s="15"/>
      <c r="T187" s="12"/>
      <c r="U187" s="12"/>
      <c r="V187" s="12"/>
    </row>
    <row r="188" spans="1:22" x14ac:dyDescent="0.25">
      <c r="A188" s="13"/>
      <c r="B188" s="49" t="s">
        <v>41</v>
      </c>
      <c r="C188" s="42" t="s">
        <v>194</v>
      </c>
      <c r="D188" s="20"/>
      <c r="E188" s="22">
        <v>17361</v>
      </c>
      <c r="F188" s="24" t="s">
        <v>194</v>
      </c>
      <c r="G188" s="42"/>
      <c r="H188" s="20"/>
      <c r="I188" s="22">
        <v>53528</v>
      </c>
      <c r="J188" s="24" t="s">
        <v>194</v>
      </c>
      <c r="K188" s="42"/>
      <c r="L188" s="20"/>
      <c r="M188" s="22">
        <v>49120</v>
      </c>
      <c r="N188" s="24" t="s">
        <v>194</v>
      </c>
      <c r="O188" s="42"/>
      <c r="P188" s="20"/>
      <c r="Q188" s="38" t="s">
        <v>262</v>
      </c>
      <c r="R188" s="24" t="s">
        <v>194</v>
      </c>
      <c r="S188" s="42"/>
      <c r="T188" s="20"/>
      <c r="U188" s="22">
        <v>120009</v>
      </c>
      <c r="V188" s="24" t="s">
        <v>194</v>
      </c>
    </row>
    <row r="189" spans="1:22" x14ac:dyDescent="0.25">
      <c r="A189" s="13"/>
      <c r="B189" s="48" t="s">
        <v>42</v>
      </c>
      <c r="C189" s="15" t="s">
        <v>194</v>
      </c>
      <c r="D189" s="12"/>
      <c r="E189" s="27">
        <v>3096</v>
      </c>
      <c r="F189" s="14" t="s">
        <v>194</v>
      </c>
      <c r="G189" s="15"/>
      <c r="H189" s="12"/>
      <c r="I189" s="27">
        <v>260283</v>
      </c>
      <c r="J189" s="14" t="s">
        <v>194</v>
      </c>
      <c r="K189" s="15"/>
      <c r="L189" s="12"/>
      <c r="M189" s="27">
        <v>215165</v>
      </c>
      <c r="N189" s="14" t="s">
        <v>194</v>
      </c>
      <c r="O189" s="15"/>
      <c r="P189" s="12"/>
      <c r="Q189" s="40" t="s">
        <v>262</v>
      </c>
      <c r="R189" s="14" t="s">
        <v>194</v>
      </c>
      <c r="S189" s="15"/>
      <c r="T189" s="12"/>
      <c r="U189" s="27">
        <v>478544</v>
      </c>
      <c r="V189" s="14" t="s">
        <v>194</v>
      </c>
    </row>
    <row r="190" spans="1:22" ht="15.75" thickBot="1" x14ac:dyDescent="0.3">
      <c r="A190" s="13"/>
      <c r="B190" s="49" t="s">
        <v>43</v>
      </c>
      <c r="C190" s="42" t="s">
        <v>194</v>
      </c>
      <c r="D190" s="20"/>
      <c r="E190" s="22">
        <v>37590</v>
      </c>
      <c r="F190" s="24" t="s">
        <v>194</v>
      </c>
      <c r="G190" s="42"/>
      <c r="H190" s="20"/>
      <c r="I190" s="22">
        <v>174639</v>
      </c>
      <c r="J190" s="24" t="s">
        <v>194</v>
      </c>
      <c r="K190" s="42"/>
      <c r="L190" s="20"/>
      <c r="M190" s="22">
        <v>135528</v>
      </c>
      <c r="N190" s="24" t="s">
        <v>194</v>
      </c>
      <c r="O190" s="42"/>
      <c r="P190" s="20"/>
      <c r="Q190" s="38" t="s">
        <v>262</v>
      </c>
      <c r="R190" s="24" t="s">
        <v>194</v>
      </c>
      <c r="S190" s="42"/>
      <c r="T190" s="20"/>
      <c r="U190" s="22">
        <v>347757</v>
      </c>
      <c r="V190" s="24" t="s">
        <v>194</v>
      </c>
    </row>
    <row r="191" spans="1:22" x14ac:dyDescent="0.25">
      <c r="A191" s="13"/>
      <c r="B191" s="28"/>
      <c r="C191" s="28" t="s">
        <v>194</v>
      </c>
      <c r="D191" s="29"/>
      <c r="E191" s="29"/>
      <c r="F191" s="28"/>
      <c r="G191" s="28"/>
      <c r="H191" s="29"/>
      <c r="I191" s="29"/>
      <c r="J191" s="28"/>
      <c r="K191" s="28"/>
      <c r="L191" s="29"/>
      <c r="M191" s="29"/>
      <c r="N191" s="28"/>
      <c r="O191" s="28"/>
      <c r="P191" s="29"/>
      <c r="Q191" s="29"/>
      <c r="R191" s="28"/>
      <c r="S191" s="28"/>
      <c r="T191" s="29"/>
      <c r="U191" s="29"/>
      <c r="V191" s="28"/>
    </row>
    <row r="192" spans="1:22" ht="15.75" thickBot="1" x14ac:dyDescent="0.3">
      <c r="A192" s="13"/>
      <c r="B192" s="84" t="s">
        <v>366</v>
      </c>
      <c r="C192" s="15" t="s">
        <v>194</v>
      </c>
      <c r="D192" s="12"/>
      <c r="E192" s="27">
        <v>58047</v>
      </c>
      <c r="F192" s="14" t="s">
        <v>194</v>
      </c>
      <c r="G192" s="15"/>
      <c r="H192" s="12"/>
      <c r="I192" s="27">
        <v>488450</v>
      </c>
      <c r="J192" s="14" t="s">
        <v>194</v>
      </c>
      <c r="K192" s="15"/>
      <c r="L192" s="12"/>
      <c r="M192" s="27">
        <v>399813</v>
      </c>
      <c r="N192" s="14" t="s">
        <v>194</v>
      </c>
      <c r="O192" s="15"/>
      <c r="P192" s="12"/>
      <c r="Q192" s="40" t="s">
        <v>262</v>
      </c>
      <c r="R192" s="14" t="s">
        <v>194</v>
      </c>
      <c r="S192" s="15"/>
      <c r="T192" s="12"/>
      <c r="U192" s="27">
        <v>946310</v>
      </c>
      <c r="V192" s="14" t="s">
        <v>194</v>
      </c>
    </row>
    <row r="193" spans="1:22" x14ac:dyDescent="0.25">
      <c r="A193" s="13"/>
      <c r="B193" s="28"/>
      <c r="C193" s="28" t="s">
        <v>194</v>
      </c>
      <c r="D193" s="29"/>
      <c r="E193" s="29"/>
      <c r="F193" s="28"/>
      <c r="G193" s="28"/>
      <c r="H193" s="29"/>
      <c r="I193" s="29"/>
      <c r="J193" s="28"/>
      <c r="K193" s="28"/>
      <c r="L193" s="29"/>
      <c r="M193" s="29"/>
      <c r="N193" s="28"/>
      <c r="O193" s="28"/>
      <c r="P193" s="29"/>
      <c r="Q193" s="29"/>
      <c r="R193" s="28"/>
      <c r="S193" s="28"/>
      <c r="T193" s="29"/>
      <c r="U193" s="29"/>
      <c r="V193" s="28"/>
    </row>
    <row r="194" spans="1:22" x14ac:dyDescent="0.25">
      <c r="A194" s="13"/>
      <c r="B194" s="85" t="s">
        <v>46</v>
      </c>
      <c r="C194" s="42" t="s">
        <v>194</v>
      </c>
      <c r="D194" s="20"/>
      <c r="E194" s="38" t="s">
        <v>773</v>
      </c>
      <c r="F194" s="24" t="s">
        <v>208</v>
      </c>
      <c r="G194" s="42"/>
      <c r="H194" s="20"/>
      <c r="I194" s="22">
        <v>151989</v>
      </c>
      <c r="J194" s="24" t="s">
        <v>194</v>
      </c>
      <c r="K194" s="42"/>
      <c r="L194" s="20"/>
      <c r="M194" s="22">
        <v>19949</v>
      </c>
      <c r="N194" s="24" t="s">
        <v>194</v>
      </c>
      <c r="O194" s="42"/>
      <c r="P194" s="20"/>
      <c r="Q194" s="38" t="s">
        <v>772</v>
      </c>
      <c r="R194" s="24" t="s">
        <v>208</v>
      </c>
      <c r="S194" s="42"/>
      <c r="T194" s="20"/>
      <c r="U194" s="22">
        <v>108144</v>
      </c>
      <c r="V194" s="24" t="s">
        <v>194</v>
      </c>
    </row>
    <row r="195" spans="1:22" ht="38.25" x14ac:dyDescent="0.25">
      <c r="A195" s="13"/>
      <c r="B195" s="25" t="s">
        <v>47</v>
      </c>
      <c r="C195" s="15" t="s">
        <v>194</v>
      </c>
      <c r="D195" s="12"/>
      <c r="E195" s="40" t="s">
        <v>774</v>
      </c>
      <c r="F195" s="14" t="s">
        <v>208</v>
      </c>
      <c r="G195" s="15"/>
      <c r="H195" s="12"/>
      <c r="I195" s="40" t="s">
        <v>775</v>
      </c>
      <c r="J195" s="14" t="s">
        <v>208</v>
      </c>
      <c r="K195" s="15"/>
      <c r="L195" s="12"/>
      <c r="M195" s="40" t="s">
        <v>776</v>
      </c>
      <c r="N195" s="14" t="s">
        <v>208</v>
      </c>
      <c r="O195" s="15"/>
      <c r="P195" s="12"/>
      <c r="Q195" s="27">
        <v>38034</v>
      </c>
      <c r="R195" s="14" t="s">
        <v>194</v>
      </c>
      <c r="S195" s="15"/>
      <c r="T195" s="12"/>
      <c r="U195" s="40" t="s">
        <v>777</v>
      </c>
      <c r="V195" s="14" t="s">
        <v>208</v>
      </c>
    </row>
    <row r="196" spans="1:22" ht="15.75" thickBot="1" x14ac:dyDescent="0.3">
      <c r="A196" s="13"/>
      <c r="B196" s="18" t="s">
        <v>48</v>
      </c>
      <c r="C196" s="42" t="s">
        <v>194</v>
      </c>
      <c r="D196" s="20"/>
      <c r="E196" s="38" t="s">
        <v>778</v>
      </c>
      <c r="F196" s="24" t="s">
        <v>208</v>
      </c>
      <c r="G196" s="42"/>
      <c r="H196" s="20"/>
      <c r="I196" s="22">
        <v>33550</v>
      </c>
      <c r="J196" s="24" t="s">
        <v>194</v>
      </c>
      <c r="K196" s="42"/>
      <c r="L196" s="20"/>
      <c r="M196" s="22">
        <v>21606</v>
      </c>
      <c r="N196" s="24" t="s">
        <v>194</v>
      </c>
      <c r="O196" s="42"/>
      <c r="P196" s="20"/>
      <c r="Q196" s="38" t="s">
        <v>779</v>
      </c>
      <c r="R196" s="24" t="s">
        <v>208</v>
      </c>
      <c r="S196" s="42"/>
      <c r="T196" s="20"/>
      <c r="U196" s="22">
        <v>14570</v>
      </c>
      <c r="V196" s="24" t="s">
        <v>194</v>
      </c>
    </row>
    <row r="197" spans="1:22" x14ac:dyDescent="0.25">
      <c r="A197" s="13"/>
      <c r="B197" s="28"/>
      <c r="C197" s="28" t="s">
        <v>194</v>
      </c>
      <c r="D197" s="29"/>
      <c r="E197" s="29"/>
      <c r="F197" s="28"/>
      <c r="G197" s="28"/>
      <c r="H197" s="29"/>
      <c r="I197" s="29"/>
      <c r="J197" s="28"/>
      <c r="K197" s="28"/>
      <c r="L197" s="29"/>
      <c r="M197" s="29"/>
      <c r="N197" s="28"/>
      <c r="O197" s="28"/>
      <c r="P197" s="29"/>
      <c r="Q197" s="29"/>
      <c r="R197" s="28"/>
      <c r="S197" s="28"/>
      <c r="T197" s="29"/>
      <c r="U197" s="29"/>
      <c r="V197" s="28"/>
    </row>
    <row r="198" spans="1:22" ht="25.5" x14ac:dyDescent="0.25">
      <c r="A198" s="13"/>
      <c r="B198" s="45" t="s">
        <v>681</v>
      </c>
      <c r="C198" s="15" t="s">
        <v>194</v>
      </c>
      <c r="D198" s="12"/>
      <c r="E198" s="40" t="s">
        <v>780</v>
      </c>
      <c r="F198" s="14" t="s">
        <v>208</v>
      </c>
      <c r="G198" s="15"/>
      <c r="H198" s="12"/>
      <c r="I198" s="27">
        <v>154248</v>
      </c>
      <c r="J198" s="14" t="s">
        <v>194</v>
      </c>
      <c r="K198" s="15"/>
      <c r="L198" s="12"/>
      <c r="M198" s="27">
        <v>31702</v>
      </c>
      <c r="N198" s="14" t="s">
        <v>194</v>
      </c>
      <c r="O198" s="15"/>
      <c r="P198" s="12"/>
      <c r="Q198" s="40" t="s">
        <v>772</v>
      </c>
      <c r="R198" s="14" t="s">
        <v>208</v>
      </c>
      <c r="S198" s="15"/>
      <c r="T198" s="12"/>
      <c r="U198" s="40" t="s">
        <v>781</v>
      </c>
      <c r="V198" s="14" t="s">
        <v>208</v>
      </c>
    </row>
    <row r="199" spans="1:22" ht="15.75" thickBot="1" x14ac:dyDescent="0.3">
      <c r="A199" s="13"/>
      <c r="B199" s="18" t="s">
        <v>684</v>
      </c>
      <c r="C199" s="42" t="s">
        <v>194</v>
      </c>
      <c r="D199" s="20"/>
      <c r="E199" s="38" t="s">
        <v>782</v>
      </c>
      <c r="F199" s="24" t="s">
        <v>208</v>
      </c>
      <c r="G199" s="42"/>
      <c r="H199" s="20"/>
      <c r="I199" s="22">
        <v>59013</v>
      </c>
      <c r="J199" s="24" t="s">
        <v>194</v>
      </c>
      <c r="K199" s="42"/>
      <c r="L199" s="20"/>
      <c r="M199" s="22">
        <v>3494</v>
      </c>
      <c r="N199" s="24" t="s">
        <v>194</v>
      </c>
      <c r="O199" s="42"/>
      <c r="P199" s="20"/>
      <c r="Q199" s="38" t="s">
        <v>783</v>
      </c>
      <c r="R199" s="24" t="s">
        <v>208</v>
      </c>
      <c r="S199" s="42"/>
      <c r="T199" s="20"/>
      <c r="U199" s="38" t="s">
        <v>784</v>
      </c>
      <c r="V199" s="24" t="s">
        <v>208</v>
      </c>
    </row>
    <row r="200" spans="1:22" x14ac:dyDescent="0.25">
      <c r="A200" s="13"/>
      <c r="B200" s="28"/>
      <c r="C200" s="28" t="s">
        <v>194</v>
      </c>
      <c r="D200" s="29"/>
      <c r="E200" s="29"/>
      <c r="F200" s="28"/>
      <c r="G200" s="28"/>
      <c r="H200" s="29"/>
      <c r="I200" s="29"/>
      <c r="J200" s="28"/>
      <c r="K200" s="28"/>
      <c r="L200" s="29"/>
      <c r="M200" s="29"/>
      <c r="N200" s="28"/>
      <c r="O200" s="28"/>
      <c r="P200" s="29"/>
      <c r="Q200" s="29"/>
      <c r="R200" s="28"/>
      <c r="S200" s="28"/>
      <c r="T200" s="29"/>
      <c r="U200" s="29"/>
      <c r="V200" s="28"/>
    </row>
    <row r="201" spans="1:22" ht="38.25" x14ac:dyDescent="0.25">
      <c r="A201" s="13"/>
      <c r="B201" s="45" t="s">
        <v>724</v>
      </c>
      <c r="C201" s="15" t="s">
        <v>194</v>
      </c>
      <c r="D201" s="12"/>
      <c r="E201" s="40" t="s">
        <v>785</v>
      </c>
      <c r="F201" s="14" t="s">
        <v>208</v>
      </c>
      <c r="G201" s="15"/>
      <c r="H201" s="12"/>
      <c r="I201" s="27">
        <v>95235</v>
      </c>
      <c r="J201" s="14" t="s">
        <v>194</v>
      </c>
      <c r="K201" s="15"/>
      <c r="L201" s="12"/>
      <c r="M201" s="27">
        <v>28208</v>
      </c>
      <c r="N201" s="14" t="s">
        <v>194</v>
      </c>
      <c r="O201" s="15"/>
      <c r="P201" s="12"/>
      <c r="Q201" s="40" t="s">
        <v>786</v>
      </c>
      <c r="R201" s="14" t="s">
        <v>208</v>
      </c>
      <c r="S201" s="15"/>
      <c r="T201" s="12"/>
      <c r="U201" s="40" t="s">
        <v>787</v>
      </c>
      <c r="V201" s="14" t="s">
        <v>208</v>
      </c>
    </row>
    <row r="202" spans="1:22" ht="25.5" x14ac:dyDescent="0.25">
      <c r="A202" s="13"/>
      <c r="B202" s="18" t="s">
        <v>693</v>
      </c>
      <c r="C202" s="42" t="s">
        <v>194</v>
      </c>
      <c r="D202" s="20"/>
      <c r="E202" s="22">
        <v>129929</v>
      </c>
      <c r="F202" s="24" t="s">
        <v>194</v>
      </c>
      <c r="G202" s="42"/>
      <c r="H202" s="20"/>
      <c r="I202" s="38" t="s">
        <v>788</v>
      </c>
      <c r="J202" s="24" t="s">
        <v>208</v>
      </c>
      <c r="K202" s="42"/>
      <c r="L202" s="20"/>
      <c r="M202" s="38" t="s">
        <v>262</v>
      </c>
      <c r="N202" s="24" t="s">
        <v>194</v>
      </c>
      <c r="O202" s="42"/>
      <c r="P202" s="20"/>
      <c r="Q202" s="38" t="s">
        <v>789</v>
      </c>
      <c r="R202" s="24" t="s">
        <v>208</v>
      </c>
      <c r="S202" s="42"/>
      <c r="T202" s="20"/>
      <c r="U202" s="38" t="s">
        <v>262</v>
      </c>
      <c r="V202" s="24" t="s">
        <v>194</v>
      </c>
    </row>
    <row r="203" spans="1:22" ht="26.25" thickBot="1" x14ac:dyDescent="0.3">
      <c r="A203" s="13"/>
      <c r="B203" s="25" t="s">
        <v>790</v>
      </c>
      <c r="C203" s="15" t="s">
        <v>194</v>
      </c>
      <c r="D203" s="12"/>
      <c r="E203" s="27">
        <v>1798</v>
      </c>
      <c r="F203" s="14" t="s">
        <v>194</v>
      </c>
      <c r="G203" s="15"/>
      <c r="H203" s="12"/>
      <c r="I203" s="40" t="s">
        <v>262</v>
      </c>
      <c r="J203" s="14" t="s">
        <v>194</v>
      </c>
      <c r="K203" s="15"/>
      <c r="L203" s="12"/>
      <c r="M203" s="27">
        <v>8643</v>
      </c>
      <c r="N203" s="14" t="s">
        <v>194</v>
      </c>
      <c r="O203" s="15"/>
      <c r="P203" s="12"/>
      <c r="Q203" s="40" t="s">
        <v>791</v>
      </c>
      <c r="R203" s="14" t="s">
        <v>208</v>
      </c>
      <c r="S203" s="15"/>
      <c r="T203" s="12"/>
      <c r="U203" s="27">
        <v>10417</v>
      </c>
      <c r="V203" s="14" t="s">
        <v>194</v>
      </c>
    </row>
    <row r="204" spans="1:22" x14ac:dyDescent="0.25">
      <c r="A204" s="13"/>
      <c r="B204" s="28"/>
      <c r="C204" s="28" t="s">
        <v>194</v>
      </c>
      <c r="D204" s="29"/>
      <c r="E204" s="29"/>
      <c r="F204" s="28"/>
      <c r="G204" s="28"/>
      <c r="H204" s="29"/>
      <c r="I204" s="29"/>
      <c r="J204" s="28"/>
      <c r="K204" s="28"/>
      <c r="L204" s="29"/>
      <c r="M204" s="29"/>
      <c r="N204" s="28"/>
      <c r="O204" s="28"/>
      <c r="P204" s="29"/>
      <c r="Q204" s="29"/>
      <c r="R204" s="28"/>
      <c r="S204" s="28"/>
      <c r="T204" s="29"/>
      <c r="U204" s="29"/>
      <c r="V204" s="28"/>
    </row>
    <row r="205" spans="1:22" x14ac:dyDescent="0.25">
      <c r="A205" s="13"/>
      <c r="B205" s="83" t="s">
        <v>53</v>
      </c>
      <c r="C205" s="42" t="s">
        <v>194</v>
      </c>
      <c r="D205" s="20"/>
      <c r="E205" s="38" t="s">
        <v>221</v>
      </c>
      <c r="F205" s="24" t="s">
        <v>208</v>
      </c>
      <c r="G205" s="42"/>
      <c r="H205" s="20"/>
      <c r="I205" s="22">
        <v>94472</v>
      </c>
      <c r="J205" s="24" t="s">
        <v>194</v>
      </c>
      <c r="K205" s="42"/>
      <c r="L205" s="20"/>
      <c r="M205" s="22">
        <v>36851</v>
      </c>
      <c r="N205" s="24" t="s">
        <v>194</v>
      </c>
      <c r="O205" s="42"/>
      <c r="P205" s="20"/>
      <c r="Q205" s="38" t="s">
        <v>792</v>
      </c>
      <c r="R205" s="24" t="s">
        <v>208</v>
      </c>
      <c r="S205" s="42"/>
      <c r="T205" s="20"/>
      <c r="U205" s="38" t="s">
        <v>221</v>
      </c>
      <c r="V205" s="24" t="s">
        <v>208</v>
      </c>
    </row>
    <row r="206" spans="1:22" ht="26.25" thickBot="1" x14ac:dyDescent="0.3">
      <c r="A206" s="13"/>
      <c r="B206" s="25" t="s">
        <v>54</v>
      </c>
      <c r="C206" s="15" t="s">
        <v>194</v>
      </c>
      <c r="D206" s="12"/>
      <c r="E206" s="40" t="s">
        <v>262</v>
      </c>
      <c r="F206" s="14" t="s">
        <v>194</v>
      </c>
      <c r="G206" s="15"/>
      <c r="H206" s="12"/>
      <c r="I206" s="40" t="s">
        <v>262</v>
      </c>
      <c r="J206" s="14" t="s">
        <v>194</v>
      </c>
      <c r="K206" s="15"/>
      <c r="L206" s="12"/>
      <c r="M206" s="40">
        <v>137</v>
      </c>
      <c r="N206" s="14" t="s">
        <v>194</v>
      </c>
      <c r="O206" s="15"/>
      <c r="P206" s="12"/>
      <c r="Q206" s="40" t="s">
        <v>262</v>
      </c>
      <c r="R206" s="14" t="s">
        <v>194</v>
      </c>
      <c r="S206" s="15"/>
      <c r="T206" s="12"/>
      <c r="U206" s="40">
        <v>137</v>
      </c>
      <c r="V206" s="14" t="s">
        <v>194</v>
      </c>
    </row>
    <row r="207" spans="1:22" x14ac:dyDescent="0.25">
      <c r="A207" s="13"/>
      <c r="B207" s="28"/>
      <c r="C207" s="28" t="s">
        <v>194</v>
      </c>
      <c r="D207" s="29"/>
      <c r="E207" s="29"/>
      <c r="F207" s="28"/>
      <c r="G207" s="28"/>
      <c r="H207" s="29"/>
      <c r="I207" s="29"/>
      <c r="J207" s="28"/>
      <c r="K207" s="28"/>
      <c r="L207" s="29"/>
      <c r="M207" s="29"/>
      <c r="N207" s="28"/>
      <c r="O207" s="28"/>
      <c r="P207" s="29"/>
      <c r="Q207" s="29"/>
      <c r="R207" s="28"/>
      <c r="S207" s="28"/>
      <c r="T207" s="29"/>
      <c r="U207" s="29"/>
      <c r="V207" s="28"/>
    </row>
    <row r="208" spans="1:22" ht="25.5" x14ac:dyDescent="0.25">
      <c r="A208" s="13"/>
      <c r="B208" s="44" t="s">
        <v>697</v>
      </c>
      <c r="C208" s="42" t="s">
        <v>194</v>
      </c>
      <c r="D208" s="20"/>
      <c r="E208" s="38" t="s">
        <v>221</v>
      </c>
      <c r="F208" s="24" t="s">
        <v>208</v>
      </c>
      <c r="G208" s="42"/>
      <c r="H208" s="20"/>
      <c r="I208" s="22">
        <v>94472</v>
      </c>
      <c r="J208" s="24" t="s">
        <v>194</v>
      </c>
      <c r="K208" s="42"/>
      <c r="L208" s="20"/>
      <c r="M208" s="22">
        <v>36714</v>
      </c>
      <c r="N208" s="24" t="s">
        <v>194</v>
      </c>
      <c r="O208" s="42"/>
      <c r="P208" s="20"/>
      <c r="Q208" s="38" t="s">
        <v>792</v>
      </c>
      <c r="R208" s="24" t="s">
        <v>208</v>
      </c>
      <c r="S208" s="42"/>
      <c r="T208" s="20"/>
      <c r="U208" s="38" t="s">
        <v>274</v>
      </c>
      <c r="V208" s="24" t="s">
        <v>208</v>
      </c>
    </row>
    <row r="209" spans="1:22" ht="15.75" thickBot="1" x14ac:dyDescent="0.3">
      <c r="A209" s="13"/>
      <c r="B209" s="25" t="s">
        <v>56</v>
      </c>
      <c r="C209" s="15" t="s">
        <v>194</v>
      </c>
      <c r="D209" s="12"/>
      <c r="E209" s="40" t="s">
        <v>225</v>
      </c>
      <c r="F209" s="14" t="s">
        <v>208</v>
      </c>
      <c r="G209" s="15"/>
      <c r="H209" s="12"/>
      <c r="I209" s="40" t="s">
        <v>262</v>
      </c>
      <c r="J209" s="14" t="s">
        <v>194</v>
      </c>
      <c r="K209" s="15"/>
      <c r="L209" s="12"/>
      <c r="M209" s="40" t="s">
        <v>262</v>
      </c>
      <c r="N209" s="14" t="s">
        <v>194</v>
      </c>
      <c r="O209" s="15"/>
      <c r="P209" s="12"/>
      <c r="Q209" s="40" t="s">
        <v>262</v>
      </c>
      <c r="R209" s="14" t="s">
        <v>194</v>
      </c>
      <c r="S209" s="15"/>
      <c r="T209" s="12"/>
      <c r="U209" s="40" t="s">
        <v>225</v>
      </c>
      <c r="V209" s="14" t="s">
        <v>208</v>
      </c>
    </row>
    <row r="210" spans="1:22" x14ac:dyDescent="0.25">
      <c r="A210" s="13"/>
      <c r="B210" s="28"/>
      <c r="C210" s="28" t="s">
        <v>194</v>
      </c>
      <c r="D210" s="29"/>
      <c r="E210" s="29"/>
      <c r="F210" s="28"/>
      <c r="G210" s="28"/>
      <c r="H210" s="29"/>
      <c r="I210" s="29"/>
      <c r="J210" s="28"/>
      <c r="K210" s="28"/>
      <c r="L210" s="29"/>
      <c r="M210" s="29"/>
      <c r="N210" s="28"/>
      <c r="O210" s="28"/>
      <c r="P210" s="29"/>
      <c r="Q210" s="29"/>
      <c r="R210" s="28"/>
      <c r="S210" s="28"/>
      <c r="T210" s="29"/>
      <c r="U210" s="29"/>
      <c r="V210" s="28"/>
    </row>
    <row r="211" spans="1:22" ht="26.25" thickBot="1" x14ac:dyDescent="0.3">
      <c r="A211" s="13"/>
      <c r="B211" s="44" t="s">
        <v>699</v>
      </c>
      <c r="C211" s="42" t="s">
        <v>194</v>
      </c>
      <c r="D211" s="20" t="s">
        <v>198</v>
      </c>
      <c r="E211" s="38" t="s">
        <v>793</v>
      </c>
      <c r="F211" s="24" t="s">
        <v>208</v>
      </c>
      <c r="G211" s="42"/>
      <c r="H211" s="20" t="s">
        <v>198</v>
      </c>
      <c r="I211" s="22">
        <v>94472</v>
      </c>
      <c r="J211" s="24" t="s">
        <v>194</v>
      </c>
      <c r="K211" s="42"/>
      <c r="L211" s="20" t="s">
        <v>198</v>
      </c>
      <c r="M211" s="22">
        <v>36714</v>
      </c>
      <c r="N211" s="24" t="s">
        <v>194</v>
      </c>
      <c r="O211" s="42"/>
      <c r="P211" s="20" t="s">
        <v>198</v>
      </c>
      <c r="Q211" s="38" t="s">
        <v>792</v>
      </c>
      <c r="R211" s="24" t="s">
        <v>208</v>
      </c>
      <c r="S211" s="42"/>
      <c r="T211" s="20" t="s">
        <v>198</v>
      </c>
      <c r="U211" s="38" t="s">
        <v>230</v>
      </c>
      <c r="V211" s="24" t="s">
        <v>208</v>
      </c>
    </row>
    <row r="212" spans="1:22" ht="15.75" thickTop="1" x14ac:dyDescent="0.25">
      <c r="A212" s="13"/>
      <c r="B212" s="28"/>
      <c r="C212" s="28" t="s">
        <v>194</v>
      </c>
      <c r="D212" s="31"/>
      <c r="E212" s="31"/>
      <c r="F212" s="28"/>
      <c r="G212" s="28"/>
      <c r="H212" s="31"/>
      <c r="I212" s="31"/>
      <c r="J212" s="28"/>
      <c r="K212" s="28"/>
      <c r="L212" s="31"/>
      <c r="M212" s="31"/>
      <c r="N212" s="28"/>
      <c r="O212" s="28"/>
      <c r="P212" s="31"/>
      <c r="Q212" s="31"/>
      <c r="R212" s="28"/>
      <c r="S212" s="28"/>
      <c r="T212" s="31"/>
      <c r="U212" s="31"/>
      <c r="V212" s="28"/>
    </row>
    <row r="213" spans="1:22" x14ac:dyDescent="0.25">
      <c r="A213" s="13"/>
      <c r="B213" s="55"/>
      <c r="C213" s="55"/>
      <c r="D213" s="55"/>
      <c r="E213" s="55"/>
      <c r="F213" s="55"/>
      <c r="G213" s="55"/>
      <c r="H213" s="55"/>
      <c r="I213" s="55"/>
      <c r="J213" s="55"/>
      <c r="K213" s="55"/>
      <c r="L213" s="55"/>
      <c r="M213" s="55"/>
      <c r="N213" s="55"/>
      <c r="O213" s="55"/>
      <c r="P213" s="55"/>
      <c r="Q213" s="55"/>
      <c r="R213" s="55"/>
      <c r="S213" s="55"/>
      <c r="T213" s="55"/>
      <c r="U213" s="55"/>
      <c r="V213" s="55"/>
    </row>
    <row r="214" spans="1:22" x14ac:dyDescent="0.25">
      <c r="A214" s="13"/>
      <c r="B214" s="97" t="s">
        <v>794</v>
      </c>
      <c r="C214" s="97"/>
      <c r="D214" s="97"/>
      <c r="E214" s="97"/>
      <c r="F214" s="97"/>
      <c r="G214" s="97"/>
      <c r="H214" s="97"/>
      <c r="I214" s="97"/>
      <c r="J214" s="97"/>
      <c r="K214" s="97"/>
      <c r="L214" s="97"/>
      <c r="M214" s="97"/>
      <c r="N214" s="97"/>
      <c r="O214" s="97"/>
      <c r="P214" s="97"/>
      <c r="Q214" s="97"/>
      <c r="R214" s="97"/>
      <c r="S214" s="97"/>
      <c r="T214" s="97"/>
      <c r="U214" s="97"/>
      <c r="V214" s="97"/>
    </row>
    <row r="215" spans="1:22" x14ac:dyDescent="0.25">
      <c r="A215" s="13"/>
      <c r="B215" s="97" t="s">
        <v>654</v>
      </c>
      <c r="C215" s="97"/>
      <c r="D215" s="97"/>
      <c r="E215" s="97"/>
      <c r="F215" s="97"/>
      <c r="G215" s="97"/>
      <c r="H215" s="97"/>
      <c r="I215" s="97"/>
      <c r="J215" s="97"/>
      <c r="K215" s="97"/>
      <c r="L215" s="97"/>
      <c r="M215" s="97"/>
      <c r="N215" s="97"/>
      <c r="O215" s="97"/>
      <c r="P215" s="97"/>
      <c r="Q215" s="97"/>
      <c r="R215" s="97"/>
      <c r="S215" s="97"/>
      <c r="T215" s="97"/>
      <c r="U215" s="97"/>
      <c r="V215" s="97"/>
    </row>
    <row r="216" spans="1:22" x14ac:dyDescent="0.25">
      <c r="A216" s="13"/>
      <c r="B216" s="98" t="s">
        <v>655</v>
      </c>
      <c r="C216" s="98"/>
      <c r="D216" s="98"/>
      <c r="E216" s="98"/>
      <c r="F216" s="98"/>
      <c r="G216" s="98"/>
      <c r="H216" s="98"/>
      <c r="I216" s="98"/>
      <c r="J216" s="98"/>
      <c r="K216" s="98"/>
      <c r="L216" s="98"/>
      <c r="M216" s="98"/>
      <c r="N216" s="98"/>
      <c r="O216" s="98"/>
      <c r="P216" s="98"/>
      <c r="Q216" s="98"/>
      <c r="R216" s="98"/>
      <c r="S216" s="98"/>
      <c r="T216" s="98"/>
      <c r="U216" s="98"/>
      <c r="V216" s="98"/>
    </row>
    <row r="217" spans="1:22" ht="15.75" x14ac:dyDescent="0.25">
      <c r="A217" s="13"/>
      <c r="B217" s="36"/>
      <c r="C217" s="36"/>
      <c r="D217" s="36"/>
      <c r="E217" s="36"/>
      <c r="F217" s="36"/>
      <c r="G217" s="36"/>
      <c r="H217" s="36"/>
      <c r="I217" s="36"/>
      <c r="J217" s="36"/>
      <c r="K217" s="36"/>
      <c r="L217" s="36"/>
      <c r="M217" s="36"/>
      <c r="N217" s="36"/>
      <c r="O217" s="36"/>
      <c r="P217" s="36"/>
      <c r="Q217" s="36"/>
      <c r="R217" s="36"/>
      <c r="S217" s="36"/>
      <c r="T217" s="36"/>
      <c r="U217" s="36"/>
      <c r="V217" s="36"/>
    </row>
    <row r="218" spans="1:22"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row>
    <row r="219" spans="1:22" x14ac:dyDescent="0.25">
      <c r="A219" s="13"/>
      <c r="B219" s="50"/>
      <c r="C219" s="50" t="s">
        <v>194</v>
      </c>
      <c r="D219" s="51" t="s">
        <v>656</v>
      </c>
      <c r="E219" s="51"/>
      <c r="F219" s="50"/>
      <c r="G219" s="50"/>
      <c r="H219" s="51" t="s">
        <v>657</v>
      </c>
      <c r="I219" s="51"/>
      <c r="J219" s="50"/>
      <c r="K219" s="50" t="s">
        <v>194</v>
      </c>
      <c r="L219" s="86" t="s">
        <v>659</v>
      </c>
      <c r="M219" s="86"/>
      <c r="N219" s="50"/>
      <c r="O219" s="50"/>
      <c r="P219" s="51" t="s">
        <v>660</v>
      </c>
      <c r="Q219" s="51"/>
      <c r="R219" s="50"/>
      <c r="S219" s="50"/>
      <c r="T219" s="51" t="s">
        <v>661</v>
      </c>
      <c r="U219" s="51"/>
      <c r="V219" s="50"/>
    </row>
    <row r="220" spans="1:22" ht="15.75" thickBot="1" x14ac:dyDescent="0.3">
      <c r="A220" s="13"/>
      <c r="B220" s="50"/>
      <c r="C220" s="50"/>
      <c r="D220" s="32"/>
      <c r="E220" s="32"/>
      <c r="F220" s="50"/>
      <c r="G220" s="50"/>
      <c r="H220" s="32" t="s">
        <v>658</v>
      </c>
      <c r="I220" s="32"/>
      <c r="J220" s="50"/>
      <c r="K220" s="50"/>
      <c r="L220" s="87" t="s">
        <v>658</v>
      </c>
      <c r="M220" s="87"/>
      <c r="N220" s="50"/>
      <c r="O220" s="50"/>
      <c r="P220" s="32"/>
      <c r="Q220" s="32"/>
      <c r="R220" s="50"/>
      <c r="S220" s="50"/>
      <c r="T220" s="32"/>
      <c r="U220" s="32"/>
      <c r="V220" s="50"/>
    </row>
    <row r="221" spans="1:22" ht="15.75" thickBot="1" x14ac:dyDescent="0.3">
      <c r="A221" s="13"/>
      <c r="B221" s="18" t="s">
        <v>53</v>
      </c>
      <c r="C221" s="20" t="s">
        <v>194</v>
      </c>
      <c r="D221" s="20" t="s">
        <v>198</v>
      </c>
      <c r="E221" s="38" t="s">
        <v>218</v>
      </c>
      <c r="F221" s="24" t="s">
        <v>208</v>
      </c>
      <c r="G221" s="20"/>
      <c r="H221" s="20" t="s">
        <v>198</v>
      </c>
      <c r="I221" s="22">
        <v>25105</v>
      </c>
      <c r="J221" s="24" t="s">
        <v>194</v>
      </c>
      <c r="K221" s="20" t="s">
        <v>194</v>
      </c>
      <c r="L221" s="20" t="s">
        <v>198</v>
      </c>
      <c r="M221" s="22">
        <v>16990</v>
      </c>
      <c r="N221" s="24" t="s">
        <v>194</v>
      </c>
      <c r="O221" s="20"/>
      <c r="P221" s="20" t="s">
        <v>198</v>
      </c>
      <c r="Q221" s="38" t="s">
        <v>696</v>
      </c>
      <c r="R221" s="24" t="s">
        <v>208</v>
      </c>
      <c r="S221" s="20"/>
      <c r="T221" s="20" t="s">
        <v>198</v>
      </c>
      <c r="U221" s="38" t="s">
        <v>218</v>
      </c>
      <c r="V221" s="24" t="s">
        <v>208</v>
      </c>
    </row>
    <row r="222" spans="1:22" x14ac:dyDescent="0.25">
      <c r="A222" s="13"/>
      <c r="B222" s="28"/>
      <c r="C222" s="28" t="s">
        <v>194</v>
      </c>
      <c r="D222" s="29"/>
      <c r="E222" s="29"/>
      <c r="F222" s="28"/>
      <c r="G222" s="28"/>
      <c r="H222" s="29"/>
      <c r="I222" s="29"/>
      <c r="J222" s="28"/>
      <c r="K222" s="28" t="s">
        <v>194</v>
      </c>
      <c r="L222" s="29"/>
      <c r="M222" s="29"/>
      <c r="N222" s="28"/>
      <c r="O222" s="28"/>
      <c r="P222" s="29"/>
      <c r="Q222" s="29"/>
      <c r="R222" s="28"/>
      <c r="S222" s="28"/>
      <c r="T222" s="29"/>
      <c r="U222" s="29"/>
      <c r="V222" s="28"/>
    </row>
    <row r="223" spans="1:22" x14ac:dyDescent="0.25">
      <c r="A223" s="13"/>
      <c r="B223" s="25" t="s">
        <v>795</v>
      </c>
      <c r="C223" s="15" t="s">
        <v>194</v>
      </c>
      <c r="D223" s="12"/>
      <c r="E223" s="12"/>
      <c r="F223" s="12"/>
      <c r="G223" s="15"/>
      <c r="H223" s="12"/>
      <c r="I223" s="12"/>
      <c r="J223" s="12"/>
      <c r="K223" s="15" t="s">
        <v>194</v>
      </c>
      <c r="L223" s="12"/>
      <c r="M223" s="12"/>
      <c r="N223" s="12"/>
      <c r="O223" s="15"/>
      <c r="P223" s="12"/>
      <c r="Q223" s="12"/>
      <c r="R223" s="12"/>
      <c r="S223" s="15"/>
      <c r="T223" s="12"/>
      <c r="U223" s="12"/>
      <c r="V223" s="12"/>
    </row>
    <row r="224" spans="1:22" ht="25.5" x14ac:dyDescent="0.25">
      <c r="A224" s="13"/>
      <c r="B224" s="49" t="s">
        <v>64</v>
      </c>
      <c r="C224" s="42" t="s">
        <v>194</v>
      </c>
      <c r="D224" s="20"/>
      <c r="E224" s="38">
        <v>524</v>
      </c>
      <c r="F224" s="24" t="s">
        <v>194</v>
      </c>
      <c r="G224" s="42"/>
      <c r="H224" s="20"/>
      <c r="I224" s="38" t="s">
        <v>262</v>
      </c>
      <c r="J224" s="24" t="s">
        <v>194</v>
      </c>
      <c r="K224" s="42" t="s">
        <v>194</v>
      </c>
      <c r="L224" s="20"/>
      <c r="M224" s="22">
        <v>66742</v>
      </c>
      <c r="N224" s="24" t="s">
        <v>194</v>
      </c>
      <c r="O224" s="42"/>
      <c r="P224" s="20"/>
      <c r="Q224" s="38">
        <v>2</v>
      </c>
      <c r="R224" s="24" t="s">
        <v>194</v>
      </c>
      <c r="S224" s="42"/>
      <c r="T224" s="20"/>
      <c r="U224" s="22">
        <v>67268</v>
      </c>
      <c r="V224" s="24" t="s">
        <v>194</v>
      </c>
    </row>
    <row r="225" spans="1:22" ht="25.5" x14ac:dyDescent="0.25">
      <c r="A225" s="13"/>
      <c r="B225" s="48" t="s">
        <v>66</v>
      </c>
      <c r="C225" s="15" t="s">
        <v>194</v>
      </c>
      <c r="D225" s="12"/>
      <c r="E225" s="40" t="s">
        <v>262</v>
      </c>
      <c r="F225" s="14" t="s">
        <v>194</v>
      </c>
      <c r="G225" s="15"/>
      <c r="H225" s="12"/>
      <c r="I225" s="40" t="s">
        <v>262</v>
      </c>
      <c r="J225" s="14" t="s">
        <v>194</v>
      </c>
      <c r="K225" s="15" t="s">
        <v>194</v>
      </c>
      <c r="L225" s="12"/>
      <c r="M225" s="40">
        <v>20</v>
      </c>
      <c r="N225" s="14" t="s">
        <v>194</v>
      </c>
      <c r="O225" s="15"/>
      <c r="P225" s="12"/>
      <c r="Q225" s="40" t="s">
        <v>262</v>
      </c>
      <c r="R225" s="14" t="s">
        <v>194</v>
      </c>
      <c r="S225" s="15"/>
      <c r="T225" s="12"/>
      <c r="U225" s="40">
        <v>20</v>
      </c>
      <c r="V225" s="14" t="s">
        <v>194</v>
      </c>
    </row>
    <row r="226" spans="1:22" ht="15.75" thickBot="1" x14ac:dyDescent="0.3">
      <c r="A226" s="13"/>
      <c r="B226" s="49" t="s">
        <v>67</v>
      </c>
      <c r="C226" s="42" t="s">
        <v>194</v>
      </c>
      <c r="D226" s="20"/>
      <c r="E226" s="38" t="s">
        <v>262</v>
      </c>
      <c r="F226" s="24" t="s">
        <v>194</v>
      </c>
      <c r="G226" s="42"/>
      <c r="H226" s="20"/>
      <c r="I226" s="38" t="s">
        <v>262</v>
      </c>
      <c r="J226" s="24" t="s">
        <v>194</v>
      </c>
      <c r="K226" s="42" t="s">
        <v>194</v>
      </c>
      <c r="L226" s="20"/>
      <c r="M226" s="38" t="s">
        <v>796</v>
      </c>
      <c r="N226" s="24" t="s">
        <v>208</v>
      </c>
      <c r="O226" s="42"/>
      <c r="P226" s="20"/>
      <c r="Q226" s="38" t="s">
        <v>262</v>
      </c>
      <c r="R226" s="24" t="s">
        <v>194</v>
      </c>
      <c r="S226" s="42"/>
      <c r="T226" s="20"/>
      <c r="U226" s="38" t="s">
        <v>796</v>
      </c>
      <c r="V226" s="24" t="s">
        <v>208</v>
      </c>
    </row>
    <row r="227" spans="1:22" x14ac:dyDescent="0.25">
      <c r="A227" s="13"/>
      <c r="B227" s="28"/>
      <c r="C227" s="28" t="s">
        <v>194</v>
      </c>
      <c r="D227" s="29"/>
      <c r="E227" s="29"/>
      <c r="F227" s="28"/>
      <c r="G227" s="28"/>
      <c r="H227" s="29"/>
      <c r="I227" s="29"/>
      <c r="J227" s="28"/>
      <c r="K227" s="28" t="s">
        <v>194</v>
      </c>
      <c r="L227" s="29"/>
      <c r="M227" s="29"/>
      <c r="N227" s="28"/>
      <c r="O227" s="28"/>
      <c r="P227" s="29"/>
      <c r="Q227" s="29"/>
      <c r="R227" s="28"/>
      <c r="S227" s="28"/>
      <c r="T227" s="29"/>
      <c r="U227" s="29"/>
      <c r="V227" s="28"/>
    </row>
    <row r="228" spans="1:22" ht="25.5" x14ac:dyDescent="0.25">
      <c r="A228" s="13"/>
      <c r="B228" s="88" t="s">
        <v>797</v>
      </c>
      <c r="C228" s="15" t="s">
        <v>194</v>
      </c>
      <c r="D228" s="12"/>
      <c r="E228" s="40">
        <v>524</v>
      </c>
      <c r="F228" s="14" t="s">
        <v>194</v>
      </c>
      <c r="G228" s="15"/>
      <c r="H228" s="12"/>
      <c r="I228" s="40" t="s">
        <v>262</v>
      </c>
      <c r="J228" s="14" t="s">
        <v>194</v>
      </c>
      <c r="K228" s="15" t="s">
        <v>194</v>
      </c>
      <c r="L228" s="12"/>
      <c r="M228" s="27">
        <v>66393</v>
      </c>
      <c r="N228" s="14" t="s">
        <v>194</v>
      </c>
      <c r="O228" s="15"/>
      <c r="P228" s="12"/>
      <c r="Q228" s="40">
        <v>2</v>
      </c>
      <c r="R228" s="14" t="s">
        <v>194</v>
      </c>
      <c r="S228" s="15"/>
      <c r="T228" s="12"/>
      <c r="U228" s="27">
        <v>66919</v>
      </c>
      <c r="V228" s="14" t="s">
        <v>194</v>
      </c>
    </row>
    <row r="229" spans="1:22" ht="39" thickBot="1" x14ac:dyDescent="0.3">
      <c r="A229" s="13"/>
      <c r="B229" s="89" t="s">
        <v>798</v>
      </c>
      <c r="C229" s="42" t="s">
        <v>194</v>
      </c>
      <c r="D229" s="20"/>
      <c r="E229" s="38" t="s">
        <v>262</v>
      </c>
      <c r="F229" s="24" t="s">
        <v>194</v>
      </c>
      <c r="G229" s="42"/>
      <c r="H229" s="20"/>
      <c r="I229" s="38" t="s">
        <v>262</v>
      </c>
      <c r="J229" s="24" t="s">
        <v>194</v>
      </c>
      <c r="K229" s="42" t="s">
        <v>194</v>
      </c>
      <c r="L229" s="20"/>
      <c r="M229" s="38" t="s">
        <v>262</v>
      </c>
      <c r="N229" s="24" t="s">
        <v>194</v>
      </c>
      <c r="O229" s="42"/>
      <c r="P229" s="20"/>
      <c r="Q229" s="38" t="s">
        <v>262</v>
      </c>
      <c r="R229" s="24" t="s">
        <v>194</v>
      </c>
      <c r="S229" s="42"/>
      <c r="T229" s="20"/>
      <c r="U229" s="38" t="s">
        <v>262</v>
      </c>
      <c r="V229" s="24" t="s">
        <v>194</v>
      </c>
    </row>
    <row r="230" spans="1:22" x14ac:dyDescent="0.25">
      <c r="A230" s="13"/>
      <c r="B230" s="28"/>
      <c r="C230" s="28" t="s">
        <v>194</v>
      </c>
      <c r="D230" s="29"/>
      <c r="E230" s="29"/>
      <c r="F230" s="28"/>
      <c r="G230" s="28"/>
      <c r="H230" s="29"/>
      <c r="I230" s="29"/>
      <c r="J230" s="28"/>
      <c r="K230" s="28" t="s">
        <v>194</v>
      </c>
      <c r="L230" s="29"/>
      <c r="M230" s="29"/>
      <c r="N230" s="28"/>
      <c r="O230" s="28"/>
      <c r="P230" s="29"/>
      <c r="Q230" s="29"/>
      <c r="R230" s="28"/>
      <c r="S230" s="28"/>
      <c r="T230" s="29"/>
      <c r="U230" s="29"/>
      <c r="V230" s="28"/>
    </row>
    <row r="231" spans="1:22" ht="26.25" thickBot="1" x14ac:dyDescent="0.3">
      <c r="A231" s="13"/>
      <c r="B231" s="90" t="s">
        <v>799</v>
      </c>
      <c r="C231" s="15" t="s">
        <v>194</v>
      </c>
      <c r="D231" s="12"/>
      <c r="E231" s="40">
        <v>524</v>
      </c>
      <c r="F231" s="14" t="s">
        <v>194</v>
      </c>
      <c r="G231" s="15"/>
      <c r="H231" s="12"/>
      <c r="I231" s="40" t="s">
        <v>262</v>
      </c>
      <c r="J231" s="14" t="s">
        <v>194</v>
      </c>
      <c r="K231" s="15" t="s">
        <v>194</v>
      </c>
      <c r="L231" s="12"/>
      <c r="M231" s="27">
        <v>66393</v>
      </c>
      <c r="N231" s="14" t="s">
        <v>194</v>
      </c>
      <c r="O231" s="15"/>
      <c r="P231" s="12"/>
      <c r="Q231" s="40">
        <v>2</v>
      </c>
      <c r="R231" s="14" t="s">
        <v>194</v>
      </c>
      <c r="S231" s="15"/>
      <c r="T231" s="12"/>
      <c r="U231" s="27">
        <v>66919</v>
      </c>
      <c r="V231" s="14" t="s">
        <v>194</v>
      </c>
    </row>
    <row r="232" spans="1:22" x14ac:dyDescent="0.25">
      <c r="A232" s="13"/>
      <c r="B232" s="28"/>
      <c r="C232" s="28" t="s">
        <v>194</v>
      </c>
      <c r="D232" s="29"/>
      <c r="E232" s="29"/>
      <c r="F232" s="28"/>
      <c r="G232" s="28"/>
      <c r="H232" s="29"/>
      <c r="I232" s="29"/>
      <c r="J232" s="28"/>
      <c r="K232" s="28" t="s">
        <v>194</v>
      </c>
      <c r="L232" s="29"/>
      <c r="M232" s="29"/>
      <c r="N232" s="28"/>
      <c r="O232" s="28"/>
      <c r="P232" s="29"/>
      <c r="Q232" s="29"/>
      <c r="R232" s="28"/>
      <c r="S232" s="28"/>
      <c r="T232" s="29"/>
      <c r="U232" s="29"/>
      <c r="V232" s="28"/>
    </row>
    <row r="233" spans="1:22" x14ac:dyDescent="0.25">
      <c r="A233" s="13"/>
      <c r="B233" s="18" t="s">
        <v>71</v>
      </c>
      <c r="C233" s="42" t="s">
        <v>194</v>
      </c>
      <c r="D233" s="20"/>
      <c r="E233" s="38" t="s">
        <v>800</v>
      </c>
      <c r="F233" s="24" t="s">
        <v>208</v>
      </c>
      <c r="G233" s="42"/>
      <c r="H233" s="20"/>
      <c r="I233" s="22">
        <v>25105</v>
      </c>
      <c r="J233" s="24" t="s">
        <v>194</v>
      </c>
      <c r="K233" s="42" t="s">
        <v>194</v>
      </c>
      <c r="L233" s="20"/>
      <c r="M233" s="22">
        <v>83383</v>
      </c>
      <c r="N233" s="24" t="s">
        <v>194</v>
      </c>
      <c r="O233" s="42"/>
      <c r="P233" s="20"/>
      <c r="Q233" s="38" t="s">
        <v>801</v>
      </c>
      <c r="R233" s="24" t="s">
        <v>208</v>
      </c>
      <c r="S233" s="42"/>
      <c r="T233" s="20"/>
      <c r="U233" s="22">
        <v>47830</v>
      </c>
      <c r="V233" s="24" t="s">
        <v>194</v>
      </c>
    </row>
    <row r="234" spans="1:22" ht="26.25" thickBot="1" x14ac:dyDescent="0.3">
      <c r="A234" s="13"/>
      <c r="B234" s="25" t="s">
        <v>72</v>
      </c>
      <c r="C234" s="15" t="s">
        <v>194</v>
      </c>
      <c r="D234" s="12"/>
      <c r="E234" s="40" t="s">
        <v>262</v>
      </c>
      <c r="F234" s="14" t="s">
        <v>194</v>
      </c>
      <c r="G234" s="15"/>
      <c r="H234" s="12"/>
      <c r="I234" s="40" t="s">
        <v>262</v>
      </c>
      <c r="J234" s="14" t="s">
        <v>194</v>
      </c>
      <c r="K234" s="15" t="s">
        <v>194</v>
      </c>
      <c r="L234" s="12"/>
      <c r="M234" s="40">
        <v>359</v>
      </c>
      <c r="N234" s="14" t="s">
        <v>194</v>
      </c>
      <c r="O234" s="15"/>
      <c r="P234" s="12"/>
      <c r="Q234" s="40" t="s">
        <v>262</v>
      </c>
      <c r="R234" s="14" t="s">
        <v>194</v>
      </c>
      <c r="S234" s="15"/>
      <c r="T234" s="12"/>
      <c r="U234" s="40">
        <v>359</v>
      </c>
      <c r="V234" s="14" t="s">
        <v>194</v>
      </c>
    </row>
    <row r="235" spans="1:22" x14ac:dyDescent="0.25">
      <c r="A235" s="13"/>
      <c r="B235" s="28"/>
      <c r="C235" s="28" t="s">
        <v>194</v>
      </c>
      <c r="D235" s="29"/>
      <c r="E235" s="29"/>
      <c r="F235" s="28"/>
      <c r="G235" s="28"/>
      <c r="H235" s="29"/>
      <c r="I235" s="29"/>
      <c r="J235" s="28"/>
      <c r="K235" s="28" t="s">
        <v>194</v>
      </c>
      <c r="L235" s="29"/>
      <c r="M235" s="29"/>
      <c r="N235" s="28"/>
      <c r="O235" s="28"/>
      <c r="P235" s="29"/>
      <c r="Q235" s="29"/>
      <c r="R235" s="28"/>
      <c r="S235" s="28"/>
      <c r="T235" s="29"/>
      <c r="U235" s="29"/>
      <c r="V235" s="28"/>
    </row>
    <row r="236" spans="1:22" ht="26.25" thickBot="1" x14ac:dyDescent="0.3">
      <c r="A236" s="13"/>
      <c r="B236" s="18" t="s">
        <v>73</v>
      </c>
      <c r="C236" s="42" t="s">
        <v>194</v>
      </c>
      <c r="D236" s="20" t="s">
        <v>198</v>
      </c>
      <c r="E236" s="38" t="s">
        <v>800</v>
      </c>
      <c r="F236" s="24" t="s">
        <v>208</v>
      </c>
      <c r="G236" s="42"/>
      <c r="H236" s="20" t="s">
        <v>198</v>
      </c>
      <c r="I236" s="22">
        <v>25105</v>
      </c>
      <c r="J236" s="24" t="s">
        <v>194</v>
      </c>
      <c r="K236" s="42" t="s">
        <v>194</v>
      </c>
      <c r="L236" s="20" t="s">
        <v>198</v>
      </c>
      <c r="M236" s="22">
        <v>83024</v>
      </c>
      <c r="N236" s="24" t="s">
        <v>194</v>
      </c>
      <c r="O236" s="42"/>
      <c r="P236" s="20" t="s">
        <v>198</v>
      </c>
      <c r="Q236" s="38" t="s">
        <v>801</v>
      </c>
      <c r="R236" s="24" t="s">
        <v>208</v>
      </c>
      <c r="S236" s="42"/>
      <c r="T236" s="20" t="s">
        <v>198</v>
      </c>
      <c r="U236" s="22">
        <v>47471</v>
      </c>
      <c r="V236" s="24" t="s">
        <v>194</v>
      </c>
    </row>
    <row r="237" spans="1:22" ht="15.75" thickTop="1" x14ac:dyDescent="0.25">
      <c r="A237" s="13"/>
      <c r="B237" s="28"/>
      <c r="C237" s="28" t="s">
        <v>194</v>
      </c>
      <c r="D237" s="31"/>
      <c r="E237" s="31"/>
      <c r="F237" s="28"/>
      <c r="G237" s="28"/>
      <c r="H237" s="31"/>
      <c r="I237" s="31"/>
      <c r="J237" s="28"/>
      <c r="K237" s="28" t="s">
        <v>194</v>
      </c>
      <c r="L237" s="31"/>
      <c r="M237" s="31"/>
      <c r="N237" s="28"/>
      <c r="O237" s="28"/>
      <c r="P237" s="31"/>
      <c r="Q237" s="31"/>
      <c r="R237" s="28"/>
      <c r="S237" s="28"/>
      <c r="T237" s="31"/>
      <c r="U237" s="31"/>
      <c r="V237" s="28"/>
    </row>
    <row r="238" spans="1:22" x14ac:dyDescent="0.25">
      <c r="A238" s="13"/>
      <c r="B238" s="55"/>
      <c r="C238" s="55"/>
      <c r="D238" s="55"/>
      <c r="E238" s="55"/>
      <c r="F238" s="55"/>
      <c r="G238" s="55"/>
      <c r="H238" s="55"/>
      <c r="I238" s="55"/>
      <c r="J238" s="55"/>
      <c r="K238" s="55"/>
      <c r="L238" s="55"/>
      <c r="M238" s="55"/>
      <c r="N238" s="55"/>
      <c r="O238" s="55"/>
      <c r="P238" s="55"/>
      <c r="Q238" s="55"/>
      <c r="R238" s="55"/>
      <c r="S238" s="55"/>
      <c r="T238" s="55"/>
      <c r="U238" s="55"/>
      <c r="V238" s="55"/>
    </row>
    <row r="239" spans="1:22" x14ac:dyDescent="0.25">
      <c r="A239" s="13"/>
      <c r="B239" s="97" t="s">
        <v>794</v>
      </c>
      <c r="C239" s="97"/>
      <c r="D239" s="97"/>
      <c r="E239" s="97"/>
      <c r="F239" s="97"/>
      <c r="G239" s="97"/>
      <c r="H239" s="97"/>
      <c r="I239" s="97"/>
      <c r="J239" s="97"/>
      <c r="K239" s="97"/>
      <c r="L239" s="97"/>
      <c r="M239" s="97"/>
      <c r="N239" s="97"/>
      <c r="O239" s="97"/>
      <c r="P239" s="97"/>
      <c r="Q239" s="97"/>
      <c r="R239" s="97"/>
      <c r="S239" s="97"/>
      <c r="T239" s="97"/>
      <c r="U239" s="97"/>
      <c r="V239" s="97"/>
    </row>
    <row r="240" spans="1:22" x14ac:dyDescent="0.25">
      <c r="A240" s="13"/>
      <c r="B240" s="97" t="s">
        <v>701</v>
      </c>
      <c r="C240" s="97"/>
      <c r="D240" s="97"/>
      <c r="E240" s="97"/>
      <c r="F240" s="97"/>
      <c r="G240" s="97"/>
      <c r="H240" s="97"/>
      <c r="I240" s="97"/>
      <c r="J240" s="97"/>
      <c r="K240" s="97"/>
      <c r="L240" s="97"/>
      <c r="M240" s="97"/>
      <c r="N240" s="97"/>
      <c r="O240" s="97"/>
      <c r="P240" s="97"/>
      <c r="Q240" s="97"/>
      <c r="R240" s="97"/>
      <c r="S240" s="97"/>
      <c r="T240" s="97"/>
      <c r="U240" s="97"/>
      <c r="V240" s="97"/>
    </row>
    <row r="241" spans="1:22" x14ac:dyDescent="0.25">
      <c r="A241" s="13"/>
      <c r="B241" s="98" t="s">
        <v>655</v>
      </c>
      <c r="C241" s="98"/>
      <c r="D241" s="98"/>
      <c r="E241" s="98"/>
      <c r="F241" s="98"/>
      <c r="G241" s="98"/>
      <c r="H241" s="98"/>
      <c r="I241" s="98"/>
      <c r="J241" s="98"/>
      <c r="K241" s="98"/>
      <c r="L241" s="98"/>
      <c r="M241" s="98"/>
      <c r="N241" s="98"/>
      <c r="O241" s="98"/>
      <c r="P241" s="98"/>
      <c r="Q241" s="98"/>
      <c r="R241" s="98"/>
      <c r="S241" s="98"/>
      <c r="T241" s="98"/>
      <c r="U241" s="98"/>
      <c r="V241" s="98"/>
    </row>
    <row r="242" spans="1:22" ht="15.75" x14ac:dyDescent="0.25">
      <c r="A242" s="13"/>
      <c r="B242" s="36"/>
      <c r="C242" s="36"/>
      <c r="D242" s="36"/>
      <c r="E242" s="36"/>
      <c r="F242" s="36"/>
      <c r="G242" s="36"/>
      <c r="H242" s="36"/>
      <c r="I242" s="36"/>
      <c r="J242" s="36"/>
      <c r="K242" s="36"/>
      <c r="L242" s="36"/>
      <c r="M242" s="36"/>
      <c r="N242" s="36"/>
      <c r="O242" s="36"/>
      <c r="P242" s="36"/>
      <c r="Q242" s="36"/>
      <c r="R242" s="36"/>
      <c r="S242" s="36"/>
      <c r="T242" s="36"/>
      <c r="U242" s="36"/>
      <c r="V242" s="36"/>
    </row>
    <row r="243" spans="1:22"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row>
    <row r="244" spans="1:22" x14ac:dyDescent="0.25">
      <c r="A244" s="13"/>
      <c r="B244" s="50"/>
      <c r="C244" s="50" t="s">
        <v>194</v>
      </c>
      <c r="D244" s="51" t="s">
        <v>656</v>
      </c>
      <c r="E244" s="51"/>
      <c r="F244" s="50"/>
      <c r="G244" s="50"/>
      <c r="H244" s="51" t="s">
        <v>657</v>
      </c>
      <c r="I244" s="51"/>
      <c r="J244" s="50"/>
      <c r="K244" s="50" t="s">
        <v>194</v>
      </c>
      <c r="L244" s="86" t="s">
        <v>659</v>
      </c>
      <c r="M244" s="86"/>
      <c r="N244" s="50"/>
      <c r="O244" s="50"/>
      <c r="P244" s="51" t="s">
        <v>660</v>
      </c>
      <c r="Q244" s="51"/>
      <c r="R244" s="50"/>
      <c r="S244" s="50"/>
      <c r="T244" s="51" t="s">
        <v>661</v>
      </c>
      <c r="U244" s="51"/>
      <c r="V244" s="50"/>
    </row>
    <row r="245" spans="1:22" ht="15.75" thickBot="1" x14ac:dyDescent="0.3">
      <c r="A245" s="13"/>
      <c r="B245" s="50"/>
      <c r="C245" s="50"/>
      <c r="D245" s="32"/>
      <c r="E245" s="32"/>
      <c r="F245" s="50"/>
      <c r="G245" s="50"/>
      <c r="H245" s="32" t="s">
        <v>658</v>
      </c>
      <c r="I245" s="32"/>
      <c r="J245" s="50"/>
      <c r="K245" s="50"/>
      <c r="L245" s="87" t="s">
        <v>658</v>
      </c>
      <c r="M245" s="87"/>
      <c r="N245" s="50"/>
      <c r="O245" s="50"/>
      <c r="P245" s="32"/>
      <c r="Q245" s="32"/>
      <c r="R245" s="50"/>
      <c r="S245" s="50"/>
      <c r="T245" s="32"/>
      <c r="U245" s="32"/>
      <c r="V245" s="50"/>
    </row>
    <row r="246" spans="1:22" ht="15.75" thickBot="1" x14ac:dyDescent="0.3">
      <c r="A246" s="13"/>
      <c r="B246" s="18" t="s">
        <v>53</v>
      </c>
      <c r="C246" s="20" t="s">
        <v>194</v>
      </c>
      <c r="D246" s="20" t="s">
        <v>198</v>
      </c>
      <c r="E246" s="38" t="s">
        <v>219</v>
      </c>
      <c r="F246" s="24" t="s">
        <v>208</v>
      </c>
      <c r="G246" s="20"/>
      <c r="H246" s="20" t="s">
        <v>198</v>
      </c>
      <c r="I246" s="22">
        <v>31926</v>
      </c>
      <c r="J246" s="24" t="s">
        <v>194</v>
      </c>
      <c r="K246" s="20" t="s">
        <v>194</v>
      </c>
      <c r="L246" s="20" t="s">
        <v>198</v>
      </c>
      <c r="M246" s="22">
        <v>10478</v>
      </c>
      <c r="N246" s="24" t="s">
        <v>194</v>
      </c>
      <c r="O246" s="20"/>
      <c r="P246" s="20" t="s">
        <v>198</v>
      </c>
      <c r="Q246" s="38" t="s">
        <v>731</v>
      </c>
      <c r="R246" s="24" t="s">
        <v>208</v>
      </c>
      <c r="S246" s="20"/>
      <c r="T246" s="20" t="s">
        <v>198</v>
      </c>
      <c r="U246" s="38" t="s">
        <v>219</v>
      </c>
      <c r="V246" s="24" t="s">
        <v>208</v>
      </c>
    </row>
    <row r="247" spans="1:22" x14ac:dyDescent="0.25">
      <c r="A247" s="13"/>
      <c r="B247" s="28"/>
      <c r="C247" s="28" t="s">
        <v>194</v>
      </c>
      <c r="D247" s="29"/>
      <c r="E247" s="29"/>
      <c r="F247" s="28"/>
      <c r="G247" s="28"/>
      <c r="H247" s="29"/>
      <c r="I247" s="29"/>
      <c r="J247" s="28"/>
      <c r="K247" s="28" t="s">
        <v>194</v>
      </c>
      <c r="L247" s="29"/>
      <c r="M247" s="29"/>
      <c r="N247" s="28"/>
      <c r="O247" s="28"/>
      <c r="P247" s="29"/>
      <c r="Q247" s="29"/>
      <c r="R247" s="28"/>
      <c r="S247" s="28"/>
      <c r="T247" s="29"/>
      <c r="U247" s="29"/>
      <c r="V247" s="28"/>
    </row>
    <row r="248" spans="1:22" x14ac:dyDescent="0.25">
      <c r="A248" s="13"/>
      <c r="B248" s="25" t="s">
        <v>795</v>
      </c>
      <c r="C248" s="15" t="s">
        <v>194</v>
      </c>
      <c r="D248" s="12"/>
      <c r="E248" s="12"/>
      <c r="F248" s="12"/>
      <c r="G248" s="15"/>
      <c r="H248" s="12"/>
      <c r="I248" s="12"/>
      <c r="J248" s="12"/>
      <c r="K248" s="15" t="s">
        <v>194</v>
      </c>
      <c r="L248" s="12"/>
      <c r="M248" s="12"/>
      <c r="N248" s="12"/>
      <c r="O248" s="15"/>
      <c r="P248" s="12"/>
      <c r="Q248" s="12"/>
      <c r="R248" s="12"/>
      <c r="S248" s="15"/>
      <c r="T248" s="12"/>
      <c r="U248" s="12"/>
      <c r="V248" s="12"/>
    </row>
    <row r="249" spans="1:22" ht="25.5" x14ac:dyDescent="0.25">
      <c r="A249" s="13"/>
      <c r="B249" s="49" t="s">
        <v>64</v>
      </c>
      <c r="C249" s="42" t="s">
        <v>194</v>
      </c>
      <c r="D249" s="20"/>
      <c r="E249" s="38">
        <v>132</v>
      </c>
      <c r="F249" s="24" t="s">
        <v>194</v>
      </c>
      <c r="G249" s="42"/>
      <c r="H249" s="20"/>
      <c r="I249" s="38">
        <v>1</v>
      </c>
      <c r="J249" s="24" t="s">
        <v>194</v>
      </c>
      <c r="K249" s="42" t="s">
        <v>194</v>
      </c>
      <c r="L249" s="20"/>
      <c r="M249" s="22">
        <v>36027</v>
      </c>
      <c r="N249" s="24" t="s">
        <v>194</v>
      </c>
      <c r="O249" s="42"/>
      <c r="P249" s="20"/>
      <c r="Q249" s="22">
        <v>3535</v>
      </c>
      <c r="R249" s="24" t="s">
        <v>194</v>
      </c>
      <c r="S249" s="42"/>
      <c r="T249" s="20"/>
      <c r="U249" s="22">
        <v>39695</v>
      </c>
      <c r="V249" s="24" t="s">
        <v>194</v>
      </c>
    </row>
    <row r="250" spans="1:22" ht="25.5" x14ac:dyDescent="0.25">
      <c r="A250" s="13"/>
      <c r="B250" s="48" t="s">
        <v>65</v>
      </c>
      <c r="C250" s="15" t="s">
        <v>194</v>
      </c>
      <c r="D250" s="12"/>
      <c r="E250" s="40">
        <v>141</v>
      </c>
      <c r="F250" s="14" t="s">
        <v>194</v>
      </c>
      <c r="G250" s="15"/>
      <c r="H250" s="12"/>
      <c r="I250" s="40" t="s">
        <v>262</v>
      </c>
      <c r="J250" s="14" t="s">
        <v>194</v>
      </c>
      <c r="K250" s="15" t="s">
        <v>194</v>
      </c>
      <c r="L250" s="12"/>
      <c r="M250" s="40" t="s">
        <v>262</v>
      </c>
      <c r="N250" s="14" t="s">
        <v>194</v>
      </c>
      <c r="O250" s="15"/>
      <c r="P250" s="12"/>
      <c r="Q250" s="40" t="s">
        <v>262</v>
      </c>
      <c r="R250" s="14" t="s">
        <v>194</v>
      </c>
      <c r="S250" s="15"/>
      <c r="T250" s="12"/>
      <c r="U250" s="40">
        <v>141</v>
      </c>
      <c r="V250" s="14" t="s">
        <v>194</v>
      </c>
    </row>
    <row r="251" spans="1:22" ht="25.5" x14ac:dyDescent="0.25">
      <c r="A251" s="13"/>
      <c r="B251" s="49" t="s">
        <v>66</v>
      </c>
      <c r="C251" s="42" t="s">
        <v>194</v>
      </c>
      <c r="D251" s="20"/>
      <c r="E251" s="38" t="s">
        <v>262</v>
      </c>
      <c r="F251" s="24" t="s">
        <v>194</v>
      </c>
      <c r="G251" s="42"/>
      <c r="H251" s="20"/>
      <c r="I251" s="38" t="s">
        <v>262</v>
      </c>
      <c r="J251" s="24" t="s">
        <v>194</v>
      </c>
      <c r="K251" s="42" t="s">
        <v>194</v>
      </c>
      <c r="L251" s="20"/>
      <c r="M251" s="38">
        <v>10</v>
      </c>
      <c r="N251" s="24" t="s">
        <v>194</v>
      </c>
      <c r="O251" s="42"/>
      <c r="P251" s="20"/>
      <c r="Q251" s="38" t="s">
        <v>262</v>
      </c>
      <c r="R251" s="24" t="s">
        <v>194</v>
      </c>
      <c r="S251" s="42"/>
      <c r="T251" s="20"/>
      <c r="U251" s="38">
        <v>10</v>
      </c>
      <c r="V251" s="24" t="s">
        <v>194</v>
      </c>
    </row>
    <row r="252" spans="1:22" ht="15.75" thickBot="1" x14ac:dyDescent="0.3">
      <c r="A252" s="13"/>
      <c r="B252" s="48" t="s">
        <v>67</v>
      </c>
      <c r="C252" s="15" t="s">
        <v>194</v>
      </c>
      <c r="D252" s="12"/>
      <c r="E252" s="40" t="s">
        <v>262</v>
      </c>
      <c r="F252" s="14" t="s">
        <v>194</v>
      </c>
      <c r="G252" s="15"/>
      <c r="H252" s="12"/>
      <c r="I252" s="40" t="s">
        <v>262</v>
      </c>
      <c r="J252" s="14" t="s">
        <v>194</v>
      </c>
      <c r="K252" s="15" t="s">
        <v>194</v>
      </c>
      <c r="L252" s="12"/>
      <c r="M252" s="40" t="s">
        <v>802</v>
      </c>
      <c r="N252" s="14" t="s">
        <v>208</v>
      </c>
      <c r="O252" s="15"/>
      <c r="P252" s="12"/>
      <c r="Q252" s="40" t="s">
        <v>262</v>
      </c>
      <c r="R252" s="14" t="s">
        <v>194</v>
      </c>
      <c r="S252" s="15"/>
      <c r="T252" s="12"/>
      <c r="U252" s="40" t="s">
        <v>802</v>
      </c>
      <c r="V252" s="14" t="s">
        <v>208</v>
      </c>
    </row>
    <row r="253" spans="1:22" x14ac:dyDescent="0.25">
      <c r="A253" s="13"/>
      <c r="B253" s="28"/>
      <c r="C253" s="28" t="s">
        <v>194</v>
      </c>
      <c r="D253" s="29"/>
      <c r="E253" s="29"/>
      <c r="F253" s="28"/>
      <c r="G253" s="28"/>
      <c r="H253" s="29"/>
      <c r="I253" s="29"/>
      <c r="J253" s="28"/>
      <c r="K253" s="28" t="s">
        <v>194</v>
      </c>
      <c r="L253" s="29"/>
      <c r="M253" s="29"/>
      <c r="N253" s="28"/>
      <c r="O253" s="28"/>
      <c r="P253" s="29"/>
      <c r="Q253" s="29"/>
      <c r="R253" s="28"/>
      <c r="S253" s="28"/>
      <c r="T253" s="29"/>
      <c r="U253" s="29"/>
      <c r="V253" s="28"/>
    </row>
    <row r="254" spans="1:22" ht="25.5" x14ac:dyDescent="0.25">
      <c r="A254" s="13"/>
      <c r="B254" s="89" t="s">
        <v>797</v>
      </c>
      <c r="C254" s="42" t="s">
        <v>194</v>
      </c>
      <c r="D254" s="20"/>
      <c r="E254" s="38">
        <v>273</v>
      </c>
      <c r="F254" s="24" t="s">
        <v>194</v>
      </c>
      <c r="G254" s="42"/>
      <c r="H254" s="20"/>
      <c r="I254" s="38">
        <v>1</v>
      </c>
      <c r="J254" s="24" t="s">
        <v>194</v>
      </c>
      <c r="K254" s="42" t="s">
        <v>194</v>
      </c>
      <c r="L254" s="20"/>
      <c r="M254" s="22">
        <v>35939</v>
      </c>
      <c r="N254" s="24" t="s">
        <v>194</v>
      </c>
      <c r="O254" s="42"/>
      <c r="P254" s="20"/>
      <c r="Q254" s="22">
        <v>3535</v>
      </c>
      <c r="R254" s="24" t="s">
        <v>194</v>
      </c>
      <c r="S254" s="42"/>
      <c r="T254" s="20"/>
      <c r="U254" s="22">
        <v>39748</v>
      </c>
      <c r="V254" s="24" t="s">
        <v>194</v>
      </c>
    </row>
    <row r="255" spans="1:22" ht="39" thickBot="1" x14ac:dyDescent="0.3">
      <c r="A255" s="13"/>
      <c r="B255" s="88" t="s">
        <v>803</v>
      </c>
      <c r="C255" s="15" t="s">
        <v>194</v>
      </c>
      <c r="D255" s="12"/>
      <c r="E255" s="40">
        <v>360</v>
      </c>
      <c r="F255" s="14" t="s">
        <v>194</v>
      </c>
      <c r="G255" s="15"/>
      <c r="H255" s="12"/>
      <c r="I255" s="40" t="s">
        <v>262</v>
      </c>
      <c r="J255" s="14" t="s">
        <v>194</v>
      </c>
      <c r="K255" s="15" t="s">
        <v>194</v>
      </c>
      <c r="L255" s="12"/>
      <c r="M255" s="40" t="s">
        <v>262</v>
      </c>
      <c r="N255" s="14" t="s">
        <v>194</v>
      </c>
      <c r="O255" s="15"/>
      <c r="P255" s="12"/>
      <c r="Q255" s="40" t="s">
        <v>262</v>
      </c>
      <c r="R255" s="14" t="s">
        <v>194</v>
      </c>
      <c r="S255" s="15"/>
      <c r="T255" s="12"/>
      <c r="U255" s="40">
        <v>360</v>
      </c>
      <c r="V255" s="14" t="s">
        <v>194</v>
      </c>
    </row>
    <row r="256" spans="1:22" x14ac:dyDescent="0.25">
      <c r="A256" s="13"/>
      <c r="B256" s="28"/>
      <c r="C256" s="28" t="s">
        <v>194</v>
      </c>
      <c r="D256" s="29"/>
      <c r="E256" s="29"/>
      <c r="F256" s="28"/>
      <c r="G256" s="28"/>
      <c r="H256" s="29"/>
      <c r="I256" s="29"/>
      <c r="J256" s="28"/>
      <c r="K256" s="28" t="s">
        <v>194</v>
      </c>
      <c r="L256" s="29"/>
      <c r="M256" s="29"/>
      <c r="N256" s="28"/>
      <c r="O256" s="28"/>
      <c r="P256" s="29"/>
      <c r="Q256" s="29"/>
      <c r="R256" s="28"/>
      <c r="S256" s="28"/>
      <c r="T256" s="29"/>
      <c r="U256" s="29"/>
      <c r="V256" s="28"/>
    </row>
    <row r="257" spans="1:22" ht="26.25" thickBot="1" x14ac:dyDescent="0.3">
      <c r="A257" s="13"/>
      <c r="B257" s="91" t="s">
        <v>70</v>
      </c>
      <c r="C257" s="42" t="s">
        <v>194</v>
      </c>
      <c r="D257" s="20"/>
      <c r="E257" s="38" t="s">
        <v>804</v>
      </c>
      <c r="F257" s="24" t="s">
        <v>208</v>
      </c>
      <c r="G257" s="42"/>
      <c r="H257" s="20"/>
      <c r="I257" s="38">
        <v>1</v>
      </c>
      <c r="J257" s="24" t="s">
        <v>194</v>
      </c>
      <c r="K257" s="42" t="s">
        <v>194</v>
      </c>
      <c r="L257" s="20"/>
      <c r="M257" s="22">
        <v>35939</v>
      </c>
      <c r="N257" s="24" t="s">
        <v>194</v>
      </c>
      <c r="O257" s="42"/>
      <c r="P257" s="20"/>
      <c r="Q257" s="22">
        <v>3535</v>
      </c>
      <c r="R257" s="24" t="s">
        <v>194</v>
      </c>
      <c r="S257" s="42"/>
      <c r="T257" s="20"/>
      <c r="U257" s="22">
        <v>39388</v>
      </c>
      <c r="V257" s="24" t="s">
        <v>194</v>
      </c>
    </row>
    <row r="258" spans="1:22" x14ac:dyDescent="0.25">
      <c r="A258" s="13"/>
      <c r="B258" s="28"/>
      <c r="C258" s="28" t="s">
        <v>194</v>
      </c>
      <c r="D258" s="29"/>
      <c r="E258" s="29"/>
      <c r="F258" s="28"/>
      <c r="G258" s="28"/>
      <c r="H258" s="29"/>
      <c r="I258" s="29"/>
      <c r="J258" s="28"/>
      <c r="K258" s="28" t="s">
        <v>194</v>
      </c>
      <c r="L258" s="29"/>
      <c r="M258" s="29"/>
      <c r="N258" s="28"/>
      <c r="O258" s="28"/>
      <c r="P258" s="29"/>
      <c r="Q258" s="29"/>
      <c r="R258" s="28"/>
      <c r="S258" s="28"/>
      <c r="T258" s="29"/>
      <c r="U258" s="29"/>
      <c r="V258" s="28"/>
    </row>
    <row r="259" spans="1:22" x14ac:dyDescent="0.25">
      <c r="A259" s="13"/>
      <c r="B259" s="25" t="s">
        <v>71</v>
      </c>
      <c r="C259" s="15" t="s">
        <v>194</v>
      </c>
      <c r="D259" s="12"/>
      <c r="E259" s="40" t="s">
        <v>805</v>
      </c>
      <c r="F259" s="14" t="s">
        <v>208</v>
      </c>
      <c r="G259" s="15"/>
      <c r="H259" s="12"/>
      <c r="I259" s="27">
        <v>31927</v>
      </c>
      <c r="J259" s="14" t="s">
        <v>194</v>
      </c>
      <c r="K259" s="15" t="s">
        <v>194</v>
      </c>
      <c r="L259" s="12"/>
      <c r="M259" s="27">
        <v>46417</v>
      </c>
      <c r="N259" s="14" t="s">
        <v>194</v>
      </c>
      <c r="O259" s="15"/>
      <c r="P259" s="12"/>
      <c r="Q259" s="40" t="s">
        <v>806</v>
      </c>
      <c r="R259" s="14" t="s">
        <v>208</v>
      </c>
      <c r="S259" s="15"/>
      <c r="T259" s="12"/>
      <c r="U259" s="27">
        <v>35871</v>
      </c>
      <c r="V259" s="14" t="s">
        <v>194</v>
      </c>
    </row>
    <row r="260" spans="1:22" ht="26.25" thickBot="1" x14ac:dyDescent="0.3">
      <c r="A260" s="13"/>
      <c r="B260" s="18" t="s">
        <v>72</v>
      </c>
      <c r="C260" s="42" t="s">
        <v>194</v>
      </c>
      <c r="D260" s="20"/>
      <c r="E260" s="38" t="s">
        <v>262</v>
      </c>
      <c r="F260" s="24" t="s">
        <v>194</v>
      </c>
      <c r="G260" s="42"/>
      <c r="H260" s="20"/>
      <c r="I260" s="38" t="s">
        <v>262</v>
      </c>
      <c r="J260" s="24" t="s">
        <v>194</v>
      </c>
      <c r="K260" s="42" t="s">
        <v>194</v>
      </c>
      <c r="L260" s="20"/>
      <c r="M260" s="38">
        <v>286</v>
      </c>
      <c r="N260" s="24" t="s">
        <v>194</v>
      </c>
      <c r="O260" s="42"/>
      <c r="P260" s="20"/>
      <c r="Q260" s="38" t="s">
        <v>262</v>
      </c>
      <c r="R260" s="24" t="s">
        <v>194</v>
      </c>
      <c r="S260" s="42"/>
      <c r="T260" s="20"/>
      <c r="U260" s="38">
        <v>286</v>
      </c>
      <c r="V260" s="24" t="s">
        <v>194</v>
      </c>
    </row>
    <row r="261" spans="1:22" x14ac:dyDescent="0.25">
      <c r="A261" s="13"/>
      <c r="B261" s="28"/>
      <c r="C261" s="28" t="s">
        <v>194</v>
      </c>
      <c r="D261" s="29"/>
      <c r="E261" s="29"/>
      <c r="F261" s="28"/>
      <c r="G261" s="28"/>
      <c r="H261" s="29"/>
      <c r="I261" s="29"/>
      <c r="J261" s="28"/>
      <c r="K261" s="28" t="s">
        <v>194</v>
      </c>
      <c r="L261" s="29"/>
      <c r="M261" s="29"/>
      <c r="N261" s="28"/>
      <c r="O261" s="28"/>
      <c r="P261" s="29"/>
      <c r="Q261" s="29"/>
      <c r="R261" s="28"/>
      <c r="S261" s="28"/>
      <c r="T261" s="29"/>
      <c r="U261" s="29"/>
      <c r="V261" s="28"/>
    </row>
    <row r="262" spans="1:22" ht="26.25" thickBot="1" x14ac:dyDescent="0.3">
      <c r="A262" s="13"/>
      <c r="B262" s="25" t="s">
        <v>73</v>
      </c>
      <c r="C262" s="15" t="s">
        <v>194</v>
      </c>
      <c r="D262" s="12" t="s">
        <v>198</v>
      </c>
      <c r="E262" s="40" t="s">
        <v>805</v>
      </c>
      <c r="F262" s="14" t="s">
        <v>208</v>
      </c>
      <c r="G262" s="15"/>
      <c r="H262" s="12" t="s">
        <v>198</v>
      </c>
      <c r="I262" s="27">
        <v>31927</v>
      </c>
      <c r="J262" s="14" t="s">
        <v>194</v>
      </c>
      <c r="K262" s="15" t="s">
        <v>194</v>
      </c>
      <c r="L262" s="12" t="s">
        <v>198</v>
      </c>
      <c r="M262" s="27">
        <v>46131</v>
      </c>
      <c r="N262" s="14" t="s">
        <v>194</v>
      </c>
      <c r="O262" s="15"/>
      <c r="P262" s="12" t="s">
        <v>198</v>
      </c>
      <c r="Q262" s="40" t="s">
        <v>806</v>
      </c>
      <c r="R262" s="14" t="s">
        <v>208</v>
      </c>
      <c r="S262" s="15"/>
      <c r="T262" s="12" t="s">
        <v>198</v>
      </c>
      <c r="U262" s="27">
        <v>35585</v>
      </c>
      <c r="V262" s="14" t="s">
        <v>194</v>
      </c>
    </row>
    <row r="263" spans="1:22" ht="15.75" thickTop="1" x14ac:dyDescent="0.25">
      <c r="A263" s="13"/>
      <c r="B263" s="28"/>
      <c r="C263" s="28" t="s">
        <v>194</v>
      </c>
      <c r="D263" s="31"/>
      <c r="E263" s="31"/>
      <c r="F263" s="28"/>
      <c r="G263" s="28"/>
      <c r="H263" s="31"/>
      <c r="I263" s="31"/>
      <c r="J263" s="28"/>
      <c r="K263" s="28" t="s">
        <v>194</v>
      </c>
      <c r="L263" s="31"/>
      <c r="M263" s="31"/>
      <c r="N263" s="28"/>
      <c r="O263" s="28"/>
      <c r="P263" s="31"/>
      <c r="Q263" s="31"/>
      <c r="R263" s="28"/>
      <c r="S263" s="28"/>
      <c r="T263" s="31"/>
      <c r="U263" s="31"/>
      <c r="V263" s="28"/>
    </row>
    <row r="264" spans="1:22" x14ac:dyDescent="0.25">
      <c r="A264" s="13"/>
      <c r="B264" s="55"/>
      <c r="C264" s="55"/>
      <c r="D264" s="55"/>
      <c r="E264" s="55"/>
      <c r="F264" s="55"/>
      <c r="G264" s="55"/>
      <c r="H264" s="55"/>
      <c r="I264" s="55"/>
      <c r="J264" s="55"/>
      <c r="K264" s="55"/>
      <c r="L264" s="55"/>
      <c r="M264" s="55"/>
      <c r="N264" s="55"/>
      <c r="O264" s="55"/>
      <c r="P264" s="55"/>
      <c r="Q264" s="55"/>
      <c r="R264" s="55"/>
      <c r="S264" s="55"/>
      <c r="T264" s="55"/>
      <c r="U264" s="55"/>
      <c r="V264" s="55"/>
    </row>
    <row r="265" spans="1:22" x14ac:dyDescent="0.25">
      <c r="A265" s="13"/>
      <c r="B265" s="97" t="s">
        <v>794</v>
      </c>
      <c r="C265" s="97"/>
      <c r="D265" s="97"/>
      <c r="E265" s="97"/>
      <c r="F265" s="97"/>
      <c r="G265" s="97"/>
      <c r="H265" s="97"/>
      <c r="I265" s="97"/>
      <c r="J265" s="97"/>
      <c r="K265" s="97"/>
      <c r="L265" s="97"/>
      <c r="M265" s="97"/>
      <c r="N265" s="97"/>
      <c r="O265" s="97"/>
      <c r="P265" s="97"/>
      <c r="Q265" s="97"/>
      <c r="R265" s="97"/>
      <c r="S265" s="97"/>
      <c r="T265" s="97"/>
      <c r="U265" s="97"/>
      <c r="V265" s="97"/>
    </row>
    <row r="266" spans="1:22" x14ac:dyDescent="0.25">
      <c r="A266" s="13"/>
      <c r="B266" s="97" t="s">
        <v>733</v>
      </c>
      <c r="C266" s="97"/>
      <c r="D266" s="97"/>
      <c r="E266" s="97"/>
      <c r="F266" s="97"/>
      <c r="G266" s="97"/>
      <c r="H266" s="97"/>
      <c r="I266" s="97"/>
      <c r="J266" s="97"/>
      <c r="K266" s="97"/>
      <c r="L266" s="97"/>
      <c r="M266" s="97"/>
      <c r="N266" s="97"/>
      <c r="O266" s="97"/>
      <c r="P266" s="97"/>
      <c r="Q266" s="97"/>
      <c r="R266" s="97"/>
      <c r="S266" s="97"/>
      <c r="T266" s="97"/>
      <c r="U266" s="97"/>
      <c r="V266" s="97"/>
    </row>
    <row r="267" spans="1:22" x14ac:dyDescent="0.25">
      <c r="A267" s="13"/>
      <c r="B267" s="98" t="s">
        <v>655</v>
      </c>
      <c r="C267" s="98"/>
      <c r="D267" s="98"/>
      <c r="E267" s="98"/>
      <c r="F267" s="98"/>
      <c r="G267" s="98"/>
      <c r="H267" s="98"/>
      <c r="I267" s="98"/>
      <c r="J267" s="98"/>
      <c r="K267" s="98"/>
      <c r="L267" s="98"/>
      <c r="M267" s="98"/>
      <c r="N267" s="98"/>
      <c r="O267" s="98"/>
      <c r="P267" s="98"/>
      <c r="Q267" s="98"/>
      <c r="R267" s="98"/>
      <c r="S267" s="98"/>
      <c r="T267" s="98"/>
      <c r="U267" s="98"/>
      <c r="V267" s="98"/>
    </row>
    <row r="268" spans="1:22" ht="15.75" x14ac:dyDescent="0.25">
      <c r="A268" s="13"/>
      <c r="B268" s="36"/>
      <c r="C268" s="36"/>
      <c r="D268" s="36"/>
      <c r="E268" s="36"/>
      <c r="F268" s="36"/>
      <c r="G268" s="36"/>
      <c r="H268" s="36"/>
      <c r="I268" s="36"/>
      <c r="J268" s="36"/>
      <c r="K268" s="36"/>
      <c r="L268" s="36"/>
      <c r="M268" s="36"/>
      <c r="N268" s="36"/>
      <c r="O268" s="36"/>
      <c r="P268" s="36"/>
      <c r="Q268" s="36"/>
      <c r="R268" s="36"/>
      <c r="S268" s="36"/>
      <c r="T268" s="36"/>
      <c r="U268" s="36"/>
      <c r="V268" s="36"/>
    </row>
    <row r="269" spans="1:22" x14ac:dyDescent="0.25">
      <c r="A269" s="13"/>
      <c r="B269" s="12"/>
      <c r="C269" s="12"/>
      <c r="D269" s="12"/>
      <c r="E269" s="12"/>
      <c r="F269" s="12"/>
      <c r="G269" s="12"/>
      <c r="H269" s="12"/>
      <c r="I269" s="12"/>
      <c r="J269" s="12"/>
      <c r="K269" s="12"/>
      <c r="L269" s="12"/>
      <c r="M269" s="12"/>
      <c r="N269" s="12"/>
      <c r="O269" s="12"/>
      <c r="P269" s="12"/>
      <c r="Q269" s="12"/>
      <c r="R269" s="12"/>
      <c r="S269" s="12"/>
      <c r="T269" s="12"/>
      <c r="U269" s="12"/>
      <c r="V269" s="12"/>
    </row>
    <row r="270" spans="1:22" x14ac:dyDescent="0.25">
      <c r="A270" s="13"/>
      <c r="B270" s="50"/>
      <c r="C270" s="50" t="s">
        <v>194</v>
      </c>
      <c r="D270" s="51" t="s">
        <v>656</v>
      </c>
      <c r="E270" s="51"/>
      <c r="F270" s="50"/>
      <c r="G270" s="50"/>
      <c r="H270" s="51" t="s">
        <v>657</v>
      </c>
      <c r="I270" s="51"/>
      <c r="J270" s="50"/>
      <c r="K270" s="50" t="s">
        <v>194</v>
      </c>
      <c r="L270" s="86" t="s">
        <v>659</v>
      </c>
      <c r="M270" s="86"/>
      <c r="N270" s="50"/>
      <c r="O270" s="50"/>
      <c r="P270" s="51" t="s">
        <v>660</v>
      </c>
      <c r="Q270" s="51"/>
      <c r="R270" s="50"/>
      <c r="S270" s="50"/>
      <c r="T270" s="51" t="s">
        <v>661</v>
      </c>
      <c r="U270" s="51"/>
      <c r="V270" s="50"/>
    </row>
    <row r="271" spans="1:22" ht="15.75" thickBot="1" x14ac:dyDescent="0.3">
      <c r="A271" s="13"/>
      <c r="B271" s="50"/>
      <c r="C271" s="50"/>
      <c r="D271" s="32"/>
      <c r="E271" s="32"/>
      <c r="F271" s="50"/>
      <c r="G271" s="50"/>
      <c r="H271" s="32" t="s">
        <v>658</v>
      </c>
      <c r="I271" s="32"/>
      <c r="J271" s="50"/>
      <c r="K271" s="50"/>
      <c r="L271" s="87" t="s">
        <v>658</v>
      </c>
      <c r="M271" s="87"/>
      <c r="N271" s="50"/>
      <c r="O271" s="50"/>
      <c r="P271" s="32"/>
      <c r="Q271" s="32"/>
      <c r="R271" s="50"/>
      <c r="S271" s="50"/>
      <c r="T271" s="32"/>
      <c r="U271" s="32"/>
      <c r="V271" s="50"/>
    </row>
    <row r="272" spans="1:22" ht="15.75" thickBot="1" x14ac:dyDescent="0.3">
      <c r="A272" s="13"/>
      <c r="B272" s="18" t="s">
        <v>53</v>
      </c>
      <c r="C272" s="20" t="s">
        <v>194</v>
      </c>
      <c r="D272" s="20" t="s">
        <v>198</v>
      </c>
      <c r="E272" s="38" t="s">
        <v>220</v>
      </c>
      <c r="F272" s="24" t="s">
        <v>208</v>
      </c>
      <c r="G272" s="20"/>
      <c r="H272" s="20" t="s">
        <v>198</v>
      </c>
      <c r="I272" s="22">
        <v>54188</v>
      </c>
      <c r="J272" s="24" t="s">
        <v>194</v>
      </c>
      <c r="K272" s="20" t="s">
        <v>194</v>
      </c>
      <c r="L272" s="20" t="s">
        <v>198</v>
      </c>
      <c r="M272" s="22">
        <v>59170</v>
      </c>
      <c r="N272" s="24" t="s">
        <v>194</v>
      </c>
      <c r="O272" s="20"/>
      <c r="P272" s="20" t="s">
        <v>198</v>
      </c>
      <c r="Q272" s="38" t="s">
        <v>762</v>
      </c>
      <c r="R272" s="24" t="s">
        <v>208</v>
      </c>
      <c r="S272" s="20"/>
      <c r="T272" s="20" t="s">
        <v>198</v>
      </c>
      <c r="U272" s="38" t="s">
        <v>220</v>
      </c>
      <c r="V272" s="24" t="s">
        <v>208</v>
      </c>
    </row>
    <row r="273" spans="1:22" x14ac:dyDescent="0.25">
      <c r="A273" s="13"/>
      <c r="B273" s="28"/>
      <c r="C273" s="28" t="s">
        <v>194</v>
      </c>
      <c r="D273" s="29"/>
      <c r="E273" s="29"/>
      <c r="F273" s="28"/>
      <c r="G273" s="28"/>
      <c r="H273" s="29"/>
      <c r="I273" s="29"/>
      <c r="J273" s="28"/>
      <c r="K273" s="28" t="s">
        <v>194</v>
      </c>
      <c r="L273" s="29"/>
      <c r="M273" s="29"/>
      <c r="N273" s="28"/>
      <c r="O273" s="28"/>
      <c r="P273" s="29"/>
      <c r="Q273" s="29"/>
      <c r="R273" s="28"/>
      <c r="S273" s="28"/>
      <c r="T273" s="29"/>
      <c r="U273" s="29"/>
      <c r="V273" s="28"/>
    </row>
    <row r="274" spans="1:22" x14ac:dyDescent="0.25">
      <c r="A274" s="13"/>
      <c r="B274" s="25" t="s">
        <v>807</v>
      </c>
      <c r="C274" s="15" t="s">
        <v>194</v>
      </c>
      <c r="D274" s="12"/>
      <c r="E274" s="12"/>
      <c r="F274" s="12"/>
      <c r="G274" s="15"/>
      <c r="H274" s="12"/>
      <c r="I274" s="12"/>
      <c r="J274" s="12"/>
      <c r="K274" s="15" t="s">
        <v>194</v>
      </c>
      <c r="L274" s="12"/>
      <c r="M274" s="12"/>
      <c r="N274" s="12"/>
      <c r="O274" s="15"/>
      <c r="P274" s="12"/>
      <c r="Q274" s="12"/>
      <c r="R274" s="12"/>
      <c r="S274" s="15"/>
      <c r="T274" s="12"/>
      <c r="U274" s="12"/>
      <c r="V274" s="12"/>
    </row>
    <row r="275" spans="1:22" ht="25.5" x14ac:dyDescent="0.25">
      <c r="A275" s="13"/>
      <c r="B275" s="49" t="s">
        <v>64</v>
      </c>
      <c r="C275" s="42" t="s">
        <v>194</v>
      </c>
      <c r="D275" s="20"/>
      <c r="E275" s="38" t="s">
        <v>808</v>
      </c>
      <c r="F275" s="24" t="s">
        <v>208</v>
      </c>
      <c r="G275" s="42"/>
      <c r="H275" s="20"/>
      <c r="I275" s="38" t="s">
        <v>262</v>
      </c>
      <c r="J275" s="24" t="s">
        <v>194</v>
      </c>
      <c r="K275" s="42" t="s">
        <v>194</v>
      </c>
      <c r="L275" s="20"/>
      <c r="M275" s="38" t="s">
        <v>809</v>
      </c>
      <c r="N275" s="24" t="s">
        <v>208</v>
      </c>
      <c r="O275" s="42"/>
      <c r="P275" s="20"/>
      <c r="Q275" s="38">
        <v>2</v>
      </c>
      <c r="R275" s="24" t="s">
        <v>194</v>
      </c>
      <c r="S275" s="42"/>
      <c r="T275" s="20"/>
      <c r="U275" s="38" t="s">
        <v>810</v>
      </c>
      <c r="V275" s="24" t="s">
        <v>208</v>
      </c>
    </row>
    <row r="276" spans="1:22" ht="25.5" x14ac:dyDescent="0.25">
      <c r="A276" s="13"/>
      <c r="B276" s="48" t="s">
        <v>66</v>
      </c>
      <c r="C276" s="15" t="s">
        <v>194</v>
      </c>
      <c r="D276" s="12"/>
      <c r="E276" s="40" t="s">
        <v>262</v>
      </c>
      <c r="F276" s="14" t="s">
        <v>194</v>
      </c>
      <c r="G276" s="15"/>
      <c r="H276" s="12"/>
      <c r="I276" s="40" t="s">
        <v>262</v>
      </c>
      <c r="J276" s="14" t="s">
        <v>194</v>
      </c>
      <c r="K276" s="15" t="s">
        <v>194</v>
      </c>
      <c r="L276" s="12"/>
      <c r="M276" s="40">
        <v>31</v>
      </c>
      <c r="N276" s="14" t="s">
        <v>194</v>
      </c>
      <c r="O276" s="15"/>
      <c r="P276" s="12"/>
      <c r="Q276" s="40" t="s">
        <v>262</v>
      </c>
      <c r="R276" s="14" t="s">
        <v>194</v>
      </c>
      <c r="S276" s="15"/>
      <c r="T276" s="12"/>
      <c r="U276" s="40">
        <v>31</v>
      </c>
      <c r="V276" s="14" t="s">
        <v>194</v>
      </c>
    </row>
    <row r="277" spans="1:22" ht="15.75" thickBot="1" x14ac:dyDescent="0.3">
      <c r="A277" s="13"/>
      <c r="B277" s="49" t="s">
        <v>67</v>
      </c>
      <c r="C277" s="42" t="s">
        <v>194</v>
      </c>
      <c r="D277" s="20"/>
      <c r="E277" s="38" t="s">
        <v>262</v>
      </c>
      <c r="F277" s="24" t="s">
        <v>194</v>
      </c>
      <c r="G277" s="42"/>
      <c r="H277" s="20"/>
      <c r="I277" s="38" t="s">
        <v>262</v>
      </c>
      <c r="J277" s="24" t="s">
        <v>194</v>
      </c>
      <c r="K277" s="42" t="s">
        <v>194</v>
      </c>
      <c r="L277" s="20"/>
      <c r="M277" s="38">
        <v>335</v>
      </c>
      <c r="N277" s="24" t="s">
        <v>194</v>
      </c>
      <c r="O277" s="42"/>
      <c r="P277" s="20"/>
      <c r="Q277" s="38" t="s">
        <v>262</v>
      </c>
      <c r="R277" s="24" t="s">
        <v>194</v>
      </c>
      <c r="S277" s="42"/>
      <c r="T277" s="20"/>
      <c r="U277" s="38">
        <v>335</v>
      </c>
      <c r="V277" s="24" t="s">
        <v>194</v>
      </c>
    </row>
    <row r="278" spans="1:22" x14ac:dyDescent="0.25">
      <c r="A278" s="13"/>
      <c r="B278" s="28"/>
      <c r="C278" s="28" t="s">
        <v>194</v>
      </c>
      <c r="D278" s="29"/>
      <c r="E278" s="29"/>
      <c r="F278" s="28"/>
      <c r="G278" s="28"/>
      <c r="H278" s="29"/>
      <c r="I278" s="29"/>
      <c r="J278" s="28"/>
      <c r="K278" s="28" t="s">
        <v>194</v>
      </c>
      <c r="L278" s="29"/>
      <c r="M278" s="29"/>
      <c r="N278" s="28"/>
      <c r="O278" s="28"/>
      <c r="P278" s="29"/>
      <c r="Q278" s="29"/>
      <c r="R278" s="28"/>
      <c r="S278" s="28"/>
      <c r="T278" s="29"/>
      <c r="U278" s="29"/>
      <c r="V278" s="28"/>
    </row>
    <row r="279" spans="1:22" x14ac:dyDescent="0.25">
      <c r="A279" s="13"/>
      <c r="B279" s="88" t="s">
        <v>811</v>
      </c>
      <c r="C279" s="15" t="s">
        <v>194</v>
      </c>
      <c r="D279" s="12"/>
      <c r="E279" s="40" t="s">
        <v>808</v>
      </c>
      <c r="F279" s="14" t="s">
        <v>208</v>
      </c>
      <c r="G279" s="15"/>
      <c r="H279" s="12"/>
      <c r="I279" s="40" t="s">
        <v>262</v>
      </c>
      <c r="J279" s="14" t="s">
        <v>194</v>
      </c>
      <c r="K279" s="15" t="s">
        <v>194</v>
      </c>
      <c r="L279" s="12"/>
      <c r="M279" s="40" t="s">
        <v>812</v>
      </c>
      <c r="N279" s="14" t="s">
        <v>208</v>
      </c>
      <c r="O279" s="15"/>
      <c r="P279" s="12"/>
      <c r="Q279" s="40">
        <v>2</v>
      </c>
      <c r="R279" s="14" t="s">
        <v>194</v>
      </c>
      <c r="S279" s="15"/>
      <c r="T279" s="12"/>
      <c r="U279" s="40" t="s">
        <v>277</v>
      </c>
      <c r="V279" s="14" t="s">
        <v>208</v>
      </c>
    </row>
    <row r="280" spans="1:22" ht="26.25" thickBot="1" x14ac:dyDescent="0.3">
      <c r="A280" s="13"/>
      <c r="B280" s="89" t="s">
        <v>813</v>
      </c>
      <c r="C280" s="42" t="s">
        <v>194</v>
      </c>
      <c r="D280" s="20"/>
      <c r="E280" s="38" t="s">
        <v>262</v>
      </c>
      <c r="F280" s="24" t="s">
        <v>194</v>
      </c>
      <c r="G280" s="42"/>
      <c r="H280" s="20"/>
      <c r="I280" s="38" t="s">
        <v>262</v>
      </c>
      <c r="J280" s="24" t="s">
        <v>194</v>
      </c>
      <c r="K280" s="42" t="s">
        <v>194</v>
      </c>
      <c r="L280" s="20"/>
      <c r="M280" s="38" t="s">
        <v>262</v>
      </c>
      <c r="N280" s="24" t="s">
        <v>194</v>
      </c>
      <c r="O280" s="42"/>
      <c r="P280" s="20"/>
      <c r="Q280" s="38" t="s">
        <v>262</v>
      </c>
      <c r="R280" s="24" t="s">
        <v>194</v>
      </c>
      <c r="S280" s="42"/>
      <c r="T280" s="20"/>
      <c r="U280" s="38" t="s">
        <v>262</v>
      </c>
      <c r="V280" s="24" t="s">
        <v>194</v>
      </c>
    </row>
    <row r="281" spans="1:22" x14ac:dyDescent="0.25">
      <c r="A281" s="13"/>
      <c r="B281" s="28"/>
      <c r="C281" s="28" t="s">
        <v>194</v>
      </c>
      <c r="D281" s="29"/>
      <c r="E281" s="29"/>
      <c r="F281" s="28"/>
      <c r="G281" s="28"/>
      <c r="H281" s="29"/>
      <c r="I281" s="29"/>
      <c r="J281" s="28"/>
      <c r="K281" s="28" t="s">
        <v>194</v>
      </c>
      <c r="L281" s="29"/>
      <c r="M281" s="29"/>
      <c r="N281" s="28"/>
      <c r="O281" s="28"/>
      <c r="P281" s="29"/>
      <c r="Q281" s="29"/>
      <c r="R281" s="28"/>
      <c r="S281" s="28"/>
      <c r="T281" s="29"/>
      <c r="U281" s="29"/>
      <c r="V281" s="28"/>
    </row>
    <row r="282" spans="1:22" ht="26.25" thickBot="1" x14ac:dyDescent="0.3">
      <c r="A282" s="13"/>
      <c r="B282" s="90" t="s">
        <v>814</v>
      </c>
      <c r="C282" s="15" t="s">
        <v>194</v>
      </c>
      <c r="D282" s="12"/>
      <c r="E282" s="40" t="s">
        <v>808</v>
      </c>
      <c r="F282" s="14" t="s">
        <v>208</v>
      </c>
      <c r="G282" s="15"/>
      <c r="H282" s="12"/>
      <c r="I282" s="40" t="s">
        <v>262</v>
      </c>
      <c r="J282" s="14" t="s">
        <v>194</v>
      </c>
      <c r="K282" s="15" t="s">
        <v>194</v>
      </c>
      <c r="L282" s="12"/>
      <c r="M282" s="40" t="s">
        <v>812</v>
      </c>
      <c r="N282" s="14" t="s">
        <v>208</v>
      </c>
      <c r="O282" s="15"/>
      <c r="P282" s="12"/>
      <c r="Q282" s="40">
        <v>2</v>
      </c>
      <c r="R282" s="14" t="s">
        <v>194</v>
      </c>
      <c r="S282" s="15"/>
      <c r="T282" s="12"/>
      <c r="U282" s="40" t="s">
        <v>277</v>
      </c>
      <c r="V282" s="14" t="s">
        <v>208</v>
      </c>
    </row>
    <row r="283" spans="1:22" x14ac:dyDescent="0.25">
      <c r="A283" s="13"/>
      <c r="B283" s="28"/>
      <c r="C283" s="28" t="s">
        <v>194</v>
      </c>
      <c r="D283" s="29"/>
      <c r="E283" s="29"/>
      <c r="F283" s="28"/>
      <c r="G283" s="28"/>
      <c r="H283" s="29"/>
      <c r="I283" s="29"/>
      <c r="J283" s="28"/>
      <c r="K283" s="28" t="s">
        <v>194</v>
      </c>
      <c r="L283" s="29"/>
      <c r="M283" s="29"/>
      <c r="N283" s="28"/>
      <c r="O283" s="28"/>
      <c r="P283" s="29"/>
      <c r="Q283" s="29"/>
      <c r="R283" s="28"/>
      <c r="S283" s="28"/>
      <c r="T283" s="29"/>
      <c r="U283" s="29"/>
      <c r="V283" s="28"/>
    </row>
    <row r="284" spans="1:22" x14ac:dyDescent="0.25">
      <c r="A284" s="13"/>
      <c r="B284" s="18" t="s">
        <v>71</v>
      </c>
      <c r="C284" s="42" t="s">
        <v>194</v>
      </c>
      <c r="D284" s="20"/>
      <c r="E284" s="38" t="s">
        <v>815</v>
      </c>
      <c r="F284" s="24" t="s">
        <v>208</v>
      </c>
      <c r="G284" s="42"/>
      <c r="H284" s="20"/>
      <c r="I284" s="22">
        <v>54188</v>
      </c>
      <c r="J284" s="24" t="s">
        <v>194</v>
      </c>
      <c r="K284" s="42" t="s">
        <v>194</v>
      </c>
      <c r="L284" s="20"/>
      <c r="M284" s="22">
        <v>17348</v>
      </c>
      <c r="N284" s="24" t="s">
        <v>194</v>
      </c>
      <c r="O284" s="42"/>
      <c r="P284" s="20"/>
      <c r="Q284" s="38" t="s">
        <v>816</v>
      </c>
      <c r="R284" s="24" t="s">
        <v>208</v>
      </c>
      <c r="S284" s="42"/>
      <c r="T284" s="20"/>
      <c r="U284" s="38" t="s">
        <v>817</v>
      </c>
      <c r="V284" s="24" t="s">
        <v>208</v>
      </c>
    </row>
    <row r="285" spans="1:22" ht="26.25" thickBot="1" x14ac:dyDescent="0.3">
      <c r="A285" s="13"/>
      <c r="B285" s="25" t="s">
        <v>72</v>
      </c>
      <c r="C285" s="15" t="s">
        <v>194</v>
      </c>
      <c r="D285" s="12"/>
      <c r="E285" s="40" t="s">
        <v>262</v>
      </c>
      <c r="F285" s="14" t="s">
        <v>194</v>
      </c>
      <c r="G285" s="15"/>
      <c r="H285" s="12"/>
      <c r="I285" s="40" t="s">
        <v>262</v>
      </c>
      <c r="J285" s="14" t="s">
        <v>194</v>
      </c>
      <c r="K285" s="15" t="s">
        <v>194</v>
      </c>
      <c r="L285" s="12"/>
      <c r="M285" s="40">
        <v>601</v>
      </c>
      <c r="N285" s="14" t="s">
        <v>194</v>
      </c>
      <c r="O285" s="15"/>
      <c r="P285" s="12"/>
      <c r="Q285" s="40" t="s">
        <v>262</v>
      </c>
      <c r="R285" s="14" t="s">
        <v>194</v>
      </c>
      <c r="S285" s="15"/>
      <c r="T285" s="12"/>
      <c r="U285" s="40">
        <v>601</v>
      </c>
      <c r="V285" s="14" t="s">
        <v>194</v>
      </c>
    </row>
    <row r="286" spans="1:22" x14ac:dyDescent="0.25">
      <c r="A286" s="13"/>
      <c r="B286" s="28"/>
      <c r="C286" s="28" t="s">
        <v>194</v>
      </c>
      <c r="D286" s="29"/>
      <c r="E286" s="29"/>
      <c r="F286" s="28"/>
      <c r="G286" s="28"/>
      <c r="H286" s="29"/>
      <c r="I286" s="29"/>
      <c r="J286" s="28"/>
      <c r="K286" s="28" t="s">
        <v>194</v>
      </c>
      <c r="L286" s="29"/>
      <c r="M286" s="29"/>
      <c r="N286" s="28"/>
      <c r="O286" s="28"/>
      <c r="P286" s="29"/>
      <c r="Q286" s="29"/>
      <c r="R286" s="28"/>
      <c r="S286" s="28"/>
      <c r="T286" s="29"/>
      <c r="U286" s="29"/>
      <c r="V286" s="28"/>
    </row>
    <row r="287" spans="1:22" ht="26.25" thickBot="1" x14ac:dyDescent="0.3">
      <c r="A287" s="13"/>
      <c r="B287" s="18" t="s">
        <v>73</v>
      </c>
      <c r="C287" s="42" t="s">
        <v>194</v>
      </c>
      <c r="D287" s="20" t="s">
        <v>198</v>
      </c>
      <c r="E287" s="38" t="s">
        <v>815</v>
      </c>
      <c r="F287" s="24" t="s">
        <v>208</v>
      </c>
      <c r="G287" s="42"/>
      <c r="H287" s="20" t="s">
        <v>198</v>
      </c>
      <c r="I287" s="22">
        <v>54188</v>
      </c>
      <c r="J287" s="24" t="s">
        <v>194</v>
      </c>
      <c r="K287" s="42" t="s">
        <v>194</v>
      </c>
      <c r="L287" s="20" t="s">
        <v>198</v>
      </c>
      <c r="M287" s="22">
        <v>16747</v>
      </c>
      <c r="N287" s="24" t="s">
        <v>194</v>
      </c>
      <c r="O287" s="42"/>
      <c r="P287" s="20" t="s">
        <v>198</v>
      </c>
      <c r="Q287" s="38" t="s">
        <v>816</v>
      </c>
      <c r="R287" s="24" t="s">
        <v>208</v>
      </c>
      <c r="S287" s="42"/>
      <c r="T287" s="20" t="s">
        <v>198</v>
      </c>
      <c r="U287" s="38" t="s">
        <v>818</v>
      </c>
      <c r="V287" s="24" t="s">
        <v>208</v>
      </c>
    </row>
    <row r="288" spans="1:22" ht="15.75" thickTop="1" x14ac:dyDescent="0.25">
      <c r="A288" s="13"/>
      <c r="B288" s="28"/>
      <c r="C288" s="28" t="s">
        <v>194</v>
      </c>
      <c r="D288" s="31"/>
      <c r="E288" s="31"/>
      <c r="F288" s="28"/>
      <c r="G288" s="28"/>
      <c r="H288" s="31"/>
      <c r="I288" s="31"/>
      <c r="J288" s="28"/>
      <c r="K288" s="28" t="s">
        <v>194</v>
      </c>
      <c r="L288" s="31"/>
      <c r="M288" s="31"/>
      <c r="N288" s="28"/>
      <c r="O288" s="28"/>
      <c r="P288" s="31"/>
      <c r="Q288" s="31"/>
      <c r="R288" s="28"/>
      <c r="S288" s="28"/>
      <c r="T288" s="31"/>
      <c r="U288" s="31"/>
      <c r="V288" s="28"/>
    </row>
    <row r="289" spans="1:22" x14ac:dyDescent="0.25">
      <c r="A289" s="13"/>
      <c r="B289" s="55"/>
      <c r="C289" s="55"/>
      <c r="D289" s="55"/>
      <c r="E289" s="55"/>
      <c r="F289" s="55"/>
      <c r="G289" s="55"/>
      <c r="H289" s="55"/>
      <c r="I289" s="55"/>
      <c r="J289" s="55"/>
      <c r="K289" s="55"/>
      <c r="L289" s="55"/>
      <c r="M289" s="55"/>
      <c r="N289" s="55"/>
      <c r="O289" s="55"/>
      <c r="P289" s="55"/>
      <c r="Q289" s="55"/>
      <c r="R289" s="55"/>
      <c r="S289" s="55"/>
      <c r="T289" s="55"/>
      <c r="U289" s="55"/>
      <c r="V289" s="55"/>
    </row>
    <row r="290" spans="1:22" x14ac:dyDescent="0.25">
      <c r="A290" s="13"/>
      <c r="B290" s="97" t="s">
        <v>794</v>
      </c>
      <c r="C290" s="97"/>
      <c r="D290" s="97"/>
      <c r="E290" s="97"/>
      <c r="F290" s="97"/>
      <c r="G290" s="97"/>
      <c r="H290" s="97"/>
      <c r="I290" s="97"/>
      <c r="J290" s="97"/>
      <c r="K290" s="97"/>
      <c r="L290" s="97"/>
      <c r="M290" s="97"/>
      <c r="N290" s="97"/>
      <c r="O290" s="97"/>
      <c r="P290" s="97"/>
      <c r="Q290" s="97"/>
      <c r="R290" s="97"/>
      <c r="S290" s="97"/>
      <c r="T290" s="97"/>
      <c r="U290" s="97"/>
      <c r="V290" s="97"/>
    </row>
    <row r="291" spans="1:22" x14ac:dyDescent="0.25">
      <c r="A291" s="13"/>
      <c r="B291" s="97" t="s">
        <v>764</v>
      </c>
      <c r="C291" s="97"/>
      <c r="D291" s="97"/>
      <c r="E291" s="97"/>
      <c r="F291" s="97"/>
      <c r="G291" s="97"/>
      <c r="H291" s="97"/>
      <c r="I291" s="97"/>
      <c r="J291" s="97"/>
      <c r="K291" s="97"/>
      <c r="L291" s="97"/>
      <c r="M291" s="97"/>
      <c r="N291" s="97"/>
      <c r="O291" s="97"/>
      <c r="P291" s="97"/>
      <c r="Q291" s="97"/>
      <c r="R291" s="97"/>
      <c r="S291" s="97"/>
      <c r="T291" s="97"/>
      <c r="U291" s="97"/>
      <c r="V291" s="97"/>
    </row>
    <row r="292" spans="1:22" x14ac:dyDescent="0.25">
      <c r="A292" s="13"/>
      <c r="B292" s="98" t="s">
        <v>655</v>
      </c>
      <c r="C292" s="98"/>
      <c r="D292" s="98"/>
      <c r="E292" s="98"/>
      <c r="F292" s="98"/>
      <c r="G292" s="98"/>
      <c r="H292" s="98"/>
      <c r="I292" s="98"/>
      <c r="J292" s="98"/>
      <c r="K292" s="98"/>
      <c r="L292" s="98"/>
      <c r="M292" s="98"/>
      <c r="N292" s="98"/>
      <c r="O292" s="98"/>
      <c r="P292" s="98"/>
      <c r="Q292" s="98"/>
      <c r="R292" s="98"/>
      <c r="S292" s="98"/>
      <c r="T292" s="98"/>
      <c r="U292" s="98"/>
      <c r="V292" s="98"/>
    </row>
    <row r="293" spans="1:22" ht="15.75" x14ac:dyDescent="0.25">
      <c r="A293" s="13"/>
      <c r="B293" s="36"/>
      <c r="C293" s="36"/>
      <c r="D293" s="36"/>
      <c r="E293" s="36"/>
      <c r="F293" s="36"/>
      <c r="G293" s="36"/>
      <c r="H293" s="36"/>
      <c r="I293" s="36"/>
      <c r="J293" s="36"/>
      <c r="K293" s="36"/>
      <c r="L293" s="36"/>
      <c r="M293" s="36"/>
      <c r="N293" s="36"/>
      <c r="O293" s="36"/>
      <c r="P293" s="36"/>
      <c r="Q293" s="36"/>
      <c r="R293" s="36"/>
      <c r="S293" s="36"/>
      <c r="T293" s="36"/>
      <c r="U293" s="36"/>
      <c r="V293" s="36"/>
    </row>
    <row r="294" spans="1:22" x14ac:dyDescent="0.25">
      <c r="A294" s="13"/>
      <c r="B294" s="12"/>
      <c r="C294" s="12"/>
      <c r="D294" s="12"/>
      <c r="E294" s="12"/>
      <c r="F294" s="12"/>
      <c r="G294" s="12"/>
      <c r="H294" s="12"/>
      <c r="I294" s="12"/>
      <c r="J294" s="12"/>
      <c r="K294" s="12"/>
      <c r="L294" s="12"/>
      <c r="M294" s="12"/>
      <c r="N294" s="12"/>
      <c r="O294" s="12"/>
      <c r="P294" s="12"/>
      <c r="Q294" s="12"/>
      <c r="R294" s="12"/>
      <c r="S294" s="12"/>
      <c r="T294" s="12"/>
      <c r="U294" s="12"/>
      <c r="V294" s="12"/>
    </row>
    <row r="295" spans="1:22" x14ac:dyDescent="0.25">
      <c r="A295" s="13"/>
      <c r="B295" s="50"/>
      <c r="C295" s="50" t="s">
        <v>194</v>
      </c>
      <c r="D295" s="51" t="s">
        <v>656</v>
      </c>
      <c r="E295" s="51"/>
      <c r="F295" s="50"/>
      <c r="G295" s="50"/>
      <c r="H295" s="51" t="s">
        <v>657</v>
      </c>
      <c r="I295" s="51"/>
      <c r="J295" s="50"/>
      <c r="K295" s="50"/>
      <c r="L295" s="86" t="s">
        <v>659</v>
      </c>
      <c r="M295" s="86"/>
      <c r="N295" s="50"/>
      <c r="O295" s="50"/>
      <c r="P295" s="51" t="s">
        <v>660</v>
      </c>
      <c r="Q295" s="51"/>
      <c r="R295" s="50"/>
      <c r="S295" s="50"/>
      <c r="T295" s="51" t="s">
        <v>661</v>
      </c>
      <c r="U295" s="51"/>
      <c r="V295" s="50"/>
    </row>
    <row r="296" spans="1:22" ht="15.75" thickBot="1" x14ac:dyDescent="0.3">
      <c r="A296" s="13"/>
      <c r="B296" s="50"/>
      <c r="C296" s="50"/>
      <c r="D296" s="32"/>
      <c r="E296" s="32"/>
      <c r="F296" s="50"/>
      <c r="G296" s="50"/>
      <c r="H296" s="32" t="s">
        <v>658</v>
      </c>
      <c r="I296" s="32"/>
      <c r="J296" s="50"/>
      <c r="K296" s="50"/>
      <c r="L296" s="87" t="s">
        <v>658</v>
      </c>
      <c r="M296" s="87"/>
      <c r="N296" s="50"/>
      <c r="O296" s="50"/>
      <c r="P296" s="32"/>
      <c r="Q296" s="32"/>
      <c r="R296" s="50"/>
      <c r="S296" s="50"/>
      <c r="T296" s="32"/>
      <c r="U296" s="32"/>
      <c r="V296" s="50"/>
    </row>
    <row r="297" spans="1:22" ht="15.75" thickBot="1" x14ac:dyDescent="0.3">
      <c r="A297" s="13"/>
      <c r="B297" s="18" t="s">
        <v>53</v>
      </c>
      <c r="C297" s="20" t="s">
        <v>194</v>
      </c>
      <c r="D297" s="20" t="s">
        <v>198</v>
      </c>
      <c r="E297" s="38" t="s">
        <v>221</v>
      </c>
      <c r="F297" s="24" t="s">
        <v>208</v>
      </c>
      <c r="G297" s="20"/>
      <c r="H297" s="20" t="s">
        <v>198</v>
      </c>
      <c r="I297" s="22">
        <v>94472</v>
      </c>
      <c r="J297" s="24" t="s">
        <v>194</v>
      </c>
      <c r="K297" s="20"/>
      <c r="L297" s="20" t="s">
        <v>198</v>
      </c>
      <c r="M297" s="22">
        <v>36851</v>
      </c>
      <c r="N297" s="24" t="s">
        <v>194</v>
      </c>
      <c r="O297" s="20"/>
      <c r="P297" s="20" t="s">
        <v>198</v>
      </c>
      <c r="Q297" s="38" t="s">
        <v>792</v>
      </c>
      <c r="R297" s="24" t="s">
        <v>208</v>
      </c>
      <c r="S297" s="20"/>
      <c r="T297" s="20" t="s">
        <v>198</v>
      </c>
      <c r="U297" s="38" t="s">
        <v>221</v>
      </c>
      <c r="V297" s="24" t="s">
        <v>208</v>
      </c>
    </row>
    <row r="298" spans="1:22" x14ac:dyDescent="0.25">
      <c r="A298" s="13"/>
      <c r="B298" s="28"/>
      <c r="C298" s="28" t="s">
        <v>194</v>
      </c>
      <c r="D298" s="29"/>
      <c r="E298" s="29"/>
      <c r="F298" s="28"/>
      <c r="G298" s="28"/>
      <c r="H298" s="29"/>
      <c r="I298" s="29"/>
      <c r="J298" s="28"/>
      <c r="K298" s="28"/>
      <c r="L298" s="29"/>
      <c r="M298" s="29"/>
      <c r="N298" s="28"/>
      <c r="O298" s="28"/>
      <c r="P298" s="29"/>
      <c r="Q298" s="29"/>
      <c r="R298" s="28"/>
      <c r="S298" s="28"/>
      <c r="T298" s="29"/>
      <c r="U298" s="29"/>
      <c r="V298" s="28"/>
    </row>
    <row r="299" spans="1:22" ht="25.5" x14ac:dyDescent="0.25">
      <c r="A299" s="13"/>
      <c r="B299" s="25" t="s">
        <v>63</v>
      </c>
      <c r="C299" s="15" t="s">
        <v>194</v>
      </c>
      <c r="D299" s="12"/>
      <c r="E299" s="12"/>
      <c r="F299" s="12"/>
      <c r="G299" s="15"/>
      <c r="H299" s="12"/>
      <c r="I299" s="12"/>
      <c r="J299" s="12"/>
      <c r="K299" s="15"/>
      <c r="L299" s="12"/>
      <c r="M299" s="12"/>
      <c r="N299" s="12"/>
      <c r="O299" s="15"/>
      <c r="P299" s="12"/>
      <c r="Q299" s="12"/>
      <c r="R299" s="12"/>
      <c r="S299" s="15"/>
      <c r="T299" s="12"/>
      <c r="U299" s="12"/>
      <c r="V299" s="12"/>
    </row>
    <row r="300" spans="1:22" ht="25.5" x14ac:dyDescent="0.25">
      <c r="A300" s="13"/>
      <c r="B300" s="49" t="s">
        <v>64</v>
      </c>
      <c r="C300" s="42" t="s">
        <v>194</v>
      </c>
      <c r="D300" s="20"/>
      <c r="E300" s="38" t="s">
        <v>819</v>
      </c>
      <c r="F300" s="24" t="s">
        <v>208</v>
      </c>
      <c r="G300" s="42"/>
      <c r="H300" s="20"/>
      <c r="I300" s="38" t="s">
        <v>820</v>
      </c>
      <c r="J300" s="24" t="s">
        <v>208</v>
      </c>
      <c r="K300" s="42"/>
      <c r="L300" s="20"/>
      <c r="M300" s="22">
        <v>37136</v>
      </c>
      <c r="N300" s="24" t="s">
        <v>194</v>
      </c>
      <c r="O300" s="42"/>
      <c r="P300" s="20"/>
      <c r="Q300" s="22">
        <v>2123</v>
      </c>
      <c r="R300" s="24" t="s">
        <v>194</v>
      </c>
      <c r="S300" s="42"/>
      <c r="T300" s="20"/>
      <c r="U300" s="22">
        <v>38857</v>
      </c>
      <c r="V300" s="24" t="s">
        <v>194</v>
      </c>
    </row>
    <row r="301" spans="1:22" ht="25.5" x14ac:dyDescent="0.25">
      <c r="A301" s="13"/>
      <c r="B301" s="48" t="s">
        <v>65</v>
      </c>
      <c r="C301" s="15" t="s">
        <v>194</v>
      </c>
      <c r="D301" s="12"/>
      <c r="E301" s="40">
        <v>926</v>
      </c>
      <c r="F301" s="14" t="s">
        <v>194</v>
      </c>
      <c r="G301" s="15"/>
      <c r="H301" s="12"/>
      <c r="I301" s="40">
        <v>5</v>
      </c>
      <c r="J301" s="14" t="s">
        <v>194</v>
      </c>
      <c r="K301" s="15"/>
      <c r="L301" s="12"/>
      <c r="M301" s="40" t="s">
        <v>262</v>
      </c>
      <c r="N301" s="14" t="s">
        <v>194</v>
      </c>
      <c r="O301" s="15"/>
      <c r="P301" s="12"/>
      <c r="Q301" s="40" t="s">
        <v>262</v>
      </c>
      <c r="R301" s="14" t="s">
        <v>194</v>
      </c>
      <c r="S301" s="15"/>
      <c r="T301" s="12"/>
      <c r="U301" s="40">
        <v>931</v>
      </c>
      <c r="V301" s="14" t="s">
        <v>194</v>
      </c>
    </row>
    <row r="302" spans="1:22" ht="25.5" x14ac:dyDescent="0.25">
      <c r="A302" s="13"/>
      <c r="B302" s="49" t="s">
        <v>66</v>
      </c>
      <c r="C302" s="42" t="s">
        <v>194</v>
      </c>
      <c r="D302" s="20"/>
      <c r="E302" s="38">
        <v>17</v>
      </c>
      <c r="F302" s="24" t="s">
        <v>194</v>
      </c>
      <c r="G302" s="42"/>
      <c r="H302" s="20"/>
      <c r="I302" s="38" t="s">
        <v>262</v>
      </c>
      <c r="J302" s="24" t="s">
        <v>194</v>
      </c>
      <c r="K302" s="42"/>
      <c r="L302" s="20"/>
      <c r="M302" s="38">
        <v>448</v>
      </c>
      <c r="N302" s="24" t="s">
        <v>194</v>
      </c>
      <c r="O302" s="42"/>
      <c r="P302" s="20"/>
      <c r="Q302" s="38" t="s">
        <v>262</v>
      </c>
      <c r="R302" s="24" t="s">
        <v>194</v>
      </c>
      <c r="S302" s="42"/>
      <c r="T302" s="20"/>
      <c r="U302" s="38">
        <v>465</v>
      </c>
      <c r="V302" s="24" t="s">
        <v>194</v>
      </c>
    </row>
    <row r="303" spans="1:22" ht="15.75" thickBot="1" x14ac:dyDescent="0.3">
      <c r="A303" s="13"/>
      <c r="B303" s="48" t="s">
        <v>67</v>
      </c>
      <c r="C303" s="15" t="s">
        <v>194</v>
      </c>
      <c r="D303" s="12"/>
      <c r="E303" s="40" t="s">
        <v>262</v>
      </c>
      <c r="F303" s="14" t="s">
        <v>194</v>
      </c>
      <c r="G303" s="15"/>
      <c r="H303" s="12"/>
      <c r="I303" s="40" t="s">
        <v>262</v>
      </c>
      <c r="J303" s="14" t="s">
        <v>194</v>
      </c>
      <c r="K303" s="15"/>
      <c r="L303" s="12"/>
      <c r="M303" s="40" t="s">
        <v>821</v>
      </c>
      <c r="N303" s="14" t="s">
        <v>208</v>
      </c>
      <c r="O303" s="15"/>
      <c r="P303" s="12"/>
      <c r="Q303" s="40" t="s">
        <v>262</v>
      </c>
      <c r="R303" s="14" t="s">
        <v>194</v>
      </c>
      <c r="S303" s="15"/>
      <c r="T303" s="12"/>
      <c r="U303" s="40" t="s">
        <v>821</v>
      </c>
      <c r="V303" s="14" t="s">
        <v>208</v>
      </c>
    </row>
    <row r="304" spans="1:22" x14ac:dyDescent="0.25">
      <c r="A304" s="13"/>
      <c r="B304" s="28"/>
      <c r="C304" s="28" t="s">
        <v>194</v>
      </c>
      <c r="D304" s="29"/>
      <c r="E304" s="29"/>
      <c r="F304" s="28"/>
      <c r="G304" s="28"/>
      <c r="H304" s="29"/>
      <c r="I304" s="29"/>
      <c r="J304" s="28"/>
      <c r="K304" s="28"/>
      <c r="L304" s="29"/>
      <c r="M304" s="29"/>
      <c r="N304" s="28"/>
      <c r="O304" s="28"/>
      <c r="P304" s="29"/>
      <c r="Q304" s="29"/>
      <c r="R304" s="28"/>
      <c r="S304" s="28"/>
      <c r="T304" s="29"/>
      <c r="U304" s="29"/>
      <c r="V304" s="28"/>
    </row>
    <row r="305" spans="1:22" ht="25.5" x14ac:dyDescent="0.25">
      <c r="A305" s="13"/>
      <c r="B305" s="89" t="s">
        <v>68</v>
      </c>
      <c r="C305" s="42" t="s">
        <v>194</v>
      </c>
      <c r="D305" s="20"/>
      <c r="E305" s="38">
        <v>843</v>
      </c>
      <c r="F305" s="24" t="s">
        <v>194</v>
      </c>
      <c r="G305" s="42"/>
      <c r="H305" s="20"/>
      <c r="I305" s="38" t="s">
        <v>822</v>
      </c>
      <c r="J305" s="24" t="s">
        <v>208</v>
      </c>
      <c r="K305" s="42"/>
      <c r="L305" s="20"/>
      <c r="M305" s="22">
        <v>37366</v>
      </c>
      <c r="N305" s="24" t="s">
        <v>194</v>
      </c>
      <c r="O305" s="42"/>
      <c r="P305" s="20"/>
      <c r="Q305" s="22">
        <v>2123</v>
      </c>
      <c r="R305" s="24" t="s">
        <v>194</v>
      </c>
      <c r="S305" s="42"/>
      <c r="T305" s="20"/>
      <c r="U305" s="22">
        <v>40035</v>
      </c>
      <c r="V305" s="24" t="s">
        <v>194</v>
      </c>
    </row>
    <row r="306" spans="1:22" ht="39" thickBot="1" x14ac:dyDescent="0.3">
      <c r="A306" s="13"/>
      <c r="B306" s="88" t="s">
        <v>803</v>
      </c>
      <c r="C306" s="15" t="s">
        <v>194</v>
      </c>
      <c r="D306" s="12"/>
      <c r="E306" s="40">
        <v>360</v>
      </c>
      <c r="F306" s="14" t="s">
        <v>194</v>
      </c>
      <c r="G306" s="15"/>
      <c r="H306" s="12"/>
      <c r="I306" s="40" t="s">
        <v>262</v>
      </c>
      <c r="J306" s="14" t="s">
        <v>194</v>
      </c>
      <c r="K306" s="15"/>
      <c r="L306" s="12"/>
      <c r="M306" s="40" t="s">
        <v>262</v>
      </c>
      <c r="N306" s="14" t="s">
        <v>194</v>
      </c>
      <c r="O306" s="15"/>
      <c r="P306" s="12"/>
      <c r="Q306" s="40" t="s">
        <v>262</v>
      </c>
      <c r="R306" s="14" t="s">
        <v>194</v>
      </c>
      <c r="S306" s="15"/>
      <c r="T306" s="12"/>
      <c r="U306" s="40">
        <v>360</v>
      </c>
      <c r="V306" s="14" t="s">
        <v>194</v>
      </c>
    </row>
    <row r="307" spans="1:22" x14ac:dyDescent="0.25">
      <c r="A307" s="13"/>
      <c r="B307" s="28"/>
      <c r="C307" s="28" t="s">
        <v>194</v>
      </c>
      <c r="D307" s="29"/>
      <c r="E307" s="29"/>
      <c r="F307" s="28"/>
      <c r="G307" s="28"/>
      <c r="H307" s="29"/>
      <c r="I307" s="29"/>
      <c r="J307" s="28"/>
      <c r="K307" s="28"/>
      <c r="L307" s="29"/>
      <c r="M307" s="29"/>
      <c r="N307" s="28"/>
      <c r="O307" s="28"/>
      <c r="P307" s="29"/>
      <c r="Q307" s="29"/>
      <c r="R307" s="28"/>
      <c r="S307" s="28"/>
      <c r="T307" s="29"/>
      <c r="U307" s="29"/>
      <c r="V307" s="28"/>
    </row>
    <row r="308" spans="1:22" ht="26.25" thickBot="1" x14ac:dyDescent="0.3">
      <c r="A308" s="13"/>
      <c r="B308" s="91" t="s">
        <v>70</v>
      </c>
      <c r="C308" s="42" t="s">
        <v>194</v>
      </c>
      <c r="D308" s="20"/>
      <c r="E308" s="38">
        <v>483</v>
      </c>
      <c r="F308" s="24" t="s">
        <v>194</v>
      </c>
      <c r="G308" s="42"/>
      <c r="H308" s="20"/>
      <c r="I308" s="38" t="s">
        <v>822</v>
      </c>
      <c r="J308" s="24" t="s">
        <v>208</v>
      </c>
      <c r="K308" s="42"/>
      <c r="L308" s="20"/>
      <c r="M308" s="22">
        <v>37366</v>
      </c>
      <c r="N308" s="24" t="s">
        <v>194</v>
      </c>
      <c r="O308" s="42"/>
      <c r="P308" s="20"/>
      <c r="Q308" s="22">
        <v>2123</v>
      </c>
      <c r="R308" s="24" t="s">
        <v>194</v>
      </c>
      <c r="S308" s="42"/>
      <c r="T308" s="20"/>
      <c r="U308" s="22">
        <v>39675</v>
      </c>
      <c r="V308" s="24" t="s">
        <v>194</v>
      </c>
    </row>
    <row r="309" spans="1:22" x14ac:dyDescent="0.25">
      <c r="A309" s="13"/>
      <c r="B309" s="28"/>
      <c r="C309" s="28" t="s">
        <v>194</v>
      </c>
      <c r="D309" s="29"/>
      <c r="E309" s="29"/>
      <c r="F309" s="28"/>
      <c r="G309" s="28"/>
      <c r="H309" s="29"/>
      <c r="I309" s="29"/>
      <c r="J309" s="28"/>
      <c r="K309" s="28"/>
      <c r="L309" s="29"/>
      <c r="M309" s="29"/>
      <c r="N309" s="28"/>
      <c r="O309" s="28"/>
      <c r="P309" s="29"/>
      <c r="Q309" s="29"/>
      <c r="R309" s="28"/>
      <c r="S309" s="28"/>
      <c r="T309" s="29"/>
      <c r="U309" s="29"/>
      <c r="V309" s="28"/>
    </row>
    <row r="310" spans="1:22" x14ac:dyDescent="0.25">
      <c r="A310" s="13"/>
      <c r="B310" s="25" t="s">
        <v>71</v>
      </c>
      <c r="C310" s="15" t="s">
        <v>194</v>
      </c>
      <c r="D310" s="12"/>
      <c r="E310" s="40" t="s">
        <v>823</v>
      </c>
      <c r="F310" s="14" t="s">
        <v>208</v>
      </c>
      <c r="G310" s="15"/>
      <c r="H310" s="12"/>
      <c r="I310" s="27">
        <v>94175</v>
      </c>
      <c r="J310" s="14" t="s">
        <v>194</v>
      </c>
      <c r="K310" s="15"/>
      <c r="L310" s="12"/>
      <c r="M310" s="27">
        <v>74217</v>
      </c>
      <c r="N310" s="14" t="s">
        <v>194</v>
      </c>
      <c r="O310" s="15"/>
      <c r="P310" s="12"/>
      <c r="Q310" s="40" t="s">
        <v>824</v>
      </c>
      <c r="R310" s="14" t="s">
        <v>208</v>
      </c>
      <c r="S310" s="15"/>
      <c r="T310" s="12"/>
      <c r="U310" s="27">
        <v>24308</v>
      </c>
      <c r="V310" s="14" t="s">
        <v>194</v>
      </c>
    </row>
    <row r="311" spans="1:22" ht="26.25" thickBot="1" x14ac:dyDescent="0.3">
      <c r="A311" s="13"/>
      <c r="B311" s="18" t="s">
        <v>72</v>
      </c>
      <c r="C311" s="42" t="s">
        <v>194</v>
      </c>
      <c r="D311" s="20"/>
      <c r="E311" s="38" t="s">
        <v>262</v>
      </c>
      <c r="F311" s="24" t="s">
        <v>194</v>
      </c>
      <c r="G311" s="42"/>
      <c r="H311" s="20"/>
      <c r="I311" s="38" t="s">
        <v>262</v>
      </c>
      <c r="J311" s="24" t="s">
        <v>194</v>
      </c>
      <c r="K311" s="42"/>
      <c r="L311" s="20"/>
      <c r="M311" s="38">
        <v>137</v>
      </c>
      <c r="N311" s="24" t="s">
        <v>194</v>
      </c>
      <c r="O311" s="42"/>
      <c r="P311" s="20"/>
      <c r="Q311" s="38" t="s">
        <v>262</v>
      </c>
      <c r="R311" s="24" t="s">
        <v>194</v>
      </c>
      <c r="S311" s="42"/>
      <c r="T311" s="20"/>
      <c r="U311" s="38">
        <v>137</v>
      </c>
      <c r="V311" s="24" t="s">
        <v>194</v>
      </c>
    </row>
    <row r="312" spans="1:22" x14ac:dyDescent="0.25">
      <c r="A312" s="13"/>
      <c r="B312" s="28"/>
      <c r="C312" s="28" t="s">
        <v>194</v>
      </c>
      <c r="D312" s="29"/>
      <c r="E312" s="29"/>
      <c r="F312" s="28"/>
      <c r="G312" s="28"/>
      <c r="H312" s="29"/>
      <c r="I312" s="29"/>
      <c r="J312" s="28"/>
      <c r="K312" s="28"/>
      <c r="L312" s="29"/>
      <c r="M312" s="29"/>
      <c r="N312" s="28"/>
      <c r="O312" s="28"/>
      <c r="P312" s="29"/>
      <c r="Q312" s="29"/>
      <c r="R312" s="28"/>
      <c r="S312" s="28"/>
      <c r="T312" s="29"/>
      <c r="U312" s="29"/>
      <c r="V312" s="28"/>
    </row>
    <row r="313" spans="1:22" ht="26.25" thickBot="1" x14ac:dyDescent="0.3">
      <c r="A313" s="13"/>
      <c r="B313" s="25" t="s">
        <v>73</v>
      </c>
      <c r="C313" s="15" t="s">
        <v>194</v>
      </c>
      <c r="D313" s="12" t="s">
        <v>198</v>
      </c>
      <c r="E313" s="40" t="s">
        <v>823</v>
      </c>
      <c r="F313" s="14" t="s">
        <v>208</v>
      </c>
      <c r="G313" s="15"/>
      <c r="H313" s="12" t="s">
        <v>198</v>
      </c>
      <c r="I313" s="27">
        <v>94175</v>
      </c>
      <c r="J313" s="14" t="s">
        <v>194</v>
      </c>
      <c r="K313" s="15"/>
      <c r="L313" s="12" t="s">
        <v>198</v>
      </c>
      <c r="M313" s="27">
        <v>74080</v>
      </c>
      <c r="N313" s="14" t="s">
        <v>194</v>
      </c>
      <c r="O313" s="15"/>
      <c r="P313" s="12" t="s">
        <v>198</v>
      </c>
      <c r="Q313" s="40" t="s">
        <v>824</v>
      </c>
      <c r="R313" s="14" t="s">
        <v>208</v>
      </c>
      <c r="S313" s="15"/>
      <c r="T313" s="12" t="s">
        <v>198</v>
      </c>
      <c r="U313" s="27">
        <v>24171</v>
      </c>
      <c r="V313" s="14" t="s">
        <v>194</v>
      </c>
    </row>
    <row r="314" spans="1:22" ht="15.75" thickTop="1" x14ac:dyDescent="0.25">
      <c r="A314" s="13"/>
      <c r="B314" s="28"/>
      <c r="C314" s="28" t="s">
        <v>194</v>
      </c>
      <c r="D314" s="31"/>
      <c r="E314" s="31"/>
      <c r="F314" s="28"/>
      <c r="G314" s="28"/>
      <c r="H314" s="31"/>
      <c r="I314" s="31"/>
      <c r="J314" s="28"/>
      <c r="K314" s="28"/>
      <c r="L314" s="31"/>
      <c r="M314" s="31"/>
      <c r="N314" s="28"/>
      <c r="O314" s="28"/>
      <c r="P314" s="31"/>
      <c r="Q314" s="31"/>
      <c r="R314" s="28"/>
      <c r="S314" s="28"/>
      <c r="T314" s="31"/>
      <c r="U314" s="31"/>
      <c r="V314" s="28"/>
    </row>
    <row r="315" spans="1:22" x14ac:dyDescent="0.25">
      <c r="A315" s="13"/>
      <c r="B315" s="55"/>
      <c r="C315" s="55"/>
      <c r="D315" s="55"/>
      <c r="E315" s="55"/>
      <c r="F315" s="55"/>
      <c r="G315" s="55"/>
      <c r="H315" s="55"/>
      <c r="I315" s="55"/>
      <c r="J315" s="55"/>
      <c r="K315" s="55"/>
      <c r="L315" s="55"/>
      <c r="M315" s="55"/>
      <c r="N315" s="55"/>
      <c r="O315" s="55"/>
      <c r="P315" s="55"/>
      <c r="Q315" s="55"/>
      <c r="R315" s="55"/>
      <c r="S315" s="55"/>
      <c r="T315" s="55"/>
      <c r="U315" s="55"/>
      <c r="V315" s="55"/>
    </row>
    <row r="316" spans="1:22" x14ac:dyDescent="0.25">
      <c r="A316" s="13"/>
      <c r="B316" s="97" t="s">
        <v>825</v>
      </c>
      <c r="C316" s="97"/>
      <c r="D316" s="97"/>
      <c r="E316" s="97"/>
      <c r="F316" s="97"/>
      <c r="G316" s="97"/>
      <c r="H316" s="97"/>
      <c r="I316" s="97"/>
      <c r="J316" s="97"/>
      <c r="K316" s="97"/>
      <c r="L316" s="97"/>
      <c r="M316" s="97"/>
      <c r="N316" s="97"/>
      <c r="O316" s="97"/>
      <c r="P316" s="97"/>
      <c r="Q316" s="97"/>
      <c r="R316" s="97"/>
      <c r="S316" s="97"/>
      <c r="T316" s="97"/>
      <c r="U316" s="97"/>
      <c r="V316" s="97"/>
    </row>
    <row r="317" spans="1:22" x14ac:dyDescent="0.25">
      <c r="A317" s="13"/>
      <c r="B317" s="97" t="s">
        <v>826</v>
      </c>
      <c r="C317" s="97"/>
      <c r="D317" s="97"/>
      <c r="E317" s="97"/>
      <c r="F317" s="97"/>
      <c r="G317" s="97"/>
      <c r="H317" s="97"/>
      <c r="I317" s="97"/>
      <c r="J317" s="97"/>
      <c r="K317" s="97"/>
      <c r="L317" s="97"/>
      <c r="M317" s="97"/>
      <c r="N317" s="97"/>
      <c r="O317" s="97"/>
      <c r="P317" s="97"/>
      <c r="Q317" s="97"/>
      <c r="R317" s="97"/>
      <c r="S317" s="97"/>
      <c r="T317" s="97"/>
      <c r="U317" s="97"/>
      <c r="V317" s="97"/>
    </row>
    <row r="318" spans="1:22" x14ac:dyDescent="0.25">
      <c r="A318" s="13"/>
      <c r="B318" s="98" t="s">
        <v>655</v>
      </c>
      <c r="C318" s="98"/>
      <c r="D318" s="98"/>
      <c r="E318" s="98"/>
      <c r="F318" s="98"/>
      <c r="G318" s="98"/>
      <c r="H318" s="98"/>
      <c r="I318" s="98"/>
      <c r="J318" s="98"/>
      <c r="K318" s="98"/>
      <c r="L318" s="98"/>
      <c r="M318" s="98"/>
      <c r="N318" s="98"/>
      <c r="O318" s="98"/>
      <c r="P318" s="98"/>
      <c r="Q318" s="98"/>
      <c r="R318" s="98"/>
      <c r="S318" s="98"/>
      <c r="T318" s="98"/>
      <c r="U318" s="98"/>
      <c r="V318" s="98"/>
    </row>
    <row r="319" spans="1:22" ht="15.75" x14ac:dyDescent="0.25">
      <c r="A319" s="13"/>
      <c r="B319" s="36"/>
      <c r="C319" s="36"/>
      <c r="D319" s="36"/>
      <c r="E319" s="36"/>
      <c r="F319" s="36"/>
      <c r="G319" s="36"/>
      <c r="H319" s="36"/>
      <c r="I319" s="36"/>
      <c r="J319" s="36"/>
      <c r="K319" s="36"/>
      <c r="L319" s="36"/>
      <c r="M319" s="36"/>
      <c r="N319" s="36"/>
      <c r="O319" s="36"/>
      <c r="P319" s="36"/>
      <c r="Q319" s="36"/>
      <c r="R319" s="36"/>
      <c r="S319" s="36"/>
      <c r="T319" s="36"/>
      <c r="U319" s="36"/>
      <c r="V319" s="36"/>
    </row>
    <row r="320" spans="1:22" x14ac:dyDescent="0.25">
      <c r="A320" s="13"/>
      <c r="B320" s="12"/>
      <c r="C320" s="12"/>
      <c r="D320" s="12"/>
      <c r="E320" s="12"/>
      <c r="F320" s="12"/>
      <c r="G320" s="12"/>
      <c r="H320" s="12"/>
      <c r="I320" s="12"/>
      <c r="J320" s="12"/>
      <c r="K320" s="12"/>
      <c r="L320" s="12"/>
      <c r="M320" s="12"/>
      <c r="N320" s="12"/>
      <c r="O320" s="12"/>
      <c r="P320" s="12"/>
      <c r="Q320" s="12"/>
      <c r="R320" s="12"/>
      <c r="S320" s="12"/>
      <c r="T320" s="12"/>
      <c r="U320" s="12"/>
      <c r="V320" s="12"/>
    </row>
    <row r="321" spans="1:22" x14ac:dyDescent="0.25">
      <c r="A321" s="13"/>
      <c r="B321" s="50"/>
      <c r="C321" s="50" t="s">
        <v>194</v>
      </c>
      <c r="D321" s="51" t="s">
        <v>656</v>
      </c>
      <c r="E321" s="51"/>
      <c r="F321" s="50"/>
      <c r="G321" s="50"/>
      <c r="H321" s="51" t="s">
        <v>657</v>
      </c>
      <c r="I321" s="51"/>
      <c r="J321" s="50"/>
      <c r="K321" s="50" t="s">
        <v>194</v>
      </c>
      <c r="L321" s="86" t="s">
        <v>659</v>
      </c>
      <c r="M321" s="86"/>
      <c r="N321" s="50"/>
      <c r="O321" s="50" t="s">
        <v>194</v>
      </c>
      <c r="P321" s="51" t="s">
        <v>660</v>
      </c>
      <c r="Q321" s="51"/>
      <c r="R321" s="50"/>
      <c r="S321" s="50"/>
      <c r="T321" s="51" t="s">
        <v>661</v>
      </c>
      <c r="U321" s="51"/>
      <c r="V321" s="50"/>
    </row>
    <row r="322" spans="1:22" ht="15.75" thickBot="1" x14ac:dyDescent="0.3">
      <c r="A322" s="13"/>
      <c r="B322" s="50"/>
      <c r="C322" s="50"/>
      <c r="D322" s="32"/>
      <c r="E322" s="32"/>
      <c r="F322" s="50"/>
      <c r="G322" s="50"/>
      <c r="H322" s="32" t="s">
        <v>658</v>
      </c>
      <c r="I322" s="32"/>
      <c r="J322" s="50"/>
      <c r="K322" s="50"/>
      <c r="L322" s="87" t="s">
        <v>658</v>
      </c>
      <c r="M322" s="87"/>
      <c r="N322" s="50"/>
      <c r="O322" s="50"/>
      <c r="P322" s="32"/>
      <c r="Q322" s="32"/>
      <c r="R322" s="50"/>
      <c r="S322" s="50"/>
      <c r="T322" s="32"/>
      <c r="U322" s="32"/>
      <c r="V322" s="50"/>
    </row>
    <row r="323" spans="1:22" x14ac:dyDescent="0.25">
      <c r="A323" s="13"/>
      <c r="B323" s="44" t="s">
        <v>827</v>
      </c>
      <c r="C323" s="20" t="s">
        <v>194</v>
      </c>
      <c r="D323" s="20"/>
      <c r="E323" s="20"/>
      <c r="F323" s="20"/>
      <c r="G323" s="20"/>
      <c r="H323" s="20"/>
      <c r="I323" s="20"/>
      <c r="J323" s="20"/>
      <c r="K323" s="20" t="s">
        <v>194</v>
      </c>
      <c r="L323" s="20"/>
      <c r="M323" s="20"/>
      <c r="N323" s="20"/>
      <c r="O323" s="20" t="s">
        <v>194</v>
      </c>
      <c r="P323" s="20"/>
      <c r="Q323" s="20"/>
      <c r="R323" s="20"/>
      <c r="S323" s="20"/>
      <c r="T323" s="20"/>
      <c r="U323" s="20"/>
      <c r="V323" s="20"/>
    </row>
    <row r="324" spans="1:22" x14ac:dyDescent="0.25">
      <c r="A324" s="13"/>
      <c r="B324" s="45" t="s">
        <v>76</v>
      </c>
      <c r="C324" s="12" t="s">
        <v>194</v>
      </c>
      <c r="D324" s="12"/>
      <c r="E324" s="12"/>
      <c r="F324" s="12"/>
      <c r="G324" s="12"/>
      <c r="H324" s="12"/>
      <c r="I324" s="12"/>
      <c r="J324" s="12"/>
      <c r="K324" s="12" t="s">
        <v>194</v>
      </c>
      <c r="L324" s="12"/>
      <c r="M324" s="12"/>
      <c r="N324" s="12"/>
      <c r="O324" s="12" t="s">
        <v>194</v>
      </c>
      <c r="P324" s="12"/>
      <c r="Q324" s="12"/>
      <c r="R324" s="12"/>
      <c r="S324" s="12"/>
      <c r="T324" s="12"/>
      <c r="U324" s="12"/>
      <c r="V324" s="12"/>
    </row>
    <row r="325" spans="1:22" x14ac:dyDescent="0.25">
      <c r="A325" s="13"/>
      <c r="B325" s="49" t="s">
        <v>77</v>
      </c>
      <c r="C325" s="20" t="s">
        <v>194</v>
      </c>
      <c r="D325" s="20" t="s">
        <v>198</v>
      </c>
      <c r="E325" s="22">
        <v>47863</v>
      </c>
      <c r="F325" s="24" t="s">
        <v>194</v>
      </c>
      <c r="G325" s="20"/>
      <c r="H325" s="20" t="s">
        <v>198</v>
      </c>
      <c r="I325" s="22">
        <v>76234</v>
      </c>
      <c r="J325" s="24" t="s">
        <v>194</v>
      </c>
      <c r="K325" s="20" t="s">
        <v>194</v>
      </c>
      <c r="L325" s="20" t="s">
        <v>198</v>
      </c>
      <c r="M325" s="22">
        <v>229896</v>
      </c>
      <c r="N325" s="24" t="s">
        <v>194</v>
      </c>
      <c r="O325" s="20" t="s">
        <v>194</v>
      </c>
      <c r="P325" s="20" t="s">
        <v>198</v>
      </c>
      <c r="Q325" s="38" t="s">
        <v>262</v>
      </c>
      <c r="R325" s="24" t="s">
        <v>194</v>
      </c>
      <c r="S325" s="20"/>
      <c r="T325" s="20" t="s">
        <v>198</v>
      </c>
      <c r="U325" s="22">
        <v>353993</v>
      </c>
      <c r="V325" s="24" t="s">
        <v>194</v>
      </c>
    </row>
    <row r="326" spans="1:22" x14ac:dyDescent="0.25">
      <c r="A326" s="13"/>
      <c r="B326" s="48" t="s">
        <v>78</v>
      </c>
      <c r="C326" s="12" t="s">
        <v>194</v>
      </c>
      <c r="D326" s="12"/>
      <c r="E326" s="27">
        <v>4439</v>
      </c>
      <c r="F326" s="14" t="s">
        <v>194</v>
      </c>
      <c r="G326" s="12"/>
      <c r="H326" s="12"/>
      <c r="I326" s="27">
        <v>2309</v>
      </c>
      <c r="J326" s="14" t="s">
        <v>194</v>
      </c>
      <c r="K326" s="12" t="s">
        <v>194</v>
      </c>
      <c r="L326" s="12"/>
      <c r="M326" s="27">
        <v>1157</v>
      </c>
      <c r="N326" s="14" t="s">
        <v>194</v>
      </c>
      <c r="O326" s="12" t="s">
        <v>194</v>
      </c>
      <c r="P326" s="12"/>
      <c r="Q326" s="40" t="s">
        <v>262</v>
      </c>
      <c r="R326" s="14" t="s">
        <v>194</v>
      </c>
      <c r="S326" s="12"/>
      <c r="T326" s="12"/>
      <c r="U326" s="27">
        <v>7905</v>
      </c>
      <c r="V326" s="14" t="s">
        <v>194</v>
      </c>
    </row>
    <row r="327" spans="1:22" x14ac:dyDescent="0.25">
      <c r="A327" s="13"/>
      <c r="B327" s="49" t="s">
        <v>79</v>
      </c>
      <c r="C327" s="20" t="s">
        <v>194</v>
      </c>
      <c r="D327" s="20"/>
      <c r="E327" s="38" t="s">
        <v>262</v>
      </c>
      <c r="F327" s="24" t="s">
        <v>194</v>
      </c>
      <c r="G327" s="20"/>
      <c r="H327" s="20"/>
      <c r="I327" s="38">
        <v>815</v>
      </c>
      <c r="J327" s="24" t="s">
        <v>194</v>
      </c>
      <c r="K327" s="20" t="s">
        <v>194</v>
      </c>
      <c r="L327" s="20"/>
      <c r="M327" s="38">
        <v>5</v>
      </c>
      <c r="N327" s="24" t="s">
        <v>194</v>
      </c>
      <c r="O327" s="20" t="s">
        <v>194</v>
      </c>
      <c r="P327" s="20"/>
      <c r="Q327" s="38" t="s">
        <v>262</v>
      </c>
      <c r="R327" s="24" t="s">
        <v>194</v>
      </c>
      <c r="S327" s="20"/>
      <c r="T327" s="20"/>
      <c r="U327" s="38">
        <v>820</v>
      </c>
      <c r="V327" s="24" t="s">
        <v>194</v>
      </c>
    </row>
    <row r="328" spans="1:22" x14ac:dyDescent="0.25">
      <c r="A328" s="13"/>
      <c r="B328" s="48" t="s">
        <v>592</v>
      </c>
      <c r="C328" s="12" t="s">
        <v>194</v>
      </c>
      <c r="D328" s="12"/>
      <c r="E328" s="40" t="s">
        <v>262</v>
      </c>
      <c r="F328" s="14" t="s">
        <v>194</v>
      </c>
      <c r="G328" s="12"/>
      <c r="H328" s="12"/>
      <c r="I328" s="27">
        <v>256578</v>
      </c>
      <c r="J328" s="14" t="s">
        <v>194</v>
      </c>
      <c r="K328" s="12" t="s">
        <v>194</v>
      </c>
      <c r="L328" s="12"/>
      <c r="M328" s="27">
        <v>312295</v>
      </c>
      <c r="N328" s="14" t="s">
        <v>194</v>
      </c>
      <c r="O328" s="12" t="s">
        <v>194</v>
      </c>
      <c r="P328" s="12"/>
      <c r="Q328" s="40" t="s">
        <v>262</v>
      </c>
      <c r="R328" s="14" t="s">
        <v>194</v>
      </c>
      <c r="S328" s="12"/>
      <c r="T328" s="12"/>
      <c r="U328" s="27">
        <v>568873</v>
      </c>
      <c r="V328" s="14" t="s">
        <v>194</v>
      </c>
    </row>
    <row r="329" spans="1:22" x14ac:dyDescent="0.25">
      <c r="A329" s="13"/>
      <c r="B329" s="49" t="s">
        <v>81</v>
      </c>
      <c r="C329" s="20" t="s">
        <v>194</v>
      </c>
      <c r="D329" s="20"/>
      <c r="E329" s="38" t="s">
        <v>262</v>
      </c>
      <c r="F329" s="24" t="s">
        <v>194</v>
      </c>
      <c r="G329" s="20"/>
      <c r="H329" s="20"/>
      <c r="I329" s="22">
        <v>170372</v>
      </c>
      <c r="J329" s="24" t="s">
        <v>194</v>
      </c>
      <c r="K329" s="20" t="s">
        <v>194</v>
      </c>
      <c r="L329" s="20"/>
      <c r="M329" s="22">
        <v>225894</v>
      </c>
      <c r="N329" s="24" t="s">
        <v>194</v>
      </c>
      <c r="O329" s="20" t="s">
        <v>194</v>
      </c>
      <c r="P329" s="20"/>
      <c r="Q329" s="38" t="s">
        <v>828</v>
      </c>
      <c r="R329" s="24" t="s">
        <v>208</v>
      </c>
      <c r="S329" s="20"/>
      <c r="T329" s="20"/>
      <c r="U329" s="22">
        <v>370448</v>
      </c>
      <c r="V329" s="24" t="s">
        <v>194</v>
      </c>
    </row>
    <row r="330" spans="1:22" x14ac:dyDescent="0.25">
      <c r="A330" s="13"/>
      <c r="B330" s="48" t="s">
        <v>82</v>
      </c>
      <c r="C330" s="12" t="s">
        <v>194</v>
      </c>
      <c r="D330" s="12"/>
      <c r="E330" s="27">
        <v>8749</v>
      </c>
      <c r="F330" s="14" t="s">
        <v>194</v>
      </c>
      <c r="G330" s="12"/>
      <c r="H330" s="12"/>
      <c r="I330" s="27">
        <v>35980</v>
      </c>
      <c r="J330" s="14" t="s">
        <v>194</v>
      </c>
      <c r="K330" s="12" t="s">
        <v>194</v>
      </c>
      <c r="L330" s="12"/>
      <c r="M330" s="27">
        <v>9440</v>
      </c>
      <c r="N330" s="14" t="s">
        <v>194</v>
      </c>
      <c r="O330" s="12" t="s">
        <v>194</v>
      </c>
      <c r="P330" s="12"/>
      <c r="Q330" s="27">
        <v>4008</v>
      </c>
      <c r="R330" s="14" t="s">
        <v>194</v>
      </c>
      <c r="S330" s="12"/>
      <c r="T330" s="12"/>
      <c r="U330" s="27">
        <v>58177</v>
      </c>
      <c r="V330" s="14" t="s">
        <v>194</v>
      </c>
    </row>
    <row r="331" spans="1:22" ht="25.5" x14ac:dyDescent="0.25">
      <c r="A331" s="13"/>
      <c r="B331" s="49" t="s">
        <v>83</v>
      </c>
      <c r="C331" s="20" t="s">
        <v>194</v>
      </c>
      <c r="D331" s="20"/>
      <c r="E331" s="22">
        <v>3911</v>
      </c>
      <c r="F331" s="24" t="s">
        <v>194</v>
      </c>
      <c r="G331" s="20"/>
      <c r="H331" s="20"/>
      <c r="I331" s="22">
        <v>34732</v>
      </c>
      <c r="J331" s="24" t="s">
        <v>194</v>
      </c>
      <c r="K331" s="20" t="s">
        <v>194</v>
      </c>
      <c r="L331" s="20"/>
      <c r="M331" s="22">
        <v>75999</v>
      </c>
      <c r="N331" s="24" t="s">
        <v>194</v>
      </c>
      <c r="O331" s="20" t="s">
        <v>194</v>
      </c>
      <c r="P331" s="20"/>
      <c r="Q331" s="38" t="s">
        <v>829</v>
      </c>
      <c r="R331" s="24" t="s">
        <v>208</v>
      </c>
      <c r="S331" s="20"/>
      <c r="T331" s="20"/>
      <c r="U331" s="22">
        <v>114601</v>
      </c>
      <c r="V331" s="24" t="s">
        <v>194</v>
      </c>
    </row>
    <row r="332" spans="1:22" ht="15.75" thickBot="1" x14ac:dyDescent="0.3">
      <c r="A332" s="13"/>
      <c r="B332" s="48" t="s">
        <v>830</v>
      </c>
      <c r="C332" s="12" t="s">
        <v>194</v>
      </c>
      <c r="D332" s="12"/>
      <c r="E332" s="27">
        <v>332124</v>
      </c>
      <c r="F332" s="14" t="s">
        <v>194</v>
      </c>
      <c r="G332" s="12"/>
      <c r="H332" s="12"/>
      <c r="I332" s="27">
        <v>714131</v>
      </c>
      <c r="J332" s="14" t="s">
        <v>194</v>
      </c>
      <c r="K332" s="12" t="s">
        <v>194</v>
      </c>
      <c r="L332" s="12"/>
      <c r="M332" s="27">
        <v>61898</v>
      </c>
      <c r="N332" s="14" t="s">
        <v>194</v>
      </c>
      <c r="O332" s="12" t="s">
        <v>194</v>
      </c>
      <c r="P332" s="12"/>
      <c r="Q332" s="40" t="s">
        <v>831</v>
      </c>
      <c r="R332" s="14" t="s">
        <v>208</v>
      </c>
      <c r="S332" s="12"/>
      <c r="T332" s="12"/>
      <c r="U332" s="40" t="s">
        <v>262</v>
      </c>
      <c r="V332" s="14" t="s">
        <v>194</v>
      </c>
    </row>
    <row r="333" spans="1:22" x14ac:dyDescent="0.25">
      <c r="A333" s="13"/>
      <c r="B333" s="28"/>
      <c r="C333" s="28" t="s">
        <v>194</v>
      </c>
      <c r="D333" s="29"/>
      <c r="E333" s="29"/>
      <c r="F333" s="28"/>
      <c r="G333" s="28"/>
      <c r="H333" s="29"/>
      <c r="I333" s="29"/>
      <c r="J333" s="28"/>
      <c r="K333" s="28" t="s">
        <v>194</v>
      </c>
      <c r="L333" s="29"/>
      <c r="M333" s="29"/>
      <c r="N333" s="28"/>
      <c r="O333" s="28" t="s">
        <v>194</v>
      </c>
      <c r="P333" s="29"/>
      <c r="Q333" s="29"/>
      <c r="R333" s="28"/>
      <c r="S333" s="28"/>
      <c r="T333" s="29"/>
      <c r="U333" s="29"/>
      <c r="V333" s="28"/>
    </row>
    <row r="334" spans="1:22" x14ac:dyDescent="0.25">
      <c r="A334" s="13"/>
      <c r="B334" s="83" t="s">
        <v>84</v>
      </c>
      <c r="C334" s="42" t="s">
        <v>194</v>
      </c>
      <c r="D334" s="20"/>
      <c r="E334" s="22">
        <v>397086</v>
      </c>
      <c r="F334" s="24" t="s">
        <v>194</v>
      </c>
      <c r="G334" s="42"/>
      <c r="H334" s="20"/>
      <c r="I334" s="22">
        <v>1291151</v>
      </c>
      <c r="J334" s="24" t="s">
        <v>194</v>
      </c>
      <c r="K334" s="42" t="s">
        <v>194</v>
      </c>
      <c r="L334" s="20"/>
      <c r="M334" s="22">
        <v>916584</v>
      </c>
      <c r="N334" s="24" t="s">
        <v>194</v>
      </c>
      <c r="O334" s="42" t="s">
        <v>194</v>
      </c>
      <c r="P334" s="20"/>
      <c r="Q334" s="38" t="s">
        <v>832</v>
      </c>
      <c r="R334" s="24" t="s">
        <v>208</v>
      </c>
      <c r="S334" s="42"/>
      <c r="T334" s="20"/>
      <c r="U334" s="22">
        <v>1474817</v>
      </c>
      <c r="V334" s="24" t="s">
        <v>194</v>
      </c>
    </row>
    <row r="335" spans="1:22" x14ac:dyDescent="0.25">
      <c r="A335" s="13"/>
      <c r="B335" s="25" t="s">
        <v>85</v>
      </c>
      <c r="C335" s="15" t="s">
        <v>194</v>
      </c>
      <c r="D335" s="12"/>
      <c r="E335" s="27">
        <v>9048</v>
      </c>
      <c r="F335" s="14" t="s">
        <v>194</v>
      </c>
      <c r="G335" s="15"/>
      <c r="H335" s="12"/>
      <c r="I335" s="27">
        <v>291621</v>
      </c>
      <c r="J335" s="14" t="s">
        <v>194</v>
      </c>
      <c r="K335" s="15" t="s">
        <v>194</v>
      </c>
      <c r="L335" s="12"/>
      <c r="M335" s="27">
        <v>243981</v>
      </c>
      <c r="N335" s="14" t="s">
        <v>194</v>
      </c>
      <c r="O335" s="15" t="s">
        <v>194</v>
      </c>
      <c r="P335" s="12"/>
      <c r="Q335" s="40" t="s">
        <v>833</v>
      </c>
      <c r="R335" s="14" t="s">
        <v>208</v>
      </c>
      <c r="S335" s="15"/>
      <c r="T335" s="12"/>
      <c r="U335" s="27">
        <v>544271</v>
      </c>
      <c r="V335" s="14" t="s">
        <v>194</v>
      </c>
    </row>
    <row r="336" spans="1:22" x14ac:dyDescent="0.25">
      <c r="A336" s="13"/>
      <c r="B336" s="18" t="s">
        <v>86</v>
      </c>
      <c r="C336" s="42" t="s">
        <v>194</v>
      </c>
      <c r="D336" s="20"/>
      <c r="E336" s="38" t="s">
        <v>262</v>
      </c>
      <c r="F336" s="24" t="s">
        <v>194</v>
      </c>
      <c r="G336" s="42"/>
      <c r="H336" s="20"/>
      <c r="I336" s="22">
        <v>1810036</v>
      </c>
      <c r="J336" s="24" t="s">
        <v>194</v>
      </c>
      <c r="K336" s="42" t="s">
        <v>194</v>
      </c>
      <c r="L336" s="20"/>
      <c r="M336" s="22">
        <v>1293459</v>
      </c>
      <c r="N336" s="24" t="s">
        <v>194</v>
      </c>
      <c r="O336" s="42" t="s">
        <v>194</v>
      </c>
      <c r="P336" s="20"/>
      <c r="Q336" s="38" t="s">
        <v>262</v>
      </c>
      <c r="R336" s="24" t="s">
        <v>194</v>
      </c>
      <c r="S336" s="42"/>
      <c r="T336" s="20"/>
      <c r="U336" s="22">
        <v>3103495</v>
      </c>
      <c r="V336" s="24" t="s">
        <v>194</v>
      </c>
    </row>
    <row r="337" spans="1:22" x14ac:dyDescent="0.25">
      <c r="A337" s="13"/>
      <c r="B337" s="25" t="s">
        <v>87</v>
      </c>
      <c r="C337" s="15" t="s">
        <v>194</v>
      </c>
      <c r="D337" s="12"/>
      <c r="E337" s="40" t="s">
        <v>262</v>
      </c>
      <c r="F337" s="14" t="s">
        <v>194</v>
      </c>
      <c r="G337" s="15"/>
      <c r="H337" s="12"/>
      <c r="I337" s="27">
        <v>12900</v>
      </c>
      <c r="J337" s="14" t="s">
        <v>194</v>
      </c>
      <c r="K337" s="15" t="s">
        <v>194</v>
      </c>
      <c r="L337" s="12"/>
      <c r="M337" s="27">
        <v>46053</v>
      </c>
      <c r="N337" s="14" t="s">
        <v>194</v>
      </c>
      <c r="O337" s="15" t="s">
        <v>194</v>
      </c>
      <c r="P337" s="12"/>
      <c r="Q337" s="40" t="s">
        <v>262</v>
      </c>
      <c r="R337" s="14" t="s">
        <v>194</v>
      </c>
      <c r="S337" s="15"/>
      <c r="T337" s="12"/>
      <c r="U337" s="27">
        <v>58953</v>
      </c>
      <c r="V337" s="14" t="s">
        <v>194</v>
      </c>
    </row>
    <row r="338" spans="1:22" x14ac:dyDescent="0.25">
      <c r="A338" s="13"/>
      <c r="B338" s="18" t="s">
        <v>88</v>
      </c>
      <c r="C338" s="42" t="s">
        <v>194</v>
      </c>
      <c r="D338" s="20"/>
      <c r="E338" s="22">
        <v>8786</v>
      </c>
      <c r="F338" s="24" t="s">
        <v>194</v>
      </c>
      <c r="G338" s="42"/>
      <c r="H338" s="20"/>
      <c r="I338" s="22">
        <v>1003272</v>
      </c>
      <c r="J338" s="24" t="s">
        <v>194</v>
      </c>
      <c r="K338" s="42" t="s">
        <v>194</v>
      </c>
      <c r="L338" s="20"/>
      <c r="M338" s="22">
        <v>735480</v>
      </c>
      <c r="N338" s="24" t="s">
        <v>194</v>
      </c>
      <c r="O338" s="42" t="s">
        <v>194</v>
      </c>
      <c r="P338" s="20"/>
      <c r="Q338" s="38" t="s">
        <v>262</v>
      </c>
      <c r="R338" s="24" t="s">
        <v>194</v>
      </c>
      <c r="S338" s="42"/>
      <c r="T338" s="20"/>
      <c r="U338" s="22">
        <v>1747538</v>
      </c>
      <c r="V338" s="24" t="s">
        <v>194</v>
      </c>
    </row>
    <row r="339" spans="1:22" x14ac:dyDescent="0.25">
      <c r="A339" s="13"/>
      <c r="B339" s="25" t="s">
        <v>834</v>
      </c>
      <c r="C339" s="15" t="s">
        <v>194</v>
      </c>
      <c r="D339" s="12"/>
      <c r="E339" s="40" t="s">
        <v>262</v>
      </c>
      <c r="F339" s="14" t="s">
        <v>194</v>
      </c>
      <c r="G339" s="15"/>
      <c r="H339" s="12"/>
      <c r="I339" s="40" t="s">
        <v>262</v>
      </c>
      <c r="J339" s="14" t="s">
        <v>194</v>
      </c>
      <c r="K339" s="15" t="s">
        <v>194</v>
      </c>
      <c r="L339" s="12"/>
      <c r="M339" s="27">
        <v>29045</v>
      </c>
      <c r="N339" s="14" t="s">
        <v>194</v>
      </c>
      <c r="O339" s="15" t="s">
        <v>194</v>
      </c>
      <c r="P339" s="12"/>
      <c r="Q339" s="40" t="s">
        <v>262</v>
      </c>
      <c r="R339" s="14" t="s">
        <v>194</v>
      </c>
      <c r="S339" s="15"/>
      <c r="T339" s="12"/>
      <c r="U339" s="27">
        <v>29045</v>
      </c>
      <c r="V339" s="14" t="s">
        <v>194</v>
      </c>
    </row>
    <row r="340" spans="1:22" ht="25.5" x14ac:dyDescent="0.25">
      <c r="A340" s="13"/>
      <c r="B340" s="18" t="s">
        <v>835</v>
      </c>
      <c r="C340" s="42" t="s">
        <v>194</v>
      </c>
      <c r="D340" s="20"/>
      <c r="E340" s="22">
        <v>58996</v>
      </c>
      <c r="F340" s="24" t="s">
        <v>194</v>
      </c>
      <c r="G340" s="42"/>
      <c r="H340" s="20"/>
      <c r="I340" s="22">
        <v>9299</v>
      </c>
      <c r="J340" s="24" t="s">
        <v>194</v>
      </c>
      <c r="K340" s="42" t="s">
        <v>194</v>
      </c>
      <c r="L340" s="20"/>
      <c r="M340" s="22">
        <v>18247</v>
      </c>
      <c r="N340" s="24" t="s">
        <v>194</v>
      </c>
      <c r="O340" s="42" t="s">
        <v>194</v>
      </c>
      <c r="P340" s="20"/>
      <c r="Q340" s="38" t="s">
        <v>836</v>
      </c>
      <c r="R340" s="24" t="s">
        <v>208</v>
      </c>
      <c r="S340" s="42"/>
      <c r="T340" s="20"/>
      <c r="U340" s="22">
        <v>86489</v>
      </c>
      <c r="V340" s="24" t="s">
        <v>194</v>
      </c>
    </row>
    <row r="341" spans="1:22" x14ac:dyDescent="0.25">
      <c r="A341" s="13"/>
      <c r="B341" s="25" t="s">
        <v>837</v>
      </c>
      <c r="C341" s="15" t="s">
        <v>194</v>
      </c>
      <c r="D341" s="12"/>
      <c r="E341" s="27">
        <v>4473400</v>
      </c>
      <c r="F341" s="14" t="s">
        <v>194</v>
      </c>
      <c r="G341" s="15"/>
      <c r="H341" s="12"/>
      <c r="I341" s="27">
        <v>274450</v>
      </c>
      <c r="J341" s="14" t="s">
        <v>194</v>
      </c>
      <c r="K341" s="15" t="s">
        <v>194</v>
      </c>
      <c r="L341" s="12"/>
      <c r="M341" s="27">
        <v>127711</v>
      </c>
      <c r="N341" s="14" t="s">
        <v>194</v>
      </c>
      <c r="O341" s="15" t="s">
        <v>194</v>
      </c>
      <c r="P341" s="12"/>
      <c r="Q341" s="40" t="s">
        <v>838</v>
      </c>
      <c r="R341" s="14" t="s">
        <v>208</v>
      </c>
      <c r="S341" s="15"/>
      <c r="T341" s="12"/>
      <c r="U341" s="40" t="s">
        <v>262</v>
      </c>
      <c r="V341" s="14" t="s">
        <v>194</v>
      </c>
    </row>
    <row r="342" spans="1:22" x14ac:dyDescent="0.25">
      <c r="A342" s="13"/>
      <c r="B342" s="18" t="s">
        <v>91</v>
      </c>
      <c r="C342" s="42" t="s">
        <v>194</v>
      </c>
      <c r="D342" s="20"/>
      <c r="E342" s="22">
        <v>30221</v>
      </c>
      <c r="F342" s="24" t="s">
        <v>194</v>
      </c>
      <c r="G342" s="42"/>
      <c r="H342" s="20"/>
      <c r="I342" s="38" t="s">
        <v>262</v>
      </c>
      <c r="J342" s="24" t="s">
        <v>194</v>
      </c>
      <c r="K342" s="42" t="s">
        <v>194</v>
      </c>
      <c r="L342" s="20"/>
      <c r="M342" s="22">
        <v>58049</v>
      </c>
      <c r="N342" s="24" t="s">
        <v>194</v>
      </c>
      <c r="O342" s="42" t="s">
        <v>194</v>
      </c>
      <c r="P342" s="20"/>
      <c r="Q342" s="22">
        <v>13552</v>
      </c>
      <c r="R342" s="24" t="s">
        <v>194</v>
      </c>
      <c r="S342" s="42"/>
      <c r="T342" s="20"/>
      <c r="U342" s="22">
        <v>101822</v>
      </c>
      <c r="V342" s="24" t="s">
        <v>194</v>
      </c>
    </row>
    <row r="343" spans="1:22" x14ac:dyDescent="0.25">
      <c r="A343" s="13"/>
      <c r="B343" s="25" t="s">
        <v>82</v>
      </c>
      <c r="C343" s="15" t="s">
        <v>194</v>
      </c>
      <c r="D343" s="12"/>
      <c r="E343" s="40" t="s">
        <v>262</v>
      </c>
      <c r="F343" s="14" t="s">
        <v>194</v>
      </c>
      <c r="G343" s="15"/>
      <c r="H343" s="12"/>
      <c r="I343" s="40" t="s">
        <v>262</v>
      </c>
      <c r="J343" s="14" t="s">
        <v>194</v>
      </c>
      <c r="K343" s="15" t="s">
        <v>194</v>
      </c>
      <c r="L343" s="12"/>
      <c r="M343" s="27">
        <v>8189</v>
      </c>
      <c r="N343" s="14" t="s">
        <v>194</v>
      </c>
      <c r="O343" s="15" t="s">
        <v>194</v>
      </c>
      <c r="P343" s="12"/>
      <c r="Q343" s="40" t="s">
        <v>262</v>
      </c>
      <c r="R343" s="14" t="s">
        <v>194</v>
      </c>
      <c r="S343" s="15"/>
      <c r="T343" s="12"/>
      <c r="U343" s="27">
        <v>8189</v>
      </c>
      <c r="V343" s="14" t="s">
        <v>194</v>
      </c>
    </row>
    <row r="344" spans="1:22" ht="15.75" thickBot="1" x14ac:dyDescent="0.3">
      <c r="A344" s="13"/>
      <c r="B344" s="18" t="s">
        <v>839</v>
      </c>
      <c r="C344" s="42" t="s">
        <v>194</v>
      </c>
      <c r="D344" s="20"/>
      <c r="E344" s="22">
        <v>1541655</v>
      </c>
      <c r="F344" s="24" t="s">
        <v>194</v>
      </c>
      <c r="G344" s="42"/>
      <c r="H344" s="20"/>
      <c r="I344" s="22">
        <v>665623</v>
      </c>
      <c r="J344" s="24" t="s">
        <v>194</v>
      </c>
      <c r="K344" s="42" t="s">
        <v>194</v>
      </c>
      <c r="L344" s="20"/>
      <c r="M344" s="22">
        <v>97887</v>
      </c>
      <c r="N344" s="24" t="s">
        <v>194</v>
      </c>
      <c r="O344" s="42" t="s">
        <v>194</v>
      </c>
      <c r="P344" s="20"/>
      <c r="Q344" s="38" t="s">
        <v>840</v>
      </c>
      <c r="R344" s="24" t="s">
        <v>208</v>
      </c>
      <c r="S344" s="42"/>
      <c r="T344" s="20"/>
      <c r="U344" s="38" t="s">
        <v>262</v>
      </c>
      <c r="V344" s="24" t="s">
        <v>194</v>
      </c>
    </row>
    <row r="345" spans="1:22" x14ac:dyDescent="0.25">
      <c r="A345" s="13"/>
      <c r="B345" s="28"/>
      <c r="C345" s="28" t="s">
        <v>194</v>
      </c>
      <c r="D345" s="29"/>
      <c r="E345" s="29"/>
      <c r="F345" s="28"/>
      <c r="G345" s="28"/>
      <c r="H345" s="29"/>
      <c r="I345" s="29"/>
      <c r="J345" s="28"/>
      <c r="K345" s="28" t="s">
        <v>194</v>
      </c>
      <c r="L345" s="29"/>
      <c r="M345" s="29"/>
      <c r="N345" s="28"/>
      <c r="O345" s="28" t="s">
        <v>194</v>
      </c>
      <c r="P345" s="29"/>
      <c r="Q345" s="29"/>
      <c r="R345" s="28"/>
      <c r="S345" s="28"/>
      <c r="T345" s="29"/>
      <c r="U345" s="29"/>
      <c r="V345" s="28"/>
    </row>
    <row r="346" spans="1:22" ht="15.75" thickBot="1" x14ac:dyDescent="0.3">
      <c r="A346" s="13"/>
      <c r="B346" s="84" t="s">
        <v>92</v>
      </c>
      <c r="C346" s="15" t="s">
        <v>194</v>
      </c>
      <c r="D346" s="12" t="s">
        <v>198</v>
      </c>
      <c r="E346" s="27">
        <v>6519192</v>
      </c>
      <c r="F346" s="14" t="s">
        <v>194</v>
      </c>
      <c r="G346" s="15"/>
      <c r="H346" s="12" t="s">
        <v>198</v>
      </c>
      <c r="I346" s="27">
        <v>5358352</v>
      </c>
      <c r="J346" s="14" t="s">
        <v>194</v>
      </c>
      <c r="K346" s="15" t="s">
        <v>194</v>
      </c>
      <c r="L346" s="12" t="s">
        <v>198</v>
      </c>
      <c r="M346" s="27">
        <v>3574685</v>
      </c>
      <c r="N346" s="14" t="s">
        <v>194</v>
      </c>
      <c r="O346" s="15" t="s">
        <v>194</v>
      </c>
      <c r="P346" s="12" t="s">
        <v>198</v>
      </c>
      <c r="Q346" s="40" t="s">
        <v>841</v>
      </c>
      <c r="R346" s="14" t="s">
        <v>208</v>
      </c>
      <c r="S346" s="15"/>
      <c r="T346" s="12" t="s">
        <v>198</v>
      </c>
      <c r="U346" s="27">
        <v>7154619</v>
      </c>
      <c r="V346" s="14" t="s">
        <v>194</v>
      </c>
    </row>
    <row r="347" spans="1:22" ht="15.75" thickTop="1" x14ac:dyDescent="0.25">
      <c r="A347" s="13"/>
      <c r="B347" s="28"/>
      <c r="C347" s="28" t="s">
        <v>194</v>
      </c>
      <c r="D347" s="31"/>
      <c r="E347" s="31"/>
      <c r="F347" s="28"/>
      <c r="G347" s="28"/>
      <c r="H347" s="31"/>
      <c r="I347" s="31"/>
      <c r="J347" s="28"/>
      <c r="K347" s="28" t="s">
        <v>194</v>
      </c>
      <c r="L347" s="31"/>
      <c r="M347" s="31"/>
      <c r="N347" s="28"/>
      <c r="O347" s="28" t="s">
        <v>194</v>
      </c>
      <c r="P347" s="31"/>
      <c r="Q347" s="31"/>
      <c r="R347" s="28"/>
      <c r="S347" s="28"/>
      <c r="T347" s="31"/>
      <c r="U347" s="31"/>
      <c r="V347" s="28"/>
    </row>
    <row r="348" spans="1:22" x14ac:dyDescent="0.25">
      <c r="A348" s="13"/>
      <c r="B348" s="92" t="s">
        <v>842</v>
      </c>
      <c r="C348" s="42" t="s">
        <v>194</v>
      </c>
      <c r="D348" s="20"/>
      <c r="E348" s="20"/>
      <c r="F348" s="20"/>
      <c r="G348" s="42"/>
      <c r="H348" s="20"/>
      <c r="I348" s="20"/>
      <c r="J348" s="20"/>
      <c r="K348" s="42" t="s">
        <v>194</v>
      </c>
      <c r="L348" s="20"/>
      <c r="M348" s="20"/>
      <c r="N348" s="20"/>
      <c r="O348" s="42" t="s">
        <v>194</v>
      </c>
      <c r="P348" s="20"/>
      <c r="Q348" s="20"/>
      <c r="R348" s="20"/>
      <c r="S348" s="42"/>
      <c r="T348" s="20"/>
      <c r="U348" s="20"/>
      <c r="V348" s="20"/>
    </row>
    <row r="349" spans="1:22" x14ac:dyDescent="0.25">
      <c r="A349" s="13"/>
      <c r="B349" s="45" t="s">
        <v>93</v>
      </c>
      <c r="C349" s="15" t="s">
        <v>194</v>
      </c>
      <c r="D349" s="12"/>
      <c r="E349" s="12"/>
      <c r="F349" s="12"/>
      <c r="G349" s="15"/>
      <c r="H349" s="12"/>
      <c r="I349" s="12"/>
      <c r="J349" s="12"/>
      <c r="K349" s="15" t="s">
        <v>194</v>
      </c>
      <c r="L349" s="12"/>
      <c r="M349" s="12"/>
      <c r="N349" s="12"/>
      <c r="O349" s="15" t="s">
        <v>194</v>
      </c>
      <c r="P349" s="12"/>
      <c r="Q349" s="12"/>
      <c r="R349" s="12"/>
      <c r="S349" s="15"/>
      <c r="T349" s="12"/>
      <c r="U349" s="12"/>
      <c r="V349" s="12"/>
    </row>
    <row r="350" spans="1:22" x14ac:dyDescent="0.25">
      <c r="A350" s="13"/>
      <c r="B350" s="49" t="s">
        <v>94</v>
      </c>
      <c r="C350" s="42" t="s">
        <v>194</v>
      </c>
      <c r="D350" s="20" t="s">
        <v>198</v>
      </c>
      <c r="E350" s="38" t="s">
        <v>262</v>
      </c>
      <c r="F350" s="24" t="s">
        <v>194</v>
      </c>
      <c r="G350" s="42"/>
      <c r="H350" s="20" t="s">
        <v>198</v>
      </c>
      <c r="I350" s="38" t="s">
        <v>262</v>
      </c>
      <c r="J350" s="24" t="s">
        <v>194</v>
      </c>
      <c r="K350" s="42" t="s">
        <v>194</v>
      </c>
      <c r="L350" s="20" t="s">
        <v>198</v>
      </c>
      <c r="M350" s="38">
        <v>25</v>
      </c>
      <c r="N350" s="24" t="s">
        <v>194</v>
      </c>
      <c r="O350" s="42" t="s">
        <v>194</v>
      </c>
      <c r="P350" s="20" t="s">
        <v>198</v>
      </c>
      <c r="Q350" s="38" t="s">
        <v>262</v>
      </c>
      <c r="R350" s="24" t="s">
        <v>194</v>
      </c>
      <c r="S350" s="42"/>
      <c r="T350" s="20" t="s">
        <v>198</v>
      </c>
      <c r="U350" s="38">
        <v>25</v>
      </c>
      <c r="V350" s="24" t="s">
        <v>194</v>
      </c>
    </row>
    <row r="351" spans="1:22" x14ac:dyDescent="0.25">
      <c r="A351" s="13"/>
      <c r="B351" s="48" t="s">
        <v>95</v>
      </c>
      <c r="C351" s="15" t="s">
        <v>194</v>
      </c>
      <c r="D351" s="12"/>
      <c r="E351" s="27">
        <v>45000</v>
      </c>
      <c r="F351" s="14" t="s">
        <v>194</v>
      </c>
      <c r="G351" s="15"/>
      <c r="H351" s="12"/>
      <c r="I351" s="40">
        <v>348</v>
      </c>
      <c r="J351" s="14" t="s">
        <v>194</v>
      </c>
      <c r="K351" s="15" t="s">
        <v>194</v>
      </c>
      <c r="L351" s="12"/>
      <c r="M351" s="27">
        <v>2353</v>
      </c>
      <c r="N351" s="14" t="s">
        <v>194</v>
      </c>
      <c r="O351" s="15" t="s">
        <v>194</v>
      </c>
      <c r="P351" s="12"/>
      <c r="Q351" s="40" t="s">
        <v>262</v>
      </c>
      <c r="R351" s="14" t="s">
        <v>194</v>
      </c>
      <c r="S351" s="15"/>
      <c r="T351" s="12"/>
      <c r="U351" s="27">
        <v>47701</v>
      </c>
      <c r="V351" s="14" t="s">
        <v>194</v>
      </c>
    </row>
    <row r="352" spans="1:22" ht="25.5" x14ac:dyDescent="0.25">
      <c r="A352" s="13"/>
      <c r="B352" s="49" t="s">
        <v>96</v>
      </c>
      <c r="C352" s="42" t="s">
        <v>194</v>
      </c>
      <c r="D352" s="20"/>
      <c r="E352" s="38" t="s">
        <v>262</v>
      </c>
      <c r="F352" s="24" t="s">
        <v>194</v>
      </c>
      <c r="G352" s="42"/>
      <c r="H352" s="20"/>
      <c r="I352" s="22">
        <v>3808</v>
      </c>
      <c r="J352" s="24" t="s">
        <v>194</v>
      </c>
      <c r="K352" s="42" t="s">
        <v>194</v>
      </c>
      <c r="L352" s="20"/>
      <c r="M352" s="22">
        <v>2725</v>
      </c>
      <c r="N352" s="24" t="s">
        <v>194</v>
      </c>
      <c r="O352" s="42" t="s">
        <v>194</v>
      </c>
      <c r="P352" s="20"/>
      <c r="Q352" s="38" t="s">
        <v>262</v>
      </c>
      <c r="R352" s="24" t="s">
        <v>194</v>
      </c>
      <c r="S352" s="42"/>
      <c r="T352" s="20"/>
      <c r="U352" s="22">
        <v>6533</v>
      </c>
      <c r="V352" s="24" t="s">
        <v>194</v>
      </c>
    </row>
    <row r="353" spans="1:22" x14ac:dyDescent="0.25">
      <c r="A353" s="13"/>
      <c r="B353" s="48" t="s">
        <v>97</v>
      </c>
      <c r="C353" s="15" t="s">
        <v>194</v>
      </c>
      <c r="D353" s="12"/>
      <c r="E353" s="27">
        <v>18702</v>
      </c>
      <c r="F353" s="14" t="s">
        <v>194</v>
      </c>
      <c r="G353" s="15"/>
      <c r="H353" s="12"/>
      <c r="I353" s="27">
        <v>77163</v>
      </c>
      <c r="J353" s="14" t="s">
        <v>194</v>
      </c>
      <c r="K353" s="15" t="s">
        <v>194</v>
      </c>
      <c r="L353" s="12"/>
      <c r="M353" s="27">
        <v>99126</v>
      </c>
      <c r="N353" s="14" t="s">
        <v>194</v>
      </c>
      <c r="O353" s="15" t="s">
        <v>194</v>
      </c>
      <c r="P353" s="12"/>
      <c r="Q353" s="40" t="s">
        <v>262</v>
      </c>
      <c r="R353" s="14" t="s">
        <v>194</v>
      </c>
      <c r="S353" s="15"/>
      <c r="T353" s="12"/>
      <c r="U353" s="27">
        <v>194991</v>
      </c>
      <c r="V353" s="14" t="s">
        <v>194</v>
      </c>
    </row>
    <row r="354" spans="1:22" ht="25.5" x14ac:dyDescent="0.25">
      <c r="A354" s="13"/>
      <c r="B354" s="49" t="s">
        <v>98</v>
      </c>
      <c r="C354" s="42" t="s">
        <v>194</v>
      </c>
      <c r="D354" s="20"/>
      <c r="E354" s="38" t="s">
        <v>843</v>
      </c>
      <c r="F354" s="24" t="s">
        <v>208</v>
      </c>
      <c r="G354" s="42"/>
      <c r="H354" s="20"/>
      <c r="I354" s="22">
        <v>604035</v>
      </c>
      <c r="J354" s="24" t="s">
        <v>194</v>
      </c>
      <c r="K354" s="42" t="s">
        <v>194</v>
      </c>
      <c r="L354" s="20"/>
      <c r="M354" s="22">
        <v>225084</v>
      </c>
      <c r="N354" s="24" t="s">
        <v>194</v>
      </c>
      <c r="O354" s="42" t="s">
        <v>194</v>
      </c>
      <c r="P354" s="20"/>
      <c r="Q354" s="38" t="s">
        <v>844</v>
      </c>
      <c r="R354" s="24" t="s">
        <v>208</v>
      </c>
      <c r="S354" s="42"/>
      <c r="T354" s="20"/>
      <c r="U354" s="22">
        <v>447228</v>
      </c>
      <c r="V354" s="24" t="s">
        <v>194</v>
      </c>
    </row>
    <row r="355" spans="1:22" ht="15.75" thickBot="1" x14ac:dyDescent="0.3">
      <c r="A355" s="13"/>
      <c r="B355" s="48" t="s">
        <v>845</v>
      </c>
      <c r="C355" s="15" t="s">
        <v>194</v>
      </c>
      <c r="D355" s="12"/>
      <c r="E355" s="27">
        <v>677842</v>
      </c>
      <c r="F355" s="14" t="s">
        <v>194</v>
      </c>
      <c r="G355" s="15"/>
      <c r="H355" s="12"/>
      <c r="I355" s="27">
        <v>149645</v>
      </c>
      <c r="J355" s="14" t="s">
        <v>194</v>
      </c>
      <c r="K355" s="15" t="s">
        <v>194</v>
      </c>
      <c r="L355" s="12"/>
      <c r="M355" s="27">
        <v>280668</v>
      </c>
      <c r="N355" s="14" t="s">
        <v>194</v>
      </c>
      <c r="O355" s="15" t="s">
        <v>194</v>
      </c>
      <c r="P355" s="12"/>
      <c r="Q355" s="40" t="s">
        <v>846</v>
      </c>
      <c r="R355" s="14" t="s">
        <v>208</v>
      </c>
      <c r="S355" s="15"/>
      <c r="T355" s="12"/>
      <c r="U355" s="40" t="s">
        <v>262</v>
      </c>
      <c r="V355" s="14" t="s">
        <v>194</v>
      </c>
    </row>
    <row r="356" spans="1:22" x14ac:dyDescent="0.25">
      <c r="A356" s="13"/>
      <c r="B356" s="28"/>
      <c r="C356" s="28" t="s">
        <v>194</v>
      </c>
      <c r="D356" s="29"/>
      <c r="E356" s="29"/>
      <c r="F356" s="28"/>
      <c r="G356" s="28"/>
      <c r="H356" s="29"/>
      <c r="I356" s="29"/>
      <c r="J356" s="28"/>
      <c r="K356" s="28" t="s">
        <v>194</v>
      </c>
      <c r="L356" s="29"/>
      <c r="M356" s="29"/>
      <c r="N356" s="28"/>
      <c r="O356" s="28" t="s">
        <v>194</v>
      </c>
      <c r="P356" s="29"/>
      <c r="Q356" s="29"/>
      <c r="R356" s="28"/>
      <c r="S356" s="28"/>
      <c r="T356" s="29"/>
      <c r="U356" s="29"/>
      <c r="V356" s="28"/>
    </row>
    <row r="357" spans="1:22" ht="15.75" thickBot="1" x14ac:dyDescent="0.3">
      <c r="A357" s="13"/>
      <c r="B357" s="83" t="s">
        <v>99</v>
      </c>
      <c r="C357" s="42" t="s">
        <v>194</v>
      </c>
      <c r="D357" s="20"/>
      <c r="E357" s="22">
        <v>360268</v>
      </c>
      <c r="F357" s="24" t="s">
        <v>194</v>
      </c>
      <c r="G357" s="42"/>
      <c r="H357" s="20"/>
      <c r="I357" s="22">
        <v>834999</v>
      </c>
      <c r="J357" s="24" t="s">
        <v>194</v>
      </c>
      <c r="K357" s="42" t="s">
        <v>194</v>
      </c>
      <c r="L357" s="20"/>
      <c r="M357" s="22">
        <v>609981</v>
      </c>
      <c r="N357" s="24" t="s">
        <v>194</v>
      </c>
      <c r="O357" s="42" t="s">
        <v>194</v>
      </c>
      <c r="P357" s="20"/>
      <c r="Q357" s="38" t="s">
        <v>847</v>
      </c>
      <c r="R357" s="24" t="s">
        <v>208</v>
      </c>
      <c r="S357" s="42"/>
      <c r="T357" s="20"/>
      <c r="U357" s="22">
        <v>696478</v>
      </c>
      <c r="V357" s="24" t="s">
        <v>194</v>
      </c>
    </row>
    <row r="358" spans="1:22" x14ac:dyDescent="0.25">
      <c r="A358" s="13"/>
      <c r="B358" s="28"/>
      <c r="C358" s="28" t="s">
        <v>194</v>
      </c>
      <c r="D358" s="29"/>
      <c r="E358" s="29"/>
      <c r="F358" s="28"/>
      <c r="G358" s="28"/>
      <c r="H358" s="29"/>
      <c r="I358" s="29"/>
      <c r="J358" s="28"/>
      <c r="K358" s="28" t="s">
        <v>194</v>
      </c>
      <c r="L358" s="29"/>
      <c r="M358" s="29"/>
      <c r="N358" s="28"/>
      <c r="O358" s="28" t="s">
        <v>194</v>
      </c>
      <c r="P358" s="29"/>
      <c r="Q358" s="29"/>
      <c r="R358" s="28"/>
      <c r="S358" s="28"/>
      <c r="T358" s="29"/>
      <c r="U358" s="29"/>
      <c r="V358" s="28"/>
    </row>
    <row r="359" spans="1:22" x14ac:dyDescent="0.25">
      <c r="A359" s="13"/>
      <c r="B359" s="45" t="s">
        <v>100</v>
      </c>
      <c r="C359" s="15" t="s">
        <v>194</v>
      </c>
      <c r="D359" s="12"/>
      <c r="E359" s="12"/>
      <c r="F359" s="12"/>
      <c r="G359" s="15"/>
      <c r="H359" s="12"/>
      <c r="I359" s="12"/>
      <c r="J359" s="12"/>
      <c r="K359" s="15" t="s">
        <v>194</v>
      </c>
      <c r="L359" s="12"/>
      <c r="M359" s="12"/>
      <c r="N359" s="12"/>
      <c r="O359" s="15" t="s">
        <v>194</v>
      </c>
      <c r="P359" s="12"/>
      <c r="Q359" s="12"/>
      <c r="R359" s="12"/>
      <c r="S359" s="15"/>
      <c r="T359" s="12"/>
      <c r="U359" s="12"/>
      <c r="V359" s="12"/>
    </row>
    <row r="360" spans="1:22" x14ac:dyDescent="0.25">
      <c r="A360" s="13"/>
      <c r="B360" s="49" t="s">
        <v>101</v>
      </c>
      <c r="C360" s="42" t="s">
        <v>194</v>
      </c>
      <c r="D360" s="20"/>
      <c r="E360" s="22">
        <v>3750057</v>
      </c>
      <c r="F360" s="24" t="s">
        <v>194</v>
      </c>
      <c r="G360" s="42"/>
      <c r="H360" s="20"/>
      <c r="I360" s="38">
        <v>150</v>
      </c>
      <c r="J360" s="24" t="s">
        <v>194</v>
      </c>
      <c r="K360" s="42" t="s">
        <v>194</v>
      </c>
      <c r="L360" s="20"/>
      <c r="M360" s="22">
        <v>40325</v>
      </c>
      <c r="N360" s="24" t="s">
        <v>194</v>
      </c>
      <c r="O360" s="42" t="s">
        <v>194</v>
      </c>
      <c r="P360" s="20"/>
      <c r="Q360" s="38" t="s">
        <v>262</v>
      </c>
      <c r="R360" s="24" t="s">
        <v>194</v>
      </c>
      <c r="S360" s="42"/>
      <c r="T360" s="20"/>
      <c r="U360" s="22">
        <v>3790532</v>
      </c>
      <c r="V360" s="24" t="s">
        <v>194</v>
      </c>
    </row>
    <row r="361" spans="1:22" ht="25.5" x14ac:dyDescent="0.25">
      <c r="A361" s="13"/>
      <c r="B361" s="48" t="s">
        <v>102</v>
      </c>
      <c r="C361" s="15" t="s">
        <v>194</v>
      </c>
      <c r="D361" s="12"/>
      <c r="E361" s="40" t="s">
        <v>262</v>
      </c>
      <c r="F361" s="14" t="s">
        <v>194</v>
      </c>
      <c r="G361" s="15"/>
      <c r="H361" s="12"/>
      <c r="I361" s="27">
        <v>6133</v>
      </c>
      <c r="J361" s="14" t="s">
        <v>194</v>
      </c>
      <c r="K361" s="15" t="s">
        <v>194</v>
      </c>
      <c r="L361" s="12"/>
      <c r="M361" s="27">
        <v>8793</v>
      </c>
      <c r="N361" s="14" t="s">
        <v>194</v>
      </c>
      <c r="O361" s="15" t="s">
        <v>194</v>
      </c>
      <c r="P361" s="12"/>
      <c r="Q361" s="40" t="s">
        <v>262</v>
      </c>
      <c r="R361" s="14" t="s">
        <v>194</v>
      </c>
      <c r="S361" s="15"/>
      <c r="T361" s="12"/>
      <c r="U361" s="27">
        <v>14926</v>
      </c>
      <c r="V361" s="14" t="s">
        <v>194</v>
      </c>
    </row>
    <row r="362" spans="1:22" x14ac:dyDescent="0.25">
      <c r="A362" s="13"/>
      <c r="B362" s="49" t="s">
        <v>103</v>
      </c>
      <c r="C362" s="42" t="s">
        <v>194</v>
      </c>
      <c r="D362" s="20"/>
      <c r="E362" s="38" t="s">
        <v>848</v>
      </c>
      <c r="F362" s="24" t="s">
        <v>208</v>
      </c>
      <c r="G362" s="42"/>
      <c r="H362" s="20"/>
      <c r="I362" s="22">
        <v>282942</v>
      </c>
      <c r="J362" s="24" t="s">
        <v>194</v>
      </c>
      <c r="K362" s="42" t="s">
        <v>194</v>
      </c>
      <c r="L362" s="20"/>
      <c r="M362" s="22">
        <v>97211</v>
      </c>
      <c r="N362" s="24" t="s">
        <v>194</v>
      </c>
      <c r="O362" s="42" t="s">
        <v>194</v>
      </c>
      <c r="P362" s="20"/>
      <c r="Q362" s="38">
        <v>474</v>
      </c>
      <c r="R362" s="24" t="s">
        <v>194</v>
      </c>
      <c r="S362" s="42"/>
      <c r="T362" s="20"/>
      <c r="U362" s="22">
        <v>352859</v>
      </c>
      <c r="V362" s="24" t="s">
        <v>194</v>
      </c>
    </row>
    <row r="363" spans="1:22" x14ac:dyDescent="0.25">
      <c r="A363" s="13"/>
      <c r="B363" s="48" t="s">
        <v>104</v>
      </c>
      <c r="C363" s="15" t="s">
        <v>194</v>
      </c>
      <c r="D363" s="12"/>
      <c r="E363" s="27">
        <v>20198</v>
      </c>
      <c r="F363" s="14" t="s">
        <v>194</v>
      </c>
      <c r="G363" s="15"/>
      <c r="H363" s="12"/>
      <c r="I363" s="27">
        <v>57762</v>
      </c>
      <c r="J363" s="14" t="s">
        <v>194</v>
      </c>
      <c r="K363" s="15" t="s">
        <v>194</v>
      </c>
      <c r="L363" s="12"/>
      <c r="M363" s="27">
        <v>131776</v>
      </c>
      <c r="N363" s="14" t="s">
        <v>194</v>
      </c>
      <c r="O363" s="15" t="s">
        <v>194</v>
      </c>
      <c r="P363" s="12"/>
      <c r="Q363" s="40" t="s">
        <v>836</v>
      </c>
      <c r="R363" s="14" t="s">
        <v>208</v>
      </c>
      <c r="S363" s="15"/>
      <c r="T363" s="12"/>
      <c r="U363" s="27">
        <v>209683</v>
      </c>
      <c r="V363" s="14" t="s">
        <v>194</v>
      </c>
    </row>
    <row r="364" spans="1:22" ht="15.75" thickBot="1" x14ac:dyDescent="0.3">
      <c r="A364" s="13"/>
      <c r="B364" s="49" t="s">
        <v>849</v>
      </c>
      <c r="C364" s="42" t="s">
        <v>194</v>
      </c>
      <c r="D364" s="20"/>
      <c r="E364" s="22">
        <v>330967</v>
      </c>
      <c r="F364" s="24" t="s">
        <v>194</v>
      </c>
      <c r="G364" s="42"/>
      <c r="H364" s="20"/>
      <c r="I364" s="22">
        <v>1503599</v>
      </c>
      <c r="J364" s="24" t="s">
        <v>194</v>
      </c>
      <c r="K364" s="42" t="s">
        <v>194</v>
      </c>
      <c r="L364" s="20"/>
      <c r="M364" s="22">
        <v>470599</v>
      </c>
      <c r="N364" s="24" t="s">
        <v>194</v>
      </c>
      <c r="O364" s="42" t="s">
        <v>194</v>
      </c>
      <c r="P364" s="20"/>
      <c r="Q364" s="38" t="s">
        <v>840</v>
      </c>
      <c r="R364" s="24" t="s">
        <v>208</v>
      </c>
      <c r="S364" s="42"/>
      <c r="T364" s="20"/>
      <c r="U364" s="38" t="s">
        <v>262</v>
      </c>
      <c r="V364" s="24" t="s">
        <v>194</v>
      </c>
    </row>
    <row r="365" spans="1:22" x14ac:dyDescent="0.25">
      <c r="A365" s="13"/>
      <c r="B365" s="28"/>
      <c r="C365" s="28" t="s">
        <v>194</v>
      </c>
      <c r="D365" s="29"/>
      <c r="E365" s="29"/>
      <c r="F365" s="28"/>
      <c r="G365" s="28"/>
      <c r="H365" s="29"/>
      <c r="I365" s="29"/>
      <c r="J365" s="28"/>
      <c r="K365" s="28" t="s">
        <v>194</v>
      </c>
      <c r="L365" s="29"/>
      <c r="M365" s="29"/>
      <c r="N365" s="28"/>
      <c r="O365" s="28" t="s">
        <v>194</v>
      </c>
      <c r="P365" s="29"/>
      <c r="Q365" s="29"/>
      <c r="R365" s="28"/>
      <c r="S365" s="28"/>
      <c r="T365" s="29"/>
      <c r="U365" s="29"/>
      <c r="V365" s="28"/>
    </row>
    <row r="366" spans="1:22" ht="15.75" thickBot="1" x14ac:dyDescent="0.3">
      <c r="A366" s="13"/>
      <c r="B366" s="84" t="s">
        <v>105</v>
      </c>
      <c r="C366" s="15" t="s">
        <v>194</v>
      </c>
      <c r="D366" s="12"/>
      <c r="E366" s="27">
        <v>4073454</v>
      </c>
      <c r="F366" s="14" t="s">
        <v>194</v>
      </c>
      <c r="G366" s="15"/>
      <c r="H366" s="12"/>
      <c r="I366" s="27">
        <v>1850586</v>
      </c>
      <c r="J366" s="14" t="s">
        <v>194</v>
      </c>
      <c r="K366" s="15" t="s">
        <v>194</v>
      </c>
      <c r="L366" s="12"/>
      <c r="M366" s="27">
        <v>748704</v>
      </c>
      <c r="N366" s="14" t="s">
        <v>194</v>
      </c>
      <c r="O366" s="15" t="s">
        <v>194</v>
      </c>
      <c r="P366" s="12"/>
      <c r="Q366" s="40" t="s">
        <v>850</v>
      </c>
      <c r="R366" s="14" t="s">
        <v>208</v>
      </c>
      <c r="S366" s="15"/>
      <c r="T366" s="12"/>
      <c r="U366" s="27">
        <v>4368000</v>
      </c>
      <c r="V366" s="14" t="s">
        <v>194</v>
      </c>
    </row>
    <row r="367" spans="1:22" x14ac:dyDescent="0.25">
      <c r="A367" s="13"/>
      <c r="B367" s="28"/>
      <c r="C367" s="28" t="s">
        <v>194</v>
      </c>
      <c r="D367" s="29"/>
      <c r="E367" s="29"/>
      <c r="F367" s="28"/>
      <c r="G367" s="28"/>
      <c r="H367" s="29"/>
      <c r="I367" s="29"/>
      <c r="J367" s="28"/>
      <c r="K367" s="28" t="s">
        <v>194</v>
      </c>
      <c r="L367" s="29"/>
      <c r="M367" s="29"/>
      <c r="N367" s="28"/>
      <c r="O367" s="28" t="s">
        <v>194</v>
      </c>
      <c r="P367" s="29"/>
      <c r="Q367" s="29"/>
      <c r="R367" s="28"/>
      <c r="S367" s="28"/>
      <c r="T367" s="29"/>
      <c r="U367" s="29"/>
      <c r="V367" s="28"/>
    </row>
    <row r="368" spans="1:22" x14ac:dyDescent="0.25">
      <c r="A368" s="13"/>
      <c r="B368" s="44" t="s">
        <v>851</v>
      </c>
      <c r="C368" s="42" t="s">
        <v>194</v>
      </c>
      <c r="D368" s="20"/>
      <c r="E368" s="22">
        <v>2085470</v>
      </c>
      <c r="F368" s="24" t="s">
        <v>194</v>
      </c>
      <c r="G368" s="42"/>
      <c r="H368" s="20"/>
      <c r="I368" s="22">
        <v>2672767</v>
      </c>
      <c r="J368" s="24" t="s">
        <v>194</v>
      </c>
      <c r="K368" s="42" t="s">
        <v>194</v>
      </c>
      <c r="L368" s="20"/>
      <c r="M368" s="22">
        <v>2211329</v>
      </c>
      <c r="N368" s="24" t="s">
        <v>194</v>
      </c>
      <c r="O368" s="42" t="s">
        <v>194</v>
      </c>
      <c r="P368" s="20"/>
      <c r="Q368" s="38" t="s">
        <v>852</v>
      </c>
      <c r="R368" s="24" t="s">
        <v>208</v>
      </c>
      <c r="S368" s="42"/>
      <c r="T368" s="20"/>
      <c r="U368" s="22">
        <v>2085470</v>
      </c>
      <c r="V368" s="24" t="s">
        <v>194</v>
      </c>
    </row>
    <row r="369" spans="1:22" ht="15.75" thickBot="1" x14ac:dyDescent="0.3">
      <c r="A369" s="13"/>
      <c r="B369" s="25" t="s">
        <v>115</v>
      </c>
      <c r="C369" s="15" t="s">
        <v>194</v>
      </c>
      <c r="D369" s="12"/>
      <c r="E369" s="40" t="s">
        <v>262</v>
      </c>
      <c r="F369" s="14" t="s">
        <v>194</v>
      </c>
      <c r="G369" s="15"/>
      <c r="H369" s="12"/>
      <c r="I369" s="40" t="s">
        <v>262</v>
      </c>
      <c r="J369" s="14" t="s">
        <v>194</v>
      </c>
      <c r="K369" s="15" t="s">
        <v>194</v>
      </c>
      <c r="L369" s="12"/>
      <c r="M369" s="27">
        <v>4671</v>
      </c>
      <c r="N369" s="14" t="s">
        <v>194</v>
      </c>
      <c r="O369" s="15" t="s">
        <v>194</v>
      </c>
      <c r="P369" s="12"/>
      <c r="Q369" s="40" t="s">
        <v>262</v>
      </c>
      <c r="R369" s="14" t="s">
        <v>194</v>
      </c>
      <c r="S369" s="15"/>
      <c r="T369" s="12"/>
      <c r="U369" s="27">
        <v>4671</v>
      </c>
      <c r="V369" s="14" t="s">
        <v>194</v>
      </c>
    </row>
    <row r="370" spans="1:22" x14ac:dyDescent="0.25">
      <c r="A370" s="13"/>
      <c r="B370" s="28"/>
      <c r="C370" s="28" t="s">
        <v>194</v>
      </c>
      <c r="D370" s="29"/>
      <c r="E370" s="29"/>
      <c r="F370" s="28"/>
      <c r="G370" s="28"/>
      <c r="H370" s="29"/>
      <c r="I370" s="29"/>
      <c r="J370" s="28"/>
      <c r="K370" s="28" t="s">
        <v>194</v>
      </c>
      <c r="L370" s="29"/>
      <c r="M370" s="29"/>
      <c r="N370" s="28"/>
      <c r="O370" s="28" t="s">
        <v>194</v>
      </c>
      <c r="P370" s="29"/>
      <c r="Q370" s="29"/>
      <c r="R370" s="28"/>
      <c r="S370" s="28"/>
      <c r="T370" s="29"/>
      <c r="U370" s="29"/>
      <c r="V370" s="28"/>
    </row>
    <row r="371" spans="1:22" ht="15.75" thickBot="1" x14ac:dyDescent="0.3">
      <c r="A371" s="13"/>
      <c r="B371" s="93" t="s">
        <v>116</v>
      </c>
      <c r="C371" s="42" t="s">
        <v>194</v>
      </c>
      <c r="D371" s="20"/>
      <c r="E371" s="22">
        <v>2085470</v>
      </c>
      <c r="F371" s="24" t="s">
        <v>194</v>
      </c>
      <c r="G371" s="42"/>
      <c r="H371" s="20"/>
      <c r="I371" s="22">
        <v>2672767</v>
      </c>
      <c r="J371" s="24" t="s">
        <v>194</v>
      </c>
      <c r="K371" s="42" t="s">
        <v>194</v>
      </c>
      <c r="L371" s="20"/>
      <c r="M371" s="22">
        <v>2216000</v>
      </c>
      <c r="N371" s="24" t="s">
        <v>194</v>
      </c>
      <c r="O371" s="42" t="s">
        <v>194</v>
      </c>
      <c r="P371" s="20"/>
      <c r="Q371" s="38" t="s">
        <v>852</v>
      </c>
      <c r="R371" s="24" t="s">
        <v>208</v>
      </c>
      <c r="S371" s="42"/>
      <c r="T371" s="20"/>
      <c r="U371" s="22">
        <v>2090141</v>
      </c>
      <c r="V371" s="24" t="s">
        <v>194</v>
      </c>
    </row>
    <row r="372" spans="1:22" x14ac:dyDescent="0.25">
      <c r="A372" s="13"/>
      <c r="B372" s="28"/>
      <c r="C372" s="28" t="s">
        <v>194</v>
      </c>
      <c r="D372" s="29"/>
      <c r="E372" s="29"/>
      <c r="F372" s="28"/>
      <c r="G372" s="28"/>
      <c r="H372" s="29"/>
      <c r="I372" s="29"/>
      <c r="J372" s="28"/>
      <c r="K372" s="28" t="s">
        <v>194</v>
      </c>
      <c r="L372" s="29"/>
      <c r="M372" s="29"/>
      <c r="N372" s="28"/>
      <c r="O372" s="28" t="s">
        <v>194</v>
      </c>
      <c r="P372" s="29"/>
      <c r="Q372" s="29"/>
      <c r="R372" s="28"/>
      <c r="S372" s="28"/>
      <c r="T372" s="29"/>
      <c r="U372" s="29"/>
      <c r="V372" s="28"/>
    </row>
    <row r="373" spans="1:22" ht="15.75" thickBot="1" x14ac:dyDescent="0.3">
      <c r="A373" s="13"/>
      <c r="B373" s="94" t="s">
        <v>117</v>
      </c>
      <c r="C373" s="15" t="s">
        <v>194</v>
      </c>
      <c r="D373" s="12" t="s">
        <v>198</v>
      </c>
      <c r="E373" s="27">
        <v>6519192</v>
      </c>
      <c r="F373" s="14" t="s">
        <v>194</v>
      </c>
      <c r="G373" s="15"/>
      <c r="H373" s="12" t="s">
        <v>198</v>
      </c>
      <c r="I373" s="27">
        <v>5358352</v>
      </c>
      <c r="J373" s="14" t="s">
        <v>194</v>
      </c>
      <c r="K373" s="15" t="s">
        <v>194</v>
      </c>
      <c r="L373" s="12" t="s">
        <v>198</v>
      </c>
      <c r="M373" s="27">
        <v>3574685</v>
      </c>
      <c r="N373" s="14" t="s">
        <v>194</v>
      </c>
      <c r="O373" s="15" t="s">
        <v>194</v>
      </c>
      <c r="P373" s="12" t="s">
        <v>198</v>
      </c>
      <c r="Q373" s="40" t="s">
        <v>841</v>
      </c>
      <c r="R373" s="14" t="s">
        <v>208</v>
      </c>
      <c r="S373" s="15"/>
      <c r="T373" s="12" t="s">
        <v>198</v>
      </c>
      <c r="U373" s="27">
        <v>7154619</v>
      </c>
      <c r="V373" s="14" t="s">
        <v>194</v>
      </c>
    </row>
    <row r="374" spans="1:22" ht="15.75" thickTop="1" x14ac:dyDescent="0.25">
      <c r="A374" s="13"/>
      <c r="B374" s="28"/>
      <c r="C374" s="28" t="s">
        <v>194</v>
      </c>
      <c r="D374" s="31"/>
      <c r="E374" s="31"/>
      <c r="F374" s="28"/>
      <c r="G374" s="28"/>
      <c r="H374" s="31"/>
      <c r="I374" s="31"/>
      <c r="J374" s="28"/>
      <c r="K374" s="28" t="s">
        <v>194</v>
      </c>
      <c r="L374" s="31"/>
      <c r="M374" s="31"/>
      <c r="N374" s="28"/>
      <c r="O374" s="28" t="s">
        <v>194</v>
      </c>
      <c r="P374" s="31"/>
      <c r="Q374" s="31"/>
      <c r="R374" s="28"/>
      <c r="S374" s="28"/>
      <c r="T374" s="31"/>
      <c r="U374" s="31"/>
      <c r="V374" s="28"/>
    </row>
    <row r="375" spans="1:22" x14ac:dyDescent="0.25">
      <c r="A375" s="13"/>
      <c r="B375" s="55"/>
      <c r="C375" s="55"/>
      <c r="D375" s="55"/>
      <c r="E375" s="55"/>
      <c r="F375" s="55"/>
      <c r="G375" s="55"/>
      <c r="H375" s="55"/>
      <c r="I375" s="55"/>
      <c r="J375" s="55"/>
      <c r="K375" s="55"/>
      <c r="L375" s="55"/>
      <c r="M375" s="55"/>
      <c r="N375" s="55"/>
      <c r="O375" s="55"/>
      <c r="P375" s="55"/>
      <c r="Q375" s="55"/>
      <c r="R375" s="55"/>
      <c r="S375" s="55"/>
      <c r="T375" s="55"/>
      <c r="U375" s="55"/>
      <c r="V375" s="55"/>
    </row>
    <row r="376" spans="1:22" x14ac:dyDescent="0.25">
      <c r="A376" s="13"/>
      <c r="B376" s="97" t="s">
        <v>825</v>
      </c>
      <c r="C376" s="97"/>
      <c r="D376" s="97"/>
      <c r="E376" s="97"/>
      <c r="F376" s="97"/>
      <c r="G376" s="97"/>
      <c r="H376" s="97"/>
      <c r="I376" s="97"/>
      <c r="J376" s="97"/>
      <c r="K376" s="97"/>
      <c r="L376" s="97"/>
      <c r="M376" s="97"/>
      <c r="N376" s="97"/>
      <c r="O376" s="97"/>
      <c r="P376" s="97"/>
      <c r="Q376" s="97"/>
      <c r="R376" s="97"/>
      <c r="S376" s="97"/>
      <c r="T376" s="97"/>
      <c r="U376" s="97"/>
      <c r="V376" s="97"/>
    </row>
    <row r="377" spans="1:22" x14ac:dyDescent="0.25">
      <c r="A377" s="13"/>
      <c r="B377" s="97" t="s">
        <v>853</v>
      </c>
      <c r="C377" s="97"/>
      <c r="D377" s="97"/>
      <c r="E377" s="97"/>
      <c r="F377" s="97"/>
      <c r="G377" s="97"/>
      <c r="H377" s="97"/>
      <c r="I377" s="97"/>
      <c r="J377" s="97"/>
      <c r="K377" s="97"/>
      <c r="L377" s="97"/>
      <c r="M377" s="97"/>
      <c r="N377" s="97"/>
      <c r="O377" s="97"/>
      <c r="P377" s="97"/>
      <c r="Q377" s="97"/>
      <c r="R377" s="97"/>
      <c r="S377" s="97"/>
      <c r="T377" s="97"/>
      <c r="U377" s="97"/>
      <c r="V377" s="97"/>
    </row>
    <row r="378" spans="1:22" x14ac:dyDescent="0.25">
      <c r="A378" s="13"/>
      <c r="B378" s="97" t="s">
        <v>655</v>
      </c>
      <c r="C378" s="97"/>
      <c r="D378" s="97"/>
      <c r="E378" s="97"/>
      <c r="F378" s="97"/>
      <c r="G378" s="97"/>
      <c r="H378" s="97"/>
      <c r="I378" s="97"/>
      <c r="J378" s="97"/>
      <c r="K378" s="97"/>
      <c r="L378" s="97"/>
      <c r="M378" s="97"/>
      <c r="N378" s="97"/>
      <c r="O378" s="97"/>
      <c r="P378" s="97"/>
      <c r="Q378" s="97"/>
      <c r="R378" s="97"/>
      <c r="S378" s="97"/>
      <c r="T378" s="97"/>
      <c r="U378" s="97"/>
      <c r="V378" s="97"/>
    </row>
    <row r="379" spans="1:22" ht="15.75" x14ac:dyDescent="0.25">
      <c r="A379" s="13"/>
      <c r="B379" s="36"/>
      <c r="C379" s="36"/>
      <c r="D379" s="36"/>
      <c r="E379" s="36"/>
      <c r="F379" s="36"/>
      <c r="G379" s="36"/>
      <c r="H379" s="36"/>
      <c r="I379" s="36"/>
      <c r="J379" s="36"/>
      <c r="K379" s="36"/>
      <c r="L379" s="36"/>
      <c r="M379" s="36"/>
      <c r="N379" s="36"/>
      <c r="O379" s="36"/>
      <c r="P379" s="36"/>
      <c r="Q379" s="36"/>
      <c r="R379" s="36"/>
      <c r="S379" s="36"/>
      <c r="T379" s="36"/>
      <c r="U379" s="36"/>
      <c r="V379" s="36"/>
    </row>
    <row r="380" spans="1:22" x14ac:dyDescent="0.25">
      <c r="A380" s="13"/>
      <c r="B380" s="12"/>
      <c r="C380" s="12"/>
      <c r="D380" s="12"/>
      <c r="E380" s="12"/>
      <c r="F380" s="12"/>
      <c r="G380" s="12"/>
      <c r="H380" s="12"/>
      <c r="I380" s="12"/>
      <c r="J380" s="12"/>
      <c r="K380" s="12"/>
      <c r="L380" s="12"/>
      <c r="M380" s="12"/>
      <c r="N380" s="12"/>
      <c r="O380" s="12"/>
      <c r="P380" s="12"/>
      <c r="Q380" s="12"/>
      <c r="R380" s="12"/>
      <c r="S380" s="12"/>
      <c r="T380" s="12"/>
      <c r="U380" s="12"/>
      <c r="V380" s="12"/>
    </row>
    <row r="381" spans="1:22" x14ac:dyDescent="0.25">
      <c r="A381" s="13"/>
      <c r="B381" s="50"/>
      <c r="C381" s="50" t="s">
        <v>194</v>
      </c>
      <c r="D381" s="51" t="s">
        <v>656</v>
      </c>
      <c r="E381" s="51"/>
      <c r="F381" s="50"/>
      <c r="G381" s="50"/>
      <c r="H381" s="51" t="s">
        <v>657</v>
      </c>
      <c r="I381" s="51"/>
      <c r="J381" s="50"/>
      <c r="K381" s="50" t="s">
        <v>194</v>
      </c>
      <c r="L381" s="86" t="s">
        <v>659</v>
      </c>
      <c r="M381" s="86"/>
      <c r="N381" s="50"/>
      <c r="O381" s="50" t="s">
        <v>194</v>
      </c>
      <c r="P381" s="51" t="s">
        <v>660</v>
      </c>
      <c r="Q381" s="51"/>
      <c r="R381" s="50"/>
      <c r="S381" s="50"/>
      <c r="T381" s="51" t="s">
        <v>661</v>
      </c>
      <c r="U381" s="51"/>
      <c r="V381" s="50"/>
    </row>
    <row r="382" spans="1:22" ht="15.75" thickBot="1" x14ac:dyDescent="0.3">
      <c r="A382" s="13"/>
      <c r="B382" s="50"/>
      <c r="C382" s="50"/>
      <c r="D382" s="32"/>
      <c r="E382" s="32"/>
      <c r="F382" s="50"/>
      <c r="G382" s="50"/>
      <c r="H382" s="32" t="s">
        <v>658</v>
      </c>
      <c r="I382" s="32"/>
      <c r="J382" s="50"/>
      <c r="K382" s="50"/>
      <c r="L382" s="87" t="s">
        <v>658</v>
      </c>
      <c r="M382" s="87"/>
      <c r="N382" s="50"/>
      <c r="O382" s="50"/>
      <c r="P382" s="32"/>
      <c r="Q382" s="32"/>
      <c r="R382" s="50"/>
      <c r="S382" s="50"/>
      <c r="T382" s="32"/>
      <c r="U382" s="32"/>
      <c r="V382" s="50"/>
    </row>
    <row r="383" spans="1:22" x14ac:dyDescent="0.25">
      <c r="A383" s="13"/>
      <c r="B383" s="44" t="s">
        <v>827</v>
      </c>
      <c r="C383" s="20" t="s">
        <v>194</v>
      </c>
      <c r="D383" s="20"/>
      <c r="E383" s="20"/>
      <c r="F383" s="20"/>
      <c r="G383" s="20"/>
      <c r="H383" s="20"/>
      <c r="I383" s="20"/>
      <c r="J383" s="20"/>
      <c r="K383" s="20" t="s">
        <v>194</v>
      </c>
      <c r="L383" s="20"/>
      <c r="M383" s="20"/>
      <c r="N383" s="20"/>
      <c r="O383" s="20" t="s">
        <v>194</v>
      </c>
      <c r="P383" s="20"/>
      <c r="Q383" s="20"/>
      <c r="R383" s="20"/>
      <c r="S383" s="20"/>
      <c r="T383" s="20"/>
      <c r="U383" s="20"/>
      <c r="V383" s="20"/>
    </row>
    <row r="384" spans="1:22" x14ac:dyDescent="0.25">
      <c r="A384" s="13"/>
      <c r="B384" s="45" t="s">
        <v>76</v>
      </c>
      <c r="C384" s="12" t="s">
        <v>194</v>
      </c>
      <c r="D384" s="12"/>
      <c r="E384" s="12"/>
      <c r="F384" s="12"/>
      <c r="G384" s="12"/>
      <c r="H384" s="12"/>
      <c r="I384" s="12"/>
      <c r="J384" s="12"/>
      <c r="K384" s="12" t="s">
        <v>194</v>
      </c>
      <c r="L384" s="12"/>
      <c r="M384" s="12"/>
      <c r="N384" s="12"/>
      <c r="O384" s="12" t="s">
        <v>194</v>
      </c>
      <c r="P384" s="12"/>
      <c r="Q384" s="12"/>
      <c r="R384" s="12"/>
      <c r="S384" s="12"/>
      <c r="T384" s="12"/>
      <c r="U384" s="12"/>
      <c r="V384" s="12"/>
    </row>
    <row r="385" spans="1:22" x14ac:dyDescent="0.25">
      <c r="A385" s="13"/>
      <c r="B385" s="49" t="s">
        <v>77</v>
      </c>
      <c r="C385" s="20" t="s">
        <v>194</v>
      </c>
      <c r="D385" s="20" t="s">
        <v>198</v>
      </c>
      <c r="E385" s="22">
        <v>3623</v>
      </c>
      <c r="F385" s="24" t="s">
        <v>194</v>
      </c>
      <c r="G385" s="20"/>
      <c r="H385" s="20" t="s">
        <v>198</v>
      </c>
      <c r="I385" s="22">
        <v>67449</v>
      </c>
      <c r="J385" s="24" t="s">
        <v>194</v>
      </c>
      <c r="K385" s="20" t="s">
        <v>194</v>
      </c>
      <c r="L385" s="20" t="s">
        <v>198</v>
      </c>
      <c r="M385" s="22">
        <v>257274</v>
      </c>
      <c r="N385" s="24" t="s">
        <v>194</v>
      </c>
      <c r="O385" s="20" t="s">
        <v>194</v>
      </c>
      <c r="P385" s="20" t="s">
        <v>198</v>
      </c>
      <c r="Q385" s="38" t="s">
        <v>262</v>
      </c>
      <c r="R385" s="24" t="s">
        <v>194</v>
      </c>
      <c r="S385" s="20"/>
      <c r="T385" s="20" t="s">
        <v>198</v>
      </c>
      <c r="U385" s="22">
        <v>328346</v>
      </c>
      <c r="V385" s="24" t="s">
        <v>194</v>
      </c>
    </row>
    <row r="386" spans="1:22" x14ac:dyDescent="0.25">
      <c r="A386" s="13"/>
      <c r="B386" s="48" t="s">
        <v>78</v>
      </c>
      <c r="C386" s="12" t="s">
        <v>194</v>
      </c>
      <c r="D386" s="12"/>
      <c r="E386" s="40" t="s">
        <v>262</v>
      </c>
      <c r="F386" s="14" t="s">
        <v>194</v>
      </c>
      <c r="G386" s="12"/>
      <c r="H386" s="12"/>
      <c r="I386" s="27">
        <v>1680</v>
      </c>
      <c r="J386" s="14" t="s">
        <v>194</v>
      </c>
      <c r="K386" s="12" t="s">
        <v>194</v>
      </c>
      <c r="L386" s="12"/>
      <c r="M386" s="27">
        <v>1396</v>
      </c>
      <c r="N386" s="14" t="s">
        <v>194</v>
      </c>
      <c r="O386" s="12" t="s">
        <v>194</v>
      </c>
      <c r="P386" s="12"/>
      <c r="Q386" s="40" t="s">
        <v>262</v>
      </c>
      <c r="R386" s="14" t="s">
        <v>194</v>
      </c>
      <c r="S386" s="12"/>
      <c r="T386" s="12"/>
      <c r="U386" s="27">
        <v>3076</v>
      </c>
      <c r="V386" s="14" t="s">
        <v>194</v>
      </c>
    </row>
    <row r="387" spans="1:22" x14ac:dyDescent="0.25">
      <c r="A387" s="13"/>
      <c r="B387" s="49" t="s">
        <v>79</v>
      </c>
      <c r="C387" s="20" t="s">
        <v>194</v>
      </c>
      <c r="D387" s="20"/>
      <c r="E387" s="38" t="s">
        <v>262</v>
      </c>
      <c r="F387" s="24" t="s">
        <v>194</v>
      </c>
      <c r="G387" s="20"/>
      <c r="H387" s="20"/>
      <c r="I387" s="38">
        <v>787</v>
      </c>
      <c r="J387" s="24" t="s">
        <v>194</v>
      </c>
      <c r="K387" s="20" t="s">
        <v>194</v>
      </c>
      <c r="L387" s="20"/>
      <c r="M387" s="38">
        <v>117</v>
      </c>
      <c r="N387" s="24" t="s">
        <v>194</v>
      </c>
      <c r="O387" s="20" t="s">
        <v>194</v>
      </c>
      <c r="P387" s="20"/>
      <c r="Q387" s="38" t="s">
        <v>262</v>
      </c>
      <c r="R387" s="24" t="s">
        <v>194</v>
      </c>
      <c r="S387" s="20"/>
      <c r="T387" s="20"/>
      <c r="U387" s="38">
        <v>904</v>
      </c>
      <c r="V387" s="24" t="s">
        <v>194</v>
      </c>
    </row>
    <row r="388" spans="1:22" x14ac:dyDescent="0.25">
      <c r="A388" s="13"/>
      <c r="B388" s="48" t="s">
        <v>592</v>
      </c>
      <c r="C388" s="12" t="s">
        <v>194</v>
      </c>
      <c r="D388" s="12"/>
      <c r="E388" s="40" t="s">
        <v>262</v>
      </c>
      <c r="F388" s="14" t="s">
        <v>194</v>
      </c>
      <c r="G388" s="12"/>
      <c r="H388" s="12"/>
      <c r="I388" s="27">
        <v>241050</v>
      </c>
      <c r="J388" s="14" t="s">
        <v>194</v>
      </c>
      <c r="K388" s="12" t="s">
        <v>194</v>
      </c>
      <c r="L388" s="12"/>
      <c r="M388" s="27">
        <v>283282</v>
      </c>
      <c r="N388" s="14" t="s">
        <v>194</v>
      </c>
      <c r="O388" s="12" t="s">
        <v>194</v>
      </c>
      <c r="P388" s="12"/>
      <c r="Q388" s="40" t="s">
        <v>262</v>
      </c>
      <c r="R388" s="14" t="s">
        <v>194</v>
      </c>
      <c r="S388" s="12"/>
      <c r="T388" s="12"/>
      <c r="U388" s="27">
        <v>524332</v>
      </c>
      <c r="V388" s="14" t="s">
        <v>194</v>
      </c>
    </row>
    <row r="389" spans="1:22" x14ac:dyDescent="0.25">
      <c r="A389" s="13"/>
      <c r="B389" s="49" t="s">
        <v>81</v>
      </c>
      <c r="C389" s="20" t="s">
        <v>194</v>
      </c>
      <c r="D389" s="20"/>
      <c r="E389" s="38" t="s">
        <v>262</v>
      </c>
      <c r="F389" s="24" t="s">
        <v>194</v>
      </c>
      <c r="G389" s="20"/>
      <c r="H389" s="20"/>
      <c r="I389" s="22">
        <v>142413</v>
      </c>
      <c r="J389" s="24" t="s">
        <v>194</v>
      </c>
      <c r="K389" s="20" t="s">
        <v>194</v>
      </c>
      <c r="L389" s="20"/>
      <c r="M389" s="22">
        <v>203230</v>
      </c>
      <c r="N389" s="24" t="s">
        <v>194</v>
      </c>
      <c r="O389" s="20" t="s">
        <v>194</v>
      </c>
      <c r="P389" s="20"/>
      <c r="Q389" s="38" t="s">
        <v>854</v>
      </c>
      <c r="R389" s="24" t="s">
        <v>208</v>
      </c>
      <c r="S389" s="20"/>
      <c r="T389" s="20"/>
      <c r="U389" s="22">
        <v>337121</v>
      </c>
      <c r="V389" s="24" t="s">
        <v>194</v>
      </c>
    </row>
    <row r="390" spans="1:22" x14ac:dyDescent="0.25">
      <c r="A390" s="13"/>
      <c r="B390" s="48" t="s">
        <v>82</v>
      </c>
      <c r="C390" s="12" t="s">
        <v>194</v>
      </c>
      <c r="D390" s="12"/>
      <c r="E390" s="27">
        <v>12193</v>
      </c>
      <c r="F390" s="14" t="s">
        <v>194</v>
      </c>
      <c r="G390" s="12"/>
      <c r="H390" s="12"/>
      <c r="I390" s="27">
        <v>39601</v>
      </c>
      <c r="J390" s="14" t="s">
        <v>194</v>
      </c>
      <c r="K390" s="12" t="s">
        <v>194</v>
      </c>
      <c r="L390" s="12"/>
      <c r="M390" s="27">
        <v>13138</v>
      </c>
      <c r="N390" s="14" t="s">
        <v>194</v>
      </c>
      <c r="O390" s="12" t="s">
        <v>194</v>
      </c>
      <c r="P390" s="12"/>
      <c r="Q390" s="27">
        <v>2790</v>
      </c>
      <c r="R390" s="14" t="s">
        <v>194</v>
      </c>
      <c r="S390" s="12"/>
      <c r="T390" s="12"/>
      <c r="U390" s="27">
        <v>67722</v>
      </c>
      <c r="V390" s="14" t="s">
        <v>194</v>
      </c>
    </row>
    <row r="391" spans="1:22" ht="25.5" x14ac:dyDescent="0.25">
      <c r="A391" s="13"/>
      <c r="B391" s="49" t="s">
        <v>83</v>
      </c>
      <c r="C391" s="20" t="s">
        <v>194</v>
      </c>
      <c r="D391" s="20"/>
      <c r="E391" s="38" t="s">
        <v>855</v>
      </c>
      <c r="F391" s="24" t="s">
        <v>208</v>
      </c>
      <c r="G391" s="20"/>
      <c r="H391" s="20"/>
      <c r="I391" s="22">
        <v>99271</v>
      </c>
      <c r="J391" s="24" t="s">
        <v>194</v>
      </c>
      <c r="K391" s="20" t="s">
        <v>194</v>
      </c>
      <c r="L391" s="20"/>
      <c r="M391" s="22">
        <v>66634</v>
      </c>
      <c r="N391" s="24" t="s">
        <v>194</v>
      </c>
      <c r="O391" s="20" t="s">
        <v>194</v>
      </c>
      <c r="P391" s="20"/>
      <c r="Q391" s="38" t="s">
        <v>856</v>
      </c>
      <c r="R391" s="24" t="s">
        <v>208</v>
      </c>
      <c r="S391" s="20"/>
      <c r="T391" s="20"/>
      <c r="U391" s="22">
        <v>145236</v>
      </c>
      <c r="V391" s="24" t="s">
        <v>194</v>
      </c>
    </row>
    <row r="392" spans="1:22" ht="15.75" thickBot="1" x14ac:dyDescent="0.3">
      <c r="A392" s="13"/>
      <c r="B392" s="48" t="s">
        <v>830</v>
      </c>
      <c r="C392" s="12" t="s">
        <v>194</v>
      </c>
      <c r="D392" s="12"/>
      <c r="E392" s="27">
        <v>298812</v>
      </c>
      <c r="F392" s="14" t="s">
        <v>194</v>
      </c>
      <c r="G392" s="12"/>
      <c r="H392" s="12"/>
      <c r="I392" s="27">
        <v>1254727</v>
      </c>
      <c r="J392" s="14" t="s">
        <v>194</v>
      </c>
      <c r="K392" s="12" t="s">
        <v>194</v>
      </c>
      <c r="L392" s="12"/>
      <c r="M392" s="27">
        <v>55847</v>
      </c>
      <c r="N392" s="14" t="s">
        <v>194</v>
      </c>
      <c r="O392" s="12" t="s">
        <v>194</v>
      </c>
      <c r="P392" s="12"/>
      <c r="Q392" s="40" t="s">
        <v>857</v>
      </c>
      <c r="R392" s="14" t="s">
        <v>208</v>
      </c>
      <c r="S392" s="12"/>
      <c r="T392" s="12"/>
      <c r="U392" s="40" t="s">
        <v>262</v>
      </c>
      <c r="V392" s="14" t="s">
        <v>194</v>
      </c>
    </row>
    <row r="393" spans="1:22" x14ac:dyDescent="0.25">
      <c r="A393" s="13"/>
      <c r="B393" s="28"/>
      <c r="C393" s="28" t="s">
        <v>194</v>
      </c>
      <c r="D393" s="29"/>
      <c r="E393" s="29"/>
      <c r="F393" s="28"/>
      <c r="G393" s="28"/>
      <c r="H393" s="29"/>
      <c r="I393" s="29"/>
      <c r="J393" s="28"/>
      <c r="K393" s="28" t="s">
        <v>194</v>
      </c>
      <c r="L393" s="29"/>
      <c r="M393" s="29"/>
      <c r="N393" s="28"/>
      <c r="O393" s="28" t="s">
        <v>194</v>
      </c>
      <c r="P393" s="29"/>
      <c r="Q393" s="29"/>
      <c r="R393" s="28"/>
      <c r="S393" s="28"/>
      <c r="T393" s="29"/>
      <c r="U393" s="29"/>
      <c r="V393" s="28"/>
    </row>
    <row r="394" spans="1:22" x14ac:dyDescent="0.25">
      <c r="A394" s="13"/>
      <c r="B394" s="83" t="s">
        <v>84</v>
      </c>
      <c r="C394" s="42" t="s">
        <v>194</v>
      </c>
      <c r="D394" s="20"/>
      <c r="E394" s="22">
        <v>293992</v>
      </c>
      <c r="F394" s="24" t="s">
        <v>194</v>
      </c>
      <c r="G394" s="42"/>
      <c r="H394" s="20"/>
      <c r="I394" s="22">
        <v>1846978</v>
      </c>
      <c r="J394" s="24" t="s">
        <v>194</v>
      </c>
      <c r="K394" s="42" t="s">
        <v>194</v>
      </c>
      <c r="L394" s="20"/>
      <c r="M394" s="22">
        <v>880918</v>
      </c>
      <c r="N394" s="24" t="s">
        <v>194</v>
      </c>
      <c r="O394" s="42" t="s">
        <v>194</v>
      </c>
      <c r="P394" s="20"/>
      <c r="Q394" s="38" t="s">
        <v>858</v>
      </c>
      <c r="R394" s="24" t="s">
        <v>208</v>
      </c>
      <c r="S394" s="42"/>
      <c r="T394" s="20"/>
      <c r="U394" s="22">
        <v>1406737</v>
      </c>
      <c r="V394" s="24" t="s">
        <v>194</v>
      </c>
    </row>
    <row r="395" spans="1:22" x14ac:dyDescent="0.25">
      <c r="A395" s="13"/>
      <c r="B395" s="25" t="s">
        <v>85</v>
      </c>
      <c r="C395" s="15" t="s">
        <v>194</v>
      </c>
      <c r="D395" s="12"/>
      <c r="E395" s="27">
        <v>2679</v>
      </c>
      <c r="F395" s="14" t="s">
        <v>194</v>
      </c>
      <c r="G395" s="15"/>
      <c r="H395" s="12"/>
      <c r="I395" s="27">
        <v>293260</v>
      </c>
      <c r="J395" s="14" t="s">
        <v>194</v>
      </c>
      <c r="K395" s="15" t="s">
        <v>194</v>
      </c>
      <c r="L395" s="12"/>
      <c r="M395" s="27">
        <v>239082</v>
      </c>
      <c r="N395" s="14" t="s">
        <v>194</v>
      </c>
      <c r="O395" s="15" t="s">
        <v>194</v>
      </c>
      <c r="P395" s="12"/>
      <c r="Q395" s="40" t="s">
        <v>859</v>
      </c>
      <c r="R395" s="14" t="s">
        <v>208</v>
      </c>
      <c r="S395" s="15"/>
      <c r="T395" s="12"/>
      <c r="U395" s="27">
        <v>534469</v>
      </c>
      <c r="V395" s="14" t="s">
        <v>194</v>
      </c>
    </row>
    <row r="396" spans="1:22" x14ac:dyDescent="0.25">
      <c r="A396" s="13"/>
      <c r="B396" s="18" t="s">
        <v>86</v>
      </c>
      <c r="C396" s="42" t="s">
        <v>194</v>
      </c>
      <c r="D396" s="20"/>
      <c r="E396" s="38" t="s">
        <v>262</v>
      </c>
      <c r="F396" s="24" t="s">
        <v>194</v>
      </c>
      <c r="G396" s="42"/>
      <c r="H396" s="20"/>
      <c r="I396" s="22">
        <v>1820438</v>
      </c>
      <c r="J396" s="24" t="s">
        <v>194</v>
      </c>
      <c r="K396" s="42" t="s">
        <v>194</v>
      </c>
      <c r="L396" s="20"/>
      <c r="M396" s="22">
        <v>1227967</v>
      </c>
      <c r="N396" s="24" t="s">
        <v>194</v>
      </c>
      <c r="O396" s="42" t="s">
        <v>194</v>
      </c>
      <c r="P396" s="20"/>
      <c r="Q396" s="38" t="s">
        <v>262</v>
      </c>
      <c r="R396" s="24" t="s">
        <v>194</v>
      </c>
      <c r="S396" s="42"/>
      <c r="T396" s="20"/>
      <c r="U396" s="22">
        <v>3048405</v>
      </c>
      <c r="V396" s="24" t="s">
        <v>194</v>
      </c>
    </row>
    <row r="397" spans="1:22" x14ac:dyDescent="0.25">
      <c r="A397" s="13"/>
      <c r="B397" s="25" t="s">
        <v>87</v>
      </c>
      <c r="C397" s="15" t="s">
        <v>194</v>
      </c>
      <c r="D397" s="12"/>
      <c r="E397" s="40" t="s">
        <v>262</v>
      </c>
      <c r="F397" s="14" t="s">
        <v>194</v>
      </c>
      <c r="G397" s="15"/>
      <c r="H397" s="12"/>
      <c r="I397" s="27">
        <v>14600</v>
      </c>
      <c r="J397" s="14" t="s">
        <v>194</v>
      </c>
      <c r="K397" s="15" t="s">
        <v>194</v>
      </c>
      <c r="L397" s="12"/>
      <c r="M397" s="27">
        <v>21851</v>
      </c>
      <c r="N397" s="14" t="s">
        <v>194</v>
      </c>
      <c r="O397" s="15" t="s">
        <v>194</v>
      </c>
      <c r="P397" s="12"/>
      <c r="Q397" s="40" t="s">
        <v>262</v>
      </c>
      <c r="R397" s="14" t="s">
        <v>194</v>
      </c>
      <c r="S397" s="15"/>
      <c r="T397" s="12"/>
      <c r="U397" s="27">
        <v>36451</v>
      </c>
      <c r="V397" s="14" t="s">
        <v>194</v>
      </c>
    </row>
    <row r="398" spans="1:22" x14ac:dyDescent="0.25">
      <c r="A398" s="13"/>
      <c r="B398" s="18" t="s">
        <v>88</v>
      </c>
      <c r="C398" s="42" t="s">
        <v>194</v>
      </c>
      <c r="D398" s="20"/>
      <c r="E398" s="22">
        <v>24701</v>
      </c>
      <c r="F398" s="24" t="s">
        <v>194</v>
      </c>
      <c r="G398" s="42"/>
      <c r="H398" s="20"/>
      <c r="I398" s="22">
        <v>1132656</v>
      </c>
      <c r="J398" s="24" t="s">
        <v>194</v>
      </c>
      <c r="K398" s="42" t="s">
        <v>194</v>
      </c>
      <c r="L398" s="20"/>
      <c r="M398" s="22">
        <v>676868</v>
      </c>
      <c r="N398" s="24" t="s">
        <v>194</v>
      </c>
      <c r="O398" s="42" t="s">
        <v>194</v>
      </c>
      <c r="P398" s="20"/>
      <c r="Q398" s="38" t="s">
        <v>262</v>
      </c>
      <c r="R398" s="24" t="s">
        <v>194</v>
      </c>
      <c r="S398" s="42"/>
      <c r="T398" s="20"/>
      <c r="U398" s="22">
        <v>1834225</v>
      </c>
      <c r="V398" s="24" t="s">
        <v>194</v>
      </c>
    </row>
    <row r="399" spans="1:22" ht="25.5" x14ac:dyDescent="0.25">
      <c r="A399" s="13"/>
      <c r="B399" s="25" t="s">
        <v>835</v>
      </c>
      <c r="C399" s="15" t="s">
        <v>194</v>
      </c>
      <c r="D399" s="12"/>
      <c r="E399" s="27">
        <v>78522</v>
      </c>
      <c r="F399" s="14" t="s">
        <v>194</v>
      </c>
      <c r="G399" s="15"/>
      <c r="H399" s="12"/>
      <c r="I399" s="27">
        <v>10341</v>
      </c>
      <c r="J399" s="14" t="s">
        <v>194</v>
      </c>
      <c r="K399" s="15" t="s">
        <v>194</v>
      </c>
      <c r="L399" s="12"/>
      <c r="M399" s="27">
        <v>20065</v>
      </c>
      <c r="N399" s="14" t="s">
        <v>194</v>
      </c>
      <c r="O399" s="15" t="s">
        <v>194</v>
      </c>
      <c r="P399" s="12"/>
      <c r="Q399" s="40" t="s">
        <v>860</v>
      </c>
      <c r="R399" s="14" t="s">
        <v>208</v>
      </c>
      <c r="S399" s="15"/>
      <c r="T399" s="12"/>
      <c r="U399" s="27">
        <v>108857</v>
      </c>
      <c r="V399" s="14" t="s">
        <v>194</v>
      </c>
    </row>
    <row r="400" spans="1:22" x14ac:dyDescent="0.25">
      <c r="A400" s="13"/>
      <c r="B400" s="18" t="s">
        <v>837</v>
      </c>
      <c r="C400" s="42" t="s">
        <v>194</v>
      </c>
      <c r="D400" s="20"/>
      <c r="E400" s="22">
        <v>4114478</v>
      </c>
      <c r="F400" s="24" t="s">
        <v>194</v>
      </c>
      <c r="G400" s="42"/>
      <c r="H400" s="20"/>
      <c r="I400" s="22">
        <v>222175</v>
      </c>
      <c r="J400" s="24" t="s">
        <v>194</v>
      </c>
      <c r="K400" s="42" t="s">
        <v>194</v>
      </c>
      <c r="L400" s="20"/>
      <c r="M400" s="22">
        <v>73940</v>
      </c>
      <c r="N400" s="24" t="s">
        <v>194</v>
      </c>
      <c r="O400" s="42" t="s">
        <v>194</v>
      </c>
      <c r="P400" s="20"/>
      <c r="Q400" s="38" t="s">
        <v>861</v>
      </c>
      <c r="R400" s="24" t="s">
        <v>208</v>
      </c>
      <c r="S400" s="42"/>
      <c r="T400" s="20"/>
      <c r="U400" s="38" t="s">
        <v>262</v>
      </c>
      <c r="V400" s="24" t="s">
        <v>194</v>
      </c>
    </row>
    <row r="401" spans="1:22" x14ac:dyDescent="0.25">
      <c r="A401" s="13"/>
      <c r="B401" s="25" t="s">
        <v>91</v>
      </c>
      <c r="C401" s="15" t="s">
        <v>194</v>
      </c>
      <c r="D401" s="12"/>
      <c r="E401" s="27">
        <v>33979</v>
      </c>
      <c r="F401" s="14" t="s">
        <v>194</v>
      </c>
      <c r="G401" s="15"/>
      <c r="H401" s="12"/>
      <c r="I401" s="40" t="s">
        <v>262</v>
      </c>
      <c r="J401" s="14" t="s">
        <v>194</v>
      </c>
      <c r="K401" s="15" t="s">
        <v>194</v>
      </c>
      <c r="L401" s="12"/>
      <c r="M401" s="27">
        <v>56512</v>
      </c>
      <c r="N401" s="14" t="s">
        <v>194</v>
      </c>
      <c r="O401" s="15" t="s">
        <v>194</v>
      </c>
      <c r="P401" s="12"/>
      <c r="Q401" s="40" t="s">
        <v>262</v>
      </c>
      <c r="R401" s="14" t="s">
        <v>194</v>
      </c>
      <c r="S401" s="15"/>
      <c r="T401" s="12"/>
      <c r="U401" s="27">
        <v>90491</v>
      </c>
      <c r="V401" s="14" t="s">
        <v>194</v>
      </c>
    </row>
    <row r="402" spans="1:22" x14ac:dyDescent="0.25">
      <c r="A402" s="13"/>
      <c r="B402" s="18" t="s">
        <v>82</v>
      </c>
      <c r="C402" s="42" t="s">
        <v>194</v>
      </c>
      <c r="D402" s="20"/>
      <c r="E402" s="38" t="s">
        <v>262</v>
      </c>
      <c r="F402" s="24" t="s">
        <v>194</v>
      </c>
      <c r="G402" s="42"/>
      <c r="H402" s="20"/>
      <c r="I402" s="38">
        <v>782</v>
      </c>
      <c r="J402" s="24" t="s">
        <v>194</v>
      </c>
      <c r="K402" s="42" t="s">
        <v>194</v>
      </c>
      <c r="L402" s="20"/>
      <c r="M402" s="22">
        <v>7511</v>
      </c>
      <c r="N402" s="24" t="s">
        <v>194</v>
      </c>
      <c r="O402" s="42" t="s">
        <v>194</v>
      </c>
      <c r="P402" s="20"/>
      <c r="Q402" s="38" t="s">
        <v>262</v>
      </c>
      <c r="R402" s="24" t="s">
        <v>194</v>
      </c>
      <c r="S402" s="42"/>
      <c r="T402" s="20"/>
      <c r="U402" s="22">
        <v>8293</v>
      </c>
      <c r="V402" s="24" t="s">
        <v>194</v>
      </c>
    </row>
    <row r="403" spans="1:22" ht="15.75" thickBot="1" x14ac:dyDescent="0.3">
      <c r="A403" s="13"/>
      <c r="B403" s="25" t="s">
        <v>839</v>
      </c>
      <c r="C403" s="15" t="s">
        <v>194</v>
      </c>
      <c r="D403" s="12"/>
      <c r="E403" s="27">
        <v>1724650</v>
      </c>
      <c r="F403" s="14" t="s">
        <v>194</v>
      </c>
      <c r="G403" s="15"/>
      <c r="H403" s="12"/>
      <c r="I403" s="27">
        <v>722552</v>
      </c>
      <c r="J403" s="14" t="s">
        <v>194</v>
      </c>
      <c r="K403" s="15" t="s">
        <v>194</v>
      </c>
      <c r="L403" s="12"/>
      <c r="M403" s="27">
        <v>1278</v>
      </c>
      <c r="N403" s="14" t="s">
        <v>194</v>
      </c>
      <c r="O403" s="15" t="s">
        <v>194</v>
      </c>
      <c r="P403" s="12"/>
      <c r="Q403" s="40" t="s">
        <v>862</v>
      </c>
      <c r="R403" s="14" t="s">
        <v>208</v>
      </c>
      <c r="S403" s="15"/>
      <c r="T403" s="12"/>
      <c r="U403" s="40" t="s">
        <v>262</v>
      </c>
      <c r="V403" s="14" t="s">
        <v>194</v>
      </c>
    </row>
    <row r="404" spans="1:22" x14ac:dyDescent="0.25">
      <c r="A404" s="13"/>
      <c r="B404" s="28"/>
      <c r="C404" s="28" t="s">
        <v>194</v>
      </c>
      <c r="D404" s="29"/>
      <c r="E404" s="29"/>
      <c r="F404" s="28"/>
      <c r="G404" s="28"/>
      <c r="H404" s="29"/>
      <c r="I404" s="29"/>
      <c r="J404" s="28"/>
      <c r="K404" s="28" t="s">
        <v>194</v>
      </c>
      <c r="L404" s="29"/>
      <c r="M404" s="29"/>
      <c r="N404" s="28"/>
      <c r="O404" s="28" t="s">
        <v>194</v>
      </c>
      <c r="P404" s="29"/>
      <c r="Q404" s="29"/>
      <c r="R404" s="28"/>
      <c r="S404" s="28"/>
      <c r="T404" s="29"/>
      <c r="U404" s="29"/>
      <c r="V404" s="28"/>
    </row>
    <row r="405" spans="1:22" ht="15.75" thickBot="1" x14ac:dyDescent="0.3">
      <c r="A405" s="13"/>
      <c r="B405" s="85" t="s">
        <v>92</v>
      </c>
      <c r="C405" s="42" t="s">
        <v>194</v>
      </c>
      <c r="D405" s="20" t="s">
        <v>198</v>
      </c>
      <c r="E405" s="22">
        <v>6273001</v>
      </c>
      <c r="F405" s="24" t="s">
        <v>194</v>
      </c>
      <c r="G405" s="42"/>
      <c r="H405" s="20" t="s">
        <v>198</v>
      </c>
      <c r="I405" s="22">
        <v>6063782</v>
      </c>
      <c r="J405" s="24" t="s">
        <v>194</v>
      </c>
      <c r="K405" s="42" t="s">
        <v>194</v>
      </c>
      <c r="L405" s="20" t="s">
        <v>198</v>
      </c>
      <c r="M405" s="22">
        <v>3205992</v>
      </c>
      <c r="N405" s="24" t="s">
        <v>194</v>
      </c>
      <c r="O405" s="42" t="s">
        <v>194</v>
      </c>
      <c r="P405" s="20" t="s">
        <v>198</v>
      </c>
      <c r="Q405" s="38" t="s">
        <v>863</v>
      </c>
      <c r="R405" s="24" t="s">
        <v>208</v>
      </c>
      <c r="S405" s="42"/>
      <c r="T405" s="20" t="s">
        <v>198</v>
      </c>
      <c r="U405" s="22">
        <v>7067928</v>
      </c>
      <c r="V405" s="24" t="s">
        <v>194</v>
      </c>
    </row>
    <row r="406" spans="1:22" ht="15.75" thickTop="1" x14ac:dyDescent="0.25">
      <c r="A406" s="13"/>
      <c r="B406" s="28"/>
      <c r="C406" s="28" t="s">
        <v>194</v>
      </c>
      <c r="D406" s="31"/>
      <c r="E406" s="31"/>
      <c r="F406" s="28"/>
      <c r="G406" s="28"/>
      <c r="H406" s="31"/>
      <c r="I406" s="31"/>
      <c r="J406" s="28"/>
      <c r="K406" s="28" t="s">
        <v>194</v>
      </c>
      <c r="L406" s="31"/>
      <c r="M406" s="31"/>
      <c r="N406" s="28"/>
      <c r="O406" s="28" t="s">
        <v>194</v>
      </c>
      <c r="P406" s="31"/>
      <c r="Q406" s="31"/>
      <c r="R406" s="28"/>
      <c r="S406" s="28"/>
      <c r="T406" s="31"/>
      <c r="U406" s="31"/>
      <c r="V406" s="28"/>
    </row>
    <row r="407" spans="1:22" x14ac:dyDescent="0.25">
      <c r="A407" s="13"/>
      <c r="B407" s="95" t="s">
        <v>842</v>
      </c>
      <c r="C407" s="15" t="s">
        <v>194</v>
      </c>
      <c r="D407" s="12"/>
      <c r="E407" s="12"/>
      <c r="F407" s="12"/>
      <c r="G407" s="15"/>
      <c r="H407" s="12"/>
      <c r="I407" s="12"/>
      <c r="J407" s="12"/>
      <c r="K407" s="15" t="s">
        <v>194</v>
      </c>
      <c r="L407" s="12"/>
      <c r="M407" s="12"/>
      <c r="N407" s="12"/>
      <c r="O407" s="15" t="s">
        <v>194</v>
      </c>
      <c r="P407" s="12"/>
      <c r="Q407" s="12"/>
      <c r="R407" s="12"/>
      <c r="S407" s="15"/>
      <c r="T407" s="12"/>
      <c r="U407" s="12"/>
      <c r="V407" s="12"/>
    </row>
    <row r="408" spans="1:22" x14ac:dyDescent="0.25">
      <c r="A408" s="13"/>
      <c r="B408" s="44" t="s">
        <v>93</v>
      </c>
      <c r="C408" s="42" t="s">
        <v>194</v>
      </c>
      <c r="D408" s="20"/>
      <c r="E408" s="20"/>
      <c r="F408" s="20"/>
      <c r="G408" s="42"/>
      <c r="H408" s="20"/>
      <c r="I408" s="20"/>
      <c r="J408" s="20"/>
      <c r="K408" s="42" t="s">
        <v>194</v>
      </c>
      <c r="L408" s="20"/>
      <c r="M408" s="20"/>
      <c r="N408" s="20"/>
      <c r="O408" s="42" t="s">
        <v>194</v>
      </c>
      <c r="P408" s="20"/>
      <c r="Q408" s="20"/>
      <c r="R408" s="20"/>
      <c r="S408" s="42"/>
      <c r="T408" s="20"/>
      <c r="U408" s="20"/>
      <c r="V408" s="20"/>
    </row>
    <row r="409" spans="1:22" x14ac:dyDescent="0.25">
      <c r="A409" s="13"/>
      <c r="B409" s="48" t="s">
        <v>95</v>
      </c>
      <c r="C409" s="15" t="s">
        <v>194</v>
      </c>
      <c r="D409" s="12" t="s">
        <v>198</v>
      </c>
      <c r="E409" s="27">
        <v>45000</v>
      </c>
      <c r="F409" s="14" t="s">
        <v>194</v>
      </c>
      <c r="G409" s="15"/>
      <c r="H409" s="12" t="s">
        <v>198</v>
      </c>
      <c r="I409" s="40">
        <v>349</v>
      </c>
      <c r="J409" s="14" t="s">
        <v>194</v>
      </c>
      <c r="K409" s="15" t="s">
        <v>194</v>
      </c>
      <c r="L409" s="12" t="s">
        <v>198</v>
      </c>
      <c r="M409" s="27">
        <v>14883</v>
      </c>
      <c r="N409" s="14" t="s">
        <v>194</v>
      </c>
      <c r="O409" s="15" t="s">
        <v>194</v>
      </c>
      <c r="P409" s="12" t="s">
        <v>198</v>
      </c>
      <c r="Q409" s="40" t="s">
        <v>262</v>
      </c>
      <c r="R409" s="14" t="s">
        <v>194</v>
      </c>
      <c r="S409" s="15"/>
      <c r="T409" s="12" t="s">
        <v>198</v>
      </c>
      <c r="U409" s="27">
        <v>60232</v>
      </c>
      <c r="V409" s="14" t="s">
        <v>194</v>
      </c>
    </row>
    <row r="410" spans="1:22" ht="25.5" x14ac:dyDescent="0.25">
      <c r="A410" s="13"/>
      <c r="B410" s="49" t="s">
        <v>96</v>
      </c>
      <c r="C410" s="42" t="s">
        <v>194</v>
      </c>
      <c r="D410" s="20"/>
      <c r="E410" s="38" t="s">
        <v>262</v>
      </c>
      <c r="F410" s="24" t="s">
        <v>194</v>
      </c>
      <c r="G410" s="42"/>
      <c r="H410" s="20"/>
      <c r="I410" s="22">
        <v>3209</v>
      </c>
      <c r="J410" s="24" t="s">
        <v>194</v>
      </c>
      <c r="K410" s="42" t="s">
        <v>194</v>
      </c>
      <c r="L410" s="20"/>
      <c r="M410" s="22">
        <v>3475</v>
      </c>
      <c r="N410" s="24" t="s">
        <v>194</v>
      </c>
      <c r="O410" s="42" t="s">
        <v>194</v>
      </c>
      <c r="P410" s="20"/>
      <c r="Q410" s="38" t="s">
        <v>262</v>
      </c>
      <c r="R410" s="24" t="s">
        <v>194</v>
      </c>
      <c r="S410" s="42"/>
      <c r="T410" s="20"/>
      <c r="U410" s="22">
        <v>6684</v>
      </c>
      <c r="V410" s="24" t="s">
        <v>194</v>
      </c>
    </row>
    <row r="411" spans="1:22" x14ac:dyDescent="0.25">
      <c r="A411" s="13"/>
      <c r="B411" s="48" t="s">
        <v>97</v>
      </c>
      <c r="C411" s="15" t="s">
        <v>194</v>
      </c>
      <c r="D411" s="12"/>
      <c r="E411" s="27">
        <v>7993</v>
      </c>
      <c r="F411" s="14" t="s">
        <v>194</v>
      </c>
      <c r="G411" s="15"/>
      <c r="H411" s="12"/>
      <c r="I411" s="27">
        <v>76256</v>
      </c>
      <c r="J411" s="14" t="s">
        <v>194</v>
      </c>
      <c r="K411" s="15" t="s">
        <v>194</v>
      </c>
      <c r="L411" s="12"/>
      <c r="M411" s="27">
        <v>85725</v>
      </c>
      <c r="N411" s="14" t="s">
        <v>194</v>
      </c>
      <c r="O411" s="15" t="s">
        <v>194</v>
      </c>
      <c r="P411" s="12"/>
      <c r="Q411" s="40" t="s">
        <v>262</v>
      </c>
      <c r="R411" s="14" t="s">
        <v>194</v>
      </c>
      <c r="S411" s="15"/>
      <c r="T411" s="12"/>
      <c r="U411" s="27">
        <v>169974</v>
      </c>
      <c r="V411" s="14" t="s">
        <v>194</v>
      </c>
    </row>
    <row r="412" spans="1:22" ht="25.5" x14ac:dyDescent="0.25">
      <c r="A412" s="13"/>
      <c r="B412" s="49" t="s">
        <v>98</v>
      </c>
      <c r="C412" s="42" t="s">
        <v>194</v>
      </c>
      <c r="D412" s="20"/>
      <c r="E412" s="38" t="s">
        <v>864</v>
      </c>
      <c r="F412" s="24" t="s">
        <v>208</v>
      </c>
      <c r="G412" s="42"/>
      <c r="H412" s="20"/>
      <c r="I412" s="22">
        <v>586116</v>
      </c>
      <c r="J412" s="24" t="s">
        <v>194</v>
      </c>
      <c r="K412" s="42" t="s">
        <v>194</v>
      </c>
      <c r="L412" s="20"/>
      <c r="M412" s="22">
        <v>214659</v>
      </c>
      <c r="N412" s="24" t="s">
        <v>194</v>
      </c>
      <c r="O412" s="42" t="s">
        <v>194</v>
      </c>
      <c r="P412" s="20"/>
      <c r="Q412" s="38" t="s">
        <v>865</v>
      </c>
      <c r="R412" s="24" t="s">
        <v>208</v>
      </c>
      <c r="S412" s="42"/>
      <c r="T412" s="20"/>
      <c r="U412" s="22">
        <v>411919</v>
      </c>
      <c r="V412" s="24" t="s">
        <v>194</v>
      </c>
    </row>
    <row r="413" spans="1:22" ht="15.75" thickBot="1" x14ac:dyDescent="0.3">
      <c r="A413" s="13"/>
      <c r="B413" s="48" t="s">
        <v>845</v>
      </c>
      <c r="C413" s="15" t="s">
        <v>194</v>
      </c>
      <c r="D413" s="12"/>
      <c r="E413" s="27">
        <v>557578</v>
      </c>
      <c r="F413" s="14" t="s">
        <v>194</v>
      </c>
      <c r="G413" s="15"/>
      <c r="H413" s="12"/>
      <c r="I413" s="27">
        <v>806507</v>
      </c>
      <c r="J413" s="14" t="s">
        <v>194</v>
      </c>
      <c r="K413" s="15" t="s">
        <v>194</v>
      </c>
      <c r="L413" s="12"/>
      <c r="M413" s="27">
        <v>245300</v>
      </c>
      <c r="N413" s="14" t="s">
        <v>194</v>
      </c>
      <c r="O413" s="15" t="s">
        <v>194</v>
      </c>
      <c r="P413" s="12"/>
      <c r="Q413" s="40" t="s">
        <v>866</v>
      </c>
      <c r="R413" s="14" t="s">
        <v>208</v>
      </c>
      <c r="S413" s="15"/>
      <c r="T413" s="12"/>
      <c r="U413" s="40" t="s">
        <v>262</v>
      </c>
      <c r="V413" s="14" t="s">
        <v>194</v>
      </c>
    </row>
    <row r="414" spans="1:22" x14ac:dyDescent="0.25">
      <c r="A414" s="13"/>
      <c r="B414" s="28"/>
      <c r="C414" s="28" t="s">
        <v>194</v>
      </c>
      <c r="D414" s="29"/>
      <c r="E414" s="29"/>
      <c r="F414" s="28"/>
      <c r="G414" s="28"/>
      <c r="H414" s="29"/>
      <c r="I414" s="29"/>
      <c r="J414" s="28"/>
      <c r="K414" s="28" t="s">
        <v>194</v>
      </c>
      <c r="L414" s="29"/>
      <c r="M414" s="29"/>
      <c r="N414" s="28"/>
      <c r="O414" s="28" t="s">
        <v>194</v>
      </c>
      <c r="P414" s="29"/>
      <c r="Q414" s="29"/>
      <c r="R414" s="28"/>
      <c r="S414" s="28"/>
      <c r="T414" s="29"/>
      <c r="U414" s="29"/>
      <c r="V414" s="28"/>
    </row>
    <row r="415" spans="1:22" ht="15.75" thickBot="1" x14ac:dyDescent="0.3">
      <c r="A415" s="13"/>
      <c r="B415" s="83" t="s">
        <v>99</v>
      </c>
      <c r="C415" s="42" t="s">
        <v>194</v>
      </c>
      <c r="D415" s="20"/>
      <c r="E415" s="22">
        <v>221741</v>
      </c>
      <c r="F415" s="24" t="s">
        <v>194</v>
      </c>
      <c r="G415" s="42"/>
      <c r="H415" s="20"/>
      <c r="I415" s="22">
        <v>1472437</v>
      </c>
      <c r="J415" s="24" t="s">
        <v>194</v>
      </c>
      <c r="K415" s="42" t="s">
        <v>194</v>
      </c>
      <c r="L415" s="20"/>
      <c r="M415" s="22">
        <v>564042</v>
      </c>
      <c r="N415" s="24" t="s">
        <v>194</v>
      </c>
      <c r="O415" s="42" t="s">
        <v>194</v>
      </c>
      <c r="P415" s="20"/>
      <c r="Q415" s="38" t="s">
        <v>867</v>
      </c>
      <c r="R415" s="24" t="s">
        <v>208</v>
      </c>
      <c r="S415" s="42"/>
      <c r="T415" s="20"/>
      <c r="U415" s="22">
        <v>648809</v>
      </c>
      <c r="V415" s="24" t="s">
        <v>194</v>
      </c>
    </row>
    <row r="416" spans="1:22" x14ac:dyDescent="0.25">
      <c r="A416" s="13"/>
      <c r="B416" s="28"/>
      <c r="C416" s="28" t="s">
        <v>194</v>
      </c>
      <c r="D416" s="29"/>
      <c r="E416" s="29"/>
      <c r="F416" s="28"/>
      <c r="G416" s="28"/>
      <c r="H416" s="29"/>
      <c r="I416" s="29"/>
      <c r="J416" s="28"/>
      <c r="K416" s="28" t="s">
        <v>194</v>
      </c>
      <c r="L416" s="29"/>
      <c r="M416" s="29"/>
      <c r="N416" s="28"/>
      <c r="O416" s="28" t="s">
        <v>194</v>
      </c>
      <c r="P416" s="29"/>
      <c r="Q416" s="29"/>
      <c r="R416" s="28"/>
      <c r="S416" s="28"/>
      <c r="T416" s="29"/>
      <c r="U416" s="29"/>
      <c r="V416" s="28"/>
    </row>
    <row r="417" spans="1:22" x14ac:dyDescent="0.25">
      <c r="A417" s="13"/>
      <c r="B417" s="45" t="s">
        <v>100</v>
      </c>
      <c r="C417" s="15" t="s">
        <v>194</v>
      </c>
      <c r="D417" s="12"/>
      <c r="E417" s="12"/>
      <c r="F417" s="12"/>
      <c r="G417" s="15"/>
      <c r="H417" s="12"/>
      <c r="I417" s="12"/>
      <c r="J417" s="12"/>
      <c r="K417" s="15" t="s">
        <v>194</v>
      </c>
      <c r="L417" s="12"/>
      <c r="M417" s="12"/>
      <c r="N417" s="12"/>
      <c r="O417" s="15" t="s">
        <v>194</v>
      </c>
      <c r="P417" s="12"/>
      <c r="Q417" s="12"/>
      <c r="R417" s="12"/>
      <c r="S417" s="15"/>
      <c r="T417" s="12"/>
      <c r="U417" s="12"/>
      <c r="V417" s="12"/>
    </row>
    <row r="418" spans="1:22" x14ac:dyDescent="0.25">
      <c r="A418" s="13"/>
      <c r="B418" s="49" t="s">
        <v>101</v>
      </c>
      <c r="C418" s="42" t="s">
        <v>194</v>
      </c>
      <c r="D418" s="20"/>
      <c r="E418" s="22">
        <v>3617068</v>
      </c>
      <c r="F418" s="24" t="s">
        <v>194</v>
      </c>
      <c r="G418" s="42"/>
      <c r="H418" s="20"/>
      <c r="I418" s="38">
        <v>374</v>
      </c>
      <c r="J418" s="24" t="s">
        <v>194</v>
      </c>
      <c r="K418" s="42" t="s">
        <v>194</v>
      </c>
      <c r="L418" s="20"/>
      <c r="M418" s="22">
        <v>11233</v>
      </c>
      <c r="N418" s="24" t="s">
        <v>194</v>
      </c>
      <c r="O418" s="42" t="s">
        <v>194</v>
      </c>
      <c r="P418" s="20"/>
      <c r="Q418" s="38" t="s">
        <v>262</v>
      </c>
      <c r="R418" s="24" t="s">
        <v>194</v>
      </c>
      <c r="S418" s="42"/>
      <c r="T418" s="20"/>
      <c r="U418" s="22">
        <v>3628675</v>
      </c>
      <c r="V418" s="24" t="s">
        <v>194</v>
      </c>
    </row>
    <row r="419" spans="1:22" ht="25.5" x14ac:dyDescent="0.25">
      <c r="A419" s="13"/>
      <c r="B419" s="48" t="s">
        <v>102</v>
      </c>
      <c r="C419" s="15" t="s">
        <v>194</v>
      </c>
      <c r="D419" s="12"/>
      <c r="E419" s="40" t="s">
        <v>262</v>
      </c>
      <c r="F419" s="14" t="s">
        <v>194</v>
      </c>
      <c r="G419" s="15"/>
      <c r="H419" s="12"/>
      <c r="I419" s="27">
        <v>5412</v>
      </c>
      <c r="J419" s="14" t="s">
        <v>194</v>
      </c>
      <c r="K419" s="15" t="s">
        <v>194</v>
      </c>
      <c r="L419" s="12"/>
      <c r="M419" s="27">
        <v>7505</v>
      </c>
      <c r="N419" s="14" t="s">
        <v>194</v>
      </c>
      <c r="O419" s="15" t="s">
        <v>194</v>
      </c>
      <c r="P419" s="12"/>
      <c r="Q419" s="40" t="s">
        <v>262</v>
      </c>
      <c r="R419" s="14" t="s">
        <v>194</v>
      </c>
      <c r="S419" s="15"/>
      <c r="T419" s="12"/>
      <c r="U419" s="27">
        <v>12917</v>
      </c>
      <c r="V419" s="14" t="s">
        <v>194</v>
      </c>
    </row>
    <row r="420" spans="1:22" x14ac:dyDescent="0.25">
      <c r="A420" s="13"/>
      <c r="B420" s="49" t="s">
        <v>103</v>
      </c>
      <c r="C420" s="42" t="s">
        <v>194</v>
      </c>
      <c r="D420" s="20"/>
      <c r="E420" s="38" t="s">
        <v>868</v>
      </c>
      <c r="F420" s="24" t="s">
        <v>208</v>
      </c>
      <c r="G420" s="42"/>
      <c r="H420" s="20"/>
      <c r="I420" s="22">
        <v>333388</v>
      </c>
      <c r="J420" s="24" t="s">
        <v>194</v>
      </c>
      <c r="K420" s="42" t="s">
        <v>194</v>
      </c>
      <c r="L420" s="20"/>
      <c r="M420" s="22">
        <v>100216</v>
      </c>
      <c r="N420" s="24" t="s">
        <v>194</v>
      </c>
      <c r="O420" s="42" t="s">
        <v>194</v>
      </c>
      <c r="P420" s="20"/>
      <c r="Q420" s="38" t="s">
        <v>804</v>
      </c>
      <c r="R420" s="24" t="s">
        <v>208</v>
      </c>
      <c r="S420" s="42"/>
      <c r="T420" s="20"/>
      <c r="U420" s="22">
        <v>428188</v>
      </c>
      <c r="V420" s="24" t="s">
        <v>194</v>
      </c>
    </row>
    <row r="421" spans="1:22" x14ac:dyDescent="0.25">
      <c r="A421" s="13"/>
      <c r="B421" s="48" t="s">
        <v>104</v>
      </c>
      <c r="C421" s="15" t="s">
        <v>194</v>
      </c>
      <c r="D421" s="12"/>
      <c r="E421" s="27">
        <v>17678</v>
      </c>
      <c r="F421" s="14" t="s">
        <v>194</v>
      </c>
      <c r="G421" s="15"/>
      <c r="H421" s="12"/>
      <c r="I421" s="27">
        <v>72890</v>
      </c>
      <c r="J421" s="14" t="s">
        <v>194</v>
      </c>
      <c r="K421" s="15" t="s">
        <v>194</v>
      </c>
      <c r="L421" s="12"/>
      <c r="M421" s="27">
        <v>76138</v>
      </c>
      <c r="N421" s="14" t="s">
        <v>194</v>
      </c>
      <c r="O421" s="15" t="s">
        <v>194</v>
      </c>
      <c r="P421" s="12"/>
      <c r="Q421" s="40" t="s">
        <v>860</v>
      </c>
      <c r="R421" s="14" t="s">
        <v>208</v>
      </c>
      <c r="S421" s="15"/>
      <c r="T421" s="12"/>
      <c r="U421" s="27">
        <v>166635</v>
      </c>
      <c r="V421" s="14" t="s">
        <v>194</v>
      </c>
    </row>
    <row r="422" spans="1:22" ht="15.75" thickBot="1" x14ac:dyDescent="0.3">
      <c r="A422" s="13"/>
      <c r="B422" s="49" t="s">
        <v>849</v>
      </c>
      <c r="C422" s="42" t="s">
        <v>194</v>
      </c>
      <c r="D422" s="20"/>
      <c r="E422" s="22">
        <v>241421</v>
      </c>
      <c r="F422" s="24" t="s">
        <v>194</v>
      </c>
      <c r="G422" s="42"/>
      <c r="H422" s="20"/>
      <c r="I422" s="22">
        <v>1630376</v>
      </c>
      <c r="J422" s="24" t="s">
        <v>194</v>
      </c>
      <c r="K422" s="42" t="s">
        <v>194</v>
      </c>
      <c r="L422" s="20"/>
      <c r="M422" s="22">
        <v>576684</v>
      </c>
      <c r="N422" s="24" t="s">
        <v>194</v>
      </c>
      <c r="O422" s="42" t="s">
        <v>194</v>
      </c>
      <c r="P422" s="20"/>
      <c r="Q422" s="38" t="s">
        <v>869</v>
      </c>
      <c r="R422" s="24" t="s">
        <v>208</v>
      </c>
      <c r="S422" s="42"/>
      <c r="T422" s="20"/>
      <c r="U422" s="38" t="s">
        <v>262</v>
      </c>
      <c r="V422" s="24" t="s">
        <v>194</v>
      </c>
    </row>
    <row r="423" spans="1:22" x14ac:dyDescent="0.25">
      <c r="A423" s="13"/>
      <c r="B423" s="28"/>
      <c r="C423" s="28" t="s">
        <v>194</v>
      </c>
      <c r="D423" s="29"/>
      <c r="E423" s="29"/>
      <c r="F423" s="28"/>
      <c r="G423" s="28"/>
      <c r="H423" s="29"/>
      <c r="I423" s="29"/>
      <c r="J423" s="28"/>
      <c r="K423" s="28" t="s">
        <v>194</v>
      </c>
      <c r="L423" s="29"/>
      <c r="M423" s="29"/>
      <c r="N423" s="28"/>
      <c r="O423" s="28" t="s">
        <v>194</v>
      </c>
      <c r="P423" s="29"/>
      <c r="Q423" s="29"/>
      <c r="R423" s="28"/>
      <c r="S423" s="28"/>
      <c r="T423" s="29"/>
      <c r="U423" s="29"/>
      <c r="V423" s="28"/>
    </row>
    <row r="424" spans="1:22" ht="15.75" thickBot="1" x14ac:dyDescent="0.3">
      <c r="A424" s="13"/>
      <c r="B424" s="84" t="s">
        <v>105</v>
      </c>
      <c r="C424" s="15" t="s">
        <v>194</v>
      </c>
      <c r="D424" s="12"/>
      <c r="E424" s="27">
        <v>3870838</v>
      </c>
      <c r="F424" s="14" t="s">
        <v>194</v>
      </c>
      <c r="G424" s="15"/>
      <c r="H424" s="12"/>
      <c r="I424" s="27">
        <v>2042440</v>
      </c>
      <c r="J424" s="14" t="s">
        <v>194</v>
      </c>
      <c r="K424" s="15" t="s">
        <v>194</v>
      </c>
      <c r="L424" s="12"/>
      <c r="M424" s="27">
        <v>771776</v>
      </c>
      <c r="N424" s="14" t="s">
        <v>194</v>
      </c>
      <c r="O424" s="15" t="s">
        <v>194</v>
      </c>
      <c r="P424" s="12"/>
      <c r="Q424" s="40" t="s">
        <v>870</v>
      </c>
      <c r="R424" s="14" t="s">
        <v>208</v>
      </c>
      <c r="S424" s="15"/>
      <c r="T424" s="12"/>
      <c r="U424" s="27">
        <v>4236415</v>
      </c>
      <c r="V424" s="14" t="s">
        <v>194</v>
      </c>
    </row>
    <row r="425" spans="1:22" x14ac:dyDescent="0.25">
      <c r="A425" s="13"/>
      <c r="B425" s="28"/>
      <c r="C425" s="28" t="s">
        <v>194</v>
      </c>
      <c r="D425" s="29"/>
      <c r="E425" s="29"/>
      <c r="F425" s="28"/>
      <c r="G425" s="28"/>
      <c r="H425" s="29"/>
      <c r="I425" s="29"/>
      <c r="J425" s="28"/>
      <c r="K425" s="28" t="s">
        <v>194</v>
      </c>
      <c r="L425" s="29"/>
      <c r="M425" s="29"/>
      <c r="N425" s="28"/>
      <c r="O425" s="28" t="s">
        <v>194</v>
      </c>
      <c r="P425" s="29"/>
      <c r="Q425" s="29"/>
      <c r="R425" s="28"/>
      <c r="S425" s="28"/>
      <c r="T425" s="29"/>
      <c r="U425" s="29"/>
      <c r="V425" s="28"/>
    </row>
    <row r="426" spans="1:22" x14ac:dyDescent="0.25">
      <c r="A426" s="13"/>
      <c r="B426" s="44" t="s">
        <v>851</v>
      </c>
      <c r="C426" s="42" t="s">
        <v>194</v>
      </c>
      <c r="D426" s="20"/>
      <c r="E426" s="22">
        <v>2180422</v>
      </c>
      <c r="F426" s="24" t="s">
        <v>194</v>
      </c>
      <c r="G426" s="42"/>
      <c r="H426" s="20"/>
      <c r="I426" s="22">
        <v>2548905</v>
      </c>
      <c r="J426" s="24" t="s">
        <v>194</v>
      </c>
      <c r="K426" s="42" t="s">
        <v>194</v>
      </c>
      <c r="L426" s="20"/>
      <c r="M426" s="22">
        <v>1867892</v>
      </c>
      <c r="N426" s="24" t="s">
        <v>194</v>
      </c>
      <c r="O426" s="42" t="s">
        <v>194</v>
      </c>
      <c r="P426" s="20"/>
      <c r="Q426" s="38" t="s">
        <v>871</v>
      </c>
      <c r="R426" s="24" t="s">
        <v>208</v>
      </c>
      <c r="S426" s="42"/>
      <c r="T426" s="20"/>
      <c r="U426" s="22">
        <v>2180422</v>
      </c>
      <c r="V426" s="24" t="s">
        <v>194</v>
      </c>
    </row>
    <row r="427" spans="1:22" ht="15.75" thickBot="1" x14ac:dyDescent="0.3">
      <c r="A427" s="13"/>
      <c r="B427" s="25" t="s">
        <v>115</v>
      </c>
      <c r="C427" s="15" t="s">
        <v>194</v>
      </c>
      <c r="D427" s="12"/>
      <c r="E427" s="40" t="s">
        <v>262</v>
      </c>
      <c r="F427" s="14" t="s">
        <v>194</v>
      </c>
      <c r="G427" s="15"/>
      <c r="H427" s="12"/>
      <c r="I427" s="40" t="s">
        <v>262</v>
      </c>
      <c r="J427" s="14" t="s">
        <v>194</v>
      </c>
      <c r="K427" s="15" t="s">
        <v>194</v>
      </c>
      <c r="L427" s="12"/>
      <c r="M427" s="27">
        <v>2282</v>
      </c>
      <c r="N427" s="14" t="s">
        <v>194</v>
      </c>
      <c r="O427" s="15" t="s">
        <v>194</v>
      </c>
      <c r="P427" s="12"/>
      <c r="Q427" s="40" t="s">
        <v>262</v>
      </c>
      <c r="R427" s="14" t="s">
        <v>194</v>
      </c>
      <c r="S427" s="15"/>
      <c r="T427" s="12"/>
      <c r="U427" s="27">
        <v>2282</v>
      </c>
      <c r="V427" s="14" t="s">
        <v>194</v>
      </c>
    </row>
    <row r="428" spans="1:22" x14ac:dyDescent="0.25">
      <c r="A428" s="13"/>
      <c r="B428" s="28"/>
      <c r="C428" s="28" t="s">
        <v>194</v>
      </c>
      <c r="D428" s="29"/>
      <c r="E428" s="29"/>
      <c r="F428" s="28"/>
      <c r="G428" s="28"/>
      <c r="H428" s="29"/>
      <c r="I428" s="29"/>
      <c r="J428" s="28"/>
      <c r="K428" s="28" t="s">
        <v>194</v>
      </c>
      <c r="L428" s="29"/>
      <c r="M428" s="29"/>
      <c r="N428" s="28"/>
      <c r="O428" s="28" t="s">
        <v>194</v>
      </c>
      <c r="P428" s="29"/>
      <c r="Q428" s="29"/>
      <c r="R428" s="28"/>
      <c r="S428" s="28"/>
      <c r="T428" s="29"/>
      <c r="U428" s="29"/>
      <c r="V428" s="28"/>
    </row>
    <row r="429" spans="1:22" ht="15.75" thickBot="1" x14ac:dyDescent="0.3">
      <c r="A429" s="13"/>
      <c r="B429" s="93" t="s">
        <v>116</v>
      </c>
      <c r="C429" s="42" t="s">
        <v>194</v>
      </c>
      <c r="D429" s="20"/>
      <c r="E429" s="22">
        <v>2180422</v>
      </c>
      <c r="F429" s="24" t="s">
        <v>194</v>
      </c>
      <c r="G429" s="42"/>
      <c r="H429" s="20"/>
      <c r="I429" s="22">
        <v>2548905</v>
      </c>
      <c r="J429" s="24" t="s">
        <v>194</v>
      </c>
      <c r="K429" s="42" t="s">
        <v>194</v>
      </c>
      <c r="L429" s="20"/>
      <c r="M429" s="22">
        <v>1870174</v>
      </c>
      <c r="N429" s="24" t="s">
        <v>194</v>
      </c>
      <c r="O429" s="42" t="s">
        <v>194</v>
      </c>
      <c r="P429" s="20"/>
      <c r="Q429" s="38" t="s">
        <v>871</v>
      </c>
      <c r="R429" s="24" t="s">
        <v>208</v>
      </c>
      <c r="S429" s="42"/>
      <c r="T429" s="20"/>
      <c r="U429" s="22">
        <v>2182704</v>
      </c>
      <c r="V429" s="24" t="s">
        <v>194</v>
      </c>
    </row>
    <row r="430" spans="1:22" x14ac:dyDescent="0.25">
      <c r="A430" s="13"/>
      <c r="B430" s="28"/>
      <c r="C430" s="28" t="s">
        <v>194</v>
      </c>
      <c r="D430" s="29"/>
      <c r="E430" s="29"/>
      <c r="F430" s="28"/>
      <c r="G430" s="28"/>
      <c r="H430" s="29"/>
      <c r="I430" s="29"/>
      <c r="J430" s="28"/>
      <c r="K430" s="28" t="s">
        <v>194</v>
      </c>
      <c r="L430" s="29"/>
      <c r="M430" s="29"/>
      <c r="N430" s="28"/>
      <c r="O430" s="28" t="s">
        <v>194</v>
      </c>
      <c r="P430" s="29"/>
      <c r="Q430" s="29"/>
      <c r="R430" s="28"/>
      <c r="S430" s="28"/>
      <c r="T430" s="29"/>
      <c r="U430" s="29"/>
      <c r="V430" s="28"/>
    </row>
    <row r="431" spans="1:22" ht="15.75" thickBot="1" x14ac:dyDescent="0.3">
      <c r="A431" s="13"/>
      <c r="B431" s="94" t="s">
        <v>117</v>
      </c>
      <c r="C431" s="15" t="s">
        <v>194</v>
      </c>
      <c r="D431" s="12" t="s">
        <v>198</v>
      </c>
      <c r="E431" s="27">
        <v>6273001</v>
      </c>
      <c r="F431" s="14" t="s">
        <v>194</v>
      </c>
      <c r="G431" s="15"/>
      <c r="H431" s="12" t="s">
        <v>198</v>
      </c>
      <c r="I431" s="27">
        <v>6063782</v>
      </c>
      <c r="J431" s="14" t="s">
        <v>194</v>
      </c>
      <c r="K431" s="15" t="s">
        <v>194</v>
      </c>
      <c r="L431" s="12" t="s">
        <v>198</v>
      </c>
      <c r="M431" s="27">
        <v>3205992</v>
      </c>
      <c r="N431" s="14" t="s">
        <v>194</v>
      </c>
      <c r="O431" s="15" t="s">
        <v>194</v>
      </c>
      <c r="P431" s="12" t="s">
        <v>198</v>
      </c>
      <c r="Q431" s="40" t="s">
        <v>863</v>
      </c>
      <c r="R431" s="14" t="s">
        <v>208</v>
      </c>
      <c r="S431" s="15"/>
      <c r="T431" s="12" t="s">
        <v>198</v>
      </c>
      <c r="U431" s="27">
        <v>7067928</v>
      </c>
      <c r="V431" s="14" t="s">
        <v>194</v>
      </c>
    </row>
    <row r="432" spans="1:22" ht="15.75" thickTop="1" x14ac:dyDescent="0.25">
      <c r="A432" s="13"/>
      <c r="B432" s="28"/>
      <c r="C432" s="28" t="s">
        <v>194</v>
      </c>
      <c r="D432" s="31"/>
      <c r="E432" s="31"/>
      <c r="F432" s="28"/>
      <c r="G432" s="28"/>
      <c r="H432" s="31"/>
      <c r="I432" s="31"/>
      <c r="J432" s="28"/>
      <c r="K432" s="28" t="s">
        <v>194</v>
      </c>
      <c r="L432" s="31"/>
      <c r="M432" s="31"/>
      <c r="N432" s="28"/>
      <c r="O432" s="28" t="s">
        <v>194</v>
      </c>
      <c r="P432" s="31"/>
      <c r="Q432" s="31"/>
      <c r="R432" s="28"/>
      <c r="S432" s="28"/>
      <c r="T432" s="31"/>
      <c r="U432" s="31"/>
      <c r="V432" s="28"/>
    </row>
    <row r="433" spans="1:22" x14ac:dyDescent="0.25">
      <c r="A433" s="13"/>
      <c r="B433" s="55"/>
      <c r="C433" s="55"/>
      <c r="D433" s="55"/>
      <c r="E433" s="55"/>
      <c r="F433" s="55"/>
      <c r="G433" s="55"/>
      <c r="H433" s="55"/>
      <c r="I433" s="55"/>
      <c r="J433" s="55"/>
      <c r="K433" s="55"/>
      <c r="L433" s="55"/>
      <c r="M433" s="55"/>
      <c r="N433" s="55"/>
      <c r="O433" s="55"/>
      <c r="P433" s="55"/>
      <c r="Q433" s="55"/>
      <c r="R433" s="55"/>
      <c r="S433" s="55"/>
      <c r="T433" s="55"/>
      <c r="U433" s="55"/>
      <c r="V433" s="55"/>
    </row>
    <row r="434" spans="1:22" x14ac:dyDescent="0.25">
      <c r="A434" s="13"/>
      <c r="B434" s="97" t="s">
        <v>872</v>
      </c>
      <c r="C434" s="97"/>
      <c r="D434" s="97"/>
      <c r="E434" s="97"/>
      <c r="F434" s="97"/>
      <c r="G434" s="97"/>
      <c r="H434" s="97"/>
      <c r="I434" s="97"/>
      <c r="J434" s="97"/>
      <c r="K434" s="97"/>
      <c r="L434" s="97"/>
      <c r="M434" s="97"/>
      <c r="N434" s="97"/>
      <c r="O434" s="97"/>
      <c r="P434" s="97"/>
      <c r="Q434" s="97"/>
      <c r="R434" s="97"/>
      <c r="S434" s="97"/>
      <c r="T434" s="97"/>
      <c r="U434" s="97"/>
      <c r="V434" s="97"/>
    </row>
    <row r="435" spans="1:22" x14ac:dyDescent="0.25">
      <c r="A435" s="13"/>
      <c r="B435" s="97" t="s">
        <v>733</v>
      </c>
      <c r="C435" s="97"/>
      <c r="D435" s="97"/>
      <c r="E435" s="97"/>
      <c r="F435" s="97"/>
      <c r="G435" s="97"/>
      <c r="H435" s="97"/>
      <c r="I435" s="97"/>
      <c r="J435" s="97"/>
      <c r="K435" s="97"/>
      <c r="L435" s="97"/>
      <c r="M435" s="97"/>
      <c r="N435" s="97"/>
      <c r="O435" s="97"/>
      <c r="P435" s="97"/>
      <c r="Q435" s="97"/>
      <c r="R435" s="97"/>
      <c r="S435" s="97"/>
      <c r="T435" s="97"/>
      <c r="U435" s="97"/>
      <c r="V435" s="97"/>
    </row>
    <row r="436" spans="1:22" x14ac:dyDescent="0.25">
      <c r="A436" s="13"/>
      <c r="B436" s="98" t="s">
        <v>655</v>
      </c>
      <c r="C436" s="98"/>
      <c r="D436" s="98"/>
      <c r="E436" s="98"/>
      <c r="F436" s="98"/>
      <c r="G436" s="98"/>
      <c r="H436" s="98"/>
      <c r="I436" s="98"/>
      <c r="J436" s="98"/>
      <c r="K436" s="98"/>
      <c r="L436" s="98"/>
      <c r="M436" s="98"/>
      <c r="N436" s="98"/>
      <c r="O436" s="98"/>
      <c r="P436" s="98"/>
      <c r="Q436" s="98"/>
      <c r="R436" s="98"/>
      <c r="S436" s="98"/>
      <c r="T436" s="98"/>
      <c r="U436" s="98"/>
      <c r="V436" s="98"/>
    </row>
    <row r="437" spans="1:22" ht="15.75" x14ac:dyDescent="0.25">
      <c r="A437" s="13"/>
      <c r="B437" s="36"/>
      <c r="C437" s="36"/>
      <c r="D437" s="36"/>
      <c r="E437" s="36"/>
      <c r="F437" s="36"/>
      <c r="G437" s="36"/>
      <c r="H437" s="36"/>
      <c r="I437" s="36"/>
      <c r="J437" s="36"/>
      <c r="K437" s="36"/>
      <c r="L437" s="36"/>
      <c r="M437" s="36"/>
      <c r="N437" s="36"/>
      <c r="O437" s="36"/>
      <c r="P437" s="36"/>
      <c r="Q437" s="36"/>
      <c r="R437" s="36"/>
      <c r="S437" s="36"/>
      <c r="T437" s="36"/>
      <c r="U437" s="36"/>
      <c r="V437" s="36"/>
    </row>
    <row r="438" spans="1:22" x14ac:dyDescent="0.25">
      <c r="A438" s="13"/>
      <c r="B438" s="12"/>
      <c r="C438" s="12"/>
      <c r="D438" s="12"/>
      <c r="E438" s="12"/>
      <c r="F438" s="12"/>
      <c r="G438" s="12"/>
      <c r="H438" s="12"/>
      <c r="I438" s="12"/>
      <c r="J438" s="12"/>
      <c r="K438" s="12"/>
      <c r="L438" s="12"/>
      <c r="M438" s="12"/>
      <c r="N438" s="12"/>
      <c r="O438" s="12"/>
      <c r="P438" s="12"/>
      <c r="Q438" s="12"/>
      <c r="R438" s="12"/>
      <c r="S438" s="12"/>
      <c r="T438" s="12"/>
      <c r="U438" s="12"/>
      <c r="V438" s="12"/>
    </row>
    <row r="439" spans="1:22" x14ac:dyDescent="0.25">
      <c r="A439" s="13"/>
      <c r="B439" s="50"/>
      <c r="C439" s="50" t="s">
        <v>194</v>
      </c>
      <c r="D439" s="51" t="s">
        <v>656</v>
      </c>
      <c r="E439" s="51"/>
      <c r="F439" s="50"/>
      <c r="G439" s="50"/>
      <c r="H439" s="51" t="s">
        <v>657</v>
      </c>
      <c r="I439" s="51"/>
      <c r="J439" s="50"/>
      <c r="K439" s="50"/>
      <c r="L439" s="86" t="s">
        <v>659</v>
      </c>
      <c r="M439" s="86"/>
      <c r="N439" s="50"/>
      <c r="O439" s="50"/>
      <c r="P439" s="51" t="s">
        <v>660</v>
      </c>
      <c r="Q439" s="51"/>
      <c r="R439" s="50"/>
      <c r="S439" s="50"/>
      <c r="T439" s="51" t="s">
        <v>661</v>
      </c>
      <c r="U439" s="51"/>
      <c r="V439" s="50"/>
    </row>
    <row r="440" spans="1:22" ht="15.75" thickBot="1" x14ac:dyDescent="0.3">
      <c r="A440" s="13"/>
      <c r="B440" s="50"/>
      <c r="C440" s="50"/>
      <c r="D440" s="32"/>
      <c r="E440" s="32"/>
      <c r="F440" s="50"/>
      <c r="G440" s="50"/>
      <c r="H440" s="32" t="s">
        <v>658</v>
      </c>
      <c r="I440" s="32"/>
      <c r="J440" s="50"/>
      <c r="K440" s="50"/>
      <c r="L440" s="87" t="s">
        <v>658</v>
      </c>
      <c r="M440" s="87"/>
      <c r="N440" s="50"/>
      <c r="O440" s="50"/>
      <c r="P440" s="32"/>
      <c r="Q440" s="32"/>
      <c r="R440" s="50"/>
      <c r="S440" s="50"/>
      <c r="T440" s="32"/>
      <c r="U440" s="32"/>
      <c r="V440" s="50"/>
    </row>
    <row r="441" spans="1:22" x14ac:dyDescent="0.25">
      <c r="A441" s="13"/>
      <c r="B441" s="44" t="s">
        <v>132</v>
      </c>
      <c r="C441" s="20" t="s">
        <v>194</v>
      </c>
      <c r="D441" s="20"/>
      <c r="E441" s="20"/>
      <c r="F441" s="20"/>
      <c r="G441" s="20"/>
      <c r="H441" s="20"/>
      <c r="I441" s="20"/>
      <c r="J441" s="20"/>
      <c r="K441" s="20"/>
      <c r="L441" s="20"/>
      <c r="M441" s="20"/>
      <c r="N441" s="20"/>
      <c r="O441" s="20"/>
      <c r="P441" s="20"/>
      <c r="Q441" s="20"/>
      <c r="R441" s="20"/>
      <c r="S441" s="20"/>
      <c r="T441" s="20"/>
      <c r="U441" s="20"/>
      <c r="V441" s="20"/>
    </row>
    <row r="442" spans="1:22" x14ac:dyDescent="0.25">
      <c r="A442" s="13"/>
      <c r="B442" s="25" t="s">
        <v>53</v>
      </c>
      <c r="C442" s="12" t="s">
        <v>194</v>
      </c>
      <c r="D442" s="12" t="s">
        <v>198</v>
      </c>
      <c r="E442" s="40" t="s">
        <v>220</v>
      </c>
      <c r="F442" s="14" t="s">
        <v>208</v>
      </c>
      <c r="G442" s="12"/>
      <c r="H442" s="12" t="s">
        <v>198</v>
      </c>
      <c r="I442" s="27">
        <v>54188</v>
      </c>
      <c r="J442" s="14" t="s">
        <v>194</v>
      </c>
      <c r="K442" s="12"/>
      <c r="L442" s="12" t="s">
        <v>198</v>
      </c>
      <c r="M442" s="27">
        <v>59170</v>
      </c>
      <c r="N442" s="14" t="s">
        <v>194</v>
      </c>
      <c r="O442" s="12"/>
      <c r="P442" s="12" t="s">
        <v>198</v>
      </c>
      <c r="Q442" s="40" t="s">
        <v>762</v>
      </c>
      <c r="R442" s="14" t="s">
        <v>208</v>
      </c>
      <c r="S442" s="12"/>
      <c r="T442" s="12" t="s">
        <v>198</v>
      </c>
      <c r="U442" s="40" t="s">
        <v>220</v>
      </c>
      <c r="V442" s="14" t="s">
        <v>208</v>
      </c>
    </row>
    <row r="443" spans="1:22" ht="38.25" x14ac:dyDescent="0.25">
      <c r="A443" s="13"/>
      <c r="B443" s="18" t="s">
        <v>873</v>
      </c>
      <c r="C443" s="20" t="s">
        <v>194</v>
      </c>
      <c r="D443" s="20"/>
      <c r="E443" s="20"/>
      <c r="F443" s="20"/>
      <c r="G443" s="20"/>
      <c r="H443" s="20"/>
      <c r="I443" s="20"/>
      <c r="J443" s="20"/>
      <c r="K443" s="20"/>
      <c r="L443" s="20"/>
      <c r="M443" s="20"/>
      <c r="N443" s="20"/>
      <c r="O443" s="20"/>
      <c r="P443" s="20"/>
      <c r="Q443" s="20"/>
      <c r="R443" s="20"/>
      <c r="S443" s="20"/>
      <c r="T443" s="20"/>
      <c r="U443" s="20"/>
      <c r="V443" s="20"/>
    </row>
    <row r="444" spans="1:22" ht="25.5" x14ac:dyDescent="0.25">
      <c r="A444" s="13"/>
      <c r="B444" s="48" t="s">
        <v>874</v>
      </c>
      <c r="C444" s="12" t="s">
        <v>194</v>
      </c>
      <c r="D444" s="12"/>
      <c r="E444" s="40" t="s">
        <v>875</v>
      </c>
      <c r="F444" s="14" t="s">
        <v>208</v>
      </c>
      <c r="G444" s="12"/>
      <c r="H444" s="12"/>
      <c r="I444" s="27">
        <v>1510</v>
      </c>
      <c r="J444" s="14" t="s">
        <v>194</v>
      </c>
      <c r="K444" s="12"/>
      <c r="L444" s="12"/>
      <c r="M444" s="40" t="s">
        <v>262</v>
      </c>
      <c r="N444" s="14" t="s">
        <v>194</v>
      </c>
      <c r="O444" s="12"/>
      <c r="P444" s="12"/>
      <c r="Q444" s="27">
        <v>111025</v>
      </c>
      <c r="R444" s="14" t="s">
        <v>194</v>
      </c>
      <c r="S444" s="12"/>
      <c r="T444" s="12"/>
      <c r="U444" s="40" t="s">
        <v>262</v>
      </c>
      <c r="V444" s="14" t="s">
        <v>194</v>
      </c>
    </row>
    <row r="445" spans="1:22" ht="38.25" x14ac:dyDescent="0.25">
      <c r="A445" s="13"/>
      <c r="B445" s="49" t="s">
        <v>134</v>
      </c>
      <c r="C445" s="20" t="s">
        <v>194</v>
      </c>
      <c r="D445" s="20"/>
      <c r="E445" s="22">
        <v>13814</v>
      </c>
      <c r="F445" s="24" t="s">
        <v>194</v>
      </c>
      <c r="G445" s="20"/>
      <c r="H445" s="20"/>
      <c r="I445" s="38">
        <v>229</v>
      </c>
      <c r="J445" s="24" t="s">
        <v>194</v>
      </c>
      <c r="K445" s="20"/>
      <c r="L445" s="20"/>
      <c r="M445" s="38">
        <v>45</v>
      </c>
      <c r="N445" s="24" t="s">
        <v>194</v>
      </c>
      <c r="O445" s="20"/>
      <c r="P445" s="20"/>
      <c r="Q445" s="38" t="s">
        <v>262</v>
      </c>
      <c r="R445" s="24" t="s">
        <v>194</v>
      </c>
      <c r="S445" s="20"/>
      <c r="T445" s="20"/>
      <c r="U445" s="22">
        <v>14088</v>
      </c>
      <c r="V445" s="24" t="s">
        <v>194</v>
      </c>
    </row>
    <row r="446" spans="1:22" x14ac:dyDescent="0.25">
      <c r="A446" s="13"/>
      <c r="B446" s="48" t="s">
        <v>135</v>
      </c>
      <c r="C446" s="12" t="s">
        <v>194</v>
      </c>
      <c r="D446" s="12"/>
      <c r="E446" s="27">
        <v>3731</v>
      </c>
      <c r="F446" s="14" t="s">
        <v>194</v>
      </c>
      <c r="G446" s="12"/>
      <c r="H446" s="12"/>
      <c r="I446" s="27">
        <v>188745</v>
      </c>
      <c r="J446" s="14" t="s">
        <v>194</v>
      </c>
      <c r="K446" s="12"/>
      <c r="L446" s="12"/>
      <c r="M446" s="27">
        <v>134317</v>
      </c>
      <c r="N446" s="14" t="s">
        <v>194</v>
      </c>
      <c r="O446" s="12"/>
      <c r="P446" s="12"/>
      <c r="Q446" s="40" t="s">
        <v>876</v>
      </c>
      <c r="R446" s="14" t="s">
        <v>208</v>
      </c>
      <c r="S446" s="12"/>
      <c r="T446" s="12"/>
      <c r="U446" s="27">
        <v>326689</v>
      </c>
      <c r="V446" s="14" t="s">
        <v>194</v>
      </c>
    </row>
    <row r="447" spans="1:22" ht="25.5" x14ac:dyDescent="0.25">
      <c r="A447" s="13"/>
      <c r="B447" s="49" t="s">
        <v>136</v>
      </c>
      <c r="C447" s="20" t="s">
        <v>194</v>
      </c>
      <c r="D447" s="20"/>
      <c r="E447" s="38" t="s">
        <v>262</v>
      </c>
      <c r="F447" s="24" t="s">
        <v>194</v>
      </c>
      <c r="G447" s="20"/>
      <c r="H447" s="20"/>
      <c r="I447" s="38" t="s">
        <v>262</v>
      </c>
      <c r="J447" s="24" t="s">
        <v>194</v>
      </c>
      <c r="K447" s="20"/>
      <c r="L447" s="20"/>
      <c r="M447" s="22">
        <v>1880</v>
      </c>
      <c r="N447" s="24" t="s">
        <v>194</v>
      </c>
      <c r="O447" s="20"/>
      <c r="P447" s="20"/>
      <c r="Q447" s="38" t="s">
        <v>262</v>
      </c>
      <c r="R447" s="24" t="s">
        <v>194</v>
      </c>
      <c r="S447" s="20"/>
      <c r="T447" s="20"/>
      <c r="U447" s="22">
        <v>1880</v>
      </c>
      <c r="V447" s="24" t="s">
        <v>194</v>
      </c>
    </row>
    <row r="448" spans="1:22" ht="25.5" x14ac:dyDescent="0.25">
      <c r="A448" s="13"/>
      <c r="B448" s="48" t="s">
        <v>137</v>
      </c>
      <c r="C448" s="12" t="s">
        <v>194</v>
      </c>
      <c r="D448" s="12"/>
      <c r="E448" s="27">
        <v>5836</v>
      </c>
      <c r="F448" s="14" t="s">
        <v>194</v>
      </c>
      <c r="G448" s="12"/>
      <c r="H448" s="12"/>
      <c r="I448" s="27">
        <v>3646</v>
      </c>
      <c r="J448" s="14" t="s">
        <v>194</v>
      </c>
      <c r="K448" s="12"/>
      <c r="L448" s="12"/>
      <c r="M448" s="27">
        <v>4980</v>
      </c>
      <c r="N448" s="14" t="s">
        <v>194</v>
      </c>
      <c r="O448" s="12"/>
      <c r="P448" s="12"/>
      <c r="Q448" s="40" t="s">
        <v>262</v>
      </c>
      <c r="R448" s="14" t="s">
        <v>194</v>
      </c>
      <c r="S448" s="12"/>
      <c r="T448" s="12"/>
      <c r="U448" s="27">
        <v>14462</v>
      </c>
      <c r="V448" s="14" t="s">
        <v>194</v>
      </c>
    </row>
    <row r="449" spans="1:22" x14ac:dyDescent="0.25">
      <c r="A449" s="13"/>
      <c r="B449" s="49" t="s">
        <v>138</v>
      </c>
      <c r="C449" s="20" t="s">
        <v>194</v>
      </c>
      <c r="D449" s="20"/>
      <c r="E449" s="38" t="s">
        <v>262</v>
      </c>
      <c r="F449" s="24" t="s">
        <v>194</v>
      </c>
      <c r="G449" s="20"/>
      <c r="H449" s="20"/>
      <c r="I449" s="38">
        <v>27</v>
      </c>
      <c r="J449" s="24" t="s">
        <v>194</v>
      </c>
      <c r="K449" s="20"/>
      <c r="L449" s="20"/>
      <c r="M449" s="38">
        <v>216</v>
      </c>
      <c r="N449" s="24" t="s">
        <v>194</v>
      </c>
      <c r="O449" s="20"/>
      <c r="P449" s="20"/>
      <c r="Q449" s="38" t="s">
        <v>262</v>
      </c>
      <c r="R449" s="24" t="s">
        <v>194</v>
      </c>
      <c r="S449" s="20"/>
      <c r="T449" s="20"/>
      <c r="U449" s="38">
        <v>243</v>
      </c>
      <c r="V449" s="24" t="s">
        <v>194</v>
      </c>
    </row>
    <row r="450" spans="1:22" x14ac:dyDescent="0.25">
      <c r="A450" s="13"/>
      <c r="B450" s="48" t="s">
        <v>139</v>
      </c>
      <c r="C450" s="12" t="s">
        <v>194</v>
      </c>
      <c r="D450" s="12"/>
      <c r="E450" s="40" t="s">
        <v>262</v>
      </c>
      <c r="F450" s="14" t="s">
        <v>194</v>
      </c>
      <c r="G450" s="12"/>
      <c r="H450" s="12"/>
      <c r="I450" s="27">
        <v>2954</v>
      </c>
      <c r="J450" s="14" t="s">
        <v>194</v>
      </c>
      <c r="K450" s="12"/>
      <c r="L450" s="12"/>
      <c r="M450" s="27">
        <v>1147</v>
      </c>
      <c r="N450" s="14" t="s">
        <v>194</v>
      </c>
      <c r="O450" s="12"/>
      <c r="P450" s="12"/>
      <c r="Q450" s="40" t="s">
        <v>262</v>
      </c>
      <c r="R450" s="14" t="s">
        <v>194</v>
      </c>
      <c r="S450" s="12"/>
      <c r="T450" s="12"/>
      <c r="U450" s="27">
        <v>4101</v>
      </c>
      <c r="V450" s="14" t="s">
        <v>194</v>
      </c>
    </row>
    <row r="451" spans="1:22" x14ac:dyDescent="0.25">
      <c r="A451" s="13"/>
      <c r="B451" s="49" t="s">
        <v>877</v>
      </c>
      <c r="C451" s="20" t="s">
        <v>194</v>
      </c>
      <c r="D451" s="20"/>
      <c r="E451" s="38" t="s">
        <v>262</v>
      </c>
      <c r="F451" s="24" t="s">
        <v>194</v>
      </c>
      <c r="G451" s="20"/>
      <c r="H451" s="20"/>
      <c r="I451" s="22">
        <v>1118</v>
      </c>
      <c r="J451" s="24" t="s">
        <v>194</v>
      </c>
      <c r="K451" s="20"/>
      <c r="L451" s="20"/>
      <c r="M451" s="38">
        <v>731</v>
      </c>
      <c r="N451" s="24" t="s">
        <v>194</v>
      </c>
      <c r="O451" s="20"/>
      <c r="P451" s="20"/>
      <c r="Q451" s="38" t="s">
        <v>262</v>
      </c>
      <c r="R451" s="24" t="s">
        <v>194</v>
      </c>
      <c r="S451" s="20"/>
      <c r="T451" s="20"/>
      <c r="U451" s="22">
        <v>1849</v>
      </c>
      <c r="V451" s="24" t="s">
        <v>194</v>
      </c>
    </row>
    <row r="452" spans="1:22" ht="25.5" x14ac:dyDescent="0.25">
      <c r="A452" s="13"/>
      <c r="B452" s="48" t="s">
        <v>52</v>
      </c>
      <c r="C452" s="12" t="s">
        <v>194</v>
      </c>
      <c r="D452" s="12"/>
      <c r="E452" s="40" t="s">
        <v>878</v>
      </c>
      <c r="F452" s="14" t="s">
        <v>208</v>
      </c>
      <c r="G452" s="12"/>
      <c r="H452" s="12"/>
      <c r="I452" s="40" t="s">
        <v>262</v>
      </c>
      <c r="J452" s="14" t="s">
        <v>194</v>
      </c>
      <c r="K452" s="12"/>
      <c r="L452" s="12"/>
      <c r="M452" s="40" t="s">
        <v>879</v>
      </c>
      <c r="N452" s="14" t="s">
        <v>208</v>
      </c>
      <c r="O452" s="12"/>
      <c r="P452" s="12"/>
      <c r="Q452" s="40" t="s">
        <v>880</v>
      </c>
      <c r="R452" s="14" t="s">
        <v>208</v>
      </c>
      <c r="S452" s="12"/>
      <c r="T452" s="12"/>
      <c r="U452" s="40" t="s">
        <v>881</v>
      </c>
      <c r="V452" s="14" t="s">
        <v>208</v>
      </c>
    </row>
    <row r="453" spans="1:22" x14ac:dyDescent="0.25">
      <c r="A453" s="13"/>
      <c r="B453" s="49" t="s">
        <v>141</v>
      </c>
      <c r="C453" s="20" t="s">
        <v>194</v>
      </c>
      <c r="D453" s="20"/>
      <c r="E453" s="38" t="s">
        <v>882</v>
      </c>
      <c r="F453" s="24" t="s">
        <v>208</v>
      </c>
      <c r="G453" s="20"/>
      <c r="H453" s="20"/>
      <c r="I453" s="38" t="s">
        <v>883</v>
      </c>
      <c r="J453" s="24" t="s">
        <v>208</v>
      </c>
      <c r="K453" s="20"/>
      <c r="L453" s="20"/>
      <c r="M453" s="38" t="s">
        <v>884</v>
      </c>
      <c r="N453" s="24" t="s">
        <v>208</v>
      </c>
      <c r="O453" s="20"/>
      <c r="P453" s="20"/>
      <c r="Q453" s="38" t="s">
        <v>885</v>
      </c>
      <c r="R453" s="24" t="s">
        <v>208</v>
      </c>
      <c r="S453" s="20"/>
      <c r="T453" s="20"/>
      <c r="U453" s="38" t="s">
        <v>886</v>
      </c>
      <c r="V453" s="24" t="s">
        <v>208</v>
      </c>
    </row>
    <row r="454" spans="1:22" x14ac:dyDescent="0.25">
      <c r="A454" s="13"/>
      <c r="B454" s="48" t="s">
        <v>142</v>
      </c>
      <c r="C454" s="12" t="s">
        <v>194</v>
      </c>
      <c r="D454" s="12"/>
      <c r="E454" s="27">
        <v>35603</v>
      </c>
      <c r="F454" s="14" t="s">
        <v>194</v>
      </c>
      <c r="G454" s="12"/>
      <c r="H454" s="12"/>
      <c r="I454" s="40" t="s">
        <v>262</v>
      </c>
      <c r="J454" s="14" t="s">
        <v>194</v>
      </c>
      <c r="K454" s="12"/>
      <c r="L454" s="12"/>
      <c r="M454" s="40" t="s">
        <v>262</v>
      </c>
      <c r="N454" s="14" t="s">
        <v>194</v>
      </c>
      <c r="O454" s="12"/>
      <c r="P454" s="12"/>
      <c r="Q454" s="40" t="s">
        <v>262</v>
      </c>
      <c r="R454" s="14" t="s">
        <v>194</v>
      </c>
      <c r="S454" s="12"/>
      <c r="T454" s="12"/>
      <c r="U454" s="27">
        <v>35603</v>
      </c>
      <c r="V454" s="14" t="s">
        <v>194</v>
      </c>
    </row>
    <row r="455" spans="1:22" x14ac:dyDescent="0.25">
      <c r="A455" s="13"/>
      <c r="B455" s="49" t="s">
        <v>44</v>
      </c>
      <c r="C455" s="20" t="s">
        <v>194</v>
      </c>
      <c r="D455" s="20"/>
      <c r="E455" s="38" t="s">
        <v>262</v>
      </c>
      <c r="F455" s="24" t="s">
        <v>194</v>
      </c>
      <c r="G455" s="20"/>
      <c r="H455" s="20"/>
      <c r="I455" s="38" t="s">
        <v>262</v>
      </c>
      <c r="J455" s="24" t="s">
        <v>194</v>
      </c>
      <c r="K455" s="20"/>
      <c r="L455" s="20"/>
      <c r="M455" s="22">
        <v>5885</v>
      </c>
      <c r="N455" s="24" t="s">
        <v>194</v>
      </c>
      <c r="O455" s="20"/>
      <c r="P455" s="20"/>
      <c r="Q455" s="38" t="s">
        <v>262</v>
      </c>
      <c r="R455" s="24" t="s">
        <v>194</v>
      </c>
      <c r="S455" s="20"/>
      <c r="T455" s="20"/>
      <c r="U455" s="22">
        <v>5885</v>
      </c>
      <c r="V455" s="24" t="s">
        <v>194</v>
      </c>
    </row>
    <row r="456" spans="1:22" x14ac:dyDescent="0.25">
      <c r="A456" s="13"/>
      <c r="B456" s="48" t="s">
        <v>143</v>
      </c>
      <c r="C456" s="12" t="s">
        <v>194</v>
      </c>
      <c r="D456" s="12"/>
      <c r="E456" s="40" t="s">
        <v>262</v>
      </c>
      <c r="F456" s="14" t="s">
        <v>194</v>
      </c>
      <c r="G456" s="12"/>
      <c r="H456" s="12"/>
      <c r="I456" s="40" t="s">
        <v>262</v>
      </c>
      <c r="J456" s="14" t="s">
        <v>194</v>
      </c>
      <c r="K456" s="12"/>
      <c r="L456" s="12"/>
      <c r="M456" s="40" t="s">
        <v>887</v>
      </c>
      <c r="N456" s="14" t="s">
        <v>208</v>
      </c>
      <c r="O456" s="12"/>
      <c r="P456" s="12"/>
      <c r="Q456" s="40" t="s">
        <v>262</v>
      </c>
      <c r="R456" s="14" t="s">
        <v>194</v>
      </c>
      <c r="S456" s="12"/>
      <c r="T456" s="12"/>
      <c r="U456" s="40" t="s">
        <v>887</v>
      </c>
      <c r="V456" s="14" t="s">
        <v>208</v>
      </c>
    </row>
    <row r="457" spans="1:22" x14ac:dyDescent="0.25">
      <c r="A457" s="13"/>
      <c r="B457" s="49" t="s">
        <v>144</v>
      </c>
      <c r="C457" s="20" t="s">
        <v>194</v>
      </c>
      <c r="D457" s="20"/>
      <c r="E457" s="22">
        <v>5201</v>
      </c>
      <c r="F457" s="24" t="s">
        <v>194</v>
      </c>
      <c r="G457" s="20"/>
      <c r="H457" s="20"/>
      <c r="I457" s="38" t="s">
        <v>888</v>
      </c>
      <c r="J457" s="24" t="s">
        <v>208</v>
      </c>
      <c r="K457" s="20"/>
      <c r="L457" s="20"/>
      <c r="M457" s="22">
        <v>1481</v>
      </c>
      <c r="N457" s="24" t="s">
        <v>194</v>
      </c>
      <c r="O457" s="20"/>
      <c r="P457" s="20"/>
      <c r="Q457" s="38" t="s">
        <v>262</v>
      </c>
      <c r="R457" s="24" t="s">
        <v>194</v>
      </c>
      <c r="S457" s="20"/>
      <c r="T457" s="20"/>
      <c r="U457" s="22">
        <v>1481</v>
      </c>
      <c r="V457" s="24" t="s">
        <v>194</v>
      </c>
    </row>
    <row r="458" spans="1:22" ht="25.5" x14ac:dyDescent="0.25">
      <c r="A458" s="13"/>
      <c r="B458" s="48" t="s">
        <v>145</v>
      </c>
      <c r="C458" s="12" t="s">
        <v>194</v>
      </c>
      <c r="D458" s="12"/>
      <c r="E458" s="12"/>
      <c r="F458" s="12"/>
      <c r="G458" s="12"/>
      <c r="H458" s="12"/>
      <c r="I458" s="12"/>
      <c r="J458" s="12"/>
      <c r="K458" s="12"/>
      <c r="L458" s="12"/>
      <c r="M458" s="12"/>
      <c r="N458" s="12"/>
      <c r="O458" s="12"/>
      <c r="P458" s="12"/>
      <c r="Q458" s="12"/>
      <c r="R458" s="12"/>
      <c r="S458" s="12"/>
      <c r="T458" s="12"/>
      <c r="U458" s="12"/>
      <c r="V458" s="12"/>
    </row>
    <row r="459" spans="1:22" x14ac:dyDescent="0.25">
      <c r="A459" s="13"/>
      <c r="B459" s="89" t="s">
        <v>146</v>
      </c>
      <c r="C459" s="20" t="s">
        <v>194</v>
      </c>
      <c r="D459" s="20"/>
      <c r="E459" s="38" t="s">
        <v>262</v>
      </c>
      <c r="F459" s="24" t="s">
        <v>194</v>
      </c>
      <c r="G459" s="20"/>
      <c r="H459" s="20"/>
      <c r="I459" s="38" t="s">
        <v>889</v>
      </c>
      <c r="J459" s="24" t="s">
        <v>208</v>
      </c>
      <c r="K459" s="20"/>
      <c r="L459" s="20"/>
      <c r="M459" s="38" t="s">
        <v>890</v>
      </c>
      <c r="N459" s="24" t="s">
        <v>208</v>
      </c>
      <c r="O459" s="20"/>
      <c r="P459" s="20"/>
      <c r="Q459" s="38" t="s">
        <v>262</v>
      </c>
      <c r="R459" s="24" t="s">
        <v>194</v>
      </c>
      <c r="S459" s="20"/>
      <c r="T459" s="20"/>
      <c r="U459" s="38" t="s">
        <v>891</v>
      </c>
      <c r="V459" s="24" t="s">
        <v>208</v>
      </c>
    </row>
    <row r="460" spans="1:22" x14ac:dyDescent="0.25">
      <c r="A460" s="13"/>
      <c r="B460" s="88" t="s">
        <v>81</v>
      </c>
      <c r="C460" s="12" t="s">
        <v>194</v>
      </c>
      <c r="D460" s="12"/>
      <c r="E460" s="40" t="s">
        <v>262</v>
      </c>
      <c r="F460" s="14" t="s">
        <v>194</v>
      </c>
      <c r="G460" s="12"/>
      <c r="H460" s="12"/>
      <c r="I460" s="40" t="s">
        <v>892</v>
      </c>
      <c r="J460" s="14" t="s">
        <v>208</v>
      </c>
      <c r="K460" s="12"/>
      <c r="L460" s="12"/>
      <c r="M460" s="40" t="s">
        <v>893</v>
      </c>
      <c r="N460" s="14" t="s">
        <v>208</v>
      </c>
      <c r="O460" s="12"/>
      <c r="P460" s="12"/>
      <c r="Q460" s="27">
        <v>3771</v>
      </c>
      <c r="R460" s="14" t="s">
        <v>194</v>
      </c>
      <c r="S460" s="12"/>
      <c r="T460" s="12"/>
      <c r="U460" s="40" t="s">
        <v>894</v>
      </c>
      <c r="V460" s="14" t="s">
        <v>208</v>
      </c>
    </row>
    <row r="461" spans="1:22" ht="25.5" x14ac:dyDescent="0.25">
      <c r="A461" s="13"/>
      <c r="B461" s="89" t="s">
        <v>83</v>
      </c>
      <c r="C461" s="20" t="s">
        <v>194</v>
      </c>
      <c r="D461" s="20"/>
      <c r="E461" s="38" t="s">
        <v>895</v>
      </c>
      <c r="F461" s="24" t="s">
        <v>208</v>
      </c>
      <c r="G461" s="20"/>
      <c r="H461" s="20"/>
      <c r="I461" s="22">
        <v>67871</v>
      </c>
      <c r="J461" s="24" t="s">
        <v>194</v>
      </c>
      <c r="K461" s="20"/>
      <c r="L461" s="20"/>
      <c r="M461" s="38" t="s">
        <v>896</v>
      </c>
      <c r="N461" s="24" t="s">
        <v>208</v>
      </c>
      <c r="O461" s="20"/>
      <c r="P461" s="20"/>
      <c r="Q461" s="38" t="s">
        <v>423</v>
      </c>
      <c r="R461" s="24" t="s">
        <v>208</v>
      </c>
      <c r="S461" s="20"/>
      <c r="T461" s="20"/>
      <c r="U461" s="38" t="s">
        <v>897</v>
      </c>
      <c r="V461" s="24" t="s">
        <v>208</v>
      </c>
    </row>
    <row r="462" spans="1:22" x14ac:dyDescent="0.25">
      <c r="A462" s="13"/>
      <c r="B462" s="88" t="s">
        <v>97</v>
      </c>
      <c r="C462" s="12" t="s">
        <v>194</v>
      </c>
      <c r="D462" s="12"/>
      <c r="E462" s="27">
        <v>5918</v>
      </c>
      <c r="F462" s="14" t="s">
        <v>194</v>
      </c>
      <c r="G462" s="12"/>
      <c r="H462" s="12"/>
      <c r="I462" s="40" t="s">
        <v>898</v>
      </c>
      <c r="J462" s="14" t="s">
        <v>208</v>
      </c>
      <c r="K462" s="12"/>
      <c r="L462" s="12"/>
      <c r="M462" s="27">
        <v>11516</v>
      </c>
      <c r="N462" s="14" t="s">
        <v>194</v>
      </c>
      <c r="O462" s="12"/>
      <c r="P462" s="12"/>
      <c r="Q462" s="40" t="s">
        <v>262</v>
      </c>
      <c r="R462" s="14" t="s">
        <v>194</v>
      </c>
      <c r="S462" s="12"/>
      <c r="T462" s="12"/>
      <c r="U462" s="27">
        <v>15981</v>
      </c>
      <c r="V462" s="14" t="s">
        <v>194</v>
      </c>
    </row>
    <row r="463" spans="1:22" ht="25.5" x14ac:dyDescent="0.25">
      <c r="A463" s="13"/>
      <c r="B463" s="89" t="s">
        <v>98</v>
      </c>
      <c r="C463" s="20" t="s">
        <v>194</v>
      </c>
      <c r="D463" s="20"/>
      <c r="E463" s="22">
        <v>10396</v>
      </c>
      <c r="F463" s="24" t="s">
        <v>194</v>
      </c>
      <c r="G463" s="20"/>
      <c r="H463" s="20"/>
      <c r="I463" s="22">
        <v>17570</v>
      </c>
      <c r="J463" s="24" t="s">
        <v>194</v>
      </c>
      <c r="K463" s="20"/>
      <c r="L463" s="20"/>
      <c r="M463" s="22">
        <v>2342</v>
      </c>
      <c r="N463" s="24" t="s">
        <v>194</v>
      </c>
      <c r="O463" s="20"/>
      <c r="P463" s="20"/>
      <c r="Q463" s="22">
        <v>6934</v>
      </c>
      <c r="R463" s="24" t="s">
        <v>194</v>
      </c>
      <c r="S463" s="20"/>
      <c r="T463" s="20"/>
      <c r="U463" s="22">
        <v>37242</v>
      </c>
      <c r="V463" s="24" t="s">
        <v>194</v>
      </c>
    </row>
    <row r="464" spans="1:22" x14ac:dyDescent="0.25">
      <c r="A464" s="13"/>
      <c r="B464" s="88" t="s">
        <v>147</v>
      </c>
      <c r="C464" s="12" t="s">
        <v>194</v>
      </c>
      <c r="D464" s="12"/>
      <c r="E464" s="40" t="s">
        <v>899</v>
      </c>
      <c r="F464" s="14" t="s">
        <v>208</v>
      </c>
      <c r="G464" s="12"/>
      <c r="H464" s="12"/>
      <c r="I464" s="40" t="s">
        <v>900</v>
      </c>
      <c r="J464" s="14" t="s">
        <v>208</v>
      </c>
      <c r="K464" s="12"/>
      <c r="L464" s="12"/>
      <c r="M464" s="27">
        <v>8739</v>
      </c>
      <c r="N464" s="14" t="s">
        <v>194</v>
      </c>
      <c r="O464" s="12"/>
      <c r="P464" s="12"/>
      <c r="Q464" s="40">
        <v>516</v>
      </c>
      <c r="R464" s="14" t="s">
        <v>194</v>
      </c>
      <c r="S464" s="12"/>
      <c r="T464" s="12"/>
      <c r="U464" s="40" t="s">
        <v>901</v>
      </c>
      <c r="V464" s="14" t="s">
        <v>208</v>
      </c>
    </row>
    <row r="465" spans="1:22" ht="15.75" thickBot="1" x14ac:dyDescent="0.3">
      <c r="A465" s="13"/>
      <c r="B465" s="89" t="s">
        <v>902</v>
      </c>
      <c r="C465" s="20" t="s">
        <v>194</v>
      </c>
      <c r="D465" s="20"/>
      <c r="E465" s="22">
        <v>298083</v>
      </c>
      <c r="F465" s="24" t="s">
        <v>194</v>
      </c>
      <c r="G465" s="20"/>
      <c r="H465" s="20"/>
      <c r="I465" s="38" t="s">
        <v>903</v>
      </c>
      <c r="J465" s="24" t="s">
        <v>208</v>
      </c>
      <c r="K465" s="20"/>
      <c r="L465" s="20"/>
      <c r="M465" s="38" t="s">
        <v>904</v>
      </c>
      <c r="N465" s="24" t="s">
        <v>208</v>
      </c>
      <c r="O465" s="20"/>
      <c r="P465" s="20"/>
      <c r="Q465" s="38" t="s">
        <v>262</v>
      </c>
      <c r="R465" s="24" t="s">
        <v>194</v>
      </c>
      <c r="S465" s="20"/>
      <c r="T465" s="20"/>
      <c r="U465" s="38" t="s">
        <v>262</v>
      </c>
      <c r="V465" s="24" t="s">
        <v>194</v>
      </c>
    </row>
    <row r="466" spans="1:22" x14ac:dyDescent="0.25">
      <c r="A466" s="13"/>
      <c r="B466" s="28"/>
      <c r="C466" s="28" t="s">
        <v>194</v>
      </c>
      <c r="D466" s="29"/>
      <c r="E466" s="29"/>
      <c r="F466" s="28"/>
      <c r="G466" s="28"/>
      <c r="H466" s="29"/>
      <c r="I466" s="29"/>
      <c r="J466" s="28"/>
      <c r="K466" s="28"/>
      <c r="L466" s="29"/>
      <c r="M466" s="29"/>
      <c r="N466" s="28"/>
      <c r="O466" s="28"/>
      <c r="P466" s="29"/>
      <c r="Q466" s="29"/>
      <c r="R466" s="28"/>
      <c r="S466" s="28"/>
      <c r="T466" s="29"/>
      <c r="U466" s="29"/>
      <c r="V466" s="28"/>
    </row>
    <row r="467" spans="1:22" ht="26.25" thickBot="1" x14ac:dyDescent="0.3">
      <c r="A467" s="13"/>
      <c r="B467" s="96" t="s">
        <v>148</v>
      </c>
      <c r="C467" s="15" t="s">
        <v>194</v>
      </c>
      <c r="D467" s="12"/>
      <c r="E467" s="27">
        <v>114955</v>
      </c>
      <c r="F467" s="14" t="s">
        <v>194</v>
      </c>
      <c r="G467" s="15"/>
      <c r="H467" s="12"/>
      <c r="I467" s="27">
        <v>50290</v>
      </c>
      <c r="J467" s="14" t="s">
        <v>194</v>
      </c>
      <c r="K467" s="15"/>
      <c r="L467" s="12"/>
      <c r="M467" s="40" t="s">
        <v>905</v>
      </c>
      <c r="N467" s="14" t="s">
        <v>208</v>
      </c>
      <c r="O467" s="15"/>
      <c r="P467" s="12"/>
      <c r="Q467" s="40">
        <v>87</v>
      </c>
      <c r="R467" s="14" t="s">
        <v>194</v>
      </c>
      <c r="S467" s="15"/>
      <c r="T467" s="12"/>
      <c r="U467" s="27">
        <v>159105</v>
      </c>
      <c r="V467" s="14" t="s">
        <v>194</v>
      </c>
    </row>
    <row r="468" spans="1:22" x14ac:dyDescent="0.25">
      <c r="A468" s="13"/>
      <c r="B468" s="28"/>
      <c r="C468" s="28" t="s">
        <v>194</v>
      </c>
      <c r="D468" s="29"/>
      <c r="E468" s="29"/>
      <c r="F468" s="28"/>
      <c r="G468" s="28"/>
      <c r="H468" s="29"/>
      <c r="I468" s="29"/>
      <c r="J468" s="28"/>
      <c r="K468" s="28"/>
      <c r="L468" s="29"/>
      <c r="M468" s="29"/>
      <c r="N468" s="28"/>
      <c r="O468" s="28"/>
      <c r="P468" s="29"/>
      <c r="Q468" s="29"/>
      <c r="R468" s="28"/>
      <c r="S468" s="28"/>
      <c r="T468" s="29"/>
      <c r="U468" s="29"/>
      <c r="V468" s="28"/>
    </row>
    <row r="469" spans="1:22" x14ac:dyDescent="0.25">
      <c r="A469" s="13"/>
      <c r="B469" s="44" t="s">
        <v>149</v>
      </c>
      <c r="C469" s="42" t="s">
        <v>194</v>
      </c>
      <c r="D469" s="20"/>
      <c r="E469" s="20"/>
      <c r="F469" s="20"/>
      <c r="G469" s="42"/>
      <c r="H469" s="20"/>
      <c r="I469" s="20"/>
      <c r="J469" s="20"/>
      <c r="K469" s="42"/>
      <c r="L469" s="20"/>
      <c r="M469" s="20"/>
      <c r="N469" s="20"/>
      <c r="O469" s="42"/>
      <c r="P469" s="20"/>
      <c r="Q469" s="20"/>
      <c r="R469" s="20"/>
      <c r="S469" s="42"/>
      <c r="T469" s="20"/>
      <c r="U469" s="20"/>
      <c r="V469" s="20"/>
    </row>
    <row r="470" spans="1:22" x14ac:dyDescent="0.25">
      <c r="A470" s="13"/>
      <c r="B470" s="25" t="s">
        <v>906</v>
      </c>
      <c r="C470" s="15" t="s">
        <v>194</v>
      </c>
      <c r="D470" s="12"/>
      <c r="E470" s="40" t="s">
        <v>907</v>
      </c>
      <c r="F470" s="14" t="s">
        <v>208</v>
      </c>
      <c r="G470" s="15"/>
      <c r="H470" s="12"/>
      <c r="I470" s="40" t="s">
        <v>908</v>
      </c>
      <c r="J470" s="14" t="s">
        <v>208</v>
      </c>
      <c r="K470" s="15"/>
      <c r="L470" s="12"/>
      <c r="M470" s="40" t="s">
        <v>909</v>
      </c>
      <c r="N470" s="14" t="s">
        <v>208</v>
      </c>
      <c r="O470" s="15"/>
      <c r="P470" s="12"/>
      <c r="Q470" s="40" t="s">
        <v>262</v>
      </c>
      <c r="R470" s="14" t="s">
        <v>194</v>
      </c>
      <c r="S470" s="15"/>
      <c r="T470" s="12"/>
      <c r="U470" s="40" t="s">
        <v>910</v>
      </c>
      <c r="V470" s="14" t="s">
        <v>208</v>
      </c>
    </row>
    <row r="471" spans="1:22" x14ac:dyDescent="0.25">
      <c r="A471" s="13"/>
      <c r="B471" s="18" t="s">
        <v>151</v>
      </c>
      <c r="C471" s="42" t="s">
        <v>194</v>
      </c>
      <c r="D471" s="20"/>
      <c r="E471" s="38" t="s">
        <v>911</v>
      </c>
      <c r="F471" s="24" t="s">
        <v>208</v>
      </c>
      <c r="G471" s="42"/>
      <c r="H471" s="20"/>
      <c r="I471" s="38" t="s">
        <v>912</v>
      </c>
      <c r="J471" s="24" t="s">
        <v>208</v>
      </c>
      <c r="K471" s="42"/>
      <c r="L471" s="20"/>
      <c r="M471" s="38" t="s">
        <v>913</v>
      </c>
      <c r="N471" s="24" t="s">
        <v>208</v>
      </c>
      <c r="O471" s="42"/>
      <c r="P471" s="20"/>
      <c r="Q471" s="22">
        <v>11939</v>
      </c>
      <c r="R471" s="24" t="s">
        <v>194</v>
      </c>
      <c r="S471" s="42"/>
      <c r="T471" s="20"/>
      <c r="U471" s="38" t="s">
        <v>914</v>
      </c>
      <c r="V471" s="24" t="s">
        <v>208</v>
      </c>
    </row>
    <row r="472" spans="1:22" ht="25.5" x14ac:dyDescent="0.25">
      <c r="A472" s="13"/>
      <c r="B472" s="25" t="s">
        <v>152</v>
      </c>
      <c r="C472" s="15" t="s">
        <v>194</v>
      </c>
      <c r="D472" s="12"/>
      <c r="E472" s="40" t="s">
        <v>262</v>
      </c>
      <c r="F472" s="14" t="s">
        <v>194</v>
      </c>
      <c r="G472" s="15"/>
      <c r="H472" s="12"/>
      <c r="I472" s="27">
        <v>6908</v>
      </c>
      <c r="J472" s="14" t="s">
        <v>194</v>
      </c>
      <c r="K472" s="15"/>
      <c r="L472" s="12"/>
      <c r="M472" s="27">
        <v>11186</v>
      </c>
      <c r="N472" s="14" t="s">
        <v>194</v>
      </c>
      <c r="O472" s="15"/>
      <c r="P472" s="12"/>
      <c r="Q472" s="40" t="s">
        <v>915</v>
      </c>
      <c r="R472" s="14" t="s">
        <v>208</v>
      </c>
      <c r="S472" s="15"/>
      <c r="T472" s="12"/>
      <c r="U472" s="27">
        <v>5831</v>
      </c>
      <c r="V472" s="14" t="s">
        <v>194</v>
      </c>
    </row>
    <row r="473" spans="1:22" x14ac:dyDescent="0.25">
      <c r="A473" s="13"/>
      <c r="B473" s="18" t="s">
        <v>153</v>
      </c>
      <c r="C473" s="42" t="s">
        <v>194</v>
      </c>
      <c r="D473" s="20"/>
      <c r="E473" s="38" t="s">
        <v>262</v>
      </c>
      <c r="F473" s="24" t="s">
        <v>194</v>
      </c>
      <c r="G473" s="42"/>
      <c r="H473" s="20"/>
      <c r="I473" s="38" t="s">
        <v>262</v>
      </c>
      <c r="J473" s="24" t="s">
        <v>194</v>
      </c>
      <c r="K473" s="42"/>
      <c r="L473" s="20"/>
      <c r="M473" s="22">
        <v>32000</v>
      </c>
      <c r="N473" s="24" t="s">
        <v>194</v>
      </c>
      <c r="O473" s="42"/>
      <c r="P473" s="20"/>
      <c r="Q473" s="38" t="s">
        <v>262</v>
      </c>
      <c r="R473" s="24" t="s">
        <v>194</v>
      </c>
      <c r="S473" s="42"/>
      <c r="T473" s="20"/>
      <c r="U473" s="22">
        <v>32000</v>
      </c>
      <c r="V473" s="24" t="s">
        <v>194</v>
      </c>
    </row>
    <row r="474" spans="1:22" ht="25.5" x14ac:dyDescent="0.25">
      <c r="A474" s="13"/>
      <c r="B474" s="25" t="s">
        <v>154</v>
      </c>
      <c r="C474" s="15" t="s">
        <v>194</v>
      </c>
      <c r="D474" s="12"/>
      <c r="E474" s="40" t="s">
        <v>916</v>
      </c>
      <c r="F474" s="14" t="s">
        <v>208</v>
      </c>
      <c r="G474" s="15"/>
      <c r="H474" s="12"/>
      <c r="I474" s="40" t="s">
        <v>262</v>
      </c>
      <c r="J474" s="14" t="s">
        <v>194</v>
      </c>
      <c r="K474" s="15"/>
      <c r="L474" s="12"/>
      <c r="M474" s="40" t="s">
        <v>917</v>
      </c>
      <c r="N474" s="14" t="s">
        <v>208</v>
      </c>
      <c r="O474" s="15"/>
      <c r="P474" s="12"/>
      <c r="Q474" s="40" t="s">
        <v>262</v>
      </c>
      <c r="R474" s="14" t="s">
        <v>194</v>
      </c>
      <c r="S474" s="15"/>
      <c r="T474" s="12"/>
      <c r="U474" s="40" t="s">
        <v>918</v>
      </c>
      <c r="V474" s="14" t="s">
        <v>208</v>
      </c>
    </row>
    <row r="475" spans="1:22" ht="25.5" x14ac:dyDescent="0.25">
      <c r="A475" s="13"/>
      <c r="B475" s="18" t="s">
        <v>919</v>
      </c>
      <c r="C475" s="42" t="s">
        <v>194</v>
      </c>
      <c r="D475" s="20"/>
      <c r="E475" s="38">
        <v>490</v>
      </c>
      <c r="F475" s="24" t="s">
        <v>194</v>
      </c>
      <c r="G475" s="42"/>
      <c r="H475" s="20"/>
      <c r="I475" s="38" t="s">
        <v>262</v>
      </c>
      <c r="J475" s="24" t="s">
        <v>194</v>
      </c>
      <c r="K475" s="42"/>
      <c r="L475" s="20"/>
      <c r="M475" s="22">
        <v>10772</v>
      </c>
      <c r="N475" s="24" t="s">
        <v>194</v>
      </c>
      <c r="O475" s="42"/>
      <c r="P475" s="20"/>
      <c r="Q475" s="38" t="s">
        <v>262</v>
      </c>
      <c r="R475" s="24" t="s">
        <v>194</v>
      </c>
      <c r="S475" s="42"/>
      <c r="T475" s="20"/>
      <c r="U475" s="22">
        <v>11262</v>
      </c>
      <c r="V475" s="24" t="s">
        <v>194</v>
      </c>
    </row>
    <row r="476" spans="1:22" ht="15.75" thickBot="1" x14ac:dyDescent="0.3">
      <c r="A476" s="13"/>
      <c r="B476" s="25" t="s">
        <v>157</v>
      </c>
      <c r="C476" s="15" t="s">
        <v>194</v>
      </c>
      <c r="D476" s="12"/>
      <c r="E476" s="27">
        <v>19244</v>
      </c>
      <c r="F476" s="14" t="s">
        <v>194</v>
      </c>
      <c r="G476" s="15"/>
      <c r="H476" s="12"/>
      <c r="I476" s="40" t="s">
        <v>920</v>
      </c>
      <c r="J476" s="14" t="s">
        <v>208</v>
      </c>
      <c r="K476" s="15"/>
      <c r="L476" s="12"/>
      <c r="M476" s="27">
        <v>2065</v>
      </c>
      <c r="N476" s="14" t="s">
        <v>194</v>
      </c>
      <c r="O476" s="15"/>
      <c r="P476" s="12"/>
      <c r="Q476" s="40" t="s">
        <v>921</v>
      </c>
      <c r="R476" s="14" t="s">
        <v>208</v>
      </c>
      <c r="S476" s="15"/>
      <c r="T476" s="12"/>
      <c r="U476" s="27">
        <v>19244</v>
      </c>
      <c r="V476" s="14" t="s">
        <v>194</v>
      </c>
    </row>
    <row r="477" spans="1:22" x14ac:dyDescent="0.25">
      <c r="A477" s="13"/>
      <c r="B477" s="28"/>
      <c r="C477" s="28" t="s">
        <v>194</v>
      </c>
      <c r="D477" s="29"/>
      <c r="E477" s="29"/>
      <c r="F477" s="28"/>
      <c r="G477" s="28"/>
      <c r="H477" s="29"/>
      <c r="I477" s="29"/>
      <c r="J477" s="28"/>
      <c r="K477" s="28"/>
      <c r="L477" s="29"/>
      <c r="M477" s="29"/>
      <c r="N477" s="28"/>
      <c r="O477" s="28"/>
      <c r="P477" s="29"/>
      <c r="Q477" s="29"/>
      <c r="R477" s="28"/>
      <c r="S477" s="28"/>
      <c r="T477" s="29"/>
      <c r="U477" s="29"/>
      <c r="V477" s="28"/>
    </row>
    <row r="478" spans="1:22" ht="15.75" thickBot="1" x14ac:dyDescent="0.3">
      <c r="A478" s="13"/>
      <c r="B478" s="93" t="s">
        <v>158</v>
      </c>
      <c r="C478" s="42" t="s">
        <v>194</v>
      </c>
      <c r="D478" s="20"/>
      <c r="E478" s="38" t="s">
        <v>922</v>
      </c>
      <c r="F478" s="24" t="s">
        <v>208</v>
      </c>
      <c r="G478" s="42"/>
      <c r="H478" s="20"/>
      <c r="I478" s="38" t="s">
        <v>923</v>
      </c>
      <c r="J478" s="24" t="s">
        <v>208</v>
      </c>
      <c r="K478" s="42"/>
      <c r="L478" s="20"/>
      <c r="M478" s="38" t="s">
        <v>924</v>
      </c>
      <c r="N478" s="24" t="s">
        <v>208</v>
      </c>
      <c r="O478" s="42"/>
      <c r="P478" s="20"/>
      <c r="Q478" s="38" t="s">
        <v>925</v>
      </c>
      <c r="R478" s="24" t="s">
        <v>208</v>
      </c>
      <c r="S478" s="42"/>
      <c r="T478" s="20"/>
      <c r="U478" s="38" t="s">
        <v>926</v>
      </c>
      <c r="V478" s="24" t="s">
        <v>208</v>
      </c>
    </row>
    <row r="479" spans="1:22" x14ac:dyDescent="0.25">
      <c r="A479" s="13"/>
      <c r="B479" s="28"/>
      <c r="C479" s="28" t="s">
        <v>194</v>
      </c>
      <c r="D479" s="29"/>
      <c r="E479" s="29"/>
      <c r="F479" s="28"/>
      <c r="G479" s="28"/>
      <c r="H479" s="29"/>
      <c r="I479" s="29"/>
      <c r="J479" s="28"/>
      <c r="K479" s="28"/>
      <c r="L479" s="29"/>
      <c r="M479" s="29"/>
      <c r="N479" s="28"/>
      <c r="O479" s="28"/>
      <c r="P479" s="29"/>
      <c r="Q479" s="29"/>
      <c r="R479" s="28"/>
      <c r="S479" s="28"/>
      <c r="T479" s="29"/>
      <c r="U479" s="29"/>
      <c r="V479" s="28"/>
    </row>
    <row r="480" spans="1:22" x14ac:dyDescent="0.25">
      <c r="A480" s="13"/>
      <c r="B480" s="45" t="s">
        <v>159</v>
      </c>
      <c r="C480" s="15" t="s">
        <v>194</v>
      </c>
      <c r="D480" s="12"/>
      <c r="E480" s="12"/>
      <c r="F480" s="12"/>
      <c r="G480" s="15"/>
      <c r="H480" s="12"/>
      <c r="I480" s="12"/>
      <c r="J480" s="12"/>
      <c r="K480" s="15"/>
      <c r="L480" s="12"/>
      <c r="M480" s="12"/>
      <c r="N480" s="12"/>
      <c r="O480" s="15"/>
      <c r="P480" s="12"/>
      <c r="Q480" s="12"/>
      <c r="R480" s="12"/>
      <c r="S480" s="15"/>
      <c r="T480" s="12"/>
      <c r="U480" s="12"/>
      <c r="V480" s="12"/>
    </row>
    <row r="481" spans="1:22" x14ac:dyDescent="0.25">
      <c r="A481" s="13"/>
      <c r="B481" s="18" t="s">
        <v>160</v>
      </c>
      <c r="C481" s="42" t="s">
        <v>194</v>
      </c>
      <c r="D481" s="20"/>
      <c r="E481" s="38" t="s">
        <v>927</v>
      </c>
      <c r="F481" s="24" t="s">
        <v>208</v>
      </c>
      <c r="G481" s="42"/>
      <c r="H481" s="20"/>
      <c r="I481" s="38" t="s">
        <v>262</v>
      </c>
      <c r="J481" s="24" t="s">
        <v>194</v>
      </c>
      <c r="K481" s="42"/>
      <c r="L481" s="20"/>
      <c r="M481" s="38" t="s">
        <v>262</v>
      </c>
      <c r="N481" s="24" t="s">
        <v>194</v>
      </c>
      <c r="O481" s="42"/>
      <c r="P481" s="20"/>
      <c r="Q481" s="38" t="s">
        <v>262</v>
      </c>
      <c r="R481" s="24" t="s">
        <v>194</v>
      </c>
      <c r="S481" s="42"/>
      <c r="T481" s="20"/>
      <c r="U481" s="38" t="s">
        <v>927</v>
      </c>
      <c r="V481" s="24" t="s">
        <v>208</v>
      </c>
    </row>
    <row r="482" spans="1:22" ht="25.5" x14ac:dyDescent="0.25">
      <c r="A482" s="13"/>
      <c r="B482" s="25" t="s">
        <v>161</v>
      </c>
      <c r="C482" s="15" t="s">
        <v>194</v>
      </c>
      <c r="D482" s="12"/>
      <c r="E482" s="40" t="s">
        <v>928</v>
      </c>
      <c r="F482" s="14" t="s">
        <v>208</v>
      </c>
      <c r="G482" s="15"/>
      <c r="H482" s="12"/>
      <c r="I482" s="40" t="s">
        <v>262</v>
      </c>
      <c r="J482" s="14" t="s">
        <v>194</v>
      </c>
      <c r="K482" s="15"/>
      <c r="L482" s="12"/>
      <c r="M482" s="40" t="s">
        <v>929</v>
      </c>
      <c r="N482" s="14" t="s">
        <v>208</v>
      </c>
      <c r="O482" s="15"/>
      <c r="P482" s="12"/>
      <c r="Q482" s="40" t="s">
        <v>262</v>
      </c>
      <c r="R482" s="14" t="s">
        <v>194</v>
      </c>
      <c r="S482" s="15"/>
      <c r="T482" s="12"/>
      <c r="U482" s="40" t="s">
        <v>930</v>
      </c>
      <c r="V482" s="14" t="s">
        <v>208</v>
      </c>
    </row>
    <row r="483" spans="1:22" ht="25.5" x14ac:dyDescent="0.25">
      <c r="A483" s="13"/>
      <c r="B483" s="18" t="s">
        <v>162</v>
      </c>
      <c r="C483" s="42" t="s">
        <v>194</v>
      </c>
      <c r="D483" s="20"/>
      <c r="E483" s="22">
        <v>17555</v>
      </c>
      <c r="F483" s="24" t="s">
        <v>194</v>
      </c>
      <c r="G483" s="42"/>
      <c r="H483" s="20"/>
      <c r="I483" s="38" t="s">
        <v>262</v>
      </c>
      <c r="J483" s="24" t="s">
        <v>194</v>
      </c>
      <c r="K483" s="42"/>
      <c r="L483" s="20"/>
      <c r="M483" s="38" t="s">
        <v>262</v>
      </c>
      <c r="N483" s="24" t="s">
        <v>194</v>
      </c>
      <c r="O483" s="42"/>
      <c r="P483" s="20"/>
      <c r="Q483" s="38" t="s">
        <v>262</v>
      </c>
      <c r="R483" s="24" t="s">
        <v>194</v>
      </c>
      <c r="S483" s="42"/>
      <c r="T483" s="20"/>
      <c r="U483" s="22">
        <v>17555</v>
      </c>
      <c r="V483" s="24" t="s">
        <v>194</v>
      </c>
    </row>
    <row r="484" spans="1:22" x14ac:dyDescent="0.25">
      <c r="A484" s="13"/>
      <c r="B484" s="25" t="s">
        <v>163</v>
      </c>
      <c r="C484" s="15" t="s">
        <v>194</v>
      </c>
      <c r="D484" s="12"/>
      <c r="E484" s="27">
        <v>425000</v>
      </c>
      <c r="F484" s="14" t="s">
        <v>194</v>
      </c>
      <c r="G484" s="15"/>
      <c r="H484" s="12"/>
      <c r="I484" s="40">
        <v>989</v>
      </c>
      <c r="J484" s="14" t="s">
        <v>194</v>
      </c>
      <c r="K484" s="15"/>
      <c r="L484" s="12"/>
      <c r="M484" s="27">
        <v>34152</v>
      </c>
      <c r="N484" s="14" t="s">
        <v>194</v>
      </c>
      <c r="O484" s="15"/>
      <c r="P484" s="12"/>
      <c r="Q484" s="40" t="s">
        <v>262</v>
      </c>
      <c r="R484" s="14" t="s">
        <v>194</v>
      </c>
      <c r="S484" s="15"/>
      <c r="T484" s="12"/>
      <c r="U484" s="27">
        <v>460141</v>
      </c>
      <c r="V484" s="14" t="s">
        <v>194</v>
      </c>
    </row>
    <row r="485" spans="1:22" x14ac:dyDescent="0.25">
      <c r="A485" s="13"/>
      <c r="B485" s="18" t="s">
        <v>164</v>
      </c>
      <c r="C485" s="42" t="s">
        <v>194</v>
      </c>
      <c r="D485" s="20"/>
      <c r="E485" s="38" t="s">
        <v>931</v>
      </c>
      <c r="F485" s="24" t="s">
        <v>208</v>
      </c>
      <c r="G485" s="42"/>
      <c r="H485" s="20"/>
      <c r="I485" s="38" t="s">
        <v>932</v>
      </c>
      <c r="J485" s="24" t="s">
        <v>208</v>
      </c>
      <c r="K485" s="42"/>
      <c r="L485" s="20"/>
      <c r="M485" s="38" t="s">
        <v>933</v>
      </c>
      <c r="N485" s="24" t="s">
        <v>208</v>
      </c>
      <c r="O485" s="42"/>
      <c r="P485" s="20"/>
      <c r="Q485" s="38" t="s">
        <v>262</v>
      </c>
      <c r="R485" s="24" t="s">
        <v>194</v>
      </c>
      <c r="S485" s="42"/>
      <c r="T485" s="20"/>
      <c r="U485" s="38" t="s">
        <v>934</v>
      </c>
      <c r="V485" s="24" t="s">
        <v>208</v>
      </c>
    </row>
    <row r="486" spans="1:22" ht="25.5" x14ac:dyDescent="0.25">
      <c r="A486" s="13"/>
      <c r="B486" s="25" t="s">
        <v>935</v>
      </c>
      <c r="C486" s="15" t="s">
        <v>194</v>
      </c>
      <c r="D486" s="12"/>
      <c r="E486" s="27">
        <v>147500</v>
      </c>
      <c r="F486" s="14" t="s">
        <v>194</v>
      </c>
      <c r="G486" s="15"/>
      <c r="H486" s="12"/>
      <c r="I486" s="40" t="s">
        <v>262</v>
      </c>
      <c r="J486" s="14" t="s">
        <v>194</v>
      </c>
      <c r="K486" s="15"/>
      <c r="L486" s="12"/>
      <c r="M486" s="40" t="s">
        <v>936</v>
      </c>
      <c r="N486" s="14" t="s">
        <v>208</v>
      </c>
      <c r="O486" s="15"/>
      <c r="P486" s="12"/>
      <c r="Q486" s="40" t="s">
        <v>262</v>
      </c>
      <c r="R486" s="14" t="s">
        <v>194</v>
      </c>
      <c r="S486" s="15"/>
      <c r="T486" s="12"/>
      <c r="U486" s="27">
        <v>138768</v>
      </c>
      <c r="V486" s="14" t="s">
        <v>194</v>
      </c>
    </row>
    <row r="487" spans="1:22" x14ac:dyDescent="0.25">
      <c r="A487" s="13"/>
      <c r="B487" s="18" t="s">
        <v>937</v>
      </c>
      <c r="C487" s="42" t="s">
        <v>194</v>
      </c>
      <c r="D487" s="20"/>
      <c r="E487" s="38" t="s">
        <v>262</v>
      </c>
      <c r="F487" s="24" t="s">
        <v>194</v>
      </c>
      <c r="G487" s="42"/>
      <c r="H487" s="20"/>
      <c r="I487" s="38" t="s">
        <v>262</v>
      </c>
      <c r="J487" s="24" t="s">
        <v>194</v>
      </c>
      <c r="K487" s="42"/>
      <c r="L487" s="20"/>
      <c r="M487" s="38">
        <v>25</v>
      </c>
      <c r="N487" s="24" t="s">
        <v>194</v>
      </c>
      <c r="O487" s="42"/>
      <c r="P487" s="20"/>
      <c r="Q487" s="38" t="s">
        <v>262</v>
      </c>
      <c r="R487" s="24" t="s">
        <v>194</v>
      </c>
      <c r="S487" s="42"/>
      <c r="T487" s="20"/>
      <c r="U487" s="38">
        <v>25</v>
      </c>
      <c r="V487" s="24" t="s">
        <v>194</v>
      </c>
    </row>
    <row r="488" spans="1:22" x14ac:dyDescent="0.25">
      <c r="A488" s="13"/>
      <c r="B488" s="25" t="s">
        <v>167</v>
      </c>
      <c r="C488" s="15" t="s">
        <v>194</v>
      </c>
      <c r="D488" s="12"/>
      <c r="E488" s="40" t="s">
        <v>264</v>
      </c>
      <c r="F488" s="14" t="s">
        <v>208</v>
      </c>
      <c r="G488" s="15"/>
      <c r="H488" s="12"/>
      <c r="I488" s="40" t="s">
        <v>262</v>
      </c>
      <c r="J488" s="14" t="s">
        <v>194</v>
      </c>
      <c r="K488" s="15"/>
      <c r="L488" s="12"/>
      <c r="M488" s="40" t="s">
        <v>262</v>
      </c>
      <c r="N488" s="14" t="s">
        <v>194</v>
      </c>
      <c r="O488" s="15"/>
      <c r="P488" s="12"/>
      <c r="Q488" s="40" t="s">
        <v>262</v>
      </c>
      <c r="R488" s="14" t="s">
        <v>194</v>
      </c>
      <c r="S488" s="15"/>
      <c r="T488" s="12"/>
      <c r="U488" s="40" t="s">
        <v>264</v>
      </c>
      <c r="V488" s="14" t="s">
        <v>208</v>
      </c>
    </row>
    <row r="489" spans="1:22" ht="25.5" x14ac:dyDescent="0.25">
      <c r="A489" s="13"/>
      <c r="B489" s="18" t="s">
        <v>168</v>
      </c>
      <c r="C489" s="42" t="s">
        <v>194</v>
      </c>
      <c r="D489" s="20"/>
      <c r="E489" s="38">
        <v>205</v>
      </c>
      <c r="F489" s="24" t="s">
        <v>194</v>
      </c>
      <c r="G489" s="42"/>
      <c r="H489" s="20"/>
      <c r="I489" s="38">
        <v>181</v>
      </c>
      <c r="J489" s="24" t="s">
        <v>194</v>
      </c>
      <c r="K489" s="42"/>
      <c r="L489" s="20"/>
      <c r="M489" s="38">
        <v>48</v>
      </c>
      <c r="N489" s="24" t="s">
        <v>194</v>
      </c>
      <c r="O489" s="42"/>
      <c r="P489" s="20"/>
      <c r="Q489" s="38" t="s">
        <v>262</v>
      </c>
      <c r="R489" s="24" t="s">
        <v>194</v>
      </c>
      <c r="S489" s="42"/>
      <c r="T489" s="20"/>
      <c r="U489" s="38">
        <v>434</v>
      </c>
      <c r="V489" s="24" t="s">
        <v>194</v>
      </c>
    </row>
    <row r="490" spans="1:22" ht="25.5" x14ac:dyDescent="0.25">
      <c r="A490" s="13"/>
      <c r="B490" s="25" t="s">
        <v>169</v>
      </c>
      <c r="C490" s="15" t="s">
        <v>194</v>
      </c>
      <c r="D490" s="12"/>
      <c r="E490" s="40" t="s">
        <v>262</v>
      </c>
      <c r="F490" s="14" t="s">
        <v>194</v>
      </c>
      <c r="G490" s="15"/>
      <c r="H490" s="12"/>
      <c r="I490" s="40" t="s">
        <v>938</v>
      </c>
      <c r="J490" s="14" t="s">
        <v>208</v>
      </c>
      <c r="K490" s="15"/>
      <c r="L490" s="12"/>
      <c r="M490" s="40" t="s">
        <v>939</v>
      </c>
      <c r="N490" s="14" t="s">
        <v>208</v>
      </c>
      <c r="O490" s="15"/>
      <c r="P490" s="12"/>
      <c r="Q490" s="40" t="s">
        <v>262</v>
      </c>
      <c r="R490" s="14" t="s">
        <v>194</v>
      </c>
      <c r="S490" s="15"/>
      <c r="T490" s="12"/>
      <c r="U490" s="40" t="s">
        <v>940</v>
      </c>
      <c r="V490" s="14" t="s">
        <v>208</v>
      </c>
    </row>
    <row r="491" spans="1:22" ht="15.75" thickBot="1" x14ac:dyDescent="0.3">
      <c r="A491" s="13"/>
      <c r="B491" s="18" t="s">
        <v>170</v>
      </c>
      <c r="C491" s="42" t="s">
        <v>194</v>
      </c>
      <c r="D491" s="20"/>
      <c r="E491" s="38" t="s">
        <v>941</v>
      </c>
      <c r="F491" s="24" t="s">
        <v>208</v>
      </c>
      <c r="G491" s="42"/>
      <c r="H491" s="20"/>
      <c r="I491" s="38" t="s">
        <v>262</v>
      </c>
      <c r="J491" s="24" t="s">
        <v>194</v>
      </c>
      <c r="K491" s="42"/>
      <c r="L491" s="20"/>
      <c r="M491" s="38" t="s">
        <v>262</v>
      </c>
      <c r="N491" s="24" t="s">
        <v>194</v>
      </c>
      <c r="O491" s="42"/>
      <c r="P491" s="20"/>
      <c r="Q491" s="38" t="s">
        <v>262</v>
      </c>
      <c r="R491" s="24" t="s">
        <v>194</v>
      </c>
      <c r="S491" s="42"/>
      <c r="T491" s="20"/>
      <c r="U491" s="38" t="s">
        <v>941</v>
      </c>
      <c r="V491" s="24" t="s">
        <v>208</v>
      </c>
    </row>
    <row r="492" spans="1:22" x14ac:dyDescent="0.25">
      <c r="A492" s="13"/>
      <c r="B492" s="28"/>
      <c r="C492" s="28" t="s">
        <v>194</v>
      </c>
      <c r="D492" s="29"/>
      <c r="E492" s="29"/>
      <c r="F492" s="28"/>
      <c r="G492" s="28"/>
      <c r="H492" s="29"/>
      <c r="I492" s="29"/>
      <c r="J492" s="28"/>
      <c r="K492" s="28"/>
      <c r="L492" s="29"/>
      <c r="M492" s="29"/>
      <c r="N492" s="28"/>
      <c r="O492" s="28"/>
      <c r="P492" s="29"/>
      <c r="Q492" s="29"/>
      <c r="R492" s="28"/>
      <c r="S492" s="28"/>
      <c r="T492" s="29"/>
      <c r="U492" s="29"/>
      <c r="V492" s="28"/>
    </row>
    <row r="493" spans="1:22" ht="26.25" thickBot="1" x14ac:dyDescent="0.3">
      <c r="A493" s="13"/>
      <c r="B493" s="96" t="s">
        <v>942</v>
      </c>
      <c r="C493" s="15" t="s">
        <v>194</v>
      </c>
      <c r="D493" s="12"/>
      <c r="E493" s="27">
        <v>71529</v>
      </c>
      <c r="F493" s="14" t="s">
        <v>194</v>
      </c>
      <c r="G493" s="15"/>
      <c r="H493" s="12"/>
      <c r="I493" s="40" t="s">
        <v>943</v>
      </c>
      <c r="J493" s="14" t="s">
        <v>208</v>
      </c>
      <c r="K493" s="15"/>
      <c r="L493" s="12"/>
      <c r="M493" s="27">
        <v>15437</v>
      </c>
      <c r="N493" s="14" t="s">
        <v>194</v>
      </c>
      <c r="O493" s="15"/>
      <c r="P493" s="12"/>
      <c r="Q493" s="40" t="s">
        <v>262</v>
      </c>
      <c r="R493" s="14" t="s">
        <v>194</v>
      </c>
      <c r="S493" s="15"/>
      <c r="T493" s="12"/>
      <c r="U493" s="27">
        <v>84208</v>
      </c>
      <c r="V493" s="14" t="s">
        <v>194</v>
      </c>
    </row>
    <row r="494" spans="1:22" x14ac:dyDescent="0.25">
      <c r="A494" s="13"/>
      <c r="B494" s="28"/>
      <c r="C494" s="28" t="s">
        <v>194</v>
      </c>
      <c r="D494" s="29"/>
      <c r="E494" s="29"/>
      <c r="F494" s="28"/>
      <c r="G494" s="28"/>
      <c r="H494" s="29"/>
      <c r="I494" s="29"/>
      <c r="J494" s="28"/>
      <c r="K494" s="28"/>
      <c r="L494" s="29"/>
      <c r="M494" s="29"/>
      <c r="N494" s="28"/>
      <c r="O494" s="28"/>
      <c r="P494" s="29"/>
      <c r="Q494" s="29"/>
      <c r="R494" s="28"/>
      <c r="S494" s="28"/>
      <c r="T494" s="29"/>
      <c r="U494" s="29"/>
      <c r="V494" s="28"/>
    </row>
    <row r="495" spans="1:22" ht="26.25" thickBot="1" x14ac:dyDescent="0.3">
      <c r="A495" s="13"/>
      <c r="B495" s="18" t="s">
        <v>172</v>
      </c>
      <c r="C495" s="42" t="s">
        <v>194</v>
      </c>
      <c r="D495" s="20"/>
      <c r="E495" s="38">
        <v>871</v>
      </c>
      <c r="F495" s="24" t="s">
        <v>194</v>
      </c>
      <c r="G495" s="42"/>
      <c r="H495" s="20"/>
      <c r="I495" s="38" t="s">
        <v>880</v>
      </c>
      <c r="J495" s="24" t="s">
        <v>208</v>
      </c>
      <c r="K495" s="42"/>
      <c r="L495" s="20"/>
      <c r="M495" s="22">
        <v>3884</v>
      </c>
      <c r="N495" s="24" t="s">
        <v>194</v>
      </c>
      <c r="O495" s="42"/>
      <c r="P495" s="20"/>
      <c r="Q495" s="38">
        <v>255</v>
      </c>
      <c r="R495" s="24" t="s">
        <v>194</v>
      </c>
      <c r="S495" s="42"/>
      <c r="T495" s="20"/>
      <c r="U495" s="22">
        <v>4982</v>
      </c>
      <c r="V495" s="24" t="s">
        <v>194</v>
      </c>
    </row>
    <row r="496" spans="1:22" x14ac:dyDescent="0.25">
      <c r="A496" s="13"/>
      <c r="B496" s="28"/>
      <c r="C496" s="28" t="s">
        <v>194</v>
      </c>
      <c r="D496" s="29"/>
      <c r="E496" s="29"/>
      <c r="F496" s="28"/>
      <c r="G496" s="28"/>
      <c r="H496" s="29"/>
      <c r="I496" s="29"/>
      <c r="J496" s="28"/>
      <c r="K496" s="28"/>
      <c r="L496" s="29"/>
      <c r="M496" s="29"/>
      <c r="N496" s="28"/>
      <c r="O496" s="28"/>
      <c r="P496" s="29"/>
      <c r="Q496" s="29"/>
      <c r="R496" s="28"/>
      <c r="S496" s="28"/>
      <c r="T496" s="29"/>
      <c r="U496" s="29"/>
      <c r="V496" s="28"/>
    </row>
    <row r="497" spans="1:22" ht="25.5" x14ac:dyDescent="0.25">
      <c r="A497" s="13"/>
      <c r="B497" s="48" t="s">
        <v>944</v>
      </c>
      <c r="C497" s="15" t="s">
        <v>194</v>
      </c>
      <c r="D497" s="12"/>
      <c r="E497" s="27">
        <v>44240</v>
      </c>
      <c r="F497" s="14" t="s">
        <v>194</v>
      </c>
      <c r="G497" s="15"/>
      <c r="H497" s="12"/>
      <c r="I497" s="27">
        <v>8785</v>
      </c>
      <c r="J497" s="14" t="s">
        <v>194</v>
      </c>
      <c r="K497" s="15"/>
      <c r="L497" s="12"/>
      <c r="M497" s="40" t="s">
        <v>945</v>
      </c>
      <c r="N497" s="14" t="s">
        <v>208</v>
      </c>
      <c r="O497" s="15"/>
      <c r="P497" s="12"/>
      <c r="Q497" s="40" t="s">
        <v>262</v>
      </c>
      <c r="R497" s="14" t="s">
        <v>194</v>
      </c>
      <c r="S497" s="15"/>
      <c r="T497" s="12"/>
      <c r="U497" s="27">
        <v>25647</v>
      </c>
      <c r="V497" s="14" t="s">
        <v>194</v>
      </c>
    </row>
    <row r="498" spans="1:22" ht="26.25" thickBot="1" x14ac:dyDescent="0.3">
      <c r="A498" s="13"/>
      <c r="B498" s="49" t="s">
        <v>174</v>
      </c>
      <c r="C498" s="42" t="s">
        <v>194</v>
      </c>
      <c r="D498" s="20"/>
      <c r="E498" s="22">
        <v>3623</v>
      </c>
      <c r="F498" s="24" t="s">
        <v>194</v>
      </c>
      <c r="G498" s="42"/>
      <c r="H498" s="20"/>
      <c r="I498" s="22">
        <v>67449</v>
      </c>
      <c r="J498" s="24" t="s">
        <v>194</v>
      </c>
      <c r="K498" s="42"/>
      <c r="L498" s="20"/>
      <c r="M498" s="22">
        <v>257274</v>
      </c>
      <c r="N498" s="24" t="s">
        <v>194</v>
      </c>
      <c r="O498" s="42"/>
      <c r="P498" s="20"/>
      <c r="Q498" s="38" t="s">
        <v>262</v>
      </c>
      <c r="R498" s="24" t="s">
        <v>194</v>
      </c>
      <c r="S498" s="42"/>
      <c r="T498" s="20"/>
      <c r="U498" s="22">
        <v>328346</v>
      </c>
      <c r="V498" s="24" t="s">
        <v>194</v>
      </c>
    </row>
    <row r="499" spans="1:22" x14ac:dyDescent="0.25">
      <c r="A499" s="13"/>
      <c r="B499" s="28"/>
      <c r="C499" s="28" t="s">
        <v>194</v>
      </c>
      <c r="D499" s="29"/>
      <c r="E499" s="29"/>
      <c r="F499" s="28"/>
      <c r="G499" s="28"/>
      <c r="H499" s="29"/>
      <c r="I499" s="29"/>
      <c r="J499" s="28"/>
      <c r="K499" s="28"/>
      <c r="L499" s="29"/>
      <c r="M499" s="29"/>
      <c r="N499" s="28"/>
      <c r="O499" s="28"/>
      <c r="P499" s="29"/>
      <c r="Q499" s="29"/>
      <c r="R499" s="28"/>
      <c r="S499" s="28"/>
      <c r="T499" s="29"/>
      <c r="U499" s="29"/>
      <c r="V499" s="28"/>
    </row>
    <row r="500" spans="1:22" ht="15.75" thickBot="1" x14ac:dyDescent="0.3">
      <c r="A500" s="13"/>
      <c r="B500" s="45" t="s">
        <v>175</v>
      </c>
      <c r="C500" s="15" t="s">
        <v>194</v>
      </c>
      <c r="D500" s="12" t="s">
        <v>198</v>
      </c>
      <c r="E500" s="27">
        <v>47863</v>
      </c>
      <c r="F500" s="14" t="s">
        <v>194</v>
      </c>
      <c r="G500" s="15"/>
      <c r="H500" s="12" t="s">
        <v>198</v>
      </c>
      <c r="I500" s="27">
        <v>76234</v>
      </c>
      <c r="J500" s="14" t="s">
        <v>194</v>
      </c>
      <c r="K500" s="15"/>
      <c r="L500" s="12" t="s">
        <v>198</v>
      </c>
      <c r="M500" s="27">
        <v>229896</v>
      </c>
      <c r="N500" s="14" t="s">
        <v>194</v>
      </c>
      <c r="O500" s="15"/>
      <c r="P500" s="12" t="s">
        <v>198</v>
      </c>
      <c r="Q500" s="40" t="s">
        <v>262</v>
      </c>
      <c r="R500" s="14" t="s">
        <v>194</v>
      </c>
      <c r="S500" s="15"/>
      <c r="T500" s="12" t="s">
        <v>198</v>
      </c>
      <c r="U500" s="27">
        <v>353993</v>
      </c>
      <c r="V500" s="14" t="s">
        <v>194</v>
      </c>
    </row>
    <row r="501" spans="1:22" ht="15.75" thickTop="1" x14ac:dyDescent="0.25">
      <c r="A501" s="13"/>
      <c r="B501" s="28"/>
      <c r="C501" s="28" t="s">
        <v>194</v>
      </c>
      <c r="D501" s="31"/>
      <c r="E501" s="31"/>
      <c r="F501" s="28"/>
      <c r="G501" s="28"/>
      <c r="H501" s="31"/>
      <c r="I501" s="31"/>
      <c r="J501" s="28"/>
      <c r="K501" s="28"/>
      <c r="L501" s="31"/>
      <c r="M501" s="31"/>
      <c r="N501" s="28"/>
      <c r="O501" s="28"/>
      <c r="P501" s="31"/>
      <c r="Q501" s="31"/>
      <c r="R501" s="28"/>
      <c r="S501" s="28"/>
      <c r="T501" s="31"/>
      <c r="U501" s="31"/>
      <c r="V501" s="28"/>
    </row>
    <row r="502" spans="1:22" x14ac:dyDescent="0.25">
      <c r="A502" s="13"/>
      <c r="B502" s="55"/>
      <c r="C502" s="55"/>
      <c r="D502" s="55"/>
      <c r="E502" s="55"/>
      <c r="F502" s="55"/>
      <c r="G502" s="55"/>
      <c r="H502" s="55"/>
      <c r="I502" s="55"/>
      <c r="J502" s="55"/>
      <c r="K502" s="55"/>
      <c r="L502" s="55"/>
      <c r="M502" s="55"/>
      <c r="N502" s="55"/>
      <c r="O502" s="55"/>
      <c r="P502" s="55"/>
      <c r="Q502" s="55"/>
      <c r="R502" s="55"/>
      <c r="S502" s="55"/>
      <c r="T502" s="55"/>
      <c r="U502" s="55"/>
      <c r="V502" s="55"/>
    </row>
    <row r="503" spans="1:22" x14ac:dyDescent="0.25">
      <c r="A503" s="13"/>
      <c r="B503" s="97" t="s">
        <v>872</v>
      </c>
      <c r="C503" s="97"/>
      <c r="D503" s="97"/>
      <c r="E503" s="97"/>
      <c r="F503" s="97"/>
      <c r="G503" s="97"/>
      <c r="H503" s="97"/>
      <c r="I503" s="97"/>
      <c r="J503" s="97"/>
      <c r="K503" s="97"/>
      <c r="L503" s="97"/>
      <c r="M503" s="97"/>
      <c r="N503" s="97"/>
      <c r="O503" s="97"/>
      <c r="P503" s="97"/>
      <c r="Q503" s="97"/>
      <c r="R503" s="97"/>
      <c r="S503" s="97"/>
      <c r="T503" s="97"/>
      <c r="U503" s="97"/>
      <c r="V503" s="97"/>
    </row>
    <row r="504" spans="1:22" x14ac:dyDescent="0.25">
      <c r="A504" s="13"/>
      <c r="B504" s="97" t="s">
        <v>764</v>
      </c>
      <c r="C504" s="97"/>
      <c r="D504" s="97"/>
      <c r="E504" s="97"/>
      <c r="F504" s="97"/>
      <c r="G504" s="97"/>
      <c r="H504" s="97"/>
      <c r="I504" s="97"/>
      <c r="J504" s="97"/>
      <c r="K504" s="97"/>
      <c r="L504" s="97"/>
      <c r="M504" s="97"/>
      <c r="N504" s="97"/>
      <c r="O504" s="97"/>
      <c r="P504" s="97"/>
      <c r="Q504" s="97"/>
      <c r="R504" s="97"/>
      <c r="S504" s="97"/>
      <c r="T504" s="97"/>
      <c r="U504" s="97"/>
      <c r="V504" s="97"/>
    </row>
    <row r="505" spans="1:22" x14ac:dyDescent="0.25">
      <c r="A505" s="13"/>
      <c r="B505" s="98" t="s">
        <v>655</v>
      </c>
      <c r="C505" s="98"/>
      <c r="D505" s="98"/>
      <c r="E505" s="98"/>
      <c r="F505" s="98"/>
      <c r="G505" s="98"/>
      <c r="H505" s="98"/>
      <c r="I505" s="98"/>
      <c r="J505" s="98"/>
      <c r="K505" s="98"/>
      <c r="L505" s="98"/>
      <c r="M505" s="98"/>
      <c r="N505" s="98"/>
      <c r="O505" s="98"/>
      <c r="P505" s="98"/>
      <c r="Q505" s="98"/>
      <c r="R505" s="98"/>
      <c r="S505" s="98"/>
      <c r="T505" s="98"/>
      <c r="U505" s="98"/>
      <c r="V505" s="98"/>
    </row>
    <row r="506" spans="1:22" ht="15.75" x14ac:dyDescent="0.25">
      <c r="A506" s="13"/>
      <c r="B506" s="36"/>
      <c r="C506" s="36"/>
      <c r="D506" s="36"/>
      <c r="E506" s="36"/>
      <c r="F506" s="36"/>
      <c r="G506" s="36"/>
      <c r="H506" s="36"/>
      <c r="I506" s="36"/>
      <c r="J506" s="36"/>
      <c r="K506" s="36"/>
      <c r="L506" s="36"/>
      <c r="M506" s="36"/>
      <c r="N506" s="36"/>
      <c r="O506" s="36"/>
      <c r="P506" s="36"/>
      <c r="Q506" s="36"/>
      <c r="R506" s="36"/>
      <c r="S506" s="36"/>
      <c r="T506" s="36"/>
      <c r="U506" s="36"/>
      <c r="V506" s="36"/>
    </row>
    <row r="507" spans="1:22" x14ac:dyDescent="0.25">
      <c r="A507" s="13"/>
      <c r="B507" s="12"/>
      <c r="C507" s="12"/>
      <c r="D507" s="12"/>
      <c r="E507" s="12"/>
      <c r="F507" s="12"/>
      <c r="G507" s="12"/>
      <c r="H507" s="12"/>
      <c r="I507" s="12"/>
      <c r="J507" s="12"/>
      <c r="K507" s="12"/>
      <c r="L507" s="12"/>
      <c r="M507" s="12"/>
      <c r="N507" s="12"/>
      <c r="O507" s="12"/>
      <c r="P507" s="12"/>
      <c r="Q507" s="12"/>
      <c r="R507" s="12"/>
      <c r="S507" s="12"/>
      <c r="T507" s="12"/>
      <c r="U507" s="12"/>
      <c r="V507" s="12"/>
    </row>
    <row r="508" spans="1:22" x14ac:dyDescent="0.25">
      <c r="A508" s="13"/>
      <c r="B508" s="50"/>
      <c r="C508" s="50" t="s">
        <v>194</v>
      </c>
      <c r="D508" s="51" t="s">
        <v>656</v>
      </c>
      <c r="E508" s="51"/>
      <c r="F508" s="50"/>
      <c r="G508" s="50"/>
      <c r="H508" s="51" t="s">
        <v>657</v>
      </c>
      <c r="I508" s="51"/>
      <c r="J508" s="50"/>
      <c r="K508" s="50"/>
      <c r="L508" s="86" t="s">
        <v>659</v>
      </c>
      <c r="M508" s="86"/>
      <c r="N508" s="50"/>
      <c r="O508" s="50"/>
      <c r="P508" s="51" t="s">
        <v>660</v>
      </c>
      <c r="Q508" s="51"/>
      <c r="R508" s="50"/>
      <c r="S508" s="50"/>
      <c r="T508" s="51" t="s">
        <v>661</v>
      </c>
      <c r="U508" s="51"/>
      <c r="V508" s="50"/>
    </row>
    <row r="509" spans="1:22" ht="15.75" thickBot="1" x14ac:dyDescent="0.3">
      <c r="A509" s="13"/>
      <c r="B509" s="50"/>
      <c r="C509" s="50"/>
      <c r="D509" s="32"/>
      <c r="E509" s="32"/>
      <c r="F509" s="50"/>
      <c r="G509" s="50"/>
      <c r="H509" s="32" t="s">
        <v>658</v>
      </c>
      <c r="I509" s="32"/>
      <c r="J509" s="50"/>
      <c r="K509" s="50"/>
      <c r="L509" s="87" t="s">
        <v>658</v>
      </c>
      <c r="M509" s="87"/>
      <c r="N509" s="50"/>
      <c r="O509" s="50"/>
      <c r="P509" s="32"/>
      <c r="Q509" s="32"/>
      <c r="R509" s="50"/>
      <c r="S509" s="50"/>
      <c r="T509" s="32"/>
      <c r="U509" s="32"/>
      <c r="V509" s="50"/>
    </row>
    <row r="510" spans="1:22" x14ac:dyDescent="0.25">
      <c r="A510" s="13"/>
      <c r="B510" s="44" t="s">
        <v>132</v>
      </c>
      <c r="C510" s="20" t="s">
        <v>194</v>
      </c>
      <c r="D510" s="20"/>
      <c r="E510" s="20"/>
      <c r="F510" s="20"/>
      <c r="G510" s="20"/>
      <c r="H510" s="20"/>
      <c r="I510" s="20"/>
      <c r="J510" s="20"/>
      <c r="K510" s="20"/>
      <c r="L510" s="20"/>
      <c r="M510" s="20"/>
      <c r="N510" s="20"/>
      <c r="O510" s="20"/>
      <c r="P510" s="20"/>
      <c r="Q510" s="20"/>
      <c r="R510" s="20"/>
      <c r="S510" s="20"/>
      <c r="T510" s="20"/>
      <c r="U510" s="20"/>
      <c r="V510" s="20"/>
    </row>
    <row r="511" spans="1:22" x14ac:dyDescent="0.25">
      <c r="A511" s="13"/>
      <c r="B511" s="25" t="s">
        <v>53</v>
      </c>
      <c r="C511" s="12" t="s">
        <v>194</v>
      </c>
      <c r="D511" s="12" t="s">
        <v>198</v>
      </c>
      <c r="E511" s="40" t="s">
        <v>221</v>
      </c>
      <c r="F511" s="14" t="s">
        <v>208</v>
      </c>
      <c r="G511" s="12"/>
      <c r="H511" s="12" t="s">
        <v>198</v>
      </c>
      <c r="I511" s="27">
        <v>94472</v>
      </c>
      <c r="J511" s="14" t="s">
        <v>194</v>
      </c>
      <c r="K511" s="12"/>
      <c r="L511" s="12" t="s">
        <v>198</v>
      </c>
      <c r="M511" s="27">
        <v>36851</v>
      </c>
      <c r="N511" s="14" t="s">
        <v>194</v>
      </c>
      <c r="O511" s="12"/>
      <c r="P511" s="12" t="s">
        <v>198</v>
      </c>
      <c r="Q511" s="40" t="s">
        <v>792</v>
      </c>
      <c r="R511" s="14" t="s">
        <v>208</v>
      </c>
      <c r="S511" s="12"/>
      <c r="T511" s="12" t="s">
        <v>198</v>
      </c>
      <c r="U511" s="40" t="s">
        <v>221</v>
      </c>
      <c r="V511" s="14" t="s">
        <v>208</v>
      </c>
    </row>
    <row r="512" spans="1:22" ht="38.25" x14ac:dyDescent="0.25">
      <c r="A512" s="13"/>
      <c r="B512" s="18" t="s">
        <v>946</v>
      </c>
      <c r="C512" s="20" t="s">
        <v>194</v>
      </c>
      <c r="D512" s="20"/>
      <c r="E512" s="20"/>
      <c r="F512" s="20"/>
      <c r="G512" s="20"/>
      <c r="H512" s="20"/>
      <c r="I512" s="20"/>
      <c r="J512" s="20"/>
      <c r="K512" s="20"/>
      <c r="L512" s="20"/>
      <c r="M512" s="20"/>
      <c r="N512" s="20"/>
      <c r="O512" s="20"/>
      <c r="P512" s="20"/>
      <c r="Q512" s="20"/>
      <c r="R512" s="20"/>
      <c r="S512" s="20"/>
      <c r="T512" s="20"/>
      <c r="U512" s="20"/>
      <c r="V512" s="20"/>
    </row>
    <row r="513" spans="1:22" ht="25.5" x14ac:dyDescent="0.25">
      <c r="A513" s="13"/>
      <c r="B513" s="48" t="s">
        <v>874</v>
      </c>
      <c r="C513" s="12" t="s">
        <v>194</v>
      </c>
      <c r="D513" s="12"/>
      <c r="E513" s="40" t="s">
        <v>947</v>
      </c>
      <c r="F513" s="14" t="s">
        <v>208</v>
      </c>
      <c r="G513" s="12"/>
      <c r="H513" s="12"/>
      <c r="I513" s="40">
        <v>763</v>
      </c>
      <c r="J513" s="14" t="s">
        <v>194</v>
      </c>
      <c r="K513" s="12"/>
      <c r="L513" s="12"/>
      <c r="M513" s="40" t="s">
        <v>262</v>
      </c>
      <c r="N513" s="14" t="s">
        <v>194</v>
      </c>
      <c r="O513" s="12"/>
      <c r="P513" s="12"/>
      <c r="Q513" s="27">
        <v>129166</v>
      </c>
      <c r="R513" s="14" t="s">
        <v>194</v>
      </c>
      <c r="S513" s="12"/>
      <c r="T513" s="12"/>
      <c r="U513" s="40" t="s">
        <v>262</v>
      </c>
      <c r="V513" s="14" t="s">
        <v>194</v>
      </c>
    </row>
    <row r="514" spans="1:22" ht="38.25" x14ac:dyDescent="0.25">
      <c r="A514" s="13"/>
      <c r="B514" s="49" t="s">
        <v>948</v>
      </c>
      <c r="C514" s="20" t="s">
        <v>194</v>
      </c>
      <c r="D514" s="20"/>
      <c r="E514" s="22">
        <v>15929</v>
      </c>
      <c r="F514" s="24" t="s">
        <v>194</v>
      </c>
      <c r="G514" s="20"/>
      <c r="H514" s="20"/>
      <c r="I514" s="38">
        <v>158</v>
      </c>
      <c r="J514" s="24" t="s">
        <v>194</v>
      </c>
      <c r="K514" s="20"/>
      <c r="L514" s="20"/>
      <c r="M514" s="38" t="s">
        <v>262</v>
      </c>
      <c r="N514" s="24" t="s">
        <v>194</v>
      </c>
      <c r="O514" s="20"/>
      <c r="P514" s="20"/>
      <c r="Q514" s="38" t="s">
        <v>262</v>
      </c>
      <c r="R514" s="24" t="s">
        <v>194</v>
      </c>
      <c r="S514" s="20"/>
      <c r="T514" s="20"/>
      <c r="U514" s="22">
        <v>16087</v>
      </c>
      <c r="V514" s="24" t="s">
        <v>194</v>
      </c>
    </row>
    <row r="515" spans="1:22" x14ac:dyDescent="0.25">
      <c r="A515" s="13"/>
      <c r="B515" s="48" t="s">
        <v>135</v>
      </c>
      <c r="C515" s="12" t="s">
        <v>194</v>
      </c>
      <c r="D515" s="12"/>
      <c r="E515" s="27">
        <v>4314</v>
      </c>
      <c r="F515" s="14" t="s">
        <v>194</v>
      </c>
      <c r="G515" s="12"/>
      <c r="H515" s="12"/>
      <c r="I515" s="27">
        <v>198576</v>
      </c>
      <c r="J515" s="14" t="s">
        <v>194</v>
      </c>
      <c r="K515" s="12"/>
      <c r="L515" s="12"/>
      <c r="M515" s="27">
        <v>119462</v>
      </c>
      <c r="N515" s="14" t="s">
        <v>194</v>
      </c>
      <c r="O515" s="12"/>
      <c r="P515" s="12"/>
      <c r="Q515" s="40">
        <v>19</v>
      </c>
      <c r="R515" s="14" t="s">
        <v>194</v>
      </c>
      <c r="S515" s="12"/>
      <c r="T515" s="12"/>
      <c r="U515" s="27">
        <v>322371</v>
      </c>
      <c r="V515" s="14" t="s">
        <v>194</v>
      </c>
    </row>
    <row r="516" spans="1:22" ht="25.5" x14ac:dyDescent="0.25">
      <c r="A516" s="13"/>
      <c r="B516" s="49" t="s">
        <v>136</v>
      </c>
      <c r="C516" s="20" t="s">
        <v>194</v>
      </c>
      <c r="D516" s="20"/>
      <c r="E516" s="38" t="s">
        <v>262</v>
      </c>
      <c r="F516" s="24" t="s">
        <v>194</v>
      </c>
      <c r="G516" s="20"/>
      <c r="H516" s="20"/>
      <c r="I516" s="22">
        <v>1400</v>
      </c>
      <c r="J516" s="24" t="s">
        <v>194</v>
      </c>
      <c r="K516" s="20"/>
      <c r="L516" s="20"/>
      <c r="M516" s="22">
        <v>3281</v>
      </c>
      <c r="N516" s="24" t="s">
        <v>194</v>
      </c>
      <c r="O516" s="20"/>
      <c r="P516" s="20"/>
      <c r="Q516" s="38" t="s">
        <v>262</v>
      </c>
      <c r="R516" s="24" t="s">
        <v>194</v>
      </c>
      <c r="S516" s="20"/>
      <c r="T516" s="20"/>
      <c r="U516" s="22">
        <v>4681</v>
      </c>
      <c r="V516" s="24" t="s">
        <v>194</v>
      </c>
    </row>
    <row r="517" spans="1:22" ht="25.5" x14ac:dyDescent="0.25">
      <c r="A517" s="13"/>
      <c r="B517" s="48" t="s">
        <v>137</v>
      </c>
      <c r="C517" s="12" t="s">
        <v>194</v>
      </c>
      <c r="D517" s="12"/>
      <c r="E517" s="27">
        <v>3119</v>
      </c>
      <c r="F517" s="14" t="s">
        <v>194</v>
      </c>
      <c r="G517" s="12"/>
      <c r="H517" s="12"/>
      <c r="I517" s="27">
        <v>4309</v>
      </c>
      <c r="J517" s="14" t="s">
        <v>194</v>
      </c>
      <c r="K517" s="12"/>
      <c r="L517" s="12"/>
      <c r="M517" s="27">
        <v>4440</v>
      </c>
      <c r="N517" s="14" t="s">
        <v>194</v>
      </c>
      <c r="O517" s="12"/>
      <c r="P517" s="12"/>
      <c r="Q517" s="40" t="s">
        <v>262</v>
      </c>
      <c r="R517" s="14" t="s">
        <v>194</v>
      </c>
      <c r="S517" s="12"/>
      <c r="T517" s="12"/>
      <c r="U517" s="27">
        <v>11868</v>
      </c>
      <c r="V517" s="14" t="s">
        <v>194</v>
      </c>
    </row>
    <row r="518" spans="1:22" x14ac:dyDescent="0.25">
      <c r="A518" s="13"/>
      <c r="B518" s="49" t="s">
        <v>138</v>
      </c>
      <c r="C518" s="20" t="s">
        <v>194</v>
      </c>
      <c r="D518" s="20"/>
      <c r="E518" s="38" t="s">
        <v>262</v>
      </c>
      <c r="F518" s="24" t="s">
        <v>194</v>
      </c>
      <c r="G518" s="20"/>
      <c r="H518" s="20"/>
      <c r="I518" s="38">
        <v>5</v>
      </c>
      <c r="J518" s="24" t="s">
        <v>194</v>
      </c>
      <c r="K518" s="20"/>
      <c r="L518" s="20"/>
      <c r="M518" s="38">
        <v>290</v>
      </c>
      <c r="N518" s="24" t="s">
        <v>194</v>
      </c>
      <c r="O518" s="20"/>
      <c r="P518" s="20"/>
      <c r="Q518" s="38" t="s">
        <v>262</v>
      </c>
      <c r="R518" s="24" t="s">
        <v>194</v>
      </c>
      <c r="S518" s="20"/>
      <c r="T518" s="20"/>
      <c r="U518" s="38">
        <v>295</v>
      </c>
      <c r="V518" s="24" t="s">
        <v>194</v>
      </c>
    </row>
    <row r="519" spans="1:22" x14ac:dyDescent="0.25">
      <c r="A519" s="13"/>
      <c r="B519" s="48" t="s">
        <v>139</v>
      </c>
      <c r="C519" s="12" t="s">
        <v>194</v>
      </c>
      <c r="D519" s="12"/>
      <c r="E519" s="40" t="s">
        <v>262</v>
      </c>
      <c r="F519" s="14" t="s">
        <v>194</v>
      </c>
      <c r="G519" s="12"/>
      <c r="H519" s="12"/>
      <c r="I519" s="40">
        <v>219</v>
      </c>
      <c r="J519" s="14" t="s">
        <v>194</v>
      </c>
      <c r="K519" s="12"/>
      <c r="L519" s="12"/>
      <c r="M519" s="40">
        <v>55</v>
      </c>
      <c r="N519" s="14" t="s">
        <v>194</v>
      </c>
      <c r="O519" s="12"/>
      <c r="P519" s="12"/>
      <c r="Q519" s="40" t="s">
        <v>262</v>
      </c>
      <c r="R519" s="14" t="s">
        <v>194</v>
      </c>
      <c r="S519" s="12"/>
      <c r="T519" s="12"/>
      <c r="U519" s="40">
        <v>274</v>
      </c>
      <c r="V519" s="14" t="s">
        <v>194</v>
      </c>
    </row>
    <row r="520" spans="1:22" ht="25.5" x14ac:dyDescent="0.25">
      <c r="A520" s="13"/>
      <c r="B520" s="49" t="s">
        <v>949</v>
      </c>
      <c r="C520" s="20" t="s">
        <v>194</v>
      </c>
      <c r="D520" s="20"/>
      <c r="E520" s="38">
        <v>3</v>
      </c>
      <c r="F520" s="24" t="s">
        <v>194</v>
      </c>
      <c r="G520" s="20"/>
      <c r="H520" s="20"/>
      <c r="I520" s="38" t="s">
        <v>950</v>
      </c>
      <c r="J520" s="24" t="s">
        <v>208</v>
      </c>
      <c r="K520" s="20"/>
      <c r="L520" s="20"/>
      <c r="M520" s="38" t="s">
        <v>951</v>
      </c>
      <c r="N520" s="24" t="s">
        <v>208</v>
      </c>
      <c r="O520" s="20"/>
      <c r="P520" s="20"/>
      <c r="Q520" s="38" t="s">
        <v>262</v>
      </c>
      <c r="R520" s="24" t="s">
        <v>194</v>
      </c>
      <c r="S520" s="20"/>
      <c r="T520" s="20"/>
      <c r="U520" s="38" t="s">
        <v>952</v>
      </c>
      <c r="V520" s="24" t="s">
        <v>208</v>
      </c>
    </row>
    <row r="521" spans="1:22" ht="25.5" x14ac:dyDescent="0.25">
      <c r="A521" s="13"/>
      <c r="B521" s="48" t="s">
        <v>52</v>
      </c>
      <c r="C521" s="12" t="s">
        <v>194</v>
      </c>
      <c r="D521" s="12"/>
      <c r="E521" s="40" t="s">
        <v>953</v>
      </c>
      <c r="F521" s="14" t="s">
        <v>208</v>
      </c>
      <c r="G521" s="12"/>
      <c r="H521" s="12"/>
      <c r="I521" s="40" t="s">
        <v>262</v>
      </c>
      <c r="J521" s="14" t="s">
        <v>194</v>
      </c>
      <c r="K521" s="12"/>
      <c r="L521" s="12"/>
      <c r="M521" s="40" t="s">
        <v>954</v>
      </c>
      <c r="N521" s="14" t="s">
        <v>208</v>
      </c>
      <c r="O521" s="12"/>
      <c r="P521" s="12"/>
      <c r="Q521" s="40">
        <v>24</v>
      </c>
      <c r="R521" s="14" t="s">
        <v>194</v>
      </c>
      <c r="S521" s="12"/>
      <c r="T521" s="12"/>
      <c r="U521" s="40" t="s">
        <v>955</v>
      </c>
      <c r="V521" s="14" t="s">
        <v>208</v>
      </c>
    </row>
    <row r="522" spans="1:22" x14ac:dyDescent="0.25">
      <c r="A522" s="13"/>
      <c r="B522" s="49" t="s">
        <v>141</v>
      </c>
      <c r="C522" s="20" t="s">
        <v>194</v>
      </c>
      <c r="D522" s="20"/>
      <c r="E522" s="22">
        <v>20901</v>
      </c>
      <c r="F522" s="24" t="s">
        <v>194</v>
      </c>
      <c r="G522" s="20"/>
      <c r="H522" s="20"/>
      <c r="I522" s="38" t="s">
        <v>956</v>
      </c>
      <c r="J522" s="24" t="s">
        <v>208</v>
      </c>
      <c r="K522" s="20"/>
      <c r="L522" s="20"/>
      <c r="M522" s="38" t="s">
        <v>957</v>
      </c>
      <c r="N522" s="24" t="s">
        <v>208</v>
      </c>
      <c r="O522" s="20"/>
      <c r="P522" s="20"/>
      <c r="Q522" s="38" t="s">
        <v>958</v>
      </c>
      <c r="R522" s="24" t="s">
        <v>208</v>
      </c>
      <c r="S522" s="20"/>
      <c r="T522" s="20"/>
      <c r="U522" s="38" t="s">
        <v>959</v>
      </c>
      <c r="V522" s="24" t="s">
        <v>208</v>
      </c>
    </row>
    <row r="523" spans="1:22" x14ac:dyDescent="0.25">
      <c r="A523" s="13"/>
      <c r="B523" s="48" t="s">
        <v>144</v>
      </c>
      <c r="C523" s="12" t="s">
        <v>194</v>
      </c>
      <c r="D523" s="12"/>
      <c r="E523" s="40" t="s">
        <v>960</v>
      </c>
      <c r="F523" s="14" t="s">
        <v>208</v>
      </c>
      <c r="G523" s="12"/>
      <c r="H523" s="12"/>
      <c r="I523" s="40">
        <v>685</v>
      </c>
      <c r="J523" s="14" t="s">
        <v>194</v>
      </c>
      <c r="K523" s="12"/>
      <c r="L523" s="12"/>
      <c r="M523" s="27">
        <v>6207</v>
      </c>
      <c r="N523" s="14" t="s">
        <v>194</v>
      </c>
      <c r="O523" s="12"/>
      <c r="P523" s="12"/>
      <c r="Q523" s="40" t="s">
        <v>262</v>
      </c>
      <c r="R523" s="14" t="s">
        <v>194</v>
      </c>
      <c r="S523" s="12"/>
      <c r="T523" s="12"/>
      <c r="U523" s="27">
        <v>5736</v>
      </c>
      <c r="V523" s="14" t="s">
        <v>194</v>
      </c>
    </row>
    <row r="524" spans="1:22" ht="25.5" x14ac:dyDescent="0.25">
      <c r="A524" s="13"/>
      <c r="B524" s="49" t="s">
        <v>145</v>
      </c>
      <c r="C524" s="20" t="s">
        <v>194</v>
      </c>
      <c r="D524" s="20"/>
      <c r="E524" s="20"/>
      <c r="F524" s="20"/>
      <c r="G524" s="20"/>
      <c r="H524" s="20"/>
      <c r="I524" s="20"/>
      <c r="J524" s="20"/>
      <c r="K524" s="20"/>
      <c r="L524" s="20"/>
      <c r="M524" s="20"/>
      <c r="N524" s="20"/>
      <c r="O524" s="20"/>
      <c r="P524" s="20"/>
      <c r="Q524" s="20"/>
      <c r="R524" s="20"/>
      <c r="S524" s="20"/>
      <c r="T524" s="20"/>
      <c r="U524" s="20"/>
      <c r="V524" s="20"/>
    </row>
    <row r="525" spans="1:22" x14ac:dyDescent="0.25">
      <c r="A525" s="13"/>
      <c r="B525" s="88" t="s">
        <v>146</v>
      </c>
      <c r="C525" s="12" t="s">
        <v>194</v>
      </c>
      <c r="D525" s="12"/>
      <c r="E525" s="40" t="s">
        <v>262</v>
      </c>
      <c r="F525" s="14" t="s">
        <v>194</v>
      </c>
      <c r="G525" s="12"/>
      <c r="H525" s="12"/>
      <c r="I525" s="40" t="s">
        <v>961</v>
      </c>
      <c r="J525" s="14" t="s">
        <v>208</v>
      </c>
      <c r="K525" s="12"/>
      <c r="L525" s="12"/>
      <c r="M525" s="40" t="s">
        <v>962</v>
      </c>
      <c r="N525" s="14" t="s">
        <v>208</v>
      </c>
      <c r="O525" s="12"/>
      <c r="P525" s="12"/>
      <c r="Q525" s="40" t="s">
        <v>262</v>
      </c>
      <c r="R525" s="14" t="s">
        <v>194</v>
      </c>
      <c r="S525" s="12"/>
      <c r="T525" s="12"/>
      <c r="U525" s="40" t="s">
        <v>963</v>
      </c>
      <c r="V525" s="14" t="s">
        <v>208</v>
      </c>
    </row>
    <row r="526" spans="1:22" x14ac:dyDescent="0.25">
      <c r="A526" s="13"/>
      <c r="B526" s="89" t="s">
        <v>81</v>
      </c>
      <c r="C526" s="20" t="s">
        <v>194</v>
      </c>
      <c r="D526" s="20"/>
      <c r="E526" s="38" t="s">
        <v>262</v>
      </c>
      <c r="F526" s="24" t="s">
        <v>194</v>
      </c>
      <c r="G526" s="20"/>
      <c r="H526" s="20"/>
      <c r="I526" s="22">
        <v>4881</v>
      </c>
      <c r="J526" s="24" t="s">
        <v>194</v>
      </c>
      <c r="K526" s="20"/>
      <c r="L526" s="20"/>
      <c r="M526" s="38" t="s">
        <v>964</v>
      </c>
      <c r="N526" s="24" t="s">
        <v>208</v>
      </c>
      <c r="O526" s="20"/>
      <c r="P526" s="20"/>
      <c r="Q526" s="22">
        <v>2826</v>
      </c>
      <c r="R526" s="24" t="s">
        <v>194</v>
      </c>
      <c r="S526" s="20"/>
      <c r="T526" s="20"/>
      <c r="U526" s="38" t="s">
        <v>965</v>
      </c>
      <c r="V526" s="24" t="s">
        <v>208</v>
      </c>
    </row>
    <row r="527" spans="1:22" ht="25.5" x14ac:dyDescent="0.25">
      <c r="A527" s="13"/>
      <c r="B527" s="88" t="s">
        <v>83</v>
      </c>
      <c r="C527" s="12" t="s">
        <v>194</v>
      </c>
      <c r="D527" s="12"/>
      <c r="E527" s="40" t="s">
        <v>966</v>
      </c>
      <c r="F527" s="14" t="s">
        <v>208</v>
      </c>
      <c r="G527" s="12"/>
      <c r="H527" s="12"/>
      <c r="I527" s="27">
        <v>410233</v>
      </c>
      <c r="J527" s="14" t="s">
        <v>194</v>
      </c>
      <c r="K527" s="12"/>
      <c r="L527" s="12"/>
      <c r="M527" s="27">
        <v>13059</v>
      </c>
      <c r="N527" s="14" t="s">
        <v>194</v>
      </c>
      <c r="O527" s="12"/>
      <c r="P527" s="12"/>
      <c r="Q527" s="40">
        <v>25</v>
      </c>
      <c r="R527" s="14" t="s">
        <v>194</v>
      </c>
      <c r="S527" s="12"/>
      <c r="T527" s="12"/>
      <c r="U527" s="27">
        <v>4171</v>
      </c>
      <c r="V527" s="14" t="s">
        <v>194</v>
      </c>
    </row>
    <row r="528" spans="1:22" x14ac:dyDescent="0.25">
      <c r="A528" s="13"/>
      <c r="B528" s="89" t="s">
        <v>97</v>
      </c>
      <c r="C528" s="20" t="s">
        <v>194</v>
      </c>
      <c r="D528" s="20"/>
      <c r="E528" s="22">
        <v>3961</v>
      </c>
      <c r="F528" s="24" t="s">
        <v>194</v>
      </c>
      <c r="G528" s="20"/>
      <c r="H528" s="20"/>
      <c r="I528" s="38" t="s">
        <v>967</v>
      </c>
      <c r="J528" s="24" t="s">
        <v>208</v>
      </c>
      <c r="K528" s="20"/>
      <c r="L528" s="20"/>
      <c r="M528" s="38" t="s">
        <v>968</v>
      </c>
      <c r="N528" s="24" t="s">
        <v>208</v>
      </c>
      <c r="O528" s="20"/>
      <c r="P528" s="20"/>
      <c r="Q528" s="38" t="s">
        <v>262</v>
      </c>
      <c r="R528" s="24" t="s">
        <v>194</v>
      </c>
      <c r="S528" s="20"/>
      <c r="T528" s="20"/>
      <c r="U528" s="38" t="s">
        <v>969</v>
      </c>
      <c r="V528" s="24" t="s">
        <v>208</v>
      </c>
    </row>
    <row r="529" spans="1:22" ht="25.5" x14ac:dyDescent="0.25">
      <c r="A529" s="13"/>
      <c r="B529" s="88" t="s">
        <v>98</v>
      </c>
      <c r="C529" s="12" t="s">
        <v>194</v>
      </c>
      <c r="D529" s="12"/>
      <c r="E529" s="27">
        <v>354452</v>
      </c>
      <c r="F529" s="14" t="s">
        <v>194</v>
      </c>
      <c r="G529" s="12"/>
      <c r="H529" s="12"/>
      <c r="I529" s="40" t="s">
        <v>970</v>
      </c>
      <c r="J529" s="14" t="s">
        <v>208</v>
      </c>
      <c r="K529" s="12"/>
      <c r="L529" s="12"/>
      <c r="M529" s="40" t="s">
        <v>971</v>
      </c>
      <c r="N529" s="14" t="s">
        <v>208</v>
      </c>
      <c r="O529" s="12"/>
      <c r="P529" s="12"/>
      <c r="Q529" s="40" t="s">
        <v>972</v>
      </c>
      <c r="R529" s="14" t="s">
        <v>208</v>
      </c>
      <c r="S529" s="12"/>
      <c r="T529" s="12"/>
      <c r="U529" s="27">
        <v>24116</v>
      </c>
      <c r="V529" s="14" t="s">
        <v>194</v>
      </c>
    </row>
    <row r="530" spans="1:22" x14ac:dyDescent="0.25">
      <c r="A530" s="13"/>
      <c r="B530" s="89" t="s">
        <v>147</v>
      </c>
      <c r="C530" s="20" t="s">
        <v>194</v>
      </c>
      <c r="D530" s="20"/>
      <c r="E530" s="38" t="s">
        <v>973</v>
      </c>
      <c r="F530" s="24" t="s">
        <v>208</v>
      </c>
      <c r="G530" s="20"/>
      <c r="H530" s="20"/>
      <c r="I530" s="38" t="s">
        <v>974</v>
      </c>
      <c r="J530" s="24" t="s">
        <v>208</v>
      </c>
      <c r="K530" s="20"/>
      <c r="L530" s="20"/>
      <c r="M530" s="38" t="s">
        <v>975</v>
      </c>
      <c r="N530" s="24" t="s">
        <v>208</v>
      </c>
      <c r="O530" s="20"/>
      <c r="P530" s="20"/>
      <c r="Q530" s="38">
        <v>428</v>
      </c>
      <c r="R530" s="24" t="s">
        <v>194</v>
      </c>
      <c r="S530" s="20"/>
      <c r="T530" s="20"/>
      <c r="U530" s="38" t="s">
        <v>976</v>
      </c>
      <c r="V530" s="24" t="s">
        <v>208</v>
      </c>
    </row>
    <row r="531" spans="1:22" ht="15.75" thickBot="1" x14ac:dyDescent="0.3">
      <c r="A531" s="13"/>
      <c r="B531" s="88" t="s">
        <v>902</v>
      </c>
      <c r="C531" s="12" t="s">
        <v>194</v>
      </c>
      <c r="D531" s="12"/>
      <c r="E531" s="27">
        <v>297741</v>
      </c>
      <c r="F531" s="14" t="s">
        <v>194</v>
      </c>
      <c r="G531" s="12"/>
      <c r="H531" s="12"/>
      <c r="I531" s="40" t="s">
        <v>977</v>
      </c>
      <c r="J531" s="14" t="s">
        <v>208</v>
      </c>
      <c r="K531" s="12"/>
      <c r="L531" s="12"/>
      <c r="M531" s="27">
        <v>27088</v>
      </c>
      <c r="N531" s="14" t="s">
        <v>194</v>
      </c>
      <c r="O531" s="12"/>
      <c r="P531" s="12"/>
      <c r="Q531" s="40" t="s">
        <v>978</v>
      </c>
      <c r="R531" s="14" t="s">
        <v>208</v>
      </c>
      <c r="S531" s="12"/>
      <c r="T531" s="12"/>
      <c r="U531" s="40" t="s">
        <v>262</v>
      </c>
      <c r="V531" s="14" t="s">
        <v>194</v>
      </c>
    </row>
    <row r="532" spans="1:22" x14ac:dyDescent="0.25">
      <c r="A532" s="13"/>
      <c r="B532" s="28"/>
      <c r="C532" s="28" t="s">
        <v>194</v>
      </c>
      <c r="D532" s="29"/>
      <c r="E532" s="29"/>
      <c r="F532" s="28"/>
      <c r="G532" s="28"/>
      <c r="H532" s="29"/>
      <c r="I532" s="29"/>
      <c r="J532" s="28"/>
      <c r="K532" s="28"/>
      <c r="L532" s="29"/>
      <c r="M532" s="29"/>
      <c r="N532" s="28"/>
      <c r="O532" s="28"/>
      <c r="P532" s="29"/>
      <c r="Q532" s="29"/>
      <c r="R532" s="28"/>
      <c r="S532" s="28"/>
      <c r="T532" s="29"/>
      <c r="U532" s="29"/>
      <c r="V532" s="28"/>
    </row>
    <row r="533" spans="1:22" ht="15.75" thickBot="1" x14ac:dyDescent="0.3">
      <c r="A533" s="13"/>
      <c r="B533" s="93" t="s">
        <v>979</v>
      </c>
      <c r="C533" s="42" t="s">
        <v>194</v>
      </c>
      <c r="D533" s="20"/>
      <c r="E533" s="22">
        <v>125866</v>
      </c>
      <c r="F533" s="24" t="s">
        <v>194</v>
      </c>
      <c r="G533" s="42"/>
      <c r="H533" s="20"/>
      <c r="I533" s="22">
        <v>16133</v>
      </c>
      <c r="J533" s="24" t="s">
        <v>194</v>
      </c>
      <c r="K533" s="42"/>
      <c r="L533" s="20"/>
      <c r="M533" s="22">
        <v>114209</v>
      </c>
      <c r="N533" s="24" t="s">
        <v>194</v>
      </c>
      <c r="O533" s="42"/>
      <c r="P533" s="20"/>
      <c r="Q533" s="38" t="s">
        <v>980</v>
      </c>
      <c r="R533" s="24" t="s">
        <v>208</v>
      </c>
      <c r="S533" s="42"/>
      <c r="T533" s="20"/>
      <c r="U533" s="22">
        <v>253763</v>
      </c>
      <c r="V533" s="24" t="s">
        <v>194</v>
      </c>
    </row>
    <row r="534" spans="1:22" x14ac:dyDescent="0.25">
      <c r="A534" s="13"/>
      <c r="B534" s="28"/>
      <c r="C534" s="28" t="s">
        <v>194</v>
      </c>
      <c r="D534" s="29"/>
      <c r="E534" s="29"/>
      <c r="F534" s="28"/>
      <c r="G534" s="28"/>
      <c r="H534" s="29"/>
      <c r="I534" s="29"/>
      <c r="J534" s="28"/>
      <c r="K534" s="28"/>
      <c r="L534" s="29"/>
      <c r="M534" s="29"/>
      <c r="N534" s="28"/>
      <c r="O534" s="28"/>
      <c r="P534" s="29"/>
      <c r="Q534" s="29"/>
      <c r="R534" s="28"/>
      <c r="S534" s="28"/>
      <c r="T534" s="29"/>
      <c r="U534" s="29"/>
      <c r="V534" s="28"/>
    </row>
    <row r="535" spans="1:22" x14ac:dyDescent="0.25">
      <c r="A535" s="13"/>
      <c r="B535" s="45" t="s">
        <v>149</v>
      </c>
      <c r="C535" s="15" t="s">
        <v>194</v>
      </c>
      <c r="D535" s="12"/>
      <c r="E535" s="12"/>
      <c r="F535" s="12"/>
      <c r="G535" s="15"/>
      <c r="H535" s="12"/>
      <c r="I535" s="12"/>
      <c r="J535" s="12"/>
      <c r="K535" s="15"/>
      <c r="L535" s="12"/>
      <c r="M535" s="12"/>
      <c r="N535" s="12"/>
      <c r="O535" s="15"/>
      <c r="P535" s="12"/>
      <c r="Q535" s="12"/>
      <c r="R535" s="12"/>
      <c r="S535" s="15"/>
      <c r="T535" s="12"/>
      <c r="U535" s="12"/>
      <c r="V535" s="12"/>
    </row>
    <row r="536" spans="1:22" x14ac:dyDescent="0.25">
      <c r="A536" s="13"/>
      <c r="B536" s="18" t="s">
        <v>981</v>
      </c>
      <c r="C536" s="42" t="s">
        <v>194</v>
      </c>
      <c r="D536" s="20"/>
      <c r="E536" s="38" t="s">
        <v>262</v>
      </c>
      <c r="F536" s="24" t="s">
        <v>194</v>
      </c>
      <c r="G536" s="42"/>
      <c r="H536" s="20"/>
      <c r="I536" s="38">
        <v>12</v>
      </c>
      <c r="J536" s="24" t="s">
        <v>194</v>
      </c>
      <c r="K536" s="42"/>
      <c r="L536" s="20"/>
      <c r="M536" s="22">
        <v>5759</v>
      </c>
      <c r="N536" s="24" t="s">
        <v>194</v>
      </c>
      <c r="O536" s="42"/>
      <c r="P536" s="20"/>
      <c r="Q536" s="38" t="s">
        <v>262</v>
      </c>
      <c r="R536" s="24" t="s">
        <v>194</v>
      </c>
      <c r="S536" s="42"/>
      <c r="T536" s="20"/>
      <c r="U536" s="22">
        <v>5771</v>
      </c>
      <c r="V536" s="24" t="s">
        <v>194</v>
      </c>
    </row>
    <row r="537" spans="1:22" x14ac:dyDescent="0.25">
      <c r="A537" s="13"/>
      <c r="B537" s="25" t="s">
        <v>151</v>
      </c>
      <c r="C537" s="15" t="s">
        <v>194</v>
      </c>
      <c r="D537" s="12"/>
      <c r="E537" s="40" t="s">
        <v>982</v>
      </c>
      <c r="F537" s="14" t="s">
        <v>208</v>
      </c>
      <c r="G537" s="15"/>
      <c r="H537" s="12"/>
      <c r="I537" s="40" t="s">
        <v>983</v>
      </c>
      <c r="J537" s="14" t="s">
        <v>208</v>
      </c>
      <c r="K537" s="15"/>
      <c r="L537" s="12"/>
      <c r="M537" s="40" t="s">
        <v>984</v>
      </c>
      <c r="N537" s="14" t="s">
        <v>208</v>
      </c>
      <c r="O537" s="15"/>
      <c r="P537" s="12"/>
      <c r="Q537" s="27">
        <v>67243</v>
      </c>
      <c r="R537" s="14" t="s">
        <v>194</v>
      </c>
      <c r="S537" s="15"/>
      <c r="T537" s="12"/>
      <c r="U537" s="40" t="s">
        <v>985</v>
      </c>
      <c r="V537" s="14" t="s">
        <v>208</v>
      </c>
    </row>
    <row r="538" spans="1:22" ht="25.5" x14ac:dyDescent="0.25">
      <c r="A538" s="13"/>
      <c r="B538" s="18" t="s">
        <v>152</v>
      </c>
      <c r="C538" s="42" t="s">
        <v>194</v>
      </c>
      <c r="D538" s="20"/>
      <c r="E538" s="38" t="s">
        <v>262</v>
      </c>
      <c r="F538" s="24" t="s">
        <v>194</v>
      </c>
      <c r="G538" s="42"/>
      <c r="H538" s="20"/>
      <c r="I538" s="22">
        <v>22230</v>
      </c>
      <c r="J538" s="24" t="s">
        <v>194</v>
      </c>
      <c r="K538" s="42"/>
      <c r="L538" s="20"/>
      <c r="M538" s="22">
        <v>66281</v>
      </c>
      <c r="N538" s="24" t="s">
        <v>194</v>
      </c>
      <c r="O538" s="42"/>
      <c r="P538" s="20"/>
      <c r="Q538" s="38" t="s">
        <v>986</v>
      </c>
      <c r="R538" s="24" t="s">
        <v>208</v>
      </c>
      <c r="S538" s="42"/>
      <c r="T538" s="20"/>
      <c r="U538" s="22">
        <v>22383</v>
      </c>
      <c r="V538" s="24" t="s">
        <v>194</v>
      </c>
    </row>
    <row r="539" spans="1:22" ht="25.5" x14ac:dyDescent="0.25">
      <c r="A539" s="13"/>
      <c r="B539" s="25" t="s">
        <v>987</v>
      </c>
      <c r="C539" s="15" t="s">
        <v>194</v>
      </c>
      <c r="D539" s="12"/>
      <c r="E539" s="40" t="s">
        <v>988</v>
      </c>
      <c r="F539" s="14" t="s">
        <v>208</v>
      </c>
      <c r="G539" s="15"/>
      <c r="H539" s="12"/>
      <c r="I539" s="27">
        <v>1469</v>
      </c>
      <c r="J539" s="14" t="s">
        <v>194</v>
      </c>
      <c r="K539" s="15"/>
      <c r="L539" s="12"/>
      <c r="M539" s="40" t="s">
        <v>989</v>
      </c>
      <c r="N539" s="14" t="s">
        <v>208</v>
      </c>
      <c r="O539" s="15"/>
      <c r="P539" s="12"/>
      <c r="Q539" s="40" t="s">
        <v>262</v>
      </c>
      <c r="R539" s="14" t="s">
        <v>194</v>
      </c>
      <c r="S539" s="15"/>
      <c r="T539" s="12"/>
      <c r="U539" s="40" t="s">
        <v>990</v>
      </c>
      <c r="V539" s="14" t="s">
        <v>208</v>
      </c>
    </row>
    <row r="540" spans="1:22" ht="25.5" x14ac:dyDescent="0.25">
      <c r="A540" s="13"/>
      <c r="B540" s="18" t="s">
        <v>155</v>
      </c>
      <c r="C540" s="42" t="s">
        <v>194</v>
      </c>
      <c r="D540" s="20"/>
      <c r="E540" s="38" t="s">
        <v>262</v>
      </c>
      <c r="F540" s="24" t="s">
        <v>194</v>
      </c>
      <c r="G540" s="42"/>
      <c r="H540" s="20"/>
      <c r="I540" s="38">
        <v>268</v>
      </c>
      <c r="J540" s="24" t="s">
        <v>194</v>
      </c>
      <c r="K540" s="42"/>
      <c r="L540" s="20"/>
      <c r="M540" s="38">
        <v>3</v>
      </c>
      <c r="N540" s="24" t="s">
        <v>194</v>
      </c>
      <c r="O540" s="42"/>
      <c r="P540" s="20"/>
      <c r="Q540" s="38" t="s">
        <v>262</v>
      </c>
      <c r="R540" s="24" t="s">
        <v>194</v>
      </c>
      <c r="S540" s="42"/>
      <c r="T540" s="20"/>
      <c r="U540" s="38">
        <v>271</v>
      </c>
      <c r="V540" s="24" t="s">
        <v>194</v>
      </c>
    </row>
    <row r="541" spans="1:22" ht="25.5" x14ac:dyDescent="0.25">
      <c r="A541" s="13"/>
      <c r="B541" s="25" t="s">
        <v>991</v>
      </c>
      <c r="C541" s="15" t="s">
        <v>194</v>
      </c>
      <c r="D541" s="12"/>
      <c r="E541" s="40">
        <v>490</v>
      </c>
      <c r="F541" s="14" t="s">
        <v>194</v>
      </c>
      <c r="G541" s="15"/>
      <c r="H541" s="12"/>
      <c r="I541" s="40" t="s">
        <v>262</v>
      </c>
      <c r="J541" s="14" t="s">
        <v>194</v>
      </c>
      <c r="K541" s="15"/>
      <c r="L541" s="12"/>
      <c r="M541" s="27">
        <v>6066</v>
      </c>
      <c r="N541" s="14" t="s">
        <v>194</v>
      </c>
      <c r="O541" s="15"/>
      <c r="P541" s="12"/>
      <c r="Q541" s="40" t="s">
        <v>262</v>
      </c>
      <c r="R541" s="14" t="s">
        <v>194</v>
      </c>
      <c r="S541" s="15"/>
      <c r="T541" s="12"/>
      <c r="U541" s="27">
        <v>6556</v>
      </c>
      <c r="V541" s="14" t="s">
        <v>194</v>
      </c>
    </row>
    <row r="542" spans="1:22" ht="15.75" thickBot="1" x14ac:dyDescent="0.3">
      <c r="A542" s="13"/>
      <c r="B542" s="18" t="s">
        <v>157</v>
      </c>
      <c r="C542" s="42" t="s">
        <v>194</v>
      </c>
      <c r="D542" s="20"/>
      <c r="E542" s="38" t="s">
        <v>992</v>
      </c>
      <c r="F542" s="24" t="s">
        <v>208</v>
      </c>
      <c r="G542" s="42"/>
      <c r="H542" s="20"/>
      <c r="I542" s="38" t="s">
        <v>844</v>
      </c>
      <c r="J542" s="24" t="s">
        <v>208</v>
      </c>
      <c r="K542" s="42"/>
      <c r="L542" s="20"/>
      <c r="M542" s="22">
        <v>1275</v>
      </c>
      <c r="N542" s="24" t="s">
        <v>194</v>
      </c>
      <c r="O542" s="42"/>
      <c r="P542" s="20"/>
      <c r="Q542" s="38">
        <v>55</v>
      </c>
      <c r="R542" s="24" t="s">
        <v>194</v>
      </c>
      <c r="S542" s="42"/>
      <c r="T542" s="20"/>
      <c r="U542" s="38" t="s">
        <v>993</v>
      </c>
      <c r="V542" s="24" t="s">
        <v>208</v>
      </c>
    </row>
    <row r="543" spans="1:22" x14ac:dyDescent="0.25">
      <c r="A543" s="13"/>
      <c r="B543" s="28"/>
      <c r="C543" s="28" t="s">
        <v>194</v>
      </c>
      <c r="D543" s="29"/>
      <c r="E543" s="29"/>
      <c r="F543" s="28"/>
      <c r="G543" s="28"/>
      <c r="H543" s="29"/>
      <c r="I543" s="29"/>
      <c r="J543" s="28"/>
      <c r="K543" s="28"/>
      <c r="L543" s="29"/>
      <c r="M543" s="29"/>
      <c r="N543" s="28"/>
      <c r="O543" s="28"/>
      <c r="P543" s="29"/>
      <c r="Q543" s="29"/>
      <c r="R543" s="28"/>
      <c r="S543" s="28"/>
      <c r="T543" s="29"/>
      <c r="U543" s="29"/>
      <c r="V543" s="28"/>
    </row>
    <row r="544" spans="1:22" ht="15.75" thickBot="1" x14ac:dyDescent="0.3">
      <c r="A544" s="13"/>
      <c r="B544" s="96" t="s">
        <v>158</v>
      </c>
      <c r="C544" s="15" t="s">
        <v>194</v>
      </c>
      <c r="D544" s="12"/>
      <c r="E544" s="40" t="s">
        <v>994</v>
      </c>
      <c r="F544" s="14" t="s">
        <v>208</v>
      </c>
      <c r="G544" s="15"/>
      <c r="H544" s="12"/>
      <c r="I544" s="40" t="s">
        <v>995</v>
      </c>
      <c r="J544" s="14" t="s">
        <v>208</v>
      </c>
      <c r="K544" s="15"/>
      <c r="L544" s="12"/>
      <c r="M544" s="40" t="s">
        <v>996</v>
      </c>
      <c r="N544" s="14" t="s">
        <v>208</v>
      </c>
      <c r="O544" s="15"/>
      <c r="P544" s="12"/>
      <c r="Q544" s="27">
        <v>1170</v>
      </c>
      <c r="R544" s="14" t="s">
        <v>194</v>
      </c>
      <c r="S544" s="15"/>
      <c r="T544" s="12"/>
      <c r="U544" s="40" t="s">
        <v>997</v>
      </c>
      <c r="V544" s="14" t="s">
        <v>208</v>
      </c>
    </row>
    <row r="545" spans="1:22" x14ac:dyDescent="0.25">
      <c r="A545" s="13"/>
      <c r="B545" s="28"/>
      <c r="C545" s="28" t="s">
        <v>194</v>
      </c>
      <c r="D545" s="29"/>
      <c r="E545" s="29"/>
      <c r="F545" s="28"/>
      <c r="G545" s="28"/>
      <c r="H545" s="29"/>
      <c r="I545" s="29"/>
      <c r="J545" s="28"/>
      <c r="K545" s="28"/>
      <c r="L545" s="29"/>
      <c r="M545" s="29"/>
      <c r="N545" s="28"/>
      <c r="O545" s="28"/>
      <c r="P545" s="29"/>
      <c r="Q545" s="29"/>
      <c r="R545" s="28"/>
      <c r="S545" s="28"/>
      <c r="T545" s="29"/>
      <c r="U545" s="29"/>
      <c r="V545" s="28"/>
    </row>
    <row r="546" spans="1:22" x14ac:dyDescent="0.25">
      <c r="A546" s="13"/>
      <c r="B546" s="44" t="s">
        <v>159</v>
      </c>
      <c r="C546" s="42" t="s">
        <v>194</v>
      </c>
      <c r="D546" s="20"/>
      <c r="E546" s="20"/>
      <c r="F546" s="20"/>
      <c r="G546" s="42"/>
      <c r="H546" s="20"/>
      <c r="I546" s="20"/>
      <c r="J546" s="20"/>
      <c r="K546" s="42"/>
      <c r="L546" s="20"/>
      <c r="M546" s="20"/>
      <c r="N546" s="20"/>
      <c r="O546" s="42"/>
      <c r="P546" s="20"/>
      <c r="Q546" s="20"/>
      <c r="R546" s="20"/>
      <c r="S546" s="42"/>
      <c r="T546" s="20"/>
      <c r="U546" s="20"/>
      <c r="V546" s="20"/>
    </row>
    <row r="547" spans="1:22" x14ac:dyDescent="0.25">
      <c r="A547" s="13"/>
      <c r="B547" s="25" t="s">
        <v>160</v>
      </c>
      <c r="C547" s="15" t="s">
        <v>194</v>
      </c>
      <c r="D547" s="12"/>
      <c r="E547" s="40" t="s">
        <v>998</v>
      </c>
      <c r="F547" s="14" t="s">
        <v>208</v>
      </c>
      <c r="G547" s="15"/>
      <c r="H547" s="12"/>
      <c r="I547" s="40" t="s">
        <v>262</v>
      </c>
      <c r="J547" s="14" t="s">
        <v>194</v>
      </c>
      <c r="K547" s="15"/>
      <c r="L547" s="12"/>
      <c r="M547" s="40" t="s">
        <v>262</v>
      </c>
      <c r="N547" s="14" t="s">
        <v>194</v>
      </c>
      <c r="O547" s="15"/>
      <c r="P547" s="12"/>
      <c r="Q547" s="40" t="s">
        <v>262</v>
      </c>
      <c r="R547" s="14" t="s">
        <v>194</v>
      </c>
      <c r="S547" s="15"/>
      <c r="T547" s="12"/>
      <c r="U547" s="40" t="s">
        <v>998</v>
      </c>
      <c r="V547" s="14" t="s">
        <v>208</v>
      </c>
    </row>
    <row r="548" spans="1:22" ht="25.5" x14ac:dyDescent="0.25">
      <c r="A548" s="13"/>
      <c r="B548" s="18" t="s">
        <v>161</v>
      </c>
      <c r="C548" s="42" t="s">
        <v>194</v>
      </c>
      <c r="D548" s="20"/>
      <c r="E548" s="38" t="s">
        <v>999</v>
      </c>
      <c r="F548" s="24" t="s">
        <v>208</v>
      </c>
      <c r="G548" s="42"/>
      <c r="H548" s="20"/>
      <c r="I548" s="38" t="s">
        <v>262</v>
      </c>
      <c r="J548" s="24" t="s">
        <v>194</v>
      </c>
      <c r="K548" s="42"/>
      <c r="L548" s="20"/>
      <c r="M548" s="38" t="s">
        <v>262</v>
      </c>
      <c r="N548" s="24" t="s">
        <v>194</v>
      </c>
      <c r="O548" s="42"/>
      <c r="P548" s="20"/>
      <c r="Q548" s="38" t="s">
        <v>262</v>
      </c>
      <c r="R548" s="24" t="s">
        <v>194</v>
      </c>
      <c r="S548" s="42"/>
      <c r="T548" s="20"/>
      <c r="U548" s="38" t="s">
        <v>999</v>
      </c>
      <c r="V548" s="24" t="s">
        <v>208</v>
      </c>
    </row>
    <row r="549" spans="1:22" ht="25.5" x14ac:dyDescent="0.25">
      <c r="A549" s="13"/>
      <c r="B549" s="25" t="s">
        <v>162</v>
      </c>
      <c r="C549" s="15" t="s">
        <v>194</v>
      </c>
      <c r="D549" s="12"/>
      <c r="E549" s="27">
        <v>14260</v>
      </c>
      <c r="F549" s="14" t="s">
        <v>194</v>
      </c>
      <c r="G549" s="15"/>
      <c r="H549" s="12"/>
      <c r="I549" s="40" t="s">
        <v>262</v>
      </c>
      <c r="J549" s="14" t="s">
        <v>194</v>
      </c>
      <c r="K549" s="15"/>
      <c r="L549" s="12"/>
      <c r="M549" s="40" t="s">
        <v>262</v>
      </c>
      <c r="N549" s="14" t="s">
        <v>194</v>
      </c>
      <c r="O549" s="15"/>
      <c r="P549" s="12"/>
      <c r="Q549" s="40" t="s">
        <v>262</v>
      </c>
      <c r="R549" s="14" t="s">
        <v>194</v>
      </c>
      <c r="S549" s="15"/>
      <c r="T549" s="12"/>
      <c r="U549" s="27">
        <v>14260</v>
      </c>
      <c r="V549" s="14" t="s">
        <v>194</v>
      </c>
    </row>
    <row r="550" spans="1:22" x14ac:dyDescent="0.25">
      <c r="A550" s="13"/>
      <c r="B550" s="18" t="s">
        <v>163</v>
      </c>
      <c r="C550" s="42" t="s">
        <v>194</v>
      </c>
      <c r="D550" s="20"/>
      <c r="E550" s="22">
        <v>198000</v>
      </c>
      <c r="F550" s="24" t="s">
        <v>194</v>
      </c>
      <c r="G550" s="42"/>
      <c r="H550" s="20"/>
      <c r="I550" s="38" t="s">
        <v>262</v>
      </c>
      <c r="J550" s="24" t="s">
        <v>194</v>
      </c>
      <c r="K550" s="42"/>
      <c r="L550" s="20"/>
      <c r="M550" s="38">
        <v>288</v>
      </c>
      <c r="N550" s="24" t="s">
        <v>194</v>
      </c>
      <c r="O550" s="42"/>
      <c r="P550" s="20"/>
      <c r="Q550" s="38" t="s">
        <v>262</v>
      </c>
      <c r="R550" s="24" t="s">
        <v>194</v>
      </c>
      <c r="S550" s="42"/>
      <c r="T550" s="20"/>
      <c r="U550" s="22">
        <v>198288</v>
      </c>
      <c r="V550" s="24" t="s">
        <v>194</v>
      </c>
    </row>
    <row r="551" spans="1:22" x14ac:dyDescent="0.25">
      <c r="A551" s="13"/>
      <c r="B551" s="25" t="s">
        <v>164</v>
      </c>
      <c r="C551" s="15" t="s">
        <v>194</v>
      </c>
      <c r="D551" s="12"/>
      <c r="E551" s="40" t="s">
        <v>1000</v>
      </c>
      <c r="F551" s="14" t="s">
        <v>208</v>
      </c>
      <c r="G551" s="15"/>
      <c r="H551" s="12"/>
      <c r="I551" s="40" t="s">
        <v>1001</v>
      </c>
      <c r="J551" s="14" t="s">
        <v>208</v>
      </c>
      <c r="K551" s="15"/>
      <c r="L551" s="12"/>
      <c r="M551" s="40" t="s">
        <v>1002</v>
      </c>
      <c r="N551" s="14" t="s">
        <v>208</v>
      </c>
      <c r="O551" s="15"/>
      <c r="P551" s="12"/>
      <c r="Q551" s="40" t="s">
        <v>262</v>
      </c>
      <c r="R551" s="14" t="s">
        <v>194</v>
      </c>
      <c r="S551" s="15"/>
      <c r="T551" s="12"/>
      <c r="U551" s="40" t="s">
        <v>1003</v>
      </c>
      <c r="V551" s="14" t="s">
        <v>208</v>
      </c>
    </row>
    <row r="552" spans="1:22" ht="25.5" x14ac:dyDescent="0.25">
      <c r="A552" s="13"/>
      <c r="B552" s="18" t="s">
        <v>935</v>
      </c>
      <c r="C552" s="42" t="s">
        <v>194</v>
      </c>
      <c r="D552" s="20"/>
      <c r="E552" s="22">
        <v>97500</v>
      </c>
      <c r="F552" s="24" t="s">
        <v>194</v>
      </c>
      <c r="G552" s="42"/>
      <c r="H552" s="20"/>
      <c r="I552" s="38" t="s">
        <v>1004</v>
      </c>
      <c r="J552" s="24" t="s">
        <v>208</v>
      </c>
      <c r="K552" s="42"/>
      <c r="L552" s="20"/>
      <c r="M552" s="38" t="s">
        <v>1005</v>
      </c>
      <c r="N552" s="24" t="s">
        <v>208</v>
      </c>
      <c r="O552" s="42"/>
      <c r="P552" s="20"/>
      <c r="Q552" s="38" t="s">
        <v>262</v>
      </c>
      <c r="R552" s="24" t="s">
        <v>194</v>
      </c>
      <c r="S552" s="42"/>
      <c r="T552" s="20"/>
      <c r="U552" s="22">
        <v>91162</v>
      </c>
      <c r="V552" s="24" t="s">
        <v>194</v>
      </c>
    </row>
    <row r="553" spans="1:22" x14ac:dyDescent="0.25">
      <c r="A553" s="13"/>
      <c r="B553" s="25" t="s">
        <v>1006</v>
      </c>
      <c r="C553" s="15" t="s">
        <v>194</v>
      </c>
      <c r="D553" s="12"/>
      <c r="E553" s="40" t="s">
        <v>1007</v>
      </c>
      <c r="F553" s="14" t="s">
        <v>208</v>
      </c>
      <c r="G553" s="15"/>
      <c r="H553" s="12"/>
      <c r="I553" s="40" t="s">
        <v>262</v>
      </c>
      <c r="J553" s="14" t="s">
        <v>194</v>
      </c>
      <c r="K553" s="15"/>
      <c r="L553" s="12"/>
      <c r="M553" s="40" t="s">
        <v>262</v>
      </c>
      <c r="N553" s="14" t="s">
        <v>194</v>
      </c>
      <c r="O553" s="15"/>
      <c r="P553" s="12"/>
      <c r="Q553" s="40" t="s">
        <v>262</v>
      </c>
      <c r="R553" s="14" t="s">
        <v>194</v>
      </c>
      <c r="S553" s="15"/>
      <c r="T553" s="12"/>
      <c r="U553" s="40" t="s">
        <v>1007</v>
      </c>
      <c r="V553" s="14" t="s">
        <v>208</v>
      </c>
    </row>
    <row r="554" spans="1:22" x14ac:dyDescent="0.25">
      <c r="A554" s="13"/>
      <c r="B554" s="18" t="s">
        <v>167</v>
      </c>
      <c r="C554" s="42" t="s">
        <v>194</v>
      </c>
      <c r="D554" s="20"/>
      <c r="E554" s="38" t="s">
        <v>264</v>
      </c>
      <c r="F554" s="24" t="s">
        <v>208</v>
      </c>
      <c r="G554" s="42"/>
      <c r="H554" s="20"/>
      <c r="I554" s="38" t="s">
        <v>262</v>
      </c>
      <c r="J554" s="24" t="s">
        <v>194</v>
      </c>
      <c r="K554" s="42"/>
      <c r="L554" s="20"/>
      <c r="M554" s="38" t="s">
        <v>262</v>
      </c>
      <c r="N554" s="24" t="s">
        <v>194</v>
      </c>
      <c r="O554" s="42"/>
      <c r="P554" s="20"/>
      <c r="Q554" s="38" t="s">
        <v>262</v>
      </c>
      <c r="R554" s="24" t="s">
        <v>194</v>
      </c>
      <c r="S554" s="42"/>
      <c r="T554" s="20"/>
      <c r="U554" s="38" t="s">
        <v>264</v>
      </c>
      <c r="V554" s="24" t="s">
        <v>208</v>
      </c>
    </row>
    <row r="555" spans="1:22" ht="25.5" x14ac:dyDescent="0.25">
      <c r="A555" s="13"/>
      <c r="B555" s="25" t="s">
        <v>168</v>
      </c>
      <c r="C555" s="15" t="s">
        <v>194</v>
      </c>
      <c r="D555" s="12"/>
      <c r="E555" s="40">
        <v>183</v>
      </c>
      <c r="F555" s="14" t="s">
        <v>194</v>
      </c>
      <c r="G555" s="15"/>
      <c r="H555" s="12"/>
      <c r="I555" s="40">
        <v>74</v>
      </c>
      <c r="J555" s="14" t="s">
        <v>194</v>
      </c>
      <c r="K555" s="15"/>
      <c r="L555" s="12"/>
      <c r="M555" s="40">
        <v>20</v>
      </c>
      <c r="N555" s="14" t="s">
        <v>194</v>
      </c>
      <c r="O555" s="15"/>
      <c r="P555" s="12"/>
      <c r="Q555" s="40" t="s">
        <v>262</v>
      </c>
      <c r="R555" s="14" t="s">
        <v>194</v>
      </c>
      <c r="S555" s="15"/>
      <c r="T555" s="12"/>
      <c r="U555" s="40">
        <v>277</v>
      </c>
      <c r="V555" s="14" t="s">
        <v>194</v>
      </c>
    </row>
    <row r="556" spans="1:22" ht="25.5" x14ac:dyDescent="0.25">
      <c r="A556" s="13"/>
      <c r="B556" s="18" t="s">
        <v>169</v>
      </c>
      <c r="C556" s="42" t="s">
        <v>194</v>
      </c>
      <c r="D556" s="20"/>
      <c r="E556" s="38" t="s">
        <v>262</v>
      </c>
      <c r="F556" s="24" t="s">
        <v>194</v>
      </c>
      <c r="G556" s="42"/>
      <c r="H556" s="20"/>
      <c r="I556" s="38" t="s">
        <v>1008</v>
      </c>
      <c r="J556" s="24" t="s">
        <v>208</v>
      </c>
      <c r="K556" s="42"/>
      <c r="L556" s="20"/>
      <c r="M556" s="38" t="s">
        <v>1009</v>
      </c>
      <c r="N556" s="24" t="s">
        <v>208</v>
      </c>
      <c r="O556" s="42"/>
      <c r="P556" s="20"/>
      <c r="Q556" s="38" t="s">
        <v>262</v>
      </c>
      <c r="R556" s="24" t="s">
        <v>194</v>
      </c>
      <c r="S556" s="42"/>
      <c r="T556" s="20"/>
      <c r="U556" s="38" t="s">
        <v>1010</v>
      </c>
      <c r="V556" s="24" t="s">
        <v>208</v>
      </c>
    </row>
    <row r="557" spans="1:22" ht="15.75" thickBot="1" x14ac:dyDescent="0.3">
      <c r="A557" s="13"/>
      <c r="B557" s="25" t="s">
        <v>170</v>
      </c>
      <c r="C557" s="15" t="s">
        <v>194</v>
      </c>
      <c r="D557" s="12"/>
      <c r="E557" s="40" t="s">
        <v>262</v>
      </c>
      <c r="F557" s="14" t="s">
        <v>194</v>
      </c>
      <c r="G557" s="15"/>
      <c r="H557" s="12"/>
      <c r="I557" s="40" t="s">
        <v>262</v>
      </c>
      <c r="J557" s="14" t="s">
        <v>194</v>
      </c>
      <c r="K557" s="15"/>
      <c r="L557" s="12"/>
      <c r="M557" s="40" t="s">
        <v>1011</v>
      </c>
      <c r="N557" s="14" t="s">
        <v>208</v>
      </c>
      <c r="O557" s="15"/>
      <c r="P557" s="12"/>
      <c r="Q557" s="40" t="s">
        <v>262</v>
      </c>
      <c r="R557" s="14" t="s">
        <v>194</v>
      </c>
      <c r="S557" s="15"/>
      <c r="T557" s="12"/>
      <c r="U557" s="40" t="s">
        <v>1011</v>
      </c>
      <c r="V557" s="14" t="s">
        <v>208</v>
      </c>
    </row>
    <row r="558" spans="1:22" x14ac:dyDescent="0.25">
      <c r="A558" s="13"/>
      <c r="B558" s="28"/>
      <c r="C558" s="28" t="s">
        <v>194</v>
      </c>
      <c r="D558" s="29"/>
      <c r="E558" s="29"/>
      <c r="F558" s="28"/>
      <c r="G558" s="28"/>
      <c r="H558" s="29"/>
      <c r="I558" s="29"/>
      <c r="J558" s="28"/>
      <c r="K558" s="28"/>
      <c r="L558" s="29"/>
      <c r="M558" s="29"/>
      <c r="N558" s="28"/>
      <c r="O558" s="28"/>
      <c r="P558" s="29"/>
      <c r="Q558" s="29"/>
      <c r="R558" s="28"/>
      <c r="S558" s="28"/>
      <c r="T558" s="29"/>
      <c r="U558" s="29"/>
      <c r="V558" s="28"/>
    </row>
    <row r="559" spans="1:22" ht="26.25" thickBot="1" x14ac:dyDescent="0.3">
      <c r="A559" s="13"/>
      <c r="B559" s="93" t="s">
        <v>942</v>
      </c>
      <c r="C559" s="42" t="s">
        <v>194</v>
      </c>
      <c r="D559" s="20"/>
      <c r="E559" s="22">
        <v>235922</v>
      </c>
      <c r="F559" s="24" t="s">
        <v>194</v>
      </c>
      <c r="G559" s="42"/>
      <c r="H559" s="20"/>
      <c r="I559" s="38" t="s">
        <v>1012</v>
      </c>
      <c r="J559" s="24" t="s">
        <v>208</v>
      </c>
      <c r="K559" s="42"/>
      <c r="L559" s="20"/>
      <c r="M559" s="38" t="s">
        <v>1013</v>
      </c>
      <c r="N559" s="24" t="s">
        <v>208</v>
      </c>
      <c r="O559" s="42"/>
      <c r="P559" s="20"/>
      <c r="Q559" s="38" t="s">
        <v>262</v>
      </c>
      <c r="R559" s="24" t="s">
        <v>194</v>
      </c>
      <c r="S559" s="42"/>
      <c r="T559" s="20"/>
      <c r="U559" s="22">
        <v>212927</v>
      </c>
      <c r="V559" s="24" t="s">
        <v>194</v>
      </c>
    </row>
    <row r="560" spans="1:22" x14ac:dyDescent="0.25">
      <c r="A560" s="13"/>
      <c r="B560" s="28"/>
      <c r="C560" s="28" t="s">
        <v>194</v>
      </c>
      <c r="D560" s="29"/>
      <c r="E560" s="29"/>
      <c r="F560" s="28"/>
      <c r="G560" s="28"/>
      <c r="H560" s="29"/>
      <c r="I560" s="29"/>
      <c r="J560" s="28"/>
      <c r="K560" s="28"/>
      <c r="L560" s="29"/>
      <c r="M560" s="29"/>
      <c r="N560" s="28"/>
      <c r="O560" s="28"/>
      <c r="P560" s="29"/>
      <c r="Q560" s="29"/>
      <c r="R560" s="28"/>
      <c r="S560" s="28"/>
      <c r="T560" s="29"/>
      <c r="U560" s="29"/>
      <c r="V560" s="28"/>
    </row>
    <row r="561" spans="1:22" ht="26.25" thickBot="1" x14ac:dyDescent="0.3">
      <c r="A561" s="13"/>
      <c r="B561" s="25" t="s">
        <v>172</v>
      </c>
      <c r="C561" s="15" t="s">
        <v>194</v>
      </c>
      <c r="D561" s="12"/>
      <c r="E561" s="27">
        <v>1508</v>
      </c>
      <c r="F561" s="14" t="s">
        <v>194</v>
      </c>
      <c r="G561" s="15"/>
      <c r="H561" s="12"/>
      <c r="I561" s="40">
        <v>331</v>
      </c>
      <c r="J561" s="14" t="s">
        <v>194</v>
      </c>
      <c r="K561" s="15"/>
      <c r="L561" s="12"/>
      <c r="M561" s="40" t="s">
        <v>1014</v>
      </c>
      <c r="N561" s="14" t="s">
        <v>208</v>
      </c>
      <c r="O561" s="15"/>
      <c r="P561" s="12"/>
      <c r="Q561" s="27">
        <v>1275</v>
      </c>
      <c r="R561" s="14" t="s">
        <v>194</v>
      </c>
      <c r="S561" s="15"/>
      <c r="T561" s="12"/>
      <c r="U561" s="40" t="s">
        <v>1015</v>
      </c>
      <c r="V561" s="14" t="s">
        <v>208</v>
      </c>
    </row>
    <row r="562" spans="1:22" x14ac:dyDescent="0.25">
      <c r="A562" s="13"/>
      <c r="B562" s="28"/>
      <c r="C562" s="28" t="s">
        <v>194</v>
      </c>
      <c r="D562" s="29"/>
      <c r="E562" s="29"/>
      <c r="F562" s="28"/>
      <c r="G562" s="28"/>
      <c r="H562" s="29"/>
      <c r="I562" s="29"/>
      <c r="J562" s="28"/>
      <c r="K562" s="28"/>
      <c r="L562" s="29"/>
      <c r="M562" s="29"/>
      <c r="N562" s="28"/>
      <c r="O562" s="28"/>
      <c r="P562" s="29"/>
      <c r="Q562" s="29"/>
      <c r="R562" s="28"/>
      <c r="S562" s="28"/>
      <c r="T562" s="29"/>
      <c r="U562" s="29"/>
      <c r="V562" s="28"/>
    </row>
    <row r="563" spans="1:22" ht="25.5" x14ac:dyDescent="0.25">
      <c r="A563" s="13"/>
      <c r="B563" s="49" t="s">
        <v>944</v>
      </c>
      <c r="C563" s="42" t="s">
        <v>194</v>
      </c>
      <c r="D563" s="20"/>
      <c r="E563" s="38" t="s">
        <v>1016</v>
      </c>
      <c r="F563" s="24" t="s">
        <v>208</v>
      </c>
      <c r="G563" s="42"/>
      <c r="H563" s="20"/>
      <c r="I563" s="38" t="s">
        <v>1017</v>
      </c>
      <c r="J563" s="24" t="s">
        <v>208</v>
      </c>
      <c r="K563" s="42"/>
      <c r="L563" s="20"/>
      <c r="M563" s="22">
        <v>46353</v>
      </c>
      <c r="N563" s="24" t="s">
        <v>194</v>
      </c>
      <c r="O563" s="42"/>
      <c r="P563" s="20"/>
      <c r="Q563" s="38" t="s">
        <v>262</v>
      </c>
      <c r="R563" s="24" t="s">
        <v>194</v>
      </c>
      <c r="S563" s="42"/>
      <c r="T563" s="20"/>
      <c r="U563" s="22">
        <v>3081</v>
      </c>
      <c r="V563" s="24" t="s">
        <v>194</v>
      </c>
    </row>
    <row r="564" spans="1:22" ht="26.25" thickBot="1" x14ac:dyDescent="0.3">
      <c r="A564" s="13"/>
      <c r="B564" s="48" t="s">
        <v>174</v>
      </c>
      <c r="C564" s="15" t="s">
        <v>194</v>
      </c>
      <c r="D564" s="12"/>
      <c r="E564" s="27">
        <v>12451</v>
      </c>
      <c r="F564" s="14" t="s">
        <v>194</v>
      </c>
      <c r="G564" s="15"/>
      <c r="H564" s="12"/>
      <c r="I564" s="27">
        <v>95212</v>
      </c>
      <c r="J564" s="14" t="s">
        <v>194</v>
      </c>
      <c r="K564" s="15"/>
      <c r="L564" s="12"/>
      <c r="M564" s="27">
        <v>191510</v>
      </c>
      <c r="N564" s="14" t="s">
        <v>194</v>
      </c>
      <c r="O564" s="15"/>
      <c r="P564" s="12"/>
      <c r="Q564" s="40" t="s">
        <v>262</v>
      </c>
      <c r="R564" s="14" t="s">
        <v>194</v>
      </c>
      <c r="S564" s="15"/>
      <c r="T564" s="12"/>
      <c r="U564" s="27">
        <v>299173</v>
      </c>
      <c r="V564" s="14" t="s">
        <v>194</v>
      </c>
    </row>
    <row r="565" spans="1:22" x14ac:dyDescent="0.25">
      <c r="A565" s="13"/>
      <c r="B565" s="28"/>
      <c r="C565" s="28" t="s">
        <v>194</v>
      </c>
      <c r="D565" s="29"/>
      <c r="E565" s="29"/>
      <c r="F565" s="28"/>
      <c r="G565" s="28"/>
      <c r="H565" s="29"/>
      <c r="I565" s="29"/>
      <c r="J565" s="28"/>
      <c r="K565" s="28"/>
      <c r="L565" s="29"/>
      <c r="M565" s="29"/>
      <c r="N565" s="28"/>
      <c r="O565" s="28"/>
      <c r="P565" s="29"/>
      <c r="Q565" s="29"/>
      <c r="R565" s="28"/>
      <c r="S565" s="28"/>
      <c r="T565" s="29"/>
      <c r="U565" s="29"/>
      <c r="V565" s="28"/>
    </row>
    <row r="566" spans="1:22" ht="15.75" thickBot="1" x14ac:dyDescent="0.3">
      <c r="A566" s="13"/>
      <c r="B566" s="44" t="s">
        <v>175</v>
      </c>
      <c r="C566" s="42" t="s">
        <v>194</v>
      </c>
      <c r="D566" s="20" t="s">
        <v>198</v>
      </c>
      <c r="E566" s="38">
        <v>329</v>
      </c>
      <c r="F566" s="24" t="s">
        <v>194</v>
      </c>
      <c r="G566" s="42"/>
      <c r="H566" s="20" t="s">
        <v>198</v>
      </c>
      <c r="I566" s="22">
        <v>64062</v>
      </c>
      <c r="J566" s="24" t="s">
        <v>194</v>
      </c>
      <c r="K566" s="42"/>
      <c r="L566" s="20" t="s">
        <v>198</v>
      </c>
      <c r="M566" s="22">
        <v>237863</v>
      </c>
      <c r="N566" s="24" t="s">
        <v>194</v>
      </c>
      <c r="O566" s="42"/>
      <c r="P566" s="20" t="s">
        <v>198</v>
      </c>
      <c r="Q566" s="38" t="s">
        <v>262</v>
      </c>
      <c r="R566" s="24" t="s">
        <v>194</v>
      </c>
      <c r="S566" s="42"/>
      <c r="T566" s="20" t="s">
        <v>198</v>
      </c>
      <c r="U566" s="22">
        <v>302254</v>
      </c>
      <c r="V566" s="24" t="s">
        <v>194</v>
      </c>
    </row>
    <row r="567" spans="1:22" ht="15.75" thickTop="1" x14ac:dyDescent="0.25">
      <c r="A567" s="13"/>
      <c r="B567" s="28"/>
      <c r="C567" s="28" t="s">
        <v>194</v>
      </c>
      <c r="D567" s="31"/>
      <c r="E567" s="31"/>
      <c r="F567" s="28"/>
      <c r="G567" s="28"/>
      <c r="H567" s="31"/>
      <c r="I567" s="31"/>
      <c r="J567" s="28"/>
      <c r="K567" s="28"/>
      <c r="L567" s="31"/>
      <c r="M567" s="31"/>
      <c r="N567" s="28"/>
      <c r="O567" s="28"/>
      <c r="P567" s="31"/>
      <c r="Q567" s="31"/>
      <c r="R567" s="28"/>
      <c r="S567" s="28"/>
      <c r="T567" s="31"/>
      <c r="U567" s="31"/>
      <c r="V567" s="28"/>
    </row>
    <row r="568" spans="1:22" x14ac:dyDescent="0.25">
      <c r="A568" s="13"/>
      <c r="B568" s="55"/>
      <c r="C568" s="55"/>
      <c r="D568" s="55"/>
      <c r="E568" s="55"/>
      <c r="F568" s="55"/>
      <c r="G568" s="55"/>
      <c r="H568" s="55"/>
      <c r="I568" s="55"/>
      <c r="J568" s="55"/>
      <c r="K568" s="55"/>
      <c r="L568" s="55"/>
      <c r="M568" s="55"/>
      <c r="N568" s="55"/>
      <c r="O568" s="55"/>
      <c r="P568" s="55"/>
      <c r="Q568" s="55"/>
      <c r="R568" s="55"/>
      <c r="S568" s="55"/>
      <c r="T568" s="55"/>
      <c r="U568" s="55"/>
      <c r="V568" s="55"/>
    </row>
  </sheetData>
  <mergeCells count="287">
    <mergeCell ref="B504:V504"/>
    <mergeCell ref="B505:V505"/>
    <mergeCell ref="B506:V506"/>
    <mergeCell ref="B568:V568"/>
    <mergeCell ref="B434:V434"/>
    <mergeCell ref="B435:V435"/>
    <mergeCell ref="B436:V436"/>
    <mergeCell ref="B437:V437"/>
    <mergeCell ref="B502:V502"/>
    <mergeCell ref="B503:V503"/>
    <mergeCell ref="B375:V375"/>
    <mergeCell ref="B376:V376"/>
    <mergeCell ref="B377:V377"/>
    <mergeCell ref="B378:V378"/>
    <mergeCell ref="B379:V379"/>
    <mergeCell ref="B433:V433"/>
    <mergeCell ref="B293:V293"/>
    <mergeCell ref="B315:V315"/>
    <mergeCell ref="B316:V316"/>
    <mergeCell ref="B317:V317"/>
    <mergeCell ref="B318:V318"/>
    <mergeCell ref="B319:V319"/>
    <mergeCell ref="B267:V267"/>
    <mergeCell ref="B268:V268"/>
    <mergeCell ref="B289:V289"/>
    <mergeCell ref="B290:V290"/>
    <mergeCell ref="B291:V291"/>
    <mergeCell ref="B292:V292"/>
    <mergeCell ref="B240:V240"/>
    <mergeCell ref="B241:V241"/>
    <mergeCell ref="B242:V242"/>
    <mergeCell ref="B264:V264"/>
    <mergeCell ref="B265:V265"/>
    <mergeCell ref="B266:V266"/>
    <mergeCell ref="B214:V214"/>
    <mergeCell ref="B215:V215"/>
    <mergeCell ref="B216:V216"/>
    <mergeCell ref="B217:V217"/>
    <mergeCell ref="B238:V238"/>
    <mergeCell ref="B239:V239"/>
    <mergeCell ref="B161:V161"/>
    <mergeCell ref="B162:V162"/>
    <mergeCell ref="B163:V163"/>
    <mergeCell ref="B164:V164"/>
    <mergeCell ref="B165:V165"/>
    <mergeCell ref="B213:V213"/>
    <mergeCell ref="B63:V63"/>
    <mergeCell ref="B111:V111"/>
    <mergeCell ref="B112:V112"/>
    <mergeCell ref="B113:V113"/>
    <mergeCell ref="B114:V114"/>
    <mergeCell ref="B115:V115"/>
    <mergeCell ref="B12:V12"/>
    <mergeCell ref="B13:V13"/>
    <mergeCell ref="B59:V59"/>
    <mergeCell ref="B60:V60"/>
    <mergeCell ref="B61:V61"/>
    <mergeCell ref="B62:V62"/>
    <mergeCell ref="B6:V6"/>
    <mergeCell ref="B7:V7"/>
    <mergeCell ref="B8:V8"/>
    <mergeCell ref="B9:V9"/>
    <mergeCell ref="B10:V10"/>
    <mergeCell ref="B11:V11"/>
    <mergeCell ref="S508:S509"/>
    <mergeCell ref="T508:U509"/>
    <mergeCell ref="V508:V509"/>
    <mergeCell ref="A1:A2"/>
    <mergeCell ref="B1:V1"/>
    <mergeCell ref="B2:V2"/>
    <mergeCell ref="B3:V3"/>
    <mergeCell ref="A4:A568"/>
    <mergeCell ref="B4:V4"/>
    <mergeCell ref="B5:V5"/>
    <mergeCell ref="L508:M508"/>
    <mergeCell ref="L509:M509"/>
    <mergeCell ref="N508:N509"/>
    <mergeCell ref="O508:O509"/>
    <mergeCell ref="P508:Q509"/>
    <mergeCell ref="R508:R509"/>
    <mergeCell ref="V439:V440"/>
    <mergeCell ref="B508:B509"/>
    <mergeCell ref="C508:C509"/>
    <mergeCell ref="D508:E509"/>
    <mergeCell ref="F508:F509"/>
    <mergeCell ref="G508:G509"/>
    <mergeCell ref="H508:I508"/>
    <mergeCell ref="H509:I509"/>
    <mergeCell ref="J508:J509"/>
    <mergeCell ref="K508:K509"/>
    <mergeCell ref="N439:N440"/>
    <mergeCell ref="O439:O440"/>
    <mergeCell ref="P439:Q440"/>
    <mergeCell ref="R439:R440"/>
    <mergeCell ref="S439:S440"/>
    <mergeCell ref="T439:U440"/>
    <mergeCell ref="H439:I439"/>
    <mergeCell ref="H440:I440"/>
    <mergeCell ref="J439:J440"/>
    <mergeCell ref="K439:K440"/>
    <mergeCell ref="L439:M439"/>
    <mergeCell ref="L440:M440"/>
    <mergeCell ref="P381:Q382"/>
    <mergeCell ref="R381:R382"/>
    <mergeCell ref="S381:S382"/>
    <mergeCell ref="T381:U382"/>
    <mergeCell ref="V381:V382"/>
    <mergeCell ref="B439:B440"/>
    <mergeCell ref="C439:C440"/>
    <mergeCell ref="D439:E440"/>
    <mergeCell ref="F439:F440"/>
    <mergeCell ref="G439:G440"/>
    <mergeCell ref="J381:J382"/>
    <mergeCell ref="K381:K382"/>
    <mergeCell ref="L381:M381"/>
    <mergeCell ref="L382:M382"/>
    <mergeCell ref="N381:N382"/>
    <mergeCell ref="O381:O382"/>
    <mergeCell ref="S321:S322"/>
    <mergeCell ref="T321:U322"/>
    <mergeCell ref="V321:V322"/>
    <mergeCell ref="B381:B382"/>
    <mergeCell ref="C381:C382"/>
    <mergeCell ref="D381:E382"/>
    <mergeCell ref="F381:F382"/>
    <mergeCell ref="G381:G382"/>
    <mergeCell ref="H381:I381"/>
    <mergeCell ref="H382:I382"/>
    <mergeCell ref="L321:M321"/>
    <mergeCell ref="L322:M322"/>
    <mergeCell ref="N321:N322"/>
    <mergeCell ref="O321:O322"/>
    <mergeCell ref="P321:Q322"/>
    <mergeCell ref="R321:R322"/>
    <mergeCell ref="V295:V296"/>
    <mergeCell ref="B321:B322"/>
    <mergeCell ref="C321:C322"/>
    <mergeCell ref="D321:E322"/>
    <mergeCell ref="F321:F322"/>
    <mergeCell ref="G321:G322"/>
    <mergeCell ref="H321:I321"/>
    <mergeCell ref="H322:I322"/>
    <mergeCell ref="J321:J322"/>
    <mergeCell ref="K321:K322"/>
    <mergeCell ref="N295:N296"/>
    <mergeCell ref="O295:O296"/>
    <mergeCell ref="P295:Q296"/>
    <mergeCell ref="R295:R296"/>
    <mergeCell ref="S295:S296"/>
    <mergeCell ref="T295:U296"/>
    <mergeCell ref="H295:I295"/>
    <mergeCell ref="H296:I296"/>
    <mergeCell ref="J295:J296"/>
    <mergeCell ref="K295:K296"/>
    <mergeCell ref="L295:M295"/>
    <mergeCell ref="L296:M296"/>
    <mergeCell ref="P270:Q271"/>
    <mergeCell ref="R270:R271"/>
    <mergeCell ref="S270:S271"/>
    <mergeCell ref="T270:U271"/>
    <mergeCell ref="V270:V271"/>
    <mergeCell ref="B295:B296"/>
    <mergeCell ref="C295:C296"/>
    <mergeCell ref="D295:E296"/>
    <mergeCell ref="F295:F296"/>
    <mergeCell ref="G295:G296"/>
    <mergeCell ref="J270:J271"/>
    <mergeCell ref="K270:K271"/>
    <mergeCell ref="L270:M270"/>
    <mergeCell ref="L271:M271"/>
    <mergeCell ref="N270:N271"/>
    <mergeCell ref="O270:O271"/>
    <mergeCell ref="S244:S245"/>
    <mergeCell ref="T244:U245"/>
    <mergeCell ref="V244:V245"/>
    <mergeCell ref="B270:B271"/>
    <mergeCell ref="C270:C271"/>
    <mergeCell ref="D270:E271"/>
    <mergeCell ref="F270:F271"/>
    <mergeCell ref="G270:G271"/>
    <mergeCell ref="H270:I270"/>
    <mergeCell ref="H271:I271"/>
    <mergeCell ref="L244:M244"/>
    <mergeCell ref="L245:M245"/>
    <mergeCell ref="N244:N245"/>
    <mergeCell ref="O244:O245"/>
    <mergeCell ref="P244:Q245"/>
    <mergeCell ref="R244:R245"/>
    <mergeCell ref="V219:V220"/>
    <mergeCell ref="B244:B245"/>
    <mergeCell ref="C244:C245"/>
    <mergeCell ref="D244:E245"/>
    <mergeCell ref="F244:F245"/>
    <mergeCell ref="G244:G245"/>
    <mergeCell ref="H244:I244"/>
    <mergeCell ref="H245:I245"/>
    <mergeCell ref="J244:J245"/>
    <mergeCell ref="K244:K245"/>
    <mergeCell ref="N219:N220"/>
    <mergeCell ref="O219:O220"/>
    <mergeCell ref="P219:Q220"/>
    <mergeCell ref="R219:R220"/>
    <mergeCell ref="S219:S220"/>
    <mergeCell ref="T219:U220"/>
    <mergeCell ref="H219:I219"/>
    <mergeCell ref="H220:I220"/>
    <mergeCell ref="J219:J220"/>
    <mergeCell ref="K219:K220"/>
    <mergeCell ref="L219:M219"/>
    <mergeCell ref="L220:M220"/>
    <mergeCell ref="P167:Q168"/>
    <mergeCell ref="R167:R168"/>
    <mergeCell ref="S167:S168"/>
    <mergeCell ref="T167:U168"/>
    <mergeCell ref="V167:V168"/>
    <mergeCell ref="B219:B220"/>
    <mergeCell ref="C219:C220"/>
    <mergeCell ref="D219:E220"/>
    <mergeCell ref="F219:F220"/>
    <mergeCell ref="G219:G220"/>
    <mergeCell ref="J167:J168"/>
    <mergeCell ref="K167:K168"/>
    <mergeCell ref="L167:M167"/>
    <mergeCell ref="L168:M168"/>
    <mergeCell ref="N167:N168"/>
    <mergeCell ref="O167:O168"/>
    <mergeCell ref="S117:S118"/>
    <mergeCell ref="T117:U118"/>
    <mergeCell ref="V117:V118"/>
    <mergeCell ref="B167:B168"/>
    <mergeCell ref="C167:C168"/>
    <mergeCell ref="D167:E168"/>
    <mergeCell ref="F167:F168"/>
    <mergeCell ref="G167:G168"/>
    <mergeCell ref="H167:I167"/>
    <mergeCell ref="H168:I168"/>
    <mergeCell ref="L117:M117"/>
    <mergeCell ref="L118:M118"/>
    <mergeCell ref="N117:N118"/>
    <mergeCell ref="O117:O118"/>
    <mergeCell ref="P117:Q118"/>
    <mergeCell ref="R117:R118"/>
    <mergeCell ref="V65:V66"/>
    <mergeCell ref="B117:B118"/>
    <mergeCell ref="C117:C118"/>
    <mergeCell ref="D117:E118"/>
    <mergeCell ref="F117:F118"/>
    <mergeCell ref="G117:G118"/>
    <mergeCell ref="H117:I117"/>
    <mergeCell ref="H118:I118"/>
    <mergeCell ref="J117:J118"/>
    <mergeCell ref="K117:K118"/>
    <mergeCell ref="N65:N66"/>
    <mergeCell ref="O65:O66"/>
    <mergeCell ref="P65:Q66"/>
    <mergeCell ref="R65:R66"/>
    <mergeCell ref="S65:S66"/>
    <mergeCell ref="T65:U66"/>
    <mergeCell ref="H65:I65"/>
    <mergeCell ref="H66:I66"/>
    <mergeCell ref="J65:J66"/>
    <mergeCell ref="K65:K66"/>
    <mergeCell ref="L65:M65"/>
    <mergeCell ref="L66:M66"/>
    <mergeCell ref="P15:Q16"/>
    <mergeCell ref="R15:R16"/>
    <mergeCell ref="S15:S16"/>
    <mergeCell ref="T15:U16"/>
    <mergeCell ref="V15:V16"/>
    <mergeCell ref="B65:B66"/>
    <mergeCell ref="C65:C66"/>
    <mergeCell ref="D65:E66"/>
    <mergeCell ref="F65:F66"/>
    <mergeCell ref="G65:G66"/>
    <mergeCell ref="J15:J16"/>
    <mergeCell ref="K15:K16"/>
    <mergeCell ref="L15:M15"/>
    <mergeCell ref="L16:M16"/>
    <mergeCell ref="N15:N16"/>
    <mergeCell ref="O15:O16"/>
    <mergeCell ref="B15:B16"/>
    <mergeCell ref="C15:C16"/>
    <mergeCell ref="D15:E16"/>
    <mergeCell ref="F15:F16"/>
    <mergeCell ref="G15:G16"/>
    <mergeCell ref="H15:I15"/>
    <mergeCell ref="H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18</v>
      </c>
      <c r="B1" s="1" t="s">
        <v>1</v>
      </c>
    </row>
    <row r="2" spans="1:2" x14ac:dyDescent="0.25">
      <c r="A2" s="8"/>
      <c r="B2" s="1" t="s">
        <v>2</v>
      </c>
    </row>
    <row r="3" spans="1:2" x14ac:dyDescent="0.25">
      <c r="A3" s="4" t="s">
        <v>177</v>
      </c>
      <c r="B3" s="5" t="s">
        <v>5</v>
      </c>
    </row>
    <row r="4" spans="1:2" x14ac:dyDescent="0.25">
      <c r="A4" s="13" t="s">
        <v>1019</v>
      </c>
      <c r="B4" s="5" t="s">
        <v>5</v>
      </c>
    </row>
    <row r="5" spans="1:2" x14ac:dyDescent="0.25">
      <c r="A5" s="13"/>
      <c r="B5" s="46" t="s">
        <v>626</v>
      </c>
    </row>
    <row r="6" spans="1:2" ht="217.5" x14ac:dyDescent="0.25">
      <c r="A6" s="13"/>
      <c r="B6" s="12" t="s">
        <v>627</v>
      </c>
    </row>
    <row r="7" spans="1:2" x14ac:dyDescent="0.25">
      <c r="A7" s="13" t="s">
        <v>1020</v>
      </c>
      <c r="B7" s="5" t="s">
        <v>5</v>
      </c>
    </row>
    <row r="8" spans="1:2" x14ac:dyDescent="0.25">
      <c r="A8" s="13"/>
      <c r="B8" s="46" t="s">
        <v>628</v>
      </c>
    </row>
    <row r="9" spans="1:2" ht="370.5" x14ac:dyDescent="0.25">
      <c r="A9" s="13"/>
      <c r="B9" s="12" t="s">
        <v>629</v>
      </c>
    </row>
  </sheetData>
  <mergeCells count="3">
    <mergeCell ref="A1:A2"/>
    <mergeCell ref="A4:A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4.42578125" customWidth="1"/>
    <col min="5" max="5" width="15.7109375" customWidth="1"/>
    <col min="6" max="8" width="4.42578125" customWidth="1"/>
    <col min="9" max="9" width="15.7109375" customWidth="1"/>
    <col min="10" max="10" width="4.42578125" customWidth="1"/>
  </cols>
  <sheetData>
    <row r="1" spans="1:10" ht="15" customHeight="1" x14ac:dyDescent="0.25">
      <c r="A1" s="8" t="s">
        <v>10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33" t="s">
        <v>5</v>
      </c>
      <c r="C3" s="33"/>
      <c r="D3" s="33"/>
      <c r="E3" s="33"/>
      <c r="F3" s="33"/>
      <c r="G3" s="33"/>
      <c r="H3" s="33"/>
      <c r="I3" s="33"/>
      <c r="J3" s="33"/>
    </row>
    <row r="4" spans="1:10" ht="15" customHeight="1" x14ac:dyDescent="0.25">
      <c r="A4" s="13" t="s">
        <v>1022</v>
      </c>
      <c r="B4" s="33" t="s">
        <v>5</v>
      </c>
      <c r="C4" s="33"/>
      <c r="D4" s="33"/>
      <c r="E4" s="33"/>
      <c r="F4" s="33"/>
      <c r="G4" s="33"/>
      <c r="H4" s="33"/>
      <c r="I4" s="33"/>
      <c r="J4" s="33"/>
    </row>
    <row r="5" spans="1:10" x14ac:dyDescent="0.25">
      <c r="A5" s="13"/>
      <c r="B5" s="35" t="s">
        <v>193</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ht="15.75" thickBot="1" x14ac:dyDescent="0.3">
      <c r="A8" s="13"/>
      <c r="B8" s="15"/>
      <c r="C8" s="15" t="s">
        <v>194</v>
      </c>
      <c r="D8" s="32" t="s">
        <v>195</v>
      </c>
      <c r="E8" s="32"/>
      <c r="F8" s="15"/>
      <c r="G8" s="15" t="s">
        <v>194</v>
      </c>
      <c r="H8" s="32" t="s">
        <v>196</v>
      </c>
      <c r="I8" s="32"/>
      <c r="J8" s="15"/>
    </row>
    <row r="9" spans="1:10" x14ac:dyDescent="0.25">
      <c r="A9" s="13"/>
      <c r="B9" s="18" t="s">
        <v>197</v>
      </c>
      <c r="C9" s="20" t="s">
        <v>194</v>
      </c>
      <c r="D9" s="20" t="s">
        <v>198</v>
      </c>
      <c r="E9" s="22">
        <v>115441</v>
      </c>
      <c r="F9" s="24" t="s">
        <v>194</v>
      </c>
      <c r="G9" s="20" t="s">
        <v>194</v>
      </c>
      <c r="H9" s="20" t="s">
        <v>198</v>
      </c>
      <c r="I9" s="22">
        <v>99498</v>
      </c>
      <c r="J9" s="24" t="s">
        <v>194</v>
      </c>
    </row>
    <row r="10" spans="1:10" x14ac:dyDescent="0.25">
      <c r="A10" s="13"/>
      <c r="B10" s="25" t="s">
        <v>199</v>
      </c>
      <c r="C10" s="12" t="s">
        <v>194</v>
      </c>
      <c r="D10" s="12"/>
      <c r="E10" s="27">
        <v>83571</v>
      </c>
      <c r="F10" s="14" t="s">
        <v>194</v>
      </c>
      <c r="G10" s="12" t="s">
        <v>194</v>
      </c>
      <c r="H10" s="12"/>
      <c r="I10" s="27">
        <v>89895</v>
      </c>
      <c r="J10" s="14" t="s">
        <v>194</v>
      </c>
    </row>
    <row r="11" spans="1:10" ht="15.75" thickBot="1" x14ac:dyDescent="0.3">
      <c r="A11" s="13"/>
      <c r="B11" s="18" t="s">
        <v>200</v>
      </c>
      <c r="C11" s="20" t="s">
        <v>194</v>
      </c>
      <c r="D11" s="20"/>
      <c r="E11" s="22">
        <v>171436</v>
      </c>
      <c r="F11" s="24" t="s">
        <v>194</v>
      </c>
      <c r="G11" s="20" t="s">
        <v>194</v>
      </c>
      <c r="H11" s="20"/>
      <c r="I11" s="22">
        <v>147728</v>
      </c>
      <c r="J11" s="24" t="s">
        <v>194</v>
      </c>
    </row>
    <row r="12" spans="1:10" x14ac:dyDescent="0.25">
      <c r="A12" s="13"/>
      <c r="B12" s="28"/>
      <c r="C12" s="28" t="s">
        <v>194</v>
      </c>
      <c r="D12" s="29"/>
      <c r="E12" s="29"/>
      <c r="F12" s="28"/>
      <c r="G12" s="28" t="s">
        <v>194</v>
      </c>
      <c r="H12" s="29"/>
      <c r="I12" s="29"/>
      <c r="J12" s="28"/>
    </row>
    <row r="13" spans="1:10" ht="15.75" thickBot="1" x14ac:dyDescent="0.3">
      <c r="A13" s="13"/>
      <c r="B13" s="30"/>
      <c r="C13" s="15" t="s">
        <v>194</v>
      </c>
      <c r="D13" s="12" t="s">
        <v>198</v>
      </c>
      <c r="E13" s="27">
        <v>370448</v>
      </c>
      <c r="F13" s="14" t="s">
        <v>194</v>
      </c>
      <c r="G13" s="15" t="s">
        <v>194</v>
      </c>
      <c r="H13" s="12" t="s">
        <v>198</v>
      </c>
      <c r="I13" s="27">
        <v>337121</v>
      </c>
      <c r="J13" s="14" t="s">
        <v>194</v>
      </c>
    </row>
    <row r="14" spans="1:10" ht="15.75" thickTop="1" x14ac:dyDescent="0.25">
      <c r="A14" s="13"/>
      <c r="B14" s="28"/>
      <c r="C14" s="28" t="s">
        <v>194</v>
      </c>
      <c r="D14" s="31"/>
      <c r="E14" s="31"/>
      <c r="F14" s="28"/>
      <c r="G14" s="28" t="s">
        <v>194</v>
      </c>
      <c r="H14" s="31"/>
      <c r="I14" s="31"/>
      <c r="J14" s="28"/>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8" t="s">
        <v>26</v>
      </c>
      <c r="C1" s="8"/>
      <c r="D1" s="8" t="s">
        <v>1</v>
      </c>
      <c r="E1" s="8"/>
    </row>
    <row r="2" spans="1:5" ht="30" x14ac:dyDescent="0.25">
      <c r="A2" s="1" t="s">
        <v>61</v>
      </c>
      <c r="B2" s="1" t="s">
        <v>2</v>
      </c>
      <c r="C2" s="1" t="s">
        <v>27</v>
      </c>
      <c r="D2" s="1" t="s">
        <v>2</v>
      </c>
      <c r="E2" s="1" t="s">
        <v>27</v>
      </c>
    </row>
    <row r="3" spans="1:5" ht="30" x14ac:dyDescent="0.25">
      <c r="A3" s="4" t="s">
        <v>62</v>
      </c>
      <c r="B3" s="5" t="s">
        <v>5</v>
      </c>
      <c r="C3" s="5" t="s">
        <v>5</v>
      </c>
      <c r="D3" s="5" t="s">
        <v>5</v>
      </c>
      <c r="E3" s="5" t="s">
        <v>5</v>
      </c>
    </row>
    <row r="4" spans="1:5" x14ac:dyDescent="0.25">
      <c r="A4" s="3" t="s">
        <v>53</v>
      </c>
      <c r="B4" s="9">
        <v>-19089</v>
      </c>
      <c r="C4" s="9">
        <v>-3517</v>
      </c>
      <c r="D4" s="9">
        <v>-66966</v>
      </c>
      <c r="E4" s="9">
        <v>-15367</v>
      </c>
    </row>
    <row r="5" spans="1:5" ht="30" x14ac:dyDescent="0.25">
      <c r="A5" s="4" t="s">
        <v>63</v>
      </c>
      <c r="B5" s="5" t="s">
        <v>5</v>
      </c>
      <c r="C5" s="5" t="s">
        <v>5</v>
      </c>
      <c r="D5" s="5" t="s">
        <v>5</v>
      </c>
      <c r="E5" s="5" t="s">
        <v>5</v>
      </c>
    </row>
    <row r="6" spans="1:5" ht="30" x14ac:dyDescent="0.25">
      <c r="A6" s="3" t="s">
        <v>64</v>
      </c>
      <c r="B6" s="7">
        <v>67268</v>
      </c>
      <c r="C6" s="7">
        <v>39695</v>
      </c>
      <c r="D6" s="7">
        <v>-42515</v>
      </c>
      <c r="E6" s="7">
        <v>38857</v>
      </c>
    </row>
    <row r="7" spans="1:5" ht="30" x14ac:dyDescent="0.25">
      <c r="A7" s="3" t="s">
        <v>65</v>
      </c>
      <c r="B7" s="5" t="s">
        <v>5</v>
      </c>
      <c r="C7" s="5">
        <v>141</v>
      </c>
      <c r="D7" s="5" t="s">
        <v>5</v>
      </c>
      <c r="E7" s="5">
        <v>931</v>
      </c>
    </row>
    <row r="8" spans="1:5" ht="30" x14ac:dyDescent="0.25">
      <c r="A8" s="3" t="s">
        <v>66</v>
      </c>
      <c r="B8" s="5">
        <v>20</v>
      </c>
      <c r="C8" s="5">
        <v>10</v>
      </c>
      <c r="D8" s="5">
        <v>31</v>
      </c>
      <c r="E8" s="5">
        <v>465</v>
      </c>
    </row>
    <row r="9" spans="1:5" x14ac:dyDescent="0.25">
      <c r="A9" s="3" t="s">
        <v>67</v>
      </c>
      <c r="B9" s="5">
        <v>-369</v>
      </c>
      <c r="C9" s="5">
        <v>-98</v>
      </c>
      <c r="D9" s="5">
        <v>335</v>
      </c>
      <c r="E9" s="5">
        <v>-218</v>
      </c>
    </row>
    <row r="10" spans="1:5" ht="30" x14ac:dyDescent="0.25">
      <c r="A10" s="3" t="s">
        <v>68</v>
      </c>
      <c r="B10" s="7">
        <v>66919</v>
      </c>
      <c r="C10" s="7">
        <v>39748</v>
      </c>
      <c r="D10" s="7">
        <v>-42149</v>
      </c>
      <c r="E10" s="7">
        <v>40035</v>
      </c>
    </row>
    <row r="11" spans="1:5" ht="30" x14ac:dyDescent="0.25">
      <c r="A11" s="3" t="s">
        <v>69</v>
      </c>
      <c r="B11" s="5" t="s">
        <v>5</v>
      </c>
      <c r="C11" s="5">
        <v>360</v>
      </c>
      <c r="D11" s="5" t="s">
        <v>5</v>
      </c>
      <c r="E11" s="5">
        <v>360</v>
      </c>
    </row>
    <row r="12" spans="1:5" ht="30" x14ac:dyDescent="0.25">
      <c r="A12" s="3" t="s">
        <v>70</v>
      </c>
      <c r="B12" s="7">
        <v>66919</v>
      </c>
      <c r="C12" s="7">
        <v>39388</v>
      </c>
      <c r="D12" s="7">
        <v>-42149</v>
      </c>
      <c r="E12" s="7">
        <v>39675</v>
      </c>
    </row>
    <row r="13" spans="1:5" x14ac:dyDescent="0.25">
      <c r="A13" s="3" t="s">
        <v>71</v>
      </c>
      <c r="B13" s="7">
        <v>47830</v>
      </c>
      <c r="C13" s="7">
        <v>35871</v>
      </c>
      <c r="D13" s="7">
        <v>-109115</v>
      </c>
      <c r="E13" s="7">
        <v>24308</v>
      </c>
    </row>
    <row r="14" spans="1:5" ht="45" x14ac:dyDescent="0.25">
      <c r="A14" s="3" t="s">
        <v>72</v>
      </c>
      <c r="B14" s="5">
        <v>359</v>
      </c>
      <c r="C14" s="5">
        <v>286</v>
      </c>
      <c r="D14" s="5">
        <v>601</v>
      </c>
      <c r="E14" s="5">
        <v>137</v>
      </c>
    </row>
    <row r="15" spans="1:5" ht="45" x14ac:dyDescent="0.25">
      <c r="A15" s="3" t="s">
        <v>73</v>
      </c>
      <c r="B15" s="9">
        <v>47471</v>
      </c>
      <c r="C15" s="9">
        <v>35585</v>
      </c>
      <c r="D15" s="9">
        <v>-109716</v>
      </c>
      <c r="E15" s="9">
        <v>2417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3.140625" customWidth="1"/>
    <col min="5" max="5" width="9.5703125" customWidth="1"/>
    <col min="6" max="6" width="3.42578125" customWidth="1"/>
    <col min="7" max="7" width="16.140625" customWidth="1"/>
    <col min="8" max="8" width="3.140625" customWidth="1"/>
    <col min="9" max="9" width="8.5703125" customWidth="1"/>
    <col min="10" max="10" width="3.42578125" customWidth="1"/>
    <col min="11" max="11" width="16.140625" customWidth="1"/>
    <col min="12" max="12" width="3.140625" customWidth="1"/>
    <col min="13" max="13" width="10" customWidth="1"/>
    <col min="14" max="14" width="3.42578125" customWidth="1"/>
    <col min="15" max="15" width="16.140625" customWidth="1"/>
    <col min="16" max="16" width="3.140625" customWidth="1"/>
    <col min="17" max="17" width="10" customWidth="1"/>
    <col min="18" max="18" width="3.42578125" customWidth="1"/>
  </cols>
  <sheetData>
    <row r="1" spans="1:18" ht="15" customHeight="1" x14ac:dyDescent="0.25">
      <c r="A1" s="8" t="s">
        <v>10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2</v>
      </c>
      <c r="B3" s="33" t="s">
        <v>5</v>
      </c>
      <c r="C3" s="33"/>
      <c r="D3" s="33"/>
      <c r="E3" s="33"/>
      <c r="F3" s="33"/>
      <c r="G3" s="33"/>
      <c r="H3" s="33"/>
      <c r="I3" s="33"/>
      <c r="J3" s="33"/>
      <c r="K3" s="33"/>
      <c r="L3" s="33"/>
      <c r="M3" s="33"/>
      <c r="N3" s="33"/>
      <c r="O3" s="33"/>
      <c r="P3" s="33"/>
      <c r="Q3" s="33"/>
      <c r="R3" s="33"/>
    </row>
    <row r="4" spans="1:18" ht="15" customHeight="1" x14ac:dyDescent="0.25">
      <c r="A4" s="13" t="s">
        <v>1024</v>
      </c>
      <c r="B4" s="33" t="s">
        <v>5</v>
      </c>
      <c r="C4" s="33"/>
      <c r="D4" s="33"/>
      <c r="E4" s="33"/>
      <c r="F4" s="33"/>
      <c r="G4" s="33"/>
      <c r="H4" s="33"/>
      <c r="I4" s="33"/>
      <c r="J4" s="33"/>
      <c r="K4" s="33"/>
      <c r="L4" s="33"/>
      <c r="M4" s="33"/>
      <c r="N4" s="33"/>
      <c r="O4" s="33"/>
      <c r="P4" s="33"/>
      <c r="Q4" s="33"/>
      <c r="R4" s="33"/>
    </row>
    <row r="5" spans="1:18" ht="25.5" customHeight="1" x14ac:dyDescent="0.25">
      <c r="A5" s="13"/>
      <c r="B5" s="35" t="s">
        <v>204</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94</v>
      </c>
      <c r="D8" s="32" t="s">
        <v>205</v>
      </c>
      <c r="E8" s="32"/>
      <c r="F8" s="32"/>
      <c r="G8" s="32"/>
      <c r="H8" s="32"/>
      <c r="I8" s="32"/>
      <c r="J8" s="15"/>
      <c r="K8" s="15"/>
      <c r="L8" s="32" t="s">
        <v>206</v>
      </c>
      <c r="M8" s="32"/>
      <c r="N8" s="32"/>
      <c r="O8" s="32"/>
      <c r="P8" s="32"/>
      <c r="Q8" s="32"/>
      <c r="R8" s="15"/>
    </row>
    <row r="9" spans="1:18" ht="15.75" thickBot="1" x14ac:dyDescent="0.3">
      <c r="A9" s="13"/>
      <c r="B9" s="15"/>
      <c r="C9" s="15" t="s">
        <v>194</v>
      </c>
      <c r="D9" s="43">
        <v>2013</v>
      </c>
      <c r="E9" s="43"/>
      <c r="F9" s="15"/>
      <c r="G9" s="15"/>
      <c r="H9" s="43">
        <v>2012</v>
      </c>
      <c r="I9" s="43"/>
      <c r="J9" s="15"/>
      <c r="K9" s="15"/>
      <c r="L9" s="43">
        <v>2013</v>
      </c>
      <c r="M9" s="43"/>
      <c r="N9" s="15"/>
      <c r="O9" s="15"/>
      <c r="P9" s="43">
        <v>2012</v>
      </c>
      <c r="Q9" s="43"/>
      <c r="R9" s="15"/>
    </row>
    <row r="10" spans="1:18" x14ac:dyDescent="0.25">
      <c r="A10" s="13"/>
      <c r="B10" s="18" t="s">
        <v>38</v>
      </c>
      <c r="C10" s="20" t="s">
        <v>194</v>
      </c>
      <c r="D10" s="20" t="s">
        <v>198</v>
      </c>
      <c r="E10" s="38">
        <v>287</v>
      </c>
      <c r="F10" s="24" t="s">
        <v>194</v>
      </c>
      <c r="G10" s="20"/>
      <c r="H10" s="20" t="s">
        <v>198</v>
      </c>
      <c r="I10" s="38">
        <v>269</v>
      </c>
      <c r="J10" s="24" t="s">
        <v>194</v>
      </c>
      <c r="K10" s="20"/>
      <c r="L10" s="20" t="s">
        <v>198</v>
      </c>
      <c r="M10" s="38">
        <v>797</v>
      </c>
      <c r="N10" s="24" t="s">
        <v>194</v>
      </c>
      <c r="O10" s="20"/>
      <c r="P10" s="20" t="s">
        <v>198</v>
      </c>
      <c r="Q10" s="38">
        <v>801</v>
      </c>
      <c r="R10" s="24" t="s">
        <v>194</v>
      </c>
    </row>
    <row r="11" spans="1:18" x14ac:dyDescent="0.25">
      <c r="A11" s="13"/>
      <c r="B11" s="25" t="s">
        <v>41</v>
      </c>
      <c r="C11" s="12" t="s">
        <v>194</v>
      </c>
      <c r="D11" s="12"/>
      <c r="E11" s="27">
        <v>1111</v>
      </c>
      <c r="F11" s="14" t="s">
        <v>194</v>
      </c>
      <c r="G11" s="12"/>
      <c r="H11" s="12"/>
      <c r="I11" s="40">
        <v>752</v>
      </c>
      <c r="J11" s="14" t="s">
        <v>194</v>
      </c>
      <c r="K11" s="12"/>
      <c r="L11" s="12"/>
      <c r="M11" s="27">
        <v>2641</v>
      </c>
      <c r="N11" s="14" t="s">
        <v>194</v>
      </c>
      <c r="O11" s="12"/>
      <c r="P11" s="12"/>
      <c r="Q11" s="27">
        <v>2379</v>
      </c>
      <c r="R11" s="14" t="s">
        <v>194</v>
      </c>
    </row>
    <row r="12" spans="1:18" x14ac:dyDescent="0.25">
      <c r="A12" s="13"/>
      <c r="B12" s="18" t="s">
        <v>42</v>
      </c>
      <c r="C12" s="20" t="s">
        <v>194</v>
      </c>
      <c r="D12" s="20"/>
      <c r="E12" s="38">
        <v>975</v>
      </c>
      <c r="F12" s="24" t="s">
        <v>194</v>
      </c>
      <c r="G12" s="20"/>
      <c r="H12" s="20"/>
      <c r="I12" s="38">
        <v>751</v>
      </c>
      <c r="J12" s="24" t="s">
        <v>194</v>
      </c>
      <c r="K12" s="20"/>
      <c r="L12" s="20"/>
      <c r="M12" s="22">
        <v>2597</v>
      </c>
      <c r="N12" s="24" t="s">
        <v>194</v>
      </c>
      <c r="O12" s="20"/>
      <c r="P12" s="20"/>
      <c r="Q12" s="22">
        <v>2581</v>
      </c>
      <c r="R12" s="24" t="s">
        <v>194</v>
      </c>
    </row>
    <row r="13" spans="1:18" ht="15.75" thickBot="1" x14ac:dyDescent="0.3">
      <c r="A13" s="13"/>
      <c r="B13" s="25" t="s">
        <v>43</v>
      </c>
      <c r="C13" s="12" t="s">
        <v>194</v>
      </c>
      <c r="D13" s="12"/>
      <c r="E13" s="27">
        <v>3289</v>
      </c>
      <c r="F13" s="14" t="s">
        <v>194</v>
      </c>
      <c r="G13" s="12"/>
      <c r="H13" s="12"/>
      <c r="I13" s="27">
        <v>1854</v>
      </c>
      <c r="J13" s="14" t="s">
        <v>194</v>
      </c>
      <c r="K13" s="12"/>
      <c r="L13" s="12"/>
      <c r="M13" s="27">
        <v>8427</v>
      </c>
      <c r="N13" s="14" t="s">
        <v>194</v>
      </c>
      <c r="O13" s="12"/>
      <c r="P13" s="12"/>
      <c r="Q13" s="27">
        <v>6107</v>
      </c>
      <c r="R13" s="14" t="s">
        <v>194</v>
      </c>
    </row>
    <row r="14" spans="1:18" x14ac:dyDescent="0.25">
      <c r="A14" s="13"/>
      <c r="B14" s="28"/>
      <c r="C14" s="28" t="s">
        <v>194</v>
      </c>
      <c r="D14" s="29"/>
      <c r="E14" s="29"/>
      <c r="F14" s="28"/>
      <c r="G14" s="28"/>
      <c r="H14" s="29"/>
      <c r="I14" s="29"/>
      <c r="J14" s="28"/>
      <c r="K14" s="28"/>
      <c r="L14" s="29"/>
      <c r="M14" s="29"/>
      <c r="N14" s="28"/>
      <c r="O14" s="28"/>
      <c r="P14" s="29"/>
      <c r="Q14" s="29"/>
      <c r="R14" s="28"/>
    </row>
    <row r="15" spans="1:18" x14ac:dyDescent="0.25">
      <c r="A15" s="13"/>
      <c r="B15" s="41"/>
      <c r="C15" s="42" t="s">
        <v>194</v>
      </c>
      <c r="D15" s="20"/>
      <c r="E15" s="22">
        <v>5662</v>
      </c>
      <c r="F15" s="24" t="s">
        <v>194</v>
      </c>
      <c r="G15" s="42"/>
      <c r="H15" s="20"/>
      <c r="I15" s="22">
        <v>3626</v>
      </c>
      <c r="J15" s="24" t="s">
        <v>194</v>
      </c>
      <c r="K15" s="42"/>
      <c r="L15" s="20"/>
      <c r="M15" s="22">
        <v>14462</v>
      </c>
      <c r="N15" s="24" t="s">
        <v>194</v>
      </c>
      <c r="O15" s="42"/>
      <c r="P15" s="20"/>
      <c r="Q15" s="22">
        <v>11868</v>
      </c>
      <c r="R15" s="24" t="s">
        <v>194</v>
      </c>
    </row>
    <row r="16" spans="1:18" ht="15.75" thickBot="1" x14ac:dyDescent="0.3">
      <c r="A16" s="13"/>
      <c r="B16" s="25" t="s">
        <v>50</v>
      </c>
      <c r="C16" s="15" t="s">
        <v>194</v>
      </c>
      <c r="D16" s="12"/>
      <c r="E16" s="40" t="s">
        <v>207</v>
      </c>
      <c r="F16" s="14" t="s">
        <v>208</v>
      </c>
      <c r="G16" s="15"/>
      <c r="H16" s="12"/>
      <c r="I16" s="40" t="s">
        <v>209</v>
      </c>
      <c r="J16" s="14" t="s">
        <v>208</v>
      </c>
      <c r="K16" s="15"/>
      <c r="L16" s="12"/>
      <c r="M16" s="40" t="s">
        <v>210</v>
      </c>
      <c r="N16" s="14" t="s">
        <v>208</v>
      </c>
      <c r="O16" s="15"/>
      <c r="P16" s="12"/>
      <c r="Q16" s="40" t="s">
        <v>211</v>
      </c>
      <c r="R16" s="14" t="s">
        <v>208</v>
      </c>
    </row>
    <row r="17" spans="1:18" x14ac:dyDescent="0.25">
      <c r="A17" s="13"/>
      <c r="B17" s="28"/>
      <c r="C17" s="28" t="s">
        <v>194</v>
      </c>
      <c r="D17" s="29"/>
      <c r="E17" s="29"/>
      <c r="F17" s="28"/>
      <c r="G17" s="28"/>
      <c r="H17" s="29"/>
      <c r="I17" s="29"/>
      <c r="J17" s="28"/>
      <c r="K17" s="28"/>
      <c r="L17" s="29"/>
      <c r="M17" s="29"/>
      <c r="N17" s="28"/>
      <c r="O17" s="28"/>
      <c r="P17" s="29"/>
      <c r="Q17" s="29"/>
      <c r="R17" s="28"/>
    </row>
    <row r="18" spans="1:18" ht="15.75" thickBot="1" x14ac:dyDescent="0.3">
      <c r="A18" s="13"/>
      <c r="B18" s="41"/>
      <c r="C18" s="42" t="s">
        <v>194</v>
      </c>
      <c r="D18" s="20" t="s">
        <v>198</v>
      </c>
      <c r="E18" s="22">
        <v>4151</v>
      </c>
      <c r="F18" s="24" t="s">
        <v>194</v>
      </c>
      <c r="G18" s="42"/>
      <c r="H18" s="20" t="s">
        <v>198</v>
      </c>
      <c r="I18" s="22">
        <v>3090</v>
      </c>
      <c r="J18" s="24" t="s">
        <v>194</v>
      </c>
      <c r="K18" s="42"/>
      <c r="L18" s="20" t="s">
        <v>198</v>
      </c>
      <c r="M18" s="22">
        <v>11593</v>
      </c>
      <c r="N18" s="24" t="s">
        <v>194</v>
      </c>
      <c r="O18" s="42"/>
      <c r="P18" s="20" t="s">
        <v>198</v>
      </c>
      <c r="Q18" s="22">
        <v>9917</v>
      </c>
      <c r="R18" s="24" t="s">
        <v>194</v>
      </c>
    </row>
    <row r="19" spans="1:18" ht="15.75" thickTop="1" x14ac:dyDescent="0.25">
      <c r="A19" s="13"/>
      <c r="B19" s="28"/>
      <c r="C19" s="28" t="s">
        <v>194</v>
      </c>
      <c r="D19" s="31"/>
      <c r="E19" s="31"/>
      <c r="F19" s="28"/>
      <c r="G19" s="28"/>
      <c r="H19" s="31"/>
      <c r="I19" s="31"/>
      <c r="J19" s="28"/>
      <c r="K19" s="28"/>
      <c r="L19" s="31"/>
      <c r="M19" s="31"/>
      <c r="N19" s="28"/>
      <c r="O19" s="28"/>
      <c r="P19" s="31"/>
      <c r="Q19" s="31"/>
      <c r="R19" s="28"/>
    </row>
  </sheetData>
  <mergeCells count="14">
    <mergeCell ref="A1:A2"/>
    <mergeCell ref="B1:R1"/>
    <mergeCell ref="B2:R2"/>
    <mergeCell ref="B3:R3"/>
    <mergeCell ref="A4:A19"/>
    <mergeCell ref="B4:R4"/>
    <mergeCell ref="B5:R5"/>
    <mergeCell ref="B6:R6"/>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3.5703125" customWidth="1"/>
    <col min="5" max="5" width="12.5703125" customWidth="1"/>
    <col min="6" max="6" width="3.85546875" customWidth="1"/>
    <col min="7" max="8" width="3.5703125" customWidth="1"/>
    <col min="9" max="9" width="11.42578125" customWidth="1"/>
    <col min="10" max="10" width="3.85546875" customWidth="1"/>
    <col min="11" max="12" width="3.5703125" customWidth="1"/>
    <col min="13" max="13" width="12.5703125" customWidth="1"/>
    <col min="14" max="14" width="3.85546875" customWidth="1"/>
    <col min="15" max="16" width="3.5703125" customWidth="1"/>
    <col min="17" max="17" width="12.5703125" customWidth="1"/>
    <col min="18" max="18" width="3.85546875" customWidth="1"/>
  </cols>
  <sheetData>
    <row r="1" spans="1:18" ht="15" customHeight="1" x14ac:dyDescent="0.25">
      <c r="A1" s="8" t="s">
        <v>10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3</v>
      </c>
      <c r="B3" s="33" t="s">
        <v>5</v>
      </c>
      <c r="C3" s="33"/>
      <c r="D3" s="33"/>
      <c r="E3" s="33"/>
      <c r="F3" s="33"/>
      <c r="G3" s="33"/>
      <c r="H3" s="33"/>
      <c r="I3" s="33"/>
      <c r="J3" s="33"/>
      <c r="K3" s="33"/>
      <c r="L3" s="33"/>
      <c r="M3" s="33"/>
      <c r="N3" s="33"/>
      <c r="O3" s="33"/>
      <c r="P3" s="33"/>
      <c r="Q3" s="33"/>
      <c r="R3" s="33"/>
    </row>
    <row r="4" spans="1:18" ht="15" customHeight="1" x14ac:dyDescent="0.25">
      <c r="A4" s="13" t="s">
        <v>1026</v>
      </c>
      <c r="B4" s="33" t="s">
        <v>5</v>
      </c>
      <c r="C4" s="33"/>
      <c r="D4" s="33"/>
      <c r="E4" s="33"/>
      <c r="F4" s="33"/>
      <c r="G4" s="33"/>
      <c r="H4" s="33"/>
      <c r="I4" s="33"/>
      <c r="J4" s="33"/>
      <c r="K4" s="33"/>
      <c r="L4" s="33"/>
      <c r="M4" s="33"/>
      <c r="N4" s="33"/>
      <c r="O4" s="33"/>
      <c r="P4" s="33"/>
      <c r="Q4" s="33"/>
      <c r="R4" s="33"/>
    </row>
    <row r="5" spans="1:18" x14ac:dyDescent="0.25">
      <c r="A5" s="13"/>
      <c r="B5" s="35" t="s">
        <v>215</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94</v>
      </c>
      <c r="D8" s="32" t="s">
        <v>205</v>
      </c>
      <c r="E8" s="32"/>
      <c r="F8" s="32"/>
      <c r="G8" s="32"/>
      <c r="H8" s="32"/>
      <c r="I8" s="32"/>
      <c r="J8" s="15"/>
      <c r="K8" s="15"/>
      <c r="L8" s="32" t="s">
        <v>206</v>
      </c>
      <c r="M8" s="32"/>
      <c r="N8" s="32"/>
      <c r="O8" s="32"/>
      <c r="P8" s="32"/>
      <c r="Q8" s="32"/>
      <c r="R8" s="15"/>
    </row>
    <row r="9" spans="1:18" ht="15.75" thickBot="1" x14ac:dyDescent="0.3">
      <c r="A9" s="13"/>
      <c r="B9" s="15"/>
      <c r="C9" s="15" t="s">
        <v>194</v>
      </c>
      <c r="D9" s="43">
        <v>2013</v>
      </c>
      <c r="E9" s="43"/>
      <c r="F9" s="15"/>
      <c r="G9" s="15"/>
      <c r="H9" s="43">
        <v>2012</v>
      </c>
      <c r="I9" s="43"/>
      <c r="J9" s="15"/>
      <c r="K9" s="15"/>
      <c r="L9" s="43">
        <v>2013</v>
      </c>
      <c r="M9" s="43"/>
      <c r="N9" s="15"/>
      <c r="O9" s="15"/>
      <c r="P9" s="43">
        <v>2012</v>
      </c>
      <c r="Q9" s="43"/>
      <c r="R9" s="15"/>
    </row>
    <row r="10" spans="1:18" x14ac:dyDescent="0.25">
      <c r="A10" s="13"/>
      <c r="B10" s="44" t="s">
        <v>216</v>
      </c>
      <c r="C10" s="20" t="s">
        <v>194</v>
      </c>
      <c r="D10" s="20"/>
      <c r="E10" s="20"/>
      <c r="F10" s="20"/>
      <c r="G10" s="20"/>
      <c r="H10" s="20"/>
      <c r="I10" s="20"/>
      <c r="J10" s="20"/>
      <c r="K10" s="20"/>
      <c r="L10" s="20"/>
      <c r="M10" s="20"/>
      <c r="N10" s="20"/>
      <c r="O10" s="20"/>
      <c r="P10" s="20"/>
      <c r="Q10" s="20"/>
      <c r="R10" s="20"/>
    </row>
    <row r="11" spans="1:18" x14ac:dyDescent="0.25">
      <c r="A11" s="13"/>
      <c r="B11" s="25" t="s">
        <v>217</v>
      </c>
      <c r="C11" s="12" t="s">
        <v>194</v>
      </c>
      <c r="D11" s="12" t="s">
        <v>198</v>
      </c>
      <c r="E11" s="40" t="s">
        <v>218</v>
      </c>
      <c r="F11" s="14" t="s">
        <v>208</v>
      </c>
      <c r="G11" s="12"/>
      <c r="H11" s="12" t="s">
        <v>198</v>
      </c>
      <c r="I11" s="40" t="s">
        <v>219</v>
      </c>
      <c r="J11" s="14" t="s">
        <v>208</v>
      </c>
      <c r="K11" s="12"/>
      <c r="L11" s="12" t="s">
        <v>198</v>
      </c>
      <c r="M11" s="40" t="s">
        <v>220</v>
      </c>
      <c r="N11" s="14" t="s">
        <v>208</v>
      </c>
      <c r="O11" s="12"/>
      <c r="P11" s="12" t="s">
        <v>198</v>
      </c>
      <c r="Q11" s="40" t="s">
        <v>221</v>
      </c>
      <c r="R11" s="14" t="s">
        <v>208</v>
      </c>
    </row>
    <row r="12" spans="1:18" x14ac:dyDescent="0.25">
      <c r="A12" s="13"/>
      <c r="B12" s="18" t="s">
        <v>56</v>
      </c>
      <c r="C12" s="20" t="s">
        <v>194</v>
      </c>
      <c r="D12" s="20"/>
      <c r="E12" s="38" t="s">
        <v>222</v>
      </c>
      <c r="F12" s="24" t="s">
        <v>208</v>
      </c>
      <c r="G12" s="20"/>
      <c r="H12" s="20"/>
      <c r="I12" s="38" t="s">
        <v>223</v>
      </c>
      <c r="J12" s="24" t="s">
        <v>208</v>
      </c>
      <c r="K12" s="20"/>
      <c r="L12" s="20"/>
      <c r="M12" s="38" t="s">
        <v>224</v>
      </c>
      <c r="N12" s="24" t="s">
        <v>208</v>
      </c>
      <c r="O12" s="20"/>
      <c r="P12" s="20"/>
      <c r="Q12" s="38" t="s">
        <v>225</v>
      </c>
      <c r="R12" s="24" t="s">
        <v>208</v>
      </c>
    </row>
    <row r="13" spans="1:18" ht="26.25" thickBot="1" x14ac:dyDescent="0.3">
      <c r="A13" s="13"/>
      <c r="B13" s="25" t="s">
        <v>226</v>
      </c>
      <c r="C13" s="12" t="s">
        <v>194</v>
      </c>
      <c r="D13" s="12"/>
      <c r="E13" s="40">
        <v>359</v>
      </c>
      <c r="F13" s="14" t="s">
        <v>194</v>
      </c>
      <c r="G13" s="12"/>
      <c r="H13" s="12"/>
      <c r="I13" s="40">
        <v>286</v>
      </c>
      <c r="J13" s="14" t="s">
        <v>194</v>
      </c>
      <c r="K13" s="12"/>
      <c r="L13" s="12"/>
      <c r="M13" s="40">
        <v>601</v>
      </c>
      <c r="N13" s="14" t="s">
        <v>194</v>
      </c>
      <c r="O13" s="12"/>
      <c r="P13" s="12"/>
      <c r="Q13" s="40">
        <v>137</v>
      </c>
      <c r="R13" s="14" t="s">
        <v>194</v>
      </c>
    </row>
    <row r="14" spans="1:18" x14ac:dyDescent="0.25">
      <c r="A14" s="13"/>
      <c r="B14" s="28"/>
      <c r="C14" s="28" t="s">
        <v>194</v>
      </c>
      <c r="D14" s="29"/>
      <c r="E14" s="29"/>
      <c r="F14" s="28"/>
      <c r="G14" s="28"/>
      <c r="H14" s="29"/>
      <c r="I14" s="29"/>
      <c r="J14" s="28"/>
      <c r="K14" s="28"/>
      <c r="L14" s="29"/>
      <c r="M14" s="29"/>
      <c r="N14" s="28"/>
      <c r="O14" s="28"/>
      <c r="P14" s="29"/>
      <c r="Q14" s="29"/>
      <c r="R14" s="28"/>
    </row>
    <row r="15" spans="1:18" ht="15.75" thickBot="1" x14ac:dyDescent="0.3">
      <c r="A15" s="13"/>
      <c r="B15" s="18" t="s">
        <v>57</v>
      </c>
      <c r="C15" s="42" t="s">
        <v>194</v>
      </c>
      <c r="D15" s="20" t="s">
        <v>198</v>
      </c>
      <c r="E15" s="38" t="s">
        <v>227</v>
      </c>
      <c r="F15" s="24" t="s">
        <v>208</v>
      </c>
      <c r="G15" s="42"/>
      <c r="H15" s="20" t="s">
        <v>198</v>
      </c>
      <c r="I15" s="38" t="s">
        <v>228</v>
      </c>
      <c r="J15" s="24" t="s">
        <v>208</v>
      </c>
      <c r="K15" s="42"/>
      <c r="L15" s="20" t="s">
        <v>198</v>
      </c>
      <c r="M15" s="38" t="s">
        <v>229</v>
      </c>
      <c r="N15" s="24" t="s">
        <v>208</v>
      </c>
      <c r="O15" s="42"/>
      <c r="P15" s="20" t="s">
        <v>198</v>
      </c>
      <c r="Q15" s="38" t="s">
        <v>230</v>
      </c>
      <c r="R15" s="24" t="s">
        <v>208</v>
      </c>
    </row>
    <row r="16" spans="1:18" ht="15.75" thickTop="1" x14ac:dyDescent="0.25">
      <c r="A16" s="13"/>
      <c r="B16" s="28"/>
      <c r="C16" s="28" t="s">
        <v>194</v>
      </c>
      <c r="D16" s="31"/>
      <c r="E16" s="31"/>
      <c r="F16" s="28"/>
      <c r="G16" s="28"/>
      <c r="H16" s="31"/>
      <c r="I16" s="31"/>
      <c r="J16" s="28"/>
      <c r="K16" s="28"/>
      <c r="L16" s="31"/>
      <c r="M16" s="31"/>
      <c r="N16" s="28"/>
      <c r="O16" s="28"/>
      <c r="P16" s="31"/>
      <c r="Q16" s="31"/>
      <c r="R16" s="28"/>
    </row>
    <row r="17" spans="1:18" x14ac:dyDescent="0.25">
      <c r="A17" s="13"/>
      <c r="B17" s="45" t="s">
        <v>231</v>
      </c>
      <c r="C17" s="15" t="s">
        <v>194</v>
      </c>
      <c r="D17" s="12"/>
      <c r="E17" s="12"/>
      <c r="F17" s="12"/>
      <c r="G17" s="15"/>
      <c r="H17" s="12"/>
      <c r="I17" s="12"/>
      <c r="J17" s="12"/>
      <c r="K17" s="15"/>
      <c r="L17" s="12"/>
      <c r="M17" s="12"/>
      <c r="N17" s="12"/>
      <c r="O17" s="15"/>
      <c r="P17" s="12"/>
      <c r="Q17" s="12"/>
      <c r="R17" s="12"/>
    </row>
    <row r="18" spans="1:18" ht="26.25" thickBot="1" x14ac:dyDescent="0.3">
      <c r="A18" s="13"/>
      <c r="B18" s="18" t="s">
        <v>232</v>
      </c>
      <c r="C18" s="42" t="s">
        <v>194</v>
      </c>
      <c r="D18" s="20"/>
      <c r="E18" s="22">
        <v>81735</v>
      </c>
      <c r="F18" s="24" t="s">
        <v>194</v>
      </c>
      <c r="G18" s="42"/>
      <c r="H18" s="20"/>
      <c r="I18" s="22">
        <v>80792</v>
      </c>
      <c r="J18" s="24" t="s">
        <v>194</v>
      </c>
      <c r="K18" s="42"/>
      <c r="L18" s="20"/>
      <c r="M18" s="22">
        <v>81417</v>
      </c>
      <c r="N18" s="24" t="s">
        <v>194</v>
      </c>
      <c r="O18" s="42"/>
      <c r="P18" s="20"/>
      <c r="Q18" s="22">
        <v>80492</v>
      </c>
      <c r="R18" s="24" t="s">
        <v>194</v>
      </c>
    </row>
    <row r="19" spans="1:18" ht="15.75" thickTop="1" x14ac:dyDescent="0.25">
      <c r="A19" s="13"/>
      <c r="B19" s="28"/>
      <c r="C19" s="28" t="s">
        <v>194</v>
      </c>
      <c r="D19" s="31"/>
      <c r="E19" s="31"/>
      <c r="F19" s="28"/>
      <c r="G19" s="28"/>
      <c r="H19" s="31"/>
      <c r="I19" s="31"/>
      <c r="J19" s="28"/>
      <c r="K19" s="28"/>
      <c r="L19" s="31"/>
      <c r="M19" s="31"/>
      <c r="N19" s="28"/>
      <c r="O19" s="28"/>
      <c r="P19" s="31"/>
      <c r="Q19" s="31"/>
      <c r="R19" s="28"/>
    </row>
    <row r="20" spans="1:18" ht="39" thickBot="1" x14ac:dyDescent="0.3">
      <c r="A20" s="13"/>
      <c r="B20" s="25" t="s">
        <v>233</v>
      </c>
      <c r="C20" s="15" t="s">
        <v>194</v>
      </c>
      <c r="D20" s="12" t="s">
        <v>198</v>
      </c>
      <c r="E20" s="40" t="s">
        <v>234</v>
      </c>
      <c r="F20" s="14" t="s">
        <v>208</v>
      </c>
      <c r="G20" s="15"/>
      <c r="H20" s="12" t="s">
        <v>198</v>
      </c>
      <c r="I20" s="40" t="s">
        <v>235</v>
      </c>
      <c r="J20" s="14" t="s">
        <v>208</v>
      </c>
      <c r="K20" s="15"/>
      <c r="L20" s="12" t="s">
        <v>198</v>
      </c>
      <c r="M20" s="40" t="s">
        <v>236</v>
      </c>
      <c r="N20" s="14" t="s">
        <v>208</v>
      </c>
      <c r="O20" s="15"/>
      <c r="P20" s="12" t="s">
        <v>198</v>
      </c>
      <c r="Q20" s="40" t="s">
        <v>237</v>
      </c>
      <c r="R20" s="14" t="s">
        <v>208</v>
      </c>
    </row>
    <row r="21" spans="1:18" ht="15.75" thickTop="1" x14ac:dyDescent="0.25">
      <c r="A21" s="13"/>
      <c r="B21" s="28"/>
      <c r="C21" s="28" t="s">
        <v>194</v>
      </c>
      <c r="D21" s="31"/>
      <c r="E21" s="31"/>
      <c r="F21" s="28"/>
      <c r="G21" s="28"/>
      <c r="H21" s="31"/>
      <c r="I21" s="31"/>
      <c r="J21" s="28"/>
      <c r="K21" s="28"/>
      <c r="L21" s="31"/>
      <c r="M21" s="31"/>
      <c r="N21" s="28"/>
      <c r="O21" s="28"/>
      <c r="P21" s="31"/>
      <c r="Q21" s="31"/>
      <c r="R21" s="28"/>
    </row>
    <row r="22" spans="1:18" ht="15" customHeight="1" x14ac:dyDescent="0.25">
      <c r="A22" s="13" t="s">
        <v>1027</v>
      </c>
      <c r="B22" s="33" t="s">
        <v>5</v>
      </c>
      <c r="C22" s="33"/>
      <c r="D22" s="33"/>
      <c r="E22" s="33"/>
      <c r="F22" s="33"/>
      <c r="G22" s="33"/>
      <c r="H22" s="33"/>
      <c r="I22" s="33"/>
      <c r="J22" s="33"/>
      <c r="K22" s="33"/>
      <c r="L22" s="33"/>
      <c r="M22" s="33"/>
      <c r="N22" s="33"/>
      <c r="O22" s="33"/>
      <c r="P22" s="33"/>
      <c r="Q22" s="33"/>
      <c r="R22" s="33"/>
    </row>
    <row r="23" spans="1:18" ht="25.5" customHeight="1" x14ac:dyDescent="0.25">
      <c r="A23" s="13"/>
      <c r="B23" s="35" t="s">
        <v>238</v>
      </c>
      <c r="C23" s="35"/>
      <c r="D23" s="35"/>
      <c r="E23" s="35"/>
      <c r="F23" s="35"/>
      <c r="G23" s="35"/>
      <c r="H23" s="35"/>
      <c r="I23" s="35"/>
      <c r="J23" s="35"/>
      <c r="K23" s="35"/>
      <c r="L23" s="35"/>
      <c r="M23" s="35"/>
      <c r="N23" s="35"/>
      <c r="O23" s="35"/>
      <c r="P23" s="35"/>
      <c r="Q23" s="35"/>
      <c r="R23" s="35"/>
    </row>
    <row r="24" spans="1:18" ht="15.75" x14ac:dyDescent="0.25">
      <c r="A24" s="13"/>
      <c r="B24" s="36"/>
      <c r="C24" s="36"/>
      <c r="D24" s="36"/>
      <c r="E24" s="36"/>
      <c r="F24" s="36"/>
      <c r="G24" s="36"/>
      <c r="H24" s="36"/>
      <c r="I24" s="36"/>
      <c r="J24" s="36"/>
      <c r="K24" s="36"/>
      <c r="L24" s="36"/>
      <c r="M24" s="36"/>
      <c r="N24" s="36"/>
      <c r="O24" s="36"/>
      <c r="P24" s="36"/>
      <c r="Q24" s="36"/>
      <c r="R24" s="36"/>
    </row>
    <row r="25" spans="1:18" x14ac:dyDescent="0.25">
      <c r="A25" s="13"/>
      <c r="B25" s="12"/>
      <c r="C25" s="12"/>
      <c r="D25" s="12"/>
      <c r="E25" s="12"/>
      <c r="F25" s="12"/>
      <c r="G25" s="12"/>
      <c r="H25" s="12"/>
      <c r="I25" s="12"/>
      <c r="J25" s="12"/>
      <c r="K25" s="12"/>
      <c r="L25" s="12"/>
      <c r="M25" s="12"/>
      <c r="N25" s="12"/>
      <c r="O25" s="12"/>
      <c r="P25" s="12"/>
      <c r="Q25" s="12"/>
      <c r="R25" s="12"/>
    </row>
    <row r="26" spans="1:18" ht="15.75" thickBot="1" x14ac:dyDescent="0.3">
      <c r="A26" s="13"/>
      <c r="B26" s="15"/>
      <c r="C26" s="15" t="s">
        <v>194</v>
      </c>
      <c r="D26" s="32" t="s">
        <v>205</v>
      </c>
      <c r="E26" s="32"/>
      <c r="F26" s="32"/>
      <c r="G26" s="32"/>
      <c r="H26" s="32"/>
      <c r="I26" s="32"/>
      <c r="J26" s="15"/>
      <c r="K26" s="15" t="s">
        <v>194</v>
      </c>
      <c r="L26" s="32" t="s">
        <v>206</v>
      </c>
      <c r="M26" s="32"/>
      <c r="N26" s="32"/>
      <c r="O26" s="32"/>
      <c r="P26" s="32"/>
      <c r="Q26" s="32"/>
      <c r="R26" s="15"/>
    </row>
    <row r="27" spans="1:18" ht="15.75" thickBot="1" x14ac:dyDescent="0.3">
      <c r="A27" s="13"/>
      <c r="B27" s="15"/>
      <c r="C27" s="15" t="s">
        <v>194</v>
      </c>
      <c r="D27" s="43">
        <v>2013</v>
      </c>
      <c r="E27" s="43"/>
      <c r="F27" s="15"/>
      <c r="G27" s="15" t="s">
        <v>194</v>
      </c>
      <c r="H27" s="43">
        <v>2012</v>
      </c>
      <c r="I27" s="43"/>
      <c r="J27" s="15"/>
      <c r="K27" s="15" t="s">
        <v>194</v>
      </c>
      <c r="L27" s="43">
        <v>2013</v>
      </c>
      <c r="M27" s="43"/>
      <c r="N27" s="15"/>
      <c r="O27" s="15" t="s">
        <v>194</v>
      </c>
      <c r="P27" s="43">
        <v>2012</v>
      </c>
      <c r="Q27" s="43"/>
      <c r="R27" s="15"/>
    </row>
    <row r="28" spans="1:18" x14ac:dyDescent="0.25">
      <c r="A28" s="13"/>
      <c r="B28" s="44" t="s">
        <v>231</v>
      </c>
      <c r="C28" s="20" t="s">
        <v>194</v>
      </c>
      <c r="D28" s="20"/>
      <c r="E28" s="20"/>
      <c r="F28" s="20"/>
      <c r="G28" s="20" t="s">
        <v>194</v>
      </c>
      <c r="H28" s="20"/>
      <c r="I28" s="20"/>
      <c r="J28" s="20"/>
      <c r="K28" s="20" t="s">
        <v>194</v>
      </c>
      <c r="L28" s="20"/>
      <c r="M28" s="20"/>
      <c r="N28" s="20"/>
      <c r="O28" s="20" t="s">
        <v>194</v>
      </c>
      <c r="P28" s="20"/>
      <c r="Q28" s="20"/>
      <c r="R28" s="20"/>
    </row>
    <row r="29" spans="1:18" ht="25.5" x14ac:dyDescent="0.25">
      <c r="A29" s="13"/>
      <c r="B29" s="25" t="s">
        <v>239</v>
      </c>
      <c r="C29" s="12" t="s">
        <v>194</v>
      </c>
      <c r="D29" s="12"/>
      <c r="E29" s="27">
        <v>10239</v>
      </c>
      <c r="F29" s="14" t="s">
        <v>194</v>
      </c>
      <c r="G29" s="12" t="s">
        <v>194</v>
      </c>
      <c r="H29" s="12"/>
      <c r="I29" s="27">
        <v>9730</v>
      </c>
      <c r="J29" s="14" t="s">
        <v>194</v>
      </c>
      <c r="K29" s="12" t="s">
        <v>194</v>
      </c>
      <c r="L29" s="12"/>
      <c r="M29" s="27">
        <v>10239</v>
      </c>
      <c r="N29" s="14" t="s">
        <v>194</v>
      </c>
      <c r="O29" s="12" t="s">
        <v>194</v>
      </c>
      <c r="P29" s="12"/>
      <c r="Q29" s="27">
        <v>9730</v>
      </c>
      <c r="R29" s="14" t="s">
        <v>194</v>
      </c>
    </row>
    <row r="30" spans="1:18" x14ac:dyDescent="0.25">
      <c r="A30" s="13"/>
      <c r="B30" s="18" t="s">
        <v>240</v>
      </c>
      <c r="C30" s="20" t="s">
        <v>194</v>
      </c>
      <c r="D30" s="20"/>
      <c r="E30" s="38">
        <v>4</v>
      </c>
      <c r="F30" s="24" t="s">
        <v>194</v>
      </c>
      <c r="G30" s="20" t="s">
        <v>194</v>
      </c>
      <c r="H30" s="20"/>
      <c r="I30" s="38">
        <v>4</v>
      </c>
      <c r="J30" s="24" t="s">
        <v>194</v>
      </c>
      <c r="K30" s="20" t="s">
        <v>194</v>
      </c>
      <c r="L30" s="20"/>
      <c r="M30" s="38">
        <v>4</v>
      </c>
      <c r="N30" s="24" t="s">
        <v>194</v>
      </c>
      <c r="O30" s="20" t="s">
        <v>194</v>
      </c>
      <c r="P30" s="20"/>
      <c r="Q30" s="38">
        <v>4</v>
      </c>
      <c r="R30" s="24" t="s">
        <v>194</v>
      </c>
    </row>
    <row r="31" spans="1:18" ht="25.5" x14ac:dyDescent="0.25">
      <c r="A31" s="13"/>
      <c r="B31" s="25" t="s">
        <v>241</v>
      </c>
      <c r="C31" s="12" t="s">
        <v>194</v>
      </c>
      <c r="D31" s="12"/>
      <c r="E31" s="27">
        <v>3411</v>
      </c>
      <c r="F31" s="14" t="s">
        <v>194</v>
      </c>
      <c r="G31" s="12" t="s">
        <v>194</v>
      </c>
      <c r="H31" s="12"/>
      <c r="I31" s="27">
        <v>3411</v>
      </c>
      <c r="J31" s="14" t="s">
        <v>194</v>
      </c>
      <c r="K31" s="12" t="s">
        <v>194</v>
      </c>
      <c r="L31" s="12"/>
      <c r="M31" s="27">
        <v>3411</v>
      </c>
      <c r="N31" s="14" t="s">
        <v>194</v>
      </c>
      <c r="O31" s="12" t="s">
        <v>194</v>
      </c>
      <c r="P31" s="12"/>
      <c r="Q31" s="27">
        <v>3411</v>
      </c>
      <c r="R31" s="14" t="s">
        <v>194</v>
      </c>
    </row>
    <row r="32" spans="1:18" ht="25.5" x14ac:dyDescent="0.25">
      <c r="A32" s="13"/>
      <c r="B32" s="18" t="s">
        <v>242</v>
      </c>
      <c r="C32" s="20" t="s">
        <v>194</v>
      </c>
      <c r="D32" s="20"/>
      <c r="E32" s="38">
        <v>27</v>
      </c>
      <c r="F32" s="24" t="s">
        <v>194</v>
      </c>
      <c r="G32" s="20" t="s">
        <v>194</v>
      </c>
      <c r="H32" s="20"/>
      <c r="I32" s="38">
        <v>27</v>
      </c>
      <c r="J32" s="24" t="s">
        <v>194</v>
      </c>
      <c r="K32" s="20" t="s">
        <v>194</v>
      </c>
      <c r="L32" s="20"/>
      <c r="M32" s="38">
        <v>27</v>
      </c>
      <c r="N32" s="24" t="s">
        <v>194</v>
      </c>
      <c r="O32" s="20" t="s">
        <v>194</v>
      </c>
      <c r="P32" s="20"/>
      <c r="Q32" s="38">
        <v>27</v>
      </c>
      <c r="R32" s="24" t="s">
        <v>194</v>
      </c>
    </row>
    <row r="33" spans="1:18" ht="26.25" thickBot="1" x14ac:dyDescent="0.3">
      <c r="A33" s="13"/>
      <c r="B33" s="25" t="s">
        <v>243</v>
      </c>
      <c r="C33" s="12" t="s">
        <v>194</v>
      </c>
      <c r="D33" s="12"/>
      <c r="E33" s="27">
        <v>10239</v>
      </c>
      <c r="F33" s="14" t="s">
        <v>194</v>
      </c>
      <c r="G33" s="12" t="s">
        <v>194</v>
      </c>
      <c r="H33" s="12"/>
      <c r="I33" s="27">
        <v>10239</v>
      </c>
      <c r="J33" s="14" t="s">
        <v>194</v>
      </c>
      <c r="K33" s="12" t="s">
        <v>194</v>
      </c>
      <c r="L33" s="12"/>
      <c r="M33" s="27">
        <v>10239</v>
      </c>
      <c r="N33" s="14" t="s">
        <v>194</v>
      </c>
      <c r="O33" s="12" t="s">
        <v>194</v>
      </c>
      <c r="P33" s="12"/>
      <c r="Q33" s="27">
        <v>10239</v>
      </c>
      <c r="R33" s="14" t="s">
        <v>194</v>
      </c>
    </row>
    <row r="34" spans="1:18" x14ac:dyDescent="0.25">
      <c r="A34" s="13"/>
      <c r="B34" s="28"/>
      <c r="C34" s="28" t="s">
        <v>194</v>
      </c>
      <c r="D34" s="29"/>
      <c r="E34" s="29"/>
      <c r="F34" s="28"/>
      <c r="G34" s="28" t="s">
        <v>194</v>
      </c>
      <c r="H34" s="29"/>
      <c r="I34" s="29"/>
      <c r="J34" s="28"/>
      <c r="K34" s="28" t="s">
        <v>194</v>
      </c>
      <c r="L34" s="29"/>
      <c r="M34" s="29"/>
      <c r="N34" s="28"/>
      <c r="O34" s="28" t="s">
        <v>194</v>
      </c>
      <c r="P34" s="29"/>
      <c r="Q34" s="29"/>
      <c r="R34" s="28"/>
    </row>
    <row r="35" spans="1:18" ht="39" thickBot="1" x14ac:dyDescent="0.3">
      <c r="A35" s="13"/>
      <c r="B35" s="18" t="s">
        <v>244</v>
      </c>
      <c r="C35" s="42" t="s">
        <v>194</v>
      </c>
      <c r="D35" s="20"/>
      <c r="E35" s="22">
        <v>23920</v>
      </c>
      <c r="F35" s="24" t="s">
        <v>194</v>
      </c>
      <c r="G35" s="42" t="s">
        <v>194</v>
      </c>
      <c r="H35" s="20"/>
      <c r="I35" s="22">
        <v>23411</v>
      </c>
      <c r="J35" s="24" t="s">
        <v>194</v>
      </c>
      <c r="K35" s="42" t="s">
        <v>194</v>
      </c>
      <c r="L35" s="20"/>
      <c r="M35" s="22">
        <v>23920</v>
      </c>
      <c r="N35" s="24" t="s">
        <v>194</v>
      </c>
      <c r="O35" s="42" t="s">
        <v>194</v>
      </c>
      <c r="P35" s="20"/>
      <c r="Q35" s="22">
        <v>23411</v>
      </c>
      <c r="R35" s="24" t="s">
        <v>194</v>
      </c>
    </row>
    <row r="36" spans="1:18" ht="15.75" thickTop="1" x14ac:dyDescent="0.25">
      <c r="A36" s="13"/>
      <c r="B36" s="28"/>
      <c r="C36" s="28" t="s">
        <v>194</v>
      </c>
      <c r="D36" s="31"/>
      <c r="E36" s="31"/>
      <c r="F36" s="28"/>
      <c r="G36" s="28" t="s">
        <v>194</v>
      </c>
      <c r="H36" s="31"/>
      <c r="I36" s="31"/>
      <c r="J36" s="28"/>
      <c r="K36" s="28" t="s">
        <v>194</v>
      </c>
      <c r="L36" s="31"/>
      <c r="M36" s="31"/>
      <c r="N36" s="28"/>
      <c r="O36" s="28" t="s">
        <v>194</v>
      </c>
      <c r="P36" s="31"/>
      <c r="Q36" s="31"/>
      <c r="R36" s="28"/>
    </row>
  </sheetData>
  <mergeCells count="24">
    <mergeCell ref="A22:A36"/>
    <mergeCell ref="B22:R22"/>
    <mergeCell ref="B23:R23"/>
    <mergeCell ref="B24:R24"/>
    <mergeCell ref="A1:A2"/>
    <mergeCell ref="B1:R1"/>
    <mergeCell ref="B2:R2"/>
    <mergeCell ref="B3:R3"/>
    <mergeCell ref="A4:A21"/>
    <mergeCell ref="B4:R4"/>
    <mergeCell ref="B5:R5"/>
    <mergeCell ref="B6:R6"/>
    <mergeCell ref="D26:I26"/>
    <mergeCell ref="L26:Q26"/>
    <mergeCell ref="D27:E27"/>
    <mergeCell ref="H27:I27"/>
    <mergeCell ref="L27:M27"/>
    <mergeCell ref="P27:Q2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4" width="2" customWidth="1"/>
    <col min="5" max="5" width="9" customWidth="1"/>
    <col min="6" max="6" width="2.140625" customWidth="1"/>
    <col min="7" max="7" width="9.85546875" customWidth="1"/>
    <col min="8" max="8" width="2.42578125" customWidth="1"/>
    <col min="9" max="9" width="6.5703125" customWidth="1"/>
    <col min="10" max="12" width="2" customWidth="1"/>
    <col min="13" max="13" width="8.42578125" customWidth="1"/>
    <col min="14" max="14" width="2.140625" customWidth="1"/>
    <col min="15" max="15" width="9.85546875" customWidth="1"/>
    <col min="16" max="16" width="2" customWidth="1"/>
    <col min="17" max="17" width="9" customWidth="1"/>
    <col min="18" max="18" width="2.140625" customWidth="1"/>
    <col min="19" max="19" width="9.85546875" customWidth="1"/>
    <col min="20" max="20" width="2.42578125" customWidth="1"/>
    <col min="21" max="21" width="6.5703125" customWidth="1"/>
    <col min="22" max="22" width="2.140625" customWidth="1"/>
    <col min="23" max="23" width="9.85546875" customWidth="1"/>
    <col min="24" max="24" width="2" customWidth="1"/>
    <col min="25" max="25" width="8.42578125" customWidth="1"/>
    <col min="26" max="26" width="2.140625" customWidth="1"/>
  </cols>
  <sheetData>
    <row r="1" spans="1:26" ht="15" customHeight="1" x14ac:dyDescent="0.25">
      <c r="A1" s="8" t="s">
        <v>10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46</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1029</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5" t="s">
        <v>252</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5"/>
      <c r="C8" s="15" t="s">
        <v>194</v>
      </c>
      <c r="D8" s="32" t="s">
        <v>253</v>
      </c>
      <c r="E8" s="32"/>
      <c r="F8" s="32"/>
      <c r="G8" s="32"/>
      <c r="H8" s="32"/>
      <c r="I8" s="32"/>
      <c r="J8" s="32"/>
      <c r="K8" s="32"/>
      <c r="L8" s="32"/>
      <c r="M8" s="32"/>
      <c r="N8" s="32"/>
      <c r="O8" s="32"/>
      <c r="P8" s="32"/>
      <c r="Q8" s="32"/>
      <c r="R8" s="32"/>
      <c r="S8" s="32"/>
      <c r="T8" s="32"/>
      <c r="U8" s="32"/>
      <c r="V8" s="32"/>
      <c r="W8" s="32"/>
      <c r="X8" s="32"/>
      <c r="Y8" s="32"/>
      <c r="Z8" s="15"/>
    </row>
    <row r="9" spans="1:26" ht="15.75" thickBot="1" x14ac:dyDescent="0.3">
      <c r="A9" s="13"/>
      <c r="B9" s="15"/>
      <c r="C9" s="15" t="s">
        <v>194</v>
      </c>
      <c r="D9" s="43">
        <v>2013</v>
      </c>
      <c r="E9" s="43"/>
      <c r="F9" s="43"/>
      <c r="G9" s="43"/>
      <c r="H9" s="43"/>
      <c r="I9" s="43"/>
      <c r="J9" s="43"/>
      <c r="K9" s="43"/>
      <c r="L9" s="43"/>
      <c r="M9" s="43"/>
      <c r="N9" s="15"/>
      <c r="O9" s="15"/>
      <c r="P9" s="43">
        <v>2012</v>
      </c>
      <c r="Q9" s="43"/>
      <c r="R9" s="43"/>
      <c r="S9" s="43"/>
      <c r="T9" s="43"/>
      <c r="U9" s="43"/>
      <c r="V9" s="43"/>
      <c r="W9" s="43"/>
      <c r="X9" s="43"/>
      <c r="Y9" s="43"/>
      <c r="Z9" s="15"/>
    </row>
    <row r="10" spans="1:26" x14ac:dyDescent="0.25">
      <c r="A10" s="13"/>
      <c r="B10" s="50"/>
      <c r="C10" s="50" t="s">
        <v>194</v>
      </c>
      <c r="D10" s="52" t="s">
        <v>254</v>
      </c>
      <c r="E10" s="52"/>
      <c r="F10" s="53"/>
      <c r="G10" s="53"/>
      <c r="H10" s="52" t="s">
        <v>257</v>
      </c>
      <c r="I10" s="52"/>
      <c r="J10" s="53"/>
      <c r="K10" s="53" t="s">
        <v>194</v>
      </c>
      <c r="L10" s="52" t="s">
        <v>254</v>
      </c>
      <c r="M10" s="52"/>
      <c r="N10" s="50"/>
      <c r="O10" s="50"/>
      <c r="P10" s="52" t="s">
        <v>254</v>
      </c>
      <c r="Q10" s="52"/>
      <c r="R10" s="53"/>
      <c r="S10" s="53"/>
      <c r="T10" s="52" t="s">
        <v>257</v>
      </c>
      <c r="U10" s="52"/>
      <c r="V10" s="53"/>
      <c r="W10" s="53"/>
      <c r="X10" s="52" t="s">
        <v>254</v>
      </c>
      <c r="Y10" s="52"/>
      <c r="Z10" s="50"/>
    </row>
    <row r="11" spans="1:26" x14ac:dyDescent="0.25">
      <c r="A11" s="13"/>
      <c r="B11" s="50"/>
      <c r="C11" s="50"/>
      <c r="D11" s="51" t="s">
        <v>255</v>
      </c>
      <c r="E11" s="51"/>
      <c r="F11" s="50"/>
      <c r="G11" s="50"/>
      <c r="H11" s="51" t="s">
        <v>258</v>
      </c>
      <c r="I11" s="51"/>
      <c r="J11" s="50"/>
      <c r="K11" s="50"/>
      <c r="L11" s="51" t="s">
        <v>256</v>
      </c>
      <c r="M11" s="51"/>
      <c r="N11" s="50"/>
      <c r="O11" s="50"/>
      <c r="P11" s="51" t="s">
        <v>255</v>
      </c>
      <c r="Q11" s="51"/>
      <c r="R11" s="50"/>
      <c r="S11" s="50"/>
      <c r="T11" s="51" t="s">
        <v>258</v>
      </c>
      <c r="U11" s="51"/>
      <c r="V11" s="50"/>
      <c r="W11" s="50"/>
      <c r="X11" s="51" t="s">
        <v>256</v>
      </c>
      <c r="Y11" s="51"/>
      <c r="Z11" s="50"/>
    </row>
    <row r="12" spans="1:26" ht="15.75" thickBot="1" x14ac:dyDescent="0.3">
      <c r="A12" s="13"/>
      <c r="B12" s="50"/>
      <c r="C12" s="50"/>
      <c r="D12" s="32" t="s">
        <v>256</v>
      </c>
      <c r="E12" s="32"/>
      <c r="F12" s="50"/>
      <c r="G12" s="50"/>
      <c r="H12" s="32" t="s">
        <v>259</v>
      </c>
      <c r="I12" s="32"/>
      <c r="J12" s="50"/>
      <c r="K12" s="50"/>
      <c r="L12" s="32"/>
      <c r="M12" s="32"/>
      <c r="N12" s="50"/>
      <c r="O12" s="50"/>
      <c r="P12" s="32" t="s">
        <v>256</v>
      </c>
      <c r="Q12" s="32"/>
      <c r="R12" s="50"/>
      <c r="S12" s="50"/>
      <c r="T12" s="32" t="s">
        <v>259</v>
      </c>
      <c r="U12" s="32"/>
      <c r="V12" s="50"/>
      <c r="W12" s="50"/>
      <c r="X12" s="32"/>
      <c r="Y12" s="32"/>
      <c r="Z12" s="50"/>
    </row>
    <row r="13" spans="1:26" x14ac:dyDescent="0.25">
      <c r="A13" s="13"/>
      <c r="B13" s="18" t="s">
        <v>260</v>
      </c>
      <c r="C13" s="20" t="s">
        <v>194</v>
      </c>
      <c r="D13" s="20" t="s">
        <v>198</v>
      </c>
      <c r="E13" s="22">
        <v>2180422</v>
      </c>
      <c r="F13" s="24" t="s">
        <v>194</v>
      </c>
      <c r="G13" s="20"/>
      <c r="H13" s="20" t="s">
        <v>198</v>
      </c>
      <c r="I13" s="22">
        <v>2282</v>
      </c>
      <c r="J13" s="24" t="s">
        <v>194</v>
      </c>
      <c r="K13" s="20" t="s">
        <v>194</v>
      </c>
      <c r="L13" s="20" t="s">
        <v>198</v>
      </c>
      <c r="M13" s="22">
        <v>2182704</v>
      </c>
      <c r="N13" s="24" t="s">
        <v>194</v>
      </c>
      <c r="O13" s="20"/>
      <c r="P13" s="20" t="s">
        <v>198</v>
      </c>
      <c r="Q13" s="22">
        <v>2229234</v>
      </c>
      <c r="R13" s="24" t="s">
        <v>194</v>
      </c>
      <c r="S13" s="20"/>
      <c r="T13" s="20" t="s">
        <v>198</v>
      </c>
      <c r="U13" s="22">
        <v>2340</v>
      </c>
      <c r="V13" s="24" t="s">
        <v>194</v>
      </c>
      <c r="W13" s="20"/>
      <c r="X13" s="20" t="s">
        <v>198</v>
      </c>
      <c r="Y13" s="22">
        <v>2231574</v>
      </c>
      <c r="Z13" s="24" t="s">
        <v>194</v>
      </c>
    </row>
    <row r="14" spans="1:26" ht="38.25" x14ac:dyDescent="0.25">
      <c r="A14" s="13"/>
      <c r="B14" s="48" t="s">
        <v>261</v>
      </c>
      <c r="C14" s="12" t="s">
        <v>194</v>
      </c>
      <c r="D14" s="12"/>
      <c r="E14" s="27">
        <v>17555</v>
      </c>
      <c r="F14" s="14" t="s">
        <v>194</v>
      </c>
      <c r="G14" s="12"/>
      <c r="H14" s="12"/>
      <c r="I14" s="40" t="s">
        <v>262</v>
      </c>
      <c r="J14" s="14" t="s">
        <v>194</v>
      </c>
      <c r="K14" s="12" t="s">
        <v>194</v>
      </c>
      <c r="L14" s="12"/>
      <c r="M14" s="27">
        <v>17555</v>
      </c>
      <c r="N14" s="14" t="s">
        <v>194</v>
      </c>
      <c r="O14" s="12"/>
      <c r="P14" s="12"/>
      <c r="Q14" s="27">
        <v>14261</v>
      </c>
      <c r="R14" s="14" t="s">
        <v>194</v>
      </c>
      <c r="S14" s="12"/>
      <c r="T14" s="12"/>
      <c r="U14" s="40" t="s">
        <v>262</v>
      </c>
      <c r="V14" s="14" t="s">
        <v>194</v>
      </c>
      <c r="W14" s="12"/>
      <c r="X14" s="12"/>
      <c r="Y14" s="27">
        <v>14261</v>
      </c>
      <c r="Z14" s="14" t="s">
        <v>194</v>
      </c>
    </row>
    <row r="15" spans="1:26" ht="38.25" x14ac:dyDescent="0.25">
      <c r="A15" s="13"/>
      <c r="B15" s="49" t="s">
        <v>263</v>
      </c>
      <c r="C15" s="20" t="s">
        <v>194</v>
      </c>
      <c r="D15" s="20"/>
      <c r="E15" s="38" t="s">
        <v>262</v>
      </c>
      <c r="F15" s="24" t="s">
        <v>194</v>
      </c>
      <c r="G15" s="20"/>
      <c r="H15" s="20"/>
      <c r="I15" s="38" t="s">
        <v>262</v>
      </c>
      <c r="J15" s="24" t="s">
        <v>194</v>
      </c>
      <c r="K15" s="20" t="s">
        <v>194</v>
      </c>
      <c r="L15" s="20"/>
      <c r="M15" s="38" t="s">
        <v>262</v>
      </c>
      <c r="N15" s="24" t="s">
        <v>194</v>
      </c>
      <c r="O15" s="20"/>
      <c r="P15" s="20"/>
      <c r="Q15" s="22">
        <v>1243</v>
      </c>
      <c r="R15" s="24" t="s">
        <v>194</v>
      </c>
      <c r="S15" s="20"/>
      <c r="T15" s="20"/>
      <c r="U15" s="38" t="s">
        <v>262</v>
      </c>
      <c r="V15" s="24" t="s">
        <v>194</v>
      </c>
      <c r="W15" s="20"/>
      <c r="X15" s="20"/>
      <c r="Y15" s="22">
        <v>1243</v>
      </c>
      <c r="Z15" s="24" t="s">
        <v>194</v>
      </c>
    </row>
    <row r="16" spans="1:26" x14ac:dyDescent="0.25">
      <c r="A16" s="13"/>
      <c r="B16" s="48" t="s">
        <v>56</v>
      </c>
      <c r="C16" s="12" t="s">
        <v>194</v>
      </c>
      <c r="D16" s="12"/>
      <c r="E16" s="40" t="s">
        <v>264</v>
      </c>
      <c r="F16" s="14" t="s">
        <v>208</v>
      </c>
      <c r="G16" s="12"/>
      <c r="H16" s="12"/>
      <c r="I16" s="40" t="s">
        <v>262</v>
      </c>
      <c r="J16" s="14" t="s">
        <v>194</v>
      </c>
      <c r="K16" s="12" t="s">
        <v>194</v>
      </c>
      <c r="L16" s="12"/>
      <c r="M16" s="40" t="s">
        <v>264</v>
      </c>
      <c r="N16" s="14" t="s">
        <v>208</v>
      </c>
      <c r="O16" s="12"/>
      <c r="P16" s="12"/>
      <c r="Q16" s="40" t="s">
        <v>264</v>
      </c>
      <c r="R16" s="14" t="s">
        <v>208</v>
      </c>
      <c r="S16" s="12"/>
      <c r="T16" s="12"/>
      <c r="U16" s="40" t="s">
        <v>262</v>
      </c>
      <c r="V16" s="14" t="s">
        <v>194</v>
      </c>
      <c r="W16" s="12"/>
      <c r="X16" s="12"/>
      <c r="Y16" s="40" t="s">
        <v>264</v>
      </c>
      <c r="Z16" s="14" t="s">
        <v>208</v>
      </c>
    </row>
    <row r="17" spans="1:26" ht="25.5" x14ac:dyDescent="0.25">
      <c r="A17" s="13"/>
      <c r="B17" s="49" t="s">
        <v>265</v>
      </c>
      <c r="C17" s="20" t="s">
        <v>194</v>
      </c>
      <c r="D17" s="20"/>
      <c r="E17" s="22">
        <v>14462</v>
      </c>
      <c r="F17" s="24" t="s">
        <v>194</v>
      </c>
      <c r="G17" s="20"/>
      <c r="H17" s="20"/>
      <c r="I17" s="38" t="s">
        <v>262</v>
      </c>
      <c r="J17" s="24" t="s">
        <v>194</v>
      </c>
      <c r="K17" s="20" t="s">
        <v>194</v>
      </c>
      <c r="L17" s="20"/>
      <c r="M17" s="22">
        <v>14462</v>
      </c>
      <c r="N17" s="24" t="s">
        <v>194</v>
      </c>
      <c r="O17" s="20"/>
      <c r="P17" s="20"/>
      <c r="Q17" s="22">
        <v>11868</v>
      </c>
      <c r="R17" s="24" t="s">
        <v>194</v>
      </c>
      <c r="S17" s="20"/>
      <c r="T17" s="20"/>
      <c r="U17" s="38" t="s">
        <v>262</v>
      </c>
      <c r="V17" s="24" t="s">
        <v>194</v>
      </c>
      <c r="W17" s="20"/>
      <c r="X17" s="20"/>
      <c r="Y17" s="22">
        <v>11868</v>
      </c>
      <c r="Z17" s="24" t="s">
        <v>194</v>
      </c>
    </row>
    <row r="18" spans="1:26" ht="25.5" x14ac:dyDescent="0.25">
      <c r="A18" s="13"/>
      <c r="B18" s="48" t="s">
        <v>168</v>
      </c>
      <c r="C18" s="12" t="s">
        <v>194</v>
      </c>
      <c r="D18" s="12"/>
      <c r="E18" s="40" t="s">
        <v>266</v>
      </c>
      <c r="F18" s="14" t="s">
        <v>208</v>
      </c>
      <c r="G18" s="12"/>
      <c r="H18" s="12"/>
      <c r="I18" s="40" t="s">
        <v>262</v>
      </c>
      <c r="J18" s="14" t="s">
        <v>194</v>
      </c>
      <c r="K18" s="12" t="s">
        <v>194</v>
      </c>
      <c r="L18" s="12"/>
      <c r="M18" s="40" t="s">
        <v>266</v>
      </c>
      <c r="N18" s="14" t="s">
        <v>208</v>
      </c>
      <c r="O18" s="12"/>
      <c r="P18" s="12"/>
      <c r="Q18" s="40" t="s">
        <v>267</v>
      </c>
      <c r="R18" s="14" t="s">
        <v>208</v>
      </c>
      <c r="S18" s="12"/>
      <c r="T18" s="12"/>
      <c r="U18" s="40" t="s">
        <v>262</v>
      </c>
      <c r="V18" s="14" t="s">
        <v>194</v>
      </c>
      <c r="W18" s="12"/>
      <c r="X18" s="12"/>
      <c r="Y18" s="40" t="s">
        <v>267</v>
      </c>
      <c r="Z18" s="14" t="s">
        <v>208</v>
      </c>
    </row>
    <row r="19" spans="1:26" x14ac:dyDescent="0.25">
      <c r="A19" s="13"/>
      <c r="B19" s="49" t="s">
        <v>268</v>
      </c>
      <c r="C19" s="20" t="s">
        <v>194</v>
      </c>
      <c r="D19" s="20"/>
      <c r="E19" s="38" t="s">
        <v>262</v>
      </c>
      <c r="F19" s="24" t="s">
        <v>194</v>
      </c>
      <c r="G19" s="20"/>
      <c r="H19" s="20"/>
      <c r="I19" s="22">
        <v>1788</v>
      </c>
      <c r="J19" s="24" t="s">
        <v>194</v>
      </c>
      <c r="K19" s="20" t="s">
        <v>194</v>
      </c>
      <c r="L19" s="20"/>
      <c r="M19" s="22">
        <v>1788</v>
      </c>
      <c r="N19" s="24" t="s">
        <v>194</v>
      </c>
      <c r="O19" s="20"/>
      <c r="P19" s="20"/>
      <c r="Q19" s="38" t="s">
        <v>262</v>
      </c>
      <c r="R19" s="24" t="s">
        <v>194</v>
      </c>
      <c r="S19" s="20"/>
      <c r="T19" s="20"/>
      <c r="U19" s="38" t="s">
        <v>262</v>
      </c>
      <c r="V19" s="24" t="s">
        <v>194</v>
      </c>
      <c r="W19" s="20"/>
      <c r="X19" s="20"/>
      <c r="Y19" s="38" t="s">
        <v>262</v>
      </c>
      <c r="Z19" s="24" t="s">
        <v>194</v>
      </c>
    </row>
    <row r="20" spans="1:26" ht="25.5" x14ac:dyDescent="0.25">
      <c r="A20" s="13"/>
      <c r="B20" s="48" t="s">
        <v>269</v>
      </c>
      <c r="C20" s="12" t="s">
        <v>194</v>
      </c>
      <c r="D20" s="12"/>
      <c r="E20" s="40" t="s">
        <v>262</v>
      </c>
      <c r="F20" s="14" t="s">
        <v>194</v>
      </c>
      <c r="G20" s="12"/>
      <c r="H20" s="12"/>
      <c r="I20" s="40" t="s">
        <v>262</v>
      </c>
      <c r="J20" s="14" t="s">
        <v>194</v>
      </c>
      <c r="K20" s="12" t="s">
        <v>194</v>
      </c>
      <c r="L20" s="12"/>
      <c r="M20" s="40" t="s">
        <v>262</v>
      </c>
      <c r="N20" s="14" t="s">
        <v>194</v>
      </c>
      <c r="O20" s="12"/>
      <c r="P20" s="12"/>
      <c r="Q20" s="40" t="s">
        <v>270</v>
      </c>
      <c r="R20" s="14" t="s">
        <v>208</v>
      </c>
      <c r="S20" s="12"/>
      <c r="T20" s="12"/>
      <c r="U20" s="40" t="s">
        <v>262</v>
      </c>
      <c r="V20" s="14" t="s">
        <v>194</v>
      </c>
      <c r="W20" s="12"/>
      <c r="X20" s="12"/>
      <c r="Y20" s="40" t="s">
        <v>270</v>
      </c>
      <c r="Z20" s="14" t="s">
        <v>208</v>
      </c>
    </row>
    <row r="21" spans="1:26" ht="25.5" x14ac:dyDescent="0.25">
      <c r="A21" s="13"/>
      <c r="B21" s="49" t="s">
        <v>271</v>
      </c>
      <c r="C21" s="20" t="s">
        <v>194</v>
      </c>
      <c r="D21" s="20"/>
      <c r="E21" s="38" t="s">
        <v>262</v>
      </c>
      <c r="F21" s="24" t="s">
        <v>194</v>
      </c>
      <c r="G21" s="20"/>
      <c r="H21" s="20"/>
      <c r="I21" s="38" t="s">
        <v>262</v>
      </c>
      <c r="J21" s="24" t="s">
        <v>194</v>
      </c>
      <c r="K21" s="20" t="s">
        <v>194</v>
      </c>
      <c r="L21" s="20"/>
      <c r="M21" s="38" t="s">
        <v>262</v>
      </c>
      <c r="N21" s="24" t="s">
        <v>194</v>
      </c>
      <c r="O21" s="20"/>
      <c r="P21" s="20"/>
      <c r="Q21" s="38" t="s">
        <v>262</v>
      </c>
      <c r="R21" s="24" t="s">
        <v>194</v>
      </c>
      <c r="S21" s="20"/>
      <c r="T21" s="20"/>
      <c r="U21" s="38" t="s">
        <v>272</v>
      </c>
      <c r="V21" s="24" t="s">
        <v>208</v>
      </c>
      <c r="W21" s="20"/>
      <c r="X21" s="20"/>
      <c r="Y21" s="38" t="s">
        <v>272</v>
      </c>
      <c r="Z21" s="24" t="s">
        <v>208</v>
      </c>
    </row>
    <row r="22" spans="1:26" x14ac:dyDescent="0.25">
      <c r="A22" s="13"/>
      <c r="B22" s="48" t="s">
        <v>53</v>
      </c>
      <c r="C22" s="12" t="s">
        <v>194</v>
      </c>
      <c r="D22" s="12"/>
      <c r="E22" s="40" t="s">
        <v>273</v>
      </c>
      <c r="F22" s="14" t="s">
        <v>208</v>
      </c>
      <c r="G22" s="12"/>
      <c r="H22" s="12"/>
      <c r="I22" s="40">
        <v>601</v>
      </c>
      <c r="J22" s="14" t="s">
        <v>194</v>
      </c>
      <c r="K22" s="12" t="s">
        <v>194</v>
      </c>
      <c r="L22" s="12"/>
      <c r="M22" s="40" t="s">
        <v>220</v>
      </c>
      <c r="N22" s="14" t="s">
        <v>208</v>
      </c>
      <c r="O22" s="12"/>
      <c r="P22" s="12"/>
      <c r="Q22" s="40" t="s">
        <v>274</v>
      </c>
      <c r="R22" s="14" t="s">
        <v>208</v>
      </c>
      <c r="S22" s="12"/>
      <c r="T22" s="12"/>
      <c r="U22" s="40">
        <v>200</v>
      </c>
      <c r="V22" s="14" t="s">
        <v>194</v>
      </c>
      <c r="W22" s="12"/>
      <c r="X22" s="12"/>
      <c r="Y22" s="40" t="s">
        <v>275</v>
      </c>
      <c r="Z22" s="14" t="s">
        <v>208</v>
      </c>
    </row>
    <row r="23" spans="1:26" ht="15.75" thickBot="1" x14ac:dyDescent="0.3">
      <c r="A23" s="13"/>
      <c r="B23" s="49" t="s">
        <v>276</v>
      </c>
      <c r="C23" s="20" t="s">
        <v>194</v>
      </c>
      <c r="D23" s="20"/>
      <c r="E23" s="38" t="s">
        <v>277</v>
      </c>
      <c r="F23" s="24" t="s">
        <v>208</v>
      </c>
      <c r="G23" s="20"/>
      <c r="H23" s="20"/>
      <c r="I23" s="38" t="s">
        <v>262</v>
      </c>
      <c r="J23" s="24" t="s">
        <v>194</v>
      </c>
      <c r="K23" s="20" t="s">
        <v>194</v>
      </c>
      <c r="L23" s="20"/>
      <c r="M23" s="38" t="s">
        <v>277</v>
      </c>
      <c r="N23" s="24" t="s">
        <v>208</v>
      </c>
      <c r="O23" s="20"/>
      <c r="P23" s="20"/>
      <c r="Q23" s="22">
        <v>39675</v>
      </c>
      <c r="R23" s="24" t="s">
        <v>194</v>
      </c>
      <c r="S23" s="20"/>
      <c r="T23" s="20"/>
      <c r="U23" s="38" t="s">
        <v>262</v>
      </c>
      <c r="V23" s="24"/>
      <c r="W23" s="20"/>
      <c r="X23" s="20"/>
      <c r="Y23" s="22">
        <v>39675</v>
      </c>
      <c r="Z23" s="24" t="s">
        <v>194</v>
      </c>
    </row>
    <row r="24" spans="1:26" x14ac:dyDescent="0.25">
      <c r="A24" s="13"/>
      <c r="B24" s="28"/>
      <c r="C24" s="28" t="s">
        <v>194</v>
      </c>
      <c r="D24" s="29"/>
      <c r="E24" s="29"/>
      <c r="F24" s="28"/>
      <c r="G24" s="28"/>
      <c r="H24" s="29"/>
      <c r="I24" s="29"/>
      <c r="J24" s="28"/>
      <c r="K24" s="28" t="s">
        <v>194</v>
      </c>
      <c r="L24" s="29"/>
      <c r="M24" s="29"/>
      <c r="N24" s="28"/>
      <c r="O24" s="28"/>
      <c r="P24" s="29"/>
      <c r="Q24" s="29"/>
      <c r="R24" s="28"/>
      <c r="S24" s="28"/>
      <c r="T24" s="29"/>
      <c r="U24" s="29"/>
      <c r="V24" s="28"/>
      <c r="W24" s="28"/>
      <c r="X24" s="29"/>
      <c r="Y24" s="29"/>
      <c r="Z24" s="28"/>
    </row>
    <row r="25" spans="1:26" x14ac:dyDescent="0.25">
      <c r="A25" s="13"/>
      <c r="B25" s="25" t="s">
        <v>278</v>
      </c>
      <c r="C25" s="15" t="s">
        <v>194</v>
      </c>
      <c r="D25" s="12" t="s">
        <v>198</v>
      </c>
      <c r="E25" s="27">
        <v>2085470</v>
      </c>
      <c r="F25" s="14" t="s">
        <v>194</v>
      </c>
      <c r="G25" s="15"/>
      <c r="H25" s="12" t="s">
        <v>198</v>
      </c>
      <c r="I25" s="27">
        <v>4671</v>
      </c>
      <c r="J25" s="14" t="s">
        <v>194</v>
      </c>
      <c r="K25" s="15" t="s">
        <v>194</v>
      </c>
      <c r="L25" s="12" t="s">
        <v>198</v>
      </c>
      <c r="M25" s="27">
        <v>2090141</v>
      </c>
      <c r="N25" s="14" t="s">
        <v>194</v>
      </c>
      <c r="O25" s="15"/>
      <c r="P25" s="12" t="s">
        <v>198</v>
      </c>
      <c r="Q25" s="27">
        <v>2229291</v>
      </c>
      <c r="R25" s="14" t="s">
        <v>194</v>
      </c>
      <c r="S25" s="15"/>
      <c r="T25" s="12" t="s">
        <v>198</v>
      </c>
      <c r="U25" s="27">
        <v>2304</v>
      </c>
      <c r="V25" s="14" t="s">
        <v>194</v>
      </c>
      <c r="W25" s="15"/>
      <c r="X25" s="12" t="s">
        <v>198</v>
      </c>
      <c r="Y25" s="27">
        <v>2231595</v>
      </c>
      <c r="Z25" s="14" t="s">
        <v>194</v>
      </c>
    </row>
  </sheetData>
  <mergeCells count="42">
    <mergeCell ref="B5:Z5"/>
    <mergeCell ref="B6:Z6"/>
    <mergeCell ref="X10:Y10"/>
    <mergeCell ref="X11:Y11"/>
    <mergeCell ref="X12:Y12"/>
    <mergeCell ref="Z10:Z12"/>
    <mergeCell ref="A1:A2"/>
    <mergeCell ref="B1:Z1"/>
    <mergeCell ref="B2:Z2"/>
    <mergeCell ref="B3:Z3"/>
    <mergeCell ref="A4:A25"/>
    <mergeCell ref="B4:Z4"/>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Y8"/>
    <mergeCell ref="D9:M9"/>
    <mergeCell ref="P9:Y9"/>
    <mergeCell ref="B10:B12"/>
    <mergeCell ref="C10:C12"/>
    <mergeCell ref="D10:E10"/>
    <mergeCell ref="D11:E11"/>
    <mergeCell ref="D12:E12"/>
    <mergeCell ref="F10:F12"/>
    <mergeCell ref="G10: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1.85546875" bestFit="1" customWidth="1"/>
    <col min="5" max="5" width="6.5703125" bestFit="1" customWidth="1"/>
    <col min="6" max="8" width="1.85546875" bestFit="1" customWidth="1"/>
    <col min="9" max="9" width="8.5703125" bestFit="1" customWidth="1"/>
    <col min="10" max="12" width="1.85546875" bestFit="1" customWidth="1"/>
    <col min="13" max="13" width="6.5703125" bestFit="1" customWidth="1"/>
    <col min="14" max="15" width="1.85546875" bestFit="1" customWidth="1"/>
    <col min="17" max="17" width="8.5703125" bestFit="1" customWidth="1"/>
    <col min="18" max="18" width="1.85546875" bestFit="1" customWidth="1"/>
  </cols>
  <sheetData>
    <row r="1" spans="1:18" ht="15" customHeight="1" x14ac:dyDescent="0.25">
      <c r="A1" s="8" t="s">
        <v>10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0</v>
      </c>
      <c r="B3" s="33" t="s">
        <v>5</v>
      </c>
      <c r="C3" s="33"/>
      <c r="D3" s="33"/>
      <c r="E3" s="33"/>
      <c r="F3" s="33"/>
      <c r="G3" s="33"/>
      <c r="H3" s="33"/>
      <c r="I3" s="33"/>
      <c r="J3" s="33"/>
      <c r="K3" s="33"/>
      <c r="L3" s="33"/>
      <c r="M3" s="33"/>
      <c r="N3" s="33"/>
      <c r="O3" s="33"/>
      <c r="P3" s="33"/>
      <c r="Q3" s="33"/>
      <c r="R3" s="33"/>
    </row>
    <row r="4" spans="1:18" ht="15" customHeight="1" x14ac:dyDescent="0.25">
      <c r="A4" s="13" t="s">
        <v>1031</v>
      </c>
      <c r="B4" s="33" t="s">
        <v>5</v>
      </c>
      <c r="C4" s="33"/>
      <c r="D4" s="33"/>
      <c r="E4" s="33"/>
      <c r="F4" s="33"/>
      <c r="G4" s="33"/>
      <c r="H4" s="33"/>
      <c r="I4" s="33"/>
      <c r="J4" s="33"/>
      <c r="K4" s="33"/>
      <c r="L4" s="33"/>
      <c r="M4" s="33"/>
      <c r="N4" s="33"/>
      <c r="O4" s="33"/>
      <c r="P4" s="33"/>
      <c r="Q4" s="33"/>
      <c r="R4" s="33"/>
    </row>
    <row r="5" spans="1:18" x14ac:dyDescent="0.25">
      <c r="A5" s="13"/>
      <c r="B5" s="35" t="s">
        <v>299</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row>
    <row r="8" spans="1:18" ht="15.75" thickBot="1" x14ac:dyDescent="0.3">
      <c r="A8" s="13"/>
      <c r="B8" s="15"/>
      <c r="C8" s="15" t="s">
        <v>194</v>
      </c>
      <c r="D8" s="32" t="s">
        <v>300</v>
      </c>
      <c r="E8" s="32"/>
      <c r="F8" s="15"/>
      <c r="G8" s="15" t="s">
        <v>194</v>
      </c>
      <c r="H8" s="32" t="s">
        <v>170</v>
      </c>
      <c r="I8" s="32"/>
      <c r="J8" s="15"/>
      <c r="K8" s="15" t="s">
        <v>194</v>
      </c>
      <c r="L8" s="32" t="s">
        <v>254</v>
      </c>
      <c r="M8" s="32"/>
      <c r="N8" s="15"/>
    </row>
    <row r="9" spans="1:18" x14ac:dyDescent="0.25">
      <c r="A9" s="13"/>
      <c r="B9" s="18" t="s">
        <v>301</v>
      </c>
      <c r="C9" s="20" t="s">
        <v>194</v>
      </c>
      <c r="D9" s="20" t="s">
        <v>198</v>
      </c>
      <c r="E9" s="22">
        <v>12089</v>
      </c>
      <c r="F9" s="24" t="s">
        <v>194</v>
      </c>
      <c r="G9" s="20" t="s">
        <v>194</v>
      </c>
      <c r="H9" s="20" t="s">
        <v>198</v>
      </c>
      <c r="I9" s="22">
        <v>12968</v>
      </c>
      <c r="J9" s="24" t="s">
        <v>194</v>
      </c>
      <c r="K9" s="20" t="s">
        <v>194</v>
      </c>
      <c r="L9" s="20" t="s">
        <v>198</v>
      </c>
      <c r="M9" s="22">
        <v>25057</v>
      </c>
      <c r="N9" s="24" t="s">
        <v>194</v>
      </c>
    </row>
    <row r="10" spans="1:18" x14ac:dyDescent="0.25">
      <c r="A10" s="13"/>
      <c r="B10" s="25" t="s">
        <v>302</v>
      </c>
      <c r="C10" s="12" t="s">
        <v>194</v>
      </c>
      <c r="D10" s="12"/>
      <c r="E10" s="27">
        <v>1267</v>
      </c>
      <c r="F10" s="14" t="s">
        <v>194</v>
      </c>
      <c r="G10" s="12" t="s">
        <v>194</v>
      </c>
      <c r="H10" s="12"/>
      <c r="I10" s="27">
        <v>1669</v>
      </c>
      <c r="J10" s="14" t="s">
        <v>194</v>
      </c>
      <c r="K10" s="12" t="s">
        <v>194</v>
      </c>
      <c r="L10" s="12"/>
      <c r="M10" s="27">
        <v>2936</v>
      </c>
      <c r="N10" s="14" t="s">
        <v>194</v>
      </c>
    </row>
    <row r="11" spans="1:18" x14ac:dyDescent="0.25">
      <c r="A11" s="13"/>
      <c r="B11" s="18" t="s">
        <v>86</v>
      </c>
      <c r="C11" s="20" t="s">
        <v>194</v>
      </c>
      <c r="D11" s="20"/>
      <c r="E11" s="22">
        <v>99449</v>
      </c>
      <c r="F11" s="24" t="s">
        <v>194</v>
      </c>
      <c r="G11" s="20" t="s">
        <v>194</v>
      </c>
      <c r="H11" s="20"/>
      <c r="I11" s="22">
        <v>1629</v>
      </c>
      <c r="J11" s="24" t="s">
        <v>194</v>
      </c>
      <c r="K11" s="20" t="s">
        <v>194</v>
      </c>
      <c r="L11" s="20"/>
      <c r="M11" s="22">
        <v>101078</v>
      </c>
      <c r="N11" s="24" t="s">
        <v>194</v>
      </c>
    </row>
    <row r="12" spans="1:18" x14ac:dyDescent="0.25">
      <c r="A12" s="13"/>
      <c r="B12" s="25" t="s">
        <v>303</v>
      </c>
      <c r="C12" s="12" t="s">
        <v>194</v>
      </c>
      <c r="D12" s="12"/>
      <c r="E12" s="27">
        <v>164400</v>
      </c>
      <c r="F12" s="14" t="s">
        <v>194</v>
      </c>
      <c r="G12" s="12" t="s">
        <v>194</v>
      </c>
      <c r="H12" s="12"/>
      <c r="I12" s="27">
        <v>42920</v>
      </c>
      <c r="J12" s="14" t="s">
        <v>194</v>
      </c>
      <c r="K12" s="12" t="s">
        <v>194</v>
      </c>
      <c r="L12" s="12"/>
      <c r="M12" s="27">
        <v>207320</v>
      </c>
      <c r="N12" s="14" t="s">
        <v>194</v>
      </c>
    </row>
    <row r="13" spans="1:18" ht="15.75" thickBot="1" x14ac:dyDescent="0.3">
      <c r="A13" s="13"/>
      <c r="B13" s="18" t="s">
        <v>304</v>
      </c>
      <c r="C13" s="20" t="s">
        <v>194</v>
      </c>
      <c r="D13" s="20"/>
      <c r="E13" s="22">
        <v>17610</v>
      </c>
      <c r="F13" s="24" t="s">
        <v>194</v>
      </c>
      <c r="G13" s="20" t="s">
        <v>194</v>
      </c>
      <c r="H13" s="20"/>
      <c r="I13" s="38">
        <v>29</v>
      </c>
      <c r="J13" s="24" t="s">
        <v>194</v>
      </c>
      <c r="K13" s="20" t="s">
        <v>194</v>
      </c>
      <c r="L13" s="20"/>
      <c r="M13" s="22">
        <v>17639</v>
      </c>
      <c r="N13" s="24" t="s">
        <v>194</v>
      </c>
    </row>
    <row r="14" spans="1:18" x14ac:dyDescent="0.25">
      <c r="A14" s="13"/>
      <c r="B14" s="28"/>
      <c r="C14" s="28" t="s">
        <v>194</v>
      </c>
      <c r="D14" s="29"/>
      <c r="E14" s="29"/>
      <c r="F14" s="28"/>
      <c r="G14" s="28" t="s">
        <v>194</v>
      </c>
      <c r="H14" s="29"/>
      <c r="I14" s="29"/>
      <c r="J14" s="28"/>
      <c r="K14" s="28" t="s">
        <v>194</v>
      </c>
      <c r="L14" s="29"/>
      <c r="M14" s="29"/>
      <c r="N14" s="28"/>
    </row>
    <row r="15" spans="1:18" ht="15.75" thickBot="1" x14ac:dyDescent="0.3">
      <c r="A15" s="13"/>
      <c r="B15" s="48" t="s">
        <v>305</v>
      </c>
      <c r="C15" s="15" t="s">
        <v>194</v>
      </c>
      <c r="D15" s="12"/>
      <c r="E15" s="27">
        <v>294815</v>
      </c>
      <c r="F15" s="14" t="s">
        <v>194</v>
      </c>
      <c r="G15" s="15" t="s">
        <v>194</v>
      </c>
      <c r="H15" s="12"/>
      <c r="I15" s="27">
        <v>59215</v>
      </c>
      <c r="J15" s="14" t="s">
        <v>194</v>
      </c>
      <c r="K15" s="15" t="s">
        <v>194</v>
      </c>
      <c r="L15" s="12"/>
      <c r="M15" s="27">
        <v>354030</v>
      </c>
      <c r="N15" s="14" t="s">
        <v>194</v>
      </c>
    </row>
    <row r="16" spans="1:18" x14ac:dyDescent="0.25">
      <c r="A16" s="13"/>
      <c r="B16" s="28"/>
      <c r="C16" s="28" t="s">
        <v>194</v>
      </c>
      <c r="D16" s="29"/>
      <c r="E16" s="29"/>
      <c r="F16" s="28"/>
      <c r="G16" s="28" t="s">
        <v>194</v>
      </c>
      <c r="H16" s="29"/>
      <c r="I16" s="29"/>
      <c r="J16" s="28"/>
      <c r="K16" s="28" t="s">
        <v>194</v>
      </c>
      <c r="L16" s="29"/>
      <c r="M16" s="29"/>
      <c r="N16" s="28"/>
    </row>
    <row r="17" spans="1:18" x14ac:dyDescent="0.25">
      <c r="A17" s="13"/>
      <c r="B17" s="18" t="s">
        <v>306</v>
      </c>
      <c r="C17" s="42" t="s">
        <v>194</v>
      </c>
      <c r="D17" s="20"/>
      <c r="E17" s="22">
        <v>2627</v>
      </c>
      <c r="F17" s="24" t="s">
        <v>194</v>
      </c>
      <c r="G17" s="42" t="s">
        <v>194</v>
      </c>
      <c r="H17" s="20"/>
      <c r="I17" s="22">
        <v>5398</v>
      </c>
      <c r="J17" s="24" t="s">
        <v>194</v>
      </c>
      <c r="K17" s="42" t="s">
        <v>194</v>
      </c>
      <c r="L17" s="20"/>
      <c r="M17" s="22">
        <v>8025</v>
      </c>
      <c r="N17" s="24" t="s">
        <v>194</v>
      </c>
    </row>
    <row r="18" spans="1:18" ht="15.75" thickBot="1" x14ac:dyDescent="0.3">
      <c r="A18" s="13"/>
      <c r="B18" s="25" t="s">
        <v>307</v>
      </c>
      <c r="C18" s="15" t="s">
        <v>194</v>
      </c>
      <c r="D18" s="12"/>
      <c r="E18" s="27">
        <v>43727</v>
      </c>
      <c r="F18" s="14" t="s">
        <v>194</v>
      </c>
      <c r="G18" s="15" t="s">
        <v>194</v>
      </c>
      <c r="H18" s="12"/>
      <c r="I18" s="27">
        <v>6202</v>
      </c>
      <c r="J18" s="14" t="s">
        <v>194</v>
      </c>
      <c r="K18" s="15" t="s">
        <v>194</v>
      </c>
      <c r="L18" s="12"/>
      <c r="M18" s="27">
        <v>49929</v>
      </c>
      <c r="N18" s="14" t="s">
        <v>194</v>
      </c>
    </row>
    <row r="19" spans="1:18" x14ac:dyDescent="0.25">
      <c r="A19" s="13"/>
      <c r="B19" s="28"/>
      <c r="C19" s="28" t="s">
        <v>194</v>
      </c>
      <c r="D19" s="29"/>
      <c r="E19" s="29"/>
      <c r="F19" s="28"/>
      <c r="G19" s="28" t="s">
        <v>194</v>
      </c>
      <c r="H19" s="29"/>
      <c r="I19" s="29"/>
      <c r="J19" s="28"/>
      <c r="K19" s="28" t="s">
        <v>194</v>
      </c>
      <c r="L19" s="29"/>
      <c r="M19" s="29"/>
      <c r="N19" s="28"/>
    </row>
    <row r="20" spans="1:18" ht="15.75" thickBot="1" x14ac:dyDescent="0.3">
      <c r="A20" s="13"/>
      <c r="B20" s="49" t="s">
        <v>308</v>
      </c>
      <c r="C20" s="42" t="s">
        <v>194</v>
      </c>
      <c r="D20" s="20"/>
      <c r="E20" s="22">
        <v>46354</v>
      </c>
      <c r="F20" s="24" t="s">
        <v>194</v>
      </c>
      <c r="G20" s="42" t="s">
        <v>194</v>
      </c>
      <c r="H20" s="20"/>
      <c r="I20" s="22">
        <v>11600</v>
      </c>
      <c r="J20" s="24" t="s">
        <v>194</v>
      </c>
      <c r="K20" s="42" t="s">
        <v>194</v>
      </c>
      <c r="L20" s="20"/>
      <c r="M20" s="22">
        <v>57954</v>
      </c>
      <c r="N20" s="24" t="s">
        <v>194</v>
      </c>
    </row>
    <row r="21" spans="1:18" x14ac:dyDescent="0.25">
      <c r="A21" s="13"/>
      <c r="B21" s="28"/>
      <c r="C21" s="28" t="s">
        <v>194</v>
      </c>
      <c r="D21" s="29"/>
      <c r="E21" s="29"/>
      <c r="F21" s="28"/>
      <c r="G21" s="28" t="s">
        <v>194</v>
      </c>
      <c r="H21" s="29"/>
      <c r="I21" s="29"/>
      <c r="J21" s="28"/>
      <c r="K21" s="28" t="s">
        <v>194</v>
      </c>
      <c r="L21" s="29"/>
      <c r="M21" s="29"/>
      <c r="N21" s="28"/>
    </row>
    <row r="22" spans="1:18" x14ac:dyDescent="0.25">
      <c r="A22" s="13"/>
      <c r="B22" s="25" t="s">
        <v>309</v>
      </c>
      <c r="C22" s="15" t="s">
        <v>194</v>
      </c>
      <c r="D22" s="12"/>
      <c r="E22" s="27">
        <v>248461</v>
      </c>
      <c r="F22" s="14" t="s">
        <v>194</v>
      </c>
      <c r="G22" s="15" t="s">
        <v>194</v>
      </c>
      <c r="H22" s="12"/>
      <c r="I22" s="27">
        <v>47615</v>
      </c>
      <c r="J22" s="14" t="s">
        <v>194</v>
      </c>
      <c r="K22" s="15" t="s">
        <v>194</v>
      </c>
      <c r="L22" s="12"/>
      <c r="M22" s="27">
        <v>296076</v>
      </c>
      <c r="N22" s="14" t="s">
        <v>194</v>
      </c>
    </row>
    <row r="23" spans="1:18" x14ac:dyDescent="0.25">
      <c r="A23" s="13"/>
      <c r="B23" s="18" t="s">
        <v>310</v>
      </c>
      <c r="C23" s="42" t="s">
        <v>194</v>
      </c>
      <c r="D23" s="20"/>
      <c r="E23" s="20"/>
      <c r="F23" s="20"/>
      <c r="G23" s="42" t="s">
        <v>194</v>
      </c>
      <c r="H23" s="20"/>
      <c r="I23" s="20"/>
      <c r="J23" s="20"/>
      <c r="K23" s="42" t="s">
        <v>194</v>
      </c>
      <c r="L23" s="20"/>
      <c r="M23" s="20"/>
      <c r="N23" s="20"/>
    </row>
    <row r="24" spans="1:18" x14ac:dyDescent="0.25">
      <c r="A24" s="13"/>
      <c r="B24" s="48" t="s">
        <v>311</v>
      </c>
      <c r="C24" s="15" t="s">
        <v>194</v>
      </c>
      <c r="D24" s="12"/>
      <c r="E24" s="27">
        <v>75000</v>
      </c>
      <c r="F24" s="14" t="s">
        <v>194</v>
      </c>
      <c r="G24" s="15" t="s">
        <v>194</v>
      </c>
      <c r="H24" s="12"/>
      <c r="I24" s="27">
        <v>1264</v>
      </c>
      <c r="J24" s="14" t="s">
        <v>194</v>
      </c>
      <c r="K24" s="15" t="s">
        <v>194</v>
      </c>
      <c r="L24" s="12"/>
      <c r="M24" s="27">
        <v>76264</v>
      </c>
      <c r="N24" s="14" t="s">
        <v>194</v>
      </c>
    </row>
    <row r="25" spans="1:18" x14ac:dyDescent="0.25">
      <c r="A25" s="13"/>
      <c r="B25" s="49" t="s">
        <v>312</v>
      </c>
      <c r="C25" s="42" t="s">
        <v>194</v>
      </c>
      <c r="D25" s="20"/>
      <c r="E25" s="38" t="s">
        <v>262</v>
      </c>
      <c r="F25" s="24" t="s">
        <v>194</v>
      </c>
      <c r="G25" s="42" t="s">
        <v>194</v>
      </c>
      <c r="H25" s="20"/>
      <c r="I25" s="22">
        <v>1774</v>
      </c>
      <c r="J25" s="24" t="s">
        <v>194</v>
      </c>
      <c r="K25" s="42" t="s">
        <v>194</v>
      </c>
      <c r="L25" s="20"/>
      <c r="M25" s="22">
        <v>1774</v>
      </c>
      <c r="N25" s="24" t="s">
        <v>194</v>
      </c>
    </row>
    <row r="26" spans="1:18" x14ac:dyDescent="0.25">
      <c r="A26" s="13"/>
      <c r="B26" s="48" t="s">
        <v>143</v>
      </c>
      <c r="C26" s="15" t="s">
        <v>194</v>
      </c>
      <c r="D26" s="12"/>
      <c r="E26" s="40" t="s">
        <v>262</v>
      </c>
      <c r="F26" s="14" t="s">
        <v>194</v>
      </c>
      <c r="G26" s="15" t="s">
        <v>194</v>
      </c>
      <c r="H26" s="12"/>
      <c r="I26" s="27">
        <v>8023</v>
      </c>
      <c r="J26" s="14" t="s">
        <v>194</v>
      </c>
      <c r="K26" s="15" t="s">
        <v>194</v>
      </c>
      <c r="L26" s="12"/>
      <c r="M26" s="27">
        <v>8023</v>
      </c>
      <c r="N26" s="14" t="s">
        <v>194</v>
      </c>
    </row>
    <row r="27" spans="1:18" ht="15.75" thickBot="1" x14ac:dyDescent="0.3">
      <c r="A27" s="13"/>
      <c r="B27" s="49" t="s">
        <v>313</v>
      </c>
      <c r="C27" s="42" t="s">
        <v>194</v>
      </c>
      <c r="D27" s="20"/>
      <c r="E27" s="38" t="s">
        <v>262</v>
      </c>
      <c r="F27" s="24" t="s">
        <v>194</v>
      </c>
      <c r="G27" s="42" t="s">
        <v>194</v>
      </c>
      <c r="H27" s="20"/>
      <c r="I27" s="38">
        <v>768</v>
      </c>
      <c r="J27" s="24" t="s">
        <v>194</v>
      </c>
      <c r="K27" s="42" t="s">
        <v>194</v>
      </c>
      <c r="L27" s="20"/>
      <c r="M27" s="38">
        <v>768</v>
      </c>
      <c r="N27" s="24" t="s">
        <v>194</v>
      </c>
    </row>
    <row r="28" spans="1:18" x14ac:dyDescent="0.25">
      <c r="A28" s="13"/>
      <c r="B28" s="28"/>
      <c r="C28" s="28" t="s">
        <v>194</v>
      </c>
      <c r="D28" s="29"/>
      <c r="E28" s="29"/>
      <c r="F28" s="28"/>
      <c r="G28" s="28" t="s">
        <v>194</v>
      </c>
      <c r="H28" s="29"/>
      <c r="I28" s="29"/>
      <c r="J28" s="28"/>
      <c r="K28" s="28" t="s">
        <v>194</v>
      </c>
      <c r="L28" s="29"/>
      <c r="M28" s="29"/>
      <c r="N28" s="28"/>
    </row>
    <row r="29" spans="1:18" ht="15.75" thickBot="1" x14ac:dyDescent="0.3">
      <c r="A29" s="13"/>
      <c r="B29" s="25" t="s">
        <v>314</v>
      </c>
      <c r="C29" s="15" t="s">
        <v>194</v>
      </c>
      <c r="D29" s="12" t="s">
        <v>198</v>
      </c>
      <c r="E29" s="27">
        <v>173461</v>
      </c>
      <c r="F29" s="14" t="s">
        <v>194</v>
      </c>
      <c r="G29" s="15" t="s">
        <v>194</v>
      </c>
      <c r="H29" s="12" t="s">
        <v>198</v>
      </c>
      <c r="I29" s="27">
        <v>35786</v>
      </c>
      <c r="J29" s="14" t="s">
        <v>194</v>
      </c>
      <c r="K29" s="15" t="s">
        <v>194</v>
      </c>
      <c r="L29" s="12" t="s">
        <v>198</v>
      </c>
      <c r="M29" s="27">
        <v>209247</v>
      </c>
      <c r="N29" s="14" t="s">
        <v>194</v>
      </c>
    </row>
    <row r="30" spans="1:18" ht="15.75" thickTop="1" x14ac:dyDescent="0.25">
      <c r="A30" s="13"/>
      <c r="B30" s="28"/>
      <c r="C30" s="28" t="s">
        <v>194</v>
      </c>
      <c r="D30" s="31"/>
      <c r="E30" s="31"/>
      <c r="F30" s="28"/>
      <c r="G30" s="28" t="s">
        <v>194</v>
      </c>
      <c r="H30" s="31"/>
      <c r="I30" s="31"/>
      <c r="J30" s="28"/>
      <c r="K30" s="28" t="s">
        <v>194</v>
      </c>
      <c r="L30" s="31"/>
      <c r="M30" s="31"/>
      <c r="N30" s="28"/>
    </row>
    <row r="31" spans="1:18" x14ac:dyDescent="0.25">
      <c r="A31" s="13"/>
      <c r="B31" s="33"/>
      <c r="C31" s="33"/>
      <c r="D31" s="33"/>
      <c r="E31" s="33"/>
      <c r="F31" s="33"/>
      <c r="G31" s="33"/>
      <c r="H31" s="33"/>
      <c r="I31" s="33"/>
      <c r="J31" s="33"/>
      <c r="K31" s="33"/>
      <c r="L31" s="33"/>
      <c r="M31" s="33"/>
      <c r="N31" s="33"/>
      <c r="O31" s="33"/>
      <c r="P31" s="33"/>
      <c r="Q31" s="33"/>
      <c r="R31" s="33"/>
    </row>
    <row r="32" spans="1:18" ht="25.5" x14ac:dyDescent="0.25">
      <c r="A32" s="13"/>
      <c r="B32" s="58" t="s">
        <v>315</v>
      </c>
      <c r="C32" s="57" t="s">
        <v>316</v>
      </c>
    </row>
    <row r="33" spans="1:18" x14ac:dyDescent="0.25">
      <c r="A33" s="13"/>
      <c r="B33" s="55"/>
      <c r="C33" s="55"/>
      <c r="D33" s="55"/>
      <c r="E33" s="55"/>
      <c r="F33" s="55"/>
      <c r="G33" s="55"/>
      <c r="H33" s="55"/>
      <c r="I33" s="55"/>
      <c r="J33" s="55"/>
      <c r="K33" s="55"/>
      <c r="L33" s="55"/>
      <c r="M33" s="55"/>
      <c r="N33" s="55"/>
      <c r="O33" s="55"/>
      <c r="P33" s="55"/>
      <c r="Q33" s="55"/>
      <c r="R33" s="55"/>
    </row>
    <row r="34" spans="1:18" x14ac:dyDescent="0.25">
      <c r="A34" s="13"/>
      <c r="B34" s="35" t="s">
        <v>352</v>
      </c>
      <c r="C34" s="35"/>
      <c r="D34" s="35"/>
      <c r="E34" s="35"/>
      <c r="F34" s="35"/>
      <c r="G34" s="35"/>
      <c r="H34" s="35"/>
      <c r="I34" s="35"/>
      <c r="J34" s="35"/>
      <c r="K34" s="35"/>
      <c r="L34" s="35"/>
      <c r="M34" s="35"/>
      <c r="N34" s="35"/>
      <c r="O34" s="35"/>
      <c r="P34" s="35"/>
      <c r="Q34" s="35"/>
      <c r="R34" s="35"/>
    </row>
    <row r="35" spans="1:18" ht="15.75" x14ac:dyDescent="0.25">
      <c r="A35" s="13"/>
      <c r="B35" s="36"/>
      <c r="C35" s="36"/>
      <c r="D35" s="36"/>
      <c r="E35" s="36"/>
      <c r="F35" s="36"/>
      <c r="G35" s="36"/>
      <c r="H35" s="36"/>
      <c r="I35" s="36"/>
      <c r="J35" s="36"/>
      <c r="K35" s="36"/>
      <c r="L35" s="36"/>
      <c r="M35" s="36"/>
      <c r="N35" s="36"/>
      <c r="O35" s="36"/>
      <c r="P35" s="36"/>
      <c r="Q35" s="36"/>
      <c r="R35" s="36"/>
    </row>
    <row r="36" spans="1:18" x14ac:dyDescent="0.25">
      <c r="A36" s="13"/>
      <c r="B36" s="12"/>
      <c r="C36" s="12"/>
      <c r="D36" s="12"/>
      <c r="E36" s="12"/>
      <c r="F36" s="12"/>
    </row>
    <row r="37" spans="1:18" x14ac:dyDescent="0.25">
      <c r="A37" s="13"/>
      <c r="B37" s="18" t="s">
        <v>301</v>
      </c>
      <c r="C37" s="42" t="s">
        <v>194</v>
      </c>
      <c r="D37" s="20" t="s">
        <v>198</v>
      </c>
      <c r="E37" s="22">
        <v>47228</v>
      </c>
      <c r="F37" s="24" t="s">
        <v>194</v>
      </c>
    </row>
    <row r="38" spans="1:18" x14ac:dyDescent="0.25">
      <c r="A38" s="13"/>
      <c r="B38" s="25" t="s">
        <v>302</v>
      </c>
      <c r="C38" s="15" t="s">
        <v>194</v>
      </c>
      <c r="D38" s="12"/>
      <c r="E38" s="27">
        <v>9029</v>
      </c>
      <c r="F38" s="14" t="s">
        <v>194</v>
      </c>
    </row>
    <row r="39" spans="1:18" x14ac:dyDescent="0.25">
      <c r="A39" s="13"/>
      <c r="B39" s="18" t="s">
        <v>86</v>
      </c>
      <c r="C39" s="42" t="s">
        <v>194</v>
      </c>
      <c r="D39" s="20"/>
      <c r="E39" s="22">
        <v>240576</v>
      </c>
      <c r="F39" s="24" t="s">
        <v>194</v>
      </c>
    </row>
    <row r="40" spans="1:18" x14ac:dyDescent="0.25">
      <c r="A40" s="13"/>
      <c r="B40" s="25" t="s">
        <v>303</v>
      </c>
      <c r="C40" s="15" t="s">
        <v>194</v>
      </c>
      <c r="D40" s="12"/>
      <c r="E40" s="27">
        <v>325223</v>
      </c>
      <c r="F40" s="14" t="s">
        <v>194</v>
      </c>
    </row>
    <row r="41" spans="1:18" ht="15.75" thickBot="1" x14ac:dyDescent="0.3">
      <c r="A41" s="13"/>
      <c r="B41" s="18" t="s">
        <v>304</v>
      </c>
      <c r="C41" s="42" t="s">
        <v>194</v>
      </c>
      <c r="D41" s="20"/>
      <c r="E41" s="22">
        <v>17261</v>
      </c>
      <c r="F41" s="24" t="s">
        <v>194</v>
      </c>
    </row>
    <row r="42" spans="1:18" x14ac:dyDescent="0.25">
      <c r="A42" s="13"/>
      <c r="B42" s="28"/>
      <c r="C42" s="28" t="s">
        <v>194</v>
      </c>
      <c r="D42" s="29"/>
      <c r="E42" s="29"/>
      <c r="F42" s="28"/>
    </row>
    <row r="43" spans="1:18" ht="15.75" thickBot="1" x14ac:dyDescent="0.3">
      <c r="A43" s="13"/>
      <c r="B43" s="48" t="s">
        <v>305</v>
      </c>
      <c r="C43" s="15" t="s">
        <v>194</v>
      </c>
      <c r="D43" s="12"/>
      <c r="E43" s="27">
        <v>639317</v>
      </c>
      <c r="F43" s="14" t="s">
        <v>194</v>
      </c>
    </row>
    <row r="44" spans="1:18" x14ac:dyDescent="0.25">
      <c r="A44" s="13"/>
      <c r="B44" s="28"/>
      <c r="C44" s="28" t="s">
        <v>194</v>
      </c>
      <c r="D44" s="29"/>
      <c r="E44" s="29"/>
      <c r="F44" s="28"/>
    </row>
    <row r="45" spans="1:18" x14ac:dyDescent="0.25">
      <c r="A45" s="13"/>
      <c r="B45" s="18" t="s">
        <v>306</v>
      </c>
      <c r="C45" s="42" t="s">
        <v>194</v>
      </c>
      <c r="D45" s="20"/>
      <c r="E45" s="22">
        <v>28214</v>
      </c>
      <c r="F45" s="24" t="s">
        <v>194</v>
      </c>
    </row>
    <row r="46" spans="1:18" ht="15.75" thickBot="1" x14ac:dyDescent="0.3">
      <c r="A46" s="13"/>
      <c r="B46" s="25" t="s">
        <v>307</v>
      </c>
      <c r="C46" s="15" t="s">
        <v>194</v>
      </c>
      <c r="D46" s="12"/>
      <c r="E46" s="27">
        <v>116580</v>
      </c>
      <c r="F46" s="14" t="s">
        <v>194</v>
      </c>
    </row>
    <row r="47" spans="1:18" x14ac:dyDescent="0.25">
      <c r="A47" s="13"/>
      <c r="B47" s="28"/>
      <c r="C47" s="28" t="s">
        <v>194</v>
      </c>
      <c r="D47" s="29"/>
      <c r="E47" s="29"/>
      <c r="F47" s="28"/>
    </row>
    <row r="48" spans="1:18" ht="15.75" thickBot="1" x14ac:dyDescent="0.3">
      <c r="A48" s="13"/>
      <c r="B48" s="49" t="s">
        <v>308</v>
      </c>
      <c r="C48" s="42" t="s">
        <v>194</v>
      </c>
      <c r="D48" s="20"/>
      <c r="E48" s="22">
        <v>144794</v>
      </c>
      <c r="F48" s="24" t="s">
        <v>194</v>
      </c>
    </row>
    <row r="49" spans="1:18" x14ac:dyDescent="0.25">
      <c r="A49" s="13"/>
      <c r="B49" s="28"/>
      <c r="C49" s="28" t="s">
        <v>194</v>
      </c>
      <c r="D49" s="29"/>
      <c r="E49" s="29"/>
      <c r="F49" s="28"/>
    </row>
    <row r="50" spans="1:18" x14ac:dyDescent="0.25">
      <c r="A50" s="13"/>
      <c r="B50" s="25" t="s">
        <v>309</v>
      </c>
      <c r="C50" s="15" t="s">
        <v>194</v>
      </c>
      <c r="D50" s="12"/>
      <c r="E50" s="27">
        <v>494523</v>
      </c>
      <c r="F50" s="14" t="s">
        <v>194</v>
      </c>
    </row>
    <row r="51" spans="1:18" x14ac:dyDescent="0.25">
      <c r="A51" s="13"/>
      <c r="B51" s="18" t="s">
        <v>310</v>
      </c>
      <c r="C51" s="42" t="s">
        <v>194</v>
      </c>
      <c r="D51" s="20"/>
      <c r="E51" s="20"/>
      <c r="F51" s="20"/>
    </row>
    <row r="52" spans="1:18" ht="15.75" thickBot="1" x14ac:dyDescent="0.3">
      <c r="A52" s="13"/>
      <c r="B52" s="48" t="s">
        <v>311</v>
      </c>
      <c r="C52" s="15" t="s">
        <v>194</v>
      </c>
      <c r="D52" s="12"/>
      <c r="E52" s="27">
        <v>75620</v>
      </c>
      <c r="F52" s="14" t="s">
        <v>194</v>
      </c>
    </row>
    <row r="53" spans="1:18" x14ac:dyDescent="0.25">
      <c r="A53" s="13"/>
      <c r="B53" s="28"/>
      <c r="C53" s="28" t="s">
        <v>194</v>
      </c>
      <c r="D53" s="29"/>
      <c r="E53" s="29"/>
      <c r="F53" s="28"/>
    </row>
    <row r="54" spans="1:18" ht="15.75" thickBot="1" x14ac:dyDescent="0.3">
      <c r="A54" s="13"/>
      <c r="B54" s="18" t="s">
        <v>314</v>
      </c>
      <c r="C54" s="42" t="s">
        <v>194</v>
      </c>
      <c r="D54" s="20" t="s">
        <v>198</v>
      </c>
      <c r="E54" s="22">
        <v>418903</v>
      </c>
      <c r="F54" s="24" t="s">
        <v>194</v>
      </c>
    </row>
    <row r="55" spans="1:18" ht="15.75" thickTop="1" x14ac:dyDescent="0.25">
      <c r="A55" s="13"/>
      <c r="B55" s="28"/>
      <c r="C55" s="28" t="s">
        <v>194</v>
      </c>
      <c r="D55" s="31"/>
      <c r="E55" s="31"/>
      <c r="F55" s="28"/>
    </row>
    <row r="56" spans="1:18" x14ac:dyDescent="0.25">
      <c r="A56" s="13"/>
      <c r="B56" s="33"/>
      <c r="C56" s="33"/>
      <c r="D56" s="33"/>
      <c r="E56" s="33"/>
      <c r="F56" s="33"/>
      <c r="G56" s="33"/>
      <c r="H56" s="33"/>
      <c r="I56" s="33"/>
      <c r="J56" s="33"/>
      <c r="K56" s="33"/>
      <c r="L56" s="33"/>
      <c r="M56" s="33"/>
      <c r="N56" s="33"/>
      <c r="O56" s="33"/>
      <c r="P56" s="33"/>
      <c r="Q56" s="33"/>
      <c r="R56" s="33"/>
    </row>
    <row r="57" spans="1:18" ht="25.5" x14ac:dyDescent="0.25">
      <c r="A57" s="13"/>
      <c r="B57" s="58" t="s">
        <v>315</v>
      </c>
      <c r="C57" s="57" t="s">
        <v>353</v>
      </c>
    </row>
    <row r="58" spans="1:18" ht="15" customHeight="1" x14ac:dyDescent="0.25">
      <c r="A58" s="13" t="s">
        <v>1032</v>
      </c>
      <c r="B58" s="33" t="s">
        <v>5</v>
      </c>
      <c r="C58" s="33"/>
      <c r="D58" s="33"/>
      <c r="E58" s="33"/>
      <c r="F58" s="33"/>
      <c r="G58" s="33"/>
      <c r="H58" s="33"/>
      <c r="I58" s="33"/>
      <c r="J58" s="33"/>
      <c r="K58" s="33"/>
      <c r="L58" s="33"/>
      <c r="M58" s="33"/>
      <c r="N58" s="33"/>
      <c r="O58" s="33"/>
      <c r="P58" s="33"/>
      <c r="Q58" s="33"/>
      <c r="R58" s="33"/>
    </row>
    <row r="59" spans="1:18" x14ac:dyDescent="0.25">
      <c r="A59" s="13"/>
      <c r="B59" s="35" t="s">
        <v>317</v>
      </c>
      <c r="C59" s="35"/>
      <c r="D59" s="35"/>
      <c r="E59" s="35"/>
      <c r="F59" s="35"/>
      <c r="G59" s="35"/>
      <c r="H59" s="35"/>
      <c r="I59" s="35"/>
      <c r="J59" s="35"/>
      <c r="K59" s="35"/>
      <c r="L59" s="35"/>
      <c r="M59" s="35"/>
      <c r="N59" s="35"/>
      <c r="O59" s="35"/>
      <c r="P59" s="35"/>
      <c r="Q59" s="35"/>
      <c r="R59" s="35"/>
    </row>
    <row r="60" spans="1:18" ht="15.75" x14ac:dyDescent="0.25">
      <c r="A60" s="13"/>
      <c r="B60" s="36"/>
      <c r="C60" s="36"/>
      <c r="D60" s="36"/>
      <c r="E60" s="36"/>
      <c r="F60" s="36"/>
      <c r="G60" s="36"/>
      <c r="H60" s="36"/>
      <c r="I60" s="36"/>
      <c r="J60" s="36"/>
      <c r="K60" s="36"/>
      <c r="L60" s="36"/>
      <c r="M60" s="36"/>
      <c r="N60" s="36"/>
      <c r="O60" s="36"/>
      <c r="P60" s="36"/>
      <c r="Q60" s="36"/>
      <c r="R60" s="36"/>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50"/>
      <c r="C62" s="50" t="s">
        <v>194</v>
      </c>
      <c r="D62" s="51" t="s">
        <v>300</v>
      </c>
      <c r="E62" s="51"/>
      <c r="F62" s="50"/>
      <c r="G62" s="50" t="s">
        <v>194</v>
      </c>
      <c r="H62" s="51" t="s">
        <v>170</v>
      </c>
      <c r="I62" s="51"/>
      <c r="J62" s="50"/>
      <c r="K62" s="50" t="s">
        <v>194</v>
      </c>
      <c r="L62" s="51" t="s">
        <v>254</v>
      </c>
      <c r="M62" s="51"/>
      <c r="N62" s="50"/>
      <c r="O62" s="50" t="s">
        <v>194</v>
      </c>
      <c r="P62" s="51" t="s">
        <v>318</v>
      </c>
      <c r="Q62" s="51"/>
      <c r="R62" s="50"/>
    </row>
    <row r="63" spans="1:18" x14ac:dyDescent="0.25">
      <c r="A63" s="13"/>
      <c r="B63" s="50"/>
      <c r="C63" s="50"/>
      <c r="D63" s="51"/>
      <c r="E63" s="51"/>
      <c r="F63" s="50"/>
      <c r="G63" s="50"/>
      <c r="H63" s="51"/>
      <c r="I63" s="51"/>
      <c r="J63" s="50"/>
      <c r="K63" s="50"/>
      <c r="L63" s="51"/>
      <c r="M63" s="51"/>
      <c r="N63" s="50"/>
      <c r="O63" s="50"/>
      <c r="P63" s="51" t="s">
        <v>319</v>
      </c>
      <c r="Q63" s="51"/>
      <c r="R63" s="50"/>
    </row>
    <row r="64" spans="1:18" ht="15.75" thickBot="1" x14ac:dyDescent="0.3">
      <c r="A64" s="13"/>
      <c r="B64" s="50"/>
      <c r="C64" s="50"/>
      <c r="D64" s="32"/>
      <c r="E64" s="32"/>
      <c r="F64" s="50"/>
      <c r="G64" s="50"/>
      <c r="H64" s="32"/>
      <c r="I64" s="32"/>
      <c r="J64" s="50"/>
      <c r="K64" s="50"/>
      <c r="L64" s="32"/>
      <c r="M64" s="32"/>
      <c r="N64" s="50"/>
      <c r="O64" s="50"/>
      <c r="P64" s="32" t="s">
        <v>320</v>
      </c>
      <c r="Q64" s="32"/>
      <c r="R64" s="50"/>
    </row>
    <row r="65" spans="1:18" x14ac:dyDescent="0.25">
      <c r="A65" s="13"/>
      <c r="B65" s="18" t="s">
        <v>321</v>
      </c>
      <c r="C65" s="20" t="s">
        <v>194</v>
      </c>
      <c r="D65" s="20" t="s">
        <v>198</v>
      </c>
      <c r="E65" s="22">
        <v>119700</v>
      </c>
      <c r="F65" s="24" t="s">
        <v>194</v>
      </c>
      <c r="G65" s="20" t="s">
        <v>194</v>
      </c>
      <c r="H65" s="20" t="s">
        <v>198</v>
      </c>
      <c r="I65" s="38" t="s">
        <v>262</v>
      </c>
      <c r="J65" s="24" t="s">
        <v>194</v>
      </c>
      <c r="K65" s="20" t="s">
        <v>194</v>
      </c>
      <c r="L65" s="20" t="s">
        <v>198</v>
      </c>
      <c r="M65" s="22">
        <v>119700</v>
      </c>
      <c r="N65" s="24" t="s">
        <v>194</v>
      </c>
      <c r="O65" s="20" t="s">
        <v>194</v>
      </c>
      <c r="P65" s="20"/>
      <c r="Q65" s="38" t="s">
        <v>322</v>
      </c>
      <c r="R65" s="24" t="s">
        <v>194</v>
      </c>
    </row>
    <row r="66" spans="1:18" x14ac:dyDescent="0.25">
      <c r="A66" s="13"/>
      <c r="B66" s="25" t="s">
        <v>323</v>
      </c>
      <c r="C66" s="12" t="s">
        <v>194</v>
      </c>
      <c r="D66" s="12"/>
      <c r="E66" s="40" t="s">
        <v>262</v>
      </c>
      <c r="F66" s="14" t="s">
        <v>194</v>
      </c>
      <c r="G66" s="12" t="s">
        <v>194</v>
      </c>
      <c r="H66" s="12"/>
      <c r="I66" s="40">
        <v>804</v>
      </c>
      <c r="J66" s="14" t="s">
        <v>194</v>
      </c>
      <c r="K66" s="12" t="s">
        <v>194</v>
      </c>
      <c r="L66" s="12"/>
      <c r="M66" s="40">
        <v>804</v>
      </c>
      <c r="N66" s="14" t="s">
        <v>194</v>
      </c>
      <c r="O66" s="12" t="s">
        <v>194</v>
      </c>
      <c r="P66" s="14"/>
      <c r="Q66" s="59" t="s">
        <v>324</v>
      </c>
      <c r="R66" s="14" t="s">
        <v>194</v>
      </c>
    </row>
    <row r="67" spans="1:18" x14ac:dyDescent="0.25">
      <c r="A67" s="13"/>
      <c r="B67" s="18" t="s">
        <v>325</v>
      </c>
      <c r="C67" s="20" t="s">
        <v>194</v>
      </c>
      <c r="D67" s="20"/>
      <c r="E67" s="22">
        <v>20500</v>
      </c>
      <c r="F67" s="24" t="s">
        <v>194</v>
      </c>
      <c r="G67" s="20" t="s">
        <v>194</v>
      </c>
      <c r="H67" s="20"/>
      <c r="I67" s="38">
        <v>10</v>
      </c>
      <c r="J67" s="24" t="s">
        <v>194</v>
      </c>
      <c r="K67" s="20" t="s">
        <v>194</v>
      </c>
      <c r="L67" s="20"/>
      <c r="M67" s="22">
        <v>20510</v>
      </c>
      <c r="N67" s="24" t="s">
        <v>194</v>
      </c>
      <c r="O67" s="20" t="s">
        <v>194</v>
      </c>
      <c r="P67" s="24"/>
      <c r="Q67" s="60" t="s">
        <v>326</v>
      </c>
      <c r="R67" s="24" t="s">
        <v>194</v>
      </c>
    </row>
    <row r="68" spans="1:18" x14ac:dyDescent="0.25">
      <c r="A68" s="13"/>
      <c r="B68" s="25" t="s">
        <v>327</v>
      </c>
      <c r="C68" s="12" t="s">
        <v>194</v>
      </c>
      <c r="D68" s="12"/>
      <c r="E68" s="40" t="s">
        <v>262</v>
      </c>
      <c r="F68" s="14" t="s">
        <v>194</v>
      </c>
      <c r="G68" s="12" t="s">
        <v>194</v>
      </c>
      <c r="H68" s="12"/>
      <c r="I68" s="27">
        <v>36290</v>
      </c>
      <c r="J68" s="14" t="s">
        <v>194</v>
      </c>
      <c r="K68" s="12" t="s">
        <v>194</v>
      </c>
      <c r="L68" s="12"/>
      <c r="M68" s="27">
        <v>36290</v>
      </c>
      <c r="N68" s="14" t="s">
        <v>194</v>
      </c>
      <c r="O68" s="12" t="s">
        <v>194</v>
      </c>
      <c r="P68" s="12"/>
      <c r="Q68" s="40" t="s">
        <v>328</v>
      </c>
      <c r="R68" s="14" t="s">
        <v>194</v>
      </c>
    </row>
    <row r="69" spans="1:18" x14ac:dyDescent="0.25">
      <c r="A69" s="13"/>
      <c r="B69" s="18" t="s">
        <v>170</v>
      </c>
      <c r="C69" s="20" t="s">
        <v>194</v>
      </c>
      <c r="D69" s="20"/>
      <c r="E69" s="38" t="s">
        <v>262</v>
      </c>
      <c r="F69" s="24" t="s">
        <v>194</v>
      </c>
      <c r="G69" s="20" t="s">
        <v>194</v>
      </c>
      <c r="H69" s="20"/>
      <c r="I69" s="22">
        <v>5816</v>
      </c>
      <c r="J69" s="24" t="s">
        <v>194</v>
      </c>
      <c r="K69" s="20" t="s">
        <v>194</v>
      </c>
      <c r="L69" s="20"/>
      <c r="M69" s="22">
        <v>5816</v>
      </c>
      <c r="N69" s="24" t="s">
        <v>194</v>
      </c>
      <c r="O69" s="20" t="s">
        <v>194</v>
      </c>
      <c r="P69" s="20"/>
      <c r="Q69" s="38" t="s">
        <v>329</v>
      </c>
      <c r="R69" s="24" t="s">
        <v>194</v>
      </c>
    </row>
    <row r="70" spans="1:18" ht="15.75" thickBot="1" x14ac:dyDescent="0.3">
      <c r="A70" s="13"/>
      <c r="B70" s="25" t="s">
        <v>330</v>
      </c>
      <c r="C70" s="12" t="s">
        <v>194</v>
      </c>
      <c r="D70" s="12"/>
      <c r="E70" s="27">
        <v>24200</v>
      </c>
      <c r="F70" s="14" t="s">
        <v>194</v>
      </c>
      <c r="G70" s="12" t="s">
        <v>194</v>
      </c>
      <c r="H70" s="12"/>
      <c r="I70" s="40" t="s">
        <v>262</v>
      </c>
      <c r="J70" s="14" t="s">
        <v>194</v>
      </c>
      <c r="K70" s="12" t="s">
        <v>194</v>
      </c>
      <c r="L70" s="12"/>
      <c r="M70" s="27">
        <v>24200</v>
      </c>
      <c r="N70" s="14" t="s">
        <v>194</v>
      </c>
      <c r="O70" s="12" t="s">
        <v>194</v>
      </c>
      <c r="P70" s="12"/>
      <c r="Q70" s="40" t="s">
        <v>331</v>
      </c>
      <c r="R70" s="14" t="s">
        <v>194</v>
      </c>
    </row>
    <row r="71" spans="1:18" x14ac:dyDescent="0.25">
      <c r="A71" s="13"/>
      <c r="B71" s="28"/>
      <c r="C71" s="28" t="s">
        <v>194</v>
      </c>
      <c r="D71" s="29"/>
      <c r="E71" s="29"/>
      <c r="F71" s="28"/>
      <c r="G71" s="28" t="s">
        <v>194</v>
      </c>
      <c r="H71" s="29"/>
      <c r="I71" s="29"/>
      <c r="J71" s="28"/>
      <c r="K71" s="28" t="s">
        <v>194</v>
      </c>
      <c r="L71" s="29"/>
      <c r="M71" s="29"/>
      <c r="N71" s="28"/>
      <c r="O71" s="28" t="s">
        <v>194</v>
      </c>
      <c r="P71" s="28"/>
      <c r="Q71" s="28"/>
      <c r="R71" s="28"/>
    </row>
    <row r="72" spans="1:18" x14ac:dyDescent="0.25">
      <c r="A72" s="13"/>
      <c r="B72" s="18" t="s">
        <v>332</v>
      </c>
      <c r="C72" s="42" t="s">
        <v>194</v>
      </c>
      <c r="D72" s="20" t="s">
        <v>198</v>
      </c>
      <c r="E72" s="22">
        <v>164400</v>
      </c>
      <c r="F72" s="24" t="s">
        <v>194</v>
      </c>
      <c r="G72" s="42" t="s">
        <v>194</v>
      </c>
      <c r="H72" s="20" t="s">
        <v>198</v>
      </c>
      <c r="I72" s="22">
        <v>42920</v>
      </c>
      <c r="J72" s="24" t="s">
        <v>194</v>
      </c>
      <c r="K72" s="42" t="s">
        <v>194</v>
      </c>
      <c r="L72" s="20" t="s">
        <v>198</v>
      </c>
      <c r="M72" s="22">
        <v>207320</v>
      </c>
      <c r="N72" s="24" t="s">
        <v>194</v>
      </c>
      <c r="O72" s="42" t="s">
        <v>194</v>
      </c>
      <c r="P72" s="20"/>
      <c r="Q72" s="20"/>
    </row>
    <row r="73" spans="1:18" x14ac:dyDescent="0.25">
      <c r="A73" s="13"/>
      <c r="B73" s="35"/>
      <c r="C73" s="35"/>
      <c r="D73" s="35"/>
      <c r="E73" s="35"/>
      <c r="F73" s="35"/>
      <c r="G73" s="35"/>
      <c r="H73" s="35"/>
      <c r="I73" s="35"/>
      <c r="J73" s="35"/>
      <c r="K73" s="35"/>
      <c r="L73" s="35"/>
      <c r="M73" s="35"/>
      <c r="N73" s="35"/>
      <c r="O73" s="35"/>
      <c r="P73" s="35"/>
      <c r="Q73" s="35"/>
      <c r="R73" s="35"/>
    </row>
    <row r="74" spans="1:18" x14ac:dyDescent="0.25">
      <c r="A74" s="13"/>
      <c r="B74" s="35"/>
      <c r="C74" s="35"/>
      <c r="D74" s="35"/>
      <c r="E74" s="35"/>
      <c r="F74" s="35"/>
      <c r="G74" s="35"/>
      <c r="H74" s="35"/>
      <c r="I74" s="35"/>
      <c r="J74" s="35"/>
      <c r="K74" s="35"/>
      <c r="L74" s="35"/>
      <c r="M74" s="35"/>
      <c r="N74" s="35"/>
      <c r="O74" s="35"/>
      <c r="P74" s="35"/>
      <c r="Q74" s="35"/>
      <c r="R74" s="35"/>
    </row>
    <row r="75" spans="1:18" x14ac:dyDescent="0.25">
      <c r="A75" s="13"/>
      <c r="B75" s="35" t="s">
        <v>317</v>
      </c>
      <c r="C75" s="35"/>
      <c r="D75" s="35"/>
      <c r="E75" s="35"/>
      <c r="F75" s="35"/>
      <c r="G75" s="35"/>
      <c r="H75" s="35"/>
      <c r="I75" s="35"/>
      <c r="J75" s="35"/>
      <c r="K75" s="35"/>
      <c r="L75" s="35"/>
      <c r="M75" s="35"/>
      <c r="N75" s="35"/>
      <c r="O75" s="35"/>
      <c r="P75" s="35"/>
      <c r="Q75" s="35"/>
      <c r="R75" s="35"/>
    </row>
    <row r="76" spans="1:18" ht="15.75" x14ac:dyDescent="0.25">
      <c r="A76" s="13"/>
      <c r="B76" s="36"/>
      <c r="C76" s="36"/>
      <c r="D76" s="36"/>
      <c r="E76" s="36"/>
      <c r="F76" s="36"/>
      <c r="G76" s="36"/>
      <c r="H76" s="36"/>
      <c r="I76" s="36"/>
      <c r="J76" s="36"/>
      <c r="K76" s="36"/>
      <c r="L76" s="36"/>
      <c r="M76" s="36"/>
      <c r="N76" s="36"/>
      <c r="O76" s="36"/>
      <c r="P76" s="36"/>
      <c r="Q76" s="36"/>
      <c r="R76" s="36"/>
    </row>
    <row r="77" spans="1:18" x14ac:dyDescent="0.25">
      <c r="A77" s="13"/>
      <c r="B77" s="12"/>
      <c r="C77" s="12"/>
      <c r="D77" s="12"/>
      <c r="E77" s="12"/>
      <c r="F77" s="12"/>
      <c r="G77" s="12"/>
      <c r="H77" s="12"/>
      <c r="I77" s="12"/>
      <c r="J77" s="12"/>
    </row>
    <row r="78" spans="1:18" x14ac:dyDescent="0.25">
      <c r="A78" s="13"/>
      <c r="B78" s="50"/>
      <c r="C78" s="50" t="s">
        <v>194</v>
      </c>
      <c r="D78" s="51" t="s">
        <v>354</v>
      </c>
      <c r="E78" s="51"/>
      <c r="F78" s="50"/>
      <c r="G78" s="50" t="s">
        <v>194</v>
      </c>
      <c r="H78" s="51" t="s">
        <v>318</v>
      </c>
      <c r="I78" s="51"/>
      <c r="J78" s="50"/>
    </row>
    <row r="79" spans="1:18" x14ac:dyDescent="0.25">
      <c r="A79" s="13"/>
      <c r="B79" s="50"/>
      <c r="C79" s="50"/>
      <c r="D79" s="51"/>
      <c r="E79" s="51"/>
      <c r="F79" s="50"/>
      <c r="G79" s="50"/>
      <c r="H79" s="51" t="s">
        <v>319</v>
      </c>
      <c r="I79" s="51"/>
      <c r="J79" s="50"/>
    </row>
    <row r="80" spans="1:18" ht="15.75" thickBot="1" x14ac:dyDescent="0.3">
      <c r="A80" s="13"/>
      <c r="B80" s="50"/>
      <c r="C80" s="50"/>
      <c r="D80" s="32"/>
      <c r="E80" s="32"/>
      <c r="F80" s="50"/>
      <c r="G80" s="50"/>
      <c r="H80" s="32" t="s">
        <v>320</v>
      </c>
      <c r="I80" s="32"/>
      <c r="J80" s="50"/>
    </row>
    <row r="81" spans="1:10" x14ac:dyDescent="0.25">
      <c r="A81" s="13"/>
      <c r="B81" s="18" t="s">
        <v>321</v>
      </c>
      <c r="C81" s="20" t="s">
        <v>194</v>
      </c>
      <c r="D81" s="20" t="s">
        <v>198</v>
      </c>
      <c r="E81" s="22">
        <v>148103</v>
      </c>
      <c r="F81" s="24" t="s">
        <v>194</v>
      </c>
      <c r="G81" s="20" t="s">
        <v>194</v>
      </c>
      <c r="H81" s="20"/>
      <c r="I81" s="38" t="s">
        <v>355</v>
      </c>
      <c r="J81" s="24" t="s">
        <v>194</v>
      </c>
    </row>
    <row r="82" spans="1:10" x14ac:dyDescent="0.25">
      <c r="A82" s="13"/>
      <c r="B82" s="25" t="s">
        <v>325</v>
      </c>
      <c r="C82" s="12" t="s">
        <v>194</v>
      </c>
      <c r="D82" s="12"/>
      <c r="E82" s="27">
        <v>19390</v>
      </c>
      <c r="F82" s="14" t="s">
        <v>194</v>
      </c>
      <c r="G82" s="12" t="s">
        <v>194</v>
      </c>
      <c r="H82" s="12"/>
      <c r="I82" s="40" t="s">
        <v>356</v>
      </c>
      <c r="J82" s="14" t="s">
        <v>194</v>
      </c>
    </row>
    <row r="83" spans="1:10" x14ac:dyDescent="0.25">
      <c r="A83" s="13"/>
      <c r="B83" s="18" t="s">
        <v>327</v>
      </c>
      <c r="C83" s="20" t="s">
        <v>194</v>
      </c>
      <c r="D83" s="20"/>
      <c r="E83" s="22">
        <v>136485</v>
      </c>
      <c r="F83" s="24" t="s">
        <v>194</v>
      </c>
      <c r="G83" s="20" t="s">
        <v>194</v>
      </c>
      <c r="H83" s="20"/>
      <c r="I83" s="38" t="s">
        <v>357</v>
      </c>
      <c r="J83" s="24" t="s">
        <v>194</v>
      </c>
    </row>
    <row r="84" spans="1:10" x14ac:dyDescent="0.25">
      <c r="A84" s="13"/>
      <c r="B84" s="25" t="s">
        <v>358</v>
      </c>
      <c r="C84" s="12" t="s">
        <v>194</v>
      </c>
      <c r="D84" s="12"/>
      <c r="E84" s="27">
        <v>1118</v>
      </c>
      <c r="F84" s="14" t="s">
        <v>194</v>
      </c>
      <c r="G84" s="12" t="s">
        <v>194</v>
      </c>
      <c r="H84" s="12"/>
      <c r="I84" s="40" t="s">
        <v>359</v>
      </c>
      <c r="J84" s="14" t="s">
        <v>194</v>
      </c>
    </row>
    <row r="85" spans="1:10" x14ac:dyDescent="0.25">
      <c r="A85" s="13"/>
      <c r="B85" s="18" t="s">
        <v>170</v>
      </c>
      <c r="C85" s="20" t="s">
        <v>194</v>
      </c>
      <c r="D85" s="20"/>
      <c r="E85" s="22">
        <v>15227</v>
      </c>
      <c r="F85" s="24" t="s">
        <v>194</v>
      </c>
      <c r="G85" s="20" t="s">
        <v>194</v>
      </c>
      <c r="H85" s="20"/>
      <c r="I85" s="38" t="s">
        <v>360</v>
      </c>
      <c r="J85" s="24" t="s">
        <v>194</v>
      </c>
    </row>
    <row r="86" spans="1:10" ht="15.75" thickBot="1" x14ac:dyDescent="0.3">
      <c r="A86" s="13"/>
      <c r="B86" s="25" t="s">
        <v>330</v>
      </c>
      <c r="C86" s="12" t="s">
        <v>194</v>
      </c>
      <c r="D86" s="12"/>
      <c r="E86" s="27">
        <v>4900</v>
      </c>
      <c r="F86" s="14" t="s">
        <v>194</v>
      </c>
      <c r="G86" s="12" t="s">
        <v>194</v>
      </c>
      <c r="H86" s="12"/>
      <c r="I86" s="40" t="s">
        <v>331</v>
      </c>
      <c r="J86" s="14" t="s">
        <v>194</v>
      </c>
    </row>
    <row r="87" spans="1:10" x14ac:dyDescent="0.25">
      <c r="A87" s="13"/>
      <c r="B87" s="28"/>
      <c r="C87" s="28" t="s">
        <v>194</v>
      </c>
      <c r="D87" s="29"/>
      <c r="E87" s="29"/>
      <c r="F87" s="28"/>
      <c r="G87" s="28" t="s">
        <v>194</v>
      </c>
      <c r="H87" s="28"/>
      <c r="I87" s="28"/>
      <c r="J87" s="28"/>
    </row>
    <row r="88" spans="1:10" x14ac:dyDescent="0.25">
      <c r="A88" s="13"/>
      <c r="B88" s="18" t="s">
        <v>332</v>
      </c>
      <c r="C88" s="42" t="s">
        <v>194</v>
      </c>
      <c r="D88" s="20" t="s">
        <v>198</v>
      </c>
      <c r="E88" s="22">
        <v>325223</v>
      </c>
      <c r="F88" s="24" t="s">
        <v>194</v>
      </c>
      <c r="G88" s="42" t="s">
        <v>194</v>
      </c>
      <c r="H88" s="20"/>
      <c r="I88" s="20"/>
    </row>
  </sheetData>
  <mergeCells count="48">
    <mergeCell ref="B76:R76"/>
    <mergeCell ref="B34:R34"/>
    <mergeCell ref="B35:R35"/>
    <mergeCell ref="B56:R56"/>
    <mergeCell ref="A58:A88"/>
    <mergeCell ref="B58:R58"/>
    <mergeCell ref="B59:R59"/>
    <mergeCell ref="B60:R60"/>
    <mergeCell ref="B73:R73"/>
    <mergeCell ref="B74:R74"/>
    <mergeCell ref="B75:R75"/>
    <mergeCell ref="A1:A2"/>
    <mergeCell ref="B1:R1"/>
    <mergeCell ref="B2:R2"/>
    <mergeCell ref="B3:R3"/>
    <mergeCell ref="A4:A57"/>
    <mergeCell ref="B4:R4"/>
    <mergeCell ref="B5:R5"/>
    <mergeCell ref="B6:R6"/>
    <mergeCell ref="B31:R31"/>
    <mergeCell ref="B33:R33"/>
    <mergeCell ref="R62:R64"/>
    <mergeCell ref="B78:B80"/>
    <mergeCell ref="C78:C80"/>
    <mergeCell ref="D78:E80"/>
    <mergeCell ref="F78:F80"/>
    <mergeCell ref="G78:G80"/>
    <mergeCell ref="H78:I78"/>
    <mergeCell ref="H79:I79"/>
    <mergeCell ref="H80:I80"/>
    <mergeCell ref="J78:J80"/>
    <mergeCell ref="K62:K64"/>
    <mergeCell ref="L62:M64"/>
    <mergeCell ref="N62:N64"/>
    <mergeCell ref="O62:O64"/>
    <mergeCell ref="P62:Q62"/>
    <mergeCell ref="P63:Q63"/>
    <mergeCell ref="P64:Q64"/>
    <mergeCell ref="D8:E8"/>
    <mergeCell ref="H8:I8"/>
    <mergeCell ref="L8:M8"/>
    <mergeCell ref="B62:B64"/>
    <mergeCell ref="C62:C64"/>
    <mergeCell ref="D62:E64"/>
    <mergeCell ref="F62:F64"/>
    <mergeCell ref="G62:G64"/>
    <mergeCell ref="H62:I64"/>
    <mergeCell ref="J62:J6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3" width="36.5703125" bestFit="1" customWidth="1"/>
    <col min="4" max="4" width="4.140625" customWidth="1"/>
    <col min="5" max="5" width="12.140625" customWidth="1"/>
    <col min="6" max="6" width="4.7109375" customWidth="1"/>
    <col min="7" max="7" width="4" customWidth="1"/>
    <col min="8" max="8" width="4.140625" customWidth="1"/>
    <col min="9" max="9" width="12.140625" customWidth="1"/>
    <col min="10" max="10" width="4.140625" customWidth="1"/>
    <col min="11" max="11" width="4" customWidth="1"/>
    <col min="12" max="12" width="4.140625" customWidth="1"/>
    <col min="13" max="13" width="13" customWidth="1"/>
    <col min="14" max="14" width="4.7109375" customWidth="1"/>
    <col min="15" max="15" width="4" customWidth="1"/>
    <col min="16" max="16" width="4.140625" customWidth="1"/>
    <col min="17" max="17" width="14.140625" customWidth="1"/>
    <col min="18" max="18" width="4.140625" customWidth="1"/>
    <col min="19" max="19" width="4" customWidth="1"/>
    <col min="20" max="20" width="4.140625" customWidth="1"/>
    <col min="21" max="21" width="14.85546875" customWidth="1"/>
    <col min="22" max="22" width="4.7109375" customWidth="1"/>
  </cols>
  <sheetData>
    <row r="1" spans="1:22" ht="15" customHeight="1" x14ac:dyDescent="0.25">
      <c r="A1" s="8" t="s">
        <v>10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62</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1034</v>
      </c>
      <c r="B4" s="33" t="s">
        <v>5</v>
      </c>
      <c r="C4" s="33"/>
      <c r="D4" s="33"/>
      <c r="E4" s="33"/>
      <c r="F4" s="33"/>
      <c r="G4" s="33"/>
      <c r="H4" s="33"/>
      <c r="I4" s="33"/>
      <c r="J4" s="33"/>
      <c r="K4" s="33"/>
      <c r="L4" s="33"/>
      <c r="M4" s="33"/>
      <c r="N4" s="33"/>
      <c r="O4" s="33"/>
      <c r="P4" s="33"/>
      <c r="Q4" s="33"/>
      <c r="R4" s="33"/>
      <c r="S4" s="33"/>
      <c r="T4" s="33"/>
      <c r="U4" s="33"/>
      <c r="V4" s="33"/>
    </row>
    <row r="5" spans="1:22" x14ac:dyDescent="0.25">
      <c r="A5" s="13"/>
      <c r="B5" s="35" t="s">
        <v>364</v>
      </c>
      <c r="C5" s="35"/>
      <c r="D5" s="35"/>
      <c r="E5" s="35"/>
      <c r="F5" s="35"/>
      <c r="G5" s="35"/>
      <c r="H5" s="35"/>
      <c r="I5" s="35"/>
      <c r="J5" s="35"/>
      <c r="K5" s="35"/>
      <c r="L5" s="35"/>
      <c r="M5" s="35"/>
      <c r="N5" s="35"/>
      <c r="O5" s="35"/>
      <c r="P5" s="35"/>
      <c r="Q5" s="35"/>
      <c r="R5" s="35"/>
      <c r="S5" s="35"/>
      <c r="T5" s="35"/>
      <c r="U5" s="35"/>
      <c r="V5" s="35"/>
    </row>
    <row r="6" spans="1:22" ht="15.75" x14ac:dyDescent="0.25">
      <c r="A6" s="13"/>
      <c r="B6" s="36"/>
      <c r="C6" s="36"/>
      <c r="D6" s="36"/>
      <c r="E6" s="36"/>
      <c r="F6" s="36"/>
      <c r="G6" s="36"/>
      <c r="H6" s="36"/>
      <c r="I6" s="36"/>
      <c r="J6" s="36"/>
      <c r="K6" s="36"/>
      <c r="L6" s="36"/>
      <c r="M6" s="36"/>
      <c r="N6" s="36"/>
      <c r="O6" s="36"/>
      <c r="P6" s="36"/>
      <c r="Q6" s="36"/>
      <c r="R6" s="36"/>
      <c r="S6" s="36"/>
      <c r="T6" s="36"/>
      <c r="U6" s="36"/>
      <c r="V6" s="36"/>
    </row>
    <row r="7" spans="1:22" x14ac:dyDescent="0.25">
      <c r="A7" s="13"/>
      <c r="B7" s="12"/>
      <c r="C7" s="12"/>
      <c r="D7" s="12"/>
      <c r="E7" s="12"/>
      <c r="F7" s="12"/>
      <c r="G7" s="12"/>
      <c r="H7" s="12"/>
      <c r="I7" s="12"/>
      <c r="J7" s="12"/>
      <c r="K7" s="12"/>
      <c r="L7" s="12"/>
      <c r="M7" s="12"/>
      <c r="N7" s="12"/>
      <c r="O7" s="12"/>
      <c r="P7" s="12"/>
      <c r="Q7" s="12"/>
      <c r="R7" s="12"/>
    </row>
    <row r="8" spans="1:22" ht="15.75" thickBot="1" x14ac:dyDescent="0.3">
      <c r="A8" s="13"/>
      <c r="B8" s="15"/>
      <c r="C8" s="15" t="s">
        <v>194</v>
      </c>
      <c r="D8" s="32" t="s">
        <v>205</v>
      </c>
      <c r="E8" s="32"/>
      <c r="F8" s="32"/>
      <c r="G8" s="32"/>
      <c r="H8" s="32"/>
      <c r="I8" s="32"/>
      <c r="J8" s="15"/>
      <c r="K8" s="15" t="s">
        <v>194</v>
      </c>
      <c r="L8" s="32" t="s">
        <v>206</v>
      </c>
      <c r="M8" s="32"/>
      <c r="N8" s="32"/>
      <c r="O8" s="32"/>
      <c r="P8" s="32"/>
      <c r="Q8" s="32"/>
      <c r="R8" s="15"/>
    </row>
    <row r="9" spans="1:22" ht="15.75" thickBot="1" x14ac:dyDescent="0.3">
      <c r="A9" s="13"/>
      <c r="B9" s="81" t="s">
        <v>365</v>
      </c>
      <c r="C9" s="15" t="s">
        <v>194</v>
      </c>
      <c r="D9" s="43">
        <v>2013</v>
      </c>
      <c r="E9" s="43"/>
      <c r="F9" s="15"/>
      <c r="G9" s="15" t="s">
        <v>194</v>
      </c>
      <c r="H9" s="43">
        <v>2012</v>
      </c>
      <c r="I9" s="43"/>
      <c r="J9" s="15"/>
      <c r="K9" s="15" t="s">
        <v>194</v>
      </c>
      <c r="L9" s="43">
        <v>2013</v>
      </c>
      <c r="M9" s="43"/>
      <c r="N9" s="15"/>
      <c r="O9" s="15" t="s">
        <v>194</v>
      </c>
      <c r="P9" s="43">
        <v>2012</v>
      </c>
      <c r="Q9" s="43"/>
      <c r="R9" s="15"/>
    </row>
    <row r="10" spans="1:22" x14ac:dyDescent="0.25">
      <c r="A10" s="13"/>
      <c r="B10" s="18" t="s">
        <v>38</v>
      </c>
      <c r="C10" s="20" t="s">
        <v>194</v>
      </c>
      <c r="D10" s="20" t="s">
        <v>198</v>
      </c>
      <c r="E10" s="22">
        <v>3556</v>
      </c>
      <c r="F10" s="24" t="s">
        <v>194</v>
      </c>
      <c r="G10" s="20" t="s">
        <v>194</v>
      </c>
      <c r="H10" s="20" t="s">
        <v>198</v>
      </c>
      <c r="I10" s="22">
        <v>1080</v>
      </c>
      <c r="J10" s="24" t="s">
        <v>194</v>
      </c>
      <c r="K10" s="20" t="s">
        <v>194</v>
      </c>
      <c r="L10" s="20" t="s">
        <v>198</v>
      </c>
      <c r="M10" s="22">
        <v>4908</v>
      </c>
      <c r="N10" s="24" t="s">
        <v>194</v>
      </c>
      <c r="O10" s="20" t="s">
        <v>194</v>
      </c>
      <c r="P10" s="20" t="s">
        <v>198</v>
      </c>
      <c r="Q10" s="22">
        <v>2069</v>
      </c>
      <c r="R10" s="24" t="s">
        <v>194</v>
      </c>
    </row>
    <row r="11" spans="1:22" x14ac:dyDescent="0.25">
      <c r="A11" s="13"/>
      <c r="B11" s="25" t="s">
        <v>41</v>
      </c>
      <c r="C11" s="12" t="s">
        <v>194</v>
      </c>
      <c r="D11" s="12"/>
      <c r="E11" s="27">
        <v>1100</v>
      </c>
      <c r="F11" s="14" t="s">
        <v>194</v>
      </c>
      <c r="G11" s="12" t="s">
        <v>194</v>
      </c>
      <c r="H11" s="12"/>
      <c r="I11" s="40" t="s">
        <v>262</v>
      </c>
      <c r="J11" s="14" t="s">
        <v>194</v>
      </c>
      <c r="K11" s="12" t="s">
        <v>194</v>
      </c>
      <c r="L11" s="12"/>
      <c r="M11" s="27">
        <v>1745</v>
      </c>
      <c r="N11" s="14" t="s">
        <v>194</v>
      </c>
      <c r="O11" s="12" t="s">
        <v>194</v>
      </c>
      <c r="P11" s="12"/>
      <c r="Q11" s="40">
        <v>638</v>
      </c>
      <c r="R11" s="14" t="s">
        <v>194</v>
      </c>
    </row>
    <row r="12" spans="1:22" x14ac:dyDescent="0.25">
      <c r="A12" s="13"/>
      <c r="B12" s="18" t="s">
        <v>42</v>
      </c>
      <c r="C12" s="20" t="s">
        <v>194</v>
      </c>
      <c r="D12" s="20"/>
      <c r="E12" s="38">
        <v>218</v>
      </c>
      <c r="F12" s="24" t="s">
        <v>194</v>
      </c>
      <c r="G12" s="20" t="s">
        <v>194</v>
      </c>
      <c r="H12" s="20"/>
      <c r="I12" s="38">
        <v>927</v>
      </c>
      <c r="J12" s="24" t="s">
        <v>194</v>
      </c>
      <c r="K12" s="20" t="s">
        <v>194</v>
      </c>
      <c r="L12" s="20"/>
      <c r="M12" s="22">
        <v>1476</v>
      </c>
      <c r="N12" s="24" t="s">
        <v>194</v>
      </c>
      <c r="O12" s="20" t="s">
        <v>194</v>
      </c>
      <c r="P12" s="20"/>
      <c r="Q12" s="22">
        <v>1954</v>
      </c>
      <c r="R12" s="24" t="s">
        <v>194</v>
      </c>
    </row>
    <row r="13" spans="1:22" ht="15.75" thickBot="1" x14ac:dyDescent="0.3">
      <c r="A13" s="13"/>
      <c r="B13" s="25" t="s">
        <v>43</v>
      </c>
      <c r="C13" s="12" t="s">
        <v>194</v>
      </c>
      <c r="D13" s="12"/>
      <c r="E13" s="27">
        <v>2820</v>
      </c>
      <c r="F13" s="14" t="s">
        <v>194</v>
      </c>
      <c r="G13" s="12" t="s">
        <v>194</v>
      </c>
      <c r="H13" s="12"/>
      <c r="I13" s="27">
        <v>1232</v>
      </c>
      <c r="J13" s="14" t="s">
        <v>194</v>
      </c>
      <c r="K13" s="12" t="s">
        <v>194</v>
      </c>
      <c r="L13" s="12"/>
      <c r="M13" s="27">
        <v>11501</v>
      </c>
      <c r="N13" s="14" t="s">
        <v>194</v>
      </c>
      <c r="O13" s="12" t="s">
        <v>194</v>
      </c>
      <c r="P13" s="12"/>
      <c r="Q13" s="27">
        <v>5471</v>
      </c>
      <c r="R13" s="14" t="s">
        <v>194</v>
      </c>
    </row>
    <row r="14" spans="1:22" x14ac:dyDescent="0.25">
      <c r="A14" s="13"/>
      <c r="B14" s="28"/>
      <c r="C14" s="28" t="s">
        <v>194</v>
      </c>
      <c r="D14" s="29"/>
      <c r="E14" s="29"/>
      <c r="F14" s="28"/>
      <c r="G14" s="28" t="s">
        <v>194</v>
      </c>
      <c r="H14" s="29"/>
      <c r="I14" s="29"/>
      <c r="J14" s="28"/>
      <c r="K14" s="28" t="s">
        <v>194</v>
      </c>
      <c r="L14" s="29"/>
      <c r="M14" s="29"/>
      <c r="N14" s="28"/>
      <c r="O14" s="28" t="s">
        <v>194</v>
      </c>
      <c r="P14" s="29"/>
      <c r="Q14" s="29"/>
      <c r="R14" s="28"/>
    </row>
    <row r="15" spans="1:22" x14ac:dyDescent="0.25">
      <c r="A15" s="13"/>
      <c r="B15" s="49" t="s">
        <v>366</v>
      </c>
      <c r="C15" s="42" t="s">
        <v>194</v>
      </c>
      <c r="D15" s="20"/>
      <c r="E15" s="22">
        <v>7694</v>
      </c>
      <c r="F15" s="24" t="s">
        <v>194</v>
      </c>
      <c r="G15" s="42" t="s">
        <v>194</v>
      </c>
      <c r="H15" s="20"/>
      <c r="I15" s="22">
        <v>3239</v>
      </c>
      <c r="J15" s="24" t="s">
        <v>194</v>
      </c>
      <c r="K15" s="42" t="s">
        <v>194</v>
      </c>
      <c r="L15" s="20"/>
      <c r="M15" s="22">
        <v>19630</v>
      </c>
      <c r="N15" s="24" t="s">
        <v>194</v>
      </c>
      <c r="O15" s="42" t="s">
        <v>194</v>
      </c>
      <c r="P15" s="20"/>
      <c r="Q15" s="22">
        <v>10132</v>
      </c>
      <c r="R15" s="24" t="s">
        <v>194</v>
      </c>
    </row>
    <row r="16" spans="1:22" ht="39" thickBot="1" x14ac:dyDescent="0.3">
      <c r="A16" s="13"/>
      <c r="B16" s="25" t="s">
        <v>47</v>
      </c>
      <c r="C16" s="15" t="s">
        <v>194</v>
      </c>
      <c r="D16" s="12"/>
      <c r="E16" s="40">
        <v>111</v>
      </c>
      <c r="F16" s="14" t="s">
        <v>194</v>
      </c>
      <c r="G16" s="15" t="s">
        <v>194</v>
      </c>
      <c r="H16" s="12"/>
      <c r="I16" s="40">
        <v>48</v>
      </c>
      <c r="J16" s="14" t="s">
        <v>194</v>
      </c>
      <c r="K16" s="15" t="s">
        <v>194</v>
      </c>
      <c r="L16" s="12"/>
      <c r="M16" s="40">
        <v>228</v>
      </c>
      <c r="N16" s="14" t="s">
        <v>194</v>
      </c>
      <c r="O16" s="15" t="s">
        <v>194</v>
      </c>
      <c r="P16" s="12"/>
      <c r="Q16" s="40">
        <v>158</v>
      </c>
      <c r="R16" s="14" t="s">
        <v>194</v>
      </c>
    </row>
    <row r="17" spans="1:22" x14ac:dyDescent="0.25">
      <c r="A17" s="13"/>
      <c r="B17" s="28"/>
      <c r="C17" s="28" t="s">
        <v>194</v>
      </c>
      <c r="D17" s="29"/>
      <c r="E17" s="29"/>
      <c r="F17" s="28"/>
      <c r="G17" s="28" t="s">
        <v>194</v>
      </c>
      <c r="H17" s="29"/>
      <c r="I17" s="29"/>
      <c r="J17" s="28"/>
      <c r="K17" s="28" t="s">
        <v>194</v>
      </c>
      <c r="L17" s="29"/>
      <c r="M17" s="29"/>
      <c r="N17" s="28"/>
      <c r="O17" s="28" t="s">
        <v>194</v>
      </c>
      <c r="P17" s="29"/>
      <c r="Q17" s="29"/>
      <c r="R17" s="28"/>
    </row>
    <row r="18" spans="1:22" x14ac:dyDescent="0.25">
      <c r="A18" s="13"/>
      <c r="B18" s="49" t="s">
        <v>367</v>
      </c>
      <c r="C18" s="42" t="s">
        <v>194</v>
      </c>
      <c r="D18" s="20" t="s">
        <v>198</v>
      </c>
      <c r="E18" s="22">
        <v>7805</v>
      </c>
      <c r="F18" s="24" t="s">
        <v>194</v>
      </c>
      <c r="G18" s="42" t="s">
        <v>194</v>
      </c>
      <c r="H18" s="20" t="s">
        <v>198</v>
      </c>
      <c r="I18" s="22">
        <v>3287</v>
      </c>
      <c r="J18" s="24" t="s">
        <v>194</v>
      </c>
      <c r="K18" s="42" t="s">
        <v>194</v>
      </c>
      <c r="L18" s="20" t="s">
        <v>198</v>
      </c>
      <c r="M18" s="22">
        <v>19858</v>
      </c>
      <c r="N18" s="24" t="s">
        <v>194</v>
      </c>
      <c r="O18" s="42" t="s">
        <v>194</v>
      </c>
      <c r="P18" s="20" t="s">
        <v>198</v>
      </c>
      <c r="Q18" s="22">
        <v>10290</v>
      </c>
      <c r="R18" s="24" t="s">
        <v>194</v>
      </c>
    </row>
    <row r="19" spans="1:22" ht="15" customHeight="1" x14ac:dyDescent="0.25">
      <c r="A19" s="13" t="s">
        <v>1035</v>
      </c>
      <c r="B19" s="33" t="s">
        <v>5</v>
      </c>
      <c r="C19" s="33"/>
      <c r="D19" s="33"/>
      <c r="E19" s="33"/>
      <c r="F19" s="33"/>
      <c r="G19" s="33"/>
      <c r="H19" s="33"/>
      <c r="I19" s="33"/>
      <c r="J19" s="33"/>
      <c r="K19" s="33"/>
      <c r="L19" s="33"/>
      <c r="M19" s="33"/>
      <c r="N19" s="33"/>
      <c r="O19" s="33"/>
      <c r="P19" s="33"/>
      <c r="Q19" s="33"/>
      <c r="R19" s="33"/>
      <c r="S19" s="33"/>
      <c r="T19" s="33"/>
      <c r="U19" s="33"/>
      <c r="V19" s="33"/>
    </row>
    <row r="20" spans="1:22" x14ac:dyDescent="0.25">
      <c r="A20" s="13"/>
      <c r="B20" s="35" t="s">
        <v>1036</v>
      </c>
      <c r="C20" s="35"/>
      <c r="D20" s="35"/>
      <c r="E20" s="35"/>
      <c r="F20" s="35"/>
      <c r="G20" s="35"/>
      <c r="H20" s="35"/>
      <c r="I20" s="35"/>
      <c r="J20" s="35"/>
      <c r="K20" s="35"/>
      <c r="L20" s="35"/>
      <c r="M20" s="35"/>
      <c r="N20" s="35"/>
      <c r="O20" s="35"/>
      <c r="P20" s="35"/>
      <c r="Q20" s="35"/>
      <c r="R20" s="35"/>
      <c r="S20" s="35"/>
      <c r="T20" s="35"/>
      <c r="U20" s="35"/>
      <c r="V20" s="35"/>
    </row>
    <row r="21" spans="1:22" ht="15.75" x14ac:dyDescent="0.25">
      <c r="A21" s="13"/>
      <c r="B21" s="36"/>
      <c r="C21" s="36"/>
      <c r="D21" s="36"/>
      <c r="E21" s="36"/>
      <c r="F21" s="36"/>
      <c r="G21" s="36"/>
      <c r="H21" s="36"/>
      <c r="I21" s="36"/>
      <c r="J21" s="36"/>
      <c r="K21" s="36"/>
      <c r="L21" s="36"/>
      <c r="M21" s="36"/>
      <c r="N21" s="36"/>
      <c r="O21" s="36"/>
      <c r="P21" s="36"/>
      <c r="Q21" s="36"/>
      <c r="R21" s="36"/>
      <c r="S21" s="36"/>
      <c r="T21" s="36"/>
      <c r="U21" s="36"/>
      <c r="V21" s="36"/>
    </row>
    <row r="22" spans="1:22" x14ac:dyDescent="0.25">
      <c r="A22" s="13"/>
      <c r="B22" s="12"/>
      <c r="C22" s="12"/>
      <c r="D22" s="12"/>
      <c r="E22" s="12"/>
      <c r="F22" s="12"/>
      <c r="G22" s="12"/>
      <c r="H22" s="12"/>
      <c r="I22" s="12"/>
      <c r="J22" s="12"/>
      <c r="K22" s="12"/>
      <c r="L22" s="12"/>
      <c r="M22" s="12"/>
      <c r="N22" s="12"/>
    </row>
    <row r="23" spans="1:22" ht="15.75" thickBot="1" x14ac:dyDescent="0.3">
      <c r="A23" s="13"/>
      <c r="B23" s="15"/>
      <c r="C23" s="15" t="s">
        <v>194</v>
      </c>
      <c r="D23" s="32" t="s">
        <v>370</v>
      </c>
      <c r="E23" s="32"/>
      <c r="F23" s="32"/>
      <c r="G23" s="32"/>
      <c r="H23" s="32"/>
      <c r="I23" s="32"/>
      <c r="J23" s="32"/>
      <c r="K23" s="32"/>
      <c r="L23" s="32"/>
      <c r="M23" s="32"/>
      <c r="N23" s="15"/>
    </row>
    <row r="24" spans="1:22" x14ac:dyDescent="0.25">
      <c r="A24" s="13"/>
      <c r="B24" s="50"/>
      <c r="C24" s="50" t="s">
        <v>194</v>
      </c>
      <c r="D24" s="52" t="s">
        <v>371</v>
      </c>
      <c r="E24" s="52"/>
      <c r="F24" s="53"/>
      <c r="G24" s="53" t="s">
        <v>194</v>
      </c>
      <c r="H24" s="52" t="s">
        <v>373</v>
      </c>
      <c r="I24" s="52"/>
      <c r="J24" s="53"/>
      <c r="K24" s="53"/>
      <c r="L24" s="52" t="s">
        <v>254</v>
      </c>
      <c r="M24" s="52"/>
      <c r="N24" s="50"/>
    </row>
    <row r="25" spans="1:22" x14ac:dyDescent="0.25">
      <c r="A25" s="13"/>
      <c r="B25" s="50"/>
      <c r="C25" s="50"/>
      <c r="D25" s="51" t="s">
        <v>372</v>
      </c>
      <c r="E25" s="51"/>
      <c r="F25" s="50"/>
      <c r="G25" s="50"/>
      <c r="H25" s="51" t="s">
        <v>374</v>
      </c>
      <c r="I25" s="51"/>
      <c r="J25" s="50"/>
      <c r="K25" s="50"/>
      <c r="L25" s="51"/>
      <c r="M25" s="51"/>
      <c r="N25" s="50"/>
    </row>
    <row r="26" spans="1:22" ht="15.75" thickBot="1" x14ac:dyDescent="0.3">
      <c r="A26" s="13"/>
      <c r="B26" s="50"/>
      <c r="C26" s="50"/>
      <c r="D26" s="32"/>
      <c r="E26" s="32"/>
      <c r="F26" s="50"/>
      <c r="G26" s="50"/>
      <c r="H26" s="32" t="s">
        <v>375</v>
      </c>
      <c r="I26" s="32"/>
      <c r="J26" s="50"/>
      <c r="K26" s="50"/>
      <c r="L26" s="32"/>
      <c r="M26" s="32"/>
      <c r="N26" s="50"/>
    </row>
    <row r="27" spans="1:22" x14ac:dyDescent="0.25">
      <c r="A27" s="13"/>
      <c r="B27" s="18" t="s">
        <v>376</v>
      </c>
      <c r="C27" s="20" t="s">
        <v>194</v>
      </c>
      <c r="D27" s="20" t="s">
        <v>198</v>
      </c>
      <c r="E27" s="22">
        <v>3876</v>
      </c>
      <c r="F27" s="24" t="s">
        <v>194</v>
      </c>
      <c r="G27" s="20" t="s">
        <v>194</v>
      </c>
      <c r="H27" s="20" t="s">
        <v>198</v>
      </c>
      <c r="I27" s="22">
        <v>1340</v>
      </c>
      <c r="J27" s="24" t="s">
        <v>194</v>
      </c>
      <c r="K27" s="20"/>
      <c r="L27" s="20" t="s">
        <v>198</v>
      </c>
      <c r="M27" s="22">
        <v>5216</v>
      </c>
      <c r="N27" s="24" t="s">
        <v>194</v>
      </c>
    </row>
    <row r="28" spans="1:22" x14ac:dyDescent="0.25">
      <c r="A28" s="13"/>
      <c r="B28" s="25" t="s">
        <v>377</v>
      </c>
      <c r="C28" s="12" t="s">
        <v>194</v>
      </c>
      <c r="D28" s="12"/>
      <c r="E28" s="27">
        <v>1107</v>
      </c>
      <c r="F28" s="14" t="s">
        <v>194</v>
      </c>
      <c r="G28" s="12" t="s">
        <v>194</v>
      </c>
      <c r="H28" s="12"/>
      <c r="I28" s="40">
        <v>327</v>
      </c>
      <c r="J28" s="14" t="s">
        <v>194</v>
      </c>
      <c r="K28" s="12"/>
      <c r="L28" s="12"/>
      <c r="M28" s="27">
        <v>1434</v>
      </c>
      <c r="N28" s="14" t="s">
        <v>194</v>
      </c>
    </row>
    <row r="29" spans="1:22" ht="15.75" thickBot="1" x14ac:dyDescent="0.3">
      <c r="A29" s="13"/>
      <c r="B29" s="18" t="s">
        <v>378</v>
      </c>
      <c r="C29" s="20" t="s">
        <v>194</v>
      </c>
      <c r="D29" s="20"/>
      <c r="E29" s="38" t="s">
        <v>262</v>
      </c>
      <c r="F29" s="24" t="s">
        <v>194</v>
      </c>
      <c r="G29" s="20" t="s">
        <v>194</v>
      </c>
      <c r="H29" s="20"/>
      <c r="I29" s="38">
        <v>2</v>
      </c>
      <c r="J29" s="24" t="s">
        <v>194</v>
      </c>
      <c r="K29" s="20"/>
      <c r="L29" s="20"/>
      <c r="M29" s="38">
        <v>2</v>
      </c>
      <c r="N29" s="24" t="s">
        <v>194</v>
      </c>
    </row>
    <row r="30" spans="1:22" x14ac:dyDescent="0.25">
      <c r="A30" s="13"/>
      <c r="B30" s="28"/>
      <c r="C30" s="28" t="s">
        <v>194</v>
      </c>
      <c r="D30" s="29"/>
      <c r="E30" s="29"/>
      <c r="F30" s="28"/>
      <c r="G30" s="28" t="s">
        <v>194</v>
      </c>
      <c r="H30" s="29"/>
      <c r="I30" s="29"/>
      <c r="J30" s="28"/>
      <c r="K30" s="28"/>
      <c r="L30" s="29"/>
      <c r="M30" s="29"/>
      <c r="N30" s="28"/>
    </row>
    <row r="31" spans="1:22" x14ac:dyDescent="0.25">
      <c r="A31" s="13"/>
      <c r="B31" s="48" t="s">
        <v>379</v>
      </c>
      <c r="C31" s="15" t="s">
        <v>194</v>
      </c>
      <c r="D31" s="12"/>
      <c r="E31" s="27">
        <v>4983</v>
      </c>
      <c r="F31" s="14" t="s">
        <v>194</v>
      </c>
      <c r="G31" s="15" t="s">
        <v>194</v>
      </c>
      <c r="H31" s="12"/>
      <c r="I31" s="27">
        <v>1669</v>
      </c>
      <c r="J31" s="14" t="s">
        <v>194</v>
      </c>
      <c r="K31" s="15"/>
      <c r="L31" s="12"/>
      <c r="M31" s="27">
        <v>6652</v>
      </c>
      <c r="N31" s="14" t="s">
        <v>194</v>
      </c>
    </row>
    <row r="32" spans="1:22" x14ac:dyDescent="0.25">
      <c r="A32" s="13"/>
      <c r="B32" s="18" t="s">
        <v>380</v>
      </c>
      <c r="C32" s="42" t="s">
        <v>194</v>
      </c>
      <c r="D32" s="20"/>
      <c r="E32" s="38">
        <v>470</v>
      </c>
      <c r="F32" s="24" t="s">
        <v>194</v>
      </c>
      <c r="G32" s="42" t="s">
        <v>194</v>
      </c>
      <c r="H32" s="20"/>
      <c r="I32" s="38" t="s">
        <v>262</v>
      </c>
      <c r="J32" s="24" t="s">
        <v>194</v>
      </c>
      <c r="K32" s="42"/>
      <c r="L32" s="20"/>
      <c r="M32" s="38">
        <v>470</v>
      </c>
      <c r="N32" s="24" t="s">
        <v>194</v>
      </c>
    </row>
    <row r="33" spans="1:14" ht="15.75" thickBot="1" x14ac:dyDescent="0.3">
      <c r="A33" s="13"/>
      <c r="B33" s="25" t="s">
        <v>381</v>
      </c>
      <c r="C33" s="15" t="s">
        <v>194</v>
      </c>
      <c r="D33" s="12"/>
      <c r="E33" s="40" t="s">
        <v>262</v>
      </c>
      <c r="F33" s="14" t="s">
        <v>194</v>
      </c>
      <c r="G33" s="15" t="s">
        <v>194</v>
      </c>
      <c r="H33" s="12"/>
      <c r="I33" s="40" t="s">
        <v>382</v>
      </c>
      <c r="J33" s="14" t="s">
        <v>208</v>
      </c>
      <c r="K33" s="15"/>
      <c r="L33" s="12"/>
      <c r="M33" s="40" t="s">
        <v>382</v>
      </c>
      <c r="N33" s="14" t="s">
        <v>208</v>
      </c>
    </row>
    <row r="34" spans="1:14" x14ac:dyDescent="0.25">
      <c r="A34" s="13"/>
      <c r="B34" s="28"/>
      <c r="C34" s="28" t="s">
        <v>194</v>
      </c>
      <c r="D34" s="29"/>
      <c r="E34" s="29"/>
      <c r="F34" s="28"/>
      <c r="G34" s="28" t="s">
        <v>194</v>
      </c>
      <c r="H34" s="29"/>
      <c r="I34" s="29"/>
      <c r="J34" s="28"/>
      <c r="K34" s="28"/>
      <c r="L34" s="29"/>
      <c r="M34" s="29"/>
      <c r="N34" s="28"/>
    </row>
    <row r="35" spans="1:14" ht="15.75" thickBot="1" x14ac:dyDescent="0.3">
      <c r="A35" s="13"/>
      <c r="B35" s="49" t="s">
        <v>367</v>
      </c>
      <c r="C35" s="42" t="s">
        <v>194</v>
      </c>
      <c r="D35" s="20" t="s">
        <v>198</v>
      </c>
      <c r="E35" s="22">
        <v>5453</v>
      </c>
      <c r="F35" s="24" t="s">
        <v>194</v>
      </c>
      <c r="G35" s="42" t="s">
        <v>194</v>
      </c>
      <c r="H35" s="20" t="s">
        <v>198</v>
      </c>
      <c r="I35" s="22">
        <v>1649</v>
      </c>
      <c r="J35" s="24" t="s">
        <v>194</v>
      </c>
      <c r="K35" s="42"/>
      <c r="L35" s="20" t="s">
        <v>198</v>
      </c>
      <c r="M35" s="22">
        <v>7102</v>
      </c>
      <c r="N35" s="24" t="s">
        <v>194</v>
      </c>
    </row>
    <row r="36" spans="1:14" ht="15.75" thickTop="1" x14ac:dyDescent="0.25">
      <c r="A36" s="13"/>
      <c r="B36" s="28"/>
      <c r="C36" s="28" t="s">
        <v>194</v>
      </c>
      <c r="D36" s="31"/>
      <c r="E36" s="31"/>
      <c r="F36" s="28"/>
      <c r="G36" s="28" t="s">
        <v>194</v>
      </c>
      <c r="H36" s="31"/>
      <c r="I36" s="31"/>
      <c r="J36" s="28"/>
      <c r="K36" s="28"/>
      <c r="L36" s="31"/>
      <c r="M36" s="31"/>
      <c r="N36" s="28"/>
    </row>
    <row r="37" spans="1:14" x14ac:dyDescent="0.25">
      <c r="A37" s="13"/>
      <c r="B37" s="12"/>
      <c r="C37" s="35"/>
      <c r="D37" s="35"/>
      <c r="E37" s="35"/>
      <c r="F37" s="35"/>
      <c r="G37" s="35"/>
      <c r="H37" s="35"/>
      <c r="I37" s="35"/>
      <c r="J37" s="35"/>
      <c r="K37" s="35"/>
      <c r="L37" s="35"/>
      <c r="M37" s="35"/>
      <c r="N37" s="35"/>
    </row>
    <row r="38" spans="1:14" ht="15.75" thickBot="1" x14ac:dyDescent="0.3">
      <c r="A38" s="13"/>
      <c r="B38" s="15"/>
      <c r="C38" s="15" t="s">
        <v>194</v>
      </c>
      <c r="D38" s="32" t="s">
        <v>383</v>
      </c>
      <c r="E38" s="32"/>
      <c r="F38" s="32"/>
      <c r="G38" s="32"/>
      <c r="H38" s="32"/>
      <c r="I38" s="32"/>
      <c r="J38" s="32"/>
      <c r="K38" s="32"/>
      <c r="L38" s="32"/>
      <c r="M38" s="32"/>
      <c r="N38" s="15"/>
    </row>
    <row r="39" spans="1:14" x14ac:dyDescent="0.25">
      <c r="A39" s="13"/>
      <c r="B39" s="50"/>
      <c r="C39" s="50" t="s">
        <v>194</v>
      </c>
      <c r="D39" s="52" t="s">
        <v>371</v>
      </c>
      <c r="E39" s="52"/>
      <c r="F39" s="53"/>
      <c r="G39" s="53" t="s">
        <v>194</v>
      </c>
      <c r="H39" s="52" t="s">
        <v>373</v>
      </c>
      <c r="I39" s="52"/>
      <c r="J39" s="53"/>
      <c r="K39" s="53"/>
      <c r="L39" s="52" t="s">
        <v>254</v>
      </c>
      <c r="M39" s="52"/>
      <c r="N39" s="50"/>
    </row>
    <row r="40" spans="1:14" x14ac:dyDescent="0.25">
      <c r="A40" s="13"/>
      <c r="B40" s="50"/>
      <c r="C40" s="50"/>
      <c r="D40" s="51" t="s">
        <v>372</v>
      </c>
      <c r="E40" s="51"/>
      <c r="F40" s="50"/>
      <c r="G40" s="50"/>
      <c r="H40" s="51" t="s">
        <v>374</v>
      </c>
      <c r="I40" s="51"/>
      <c r="J40" s="50"/>
      <c r="K40" s="50"/>
      <c r="L40" s="51"/>
      <c r="M40" s="51"/>
      <c r="N40" s="50"/>
    </row>
    <row r="41" spans="1:14" ht="15.75" thickBot="1" x14ac:dyDescent="0.3">
      <c r="A41" s="13"/>
      <c r="B41" s="50"/>
      <c r="C41" s="50"/>
      <c r="D41" s="32"/>
      <c r="E41" s="32"/>
      <c r="F41" s="50"/>
      <c r="G41" s="50"/>
      <c r="H41" s="32" t="s">
        <v>375</v>
      </c>
      <c r="I41" s="32"/>
      <c r="J41" s="50"/>
      <c r="K41" s="50"/>
      <c r="L41" s="32"/>
      <c r="M41" s="32"/>
      <c r="N41" s="50"/>
    </row>
    <row r="42" spans="1:14" x14ac:dyDescent="0.25">
      <c r="A42" s="13"/>
      <c r="B42" s="18" t="s">
        <v>376</v>
      </c>
      <c r="C42" s="20" t="s">
        <v>194</v>
      </c>
      <c r="D42" s="20" t="s">
        <v>198</v>
      </c>
      <c r="E42" s="22">
        <v>5960</v>
      </c>
      <c r="F42" s="24" t="s">
        <v>194</v>
      </c>
      <c r="G42" s="20" t="s">
        <v>194</v>
      </c>
      <c r="H42" s="20" t="s">
        <v>198</v>
      </c>
      <c r="I42" s="22">
        <v>1398</v>
      </c>
      <c r="J42" s="24" t="s">
        <v>194</v>
      </c>
      <c r="K42" s="20"/>
      <c r="L42" s="20" t="s">
        <v>198</v>
      </c>
      <c r="M42" s="22">
        <v>7358</v>
      </c>
      <c r="N42" s="24" t="s">
        <v>194</v>
      </c>
    </row>
    <row r="43" spans="1:14" x14ac:dyDescent="0.25">
      <c r="A43" s="13"/>
      <c r="B43" s="25" t="s">
        <v>377</v>
      </c>
      <c r="C43" s="12" t="s">
        <v>194</v>
      </c>
      <c r="D43" s="12"/>
      <c r="E43" s="27">
        <v>1457</v>
      </c>
      <c r="F43" s="14" t="s">
        <v>194</v>
      </c>
      <c r="G43" s="12" t="s">
        <v>194</v>
      </c>
      <c r="H43" s="12"/>
      <c r="I43" s="40">
        <v>568</v>
      </c>
      <c r="J43" s="14" t="s">
        <v>194</v>
      </c>
      <c r="K43" s="12"/>
      <c r="L43" s="12"/>
      <c r="M43" s="27">
        <v>2025</v>
      </c>
      <c r="N43" s="14" t="s">
        <v>194</v>
      </c>
    </row>
    <row r="44" spans="1:14" ht="15.75" thickBot="1" x14ac:dyDescent="0.3">
      <c r="A44" s="13"/>
      <c r="B44" s="18" t="s">
        <v>378</v>
      </c>
      <c r="C44" s="20" t="s">
        <v>194</v>
      </c>
      <c r="D44" s="20"/>
      <c r="E44" s="38" t="s">
        <v>262</v>
      </c>
      <c r="F44" s="24" t="s">
        <v>194</v>
      </c>
      <c r="G44" s="20" t="s">
        <v>194</v>
      </c>
      <c r="H44" s="20"/>
      <c r="I44" s="38">
        <v>2</v>
      </c>
      <c r="J44" s="24" t="s">
        <v>194</v>
      </c>
      <c r="K44" s="20"/>
      <c r="L44" s="20"/>
      <c r="M44" s="38">
        <v>2</v>
      </c>
      <c r="N44" s="24" t="s">
        <v>194</v>
      </c>
    </row>
    <row r="45" spans="1:14" x14ac:dyDescent="0.25">
      <c r="A45" s="13"/>
      <c r="B45" s="28"/>
      <c r="C45" s="28" t="s">
        <v>194</v>
      </c>
      <c r="D45" s="29"/>
      <c r="E45" s="29"/>
      <c r="F45" s="28"/>
      <c r="G45" s="28" t="s">
        <v>194</v>
      </c>
      <c r="H45" s="29"/>
      <c r="I45" s="29"/>
      <c r="J45" s="28"/>
      <c r="K45" s="28"/>
      <c r="L45" s="29"/>
      <c r="M45" s="29"/>
      <c r="N45" s="28"/>
    </row>
    <row r="46" spans="1:14" x14ac:dyDescent="0.25">
      <c r="A46" s="13"/>
      <c r="B46" s="48" t="s">
        <v>379</v>
      </c>
      <c r="C46" s="15" t="s">
        <v>194</v>
      </c>
      <c r="D46" s="12"/>
      <c r="E46" s="27">
        <v>7417</v>
      </c>
      <c r="F46" s="14" t="s">
        <v>194</v>
      </c>
      <c r="G46" s="15" t="s">
        <v>194</v>
      </c>
      <c r="H46" s="12"/>
      <c r="I46" s="27">
        <v>1968</v>
      </c>
      <c r="J46" s="14" t="s">
        <v>194</v>
      </c>
      <c r="K46" s="15"/>
      <c r="L46" s="12"/>
      <c r="M46" s="27">
        <v>9385</v>
      </c>
      <c r="N46" s="14" t="s">
        <v>194</v>
      </c>
    </row>
    <row r="47" spans="1:14" x14ac:dyDescent="0.25">
      <c r="A47" s="13"/>
      <c r="B47" s="18" t="s">
        <v>380</v>
      </c>
      <c r="C47" s="42" t="s">
        <v>194</v>
      </c>
      <c r="D47" s="20"/>
      <c r="E47" s="38">
        <v>470</v>
      </c>
      <c r="F47" s="24" t="s">
        <v>194</v>
      </c>
      <c r="G47" s="42" t="s">
        <v>194</v>
      </c>
      <c r="H47" s="20"/>
      <c r="I47" s="38">
        <v>170</v>
      </c>
      <c r="J47" s="24" t="s">
        <v>194</v>
      </c>
      <c r="K47" s="42"/>
      <c r="L47" s="20"/>
      <c r="M47" s="38">
        <v>640</v>
      </c>
      <c r="N47" s="24" t="s">
        <v>194</v>
      </c>
    </row>
    <row r="48" spans="1:14" x14ac:dyDescent="0.25">
      <c r="A48" s="13"/>
      <c r="B48" s="25" t="s">
        <v>384</v>
      </c>
      <c r="C48" s="15" t="s">
        <v>194</v>
      </c>
      <c r="D48" s="12"/>
      <c r="E48" s="40" t="s">
        <v>262</v>
      </c>
      <c r="F48" s="14" t="s">
        <v>194</v>
      </c>
      <c r="G48" s="15" t="s">
        <v>194</v>
      </c>
      <c r="H48" s="12"/>
      <c r="I48" s="27">
        <v>2596</v>
      </c>
      <c r="J48" s="14" t="s">
        <v>194</v>
      </c>
      <c r="K48" s="15"/>
      <c r="L48" s="12"/>
      <c r="M48" s="27">
        <v>2596</v>
      </c>
      <c r="N48" s="14" t="s">
        <v>194</v>
      </c>
    </row>
    <row r="49" spans="1:22" ht="15.75" thickBot="1" x14ac:dyDescent="0.3">
      <c r="A49" s="13"/>
      <c r="B49" s="18" t="s">
        <v>381</v>
      </c>
      <c r="C49" s="42" t="s">
        <v>194</v>
      </c>
      <c r="D49" s="20"/>
      <c r="E49" s="38" t="s">
        <v>262</v>
      </c>
      <c r="F49" s="24" t="s">
        <v>194</v>
      </c>
      <c r="G49" s="42" t="s">
        <v>194</v>
      </c>
      <c r="H49" s="20"/>
      <c r="I49" s="38" t="s">
        <v>382</v>
      </c>
      <c r="J49" s="24" t="s">
        <v>208</v>
      </c>
      <c r="K49" s="42"/>
      <c r="L49" s="20"/>
      <c r="M49" s="38" t="s">
        <v>382</v>
      </c>
      <c r="N49" s="24" t="s">
        <v>208</v>
      </c>
    </row>
    <row r="50" spans="1:22" x14ac:dyDescent="0.25">
      <c r="A50" s="13"/>
      <c r="B50" s="28"/>
      <c r="C50" s="28" t="s">
        <v>194</v>
      </c>
      <c r="D50" s="29"/>
      <c r="E50" s="29"/>
      <c r="F50" s="28"/>
      <c r="G50" s="28" t="s">
        <v>194</v>
      </c>
      <c r="H50" s="29"/>
      <c r="I50" s="29"/>
      <c r="J50" s="28"/>
      <c r="K50" s="28"/>
      <c r="L50" s="29"/>
      <c r="M50" s="29"/>
      <c r="N50" s="28"/>
    </row>
    <row r="51" spans="1:22" x14ac:dyDescent="0.25">
      <c r="A51" s="13"/>
      <c r="B51" s="48" t="s">
        <v>367</v>
      </c>
      <c r="C51" s="15" t="s">
        <v>194</v>
      </c>
      <c r="D51" s="12" t="s">
        <v>198</v>
      </c>
      <c r="E51" s="27">
        <v>7887</v>
      </c>
      <c r="F51" s="14" t="s">
        <v>194</v>
      </c>
      <c r="G51" s="15" t="s">
        <v>194</v>
      </c>
      <c r="H51" s="12" t="s">
        <v>198</v>
      </c>
      <c r="I51" s="27">
        <v>4714</v>
      </c>
      <c r="J51" s="14" t="s">
        <v>194</v>
      </c>
      <c r="K51" s="15"/>
      <c r="L51" s="12" t="s">
        <v>198</v>
      </c>
      <c r="M51" s="27">
        <v>12601</v>
      </c>
      <c r="N51" s="14" t="s">
        <v>194</v>
      </c>
    </row>
    <row r="52" spans="1:22" x14ac:dyDescent="0.25">
      <c r="A52" s="13"/>
      <c r="B52" s="35"/>
      <c r="C52" s="35"/>
      <c r="D52" s="35"/>
      <c r="E52" s="35"/>
      <c r="F52" s="35"/>
      <c r="G52" s="35"/>
      <c r="H52" s="35"/>
      <c r="I52" s="35"/>
      <c r="J52" s="35"/>
      <c r="K52" s="35"/>
      <c r="L52" s="35"/>
      <c r="M52" s="35"/>
      <c r="N52" s="35"/>
      <c r="O52" s="35"/>
      <c r="P52" s="35"/>
      <c r="Q52" s="35"/>
      <c r="R52" s="35"/>
      <c r="S52" s="35"/>
      <c r="T52" s="35"/>
      <c r="U52" s="35"/>
      <c r="V52" s="35"/>
    </row>
    <row r="53" spans="1:22" x14ac:dyDescent="0.25">
      <c r="A53" s="13"/>
      <c r="B53" s="76" t="s">
        <v>1037</v>
      </c>
      <c r="C53" s="76"/>
      <c r="D53" s="76"/>
      <c r="E53" s="76"/>
      <c r="F53" s="76"/>
      <c r="G53" s="76"/>
      <c r="H53" s="76"/>
      <c r="I53" s="76"/>
      <c r="J53" s="76"/>
      <c r="K53" s="76"/>
      <c r="L53" s="76"/>
      <c r="M53" s="76"/>
      <c r="N53" s="76"/>
      <c r="O53" s="76"/>
      <c r="P53" s="76"/>
      <c r="Q53" s="76"/>
      <c r="R53" s="76"/>
      <c r="S53" s="76"/>
      <c r="T53" s="76"/>
      <c r="U53" s="76"/>
      <c r="V53" s="76"/>
    </row>
    <row r="54" spans="1:22" x14ac:dyDescent="0.25">
      <c r="A54" s="13"/>
      <c r="B54" s="33"/>
      <c r="C54" s="33"/>
      <c r="D54" s="33"/>
      <c r="E54" s="33"/>
      <c r="F54" s="33"/>
      <c r="G54" s="33"/>
      <c r="H54" s="33"/>
      <c r="I54" s="33"/>
      <c r="J54" s="33"/>
      <c r="K54" s="33"/>
      <c r="L54" s="33"/>
      <c r="M54" s="33"/>
      <c r="N54" s="33"/>
      <c r="O54" s="33"/>
      <c r="P54" s="33"/>
      <c r="Q54" s="33"/>
      <c r="R54" s="33"/>
      <c r="S54" s="33"/>
      <c r="T54" s="33"/>
      <c r="U54" s="33"/>
      <c r="V54" s="33"/>
    </row>
    <row r="55" spans="1:22" ht="15.75" x14ac:dyDescent="0.25">
      <c r="A55" s="13"/>
      <c r="B55" s="36"/>
      <c r="C55" s="36"/>
      <c r="D55" s="36"/>
      <c r="E55" s="36"/>
      <c r="F55" s="36"/>
      <c r="G55" s="36"/>
      <c r="H55" s="36"/>
      <c r="I55" s="36"/>
      <c r="J55" s="36"/>
      <c r="K55" s="36"/>
      <c r="L55" s="36"/>
      <c r="M55" s="36"/>
      <c r="N55" s="36"/>
      <c r="O55" s="36"/>
      <c r="P55" s="36"/>
      <c r="Q55" s="36"/>
      <c r="R55" s="36"/>
      <c r="S55" s="36"/>
      <c r="T55" s="36"/>
      <c r="U55" s="36"/>
      <c r="V55" s="36"/>
    </row>
    <row r="56" spans="1:22" x14ac:dyDescent="0.25">
      <c r="A56" s="13"/>
      <c r="B56" s="35"/>
      <c r="C56" s="35"/>
      <c r="D56" s="35"/>
      <c r="E56" s="35"/>
      <c r="F56" s="35"/>
      <c r="G56" s="35"/>
      <c r="H56" s="35"/>
      <c r="I56" s="35"/>
      <c r="J56" s="35"/>
      <c r="K56" s="35"/>
      <c r="L56" s="35"/>
      <c r="M56" s="35"/>
      <c r="N56" s="35"/>
      <c r="O56" s="35"/>
      <c r="P56" s="35"/>
      <c r="Q56" s="35"/>
      <c r="R56" s="35"/>
      <c r="S56" s="35"/>
      <c r="T56" s="35"/>
      <c r="U56" s="35"/>
      <c r="V56" s="35"/>
    </row>
    <row r="57" spans="1:22" x14ac:dyDescent="0.25">
      <c r="A57" s="13"/>
      <c r="B57" s="5"/>
      <c r="C57" s="5"/>
      <c r="D57" s="5"/>
      <c r="E57" s="5"/>
      <c r="F57" s="5"/>
      <c r="G57" s="5"/>
      <c r="H57" s="5"/>
      <c r="I57" s="5"/>
      <c r="J57" s="5"/>
      <c r="K57" s="5"/>
      <c r="L57" s="5"/>
      <c r="M57" s="5"/>
      <c r="N57" s="5"/>
      <c r="O57" s="5"/>
      <c r="P57" s="5"/>
      <c r="Q57" s="5"/>
      <c r="R57" s="5"/>
      <c r="S57" s="5"/>
      <c r="T57" s="5"/>
      <c r="U57" s="5"/>
      <c r="V57" s="5"/>
    </row>
    <row r="58" spans="1:22" ht="15" customHeight="1" x14ac:dyDescent="0.25">
      <c r="A58" s="13"/>
      <c r="B58" s="33"/>
      <c r="C58" s="33" t="s">
        <v>194</v>
      </c>
      <c r="D58" s="71" t="s">
        <v>388</v>
      </c>
      <c r="E58" s="71"/>
      <c r="F58" s="71"/>
      <c r="G58" s="71"/>
      <c r="H58" s="71"/>
      <c r="I58" s="71"/>
      <c r="J58" s="33"/>
      <c r="K58" s="33" t="s">
        <v>194</v>
      </c>
      <c r="L58" s="71" t="s">
        <v>390</v>
      </c>
      <c r="M58" s="71"/>
      <c r="N58" s="71"/>
      <c r="O58" s="71"/>
      <c r="P58" s="71"/>
      <c r="Q58" s="71"/>
      <c r="R58" s="33"/>
      <c r="S58" s="33" t="s">
        <v>194</v>
      </c>
      <c r="T58" s="71" t="s">
        <v>391</v>
      </c>
      <c r="U58" s="71"/>
      <c r="V58" s="33"/>
    </row>
    <row r="59" spans="1:22" ht="15.75" thickBot="1" x14ac:dyDescent="0.3">
      <c r="A59" s="13"/>
      <c r="B59" s="33"/>
      <c r="C59" s="33"/>
      <c r="D59" s="69" t="s">
        <v>389</v>
      </c>
      <c r="E59" s="69"/>
      <c r="F59" s="69"/>
      <c r="G59" s="69"/>
      <c r="H59" s="69"/>
      <c r="I59" s="69"/>
      <c r="J59" s="33"/>
      <c r="K59" s="33"/>
      <c r="L59" s="69" t="s">
        <v>389</v>
      </c>
      <c r="M59" s="69"/>
      <c r="N59" s="69"/>
      <c r="O59" s="69"/>
      <c r="P59" s="69"/>
      <c r="Q59" s="69"/>
      <c r="R59" s="33"/>
      <c r="S59" s="33"/>
      <c r="T59" s="71" t="s">
        <v>392</v>
      </c>
      <c r="U59" s="71"/>
      <c r="V59" s="33"/>
    </row>
    <row r="60" spans="1:22" ht="15.75" thickBot="1" x14ac:dyDescent="0.3">
      <c r="A60" s="13"/>
      <c r="B60" s="2" t="s">
        <v>393</v>
      </c>
      <c r="C60" s="5" t="s">
        <v>194</v>
      </c>
      <c r="D60" s="70">
        <v>2013</v>
      </c>
      <c r="E60" s="70"/>
      <c r="F60" s="5"/>
      <c r="G60" s="5"/>
      <c r="H60" s="70">
        <v>2012</v>
      </c>
      <c r="I60" s="70"/>
      <c r="J60" s="5"/>
      <c r="K60" s="5" t="s">
        <v>194</v>
      </c>
      <c r="L60" s="70">
        <v>2013</v>
      </c>
      <c r="M60" s="70"/>
      <c r="N60" s="5"/>
      <c r="O60" s="5"/>
      <c r="P60" s="70">
        <v>2012</v>
      </c>
      <c r="Q60" s="70"/>
      <c r="R60" s="5"/>
      <c r="S60" s="5" t="s">
        <v>194</v>
      </c>
      <c r="T60" s="69"/>
      <c r="U60" s="69"/>
      <c r="V60" s="33"/>
    </row>
    <row r="61" spans="1:22" x14ac:dyDescent="0.25">
      <c r="A61" s="13"/>
      <c r="B61" s="64" t="s">
        <v>394</v>
      </c>
      <c r="C61" s="19" t="s">
        <v>194</v>
      </c>
      <c r="D61" s="19" t="s">
        <v>198</v>
      </c>
      <c r="E61" s="37" t="s">
        <v>395</v>
      </c>
      <c r="F61" s="23" t="s">
        <v>208</v>
      </c>
      <c r="G61" s="19"/>
      <c r="H61" s="19" t="s">
        <v>198</v>
      </c>
      <c r="I61" s="37">
        <v>691</v>
      </c>
      <c r="J61" s="23" t="s">
        <v>194</v>
      </c>
      <c r="K61" s="19" t="s">
        <v>194</v>
      </c>
      <c r="L61" s="19" t="s">
        <v>198</v>
      </c>
      <c r="M61" s="37" t="s">
        <v>396</v>
      </c>
      <c r="N61" s="23" t="s">
        <v>208</v>
      </c>
      <c r="O61" s="19"/>
      <c r="P61" s="19" t="s">
        <v>198</v>
      </c>
      <c r="Q61" s="21">
        <v>3009</v>
      </c>
      <c r="R61" s="23" t="s">
        <v>194</v>
      </c>
      <c r="S61" s="19" t="s">
        <v>194</v>
      </c>
      <c r="T61" s="19" t="s">
        <v>198</v>
      </c>
      <c r="U61" s="21">
        <v>4206</v>
      </c>
      <c r="V61" s="23" t="s">
        <v>194</v>
      </c>
    </row>
    <row r="62" spans="1:22" ht="15.75" thickBot="1" x14ac:dyDescent="0.3">
      <c r="A62" s="13"/>
      <c r="B62" s="3" t="s">
        <v>377</v>
      </c>
      <c r="C62" s="5" t="s">
        <v>194</v>
      </c>
      <c r="D62" s="5"/>
      <c r="E62" s="39" t="s">
        <v>262</v>
      </c>
      <c r="F62" t="s">
        <v>194</v>
      </c>
      <c r="G62" s="5"/>
      <c r="H62" s="5"/>
      <c r="I62" s="39" t="s">
        <v>262</v>
      </c>
      <c r="J62" t="s">
        <v>194</v>
      </c>
      <c r="K62" s="5" t="s">
        <v>194</v>
      </c>
      <c r="L62" s="5"/>
      <c r="M62" s="39">
        <v>82</v>
      </c>
      <c r="N62" t="s">
        <v>194</v>
      </c>
      <c r="O62" s="5"/>
      <c r="P62" s="5"/>
      <c r="Q62" s="39" t="s">
        <v>262</v>
      </c>
      <c r="R62" t="s">
        <v>194</v>
      </c>
      <c r="S62" s="5" t="s">
        <v>194</v>
      </c>
      <c r="T62" s="5"/>
      <c r="U62" s="39">
        <v>201</v>
      </c>
      <c r="V62" t="s">
        <v>194</v>
      </c>
    </row>
    <row r="63" spans="1:22" x14ac:dyDescent="0.25">
      <c r="A63" s="13"/>
      <c r="B63" s="47"/>
      <c r="C63" s="47" t="s">
        <v>194</v>
      </c>
      <c r="D63" s="65"/>
      <c r="E63" s="65"/>
      <c r="F63" s="47"/>
      <c r="G63" s="47"/>
      <c r="H63" s="65"/>
      <c r="I63" s="65"/>
      <c r="J63" s="47"/>
      <c r="K63" s="47" t="s">
        <v>194</v>
      </c>
      <c r="L63" s="65"/>
      <c r="M63" s="65"/>
      <c r="N63" s="47"/>
      <c r="O63" s="47"/>
      <c r="P63" s="65"/>
      <c r="Q63" s="65"/>
      <c r="R63" s="47"/>
      <c r="S63" s="47" t="s">
        <v>194</v>
      </c>
      <c r="T63" s="65"/>
      <c r="U63" s="65"/>
      <c r="V63" s="47"/>
    </row>
    <row r="64" spans="1:22" x14ac:dyDescent="0.25">
      <c r="A64" s="13"/>
      <c r="B64" s="64" t="s">
        <v>379</v>
      </c>
      <c r="C64" s="66" t="s">
        <v>194</v>
      </c>
      <c r="D64" s="19"/>
      <c r="E64" s="37" t="s">
        <v>395</v>
      </c>
      <c r="F64" s="23" t="s">
        <v>208</v>
      </c>
      <c r="G64" s="66"/>
      <c r="H64" s="19"/>
      <c r="I64" s="37">
        <v>691</v>
      </c>
      <c r="J64" s="23" t="s">
        <v>194</v>
      </c>
      <c r="K64" s="66" t="s">
        <v>194</v>
      </c>
      <c r="L64" s="19"/>
      <c r="M64" s="37" t="s">
        <v>397</v>
      </c>
      <c r="N64" s="23" t="s">
        <v>208</v>
      </c>
      <c r="O64" s="66"/>
      <c r="P64" s="19"/>
      <c r="Q64" s="21">
        <v>3009</v>
      </c>
      <c r="R64" s="23" t="s">
        <v>194</v>
      </c>
      <c r="S64" s="66" t="s">
        <v>194</v>
      </c>
      <c r="T64" s="19"/>
      <c r="U64" s="21">
        <v>4407</v>
      </c>
      <c r="V64" s="23" t="s">
        <v>194</v>
      </c>
    </row>
    <row r="65" spans="1:22" ht="15.75" thickBot="1" x14ac:dyDescent="0.3">
      <c r="A65" s="13"/>
      <c r="B65" s="3" t="s">
        <v>398</v>
      </c>
      <c r="C65" s="67" t="s">
        <v>194</v>
      </c>
      <c r="D65" s="5"/>
      <c r="E65" s="39" t="s">
        <v>262</v>
      </c>
      <c r="F65" t="s">
        <v>194</v>
      </c>
      <c r="G65" s="67"/>
      <c r="H65" s="5"/>
      <c r="I65" s="39">
        <v>55</v>
      </c>
      <c r="K65" s="67" t="s">
        <v>194</v>
      </c>
      <c r="L65" s="5"/>
      <c r="M65" s="39" t="s">
        <v>262</v>
      </c>
      <c r="N65" t="s">
        <v>194</v>
      </c>
      <c r="O65" s="67"/>
      <c r="P65" s="5"/>
      <c r="Q65" s="39">
        <v>55</v>
      </c>
      <c r="S65" s="67" t="s">
        <v>194</v>
      </c>
      <c r="T65" s="5"/>
      <c r="U65" s="39">
        <v>304</v>
      </c>
      <c r="V65" t="s">
        <v>194</v>
      </c>
    </row>
    <row r="66" spans="1:22" x14ac:dyDescent="0.25">
      <c r="A66" s="13"/>
      <c r="B66" s="47"/>
      <c r="C66" s="47" t="s">
        <v>194</v>
      </c>
      <c r="D66" s="65"/>
      <c r="E66" s="65"/>
      <c r="F66" s="47"/>
      <c r="G66" s="47"/>
      <c r="H66" s="65"/>
      <c r="I66" s="65"/>
      <c r="J66" s="47"/>
      <c r="K66" s="47" t="s">
        <v>194</v>
      </c>
      <c r="L66" s="65"/>
      <c r="M66" s="65"/>
      <c r="N66" s="47"/>
      <c r="O66" s="47"/>
      <c r="P66" s="65"/>
      <c r="Q66" s="65"/>
      <c r="R66" s="47"/>
      <c r="S66" s="47" t="s">
        <v>194</v>
      </c>
      <c r="T66" s="65"/>
      <c r="U66" s="65"/>
      <c r="V66" s="47"/>
    </row>
    <row r="67" spans="1:22" ht="15.75" thickBot="1" x14ac:dyDescent="0.3">
      <c r="A67" s="13"/>
      <c r="B67" s="64" t="s">
        <v>367</v>
      </c>
      <c r="C67" s="66" t="s">
        <v>194</v>
      </c>
      <c r="D67" s="19" t="s">
        <v>198</v>
      </c>
      <c r="E67" s="37" t="s">
        <v>395</v>
      </c>
      <c r="F67" s="23" t="s">
        <v>208</v>
      </c>
      <c r="G67" s="66"/>
      <c r="H67" s="19" t="s">
        <v>198</v>
      </c>
      <c r="I67" s="37">
        <v>746</v>
      </c>
      <c r="J67" s="23" t="s">
        <v>194</v>
      </c>
      <c r="K67" s="66" t="s">
        <v>194</v>
      </c>
      <c r="L67" s="19" t="s">
        <v>198</v>
      </c>
      <c r="M67" s="37" t="s">
        <v>397</v>
      </c>
      <c r="N67" s="23" t="s">
        <v>208</v>
      </c>
      <c r="O67" s="66"/>
      <c r="P67" s="19" t="s">
        <v>198</v>
      </c>
      <c r="Q67" s="21">
        <v>3064</v>
      </c>
      <c r="R67" s="23" t="s">
        <v>194</v>
      </c>
      <c r="S67" s="66" t="s">
        <v>194</v>
      </c>
      <c r="T67" s="19" t="s">
        <v>198</v>
      </c>
      <c r="U67" s="21">
        <v>4711</v>
      </c>
      <c r="V67" s="23" t="s">
        <v>194</v>
      </c>
    </row>
    <row r="68" spans="1:22" ht="15.75" thickTop="1" x14ac:dyDescent="0.25">
      <c r="A68" s="13"/>
      <c r="B68" s="47"/>
      <c r="C68" s="47" t="s">
        <v>194</v>
      </c>
      <c r="D68" s="68"/>
      <c r="E68" s="68"/>
      <c r="F68" s="47"/>
      <c r="G68" s="47"/>
      <c r="H68" s="68"/>
      <c r="I68" s="68"/>
      <c r="J68" s="47"/>
      <c r="K68" s="47" t="s">
        <v>194</v>
      </c>
      <c r="L68" s="68"/>
      <c r="M68" s="68"/>
      <c r="N68" s="47"/>
      <c r="O68" s="47"/>
      <c r="P68" s="68"/>
      <c r="Q68" s="68"/>
      <c r="R68" s="47"/>
      <c r="S68" s="47" t="s">
        <v>194</v>
      </c>
      <c r="T68" s="68"/>
      <c r="U68" s="68"/>
      <c r="V68" s="47"/>
    </row>
    <row r="69" spans="1:22" ht="18.75" x14ac:dyDescent="0.3">
      <c r="A69" s="13"/>
      <c r="B69" s="78"/>
      <c r="C69" s="78"/>
      <c r="D69" s="78"/>
      <c r="E69" s="78"/>
      <c r="F69" s="78"/>
      <c r="G69" s="78"/>
      <c r="H69" s="78"/>
      <c r="I69" s="78"/>
      <c r="J69" s="78"/>
      <c r="K69" s="78"/>
      <c r="L69" s="78"/>
      <c r="M69" s="78"/>
      <c r="N69" s="78"/>
      <c r="O69" s="78"/>
      <c r="P69" s="78"/>
      <c r="Q69" s="78"/>
      <c r="R69" s="78"/>
      <c r="S69" s="78"/>
      <c r="T69" s="78"/>
      <c r="U69" s="78"/>
      <c r="V69" s="78"/>
    </row>
    <row r="70" spans="1:22" x14ac:dyDescent="0.25">
      <c r="A70" s="13"/>
      <c r="B70" s="35"/>
      <c r="C70" s="35"/>
      <c r="D70" s="35"/>
      <c r="E70" s="35"/>
      <c r="F70" s="35"/>
      <c r="G70" s="35"/>
      <c r="H70" s="35"/>
      <c r="I70" s="35"/>
      <c r="J70" s="35"/>
      <c r="K70" s="35"/>
      <c r="L70" s="35"/>
      <c r="M70" s="35"/>
      <c r="N70" s="35"/>
      <c r="O70" s="35"/>
      <c r="P70" s="35"/>
      <c r="Q70" s="35"/>
      <c r="R70" s="35"/>
      <c r="S70" s="35"/>
      <c r="T70" s="35"/>
      <c r="U70" s="35"/>
      <c r="V70" s="35"/>
    </row>
    <row r="71" spans="1:22" ht="90" x14ac:dyDescent="0.25">
      <c r="A71" s="13"/>
      <c r="B71" s="74">
        <v>-1</v>
      </c>
      <c r="C71" s="56" t="s">
        <v>399</v>
      </c>
    </row>
    <row r="72" spans="1:22" x14ac:dyDescent="0.25">
      <c r="A72" s="13"/>
      <c r="B72" s="55"/>
      <c r="C72" s="55"/>
      <c r="D72" s="55"/>
      <c r="E72" s="55"/>
      <c r="F72" s="55"/>
      <c r="G72" s="55"/>
      <c r="H72" s="55"/>
      <c r="I72" s="55"/>
      <c r="J72" s="55"/>
      <c r="K72" s="55"/>
      <c r="L72" s="55"/>
      <c r="M72" s="55"/>
      <c r="N72" s="55"/>
      <c r="O72" s="55"/>
      <c r="P72" s="55"/>
      <c r="Q72" s="55"/>
      <c r="R72" s="55"/>
      <c r="S72" s="55"/>
      <c r="T72" s="55"/>
      <c r="U72" s="55"/>
      <c r="V72" s="55"/>
    </row>
    <row r="73" spans="1:22" x14ac:dyDescent="0.25">
      <c r="A73" s="13"/>
      <c r="B73" s="35"/>
      <c r="C73" s="35"/>
      <c r="D73" s="35"/>
      <c r="E73" s="35"/>
      <c r="F73" s="35"/>
      <c r="G73" s="35"/>
      <c r="H73" s="35"/>
      <c r="I73" s="35"/>
      <c r="J73" s="35"/>
      <c r="K73" s="35"/>
      <c r="L73" s="35"/>
      <c r="M73" s="35"/>
      <c r="N73" s="35"/>
      <c r="O73" s="35"/>
      <c r="P73" s="35"/>
      <c r="Q73" s="35"/>
      <c r="R73" s="35"/>
      <c r="S73" s="35"/>
      <c r="T73" s="35"/>
      <c r="U73" s="35"/>
      <c r="V73" s="35"/>
    </row>
    <row r="74" spans="1:22" x14ac:dyDescent="0.25">
      <c r="A74" s="13"/>
      <c r="B74" s="5"/>
      <c r="C74" s="5"/>
      <c r="D74" s="5"/>
      <c r="E74" s="5"/>
      <c r="F74" s="5"/>
      <c r="G74" s="5"/>
      <c r="H74" s="5"/>
      <c r="I74" s="5"/>
      <c r="J74" s="5"/>
      <c r="K74" s="5"/>
      <c r="L74" s="5"/>
      <c r="M74" s="5"/>
      <c r="N74" s="5"/>
      <c r="O74" s="5"/>
      <c r="P74" s="5"/>
      <c r="Q74" s="5"/>
      <c r="R74" s="5"/>
      <c r="S74" s="5"/>
      <c r="T74" s="5"/>
      <c r="U74" s="5"/>
      <c r="V74" s="5"/>
    </row>
    <row r="75" spans="1:22" ht="15" customHeight="1" x14ac:dyDescent="0.25">
      <c r="A75" s="13"/>
      <c r="B75" s="33"/>
      <c r="C75" s="33" t="s">
        <v>194</v>
      </c>
      <c r="D75" s="71" t="s">
        <v>388</v>
      </c>
      <c r="E75" s="71"/>
      <c r="F75" s="71"/>
      <c r="G75" s="71"/>
      <c r="H75" s="71"/>
      <c r="I75" s="71"/>
      <c r="J75" s="33"/>
      <c r="K75" s="33" t="s">
        <v>194</v>
      </c>
      <c r="L75" s="71" t="s">
        <v>390</v>
      </c>
      <c r="M75" s="71"/>
      <c r="N75" s="71"/>
      <c r="O75" s="71"/>
      <c r="P75" s="71"/>
      <c r="Q75" s="71"/>
      <c r="R75" s="33"/>
      <c r="S75" s="33" t="s">
        <v>194</v>
      </c>
      <c r="T75" s="71" t="s">
        <v>391</v>
      </c>
      <c r="U75" s="71"/>
      <c r="V75" s="33"/>
    </row>
    <row r="76" spans="1:22" ht="15.75" thickBot="1" x14ac:dyDescent="0.3">
      <c r="A76" s="13"/>
      <c r="B76" s="33"/>
      <c r="C76" s="33"/>
      <c r="D76" s="69" t="s">
        <v>389</v>
      </c>
      <c r="E76" s="69"/>
      <c r="F76" s="69"/>
      <c r="G76" s="69"/>
      <c r="H76" s="69"/>
      <c r="I76" s="69"/>
      <c r="J76" s="33"/>
      <c r="K76" s="33"/>
      <c r="L76" s="69" t="s">
        <v>389</v>
      </c>
      <c r="M76" s="69"/>
      <c r="N76" s="69"/>
      <c r="O76" s="69"/>
      <c r="P76" s="69"/>
      <c r="Q76" s="69"/>
      <c r="R76" s="33"/>
      <c r="S76" s="33"/>
      <c r="T76" s="71" t="s">
        <v>392</v>
      </c>
      <c r="U76" s="71"/>
      <c r="V76" s="33"/>
    </row>
    <row r="77" spans="1:22" ht="15.75" thickBot="1" x14ac:dyDescent="0.3">
      <c r="A77" s="13"/>
      <c r="B77" s="2" t="s">
        <v>400</v>
      </c>
      <c r="C77" s="5" t="s">
        <v>194</v>
      </c>
      <c r="D77" s="70">
        <v>2013</v>
      </c>
      <c r="E77" s="70"/>
      <c r="F77" s="5"/>
      <c r="G77" s="5" t="s">
        <v>194</v>
      </c>
      <c r="H77" s="70">
        <v>2012</v>
      </c>
      <c r="I77" s="70"/>
      <c r="J77" s="5"/>
      <c r="K77" s="5" t="s">
        <v>194</v>
      </c>
      <c r="L77" s="70">
        <v>2013</v>
      </c>
      <c r="M77" s="70"/>
      <c r="N77" s="5"/>
      <c r="O77" s="5"/>
      <c r="P77" s="70">
        <v>2012</v>
      </c>
      <c r="Q77" s="70"/>
      <c r="R77" s="5"/>
      <c r="S77" s="5" t="s">
        <v>194</v>
      </c>
      <c r="T77" s="69"/>
      <c r="U77" s="69"/>
      <c r="V77" s="33"/>
    </row>
    <row r="78" spans="1:22" x14ac:dyDescent="0.25">
      <c r="A78" s="13"/>
      <c r="B78" s="64" t="s">
        <v>376</v>
      </c>
      <c r="C78" s="19" t="s">
        <v>194</v>
      </c>
      <c r="D78" s="19" t="s">
        <v>198</v>
      </c>
      <c r="E78" s="37">
        <v>14</v>
      </c>
      <c r="F78" s="23" t="s">
        <v>194</v>
      </c>
      <c r="G78" s="19" t="s">
        <v>194</v>
      </c>
      <c r="H78" s="19" t="s">
        <v>198</v>
      </c>
      <c r="I78" s="37">
        <v>516</v>
      </c>
      <c r="J78" s="23" t="s">
        <v>194</v>
      </c>
      <c r="K78" s="19" t="s">
        <v>194</v>
      </c>
      <c r="L78" s="19" t="s">
        <v>198</v>
      </c>
      <c r="M78" s="21">
        <v>2362</v>
      </c>
      <c r="N78" s="23" t="s">
        <v>194</v>
      </c>
      <c r="O78" s="19"/>
      <c r="P78" s="19" t="s">
        <v>198</v>
      </c>
      <c r="Q78" s="21">
        <v>1735</v>
      </c>
      <c r="R78" s="23" t="s">
        <v>194</v>
      </c>
      <c r="S78" s="19" t="s">
        <v>194</v>
      </c>
      <c r="T78" s="19" t="s">
        <v>198</v>
      </c>
      <c r="U78" s="21">
        <v>5407</v>
      </c>
      <c r="V78" s="23" t="s">
        <v>194</v>
      </c>
    </row>
    <row r="79" spans="1:22" x14ac:dyDescent="0.25">
      <c r="A79" s="13"/>
      <c r="B79" s="3" t="s">
        <v>377</v>
      </c>
      <c r="C79" s="5" t="s">
        <v>194</v>
      </c>
      <c r="D79" s="5"/>
      <c r="E79" s="39" t="s">
        <v>262</v>
      </c>
      <c r="F79" t="s">
        <v>194</v>
      </c>
      <c r="G79" s="5" t="s">
        <v>194</v>
      </c>
      <c r="H79" s="5"/>
      <c r="I79" s="39">
        <v>465</v>
      </c>
      <c r="J79" t="s">
        <v>194</v>
      </c>
      <c r="K79" s="5" t="s">
        <v>194</v>
      </c>
      <c r="L79" s="5"/>
      <c r="M79" s="26">
        <v>4271</v>
      </c>
      <c r="N79" t="s">
        <v>194</v>
      </c>
      <c r="O79" s="5"/>
      <c r="P79" s="5"/>
      <c r="Q79" s="39">
        <v>590</v>
      </c>
      <c r="R79" t="s">
        <v>194</v>
      </c>
      <c r="S79" s="5" t="s">
        <v>194</v>
      </c>
      <c r="T79" s="5"/>
      <c r="U79" s="26">
        <v>5505</v>
      </c>
      <c r="V79" t="s">
        <v>194</v>
      </c>
    </row>
    <row r="80" spans="1:22" ht="15.75" thickBot="1" x14ac:dyDescent="0.3">
      <c r="A80" s="13"/>
      <c r="B80" s="64" t="s">
        <v>378</v>
      </c>
      <c r="C80" s="19" t="s">
        <v>194</v>
      </c>
      <c r="D80" s="19"/>
      <c r="E80" s="37">
        <v>82</v>
      </c>
      <c r="F80" s="23" t="s">
        <v>194</v>
      </c>
      <c r="G80" s="19" t="s">
        <v>194</v>
      </c>
      <c r="H80" s="19"/>
      <c r="I80" s="37">
        <v>5</v>
      </c>
      <c r="J80" s="23"/>
      <c r="K80" s="19" t="s">
        <v>194</v>
      </c>
      <c r="L80" s="19"/>
      <c r="M80" s="37">
        <v>134</v>
      </c>
      <c r="N80" s="23" t="s">
        <v>194</v>
      </c>
      <c r="O80" s="19"/>
      <c r="P80" s="19"/>
      <c r="Q80" s="37">
        <v>5</v>
      </c>
      <c r="R80" s="23" t="s">
        <v>194</v>
      </c>
      <c r="S80" s="19" t="s">
        <v>194</v>
      </c>
      <c r="T80" s="19"/>
      <c r="U80" s="37">
        <v>149</v>
      </c>
      <c r="V80" s="23" t="s">
        <v>194</v>
      </c>
    </row>
    <row r="81" spans="1:22" x14ac:dyDescent="0.25">
      <c r="A81" s="13"/>
      <c r="B81" s="47"/>
      <c r="C81" s="47" t="s">
        <v>194</v>
      </c>
      <c r="D81" s="65"/>
      <c r="E81" s="65"/>
      <c r="F81" s="47"/>
      <c r="G81" s="47" t="s">
        <v>194</v>
      </c>
      <c r="H81" s="65"/>
      <c r="I81" s="65"/>
      <c r="J81" s="47"/>
      <c r="K81" s="47" t="s">
        <v>194</v>
      </c>
      <c r="L81" s="65"/>
      <c r="M81" s="65"/>
      <c r="N81" s="47"/>
      <c r="O81" s="47"/>
      <c r="P81" s="65"/>
      <c r="Q81" s="65"/>
      <c r="R81" s="47"/>
      <c r="S81" s="47" t="s">
        <v>194</v>
      </c>
      <c r="T81" s="65"/>
      <c r="U81" s="65"/>
      <c r="V81" s="47"/>
    </row>
    <row r="82" spans="1:22" x14ac:dyDescent="0.25">
      <c r="A82" s="13"/>
      <c r="B82" s="3" t="s">
        <v>379</v>
      </c>
      <c r="C82" s="67" t="s">
        <v>194</v>
      </c>
      <c r="D82" s="5"/>
      <c r="E82" s="39">
        <v>96</v>
      </c>
      <c r="F82" t="s">
        <v>194</v>
      </c>
      <c r="G82" s="67" t="s">
        <v>194</v>
      </c>
      <c r="H82" s="5"/>
      <c r="I82" s="39">
        <v>986</v>
      </c>
      <c r="J82" t="s">
        <v>194</v>
      </c>
      <c r="K82" s="67" t="s">
        <v>194</v>
      </c>
      <c r="L82" s="5"/>
      <c r="M82" s="26">
        <v>6767</v>
      </c>
      <c r="N82" t="s">
        <v>194</v>
      </c>
      <c r="O82" s="67"/>
      <c r="P82" s="5"/>
      <c r="Q82" s="26">
        <v>2330</v>
      </c>
      <c r="R82" t="s">
        <v>194</v>
      </c>
      <c r="S82" s="67" t="s">
        <v>194</v>
      </c>
      <c r="T82" s="5"/>
      <c r="U82" s="26">
        <v>11061</v>
      </c>
      <c r="V82" t="s">
        <v>194</v>
      </c>
    </row>
    <row r="83" spans="1:22" x14ac:dyDescent="0.25">
      <c r="A83" s="13"/>
      <c r="B83" s="64" t="s">
        <v>380</v>
      </c>
      <c r="C83" s="66" t="s">
        <v>194</v>
      </c>
      <c r="D83" s="19"/>
      <c r="E83" s="37" t="s">
        <v>262</v>
      </c>
      <c r="F83" s="23" t="s">
        <v>194</v>
      </c>
      <c r="G83" s="66" t="s">
        <v>194</v>
      </c>
      <c r="H83" s="19"/>
      <c r="I83" s="37" t="s">
        <v>262</v>
      </c>
      <c r="J83" s="23" t="s">
        <v>194</v>
      </c>
      <c r="K83" s="66" t="s">
        <v>194</v>
      </c>
      <c r="L83" s="19"/>
      <c r="M83" s="37">
        <v>75</v>
      </c>
      <c r="N83" s="23" t="s">
        <v>194</v>
      </c>
      <c r="O83" s="66"/>
      <c r="P83" s="19"/>
      <c r="Q83" s="37" t="s">
        <v>262</v>
      </c>
      <c r="R83" s="23" t="s">
        <v>194</v>
      </c>
      <c r="S83" s="66" t="s">
        <v>194</v>
      </c>
      <c r="T83" s="19"/>
      <c r="U83" s="21">
        <v>2764</v>
      </c>
      <c r="V83" s="23" t="s">
        <v>194</v>
      </c>
    </row>
    <row r="84" spans="1:22" x14ac:dyDescent="0.25">
      <c r="A84" s="13"/>
      <c r="B84" s="3" t="s">
        <v>384</v>
      </c>
      <c r="C84" s="67" t="s">
        <v>194</v>
      </c>
      <c r="D84" s="5"/>
      <c r="E84" s="39" t="s">
        <v>262</v>
      </c>
      <c r="F84" t="s">
        <v>194</v>
      </c>
      <c r="G84" s="67" t="s">
        <v>194</v>
      </c>
      <c r="H84" s="5"/>
      <c r="I84" s="39" t="s">
        <v>262</v>
      </c>
      <c r="J84" t="s">
        <v>194</v>
      </c>
      <c r="K84" s="67" t="s">
        <v>194</v>
      </c>
      <c r="L84" s="5"/>
      <c r="M84" s="39" t="s">
        <v>262</v>
      </c>
      <c r="N84" t="s">
        <v>194</v>
      </c>
      <c r="O84" s="67"/>
      <c r="P84" s="5"/>
      <c r="Q84" s="39" t="s">
        <v>262</v>
      </c>
      <c r="R84" t="s">
        <v>194</v>
      </c>
      <c r="S84" s="67" t="s">
        <v>194</v>
      </c>
      <c r="T84" s="5"/>
      <c r="U84" s="26">
        <v>2988</v>
      </c>
      <c r="V84" t="s">
        <v>194</v>
      </c>
    </row>
    <row r="85" spans="1:22" ht="15.75" thickBot="1" x14ac:dyDescent="0.3">
      <c r="A85" s="13"/>
      <c r="B85" s="64" t="s">
        <v>381</v>
      </c>
      <c r="C85" s="66" t="s">
        <v>194</v>
      </c>
      <c r="D85" s="19"/>
      <c r="E85" s="37" t="s">
        <v>262</v>
      </c>
      <c r="F85" s="23" t="s">
        <v>194</v>
      </c>
      <c r="G85" s="66" t="s">
        <v>194</v>
      </c>
      <c r="H85" s="19"/>
      <c r="I85" s="37" t="s">
        <v>262</v>
      </c>
      <c r="J85" s="23" t="s">
        <v>194</v>
      </c>
      <c r="K85" s="66" t="s">
        <v>194</v>
      </c>
      <c r="L85" s="19"/>
      <c r="M85" s="37" t="s">
        <v>401</v>
      </c>
      <c r="N85" s="23" t="s">
        <v>208</v>
      </c>
      <c r="O85" s="66"/>
      <c r="P85" s="19"/>
      <c r="Q85" s="37" t="s">
        <v>262</v>
      </c>
      <c r="R85" s="23" t="s">
        <v>194</v>
      </c>
      <c r="S85" s="66" t="s">
        <v>194</v>
      </c>
      <c r="T85" s="19"/>
      <c r="U85" s="37" t="s">
        <v>402</v>
      </c>
      <c r="V85" s="23" t="s">
        <v>208</v>
      </c>
    </row>
    <row r="86" spans="1:22" x14ac:dyDescent="0.25">
      <c r="A86" s="13"/>
      <c r="B86" s="47"/>
      <c r="C86" s="47" t="s">
        <v>194</v>
      </c>
      <c r="D86" s="65"/>
      <c r="E86" s="65"/>
      <c r="F86" s="47"/>
      <c r="G86" s="47" t="s">
        <v>194</v>
      </c>
      <c r="H86" s="65"/>
      <c r="I86" s="65"/>
      <c r="J86" s="47"/>
      <c r="K86" s="47" t="s">
        <v>194</v>
      </c>
      <c r="L86" s="65"/>
      <c r="M86" s="65"/>
      <c r="N86" s="47"/>
      <c r="O86" s="47"/>
      <c r="P86" s="65"/>
      <c r="Q86" s="65"/>
      <c r="R86" s="47"/>
      <c r="S86" s="47" t="s">
        <v>194</v>
      </c>
      <c r="T86" s="65"/>
      <c r="U86" s="65"/>
      <c r="V86" s="47"/>
    </row>
    <row r="87" spans="1:22" ht="15.75" thickBot="1" x14ac:dyDescent="0.3">
      <c r="A87" s="13"/>
      <c r="B87" s="3" t="s">
        <v>367</v>
      </c>
      <c r="C87" s="67" t="s">
        <v>194</v>
      </c>
      <c r="D87" s="5" t="s">
        <v>198</v>
      </c>
      <c r="E87" s="39">
        <v>96</v>
      </c>
      <c r="F87" t="s">
        <v>194</v>
      </c>
      <c r="G87" s="67" t="s">
        <v>194</v>
      </c>
      <c r="H87" s="5" t="s">
        <v>198</v>
      </c>
      <c r="I87" s="39">
        <v>986</v>
      </c>
      <c r="J87" t="s">
        <v>194</v>
      </c>
      <c r="K87" s="67" t="s">
        <v>194</v>
      </c>
      <c r="L87" s="5" t="s">
        <v>198</v>
      </c>
      <c r="M87" s="26">
        <v>5889</v>
      </c>
      <c r="N87" t="s">
        <v>194</v>
      </c>
      <c r="O87" s="67"/>
      <c r="P87" s="5" t="s">
        <v>198</v>
      </c>
      <c r="Q87" s="26">
        <v>2330</v>
      </c>
      <c r="R87" t="s">
        <v>194</v>
      </c>
      <c r="S87" s="67" t="s">
        <v>194</v>
      </c>
      <c r="T87" s="5" t="s">
        <v>198</v>
      </c>
      <c r="U87" s="26">
        <v>15829</v>
      </c>
      <c r="V87" t="s">
        <v>194</v>
      </c>
    </row>
    <row r="88" spans="1:22" ht="15.75" thickTop="1" x14ac:dyDescent="0.25">
      <c r="A88" s="13"/>
      <c r="B88" s="47"/>
      <c r="C88" s="47" t="s">
        <v>194</v>
      </c>
      <c r="D88" s="68"/>
      <c r="E88" s="68"/>
      <c r="F88" s="47"/>
      <c r="G88" s="47" t="s">
        <v>194</v>
      </c>
      <c r="H88" s="68"/>
      <c r="I88" s="68"/>
      <c r="J88" s="47"/>
      <c r="K88" s="47" t="s">
        <v>194</v>
      </c>
      <c r="L88" s="68"/>
      <c r="M88" s="68"/>
      <c r="N88" s="47"/>
      <c r="O88" s="47"/>
      <c r="P88" s="68"/>
      <c r="Q88" s="68"/>
      <c r="R88" s="47"/>
      <c r="S88" s="47" t="s">
        <v>194</v>
      </c>
      <c r="T88" s="68"/>
      <c r="U88" s="68"/>
    </row>
    <row r="89" spans="1:22" x14ac:dyDescent="0.25">
      <c r="A89" s="13"/>
      <c r="B89" s="33"/>
      <c r="C89" s="33"/>
      <c r="D89" s="33"/>
      <c r="E89" s="33"/>
      <c r="F89" s="33"/>
      <c r="G89" s="33"/>
      <c r="H89" s="33"/>
      <c r="I89" s="33"/>
      <c r="J89" s="33"/>
      <c r="K89" s="33"/>
      <c r="L89" s="33"/>
      <c r="M89" s="33"/>
      <c r="N89" s="33"/>
      <c r="O89" s="33"/>
      <c r="P89" s="33"/>
      <c r="Q89" s="33"/>
      <c r="R89" s="33"/>
      <c r="S89" s="33"/>
      <c r="T89" s="33"/>
      <c r="U89" s="33"/>
      <c r="V89" s="33"/>
    </row>
    <row r="90" spans="1:22" x14ac:dyDescent="0.25">
      <c r="A90" s="13"/>
      <c r="B90" s="35" t="s">
        <v>407</v>
      </c>
      <c r="C90" s="35"/>
      <c r="D90" s="35"/>
      <c r="E90" s="35"/>
      <c r="F90" s="35"/>
      <c r="G90" s="35"/>
      <c r="H90" s="35"/>
      <c r="I90" s="35"/>
      <c r="J90" s="35"/>
      <c r="K90" s="35"/>
      <c r="L90" s="35"/>
      <c r="M90" s="35"/>
      <c r="N90" s="35"/>
      <c r="O90" s="35"/>
      <c r="P90" s="35"/>
      <c r="Q90" s="35"/>
      <c r="R90" s="35"/>
      <c r="S90" s="35"/>
      <c r="T90" s="35"/>
      <c r="U90" s="35"/>
      <c r="V90" s="35"/>
    </row>
    <row r="91" spans="1:22" ht="15.75" x14ac:dyDescent="0.25">
      <c r="A91" s="13"/>
      <c r="B91" s="36"/>
      <c r="C91" s="36"/>
      <c r="D91" s="36"/>
      <c r="E91" s="36"/>
      <c r="F91" s="36"/>
      <c r="G91" s="36"/>
      <c r="H91" s="36"/>
      <c r="I91" s="36"/>
      <c r="J91" s="36"/>
      <c r="K91" s="36"/>
      <c r="L91" s="36"/>
      <c r="M91" s="36"/>
      <c r="N91" s="36"/>
      <c r="O91" s="36"/>
      <c r="P91" s="36"/>
      <c r="Q91" s="36"/>
      <c r="R91" s="36"/>
      <c r="S91" s="36"/>
      <c r="T91" s="36"/>
      <c r="U91" s="36"/>
      <c r="V91" s="36"/>
    </row>
    <row r="92" spans="1:22" x14ac:dyDescent="0.25">
      <c r="A92" s="13"/>
      <c r="B92" s="12"/>
      <c r="C92" s="12"/>
      <c r="D92" s="12"/>
      <c r="E92" s="12"/>
      <c r="F92" s="12"/>
      <c r="G92" s="12"/>
      <c r="H92" s="12"/>
      <c r="I92" s="12"/>
      <c r="J92" s="12"/>
      <c r="K92" s="12"/>
      <c r="L92" s="12"/>
      <c r="M92" s="12"/>
      <c r="N92" s="12"/>
      <c r="O92" s="12"/>
      <c r="P92" s="12"/>
      <c r="Q92" s="12"/>
      <c r="R92" s="12"/>
      <c r="S92" s="12"/>
      <c r="T92" s="12"/>
      <c r="U92" s="12"/>
      <c r="V92" s="12"/>
    </row>
    <row r="93" spans="1:22" x14ac:dyDescent="0.25">
      <c r="A93" s="13"/>
      <c r="B93" s="50"/>
      <c r="C93" s="50" t="s">
        <v>194</v>
      </c>
      <c r="D93" s="51" t="s">
        <v>388</v>
      </c>
      <c r="E93" s="51"/>
      <c r="F93" s="51"/>
      <c r="G93" s="51"/>
      <c r="H93" s="51"/>
      <c r="I93" s="51"/>
      <c r="J93" s="50"/>
      <c r="K93" s="50" t="s">
        <v>194</v>
      </c>
      <c r="L93" s="51" t="s">
        <v>390</v>
      </c>
      <c r="M93" s="51"/>
      <c r="N93" s="51"/>
      <c r="O93" s="51"/>
      <c r="P93" s="51"/>
      <c r="Q93" s="51"/>
      <c r="R93" s="50"/>
      <c r="S93" s="50"/>
      <c r="T93" s="51" t="s">
        <v>391</v>
      </c>
      <c r="U93" s="51"/>
      <c r="V93" s="50"/>
    </row>
    <row r="94" spans="1:22" ht="15.75" thickBot="1" x14ac:dyDescent="0.3">
      <c r="A94" s="13"/>
      <c r="B94" s="50"/>
      <c r="C94" s="50"/>
      <c r="D94" s="32" t="s">
        <v>408</v>
      </c>
      <c r="E94" s="32"/>
      <c r="F94" s="32"/>
      <c r="G94" s="32"/>
      <c r="H94" s="32"/>
      <c r="I94" s="32"/>
      <c r="J94" s="50"/>
      <c r="K94" s="50"/>
      <c r="L94" s="32" t="s">
        <v>408</v>
      </c>
      <c r="M94" s="32"/>
      <c r="N94" s="32"/>
      <c r="O94" s="32"/>
      <c r="P94" s="32"/>
      <c r="Q94" s="32"/>
      <c r="R94" s="50"/>
      <c r="S94" s="50"/>
      <c r="T94" s="51" t="s">
        <v>392</v>
      </c>
      <c r="U94" s="51"/>
      <c r="V94" s="50"/>
    </row>
    <row r="95" spans="1:22" ht="15.75" thickBot="1" x14ac:dyDescent="0.3">
      <c r="A95" s="13"/>
      <c r="B95" s="81" t="s">
        <v>393</v>
      </c>
      <c r="C95" s="15" t="s">
        <v>194</v>
      </c>
      <c r="D95" s="43">
        <v>2013</v>
      </c>
      <c r="E95" s="43"/>
      <c r="F95" s="15"/>
      <c r="G95" s="15" t="s">
        <v>194</v>
      </c>
      <c r="H95" s="43">
        <v>2012</v>
      </c>
      <c r="I95" s="43"/>
      <c r="J95" s="15"/>
      <c r="K95" s="15" t="s">
        <v>194</v>
      </c>
      <c r="L95" s="43">
        <v>2013</v>
      </c>
      <c r="M95" s="43"/>
      <c r="N95" s="15"/>
      <c r="O95" s="15" t="s">
        <v>194</v>
      </c>
      <c r="P95" s="43">
        <v>2012</v>
      </c>
      <c r="Q95" s="43"/>
      <c r="R95" s="15"/>
      <c r="S95" s="15"/>
      <c r="T95" s="32"/>
      <c r="U95" s="32"/>
      <c r="V95" s="50"/>
    </row>
    <row r="96" spans="1:22" x14ac:dyDescent="0.25">
      <c r="A96" s="13"/>
      <c r="B96" s="18" t="s">
        <v>376</v>
      </c>
      <c r="C96" s="20" t="s">
        <v>194</v>
      </c>
      <c r="D96" s="20" t="s">
        <v>198</v>
      </c>
      <c r="E96" s="38">
        <v>46</v>
      </c>
      <c r="F96" s="24" t="s">
        <v>194</v>
      </c>
      <c r="G96" s="20" t="s">
        <v>194</v>
      </c>
      <c r="H96" s="20" t="s">
        <v>198</v>
      </c>
      <c r="I96" s="38">
        <v>639</v>
      </c>
      <c r="J96" s="24" t="s">
        <v>194</v>
      </c>
      <c r="K96" s="20" t="s">
        <v>194</v>
      </c>
      <c r="L96" s="20" t="s">
        <v>198</v>
      </c>
      <c r="M96" s="38">
        <v>242</v>
      </c>
      <c r="N96" s="24" t="s">
        <v>194</v>
      </c>
      <c r="O96" s="20" t="s">
        <v>194</v>
      </c>
      <c r="P96" s="20" t="s">
        <v>198</v>
      </c>
      <c r="Q96" s="22">
        <v>2914</v>
      </c>
      <c r="R96" s="24" t="s">
        <v>194</v>
      </c>
      <c r="S96" s="20"/>
      <c r="T96" s="20" t="s">
        <v>198</v>
      </c>
      <c r="U96" s="22">
        <v>19955</v>
      </c>
      <c r="V96" s="24" t="s">
        <v>194</v>
      </c>
    </row>
    <row r="97" spans="1:22" x14ac:dyDescent="0.25">
      <c r="A97" s="13"/>
      <c r="B97" s="25" t="s">
        <v>377</v>
      </c>
      <c r="C97" s="12" t="s">
        <v>194</v>
      </c>
      <c r="D97" s="12"/>
      <c r="E97" s="40">
        <v>112</v>
      </c>
      <c r="F97" s="14" t="s">
        <v>194</v>
      </c>
      <c r="G97" s="12" t="s">
        <v>194</v>
      </c>
      <c r="H97" s="12"/>
      <c r="I97" s="40">
        <v>464</v>
      </c>
      <c r="J97" s="14" t="s">
        <v>194</v>
      </c>
      <c r="K97" s="12" t="s">
        <v>194</v>
      </c>
      <c r="L97" s="12"/>
      <c r="M97" s="40">
        <v>442</v>
      </c>
      <c r="N97" s="14" t="s">
        <v>194</v>
      </c>
      <c r="O97" s="12" t="s">
        <v>194</v>
      </c>
      <c r="P97" s="12"/>
      <c r="Q97" s="27">
        <v>1348</v>
      </c>
      <c r="R97" s="14" t="s">
        <v>194</v>
      </c>
      <c r="S97" s="12"/>
      <c r="T97" s="12"/>
      <c r="U97" s="27">
        <v>7669</v>
      </c>
      <c r="V97" s="14" t="s">
        <v>194</v>
      </c>
    </row>
    <row r="98" spans="1:22" ht="15.75" thickBot="1" x14ac:dyDescent="0.3">
      <c r="A98" s="13"/>
      <c r="B98" s="18" t="s">
        <v>378</v>
      </c>
      <c r="C98" s="20" t="s">
        <v>194</v>
      </c>
      <c r="D98" s="20"/>
      <c r="E98" s="38">
        <v>14</v>
      </c>
      <c r="F98" s="24" t="s">
        <v>194</v>
      </c>
      <c r="G98" s="20" t="s">
        <v>194</v>
      </c>
      <c r="H98" s="20"/>
      <c r="I98" s="38">
        <v>16</v>
      </c>
      <c r="J98" s="24" t="s">
        <v>194</v>
      </c>
      <c r="K98" s="20" t="s">
        <v>194</v>
      </c>
      <c r="L98" s="20"/>
      <c r="M98" s="38">
        <v>45</v>
      </c>
      <c r="N98" s="24" t="s">
        <v>194</v>
      </c>
      <c r="O98" s="20" t="s">
        <v>194</v>
      </c>
      <c r="P98" s="20"/>
      <c r="Q98" s="38">
        <v>52</v>
      </c>
      <c r="R98" s="24" t="s">
        <v>194</v>
      </c>
      <c r="S98" s="20"/>
      <c r="T98" s="20"/>
      <c r="U98" s="38">
        <v>743</v>
      </c>
      <c r="V98" s="24" t="s">
        <v>194</v>
      </c>
    </row>
    <row r="99" spans="1:22" x14ac:dyDescent="0.25">
      <c r="A99" s="13"/>
      <c r="B99" s="28"/>
      <c r="C99" s="28" t="s">
        <v>194</v>
      </c>
      <c r="D99" s="29"/>
      <c r="E99" s="29"/>
      <c r="F99" s="28"/>
      <c r="G99" s="28" t="s">
        <v>194</v>
      </c>
      <c r="H99" s="29"/>
      <c r="I99" s="29"/>
      <c r="J99" s="28"/>
      <c r="K99" s="28" t="s">
        <v>194</v>
      </c>
      <c r="L99" s="29"/>
      <c r="M99" s="29"/>
      <c r="N99" s="28"/>
      <c r="O99" s="28" t="s">
        <v>194</v>
      </c>
      <c r="P99" s="29"/>
      <c r="Q99" s="29"/>
      <c r="R99" s="28"/>
      <c r="S99" s="28"/>
      <c r="T99" s="29"/>
      <c r="U99" s="29"/>
      <c r="V99" s="28"/>
    </row>
    <row r="100" spans="1:22" x14ac:dyDescent="0.25">
      <c r="A100" s="13"/>
      <c r="B100" s="48" t="s">
        <v>379</v>
      </c>
      <c r="C100" s="15" t="s">
        <v>194</v>
      </c>
      <c r="D100" s="12"/>
      <c r="E100" s="40">
        <v>172</v>
      </c>
      <c r="F100" s="14" t="s">
        <v>194</v>
      </c>
      <c r="G100" s="15" t="s">
        <v>194</v>
      </c>
      <c r="H100" s="12"/>
      <c r="I100" s="27">
        <v>1119</v>
      </c>
      <c r="J100" s="14" t="s">
        <v>194</v>
      </c>
      <c r="K100" s="15" t="s">
        <v>194</v>
      </c>
      <c r="L100" s="12"/>
      <c r="M100" s="40">
        <v>729</v>
      </c>
      <c r="N100" s="14" t="s">
        <v>194</v>
      </c>
      <c r="O100" s="15" t="s">
        <v>194</v>
      </c>
      <c r="P100" s="12"/>
      <c r="Q100" s="27">
        <v>4314</v>
      </c>
      <c r="R100" s="14" t="s">
        <v>194</v>
      </c>
      <c r="S100" s="15"/>
      <c r="T100" s="12"/>
      <c r="U100" s="27">
        <v>28367</v>
      </c>
      <c r="V100" s="14" t="s">
        <v>194</v>
      </c>
    </row>
    <row r="101" spans="1:22" x14ac:dyDescent="0.25">
      <c r="A101" s="13"/>
      <c r="B101" s="18" t="s">
        <v>380</v>
      </c>
      <c r="C101" s="42" t="s">
        <v>194</v>
      </c>
      <c r="D101" s="20"/>
      <c r="E101" s="38">
        <v>350</v>
      </c>
      <c r="F101" s="24" t="s">
        <v>194</v>
      </c>
      <c r="G101" s="42" t="s">
        <v>194</v>
      </c>
      <c r="H101" s="20"/>
      <c r="I101" s="38">
        <v>290</v>
      </c>
      <c r="J101" s="24" t="s">
        <v>194</v>
      </c>
      <c r="K101" s="42" t="s">
        <v>194</v>
      </c>
      <c r="L101" s="20"/>
      <c r="M101" s="38">
        <v>350</v>
      </c>
      <c r="N101" s="24" t="s">
        <v>194</v>
      </c>
      <c r="O101" s="42" t="s">
        <v>194</v>
      </c>
      <c r="P101" s="20"/>
      <c r="Q101" s="38">
        <v>424</v>
      </c>
      <c r="R101" s="24" t="s">
        <v>194</v>
      </c>
      <c r="S101" s="42"/>
      <c r="T101" s="20"/>
      <c r="U101" s="22">
        <v>6724</v>
      </c>
      <c r="V101" s="24" t="s">
        <v>194</v>
      </c>
    </row>
    <row r="102" spans="1:22" ht="15.75" thickBot="1" x14ac:dyDescent="0.3">
      <c r="A102" s="13"/>
      <c r="B102" s="25" t="s">
        <v>384</v>
      </c>
      <c r="C102" s="15" t="s">
        <v>194</v>
      </c>
      <c r="D102" s="12"/>
      <c r="E102" s="40">
        <v>686</v>
      </c>
      <c r="F102" s="14" t="s">
        <v>194</v>
      </c>
      <c r="G102" s="15" t="s">
        <v>194</v>
      </c>
      <c r="H102" s="12"/>
      <c r="I102" s="40" t="s">
        <v>262</v>
      </c>
      <c r="J102" s="14" t="s">
        <v>194</v>
      </c>
      <c r="K102" s="15" t="s">
        <v>194</v>
      </c>
      <c r="L102" s="12"/>
      <c r="M102" s="40">
        <v>686</v>
      </c>
      <c r="N102" s="14"/>
      <c r="O102" s="15" t="s">
        <v>194</v>
      </c>
      <c r="P102" s="12"/>
      <c r="Q102" s="40" t="s">
        <v>262</v>
      </c>
      <c r="R102" s="14" t="s">
        <v>194</v>
      </c>
      <c r="S102" s="15"/>
      <c r="T102" s="12"/>
      <c r="U102" s="40">
        <v>686</v>
      </c>
      <c r="V102" s="14" t="s">
        <v>194</v>
      </c>
    </row>
    <row r="103" spans="1:22" x14ac:dyDescent="0.25">
      <c r="A103" s="13"/>
      <c r="B103" s="28"/>
      <c r="C103" s="28" t="s">
        <v>194</v>
      </c>
      <c r="D103" s="29"/>
      <c r="E103" s="29"/>
      <c r="F103" s="28"/>
      <c r="G103" s="28" t="s">
        <v>194</v>
      </c>
      <c r="H103" s="29"/>
      <c r="I103" s="29"/>
      <c r="J103" s="28"/>
      <c r="K103" s="28" t="s">
        <v>194</v>
      </c>
      <c r="L103" s="29"/>
      <c r="M103" s="29"/>
      <c r="N103" s="28"/>
      <c r="O103" s="28" t="s">
        <v>194</v>
      </c>
      <c r="P103" s="29"/>
      <c r="Q103" s="29"/>
      <c r="R103" s="28"/>
      <c r="S103" s="28"/>
      <c r="T103" s="29"/>
      <c r="U103" s="29"/>
      <c r="V103" s="28"/>
    </row>
    <row r="104" spans="1:22" ht="15.75" thickBot="1" x14ac:dyDescent="0.3">
      <c r="A104" s="13"/>
      <c r="B104" s="49" t="s">
        <v>367</v>
      </c>
      <c r="C104" s="42" t="s">
        <v>194</v>
      </c>
      <c r="D104" s="20" t="s">
        <v>198</v>
      </c>
      <c r="E104" s="22">
        <v>1208</v>
      </c>
      <c r="F104" s="24" t="s">
        <v>194</v>
      </c>
      <c r="G104" s="42" t="s">
        <v>194</v>
      </c>
      <c r="H104" s="20" t="s">
        <v>198</v>
      </c>
      <c r="I104" s="22">
        <v>1409</v>
      </c>
      <c r="J104" s="24" t="s">
        <v>194</v>
      </c>
      <c r="K104" s="42" t="s">
        <v>194</v>
      </c>
      <c r="L104" s="20" t="s">
        <v>198</v>
      </c>
      <c r="M104" s="22">
        <v>1765</v>
      </c>
      <c r="N104" s="24" t="s">
        <v>194</v>
      </c>
      <c r="O104" s="42" t="s">
        <v>194</v>
      </c>
      <c r="P104" s="20" t="s">
        <v>198</v>
      </c>
      <c r="Q104" s="22">
        <v>4738</v>
      </c>
      <c r="R104" s="24" t="s">
        <v>194</v>
      </c>
      <c r="S104" s="42"/>
      <c r="T104" s="20" t="s">
        <v>198</v>
      </c>
      <c r="U104" s="22">
        <v>35777</v>
      </c>
      <c r="V104" s="24" t="s">
        <v>194</v>
      </c>
    </row>
    <row r="105" spans="1:22" ht="15.75" thickTop="1" x14ac:dyDescent="0.25">
      <c r="A105" s="13"/>
      <c r="B105" s="28"/>
      <c r="C105" s="28" t="s">
        <v>194</v>
      </c>
      <c r="D105" s="31"/>
      <c r="E105" s="31"/>
      <c r="F105" s="28"/>
      <c r="G105" s="28" t="s">
        <v>194</v>
      </c>
      <c r="H105" s="31"/>
      <c r="I105" s="31"/>
      <c r="J105" s="28"/>
      <c r="K105" s="28" t="s">
        <v>194</v>
      </c>
      <c r="L105" s="31"/>
      <c r="M105" s="31"/>
      <c r="N105" s="28"/>
      <c r="O105" s="28" t="s">
        <v>194</v>
      </c>
      <c r="P105" s="31"/>
      <c r="Q105" s="31"/>
      <c r="R105" s="28"/>
      <c r="S105" s="28"/>
      <c r="T105" s="31"/>
      <c r="U105" s="31"/>
      <c r="V105" s="28"/>
    </row>
    <row r="106" spans="1:22" x14ac:dyDescent="0.25">
      <c r="A106" s="13"/>
      <c r="B106" s="12"/>
      <c r="C106" s="35"/>
      <c r="D106" s="35"/>
      <c r="E106" s="35"/>
      <c r="F106" s="35"/>
      <c r="G106" s="35"/>
      <c r="H106" s="35"/>
      <c r="I106" s="35"/>
      <c r="J106" s="35"/>
      <c r="K106" s="35"/>
      <c r="L106" s="35"/>
      <c r="M106" s="35"/>
      <c r="N106" s="35"/>
      <c r="O106" s="35"/>
      <c r="P106" s="35"/>
      <c r="Q106" s="35"/>
      <c r="R106" s="35"/>
      <c r="S106" s="35"/>
      <c r="T106" s="35"/>
      <c r="U106" s="35"/>
      <c r="V106" s="35"/>
    </row>
    <row r="107" spans="1:22" x14ac:dyDescent="0.25">
      <c r="A107" s="13"/>
      <c r="B107" s="50"/>
      <c r="C107" s="50" t="s">
        <v>194</v>
      </c>
      <c r="D107" s="51" t="s">
        <v>388</v>
      </c>
      <c r="E107" s="51"/>
      <c r="F107" s="51"/>
      <c r="G107" s="51"/>
      <c r="H107" s="51"/>
      <c r="I107" s="51"/>
      <c r="J107" s="50"/>
      <c r="K107" s="50" t="s">
        <v>194</v>
      </c>
      <c r="L107" s="51" t="s">
        <v>390</v>
      </c>
      <c r="M107" s="51"/>
      <c r="N107" s="51"/>
      <c r="O107" s="51"/>
      <c r="P107" s="51"/>
      <c r="Q107" s="51"/>
      <c r="R107" s="50"/>
      <c r="S107" s="50"/>
      <c r="T107" s="51" t="s">
        <v>391</v>
      </c>
      <c r="U107" s="51"/>
      <c r="V107" s="50"/>
    </row>
    <row r="108" spans="1:22" ht="15.75" thickBot="1" x14ac:dyDescent="0.3">
      <c r="A108" s="13"/>
      <c r="B108" s="50"/>
      <c r="C108" s="50"/>
      <c r="D108" s="32" t="s">
        <v>408</v>
      </c>
      <c r="E108" s="32"/>
      <c r="F108" s="32"/>
      <c r="G108" s="32"/>
      <c r="H108" s="32"/>
      <c r="I108" s="32"/>
      <c r="J108" s="50"/>
      <c r="K108" s="50"/>
      <c r="L108" s="32" t="s">
        <v>408</v>
      </c>
      <c r="M108" s="32"/>
      <c r="N108" s="32"/>
      <c r="O108" s="32"/>
      <c r="P108" s="32"/>
      <c r="Q108" s="32"/>
      <c r="R108" s="50"/>
      <c r="S108" s="50"/>
      <c r="T108" s="51" t="s">
        <v>392</v>
      </c>
      <c r="U108" s="51"/>
      <c r="V108" s="50"/>
    </row>
    <row r="109" spans="1:22" ht="15.75" thickBot="1" x14ac:dyDescent="0.3">
      <c r="A109" s="13"/>
      <c r="B109" s="81" t="s">
        <v>400</v>
      </c>
      <c r="C109" s="15" t="s">
        <v>194</v>
      </c>
      <c r="D109" s="43">
        <v>2013</v>
      </c>
      <c r="E109" s="43"/>
      <c r="F109" s="15"/>
      <c r="G109" s="15" t="s">
        <v>194</v>
      </c>
      <c r="H109" s="43">
        <v>2012</v>
      </c>
      <c r="I109" s="43"/>
      <c r="J109" s="15"/>
      <c r="K109" s="15" t="s">
        <v>194</v>
      </c>
      <c r="L109" s="43">
        <v>2013</v>
      </c>
      <c r="M109" s="43"/>
      <c r="N109" s="15"/>
      <c r="O109" s="15" t="s">
        <v>194</v>
      </c>
      <c r="P109" s="43">
        <v>2012</v>
      </c>
      <c r="Q109" s="43"/>
      <c r="R109" s="15"/>
      <c r="S109" s="15"/>
      <c r="T109" s="32"/>
      <c r="U109" s="32"/>
      <c r="V109" s="50"/>
    </row>
    <row r="110" spans="1:22" x14ac:dyDescent="0.25">
      <c r="A110" s="13"/>
      <c r="B110" s="18" t="s">
        <v>376</v>
      </c>
      <c r="C110" s="20" t="s">
        <v>194</v>
      </c>
      <c r="D110" s="20" t="s">
        <v>198</v>
      </c>
      <c r="E110" s="38" t="s">
        <v>262</v>
      </c>
      <c r="F110" s="24" t="s">
        <v>194</v>
      </c>
      <c r="G110" s="20" t="s">
        <v>194</v>
      </c>
      <c r="H110" s="20" t="s">
        <v>198</v>
      </c>
      <c r="I110" s="38" t="s">
        <v>409</v>
      </c>
      <c r="J110" s="24" t="s">
        <v>194</v>
      </c>
      <c r="K110" s="20" t="s">
        <v>194</v>
      </c>
      <c r="L110" s="20" t="s">
        <v>198</v>
      </c>
      <c r="M110" s="38" t="s">
        <v>262</v>
      </c>
      <c r="N110" s="24" t="s">
        <v>194</v>
      </c>
      <c r="O110" s="20" t="s">
        <v>194</v>
      </c>
      <c r="P110" s="20" t="s">
        <v>198</v>
      </c>
      <c r="Q110" s="38" t="s">
        <v>409</v>
      </c>
      <c r="R110" s="24" t="s">
        <v>194</v>
      </c>
      <c r="S110" s="20"/>
      <c r="T110" s="20" t="s">
        <v>198</v>
      </c>
      <c r="U110" s="22">
        <v>6901</v>
      </c>
      <c r="V110" s="24" t="s">
        <v>194</v>
      </c>
    </row>
    <row r="111" spans="1:22" x14ac:dyDescent="0.25">
      <c r="A111" s="13"/>
      <c r="B111" s="25" t="s">
        <v>377</v>
      </c>
      <c r="C111" s="12" t="s">
        <v>194</v>
      </c>
      <c r="D111" s="12"/>
      <c r="E111" s="40" t="s">
        <v>262</v>
      </c>
      <c r="F111" s="14" t="s">
        <v>194</v>
      </c>
      <c r="G111" s="12" t="s">
        <v>194</v>
      </c>
      <c r="H111" s="12"/>
      <c r="I111" s="40">
        <v>114</v>
      </c>
      <c r="J111" s="14" t="s">
        <v>194</v>
      </c>
      <c r="K111" s="12" t="s">
        <v>194</v>
      </c>
      <c r="L111" s="12"/>
      <c r="M111" s="40" t="s">
        <v>262</v>
      </c>
      <c r="N111" s="14" t="s">
        <v>194</v>
      </c>
      <c r="O111" s="12" t="s">
        <v>194</v>
      </c>
      <c r="P111" s="12"/>
      <c r="Q111" s="40" t="s">
        <v>410</v>
      </c>
      <c r="R111" s="14" t="s">
        <v>208</v>
      </c>
      <c r="S111" s="12"/>
      <c r="T111" s="12"/>
      <c r="U111" s="27">
        <v>8010</v>
      </c>
      <c r="V111" s="14" t="s">
        <v>194</v>
      </c>
    </row>
    <row r="112" spans="1:22" ht="15.75" thickBot="1" x14ac:dyDescent="0.3">
      <c r="A112" s="13"/>
      <c r="B112" s="18" t="s">
        <v>378</v>
      </c>
      <c r="C112" s="20" t="s">
        <v>194</v>
      </c>
      <c r="D112" s="20"/>
      <c r="E112" s="38">
        <v>13</v>
      </c>
      <c r="F112" s="24" t="s">
        <v>194</v>
      </c>
      <c r="G112" s="20" t="s">
        <v>194</v>
      </c>
      <c r="H112" s="20"/>
      <c r="I112" s="38">
        <v>27</v>
      </c>
      <c r="J112" s="24" t="s">
        <v>194</v>
      </c>
      <c r="K112" s="20" t="s">
        <v>194</v>
      </c>
      <c r="L112" s="20"/>
      <c r="M112" s="38">
        <v>47</v>
      </c>
      <c r="N112" s="24" t="s">
        <v>194</v>
      </c>
      <c r="O112" s="20" t="s">
        <v>194</v>
      </c>
      <c r="P112" s="20"/>
      <c r="Q112" s="38">
        <v>101</v>
      </c>
      <c r="R112" s="24" t="s">
        <v>194</v>
      </c>
      <c r="S112" s="20"/>
      <c r="T112" s="20"/>
      <c r="U112" s="38">
        <v>559</v>
      </c>
      <c r="V112" s="24" t="s">
        <v>194</v>
      </c>
    </row>
    <row r="113" spans="1:22" x14ac:dyDescent="0.25">
      <c r="A113" s="13"/>
      <c r="B113" s="28"/>
      <c r="C113" s="28" t="s">
        <v>194</v>
      </c>
      <c r="D113" s="29"/>
      <c r="E113" s="29"/>
      <c r="F113" s="28"/>
      <c r="G113" s="28" t="s">
        <v>194</v>
      </c>
      <c r="H113" s="29"/>
      <c r="I113" s="29"/>
      <c r="J113" s="28"/>
      <c r="K113" s="28" t="s">
        <v>194</v>
      </c>
      <c r="L113" s="29"/>
      <c r="M113" s="29"/>
      <c r="N113" s="28"/>
      <c r="O113" s="28" t="s">
        <v>194</v>
      </c>
      <c r="P113" s="29"/>
      <c r="Q113" s="29"/>
      <c r="R113" s="28"/>
      <c r="S113" s="28"/>
      <c r="T113" s="29"/>
      <c r="U113" s="29"/>
      <c r="V113" s="28"/>
    </row>
    <row r="114" spans="1:22" x14ac:dyDescent="0.25">
      <c r="A114" s="13"/>
      <c r="B114" s="48" t="s">
        <v>379</v>
      </c>
      <c r="C114" s="15" t="s">
        <v>194</v>
      </c>
      <c r="D114" s="12"/>
      <c r="E114" s="40">
        <v>13</v>
      </c>
      <c r="F114" s="14" t="s">
        <v>194</v>
      </c>
      <c r="G114" s="15" t="s">
        <v>194</v>
      </c>
      <c r="H114" s="12"/>
      <c r="I114" s="40">
        <v>141</v>
      </c>
      <c r="J114" s="14" t="s">
        <v>194</v>
      </c>
      <c r="K114" s="15" t="s">
        <v>194</v>
      </c>
      <c r="L114" s="12"/>
      <c r="M114" s="40">
        <v>47</v>
      </c>
      <c r="N114" s="14" t="s">
        <v>194</v>
      </c>
      <c r="O114" s="15" t="s">
        <v>194</v>
      </c>
      <c r="P114" s="12"/>
      <c r="Q114" s="40">
        <v>42</v>
      </c>
      <c r="R114" s="14" t="s">
        <v>194</v>
      </c>
      <c r="S114" s="15"/>
      <c r="T114" s="12"/>
      <c r="U114" s="27">
        <v>15470</v>
      </c>
      <c r="V114" s="14" t="s">
        <v>194</v>
      </c>
    </row>
    <row r="115" spans="1:22" x14ac:dyDescent="0.25">
      <c r="A115" s="13"/>
      <c r="B115" s="18" t="s">
        <v>380</v>
      </c>
      <c r="C115" s="42" t="s">
        <v>194</v>
      </c>
      <c r="D115" s="20"/>
      <c r="E115" s="38" t="s">
        <v>262</v>
      </c>
      <c r="F115" s="24" t="s">
        <v>194</v>
      </c>
      <c r="G115" s="42" t="s">
        <v>194</v>
      </c>
      <c r="H115" s="20"/>
      <c r="I115" s="38" t="s">
        <v>262</v>
      </c>
      <c r="J115" s="24" t="s">
        <v>194</v>
      </c>
      <c r="K115" s="42" t="s">
        <v>194</v>
      </c>
      <c r="L115" s="20"/>
      <c r="M115" s="38" t="s">
        <v>262</v>
      </c>
      <c r="N115" s="24" t="s">
        <v>194</v>
      </c>
      <c r="O115" s="42" t="s">
        <v>194</v>
      </c>
      <c r="P115" s="20"/>
      <c r="Q115" s="38">
        <v>85</v>
      </c>
      <c r="R115" s="24" t="s">
        <v>194</v>
      </c>
      <c r="S115" s="42"/>
      <c r="T115" s="20"/>
      <c r="U115" s="22">
        <v>1114</v>
      </c>
      <c r="V115" s="24" t="s">
        <v>194</v>
      </c>
    </row>
    <row r="116" spans="1:22" x14ac:dyDescent="0.25">
      <c r="A116" s="13"/>
      <c r="B116" s="25" t="s">
        <v>384</v>
      </c>
      <c r="C116" s="15" t="s">
        <v>194</v>
      </c>
      <c r="D116" s="12"/>
      <c r="E116" s="40" t="s">
        <v>262</v>
      </c>
      <c r="F116" s="14" t="s">
        <v>194</v>
      </c>
      <c r="G116" s="15" t="s">
        <v>194</v>
      </c>
      <c r="H116" s="12"/>
      <c r="I116" s="40" t="s">
        <v>262</v>
      </c>
      <c r="J116" s="14" t="s">
        <v>194</v>
      </c>
      <c r="K116" s="15" t="s">
        <v>194</v>
      </c>
      <c r="L116" s="12"/>
      <c r="M116" s="40" t="s">
        <v>262</v>
      </c>
      <c r="N116" s="14" t="s">
        <v>194</v>
      </c>
      <c r="O116" s="15" t="s">
        <v>194</v>
      </c>
      <c r="P116" s="12"/>
      <c r="Q116" s="40" t="s">
        <v>262</v>
      </c>
      <c r="R116" s="14" t="s">
        <v>194</v>
      </c>
      <c r="S116" s="15"/>
      <c r="T116" s="12"/>
      <c r="U116" s="27">
        <v>2935</v>
      </c>
      <c r="V116" s="14" t="s">
        <v>194</v>
      </c>
    </row>
    <row r="117" spans="1:22" ht="15.75" thickBot="1" x14ac:dyDescent="0.3">
      <c r="A117" s="13"/>
      <c r="B117" s="18" t="s">
        <v>381</v>
      </c>
      <c r="C117" s="42" t="s">
        <v>194</v>
      </c>
      <c r="D117" s="20"/>
      <c r="E117" s="38" t="s">
        <v>262</v>
      </c>
      <c r="F117" s="24" t="s">
        <v>194</v>
      </c>
      <c r="G117" s="42" t="s">
        <v>194</v>
      </c>
      <c r="H117" s="20"/>
      <c r="I117" s="38" t="s">
        <v>262</v>
      </c>
      <c r="J117" s="24" t="s">
        <v>194</v>
      </c>
      <c r="K117" s="42" t="s">
        <v>194</v>
      </c>
      <c r="L117" s="20"/>
      <c r="M117" s="38" t="s">
        <v>262</v>
      </c>
      <c r="N117" s="24" t="s">
        <v>194</v>
      </c>
      <c r="O117" s="42" t="s">
        <v>194</v>
      </c>
      <c r="P117" s="20"/>
      <c r="Q117" s="38" t="s">
        <v>262</v>
      </c>
      <c r="R117" s="24" t="s">
        <v>194</v>
      </c>
      <c r="S117" s="42"/>
      <c r="T117" s="20"/>
      <c r="U117" s="38">
        <v>761</v>
      </c>
      <c r="V117" s="24" t="s">
        <v>194</v>
      </c>
    </row>
    <row r="118" spans="1:22" x14ac:dyDescent="0.25">
      <c r="A118" s="13"/>
      <c r="B118" s="28"/>
      <c r="C118" s="28" t="s">
        <v>194</v>
      </c>
      <c r="D118" s="29"/>
      <c r="E118" s="29"/>
      <c r="F118" s="28"/>
      <c r="G118" s="28" t="s">
        <v>194</v>
      </c>
      <c r="H118" s="29"/>
      <c r="I118" s="29"/>
      <c r="J118" s="28"/>
      <c r="K118" s="28" t="s">
        <v>194</v>
      </c>
      <c r="L118" s="29"/>
      <c r="M118" s="29"/>
      <c r="N118" s="28"/>
      <c r="O118" s="28" t="s">
        <v>194</v>
      </c>
      <c r="P118" s="29"/>
      <c r="Q118" s="29"/>
      <c r="R118" s="28"/>
      <c r="S118" s="28"/>
      <c r="T118" s="29"/>
      <c r="U118" s="29"/>
      <c r="V118" s="28"/>
    </row>
    <row r="119" spans="1:22" ht="15.75" thickBot="1" x14ac:dyDescent="0.3">
      <c r="A119" s="13"/>
      <c r="B119" s="48" t="s">
        <v>367</v>
      </c>
      <c r="C119" s="15" t="s">
        <v>194</v>
      </c>
      <c r="D119" s="12" t="s">
        <v>198</v>
      </c>
      <c r="E119" s="40">
        <v>13</v>
      </c>
      <c r="F119" s="14" t="s">
        <v>194</v>
      </c>
      <c r="G119" s="15" t="s">
        <v>194</v>
      </c>
      <c r="H119" s="12" t="s">
        <v>198</v>
      </c>
      <c r="I119" s="40">
        <v>141</v>
      </c>
      <c r="J119" s="14" t="s">
        <v>194</v>
      </c>
      <c r="K119" s="15" t="s">
        <v>194</v>
      </c>
      <c r="L119" s="12" t="s">
        <v>198</v>
      </c>
      <c r="M119" s="40">
        <v>47</v>
      </c>
      <c r="N119" s="14" t="s">
        <v>194</v>
      </c>
      <c r="O119" s="15" t="s">
        <v>194</v>
      </c>
      <c r="P119" s="12" t="s">
        <v>198</v>
      </c>
      <c r="Q119" s="40">
        <v>127</v>
      </c>
      <c r="R119" s="14" t="s">
        <v>194</v>
      </c>
      <c r="S119" s="15"/>
      <c r="T119" s="12" t="s">
        <v>198</v>
      </c>
      <c r="U119" s="27">
        <v>20280</v>
      </c>
      <c r="V119" s="14" t="s">
        <v>194</v>
      </c>
    </row>
    <row r="120" spans="1:22" ht="15.75" thickTop="1" x14ac:dyDescent="0.25">
      <c r="A120" s="13"/>
      <c r="B120" s="28"/>
      <c r="C120" s="28" t="s">
        <v>194</v>
      </c>
      <c r="D120" s="31"/>
      <c r="E120" s="31"/>
      <c r="F120" s="28"/>
      <c r="G120" s="28" t="s">
        <v>194</v>
      </c>
      <c r="H120" s="31"/>
      <c r="I120" s="31"/>
      <c r="J120" s="28"/>
      <c r="K120" s="28" t="s">
        <v>194</v>
      </c>
      <c r="L120" s="31"/>
      <c r="M120" s="31"/>
      <c r="N120" s="28"/>
      <c r="O120" s="28" t="s">
        <v>194</v>
      </c>
      <c r="P120" s="31"/>
      <c r="Q120" s="31"/>
      <c r="R120" s="28"/>
      <c r="S120" s="28"/>
      <c r="T120" s="31"/>
      <c r="U120" s="31"/>
      <c r="V120" s="28"/>
    </row>
    <row r="121" spans="1:22" x14ac:dyDescent="0.25">
      <c r="A121" s="13"/>
      <c r="B121" s="55"/>
      <c r="C121" s="55"/>
      <c r="D121" s="55"/>
      <c r="E121" s="55"/>
      <c r="F121" s="55"/>
      <c r="G121" s="55"/>
      <c r="H121" s="55"/>
      <c r="I121" s="55"/>
      <c r="J121" s="55"/>
      <c r="K121" s="55"/>
      <c r="L121" s="55"/>
      <c r="M121" s="55"/>
      <c r="N121" s="55"/>
      <c r="O121" s="55"/>
      <c r="P121" s="55"/>
      <c r="Q121" s="55"/>
      <c r="R121" s="55"/>
      <c r="S121" s="55"/>
      <c r="T121" s="55"/>
      <c r="U121" s="55"/>
      <c r="V121" s="55"/>
    </row>
    <row r="122" spans="1:22"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x14ac:dyDescent="0.25">
      <c r="A123" s="13"/>
      <c r="B123" s="50"/>
      <c r="C123" s="50" t="s">
        <v>194</v>
      </c>
      <c r="D123" s="51" t="s">
        <v>388</v>
      </c>
      <c r="E123" s="51"/>
      <c r="F123" s="51"/>
      <c r="G123" s="51"/>
      <c r="H123" s="51"/>
      <c r="I123" s="51"/>
      <c r="J123" s="50"/>
      <c r="K123" s="50" t="s">
        <v>194</v>
      </c>
      <c r="L123" s="51" t="s">
        <v>390</v>
      </c>
      <c r="M123" s="51"/>
      <c r="N123" s="51"/>
      <c r="O123" s="51"/>
      <c r="P123" s="51"/>
      <c r="Q123" s="51"/>
      <c r="R123" s="50"/>
      <c r="S123" s="50" t="s">
        <v>194</v>
      </c>
      <c r="T123" s="51" t="s">
        <v>391</v>
      </c>
      <c r="U123" s="51"/>
      <c r="V123" s="50"/>
    </row>
    <row r="124" spans="1:22" ht="15.75" thickBot="1" x14ac:dyDescent="0.3">
      <c r="A124" s="13"/>
      <c r="B124" s="50"/>
      <c r="C124" s="50"/>
      <c r="D124" s="32" t="s">
        <v>408</v>
      </c>
      <c r="E124" s="32"/>
      <c r="F124" s="32"/>
      <c r="G124" s="32"/>
      <c r="H124" s="32"/>
      <c r="I124" s="32"/>
      <c r="J124" s="50"/>
      <c r="K124" s="50"/>
      <c r="L124" s="32" t="s">
        <v>408</v>
      </c>
      <c r="M124" s="32"/>
      <c r="N124" s="32"/>
      <c r="O124" s="32"/>
      <c r="P124" s="32"/>
      <c r="Q124" s="32"/>
      <c r="R124" s="50"/>
      <c r="S124" s="50"/>
      <c r="T124" s="51" t="s">
        <v>392</v>
      </c>
      <c r="U124" s="51"/>
      <c r="V124" s="50"/>
    </row>
    <row r="125" spans="1:22" ht="15.75" thickBot="1" x14ac:dyDescent="0.3">
      <c r="A125" s="13"/>
      <c r="B125" s="81" t="s">
        <v>411</v>
      </c>
      <c r="C125" s="15" t="s">
        <v>194</v>
      </c>
      <c r="D125" s="43">
        <v>2013</v>
      </c>
      <c r="E125" s="43"/>
      <c r="F125" s="15"/>
      <c r="G125" s="15" t="s">
        <v>194</v>
      </c>
      <c r="H125" s="43">
        <v>2012</v>
      </c>
      <c r="I125" s="43"/>
      <c r="J125" s="15"/>
      <c r="K125" s="15" t="s">
        <v>194</v>
      </c>
      <c r="L125" s="43">
        <v>2013</v>
      </c>
      <c r="M125" s="43"/>
      <c r="N125" s="15"/>
      <c r="O125" s="15" t="s">
        <v>194</v>
      </c>
      <c r="P125" s="43">
        <v>2012</v>
      </c>
      <c r="Q125" s="43"/>
      <c r="R125" s="15"/>
      <c r="S125" s="15" t="s">
        <v>194</v>
      </c>
      <c r="T125" s="32"/>
      <c r="U125" s="32"/>
      <c r="V125" s="50"/>
    </row>
    <row r="126" spans="1:22" ht="15.75" thickBot="1" x14ac:dyDescent="0.3">
      <c r="A126" s="13"/>
      <c r="B126" s="18" t="s">
        <v>376</v>
      </c>
      <c r="C126" s="20" t="s">
        <v>194</v>
      </c>
      <c r="D126" s="20" t="s">
        <v>198</v>
      </c>
      <c r="E126" s="38" t="s">
        <v>409</v>
      </c>
      <c r="F126" s="24" t="s">
        <v>194</v>
      </c>
      <c r="G126" s="20" t="s">
        <v>194</v>
      </c>
      <c r="H126" s="20" t="s">
        <v>198</v>
      </c>
      <c r="I126" s="38">
        <v>5</v>
      </c>
      <c r="J126" s="24" t="s">
        <v>194</v>
      </c>
      <c r="K126" s="20" t="s">
        <v>194</v>
      </c>
      <c r="L126" s="20" t="s">
        <v>198</v>
      </c>
      <c r="M126" s="38" t="s">
        <v>409</v>
      </c>
      <c r="N126" s="24" t="s">
        <v>194</v>
      </c>
      <c r="O126" s="20" t="s">
        <v>194</v>
      </c>
      <c r="P126" s="20" t="s">
        <v>198</v>
      </c>
      <c r="Q126" s="38">
        <v>31</v>
      </c>
      <c r="R126" s="24" t="s">
        <v>194</v>
      </c>
      <c r="S126" s="20" t="s">
        <v>194</v>
      </c>
      <c r="T126" s="20" t="s">
        <v>198</v>
      </c>
      <c r="U126" s="22">
        <v>1219</v>
      </c>
      <c r="V126" s="24" t="s">
        <v>194</v>
      </c>
    </row>
    <row r="127" spans="1:22" x14ac:dyDescent="0.25">
      <c r="A127" s="13"/>
      <c r="B127" s="28"/>
      <c r="C127" s="28" t="s">
        <v>194</v>
      </c>
      <c r="D127" s="29"/>
      <c r="E127" s="29"/>
      <c r="F127" s="28"/>
      <c r="G127" s="28" t="s">
        <v>194</v>
      </c>
      <c r="H127" s="29"/>
      <c r="I127" s="29"/>
      <c r="J127" s="28"/>
      <c r="K127" s="28" t="s">
        <v>194</v>
      </c>
      <c r="L127" s="29"/>
      <c r="M127" s="29"/>
      <c r="N127" s="28"/>
      <c r="O127" s="28" t="s">
        <v>194</v>
      </c>
      <c r="P127" s="29"/>
      <c r="Q127" s="29"/>
      <c r="R127" s="28"/>
      <c r="S127" s="28" t="s">
        <v>194</v>
      </c>
      <c r="T127" s="29"/>
      <c r="U127" s="29"/>
      <c r="V127" s="28"/>
    </row>
    <row r="128" spans="1:22" x14ac:dyDescent="0.25">
      <c r="A128" s="13"/>
      <c r="B128" s="48" t="s">
        <v>379</v>
      </c>
      <c r="C128" s="15" t="s">
        <v>194</v>
      </c>
      <c r="D128" s="12"/>
      <c r="E128" s="40" t="s">
        <v>262</v>
      </c>
      <c r="F128" s="14" t="s">
        <v>194</v>
      </c>
      <c r="G128" s="15" t="s">
        <v>194</v>
      </c>
      <c r="H128" s="12"/>
      <c r="I128" s="40">
        <v>5</v>
      </c>
      <c r="J128" s="14" t="s">
        <v>194</v>
      </c>
      <c r="K128" s="15" t="s">
        <v>194</v>
      </c>
      <c r="L128" s="12"/>
      <c r="M128" s="40" t="s">
        <v>262</v>
      </c>
      <c r="N128" s="14" t="s">
        <v>194</v>
      </c>
      <c r="O128" s="15" t="s">
        <v>194</v>
      </c>
      <c r="P128" s="12"/>
      <c r="Q128" s="40">
        <v>31</v>
      </c>
      <c r="R128" s="14" t="s">
        <v>194</v>
      </c>
      <c r="S128" s="15" t="s">
        <v>194</v>
      </c>
      <c r="T128" s="12"/>
      <c r="U128" s="27">
        <v>1219</v>
      </c>
      <c r="V128" s="14" t="s">
        <v>194</v>
      </c>
    </row>
    <row r="129" spans="1:22" ht="15.75" thickBot="1" x14ac:dyDescent="0.3">
      <c r="A129" s="13"/>
      <c r="B129" s="18" t="s">
        <v>380</v>
      </c>
      <c r="C129" s="42" t="s">
        <v>194</v>
      </c>
      <c r="D129" s="20"/>
      <c r="E129" s="38" t="s">
        <v>262</v>
      </c>
      <c r="F129" s="24" t="s">
        <v>194</v>
      </c>
      <c r="G129" s="42" t="s">
        <v>194</v>
      </c>
      <c r="H129" s="20"/>
      <c r="I129" s="38" t="s">
        <v>262</v>
      </c>
      <c r="J129" s="24" t="s">
        <v>194</v>
      </c>
      <c r="K129" s="42" t="s">
        <v>194</v>
      </c>
      <c r="L129" s="20"/>
      <c r="M129" s="38" t="s">
        <v>262</v>
      </c>
      <c r="N129" s="24" t="s">
        <v>194</v>
      </c>
      <c r="O129" s="42" t="s">
        <v>194</v>
      </c>
      <c r="P129" s="20"/>
      <c r="Q129" s="38" t="s">
        <v>262</v>
      </c>
      <c r="R129" s="24" t="s">
        <v>194</v>
      </c>
      <c r="S129" s="42" t="s">
        <v>194</v>
      </c>
      <c r="T129" s="20"/>
      <c r="U129" s="38">
        <v>3</v>
      </c>
      <c r="V129" s="24" t="s">
        <v>194</v>
      </c>
    </row>
    <row r="130" spans="1:22" x14ac:dyDescent="0.25">
      <c r="A130" s="13"/>
      <c r="B130" s="28"/>
      <c r="C130" s="28" t="s">
        <v>194</v>
      </c>
      <c r="D130" s="29"/>
      <c r="E130" s="29"/>
      <c r="F130" s="28"/>
      <c r="G130" s="28" t="s">
        <v>194</v>
      </c>
      <c r="H130" s="29"/>
      <c r="I130" s="29"/>
      <c r="J130" s="28"/>
      <c r="K130" s="28" t="s">
        <v>194</v>
      </c>
      <c r="L130" s="29"/>
      <c r="M130" s="29"/>
      <c r="N130" s="28"/>
      <c r="O130" s="28" t="s">
        <v>194</v>
      </c>
      <c r="P130" s="29"/>
      <c r="Q130" s="29"/>
      <c r="R130" s="28"/>
      <c r="S130" s="28" t="s">
        <v>194</v>
      </c>
      <c r="T130" s="29"/>
      <c r="U130" s="29"/>
      <c r="V130" s="28"/>
    </row>
    <row r="131" spans="1:22" x14ac:dyDescent="0.25">
      <c r="A131" s="13"/>
      <c r="B131" s="48" t="s">
        <v>367</v>
      </c>
      <c r="C131" s="15" t="s">
        <v>194</v>
      </c>
      <c r="D131" s="12" t="s">
        <v>198</v>
      </c>
      <c r="E131" s="40" t="s">
        <v>409</v>
      </c>
      <c r="F131" s="14" t="s">
        <v>194</v>
      </c>
      <c r="G131" s="15" t="s">
        <v>194</v>
      </c>
      <c r="H131" s="12" t="s">
        <v>198</v>
      </c>
      <c r="I131" s="40">
        <v>5</v>
      </c>
      <c r="J131" s="14"/>
      <c r="K131" s="15" t="s">
        <v>194</v>
      </c>
      <c r="L131" s="12" t="s">
        <v>198</v>
      </c>
      <c r="M131" s="40" t="s">
        <v>409</v>
      </c>
      <c r="N131" s="14" t="s">
        <v>194</v>
      </c>
      <c r="O131" s="15" t="s">
        <v>194</v>
      </c>
      <c r="P131" s="12" t="s">
        <v>198</v>
      </c>
      <c r="Q131" s="40">
        <v>31</v>
      </c>
      <c r="R131" s="14"/>
      <c r="S131" s="15" t="s">
        <v>194</v>
      </c>
      <c r="T131" s="12" t="s">
        <v>198</v>
      </c>
      <c r="U131" s="27">
        <v>1222</v>
      </c>
      <c r="V131" s="14" t="s">
        <v>194</v>
      </c>
    </row>
    <row r="132" spans="1:22" ht="15" customHeight="1" x14ac:dyDescent="0.25">
      <c r="A132" s="13" t="s">
        <v>1038</v>
      </c>
      <c r="B132" s="33" t="s">
        <v>5</v>
      </c>
      <c r="C132" s="33"/>
      <c r="D132" s="33"/>
      <c r="E132" s="33"/>
      <c r="F132" s="33"/>
      <c r="G132" s="33"/>
      <c r="H132" s="33"/>
      <c r="I132" s="33"/>
      <c r="J132" s="33"/>
      <c r="K132" s="33"/>
      <c r="L132" s="33"/>
      <c r="M132" s="33"/>
      <c r="N132" s="33"/>
      <c r="O132" s="33"/>
      <c r="P132" s="33"/>
      <c r="Q132" s="33"/>
      <c r="R132" s="33"/>
      <c r="S132" s="33"/>
      <c r="T132" s="33"/>
      <c r="U132" s="33"/>
      <c r="V132" s="33"/>
    </row>
    <row r="133" spans="1:22" ht="25.5" customHeight="1" x14ac:dyDescent="0.25">
      <c r="A133" s="13"/>
      <c r="B133" s="35" t="s">
        <v>414</v>
      </c>
      <c r="C133" s="35"/>
      <c r="D133" s="35"/>
      <c r="E133" s="35"/>
      <c r="F133" s="35"/>
      <c r="G133" s="35"/>
      <c r="H133" s="35"/>
      <c r="I133" s="35"/>
      <c r="J133" s="35"/>
      <c r="K133" s="35"/>
      <c r="L133" s="35"/>
      <c r="M133" s="35"/>
      <c r="N133" s="35"/>
      <c r="O133" s="35"/>
      <c r="P133" s="35"/>
      <c r="Q133" s="35"/>
      <c r="R133" s="35"/>
      <c r="S133" s="35"/>
      <c r="T133" s="35"/>
      <c r="U133" s="35"/>
      <c r="V133" s="35"/>
    </row>
    <row r="134" spans="1:22" ht="15.75" x14ac:dyDescent="0.25">
      <c r="A134" s="13"/>
      <c r="B134" s="36"/>
      <c r="C134" s="36"/>
      <c r="D134" s="36"/>
      <c r="E134" s="36"/>
      <c r="F134" s="36"/>
      <c r="G134" s="36"/>
      <c r="H134" s="36"/>
      <c r="I134" s="36"/>
      <c r="J134" s="36"/>
      <c r="K134" s="36"/>
      <c r="L134" s="36"/>
      <c r="M134" s="36"/>
      <c r="N134" s="36"/>
      <c r="O134" s="36"/>
      <c r="P134" s="36"/>
      <c r="Q134" s="36"/>
      <c r="R134" s="36"/>
      <c r="S134" s="36"/>
      <c r="T134" s="36"/>
      <c r="U134" s="36"/>
      <c r="V134" s="36"/>
    </row>
    <row r="135" spans="1:22" x14ac:dyDescent="0.25">
      <c r="A135" s="13"/>
      <c r="B135" s="12"/>
      <c r="C135" s="12"/>
      <c r="D135" s="12"/>
      <c r="E135" s="12"/>
      <c r="F135" s="12"/>
      <c r="G135" s="12"/>
      <c r="H135" s="12"/>
      <c r="I135" s="12"/>
      <c r="J135" s="12"/>
      <c r="K135" s="12"/>
      <c r="L135" s="12"/>
      <c r="M135" s="12"/>
      <c r="N135" s="12"/>
      <c r="O135" s="12"/>
      <c r="P135" s="12"/>
      <c r="Q135" s="12"/>
      <c r="R135" s="12"/>
    </row>
    <row r="136" spans="1:22" x14ac:dyDescent="0.25">
      <c r="A136" s="13"/>
      <c r="B136" s="50"/>
      <c r="C136" s="50" t="s">
        <v>194</v>
      </c>
      <c r="D136" s="51" t="s">
        <v>415</v>
      </c>
      <c r="E136" s="51"/>
      <c r="F136" s="50"/>
      <c r="G136" s="50"/>
      <c r="H136" s="51" t="s">
        <v>418</v>
      </c>
      <c r="I136" s="51"/>
      <c r="J136" s="50"/>
      <c r="K136" s="50"/>
      <c r="L136" s="51" t="s">
        <v>420</v>
      </c>
      <c r="M136" s="51"/>
      <c r="N136" s="50"/>
      <c r="O136" s="50"/>
      <c r="P136" s="51" t="s">
        <v>254</v>
      </c>
      <c r="Q136" s="51"/>
      <c r="R136" s="50"/>
    </row>
    <row r="137" spans="1:22" x14ac:dyDescent="0.25">
      <c r="A137" s="13"/>
      <c r="B137" s="50"/>
      <c r="C137" s="50"/>
      <c r="D137" s="51" t="s">
        <v>416</v>
      </c>
      <c r="E137" s="51"/>
      <c r="F137" s="50"/>
      <c r="G137" s="50"/>
      <c r="H137" s="51" t="s">
        <v>419</v>
      </c>
      <c r="I137" s="51"/>
      <c r="J137" s="50"/>
      <c r="K137" s="50"/>
      <c r="L137" s="51" t="s">
        <v>417</v>
      </c>
      <c r="M137" s="51"/>
      <c r="N137" s="50"/>
      <c r="O137" s="50"/>
      <c r="P137" s="51"/>
      <c r="Q137" s="51"/>
      <c r="R137" s="50"/>
    </row>
    <row r="138" spans="1:22" ht="15.75" thickBot="1" x14ac:dyDescent="0.3">
      <c r="A138" s="13"/>
      <c r="B138" s="50"/>
      <c r="C138" s="50"/>
      <c r="D138" s="32" t="s">
        <v>417</v>
      </c>
      <c r="E138" s="32"/>
      <c r="F138" s="50"/>
      <c r="G138" s="50"/>
      <c r="H138" s="32" t="s">
        <v>417</v>
      </c>
      <c r="I138" s="32"/>
      <c r="J138" s="50"/>
      <c r="K138" s="50"/>
      <c r="L138" s="32"/>
      <c r="M138" s="32"/>
      <c r="N138" s="50"/>
      <c r="O138" s="50"/>
      <c r="P138" s="32"/>
      <c r="Q138" s="32"/>
      <c r="R138" s="50"/>
    </row>
    <row r="139" spans="1:22" x14ac:dyDescent="0.25">
      <c r="A139" s="13"/>
      <c r="B139" s="18" t="s">
        <v>421</v>
      </c>
      <c r="C139" s="20" t="s">
        <v>194</v>
      </c>
      <c r="D139" s="20" t="s">
        <v>198</v>
      </c>
      <c r="E139" s="22">
        <v>3167</v>
      </c>
      <c r="F139" s="24" t="s">
        <v>194</v>
      </c>
      <c r="G139" s="20"/>
      <c r="H139" s="20" t="s">
        <v>198</v>
      </c>
      <c r="I139" s="22">
        <v>2429</v>
      </c>
      <c r="J139" s="24" t="s">
        <v>194</v>
      </c>
      <c r="K139" s="20"/>
      <c r="L139" s="20" t="s">
        <v>198</v>
      </c>
      <c r="M139" s="38">
        <v>622</v>
      </c>
      <c r="N139" s="24" t="s">
        <v>194</v>
      </c>
      <c r="O139" s="20"/>
      <c r="P139" s="20" t="s">
        <v>198</v>
      </c>
      <c r="Q139" s="22">
        <v>6218</v>
      </c>
      <c r="R139" s="24" t="s">
        <v>194</v>
      </c>
    </row>
    <row r="140" spans="1:22" x14ac:dyDescent="0.25">
      <c r="A140" s="13"/>
      <c r="B140" s="48" t="s">
        <v>379</v>
      </c>
      <c r="C140" s="12" t="s">
        <v>194</v>
      </c>
      <c r="D140" s="12"/>
      <c r="E140" s="27">
        <v>9436</v>
      </c>
      <c r="F140" s="14" t="s">
        <v>194</v>
      </c>
      <c r="G140" s="12"/>
      <c r="H140" s="12"/>
      <c r="I140" s="27">
        <v>6820</v>
      </c>
      <c r="J140" s="14" t="s">
        <v>194</v>
      </c>
      <c r="K140" s="12"/>
      <c r="L140" s="12"/>
      <c r="M140" s="40">
        <v>228</v>
      </c>
      <c r="N140" s="14" t="s">
        <v>194</v>
      </c>
      <c r="O140" s="12"/>
      <c r="P140" s="12"/>
      <c r="Q140" s="27">
        <v>16484</v>
      </c>
      <c r="R140" s="14" t="s">
        <v>194</v>
      </c>
    </row>
    <row r="141" spans="1:22" x14ac:dyDescent="0.25">
      <c r="A141" s="13"/>
      <c r="B141" s="49" t="s">
        <v>422</v>
      </c>
      <c r="C141" s="20" t="s">
        <v>194</v>
      </c>
      <c r="D141" s="20"/>
      <c r="E141" s="38" t="s">
        <v>423</v>
      </c>
      <c r="F141" s="24" t="s">
        <v>208</v>
      </c>
      <c r="G141" s="20"/>
      <c r="H141" s="20"/>
      <c r="I141" s="38" t="s">
        <v>424</v>
      </c>
      <c r="J141" s="24" t="s">
        <v>208</v>
      </c>
      <c r="K141" s="20"/>
      <c r="L141" s="20"/>
      <c r="M141" s="38" t="s">
        <v>425</v>
      </c>
      <c r="N141" s="24" t="s">
        <v>208</v>
      </c>
      <c r="O141" s="20"/>
      <c r="P141" s="20"/>
      <c r="Q141" s="38" t="s">
        <v>426</v>
      </c>
      <c r="R141" s="24" t="s">
        <v>208</v>
      </c>
    </row>
    <row r="142" spans="1:22" ht="15.75" thickBot="1" x14ac:dyDescent="0.3">
      <c r="A142" s="13"/>
      <c r="B142" s="48" t="s">
        <v>427</v>
      </c>
      <c r="C142" s="12" t="s">
        <v>194</v>
      </c>
      <c r="D142" s="12"/>
      <c r="E142" s="40" t="s">
        <v>428</v>
      </c>
      <c r="F142" s="14" t="s">
        <v>208</v>
      </c>
      <c r="G142" s="12"/>
      <c r="H142" s="12"/>
      <c r="I142" s="40">
        <v>5</v>
      </c>
      <c r="J142" s="14" t="s">
        <v>194</v>
      </c>
      <c r="K142" s="12"/>
      <c r="L142" s="12"/>
      <c r="M142" s="40" t="s">
        <v>262</v>
      </c>
      <c r="N142" s="14" t="s">
        <v>194</v>
      </c>
      <c r="O142" s="12"/>
      <c r="P142" s="12"/>
      <c r="Q142" s="40" t="s">
        <v>429</v>
      </c>
      <c r="R142" s="14" t="s">
        <v>208</v>
      </c>
    </row>
    <row r="143" spans="1:22" x14ac:dyDescent="0.25">
      <c r="A143" s="13"/>
      <c r="B143" s="28"/>
      <c r="C143" s="28" t="s">
        <v>194</v>
      </c>
      <c r="D143" s="29"/>
      <c r="E143" s="29"/>
      <c r="F143" s="28"/>
      <c r="G143" s="28"/>
      <c r="H143" s="29"/>
      <c r="I143" s="29"/>
      <c r="J143" s="28"/>
      <c r="K143" s="28"/>
      <c r="L143" s="29"/>
      <c r="M143" s="29"/>
      <c r="N143" s="28"/>
      <c r="O143" s="28"/>
      <c r="P143" s="29"/>
      <c r="Q143" s="29"/>
      <c r="R143" s="28"/>
    </row>
    <row r="144" spans="1:22" x14ac:dyDescent="0.25">
      <c r="A144" s="13"/>
      <c r="B144" s="18" t="s">
        <v>430</v>
      </c>
      <c r="C144" s="42" t="s">
        <v>194</v>
      </c>
      <c r="D144" s="20" t="s">
        <v>198</v>
      </c>
      <c r="E144" s="22">
        <v>5016</v>
      </c>
      <c r="F144" s="24" t="s">
        <v>194</v>
      </c>
      <c r="G144" s="42"/>
      <c r="H144" s="20" t="s">
        <v>198</v>
      </c>
      <c r="I144" s="22">
        <v>5105</v>
      </c>
      <c r="J144" s="24" t="s">
        <v>194</v>
      </c>
      <c r="K144" s="42"/>
      <c r="L144" s="20" t="s">
        <v>198</v>
      </c>
      <c r="M144" s="38">
        <v>623</v>
      </c>
      <c r="N144" s="24" t="s">
        <v>194</v>
      </c>
      <c r="O144" s="42"/>
      <c r="P144" s="20" t="s">
        <v>198</v>
      </c>
      <c r="Q144" s="22">
        <v>10744</v>
      </c>
      <c r="R144" s="24" t="s">
        <v>194</v>
      </c>
    </row>
  </sheetData>
  <mergeCells count="178">
    <mergeCell ref="B89:V89"/>
    <mergeCell ref="B90:V90"/>
    <mergeCell ref="B91:V91"/>
    <mergeCell ref="B121:V121"/>
    <mergeCell ref="A132:A144"/>
    <mergeCell ref="B132:V132"/>
    <mergeCell ref="B133:V133"/>
    <mergeCell ref="B134:V134"/>
    <mergeCell ref="B55:V55"/>
    <mergeCell ref="B56:V56"/>
    <mergeCell ref="B69:V69"/>
    <mergeCell ref="B70:V70"/>
    <mergeCell ref="B72:V72"/>
    <mergeCell ref="B73:V73"/>
    <mergeCell ref="B19:V19"/>
    <mergeCell ref="B20:V20"/>
    <mergeCell ref="B21:V21"/>
    <mergeCell ref="B52:V52"/>
    <mergeCell ref="B53:V53"/>
    <mergeCell ref="B54:V54"/>
    <mergeCell ref="R136:R138"/>
    <mergeCell ref="A1:A2"/>
    <mergeCell ref="B1:V1"/>
    <mergeCell ref="B2:V2"/>
    <mergeCell ref="B3:V3"/>
    <mergeCell ref="A4:A18"/>
    <mergeCell ref="B4:V4"/>
    <mergeCell ref="B5:V5"/>
    <mergeCell ref="B6:V6"/>
    <mergeCell ref="A19:A131"/>
    <mergeCell ref="L136:M136"/>
    <mergeCell ref="L137:M137"/>
    <mergeCell ref="L138:M138"/>
    <mergeCell ref="N136:N138"/>
    <mergeCell ref="O136:O138"/>
    <mergeCell ref="P136:Q138"/>
    <mergeCell ref="G136:G138"/>
    <mergeCell ref="H136:I136"/>
    <mergeCell ref="H137:I137"/>
    <mergeCell ref="H138:I138"/>
    <mergeCell ref="J136:J138"/>
    <mergeCell ref="K136:K138"/>
    <mergeCell ref="B136:B138"/>
    <mergeCell ref="C136:C138"/>
    <mergeCell ref="D136:E136"/>
    <mergeCell ref="D137:E137"/>
    <mergeCell ref="D138:E138"/>
    <mergeCell ref="F136:F138"/>
    <mergeCell ref="T125:U125"/>
    <mergeCell ref="V123:V125"/>
    <mergeCell ref="D125:E125"/>
    <mergeCell ref="H125:I125"/>
    <mergeCell ref="L125:M125"/>
    <mergeCell ref="P125:Q125"/>
    <mergeCell ref="K123:K124"/>
    <mergeCell ref="L123:Q123"/>
    <mergeCell ref="L124:Q124"/>
    <mergeCell ref="R123:R124"/>
    <mergeCell ref="S123:S124"/>
    <mergeCell ref="T123:U123"/>
    <mergeCell ref="T124:U124"/>
    <mergeCell ref="V107:V109"/>
    <mergeCell ref="D109:E109"/>
    <mergeCell ref="H109:I109"/>
    <mergeCell ref="L109:M109"/>
    <mergeCell ref="P109:Q109"/>
    <mergeCell ref="B123:B124"/>
    <mergeCell ref="C123:C124"/>
    <mergeCell ref="D123:I123"/>
    <mergeCell ref="D124:I124"/>
    <mergeCell ref="J123:J124"/>
    <mergeCell ref="L108:Q108"/>
    <mergeCell ref="R107:R108"/>
    <mergeCell ref="S107:S108"/>
    <mergeCell ref="T107:U107"/>
    <mergeCell ref="T108:U108"/>
    <mergeCell ref="T109:U109"/>
    <mergeCell ref="C106:J106"/>
    <mergeCell ref="K106:R106"/>
    <mergeCell ref="S106:V106"/>
    <mergeCell ref="B107:B108"/>
    <mergeCell ref="C107:C108"/>
    <mergeCell ref="D107:I107"/>
    <mergeCell ref="D108:I108"/>
    <mergeCell ref="J107:J108"/>
    <mergeCell ref="K107:K108"/>
    <mergeCell ref="L107:Q107"/>
    <mergeCell ref="T95:U95"/>
    <mergeCell ref="V93:V95"/>
    <mergeCell ref="D95:E95"/>
    <mergeCell ref="H95:I95"/>
    <mergeCell ref="L95:M95"/>
    <mergeCell ref="P95:Q95"/>
    <mergeCell ref="L93:Q93"/>
    <mergeCell ref="L94:Q94"/>
    <mergeCell ref="R93:R94"/>
    <mergeCell ref="S93:S94"/>
    <mergeCell ref="T93:U93"/>
    <mergeCell ref="T94:U94"/>
    <mergeCell ref="B93:B94"/>
    <mergeCell ref="C93:C94"/>
    <mergeCell ref="D93:I93"/>
    <mergeCell ref="D94:I94"/>
    <mergeCell ref="J93:J94"/>
    <mergeCell ref="K93:K94"/>
    <mergeCell ref="T77:U77"/>
    <mergeCell ref="V75:V77"/>
    <mergeCell ref="D77:E77"/>
    <mergeCell ref="H77:I77"/>
    <mergeCell ref="L77:M77"/>
    <mergeCell ref="P77:Q77"/>
    <mergeCell ref="L75:Q75"/>
    <mergeCell ref="L76:Q76"/>
    <mergeCell ref="R75:R76"/>
    <mergeCell ref="S75:S76"/>
    <mergeCell ref="T75:U75"/>
    <mergeCell ref="T76:U76"/>
    <mergeCell ref="B75:B76"/>
    <mergeCell ref="C75:C76"/>
    <mergeCell ref="D75:I75"/>
    <mergeCell ref="D76:I76"/>
    <mergeCell ref="J75:J76"/>
    <mergeCell ref="K75:K76"/>
    <mergeCell ref="T60:U60"/>
    <mergeCell ref="V58:V60"/>
    <mergeCell ref="D60:E60"/>
    <mergeCell ref="H60:I60"/>
    <mergeCell ref="L60:M60"/>
    <mergeCell ref="P60:Q60"/>
    <mergeCell ref="K58:K59"/>
    <mergeCell ref="L58:Q58"/>
    <mergeCell ref="L59:Q59"/>
    <mergeCell ref="R58:R59"/>
    <mergeCell ref="S58:S59"/>
    <mergeCell ref="T58:U58"/>
    <mergeCell ref="T59:U59"/>
    <mergeCell ref="H41:I41"/>
    <mergeCell ref="J39:J41"/>
    <mergeCell ref="K39:K41"/>
    <mergeCell ref="L39:M41"/>
    <mergeCell ref="N39:N41"/>
    <mergeCell ref="B58:B59"/>
    <mergeCell ref="C58:C59"/>
    <mergeCell ref="D58:I58"/>
    <mergeCell ref="D59:I59"/>
    <mergeCell ref="J58:J59"/>
    <mergeCell ref="D38:M38"/>
    <mergeCell ref="B39:B41"/>
    <mergeCell ref="C39:C41"/>
    <mergeCell ref="D39:E39"/>
    <mergeCell ref="D40:E40"/>
    <mergeCell ref="D41:E41"/>
    <mergeCell ref="F39:F41"/>
    <mergeCell ref="G39:G41"/>
    <mergeCell ref="H39:I39"/>
    <mergeCell ref="H40:I40"/>
    <mergeCell ref="H26:I26"/>
    <mergeCell ref="J24:J26"/>
    <mergeCell ref="K24:K26"/>
    <mergeCell ref="L24:M26"/>
    <mergeCell ref="N24:N26"/>
    <mergeCell ref="C37:N37"/>
    <mergeCell ref="D23:M23"/>
    <mergeCell ref="B24:B26"/>
    <mergeCell ref="C24:C26"/>
    <mergeCell ref="D24:E24"/>
    <mergeCell ref="D25:E25"/>
    <mergeCell ref="D26:E26"/>
    <mergeCell ref="F24:F26"/>
    <mergeCell ref="G24:G26"/>
    <mergeCell ref="H24:I24"/>
    <mergeCell ref="H25:I25"/>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5.42578125" bestFit="1" customWidth="1"/>
    <col min="2" max="2" width="36.5703125" customWidth="1"/>
    <col min="3" max="3" width="36.5703125" bestFit="1" customWidth="1"/>
    <col min="4" max="4" width="4.140625" customWidth="1"/>
    <col min="5" max="5" width="17.85546875" customWidth="1"/>
    <col min="6" max="6" width="4.42578125" customWidth="1"/>
    <col min="7" max="8" width="4.140625" customWidth="1"/>
    <col min="9" max="9" width="17.85546875" customWidth="1"/>
    <col min="10" max="10" width="4.42578125" customWidth="1"/>
    <col min="11" max="12" width="4.140625" customWidth="1"/>
    <col min="13" max="13" width="14.85546875" customWidth="1"/>
    <col min="14" max="16" width="4.140625" customWidth="1"/>
    <col min="17" max="17" width="14.85546875" customWidth="1"/>
    <col min="18" max="18" width="4.140625" customWidth="1"/>
  </cols>
  <sheetData>
    <row r="1" spans="1:18" ht="15" customHeight="1" x14ac:dyDescent="0.25">
      <c r="A1" s="8" t="s">
        <v>10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2</v>
      </c>
      <c r="B3" s="33" t="s">
        <v>5</v>
      </c>
      <c r="C3" s="33"/>
      <c r="D3" s="33"/>
      <c r="E3" s="33"/>
      <c r="F3" s="33"/>
      <c r="G3" s="33"/>
      <c r="H3" s="33"/>
      <c r="I3" s="33"/>
      <c r="J3" s="33"/>
      <c r="K3" s="33"/>
      <c r="L3" s="33"/>
      <c r="M3" s="33"/>
      <c r="N3" s="33"/>
      <c r="O3" s="33"/>
      <c r="P3" s="33"/>
      <c r="Q3" s="33"/>
      <c r="R3" s="33"/>
    </row>
    <row r="4" spans="1:18" ht="15" customHeight="1" x14ac:dyDescent="0.25">
      <c r="A4" s="13" t="s">
        <v>1040</v>
      </c>
      <c r="B4" s="33" t="s">
        <v>5</v>
      </c>
      <c r="C4" s="33"/>
      <c r="D4" s="33"/>
      <c r="E4" s="33"/>
      <c r="F4" s="33"/>
      <c r="G4" s="33"/>
      <c r="H4" s="33"/>
      <c r="I4" s="33"/>
      <c r="J4" s="33"/>
      <c r="K4" s="33"/>
      <c r="L4" s="33"/>
      <c r="M4" s="33"/>
      <c r="N4" s="33"/>
      <c r="O4" s="33"/>
      <c r="P4" s="33"/>
      <c r="Q4" s="33"/>
      <c r="R4" s="33"/>
    </row>
    <row r="5" spans="1:18" x14ac:dyDescent="0.25">
      <c r="A5" s="13"/>
      <c r="B5" s="35" t="s">
        <v>434</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row>
    <row r="8" spans="1:18" ht="15.75" thickBot="1" x14ac:dyDescent="0.3">
      <c r="A8" s="13"/>
      <c r="B8" s="15"/>
      <c r="C8" s="15" t="s">
        <v>194</v>
      </c>
      <c r="D8" s="32" t="s">
        <v>195</v>
      </c>
      <c r="E8" s="32"/>
      <c r="F8" s="15"/>
      <c r="G8" s="15"/>
      <c r="H8" s="32" t="s">
        <v>196</v>
      </c>
      <c r="I8" s="32"/>
      <c r="J8" s="15"/>
    </row>
    <row r="9" spans="1:18" x14ac:dyDescent="0.25">
      <c r="A9" s="13"/>
      <c r="B9" s="18" t="s">
        <v>435</v>
      </c>
      <c r="C9" s="20" t="s">
        <v>194</v>
      </c>
      <c r="D9" s="20" t="s">
        <v>198</v>
      </c>
      <c r="E9" s="22">
        <v>843750</v>
      </c>
      <c r="F9" s="24" t="s">
        <v>194</v>
      </c>
      <c r="G9" s="20"/>
      <c r="H9" s="20" t="s">
        <v>198</v>
      </c>
      <c r="I9" s="22">
        <v>878438</v>
      </c>
      <c r="J9" s="24" t="s">
        <v>194</v>
      </c>
    </row>
    <row r="10" spans="1:18" x14ac:dyDescent="0.25">
      <c r="A10" s="13"/>
      <c r="B10" s="25" t="s">
        <v>436</v>
      </c>
      <c r="C10" s="12" t="s">
        <v>194</v>
      </c>
      <c r="D10" s="12"/>
      <c r="E10" s="27">
        <v>906500</v>
      </c>
      <c r="F10" s="14" t="s">
        <v>194</v>
      </c>
      <c r="G10" s="12"/>
      <c r="H10" s="12"/>
      <c r="I10" s="27">
        <v>913438</v>
      </c>
      <c r="J10" s="14" t="s">
        <v>194</v>
      </c>
    </row>
    <row r="11" spans="1:18" x14ac:dyDescent="0.25">
      <c r="A11" s="13"/>
      <c r="B11" s="18" t="s">
        <v>437</v>
      </c>
      <c r="C11" s="20" t="s">
        <v>194</v>
      </c>
      <c r="D11" s="20"/>
      <c r="E11" s="22">
        <v>245625</v>
      </c>
      <c r="F11" s="24" t="s">
        <v>194</v>
      </c>
      <c r="G11" s="20"/>
      <c r="H11" s="20"/>
      <c r="I11" s="22">
        <v>247500</v>
      </c>
      <c r="J11" s="24" t="s">
        <v>194</v>
      </c>
    </row>
    <row r="12" spans="1:18" x14ac:dyDescent="0.25">
      <c r="A12" s="13"/>
      <c r="B12" s="25" t="s">
        <v>438</v>
      </c>
      <c r="C12" s="12" t="s">
        <v>194</v>
      </c>
      <c r="D12" s="12"/>
      <c r="E12" s="27">
        <v>195470</v>
      </c>
      <c r="F12" s="14" t="s">
        <v>194</v>
      </c>
      <c r="G12" s="12"/>
      <c r="H12" s="12"/>
      <c r="I12" s="27">
        <v>196739</v>
      </c>
      <c r="J12" s="14" t="s">
        <v>194</v>
      </c>
    </row>
    <row r="13" spans="1:18" x14ac:dyDescent="0.25">
      <c r="A13" s="13"/>
      <c r="B13" s="18" t="s">
        <v>439</v>
      </c>
      <c r="C13" s="20" t="s">
        <v>194</v>
      </c>
      <c r="D13" s="20"/>
      <c r="E13" s="22">
        <v>170000</v>
      </c>
      <c r="F13" s="24" t="s">
        <v>194</v>
      </c>
      <c r="G13" s="20"/>
      <c r="H13" s="20"/>
      <c r="I13" s="22">
        <v>22500</v>
      </c>
      <c r="J13" s="24" t="s">
        <v>194</v>
      </c>
    </row>
    <row r="14" spans="1:18" x14ac:dyDescent="0.25">
      <c r="A14" s="13"/>
      <c r="B14" s="25" t="s">
        <v>440</v>
      </c>
      <c r="C14" s="12" t="s">
        <v>194</v>
      </c>
      <c r="D14" s="12"/>
      <c r="E14" s="27">
        <v>450000</v>
      </c>
      <c r="F14" s="14" t="s">
        <v>194</v>
      </c>
      <c r="G14" s="12"/>
      <c r="H14" s="12"/>
      <c r="I14" s="27">
        <v>450000</v>
      </c>
      <c r="J14" s="14" t="s">
        <v>194</v>
      </c>
    </row>
    <row r="15" spans="1:18" x14ac:dyDescent="0.25">
      <c r="A15" s="13"/>
      <c r="B15" s="18" t="s">
        <v>441</v>
      </c>
      <c r="C15" s="20" t="s">
        <v>194</v>
      </c>
      <c r="D15" s="20"/>
      <c r="E15" s="38" t="s">
        <v>262</v>
      </c>
      <c r="F15" s="24" t="s">
        <v>194</v>
      </c>
      <c r="G15" s="20"/>
      <c r="H15" s="20"/>
      <c r="I15" s="22">
        <v>1809</v>
      </c>
      <c r="J15" s="24" t="s">
        <v>194</v>
      </c>
    </row>
    <row r="16" spans="1:18" x14ac:dyDescent="0.25">
      <c r="A16" s="13"/>
      <c r="B16" s="25" t="s">
        <v>442</v>
      </c>
      <c r="C16" s="12" t="s">
        <v>194</v>
      </c>
      <c r="D16" s="12"/>
      <c r="E16" s="40" t="s">
        <v>262</v>
      </c>
      <c r="F16" s="14" t="s">
        <v>194</v>
      </c>
      <c r="G16" s="12"/>
      <c r="H16" s="12"/>
      <c r="I16" s="27">
        <v>392933</v>
      </c>
      <c r="J16" s="14" t="s">
        <v>194</v>
      </c>
    </row>
    <row r="17" spans="1:18" x14ac:dyDescent="0.25">
      <c r="A17" s="13"/>
      <c r="B17" s="18" t="s">
        <v>443</v>
      </c>
      <c r="C17" s="20" t="s">
        <v>194</v>
      </c>
      <c r="D17" s="20"/>
      <c r="E17" s="22">
        <v>400000</v>
      </c>
      <c r="F17" s="24" t="s">
        <v>194</v>
      </c>
      <c r="G17" s="20"/>
      <c r="H17" s="20"/>
      <c r="I17" s="22">
        <v>400000</v>
      </c>
      <c r="J17" s="24" t="s">
        <v>194</v>
      </c>
    </row>
    <row r="18" spans="1:18" x14ac:dyDescent="0.25">
      <c r="A18" s="13"/>
      <c r="B18" s="25" t="s">
        <v>444</v>
      </c>
      <c r="C18" s="12" t="s">
        <v>194</v>
      </c>
      <c r="D18" s="12"/>
      <c r="E18" s="27">
        <v>425000</v>
      </c>
      <c r="F18" s="14" t="s">
        <v>194</v>
      </c>
      <c r="G18" s="12"/>
      <c r="H18" s="12"/>
      <c r="I18" s="40" t="s">
        <v>262</v>
      </c>
      <c r="J18" s="14" t="s">
        <v>194</v>
      </c>
    </row>
    <row r="19" spans="1:18" x14ac:dyDescent="0.25">
      <c r="A19" s="13"/>
      <c r="B19" s="18" t="s">
        <v>445</v>
      </c>
      <c r="C19" s="20" t="s">
        <v>194</v>
      </c>
      <c r="D19" s="20"/>
      <c r="E19" s="22">
        <v>150000</v>
      </c>
      <c r="F19" s="24" t="s">
        <v>194</v>
      </c>
      <c r="G19" s="20"/>
      <c r="H19" s="20"/>
      <c r="I19" s="22">
        <v>150000</v>
      </c>
      <c r="J19" s="24" t="s">
        <v>194</v>
      </c>
    </row>
    <row r="20" spans="1:18" x14ac:dyDescent="0.25">
      <c r="A20" s="13"/>
      <c r="B20" s="25" t="s">
        <v>446</v>
      </c>
      <c r="C20" s="12" t="s">
        <v>194</v>
      </c>
      <c r="D20" s="12"/>
      <c r="E20" s="40">
        <v>150</v>
      </c>
      <c r="F20" s="14" t="s">
        <v>194</v>
      </c>
      <c r="G20" s="12"/>
      <c r="H20" s="12"/>
      <c r="I20" s="27">
        <v>31957</v>
      </c>
      <c r="J20" s="14" t="s">
        <v>194</v>
      </c>
    </row>
    <row r="21" spans="1:18" ht="15.75" thickBot="1" x14ac:dyDescent="0.3">
      <c r="A21" s="13"/>
      <c r="B21" s="18" t="s">
        <v>170</v>
      </c>
      <c r="C21" s="20" t="s">
        <v>194</v>
      </c>
      <c r="D21" s="20"/>
      <c r="E21" s="22">
        <v>51738</v>
      </c>
      <c r="F21" s="24" t="s">
        <v>194</v>
      </c>
      <c r="G21" s="20"/>
      <c r="H21" s="20"/>
      <c r="I21" s="22">
        <v>3593</v>
      </c>
      <c r="J21" s="24" t="s">
        <v>194</v>
      </c>
    </row>
    <row r="22" spans="1:18" x14ac:dyDescent="0.25">
      <c r="A22" s="13"/>
      <c r="B22" s="28"/>
      <c r="C22" s="28" t="s">
        <v>194</v>
      </c>
      <c r="D22" s="29"/>
      <c r="E22" s="29"/>
      <c r="F22" s="28"/>
      <c r="G22" s="28"/>
      <c r="H22" s="29"/>
      <c r="I22" s="29"/>
      <c r="J22" s="28"/>
    </row>
    <row r="23" spans="1:18" x14ac:dyDescent="0.25">
      <c r="A23" s="13"/>
      <c r="B23" s="30"/>
      <c r="C23" s="15" t="s">
        <v>194</v>
      </c>
      <c r="D23" s="12"/>
      <c r="E23" s="27">
        <v>3838233</v>
      </c>
      <c r="F23" s="14" t="s">
        <v>194</v>
      </c>
      <c r="G23" s="15"/>
      <c r="H23" s="12"/>
      <c r="I23" s="27">
        <v>3688907</v>
      </c>
      <c r="J23" s="14" t="s">
        <v>194</v>
      </c>
    </row>
    <row r="24" spans="1:18" ht="15.75" thickBot="1" x14ac:dyDescent="0.3">
      <c r="A24" s="13"/>
      <c r="B24" s="18" t="s">
        <v>447</v>
      </c>
      <c r="C24" s="42" t="s">
        <v>194</v>
      </c>
      <c r="D24" s="20"/>
      <c r="E24" s="38" t="s">
        <v>448</v>
      </c>
      <c r="F24" s="24" t="s">
        <v>208</v>
      </c>
      <c r="G24" s="42"/>
      <c r="H24" s="20"/>
      <c r="I24" s="38" t="s">
        <v>449</v>
      </c>
      <c r="J24" s="24" t="s">
        <v>208</v>
      </c>
    </row>
    <row r="25" spans="1:18" x14ac:dyDescent="0.25">
      <c r="A25" s="13"/>
      <c r="B25" s="28"/>
      <c r="C25" s="28" t="s">
        <v>194</v>
      </c>
      <c r="D25" s="29"/>
      <c r="E25" s="29"/>
      <c r="F25" s="28"/>
      <c r="G25" s="28"/>
      <c r="H25" s="29"/>
      <c r="I25" s="29"/>
      <c r="J25" s="28"/>
    </row>
    <row r="26" spans="1:18" ht="15.75" thickBot="1" x14ac:dyDescent="0.3">
      <c r="A26" s="13"/>
      <c r="B26" s="30"/>
      <c r="C26" s="15" t="s">
        <v>194</v>
      </c>
      <c r="D26" s="12" t="s">
        <v>198</v>
      </c>
      <c r="E26" s="27">
        <v>3790532</v>
      </c>
      <c r="F26" s="14" t="s">
        <v>194</v>
      </c>
      <c r="G26" s="15"/>
      <c r="H26" s="12" t="s">
        <v>198</v>
      </c>
      <c r="I26" s="27">
        <v>3628675</v>
      </c>
      <c r="J26" s="14" t="s">
        <v>194</v>
      </c>
    </row>
    <row r="27" spans="1:18" ht="15.75" thickTop="1" x14ac:dyDescent="0.25">
      <c r="A27" s="13"/>
      <c r="B27" s="28"/>
      <c r="C27" s="28" t="s">
        <v>194</v>
      </c>
      <c r="D27" s="31"/>
      <c r="E27" s="31"/>
      <c r="F27" s="28"/>
      <c r="G27" s="28"/>
      <c r="H27" s="31"/>
      <c r="I27" s="31"/>
      <c r="J27" s="28"/>
    </row>
    <row r="28" spans="1:18" x14ac:dyDescent="0.25">
      <c r="A28" s="13"/>
      <c r="B28" s="33"/>
      <c r="C28" s="33"/>
      <c r="D28" s="33"/>
      <c r="E28" s="33"/>
      <c r="F28" s="33"/>
      <c r="G28" s="33"/>
      <c r="H28" s="33"/>
      <c r="I28" s="33"/>
      <c r="J28" s="33"/>
      <c r="K28" s="33"/>
      <c r="L28" s="33"/>
      <c r="M28" s="33"/>
      <c r="N28" s="33"/>
      <c r="O28" s="33"/>
      <c r="P28" s="33"/>
      <c r="Q28" s="33"/>
      <c r="R28" s="33"/>
    </row>
    <row r="29" spans="1:18" x14ac:dyDescent="0.25">
      <c r="A29" s="13"/>
      <c r="B29" s="58" t="s">
        <v>315</v>
      </c>
      <c r="C29" s="57" t="s">
        <v>450</v>
      </c>
    </row>
    <row r="30" spans="1:18" ht="25.5" x14ac:dyDescent="0.25">
      <c r="A30" s="13"/>
      <c r="B30" s="58" t="s">
        <v>451</v>
      </c>
      <c r="C30" s="57" t="s">
        <v>452</v>
      </c>
    </row>
    <row r="31" spans="1:18" ht="15" customHeight="1" x14ac:dyDescent="0.25">
      <c r="A31" s="13" t="s">
        <v>1041</v>
      </c>
      <c r="B31" s="33" t="s">
        <v>5</v>
      </c>
      <c r="C31" s="33"/>
      <c r="D31" s="33"/>
      <c r="E31" s="33"/>
      <c r="F31" s="33"/>
      <c r="G31" s="33"/>
      <c r="H31" s="33"/>
      <c r="I31" s="33"/>
      <c r="J31" s="33"/>
      <c r="K31" s="33"/>
      <c r="L31" s="33"/>
      <c r="M31" s="33"/>
      <c r="N31" s="33"/>
      <c r="O31" s="33"/>
      <c r="P31" s="33"/>
      <c r="Q31" s="33"/>
      <c r="R31" s="33"/>
    </row>
    <row r="32" spans="1:18" ht="25.5" customHeight="1" x14ac:dyDescent="0.25">
      <c r="A32" s="13"/>
      <c r="B32" s="35" t="s">
        <v>453</v>
      </c>
      <c r="C32" s="35"/>
      <c r="D32" s="35"/>
      <c r="E32" s="35"/>
      <c r="F32" s="35"/>
      <c r="G32" s="35"/>
      <c r="H32" s="35"/>
      <c r="I32" s="35"/>
      <c r="J32" s="35"/>
      <c r="K32" s="35"/>
      <c r="L32" s="35"/>
      <c r="M32" s="35"/>
      <c r="N32" s="35"/>
      <c r="O32" s="35"/>
      <c r="P32" s="35"/>
      <c r="Q32" s="35"/>
      <c r="R32" s="35"/>
    </row>
    <row r="33" spans="1:18" ht="15.75" x14ac:dyDescent="0.25">
      <c r="A33" s="13"/>
      <c r="B33" s="36"/>
      <c r="C33" s="36"/>
      <c r="D33" s="36"/>
      <c r="E33" s="36"/>
      <c r="F33" s="36"/>
      <c r="G33" s="36"/>
      <c r="H33" s="36"/>
      <c r="I33" s="36"/>
      <c r="J33" s="36"/>
      <c r="K33" s="36"/>
      <c r="L33" s="36"/>
      <c r="M33" s="36"/>
      <c r="N33" s="36"/>
      <c r="O33" s="36"/>
      <c r="P33" s="36"/>
      <c r="Q33" s="36"/>
      <c r="R33" s="36"/>
    </row>
    <row r="34" spans="1:18" x14ac:dyDescent="0.25">
      <c r="A34" s="13"/>
      <c r="B34" s="12"/>
      <c r="C34" s="12"/>
      <c r="D34" s="12"/>
      <c r="E34" s="12"/>
      <c r="F34" s="12"/>
      <c r="G34" s="12"/>
      <c r="H34" s="12"/>
      <c r="I34" s="12"/>
      <c r="J34" s="12"/>
      <c r="K34" s="12"/>
      <c r="L34" s="12"/>
      <c r="M34" s="12"/>
      <c r="N34" s="12"/>
      <c r="O34" s="12"/>
      <c r="P34" s="12"/>
      <c r="Q34" s="12"/>
      <c r="R34" s="12"/>
    </row>
    <row r="35" spans="1:18" ht="15.75" thickBot="1" x14ac:dyDescent="0.3">
      <c r="A35" s="13"/>
      <c r="B35" s="15"/>
      <c r="C35" s="15" t="s">
        <v>194</v>
      </c>
      <c r="D35" s="32" t="s">
        <v>205</v>
      </c>
      <c r="E35" s="32"/>
      <c r="F35" s="32"/>
      <c r="G35" s="32"/>
      <c r="H35" s="32"/>
      <c r="I35" s="32"/>
      <c r="J35" s="15"/>
      <c r="K35" s="15" t="s">
        <v>194</v>
      </c>
      <c r="L35" s="32" t="s">
        <v>206</v>
      </c>
      <c r="M35" s="32"/>
      <c r="N35" s="32"/>
      <c r="O35" s="32"/>
      <c r="P35" s="32"/>
      <c r="Q35" s="32"/>
      <c r="R35" s="15"/>
    </row>
    <row r="36" spans="1:18" ht="15.75" thickBot="1" x14ac:dyDescent="0.3">
      <c r="A36" s="13"/>
      <c r="B36" s="15"/>
      <c r="C36" s="15" t="s">
        <v>194</v>
      </c>
      <c r="D36" s="43">
        <v>2013</v>
      </c>
      <c r="E36" s="43"/>
      <c r="F36" s="15"/>
      <c r="G36" s="15" t="s">
        <v>194</v>
      </c>
      <c r="H36" s="43">
        <v>2012</v>
      </c>
      <c r="I36" s="43"/>
      <c r="J36" s="15"/>
      <c r="K36" s="15" t="s">
        <v>194</v>
      </c>
      <c r="L36" s="43">
        <v>2013</v>
      </c>
      <c r="M36" s="43"/>
      <c r="N36" s="15"/>
      <c r="O36" s="15" t="s">
        <v>194</v>
      </c>
      <c r="P36" s="43">
        <v>2012</v>
      </c>
      <c r="Q36" s="43"/>
      <c r="R36" s="15"/>
    </row>
    <row r="37" spans="1:18" x14ac:dyDescent="0.25">
      <c r="A37" s="13"/>
      <c r="B37" s="18" t="s">
        <v>454</v>
      </c>
      <c r="C37" s="20" t="s">
        <v>194</v>
      </c>
      <c r="D37" s="20" t="s">
        <v>198</v>
      </c>
      <c r="E37" s="22">
        <v>25809</v>
      </c>
      <c r="F37" s="24" t="s">
        <v>194</v>
      </c>
      <c r="G37" s="20" t="s">
        <v>194</v>
      </c>
      <c r="H37" s="20" t="s">
        <v>198</v>
      </c>
      <c r="I37" s="22">
        <v>27474</v>
      </c>
      <c r="J37" s="24" t="s">
        <v>194</v>
      </c>
      <c r="K37" s="20" t="s">
        <v>194</v>
      </c>
      <c r="L37" s="20" t="s">
        <v>198</v>
      </c>
      <c r="M37" s="22">
        <v>78741</v>
      </c>
      <c r="N37" s="24" t="s">
        <v>194</v>
      </c>
      <c r="O37" s="20" t="s">
        <v>194</v>
      </c>
      <c r="P37" s="20" t="s">
        <v>198</v>
      </c>
      <c r="Q37" s="22">
        <v>77422</v>
      </c>
      <c r="R37" s="24" t="s">
        <v>194</v>
      </c>
    </row>
    <row r="38" spans="1:18" x14ac:dyDescent="0.25">
      <c r="A38" s="13"/>
      <c r="B38" s="25" t="s">
        <v>440</v>
      </c>
      <c r="C38" s="12" t="s">
        <v>194</v>
      </c>
      <c r="D38" s="12"/>
      <c r="E38" s="27">
        <v>8535</v>
      </c>
      <c r="F38" s="14" t="s">
        <v>194</v>
      </c>
      <c r="G38" s="12" t="s">
        <v>194</v>
      </c>
      <c r="H38" s="12"/>
      <c r="I38" s="40" t="s">
        <v>262</v>
      </c>
      <c r="J38" s="14" t="s">
        <v>194</v>
      </c>
      <c r="K38" s="12" t="s">
        <v>194</v>
      </c>
      <c r="L38" s="12"/>
      <c r="M38" s="27">
        <v>25371</v>
      </c>
      <c r="N38" s="14" t="s">
        <v>194</v>
      </c>
      <c r="O38" s="12" t="s">
        <v>194</v>
      </c>
      <c r="P38" s="12"/>
      <c r="Q38" s="40" t="s">
        <v>262</v>
      </c>
      <c r="R38" s="14" t="s">
        <v>194</v>
      </c>
    </row>
    <row r="39" spans="1:18" x14ac:dyDescent="0.25">
      <c r="A39" s="13"/>
      <c r="B39" s="18" t="s">
        <v>455</v>
      </c>
      <c r="C39" s="20" t="s">
        <v>194</v>
      </c>
      <c r="D39" s="20"/>
      <c r="E39" s="38" t="s">
        <v>262</v>
      </c>
      <c r="F39" s="24" t="s">
        <v>194</v>
      </c>
      <c r="G39" s="20" t="s">
        <v>194</v>
      </c>
      <c r="H39" s="20"/>
      <c r="I39" s="22">
        <v>5763</v>
      </c>
      <c r="J39" s="24" t="s">
        <v>194</v>
      </c>
      <c r="K39" s="20" t="s">
        <v>194</v>
      </c>
      <c r="L39" s="20"/>
      <c r="M39" s="38">
        <v>137</v>
      </c>
      <c r="N39" s="24" t="s">
        <v>194</v>
      </c>
      <c r="O39" s="20" t="s">
        <v>194</v>
      </c>
      <c r="P39" s="20"/>
      <c r="Q39" s="22">
        <v>17276</v>
      </c>
      <c r="R39" s="24" t="s">
        <v>194</v>
      </c>
    </row>
    <row r="40" spans="1:18" x14ac:dyDescent="0.25">
      <c r="A40" s="13"/>
      <c r="B40" s="25" t="s">
        <v>456</v>
      </c>
      <c r="C40" s="12" t="s">
        <v>194</v>
      </c>
      <c r="D40" s="12"/>
      <c r="E40" s="40" t="s">
        <v>262</v>
      </c>
      <c r="F40" s="14" t="s">
        <v>194</v>
      </c>
      <c r="G40" s="12" t="s">
        <v>194</v>
      </c>
      <c r="H40" s="12"/>
      <c r="I40" s="27">
        <v>10373</v>
      </c>
      <c r="J40" s="14" t="s">
        <v>194</v>
      </c>
      <c r="K40" s="12" t="s">
        <v>194</v>
      </c>
      <c r="L40" s="12"/>
      <c r="M40" s="27">
        <v>54043</v>
      </c>
      <c r="N40" s="14" t="s">
        <v>194</v>
      </c>
      <c r="O40" s="12" t="s">
        <v>194</v>
      </c>
      <c r="P40" s="12"/>
      <c r="Q40" s="27">
        <v>31090</v>
      </c>
      <c r="R40" s="14" t="s">
        <v>194</v>
      </c>
    </row>
    <row r="41" spans="1:18" x14ac:dyDescent="0.25">
      <c r="A41" s="13"/>
      <c r="B41" s="18" t="s">
        <v>443</v>
      </c>
      <c r="C41" s="20" t="s">
        <v>194</v>
      </c>
      <c r="D41" s="20"/>
      <c r="E41" s="22">
        <v>9273</v>
      </c>
      <c r="F41" s="24" t="s">
        <v>194</v>
      </c>
      <c r="G41" s="20" t="s">
        <v>194</v>
      </c>
      <c r="H41" s="20"/>
      <c r="I41" s="22">
        <v>9274</v>
      </c>
      <c r="J41" s="24" t="s">
        <v>194</v>
      </c>
      <c r="K41" s="20" t="s">
        <v>194</v>
      </c>
      <c r="L41" s="20"/>
      <c r="M41" s="22">
        <v>27820</v>
      </c>
      <c r="N41" s="24" t="s">
        <v>194</v>
      </c>
      <c r="O41" s="20" t="s">
        <v>194</v>
      </c>
      <c r="P41" s="20"/>
      <c r="Q41" s="22">
        <v>27823</v>
      </c>
      <c r="R41" s="24" t="s">
        <v>194</v>
      </c>
    </row>
    <row r="42" spans="1:18" x14ac:dyDescent="0.25">
      <c r="A42" s="13"/>
      <c r="B42" s="25" t="s">
        <v>444</v>
      </c>
      <c r="C42" s="12" t="s">
        <v>194</v>
      </c>
      <c r="D42" s="12"/>
      <c r="E42" s="27">
        <v>7172</v>
      </c>
      <c r="F42" s="14" t="s">
        <v>194</v>
      </c>
      <c r="G42" s="12" t="s">
        <v>194</v>
      </c>
      <c r="H42" s="12"/>
      <c r="I42" s="40" t="s">
        <v>262</v>
      </c>
      <c r="J42" s="14" t="s">
        <v>194</v>
      </c>
      <c r="K42" s="12" t="s">
        <v>194</v>
      </c>
      <c r="L42" s="12"/>
      <c r="M42" s="27">
        <v>10185</v>
      </c>
      <c r="N42" s="14" t="s">
        <v>194</v>
      </c>
      <c r="O42" s="12" t="s">
        <v>194</v>
      </c>
      <c r="P42" s="12"/>
      <c r="Q42" s="40" t="s">
        <v>262</v>
      </c>
      <c r="R42" s="14" t="s">
        <v>194</v>
      </c>
    </row>
    <row r="43" spans="1:18" ht="15.75" thickBot="1" x14ac:dyDescent="0.3">
      <c r="A43" s="13"/>
      <c r="B43" s="18" t="s">
        <v>457</v>
      </c>
      <c r="C43" s="20" t="s">
        <v>194</v>
      </c>
      <c r="D43" s="20"/>
      <c r="E43" s="22">
        <v>1246</v>
      </c>
      <c r="F43" s="24" t="s">
        <v>194</v>
      </c>
      <c r="G43" s="20" t="s">
        <v>194</v>
      </c>
      <c r="H43" s="20"/>
      <c r="I43" s="22">
        <v>1246</v>
      </c>
      <c r="J43" s="24" t="s">
        <v>194</v>
      </c>
      <c r="K43" s="20" t="s">
        <v>194</v>
      </c>
      <c r="L43" s="20"/>
      <c r="M43" s="22">
        <v>3738</v>
      </c>
      <c r="N43" s="24" t="s">
        <v>194</v>
      </c>
      <c r="O43" s="20" t="s">
        <v>194</v>
      </c>
      <c r="P43" s="20"/>
      <c r="Q43" s="22">
        <v>3738</v>
      </c>
      <c r="R43" s="24" t="s">
        <v>194</v>
      </c>
    </row>
    <row r="44" spans="1:18" x14ac:dyDescent="0.25">
      <c r="A44" s="13"/>
      <c r="B44" s="28"/>
      <c r="C44" s="28" t="s">
        <v>194</v>
      </c>
      <c r="D44" s="29"/>
      <c r="E44" s="29"/>
      <c r="F44" s="28"/>
      <c r="G44" s="28" t="s">
        <v>194</v>
      </c>
      <c r="H44" s="29"/>
      <c r="I44" s="29"/>
      <c r="J44" s="28"/>
      <c r="K44" s="28" t="s">
        <v>194</v>
      </c>
      <c r="L44" s="29"/>
      <c r="M44" s="29"/>
      <c r="N44" s="28"/>
      <c r="O44" s="28" t="s">
        <v>194</v>
      </c>
      <c r="P44" s="29"/>
      <c r="Q44" s="29"/>
      <c r="R44" s="28"/>
    </row>
    <row r="45" spans="1:18" ht="15.75" thickBot="1" x14ac:dyDescent="0.3">
      <c r="A45" s="13"/>
      <c r="B45" s="30"/>
      <c r="C45" s="15" t="s">
        <v>194</v>
      </c>
      <c r="D45" s="12" t="s">
        <v>198</v>
      </c>
      <c r="E45" s="27">
        <v>52035</v>
      </c>
      <c r="F45" s="14" t="s">
        <v>194</v>
      </c>
      <c r="G45" s="15" t="s">
        <v>194</v>
      </c>
      <c r="H45" s="12" t="s">
        <v>198</v>
      </c>
      <c r="I45" s="27">
        <v>54130</v>
      </c>
      <c r="J45" s="14" t="s">
        <v>194</v>
      </c>
      <c r="K45" s="15" t="s">
        <v>194</v>
      </c>
      <c r="L45" s="12" t="s">
        <v>198</v>
      </c>
      <c r="M45" s="27">
        <v>200035</v>
      </c>
      <c r="N45" s="14" t="s">
        <v>194</v>
      </c>
      <c r="O45" s="15" t="s">
        <v>194</v>
      </c>
      <c r="P45" s="12" t="s">
        <v>198</v>
      </c>
      <c r="Q45" s="27">
        <v>157349</v>
      </c>
      <c r="R45" s="14" t="s">
        <v>194</v>
      </c>
    </row>
    <row r="46" spans="1:18" ht="15.75" thickTop="1" x14ac:dyDescent="0.25">
      <c r="A46" s="13"/>
      <c r="B46" s="28"/>
      <c r="C46" s="28" t="s">
        <v>194</v>
      </c>
      <c r="D46" s="31"/>
      <c r="E46" s="31"/>
      <c r="F46" s="28"/>
      <c r="G46" s="28" t="s">
        <v>194</v>
      </c>
      <c r="H46" s="31"/>
      <c r="I46" s="31"/>
      <c r="J46" s="28"/>
      <c r="K46" s="28" t="s">
        <v>194</v>
      </c>
      <c r="L46" s="31"/>
      <c r="M46" s="31"/>
      <c r="N46" s="28"/>
      <c r="O46" s="28" t="s">
        <v>194</v>
      </c>
      <c r="P46" s="31"/>
      <c r="Q46" s="31"/>
      <c r="R46" s="28"/>
    </row>
    <row r="47" spans="1:18" x14ac:dyDescent="0.25">
      <c r="A47" s="13"/>
      <c r="B47" s="33"/>
      <c r="C47" s="33"/>
      <c r="D47" s="33"/>
      <c r="E47" s="33"/>
      <c r="F47" s="33"/>
      <c r="G47" s="33"/>
      <c r="H47" s="33"/>
      <c r="I47" s="33"/>
      <c r="J47" s="33"/>
      <c r="K47" s="33"/>
      <c r="L47" s="33"/>
      <c r="M47" s="33"/>
      <c r="N47" s="33"/>
      <c r="O47" s="33"/>
      <c r="P47" s="33"/>
      <c r="Q47" s="33"/>
      <c r="R47" s="33"/>
    </row>
    <row r="48" spans="1:18" ht="165.75" x14ac:dyDescent="0.25">
      <c r="A48" s="13"/>
      <c r="B48" s="58" t="s">
        <v>315</v>
      </c>
      <c r="C48" s="57" t="s">
        <v>458</v>
      </c>
    </row>
    <row r="49" spans="1:3" ht="51" x14ac:dyDescent="0.25">
      <c r="A49" s="13"/>
      <c r="B49" s="58" t="s">
        <v>451</v>
      </c>
      <c r="C49" s="57" t="s">
        <v>459</v>
      </c>
    </row>
    <row r="50" spans="1:3" ht="127.5" x14ac:dyDescent="0.25">
      <c r="A50" s="13"/>
      <c r="B50" s="58" t="s">
        <v>460</v>
      </c>
      <c r="C50" s="57" t="s">
        <v>461</v>
      </c>
    </row>
  </sheetData>
  <mergeCells count="22">
    <mergeCell ref="A31:A50"/>
    <mergeCell ref="B31:R31"/>
    <mergeCell ref="B32:R32"/>
    <mergeCell ref="B33:R33"/>
    <mergeCell ref="B47:R47"/>
    <mergeCell ref="A1:A2"/>
    <mergeCell ref="B1:R1"/>
    <mergeCell ref="B2:R2"/>
    <mergeCell ref="B3:R3"/>
    <mergeCell ref="A4:A30"/>
    <mergeCell ref="B4:R4"/>
    <mergeCell ref="B5:R5"/>
    <mergeCell ref="B6:R6"/>
    <mergeCell ref="B28:R28"/>
    <mergeCell ref="D8:E8"/>
    <mergeCell ref="H8:I8"/>
    <mergeCell ref="D35:I35"/>
    <mergeCell ref="L35:Q35"/>
    <mergeCell ref="D36:E36"/>
    <mergeCell ref="H36:I36"/>
    <mergeCell ref="L36:M36"/>
    <mergeCell ref="P36:Q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customWidth="1"/>
    <col min="5" max="5" width="2.5703125" customWidth="1"/>
    <col min="6" max="6" width="5.42578125" customWidth="1"/>
    <col min="7" max="7" width="8.28515625" customWidth="1"/>
    <col min="8" max="9" width="2.5703125" customWidth="1"/>
    <col min="10" max="10" width="4.28515625" customWidth="1"/>
    <col min="11" max="11" width="8.7109375" customWidth="1"/>
    <col min="12" max="12" width="2.5703125" customWidth="1"/>
  </cols>
  <sheetData>
    <row r="1" spans="1:12" ht="15" customHeight="1" x14ac:dyDescent="0.25">
      <c r="A1" s="8" t="s">
        <v>10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78</v>
      </c>
      <c r="B3" s="33" t="s">
        <v>5</v>
      </c>
      <c r="C3" s="33"/>
      <c r="D3" s="33"/>
      <c r="E3" s="33"/>
      <c r="F3" s="33"/>
      <c r="G3" s="33"/>
      <c r="H3" s="33"/>
      <c r="I3" s="33"/>
      <c r="J3" s="33"/>
      <c r="K3" s="33"/>
      <c r="L3" s="33"/>
    </row>
    <row r="4" spans="1:12" ht="15" customHeight="1" x14ac:dyDescent="0.25">
      <c r="A4" s="13" t="s">
        <v>1043</v>
      </c>
      <c r="B4" s="33" t="s">
        <v>5</v>
      </c>
      <c r="C4" s="33"/>
      <c r="D4" s="33"/>
      <c r="E4" s="33"/>
      <c r="F4" s="33"/>
      <c r="G4" s="33"/>
      <c r="H4" s="33"/>
      <c r="I4" s="33"/>
      <c r="J4" s="33"/>
      <c r="K4" s="33"/>
      <c r="L4" s="33"/>
    </row>
    <row r="5" spans="1:12" x14ac:dyDescent="0.25">
      <c r="A5" s="13"/>
      <c r="B5" s="35" t="s">
        <v>483</v>
      </c>
      <c r="C5" s="35"/>
      <c r="D5" s="35"/>
      <c r="E5" s="35"/>
      <c r="F5" s="35"/>
      <c r="G5" s="35"/>
      <c r="H5" s="35"/>
      <c r="I5" s="35"/>
      <c r="J5" s="35"/>
      <c r="K5" s="35"/>
      <c r="L5" s="35"/>
    </row>
    <row r="6" spans="1:12" ht="15.75" x14ac:dyDescent="0.25">
      <c r="A6" s="13"/>
      <c r="B6" s="36"/>
      <c r="C6" s="36"/>
      <c r="D6" s="36"/>
      <c r="E6" s="36"/>
      <c r="F6" s="36"/>
      <c r="G6" s="36"/>
      <c r="H6" s="36"/>
      <c r="I6" s="36"/>
      <c r="J6" s="36"/>
      <c r="K6" s="36"/>
      <c r="L6" s="36"/>
    </row>
    <row r="7" spans="1:12" x14ac:dyDescent="0.25">
      <c r="A7" s="13"/>
      <c r="B7" s="12"/>
      <c r="C7" s="12"/>
      <c r="D7" s="12"/>
      <c r="E7" s="12"/>
      <c r="F7" s="12"/>
      <c r="G7" s="12"/>
      <c r="H7" s="12"/>
      <c r="I7" s="12"/>
      <c r="J7" s="12"/>
      <c r="K7" s="12"/>
      <c r="L7" s="12"/>
    </row>
    <row r="8" spans="1:12" x14ac:dyDescent="0.25">
      <c r="A8" s="13"/>
      <c r="B8" s="80" t="s">
        <v>484</v>
      </c>
      <c r="C8" s="50" t="s">
        <v>194</v>
      </c>
      <c r="D8" s="17" t="s">
        <v>485</v>
      </c>
      <c r="E8" s="50" t="s">
        <v>194</v>
      </c>
      <c r="F8" s="51" t="s">
        <v>487</v>
      </c>
      <c r="G8" s="51"/>
      <c r="H8" s="50"/>
      <c r="I8" s="50" t="s">
        <v>194</v>
      </c>
      <c r="J8" s="51" t="s">
        <v>487</v>
      </c>
      <c r="K8" s="51"/>
      <c r="L8" s="50"/>
    </row>
    <row r="9" spans="1:12" x14ac:dyDescent="0.25">
      <c r="A9" s="13"/>
      <c r="B9" s="80"/>
      <c r="C9" s="50"/>
      <c r="D9" s="17" t="s">
        <v>486</v>
      </c>
      <c r="E9" s="50"/>
      <c r="F9" s="51" t="s">
        <v>488</v>
      </c>
      <c r="G9" s="51"/>
      <c r="H9" s="50"/>
      <c r="I9" s="50"/>
      <c r="J9" s="51" t="s">
        <v>488</v>
      </c>
      <c r="K9" s="51"/>
      <c r="L9" s="50"/>
    </row>
    <row r="10" spans="1:12" x14ac:dyDescent="0.25">
      <c r="A10" s="13"/>
      <c r="B10" s="80"/>
      <c r="C10" s="50"/>
      <c r="D10" s="16"/>
      <c r="E10" s="50"/>
      <c r="F10" s="51" t="s">
        <v>489</v>
      </c>
      <c r="G10" s="51"/>
      <c r="H10" s="50"/>
      <c r="I10" s="50"/>
      <c r="J10" s="51" t="s">
        <v>491</v>
      </c>
      <c r="K10" s="51"/>
      <c r="L10" s="50"/>
    </row>
    <row r="11" spans="1:12" x14ac:dyDescent="0.25">
      <c r="A11" s="13"/>
      <c r="B11" s="80"/>
      <c r="C11" s="50"/>
      <c r="D11" s="16"/>
      <c r="E11" s="50"/>
      <c r="F11" s="51" t="s">
        <v>490</v>
      </c>
      <c r="G11" s="51"/>
      <c r="H11" s="50"/>
      <c r="I11" s="50"/>
      <c r="J11" s="51" t="s">
        <v>490</v>
      </c>
      <c r="K11" s="51"/>
      <c r="L11" s="50"/>
    </row>
    <row r="12" spans="1:12" x14ac:dyDescent="0.25">
      <c r="A12" s="13"/>
      <c r="B12" s="80"/>
      <c r="C12" s="50"/>
      <c r="D12" s="16"/>
      <c r="E12" s="50"/>
      <c r="F12" s="51" t="s">
        <v>389</v>
      </c>
      <c r="G12" s="51"/>
      <c r="H12" s="50"/>
      <c r="I12" s="50"/>
      <c r="J12" s="51" t="s">
        <v>389</v>
      </c>
      <c r="K12" s="51"/>
      <c r="L12" s="50"/>
    </row>
    <row r="13" spans="1:12" ht="15.75" thickBot="1" x14ac:dyDescent="0.3">
      <c r="A13" s="13"/>
      <c r="B13" s="80"/>
      <c r="C13" s="50"/>
      <c r="D13" s="79"/>
      <c r="E13" s="50"/>
      <c r="F13" s="32">
        <v>2012</v>
      </c>
      <c r="G13" s="32"/>
      <c r="H13" s="50"/>
      <c r="I13" s="50"/>
      <c r="J13" s="32">
        <v>2012</v>
      </c>
      <c r="K13" s="32"/>
      <c r="L13" s="50"/>
    </row>
    <row r="14" spans="1:12" ht="15.75" thickBot="1" x14ac:dyDescent="0.3">
      <c r="A14" s="13"/>
      <c r="B14" s="18" t="s">
        <v>492</v>
      </c>
      <c r="C14" s="20" t="s">
        <v>194</v>
      </c>
      <c r="D14" s="38" t="s">
        <v>493</v>
      </c>
      <c r="E14" s="20" t="s">
        <v>194</v>
      </c>
      <c r="F14" s="20" t="s">
        <v>198</v>
      </c>
      <c r="G14" s="38">
        <v>10</v>
      </c>
      <c r="H14" s="24" t="s">
        <v>194</v>
      </c>
      <c r="I14" s="20" t="s">
        <v>194</v>
      </c>
      <c r="J14" s="20" t="s">
        <v>198</v>
      </c>
      <c r="K14" s="38">
        <v>465</v>
      </c>
      <c r="L14" s="24" t="s">
        <v>194</v>
      </c>
    </row>
    <row r="15" spans="1:12" x14ac:dyDescent="0.25">
      <c r="A15" s="13"/>
      <c r="B15" s="28"/>
      <c r="C15" s="28" t="s">
        <v>194</v>
      </c>
      <c r="D15" s="28"/>
      <c r="E15" s="28" t="s">
        <v>194</v>
      </c>
      <c r="F15" s="29"/>
      <c r="G15" s="29"/>
      <c r="H15" s="28"/>
      <c r="I15" s="28" t="s">
        <v>194</v>
      </c>
      <c r="J15" s="29"/>
      <c r="K15" s="29"/>
      <c r="L15" s="28"/>
    </row>
    <row r="16" spans="1:12" ht="15.75" thickBot="1" x14ac:dyDescent="0.3">
      <c r="A16" s="13"/>
      <c r="B16" s="25" t="s">
        <v>494</v>
      </c>
      <c r="C16" s="15" t="s">
        <v>194</v>
      </c>
      <c r="D16" s="40" t="s">
        <v>495</v>
      </c>
      <c r="E16" s="15" t="s">
        <v>194</v>
      </c>
      <c r="F16" s="12" t="s">
        <v>198</v>
      </c>
      <c r="G16" s="40">
        <v>10</v>
      </c>
      <c r="H16" s="14" t="s">
        <v>194</v>
      </c>
      <c r="I16" s="15" t="s">
        <v>194</v>
      </c>
      <c r="J16" s="12" t="s">
        <v>198</v>
      </c>
      <c r="K16" s="40">
        <v>465</v>
      </c>
      <c r="L16" s="14" t="s">
        <v>194</v>
      </c>
    </row>
    <row r="17" spans="1:12" ht="15.75" thickTop="1" x14ac:dyDescent="0.25">
      <c r="A17" s="13"/>
      <c r="B17" s="28"/>
      <c r="C17" s="28" t="s">
        <v>194</v>
      </c>
      <c r="D17" s="28"/>
      <c r="E17" s="28" t="s">
        <v>194</v>
      </c>
      <c r="F17" s="31"/>
      <c r="G17" s="31"/>
      <c r="H17" s="28"/>
      <c r="I17" s="28" t="s">
        <v>194</v>
      </c>
      <c r="J17" s="31"/>
      <c r="K17" s="31"/>
      <c r="L17" s="28"/>
    </row>
  </sheetData>
  <mergeCells count="26">
    <mergeCell ref="L8:L13"/>
    <mergeCell ref="A1:A2"/>
    <mergeCell ref="B1:L1"/>
    <mergeCell ref="B2:L2"/>
    <mergeCell ref="B3:L3"/>
    <mergeCell ref="A4:A17"/>
    <mergeCell ref="B4:L4"/>
    <mergeCell ref="B5:L5"/>
    <mergeCell ref="B6:L6"/>
    <mergeCell ref="H8:H13"/>
    <mergeCell ref="I8:I13"/>
    <mergeCell ref="J8:K8"/>
    <mergeCell ref="J9:K9"/>
    <mergeCell ref="J10:K10"/>
    <mergeCell ref="J11:K11"/>
    <mergeCell ref="J12:K12"/>
    <mergeCell ref="J13:K13"/>
    <mergeCell ref="B8:B13"/>
    <mergeCell ref="C8:C13"/>
    <mergeCell ref="E8:E13"/>
    <mergeCell ref="F8:G8"/>
    <mergeCell ref="F9:G9"/>
    <mergeCell ref="F10:G10"/>
    <mergeCell ref="F11:G11"/>
    <mergeCell ref="F12:G12"/>
    <mergeCell ref="F13: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3.5703125" customWidth="1"/>
    <col min="5" max="5" width="13" customWidth="1"/>
    <col min="6" max="6" width="3.85546875" customWidth="1"/>
    <col min="7" max="7" width="3.5703125" customWidth="1"/>
    <col min="8" max="8" width="4" customWidth="1"/>
    <col min="9" max="9" width="9.42578125" customWidth="1"/>
    <col min="10" max="11" width="3.5703125" customWidth="1"/>
    <col min="12" max="12" width="4.28515625" customWidth="1"/>
    <col min="13" max="13" width="10.140625" customWidth="1"/>
    <col min="14" max="16" width="3.5703125" customWidth="1"/>
    <col min="17" max="17" width="13" customWidth="1"/>
    <col min="18" max="18" width="3.5703125" customWidth="1"/>
  </cols>
  <sheetData>
    <row r="1" spans="1:18" ht="15" customHeight="1" x14ac:dyDescent="0.25">
      <c r="A1" s="8" t="s">
        <v>10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7</v>
      </c>
      <c r="B3" s="33" t="s">
        <v>5</v>
      </c>
      <c r="C3" s="33"/>
      <c r="D3" s="33"/>
      <c r="E3" s="33"/>
      <c r="F3" s="33"/>
      <c r="G3" s="33"/>
      <c r="H3" s="33"/>
      <c r="I3" s="33"/>
      <c r="J3" s="33"/>
      <c r="K3" s="33"/>
      <c r="L3" s="33"/>
      <c r="M3" s="33"/>
      <c r="N3" s="33"/>
      <c r="O3" s="33"/>
      <c r="P3" s="33"/>
      <c r="Q3" s="33"/>
      <c r="R3" s="33"/>
    </row>
    <row r="4" spans="1:18" ht="15" customHeight="1" x14ac:dyDescent="0.25">
      <c r="A4" s="13" t="s">
        <v>1045</v>
      </c>
      <c r="B4" s="33" t="s">
        <v>5</v>
      </c>
      <c r="C4" s="33"/>
      <c r="D4" s="33"/>
      <c r="E4" s="33"/>
      <c r="F4" s="33"/>
      <c r="G4" s="33"/>
      <c r="H4" s="33"/>
      <c r="I4" s="33"/>
      <c r="J4" s="33"/>
      <c r="K4" s="33"/>
      <c r="L4" s="33"/>
      <c r="M4" s="33"/>
      <c r="N4" s="33"/>
      <c r="O4" s="33"/>
      <c r="P4" s="33"/>
      <c r="Q4" s="33"/>
      <c r="R4" s="33"/>
    </row>
    <row r="5" spans="1:18" ht="25.5" customHeight="1" x14ac:dyDescent="0.25">
      <c r="A5" s="13"/>
      <c r="B5" s="35" t="s">
        <v>504</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x14ac:dyDescent="0.25">
      <c r="A8" s="13"/>
      <c r="B8" s="80" t="s">
        <v>505</v>
      </c>
      <c r="C8" s="50" t="s">
        <v>194</v>
      </c>
      <c r="D8" s="51" t="s">
        <v>195</v>
      </c>
      <c r="E8" s="51"/>
      <c r="F8" s="50"/>
      <c r="G8" s="50" t="s">
        <v>194</v>
      </c>
      <c r="H8" s="51" t="s">
        <v>506</v>
      </c>
      <c r="I8" s="51"/>
      <c r="J8" s="50"/>
      <c r="K8" s="50" t="s">
        <v>194</v>
      </c>
      <c r="L8" s="51" t="s">
        <v>509</v>
      </c>
      <c r="M8" s="51"/>
      <c r="N8" s="50"/>
      <c r="O8" s="50" t="s">
        <v>194</v>
      </c>
      <c r="P8" s="51" t="s">
        <v>512</v>
      </c>
      <c r="Q8" s="51"/>
      <c r="R8" s="50"/>
    </row>
    <row r="9" spans="1:18" x14ac:dyDescent="0.25">
      <c r="A9" s="13"/>
      <c r="B9" s="80"/>
      <c r="C9" s="50"/>
      <c r="D9" s="51"/>
      <c r="E9" s="51"/>
      <c r="F9" s="50"/>
      <c r="G9" s="50"/>
      <c r="H9" s="51" t="s">
        <v>507</v>
      </c>
      <c r="I9" s="51"/>
      <c r="J9" s="50"/>
      <c r="K9" s="50"/>
      <c r="L9" s="51" t="s">
        <v>510</v>
      </c>
      <c r="M9" s="51"/>
      <c r="N9" s="50"/>
      <c r="O9" s="50"/>
      <c r="P9" s="51" t="s">
        <v>513</v>
      </c>
      <c r="Q9" s="51"/>
      <c r="R9" s="50"/>
    </row>
    <row r="10" spans="1:18" ht="15.75" thickBot="1" x14ac:dyDescent="0.3">
      <c r="A10" s="13"/>
      <c r="B10" s="80"/>
      <c r="C10" s="50"/>
      <c r="D10" s="32"/>
      <c r="E10" s="32"/>
      <c r="F10" s="50"/>
      <c r="G10" s="50"/>
      <c r="H10" s="32" t="s">
        <v>508</v>
      </c>
      <c r="I10" s="32"/>
      <c r="J10" s="50"/>
      <c r="K10" s="50"/>
      <c r="L10" s="32" t="s">
        <v>511</v>
      </c>
      <c r="M10" s="32"/>
      <c r="N10" s="50"/>
      <c r="O10" s="50"/>
      <c r="P10" s="32"/>
      <c r="Q10" s="32"/>
      <c r="R10" s="50"/>
    </row>
    <row r="11" spans="1:18" x14ac:dyDescent="0.25">
      <c r="A11" s="13"/>
      <c r="B11" s="18" t="s">
        <v>514</v>
      </c>
      <c r="C11" s="20" t="s">
        <v>194</v>
      </c>
      <c r="D11" s="20"/>
      <c r="E11" s="20"/>
      <c r="F11" s="20"/>
      <c r="G11" s="20" t="s">
        <v>194</v>
      </c>
      <c r="H11" s="20"/>
      <c r="I11" s="20"/>
      <c r="J11" s="20"/>
      <c r="K11" s="20" t="s">
        <v>194</v>
      </c>
      <c r="L11" s="20"/>
      <c r="M11" s="20"/>
      <c r="N11" s="20"/>
      <c r="O11" s="20" t="s">
        <v>194</v>
      </c>
      <c r="P11" s="20"/>
      <c r="Q11" s="20"/>
      <c r="R11" s="20"/>
    </row>
    <row r="12" spans="1:18" ht="15.75" thickBot="1" x14ac:dyDescent="0.3">
      <c r="A12" s="13"/>
      <c r="B12" s="25" t="s">
        <v>79</v>
      </c>
      <c r="C12" s="12" t="s">
        <v>194</v>
      </c>
      <c r="D12" s="12" t="s">
        <v>198</v>
      </c>
      <c r="E12" s="40">
        <v>820</v>
      </c>
      <c r="F12" s="14" t="s">
        <v>194</v>
      </c>
      <c r="G12" s="12" t="s">
        <v>194</v>
      </c>
      <c r="H12" s="12" t="s">
        <v>198</v>
      </c>
      <c r="I12" s="40">
        <v>820</v>
      </c>
      <c r="J12" s="14" t="s">
        <v>194</v>
      </c>
      <c r="K12" s="12" t="s">
        <v>194</v>
      </c>
      <c r="L12" s="12" t="s">
        <v>198</v>
      </c>
      <c r="M12" s="40" t="s">
        <v>409</v>
      </c>
      <c r="N12" s="14" t="s">
        <v>194</v>
      </c>
      <c r="O12" s="12" t="s">
        <v>194</v>
      </c>
      <c r="P12" s="12" t="s">
        <v>198</v>
      </c>
      <c r="Q12" s="40" t="s">
        <v>409</v>
      </c>
      <c r="R12" s="14" t="s">
        <v>194</v>
      </c>
    </row>
    <row r="13" spans="1:18" x14ac:dyDescent="0.25">
      <c r="A13" s="13"/>
      <c r="B13" s="28"/>
      <c r="C13" s="28" t="s">
        <v>194</v>
      </c>
      <c r="D13" s="29"/>
      <c r="E13" s="29"/>
      <c r="F13" s="28"/>
      <c r="G13" s="28" t="s">
        <v>194</v>
      </c>
      <c r="H13" s="29"/>
      <c r="I13" s="29"/>
      <c r="J13" s="28"/>
      <c r="K13" s="28" t="s">
        <v>194</v>
      </c>
      <c r="L13" s="29"/>
      <c r="M13" s="29"/>
      <c r="N13" s="28"/>
      <c r="O13" s="28" t="s">
        <v>194</v>
      </c>
      <c r="P13" s="29"/>
      <c r="Q13" s="29"/>
      <c r="R13" s="28"/>
    </row>
    <row r="14" spans="1:18" ht="15.75" thickBot="1" x14ac:dyDescent="0.3">
      <c r="A14" s="13"/>
      <c r="B14" s="49" t="s">
        <v>92</v>
      </c>
      <c r="C14" s="42" t="s">
        <v>194</v>
      </c>
      <c r="D14" s="20" t="s">
        <v>198</v>
      </c>
      <c r="E14" s="38">
        <v>820</v>
      </c>
      <c r="F14" s="24" t="s">
        <v>194</v>
      </c>
      <c r="G14" s="42" t="s">
        <v>194</v>
      </c>
      <c r="H14" s="20" t="s">
        <v>198</v>
      </c>
      <c r="I14" s="38">
        <v>820</v>
      </c>
      <c r="J14" s="24" t="s">
        <v>194</v>
      </c>
      <c r="K14" s="42" t="s">
        <v>194</v>
      </c>
      <c r="L14" s="20" t="s">
        <v>198</v>
      </c>
      <c r="M14" s="38" t="s">
        <v>409</v>
      </c>
      <c r="N14" s="24" t="s">
        <v>194</v>
      </c>
      <c r="O14" s="42" t="s">
        <v>194</v>
      </c>
      <c r="P14" s="20" t="s">
        <v>198</v>
      </c>
      <c r="Q14" s="38" t="s">
        <v>409</v>
      </c>
      <c r="R14" s="24" t="s">
        <v>194</v>
      </c>
    </row>
    <row r="15" spans="1:18" ht="15.75" thickTop="1" x14ac:dyDescent="0.25">
      <c r="A15" s="13"/>
      <c r="B15" s="28"/>
      <c r="C15" s="28" t="s">
        <v>194</v>
      </c>
      <c r="D15" s="31"/>
      <c r="E15" s="31"/>
      <c r="F15" s="28"/>
      <c r="G15" s="28" t="s">
        <v>194</v>
      </c>
      <c r="H15" s="31"/>
      <c r="I15" s="31"/>
      <c r="J15" s="28"/>
      <c r="K15" s="28" t="s">
        <v>194</v>
      </c>
      <c r="L15" s="31"/>
      <c r="M15" s="31"/>
      <c r="N15" s="28"/>
      <c r="O15" s="28" t="s">
        <v>194</v>
      </c>
      <c r="P15" s="31"/>
      <c r="Q15" s="31"/>
      <c r="R15" s="28"/>
    </row>
    <row r="16" spans="1:18" x14ac:dyDescent="0.25">
      <c r="A16" s="13"/>
      <c r="B16" s="25" t="s">
        <v>515</v>
      </c>
      <c r="C16" s="15" t="s">
        <v>194</v>
      </c>
      <c r="D16" s="12"/>
      <c r="E16" s="12"/>
      <c r="F16" s="12"/>
      <c r="G16" s="15" t="s">
        <v>194</v>
      </c>
      <c r="H16" s="12"/>
      <c r="I16" s="12"/>
      <c r="J16" s="12"/>
      <c r="K16" s="15" t="s">
        <v>194</v>
      </c>
      <c r="L16" s="12"/>
      <c r="M16" s="12"/>
      <c r="N16" s="12"/>
      <c r="O16" s="15" t="s">
        <v>194</v>
      </c>
      <c r="P16" s="12"/>
      <c r="Q16" s="12"/>
      <c r="R16" s="12"/>
    </row>
    <row r="17" spans="1:18" ht="15.75" thickBot="1" x14ac:dyDescent="0.3">
      <c r="A17" s="13"/>
      <c r="B17" s="18" t="s">
        <v>516</v>
      </c>
      <c r="C17" s="42" t="s">
        <v>194</v>
      </c>
      <c r="D17" s="20" t="s">
        <v>198</v>
      </c>
      <c r="E17" s="22">
        <v>234559</v>
      </c>
      <c r="F17" s="24" t="s">
        <v>194</v>
      </c>
      <c r="G17" s="42" t="s">
        <v>194</v>
      </c>
      <c r="H17" s="20" t="s">
        <v>198</v>
      </c>
      <c r="I17" s="38" t="s">
        <v>409</v>
      </c>
      <c r="J17" s="24" t="s">
        <v>194</v>
      </c>
      <c r="K17" s="42" t="s">
        <v>194</v>
      </c>
      <c r="L17" s="20" t="s">
        <v>198</v>
      </c>
      <c r="M17" s="38" t="s">
        <v>409</v>
      </c>
      <c r="N17" s="24" t="s">
        <v>194</v>
      </c>
      <c r="O17" s="42" t="s">
        <v>194</v>
      </c>
      <c r="P17" s="20" t="s">
        <v>198</v>
      </c>
      <c r="Q17" s="22">
        <v>234559</v>
      </c>
      <c r="R17" s="24" t="s">
        <v>194</v>
      </c>
    </row>
    <row r="18" spans="1:18" x14ac:dyDescent="0.25">
      <c r="A18" s="13"/>
      <c r="B18" s="28"/>
      <c r="C18" s="28" t="s">
        <v>194</v>
      </c>
      <c r="D18" s="29"/>
      <c r="E18" s="29"/>
      <c r="F18" s="28"/>
      <c r="G18" s="28" t="s">
        <v>194</v>
      </c>
      <c r="H18" s="29"/>
      <c r="I18" s="29"/>
      <c r="J18" s="28"/>
      <c r="K18" s="28" t="s">
        <v>194</v>
      </c>
      <c r="L18" s="29"/>
      <c r="M18" s="29"/>
      <c r="N18" s="28"/>
      <c r="O18" s="28" t="s">
        <v>194</v>
      </c>
      <c r="P18" s="29"/>
      <c r="Q18" s="29"/>
      <c r="R18" s="28"/>
    </row>
    <row r="19" spans="1:18" ht="15.75" thickBot="1" x14ac:dyDescent="0.3">
      <c r="A19" s="13"/>
      <c r="B19" s="48" t="s">
        <v>517</v>
      </c>
      <c r="C19" s="15" t="s">
        <v>194</v>
      </c>
      <c r="D19" s="12" t="s">
        <v>198</v>
      </c>
      <c r="E19" s="27">
        <v>234559</v>
      </c>
      <c r="F19" s="14" t="s">
        <v>194</v>
      </c>
      <c r="G19" s="15" t="s">
        <v>194</v>
      </c>
      <c r="H19" s="12" t="s">
        <v>198</v>
      </c>
      <c r="I19" s="40" t="s">
        <v>409</v>
      </c>
      <c r="J19" s="14" t="s">
        <v>194</v>
      </c>
      <c r="K19" s="15" t="s">
        <v>194</v>
      </c>
      <c r="L19" s="12" t="s">
        <v>198</v>
      </c>
      <c r="M19" s="40" t="s">
        <v>409</v>
      </c>
      <c r="N19" s="14" t="s">
        <v>194</v>
      </c>
      <c r="O19" s="15" t="s">
        <v>194</v>
      </c>
      <c r="P19" s="12" t="s">
        <v>198</v>
      </c>
      <c r="Q19" s="27">
        <v>234559</v>
      </c>
      <c r="R19" s="14" t="s">
        <v>194</v>
      </c>
    </row>
    <row r="20" spans="1:18" ht="15.75" thickTop="1" x14ac:dyDescent="0.25">
      <c r="A20" s="13"/>
      <c r="B20" s="28"/>
      <c r="C20" s="28" t="s">
        <v>194</v>
      </c>
      <c r="D20" s="31"/>
      <c r="E20" s="31"/>
      <c r="F20" s="28"/>
      <c r="G20" s="28" t="s">
        <v>194</v>
      </c>
      <c r="H20" s="31"/>
      <c r="I20" s="31"/>
      <c r="J20" s="28"/>
      <c r="K20" s="28" t="s">
        <v>194</v>
      </c>
      <c r="L20" s="31"/>
      <c r="M20" s="31"/>
      <c r="N20" s="28"/>
      <c r="O20" s="28" t="s">
        <v>194</v>
      </c>
      <c r="P20" s="31"/>
      <c r="Q20" s="31"/>
      <c r="R20" s="28"/>
    </row>
    <row r="21" spans="1:18" ht="15.75" x14ac:dyDescent="0.25">
      <c r="A21" s="13"/>
      <c r="B21" s="36"/>
      <c r="C21" s="36"/>
      <c r="D21" s="36"/>
      <c r="E21" s="36"/>
      <c r="F21" s="36"/>
      <c r="G21" s="36"/>
      <c r="H21" s="36"/>
      <c r="I21" s="36"/>
      <c r="J21" s="36"/>
      <c r="K21" s="36"/>
      <c r="L21" s="36"/>
      <c r="M21" s="36"/>
      <c r="N21" s="36"/>
      <c r="O21" s="36"/>
      <c r="P21" s="36"/>
      <c r="Q21" s="36"/>
      <c r="R21" s="36"/>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80" t="s">
        <v>505</v>
      </c>
      <c r="C23" s="50" t="s">
        <v>194</v>
      </c>
      <c r="D23" s="51" t="s">
        <v>196</v>
      </c>
      <c r="E23" s="51"/>
      <c r="F23" s="50"/>
      <c r="G23" s="50" t="s">
        <v>194</v>
      </c>
      <c r="H23" s="51" t="s">
        <v>506</v>
      </c>
      <c r="I23" s="51"/>
      <c r="J23" s="50"/>
      <c r="K23" s="50" t="s">
        <v>194</v>
      </c>
      <c r="L23" s="51" t="s">
        <v>509</v>
      </c>
      <c r="M23" s="51"/>
      <c r="N23" s="50"/>
      <c r="O23" s="50" t="s">
        <v>194</v>
      </c>
      <c r="P23" s="51" t="s">
        <v>512</v>
      </c>
      <c r="Q23" s="51"/>
      <c r="R23" s="50"/>
    </row>
    <row r="24" spans="1:18" x14ac:dyDescent="0.25">
      <c r="A24" s="13"/>
      <c r="B24" s="80"/>
      <c r="C24" s="50"/>
      <c r="D24" s="51"/>
      <c r="E24" s="51"/>
      <c r="F24" s="50"/>
      <c r="G24" s="50"/>
      <c r="H24" s="51" t="s">
        <v>507</v>
      </c>
      <c r="I24" s="51"/>
      <c r="J24" s="50"/>
      <c r="K24" s="50"/>
      <c r="L24" s="51" t="s">
        <v>510</v>
      </c>
      <c r="M24" s="51"/>
      <c r="N24" s="50"/>
      <c r="O24" s="50"/>
      <c r="P24" s="51" t="s">
        <v>513</v>
      </c>
      <c r="Q24" s="51"/>
      <c r="R24" s="50"/>
    </row>
    <row r="25" spans="1:18" ht="15.75" thickBot="1" x14ac:dyDescent="0.3">
      <c r="A25" s="13"/>
      <c r="B25" s="80"/>
      <c r="C25" s="50"/>
      <c r="D25" s="32"/>
      <c r="E25" s="32"/>
      <c r="F25" s="50"/>
      <c r="G25" s="50"/>
      <c r="H25" s="32" t="s">
        <v>508</v>
      </c>
      <c r="I25" s="32"/>
      <c r="J25" s="50"/>
      <c r="K25" s="50"/>
      <c r="L25" s="32" t="s">
        <v>511</v>
      </c>
      <c r="M25" s="32"/>
      <c r="N25" s="50"/>
      <c r="O25" s="50"/>
      <c r="P25" s="32"/>
      <c r="Q25" s="32"/>
      <c r="R25" s="50"/>
    </row>
    <row r="26" spans="1:18" x14ac:dyDescent="0.25">
      <c r="A26" s="13"/>
      <c r="B26" s="18" t="s">
        <v>514</v>
      </c>
      <c r="C26" s="20" t="s">
        <v>194</v>
      </c>
      <c r="D26" s="20"/>
      <c r="E26" s="20"/>
      <c r="F26" s="20"/>
      <c r="G26" s="20" t="s">
        <v>194</v>
      </c>
      <c r="H26" s="20"/>
      <c r="I26" s="20"/>
      <c r="J26" s="20"/>
      <c r="K26" s="20" t="s">
        <v>194</v>
      </c>
      <c r="L26" s="20"/>
      <c r="M26" s="20"/>
      <c r="N26" s="20"/>
      <c r="O26" s="20" t="s">
        <v>194</v>
      </c>
      <c r="P26" s="20"/>
      <c r="Q26" s="20"/>
      <c r="R26" s="20"/>
    </row>
    <row r="27" spans="1:18" ht="15.75" thickBot="1" x14ac:dyDescent="0.3">
      <c r="A27" s="13"/>
      <c r="B27" s="25" t="s">
        <v>79</v>
      </c>
      <c r="C27" s="12" t="s">
        <v>194</v>
      </c>
      <c r="D27" s="12" t="s">
        <v>198</v>
      </c>
      <c r="E27" s="40">
        <v>904</v>
      </c>
      <c r="F27" s="14" t="s">
        <v>194</v>
      </c>
      <c r="G27" s="12" t="s">
        <v>194</v>
      </c>
      <c r="H27" s="12" t="s">
        <v>198</v>
      </c>
      <c r="I27" s="40">
        <v>904</v>
      </c>
      <c r="J27" s="14" t="s">
        <v>194</v>
      </c>
      <c r="K27" s="12" t="s">
        <v>194</v>
      </c>
      <c r="L27" s="12" t="s">
        <v>198</v>
      </c>
      <c r="M27" s="40" t="s">
        <v>262</v>
      </c>
      <c r="N27" s="14"/>
      <c r="O27" s="12" t="s">
        <v>194</v>
      </c>
      <c r="P27" s="12" t="s">
        <v>198</v>
      </c>
      <c r="Q27" s="40" t="s">
        <v>409</v>
      </c>
      <c r="R27" s="14" t="s">
        <v>194</v>
      </c>
    </row>
    <row r="28" spans="1:18" x14ac:dyDescent="0.25">
      <c r="A28" s="13"/>
      <c r="B28" s="28"/>
      <c r="C28" s="28" t="s">
        <v>194</v>
      </c>
      <c r="D28" s="29"/>
      <c r="E28" s="29"/>
      <c r="F28" s="28"/>
      <c r="G28" s="28" t="s">
        <v>194</v>
      </c>
      <c r="H28" s="29"/>
      <c r="I28" s="29"/>
      <c r="J28" s="28"/>
      <c r="K28" s="28" t="s">
        <v>194</v>
      </c>
      <c r="L28" s="29"/>
      <c r="M28" s="29"/>
      <c r="N28" s="28"/>
      <c r="O28" s="28" t="s">
        <v>194</v>
      </c>
      <c r="P28" s="29"/>
      <c r="Q28" s="29"/>
      <c r="R28" s="28"/>
    </row>
    <row r="29" spans="1:18" ht="15.75" thickBot="1" x14ac:dyDescent="0.3">
      <c r="A29" s="13"/>
      <c r="B29" s="49" t="s">
        <v>92</v>
      </c>
      <c r="C29" s="42" t="s">
        <v>194</v>
      </c>
      <c r="D29" s="20" t="s">
        <v>198</v>
      </c>
      <c r="E29" s="38">
        <v>904</v>
      </c>
      <c r="F29" s="24" t="s">
        <v>194</v>
      </c>
      <c r="G29" s="42" t="s">
        <v>194</v>
      </c>
      <c r="H29" s="20" t="s">
        <v>198</v>
      </c>
      <c r="I29" s="38">
        <v>904</v>
      </c>
      <c r="J29" s="24" t="s">
        <v>194</v>
      </c>
      <c r="K29" s="42" t="s">
        <v>194</v>
      </c>
      <c r="L29" s="20" t="s">
        <v>198</v>
      </c>
      <c r="M29" s="38" t="s">
        <v>262</v>
      </c>
      <c r="N29" s="24" t="s">
        <v>194</v>
      </c>
      <c r="O29" s="42" t="s">
        <v>194</v>
      </c>
      <c r="P29" s="20" t="s">
        <v>198</v>
      </c>
      <c r="Q29" s="38" t="s">
        <v>409</v>
      </c>
      <c r="R29" s="24" t="s">
        <v>194</v>
      </c>
    </row>
    <row r="30" spans="1:18" ht="15.75" thickTop="1" x14ac:dyDescent="0.25">
      <c r="A30" s="13"/>
      <c r="B30" s="28"/>
      <c r="C30" s="28" t="s">
        <v>194</v>
      </c>
      <c r="D30" s="31"/>
      <c r="E30" s="31"/>
      <c r="F30" s="28"/>
      <c r="G30" s="28" t="s">
        <v>194</v>
      </c>
      <c r="H30" s="31"/>
      <c r="I30" s="31"/>
      <c r="J30" s="28"/>
      <c r="K30" s="28" t="s">
        <v>194</v>
      </c>
      <c r="L30" s="31"/>
      <c r="M30" s="31"/>
      <c r="N30" s="28"/>
      <c r="O30" s="28" t="s">
        <v>194</v>
      </c>
      <c r="P30" s="31"/>
      <c r="Q30" s="31"/>
      <c r="R30" s="28"/>
    </row>
    <row r="31" spans="1:18" x14ac:dyDescent="0.25">
      <c r="A31" s="13"/>
      <c r="B31" s="25" t="s">
        <v>515</v>
      </c>
      <c r="C31" s="15" t="s">
        <v>194</v>
      </c>
      <c r="D31" s="12"/>
      <c r="E31" s="12"/>
      <c r="F31" s="12"/>
      <c r="G31" s="15" t="s">
        <v>194</v>
      </c>
      <c r="H31" s="12"/>
      <c r="I31" s="12"/>
      <c r="J31" s="12"/>
      <c r="K31" s="15" t="s">
        <v>194</v>
      </c>
      <c r="L31" s="12"/>
      <c r="M31" s="12"/>
      <c r="N31" s="12"/>
      <c r="O31" s="15" t="s">
        <v>194</v>
      </c>
      <c r="P31" s="12"/>
      <c r="Q31" s="12"/>
      <c r="R31" s="12"/>
    </row>
    <row r="32" spans="1:18" ht="15.75" thickBot="1" x14ac:dyDescent="0.3">
      <c r="A32" s="13"/>
      <c r="B32" s="18" t="s">
        <v>518</v>
      </c>
      <c r="C32" s="42" t="s">
        <v>194</v>
      </c>
      <c r="D32" s="20" t="s">
        <v>198</v>
      </c>
      <c r="E32" s="22">
        <v>176172</v>
      </c>
      <c r="F32" s="24" t="s">
        <v>194</v>
      </c>
      <c r="G32" s="42" t="s">
        <v>194</v>
      </c>
      <c r="H32" s="20" t="s">
        <v>198</v>
      </c>
      <c r="I32" s="38" t="s">
        <v>409</v>
      </c>
      <c r="J32" s="24" t="s">
        <v>194</v>
      </c>
      <c r="K32" s="42" t="s">
        <v>194</v>
      </c>
      <c r="L32" s="20" t="s">
        <v>198</v>
      </c>
      <c r="M32" s="38" t="s">
        <v>262</v>
      </c>
      <c r="N32" s="24"/>
      <c r="O32" s="42" t="s">
        <v>194</v>
      </c>
      <c r="P32" s="20" t="s">
        <v>198</v>
      </c>
      <c r="Q32" s="22">
        <v>176172</v>
      </c>
      <c r="R32" s="24" t="s">
        <v>194</v>
      </c>
    </row>
    <row r="33" spans="1:18" x14ac:dyDescent="0.25">
      <c r="A33" s="13"/>
      <c r="B33" s="28"/>
      <c r="C33" s="28" t="s">
        <v>194</v>
      </c>
      <c r="D33" s="29"/>
      <c r="E33" s="29"/>
      <c r="F33" s="28"/>
      <c r="G33" s="28" t="s">
        <v>194</v>
      </c>
      <c r="H33" s="29"/>
      <c r="I33" s="29"/>
      <c r="J33" s="28"/>
      <c r="K33" s="28" t="s">
        <v>194</v>
      </c>
      <c r="L33" s="29"/>
      <c r="M33" s="29"/>
      <c r="N33" s="28"/>
      <c r="O33" s="28" t="s">
        <v>194</v>
      </c>
      <c r="P33" s="29"/>
      <c r="Q33" s="29"/>
      <c r="R33" s="28"/>
    </row>
    <row r="34" spans="1:18" ht="15.75" thickBot="1" x14ac:dyDescent="0.3">
      <c r="A34" s="13"/>
      <c r="B34" s="48" t="s">
        <v>517</v>
      </c>
      <c r="C34" s="15" t="s">
        <v>194</v>
      </c>
      <c r="D34" s="12" t="s">
        <v>198</v>
      </c>
      <c r="E34" s="27">
        <v>176172</v>
      </c>
      <c r="F34" s="14" t="s">
        <v>194</v>
      </c>
      <c r="G34" s="15" t="s">
        <v>194</v>
      </c>
      <c r="H34" s="12" t="s">
        <v>198</v>
      </c>
      <c r="I34" s="40" t="s">
        <v>409</v>
      </c>
      <c r="J34" s="14" t="s">
        <v>194</v>
      </c>
      <c r="K34" s="15" t="s">
        <v>194</v>
      </c>
      <c r="L34" s="12" t="s">
        <v>198</v>
      </c>
      <c r="M34" s="40" t="s">
        <v>262</v>
      </c>
      <c r="N34" s="14"/>
      <c r="O34" s="15" t="s">
        <v>194</v>
      </c>
      <c r="P34" s="12" t="s">
        <v>198</v>
      </c>
      <c r="Q34" s="27">
        <v>176172</v>
      </c>
      <c r="R34" s="14" t="s">
        <v>194</v>
      </c>
    </row>
    <row r="35" spans="1:18" ht="15.75" thickTop="1" x14ac:dyDescent="0.25">
      <c r="A35" s="13"/>
      <c r="B35" s="28"/>
      <c r="C35" s="28" t="s">
        <v>194</v>
      </c>
      <c r="D35" s="31"/>
      <c r="E35" s="31"/>
      <c r="F35" s="28"/>
      <c r="G35" s="28" t="s">
        <v>194</v>
      </c>
      <c r="H35" s="31"/>
      <c r="I35" s="31"/>
      <c r="J35" s="28"/>
      <c r="K35" s="28" t="s">
        <v>194</v>
      </c>
      <c r="L35" s="31"/>
      <c r="M35" s="31"/>
      <c r="N35" s="28"/>
      <c r="O35" s="28" t="s">
        <v>194</v>
      </c>
      <c r="P35" s="31"/>
      <c r="Q35" s="31"/>
      <c r="R35" s="28"/>
    </row>
    <row r="36" spans="1:18" x14ac:dyDescent="0.25">
      <c r="A36" s="13"/>
      <c r="B36" s="33"/>
      <c r="C36" s="33"/>
      <c r="D36" s="33"/>
      <c r="E36" s="33"/>
      <c r="F36" s="33"/>
      <c r="G36" s="33"/>
      <c r="H36" s="33"/>
      <c r="I36" s="33"/>
      <c r="J36" s="33"/>
      <c r="K36" s="33"/>
      <c r="L36" s="33"/>
      <c r="M36" s="33"/>
      <c r="N36" s="33"/>
      <c r="O36" s="33"/>
      <c r="P36" s="33"/>
      <c r="Q36" s="33"/>
      <c r="R36" s="33"/>
    </row>
    <row r="37" spans="1:18" ht="191.25" x14ac:dyDescent="0.25">
      <c r="A37" s="13"/>
      <c r="B37" s="58" t="s">
        <v>315</v>
      </c>
      <c r="C37" s="57" t="s">
        <v>519</v>
      </c>
    </row>
    <row r="38" spans="1:18" ht="15" customHeight="1" x14ac:dyDescent="0.25">
      <c r="A38" s="13" t="s">
        <v>1046</v>
      </c>
      <c r="B38" s="33" t="s">
        <v>5</v>
      </c>
      <c r="C38" s="33"/>
      <c r="D38" s="33"/>
      <c r="E38" s="33"/>
      <c r="F38" s="33"/>
      <c r="G38" s="33"/>
      <c r="H38" s="33"/>
      <c r="I38" s="33"/>
      <c r="J38" s="33"/>
      <c r="K38" s="33"/>
      <c r="L38" s="33"/>
      <c r="M38" s="33"/>
      <c r="N38" s="33"/>
      <c r="O38" s="33"/>
      <c r="P38" s="33"/>
      <c r="Q38" s="33"/>
      <c r="R38" s="33"/>
    </row>
    <row r="39" spans="1:18" x14ac:dyDescent="0.25">
      <c r="A39" s="13"/>
      <c r="B39" s="35" t="s">
        <v>520</v>
      </c>
      <c r="C39" s="35"/>
      <c r="D39" s="35"/>
      <c r="E39" s="35"/>
      <c r="F39" s="35"/>
      <c r="G39" s="35"/>
      <c r="H39" s="35"/>
      <c r="I39" s="35"/>
      <c r="J39" s="35"/>
      <c r="K39" s="35"/>
      <c r="L39" s="35"/>
      <c r="M39" s="35"/>
      <c r="N39" s="35"/>
      <c r="O39" s="35"/>
      <c r="P39" s="35"/>
      <c r="Q39" s="35"/>
      <c r="R39" s="35"/>
    </row>
    <row r="40" spans="1:18" ht="15.75" x14ac:dyDescent="0.25">
      <c r="A40" s="13"/>
      <c r="B40" s="36"/>
      <c r="C40" s="36"/>
      <c r="D40" s="36"/>
      <c r="E40" s="36"/>
      <c r="F40" s="36"/>
      <c r="G40" s="36"/>
      <c r="H40" s="36"/>
      <c r="I40" s="36"/>
      <c r="J40" s="36"/>
      <c r="K40" s="36"/>
      <c r="L40" s="36"/>
      <c r="M40" s="36"/>
      <c r="N40" s="36"/>
      <c r="O40" s="36"/>
      <c r="P40" s="36"/>
      <c r="Q40" s="36"/>
      <c r="R40" s="36"/>
    </row>
    <row r="41" spans="1:18" x14ac:dyDescent="0.25">
      <c r="A41" s="13"/>
      <c r="B41" s="12"/>
      <c r="C41" s="12"/>
      <c r="D41" s="12"/>
      <c r="E41" s="12"/>
      <c r="F41" s="12"/>
    </row>
    <row r="42" spans="1:18" ht="25.5" x14ac:dyDescent="0.25">
      <c r="A42" s="13"/>
      <c r="B42" s="18" t="s">
        <v>521</v>
      </c>
      <c r="C42" s="20" t="s">
        <v>194</v>
      </c>
      <c r="D42" s="20" t="s">
        <v>198</v>
      </c>
      <c r="E42" s="22">
        <v>176172</v>
      </c>
      <c r="F42" s="24" t="s">
        <v>194</v>
      </c>
    </row>
    <row r="43" spans="1:18" ht="25.5" x14ac:dyDescent="0.25">
      <c r="A43" s="13"/>
      <c r="B43" s="25" t="s">
        <v>523</v>
      </c>
      <c r="C43" s="12" t="s">
        <v>194</v>
      </c>
      <c r="D43" s="12"/>
      <c r="E43" s="27">
        <v>76269</v>
      </c>
      <c r="F43" s="14" t="s">
        <v>194</v>
      </c>
    </row>
    <row r="44" spans="1:18" x14ac:dyDescent="0.25">
      <c r="A44" s="13"/>
      <c r="B44" s="18" t="s">
        <v>524</v>
      </c>
      <c r="C44" s="20" t="s">
        <v>194</v>
      </c>
      <c r="D44" s="20"/>
      <c r="E44" s="38" t="s">
        <v>525</v>
      </c>
      <c r="F44" s="24" t="s">
        <v>208</v>
      </c>
    </row>
    <row r="45" spans="1:18" x14ac:dyDescent="0.25">
      <c r="A45" s="13"/>
      <c r="B45" s="25" t="s">
        <v>526</v>
      </c>
      <c r="C45" s="12" t="s">
        <v>194</v>
      </c>
      <c r="D45" s="12"/>
      <c r="E45" s="40" t="s">
        <v>527</v>
      </c>
      <c r="F45" s="14" t="s">
        <v>208</v>
      </c>
    </row>
    <row r="46" spans="1:18" x14ac:dyDescent="0.25">
      <c r="A46" s="13"/>
      <c r="B46" s="18" t="s">
        <v>422</v>
      </c>
      <c r="C46" s="20" t="s">
        <v>194</v>
      </c>
      <c r="D46" s="20"/>
      <c r="E46" s="38" t="s">
        <v>528</v>
      </c>
      <c r="F46" s="24" t="s">
        <v>208</v>
      </c>
    </row>
    <row r="47" spans="1:18" x14ac:dyDescent="0.25">
      <c r="A47" s="13"/>
      <c r="B47" s="25" t="s">
        <v>529</v>
      </c>
      <c r="C47" s="12" t="s">
        <v>194</v>
      </c>
      <c r="D47" s="12"/>
      <c r="E47" s="27">
        <v>7359</v>
      </c>
      <c r="F47" s="14" t="s">
        <v>194</v>
      </c>
    </row>
    <row r="48" spans="1:18" ht="15.75" thickBot="1" x14ac:dyDescent="0.3">
      <c r="A48" s="13"/>
      <c r="B48" s="18" t="s">
        <v>530</v>
      </c>
      <c r="C48" s="20" t="s">
        <v>194</v>
      </c>
      <c r="D48" s="20"/>
      <c r="E48" s="22">
        <v>11624</v>
      </c>
      <c r="F48" s="24" t="s">
        <v>194</v>
      </c>
    </row>
    <row r="49" spans="1:6" x14ac:dyDescent="0.25">
      <c r="A49" s="13"/>
      <c r="B49" s="28"/>
      <c r="C49" s="28" t="s">
        <v>194</v>
      </c>
      <c r="D49" s="29"/>
      <c r="E49" s="29"/>
      <c r="F49" s="28"/>
    </row>
    <row r="50" spans="1:6" ht="26.25" thickBot="1" x14ac:dyDescent="0.3">
      <c r="A50" s="13"/>
      <c r="B50" s="25" t="s">
        <v>531</v>
      </c>
      <c r="C50" s="15" t="s">
        <v>194</v>
      </c>
      <c r="D50" s="12" t="s">
        <v>198</v>
      </c>
      <c r="E50" s="27">
        <v>234559</v>
      </c>
      <c r="F50" s="14" t="s">
        <v>194</v>
      </c>
    </row>
    <row r="51" spans="1:6" ht="15.75" thickTop="1" x14ac:dyDescent="0.25">
      <c r="A51" s="13"/>
      <c r="B51" s="28"/>
      <c r="C51" s="28" t="s">
        <v>194</v>
      </c>
      <c r="D51" s="31"/>
      <c r="E51" s="31"/>
      <c r="F51" s="28"/>
    </row>
  </sheetData>
  <mergeCells count="52">
    <mergeCell ref="A38:A51"/>
    <mergeCell ref="B38:R38"/>
    <mergeCell ref="B39:R39"/>
    <mergeCell ref="B40:R40"/>
    <mergeCell ref="A1:A2"/>
    <mergeCell ref="B1:R1"/>
    <mergeCell ref="B2:R2"/>
    <mergeCell ref="B3:R3"/>
    <mergeCell ref="A4:A37"/>
    <mergeCell ref="B4:R4"/>
    <mergeCell ref="B5:R5"/>
    <mergeCell ref="B6:R6"/>
    <mergeCell ref="B21:R21"/>
    <mergeCell ref="B36:R36"/>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O8:O10"/>
    <mergeCell ref="P8:Q8"/>
    <mergeCell ref="P9:Q9"/>
    <mergeCell ref="P10:Q10"/>
    <mergeCell ref="R8:R10"/>
    <mergeCell ref="B23:B25"/>
    <mergeCell ref="C23:C25"/>
    <mergeCell ref="D23:E25"/>
    <mergeCell ref="F23:F25"/>
    <mergeCell ref="G23:G25"/>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2.140625" customWidth="1"/>
    <col min="5" max="5" width="4.85546875" customWidth="1"/>
    <col min="6" max="6" width="2.28515625" customWidth="1"/>
    <col min="7" max="7" width="10.85546875" customWidth="1"/>
    <col min="8" max="8" width="2.140625" customWidth="1"/>
    <col min="9" max="9" width="4.85546875" customWidth="1"/>
    <col min="10" max="10" width="2" bestFit="1" customWidth="1"/>
    <col min="12" max="12" width="2.140625" customWidth="1"/>
    <col min="13" max="13" width="4.7109375" customWidth="1"/>
    <col min="14" max="14" width="2.28515625" customWidth="1"/>
    <col min="15" max="15" width="10.5703125" customWidth="1"/>
    <col min="16" max="16" width="2.140625" customWidth="1"/>
    <col min="17" max="17" width="4.7109375" customWidth="1"/>
    <col min="18" max="18" width="2" bestFit="1" customWidth="1"/>
  </cols>
  <sheetData>
    <row r="1" spans="1:18" ht="15" customHeight="1" x14ac:dyDescent="0.25">
      <c r="A1" s="8" t="s">
        <v>10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35</v>
      </c>
      <c r="B3" s="33" t="s">
        <v>5</v>
      </c>
      <c r="C3" s="33"/>
      <c r="D3" s="33"/>
      <c r="E3" s="33"/>
      <c r="F3" s="33"/>
      <c r="G3" s="33"/>
      <c r="H3" s="33"/>
      <c r="I3" s="33"/>
      <c r="J3" s="33"/>
      <c r="K3" s="33"/>
      <c r="L3" s="33"/>
      <c r="M3" s="33"/>
      <c r="N3" s="33"/>
      <c r="O3" s="33"/>
      <c r="P3" s="33"/>
      <c r="Q3" s="33"/>
      <c r="R3" s="33"/>
    </row>
    <row r="4" spans="1:18" ht="15" customHeight="1" x14ac:dyDescent="0.25">
      <c r="A4" s="13" t="s">
        <v>1048</v>
      </c>
      <c r="B4" s="33" t="s">
        <v>5</v>
      </c>
      <c r="C4" s="33"/>
      <c r="D4" s="33"/>
      <c r="E4" s="33"/>
      <c r="F4" s="33"/>
      <c r="G4" s="33"/>
      <c r="H4" s="33"/>
      <c r="I4" s="33"/>
      <c r="J4" s="33"/>
      <c r="K4" s="33"/>
      <c r="L4" s="33"/>
      <c r="M4" s="33"/>
      <c r="N4" s="33"/>
      <c r="O4" s="33"/>
      <c r="P4" s="33"/>
      <c r="Q4" s="33"/>
      <c r="R4" s="33"/>
    </row>
    <row r="5" spans="1:18" x14ac:dyDescent="0.25">
      <c r="A5" s="13"/>
      <c r="B5" s="35" t="s">
        <v>1049</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94</v>
      </c>
      <c r="D8" s="32" t="s">
        <v>205</v>
      </c>
      <c r="E8" s="32"/>
      <c r="F8" s="32"/>
      <c r="G8" s="32"/>
      <c r="H8" s="32"/>
      <c r="I8" s="32"/>
      <c r="J8" s="15"/>
      <c r="K8" s="15"/>
      <c r="L8" s="32" t="s">
        <v>206</v>
      </c>
      <c r="M8" s="32"/>
      <c r="N8" s="32"/>
      <c r="O8" s="32"/>
      <c r="P8" s="32"/>
      <c r="Q8" s="32"/>
      <c r="R8" s="15"/>
    </row>
    <row r="9" spans="1:18" ht="15.75" thickBot="1" x14ac:dyDescent="0.3">
      <c r="A9" s="13"/>
      <c r="B9" s="15"/>
      <c r="C9" s="15" t="s">
        <v>194</v>
      </c>
      <c r="D9" s="43">
        <v>2013</v>
      </c>
      <c r="E9" s="43"/>
      <c r="F9" s="15"/>
      <c r="G9" s="15"/>
      <c r="H9" s="43">
        <v>2012</v>
      </c>
      <c r="I9" s="43"/>
      <c r="J9" s="15"/>
      <c r="K9" s="15"/>
      <c r="L9" s="43">
        <v>2013</v>
      </c>
      <c r="M9" s="43"/>
      <c r="N9" s="15"/>
      <c r="O9" s="15"/>
      <c r="P9" s="43">
        <v>2012</v>
      </c>
      <c r="Q9" s="43"/>
      <c r="R9" s="15"/>
    </row>
    <row r="10" spans="1:18" x14ac:dyDescent="0.25">
      <c r="A10" s="13"/>
      <c r="B10" s="18" t="s">
        <v>538</v>
      </c>
      <c r="C10" s="20" t="s">
        <v>194</v>
      </c>
      <c r="D10" s="20" t="s">
        <v>198</v>
      </c>
      <c r="E10" s="38" t="s">
        <v>409</v>
      </c>
      <c r="F10" s="24" t="s">
        <v>194</v>
      </c>
      <c r="G10" s="20"/>
      <c r="H10" s="20" t="s">
        <v>198</v>
      </c>
      <c r="I10" s="38" t="s">
        <v>409</v>
      </c>
      <c r="J10" s="24" t="s">
        <v>194</v>
      </c>
      <c r="K10" s="20"/>
      <c r="L10" s="20" t="s">
        <v>198</v>
      </c>
      <c r="M10" s="38" t="s">
        <v>409</v>
      </c>
      <c r="N10" s="24" t="s">
        <v>194</v>
      </c>
      <c r="O10" s="20"/>
      <c r="P10" s="20" t="s">
        <v>198</v>
      </c>
      <c r="Q10" s="38" t="s">
        <v>409</v>
      </c>
      <c r="R10" s="24" t="s">
        <v>194</v>
      </c>
    </row>
    <row r="11" spans="1:18" x14ac:dyDescent="0.25">
      <c r="A11" s="13"/>
      <c r="B11" s="25" t="s">
        <v>539</v>
      </c>
      <c r="C11" s="12" t="s">
        <v>194</v>
      </c>
      <c r="D11" s="12"/>
      <c r="E11" s="40">
        <v>182</v>
      </c>
      <c r="F11" s="14" t="s">
        <v>194</v>
      </c>
      <c r="G11" s="12"/>
      <c r="H11" s="12"/>
      <c r="I11" s="40">
        <v>199</v>
      </c>
      <c r="J11" s="14" t="s">
        <v>194</v>
      </c>
      <c r="K11" s="12"/>
      <c r="L11" s="12"/>
      <c r="M11" s="40">
        <v>543</v>
      </c>
      <c r="N11" s="14" t="s">
        <v>194</v>
      </c>
      <c r="O11" s="12"/>
      <c r="P11" s="12"/>
      <c r="Q11" s="40">
        <v>596</v>
      </c>
      <c r="R11" s="14" t="s">
        <v>194</v>
      </c>
    </row>
    <row r="12" spans="1:18" x14ac:dyDescent="0.25">
      <c r="A12" s="13"/>
      <c r="B12" s="18" t="s">
        <v>540</v>
      </c>
      <c r="C12" s="20" t="s">
        <v>194</v>
      </c>
      <c r="D12" s="20"/>
      <c r="E12" s="38" t="s">
        <v>541</v>
      </c>
      <c r="F12" s="24" t="s">
        <v>208</v>
      </c>
      <c r="G12" s="20"/>
      <c r="H12" s="20"/>
      <c r="I12" s="38" t="s">
        <v>542</v>
      </c>
      <c r="J12" s="24" t="s">
        <v>208</v>
      </c>
      <c r="K12" s="20"/>
      <c r="L12" s="20"/>
      <c r="M12" s="38" t="s">
        <v>543</v>
      </c>
      <c r="N12" s="24" t="s">
        <v>208</v>
      </c>
      <c r="O12" s="20"/>
      <c r="P12" s="20"/>
      <c r="Q12" s="38" t="s">
        <v>544</v>
      </c>
      <c r="R12" s="24" t="s">
        <v>208</v>
      </c>
    </row>
    <row r="13" spans="1:18" ht="15.75" thickBot="1" x14ac:dyDescent="0.3">
      <c r="A13" s="13"/>
      <c r="B13" s="25" t="s">
        <v>545</v>
      </c>
      <c r="C13" s="12" t="s">
        <v>194</v>
      </c>
      <c r="D13" s="12"/>
      <c r="E13" s="40">
        <v>103</v>
      </c>
      <c r="F13" s="14" t="s">
        <v>194</v>
      </c>
      <c r="G13" s="12"/>
      <c r="H13" s="12"/>
      <c r="I13" s="40">
        <v>104</v>
      </c>
      <c r="J13" s="14" t="s">
        <v>194</v>
      </c>
      <c r="K13" s="12"/>
      <c r="L13" s="12"/>
      <c r="M13" s="40">
        <v>308</v>
      </c>
      <c r="N13" s="14" t="s">
        <v>194</v>
      </c>
      <c r="O13" s="12"/>
      <c r="P13" s="12"/>
      <c r="Q13" s="40">
        <v>312</v>
      </c>
      <c r="R13" s="14" t="s">
        <v>194</v>
      </c>
    </row>
    <row r="14" spans="1:18" x14ac:dyDescent="0.25">
      <c r="A14" s="13"/>
      <c r="B14" s="28"/>
      <c r="C14" s="28" t="s">
        <v>194</v>
      </c>
      <c r="D14" s="29"/>
      <c r="E14" s="29"/>
      <c r="F14" s="28"/>
      <c r="G14" s="28"/>
      <c r="H14" s="29"/>
      <c r="I14" s="29"/>
      <c r="J14" s="28"/>
      <c r="K14" s="28"/>
      <c r="L14" s="29"/>
      <c r="M14" s="29"/>
      <c r="N14" s="28"/>
      <c r="O14" s="28"/>
      <c r="P14" s="29"/>
      <c r="Q14" s="29"/>
      <c r="R14" s="28"/>
    </row>
    <row r="15" spans="1:18" ht="15.75" thickBot="1" x14ac:dyDescent="0.3">
      <c r="A15" s="13"/>
      <c r="B15" s="18" t="s">
        <v>546</v>
      </c>
      <c r="C15" s="42" t="s">
        <v>194</v>
      </c>
      <c r="D15" s="20" t="s">
        <v>198</v>
      </c>
      <c r="E15" s="38">
        <v>129</v>
      </c>
      <c r="F15" s="24" t="s">
        <v>194</v>
      </c>
      <c r="G15" s="42"/>
      <c r="H15" s="20" t="s">
        <v>198</v>
      </c>
      <c r="I15" s="38">
        <v>151</v>
      </c>
      <c r="J15" s="24" t="s">
        <v>194</v>
      </c>
      <c r="K15" s="42"/>
      <c r="L15" s="20" t="s">
        <v>198</v>
      </c>
      <c r="M15" s="38">
        <v>386</v>
      </c>
      <c r="N15" s="24" t="s">
        <v>194</v>
      </c>
      <c r="O15" s="42"/>
      <c r="P15" s="20" t="s">
        <v>198</v>
      </c>
      <c r="Q15" s="38">
        <v>451</v>
      </c>
      <c r="R15" s="24" t="s">
        <v>194</v>
      </c>
    </row>
    <row r="16" spans="1:18" ht="15.75" thickTop="1" x14ac:dyDescent="0.25">
      <c r="A16" s="13"/>
      <c r="B16" s="28"/>
      <c r="C16" s="28" t="s">
        <v>194</v>
      </c>
      <c r="D16" s="31"/>
      <c r="E16" s="31"/>
      <c r="F16" s="28"/>
      <c r="G16" s="28"/>
      <c r="H16" s="31"/>
      <c r="I16" s="31"/>
      <c r="J16" s="28"/>
      <c r="K16" s="28"/>
      <c r="L16" s="31"/>
      <c r="M16" s="31"/>
      <c r="N16" s="28"/>
      <c r="O16" s="28"/>
      <c r="P16" s="31"/>
      <c r="Q16" s="31"/>
      <c r="R16" s="28"/>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3" max="4" width="3.85546875" customWidth="1"/>
    <col min="5" max="5" width="16.5703125" customWidth="1"/>
    <col min="6" max="8" width="3.85546875" customWidth="1"/>
    <col min="9" max="9" width="13.85546875" customWidth="1"/>
    <col min="10" max="10" width="4" customWidth="1"/>
    <col min="11" max="12" width="3.85546875" customWidth="1"/>
    <col min="13" max="13" width="16.5703125" customWidth="1"/>
    <col min="14" max="16" width="3.85546875" customWidth="1"/>
    <col min="17" max="17" width="16.5703125" customWidth="1"/>
    <col min="18" max="18" width="4" customWidth="1"/>
    <col min="19" max="19" width="19.140625" customWidth="1"/>
    <col min="20" max="20" width="3.85546875" customWidth="1"/>
    <col min="21" max="21" width="16.5703125" customWidth="1"/>
    <col min="22" max="22" width="3.85546875" customWidth="1"/>
  </cols>
  <sheetData>
    <row r="1" spans="1:22" ht="15" customHeight="1" x14ac:dyDescent="0.25">
      <c r="A1" s="8" t="s">
        <v>10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48</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1051</v>
      </c>
      <c r="B4" s="33" t="s">
        <v>5</v>
      </c>
      <c r="C4" s="33"/>
      <c r="D4" s="33"/>
      <c r="E4" s="33"/>
      <c r="F4" s="33"/>
      <c r="G4" s="33"/>
      <c r="H4" s="33"/>
      <c r="I4" s="33"/>
      <c r="J4" s="33"/>
      <c r="K4" s="33"/>
      <c r="L4" s="33"/>
      <c r="M4" s="33"/>
      <c r="N4" s="33"/>
      <c r="O4" s="33"/>
      <c r="P4" s="33"/>
      <c r="Q4" s="33"/>
      <c r="R4" s="33"/>
      <c r="S4" s="33"/>
      <c r="T4" s="33"/>
      <c r="U4" s="33"/>
      <c r="V4" s="33"/>
    </row>
    <row r="5" spans="1:22" x14ac:dyDescent="0.25">
      <c r="A5" s="13"/>
      <c r="B5" s="35" t="s">
        <v>1052</v>
      </c>
      <c r="C5" s="35"/>
      <c r="D5" s="35"/>
      <c r="E5" s="35"/>
      <c r="F5" s="35"/>
      <c r="G5" s="35"/>
      <c r="H5" s="35"/>
      <c r="I5" s="35"/>
      <c r="J5" s="35"/>
      <c r="K5" s="35"/>
      <c r="L5" s="35"/>
      <c r="M5" s="35"/>
      <c r="N5" s="35"/>
      <c r="O5" s="35"/>
      <c r="P5" s="35"/>
      <c r="Q5" s="35"/>
      <c r="R5" s="35"/>
      <c r="S5" s="35"/>
      <c r="T5" s="35"/>
      <c r="U5" s="35"/>
      <c r="V5" s="35"/>
    </row>
    <row r="6" spans="1:22" ht="15.75" x14ac:dyDescent="0.25">
      <c r="A6" s="13"/>
      <c r="B6" s="36"/>
      <c r="C6" s="36"/>
      <c r="D6" s="36"/>
      <c r="E6" s="36"/>
      <c r="F6" s="36"/>
      <c r="G6" s="36"/>
      <c r="H6" s="36"/>
      <c r="I6" s="36"/>
      <c r="J6" s="36"/>
      <c r="K6" s="36"/>
      <c r="L6" s="36"/>
      <c r="M6" s="36"/>
      <c r="N6" s="36"/>
      <c r="O6" s="36"/>
      <c r="P6" s="36"/>
      <c r="Q6" s="36"/>
      <c r="R6" s="36"/>
      <c r="S6" s="36"/>
      <c r="T6" s="36"/>
      <c r="U6" s="36"/>
      <c r="V6" s="36"/>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50"/>
      <c r="C8" s="50" t="s">
        <v>194</v>
      </c>
      <c r="D8" s="51" t="s">
        <v>371</v>
      </c>
      <c r="E8" s="51"/>
      <c r="F8" s="50"/>
      <c r="G8" s="50" t="s">
        <v>194</v>
      </c>
      <c r="H8" s="51" t="s">
        <v>373</v>
      </c>
      <c r="I8" s="51"/>
      <c r="J8" s="50"/>
      <c r="K8" s="50"/>
      <c r="L8" s="51" t="s">
        <v>551</v>
      </c>
      <c r="M8" s="51"/>
      <c r="N8" s="50"/>
      <c r="O8" s="50" t="s">
        <v>194</v>
      </c>
      <c r="P8" s="51" t="s">
        <v>552</v>
      </c>
      <c r="Q8" s="51"/>
      <c r="R8" s="50"/>
      <c r="S8" s="50"/>
      <c r="T8" s="51" t="s">
        <v>254</v>
      </c>
      <c r="U8" s="51"/>
      <c r="V8" s="50"/>
    </row>
    <row r="9" spans="1:22" x14ac:dyDescent="0.25">
      <c r="A9" s="13"/>
      <c r="B9" s="50"/>
      <c r="C9" s="50"/>
      <c r="D9" s="51" t="s">
        <v>372</v>
      </c>
      <c r="E9" s="51"/>
      <c r="F9" s="50"/>
      <c r="G9" s="50"/>
      <c r="H9" s="51" t="s">
        <v>374</v>
      </c>
      <c r="I9" s="51"/>
      <c r="J9" s="50"/>
      <c r="K9" s="50"/>
      <c r="L9" s="51" t="s">
        <v>372</v>
      </c>
      <c r="M9" s="51"/>
      <c r="N9" s="50"/>
      <c r="O9" s="50"/>
      <c r="P9" s="51" t="s">
        <v>553</v>
      </c>
      <c r="Q9" s="51"/>
      <c r="R9" s="50"/>
      <c r="S9" s="50"/>
      <c r="T9" s="51"/>
      <c r="U9" s="51"/>
      <c r="V9" s="50"/>
    </row>
    <row r="10" spans="1:22" ht="15.75" thickBot="1" x14ac:dyDescent="0.3">
      <c r="A10" s="13"/>
      <c r="B10" s="50"/>
      <c r="C10" s="50"/>
      <c r="D10" s="32"/>
      <c r="E10" s="32"/>
      <c r="F10" s="50"/>
      <c r="G10" s="50"/>
      <c r="H10" s="32" t="s">
        <v>375</v>
      </c>
      <c r="I10" s="32"/>
      <c r="J10" s="50"/>
      <c r="K10" s="50"/>
      <c r="L10" s="32"/>
      <c r="M10" s="32"/>
      <c r="N10" s="50"/>
      <c r="O10" s="50"/>
      <c r="P10" s="32" t="s">
        <v>170</v>
      </c>
      <c r="Q10" s="32"/>
      <c r="R10" s="50"/>
      <c r="S10" s="50"/>
      <c r="T10" s="32"/>
      <c r="U10" s="32"/>
      <c r="V10" s="50"/>
    </row>
    <row r="11" spans="1:22" x14ac:dyDescent="0.25">
      <c r="A11" s="13"/>
      <c r="B11" s="44" t="s">
        <v>554</v>
      </c>
      <c r="C11" s="20" t="s">
        <v>194</v>
      </c>
      <c r="D11" s="20"/>
      <c r="E11" s="20"/>
      <c r="F11" s="20"/>
      <c r="G11" s="20" t="s">
        <v>194</v>
      </c>
      <c r="H11" s="20"/>
      <c r="I11" s="20"/>
      <c r="J11" s="20"/>
      <c r="K11" s="20"/>
      <c r="L11" s="20"/>
      <c r="M11" s="20"/>
      <c r="N11" s="20"/>
      <c r="O11" s="20" t="s">
        <v>194</v>
      </c>
      <c r="P11" s="20"/>
      <c r="Q11" s="20"/>
      <c r="R11" s="20"/>
      <c r="S11" s="20"/>
      <c r="T11" s="20"/>
      <c r="U11" s="20"/>
      <c r="V11" s="20"/>
    </row>
    <row r="12" spans="1:22" x14ac:dyDescent="0.25">
      <c r="A12" s="13"/>
      <c r="B12" s="48" t="s">
        <v>33</v>
      </c>
      <c r="C12" s="12" t="s">
        <v>194</v>
      </c>
      <c r="D12" s="12" t="s">
        <v>198</v>
      </c>
      <c r="E12" s="27">
        <v>590801</v>
      </c>
      <c r="F12" s="14" t="s">
        <v>194</v>
      </c>
      <c r="G12" s="12" t="s">
        <v>194</v>
      </c>
      <c r="H12" s="12" t="s">
        <v>198</v>
      </c>
      <c r="I12" s="27">
        <v>134233</v>
      </c>
      <c r="J12" s="14" t="s">
        <v>194</v>
      </c>
      <c r="K12" s="12"/>
      <c r="L12" s="12" t="s">
        <v>198</v>
      </c>
      <c r="M12" s="27">
        <v>28848</v>
      </c>
      <c r="N12" s="14" t="s">
        <v>194</v>
      </c>
      <c r="O12" s="12" t="s">
        <v>194</v>
      </c>
      <c r="P12" s="12" t="s">
        <v>198</v>
      </c>
      <c r="Q12" s="40" t="s">
        <v>409</v>
      </c>
      <c r="R12" s="14" t="s">
        <v>194</v>
      </c>
      <c r="S12" s="12"/>
      <c r="T12" s="12" t="s">
        <v>198</v>
      </c>
      <c r="U12" s="27">
        <v>753882</v>
      </c>
      <c r="V12" s="14" t="s">
        <v>194</v>
      </c>
    </row>
    <row r="13" spans="1:22" x14ac:dyDescent="0.25">
      <c r="A13" s="13"/>
      <c r="B13" s="49" t="s">
        <v>46</v>
      </c>
      <c r="C13" s="20" t="s">
        <v>194</v>
      </c>
      <c r="D13" s="20" t="s">
        <v>198</v>
      </c>
      <c r="E13" s="22">
        <v>53189</v>
      </c>
      <c r="F13" s="24" t="s">
        <v>194</v>
      </c>
      <c r="G13" s="20" t="s">
        <v>194</v>
      </c>
      <c r="H13" s="20" t="s">
        <v>198</v>
      </c>
      <c r="I13" s="38" t="s">
        <v>555</v>
      </c>
      <c r="J13" s="24" t="s">
        <v>208</v>
      </c>
      <c r="K13" s="20"/>
      <c r="L13" s="20" t="s">
        <v>198</v>
      </c>
      <c r="M13" s="22">
        <v>3347</v>
      </c>
      <c r="N13" s="24" t="s">
        <v>194</v>
      </c>
      <c r="O13" s="20" t="s">
        <v>194</v>
      </c>
      <c r="P13" s="20" t="s">
        <v>198</v>
      </c>
      <c r="Q13" s="38" t="s">
        <v>556</v>
      </c>
      <c r="R13" s="24" t="s">
        <v>208</v>
      </c>
      <c r="S13" s="20"/>
      <c r="T13" s="20" t="s">
        <v>198</v>
      </c>
      <c r="U13" s="22">
        <v>20299</v>
      </c>
      <c r="V13" s="24" t="s">
        <v>194</v>
      </c>
    </row>
    <row r="14" spans="1:22" x14ac:dyDescent="0.25">
      <c r="A14" s="13"/>
      <c r="B14" s="48" t="s">
        <v>135</v>
      </c>
      <c r="C14" s="12" t="s">
        <v>194</v>
      </c>
      <c r="D14" s="12" t="s">
        <v>198</v>
      </c>
      <c r="E14" s="27">
        <v>88835</v>
      </c>
      <c r="F14" s="14" t="s">
        <v>194</v>
      </c>
      <c r="G14" s="12" t="s">
        <v>194</v>
      </c>
      <c r="H14" s="12" t="s">
        <v>198</v>
      </c>
      <c r="I14" s="27">
        <v>22600</v>
      </c>
      <c r="J14" s="14" t="s">
        <v>194</v>
      </c>
      <c r="K14" s="12"/>
      <c r="L14" s="12" t="s">
        <v>198</v>
      </c>
      <c r="M14" s="27">
        <v>1063</v>
      </c>
      <c r="N14" s="14" t="s">
        <v>194</v>
      </c>
      <c r="O14" s="12" t="s">
        <v>194</v>
      </c>
      <c r="P14" s="12" t="s">
        <v>198</v>
      </c>
      <c r="Q14" s="40">
        <v>287</v>
      </c>
      <c r="R14" s="14" t="s">
        <v>194</v>
      </c>
      <c r="S14" s="12"/>
      <c r="T14" s="12" t="s">
        <v>198</v>
      </c>
      <c r="U14" s="27">
        <v>112785</v>
      </c>
      <c r="V14" s="14" t="s">
        <v>194</v>
      </c>
    </row>
    <row r="15" spans="1:22" ht="25.5" x14ac:dyDescent="0.25">
      <c r="A15" s="13"/>
      <c r="B15" s="49" t="s">
        <v>557</v>
      </c>
      <c r="C15" s="20" t="s">
        <v>194</v>
      </c>
      <c r="D15" s="20" t="s">
        <v>198</v>
      </c>
      <c r="E15" s="38">
        <v>708</v>
      </c>
      <c r="F15" s="24" t="s">
        <v>194</v>
      </c>
      <c r="G15" s="20" t="s">
        <v>194</v>
      </c>
      <c r="H15" s="20" t="s">
        <v>198</v>
      </c>
      <c r="I15" s="38" t="s">
        <v>409</v>
      </c>
      <c r="J15" s="24" t="s">
        <v>194</v>
      </c>
      <c r="K15" s="20"/>
      <c r="L15" s="20" t="s">
        <v>198</v>
      </c>
      <c r="M15" s="38" t="s">
        <v>409</v>
      </c>
      <c r="N15" s="24" t="s">
        <v>194</v>
      </c>
      <c r="O15" s="20" t="s">
        <v>194</v>
      </c>
      <c r="P15" s="20" t="s">
        <v>198</v>
      </c>
      <c r="Q15" s="38" t="s">
        <v>409</v>
      </c>
      <c r="R15" s="24" t="s">
        <v>194</v>
      </c>
      <c r="S15" s="20"/>
      <c r="T15" s="20" t="s">
        <v>198</v>
      </c>
      <c r="U15" s="38">
        <v>708</v>
      </c>
      <c r="V15" s="24" t="s">
        <v>194</v>
      </c>
    </row>
    <row r="16" spans="1:22" x14ac:dyDescent="0.25">
      <c r="A16" s="13"/>
      <c r="B16" s="48" t="s">
        <v>558</v>
      </c>
      <c r="C16" s="12" t="s">
        <v>194</v>
      </c>
      <c r="D16" s="12" t="s">
        <v>198</v>
      </c>
      <c r="E16" s="27">
        <v>6033</v>
      </c>
      <c r="F16" s="14" t="s">
        <v>194</v>
      </c>
      <c r="G16" s="12" t="s">
        <v>194</v>
      </c>
      <c r="H16" s="12" t="s">
        <v>198</v>
      </c>
      <c r="I16" s="27">
        <v>1661</v>
      </c>
      <c r="J16" s="14" t="s">
        <v>194</v>
      </c>
      <c r="K16" s="12"/>
      <c r="L16" s="12" t="s">
        <v>198</v>
      </c>
      <c r="M16" s="40" t="s">
        <v>409</v>
      </c>
      <c r="N16" s="14" t="s">
        <v>194</v>
      </c>
      <c r="O16" s="12" t="s">
        <v>194</v>
      </c>
      <c r="P16" s="12" t="s">
        <v>198</v>
      </c>
      <c r="Q16" s="40" t="s">
        <v>409</v>
      </c>
      <c r="R16" s="14" t="s">
        <v>194</v>
      </c>
      <c r="S16" s="12"/>
      <c r="T16" s="12" t="s">
        <v>198</v>
      </c>
      <c r="U16" s="27">
        <v>7694</v>
      </c>
      <c r="V16" s="14" t="s">
        <v>194</v>
      </c>
    </row>
    <row r="17" spans="1:22" x14ac:dyDescent="0.25">
      <c r="A17" s="13"/>
      <c r="B17" s="49" t="s">
        <v>559</v>
      </c>
      <c r="C17" s="20" t="s">
        <v>194</v>
      </c>
      <c r="D17" s="20" t="s">
        <v>198</v>
      </c>
      <c r="E17" s="38" t="s">
        <v>262</v>
      </c>
      <c r="F17" s="24" t="s">
        <v>194</v>
      </c>
      <c r="G17" s="20" t="s">
        <v>194</v>
      </c>
      <c r="H17" s="20" t="s">
        <v>198</v>
      </c>
      <c r="I17" s="38" t="s">
        <v>409</v>
      </c>
      <c r="J17" s="24" t="s">
        <v>194</v>
      </c>
      <c r="K17" s="20"/>
      <c r="L17" s="20" t="s">
        <v>198</v>
      </c>
      <c r="M17" s="38" t="s">
        <v>409</v>
      </c>
      <c r="N17" s="24" t="s">
        <v>194</v>
      </c>
      <c r="O17" s="20" t="s">
        <v>194</v>
      </c>
      <c r="P17" s="20" t="s">
        <v>198</v>
      </c>
      <c r="Q17" s="22">
        <v>5662</v>
      </c>
      <c r="R17" s="24" t="s">
        <v>194</v>
      </c>
      <c r="S17" s="20"/>
      <c r="T17" s="20" t="s">
        <v>198</v>
      </c>
      <c r="U17" s="22">
        <v>5662</v>
      </c>
      <c r="V17" s="24" t="s">
        <v>194</v>
      </c>
    </row>
    <row r="18" spans="1:22" x14ac:dyDescent="0.25">
      <c r="A18" s="13"/>
      <c r="B18" s="48" t="s">
        <v>44</v>
      </c>
      <c r="C18" s="12" t="s">
        <v>194</v>
      </c>
      <c r="D18" s="12" t="s">
        <v>198</v>
      </c>
      <c r="E18" s="27">
        <v>5885</v>
      </c>
      <c r="F18" s="14" t="s">
        <v>194</v>
      </c>
      <c r="G18" s="12" t="s">
        <v>194</v>
      </c>
      <c r="H18" s="12" t="s">
        <v>198</v>
      </c>
      <c r="I18" s="40" t="s">
        <v>409</v>
      </c>
      <c r="J18" s="14" t="s">
        <v>194</v>
      </c>
      <c r="K18" s="12"/>
      <c r="L18" s="12" t="s">
        <v>198</v>
      </c>
      <c r="M18" s="40" t="s">
        <v>409</v>
      </c>
      <c r="N18" s="14" t="s">
        <v>194</v>
      </c>
      <c r="O18" s="12" t="s">
        <v>194</v>
      </c>
      <c r="P18" s="12" t="s">
        <v>198</v>
      </c>
      <c r="Q18" s="40" t="s">
        <v>409</v>
      </c>
      <c r="R18" s="14" t="s">
        <v>194</v>
      </c>
      <c r="S18" s="12"/>
      <c r="T18" s="12" t="s">
        <v>198</v>
      </c>
      <c r="U18" s="27">
        <v>5885</v>
      </c>
      <c r="V18" s="14" t="s">
        <v>194</v>
      </c>
    </row>
    <row r="19" spans="1:22" x14ac:dyDescent="0.25">
      <c r="A19" s="13"/>
      <c r="B19" s="44" t="s">
        <v>560</v>
      </c>
      <c r="C19" s="20" t="s">
        <v>194</v>
      </c>
      <c r="D19" s="20"/>
      <c r="E19" s="20"/>
      <c r="F19" s="20"/>
      <c r="G19" s="20" t="s">
        <v>194</v>
      </c>
      <c r="H19" s="20"/>
      <c r="I19" s="20"/>
      <c r="J19" s="20"/>
      <c r="K19" s="20"/>
      <c r="L19" s="20"/>
      <c r="M19" s="20"/>
      <c r="N19" s="20"/>
      <c r="O19" s="20" t="s">
        <v>194</v>
      </c>
      <c r="P19" s="20"/>
      <c r="Q19" s="20"/>
      <c r="R19" s="20"/>
      <c r="S19" s="20"/>
      <c r="T19" s="20"/>
      <c r="U19" s="20"/>
      <c r="V19" s="20"/>
    </row>
    <row r="20" spans="1:22" x14ac:dyDescent="0.25">
      <c r="A20" s="13"/>
      <c r="B20" s="48" t="s">
        <v>33</v>
      </c>
      <c r="C20" s="12" t="s">
        <v>194</v>
      </c>
      <c r="D20" s="12" t="s">
        <v>198</v>
      </c>
      <c r="E20" s="27">
        <v>531442</v>
      </c>
      <c r="F20" s="14" t="s">
        <v>194</v>
      </c>
      <c r="G20" s="12" t="s">
        <v>194</v>
      </c>
      <c r="H20" s="12" t="s">
        <v>198</v>
      </c>
      <c r="I20" s="27">
        <v>135078</v>
      </c>
      <c r="J20" s="14" t="s">
        <v>194</v>
      </c>
      <c r="K20" s="12"/>
      <c r="L20" s="12" t="s">
        <v>198</v>
      </c>
      <c r="M20" s="27">
        <v>24896</v>
      </c>
      <c r="N20" s="14" t="s">
        <v>194</v>
      </c>
      <c r="O20" s="12" t="s">
        <v>194</v>
      </c>
      <c r="P20" s="12" t="s">
        <v>198</v>
      </c>
      <c r="Q20" s="40" t="s">
        <v>409</v>
      </c>
      <c r="R20" s="14" t="s">
        <v>194</v>
      </c>
      <c r="S20" s="12"/>
      <c r="T20" s="12" t="s">
        <v>198</v>
      </c>
      <c r="U20" s="27">
        <v>691416</v>
      </c>
      <c r="V20" s="14" t="s">
        <v>194</v>
      </c>
    </row>
    <row r="21" spans="1:22" ht="23.25" x14ac:dyDescent="0.35">
      <c r="A21" s="13"/>
      <c r="B21" s="82"/>
      <c r="C21" s="82"/>
      <c r="D21" s="82"/>
      <c r="E21" s="82"/>
      <c r="F21" s="82"/>
      <c r="G21" s="82"/>
      <c r="H21" s="82"/>
      <c r="I21" s="82"/>
      <c r="J21" s="82"/>
      <c r="K21" s="82"/>
      <c r="L21" s="82"/>
      <c r="M21" s="82"/>
      <c r="N21" s="82"/>
      <c r="O21" s="82"/>
      <c r="P21" s="82"/>
      <c r="Q21" s="82"/>
      <c r="R21" s="82"/>
      <c r="S21" s="82"/>
      <c r="T21" s="82"/>
      <c r="U21" s="82"/>
      <c r="V21" s="82"/>
    </row>
    <row r="22" spans="1:22" x14ac:dyDescent="0.25">
      <c r="A22" s="13"/>
      <c r="B22" s="55"/>
      <c r="C22" s="55"/>
      <c r="D22" s="55"/>
      <c r="E22" s="55"/>
      <c r="F22" s="55"/>
      <c r="G22" s="55"/>
      <c r="H22" s="55"/>
      <c r="I22" s="55"/>
      <c r="J22" s="55"/>
      <c r="K22" s="55"/>
      <c r="L22" s="55"/>
      <c r="M22" s="55"/>
      <c r="N22" s="55"/>
      <c r="O22" s="55"/>
      <c r="P22" s="55"/>
      <c r="Q22" s="55"/>
      <c r="R22" s="55"/>
      <c r="S22" s="55"/>
      <c r="T22" s="55"/>
      <c r="U22" s="55"/>
      <c r="V22" s="55"/>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50"/>
      <c r="C24" s="50" t="s">
        <v>194</v>
      </c>
      <c r="D24" s="51" t="s">
        <v>371</v>
      </c>
      <c r="E24" s="51"/>
      <c r="F24" s="50"/>
      <c r="G24" s="50" t="s">
        <v>194</v>
      </c>
      <c r="H24" s="51" t="s">
        <v>373</v>
      </c>
      <c r="I24" s="51"/>
      <c r="J24" s="50"/>
      <c r="K24" s="50"/>
      <c r="L24" s="51" t="s">
        <v>551</v>
      </c>
      <c r="M24" s="51"/>
      <c r="N24" s="50"/>
      <c r="O24" s="50" t="s">
        <v>194</v>
      </c>
      <c r="P24" s="51" t="s">
        <v>552</v>
      </c>
      <c r="Q24" s="51"/>
      <c r="R24" s="50"/>
      <c r="S24" s="50"/>
      <c r="T24" s="51" t="s">
        <v>254</v>
      </c>
      <c r="U24" s="51"/>
      <c r="V24" s="50"/>
    </row>
    <row r="25" spans="1:22" x14ac:dyDescent="0.25">
      <c r="A25" s="13"/>
      <c r="B25" s="50"/>
      <c r="C25" s="50"/>
      <c r="D25" s="51" t="s">
        <v>372</v>
      </c>
      <c r="E25" s="51"/>
      <c r="F25" s="50"/>
      <c r="G25" s="50"/>
      <c r="H25" s="51" t="s">
        <v>374</v>
      </c>
      <c r="I25" s="51"/>
      <c r="J25" s="50"/>
      <c r="K25" s="50"/>
      <c r="L25" s="51" t="s">
        <v>372</v>
      </c>
      <c r="M25" s="51"/>
      <c r="N25" s="50"/>
      <c r="O25" s="50"/>
      <c r="P25" s="51" t="s">
        <v>553</v>
      </c>
      <c r="Q25" s="51"/>
      <c r="R25" s="50"/>
      <c r="S25" s="50"/>
      <c r="T25" s="51"/>
      <c r="U25" s="51"/>
      <c r="V25" s="50"/>
    </row>
    <row r="26" spans="1:22" ht="15.75" thickBot="1" x14ac:dyDescent="0.3">
      <c r="A26" s="13"/>
      <c r="B26" s="50"/>
      <c r="C26" s="50"/>
      <c r="D26" s="32"/>
      <c r="E26" s="32"/>
      <c r="F26" s="50"/>
      <c r="G26" s="50"/>
      <c r="H26" s="32" t="s">
        <v>375</v>
      </c>
      <c r="I26" s="32"/>
      <c r="J26" s="50"/>
      <c r="K26" s="50"/>
      <c r="L26" s="32"/>
      <c r="M26" s="32"/>
      <c r="N26" s="50"/>
      <c r="O26" s="50"/>
      <c r="P26" s="32" t="s">
        <v>170</v>
      </c>
      <c r="Q26" s="32"/>
      <c r="R26" s="50"/>
      <c r="S26" s="50"/>
      <c r="T26" s="32"/>
      <c r="U26" s="32"/>
      <c r="V26" s="50"/>
    </row>
    <row r="27" spans="1:22" x14ac:dyDescent="0.25">
      <c r="A27" s="13"/>
      <c r="B27" s="49" t="s">
        <v>46</v>
      </c>
      <c r="C27" s="20" t="s">
        <v>194</v>
      </c>
      <c r="D27" s="20" t="s">
        <v>198</v>
      </c>
      <c r="E27" s="22">
        <v>63298</v>
      </c>
      <c r="F27" s="24" t="s">
        <v>194</v>
      </c>
      <c r="G27" s="20" t="s">
        <v>194</v>
      </c>
      <c r="H27" s="20" t="s">
        <v>198</v>
      </c>
      <c r="I27" s="38" t="s">
        <v>561</v>
      </c>
      <c r="J27" s="24" t="s">
        <v>208</v>
      </c>
      <c r="K27" s="20"/>
      <c r="L27" s="20" t="s">
        <v>198</v>
      </c>
      <c r="M27" s="22">
        <v>4615</v>
      </c>
      <c r="N27" s="24" t="s">
        <v>194</v>
      </c>
      <c r="O27" s="20" t="s">
        <v>194</v>
      </c>
      <c r="P27" s="20" t="s">
        <v>198</v>
      </c>
      <c r="Q27" s="38" t="s">
        <v>562</v>
      </c>
      <c r="R27" s="24" t="s">
        <v>208</v>
      </c>
      <c r="S27" s="20"/>
      <c r="T27" s="20" t="s">
        <v>198</v>
      </c>
      <c r="U27" s="22">
        <v>38732</v>
      </c>
      <c r="V27" s="24" t="s">
        <v>194</v>
      </c>
    </row>
    <row r="28" spans="1:22" x14ac:dyDescent="0.25">
      <c r="A28" s="13"/>
      <c r="B28" s="48" t="s">
        <v>135</v>
      </c>
      <c r="C28" s="12" t="s">
        <v>194</v>
      </c>
      <c r="D28" s="12" t="s">
        <v>198</v>
      </c>
      <c r="E28" s="27">
        <v>85030</v>
      </c>
      <c r="F28" s="14" t="s">
        <v>194</v>
      </c>
      <c r="G28" s="12" t="s">
        <v>194</v>
      </c>
      <c r="H28" s="12" t="s">
        <v>198</v>
      </c>
      <c r="I28" s="27">
        <v>24313</v>
      </c>
      <c r="J28" s="14" t="s">
        <v>194</v>
      </c>
      <c r="K28" s="12"/>
      <c r="L28" s="12" t="s">
        <v>198</v>
      </c>
      <c r="M28" s="27">
        <v>1167</v>
      </c>
      <c r="N28" s="14" t="s">
        <v>194</v>
      </c>
      <c r="O28" s="12" t="s">
        <v>194</v>
      </c>
      <c r="P28" s="12" t="s">
        <v>198</v>
      </c>
      <c r="Q28" s="40">
        <v>239</v>
      </c>
      <c r="R28" s="14" t="s">
        <v>194</v>
      </c>
      <c r="S28" s="12"/>
      <c r="T28" s="12" t="s">
        <v>198</v>
      </c>
      <c r="U28" s="27">
        <v>110749</v>
      </c>
      <c r="V28" s="14" t="s">
        <v>194</v>
      </c>
    </row>
    <row r="29" spans="1:22" x14ac:dyDescent="0.25">
      <c r="A29" s="13"/>
      <c r="B29" s="49" t="s">
        <v>558</v>
      </c>
      <c r="C29" s="20" t="s">
        <v>194</v>
      </c>
      <c r="D29" s="20" t="s">
        <v>198</v>
      </c>
      <c r="E29" s="22">
        <v>2139</v>
      </c>
      <c r="F29" s="24" t="s">
        <v>194</v>
      </c>
      <c r="G29" s="20" t="s">
        <v>194</v>
      </c>
      <c r="H29" s="20" t="s">
        <v>198</v>
      </c>
      <c r="I29" s="22">
        <v>1095</v>
      </c>
      <c r="J29" s="24" t="s">
        <v>194</v>
      </c>
      <c r="K29" s="20"/>
      <c r="L29" s="20" t="s">
        <v>198</v>
      </c>
      <c r="M29" s="38" t="s">
        <v>409</v>
      </c>
      <c r="N29" s="24" t="s">
        <v>194</v>
      </c>
      <c r="O29" s="20" t="s">
        <v>194</v>
      </c>
      <c r="P29" s="20" t="s">
        <v>198</v>
      </c>
      <c r="Q29" s="38">
        <v>5</v>
      </c>
      <c r="R29" s="24" t="s">
        <v>194</v>
      </c>
      <c r="S29" s="20"/>
      <c r="T29" s="20" t="s">
        <v>198</v>
      </c>
      <c r="U29" s="22">
        <v>3239</v>
      </c>
      <c r="V29" s="24" t="s">
        <v>194</v>
      </c>
    </row>
    <row r="30" spans="1:22" x14ac:dyDescent="0.25">
      <c r="A30" s="13"/>
      <c r="B30" s="48" t="s">
        <v>559</v>
      </c>
      <c r="C30" s="12" t="s">
        <v>194</v>
      </c>
      <c r="D30" s="12" t="s">
        <v>198</v>
      </c>
      <c r="E30" s="40" t="s">
        <v>409</v>
      </c>
      <c r="F30" s="14" t="s">
        <v>194</v>
      </c>
      <c r="G30" s="12" t="s">
        <v>194</v>
      </c>
      <c r="H30" s="12" t="s">
        <v>198</v>
      </c>
      <c r="I30" s="40" t="s">
        <v>409</v>
      </c>
      <c r="J30" s="14" t="s">
        <v>194</v>
      </c>
      <c r="K30" s="12"/>
      <c r="L30" s="12" t="s">
        <v>198</v>
      </c>
      <c r="M30" s="40" t="s">
        <v>409</v>
      </c>
      <c r="N30" s="14" t="s">
        <v>194</v>
      </c>
      <c r="O30" s="12" t="s">
        <v>194</v>
      </c>
      <c r="P30" s="12" t="s">
        <v>198</v>
      </c>
      <c r="Q30" s="27">
        <v>3626</v>
      </c>
      <c r="R30" s="14" t="s">
        <v>194</v>
      </c>
      <c r="S30" s="12"/>
      <c r="T30" s="12" t="s">
        <v>198</v>
      </c>
      <c r="U30" s="27">
        <v>3626</v>
      </c>
      <c r="V30" s="14" t="s">
        <v>194</v>
      </c>
    </row>
    <row r="31" spans="1:22" x14ac:dyDescent="0.25">
      <c r="A31" s="13"/>
      <c r="B31" s="44" t="s">
        <v>563</v>
      </c>
      <c r="C31" s="20" t="s">
        <v>194</v>
      </c>
      <c r="D31" s="20"/>
      <c r="E31" s="20"/>
      <c r="F31" s="20"/>
      <c r="G31" s="20" t="s">
        <v>194</v>
      </c>
      <c r="H31" s="20"/>
      <c r="I31" s="20"/>
      <c r="J31" s="20"/>
      <c r="K31" s="20"/>
      <c r="L31" s="20"/>
      <c r="M31" s="20"/>
      <c r="N31" s="20"/>
      <c r="O31" s="20" t="s">
        <v>194</v>
      </c>
      <c r="P31" s="20"/>
      <c r="Q31" s="20"/>
      <c r="R31" s="20"/>
      <c r="S31" s="20"/>
      <c r="T31" s="20"/>
      <c r="U31" s="20"/>
      <c r="V31" s="20"/>
    </row>
    <row r="32" spans="1:22" x14ac:dyDescent="0.25">
      <c r="A32" s="13"/>
      <c r="B32" s="48" t="s">
        <v>33</v>
      </c>
      <c r="C32" s="12" t="s">
        <v>194</v>
      </c>
      <c r="D32" s="12" t="s">
        <v>198</v>
      </c>
      <c r="E32" s="27">
        <v>1777055</v>
      </c>
      <c r="F32" s="14" t="s">
        <v>194</v>
      </c>
      <c r="G32" s="12" t="s">
        <v>194</v>
      </c>
      <c r="H32" s="12" t="s">
        <v>198</v>
      </c>
      <c r="I32" s="27">
        <v>403215</v>
      </c>
      <c r="J32" s="14" t="s">
        <v>194</v>
      </c>
      <c r="K32" s="12"/>
      <c r="L32" s="12" t="s">
        <v>198</v>
      </c>
      <c r="M32" s="27">
        <v>76846</v>
      </c>
      <c r="N32" s="14" t="s">
        <v>194</v>
      </c>
      <c r="O32" s="12" t="s">
        <v>194</v>
      </c>
      <c r="P32" s="12" t="s">
        <v>198</v>
      </c>
      <c r="Q32" s="40" t="s">
        <v>409</v>
      </c>
      <c r="R32" s="14" t="s">
        <v>194</v>
      </c>
      <c r="S32" s="12"/>
      <c r="T32" s="12" t="s">
        <v>198</v>
      </c>
      <c r="U32" s="27">
        <v>2257116</v>
      </c>
      <c r="V32" s="14" t="s">
        <v>194</v>
      </c>
    </row>
    <row r="33" spans="1:22" x14ac:dyDescent="0.25">
      <c r="A33" s="13"/>
      <c r="B33" s="49" t="s">
        <v>46</v>
      </c>
      <c r="C33" s="20" t="s">
        <v>194</v>
      </c>
      <c r="D33" s="20" t="s">
        <v>198</v>
      </c>
      <c r="E33" s="22">
        <v>185925</v>
      </c>
      <c r="F33" s="24" t="s">
        <v>194</v>
      </c>
      <c r="G33" s="20" t="s">
        <v>194</v>
      </c>
      <c r="H33" s="20" t="s">
        <v>198</v>
      </c>
      <c r="I33" s="38" t="s">
        <v>564</v>
      </c>
      <c r="J33" s="24" t="s">
        <v>208</v>
      </c>
      <c r="K33" s="20"/>
      <c r="L33" s="20" t="s">
        <v>198</v>
      </c>
      <c r="M33" s="22">
        <v>9031</v>
      </c>
      <c r="N33" s="24" t="s">
        <v>194</v>
      </c>
      <c r="O33" s="20" t="s">
        <v>194</v>
      </c>
      <c r="P33" s="20" t="s">
        <v>198</v>
      </c>
      <c r="Q33" s="38" t="s">
        <v>565</v>
      </c>
      <c r="R33" s="24" t="s">
        <v>208</v>
      </c>
      <c r="S33" s="20"/>
      <c r="T33" s="20" t="s">
        <v>198</v>
      </c>
      <c r="U33" s="22">
        <v>95192</v>
      </c>
      <c r="V33" s="24" t="s">
        <v>194</v>
      </c>
    </row>
    <row r="34" spans="1:22" x14ac:dyDescent="0.25">
      <c r="A34" s="13"/>
      <c r="B34" s="48" t="s">
        <v>135</v>
      </c>
      <c r="C34" s="12" t="s">
        <v>194</v>
      </c>
      <c r="D34" s="12" t="s">
        <v>198</v>
      </c>
      <c r="E34" s="27">
        <v>258485</v>
      </c>
      <c r="F34" s="14" t="s">
        <v>194</v>
      </c>
      <c r="G34" s="12" t="s">
        <v>194</v>
      </c>
      <c r="H34" s="12" t="s">
        <v>198</v>
      </c>
      <c r="I34" s="27">
        <v>64062</v>
      </c>
      <c r="J34" s="14" t="s">
        <v>194</v>
      </c>
      <c r="K34" s="12"/>
      <c r="L34" s="12" t="s">
        <v>198</v>
      </c>
      <c r="M34" s="27">
        <v>3296</v>
      </c>
      <c r="N34" s="14" t="s">
        <v>194</v>
      </c>
      <c r="O34" s="12" t="s">
        <v>194</v>
      </c>
      <c r="P34" s="12" t="s">
        <v>198</v>
      </c>
      <c r="Q34" s="40">
        <v>846</v>
      </c>
      <c r="R34" s="14" t="s">
        <v>194</v>
      </c>
      <c r="S34" s="12"/>
      <c r="T34" s="12" t="s">
        <v>198</v>
      </c>
      <c r="U34" s="27">
        <v>326689</v>
      </c>
      <c r="V34" s="14" t="s">
        <v>194</v>
      </c>
    </row>
    <row r="35" spans="1:22" ht="25.5" x14ac:dyDescent="0.25">
      <c r="A35" s="13"/>
      <c r="B35" s="49" t="s">
        <v>557</v>
      </c>
      <c r="C35" s="20" t="s">
        <v>194</v>
      </c>
      <c r="D35" s="20" t="s">
        <v>198</v>
      </c>
      <c r="E35" s="22">
        <v>1880</v>
      </c>
      <c r="F35" s="24" t="s">
        <v>194</v>
      </c>
      <c r="G35" s="20" t="s">
        <v>194</v>
      </c>
      <c r="H35" s="20" t="s">
        <v>198</v>
      </c>
      <c r="I35" s="38" t="s">
        <v>409</v>
      </c>
      <c r="J35" s="24" t="s">
        <v>194</v>
      </c>
      <c r="K35" s="20"/>
      <c r="L35" s="20" t="s">
        <v>198</v>
      </c>
      <c r="M35" s="38" t="s">
        <v>409</v>
      </c>
      <c r="N35" s="24" t="s">
        <v>194</v>
      </c>
      <c r="O35" s="20" t="s">
        <v>194</v>
      </c>
      <c r="P35" s="20" t="s">
        <v>198</v>
      </c>
      <c r="Q35" s="38" t="s">
        <v>409</v>
      </c>
      <c r="R35" s="24" t="s">
        <v>194</v>
      </c>
      <c r="S35" s="20"/>
      <c r="T35" s="20" t="s">
        <v>198</v>
      </c>
      <c r="U35" s="22">
        <v>1880</v>
      </c>
      <c r="V35" s="24" t="s">
        <v>194</v>
      </c>
    </row>
    <row r="36" spans="1:22" x14ac:dyDescent="0.25">
      <c r="A36" s="13"/>
      <c r="B36" s="48" t="s">
        <v>558</v>
      </c>
      <c r="C36" s="12" t="s">
        <v>194</v>
      </c>
      <c r="D36" s="12" t="s">
        <v>198</v>
      </c>
      <c r="E36" s="27">
        <v>9162</v>
      </c>
      <c r="F36" s="14" t="s">
        <v>194</v>
      </c>
      <c r="G36" s="12" t="s">
        <v>194</v>
      </c>
      <c r="H36" s="12" t="s">
        <v>198</v>
      </c>
      <c r="I36" s="27">
        <v>10468</v>
      </c>
      <c r="J36" s="14" t="s">
        <v>194</v>
      </c>
      <c r="K36" s="12"/>
      <c r="L36" s="12" t="s">
        <v>198</v>
      </c>
      <c r="M36" s="40" t="s">
        <v>409</v>
      </c>
      <c r="N36" s="14" t="s">
        <v>194</v>
      </c>
      <c r="O36" s="12" t="s">
        <v>194</v>
      </c>
      <c r="P36" s="12" t="s">
        <v>198</v>
      </c>
      <c r="Q36" s="40" t="s">
        <v>409</v>
      </c>
      <c r="R36" s="14" t="s">
        <v>194</v>
      </c>
      <c r="S36" s="12"/>
      <c r="T36" s="12" t="s">
        <v>198</v>
      </c>
      <c r="U36" s="27">
        <v>19630</v>
      </c>
      <c r="V36" s="14" t="s">
        <v>194</v>
      </c>
    </row>
    <row r="37" spans="1:22" x14ac:dyDescent="0.25">
      <c r="A37" s="13"/>
      <c r="B37" s="49" t="s">
        <v>559</v>
      </c>
      <c r="C37" s="20" t="s">
        <v>194</v>
      </c>
      <c r="D37" s="20" t="s">
        <v>198</v>
      </c>
      <c r="E37" s="38" t="s">
        <v>409</v>
      </c>
      <c r="F37" s="24" t="s">
        <v>194</v>
      </c>
      <c r="G37" s="20" t="s">
        <v>194</v>
      </c>
      <c r="H37" s="20" t="s">
        <v>198</v>
      </c>
      <c r="I37" s="38" t="s">
        <v>409</v>
      </c>
      <c r="J37" s="24" t="s">
        <v>194</v>
      </c>
      <c r="K37" s="20"/>
      <c r="L37" s="20" t="s">
        <v>198</v>
      </c>
      <c r="M37" s="38" t="s">
        <v>409</v>
      </c>
      <c r="N37" s="24" t="s">
        <v>194</v>
      </c>
      <c r="O37" s="20" t="s">
        <v>194</v>
      </c>
      <c r="P37" s="20" t="s">
        <v>198</v>
      </c>
      <c r="Q37" s="22">
        <v>14462</v>
      </c>
      <c r="R37" s="24" t="s">
        <v>194</v>
      </c>
      <c r="S37" s="20"/>
      <c r="T37" s="20" t="s">
        <v>198</v>
      </c>
      <c r="U37" s="22">
        <v>14462</v>
      </c>
      <c r="V37" s="24" t="s">
        <v>194</v>
      </c>
    </row>
    <row r="38" spans="1:22" x14ac:dyDescent="0.25">
      <c r="A38" s="13"/>
      <c r="B38" s="48" t="s">
        <v>44</v>
      </c>
      <c r="C38" s="12" t="s">
        <v>194</v>
      </c>
      <c r="D38" s="12" t="s">
        <v>198</v>
      </c>
      <c r="E38" s="27">
        <v>5885</v>
      </c>
      <c r="F38" s="14" t="s">
        <v>194</v>
      </c>
      <c r="G38" s="12" t="s">
        <v>194</v>
      </c>
      <c r="H38" s="12" t="s">
        <v>198</v>
      </c>
      <c r="I38" s="40" t="s">
        <v>409</v>
      </c>
      <c r="J38" s="14" t="s">
        <v>194</v>
      </c>
      <c r="K38" s="12"/>
      <c r="L38" s="12" t="s">
        <v>198</v>
      </c>
      <c r="M38" s="40" t="s">
        <v>409</v>
      </c>
      <c r="N38" s="14" t="s">
        <v>194</v>
      </c>
      <c r="O38" s="12" t="s">
        <v>194</v>
      </c>
      <c r="P38" s="12" t="s">
        <v>198</v>
      </c>
      <c r="Q38" s="40" t="s">
        <v>409</v>
      </c>
      <c r="R38" s="14" t="s">
        <v>194</v>
      </c>
      <c r="S38" s="12"/>
      <c r="T38" s="12" t="s">
        <v>198</v>
      </c>
      <c r="U38" s="27">
        <v>5885</v>
      </c>
      <c r="V38" s="14" t="s">
        <v>194</v>
      </c>
    </row>
    <row r="39" spans="1:22" x14ac:dyDescent="0.25">
      <c r="A39" s="13"/>
      <c r="B39" s="44" t="s">
        <v>566</v>
      </c>
      <c r="C39" s="20" t="s">
        <v>194</v>
      </c>
      <c r="D39" s="20"/>
      <c r="E39" s="20"/>
      <c r="F39" s="20"/>
      <c r="G39" s="20" t="s">
        <v>194</v>
      </c>
      <c r="H39" s="20"/>
      <c r="I39" s="20"/>
      <c r="J39" s="20"/>
      <c r="K39" s="20"/>
      <c r="L39" s="20"/>
      <c r="M39" s="20"/>
      <c r="N39" s="20"/>
      <c r="O39" s="20" t="s">
        <v>194</v>
      </c>
      <c r="P39" s="20"/>
      <c r="Q39" s="20"/>
      <c r="R39" s="20"/>
      <c r="S39" s="20"/>
      <c r="T39" s="20"/>
      <c r="U39" s="20"/>
      <c r="V39" s="20"/>
    </row>
    <row r="40" spans="1:22" x14ac:dyDescent="0.25">
      <c r="A40" s="13"/>
      <c r="B40" s="48" t="s">
        <v>33</v>
      </c>
      <c r="C40" s="12" t="s">
        <v>194</v>
      </c>
      <c r="D40" s="12" t="s">
        <v>198</v>
      </c>
      <c r="E40" s="27">
        <v>1589909</v>
      </c>
      <c r="F40" s="14" t="s">
        <v>194</v>
      </c>
      <c r="G40" s="12" t="s">
        <v>194</v>
      </c>
      <c r="H40" s="12" t="s">
        <v>198</v>
      </c>
      <c r="I40" s="27">
        <v>404452</v>
      </c>
      <c r="J40" s="14" t="s">
        <v>194</v>
      </c>
      <c r="K40" s="12"/>
      <c r="L40" s="12" t="s">
        <v>198</v>
      </c>
      <c r="M40" s="27">
        <v>68701</v>
      </c>
      <c r="N40" s="14" t="s">
        <v>194</v>
      </c>
      <c r="O40" s="12" t="s">
        <v>194</v>
      </c>
      <c r="P40" s="12" t="s">
        <v>198</v>
      </c>
      <c r="Q40" s="40" t="s">
        <v>409</v>
      </c>
      <c r="R40" s="14" t="s">
        <v>194</v>
      </c>
      <c r="S40" s="12"/>
      <c r="T40" s="12" t="s">
        <v>198</v>
      </c>
      <c r="U40" s="27">
        <v>2063062</v>
      </c>
      <c r="V40" s="14" t="s">
        <v>194</v>
      </c>
    </row>
    <row r="41" spans="1:22" x14ac:dyDescent="0.25">
      <c r="A41" s="13"/>
      <c r="B41" s="49" t="s">
        <v>46</v>
      </c>
      <c r="C41" s="20" t="s">
        <v>194</v>
      </c>
      <c r="D41" s="20" t="s">
        <v>198</v>
      </c>
      <c r="E41" s="22">
        <v>196728</v>
      </c>
      <c r="F41" s="24" t="s">
        <v>194</v>
      </c>
      <c r="G41" s="20" t="s">
        <v>194</v>
      </c>
      <c r="H41" s="20" t="s">
        <v>198</v>
      </c>
      <c r="I41" s="38" t="s">
        <v>567</v>
      </c>
      <c r="J41" s="24" t="s">
        <v>208</v>
      </c>
      <c r="K41" s="20"/>
      <c r="L41" s="20" t="s">
        <v>198</v>
      </c>
      <c r="M41" s="22">
        <v>7679</v>
      </c>
      <c r="N41" s="24" t="s">
        <v>194</v>
      </c>
      <c r="O41" s="20" t="s">
        <v>194</v>
      </c>
      <c r="P41" s="20" t="s">
        <v>198</v>
      </c>
      <c r="Q41" s="38" t="s">
        <v>568</v>
      </c>
      <c r="R41" s="24" t="s">
        <v>208</v>
      </c>
      <c r="S41" s="20"/>
      <c r="T41" s="20" t="s">
        <v>198</v>
      </c>
      <c r="U41" s="22">
        <v>108144</v>
      </c>
      <c r="V41" s="24" t="s">
        <v>194</v>
      </c>
    </row>
    <row r="42" spans="1:22" x14ac:dyDescent="0.25">
      <c r="A42" s="13"/>
      <c r="B42" s="48" t="s">
        <v>135</v>
      </c>
      <c r="C42" s="12" t="s">
        <v>194</v>
      </c>
      <c r="D42" s="12" t="s">
        <v>198</v>
      </c>
      <c r="E42" s="27">
        <v>245911</v>
      </c>
      <c r="F42" s="14" t="s">
        <v>194</v>
      </c>
      <c r="G42" s="12" t="s">
        <v>194</v>
      </c>
      <c r="H42" s="12" t="s">
        <v>198</v>
      </c>
      <c r="I42" s="27">
        <v>72152</v>
      </c>
      <c r="J42" s="14" t="s">
        <v>194</v>
      </c>
      <c r="K42" s="12"/>
      <c r="L42" s="12" t="s">
        <v>198</v>
      </c>
      <c r="M42" s="27">
        <v>3604</v>
      </c>
      <c r="N42" s="14" t="s">
        <v>194</v>
      </c>
      <c r="O42" s="12" t="s">
        <v>194</v>
      </c>
      <c r="P42" s="12" t="s">
        <v>198</v>
      </c>
      <c r="Q42" s="40">
        <v>704</v>
      </c>
      <c r="R42" s="14" t="s">
        <v>194</v>
      </c>
      <c r="S42" s="12"/>
      <c r="T42" s="12" t="s">
        <v>198</v>
      </c>
      <c r="U42" s="27">
        <v>322371</v>
      </c>
      <c r="V42" s="14" t="s">
        <v>194</v>
      </c>
    </row>
    <row r="43" spans="1:22" ht="25.5" x14ac:dyDescent="0.25">
      <c r="A43" s="13"/>
      <c r="B43" s="49" t="s">
        <v>557</v>
      </c>
      <c r="C43" s="20" t="s">
        <v>194</v>
      </c>
      <c r="D43" s="20" t="s">
        <v>198</v>
      </c>
      <c r="E43" s="22">
        <v>4681</v>
      </c>
      <c r="F43" s="24" t="s">
        <v>194</v>
      </c>
      <c r="G43" s="20" t="s">
        <v>194</v>
      </c>
      <c r="H43" s="20" t="s">
        <v>198</v>
      </c>
      <c r="I43" s="38" t="s">
        <v>409</v>
      </c>
      <c r="J43" s="24" t="s">
        <v>194</v>
      </c>
      <c r="K43" s="20"/>
      <c r="L43" s="20" t="s">
        <v>198</v>
      </c>
      <c r="M43" s="38" t="s">
        <v>409</v>
      </c>
      <c r="N43" s="24" t="s">
        <v>194</v>
      </c>
      <c r="O43" s="20" t="s">
        <v>194</v>
      </c>
      <c r="P43" s="20" t="s">
        <v>198</v>
      </c>
      <c r="Q43" s="38" t="s">
        <v>409</v>
      </c>
      <c r="R43" s="24" t="s">
        <v>194</v>
      </c>
      <c r="S43" s="20"/>
      <c r="T43" s="20" t="s">
        <v>198</v>
      </c>
      <c r="U43" s="22">
        <v>4681</v>
      </c>
      <c r="V43" s="24" t="s">
        <v>194</v>
      </c>
    </row>
    <row r="44" spans="1:22" x14ac:dyDescent="0.25">
      <c r="A44" s="13"/>
      <c r="B44" s="48" t="s">
        <v>558</v>
      </c>
      <c r="C44" s="12" t="s">
        <v>194</v>
      </c>
      <c r="D44" s="12" t="s">
        <v>198</v>
      </c>
      <c r="E44" s="27">
        <v>7750</v>
      </c>
      <c r="F44" s="14" t="s">
        <v>194</v>
      </c>
      <c r="G44" s="12" t="s">
        <v>194</v>
      </c>
      <c r="H44" s="12" t="s">
        <v>198</v>
      </c>
      <c r="I44" s="27">
        <v>2351</v>
      </c>
      <c r="J44" s="14" t="s">
        <v>194</v>
      </c>
      <c r="K44" s="12"/>
      <c r="L44" s="12" t="s">
        <v>198</v>
      </c>
      <c r="M44" s="40" t="s">
        <v>409</v>
      </c>
      <c r="N44" s="14" t="s">
        <v>194</v>
      </c>
      <c r="O44" s="12" t="s">
        <v>194</v>
      </c>
      <c r="P44" s="12" t="s">
        <v>198</v>
      </c>
      <c r="Q44" s="40">
        <v>31</v>
      </c>
      <c r="R44" s="14" t="s">
        <v>194</v>
      </c>
      <c r="S44" s="12"/>
      <c r="T44" s="12" t="s">
        <v>198</v>
      </c>
      <c r="U44" s="27">
        <v>10132</v>
      </c>
      <c r="V44" s="14" t="s">
        <v>194</v>
      </c>
    </row>
    <row r="45" spans="1:22" x14ac:dyDescent="0.25">
      <c r="A45" s="13"/>
      <c r="B45" s="49" t="s">
        <v>559</v>
      </c>
      <c r="C45" s="20" t="s">
        <v>194</v>
      </c>
      <c r="D45" s="20" t="s">
        <v>198</v>
      </c>
      <c r="E45" s="38" t="s">
        <v>409</v>
      </c>
      <c r="F45" s="24" t="s">
        <v>194</v>
      </c>
      <c r="G45" s="20" t="s">
        <v>194</v>
      </c>
      <c r="H45" s="20" t="s">
        <v>198</v>
      </c>
      <c r="I45" s="38" t="s">
        <v>409</v>
      </c>
      <c r="J45" s="24" t="s">
        <v>194</v>
      </c>
      <c r="K45" s="20"/>
      <c r="L45" s="20" t="s">
        <v>198</v>
      </c>
      <c r="M45" s="38" t="s">
        <v>409</v>
      </c>
      <c r="N45" s="24" t="s">
        <v>194</v>
      </c>
      <c r="O45" s="20" t="s">
        <v>194</v>
      </c>
      <c r="P45" s="20" t="s">
        <v>198</v>
      </c>
      <c r="Q45" s="22">
        <v>11868</v>
      </c>
      <c r="R45" s="24" t="s">
        <v>194</v>
      </c>
      <c r="S45" s="20"/>
      <c r="T45" s="20" t="s">
        <v>198</v>
      </c>
      <c r="U45" s="22">
        <v>11868</v>
      </c>
      <c r="V45" s="24" t="s">
        <v>194</v>
      </c>
    </row>
    <row r="46" spans="1:22" x14ac:dyDescent="0.25">
      <c r="A46" s="13"/>
      <c r="B46" s="45" t="s">
        <v>514</v>
      </c>
      <c r="C46" s="12" t="s">
        <v>194</v>
      </c>
      <c r="D46" s="12"/>
      <c r="E46" s="12"/>
      <c r="F46" s="12"/>
      <c r="G46" s="12" t="s">
        <v>194</v>
      </c>
      <c r="H46" s="12"/>
      <c r="I46" s="12"/>
      <c r="J46" s="12"/>
      <c r="K46" s="12"/>
      <c r="L46" s="12"/>
      <c r="M46" s="12"/>
      <c r="N46" s="12"/>
      <c r="O46" s="12" t="s">
        <v>194</v>
      </c>
      <c r="P46" s="12"/>
      <c r="Q46" s="12"/>
      <c r="R46" s="12"/>
      <c r="S46" s="12"/>
      <c r="T46" s="12"/>
      <c r="U46" s="12"/>
      <c r="V46" s="12"/>
    </row>
    <row r="47" spans="1:22" x14ac:dyDescent="0.25">
      <c r="A47" s="13"/>
      <c r="B47" s="49" t="s">
        <v>569</v>
      </c>
      <c r="C47" s="20" t="s">
        <v>194</v>
      </c>
      <c r="D47" s="20" t="s">
        <v>198</v>
      </c>
      <c r="E47" s="22">
        <v>6243064</v>
      </c>
      <c r="F47" s="24" t="s">
        <v>194</v>
      </c>
      <c r="G47" s="20" t="s">
        <v>194</v>
      </c>
      <c r="H47" s="20" t="s">
        <v>198</v>
      </c>
      <c r="I47" s="22">
        <v>555563</v>
      </c>
      <c r="J47" s="24" t="s">
        <v>194</v>
      </c>
      <c r="K47" s="20"/>
      <c r="L47" s="20" t="s">
        <v>198</v>
      </c>
      <c r="M47" s="22">
        <v>213764</v>
      </c>
      <c r="N47" s="24" t="s">
        <v>194</v>
      </c>
      <c r="O47" s="20" t="s">
        <v>194</v>
      </c>
      <c r="P47" s="20" t="s">
        <v>198</v>
      </c>
      <c r="Q47" s="22">
        <v>142228</v>
      </c>
      <c r="R47" s="24" t="s">
        <v>194</v>
      </c>
      <c r="S47" s="20"/>
      <c r="T47" s="20" t="s">
        <v>198</v>
      </c>
      <c r="U47" s="22">
        <v>7154619</v>
      </c>
      <c r="V47" s="24" t="s">
        <v>194</v>
      </c>
    </row>
    <row r="48" spans="1:22" x14ac:dyDescent="0.25">
      <c r="A48" s="13"/>
      <c r="B48" s="48" t="s">
        <v>570</v>
      </c>
      <c r="C48" s="12" t="s">
        <v>194</v>
      </c>
      <c r="D48" s="12" t="s">
        <v>198</v>
      </c>
      <c r="E48" s="27">
        <v>6214847</v>
      </c>
      <c r="F48" s="14" t="s">
        <v>194</v>
      </c>
      <c r="G48" s="12" t="s">
        <v>194</v>
      </c>
      <c r="H48" s="12" t="s">
        <v>198</v>
      </c>
      <c r="I48" s="27">
        <v>593172</v>
      </c>
      <c r="J48" s="14" t="s">
        <v>194</v>
      </c>
      <c r="K48" s="12"/>
      <c r="L48" s="12" t="s">
        <v>198</v>
      </c>
      <c r="M48" s="27">
        <v>192748</v>
      </c>
      <c r="N48" s="14" t="s">
        <v>194</v>
      </c>
      <c r="O48" s="12" t="s">
        <v>194</v>
      </c>
      <c r="P48" s="12" t="s">
        <v>198</v>
      </c>
      <c r="Q48" s="27">
        <v>67161</v>
      </c>
      <c r="R48" s="14" t="s">
        <v>194</v>
      </c>
      <c r="S48" s="12"/>
      <c r="T48" s="12" t="s">
        <v>198</v>
      </c>
      <c r="U48" s="27">
        <v>7067928</v>
      </c>
      <c r="V48" s="14" t="s">
        <v>194</v>
      </c>
    </row>
    <row r="49" spans="1:22" ht="15" customHeight="1" x14ac:dyDescent="0.25">
      <c r="A49" s="13" t="s">
        <v>1053</v>
      </c>
      <c r="B49" s="33" t="s">
        <v>5</v>
      </c>
      <c r="C49" s="33"/>
      <c r="D49" s="33"/>
      <c r="E49" s="33"/>
      <c r="F49" s="33"/>
      <c r="G49" s="33"/>
      <c r="H49" s="33"/>
      <c r="I49" s="33"/>
      <c r="J49" s="33"/>
      <c r="K49" s="33"/>
      <c r="L49" s="33"/>
      <c r="M49" s="33"/>
      <c r="N49" s="33"/>
      <c r="O49" s="33"/>
      <c r="P49" s="33"/>
      <c r="Q49" s="33"/>
      <c r="R49" s="33"/>
      <c r="S49" s="33"/>
      <c r="T49" s="33"/>
      <c r="U49" s="33"/>
      <c r="V49" s="33"/>
    </row>
    <row r="50" spans="1:22" ht="25.5" customHeight="1" x14ac:dyDescent="0.25">
      <c r="A50" s="13"/>
      <c r="B50" s="35" t="s">
        <v>571</v>
      </c>
      <c r="C50" s="35"/>
      <c r="D50" s="35"/>
      <c r="E50" s="35"/>
      <c r="F50" s="35"/>
      <c r="G50" s="35"/>
      <c r="H50" s="35"/>
      <c r="I50" s="35"/>
      <c r="J50" s="35"/>
      <c r="K50" s="35"/>
      <c r="L50" s="35"/>
      <c r="M50" s="35"/>
      <c r="N50" s="35"/>
      <c r="O50" s="35"/>
      <c r="P50" s="35"/>
      <c r="Q50" s="35"/>
      <c r="R50" s="35"/>
      <c r="S50" s="35"/>
      <c r="T50" s="35"/>
      <c r="U50" s="35"/>
      <c r="V50" s="35"/>
    </row>
    <row r="51" spans="1:22" ht="15.75" x14ac:dyDescent="0.25">
      <c r="A51" s="13"/>
      <c r="B51" s="36"/>
      <c r="C51" s="36"/>
      <c r="D51" s="36"/>
      <c r="E51" s="36"/>
      <c r="F51" s="36"/>
      <c r="G51" s="36"/>
      <c r="H51" s="36"/>
      <c r="I51" s="36"/>
      <c r="J51" s="36"/>
      <c r="K51" s="36"/>
      <c r="L51" s="36"/>
      <c r="M51" s="36"/>
      <c r="N51" s="36"/>
      <c r="O51" s="36"/>
      <c r="P51" s="36"/>
      <c r="Q51" s="36"/>
      <c r="R51" s="36"/>
      <c r="S51" s="36"/>
      <c r="T51" s="36"/>
      <c r="U51" s="36"/>
      <c r="V51" s="36"/>
    </row>
    <row r="52" spans="1:22" x14ac:dyDescent="0.25">
      <c r="A52" s="13"/>
      <c r="B52" s="12"/>
      <c r="C52" s="12"/>
      <c r="D52" s="12"/>
      <c r="E52" s="12"/>
      <c r="F52" s="12"/>
      <c r="G52" s="12"/>
      <c r="H52" s="12"/>
      <c r="I52" s="12"/>
      <c r="J52" s="12"/>
      <c r="K52" s="12"/>
      <c r="L52" s="12"/>
      <c r="M52" s="12"/>
      <c r="N52" s="12"/>
      <c r="O52" s="12"/>
      <c r="P52" s="12"/>
      <c r="Q52" s="12"/>
      <c r="R52" s="12"/>
    </row>
    <row r="53" spans="1:22" ht="15.75" thickBot="1" x14ac:dyDescent="0.3">
      <c r="A53" s="13"/>
      <c r="B53" s="81" t="s">
        <v>572</v>
      </c>
      <c r="C53" s="15" t="s">
        <v>194</v>
      </c>
      <c r="D53" s="32" t="s">
        <v>205</v>
      </c>
      <c r="E53" s="32"/>
      <c r="F53" s="32"/>
      <c r="G53" s="32"/>
      <c r="H53" s="32"/>
      <c r="I53" s="32"/>
      <c r="J53" s="15"/>
      <c r="K53" s="15" t="s">
        <v>194</v>
      </c>
      <c r="L53" s="32" t="s">
        <v>206</v>
      </c>
      <c r="M53" s="32"/>
      <c r="N53" s="32"/>
      <c r="O53" s="32"/>
      <c r="P53" s="32"/>
      <c r="Q53" s="32"/>
      <c r="R53" s="15"/>
    </row>
    <row r="54" spans="1:22" ht="15.75" thickBot="1" x14ac:dyDescent="0.3">
      <c r="A54" s="13"/>
      <c r="B54" s="15"/>
      <c r="C54" s="15" t="s">
        <v>194</v>
      </c>
      <c r="D54" s="43">
        <v>2013</v>
      </c>
      <c r="E54" s="43"/>
      <c r="F54" s="15"/>
      <c r="G54" s="15" t="s">
        <v>194</v>
      </c>
      <c r="H54" s="43">
        <v>2012</v>
      </c>
      <c r="I54" s="43"/>
      <c r="J54" s="15"/>
      <c r="K54" s="15" t="s">
        <v>194</v>
      </c>
      <c r="L54" s="43">
        <v>2013</v>
      </c>
      <c r="M54" s="43"/>
      <c r="N54" s="15"/>
      <c r="O54" s="15" t="s">
        <v>194</v>
      </c>
      <c r="P54" s="43">
        <v>2012</v>
      </c>
      <c r="Q54" s="43"/>
      <c r="R54" s="15"/>
    </row>
    <row r="55" spans="1:22" x14ac:dyDescent="0.25">
      <c r="A55" s="13"/>
      <c r="B55" s="18" t="s">
        <v>573</v>
      </c>
      <c r="C55" s="20" t="s">
        <v>194</v>
      </c>
      <c r="D55" s="20" t="s">
        <v>198</v>
      </c>
      <c r="E55" s="22">
        <v>116281</v>
      </c>
      <c r="F55" s="24" t="s">
        <v>194</v>
      </c>
      <c r="G55" s="20" t="s">
        <v>194</v>
      </c>
      <c r="H55" s="20" t="s">
        <v>198</v>
      </c>
      <c r="I55" s="22">
        <v>122372</v>
      </c>
      <c r="J55" s="24" t="s">
        <v>194</v>
      </c>
      <c r="K55" s="20" t="s">
        <v>194</v>
      </c>
      <c r="L55" s="20" t="s">
        <v>198</v>
      </c>
      <c r="M55" s="22">
        <v>349650</v>
      </c>
      <c r="N55" s="24" t="s">
        <v>194</v>
      </c>
      <c r="O55" s="20" t="s">
        <v>194</v>
      </c>
      <c r="P55" s="20" t="s">
        <v>198</v>
      </c>
      <c r="Q55" s="22">
        <v>386795</v>
      </c>
      <c r="R55" s="24" t="s">
        <v>194</v>
      </c>
    </row>
    <row r="56" spans="1:22" x14ac:dyDescent="0.25">
      <c r="A56" s="13"/>
      <c r="B56" s="25" t="s">
        <v>574</v>
      </c>
      <c r="C56" s="12" t="s">
        <v>194</v>
      </c>
      <c r="D56" s="12"/>
      <c r="E56" s="27">
        <v>172739</v>
      </c>
      <c r="F56" s="14" t="s">
        <v>194</v>
      </c>
      <c r="G56" s="12" t="s">
        <v>194</v>
      </c>
      <c r="H56" s="12"/>
      <c r="I56" s="27">
        <v>136561</v>
      </c>
      <c r="J56" s="14" t="s">
        <v>194</v>
      </c>
      <c r="K56" s="12" t="s">
        <v>194</v>
      </c>
      <c r="L56" s="12"/>
      <c r="M56" s="27">
        <v>520289</v>
      </c>
      <c r="N56" s="14" t="s">
        <v>194</v>
      </c>
      <c r="O56" s="12" t="s">
        <v>194</v>
      </c>
      <c r="P56" s="12"/>
      <c r="Q56" s="27">
        <v>425398</v>
      </c>
      <c r="R56" s="14" t="s">
        <v>194</v>
      </c>
    </row>
    <row r="57" spans="1:22" x14ac:dyDescent="0.25">
      <c r="A57" s="13"/>
      <c r="B57" s="18" t="s">
        <v>575</v>
      </c>
      <c r="C57" s="20" t="s">
        <v>194</v>
      </c>
      <c r="D57" s="20"/>
      <c r="E57" s="22">
        <v>166536</v>
      </c>
      <c r="F57" s="24" t="s">
        <v>194</v>
      </c>
      <c r="G57" s="20" t="s">
        <v>194</v>
      </c>
      <c r="H57" s="20"/>
      <c r="I57" s="22">
        <v>156074</v>
      </c>
      <c r="J57" s="24" t="s">
        <v>194</v>
      </c>
      <c r="K57" s="20" t="s">
        <v>194</v>
      </c>
      <c r="L57" s="20"/>
      <c r="M57" s="22">
        <v>481469</v>
      </c>
      <c r="N57" s="24" t="s">
        <v>194</v>
      </c>
      <c r="O57" s="20" t="s">
        <v>194</v>
      </c>
      <c r="P57" s="20"/>
      <c r="Q57" s="22">
        <v>437736</v>
      </c>
      <c r="R57" s="24" t="s">
        <v>194</v>
      </c>
    </row>
    <row r="58" spans="1:22" x14ac:dyDescent="0.25">
      <c r="A58" s="13"/>
      <c r="B58" s="25" t="s">
        <v>576</v>
      </c>
      <c r="C58" s="12" t="s">
        <v>194</v>
      </c>
      <c r="D58" s="12"/>
      <c r="E58" s="27">
        <v>53150</v>
      </c>
      <c r="F58" s="14" t="s">
        <v>194</v>
      </c>
      <c r="G58" s="12" t="s">
        <v>194</v>
      </c>
      <c r="H58" s="12"/>
      <c r="I58" s="27">
        <v>35670</v>
      </c>
      <c r="J58" s="14" t="s">
        <v>194</v>
      </c>
      <c r="K58" s="12" t="s">
        <v>194</v>
      </c>
      <c r="L58" s="12"/>
      <c r="M58" s="27">
        <v>178138</v>
      </c>
      <c r="N58" s="14" t="s">
        <v>194</v>
      </c>
      <c r="O58" s="12" t="s">
        <v>194</v>
      </c>
      <c r="P58" s="12"/>
      <c r="Q58" s="27">
        <v>100628</v>
      </c>
      <c r="R58" s="14" t="s">
        <v>194</v>
      </c>
    </row>
    <row r="59" spans="1:22" ht="15.75" thickBot="1" x14ac:dyDescent="0.3">
      <c r="A59" s="13"/>
      <c r="B59" s="18" t="s">
        <v>170</v>
      </c>
      <c r="C59" s="20" t="s">
        <v>194</v>
      </c>
      <c r="D59" s="20"/>
      <c r="E59" s="22">
        <v>78607</v>
      </c>
      <c r="F59" s="24" t="s">
        <v>194</v>
      </c>
      <c r="G59" s="20" t="s">
        <v>194</v>
      </c>
      <c r="H59" s="20"/>
      <c r="I59" s="22">
        <v>78077</v>
      </c>
      <c r="J59" s="24" t="s">
        <v>194</v>
      </c>
      <c r="K59" s="20" t="s">
        <v>194</v>
      </c>
      <c r="L59" s="20"/>
      <c r="M59" s="22">
        <v>235992</v>
      </c>
      <c r="N59" s="24" t="s">
        <v>194</v>
      </c>
      <c r="O59" s="20" t="s">
        <v>194</v>
      </c>
      <c r="P59" s="20"/>
      <c r="Q59" s="22">
        <v>230519</v>
      </c>
      <c r="R59" s="24" t="s">
        <v>194</v>
      </c>
    </row>
    <row r="60" spans="1:22" x14ac:dyDescent="0.25">
      <c r="A60" s="13"/>
      <c r="B60" s="28"/>
      <c r="C60" s="28" t="s">
        <v>194</v>
      </c>
      <c r="D60" s="29"/>
      <c r="E60" s="29"/>
      <c r="F60" s="28"/>
      <c r="G60" s="28" t="s">
        <v>194</v>
      </c>
      <c r="H60" s="29"/>
      <c r="I60" s="29"/>
      <c r="J60" s="28"/>
      <c r="K60" s="28" t="s">
        <v>194</v>
      </c>
      <c r="L60" s="29"/>
      <c r="M60" s="29"/>
      <c r="N60" s="28"/>
      <c r="O60" s="28" t="s">
        <v>194</v>
      </c>
      <c r="P60" s="29"/>
      <c r="Q60" s="29"/>
      <c r="R60" s="28"/>
    </row>
    <row r="61" spans="1:22" x14ac:dyDescent="0.25">
      <c r="A61" s="13"/>
      <c r="B61" s="48" t="s">
        <v>31</v>
      </c>
      <c r="C61" s="15" t="s">
        <v>194</v>
      </c>
      <c r="D61" s="12"/>
      <c r="E61" s="27">
        <v>587313</v>
      </c>
      <c r="F61" s="14" t="s">
        <v>194</v>
      </c>
      <c r="G61" s="15" t="s">
        <v>194</v>
      </c>
      <c r="H61" s="12"/>
      <c r="I61" s="27">
        <v>528754</v>
      </c>
      <c r="J61" s="14" t="s">
        <v>194</v>
      </c>
      <c r="K61" s="15" t="s">
        <v>194</v>
      </c>
      <c r="L61" s="12"/>
      <c r="M61" s="27">
        <v>1765538</v>
      </c>
      <c r="N61" s="14" t="s">
        <v>194</v>
      </c>
      <c r="O61" s="15" t="s">
        <v>194</v>
      </c>
      <c r="P61" s="12"/>
      <c r="Q61" s="27">
        <v>1581076</v>
      </c>
      <c r="R61" s="14" t="s">
        <v>194</v>
      </c>
    </row>
    <row r="62" spans="1:22" ht="15.75" thickBot="1" x14ac:dyDescent="0.3">
      <c r="A62" s="13"/>
      <c r="B62" s="18" t="s">
        <v>32</v>
      </c>
      <c r="C62" s="42" t="s">
        <v>194</v>
      </c>
      <c r="D62" s="20"/>
      <c r="E62" s="22">
        <v>3488</v>
      </c>
      <c r="F62" s="24" t="s">
        <v>194</v>
      </c>
      <c r="G62" s="42" t="s">
        <v>194</v>
      </c>
      <c r="H62" s="20"/>
      <c r="I62" s="22">
        <v>2688</v>
      </c>
      <c r="J62" s="24" t="s">
        <v>194</v>
      </c>
      <c r="K62" s="42" t="s">
        <v>194</v>
      </c>
      <c r="L62" s="20"/>
      <c r="M62" s="22">
        <v>11517</v>
      </c>
      <c r="N62" s="24" t="s">
        <v>194</v>
      </c>
      <c r="O62" s="42" t="s">
        <v>194</v>
      </c>
      <c r="P62" s="20"/>
      <c r="Q62" s="22">
        <v>8833</v>
      </c>
      <c r="R62" s="24" t="s">
        <v>194</v>
      </c>
    </row>
    <row r="63" spans="1:22" x14ac:dyDescent="0.25">
      <c r="A63" s="13"/>
      <c r="B63" s="28"/>
      <c r="C63" s="28" t="s">
        <v>194</v>
      </c>
      <c r="D63" s="29"/>
      <c r="E63" s="29"/>
      <c r="F63" s="28"/>
      <c r="G63" s="28" t="s">
        <v>194</v>
      </c>
      <c r="H63" s="29"/>
      <c r="I63" s="29"/>
      <c r="J63" s="28"/>
      <c r="K63" s="28" t="s">
        <v>194</v>
      </c>
      <c r="L63" s="29"/>
      <c r="M63" s="29"/>
      <c r="N63" s="28"/>
      <c r="O63" s="28" t="s">
        <v>194</v>
      </c>
      <c r="P63" s="29"/>
      <c r="Q63" s="29"/>
      <c r="R63" s="28"/>
    </row>
    <row r="64" spans="1:22" ht="15.75" thickBot="1" x14ac:dyDescent="0.3">
      <c r="A64" s="13"/>
      <c r="B64" s="48" t="s">
        <v>577</v>
      </c>
      <c r="C64" s="15" t="s">
        <v>194</v>
      </c>
      <c r="D64" s="12" t="s">
        <v>198</v>
      </c>
      <c r="E64" s="27">
        <v>590801</v>
      </c>
      <c r="F64" s="14" t="s">
        <v>194</v>
      </c>
      <c r="G64" s="15" t="s">
        <v>194</v>
      </c>
      <c r="H64" s="12" t="s">
        <v>198</v>
      </c>
      <c r="I64" s="27">
        <v>531442</v>
      </c>
      <c r="J64" s="14" t="s">
        <v>194</v>
      </c>
      <c r="K64" s="15" t="s">
        <v>194</v>
      </c>
      <c r="L64" s="12" t="s">
        <v>198</v>
      </c>
      <c r="M64" s="27">
        <v>1777055</v>
      </c>
      <c r="N64" s="14" t="s">
        <v>194</v>
      </c>
      <c r="O64" s="15" t="s">
        <v>194</v>
      </c>
      <c r="P64" s="12" t="s">
        <v>198</v>
      </c>
      <c r="Q64" s="27">
        <v>1589909</v>
      </c>
      <c r="R64" s="14" t="s">
        <v>194</v>
      </c>
    </row>
    <row r="65" spans="1:18" ht="15.75" thickTop="1" x14ac:dyDescent="0.25">
      <c r="A65" s="13"/>
      <c r="B65" s="28"/>
      <c r="C65" s="28" t="s">
        <v>194</v>
      </c>
      <c r="D65" s="31"/>
      <c r="E65" s="31"/>
      <c r="F65" s="28"/>
      <c r="G65" s="28" t="s">
        <v>194</v>
      </c>
      <c r="H65" s="31"/>
      <c r="I65" s="31"/>
      <c r="J65" s="28"/>
      <c r="K65" s="28" t="s">
        <v>194</v>
      </c>
      <c r="L65" s="31"/>
      <c r="M65" s="31"/>
      <c r="N65" s="28"/>
      <c r="O65" s="28" t="s">
        <v>194</v>
      </c>
      <c r="P65" s="31"/>
      <c r="Q65" s="31"/>
      <c r="R65" s="28"/>
    </row>
    <row r="66" spans="1:18" x14ac:dyDescent="0.25">
      <c r="A66" s="13"/>
      <c r="B66" s="12"/>
      <c r="C66" s="35"/>
      <c r="D66" s="35"/>
      <c r="E66" s="35"/>
      <c r="F66" s="35"/>
      <c r="G66" s="35"/>
      <c r="H66" s="35"/>
      <c r="I66" s="35"/>
      <c r="J66" s="35"/>
      <c r="K66" s="35"/>
      <c r="L66" s="35"/>
      <c r="M66" s="35"/>
      <c r="N66" s="35"/>
      <c r="O66" s="35"/>
      <c r="P66" s="35"/>
      <c r="Q66" s="35"/>
      <c r="R66" s="35"/>
    </row>
    <row r="67" spans="1:18" ht="15.75" thickBot="1" x14ac:dyDescent="0.3">
      <c r="A67" s="13"/>
      <c r="B67" s="81" t="s">
        <v>578</v>
      </c>
      <c r="C67" s="15" t="s">
        <v>194</v>
      </c>
      <c r="D67" s="32" t="s">
        <v>205</v>
      </c>
      <c r="E67" s="32"/>
      <c r="F67" s="32"/>
      <c r="G67" s="32"/>
      <c r="H67" s="32"/>
      <c r="I67" s="32"/>
      <c r="J67" s="15"/>
      <c r="K67" s="15" t="s">
        <v>194</v>
      </c>
      <c r="L67" s="32" t="s">
        <v>206</v>
      </c>
      <c r="M67" s="32"/>
      <c r="N67" s="32"/>
      <c r="O67" s="32"/>
      <c r="P67" s="32"/>
      <c r="Q67" s="32"/>
      <c r="R67" s="15"/>
    </row>
    <row r="68" spans="1:18" ht="15.75" thickBot="1" x14ac:dyDescent="0.3">
      <c r="A68" s="13"/>
      <c r="B68" s="15"/>
      <c r="C68" s="15" t="s">
        <v>194</v>
      </c>
      <c r="D68" s="43">
        <v>2013</v>
      </c>
      <c r="E68" s="43"/>
      <c r="F68" s="15"/>
      <c r="G68" s="15" t="s">
        <v>194</v>
      </c>
      <c r="H68" s="43">
        <v>2012</v>
      </c>
      <c r="I68" s="43"/>
      <c r="J68" s="15"/>
      <c r="K68" s="15" t="s">
        <v>194</v>
      </c>
      <c r="L68" s="43">
        <v>2013</v>
      </c>
      <c r="M68" s="43"/>
      <c r="N68" s="15"/>
      <c r="O68" s="15" t="s">
        <v>194</v>
      </c>
      <c r="P68" s="43">
        <v>2012</v>
      </c>
      <c r="Q68" s="43"/>
      <c r="R68" s="15"/>
    </row>
    <row r="69" spans="1:18" x14ac:dyDescent="0.25">
      <c r="A69" s="13"/>
      <c r="B69" s="18" t="s">
        <v>579</v>
      </c>
      <c r="C69" s="20" t="s">
        <v>194</v>
      </c>
      <c r="D69" s="20" t="s">
        <v>198</v>
      </c>
      <c r="E69" s="22">
        <v>56554</v>
      </c>
      <c r="F69" s="24" t="s">
        <v>194</v>
      </c>
      <c r="G69" s="20" t="s">
        <v>194</v>
      </c>
      <c r="H69" s="20" t="s">
        <v>198</v>
      </c>
      <c r="I69" s="22">
        <v>57383</v>
      </c>
      <c r="J69" s="24" t="s">
        <v>194</v>
      </c>
      <c r="K69" s="20" t="s">
        <v>194</v>
      </c>
      <c r="L69" s="20" t="s">
        <v>198</v>
      </c>
      <c r="M69" s="22">
        <v>163258</v>
      </c>
      <c r="N69" s="24" t="s">
        <v>194</v>
      </c>
      <c r="O69" s="20" t="s">
        <v>194</v>
      </c>
      <c r="P69" s="20" t="s">
        <v>198</v>
      </c>
      <c r="Q69" s="22">
        <v>165277</v>
      </c>
      <c r="R69" s="24" t="s">
        <v>194</v>
      </c>
    </row>
    <row r="70" spans="1:18" x14ac:dyDescent="0.25">
      <c r="A70" s="13"/>
      <c r="B70" s="25" t="s">
        <v>580</v>
      </c>
      <c r="C70" s="12" t="s">
        <v>194</v>
      </c>
      <c r="D70" s="12"/>
      <c r="E70" s="27">
        <v>22223</v>
      </c>
      <c r="F70" s="14" t="s">
        <v>194</v>
      </c>
      <c r="G70" s="12" t="s">
        <v>194</v>
      </c>
      <c r="H70" s="12"/>
      <c r="I70" s="27">
        <v>24290</v>
      </c>
      <c r="J70" s="14" t="s">
        <v>194</v>
      </c>
      <c r="K70" s="12" t="s">
        <v>194</v>
      </c>
      <c r="L70" s="12"/>
      <c r="M70" s="27">
        <v>75753</v>
      </c>
      <c r="N70" s="14" t="s">
        <v>194</v>
      </c>
      <c r="O70" s="12" t="s">
        <v>194</v>
      </c>
      <c r="P70" s="12"/>
      <c r="Q70" s="27">
        <v>80881</v>
      </c>
      <c r="R70" s="14" t="s">
        <v>194</v>
      </c>
    </row>
    <row r="71" spans="1:18" x14ac:dyDescent="0.25">
      <c r="A71" s="13"/>
      <c r="B71" s="18" t="s">
        <v>581</v>
      </c>
      <c r="C71" s="20" t="s">
        <v>194</v>
      </c>
      <c r="D71" s="20"/>
      <c r="E71" s="22">
        <v>28431</v>
      </c>
      <c r="F71" s="24" t="s">
        <v>194</v>
      </c>
      <c r="G71" s="20" t="s">
        <v>194</v>
      </c>
      <c r="H71" s="20"/>
      <c r="I71" s="22">
        <v>29136</v>
      </c>
      <c r="J71" s="24" t="s">
        <v>194</v>
      </c>
      <c r="K71" s="20" t="s">
        <v>194</v>
      </c>
      <c r="L71" s="20"/>
      <c r="M71" s="22">
        <v>86767</v>
      </c>
      <c r="N71" s="24" t="s">
        <v>194</v>
      </c>
      <c r="O71" s="20" t="s">
        <v>194</v>
      </c>
      <c r="P71" s="20"/>
      <c r="Q71" s="22">
        <v>90220</v>
      </c>
      <c r="R71" s="24" t="s">
        <v>194</v>
      </c>
    </row>
    <row r="72" spans="1:18" ht="15.75" thickBot="1" x14ac:dyDescent="0.3">
      <c r="A72" s="13"/>
      <c r="B72" s="25" t="s">
        <v>582</v>
      </c>
      <c r="C72" s="12" t="s">
        <v>194</v>
      </c>
      <c r="D72" s="12"/>
      <c r="E72" s="27">
        <v>27025</v>
      </c>
      <c r="F72" s="14" t="s">
        <v>194</v>
      </c>
      <c r="G72" s="12" t="s">
        <v>194</v>
      </c>
      <c r="H72" s="12"/>
      <c r="I72" s="27">
        <v>24269</v>
      </c>
      <c r="J72" s="14" t="s">
        <v>194</v>
      </c>
      <c r="K72" s="12" t="s">
        <v>194</v>
      </c>
      <c r="L72" s="12"/>
      <c r="M72" s="27">
        <v>77437</v>
      </c>
      <c r="N72" s="14" t="s">
        <v>194</v>
      </c>
      <c r="O72" s="12" t="s">
        <v>194</v>
      </c>
      <c r="P72" s="12"/>
      <c r="Q72" s="27">
        <v>68074</v>
      </c>
      <c r="R72" s="14" t="s">
        <v>194</v>
      </c>
    </row>
    <row r="73" spans="1:18" x14ac:dyDescent="0.25">
      <c r="A73" s="13"/>
      <c r="B73" s="28"/>
      <c r="C73" s="28" t="s">
        <v>194</v>
      </c>
      <c r="D73" s="29"/>
      <c r="E73" s="29"/>
      <c r="F73" s="28"/>
      <c r="G73" s="28" t="s">
        <v>194</v>
      </c>
      <c r="H73" s="29"/>
      <c r="I73" s="29"/>
      <c r="J73" s="28"/>
      <c r="K73" s="28" t="s">
        <v>194</v>
      </c>
      <c r="L73" s="29"/>
      <c r="M73" s="29"/>
      <c r="N73" s="28"/>
      <c r="O73" s="28" t="s">
        <v>194</v>
      </c>
      <c r="P73" s="29"/>
      <c r="Q73" s="29"/>
      <c r="R73" s="28"/>
    </row>
    <row r="74" spans="1:18" x14ac:dyDescent="0.25">
      <c r="A74" s="13"/>
      <c r="B74" s="18" t="s">
        <v>583</v>
      </c>
      <c r="C74" s="42" t="s">
        <v>194</v>
      </c>
      <c r="D74" s="20" t="s">
        <v>198</v>
      </c>
      <c r="E74" s="22">
        <v>134233</v>
      </c>
      <c r="F74" s="24" t="s">
        <v>194</v>
      </c>
      <c r="G74" s="42" t="s">
        <v>194</v>
      </c>
      <c r="H74" s="20" t="s">
        <v>198</v>
      </c>
      <c r="I74" s="22">
        <v>135078</v>
      </c>
      <c r="J74" s="24" t="s">
        <v>194</v>
      </c>
      <c r="K74" s="42" t="s">
        <v>194</v>
      </c>
      <c r="L74" s="20" t="s">
        <v>198</v>
      </c>
      <c r="M74" s="22">
        <v>403215</v>
      </c>
      <c r="N74" s="24" t="s">
        <v>194</v>
      </c>
      <c r="O74" s="42" t="s">
        <v>194</v>
      </c>
      <c r="P74" s="20" t="s">
        <v>198</v>
      </c>
      <c r="Q74" s="22">
        <v>404452</v>
      </c>
      <c r="R74" s="24" t="s">
        <v>194</v>
      </c>
    </row>
  </sheetData>
  <mergeCells count="76">
    <mergeCell ref="A49:A74"/>
    <mergeCell ref="B49:V49"/>
    <mergeCell ref="B50:V50"/>
    <mergeCell ref="B51:V51"/>
    <mergeCell ref="A1:A2"/>
    <mergeCell ref="B1:V1"/>
    <mergeCell ref="B2:V2"/>
    <mergeCell ref="B3:V3"/>
    <mergeCell ref="A4:A48"/>
    <mergeCell ref="B4:V4"/>
    <mergeCell ref="B5:V5"/>
    <mergeCell ref="B6:V6"/>
    <mergeCell ref="B21:V21"/>
    <mergeCell ref="B22:V22"/>
    <mergeCell ref="D67:I67"/>
    <mergeCell ref="L67:Q67"/>
    <mergeCell ref="D68:E68"/>
    <mergeCell ref="H68:I68"/>
    <mergeCell ref="L68:M68"/>
    <mergeCell ref="P68:Q68"/>
    <mergeCell ref="D54:E54"/>
    <mergeCell ref="H54:I54"/>
    <mergeCell ref="L54:M54"/>
    <mergeCell ref="P54:Q54"/>
    <mergeCell ref="C66:J66"/>
    <mergeCell ref="K66:R66"/>
    <mergeCell ref="R24:R26"/>
    <mergeCell ref="S24:S26"/>
    <mergeCell ref="T24:U26"/>
    <mergeCell ref="V24:V26"/>
    <mergeCell ref="D53:I53"/>
    <mergeCell ref="L53:Q53"/>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R8:R10"/>
    <mergeCell ref="S8:S10"/>
    <mergeCell ref="T8:U10"/>
    <mergeCell ref="V8:V10"/>
    <mergeCell ref="B24:B26"/>
    <mergeCell ref="C24:C26"/>
    <mergeCell ref="D24:E24"/>
    <mergeCell ref="D25:E25"/>
    <mergeCell ref="D26:E26"/>
    <mergeCell ref="F24:F2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v>
      </c>
      <c r="B1" s="8" t="s">
        <v>2</v>
      </c>
      <c r="C1" s="8" t="s">
        <v>75</v>
      </c>
    </row>
    <row r="2" spans="1:3" ht="30" x14ac:dyDescent="0.25">
      <c r="A2" s="1" t="s">
        <v>61</v>
      </c>
      <c r="B2" s="8"/>
      <c r="C2" s="8"/>
    </row>
    <row r="3" spans="1:3" x14ac:dyDescent="0.25">
      <c r="A3" s="4" t="s">
        <v>76</v>
      </c>
      <c r="B3" s="5" t="s">
        <v>5</v>
      </c>
      <c r="C3" s="5" t="s">
        <v>5</v>
      </c>
    </row>
    <row r="4" spans="1:3" x14ac:dyDescent="0.25">
      <c r="A4" s="3" t="s">
        <v>77</v>
      </c>
      <c r="B4" s="9">
        <v>353993</v>
      </c>
      <c r="C4" s="9">
        <v>328346</v>
      </c>
    </row>
    <row r="5" spans="1:3" x14ac:dyDescent="0.25">
      <c r="A5" s="3" t="s">
        <v>78</v>
      </c>
      <c r="B5" s="7">
        <v>7905</v>
      </c>
      <c r="C5" s="7">
        <v>3076</v>
      </c>
    </row>
    <row r="6" spans="1:3" x14ac:dyDescent="0.25">
      <c r="A6" s="3" t="s">
        <v>79</v>
      </c>
      <c r="B6" s="5">
        <v>820</v>
      </c>
      <c r="C6" s="5">
        <v>904</v>
      </c>
    </row>
    <row r="7" spans="1:3" ht="60" x14ac:dyDescent="0.25">
      <c r="A7" s="3" t="s">
        <v>80</v>
      </c>
      <c r="B7" s="7">
        <v>568873</v>
      </c>
      <c r="C7" s="7">
        <v>524332</v>
      </c>
    </row>
    <row r="8" spans="1:3" x14ac:dyDescent="0.25">
      <c r="A8" s="3" t="s">
        <v>81</v>
      </c>
      <c r="B8" s="7">
        <v>370448</v>
      </c>
      <c r="C8" s="7">
        <v>337121</v>
      </c>
    </row>
    <row r="9" spans="1:3" x14ac:dyDescent="0.25">
      <c r="A9" s="3" t="s">
        <v>82</v>
      </c>
      <c r="B9" s="7">
        <v>58177</v>
      </c>
      <c r="C9" s="7">
        <v>67722</v>
      </c>
    </row>
    <row r="10" spans="1:3" ht="30" x14ac:dyDescent="0.25">
      <c r="A10" s="3" t="s">
        <v>83</v>
      </c>
      <c r="B10" s="7">
        <v>114601</v>
      </c>
      <c r="C10" s="7">
        <v>145236</v>
      </c>
    </row>
    <row r="11" spans="1:3" x14ac:dyDescent="0.25">
      <c r="A11" s="3" t="s">
        <v>84</v>
      </c>
      <c r="B11" s="7">
        <v>1474817</v>
      </c>
      <c r="C11" s="7">
        <v>1406737</v>
      </c>
    </row>
    <row r="12" spans="1:3" x14ac:dyDescent="0.25">
      <c r="A12" s="3" t="s">
        <v>85</v>
      </c>
      <c r="B12" s="7">
        <v>544271</v>
      </c>
      <c r="C12" s="7">
        <v>534469</v>
      </c>
    </row>
    <row r="13" spans="1:3" x14ac:dyDescent="0.25">
      <c r="A13" s="3" t="s">
        <v>86</v>
      </c>
      <c r="B13" s="7">
        <v>3103495</v>
      </c>
      <c r="C13" s="7">
        <v>3048405</v>
      </c>
    </row>
    <row r="14" spans="1:3" ht="30" x14ac:dyDescent="0.25">
      <c r="A14" s="3" t="s">
        <v>87</v>
      </c>
      <c r="B14" s="7">
        <v>58953</v>
      </c>
      <c r="C14" s="7">
        <v>36451</v>
      </c>
    </row>
    <row r="15" spans="1:3" x14ac:dyDescent="0.25">
      <c r="A15" s="3" t="s">
        <v>88</v>
      </c>
      <c r="B15" s="7">
        <v>1747538</v>
      </c>
      <c r="C15" s="7">
        <v>1834225</v>
      </c>
    </row>
    <row r="16" spans="1:3" x14ac:dyDescent="0.25">
      <c r="A16" s="3" t="s">
        <v>89</v>
      </c>
      <c r="B16" s="7">
        <v>29045</v>
      </c>
      <c r="C16" s="5" t="s">
        <v>5</v>
      </c>
    </row>
    <row r="17" spans="1:3" ht="30" x14ac:dyDescent="0.25">
      <c r="A17" s="3" t="s">
        <v>90</v>
      </c>
      <c r="B17" s="7">
        <v>86489</v>
      </c>
      <c r="C17" s="7">
        <v>108857</v>
      </c>
    </row>
    <row r="18" spans="1:3" x14ac:dyDescent="0.25">
      <c r="A18" s="3" t="s">
        <v>91</v>
      </c>
      <c r="B18" s="7">
        <v>101822</v>
      </c>
      <c r="C18" s="7">
        <v>90491</v>
      </c>
    </row>
    <row r="19" spans="1:3" x14ac:dyDescent="0.25">
      <c r="A19" s="3" t="s">
        <v>82</v>
      </c>
      <c r="B19" s="7">
        <v>8189</v>
      </c>
      <c r="C19" s="7">
        <v>8293</v>
      </c>
    </row>
    <row r="20" spans="1:3" x14ac:dyDescent="0.25">
      <c r="A20" s="3" t="s">
        <v>92</v>
      </c>
      <c r="B20" s="7">
        <v>7154619</v>
      </c>
      <c r="C20" s="7">
        <v>7067928</v>
      </c>
    </row>
    <row r="21" spans="1:3" x14ac:dyDescent="0.25">
      <c r="A21" s="4" t="s">
        <v>93</v>
      </c>
      <c r="B21" s="5" t="s">
        <v>5</v>
      </c>
      <c r="C21" s="5" t="s">
        <v>5</v>
      </c>
    </row>
    <row r="22" spans="1:3" x14ac:dyDescent="0.25">
      <c r="A22" s="3" t="s">
        <v>94</v>
      </c>
      <c r="B22" s="5">
        <v>25</v>
      </c>
      <c r="C22" s="5" t="s">
        <v>5</v>
      </c>
    </row>
    <row r="23" spans="1:3" x14ac:dyDescent="0.25">
      <c r="A23" s="3" t="s">
        <v>95</v>
      </c>
      <c r="B23" s="7">
        <v>47701</v>
      </c>
      <c r="C23" s="7">
        <v>60232</v>
      </c>
    </row>
    <row r="24" spans="1:3" ht="30" x14ac:dyDescent="0.25">
      <c r="A24" s="3" t="s">
        <v>96</v>
      </c>
      <c r="B24" s="7">
        <v>6533</v>
      </c>
      <c r="C24" s="7">
        <v>6684</v>
      </c>
    </row>
    <row r="25" spans="1:3" x14ac:dyDescent="0.25">
      <c r="A25" s="3" t="s">
        <v>97</v>
      </c>
      <c r="B25" s="7">
        <v>194991</v>
      </c>
      <c r="C25" s="7">
        <v>169974</v>
      </c>
    </row>
    <row r="26" spans="1:3" ht="30" x14ac:dyDescent="0.25">
      <c r="A26" s="3" t="s">
        <v>98</v>
      </c>
      <c r="B26" s="7">
        <v>447228</v>
      </c>
      <c r="C26" s="7">
        <v>411919</v>
      </c>
    </row>
    <row r="27" spans="1:3" x14ac:dyDescent="0.25">
      <c r="A27" s="3" t="s">
        <v>99</v>
      </c>
      <c r="B27" s="7">
        <v>696478</v>
      </c>
      <c r="C27" s="7">
        <v>648809</v>
      </c>
    </row>
    <row r="28" spans="1:3" x14ac:dyDescent="0.25">
      <c r="A28" s="4" t="s">
        <v>100</v>
      </c>
      <c r="B28" s="5" t="s">
        <v>5</v>
      </c>
      <c r="C28" s="5" t="s">
        <v>5</v>
      </c>
    </row>
    <row r="29" spans="1:3" x14ac:dyDescent="0.25">
      <c r="A29" s="3" t="s">
        <v>101</v>
      </c>
      <c r="B29" s="7">
        <v>3790532</v>
      </c>
      <c r="C29" s="7">
        <v>3628675</v>
      </c>
    </row>
    <row r="30" spans="1:3" ht="30" x14ac:dyDescent="0.25">
      <c r="A30" s="3" t="s">
        <v>102</v>
      </c>
      <c r="B30" s="7">
        <v>14926</v>
      </c>
      <c r="C30" s="7">
        <v>12917</v>
      </c>
    </row>
    <row r="31" spans="1:3" x14ac:dyDescent="0.25">
      <c r="A31" s="3" t="s">
        <v>103</v>
      </c>
      <c r="B31" s="7">
        <v>352859</v>
      </c>
      <c r="C31" s="7">
        <v>428188</v>
      </c>
    </row>
    <row r="32" spans="1:3" x14ac:dyDescent="0.25">
      <c r="A32" s="3" t="s">
        <v>104</v>
      </c>
      <c r="B32" s="7">
        <v>209683</v>
      </c>
      <c r="C32" s="7">
        <v>166635</v>
      </c>
    </row>
    <row r="33" spans="1:3" x14ac:dyDescent="0.25">
      <c r="A33" s="3" t="s">
        <v>105</v>
      </c>
      <c r="B33" s="7">
        <v>4368000</v>
      </c>
      <c r="C33" s="7">
        <v>4236415</v>
      </c>
    </row>
    <row r="34" spans="1:3" ht="30" x14ac:dyDescent="0.25">
      <c r="A34" s="3" t="s">
        <v>106</v>
      </c>
      <c r="B34" s="5" t="s">
        <v>45</v>
      </c>
      <c r="C34" s="5" t="s">
        <v>45</v>
      </c>
    </row>
    <row r="35" spans="1:3" x14ac:dyDescent="0.25">
      <c r="A35" s="4" t="s">
        <v>107</v>
      </c>
      <c r="B35" s="5" t="s">
        <v>5</v>
      </c>
      <c r="C35" s="5" t="s">
        <v>5</v>
      </c>
    </row>
    <row r="36" spans="1:3" ht="135" x14ac:dyDescent="0.25">
      <c r="A36" s="3" t="s">
        <v>108</v>
      </c>
      <c r="B36" s="7">
        <v>606468</v>
      </c>
      <c r="C36" s="7">
        <v>606468</v>
      </c>
    </row>
    <row r="37" spans="1:3" ht="105" x14ac:dyDescent="0.25">
      <c r="A37" s="3" t="s">
        <v>109</v>
      </c>
      <c r="B37" s="5">
        <v>90</v>
      </c>
      <c r="C37" s="5">
        <v>89</v>
      </c>
    </row>
    <row r="38" spans="1:3" x14ac:dyDescent="0.25">
      <c r="A38" s="3" t="s">
        <v>110</v>
      </c>
      <c r="B38" s="7">
        <v>3314698</v>
      </c>
      <c r="C38" s="7">
        <v>3299935</v>
      </c>
    </row>
    <row r="39" spans="1:3" x14ac:dyDescent="0.25">
      <c r="A39" s="3" t="s">
        <v>111</v>
      </c>
      <c r="B39" s="7">
        <v>-1632540</v>
      </c>
      <c r="C39" s="7">
        <v>-1564973</v>
      </c>
    </row>
    <row r="40" spans="1:3" ht="45" x14ac:dyDescent="0.25">
      <c r="A40" s="3" t="s">
        <v>112</v>
      </c>
      <c r="B40" s="7">
        <v>-184971</v>
      </c>
      <c r="C40" s="7">
        <v>-184971</v>
      </c>
    </row>
    <row r="41" spans="1:3" ht="30" x14ac:dyDescent="0.25">
      <c r="A41" s="3" t="s">
        <v>113</v>
      </c>
      <c r="B41" s="7">
        <v>-18275</v>
      </c>
      <c r="C41" s="7">
        <v>23874</v>
      </c>
    </row>
    <row r="42" spans="1:3" x14ac:dyDescent="0.25">
      <c r="A42" s="3" t="s">
        <v>114</v>
      </c>
      <c r="B42" s="7">
        <v>2085470</v>
      </c>
      <c r="C42" s="7">
        <v>2180422</v>
      </c>
    </row>
    <row r="43" spans="1:3" x14ac:dyDescent="0.25">
      <c r="A43" s="3" t="s">
        <v>115</v>
      </c>
      <c r="B43" s="7">
        <v>4671</v>
      </c>
      <c r="C43" s="7">
        <v>2282</v>
      </c>
    </row>
    <row r="44" spans="1:3" x14ac:dyDescent="0.25">
      <c r="A44" s="3" t="s">
        <v>116</v>
      </c>
      <c r="B44" s="7">
        <v>2090141</v>
      </c>
      <c r="C44" s="7">
        <v>2182704</v>
      </c>
    </row>
    <row r="45" spans="1:3" x14ac:dyDescent="0.25">
      <c r="A45" s="3" t="s">
        <v>117</v>
      </c>
      <c r="B45" s="9">
        <v>7154619</v>
      </c>
      <c r="C45" s="9">
        <v>70679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3" customWidth="1"/>
    <col min="4" max="4" width="3.7109375" customWidth="1"/>
    <col min="5" max="5" width="11.5703125" customWidth="1"/>
    <col min="6" max="7" width="3" customWidth="1"/>
    <col min="8" max="8" width="3.5703125" customWidth="1"/>
    <col min="9" max="9" width="11.140625" customWidth="1"/>
    <col min="10" max="10" width="3" customWidth="1"/>
  </cols>
  <sheetData>
    <row r="1" spans="1:10" ht="15" customHeight="1" x14ac:dyDescent="0.25">
      <c r="A1" s="8" t="s">
        <v>10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85</v>
      </c>
      <c r="B3" s="33" t="s">
        <v>5</v>
      </c>
      <c r="C3" s="33"/>
      <c r="D3" s="33"/>
      <c r="E3" s="33"/>
      <c r="F3" s="33"/>
      <c r="G3" s="33"/>
      <c r="H3" s="33"/>
      <c r="I3" s="33"/>
      <c r="J3" s="33"/>
    </row>
    <row r="4" spans="1:10" ht="15" customHeight="1" x14ac:dyDescent="0.25">
      <c r="A4" s="13" t="s">
        <v>1055</v>
      </c>
      <c r="B4" s="33" t="s">
        <v>5</v>
      </c>
      <c r="C4" s="33"/>
      <c r="D4" s="33"/>
      <c r="E4" s="33"/>
      <c r="F4" s="33"/>
      <c r="G4" s="33"/>
      <c r="H4" s="33"/>
      <c r="I4" s="33"/>
      <c r="J4" s="33"/>
    </row>
    <row r="5" spans="1:10" ht="25.5" customHeight="1" x14ac:dyDescent="0.25">
      <c r="A5" s="13"/>
      <c r="B5" s="35" t="s">
        <v>590</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ht="15.75" thickBot="1" x14ac:dyDescent="0.3">
      <c r="A8" s="13"/>
      <c r="B8" s="81" t="s">
        <v>591</v>
      </c>
      <c r="C8" s="15" t="s">
        <v>194</v>
      </c>
      <c r="D8" s="32" t="s">
        <v>195</v>
      </c>
      <c r="E8" s="32"/>
      <c r="F8" s="15"/>
      <c r="G8" s="15" t="s">
        <v>194</v>
      </c>
      <c r="H8" s="32" t="s">
        <v>196</v>
      </c>
      <c r="I8" s="32"/>
      <c r="J8" s="15"/>
    </row>
    <row r="9" spans="1:10" x14ac:dyDescent="0.25">
      <c r="A9" s="13"/>
      <c r="B9" s="18" t="s">
        <v>592</v>
      </c>
      <c r="C9" s="20" t="s">
        <v>194</v>
      </c>
      <c r="D9" s="20" t="s">
        <v>198</v>
      </c>
      <c r="E9" s="22">
        <v>9984</v>
      </c>
      <c r="F9" s="24" t="s">
        <v>194</v>
      </c>
      <c r="G9" s="20" t="s">
        <v>194</v>
      </c>
      <c r="H9" s="20" t="s">
        <v>198</v>
      </c>
      <c r="I9" s="22">
        <v>7317</v>
      </c>
      <c r="J9" s="24" t="s">
        <v>194</v>
      </c>
    </row>
    <row r="10" spans="1:10" x14ac:dyDescent="0.25">
      <c r="A10" s="13"/>
      <c r="B10" s="25" t="s">
        <v>83</v>
      </c>
      <c r="C10" s="12" t="s">
        <v>194</v>
      </c>
      <c r="D10" s="12" t="s">
        <v>198</v>
      </c>
      <c r="E10" s="27">
        <v>13221</v>
      </c>
      <c r="F10" s="14" t="s">
        <v>194</v>
      </c>
      <c r="G10" s="12" t="s">
        <v>194</v>
      </c>
      <c r="H10" s="12" t="s">
        <v>198</v>
      </c>
      <c r="I10" s="27">
        <v>9161</v>
      </c>
      <c r="J10" s="14" t="s">
        <v>194</v>
      </c>
    </row>
    <row r="11" spans="1:10" ht="25.5" x14ac:dyDescent="0.25">
      <c r="A11" s="13"/>
      <c r="B11" s="18" t="s">
        <v>90</v>
      </c>
      <c r="C11" s="20" t="s">
        <v>194</v>
      </c>
      <c r="D11" s="20" t="s">
        <v>198</v>
      </c>
      <c r="E11" s="22">
        <v>12955</v>
      </c>
      <c r="F11" s="24" t="s">
        <v>194</v>
      </c>
      <c r="G11" s="20" t="s">
        <v>194</v>
      </c>
      <c r="H11" s="20" t="s">
        <v>198</v>
      </c>
      <c r="I11" s="22">
        <v>14629</v>
      </c>
      <c r="J11" s="24" t="s">
        <v>194</v>
      </c>
    </row>
    <row r="12" spans="1:10" x14ac:dyDescent="0.25">
      <c r="A12" s="13"/>
      <c r="B12" s="25" t="s">
        <v>97</v>
      </c>
      <c r="C12" s="12" t="s">
        <v>194</v>
      </c>
      <c r="D12" s="12" t="s">
        <v>198</v>
      </c>
      <c r="E12" s="27">
        <v>25437</v>
      </c>
      <c r="F12" s="14" t="s">
        <v>194</v>
      </c>
      <c r="G12" s="12" t="s">
        <v>194</v>
      </c>
      <c r="H12" s="12" t="s">
        <v>198</v>
      </c>
      <c r="I12" s="27">
        <v>21258</v>
      </c>
      <c r="J12" s="14" t="s">
        <v>194</v>
      </c>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3.28515625" customWidth="1"/>
    <col min="5" max="5" width="12" customWidth="1"/>
    <col min="6" max="7" width="2.42578125" customWidth="1"/>
    <col min="8" max="8" width="3.140625" customWidth="1"/>
    <col min="9" max="9" width="11.5703125" customWidth="1"/>
    <col min="10" max="11" width="1.85546875" bestFit="1" customWidth="1"/>
    <col min="12" max="12" width="2.28515625" customWidth="1"/>
    <col min="13" max="13" width="8.5703125" customWidth="1"/>
    <col min="14" max="16" width="2.28515625" customWidth="1"/>
    <col min="17" max="17" width="8.5703125" customWidth="1"/>
    <col min="18" max="18" width="1.85546875" bestFit="1" customWidth="1"/>
  </cols>
  <sheetData>
    <row r="1" spans="1:18" ht="15" customHeight="1" x14ac:dyDescent="0.25">
      <c r="A1" s="8" t="s">
        <v>10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31</v>
      </c>
      <c r="B3" s="33" t="s">
        <v>5</v>
      </c>
      <c r="C3" s="33"/>
      <c r="D3" s="33"/>
      <c r="E3" s="33"/>
      <c r="F3" s="33"/>
      <c r="G3" s="33"/>
      <c r="H3" s="33"/>
      <c r="I3" s="33"/>
      <c r="J3" s="33"/>
      <c r="K3" s="33"/>
      <c r="L3" s="33"/>
      <c r="M3" s="33"/>
      <c r="N3" s="33"/>
      <c r="O3" s="33"/>
      <c r="P3" s="33"/>
      <c r="Q3" s="33"/>
      <c r="R3" s="33"/>
    </row>
    <row r="4" spans="1:18" ht="15" customHeight="1" x14ac:dyDescent="0.25">
      <c r="A4" s="13" t="s">
        <v>1057</v>
      </c>
      <c r="B4" s="33" t="s">
        <v>5</v>
      </c>
      <c r="C4" s="33"/>
      <c r="D4" s="33"/>
      <c r="E4" s="33"/>
      <c r="F4" s="33"/>
      <c r="G4" s="33"/>
      <c r="H4" s="33"/>
      <c r="I4" s="33"/>
      <c r="J4" s="33"/>
      <c r="K4" s="33"/>
      <c r="L4" s="33"/>
      <c r="M4" s="33"/>
      <c r="N4" s="33"/>
      <c r="O4" s="33"/>
      <c r="P4" s="33"/>
      <c r="Q4" s="33"/>
      <c r="R4" s="33"/>
    </row>
    <row r="5" spans="1:18" x14ac:dyDescent="0.25">
      <c r="A5" s="13"/>
      <c r="B5" s="35" t="s">
        <v>638</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94</v>
      </c>
      <c r="D8" s="32" t="s">
        <v>205</v>
      </c>
      <c r="E8" s="32"/>
      <c r="F8" s="32"/>
      <c r="G8" s="32"/>
      <c r="H8" s="32"/>
      <c r="I8" s="32"/>
      <c r="J8" s="15"/>
      <c r="K8" s="15" t="s">
        <v>194</v>
      </c>
      <c r="L8" s="32" t="s">
        <v>206</v>
      </c>
      <c r="M8" s="32"/>
      <c r="N8" s="32"/>
      <c r="O8" s="32"/>
      <c r="P8" s="32"/>
      <c r="Q8" s="32"/>
      <c r="R8" s="15"/>
    </row>
    <row r="9" spans="1:18" ht="15.75" thickBot="1" x14ac:dyDescent="0.3">
      <c r="A9" s="13"/>
      <c r="B9" s="81" t="s">
        <v>639</v>
      </c>
      <c r="C9" s="15" t="s">
        <v>194</v>
      </c>
      <c r="D9" s="43">
        <v>2013</v>
      </c>
      <c r="E9" s="43"/>
      <c r="F9" s="15"/>
      <c r="G9" s="15" t="s">
        <v>194</v>
      </c>
      <c r="H9" s="43">
        <v>2012</v>
      </c>
      <c r="I9" s="43"/>
      <c r="J9" s="15"/>
      <c r="K9" s="15" t="s">
        <v>194</v>
      </c>
      <c r="L9" s="43">
        <v>2013</v>
      </c>
      <c r="M9" s="43"/>
      <c r="N9" s="15"/>
      <c r="O9" s="15" t="s">
        <v>194</v>
      </c>
      <c r="P9" s="43">
        <v>2012</v>
      </c>
      <c r="Q9" s="43"/>
      <c r="R9" s="15"/>
    </row>
    <row r="10" spans="1:18" ht="15.75" thickBot="1" x14ac:dyDescent="0.3">
      <c r="A10" s="13"/>
      <c r="B10" s="18" t="s">
        <v>33</v>
      </c>
      <c r="C10" s="20" t="s">
        <v>194</v>
      </c>
      <c r="D10" s="20" t="s">
        <v>198</v>
      </c>
      <c r="E10" s="22">
        <v>49272</v>
      </c>
      <c r="F10" s="24" t="s">
        <v>194</v>
      </c>
      <c r="G10" s="20" t="s">
        <v>194</v>
      </c>
      <c r="H10" s="20" t="s">
        <v>198</v>
      </c>
      <c r="I10" s="22">
        <v>54650</v>
      </c>
      <c r="J10" s="24" t="s">
        <v>194</v>
      </c>
      <c r="K10" s="20" t="s">
        <v>194</v>
      </c>
      <c r="L10" s="20" t="s">
        <v>198</v>
      </c>
      <c r="M10" s="22">
        <v>153096</v>
      </c>
      <c r="N10" s="24" t="s">
        <v>194</v>
      </c>
      <c r="O10" s="20" t="s">
        <v>194</v>
      </c>
      <c r="P10" s="20" t="s">
        <v>198</v>
      </c>
      <c r="Q10" s="22">
        <v>165483</v>
      </c>
      <c r="R10" s="24" t="s">
        <v>194</v>
      </c>
    </row>
    <row r="11" spans="1:18" ht="15.75" thickTop="1" x14ac:dyDescent="0.25">
      <c r="A11" s="13"/>
      <c r="B11" s="28"/>
      <c r="C11" s="28" t="s">
        <v>194</v>
      </c>
      <c r="D11" s="31"/>
      <c r="E11" s="31"/>
      <c r="F11" s="28"/>
      <c r="G11" s="28" t="s">
        <v>194</v>
      </c>
      <c r="H11" s="31"/>
      <c r="I11" s="31"/>
      <c r="J11" s="28"/>
      <c r="K11" s="28" t="s">
        <v>194</v>
      </c>
      <c r="L11" s="31"/>
      <c r="M11" s="31"/>
      <c r="N11" s="28"/>
      <c r="O11" s="28" t="s">
        <v>194</v>
      </c>
      <c r="P11" s="31"/>
      <c r="Q11" s="31"/>
      <c r="R11" s="28"/>
    </row>
    <row r="12" spans="1:18" ht="15.75" thickBot="1" x14ac:dyDescent="0.3">
      <c r="A12" s="13"/>
      <c r="B12" s="25" t="s">
        <v>39</v>
      </c>
      <c r="C12" s="15" t="s">
        <v>194</v>
      </c>
      <c r="D12" s="12" t="s">
        <v>198</v>
      </c>
      <c r="E12" s="27">
        <v>40158</v>
      </c>
      <c r="F12" s="14" t="s">
        <v>194</v>
      </c>
      <c r="G12" s="15" t="s">
        <v>194</v>
      </c>
      <c r="H12" s="12" t="s">
        <v>198</v>
      </c>
      <c r="I12" s="27">
        <v>34411</v>
      </c>
      <c r="J12" s="14" t="s">
        <v>194</v>
      </c>
      <c r="K12" s="15" t="s">
        <v>194</v>
      </c>
      <c r="L12" s="12" t="s">
        <v>198</v>
      </c>
      <c r="M12" s="27">
        <v>112862</v>
      </c>
      <c r="N12" s="14" t="s">
        <v>194</v>
      </c>
      <c r="O12" s="15" t="s">
        <v>194</v>
      </c>
      <c r="P12" s="12" t="s">
        <v>198</v>
      </c>
      <c r="Q12" s="27">
        <v>105175</v>
      </c>
      <c r="R12" s="14" t="s">
        <v>194</v>
      </c>
    </row>
    <row r="13" spans="1:18" ht="15.75" thickTop="1" x14ac:dyDescent="0.25">
      <c r="A13" s="13"/>
      <c r="B13" s="28"/>
      <c r="C13" s="28" t="s">
        <v>194</v>
      </c>
      <c r="D13" s="31"/>
      <c r="E13" s="31"/>
      <c r="F13" s="28"/>
      <c r="G13" s="28" t="s">
        <v>194</v>
      </c>
      <c r="H13" s="31"/>
      <c r="I13" s="31"/>
      <c r="J13" s="28"/>
      <c r="K13" s="28" t="s">
        <v>194</v>
      </c>
      <c r="L13" s="31"/>
      <c r="M13" s="31"/>
      <c r="N13" s="28"/>
      <c r="O13" s="28" t="s">
        <v>194</v>
      </c>
      <c r="P13" s="31"/>
      <c r="Q13" s="31"/>
      <c r="R13" s="28"/>
    </row>
    <row r="14" spans="1:18" ht="15.75" thickBot="1" x14ac:dyDescent="0.3">
      <c r="A14" s="13"/>
      <c r="B14" s="18" t="s">
        <v>640</v>
      </c>
      <c r="C14" s="42" t="s">
        <v>194</v>
      </c>
      <c r="D14" s="20" t="s">
        <v>198</v>
      </c>
      <c r="E14" s="22">
        <v>10543</v>
      </c>
      <c r="F14" s="24" t="s">
        <v>194</v>
      </c>
      <c r="G14" s="42" t="s">
        <v>194</v>
      </c>
      <c r="H14" s="20" t="s">
        <v>198</v>
      </c>
      <c r="I14" s="22">
        <v>5399</v>
      </c>
      <c r="J14" s="24" t="s">
        <v>194</v>
      </c>
      <c r="K14" s="42" t="s">
        <v>194</v>
      </c>
      <c r="L14" s="20" t="s">
        <v>198</v>
      </c>
      <c r="M14" s="22">
        <v>25549</v>
      </c>
      <c r="N14" s="24" t="s">
        <v>194</v>
      </c>
      <c r="O14" s="42" t="s">
        <v>194</v>
      </c>
      <c r="P14" s="20" t="s">
        <v>198</v>
      </c>
      <c r="Q14" s="22">
        <v>20083</v>
      </c>
      <c r="R14" s="24" t="s">
        <v>194</v>
      </c>
    </row>
    <row r="15" spans="1:18" ht="15.75" thickTop="1" x14ac:dyDescent="0.25">
      <c r="A15" s="13"/>
      <c r="B15" s="28"/>
      <c r="C15" s="28" t="s">
        <v>194</v>
      </c>
      <c r="D15" s="31"/>
      <c r="E15" s="31"/>
      <c r="F15" s="28"/>
      <c r="G15" s="28" t="s">
        <v>194</v>
      </c>
      <c r="H15" s="31"/>
      <c r="I15" s="31"/>
      <c r="J15" s="28"/>
      <c r="K15" s="28" t="s">
        <v>194</v>
      </c>
      <c r="L15" s="31"/>
      <c r="M15" s="31"/>
      <c r="N15" s="28"/>
      <c r="O15" s="28" t="s">
        <v>194</v>
      </c>
      <c r="P15" s="31"/>
      <c r="Q15" s="31"/>
      <c r="R15" s="28"/>
    </row>
    <row r="16" spans="1:18" ht="15" customHeight="1" x14ac:dyDescent="0.25">
      <c r="A16" s="13" t="s">
        <v>1058</v>
      </c>
      <c r="B16" s="33" t="s">
        <v>5</v>
      </c>
      <c r="C16" s="33"/>
      <c r="D16" s="33"/>
      <c r="E16" s="33"/>
      <c r="F16" s="33"/>
      <c r="G16" s="33"/>
      <c r="H16" s="33"/>
      <c r="I16" s="33"/>
      <c r="J16" s="33"/>
      <c r="K16" s="33"/>
      <c r="L16" s="33"/>
      <c r="M16" s="33"/>
      <c r="N16" s="33"/>
      <c r="O16" s="33"/>
      <c r="P16" s="33"/>
      <c r="Q16" s="33"/>
      <c r="R16" s="33"/>
    </row>
    <row r="17" spans="1:10" x14ac:dyDescent="0.25">
      <c r="A17" s="13"/>
      <c r="B17" s="12"/>
      <c r="C17" s="12"/>
      <c r="D17" s="12"/>
      <c r="E17" s="12"/>
      <c r="F17" s="12"/>
      <c r="G17" s="12"/>
      <c r="H17" s="12"/>
      <c r="I17" s="12"/>
      <c r="J17" s="12"/>
    </row>
    <row r="18" spans="1:10" ht="15.75" thickBot="1" x14ac:dyDescent="0.3">
      <c r="A18" s="13"/>
      <c r="B18" s="81" t="s">
        <v>641</v>
      </c>
      <c r="C18" s="15" t="s">
        <v>194</v>
      </c>
      <c r="D18" s="32" t="s">
        <v>195</v>
      </c>
      <c r="E18" s="32"/>
      <c r="F18" s="15"/>
      <c r="G18" s="15" t="s">
        <v>194</v>
      </c>
      <c r="H18" s="32" t="s">
        <v>196</v>
      </c>
      <c r="I18" s="32"/>
      <c r="J18" s="15"/>
    </row>
    <row r="19" spans="1:10" x14ac:dyDescent="0.25">
      <c r="A19" s="13"/>
      <c r="B19" s="18" t="s">
        <v>642</v>
      </c>
      <c r="C19" s="20" t="s">
        <v>194</v>
      </c>
      <c r="D19" s="20" t="s">
        <v>198</v>
      </c>
      <c r="E19" s="22">
        <v>95764</v>
      </c>
      <c r="F19" s="24" t="s">
        <v>194</v>
      </c>
      <c r="G19" s="20" t="s">
        <v>194</v>
      </c>
      <c r="H19" s="20" t="s">
        <v>198</v>
      </c>
      <c r="I19" s="22">
        <v>79842</v>
      </c>
      <c r="J19" s="24" t="s">
        <v>194</v>
      </c>
    </row>
    <row r="20" spans="1:10" ht="15.75" thickBot="1" x14ac:dyDescent="0.3">
      <c r="A20" s="13"/>
      <c r="B20" s="25" t="s">
        <v>643</v>
      </c>
      <c r="C20" s="12" t="s">
        <v>194</v>
      </c>
      <c r="D20" s="12"/>
      <c r="E20" s="27">
        <v>37909</v>
      </c>
      <c r="F20" s="14" t="s">
        <v>194</v>
      </c>
      <c r="G20" s="12" t="s">
        <v>194</v>
      </c>
      <c r="H20" s="12"/>
      <c r="I20" s="27">
        <v>38991</v>
      </c>
      <c r="J20" s="14" t="s">
        <v>194</v>
      </c>
    </row>
    <row r="21" spans="1:10" x14ac:dyDescent="0.25">
      <c r="A21" s="13"/>
      <c r="B21" s="28"/>
      <c r="C21" s="28" t="s">
        <v>194</v>
      </c>
      <c r="D21" s="29"/>
      <c r="E21" s="29"/>
      <c r="F21" s="28"/>
      <c r="G21" s="28" t="s">
        <v>194</v>
      </c>
      <c r="H21" s="29"/>
      <c r="I21" s="29"/>
      <c r="J21" s="28"/>
    </row>
    <row r="22" spans="1:10" ht="15.75" thickBot="1" x14ac:dyDescent="0.3">
      <c r="A22" s="13"/>
      <c r="B22" s="49" t="s">
        <v>92</v>
      </c>
      <c r="C22" s="42" t="s">
        <v>194</v>
      </c>
      <c r="D22" s="20" t="s">
        <v>198</v>
      </c>
      <c r="E22" s="22">
        <v>133673</v>
      </c>
      <c r="F22" s="24" t="s">
        <v>194</v>
      </c>
      <c r="G22" s="42" t="s">
        <v>194</v>
      </c>
      <c r="H22" s="20" t="s">
        <v>198</v>
      </c>
      <c r="I22" s="22">
        <v>118833</v>
      </c>
      <c r="J22" s="24" t="s">
        <v>194</v>
      </c>
    </row>
    <row r="23" spans="1:10" ht="15.75" thickTop="1" x14ac:dyDescent="0.25">
      <c r="A23" s="13"/>
      <c r="B23" s="28"/>
      <c r="C23" s="28" t="s">
        <v>194</v>
      </c>
      <c r="D23" s="31"/>
      <c r="E23" s="31"/>
      <c r="F23" s="28"/>
      <c r="G23" s="28" t="s">
        <v>194</v>
      </c>
      <c r="H23" s="31"/>
      <c r="I23" s="31"/>
      <c r="J23" s="28"/>
    </row>
    <row r="24" spans="1:10" x14ac:dyDescent="0.25">
      <c r="A24" s="13"/>
      <c r="B24" s="25" t="s">
        <v>306</v>
      </c>
      <c r="C24" s="15" t="s">
        <v>194</v>
      </c>
      <c r="D24" s="12" t="s">
        <v>198</v>
      </c>
      <c r="E24" s="27">
        <v>39468</v>
      </c>
      <c r="F24" s="14" t="s">
        <v>194</v>
      </c>
      <c r="G24" s="15" t="s">
        <v>194</v>
      </c>
      <c r="H24" s="12" t="s">
        <v>198</v>
      </c>
      <c r="I24" s="27">
        <v>45084</v>
      </c>
      <c r="J24" s="14" t="s">
        <v>194</v>
      </c>
    </row>
    <row r="25" spans="1:10" ht="15.75" thickBot="1" x14ac:dyDescent="0.3">
      <c r="A25" s="13"/>
      <c r="B25" s="18" t="s">
        <v>307</v>
      </c>
      <c r="C25" s="42" t="s">
        <v>194</v>
      </c>
      <c r="D25" s="20"/>
      <c r="E25" s="22">
        <v>6268</v>
      </c>
      <c r="F25" s="24" t="s">
        <v>194</v>
      </c>
      <c r="G25" s="42" t="s">
        <v>194</v>
      </c>
      <c r="H25" s="20"/>
      <c r="I25" s="22">
        <v>6791</v>
      </c>
      <c r="J25" s="24" t="s">
        <v>194</v>
      </c>
    </row>
    <row r="26" spans="1:10" x14ac:dyDescent="0.25">
      <c r="A26" s="13"/>
      <c r="B26" s="28"/>
      <c r="C26" s="28" t="s">
        <v>194</v>
      </c>
      <c r="D26" s="29"/>
      <c r="E26" s="29"/>
      <c r="F26" s="28"/>
      <c r="G26" s="28" t="s">
        <v>194</v>
      </c>
      <c r="H26" s="29"/>
      <c r="I26" s="29"/>
      <c r="J26" s="28"/>
    </row>
    <row r="27" spans="1:10" ht="15.75" thickBot="1" x14ac:dyDescent="0.3">
      <c r="A27" s="13"/>
      <c r="B27" s="48" t="s">
        <v>517</v>
      </c>
      <c r="C27" s="15" t="s">
        <v>194</v>
      </c>
      <c r="D27" s="12" t="s">
        <v>198</v>
      </c>
      <c r="E27" s="27">
        <v>45736</v>
      </c>
      <c r="F27" s="14" t="s">
        <v>194</v>
      </c>
      <c r="G27" s="15" t="s">
        <v>194</v>
      </c>
      <c r="H27" s="12" t="s">
        <v>198</v>
      </c>
      <c r="I27" s="27">
        <v>51875</v>
      </c>
      <c r="J27" s="14" t="s">
        <v>194</v>
      </c>
    </row>
    <row r="28" spans="1:10" ht="15.75" thickTop="1" x14ac:dyDescent="0.25">
      <c r="A28" s="13"/>
      <c r="B28" s="28"/>
      <c r="C28" s="28" t="s">
        <v>194</v>
      </c>
      <c r="D28" s="31"/>
      <c r="E28" s="31"/>
      <c r="F28" s="28"/>
      <c r="G28" s="28" t="s">
        <v>194</v>
      </c>
      <c r="H28" s="31"/>
      <c r="I28" s="31"/>
      <c r="J28" s="28"/>
    </row>
  </sheetData>
  <mergeCells count="18">
    <mergeCell ref="A16:A28"/>
    <mergeCell ref="B16:R16"/>
    <mergeCell ref="D18:E18"/>
    <mergeCell ref="H18:I18"/>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customWidth="1"/>
    <col min="9" max="9" width="8.140625" customWidth="1"/>
    <col min="10" max="10" width="2" bestFit="1" customWidth="1"/>
    <col min="11" max="11" width="1.85546875" bestFit="1" customWidth="1"/>
    <col min="12" max="12" width="2.28515625" customWidth="1"/>
    <col min="13" max="13" width="9.85546875" customWidth="1"/>
    <col min="14" max="14" width="2" bestFit="1" customWidth="1"/>
    <col min="15" max="15" width="1.85546875" bestFit="1" customWidth="1"/>
    <col min="16" max="16" width="1.85546875" customWidth="1"/>
    <col min="17" max="17" width="8.42578125" customWidth="1"/>
    <col min="18" max="18" width="2" bestFit="1" customWidth="1"/>
    <col min="20" max="20" width="2" customWidth="1"/>
    <col min="21" max="21" width="8.5703125" customWidth="1"/>
    <col min="22" max="22" width="2" bestFit="1" customWidth="1"/>
  </cols>
  <sheetData>
    <row r="1" spans="1:22" ht="15" customHeight="1" x14ac:dyDescent="0.25">
      <c r="A1" s="8" t="s">
        <v>10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87</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1060</v>
      </c>
      <c r="B4" s="33" t="s">
        <v>5</v>
      </c>
      <c r="C4" s="33"/>
      <c r="D4" s="33"/>
      <c r="E4" s="33"/>
      <c r="F4" s="33"/>
      <c r="G4" s="33"/>
      <c r="H4" s="33"/>
      <c r="I4" s="33"/>
      <c r="J4" s="33"/>
      <c r="K4" s="33"/>
      <c r="L4" s="33"/>
      <c r="M4" s="33"/>
      <c r="N4" s="33"/>
      <c r="O4" s="33"/>
      <c r="P4" s="33"/>
      <c r="Q4" s="33"/>
      <c r="R4" s="33"/>
      <c r="S4" s="33"/>
      <c r="T4" s="33"/>
      <c r="U4" s="33"/>
      <c r="V4" s="33"/>
    </row>
    <row r="5" spans="1:22" x14ac:dyDescent="0.25">
      <c r="A5" s="13"/>
      <c r="B5" s="97" t="s">
        <v>653</v>
      </c>
      <c r="C5" s="97"/>
      <c r="D5" s="97"/>
      <c r="E5" s="97"/>
      <c r="F5" s="97"/>
      <c r="G5" s="97"/>
      <c r="H5" s="97"/>
      <c r="I5" s="97"/>
      <c r="J5" s="97"/>
      <c r="K5" s="97"/>
      <c r="L5" s="97"/>
      <c r="M5" s="97"/>
      <c r="N5" s="97"/>
      <c r="O5" s="97"/>
      <c r="P5" s="97"/>
      <c r="Q5" s="97"/>
      <c r="R5" s="97"/>
      <c r="S5" s="97"/>
      <c r="T5" s="97"/>
      <c r="U5" s="97"/>
      <c r="V5" s="97"/>
    </row>
    <row r="6" spans="1:22" x14ac:dyDescent="0.25">
      <c r="A6" s="13"/>
      <c r="B6" s="97" t="s">
        <v>654</v>
      </c>
      <c r="C6" s="97"/>
      <c r="D6" s="97"/>
      <c r="E6" s="97"/>
      <c r="F6" s="97"/>
      <c r="G6" s="97"/>
      <c r="H6" s="97"/>
      <c r="I6" s="97"/>
      <c r="J6" s="97"/>
      <c r="K6" s="97"/>
      <c r="L6" s="97"/>
      <c r="M6" s="97"/>
      <c r="N6" s="97"/>
      <c r="O6" s="97"/>
      <c r="P6" s="97"/>
      <c r="Q6" s="97"/>
      <c r="R6" s="97"/>
      <c r="S6" s="97"/>
      <c r="T6" s="97"/>
      <c r="U6" s="97"/>
      <c r="V6" s="97"/>
    </row>
    <row r="7" spans="1:22" x14ac:dyDescent="0.25">
      <c r="A7" s="13"/>
      <c r="B7" s="98" t="s">
        <v>655</v>
      </c>
      <c r="C7" s="98"/>
      <c r="D7" s="98"/>
      <c r="E7" s="98"/>
      <c r="F7" s="98"/>
      <c r="G7" s="98"/>
      <c r="H7" s="98"/>
      <c r="I7" s="98"/>
      <c r="J7" s="98"/>
      <c r="K7" s="98"/>
      <c r="L7" s="98"/>
      <c r="M7" s="98"/>
      <c r="N7" s="98"/>
      <c r="O7" s="98"/>
      <c r="P7" s="98"/>
      <c r="Q7" s="98"/>
      <c r="R7" s="98"/>
      <c r="S7" s="98"/>
      <c r="T7" s="98"/>
      <c r="U7" s="98"/>
      <c r="V7" s="98"/>
    </row>
    <row r="8" spans="1:22" ht="15.75" x14ac:dyDescent="0.25">
      <c r="A8" s="13"/>
      <c r="B8" s="36"/>
      <c r="C8" s="36"/>
      <c r="D8" s="36"/>
      <c r="E8" s="36"/>
      <c r="F8" s="36"/>
      <c r="G8" s="36"/>
      <c r="H8" s="36"/>
      <c r="I8" s="36"/>
      <c r="J8" s="36"/>
      <c r="K8" s="36"/>
      <c r="L8" s="36"/>
      <c r="M8" s="36"/>
      <c r="N8" s="36"/>
      <c r="O8" s="36"/>
      <c r="P8" s="36"/>
      <c r="Q8" s="36"/>
      <c r="R8" s="36"/>
      <c r="S8" s="36"/>
      <c r="T8" s="36"/>
      <c r="U8" s="36"/>
      <c r="V8" s="36"/>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50"/>
      <c r="C10" s="50" t="s">
        <v>194</v>
      </c>
      <c r="D10" s="86" t="s">
        <v>656</v>
      </c>
      <c r="E10" s="86"/>
      <c r="F10" s="50"/>
      <c r="G10" s="50"/>
      <c r="H10" s="86" t="s">
        <v>657</v>
      </c>
      <c r="I10" s="86"/>
      <c r="J10" s="50"/>
      <c r="K10" s="50"/>
      <c r="L10" s="86" t="s">
        <v>659</v>
      </c>
      <c r="M10" s="86"/>
      <c r="N10" s="50"/>
      <c r="O10" s="50"/>
      <c r="P10" s="86" t="s">
        <v>660</v>
      </c>
      <c r="Q10" s="86"/>
      <c r="R10" s="50"/>
      <c r="S10" s="50"/>
      <c r="T10" s="86" t="s">
        <v>661</v>
      </c>
      <c r="U10" s="86"/>
      <c r="V10" s="50"/>
    </row>
    <row r="11" spans="1:22" ht="15.75" thickBot="1" x14ac:dyDescent="0.3">
      <c r="A11" s="13"/>
      <c r="B11" s="50"/>
      <c r="C11" s="50"/>
      <c r="D11" s="87"/>
      <c r="E11" s="87"/>
      <c r="F11" s="50"/>
      <c r="G11" s="50"/>
      <c r="H11" s="87" t="s">
        <v>658</v>
      </c>
      <c r="I11" s="87"/>
      <c r="J11" s="50"/>
      <c r="K11" s="50"/>
      <c r="L11" s="87" t="s">
        <v>658</v>
      </c>
      <c r="M11" s="87"/>
      <c r="N11" s="50"/>
      <c r="O11" s="50"/>
      <c r="P11" s="87"/>
      <c r="Q11" s="87"/>
      <c r="R11" s="50"/>
      <c r="S11" s="50"/>
      <c r="T11" s="87"/>
      <c r="U11" s="87"/>
      <c r="V11" s="50"/>
    </row>
    <row r="12" spans="1:22" x14ac:dyDescent="0.25">
      <c r="A12" s="13"/>
      <c r="B12" s="18" t="s">
        <v>29</v>
      </c>
      <c r="C12" s="20" t="s">
        <v>194</v>
      </c>
      <c r="D12" s="20" t="s">
        <v>198</v>
      </c>
      <c r="E12" s="38" t="s">
        <v>262</v>
      </c>
      <c r="F12" s="24" t="s">
        <v>194</v>
      </c>
      <c r="G12" s="20"/>
      <c r="H12" s="20" t="s">
        <v>198</v>
      </c>
      <c r="I12" s="22">
        <v>223254</v>
      </c>
      <c r="J12" s="24" t="s">
        <v>194</v>
      </c>
      <c r="K12" s="20"/>
      <c r="L12" s="20" t="s">
        <v>198</v>
      </c>
      <c r="M12" s="22">
        <v>330389</v>
      </c>
      <c r="N12" s="24" t="s">
        <v>194</v>
      </c>
      <c r="O12" s="20"/>
      <c r="P12" s="20" t="s">
        <v>198</v>
      </c>
      <c r="Q12" s="38" t="s">
        <v>662</v>
      </c>
      <c r="R12" s="24" t="s">
        <v>208</v>
      </c>
      <c r="S12" s="20"/>
      <c r="T12" s="20" t="s">
        <v>198</v>
      </c>
      <c r="U12" s="22">
        <v>509038</v>
      </c>
      <c r="V12" s="24" t="s">
        <v>194</v>
      </c>
    </row>
    <row r="13" spans="1:22" ht="15.75" thickBot="1" x14ac:dyDescent="0.3">
      <c r="A13" s="13"/>
      <c r="B13" s="25" t="s">
        <v>30</v>
      </c>
      <c r="C13" s="12" t="s">
        <v>194</v>
      </c>
      <c r="D13" s="12"/>
      <c r="E13" s="40" t="s">
        <v>262</v>
      </c>
      <c r="F13" s="14" t="s">
        <v>194</v>
      </c>
      <c r="G13" s="12"/>
      <c r="H13" s="12"/>
      <c r="I13" s="27">
        <v>220439</v>
      </c>
      <c r="J13" s="14" t="s">
        <v>194</v>
      </c>
      <c r="K13" s="12"/>
      <c r="L13" s="12"/>
      <c r="M13" s="27">
        <v>20221</v>
      </c>
      <c r="N13" s="14" t="s">
        <v>194</v>
      </c>
      <c r="O13" s="12"/>
      <c r="P13" s="12"/>
      <c r="Q13" s="40" t="s">
        <v>262</v>
      </c>
      <c r="R13" s="14" t="s">
        <v>194</v>
      </c>
      <c r="S13" s="12"/>
      <c r="T13" s="12"/>
      <c r="U13" s="27">
        <v>240660</v>
      </c>
      <c r="V13" s="14" t="s">
        <v>194</v>
      </c>
    </row>
    <row r="14" spans="1:22" x14ac:dyDescent="0.25">
      <c r="A14" s="13"/>
      <c r="B14" s="28"/>
      <c r="C14" s="28" t="s">
        <v>194</v>
      </c>
      <c r="D14" s="29"/>
      <c r="E14" s="29"/>
      <c r="F14" s="28"/>
      <c r="G14" s="28"/>
      <c r="H14" s="29"/>
      <c r="I14" s="29"/>
      <c r="J14" s="28"/>
      <c r="K14" s="28"/>
      <c r="L14" s="29"/>
      <c r="M14" s="29"/>
      <c r="N14" s="28"/>
      <c r="O14" s="28"/>
      <c r="P14" s="29"/>
      <c r="Q14" s="29"/>
      <c r="R14" s="28"/>
      <c r="S14" s="28"/>
      <c r="T14" s="29"/>
      <c r="U14" s="29"/>
      <c r="V14" s="28"/>
    </row>
    <row r="15" spans="1:22" x14ac:dyDescent="0.25">
      <c r="A15" s="13"/>
      <c r="B15" s="49" t="s">
        <v>31</v>
      </c>
      <c r="C15" s="42" t="s">
        <v>194</v>
      </c>
      <c r="D15" s="20"/>
      <c r="E15" s="38" t="s">
        <v>262</v>
      </c>
      <c r="F15" s="24" t="s">
        <v>194</v>
      </c>
      <c r="G15" s="42"/>
      <c r="H15" s="20"/>
      <c r="I15" s="22">
        <v>443693</v>
      </c>
      <c r="J15" s="24" t="s">
        <v>194</v>
      </c>
      <c r="K15" s="42"/>
      <c r="L15" s="20"/>
      <c r="M15" s="22">
        <v>350610</v>
      </c>
      <c r="N15" s="24" t="s">
        <v>194</v>
      </c>
      <c r="O15" s="42"/>
      <c r="P15" s="20"/>
      <c r="Q15" s="38" t="s">
        <v>662</v>
      </c>
      <c r="R15" s="24" t="s">
        <v>208</v>
      </c>
      <c r="S15" s="42"/>
      <c r="T15" s="20"/>
      <c r="U15" s="22">
        <v>749698</v>
      </c>
      <c r="V15" s="24" t="s">
        <v>194</v>
      </c>
    </row>
    <row r="16" spans="1:22" ht="15.75" thickBot="1" x14ac:dyDescent="0.3">
      <c r="A16" s="13"/>
      <c r="B16" s="25" t="s">
        <v>32</v>
      </c>
      <c r="C16" s="15" t="s">
        <v>194</v>
      </c>
      <c r="D16" s="12"/>
      <c r="E16" s="40" t="s">
        <v>262</v>
      </c>
      <c r="F16" s="14" t="s">
        <v>194</v>
      </c>
      <c r="G16" s="15"/>
      <c r="H16" s="12"/>
      <c r="I16" s="27">
        <v>5103</v>
      </c>
      <c r="J16" s="14" t="s">
        <v>194</v>
      </c>
      <c r="K16" s="15"/>
      <c r="L16" s="12"/>
      <c r="M16" s="27">
        <v>4057</v>
      </c>
      <c r="N16" s="14" t="s">
        <v>194</v>
      </c>
      <c r="O16" s="15"/>
      <c r="P16" s="12"/>
      <c r="Q16" s="40" t="s">
        <v>663</v>
      </c>
      <c r="R16" s="14" t="s">
        <v>208</v>
      </c>
      <c r="S16" s="15"/>
      <c r="T16" s="12"/>
      <c r="U16" s="27">
        <v>4184</v>
      </c>
      <c r="V16" s="14" t="s">
        <v>194</v>
      </c>
    </row>
    <row r="17" spans="1:22" x14ac:dyDescent="0.25">
      <c r="A17" s="13"/>
      <c r="B17" s="28"/>
      <c r="C17" s="28" t="s">
        <v>194</v>
      </c>
      <c r="D17" s="29"/>
      <c r="E17" s="29"/>
      <c r="F17" s="28"/>
      <c r="G17" s="28"/>
      <c r="H17" s="29"/>
      <c r="I17" s="29"/>
      <c r="J17" s="28"/>
      <c r="K17" s="28"/>
      <c r="L17" s="29"/>
      <c r="M17" s="29"/>
      <c r="N17" s="28"/>
      <c r="O17" s="28"/>
      <c r="P17" s="29"/>
      <c r="Q17" s="29"/>
      <c r="R17" s="28"/>
      <c r="S17" s="28"/>
      <c r="T17" s="29"/>
      <c r="U17" s="29"/>
      <c r="V17" s="28"/>
    </row>
    <row r="18" spans="1:22" ht="15.75" thickBot="1" x14ac:dyDescent="0.3">
      <c r="A18" s="13"/>
      <c r="B18" s="83" t="s">
        <v>33</v>
      </c>
      <c r="C18" s="42" t="s">
        <v>194</v>
      </c>
      <c r="D18" s="20"/>
      <c r="E18" s="38" t="s">
        <v>262</v>
      </c>
      <c r="F18" s="24" t="s">
        <v>194</v>
      </c>
      <c r="G18" s="42"/>
      <c r="H18" s="20"/>
      <c r="I18" s="22">
        <v>448796</v>
      </c>
      <c r="J18" s="24" t="s">
        <v>194</v>
      </c>
      <c r="K18" s="42"/>
      <c r="L18" s="20"/>
      <c r="M18" s="22">
        <v>354667</v>
      </c>
      <c r="N18" s="24" t="s">
        <v>194</v>
      </c>
      <c r="O18" s="42"/>
      <c r="P18" s="20"/>
      <c r="Q18" s="38" t="s">
        <v>664</v>
      </c>
      <c r="R18" s="24" t="s">
        <v>208</v>
      </c>
      <c r="S18" s="42"/>
      <c r="T18" s="20"/>
      <c r="U18" s="22">
        <v>753882</v>
      </c>
      <c r="V18" s="24" t="s">
        <v>194</v>
      </c>
    </row>
    <row r="19" spans="1:22" x14ac:dyDescent="0.25">
      <c r="A19" s="13"/>
      <c r="B19" s="28"/>
      <c r="C19" s="28" t="s">
        <v>194</v>
      </c>
      <c r="D19" s="29"/>
      <c r="E19" s="29"/>
      <c r="F19" s="28"/>
      <c r="G19" s="28"/>
      <c r="H19" s="29"/>
      <c r="I19" s="29"/>
      <c r="J19" s="28"/>
      <c r="K19" s="28"/>
      <c r="L19" s="29"/>
      <c r="M19" s="29"/>
      <c r="N19" s="28"/>
      <c r="O19" s="28"/>
      <c r="P19" s="29"/>
      <c r="Q19" s="29"/>
      <c r="R19" s="28"/>
      <c r="S19" s="28"/>
      <c r="T19" s="29"/>
      <c r="U19" s="29"/>
      <c r="V19" s="28"/>
    </row>
    <row r="20" spans="1:22" x14ac:dyDescent="0.25">
      <c r="A20" s="13"/>
      <c r="B20" s="25" t="s">
        <v>34</v>
      </c>
      <c r="C20" s="15" t="s">
        <v>194</v>
      </c>
      <c r="D20" s="12"/>
      <c r="E20" s="40">
        <v>887</v>
      </c>
      <c r="F20" s="14" t="s">
        <v>194</v>
      </c>
      <c r="G20" s="15"/>
      <c r="H20" s="12"/>
      <c r="I20" s="27">
        <v>129408</v>
      </c>
      <c r="J20" s="14" t="s">
        <v>194</v>
      </c>
      <c r="K20" s="15"/>
      <c r="L20" s="12"/>
      <c r="M20" s="27">
        <v>165396</v>
      </c>
      <c r="N20" s="14" t="s">
        <v>194</v>
      </c>
      <c r="O20" s="15"/>
      <c r="P20" s="12"/>
      <c r="Q20" s="40" t="s">
        <v>665</v>
      </c>
      <c r="R20" s="14" t="s">
        <v>208</v>
      </c>
      <c r="S20" s="15"/>
      <c r="T20" s="12"/>
      <c r="U20" s="27">
        <v>258234</v>
      </c>
      <c r="V20" s="14" t="s">
        <v>194</v>
      </c>
    </row>
    <row r="21" spans="1:22" ht="15.75" thickBot="1" x14ac:dyDescent="0.3">
      <c r="A21" s="13"/>
      <c r="B21" s="18" t="s">
        <v>35</v>
      </c>
      <c r="C21" s="42" t="s">
        <v>194</v>
      </c>
      <c r="D21" s="20"/>
      <c r="E21" s="38" t="s">
        <v>262</v>
      </c>
      <c r="F21" s="24" t="s">
        <v>194</v>
      </c>
      <c r="G21" s="42"/>
      <c r="H21" s="20"/>
      <c r="I21" s="22">
        <v>120032</v>
      </c>
      <c r="J21" s="24" t="s">
        <v>194</v>
      </c>
      <c r="K21" s="42"/>
      <c r="L21" s="20"/>
      <c r="M21" s="22">
        <v>10292</v>
      </c>
      <c r="N21" s="24" t="s">
        <v>194</v>
      </c>
      <c r="O21" s="42"/>
      <c r="P21" s="20"/>
      <c r="Q21" s="38" t="s">
        <v>666</v>
      </c>
      <c r="R21" s="24" t="s">
        <v>208</v>
      </c>
      <c r="S21" s="42"/>
      <c r="T21" s="20"/>
      <c r="U21" s="22">
        <v>124993</v>
      </c>
      <c r="V21" s="24" t="s">
        <v>194</v>
      </c>
    </row>
    <row r="22" spans="1:22" x14ac:dyDescent="0.25">
      <c r="A22" s="13"/>
      <c r="B22" s="28"/>
      <c r="C22" s="28" t="s">
        <v>194</v>
      </c>
      <c r="D22" s="29"/>
      <c r="E22" s="29"/>
      <c r="F22" s="28"/>
      <c r="G22" s="28"/>
      <c r="H22" s="29"/>
      <c r="I22" s="29"/>
      <c r="J22" s="28"/>
      <c r="K22" s="28"/>
      <c r="L22" s="29"/>
      <c r="M22" s="29"/>
      <c r="N22" s="28"/>
      <c r="O22" s="28"/>
      <c r="P22" s="29"/>
      <c r="Q22" s="29"/>
      <c r="R22" s="28"/>
      <c r="S22" s="28"/>
      <c r="T22" s="29"/>
      <c r="U22" s="29"/>
      <c r="V22" s="28"/>
    </row>
    <row r="23" spans="1:22" ht="25.5" x14ac:dyDescent="0.25">
      <c r="A23" s="13"/>
      <c r="B23" s="48" t="s">
        <v>36</v>
      </c>
      <c r="C23" s="15" t="s">
        <v>194</v>
      </c>
      <c r="D23" s="12"/>
      <c r="E23" s="40">
        <v>887</v>
      </c>
      <c r="F23" s="14" t="s">
        <v>194</v>
      </c>
      <c r="G23" s="15"/>
      <c r="H23" s="12"/>
      <c r="I23" s="27">
        <v>249440</v>
      </c>
      <c r="J23" s="14" t="s">
        <v>194</v>
      </c>
      <c r="K23" s="15"/>
      <c r="L23" s="12"/>
      <c r="M23" s="27">
        <v>175688</v>
      </c>
      <c r="N23" s="14" t="s">
        <v>194</v>
      </c>
      <c r="O23" s="15"/>
      <c r="P23" s="12"/>
      <c r="Q23" s="40" t="s">
        <v>667</v>
      </c>
      <c r="R23" s="14" t="s">
        <v>208</v>
      </c>
      <c r="S23" s="15"/>
      <c r="T23" s="12"/>
      <c r="U23" s="27">
        <v>383227</v>
      </c>
      <c r="V23" s="14" t="s">
        <v>194</v>
      </c>
    </row>
    <row r="24" spans="1:22" ht="15.75" thickBot="1" x14ac:dyDescent="0.3">
      <c r="A24" s="13"/>
      <c r="B24" s="18" t="s">
        <v>37</v>
      </c>
      <c r="C24" s="42" t="s">
        <v>194</v>
      </c>
      <c r="D24" s="20"/>
      <c r="E24" s="38" t="s">
        <v>262</v>
      </c>
      <c r="F24" s="24" t="s">
        <v>194</v>
      </c>
      <c r="G24" s="42"/>
      <c r="H24" s="20"/>
      <c r="I24" s="38">
        <v>17</v>
      </c>
      <c r="J24" s="24" t="s">
        <v>194</v>
      </c>
      <c r="K24" s="42"/>
      <c r="L24" s="20"/>
      <c r="M24" s="22">
        <v>6967</v>
      </c>
      <c r="N24" s="24" t="s">
        <v>194</v>
      </c>
      <c r="O24" s="42"/>
      <c r="P24" s="20"/>
      <c r="Q24" s="38" t="s">
        <v>668</v>
      </c>
      <c r="R24" s="24" t="s">
        <v>208</v>
      </c>
      <c r="S24" s="42"/>
      <c r="T24" s="20"/>
      <c r="U24" s="22">
        <v>2009</v>
      </c>
      <c r="V24" s="24" t="s">
        <v>194</v>
      </c>
    </row>
    <row r="25" spans="1:22" x14ac:dyDescent="0.25">
      <c r="A25" s="13"/>
      <c r="B25" s="28"/>
      <c r="C25" s="28" t="s">
        <v>194</v>
      </c>
      <c r="D25" s="29"/>
      <c r="E25" s="29"/>
      <c r="F25" s="28"/>
      <c r="G25" s="28"/>
      <c r="H25" s="29"/>
      <c r="I25" s="29"/>
      <c r="J25" s="28"/>
      <c r="K25" s="28"/>
      <c r="L25" s="29"/>
      <c r="M25" s="29"/>
      <c r="N25" s="28"/>
      <c r="O25" s="28"/>
      <c r="P25" s="29"/>
      <c r="Q25" s="29"/>
      <c r="R25" s="28"/>
      <c r="S25" s="28"/>
      <c r="T25" s="29"/>
      <c r="U25" s="29"/>
      <c r="V25" s="28"/>
    </row>
    <row r="26" spans="1:22" ht="15.75" thickBot="1" x14ac:dyDescent="0.3">
      <c r="A26" s="13"/>
      <c r="B26" s="84" t="s">
        <v>38</v>
      </c>
      <c r="C26" s="15" t="s">
        <v>194</v>
      </c>
      <c r="D26" s="12"/>
      <c r="E26" s="40">
        <v>887</v>
      </c>
      <c r="F26" s="14" t="s">
        <v>194</v>
      </c>
      <c r="G26" s="15"/>
      <c r="H26" s="12"/>
      <c r="I26" s="27">
        <v>249457</v>
      </c>
      <c r="J26" s="14" t="s">
        <v>194</v>
      </c>
      <c r="K26" s="15"/>
      <c r="L26" s="12"/>
      <c r="M26" s="27">
        <v>182655</v>
      </c>
      <c r="N26" s="14" t="s">
        <v>194</v>
      </c>
      <c r="O26" s="15"/>
      <c r="P26" s="12"/>
      <c r="Q26" s="40" t="s">
        <v>669</v>
      </c>
      <c r="R26" s="14" t="s">
        <v>208</v>
      </c>
      <c r="S26" s="15"/>
      <c r="T26" s="12"/>
      <c r="U26" s="27">
        <v>385236</v>
      </c>
      <c r="V26" s="14" t="s">
        <v>194</v>
      </c>
    </row>
    <row r="27" spans="1:22" x14ac:dyDescent="0.25">
      <c r="A27" s="13"/>
      <c r="B27" s="28"/>
      <c r="C27" s="28" t="s">
        <v>194</v>
      </c>
      <c r="D27" s="29"/>
      <c r="E27" s="29"/>
      <c r="F27" s="28"/>
      <c r="G27" s="28"/>
      <c r="H27" s="29"/>
      <c r="I27" s="29"/>
      <c r="J27" s="28"/>
      <c r="K27" s="28"/>
      <c r="L27" s="29"/>
      <c r="M27" s="29"/>
      <c r="N27" s="28"/>
      <c r="O27" s="28"/>
      <c r="P27" s="29"/>
      <c r="Q27" s="29"/>
      <c r="R27" s="28"/>
      <c r="S27" s="28"/>
      <c r="T27" s="29"/>
      <c r="U27" s="29"/>
      <c r="V27" s="28"/>
    </row>
    <row r="28" spans="1:22" x14ac:dyDescent="0.25">
      <c r="A28" s="13"/>
      <c r="B28" s="85" t="s">
        <v>670</v>
      </c>
      <c r="C28" s="42" t="s">
        <v>194</v>
      </c>
      <c r="D28" s="20"/>
      <c r="E28" s="38" t="s">
        <v>671</v>
      </c>
      <c r="F28" s="24" t="s">
        <v>208</v>
      </c>
      <c r="G28" s="42"/>
      <c r="H28" s="20"/>
      <c r="I28" s="22">
        <v>199339</v>
      </c>
      <c r="J28" s="24" t="s">
        <v>194</v>
      </c>
      <c r="K28" s="42"/>
      <c r="L28" s="20"/>
      <c r="M28" s="22">
        <v>172012</v>
      </c>
      <c r="N28" s="24" t="s">
        <v>194</v>
      </c>
      <c r="O28" s="42"/>
      <c r="P28" s="20"/>
      <c r="Q28" s="38" t="s">
        <v>672</v>
      </c>
      <c r="R28" s="24" t="s">
        <v>208</v>
      </c>
      <c r="S28" s="42"/>
      <c r="T28" s="20"/>
      <c r="U28" s="22">
        <v>368646</v>
      </c>
      <c r="V28" s="24" t="s">
        <v>194</v>
      </c>
    </row>
    <row r="29" spans="1:22" x14ac:dyDescent="0.25">
      <c r="A29" s="13"/>
      <c r="B29" s="25" t="s">
        <v>40</v>
      </c>
      <c r="C29" s="15" t="s">
        <v>194</v>
      </c>
      <c r="D29" s="12"/>
      <c r="E29" s="12"/>
      <c r="F29" s="12"/>
      <c r="G29" s="15"/>
      <c r="H29" s="12"/>
      <c r="I29" s="12"/>
      <c r="J29" s="12"/>
      <c r="K29" s="15"/>
      <c r="L29" s="12"/>
      <c r="M29" s="12"/>
      <c r="N29" s="12"/>
      <c r="O29" s="15"/>
      <c r="P29" s="12"/>
      <c r="Q29" s="12"/>
      <c r="R29" s="12"/>
      <c r="S29" s="15"/>
      <c r="T29" s="12"/>
      <c r="U29" s="12"/>
      <c r="V29" s="12"/>
    </row>
    <row r="30" spans="1:22" x14ac:dyDescent="0.25">
      <c r="A30" s="13"/>
      <c r="B30" s="49" t="s">
        <v>41</v>
      </c>
      <c r="C30" s="42" t="s">
        <v>194</v>
      </c>
      <c r="D30" s="20"/>
      <c r="E30" s="22">
        <v>5515</v>
      </c>
      <c r="F30" s="24" t="s">
        <v>194</v>
      </c>
      <c r="G30" s="42"/>
      <c r="H30" s="20"/>
      <c r="I30" s="22">
        <v>15817</v>
      </c>
      <c r="J30" s="24" t="s">
        <v>194</v>
      </c>
      <c r="K30" s="42"/>
      <c r="L30" s="20"/>
      <c r="M30" s="22">
        <v>19166</v>
      </c>
      <c r="N30" s="24" t="s">
        <v>194</v>
      </c>
      <c r="O30" s="42"/>
      <c r="P30" s="20"/>
      <c r="Q30" s="38" t="s">
        <v>262</v>
      </c>
      <c r="R30" s="24" t="s">
        <v>194</v>
      </c>
      <c r="S30" s="42"/>
      <c r="T30" s="20"/>
      <c r="U30" s="22">
        <v>40498</v>
      </c>
      <c r="V30" s="24" t="s">
        <v>194</v>
      </c>
    </row>
    <row r="31" spans="1:22" x14ac:dyDescent="0.25">
      <c r="A31" s="13"/>
      <c r="B31" s="48" t="s">
        <v>42</v>
      </c>
      <c r="C31" s="15" t="s">
        <v>194</v>
      </c>
      <c r="D31" s="12"/>
      <c r="E31" s="27">
        <v>1579</v>
      </c>
      <c r="F31" s="14" t="s">
        <v>194</v>
      </c>
      <c r="G31" s="15"/>
      <c r="H31" s="12"/>
      <c r="I31" s="27">
        <v>81107</v>
      </c>
      <c r="J31" s="14" t="s">
        <v>194</v>
      </c>
      <c r="K31" s="15"/>
      <c r="L31" s="12"/>
      <c r="M31" s="27">
        <v>76901</v>
      </c>
      <c r="N31" s="14" t="s">
        <v>194</v>
      </c>
      <c r="O31" s="15"/>
      <c r="P31" s="12"/>
      <c r="Q31" s="40" t="s">
        <v>262</v>
      </c>
      <c r="R31" s="14" t="s">
        <v>194</v>
      </c>
      <c r="S31" s="15"/>
      <c r="T31" s="12"/>
      <c r="U31" s="27">
        <v>159587</v>
      </c>
      <c r="V31" s="14" t="s">
        <v>194</v>
      </c>
    </row>
    <row r="32" spans="1:22" x14ac:dyDescent="0.25">
      <c r="A32" s="13"/>
      <c r="B32" s="49" t="s">
        <v>43</v>
      </c>
      <c r="C32" s="42" t="s">
        <v>194</v>
      </c>
      <c r="D32" s="20"/>
      <c r="E32" s="22">
        <v>23027</v>
      </c>
      <c r="F32" s="24" t="s">
        <v>194</v>
      </c>
      <c r="G32" s="42"/>
      <c r="H32" s="20"/>
      <c r="I32" s="22">
        <v>61489</v>
      </c>
      <c r="J32" s="24" t="s">
        <v>194</v>
      </c>
      <c r="K32" s="42"/>
      <c r="L32" s="20"/>
      <c r="M32" s="22">
        <v>57861</v>
      </c>
      <c r="N32" s="24" t="s">
        <v>194</v>
      </c>
      <c r="O32" s="42"/>
      <c r="P32" s="20"/>
      <c r="Q32" s="38" t="s">
        <v>262</v>
      </c>
      <c r="R32" s="24" t="s">
        <v>194</v>
      </c>
      <c r="S32" s="42"/>
      <c r="T32" s="20"/>
      <c r="U32" s="22">
        <v>142377</v>
      </c>
      <c r="V32" s="24" t="s">
        <v>194</v>
      </c>
    </row>
    <row r="33" spans="1:22" ht="15.75" thickBot="1" x14ac:dyDescent="0.3">
      <c r="A33" s="13"/>
      <c r="B33" s="48" t="s">
        <v>44</v>
      </c>
      <c r="C33" s="15" t="s">
        <v>194</v>
      </c>
      <c r="D33" s="12"/>
      <c r="E33" s="40" t="s">
        <v>262</v>
      </c>
      <c r="F33" s="14" t="s">
        <v>194</v>
      </c>
      <c r="G33" s="15"/>
      <c r="H33" s="12"/>
      <c r="I33" s="40" t="s">
        <v>262</v>
      </c>
      <c r="J33" s="14" t="s">
        <v>194</v>
      </c>
      <c r="K33" s="15"/>
      <c r="L33" s="12"/>
      <c r="M33" s="27">
        <v>5885</v>
      </c>
      <c r="N33" s="14" t="s">
        <v>194</v>
      </c>
      <c r="O33" s="15"/>
      <c r="P33" s="12"/>
      <c r="Q33" s="40" t="s">
        <v>262</v>
      </c>
      <c r="R33" s="14" t="s">
        <v>194</v>
      </c>
      <c r="S33" s="15"/>
      <c r="T33" s="12"/>
      <c r="U33" s="27">
        <v>5885</v>
      </c>
      <c r="V33" s="14" t="s">
        <v>194</v>
      </c>
    </row>
    <row r="34" spans="1:22" x14ac:dyDescent="0.25">
      <c r="A34" s="13"/>
      <c r="B34" s="28"/>
      <c r="C34" s="28" t="s">
        <v>194</v>
      </c>
      <c r="D34" s="29"/>
      <c r="E34" s="29"/>
      <c r="F34" s="28"/>
      <c r="G34" s="28"/>
      <c r="H34" s="29"/>
      <c r="I34" s="29"/>
      <c r="J34" s="28"/>
      <c r="K34" s="28"/>
      <c r="L34" s="29"/>
      <c r="M34" s="29"/>
      <c r="N34" s="28"/>
      <c r="O34" s="28"/>
      <c r="P34" s="29"/>
      <c r="Q34" s="29"/>
      <c r="R34" s="28"/>
      <c r="S34" s="28"/>
      <c r="T34" s="29"/>
      <c r="U34" s="29"/>
      <c r="V34" s="28"/>
    </row>
    <row r="35" spans="1:22" x14ac:dyDescent="0.25">
      <c r="A35" s="13"/>
      <c r="B35" s="85" t="s">
        <v>46</v>
      </c>
      <c r="C35" s="42" t="s">
        <v>194</v>
      </c>
      <c r="D35" s="20"/>
      <c r="E35" s="38" t="s">
        <v>673</v>
      </c>
      <c r="F35" s="24" t="s">
        <v>208</v>
      </c>
      <c r="G35" s="42"/>
      <c r="H35" s="20"/>
      <c r="I35" s="22">
        <v>40926</v>
      </c>
      <c r="J35" s="24" t="s">
        <v>194</v>
      </c>
      <c r="K35" s="42"/>
      <c r="L35" s="20"/>
      <c r="M35" s="22">
        <v>12199</v>
      </c>
      <c r="N35" s="24" t="s">
        <v>194</v>
      </c>
      <c r="O35" s="42"/>
      <c r="P35" s="20"/>
      <c r="Q35" s="38" t="s">
        <v>672</v>
      </c>
      <c r="R35" s="24" t="s">
        <v>208</v>
      </c>
      <c r="S35" s="42"/>
      <c r="T35" s="20"/>
      <c r="U35" s="22">
        <v>20299</v>
      </c>
      <c r="V35" s="24" t="s">
        <v>194</v>
      </c>
    </row>
    <row r="36" spans="1:22" ht="38.25" x14ac:dyDescent="0.25">
      <c r="A36" s="13"/>
      <c r="B36" s="25" t="s">
        <v>47</v>
      </c>
      <c r="C36" s="15" t="s">
        <v>194</v>
      </c>
      <c r="D36" s="12"/>
      <c r="E36" s="40" t="s">
        <v>674</v>
      </c>
      <c r="F36" s="14" t="s">
        <v>208</v>
      </c>
      <c r="G36" s="15"/>
      <c r="H36" s="12"/>
      <c r="I36" s="40" t="s">
        <v>675</v>
      </c>
      <c r="J36" s="14" t="s">
        <v>208</v>
      </c>
      <c r="K36" s="15"/>
      <c r="L36" s="12"/>
      <c r="M36" s="40" t="s">
        <v>676</v>
      </c>
      <c r="N36" s="14" t="s">
        <v>208</v>
      </c>
      <c r="O36" s="15"/>
      <c r="P36" s="12"/>
      <c r="Q36" s="27">
        <v>7945</v>
      </c>
      <c r="R36" s="14" t="s">
        <v>194</v>
      </c>
      <c r="S36" s="15"/>
      <c r="T36" s="12"/>
      <c r="U36" s="40" t="s">
        <v>677</v>
      </c>
      <c r="V36" s="14" t="s">
        <v>208</v>
      </c>
    </row>
    <row r="37" spans="1:22" ht="15.75" thickBot="1" x14ac:dyDescent="0.3">
      <c r="A37" s="13"/>
      <c r="B37" s="18" t="s">
        <v>48</v>
      </c>
      <c r="C37" s="42" t="s">
        <v>194</v>
      </c>
      <c r="D37" s="20"/>
      <c r="E37" s="38" t="s">
        <v>678</v>
      </c>
      <c r="F37" s="24" t="s">
        <v>208</v>
      </c>
      <c r="G37" s="42"/>
      <c r="H37" s="20"/>
      <c r="I37" s="22">
        <v>5770</v>
      </c>
      <c r="J37" s="24" t="s">
        <v>194</v>
      </c>
      <c r="K37" s="42"/>
      <c r="L37" s="20"/>
      <c r="M37" s="38">
        <v>81</v>
      </c>
      <c r="N37" s="24" t="s">
        <v>194</v>
      </c>
      <c r="O37" s="42"/>
      <c r="P37" s="20"/>
      <c r="Q37" s="38" t="s">
        <v>679</v>
      </c>
      <c r="R37" s="24" t="s">
        <v>208</v>
      </c>
      <c r="S37" s="42"/>
      <c r="T37" s="20"/>
      <c r="U37" s="38" t="s">
        <v>680</v>
      </c>
      <c r="V37" s="24" t="s">
        <v>208</v>
      </c>
    </row>
    <row r="38" spans="1:22" x14ac:dyDescent="0.25">
      <c r="A38" s="13"/>
      <c r="B38" s="28"/>
      <c r="C38" s="28" t="s">
        <v>194</v>
      </c>
      <c r="D38" s="29"/>
      <c r="E38" s="29"/>
      <c r="F38" s="28"/>
      <c r="G38" s="28"/>
      <c r="H38" s="29"/>
      <c r="I38" s="29"/>
      <c r="J38" s="28"/>
      <c r="K38" s="28"/>
      <c r="L38" s="29"/>
      <c r="M38" s="29"/>
      <c r="N38" s="28"/>
      <c r="O38" s="28"/>
      <c r="P38" s="29"/>
      <c r="Q38" s="29"/>
      <c r="R38" s="28"/>
      <c r="S38" s="28"/>
      <c r="T38" s="29"/>
      <c r="U38" s="29"/>
      <c r="V38" s="28"/>
    </row>
    <row r="39" spans="1:22" ht="25.5" x14ac:dyDescent="0.25">
      <c r="A39" s="13"/>
      <c r="B39" s="45" t="s">
        <v>681</v>
      </c>
      <c r="C39" s="15" t="s">
        <v>194</v>
      </c>
      <c r="D39" s="12"/>
      <c r="E39" s="40" t="s">
        <v>682</v>
      </c>
      <c r="F39" s="14" t="s">
        <v>208</v>
      </c>
      <c r="G39" s="15"/>
      <c r="H39" s="12"/>
      <c r="I39" s="27">
        <v>40370</v>
      </c>
      <c r="J39" s="14" t="s">
        <v>194</v>
      </c>
      <c r="K39" s="15"/>
      <c r="L39" s="12"/>
      <c r="M39" s="27">
        <v>9559</v>
      </c>
      <c r="N39" s="14" t="s">
        <v>194</v>
      </c>
      <c r="O39" s="15"/>
      <c r="P39" s="12"/>
      <c r="Q39" s="40" t="s">
        <v>672</v>
      </c>
      <c r="R39" s="14" t="s">
        <v>208</v>
      </c>
      <c r="S39" s="15"/>
      <c r="T39" s="12"/>
      <c r="U39" s="40" t="s">
        <v>683</v>
      </c>
      <c r="V39" s="14" t="s">
        <v>208</v>
      </c>
    </row>
    <row r="40" spans="1:22" ht="15.75" thickBot="1" x14ac:dyDescent="0.3">
      <c r="A40" s="13"/>
      <c r="B40" s="18" t="s">
        <v>684</v>
      </c>
      <c r="C40" s="42" t="s">
        <v>194</v>
      </c>
      <c r="D40" s="20"/>
      <c r="E40" s="38" t="s">
        <v>685</v>
      </c>
      <c r="F40" s="24" t="s">
        <v>208</v>
      </c>
      <c r="G40" s="42"/>
      <c r="H40" s="20"/>
      <c r="I40" s="22">
        <v>14928</v>
      </c>
      <c r="J40" s="24" t="s">
        <v>194</v>
      </c>
      <c r="K40" s="42"/>
      <c r="L40" s="20"/>
      <c r="M40" s="38" t="s">
        <v>686</v>
      </c>
      <c r="N40" s="24" t="s">
        <v>208</v>
      </c>
      <c r="O40" s="42"/>
      <c r="P40" s="20"/>
      <c r="Q40" s="38" t="s">
        <v>687</v>
      </c>
      <c r="R40" s="24" t="s">
        <v>208</v>
      </c>
      <c r="S40" s="42"/>
      <c r="T40" s="20"/>
      <c r="U40" s="38" t="s">
        <v>688</v>
      </c>
      <c r="V40" s="24" t="s">
        <v>208</v>
      </c>
    </row>
    <row r="41" spans="1:22" x14ac:dyDescent="0.25">
      <c r="A41" s="13"/>
      <c r="B41" s="28"/>
      <c r="C41" s="28" t="s">
        <v>194</v>
      </c>
      <c r="D41" s="29"/>
      <c r="E41" s="29"/>
      <c r="F41" s="28"/>
      <c r="G41" s="28"/>
      <c r="H41" s="29"/>
      <c r="I41" s="29"/>
      <c r="J41" s="28"/>
      <c r="K41" s="28"/>
      <c r="L41" s="29"/>
      <c r="M41" s="29"/>
      <c r="N41" s="28"/>
      <c r="O41" s="28"/>
      <c r="P41" s="29"/>
      <c r="Q41" s="29"/>
      <c r="R41" s="28"/>
      <c r="S41" s="28"/>
      <c r="T41" s="29"/>
      <c r="U41" s="29"/>
      <c r="V41" s="28"/>
    </row>
    <row r="42" spans="1:22" ht="38.25" x14ac:dyDescent="0.25">
      <c r="A42" s="13"/>
      <c r="B42" s="45" t="s">
        <v>689</v>
      </c>
      <c r="C42" s="15" t="s">
        <v>194</v>
      </c>
      <c r="D42" s="12"/>
      <c r="E42" s="40" t="s">
        <v>690</v>
      </c>
      <c r="F42" s="14" t="s">
        <v>208</v>
      </c>
      <c r="G42" s="15"/>
      <c r="H42" s="12"/>
      <c r="I42" s="27">
        <v>25442</v>
      </c>
      <c r="J42" s="14" t="s">
        <v>194</v>
      </c>
      <c r="K42" s="15"/>
      <c r="L42" s="12"/>
      <c r="M42" s="27">
        <v>11773</v>
      </c>
      <c r="N42" s="14" t="s">
        <v>194</v>
      </c>
      <c r="O42" s="15"/>
      <c r="P42" s="12"/>
      <c r="Q42" s="40" t="s">
        <v>691</v>
      </c>
      <c r="R42" s="14" t="s">
        <v>208</v>
      </c>
      <c r="S42" s="15"/>
      <c r="T42" s="12"/>
      <c r="U42" s="40" t="s">
        <v>692</v>
      </c>
      <c r="V42" s="14" t="s">
        <v>208</v>
      </c>
    </row>
    <row r="43" spans="1:22" ht="25.5" x14ac:dyDescent="0.25">
      <c r="A43" s="13"/>
      <c r="B43" s="18" t="s">
        <v>693</v>
      </c>
      <c r="C43" s="42" t="s">
        <v>194</v>
      </c>
      <c r="D43" s="20"/>
      <c r="E43" s="22">
        <v>41246</v>
      </c>
      <c r="F43" s="24" t="s">
        <v>194</v>
      </c>
      <c r="G43" s="42"/>
      <c r="H43" s="20"/>
      <c r="I43" s="38" t="s">
        <v>694</v>
      </c>
      <c r="J43" s="24" t="s">
        <v>208</v>
      </c>
      <c r="K43" s="42"/>
      <c r="L43" s="20"/>
      <c r="M43" s="38" t="s">
        <v>262</v>
      </c>
      <c r="N43" s="24" t="s">
        <v>194</v>
      </c>
      <c r="O43" s="42"/>
      <c r="P43" s="20"/>
      <c r="Q43" s="38" t="s">
        <v>695</v>
      </c>
      <c r="R43" s="24" t="s">
        <v>208</v>
      </c>
      <c r="S43" s="42"/>
      <c r="T43" s="20"/>
      <c r="U43" s="38" t="s">
        <v>262</v>
      </c>
      <c r="V43" s="24" t="s">
        <v>194</v>
      </c>
    </row>
    <row r="44" spans="1:22" ht="26.25" thickBot="1" x14ac:dyDescent="0.3">
      <c r="A44" s="13"/>
      <c r="B44" s="25" t="s">
        <v>52</v>
      </c>
      <c r="C44" s="15" t="s">
        <v>194</v>
      </c>
      <c r="D44" s="12"/>
      <c r="E44" s="40">
        <v>464</v>
      </c>
      <c r="F44" s="14" t="s">
        <v>194</v>
      </c>
      <c r="G44" s="15"/>
      <c r="H44" s="12"/>
      <c r="I44" s="40" t="s">
        <v>262</v>
      </c>
      <c r="J44" s="14" t="s">
        <v>194</v>
      </c>
      <c r="K44" s="15"/>
      <c r="L44" s="12"/>
      <c r="M44" s="27">
        <v>5217</v>
      </c>
      <c r="N44" s="14" t="s">
        <v>194</v>
      </c>
      <c r="O44" s="15"/>
      <c r="P44" s="12"/>
      <c r="Q44" s="40">
        <v>72</v>
      </c>
      <c r="R44" s="14" t="s">
        <v>194</v>
      </c>
      <c r="S44" s="15"/>
      <c r="T44" s="12"/>
      <c r="U44" s="27">
        <v>5753</v>
      </c>
      <c r="V44" s="14" t="s">
        <v>194</v>
      </c>
    </row>
    <row r="45" spans="1:22" x14ac:dyDescent="0.25">
      <c r="A45" s="13"/>
      <c r="B45" s="28"/>
      <c r="C45" s="28" t="s">
        <v>194</v>
      </c>
      <c r="D45" s="29"/>
      <c r="E45" s="29"/>
      <c r="F45" s="28"/>
      <c r="G45" s="28"/>
      <c r="H45" s="29"/>
      <c r="I45" s="29"/>
      <c r="J45" s="28"/>
      <c r="K45" s="28"/>
      <c r="L45" s="29"/>
      <c r="M45" s="29"/>
      <c r="N45" s="28"/>
      <c r="O45" s="28"/>
      <c r="P45" s="29"/>
      <c r="Q45" s="29"/>
      <c r="R45" s="28"/>
      <c r="S45" s="28"/>
      <c r="T45" s="29"/>
      <c r="U45" s="29"/>
      <c r="V45" s="28"/>
    </row>
    <row r="46" spans="1:22" x14ac:dyDescent="0.25">
      <c r="A46" s="13"/>
      <c r="B46" s="83" t="s">
        <v>53</v>
      </c>
      <c r="C46" s="42" t="s">
        <v>194</v>
      </c>
      <c r="D46" s="20"/>
      <c r="E46" s="38" t="s">
        <v>218</v>
      </c>
      <c r="F46" s="24" t="s">
        <v>208</v>
      </c>
      <c r="G46" s="42"/>
      <c r="H46" s="20"/>
      <c r="I46" s="22">
        <v>25105</v>
      </c>
      <c r="J46" s="24" t="s">
        <v>194</v>
      </c>
      <c r="K46" s="42"/>
      <c r="L46" s="20"/>
      <c r="M46" s="22">
        <v>16990</v>
      </c>
      <c r="N46" s="24" t="s">
        <v>194</v>
      </c>
      <c r="O46" s="42"/>
      <c r="P46" s="20"/>
      <c r="Q46" s="38" t="s">
        <v>696</v>
      </c>
      <c r="R46" s="24" t="s">
        <v>208</v>
      </c>
      <c r="S46" s="42"/>
      <c r="T46" s="20"/>
      <c r="U46" s="38" t="s">
        <v>218</v>
      </c>
      <c r="V46" s="24" t="s">
        <v>208</v>
      </c>
    </row>
    <row r="47" spans="1:22" ht="26.25" thickBot="1" x14ac:dyDescent="0.3">
      <c r="A47" s="13"/>
      <c r="B47" s="25" t="s">
        <v>54</v>
      </c>
      <c r="C47" s="15" t="s">
        <v>194</v>
      </c>
      <c r="D47" s="12"/>
      <c r="E47" s="40" t="s">
        <v>262</v>
      </c>
      <c r="F47" s="14" t="s">
        <v>194</v>
      </c>
      <c r="G47" s="15"/>
      <c r="H47" s="12"/>
      <c r="I47" s="40" t="s">
        <v>262</v>
      </c>
      <c r="J47" s="14" t="s">
        <v>194</v>
      </c>
      <c r="K47" s="15"/>
      <c r="L47" s="12"/>
      <c r="M47" s="40">
        <v>359</v>
      </c>
      <c r="N47" s="14" t="s">
        <v>194</v>
      </c>
      <c r="O47" s="15"/>
      <c r="P47" s="12"/>
      <c r="Q47" s="40" t="s">
        <v>262</v>
      </c>
      <c r="R47" s="14" t="s">
        <v>194</v>
      </c>
      <c r="S47" s="15"/>
      <c r="T47" s="12"/>
      <c r="U47" s="40">
        <v>359</v>
      </c>
      <c r="V47" s="14" t="s">
        <v>194</v>
      </c>
    </row>
    <row r="48" spans="1:22" x14ac:dyDescent="0.25">
      <c r="A48" s="13"/>
      <c r="B48" s="28"/>
      <c r="C48" s="28" t="s">
        <v>194</v>
      </c>
      <c r="D48" s="29"/>
      <c r="E48" s="29"/>
      <c r="F48" s="28"/>
      <c r="G48" s="28"/>
      <c r="H48" s="29"/>
      <c r="I48" s="29"/>
      <c r="J48" s="28"/>
      <c r="K48" s="28"/>
      <c r="L48" s="29"/>
      <c r="M48" s="29"/>
      <c r="N48" s="28"/>
      <c r="O48" s="28"/>
      <c r="P48" s="29"/>
      <c r="Q48" s="29"/>
      <c r="R48" s="28"/>
      <c r="S48" s="28"/>
      <c r="T48" s="29"/>
      <c r="U48" s="29"/>
      <c r="V48" s="28"/>
    </row>
    <row r="49" spans="1:22" ht="25.5" x14ac:dyDescent="0.25">
      <c r="A49" s="13"/>
      <c r="B49" s="44" t="s">
        <v>697</v>
      </c>
      <c r="C49" s="42" t="s">
        <v>194</v>
      </c>
      <c r="D49" s="20"/>
      <c r="E49" s="38" t="s">
        <v>218</v>
      </c>
      <c r="F49" s="24" t="s">
        <v>208</v>
      </c>
      <c r="G49" s="42"/>
      <c r="H49" s="20"/>
      <c r="I49" s="22">
        <v>25105</v>
      </c>
      <c r="J49" s="24" t="s">
        <v>194</v>
      </c>
      <c r="K49" s="42"/>
      <c r="L49" s="20"/>
      <c r="M49" s="22">
        <v>16631</v>
      </c>
      <c r="N49" s="24" t="s">
        <v>194</v>
      </c>
      <c r="O49" s="42"/>
      <c r="P49" s="20"/>
      <c r="Q49" s="38" t="s">
        <v>696</v>
      </c>
      <c r="R49" s="24" t="s">
        <v>208</v>
      </c>
      <c r="S49" s="42"/>
      <c r="T49" s="20"/>
      <c r="U49" s="38" t="s">
        <v>698</v>
      </c>
      <c r="V49" s="24" t="s">
        <v>208</v>
      </c>
    </row>
    <row r="50" spans="1:22" ht="15.75" thickBot="1" x14ac:dyDescent="0.3">
      <c r="A50" s="13"/>
      <c r="B50" s="25" t="s">
        <v>56</v>
      </c>
      <c r="C50" s="15" t="s">
        <v>194</v>
      </c>
      <c r="D50" s="12"/>
      <c r="E50" s="40" t="s">
        <v>222</v>
      </c>
      <c r="F50" s="14" t="s">
        <v>208</v>
      </c>
      <c r="G50" s="15"/>
      <c r="H50" s="12"/>
      <c r="I50" s="40" t="s">
        <v>262</v>
      </c>
      <c r="J50" s="14" t="s">
        <v>194</v>
      </c>
      <c r="K50" s="15"/>
      <c r="L50" s="12"/>
      <c r="M50" s="40" t="s">
        <v>262</v>
      </c>
      <c r="N50" s="14" t="s">
        <v>194</v>
      </c>
      <c r="O50" s="15"/>
      <c r="P50" s="12"/>
      <c r="Q50" s="40" t="s">
        <v>262</v>
      </c>
      <c r="R50" s="14" t="s">
        <v>194</v>
      </c>
      <c r="S50" s="15"/>
      <c r="T50" s="12"/>
      <c r="U50" s="40" t="s">
        <v>222</v>
      </c>
      <c r="V50" s="14" t="s">
        <v>208</v>
      </c>
    </row>
    <row r="51" spans="1:22" x14ac:dyDescent="0.25">
      <c r="A51" s="13"/>
      <c r="B51" s="28"/>
      <c r="C51" s="28" t="s">
        <v>194</v>
      </c>
      <c r="D51" s="29"/>
      <c r="E51" s="29"/>
      <c r="F51" s="28"/>
      <c r="G51" s="28"/>
      <c r="H51" s="29"/>
      <c r="I51" s="29"/>
      <c r="J51" s="28"/>
      <c r="K51" s="28"/>
      <c r="L51" s="29"/>
      <c r="M51" s="29"/>
      <c r="N51" s="28"/>
      <c r="O51" s="28"/>
      <c r="P51" s="29"/>
      <c r="Q51" s="29"/>
      <c r="R51" s="28"/>
      <c r="S51" s="28"/>
      <c r="T51" s="29"/>
      <c r="U51" s="29"/>
      <c r="V51" s="28"/>
    </row>
    <row r="52" spans="1:22" ht="26.25" thickBot="1" x14ac:dyDescent="0.3">
      <c r="A52" s="13"/>
      <c r="B52" s="44" t="s">
        <v>699</v>
      </c>
      <c r="C52" s="42" t="s">
        <v>194</v>
      </c>
      <c r="D52" s="20" t="s">
        <v>198</v>
      </c>
      <c r="E52" s="38" t="s">
        <v>700</v>
      </c>
      <c r="F52" s="24" t="s">
        <v>208</v>
      </c>
      <c r="G52" s="42"/>
      <c r="H52" s="20" t="s">
        <v>198</v>
      </c>
      <c r="I52" s="22">
        <v>25105</v>
      </c>
      <c r="J52" s="24" t="s">
        <v>194</v>
      </c>
      <c r="K52" s="42"/>
      <c r="L52" s="20" t="s">
        <v>198</v>
      </c>
      <c r="M52" s="22">
        <v>16631</v>
      </c>
      <c r="N52" s="24" t="s">
        <v>194</v>
      </c>
      <c r="O52" s="42"/>
      <c r="P52" s="20" t="s">
        <v>198</v>
      </c>
      <c r="Q52" s="38" t="s">
        <v>696</v>
      </c>
      <c r="R52" s="24" t="s">
        <v>208</v>
      </c>
      <c r="S52" s="42"/>
      <c r="T52" s="20" t="s">
        <v>198</v>
      </c>
      <c r="U52" s="38" t="s">
        <v>227</v>
      </c>
      <c r="V52" s="24" t="s">
        <v>208</v>
      </c>
    </row>
    <row r="53" spans="1:22" ht="15.75" thickTop="1" x14ac:dyDescent="0.25">
      <c r="A53" s="13"/>
      <c r="B53" s="28"/>
      <c r="C53" s="28" t="s">
        <v>194</v>
      </c>
      <c r="D53" s="31"/>
      <c r="E53" s="31"/>
      <c r="F53" s="28"/>
      <c r="G53" s="28"/>
      <c r="H53" s="31"/>
      <c r="I53" s="31"/>
      <c r="J53" s="28"/>
      <c r="K53" s="28"/>
      <c r="L53" s="31"/>
      <c r="M53" s="31"/>
      <c r="N53" s="28"/>
      <c r="O53" s="28"/>
      <c r="P53" s="31"/>
      <c r="Q53" s="31"/>
      <c r="R53" s="28"/>
      <c r="S53" s="28"/>
      <c r="T53" s="31"/>
      <c r="U53" s="31"/>
      <c r="V53" s="28"/>
    </row>
    <row r="54" spans="1:22" x14ac:dyDescent="0.25">
      <c r="A54" s="13"/>
      <c r="B54" s="55"/>
      <c r="C54" s="55"/>
      <c r="D54" s="55"/>
      <c r="E54" s="55"/>
      <c r="F54" s="55"/>
      <c r="G54" s="55"/>
      <c r="H54" s="55"/>
      <c r="I54" s="55"/>
      <c r="J54" s="55"/>
      <c r="K54" s="55"/>
      <c r="L54" s="55"/>
      <c r="M54" s="55"/>
      <c r="N54" s="55"/>
      <c r="O54" s="55"/>
      <c r="P54" s="55"/>
      <c r="Q54" s="55"/>
      <c r="R54" s="55"/>
      <c r="S54" s="55"/>
      <c r="T54" s="55"/>
      <c r="U54" s="55"/>
      <c r="V54" s="55"/>
    </row>
    <row r="55" spans="1:22" x14ac:dyDescent="0.25">
      <c r="A55" s="13"/>
      <c r="B55" s="97" t="s">
        <v>653</v>
      </c>
      <c r="C55" s="97"/>
      <c r="D55" s="97"/>
      <c r="E55" s="97"/>
      <c r="F55" s="97"/>
      <c r="G55" s="97"/>
      <c r="H55" s="97"/>
      <c r="I55" s="97"/>
      <c r="J55" s="97"/>
      <c r="K55" s="97"/>
      <c r="L55" s="97"/>
      <c r="M55" s="97"/>
      <c r="N55" s="97"/>
      <c r="O55" s="97"/>
      <c r="P55" s="97"/>
      <c r="Q55" s="97"/>
      <c r="R55" s="97"/>
      <c r="S55" s="97"/>
      <c r="T55" s="97"/>
      <c r="U55" s="97"/>
      <c r="V55" s="97"/>
    </row>
    <row r="56" spans="1:22" x14ac:dyDescent="0.25">
      <c r="A56" s="13"/>
      <c r="B56" s="97" t="s">
        <v>701</v>
      </c>
      <c r="C56" s="97"/>
      <c r="D56" s="97"/>
      <c r="E56" s="97"/>
      <c r="F56" s="97"/>
      <c r="G56" s="97"/>
      <c r="H56" s="97"/>
      <c r="I56" s="97"/>
      <c r="J56" s="97"/>
      <c r="K56" s="97"/>
      <c r="L56" s="97"/>
      <c r="M56" s="97"/>
      <c r="N56" s="97"/>
      <c r="O56" s="97"/>
      <c r="P56" s="97"/>
      <c r="Q56" s="97"/>
      <c r="R56" s="97"/>
      <c r="S56" s="97"/>
      <c r="T56" s="97"/>
      <c r="U56" s="97"/>
      <c r="V56" s="97"/>
    </row>
    <row r="57" spans="1:22" x14ac:dyDescent="0.25">
      <c r="A57" s="13"/>
      <c r="B57" s="98" t="s">
        <v>655</v>
      </c>
      <c r="C57" s="98"/>
      <c r="D57" s="98"/>
      <c r="E57" s="98"/>
      <c r="F57" s="98"/>
      <c r="G57" s="98"/>
      <c r="H57" s="98"/>
      <c r="I57" s="98"/>
      <c r="J57" s="98"/>
      <c r="K57" s="98"/>
      <c r="L57" s="98"/>
      <c r="M57" s="98"/>
      <c r="N57" s="98"/>
      <c r="O57" s="98"/>
      <c r="P57" s="98"/>
      <c r="Q57" s="98"/>
      <c r="R57" s="98"/>
      <c r="S57" s="98"/>
      <c r="T57" s="98"/>
      <c r="U57" s="98"/>
      <c r="V57" s="98"/>
    </row>
    <row r="58" spans="1:22" ht="15.75" x14ac:dyDescent="0.25">
      <c r="A58" s="13"/>
      <c r="B58" s="36"/>
      <c r="C58" s="36"/>
      <c r="D58" s="36"/>
      <c r="E58" s="36"/>
      <c r="F58" s="36"/>
      <c r="G58" s="36"/>
      <c r="H58" s="36"/>
      <c r="I58" s="36"/>
      <c r="J58" s="36"/>
      <c r="K58" s="36"/>
      <c r="L58" s="36"/>
      <c r="M58" s="36"/>
      <c r="N58" s="36"/>
      <c r="O58" s="36"/>
      <c r="P58" s="36"/>
      <c r="Q58" s="36"/>
      <c r="R58" s="36"/>
      <c r="S58" s="36"/>
      <c r="T58" s="36"/>
      <c r="U58" s="36"/>
      <c r="V58" s="36"/>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x14ac:dyDescent="0.25">
      <c r="A60" s="13"/>
      <c r="B60" s="50"/>
      <c r="C60" s="50" t="s">
        <v>194</v>
      </c>
      <c r="D60" s="51" t="s">
        <v>656</v>
      </c>
      <c r="E60" s="51"/>
      <c r="F60" s="50"/>
      <c r="G60" s="50"/>
      <c r="H60" s="51" t="s">
        <v>657</v>
      </c>
      <c r="I60" s="51"/>
      <c r="J60" s="50"/>
      <c r="K60" s="50"/>
      <c r="L60" s="86" t="s">
        <v>659</v>
      </c>
      <c r="M60" s="86"/>
      <c r="N60" s="50"/>
      <c r="O60" s="50"/>
      <c r="P60" s="51" t="s">
        <v>660</v>
      </c>
      <c r="Q60" s="51"/>
      <c r="R60" s="50"/>
      <c r="S60" s="50"/>
      <c r="T60" s="51" t="s">
        <v>661</v>
      </c>
      <c r="U60" s="51"/>
      <c r="V60" s="50"/>
    </row>
    <row r="61" spans="1:22" ht="15.75" thickBot="1" x14ac:dyDescent="0.3">
      <c r="A61" s="13"/>
      <c r="B61" s="50"/>
      <c r="C61" s="50"/>
      <c r="D61" s="32"/>
      <c r="E61" s="32"/>
      <c r="F61" s="50"/>
      <c r="G61" s="50"/>
      <c r="H61" s="32" t="s">
        <v>658</v>
      </c>
      <c r="I61" s="32"/>
      <c r="J61" s="50"/>
      <c r="K61" s="50"/>
      <c r="L61" s="87" t="s">
        <v>658</v>
      </c>
      <c r="M61" s="87"/>
      <c r="N61" s="50"/>
      <c r="O61" s="50"/>
      <c r="P61" s="32"/>
      <c r="Q61" s="32"/>
      <c r="R61" s="50"/>
      <c r="S61" s="50"/>
      <c r="T61" s="32"/>
      <c r="U61" s="32"/>
      <c r="V61" s="50"/>
    </row>
    <row r="62" spans="1:22" x14ac:dyDescent="0.25">
      <c r="A62" s="13"/>
      <c r="B62" s="18" t="s">
        <v>29</v>
      </c>
      <c r="C62" s="20" t="s">
        <v>194</v>
      </c>
      <c r="D62" s="20" t="s">
        <v>198</v>
      </c>
      <c r="E62" s="38" t="s">
        <v>262</v>
      </c>
      <c r="F62" s="24" t="s">
        <v>194</v>
      </c>
      <c r="G62" s="20"/>
      <c r="H62" s="20" t="s">
        <v>198</v>
      </c>
      <c r="I62" s="22">
        <v>219484</v>
      </c>
      <c r="J62" s="24" t="s">
        <v>194</v>
      </c>
      <c r="K62" s="20"/>
      <c r="L62" s="20" t="s">
        <v>198</v>
      </c>
      <c r="M62" s="22">
        <v>282369</v>
      </c>
      <c r="N62" s="24" t="s">
        <v>194</v>
      </c>
      <c r="O62" s="20"/>
      <c r="P62" s="20" t="s">
        <v>198</v>
      </c>
      <c r="Q62" s="38" t="s">
        <v>702</v>
      </c>
      <c r="R62" s="24" t="s">
        <v>208</v>
      </c>
      <c r="S62" s="20"/>
      <c r="T62" s="20" t="s">
        <v>198</v>
      </c>
      <c r="U62" s="22">
        <v>459813</v>
      </c>
      <c r="V62" s="24" t="s">
        <v>194</v>
      </c>
    </row>
    <row r="63" spans="1:22" ht="15.75" thickBot="1" x14ac:dyDescent="0.3">
      <c r="A63" s="13"/>
      <c r="B63" s="25" t="s">
        <v>30</v>
      </c>
      <c r="C63" s="12" t="s">
        <v>194</v>
      </c>
      <c r="D63" s="12"/>
      <c r="E63" s="40" t="s">
        <v>262</v>
      </c>
      <c r="F63" s="14" t="s">
        <v>194</v>
      </c>
      <c r="G63" s="12"/>
      <c r="H63" s="12"/>
      <c r="I63" s="27">
        <v>210761</v>
      </c>
      <c r="J63" s="14" t="s">
        <v>194</v>
      </c>
      <c r="K63" s="12"/>
      <c r="L63" s="12"/>
      <c r="M63" s="27">
        <v>15654</v>
      </c>
      <c r="N63" s="14" t="s">
        <v>194</v>
      </c>
      <c r="O63" s="12"/>
      <c r="P63" s="12"/>
      <c r="Q63" s="40" t="s">
        <v>262</v>
      </c>
      <c r="R63" s="14" t="s">
        <v>194</v>
      </c>
      <c r="S63" s="12"/>
      <c r="T63" s="12"/>
      <c r="U63" s="27">
        <v>226415</v>
      </c>
      <c r="V63" s="14" t="s">
        <v>194</v>
      </c>
    </row>
    <row r="64" spans="1:22" x14ac:dyDescent="0.25">
      <c r="A64" s="13"/>
      <c r="B64" s="28"/>
      <c r="C64" s="28" t="s">
        <v>194</v>
      </c>
      <c r="D64" s="29"/>
      <c r="E64" s="29"/>
      <c r="F64" s="28"/>
      <c r="G64" s="28"/>
      <c r="H64" s="29"/>
      <c r="I64" s="29"/>
      <c r="J64" s="28"/>
      <c r="K64" s="28"/>
      <c r="L64" s="29"/>
      <c r="M64" s="29"/>
      <c r="N64" s="28"/>
      <c r="O64" s="28"/>
      <c r="P64" s="29"/>
      <c r="Q64" s="29"/>
      <c r="R64" s="28"/>
      <c r="S64" s="28"/>
      <c r="T64" s="29"/>
      <c r="U64" s="29"/>
      <c r="V64" s="28"/>
    </row>
    <row r="65" spans="1:22" x14ac:dyDescent="0.25">
      <c r="A65" s="13"/>
      <c r="B65" s="49" t="s">
        <v>31</v>
      </c>
      <c r="C65" s="42" t="s">
        <v>194</v>
      </c>
      <c r="D65" s="20"/>
      <c r="E65" s="38" t="s">
        <v>262</v>
      </c>
      <c r="F65" s="24" t="s">
        <v>194</v>
      </c>
      <c r="G65" s="42"/>
      <c r="H65" s="20"/>
      <c r="I65" s="22">
        <v>430245</v>
      </c>
      <c r="J65" s="24" t="s">
        <v>194</v>
      </c>
      <c r="K65" s="42"/>
      <c r="L65" s="20"/>
      <c r="M65" s="22">
        <v>298023</v>
      </c>
      <c r="N65" s="24" t="s">
        <v>194</v>
      </c>
      <c r="O65" s="42"/>
      <c r="P65" s="20"/>
      <c r="Q65" s="38" t="s">
        <v>702</v>
      </c>
      <c r="R65" s="24" t="s">
        <v>208</v>
      </c>
      <c r="S65" s="42"/>
      <c r="T65" s="20"/>
      <c r="U65" s="22">
        <v>686228</v>
      </c>
      <c r="V65" s="24" t="s">
        <v>194</v>
      </c>
    </row>
    <row r="66" spans="1:22" ht="15.75" thickBot="1" x14ac:dyDescent="0.3">
      <c r="A66" s="13"/>
      <c r="B66" s="25" t="s">
        <v>32</v>
      </c>
      <c r="C66" s="15" t="s">
        <v>194</v>
      </c>
      <c r="D66" s="12"/>
      <c r="E66" s="40" t="s">
        <v>262</v>
      </c>
      <c r="F66" s="14" t="s">
        <v>194</v>
      </c>
      <c r="G66" s="15"/>
      <c r="H66" s="12"/>
      <c r="I66" s="40" t="s">
        <v>703</v>
      </c>
      <c r="J66" s="14" t="s">
        <v>208</v>
      </c>
      <c r="K66" s="15"/>
      <c r="L66" s="12"/>
      <c r="M66" s="27">
        <v>4868</v>
      </c>
      <c r="N66" s="14" t="s">
        <v>194</v>
      </c>
      <c r="O66" s="15"/>
      <c r="P66" s="12"/>
      <c r="Q66" s="27">
        <v>5232</v>
      </c>
      <c r="R66" s="14" t="s">
        <v>194</v>
      </c>
      <c r="S66" s="15"/>
      <c r="T66" s="12"/>
      <c r="U66" s="27">
        <v>5188</v>
      </c>
      <c r="V66" s="14" t="s">
        <v>194</v>
      </c>
    </row>
    <row r="67" spans="1:22" x14ac:dyDescent="0.25">
      <c r="A67" s="13"/>
      <c r="B67" s="28"/>
      <c r="C67" s="28" t="s">
        <v>194</v>
      </c>
      <c r="D67" s="29"/>
      <c r="E67" s="29"/>
      <c r="F67" s="28"/>
      <c r="G67" s="28"/>
      <c r="H67" s="29"/>
      <c r="I67" s="29"/>
      <c r="J67" s="28"/>
      <c r="K67" s="28"/>
      <c r="L67" s="29"/>
      <c r="M67" s="29"/>
      <c r="N67" s="28"/>
      <c r="O67" s="28"/>
      <c r="P67" s="29"/>
      <c r="Q67" s="29"/>
      <c r="R67" s="28"/>
      <c r="S67" s="28"/>
      <c r="T67" s="29"/>
      <c r="U67" s="29"/>
      <c r="V67" s="28"/>
    </row>
    <row r="68" spans="1:22" ht="15.75" thickBot="1" x14ac:dyDescent="0.3">
      <c r="A68" s="13"/>
      <c r="B68" s="83" t="s">
        <v>33</v>
      </c>
      <c r="C68" s="42" t="s">
        <v>194</v>
      </c>
      <c r="D68" s="20"/>
      <c r="E68" s="38" t="s">
        <v>262</v>
      </c>
      <c r="F68" s="24" t="s">
        <v>194</v>
      </c>
      <c r="G68" s="42"/>
      <c r="H68" s="20"/>
      <c r="I68" s="22">
        <v>425333</v>
      </c>
      <c r="J68" s="24" t="s">
        <v>194</v>
      </c>
      <c r="K68" s="42"/>
      <c r="L68" s="20"/>
      <c r="M68" s="22">
        <v>302891</v>
      </c>
      <c r="N68" s="24" t="s">
        <v>194</v>
      </c>
      <c r="O68" s="42"/>
      <c r="P68" s="20"/>
      <c r="Q68" s="38" t="s">
        <v>704</v>
      </c>
      <c r="R68" s="24" t="s">
        <v>208</v>
      </c>
      <c r="S68" s="42"/>
      <c r="T68" s="20"/>
      <c r="U68" s="22">
        <v>691416</v>
      </c>
      <c r="V68" s="24" t="s">
        <v>194</v>
      </c>
    </row>
    <row r="69" spans="1:22" x14ac:dyDescent="0.25">
      <c r="A69" s="13"/>
      <c r="B69" s="28"/>
      <c r="C69" s="28" t="s">
        <v>194</v>
      </c>
      <c r="D69" s="29"/>
      <c r="E69" s="29"/>
      <c r="F69" s="28"/>
      <c r="G69" s="28"/>
      <c r="H69" s="29"/>
      <c r="I69" s="29"/>
      <c r="J69" s="28"/>
      <c r="K69" s="28"/>
      <c r="L69" s="29"/>
      <c r="M69" s="29"/>
      <c r="N69" s="28"/>
      <c r="O69" s="28"/>
      <c r="P69" s="29"/>
      <c r="Q69" s="29"/>
      <c r="R69" s="28"/>
      <c r="S69" s="28"/>
      <c r="T69" s="29"/>
      <c r="U69" s="29"/>
      <c r="V69" s="28"/>
    </row>
    <row r="70" spans="1:22" x14ac:dyDescent="0.25">
      <c r="A70" s="13"/>
      <c r="B70" s="25" t="s">
        <v>34</v>
      </c>
      <c r="C70" s="15" t="s">
        <v>194</v>
      </c>
      <c r="D70" s="12"/>
      <c r="E70" s="40">
        <v>928</v>
      </c>
      <c r="F70" s="14" t="s">
        <v>194</v>
      </c>
      <c r="G70" s="15"/>
      <c r="H70" s="12"/>
      <c r="I70" s="27">
        <v>107410</v>
      </c>
      <c r="J70" s="14" t="s">
        <v>194</v>
      </c>
      <c r="K70" s="15"/>
      <c r="L70" s="12"/>
      <c r="M70" s="27">
        <v>152607</v>
      </c>
      <c r="N70" s="14" t="s">
        <v>194</v>
      </c>
      <c r="O70" s="15"/>
      <c r="P70" s="12"/>
      <c r="Q70" s="40" t="s">
        <v>705</v>
      </c>
      <c r="R70" s="14" t="s">
        <v>208</v>
      </c>
      <c r="S70" s="15"/>
      <c r="T70" s="12"/>
      <c r="U70" s="27">
        <v>223612</v>
      </c>
      <c r="V70" s="14" t="s">
        <v>194</v>
      </c>
    </row>
    <row r="71" spans="1:22" ht="15.75" thickBot="1" x14ac:dyDescent="0.3">
      <c r="A71" s="13"/>
      <c r="B71" s="18" t="s">
        <v>35</v>
      </c>
      <c r="C71" s="42" t="s">
        <v>194</v>
      </c>
      <c r="D71" s="20"/>
      <c r="E71" s="38" t="s">
        <v>262</v>
      </c>
      <c r="F71" s="24" t="s">
        <v>194</v>
      </c>
      <c r="G71" s="42"/>
      <c r="H71" s="20"/>
      <c r="I71" s="22">
        <v>115212</v>
      </c>
      <c r="J71" s="24" t="s">
        <v>194</v>
      </c>
      <c r="K71" s="42"/>
      <c r="L71" s="20"/>
      <c r="M71" s="22">
        <v>7161</v>
      </c>
      <c r="N71" s="24" t="s">
        <v>194</v>
      </c>
      <c r="O71" s="42"/>
      <c r="P71" s="20"/>
      <c r="Q71" s="38" t="s">
        <v>706</v>
      </c>
      <c r="R71" s="24" t="s">
        <v>208</v>
      </c>
      <c r="S71" s="42"/>
      <c r="T71" s="20"/>
      <c r="U71" s="22">
        <v>120131</v>
      </c>
      <c r="V71" s="24" t="s">
        <v>194</v>
      </c>
    </row>
    <row r="72" spans="1:22" x14ac:dyDescent="0.25">
      <c r="A72" s="13"/>
      <c r="B72" s="28"/>
      <c r="C72" s="28" t="s">
        <v>194</v>
      </c>
      <c r="D72" s="29"/>
      <c r="E72" s="29"/>
      <c r="F72" s="28"/>
      <c r="G72" s="28"/>
      <c r="H72" s="29"/>
      <c r="I72" s="29"/>
      <c r="J72" s="28"/>
      <c r="K72" s="28"/>
      <c r="L72" s="29"/>
      <c r="M72" s="29"/>
      <c r="N72" s="28"/>
      <c r="O72" s="28"/>
      <c r="P72" s="29"/>
      <c r="Q72" s="29"/>
      <c r="R72" s="28"/>
      <c r="S72" s="28"/>
      <c r="T72" s="29"/>
      <c r="U72" s="29"/>
      <c r="V72" s="28"/>
    </row>
    <row r="73" spans="1:22" ht="25.5" x14ac:dyDescent="0.25">
      <c r="A73" s="13"/>
      <c r="B73" s="48" t="s">
        <v>36</v>
      </c>
      <c r="C73" s="15" t="s">
        <v>194</v>
      </c>
      <c r="D73" s="12"/>
      <c r="E73" s="40">
        <v>928</v>
      </c>
      <c r="F73" s="14" t="s">
        <v>194</v>
      </c>
      <c r="G73" s="15"/>
      <c r="H73" s="12"/>
      <c r="I73" s="27">
        <v>222622</v>
      </c>
      <c r="J73" s="14" t="s">
        <v>194</v>
      </c>
      <c r="K73" s="15"/>
      <c r="L73" s="12"/>
      <c r="M73" s="27">
        <v>159768</v>
      </c>
      <c r="N73" s="14" t="s">
        <v>194</v>
      </c>
      <c r="O73" s="15"/>
      <c r="P73" s="12"/>
      <c r="Q73" s="40" t="s">
        <v>707</v>
      </c>
      <c r="R73" s="14" t="s">
        <v>208</v>
      </c>
      <c r="S73" s="15"/>
      <c r="T73" s="12"/>
      <c r="U73" s="27">
        <v>343743</v>
      </c>
      <c r="V73" s="14" t="s">
        <v>194</v>
      </c>
    </row>
    <row r="74" spans="1:22" ht="15.75" thickBot="1" x14ac:dyDescent="0.3">
      <c r="A74" s="13"/>
      <c r="B74" s="18" t="s">
        <v>37</v>
      </c>
      <c r="C74" s="42" t="s">
        <v>194</v>
      </c>
      <c r="D74" s="20"/>
      <c r="E74" s="38" t="s">
        <v>262</v>
      </c>
      <c r="F74" s="24" t="s">
        <v>194</v>
      </c>
      <c r="G74" s="42"/>
      <c r="H74" s="20"/>
      <c r="I74" s="38">
        <v>5</v>
      </c>
      <c r="J74" s="24" t="s">
        <v>194</v>
      </c>
      <c r="K74" s="42"/>
      <c r="L74" s="20"/>
      <c r="M74" s="38" t="s">
        <v>708</v>
      </c>
      <c r="N74" s="24" t="s">
        <v>208</v>
      </c>
      <c r="O74" s="42"/>
      <c r="P74" s="20"/>
      <c r="Q74" s="22">
        <v>5232</v>
      </c>
      <c r="R74" s="24" t="s">
        <v>194</v>
      </c>
      <c r="S74" s="42"/>
      <c r="T74" s="20"/>
      <c r="U74" s="22">
        <v>1898</v>
      </c>
      <c r="V74" s="24" t="s">
        <v>194</v>
      </c>
    </row>
    <row r="75" spans="1:22" x14ac:dyDescent="0.25">
      <c r="A75" s="13"/>
      <c r="B75" s="28"/>
      <c r="C75" s="28" t="s">
        <v>194</v>
      </c>
      <c r="D75" s="29"/>
      <c r="E75" s="29"/>
      <c r="F75" s="28"/>
      <c r="G75" s="28"/>
      <c r="H75" s="29"/>
      <c r="I75" s="29"/>
      <c r="J75" s="28"/>
      <c r="K75" s="28"/>
      <c r="L75" s="29"/>
      <c r="M75" s="29"/>
      <c r="N75" s="28"/>
      <c r="O75" s="28"/>
      <c r="P75" s="29"/>
      <c r="Q75" s="29"/>
      <c r="R75" s="28"/>
      <c r="S75" s="28"/>
      <c r="T75" s="29"/>
      <c r="U75" s="29"/>
      <c r="V75" s="28"/>
    </row>
    <row r="76" spans="1:22" ht="15.75" thickBot="1" x14ac:dyDescent="0.3">
      <c r="A76" s="13"/>
      <c r="B76" s="84" t="s">
        <v>38</v>
      </c>
      <c r="C76" s="15" t="s">
        <v>194</v>
      </c>
      <c r="D76" s="12"/>
      <c r="E76" s="40">
        <v>928</v>
      </c>
      <c r="F76" s="14" t="s">
        <v>194</v>
      </c>
      <c r="G76" s="15"/>
      <c r="H76" s="12"/>
      <c r="I76" s="27">
        <v>222627</v>
      </c>
      <c r="J76" s="14" t="s">
        <v>194</v>
      </c>
      <c r="K76" s="15"/>
      <c r="L76" s="12"/>
      <c r="M76" s="27">
        <v>156429</v>
      </c>
      <c r="N76" s="14" t="s">
        <v>194</v>
      </c>
      <c r="O76" s="15"/>
      <c r="P76" s="12"/>
      <c r="Q76" s="40" t="s">
        <v>709</v>
      </c>
      <c r="R76" s="14" t="s">
        <v>208</v>
      </c>
      <c r="S76" s="15"/>
      <c r="T76" s="12"/>
      <c r="U76" s="27">
        <v>345641</v>
      </c>
      <c r="V76" s="14" t="s">
        <v>194</v>
      </c>
    </row>
    <row r="77" spans="1:22" x14ac:dyDescent="0.25">
      <c r="A77" s="13"/>
      <c r="B77" s="28"/>
      <c r="C77" s="28" t="s">
        <v>194</v>
      </c>
      <c r="D77" s="29"/>
      <c r="E77" s="29"/>
      <c r="F77" s="28"/>
      <c r="G77" s="28"/>
      <c r="H77" s="29"/>
      <c r="I77" s="29"/>
      <c r="J77" s="28"/>
      <c r="K77" s="28"/>
      <c r="L77" s="29"/>
      <c r="M77" s="29"/>
      <c r="N77" s="28"/>
      <c r="O77" s="28"/>
      <c r="P77" s="29"/>
      <c r="Q77" s="29"/>
      <c r="R77" s="28"/>
      <c r="S77" s="28"/>
      <c r="T77" s="29"/>
      <c r="U77" s="29"/>
      <c r="V77" s="28"/>
    </row>
    <row r="78" spans="1:22" ht="15.75" thickBot="1" x14ac:dyDescent="0.3">
      <c r="A78" s="13"/>
      <c r="B78" s="85" t="s">
        <v>670</v>
      </c>
      <c r="C78" s="42" t="s">
        <v>194</v>
      </c>
      <c r="D78" s="20"/>
      <c r="E78" s="38" t="s">
        <v>710</v>
      </c>
      <c r="F78" s="24" t="s">
        <v>208</v>
      </c>
      <c r="G78" s="42"/>
      <c r="H78" s="20"/>
      <c r="I78" s="22">
        <v>202706</v>
      </c>
      <c r="J78" s="24" t="s">
        <v>194</v>
      </c>
      <c r="K78" s="42"/>
      <c r="L78" s="20"/>
      <c r="M78" s="22">
        <v>146462</v>
      </c>
      <c r="N78" s="24" t="s">
        <v>194</v>
      </c>
      <c r="O78" s="42"/>
      <c r="P78" s="20"/>
      <c r="Q78" s="38" t="s">
        <v>711</v>
      </c>
      <c r="R78" s="24" t="s">
        <v>208</v>
      </c>
      <c r="S78" s="42"/>
      <c r="T78" s="20"/>
      <c r="U78" s="22">
        <v>345775</v>
      </c>
      <c r="V78" s="24" t="s">
        <v>194</v>
      </c>
    </row>
    <row r="79" spans="1:22" x14ac:dyDescent="0.25">
      <c r="A79" s="13"/>
      <c r="B79" s="28"/>
      <c r="C79" s="28" t="s">
        <v>194</v>
      </c>
      <c r="D79" s="29"/>
      <c r="E79" s="29"/>
      <c r="F79" s="28"/>
      <c r="G79" s="28"/>
      <c r="H79" s="29"/>
      <c r="I79" s="29"/>
      <c r="J79" s="28"/>
      <c r="K79" s="28"/>
      <c r="L79" s="29"/>
      <c r="M79" s="29"/>
      <c r="N79" s="28"/>
      <c r="O79" s="28"/>
      <c r="P79" s="29"/>
      <c r="Q79" s="29"/>
      <c r="R79" s="28"/>
      <c r="S79" s="28"/>
      <c r="T79" s="29"/>
      <c r="U79" s="29"/>
      <c r="V79" s="28"/>
    </row>
    <row r="80" spans="1:22" x14ac:dyDescent="0.25">
      <c r="A80" s="13"/>
      <c r="B80" s="25" t="s">
        <v>40</v>
      </c>
      <c r="C80" s="15" t="s">
        <v>194</v>
      </c>
      <c r="D80" s="12"/>
      <c r="E80" s="12"/>
      <c r="F80" s="12"/>
      <c r="G80" s="15"/>
      <c r="H80" s="12"/>
      <c r="I80" s="12"/>
      <c r="J80" s="12"/>
      <c r="K80" s="15"/>
      <c r="L80" s="12"/>
      <c r="M80" s="12"/>
      <c r="N80" s="12"/>
      <c r="O80" s="15"/>
      <c r="P80" s="12"/>
      <c r="Q80" s="12"/>
      <c r="R80" s="12"/>
      <c r="S80" s="15"/>
      <c r="T80" s="12"/>
      <c r="U80" s="12"/>
      <c r="V80" s="12"/>
    </row>
    <row r="81" spans="1:22" x14ac:dyDescent="0.25">
      <c r="A81" s="13"/>
      <c r="B81" s="49" t="s">
        <v>41</v>
      </c>
      <c r="C81" s="42" t="s">
        <v>194</v>
      </c>
      <c r="D81" s="20"/>
      <c r="E81" s="22">
        <v>6292</v>
      </c>
      <c r="F81" s="24" t="s">
        <v>194</v>
      </c>
      <c r="G81" s="42"/>
      <c r="H81" s="20"/>
      <c r="I81" s="22">
        <v>18007</v>
      </c>
      <c r="J81" s="24" t="s">
        <v>194</v>
      </c>
      <c r="K81" s="42"/>
      <c r="L81" s="20"/>
      <c r="M81" s="22">
        <v>16263</v>
      </c>
      <c r="N81" s="24" t="s">
        <v>194</v>
      </c>
      <c r="O81" s="42"/>
      <c r="P81" s="20"/>
      <c r="Q81" s="38" t="s">
        <v>262</v>
      </c>
      <c r="R81" s="24" t="s">
        <v>194</v>
      </c>
      <c r="S81" s="42"/>
      <c r="T81" s="20"/>
      <c r="U81" s="22">
        <v>40562</v>
      </c>
      <c r="V81" s="24" t="s">
        <v>194</v>
      </c>
    </row>
    <row r="82" spans="1:22" x14ac:dyDescent="0.25">
      <c r="A82" s="13"/>
      <c r="B82" s="48" t="s">
        <v>42</v>
      </c>
      <c r="C82" s="15" t="s">
        <v>194</v>
      </c>
      <c r="D82" s="12"/>
      <c r="E82" s="27">
        <v>1220</v>
      </c>
      <c r="F82" s="14" t="s">
        <v>194</v>
      </c>
      <c r="G82" s="15"/>
      <c r="H82" s="12"/>
      <c r="I82" s="27">
        <v>85866</v>
      </c>
      <c r="J82" s="14" t="s">
        <v>194</v>
      </c>
      <c r="K82" s="15"/>
      <c r="L82" s="12"/>
      <c r="M82" s="27">
        <v>73558</v>
      </c>
      <c r="N82" s="14" t="s">
        <v>194</v>
      </c>
      <c r="O82" s="15"/>
      <c r="P82" s="12"/>
      <c r="Q82" s="40" t="s">
        <v>262</v>
      </c>
      <c r="R82" s="14" t="s">
        <v>194</v>
      </c>
      <c r="S82" s="15"/>
      <c r="T82" s="12"/>
      <c r="U82" s="27">
        <v>160644</v>
      </c>
      <c r="V82" s="14" t="s">
        <v>194</v>
      </c>
    </row>
    <row r="83" spans="1:22" ht="15.75" thickBot="1" x14ac:dyDescent="0.3">
      <c r="A83" s="13"/>
      <c r="B83" s="49" t="s">
        <v>43</v>
      </c>
      <c r="C83" s="42" t="s">
        <v>194</v>
      </c>
      <c r="D83" s="20"/>
      <c r="E83" s="22">
        <v>11392</v>
      </c>
      <c r="F83" s="24" t="s">
        <v>194</v>
      </c>
      <c r="G83" s="42"/>
      <c r="H83" s="20"/>
      <c r="I83" s="22">
        <v>48704</v>
      </c>
      <c r="J83" s="24" t="s">
        <v>194</v>
      </c>
      <c r="K83" s="42"/>
      <c r="L83" s="20"/>
      <c r="M83" s="22">
        <v>45741</v>
      </c>
      <c r="N83" s="24" t="s">
        <v>194</v>
      </c>
      <c r="O83" s="42"/>
      <c r="P83" s="20"/>
      <c r="Q83" s="38" t="s">
        <v>262</v>
      </c>
      <c r="R83" s="24" t="s">
        <v>194</v>
      </c>
      <c r="S83" s="42"/>
      <c r="T83" s="20"/>
      <c r="U83" s="22">
        <v>105837</v>
      </c>
      <c r="V83" s="24" t="s">
        <v>194</v>
      </c>
    </row>
    <row r="84" spans="1:22" x14ac:dyDescent="0.25">
      <c r="A84" s="13"/>
      <c r="B84" s="28"/>
      <c r="C84" s="28" t="s">
        <v>194</v>
      </c>
      <c r="D84" s="29"/>
      <c r="E84" s="29"/>
      <c r="F84" s="28"/>
      <c r="G84" s="28"/>
      <c r="H84" s="29"/>
      <c r="I84" s="29"/>
      <c r="J84" s="28"/>
      <c r="K84" s="28"/>
      <c r="L84" s="29"/>
      <c r="M84" s="29"/>
      <c r="N84" s="28"/>
      <c r="O84" s="28"/>
      <c r="P84" s="29"/>
      <c r="Q84" s="29"/>
      <c r="R84" s="28"/>
      <c r="S84" s="28"/>
      <c r="T84" s="29"/>
      <c r="U84" s="29"/>
      <c r="V84" s="28"/>
    </row>
    <row r="85" spans="1:22" ht="15.75" thickBot="1" x14ac:dyDescent="0.3">
      <c r="A85" s="13"/>
      <c r="B85" s="84" t="s">
        <v>366</v>
      </c>
      <c r="C85" s="15" t="s">
        <v>194</v>
      </c>
      <c r="D85" s="12"/>
      <c r="E85" s="27">
        <v>18904</v>
      </c>
      <c r="F85" s="14" t="s">
        <v>194</v>
      </c>
      <c r="G85" s="15"/>
      <c r="H85" s="12"/>
      <c r="I85" s="27">
        <v>152577</v>
      </c>
      <c r="J85" s="14" t="s">
        <v>194</v>
      </c>
      <c r="K85" s="15"/>
      <c r="L85" s="12"/>
      <c r="M85" s="27">
        <v>135562</v>
      </c>
      <c r="N85" s="14" t="s">
        <v>194</v>
      </c>
      <c r="O85" s="15"/>
      <c r="P85" s="12"/>
      <c r="Q85" s="40" t="s">
        <v>262</v>
      </c>
      <c r="R85" s="14" t="s">
        <v>194</v>
      </c>
      <c r="S85" s="15"/>
      <c r="T85" s="12"/>
      <c r="U85" s="27">
        <v>307043</v>
      </c>
      <c r="V85" s="14" t="s">
        <v>194</v>
      </c>
    </row>
    <row r="86" spans="1:22" x14ac:dyDescent="0.25">
      <c r="A86" s="13"/>
      <c r="B86" s="28"/>
      <c r="C86" s="28" t="s">
        <v>194</v>
      </c>
      <c r="D86" s="29"/>
      <c r="E86" s="29"/>
      <c r="F86" s="28"/>
      <c r="G86" s="28"/>
      <c r="H86" s="29"/>
      <c r="I86" s="29"/>
      <c r="J86" s="28"/>
      <c r="K86" s="28"/>
      <c r="L86" s="29"/>
      <c r="M86" s="29"/>
      <c r="N86" s="28"/>
      <c r="O86" s="28"/>
      <c r="P86" s="29"/>
      <c r="Q86" s="29"/>
      <c r="R86" s="28"/>
      <c r="S86" s="28"/>
      <c r="T86" s="29"/>
      <c r="U86" s="29"/>
      <c r="V86" s="28"/>
    </row>
    <row r="87" spans="1:22" x14ac:dyDescent="0.25">
      <c r="A87" s="13"/>
      <c r="B87" s="85" t="s">
        <v>46</v>
      </c>
      <c r="C87" s="42" t="s">
        <v>194</v>
      </c>
      <c r="D87" s="20"/>
      <c r="E87" s="38" t="s">
        <v>712</v>
      </c>
      <c r="F87" s="24" t="s">
        <v>208</v>
      </c>
      <c r="G87" s="42"/>
      <c r="H87" s="20"/>
      <c r="I87" s="22">
        <v>50129</v>
      </c>
      <c r="J87" s="24" t="s">
        <v>194</v>
      </c>
      <c r="K87" s="42"/>
      <c r="L87" s="20"/>
      <c r="M87" s="22">
        <v>10900</v>
      </c>
      <c r="N87" s="24" t="s">
        <v>194</v>
      </c>
      <c r="O87" s="42"/>
      <c r="P87" s="20"/>
      <c r="Q87" s="38" t="s">
        <v>711</v>
      </c>
      <c r="R87" s="24" t="s">
        <v>208</v>
      </c>
      <c r="S87" s="42"/>
      <c r="T87" s="20"/>
      <c r="U87" s="22">
        <v>38732</v>
      </c>
      <c r="V87" s="24" t="s">
        <v>194</v>
      </c>
    </row>
    <row r="88" spans="1:22" ht="38.25" x14ac:dyDescent="0.25">
      <c r="A88" s="13"/>
      <c r="B88" s="25" t="s">
        <v>47</v>
      </c>
      <c r="C88" s="15" t="s">
        <v>194</v>
      </c>
      <c r="D88" s="12"/>
      <c r="E88" s="40" t="s">
        <v>713</v>
      </c>
      <c r="F88" s="14" t="s">
        <v>208</v>
      </c>
      <c r="G88" s="15"/>
      <c r="H88" s="12"/>
      <c r="I88" s="40" t="s">
        <v>714</v>
      </c>
      <c r="J88" s="14" t="s">
        <v>208</v>
      </c>
      <c r="K88" s="15"/>
      <c r="L88" s="12"/>
      <c r="M88" s="40" t="s">
        <v>715</v>
      </c>
      <c r="N88" s="14" t="s">
        <v>208</v>
      </c>
      <c r="O88" s="15"/>
      <c r="P88" s="12"/>
      <c r="Q88" s="27">
        <v>11524</v>
      </c>
      <c r="R88" s="14" t="s">
        <v>194</v>
      </c>
      <c r="S88" s="15"/>
      <c r="T88" s="12"/>
      <c r="U88" s="40" t="s">
        <v>716</v>
      </c>
      <c r="V88" s="14" t="s">
        <v>208</v>
      </c>
    </row>
    <row r="89" spans="1:22" ht="15.75" thickBot="1" x14ac:dyDescent="0.3">
      <c r="A89" s="13"/>
      <c r="B89" s="18" t="s">
        <v>48</v>
      </c>
      <c r="C89" s="42" t="s">
        <v>194</v>
      </c>
      <c r="D89" s="20"/>
      <c r="E89" s="22">
        <v>1534</v>
      </c>
      <c r="F89" s="24" t="s">
        <v>194</v>
      </c>
      <c r="G89" s="42"/>
      <c r="H89" s="20"/>
      <c r="I89" s="22">
        <v>8319</v>
      </c>
      <c r="J89" s="24" t="s">
        <v>194</v>
      </c>
      <c r="K89" s="42"/>
      <c r="L89" s="20"/>
      <c r="M89" s="38">
        <v>599</v>
      </c>
      <c r="N89" s="24" t="s">
        <v>194</v>
      </c>
      <c r="O89" s="42"/>
      <c r="P89" s="20"/>
      <c r="Q89" s="38" t="s">
        <v>717</v>
      </c>
      <c r="R89" s="24" t="s">
        <v>208</v>
      </c>
      <c r="S89" s="42"/>
      <c r="T89" s="20"/>
      <c r="U89" s="38" t="s">
        <v>718</v>
      </c>
      <c r="V89" s="24" t="s">
        <v>208</v>
      </c>
    </row>
    <row r="90" spans="1:22" x14ac:dyDescent="0.25">
      <c r="A90" s="13"/>
      <c r="B90" s="28"/>
      <c r="C90" s="28" t="s">
        <v>194</v>
      </c>
      <c r="D90" s="29"/>
      <c r="E90" s="29"/>
      <c r="F90" s="28"/>
      <c r="G90" s="28"/>
      <c r="H90" s="29"/>
      <c r="I90" s="29"/>
      <c r="J90" s="28"/>
      <c r="K90" s="28"/>
      <c r="L90" s="29"/>
      <c r="M90" s="29"/>
      <c r="N90" s="28"/>
      <c r="O90" s="28"/>
      <c r="P90" s="29"/>
      <c r="Q90" s="29"/>
      <c r="R90" s="28"/>
      <c r="S90" s="28"/>
      <c r="T90" s="29"/>
      <c r="U90" s="29"/>
      <c r="V90" s="28"/>
    </row>
    <row r="91" spans="1:22" ht="25.5" x14ac:dyDescent="0.25">
      <c r="A91" s="13"/>
      <c r="B91" s="45" t="s">
        <v>681</v>
      </c>
      <c r="C91" s="15" t="s">
        <v>194</v>
      </c>
      <c r="D91" s="12"/>
      <c r="E91" s="40" t="s">
        <v>719</v>
      </c>
      <c r="F91" s="14" t="s">
        <v>208</v>
      </c>
      <c r="G91" s="15"/>
      <c r="H91" s="12"/>
      <c r="I91" s="27">
        <v>49170</v>
      </c>
      <c r="J91" s="14" t="s">
        <v>194</v>
      </c>
      <c r="K91" s="15"/>
      <c r="L91" s="12"/>
      <c r="M91" s="27">
        <v>8716</v>
      </c>
      <c r="N91" s="14" t="s">
        <v>194</v>
      </c>
      <c r="O91" s="15"/>
      <c r="P91" s="12"/>
      <c r="Q91" s="40" t="s">
        <v>711</v>
      </c>
      <c r="R91" s="14" t="s">
        <v>208</v>
      </c>
      <c r="S91" s="15"/>
      <c r="T91" s="12"/>
      <c r="U91" s="40" t="s">
        <v>720</v>
      </c>
      <c r="V91" s="14" t="s">
        <v>208</v>
      </c>
    </row>
    <row r="92" spans="1:22" ht="15.75" thickBot="1" x14ac:dyDescent="0.3">
      <c r="A92" s="13"/>
      <c r="B92" s="18" t="s">
        <v>684</v>
      </c>
      <c r="C92" s="42" t="s">
        <v>194</v>
      </c>
      <c r="D92" s="20"/>
      <c r="E92" s="38" t="s">
        <v>721</v>
      </c>
      <c r="F92" s="24" t="s">
        <v>208</v>
      </c>
      <c r="G92" s="42"/>
      <c r="H92" s="20"/>
      <c r="I92" s="22">
        <v>17014</v>
      </c>
      <c r="J92" s="24" t="s">
        <v>194</v>
      </c>
      <c r="K92" s="42"/>
      <c r="L92" s="20"/>
      <c r="M92" s="38">
        <v>643</v>
      </c>
      <c r="N92" s="24" t="s">
        <v>194</v>
      </c>
      <c r="O92" s="42"/>
      <c r="P92" s="20"/>
      <c r="Q92" s="38" t="s">
        <v>722</v>
      </c>
      <c r="R92" s="24" t="s">
        <v>208</v>
      </c>
      <c r="S92" s="42"/>
      <c r="T92" s="20"/>
      <c r="U92" s="38" t="s">
        <v>723</v>
      </c>
      <c r="V92" s="24" t="s">
        <v>208</v>
      </c>
    </row>
    <row r="93" spans="1:22" x14ac:dyDescent="0.25">
      <c r="A93" s="13"/>
      <c r="B93" s="28"/>
      <c r="C93" s="28" t="s">
        <v>194</v>
      </c>
      <c r="D93" s="29"/>
      <c r="E93" s="29"/>
      <c r="F93" s="28"/>
      <c r="G93" s="28"/>
      <c r="H93" s="29"/>
      <c r="I93" s="29"/>
      <c r="J93" s="28"/>
      <c r="K93" s="28"/>
      <c r="L93" s="29"/>
      <c r="M93" s="29"/>
      <c r="N93" s="28"/>
      <c r="O93" s="28"/>
      <c r="P93" s="29"/>
      <c r="Q93" s="29"/>
      <c r="R93" s="28"/>
      <c r="S93" s="28"/>
      <c r="T93" s="29"/>
      <c r="U93" s="29"/>
      <c r="V93" s="28"/>
    </row>
    <row r="94" spans="1:22" ht="38.25" x14ac:dyDescent="0.25">
      <c r="A94" s="13"/>
      <c r="B94" s="45" t="s">
        <v>724</v>
      </c>
      <c r="C94" s="15" t="s">
        <v>194</v>
      </c>
      <c r="D94" s="12"/>
      <c r="E94" s="40" t="s">
        <v>725</v>
      </c>
      <c r="F94" s="14" t="s">
        <v>208</v>
      </c>
      <c r="G94" s="15"/>
      <c r="H94" s="12"/>
      <c r="I94" s="27">
        <v>32156</v>
      </c>
      <c r="J94" s="14" t="s">
        <v>194</v>
      </c>
      <c r="K94" s="15"/>
      <c r="L94" s="12"/>
      <c r="M94" s="27">
        <v>8073</v>
      </c>
      <c r="N94" s="14" t="s">
        <v>194</v>
      </c>
      <c r="O94" s="15"/>
      <c r="P94" s="12"/>
      <c r="Q94" s="40" t="s">
        <v>726</v>
      </c>
      <c r="R94" s="14" t="s">
        <v>208</v>
      </c>
      <c r="S94" s="15"/>
      <c r="T94" s="12"/>
      <c r="U94" s="40" t="s">
        <v>727</v>
      </c>
      <c r="V94" s="14" t="s">
        <v>208</v>
      </c>
    </row>
    <row r="95" spans="1:22" ht="25.5" x14ac:dyDescent="0.25">
      <c r="A95" s="13"/>
      <c r="B95" s="18" t="s">
        <v>693</v>
      </c>
      <c r="C95" s="42" t="s">
        <v>194</v>
      </c>
      <c r="D95" s="20"/>
      <c r="E95" s="22">
        <v>41052</v>
      </c>
      <c r="F95" s="24" t="s">
        <v>194</v>
      </c>
      <c r="G95" s="42"/>
      <c r="H95" s="20"/>
      <c r="I95" s="38" t="s">
        <v>728</v>
      </c>
      <c r="J95" s="24" t="s">
        <v>208</v>
      </c>
      <c r="K95" s="42"/>
      <c r="L95" s="20"/>
      <c r="M95" s="38" t="s">
        <v>262</v>
      </c>
      <c r="N95" s="24" t="s">
        <v>194</v>
      </c>
      <c r="O95" s="42"/>
      <c r="P95" s="20"/>
      <c r="Q95" s="38" t="s">
        <v>729</v>
      </c>
      <c r="R95" s="24" t="s">
        <v>208</v>
      </c>
      <c r="S95" s="42"/>
      <c r="T95" s="20"/>
      <c r="U95" s="38" t="s">
        <v>262</v>
      </c>
      <c r="V95" s="24" t="s">
        <v>194</v>
      </c>
    </row>
    <row r="96" spans="1:22" ht="26.25" thickBot="1" x14ac:dyDescent="0.3">
      <c r="A96" s="13"/>
      <c r="B96" s="25" t="s">
        <v>52</v>
      </c>
      <c r="C96" s="15" t="s">
        <v>194</v>
      </c>
      <c r="D96" s="12"/>
      <c r="E96" s="40">
        <v>652</v>
      </c>
      <c r="F96" s="14" t="s">
        <v>194</v>
      </c>
      <c r="G96" s="15"/>
      <c r="H96" s="12"/>
      <c r="I96" s="40" t="s">
        <v>262</v>
      </c>
      <c r="J96" s="14" t="s">
        <v>194</v>
      </c>
      <c r="K96" s="15"/>
      <c r="L96" s="12"/>
      <c r="M96" s="27">
        <v>2405</v>
      </c>
      <c r="N96" s="14" t="s">
        <v>194</v>
      </c>
      <c r="O96" s="15"/>
      <c r="P96" s="12"/>
      <c r="Q96" s="40" t="s">
        <v>730</v>
      </c>
      <c r="R96" s="14" t="s">
        <v>208</v>
      </c>
      <c r="S96" s="15"/>
      <c r="T96" s="12"/>
      <c r="U96" s="27">
        <v>3007</v>
      </c>
      <c r="V96" s="14" t="s">
        <v>194</v>
      </c>
    </row>
    <row r="97" spans="1:22" x14ac:dyDescent="0.25">
      <c r="A97" s="13"/>
      <c r="B97" s="28"/>
      <c r="C97" s="28" t="s">
        <v>194</v>
      </c>
      <c r="D97" s="29"/>
      <c r="E97" s="29"/>
      <c r="F97" s="28"/>
      <c r="G97" s="28"/>
      <c r="H97" s="29"/>
      <c r="I97" s="29"/>
      <c r="J97" s="28"/>
      <c r="K97" s="28"/>
      <c r="L97" s="29"/>
      <c r="M97" s="29"/>
      <c r="N97" s="28"/>
      <c r="O97" s="28"/>
      <c r="P97" s="29"/>
      <c r="Q97" s="29"/>
      <c r="R97" s="28"/>
      <c r="S97" s="28"/>
      <c r="T97" s="29"/>
      <c r="U97" s="29"/>
      <c r="V97" s="28"/>
    </row>
    <row r="98" spans="1:22" x14ac:dyDescent="0.25">
      <c r="A98" s="13"/>
      <c r="B98" s="83" t="s">
        <v>53</v>
      </c>
      <c r="C98" s="42" t="s">
        <v>194</v>
      </c>
      <c r="D98" s="20"/>
      <c r="E98" s="38" t="s">
        <v>219</v>
      </c>
      <c r="F98" s="24" t="s">
        <v>208</v>
      </c>
      <c r="G98" s="42"/>
      <c r="H98" s="20"/>
      <c r="I98" s="22">
        <v>31926</v>
      </c>
      <c r="J98" s="24" t="s">
        <v>194</v>
      </c>
      <c r="K98" s="42"/>
      <c r="L98" s="20"/>
      <c r="M98" s="22">
        <v>10478</v>
      </c>
      <c r="N98" s="24" t="s">
        <v>194</v>
      </c>
      <c r="O98" s="42"/>
      <c r="P98" s="20"/>
      <c r="Q98" s="38" t="s">
        <v>731</v>
      </c>
      <c r="R98" s="24" t="s">
        <v>208</v>
      </c>
      <c r="S98" s="42"/>
      <c r="T98" s="20"/>
      <c r="U98" s="38" t="s">
        <v>219</v>
      </c>
      <c r="V98" s="24" t="s">
        <v>208</v>
      </c>
    </row>
    <row r="99" spans="1:22" ht="26.25" thickBot="1" x14ac:dyDescent="0.3">
      <c r="A99" s="13"/>
      <c r="B99" s="25" t="s">
        <v>54</v>
      </c>
      <c r="C99" s="15" t="s">
        <v>194</v>
      </c>
      <c r="D99" s="12"/>
      <c r="E99" s="40" t="s">
        <v>262</v>
      </c>
      <c r="F99" s="14" t="s">
        <v>194</v>
      </c>
      <c r="G99" s="15"/>
      <c r="H99" s="12"/>
      <c r="I99" s="40" t="s">
        <v>262</v>
      </c>
      <c r="J99" s="14" t="s">
        <v>194</v>
      </c>
      <c r="K99" s="15"/>
      <c r="L99" s="12"/>
      <c r="M99" s="40">
        <v>286</v>
      </c>
      <c r="N99" s="14" t="s">
        <v>194</v>
      </c>
      <c r="O99" s="15"/>
      <c r="P99" s="12"/>
      <c r="Q99" s="40" t="s">
        <v>262</v>
      </c>
      <c r="R99" s="14" t="s">
        <v>194</v>
      </c>
      <c r="S99" s="15"/>
      <c r="T99" s="12"/>
      <c r="U99" s="40">
        <v>286</v>
      </c>
      <c r="V99" s="14" t="s">
        <v>194</v>
      </c>
    </row>
    <row r="100" spans="1:22" x14ac:dyDescent="0.25">
      <c r="A100" s="13"/>
      <c r="B100" s="28"/>
      <c r="C100" s="28" t="s">
        <v>194</v>
      </c>
      <c r="D100" s="29"/>
      <c r="E100" s="29"/>
      <c r="F100" s="28"/>
      <c r="G100" s="28"/>
      <c r="H100" s="29"/>
      <c r="I100" s="29"/>
      <c r="J100" s="28"/>
      <c r="K100" s="28"/>
      <c r="L100" s="29"/>
      <c r="M100" s="29"/>
      <c r="N100" s="28"/>
      <c r="O100" s="28"/>
      <c r="P100" s="29"/>
      <c r="Q100" s="29"/>
      <c r="R100" s="28"/>
      <c r="S100" s="28"/>
      <c r="T100" s="29"/>
      <c r="U100" s="29"/>
      <c r="V100" s="28"/>
    </row>
    <row r="101" spans="1:22" ht="25.5" x14ac:dyDescent="0.25">
      <c r="A101" s="13"/>
      <c r="B101" s="44" t="s">
        <v>697</v>
      </c>
      <c r="C101" s="42" t="s">
        <v>194</v>
      </c>
      <c r="D101" s="20"/>
      <c r="E101" s="38" t="s">
        <v>219</v>
      </c>
      <c r="F101" s="24" t="s">
        <v>208</v>
      </c>
      <c r="G101" s="42"/>
      <c r="H101" s="20"/>
      <c r="I101" s="22">
        <v>31926</v>
      </c>
      <c r="J101" s="24" t="s">
        <v>194</v>
      </c>
      <c r="K101" s="42"/>
      <c r="L101" s="20"/>
      <c r="M101" s="22">
        <v>10192</v>
      </c>
      <c r="N101" s="24" t="s">
        <v>194</v>
      </c>
      <c r="O101" s="42"/>
      <c r="P101" s="20"/>
      <c r="Q101" s="38" t="s">
        <v>731</v>
      </c>
      <c r="R101" s="24" t="s">
        <v>208</v>
      </c>
      <c r="S101" s="42"/>
      <c r="T101" s="20"/>
      <c r="U101" s="38" t="s">
        <v>732</v>
      </c>
      <c r="V101" s="24" t="s">
        <v>208</v>
      </c>
    </row>
    <row r="102" spans="1:22" ht="15.75" thickBot="1" x14ac:dyDescent="0.3">
      <c r="A102" s="13"/>
      <c r="B102" s="25" t="s">
        <v>56</v>
      </c>
      <c r="C102" s="15" t="s">
        <v>194</v>
      </c>
      <c r="D102" s="12"/>
      <c r="E102" s="40" t="s">
        <v>223</v>
      </c>
      <c r="F102" s="14" t="s">
        <v>208</v>
      </c>
      <c r="G102" s="15"/>
      <c r="H102" s="12"/>
      <c r="I102" s="40" t="s">
        <v>262</v>
      </c>
      <c r="J102" s="14" t="s">
        <v>194</v>
      </c>
      <c r="K102" s="15"/>
      <c r="L102" s="12"/>
      <c r="M102" s="40" t="s">
        <v>262</v>
      </c>
      <c r="N102" s="14" t="s">
        <v>194</v>
      </c>
      <c r="O102" s="15"/>
      <c r="P102" s="12"/>
      <c r="Q102" s="40" t="s">
        <v>262</v>
      </c>
      <c r="R102" s="14" t="s">
        <v>194</v>
      </c>
      <c r="S102" s="15"/>
      <c r="T102" s="12"/>
      <c r="U102" s="40" t="s">
        <v>223</v>
      </c>
      <c r="V102" s="14" t="s">
        <v>208</v>
      </c>
    </row>
    <row r="103" spans="1:22" x14ac:dyDescent="0.25">
      <c r="A103" s="13"/>
      <c r="B103" s="28"/>
      <c r="C103" s="28" t="s">
        <v>194</v>
      </c>
      <c r="D103" s="29"/>
      <c r="E103" s="29"/>
      <c r="F103" s="28"/>
      <c r="G103" s="28"/>
      <c r="H103" s="29"/>
      <c r="I103" s="29"/>
      <c r="J103" s="28"/>
      <c r="K103" s="28"/>
      <c r="L103" s="29"/>
      <c r="M103" s="29"/>
      <c r="N103" s="28"/>
      <c r="O103" s="28"/>
      <c r="P103" s="29"/>
      <c r="Q103" s="29"/>
      <c r="R103" s="28"/>
      <c r="S103" s="28"/>
      <c r="T103" s="29"/>
      <c r="U103" s="29"/>
      <c r="V103" s="28"/>
    </row>
    <row r="104" spans="1:22" ht="26.25" thickBot="1" x14ac:dyDescent="0.3">
      <c r="A104" s="13"/>
      <c r="B104" s="44" t="s">
        <v>699</v>
      </c>
      <c r="C104" s="42" t="s">
        <v>194</v>
      </c>
      <c r="D104" s="20" t="s">
        <v>198</v>
      </c>
      <c r="E104" s="38" t="s">
        <v>680</v>
      </c>
      <c r="F104" s="24" t="s">
        <v>208</v>
      </c>
      <c r="G104" s="42"/>
      <c r="H104" s="20" t="s">
        <v>198</v>
      </c>
      <c r="I104" s="22">
        <v>31926</v>
      </c>
      <c r="J104" s="24" t="s">
        <v>194</v>
      </c>
      <c r="K104" s="42"/>
      <c r="L104" s="20" t="s">
        <v>198</v>
      </c>
      <c r="M104" s="22">
        <v>10192</v>
      </c>
      <c r="N104" s="24" t="s">
        <v>194</v>
      </c>
      <c r="O104" s="42"/>
      <c r="P104" s="20" t="s">
        <v>198</v>
      </c>
      <c r="Q104" s="38" t="s">
        <v>731</v>
      </c>
      <c r="R104" s="24" t="s">
        <v>208</v>
      </c>
      <c r="S104" s="42"/>
      <c r="T104" s="20" t="s">
        <v>198</v>
      </c>
      <c r="U104" s="38" t="s">
        <v>228</v>
      </c>
      <c r="V104" s="24" t="s">
        <v>208</v>
      </c>
    </row>
    <row r="105" spans="1:22" ht="15.75" thickTop="1" x14ac:dyDescent="0.25">
      <c r="A105" s="13"/>
      <c r="B105" s="28"/>
      <c r="C105" s="28" t="s">
        <v>194</v>
      </c>
      <c r="D105" s="31"/>
      <c r="E105" s="31"/>
      <c r="F105" s="28"/>
      <c r="G105" s="28"/>
      <c r="H105" s="31"/>
      <c r="I105" s="31"/>
      <c r="J105" s="28"/>
      <c r="K105" s="28"/>
      <c r="L105" s="31"/>
      <c r="M105" s="31"/>
      <c r="N105" s="28"/>
      <c r="O105" s="28"/>
      <c r="P105" s="31"/>
      <c r="Q105" s="31"/>
      <c r="R105" s="28"/>
      <c r="S105" s="28"/>
      <c r="T105" s="31"/>
      <c r="U105" s="31"/>
      <c r="V105" s="28"/>
    </row>
    <row r="106" spans="1:22" x14ac:dyDescent="0.25">
      <c r="A106" s="13"/>
      <c r="B106" s="55"/>
      <c r="C106" s="55"/>
      <c r="D106" s="55"/>
      <c r="E106" s="55"/>
      <c r="F106" s="55"/>
      <c r="G106" s="55"/>
      <c r="H106" s="55"/>
      <c r="I106" s="55"/>
      <c r="J106" s="55"/>
      <c r="K106" s="55"/>
      <c r="L106" s="55"/>
      <c r="M106" s="55"/>
      <c r="N106" s="55"/>
      <c r="O106" s="55"/>
      <c r="P106" s="55"/>
      <c r="Q106" s="55"/>
      <c r="R106" s="55"/>
      <c r="S106" s="55"/>
      <c r="T106" s="55"/>
      <c r="U106" s="55"/>
      <c r="V106" s="55"/>
    </row>
    <row r="107" spans="1:22" x14ac:dyDescent="0.25">
      <c r="A107" s="13"/>
      <c r="B107" s="97" t="s">
        <v>653</v>
      </c>
      <c r="C107" s="97"/>
      <c r="D107" s="97"/>
      <c r="E107" s="97"/>
      <c r="F107" s="97"/>
      <c r="G107" s="97"/>
      <c r="H107" s="97"/>
      <c r="I107" s="97"/>
      <c r="J107" s="97"/>
      <c r="K107" s="97"/>
      <c r="L107" s="97"/>
      <c r="M107" s="97"/>
      <c r="N107" s="97"/>
      <c r="O107" s="97"/>
      <c r="P107" s="97"/>
      <c r="Q107" s="97"/>
      <c r="R107" s="97"/>
      <c r="S107" s="97"/>
      <c r="T107" s="97"/>
      <c r="U107" s="97"/>
      <c r="V107" s="97"/>
    </row>
    <row r="108" spans="1:22" x14ac:dyDescent="0.25">
      <c r="A108" s="13"/>
      <c r="B108" s="97" t="s">
        <v>733</v>
      </c>
      <c r="C108" s="97"/>
      <c r="D108" s="97"/>
      <c r="E108" s="97"/>
      <c r="F108" s="97"/>
      <c r="G108" s="97"/>
      <c r="H108" s="97"/>
      <c r="I108" s="97"/>
      <c r="J108" s="97"/>
      <c r="K108" s="97"/>
      <c r="L108" s="97"/>
      <c r="M108" s="97"/>
      <c r="N108" s="97"/>
      <c r="O108" s="97"/>
      <c r="P108" s="97"/>
      <c r="Q108" s="97"/>
      <c r="R108" s="97"/>
      <c r="S108" s="97"/>
      <c r="T108" s="97"/>
      <c r="U108" s="97"/>
      <c r="V108" s="97"/>
    </row>
    <row r="109" spans="1:22" x14ac:dyDescent="0.25">
      <c r="A109" s="13"/>
      <c r="B109" s="98" t="s">
        <v>655</v>
      </c>
      <c r="C109" s="98"/>
      <c r="D109" s="98"/>
      <c r="E109" s="98"/>
      <c r="F109" s="98"/>
      <c r="G109" s="98"/>
      <c r="H109" s="98"/>
      <c r="I109" s="98"/>
      <c r="J109" s="98"/>
      <c r="K109" s="98"/>
      <c r="L109" s="98"/>
      <c r="M109" s="98"/>
      <c r="N109" s="98"/>
      <c r="O109" s="98"/>
      <c r="P109" s="98"/>
      <c r="Q109" s="98"/>
      <c r="R109" s="98"/>
      <c r="S109" s="98"/>
      <c r="T109" s="98"/>
      <c r="U109" s="98"/>
      <c r="V109" s="98"/>
    </row>
    <row r="110" spans="1:22" ht="15.75" x14ac:dyDescent="0.25">
      <c r="A110" s="13"/>
      <c r="B110" s="36"/>
      <c r="C110" s="36"/>
      <c r="D110" s="36"/>
      <c r="E110" s="36"/>
      <c r="F110" s="36"/>
      <c r="G110" s="36"/>
      <c r="H110" s="36"/>
      <c r="I110" s="36"/>
      <c r="J110" s="36"/>
      <c r="K110" s="36"/>
      <c r="L110" s="36"/>
      <c r="M110" s="36"/>
      <c r="N110" s="36"/>
      <c r="O110" s="36"/>
      <c r="P110" s="36"/>
      <c r="Q110" s="36"/>
      <c r="R110" s="36"/>
      <c r="S110" s="36"/>
      <c r="T110" s="36"/>
      <c r="U110" s="36"/>
      <c r="V110" s="36"/>
    </row>
    <row r="111" spans="1:22"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x14ac:dyDescent="0.25">
      <c r="A112" s="13"/>
      <c r="B112" s="50"/>
      <c r="C112" s="50" t="s">
        <v>194</v>
      </c>
      <c r="D112" s="51" t="s">
        <v>656</v>
      </c>
      <c r="E112" s="51"/>
      <c r="F112" s="50"/>
      <c r="G112" s="50"/>
      <c r="H112" s="51" t="s">
        <v>657</v>
      </c>
      <c r="I112" s="51"/>
      <c r="J112" s="50"/>
      <c r="K112" s="50"/>
      <c r="L112" s="86" t="s">
        <v>659</v>
      </c>
      <c r="M112" s="86"/>
      <c r="N112" s="50"/>
      <c r="O112" s="50"/>
      <c r="P112" s="51" t="s">
        <v>660</v>
      </c>
      <c r="Q112" s="51"/>
      <c r="R112" s="50"/>
      <c r="S112" s="50"/>
      <c r="T112" s="51" t="s">
        <v>661</v>
      </c>
      <c r="U112" s="51"/>
      <c r="V112" s="50"/>
    </row>
    <row r="113" spans="1:22" ht="15.75" thickBot="1" x14ac:dyDescent="0.3">
      <c r="A113" s="13"/>
      <c r="B113" s="50"/>
      <c r="C113" s="50"/>
      <c r="D113" s="32"/>
      <c r="E113" s="32"/>
      <c r="F113" s="50"/>
      <c r="G113" s="50"/>
      <c r="H113" s="32" t="s">
        <v>658</v>
      </c>
      <c r="I113" s="32"/>
      <c r="J113" s="50"/>
      <c r="K113" s="50"/>
      <c r="L113" s="87" t="s">
        <v>658</v>
      </c>
      <c r="M113" s="87"/>
      <c r="N113" s="50"/>
      <c r="O113" s="50"/>
      <c r="P113" s="32"/>
      <c r="Q113" s="32"/>
      <c r="R113" s="50"/>
      <c r="S113" s="50"/>
      <c r="T113" s="32"/>
      <c r="U113" s="32"/>
      <c r="V113" s="50"/>
    </row>
    <row r="114" spans="1:22" x14ac:dyDescent="0.25">
      <c r="A114" s="13"/>
      <c r="B114" s="18" t="s">
        <v>29</v>
      </c>
      <c r="C114" s="20" t="s">
        <v>194</v>
      </c>
      <c r="D114" s="20" t="s">
        <v>198</v>
      </c>
      <c r="E114" s="38" t="s">
        <v>262</v>
      </c>
      <c r="F114" s="24" t="s">
        <v>194</v>
      </c>
      <c r="G114" s="20"/>
      <c r="H114" s="20" t="s">
        <v>198</v>
      </c>
      <c r="I114" s="22">
        <v>665672</v>
      </c>
      <c r="J114" s="24" t="s">
        <v>194</v>
      </c>
      <c r="K114" s="20"/>
      <c r="L114" s="20" t="s">
        <v>198</v>
      </c>
      <c r="M114" s="22">
        <v>1016614</v>
      </c>
      <c r="N114" s="24" t="s">
        <v>194</v>
      </c>
      <c r="O114" s="20"/>
      <c r="P114" s="20" t="s">
        <v>198</v>
      </c>
      <c r="Q114" s="38" t="s">
        <v>734</v>
      </c>
      <c r="R114" s="24" t="s">
        <v>208</v>
      </c>
      <c r="S114" s="20"/>
      <c r="T114" s="20" t="s">
        <v>198</v>
      </c>
      <c r="U114" s="22">
        <v>1538876</v>
      </c>
      <c r="V114" s="24" t="s">
        <v>194</v>
      </c>
    </row>
    <row r="115" spans="1:22" ht="15.75" thickBot="1" x14ac:dyDescent="0.3">
      <c r="A115" s="13"/>
      <c r="B115" s="25" t="s">
        <v>30</v>
      </c>
      <c r="C115" s="12" t="s">
        <v>194</v>
      </c>
      <c r="D115" s="12"/>
      <c r="E115" s="40" t="s">
        <v>262</v>
      </c>
      <c r="F115" s="14" t="s">
        <v>194</v>
      </c>
      <c r="G115" s="12"/>
      <c r="H115" s="12"/>
      <c r="I115" s="27">
        <v>644760</v>
      </c>
      <c r="J115" s="14" t="s">
        <v>194</v>
      </c>
      <c r="K115" s="12"/>
      <c r="L115" s="12"/>
      <c r="M115" s="27">
        <v>60367</v>
      </c>
      <c r="N115" s="14" t="s">
        <v>194</v>
      </c>
      <c r="O115" s="12"/>
      <c r="P115" s="12"/>
      <c r="Q115" s="40" t="s">
        <v>262</v>
      </c>
      <c r="R115" s="14" t="s">
        <v>194</v>
      </c>
      <c r="S115" s="12"/>
      <c r="T115" s="12"/>
      <c r="U115" s="27">
        <v>705127</v>
      </c>
      <c r="V115" s="14" t="s">
        <v>194</v>
      </c>
    </row>
    <row r="116" spans="1:22" x14ac:dyDescent="0.25">
      <c r="A116" s="13"/>
      <c r="B116" s="28"/>
      <c r="C116" s="28" t="s">
        <v>194</v>
      </c>
      <c r="D116" s="29"/>
      <c r="E116" s="29"/>
      <c r="F116" s="28"/>
      <c r="G116" s="28"/>
      <c r="H116" s="29"/>
      <c r="I116" s="29"/>
      <c r="J116" s="28"/>
      <c r="K116" s="28"/>
      <c r="L116" s="29"/>
      <c r="M116" s="29"/>
      <c r="N116" s="28"/>
      <c r="O116" s="28"/>
      <c r="P116" s="29"/>
      <c r="Q116" s="29"/>
      <c r="R116" s="28"/>
      <c r="S116" s="28"/>
      <c r="T116" s="29"/>
      <c r="U116" s="29"/>
      <c r="V116" s="28"/>
    </row>
    <row r="117" spans="1:22" x14ac:dyDescent="0.25">
      <c r="A117" s="13"/>
      <c r="B117" s="49" t="s">
        <v>31</v>
      </c>
      <c r="C117" s="42" t="s">
        <v>194</v>
      </c>
      <c r="D117" s="20"/>
      <c r="E117" s="38" t="s">
        <v>262</v>
      </c>
      <c r="F117" s="24" t="s">
        <v>194</v>
      </c>
      <c r="G117" s="42"/>
      <c r="H117" s="20"/>
      <c r="I117" s="22">
        <v>1310432</v>
      </c>
      <c r="J117" s="24" t="s">
        <v>194</v>
      </c>
      <c r="K117" s="42"/>
      <c r="L117" s="20"/>
      <c r="M117" s="22">
        <v>1076981</v>
      </c>
      <c r="N117" s="24" t="s">
        <v>194</v>
      </c>
      <c r="O117" s="42"/>
      <c r="P117" s="20"/>
      <c r="Q117" s="38" t="s">
        <v>734</v>
      </c>
      <c r="R117" s="24" t="s">
        <v>208</v>
      </c>
      <c r="S117" s="42"/>
      <c r="T117" s="20"/>
      <c r="U117" s="22">
        <v>2244003</v>
      </c>
      <c r="V117" s="24" t="s">
        <v>194</v>
      </c>
    </row>
    <row r="118" spans="1:22" ht="15.75" thickBot="1" x14ac:dyDescent="0.3">
      <c r="A118" s="13"/>
      <c r="B118" s="25" t="s">
        <v>32</v>
      </c>
      <c r="C118" s="15" t="s">
        <v>194</v>
      </c>
      <c r="D118" s="12"/>
      <c r="E118" s="40" t="s">
        <v>262</v>
      </c>
      <c r="F118" s="14" t="s">
        <v>194</v>
      </c>
      <c r="G118" s="15"/>
      <c r="H118" s="12"/>
      <c r="I118" s="27">
        <v>10908</v>
      </c>
      <c r="J118" s="14" t="s">
        <v>194</v>
      </c>
      <c r="K118" s="15"/>
      <c r="L118" s="12"/>
      <c r="M118" s="27">
        <v>12662</v>
      </c>
      <c r="N118" s="14" t="s">
        <v>194</v>
      </c>
      <c r="O118" s="15"/>
      <c r="P118" s="12"/>
      <c r="Q118" s="40" t="s">
        <v>735</v>
      </c>
      <c r="R118" s="14" t="s">
        <v>208</v>
      </c>
      <c r="S118" s="15"/>
      <c r="T118" s="12"/>
      <c r="U118" s="27">
        <v>13113</v>
      </c>
      <c r="V118" s="14" t="s">
        <v>194</v>
      </c>
    </row>
    <row r="119" spans="1:22" x14ac:dyDescent="0.25">
      <c r="A119" s="13"/>
      <c r="B119" s="28"/>
      <c r="C119" s="28" t="s">
        <v>194</v>
      </c>
      <c r="D119" s="29"/>
      <c r="E119" s="29"/>
      <c r="F119" s="28"/>
      <c r="G119" s="28"/>
      <c r="H119" s="29"/>
      <c r="I119" s="29"/>
      <c r="J119" s="28"/>
      <c r="K119" s="28"/>
      <c r="L119" s="29"/>
      <c r="M119" s="29"/>
      <c r="N119" s="28"/>
      <c r="O119" s="28"/>
      <c r="P119" s="29"/>
      <c r="Q119" s="29"/>
      <c r="R119" s="28"/>
      <c r="S119" s="28"/>
      <c r="T119" s="29"/>
      <c r="U119" s="29"/>
      <c r="V119" s="28"/>
    </row>
    <row r="120" spans="1:22" ht="15.75" thickBot="1" x14ac:dyDescent="0.3">
      <c r="A120" s="13"/>
      <c r="B120" s="83" t="s">
        <v>33</v>
      </c>
      <c r="C120" s="42" t="s">
        <v>194</v>
      </c>
      <c r="D120" s="20"/>
      <c r="E120" s="38" t="s">
        <v>262</v>
      </c>
      <c r="F120" s="24" t="s">
        <v>194</v>
      </c>
      <c r="G120" s="42"/>
      <c r="H120" s="20"/>
      <c r="I120" s="22">
        <v>1321340</v>
      </c>
      <c r="J120" s="24" t="s">
        <v>194</v>
      </c>
      <c r="K120" s="42"/>
      <c r="L120" s="20"/>
      <c r="M120" s="22">
        <v>1089643</v>
      </c>
      <c r="N120" s="24" t="s">
        <v>194</v>
      </c>
      <c r="O120" s="42"/>
      <c r="P120" s="20"/>
      <c r="Q120" s="38" t="s">
        <v>736</v>
      </c>
      <c r="R120" s="24" t="s">
        <v>208</v>
      </c>
      <c r="S120" s="42"/>
      <c r="T120" s="20"/>
      <c r="U120" s="22">
        <v>2257116</v>
      </c>
      <c r="V120" s="24" t="s">
        <v>194</v>
      </c>
    </row>
    <row r="121" spans="1:22" x14ac:dyDescent="0.25">
      <c r="A121" s="13"/>
      <c r="B121" s="28"/>
      <c r="C121" s="28" t="s">
        <v>194</v>
      </c>
      <c r="D121" s="29"/>
      <c r="E121" s="29"/>
      <c r="F121" s="28"/>
      <c r="G121" s="28"/>
      <c r="H121" s="29"/>
      <c r="I121" s="29"/>
      <c r="J121" s="28"/>
      <c r="K121" s="28"/>
      <c r="L121" s="29"/>
      <c r="M121" s="29"/>
      <c r="N121" s="28"/>
      <c r="O121" s="28"/>
      <c r="P121" s="29"/>
      <c r="Q121" s="29"/>
      <c r="R121" s="28"/>
      <c r="S121" s="28"/>
      <c r="T121" s="29"/>
      <c r="U121" s="29"/>
      <c r="V121" s="28"/>
    </row>
    <row r="122" spans="1:22" x14ac:dyDescent="0.25">
      <c r="A122" s="13"/>
      <c r="B122" s="25" t="s">
        <v>34</v>
      </c>
      <c r="C122" s="15" t="s">
        <v>194</v>
      </c>
      <c r="D122" s="12"/>
      <c r="E122" s="27">
        <v>2722</v>
      </c>
      <c r="F122" s="14" t="s">
        <v>194</v>
      </c>
      <c r="G122" s="15"/>
      <c r="H122" s="12"/>
      <c r="I122" s="27">
        <v>367552</v>
      </c>
      <c r="J122" s="14" t="s">
        <v>194</v>
      </c>
      <c r="K122" s="15"/>
      <c r="L122" s="12"/>
      <c r="M122" s="27">
        <v>519559</v>
      </c>
      <c r="N122" s="14" t="s">
        <v>194</v>
      </c>
      <c r="O122" s="15"/>
      <c r="P122" s="12"/>
      <c r="Q122" s="40" t="s">
        <v>737</v>
      </c>
      <c r="R122" s="14" t="s">
        <v>208</v>
      </c>
      <c r="S122" s="15"/>
      <c r="T122" s="12"/>
      <c r="U122" s="27">
        <v>764501</v>
      </c>
      <c r="V122" s="14" t="s">
        <v>194</v>
      </c>
    </row>
    <row r="123" spans="1:22" ht="15.75" thickBot="1" x14ac:dyDescent="0.3">
      <c r="A123" s="13"/>
      <c r="B123" s="18" t="s">
        <v>35</v>
      </c>
      <c r="C123" s="42" t="s">
        <v>194</v>
      </c>
      <c r="D123" s="20"/>
      <c r="E123" s="38" t="s">
        <v>262</v>
      </c>
      <c r="F123" s="24" t="s">
        <v>194</v>
      </c>
      <c r="G123" s="42"/>
      <c r="H123" s="20"/>
      <c r="I123" s="22">
        <v>355930</v>
      </c>
      <c r="J123" s="24" t="s">
        <v>194</v>
      </c>
      <c r="K123" s="42"/>
      <c r="L123" s="20"/>
      <c r="M123" s="22">
        <v>28511</v>
      </c>
      <c r="N123" s="24" t="s">
        <v>194</v>
      </c>
      <c r="O123" s="42"/>
      <c r="P123" s="20"/>
      <c r="Q123" s="38" t="s">
        <v>738</v>
      </c>
      <c r="R123" s="24" t="s">
        <v>208</v>
      </c>
      <c r="S123" s="42"/>
      <c r="T123" s="20"/>
      <c r="U123" s="22">
        <v>369961</v>
      </c>
      <c r="V123" s="24" t="s">
        <v>194</v>
      </c>
    </row>
    <row r="124" spans="1:22" x14ac:dyDescent="0.25">
      <c r="A124" s="13"/>
      <c r="B124" s="28"/>
      <c r="C124" s="28" t="s">
        <v>194</v>
      </c>
      <c r="D124" s="29"/>
      <c r="E124" s="29"/>
      <c r="F124" s="28"/>
      <c r="G124" s="28"/>
      <c r="H124" s="29"/>
      <c r="I124" s="29"/>
      <c r="J124" s="28"/>
      <c r="K124" s="28"/>
      <c r="L124" s="29"/>
      <c r="M124" s="29"/>
      <c r="N124" s="28"/>
      <c r="O124" s="28"/>
      <c r="P124" s="29"/>
      <c r="Q124" s="29"/>
      <c r="R124" s="28"/>
      <c r="S124" s="28"/>
      <c r="T124" s="29"/>
      <c r="U124" s="29"/>
      <c r="V124" s="28"/>
    </row>
    <row r="125" spans="1:22" ht="25.5" x14ac:dyDescent="0.25">
      <c r="A125" s="13"/>
      <c r="B125" s="48" t="s">
        <v>36</v>
      </c>
      <c r="C125" s="15" t="s">
        <v>194</v>
      </c>
      <c r="D125" s="12"/>
      <c r="E125" s="27">
        <v>2722</v>
      </c>
      <c r="F125" s="14" t="s">
        <v>194</v>
      </c>
      <c r="G125" s="15"/>
      <c r="H125" s="12"/>
      <c r="I125" s="27">
        <v>723482</v>
      </c>
      <c r="J125" s="14" t="s">
        <v>194</v>
      </c>
      <c r="K125" s="15"/>
      <c r="L125" s="12"/>
      <c r="M125" s="27">
        <v>548070</v>
      </c>
      <c r="N125" s="14" t="s">
        <v>194</v>
      </c>
      <c r="O125" s="15"/>
      <c r="P125" s="12"/>
      <c r="Q125" s="40" t="s">
        <v>739</v>
      </c>
      <c r="R125" s="14" t="s">
        <v>208</v>
      </c>
      <c r="S125" s="15"/>
      <c r="T125" s="12"/>
      <c r="U125" s="27">
        <v>1134462</v>
      </c>
      <c r="V125" s="14" t="s">
        <v>194</v>
      </c>
    </row>
    <row r="126" spans="1:22" ht="15.75" thickBot="1" x14ac:dyDescent="0.3">
      <c r="A126" s="13"/>
      <c r="B126" s="18" t="s">
        <v>37</v>
      </c>
      <c r="C126" s="42" t="s">
        <v>194</v>
      </c>
      <c r="D126" s="20"/>
      <c r="E126" s="38" t="s">
        <v>262</v>
      </c>
      <c r="F126" s="24" t="s">
        <v>194</v>
      </c>
      <c r="G126" s="42"/>
      <c r="H126" s="20"/>
      <c r="I126" s="38">
        <v>52</v>
      </c>
      <c r="J126" s="24" t="s">
        <v>194</v>
      </c>
      <c r="K126" s="42"/>
      <c r="L126" s="20"/>
      <c r="M126" s="22">
        <v>15668</v>
      </c>
      <c r="N126" s="24" t="s">
        <v>194</v>
      </c>
      <c r="O126" s="42"/>
      <c r="P126" s="20"/>
      <c r="Q126" s="38" t="s">
        <v>740</v>
      </c>
      <c r="R126" s="24" t="s">
        <v>208</v>
      </c>
      <c r="S126" s="42"/>
      <c r="T126" s="20"/>
      <c r="U126" s="22">
        <v>5264</v>
      </c>
      <c r="V126" s="24" t="s">
        <v>194</v>
      </c>
    </row>
    <row r="127" spans="1:22" x14ac:dyDescent="0.25">
      <c r="A127" s="13"/>
      <c r="B127" s="28"/>
      <c r="C127" s="28" t="s">
        <v>194</v>
      </c>
      <c r="D127" s="29"/>
      <c r="E127" s="29"/>
      <c r="F127" s="28"/>
      <c r="G127" s="28"/>
      <c r="H127" s="29"/>
      <c r="I127" s="29"/>
      <c r="J127" s="28"/>
      <c r="K127" s="28"/>
      <c r="L127" s="29"/>
      <c r="M127" s="29"/>
      <c r="N127" s="28"/>
      <c r="O127" s="28"/>
      <c r="P127" s="29"/>
      <c r="Q127" s="29"/>
      <c r="R127" s="28"/>
      <c r="S127" s="28"/>
      <c r="T127" s="29"/>
      <c r="U127" s="29"/>
      <c r="V127" s="28"/>
    </row>
    <row r="128" spans="1:22" ht="15.75" thickBot="1" x14ac:dyDescent="0.3">
      <c r="A128" s="13"/>
      <c r="B128" s="84" t="s">
        <v>38</v>
      </c>
      <c r="C128" s="15" t="s">
        <v>194</v>
      </c>
      <c r="D128" s="12"/>
      <c r="E128" s="27">
        <v>2722</v>
      </c>
      <c r="F128" s="14" t="s">
        <v>194</v>
      </c>
      <c r="G128" s="15"/>
      <c r="H128" s="12"/>
      <c r="I128" s="27">
        <v>723534</v>
      </c>
      <c r="J128" s="14" t="s">
        <v>194</v>
      </c>
      <c r="K128" s="15"/>
      <c r="L128" s="12"/>
      <c r="M128" s="27">
        <v>563738</v>
      </c>
      <c r="N128" s="14" t="s">
        <v>194</v>
      </c>
      <c r="O128" s="15"/>
      <c r="P128" s="12"/>
      <c r="Q128" s="40" t="s">
        <v>741</v>
      </c>
      <c r="R128" s="14" t="s">
        <v>208</v>
      </c>
      <c r="S128" s="15"/>
      <c r="T128" s="12"/>
      <c r="U128" s="27">
        <v>1139726</v>
      </c>
      <c r="V128" s="14" t="s">
        <v>194</v>
      </c>
    </row>
    <row r="129" spans="1:22" x14ac:dyDescent="0.25">
      <c r="A129" s="13"/>
      <c r="B129" s="28"/>
      <c r="C129" s="28" t="s">
        <v>194</v>
      </c>
      <c r="D129" s="29"/>
      <c r="E129" s="29"/>
      <c r="F129" s="28"/>
      <c r="G129" s="28"/>
      <c r="H129" s="29"/>
      <c r="I129" s="29"/>
      <c r="J129" s="28"/>
      <c r="K129" s="28"/>
      <c r="L129" s="29"/>
      <c r="M129" s="29"/>
      <c r="N129" s="28"/>
      <c r="O129" s="28"/>
      <c r="P129" s="29"/>
      <c r="Q129" s="29"/>
      <c r="R129" s="28"/>
      <c r="S129" s="28"/>
      <c r="T129" s="29"/>
      <c r="U129" s="29"/>
      <c r="V129" s="28"/>
    </row>
    <row r="130" spans="1:22" x14ac:dyDescent="0.25">
      <c r="A130" s="13"/>
      <c r="B130" s="85" t="s">
        <v>670</v>
      </c>
      <c r="C130" s="42" t="s">
        <v>194</v>
      </c>
      <c r="D130" s="20"/>
      <c r="E130" s="38" t="s">
        <v>742</v>
      </c>
      <c r="F130" s="24" t="s">
        <v>208</v>
      </c>
      <c r="G130" s="42"/>
      <c r="H130" s="20"/>
      <c r="I130" s="22">
        <v>597806</v>
      </c>
      <c r="J130" s="24" t="s">
        <v>194</v>
      </c>
      <c r="K130" s="42"/>
      <c r="L130" s="20"/>
      <c r="M130" s="22">
        <v>525905</v>
      </c>
      <c r="N130" s="24" t="s">
        <v>194</v>
      </c>
      <c r="O130" s="42"/>
      <c r="P130" s="20"/>
      <c r="Q130" s="38" t="s">
        <v>743</v>
      </c>
      <c r="R130" s="24" t="s">
        <v>208</v>
      </c>
      <c r="S130" s="42"/>
      <c r="T130" s="20"/>
      <c r="U130" s="22">
        <v>1117390</v>
      </c>
      <c r="V130" s="24" t="s">
        <v>194</v>
      </c>
    </row>
    <row r="131" spans="1:22" x14ac:dyDescent="0.25">
      <c r="A131" s="13"/>
      <c r="B131" s="25" t="s">
        <v>40</v>
      </c>
      <c r="C131" s="15" t="s">
        <v>194</v>
      </c>
      <c r="D131" s="12"/>
      <c r="E131" s="12"/>
      <c r="F131" s="12"/>
      <c r="G131" s="15"/>
      <c r="H131" s="12"/>
      <c r="I131" s="12"/>
      <c r="J131" s="12"/>
      <c r="K131" s="15"/>
      <c r="L131" s="12"/>
      <c r="M131" s="12"/>
      <c r="N131" s="12"/>
      <c r="O131" s="15"/>
      <c r="P131" s="12"/>
      <c r="Q131" s="12"/>
      <c r="R131" s="12"/>
      <c r="S131" s="15"/>
      <c r="T131" s="12"/>
      <c r="U131" s="12"/>
      <c r="V131" s="12"/>
    </row>
    <row r="132" spans="1:22" x14ac:dyDescent="0.25">
      <c r="A132" s="13"/>
      <c r="B132" s="49" t="s">
        <v>41</v>
      </c>
      <c r="C132" s="42" t="s">
        <v>194</v>
      </c>
      <c r="D132" s="20"/>
      <c r="E132" s="22">
        <v>16167</v>
      </c>
      <c r="F132" s="24" t="s">
        <v>194</v>
      </c>
      <c r="G132" s="42"/>
      <c r="H132" s="20"/>
      <c r="I132" s="22">
        <v>49354</v>
      </c>
      <c r="J132" s="24" t="s">
        <v>194</v>
      </c>
      <c r="K132" s="42"/>
      <c r="L132" s="20"/>
      <c r="M132" s="22">
        <v>56931</v>
      </c>
      <c r="N132" s="24" t="s">
        <v>194</v>
      </c>
      <c r="O132" s="42"/>
      <c r="P132" s="20"/>
      <c r="Q132" s="38" t="s">
        <v>262</v>
      </c>
      <c r="R132" s="24" t="s">
        <v>194</v>
      </c>
      <c r="S132" s="42"/>
      <c r="T132" s="20"/>
      <c r="U132" s="22">
        <v>122452</v>
      </c>
      <c r="V132" s="24" t="s">
        <v>194</v>
      </c>
    </row>
    <row r="133" spans="1:22" x14ac:dyDescent="0.25">
      <c r="A133" s="13"/>
      <c r="B133" s="48" t="s">
        <v>42</v>
      </c>
      <c r="C133" s="15" t="s">
        <v>194</v>
      </c>
      <c r="D133" s="12"/>
      <c r="E133" s="27">
        <v>4384</v>
      </c>
      <c r="F133" s="14" t="s">
        <v>194</v>
      </c>
      <c r="G133" s="15"/>
      <c r="H133" s="12"/>
      <c r="I133" s="27">
        <v>245148</v>
      </c>
      <c r="J133" s="14" t="s">
        <v>194</v>
      </c>
      <c r="K133" s="15"/>
      <c r="L133" s="12"/>
      <c r="M133" s="27">
        <v>225933</v>
      </c>
      <c r="N133" s="14" t="s">
        <v>194</v>
      </c>
      <c r="O133" s="15"/>
      <c r="P133" s="12"/>
      <c r="Q133" s="40" t="s">
        <v>262</v>
      </c>
      <c r="R133" s="14" t="s">
        <v>194</v>
      </c>
      <c r="S133" s="15"/>
      <c r="T133" s="12"/>
      <c r="U133" s="27">
        <v>475465</v>
      </c>
      <c r="V133" s="14" t="s">
        <v>194</v>
      </c>
    </row>
    <row r="134" spans="1:22" x14ac:dyDescent="0.25">
      <c r="A134" s="13"/>
      <c r="B134" s="49" t="s">
        <v>43</v>
      </c>
      <c r="C134" s="42" t="s">
        <v>194</v>
      </c>
      <c r="D134" s="20"/>
      <c r="E134" s="22">
        <v>51531</v>
      </c>
      <c r="F134" s="24" t="s">
        <v>194</v>
      </c>
      <c r="G134" s="42"/>
      <c r="H134" s="20"/>
      <c r="I134" s="22">
        <v>200646</v>
      </c>
      <c r="J134" s="24" t="s">
        <v>194</v>
      </c>
      <c r="K134" s="42"/>
      <c r="L134" s="20"/>
      <c r="M134" s="22">
        <v>166219</v>
      </c>
      <c r="N134" s="24" t="s">
        <v>194</v>
      </c>
      <c r="O134" s="42"/>
      <c r="P134" s="20"/>
      <c r="Q134" s="38" t="s">
        <v>262</v>
      </c>
      <c r="R134" s="24" t="s">
        <v>194</v>
      </c>
      <c r="S134" s="42"/>
      <c r="T134" s="20"/>
      <c r="U134" s="22">
        <v>418396</v>
      </c>
      <c r="V134" s="24" t="s">
        <v>194</v>
      </c>
    </row>
    <row r="135" spans="1:22" ht="15.75" thickBot="1" x14ac:dyDescent="0.3">
      <c r="A135" s="13"/>
      <c r="B135" s="48" t="s">
        <v>44</v>
      </c>
      <c r="C135" s="15" t="s">
        <v>194</v>
      </c>
      <c r="D135" s="12"/>
      <c r="E135" s="40" t="s">
        <v>262</v>
      </c>
      <c r="F135" s="14" t="s">
        <v>194</v>
      </c>
      <c r="G135" s="15"/>
      <c r="H135" s="12"/>
      <c r="I135" s="40" t="s">
        <v>262</v>
      </c>
      <c r="J135" s="14" t="s">
        <v>194</v>
      </c>
      <c r="K135" s="15"/>
      <c r="L135" s="12"/>
      <c r="M135" s="27">
        <v>5885</v>
      </c>
      <c r="N135" s="14" t="s">
        <v>194</v>
      </c>
      <c r="O135" s="15"/>
      <c r="P135" s="12"/>
      <c r="Q135" s="40" t="s">
        <v>262</v>
      </c>
      <c r="R135" s="14" t="s">
        <v>194</v>
      </c>
      <c r="S135" s="15"/>
      <c r="T135" s="12"/>
      <c r="U135" s="27">
        <v>5885</v>
      </c>
      <c r="V135" s="14" t="s">
        <v>194</v>
      </c>
    </row>
    <row r="136" spans="1:22" x14ac:dyDescent="0.25">
      <c r="A136" s="13"/>
      <c r="B136" s="28"/>
      <c r="C136" s="28" t="s">
        <v>194</v>
      </c>
      <c r="D136" s="29"/>
      <c r="E136" s="29"/>
      <c r="F136" s="28"/>
      <c r="G136" s="28"/>
      <c r="H136" s="29"/>
      <c r="I136" s="29"/>
      <c r="J136" s="28"/>
      <c r="K136" s="28"/>
      <c r="L136" s="29"/>
      <c r="M136" s="29"/>
      <c r="N136" s="28"/>
      <c r="O136" s="28"/>
      <c r="P136" s="29"/>
      <c r="Q136" s="29"/>
      <c r="R136" s="28"/>
      <c r="S136" s="28"/>
      <c r="T136" s="29"/>
      <c r="U136" s="29"/>
      <c r="V136" s="28"/>
    </row>
    <row r="137" spans="1:22" x14ac:dyDescent="0.25">
      <c r="A137" s="13"/>
      <c r="B137" s="85" t="s">
        <v>46</v>
      </c>
      <c r="C137" s="42" t="s">
        <v>194</v>
      </c>
      <c r="D137" s="20"/>
      <c r="E137" s="38" t="s">
        <v>744</v>
      </c>
      <c r="F137" s="24" t="s">
        <v>208</v>
      </c>
      <c r="G137" s="42"/>
      <c r="H137" s="20"/>
      <c r="I137" s="22">
        <v>102658</v>
      </c>
      <c r="J137" s="24" t="s">
        <v>194</v>
      </c>
      <c r="K137" s="42"/>
      <c r="L137" s="20"/>
      <c r="M137" s="22">
        <v>70937</v>
      </c>
      <c r="N137" s="24" t="s">
        <v>194</v>
      </c>
      <c r="O137" s="42"/>
      <c r="P137" s="20"/>
      <c r="Q137" s="38" t="s">
        <v>743</v>
      </c>
      <c r="R137" s="24" t="s">
        <v>208</v>
      </c>
      <c r="S137" s="42"/>
      <c r="T137" s="20"/>
      <c r="U137" s="22">
        <v>95192</v>
      </c>
      <c r="V137" s="24" t="s">
        <v>194</v>
      </c>
    </row>
    <row r="138" spans="1:22" ht="38.25" x14ac:dyDescent="0.25">
      <c r="A138" s="13"/>
      <c r="B138" s="25" t="s">
        <v>47</v>
      </c>
      <c r="C138" s="15" t="s">
        <v>194</v>
      </c>
      <c r="D138" s="12"/>
      <c r="E138" s="40" t="s">
        <v>745</v>
      </c>
      <c r="F138" s="14" t="s">
        <v>208</v>
      </c>
      <c r="G138" s="15"/>
      <c r="H138" s="12"/>
      <c r="I138" s="40" t="s">
        <v>746</v>
      </c>
      <c r="J138" s="14" t="s">
        <v>208</v>
      </c>
      <c r="K138" s="15"/>
      <c r="L138" s="12"/>
      <c r="M138" s="40" t="s">
        <v>747</v>
      </c>
      <c r="N138" s="14" t="s">
        <v>208</v>
      </c>
      <c r="O138" s="15"/>
      <c r="P138" s="12"/>
      <c r="Q138" s="27">
        <v>26502</v>
      </c>
      <c r="R138" s="14" t="s">
        <v>194</v>
      </c>
      <c r="S138" s="15"/>
      <c r="T138" s="12"/>
      <c r="U138" s="40" t="s">
        <v>748</v>
      </c>
      <c r="V138" s="14" t="s">
        <v>208</v>
      </c>
    </row>
    <row r="139" spans="1:22" ht="15.75" thickBot="1" x14ac:dyDescent="0.3">
      <c r="A139" s="13"/>
      <c r="B139" s="18" t="s">
        <v>48</v>
      </c>
      <c r="C139" s="42" t="s">
        <v>194</v>
      </c>
      <c r="D139" s="20"/>
      <c r="E139" s="38" t="s">
        <v>749</v>
      </c>
      <c r="F139" s="24" t="s">
        <v>208</v>
      </c>
      <c r="G139" s="42"/>
      <c r="H139" s="20"/>
      <c r="I139" s="22">
        <v>17665</v>
      </c>
      <c r="J139" s="24" t="s">
        <v>194</v>
      </c>
      <c r="K139" s="42"/>
      <c r="L139" s="20"/>
      <c r="M139" s="22">
        <v>8173</v>
      </c>
      <c r="N139" s="24" t="s">
        <v>194</v>
      </c>
      <c r="O139" s="42"/>
      <c r="P139" s="20"/>
      <c r="Q139" s="38" t="s">
        <v>750</v>
      </c>
      <c r="R139" s="24" t="s">
        <v>208</v>
      </c>
      <c r="S139" s="42"/>
      <c r="T139" s="20"/>
      <c r="U139" s="38" t="s">
        <v>751</v>
      </c>
      <c r="V139" s="24" t="s">
        <v>208</v>
      </c>
    </row>
    <row r="140" spans="1:22" x14ac:dyDescent="0.25">
      <c r="A140" s="13"/>
      <c r="B140" s="28"/>
      <c r="C140" s="28" t="s">
        <v>194</v>
      </c>
      <c r="D140" s="29"/>
      <c r="E140" s="29"/>
      <c r="F140" s="28"/>
      <c r="G140" s="28"/>
      <c r="H140" s="29"/>
      <c r="I140" s="29"/>
      <c r="J140" s="28"/>
      <c r="K140" s="28"/>
      <c r="L140" s="29"/>
      <c r="M140" s="29"/>
      <c r="N140" s="28"/>
      <c r="O140" s="28"/>
      <c r="P140" s="29"/>
      <c r="Q140" s="29"/>
      <c r="R140" s="28"/>
      <c r="S140" s="28"/>
      <c r="T140" s="29"/>
      <c r="U140" s="29"/>
      <c r="V140" s="28"/>
    </row>
    <row r="141" spans="1:22" ht="25.5" x14ac:dyDescent="0.25">
      <c r="A141" s="13"/>
      <c r="B141" s="45" t="s">
        <v>681</v>
      </c>
      <c r="C141" s="15" t="s">
        <v>194</v>
      </c>
      <c r="D141" s="12"/>
      <c r="E141" s="40" t="s">
        <v>752</v>
      </c>
      <c r="F141" s="14" t="s">
        <v>208</v>
      </c>
      <c r="G141" s="15"/>
      <c r="H141" s="12"/>
      <c r="I141" s="27">
        <v>100594</v>
      </c>
      <c r="J141" s="14" t="s">
        <v>194</v>
      </c>
      <c r="K141" s="15"/>
      <c r="L141" s="12"/>
      <c r="M141" s="27">
        <v>69901</v>
      </c>
      <c r="N141" s="14" t="s">
        <v>194</v>
      </c>
      <c r="O141" s="15"/>
      <c r="P141" s="12"/>
      <c r="Q141" s="40" t="s">
        <v>743</v>
      </c>
      <c r="R141" s="14" t="s">
        <v>208</v>
      </c>
      <c r="S141" s="15"/>
      <c r="T141" s="12"/>
      <c r="U141" s="40" t="s">
        <v>753</v>
      </c>
      <c r="V141" s="14" t="s">
        <v>208</v>
      </c>
    </row>
    <row r="142" spans="1:22" ht="15.75" thickBot="1" x14ac:dyDescent="0.3">
      <c r="A142" s="13"/>
      <c r="B142" s="18" t="s">
        <v>684</v>
      </c>
      <c r="C142" s="42" t="s">
        <v>194</v>
      </c>
      <c r="D142" s="20"/>
      <c r="E142" s="38" t="s">
        <v>754</v>
      </c>
      <c r="F142" s="24" t="s">
        <v>208</v>
      </c>
      <c r="G142" s="42"/>
      <c r="H142" s="20"/>
      <c r="I142" s="22">
        <v>44896</v>
      </c>
      <c r="J142" s="24" t="s">
        <v>194</v>
      </c>
      <c r="K142" s="42"/>
      <c r="L142" s="20"/>
      <c r="M142" s="22">
        <v>22663</v>
      </c>
      <c r="N142" s="24" t="s">
        <v>194</v>
      </c>
      <c r="O142" s="42"/>
      <c r="P142" s="20"/>
      <c r="Q142" s="38" t="s">
        <v>755</v>
      </c>
      <c r="R142" s="24" t="s">
        <v>208</v>
      </c>
      <c r="S142" s="42"/>
      <c r="T142" s="20"/>
      <c r="U142" s="38" t="s">
        <v>756</v>
      </c>
      <c r="V142" s="24" t="s">
        <v>208</v>
      </c>
    </row>
    <row r="143" spans="1:22" x14ac:dyDescent="0.25">
      <c r="A143" s="13"/>
      <c r="B143" s="28"/>
      <c r="C143" s="28" t="s">
        <v>194</v>
      </c>
      <c r="D143" s="29"/>
      <c r="E143" s="29"/>
      <c r="F143" s="28"/>
      <c r="G143" s="28"/>
      <c r="H143" s="29"/>
      <c r="I143" s="29"/>
      <c r="J143" s="28"/>
      <c r="K143" s="28"/>
      <c r="L143" s="29"/>
      <c r="M143" s="29"/>
      <c r="N143" s="28"/>
      <c r="O143" s="28"/>
      <c r="P143" s="29"/>
      <c r="Q143" s="29"/>
      <c r="R143" s="28"/>
      <c r="S143" s="28"/>
      <c r="T143" s="29"/>
      <c r="U143" s="29"/>
      <c r="V143" s="28"/>
    </row>
    <row r="144" spans="1:22" ht="38.25" x14ac:dyDescent="0.25">
      <c r="A144" s="13"/>
      <c r="B144" s="45" t="s">
        <v>724</v>
      </c>
      <c r="C144" s="15" t="s">
        <v>194</v>
      </c>
      <c r="D144" s="12"/>
      <c r="E144" s="40" t="s">
        <v>757</v>
      </c>
      <c r="F144" s="14" t="s">
        <v>208</v>
      </c>
      <c r="G144" s="15"/>
      <c r="H144" s="12"/>
      <c r="I144" s="27">
        <v>55698</v>
      </c>
      <c r="J144" s="14" t="s">
        <v>194</v>
      </c>
      <c r="K144" s="15"/>
      <c r="L144" s="12"/>
      <c r="M144" s="27">
        <v>47238</v>
      </c>
      <c r="N144" s="14" t="s">
        <v>194</v>
      </c>
      <c r="O144" s="15"/>
      <c r="P144" s="12"/>
      <c r="Q144" s="40" t="s">
        <v>758</v>
      </c>
      <c r="R144" s="14" t="s">
        <v>208</v>
      </c>
      <c r="S144" s="15"/>
      <c r="T144" s="12"/>
      <c r="U144" s="40" t="s">
        <v>759</v>
      </c>
      <c r="V144" s="14" t="s">
        <v>208</v>
      </c>
    </row>
    <row r="145" spans="1:22" ht="25.5" x14ac:dyDescent="0.25">
      <c r="A145" s="13"/>
      <c r="B145" s="18" t="s">
        <v>693</v>
      </c>
      <c r="C145" s="42" t="s">
        <v>194</v>
      </c>
      <c r="D145" s="20"/>
      <c r="E145" s="22">
        <v>112535</v>
      </c>
      <c r="F145" s="24" t="s">
        <v>194</v>
      </c>
      <c r="G145" s="42"/>
      <c r="H145" s="20"/>
      <c r="I145" s="38" t="s">
        <v>760</v>
      </c>
      <c r="J145" s="24" t="s">
        <v>208</v>
      </c>
      <c r="K145" s="42"/>
      <c r="L145" s="20"/>
      <c r="M145" s="38" t="s">
        <v>262</v>
      </c>
      <c r="N145" s="24" t="s">
        <v>194</v>
      </c>
      <c r="O145" s="42"/>
      <c r="P145" s="20"/>
      <c r="Q145" s="38" t="s">
        <v>761</v>
      </c>
      <c r="R145" s="24" t="s">
        <v>208</v>
      </c>
      <c r="S145" s="42"/>
      <c r="T145" s="20"/>
      <c r="U145" s="38" t="s">
        <v>262</v>
      </c>
      <c r="V145" s="24" t="s">
        <v>194</v>
      </c>
    </row>
    <row r="146" spans="1:22" ht="26.25" thickBot="1" x14ac:dyDescent="0.3">
      <c r="A146" s="13"/>
      <c r="B146" s="25" t="s">
        <v>52</v>
      </c>
      <c r="C146" s="15" t="s">
        <v>194</v>
      </c>
      <c r="D146" s="12"/>
      <c r="E146" s="27">
        <v>1278</v>
      </c>
      <c r="F146" s="14" t="s">
        <v>194</v>
      </c>
      <c r="G146" s="15"/>
      <c r="H146" s="12"/>
      <c r="I146" s="40" t="s">
        <v>262</v>
      </c>
      <c r="J146" s="14" t="s">
        <v>194</v>
      </c>
      <c r="K146" s="15"/>
      <c r="L146" s="12"/>
      <c r="M146" s="27">
        <v>11932</v>
      </c>
      <c r="N146" s="14" t="s">
        <v>194</v>
      </c>
      <c r="O146" s="15"/>
      <c r="P146" s="12"/>
      <c r="Q146" s="40">
        <v>28</v>
      </c>
      <c r="R146" s="14" t="s">
        <v>194</v>
      </c>
      <c r="S146" s="15"/>
      <c r="T146" s="12"/>
      <c r="U146" s="27">
        <v>13238</v>
      </c>
      <c r="V146" s="14" t="s">
        <v>194</v>
      </c>
    </row>
    <row r="147" spans="1:22" x14ac:dyDescent="0.25">
      <c r="A147" s="13"/>
      <c r="B147" s="28"/>
      <c r="C147" s="28" t="s">
        <v>194</v>
      </c>
      <c r="D147" s="29"/>
      <c r="E147" s="29"/>
      <c r="F147" s="28"/>
      <c r="G147" s="28"/>
      <c r="H147" s="29"/>
      <c r="I147" s="29"/>
      <c r="J147" s="28"/>
      <c r="K147" s="28"/>
      <c r="L147" s="29"/>
      <c r="M147" s="29"/>
      <c r="N147" s="28"/>
      <c r="O147" s="28"/>
      <c r="P147" s="29"/>
      <c r="Q147" s="29"/>
      <c r="R147" s="28"/>
      <c r="S147" s="28"/>
      <c r="T147" s="29"/>
      <c r="U147" s="29"/>
      <c r="V147" s="28"/>
    </row>
    <row r="148" spans="1:22" x14ac:dyDescent="0.25">
      <c r="A148" s="13"/>
      <c r="B148" s="83" t="s">
        <v>53</v>
      </c>
      <c r="C148" s="42" t="s">
        <v>194</v>
      </c>
      <c r="D148" s="20"/>
      <c r="E148" s="38" t="s">
        <v>220</v>
      </c>
      <c r="F148" s="24" t="s">
        <v>208</v>
      </c>
      <c r="G148" s="42"/>
      <c r="H148" s="20"/>
      <c r="I148" s="22">
        <v>54188</v>
      </c>
      <c r="J148" s="24" t="s">
        <v>194</v>
      </c>
      <c r="K148" s="42"/>
      <c r="L148" s="20"/>
      <c r="M148" s="22">
        <v>59170</v>
      </c>
      <c r="N148" s="24" t="s">
        <v>194</v>
      </c>
      <c r="O148" s="42"/>
      <c r="P148" s="20"/>
      <c r="Q148" s="38" t="s">
        <v>762</v>
      </c>
      <c r="R148" s="24" t="s">
        <v>208</v>
      </c>
      <c r="S148" s="42"/>
      <c r="T148" s="20"/>
      <c r="U148" s="38" t="s">
        <v>220</v>
      </c>
      <c r="V148" s="24" t="s">
        <v>208</v>
      </c>
    </row>
    <row r="149" spans="1:22" ht="26.25" thickBot="1" x14ac:dyDescent="0.3">
      <c r="A149" s="13"/>
      <c r="B149" s="25" t="s">
        <v>54</v>
      </c>
      <c r="C149" s="15" t="s">
        <v>194</v>
      </c>
      <c r="D149" s="12"/>
      <c r="E149" s="40" t="s">
        <v>262</v>
      </c>
      <c r="F149" s="14" t="s">
        <v>194</v>
      </c>
      <c r="G149" s="15"/>
      <c r="H149" s="12"/>
      <c r="I149" s="40" t="s">
        <v>262</v>
      </c>
      <c r="J149" s="14" t="s">
        <v>194</v>
      </c>
      <c r="K149" s="15"/>
      <c r="L149" s="12"/>
      <c r="M149" s="40">
        <v>601</v>
      </c>
      <c r="N149" s="14" t="s">
        <v>194</v>
      </c>
      <c r="O149" s="15"/>
      <c r="P149" s="12"/>
      <c r="Q149" s="40" t="s">
        <v>262</v>
      </c>
      <c r="R149" s="14" t="s">
        <v>194</v>
      </c>
      <c r="S149" s="15"/>
      <c r="T149" s="12"/>
      <c r="U149" s="40">
        <v>601</v>
      </c>
      <c r="V149" s="14" t="s">
        <v>194</v>
      </c>
    </row>
    <row r="150" spans="1:22" x14ac:dyDescent="0.25">
      <c r="A150" s="13"/>
      <c r="B150" s="28"/>
      <c r="C150" s="28" t="s">
        <v>194</v>
      </c>
      <c r="D150" s="29"/>
      <c r="E150" s="29"/>
      <c r="F150" s="28"/>
      <c r="G150" s="28"/>
      <c r="H150" s="29"/>
      <c r="I150" s="29"/>
      <c r="J150" s="28"/>
      <c r="K150" s="28"/>
      <c r="L150" s="29"/>
      <c r="M150" s="29"/>
      <c r="N150" s="28"/>
      <c r="O150" s="28"/>
      <c r="P150" s="29"/>
      <c r="Q150" s="29"/>
      <c r="R150" s="28"/>
      <c r="S150" s="28"/>
      <c r="T150" s="29"/>
      <c r="U150" s="29"/>
      <c r="V150" s="28"/>
    </row>
    <row r="151" spans="1:22" ht="25.5" x14ac:dyDescent="0.25">
      <c r="A151" s="13"/>
      <c r="B151" s="44" t="s">
        <v>697</v>
      </c>
      <c r="C151" s="42" t="s">
        <v>194</v>
      </c>
      <c r="D151" s="20"/>
      <c r="E151" s="38" t="s">
        <v>220</v>
      </c>
      <c r="F151" s="24" t="s">
        <v>208</v>
      </c>
      <c r="G151" s="42"/>
      <c r="H151" s="20"/>
      <c r="I151" s="22">
        <v>54188</v>
      </c>
      <c r="J151" s="24" t="s">
        <v>194</v>
      </c>
      <c r="K151" s="42"/>
      <c r="L151" s="20"/>
      <c r="M151" s="22">
        <v>58569</v>
      </c>
      <c r="N151" s="24" t="s">
        <v>194</v>
      </c>
      <c r="O151" s="42"/>
      <c r="P151" s="20"/>
      <c r="Q151" s="38" t="s">
        <v>762</v>
      </c>
      <c r="R151" s="24" t="s">
        <v>208</v>
      </c>
      <c r="S151" s="42"/>
      <c r="T151" s="20"/>
      <c r="U151" s="38" t="s">
        <v>273</v>
      </c>
      <c r="V151" s="24" t="s">
        <v>208</v>
      </c>
    </row>
    <row r="152" spans="1:22" ht="15.75" thickBot="1" x14ac:dyDescent="0.3">
      <c r="A152" s="13"/>
      <c r="B152" s="25" t="s">
        <v>56</v>
      </c>
      <c r="C152" s="15" t="s">
        <v>194</v>
      </c>
      <c r="D152" s="12"/>
      <c r="E152" s="40" t="s">
        <v>224</v>
      </c>
      <c r="F152" s="14" t="s">
        <v>208</v>
      </c>
      <c r="G152" s="15"/>
      <c r="H152" s="12"/>
      <c r="I152" s="40" t="s">
        <v>262</v>
      </c>
      <c r="J152" s="14" t="s">
        <v>194</v>
      </c>
      <c r="K152" s="15"/>
      <c r="L152" s="12"/>
      <c r="M152" s="40" t="s">
        <v>262</v>
      </c>
      <c r="N152" s="14" t="s">
        <v>194</v>
      </c>
      <c r="O152" s="15"/>
      <c r="P152" s="12"/>
      <c r="Q152" s="40" t="s">
        <v>262</v>
      </c>
      <c r="R152" s="14" t="s">
        <v>194</v>
      </c>
      <c r="S152" s="15"/>
      <c r="T152" s="12"/>
      <c r="U152" s="40" t="s">
        <v>224</v>
      </c>
      <c r="V152" s="14" t="s">
        <v>208</v>
      </c>
    </row>
    <row r="153" spans="1:22" x14ac:dyDescent="0.25">
      <c r="A153" s="13"/>
      <c r="B153" s="28"/>
      <c r="C153" s="28" t="s">
        <v>194</v>
      </c>
      <c r="D153" s="29"/>
      <c r="E153" s="29"/>
      <c r="F153" s="28"/>
      <c r="G153" s="28"/>
      <c r="H153" s="29"/>
      <c r="I153" s="29"/>
      <c r="J153" s="28"/>
      <c r="K153" s="28"/>
      <c r="L153" s="29"/>
      <c r="M153" s="29"/>
      <c r="N153" s="28"/>
      <c r="O153" s="28"/>
      <c r="P153" s="29"/>
      <c r="Q153" s="29"/>
      <c r="R153" s="28"/>
      <c r="S153" s="28"/>
      <c r="T153" s="29"/>
      <c r="U153" s="29"/>
      <c r="V153" s="28"/>
    </row>
    <row r="154" spans="1:22" ht="26.25" thickBot="1" x14ac:dyDescent="0.3">
      <c r="A154" s="13"/>
      <c r="B154" s="44" t="s">
        <v>699</v>
      </c>
      <c r="C154" s="42" t="s">
        <v>194</v>
      </c>
      <c r="D154" s="20" t="s">
        <v>198</v>
      </c>
      <c r="E154" s="38" t="s">
        <v>763</v>
      </c>
      <c r="F154" s="24" t="s">
        <v>208</v>
      </c>
      <c r="G154" s="42"/>
      <c r="H154" s="20" t="s">
        <v>198</v>
      </c>
      <c r="I154" s="22">
        <v>54188</v>
      </c>
      <c r="J154" s="24" t="s">
        <v>194</v>
      </c>
      <c r="K154" s="42"/>
      <c r="L154" s="20" t="s">
        <v>198</v>
      </c>
      <c r="M154" s="22">
        <v>58569</v>
      </c>
      <c r="N154" s="24" t="s">
        <v>194</v>
      </c>
      <c r="O154" s="42"/>
      <c r="P154" s="20" t="s">
        <v>198</v>
      </c>
      <c r="Q154" s="38" t="s">
        <v>762</v>
      </c>
      <c r="R154" s="24" t="s">
        <v>208</v>
      </c>
      <c r="S154" s="42"/>
      <c r="T154" s="20" t="s">
        <v>198</v>
      </c>
      <c r="U154" s="38" t="s">
        <v>229</v>
      </c>
      <c r="V154" s="24" t="s">
        <v>208</v>
      </c>
    </row>
    <row r="155" spans="1:22" ht="15.75" thickTop="1" x14ac:dyDescent="0.25">
      <c r="A155" s="13"/>
      <c r="B155" s="28"/>
      <c r="C155" s="28" t="s">
        <v>194</v>
      </c>
      <c r="D155" s="31"/>
      <c r="E155" s="31"/>
      <c r="F155" s="28"/>
      <c r="G155" s="28"/>
      <c r="H155" s="31"/>
      <c r="I155" s="31"/>
      <c r="J155" s="28"/>
      <c r="K155" s="28"/>
      <c r="L155" s="31"/>
      <c r="M155" s="31"/>
      <c r="N155" s="28"/>
      <c r="O155" s="28"/>
      <c r="P155" s="31"/>
      <c r="Q155" s="31"/>
      <c r="R155" s="28"/>
      <c r="S155" s="28"/>
      <c r="T155" s="31"/>
      <c r="U155" s="31"/>
      <c r="V155" s="28"/>
    </row>
    <row r="156" spans="1:22" x14ac:dyDescent="0.25">
      <c r="A156" s="13"/>
      <c r="B156" s="55"/>
      <c r="C156" s="55"/>
      <c r="D156" s="55"/>
      <c r="E156" s="55"/>
      <c r="F156" s="55"/>
      <c r="G156" s="55"/>
      <c r="H156" s="55"/>
      <c r="I156" s="55"/>
      <c r="J156" s="55"/>
      <c r="K156" s="55"/>
      <c r="L156" s="55"/>
      <c r="M156" s="55"/>
      <c r="N156" s="55"/>
      <c r="O156" s="55"/>
      <c r="P156" s="55"/>
      <c r="Q156" s="55"/>
      <c r="R156" s="55"/>
      <c r="S156" s="55"/>
      <c r="T156" s="55"/>
      <c r="U156" s="55"/>
      <c r="V156" s="55"/>
    </row>
    <row r="157" spans="1:22" x14ac:dyDescent="0.25">
      <c r="A157" s="13"/>
      <c r="B157" s="97" t="s">
        <v>653</v>
      </c>
      <c r="C157" s="97"/>
      <c r="D157" s="97"/>
      <c r="E157" s="97"/>
      <c r="F157" s="97"/>
      <c r="G157" s="97"/>
      <c r="H157" s="97"/>
      <c r="I157" s="97"/>
      <c r="J157" s="97"/>
      <c r="K157" s="97"/>
      <c r="L157" s="97"/>
      <c r="M157" s="97"/>
      <c r="N157" s="97"/>
      <c r="O157" s="97"/>
      <c r="P157" s="97"/>
      <c r="Q157" s="97"/>
      <c r="R157" s="97"/>
      <c r="S157" s="97"/>
      <c r="T157" s="97"/>
      <c r="U157" s="97"/>
      <c r="V157" s="97"/>
    </row>
    <row r="158" spans="1:22" x14ac:dyDescent="0.25">
      <c r="A158" s="13"/>
      <c r="B158" s="97" t="s">
        <v>764</v>
      </c>
      <c r="C158" s="97"/>
      <c r="D158" s="97"/>
      <c r="E158" s="97"/>
      <c r="F158" s="97"/>
      <c r="G158" s="97"/>
      <c r="H158" s="97"/>
      <c r="I158" s="97"/>
      <c r="J158" s="97"/>
      <c r="K158" s="97"/>
      <c r="L158" s="97"/>
      <c r="M158" s="97"/>
      <c r="N158" s="97"/>
      <c r="O158" s="97"/>
      <c r="P158" s="97"/>
      <c r="Q158" s="97"/>
      <c r="R158" s="97"/>
      <c r="S158" s="97"/>
      <c r="T158" s="97"/>
      <c r="U158" s="97"/>
      <c r="V158" s="97"/>
    </row>
    <row r="159" spans="1:22" x14ac:dyDescent="0.25">
      <c r="A159" s="13"/>
      <c r="B159" s="98" t="s">
        <v>655</v>
      </c>
      <c r="C159" s="98"/>
      <c r="D159" s="98"/>
      <c r="E159" s="98"/>
      <c r="F159" s="98"/>
      <c r="G159" s="98"/>
      <c r="H159" s="98"/>
      <c r="I159" s="98"/>
      <c r="J159" s="98"/>
      <c r="K159" s="98"/>
      <c r="L159" s="98"/>
      <c r="M159" s="98"/>
      <c r="N159" s="98"/>
      <c r="O159" s="98"/>
      <c r="P159" s="98"/>
      <c r="Q159" s="98"/>
      <c r="R159" s="98"/>
      <c r="S159" s="98"/>
      <c r="T159" s="98"/>
      <c r="U159" s="98"/>
      <c r="V159" s="98"/>
    </row>
    <row r="160" spans="1:22" ht="15.75" x14ac:dyDescent="0.25">
      <c r="A160" s="13"/>
      <c r="B160" s="36"/>
      <c r="C160" s="36"/>
      <c r="D160" s="36"/>
      <c r="E160" s="36"/>
      <c r="F160" s="36"/>
      <c r="G160" s="36"/>
      <c r="H160" s="36"/>
      <c r="I160" s="36"/>
      <c r="J160" s="36"/>
      <c r="K160" s="36"/>
      <c r="L160" s="36"/>
      <c r="M160" s="36"/>
      <c r="N160" s="36"/>
      <c r="O160" s="36"/>
      <c r="P160" s="36"/>
      <c r="Q160" s="36"/>
      <c r="R160" s="36"/>
      <c r="S160" s="36"/>
      <c r="T160" s="36"/>
      <c r="U160" s="36"/>
      <c r="V160" s="36"/>
    </row>
    <row r="161" spans="1:22"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row>
    <row r="162" spans="1:22" x14ac:dyDescent="0.25">
      <c r="A162" s="13"/>
      <c r="B162" s="50"/>
      <c r="C162" s="50" t="s">
        <v>194</v>
      </c>
      <c r="D162" s="51" t="s">
        <v>656</v>
      </c>
      <c r="E162" s="51"/>
      <c r="F162" s="50"/>
      <c r="G162" s="50"/>
      <c r="H162" s="51" t="s">
        <v>657</v>
      </c>
      <c r="I162" s="51"/>
      <c r="J162" s="50"/>
      <c r="K162" s="50"/>
      <c r="L162" s="86" t="s">
        <v>659</v>
      </c>
      <c r="M162" s="86"/>
      <c r="N162" s="50"/>
      <c r="O162" s="50"/>
      <c r="P162" s="51" t="s">
        <v>660</v>
      </c>
      <c r="Q162" s="51"/>
      <c r="R162" s="50"/>
      <c r="S162" s="50"/>
      <c r="T162" s="51" t="s">
        <v>661</v>
      </c>
      <c r="U162" s="51"/>
      <c r="V162" s="50"/>
    </row>
    <row r="163" spans="1:22" ht="15.75" thickBot="1" x14ac:dyDescent="0.3">
      <c r="A163" s="13"/>
      <c r="B163" s="50"/>
      <c r="C163" s="50"/>
      <c r="D163" s="32"/>
      <c r="E163" s="32"/>
      <c r="F163" s="50"/>
      <c r="G163" s="50"/>
      <c r="H163" s="32" t="s">
        <v>658</v>
      </c>
      <c r="I163" s="32"/>
      <c r="J163" s="50"/>
      <c r="K163" s="50"/>
      <c r="L163" s="87" t="s">
        <v>658</v>
      </c>
      <c r="M163" s="87"/>
      <c r="N163" s="50"/>
      <c r="O163" s="50"/>
      <c r="P163" s="32"/>
      <c r="Q163" s="32"/>
      <c r="R163" s="50"/>
      <c r="S163" s="50"/>
      <c r="T163" s="32"/>
      <c r="U163" s="32"/>
      <c r="V163" s="50"/>
    </row>
    <row r="164" spans="1:22" x14ac:dyDescent="0.25">
      <c r="A164" s="13"/>
      <c r="B164" s="18" t="s">
        <v>29</v>
      </c>
      <c r="C164" s="20" t="s">
        <v>194</v>
      </c>
      <c r="D164" s="20" t="s">
        <v>198</v>
      </c>
      <c r="E164" s="38" t="s">
        <v>262</v>
      </c>
      <c r="F164" s="24" t="s">
        <v>194</v>
      </c>
      <c r="G164" s="20"/>
      <c r="H164" s="20" t="s">
        <v>198</v>
      </c>
      <c r="I164" s="22">
        <v>649719</v>
      </c>
      <c r="J164" s="24" t="s">
        <v>194</v>
      </c>
      <c r="K164" s="20"/>
      <c r="L164" s="20" t="s">
        <v>198</v>
      </c>
      <c r="M164" s="22">
        <v>854113</v>
      </c>
      <c r="N164" s="24" t="s">
        <v>194</v>
      </c>
      <c r="O164" s="20"/>
      <c r="P164" s="20" t="s">
        <v>198</v>
      </c>
      <c r="Q164" s="38" t="s">
        <v>765</v>
      </c>
      <c r="R164" s="24" t="s">
        <v>208</v>
      </c>
      <c r="S164" s="20"/>
      <c r="T164" s="20" t="s">
        <v>198</v>
      </c>
      <c r="U164" s="22">
        <v>1399025</v>
      </c>
      <c r="V164" s="24" t="s">
        <v>194</v>
      </c>
    </row>
    <row r="165" spans="1:22" ht="15.75" thickBot="1" x14ac:dyDescent="0.3">
      <c r="A165" s="13"/>
      <c r="B165" s="25" t="s">
        <v>30</v>
      </c>
      <c r="C165" s="12" t="s">
        <v>194</v>
      </c>
      <c r="D165" s="12"/>
      <c r="E165" s="40" t="s">
        <v>262</v>
      </c>
      <c r="F165" s="14" t="s">
        <v>194</v>
      </c>
      <c r="G165" s="12"/>
      <c r="H165" s="12"/>
      <c r="I165" s="27">
        <v>605193</v>
      </c>
      <c r="J165" s="14" t="s">
        <v>194</v>
      </c>
      <c r="K165" s="12"/>
      <c r="L165" s="12"/>
      <c r="M165" s="27">
        <v>47511</v>
      </c>
      <c r="N165" s="14" t="s">
        <v>194</v>
      </c>
      <c r="O165" s="12"/>
      <c r="P165" s="12"/>
      <c r="Q165" s="40" t="s">
        <v>262</v>
      </c>
      <c r="R165" s="14" t="s">
        <v>194</v>
      </c>
      <c r="S165" s="12"/>
      <c r="T165" s="12"/>
      <c r="U165" s="27">
        <v>652704</v>
      </c>
      <c r="V165" s="14" t="s">
        <v>194</v>
      </c>
    </row>
    <row r="166" spans="1:22" x14ac:dyDescent="0.25">
      <c r="A166" s="13"/>
      <c r="B166" s="28"/>
      <c r="C166" s="28" t="s">
        <v>194</v>
      </c>
      <c r="D166" s="29"/>
      <c r="E166" s="29"/>
      <c r="F166" s="28"/>
      <c r="G166" s="28"/>
      <c r="H166" s="29"/>
      <c r="I166" s="29"/>
      <c r="J166" s="28"/>
      <c r="K166" s="28"/>
      <c r="L166" s="29"/>
      <c r="M166" s="29"/>
      <c r="N166" s="28"/>
      <c r="O166" s="28"/>
      <c r="P166" s="29"/>
      <c r="Q166" s="29"/>
      <c r="R166" s="28"/>
      <c r="S166" s="28"/>
      <c r="T166" s="29"/>
      <c r="U166" s="29"/>
      <c r="V166" s="28"/>
    </row>
    <row r="167" spans="1:22" x14ac:dyDescent="0.25">
      <c r="A167" s="13"/>
      <c r="B167" s="49" t="s">
        <v>31</v>
      </c>
      <c r="C167" s="42" t="s">
        <v>194</v>
      </c>
      <c r="D167" s="20"/>
      <c r="E167" s="38" t="s">
        <v>262</v>
      </c>
      <c r="F167" s="24" t="s">
        <v>194</v>
      </c>
      <c r="G167" s="42"/>
      <c r="H167" s="20"/>
      <c r="I167" s="22">
        <v>1254912</v>
      </c>
      <c r="J167" s="24" t="s">
        <v>194</v>
      </c>
      <c r="K167" s="42"/>
      <c r="L167" s="20"/>
      <c r="M167" s="22">
        <v>901624</v>
      </c>
      <c r="N167" s="24" t="s">
        <v>194</v>
      </c>
      <c r="O167" s="42"/>
      <c r="P167" s="20"/>
      <c r="Q167" s="38" t="s">
        <v>765</v>
      </c>
      <c r="R167" s="24" t="s">
        <v>208</v>
      </c>
      <c r="S167" s="42"/>
      <c r="T167" s="20"/>
      <c r="U167" s="22">
        <v>2051729</v>
      </c>
      <c r="V167" s="24" t="s">
        <v>194</v>
      </c>
    </row>
    <row r="168" spans="1:22" ht="15.75" thickBot="1" x14ac:dyDescent="0.3">
      <c r="A168" s="13"/>
      <c r="B168" s="25" t="s">
        <v>32</v>
      </c>
      <c r="C168" s="15" t="s">
        <v>194</v>
      </c>
      <c r="D168" s="12"/>
      <c r="E168" s="40" t="s">
        <v>262</v>
      </c>
      <c r="F168" s="14" t="s">
        <v>194</v>
      </c>
      <c r="G168" s="15"/>
      <c r="H168" s="12"/>
      <c r="I168" s="27">
        <v>8982</v>
      </c>
      <c r="J168" s="14" t="s">
        <v>194</v>
      </c>
      <c r="K168" s="15"/>
      <c r="L168" s="12"/>
      <c r="M168" s="27">
        <v>10016</v>
      </c>
      <c r="N168" s="14" t="s">
        <v>194</v>
      </c>
      <c r="O168" s="15"/>
      <c r="P168" s="12"/>
      <c r="Q168" s="40" t="s">
        <v>766</v>
      </c>
      <c r="R168" s="14" t="s">
        <v>208</v>
      </c>
      <c r="S168" s="15"/>
      <c r="T168" s="12"/>
      <c r="U168" s="27">
        <v>11333</v>
      </c>
      <c r="V168" s="14" t="s">
        <v>194</v>
      </c>
    </row>
    <row r="169" spans="1:22" x14ac:dyDescent="0.25">
      <c r="A169" s="13"/>
      <c r="B169" s="28"/>
      <c r="C169" s="28" t="s">
        <v>194</v>
      </c>
      <c r="D169" s="29"/>
      <c r="E169" s="29"/>
      <c r="F169" s="28"/>
      <c r="G169" s="28"/>
      <c r="H169" s="29"/>
      <c r="I169" s="29"/>
      <c r="J169" s="28"/>
      <c r="K169" s="28"/>
      <c r="L169" s="29"/>
      <c r="M169" s="29"/>
      <c r="N169" s="28"/>
      <c r="O169" s="28"/>
      <c r="P169" s="29"/>
      <c r="Q169" s="29"/>
      <c r="R169" s="28"/>
      <c r="S169" s="28"/>
      <c r="T169" s="29"/>
      <c r="U169" s="29"/>
      <c r="V169" s="28"/>
    </row>
    <row r="170" spans="1:22" ht="15.75" thickBot="1" x14ac:dyDescent="0.3">
      <c r="A170" s="13"/>
      <c r="B170" s="83" t="s">
        <v>33</v>
      </c>
      <c r="C170" s="42" t="s">
        <v>194</v>
      </c>
      <c r="D170" s="20"/>
      <c r="E170" s="38" t="s">
        <v>262</v>
      </c>
      <c r="F170" s="24" t="s">
        <v>194</v>
      </c>
      <c r="G170" s="42"/>
      <c r="H170" s="20"/>
      <c r="I170" s="22">
        <v>1263894</v>
      </c>
      <c r="J170" s="24" t="s">
        <v>194</v>
      </c>
      <c r="K170" s="42"/>
      <c r="L170" s="20"/>
      <c r="M170" s="22">
        <v>911640</v>
      </c>
      <c r="N170" s="24" t="s">
        <v>194</v>
      </c>
      <c r="O170" s="42"/>
      <c r="P170" s="20"/>
      <c r="Q170" s="38" t="s">
        <v>767</v>
      </c>
      <c r="R170" s="24" t="s">
        <v>208</v>
      </c>
      <c r="S170" s="42"/>
      <c r="T170" s="20"/>
      <c r="U170" s="22">
        <v>2063062</v>
      </c>
      <c r="V170" s="24" t="s">
        <v>194</v>
      </c>
    </row>
    <row r="171" spans="1:22" x14ac:dyDescent="0.25">
      <c r="A171" s="13"/>
      <c r="B171" s="28"/>
      <c r="C171" s="28" t="s">
        <v>194</v>
      </c>
      <c r="D171" s="29"/>
      <c r="E171" s="29"/>
      <c r="F171" s="28"/>
      <c r="G171" s="28"/>
      <c r="H171" s="29"/>
      <c r="I171" s="29"/>
      <c r="J171" s="28"/>
      <c r="K171" s="28"/>
      <c r="L171" s="29"/>
      <c r="M171" s="29"/>
      <c r="N171" s="28"/>
      <c r="O171" s="28"/>
      <c r="P171" s="29"/>
      <c r="Q171" s="29"/>
      <c r="R171" s="28"/>
      <c r="S171" s="28"/>
      <c r="T171" s="29"/>
      <c r="U171" s="29"/>
      <c r="V171" s="28"/>
    </row>
    <row r="172" spans="1:22" x14ac:dyDescent="0.25">
      <c r="A172" s="13"/>
      <c r="B172" s="25" t="s">
        <v>34</v>
      </c>
      <c r="C172" s="15" t="s">
        <v>194</v>
      </c>
      <c r="D172" s="12"/>
      <c r="E172" s="27">
        <v>2635</v>
      </c>
      <c r="F172" s="14" t="s">
        <v>194</v>
      </c>
      <c r="G172" s="15"/>
      <c r="H172" s="12"/>
      <c r="I172" s="27">
        <v>311722</v>
      </c>
      <c r="J172" s="14" t="s">
        <v>194</v>
      </c>
      <c r="K172" s="15"/>
      <c r="L172" s="12"/>
      <c r="M172" s="27">
        <v>456760</v>
      </c>
      <c r="N172" s="14" t="s">
        <v>194</v>
      </c>
      <c r="O172" s="15"/>
      <c r="P172" s="12"/>
      <c r="Q172" s="40" t="s">
        <v>768</v>
      </c>
      <c r="R172" s="14" t="s">
        <v>208</v>
      </c>
      <c r="S172" s="15"/>
      <c r="T172" s="12"/>
      <c r="U172" s="27">
        <v>671664</v>
      </c>
      <c r="V172" s="14" t="s">
        <v>194</v>
      </c>
    </row>
    <row r="173" spans="1:22" ht="15.75" thickBot="1" x14ac:dyDescent="0.3">
      <c r="A173" s="13"/>
      <c r="B173" s="18" t="s">
        <v>35</v>
      </c>
      <c r="C173" s="42" t="s">
        <v>194</v>
      </c>
      <c r="D173" s="20"/>
      <c r="E173" s="38" t="s">
        <v>262</v>
      </c>
      <c r="F173" s="24" t="s">
        <v>194</v>
      </c>
      <c r="G173" s="42"/>
      <c r="H173" s="20"/>
      <c r="I173" s="22">
        <v>311718</v>
      </c>
      <c r="J173" s="24" t="s">
        <v>194</v>
      </c>
      <c r="K173" s="42"/>
      <c r="L173" s="20"/>
      <c r="M173" s="22">
        <v>22074</v>
      </c>
      <c r="N173" s="24" t="s">
        <v>194</v>
      </c>
      <c r="O173" s="42"/>
      <c r="P173" s="20"/>
      <c r="Q173" s="38" t="s">
        <v>706</v>
      </c>
      <c r="R173" s="24" t="s">
        <v>208</v>
      </c>
      <c r="S173" s="42"/>
      <c r="T173" s="20"/>
      <c r="U173" s="22">
        <v>331550</v>
      </c>
      <c r="V173" s="24" t="s">
        <v>194</v>
      </c>
    </row>
    <row r="174" spans="1:22" x14ac:dyDescent="0.25">
      <c r="A174" s="13"/>
      <c r="B174" s="28"/>
      <c r="C174" s="28" t="s">
        <v>194</v>
      </c>
      <c r="D174" s="29"/>
      <c r="E174" s="29"/>
      <c r="F174" s="28"/>
      <c r="G174" s="28"/>
      <c r="H174" s="29"/>
      <c r="I174" s="29"/>
      <c r="J174" s="28"/>
      <c r="K174" s="28"/>
      <c r="L174" s="29"/>
      <c r="M174" s="29"/>
      <c r="N174" s="28"/>
      <c r="O174" s="28"/>
      <c r="P174" s="29"/>
      <c r="Q174" s="29"/>
      <c r="R174" s="28"/>
      <c r="S174" s="28"/>
      <c r="T174" s="29"/>
      <c r="U174" s="29"/>
      <c r="V174" s="28"/>
    </row>
    <row r="175" spans="1:22" ht="25.5" x14ac:dyDescent="0.25">
      <c r="A175" s="13"/>
      <c r="B175" s="48" t="s">
        <v>36</v>
      </c>
      <c r="C175" s="15" t="s">
        <v>194</v>
      </c>
      <c r="D175" s="12"/>
      <c r="E175" s="27">
        <v>2635</v>
      </c>
      <c r="F175" s="14" t="s">
        <v>194</v>
      </c>
      <c r="G175" s="15"/>
      <c r="H175" s="12"/>
      <c r="I175" s="27">
        <v>623440</v>
      </c>
      <c r="J175" s="14" t="s">
        <v>194</v>
      </c>
      <c r="K175" s="15"/>
      <c r="L175" s="12"/>
      <c r="M175" s="27">
        <v>478834</v>
      </c>
      <c r="N175" s="14" t="s">
        <v>194</v>
      </c>
      <c r="O175" s="15"/>
      <c r="P175" s="12"/>
      <c r="Q175" s="40" t="s">
        <v>769</v>
      </c>
      <c r="R175" s="14" t="s">
        <v>208</v>
      </c>
      <c r="S175" s="15"/>
      <c r="T175" s="12"/>
      <c r="U175" s="27">
        <v>1003214</v>
      </c>
      <c r="V175" s="14" t="s">
        <v>194</v>
      </c>
    </row>
    <row r="176" spans="1:22" ht="15.75" thickBot="1" x14ac:dyDescent="0.3">
      <c r="A176" s="13"/>
      <c r="B176" s="18" t="s">
        <v>37</v>
      </c>
      <c r="C176" s="42" t="s">
        <v>194</v>
      </c>
      <c r="D176" s="20"/>
      <c r="E176" s="38" t="s">
        <v>262</v>
      </c>
      <c r="F176" s="24" t="s">
        <v>194</v>
      </c>
      <c r="G176" s="42"/>
      <c r="H176" s="20"/>
      <c r="I176" s="38">
        <v>15</v>
      </c>
      <c r="J176" s="24" t="s">
        <v>194</v>
      </c>
      <c r="K176" s="42"/>
      <c r="L176" s="20"/>
      <c r="M176" s="22">
        <v>13044</v>
      </c>
      <c r="N176" s="24" t="s">
        <v>194</v>
      </c>
      <c r="O176" s="42"/>
      <c r="P176" s="20"/>
      <c r="Q176" s="38" t="s">
        <v>766</v>
      </c>
      <c r="R176" s="24" t="s">
        <v>208</v>
      </c>
      <c r="S176" s="42"/>
      <c r="T176" s="20"/>
      <c r="U176" s="22">
        <v>5394</v>
      </c>
      <c r="V176" s="24" t="s">
        <v>194</v>
      </c>
    </row>
    <row r="177" spans="1:22" x14ac:dyDescent="0.25">
      <c r="A177" s="13"/>
      <c r="B177" s="28"/>
      <c r="C177" s="28" t="s">
        <v>194</v>
      </c>
      <c r="D177" s="29"/>
      <c r="E177" s="29"/>
      <c r="F177" s="28"/>
      <c r="G177" s="28"/>
      <c r="H177" s="29"/>
      <c r="I177" s="29"/>
      <c r="J177" s="28"/>
      <c r="K177" s="28"/>
      <c r="L177" s="29"/>
      <c r="M177" s="29"/>
      <c r="N177" s="28"/>
      <c r="O177" s="28"/>
      <c r="P177" s="29"/>
      <c r="Q177" s="29"/>
      <c r="R177" s="28"/>
      <c r="S177" s="28"/>
      <c r="T177" s="29"/>
      <c r="U177" s="29"/>
      <c r="V177" s="28"/>
    </row>
    <row r="178" spans="1:22" ht="15.75" thickBot="1" x14ac:dyDescent="0.3">
      <c r="A178" s="13"/>
      <c r="B178" s="84" t="s">
        <v>38</v>
      </c>
      <c r="C178" s="15" t="s">
        <v>194</v>
      </c>
      <c r="D178" s="12"/>
      <c r="E178" s="27">
        <v>2635</v>
      </c>
      <c r="F178" s="14" t="s">
        <v>194</v>
      </c>
      <c r="G178" s="15"/>
      <c r="H178" s="12"/>
      <c r="I178" s="27">
        <v>623455</v>
      </c>
      <c r="J178" s="14" t="s">
        <v>194</v>
      </c>
      <c r="K178" s="15"/>
      <c r="L178" s="12"/>
      <c r="M178" s="27">
        <v>491878</v>
      </c>
      <c r="N178" s="14" t="s">
        <v>194</v>
      </c>
      <c r="O178" s="15"/>
      <c r="P178" s="12"/>
      <c r="Q178" s="40" t="s">
        <v>770</v>
      </c>
      <c r="R178" s="14" t="s">
        <v>208</v>
      </c>
      <c r="S178" s="15"/>
      <c r="T178" s="12"/>
      <c r="U178" s="27">
        <v>1008608</v>
      </c>
      <c r="V178" s="14" t="s">
        <v>194</v>
      </c>
    </row>
    <row r="179" spans="1:22" x14ac:dyDescent="0.25">
      <c r="A179" s="13"/>
      <c r="B179" s="28"/>
      <c r="C179" s="28" t="s">
        <v>194</v>
      </c>
      <c r="D179" s="29"/>
      <c r="E179" s="29"/>
      <c r="F179" s="28"/>
      <c r="G179" s="28"/>
      <c r="H179" s="29"/>
      <c r="I179" s="29"/>
      <c r="J179" s="28"/>
      <c r="K179" s="28"/>
      <c r="L179" s="29"/>
      <c r="M179" s="29"/>
      <c r="N179" s="28"/>
      <c r="O179" s="28"/>
      <c r="P179" s="29"/>
      <c r="Q179" s="29"/>
      <c r="R179" s="28"/>
      <c r="S179" s="28"/>
      <c r="T179" s="29"/>
      <c r="U179" s="29"/>
      <c r="V179" s="28"/>
    </row>
    <row r="180" spans="1:22" ht="15.75" thickBot="1" x14ac:dyDescent="0.3">
      <c r="A180" s="13"/>
      <c r="B180" s="85" t="s">
        <v>670</v>
      </c>
      <c r="C180" s="42" t="s">
        <v>194</v>
      </c>
      <c r="D180" s="20"/>
      <c r="E180" s="38" t="s">
        <v>771</v>
      </c>
      <c r="F180" s="24" t="s">
        <v>208</v>
      </c>
      <c r="G180" s="42"/>
      <c r="H180" s="20"/>
      <c r="I180" s="22">
        <v>640439</v>
      </c>
      <c r="J180" s="24" t="s">
        <v>194</v>
      </c>
      <c r="K180" s="42"/>
      <c r="L180" s="20"/>
      <c r="M180" s="22">
        <v>419762</v>
      </c>
      <c r="N180" s="24" t="s">
        <v>194</v>
      </c>
      <c r="O180" s="42"/>
      <c r="P180" s="20"/>
      <c r="Q180" s="38" t="s">
        <v>772</v>
      </c>
      <c r="R180" s="24" t="s">
        <v>208</v>
      </c>
      <c r="S180" s="42"/>
      <c r="T180" s="20"/>
      <c r="U180" s="22">
        <v>1054454</v>
      </c>
      <c r="V180" s="24" t="s">
        <v>194</v>
      </c>
    </row>
    <row r="181" spans="1:22" x14ac:dyDescent="0.25">
      <c r="A181" s="13"/>
      <c r="B181" s="28"/>
      <c r="C181" s="28" t="s">
        <v>194</v>
      </c>
      <c r="D181" s="29"/>
      <c r="E181" s="29"/>
      <c r="F181" s="28"/>
      <c r="G181" s="28"/>
      <c r="H181" s="29"/>
      <c r="I181" s="29"/>
      <c r="J181" s="28"/>
      <c r="K181" s="28"/>
      <c r="L181" s="29"/>
      <c r="M181" s="29"/>
      <c r="N181" s="28"/>
      <c r="O181" s="28"/>
      <c r="P181" s="29"/>
      <c r="Q181" s="29"/>
      <c r="R181" s="28"/>
      <c r="S181" s="28"/>
      <c r="T181" s="29"/>
      <c r="U181" s="29"/>
      <c r="V181" s="28"/>
    </row>
    <row r="182" spans="1:22" x14ac:dyDescent="0.25">
      <c r="A182" s="13"/>
      <c r="B182" s="25" t="s">
        <v>40</v>
      </c>
      <c r="C182" s="15" t="s">
        <v>194</v>
      </c>
      <c r="D182" s="12"/>
      <c r="E182" s="12"/>
      <c r="F182" s="12"/>
      <c r="G182" s="15"/>
      <c r="H182" s="12"/>
      <c r="I182" s="12"/>
      <c r="J182" s="12"/>
      <c r="K182" s="15"/>
      <c r="L182" s="12"/>
      <c r="M182" s="12"/>
      <c r="N182" s="12"/>
      <c r="O182" s="15"/>
      <c r="P182" s="12"/>
      <c r="Q182" s="12"/>
      <c r="R182" s="12"/>
      <c r="S182" s="15"/>
      <c r="T182" s="12"/>
      <c r="U182" s="12"/>
      <c r="V182" s="12"/>
    </row>
    <row r="183" spans="1:22" x14ac:dyDescent="0.25">
      <c r="A183" s="13"/>
      <c r="B183" s="49" t="s">
        <v>41</v>
      </c>
      <c r="C183" s="42" t="s">
        <v>194</v>
      </c>
      <c r="D183" s="20"/>
      <c r="E183" s="22">
        <v>17361</v>
      </c>
      <c r="F183" s="24" t="s">
        <v>194</v>
      </c>
      <c r="G183" s="42"/>
      <c r="H183" s="20"/>
      <c r="I183" s="22">
        <v>53528</v>
      </c>
      <c r="J183" s="24" t="s">
        <v>194</v>
      </c>
      <c r="K183" s="42"/>
      <c r="L183" s="20"/>
      <c r="M183" s="22">
        <v>49120</v>
      </c>
      <c r="N183" s="24" t="s">
        <v>194</v>
      </c>
      <c r="O183" s="42"/>
      <c r="P183" s="20"/>
      <c r="Q183" s="38" t="s">
        <v>262</v>
      </c>
      <c r="R183" s="24" t="s">
        <v>194</v>
      </c>
      <c r="S183" s="42"/>
      <c r="T183" s="20"/>
      <c r="U183" s="22">
        <v>120009</v>
      </c>
      <c r="V183" s="24" t="s">
        <v>194</v>
      </c>
    </row>
    <row r="184" spans="1:22" x14ac:dyDescent="0.25">
      <c r="A184" s="13"/>
      <c r="B184" s="48" t="s">
        <v>42</v>
      </c>
      <c r="C184" s="15" t="s">
        <v>194</v>
      </c>
      <c r="D184" s="12"/>
      <c r="E184" s="27">
        <v>3096</v>
      </c>
      <c r="F184" s="14" t="s">
        <v>194</v>
      </c>
      <c r="G184" s="15"/>
      <c r="H184" s="12"/>
      <c r="I184" s="27">
        <v>260283</v>
      </c>
      <c r="J184" s="14" t="s">
        <v>194</v>
      </c>
      <c r="K184" s="15"/>
      <c r="L184" s="12"/>
      <c r="M184" s="27">
        <v>215165</v>
      </c>
      <c r="N184" s="14" t="s">
        <v>194</v>
      </c>
      <c r="O184" s="15"/>
      <c r="P184" s="12"/>
      <c r="Q184" s="40" t="s">
        <v>262</v>
      </c>
      <c r="R184" s="14" t="s">
        <v>194</v>
      </c>
      <c r="S184" s="15"/>
      <c r="T184" s="12"/>
      <c r="U184" s="27">
        <v>478544</v>
      </c>
      <c r="V184" s="14" t="s">
        <v>194</v>
      </c>
    </row>
    <row r="185" spans="1:22" ht="15.75" thickBot="1" x14ac:dyDescent="0.3">
      <c r="A185" s="13"/>
      <c r="B185" s="49" t="s">
        <v>43</v>
      </c>
      <c r="C185" s="42" t="s">
        <v>194</v>
      </c>
      <c r="D185" s="20"/>
      <c r="E185" s="22">
        <v>37590</v>
      </c>
      <c r="F185" s="24" t="s">
        <v>194</v>
      </c>
      <c r="G185" s="42"/>
      <c r="H185" s="20"/>
      <c r="I185" s="22">
        <v>174639</v>
      </c>
      <c r="J185" s="24" t="s">
        <v>194</v>
      </c>
      <c r="K185" s="42"/>
      <c r="L185" s="20"/>
      <c r="M185" s="22">
        <v>135528</v>
      </c>
      <c r="N185" s="24" t="s">
        <v>194</v>
      </c>
      <c r="O185" s="42"/>
      <c r="P185" s="20"/>
      <c r="Q185" s="38" t="s">
        <v>262</v>
      </c>
      <c r="R185" s="24" t="s">
        <v>194</v>
      </c>
      <c r="S185" s="42"/>
      <c r="T185" s="20"/>
      <c r="U185" s="22">
        <v>347757</v>
      </c>
      <c r="V185" s="24" t="s">
        <v>194</v>
      </c>
    </row>
    <row r="186" spans="1:22" x14ac:dyDescent="0.25">
      <c r="A186" s="13"/>
      <c r="B186" s="28"/>
      <c r="C186" s="28" t="s">
        <v>194</v>
      </c>
      <c r="D186" s="29"/>
      <c r="E186" s="29"/>
      <c r="F186" s="28"/>
      <c r="G186" s="28"/>
      <c r="H186" s="29"/>
      <c r="I186" s="29"/>
      <c r="J186" s="28"/>
      <c r="K186" s="28"/>
      <c r="L186" s="29"/>
      <c r="M186" s="29"/>
      <c r="N186" s="28"/>
      <c r="O186" s="28"/>
      <c r="P186" s="29"/>
      <c r="Q186" s="29"/>
      <c r="R186" s="28"/>
      <c r="S186" s="28"/>
      <c r="T186" s="29"/>
      <c r="U186" s="29"/>
      <c r="V186" s="28"/>
    </row>
    <row r="187" spans="1:22" ht="15.75" thickBot="1" x14ac:dyDescent="0.3">
      <c r="A187" s="13"/>
      <c r="B187" s="84" t="s">
        <v>366</v>
      </c>
      <c r="C187" s="15" t="s">
        <v>194</v>
      </c>
      <c r="D187" s="12"/>
      <c r="E187" s="27">
        <v>58047</v>
      </c>
      <c r="F187" s="14" t="s">
        <v>194</v>
      </c>
      <c r="G187" s="15"/>
      <c r="H187" s="12"/>
      <c r="I187" s="27">
        <v>488450</v>
      </c>
      <c r="J187" s="14" t="s">
        <v>194</v>
      </c>
      <c r="K187" s="15"/>
      <c r="L187" s="12"/>
      <c r="M187" s="27">
        <v>399813</v>
      </c>
      <c r="N187" s="14" t="s">
        <v>194</v>
      </c>
      <c r="O187" s="15"/>
      <c r="P187" s="12"/>
      <c r="Q187" s="40" t="s">
        <v>262</v>
      </c>
      <c r="R187" s="14" t="s">
        <v>194</v>
      </c>
      <c r="S187" s="15"/>
      <c r="T187" s="12"/>
      <c r="U187" s="27">
        <v>946310</v>
      </c>
      <c r="V187" s="14" t="s">
        <v>194</v>
      </c>
    </row>
    <row r="188" spans="1:22" x14ac:dyDescent="0.25">
      <c r="A188" s="13"/>
      <c r="B188" s="28"/>
      <c r="C188" s="28" t="s">
        <v>194</v>
      </c>
      <c r="D188" s="29"/>
      <c r="E188" s="29"/>
      <c r="F188" s="28"/>
      <c r="G188" s="28"/>
      <c r="H188" s="29"/>
      <c r="I188" s="29"/>
      <c r="J188" s="28"/>
      <c r="K188" s="28"/>
      <c r="L188" s="29"/>
      <c r="M188" s="29"/>
      <c r="N188" s="28"/>
      <c r="O188" s="28"/>
      <c r="P188" s="29"/>
      <c r="Q188" s="29"/>
      <c r="R188" s="28"/>
      <c r="S188" s="28"/>
      <c r="T188" s="29"/>
      <c r="U188" s="29"/>
      <c r="V188" s="28"/>
    </row>
    <row r="189" spans="1:22" x14ac:dyDescent="0.25">
      <c r="A189" s="13"/>
      <c r="B189" s="85" t="s">
        <v>46</v>
      </c>
      <c r="C189" s="42" t="s">
        <v>194</v>
      </c>
      <c r="D189" s="20"/>
      <c r="E189" s="38" t="s">
        <v>773</v>
      </c>
      <c r="F189" s="24" t="s">
        <v>208</v>
      </c>
      <c r="G189" s="42"/>
      <c r="H189" s="20"/>
      <c r="I189" s="22">
        <v>151989</v>
      </c>
      <c r="J189" s="24" t="s">
        <v>194</v>
      </c>
      <c r="K189" s="42"/>
      <c r="L189" s="20"/>
      <c r="M189" s="22">
        <v>19949</v>
      </c>
      <c r="N189" s="24" t="s">
        <v>194</v>
      </c>
      <c r="O189" s="42"/>
      <c r="P189" s="20"/>
      <c r="Q189" s="38" t="s">
        <v>772</v>
      </c>
      <c r="R189" s="24" t="s">
        <v>208</v>
      </c>
      <c r="S189" s="42"/>
      <c r="T189" s="20"/>
      <c r="U189" s="22">
        <v>108144</v>
      </c>
      <c r="V189" s="24" t="s">
        <v>194</v>
      </c>
    </row>
    <row r="190" spans="1:22" ht="38.25" x14ac:dyDescent="0.25">
      <c r="A190" s="13"/>
      <c r="B190" s="25" t="s">
        <v>47</v>
      </c>
      <c r="C190" s="15" t="s">
        <v>194</v>
      </c>
      <c r="D190" s="12"/>
      <c r="E190" s="40" t="s">
        <v>774</v>
      </c>
      <c r="F190" s="14" t="s">
        <v>208</v>
      </c>
      <c r="G190" s="15"/>
      <c r="H190" s="12"/>
      <c r="I190" s="40" t="s">
        <v>775</v>
      </c>
      <c r="J190" s="14" t="s">
        <v>208</v>
      </c>
      <c r="K190" s="15"/>
      <c r="L190" s="12"/>
      <c r="M190" s="40" t="s">
        <v>776</v>
      </c>
      <c r="N190" s="14" t="s">
        <v>208</v>
      </c>
      <c r="O190" s="15"/>
      <c r="P190" s="12"/>
      <c r="Q190" s="27">
        <v>38034</v>
      </c>
      <c r="R190" s="14" t="s">
        <v>194</v>
      </c>
      <c r="S190" s="15"/>
      <c r="T190" s="12"/>
      <c r="U190" s="40" t="s">
        <v>777</v>
      </c>
      <c r="V190" s="14" t="s">
        <v>208</v>
      </c>
    </row>
    <row r="191" spans="1:22" ht="15.75" thickBot="1" x14ac:dyDescent="0.3">
      <c r="A191" s="13"/>
      <c r="B191" s="18" t="s">
        <v>48</v>
      </c>
      <c r="C191" s="42" t="s">
        <v>194</v>
      </c>
      <c r="D191" s="20"/>
      <c r="E191" s="38" t="s">
        <v>778</v>
      </c>
      <c r="F191" s="24" t="s">
        <v>208</v>
      </c>
      <c r="G191" s="42"/>
      <c r="H191" s="20"/>
      <c r="I191" s="22">
        <v>33550</v>
      </c>
      <c r="J191" s="24" t="s">
        <v>194</v>
      </c>
      <c r="K191" s="42"/>
      <c r="L191" s="20"/>
      <c r="M191" s="22">
        <v>21606</v>
      </c>
      <c r="N191" s="24" t="s">
        <v>194</v>
      </c>
      <c r="O191" s="42"/>
      <c r="P191" s="20"/>
      <c r="Q191" s="38" t="s">
        <v>779</v>
      </c>
      <c r="R191" s="24" t="s">
        <v>208</v>
      </c>
      <c r="S191" s="42"/>
      <c r="T191" s="20"/>
      <c r="U191" s="22">
        <v>14570</v>
      </c>
      <c r="V191" s="24" t="s">
        <v>194</v>
      </c>
    </row>
    <row r="192" spans="1:22" x14ac:dyDescent="0.25">
      <c r="A192" s="13"/>
      <c r="B192" s="28"/>
      <c r="C192" s="28" t="s">
        <v>194</v>
      </c>
      <c r="D192" s="29"/>
      <c r="E192" s="29"/>
      <c r="F192" s="28"/>
      <c r="G192" s="28"/>
      <c r="H192" s="29"/>
      <c r="I192" s="29"/>
      <c r="J192" s="28"/>
      <c r="K192" s="28"/>
      <c r="L192" s="29"/>
      <c r="M192" s="29"/>
      <c r="N192" s="28"/>
      <c r="O192" s="28"/>
      <c r="P192" s="29"/>
      <c r="Q192" s="29"/>
      <c r="R192" s="28"/>
      <c r="S192" s="28"/>
      <c r="T192" s="29"/>
      <c r="U192" s="29"/>
      <c r="V192" s="28"/>
    </row>
    <row r="193" spans="1:22" ht="25.5" x14ac:dyDescent="0.25">
      <c r="A193" s="13"/>
      <c r="B193" s="45" t="s">
        <v>681</v>
      </c>
      <c r="C193" s="15" t="s">
        <v>194</v>
      </c>
      <c r="D193" s="12"/>
      <c r="E193" s="40" t="s">
        <v>780</v>
      </c>
      <c r="F193" s="14" t="s">
        <v>208</v>
      </c>
      <c r="G193" s="15"/>
      <c r="H193" s="12"/>
      <c r="I193" s="27">
        <v>154248</v>
      </c>
      <c r="J193" s="14" t="s">
        <v>194</v>
      </c>
      <c r="K193" s="15"/>
      <c r="L193" s="12"/>
      <c r="M193" s="27">
        <v>31702</v>
      </c>
      <c r="N193" s="14" t="s">
        <v>194</v>
      </c>
      <c r="O193" s="15"/>
      <c r="P193" s="12"/>
      <c r="Q193" s="40" t="s">
        <v>772</v>
      </c>
      <c r="R193" s="14" t="s">
        <v>208</v>
      </c>
      <c r="S193" s="15"/>
      <c r="T193" s="12"/>
      <c r="U193" s="40" t="s">
        <v>781</v>
      </c>
      <c r="V193" s="14" t="s">
        <v>208</v>
      </c>
    </row>
    <row r="194" spans="1:22" ht="15.75" thickBot="1" x14ac:dyDescent="0.3">
      <c r="A194" s="13"/>
      <c r="B194" s="18" t="s">
        <v>684</v>
      </c>
      <c r="C194" s="42" t="s">
        <v>194</v>
      </c>
      <c r="D194" s="20"/>
      <c r="E194" s="38" t="s">
        <v>782</v>
      </c>
      <c r="F194" s="24" t="s">
        <v>208</v>
      </c>
      <c r="G194" s="42"/>
      <c r="H194" s="20"/>
      <c r="I194" s="22">
        <v>59013</v>
      </c>
      <c r="J194" s="24" t="s">
        <v>194</v>
      </c>
      <c r="K194" s="42"/>
      <c r="L194" s="20"/>
      <c r="M194" s="22">
        <v>3494</v>
      </c>
      <c r="N194" s="24" t="s">
        <v>194</v>
      </c>
      <c r="O194" s="42"/>
      <c r="P194" s="20"/>
      <c r="Q194" s="38" t="s">
        <v>783</v>
      </c>
      <c r="R194" s="24" t="s">
        <v>208</v>
      </c>
      <c r="S194" s="42"/>
      <c r="T194" s="20"/>
      <c r="U194" s="38" t="s">
        <v>784</v>
      </c>
      <c r="V194" s="24" t="s">
        <v>208</v>
      </c>
    </row>
    <row r="195" spans="1:22" x14ac:dyDescent="0.25">
      <c r="A195" s="13"/>
      <c r="B195" s="28"/>
      <c r="C195" s="28" t="s">
        <v>194</v>
      </c>
      <c r="D195" s="29"/>
      <c r="E195" s="29"/>
      <c r="F195" s="28"/>
      <c r="G195" s="28"/>
      <c r="H195" s="29"/>
      <c r="I195" s="29"/>
      <c r="J195" s="28"/>
      <c r="K195" s="28"/>
      <c r="L195" s="29"/>
      <c r="M195" s="29"/>
      <c r="N195" s="28"/>
      <c r="O195" s="28"/>
      <c r="P195" s="29"/>
      <c r="Q195" s="29"/>
      <c r="R195" s="28"/>
      <c r="S195" s="28"/>
      <c r="T195" s="29"/>
      <c r="U195" s="29"/>
      <c r="V195" s="28"/>
    </row>
    <row r="196" spans="1:22" ht="38.25" x14ac:dyDescent="0.25">
      <c r="A196" s="13"/>
      <c r="B196" s="45" t="s">
        <v>724</v>
      </c>
      <c r="C196" s="15" t="s">
        <v>194</v>
      </c>
      <c r="D196" s="12"/>
      <c r="E196" s="40" t="s">
        <v>785</v>
      </c>
      <c r="F196" s="14" t="s">
        <v>208</v>
      </c>
      <c r="G196" s="15"/>
      <c r="H196" s="12"/>
      <c r="I196" s="27">
        <v>95235</v>
      </c>
      <c r="J196" s="14" t="s">
        <v>194</v>
      </c>
      <c r="K196" s="15"/>
      <c r="L196" s="12"/>
      <c r="M196" s="27">
        <v>28208</v>
      </c>
      <c r="N196" s="14" t="s">
        <v>194</v>
      </c>
      <c r="O196" s="15"/>
      <c r="P196" s="12"/>
      <c r="Q196" s="40" t="s">
        <v>786</v>
      </c>
      <c r="R196" s="14" t="s">
        <v>208</v>
      </c>
      <c r="S196" s="15"/>
      <c r="T196" s="12"/>
      <c r="U196" s="40" t="s">
        <v>787</v>
      </c>
      <c r="V196" s="14" t="s">
        <v>208</v>
      </c>
    </row>
    <row r="197" spans="1:22" ht="25.5" x14ac:dyDescent="0.25">
      <c r="A197" s="13"/>
      <c r="B197" s="18" t="s">
        <v>693</v>
      </c>
      <c r="C197" s="42" t="s">
        <v>194</v>
      </c>
      <c r="D197" s="20"/>
      <c r="E197" s="22">
        <v>129929</v>
      </c>
      <c r="F197" s="24" t="s">
        <v>194</v>
      </c>
      <c r="G197" s="42"/>
      <c r="H197" s="20"/>
      <c r="I197" s="38" t="s">
        <v>788</v>
      </c>
      <c r="J197" s="24" t="s">
        <v>208</v>
      </c>
      <c r="K197" s="42"/>
      <c r="L197" s="20"/>
      <c r="M197" s="38" t="s">
        <v>262</v>
      </c>
      <c r="N197" s="24" t="s">
        <v>194</v>
      </c>
      <c r="O197" s="42"/>
      <c r="P197" s="20"/>
      <c r="Q197" s="38" t="s">
        <v>789</v>
      </c>
      <c r="R197" s="24" t="s">
        <v>208</v>
      </c>
      <c r="S197" s="42"/>
      <c r="T197" s="20"/>
      <c r="U197" s="38" t="s">
        <v>262</v>
      </c>
      <c r="V197" s="24" t="s">
        <v>194</v>
      </c>
    </row>
    <row r="198" spans="1:22" ht="26.25" thickBot="1" x14ac:dyDescent="0.3">
      <c r="A198" s="13"/>
      <c r="B198" s="25" t="s">
        <v>790</v>
      </c>
      <c r="C198" s="15" t="s">
        <v>194</v>
      </c>
      <c r="D198" s="12"/>
      <c r="E198" s="27">
        <v>1798</v>
      </c>
      <c r="F198" s="14" t="s">
        <v>194</v>
      </c>
      <c r="G198" s="15"/>
      <c r="H198" s="12"/>
      <c r="I198" s="40" t="s">
        <v>262</v>
      </c>
      <c r="J198" s="14" t="s">
        <v>194</v>
      </c>
      <c r="K198" s="15"/>
      <c r="L198" s="12"/>
      <c r="M198" s="27">
        <v>8643</v>
      </c>
      <c r="N198" s="14" t="s">
        <v>194</v>
      </c>
      <c r="O198" s="15"/>
      <c r="P198" s="12"/>
      <c r="Q198" s="40" t="s">
        <v>791</v>
      </c>
      <c r="R198" s="14" t="s">
        <v>208</v>
      </c>
      <c r="S198" s="15"/>
      <c r="T198" s="12"/>
      <c r="U198" s="27">
        <v>10417</v>
      </c>
      <c r="V198" s="14" t="s">
        <v>194</v>
      </c>
    </row>
    <row r="199" spans="1:22" x14ac:dyDescent="0.25">
      <c r="A199" s="13"/>
      <c r="B199" s="28"/>
      <c r="C199" s="28" t="s">
        <v>194</v>
      </c>
      <c r="D199" s="29"/>
      <c r="E199" s="29"/>
      <c r="F199" s="28"/>
      <c r="G199" s="28"/>
      <c r="H199" s="29"/>
      <c r="I199" s="29"/>
      <c r="J199" s="28"/>
      <c r="K199" s="28"/>
      <c r="L199" s="29"/>
      <c r="M199" s="29"/>
      <c r="N199" s="28"/>
      <c r="O199" s="28"/>
      <c r="P199" s="29"/>
      <c r="Q199" s="29"/>
      <c r="R199" s="28"/>
      <c r="S199" s="28"/>
      <c r="T199" s="29"/>
      <c r="U199" s="29"/>
      <c r="V199" s="28"/>
    </row>
    <row r="200" spans="1:22" x14ac:dyDescent="0.25">
      <c r="A200" s="13"/>
      <c r="B200" s="83" t="s">
        <v>53</v>
      </c>
      <c r="C200" s="42" t="s">
        <v>194</v>
      </c>
      <c r="D200" s="20"/>
      <c r="E200" s="38" t="s">
        <v>221</v>
      </c>
      <c r="F200" s="24" t="s">
        <v>208</v>
      </c>
      <c r="G200" s="42"/>
      <c r="H200" s="20"/>
      <c r="I200" s="22">
        <v>94472</v>
      </c>
      <c r="J200" s="24" t="s">
        <v>194</v>
      </c>
      <c r="K200" s="42"/>
      <c r="L200" s="20"/>
      <c r="M200" s="22">
        <v>36851</v>
      </c>
      <c r="N200" s="24" t="s">
        <v>194</v>
      </c>
      <c r="O200" s="42"/>
      <c r="P200" s="20"/>
      <c r="Q200" s="38" t="s">
        <v>792</v>
      </c>
      <c r="R200" s="24" t="s">
        <v>208</v>
      </c>
      <c r="S200" s="42"/>
      <c r="T200" s="20"/>
      <c r="U200" s="38" t="s">
        <v>221</v>
      </c>
      <c r="V200" s="24" t="s">
        <v>208</v>
      </c>
    </row>
    <row r="201" spans="1:22" ht="26.25" thickBot="1" x14ac:dyDescent="0.3">
      <c r="A201" s="13"/>
      <c r="B201" s="25" t="s">
        <v>54</v>
      </c>
      <c r="C201" s="15" t="s">
        <v>194</v>
      </c>
      <c r="D201" s="12"/>
      <c r="E201" s="40" t="s">
        <v>262</v>
      </c>
      <c r="F201" s="14" t="s">
        <v>194</v>
      </c>
      <c r="G201" s="15"/>
      <c r="H201" s="12"/>
      <c r="I201" s="40" t="s">
        <v>262</v>
      </c>
      <c r="J201" s="14" t="s">
        <v>194</v>
      </c>
      <c r="K201" s="15"/>
      <c r="L201" s="12"/>
      <c r="M201" s="40">
        <v>137</v>
      </c>
      <c r="N201" s="14" t="s">
        <v>194</v>
      </c>
      <c r="O201" s="15"/>
      <c r="P201" s="12"/>
      <c r="Q201" s="40" t="s">
        <v>262</v>
      </c>
      <c r="R201" s="14" t="s">
        <v>194</v>
      </c>
      <c r="S201" s="15"/>
      <c r="T201" s="12"/>
      <c r="U201" s="40">
        <v>137</v>
      </c>
      <c r="V201" s="14" t="s">
        <v>194</v>
      </c>
    </row>
    <row r="202" spans="1:22" x14ac:dyDescent="0.25">
      <c r="A202" s="13"/>
      <c r="B202" s="28"/>
      <c r="C202" s="28" t="s">
        <v>194</v>
      </c>
      <c r="D202" s="29"/>
      <c r="E202" s="29"/>
      <c r="F202" s="28"/>
      <c r="G202" s="28"/>
      <c r="H202" s="29"/>
      <c r="I202" s="29"/>
      <c r="J202" s="28"/>
      <c r="K202" s="28"/>
      <c r="L202" s="29"/>
      <c r="M202" s="29"/>
      <c r="N202" s="28"/>
      <c r="O202" s="28"/>
      <c r="P202" s="29"/>
      <c r="Q202" s="29"/>
      <c r="R202" s="28"/>
      <c r="S202" s="28"/>
      <c r="T202" s="29"/>
      <c r="U202" s="29"/>
      <c r="V202" s="28"/>
    </row>
    <row r="203" spans="1:22" ht="25.5" x14ac:dyDescent="0.25">
      <c r="A203" s="13"/>
      <c r="B203" s="44" t="s">
        <v>697</v>
      </c>
      <c r="C203" s="42" t="s">
        <v>194</v>
      </c>
      <c r="D203" s="20"/>
      <c r="E203" s="38" t="s">
        <v>221</v>
      </c>
      <c r="F203" s="24" t="s">
        <v>208</v>
      </c>
      <c r="G203" s="42"/>
      <c r="H203" s="20"/>
      <c r="I203" s="22">
        <v>94472</v>
      </c>
      <c r="J203" s="24" t="s">
        <v>194</v>
      </c>
      <c r="K203" s="42"/>
      <c r="L203" s="20"/>
      <c r="M203" s="22">
        <v>36714</v>
      </c>
      <c r="N203" s="24" t="s">
        <v>194</v>
      </c>
      <c r="O203" s="42"/>
      <c r="P203" s="20"/>
      <c r="Q203" s="38" t="s">
        <v>792</v>
      </c>
      <c r="R203" s="24" t="s">
        <v>208</v>
      </c>
      <c r="S203" s="42"/>
      <c r="T203" s="20"/>
      <c r="U203" s="38" t="s">
        <v>274</v>
      </c>
      <c r="V203" s="24" t="s">
        <v>208</v>
      </c>
    </row>
    <row r="204" spans="1:22" ht="15.75" thickBot="1" x14ac:dyDescent="0.3">
      <c r="A204" s="13"/>
      <c r="B204" s="25" t="s">
        <v>56</v>
      </c>
      <c r="C204" s="15" t="s">
        <v>194</v>
      </c>
      <c r="D204" s="12"/>
      <c r="E204" s="40" t="s">
        <v>225</v>
      </c>
      <c r="F204" s="14" t="s">
        <v>208</v>
      </c>
      <c r="G204" s="15"/>
      <c r="H204" s="12"/>
      <c r="I204" s="40" t="s">
        <v>262</v>
      </c>
      <c r="J204" s="14" t="s">
        <v>194</v>
      </c>
      <c r="K204" s="15"/>
      <c r="L204" s="12"/>
      <c r="M204" s="40" t="s">
        <v>262</v>
      </c>
      <c r="N204" s="14" t="s">
        <v>194</v>
      </c>
      <c r="O204" s="15"/>
      <c r="P204" s="12"/>
      <c r="Q204" s="40" t="s">
        <v>262</v>
      </c>
      <c r="R204" s="14" t="s">
        <v>194</v>
      </c>
      <c r="S204" s="15"/>
      <c r="T204" s="12"/>
      <c r="U204" s="40" t="s">
        <v>225</v>
      </c>
      <c r="V204" s="14" t="s">
        <v>208</v>
      </c>
    </row>
    <row r="205" spans="1:22" x14ac:dyDescent="0.25">
      <c r="A205" s="13"/>
      <c r="B205" s="28"/>
      <c r="C205" s="28" t="s">
        <v>194</v>
      </c>
      <c r="D205" s="29"/>
      <c r="E205" s="29"/>
      <c r="F205" s="28"/>
      <c r="G205" s="28"/>
      <c r="H205" s="29"/>
      <c r="I205" s="29"/>
      <c r="J205" s="28"/>
      <c r="K205" s="28"/>
      <c r="L205" s="29"/>
      <c r="M205" s="29"/>
      <c r="N205" s="28"/>
      <c r="O205" s="28"/>
      <c r="P205" s="29"/>
      <c r="Q205" s="29"/>
      <c r="R205" s="28"/>
      <c r="S205" s="28"/>
      <c r="T205" s="29"/>
      <c r="U205" s="29"/>
      <c r="V205" s="28"/>
    </row>
    <row r="206" spans="1:22" ht="26.25" thickBot="1" x14ac:dyDescent="0.3">
      <c r="A206" s="13"/>
      <c r="B206" s="44" t="s">
        <v>699</v>
      </c>
      <c r="C206" s="42" t="s">
        <v>194</v>
      </c>
      <c r="D206" s="20" t="s">
        <v>198</v>
      </c>
      <c r="E206" s="38" t="s">
        <v>793</v>
      </c>
      <c r="F206" s="24" t="s">
        <v>208</v>
      </c>
      <c r="G206" s="42"/>
      <c r="H206" s="20" t="s">
        <v>198</v>
      </c>
      <c r="I206" s="22">
        <v>94472</v>
      </c>
      <c r="J206" s="24" t="s">
        <v>194</v>
      </c>
      <c r="K206" s="42"/>
      <c r="L206" s="20" t="s">
        <v>198</v>
      </c>
      <c r="M206" s="22">
        <v>36714</v>
      </c>
      <c r="N206" s="24" t="s">
        <v>194</v>
      </c>
      <c r="O206" s="42"/>
      <c r="P206" s="20" t="s">
        <v>198</v>
      </c>
      <c r="Q206" s="38" t="s">
        <v>792</v>
      </c>
      <c r="R206" s="24" t="s">
        <v>208</v>
      </c>
      <c r="S206" s="42"/>
      <c r="T206" s="20" t="s">
        <v>198</v>
      </c>
      <c r="U206" s="38" t="s">
        <v>230</v>
      </c>
      <c r="V206" s="24" t="s">
        <v>208</v>
      </c>
    </row>
    <row r="207" spans="1:22" ht="15.75" thickTop="1" x14ac:dyDescent="0.25">
      <c r="A207" s="13"/>
      <c r="B207" s="28"/>
      <c r="C207" s="28" t="s">
        <v>194</v>
      </c>
      <c r="D207" s="31"/>
      <c r="E207" s="31"/>
      <c r="F207" s="28"/>
      <c r="G207" s="28"/>
      <c r="H207" s="31"/>
      <c r="I207" s="31"/>
      <c r="J207" s="28"/>
      <c r="K207" s="28"/>
      <c r="L207" s="31"/>
      <c r="M207" s="31"/>
      <c r="N207" s="28"/>
      <c r="O207" s="28"/>
      <c r="P207" s="31"/>
      <c r="Q207" s="31"/>
      <c r="R207" s="28"/>
      <c r="S207" s="28"/>
      <c r="T207" s="31"/>
      <c r="U207" s="31"/>
      <c r="V207" s="28"/>
    </row>
    <row r="208" spans="1:22" x14ac:dyDescent="0.25">
      <c r="A208" s="13"/>
      <c r="B208" s="55"/>
      <c r="C208" s="55"/>
      <c r="D208" s="55"/>
      <c r="E208" s="55"/>
      <c r="F208" s="55"/>
      <c r="G208" s="55"/>
      <c r="H208" s="55"/>
      <c r="I208" s="55"/>
      <c r="J208" s="55"/>
      <c r="K208" s="55"/>
      <c r="L208" s="55"/>
      <c r="M208" s="55"/>
      <c r="N208" s="55"/>
      <c r="O208" s="55"/>
      <c r="P208" s="55"/>
      <c r="Q208" s="55"/>
      <c r="R208" s="55"/>
      <c r="S208" s="55"/>
      <c r="T208" s="55"/>
      <c r="U208" s="55"/>
      <c r="V208" s="55"/>
    </row>
    <row r="209" spans="1:22" ht="15" customHeight="1" x14ac:dyDescent="0.25">
      <c r="A209" s="13" t="s">
        <v>1061</v>
      </c>
      <c r="B209" s="33" t="s">
        <v>5</v>
      </c>
      <c r="C209" s="33"/>
      <c r="D209" s="33"/>
      <c r="E209" s="33"/>
      <c r="F209" s="33"/>
      <c r="G209" s="33"/>
      <c r="H209" s="33"/>
      <c r="I209" s="33"/>
      <c r="J209" s="33"/>
      <c r="K209" s="33"/>
      <c r="L209" s="33"/>
      <c r="M209" s="33"/>
      <c r="N209" s="33"/>
      <c r="O209" s="33"/>
      <c r="P209" s="33"/>
      <c r="Q209" s="33"/>
      <c r="R209" s="33"/>
      <c r="S209" s="33"/>
      <c r="T209" s="33"/>
      <c r="U209" s="33"/>
      <c r="V209" s="33"/>
    </row>
    <row r="210" spans="1:22" x14ac:dyDescent="0.25">
      <c r="A210" s="13"/>
      <c r="B210" s="97" t="s">
        <v>794</v>
      </c>
      <c r="C210" s="97"/>
      <c r="D210" s="97"/>
      <c r="E210" s="97"/>
      <c r="F210" s="97"/>
      <c r="G210" s="97"/>
      <c r="H210" s="97"/>
      <c r="I210" s="97"/>
      <c r="J210" s="97"/>
      <c r="K210" s="97"/>
      <c r="L210" s="97"/>
      <c r="M210" s="97"/>
      <c r="N210" s="97"/>
      <c r="O210" s="97"/>
      <c r="P210" s="97"/>
      <c r="Q210" s="97"/>
      <c r="R210" s="97"/>
      <c r="S210" s="97"/>
      <c r="T210" s="97"/>
      <c r="U210" s="97"/>
      <c r="V210" s="97"/>
    </row>
    <row r="211" spans="1:22" x14ac:dyDescent="0.25">
      <c r="A211" s="13"/>
      <c r="B211" s="97" t="s">
        <v>654</v>
      </c>
      <c r="C211" s="97"/>
      <c r="D211" s="97"/>
      <c r="E211" s="97"/>
      <c r="F211" s="97"/>
      <c r="G211" s="97"/>
      <c r="H211" s="97"/>
      <c r="I211" s="97"/>
      <c r="J211" s="97"/>
      <c r="K211" s="97"/>
      <c r="L211" s="97"/>
      <c r="M211" s="97"/>
      <c r="N211" s="97"/>
      <c r="O211" s="97"/>
      <c r="P211" s="97"/>
      <c r="Q211" s="97"/>
      <c r="R211" s="97"/>
      <c r="S211" s="97"/>
      <c r="T211" s="97"/>
      <c r="U211" s="97"/>
      <c r="V211" s="97"/>
    </row>
    <row r="212" spans="1:22" x14ac:dyDescent="0.25">
      <c r="A212" s="13"/>
      <c r="B212" s="98" t="s">
        <v>655</v>
      </c>
      <c r="C212" s="98"/>
      <c r="D212" s="98"/>
      <c r="E212" s="98"/>
      <c r="F212" s="98"/>
      <c r="G212" s="98"/>
      <c r="H212" s="98"/>
      <c r="I212" s="98"/>
      <c r="J212" s="98"/>
      <c r="K212" s="98"/>
      <c r="L212" s="98"/>
      <c r="M212" s="98"/>
      <c r="N212" s="98"/>
      <c r="O212" s="98"/>
      <c r="P212" s="98"/>
      <c r="Q212" s="98"/>
      <c r="R212" s="98"/>
      <c r="S212" s="98"/>
      <c r="T212" s="98"/>
      <c r="U212" s="98"/>
      <c r="V212" s="98"/>
    </row>
    <row r="213" spans="1:22" ht="15.75" x14ac:dyDescent="0.25">
      <c r="A213" s="13"/>
      <c r="B213" s="36"/>
      <c r="C213" s="36"/>
      <c r="D213" s="36"/>
      <c r="E213" s="36"/>
      <c r="F213" s="36"/>
      <c r="G213" s="36"/>
      <c r="H213" s="36"/>
      <c r="I213" s="36"/>
      <c r="J213" s="36"/>
      <c r="K213" s="36"/>
      <c r="L213" s="36"/>
      <c r="M213" s="36"/>
      <c r="N213" s="36"/>
      <c r="O213" s="36"/>
      <c r="P213" s="36"/>
      <c r="Q213" s="36"/>
      <c r="R213" s="36"/>
      <c r="S213" s="36"/>
      <c r="T213" s="36"/>
      <c r="U213" s="36"/>
      <c r="V213" s="36"/>
    </row>
    <row r="214" spans="1:22"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row>
    <row r="215" spans="1:22" x14ac:dyDescent="0.25">
      <c r="A215" s="13"/>
      <c r="B215" s="50"/>
      <c r="C215" s="50" t="s">
        <v>194</v>
      </c>
      <c r="D215" s="51" t="s">
        <v>656</v>
      </c>
      <c r="E215" s="51"/>
      <c r="F215" s="50"/>
      <c r="G215" s="50"/>
      <c r="H215" s="51" t="s">
        <v>657</v>
      </c>
      <c r="I215" s="51"/>
      <c r="J215" s="50"/>
      <c r="K215" s="50" t="s">
        <v>194</v>
      </c>
      <c r="L215" s="86" t="s">
        <v>659</v>
      </c>
      <c r="M215" s="86"/>
      <c r="N215" s="50"/>
      <c r="O215" s="50"/>
      <c r="P215" s="51" t="s">
        <v>660</v>
      </c>
      <c r="Q215" s="51"/>
      <c r="R215" s="50"/>
      <c r="S215" s="50"/>
      <c r="T215" s="51" t="s">
        <v>661</v>
      </c>
      <c r="U215" s="51"/>
      <c r="V215" s="50"/>
    </row>
    <row r="216" spans="1:22" ht="15.75" thickBot="1" x14ac:dyDescent="0.3">
      <c r="A216" s="13"/>
      <c r="B216" s="50"/>
      <c r="C216" s="50"/>
      <c r="D216" s="32"/>
      <c r="E216" s="32"/>
      <c r="F216" s="50"/>
      <c r="G216" s="50"/>
      <c r="H216" s="32" t="s">
        <v>658</v>
      </c>
      <c r="I216" s="32"/>
      <c r="J216" s="50"/>
      <c r="K216" s="50"/>
      <c r="L216" s="87" t="s">
        <v>658</v>
      </c>
      <c r="M216" s="87"/>
      <c r="N216" s="50"/>
      <c r="O216" s="50"/>
      <c r="P216" s="32"/>
      <c r="Q216" s="32"/>
      <c r="R216" s="50"/>
      <c r="S216" s="50"/>
      <c r="T216" s="32"/>
      <c r="U216" s="32"/>
      <c r="V216" s="50"/>
    </row>
    <row r="217" spans="1:22" ht="15.75" thickBot="1" x14ac:dyDescent="0.3">
      <c r="A217" s="13"/>
      <c r="B217" s="18" t="s">
        <v>53</v>
      </c>
      <c r="C217" s="20" t="s">
        <v>194</v>
      </c>
      <c r="D217" s="20" t="s">
        <v>198</v>
      </c>
      <c r="E217" s="38" t="s">
        <v>218</v>
      </c>
      <c r="F217" s="24" t="s">
        <v>208</v>
      </c>
      <c r="G217" s="20"/>
      <c r="H217" s="20" t="s">
        <v>198</v>
      </c>
      <c r="I217" s="22">
        <v>25105</v>
      </c>
      <c r="J217" s="24" t="s">
        <v>194</v>
      </c>
      <c r="K217" s="20" t="s">
        <v>194</v>
      </c>
      <c r="L217" s="20" t="s">
        <v>198</v>
      </c>
      <c r="M217" s="22">
        <v>16990</v>
      </c>
      <c r="N217" s="24" t="s">
        <v>194</v>
      </c>
      <c r="O217" s="20"/>
      <c r="P217" s="20" t="s">
        <v>198</v>
      </c>
      <c r="Q217" s="38" t="s">
        <v>696</v>
      </c>
      <c r="R217" s="24" t="s">
        <v>208</v>
      </c>
      <c r="S217" s="20"/>
      <c r="T217" s="20" t="s">
        <v>198</v>
      </c>
      <c r="U217" s="38" t="s">
        <v>218</v>
      </c>
      <c r="V217" s="24" t="s">
        <v>208</v>
      </c>
    </row>
    <row r="218" spans="1:22" x14ac:dyDescent="0.25">
      <c r="A218" s="13"/>
      <c r="B218" s="28"/>
      <c r="C218" s="28" t="s">
        <v>194</v>
      </c>
      <c r="D218" s="29"/>
      <c r="E218" s="29"/>
      <c r="F218" s="28"/>
      <c r="G218" s="28"/>
      <c r="H218" s="29"/>
      <c r="I218" s="29"/>
      <c r="J218" s="28"/>
      <c r="K218" s="28" t="s">
        <v>194</v>
      </c>
      <c r="L218" s="29"/>
      <c r="M218" s="29"/>
      <c r="N218" s="28"/>
      <c r="O218" s="28"/>
      <c r="P218" s="29"/>
      <c r="Q218" s="29"/>
      <c r="R218" s="28"/>
      <c r="S218" s="28"/>
      <c r="T218" s="29"/>
      <c r="U218" s="29"/>
      <c r="V218" s="28"/>
    </row>
    <row r="219" spans="1:22" x14ac:dyDescent="0.25">
      <c r="A219" s="13"/>
      <c r="B219" s="25" t="s">
        <v>795</v>
      </c>
      <c r="C219" s="15" t="s">
        <v>194</v>
      </c>
      <c r="D219" s="12"/>
      <c r="E219" s="12"/>
      <c r="F219" s="12"/>
      <c r="G219" s="15"/>
      <c r="H219" s="12"/>
      <c r="I219" s="12"/>
      <c r="J219" s="12"/>
      <c r="K219" s="15" t="s">
        <v>194</v>
      </c>
      <c r="L219" s="12"/>
      <c r="M219" s="12"/>
      <c r="N219" s="12"/>
      <c r="O219" s="15"/>
      <c r="P219" s="12"/>
      <c r="Q219" s="12"/>
      <c r="R219" s="12"/>
      <c r="S219" s="15"/>
      <c r="T219" s="12"/>
      <c r="U219" s="12"/>
      <c r="V219" s="12"/>
    </row>
    <row r="220" spans="1:22" ht="25.5" x14ac:dyDescent="0.25">
      <c r="A220" s="13"/>
      <c r="B220" s="49" t="s">
        <v>64</v>
      </c>
      <c r="C220" s="42" t="s">
        <v>194</v>
      </c>
      <c r="D220" s="20"/>
      <c r="E220" s="38">
        <v>524</v>
      </c>
      <c r="F220" s="24" t="s">
        <v>194</v>
      </c>
      <c r="G220" s="42"/>
      <c r="H220" s="20"/>
      <c r="I220" s="38" t="s">
        <v>262</v>
      </c>
      <c r="J220" s="24" t="s">
        <v>194</v>
      </c>
      <c r="K220" s="42" t="s">
        <v>194</v>
      </c>
      <c r="L220" s="20"/>
      <c r="M220" s="22">
        <v>66742</v>
      </c>
      <c r="N220" s="24" t="s">
        <v>194</v>
      </c>
      <c r="O220" s="42"/>
      <c r="P220" s="20"/>
      <c r="Q220" s="38">
        <v>2</v>
      </c>
      <c r="R220" s="24" t="s">
        <v>194</v>
      </c>
      <c r="S220" s="42"/>
      <c r="T220" s="20"/>
      <c r="U220" s="22">
        <v>67268</v>
      </c>
      <c r="V220" s="24" t="s">
        <v>194</v>
      </c>
    </row>
    <row r="221" spans="1:22" ht="25.5" x14ac:dyDescent="0.25">
      <c r="A221" s="13"/>
      <c r="B221" s="48" t="s">
        <v>66</v>
      </c>
      <c r="C221" s="15" t="s">
        <v>194</v>
      </c>
      <c r="D221" s="12"/>
      <c r="E221" s="40" t="s">
        <v>262</v>
      </c>
      <c r="F221" s="14" t="s">
        <v>194</v>
      </c>
      <c r="G221" s="15"/>
      <c r="H221" s="12"/>
      <c r="I221" s="40" t="s">
        <v>262</v>
      </c>
      <c r="J221" s="14" t="s">
        <v>194</v>
      </c>
      <c r="K221" s="15" t="s">
        <v>194</v>
      </c>
      <c r="L221" s="12"/>
      <c r="M221" s="40">
        <v>20</v>
      </c>
      <c r="N221" s="14" t="s">
        <v>194</v>
      </c>
      <c r="O221" s="15"/>
      <c r="P221" s="12"/>
      <c r="Q221" s="40" t="s">
        <v>262</v>
      </c>
      <c r="R221" s="14" t="s">
        <v>194</v>
      </c>
      <c r="S221" s="15"/>
      <c r="T221" s="12"/>
      <c r="U221" s="40">
        <v>20</v>
      </c>
      <c r="V221" s="14" t="s">
        <v>194</v>
      </c>
    </row>
    <row r="222" spans="1:22" ht="15.75" thickBot="1" x14ac:dyDescent="0.3">
      <c r="A222" s="13"/>
      <c r="B222" s="49" t="s">
        <v>67</v>
      </c>
      <c r="C222" s="42" t="s">
        <v>194</v>
      </c>
      <c r="D222" s="20"/>
      <c r="E222" s="38" t="s">
        <v>262</v>
      </c>
      <c r="F222" s="24" t="s">
        <v>194</v>
      </c>
      <c r="G222" s="42"/>
      <c r="H222" s="20"/>
      <c r="I222" s="38" t="s">
        <v>262</v>
      </c>
      <c r="J222" s="24" t="s">
        <v>194</v>
      </c>
      <c r="K222" s="42" t="s">
        <v>194</v>
      </c>
      <c r="L222" s="20"/>
      <c r="M222" s="38" t="s">
        <v>796</v>
      </c>
      <c r="N222" s="24" t="s">
        <v>208</v>
      </c>
      <c r="O222" s="42"/>
      <c r="P222" s="20"/>
      <c r="Q222" s="38" t="s">
        <v>262</v>
      </c>
      <c r="R222" s="24" t="s">
        <v>194</v>
      </c>
      <c r="S222" s="42"/>
      <c r="T222" s="20"/>
      <c r="U222" s="38" t="s">
        <v>796</v>
      </c>
      <c r="V222" s="24" t="s">
        <v>208</v>
      </c>
    </row>
    <row r="223" spans="1:22" x14ac:dyDescent="0.25">
      <c r="A223" s="13"/>
      <c r="B223" s="28"/>
      <c r="C223" s="28" t="s">
        <v>194</v>
      </c>
      <c r="D223" s="29"/>
      <c r="E223" s="29"/>
      <c r="F223" s="28"/>
      <c r="G223" s="28"/>
      <c r="H223" s="29"/>
      <c r="I223" s="29"/>
      <c r="J223" s="28"/>
      <c r="K223" s="28" t="s">
        <v>194</v>
      </c>
      <c r="L223" s="29"/>
      <c r="M223" s="29"/>
      <c r="N223" s="28"/>
      <c r="O223" s="28"/>
      <c r="P223" s="29"/>
      <c r="Q223" s="29"/>
      <c r="R223" s="28"/>
      <c r="S223" s="28"/>
      <c r="T223" s="29"/>
      <c r="U223" s="29"/>
      <c r="V223" s="28"/>
    </row>
    <row r="224" spans="1:22" ht="25.5" x14ac:dyDescent="0.25">
      <c r="A224" s="13"/>
      <c r="B224" s="88" t="s">
        <v>797</v>
      </c>
      <c r="C224" s="15" t="s">
        <v>194</v>
      </c>
      <c r="D224" s="12"/>
      <c r="E224" s="40">
        <v>524</v>
      </c>
      <c r="F224" s="14" t="s">
        <v>194</v>
      </c>
      <c r="G224" s="15"/>
      <c r="H224" s="12"/>
      <c r="I224" s="40" t="s">
        <v>262</v>
      </c>
      <c r="J224" s="14" t="s">
        <v>194</v>
      </c>
      <c r="K224" s="15" t="s">
        <v>194</v>
      </c>
      <c r="L224" s="12"/>
      <c r="M224" s="27">
        <v>66393</v>
      </c>
      <c r="N224" s="14" t="s">
        <v>194</v>
      </c>
      <c r="O224" s="15"/>
      <c r="P224" s="12"/>
      <c r="Q224" s="40">
        <v>2</v>
      </c>
      <c r="R224" s="14" t="s">
        <v>194</v>
      </c>
      <c r="S224" s="15"/>
      <c r="T224" s="12"/>
      <c r="U224" s="27">
        <v>66919</v>
      </c>
      <c r="V224" s="14" t="s">
        <v>194</v>
      </c>
    </row>
    <row r="225" spans="1:22" ht="39" thickBot="1" x14ac:dyDescent="0.3">
      <c r="A225" s="13"/>
      <c r="B225" s="89" t="s">
        <v>798</v>
      </c>
      <c r="C225" s="42" t="s">
        <v>194</v>
      </c>
      <c r="D225" s="20"/>
      <c r="E225" s="38" t="s">
        <v>262</v>
      </c>
      <c r="F225" s="24" t="s">
        <v>194</v>
      </c>
      <c r="G225" s="42"/>
      <c r="H225" s="20"/>
      <c r="I225" s="38" t="s">
        <v>262</v>
      </c>
      <c r="J225" s="24" t="s">
        <v>194</v>
      </c>
      <c r="K225" s="42" t="s">
        <v>194</v>
      </c>
      <c r="L225" s="20"/>
      <c r="M225" s="38" t="s">
        <v>262</v>
      </c>
      <c r="N225" s="24" t="s">
        <v>194</v>
      </c>
      <c r="O225" s="42"/>
      <c r="P225" s="20"/>
      <c r="Q225" s="38" t="s">
        <v>262</v>
      </c>
      <c r="R225" s="24" t="s">
        <v>194</v>
      </c>
      <c r="S225" s="42"/>
      <c r="T225" s="20"/>
      <c r="U225" s="38" t="s">
        <v>262</v>
      </c>
      <c r="V225" s="24" t="s">
        <v>194</v>
      </c>
    </row>
    <row r="226" spans="1:22" x14ac:dyDescent="0.25">
      <c r="A226" s="13"/>
      <c r="B226" s="28"/>
      <c r="C226" s="28" t="s">
        <v>194</v>
      </c>
      <c r="D226" s="29"/>
      <c r="E226" s="29"/>
      <c r="F226" s="28"/>
      <c r="G226" s="28"/>
      <c r="H226" s="29"/>
      <c r="I226" s="29"/>
      <c r="J226" s="28"/>
      <c r="K226" s="28" t="s">
        <v>194</v>
      </c>
      <c r="L226" s="29"/>
      <c r="M226" s="29"/>
      <c r="N226" s="28"/>
      <c r="O226" s="28"/>
      <c r="P226" s="29"/>
      <c r="Q226" s="29"/>
      <c r="R226" s="28"/>
      <c r="S226" s="28"/>
      <c r="T226" s="29"/>
      <c r="U226" s="29"/>
      <c r="V226" s="28"/>
    </row>
    <row r="227" spans="1:22" ht="26.25" thickBot="1" x14ac:dyDescent="0.3">
      <c r="A227" s="13"/>
      <c r="B227" s="90" t="s">
        <v>799</v>
      </c>
      <c r="C227" s="15" t="s">
        <v>194</v>
      </c>
      <c r="D227" s="12"/>
      <c r="E227" s="40">
        <v>524</v>
      </c>
      <c r="F227" s="14" t="s">
        <v>194</v>
      </c>
      <c r="G227" s="15"/>
      <c r="H227" s="12"/>
      <c r="I227" s="40" t="s">
        <v>262</v>
      </c>
      <c r="J227" s="14" t="s">
        <v>194</v>
      </c>
      <c r="K227" s="15" t="s">
        <v>194</v>
      </c>
      <c r="L227" s="12"/>
      <c r="M227" s="27">
        <v>66393</v>
      </c>
      <c r="N227" s="14" t="s">
        <v>194</v>
      </c>
      <c r="O227" s="15"/>
      <c r="P227" s="12"/>
      <c r="Q227" s="40">
        <v>2</v>
      </c>
      <c r="R227" s="14" t="s">
        <v>194</v>
      </c>
      <c r="S227" s="15"/>
      <c r="T227" s="12"/>
      <c r="U227" s="27">
        <v>66919</v>
      </c>
      <c r="V227" s="14" t="s">
        <v>194</v>
      </c>
    </row>
    <row r="228" spans="1:22" x14ac:dyDescent="0.25">
      <c r="A228" s="13"/>
      <c r="B228" s="28"/>
      <c r="C228" s="28" t="s">
        <v>194</v>
      </c>
      <c r="D228" s="29"/>
      <c r="E228" s="29"/>
      <c r="F228" s="28"/>
      <c r="G228" s="28"/>
      <c r="H228" s="29"/>
      <c r="I228" s="29"/>
      <c r="J228" s="28"/>
      <c r="K228" s="28" t="s">
        <v>194</v>
      </c>
      <c r="L228" s="29"/>
      <c r="M228" s="29"/>
      <c r="N228" s="28"/>
      <c r="O228" s="28"/>
      <c r="P228" s="29"/>
      <c r="Q228" s="29"/>
      <c r="R228" s="28"/>
      <c r="S228" s="28"/>
      <c r="T228" s="29"/>
      <c r="U228" s="29"/>
      <c r="V228" s="28"/>
    </row>
    <row r="229" spans="1:22" x14ac:dyDescent="0.25">
      <c r="A229" s="13"/>
      <c r="B229" s="18" t="s">
        <v>71</v>
      </c>
      <c r="C229" s="42" t="s">
        <v>194</v>
      </c>
      <c r="D229" s="20"/>
      <c r="E229" s="38" t="s">
        <v>800</v>
      </c>
      <c r="F229" s="24" t="s">
        <v>208</v>
      </c>
      <c r="G229" s="42"/>
      <c r="H229" s="20"/>
      <c r="I229" s="22">
        <v>25105</v>
      </c>
      <c r="J229" s="24" t="s">
        <v>194</v>
      </c>
      <c r="K229" s="42" t="s">
        <v>194</v>
      </c>
      <c r="L229" s="20"/>
      <c r="M229" s="22">
        <v>83383</v>
      </c>
      <c r="N229" s="24" t="s">
        <v>194</v>
      </c>
      <c r="O229" s="42"/>
      <c r="P229" s="20"/>
      <c r="Q229" s="38" t="s">
        <v>801</v>
      </c>
      <c r="R229" s="24" t="s">
        <v>208</v>
      </c>
      <c r="S229" s="42"/>
      <c r="T229" s="20"/>
      <c r="U229" s="22">
        <v>47830</v>
      </c>
      <c r="V229" s="24" t="s">
        <v>194</v>
      </c>
    </row>
    <row r="230" spans="1:22" ht="26.25" thickBot="1" x14ac:dyDescent="0.3">
      <c r="A230" s="13"/>
      <c r="B230" s="25" t="s">
        <v>72</v>
      </c>
      <c r="C230" s="15" t="s">
        <v>194</v>
      </c>
      <c r="D230" s="12"/>
      <c r="E230" s="40" t="s">
        <v>262</v>
      </c>
      <c r="F230" s="14" t="s">
        <v>194</v>
      </c>
      <c r="G230" s="15"/>
      <c r="H230" s="12"/>
      <c r="I230" s="40" t="s">
        <v>262</v>
      </c>
      <c r="J230" s="14" t="s">
        <v>194</v>
      </c>
      <c r="K230" s="15" t="s">
        <v>194</v>
      </c>
      <c r="L230" s="12"/>
      <c r="M230" s="40">
        <v>359</v>
      </c>
      <c r="N230" s="14" t="s">
        <v>194</v>
      </c>
      <c r="O230" s="15"/>
      <c r="P230" s="12"/>
      <c r="Q230" s="40" t="s">
        <v>262</v>
      </c>
      <c r="R230" s="14" t="s">
        <v>194</v>
      </c>
      <c r="S230" s="15"/>
      <c r="T230" s="12"/>
      <c r="U230" s="40">
        <v>359</v>
      </c>
      <c r="V230" s="14" t="s">
        <v>194</v>
      </c>
    </row>
    <row r="231" spans="1:22" x14ac:dyDescent="0.25">
      <c r="A231" s="13"/>
      <c r="B231" s="28"/>
      <c r="C231" s="28" t="s">
        <v>194</v>
      </c>
      <c r="D231" s="29"/>
      <c r="E231" s="29"/>
      <c r="F231" s="28"/>
      <c r="G231" s="28"/>
      <c r="H231" s="29"/>
      <c r="I231" s="29"/>
      <c r="J231" s="28"/>
      <c r="K231" s="28" t="s">
        <v>194</v>
      </c>
      <c r="L231" s="29"/>
      <c r="M231" s="29"/>
      <c r="N231" s="28"/>
      <c r="O231" s="28"/>
      <c r="P231" s="29"/>
      <c r="Q231" s="29"/>
      <c r="R231" s="28"/>
      <c r="S231" s="28"/>
      <c r="T231" s="29"/>
      <c r="U231" s="29"/>
      <c r="V231" s="28"/>
    </row>
    <row r="232" spans="1:22" ht="26.25" thickBot="1" x14ac:dyDescent="0.3">
      <c r="A232" s="13"/>
      <c r="B232" s="18" t="s">
        <v>73</v>
      </c>
      <c r="C232" s="42" t="s">
        <v>194</v>
      </c>
      <c r="D232" s="20" t="s">
        <v>198</v>
      </c>
      <c r="E232" s="38" t="s">
        <v>800</v>
      </c>
      <c r="F232" s="24" t="s">
        <v>208</v>
      </c>
      <c r="G232" s="42"/>
      <c r="H232" s="20" t="s">
        <v>198</v>
      </c>
      <c r="I232" s="22">
        <v>25105</v>
      </c>
      <c r="J232" s="24" t="s">
        <v>194</v>
      </c>
      <c r="K232" s="42" t="s">
        <v>194</v>
      </c>
      <c r="L232" s="20" t="s">
        <v>198</v>
      </c>
      <c r="M232" s="22">
        <v>83024</v>
      </c>
      <c r="N232" s="24" t="s">
        <v>194</v>
      </c>
      <c r="O232" s="42"/>
      <c r="P232" s="20" t="s">
        <v>198</v>
      </c>
      <c r="Q232" s="38" t="s">
        <v>801</v>
      </c>
      <c r="R232" s="24" t="s">
        <v>208</v>
      </c>
      <c r="S232" s="42"/>
      <c r="T232" s="20" t="s">
        <v>198</v>
      </c>
      <c r="U232" s="22">
        <v>47471</v>
      </c>
      <c r="V232" s="24" t="s">
        <v>194</v>
      </c>
    </row>
    <row r="233" spans="1:22" ht="15.75" thickTop="1" x14ac:dyDescent="0.25">
      <c r="A233" s="13"/>
      <c r="B233" s="28"/>
      <c r="C233" s="28" t="s">
        <v>194</v>
      </c>
      <c r="D233" s="31"/>
      <c r="E233" s="31"/>
      <c r="F233" s="28"/>
      <c r="G233" s="28"/>
      <c r="H233" s="31"/>
      <c r="I233" s="31"/>
      <c r="J233" s="28"/>
      <c r="K233" s="28" t="s">
        <v>194</v>
      </c>
      <c r="L233" s="31"/>
      <c r="M233" s="31"/>
      <c r="N233" s="28"/>
      <c r="O233" s="28"/>
      <c r="P233" s="31"/>
      <c r="Q233" s="31"/>
      <c r="R233" s="28"/>
      <c r="S233" s="28"/>
      <c r="T233" s="31"/>
      <c r="U233" s="31"/>
      <c r="V233" s="28"/>
    </row>
    <row r="234" spans="1:22" x14ac:dyDescent="0.25">
      <c r="A234" s="13"/>
      <c r="B234" s="55"/>
      <c r="C234" s="55"/>
      <c r="D234" s="55"/>
      <c r="E234" s="55"/>
      <c r="F234" s="55"/>
      <c r="G234" s="55"/>
      <c r="H234" s="55"/>
      <c r="I234" s="55"/>
      <c r="J234" s="55"/>
      <c r="K234" s="55"/>
      <c r="L234" s="55"/>
      <c r="M234" s="55"/>
      <c r="N234" s="55"/>
      <c r="O234" s="55"/>
      <c r="P234" s="55"/>
      <c r="Q234" s="55"/>
      <c r="R234" s="55"/>
      <c r="S234" s="55"/>
      <c r="T234" s="55"/>
      <c r="U234" s="55"/>
      <c r="V234" s="55"/>
    </row>
    <row r="235" spans="1:22" x14ac:dyDescent="0.25">
      <c r="A235" s="13"/>
      <c r="B235" s="97" t="s">
        <v>794</v>
      </c>
      <c r="C235" s="97"/>
      <c r="D235" s="97"/>
      <c r="E235" s="97"/>
      <c r="F235" s="97"/>
      <c r="G235" s="97"/>
      <c r="H235" s="97"/>
      <c r="I235" s="97"/>
      <c r="J235" s="97"/>
      <c r="K235" s="97"/>
      <c r="L235" s="97"/>
      <c r="M235" s="97"/>
      <c r="N235" s="97"/>
      <c r="O235" s="97"/>
      <c r="P235" s="97"/>
      <c r="Q235" s="97"/>
      <c r="R235" s="97"/>
      <c r="S235" s="97"/>
      <c r="T235" s="97"/>
      <c r="U235" s="97"/>
      <c r="V235" s="97"/>
    </row>
    <row r="236" spans="1:22" x14ac:dyDescent="0.25">
      <c r="A236" s="13"/>
      <c r="B236" s="97" t="s">
        <v>701</v>
      </c>
      <c r="C236" s="97"/>
      <c r="D236" s="97"/>
      <c r="E236" s="97"/>
      <c r="F236" s="97"/>
      <c r="G236" s="97"/>
      <c r="H236" s="97"/>
      <c r="I236" s="97"/>
      <c r="J236" s="97"/>
      <c r="K236" s="97"/>
      <c r="L236" s="97"/>
      <c r="M236" s="97"/>
      <c r="N236" s="97"/>
      <c r="O236" s="97"/>
      <c r="P236" s="97"/>
      <c r="Q236" s="97"/>
      <c r="R236" s="97"/>
      <c r="S236" s="97"/>
      <c r="T236" s="97"/>
      <c r="U236" s="97"/>
      <c r="V236" s="97"/>
    </row>
    <row r="237" spans="1:22" x14ac:dyDescent="0.25">
      <c r="A237" s="13"/>
      <c r="B237" s="98" t="s">
        <v>655</v>
      </c>
      <c r="C237" s="98"/>
      <c r="D237" s="98"/>
      <c r="E237" s="98"/>
      <c r="F237" s="98"/>
      <c r="G237" s="98"/>
      <c r="H237" s="98"/>
      <c r="I237" s="98"/>
      <c r="J237" s="98"/>
      <c r="K237" s="98"/>
      <c r="L237" s="98"/>
      <c r="M237" s="98"/>
      <c r="N237" s="98"/>
      <c r="O237" s="98"/>
      <c r="P237" s="98"/>
      <c r="Q237" s="98"/>
      <c r="R237" s="98"/>
      <c r="S237" s="98"/>
      <c r="T237" s="98"/>
      <c r="U237" s="98"/>
      <c r="V237" s="98"/>
    </row>
    <row r="238" spans="1:22" ht="15.75" x14ac:dyDescent="0.25">
      <c r="A238" s="13"/>
      <c r="B238" s="36"/>
      <c r="C238" s="36"/>
      <c r="D238" s="36"/>
      <c r="E238" s="36"/>
      <c r="F238" s="36"/>
      <c r="G238" s="36"/>
      <c r="H238" s="36"/>
      <c r="I238" s="36"/>
      <c r="J238" s="36"/>
      <c r="K238" s="36"/>
      <c r="L238" s="36"/>
      <c r="M238" s="36"/>
      <c r="N238" s="36"/>
      <c r="O238" s="36"/>
      <c r="P238" s="36"/>
      <c r="Q238" s="36"/>
      <c r="R238" s="36"/>
      <c r="S238" s="36"/>
      <c r="T238" s="36"/>
      <c r="U238" s="36"/>
      <c r="V238" s="36"/>
    </row>
    <row r="239" spans="1:22"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row>
    <row r="240" spans="1:22" x14ac:dyDescent="0.25">
      <c r="A240" s="13"/>
      <c r="B240" s="50"/>
      <c r="C240" s="50" t="s">
        <v>194</v>
      </c>
      <c r="D240" s="51" t="s">
        <v>656</v>
      </c>
      <c r="E240" s="51"/>
      <c r="F240" s="50"/>
      <c r="G240" s="50"/>
      <c r="H240" s="51" t="s">
        <v>657</v>
      </c>
      <c r="I240" s="51"/>
      <c r="J240" s="50"/>
      <c r="K240" s="50" t="s">
        <v>194</v>
      </c>
      <c r="L240" s="86" t="s">
        <v>659</v>
      </c>
      <c r="M240" s="86"/>
      <c r="N240" s="50"/>
      <c r="O240" s="50"/>
      <c r="P240" s="51" t="s">
        <v>660</v>
      </c>
      <c r="Q240" s="51"/>
      <c r="R240" s="50"/>
      <c r="S240" s="50"/>
      <c r="T240" s="51" t="s">
        <v>661</v>
      </c>
      <c r="U240" s="51"/>
      <c r="V240" s="50"/>
    </row>
    <row r="241" spans="1:22" ht="15.75" thickBot="1" x14ac:dyDescent="0.3">
      <c r="A241" s="13"/>
      <c r="B241" s="50"/>
      <c r="C241" s="50"/>
      <c r="D241" s="32"/>
      <c r="E241" s="32"/>
      <c r="F241" s="50"/>
      <c r="G241" s="50"/>
      <c r="H241" s="32" t="s">
        <v>658</v>
      </c>
      <c r="I241" s="32"/>
      <c r="J241" s="50"/>
      <c r="K241" s="50"/>
      <c r="L241" s="87" t="s">
        <v>658</v>
      </c>
      <c r="M241" s="87"/>
      <c r="N241" s="50"/>
      <c r="O241" s="50"/>
      <c r="P241" s="32"/>
      <c r="Q241" s="32"/>
      <c r="R241" s="50"/>
      <c r="S241" s="50"/>
      <c r="T241" s="32"/>
      <c r="U241" s="32"/>
      <c r="V241" s="50"/>
    </row>
    <row r="242" spans="1:22" ht="15.75" thickBot="1" x14ac:dyDescent="0.3">
      <c r="A242" s="13"/>
      <c r="B242" s="18" t="s">
        <v>53</v>
      </c>
      <c r="C242" s="20" t="s">
        <v>194</v>
      </c>
      <c r="D242" s="20" t="s">
        <v>198</v>
      </c>
      <c r="E242" s="38" t="s">
        <v>219</v>
      </c>
      <c r="F242" s="24" t="s">
        <v>208</v>
      </c>
      <c r="G242" s="20"/>
      <c r="H242" s="20" t="s">
        <v>198</v>
      </c>
      <c r="I242" s="22">
        <v>31926</v>
      </c>
      <c r="J242" s="24" t="s">
        <v>194</v>
      </c>
      <c r="K242" s="20" t="s">
        <v>194</v>
      </c>
      <c r="L242" s="20" t="s">
        <v>198</v>
      </c>
      <c r="M242" s="22">
        <v>10478</v>
      </c>
      <c r="N242" s="24" t="s">
        <v>194</v>
      </c>
      <c r="O242" s="20"/>
      <c r="P242" s="20" t="s">
        <v>198</v>
      </c>
      <c r="Q242" s="38" t="s">
        <v>731</v>
      </c>
      <c r="R242" s="24" t="s">
        <v>208</v>
      </c>
      <c r="S242" s="20"/>
      <c r="T242" s="20" t="s">
        <v>198</v>
      </c>
      <c r="U242" s="38" t="s">
        <v>219</v>
      </c>
      <c r="V242" s="24" t="s">
        <v>208</v>
      </c>
    </row>
    <row r="243" spans="1:22" x14ac:dyDescent="0.25">
      <c r="A243" s="13"/>
      <c r="B243" s="28"/>
      <c r="C243" s="28" t="s">
        <v>194</v>
      </c>
      <c r="D243" s="29"/>
      <c r="E243" s="29"/>
      <c r="F243" s="28"/>
      <c r="G243" s="28"/>
      <c r="H243" s="29"/>
      <c r="I243" s="29"/>
      <c r="J243" s="28"/>
      <c r="K243" s="28" t="s">
        <v>194</v>
      </c>
      <c r="L243" s="29"/>
      <c r="M243" s="29"/>
      <c r="N243" s="28"/>
      <c r="O243" s="28"/>
      <c r="P243" s="29"/>
      <c r="Q243" s="29"/>
      <c r="R243" s="28"/>
      <c r="S243" s="28"/>
      <c r="T243" s="29"/>
      <c r="U243" s="29"/>
      <c r="V243" s="28"/>
    </row>
    <row r="244" spans="1:22" x14ac:dyDescent="0.25">
      <c r="A244" s="13"/>
      <c r="B244" s="25" t="s">
        <v>795</v>
      </c>
      <c r="C244" s="15" t="s">
        <v>194</v>
      </c>
      <c r="D244" s="12"/>
      <c r="E244" s="12"/>
      <c r="F244" s="12"/>
      <c r="G244" s="15"/>
      <c r="H244" s="12"/>
      <c r="I244" s="12"/>
      <c r="J244" s="12"/>
      <c r="K244" s="15" t="s">
        <v>194</v>
      </c>
      <c r="L244" s="12"/>
      <c r="M244" s="12"/>
      <c r="N244" s="12"/>
      <c r="O244" s="15"/>
      <c r="P244" s="12"/>
      <c r="Q244" s="12"/>
      <c r="R244" s="12"/>
      <c r="S244" s="15"/>
      <c r="T244" s="12"/>
      <c r="U244" s="12"/>
      <c r="V244" s="12"/>
    </row>
    <row r="245" spans="1:22" ht="25.5" x14ac:dyDescent="0.25">
      <c r="A245" s="13"/>
      <c r="B245" s="49" t="s">
        <v>64</v>
      </c>
      <c r="C245" s="42" t="s">
        <v>194</v>
      </c>
      <c r="D245" s="20"/>
      <c r="E245" s="38">
        <v>132</v>
      </c>
      <c r="F245" s="24" t="s">
        <v>194</v>
      </c>
      <c r="G245" s="42"/>
      <c r="H245" s="20"/>
      <c r="I245" s="38">
        <v>1</v>
      </c>
      <c r="J245" s="24" t="s">
        <v>194</v>
      </c>
      <c r="K245" s="42" t="s">
        <v>194</v>
      </c>
      <c r="L245" s="20"/>
      <c r="M245" s="22">
        <v>36027</v>
      </c>
      <c r="N245" s="24" t="s">
        <v>194</v>
      </c>
      <c r="O245" s="42"/>
      <c r="P245" s="20"/>
      <c r="Q245" s="22">
        <v>3535</v>
      </c>
      <c r="R245" s="24" t="s">
        <v>194</v>
      </c>
      <c r="S245" s="42"/>
      <c r="T245" s="20"/>
      <c r="U245" s="22">
        <v>39695</v>
      </c>
      <c r="V245" s="24" t="s">
        <v>194</v>
      </c>
    </row>
    <row r="246" spans="1:22" ht="25.5" x14ac:dyDescent="0.25">
      <c r="A246" s="13"/>
      <c r="B246" s="48" t="s">
        <v>65</v>
      </c>
      <c r="C246" s="15" t="s">
        <v>194</v>
      </c>
      <c r="D246" s="12"/>
      <c r="E246" s="40">
        <v>141</v>
      </c>
      <c r="F246" s="14" t="s">
        <v>194</v>
      </c>
      <c r="G246" s="15"/>
      <c r="H246" s="12"/>
      <c r="I246" s="40" t="s">
        <v>262</v>
      </c>
      <c r="J246" s="14" t="s">
        <v>194</v>
      </c>
      <c r="K246" s="15" t="s">
        <v>194</v>
      </c>
      <c r="L246" s="12"/>
      <c r="M246" s="40" t="s">
        <v>262</v>
      </c>
      <c r="N246" s="14" t="s">
        <v>194</v>
      </c>
      <c r="O246" s="15"/>
      <c r="P246" s="12"/>
      <c r="Q246" s="40" t="s">
        <v>262</v>
      </c>
      <c r="R246" s="14" t="s">
        <v>194</v>
      </c>
      <c r="S246" s="15"/>
      <c r="T246" s="12"/>
      <c r="U246" s="40">
        <v>141</v>
      </c>
      <c r="V246" s="14" t="s">
        <v>194</v>
      </c>
    </row>
    <row r="247" spans="1:22" ht="25.5" x14ac:dyDescent="0.25">
      <c r="A247" s="13"/>
      <c r="B247" s="49" t="s">
        <v>66</v>
      </c>
      <c r="C247" s="42" t="s">
        <v>194</v>
      </c>
      <c r="D247" s="20"/>
      <c r="E247" s="38" t="s">
        <v>262</v>
      </c>
      <c r="F247" s="24" t="s">
        <v>194</v>
      </c>
      <c r="G247" s="42"/>
      <c r="H247" s="20"/>
      <c r="I247" s="38" t="s">
        <v>262</v>
      </c>
      <c r="J247" s="24" t="s">
        <v>194</v>
      </c>
      <c r="K247" s="42" t="s">
        <v>194</v>
      </c>
      <c r="L247" s="20"/>
      <c r="M247" s="38">
        <v>10</v>
      </c>
      <c r="N247" s="24" t="s">
        <v>194</v>
      </c>
      <c r="O247" s="42"/>
      <c r="P247" s="20"/>
      <c r="Q247" s="38" t="s">
        <v>262</v>
      </c>
      <c r="R247" s="24" t="s">
        <v>194</v>
      </c>
      <c r="S247" s="42"/>
      <c r="T247" s="20"/>
      <c r="U247" s="38">
        <v>10</v>
      </c>
      <c r="V247" s="24" t="s">
        <v>194</v>
      </c>
    </row>
    <row r="248" spans="1:22" ht="15.75" thickBot="1" x14ac:dyDescent="0.3">
      <c r="A248" s="13"/>
      <c r="B248" s="48" t="s">
        <v>67</v>
      </c>
      <c r="C248" s="15" t="s">
        <v>194</v>
      </c>
      <c r="D248" s="12"/>
      <c r="E248" s="40" t="s">
        <v>262</v>
      </c>
      <c r="F248" s="14" t="s">
        <v>194</v>
      </c>
      <c r="G248" s="15"/>
      <c r="H248" s="12"/>
      <c r="I248" s="40" t="s">
        <v>262</v>
      </c>
      <c r="J248" s="14" t="s">
        <v>194</v>
      </c>
      <c r="K248" s="15" t="s">
        <v>194</v>
      </c>
      <c r="L248" s="12"/>
      <c r="M248" s="40" t="s">
        <v>802</v>
      </c>
      <c r="N248" s="14" t="s">
        <v>208</v>
      </c>
      <c r="O248" s="15"/>
      <c r="P248" s="12"/>
      <c r="Q248" s="40" t="s">
        <v>262</v>
      </c>
      <c r="R248" s="14" t="s">
        <v>194</v>
      </c>
      <c r="S248" s="15"/>
      <c r="T248" s="12"/>
      <c r="U248" s="40" t="s">
        <v>802</v>
      </c>
      <c r="V248" s="14" t="s">
        <v>208</v>
      </c>
    </row>
    <row r="249" spans="1:22" x14ac:dyDescent="0.25">
      <c r="A249" s="13"/>
      <c r="B249" s="28"/>
      <c r="C249" s="28" t="s">
        <v>194</v>
      </c>
      <c r="D249" s="29"/>
      <c r="E249" s="29"/>
      <c r="F249" s="28"/>
      <c r="G249" s="28"/>
      <c r="H249" s="29"/>
      <c r="I249" s="29"/>
      <c r="J249" s="28"/>
      <c r="K249" s="28" t="s">
        <v>194</v>
      </c>
      <c r="L249" s="29"/>
      <c r="M249" s="29"/>
      <c r="N249" s="28"/>
      <c r="O249" s="28"/>
      <c r="P249" s="29"/>
      <c r="Q249" s="29"/>
      <c r="R249" s="28"/>
      <c r="S249" s="28"/>
      <c r="T249" s="29"/>
      <c r="U249" s="29"/>
      <c r="V249" s="28"/>
    </row>
    <row r="250" spans="1:22" ht="25.5" x14ac:dyDescent="0.25">
      <c r="A250" s="13"/>
      <c r="B250" s="89" t="s">
        <v>797</v>
      </c>
      <c r="C250" s="42" t="s">
        <v>194</v>
      </c>
      <c r="D250" s="20"/>
      <c r="E250" s="38">
        <v>273</v>
      </c>
      <c r="F250" s="24" t="s">
        <v>194</v>
      </c>
      <c r="G250" s="42"/>
      <c r="H250" s="20"/>
      <c r="I250" s="38">
        <v>1</v>
      </c>
      <c r="J250" s="24" t="s">
        <v>194</v>
      </c>
      <c r="K250" s="42" t="s">
        <v>194</v>
      </c>
      <c r="L250" s="20"/>
      <c r="M250" s="22">
        <v>35939</v>
      </c>
      <c r="N250" s="24" t="s">
        <v>194</v>
      </c>
      <c r="O250" s="42"/>
      <c r="P250" s="20"/>
      <c r="Q250" s="22">
        <v>3535</v>
      </c>
      <c r="R250" s="24" t="s">
        <v>194</v>
      </c>
      <c r="S250" s="42"/>
      <c r="T250" s="20"/>
      <c r="U250" s="22">
        <v>39748</v>
      </c>
      <c r="V250" s="24" t="s">
        <v>194</v>
      </c>
    </row>
    <row r="251" spans="1:22" ht="39" thickBot="1" x14ac:dyDescent="0.3">
      <c r="A251" s="13"/>
      <c r="B251" s="88" t="s">
        <v>803</v>
      </c>
      <c r="C251" s="15" t="s">
        <v>194</v>
      </c>
      <c r="D251" s="12"/>
      <c r="E251" s="40">
        <v>360</v>
      </c>
      <c r="F251" s="14" t="s">
        <v>194</v>
      </c>
      <c r="G251" s="15"/>
      <c r="H251" s="12"/>
      <c r="I251" s="40" t="s">
        <v>262</v>
      </c>
      <c r="J251" s="14" t="s">
        <v>194</v>
      </c>
      <c r="K251" s="15" t="s">
        <v>194</v>
      </c>
      <c r="L251" s="12"/>
      <c r="M251" s="40" t="s">
        <v>262</v>
      </c>
      <c r="N251" s="14" t="s">
        <v>194</v>
      </c>
      <c r="O251" s="15"/>
      <c r="P251" s="12"/>
      <c r="Q251" s="40" t="s">
        <v>262</v>
      </c>
      <c r="R251" s="14" t="s">
        <v>194</v>
      </c>
      <c r="S251" s="15"/>
      <c r="T251" s="12"/>
      <c r="U251" s="40">
        <v>360</v>
      </c>
      <c r="V251" s="14" t="s">
        <v>194</v>
      </c>
    </row>
    <row r="252" spans="1:22" x14ac:dyDescent="0.25">
      <c r="A252" s="13"/>
      <c r="B252" s="28"/>
      <c r="C252" s="28" t="s">
        <v>194</v>
      </c>
      <c r="D252" s="29"/>
      <c r="E252" s="29"/>
      <c r="F252" s="28"/>
      <c r="G252" s="28"/>
      <c r="H252" s="29"/>
      <c r="I252" s="29"/>
      <c r="J252" s="28"/>
      <c r="K252" s="28" t="s">
        <v>194</v>
      </c>
      <c r="L252" s="29"/>
      <c r="M252" s="29"/>
      <c r="N252" s="28"/>
      <c r="O252" s="28"/>
      <c r="P252" s="29"/>
      <c r="Q252" s="29"/>
      <c r="R252" s="28"/>
      <c r="S252" s="28"/>
      <c r="T252" s="29"/>
      <c r="U252" s="29"/>
      <c r="V252" s="28"/>
    </row>
    <row r="253" spans="1:22" ht="26.25" thickBot="1" x14ac:dyDescent="0.3">
      <c r="A253" s="13"/>
      <c r="B253" s="91" t="s">
        <v>70</v>
      </c>
      <c r="C253" s="42" t="s">
        <v>194</v>
      </c>
      <c r="D253" s="20"/>
      <c r="E253" s="38" t="s">
        <v>804</v>
      </c>
      <c r="F253" s="24" t="s">
        <v>208</v>
      </c>
      <c r="G253" s="42"/>
      <c r="H253" s="20"/>
      <c r="I253" s="38">
        <v>1</v>
      </c>
      <c r="J253" s="24" t="s">
        <v>194</v>
      </c>
      <c r="K253" s="42" t="s">
        <v>194</v>
      </c>
      <c r="L253" s="20"/>
      <c r="M253" s="22">
        <v>35939</v>
      </c>
      <c r="N253" s="24" t="s">
        <v>194</v>
      </c>
      <c r="O253" s="42"/>
      <c r="P253" s="20"/>
      <c r="Q253" s="22">
        <v>3535</v>
      </c>
      <c r="R253" s="24" t="s">
        <v>194</v>
      </c>
      <c r="S253" s="42"/>
      <c r="T253" s="20"/>
      <c r="U253" s="22">
        <v>39388</v>
      </c>
      <c r="V253" s="24" t="s">
        <v>194</v>
      </c>
    </row>
    <row r="254" spans="1:22" x14ac:dyDescent="0.25">
      <c r="A254" s="13"/>
      <c r="B254" s="28"/>
      <c r="C254" s="28" t="s">
        <v>194</v>
      </c>
      <c r="D254" s="29"/>
      <c r="E254" s="29"/>
      <c r="F254" s="28"/>
      <c r="G254" s="28"/>
      <c r="H254" s="29"/>
      <c r="I254" s="29"/>
      <c r="J254" s="28"/>
      <c r="K254" s="28" t="s">
        <v>194</v>
      </c>
      <c r="L254" s="29"/>
      <c r="M254" s="29"/>
      <c r="N254" s="28"/>
      <c r="O254" s="28"/>
      <c r="P254" s="29"/>
      <c r="Q254" s="29"/>
      <c r="R254" s="28"/>
      <c r="S254" s="28"/>
      <c r="T254" s="29"/>
      <c r="U254" s="29"/>
      <c r="V254" s="28"/>
    </row>
    <row r="255" spans="1:22" x14ac:dyDescent="0.25">
      <c r="A255" s="13"/>
      <c r="B255" s="25" t="s">
        <v>71</v>
      </c>
      <c r="C255" s="15" t="s">
        <v>194</v>
      </c>
      <c r="D255" s="12"/>
      <c r="E255" s="40" t="s">
        <v>805</v>
      </c>
      <c r="F255" s="14" t="s">
        <v>208</v>
      </c>
      <c r="G255" s="15"/>
      <c r="H255" s="12"/>
      <c r="I255" s="27">
        <v>31927</v>
      </c>
      <c r="J255" s="14" t="s">
        <v>194</v>
      </c>
      <c r="K255" s="15" t="s">
        <v>194</v>
      </c>
      <c r="L255" s="12"/>
      <c r="M255" s="27">
        <v>46417</v>
      </c>
      <c r="N255" s="14" t="s">
        <v>194</v>
      </c>
      <c r="O255" s="15"/>
      <c r="P255" s="12"/>
      <c r="Q255" s="40" t="s">
        <v>806</v>
      </c>
      <c r="R255" s="14" t="s">
        <v>208</v>
      </c>
      <c r="S255" s="15"/>
      <c r="T255" s="12"/>
      <c r="U255" s="27">
        <v>35871</v>
      </c>
      <c r="V255" s="14" t="s">
        <v>194</v>
      </c>
    </row>
    <row r="256" spans="1:22" ht="26.25" thickBot="1" x14ac:dyDescent="0.3">
      <c r="A256" s="13"/>
      <c r="B256" s="18" t="s">
        <v>72</v>
      </c>
      <c r="C256" s="42" t="s">
        <v>194</v>
      </c>
      <c r="D256" s="20"/>
      <c r="E256" s="38" t="s">
        <v>262</v>
      </c>
      <c r="F256" s="24" t="s">
        <v>194</v>
      </c>
      <c r="G256" s="42"/>
      <c r="H256" s="20"/>
      <c r="I256" s="38" t="s">
        <v>262</v>
      </c>
      <c r="J256" s="24" t="s">
        <v>194</v>
      </c>
      <c r="K256" s="42" t="s">
        <v>194</v>
      </c>
      <c r="L256" s="20"/>
      <c r="M256" s="38">
        <v>286</v>
      </c>
      <c r="N256" s="24" t="s">
        <v>194</v>
      </c>
      <c r="O256" s="42"/>
      <c r="P256" s="20"/>
      <c r="Q256" s="38" t="s">
        <v>262</v>
      </c>
      <c r="R256" s="24" t="s">
        <v>194</v>
      </c>
      <c r="S256" s="42"/>
      <c r="T256" s="20"/>
      <c r="U256" s="38">
        <v>286</v>
      </c>
      <c r="V256" s="24" t="s">
        <v>194</v>
      </c>
    </row>
    <row r="257" spans="1:22" x14ac:dyDescent="0.25">
      <c r="A257" s="13"/>
      <c r="B257" s="28"/>
      <c r="C257" s="28" t="s">
        <v>194</v>
      </c>
      <c r="D257" s="29"/>
      <c r="E257" s="29"/>
      <c r="F257" s="28"/>
      <c r="G257" s="28"/>
      <c r="H257" s="29"/>
      <c r="I257" s="29"/>
      <c r="J257" s="28"/>
      <c r="K257" s="28" t="s">
        <v>194</v>
      </c>
      <c r="L257" s="29"/>
      <c r="M257" s="29"/>
      <c r="N257" s="28"/>
      <c r="O257" s="28"/>
      <c r="P257" s="29"/>
      <c r="Q257" s="29"/>
      <c r="R257" s="28"/>
      <c r="S257" s="28"/>
      <c r="T257" s="29"/>
      <c r="U257" s="29"/>
      <c r="V257" s="28"/>
    </row>
    <row r="258" spans="1:22" ht="26.25" thickBot="1" x14ac:dyDescent="0.3">
      <c r="A258" s="13"/>
      <c r="B258" s="25" t="s">
        <v>73</v>
      </c>
      <c r="C258" s="15" t="s">
        <v>194</v>
      </c>
      <c r="D258" s="12" t="s">
        <v>198</v>
      </c>
      <c r="E258" s="40" t="s">
        <v>805</v>
      </c>
      <c r="F258" s="14" t="s">
        <v>208</v>
      </c>
      <c r="G258" s="15"/>
      <c r="H258" s="12" t="s">
        <v>198</v>
      </c>
      <c r="I258" s="27">
        <v>31927</v>
      </c>
      <c r="J258" s="14" t="s">
        <v>194</v>
      </c>
      <c r="K258" s="15" t="s">
        <v>194</v>
      </c>
      <c r="L258" s="12" t="s">
        <v>198</v>
      </c>
      <c r="M258" s="27">
        <v>46131</v>
      </c>
      <c r="N258" s="14" t="s">
        <v>194</v>
      </c>
      <c r="O258" s="15"/>
      <c r="P258" s="12" t="s">
        <v>198</v>
      </c>
      <c r="Q258" s="40" t="s">
        <v>806</v>
      </c>
      <c r="R258" s="14" t="s">
        <v>208</v>
      </c>
      <c r="S258" s="15"/>
      <c r="T258" s="12" t="s">
        <v>198</v>
      </c>
      <c r="U258" s="27">
        <v>35585</v>
      </c>
      <c r="V258" s="14" t="s">
        <v>194</v>
      </c>
    </row>
    <row r="259" spans="1:22" ht="15.75" thickTop="1" x14ac:dyDescent="0.25">
      <c r="A259" s="13"/>
      <c r="B259" s="28"/>
      <c r="C259" s="28" t="s">
        <v>194</v>
      </c>
      <c r="D259" s="31"/>
      <c r="E259" s="31"/>
      <c r="F259" s="28"/>
      <c r="G259" s="28"/>
      <c r="H259" s="31"/>
      <c r="I259" s="31"/>
      <c r="J259" s="28"/>
      <c r="K259" s="28" t="s">
        <v>194</v>
      </c>
      <c r="L259" s="31"/>
      <c r="M259" s="31"/>
      <c r="N259" s="28"/>
      <c r="O259" s="28"/>
      <c r="P259" s="31"/>
      <c r="Q259" s="31"/>
      <c r="R259" s="28"/>
      <c r="S259" s="28"/>
      <c r="T259" s="31"/>
      <c r="U259" s="31"/>
      <c r="V259" s="28"/>
    </row>
    <row r="260" spans="1:22" x14ac:dyDescent="0.25">
      <c r="A260" s="13"/>
      <c r="B260" s="55"/>
      <c r="C260" s="55"/>
      <c r="D260" s="55"/>
      <c r="E260" s="55"/>
      <c r="F260" s="55"/>
      <c r="G260" s="55"/>
      <c r="H260" s="55"/>
      <c r="I260" s="55"/>
      <c r="J260" s="55"/>
      <c r="K260" s="55"/>
      <c r="L260" s="55"/>
      <c r="M260" s="55"/>
      <c r="N260" s="55"/>
      <c r="O260" s="55"/>
      <c r="P260" s="55"/>
      <c r="Q260" s="55"/>
      <c r="R260" s="55"/>
      <c r="S260" s="55"/>
      <c r="T260" s="55"/>
      <c r="U260" s="55"/>
      <c r="V260" s="55"/>
    </row>
    <row r="261" spans="1:22" x14ac:dyDescent="0.25">
      <c r="A261" s="13"/>
      <c r="B261" s="97" t="s">
        <v>794</v>
      </c>
      <c r="C261" s="97"/>
      <c r="D261" s="97"/>
      <c r="E261" s="97"/>
      <c r="F261" s="97"/>
      <c r="G261" s="97"/>
      <c r="H261" s="97"/>
      <c r="I261" s="97"/>
      <c r="J261" s="97"/>
      <c r="K261" s="97"/>
      <c r="L261" s="97"/>
      <c r="M261" s="97"/>
      <c r="N261" s="97"/>
      <c r="O261" s="97"/>
      <c r="P261" s="97"/>
      <c r="Q261" s="97"/>
      <c r="R261" s="97"/>
      <c r="S261" s="97"/>
      <c r="T261" s="97"/>
      <c r="U261" s="97"/>
      <c r="V261" s="97"/>
    </row>
    <row r="262" spans="1:22" x14ac:dyDescent="0.25">
      <c r="A262" s="13"/>
      <c r="B262" s="97" t="s">
        <v>733</v>
      </c>
      <c r="C262" s="97"/>
      <c r="D262" s="97"/>
      <c r="E262" s="97"/>
      <c r="F262" s="97"/>
      <c r="G262" s="97"/>
      <c r="H262" s="97"/>
      <c r="I262" s="97"/>
      <c r="J262" s="97"/>
      <c r="K262" s="97"/>
      <c r="L262" s="97"/>
      <c r="M262" s="97"/>
      <c r="N262" s="97"/>
      <c r="O262" s="97"/>
      <c r="P262" s="97"/>
      <c r="Q262" s="97"/>
      <c r="R262" s="97"/>
      <c r="S262" s="97"/>
      <c r="T262" s="97"/>
      <c r="U262" s="97"/>
      <c r="V262" s="97"/>
    </row>
    <row r="263" spans="1:22" x14ac:dyDescent="0.25">
      <c r="A263" s="13"/>
      <c r="B263" s="98" t="s">
        <v>655</v>
      </c>
      <c r="C263" s="98"/>
      <c r="D263" s="98"/>
      <c r="E263" s="98"/>
      <c r="F263" s="98"/>
      <c r="G263" s="98"/>
      <c r="H263" s="98"/>
      <c r="I263" s="98"/>
      <c r="J263" s="98"/>
      <c r="K263" s="98"/>
      <c r="L263" s="98"/>
      <c r="M263" s="98"/>
      <c r="N263" s="98"/>
      <c r="O263" s="98"/>
      <c r="P263" s="98"/>
      <c r="Q263" s="98"/>
      <c r="R263" s="98"/>
      <c r="S263" s="98"/>
      <c r="T263" s="98"/>
      <c r="U263" s="98"/>
      <c r="V263" s="98"/>
    </row>
    <row r="264" spans="1:22" ht="15.75" x14ac:dyDescent="0.25">
      <c r="A264" s="13"/>
      <c r="B264" s="36"/>
      <c r="C264" s="36"/>
      <c r="D264" s="36"/>
      <c r="E264" s="36"/>
      <c r="F264" s="36"/>
      <c r="G264" s="36"/>
      <c r="H264" s="36"/>
      <c r="I264" s="36"/>
      <c r="J264" s="36"/>
      <c r="K264" s="36"/>
      <c r="L264" s="36"/>
      <c r="M264" s="36"/>
      <c r="N264" s="36"/>
      <c r="O264" s="36"/>
      <c r="P264" s="36"/>
      <c r="Q264" s="36"/>
      <c r="R264" s="36"/>
      <c r="S264" s="36"/>
      <c r="T264" s="36"/>
      <c r="U264" s="36"/>
      <c r="V264" s="36"/>
    </row>
    <row r="265" spans="1:22"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row>
    <row r="266" spans="1:22" x14ac:dyDescent="0.25">
      <c r="A266" s="13"/>
      <c r="B266" s="50"/>
      <c r="C266" s="50" t="s">
        <v>194</v>
      </c>
      <c r="D266" s="51" t="s">
        <v>656</v>
      </c>
      <c r="E266" s="51"/>
      <c r="F266" s="50"/>
      <c r="G266" s="50"/>
      <c r="H266" s="51" t="s">
        <v>657</v>
      </c>
      <c r="I266" s="51"/>
      <c r="J266" s="50"/>
      <c r="K266" s="50" t="s">
        <v>194</v>
      </c>
      <c r="L266" s="86" t="s">
        <v>659</v>
      </c>
      <c r="M266" s="86"/>
      <c r="N266" s="50"/>
      <c r="O266" s="50"/>
      <c r="P266" s="51" t="s">
        <v>660</v>
      </c>
      <c r="Q266" s="51"/>
      <c r="R266" s="50"/>
      <c r="S266" s="50"/>
      <c r="T266" s="51" t="s">
        <v>661</v>
      </c>
      <c r="U266" s="51"/>
      <c r="V266" s="50"/>
    </row>
    <row r="267" spans="1:22" ht="15.75" thickBot="1" x14ac:dyDescent="0.3">
      <c r="A267" s="13"/>
      <c r="B267" s="50"/>
      <c r="C267" s="50"/>
      <c r="D267" s="32"/>
      <c r="E267" s="32"/>
      <c r="F267" s="50"/>
      <c r="G267" s="50"/>
      <c r="H267" s="32" t="s">
        <v>658</v>
      </c>
      <c r="I267" s="32"/>
      <c r="J267" s="50"/>
      <c r="K267" s="50"/>
      <c r="L267" s="87" t="s">
        <v>658</v>
      </c>
      <c r="M267" s="87"/>
      <c r="N267" s="50"/>
      <c r="O267" s="50"/>
      <c r="P267" s="32"/>
      <c r="Q267" s="32"/>
      <c r="R267" s="50"/>
      <c r="S267" s="50"/>
      <c r="T267" s="32"/>
      <c r="U267" s="32"/>
      <c r="V267" s="50"/>
    </row>
    <row r="268" spans="1:22" ht="15.75" thickBot="1" x14ac:dyDescent="0.3">
      <c r="A268" s="13"/>
      <c r="B268" s="18" t="s">
        <v>53</v>
      </c>
      <c r="C268" s="20" t="s">
        <v>194</v>
      </c>
      <c r="D268" s="20" t="s">
        <v>198</v>
      </c>
      <c r="E268" s="38" t="s">
        <v>220</v>
      </c>
      <c r="F268" s="24" t="s">
        <v>208</v>
      </c>
      <c r="G268" s="20"/>
      <c r="H268" s="20" t="s">
        <v>198</v>
      </c>
      <c r="I268" s="22">
        <v>54188</v>
      </c>
      <c r="J268" s="24" t="s">
        <v>194</v>
      </c>
      <c r="K268" s="20" t="s">
        <v>194</v>
      </c>
      <c r="L268" s="20" t="s">
        <v>198</v>
      </c>
      <c r="M268" s="22">
        <v>59170</v>
      </c>
      <c r="N268" s="24" t="s">
        <v>194</v>
      </c>
      <c r="O268" s="20"/>
      <c r="P268" s="20" t="s">
        <v>198</v>
      </c>
      <c r="Q268" s="38" t="s">
        <v>762</v>
      </c>
      <c r="R268" s="24" t="s">
        <v>208</v>
      </c>
      <c r="S268" s="20"/>
      <c r="T268" s="20" t="s">
        <v>198</v>
      </c>
      <c r="U268" s="38" t="s">
        <v>220</v>
      </c>
      <c r="V268" s="24" t="s">
        <v>208</v>
      </c>
    </row>
    <row r="269" spans="1:22" x14ac:dyDescent="0.25">
      <c r="A269" s="13"/>
      <c r="B269" s="28"/>
      <c r="C269" s="28" t="s">
        <v>194</v>
      </c>
      <c r="D269" s="29"/>
      <c r="E269" s="29"/>
      <c r="F269" s="28"/>
      <c r="G269" s="28"/>
      <c r="H269" s="29"/>
      <c r="I269" s="29"/>
      <c r="J269" s="28"/>
      <c r="K269" s="28" t="s">
        <v>194</v>
      </c>
      <c r="L269" s="29"/>
      <c r="M269" s="29"/>
      <c r="N269" s="28"/>
      <c r="O269" s="28"/>
      <c r="P269" s="29"/>
      <c r="Q269" s="29"/>
      <c r="R269" s="28"/>
      <c r="S269" s="28"/>
      <c r="T269" s="29"/>
      <c r="U269" s="29"/>
      <c r="V269" s="28"/>
    </row>
    <row r="270" spans="1:22" x14ac:dyDescent="0.25">
      <c r="A270" s="13"/>
      <c r="B270" s="25" t="s">
        <v>807</v>
      </c>
      <c r="C270" s="15" t="s">
        <v>194</v>
      </c>
      <c r="D270" s="12"/>
      <c r="E270" s="12"/>
      <c r="F270" s="12"/>
      <c r="G270" s="15"/>
      <c r="H270" s="12"/>
      <c r="I270" s="12"/>
      <c r="J270" s="12"/>
      <c r="K270" s="15" t="s">
        <v>194</v>
      </c>
      <c r="L270" s="12"/>
      <c r="M270" s="12"/>
      <c r="N270" s="12"/>
      <c r="O270" s="15"/>
      <c r="P270" s="12"/>
      <c r="Q270" s="12"/>
      <c r="R270" s="12"/>
      <c r="S270" s="15"/>
      <c r="T270" s="12"/>
      <c r="U270" s="12"/>
      <c r="V270" s="12"/>
    </row>
    <row r="271" spans="1:22" ht="25.5" x14ac:dyDescent="0.25">
      <c r="A271" s="13"/>
      <c r="B271" s="49" t="s">
        <v>64</v>
      </c>
      <c r="C271" s="42" t="s">
        <v>194</v>
      </c>
      <c r="D271" s="20"/>
      <c r="E271" s="38" t="s">
        <v>808</v>
      </c>
      <c r="F271" s="24" t="s">
        <v>208</v>
      </c>
      <c r="G271" s="42"/>
      <c r="H271" s="20"/>
      <c r="I271" s="38" t="s">
        <v>262</v>
      </c>
      <c r="J271" s="24" t="s">
        <v>194</v>
      </c>
      <c r="K271" s="42" t="s">
        <v>194</v>
      </c>
      <c r="L271" s="20"/>
      <c r="M271" s="38" t="s">
        <v>809</v>
      </c>
      <c r="N271" s="24" t="s">
        <v>208</v>
      </c>
      <c r="O271" s="42"/>
      <c r="P271" s="20"/>
      <c r="Q271" s="38">
        <v>2</v>
      </c>
      <c r="R271" s="24" t="s">
        <v>194</v>
      </c>
      <c r="S271" s="42"/>
      <c r="T271" s="20"/>
      <c r="U271" s="38" t="s">
        <v>810</v>
      </c>
      <c r="V271" s="24" t="s">
        <v>208</v>
      </c>
    </row>
    <row r="272" spans="1:22" ht="25.5" x14ac:dyDescent="0.25">
      <c r="A272" s="13"/>
      <c r="B272" s="48" t="s">
        <v>66</v>
      </c>
      <c r="C272" s="15" t="s">
        <v>194</v>
      </c>
      <c r="D272" s="12"/>
      <c r="E272" s="40" t="s">
        <v>262</v>
      </c>
      <c r="F272" s="14" t="s">
        <v>194</v>
      </c>
      <c r="G272" s="15"/>
      <c r="H272" s="12"/>
      <c r="I272" s="40" t="s">
        <v>262</v>
      </c>
      <c r="J272" s="14" t="s">
        <v>194</v>
      </c>
      <c r="K272" s="15" t="s">
        <v>194</v>
      </c>
      <c r="L272" s="12"/>
      <c r="M272" s="40">
        <v>31</v>
      </c>
      <c r="N272" s="14" t="s">
        <v>194</v>
      </c>
      <c r="O272" s="15"/>
      <c r="P272" s="12"/>
      <c r="Q272" s="40" t="s">
        <v>262</v>
      </c>
      <c r="R272" s="14" t="s">
        <v>194</v>
      </c>
      <c r="S272" s="15"/>
      <c r="T272" s="12"/>
      <c r="U272" s="40">
        <v>31</v>
      </c>
      <c r="V272" s="14" t="s">
        <v>194</v>
      </c>
    </row>
    <row r="273" spans="1:22" ht="15.75" thickBot="1" x14ac:dyDescent="0.3">
      <c r="A273" s="13"/>
      <c r="B273" s="49" t="s">
        <v>67</v>
      </c>
      <c r="C273" s="42" t="s">
        <v>194</v>
      </c>
      <c r="D273" s="20"/>
      <c r="E273" s="38" t="s">
        <v>262</v>
      </c>
      <c r="F273" s="24" t="s">
        <v>194</v>
      </c>
      <c r="G273" s="42"/>
      <c r="H273" s="20"/>
      <c r="I273" s="38" t="s">
        <v>262</v>
      </c>
      <c r="J273" s="24" t="s">
        <v>194</v>
      </c>
      <c r="K273" s="42" t="s">
        <v>194</v>
      </c>
      <c r="L273" s="20"/>
      <c r="M273" s="38">
        <v>335</v>
      </c>
      <c r="N273" s="24" t="s">
        <v>194</v>
      </c>
      <c r="O273" s="42"/>
      <c r="P273" s="20"/>
      <c r="Q273" s="38" t="s">
        <v>262</v>
      </c>
      <c r="R273" s="24" t="s">
        <v>194</v>
      </c>
      <c r="S273" s="42"/>
      <c r="T273" s="20"/>
      <c r="U273" s="38">
        <v>335</v>
      </c>
      <c r="V273" s="24" t="s">
        <v>194</v>
      </c>
    </row>
    <row r="274" spans="1:22" x14ac:dyDescent="0.25">
      <c r="A274" s="13"/>
      <c r="B274" s="28"/>
      <c r="C274" s="28" t="s">
        <v>194</v>
      </c>
      <c r="D274" s="29"/>
      <c r="E274" s="29"/>
      <c r="F274" s="28"/>
      <c r="G274" s="28"/>
      <c r="H274" s="29"/>
      <c r="I274" s="29"/>
      <c r="J274" s="28"/>
      <c r="K274" s="28" t="s">
        <v>194</v>
      </c>
      <c r="L274" s="29"/>
      <c r="M274" s="29"/>
      <c r="N274" s="28"/>
      <c r="O274" s="28"/>
      <c r="P274" s="29"/>
      <c r="Q274" s="29"/>
      <c r="R274" s="28"/>
      <c r="S274" s="28"/>
      <c r="T274" s="29"/>
      <c r="U274" s="29"/>
      <c r="V274" s="28"/>
    </row>
    <row r="275" spans="1:22" x14ac:dyDescent="0.25">
      <c r="A275" s="13"/>
      <c r="B275" s="88" t="s">
        <v>811</v>
      </c>
      <c r="C275" s="15" t="s">
        <v>194</v>
      </c>
      <c r="D275" s="12"/>
      <c r="E275" s="40" t="s">
        <v>808</v>
      </c>
      <c r="F275" s="14" t="s">
        <v>208</v>
      </c>
      <c r="G275" s="15"/>
      <c r="H275" s="12"/>
      <c r="I275" s="40" t="s">
        <v>262</v>
      </c>
      <c r="J275" s="14" t="s">
        <v>194</v>
      </c>
      <c r="K275" s="15" t="s">
        <v>194</v>
      </c>
      <c r="L275" s="12"/>
      <c r="M275" s="40" t="s">
        <v>812</v>
      </c>
      <c r="N275" s="14" t="s">
        <v>208</v>
      </c>
      <c r="O275" s="15"/>
      <c r="P275" s="12"/>
      <c r="Q275" s="40">
        <v>2</v>
      </c>
      <c r="R275" s="14" t="s">
        <v>194</v>
      </c>
      <c r="S275" s="15"/>
      <c r="T275" s="12"/>
      <c r="U275" s="40" t="s">
        <v>277</v>
      </c>
      <c r="V275" s="14" t="s">
        <v>208</v>
      </c>
    </row>
    <row r="276" spans="1:22" ht="26.25" thickBot="1" x14ac:dyDescent="0.3">
      <c r="A276" s="13"/>
      <c r="B276" s="89" t="s">
        <v>813</v>
      </c>
      <c r="C276" s="42" t="s">
        <v>194</v>
      </c>
      <c r="D276" s="20"/>
      <c r="E276" s="38" t="s">
        <v>262</v>
      </c>
      <c r="F276" s="24" t="s">
        <v>194</v>
      </c>
      <c r="G276" s="42"/>
      <c r="H276" s="20"/>
      <c r="I276" s="38" t="s">
        <v>262</v>
      </c>
      <c r="J276" s="24" t="s">
        <v>194</v>
      </c>
      <c r="K276" s="42" t="s">
        <v>194</v>
      </c>
      <c r="L276" s="20"/>
      <c r="M276" s="38" t="s">
        <v>262</v>
      </c>
      <c r="N276" s="24" t="s">
        <v>194</v>
      </c>
      <c r="O276" s="42"/>
      <c r="P276" s="20"/>
      <c r="Q276" s="38" t="s">
        <v>262</v>
      </c>
      <c r="R276" s="24" t="s">
        <v>194</v>
      </c>
      <c r="S276" s="42"/>
      <c r="T276" s="20"/>
      <c r="U276" s="38" t="s">
        <v>262</v>
      </c>
      <c r="V276" s="24" t="s">
        <v>194</v>
      </c>
    </row>
    <row r="277" spans="1:22" x14ac:dyDescent="0.25">
      <c r="A277" s="13"/>
      <c r="B277" s="28"/>
      <c r="C277" s="28" t="s">
        <v>194</v>
      </c>
      <c r="D277" s="29"/>
      <c r="E277" s="29"/>
      <c r="F277" s="28"/>
      <c r="G277" s="28"/>
      <c r="H277" s="29"/>
      <c r="I277" s="29"/>
      <c r="J277" s="28"/>
      <c r="K277" s="28" t="s">
        <v>194</v>
      </c>
      <c r="L277" s="29"/>
      <c r="M277" s="29"/>
      <c r="N277" s="28"/>
      <c r="O277" s="28"/>
      <c r="P277" s="29"/>
      <c r="Q277" s="29"/>
      <c r="R277" s="28"/>
      <c r="S277" s="28"/>
      <c r="T277" s="29"/>
      <c r="U277" s="29"/>
      <c r="V277" s="28"/>
    </row>
    <row r="278" spans="1:22" ht="26.25" thickBot="1" x14ac:dyDescent="0.3">
      <c r="A278" s="13"/>
      <c r="B278" s="90" t="s">
        <v>814</v>
      </c>
      <c r="C278" s="15" t="s">
        <v>194</v>
      </c>
      <c r="D278" s="12"/>
      <c r="E278" s="40" t="s">
        <v>808</v>
      </c>
      <c r="F278" s="14" t="s">
        <v>208</v>
      </c>
      <c r="G278" s="15"/>
      <c r="H278" s="12"/>
      <c r="I278" s="40" t="s">
        <v>262</v>
      </c>
      <c r="J278" s="14" t="s">
        <v>194</v>
      </c>
      <c r="K278" s="15" t="s">
        <v>194</v>
      </c>
      <c r="L278" s="12"/>
      <c r="M278" s="40" t="s">
        <v>812</v>
      </c>
      <c r="N278" s="14" t="s">
        <v>208</v>
      </c>
      <c r="O278" s="15"/>
      <c r="P278" s="12"/>
      <c r="Q278" s="40">
        <v>2</v>
      </c>
      <c r="R278" s="14" t="s">
        <v>194</v>
      </c>
      <c r="S278" s="15"/>
      <c r="T278" s="12"/>
      <c r="U278" s="40" t="s">
        <v>277</v>
      </c>
      <c r="V278" s="14" t="s">
        <v>208</v>
      </c>
    </row>
    <row r="279" spans="1:22" x14ac:dyDescent="0.25">
      <c r="A279" s="13"/>
      <c r="B279" s="28"/>
      <c r="C279" s="28" t="s">
        <v>194</v>
      </c>
      <c r="D279" s="29"/>
      <c r="E279" s="29"/>
      <c r="F279" s="28"/>
      <c r="G279" s="28"/>
      <c r="H279" s="29"/>
      <c r="I279" s="29"/>
      <c r="J279" s="28"/>
      <c r="K279" s="28" t="s">
        <v>194</v>
      </c>
      <c r="L279" s="29"/>
      <c r="M279" s="29"/>
      <c r="N279" s="28"/>
      <c r="O279" s="28"/>
      <c r="P279" s="29"/>
      <c r="Q279" s="29"/>
      <c r="R279" s="28"/>
      <c r="S279" s="28"/>
      <c r="T279" s="29"/>
      <c r="U279" s="29"/>
      <c r="V279" s="28"/>
    </row>
    <row r="280" spans="1:22" x14ac:dyDescent="0.25">
      <c r="A280" s="13"/>
      <c r="B280" s="18" t="s">
        <v>71</v>
      </c>
      <c r="C280" s="42" t="s">
        <v>194</v>
      </c>
      <c r="D280" s="20"/>
      <c r="E280" s="38" t="s">
        <v>815</v>
      </c>
      <c r="F280" s="24" t="s">
        <v>208</v>
      </c>
      <c r="G280" s="42"/>
      <c r="H280" s="20"/>
      <c r="I280" s="22">
        <v>54188</v>
      </c>
      <c r="J280" s="24" t="s">
        <v>194</v>
      </c>
      <c r="K280" s="42" t="s">
        <v>194</v>
      </c>
      <c r="L280" s="20"/>
      <c r="M280" s="22">
        <v>17348</v>
      </c>
      <c r="N280" s="24" t="s">
        <v>194</v>
      </c>
      <c r="O280" s="42"/>
      <c r="P280" s="20"/>
      <c r="Q280" s="38" t="s">
        <v>816</v>
      </c>
      <c r="R280" s="24" t="s">
        <v>208</v>
      </c>
      <c r="S280" s="42"/>
      <c r="T280" s="20"/>
      <c r="U280" s="38" t="s">
        <v>817</v>
      </c>
      <c r="V280" s="24" t="s">
        <v>208</v>
      </c>
    </row>
    <row r="281" spans="1:22" ht="26.25" thickBot="1" x14ac:dyDescent="0.3">
      <c r="A281" s="13"/>
      <c r="B281" s="25" t="s">
        <v>72</v>
      </c>
      <c r="C281" s="15" t="s">
        <v>194</v>
      </c>
      <c r="D281" s="12"/>
      <c r="E281" s="40" t="s">
        <v>262</v>
      </c>
      <c r="F281" s="14" t="s">
        <v>194</v>
      </c>
      <c r="G281" s="15"/>
      <c r="H281" s="12"/>
      <c r="I281" s="40" t="s">
        <v>262</v>
      </c>
      <c r="J281" s="14" t="s">
        <v>194</v>
      </c>
      <c r="K281" s="15" t="s">
        <v>194</v>
      </c>
      <c r="L281" s="12"/>
      <c r="M281" s="40">
        <v>601</v>
      </c>
      <c r="N281" s="14" t="s">
        <v>194</v>
      </c>
      <c r="O281" s="15"/>
      <c r="P281" s="12"/>
      <c r="Q281" s="40" t="s">
        <v>262</v>
      </c>
      <c r="R281" s="14" t="s">
        <v>194</v>
      </c>
      <c r="S281" s="15"/>
      <c r="T281" s="12"/>
      <c r="U281" s="40">
        <v>601</v>
      </c>
      <c r="V281" s="14" t="s">
        <v>194</v>
      </c>
    </row>
    <row r="282" spans="1:22" x14ac:dyDescent="0.25">
      <c r="A282" s="13"/>
      <c r="B282" s="28"/>
      <c r="C282" s="28" t="s">
        <v>194</v>
      </c>
      <c r="D282" s="29"/>
      <c r="E282" s="29"/>
      <c r="F282" s="28"/>
      <c r="G282" s="28"/>
      <c r="H282" s="29"/>
      <c r="I282" s="29"/>
      <c r="J282" s="28"/>
      <c r="K282" s="28" t="s">
        <v>194</v>
      </c>
      <c r="L282" s="29"/>
      <c r="M282" s="29"/>
      <c r="N282" s="28"/>
      <c r="O282" s="28"/>
      <c r="P282" s="29"/>
      <c r="Q282" s="29"/>
      <c r="R282" s="28"/>
      <c r="S282" s="28"/>
      <c r="T282" s="29"/>
      <c r="U282" s="29"/>
      <c r="V282" s="28"/>
    </row>
    <row r="283" spans="1:22" ht="26.25" thickBot="1" x14ac:dyDescent="0.3">
      <c r="A283" s="13"/>
      <c r="B283" s="18" t="s">
        <v>73</v>
      </c>
      <c r="C283" s="42" t="s">
        <v>194</v>
      </c>
      <c r="D283" s="20" t="s">
        <v>198</v>
      </c>
      <c r="E283" s="38" t="s">
        <v>815</v>
      </c>
      <c r="F283" s="24" t="s">
        <v>208</v>
      </c>
      <c r="G283" s="42"/>
      <c r="H283" s="20" t="s">
        <v>198</v>
      </c>
      <c r="I283" s="22">
        <v>54188</v>
      </c>
      <c r="J283" s="24" t="s">
        <v>194</v>
      </c>
      <c r="K283" s="42" t="s">
        <v>194</v>
      </c>
      <c r="L283" s="20" t="s">
        <v>198</v>
      </c>
      <c r="M283" s="22">
        <v>16747</v>
      </c>
      <c r="N283" s="24" t="s">
        <v>194</v>
      </c>
      <c r="O283" s="42"/>
      <c r="P283" s="20" t="s">
        <v>198</v>
      </c>
      <c r="Q283" s="38" t="s">
        <v>816</v>
      </c>
      <c r="R283" s="24" t="s">
        <v>208</v>
      </c>
      <c r="S283" s="42"/>
      <c r="T283" s="20" t="s">
        <v>198</v>
      </c>
      <c r="U283" s="38" t="s">
        <v>818</v>
      </c>
      <c r="V283" s="24" t="s">
        <v>208</v>
      </c>
    </row>
    <row r="284" spans="1:22" ht="15.75" thickTop="1" x14ac:dyDescent="0.25">
      <c r="A284" s="13"/>
      <c r="B284" s="28"/>
      <c r="C284" s="28" t="s">
        <v>194</v>
      </c>
      <c r="D284" s="31"/>
      <c r="E284" s="31"/>
      <c r="F284" s="28"/>
      <c r="G284" s="28"/>
      <c r="H284" s="31"/>
      <c r="I284" s="31"/>
      <c r="J284" s="28"/>
      <c r="K284" s="28" t="s">
        <v>194</v>
      </c>
      <c r="L284" s="31"/>
      <c r="M284" s="31"/>
      <c r="N284" s="28"/>
      <c r="O284" s="28"/>
      <c r="P284" s="31"/>
      <c r="Q284" s="31"/>
      <c r="R284" s="28"/>
      <c r="S284" s="28"/>
      <c r="T284" s="31"/>
      <c r="U284" s="31"/>
      <c r="V284" s="28"/>
    </row>
    <row r="285" spans="1:22" x14ac:dyDescent="0.25">
      <c r="A285" s="13"/>
      <c r="B285" s="55"/>
      <c r="C285" s="55"/>
      <c r="D285" s="55"/>
      <c r="E285" s="55"/>
      <c r="F285" s="55"/>
      <c r="G285" s="55"/>
      <c r="H285" s="55"/>
      <c r="I285" s="55"/>
      <c r="J285" s="55"/>
      <c r="K285" s="55"/>
      <c r="L285" s="55"/>
      <c r="M285" s="55"/>
      <c r="N285" s="55"/>
      <c r="O285" s="55"/>
      <c r="P285" s="55"/>
      <c r="Q285" s="55"/>
      <c r="R285" s="55"/>
      <c r="S285" s="55"/>
      <c r="T285" s="55"/>
      <c r="U285" s="55"/>
      <c r="V285" s="55"/>
    </row>
    <row r="286" spans="1:22" x14ac:dyDescent="0.25">
      <c r="A286" s="13"/>
      <c r="B286" s="97" t="s">
        <v>794</v>
      </c>
      <c r="C286" s="97"/>
      <c r="D286" s="97"/>
      <c r="E286" s="97"/>
      <c r="F286" s="97"/>
      <c r="G286" s="97"/>
      <c r="H286" s="97"/>
      <c r="I286" s="97"/>
      <c r="J286" s="97"/>
      <c r="K286" s="97"/>
      <c r="L286" s="97"/>
      <c r="M286" s="97"/>
      <c r="N286" s="97"/>
      <c r="O286" s="97"/>
      <c r="P286" s="97"/>
      <c r="Q286" s="97"/>
      <c r="R286" s="97"/>
      <c r="S286" s="97"/>
      <c r="T286" s="97"/>
      <c r="U286" s="97"/>
      <c r="V286" s="97"/>
    </row>
    <row r="287" spans="1:22" x14ac:dyDescent="0.25">
      <c r="A287" s="13"/>
      <c r="B287" s="97" t="s">
        <v>764</v>
      </c>
      <c r="C287" s="97"/>
      <c r="D287" s="97"/>
      <c r="E287" s="97"/>
      <c r="F287" s="97"/>
      <c r="G287" s="97"/>
      <c r="H287" s="97"/>
      <c r="I287" s="97"/>
      <c r="J287" s="97"/>
      <c r="K287" s="97"/>
      <c r="L287" s="97"/>
      <c r="M287" s="97"/>
      <c r="N287" s="97"/>
      <c r="O287" s="97"/>
      <c r="P287" s="97"/>
      <c r="Q287" s="97"/>
      <c r="R287" s="97"/>
      <c r="S287" s="97"/>
      <c r="T287" s="97"/>
      <c r="U287" s="97"/>
      <c r="V287" s="97"/>
    </row>
    <row r="288" spans="1:22" x14ac:dyDescent="0.25">
      <c r="A288" s="13"/>
      <c r="B288" s="98" t="s">
        <v>655</v>
      </c>
      <c r="C288" s="98"/>
      <c r="D288" s="98"/>
      <c r="E288" s="98"/>
      <c r="F288" s="98"/>
      <c r="G288" s="98"/>
      <c r="H288" s="98"/>
      <c r="I288" s="98"/>
      <c r="J288" s="98"/>
      <c r="K288" s="98"/>
      <c r="L288" s="98"/>
      <c r="M288" s="98"/>
      <c r="N288" s="98"/>
      <c r="O288" s="98"/>
      <c r="P288" s="98"/>
      <c r="Q288" s="98"/>
      <c r="R288" s="98"/>
      <c r="S288" s="98"/>
      <c r="T288" s="98"/>
      <c r="U288" s="98"/>
      <c r="V288" s="98"/>
    </row>
    <row r="289" spans="1:22" ht="15.75" x14ac:dyDescent="0.25">
      <c r="A289" s="13"/>
      <c r="B289" s="36"/>
      <c r="C289" s="36"/>
      <c r="D289" s="36"/>
      <c r="E289" s="36"/>
      <c r="F289" s="36"/>
      <c r="G289" s="36"/>
      <c r="H289" s="36"/>
      <c r="I289" s="36"/>
      <c r="J289" s="36"/>
      <c r="K289" s="36"/>
      <c r="L289" s="36"/>
      <c r="M289" s="36"/>
      <c r="N289" s="36"/>
      <c r="O289" s="36"/>
      <c r="P289" s="36"/>
      <c r="Q289" s="36"/>
      <c r="R289" s="36"/>
      <c r="S289" s="36"/>
      <c r="T289" s="36"/>
      <c r="U289" s="36"/>
      <c r="V289" s="36"/>
    </row>
    <row r="290" spans="1:22"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row>
    <row r="291" spans="1:22" x14ac:dyDescent="0.25">
      <c r="A291" s="13"/>
      <c r="B291" s="50"/>
      <c r="C291" s="50" t="s">
        <v>194</v>
      </c>
      <c r="D291" s="51" t="s">
        <v>656</v>
      </c>
      <c r="E291" s="51"/>
      <c r="F291" s="50"/>
      <c r="G291" s="50"/>
      <c r="H291" s="51" t="s">
        <v>657</v>
      </c>
      <c r="I291" s="51"/>
      <c r="J291" s="50"/>
      <c r="K291" s="50"/>
      <c r="L291" s="86" t="s">
        <v>659</v>
      </c>
      <c r="M291" s="86"/>
      <c r="N291" s="50"/>
      <c r="O291" s="50"/>
      <c r="P291" s="51" t="s">
        <v>660</v>
      </c>
      <c r="Q291" s="51"/>
      <c r="R291" s="50"/>
      <c r="S291" s="50"/>
      <c r="T291" s="51" t="s">
        <v>661</v>
      </c>
      <c r="U291" s="51"/>
      <c r="V291" s="50"/>
    </row>
    <row r="292" spans="1:22" ht="15.75" thickBot="1" x14ac:dyDescent="0.3">
      <c r="A292" s="13"/>
      <c r="B292" s="50"/>
      <c r="C292" s="50"/>
      <c r="D292" s="32"/>
      <c r="E292" s="32"/>
      <c r="F292" s="50"/>
      <c r="G292" s="50"/>
      <c r="H292" s="32" t="s">
        <v>658</v>
      </c>
      <c r="I292" s="32"/>
      <c r="J292" s="50"/>
      <c r="K292" s="50"/>
      <c r="L292" s="87" t="s">
        <v>658</v>
      </c>
      <c r="M292" s="87"/>
      <c r="N292" s="50"/>
      <c r="O292" s="50"/>
      <c r="P292" s="32"/>
      <c r="Q292" s="32"/>
      <c r="R292" s="50"/>
      <c r="S292" s="50"/>
      <c r="T292" s="32"/>
      <c r="U292" s="32"/>
      <c r="V292" s="50"/>
    </row>
    <row r="293" spans="1:22" ht="15.75" thickBot="1" x14ac:dyDescent="0.3">
      <c r="A293" s="13"/>
      <c r="B293" s="18" t="s">
        <v>53</v>
      </c>
      <c r="C293" s="20" t="s">
        <v>194</v>
      </c>
      <c r="D293" s="20" t="s">
        <v>198</v>
      </c>
      <c r="E293" s="38" t="s">
        <v>221</v>
      </c>
      <c r="F293" s="24" t="s">
        <v>208</v>
      </c>
      <c r="G293" s="20"/>
      <c r="H293" s="20" t="s">
        <v>198</v>
      </c>
      <c r="I293" s="22">
        <v>94472</v>
      </c>
      <c r="J293" s="24" t="s">
        <v>194</v>
      </c>
      <c r="K293" s="20"/>
      <c r="L293" s="20" t="s">
        <v>198</v>
      </c>
      <c r="M293" s="22">
        <v>36851</v>
      </c>
      <c r="N293" s="24" t="s">
        <v>194</v>
      </c>
      <c r="O293" s="20"/>
      <c r="P293" s="20" t="s">
        <v>198</v>
      </c>
      <c r="Q293" s="38" t="s">
        <v>792</v>
      </c>
      <c r="R293" s="24" t="s">
        <v>208</v>
      </c>
      <c r="S293" s="20"/>
      <c r="T293" s="20" t="s">
        <v>198</v>
      </c>
      <c r="U293" s="38" t="s">
        <v>221</v>
      </c>
      <c r="V293" s="24" t="s">
        <v>208</v>
      </c>
    </row>
    <row r="294" spans="1:22" x14ac:dyDescent="0.25">
      <c r="A294" s="13"/>
      <c r="B294" s="28"/>
      <c r="C294" s="28" t="s">
        <v>194</v>
      </c>
      <c r="D294" s="29"/>
      <c r="E294" s="29"/>
      <c r="F294" s="28"/>
      <c r="G294" s="28"/>
      <c r="H294" s="29"/>
      <c r="I294" s="29"/>
      <c r="J294" s="28"/>
      <c r="K294" s="28"/>
      <c r="L294" s="29"/>
      <c r="M294" s="29"/>
      <c r="N294" s="28"/>
      <c r="O294" s="28"/>
      <c r="P294" s="29"/>
      <c r="Q294" s="29"/>
      <c r="R294" s="28"/>
      <c r="S294" s="28"/>
      <c r="T294" s="29"/>
      <c r="U294" s="29"/>
      <c r="V294" s="28"/>
    </row>
    <row r="295" spans="1:22" ht="25.5" x14ac:dyDescent="0.25">
      <c r="A295" s="13"/>
      <c r="B295" s="25" t="s">
        <v>63</v>
      </c>
      <c r="C295" s="15" t="s">
        <v>194</v>
      </c>
      <c r="D295" s="12"/>
      <c r="E295" s="12"/>
      <c r="F295" s="12"/>
      <c r="G295" s="15"/>
      <c r="H295" s="12"/>
      <c r="I295" s="12"/>
      <c r="J295" s="12"/>
      <c r="K295" s="15"/>
      <c r="L295" s="12"/>
      <c r="M295" s="12"/>
      <c r="N295" s="12"/>
      <c r="O295" s="15"/>
      <c r="P295" s="12"/>
      <c r="Q295" s="12"/>
      <c r="R295" s="12"/>
      <c r="S295" s="15"/>
      <c r="T295" s="12"/>
      <c r="U295" s="12"/>
      <c r="V295" s="12"/>
    </row>
    <row r="296" spans="1:22" ht="25.5" x14ac:dyDescent="0.25">
      <c r="A296" s="13"/>
      <c r="B296" s="49" t="s">
        <v>64</v>
      </c>
      <c r="C296" s="42" t="s">
        <v>194</v>
      </c>
      <c r="D296" s="20"/>
      <c r="E296" s="38" t="s">
        <v>819</v>
      </c>
      <c r="F296" s="24" t="s">
        <v>208</v>
      </c>
      <c r="G296" s="42"/>
      <c r="H296" s="20"/>
      <c r="I296" s="38" t="s">
        <v>820</v>
      </c>
      <c r="J296" s="24" t="s">
        <v>208</v>
      </c>
      <c r="K296" s="42"/>
      <c r="L296" s="20"/>
      <c r="M296" s="22">
        <v>37136</v>
      </c>
      <c r="N296" s="24" t="s">
        <v>194</v>
      </c>
      <c r="O296" s="42"/>
      <c r="P296" s="20"/>
      <c r="Q296" s="22">
        <v>2123</v>
      </c>
      <c r="R296" s="24" t="s">
        <v>194</v>
      </c>
      <c r="S296" s="42"/>
      <c r="T296" s="20"/>
      <c r="U296" s="22">
        <v>38857</v>
      </c>
      <c r="V296" s="24" t="s">
        <v>194</v>
      </c>
    </row>
    <row r="297" spans="1:22" ht="25.5" x14ac:dyDescent="0.25">
      <c r="A297" s="13"/>
      <c r="B297" s="48" t="s">
        <v>65</v>
      </c>
      <c r="C297" s="15" t="s">
        <v>194</v>
      </c>
      <c r="D297" s="12"/>
      <c r="E297" s="40">
        <v>926</v>
      </c>
      <c r="F297" s="14" t="s">
        <v>194</v>
      </c>
      <c r="G297" s="15"/>
      <c r="H297" s="12"/>
      <c r="I297" s="40">
        <v>5</v>
      </c>
      <c r="J297" s="14" t="s">
        <v>194</v>
      </c>
      <c r="K297" s="15"/>
      <c r="L297" s="12"/>
      <c r="M297" s="40" t="s">
        <v>262</v>
      </c>
      <c r="N297" s="14" t="s">
        <v>194</v>
      </c>
      <c r="O297" s="15"/>
      <c r="P297" s="12"/>
      <c r="Q297" s="40" t="s">
        <v>262</v>
      </c>
      <c r="R297" s="14" t="s">
        <v>194</v>
      </c>
      <c r="S297" s="15"/>
      <c r="T297" s="12"/>
      <c r="U297" s="40">
        <v>931</v>
      </c>
      <c r="V297" s="14" t="s">
        <v>194</v>
      </c>
    </row>
    <row r="298" spans="1:22" ht="25.5" x14ac:dyDescent="0.25">
      <c r="A298" s="13"/>
      <c r="B298" s="49" t="s">
        <v>66</v>
      </c>
      <c r="C298" s="42" t="s">
        <v>194</v>
      </c>
      <c r="D298" s="20"/>
      <c r="E298" s="38">
        <v>17</v>
      </c>
      <c r="F298" s="24" t="s">
        <v>194</v>
      </c>
      <c r="G298" s="42"/>
      <c r="H298" s="20"/>
      <c r="I298" s="38" t="s">
        <v>262</v>
      </c>
      <c r="J298" s="24" t="s">
        <v>194</v>
      </c>
      <c r="K298" s="42"/>
      <c r="L298" s="20"/>
      <c r="M298" s="38">
        <v>448</v>
      </c>
      <c r="N298" s="24" t="s">
        <v>194</v>
      </c>
      <c r="O298" s="42"/>
      <c r="P298" s="20"/>
      <c r="Q298" s="38" t="s">
        <v>262</v>
      </c>
      <c r="R298" s="24" t="s">
        <v>194</v>
      </c>
      <c r="S298" s="42"/>
      <c r="T298" s="20"/>
      <c r="U298" s="38">
        <v>465</v>
      </c>
      <c r="V298" s="24" t="s">
        <v>194</v>
      </c>
    </row>
    <row r="299" spans="1:22" ht="15.75" thickBot="1" x14ac:dyDescent="0.3">
      <c r="A299" s="13"/>
      <c r="B299" s="48" t="s">
        <v>67</v>
      </c>
      <c r="C299" s="15" t="s">
        <v>194</v>
      </c>
      <c r="D299" s="12"/>
      <c r="E299" s="40" t="s">
        <v>262</v>
      </c>
      <c r="F299" s="14" t="s">
        <v>194</v>
      </c>
      <c r="G299" s="15"/>
      <c r="H299" s="12"/>
      <c r="I299" s="40" t="s">
        <v>262</v>
      </c>
      <c r="J299" s="14" t="s">
        <v>194</v>
      </c>
      <c r="K299" s="15"/>
      <c r="L299" s="12"/>
      <c r="M299" s="40" t="s">
        <v>821</v>
      </c>
      <c r="N299" s="14" t="s">
        <v>208</v>
      </c>
      <c r="O299" s="15"/>
      <c r="P299" s="12"/>
      <c r="Q299" s="40" t="s">
        <v>262</v>
      </c>
      <c r="R299" s="14" t="s">
        <v>194</v>
      </c>
      <c r="S299" s="15"/>
      <c r="T299" s="12"/>
      <c r="U299" s="40" t="s">
        <v>821</v>
      </c>
      <c r="V299" s="14" t="s">
        <v>208</v>
      </c>
    </row>
    <row r="300" spans="1:22" x14ac:dyDescent="0.25">
      <c r="A300" s="13"/>
      <c r="B300" s="28"/>
      <c r="C300" s="28" t="s">
        <v>194</v>
      </c>
      <c r="D300" s="29"/>
      <c r="E300" s="29"/>
      <c r="F300" s="28"/>
      <c r="G300" s="28"/>
      <c r="H300" s="29"/>
      <c r="I300" s="29"/>
      <c r="J300" s="28"/>
      <c r="K300" s="28"/>
      <c r="L300" s="29"/>
      <c r="M300" s="29"/>
      <c r="N300" s="28"/>
      <c r="O300" s="28"/>
      <c r="P300" s="29"/>
      <c r="Q300" s="29"/>
      <c r="R300" s="28"/>
      <c r="S300" s="28"/>
      <c r="T300" s="29"/>
      <c r="U300" s="29"/>
      <c r="V300" s="28"/>
    </row>
    <row r="301" spans="1:22" ht="25.5" x14ac:dyDescent="0.25">
      <c r="A301" s="13"/>
      <c r="B301" s="89" t="s">
        <v>68</v>
      </c>
      <c r="C301" s="42" t="s">
        <v>194</v>
      </c>
      <c r="D301" s="20"/>
      <c r="E301" s="38">
        <v>843</v>
      </c>
      <c r="F301" s="24" t="s">
        <v>194</v>
      </c>
      <c r="G301" s="42"/>
      <c r="H301" s="20"/>
      <c r="I301" s="38" t="s">
        <v>822</v>
      </c>
      <c r="J301" s="24" t="s">
        <v>208</v>
      </c>
      <c r="K301" s="42"/>
      <c r="L301" s="20"/>
      <c r="M301" s="22">
        <v>37366</v>
      </c>
      <c r="N301" s="24" t="s">
        <v>194</v>
      </c>
      <c r="O301" s="42"/>
      <c r="P301" s="20"/>
      <c r="Q301" s="22">
        <v>2123</v>
      </c>
      <c r="R301" s="24" t="s">
        <v>194</v>
      </c>
      <c r="S301" s="42"/>
      <c r="T301" s="20"/>
      <c r="U301" s="22">
        <v>40035</v>
      </c>
      <c r="V301" s="24" t="s">
        <v>194</v>
      </c>
    </row>
    <row r="302" spans="1:22" ht="39" thickBot="1" x14ac:dyDescent="0.3">
      <c r="A302" s="13"/>
      <c r="B302" s="88" t="s">
        <v>803</v>
      </c>
      <c r="C302" s="15" t="s">
        <v>194</v>
      </c>
      <c r="D302" s="12"/>
      <c r="E302" s="40">
        <v>360</v>
      </c>
      <c r="F302" s="14" t="s">
        <v>194</v>
      </c>
      <c r="G302" s="15"/>
      <c r="H302" s="12"/>
      <c r="I302" s="40" t="s">
        <v>262</v>
      </c>
      <c r="J302" s="14" t="s">
        <v>194</v>
      </c>
      <c r="K302" s="15"/>
      <c r="L302" s="12"/>
      <c r="M302" s="40" t="s">
        <v>262</v>
      </c>
      <c r="N302" s="14" t="s">
        <v>194</v>
      </c>
      <c r="O302" s="15"/>
      <c r="P302" s="12"/>
      <c r="Q302" s="40" t="s">
        <v>262</v>
      </c>
      <c r="R302" s="14" t="s">
        <v>194</v>
      </c>
      <c r="S302" s="15"/>
      <c r="T302" s="12"/>
      <c r="U302" s="40">
        <v>360</v>
      </c>
      <c r="V302" s="14" t="s">
        <v>194</v>
      </c>
    </row>
    <row r="303" spans="1:22" x14ac:dyDescent="0.25">
      <c r="A303" s="13"/>
      <c r="B303" s="28"/>
      <c r="C303" s="28" t="s">
        <v>194</v>
      </c>
      <c r="D303" s="29"/>
      <c r="E303" s="29"/>
      <c r="F303" s="28"/>
      <c r="G303" s="28"/>
      <c r="H303" s="29"/>
      <c r="I303" s="29"/>
      <c r="J303" s="28"/>
      <c r="K303" s="28"/>
      <c r="L303" s="29"/>
      <c r="M303" s="29"/>
      <c r="N303" s="28"/>
      <c r="O303" s="28"/>
      <c r="P303" s="29"/>
      <c r="Q303" s="29"/>
      <c r="R303" s="28"/>
      <c r="S303" s="28"/>
      <c r="T303" s="29"/>
      <c r="U303" s="29"/>
      <c r="V303" s="28"/>
    </row>
    <row r="304" spans="1:22" ht="26.25" thickBot="1" x14ac:dyDescent="0.3">
      <c r="A304" s="13"/>
      <c r="B304" s="91" t="s">
        <v>70</v>
      </c>
      <c r="C304" s="42" t="s">
        <v>194</v>
      </c>
      <c r="D304" s="20"/>
      <c r="E304" s="38">
        <v>483</v>
      </c>
      <c r="F304" s="24" t="s">
        <v>194</v>
      </c>
      <c r="G304" s="42"/>
      <c r="H304" s="20"/>
      <c r="I304" s="38" t="s">
        <v>822</v>
      </c>
      <c r="J304" s="24" t="s">
        <v>208</v>
      </c>
      <c r="K304" s="42"/>
      <c r="L304" s="20"/>
      <c r="M304" s="22">
        <v>37366</v>
      </c>
      <c r="N304" s="24" t="s">
        <v>194</v>
      </c>
      <c r="O304" s="42"/>
      <c r="P304" s="20"/>
      <c r="Q304" s="22">
        <v>2123</v>
      </c>
      <c r="R304" s="24" t="s">
        <v>194</v>
      </c>
      <c r="S304" s="42"/>
      <c r="T304" s="20"/>
      <c r="U304" s="22">
        <v>39675</v>
      </c>
      <c r="V304" s="24" t="s">
        <v>194</v>
      </c>
    </row>
    <row r="305" spans="1:22" x14ac:dyDescent="0.25">
      <c r="A305" s="13"/>
      <c r="B305" s="28"/>
      <c r="C305" s="28" t="s">
        <v>194</v>
      </c>
      <c r="D305" s="29"/>
      <c r="E305" s="29"/>
      <c r="F305" s="28"/>
      <c r="G305" s="28"/>
      <c r="H305" s="29"/>
      <c r="I305" s="29"/>
      <c r="J305" s="28"/>
      <c r="K305" s="28"/>
      <c r="L305" s="29"/>
      <c r="M305" s="29"/>
      <c r="N305" s="28"/>
      <c r="O305" s="28"/>
      <c r="P305" s="29"/>
      <c r="Q305" s="29"/>
      <c r="R305" s="28"/>
      <c r="S305" s="28"/>
      <c r="T305" s="29"/>
      <c r="U305" s="29"/>
      <c r="V305" s="28"/>
    </row>
    <row r="306" spans="1:22" x14ac:dyDescent="0.25">
      <c r="A306" s="13"/>
      <c r="B306" s="25" t="s">
        <v>71</v>
      </c>
      <c r="C306" s="15" t="s">
        <v>194</v>
      </c>
      <c r="D306" s="12"/>
      <c r="E306" s="40" t="s">
        <v>823</v>
      </c>
      <c r="F306" s="14" t="s">
        <v>208</v>
      </c>
      <c r="G306" s="15"/>
      <c r="H306" s="12"/>
      <c r="I306" s="27">
        <v>94175</v>
      </c>
      <c r="J306" s="14" t="s">
        <v>194</v>
      </c>
      <c r="K306" s="15"/>
      <c r="L306" s="12"/>
      <c r="M306" s="27">
        <v>74217</v>
      </c>
      <c r="N306" s="14" t="s">
        <v>194</v>
      </c>
      <c r="O306" s="15"/>
      <c r="P306" s="12"/>
      <c r="Q306" s="40" t="s">
        <v>824</v>
      </c>
      <c r="R306" s="14" t="s">
        <v>208</v>
      </c>
      <c r="S306" s="15"/>
      <c r="T306" s="12"/>
      <c r="U306" s="27">
        <v>24308</v>
      </c>
      <c r="V306" s="14" t="s">
        <v>194</v>
      </c>
    </row>
    <row r="307" spans="1:22" ht="26.25" thickBot="1" x14ac:dyDescent="0.3">
      <c r="A307" s="13"/>
      <c r="B307" s="18" t="s">
        <v>72</v>
      </c>
      <c r="C307" s="42" t="s">
        <v>194</v>
      </c>
      <c r="D307" s="20"/>
      <c r="E307" s="38" t="s">
        <v>262</v>
      </c>
      <c r="F307" s="24" t="s">
        <v>194</v>
      </c>
      <c r="G307" s="42"/>
      <c r="H307" s="20"/>
      <c r="I307" s="38" t="s">
        <v>262</v>
      </c>
      <c r="J307" s="24" t="s">
        <v>194</v>
      </c>
      <c r="K307" s="42"/>
      <c r="L307" s="20"/>
      <c r="M307" s="38">
        <v>137</v>
      </c>
      <c r="N307" s="24" t="s">
        <v>194</v>
      </c>
      <c r="O307" s="42"/>
      <c r="P307" s="20"/>
      <c r="Q307" s="38" t="s">
        <v>262</v>
      </c>
      <c r="R307" s="24" t="s">
        <v>194</v>
      </c>
      <c r="S307" s="42"/>
      <c r="T307" s="20"/>
      <c r="U307" s="38">
        <v>137</v>
      </c>
      <c r="V307" s="24" t="s">
        <v>194</v>
      </c>
    </row>
    <row r="308" spans="1:22" x14ac:dyDescent="0.25">
      <c r="A308" s="13"/>
      <c r="B308" s="28"/>
      <c r="C308" s="28" t="s">
        <v>194</v>
      </c>
      <c r="D308" s="29"/>
      <c r="E308" s="29"/>
      <c r="F308" s="28"/>
      <c r="G308" s="28"/>
      <c r="H308" s="29"/>
      <c r="I308" s="29"/>
      <c r="J308" s="28"/>
      <c r="K308" s="28"/>
      <c r="L308" s="29"/>
      <c r="M308" s="29"/>
      <c r="N308" s="28"/>
      <c r="O308" s="28"/>
      <c r="P308" s="29"/>
      <c r="Q308" s="29"/>
      <c r="R308" s="28"/>
      <c r="S308" s="28"/>
      <c r="T308" s="29"/>
      <c r="U308" s="29"/>
      <c r="V308" s="28"/>
    </row>
    <row r="309" spans="1:22" ht="26.25" thickBot="1" x14ac:dyDescent="0.3">
      <c r="A309" s="13"/>
      <c r="B309" s="25" t="s">
        <v>73</v>
      </c>
      <c r="C309" s="15" t="s">
        <v>194</v>
      </c>
      <c r="D309" s="12" t="s">
        <v>198</v>
      </c>
      <c r="E309" s="40" t="s">
        <v>823</v>
      </c>
      <c r="F309" s="14" t="s">
        <v>208</v>
      </c>
      <c r="G309" s="15"/>
      <c r="H309" s="12" t="s">
        <v>198</v>
      </c>
      <c r="I309" s="27">
        <v>94175</v>
      </c>
      <c r="J309" s="14" t="s">
        <v>194</v>
      </c>
      <c r="K309" s="15"/>
      <c r="L309" s="12" t="s">
        <v>198</v>
      </c>
      <c r="M309" s="27">
        <v>74080</v>
      </c>
      <c r="N309" s="14" t="s">
        <v>194</v>
      </c>
      <c r="O309" s="15"/>
      <c r="P309" s="12" t="s">
        <v>198</v>
      </c>
      <c r="Q309" s="40" t="s">
        <v>824</v>
      </c>
      <c r="R309" s="14" t="s">
        <v>208</v>
      </c>
      <c r="S309" s="15"/>
      <c r="T309" s="12" t="s">
        <v>198</v>
      </c>
      <c r="U309" s="27">
        <v>24171</v>
      </c>
      <c r="V309" s="14" t="s">
        <v>194</v>
      </c>
    </row>
    <row r="310" spans="1:22" ht="15.75" thickTop="1" x14ac:dyDescent="0.25">
      <c r="A310" s="13"/>
      <c r="B310" s="28"/>
      <c r="C310" s="28" t="s">
        <v>194</v>
      </c>
      <c r="D310" s="31"/>
      <c r="E310" s="31"/>
      <c r="F310" s="28"/>
      <c r="G310" s="28"/>
      <c r="H310" s="31"/>
      <c r="I310" s="31"/>
      <c r="J310" s="28"/>
      <c r="K310" s="28"/>
      <c r="L310" s="31"/>
      <c r="M310" s="31"/>
      <c r="N310" s="28"/>
      <c r="O310" s="28"/>
      <c r="P310" s="31"/>
      <c r="Q310" s="31"/>
      <c r="R310" s="28"/>
      <c r="S310" s="28"/>
      <c r="T310" s="31"/>
      <c r="U310" s="31"/>
      <c r="V310" s="28"/>
    </row>
    <row r="311" spans="1:22" ht="15" customHeight="1" x14ac:dyDescent="0.25">
      <c r="A311" s="13" t="s">
        <v>1062</v>
      </c>
      <c r="B311" s="33" t="s">
        <v>5</v>
      </c>
      <c r="C311" s="33"/>
      <c r="D311" s="33"/>
      <c r="E311" s="33"/>
      <c r="F311" s="33"/>
      <c r="G311" s="33"/>
      <c r="H311" s="33"/>
      <c r="I311" s="33"/>
      <c r="J311" s="33"/>
      <c r="K311" s="33"/>
      <c r="L311" s="33"/>
      <c r="M311" s="33"/>
      <c r="N311" s="33"/>
      <c r="O311" s="33"/>
      <c r="P311" s="33"/>
      <c r="Q311" s="33"/>
      <c r="R311" s="33"/>
      <c r="S311" s="33"/>
      <c r="T311" s="33"/>
      <c r="U311" s="33"/>
      <c r="V311" s="33"/>
    </row>
    <row r="312" spans="1:22" x14ac:dyDescent="0.25">
      <c r="A312" s="13"/>
      <c r="B312" s="97" t="s">
        <v>825</v>
      </c>
      <c r="C312" s="97"/>
      <c r="D312" s="97"/>
      <c r="E312" s="97"/>
      <c r="F312" s="97"/>
      <c r="G312" s="97"/>
      <c r="H312" s="97"/>
      <c r="I312" s="97"/>
      <c r="J312" s="97"/>
      <c r="K312" s="97"/>
      <c r="L312" s="97"/>
      <c r="M312" s="97"/>
      <c r="N312" s="97"/>
      <c r="O312" s="97"/>
      <c r="P312" s="97"/>
      <c r="Q312" s="97"/>
      <c r="R312" s="97"/>
      <c r="S312" s="97"/>
      <c r="T312" s="97"/>
      <c r="U312" s="97"/>
      <c r="V312" s="97"/>
    </row>
    <row r="313" spans="1:22" x14ac:dyDescent="0.25">
      <c r="A313" s="13"/>
      <c r="B313" s="97" t="s">
        <v>826</v>
      </c>
      <c r="C313" s="97"/>
      <c r="D313" s="97"/>
      <c r="E313" s="97"/>
      <c r="F313" s="97"/>
      <c r="G313" s="97"/>
      <c r="H313" s="97"/>
      <c r="I313" s="97"/>
      <c r="J313" s="97"/>
      <c r="K313" s="97"/>
      <c r="L313" s="97"/>
      <c r="M313" s="97"/>
      <c r="N313" s="97"/>
      <c r="O313" s="97"/>
      <c r="P313" s="97"/>
      <c r="Q313" s="97"/>
      <c r="R313" s="97"/>
      <c r="S313" s="97"/>
      <c r="T313" s="97"/>
      <c r="U313" s="97"/>
      <c r="V313" s="97"/>
    </row>
    <row r="314" spans="1:22" x14ac:dyDescent="0.25">
      <c r="A314" s="13"/>
      <c r="B314" s="98" t="s">
        <v>655</v>
      </c>
      <c r="C314" s="98"/>
      <c r="D314" s="98"/>
      <c r="E314" s="98"/>
      <c r="F314" s="98"/>
      <c r="G314" s="98"/>
      <c r="H314" s="98"/>
      <c r="I314" s="98"/>
      <c r="J314" s="98"/>
      <c r="K314" s="98"/>
      <c r="L314" s="98"/>
      <c r="M314" s="98"/>
      <c r="N314" s="98"/>
      <c r="O314" s="98"/>
      <c r="P314" s="98"/>
      <c r="Q314" s="98"/>
      <c r="R314" s="98"/>
      <c r="S314" s="98"/>
      <c r="T314" s="98"/>
      <c r="U314" s="98"/>
      <c r="V314" s="98"/>
    </row>
    <row r="315" spans="1:22" ht="15.75" x14ac:dyDescent="0.25">
      <c r="A315" s="13"/>
      <c r="B315" s="36"/>
      <c r="C315" s="36"/>
      <c r="D315" s="36"/>
      <c r="E315" s="36"/>
      <c r="F315" s="36"/>
      <c r="G315" s="36"/>
      <c r="H315" s="36"/>
      <c r="I315" s="36"/>
      <c r="J315" s="36"/>
      <c r="K315" s="36"/>
      <c r="L315" s="36"/>
      <c r="M315" s="36"/>
      <c r="N315" s="36"/>
      <c r="O315" s="36"/>
      <c r="P315" s="36"/>
      <c r="Q315" s="36"/>
      <c r="R315" s="36"/>
      <c r="S315" s="36"/>
      <c r="T315" s="36"/>
      <c r="U315" s="36"/>
      <c r="V315" s="36"/>
    </row>
    <row r="316" spans="1:22" x14ac:dyDescent="0.25">
      <c r="A316" s="13"/>
      <c r="B316" s="12"/>
      <c r="C316" s="12"/>
      <c r="D316" s="12"/>
      <c r="E316" s="12"/>
      <c r="F316" s="12"/>
      <c r="G316" s="12"/>
      <c r="H316" s="12"/>
      <c r="I316" s="12"/>
      <c r="J316" s="12"/>
      <c r="K316" s="12"/>
      <c r="L316" s="12"/>
      <c r="M316" s="12"/>
      <c r="N316" s="12"/>
      <c r="O316" s="12"/>
      <c r="P316" s="12"/>
      <c r="Q316" s="12"/>
      <c r="R316" s="12"/>
      <c r="S316" s="12"/>
      <c r="T316" s="12"/>
      <c r="U316" s="12"/>
      <c r="V316" s="12"/>
    </row>
    <row r="317" spans="1:22" x14ac:dyDescent="0.25">
      <c r="A317" s="13"/>
      <c r="B317" s="50"/>
      <c r="C317" s="50" t="s">
        <v>194</v>
      </c>
      <c r="D317" s="51" t="s">
        <v>656</v>
      </c>
      <c r="E317" s="51"/>
      <c r="F317" s="50"/>
      <c r="G317" s="50"/>
      <c r="H317" s="51" t="s">
        <v>657</v>
      </c>
      <c r="I317" s="51"/>
      <c r="J317" s="50"/>
      <c r="K317" s="50" t="s">
        <v>194</v>
      </c>
      <c r="L317" s="86" t="s">
        <v>659</v>
      </c>
      <c r="M317" s="86"/>
      <c r="N317" s="50"/>
      <c r="O317" s="50" t="s">
        <v>194</v>
      </c>
      <c r="P317" s="51" t="s">
        <v>660</v>
      </c>
      <c r="Q317" s="51"/>
      <c r="R317" s="50"/>
      <c r="S317" s="50"/>
      <c r="T317" s="51" t="s">
        <v>661</v>
      </c>
      <c r="U317" s="51"/>
      <c r="V317" s="50"/>
    </row>
    <row r="318" spans="1:22" ht="15.75" thickBot="1" x14ac:dyDescent="0.3">
      <c r="A318" s="13"/>
      <c r="B318" s="50"/>
      <c r="C318" s="50"/>
      <c r="D318" s="32"/>
      <c r="E318" s="32"/>
      <c r="F318" s="50"/>
      <c r="G318" s="50"/>
      <c r="H318" s="32" t="s">
        <v>658</v>
      </c>
      <c r="I318" s="32"/>
      <c r="J318" s="50"/>
      <c r="K318" s="50"/>
      <c r="L318" s="87" t="s">
        <v>658</v>
      </c>
      <c r="M318" s="87"/>
      <c r="N318" s="50"/>
      <c r="O318" s="50"/>
      <c r="P318" s="32"/>
      <c r="Q318" s="32"/>
      <c r="R318" s="50"/>
      <c r="S318" s="50"/>
      <c r="T318" s="32"/>
      <c r="U318" s="32"/>
      <c r="V318" s="50"/>
    </row>
    <row r="319" spans="1:22" x14ac:dyDescent="0.25">
      <c r="A319" s="13"/>
      <c r="B319" s="44" t="s">
        <v>827</v>
      </c>
      <c r="C319" s="20" t="s">
        <v>194</v>
      </c>
      <c r="D319" s="20"/>
      <c r="E319" s="20"/>
      <c r="F319" s="20"/>
      <c r="G319" s="20"/>
      <c r="H319" s="20"/>
      <c r="I319" s="20"/>
      <c r="J319" s="20"/>
      <c r="K319" s="20" t="s">
        <v>194</v>
      </c>
      <c r="L319" s="20"/>
      <c r="M319" s="20"/>
      <c r="N319" s="20"/>
      <c r="O319" s="20" t="s">
        <v>194</v>
      </c>
      <c r="P319" s="20"/>
      <c r="Q319" s="20"/>
      <c r="R319" s="20"/>
      <c r="S319" s="20"/>
      <c r="T319" s="20"/>
      <c r="U319" s="20"/>
      <c r="V319" s="20"/>
    </row>
    <row r="320" spans="1:22" x14ac:dyDescent="0.25">
      <c r="A320" s="13"/>
      <c r="B320" s="45" t="s">
        <v>76</v>
      </c>
      <c r="C320" s="12" t="s">
        <v>194</v>
      </c>
      <c r="D320" s="12"/>
      <c r="E320" s="12"/>
      <c r="F320" s="12"/>
      <c r="G320" s="12"/>
      <c r="H320" s="12"/>
      <c r="I320" s="12"/>
      <c r="J320" s="12"/>
      <c r="K320" s="12" t="s">
        <v>194</v>
      </c>
      <c r="L320" s="12"/>
      <c r="M320" s="12"/>
      <c r="N320" s="12"/>
      <c r="O320" s="12" t="s">
        <v>194</v>
      </c>
      <c r="P320" s="12"/>
      <c r="Q320" s="12"/>
      <c r="R320" s="12"/>
      <c r="S320" s="12"/>
      <c r="T320" s="12"/>
      <c r="U320" s="12"/>
      <c r="V320" s="12"/>
    </row>
    <row r="321" spans="1:22" x14ac:dyDescent="0.25">
      <c r="A321" s="13"/>
      <c r="B321" s="49" t="s">
        <v>77</v>
      </c>
      <c r="C321" s="20" t="s">
        <v>194</v>
      </c>
      <c r="D321" s="20" t="s">
        <v>198</v>
      </c>
      <c r="E321" s="22">
        <v>47863</v>
      </c>
      <c r="F321" s="24" t="s">
        <v>194</v>
      </c>
      <c r="G321" s="20"/>
      <c r="H321" s="20" t="s">
        <v>198</v>
      </c>
      <c r="I321" s="22">
        <v>76234</v>
      </c>
      <c r="J321" s="24" t="s">
        <v>194</v>
      </c>
      <c r="K321" s="20" t="s">
        <v>194</v>
      </c>
      <c r="L321" s="20" t="s">
        <v>198</v>
      </c>
      <c r="M321" s="22">
        <v>229896</v>
      </c>
      <c r="N321" s="24" t="s">
        <v>194</v>
      </c>
      <c r="O321" s="20" t="s">
        <v>194</v>
      </c>
      <c r="P321" s="20" t="s">
        <v>198</v>
      </c>
      <c r="Q321" s="38" t="s">
        <v>262</v>
      </c>
      <c r="R321" s="24" t="s">
        <v>194</v>
      </c>
      <c r="S321" s="20"/>
      <c r="T321" s="20" t="s">
        <v>198</v>
      </c>
      <c r="U321" s="22">
        <v>353993</v>
      </c>
      <c r="V321" s="24" t="s">
        <v>194</v>
      </c>
    </row>
    <row r="322" spans="1:22" x14ac:dyDescent="0.25">
      <c r="A322" s="13"/>
      <c r="B322" s="48" t="s">
        <v>78</v>
      </c>
      <c r="C322" s="12" t="s">
        <v>194</v>
      </c>
      <c r="D322" s="12"/>
      <c r="E322" s="27">
        <v>4439</v>
      </c>
      <c r="F322" s="14" t="s">
        <v>194</v>
      </c>
      <c r="G322" s="12"/>
      <c r="H322" s="12"/>
      <c r="I322" s="27">
        <v>2309</v>
      </c>
      <c r="J322" s="14" t="s">
        <v>194</v>
      </c>
      <c r="K322" s="12" t="s">
        <v>194</v>
      </c>
      <c r="L322" s="12"/>
      <c r="M322" s="27">
        <v>1157</v>
      </c>
      <c r="N322" s="14" t="s">
        <v>194</v>
      </c>
      <c r="O322" s="12" t="s">
        <v>194</v>
      </c>
      <c r="P322" s="12"/>
      <c r="Q322" s="40" t="s">
        <v>262</v>
      </c>
      <c r="R322" s="14" t="s">
        <v>194</v>
      </c>
      <c r="S322" s="12"/>
      <c r="T322" s="12"/>
      <c r="U322" s="27">
        <v>7905</v>
      </c>
      <c r="V322" s="14" t="s">
        <v>194</v>
      </c>
    </row>
    <row r="323" spans="1:22" x14ac:dyDescent="0.25">
      <c r="A323" s="13"/>
      <c r="B323" s="49" t="s">
        <v>79</v>
      </c>
      <c r="C323" s="20" t="s">
        <v>194</v>
      </c>
      <c r="D323" s="20"/>
      <c r="E323" s="38" t="s">
        <v>262</v>
      </c>
      <c r="F323" s="24" t="s">
        <v>194</v>
      </c>
      <c r="G323" s="20"/>
      <c r="H323" s="20"/>
      <c r="I323" s="38">
        <v>815</v>
      </c>
      <c r="J323" s="24" t="s">
        <v>194</v>
      </c>
      <c r="K323" s="20" t="s">
        <v>194</v>
      </c>
      <c r="L323" s="20"/>
      <c r="M323" s="38">
        <v>5</v>
      </c>
      <c r="N323" s="24" t="s">
        <v>194</v>
      </c>
      <c r="O323" s="20" t="s">
        <v>194</v>
      </c>
      <c r="P323" s="20"/>
      <c r="Q323" s="38" t="s">
        <v>262</v>
      </c>
      <c r="R323" s="24" t="s">
        <v>194</v>
      </c>
      <c r="S323" s="20"/>
      <c r="T323" s="20"/>
      <c r="U323" s="38">
        <v>820</v>
      </c>
      <c r="V323" s="24" t="s">
        <v>194</v>
      </c>
    </row>
    <row r="324" spans="1:22" x14ac:dyDescent="0.25">
      <c r="A324" s="13"/>
      <c r="B324" s="48" t="s">
        <v>592</v>
      </c>
      <c r="C324" s="12" t="s">
        <v>194</v>
      </c>
      <c r="D324" s="12"/>
      <c r="E324" s="40" t="s">
        <v>262</v>
      </c>
      <c r="F324" s="14" t="s">
        <v>194</v>
      </c>
      <c r="G324" s="12"/>
      <c r="H324" s="12"/>
      <c r="I324" s="27">
        <v>256578</v>
      </c>
      <c r="J324" s="14" t="s">
        <v>194</v>
      </c>
      <c r="K324" s="12" t="s">
        <v>194</v>
      </c>
      <c r="L324" s="12"/>
      <c r="M324" s="27">
        <v>312295</v>
      </c>
      <c r="N324" s="14" t="s">
        <v>194</v>
      </c>
      <c r="O324" s="12" t="s">
        <v>194</v>
      </c>
      <c r="P324" s="12"/>
      <c r="Q324" s="40" t="s">
        <v>262</v>
      </c>
      <c r="R324" s="14" t="s">
        <v>194</v>
      </c>
      <c r="S324" s="12"/>
      <c r="T324" s="12"/>
      <c r="U324" s="27">
        <v>568873</v>
      </c>
      <c r="V324" s="14" t="s">
        <v>194</v>
      </c>
    </row>
    <row r="325" spans="1:22" x14ac:dyDescent="0.25">
      <c r="A325" s="13"/>
      <c r="B325" s="49" t="s">
        <v>81</v>
      </c>
      <c r="C325" s="20" t="s">
        <v>194</v>
      </c>
      <c r="D325" s="20"/>
      <c r="E325" s="38" t="s">
        <v>262</v>
      </c>
      <c r="F325" s="24" t="s">
        <v>194</v>
      </c>
      <c r="G325" s="20"/>
      <c r="H325" s="20"/>
      <c r="I325" s="22">
        <v>170372</v>
      </c>
      <c r="J325" s="24" t="s">
        <v>194</v>
      </c>
      <c r="K325" s="20" t="s">
        <v>194</v>
      </c>
      <c r="L325" s="20"/>
      <c r="M325" s="22">
        <v>225894</v>
      </c>
      <c r="N325" s="24" t="s">
        <v>194</v>
      </c>
      <c r="O325" s="20" t="s">
        <v>194</v>
      </c>
      <c r="P325" s="20"/>
      <c r="Q325" s="38" t="s">
        <v>828</v>
      </c>
      <c r="R325" s="24" t="s">
        <v>208</v>
      </c>
      <c r="S325" s="20"/>
      <c r="T325" s="20"/>
      <c r="U325" s="22">
        <v>370448</v>
      </c>
      <c r="V325" s="24" t="s">
        <v>194</v>
      </c>
    </row>
    <row r="326" spans="1:22" x14ac:dyDescent="0.25">
      <c r="A326" s="13"/>
      <c r="B326" s="48" t="s">
        <v>82</v>
      </c>
      <c r="C326" s="12" t="s">
        <v>194</v>
      </c>
      <c r="D326" s="12"/>
      <c r="E326" s="27">
        <v>8749</v>
      </c>
      <c r="F326" s="14" t="s">
        <v>194</v>
      </c>
      <c r="G326" s="12"/>
      <c r="H326" s="12"/>
      <c r="I326" s="27">
        <v>35980</v>
      </c>
      <c r="J326" s="14" t="s">
        <v>194</v>
      </c>
      <c r="K326" s="12" t="s">
        <v>194</v>
      </c>
      <c r="L326" s="12"/>
      <c r="M326" s="27">
        <v>9440</v>
      </c>
      <c r="N326" s="14" t="s">
        <v>194</v>
      </c>
      <c r="O326" s="12" t="s">
        <v>194</v>
      </c>
      <c r="P326" s="12"/>
      <c r="Q326" s="27">
        <v>4008</v>
      </c>
      <c r="R326" s="14" t="s">
        <v>194</v>
      </c>
      <c r="S326" s="12"/>
      <c r="T326" s="12"/>
      <c r="U326" s="27">
        <v>58177</v>
      </c>
      <c r="V326" s="14" t="s">
        <v>194</v>
      </c>
    </row>
    <row r="327" spans="1:22" ht="25.5" x14ac:dyDescent="0.25">
      <c r="A327" s="13"/>
      <c r="B327" s="49" t="s">
        <v>83</v>
      </c>
      <c r="C327" s="20" t="s">
        <v>194</v>
      </c>
      <c r="D327" s="20"/>
      <c r="E327" s="22">
        <v>3911</v>
      </c>
      <c r="F327" s="24" t="s">
        <v>194</v>
      </c>
      <c r="G327" s="20"/>
      <c r="H327" s="20"/>
      <c r="I327" s="22">
        <v>34732</v>
      </c>
      <c r="J327" s="24" t="s">
        <v>194</v>
      </c>
      <c r="K327" s="20" t="s">
        <v>194</v>
      </c>
      <c r="L327" s="20"/>
      <c r="M327" s="22">
        <v>75999</v>
      </c>
      <c r="N327" s="24" t="s">
        <v>194</v>
      </c>
      <c r="O327" s="20" t="s">
        <v>194</v>
      </c>
      <c r="P327" s="20"/>
      <c r="Q327" s="38" t="s">
        <v>829</v>
      </c>
      <c r="R327" s="24" t="s">
        <v>208</v>
      </c>
      <c r="S327" s="20"/>
      <c r="T327" s="20"/>
      <c r="U327" s="22">
        <v>114601</v>
      </c>
      <c r="V327" s="24" t="s">
        <v>194</v>
      </c>
    </row>
    <row r="328" spans="1:22" ht="15.75" thickBot="1" x14ac:dyDescent="0.3">
      <c r="A328" s="13"/>
      <c r="B328" s="48" t="s">
        <v>830</v>
      </c>
      <c r="C328" s="12" t="s">
        <v>194</v>
      </c>
      <c r="D328" s="12"/>
      <c r="E328" s="27">
        <v>332124</v>
      </c>
      <c r="F328" s="14" t="s">
        <v>194</v>
      </c>
      <c r="G328" s="12"/>
      <c r="H328" s="12"/>
      <c r="I328" s="27">
        <v>714131</v>
      </c>
      <c r="J328" s="14" t="s">
        <v>194</v>
      </c>
      <c r="K328" s="12" t="s">
        <v>194</v>
      </c>
      <c r="L328" s="12"/>
      <c r="M328" s="27">
        <v>61898</v>
      </c>
      <c r="N328" s="14" t="s">
        <v>194</v>
      </c>
      <c r="O328" s="12" t="s">
        <v>194</v>
      </c>
      <c r="P328" s="12"/>
      <c r="Q328" s="40" t="s">
        <v>831</v>
      </c>
      <c r="R328" s="14" t="s">
        <v>208</v>
      </c>
      <c r="S328" s="12"/>
      <c r="T328" s="12"/>
      <c r="U328" s="40" t="s">
        <v>262</v>
      </c>
      <c r="V328" s="14" t="s">
        <v>194</v>
      </c>
    </row>
    <row r="329" spans="1:22" x14ac:dyDescent="0.25">
      <c r="A329" s="13"/>
      <c r="B329" s="28"/>
      <c r="C329" s="28" t="s">
        <v>194</v>
      </c>
      <c r="D329" s="29"/>
      <c r="E329" s="29"/>
      <c r="F329" s="28"/>
      <c r="G329" s="28"/>
      <c r="H329" s="29"/>
      <c r="I329" s="29"/>
      <c r="J329" s="28"/>
      <c r="K329" s="28" t="s">
        <v>194</v>
      </c>
      <c r="L329" s="29"/>
      <c r="M329" s="29"/>
      <c r="N329" s="28"/>
      <c r="O329" s="28" t="s">
        <v>194</v>
      </c>
      <c r="P329" s="29"/>
      <c r="Q329" s="29"/>
      <c r="R329" s="28"/>
      <c r="S329" s="28"/>
      <c r="T329" s="29"/>
      <c r="U329" s="29"/>
      <c r="V329" s="28"/>
    </row>
    <row r="330" spans="1:22" x14ac:dyDescent="0.25">
      <c r="A330" s="13"/>
      <c r="B330" s="83" t="s">
        <v>84</v>
      </c>
      <c r="C330" s="42" t="s">
        <v>194</v>
      </c>
      <c r="D330" s="20"/>
      <c r="E330" s="22">
        <v>397086</v>
      </c>
      <c r="F330" s="24" t="s">
        <v>194</v>
      </c>
      <c r="G330" s="42"/>
      <c r="H330" s="20"/>
      <c r="I330" s="22">
        <v>1291151</v>
      </c>
      <c r="J330" s="24" t="s">
        <v>194</v>
      </c>
      <c r="K330" s="42" t="s">
        <v>194</v>
      </c>
      <c r="L330" s="20"/>
      <c r="M330" s="22">
        <v>916584</v>
      </c>
      <c r="N330" s="24" t="s">
        <v>194</v>
      </c>
      <c r="O330" s="42" t="s">
        <v>194</v>
      </c>
      <c r="P330" s="20"/>
      <c r="Q330" s="38" t="s">
        <v>832</v>
      </c>
      <c r="R330" s="24" t="s">
        <v>208</v>
      </c>
      <c r="S330" s="42"/>
      <c r="T330" s="20"/>
      <c r="U330" s="22">
        <v>1474817</v>
      </c>
      <c r="V330" s="24" t="s">
        <v>194</v>
      </c>
    </row>
    <row r="331" spans="1:22" x14ac:dyDescent="0.25">
      <c r="A331" s="13"/>
      <c r="B331" s="25" t="s">
        <v>85</v>
      </c>
      <c r="C331" s="15" t="s">
        <v>194</v>
      </c>
      <c r="D331" s="12"/>
      <c r="E331" s="27">
        <v>9048</v>
      </c>
      <c r="F331" s="14" t="s">
        <v>194</v>
      </c>
      <c r="G331" s="15"/>
      <c r="H331" s="12"/>
      <c r="I331" s="27">
        <v>291621</v>
      </c>
      <c r="J331" s="14" t="s">
        <v>194</v>
      </c>
      <c r="K331" s="15" t="s">
        <v>194</v>
      </c>
      <c r="L331" s="12"/>
      <c r="M331" s="27">
        <v>243981</v>
      </c>
      <c r="N331" s="14" t="s">
        <v>194</v>
      </c>
      <c r="O331" s="15" t="s">
        <v>194</v>
      </c>
      <c r="P331" s="12"/>
      <c r="Q331" s="40" t="s">
        <v>833</v>
      </c>
      <c r="R331" s="14" t="s">
        <v>208</v>
      </c>
      <c r="S331" s="15"/>
      <c r="T331" s="12"/>
      <c r="U331" s="27">
        <v>544271</v>
      </c>
      <c r="V331" s="14" t="s">
        <v>194</v>
      </c>
    </row>
    <row r="332" spans="1:22" x14ac:dyDescent="0.25">
      <c r="A332" s="13"/>
      <c r="B332" s="18" t="s">
        <v>86</v>
      </c>
      <c r="C332" s="42" t="s">
        <v>194</v>
      </c>
      <c r="D332" s="20"/>
      <c r="E332" s="38" t="s">
        <v>262</v>
      </c>
      <c r="F332" s="24" t="s">
        <v>194</v>
      </c>
      <c r="G332" s="42"/>
      <c r="H332" s="20"/>
      <c r="I332" s="22">
        <v>1810036</v>
      </c>
      <c r="J332" s="24" t="s">
        <v>194</v>
      </c>
      <c r="K332" s="42" t="s">
        <v>194</v>
      </c>
      <c r="L332" s="20"/>
      <c r="M332" s="22">
        <v>1293459</v>
      </c>
      <c r="N332" s="24" t="s">
        <v>194</v>
      </c>
      <c r="O332" s="42" t="s">
        <v>194</v>
      </c>
      <c r="P332" s="20"/>
      <c r="Q332" s="38" t="s">
        <v>262</v>
      </c>
      <c r="R332" s="24" t="s">
        <v>194</v>
      </c>
      <c r="S332" s="42"/>
      <c r="T332" s="20"/>
      <c r="U332" s="22">
        <v>3103495</v>
      </c>
      <c r="V332" s="24" t="s">
        <v>194</v>
      </c>
    </row>
    <row r="333" spans="1:22" x14ac:dyDescent="0.25">
      <c r="A333" s="13"/>
      <c r="B333" s="25" t="s">
        <v>87</v>
      </c>
      <c r="C333" s="15" t="s">
        <v>194</v>
      </c>
      <c r="D333" s="12"/>
      <c r="E333" s="40" t="s">
        <v>262</v>
      </c>
      <c r="F333" s="14" t="s">
        <v>194</v>
      </c>
      <c r="G333" s="15"/>
      <c r="H333" s="12"/>
      <c r="I333" s="27">
        <v>12900</v>
      </c>
      <c r="J333" s="14" t="s">
        <v>194</v>
      </c>
      <c r="K333" s="15" t="s">
        <v>194</v>
      </c>
      <c r="L333" s="12"/>
      <c r="M333" s="27">
        <v>46053</v>
      </c>
      <c r="N333" s="14" t="s">
        <v>194</v>
      </c>
      <c r="O333" s="15" t="s">
        <v>194</v>
      </c>
      <c r="P333" s="12"/>
      <c r="Q333" s="40" t="s">
        <v>262</v>
      </c>
      <c r="R333" s="14" t="s">
        <v>194</v>
      </c>
      <c r="S333" s="15"/>
      <c r="T333" s="12"/>
      <c r="U333" s="27">
        <v>58953</v>
      </c>
      <c r="V333" s="14" t="s">
        <v>194</v>
      </c>
    </row>
    <row r="334" spans="1:22" x14ac:dyDescent="0.25">
      <c r="A334" s="13"/>
      <c r="B334" s="18" t="s">
        <v>88</v>
      </c>
      <c r="C334" s="42" t="s">
        <v>194</v>
      </c>
      <c r="D334" s="20"/>
      <c r="E334" s="22">
        <v>8786</v>
      </c>
      <c r="F334" s="24" t="s">
        <v>194</v>
      </c>
      <c r="G334" s="42"/>
      <c r="H334" s="20"/>
      <c r="I334" s="22">
        <v>1003272</v>
      </c>
      <c r="J334" s="24" t="s">
        <v>194</v>
      </c>
      <c r="K334" s="42" t="s">
        <v>194</v>
      </c>
      <c r="L334" s="20"/>
      <c r="M334" s="22">
        <v>735480</v>
      </c>
      <c r="N334" s="24" t="s">
        <v>194</v>
      </c>
      <c r="O334" s="42" t="s">
        <v>194</v>
      </c>
      <c r="P334" s="20"/>
      <c r="Q334" s="38" t="s">
        <v>262</v>
      </c>
      <c r="R334" s="24" t="s">
        <v>194</v>
      </c>
      <c r="S334" s="42"/>
      <c r="T334" s="20"/>
      <c r="U334" s="22">
        <v>1747538</v>
      </c>
      <c r="V334" s="24" t="s">
        <v>194</v>
      </c>
    </row>
    <row r="335" spans="1:22" x14ac:dyDescent="0.25">
      <c r="A335" s="13"/>
      <c r="B335" s="25" t="s">
        <v>834</v>
      </c>
      <c r="C335" s="15" t="s">
        <v>194</v>
      </c>
      <c r="D335" s="12"/>
      <c r="E335" s="40" t="s">
        <v>262</v>
      </c>
      <c r="F335" s="14" t="s">
        <v>194</v>
      </c>
      <c r="G335" s="15"/>
      <c r="H335" s="12"/>
      <c r="I335" s="40" t="s">
        <v>262</v>
      </c>
      <c r="J335" s="14" t="s">
        <v>194</v>
      </c>
      <c r="K335" s="15" t="s">
        <v>194</v>
      </c>
      <c r="L335" s="12"/>
      <c r="M335" s="27">
        <v>29045</v>
      </c>
      <c r="N335" s="14" t="s">
        <v>194</v>
      </c>
      <c r="O335" s="15" t="s">
        <v>194</v>
      </c>
      <c r="P335" s="12"/>
      <c r="Q335" s="40" t="s">
        <v>262</v>
      </c>
      <c r="R335" s="14" t="s">
        <v>194</v>
      </c>
      <c r="S335" s="15"/>
      <c r="T335" s="12"/>
      <c r="U335" s="27">
        <v>29045</v>
      </c>
      <c r="V335" s="14" t="s">
        <v>194</v>
      </c>
    </row>
    <row r="336" spans="1:22" ht="25.5" x14ac:dyDescent="0.25">
      <c r="A336" s="13"/>
      <c r="B336" s="18" t="s">
        <v>835</v>
      </c>
      <c r="C336" s="42" t="s">
        <v>194</v>
      </c>
      <c r="D336" s="20"/>
      <c r="E336" s="22">
        <v>58996</v>
      </c>
      <c r="F336" s="24" t="s">
        <v>194</v>
      </c>
      <c r="G336" s="42"/>
      <c r="H336" s="20"/>
      <c r="I336" s="22">
        <v>9299</v>
      </c>
      <c r="J336" s="24" t="s">
        <v>194</v>
      </c>
      <c r="K336" s="42" t="s">
        <v>194</v>
      </c>
      <c r="L336" s="20"/>
      <c r="M336" s="22">
        <v>18247</v>
      </c>
      <c r="N336" s="24" t="s">
        <v>194</v>
      </c>
      <c r="O336" s="42" t="s">
        <v>194</v>
      </c>
      <c r="P336" s="20"/>
      <c r="Q336" s="38" t="s">
        <v>836</v>
      </c>
      <c r="R336" s="24" t="s">
        <v>208</v>
      </c>
      <c r="S336" s="42"/>
      <c r="T336" s="20"/>
      <c r="U336" s="22">
        <v>86489</v>
      </c>
      <c r="V336" s="24" t="s">
        <v>194</v>
      </c>
    </row>
    <row r="337" spans="1:22" x14ac:dyDescent="0.25">
      <c r="A337" s="13"/>
      <c r="B337" s="25" t="s">
        <v>837</v>
      </c>
      <c r="C337" s="15" t="s">
        <v>194</v>
      </c>
      <c r="D337" s="12"/>
      <c r="E337" s="27">
        <v>4473400</v>
      </c>
      <c r="F337" s="14" t="s">
        <v>194</v>
      </c>
      <c r="G337" s="15"/>
      <c r="H337" s="12"/>
      <c r="I337" s="27">
        <v>274450</v>
      </c>
      <c r="J337" s="14" t="s">
        <v>194</v>
      </c>
      <c r="K337" s="15" t="s">
        <v>194</v>
      </c>
      <c r="L337" s="12"/>
      <c r="M337" s="27">
        <v>127711</v>
      </c>
      <c r="N337" s="14" t="s">
        <v>194</v>
      </c>
      <c r="O337" s="15" t="s">
        <v>194</v>
      </c>
      <c r="P337" s="12"/>
      <c r="Q337" s="40" t="s">
        <v>838</v>
      </c>
      <c r="R337" s="14" t="s">
        <v>208</v>
      </c>
      <c r="S337" s="15"/>
      <c r="T337" s="12"/>
      <c r="U337" s="40" t="s">
        <v>262</v>
      </c>
      <c r="V337" s="14" t="s">
        <v>194</v>
      </c>
    </row>
    <row r="338" spans="1:22" x14ac:dyDescent="0.25">
      <c r="A338" s="13"/>
      <c r="B338" s="18" t="s">
        <v>91</v>
      </c>
      <c r="C338" s="42" t="s">
        <v>194</v>
      </c>
      <c r="D338" s="20"/>
      <c r="E338" s="22">
        <v>30221</v>
      </c>
      <c r="F338" s="24" t="s">
        <v>194</v>
      </c>
      <c r="G338" s="42"/>
      <c r="H338" s="20"/>
      <c r="I338" s="38" t="s">
        <v>262</v>
      </c>
      <c r="J338" s="24" t="s">
        <v>194</v>
      </c>
      <c r="K338" s="42" t="s">
        <v>194</v>
      </c>
      <c r="L338" s="20"/>
      <c r="M338" s="22">
        <v>58049</v>
      </c>
      <c r="N338" s="24" t="s">
        <v>194</v>
      </c>
      <c r="O338" s="42" t="s">
        <v>194</v>
      </c>
      <c r="P338" s="20"/>
      <c r="Q338" s="22">
        <v>13552</v>
      </c>
      <c r="R338" s="24" t="s">
        <v>194</v>
      </c>
      <c r="S338" s="42"/>
      <c r="T338" s="20"/>
      <c r="U338" s="22">
        <v>101822</v>
      </c>
      <c r="V338" s="24" t="s">
        <v>194</v>
      </c>
    </row>
    <row r="339" spans="1:22" x14ac:dyDescent="0.25">
      <c r="A339" s="13"/>
      <c r="B339" s="25" t="s">
        <v>82</v>
      </c>
      <c r="C339" s="15" t="s">
        <v>194</v>
      </c>
      <c r="D339" s="12"/>
      <c r="E339" s="40" t="s">
        <v>262</v>
      </c>
      <c r="F339" s="14" t="s">
        <v>194</v>
      </c>
      <c r="G339" s="15"/>
      <c r="H339" s="12"/>
      <c r="I339" s="40" t="s">
        <v>262</v>
      </c>
      <c r="J339" s="14" t="s">
        <v>194</v>
      </c>
      <c r="K339" s="15" t="s">
        <v>194</v>
      </c>
      <c r="L339" s="12"/>
      <c r="M339" s="27">
        <v>8189</v>
      </c>
      <c r="N339" s="14" t="s">
        <v>194</v>
      </c>
      <c r="O339" s="15" t="s">
        <v>194</v>
      </c>
      <c r="P339" s="12"/>
      <c r="Q339" s="40" t="s">
        <v>262</v>
      </c>
      <c r="R339" s="14" t="s">
        <v>194</v>
      </c>
      <c r="S339" s="15"/>
      <c r="T339" s="12"/>
      <c r="U339" s="27">
        <v>8189</v>
      </c>
      <c r="V339" s="14" t="s">
        <v>194</v>
      </c>
    </row>
    <row r="340" spans="1:22" ht="15.75" thickBot="1" x14ac:dyDescent="0.3">
      <c r="A340" s="13"/>
      <c r="B340" s="18" t="s">
        <v>839</v>
      </c>
      <c r="C340" s="42" t="s">
        <v>194</v>
      </c>
      <c r="D340" s="20"/>
      <c r="E340" s="22">
        <v>1541655</v>
      </c>
      <c r="F340" s="24" t="s">
        <v>194</v>
      </c>
      <c r="G340" s="42"/>
      <c r="H340" s="20"/>
      <c r="I340" s="22">
        <v>665623</v>
      </c>
      <c r="J340" s="24" t="s">
        <v>194</v>
      </c>
      <c r="K340" s="42" t="s">
        <v>194</v>
      </c>
      <c r="L340" s="20"/>
      <c r="M340" s="22">
        <v>97887</v>
      </c>
      <c r="N340" s="24" t="s">
        <v>194</v>
      </c>
      <c r="O340" s="42" t="s">
        <v>194</v>
      </c>
      <c r="P340" s="20"/>
      <c r="Q340" s="38" t="s">
        <v>840</v>
      </c>
      <c r="R340" s="24" t="s">
        <v>208</v>
      </c>
      <c r="S340" s="42"/>
      <c r="T340" s="20"/>
      <c r="U340" s="38" t="s">
        <v>262</v>
      </c>
      <c r="V340" s="24" t="s">
        <v>194</v>
      </c>
    </row>
    <row r="341" spans="1:22" x14ac:dyDescent="0.25">
      <c r="A341" s="13"/>
      <c r="B341" s="28"/>
      <c r="C341" s="28" t="s">
        <v>194</v>
      </c>
      <c r="D341" s="29"/>
      <c r="E341" s="29"/>
      <c r="F341" s="28"/>
      <c r="G341" s="28"/>
      <c r="H341" s="29"/>
      <c r="I341" s="29"/>
      <c r="J341" s="28"/>
      <c r="K341" s="28" t="s">
        <v>194</v>
      </c>
      <c r="L341" s="29"/>
      <c r="M341" s="29"/>
      <c r="N341" s="28"/>
      <c r="O341" s="28" t="s">
        <v>194</v>
      </c>
      <c r="P341" s="29"/>
      <c r="Q341" s="29"/>
      <c r="R341" s="28"/>
      <c r="S341" s="28"/>
      <c r="T341" s="29"/>
      <c r="U341" s="29"/>
      <c r="V341" s="28"/>
    </row>
    <row r="342" spans="1:22" ht="15.75" thickBot="1" x14ac:dyDescent="0.3">
      <c r="A342" s="13"/>
      <c r="B342" s="84" t="s">
        <v>92</v>
      </c>
      <c r="C342" s="15" t="s">
        <v>194</v>
      </c>
      <c r="D342" s="12" t="s">
        <v>198</v>
      </c>
      <c r="E342" s="27">
        <v>6519192</v>
      </c>
      <c r="F342" s="14" t="s">
        <v>194</v>
      </c>
      <c r="G342" s="15"/>
      <c r="H342" s="12" t="s">
        <v>198</v>
      </c>
      <c r="I342" s="27">
        <v>5358352</v>
      </c>
      <c r="J342" s="14" t="s">
        <v>194</v>
      </c>
      <c r="K342" s="15" t="s">
        <v>194</v>
      </c>
      <c r="L342" s="12" t="s">
        <v>198</v>
      </c>
      <c r="M342" s="27">
        <v>3574685</v>
      </c>
      <c r="N342" s="14" t="s">
        <v>194</v>
      </c>
      <c r="O342" s="15" t="s">
        <v>194</v>
      </c>
      <c r="P342" s="12" t="s">
        <v>198</v>
      </c>
      <c r="Q342" s="40" t="s">
        <v>841</v>
      </c>
      <c r="R342" s="14" t="s">
        <v>208</v>
      </c>
      <c r="S342" s="15"/>
      <c r="T342" s="12" t="s">
        <v>198</v>
      </c>
      <c r="U342" s="27">
        <v>7154619</v>
      </c>
      <c r="V342" s="14" t="s">
        <v>194</v>
      </c>
    </row>
    <row r="343" spans="1:22" ht="15.75" thickTop="1" x14ac:dyDescent="0.25">
      <c r="A343" s="13"/>
      <c r="B343" s="28"/>
      <c r="C343" s="28" t="s">
        <v>194</v>
      </c>
      <c r="D343" s="31"/>
      <c r="E343" s="31"/>
      <c r="F343" s="28"/>
      <c r="G343" s="28"/>
      <c r="H343" s="31"/>
      <c r="I343" s="31"/>
      <c r="J343" s="28"/>
      <c r="K343" s="28" t="s">
        <v>194</v>
      </c>
      <c r="L343" s="31"/>
      <c r="M343" s="31"/>
      <c r="N343" s="28"/>
      <c r="O343" s="28" t="s">
        <v>194</v>
      </c>
      <c r="P343" s="31"/>
      <c r="Q343" s="31"/>
      <c r="R343" s="28"/>
      <c r="S343" s="28"/>
      <c r="T343" s="31"/>
      <c r="U343" s="31"/>
      <c r="V343" s="28"/>
    </row>
    <row r="344" spans="1:22" x14ac:dyDescent="0.25">
      <c r="A344" s="13"/>
      <c r="B344" s="92" t="s">
        <v>842</v>
      </c>
      <c r="C344" s="42" t="s">
        <v>194</v>
      </c>
      <c r="D344" s="20"/>
      <c r="E344" s="20"/>
      <c r="F344" s="20"/>
      <c r="G344" s="42"/>
      <c r="H344" s="20"/>
      <c r="I344" s="20"/>
      <c r="J344" s="20"/>
      <c r="K344" s="42" t="s">
        <v>194</v>
      </c>
      <c r="L344" s="20"/>
      <c r="M344" s="20"/>
      <c r="N344" s="20"/>
      <c r="O344" s="42" t="s">
        <v>194</v>
      </c>
      <c r="P344" s="20"/>
      <c r="Q344" s="20"/>
      <c r="R344" s="20"/>
      <c r="S344" s="42"/>
      <c r="T344" s="20"/>
      <c r="U344" s="20"/>
      <c r="V344" s="20"/>
    </row>
    <row r="345" spans="1:22" x14ac:dyDescent="0.25">
      <c r="A345" s="13"/>
      <c r="B345" s="45" t="s">
        <v>93</v>
      </c>
      <c r="C345" s="15" t="s">
        <v>194</v>
      </c>
      <c r="D345" s="12"/>
      <c r="E345" s="12"/>
      <c r="F345" s="12"/>
      <c r="G345" s="15"/>
      <c r="H345" s="12"/>
      <c r="I345" s="12"/>
      <c r="J345" s="12"/>
      <c r="K345" s="15" t="s">
        <v>194</v>
      </c>
      <c r="L345" s="12"/>
      <c r="M345" s="12"/>
      <c r="N345" s="12"/>
      <c r="O345" s="15" t="s">
        <v>194</v>
      </c>
      <c r="P345" s="12"/>
      <c r="Q345" s="12"/>
      <c r="R345" s="12"/>
      <c r="S345" s="15"/>
      <c r="T345" s="12"/>
      <c r="U345" s="12"/>
      <c r="V345" s="12"/>
    </row>
    <row r="346" spans="1:22" x14ac:dyDescent="0.25">
      <c r="A346" s="13"/>
      <c r="B346" s="49" t="s">
        <v>94</v>
      </c>
      <c r="C346" s="42" t="s">
        <v>194</v>
      </c>
      <c r="D346" s="20" t="s">
        <v>198</v>
      </c>
      <c r="E346" s="38" t="s">
        <v>262</v>
      </c>
      <c r="F346" s="24" t="s">
        <v>194</v>
      </c>
      <c r="G346" s="42"/>
      <c r="H346" s="20" t="s">
        <v>198</v>
      </c>
      <c r="I346" s="38" t="s">
        <v>262</v>
      </c>
      <c r="J346" s="24" t="s">
        <v>194</v>
      </c>
      <c r="K346" s="42" t="s">
        <v>194</v>
      </c>
      <c r="L346" s="20" t="s">
        <v>198</v>
      </c>
      <c r="M346" s="38">
        <v>25</v>
      </c>
      <c r="N346" s="24" t="s">
        <v>194</v>
      </c>
      <c r="O346" s="42" t="s">
        <v>194</v>
      </c>
      <c r="P346" s="20" t="s">
        <v>198</v>
      </c>
      <c r="Q346" s="38" t="s">
        <v>262</v>
      </c>
      <c r="R346" s="24" t="s">
        <v>194</v>
      </c>
      <c r="S346" s="42"/>
      <c r="T346" s="20" t="s">
        <v>198</v>
      </c>
      <c r="U346" s="38">
        <v>25</v>
      </c>
      <c r="V346" s="24" t="s">
        <v>194</v>
      </c>
    </row>
    <row r="347" spans="1:22" x14ac:dyDescent="0.25">
      <c r="A347" s="13"/>
      <c r="B347" s="48" t="s">
        <v>95</v>
      </c>
      <c r="C347" s="15" t="s">
        <v>194</v>
      </c>
      <c r="D347" s="12"/>
      <c r="E347" s="27">
        <v>45000</v>
      </c>
      <c r="F347" s="14" t="s">
        <v>194</v>
      </c>
      <c r="G347" s="15"/>
      <c r="H347" s="12"/>
      <c r="I347" s="40">
        <v>348</v>
      </c>
      <c r="J347" s="14" t="s">
        <v>194</v>
      </c>
      <c r="K347" s="15" t="s">
        <v>194</v>
      </c>
      <c r="L347" s="12"/>
      <c r="M347" s="27">
        <v>2353</v>
      </c>
      <c r="N347" s="14" t="s">
        <v>194</v>
      </c>
      <c r="O347" s="15" t="s">
        <v>194</v>
      </c>
      <c r="P347" s="12"/>
      <c r="Q347" s="40" t="s">
        <v>262</v>
      </c>
      <c r="R347" s="14" t="s">
        <v>194</v>
      </c>
      <c r="S347" s="15"/>
      <c r="T347" s="12"/>
      <c r="U347" s="27">
        <v>47701</v>
      </c>
      <c r="V347" s="14" t="s">
        <v>194</v>
      </c>
    </row>
    <row r="348" spans="1:22" ht="25.5" x14ac:dyDescent="0.25">
      <c r="A348" s="13"/>
      <c r="B348" s="49" t="s">
        <v>96</v>
      </c>
      <c r="C348" s="42" t="s">
        <v>194</v>
      </c>
      <c r="D348" s="20"/>
      <c r="E348" s="38" t="s">
        <v>262</v>
      </c>
      <c r="F348" s="24" t="s">
        <v>194</v>
      </c>
      <c r="G348" s="42"/>
      <c r="H348" s="20"/>
      <c r="I348" s="22">
        <v>3808</v>
      </c>
      <c r="J348" s="24" t="s">
        <v>194</v>
      </c>
      <c r="K348" s="42" t="s">
        <v>194</v>
      </c>
      <c r="L348" s="20"/>
      <c r="M348" s="22">
        <v>2725</v>
      </c>
      <c r="N348" s="24" t="s">
        <v>194</v>
      </c>
      <c r="O348" s="42" t="s">
        <v>194</v>
      </c>
      <c r="P348" s="20"/>
      <c r="Q348" s="38" t="s">
        <v>262</v>
      </c>
      <c r="R348" s="24" t="s">
        <v>194</v>
      </c>
      <c r="S348" s="42"/>
      <c r="T348" s="20"/>
      <c r="U348" s="22">
        <v>6533</v>
      </c>
      <c r="V348" s="24" t="s">
        <v>194</v>
      </c>
    </row>
    <row r="349" spans="1:22" x14ac:dyDescent="0.25">
      <c r="A349" s="13"/>
      <c r="B349" s="48" t="s">
        <v>97</v>
      </c>
      <c r="C349" s="15" t="s">
        <v>194</v>
      </c>
      <c r="D349" s="12"/>
      <c r="E349" s="27">
        <v>18702</v>
      </c>
      <c r="F349" s="14" t="s">
        <v>194</v>
      </c>
      <c r="G349" s="15"/>
      <c r="H349" s="12"/>
      <c r="I349" s="27">
        <v>77163</v>
      </c>
      <c r="J349" s="14" t="s">
        <v>194</v>
      </c>
      <c r="K349" s="15" t="s">
        <v>194</v>
      </c>
      <c r="L349" s="12"/>
      <c r="M349" s="27">
        <v>99126</v>
      </c>
      <c r="N349" s="14" t="s">
        <v>194</v>
      </c>
      <c r="O349" s="15" t="s">
        <v>194</v>
      </c>
      <c r="P349" s="12"/>
      <c r="Q349" s="40" t="s">
        <v>262</v>
      </c>
      <c r="R349" s="14" t="s">
        <v>194</v>
      </c>
      <c r="S349" s="15"/>
      <c r="T349" s="12"/>
      <c r="U349" s="27">
        <v>194991</v>
      </c>
      <c r="V349" s="14" t="s">
        <v>194</v>
      </c>
    </row>
    <row r="350" spans="1:22" ht="25.5" x14ac:dyDescent="0.25">
      <c r="A350" s="13"/>
      <c r="B350" s="49" t="s">
        <v>98</v>
      </c>
      <c r="C350" s="42" t="s">
        <v>194</v>
      </c>
      <c r="D350" s="20"/>
      <c r="E350" s="38" t="s">
        <v>843</v>
      </c>
      <c r="F350" s="24" t="s">
        <v>208</v>
      </c>
      <c r="G350" s="42"/>
      <c r="H350" s="20"/>
      <c r="I350" s="22">
        <v>604035</v>
      </c>
      <c r="J350" s="24" t="s">
        <v>194</v>
      </c>
      <c r="K350" s="42" t="s">
        <v>194</v>
      </c>
      <c r="L350" s="20"/>
      <c r="M350" s="22">
        <v>225084</v>
      </c>
      <c r="N350" s="24" t="s">
        <v>194</v>
      </c>
      <c r="O350" s="42" t="s">
        <v>194</v>
      </c>
      <c r="P350" s="20"/>
      <c r="Q350" s="38" t="s">
        <v>844</v>
      </c>
      <c r="R350" s="24" t="s">
        <v>208</v>
      </c>
      <c r="S350" s="42"/>
      <c r="T350" s="20"/>
      <c r="U350" s="22">
        <v>447228</v>
      </c>
      <c r="V350" s="24" t="s">
        <v>194</v>
      </c>
    </row>
    <row r="351" spans="1:22" ht="15.75" thickBot="1" x14ac:dyDescent="0.3">
      <c r="A351" s="13"/>
      <c r="B351" s="48" t="s">
        <v>845</v>
      </c>
      <c r="C351" s="15" t="s">
        <v>194</v>
      </c>
      <c r="D351" s="12"/>
      <c r="E351" s="27">
        <v>677842</v>
      </c>
      <c r="F351" s="14" t="s">
        <v>194</v>
      </c>
      <c r="G351" s="15"/>
      <c r="H351" s="12"/>
      <c r="I351" s="27">
        <v>149645</v>
      </c>
      <c r="J351" s="14" t="s">
        <v>194</v>
      </c>
      <c r="K351" s="15" t="s">
        <v>194</v>
      </c>
      <c r="L351" s="12"/>
      <c r="M351" s="27">
        <v>280668</v>
      </c>
      <c r="N351" s="14" t="s">
        <v>194</v>
      </c>
      <c r="O351" s="15" t="s">
        <v>194</v>
      </c>
      <c r="P351" s="12"/>
      <c r="Q351" s="40" t="s">
        <v>846</v>
      </c>
      <c r="R351" s="14" t="s">
        <v>208</v>
      </c>
      <c r="S351" s="15"/>
      <c r="T351" s="12"/>
      <c r="U351" s="40" t="s">
        <v>262</v>
      </c>
      <c r="V351" s="14" t="s">
        <v>194</v>
      </c>
    </row>
    <row r="352" spans="1:22" x14ac:dyDescent="0.25">
      <c r="A352" s="13"/>
      <c r="B352" s="28"/>
      <c r="C352" s="28" t="s">
        <v>194</v>
      </c>
      <c r="D352" s="29"/>
      <c r="E352" s="29"/>
      <c r="F352" s="28"/>
      <c r="G352" s="28"/>
      <c r="H352" s="29"/>
      <c r="I352" s="29"/>
      <c r="J352" s="28"/>
      <c r="K352" s="28" t="s">
        <v>194</v>
      </c>
      <c r="L352" s="29"/>
      <c r="M352" s="29"/>
      <c r="N352" s="28"/>
      <c r="O352" s="28" t="s">
        <v>194</v>
      </c>
      <c r="P352" s="29"/>
      <c r="Q352" s="29"/>
      <c r="R352" s="28"/>
      <c r="S352" s="28"/>
      <c r="T352" s="29"/>
      <c r="U352" s="29"/>
      <c r="V352" s="28"/>
    </row>
    <row r="353" spans="1:22" ht="15.75" thickBot="1" x14ac:dyDescent="0.3">
      <c r="A353" s="13"/>
      <c r="B353" s="83" t="s">
        <v>99</v>
      </c>
      <c r="C353" s="42" t="s">
        <v>194</v>
      </c>
      <c r="D353" s="20"/>
      <c r="E353" s="22">
        <v>360268</v>
      </c>
      <c r="F353" s="24" t="s">
        <v>194</v>
      </c>
      <c r="G353" s="42"/>
      <c r="H353" s="20"/>
      <c r="I353" s="22">
        <v>834999</v>
      </c>
      <c r="J353" s="24" t="s">
        <v>194</v>
      </c>
      <c r="K353" s="42" t="s">
        <v>194</v>
      </c>
      <c r="L353" s="20"/>
      <c r="M353" s="22">
        <v>609981</v>
      </c>
      <c r="N353" s="24" t="s">
        <v>194</v>
      </c>
      <c r="O353" s="42" t="s">
        <v>194</v>
      </c>
      <c r="P353" s="20"/>
      <c r="Q353" s="38" t="s">
        <v>847</v>
      </c>
      <c r="R353" s="24" t="s">
        <v>208</v>
      </c>
      <c r="S353" s="42"/>
      <c r="T353" s="20"/>
      <c r="U353" s="22">
        <v>696478</v>
      </c>
      <c r="V353" s="24" t="s">
        <v>194</v>
      </c>
    </row>
    <row r="354" spans="1:22" x14ac:dyDescent="0.25">
      <c r="A354" s="13"/>
      <c r="B354" s="28"/>
      <c r="C354" s="28" t="s">
        <v>194</v>
      </c>
      <c r="D354" s="29"/>
      <c r="E354" s="29"/>
      <c r="F354" s="28"/>
      <c r="G354" s="28"/>
      <c r="H354" s="29"/>
      <c r="I354" s="29"/>
      <c r="J354" s="28"/>
      <c r="K354" s="28" t="s">
        <v>194</v>
      </c>
      <c r="L354" s="29"/>
      <c r="M354" s="29"/>
      <c r="N354" s="28"/>
      <c r="O354" s="28" t="s">
        <v>194</v>
      </c>
      <c r="P354" s="29"/>
      <c r="Q354" s="29"/>
      <c r="R354" s="28"/>
      <c r="S354" s="28"/>
      <c r="T354" s="29"/>
      <c r="U354" s="29"/>
      <c r="V354" s="28"/>
    </row>
    <row r="355" spans="1:22" x14ac:dyDescent="0.25">
      <c r="A355" s="13"/>
      <c r="B355" s="45" t="s">
        <v>100</v>
      </c>
      <c r="C355" s="15" t="s">
        <v>194</v>
      </c>
      <c r="D355" s="12"/>
      <c r="E355" s="12"/>
      <c r="F355" s="12"/>
      <c r="G355" s="15"/>
      <c r="H355" s="12"/>
      <c r="I355" s="12"/>
      <c r="J355" s="12"/>
      <c r="K355" s="15" t="s">
        <v>194</v>
      </c>
      <c r="L355" s="12"/>
      <c r="M355" s="12"/>
      <c r="N355" s="12"/>
      <c r="O355" s="15" t="s">
        <v>194</v>
      </c>
      <c r="P355" s="12"/>
      <c r="Q355" s="12"/>
      <c r="R355" s="12"/>
      <c r="S355" s="15"/>
      <c r="T355" s="12"/>
      <c r="U355" s="12"/>
      <c r="V355" s="12"/>
    </row>
    <row r="356" spans="1:22" x14ac:dyDescent="0.25">
      <c r="A356" s="13"/>
      <c r="B356" s="49" t="s">
        <v>101</v>
      </c>
      <c r="C356" s="42" t="s">
        <v>194</v>
      </c>
      <c r="D356" s="20"/>
      <c r="E356" s="22">
        <v>3750057</v>
      </c>
      <c r="F356" s="24" t="s">
        <v>194</v>
      </c>
      <c r="G356" s="42"/>
      <c r="H356" s="20"/>
      <c r="I356" s="38">
        <v>150</v>
      </c>
      <c r="J356" s="24" t="s">
        <v>194</v>
      </c>
      <c r="K356" s="42" t="s">
        <v>194</v>
      </c>
      <c r="L356" s="20"/>
      <c r="M356" s="22">
        <v>40325</v>
      </c>
      <c r="N356" s="24" t="s">
        <v>194</v>
      </c>
      <c r="O356" s="42" t="s">
        <v>194</v>
      </c>
      <c r="P356" s="20"/>
      <c r="Q356" s="38" t="s">
        <v>262</v>
      </c>
      <c r="R356" s="24" t="s">
        <v>194</v>
      </c>
      <c r="S356" s="42"/>
      <c r="T356" s="20"/>
      <c r="U356" s="22">
        <v>3790532</v>
      </c>
      <c r="V356" s="24" t="s">
        <v>194</v>
      </c>
    </row>
    <row r="357" spans="1:22" ht="25.5" x14ac:dyDescent="0.25">
      <c r="A357" s="13"/>
      <c r="B357" s="48" t="s">
        <v>102</v>
      </c>
      <c r="C357" s="15" t="s">
        <v>194</v>
      </c>
      <c r="D357" s="12"/>
      <c r="E357" s="40" t="s">
        <v>262</v>
      </c>
      <c r="F357" s="14" t="s">
        <v>194</v>
      </c>
      <c r="G357" s="15"/>
      <c r="H357" s="12"/>
      <c r="I357" s="27">
        <v>6133</v>
      </c>
      <c r="J357" s="14" t="s">
        <v>194</v>
      </c>
      <c r="K357" s="15" t="s">
        <v>194</v>
      </c>
      <c r="L357" s="12"/>
      <c r="M357" s="27">
        <v>8793</v>
      </c>
      <c r="N357" s="14" t="s">
        <v>194</v>
      </c>
      <c r="O357" s="15" t="s">
        <v>194</v>
      </c>
      <c r="P357" s="12"/>
      <c r="Q357" s="40" t="s">
        <v>262</v>
      </c>
      <c r="R357" s="14" t="s">
        <v>194</v>
      </c>
      <c r="S357" s="15"/>
      <c r="T357" s="12"/>
      <c r="U357" s="27">
        <v>14926</v>
      </c>
      <c r="V357" s="14" t="s">
        <v>194</v>
      </c>
    </row>
    <row r="358" spans="1:22" x14ac:dyDescent="0.25">
      <c r="A358" s="13"/>
      <c r="B358" s="49" t="s">
        <v>103</v>
      </c>
      <c r="C358" s="42" t="s">
        <v>194</v>
      </c>
      <c r="D358" s="20"/>
      <c r="E358" s="38" t="s">
        <v>848</v>
      </c>
      <c r="F358" s="24" t="s">
        <v>208</v>
      </c>
      <c r="G358" s="42"/>
      <c r="H358" s="20"/>
      <c r="I358" s="22">
        <v>282942</v>
      </c>
      <c r="J358" s="24" t="s">
        <v>194</v>
      </c>
      <c r="K358" s="42" t="s">
        <v>194</v>
      </c>
      <c r="L358" s="20"/>
      <c r="M358" s="22">
        <v>97211</v>
      </c>
      <c r="N358" s="24" t="s">
        <v>194</v>
      </c>
      <c r="O358" s="42" t="s">
        <v>194</v>
      </c>
      <c r="P358" s="20"/>
      <c r="Q358" s="38">
        <v>474</v>
      </c>
      <c r="R358" s="24" t="s">
        <v>194</v>
      </c>
      <c r="S358" s="42"/>
      <c r="T358" s="20"/>
      <c r="U358" s="22">
        <v>352859</v>
      </c>
      <c r="V358" s="24" t="s">
        <v>194</v>
      </c>
    </row>
    <row r="359" spans="1:22" x14ac:dyDescent="0.25">
      <c r="A359" s="13"/>
      <c r="B359" s="48" t="s">
        <v>104</v>
      </c>
      <c r="C359" s="15" t="s">
        <v>194</v>
      </c>
      <c r="D359" s="12"/>
      <c r="E359" s="27">
        <v>20198</v>
      </c>
      <c r="F359" s="14" t="s">
        <v>194</v>
      </c>
      <c r="G359" s="15"/>
      <c r="H359" s="12"/>
      <c r="I359" s="27">
        <v>57762</v>
      </c>
      <c r="J359" s="14" t="s">
        <v>194</v>
      </c>
      <c r="K359" s="15" t="s">
        <v>194</v>
      </c>
      <c r="L359" s="12"/>
      <c r="M359" s="27">
        <v>131776</v>
      </c>
      <c r="N359" s="14" t="s">
        <v>194</v>
      </c>
      <c r="O359" s="15" t="s">
        <v>194</v>
      </c>
      <c r="P359" s="12"/>
      <c r="Q359" s="40" t="s">
        <v>836</v>
      </c>
      <c r="R359" s="14" t="s">
        <v>208</v>
      </c>
      <c r="S359" s="15"/>
      <c r="T359" s="12"/>
      <c r="U359" s="27">
        <v>209683</v>
      </c>
      <c r="V359" s="14" t="s">
        <v>194</v>
      </c>
    </row>
    <row r="360" spans="1:22" ht="15.75" thickBot="1" x14ac:dyDescent="0.3">
      <c r="A360" s="13"/>
      <c r="B360" s="49" t="s">
        <v>849</v>
      </c>
      <c r="C360" s="42" t="s">
        <v>194</v>
      </c>
      <c r="D360" s="20"/>
      <c r="E360" s="22">
        <v>330967</v>
      </c>
      <c r="F360" s="24" t="s">
        <v>194</v>
      </c>
      <c r="G360" s="42"/>
      <c r="H360" s="20"/>
      <c r="I360" s="22">
        <v>1503599</v>
      </c>
      <c r="J360" s="24" t="s">
        <v>194</v>
      </c>
      <c r="K360" s="42" t="s">
        <v>194</v>
      </c>
      <c r="L360" s="20"/>
      <c r="M360" s="22">
        <v>470599</v>
      </c>
      <c r="N360" s="24" t="s">
        <v>194</v>
      </c>
      <c r="O360" s="42" t="s">
        <v>194</v>
      </c>
      <c r="P360" s="20"/>
      <c r="Q360" s="38" t="s">
        <v>840</v>
      </c>
      <c r="R360" s="24" t="s">
        <v>208</v>
      </c>
      <c r="S360" s="42"/>
      <c r="T360" s="20"/>
      <c r="U360" s="38" t="s">
        <v>262</v>
      </c>
      <c r="V360" s="24" t="s">
        <v>194</v>
      </c>
    </row>
    <row r="361" spans="1:22" x14ac:dyDescent="0.25">
      <c r="A361" s="13"/>
      <c r="B361" s="28"/>
      <c r="C361" s="28" t="s">
        <v>194</v>
      </c>
      <c r="D361" s="29"/>
      <c r="E361" s="29"/>
      <c r="F361" s="28"/>
      <c r="G361" s="28"/>
      <c r="H361" s="29"/>
      <c r="I361" s="29"/>
      <c r="J361" s="28"/>
      <c r="K361" s="28" t="s">
        <v>194</v>
      </c>
      <c r="L361" s="29"/>
      <c r="M361" s="29"/>
      <c r="N361" s="28"/>
      <c r="O361" s="28" t="s">
        <v>194</v>
      </c>
      <c r="P361" s="29"/>
      <c r="Q361" s="29"/>
      <c r="R361" s="28"/>
      <c r="S361" s="28"/>
      <c r="T361" s="29"/>
      <c r="U361" s="29"/>
      <c r="V361" s="28"/>
    </row>
    <row r="362" spans="1:22" ht="15.75" thickBot="1" x14ac:dyDescent="0.3">
      <c r="A362" s="13"/>
      <c r="B362" s="84" t="s">
        <v>105</v>
      </c>
      <c r="C362" s="15" t="s">
        <v>194</v>
      </c>
      <c r="D362" s="12"/>
      <c r="E362" s="27">
        <v>4073454</v>
      </c>
      <c r="F362" s="14" t="s">
        <v>194</v>
      </c>
      <c r="G362" s="15"/>
      <c r="H362" s="12"/>
      <c r="I362" s="27">
        <v>1850586</v>
      </c>
      <c r="J362" s="14" t="s">
        <v>194</v>
      </c>
      <c r="K362" s="15" t="s">
        <v>194</v>
      </c>
      <c r="L362" s="12"/>
      <c r="M362" s="27">
        <v>748704</v>
      </c>
      <c r="N362" s="14" t="s">
        <v>194</v>
      </c>
      <c r="O362" s="15" t="s">
        <v>194</v>
      </c>
      <c r="P362" s="12"/>
      <c r="Q362" s="40" t="s">
        <v>850</v>
      </c>
      <c r="R362" s="14" t="s">
        <v>208</v>
      </c>
      <c r="S362" s="15"/>
      <c r="T362" s="12"/>
      <c r="U362" s="27">
        <v>4368000</v>
      </c>
      <c r="V362" s="14" t="s">
        <v>194</v>
      </c>
    </row>
    <row r="363" spans="1:22" x14ac:dyDescent="0.25">
      <c r="A363" s="13"/>
      <c r="B363" s="28"/>
      <c r="C363" s="28" t="s">
        <v>194</v>
      </c>
      <c r="D363" s="29"/>
      <c r="E363" s="29"/>
      <c r="F363" s="28"/>
      <c r="G363" s="28"/>
      <c r="H363" s="29"/>
      <c r="I363" s="29"/>
      <c r="J363" s="28"/>
      <c r="K363" s="28" t="s">
        <v>194</v>
      </c>
      <c r="L363" s="29"/>
      <c r="M363" s="29"/>
      <c r="N363" s="28"/>
      <c r="O363" s="28" t="s">
        <v>194</v>
      </c>
      <c r="P363" s="29"/>
      <c r="Q363" s="29"/>
      <c r="R363" s="28"/>
      <c r="S363" s="28"/>
      <c r="T363" s="29"/>
      <c r="U363" s="29"/>
      <c r="V363" s="28"/>
    </row>
    <row r="364" spans="1:22" x14ac:dyDescent="0.25">
      <c r="A364" s="13"/>
      <c r="B364" s="44" t="s">
        <v>851</v>
      </c>
      <c r="C364" s="42" t="s">
        <v>194</v>
      </c>
      <c r="D364" s="20"/>
      <c r="E364" s="22">
        <v>2085470</v>
      </c>
      <c r="F364" s="24" t="s">
        <v>194</v>
      </c>
      <c r="G364" s="42"/>
      <c r="H364" s="20"/>
      <c r="I364" s="22">
        <v>2672767</v>
      </c>
      <c r="J364" s="24" t="s">
        <v>194</v>
      </c>
      <c r="K364" s="42" t="s">
        <v>194</v>
      </c>
      <c r="L364" s="20"/>
      <c r="M364" s="22">
        <v>2211329</v>
      </c>
      <c r="N364" s="24" t="s">
        <v>194</v>
      </c>
      <c r="O364" s="42" t="s">
        <v>194</v>
      </c>
      <c r="P364" s="20"/>
      <c r="Q364" s="38" t="s">
        <v>852</v>
      </c>
      <c r="R364" s="24" t="s">
        <v>208</v>
      </c>
      <c r="S364" s="42"/>
      <c r="T364" s="20"/>
      <c r="U364" s="22">
        <v>2085470</v>
      </c>
      <c r="V364" s="24" t="s">
        <v>194</v>
      </c>
    </row>
    <row r="365" spans="1:22" ht="15.75" thickBot="1" x14ac:dyDescent="0.3">
      <c r="A365" s="13"/>
      <c r="B365" s="25" t="s">
        <v>115</v>
      </c>
      <c r="C365" s="15" t="s">
        <v>194</v>
      </c>
      <c r="D365" s="12"/>
      <c r="E365" s="40" t="s">
        <v>262</v>
      </c>
      <c r="F365" s="14" t="s">
        <v>194</v>
      </c>
      <c r="G365" s="15"/>
      <c r="H365" s="12"/>
      <c r="I365" s="40" t="s">
        <v>262</v>
      </c>
      <c r="J365" s="14" t="s">
        <v>194</v>
      </c>
      <c r="K365" s="15" t="s">
        <v>194</v>
      </c>
      <c r="L365" s="12"/>
      <c r="M365" s="27">
        <v>4671</v>
      </c>
      <c r="N365" s="14" t="s">
        <v>194</v>
      </c>
      <c r="O365" s="15" t="s">
        <v>194</v>
      </c>
      <c r="P365" s="12"/>
      <c r="Q365" s="40" t="s">
        <v>262</v>
      </c>
      <c r="R365" s="14" t="s">
        <v>194</v>
      </c>
      <c r="S365" s="15"/>
      <c r="T365" s="12"/>
      <c r="U365" s="27">
        <v>4671</v>
      </c>
      <c r="V365" s="14" t="s">
        <v>194</v>
      </c>
    </row>
    <row r="366" spans="1:22" x14ac:dyDescent="0.25">
      <c r="A366" s="13"/>
      <c r="B366" s="28"/>
      <c r="C366" s="28" t="s">
        <v>194</v>
      </c>
      <c r="D366" s="29"/>
      <c r="E366" s="29"/>
      <c r="F366" s="28"/>
      <c r="G366" s="28"/>
      <c r="H366" s="29"/>
      <c r="I366" s="29"/>
      <c r="J366" s="28"/>
      <c r="K366" s="28" t="s">
        <v>194</v>
      </c>
      <c r="L366" s="29"/>
      <c r="M366" s="29"/>
      <c r="N366" s="28"/>
      <c r="O366" s="28" t="s">
        <v>194</v>
      </c>
      <c r="P366" s="29"/>
      <c r="Q366" s="29"/>
      <c r="R366" s="28"/>
      <c r="S366" s="28"/>
      <c r="T366" s="29"/>
      <c r="U366" s="29"/>
      <c r="V366" s="28"/>
    </row>
    <row r="367" spans="1:22" ht="15.75" thickBot="1" x14ac:dyDescent="0.3">
      <c r="A367" s="13"/>
      <c r="B367" s="93" t="s">
        <v>116</v>
      </c>
      <c r="C367" s="42" t="s">
        <v>194</v>
      </c>
      <c r="D367" s="20"/>
      <c r="E367" s="22">
        <v>2085470</v>
      </c>
      <c r="F367" s="24" t="s">
        <v>194</v>
      </c>
      <c r="G367" s="42"/>
      <c r="H367" s="20"/>
      <c r="I367" s="22">
        <v>2672767</v>
      </c>
      <c r="J367" s="24" t="s">
        <v>194</v>
      </c>
      <c r="K367" s="42" t="s">
        <v>194</v>
      </c>
      <c r="L367" s="20"/>
      <c r="M367" s="22">
        <v>2216000</v>
      </c>
      <c r="N367" s="24" t="s">
        <v>194</v>
      </c>
      <c r="O367" s="42" t="s">
        <v>194</v>
      </c>
      <c r="P367" s="20"/>
      <c r="Q367" s="38" t="s">
        <v>852</v>
      </c>
      <c r="R367" s="24" t="s">
        <v>208</v>
      </c>
      <c r="S367" s="42"/>
      <c r="T367" s="20"/>
      <c r="U367" s="22">
        <v>2090141</v>
      </c>
      <c r="V367" s="24" t="s">
        <v>194</v>
      </c>
    </row>
    <row r="368" spans="1:22" x14ac:dyDescent="0.25">
      <c r="A368" s="13"/>
      <c r="B368" s="28"/>
      <c r="C368" s="28" t="s">
        <v>194</v>
      </c>
      <c r="D368" s="29"/>
      <c r="E368" s="29"/>
      <c r="F368" s="28"/>
      <c r="G368" s="28"/>
      <c r="H368" s="29"/>
      <c r="I368" s="29"/>
      <c r="J368" s="28"/>
      <c r="K368" s="28" t="s">
        <v>194</v>
      </c>
      <c r="L368" s="29"/>
      <c r="M368" s="29"/>
      <c r="N368" s="28"/>
      <c r="O368" s="28" t="s">
        <v>194</v>
      </c>
      <c r="P368" s="29"/>
      <c r="Q368" s="29"/>
      <c r="R368" s="28"/>
      <c r="S368" s="28"/>
      <c r="T368" s="29"/>
      <c r="U368" s="29"/>
      <c r="V368" s="28"/>
    </row>
    <row r="369" spans="1:22" ht="15.75" thickBot="1" x14ac:dyDescent="0.3">
      <c r="A369" s="13"/>
      <c r="B369" s="94" t="s">
        <v>117</v>
      </c>
      <c r="C369" s="15" t="s">
        <v>194</v>
      </c>
      <c r="D369" s="12" t="s">
        <v>198</v>
      </c>
      <c r="E369" s="27">
        <v>6519192</v>
      </c>
      <c r="F369" s="14" t="s">
        <v>194</v>
      </c>
      <c r="G369" s="15"/>
      <c r="H369" s="12" t="s">
        <v>198</v>
      </c>
      <c r="I369" s="27">
        <v>5358352</v>
      </c>
      <c r="J369" s="14" t="s">
        <v>194</v>
      </c>
      <c r="K369" s="15" t="s">
        <v>194</v>
      </c>
      <c r="L369" s="12" t="s">
        <v>198</v>
      </c>
      <c r="M369" s="27">
        <v>3574685</v>
      </c>
      <c r="N369" s="14" t="s">
        <v>194</v>
      </c>
      <c r="O369" s="15" t="s">
        <v>194</v>
      </c>
      <c r="P369" s="12" t="s">
        <v>198</v>
      </c>
      <c r="Q369" s="40" t="s">
        <v>841</v>
      </c>
      <c r="R369" s="14" t="s">
        <v>208</v>
      </c>
      <c r="S369" s="15"/>
      <c r="T369" s="12" t="s">
        <v>198</v>
      </c>
      <c r="U369" s="27">
        <v>7154619</v>
      </c>
      <c r="V369" s="14" t="s">
        <v>194</v>
      </c>
    </row>
    <row r="370" spans="1:22" ht="15.75" thickTop="1" x14ac:dyDescent="0.25">
      <c r="A370" s="13"/>
      <c r="B370" s="28"/>
      <c r="C370" s="28" t="s">
        <v>194</v>
      </c>
      <c r="D370" s="31"/>
      <c r="E370" s="31"/>
      <c r="F370" s="28"/>
      <c r="G370" s="28"/>
      <c r="H370" s="31"/>
      <c r="I370" s="31"/>
      <c r="J370" s="28"/>
      <c r="K370" s="28" t="s">
        <v>194</v>
      </c>
      <c r="L370" s="31"/>
      <c r="M370" s="31"/>
      <c r="N370" s="28"/>
      <c r="O370" s="28" t="s">
        <v>194</v>
      </c>
      <c r="P370" s="31"/>
      <c r="Q370" s="31"/>
      <c r="R370" s="28"/>
      <c r="S370" s="28"/>
      <c r="T370" s="31"/>
      <c r="U370" s="31"/>
      <c r="V370" s="28"/>
    </row>
    <row r="371" spans="1:22" x14ac:dyDescent="0.25">
      <c r="A371" s="13"/>
      <c r="B371" s="55"/>
      <c r="C371" s="55"/>
      <c r="D371" s="55"/>
      <c r="E371" s="55"/>
      <c r="F371" s="55"/>
      <c r="G371" s="55"/>
      <c r="H371" s="55"/>
      <c r="I371" s="55"/>
      <c r="J371" s="55"/>
      <c r="K371" s="55"/>
      <c r="L371" s="55"/>
      <c r="M371" s="55"/>
      <c r="N371" s="55"/>
      <c r="O371" s="55"/>
      <c r="P371" s="55"/>
      <c r="Q371" s="55"/>
      <c r="R371" s="55"/>
      <c r="S371" s="55"/>
      <c r="T371" s="55"/>
      <c r="U371" s="55"/>
      <c r="V371" s="55"/>
    </row>
    <row r="372" spans="1:22" x14ac:dyDescent="0.25">
      <c r="A372" s="13"/>
      <c r="B372" s="97" t="s">
        <v>825</v>
      </c>
      <c r="C372" s="97"/>
      <c r="D372" s="97"/>
      <c r="E372" s="97"/>
      <c r="F372" s="97"/>
      <c r="G372" s="97"/>
      <c r="H372" s="97"/>
      <c r="I372" s="97"/>
      <c r="J372" s="97"/>
      <c r="K372" s="97"/>
      <c r="L372" s="97"/>
      <c r="M372" s="97"/>
      <c r="N372" s="97"/>
      <c r="O372" s="97"/>
      <c r="P372" s="97"/>
      <c r="Q372" s="97"/>
      <c r="R372" s="97"/>
      <c r="S372" s="97"/>
      <c r="T372" s="97"/>
      <c r="U372" s="97"/>
      <c r="V372" s="97"/>
    </row>
    <row r="373" spans="1:22" x14ac:dyDescent="0.25">
      <c r="A373" s="13"/>
      <c r="B373" s="97" t="s">
        <v>853</v>
      </c>
      <c r="C373" s="97"/>
      <c r="D373" s="97"/>
      <c r="E373" s="97"/>
      <c r="F373" s="97"/>
      <c r="G373" s="97"/>
      <c r="H373" s="97"/>
      <c r="I373" s="97"/>
      <c r="J373" s="97"/>
      <c r="K373" s="97"/>
      <c r="L373" s="97"/>
      <c r="M373" s="97"/>
      <c r="N373" s="97"/>
      <c r="O373" s="97"/>
      <c r="P373" s="97"/>
      <c r="Q373" s="97"/>
      <c r="R373" s="97"/>
      <c r="S373" s="97"/>
      <c r="T373" s="97"/>
      <c r="U373" s="97"/>
      <c r="V373" s="97"/>
    </row>
    <row r="374" spans="1:22" x14ac:dyDescent="0.25">
      <c r="A374" s="13"/>
      <c r="B374" s="97" t="s">
        <v>655</v>
      </c>
      <c r="C374" s="97"/>
      <c r="D374" s="97"/>
      <c r="E374" s="97"/>
      <c r="F374" s="97"/>
      <c r="G374" s="97"/>
      <c r="H374" s="97"/>
      <c r="I374" s="97"/>
      <c r="J374" s="97"/>
      <c r="K374" s="97"/>
      <c r="L374" s="97"/>
      <c r="M374" s="97"/>
      <c r="N374" s="97"/>
      <c r="O374" s="97"/>
      <c r="P374" s="97"/>
      <c r="Q374" s="97"/>
      <c r="R374" s="97"/>
      <c r="S374" s="97"/>
      <c r="T374" s="97"/>
      <c r="U374" s="97"/>
      <c r="V374" s="97"/>
    </row>
    <row r="375" spans="1:22" ht="15.75" x14ac:dyDescent="0.25">
      <c r="A375" s="13"/>
      <c r="B375" s="36"/>
      <c r="C375" s="36"/>
      <c r="D375" s="36"/>
      <c r="E375" s="36"/>
      <c r="F375" s="36"/>
      <c r="G375" s="36"/>
      <c r="H375" s="36"/>
      <c r="I375" s="36"/>
      <c r="J375" s="36"/>
      <c r="K375" s="36"/>
      <c r="L375" s="36"/>
      <c r="M375" s="36"/>
      <c r="N375" s="36"/>
      <c r="O375" s="36"/>
      <c r="P375" s="36"/>
      <c r="Q375" s="36"/>
      <c r="R375" s="36"/>
      <c r="S375" s="36"/>
      <c r="T375" s="36"/>
      <c r="U375" s="36"/>
      <c r="V375" s="36"/>
    </row>
    <row r="376" spans="1:22" x14ac:dyDescent="0.25">
      <c r="A376" s="13"/>
      <c r="B376" s="12"/>
      <c r="C376" s="12"/>
      <c r="D376" s="12"/>
      <c r="E376" s="12"/>
      <c r="F376" s="12"/>
      <c r="G376" s="12"/>
      <c r="H376" s="12"/>
      <c r="I376" s="12"/>
      <c r="J376" s="12"/>
      <c r="K376" s="12"/>
      <c r="L376" s="12"/>
      <c r="M376" s="12"/>
      <c r="N376" s="12"/>
      <c r="O376" s="12"/>
      <c r="P376" s="12"/>
      <c r="Q376" s="12"/>
      <c r="R376" s="12"/>
      <c r="S376" s="12"/>
      <c r="T376" s="12"/>
      <c r="U376" s="12"/>
      <c r="V376" s="12"/>
    </row>
    <row r="377" spans="1:22" x14ac:dyDescent="0.25">
      <c r="A377" s="13"/>
      <c r="B377" s="50"/>
      <c r="C377" s="50" t="s">
        <v>194</v>
      </c>
      <c r="D377" s="51" t="s">
        <v>656</v>
      </c>
      <c r="E377" s="51"/>
      <c r="F377" s="50"/>
      <c r="G377" s="50"/>
      <c r="H377" s="51" t="s">
        <v>657</v>
      </c>
      <c r="I377" s="51"/>
      <c r="J377" s="50"/>
      <c r="K377" s="50" t="s">
        <v>194</v>
      </c>
      <c r="L377" s="86" t="s">
        <v>659</v>
      </c>
      <c r="M377" s="86"/>
      <c r="N377" s="50"/>
      <c r="O377" s="50" t="s">
        <v>194</v>
      </c>
      <c r="P377" s="51" t="s">
        <v>660</v>
      </c>
      <c r="Q377" s="51"/>
      <c r="R377" s="50"/>
      <c r="S377" s="50"/>
      <c r="T377" s="51" t="s">
        <v>661</v>
      </c>
      <c r="U377" s="51"/>
      <c r="V377" s="50"/>
    </row>
    <row r="378" spans="1:22" ht="15.75" thickBot="1" x14ac:dyDescent="0.3">
      <c r="A378" s="13"/>
      <c r="B378" s="50"/>
      <c r="C378" s="50"/>
      <c r="D378" s="32"/>
      <c r="E378" s="32"/>
      <c r="F378" s="50"/>
      <c r="G378" s="50"/>
      <c r="H378" s="32" t="s">
        <v>658</v>
      </c>
      <c r="I378" s="32"/>
      <c r="J378" s="50"/>
      <c r="K378" s="50"/>
      <c r="L378" s="87" t="s">
        <v>658</v>
      </c>
      <c r="M378" s="87"/>
      <c r="N378" s="50"/>
      <c r="O378" s="50"/>
      <c r="P378" s="32"/>
      <c r="Q378" s="32"/>
      <c r="R378" s="50"/>
      <c r="S378" s="50"/>
      <c r="T378" s="32"/>
      <c r="U378" s="32"/>
      <c r="V378" s="50"/>
    </row>
    <row r="379" spans="1:22" x14ac:dyDescent="0.25">
      <c r="A379" s="13"/>
      <c r="B379" s="44" t="s">
        <v>827</v>
      </c>
      <c r="C379" s="20" t="s">
        <v>194</v>
      </c>
      <c r="D379" s="20"/>
      <c r="E379" s="20"/>
      <c r="F379" s="20"/>
      <c r="G379" s="20"/>
      <c r="H379" s="20"/>
      <c r="I379" s="20"/>
      <c r="J379" s="20"/>
      <c r="K379" s="20" t="s">
        <v>194</v>
      </c>
      <c r="L379" s="20"/>
      <c r="M379" s="20"/>
      <c r="N379" s="20"/>
      <c r="O379" s="20" t="s">
        <v>194</v>
      </c>
      <c r="P379" s="20"/>
      <c r="Q379" s="20"/>
      <c r="R379" s="20"/>
      <c r="S379" s="20"/>
      <c r="T379" s="20"/>
      <c r="U379" s="20"/>
      <c r="V379" s="20"/>
    </row>
    <row r="380" spans="1:22" x14ac:dyDescent="0.25">
      <c r="A380" s="13"/>
      <c r="B380" s="45" t="s">
        <v>76</v>
      </c>
      <c r="C380" s="12" t="s">
        <v>194</v>
      </c>
      <c r="D380" s="12"/>
      <c r="E380" s="12"/>
      <c r="F380" s="12"/>
      <c r="G380" s="12"/>
      <c r="H380" s="12"/>
      <c r="I380" s="12"/>
      <c r="J380" s="12"/>
      <c r="K380" s="12" t="s">
        <v>194</v>
      </c>
      <c r="L380" s="12"/>
      <c r="M380" s="12"/>
      <c r="N380" s="12"/>
      <c r="O380" s="12" t="s">
        <v>194</v>
      </c>
      <c r="P380" s="12"/>
      <c r="Q380" s="12"/>
      <c r="R380" s="12"/>
      <c r="S380" s="12"/>
      <c r="T380" s="12"/>
      <c r="U380" s="12"/>
      <c r="V380" s="12"/>
    </row>
    <row r="381" spans="1:22" x14ac:dyDescent="0.25">
      <c r="A381" s="13"/>
      <c r="B381" s="49" t="s">
        <v>77</v>
      </c>
      <c r="C381" s="20" t="s">
        <v>194</v>
      </c>
      <c r="D381" s="20" t="s">
        <v>198</v>
      </c>
      <c r="E381" s="22">
        <v>3623</v>
      </c>
      <c r="F381" s="24" t="s">
        <v>194</v>
      </c>
      <c r="G381" s="20"/>
      <c r="H381" s="20" t="s">
        <v>198</v>
      </c>
      <c r="I381" s="22">
        <v>67449</v>
      </c>
      <c r="J381" s="24" t="s">
        <v>194</v>
      </c>
      <c r="K381" s="20" t="s">
        <v>194</v>
      </c>
      <c r="L381" s="20" t="s">
        <v>198</v>
      </c>
      <c r="M381" s="22">
        <v>257274</v>
      </c>
      <c r="N381" s="24" t="s">
        <v>194</v>
      </c>
      <c r="O381" s="20" t="s">
        <v>194</v>
      </c>
      <c r="P381" s="20" t="s">
        <v>198</v>
      </c>
      <c r="Q381" s="38" t="s">
        <v>262</v>
      </c>
      <c r="R381" s="24" t="s">
        <v>194</v>
      </c>
      <c r="S381" s="20"/>
      <c r="T381" s="20" t="s">
        <v>198</v>
      </c>
      <c r="U381" s="22">
        <v>328346</v>
      </c>
      <c r="V381" s="24" t="s">
        <v>194</v>
      </c>
    </row>
    <row r="382" spans="1:22" x14ac:dyDescent="0.25">
      <c r="A382" s="13"/>
      <c r="B382" s="48" t="s">
        <v>78</v>
      </c>
      <c r="C382" s="12" t="s">
        <v>194</v>
      </c>
      <c r="D382" s="12"/>
      <c r="E382" s="40" t="s">
        <v>262</v>
      </c>
      <c r="F382" s="14" t="s">
        <v>194</v>
      </c>
      <c r="G382" s="12"/>
      <c r="H382" s="12"/>
      <c r="I382" s="27">
        <v>1680</v>
      </c>
      <c r="J382" s="14" t="s">
        <v>194</v>
      </c>
      <c r="K382" s="12" t="s">
        <v>194</v>
      </c>
      <c r="L382" s="12"/>
      <c r="M382" s="27">
        <v>1396</v>
      </c>
      <c r="N382" s="14" t="s">
        <v>194</v>
      </c>
      <c r="O382" s="12" t="s">
        <v>194</v>
      </c>
      <c r="P382" s="12"/>
      <c r="Q382" s="40" t="s">
        <v>262</v>
      </c>
      <c r="R382" s="14" t="s">
        <v>194</v>
      </c>
      <c r="S382" s="12"/>
      <c r="T382" s="12"/>
      <c r="U382" s="27">
        <v>3076</v>
      </c>
      <c r="V382" s="14" t="s">
        <v>194</v>
      </c>
    </row>
    <row r="383" spans="1:22" x14ac:dyDescent="0.25">
      <c r="A383" s="13"/>
      <c r="B383" s="49" t="s">
        <v>79</v>
      </c>
      <c r="C383" s="20" t="s">
        <v>194</v>
      </c>
      <c r="D383" s="20"/>
      <c r="E383" s="38" t="s">
        <v>262</v>
      </c>
      <c r="F383" s="24" t="s">
        <v>194</v>
      </c>
      <c r="G383" s="20"/>
      <c r="H383" s="20"/>
      <c r="I383" s="38">
        <v>787</v>
      </c>
      <c r="J383" s="24" t="s">
        <v>194</v>
      </c>
      <c r="K383" s="20" t="s">
        <v>194</v>
      </c>
      <c r="L383" s="20"/>
      <c r="M383" s="38">
        <v>117</v>
      </c>
      <c r="N383" s="24" t="s">
        <v>194</v>
      </c>
      <c r="O383" s="20" t="s">
        <v>194</v>
      </c>
      <c r="P383" s="20"/>
      <c r="Q383" s="38" t="s">
        <v>262</v>
      </c>
      <c r="R383" s="24" t="s">
        <v>194</v>
      </c>
      <c r="S383" s="20"/>
      <c r="T383" s="20"/>
      <c r="U383" s="38">
        <v>904</v>
      </c>
      <c r="V383" s="24" t="s">
        <v>194</v>
      </c>
    </row>
    <row r="384" spans="1:22" x14ac:dyDescent="0.25">
      <c r="A384" s="13"/>
      <c r="B384" s="48" t="s">
        <v>592</v>
      </c>
      <c r="C384" s="12" t="s">
        <v>194</v>
      </c>
      <c r="D384" s="12"/>
      <c r="E384" s="40" t="s">
        <v>262</v>
      </c>
      <c r="F384" s="14" t="s">
        <v>194</v>
      </c>
      <c r="G384" s="12"/>
      <c r="H384" s="12"/>
      <c r="I384" s="27">
        <v>241050</v>
      </c>
      <c r="J384" s="14" t="s">
        <v>194</v>
      </c>
      <c r="K384" s="12" t="s">
        <v>194</v>
      </c>
      <c r="L384" s="12"/>
      <c r="M384" s="27">
        <v>283282</v>
      </c>
      <c r="N384" s="14" t="s">
        <v>194</v>
      </c>
      <c r="O384" s="12" t="s">
        <v>194</v>
      </c>
      <c r="P384" s="12"/>
      <c r="Q384" s="40" t="s">
        <v>262</v>
      </c>
      <c r="R384" s="14" t="s">
        <v>194</v>
      </c>
      <c r="S384" s="12"/>
      <c r="T384" s="12"/>
      <c r="U384" s="27">
        <v>524332</v>
      </c>
      <c r="V384" s="14" t="s">
        <v>194</v>
      </c>
    </row>
    <row r="385" spans="1:22" x14ac:dyDescent="0.25">
      <c r="A385" s="13"/>
      <c r="B385" s="49" t="s">
        <v>81</v>
      </c>
      <c r="C385" s="20" t="s">
        <v>194</v>
      </c>
      <c r="D385" s="20"/>
      <c r="E385" s="38" t="s">
        <v>262</v>
      </c>
      <c r="F385" s="24" t="s">
        <v>194</v>
      </c>
      <c r="G385" s="20"/>
      <c r="H385" s="20"/>
      <c r="I385" s="22">
        <v>142413</v>
      </c>
      <c r="J385" s="24" t="s">
        <v>194</v>
      </c>
      <c r="K385" s="20" t="s">
        <v>194</v>
      </c>
      <c r="L385" s="20"/>
      <c r="M385" s="22">
        <v>203230</v>
      </c>
      <c r="N385" s="24" t="s">
        <v>194</v>
      </c>
      <c r="O385" s="20" t="s">
        <v>194</v>
      </c>
      <c r="P385" s="20"/>
      <c r="Q385" s="38" t="s">
        <v>854</v>
      </c>
      <c r="R385" s="24" t="s">
        <v>208</v>
      </c>
      <c r="S385" s="20"/>
      <c r="T385" s="20"/>
      <c r="U385" s="22">
        <v>337121</v>
      </c>
      <c r="V385" s="24" t="s">
        <v>194</v>
      </c>
    </row>
    <row r="386" spans="1:22" x14ac:dyDescent="0.25">
      <c r="A386" s="13"/>
      <c r="B386" s="48" t="s">
        <v>82</v>
      </c>
      <c r="C386" s="12" t="s">
        <v>194</v>
      </c>
      <c r="D386" s="12"/>
      <c r="E386" s="27">
        <v>12193</v>
      </c>
      <c r="F386" s="14" t="s">
        <v>194</v>
      </c>
      <c r="G386" s="12"/>
      <c r="H386" s="12"/>
      <c r="I386" s="27">
        <v>39601</v>
      </c>
      <c r="J386" s="14" t="s">
        <v>194</v>
      </c>
      <c r="K386" s="12" t="s">
        <v>194</v>
      </c>
      <c r="L386" s="12"/>
      <c r="M386" s="27">
        <v>13138</v>
      </c>
      <c r="N386" s="14" t="s">
        <v>194</v>
      </c>
      <c r="O386" s="12" t="s">
        <v>194</v>
      </c>
      <c r="P386" s="12"/>
      <c r="Q386" s="27">
        <v>2790</v>
      </c>
      <c r="R386" s="14" t="s">
        <v>194</v>
      </c>
      <c r="S386" s="12"/>
      <c r="T386" s="12"/>
      <c r="U386" s="27">
        <v>67722</v>
      </c>
      <c r="V386" s="14" t="s">
        <v>194</v>
      </c>
    </row>
    <row r="387" spans="1:22" ht="25.5" x14ac:dyDescent="0.25">
      <c r="A387" s="13"/>
      <c r="B387" s="49" t="s">
        <v>83</v>
      </c>
      <c r="C387" s="20" t="s">
        <v>194</v>
      </c>
      <c r="D387" s="20"/>
      <c r="E387" s="38" t="s">
        <v>855</v>
      </c>
      <c r="F387" s="24" t="s">
        <v>208</v>
      </c>
      <c r="G387" s="20"/>
      <c r="H387" s="20"/>
      <c r="I387" s="22">
        <v>99271</v>
      </c>
      <c r="J387" s="24" t="s">
        <v>194</v>
      </c>
      <c r="K387" s="20" t="s">
        <v>194</v>
      </c>
      <c r="L387" s="20"/>
      <c r="M387" s="22">
        <v>66634</v>
      </c>
      <c r="N387" s="24" t="s">
        <v>194</v>
      </c>
      <c r="O387" s="20" t="s">
        <v>194</v>
      </c>
      <c r="P387" s="20"/>
      <c r="Q387" s="38" t="s">
        <v>856</v>
      </c>
      <c r="R387" s="24" t="s">
        <v>208</v>
      </c>
      <c r="S387" s="20"/>
      <c r="T387" s="20"/>
      <c r="U387" s="22">
        <v>145236</v>
      </c>
      <c r="V387" s="24" t="s">
        <v>194</v>
      </c>
    </row>
    <row r="388" spans="1:22" ht="15.75" thickBot="1" x14ac:dyDescent="0.3">
      <c r="A388" s="13"/>
      <c r="B388" s="48" t="s">
        <v>830</v>
      </c>
      <c r="C388" s="12" t="s">
        <v>194</v>
      </c>
      <c r="D388" s="12"/>
      <c r="E388" s="27">
        <v>298812</v>
      </c>
      <c r="F388" s="14" t="s">
        <v>194</v>
      </c>
      <c r="G388" s="12"/>
      <c r="H388" s="12"/>
      <c r="I388" s="27">
        <v>1254727</v>
      </c>
      <c r="J388" s="14" t="s">
        <v>194</v>
      </c>
      <c r="K388" s="12" t="s">
        <v>194</v>
      </c>
      <c r="L388" s="12"/>
      <c r="M388" s="27">
        <v>55847</v>
      </c>
      <c r="N388" s="14" t="s">
        <v>194</v>
      </c>
      <c r="O388" s="12" t="s">
        <v>194</v>
      </c>
      <c r="P388" s="12"/>
      <c r="Q388" s="40" t="s">
        <v>857</v>
      </c>
      <c r="R388" s="14" t="s">
        <v>208</v>
      </c>
      <c r="S388" s="12"/>
      <c r="T388" s="12"/>
      <c r="U388" s="40" t="s">
        <v>262</v>
      </c>
      <c r="V388" s="14" t="s">
        <v>194</v>
      </c>
    </row>
    <row r="389" spans="1:22" x14ac:dyDescent="0.25">
      <c r="A389" s="13"/>
      <c r="B389" s="28"/>
      <c r="C389" s="28" t="s">
        <v>194</v>
      </c>
      <c r="D389" s="29"/>
      <c r="E389" s="29"/>
      <c r="F389" s="28"/>
      <c r="G389" s="28"/>
      <c r="H389" s="29"/>
      <c r="I389" s="29"/>
      <c r="J389" s="28"/>
      <c r="K389" s="28" t="s">
        <v>194</v>
      </c>
      <c r="L389" s="29"/>
      <c r="M389" s="29"/>
      <c r="N389" s="28"/>
      <c r="O389" s="28" t="s">
        <v>194</v>
      </c>
      <c r="P389" s="29"/>
      <c r="Q389" s="29"/>
      <c r="R389" s="28"/>
      <c r="S389" s="28"/>
      <c r="T389" s="29"/>
      <c r="U389" s="29"/>
      <c r="V389" s="28"/>
    </row>
    <row r="390" spans="1:22" x14ac:dyDescent="0.25">
      <c r="A390" s="13"/>
      <c r="B390" s="83" t="s">
        <v>84</v>
      </c>
      <c r="C390" s="42" t="s">
        <v>194</v>
      </c>
      <c r="D390" s="20"/>
      <c r="E390" s="22">
        <v>293992</v>
      </c>
      <c r="F390" s="24" t="s">
        <v>194</v>
      </c>
      <c r="G390" s="42"/>
      <c r="H390" s="20"/>
      <c r="I390" s="22">
        <v>1846978</v>
      </c>
      <c r="J390" s="24" t="s">
        <v>194</v>
      </c>
      <c r="K390" s="42" t="s">
        <v>194</v>
      </c>
      <c r="L390" s="20"/>
      <c r="M390" s="22">
        <v>880918</v>
      </c>
      <c r="N390" s="24" t="s">
        <v>194</v>
      </c>
      <c r="O390" s="42" t="s">
        <v>194</v>
      </c>
      <c r="P390" s="20"/>
      <c r="Q390" s="38" t="s">
        <v>858</v>
      </c>
      <c r="R390" s="24" t="s">
        <v>208</v>
      </c>
      <c r="S390" s="42"/>
      <c r="T390" s="20"/>
      <c r="U390" s="22">
        <v>1406737</v>
      </c>
      <c r="V390" s="24" t="s">
        <v>194</v>
      </c>
    </row>
    <row r="391" spans="1:22" x14ac:dyDescent="0.25">
      <c r="A391" s="13"/>
      <c r="B391" s="25" t="s">
        <v>85</v>
      </c>
      <c r="C391" s="15" t="s">
        <v>194</v>
      </c>
      <c r="D391" s="12"/>
      <c r="E391" s="27">
        <v>2679</v>
      </c>
      <c r="F391" s="14" t="s">
        <v>194</v>
      </c>
      <c r="G391" s="15"/>
      <c r="H391" s="12"/>
      <c r="I391" s="27">
        <v>293260</v>
      </c>
      <c r="J391" s="14" t="s">
        <v>194</v>
      </c>
      <c r="K391" s="15" t="s">
        <v>194</v>
      </c>
      <c r="L391" s="12"/>
      <c r="M391" s="27">
        <v>239082</v>
      </c>
      <c r="N391" s="14" t="s">
        <v>194</v>
      </c>
      <c r="O391" s="15" t="s">
        <v>194</v>
      </c>
      <c r="P391" s="12"/>
      <c r="Q391" s="40" t="s">
        <v>859</v>
      </c>
      <c r="R391" s="14" t="s">
        <v>208</v>
      </c>
      <c r="S391" s="15"/>
      <c r="T391" s="12"/>
      <c r="U391" s="27">
        <v>534469</v>
      </c>
      <c r="V391" s="14" t="s">
        <v>194</v>
      </c>
    </row>
    <row r="392" spans="1:22" x14ac:dyDescent="0.25">
      <c r="A392" s="13"/>
      <c r="B392" s="18" t="s">
        <v>86</v>
      </c>
      <c r="C392" s="42" t="s">
        <v>194</v>
      </c>
      <c r="D392" s="20"/>
      <c r="E392" s="38" t="s">
        <v>262</v>
      </c>
      <c r="F392" s="24" t="s">
        <v>194</v>
      </c>
      <c r="G392" s="42"/>
      <c r="H392" s="20"/>
      <c r="I392" s="22">
        <v>1820438</v>
      </c>
      <c r="J392" s="24" t="s">
        <v>194</v>
      </c>
      <c r="K392" s="42" t="s">
        <v>194</v>
      </c>
      <c r="L392" s="20"/>
      <c r="M392" s="22">
        <v>1227967</v>
      </c>
      <c r="N392" s="24" t="s">
        <v>194</v>
      </c>
      <c r="O392" s="42" t="s">
        <v>194</v>
      </c>
      <c r="P392" s="20"/>
      <c r="Q392" s="38" t="s">
        <v>262</v>
      </c>
      <c r="R392" s="24" t="s">
        <v>194</v>
      </c>
      <c r="S392" s="42"/>
      <c r="T392" s="20"/>
      <c r="U392" s="22">
        <v>3048405</v>
      </c>
      <c r="V392" s="24" t="s">
        <v>194</v>
      </c>
    </row>
    <row r="393" spans="1:22" x14ac:dyDescent="0.25">
      <c r="A393" s="13"/>
      <c r="B393" s="25" t="s">
        <v>87</v>
      </c>
      <c r="C393" s="15" t="s">
        <v>194</v>
      </c>
      <c r="D393" s="12"/>
      <c r="E393" s="40" t="s">
        <v>262</v>
      </c>
      <c r="F393" s="14" t="s">
        <v>194</v>
      </c>
      <c r="G393" s="15"/>
      <c r="H393" s="12"/>
      <c r="I393" s="27">
        <v>14600</v>
      </c>
      <c r="J393" s="14" t="s">
        <v>194</v>
      </c>
      <c r="K393" s="15" t="s">
        <v>194</v>
      </c>
      <c r="L393" s="12"/>
      <c r="M393" s="27">
        <v>21851</v>
      </c>
      <c r="N393" s="14" t="s">
        <v>194</v>
      </c>
      <c r="O393" s="15" t="s">
        <v>194</v>
      </c>
      <c r="P393" s="12"/>
      <c r="Q393" s="40" t="s">
        <v>262</v>
      </c>
      <c r="R393" s="14" t="s">
        <v>194</v>
      </c>
      <c r="S393" s="15"/>
      <c r="T393" s="12"/>
      <c r="U393" s="27">
        <v>36451</v>
      </c>
      <c r="V393" s="14" t="s">
        <v>194</v>
      </c>
    </row>
    <row r="394" spans="1:22" x14ac:dyDescent="0.25">
      <c r="A394" s="13"/>
      <c r="B394" s="18" t="s">
        <v>88</v>
      </c>
      <c r="C394" s="42" t="s">
        <v>194</v>
      </c>
      <c r="D394" s="20"/>
      <c r="E394" s="22">
        <v>24701</v>
      </c>
      <c r="F394" s="24" t="s">
        <v>194</v>
      </c>
      <c r="G394" s="42"/>
      <c r="H394" s="20"/>
      <c r="I394" s="22">
        <v>1132656</v>
      </c>
      <c r="J394" s="24" t="s">
        <v>194</v>
      </c>
      <c r="K394" s="42" t="s">
        <v>194</v>
      </c>
      <c r="L394" s="20"/>
      <c r="M394" s="22">
        <v>676868</v>
      </c>
      <c r="N394" s="24" t="s">
        <v>194</v>
      </c>
      <c r="O394" s="42" t="s">
        <v>194</v>
      </c>
      <c r="P394" s="20"/>
      <c r="Q394" s="38" t="s">
        <v>262</v>
      </c>
      <c r="R394" s="24" t="s">
        <v>194</v>
      </c>
      <c r="S394" s="42"/>
      <c r="T394" s="20"/>
      <c r="U394" s="22">
        <v>1834225</v>
      </c>
      <c r="V394" s="24" t="s">
        <v>194</v>
      </c>
    </row>
    <row r="395" spans="1:22" ht="25.5" x14ac:dyDescent="0.25">
      <c r="A395" s="13"/>
      <c r="B395" s="25" t="s">
        <v>835</v>
      </c>
      <c r="C395" s="15" t="s">
        <v>194</v>
      </c>
      <c r="D395" s="12"/>
      <c r="E395" s="27">
        <v>78522</v>
      </c>
      <c r="F395" s="14" t="s">
        <v>194</v>
      </c>
      <c r="G395" s="15"/>
      <c r="H395" s="12"/>
      <c r="I395" s="27">
        <v>10341</v>
      </c>
      <c r="J395" s="14" t="s">
        <v>194</v>
      </c>
      <c r="K395" s="15" t="s">
        <v>194</v>
      </c>
      <c r="L395" s="12"/>
      <c r="M395" s="27">
        <v>20065</v>
      </c>
      <c r="N395" s="14" t="s">
        <v>194</v>
      </c>
      <c r="O395" s="15" t="s">
        <v>194</v>
      </c>
      <c r="P395" s="12"/>
      <c r="Q395" s="40" t="s">
        <v>860</v>
      </c>
      <c r="R395" s="14" t="s">
        <v>208</v>
      </c>
      <c r="S395" s="15"/>
      <c r="T395" s="12"/>
      <c r="U395" s="27">
        <v>108857</v>
      </c>
      <c r="V395" s="14" t="s">
        <v>194</v>
      </c>
    </row>
    <row r="396" spans="1:22" x14ac:dyDescent="0.25">
      <c r="A396" s="13"/>
      <c r="B396" s="18" t="s">
        <v>837</v>
      </c>
      <c r="C396" s="42" t="s">
        <v>194</v>
      </c>
      <c r="D396" s="20"/>
      <c r="E396" s="22">
        <v>4114478</v>
      </c>
      <c r="F396" s="24" t="s">
        <v>194</v>
      </c>
      <c r="G396" s="42"/>
      <c r="H396" s="20"/>
      <c r="I396" s="22">
        <v>222175</v>
      </c>
      <c r="J396" s="24" t="s">
        <v>194</v>
      </c>
      <c r="K396" s="42" t="s">
        <v>194</v>
      </c>
      <c r="L396" s="20"/>
      <c r="M396" s="22">
        <v>73940</v>
      </c>
      <c r="N396" s="24" t="s">
        <v>194</v>
      </c>
      <c r="O396" s="42" t="s">
        <v>194</v>
      </c>
      <c r="P396" s="20"/>
      <c r="Q396" s="38" t="s">
        <v>861</v>
      </c>
      <c r="R396" s="24" t="s">
        <v>208</v>
      </c>
      <c r="S396" s="42"/>
      <c r="T396" s="20"/>
      <c r="U396" s="38" t="s">
        <v>262</v>
      </c>
      <c r="V396" s="24" t="s">
        <v>194</v>
      </c>
    </row>
    <row r="397" spans="1:22" x14ac:dyDescent="0.25">
      <c r="A397" s="13"/>
      <c r="B397" s="25" t="s">
        <v>91</v>
      </c>
      <c r="C397" s="15" t="s">
        <v>194</v>
      </c>
      <c r="D397" s="12"/>
      <c r="E397" s="27">
        <v>33979</v>
      </c>
      <c r="F397" s="14" t="s">
        <v>194</v>
      </c>
      <c r="G397" s="15"/>
      <c r="H397" s="12"/>
      <c r="I397" s="40" t="s">
        <v>262</v>
      </c>
      <c r="J397" s="14" t="s">
        <v>194</v>
      </c>
      <c r="K397" s="15" t="s">
        <v>194</v>
      </c>
      <c r="L397" s="12"/>
      <c r="M397" s="27">
        <v>56512</v>
      </c>
      <c r="N397" s="14" t="s">
        <v>194</v>
      </c>
      <c r="O397" s="15" t="s">
        <v>194</v>
      </c>
      <c r="P397" s="12"/>
      <c r="Q397" s="40" t="s">
        <v>262</v>
      </c>
      <c r="R397" s="14" t="s">
        <v>194</v>
      </c>
      <c r="S397" s="15"/>
      <c r="T397" s="12"/>
      <c r="U397" s="27">
        <v>90491</v>
      </c>
      <c r="V397" s="14" t="s">
        <v>194</v>
      </c>
    </row>
    <row r="398" spans="1:22" x14ac:dyDescent="0.25">
      <c r="A398" s="13"/>
      <c r="B398" s="18" t="s">
        <v>82</v>
      </c>
      <c r="C398" s="42" t="s">
        <v>194</v>
      </c>
      <c r="D398" s="20"/>
      <c r="E398" s="38" t="s">
        <v>262</v>
      </c>
      <c r="F398" s="24" t="s">
        <v>194</v>
      </c>
      <c r="G398" s="42"/>
      <c r="H398" s="20"/>
      <c r="I398" s="38">
        <v>782</v>
      </c>
      <c r="J398" s="24" t="s">
        <v>194</v>
      </c>
      <c r="K398" s="42" t="s">
        <v>194</v>
      </c>
      <c r="L398" s="20"/>
      <c r="M398" s="22">
        <v>7511</v>
      </c>
      <c r="N398" s="24" t="s">
        <v>194</v>
      </c>
      <c r="O398" s="42" t="s">
        <v>194</v>
      </c>
      <c r="P398" s="20"/>
      <c r="Q398" s="38" t="s">
        <v>262</v>
      </c>
      <c r="R398" s="24" t="s">
        <v>194</v>
      </c>
      <c r="S398" s="42"/>
      <c r="T398" s="20"/>
      <c r="U398" s="22">
        <v>8293</v>
      </c>
      <c r="V398" s="24" t="s">
        <v>194</v>
      </c>
    </row>
    <row r="399" spans="1:22" ht="15.75" thickBot="1" x14ac:dyDescent="0.3">
      <c r="A399" s="13"/>
      <c r="B399" s="25" t="s">
        <v>839</v>
      </c>
      <c r="C399" s="15" t="s">
        <v>194</v>
      </c>
      <c r="D399" s="12"/>
      <c r="E399" s="27">
        <v>1724650</v>
      </c>
      <c r="F399" s="14" t="s">
        <v>194</v>
      </c>
      <c r="G399" s="15"/>
      <c r="H399" s="12"/>
      <c r="I399" s="27">
        <v>722552</v>
      </c>
      <c r="J399" s="14" t="s">
        <v>194</v>
      </c>
      <c r="K399" s="15" t="s">
        <v>194</v>
      </c>
      <c r="L399" s="12"/>
      <c r="M399" s="27">
        <v>1278</v>
      </c>
      <c r="N399" s="14" t="s">
        <v>194</v>
      </c>
      <c r="O399" s="15" t="s">
        <v>194</v>
      </c>
      <c r="P399" s="12"/>
      <c r="Q399" s="40" t="s">
        <v>862</v>
      </c>
      <c r="R399" s="14" t="s">
        <v>208</v>
      </c>
      <c r="S399" s="15"/>
      <c r="T399" s="12"/>
      <c r="U399" s="40" t="s">
        <v>262</v>
      </c>
      <c r="V399" s="14" t="s">
        <v>194</v>
      </c>
    </row>
    <row r="400" spans="1:22" x14ac:dyDescent="0.25">
      <c r="A400" s="13"/>
      <c r="B400" s="28"/>
      <c r="C400" s="28" t="s">
        <v>194</v>
      </c>
      <c r="D400" s="29"/>
      <c r="E400" s="29"/>
      <c r="F400" s="28"/>
      <c r="G400" s="28"/>
      <c r="H400" s="29"/>
      <c r="I400" s="29"/>
      <c r="J400" s="28"/>
      <c r="K400" s="28" t="s">
        <v>194</v>
      </c>
      <c r="L400" s="29"/>
      <c r="M400" s="29"/>
      <c r="N400" s="28"/>
      <c r="O400" s="28" t="s">
        <v>194</v>
      </c>
      <c r="P400" s="29"/>
      <c r="Q400" s="29"/>
      <c r="R400" s="28"/>
      <c r="S400" s="28"/>
      <c r="T400" s="29"/>
      <c r="U400" s="29"/>
      <c r="V400" s="28"/>
    </row>
    <row r="401" spans="1:22" ht="15.75" thickBot="1" x14ac:dyDescent="0.3">
      <c r="A401" s="13"/>
      <c r="B401" s="85" t="s">
        <v>92</v>
      </c>
      <c r="C401" s="42" t="s">
        <v>194</v>
      </c>
      <c r="D401" s="20" t="s">
        <v>198</v>
      </c>
      <c r="E401" s="22">
        <v>6273001</v>
      </c>
      <c r="F401" s="24" t="s">
        <v>194</v>
      </c>
      <c r="G401" s="42"/>
      <c r="H401" s="20" t="s">
        <v>198</v>
      </c>
      <c r="I401" s="22">
        <v>6063782</v>
      </c>
      <c r="J401" s="24" t="s">
        <v>194</v>
      </c>
      <c r="K401" s="42" t="s">
        <v>194</v>
      </c>
      <c r="L401" s="20" t="s">
        <v>198</v>
      </c>
      <c r="M401" s="22">
        <v>3205992</v>
      </c>
      <c r="N401" s="24" t="s">
        <v>194</v>
      </c>
      <c r="O401" s="42" t="s">
        <v>194</v>
      </c>
      <c r="P401" s="20" t="s">
        <v>198</v>
      </c>
      <c r="Q401" s="38" t="s">
        <v>863</v>
      </c>
      <c r="R401" s="24" t="s">
        <v>208</v>
      </c>
      <c r="S401" s="42"/>
      <c r="T401" s="20" t="s">
        <v>198</v>
      </c>
      <c r="U401" s="22">
        <v>7067928</v>
      </c>
      <c r="V401" s="24" t="s">
        <v>194</v>
      </c>
    </row>
    <row r="402" spans="1:22" ht="15.75" thickTop="1" x14ac:dyDescent="0.25">
      <c r="A402" s="13"/>
      <c r="B402" s="28"/>
      <c r="C402" s="28" t="s">
        <v>194</v>
      </c>
      <c r="D402" s="31"/>
      <c r="E402" s="31"/>
      <c r="F402" s="28"/>
      <c r="G402" s="28"/>
      <c r="H402" s="31"/>
      <c r="I402" s="31"/>
      <c r="J402" s="28"/>
      <c r="K402" s="28" t="s">
        <v>194</v>
      </c>
      <c r="L402" s="31"/>
      <c r="M402" s="31"/>
      <c r="N402" s="28"/>
      <c r="O402" s="28" t="s">
        <v>194</v>
      </c>
      <c r="P402" s="31"/>
      <c r="Q402" s="31"/>
      <c r="R402" s="28"/>
      <c r="S402" s="28"/>
      <c r="T402" s="31"/>
      <c r="U402" s="31"/>
      <c r="V402" s="28"/>
    </row>
    <row r="403" spans="1:22" x14ac:dyDescent="0.25">
      <c r="A403" s="13"/>
      <c r="B403" s="95" t="s">
        <v>842</v>
      </c>
      <c r="C403" s="15" t="s">
        <v>194</v>
      </c>
      <c r="D403" s="12"/>
      <c r="E403" s="12"/>
      <c r="F403" s="12"/>
      <c r="G403" s="15"/>
      <c r="H403" s="12"/>
      <c r="I403" s="12"/>
      <c r="J403" s="12"/>
      <c r="K403" s="15" t="s">
        <v>194</v>
      </c>
      <c r="L403" s="12"/>
      <c r="M403" s="12"/>
      <c r="N403" s="12"/>
      <c r="O403" s="15" t="s">
        <v>194</v>
      </c>
      <c r="P403" s="12"/>
      <c r="Q403" s="12"/>
      <c r="R403" s="12"/>
      <c r="S403" s="15"/>
      <c r="T403" s="12"/>
      <c r="U403" s="12"/>
      <c r="V403" s="12"/>
    </row>
    <row r="404" spans="1:22" x14ac:dyDescent="0.25">
      <c r="A404" s="13"/>
      <c r="B404" s="44" t="s">
        <v>93</v>
      </c>
      <c r="C404" s="42" t="s">
        <v>194</v>
      </c>
      <c r="D404" s="20"/>
      <c r="E404" s="20"/>
      <c r="F404" s="20"/>
      <c r="G404" s="42"/>
      <c r="H404" s="20"/>
      <c r="I404" s="20"/>
      <c r="J404" s="20"/>
      <c r="K404" s="42" t="s">
        <v>194</v>
      </c>
      <c r="L404" s="20"/>
      <c r="M404" s="20"/>
      <c r="N404" s="20"/>
      <c r="O404" s="42" t="s">
        <v>194</v>
      </c>
      <c r="P404" s="20"/>
      <c r="Q404" s="20"/>
      <c r="R404" s="20"/>
      <c r="S404" s="42"/>
      <c r="T404" s="20"/>
      <c r="U404" s="20"/>
      <c r="V404" s="20"/>
    </row>
    <row r="405" spans="1:22" x14ac:dyDescent="0.25">
      <c r="A405" s="13"/>
      <c r="B405" s="48" t="s">
        <v>95</v>
      </c>
      <c r="C405" s="15" t="s">
        <v>194</v>
      </c>
      <c r="D405" s="12" t="s">
        <v>198</v>
      </c>
      <c r="E405" s="27">
        <v>45000</v>
      </c>
      <c r="F405" s="14" t="s">
        <v>194</v>
      </c>
      <c r="G405" s="15"/>
      <c r="H405" s="12" t="s">
        <v>198</v>
      </c>
      <c r="I405" s="40">
        <v>349</v>
      </c>
      <c r="J405" s="14" t="s">
        <v>194</v>
      </c>
      <c r="K405" s="15" t="s">
        <v>194</v>
      </c>
      <c r="L405" s="12" t="s">
        <v>198</v>
      </c>
      <c r="M405" s="27">
        <v>14883</v>
      </c>
      <c r="N405" s="14" t="s">
        <v>194</v>
      </c>
      <c r="O405" s="15" t="s">
        <v>194</v>
      </c>
      <c r="P405" s="12" t="s">
        <v>198</v>
      </c>
      <c r="Q405" s="40" t="s">
        <v>262</v>
      </c>
      <c r="R405" s="14" t="s">
        <v>194</v>
      </c>
      <c r="S405" s="15"/>
      <c r="T405" s="12" t="s">
        <v>198</v>
      </c>
      <c r="U405" s="27">
        <v>60232</v>
      </c>
      <c r="V405" s="14" t="s">
        <v>194</v>
      </c>
    </row>
    <row r="406" spans="1:22" ht="25.5" x14ac:dyDescent="0.25">
      <c r="A406" s="13"/>
      <c r="B406" s="49" t="s">
        <v>96</v>
      </c>
      <c r="C406" s="42" t="s">
        <v>194</v>
      </c>
      <c r="D406" s="20"/>
      <c r="E406" s="38" t="s">
        <v>262</v>
      </c>
      <c r="F406" s="24" t="s">
        <v>194</v>
      </c>
      <c r="G406" s="42"/>
      <c r="H406" s="20"/>
      <c r="I406" s="22">
        <v>3209</v>
      </c>
      <c r="J406" s="24" t="s">
        <v>194</v>
      </c>
      <c r="K406" s="42" t="s">
        <v>194</v>
      </c>
      <c r="L406" s="20"/>
      <c r="M406" s="22">
        <v>3475</v>
      </c>
      <c r="N406" s="24" t="s">
        <v>194</v>
      </c>
      <c r="O406" s="42" t="s">
        <v>194</v>
      </c>
      <c r="P406" s="20"/>
      <c r="Q406" s="38" t="s">
        <v>262</v>
      </c>
      <c r="R406" s="24" t="s">
        <v>194</v>
      </c>
      <c r="S406" s="42"/>
      <c r="T406" s="20"/>
      <c r="U406" s="22">
        <v>6684</v>
      </c>
      <c r="V406" s="24" t="s">
        <v>194</v>
      </c>
    </row>
    <row r="407" spans="1:22" x14ac:dyDescent="0.25">
      <c r="A407" s="13"/>
      <c r="B407" s="48" t="s">
        <v>97</v>
      </c>
      <c r="C407" s="15" t="s">
        <v>194</v>
      </c>
      <c r="D407" s="12"/>
      <c r="E407" s="27">
        <v>7993</v>
      </c>
      <c r="F407" s="14" t="s">
        <v>194</v>
      </c>
      <c r="G407" s="15"/>
      <c r="H407" s="12"/>
      <c r="I407" s="27">
        <v>76256</v>
      </c>
      <c r="J407" s="14" t="s">
        <v>194</v>
      </c>
      <c r="K407" s="15" t="s">
        <v>194</v>
      </c>
      <c r="L407" s="12"/>
      <c r="M407" s="27">
        <v>85725</v>
      </c>
      <c r="N407" s="14" t="s">
        <v>194</v>
      </c>
      <c r="O407" s="15" t="s">
        <v>194</v>
      </c>
      <c r="P407" s="12"/>
      <c r="Q407" s="40" t="s">
        <v>262</v>
      </c>
      <c r="R407" s="14" t="s">
        <v>194</v>
      </c>
      <c r="S407" s="15"/>
      <c r="T407" s="12"/>
      <c r="U407" s="27">
        <v>169974</v>
      </c>
      <c r="V407" s="14" t="s">
        <v>194</v>
      </c>
    </row>
    <row r="408" spans="1:22" ht="25.5" x14ac:dyDescent="0.25">
      <c r="A408" s="13"/>
      <c r="B408" s="49" t="s">
        <v>98</v>
      </c>
      <c r="C408" s="42" t="s">
        <v>194</v>
      </c>
      <c r="D408" s="20"/>
      <c r="E408" s="38" t="s">
        <v>864</v>
      </c>
      <c r="F408" s="24" t="s">
        <v>208</v>
      </c>
      <c r="G408" s="42"/>
      <c r="H408" s="20"/>
      <c r="I408" s="22">
        <v>586116</v>
      </c>
      <c r="J408" s="24" t="s">
        <v>194</v>
      </c>
      <c r="K408" s="42" t="s">
        <v>194</v>
      </c>
      <c r="L408" s="20"/>
      <c r="M408" s="22">
        <v>214659</v>
      </c>
      <c r="N408" s="24" t="s">
        <v>194</v>
      </c>
      <c r="O408" s="42" t="s">
        <v>194</v>
      </c>
      <c r="P408" s="20"/>
      <c r="Q408" s="38" t="s">
        <v>865</v>
      </c>
      <c r="R408" s="24" t="s">
        <v>208</v>
      </c>
      <c r="S408" s="42"/>
      <c r="T408" s="20"/>
      <c r="U408" s="22">
        <v>411919</v>
      </c>
      <c r="V408" s="24" t="s">
        <v>194</v>
      </c>
    </row>
    <row r="409" spans="1:22" ht="15.75" thickBot="1" x14ac:dyDescent="0.3">
      <c r="A409" s="13"/>
      <c r="B409" s="48" t="s">
        <v>845</v>
      </c>
      <c r="C409" s="15" t="s">
        <v>194</v>
      </c>
      <c r="D409" s="12"/>
      <c r="E409" s="27">
        <v>557578</v>
      </c>
      <c r="F409" s="14" t="s">
        <v>194</v>
      </c>
      <c r="G409" s="15"/>
      <c r="H409" s="12"/>
      <c r="I409" s="27">
        <v>806507</v>
      </c>
      <c r="J409" s="14" t="s">
        <v>194</v>
      </c>
      <c r="K409" s="15" t="s">
        <v>194</v>
      </c>
      <c r="L409" s="12"/>
      <c r="M409" s="27">
        <v>245300</v>
      </c>
      <c r="N409" s="14" t="s">
        <v>194</v>
      </c>
      <c r="O409" s="15" t="s">
        <v>194</v>
      </c>
      <c r="P409" s="12"/>
      <c r="Q409" s="40" t="s">
        <v>866</v>
      </c>
      <c r="R409" s="14" t="s">
        <v>208</v>
      </c>
      <c r="S409" s="15"/>
      <c r="T409" s="12"/>
      <c r="U409" s="40" t="s">
        <v>262</v>
      </c>
      <c r="V409" s="14" t="s">
        <v>194</v>
      </c>
    </row>
    <row r="410" spans="1:22" x14ac:dyDescent="0.25">
      <c r="A410" s="13"/>
      <c r="B410" s="28"/>
      <c r="C410" s="28" t="s">
        <v>194</v>
      </c>
      <c r="D410" s="29"/>
      <c r="E410" s="29"/>
      <c r="F410" s="28"/>
      <c r="G410" s="28"/>
      <c r="H410" s="29"/>
      <c r="I410" s="29"/>
      <c r="J410" s="28"/>
      <c r="K410" s="28" t="s">
        <v>194</v>
      </c>
      <c r="L410" s="29"/>
      <c r="M410" s="29"/>
      <c r="N410" s="28"/>
      <c r="O410" s="28" t="s">
        <v>194</v>
      </c>
      <c r="P410" s="29"/>
      <c r="Q410" s="29"/>
      <c r="R410" s="28"/>
      <c r="S410" s="28"/>
      <c r="T410" s="29"/>
      <c r="U410" s="29"/>
      <c r="V410" s="28"/>
    </row>
    <row r="411" spans="1:22" ht="15.75" thickBot="1" x14ac:dyDescent="0.3">
      <c r="A411" s="13"/>
      <c r="B411" s="83" t="s">
        <v>99</v>
      </c>
      <c r="C411" s="42" t="s">
        <v>194</v>
      </c>
      <c r="D411" s="20"/>
      <c r="E411" s="22">
        <v>221741</v>
      </c>
      <c r="F411" s="24" t="s">
        <v>194</v>
      </c>
      <c r="G411" s="42"/>
      <c r="H411" s="20"/>
      <c r="I411" s="22">
        <v>1472437</v>
      </c>
      <c r="J411" s="24" t="s">
        <v>194</v>
      </c>
      <c r="K411" s="42" t="s">
        <v>194</v>
      </c>
      <c r="L411" s="20"/>
      <c r="M411" s="22">
        <v>564042</v>
      </c>
      <c r="N411" s="24" t="s">
        <v>194</v>
      </c>
      <c r="O411" s="42" t="s">
        <v>194</v>
      </c>
      <c r="P411" s="20"/>
      <c r="Q411" s="38" t="s">
        <v>867</v>
      </c>
      <c r="R411" s="24" t="s">
        <v>208</v>
      </c>
      <c r="S411" s="42"/>
      <c r="T411" s="20"/>
      <c r="U411" s="22">
        <v>648809</v>
      </c>
      <c r="V411" s="24" t="s">
        <v>194</v>
      </c>
    </row>
    <row r="412" spans="1:22" x14ac:dyDescent="0.25">
      <c r="A412" s="13"/>
      <c r="B412" s="28"/>
      <c r="C412" s="28" t="s">
        <v>194</v>
      </c>
      <c r="D412" s="29"/>
      <c r="E412" s="29"/>
      <c r="F412" s="28"/>
      <c r="G412" s="28"/>
      <c r="H412" s="29"/>
      <c r="I412" s="29"/>
      <c r="J412" s="28"/>
      <c r="K412" s="28" t="s">
        <v>194</v>
      </c>
      <c r="L412" s="29"/>
      <c r="M412" s="29"/>
      <c r="N412" s="28"/>
      <c r="O412" s="28" t="s">
        <v>194</v>
      </c>
      <c r="P412" s="29"/>
      <c r="Q412" s="29"/>
      <c r="R412" s="28"/>
      <c r="S412" s="28"/>
      <c r="T412" s="29"/>
      <c r="U412" s="29"/>
      <c r="V412" s="28"/>
    </row>
    <row r="413" spans="1:22" x14ac:dyDescent="0.25">
      <c r="A413" s="13"/>
      <c r="B413" s="45" t="s">
        <v>100</v>
      </c>
      <c r="C413" s="15" t="s">
        <v>194</v>
      </c>
      <c r="D413" s="12"/>
      <c r="E413" s="12"/>
      <c r="F413" s="12"/>
      <c r="G413" s="15"/>
      <c r="H413" s="12"/>
      <c r="I413" s="12"/>
      <c r="J413" s="12"/>
      <c r="K413" s="15" t="s">
        <v>194</v>
      </c>
      <c r="L413" s="12"/>
      <c r="M413" s="12"/>
      <c r="N413" s="12"/>
      <c r="O413" s="15" t="s">
        <v>194</v>
      </c>
      <c r="P413" s="12"/>
      <c r="Q413" s="12"/>
      <c r="R413" s="12"/>
      <c r="S413" s="15"/>
      <c r="T413" s="12"/>
      <c r="U413" s="12"/>
      <c r="V413" s="12"/>
    </row>
    <row r="414" spans="1:22" x14ac:dyDescent="0.25">
      <c r="A414" s="13"/>
      <c r="B414" s="49" t="s">
        <v>101</v>
      </c>
      <c r="C414" s="42" t="s">
        <v>194</v>
      </c>
      <c r="D414" s="20"/>
      <c r="E414" s="22">
        <v>3617068</v>
      </c>
      <c r="F414" s="24" t="s">
        <v>194</v>
      </c>
      <c r="G414" s="42"/>
      <c r="H414" s="20"/>
      <c r="I414" s="38">
        <v>374</v>
      </c>
      <c r="J414" s="24" t="s">
        <v>194</v>
      </c>
      <c r="K414" s="42" t="s">
        <v>194</v>
      </c>
      <c r="L414" s="20"/>
      <c r="M414" s="22">
        <v>11233</v>
      </c>
      <c r="N414" s="24" t="s">
        <v>194</v>
      </c>
      <c r="O414" s="42" t="s">
        <v>194</v>
      </c>
      <c r="P414" s="20"/>
      <c r="Q414" s="38" t="s">
        <v>262</v>
      </c>
      <c r="R414" s="24" t="s">
        <v>194</v>
      </c>
      <c r="S414" s="42"/>
      <c r="T414" s="20"/>
      <c r="U414" s="22">
        <v>3628675</v>
      </c>
      <c r="V414" s="24" t="s">
        <v>194</v>
      </c>
    </row>
    <row r="415" spans="1:22" ht="25.5" x14ac:dyDescent="0.25">
      <c r="A415" s="13"/>
      <c r="B415" s="48" t="s">
        <v>102</v>
      </c>
      <c r="C415" s="15" t="s">
        <v>194</v>
      </c>
      <c r="D415" s="12"/>
      <c r="E415" s="40" t="s">
        <v>262</v>
      </c>
      <c r="F415" s="14" t="s">
        <v>194</v>
      </c>
      <c r="G415" s="15"/>
      <c r="H415" s="12"/>
      <c r="I415" s="27">
        <v>5412</v>
      </c>
      <c r="J415" s="14" t="s">
        <v>194</v>
      </c>
      <c r="K415" s="15" t="s">
        <v>194</v>
      </c>
      <c r="L415" s="12"/>
      <c r="M415" s="27">
        <v>7505</v>
      </c>
      <c r="N415" s="14" t="s">
        <v>194</v>
      </c>
      <c r="O415" s="15" t="s">
        <v>194</v>
      </c>
      <c r="P415" s="12"/>
      <c r="Q415" s="40" t="s">
        <v>262</v>
      </c>
      <c r="R415" s="14" t="s">
        <v>194</v>
      </c>
      <c r="S415" s="15"/>
      <c r="T415" s="12"/>
      <c r="U415" s="27">
        <v>12917</v>
      </c>
      <c r="V415" s="14" t="s">
        <v>194</v>
      </c>
    </row>
    <row r="416" spans="1:22" x14ac:dyDescent="0.25">
      <c r="A416" s="13"/>
      <c r="B416" s="49" t="s">
        <v>103</v>
      </c>
      <c r="C416" s="42" t="s">
        <v>194</v>
      </c>
      <c r="D416" s="20"/>
      <c r="E416" s="38" t="s">
        <v>868</v>
      </c>
      <c r="F416" s="24" t="s">
        <v>208</v>
      </c>
      <c r="G416" s="42"/>
      <c r="H416" s="20"/>
      <c r="I416" s="22">
        <v>333388</v>
      </c>
      <c r="J416" s="24" t="s">
        <v>194</v>
      </c>
      <c r="K416" s="42" t="s">
        <v>194</v>
      </c>
      <c r="L416" s="20"/>
      <c r="M416" s="22">
        <v>100216</v>
      </c>
      <c r="N416" s="24" t="s">
        <v>194</v>
      </c>
      <c r="O416" s="42" t="s">
        <v>194</v>
      </c>
      <c r="P416" s="20"/>
      <c r="Q416" s="38" t="s">
        <v>804</v>
      </c>
      <c r="R416" s="24" t="s">
        <v>208</v>
      </c>
      <c r="S416" s="42"/>
      <c r="T416" s="20"/>
      <c r="U416" s="22">
        <v>428188</v>
      </c>
      <c r="V416" s="24" t="s">
        <v>194</v>
      </c>
    </row>
    <row r="417" spans="1:22" x14ac:dyDescent="0.25">
      <c r="A417" s="13"/>
      <c r="B417" s="48" t="s">
        <v>104</v>
      </c>
      <c r="C417" s="15" t="s">
        <v>194</v>
      </c>
      <c r="D417" s="12"/>
      <c r="E417" s="27">
        <v>17678</v>
      </c>
      <c r="F417" s="14" t="s">
        <v>194</v>
      </c>
      <c r="G417" s="15"/>
      <c r="H417" s="12"/>
      <c r="I417" s="27">
        <v>72890</v>
      </c>
      <c r="J417" s="14" t="s">
        <v>194</v>
      </c>
      <c r="K417" s="15" t="s">
        <v>194</v>
      </c>
      <c r="L417" s="12"/>
      <c r="M417" s="27">
        <v>76138</v>
      </c>
      <c r="N417" s="14" t="s">
        <v>194</v>
      </c>
      <c r="O417" s="15" t="s">
        <v>194</v>
      </c>
      <c r="P417" s="12"/>
      <c r="Q417" s="40" t="s">
        <v>860</v>
      </c>
      <c r="R417" s="14" t="s">
        <v>208</v>
      </c>
      <c r="S417" s="15"/>
      <c r="T417" s="12"/>
      <c r="U417" s="27">
        <v>166635</v>
      </c>
      <c r="V417" s="14" t="s">
        <v>194</v>
      </c>
    </row>
    <row r="418" spans="1:22" ht="15.75" thickBot="1" x14ac:dyDescent="0.3">
      <c r="A418" s="13"/>
      <c r="B418" s="49" t="s">
        <v>849</v>
      </c>
      <c r="C418" s="42" t="s">
        <v>194</v>
      </c>
      <c r="D418" s="20"/>
      <c r="E418" s="22">
        <v>241421</v>
      </c>
      <c r="F418" s="24" t="s">
        <v>194</v>
      </c>
      <c r="G418" s="42"/>
      <c r="H418" s="20"/>
      <c r="I418" s="22">
        <v>1630376</v>
      </c>
      <c r="J418" s="24" t="s">
        <v>194</v>
      </c>
      <c r="K418" s="42" t="s">
        <v>194</v>
      </c>
      <c r="L418" s="20"/>
      <c r="M418" s="22">
        <v>576684</v>
      </c>
      <c r="N418" s="24" t="s">
        <v>194</v>
      </c>
      <c r="O418" s="42" t="s">
        <v>194</v>
      </c>
      <c r="P418" s="20"/>
      <c r="Q418" s="38" t="s">
        <v>869</v>
      </c>
      <c r="R418" s="24" t="s">
        <v>208</v>
      </c>
      <c r="S418" s="42"/>
      <c r="T418" s="20"/>
      <c r="U418" s="38" t="s">
        <v>262</v>
      </c>
      <c r="V418" s="24" t="s">
        <v>194</v>
      </c>
    </row>
    <row r="419" spans="1:22" x14ac:dyDescent="0.25">
      <c r="A419" s="13"/>
      <c r="B419" s="28"/>
      <c r="C419" s="28" t="s">
        <v>194</v>
      </c>
      <c r="D419" s="29"/>
      <c r="E419" s="29"/>
      <c r="F419" s="28"/>
      <c r="G419" s="28"/>
      <c r="H419" s="29"/>
      <c r="I419" s="29"/>
      <c r="J419" s="28"/>
      <c r="K419" s="28" t="s">
        <v>194</v>
      </c>
      <c r="L419" s="29"/>
      <c r="M419" s="29"/>
      <c r="N419" s="28"/>
      <c r="O419" s="28" t="s">
        <v>194</v>
      </c>
      <c r="P419" s="29"/>
      <c r="Q419" s="29"/>
      <c r="R419" s="28"/>
      <c r="S419" s="28"/>
      <c r="T419" s="29"/>
      <c r="U419" s="29"/>
      <c r="V419" s="28"/>
    </row>
    <row r="420" spans="1:22" ht="15.75" thickBot="1" x14ac:dyDescent="0.3">
      <c r="A420" s="13"/>
      <c r="B420" s="84" t="s">
        <v>105</v>
      </c>
      <c r="C420" s="15" t="s">
        <v>194</v>
      </c>
      <c r="D420" s="12"/>
      <c r="E420" s="27">
        <v>3870838</v>
      </c>
      <c r="F420" s="14" t="s">
        <v>194</v>
      </c>
      <c r="G420" s="15"/>
      <c r="H420" s="12"/>
      <c r="I420" s="27">
        <v>2042440</v>
      </c>
      <c r="J420" s="14" t="s">
        <v>194</v>
      </c>
      <c r="K420" s="15" t="s">
        <v>194</v>
      </c>
      <c r="L420" s="12"/>
      <c r="M420" s="27">
        <v>771776</v>
      </c>
      <c r="N420" s="14" t="s">
        <v>194</v>
      </c>
      <c r="O420" s="15" t="s">
        <v>194</v>
      </c>
      <c r="P420" s="12"/>
      <c r="Q420" s="40" t="s">
        <v>870</v>
      </c>
      <c r="R420" s="14" t="s">
        <v>208</v>
      </c>
      <c r="S420" s="15"/>
      <c r="T420" s="12"/>
      <c r="U420" s="27">
        <v>4236415</v>
      </c>
      <c r="V420" s="14" t="s">
        <v>194</v>
      </c>
    </row>
    <row r="421" spans="1:22" x14ac:dyDescent="0.25">
      <c r="A421" s="13"/>
      <c r="B421" s="28"/>
      <c r="C421" s="28" t="s">
        <v>194</v>
      </c>
      <c r="D421" s="29"/>
      <c r="E421" s="29"/>
      <c r="F421" s="28"/>
      <c r="G421" s="28"/>
      <c r="H421" s="29"/>
      <c r="I421" s="29"/>
      <c r="J421" s="28"/>
      <c r="K421" s="28" t="s">
        <v>194</v>
      </c>
      <c r="L421" s="29"/>
      <c r="M421" s="29"/>
      <c r="N421" s="28"/>
      <c r="O421" s="28" t="s">
        <v>194</v>
      </c>
      <c r="P421" s="29"/>
      <c r="Q421" s="29"/>
      <c r="R421" s="28"/>
      <c r="S421" s="28"/>
      <c r="T421" s="29"/>
      <c r="U421" s="29"/>
      <c r="V421" s="28"/>
    </row>
    <row r="422" spans="1:22" x14ac:dyDescent="0.25">
      <c r="A422" s="13"/>
      <c r="B422" s="44" t="s">
        <v>851</v>
      </c>
      <c r="C422" s="42" t="s">
        <v>194</v>
      </c>
      <c r="D422" s="20"/>
      <c r="E422" s="22">
        <v>2180422</v>
      </c>
      <c r="F422" s="24" t="s">
        <v>194</v>
      </c>
      <c r="G422" s="42"/>
      <c r="H422" s="20"/>
      <c r="I422" s="22">
        <v>2548905</v>
      </c>
      <c r="J422" s="24" t="s">
        <v>194</v>
      </c>
      <c r="K422" s="42" t="s">
        <v>194</v>
      </c>
      <c r="L422" s="20"/>
      <c r="M422" s="22">
        <v>1867892</v>
      </c>
      <c r="N422" s="24" t="s">
        <v>194</v>
      </c>
      <c r="O422" s="42" t="s">
        <v>194</v>
      </c>
      <c r="P422" s="20"/>
      <c r="Q422" s="38" t="s">
        <v>871</v>
      </c>
      <c r="R422" s="24" t="s">
        <v>208</v>
      </c>
      <c r="S422" s="42"/>
      <c r="T422" s="20"/>
      <c r="U422" s="22">
        <v>2180422</v>
      </c>
      <c r="V422" s="24" t="s">
        <v>194</v>
      </c>
    </row>
    <row r="423" spans="1:22" ht="15.75" thickBot="1" x14ac:dyDescent="0.3">
      <c r="A423" s="13"/>
      <c r="B423" s="25" t="s">
        <v>115</v>
      </c>
      <c r="C423" s="15" t="s">
        <v>194</v>
      </c>
      <c r="D423" s="12"/>
      <c r="E423" s="40" t="s">
        <v>262</v>
      </c>
      <c r="F423" s="14" t="s">
        <v>194</v>
      </c>
      <c r="G423" s="15"/>
      <c r="H423" s="12"/>
      <c r="I423" s="40" t="s">
        <v>262</v>
      </c>
      <c r="J423" s="14" t="s">
        <v>194</v>
      </c>
      <c r="K423" s="15" t="s">
        <v>194</v>
      </c>
      <c r="L423" s="12"/>
      <c r="M423" s="27">
        <v>2282</v>
      </c>
      <c r="N423" s="14" t="s">
        <v>194</v>
      </c>
      <c r="O423" s="15" t="s">
        <v>194</v>
      </c>
      <c r="P423" s="12"/>
      <c r="Q423" s="40" t="s">
        <v>262</v>
      </c>
      <c r="R423" s="14" t="s">
        <v>194</v>
      </c>
      <c r="S423" s="15"/>
      <c r="T423" s="12"/>
      <c r="U423" s="27">
        <v>2282</v>
      </c>
      <c r="V423" s="14" t="s">
        <v>194</v>
      </c>
    </row>
    <row r="424" spans="1:22" x14ac:dyDescent="0.25">
      <c r="A424" s="13"/>
      <c r="B424" s="28"/>
      <c r="C424" s="28" t="s">
        <v>194</v>
      </c>
      <c r="D424" s="29"/>
      <c r="E424" s="29"/>
      <c r="F424" s="28"/>
      <c r="G424" s="28"/>
      <c r="H424" s="29"/>
      <c r="I424" s="29"/>
      <c r="J424" s="28"/>
      <c r="K424" s="28" t="s">
        <v>194</v>
      </c>
      <c r="L424" s="29"/>
      <c r="M424" s="29"/>
      <c r="N424" s="28"/>
      <c r="O424" s="28" t="s">
        <v>194</v>
      </c>
      <c r="P424" s="29"/>
      <c r="Q424" s="29"/>
      <c r="R424" s="28"/>
      <c r="S424" s="28"/>
      <c r="T424" s="29"/>
      <c r="U424" s="29"/>
      <c r="V424" s="28"/>
    </row>
    <row r="425" spans="1:22" ht="15.75" thickBot="1" x14ac:dyDescent="0.3">
      <c r="A425" s="13"/>
      <c r="B425" s="93" t="s">
        <v>116</v>
      </c>
      <c r="C425" s="42" t="s">
        <v>194</v>
      </c>
      <c r="D425" s="20"/>
      <c r="E425" s="22">
        <v>2180422</v>
      </c>
      <c r="F425" s="24" t="s">
        <v>194</v>
      </c>
      <c r="G425" s="42"/>
      <c r="H425" s="20"/>
      <c r="I425" s="22">
        <v>2548905</v>
      </c>
      <c r="J425" s="24" t="s">
        <v>194</v>
      </c>
      <c r="K425" s="42" t="s">
        <v>194</v>
      </c>
      <c r="L425" s="20"/>
      <c r="M425" s="22">
        <v>1870174</v>
      </c>
      <c r="N425" s="24" t="s">
        <v>194</v>
      </c>
      <c r="O425" s="42" t="s">
        <v>194</v>
      </c>
      <c r="P425" s="20"/>
      <c r="Q425" s="38" t="s">
        <v>871</v>
      </c>
      <c r="R425" s="24" t="s">
        <v>208</v>
      </c>
      <c r="S425" s="42"/>
      <c r="T425" s="20"/>
      <c r="U425" s="22">
        <v>2182704</v>
      </c>
      <c r="V425" s="24" t="s">
        <v>194</v>
      </c>
    </row>
    <row r="426" spans="1:22" x14ac:dyDescent="0.25">
      <c r="A426" s="13"/>
      <c r="B426" s="28"/>
      <c r="C426" s="28" t="s">
        <v>194</v>
      </c>
      <c r="D426" s="29"/>
      <c r="E426" s="29"/>
      <c r="F426" s="28"/>
      <c r="G426" s="28"/>
      <c r="H426" s="29"/>
      <c r="I426" s="29"/>
      <c r="J426" s="28"/>
      <c r="K426" s="28" t="s">
        <v>194</v>
      </c>
      <c r="L426" s="29"/>
      <c r="M426" s="29"/>
      <c r="N426" s="28"/>
      <c r="O426" s="28" t="s">
        <v>194</v>
      </c>
      <c r="P426" s="29"/>
      <c r="Q426" s="29"/>
      <c r="R426" s="28"/>
      <c r="S426" s="28"/>
      <c r="T426" s="29"/>
      <c r="U426" s="29"/>
      <c r="V426" s="28"/>
    </row>
    <row r="427" spans="1:22" ht="15.75" thickBot="1" x14ac:dyDescent="0.3">
      <c r="A427" s="13"/>
      <c r="B427" s="94" t="s">
        <v>117</v>
      </c>
      <c r="C427" s="15" t="s">
        <v>194</v>
      </c>
      <c r="D427" s="12" t="s">
        <v>198</v>
      </c>
      <c r="E427" s="27">
        <v>6273001</v>
      </c>
      <c r="F427" s="14" t="s">
        <v>194</v>
      </c>
      <c r="G427" s="15"/>
      <c r="H427" s="12" t="s">
        <v>198</v>
      </c>
      <c r="I427" s="27">
        <v>6063782</v>
      </c>
      <c r="J427" s="14" t="s">
        <v>194</v>
      </c>
      <c r="K427" s="15" t="s">
        <v>194</v>
      </c>
      <c r="L427" s="12" t="s">
        <v>198</v>
      </c>
      <c r="M427" s="27">
        <v>3205992</v>
      </c>
      <c r="N427" s="14" t="s">
        <v>194</v>
      </c>
      <c r="O427" s="15" t="s">
        <v>194</v>
      </c>
      <c r="P427" s="12" t="s">
        <v>198</v>
      </c>
      <c r="Q427" s="40" t="s">
        <v>863</v>
      </c>
      <c r="R427" s="14" t="s">
        <v>208</v>
      </c>
      <c r="S427" s="15"/>
      <c r="T427" s="12" t="s">
        <v>198</v>
      </c>
      <c r="U427" s="27">
        <v>7067928</v>
      </c>
      <c r="V427" s="14" t="s">
        <v>194</v>
      </c>
    </row>
    <row r="428" spans="1:22" ht="15.75" thickTop="1" x14ac:dyDescent="0.25">
      <c r="A428" s="13"/>
      <c r="B428" s="28"/>
      <c r="C428" s="28" t="s">
        <v>194</v>
      </c>
      <c r="D428" s="31"/>
      <c r="E428" s="31"/>
      <c r="F428" s="28"/>
      <c r="G428" s="28"/>
      <c r="H428" s="31"/>
      <c r="I428" s="31"/>
      <c r="J428" s="28"/>
      <c r="K428" s="28" t="s">
        <v>194</v>
      </c>
      <c r="L428" s="31"/>
      <c r="M428" s="31"/>
      <c r="N428" s="28"/>
      <c r="O428" s="28" t="s">
        <v>194</v>
      </c>
      <c r="P428" s="31"/>
      <c r="Q428" s="31"/>
      <c r="R428" s="28"/>
      <c r="S428" s="28"/>
      <c r="T428" s="31"/>
      <c r="U428" s="31"/>
      <c r="V428" s="28"/>
    </row>
    <row r="429" spans="1:22" ht="15" customHeight="1" x14ac:dyDescent="0.25">
      <c r="A429" s="13" t="s">
        <v>1063</v>
      </c>
      <c r="B429" s="33" t="s">
        <v>5</v>
      </c>
      <c r="C429" s="33"/>
      <c r="D429" s="33"/>
      <c r="E429" s="33"/>
      <c r="F429" s="33"/>
      <c r="G429" s="33"/>
      <c r="H429" s="33"/>
      <c r="I429" s="33"/>
      <c r="J429" s="33"/>
      <c r="K429" s="33"/>
      <c r="L429" s="33"/>
      <c r="M429" s="33"/>
      <c r="N429" s="33"/>
      <c r="O429" s="33"/>
      <c r="P429" s="33"/>
      <c r="Q429" s="33"/>
      <c r="R429" s="33"/>
      <c r="S429" s="33"/>
      <c r="T429" s="33"/>
      <c r="U429" s="33"/>
      <c r="V429" s="33"/>
    </row>
    <row r="430" spans="1:22" x14ac:dyDescent="0.25">
      <c r="A430" s="13"/>
      <c r="B430" s="97" t="s">
        <v>872</v>
      </c>
      <c r="C430" s="97"/>
      <c r="D430" s="97"/>
      <c r="E430" s="97"/>
      <c r="F430" s="97"/>
      <c r="G430" s="97"/>
      <c r="H430" s="97"/>
      <c r="I430" s="97"/>
      <c r="J430" s="97"/>
      <c r="K430" s="97"/>
      <c r="L430" s="97"/>
      <c r="M430" s="97"/>
      <c r="N430" s="97"/>
      <c r="O430" s="97"/>
      <c r="P430" s="97"/>
      <c r="Q430" s="97"/>
      <c r="R430" s="97"/>
      <c r="S430" s="97"/>
      <c r="T430" s="97"/>
      <c r="U430" s="97"/>
      <c r="V430" s="97"/>
    </row>
    <row r="431" spans="1:22" x14ac:dyDescent="0.25">
      <c r="A431" s="13"/>
      <c r="B431" s="97" t="s">
        <v>733</v>
      </c>
      <c r="C431" s="97"/>
      <c r="D431" s="97"/>
      <c r="E431" s="97"/>
      <c r="F431" s="97"/>
      <c r="G431" s="97"/>
      <c r="H431" s="97"/>
      <c r="I431" s="97"/>
      <c r="J431" s="97"/>
      <c r="K431" s="97"/>
      <c r="L431" s="97"/>
      <c r="M431" s="97"/>
      <c r="N431" s="97"/>
      <c r="O431" s="97"/>
      <c r="P431" s="97"/>
      <c r="Q431" s="97"/>
      <c r="R431" s="97"/>
      <c r="S431" s="97"/>
      <c r="T431" s="97"/>
      <c r="U431" s="97"/>
      <c r="V431" s="97"/>
    </row>
    <row r="432" spans="1:22" x14ac:dyDescent="0.25">
      <c r="A432" s="13"/>
      <c r="B432" s="98" t="s">
        <v>655</v>
      </c>
      <c r="C432" s="98"/>
      <c r="D432" s="98"/>
      <c r="E432" s="98"/>
      <c r="F432" s="98"/>
      <c r="G432" s="98"/>
      <c r="H432" s="98"/>
      <c r="I432" s="98"/>
      <c r="J432" s="98"/>
      <c r="K432" s="98"/>
      <c r="L432" s="98"/>
      <c r="M432" s="98"/>
      <c r="N432" s="98"/>
      <c r="O432" s="98"/>
      <c r="P432" s="98"/>
      <c r="Q432" s="98"/>
      <c r="R432" s="98"/>
      <c r="S432" s="98"/>
      <c r="T432" s="98"/>
      <c r="U432" s="98"/>
      <c r="V432" s="98"/>
    </row>
    <row r="433" spans="1:22" ht="15.75" x14ac:dyDescent="0.25">
      <c r="A433" s="13"/>
      <c r="B433" s="36"/>
      <c r="C433" s="36"/>
      <c r="D433" s="36"/>
      <c r="E433" s="36"/>
      <c r="F433" s="36"/>
      <c r="G433" s="36"/>
      <c r="H433" s="36"/>
      <c r="I433" s="36"/>
      <c r="J433" s="36"/>
      <c r="K433" s="36"/>
      <c r="L433" s="36"/>
      <c r="M433" s="36"/>
      <c r="N433" s="36"/>
      <c r="O433" s="36"/>
      <c r="P433" s="36"/>
      <c r="Q433" s="36"/>
      <c r="R433" s="36"/>
      <c r="S433" s="36"/>
      <c r="T433" s="36"/>
      <c r="U433" s="36"/>
      <c r="V433" s="36"/>
    </row>
    <row r="434" spans="1:22" x14ac:dyDescent="0.25">
      <c r="A434" s="13"/>
      <c r="B434" s="12"/>
      <c r="C434" s="12"/>
      <c r="D434" s="12"/>
      <c r="E434" s="12"/>
      <c r="F434" s="12"/>
      <c r="G434" s="12"/>
      <c r="H434" s="12"/>
      <c r="I434" s="12"/>
      <c r="J434" s="12"/>
      <c r="K434" s="12"/>
      <c r="L434" s="12"/>
      <c r="M434" s="12"/>
      <c r="N434" s="12"/>
      <c r="O434" s="12"/>
      <c r="P434" s="12"/>
      <c r="Q434" s="12"/>
      <c r="R434" s="12"/>
      <c r="S434" s="12"/>
      <c r="T434" s="12"/>
      <c r="U434" s="12"/>
      <c r="V434" s="12"/>
    </row>
    <row r="435" spans="1:22" x14ac:dyDescent="0.25">
      <c r="A435" s="13"/>
      <c r="B435" s="50"/>
      <c r="C435" s="50" t="s">
        <v>194</v>
      </c>
      <c r="D435" s="51" t="s">
        <v>656</v>
      </c>
      <c r="E435" s="51"/>
      <c r="F435" s="50"/>
      <c r="G435" s="50"/>
      <c r="H435" s="51" t="s">
        <v>657</v>
      </c>
      <c r="I435" s="51"/>
      <c r="J435" s="50"/>
      <c r="K435" s="50"/>
      <c r="L435" s="86" t="s">
        <v>659</v>
      </c>
      <c r="M435" s="86"/>
      <c r="N435" s="50"/>
      <c r="O435" s="50"/>
      <c r="P435" s="51" t="s">
        <v>660</v>
      </c>
      <c r="Q435" s="51"/>
      <c r="R435" s="50"/>
      <c r="S435" s="50"/>
      <c r="T435" s="51" t="s">
        <v>661</v>
      </c>
      <c r="U435" s="51"/>
      <c r="V435" s="50"/>
    </row>
    <row r="436" spans="1:22" ht="15.75" thickBot="1" x14ac:dyDescent="0.3">
      <c r="A436" s="13"/>
      <c r="B436" s="50"/>
      <c r="C436" s="50"/>
      <c r="D436" s="32"/>
      <c r="E436" s="32"/>
      <c r="F436" s="50"/>
      <c r="G436" s="50"/>
      <c r="H436" s="32" t="s">
        <v>658</v>
      </c>
      <c r="I436" s="32"/>
      <c r="J436" s="50"/>
      <c r="K436" s="50"/>
      <c r="L436" s="87" t="s">
        <v>658</v>
      </c>
      <c r="M436" s="87"/>
      <c r="N436" s="50"/>
      <c r="O436" s="50"/>
      <c r="P436" s="32"/>
      <c r="Q436" s="32"/>
      <c r="R436" s="50"/>
      <c r="S436" s="50"/>
      <c r="T436" s="32"/>
      <c r="U436" s="32"/>
      <c r="V436" s="50"/>
    </row>
    <row r="437" spans="1:22" x14ac:dyDescent="0.25">
      <c r="A437" s="13"/>
      <c r="B437" s="44" t="s">
        <v>132</v>
      </c>
      <c r="C437" s="20" t="s">
        <v>194</v>
      </c>
      <c r="D437" s="20"/>
      <c r="E437" s="20"/>
      <c r="F437" s="20"/>
      <c r="G437" s="20"/>
      <c r="H437" s="20"/>
      <c r="I437" s="20"/>
      <c r="J437" s="20"/>
      <c r="K437" s="20"/>
      <c r="L437" s="20"/>
      <c r="M437" s="20"/>
      <c r="N437" s="20"/>
      <c r="O437" s="20"/>
      <c r="P437" s="20"/>
      <c r="Q437" s="20"/>
      <c r="R437" s="20"/>
      <c r="S437" s="20"/>
      <c r="T437" s="20"/>
      <c r="U437" s="20"/>
      <c r="V437" s="20"/>
    </row>
    <row r="438" spans="1:22" x14ac:dyDescent="0.25">
      <c r="A438" s="13"/>
      <c r="B438" s="25" t="s">
        <v>53</v>
      </c>
      <c r="C438" s="12" t="s">
        <v>194</v>
      </c>
      <c r="D438" s="12" t="s">
        <v>198</v>
      </c>
      <c r="E438" s="40" t="s">
        <v>220</v>
      </c>
      <c r="F438" s="14" t="s">
        <v>208</v>
      </c>
      <c r="G438" s="12"/>
      <c r="H438" s="12" t="s">
        <v>198</v>
      </c>
      <c r="I438" s="27">
        <v>54188</v>
      </c>
      <c r="J438" s="14" t="s">
        <v>194</v>
      </c>
      <c r="K438" s="12"/>
      <c r="L438" s="12" t="s">
        <v>198</v>
      </c>
      <c r="M438" s="27">
        <v>59170</v>
      </c>
      <c r="N438" s="14" t="s">
        <v>194</v>
      </c>
      <c r="O438" s="12"/>
      <c r="P438" s="12" t="s">
        <v>198</v>
      </c>
      <c r="Q438" s="40" t="s">
        <v>762</v>
      </c>
      <c r="R438" s="14" t="s">
        <v>208</v>
      </c>
      <c r="S438" s="12"/>
      <c r="T438" s="12" t="s">
        <v>198</v>
      </c>
      <c r="U438" s="40" t="s">
        <v>220</v>
      </c>
      <c r="V438" s="14" t="s">
        <v>208</v>
      </c>
    </row>
    <row r="439" spans="1:22" ht="38.25" x14ac:dyDescent="0.25">
      <c r="A439" s="13"/>
      <c r="B439" s="18" t="s">
        <v>873</v>
      </c>
      <c r="C439" s="20" t="s">
        <v>194</v>
      </c>
      <c r="D439" s="20"/>
      <c r="E439" s="20"/>
      <c r="F439" s="20"/>
      <c r="G439" s="20"/>
      <c r="H439" s="20"/>
      <c r="I439" s="20"/>
      <c r="J439" s="20"/>
      <c r="K439" s="20"/>
      <c r="L439" s="20"/>
      <c r="M439" s="20"/>
      <c r="N439" s="20"/>
      <c r="O439" s="20"/>
      <c r="P439" s="20"/>
      <c r="Q439" s="20"/>
      <c r="R439" s="20"/>
      <c r="S439" s="20"/>
      <c r="T439" s="20"/>
      <c r="U439" s="20"/>
      <c r="V439" s="20"/>
    </row>
    <row r="440" spans="1:22" ht="25.5" x14ac:dyDescent="0.25">
      <c r="A440" s="13"/>
      <c r="B440" s="48" t="s">
        <v>874</v>
      </c>
      <c r="C440" s="12" t="s">
        <v>194</v>
      </c>
      <c r="D440" s="12"/>
      <c r="E440" s="40" t="s">
        <v>875</v>
      </c>
      <c r="F440" s="14" t="s">
        <v>208</v>
      </c>
      <c r="G440" s="12"/>
      <c r="H440" s="12"/>
      <c r="I440" s="27">
        <v>1510</v>
      </c>
      <c r="J440" s="14" t="s">
        <v>194</v>
      </c>
      <c r="K440" s="12"/>
      <c r="L440" s="12"/>
      <c r="M440" s="40" t="s">
        <v>262</v>
      </c>
      <c r="N440" s="14" t="s">
        <v>194</v>
      </c>
      <c r="O440" s="12"/>
      <c r="P440" s="12"/>
      <c r="Q440" s="27">
        <v>111025</v>
      </c>
      <c r="R440" s="14" t="s">
        <v>194</v>
      </c>
      <c r="S440" s="12"/>
      <c r="T440" s="12"/>
      <c r="U440" s="40" t="s">
        <v>262</v>
      </c>
      <c r="V440" s="14" t="s">
        <v>194</v>
      </c>
    </row>
    <row r="441" spans="1:22" ht="38.25" x14ac:dyDescent="0.25">
      <c r="A441" s="13"/>
      <c r="B441" s="49" t="s">
        <v>134</v>
      </c>
      <c r="C441" s="20" t="s">
        <v>194</v>
      </c>
      <c r="D441" s="20"/>
      <c r="E441" s="22">
        <v>13814</v>
      </c>
      <c r="F441" s="24" t="s">
        <v>194</v>
      </c>
      <c r="G441" s="20"/>
      <c r="H441" s="20"/>
      <c r="I441" s="38">
        <v>229</v>
      </c>
      <c r="J441" s="24" t="s">
        <v>194</v>
      </c>
      <c r="K441" s="20"/>
      <c r="L441" s="20"/>
      <c r="M441" s="38">
        <v>45</v>
      </c>
      <c r="N441" s="24" t="s">
        <v>194</v>
      </c>
      <c r="O441" s="20"/>
      <c r="P441" s="20"/>
      <c r="Q441" s="38" t="s">
        <v>262</v>
      </c>
      <c r="R441" s="24" t="s">
        <v>194</v>
      </c>
      <c r="S441" s="20"/>
      <c r="T441" s="20"/>
      <c r="U441" s="22">
        <v>14088</v>
      </c>
      <c r="V441" s="24" t="s">
        <v>194</v>
      </c>
    </row>
    <row r="442" spans="1:22" x14ac:dyDescent="0.25">
      <c r="A442" s="13"/>
      <c r="B442" s="48" t="s">
        <v>135</v>
      </c>
      <c r="C442" s="12" t="s">
        <v>194</v>
      </c>
      <c r="D442" s="12"/>
      <c r="E442" s="27">
        <v>3731</v>
      </c>
      <c r="F442" s="14" t="s">
        <v>194</v>
      </c>
      <c r="G442" s="12"/>
      <c r="H442" s="12"/>
      <c r="I442" s="27">
        <v>188745</v>
      </c>
      <c r="J442" s="14" t="s">
        <v>194</v>
      </c>
      <c r="K442" s="12"/>
      <c r="L442" s="12"/>
      <c r="M442" s="27">
        <v>134317</v>
      </c>
      <c r="N442" s="14" t="s">
        <v>194</v>
      </c>
      <c r="O442" s="12"/>
      <c r="P442" s="12"/>
      <c r="Q442" s="40" t="s">
        <v>876</v>
      </c>
      <c r="R442" s="14" t="s">
        <v>208</v>
      </c>
      <c r="S442" s="12"/>
      <c r="T442" s="12"/>
      <c r="U442" s="27">
        <v>326689</v>
      </c>
      <c r="V442" s="14" t="s">
        <v>194</v>
      </c>
    </row>
    <row r="443" spans="1:22" ht="25.5" x14ac:dyDescent="0.25">
      <c r="A443" s="13"/>
      <c r="B443" s="49" t="s">
        <v>136</v>
      </c>
      <c r="C443" s="20" t="s">
        <v>194</v>
      </c>
      <c r="D443" s="20"/>
      <c r="E443" s="38" t="s">
        <v>262</v>
      </c>
      <c r="F443" s="24" t="s">
        <v>194</v>
      </c>
      <c r="G443" s="20"/>
      <c r="H443" s="20"/>
      <c r="I443" s="38" t="s">
        <v>262</v>
      </c>
      <c r="J443" s="24" t="s">
        <v>194</v>
      </c>
      <c r="K443" s="20"/>
      <c r="L443" s="20"/>
      <c r="M443" s="22">
        <v>1880</v>
      </c>
      <c r="N443" s="24" t="s">
        <v>194</v>
      </c>
      <c r="O443" s="20"/>
      <c r="P443" s="20"/>
      <c r="Q443" s="38" t="s">
        <v>262</v>
      </c>
      <c r="R443" s="24" t="s">
        <v>194</v>
      </c>
      <c r="S443" s="20"/>
      <c r="T443" s="20"/>
      <c r="U443" s="22">
        <v>1880</v>
      </c>
      <c r="V443" s="24" t="s">
        <v>194</v>
      </c>
    </row>
    <row r="444" spans="1:22" ht="25.5" x14ac:dyDescent="0.25">
      <c r="A444" s="13"/>
      <c r="B444" s="48" t="s">
        <v>137</v>
      </c>
      <c r="C444" s="12" t="s">
        <v>194</v>
      </c>
      <c r="D444" s="12"/>
      <c r="E444" s="27">
        <v>5836</v>
      </c>
      <c r="F444" s="14" t="s">
        <v>194</v>
      </c>
      <c r="G444" s="12"/>
      <c r="H444" s="12"/>
      <c r="I444" s="27">
        <v>3646</v>
      </c>
      <c r="J444" s="14" t="s">
        <v>194</v>
      </c>
      <c r="K444" s="12"/>
      <c r="L444" s="12"/>
      <c r="M444" s="27">
        <v>4980</v>
      </c>
      <c r="N444" s="14" t="s">
        <v>194</v>
      </c>
      <c r="O444" s="12"/>
      <c r="P444" s="12"/>
      <c r="Q444" s="40" t="s">
        <v>262</v>
      </c>
      <c r="R444" s="14" t="s">
        <v>194</v>
      </c>
      <c r="S444" s="12"/>
      <c r="T444" s="12"/>
      <c r="U444" s="27">
        <v>14462</v>
      </c>
      <c r="V444" s="14" t="s">
        <v>194</v>
      </c>
    </row>
    <row r="445" spans="1:22" x14ac:dyDescent="0.25">
      <c r="A445" s="13"/>
      <c r="B445" s="49" t="s">
        <v>138</v>
      </c>
      <c r="C445" s="20" t="s">
        <v>194</v>
      </c>
      <c r="D445" s="20"/>
      <c r="E445" s="38" t="s">
        <v>262</v>
      </c>
      <c r="F445" s="24" t="s">
        <v>194</v>
      </c>
      <c r="G445" s="20"/>
      <c r="H445" s="20"/>
      <c r="I445" s="38">
        <v>27</v>
      </c>
      <c r="J445" s="24" t="s">
        <v>194</v>
      </c>
      <c r="K445" s="20"/>
      <c r="L445" s="20"/>
      <c r="M445" s="38">
        <v>216</v>
      </c>
      <c r="N445" s="24" t="s">
        <v>194</v>
      </c>
      <c r="O445" s="20"/>
      <c r="P445" s="20"/>
      <c r="Q445" s="38" t="s">
        <v>262</v>
      </c>
      <c r="R445" s="24" t="s">
        <v>194</v>
      </c>
      <c r="S445" s="20"/>
      <c r="T445" s="20"/>
      <c r="U445" s="38">
        <v>243</v>
      </c>
      <c r="V445" s="24" t="s">
        <v>194</v>
      </c>
    </row>
    <row r="446" spans="1:22" x14ac:dyDescent="0.25">
      <c r="A446" s="13"/>
      <c r="B446" s="48" t="s">
        <v>139</v>
      </c>
      <c r="C446" s="12" t="s">
        <v>194</v>
      </c>
      <c r="D446" s="12"/>
      <c r="E446" s="40" t="s">
        <v>262</v>
      </c>
      <c r="F446" s="14" t="s">
        <v>194</v>
      </c>
      <c r="G446" s="12"/>
      <c r="H446" s="12"/>
      <c r="I446" s="27">
        <v>2954</v>
      </c>
      <c r="J446" s="14" t="s">
        <v>194</v>
      </c>
      <c r="K446" s="12"/>
      <c r="L446" s="12"/>
      <c r="M446" s="27">
        <v>1147</v>
      </c>
      <c r="N446" s="14" t="s">
        <v>194</v>
      </c>
      <c r="O446" s="12"/>
      <c r="P446" s="12"/>
      <c r="Q446" s="40" t="s">
        <v>262</v>
      </c>
      <c r="R446" s="14" t="s">
        <v>194</v>
      </c>
      <c r="S446" s="12"/>
      <c r="T446" s="12"/>
      <c r="U446" s="27">
        <v>4101</v>
      </c>
      <c r="V446" s="14" t="s">
        <v>194</v>
      </c>
    </row>
    <row r="447" spans="1:22" x14ac:dyDescent="0.25">
      <c r="A447" s="13"/>
      <c r="B447" s="49" t="s">
        <v>877</v>
      </c>
      <c r="C447" s="20" t="s">
        <v>194</v>
      </c>
      <c r="D447" s="20"/>
      <c r="E447" s="38" t="s">
        <v>262</v>
      </c>
      <c r="F447" s="24" t="s">
        <v>194</v>
      </c>
      <c r="G447" s="20"/>
      <c r="H447" s="20"/>
      <c r="I447" s="22">
        <v>1118</v>
      </c>
      <c r="J447" s="24" t="s">
        <v>194</v>
      </c>
      <c r="K447" s="20"/>
      <c r="L447" s="20"/>
      <c r="M447" s="38">
        <v>731</v>
      </c>
      <c r="N447" s="24" t="s">
        <v>194</v>
      </c>
      <c r="O447" s="20"/>
      <c r="P447" s="20"/>
      <c r="Q447" s="38" t="s">
        <v>262</v>
      </c>
      <c r="R447" s="24" t="s">
        <v>194</v>
      </c>
      <c r="S447" s="20"/>
      <c r="T447" s="20"/>
      <c r="U447" s="22">
        <v>1849</v>
      </c>
      <c r="V447" s="24" t="s">
        <v>194</v>
      </c>
    </row>
    <row r="448" spans="1:22" ht="25.5" x14ac:dyDescent="0.25">
      <c r="A448" s="13"/>
      <c r="B448" s="48" t="s">
        <v>52</v>
      </c>
      <c r="C448" s="12" t="s">
        <v>194</v>
      </c>
      <c r="D448" s="12"/>
      <c r="E448" s="40" t="s">
        <v>878</v>
      </c>
      <c r="F448" s="14" t="s">
        <v>208</v>
      </c>
      <c r="G448" s="12"/>
      <c r="H448" s="12"/>
      <c r="I448" s="40" t="s">
        <v>262</v>
      </c>
      <c r="J448" s="14" t="s">
        <v>194</v>
      </c>
      <c r="K448" s="12"/>
      <c r="L448" s="12"/>
      <c r="M448" s="40" t="s">
        <v>879</v>
      </c>
      <c r="N448" s="14" t="s">
        <v>208</v>
      </c>
      <c r="O448" s="12"/>
      <c r="P448" s="12"/>
      <c r="Q448" s="40" t="s">
        <v>880</v>
      </c>
      <c r="R448" s="14" t="s">
        <v>208</v>
      </c>
      <c r="S448" s="12"/>
      <c r="T448" s="12"/>
      <c r="U448" s="40" t="s">
        <v>881</v>
      </c>
      <c r="V448" s="14" t="s">
        <v>208</v>
      </c>
    </row>
    <row r="449" spans="1:22" x14ac:dyDescent="0.25">
      <c r="A449" s="13"/>
      <c r="B449" s="49" t="s">
        <v>141</v>
      </c>
      <c r="C449" s="20" t="s">
        <v>194</v>
      </c>
      <c r="D449" s="20"/>
      <c r="E449" s="38" t="s">
        <v>882</v>
      </c>
      <c r="F449" s="24" t="s">
        <v>208</v>
      </c>
      <c r="G449" s="20"/>
      <c r="H449" s="20"/>
      <c r="I449" s="38" t="s">
        <v>883</v>
      </c>
      <c r="J449" s="24" t="s">
        <v>208</v>
      </c>
      <c r="K449" s="20"/>
      <c r="L449" s="20"/>
      <c r="M449" s="38" t="s">
        <v>884</v>
      </c>
      <c r="N449" s="24" t="s">
        <v>208</v>
      </c>
      <c r="O449" s="20"/>
      <c r="P449" s="20"/>
      <c r="Q449" s="38" t="s">
        <v>885</v>
      </c>
      <c r="R449" s="24" t="s">
        <v>208</v>
      </c>
      <c r="S449" s="20"/>
      <c r="T449" s="20"/>
      <c r="U449" s="38" t="s">
        <v>886</v>
      </c>
      <c r="V449" s="24" t="s">
        <v>208</v>
      </c>
    </row>
    <row r="450" spans="1:22" x14ac:dyDescent="0.25">
      <c r="A450" s="13"/>
      <c r="B450" s="48" t="s">
        <v>142</v>
      </c>
      <c r="C450" s="12" t="s">
        <v>194</v>
      </c>
      <c r="D450" s="12"/>
      <c r="E450" s="27">
        <v>35603</v>
      </c>
      <c r="F450" s="14" t="s">
        <v>194</v>
      </c>
      <c r="G450" s="12"/>
      <c r="H450" s="12"/>
      <c r="I450" s="40" t="s">
        <v>262</v>
      </c>
      <c r="J450" s="14" t="s">
        <v>194</v>
      </c>
      <c r="K450" s="12"/>
      <c r="L450" s="12"/>
      <c r="M450" s="40" t="s">
        <v>262</v>
      </c>
      <c r="N450" s="14" t="s">
        <v>194</v>
      </c>
      <c r="O450" s="12"/>
      <c r="P450" s="12"/>
      <c r="Q450" s="40" t="s">
        <v>262</v>
      </c>
      <c r="R450" s="14" t="s">
        <v>194</v>
      </c>
      <c r="S450" s="12"/>
      <c r="T450" s="12"/>
      <c r="U450" s="27">
        <v>35603</v>
      </c>
      <c r="V450" s="14" t="s">
        <v>194</v>
      </c>
    </row>
    <row r="451" spans="1:22" x14ac:dyDescent="0.25">
      <c r="A451" s="13"/>
      <c r="B451" s="49" t="s">
        <v>44</v>
      </c>
      <c r="C451" s="20" t="s">
        <v>194</v>
      </c>
      <c r="D451" s="20"/>
      <c r="E451" s="38" t="s">
        <v>262</v>
      </c>
      <c r="F451" s="24" t="s">
        <v>194</v>
      </c>
      <c r="G451" s="20"/>
      <c r="H451" s="20"/>
      <c r="I451" s="38" t="s">
        <v>262</v>
      </c>
      <c r="J451" s="24" t="s">
        <v>194</v>
      </c>
      <c r="K451" s="20"/>
      <c r="L451" s="20"/>
      <c r="M451" s="22">
        <v>5885</v>
      </c>
      <c r="N451" s="24" t="s">
        <v>194</v>
      </c>
      <c r="O451" s="20"/>
      <c r="P451" s="20"/>
      <c r="Q451" s="38" t="s">
        <v>262</v>
      </c>
      <c r="R451" s="24" t="s">
        <v>194</v>
      </c>
      <c r="S451" s="20"/>
      <c r="T451" s="20"/>
      <c r="U451" s="22">
        <v>5885</v>
      </c>
      <c r="V451" s="24" t="s">
        <v>194</v>
      </c>
    </row>
    <row r="452" spans="1:22" x14ac:dyDescent="0.25">
      <c r="A452" s="13"/>
      <c r="B452" s="48" t="s">
        <v>143</v>
      </c>
      <c r="C452" s="12" t="s">
        <v>194</v>
      </c>
      <c r="D452" s="12"/>
      <c r="E452" s="40" t="s">
        <v>262</v>
      </c>
      <c r="F452" s="14" t="s">
        <v>194</v>
      </c>
      <c r="G452" s="12"/>
      <c r="H452" s="12"/>
      <c r="I452" s="40" t="s">
        <v>262</v>
      </c>
      <c r="J452" s="14" t="s">
        <v>194</v>
      </c>
      <c r="K452" s="12"/>
      <c r="L452" s="12"/>
      <c r="M452" s="40" t="s">
        <v>887</v>
      </c>
      <c r="N452" s="14" t="s">
        <v>208</v>
      </c>
      <c r="O452" s="12"/>
      <c r="P452" s="12"/>
      <c r="Q452" s="40" t="s">
        <v>262</v>
      </c>
      <c r="R452" s="14" t="s">
        <v>194</v>
      </c>
      <c r="S452" s="12"/>
      <c r="T452" s="12"/>
      <c r="U452" s="40" t="s">
        <v>887</v>
      </c>
      <c r="V452" s="14" t="s">
        <v>208</v>
      </c>
    </row>
    <row r="453" spans="1:22" x14ac:dyDescent="0.25">
      <c r="A453" s="13"/>
      <c r="B453" s="49" t="s">
        <v>144</v>
      </c>
      <c r="C453" s="20" t="s">
        <v>194</v>
      </c>
      <c r="D453" s="20"/>
      <c r="E453" s="22">
        <v>5201</v>
      </c>
      <c r="F453" s="24" t="s">
        <v>194</v>
      </c>
      <c r="G453" s="20"/>
      <c r="H453" s="20"/>
      <c r="I453" s="38" t="s">
        <v>888</v>
      </c>
      <c r="J453" s="24" t="s">
        <v>208</v>
      </c>
      <c r="K453" s="20"/>
      <c r="L453" s="20"/>
      <c r="M453" s="22">
        <v>1481</v>
      </c>
      <c r="N453" s="24" t="s">
        <v>194</v>
      </c>
      <c r="O453" s="20"/>
      <c r="P453" s="20"/>
      <c r="Q453" s="38" t="s">
        <v>262</v>
      </c>
      <c r="R453" s="24" t="s">
        <v>194</v>
      </c>
      <c r="S453" s="20"/>
      <c r="T453" s="20"/>
      <c r="U453" s="22">
        <v>1481</v>
      </c>
      <c r="V453" s="24" t="s">
        <v>194</v>
      </c>
    </row>
    <row r="454" spans="1:22" ht="25.5" x14ac:dyDescent="0.25">
      <c r="A454" s="13"/>
      <c r="B454" s="48" t="s">
        <v>145</v>
      </c>
      <c r="C454" s="12" t="s">
        <v>194</v>
      </c>
      <c r="D454" s="12"/>
      <c r="E454" s="12"/>
      <c r="F454" s="12"/>
      <c r="G454" s="12"/>
      <c r="H454" s="12"/>
      <c r="I454" s="12"/>
      <c r="J454" s="12"/>
      <c r="K454" s="12"/>
      <c r="L454" s="12"/>
      <c r="M454" s="12"/>
      <c r="N454" s="12"/>
      <c r="O454" s="12"/>
      <c r="P454" s="12"/>
      <c r="Q454" s="12"/>
      <c r="R454" s="12"/>
      <c r="S454" s="12"/>
      <c r="T454" s="12"/>
      <c r="U454" s="12"/>
      <c r="V454" s="12"/>
    </row>
    <row r="455" spans="1:22" x14ac:dyDescent="0.25">
      <c r="A455" s="13"/>
      <c r="B455" s="89" t="s">
        <v>146</v>
      </c>
      <c r="C455" s="20" t="s">
        <v>194</v>
      </c>
      <c r="D455" s="20"/>
      <c r="E455" s="38" t="s">
        <v>262</v>
      </c>
      <c r="F455" s="24" t="s">
        <v>194</v>
      </c>
      <c r="G455" s="20"/>
      <c r="H455" s="20"/>
      <c r="I455" s="38" t="s">
        <v>889</v>
      </c>
      <c r="J455" s="24" t="s">
        <v>208</v>
      </c>
      <c r="K455" s="20"/>
      <c r="L455" s="20"/>
      <c r="M455" s="38" t="s">
        <v>890</v>
      </c>
      <c r="N455" s="24" t="s">
        <v>208</v>
      </c>
      <c r="O455" s="20"/>
      <c r="P455" s="20"/>
      <c r="Q455" s="38" t="s">
        <v>262</v>
      </c>
      <c r="R455" s="24" t="s">
        <v>194</v>
      </c>
      <c r="S455" s="20"/>
      <c r="T455" s="20"/>
      <c r="U455" s="38" t="s">
        <v>891</v>
      </c>
      <c r="V455" s="24" t="s">
        <v>208</v>
      </c>
    </row>
    <row r="456" spans="1:22" x14ac:dyDescent="0.25">
      <c r="A456" s="13"/>
      <c r="B456" s="88" t="s">
        <v>81</v>
      </c>
      <c r="C456" s="12" t="s">
        <v>194</v>
      </c>
      <c r="D456" s="12"/>
      <c r="E456" s="40" t="s">
        <v>262</v>
      </c>
      <c r="F456" s="14" t="s">
        <v>194</v>
      </c>
      <c r="G456" s="12"/>
      <c r="H456" s="12"/>
      <c r="I456" s="40" t="s">
        <v>892</v>
      </c>
      <c r="J456" s="14" t="s">
        <v>208</v>
      </c>
      <c r="K456" s="12"/>
      <c r="L456" s="12"/>
      <c r="M456" s="40" t="s">
        <v>893</v>
      </c>
      <c r="N456" s="14" t="s">
        <v>208</v>
      </c>
      <c r="O456" s="12"/>
      <c r="P456" s="12"/>
      <c r="Q456" s="27">
        <v>3771</v>
      </c>
      <c r="R456" s="14" t="s">
        <v>194</v>
      </c>
      <c r="S456" s="12"/>
      <c r="T456" s="12"/>
      <c r="U456" s="40" t="s">
        <v>894</v>
      </c>
      <c r="V456" s="14" t="s">
        <v>208</v>
      </c>
    </row>
    <row r="457" spans="1:22" ht="25.5" x14ac:dyDescent="0.25">
      <c r="A457" s="13"/>
      <c r="B457" s="89" t="s">
        <v>83</v>
      </c>
      <c r="C457" s="20" t="s">
        <v>194</v>
      </c>
      <c r="D457" s="20"/>
      <c r="E457" s="38" t="s">
        <v>895</v>
      </c>
      <c r="F457" s="24" t="s">
        <v>208</v>
      </c>
      <c r="G457" s="20"/>
      <c r="H457" s="20"/>
      <c r="I457" s="22">
        <v>67871</v>
      </c>
      <c r="J457" s="24" t="s">
        <v>194</v>
      </c>
      <c r="K457" s="20"/>
      <c r="L457" s="20"/>
      <c r="M457" s="38" t="s">
        <v>896</v>
      </c>
      <c r="N457" s="24" t="s">
        <v>208</v>
      </c>
      <c r="O457" s="20"/>
      <c r="P457" s="20"/>
      <c r="Q457" s="38" t="s">
        <v>423</v>
      </c>
      <c r="R457" s="24" t="s">
        <v>208</v>
      </c>
      <c r="S457" s="20"/>
      <c r="T457" s="20"/>
      <c r="U457" s="38" t="s">
        <v>897</v>
      </c>
      <c r="V457" s="24" t="s">
        <v>208</v>
      </c>
    </row>
    <row r="458" spans="1:22" x14ac:dyDescent="0.25">
      <c r="A458" s="13"/>
      <c r="B458" s="88" t="s">
        <v>97</v>
      </c>
      <c r="C458" s="12" t="s">
        <v>194</v>
      </c>
      <c r="D458" s="12"/>
      <c r="E458" s="27">
        <v>5918</v>
      </c>
      <c r="F458" s="14" t="s">
        <v>194</v>
      </c>
      <c r="G458" s="12"/>
      <c r="H458" s="12"/>
      <c r="I458" s="40" t="s">
        <v>898</v>
      </c>
      <c r="J458" s="14" t="s">
        <v>208</v>
      </c>
      <c r="K458" s="12"/>
      <c r="L458" s="12"/>
      <c r="M458" s="27">
        <v>11516</v>
      </c>
      <c r="N458" s="14" t="s">
        <v>194</v>
      </c>
      <c r="O458" s="12"/>
      <c r="P458" s="12"/>
      <c r="Q458" s="40" t="s">
        <v>262</v>
      </c>
      <c r="R458" s="14" t="s">
        <v>194</v>
      </c>
      <c r="S458" s="12"/>
      <c r="T458" s="12"/>
      <c r="U458" s="27">
        <v>15981</v>
      </c>
      <c r="V458" s="14" t="s">
        <v>194</v>
      </c>
    </row>
    <row r="459" spans="1:22" ht="25.5" x14ac:dyDescent="0.25">
      <c r="A459" s="13"/>
      <c r="B459" s="89" t="s">
        <v>98</v>
      </c>
      <c r="C459" s="20" t="s">
        <v>194</v>
      </c>
      <c r="D459" s="20"/>
      <c r="E459" s="22">
        <v>10396</v>
      </c>
      <c r="F459" s="24" t="s">
        <v>194</v>
      </c>
      <c r="G459" s="20"/>
      <c r="H459" s="20"/>
      <c r="I459" s="22">
        <v>17570</v>
      </c>
      <c r="J459" s="24" t="s">
        <v>194</v>
      </c>
      <c r="K459" s="20"/>
      <c r="L459" s="20"/>
      <c r="M459" s="22">
        <v>2342</v>
      </c>
      <c r="N459" s="24" t="s">
        <v>194</v>
      </c>
      <c r="O459" s="20"/>
      <c r="P459" s="20"/>
      <c r="Q459" s="22">
        <v>6934</v>
      </c>
      <c r="R459" s="24" t="s">
        <v>194</v>
      </c>
      <c r="S459" s="20"/>
      <c r="T459" s="20"/>
      <c r="U459" s="22">
        <v>37242</v>
      </c>
      <c r="V459" s="24" t="s">
        <v>194</v>
      </c>
    </row>
    <row r="460" spans="1:22" x14ac:dyDescent="0.25">
      <c r="A460" s="13"/>
      <c r="B460" s="88" t="s">
        <v>147</v>
      </c>
      <c r="C460" s="12" t="s">
        <v>194</v>
      </c>
      <c r="D460" s="12"/>
      <c r="E460" s="40" t="s">
        <v>899</v>
      </c>
      <c r="F460" s="14" t="s">
        <v>208</v>
      </c>
      <c r="G460" s="12"/>
      <c r="H460" s="12"/>
      <c r="I460" s="40" t="s">
        <v>900</v>
      </c>
      <c r="J460" s="14" t="s">
        <v>208</v>
      </c>
      <c r="K460" s="12"/>
      <c r="L460" s="12"/>
      <c r="M460" s="27">
        <v>8739</v>
      </c>
      <c r="N460" s="14" t="s">
        <v>194</v>
      </c>
      <c r="O460" s="12"/>
      <c r="P460" s="12"/>
      <c r="Q460" s="40">
        <v>516</v>
      </c>
      <c r="R460" s="14" t="s">
        <v>194</v>
      </c>
      <c r="S460" s="12"/>
      <c r="T460" s="12"/>
      <c r="U460" s="40" t="s">
        <v>901</v>
      </c>
      <c r="V460" s="14" t="s">
        <v>208</v>
      </c>
    </row>
    <row r="461" spans="1:22" ht="15.75" thickBot="1" x14ac:dyDescent="0.3">
      <c r="A461" s="13"/>
      <c r="B461" s="89" t="s">
        <v>902</v>
      </c>
      <c r="C461" s="20" t="s">
        <v>194</v>
      </c>
      <c r="D461" s="20"/>
      <c r="E461" s="22">
        <v>298083</v>
      </c>
      <c r="F461" s="24" t="s">
        <v>194</v>
      </c>
      <c r="G461" s="20"/>
      <c r="H461" s="20"/>
      <c r="I461" s="38" t="s">
        <v>903</v>
      </c>
      <c r="J461" s="24" t="s">
        <v>208</v>
      </c>
      <c r="K461" s="20"/>
      <c r="L461" s="20"/>
      <c r="M461" s="38" t="s">
        <v>904</v>
      </c>
      <c r="N461" s="24" t="s">
        <v>208</v>
      </c>
      <c r="O461" s="20"/>
      <c r="P461" s="20"/>
      <c r="Q461" s="38" t="s">
        <v>262</v>
      </c>
      <c r="R461" s="24" t="s">
        <v>194</v>
      </c>
      <c r="S461" s="20"/>
      <c r="T461" s="20"/>
      <c r="U461" s="38" t="s">
        <v>262</v>
      </c>
      <c r="V461" s="24" t="s">
        <v>194</v>
      </c>
    </row>
    <row r="462" spans="1:22" x14ac:dyDescent="0.25">
      <c r="A462" s="13"/>
      <c r="B462" s="28"/>
      <c r="C462" s="28" t="s">
        <v>194</v>
      </c>
      <c r="D462" s="29"/>
      <c r="E462" s="29"/>
      <c r="F462" s="28"/>
      <c r="G462" s="28"/>
      <c r="H462" s="29"/>
      <c r="I462" s="29"/>
      <c r="J462" s="28"/>
      <c r="K462" s="28"/>
      <c r="L462" s="29"/>
      <c r="M462" s="29"/>
      <c r="N462" s="28"/>
      <c r="O462" s="28"/>
      <c r="P462" s="29"/>
      <c r="Q462" s="29"/>
      <c r="R462" s="28"/>
      <c r="S462" s="28"/>
      <c r="T462" s="29"/>
      <c r="U462" s="29"/>
      <c r="V462" s="28"/>
    </row>
    <row r="463" spans="1:22" ht="26.25" thickBot="1" x14ac:dyDescent="0.3">
      <c r="A463" s="13"/>
      <c r="B463" s="96" t="s">
        <v>148</v>
      </c>
      <c r="C463" s="15" t="s">
        <v>194</v>
      </c>
      <c r="D463" s="12"/>
      <c r="E463" s="27">
        <v>114955</v>
      </c>
      <c r="F463" s="14" t="s">
        <v>194</v>
      </c>
      <c r="G463" s="15"/>
      <c r="H463" s="12"/>
      <c r="I463" s="27">
        <v>50290</v>
      </c>
      <c r="J463" s="14" t="s">
        <v>194</v>
      </c>
      <c r="K463" s="15"/>
      <c r="L463" s="12"/>
      <c r="M463" s="40" t="s">
        <v>905</v>
      </c>
      <c r="N463" s="14" t="s">
        <v>208</v>
      </c>
      <c r="O463" s="15"/>
      <c r="P463" s="12"/>
      <c r="Q463" s="40">
        <v>87</v>
      </c>
      <c r="R463" s="14" t="s">
        <v>194</v>
      </c>
      <c r="S463" s="15"/>
      <c r="T463" s="12"/>
      <c r="U463" s="27">
        <v>159105</v>
      </c>
      <c r="V463" s="14" t="s">
        <v>194</v>
      </c>
    </row>
    <row r="464" spans="1:22" x14ac:dyDescent="0.25">
      <c r="A464" s="13"/>
      <c r="B464" s="28"/>
      <c r="C464" s="28" t="s">
        <v>194</v>
      </c>
      <c r="D464" s="29"/>
      <c r="E464" s="29"/>
      <c r="F464" s="28"/>
      <c r="G464" s="28"/>
      <c r="H464" s="29"/>
      <c r="I464" s="29"/>
      <c r="J464" s="28"/>
      <c r="K464" s="28"/>
      <c r="L464" s="29"/>
      <c r="M464" s="29"/>
      <c r="N464" s="28"/>
      <c r="O464" s="28"/>
      <c r="P464" s="29"/>
      <c r="Q464" s="29"/>
      <c r="R464" s="28"/>
      <c r="S464" s="28"/>
      <c r="T464" s="29"/>
      <c r="U464" s="29"/>
      <c r="V464" s="28"/>
    </row>
    <row r="465" spans="1:22" x14ac:dyDescent="0.25">
      <c r="A465" s="13"/>
      <c r="B465" s="44" t="s">
        <v>149</v>
      </c>
      <c r="C465" s="42" t="s">
        <v>194</v>
      </c>
      <c r="D465" s="20"/>
      <c r="E465" s="20"/>
      <c r="F465" s="20"/>
      <c r="G465" s="42"/>
      <c r="H465" s="20"/>
      <c r="I465" s="20"/>
      <c r="J465" s="20"/>
      <c r="K465" s="42"/>
      <c r="L465" s="20"/>
      <c r="M465" s="20"/>
      <c r="N465" s="20"/>
      <c r="O465" s="42"/>
      <c r="P465" s="20"/>
      <c r="Q465" s="20"/>
      <c r="R465" s="20"/>
      <c r="S465" s="42"/>
      <c r="T465" s="20"/>
      <c r="U465" s="20"/>
      <c r="V465" s="20"/>
    </row>
    <row r="466" spans="1:22" x14ac:dyDescent="0.25">
      <c r="A466" s="13"/>
      <c r="B466" s="25" t="s">
        <v>906</v>
      </c>
      <c r="C466" s="15" t="s">
        <v>194</v>
      </c>
      <c r="D466" s="12"/>
      <c r="E466" s="40" t="s">
        <v>907</v>
      </c>
      <c r="F466" s="14" t="s">
        <v>208</v>
      </c>
      <c r="G466" s="15"/>
      <c r="H466" s="12"/>
      <c r="I466" s="40" t="s">
        <v>908</v>
      </c>
      <c r="J466" s="14" t="s">
        <v>208</v>
      </c>
      <c r="K466" s="15"/>
      <c r="L466" s="12"/>
      <c r="M466" s="40" t="s">
        <v>909</v>
      </c>
      <c r="N466" s="14" t="s">
        <v>208</v>
      </c>
      <c r="O466" s="15"/>
      <c r="P466" s="12"/>
      <c r="Q466" s="40" t="s">
        <v>262</v>
      </c>
      <c r="R466" s="14" t="s">
        <v>194</v>
      </c>
      <c r="S466" s="15"/>
      <c r="T466" s="12"/>
      <c r="U466" s="40" t="s">
        <v>910</v>
      </c>
      <c r="V466" s="14" t="s">
        <v>208</v>
      </c>
    </row>
    <row r="467" spans="1:22" x14ac:dyDescent="0.25">
      <c r="A467" s="13"/>
      <c r="B467" s="18" t="s">
        <v>151</v>
      </c>
      <c r="C467" s="42" t="s">
        <v>194</v>
      </c>
      <c r="D467" s="20"/>
      <c r="E467" s="38" t="s">
        <v>911</v>
      </c>
      <c r="F467" s="24" t="s">
        <v>208</v>
      </c>
      <c r="G467" s="42"/>
      <c r="H467" s="20"/>
      <c r="I467" s="38" t="s">
        <v>912</v>
      </c>
      <c r="J467" s="24" t="s">
        <v>208</v>
      </c>
      <c r="K467" s="42"/>
      <c r="L467" s="20"/>
      <c r="M467" s="38" t="s">
        <v>913</v>
      </c>
      <c r="N467" s="24" t="s">
        <v>208</v>
      </c>
      <c r="O467" s="42"/>
      <c r="P467" s="20"/>
      <c r="Q467" s="22">
        <v>11939</v>
      </c>
      <c r="R467" s="24" t="s">
        <v>194</v>
      </c>
      <c r="S467" s="42"/>
      <c r="T467" s="20"/>
      <c r="U467" s="38" t="s">
        <v>914</v>
      </c>
      <c r="V467" s="24" t="s">
        <v>208</v>
      </c>
    </row>
    <row r="468" spans="1:22" ht="25.5" x14ac:dyDescent="0.25">
      <c r="A468" s="13"/>
      <c r="B468" s="25" t="s">
        <v>152</v>
      </c>
      <c r="C468" s="15" t="s">
        <v>194</v>
      </c>
      <c r="D468" s="12"/>
      <c r="E468" s="40" t="s">
        <v>262</v>
      </c>
      <c r="F468" s="14" t="s">
        <v>194</v>
      </c>
      <c r="G468" s="15"/>
      <c r="H468" s="12"/>
      <c r="I468" s="27">
        <v>6908</v>
      </c>
      <c r="J468" s="14" t="s">
        <v>194</v>
      </c>
      <c r="K468" s="15"/>
      <c r="L468" s="12"/>
      <c r="M468" s="27">
        <v>11186</v>
      </c>
      <c r="N468" s="14" t="s">
        <v>194</v>
      </c>
      <c r="O468" s="15"/>
      <c r="P468" s="12"/>
      <c r="Q468" s="40" t="s">
        <v>915</v>
      </c>
      <c r="R468" s="14" t="s">
        <v>208</v>
      </c>
      <c r="S468" s="15"/>
      <c r="T468" s="12"/>
      <c r="U468" s="27">
        <v>5831</v>
      </c>
      <c r="V468" s="14" t="s">
        <v>194</v>
      </c>
    </row>
    <row r="469" spans="1:22" x14ac:dyDescent="0.25">
      <c r="A469" s="13"/>
      <c r="B469" s="18" t="s">
        <v>153</v>
      </c>
      <c r="C469" s="42" t="s">
        <v>194</v>
      </c>
      <c r="D469" s="20"/>
      <c r="E469" s="38" t="s">
        <v>262</v>
      </c>
      <c r="F469" s="24" t="s">
        <v>194</v>
      </c>
      <c r="G469" s="42"/>
      <c r="H469" s="20"/>
      <c r="I469" s="38" t="s">
        <v>262</v>
      </c>
      <c r="J469" s="24" t="s">
        <v>194</v>
      </c>
      <c r="K469" s="42"/>
      <c r="L469" s="20"/>
      <c r="M469" s="22">
        <v>32000</v>
      </c>
      <c r="N469" s="24" t="s">
        <v>194</v>
      </c>
      <c r="O469" s="42"/>
      <c r="P469" s="20"/>
      <c r="Q469" s="38" t="s">
        <v>262</v>
      </c>
      <c r="R469" s="24" t="s">
        <v>194</v>
      </c>
      <c r="S469" s="42"/>
      <c r="T469" s="20"/>
      <c r="U469" s="22">
        <v>32000</v>
      </c>
      <c r="V469" s="24" t="s">
        <v>194</v>
      </c>
    </row>
    <row r="470" spans="1:22" ht="25.5" x14ac:dyDescent="0.25">
      <c r="A470" s="13"/>
      <c r="B470" s="25" t="s">
        <v>154</v>
      </c>
      <c r="C470" s="15" t="s">
        <v>194</v>
      </c>
      <c r="D470" s="12"/>
      <c r="E470" s="40" t="s">
        <v>916</v>
      </c>
      <c r="F470" s="14" t="s">
        <v>208</v>
      </c>
      <c r="G470" s="15"/>
      <c r="H470" s="12"/>
      <c r="I470" s="40" t="s">
        <v>262</v>
      </c>
      <c r="J470" s="14" t="s">
        <v>194</v>
      </c>
      <c r="K470" s="15"/>
      <c r="L470" s="12"/>
      <c r="M470" s="40" t="s">
        <v>917</v>
      </c>
      <c r="N470" s="14" t="s">
        <v>208</v>
      </c>
      <c r="O470" s="15"/>
      <c r="P470" s="12"/>
      <c r="Q470" s="40" t="s">
        <v>262</v>
      </c>
      <c r="R470" s="14" t="s">
        <v>194</v>
      </c>
      <c r="S470" s="15"/>
      <c r="T470" s="12"/>
      <c r="U470" s="40" t="s">
        <v>918</v>
      </c>
      <c r="V470" s="14" t="s">
        <v>208</v>
      </c>
    </row>
    <row r="471" spans="1:22" ht="25.5" x14ac:dyDescent="0.25">
      <c r="A471" s="13"/>
      <c r="B471" s="18" t="s">
        <v>919</v>
      </c>
      <c r="C471" s="42" t="s">
        <v>194</v>
      </c>
      <c r="D471" s="20"/>
      <c r="E471" s="38">
        <v>490</v>
      </c>
      <c r="F471" s="24" t="s">
        <v>194</v>
      </c>
      <c r="G471" s="42"/>
      <c r="H471" s="20"/>
      <c r="I471" s="38" t="s">
        <v>262</v>
      </c>
      <c r="J471" s="24" t="s">
        <v>194</v>
      </c>
      <c r="K471" s="42"/>
      <c r="L471" s="20"/>
      <c r="M471" s="22">
        <v>10772</v>
      </c>
      <c r="N471" s="24" t="s">
        <v>194</v>
      </c>
      <c r="O471" s="42"/>
      <c r="P471" s="20"/>
      <c r="Q471" s="38" t="s">
        <v>262</v>
      </c>
      <c r="R471" s="24" t="s">
        <v>194</v>
      </c>
      <c r="S471" s="42"/>
      <c r="T471" s="20"/>
      <c r="U471" s="22">
        <v>11262</v>
      </c>
      <c r="V471" s="24" t="s">
        <v>194</v>
      </c>
    </row>
    <row r="472" spans="1:22" ht="15.75" thickBot="1" x14ac:dyDescent="0.3">
      <c r="A472" s="13"/>
      <c r="B472" s="25" t="s">
        <v>157</v>
      </c>
      <c r="C472" s="15" t="s">
        <v>194</v>
      </c>
      <c r="D472" s="12"/>
      <c r="E472" s="27">
        <v>19244</v>
      </c>
      <c r="F472" s="14" t="s">
        <v>194</v>
      </c>
      <c r="G472" s="15"/>
      <c r="H472" s="12"/>
      <c r="I472" s="40" t="s">
        <v>920</v>
      </c>
      <c r="J472" s="14" t="s">
        <v>208</v>
      </c>
      <c r="K472" s="15"/>
      <c r="L472" s="12"/>
      <c r="M472" s="27">
        <v>2065</v>
      </c>
      <c r="N472" s="14" t="s">
        <v>194</v>
      </c>
      <c r="O472" s="15"/>
      <c r="P472" s="12"/>
      <c r="Q472" s="40" t="s">
        <v>921</v>
      </c>
      <c r="R472" s="14" t="s">
        <v>208</v>
      </c>
      <c r="S472" s="15"/>
      <c r="T472" s="12"/>
      <c r="U472" s="27">
        <v>19244</v>
      </c>
      <c r="V472" s="14" t="s">
        <v>194</v>
      </c>
    </row>
    <row r="473" spans="1:22" x14ac:dyDescent="0.25">
      <c r="A473" s="13"/>
      <c r="B473" s="28"/>
      <c r="C473" s="28" t="s">
        <v>194</v>
      </c>
      <c r="D473" s="29"/>
      <c r="E473" s="29"/>
      <c r="F473" s="28"/>
      <c r="G473" s="28"/>
      <c r="H473" s="29"/>
      <c r="I473" s="29"/>
      <c r="J473" s="28"/>
      <c r="K473" s="28"/>
      <c r="L473" s="29"/>
      <c r="M473" s="29"/>
      <c r="N473" s="28"/>
      <c r="O473" s="28"/>
      <c r="P473" s="29"/>
      <c r="Q473" s="29"/>
      <c r="R473" s="28"/>
      <c r="S473" s="28"/>
      <c r="T473" s="29"/>
      <c r="U473" s="29"/>
      <c r="V473" s="28"/>
    </row>
    <row r="474" spans="1:22" ht="15.75" thickBot="1" x14ac:dyDescent="0.3">
      <c r="A474" s="13"/>
      <c r="B474" s="93" t="s">
        <v>158</v>
      </c>
      <c r="C474" s="42" t="s">
        <v>194</v>
      </c>
      <c r="D474" s="20"/>
      <c r="E474" s="38" t="s">
        <v>922</v>
      </c>
      <c r="F474" s="24" t="s">
        <v>208</v>
      </c>
      <c r="G474" s="42"/>
      <c r="H474" s="20"/>
      <c r="I474" s="38" t="s">
        <v>923</v>
      </c>
      <c r="J474" s="24" t="s">
        <v>208</v>
      </c>
      <c r="K474" s="42"/>
      <c r="L474" s="20"/>
      <c r="M474" s="38" t="s">
        <v>924</v>
      </c>
      <c r="N474" s="24" t="s">
        <v>208</v>
      </c>
      <c r="O474" s="42"/>
      <c r="P474" s="20"/>
      <c r="Q474" s="38" t="s">
        <v>925</v>
      </c>
      <c r="R474" s="24" t="s">
        <v>208</v>
      </c>
      <c r="S474" s="42"/>
      <c r="T474" s="20"/>
      <c r="U474" s="38" t="s">
        <v>926</v>
      </c>
      <c r="V474" s="24" t="s">
        <v>208</v>
      </c>
    </row>
    <row r="475" spans="1:22" x14ac:dyDescent="0.25">
      <c r="A475" s="13"/>
      <c r="B475" s="28"/>
      <c r="C475" s="28" t="s">
        <v>194</v>
      </c>
      <c r="D475" s="29"/>
      <c r="E475" s="29"/>
      <c r="F475" s="28"/>
      <c r="G475" s="28"/>
      <c r="H475" s="29"/>
      <c r="I475" s="29"/>
      <c r="J475" s="28"/>
      <c r="K475" s="28"/>
      <c r="L475" s="29"/>
      <c r="M475" s="29"/>
      <c r="N475" s="28"/>
      <c r="O475" s="28"/>
      <c r="P475" s="29"/>
      <c r="Q475" s="29"/>
      <c r="R475" s="28"/>
      <c r="S475" s="28"/>
      <c r="T475" s="29"/>
      <c r="U475" s="29"/>
      <c r="V475" s="28"/>
    </row>
    <row r="476" spans="1:22" x14ac:dyDescent="0.25">
      <c r="A476" s="13"/>
      <c r="B476" s="45" t="s">
        <v>159</v>
      </c>
      <c r="C476" s="15" t="s">
        <v>194</v>
      </c>
      <c r="D476" s="12"/>
      <c r="E476" s="12"/>
      <c r="F476" s="12"/>
      <c r="G476" s="15"/>
      <c r="H476" s="12"/>
      <c r="I476" s="12"/>
      <c r="J476" s="12"/>
      <c r="K476" s="15"/>
      <c r="L476" s="12"/>
      <c r="M476" s="12"/>
      <c r="N476" s="12"/>
      <c r="O476" s="15"/>
      <c r="P476" s="12"/>
      <c r="Q476" s="12"/>
      <c r="R476" s="12"/>
      <c r="S476" s="15"/>
      <c r="T476" s="12"/>
      <c r="U476" s="12"/>
      <c r="V476" s="12"/>
    </row>
    <row r="477" spans="1:22" x14ac:dyDescent="0.25">
      <c r="A477" s="13"/>
      <c r="B477" s="18" t="s">
        <v>160</v>
      </c>
      <c r="C477" s="42" t="s">
        <v>194</v>
      </c>
      <c r="D477" s="20"/>
      <c r="E477" s="38" t="s">
        <v>927</v>
      </c>
      <c r="F477" s="24" t="s">
        <v>208</v>
      </c>
      <c r="G477" s="42"/>
      <c r="H477" s="20"/>
      <c r="I477" s="38" t="s">
        <v>262</v>
      </c>
      <c r="J477" s="24" t="s">
        <v>194</v>
      </c>
      <c r="K477" s="42"/>
      <c r="L477" s="20"/>
      <c r="M477" s="38" t="s">
        <v>262</v>
      </c>
      <c r="N477" s="24" t="s">
        <v>194</v>
      </c>
      <c r="O477" s="42"/>
      <c r="P477" s="20"/>
      <c r="Q477" s="38" t="s">
        <v>262</v>
      </c>
      <c r="R477" s="24" t="s">
        <v>194</v>
      </c>
      <c r="S477" s="42"/>
      <c r="T477" s="20"/>
      <c r="U477" s="38" t="s">
        <v>927</v>
      </c>
      <c r="V477" s="24" t="s">
        <v>208</v>
      </c>
    </row>
    <row r="478" spans="1:22" ht="25.5" x14ac:dyDescent="0.25">
      <c r="A478" s="13"/>
      <c r="B478" s="25" t="s">
        <v>161</v>
      </c>
      <c r="C478" s="15" t="s">
        <v>194</v>
      </c>
      <c r="D478" s="12"/>
      <c r="E478" s="40" t="s">
        <v>928</v>
      </c>
      <c r="F478" s="14" t="s">
        <v>208</v>
      </c>
      <c r="G478" s="15"/>
      <c r="H478" s="12"/>
      <c r="I478" s="40" t="s">
        <v>262</v>
      </c>
      <c r="J478" s="14" t="s">
        <v>194</v>
      </c>
      <c r="K478" s="15"/>
      <c r="L478" s="12"/>
      <c r="M478" s="40" t="s">
        <v>929</v>
      </c>
      <c r="N478" s="14" t="s">
        <v>208</v>
      </c>
      <c r="O478" s="15"/>
      <c r="P478" s="12"/>
      <c r="Q478" s="40" t="s">
        <v>262</v>
      </c>
      <c r="R478" s="14" t="s">
        <v>194</v>
      </c>
      <c r="S478" s="15"/>
      <c r="T478" s="12"/>
      <c r="U478" s="40" t="s">
        <v>930</v>
      </c>
      <c r="V478" s="14" t="s">
        <v>208</v>
      </c>
    </row>
    <row r="479" spans="1:22" ht="25.5" x14ac:dyDescent="0.25">
      <c r="A479" s="13"/>
      <c r="B479" s="18" t="s">
        <v>162</v>
      </c>
      <c r="C479" s="42" t="s">
        <v>194</v>
      </c>
      <c r="D479" s="20"/>
      <c r="E479" s="22">
        <v>17555</v>
      </c>
      <c r="F479" s="24" t="s">
        <v>194</v>
      </c>
      <c r="G479" s="42"/>
      <c r="H479" s="20"/>
      <c r="I479" s="38" t="s">
        <v>262</v>
      </c>
      <c r="J479" s="24" t="s">
        <v>194</v>
      </c>
      <c r="K479" s="42"/>
      <c r="L479" s="20"/>
      <c r="M479" s="38" t="s">
        <v>262</v>
      </c>
      <c r="N479" s="24" t="s">
        <v>194</v>
      </c>
      <c r="O479" s="42"/>
      <c r="P479" s="20"/>
      <c r="Q479" s="38" t="s">
        <v>262</v>
      </c>
      <c r="R479" s="24" t="s">
        <v>194</v>
      </c>
      <c r="S479" s="42"/>
      <c r="T479" s="20"/>
      <c r="U479" s="22">
        <v>17555</v>
      </c>
      <c r="V479" s="24" t="s">
        <v>194</v>
      </c>
    </row>
    <row r="480" spans="1:22" x14ac:dyDescent="0.25">
      <c r="A480" s="13"/>
      <c r="B480" s="25" t="s">
        <v>163</v>
      </c>
      <c r="C480" s="15" t="s">
        <v>194</v>
      </c>
      <c r="D480" s="12"/>
      <c r="E480" s="27">
        <v>425000</v>
      </c>
      <c r="F480" s="14" t="s">
        <v>194</v>
      </c>
      <c r="G480" s="15"/>
      <c r="H480" s="12"/>
      <c r="I480" s="40">
        <v>989</v>
      </c>
      <c r="J480" s="14" t="s">
        <v>194</v>
      </c>
      <c r="K480" s="15"/>
      <c r="L480" s="12"/>
      <c r="M480" s="27">
        <v>34152</v>
      </c>
      <c r="N480" s="14" t="s">
        <v>194</v>
      </c>
      <c r="O480" s="15"/>
      <c r="P480" s="12"/>
      <c r="Q480" s="40" t="s">
        <v>262</v>
      </c>
      <c r="R480" s="14" t="s">
        <v>194</v>
      </c>
      <c r="S480" s="15"/>
      <c r="T480" s="12"/>
      <c r="U480" s="27">
        <v>460141</v>
      </c>
      <c r="V480" s="14" t="s">
        <v>194</v>
      </c>
    </row>
    <row r="481" spans="1:22" x14ac:dyDescent="0.25">
      <c r="A481" s="13"/>
      <c r="B481" s="18" t="s">
        <v>164</v>
      </c>
      <c r="C481" s="42" t="s">
        <v>194</v>
      </c>
      <c r="D481" s="20"/>
      <c r="E481" s="38" t="s">
        <v>931</v>
      </c>
      <c r="F481" s="24" t="s">
        <v>208</v>
      </c>
      <c r="G481" s="42"/>
      <c r="H481" s="20"/>
      <c r="I481" s="38" t="s">
        <v>932</v>
      </c>
      <c r="J481" s="24" t="s">
        <v>208</v>
      </c>
      <c r="K481" s="42"/>
      <c r="L481" s="20"/>
      <c r="M481" s="38" t="s">
        <v>933</v>
      </c>
      <c r="N481" s="24" t="s">
        <v>208</v>
      </c>
      <c r="O481" s="42"/>
      <c r="P481" s="20"/>
      <c r="Q481" s="38" t="s">
        <v>262</v>
      </c>
      <c r="R481" s="24" t="s">
        <v>194</v>
      </c>
      <c r="S481" s="42"/>
      <c r="T481" s="20"/>
      <c r="U481" s="38" t="s">
        <v>934</v>
      </c>
      <c r="V481" s="24" t="s">
        <v>208</v>
      </c>
    </row>
    <row r="482" spans="1:22" ht="25.5" x14ac:dyDescent="0.25">
      <c r="A482" s="13"/>
      <c r="B482" s="25" t="s">
        <v>935</v>
      </c>
      <c r="C482" s="15" t="s">
        <v>194</v>
      </c>
      <c r="D482" s="12"/>
      <c r="E482" s="27">
        <v>147500</v>
      </c>
      <c r="F482" s="14" t="s">
        <v>194</v>
      </c>
      <c r="G482" s="15"/>
      <c r="H482" s="12"/>
      <c r="I482" s="40" t="s">
        <v>262</v>
      </c>
      <c r="J482" s="14" t="s">
        <v>194</v>
      </c>
      <c r="K482" s="15"/>
      <c r="L482" s="12"/>
      <c r="M482" s="40" t="s">
        <v>936</v>
      </c>
      <c r="N482" s="14" t="s">
        <v>208</v>
      </c>
      <c r="O482" s="15"/>
      <c r="P482" s="12"/>
      <c r="Q482" s="40" t="s">
        <v>262</v>
      </c>
      <c r="R482" s="14" t="s">
        <v>194</v>
      </c>
      <c r="S482" s="15"/>
      <c r="T482" s="12"/>
      <c r="U482" s="27">
        <v>138768</v>
      </c>
      <c r="V482" s="14" t="s">
        <v>194</v>
      </c>
    </row>
    <row r="483" spans="1:22" x14ac:dyDescent="0.25">
      <c r="A483" s="13"/>
      <c r="B483" s="18" t="s">
        <v>937</v>
      </c>
      <c r="C483" s="42" t="s">
        <v>194</v>
      </c>
      <c r="D483" s="20"/>
      <c r="E483" s="38" t="s">
        <v>262</v>
      </c>
      <c r="F483" s="24" t="s">
        <v>194</v>
      </c>
      <c r="G483" s="42"/>
      <c r="H483" s="20"/>
      <c r="I483" s="38" t="s">
        <v>262</v>
      </c>
      <c r="J483" s="24" t="s">
        <v>194</v>
      </c>
      <c r="K483" s="42"/>
      <c r="L483" s="20"/>
      <c r="M483" s="38">
        <v>25</v>
      </c>
      <c r="N483" s="24" t="s">
        <v>194</v>
      </c>
      <c r="O483" s="42"/>
      <c r="P483" s="20"/>
      <c r="Q483" s="38" t="s">
        <v>262</v>
      </c>
      <c r="R483" s="24" t="s">
        <v>194</v>
      </c>
      <c r="S483" s="42"/>
      <c r="T483" s="20"/>
      <c r="U483" s="38">
        <v>25</v>
      </c>
      <c r="V483" s="24" t="s">
        <v>194</v>
      </c>
    </row>
    <row r="484" spans="1:22" x14ac:dyDescent="0.25">
      <c r="A484" s="13"/>
      <c r="B484" s="25" t="s">
        <v>167</v>
      </c>
      <c r="C484" s="15" t="s">
        <v>194</v>
      </c>
      <c r="D484" s="12"/>
      <c r="E484" s="40" t="s">
        <v>264</v>
      </c>
      <c r="F484" s="14" t="s">
        <v>208</v>
      </c>
      <c r="G484" s="15"/>
      <c r="H484" s="12"/>
      <c r="I484" s="40" t="s">
        <v>262</v>
      </c>
      <c r="J484" s="14" t="s">
        <v>194</v>
      </c>
      <c r="K484" s="15"/>
      <c r="L484" s="12"/>
      <c r="M484" s="40" t="s">
        <v>262</v>
      </c>
      <c r="N484" s="14" t="s">
        <v>194</v>
      </c>
      <c r="O484" s="15"/>
      <c r="P484" s="12"/>
      <c r="Q484" s="40" t="s">
        <v>262</v>
      </c>
      <c r="R484" s="14" t="s">
        <v>194</v>
      </c>
      <c r="S484" s="15"/>
      <c r="T484" s="12"/>
      <c r="U484" s="40" t="s">
        <v>264</v>
      </c>
      <c r="V484" s="14" t="s">
        <v>208</v>
      </c>
    </row>
    <row r="485" spans="1:22" ht="25.5" x14ac:dyDescent="0.25">
      <c r="A485" s="13"/>
      <c r="B485" s="18" t="s">
        <v>168</v>
      </c>
      <c r="C485" s="42" t="s">
        <v>194</v>
      </c>
      <c r="D485" s="20"/>
      <c r="E485" s="38">
        <v>205</v>
      </c>
      <c r="F485" s="24" t="s">
        <v>194</v>
      </c>
      <c r="G485" s="42"/>
      <c r="H485" s="20"/>
      <c r="I485" s="38">
        <v>181</v>
      </c>
      <c r="J485" s="24" t="s">
        <v>194</v>
      </c>
      <c r="K485" s="42"/>
      <c r="L485" s="20"/>
      <c r="M485" s="38">
        <v>48</v>
      </c>
      <c r="N485" s="24" t="s">
        <v>194</v>
      </c>
      <c r="O485" s="42"/>
      <c r="P485" s="20"/>
      <c r="Q485" s="38" t="s">
        <v>262</v>
      </c>
      <c r="R485" s="24" t="s">
        <v>194</v>
      </c>
      <c r="S485" s="42"/>
      <c r="T485" s="20"/>
      <c r="U485" s="38">
        <v>434</v>
      </c>
      <c r="V485" s="24" t="s">
        <v>194</v>
      </c>
    </row>
    <row r="486" spans="1:22" ht="25.5" x14ac:dyDescent="0.25">
      <c r="A486" s="13"/>
      <c r="B486" s="25" t="s">
        <v>169</v>
      </c>
      <c r="C486" s="15" t="s">
        <v>194</v>
      </c>
      <c r="D486" s="12"/>
      <c r="E486" s="40" t="s">
        <v>262</v>
      </c>
      <c r="F486" s="14" t="s">
        <v>194</v>
      </c>
      <c r="G486" s="15"/>
      <c r="H486" s="12"/>
      <c r="I486" s="40" t="s">
        <v>938</v>
      </c>
      <c r="J486" s="14" t="s">
        <v>208</v>
      </c>
      <c r="K486" s="15"/>
      <c r="L486" s="12"/>
      <c r="M486" s="40" t="s">
        <v>939</v>
      </c>
      <c r="N486" s="14" t="s">
        <v>208</v>
      </c>
      <c r="O486" s="15"/>
      <c r="P486" s="12"/>
      <c r="Q486" s="40" t="s">
        <v>262</v>
      </c>
      <c r="R486" s="14" t="s">
        <v>194</v>
      </c>
      <c r="S486" s="15"/>
      <c r="T486" s="12"/>
      <c r="U486" s="40" t="s">
        <v>940</v>
      </c>
      <c r="V486" s="14" t="s">
        <v>208</v>
      </c>
    </row>
    <row r="487" spans="1:22" ht="15.75" thickBot="1" x14ac:dyDescent="0.3">
      <c r="A487" s="13"/>
      <c r="B487" s="18" t="s">
        <v>170</v>
      </c>
      <c r="C487" s="42" t="s">
        <v>194</v>
      </c>
      <c r="D487" s="20"/>
      <c r="E487" s="38" t="s">
        <v>941</v>
      </c>
      <c r="F487" s="24" t="s">
        <v>208</v>
      </c>
      <c r="G487" s="42"/>
      <c r="H487" s="20"/>
      <c r="I487" s="38" t="s">
        <v>262</v>
      </c>
      <c r="J487" s="24" t="s">
        <v>194</v>
      </c>
      <c r="K487" s="42"/>
      <c r="L487" s="20"/>
      <c r="M487" s="38" t="s">
        <v>262</v>
      </c>
      <c r="N487" s="24" t="s">
        <v>194</v>
      </c>
      <c r="O487" s="42"/>
      <c r="P487" s="20"/>
      <c r="Q487" s="38" t="s">
        <v>262</v>
      </c>
      <c r="R487" s="24" t="s">
        <v>194</v>
      </c>
      <c r="S487" s="42"/>
      <c r="T487" s="20"/>
      <c r="U487" s="38" t="s">
        <v>941</v>
      </c>
      <c r="V487" s="24" t="s">
        <v>208</v>
      </c>
    </row>
    <row r="488" spans="1:22" x14ac:dyDescent="0.25">
      <c r="A488" s="13"/>
      <c r="B488" s="28"/>
      <c r="C488" s="28" t="s">
        <v>194</v>
      </c>
      <c r="D488" s="29"/>
      <c r="E488" s="29"/>
      <c r="F488" s="28"/>
      <c r="G488" s="28"/>
      <c r="H488" s="29"/>
      <c r="I488" s="29"/>
      <c r="J488" s="28"/>
      <c r="K488" s="28"/>
      <c r="L488" s="29"/>
      <c r="M488" s="29"/>
      <c r="N488" s="28"/>
      <c r="O488" s="28"/>
      <c r="P488" s="29"/>
      <c r="Q488" s="29"/>
      <c r="R488" s="28"/>
      <c r="S488" s="28"/>
      <c r="T488" s="29"/>
      <c r="U488" s="29"/>
      <c r="V488" s="28"/>
    </row>
    <row r="489" spans="1:22" ht="26.25" thickBot="1" x14ac:dyDescent="0.3">
      <c r="A489" s="13"/>
      <c r="B489" s="96" t="s">
        <v>942</v>
      </c>
      <c r="C489" s="15" t="s">
        <v>194</v>
      </c>
      <c r="D489" s="12"/>
      <c r="E489" s="27">
        <v>71529</v>
      </c>
      <c r="F489" s="14" t="s">
        <v>194</v>
      </c>
      <c r="G489" s="15"/>
      <c r="H489" s="12"/>
      <c r="I489" s="40" t="s">
        <v>943</v>
      </c>
      <c r="J489" s="14" t="s">
        <v>208</v>
      </c>
      <c r="K489" s="15"/>
      <c r="L489" s="12"/>
      <c r="M489" s="27">
        <v>15437</v>
      </c>
      <c r="N489" s="14" t="s">
        <v>194</v>
      </c>
      <c r="O489" s="15"/>
      <c r="P489" s="12"/>
      <c r="Q489" s="40" t="s">
        <v>262</v>
      </c>
      <c r="R489" s="14" t="s">
        <v>194</v>
      </c>
      <c r="S489" s="15"/>
      <c r="T489" s="12"/>
      <c r="U489" s="27">
        <v>84208</v>
      </c>
      <c r="V489" s="14" t="s">
        <v>194</v>
      </c>
    </row>
    <row r="490" spans="1:22" x14ac:dyDescent="0.25">
      <c r="A490" s="13"/>
      <c r="B490" s="28"/>
      <c r="C490" s="28" t="s">
        <v>194</v>
      </c>
      <c r="D490" s="29"/>
      <c r="E490" s="29"/>
      <c r="F490" s="28"/>
      <c r="G490" s="28"/>
      <c r="H490" s="29"/>
      <c r="I490" s="29"/>
      <c r="J490" s="28"/>
      <c r="K490" s="28"/>
      <c r="L490" s="29"/>
      <c r="M490" s="29"/>
      <c r="N490" s="28"/>
      <c r="O490" s="28"/>
      <c r="P490" s="29"/>
      <c r="Q490" s="29"/>
      <c r="R490" s="28"/>
      <c r="S490" s="28"/>
      <c r="T490" s="29"/>
      <c r="U490" s="29"/>
      <c r="V490" s="28"/>
    </row>
    <row r="491" spans="1:22" ht="26.25" thickBot="1" x14ac:dyDescent="0.3">
      <c r="A491" s="13"/>
      <c r="B491" s="18" t="s">
        <v>172</v>
      </c>
      <c r="C491" s="42" t="s">
        <v>194</v>
      </c>
      <c r="D491" s="20"/>
      <c r="E491" s="38">
        <v>871</v>
      </c>
      <c r="F491" s="24" t="s">
        <v>194</v>
      </c>
      <c r="G491" s="42"/>
      <c r="H491" s="20"/>
      <c r="I491" s="38" t="s">
        <v>880</v>
      </c>
      <c r="J491" s="24" t="s">
        <v>208</v>
      </c>
      <c r="K491" s="42"/>
      <c r="L491" s="20"/>
      <c r="M491" s="22">
        <v>3884</v>
      </c>
      <c r="N491" s="24" t="s">
        <v>194</v>
      </c>
      <c r="O491" s="42"/>
      <c r="P491" s="20"/>
      <c r="Q491" s="38">
        <v>255</v>
      </c>
      <c r="R491" s="24" t="s">
        <v>194</v>
      </c>
      <c r="S491" s="42"/>
      <c r="T491" s="20"/>
      <c r="U491" s="22">
        <v>4982</v>
      </c>
      <c r="V491" s="24" t="s">
        <v>194</v>
      </c>
    </row>
    <row r="492" spans="1:22" x14ac:dyDescent="0.25">
      <c r="A492" s="13"/>
      <c r="B492" s="28"/>
      <c r="C492" s="28" t="s">
        <v>194</v>
      </c>
      <c r="D492" s="29"/>
      <c r="E492" s="29"/>
      <c r="F492" s="28"/>
      <c r="G492" s="28"/>
      <c r="H492" s="29"/>
      <c r="I492" s="29"/>
      <c r="J492" s="28"/>
      <c r="K492" s="28"/>
      <c r="L492" s="29"/>
      <c r="M492" s="29"/>
      <c r="N492" s="28"/>
      <c r="O492" s="28"/>
      <c r="P492" s="29"/>
      <c r="Q492" s="29"/>
      <c r="R492" s="28"/>
      <c r="S492" s="28"/>
      <c r="T492" s="29"/>
      <c r="U492" s="29"/>
      <c r="V492" s="28"/>
    </row>
    <row r="493" spans="1:22" ht="25.5" x14ac:dyDescent="0.25">
      <c r="A493" s="13"/>
      <c r="B493" s="48" t="s">
        <v>944</v>
      </c>
      <c r="C493" s="15" t="s">
        <v>194</v>
      </c>
      <c r="D493" s="12"/>
      <c r="E493" s="27">
        <v>44240</v>
      </c>
      <c r="F493" s="14" t="s">
        <v>194</v>
      </c>
      <c r="G493" s="15"/>
      <c r="H493" s="12"/>
      <c r="I493" s="27">
        <v>8785</v>
      </c>
      <c r="J493" s="14" t="s">
        <v>194</v>
      </c>
      <c r="K493" s="15"/>
      <c r="L493" s="12"/>
      <c r="M493" s="40" t="s">
        <v>945</v>
      </c>
      <c r="N493" s="14" t="s">
        <v>208</v>
      </c>
      <c r="O493" s="15"/>
      <c r="P493" s="12"/>
      <c r="Q493" s="40" t="s">
        <v>262</v>
      </c>
      <c r="R493" s="14" t="s">
        <v>194</v>
      </c>
      <c r="S493" s="15"/>
      <c r="T493" s="12"/>
      <c r="U493" s="27">
        <v>25647</v>
      </c>
      <c r="V493" s="14" t="s">
        <v>194</v>
      </c>
    </row>
    <row r="494" spans="1:22" ht="26.25" thickBot="1" x14ac:dyDescent="0.3">
      <c r="A494" s="13"/>
      <c r="B494" s="49" t="s">
        <v>174</v>
      </c>
      <c r="C494" s="42" t="s">
        <v>194</v>
      </c>
      <c r="D494" s="20"/>
      <c r="E494" s="22">
        <v>3623</v>
      </c>
      <c r="F494" s="24" t="s">
        <v>194</v>
      </c>
      <c r="G494" s="42"/>
      <c r="H494" s="20"/>
      <c r="I494" s="22">
        <v>67449</v>
      </c>
      <c r="J494" s="24" t="s">
        <v>194</v>
      </c>
      <c r="K494" s="42"/>
      <c r="L494" s="20"/>
      <c r="M494" s="22">
        <v>257274</v>
      </c>
      <c r="N494" s="24" t="s">
        <v>194</v>
      </c>
      <c r="O494" s="42"/>
      <c r="P494" s="20"/>
      <c r="Q494" s="38" t="s">
        <v>262</v>
      </c>
      <c r="R494" s="24" t="s">
        <v>194</v>
      </c>
      <c r="S494" s="42"/>
      <c r="T494" s="20"/>
      <c r="U494" s="22">
        <v>328346</v>
      </c>
      <c r="V494" s="24" t="s">
        <v>194</v>
      </c>
    </row>
    <row r="495" spans="1:22" x14ac:dyDescent="0.25">
      <c r="A495" s="13"/>
      <c r="B495" s="28"/>
      <c r="C495" s="28" t="s">
        <v>194</v>
      </c>
      <c r="D495" s="29"/>
      <c r="E495" s="29"/>
      <c r="F495" s="28"/>
      <c r="G495" s="28"/>
      <c r="H495" s="29"/>
      <c r="I495" s="29"/>
      <c r="J495" s="28"/>
      <c r="K495" s="28"/>
      <c r="L495" s="29"/>
      <c r="M495" s="29"/>
      <c r="N495" s="28"/>
      <c r="O495" s="28"/>
      <c r="P495" s="29"/>
      <c r="Q495" s="29"/>
      <c r="R495" s="28"/>
      <c r="S495" s="28"/>
      <c r="T495" s="29"/>
      <c r="U495" s="29"/>
      <c r="V495" s="28"/>
    </row>
    <row r="496" spans="1:22" ht="15.75" thickBot="1" x14ac:dyDescent="0.3">
      <c r="A496" s="13"/>
      <c r="B496" s="45" t="s">
        <v>175</v>
      </c>
      <c r="C496" s="15" t="s">
        <v>194</v>
      </c>
      <c r="D496" s="12" t="s">
        <v>198</v>
      </c>
      <c r="E496" s="27">
        <v>47863</v>
      </c>
      <c r="F496" s="14" t="s">
        <v>194</v>
      </c>
      <c r="G496" s="15"/>
      <c r="H496" s="12" t="s">
        <v>198</v>
      </c>
      <c r="I496" s="27">
        <v>76234</v>
      </c>
      <c r="J496" s="14" t="s">
        <v>194</v>
      </c>
      <c r="K496" s="15"/>
      <c r="L496" s="12" t="s">
        <v>198</v>
      </c>
      <c r="M496" s="27">
        <v>229896</v>
      </c>
      <c r="N496" s="14" t="s">
        <v>194</v>
      </c>
      <c r="O496" s="15"/>
      <c r="P496" s="12" t="s">
        <v>198</v>
      </c>
      <c r="Q496" s="40" t="s">
        <v>262</v>
      </c>
      <c r="R496" s="14" t="s">
        <v>194</v>
      </c>
      <c r="S496" s="15"/>
      <c r="T496" s="12" t="s">
        <v>198</v>
      </c>
      <c r="U496" s="27">
        <v>353993</v>
      </c>
      <c r="V496" s="14" t="s">
        <v>194</v>
      </c>
    </row>
    <row r="497" spans="1:22" ht="15.75" thickTop="1" x14ac:dyDescent="0.25">
      <c r="A497" s="13"/>
      <c r="B497" s="28"/>
      <c r="C497" s="28" t="s">
        <v>194</v>
      </c>
      <c r="D497" s="31"/>
      <c r="E497" s="31"/>
      <c r="F497" s="28"/>
      <c r="G497" s="28"/>
      <c r="H497" s="31"/>
      <c r="I497" s="31"/>
      <c r="J497" s="28"/>
      <c r="K497" s="28"/>
      <c r="L497" s="31"/>
      <c r="M497" s="31"/>
      <c r="N497" s="28"/>
      <c r="O497" s="28"/>
      <c r="P497" s="31"/>
      <c r="Q497" s="31"/>
      <c r="R497" s="28"/>
      <c r="S497" s="28"/>
      <c r="T497" s="31"/>
      <c r="U497" s="31"/>
      <c r="V497" s="28"/>
    </row>
    <row r="498" spans="1:22" x14ac:dyDescent="0.25">
      <c r="A498" s="13"/>
      <c r="B498" s="55"/>
      <c r="C498" s="55"/>
      <c r="D498" s="55"/>
      <c r="E498" s="55"/>
      <c r="F498" s="55"/>
      <c r="G498" s="55"/>
      <c r="H498" s="55"/>
      <c r="I498" s="55"/>
      <c r="J498" s="55"/>
      <c r="K498" s="55"/>
      <c r="L498" s="55"/>
      <c r="M498" s="55"/>
      <c r="N498" s="55"/>
      <c r="O498" s="55"/>
      <c r="P498" s="55"/>
      <c r="Q498" s="55"/>
      <c r="R498" s="55"/>
      <c r="S498" s="55"/>
      <c r="T498" s="55"/>
      <c r="U498" s="55"/>
      <c r="V498" s="55"/>
    </row>
    <row r="499" spans="1:22" x14ac:dyDescent="0.25">
      <c r="A499" s="13"/>
      <c r="B499" s="97" t="s">
        <v>872</v>
      </c>
      <c r="C499" s="97"/>
      <c r="D499" s="97"/>
      <c r="E499" s="97"/>
      <c r="F499" s="97"/>
      <c r="G499" s="97"/>
      <c r="H499" s="97"/>
      <c r="I499" s="97"/>
      <c r="J499" s="97"/>
      <c r="K499" s="97"/>
      <c r="L499" s="97"/>
      <c r="M499" s="97"/>
      <c r="N499" s="97"/>
      <c r="O499" s="97"/>
      <c r="P499" s="97"/>
      <c r="Q499" s="97"/>
      <c r="R499" s="97"/>
      <c r="S499" s="97"/>
      <c r="T499" s="97"/>
      <c r="U499" s="97"/>
      <c r="V499" s="97"/>
    </row>
    <row r="500" spans="1:22" x14ac:dyDescent="0.25">
      <c r="A500" s="13"/>
      <c r="B500" s="97" t="s">
        <v>764</v>
      </c>
      <c r="C500" s="97"/>
      <c r="D500" s="97"/>
      <c r="E500" s="97"/>
      <c r="F500" s="97"/>
      <c r="G500" s="97"/>
      <c r="H500" s="97"/>
      <c r="I500" s="97"/>
      <c r="J500" s="97"/>
      <c r="K500" s="97"/>
      <c r="L500" s="97"/>
      <c r="M500" s="97"/>
      <c r="N500" s="97"/>
      <c r="O500" s="97"/>
      <c r="P500" s="97"/>
      <c r="Q500" s="97"/>
      <c r="R500" s="97"/>
      <c r="S500" s="97"/>
      <c r="T500" s="97"/>
      <c r="U500" s="97"/>
      <c r="V500" s="97"/>
    </row>
    <row r="501" spans="1:22" x14ac:dyDescent="0.25">
      <c r="A501" s="13"/>
      <c r="B501" s="98" t="s">
        <v>655</v>
      </c>
      <c r="C501" s="98"/>
      <c r="D501" s="98"/>
      <c r="E501" s="98"/>
      <c r="F501" s="98"/>
      <c r="G501" s="98"/>
      <c r="H501" s="98"/>
      <c r="I501" s="98"/>
      <c r="J501" s="98"/>
      <c r="K501" s="98"/>
      <c r="L501" s="98"/>
      <c r="M501" s="98"/>
      <c r="N501" s="98"/>
      <c r="O501" s="98"/>
      <c r="P501" s="98"/>
      <c r="Q501" s="98"/>
      <c r="R501" s="98"/>
      <c r="S501" s="98"/>
      <c r="T501" s="98"/>
      <c r="U501" s="98"/>
      <c r="V501" s="98"/>
    </row>
    <row r="502" spans="1:22" ht="15.75" x14ac:dyDescent="0.25">
      <c r="A502" s="13"/>
      <c r="B502" s="36"/>
      <c r="C502" s="36"/>
      <c r="D502" s="36"/>
      <c r="E502" s="36"/>
      <c r="F502" s="36"/>
      <c r="G502" s="36"/>
      <c r="H502" s="36"/>
      <c r="I502" s="36"/>
      <c r="J502" s="36"/>
      <c r="K502" s="36"/>
      <c r="L502" s="36"/>
      <c r="M502" s="36"/>
      <c r="N502" s="36"/>
      <c r="O502" s="36"/>
      <c r="P502" s="36"/>
      <c r="Q502" s="36"/>
      <c r="R502" s="36"/>
      <c r="S502" s="36"/>
      <c r="T502" s="36"/>
      <c r="U502" s="36"/>
      <c r="V502" s="36"/>
    </row>
    <row r="503" spans="1:22" x14ac:dyDescent="0.25">
      <c r="A503" s="13"/>
      <c r="B503" s="12"/>
      <c r="C503" s="12"/>
      <c r="D503" s="12"/>
      <c r="E503" s="12"/>
      <c r="F503" s="12"/>
      <c r="G503" s="12"/>
      <c r="H503" s="12"/>
      <c r="I503" s="12"/>
      <c r="J503" s="12"/>
      <c r="K503" s="12"/>
      <c r="L503" s="12"/>
      <c r="M503" s="12"/>
      <c r="N503" s="12"/>
      <c r="O503" s="12"/>
      <c r="P503" s="12"/>
      <c r="Q503" s="12"/>
      <c r="R503" s="12"/>
      <c r="S503" s="12"/>
      <c r="T503" s="12"/>
      <c r="U503" s="12"/>
      <c r="V503" s="12"/>
    </row>
    <row r="504" spans="1:22" x14ac:dyDescent="0.25">
      <c r="A504" s="13"/>
      <c r="B504" s="50"/>
      <c r="C504" s="50" t="s">
        <v>194</v>
      </c>
      <c r="D504" s="51" t="s">
        <v>656</v>
      </c>
      <c r="E504" s="51"/>
      <c r="F504" s="50"/>
      <c r="G504" s="50"/>
      <c r="H504" s="51" t="s">
        <v>657</v>
      </c>
      <c r="I504" s="51"/>
      <c r="J504" s="50"/>
      <c r="K504" s="50"/>
      <c r="L504" s="86" t="s">
        <v>659</v>
      </c>
      <c r="M504" s="86"/>
      <c r="N504" s="50"/>
      <c r="O504" s="50"/>
      <c r="P504" s="51" t="s">
        <v>660</v>
      </c>
      <c r="Q504" s="51"/>
      <c r="R504" s="50"/>
      <c r="S504" s="50"/>
      <c r="T504" s="51" t="s">
        <v>661</v>
      </c>
      <c r="U504" s="51"/>
      <c r="V504" s="50"/>
    </row>
    <row r="505" spans="1:22" ht="15.75" thickBot="1" x14ac:dyDescent="0.3">
      <c r="A505" s="13"/>
      <c r="B505" s="50"/>
      <c r="C505" s="50"/>
      <c r="D505" s="32"/>
      <c r="E505" s="32"/>
      <c r="F505" s="50"/>
      <c r="G505" s="50"/>
      <c r="H505" s="32" t="s">
        <v>658</v>
      </c>
      <c r="I505" s="32"/>
      <c r="J505" s="50"/>
      <c r="K505" s="50"/>
      <c r="L505" s="87" t="s">
        <v>658</v>
      </c>
      <c r="M505" s="87"/>
      <c r="N505" s="50"/>
      <c r="O505" s="50"/>
      <c r="P505" s="32"/>
      <c r="Q505" s="32"/>
      <c r="R505" s="50"/>
      <c r="S505" s="50"/>
      <c r="T505" s="32"/>
      <c r="U505" s="32"/>
      <c r="V505" s="50"/>
    </row>
    <row r="506" spans="1:22" x14ac:dyDescent="0.25">
      <c r="A506" s="13"/>
      <c r="B506" s="44" t="s">
        <v>132</v>
      </c>
      <c r="C506" s="20" t="s">
        <v>194</v>
      </c>
      <c r="D506" s="20"/>
      <c r="E506" s="20"/>
      <c r="F506" s="20"/>
      <c r="G506" s="20"/>
      <c r="H506" s="20"/>
      <c r="I506" s="20"/>
      <c r="J506" s="20"/>
      <c r="K506" s="20"/>
      <c r="L506" s="20"/>
      <c r="M506" s="20"/>
      <c r="N506" s="20"/>
      <c r="O506" s="20"/>
      <c r="P506" s="20"/>
      <c r="Q506" s="20"/>
      <c r="R506" s="20"/>
      <c r="S506" s="20"/>
      <c r="T506" s="20"/>
      <c r="U506" s="20"/>
      <c r="V506" s="20"/>
    </row>
    <row r="507" spans="1:22" x14ac:dyDescent="0.25">
      <c r="A507" s="13"/>
      <c r="B507" s="25" t="s">
        <v>53</v>
      </c>
      <c r="C507" s="12" t="s">
        <v>194</v>
      </c>
      <c r="D507" s="12" t="s">
        <v>198</v>
      </c>
      <c r="E507" s="40" t="s">
        <v>221</v>
      </c>
      <c r="F507" s="14" t="s">
        <v>208</v>
      </c>
      <c r="G507" s="12"/>
      <c r="H507" s="12" t="s">
        <v>198</v>
      </c>
      <c r="I507" s="27">
        <v>94472</v>
      </c>
      <c r="J507" s="14" t="s">
        <v>194</v>
      </c>
      <c r="K507" s="12"/>
      <c r="L507" s="12" t="s">
        <v>198</v>
      </c>
      <c r="M507" s="27">
        <v>36851</v>
      </c>
      <c r="N507" s="14" t="s">
        <v>194</v>
      </c>
      <c r="O507" s="12"/>
      <c r="P507" s="12" t="s">
        <v>198</v>
      </c>
      <c r="Q507" s="40" t="s">
        <v>792</v>
      </c>
      <c r="R507" s="14" t="s">
        <v>208</v>
      </c>
      <c r="S507" s="12"/>
      <c r="T507" s="12" t="s">
        <v>198</v>
      </c>
      <c r="U507" s="40" t="s">
        <v>221</v>
      </c>
      <c r="V507" s="14" t="s">
        <v>208</v>
      </c>
    </row>
    <row r="508" spans="1:22" ht="38.25" x14ac:dyDescent="0.25">
      <c r="A508" s="13"/>
      <c r="B508" s="18" t="s">
        <v>946</v>
      </c>
      <c r="C508" s="20" t="s">
        <v>194</v>
      </c>
      <c r="D508" s="20"/>
      <c r="E508" s="20"/>
      <c r="F508" s="20"/>
      <c r="G508" s="20"/>
      <c r="H508" s="20"/>
      <c r="I508" s="20"/>
      <c r="J508" s="20"/>
      <c r="K508" s="20"/>
      <c r="L508" s="20"/>
      <c r="M508" s="20"/>
      <c r="N508" s="20"/>
      <c r="O508" s="20"/>
      <c r="P508" s="20"/>
      <c r="Q508" s="20"/>
      <c r="R508" s="20"/>
      <c r="S508" s="20"/>
      <c r="T508" s="20"/>
      <c r="U508" s="20"/>
      <c r="V508" s="20"/>
    </row>
    <row r="509" spans="1:22" ht="25.5" x14ac:dyDescent="0.25">
      <c r="A509" s="13"/>
      <c r="B509" s="48" t="s">
        <v>874</v>
      </c>
      <c r="C509" s="12" t="s">
        <v>194</v>
      </c>
      <c r="D509" s="12"/>
      <c r="E509" s="40" t="s">
        <v>947</v>
      </c>
      <c r="F509" s="14" t="s">
        <v>208</v>
      </c>
      <c r="G509" s="12"/>
      <c r="H509" s="12"/>
      <c r="I509" s="40">
        <v>763</v>
      </c>
      <c r="J509" s="14" t="s">
        <v>194</v>
      </c>
      <c r="K509" s="12"/>
      <c r="L509" s="12"/>
      <c r="M509" s="40" t="s">
        <v>262</v>
      </c>
      <c r="N509" s="14" t="s">
        <v>194</v>
      </c>
      <c r="O509" s="12"/>
      <c r="P509" s="12"/>
      <c r="Q509" s="27">
        <v>129166</v>
      </c>
      <c r="R509" s="14" t="s">
        <v>194</v>
      </c>
      <c r="S509" s="12"/>
      <c r="T509" s="12"/>
      <c r="U509" s="40" t="s">
        <v>262</v>
      </c>
      <c r="V509" s="14" t="s">
        <v>194</v>
      </c>
    </row>
    <row r="510" spans="1:22" ht="38.25" x14ac:dyDescent="0.25">
      <c r="A510" s="13"/>
      <c r="B510" s="49" t="s">
        <v>948</v>
      </c>
      <c r="C510" s="20" t="s">
        <v>194</v>
      </c>
      <c r="D510" s="20"/>
      <c r="E510" s="22">
        <v>15929</v>
      </c>
      <c r="F510" s="24" t="s">
        <v>194</v>
      </c>
      <c r="G510" s="20"/>
      <c r="H510" s="20"/>
      <c r="I510" s="38">
        <v>158</v>
      </c>
      <c r="J510" s="24" t="s">
        <v>194</v>
      </c>
      <c r="K510" s="20"/>
      <c r="L510" s="20"/>
      <c r="M510" s="38" t="s">
        <v>262</v>
      </c>
      <c r="N510" s="24" t="s">
        <v>194</v>
      </c>
      <c r="O510" s="20"/>
      <c r="P510" s="20"/>
      <c r="Q510" s="38" t="s">
        <v>262</v>
      </c>
      <c r="R510" s="24" t="s">
        <v>194</v>
      </c>
      <c r="S510" s="20"/>
      <c r="T510" s="20"/>
      <c r="U510" s="22">
        <v>16087</v>
      </c>
      <c r="V510" s="24" t="s">
        <v>194</v>
      </c>
    </row>
    <row r="511" spans="1:22" x14ac:dyDescent="0.25">
      <c r="A511" s="13"/>
      <c r="B511" s="48" t="s">
        <v>135</v>
      </c>
      <c r="C511" s="12" t="s">
        <v>194</v>
      </c>
      <c r="D511" s="12"/>
      <c r="E511" s="27">
        <v>4314</v>
      </c>
      <c r="F511" s="14" t="s">
        <v>194</v>
      </c>
      <c r="G511" s="12"/>
      <c r="H511" s="12"/>
      <c r="I511" s="27">
        <v>198576</v>
      </c>
      <c r="J511" s="14" t="s">
        <v>194</v>
      </c>
      <c r="K511" s="12"/>
      <c r="L511" s="12"/>
      <c r="M511" s="27">
        <v>119462</v>
      </c>
      <c r="N511" s="14" t="s">
        <v>194</v>
      </c>
      <c r="O511" s="12"/>
      <c r="P511" s="12"/>
      <c r="Q511" s="40">
        <v>19</v>
      </c>
      <c r="R511" s="14" t="s">
        <v>194</v>
      </c>
      <c r="S511" s="12"/>
      <c r="T511" s="12"/>
      <c r="U511" s="27">
        <v>322371</v>
      </c>
      <c r="V511" s="14" t="s">
        <v>194</v>
      </c>
    </row>
    <row r="512" spans="1:22" ht="25.5" x14ac:dyDescent="0.25">
      <c r="A512" s="13"/>
      <c r="B512" s="49" t="s">
        <v>136</v>
      </c>
      <c r="C512" s="20" t="s">
        <v>194</v>
      </c>
      <c r="D512" s="20"/>
      <c r="E512" s="38" t="s">
        <v>262</v>
      </c>
      <c r="F512" s="24" t="s">
        <v>194</v>
      </c>
      <c r="G512" s="20"/>
      <c r="H512" s="20"/>
      <c r="I512" s="22">
        <v>1400</v>
      </c>
      <c r="J512" s="24" t="s">
        <v>194</v>
      </c>
      <c r="K512" s="20"/>
      <c r="L512" s="20"/>
      <c r="M512" s="22">
        <v>3281</v>
      </c>
      <c r="N512" s="24" t="s">
        <v>194</v>
      </c>
      <c r="O512" s="20"/>
      <c r="P512" s="20"/>
      <c r="Q512" s="38" t="s">
        <v>262</v>
      </c>
      <c r="R512" s="24" t="s">
        <v>194</v>
      </c>
      <c r="S512" s="20"/>
      <c r="T512" s="20"/>
      <c r="U512" s="22">
        <v>4681</v>
      </c>
      <c r="V512" s="24" t="s">
        <v>194</v>
      </c>
    </row>
    <row r="513" spans="1:22" ht="25.5" x14ac:dyDescent="0.25">
      <c r="A513" s="13"/>
      <c r="B513" s="48" t="s">
        <v>137</v>
      </c>
      <c r="C513" s="12" t="s">
        <v>194</v>
      </c>
      <c r="D513" s="12"/>
      <c r="E513" s="27">
        <v>3119</v>
      </c>
      <c r="F513" s="14" t="s">
        <v>194</v>
      </c>
      <c r="G513" s="12"/>
      <c r="H513" s="12"/>
      <c r="I513" s="27">
        <v>4309</v>
      </c>
      <c r="J513" s="14" t="s">
        <v>194</v>
      </c>
      <c r="K513" s="12"/>
      <c r="L513" s="12"/>
      <c r="M513" s="27">
        <v>4440</v>
      </c>
      <c r="N513" s="14" t="s">
        <v>194</v>
      </c>
      <c r="O513" s="12"/>
      <c r="P513" s="12"/>
      <c r="Q513" s="40" t="s">
        <v>262</v>
      </c>
      <c r="R513" s="14" t="s">
        <v>194</v>
      </c>
      <c r="S513" s="12"/>
      <c r="T513" s="12"/>
      <c r="U513" s="27">
        <v>11868</v>
      </c>
      <c r="V513" s="14" t="s">
        <v>194</v>
      </c>
    </row>
    <row r="514" spans="1:22" x14ac:dyDescent="0.25">
      <c r="A514" s="13"/>
      <c r="B514" s="49" t="s">
        <v>138</v>
      </c>
      <c r="C514" s="20" t="s">
        <v>194</v>
      </c>
      <c r="D514" s="20"/>
      <c r="E514" s="38" t="s">
        <v>262</v>
      </c>
      <c r="F514" s="24" t="s">
        <v>194</v>
      </c>
      <c r="G514" s="20"/>
      <c r="H514" s="20"/>
      <c r="I514" s="38">
        <v>5</v>
      </c>
      <c r="J514" s="24" t="s">
        <v>194</v>
      </c>
      <c r="K514" s="20"/>
      <c r="L514" s="20"/>
      <c r="M514" s="38">
        <v>290</v>
      </c>
      <c r="N514" s="24" t="s">
        <v>194</v>
      </c>
      <c r="O514" s="20"/>
      <c r="P514" s="20"/>
      <c r="Q514" s="38" t="s">
        <v>262</v>
      </c>
      <c r="R514" s="24" t="s">
        <v>194</v>
      </c>
      <c r="S514" s="20"/>
      <c r="T514" s="20"/>
      <c r="U514" s="38">
        <v>295</v>
      </c>
      <c r="V514" s="24" t="s">
        <v>194</v>
      </c>
    </row>
    <row r="515" spans="1:22" x14ac:dyDescent="0.25">
      <c r="A515" s="13"/>
      <c r="B515" s="48" t="s">
        <v>139</v>
      </c>
      <c r="C515" s="12" t="s">
        <v>194</v>
      </c>
      <c r="D515" s="12"/>
      <c r="E515" s="40" t="s">
        <v>262</v>
      </c>
      <c r="F515" s="14" t="s">
        <v>194</v>
      </c>
      <c r="G515" s="12"/>
      <c r="H515" s="12"/>
      <c r="I515" s="40">
        <v>219</v>
      </c>
      <c r="J515" s="14" t="s">
        <v>194</v>
      </c>
      <c r="K515" s="12"/>
      <c r="L515" s="12"/>
      <c r="M515" s="40">
        <v>55</v>
      </c>
      <c r="N515" s="14" t="s">
        <v>194</v>
      </c>
      <c r="O515" s="12"/>
      <c r="P515" s="12"/>
      <c r="Q515" s="40" t="s">
        <v>262</v>
      </c>
      <c r="R515" s="14" t="s">
        <v>194</v>
      </c>
      <c r="S515" s="12"/>
      <c r="T515" s="12"/>
      <c r="U515" s="40">
        <v>274</v>
      </c>
      <c r="V515" s="14" t="s">
        <v>194</v>
      </c>
    </row>
    <row r="516" spans="1:22" ht="25.5" x14ac:dyDescent="0.25">
      <c r="A516" s="13"/>
      <c r="B516" s="49" t="s">
        <v>949</v>
      </c>
      <c r="C516" s="20" t="s">
        <v>194</v>
      </c>
      <c r="D516" s="20"/>
      <c r="E516" s="38">
        <v>3</v>
      </c>
      <c r="F516" s="24" t="s">
        <v>194</v>
      </c>
      <c r="G516" s="20"/>
      <c r="H516" s="20"/>
      <c r="I516" s="38" t="s">
        <v>950</v>
      </c>
      <c r="J516" s="24" t="s">
        <v>208</v>
      </c>
      <c r="K516" s="20"/>
      <c r="L516" s="20"/>
      <c r="M516" s="38" t="s">
        <v>951</v>
      </c>
      <c r="N516" s="24" t="s">
        <v>208</v>
      </c>
      <c r="O516" s="20"/>
      <c r="P516" s="20"/>
      <c r="Q516" s="38" t="s">
        <v>262</v>
      </c>
      <c r="R516" s="24" t="s">
        <v>194</v>
      </c>
      <c r="S516" s="20"/>
      <c r="T516" s="20"/>
      <c r="U516" s="38" t="s">
        <v>952</v>
      </c>
      <c r="V516" s="24" t="s">
        <v>208</v>
      </c>
    </row>
    <row r="517" spans="1:22" ht="25.5" x14ac:dyDescent="0.25">
      <c r="A517" s="13"/>
      <c r="B517" s="48" t="s">
        <v>52</v>
      </c>
      <c r="C517" s="12" t="s">
        <v>194</v>
      </c>
      <c r="D517" s="12"/>
      <c r="E517" s="40" t="s">
        <v>953</v>
      </c>
      <c r="F517" s="14" t="s">
        <v>208</v>
      </c>
      <c r="G517" s="12"/>
      <c r="H517" s="12"/>
      <c r="I517" s="40" t="s">
        <v>262</v>
      </c>
      <c r="J517" s="14" t="s">
        <v>194</v>
      </c>
      <c r="K517" s="12"/>
      <c r="L517" s="12"/>
      <c r="M517" s="40" t="s">
        <v>954</v>
      </c>
      <c r="N517" s="14" t="s">
        <v>208</v>
      </c>
      <c r="O517" s="12"/>
      <c r="P517" s="12"/>
      <c r="Q517" s="40">
        <v>24</v>
      </c>
      <c r="R517" s="14" t="s">
        <v>194</v>
      </c>
      <c r="S517" s="12"/>
      <c r="T517" s="12"/>
      <c r="U517" s="40" t="s">
        <v>955</v>
      </c>
      <c r="V517" s="14" t="s">
        <v>208</v>
      </c>
    </row>
    <row r="518" spans="1:22" x14ac:dyDescent="0.25">
      <c r="A518" s="13"/>
      <c r="B518" s="49" t="s">
        <v>141</v>
      </c>
      <c r="C518" s="20" t="s">
        <v>194</v>
      </c>
      <c r="D518" s="20"/>
      <c r="E518" s="22">
        <v>20901</v>
      </c>
      <c r="F518" s="24" t="s">
        <v>194</v>
      </c>
      <c r="G518" s="20"/>
      <c r="H518" s="20"/>
      <c r="I518" s="38" t="s">
        <v>956</v>
      </c>
      <c r="J518" s="24" t="s">
        <v>208</v>
      </c>
      <c r="K518" s="20"/>
      <c r="L518" s="20"/>
      <c r="M518" s="38" t="s">
        <v>957</v>
      </c>
      <c r="N518" s="24" t="s">
        <v>208</v>
      </c>
      <c r="O518" s="20"/>
      <c r="P518" s="20"/>
      <c r="Q518" s="38" t="s">
        <v>958</v>
      </c>
      <c r="R518" s="24" t="s">
        <v>208</v>
      </c>
      <c r="S518" s="20"/>
      <c r="T518" s="20"/>
      <c r="U518" s="38" t="s">
        <v>959</v>
      </c>
      <c r="V518" s="24" t="s">
        <v>208</v>
      </c>
    </row>
    <row r="519" spans="1:22" x14ac:dyDescent="0.25">
      <c r="A519" s="13"/>
      <c r="B519" s="48" t="s">
        <v>144</v>
      </c>
      <c r="C519" s="12" t="s">
        <v>194</v>
      </c>
      <c r="D519" s="12"/>
      <c r="E519" s="40" t="s">
        <v>960</v>
      </c>
      <c r="F519" s="14" t="s">
        <v>208</v>
      </c>
      <c r="G519" s="12"/>
      <c r="H519" s="12"/>
      <c r="I519" s="40">
        <v>685</v>
      </c>
      <c r="J519" s="14" t="s">
        <v>194</v>
      </c>
      <c r="K519" s="12"/>
      <c r="L519" s="12"/>
      <c r="M519" s="27">
        <v>6207</v>
      </c>
      <c r="N519" s="14" t="s">
        <v>194</v>
      </c>
      <c r="O519" s="12"/>
      <c r="P519" s="12"/>
      <c r="Q519" s="40" t="s">
        <v>262</v>
      </c>
      <c r="R519" s="14" t="s">
        <v>194</v>
      </c>
      <c r="S519" s="12"/>
      <c r="T519" s="12"/>
      <c r="U519" s="27">
        <v>5736</v>
      </c>
      <c r="V519" s="14" t="s">
        <v>194</v>
      </c>
    </row>
    <row r="520" spans="1:22" ht="25.5" x14ac:dyDescent="0.25">
      <c r="A520" s="13"/>
      <c r="B520" s="49" t="s">
        <v>145</v>
      </c>
      <c r="C520" s="20" t="s">
        <v>194</v>
      </c>
      <c r="D520" s="20"/>
      <c r="E520" s="20"/>
      <c r="F520" s="20"/>
      <c r="G520" s="20"/>
      <c r="H520" s="20"/>
      <c r="I520" s="20"/>
      <c r="J520" s="20"/>
      <c r="K520" s="20"/>
      <c r="L520" s="20"/>
      <c r="M520" s="20"/>
      <c r="N520" s="20"/>
      <c r="O520" s="20"/>
      <c r="P520" s="20"/>
      <c r="Q520" s="20"/>
      <c r="R520" s="20"/>
      <c r="S520" s="20"/>
      <c r="T520" s="20"/>
      <c r="U520" s="20"/>
      <c r="V520" s="20"/>
    </row>
    <row r="521" spans="1:22" x14ac:dyDescent="0.25">
      <c r="A521" s="13"/>
      <c r="B521" s="88" t="s">
        <v>146</v>
      </c>
      <c r="C521" s="12" t="s">
        <v>194</v>
      </c>
      <c r="D521" s="12"/>
      <c r="E521" s="40" t="s">
        <v>262</v>
      </c>
      <c r="F521" s="14" t="s">
        <v>194</v>
      </c>
      <c r="G521" s="12"/>
      <c r="H521" s="12"/>
      <c r="I521" s="40" t="s">
        <v>961</v>
      </c>
      <c r="J521" s="14" t="s">
        <v>208</v>
      </c>
      <c r="K521" s="12"/>
      <c r="L521" s="12"/>
      <c r="M521" s="40" t="s">
        <v>962</v>
      </c>
      <c r="N521" s="14" t="s">
        <v>208</v>
      </c>
      <c r="O521" s="12"/>
      <c r="P521" s="12"/>
      <c r="Q521" s="40" t="s">
        <v>262</v>
      </c>
      <c r="R521" s="14" t="s">
        <v>194</v>
      </c>
      <c r="S521" s="12"/>
      <c r="T521" s="12"/>
      <c r="U521" s="40" t="s">
        <v>963</v>
      </c>
      <c r="V521" s="14" t="s">
        <v>208</v>
      </c>
    </row>
    <row r="522" spans="1:22" x14ac:dyDescent="0.25">
      <c r="A522" s="13"/>
      <c r="B522" s="89" t="s">
        <v>81</v>
      </c>
      <c r="C522" s="20" t="s">
        <v>194</v>
      </c>
      <c r="D522" s="20"/>
      <c r="E522" s="38" t="s">
        <v>262</v>
      </c>
      <c r="F522" s="24" t="s">
        <v>194</v>
      </c>
      <c r="G522" s="20"/>
      <c r="H522" s="20"/>
      <c r="I522" s="22">
        <v>4881</v>
      </c>
      <c r="J522" s="24" t="s">
        <v>194</v>
      </c>
      <c r="K522" s="20"/>
      <c r="L522" s="20"/>
      <c r="M522" s="38" t="s">
        <v>964</v>
      </c>
      <c r="N522" s="24" t="s">
        <v>208</v>
      </c>
      <c r="O522" s="20"/>
      <c r="P522" s="20"/>
      <c r="Q522" s="22">
        <v>2826</v>
      </c>
      <c r="R522" s="24" t="s">
        <v>194</v>
      </c>
      <c r="S522" s="20"/>
      <c r="T522" s="20"/>
      <c r="U522" s="38" t="s">
        <v>965</v>
      </c>
      <c r="V522" s="24" t="s">
        <v>208</v>
      </c>
    </row>
    <row r="523" spans="1:22" ht="25.5" x14ac:dyDescent="0.25">
      <c r="A523" s="13"/>
      <c r="B523" s="88" t="s">
        <v>83</v>
      </c>
      <c r="C523" s="12" t="s">
        <v>194</v>
      </c>
      <c r="D523" s="12"/>
      <c r="E523" s="40" t="s">
        <v>966</v>
      </c>
      <c r="F523" s="14" t="s">
        <v>208</v>
      </c>
      <c r="G523" s="12"/>
      <c r="H523" s="12"/>
      <c r="I523" s="27">
        <v>410233</v>
      </c>
      <c r="J523" s="14" t="s">
        <v>194</v>
      </c>
      <c r="K523" s="12"/>
      <c r="L523" s="12"/>
      <c r="M523" s="27">
        <v>13059</v>
      </c>
      <c r="N523" s="14" t="s">
        <v>194</v>
      </c>
      <c r="O523" s="12"/>
      <c r="P523" s="12"/>
      <c r="Q523" s="40">
        <v>25</v>
      </c>
      <c r="R523" s="14" t="s">
        <v>194</v>
      </c>
      <c r="S523" s="12"/>
      <c r="T523" s="12"/>
      <c r="U523" s="27">
        <v>4171</v>
      </c>
      <c r="V523" s="14" t="s">
        <v>194</v>
      </c>
    </row>
    <row r="524" spans="1:22" x14ac:dyDescent="0.25">
      <c r="A524" s="13"/>
      <c r="B524" s="89" t="s">
        <v>97</v>
      </c>
      <c r="C524" s="20" t="s">
        <v>194</v>
      </c>
      <c r="D524" s="20"/>
      <c r="E524" s="22">
        <v>3961</v>
      </c>
      <c r="F524" s="24" t="s">
        <v>194</v>
      </c>
      <c r="G524" s="20"/>
      <c r="H524" s="20"/>
      <c r="I524" s="38" t="s">
        <v>967</v>
      </c>
      <c r="J524" s="24" t="s">
        <v>208</v>
      </c>
      <c r="K524" s="20"/>
      <c r="L524" s="20"/>
      <c r="M524" s="38" t="s">
        <v>968</v>
      </c>
      <c r="N524" s="24" t="s">
        <v>208</v>
      </c>
      <c r="O524" s="20"/>
      <c r="P524" s="20"/>
      <c r="Q524" s="38" t="s">
        <v>262</v>
      </c>
      <c r="R524" s="24" t="s">
        <v>194</v>
      </c>
      <c r="S524" s="20"/>
      <c r="T524" s="20"/>
      <c r="U524" s="38" t="s">
        <v>969</v>
      </c>
      <c r="V524" s="24" t="s">
        <v>208</v>
      </c>
    </row>
    <row r="525" spans="1:22" ht="25.5" x14ac:dyDescent="0.25">
      <c r="A525" s="13"/>
      <c r="B525" s="88" t="s">
        <v>98</v>
      </c>
      <c r="C525" s="12" t="s">
        <v>194</v>
      </c>
      <c r="D525" s="12"/>
      <c r="E525" s="27">
        <v>354452</v>
      </c>
      <c r="F525" s="14" t="s">
        <v>194</v>
      </c>
      <c r="G525" s="12"/>
      <c r="H525" s="12"/>
      <c r="I525" s="40" t="s">
        <v>970</v>
      </c>
      <c r="J525" s="14" t="s">
        <v>208</v>
      </c>
      <c r="K525" s="12"/>
      <c r="L525" s="12"/>
      <c r="M525" s="40" t="s">
        <v>971</v>
      </c>
      <c r="N525" s="14" t="s">
        <v>208</v>
      </c>
      <c r="O525" s="12"/>
      <c r="P525" s="12"/>
      <c r="Q525" s="40" t="s">
        <v>972</v>
      </c>
      <c r="R525" s="14" t="s">
        <v>208</v>
      </c>
      <c r="S525" s="12"/>
      <c r="T525" s="12"/>
      <c r="U525" s="27">
        <v>24116</v>
      </c>
      <c r="V525" s="14" t="s">
        <v>194</v>
      </c>
    </row>
    <row r="526" spans="1:22" x14ac:dyDescent="0.25">
      <c r="A526" s="13"/>
      <c r="B526" s="89" t="s">
        <v>147</v>
      </c>
      <c r="C526" s="20" t="s">
        <v>194</v>
      </c>
      <c r="D526" s="20"/>
      <c r="E526" s="38" t="s">
        <v>973</v>
      </c>
      <c r="F526" s="24" t="s">
        <v>208</v>
      </c>
      <c r="G526" s="20"/>
      <c r="H526" s="20"/>
      <c r="I526" s="38" t="s">
        <v>974</v>
      </c>
      <c r="J526" s="24" t="s">
        <v>208</v>
      </c>
      <c r="K526" s="20"/>
      <c r="L526" s="20"/>
      <c r="M526" s="38" t="s">
        <v>975</v>
      </c>
      <c r="N526" s="24" t="s">
        <v>208</v>
      </c>
      <c r="O526" s="20"/>
      <c r="P526" s="20"/>
      <c r="Q526" s="38">
        <v>428</v>
      </c>
      <c r="R526" s="24" t="s">
        <v>194</v>
      </c>
      <c r="S526" s="20"/>
      <c r="T526" s="20"/>
      <c r="U526" s="38" t="s">
        <v>976</v>
      </c>
      <c r="V526" s="24" t="s">
        <v>208</v>
      </c>
    </row>
    <row r="527" spans="1:22" ht="15.75" thickBot="1" x14ac:dyDescent="0.3">
      <c r="A527" s="13"/>
      <c r="B527" s="88" t="s">
        <v>902</v>
      </c>
      <c r="C527" s="12" t="s">
        <v>194</v>
      </c>
      <c r="D527" s="12"/>
      <c r="E527" s="27">
        <v>297741</v>
      </c>
      <c r="F527" s="14" t="s">
        <v>194</v>
      </c>
      <c r="G527" s="12"/>
      <c r="H527" s="12"/>
      <c r="I527" s="40" t="s">
        <v>977</v>
      </c>
      <c r="J527" s="14" t="s">
        <v>208</v>
      </c>
      <c r="K527" s="12"/>
      <c r="L527" s="12"/>
      <c r="M527" s="27">
        <v>27088</v>
      </c>
      <c r="N527" s="14" t="s">
        <v>194</v>
      </c>
      <c r="O527" s="12"/>
      <c r="P527" s="12"/>
      <c r="Q527" s="40" t="s">
        <v>978</v>
      </c>
      <c r="R527" s="14" t="s">
        <v>208</v>
      </c>
      <c r="S527" s="12"/>
      <c r="T527" s="12"/>
      <c r="U527" s="40" t="s">
        <v>262</v>
      </c>
      <c r="V527" s="14" t="s">
        <v>194</v>
      </c>
    </row>
    <row r="528" spans="1:22" x14ac:dyDescent="0.25">
      <c r="A528" s="13"/>
      <c r="B528" s="28"/>
      <c r="C528" s="28" t="s">
        <v>194</v>
      </c>
      <c r="D528" s="29"/>
      <c r="E528" s="29"/>
      <c r="F528" s="28"/>
      <c r="G528" s="28"/>
      <c r="H528" s="29"/>
      <c r="I528" s="29"/>
      <c r="J528" s="28"/>
      <c r="K528" s="28"/>
      <c r="L528" s="29"/>
      <c r="M528" s="29"/>
      <c r="N528" s="28"/>
      <c r="O528" s="28"/>
      <c r="P528" s="29"/>
      <c r="Q528" s="29"/>
      <c r="R528" s="28"/>
      <c r="S528" s="28"/>
      <c r="T528" s="29"/>
      <c r="U528" s="29"/>
      <c r="V528" s="28"/>
    </row>
    <row r="529" spans="1:22" ht="15.75" thickBot="1" x14ac:dyDescent="0.3">
      <c r="A529" s="13"/>
      <c r="B529" s="93" t="s">
        <v>979</v>
      </c>
      <c r="C529" s="42" t="s">
        <v>194</v>
      </c>
      <c r="D529" s="20"/>
      <c r="E529" s="22">
        <v>125866</v>
      </c>
      <c r="F529" s="24" t="s">
        <v>194</v>
      </c>
      <c r="G529" s="42"/>
      <c r="H529" s="20"/>
      <c r="I529" s="22">
        <v>16133</v>
      </c>
      <c r="J529" s="24" t="s">
        <v>194</v>
      </c>
      <c r="K529" s="42"/>
      <c r="L529" s="20"/>
      <c r="M529" s="22">
        <v>114209</v>
      </c>
      <c r="N529" s="24" t="s">
        <v>194</v>
      </c>
      <c r="O529" s="42"/>
      <c r="P529" s="20"/>
      <c r="Q529" s="38" t="s">
        <v>980</v>
      </c>
      <c r="R529" s="24" t="s">
        <v>208</v>
      </c>
      <c r="S529" s="42"/>
      <c r="T529" s="20"/>
      <c r="U529" s="22">
        <v>253763</v>
      </c>
      <c r="V529" s="24" t="s">
        <v>194</v>
      </c>
    </row>
    <row r="530" spans="1:22" x14ac:dyDescent="0.25">
      <c r="A530" s="13"/>
      <c r="B530" s="28"/>
      <c r="C530" s="28" t="s">
        <v>194</v>
      </c>
      <c r="D530" s="29"/>
      <c r="E530" s="29"/>
      <c r="F530" s="28"/>
      <c r="G530" s="28"/>
      <c r="H530" s="29"/>
      <c r="I530" s="29"/>
      <c r="J530" s="28"/>
      <c r="K530" s="28"/>
      <c r="L530" s="29"/>
      <c r="M530" s="29"/>
      <c r="N530" s="28"/>
      <c r="O530" s="28"/>
      <c r="P530" s="29"/>
      <c r="Q530" s="29"/>
      <c r="R530" s="28"/>
      <c r="S530" s="28"/>
      <c r="T530" s="29"/>
      <c r="U530" s="29"/>
      <c r="V530" s="28"/>
    </row>
    <row r="531" spans="1:22" x14ac:dyDescent="0.25">
      <c r="A531" s="13"/>
      <c r="B531" s="45" t="s">
        <v>149</v>
      </c>
      <c r="C531" s="15" t="s">
        <v>194</v>
      </c>
      <c r="D531" s="12"/>
      <c r="E531" s="12"/>
      <c r="F531" s="12"/>
      <c r="G531" s="15"/>
      <c r="H531" s="12"/>
      <c r="I531" s="12"/>
      <c r="J531" s="12"/>
      <c r="K531" s="15"/>
      <c r="L531" s="12"/>
      <c r="M531" s="12"/>
      <c r="N531" s="12"/>
      <c r="O531" s="15"/>
      <c r="P531" s="12"/>
      <c r="Q531" s="12"/>
      <c r="R531" s="12"/>
      <c r="S531" s="15"/>
      <c r="T531" s="12"/>
      <c r="U531" s="12"/>
      <c r="V531" s="12"/>
    </row>
    <row r="532" spans="1:22" x14ac:dyDescent="0.25">
      <c r="A532" s="13"/>
      <c r="B532" s="18" t="s">
        <v>981</v>
      </c>
      <c r="C532" s="42" t="s">
        <v>194</v>
      </c>
      <c r="D532" s="20"/>
      <c r="E532" s="38" t="s">
        <v>262</v>
      </c>
      <c r="F532" s="24" t="s">
        <v>194</v>
      </c>
      <c r="G532" s="42"/>
      <c r="H532" s="20"/>
      <c r="I532" s="38">
        <v>12</v>
      </c>
      <c r="J532" s="24" t="s">
        <v>194</v>
      </c>
      <c r="K532" s="42"/>
      <c r="L532" s="20"/>
      <c r="M532" s="22">
        <v>5759</v>
      </c>
      <c r="N532" s="24" t="s">
        <v>194</v>
      </c>
      <c r="O532" s="42"/>
      <c r="P532" s="20"/>
      <c r="Q532" s="38" t="s">
        <v>262</v>
      </c>
      <c r="R532" s="24" t="s">
        <v>194</v>
      </c>
      <c r="S532" s="42"/>
      <c r="T532" s="20"/>
      <c r="U532" s="22">
        <v>5771</v>
      </c>
      <c r="V532" s="24" t="s">
        <v>194</v>
      </c>
    </row>
    <row r="533" spans="1:22" x14ac:dyDescent="0.25">
      <c r="A533" s="13"/>
      <c r="B533" s="25" t="s">
        <v>151</v>
      </c>
      <c r="C533" s="15" t="s">
        <v>194</v>
      </c>
      <c r="D533" s="12"/>
      <c r="E533" s="40" t="s">
        <v>982</v>
      </c>
      <c r="F533" s="14" t="s">
        <v>208</v>
      </c>
      <c r="G533" s="15"/>
      <c r="H533" s="12"/>
      <c r="I533" s="40" t="s">
        <v>983</v>
      </c>
      <c r="J533" s="14" t="s">
        <v>208</v>
      </c>
      <c r="K533" s="15"/>
      <c r="L533" s="12"/>
      <c r="M533" s="40" t="s">
        <v>984</v>
      </c>
      <c r="N533" s="14" t="s">
        <v>208</v>
      </c>
      <c r="O533" s="15"/>
      <c r="P533" s="12"/>
      <c r="Q533" s="27">
        <v>67243</v>
      </c>
      <c r="R533" s="14" t="s">
        <v>194</v>
      </c>
      <c r="S533" s="15"/>
      <c r="T533" s="12"/>
      <c r="U533" s="40" t="s">
        <v>985</v>
      </c>
      <c r="V533" s="14" t="s">
        <v>208</v>
      </c>
    </row>
    <row r="534" spans="1:22" ht="25.5" x14ac:dyDescent="0.25">
      <c r="A534" s="13"/>
      <c r="B534" s="18" t="s">
        <v>152</v>
      </c>
      <c r="C534" s="42" t="s">
        <v>194</v>
      </c>
      <c r="D534" s="20"/>
      <c r="E534" s="38" t="s">
        <v>262</v>
      </c>
      <c r="F534" s="24" t="s">
        <v>194</v>
      </c>
      <c r="G534" s="42"/>
      <c r="H534" s="20"/>
      <c r="I534" s="22">
        <v>22230</v>
      </c>
      <c r="J534" s="24" t="s">
        <v>194</v>
      </c>
      <c r="K534" s="42"/>
      <c r="L534" s="20"/>
      <c r="M534" s="22">
        <v>66281</v>
      </c>
      <c r="N534" s="24" t="s">
        <v>194</v>
      </c>
      <c r="O534" s="42"/>
      <c r="P534" s="20"/>
      <c r="Q534" s="38" t="s">
        <v>986</v>
      </c>
      <c r="R534" s="24" t="s">
        <v>208</v>
      </c>
      <c r="S534" s="42"/>
      <c r="T534" s="20"/>
      <c r="U534" s="22">
        <v>22383</v>
      </c>
      <c r="V534" s="24" t="s">
        <v>194</v>
      </c>
    </row>
    <row r="535" spans="1:22" ht="25.5" x14ac:dyDescent="0.25">
      <c r="A535" s="13"/>
      <c r="B535" s="25" t="s">
        <v>987</v>
      </c>
      <c r="C535" s="15" t="s">
        <v>194</v>
      </c>
      <c r="D535" s="12"/>
      <c r="E535" s="40" t="s">
        <v>988</v>
      </c>
      <c r="F535" s="14" t="s">
        <v>208</v>
      </c>
      <c r="G535" s="15"/>
      <c r="H535" s="12"/>
      <c r="I535" s="27">
        <v>1469</v>
      </c>
      <c r="J535" s="14" t="s">
        <v>194</v>
      </c>
      <c r="K535" s="15"/>
      <c r="L535" s="12"/>
      <c r="M535" s="40" t="s">
        <v>989</v>
      </c>
      <c r="N535" s="14" t="s">
        <v>208</v>
      </c>
      <c r="O535" s="15"/>
      <c r="P535" s="12"/>
      <c r="Q535" s="40" t="s">
        <v>262</v>
      </c>
      <c r="R535" s="14" t="s">
        <v>194</v>
      </c>
      <c r="S535" s="15"/>
      <c r="T535" s="12"/>
      <c r="U535" s="40" t="s">
        <v>990</v>
      </c>
      <c r="V535" s="14" t="s">
        <v>208</v>
      </c>
    </row>
    <row r="536" spans="1:22" ht="25.5" x14ac:dyDescent="0.25">
      <c r="A536" s="13"/>
      <c r="B536" s="18" t="s">
        <v>155</v>
      </c>
      <c r="C536" s="42" t="s">
        <v>194</v>
      </c>
      <c r="D536" s="20"/>
      <c r="E536" s="38" t="s">
        <v>262</v>
      </c>
      <c r="F536" s="24" t="s">
        <v>194</v>
      </c>
      <c r="G536" s="42"/>
      <c r="H536" s="20"/>
      <c r="I536" s="38">
        <v>268</v>
      </c>
      <c r="J536" s="24" t="s">
        <v>194</v>
      </c>
      <c r="K536" s="42"/>
      <c r="L536" s="20"/>
      <c r="M536" s="38">
        <v>3</v>
      </c>
      <c r="N536" s="24" t="s">
        <v>194</v>
      </c>
      <c r="O536" s="42"/>
      <c r="P536" s="20"/>
      <c r="Q536" s="38" t="s">
        <v>262</v>
      </c>
      <c r="R536" s="24" t="s">
        <v>194</v>
      </c>
      <c r="S536" s="42"/>
      <c r="T536" s="20"/>
      <c r="U536" s="38">
        <v>271</v>
      </c>
      <c r="V536" s="24" t="s">
        <v>194</v>
      </c>
    </row>
    <row r="537" spans="1:22" ht="25.5" x14ac:dyDescent="0.25">
      <c r="A537" s="13"/>
      <c r="B537" s="25" t="s">
        <v>991</v>
      </c>
      <c r="C537" s="15" t="s">
        <v>194</v>
      </c>
      <c r="D537" s="12"/>
      <c r="E537" s="40">
        <v>490</v>
      </c>
      <c r="F537" s="14" t="s">
        <v>194</v>
      </c>
      <c r="G537" s="15"/>
      <c r="H537" s="12"/>
      <c r="I537" s="40" t="s">
        <v>262</v>
      </c>
      <c r="J537" s="14" t="s">
        <v>194</v>
      </c>
      <c r="K537" s="15"/>
      <c r="L537" s="12"/>
      <c r="M537" s="27">
        <v>6066</v>
      </c>
      <c r="N537" s="14" t="s">
        <v>194</v>
      </c>
      <c r="O537" s="15"/>
      <c r="P537" s="12"/>
      <c r="Q537" s="40" t="s">
        <v>262</v>
      </c>
      <c r="R537" s="14" t="s">
        <v>194</v>
      </c>
      <c r="S537" s="15"/>
      <c r="T537" s="12"/>
      <c r="U537" s="27">
        <v>6556</v>
      </c>
      <c r="V537" s="14" t="s">
        <v>194</v>
      </c>
    </row>
    <row r="538" spans="1:22" ht="15.75" thickBot="1" x14ac:dyDescent="0.3">
      <c r="A538" s="13"/>
      <c r="B538" s="18" t="s">
        <v>157</v>
      </c>
      <c r="C538" s="42" t="s">
        <v>194</v>
      </c>
      <c r="D538" s="20"/>
      <c r="E538" s="38" t="s">
        <v>992</v>
      </c>
      <c r="F538" s="24" t="s">
        <v>208</v>
      </c>
      <c r="G538" s="42"/>
      <c r="H538" s="20"/>
      <c r="I538" s="38" t="s">
        <v>844</v>
      </c>
      <c r="J538" s="24" t="s">
        <v>208</v>
      </c>
      <c r="K538" s="42"/>
      <c r="L538" s="20"/>
      <c r="M538" s="22">
        <v>1275</v>
      </c>
      <c r="N538" s="24" t="s">
        <v>194</v>
      </c>
      <c r="O538" s="42"/>
      <c r="P538" s="20"/>
      <c r="Q538" s="38">
        <v>55</v>
      </c>
      <c r="R538" s="24" t="s">
        <v>194</v>
      </c>
      <c r="S538" s="42"/>
      <c r="T538" s="20"/>
      <c r="U538" s="38" t="s">
        <v>993</v>
      </c>
      <c r="V538" s="24" t="s">
        <v>208</v>
      </c>
    </row>
    <row r="539" spans="1:22" x14ac:dyDescent="0.25">
      <c r="A539" s="13"/>
      <c r="B539" s="28"/>
      <c r="C539" s="28" t="s">
        <v>194</v>
      </c>
      <c r="D539" s="29"/>
      <c r="E539" s="29"/>
      <c r="F539" s="28"/>
      <c r="G539" s="28"/>
      <c r="H539" s="29"/>
      <c r="I539" s="29"/>
      <c r="J539" s="28"/>
      <c r="K539" s="28"/>
      <c r="L539" s="29"/>
      <c r="M539" s="29"/>
      <c r="N539" s="28"/>
      <c r="O539" s="28"/>
      <c r="P539" s="29"/>
      <c r="Q539" s="29"/>
      <c r="R539" s="28"/>
      <c r="S539" s="28"/>
      <c r="T539" s="29"/>
      <c r="U539" s="29"/>
      <c r="V539" s="28"/>
    </row>
    <row r="540" spans="1:22" ht="15.75" thickBot="1" x14ac:dyDescent="0.3">
      <c r="A540" s="13"/>
      <c r="B540" s="96" t="s">
        <v>158</v>
      </c>
      <c r="C540" s="15" t="s">
        <v>194</v>
      </c>
      <c r="D540" s="12"/>
      <c r="E540" s="40" t="s">
        <v>994</v>
      </c>
      <c r="F540" s="14" t="s">
        <v>208</v>
      </c>
      <c r="G540" s="15"/>
      <c r="H540" s="12"/>
      <c r="I540" s="40" t="s">
        <v>995</v>
      </c>
      <c r="J540" s="14" t="s">
        <v>208</v>
      </c>
      <c r="K540" s="15"/>
      <c r="L540" s="12"/>
      <c r="M540" s="40" t="s">
        <v>996</v>
      </c>
      <c r="N540" s="14" t="s">
        <v>208</v>
      </c>
      <c r="O540" s="15"/>
      <c r="P540" s="12"/>
      <c r="Q540" s="27">
        <v>1170</v>
      </c>
      <c r="R540" s="14" t="s">
        <v>194</v>
      </c>
      <c r="S540" s="15"/>
      <c r="T540" s="12"/>
      <c r="U540" s="40" t="s">
        <v>997</v>
      </c>
      <c r="V540" s="14" t="s">
        <v>208</v>
      </c>
    </row>
    <row r="541" spans="1:22" x14ac:dyDescent="0.25">
      <c r="A541" s="13"/>
      <c r="B541" s="28"/>
      <c r="C541" s="28" t="s">
        <v>194</v>
      </c>
      <c r="D541" s="29"/>
      <c r="E541" s="29"/>
      <c r="F541" s="28"/>
      <c r="G541" s="28"/>
      <c r="H541" s="29"/>
      <c r="I541" s="29"/>
      <c r="J541" s="28"/>
      <c r="K541" s="28"/>
      <c r="L541" s="29"/>
      <c r="M541" s="29"/>
      <c r="N541" s="28"/>
      <c r="O541" s="28"/>
      <c r="P541" s="29"/>
      <c r="Q541" s="29"/>
      <c r="R541" s="28"/>
      <c r="S541" s="28"/>
      <c r="T541" s="29"/>
      <c r="U541" s="29"/>
      <c r="V541" s="28"/>
    </row>
    <row r="542" spans="1:22" x14ac:dyDescent="0.25">
      <c r="A542" s="13"/>
      <c r="B542" s="44" t="s">
        <v>159</v>
      </c>
      <c r="C542" s="42" t="s">
        <v>194</v>
      </c>
      <c r="D542" s="20"/>
      <c r="E542" s="20"/>
      <c r="F542" s="20"/>
      <c r="G542" s="42"/>
      <c r="H542" s="20"/>
      <c r="I542" s="20"/>
      <c r="J542" s="20"/>
      <c r="K542" s="42"/>
      <c r="L542" s="20"/>
      <c r="M542" s="20"/>
      <c r="N542" s="20"/>
      <c r="O542" s="42"/>
      <c r="P542" s="20"/>
      <c r="Q542" s="20"/>
      <c r="R542" s="20"/>
      <c r="S542" s="42"/>
      <c r="T542" s="20"/>
      <c r="U542" s="20"/>
      <c r="V542" s="20"/>
    </row>
    <row r="543" spans="1:22" x14ac:dyDescent="0.25">
      <c r="A543" s="13"/>
      <c r="B543" s="25" t="s">
        <v>160</v>
      </c>
      <c r="C543" s="15" t="s">
        <v>194</v>
      </c>
      <c r="D543" s="12"/>
      <c r="E543" s="40" t="s">
        <v>998</v>
      </c>
      <c r="F543" s="14" t="s">
        <v>208</v>
      </c>
      <c r="G543" s="15"/>
      <c r="H543" s="12"/>
      <c r="I543" s="40" t="s">
        <v>262</v>
      </c>
      <c r="J543" s="14" t="s">
        <v>194</v>
      </c>
      <c r="K543" s="15"/>
      <c r="L543" s="12"/>
      <c r="M543" s="40" t="s">
        <v>262</v>
      </c>
      <c r="N543" s="14" t="s">
        <v>194</v>
      </c>
      <c r="O543" s="15"/>
      <c r="P543" s="12"/>
      <c r="Q543" s="40" t="s">
        <v>262</v>
      </c>
      <c r="R543" s="14" t="s">
        <v>194</v>
      </c>
      <c r="S543" s="15"/>
      <c r="T543" s="12"/>
      <c r="U543" s="40" t="s">
        <v>998</v>
      </c>
      <c r="V543" s="14" t="s">
        <v>208</v>
      </c>
    </row>
    <row r="544" spans="1:22" ht="25.5" x14ac:dyDescent="0.25">
      <c r="A544" s="13"/>
      <c r="B544" s="18" t="s">
        <v>161</v>
      </c>
      <c r="C544" s="42" t="s">
        <v>194</v>
      </c>
      <c r="D544" s="20"/>
      <c r="E544" s="38" t="s">
        <v>999</v>
      </c>
      <c r="F544" s="24" t="s">
        <v>208</v>
      </c>
      <c r="G544" s="42"/>
      <c r="H544" s="20"/>
      <c r="I544" s="38" t="s">
        <v>262</v>
      </c>
      <c r="J544" s="24" t="s">
        <v>194</v>
      </c>
      <c r="K544" s="42"/>
      <c r="L544" s="20"/>
      <c r="M544" s="38" t="s">
        <v>262</v>
      </c>
      <c r="N544" s="24" t="s">
        <v>194</v>
      </c>
      <c r="O544" s="42"/>
      <c r="P544" s="20"/>
      <c r="Q544" s="38" t="s">
        <v>262</v>
      </c>
      <c r="R544" s="24" t="s">
        <v>194</v>
      </c>
      <c r="S544" s="42"/>
      <c r="T544" s="20"/>
      <c r="U544" s="38" t="s">
        <v>999</v>
      </c>
      <c r="V544" s="24" t="s">
        <v>208</v>
      </c>
    </row>
    <row r="545" spans="1:22" ht="25.5" x14ac:dyDescent="0.25">
      <c r="A545" s="13"/>
      <c r="B545" s="25" t="s">
        <v>162</v>
      </c>
      <c r="C545" s="15" t="s">
        <v>194</v>
      </c>
      <c r="D545" s="12"/>
      <c r="E545" s="27">
        <v>14260</v>
      </c>
      <c r="F545" s="14" t="s">
        <v>194</v>
      </c>
      <c r="G545" s="15"/>
      <c r="H545" s="12"/>
      <c r="I545" s="40" t="s">
        <v>262</v>
      </c>
      <c r="J545" s="14" t="s">
        <v>194</v>
      </c>
      <c r="K545" s="15"/>
      <c r="L545" s="12"/>
      <c r="M545" s="40" t="s">
        <v>262</v>
      </c>
      <c r="N545" s="14" t="s">
        <v>194</v>
      </c>
      <c r="O545" s="15"/>
      <c r="P545" s="12"/>
      <c r="Q545" s="40" t="s">
        <v>262</v>
      </c>
      <c r="R545" s="14" t="s">
        <v>194</v>
      </c>
      <c r="S545" s="15"/>
      <c r="T545" s="12"/>
      <c r="U545" s="27">
        <v>14260</v>
      </c>
      <c r="V545" s="14" t="s">
        <v>194</v>
      </c>
    </row>
    <row r="546" spans="1:22" x14ac:dyDescent="0.25">
      <c r="A546" s="13"/>
      <c r="B546" s="18" t="s">
        <v>163</v>
      </c>
      <c r="C546" s="42" t="s">
        <v>194</v>
      </c>
      <c r="D546" s="20"/>
      <c r="E546" s="22">
        <v>198000</v>
      </c>
      <c r="F546" s="24" t="s">
        <v>194</v>
      </c>
      <c r="G546" s="42"/>
      <c r="H546" s="20"/>
      <c r="I546" s="38" t="s">
        <v>262</v>
      </c>
      <c r="J546" s="24" t="s">
        <v>194</v>
      </c>
      <c r="K546" s="42"/>
      <c r="L546" s="20"/>
      <c r="M546" s="38">
        <v>288</v>
      </c>
      <c r="N546" s="24" t="s">
        <v>194</v>
      </c>
      <c r="O546" s="42"/>
      <c r="P546" s="20"/>
      <c r="Q546" s="38" t="s">
        <v>262</v>
      </c>
      <c r="R546" s="24" t="s">
        <v>194</v>
      </c>
      <c r="S546" s="42"/>
      <c r="T546" s="20"/>
      <c r="U546" s="22">
        <v>198288</v>
      </c>
      <c r="V546" s="24" t="s">
        <v>194</v>
      </c>
    </row>
    <row r="547" spans="1:22" x14ac:dyDescent="0.25">
      <c r="A547" s="13"/>
      <c r="B547" s="25" t="s">
        <v>164</v>
      </c>
      <c r="C547" s="15" t="s">
        <v>194</v>
      </c>
      <c r="D547" s="12"/>
      <c r="E547" s="40" t="s">
        <v>1000</v>
      </c>
      <c r="F547" s="14" t="s">
        <v>208</v>
      </c>
      <c r="G547" s="15"/>
      <c r="H547" s="12"/>
      <c r="I547" s="40" t="s">
        <v>1001</v>
      </c>
      <c r="J547" s="14" t="s">
        <v>208</v>
      </c>
      <c r="K547" s="15"/>
      <c r="L547" s="12"/>
      <c r="M547" s="40" t="s">
        <v>1002</v>
      </c>
      <c r="N547" s="14" t="s">
        <v>208</v>
      </c>
      <c r="O547" s="15"/>
      <c r="P547" s="12"/>
      <c r="Q547" s="40" t="s">
        <v>262</v>
      </c>
      <c r="R547" s="14" t="s">
        <v>194</v>
      </c>
      <c r="S547" s="15"/>
      <c r="T547" s="12"/>
      <c r="U547" s="40" t="s">
        <v>1003</v>
      </c>
      <c r="V547" s="14" t="s">
        <v>208</v>
      </c>
    </row>
    <row r="548" spans="1:22" ht="25.5" x14ac:dyDescent="0.25">
      <c r="A548" s="13"/>
      <c r="B548" s="18" t="s">
        <v>935</v>
      </c>
      <c r="C548" s="42" t="s">
        <v>194</v>
      </c>
      <c r="D548" s="20"/>
      <c r="E548" s="22">
        <v>97500</v>
      </c>
      <c r="F548" s="24" t="s">
        <v>194</v>
      </c>
      <c r="G548" s="42"/>
      <c r="H548" s="20"/>
      <c r="I548" s="38" t="s">
        <v>1004</v>
      </c>
      <c r="J548" s="24" t="s">
        <v>208</v>
      </c>
      <c r="K548" s="42"/>
      <c r="L548" s="20"/>
      <c r="M548" s="38" t="s">
        <v>1005</v>
      </c>
      <c r="N548" s="24" t="s">
        <v>208</v>
      </c>
      <c r="O548" s="42"/>
      <c r="P548" s="20"/>
      <c r="Q548" s="38" t="s">
        <v>262</v>
      </c>
      <c r="R548" s="24" t="s">
        <v>194</v>
      </c>
      <c r="S548" s="42"/>
      <c r="T548" s="20"/>
      <c r="U548" s="22">
        <v>91162</v>
      </c>
      <c r="V548" s="24" t="s">
        <v>194</v>
      </c>
    </row>
    <row r="549" spans="1:22" x14ac:dyDescent="0.25">
      <c r="A549" s="13"/>
      <c r="B549" s="25" t="s">
        <v>1006</v>
      </c>
      <c r="C549" s="15" t="s">
        <v>194</v>
      </c>
      <c r="D549" s="12"/>
      <c r="E549" s="40" t="s">
        <v>1007</v>
      </c>
      <c r="F549" s="14" t="s">
        <v>208</v>
      </c>
      <c r="G549" s="15"/>
      <c r="H549" s="12"/>
      <c r="I549" s="40" t="s">
        <v>262</v>
      </c>
      <c r="J549" s="14" t="s">
        <v>194</v>
      </c>
      <c r="K549" s="15"/>
      <c r="L549" s="12"/>
      <c r="M549" s="40" t="s">
        <v>262</v>
      </c>
      <c r="N549" s="14" t="s">
        <v>194</v>
      </c>
      <c r="O549" s="15"/>
      <c r="P549" s="12"/>
      <c r="Q549" s="40" t="s">
        <v>262</v>
      </c>
      <c r="R549" s="14" t="s">
        <v>194</v>
      </c>
      <c r="S549" s="15"/>
      <c r="T549" s="12"/>
      <c r="U549" s="40" t="s">
        <v>1007</v>
      </c>
      <c r="V549" s="14" t="s">
        <v>208</v>
      </c>
    </row>
    <row r="550" spans="1:22" x14ac:dyDescent="0.25">
      <c r="A550" s="13"/>
      <c r="B550" s="18" t="s">
        <v>167</v>
      </c>
      <c r="C550" s="42" t="s">
        <v>194</v>
      </c>
      <c r="D550" s="20"/>
      <c r="E550" s="38" t="s">
        <v>264</v>
      </c>
      <c r="F550" s="24" t="s">
        <v>208</v>
      </c>
      <c r="G550" s="42"/>
      <c r="H550" s="20"/>
      <c r="I550" s="38" t="s">
        <v>262</v>
      </c>
      <c r="J550" s="24" t="s">
        <v>194</v>
      </c>
      <c r="K550" s="42"/>
      <c r="L550" s="20"/>
      <c r="M550" s="38" t="s">
        <v>262</v>
      </c>
      <c r="N550" s="24" t="s">
        <v>194</v>
      </c>
      <c r="O550" s="42"/>
      <c r="P550" s="20"/>
      <c r="Q550" s="38" t="s">
        <v>262</v>
      </c>
      <c r="R550" s="24" t="s">
        <v>194</v>
      </c>
      <c r="S550" s="42"/>
      <c r="T550" s="20"/>
      <c r="U550" s="38" t="s">
        <v>264</v>
      </c>
      <c r="V550" s="24" t="s">
        <v>208</v>
      </c>
    </row>
    <row r="551" spans="1:22" ht="25.5" x14ac:dyDescent="0.25">
      <c r="A551" s="13"/>
      <c r="B551" s="25" t="s">
        <v>168</v>
      </c>
      <c r="C551" s="15" t="s">
        <v>194</v>
      </c>
      <c r="D551" s="12"/>
      <c r="E551" s="40">
        <v>183</v>
      </c>
      <c r="F551" s="14" t="s">
        <v>194</v>
      </c>
      <c r="G551" s="15"/>
      <c r="H551" s="12"/>
      <c r="I551" s="40">
        <v>74</v>
      </c>
      <c r="J551" s="14" t="s">
        <v>194</v>
      </c>
      <c r="K551" s="15"/>
      <c r="L551" s="12"/>
      <c r="M551" s="40">
        <v>20</v>
      </c>
      <c r="N551" s="14" t="s">
        <v>194</v>
      </c>
      <c r="O551" s="15"/>
      <c r="P551" s="12"/>
      <c r="Q551" s="40" t="s">
        <v>262</v>
      </c>
      <c r="R551" s="14" t="s">
        <v>194</v>
      </c>
      <c r="S551" s="15"/>
      <c r="T551" s="12"/>
      <c r="U551" s="40">
        <v>277</v>
      </c>
      <c r="V551" s="14" t="s">
        <v>194</v>
      </c>
    </row>
    <row r="552" spans="1:22" ht="25.5" x14ac:dyDescent="0.25">
      <c r="A552" s="13"/>
      <c r="B552" s="18" t="s">
        <v>169</v>
      </c>
      <c r="C552" s="42" t="s">
        <v>194</v>
      </c>
      <c r="D552" s="20"/>
      <c r="E552" s="38" t="s">
        <v>262</v>
      </c>
      <c r="F552" s="24" t="s">
        <v>194</v>
      </c>
      <c r="G552" s="42"/>
      <c r="H552" s="20"/>
      <c r="I552" s="38" t="s">
        <v>1008</v>
      </c>
      <c r="J552" s="24" t="s">
        <v>208</v>
      </c>
      <c r="K552" s="42"/>
      <c r="L552" s="20"/>
      <c r="M552" s="38" t="s">
        <v>1009</v>
      </c>
      <c r="N552" s="24" t="s">
        <v>208</v>
      </c>
      <c r="O552" s="42"/>
      <c r="P552" s="20"/>
      <c r="Q552" s="38" t="s">
        <v>262</v>
      </c>
      <c r="R552" s="24" t="s">
        <v>194</v>
      </c>
      <c r="S552" s="42"/>
      <c r="T552" s="20"/>
      <c r="U552" s="38" t="s">
        <v>1010</v>
      </c>
      <c r="V552" s="24" t="s">
        <v>208</v>
      </c>
    </row>
    <row r="553" spans="1:22" ht="15.75" thickBot="1" x14ac:dyDescent="0.3">
      <c r="A553" s="13"/>
      <c r="B553" s="25" t="s">
        <v>170</v>
      </c>
      <c r="C553" s="15" t="s">
        <v>194</v>
      </c>
      <c r="D553" s="12"/>
      <c r="E553" s="40" t="s">
        <v>262</v>
      </c>
      <c r="F553" s="14" t="s">
        <v>194</v>
      </c>
      <c r="G553" s="15"/>
      <c r="H553" s="12"/>
      <c r="I553" s="40" t="s">
        <v>262</v>
      </c>
      <c r="J553" s="14" t="s">
        <v>194</v>
      </c>
      <c r="K553" s="15"/>
      <c r="L553" s="12"/>
      <c r="M553" s="40" t="s">
        <v>1011</v>
      </c>
      <c r="N553" s="14" t="s">
        <v>208</v>
      </c>
      <c r="O553" s="15"/>
      <c r="P553" s="12"/>
      <c r="Q553" s="40" t="s">
        <v>262</v>
      </c>
      <c r="R553" s="14" t="s">
        <v>194</v>
      </c>
      <c r="S553" s="15"/>
      <c r="T553" s="12"/>
      <c r="U553" s="40" t="s">
        <v>1011</v>
      </c>
      <c r="V553" s="14" t="s">
        <v>208</v>
      </c>
    </row>
    <row r="554" spans="1:22" x14ac:dyDescent="0.25">
      <c r="A554" s="13"/>
      <c r="B554" s="28"/>
      <c r="C554" s="28" t="s">
        <v>194</v>
      </c>
      <c r="D554" s="29"/>
      <c r="E554" s="29"/>
      <c r="F554" s="28"/>
      <c r="G554" s="28"/>
      <c r="H554" s="29"/>
      <c r="I554" s="29"/>
      <c r="J554" s="28"/>
      <c r="K554" s="28"/>
      <c r="L554" s="29"/>
      <c r="M554" s="29"/>
      <c r="N554" s="28"/>
      <c r="O554" s="28"/>
      <c r="P554" s="29"/>
      <c r="Q554" s="29"/>
      <c r="R554" s="28"/>
      <c r="S554" s="28"/>
      <c r="T554" s="29"/>
      <c r="U554" s="29"/>
      <c r="V554" s="28"/>
    </row>
    <row r="555" spans="1:22" ht="26.25" thickBot="1" x14ac:dyDescent="0.3">
      <c r="A555" s="13"/>
      <c r="B555" s="93" t="s">
        <v>942</v>
      </c>
      <c r="C555" s="42" t="s">
        <v>194</v>
      </c>
      <c r="D555" s="20"/>
      <c r="E555" s="22">
        <v>235922</v>
      </c>
      <c r="F555" s="24" t="s">
        <v>194</v>
      </c>
      <c r="G555" s="42"/>
      <c r="H555" s="20"/>
      <c r="I555" s="38" t="s">
        <v>1012</v>
      </c>
      <c r="J555" s="24" t="s">
        <v>208</v>
      </c>
      <c r="K555" s="42"/>
      <c r="L555" s="20"/>
      <c r="M555" s="38" t="s">
        <v>1013</v>
      </c>
      <c r="N555" s="24" t="s">
        <v>208</v>
      </c>
      <c r="O555" s="42"/>
      <c r="P555" s="20"/>
      <c r="Q555" s="38" t="s">
        <v>262</v>
      </c>
      <c r="R555" s="24" t="s">
        <v>194</v>
      </c>
      <c r="S555" s="42"/>
      <c r="T555" s="20"/>
      <c r="U555" s="22">
        <v>212927</v>
      </c>
      <c r="V555" s="24" t="s">
        <v>194</v>
      </c>
    </row>
    <row r="556" spans="1:22" x14ac:dyDescent="0.25">
      <c r="A556" s="13"/>
      <c r="B556" s="28"/>
      <c r="C556" s="28" t="s">
        <v>194</v>
      </c>
      <c r="D556" s="29"/>
      <c r="E556" s="29"/>
      <c r="F556" s="28"/>
      <c r="G556" s="28"/>
      <c r="H556" s="29"/>
      <c r="I556" s="29"/>
      <c r="J556" s="28"/>
      <c r="K556" s="28"/>
      <c r="L556" s="29"/>
      <c r="M556" s="29"/>
      <c r="N556" s="28"/>
      <c r="O556" s="28"/>
      <c r="P556" s="29"/>
      <c r="Q556" s="29"/>
      <c r="R556" s="28"/>
      <c r="S556" s="28"/>
      <c r="T556" s="29"/>
      <c r="U556" s="29"/>
      <c r="V556" s="28"/>
    </row>
    <row r="557" spans="1:22" ht="26.25" thickBot="1" x14ac:dyDescent="0.3">
      <c r="A557" s="13"/>
      <c r="B557" s="25" t="s">
        <v>172</v>
      </c>
      <c r="C557" s="15" t="s">
        <v>194</v>
      </c>
      <c r="D557" s="12"/>
      <c r="E557" s="27">
        <v>1508</v>
      </c>
      <c r="F557" s="14" t="s">
        <v>194</v>
      </c>
      <c r="G557" s="15"/>
      <c r="H557" s="12"/>
      <c r="I557" s="40">
        <v>331</v>
      </c>
      <c r="J557" s="14" t="s">
        <v>194</v>
      </c>
      <c r="K557" s="15"/>
      <c r="L557" s="12"/>
      <c r="M557" s="40" t="s">
        <v>1014</v>
      </c>
      <c r="N557" s="14" t="s">
        <v>208</v>
      </c>
      <c r="O557" s="15"/>
      <c r="P557" s="12"/>
      <c r="Q557" s="27">
        <v>1275</v>
      </c>
      <c r="R557" s="14" t="s">
        <v>194</v>
      </c>
      <c r="S557" s="15"/>
      <c r="T557" s="12"/>
      <c r="U557" s="40" t="s">
        <v>1015</v>
      </c>
      <c r="V557" s="14" t="s">
        <v>208</v>
      </c>
    </row>
    <row r="558" spans="1:22" x14ac:dyDescent="0.25">
      <c r="A558" s="13"/>
      <c r="B558" s="28"/>
      <c r="C558" s="28" t="s">
        <v>194</v>
      </c>
      <c r="D558" s="29"/>
      <c r="E558" s="29"/>
      <c r="F558" s="28"/>
      <c r="G558" s="28"/>
      <c r="H558" s="29"/>
      <c r="I558" s="29"/>
      <c r="J558" s="28"/>
      <c r="K558" s="28"/>
      <c r="L558" s="29"/>
      <c r="M558" s="29"/>
      <c r="N558" s="28"/>
      <c r="O558" s="28"/>
      <c r="P558" s="29"/>
      <c r="Q558" s="29"/>
      <c r="R558" s="28"/>
      <c r="S558" s="28"/>
      <c r="T558" s="29"/>
      <c r="U558" s="29"/>
      <c r="V558" s="28"/>
    </row>
    <row r="559" spans="1:22" ht="25.5" x14ac:dyDescent="0.25">
      <c r="A559" s="13"/>
      <c r="B559" s="49" t="s">
        <v>944</v>
      </c>
      <c r="C559" s="42" t="s">
        <v>194</v>
      </c>
      <c r="D559" s="20"/>
      <c r="E559" s="38" t="s">
        <v>1016</v>
      </c>
      <c r="F559" s="24" t="s">
        <v>208</v>
      </c>
      <c r="G559" s="42"/>
      <c r="H559" s="20"/>
      <c r="I559" s="38" t="s">
        <v>1017</v>
      </c>
      <c r="J559" s="24" t="s">
        <v>208</v>
      </c>
      <c r="K559" s="42"/>
      <c r="L559" s="20"/>
      <c r="M559" s="22">
        <v>46353</v>
      </c>
      <c r="N559" s="24" t="s">
        <v>194</v>
      </c>
      <c r="O559" s="42"/>
      <c r="P559" s="20"/>
      <c r="Q559" s="38" t="s">
        <v>262</v>
      </c>
      <c r="R559" s="24" t="s">
        <v>194</v>
      </c>
      <c r="S559" s="42"/>
      <c r="T559" s="20"/>
      <c r="U559" s="22">
        <v>3081</v>
      </c>
      <c r="V559" s="24" t="s">
        <v>194</v>
      </c>
    </row>
    <row r="560" spans="1:22" ht="26.25" thickBot="1" x14ac:dyDescent="0.3">
      <c r="A560" s="13"/>
      <c r="B560" s="48" t="s">
        <v>174</v>
      </c>
      <c r="C560" s="15" t="s">
        <v>194</v>
      </c>
      <c r="D560" s="12"/>
      <c r="E560" s="27">
        <v>12451</v>
      </c>
      <c r="F560" s="14" t="s">
        <v>194</v>
      </c>
      <c r="G560" s="15"/>
      <c r="H560" s="12"/>
      <c r="I560" s="27">
        <v>95212</v>
      </c>
      <c r="J560" s="14" t="s">
        <v>194</v>
      </c>
      <c r="K560" s="15"/>
      <c r="L560" s="12"/>
      <c r="M560" s="27">
        <v>191510</v>
      </c>
      <c r="N560" s="14" t="s">
        <v>194</v>
      </c>
      <c r="O560" s="15"/>
      <c r="P560" s="12"/>
      <c r="Q560" s="40" t="s">
        <v>262</v>
      </c>
      <c r="R560" s="14" t="s">
        <v>194</v>
      </c>
      <c r="S560" s="15"/>
      <c r="T560" s="12"/>
      <c r="U560" s="27">
        <v>299173</v>
      </c>
      <c r="V560" s="14" t="s">
        <v>194</v>
      </c>
    </row>
    <row r="561" spans="1:22" x14ac:dyDescent="0.25">
      <c r="A561" s="13"/>
      <c r="B561" s="28"/>
      <c r="C561" s="28" t="s">
        <v>194</v>
      </c>
      <c r="D561" s="29"/>
      <c r="E561" s="29"/>
      <c r="F561" s="28"/>
      <c r="G561" s="28"/>
      <c r="H561" s="29"/>
      <c r="I561" s="29"/>
      <c r="J561" s="28"/>
      <c r="K561" s="28"/>
      <c r="L561" s="29"/>
      <c r="M561" s="29"/>
      <c r="N561" s="28"/>
      <c r="O561" s="28"/>
      <c r="P561" s="29"/>
      <c r="Q561" s="29"/>
      <c r="R561" s="28"/>
      <c r="S561" s="28"/>
      <c r="T561" s="29"/>
      <c r="U561" s="29"/>
      <c r="V561" s="28"/>
    </row>
    <row r="562" spans="1:22" x14ac:dyDescent="0.25">
      <c r="A562" s="13"/>
      <c r="B562" s="44" t="s">
        <v>175</v>
      </c>
      <c r="C562" s="42" t="s">
        <v>194</v>
      </c>
      <c r="D562" s="20" t="s">
        <v>198</v>
      </c>
      <c r="E562" s="38">
        <v>329</v>
      </c>
      <c r="F562" s="24" t="s">
        <v>194</v>
      </c>
      <c r="G562" s="42"/>
      <c r="H562" s="20" t="s">
        <v>198</v>
      </c>
      <c r="I562" s="22">
        <v>64062</v>
      </c>
      <c r="J562" s="24" t="s">
        <v>194</v>
      </c>
      <c r="K562" s="42"/>
      <c r="L562" s="20" t="s">
        <v>198</v>
      </c>
      <c r="M562" s="22">
        <v>237863</v>
      </c>
      <c r="N562" s="24" t="s">
        <v>194</v>
      </c>
      <c r="O562" s="42"/>
      <c r="P562" s="20" t="s">
        <v>198</v>
      </c>
      <c r="Q562" s="38" t="s">
        <v>262</v>
      </c>
      <c r="R562" s="24" t="s">
        <v>194</v>
      </c>
      <c r="S562" s="42"/>
      <c r="T562" s="20" t="s">
        <v>198</v>
      </c>
      <c r="U562" s="22">
        <v>302254</v>
      </c>
      <c r="V562" s="24" t="s">
        <v>194</v>
      </c>
    </row>
  </sheetData>
  <mergeCells count="285">
    <mergeCell ref="B501:V501"/>
    <mergeCell ref="B502:V502"/>
    <mergeCell ref="B375:V375"/>
    <mergeCell ref="A429:A562"/>
    <mergeCell ref="B429:V429"/>
    <mergeCell ref="B430:V430"/>
    <mergeCell ref="B431:V431"/>
    <mergeCell ref="B432:V432"/>
    <mergeCell ref="B433:V433"/>
    <mergeCell ref="B498:V498"/>
    <mergeCell ref="B499:V499"/>
    <mergeCell ref="B500:V500"/>
    <mergeCell ref="A311:A428"/>
    <mergeCell ref="B311:V311"/>
    <mergeCell ref="B312:V312"/>
    <mergeCell ref="B313:V313"/>
    <mergeCell ref="B314:V314"/>
    <mergeCell ref="B315:V315"/>
    <mergeCell ref="B371:V371"/>
    <mergeCell ref="B372:V372"/>
    <mergeCell ref="B373:V373"/>
    <mergeCell ref="B374:V374"/>
    <mergeCell ref="B264:V264"/>
    <mergeCell ref="B285:V285"/>
    <mergeCell ref="B286:V286"/>
    <mergeCell ref="B287:V287"/>
    <mergeCell ref="B288:V288"/>
    <mergeCell ref="B289:V289"/>
    <mergeCell ref="B237:V237"/>
    <mergeCell ref="B238:V238"/>
    <mergeCell ref="B260:V260"/>
    <mergeCell ref="B261:V261"/>
    <mergeCell ref="B262:V262"/>
    <mergeCell ref="B263:V263"/>
    <mergeCell ref="B208:V208"/>
    <mergeCell ref="A209:A310"/>
    <mergeCell ref="B209:V209"/>
    <mergeCell ref="B210:V210"/>
    <mergeCell ref="B211:V211"/>
    <mergeCell ref="B212:V212"/>
    <mergeCell ref="B213:V213"/>
    <mergeCell ref="B234:V234"/>
    <mergeCell ref="B235:V235"/>
    <mergeCell ref="B236:V236"/>
    <mergeCell ref="B110:V110"/>
    <mergeCell ref="B156:V156"/>
    <mergeCell ref="B157:V157"/>
    <mergeCell ref="B158:V158"/>
    <mergeCell ref="B159:V159"/>
    <mergeCell ref="B160:V160"/>
    <mergeCell ref="B57:V57"/>
    <mergeCell ref="B58:V58"/>
    <mergeCell ref="B106:V106"/>
    <mergeCell ref="B107:V107"/>
    <mergeCell ref="B108:V108"/>
    <mergeCell ref="B109:V109"/>
    <mergeCell ref="B6:V6"/>
    <mergeCell ref="B7:V7"/>
    <mergeCell ref="B8:V8"/>
    <mergeCell ref="B54:V54"/>
    <mergeCell ref="B55:V55"/>
    <mergeCell ref="B56:V56"/>
    <mergeCell ref="S504:S505"/>
    <mergeCell ref="T504:U505"/>
    <mergeCell ref="V504:V505"/>
    <mergeCell ref="A1:A2"/>
    <mergeCell ref="B1:V1"/>
    <mergeCell ref="B2:V2"/>
    <mergeCell ref="B3:V3"/>
    <mergeCell ref="A4:A208"/>
    <mergeCell ref="B4:V4"/>
    <mergeCell ref="B5:V5"/>
    <mergeCell ref="L504:M504"/>
    <mergeCell ref="L505:M505"/>
    <mergeCell ref="N504:N505"/>
    <mergeCell ref="O504:O505"/>
    <mergeCell ref="P504:Q505"/>
    <mergeCell ref="R504:R505"/>
    <mergeCell ref="V435:V436"/>
    <mergeCell ref="B504:B505"/>
    <mergeCell ref="C504:C505"/>
    <mergeCell ref="D504:E505"/>
    <mergeCell ref="F504:F505"/>
    <mergeCell ref="G504:G505"/>
    <mergeCell ref="H504:I504"/>
    <mergeCell ref="H505:I505"/>
    <mergeCell ref="J504:J505"/>
    <mergeCell ref="K504:K505"/>
    <mergeCell ref="N435:N436"/>
    <mergeCell ref="O435:O436"/>
    <mergeCell ref="P435:Q436"/>
    <mergeCell ref="R435:R436"/>
    <mergeCell ref="S435:S436"/>
    <mergeCell ref="T435:U436"/>
    <mergeCell ref="H435:I435"/>
    <mergeCell ref="H436:I436"/>
    <mergeCell ref="J435:J436"/>
    <mergeCell ref="K435:K436"/>
    <mergeCell ref="L435:M435"/>
    <mergeCell ref="L436:M436"/>
    <mergeCell ref="P377:Q378"/>
    <mergeCell ref="R377:R378"/>
    <mergeCell ref="S377:S378"/>
    <mergeCell ref="T377:U378"/>
    <mergeCell ref="V377:V378"/>
    <mergeCell ref="B435:B436"/>
    <mergeCell ref="C435:C436"/>
    <mergeCell ref="D435:E436"/>
    <mergeCell ref="F435:F436"/>
    <mergeCell ref="G435:G436"/>
    <mergeCell ref="J377:J378"/>
    <mergeCell ref="K377:K378"/>
    <mergeCell ref="L377:M377"/>
    <mergeCell ref="L378:M378"/>
    <mergeCell ref="N377:N378"/>
    <mergeCell ref="O377:O378"/>
    <mergeCell ref="S317:S318"/>
    <mergeCell ref="T317:U318"/>
    <mergeCell ref="V317:V318"/>
    <mergeCell ref="B377:B378"/>
    <mergeCell ref="C377:C378"/>
    <mergeCell ref="D377:E378"/>
    <mergeCell ref="F377:F378"/>
    <mergeCell ref="G377:G378"/>
    <mergeCell ref="H377:I377"/>
    <mergeCell ref="H378:I378"/>
    <mergeCell ref="L317:M317"/>
    <mergeCell ref="L318:M318"/>
    <mergeCell ref="N317:N318"/>
    <mergeCell ref="O317:O318"/>
    <mergeCell ref="P317:Q318"/>
    <mergeCell ref="R317:R318"/>
    <mergeCell ref="V291:V292"/>
    <mergeCell ref="B317:B318"/>
    <mergeCell ref="C317:C318"/>
    <mergeCell ref="D317:E318"/>
    <mergeCell ref="F317:F318"/>
    <mergeCell ref="G317:G318"/>
    <mergeCell ref="H317:I317"/>
    <mergeCell ref="H318:I318"/>
    <mergeCell ref="J317:J318"/>
    <mergeCell ref="K317:K318"/>
    <mergeCell ref="N291:N292"/>
    <mergeCell ref="O291:O292"/>
    <mergeCell ref="P291:Q292"/>
    <mergeCell ref="R291:R292"/>
    <mergeCell ref="S291:S292"/>
    <mergeCell ref="T291:U292"/>
    <mergeCell ref="H291:I291"/>
    <mergeCell ref="H292:I292"/>
    <mergeCell ref="J291:J292"/>
    <mergeCell ref="K291:K292"/>
    <mergeCell ref="L291:M291"/>
    <mergeCell ref="L292:M292"/>
    <mergeCell ref="P266:Q267"/>
    <mergeCell ref="R266:R267"/>
    <mergeCell ref="S266:S267"/>
    <mergeCell ref="T266:U267"/>
    <mergeCell ref="V266:V267"/>
    <mergeCell ref="B291:B292"/>
    <mergeCell ref="C291:C292"/>
    <mergeCell ref="D291:E292"/>
    <mergeCell ref="F291:F292"/>
    <mergeCell ref="G291:G292"/>
    <mergeCell ref="J266:J267"/>
    <mergeCell ref="K266:K267"/>
    <mergeCell ref="L266:M266"/>
    <mergeCell ref="L267:M267"/>
    <mergeCell ref="N266:N267"/>
    <mergeCell ref="O266:O267"/>
    <mergeCell ref="S240:S241"/>
    <mergeCell ref="T240:U241"/>
    <mergeCell ref="V240:V241"/>
    <mergeCell ref="B266:B267"/>
    <mergeCell ref="C266:C267"/>
    <mergeCell ref="D266:E267"/>
    <mergeCell ref="F266:F267"/>
    <mergeCell ref="G266:G267"/>
    <mergeCell ref="H266:I266"/>
    <mergeCell ref="H267:I267"/>
    <mergeCell ref="L240:M240"/>
    <mergeCell ref="L241:M241"/>
    <mergeCell ref="N240:N241"/>
    <mergeCell ref="O240:O241"/>
    <mergeCell ref="P240:Q241"/>
    <mergeCell ref="R240:R241"/>
    <mergeCell ref="V215:V216"/>
    <mergeCell ref="B240:B241"/>
    <mergeCell ref="C240:C241"/>
    <mergeCell ref="D240:E241"/>
    <mergeCell ref="F240:F241"/>
    <mergeCell ref="G240:G241"/>
    <mergeCell ref="H240:I240"/>
    <mergeCell ref="H241:I241"/>
    <mergeCell ref="J240:J241"/>
    <mergeCell ref="K240:K241"/>
    <mergeCell ref="N215:N216"/>
    <mergeCell ref="O215:O216"/>
    <mergeCell ref="P215:Q216"/>
    <mergeCell ref="R215:R216"/>
    <mergeCell ref="S215:S216"/>
    <mergeCell ref="T215:U216"/>
    <mergeCell ref="H215:I215"/>
    <mergeCell ref="H216:I216"/>
    <mergeCell ref="J215:J216"/>
    <mergeCell ref="K215:K216"/>
    <mergeCell ref="L215:M215"/>
    <mergeCell ref="L216:M216"/>
    <mergeCell ref="P162:Q163"/>
    <mergeCell ref="R162:R163"/>
    <mergeCell ref="S162:S163"/>
    <mergeCell ref="T162:U163"/>
    <mergeCell ref="V162:V163"/>
    <mergeCell ref="B215:B216"/>
    <mergeCell ref="C215:C216"/>
    <mergeCell ref="D215:E216"/>
    <mergeCell ref="F215:F216"/>
    <mergeCell ref="G215:G216"/>
    <mergeCell ref="J162:J163"/>
    <mergeCell ref="K162:K163"/>
    <mergeCell ref="L162:M162"/>
    <mergeCell ref="L163:M163"/>
    <mergeCell ref="N162:N163"/>
    <mergeCell ref="O162:O163"/>
    <mergeCell ref="S112:S113"/>
    <mergeCell ref="T112:U113"/>
    <mergeCell ref="V112:V113"/>
    <mergeCell ref="B162:B163"/>
    <mergeCell ref="C162:C163"/>
    <mergeCell ref="D162:E163"/>
    <mergeCell ref="F162:F163"/>
    <mergeCell ref="G162:G163"/>
    <mergeCell ref="H162:I162"/>
    <mergeCell ref="H163:I163"/>
    <mergeCell ref="L112:M112"/>
    <mergeCell ref="L113:M113"/>
    <mergeCell ref="N112:N113"/>
    <mergeCell ref="O112:O113"/>
    <mergeCell ref="P112:Q113"/>
    <mergeCell ref="R112:R113"/>
    <mergeCell ref="V60:V61"/>
    <mergeCell ref="B112:B113"/>
    <mergeCell ref="C112:C113"/>
    <mergeCell ref="D112:E113"/>
    <mergeCell ref="F112:F113"/>
    <mergeCell ref="G112:G113"/>
    <mergeCell ref="H112:I112"/>
    <mergeCell ref="H113:I113"/>
    <mergeCell ref="J112:J113"/>
    <mergeCell ref="K112:K113"/>
    <mergeCell ref="N60:N61"/>
    <mergeCell ref="O60:O61"/>
    <mergeCell ref="P60:Q61"/>
    <mergeCell ref="R60:R61"/>
    <mergeCell ref="S60:S61"/>
    <mergeCell ref="T60:U61"/>
    <mergeCell ref="H60:I60"/>
    <mergeCell ref="H61:I61"/>
    <mergeCell ref="J60:J61"/>
    <mergeCell ref="K60:K61"/>
    <mergeCell ref="L60:M60"/>
    <mergeCell ref="L61:M61"/>
    <mergeCell ref="P10:Q11"/>
    <mergeCell ref="R10:R11"/>
    <mergeCell ref="S10:S11"/>
    <mergeCell ref="T10:U11"/>
    <mergeCell ref="V10:V11"/>
    <mergeCell ref="B60:B61"/>
    <mergeCell ref="C60:C61"/>
    <mergeCell ref="D60:E61"/>
    <mergeCell ref="F60:F61"/>
    <mergeCell ref="G60:G61"/>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8" t="s">
        <v>1064</v>
      </c>
      <c r="B1" s="1" t="s">
        <v>1</v>
      </c>
    </row>
    <row r="2" spans="1:2" x14ac:dyDescent="0.25">
      <c r="A2" s="8"/>
      <c r="B2" s="1" t="s">
        <v>2</v>
      </c>
    </row>
    <row r="3" spans="1:2" x14ac:dyDescent="0.25">
      <c r="A3" s="4" t="s">
        <v>183</v>
      </c>
      <c r="B3" s="5" t="s">
        <v>5</v>
      </c>
    </row>
    <row r="4" spans="1:2" x14ac:dyDescent="0.25">
      <c r="A4" s="3" t="s">
        <v>1065</v>
      </c>
      <c r="B4" s="5" t="s">
        <v>106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67</v>
      </c>
      <c r="B1" s="1" t="s">
        <v>26</v>
      </c>
    </row>
    <row r="2" spans="1:2" x14ac:dyDescent="0.25">
      <c r="A2" s="1" t="s">
        <v>1068</v>
      </c>
      <c r="B2" s="1" t="s">
        <v>2</v>
      </c>
    </row>
    <row r="3" spans="1:2" x14ac:dyDescent="0.25">
      <c r="A3" s="4" t="s">
        <v>183</v>
      </c>
      <c r="B3" s="5" t="s">
        <v>5</v>
      </c>
    </row>
    <row r="4" spans="1:2" x14ac:dyDescent="0.25">
      <c r="A4" s="3" t="s">
        <v>1069</v>
      </c>
      <c r="B4" s="10">
        <v>36.9</v>
      </c>
    </row>
    <row r="5" spans="1:2" x14ac:dyDescent="0.25">
      <c r="A5" s="3" t="s">
        <v>1070</v>
      </c>
      <c r="B5" s="9">
        <v>29</v>
      </c>
    </row>
    <row r="6" spans="1:2" x14ac:dyDescent="0.25">
      <c r="A6" s="3" t="s">
        <v>1071</v>
      </c>
      <c r="B6" s="5" t="s">
        <v>10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3</v>
      </c>
      <c r="B1" s="8" t="s">
        <v>2</v>
      </c>
      <c r="C1" s="8" t="s">
        <v>75</v>
      </c>
    </row>
    <row r="2" spans="1:3" ht="30" x14ac:dyDescent="0.25">
      <c r="A2" s="1" t="s">
        <v>61</v>
      </c>
      <c r="B2" s="8"/>
      <c r="C2" s="8"/>
    </row>
    <row r="3" spans="1:3" x14ac:dyDescent="0.25">
      <c r="A3" s="4" t="s">
        <v>191</v>
      </c>
      <c r="B3" s="5" t="s">
        <v>5</v>
      </c>
      <c r="C3" s="5" t="s">
        <v>5</v>
      </c>
    </row>
    <row r="4" spans="1:3" x14ac:dyDescent="0.25">
      <c r="A4" s="3" t="s">
        <v>197</v>
      </c>
      <c r="B4" s="9">
        <v>115441</v>
      </c>
      <c r="C4" s="9">
        <v>99498</v>
      </c>
    </row>
    <row r="5" spans="1:3" x14ac:dyDescent="0.25">
      <c r="A5" s="3" t="s">
        <v>199</v>
      </c>
      <c r="B5" s="7">
        <v>83571</v>
      </c>
      <c r="C5" s="7">
        <v>89895</v>
      </c>
    </row>
    <row r="6" spans="1:3" x14ac:dyDescent="0.25">
      <c r="A6" s="3" t="s">
        <v>200</v>
      </c>
      <c r="B6" s="7">
        <v>171436</v>
      </c>
      <c r="C6" s="7">
        <v>147728</v>
      </c>
    </row>
    <row r="7" spans="1:3" x14ac:dyDescent="0.25">
      <c r="A7" s="3" t="s">
        <v>81</v>
      </c>
      <c r="B7" s="9">
        <v>370448</v>
      </c>
      <c r="C7" s="9">
        <v>3371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4</v>
      </c>
      <c r="B1" s="8" t="s">
        <v>26</v>
      </c>
      <c r="C1" s="8"/>
      <c r="D1" s="8" t="s">
        <v>1</v>
      </c>
      <c r="E1" s="8"/>
    </row>
    <row r="2" spans="1:5" ht="30" x14ac:dyDescent="0.25">
      <c r="A2" s="1" t="s">
        <v>61</v>
      </c>
      <c r="B2" s="1" t="s">
        <v>2</v>
      </c>
      <c r="C2" s="1" t="s">
        <v>27</v>
      </c>
      <c r="D2" s="1" t="s">
        <v>2</v>
      </c>
      <c r="E2" s="1" t="s">
        <v>27</v>
      </c>
    </row>
    <row r="3" spans="1:5" ht="45" x14ac:dyDescent="0.25">
      <c r="A3" s="4" t="s">
        <v>1075</v>
      </c>
      <c r="B3" s="5" t="s">
        <v>5</v>
      </c>
      <c r="C3" s="5" t="s">
        <v>5</v>
      </c>
      <c r="D3" s="5" t="s">
        <v>5</v>
      </c>
      <c r="E3" s="5" t="s">
        <v>5</v>
      </c>
    </row>
    <row r="4" spans="1:5" x14ac:dyDescent="0.25">
      <c r="A4" s="3" t="s">
        <v>559</v>
      </c>
      <c r="B4" s="9">
        <v>5662</v>
      </c>
      <c r="C4" s="9">
        <v>3626</v>
      </c>
      <c r="D4" s="9">
        <v>14462</v>
      </c>
      <c r="E4" s="9">
        <v>11868</v>
      </c>
    </row>
    <row r="5" spans="1:5" x14ac:dyDescent="0.25">
      <c r="A5" s="3" t="s">
        <v>50</v>
      </c>
      <c r="B5" s="7">
        <v>-1511</v>
      </c>
      <c r="C5" s="5">
        <v>-536</v>
      </c>
      <c r="D5" s="7">
        <v>-2869</v>
      </c>
      <c r="E5" s="7">
        <v>-1951</v>
      </c>
    </row>
    <row r="6" spans="1:5" x14ac:dyDescent="0.25">
      <c r="A6" s="3" t="s">
        <v>1076</v>
      </c>
      <c r="B6" s="7">
        <v>4151</v>
      </c>
      <c r="C6" s="7">
        <v>3090</v>
      </c>
      <c r="D6" s="7">
        <v>11593</v>
      </c>
      <c r="E6" s="7">
        <v>9917</v>
      </c>
    </row>
    <row r="7" spans="1:5" x14ac:dyDescent="0.25">
      <c r="A7" s="3" t="s">
        <v>1077</v>
      </c>
      <c r="B7" s="5" t="s">
        <v>5</v>
      </c>
      <c r="C7" s="5" t="s">
        <v>5</v>
      </c>
      <c r="D7" s="5" t="s">
        <v>5</v>
      </c>
      <c r="E7" s="5" t="s">
        <v>5</v>
      </c>
    </row>
    <row r="8" spans="1:5" ht="45" x14ac:dyDescent="0.25">
      <c r="A8" s="4" t="s">
        <v>1075</v>
      </c>
      <c r="B8" s="5" t="s">
        <v>5</v>
      </c>
      <c r="C8" s="5" t="s">
        <v>5</v>
      </c>
      <c r="D8" s="5" t="s">
        <v>5</v>
      </c>
      <c r="E8" s="5" t="s">
        <v>5</v>
      </c>
    </row>
    <row r="9" spans="1:5" x14ac:dyDescent="0.25">
      <c r="A9" s="3" t="s">
        <v>559</v>
      </c>
      <c r="B9" s="5">
        <v>287</v>
      </c>
      <c r="C9" s="5">
        <v>269</v>
      </c>
      <c r="D9" s="5">
        <v>797</v>
      </c>
      <c r="E9" s="5">
        <v>801</v>
      </c>
    </row>
    <row r="10" spans="1:5" x14ac:dyDescent="0.25">
      <c r="A10" s="3" t="s">
        <v>1078</v>
      </c>
      <c r="B10" s="5" t="s">
        <v>5</v>
      </c>
      <c r="C10" s="5" t="s">
        <v>5</v>
      </c>
      <c r="D10" s="5" t="s">
        <v>5</v>
      </c>
      <c r="E10" s="5" t="s">
        <v>5</v>
      </c>
    </row>
    <row r="11" spans="1:5" ht="45" x14ac:dyDescent="0.25">
      <c r="A11" s="4" t="s">
        <v>1075</v>
      </c>
      <c r="B11" s="5" t="s">
        <v>5</v>
      </c>
      <c r="C11" s="5" t="s">
        <v>5</v>
      </c>
      <c r="D11" s="5" t="s">
        <v>5</v>
      </c>
      <c r="E11" s="5" t="s">
        <v>5</v>
      </c>
    </row>
    <row r="12" spans="1:5" x14ac:dyDescent="0.25">
      <c r="A12" s="3" t="s">
        <v>559</v>
      </c>
      <c r="B12" s="7">
        <v>1111</v>
      </c>
      <c r="C12" s="5">
        <v>752</v>
      </c>
      <c r="D12" s="7">
        <v>2641</v>
      </c>
      <c r="E12" s="7">
        <v>2379</v>
      </c>
    </row>
    <row r="13" spans="1:5" x14ac:dyDescent="0.25">
      <c r="A13" s="3" t="s">
        <v>1079</v>
      </c>
      <c r="B13" s="5" t="s">
        <v>5</v>
      </c>
      <c r="C13" s="5" t="s">
        <v>5</v>
      </c>
      <c r="D13" s="5" t="s">
        <v>5</v>
      </c>
      <c r="E13" s="5" t="s">
        <v>5</v>
      </c>
    </row>
    <row r="14" spans="1:5" ht="45" x14ac:dyDescent="0.25">
      <c r="A14" s="4" t="s">
        <v>1075</v>
      </c>
      <c r="B14" s="5" t="s">
        <v>5</v>
      </c>
      <c r="C14" s="5" t="s">
        <v>5</v>
      </c>
      <c r="D14" s="5" t="s">
        <v>5</v>
      </c>
      <c r="E14" s="5" t="s">
        <v>5</v>
      </c>
    </row>
    <row r="15" spans="1:5" x14ac:dyDescent="0.25">
      <c r="A15" s="3" t="s">
        <v>559</v>
      </c>
      <c r="B15" s="5">
        <v>975</v>
      </c>
      <c r="C15" s="5">
        <v>751</v>
      </c>
      <c r="D15" s="7">
        <v>2597</v>
      </c>
      <c r="E15" s="7">
        <v>2581</v>
      </c>
    </row>
    <row r="16" spans="1:5" x14ac:dyDescent="0.25">
      <c r="A16" s="3" t="s">
        <v>1080</v>
      </c>
      <c r="B16" s="5" t="s">
        <v>5</v>
      </c>
      <c r="C16" s="5" t="s">
        <v>5</v>
      </c>
      <c r="D16" s="5" t="s">
        <v>5</v>
      </c>
      <c r="E16" s="5" t="s">
        <v>5</v>
      </c>
    </row>
    <row r="17" spans="1:5" ht="45" x14ac:dyDescent="0.25">
      <c r="A17" s="4" t="s">
        <v>1075</v>
      </c>
      <c r="B17" s="5" t="s">
        <v>5</v>
      </c>
      <c r="C17" s="5" t="s">
        <v>5</v>
      </c>
      <c r="D17" s="5" t="s">
        <v>5</v>
      </c>
      <c r="E17" s="5" t="s">
        <v>5</v>
      </c>
    </row>
    <row r="18" spans="1:5" x14ac:dyDescent="0.25">
      <c r="A18" s="3" t="s">
        <v>559</v>
      </c>
      <c r="B18" s="9">
        <v>3289</v>
      </c>
      <c r="C18" s="9">
        <v>1854</v>
      </c>
      <c r="D18" s="9">
        <v>8427</v>
      </c>
      <c r="E18" s="9">
        <v>610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1</v>
      </c>
      <c r="B1" s="8" t="s">
        <v>26</v>
      </c>
      <c r="C1" s="8"/>
      <c r="D1" s="8" t="s">
        <v>1</v>
      </c>
      <c r="E1" s="8"/>
    </row>
    <row r="2" spans="1:5" ht="30" x14ac:dyDescent="0.25">
      <c r="A2" s="1" t="s">
        <v>25</v>
      </c>
      <c r="B2" s="1" t="s">
        <v>2</v>
      </c>
      <c r="C2" s="1" t="s">
        <v>27</v>
      </c>
      <c r="D2" s="1" t="s">
        <v>2</v>
      </c>
      <c r="E2" s="1" t="s">
        <v>27</v>
      </c>
    </row>
    <row r="3" spans="1:5" x14ac:dyDescent="0.25">
      <c r="A3" s="4" t="s">
        <v>216</v>
      </c>
      <c r="B3" s="5" t="s">
        <v>5</v>
      </c>
      <c r="C3" s="5" t="s">
        <v>5</v>
      </c>
      <c r="D3" s="5" t="s">
        <v>5</v>
      </c>
      <c r="E3" s="5" t="s">
        <v>5</v>
      </c>
    </row>
    <row r="4" spans="1:5" x14ac:dyDescent="0.25">
      <c r="A4" s="3" t="s">
        <v>53</v>
      </c>
      <c r="B4" s="9">
        <v>-19089</v>
      </c>
      <c r="C4" s="9">
        <v>-3517</v>
      </c>
      <c r="D4" s="9">
        <v>-66966</v>
      </c>
      <c r="E4" s="9">
        <v>-15367</v>
      </c>
    </row>
    <row r="5" spans="1:5" x14ac:dyDescent="0.25">
      <c r="A5" s="3" t="s">
        <v>56</v>
      </c>
      <c r="B5" s="7">
        <v>-5367</v>
      </c>
      <c r="C5" s="7">
        <v>-5352</v>
      </c>
      <c r="D5" s="7">
        <v>-15926</v>
      </c>
      <c r="E5" s="7">
        <v>-15940</v>
      </c>
    </row>
    <row r="6" spans="1:5" ht="30" x14ac:dyDescent="0.25">
      <c r="A6" s="3" t="s">
        <v>226</v>
      </c>
      <c r="B6" s="5">
        <v>359</v>
      </c>
      <c r="C6" s="5">
        <v>286</v>
      </c>
      <c r="D6" s="5">
        <v>601</v>
      </c>
      <c r="E6" s="5">
        <v>137</v>
      </c>
    </row>
    <row r="7" spans="1:5" ht="30" x14ac:dyDescent="0.25">
      <c r="A7" s="3" t="s">
        <v>57</v>
      </c>
      <c r="B7" s="9">
        <v>-24815</v>
      </c>
      <c r="C7" s="9">
        <v>-9155</v>
      </c>
      <c r="D7" s="9">
        <v>-83493</v>
      </c>
      <c r="E7" s="9">
        <v>-31444</v>
      </c>
    </row>
    <row r="8" spans="1:5" x14ac:dyDescent="0.25">
      <c r="A8" s="4" t="s">
        <v>231</v>
      </c>
      <c r="B8" s="5" t="s">
        <v>5</v>
      </c>
      <c r="C8" s="5" t="s">
        <v>5</v>
      </c>
      <c r="D8" s="5" t="s">
        <v>5</v>
      </c>
      <c r="E8" s="5" t="s">
        <v>5</v>
      </c>
    </row>
    <row r="9" spans="1:5" ht="30" x14ac:dyDescent="0.25">
      <c r="A9" s="3" t="s">
        <v>1082</v>
      </c>
      <c r="B9" s="7">
        <v>81735</v>
      </c>
      <c r="C9" s="7">
        <v>80792</v>
      </c>
      <c r="D9" s="7">
        <v>81417</v>
      </c>
      <c r="E9" s="7">
        <v>80492</v>
      </c>
    </row>
    <row r="10" spans="1:5" ht="45" x14ac:dyDescent="0.25">
      <c r="A10" s="3" t="s">
        <v>233</v>
      </c>
      <c r="B10" s="10">
        <v>-0.3</v>
      </c>
      <c r="C10" s="10">
        <v>-0.11</v>
      </c>
      <c r="D10" s="10">
        <v>-1.03</v>
      </c>
      <c r="E10" s="10">
        <v>-0.3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3</v>
      </c>
      <c r="B1" s="8" t="s">
        <v>26</v>
      </c>
      <c r="C1" s="8"/>
      <c r="D1" s="8" t="s">
        <v>1</v>
      </c>
      <c r="E1" s="8"/>
    </row>
    <row r="2" spans="1:5" ht="30" x14ac:dyDescent="0.25">
      <c r="A2" s="1" t="s">
        <v>61</v>
      </c>
      <c r="B2" s="1" t="s">
        <v>2</v>
      </c>
      <c r="C2" s="1" t="s">
        <v>27</v>
      </c>
      <c r="D2" s="1" t="s">
        <v>2</v>
      </c>
      <c r="E2" s="1" t="s">
        <v>27</v>
      </c>
    </row>
    <row r="3" spans="1:5" x14ac:dyDescent="0.25">
      <c r="A3" s="4" t="s">
        <v>231</v>
      </c>
      <c r="B3" s="5" t="s">
        <v>5</v>
      </c>
      <c r="C3" s="5" t="s">
        <v>5</v>
      </c>
      <c r="D3" s="5" t="s">
        <v>5</v>
      </c>
      <c r="E3" s="5" t="s">
        <v>5</v>
      </c>
    </row>
    <row r="4" spans="1:5" ht="60" x14ac:dyDescent="0.25">
      <c r="A4" s="3" t="s">
        <v>244</v>
      </c>
      <c r="B4" s="7">
        <v>23920</v>
      </c>
      <c r="C4" s="7">
        <v>23411</v>
      </c>
      <c r="D4" s="7">
        <v>23920</v>
      </c>
      <c r="E4" s="7">
        <v>23411</v>
      </c>
    </row>
    <row r="5" spans="1:5" ht="30" x14ac:dyDescent="0.25">
      <c r="A5" s="3" t="s">
        <v>1084</v>
      </c>
      <c r="B5" s="5" t="s">
        <v>5</v>
      </c>
      <c r="C5" s="5" t="s">
        <v>5</v>
      </c>
      <c r="D5" s="5" t="s">
        <v>5</v>
      </c>
      <c r="E5" s="5" t="s">
        <v>5</v>
      </c>
    </row>
    <row r="6" spans="1:5" x14ac:dyDescent="0.25">
      <c r="A6" s="4" t="s">
        <v>231</v>
      </c>
      <c r="B6" s="5" t="s">
        <v>5</v>
      </c>
      <c r="C6" s="5" t="s">
        <v>5</v>
      </c>
      <c r="D6" s="5" t="s">
        <v>5</v>
      </c>
      <c r="E6" s="5" t="s">
        <v>5</v>
      </c>
    </row>
    <row r="7" spans="1:5" ht="60" x14ac:dyDescent="0.25">
      <c r="A7" s="3" t="s">
        <v>244</v>
      </c>
      <c r="B7" s="7">
        <v>10239</v>
      </c>
      <c r="C7" s="7">
        <v>9730</v>
      </c>
      <c r="D7" s="7">
        <v>10239</v>
      </c>
      <c r="E7" s="7">
        <v>9730</v>
      </c>
    </row>
    <row r="8" spans="1:5" x14ac:dyDescent="0.25">
      <c r="A8" s="3" t="s">
        <v>1085</v>
      </c>
      <c r="B8" s="5" t="s">
        <v>5</v>
      </c>
      <c r="C8" s="5" t="s">
        <v>5</v>
      </c>
      <c r="D8" s="5" t="s">
        <v>5</v>
      </c>
      <c r="E8" s="5" t="s">
        <v>5</v>
      </c>
    </row>
    <row r="9" spans="1:5" x14ac:dyDescent="0.25">
      <c r="A9" s="4" t="s">
        <v>231</v>
      </c>
      <c r="B9" s="5" t="s">
        <v>5</v>
      </c>
      <c r="C9" s="5" t="s">
        <v>5</v>
      </c>
      <c r="D9" s="5" t="s">
        <v>5</v>
      </c>
      <c r="E9" s="5" t="s">
        <v>5</v>
      </c>
    </row>
    <row r="10" spans="1:5" ht="60" x14ac:dyDescent="0.25">
      <c r="A10" s="3" t="s">
        <v>244</v>
      </c>
      <c r="B10" s="5">
        <v>4</v>
      </c>
      <c r="C10" s="5">
        <v>4</v>
      </c>
      <c r="D10" s="5">
        <v>4</v>
      </c>
      <c r="E10" s="5">
        <v>4</v>
      </c>
    </row>
    <row r="11" spans="1:5" ht="45" x14ac:dyDescent="0.25">
      <c r="A11" s="3" t="s">
        <v>1086</v>
      </c>
      <c r="B11" s="5" t="s">
        <v>5</v>
      </c>
      <c r="C11" s="5" t="s">
        <v>5</v>
      </c>
      <c r="D11" s="5" t="s">
        <v>5</v>
      </c>
      <c r="E11" s="5" t="s">
        <v>5</v>
      </c>
    </row>
    <row r="12" spans="1:5" x14ac:dyDescent="0.25">
      <c r="A12" s="4" t="s">
        <v>231</v>
      </c>
      <c r="B12" s="5" t="s">
        <v>5</v>
      </c>
      <c r="C12" s="5" t="s">
        <v>5</v>
      </c>
      <c r="D12" s="5" t="s">
        <v>5</v>
      </c>
      <c r="E12" s="5" t="s">
        <v>5</v>
      </c>
    </row>
    <row r="13" spans="1:5" ht="60" x14ac:dyDescent="0.25">
      <c r="A13" s="3" t="s">
        <v>244</v>
      </c>
      <c r="B13" s="7">
        <v>3411</v>
      </c>
      <c r="C13" s="7">
        <v>3411</v>
      </c>
      <c r="D13" s="7">
        <v>3411</v>
      </c>
      <c r="E13" s="7">
        <v>3411</v>
      </c>
    </row>
    <row r="14" spans="1:5" ht="45" x14ac:dyDescent="0.25">
      <c r="A14" s="3" t="s">
        <v>1087</v>
      </c>
      <c r="B14" s="5" t="s">
        <v>5</v>
      </c>
      <c r="C14" s="5" t="s">
        <v>5</v>
      </c>
      <c r="D14" s="5" t="s">
        <v>5</v>
      </c>
      <c r="E14" s="5" t="s">
        <v>5</v>
      </c>
    </row>
    <row r="15" spans="1:5" x14ac:dyDescent="0.25">
      <c r="A15" s="4" t="s">
        <v>231</v>
      </c>
      <c r="B15" s="5" t="s">
        <v>5</v>
      </c>
      <c r="C15" s="5" t="s">
        <v>5</v>
      </c>
      <c r="D15" s="5" t="s">
        <v>5</v>
      </c>
      <c r="E15" s="5" t="s">
        <v>5</v>
      </c>
    </row>
    <row r="16" spans="1:5" ht="60" x14ac:dyDescent="0.25">
      <c r="A16" s="3" t="s">
        <v>244</v>
      </c>
      <c r="B16" s="5">
        <v>27</v>
      </c>
      <c r="C16" s="5">
        <v>27</v>
      </c>
      <c r="D16" s="5">
        <v>27</v>
      </c>
      <c r="E16" s="5">
        <v>27</v>
      </c>
    </row>
    <row r="17" spans="1:5" ht="30" x14ac:dyDescent="0.25">
      <c r="A17" s="3" t="s">
        <v>1088</v>
      </c>
      <c r="B17" s="5" t="s">
        <v>5</v>
      </c>
      <c r="C17" s="5" t="s">
        <v>5</v>
      </c>
      <c r="D17" s="5" t="s">
        <v>5</v>
      </c>
      <c r="E17" s="5" t="s">
        <v>5</v>
      </c>
    </row>
    <row r="18" spans="1:5" x14ac:dyDescent="0.25">
      <c r="A18" s="4" t="s">
        <v>231</v>
      </c>
      <c r="B18" s="5" t="s">
        <v>5</v>
      </c>
      <c r="C18" s="5" t="s">
        <v>5</v>
      </c>
      <c r="D18" s="5" t="s">
        <v>5</v>
      </c>
      <c r="E18" s="5" t="s">
        <v>5</v>
      </c>
    </row>
    <row r="19" spans="1:5" ht="60" x14ac:dyDescent="0.25">
      <c r="A19" s="3" t="s">
        <v>244</v>
      </c>
      <c r="B19" s="7">
        <v>10239</v>
      </c>
      <c r="C19" s="7">
        <v>10239</v>
      </c>
      <c r="D19" s="7">
        <v>10239</v>
      </c>
      <c r="E19" s="7">
        <v>1023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089</v>
      </c>
      <c r="B1" s="1" t="s">
        <v>2</v>
      </c>
      <c r="C1" s="1" t="s">
        <v>27</v>
      </c>
    </row>
    <row r="2" spans="1:3" ht="45" x14ac:dyDescent="0.25">
      <c r="A2" s="3" t="s">
        <v>1086</v>
      </c>
      <c r="B2" s="5" t="s">
        <v>5</v>
      </c>
      <c r="C2" s="5" t="s">
        <v>5</v>
      </c>
    </row>
    <row r="3" spans="1:3" ht="60" x14ac:dyDescent="0.25">
      <c r="A3" s="4" t="s">
        <v>1090</v>
      </c>
      <c r="B3" s="5" t="s">
        <v>5</v>
      </c>
      <c r="C3" s="5" t="s">
        <v>5</v>
      </c>
    </row>
    <row r="4" spans="1:3" x14ac:dyDescent="0.25">
      <c r="A4" s="3" t="s">
        <v>1091</v>
      </c>
      <c r="B4" s="99">
        <v>0.03</v>
      </c>
      <c r="C4" s="99">
        <v>0.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8" t="s">
        <v>2</v>
      </c>
      <c r="C1" s="8" t="s">
        <v>75</v>
      </c>
    </row>
    <row r="2" spans="1:3" ht="30" x14ac:dyDescent="0.25">
      <c r="A2" s="1" t="s">
        <v>25</v>
      </c>
      <c r="B2" s="8"/>
      <c r="C2" s="8"/>
    </row>
    <row r="3" spans="1:3" ht="30" x14ac:dyDescent="0.25">
      <c r="A3" s="4" t="s">
        <v>119</v>
      </c>
      <c r="B3" s="5" t="s">
        <v>5</v>
      </c>
      <c r="C3" s="5" t="s">
        <v>5</v>
      </c>
    </row>
    <row r="4" spans="1:3" x14ac:dyDescent="0.25">
      <c r="A4" s="3" t="s">
        <v>120</v>
      </c>
      <c r="B4" s="9">
        <v>70978</v>
      </c>
      <c r="C4" s="9">
        <v>36396</v>
      </c>
    </row>
    <row r="5" spans="1:3" x14ac:dyDescent="0.25">
      <c r="A5" s="3" t="s">
        <v>121</v>
      </c>
      <c r="B5" s="10">
        <v>1E-3</v>
      </c>
      <c r="C5" s="10">
        <v>1E-3</v>
      </c>
    </row>
    <row r="6" spans="1:3" ht="30" x14ac:dyDescent="0.25">
      <c r="A6" s="3" t="s">
        <v>122</v>
      </c>
      <c r="B6" s="9">
        <v>709763</v>
      </c>
      <c r="C6" s="9">
        <v>709763</v>
      </c>
    </row>
    <row r="7" spans="1:3" ht="30" x14ac:dyDescent="0.25">
      <c r="A7" s="3" t="s">
        <v>123</v>
      </c>
      <c r="B7" s="7">
        <v>2300</v>
      </c>
      <c r="C7" s="7">
        <v>2300</v>
      </c>
    </row>
    <row r="8" spans="1:3" x14ac:dyDescent="0.25">
      <c r="A8" s="3" t="s">
        <v>124</v>
      </c>
      <c r="B8" s="7">
        <v>2065</v>
      </c>
      <c r="C8" s="7">
        <v>2065</v>
      </c>
    </row>
    <row r="9" spans="1:3" ht="30" x14ac:dyDescent="0.25">
      <c r="A9" s="3" t="s">
        <v>125</v>
      </c>
      <c r="B9" s="7">
        <v>1774</v>
      </c>
      <c r="C9" s="7">
        <v>1774</v>
      </c>
    </row>
    <row r="10" spans="1:3" x14ac:dyDescent="0.25">
      <c r="A10" s="3" t="s">
        <v>126</v>
      </c>
      <c r="B10" s="10">
        <v>1E-3</v>
      </c>
      <c r="C10" s="10">
        <v>1E-3</v>
      </c>
    </row>
    <row r="11" spans="1:3" x14ac:dyDescent="0.25">
      <c r="A11" s="3" t="s">
        <v>127</v>
      </c>
      <c r="B11" s="7">
        <v>200000</v>
      </c>
      <c r="C11" s="7">
        <v>200000</v>
      </c>
    </row>
    <row r="12" spans="1:3" x14ac:dyDescent="0.25">
      <c r="A12" s="3" t="s">
        <v>128</v>
      </c>
      <c r="B12" s="7">
        <v>89533</v>
      </c>
      <c r="C12" s="7">
        <v>88576</v>
      </c>
    </row>
    <row r="13" spans="1:3" x14ac:dyDescent="0.25">
      <c r="A13" s="3" t="s">
        <v>129</v>
      </c>
      <c r="B13" s="7">
        <v>81854</v>
      </c>
      <c r="C13" s="7">
        <v>80897</v>
      </c>
    </row>
    <row r="14" spans="1:3" x14ac:dyDescent="0.25">
      <c r="A14" s="3" t="s">
        <v>130</v>
      </c>
      <c r="B14" s="7">
        <v>7679</v>
      </c>
      <c r="C14" s="7">
        <v>76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092</v>
      </c>
      <c r="B1" s="8" t="s">
        <v>26</v>
      </c>
      <c r="C1" s="8"/>
      <c r="D1" s="8" t="s">
        <v>1</v>
      </c>
      <c r="E1" s="8"/>
    </row>
    <row r="2" spans="1:5" x14ac:dyDescent="0.25">
      <c r="A2" s="8"/>
      <c r="B2" s="1" t="s">
        <v>2</v>
      </c>
      <c r="C2" s="1" t="s">
        <v>27</v>
      </c>
      <c r="D2" s="1" t="s">
        <v>2</v>
      </c>
      <c r="E2" s="1" t="s">
        <v>27</v>
      </c>
    </row>
    <row r="3" spans="1:5" x14ac:dyDescent="0.25">
      <c r="A3" s="4" t="s">
        <v>1093</v>
      </c>
      <c r="B3" s="5" t="s">
        <v>5</v>
      </c>
      <c r="C3" s="5" t="s">
        <v>5</v>
      </c>
      <c r="D3" s="5" t="s">
        <v>5</v>
      </c>
      <c r="E3" s="5" t="s">
        <v>5</v>
      </c>
    </row>
    <row r="4" spans="1:5" x14ac:dyDescent="0.25">
      <c r="A4" s="3" t="s">
        <v>56</v>
      </c>
      <c r="B4" s="9">
        <v>5367000</v>
      </c>
      <c r="C4" s="9">
        <v>5352000</v>
      </c>
      <c r="D4" s="9">
        <v>15926000</v>
      </c>
      <c r="E4" s="9">
        <v>15940000</v>
      </c>
    </row>
    <row r="5" spans="1:5" x14ac:dyDescent="0.25">
      <c r="A5" s="3" t="s">
        <v>1094</v>
      </c>
      <c r="B5" s="5" t="s">
        <v>5</v>
      </c>
      <c r="C5" s="5" t="s">
        <v>5</v>
      </c>
      <c r="D5" s="5" t="s">
        <v>5</v>
      </c>
      <c r="E5" s="5" t="s">
        <v>5</v>
      </c>
    </row>
    <row r="6" spans="1:5" x14ac:dyDescent="0.25">
      <c r="A6" s="4" t="s">
        <v>1093</v>
      </c>
      <c r="B6" s="5" t="s">
        <v>5</v>
      </c>
      <c r="C6" s="5" t="s">
        <v>5</v>
      </c>
      <c r="D6" s="5" t="s">
        <v>5</v>
      </c>
      <c r="E6" s="5" t="s">
        <v>5</v>
      </c>
    </row>
    <row r="7" spans="1:5" x14ac:dyDescent="0.25">
      <c r="A7" s="3" t="s">
        <v>56</v>
      </c>
      <c r="B7" s="7">
        <v>5300000</v>
      </c>
      <c r="C7" s="7">
        <v>5400000</v>
      </c>
      <c r="D7" s="7">
        <v>15900000</v>
      </c>
      <c r="E7" s="7">
        <v>15900000</v>
      </c>
    </row>
    <row r="8" spans="1:5" ht="30" x14ac:dyDescent="0.25">
      <c r="A8" s="3" t="s">
        <v>1095</v>
      </c>
      <c r="B8" s="9">
        <v>5300000</v>
      </c>
      <c r="C8" s="5" t="s">
        <v>5</v>
      </c>
      <c r="D8" s="9">
        <v>5300000</v>
      </c>
      <c r="E8" s="5"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6</v>
      </c>
      <c r="B1" s="8" t="s">
        <v>26</v>
      </c>
      <c r="C1" s="8"/>
      <c r="D1" s="8" t="s">
        <v>1</v>
      </c>
      <c r="E1" s="8"/>
    </row>
    <row r="2" spans="1:5" ht="30" x14ac:dyDescent="0.25">
      <c r="A2" s="1" t="s">
        <v>61</v>
      </c>
      <c r="B2" s="1" t="s">
        <v>2</v>
      </c>
      <c r="C2" s="1" t="s">
        <v>27</v>
      </c>
      <c r="D2" s="1" t="s">
        <v>2</v>
      </c>
      <c r="E2" s="1" t="s">
        <v>27</v>
      </c>
    </row>
    <row r="3" spans="1:5" ht="30" x14ac:dyDescent="0.25">
      <c r="A3" s="4" t="s">
        <v>1097</v>
      </c>
      <c r="B3" s="5" t="s">
        <v>5</v>
      </c>
      <c r="C3" s="5" t="s">
        <v>5</v>
      </c>
      <c r="D3" s="5" t="s">
        <v>5</v>
      </c>
      <c r="E3" s="5" t="s">
        <v>5</v>
      </c>
    </row>
    <row r="4" spans="1:5" x14ac:dyDescent="0.25">
      <c r="A4" s="3" t="s">
        <v>260</v>
      </c>
      <c r="B4" s="5" t="s">
        <v>5</v>
      </c>
      <c r="C4" s="5" t="s">
        <v>5</v>
      </c>
      <c r="D4" s="9">
        <v>2182704</v>
      </c>
      <c r="E4" s="9">
        <v>2231574</v>
      </c>
    </row>
    <row r="5" spans="1:5" ht="45" x14ac:dyDescent="0.25">
      <c r="A5" s="3" t="s">
        <v>261</v>
      </c>
      <c r="B5" s="5" t="s">
        <v>5</v>
      </c>
      <c r="C5" s="5" t="s">
        <v>5</v>
      </c>
      <c r="D5" s="7">
        <v>17555</v>
      </c>
      <c r="E5" s="7">
        <v>14261</v>
      </c>
    </row>
    <row r="6" spans="1:5" ht="45" x14ac:dyDescent="0.25">
      <c r="A6" s="3" t="s">
        <v>263</v>
      </c>
      <c r="B6" s="5" t="s">
        <v>5</v>
      </c>
      <c r="C6" s="5" t="s">
        <v>5</v>
      </c>
      <c r="D6" s="5" t="s">
        <v>5</v>
      </c>
      <c r="E6" s="7">
        <v>1243</v>
      </c>
    </row>
    <row r="7" spans="1:5" x14ac:dyDescent="0.25">
      <c r="A7" s="3" t="s">
        <v>56</v>
      </c>
      <c r="B7" s="5" t="s">
        <v>5</v>
      </c>
      <c r="C7" s="5" t="s">
        <v>5</v>
      </c>
      <c r="D7" s="7">
        <v>-15970</v>
      </c>
      <c r="E7" s="7">
        <v>-15970</v>
      </c>
    </row>
    <row r="8" spans="1:5" ht="30" x14ac:dyDescent="0.25">
      <c r="A8" s="3" t="s">
        <v>265</v>
      </c>
      <c r="B8" s="5" t="s">
        <v>5</v>
      </c>
      <c r="C8" s="5" t="s">
        <v>5</v>
      </c>
      <c r="D8" s="7">
        <v>14462</v>
      </c>
      <c r="E8" s="7">
        <v>11868</v>
      </c>
    </row>
    <row r="9" spans="1:5" ht="30" x14ac:dyDescent="0.25">
      <c r="A9" s="3" t="s">
        <v>168</v>
      </c>
      <c r="B9" s="5" t="s">
        <v>5</v>
      </c>
      <c r="C9" s="5" t="s">
        <v>5</v>
      </c>
      <c r="D9" s="7">
        <v>-1283</v>
      </c>
      <c r="E9" s="5">
        <v>-437</v>
      </c>
    </row>
    <row r="10" spans="1:5" ht="30" x14ac:dyDescent="0.25">
      <c r="A10" s="3" t="s">
        <v>268</v>
      </c>
      <c r="B10" s="5" t="s">
        <v>5</v>
      </c>
      <c r="C10" s="5" t="s">
        <v>5</v>
      </c>
      <c r="D10" s="7">
        <v>1788</v>
      </c>
      <c r="E10" s="5" t="s">
        <v>5</v>
      </c>
    </row>
    <row r="11" spans="1:5" ht="30" x14ac:dyDescent="0.25">
      <c r="A11" s="3" t="s">
        <v>269</v>
      </c>
      <c r="B11" s="5" t="s">
        <v>5</v>
      </c>
      <c r="C11" s="5" t="s">
        <v>5</v>
      </c>
      <c r="D11" s="5" t="s">
        <v>5</v>
      </c>
      <c r="E11" s="7">
        <v>-35079</v>
      </c>
    </row>
    <row r="12" spans="1:5" ht="30" x14ac:dyDescent="0.25">
      <c r="A12" s="3" t="s">
        <v>271</v>
      </c>
      <c r="B12" s="5" t="s">
        <v>5</v>
      </c>
      <c r="C12" s="5" t="s">
        <v>5</v>
      </c>
      <c r="D12" s="5" t="s">
        <v>5</v>
      </c>
      <c r="E12" s="5">
        <v>-236</v>
      </c>
    </row>
    <row r="13" spans="1:5" x14ac:dyDescent="0.25">
      <c r="A13" s="3" t="s">
        <v>53</v>
      </c>
      <c r="B13" s="7">
        <v>-19089</v>
      </c>
      <c r="C13" s="7">
        <v>-3517</v>
      </c>
      <c r="D13" s="7">
        <v>-66966</v>
      </c>
      <c r="E13" s="7">
        <v>-15367</v>
      </c>
    </row>
    <row r="14" spans="1:5" ht="30" x14ac:dyDescent="0.25">
      <c r="A14" s="3" t="s">
        <v>276</v>
      </c>
      <c r="B14" s="7">
        <v>66919</v>
      </c>
      <c r="C14" s="7">
        <v>39388</v>
      </c>
      <c r="D14" s="7">
        <v>-42149</v>
      </c>
      <c r="E14" s="7">
        <v>39675</v>
      </c>
    </row>
    <row r="15" spans="1:5" x14ac:dyDescent="0.25">
      <c r="A15" s="3" t="s">
        <v>278</v>
      </c>
      <c r="B15" s="7">
        <v>2090141</v>
      </c>
      <c r="C15" s="7">
        <v>2231595</v>
      </c>
      <c r="D15" s="7">
        <v>2090141</v>
      </c>
      <c r="E15" s="7">
        <v>2231595</v>
      </c>
    </row>
    <row r="16" spans="1:5" x14ac:dyDescent="0.25">
      <c r="A16" s="3" t="s">
        <v>1098</v>
      </c>
      <c r="B16" s="5" t="s">
        <v>5</v>
      </c>
      <c r="C16" s="5" t="s">
        <v>5</v>
      </c>
      <c r="D16" s="5" t="s">
        <v>5</v>
      </c>
      <c r="E16" s="5" t="s">
        <v>5</v>
      </c>
    </row>
    <row r="17" spans="1:5" ht="30" x14ac:dyDescent="0.25">
      <c r="A17" s="4" t="s">
        <v>1097</v>
      </c>
      <c r="B17" s="5" t="s">
        <v>5</v>
      </c>
      <c r="C17" s="5" t="s">
        <v>5</v>
      </c>
      <c r="D17" s="5" t="s">
        <v>5</v>
      </c>
      <c r="E17" s="5" t="s">
        <v>5</v>
      </c>
    </row>
    <row r="18" spans="1:5" x14ac:dyDescent="0.25">
      <c r="A18" s="3" t="s">
        <v>260</v>
      </c>
      <c r="B18" s="5" t="s">
        <v>5</v>
      </c>
      <c r="C18" s="5" t="s">
        <v>5</v>
      </c>
      <c r="D18" s="7">
        <v>2180422</v>
      </c>
      <c r="E18" s="7">
        <v>2229234</v>
      </c>
    </row>
    <row r="19" spans="1:5" ht="45" x14ac:dyDescent="0.25">
      <c r="A19" s="3" t="s">
        <v>261</v>
      </c>
      <c r="B19" s="5" t="s">
        <v>5</v>
      </c>
      <c r="C19" s="5" t="s">
        <v>5</v>
      </c>
      <c r="D19" s="7">
        <v>17555</v>
      </c>
      <c r="E19" s="7">
        <v>14261</v>
      </c>
    </row>
    <row r="20" spans="1:5" ht="45" x14ac:dyDescent="0.25">
      <c r="A20" s="3" t="s">
        <v>263</v>
      </c>
      <c r="B20" s="5" t="s">
        <v>5</v>
      </c>
      <c r="C20" s="5" t="s">
        <v>5</v>
      </c>
      <c r="D20" s="5" t="s">
        <v>5</v>
      </c>
      <c r="E20" s="7">
        <v>1243</v>
      </c>
    </row>
    <row r="21" spans="1:5" x14ac:dyDescent="0.25">
      <c r="A21" s="3" t="s">
        <v>56</v>
      </c>
      <c r="B21" s="5" t="s">
        <v>5</v>
      </c>
      <c r="C21" s="5" t="s">
        <v>5</v>
      </c>
      <c r="D21" s="7">
        <v>-15970</v>
      </c>
      <c r="E21" s="7">
        <v>-15970</v>
      </c>
    </row>
    <row r="22" spans="1:5" ht="30" x14ac:dyDescent="0.25">
      <c r="A22" s="3" t="s">
        <v>265</v>
      </c>
      <c r="B22" s="5" t="s">
        <v>5</v>
      </c>
      <c r="C22" s="5" t="s">
        <v>5</v>
      </c>
      <c r="D22" s="7">
        <v>14462</v>
      </c>
      <c r="E22" s="7">
        <v>11868</v>
      </c>
    </row>
    <row r="23" spans="1:5" ht="30" x14ac:dyDescent="0.25">
      <c r="A23" s="3" t="s">
        <v>168</v>
      </c>
      <c r="B23" s="5" t="s">
        <v>5</v>
      </c>
      <c r="C23" s="5" t="s">
        <v>5</v>
      </c>
      <c r="D23" s="7">
        <v>-1283</v>
      </c>
      <c r="E23" s="5">
        <v>-437</v>
      </c>
    </row>
    <row r="24" spans="1:5" ht="30" x14ac:dyDescent="0.25">
      <c r="A24" s="3" t="s">
        <v>269</v>
      </c>
      <c r="B24" s="5" t="s">
        <v>5</v>
      </c>
      <c r="C24" s="5" t="s">
        <v>5</v>
      </c>
      <c r="D24" s="5" t="s">
        <v>5</v>
      </c>
      <c r="E24" s="7">
        <v>-35079</v>
      </c>
    </row>
    <row r="25" spans="1:5" x14ac:dyDescent="0.25">
      <c r="A25" s="3" t="s">
        <v>53</v>
      </c>
      <c r="B25" s="5" t="s">
        <v>5</v>
      </c>
      <c r="C25" s="5" t="s">
        <v>5</v>
      </c>
      <c r="D25" s="7">
        <v>-67567</v>
      </c>
      <c r="E25" s="7">
        <v>-15504</v>
      </c>
    </row>
    <row r="26" spans="1:5" ht="30" x14ac:dyDescent="0.25">
      <c r="A26" s="3" t="s">
        <v>276</v>
      </c>
      <c r="B26" s="5" t="s">
        <v>5</v>
      </c>
      <c r="C26" s="5" t="s">
        <v>5</v>
      </c>
      <c r="D26" s="7">
        <v>-42149</v>
      </c>
      <c r="E26" s="7">
        <v>39675</v>
      </c>
    </row>
    <row r="27" spans="1:5" x14ac:dyDescent="0.25">
      <c r="A27" s="3" t="s">
        <v>278</v>
      </c>
      <c r="B27" s="7">
        <v>2085470</v>
      </c>
      <c r="C27" s="7">
        <v>2229291</v>
      </c>
      <c r="D27" s="7">
        <v>2085470</v>
      </c>
      <c r="E27" s="7">
        <v>2229291</v>
      </c>
    </row>
    <row r="28" spans="1:5" x14ac:dyDescent="0.25">
      <c r="A28" s="3" t="s">
        <v>1099</v>
      </c>
      <c r="B28" s="5" t="s">
        <v>5</v>
      </c>
      <c r="C28" s="5" t="s">
        <v>5</v>
      </c>
      <c r="D28" s="5" t="s">
        <v>5</v>
      </c>
      <c r="E28" s="5" t="s">
        <v>5</v>
      </c>
    </row>
    <row r="29" spans="1:5" ht="30" x14ac:dyDescent="0.25">
      <c r="A29" s="4" t="s">
        <v>1097</v>
      </c>
      <c r="B29" s="5" t="s">
        <v>5</v>
      </c>
      <c r="C29" s="5" t="s">
        <v>5</v>
      </c>
      <c r="D29" s="5" t="s">
        <v>5</v>
      </c>
      <c r="E29" s="5" t="s">
        <v>5</v>
      </c>
    </row>
    <row r="30" spans="1:5" x14ac:dyDescent="0.25">
      <c r="A30" s="3" t="s">
        <v>260</v>
      </c>
      <c r="B30" s="5" t="s">
        <v>5</v>
      </c>
      <c r="C30" s="5" t="s">
        <v>5</v>
      </c>
      <c r="D30" s="7">
        <v>2282</v>
      </c>
      <c r="E30" s="7">
        <v>2340</v>
      </c>
    </row>
    <row r="31" spans="1:5" ht="30" x14ac:dyDescent="0.25">
      <c r="A31" s="3" t="s">
        <v>268</v>
      </c>
      <c r="B31" s="5" t="s">
        <v>5</v>
      </c>
      <c r="C31" s="5" t="s">
        <v>5</v>
      </c>
      <c r="D31" s="7">
        <v>1788</v>
      </c>
      <c r="E31" s="5" t="s">
        <v>5</v>
      </c>
    </row>
    <row r="32" spans="1:5" ht="30" x14ac:dyDescent="0.25">
      <c r="A32" s="3" t="s">
        <v>271</v>
      </c>
      <c r="B32" s="5" t="s">
        <v>5</v>
      </c>
      <c r="C32" s="5" t="s">
        <v>5</v>
      </c>
      <c r="D32" s="5" t="s">
        <v>5</v>
      </c>
      <c r="E32" s="5">
        <v>-236</v>
      </c>
    </row>
    <row r="33" spans="1:5" x14ac:dyDescent="0.25">
      <c r="A33" s="3" t="s">
        <v>53</v>
      </c>
      <c r="B33" s="5" t="s">
        <v>5</v>
      </c>
      <c r="C33" s="5" t="s">
        <v>5</v>
      </c>
      <c r="D33" s="5">
        <v>601</v>
      </c>
      <c r="E33" s="5">
        <v>200</v>
      </c>
    </row>
    <row r="34" spans="1:5" x14ac:dyDescent="0.25">
      <c r="A34" s="3" t="s">
        <v>278</v>
      </c>
      <c r="B34" s="9">
        <v>4671</v>
      </c>
      <c r="C34" s="9">
        <v>2304</v>
      </c>
      <c r="D34" s="9">
        <v>4671</v>
      </c>
      <c r="E34" s="9">
        <v>230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 min="7" max="7" width="28.7109375" bestFit="1" customWidth="1"/>
    <col min="8" max="8" width="36.5703125" bestFit="1" customWidth="1"/>
    <col min="9" max="9" width="24.28515625" bestFit="1" customWidth="1"/>
    <col min="10" max="10" width="36.5703125" bestFit="1" customWidth="1"/>
    <col min="11" max="11" width="25.28515625" bestFit="1" customWidth="1"/>
    <col min="12" max="13" width="16.42578125" bestFit="1" customWidth="1"/>
    <col min="14" max="14" width="15.85546875" bestFit="1" customWidth="1"/>
  </cols>
  <sheetData>
    <row r="1" spans="1:14" ht="15" customHeight="1" x14ac:dyDescent="0.25">
      <c r="A1" s="8" t="s">
        <v>1100</v>
      </c>
      <c r="B1" s="8" t="s">
        <v>26</v>
      </c>
      <c r="C1" s="8"/>
      <c r="D1" s="8" t="s">
        <v>1</v>
      </c>
      <c r="E1" s="8"/>
      <c r="F1" s="1" t="s">
        <v>1101</v>
      </c>
      <c r="G1" s="1"/>
      <c r="H1" s="1"/>
      <c r="I1" s="8"/>
      <c r="J1" s="8"/>
      <c r="K1" s="1" t="s">
        <v>1</v>
      </c>
      <c r="L1" s="1" t="s">
        <v>1102</v>
      </c>
      <c r="M1" s="1"/>
      <c r="N1" s="1" t="s">
        <v>1</v>
      </c>
    </row>
    <row r="2" spans="1:14" x14ac:dyDescent="0.25">
      <c r="A2" s="8"/>
      <c r="B2" s="8" t="s">
        <v>2</v>
      </c>
      <c r="C2" s="8" t="s">
        <v>27</v>
      </c>
      <c r="D2" s="8" t="s">
        <v>2</v>
      </c>
      <c r="E2" s="8" t="s">
        <v>27</v>
      </c>
      <c r="F2" s="8" t="s">
        <v>75</v>
      </c>
      <c r="G2" s="1" t="s">
        <v>1103</v>
      </c>
      <c r="H2" s="1" t="s">
        <v>27</v>
      </c>
      <c r="I2" s="1" t="s">
        <v>2</v>
      </c>
      <c r="J2" s="1" t="s">
        <v>2</v>
      </c>
      <c r="K2" s="1" t="s">
        <v>2</v>
      </c>
      <c r="L2" s="1" t="s">
        <v>1109</v>
      </c>
      <c r="M2" s="1" t="s">
        <v>2</v>
      </c>
      <c r="N2" s="1" t="s">
        <v>2</v>
      </c>
    </row>
    <row r="3" spans="1:14" ht="30" x14ac:dyDescent="0.25">
      <c r="A3" s="8"/>
      <c r="B3" s="8"/>
      <c r="C3" s="8"/>
      <c r="D3" s="8"/>
      <c r="E3" s="8"/>
      <c r="F3" s="8"/>
      <c r="G3" s="1" t="s">
        <v>1104</v>
      </c>
      <c r="H3" s="1" t="s">
        <v>1105</v>
      </c>
      <c r="I3" s="1" t="s">
        <v>1106</v>
      </c>
      <c r="J3" s="1" t="s">
        <v>1107</v>
      </c>
      <c r="K3" s="1" t="s">
        <v>1108</v>
      </c>
      <c r="L3" s="1" t="s">
        <v>1110</v>
      </c>
      <c r="M3" s="1" t="s">
        <v>1110</v>
      </c>
      <c r="N3" s="1" t="s">
        <v>1111</v>
      </c>
    </row>
    <row r="4" spans="1:14" x14ac:dyDescent="0.25">
      <c r="A4" s="4" t="s">
        <v>1112</v>
      </c>
      <c r="B4" s="5" t="s">
        <v>5</v>
      </c>
      <c r="C4" s="5" t="s">
        <v>5</v>
      </c>
      <c r="D4" s="5" t="s">
        <v>5</v>
      </c>
      <c r="E4" s="5" t="s">
        <v>5</v>
      </c>
      <c r="F4" s="5" t="s">
        <v>5</v>
      </c>
      <c r="G4" s="5" t="s">
        <v>5</v>
      </c>
      <c r="H4" s="5" t="s">
        <v>5</v>
      </c>
      <c r="I4" s="5" t="s">
        <v>5</v>
      </c>
      <c r="J4" s="5" t="s">
        <v>5</v>
      </c>
      <c r="K4" s="5" t="s">
        <v>5</v>
      </c>
      <c r="L4" s="5" t="s">
        <v>5</v>
      </c>
      <c r="M4" s="5" t="s">
        <v>5</v>
      </c>
      <c r="N4" s="5" t="s">
        <v>5</v>
      </c>
    </row>
    <row r="5" spans="1:14" ht="30" x14ac:dyDescent="0.25">
      <c r="A5" s="3" t="s">
        <v>1113</v>
      </c>
      <c r="B5" s="9">
        <v>500000</v>
      </c>
      <c r="C5" s="9">
        <v>800000</v>
      </c>
      <c r="D5" s="9">
        <v>1800000</v>
      </c>
      <c r="E5" s="9">
        <v>6100000</v>
      </c>
      <c r="F5" s="5" t="s">
        <v>5</v>
      </c>
      <c r="G5" s="5" t="s">
        <v>5</v>
      </c>
      <c r="H5" s="5" t="s">
        <v>5</v>
      </c>
      <c r="I5" s="5" t="s">
        <v>5</v>
      </c>
      <c r="J5" s="5" t="s">
        <v>5</v>
      </c>
      <c r="K5" s="5" t="s">
        <v>5</v>
      </c>
      <c r="L5" s="5" t="s">
        <v>5</v>
      </c>
      <c r="M5" s="5" t="s">
        <v>5</v>
      </c>
      <c r="N5" s="5" t="s">
        <v>5</v>
      </c>
    </row>
    <row r="6" spans="1:14" x14ac:dyDescent="0.25">
      <c r="A6" s="3" t="s">
        <v>1114</v>
      </c>
      <c r="B6" s="5" t="s">
        <v>5</v>
      </c>
      <c r="C6" s="5" t="s">
        <v>5</v>
      </c>
      <c r="D6" s="5" t="s">
        <v>5</v>
      </c>
      <c r="E6" s="5" t="s">
        <v>5</v>
      </c>
      <c r="F6" s="7">
        <v>494500000</v>
      </c>
      <c r="G6" s="5" t="s">
        <v>5</v>
      </c>
      <c r="H6" s="5" t="s">
        <v>5</v>
      </c>
      <c r="I6" s="5" t="s">
        <v>5</v>
      </c>
      <c r="J6" s="5" t="s">
        <v>5</v>
      </c>
      <c r="K6" s="5" t="s">
        <v>5</v>
      </c>
      <c r="L6" s="7">
        <v>248500000</v>
      </c>
      <c r="M6" s="5" t="s">
        <v>5</v>
      </c>
      <c r="N6" s="7">
        <v>47700000</v>
      </c>
    </row>
    <row r="7" spans="1:14" x14ac:dyDescent="0.25">
      <c r="A7" s="3" t="s">
        <v>1115</v>
      </c>
      <c r="B7" s="7">
        <v>209247000</v>
      </c>
      <c r="C7" s="5" t="s">
        <v>5</v>
      </c>
      <c r="D7" s="7">
        <v>209247000</v>
      </c>
      <c r="E7" s="5" t="s">
        <v>5</v>
      </c>
      <c r="F7" s="7">
        <v>418903000</v>
      </c>
      <c r="G7" s="5" t="s">
        <v>5</v>
      </c>
      <c r="H7" s="5" t="s">
        <v>5</v>
      </c>
      <c r="I7" s="5" t="s">
        <v>5</v>
      </c>
      <c r="J7" s="5" t="s">
        <v>5</v>
      </c>
      <c r="K7" s="5" t="s">
        <v>5</v>
      </c>
      <c r="L7" s="7">
        <v>173500000</v>
      </c>
      <c r="M7" s="7">
        <v>173461000</v>
      </c>
      <c r="N7" s="7">
        <v>35786000</v>
      </c>
    </row>
    <row r="8" spans="1:14" x14ac:dyDescent="0.25">
      <c r="A8" s="3" t="s">
        <v>1116</v>
      </c>
      <c r="B8" s="7">
        <v>76264000</v>
      </c>
      <c r="C8" s="5" t="s">
        <v>5</v>
      </c>
      <c r="D8" s="7">
        <v>76264000</v>
      </c>
      <c r="E8" s="5" t="s">
        <v>5</v>
      </c>
      <c r="F8" s="7">
        <v>75620000</v>
      </c>
      <c r="G8" s="5" t="s">
        <v>5</v>
      </c>
      <c r="H8" s="5" t="s">
        <v>5</v>
      </c>
      <c r="I8" s="5" t="s">
        <v>5</v>
      </c>
      <c r="J8" s="5" t="s">
        <v>5</v>
      </c>
      <c r="K8" s="5" t="s">
        <v>5</v>
      </c>
      <c r="L8" s="7">
        <v>75000000</v>
      </c>
      <c r="M8" s="7">
        <v>75000000</v>
      </c>
      <c r="N8" s="7">
        <v>1264000</v>
      </c>
    </row>
    <row r="9" spans="1:14" x14ac:dyDescent="0.25">
      <c r="A9" s="3" t="s">
        <v>313</v>
      </c>
      <c r="B9" s="7">
        <v>768000</v>
      </c>
      <c r="C9" s="5" t="s">
        <v>5</v>
      </c>
      <c r="D9" s="7">
        <v>768000</v>
      </c>
      <c r="E9" s="5" t="s">
        <v>5</v>
      </c>
      <c r="F9" s="5" t="s">
        <v>5</v>
      </c>
      <c r="G9" s="5" t="s">
        <v>5</v>
      </c>
      <c r="H9" s="5" t="s">
        <v>5</v>
      </c>
      <c r="I9" s="5" t="s">
        <v>5</v>
      </c>
      <c r="J9" s="5" t="s">
        <v>5</v>
      </c>
      <c r="K9" s="5" t="s">
        <v>5</v>
      </c>
      <c r="L9" s="5" t="s">
        <v>5</v>
      </c>
      <c r="M9" s="5" t="s">
        <v>5</v>
      </c>
      <c r="N9" s="7">
        <v>768000</v>
      </c>
    </row>
    <row r="10" spans="1:14" x14ac:dyDescent="0.25">
      <c r="A10" s="3" t="s">
        <v>143</v>
      </c>
      <c r="B10" s="5" t="s">
        <v>5</v>
      </c>
      <c r="C10" s="5" t="s">
        <v>5</v>
      </c>
      <c r="D10" s="7">
        <v>5707000</v>
      </c>
      <c r="E10" s="5" t="s">
        <v>5</v>
      </c>
      <c r="F10" s="5" t="s">
        <v>5</v>
      </c>
      <c r="G10" s="5" t="s">
        <v>5</v>
      </c>
      <c r="H10" s="5" t="s">
        <v>5</v>
      </c>
      <c r="I10" s="5" t="s">
        <v>5</v>
      </c>
      <c r="J10" s="5" t="s">
        <v>5</v>
      </c>
      <c r="K10" s="7">
        <v>8000000</v>
      </c>
      <c r="L10" s="5" t="s">
        <v>5</v>
      </c>
      <c r="M10" s="5" t="s">
        <v>5</v>
      </c>
      <c r="N10" s="7">
        <v>8023000</v>
      </c>
    </row>
    <row r="11" spans="1:14" ht="30" x14ac:dyDescent="0.25">
      <c r="A11" s="3" t="s">
        <v>1117</v>
      </c>
      <c r="B11" s="5" t="s">
        <v>5</v>
      </c>
      <c r="C11" s="5" t="s">
        <v>5</v>
      </c>
      <c r="D11" s="5" t="s">
        <v>5</v>
      </c>
      <c r="E11" s="5" t="s">
        <v>5</v>
      </c>
      <c r="F11" s="5" t="s">
        <v>5</v>
      </c>
      <c r="G11" s="5" t="s">
        <v>5</v>
      </c>
      <c r="H11" s="5" t="s">
        <v>5</v>
      </c>
      <c r="I11" s="99">
        <v>0.51</v>
      </c>
      <c r="J11" s="5" t="s">
        <v>5</v>
      </c>
      <c r="K11" s="5" t="s">
        <v>5</v>
      </c>
      <c r="L11" s="5" t="s">
        <v>5</v>
      </c>
      <c r="M11" s="5" t="s">
        <v>5</v>
      </c>
      <c r="N11" s="5" t="s">
        <v>5</v>
      </c>
    </row>
    <row r="12" spans="1:14" x14ac:dyDescent="0.25">
      <c r="A12" s="3" t="s">
        <v>1118</v>
      </c>
      <c r="B12" s="5" t="s">
        <v>5</v>
      </c>
      <c r="C12" s="5" t="s">
        <v>5</v>
      </c>
      <c r="D12" s="5" t="s">
        <v>5</v>
      </c>
      <c r="E12" s="5" t="s">
        <v>5</v>
      </c>
      <c r="F12" s="5" t="s">
        <v>5</v>
      </c>
      <c r="G12" s="99">
        <v>0.749</v>
      </c>
      <c r="H12" s="5" t="s">
        <v>5</v>
      </c>
      <c r="I12" s="5" t="s">
        <v>5</v>
      </c>
      <c r="J12" s="5" t="s">
        <v>5</v>
      </c>
      <c r="K12" s="5" t="s">
        <v>5</v>
      </c>
      <c r="L12" s="5" t="s">
        <v>5</v>
      </c>
      <c r="M12" s="5" t="s">
        <v>5</v>
      </c>
      <c r="N12" s="5" t="s">
        <v>5</v>
      </c>
    </row>
    <row r="13" spans="1:14" x14ac:dyDescent="0.25">
      <c r="A13" s="3" t="s">
        <v>1119</v>
      </c>
      <c r="B13" s="7">
        <v>26600000</v>
      </c>
      <c r="C13" s="7">
        <v>14400000</v>
      </c>
      <c r="D13" s="7">
        <v>59500000</v>
      </c>
      <c r="E13" s="7">
        <v>26300000</v>
      </c>
      <c r="F13" s="5" t="s">
        <v>5</v>
      </c>
      <c r="G13" s="5" t="s">
        <v>5</v>
      </c>
      <c r="H13" s="5" t="s">
        <v>5</v>
      </c>
      <c r="I13" s="5" t="s">
        <v>5</v>
      </c>
      <c r="J13" s="5" t="s">
        <v>5</v>
      </c>
      <c r="K13" s="5" t="s">
        <v>5</v>
      </c>
      <c r="L13" s="5" t="s">
        <v>5</v>
      </c>
      <c r="M13" s="5" t="s">
        <v>5</v>
      </c>
      <c r="N13" s="5" t="s">
        <v>5</v>
      </c>
    </row>
    <row r="14" spans="1:14" x14ac:dyDescent="0.25">
      <c r="A14" s="3" t="s">
        <v>86</v>
      </c>
      <c r="B14" s="7">
        <v>3103495000</v>
      </c>
      <c r="C14" s="7">
        <v>239300000</v>
      </c>
      <c r="D14" s="7">
        <v>3103495000</v>
      </c>
      <c r="E14" s="7">
        <v>239300000</v>
      </c>
      <c r="F14" s="7">
        <v>3048405000</v>
      </c>
      <c r="G14" s="5" t="s">
        <v>5</v>
      </c>
      <c r="H14" s="5" t="s">
        <v>5</v>
      </c>
      <c r="I14" s="5" t="s">
        <v>5</v>
      </c>
      <c r="J14" s="7">
        <v>1600000</v>
      </c>
      <c r="K14" s="5" t="s">
        <v>5</v>
      </c>
      <c r="L14" s="5" t="s">
        <v>5</v>
      </c>
      <c r="M14" s="5" t="s">
        <v>5</v>
      </c>
      <c r="N14" s="5" t="s">
        <v>5</v>
      </c>
    </row>
    <row r="15" spans="1:14" x14ac:dyDescent="0.25">
      <c r="A15" s="3" t="s">
        <v>1120</v>
      </c>
      <c r="B15" s="5" t="s">
        <v>5</v>
      </c>
      <c r="C15" s="5" t="s">
        <v>5</v>
      </c>
      <c r="D15" s="5" t="s">
        <v>5</v>
      </c>
      <c r="E15" s="5" t="s">
        <v>5</v>
      </c>
      <c r="F15" s="5" t="s">
        <v>5</v>
      </c>
      <c r="G15" s="5" t="s">
        <v>5</v>
      </c>
      <c r="H15" s="9">
        <v>8200000</v>
      </c>
      <c r="I15" s="5" t="s">
        <v>5</v>
      </c>
      <c r="J15" s="5" t="s">
        <v>5</v>
      </c>
      <c r="K15" s="5" t="s">
        <v>5</v>
      </c>
      <c r="L15" s="5" t="s">
        <v>5</v>
      </c>
      <c r="M15" s="5" t="s">
        <v>5</v>
      </c>
      <c r="N15" s="5" t="s">
        <v>5</v>
      </c>
    </row>
  </sheetData>
  <mergeCells count="9">
    <mergeCell ref="A1:A3"/>
    <mergeCell ref="B1:C1"/>
    <mergeCell ref="D1:E1"/>
    <mergeCell ref="I1:J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6.42578125" bestFit="1" customWidth="1"/>
    <col min="6" max="6" width="15.85546875" bestFit="1" customWidth="1"/>
  </cols>
  <sheetData>
    <row r="1" spans="1:6" ht="45" x14ac:dyDescent="0.25">
      <c r="A1" s="1" t="s">
        <v>1121</v>
      </c>
      <c r="B1" s="1" t="s">
        <v>1</v>
      </c>
      <c r="C1" s="1"/>
      <c r="D1" s="1"/>
      <c r="E1" s="1"/>
      <c r="F1" s="1" t="s">
        <v>1</v>
      </c>
    </row>
    <row r="2" spans="1:6" ht="30" x14ac:dyDescent="0.25">
      <c r="A2" s="1" t="s">
        <v>61</v>
      </c>
      <c r="B2" s="8" t="s">
        <v>2</v>
      </c>
      <c r="C2" s="8" t="s">
        <v>75</v>
      </c>
      <c r="D2" s="1" t="s">
        <v>2</v>
      </c>
      <c r="E2" s="1" t="s">
        <v>1109</v>
      </c>
      <c r="F2" s="1" t="s">
        <v>2</v>
      </c>
    </row>
    <row r="3" spans="1:6" x14ac:dyDescent="0.25">
      <c r="A3" s="1"/>
      <c r="B3" s="8"/>
      <c r="C3" s="8"/>
      <c r="D3" s="1" t="s">
        <v>1110</v>
      </c>
      <c r="E3" s="1" t="s">
        <v>1110</v>
      </c>
      <c r="F3" s="1" t="s">
        <v>1111</v>
      </c>
    </row>
    <row r="4" spans="1:6" x14ac:dyDescent="0.25">
      <c r="A4" s="4" t="s">
        <v>1112</v>
      </c>
      <c r="B4" s="5" t="s">
        <v>5</v>
      </c>
      <c r="C4" s="5" t="s">
        <v>5</v>
      </c>
      <c r="D4" s="5" t="s">
        <v>5</v>
      </c>
      <c r="E4" s="5" t="s">
        <v>5</v>
      </c>
      <c r="F4" s="5" t="s">
        <v>5</v>
      </c>
    </row>
    <row r="5" spans="1:6" x14ac:dyDescent="0.25">
      <c r="A5" s="3" t="s">
        <v>642</v>
      </c>
      <c r="B5" s="9">
        <v>25057</v>
      </c>
      <c r="C5" s="9">
        <v>47228</v>
      </c>
      <c r="D5" s="9">
        <v>12089</v>
      </c>
      <c r="E5" s="5" t="s">
        <v>5</v>
      </c>
      <c r="F5" s="9">
        <v>12968</v>
      </c>
    </row>
    <row r="6" spans="1:6" x14ac:dyDescent="0.25">
      <c r="A6" s="3" t="s">
        <v>302</v>
      </c>
      <c r="B6" s="7">
        <v>2936</v>
      </c>
      <c r="C6" s="7">
        <v>9029</v>
      </c>
      <c r="D6" s="7">
        <v>1267</v>
      </c>
      <c r="E6" s="5" t="s">
        <v>5</v>
      </c>
      <c r="F6" s="7">
        <v>1669</v>
      </c>
    </row>
    <row r="7" spans="1:6" x14ac:dyDescent="0.25">
      <c r="A7" s="3" t="s">
        <v>86</v>
      </c>
      <c r="B7" s="7">
        <v>101078</v>
      </c>
      <c r="C7" s="7">
        <v>240576</v>
      </c>
      <c r="D7" s="7">
        <v>99449</v>
      </c>
      <c r="E7" s="5" t="s">
        <v>5</v>
      </c>
      <c r="F7" s="7">
        <v>1629</v>
      </c>
    </row>
    <row r="8" spans="1:6" x14ac:dyDescent="0.25">
      <c r="A8" s="3" t="s">
        <v>303</v>
      </c>
      <c r="B8" s="7">
        <v>207320</v>
      </c>
      <c r="C8" s="7">
        <v>325223</v>
      </c>
      <c r="D8" s="7">
        <v>164400</v>
      </c>
      <c r="E8" s="5" t="s">
        <v>5</v>
      </c>
      <c r="F8" s="7">
        <v>42920</v>
      </c>
    </row>
    <row r="9" spans="1:6" x14ac:dyDescent="0.25">
      <c r="A9" s="3" t="s">
        <v>304</v>
      </c>
      <c r="B9" s="7">
        <v>17639</v>
      </c>
      <c r="C9" s="7">
        <v>17261</v>
      </c>
      <c r="D9" s="7">
        <v>17610</v>
      </c>
      <c r="E9" s="5" t="s">
        <v>5</v>
      </c>
      <c r="F9" s="5">
        <v>29</v>
      </c>
    </row>
    <row r="10" spans="1:6" x14ac:dyDescent="0.25">
      <c r="A10" s="3" t="s">
        <v>305</v>
      </c>
      <c r="B10" s="7">
        <v>354030</v>
      </c>
      <c r="C10" s="7">
        <v>639317</v>
      </c>
      <c r="D10" s="7">
        <v>294815</v>
      </c>
      <c r="E10" s="5" t="s">
        <v>5</v>
      </c>
      <c r="F10" s="7">
        <v>59215</v>
      </c>
    </row>
    <row r="11" spans="1:6" x14ac:dyDescent="0.25">
      <c r="A11" s="3" t="s">
        <v>306</v>
      </c>
      <c r="B11" s="7">
        <v>8025</v>
      </c>
      <c r="C11" s="7">
        <v>28214</v>
      </c>
      <c r="D11" s="7">
        <v>2627</v>
      </c>
      <c r="E11" s="5" t="s">
        <v>5</v>
      </c>
      <c r="F11" s="7">
        <v>5398</v>
      </c>
    </row>
    <row r="12" spans="1:6" x14ac:dyDescent="0.25">
      <c r="A12" s="3" t="s">
        <v>307</v>
      </c>
      <c r="B12" s="7">
        <v>49929</v>
      </c>
      <c r="C12" s="7">
        <v>116580</v>
      </c>
      <c r="D12" s="7">
        <v>43727</v>
      </c>
      <c r="E12" s="5" t="s">
        <v>5</v>
      </c>
      <c r="F12" s="7">
        <v>6202</v>
      </c>
    </row>
    <row r="13" spans="1:6" x14ac:dyDescent="0.25">
      <c r="A13" s="3" t="s">
        <v>308</v>
      </c>
      <c r="B13" s="7">
        <v>57954</v>
      </c>
      <c r="C13" s="7">
        <v>144794</v>
      </c>
      <c r="D13" s="7">
        <v>46354</v>
      </c>
      <c r="E13" s="5" t="s">
        <v>5</v>
      </c>
      <c r="F13" s="7">
        <v>11600</v>
      </c>
    </row>
    <row r="14" spans="1:6" x14ac:dyDescent="0.25">
      <c r="A14" s="3" t="s">
        <v>309</v>
      </c>
      <c r="B14" s="7">
        <v>296076</v>
      </c>
      <c r="C14" s="7">
        <v>494523</v>
      </c>
      <c r="D14" s="7">
        <v>248461</v>
      </c>
      <c r="E14" s="5" t="s">
        <v>5</v>
      </c>
      <c r="F14" s="7">
        <v>47615</v>
      </c>
    </row>
    <row r="15" spans="1:6" x14ac:dyDescent="0.25">
      <c r="A15" s="3" t="s">
        <v>311</v>
      </c>
      <c r="B15" s="7">
        <v>76264</v>
      </c>
      <c r="C15" s="7">
        <v>75620</v>
      </c>
      <c r="D15" s="7">
        <v>75000</v>
      </c>
      <c r="E15" s="7">
        <v>75000</v>
      </c>
      <c r="F15" s="7">
        <v>1264</v>
      </c>
    </row>
    <row r="16" spans="1:6" x14ac:dyDescent="0.25">
      <c r="A16" s="3" t="s">
        <v>312</v>
      </c>
      <c r="B16" s="7">
        <v>1774</v>
      </c>
      <c r="C16" s="5" t="s">
        <v>5</v>
      </c>
      <c r="D16" s="5" t="s">
        <v>5</v>
      </c>
      <c r="E16" s="5" t="s">
        <v>5</v>
      </c>
      <c r="F16" s="7">
        <v>1774</v>
      </c>
    </row>
    <row r="17" spans="1:6" x14ac:dyDescent="0.25">
      <c r="A17" s="3" t="s">
        <v>143</v>
      </c>
      <c r="B17" s="7">
        <v>5707</v>
      </c>
      <c r="C17" s="5" t="s">
        <v>5</v>
      </c>
      <c r="D17" s="5" t="s">
        <v>5</v>
      </c>
      <c r="E17" s="5" t="s">
        <v>5</v>
      </c>
      <c r="F17" s="7">
        <v>8023</v>
      </c>
    </row>
    <row r="18" spans="1:6" x14ac:dyDescent="0.25">
      <c r="A18" s="3" t="s">
        <v>313</v>
      </c>
      <c r="B18" s="5">
        <v>768</v>
      </c>
      <c r="C18" s="5" t="s">
        <v>5</v>
      </c>
      <c r="D18" s="5" t="s">
        <v>5</v>
      </c>
      <c r="E18" s="5" t="s">
        <v>5</v>
      </c>
      <c r="F18" s="5">
        <v>768</v>
      </c>
    </row>
    <row r="19" spans="1:6" x14ac:dyDescent="0.25">
      <c r="A19" s="3" t="s">
        <v>314</v>
      </c>
      <c r="B19" s="9">
        <v>209247</v>
      </c>
      <c r="C19" s="9">
        <v>418903</v>
      </c>
      <c r="D19" s="9">
        <v>173461</v>
      </c>
      <c r="E19" s="9">
        <v>173500</v>
      </c>
      <c r="F19" s="9">
        <v>35786</v>
      </c>
    </row>
  </sheetData>
  <mergeCells count="2">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2</v>
      </c>
      <c r="B1" s="8" t="s">
        <v>2</v>
      </c>
      <c r="C1" s="8" t="s">
        <v>75</v>
      </c>
    </row>
    <row r="2" spans="1:3" x14ac:dyDescent="0.25">
      <c r="A2" s="1" t="s">
        <v>1068</v>
      </c>
      <c r="B2" s="8"/>
      <c r="C2" s="8"/>
    </row>
    <row r="3" spans="1:3" x14ac:dyDescent="0.25">
      <c r="A3" s="4" t="s">
        <v>280</v>
      </c>
      <c r="B3" s="5" t="s">
        <v>5</v>
      </c>
      <c r="C3" s="5" t="s">
        <v>5</v>
      </c>
    </row>
    <row r="4" spans="1:3" x14ac:dyDescent="0.25">
      <c r="A4" s="3" t="s">
        <v>1123</v>
      </c>
      <c r="B4" s="10">
        <v>3.3</v>
      </c>
      <c r="C4" s="10">
        <v>3.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24.42578125" bestFit="1" customWidth="1"/>
  </cols>
  <sheetData>
    <row r="1" spans="1:3" ht="60" x14ac:dyDescent="0.25">
      <c r="A1" s="1" t="s">
        <v>1124</v>
      </c>
      <c r="B1" s="1" t="s">
        <v>1</v>
      </c>
      <c r="C1" s="1" t="s">
        <v>1101</v>
      </c>
    </row>
    <row r="2" spans="1:3" ht="30" x14ac:dyDescent="0.25">
      <c r="A2" s="1" t="s">
        <v>61</v>
      </c>
      <c r="B2" s="1" t="s">
        <v>2</v>
      </c>
      <c r="C2" s="1" t="s">
        <v>75</v>
      </c>
    </row>
    <row r="3" spans="1:3" ht="30" x14ac:dyDescent="0.25">
      <c r="A3" s="4" t="s">
        <v>1125</v>
      </c>
      <c r="B3" s="5" t="s">
        <v>5</v>
      </c>
      <c r="C3" s="5" t="s">
        <v>5</v>
      </c>
    </row>
    <row r="4" spans="1:3" x14ac:dyDescent="0.25">
      <c r="A4" s="3" t="s">
        <v>332</v>
      </c>
      <c r="B4" s="9">
        <v>207320</v>
      </c>
      <c r="C4" s="9">
        <v>325223</v>
      </c>
    </row>
    <row r="5" spans="1:3" ht="30" x14ac:dyDescent="0.25">
      <c r="A5" s="3" t="s">
        <v>1126</v>
      </c>
      <c r="B5" s="5" t="s">
        <v>5</v>
      </c>
      <c r="C5" s="5" t="s">
        <v>5</v>
      </c>
    </row>
    <row r="6" spans="1:3" ht="30" x14ac:dyDescent="0.25">
      <c r="A6" s="4" t="s">
        <v>1125</v>
      </c>
      <c r="B6" s="5" t="s">
        <v>5</v>
      </c>
      <c r="C6" s="5" t="s">
        <v>5</v>
      </c>
    </row>
    <row r="7" spans="1:3" ht="30" x14ac:dyDescent="0.25">
      <c r="A7" s="3" t="s">
        <v>1127</v>
      </c>
      <c r="B7" s="7">
        <v>24200</v>
      </c>
      <c r="C7" s="7">
        <v>4900</v>
      </c>
    </row>
    <row r="8" spans="1:3" x14ac:dyDescent="0.25">
      <c r="A8" s="3" t="s">
        <v>1110</v>
      </c>
      <c r="B8" s="5" t="s">
        <v>5</v>
      </c>
      <c r="C8" s="5" t="s">
        <v>5</v>
      </c>
    </row>
    <row r="9" spans="1:3" ht="30" x14ac:dyDescent="0.25">
      <c r="A9" s="4" t="s">
        <v>1125</v>
      </c>
      <c r="B9" s="5" t="s">
        <v>5</v>
      </c>
      <c r="C9" s="5" t="s">
        <v>5</v>
      </c>
    </row>
    <row r="10" spans="1:3" x14ac:dyDescent="0.25">
      <c r="A10" s="3" t="s">
        <v>332</v>
      </c>
      <c r="B10" s="7">
        <v>164400</v>
      </c>
      <c r="C10" s="5" t="s">
        <v>5</v>
      </c>
    </row>
    <row r="11" spans="1:3" ht="30" x14ac:dyDescent="0.25">
      <c r="A11" s="3" t="s">
        <v>1128</v>
      </c>
      <c r="B11" s="5" t="s">
        <v>5</v>
      </c>
      <c r="C11" s="5" t="s">
        <v>5</v>
      </c>
    </row>
    <row r="12" spans="1:3" ht="30" x14ac:dyDescent="0.25">
      <c r="A12" s="4" t="s">
        <v>1125</v>
      </c>
      <c r="B12" s="5" t="s">
        <v>5</v>
      </c>
      <c r="C12" s="5" t="s">
        <v>5</v>
      </c>
    </row>
    <row r="13" spans="1:3" ht="30" x14ac:dyDescent="0.25">
      <c r="A13" s="3" t="s">
        <v>1127</v>
      </c>
      <c r="B13" s="7">
        <v>24200</v>
      </c>
      <c r="C13" s="5" t="s">
        <v>5</v>
      </c>
    </row>
    <row r="14" spans="1:3" x14ac:dyDescent="0.25">
      <c r="A14" s="3" t="s">
        <v>1111</v>
      </c>
      <c r="B14" s="5" t="s">
        <v>5</v>
      </c>
      <c r="C14" s="5" t="s">
        <v>5</v>
      </c>
    </row>
    <row r="15" spans="1:3" ht="30" x14ac:dyDescent="0.25">
      <c r="A15" s="4" t="s">
        <v>1125</v>
      </c>
      <c r="B15" s="5" t="s">
        <v>5</v>
      </c>
      <c r="C15" s="5" t="s">
        <v>5</v>
      </c>
    </row>
    <row r="16" spans="1:3" x14ac:dyDescent="0.25">
      <c r="A16" s="3" t="s">
        <v>332</v>
      </c>
      <c r="B16" s="7">
        <v>42920</v>
      </c>
      <c r="C16" s="5" t="s">
        <v>5</v>
      </c>
    </row>
    <row r="17" spans="1:3" ht="30" x14ac:dyDescent="0.25">
      <c r="A17" s="3" t="s">
        <v>1129</v>
      </c>
      <c r="B17" s="5" t="s">
        <v>5</v>
      </c>
      <c r="C17" s="5" t="s">
        <v>5</v>
      </c>
    </row>
    <row r="18" spans="1:3" ht="30" x14ac:dyDescent="0.25">
      <c r="A18" s="4" t="s">
        <v>1125</v>
      </c>
      <c r="B18" s="5" t="s">
        <v>5</v>
      </c>
      <c r="C18" s="5" t="s">
        <v>5</v>
      </c>
    </row>
    <row r="19" spans="1:3" ht="30" x14ac:dyDescent="0.25">
      <c r="A19" s="3" t="s">
        <v>1130</v>
      </c>
      <c r="B19" s="7">
        <v>119700</v>
      </c>
      <c r="C19" s="7">
        <v>148103</v>
      </c>
    </row>
    <row r="20" spans="1:3" x14ac:dyDescent="0.25">
      <c r="A20" s="3" t="s">
        <v>1131</v>
      </c>
      <c r="B20" s="5" t="s">
        <v>1132</v>
      </c>
      <c r="C20" s="5" t="s">
        <v>1133</v>
      </c>
    </row>
    <row r="21" spans="1:3" ht="30" x14ac:dyDescent="0.25">
      <c r="A21" s="3" t="s">
        <v>1134</v>
      </c>
      <c r="B21" s="5" t="s">
        <v>5</v>
      </c>
      <c r="C21" s="5" t="s">
        <v>5</v>
      </c>
    </row>
    <row r="22" spans="1:3" ht="30" x14ac:dyDescent="0.25">
      <c r="A22" s="4" t="s">
        <v>1125</v>
      </c>
      <c r="B22" s="5" t="s">
        <v>5</v>
      </c>
      <c r="C22" s="5" t="s">
        <v>5</v>
      </c>
    </row>
    <row r="23" spans="1:3" ht="30" x14ac:dyDescent="0.25">
      <c r="A23" s="3" t="s">
        <v>1130</v>
      </c>
      <c r="B23" s="7">
        <v>119700</v>
      </c>
      <c r="C23" s="5" t="s">
        <v>5</v>
      </c>
    </row>
    <row r="24" spans="1:3" x14ac:dyDescent="0.25">
      <c r="A24" s="3" t="s">
        <v>1135</v>
      </c>
      <c r="B24" s="5" t="s">
        <v>5</v>
      </c>
      <c r="C24" s="5" t="s">
        <v>5</v>
      </c>
    </row>
    <row r="25" spans="1:3" ht="30" x14ac:dyDescent="0.25">
      <c r="A25" s="4" t="s">
        <v>1125</v>
      </c>
      <c r="B25" s="5" t="s">
        <v>5</v>
      </c>
      <c r="C25" s="5" t="s">
        <v>5</v>
      </c>
    </row>
    <row r="26" spans="1:3" ht="30" x14ac:dyDescent="0.25">
      <c r="A26" s="3" t="s">
        <v>1130</v>
      </c>
      <c r="B26" s="5">
        <v>804</v>
      </c>
      <c r="C26" s="5" t="s">
        <v>5</v>
      </c>
    </row>
    <row r="27" spans="1:3" x14ac:dyDescent="0.25">
      <c r="A27" s="3" t="s">
        <v>1131</v>
      </c>
      <c r="B27" s="5" t="s">
        <v>1136</v>
      </c>
      <c r="C27" s="5" t="s">
        <v>5</v>
      </c>
    </row>
    <row r="28" spans="1:3" x14ac:dyDescent="0.25">
      <c r="A28" s="3" t="s">
        <v>1137</v>
      </c>
      <c r="B28" s="5" t="s">
        <v>5</v>
      </c>
      <c r="C28" s="5" t="s">
        <v>5</v>
      </c>
    </row>
    <row r="29" spans="1:3" ht="30" x14ac:dyDescent="0.25">
      <c r="A29" s="4" t="s">
        <v>1125</v>
      </c>
      <c r="B29" s="5" t="s">
        <v>5</v>
      </c>
      <c r="C29" s="5" t="s">
        <v>5</v>
      </c>
    </row>
    <row r="30" spans="1:3" ht="30" x14ac:dyDescent="0.25">
      <c r="A30" s="3" t="s">
        <v>1130</v>
      </c>
      <c r="B30" s="5">
        <v>804</v>
      </c>
      <c r="C30" s="5" t="s">
        <v>5</v>
      </c>
    </row>
    <row r="31" spans="1:3" ht="30" x14ac:dyDescent="0.25">
      <c r="A31" s="3" t="s">
        <v>1138</v>
      </c>
      <c r="B31" s="5" t="s">
        <v>5</v>
      </c>
      <c r="C31" s="5" t="s">
        <v>5</v>
      </c>
    </row>
    <row r="32" spans="1:3" ht="30" x14ac:dyDescent="0.25">
      <c r="A32" s="4" t="s">
        <v>1125</v>
      </c>
      <c r="B32" s="5" t="s">
        <v>5</v>
      </c>
      <c r="C32" s="5" t="s">
        <v>5</v>
      </c>
    </row>
    <row r="33" spans="1:3" ht="30" x14ac:dyDescent="0.25">
      <c r="A33" s="3" t="s">
        <v>1130</v>
      </c>
      <c r="B33" s="7">
        <v>20510</v>
      </c>
      <c r="C33" s="7">
        <v>19390</v>
      </c>
    </row>
    <row r="34" spans="1:3" x14ac:dyDescent="0.25">
      <c r="A34" s="3" t="s">
        <v>1131</v>
      </c>
      <c r="B34" s="5" t="s">
        <v>1139</v>
      </c>
      <c r="C34" s="5" t="s">
        <v>1140</v>
      </c>
    </row>
    <row r="35" spans="1:3" ht="30" x14ac:dyDescent="0.25">
      <c r="A35" s="3" t="s">
        <v>1141</v>
      </c>
      <c r="B35" s="5" t="s">
        <v>5</v>
      </c>
      <c r="C35" s="5" t="s">
        <v>5</v>
      </c>
    </row>
    <row r="36" spans="1:3" ht="30" x14ac:dyDescent="0.25">
      <c r="A36" s="4" t="s">
        <v>1125</v>
      </c>
      <c r="B36" s="5" t="s">
        <v>5</v>
      </c>
      <c r="C36" s="5" t="s">
        <v>5</v>
      </c>
    </row>
    <row r="37" spans="1:3" ht="30" x14ac:dyDescent="0.25">
      <c r="A37" s="3" t="s">
        <v>1130</v>
      </c>
      <c r="B37" s="7">
        <v>20500</v>
      </c>
      <c r="C37" s="5" t="s">
        <v>5</v>
      </c>
    </row>
    <row r="38" spans="1:3" ht="30" x14ac:dyDescent="0.25">
      <c r="A38" s="3" t="s">
        <v>1142</v>
      </c>
      <c r="B38" s="5" t="s">
        <v>5</v>
      </c>
      <c r="C38" s="5" t="s">
        <v>5</v>
      </c>
    </row>
    <row r="39" spans="1:3" ht="30" x14ac:dyDescent="0.25">
      <c r="A39" s="4" t="s">
        <v>1125</v>
      </c>
      <c r="B39" s="5" t="s">
        <v>5</v>
      </c>
      <c r="C39" s="5" t="s">
        <v>5</v>
      </c>
    </row>
    <row r="40" spans="1:3" ht="30" x14ac:dyDescent="0.25">
      <c r="A40" s="3" t="s">
        <v>1130</v>
      </c>
      <c r="B40" s="5">
        <v>10</v>
      </c>
      <c r="C40" s="5" t="s">
        <v>5</v>
      </c>
    </row>
    <row r="41" spans="1:3" x14ac:dyDescent="0.25">
      <c r="A41" s="3" t="s">
        <v>1143</v>
      </c>
      <c r="B41" s="5" t="s">
        <v>5</v>
      </c>
      <c r="C41" s="5" t="s">
        <v>5</v>
      </c>
    </row>
    <row r="42" spans="1:3" ht="30" x14ac:dyDescent="0.25">
      <c r="A42" s="4" t="s">
        <v>1125</v>
      </c>
      <c r="B42" s="5" t="s">
        <v>5</v>
      </c>
      <c r="C42" s="5" t="s">
        <v>5</v>
      </c>
    </row>
    <row r="43" spans="1:3" ht="30" x14ac:dyDescent="0.25">
      <c r="A43" s="3" t="s">
        <v>1130</v>
      </c>
      <c r="B43" s="7">
        <v>36290</v>
      </c>
      <c r="C43" s="7">
        <v>136485</v>
      </c>
    </row>
    <row r="44" spans="1:3" x14ac:dyDescent="0.25">
      <c r="A44" s="3" t="s">
        <v>1131</v>
      </c>
      <c r="B44" s="5" t="s">
        <v>1144</v>
      </c>
      <c r="C44" s="5" t="s">
        <v>1145</v>
      </c>
    </row>
    <row r="45" spans="1:3" ht="30" x14ac:dyDescent="0.25">
      <c r="A45" s="3" t="s">
        <v>1146</v>
      </c>
      <c r="B45" s="5" t="s">
        <v>5</v>
      </c>
      <c r="C45" s="5" t="s">
        <v>5</v>
      </c>
    </row>
    <row r="46" spans="1:3" ht="30" x14ac:dyDescent="0.25">
      <c r="A46" s="4" t="s">
        <v>1125</v>
      </c>
      <c r="B46" s="5" t="s">
        <v>5</v>
      </c>
      <c r="C46" s="5" t="s">
        <v>5</v>
      </c>
    </row>
    <row r="47" spans="1:3" ht="30" x14ac:dyDescent="0.25">
      <c r="A47" s="3" t="s">
        <v>1130</v>
      </c>
      <c r="B47" s="7">
        <v>36290</v>
      </c>
      <c r="C47" s="5" t="s">
        <v>5</v>
      </c>
    </row>
    <row r="48" spans="1:3" ht="30" x14ac:dyDescent="0.25">
      <c r="A48" s="3" t="s">
        <v>1147</v>
      </c>
      <c r="B48" s="5" t="s">
        <v>5</v>
      </c>
      <c r="C48" s="5" t="s">
        <v>5</v>
      </c>
    </row>
    <row r="49" spans="1:3" ht="30" x14ac:dyDescent="0.25">
      <c r="A49" s="4" t="s">
        <v>1125</v>
      </c>
      <c r="B49" s="5" t="s">
        <v>5</v>
      </c>
      <c r="C49" s="5" t="s">
        <v>5</v>
      </c>
    </row>
    <row r="50" spans="1:3" ht="30" x14ac:dyDescent="0.25">
      <c r="A50" s="3" t="s">
        <v>1130</v>
      </c>
      <c r="B50" s="5" t="s">
        <v>5</v>
      </c>
      <c r="C50" s="7">
        <v>1118</v>
      </c>
    </row>
    <row r="51" spans="1:3" x14ac:dyDescent="0.25">
      <c r="A51" s="3" t="s">
        <v>1131</v>
      </c>
      <c r="B51" s="5" t="s">
        <v>5</v>
      </c>
      <c r="C51" s="5" t="s">
        <v>1148</v>
      </c>
    </row>
    <row r="52" spans="1:3" x14ac:dyDescent="0.25">
      <c r="A52" s="3" t="s">
        <v>1111</v>
      </c>
      <c r="B52" s="5" t="s">
        <v>5</v>
      </c>
      <c r="C52" s="5" t="s">
        <v>5</v>
      </c>
    </row>
    <row r="53" spans="1:3" ht="30" x14ac:dyDescent="0.25">
      <c r="A53" s="4" t="s">
        <v>1125</v>
      </c>
      <c r="B53" s="5" t="s">
        <v>5</v>
      </c>
      <c r="C53" s="5" t="s">
        <v>5</v>
      </c>
    </row>
    <row r="54" spans="1:3" ht="30" x14ac:dyDescent="0.25">
      <c r="A54" s="3" t="s">
        <v>1130</v>
      </c>
      <c r="B54" s="7">
        <v>5816</v>
      </c>
      <c r="C54" s="7">
        <v>15227</v>
      </c>
    </row>
    <row r="55" spans="1:3" x14ac:dyDescent="0.25">
      <c r="A55" s="3" t="s">
        <v>1131</v>
      </c>
      <c r="B55" s="5" t="s">
        <v>1149</v>
      </c>
      <c r="C55" s="5" t="s">
        <v>1150</v>
      </c>
    </row>
    <row r="56" spans="1:3" x14ac:dyDescent="0.25">
      <c r="A56" s="3" t="s">
        <v>1151</v>
      </c>
      <c r="B56" s="5" t="s">
        <v>5</v>
      </c>
      <c r="C56" s="5" t="s">
        <v>5</v>
      </c>
    </row>
    <row r="57" spans="1:3" ht="30" x14ac:dyDescent="0.25">
      <c r="A57" s="4" t="s">
        <v>1125</v>
      </c>
      <c r="B57" s="5" t="s">
        <v>5</v>
      </c>
      <c r="C57" s="5" t="s">
        <v>5</v>
      </c>
    </row>
    <row r="58" spans="1:3" ht="30" x14ac:dyDescent="0.25">
      <c r="A58" s="3" t="s">
        <v>1130</v>
      </c>
      <c r="B58" s="9">
        <v>5816</v>
      </c>
      <c r="C58" s="5"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2</v>
      </c>
      <c r="B1" s="8" t="s">
        <v>26</v>
      </c>
      <c r="C1" s="8"/>
      <c r="D1" s="8" t="s">
        <v>1</v>
      </c>
      <c r="E1" s="8"/>
    </row>
    <row r="2" spans="1:5" ht="30" x14ac:dyDescent="0.25">
      <c r="A2" s="1" t="s">
        <v>61</v>
      </c>
      <c r="B2" s="1" t="s">
        <v>2</v>
      </c>
      <c r="C2" s="1" t="s">
        <v>27</v>
      </c>
      <c r="D2" s="1" t="s">
        <v>2</v>
      </c>
      <c r="E2" s="1" t="s">
        <v>27</v>
      </c>
    </row>
    <row r="3" spans="1:5" ht="30" x14ac:dyDescent="0.25">
      <c r="A3" s="4" t="s">
        <v>1153</v>
      </c>
      <c r="B3" s="5" t="s">
        <v>5</v>
      </c>
      <c r="C3" s="5" t="s">
        <v>5</v>
      </c>
      <c r="D3" s="5" t="s">
        <v>5</v>
      </c>
      <c r="E3" s="5" t="s">
        <v>5</v>
      </c>
    </row>
    <row r="4" spans="1:5" x14ac:dyDescent="0.25">
      <c r="A4" s="3" t="s">
        <v>1154</v>
      </c>
      <c r="B4" s="5" t="s">
        <v>5</v>
      </c>
      <c r="C4" s="5" t="s">
        <v>5</v>
      </c>
      <c r="D4" s="9">
        <v>16484</v>
      </c>
      <c r="E4" s="5" t="s">
        <v>5</v>
      </c>
    </row>
    <row r="5" spans="1:5" x14ac:dyDescent="0.25">
      <c r="A5" s="3" t="s">
        <v>1077</v>
      </c>
      <c r="B5" s="5" t="s">
        <v>5</v>
      </c>
      <c r="C5" s="5" t="s">
        <v>5</v>
      </c>
      <c r="D5" s="5" t="s">
        <v>5</v>
      </c>
      <c r="E5" s="5" t="s">
        <v>5</v>
      </c>
    </row>
    <row r="6" spans="1:5" ht="30" x14ac:dyDescent="0.25">
      <c r="A6" s="4" t="s">
        <v>1153</v>
      </c>
      <c r="B6" s="5" t="s">
        <v>5</v>
      </c>
      <c r="C6" s="5" t="s">
        <v>5</v>
      </c>
      <c r="D6" s="5" t="s">
        <v>5</v>
      </c>
      <c r="E6" s="5" t="s">
        <v>5</v>
      </c>
    </row>
    <row r="7" spans="1:5" x14ac:dyDescent="0.25">
      <c r="A7" s="3" t="s">
        <v>1154</v>
      </c>
      <c r="B7" s="7">
        <v>3556</v>
      </c>
      <c r="C7" s="7">
        <v>1080</v>
      </c>
      <c r="D7" s="7">
        <v>4908</v>
      </c>
      <c r="E7" s="7">
        <v>2069</v>
      </c>
    </row>
    <row r="8" spans="1:5" x14ac:dyDescent="0.25">
      <c r="A8" s="3" t="s">
        <v>1078</v>
      </c>
      <c r="B8" s="5" t="s">
        <v>5</v>
      </c>
      <c r="C8" s="5" t="s">
        <v>5</v>
      </c>
      <c r="D8" s="5" t="s">
        <v>5</v>
      </c>
      <c r="E8" s="5" t="s">
        <v>5</v>
      </c>
    </row>
    <row r="9" spans="1:5" ht="30" x14ac:dyDescent="0.25">
      <c r="A9" s="4" t="s">
        <v>1153</v>
      </c>
      <c r="B9" s="5" t="s">
        <v>5</v>
      </c>
      <c r="C9" s="5" t="s">
        <v>5</v>
      </c>
      <c r="D9" s="5" t="s">
        <v>5</v>
      </c>
      <c r="E9" s="5" t="s">
        <v>5</v>
      </c>
    </row>
    <row r="10" spans="1:5" x14ac:dyDescent="0.25">
      <c r="A10" s="3" t="s">
        <v>1154</v>
      </c>
      <c r="B10" s="7">
        <v>1100</v>
      </c>
      <c r="C10" s="5" t="s">
        <v>5</v>
      </c>
      <c r="D10" s="7">
        <v>1745</v>
      </c>
      <c r="E10" s="5">
        <v>638</v>
      </c>
    </row>
    <row r="11" spans="1:5" x14ac:dyDescent="0.25">
      <c r="A11" s="3" t="s">
        <v>1079</v>
      </c>
      <c r="B11" s="5" t="s">
        <v>5</v>
      </c>
      <c r="C11" s="5" t="s">
        <v>5</v>
      </c>
      <c r="D11" s="5" t="s">
        <v>5</v>
      </c>
      <c r="E11" s="5" t="s">
        <v>5</v>
      </c>
    </row>
    <row r="12" spans="1:5" ht="30" x14ac:dyDescent="0.25">
      <c r="A12" s="4" t="s">
        <v>1153</v>
      </c>
      <c r="B12" s="5" t="s">
        <v>5</v>
      </c>
      <c r="C12" s="5" t="s">
        <v>5</v>
      </c>
      <c r="D12" s="5" t="s">
        <v>5</v>
      </c>
      <c r="E12" s="5" t="s">
        <v>5</v>
      </c>
    </row>
    <row r="13" spans="1:5" x14ac:dyDescent="0.25">
      <c r="A13" s="3" t="s">
        <v>1154</v>
      </c>
      <c r="B13" s="5">
        <v>218</v>
      </c>
      <c r="C13" s="5">
        <v>927</v>
      </c>
      <c r="D13" s="7">
        <v>1476</v>
      </c>
      <c r="E13" s="7">
        <v>1954</v>
      </c>
    </row>
    <row r="14" spans="1:5" x14ac:dyDescent="0.25">
      <c r="A14" s="3" t="s">
        <v>1080</v>
      </c>
      <c r="B14" s="5" t="s">
        <v>5</v>
      </c>
      <c r="C14" s="5" t="s">
        <v>5</v>
      </c>
      <c r="D14" s="5" t="s">
        <v>5</v>
      </c>
      <c r="E14" s="5" t="s">
        <v>5</v>
      </c>
    </row>
    <row r="15" spans="1:5" ht="30" x14ac:dyDescent="0.25">
      <c r="A15" s="4" t="s">
        <v>1153</v>
      </c>
      <c r="B15" s="5" t="s">
        <v>5</v>
      </c>
      <c r="C15" s="5" t="s">
        <v>5</v>
      </c>
      <c r="D15" s="5" t="s">
        <v>5</v>
      </c>
      <c r="E15" s="5" t="s">
        <v>5</v>
      </c>
    </row>
    <row r="16" spans="1:5" x14ac:dyDescent="0.25">
      <c r="A16" s="3" t="s">
        <v>1154</v>
      </c>
      <c r="B16" s="7">
        <v>2820</v>
      </c>
      <c r="C16" s="7">
        <v>1232</v>
      </c>
      <c r="D16" s="7">
        <v>11501</v>
      </c>
      <c r="E16" s="7">
        <v>5471</v>
      </c>
    </row>
    <row r="17" spans="1:5" x14ac:dyDescent="0.25">
      <c r="A17" s="3" t="s">
        <v>1155</v>
      </c>
      <c r="B17" s="5" t="s">
        <v>5</v>
      </c>
      <c r="C17" s="5" t="s">
        <v>5</v>
      </c>
      <c r="D17" s="5" t="s">
        <v>5</v>
      </c>
      <c r="E17" s="5" t="s">
        <v>5</v>
      </c>
    </row>
    <row r="18" spans="1:5" ht="30" x14ac:dyDescent="0.25">
      <c r="A18" s="4" t="s">
        <v>1153</v>
      </c>
      <c r="B18" s="5" t="s">
        <v>5</v>
      </c>
      <c r="C18" s="5" t="s">
        <v>5</v>
      </c>
      <c r="D18" s="5" t="s">
        <v>5</v>
      </c>
      <c r="E18" s="5" t="s">
        <v>5</v>
      </c>
    </row>
    <row r="19" spans="1:5" x14ac:dyDescent="0.25">
      <c r="A19" s="3" t="s">
        <v>1154</v>
      </c>
      <c r="B19" s="7">
        <v>7694</v>
      </c>
      <c r="C19" s="7">
        <v>3239</v>
      </c>
      <c r="D19" s="7">
        <v>19630</v>
      </c>
      <c r="E19" s="7">
        <v>10132</v>
      </c>
    </row>
    <row r="20" spans="1:5" ht="60" x14ac:dyDescent="0.25">
      <c r="A20" s="3" t="s">
        <v>1156</v>
      </c>
      <c r="B20" s="5" t="s">
        <v>5</v>
      </c>
      <c r="C20" s="5" t="s">
        <v>5</v>
      </c>
      <c r="D20" s="5" t="s">
        <v>5</v>
      </c>
      <c r="E20" s="5" t="s">
        <v>5</v>
      </c>
    </row>
    <row r="21" spans="1:5" ht="30" x14ac:dyDescent="0.25">
      <c r="A21" s="4" t="s">
        <v>1153</v>
      </c>
      <c r="B21" s="5" t="s">
        <v>5</v>
      </c>
      <c r="C21" s="5" t="s">
        <v>5</v>
      </c>
      <c r="D21" s="5" t="s">
        <v>5</v>
      </c>
      <c r="E21" s="5" t="s">
        <v>5</v>
      </c>
    </row>
    <row r="22" spans="1:5" x14ac:dyDescent="0.25">
      <c r="A22" s="3" t="s">
        <v>1154</v>
      </c>
      <c r="B22" s="5">
        <v>111</v>
      </c>
      <c r="C22" s="5">
        <v>48</v>
      </c>
      <c r="D22" s="5">
        <v>228</v>
      </c>
      <c r="E22" s="5">
        <v>158</v>
      </c>
    </row>
    <row r="23" spans="1:5" x14ac:dyDescent="0.25">
      <c r="A23" s="3" t="s">
        <v>1157</v>
      </c>
      <c r="B23" s="5" t="s">
        <v>5</v>
      </c>
      <c r="C23" s="5" t="s">
        <v>5</v>
      </c>
      <c r="D23" s="5" t="s">
        <v>5</v>
      </c>
      <c r="E23" s="5" t="s">
        <v>5</v>
      </c>
    </row>
    <row r="24" spans="1:5" ht="30" x14ac:dyDescent="0.25">
      <c r="A24" s="4" t="s">
        <v>1153</v>
      </c>
      <c r="B24" s="5" t="s">
        <v>5</v>
      </c>
      <c r="C24" s="5" t="s">
        <v>5</v>
      </c>
      <c r="D24" s="5" t="s">
        <v>5</v>
      </c>
      <c r="E24" s="5" t="s">
        <v>5</v>
      </c>
    </row>
    <row r="25" spans="1:5" x14ac:dyDescent="0.25">
      <c r="A25" s="3" t="s">
        <v>1154</v>
      </c>
      <c r="B25" s="9">
        <v>7805</v>
      </c>
      <c r="C25" s="9">
        <v>3287</v>
      </c>
      <c r="D25" s="9">
        <v>19858</v>
      </c>
      <c r="E25" s="9">
        <v>1029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58</v>
      </c>
      <c r="B1" s="8" t="s">
        <v>26</v>
      </c>
      <c r="C1" s="8"/>
      <c r="D1" s="8" t="s">
        <v>1</v>
      </c>
      <c r="E1" s="8"/>
      <c r="F1" s="1" t="s">
        <v>1159</v>
      </c>
    </row>
    <row r="2" spans="1:6" ht="30" x14ac:dyDescent="0.25">
      <c r="A2" s="1" t="s">
        <v>61</v>
      </c>
      <c r="B2" s="1" t="s">
        <v>2</v>
      </c>
      <c r="C2" s="1" t="s">
        <v>27</v>
      </c>
      <c r="D2" s="1" t="s">
        <v>2</v>
      </c>
      <c r="E2" s="1" t="s">
        <v>27</v>
      </c>
      <c r="F2" s="1" t="s">
        <v>2</v>
      </c>
    </row>
    <row r="3" spans="1:6" ht="30" x14ac:dyDescent="0.25">
      <c r="A3" s="4" t="s">
        <v>1153</v>
      </c>
      <c r="B3" s="5" t="s">
        <v>5</v>
      </c>
      <c r="C3" s="5" t="s">
        <v>5</v>
      </c>
      <c r="D3" s="5" t="s">
        <v>5</v>
      </c>
      <c r="E3" s="5" t="s">
        <v>5</v>
      </c>
      <c r="F3" s="5" t="s">
        <v>5</v>
      </c>
    </row>
    <row r="4" spans="1:6" x14ac:dyDescent="0.25">
      <c r="A4" s="3" t="s">
        <v>1154</v>
      </c>
      <c r="B4" s="5" t="s">
        <v>5</v>
      </c>
      <c r="C4" s="5" t="s">
        <v>5</v>
      </c>
      <c r="D4" s="9">
        <v>16484</v>
      </c>
      <c r="E4" s="5" t="s">
        <v>5</v>
      </c>
      <c r="F4" s="5" t="s">
        <v>5</v>
      </c>
    </row>
    <row r="5" spans="1:6" x14ac:dyDescent="0.25">
      <c r="A5" s="3" t="s">
        <v>1160</v>
      </c>
      <c r="B5" s="5" t="s">
        <v>5</v>
      </c>
      <c r="C5" s="5" t="s">
        <v>5</v>
      </c>
      <c r="D5" s="5" t="s">
        <v>5</v>
      </c>
      <c r="E5" s="5" t="s">
        <v>5</v>
      </c>
      <c r="F5" s="5" t="s">
        <v>5</v>
      </c>
    </row>
    <row r="6" spans="1:6" ht="30" x14ac:dyDescent="0.25">
      <c r="A6" s="4" t="s">
        <v>1153</v>
      </c>
      <c r="B6" s="5" t="s">
        <v>5</v>
      </c>
      <c r="C6" s="5" t="s">
        <v>5</v>
      </c>
      <c r="D6" s="5" t="s">
        <v>5</v>
      </c>
      <c r="E6" s="5" t="s">
        <v>5</v>
      </c>
      <c r="F6" s="5" t="s">
        <v>5</v>
      </c>
    </row>
    <row r="7" spans="1:6" x14ac:dyDescent="0.25">
      <c r="A7" s="3" t="s">
        <v>1154</v>
      </c>
      <c r="B7" s="5" t="s">
        <v>5</v>
      </c>
      <c r="C7" s="5" t="s">
        <v>5</v>
      </c>
      <c r="D7" s="7">
        <v>9436</v>
      </c>
      <c r="E7" s="5" t="s">
        <v>5</v>
      </c>
      <c r="F7" s="5" t="s">
        <v>5</v>
      </c>
    </row>
    <row r="8" spans="1:6" x14ac:dyDescent="0.25">
      <c r="A8" s="3" t="s">
        <v>1161</v>
      </c>
      <c r="B8" s="5" t="s">
        <v>5</v>
      </c>
      <c r="C8" s="5" t="s">
        <v>5</v>
      </c>
      <c r="D8" s="5" t="s">
        <v>5</v>
      </c>
      <c r="E8" s="5" t="s">
        <v>5</v>
      </c>
      <c r="F8" s="5" t="s">
        <v>5</v>
      </c>
    </row>
    <row r="9" spans="1:6" ht="30" x14ac:dyDescent="0.25">
      <c r="A9" s="4" t="s">
        <v>1153</v>
      </c>
      <c r="B9" s="5" t="s">
        <v>5</v>
      </c>
      <c r="C9" s="5" t="s">
        <v>5</v>
      </c>
      <c r="D9" s="5" t="s">
        <v>5</v>
      </c>
      <c r="E9" s="5" t="s">
        <v>5</v>
      </c>
      <c r="F9" s="5" t="s">
        <v>5</v>
      </c>
    </row>
    <row r="10" spans="1:6" x14ac:dyDescent="0.25">
      <c r="A10" s="3" t="s">
        <v>1154</v>
      </c>
      <c r="B10" s="5" t="s">
        <v>5</v>
      </c>
      <c r="C10" s="5" t="s">
        <v>5</v>
      </c>
      <c r="D10" s="7">
        <v>6820</v>
      </c>
      <c r="E10" s="5" t="s">
        <v>5</v>
      </c>
      <c r="F10" s="5" t="s">
        <v>5</v>
      </c>
    </row>
    <row r="11" spans="1:6" x14ac:dyDescent="0.25">
      <c r="A11" s="3" t="s">
        <v>1162</v>
      </c>
      <c r="B11" s="5" t="s">
        <v>5</v>
      </c>
      <c r="C11" s="5" t="s">
        <v>5</v>
      </c>
      <c r="D11" s="5" t="s">
        <v>5</v>
      </c>
      <c r="E11" s="5" t="s">
        <v>5</v>
      </c>
      <c r="F11" s="5" t="s">
        <v>5</v>
      </c>
    </row>
    <row r="12" spans="1:6" ht="30" x14ac:dyDescent="0.25">
      <c r="A12" s="4" t="s">
        <v>1153</v>
      </c>
      <c r="B12" s="5" t="s">
        <v>5</v>
      </c>
      <c r="C12" s="5" t="s">
        <v>5</v>
      </c>
      <c r="D12" s="5" t="s">
        <v>5</v>
      </c>
      <c r="E12" s="5" t="s">
        <v>5</v>
      </c>
      <c r="F12" s="5" t="s">
        <v>5</v>
      </c>
    </row>
    <row r="13" spans="1:6" x14ac:dyDescent="0.25">
      <c r="A13" s="3" t="s">
        <v>1154</v>
      </c>
      <c r="B13" s="5" t="s">
        <v>5</v>
      </c>
      <c r="C13" s="5" t="s">
        <v>5</v>
      </c>
      <c r="D13" s="5">
        <v>228</v>
      </c>
      <c r="E13" s="5" t="s">
        <v>5</v>
      </c>
      <c r="F13" s="5" t="s">
        <v>5</v>
      </c>
    </row>
    <row r="14" spans="1:6" x14ac:dyDescent="0.25">
      <c r="A14" s="3" t="s">
        <v>1163</v>
      </c>
      <c r="B14" s="5" t="s">
        <v>5</v>
      </c>
      <c r="C14" s="5" t="s">
        <v>5</v>
      </c>
      <c r="D14" s="5" t="s">
        <v>5</v>
      </c>
      <c r="E14" s="5" t="s">
        <v>5</v>
      </c>
      <c r="F14" s="5" t="s">
        <v>5</v>
      </c>
    </row>
    <row r="15" spans="1:6" ht="30" x14ac:dyDescent="0.25">
      <c r="A15" s="4" t="s">
        <v>1153</v>
      </c>
      <c r="B15" s="5" t="s">
        <v>5</v>
      </c>
      <c r="C15" s="5" t="s">
        <v>5</v>
      </c>
      <c r="D15" s="5" t="s">
        <v>5</v>
      </c>
      <c r="E15" s="5" t="s">
        <v>5</v>
      </c>
      <c r="F15" s="5" t="s">
        <v>5</v>
      </c>
    </row>
    <row r="16" spans="1:6" x14ac:dyDescent="0.25">
      <c r="A16" s="3" t="s">
        <v>1154</v>
      </c>
      <c r="B16" s="7">
        <v>7102</v>
      </c>
      <c r="C16" s="5" t="s">
        <v>5</v>
      </c>
      <c r="D16" s="7">
        <v>12601</v>
      </c>
      <c r="E16" s="5" t="s">
        <v>5</v>
      </c>
      <c r="F16" s="5" t="s">
        <v>5</v>
      </c>
    </row>
    <row r="17" spans="1:6" ht="30" x14ac:dyDescent="0.25">
      <c r="A17" s="3" t="s">
        <v>1164</v>
      </c>
      <c r="B17" s="5" t="s">
        <v>5</v>
      </c>
      <c r="C17" s="5" t="s">
        <v>5</v>
      </c>
      <c r="D17" s="5" t="s">
        <v>5</v>
      </c>
      <c r="E17" s="5" t="s">
        <v>5</v>
      </c>
      <c r="F17" s="5" t="s">
        <v>5</v>
      </c>
    </row>
    <row r="18" spans="1:6" ht="30" x14ac:dyDescent="0.25">
      <c r="A18" s="4" t="s">
        <v>1153</v>
      </c>
      <c r="B18" s="5" t="s">
        <v>5</v>
      </c>
      <c r="C18" s="5" t="s">
        <v>5</v>
      </c>
      <c r="D18" s="5" t="s">
        <v>5</v>
      </c>
      <c r="E18" s="5" t="s">
        <v>5</v>
      </c>
      <c r="F18" s="5" t="s">
        <v>5</v>
      </c>
    </row>
    <row r="19" spans="1:6" x14ac:dyDescent="0.25">
      <c r="A19" s="3" t="s">
        <v>1154</v>
      </c>
      <c r="B19" s="7">
        <v>5216</v>
      </c>
      <c r="C19" s="5" t="s">
        <v>5</v>
      </c>
      <c r="D19" s="7">
        <v>7358</v>
      </c>
      <c r="E19" s="5" t="s">
        <v>5</v>
      </c>
      <c r="F19" s="5" t="s">
        <v>5</v>
      </c>
    </row>
    <row r="20" spans="1:6" ht="30" x14ac:dyDescent="0.25">
      <c r="A20" s="3" t="s">
        <v>1165</v>
      </c>
      <c r="B20" s="5" t="s">
        <v>5</v>
      </c>
      <c r="C20" s="5" t="s">
        <v>5</v>
      </c>
      <c r="D20" s="5" t="s">
        <v>5</v>
      </c>
      <c r="E20" s="5" t="s">
        <v>5</v>
      </c>
      <c r="F20" s="5" t="s">
        <v>5</v>
      </c>
    </row>
    <row r="21" spans="1:6" ht="30" x14ac:dyDescent="0.25">
      <c r="A21" s="4" t="s">
        <v>1153</v>
      </c>
      <c r="B21" s="5" t="s">
        <v>5</v>
      </c>
      <c r="C21" s="5" t="s">
        <v>5</v>
      </c>
      <c r="D21" s="5" t="s">
        <v>5</v>
      </c>
      <c r="E21" s="5" t="s">
        <v>5</v>
      </c>
      <c r="F21" s="5" t="s">
        <v>5</v>
      </c>
    </row>
    <row r="22" spans="1:6" x14ac:dyDescent="0.25">
      <c r="A22" s="3" t="s">
        <v>1154</v>
      </c>
      <c r="B22" s="7">
        <v>1434</v>
      </c>
      <c r="C22" s="5" t="s">
        <v>5</v>
      </c>
      <c r="D22" s="7">
        <v>2025</v>
      </c>
      <c r="E22" s="5" t="s">
        <v>5</v>
      </c>
      <c r="F22" s="5" t="s">
        <v>5</v>
      </c>
    </row>
    <row r="23" spans="1:6" ht="30" x14ac:dyDescent="0.25">
      <c r="A23" s="3" t="s">
        <v>1166</v>
      </c>
      <c r="B23" s="5" t="s">
        <v>5</v>
      </c>
      <c r="C23" s="5" t="s">
        <v>5</v>
      </c>
      <c r="D23" s="5" t="s">
        <v>5</v>
      </c>
      <c r="E23" s="5" t="s">
        <v>5</v>
      </c>
      <c r="F23" s="5" t="s">
        <v>5</v>
      </c>
    </row>
    <row r="24" spans="1:6" ht="30" x14ac:dyDescent="0.25">
      <c r="A24" s="4" t="s">
        <v>1153</v>
      </c>
      <c r="B24" s="5" t="s">
        <v>5</v>
      </c>
      <c r="C24" s="5" t="s">
        <v>5</v>
      </c>
      <c r="D24" s="5" t="s">
        <v>5</v>
      </c>
      <c r="E24" s="5" t="s">
        <v>5</v>
      </c>
      <c r="F24" s="5" t="s">
        <v>5</v>
      </c>
    </row>
    <row r="25" spans="1:6" x14ac:dyDescent="0.25">
      <c r="A25" s="3" t="s">
        <v>1154</v>
      </c>
      <c r="B25" s="5">
        <v>2</v>
      </c>
      <c r="C25" s="5" t="s">
        <v>5</v>
      </c>
      <c r="D25" s="5">
        <v>2</v>
      </c>
      <c r="E25" s="5" t="s">
        <v>5</v>
      </c>
      <c r="F25" s="5" t="s">
        <v>5</v>
      </c>
    </row>
    <row r="26" spans="1:6" ht="30" x14ac:dyDescent="0.25">
      <c r="A26" s="3" t="s">
        <v>1167</v>
      </c>
      <c r="B26" s="5" t="s">
        <v>5</v>
      </c>
      <c r="C26" s="5" t="s">
        <v>5</v>
      </c>
      <c r="D26" s="5" t="s">
        <v>5</v>
      </c>
      <c r="E26" s="5" t="s">
        <v>5</v>
      </c>
      <c r="F26" s="5" t="s">
        <v>5</v>
      </c>
    </row>
    <row r="27" spans="1:6" ht="30" x14ac:dyDescent="0.25">
      <c r="A27" s="4" t="s">
        <v>1153</v>
      </c>
      <c r="B27" s="5" t="s">
        <v>5</v>
      </c>
      <c r="C27" s="5" t="s">
        <v>5</v>
      </c>
      <c r="D27" s="5" t="s">
        <v>5</v>
      </c>
      <c r="E27" s="5" t="s">
        <v>5</v>
      </c>
      <c r="F27" s="5" t="s">
        <v>5</v>
      </c>
    </row>
    <row r="28" spans="1:6" x14ac:dyDescent="0.25">
      <c r="A28" s="3" t="s">
        <v>1154</v>
      </c>
      <c r="B28" s="7">
        <v>6652</v>
      </c>
      <c r="C28" s="5" t="s">
        <v>5</v>
      </c>
      <c r="D28" s="7">
        <v>9385</v>
      </c>
      <c r="E28" s="5" t="s">
        <v>5</v>
      </c>
      <c r="F28" s="5" t="s">
        <v>5</v>
      </c>
    </row>
    <row r="29" spans="1:6" ht="45" x14ac:dyDescent="0.25">
      <c r="A29" s="3" t="s">
        <v>1168</v>
      </c>
      <c r="B29" s="5" t="s">
        <v>5</v>
      </c>
      <c r="C29" s="5" t="s">
        <v>5</v>
      </c>
      <c r="D29" s="5" t="s">
        <v>5</v>
      </c>
      <c r="E29" s="5" t="s">
        <v>5</v>
      </c>
      <c r="F29" s="5" t="s">
        <v>5</v>
      </c>
    </row>
    <row r="30" spans="1:6" ht="30" x14ac:dyDescent="0.25">
      <c r="A30" s="4" t="s">
        <v>1153</v>
      </c>
      <c r="B30" s="5" t="s">
        <v>5</v>
      </c>
      <c r="C30" s="5" t="s">
        <v>5</v>
      </c>
      <c r="D30" s="5" t="s">
        <v>5</v>
      </c>
      <c r="E30" s="5" t="s">
        <v>5</v>
      </c>
      <c r="F30" s="5" t="s">
        <v>5</v>
      </c>
    </row>
    <row r="31" spans="1:6" x14ac:dyDescent="0.25">
      <c r="A31" s="3" t="s">
        <v>1154</v>
      </c>
      <c r="B31" s="5">
        <v>470</v>
      </c>
      <c r="C31" s="5" t="s">
        <v>5</v>
      </c>
      <c r="D31" s="5">
        <v>640</v>
      </c>
      <c r="E31" s="5" t="s">
        <v>5</v>
      </c>
      <c r="F31" s="5" t="s">
        <v>5</v>
      </c>
    </row>
    <row r="32" spans="1:6" ht="30" x14ac:dyDescent="0.25">
      <c r="A32" s="3" t="s">
        <v>1169</v>
      </c>
      <c r="B32" s="5" t="s">
        <v>5</v>
      </c>
      <c r="C32" s="5" t="s">
        <v>5</v>
      </c>
      <c r="D32" s="5" t="s">
        <v>5</v>
      </c>
      <c r="E32" s="5" t="s">
        <v>5</v>
      </c>
      <c r="F32" s="5" t="s">
        <v>5</v>
      </c>
    </row>
    <row r="33" spans="1:6" ht="30" x14ac:dyDescent="0.25">
      <c r="A33" s="4" t="s">
        <v>1153</v>
      </c>
      <c r="B33" s="5" t="s">
        <v>5</v>
      </c>
      <c r="C33" s="5" t="s">
        <v>5</v>
      </c>
      <c r="D33" s="5" t="s">
        <v>5</v>
      </c>
      <c r="E33" s="5" t="s">
        <v>5</v>
      </c>
      <c r="F33" s="5" t="s">
        <v>5</v>
      </c>
    </row>
    <row r="34" spans="1:6" x14ac:dyDescent="0.25">
      <c r="A34" s="3" t="s">
        <v>1154</v>
      </c>
      <c r="B34" s="5">
        <v>-20</v>
      </c>
      <c r="C34" s="5" t="s">
        <v>5</v>
      </c>
      <c r="D34" s="5">
        <v>-20</v>
      </c>
      <c r="E34" s="5" t="s">
        <v>5</v>
      </c>
      <c r="F34" s="5" t="s">
        <v>5</v>
      </c>
    </row>
    <row r="35" spans="1:6" ht="45" x14ac:dyDescent="0.25">
      <c r="A35" s="3" t="s">
        <v>1170</v>
      </c>
      <c r="B35" s="5" t="s">
        <v>5</v>
      </c>
      <c r="C35" s="5" t="s">
        <v>5</v>
      </c>
      <c r="D35" s="5" t="s">
        <v>5</v>
      </c>
      <c r="E35" s="5" t="s">
        <v>5</v>
      </c>
      <c r="F35" s="5" t="s">
        <v>5</v>
      </c>
    </row>
    <row r="36" spans="1:6" ht="30" x14ac:dyDescent="0.25">
      <c r="A36" s="4" t="s">
        <v>1153</v>
      </c>
      <c r="B36" s="5" t="s">
        <v>5</v>
      </c>
      <c r="C36" s="5" t="s">
        <v>5</v>
      </c>
      <c r="D36" s="5" t="s">
        <v>5</v>
      </c>
      <c r="E36" s="5" t="s">
        <v>5</v>
      </c>
      <c r="F36" s="5" t="s">
        <v>5</v>
      </c>
    </row>
    <row r="37" spans="1:6" x14ac:dyDescent="0.25">
      <c r="A37" s="3" t="s">
        <v>1154</v>
      </c>
      <c r="B37" s="5" t="s">
        <v>5</v>
      </c>
      <c r="C37" s="5" t="s">
        <v>5</v>
      </c>
      <c r="D37" s="7">
        <v>2596</v>
      </c>
      <c r="E37" s="5" t="s">
        <v>5</v>
      </c>
      <c r="F37" s="5" t="s">
        <v>5</v>
      </c>
    </row>
    <row r="38" spans="1:6" ht="45" x14ac:dyDescent="0.25">
      <c r="A38" s="3" t="s">
        <v>1171</v>
      </c>
      <c r="B38" s="5" t="s">
        <v>5</v>
      </c>
      <c r="C38" s="5" t="s">
        <v>5</v>
      </c>
      <c r="D38" s="5" t="s">
        <v>5</v>
      </c>
      <c r="E38" s="5" t="s">
        <v>5</v>
      </c>
      <c r="F38" s="5" t="s">
        <v>5</v>
      </c>
    </row>
    <row r="39" spans="1:6" ht="30" x14ac:dyDescent="0.25">
      <c r="A39" s="4" t="s">
        <v>1153</v>
      </c>
      <c r="B39" s="5" t="s">
        <v>5</v>
      </c>
      <c r="C39" s="5" t="s">
        <v>5</v>
      </c>
      <c r="D39" s="5" t="s">
        <v>5</v>
      </c>
      <c r="E39" s="5" t="s">
        <v>5</v>
      </c>
      <c r="F39" s="5" t="s">
        <v>5</v>
      </c>
    </row>
    <row r="40" spans="1:6" x14ac:dyDescent="0.25">
      <c r="A40" s="3" t="s">
        <v>1154</v>
      </c>
      <c r="B40" s="7">
        <v>5453</v>
      </c>
      <c r="C40" s="5" t="s">
        <v>5</v>
      </c>
      <c r="D40" s="7">
        <v>7887</v>
      </c>
      <c r="E40" s="5" t="s">
        <v>5</v>
      </c>
      <c r="F40" s="5" t="s">
        <v>5</v>
      </c>
    </row>
    <row r="41" spans="1:6" ht="60" x14ac:dyDescent="0.25">
      <c r="A41" s="3" t="s">
        <v>1172</v>
      </c>
      <c r="B41" s="5" t="s">
        <v>5</v>
      </c>
      <c r="C41" s="5" t="s">
        <v>5</v>
      </c>
      <c r="D41" s="5" t="s">
        <v>5</v>
      </c>
      <c r="E41" s="5" t="s">
        <v>5</v>
      </c>
      <c r="F41" s="5" t="s">
        <v>5</v>
      </c>
    </row>
    <row r="42" spans="1:6" ht="30" x14ac:dyDescent="0.25">
      <c r="A42" s="4" t="s">
        <v>1153</v>
      </c>
      <c r="B42" s="5" t="s">
        <v>5</v>
      </c>
      <c r="C42" s="5" t="s">
        <v>5</v>
      </c>
      <c r="D42" s="5" t="s">
        <v>5</v>
      </c>
      <c r="E42" s="5" t="s">
        <v>5</v>
      </c>
      <c r="F42" s="5" t="s">
        <v>5</v>
      </c>
    </row>
    <row r="43" spans="1:6" x14ac:dyDescent="0.25">
      <c r="A43" s="3" t="s">
        <v>1154</v>
      </c>
      <c r="B43" s="7">
        <v>3876</v>
      </c>
      <c r="C43" s="5" t="s">
        <v>5</v>
      </c>
      <c r="D43" s="7">
        <v>5960</v>
      </c>
      <c r="E43" s="5" t="s">
        <v>5</v>
      </c>
      <c r="F43" s="5" t="s">
        <v>5</v>
      </c>
    </row>
    <row r="44" spans="1:6" ht="60" x14ac:dyDescent="0.25">
      <c r="A44" s="3" t="s">
        <v>1173</v>
      </c>
      <c r="B44" s="5" t="s">
        <v>5</v>
      </c>
      <c r="C44" s="5" t="s">
        <v>5</v>
      </c>
      <c r="D44" s="5" t="s">
        <v>5</v>
      </c>
      <c r="E44" s="5" t="s">
        <v>5</v>
      </c>
      <c r="F44" s="5" t="s">
        <v>5</v>
      </c>
    </row>
    <row r="45" spans="1:6" ht="30" x14ac:dyDescent="0.25">
      <c r="A45" s="4" t="s">
        <v>1153</v>
      </c>
      <c r="B45" s="5" t="s">
        <v>5</v>
      </c>
      <c r="C45" s="5" t="s">
        <v>5</v>
      </c>
      <c r="D45" s="5" t="s">
        <v>5</v>
      </c>
      <c r="E45" s="5" t="s">
        <v>5</v>
      </c>
      <c r="F45" s="5" t="s">
        <v>5</v>
      </c>
    </row>
    <row r="46" spans="1:6" x14ac:dyDescent="0.25">
      <c r="A46" s="3" t="s">
        <v>1154</v>
      </c>
      <c r="B46" s="7">
        <v>1107</v>
      </c>
      <c r="C46" s="5" t="s">
        <v>5</v>
      </c>
      <c r="D46" s="7">
        <v>1457</v>
      </c>
      <c r="E46" s="5" t="s">
        <v>5</v>
      </c>
      <c r="F46" s="5" t="s">
        <v>5</v>
      </c>
    </row>
    <row r="47" spans="1:6" ht="60" x14ac:dyDescent="0.25">
      <c r="A47" s="3" t="s">
        <v>1174</v>
      </c>
      <c r="B47" s="5" t="s">
        <v>5</v>
      </c>
      <c r="C47" s="5" t="s">
        <v>5</v>
      </c>
      <c r="D47" s="5" t="s">
        <v>5</v>
      </c>
      <c r="E47" s="5" t="s">
        <v>5</v>
      </c>
      <c r="F47" s="5" t="s">
        <v>5</v>
      </c>
    </row>
    <row r="48" spans="1:6" ht="30" x14ac:dyDescent="0.25">
      <c r="A48" s="4" t="s">
        <v>1153</v>
      </c>
      <c r="B48" s="5" t="s">
        <v>5</v>
      </c>
      <c r="C48" s="5" t="s">
        <v>5</v>
      </c>
      <c r="D48" s="5" t="s">
        <v>5</v>
      </c>
      <c r="E48" s="5" t="s">
        <v>5</v>
      </c>
      <c r="F48" s="5" t="s">
        <v>5</v>
      </c>
    </row>
    <row r="49" spans="1:6" x14ac:dyDescent="0.25">
      <c r="A49" s="3" t="s">
        <v>1154</v>
      </c>
      <c r="B49" s="7">
        <v>4983</v>
      </c>
      <c r="C49" s="5" t="s">
        <v>5</v>
      </c>
      <c r="D49" s="7">
        <v>7417</v>
      </c>
      <c r="E49" s="5" t="s">
        <v>5</v>
      </c>
      <c r="F49" s="5" t="s">
        <v>5</v>
      </c>
    </row>
    <row r="50" spans="1:6" ht="75" x14ac:dyDescent="0.25">
      <c r="A50" s="3" t="s">
        <v>1175</v>
      </c>
      <c r="B50" s="5" t="s">
        <v>5</v>
      </c>
      <c r="C50" s="5" t="s">
        <v>5</v>
      </c>
      <c r="D50" s="5" t="s">
        <v>5</v>
      </c>
      <c r="E50" s="5" t="s">
        <v>5</v>
      </c>
      <c r="F50" s="5" t="s">
        <v>5</v>
      </c>
    </row>
    <row r="51" spans="1:6" ht="30" x14ac:dyDescent="0.25">
      <c r="A51" s="4" t="s">
        <v>1153</v>
      </c>
      <c r="B51" s="5" t="s">
        <v>5</v>
      </c>
      <c r="C51" s="5" t="s">
        <v>5</v>
      </c>
      <c r="D51" s="5" t="s">
        <v>5</v>
      </c>
      <c r="E51" s="5" t="s">
        <v>5</v>
      </c>
      <c r="F51" s="5" t="s">
        <v>5</v>
      </c>
    </row>
    <row r="52" spans="1:6" x14ac:dyDescent="0.25">
      <c r="A52" s="3" t="s">
        <v>1154</v>
      </c>
      <c r="B52" s="5">
        <v>470</v>
      </c>
      <c r="C52" s="5" t="s">
        <v>5</v>
      </c>
      <c r="D52" s="5">
        <v>470</v>
      </c>
      <c r="E52" s="5" t="s">
        <v>5</v>
      </c>
      <c r="F52" s="5" t="s">
        <v>5</v>
      </c>
    </row>
    <row r="53" spans="1:6" ht="45" x14ac:dyDescent="0.25">
      <c r="A53" s="3" t="s">
        <v>1176</v>
      </c>
      <c r="B53" s="5" t="s">
        <v>5</v>
      </c>
      <c r="C53" s="5" t="s">
        <v>5</v>
      </c>
      <c r="D53" s="5" t="s">
        <v>5</v>
      </c>
      <c r="E53" s="5" t="s">
        <v>5</v>
      </c>
      <c r="F53" s="5" t="s">
        <v>5</v>
      </c>
    </row>
    <row r="54" spans="1:6" ht="30" x14ac:dyDescent="0.25">
      <c r="A54" s="4" t="s">
        <v>1153</v>
      </c>
      <c r="B54" s="5" t="s">
        <v>5</v>
      </c>
      <c r="C54" s="5" t="s">
        <v>5</v>
      </c>
      <c r="D54" s="5" t="s">
        <v>5</v>
      </c>
      <c r="E54" s="5" t="s">
        <v>5</v>
      </c>
      <c r="F54" s="5" t="s">
        <v>5</v>
      </c>
    </row>
    <row r="55" spans="1:6" x14ac:dyDescent="0.25">
      <c r="A55" s="3" t="s">
        <v>1154</v>
      </c>
      <c r="B55" s="5">
        <v>-614</v>
      </c>
      <c r="C55" s="5">
        <v>746</v>
      </c>
      <c r="D55" s="5">
        <v>-444</v>
      </c>
      <c r="E55" s="7">
        <v>3064</v>
      </c>
      <c r="F55" s="7">
        <v>4711</v>
      </c>
    </row>
    <row r="56" spans="1:6" ht="60" x14ac:dyDescent="0.25">
      <c r="A56" s="3" t="s">
        <v>1177</v>
      </c>
      <c r="B56" s="5" t="s">
        <v>5</v>
      </c>
      <c r="C56" s="5" t="s">
        <v>5</v>
      </c>
      <c r="D56" s="5" t="s">
        <v>5</v>
      </c>
      <c r="E56" s="5" t="s">
        <v>5</v>
      </c>
      <c r="F56" s="5" t="s">
        <v>5</v>
      </c>
    </row>
    <row r="57" spans="1:6" ht="30" x14ac:dyDescent="0.25">
      <c r="A57" s="4" t="s">
        <v>1153</v>
      </c>
      <c r="B57" s="5" t="s">
        <v>5</v>
      </c>
      <c r="C57" s="5" t="s">
        <v>5</v>
      </c>
      <c r="D57" s="5" t="s">
        <v>5</v>
      </c>
      <c r="E57" s="5" t="s">
        <v>5</v>
      </c>
      <c r="F57" s="5" t="s">
        <v>5</v>
      </c>
    </row>
    <row r="58" spans="1:6" x14ac:dyDescent="0.25">
      <c r="A58" s="3" t="s">
        <v>1154</v>
      </c>
      <c r="B58" s="5">
        <v>-614</v>
      </c>
      <c r="C58" s="5">
        <v>691</v>
      </c>
      <c r="D58" s="5">
        <v>-526</v>
      </c>
      <c r="E58" s="7">
        <v>3009</v>
      </c>
      <c r="F58" s="7">
        <v>4206</v>
      </c>
    </row>
    <row r="59" spans="1:6" ht="60" x14ac:dyDescent="0.25">
      <c r="A59" s="3" t="s">
        <v>1178</v>
      </c>
      <c r="B59" s="5" t="s">
        <v>5</v>
      </c>
      <c r="C59" s="5" t="s">
        <v>5</v>
      </c>
      <c r="D59" s="5" t="s">
        <v>5</v>
      </c>
      <c r="E59" s="5" t="s">
        <v>5</v>
      </c>
      <c r="F59" s="5" t="s">
        <v>5</v>
      </c>
    </row>
    <row r="60" spans="1:6" ht="30" x14ac:dyDescent="0.25">
      <c r="A60" s="4" t="s">
        <v>1153</v>
      </c>
      <c r="B60" s="5" t="s">
        <v>5</v>
      </c>
      <c r="C60" s="5" t="s">
        <v>5</v>
      </c>
      <c r="D60" s="5" t="s">
        <v>5</v>
      </c>
      <c r="E60" s="5" t="s">
        <v>5</v>
      </c>
      <c r="F60" s="5" t="s">
        <v>5</v>
      </c>
    </row>
    <row r="61" spans="1:6" x14ac:dyDescent="0.25">
      <c r="A61" s="3" t="s">
        <v>1154</v>
      </c>
      <c r="B61" s="5" t="s">
        <v>5</v>
      </c>
      <c r="C61" s="5" t="s">
        <v>5</v>
      </c>
      <c r="D61" s="5">
        <v>82</v>
      </c>
      <c r="E61" s="5" t="s">
        <v>5</v>
      </c>
      <c r="F61" s="5">
        <v>201</v>
      </c>
    </row>
    <row r="62" spans="1:6" ht="60" x14ac:dyDescent="0.25">
      <c r="A62" s="3" t="s">
        <v>1179</v>
      </c>
      <c r="B62" s="5" t="s">
        <v>5</v>
      </c>
      <c r="C62" s="5" t="s">
        <v>5</v>
      </c>
      <c r="D62" s="5" t="s">
        <v>5</v>
      </c>
      <c r="E62" s="5" t="s">
        <v>5</v>
      </c>
      <c r="F62" s="5" t="s">
        <v>5</v>
      </c>
    </row>
    <row r="63" spans="1:6" ht="30" x14ac:dyDescent="0.25">
      <c r="A63" s="4" t="s">
        <v>1153</v>
      </c>
      <c r="B63" s="5" t="s">
        <v>5</v>
      </c>
      <c r="C63" s="5" t="s">
        <v>5</v>
      </c>
      <c r="D63" s="5" t="s">
        <v>5</v>
      </c>
      <c r="E63" s="5" t="s">
        <v>5</v>
      </c>
      <c r="F63" s="5" t="s">
        <v>5</v>
      </c>
    </row>
    <row r="64" spans="1:6" x14ac:dyDescent="0.25">
      <c r="A64" s="3" t="s">
        <v>1154</v>
      </c>
      <c r="B64" s="5">
        <v>-614</v>
      </c>
      <c r="C64" s="5">
        <v>691</v>
      </c>
      <c r="D64" s="5">
        <v>-444</v>
      </c>
      <c r="E64" s="7">
        <v>3009</v>
      </c>
      <c r="F64" s="7">
        <v>4407</v>
      </c>
    </row>
    <row r="65" spans="1:6" ht="75" x14ac:dyDescent="0.25">
      <c r="A65" s="3" t="s">
        <v>1180</v>
      </c>
      <c r="B65" s="5" t="s">
        <v>5</v>
      </c>
      <c r="C65" s="5" t="s">
        <v>5</v>
      </c>
      <c r="D65" s="5" t="s">
        <v>5</v>
      </c>
      <c r="E65" s="5" t="s">
        <v>5</v>
      </c>
      <c r="F65" s="5" t="s">
        <v>5</v>
      </c>
    </row>
    <row r="66" spans="1:6" ht="30" x14ac:dyDescent="0.25">
      <c r="A66" s="4" t="s">
        <v>1153</v>
      </c>
      <c r="B66" s="5" t="s">
        <v>5</v>
      </c>
      <c r="C66" s="5" t="s">
        <v>5</v>
      </c>
      <c r="D66" s="5" t="s">
        <v>5</v>
      </c>
      <c r="E66" s="5" t="s">
        <v>5</v>
      </c>
      <c r="F66" s="5" t="s">
        <v>5</v>
      </c>
    </row>
    <row r="67" spans="1:6" x14ac:dyDescent="0.25">
      <c r="A67" s="3" t="s">
        <v>1154</v>
      </c>
      <c r="B67" s="5" t="s">
        <v>5</v>
      </c>
      <c r="C67" s="5">
        <v>55</v>
      </c>
      <c r="D67" s="5" t="s">
        <v>5</v>
      </c>
      <c r="E67" s="5">
        <v>55</v>
      </c>
      <c r="F67" s="5">
        <v>304</v>
      </c>
    </row>
    <row r="68" spans="1:6" ht="45" x14ac:dyDescent="0.25">
      <c r="A68" s="3" t="s">
        <v>1181</v>
      </c>
      <c r="B68" s="5" t="s">
        <v>5</v>
      </c>
      <c r="C68" s="5" t="s">
        <v>5</v>
      </c>
      <c r="D68" s="5" t="s">
        <v>5</v>
      </c>
      <c r="E68" s="5" t="s">
        <v>5</v>
      </c>
      <c r="F68" s="5" t="s">
        <v>5</v>
      </c>
    </row>
    <row r="69" spans="1:6" ht="30" x14ac:dyDescent="0.25">
      <c r="A69" s="4" t="s">
        <v>1153</v>
      </c>
      <c r="B69" s="5" t="s">
        <v>5</v>
      </c>
      <c r="C69" s="5" t="s">
        <v>5</v>
      </c>
      <c r="D69" s="5" t="s">
        <v>5</v>
      </c>
      <c r="E69" s="5" t="s">
        <v>5</v>
      </c>
      <c r="F69" s="5" t="s">
        <v>5</v>
      </c>
    </row>
    <row r="70" spans="1:6" x14ac:dyDescent="0.25">
      <c r="A70" s="3" t="s">
        <v>1154</v>
      </c>
      <c r="B70" s="7">
        <v>1208</v>
      </c>
      <c r="C70" s="7">
        <v>1409</v>
      </c>
      <c r="D70" s="7">
        <v>1765</v>
      </c>
      <c r="E70" s="7">
        <v>4738</v>
      </c>
      <c r="F70" s="7">
        <v>35777</v>
      </c>
    </row>
    <row r="71" spans="1:6" ht="60" x14ac:dyDescent="0.25">
      <c r="A71" s="3" t="s">
        <v>1182</v>
      </c>
      <c r="B71" s="5" t="s">
        <v>5</v>
      </c>
      <c r="C71" s="5" t="s">
        <v>5</v>
      </c>
      <c r="D71" s="5" t="s">
        <v>5</v>
      </c>
      <c r="E71" s="5" t="s">
        <v>5</v>
      </c>
      <c r="F71" s="5" t="s">
        <v>5</v>
      </c>
    </row>
    <row r="72" spans="1:6" ht="30" x14ac:dyDescent="0.25">
      <c r="A72" s="4" t="s">
        <v>1153</v>
      </c>
      <c r="B72" s="5" t="s">
        <v>5</v>
      </c>
      <c r="C72" s="5" t="s">
        <v>5</v>
      </c>
      <c r="D72" s="5" t="s">
        <v>5</v>
      </c>
      <c r="E72" s="5" t="s">
        <v>5</v>
      </c>
      <c r="F72" s="5" t="s">
        <v>5</v>
      </c>
    </row>
    <row r="73" spans="1:6" x14ac:dyDescent="0.25">
      <c r="A73" s="3" t="s">
        <v>1154</v>
      </c>
      <c r="B73" s="5">
        <v>46</v>
      </c>
      <c r="C73" s="5">
        <v>639</v>
      </c>
      <c r="D73" s="5">
        <v>242</v>
      </c>
      <c r="E73" s="7">
        <v>2914</v>
      </c>
      <c r="F73" s="7">
        <v>19955</v>
      </c>
    </row>
    <row r="74" spans="1:6" ht="60" x14ac:dyDescent="0.25">
      <c r="A74" s="3" t="s">
        <v>1183</v>
      </c>
      <c r="B74" s="5" t="s">
        <v>5</v>
      </c>
      <c r="C74" s="5" t="s">
        <v>5</v>
      </c>
      <c r="D74" s="5" t="s">
        <v>5</v>
      </c>
      <c r="E74" s="5" t="s">
        <v>5</v>
      </c>
      <c r="F74" s="5" t="s">
        <v>5</v>
      </c>
    </row>
    <row r="75" spans="1:6" ht="30" x14ac:dyDescent="0.25">
      <c r="A75" s="4" t="s">
        <v>1153</v>
      </c>
      <c r="B75" s="5" t="s">
        <v>5</v>
      </c>
      <c r="C75" s="5" t="s">
        <v>5</v>
      </c>
      <c r="D75" s="5" t="s">
        <v>5</v>
      </c>
      <c r="E75" s="5" t="s">
        <v>5</v>
      </c>
      <c r="F75" s="5" t="s">
        <v>5</v>
      </c>
    </row>
    <row r="76" spans="1:6" x14ac:dyDescent="0.25">
      <c r="A76" s="3" t="s">
        <v>1154</v>
      </c>
      <c r="B76" s="5">
        <v>112</v>
      </c>
      <c r="C76" s="5">
        <v>464</v>
      </c>
      <c r="D76" s="5">
        <v>442</v>
      </c>
      <c r="E76" s="7">
        <v>1348</v>
      </c>
      <c r="F76" s="7">
        <v>7669</v>
      </c>
    </row>
    <row r="77" spans="1:6" ht="60" x14ac:dyDescent="0.25">
      <c r="A77" s="3" t="s">
        <v>1184</v>
      </c>
      <c r="B77" s="5" t="s">
        <v>5</v>
      </c>
      <c r="C77" s="5" t="s">
        <v>5</v>
      </c>
      <c r="D77" s="5" t="s">
        <v>5</v>
      </c>
      <c r="E77" s="5" t="s">
        <v>5</v>
      </c>
      <c r="F77" s="5" t="s">
        <v>5</v>
      </c>
    </row>
    <row r="78" spans="1:6" ht="30" x14ac:dyDescent="0.25">
      <c r="A78" s="4" t="s">
        <v>1153</v>
      </c>
      <c r="B78" s="5" t="s">
        <v>5</v>
      </c>
      <c r="C78" s="5" t="s">
        <v>5</v>
      </c>
      <c r="D78" s="5" t="s">
        <v>5</v>
      </c>
      <c r="E78" s="5" t="s">
        <v>5</v>
      </c>
      <c r="F78" s="5" t="s">
        <v>5</v>
      </c>
    </row>
    <row r="79" spans="1:6" x14ac:dyDescent="0.25">
      <c r="A79" s="3" t="s">
        <v>1154</v>
      </c>
      <c r="B79" s="5">
        <v>14</v>
      </c>
      <c r="C79" s="5">
        <v>16</v>
      </c>
      <c r="D79" s="5">
        <v>45</v>
      </c>
      <c r="E79" s="5">
        <v>52</v>
      </c>
      <c r="F79" s="5">
        <v>743</v>
      </c>
    </row>
    <row r="80" spans="1:6" ht="60" x14ac:dyDescent="0.25">
      <c r="A80" s="3" t="s">
        <v>1185</v>
      </c>
      <c r="B80" s="5" t="s">
        <v>5</v>
      </c>
      <c r="C80" s="5" t="s">
        <v>5</v>
      </c>
      <c r="D80" s="5" t="s">
        <v>5</v>
      </c>
      <c r="E80" s="5" t="s">
        <v>5</v>
      </c>
      <c r="F80" s="5" t="s">
        <v>5</v>
      </c>
    </row>
    <row r="81" spans="1:6" ht="30" x14ac:dyDescent="0.25">
      <c r="A81" s="4" t="s">
        <v>1153</v>
      </c>
      <c r="B81" s="5" t="s">
        <v>5</v>
      </c>
      <c r="C81" s="5" t="s">
        <v>5</v>
      </c>
      <c r="D81" s="5" t="s">
        <v>5</v>
      </c>
      <c r="E81" s="5" t="s">
        <v>5</v>
      </c>
      <c r="F81" s="5" t="s">
        <v>5</v>
      </c>
    </row>
    <row r="82" spans="1:6" x14ac:dyDescent="0.25">
      <c r="A82" s="3" t="s">
        <v>1154</v>
      </c>
      <c r="B82" s="5">
        <v>172</v>
      </c>
      <c r="C82" s="7">
        <v>1119</v>
      </c>
      <c r="D82" s="5">
        <v>729</v>
      </c>
      <c r="E82" s="7">
        <v>4314</v>
      </c>
      <c r="F82" s="7">
        <v>28367</v>
      </c>
    </row>
    <row r="83" spans="1:6" ht="75" x14ac:dyDescent="0.25">
      <c r="A83" s="3" t="s">
        <v>1186</v>
      </c>
      <c r="B83" s="5" t="s">
        <v>5</v>
      </c>
      <c r="C83" s="5" t="s">
        <v>5</v>
      </c>
      <c r="D83" s="5" t="s">
        <v>5</v>
      </c>
      <c r="E83" s="5" t="s">
        <v>5</v>
      </c>
      <c r="F83" s="5" t="s">
        <v>5</v>
      </c>
    </row>
    <row r="84" spans="1:6" ht="30" x14ac:dyDescent="0.25">
      <c r="A84" s="4" t="s">
        <v>1153</v>
      </c>
      <c r="B84" s="5" t="s">
        <v>5</v>
      </c>
      <c r="C84" s="5" t="s">
        <v>5</v>
      </c>
      <c r="D84" s="5" t="s">
        <v>5</v>
      </c>
      <c r="E84" s="5" t="s">
        <v>5</v>
      </c>
      <c r="F84" s="5" t="s">
        <v>5</v>
      </c>
    </row>
    <row r="85" spans="1:6" x14ac:dyDescent="0.25">
      <c r="A85" s="3" t="s">
        <v>1154</v>
      </c>
      <c r="B85" s="5">
        <v>350</v>
      </c>
      <c r="C85" s="5">
        <v>290</v>
      </c>
      <c r="D85" s="5">
        <v>350</v>
      </c>
      <c r="E85" s="5">
        <v>424</v>
      </c>
      <c r="F85" s="7">
        <v>6724</v>
      </c>
    </row>
    <row r="86" spans="1:6" ht="75" x14ac:dyDescent="0.25">
      <c r="A86" s="3" t="s">
        <v>1187</v>
      </c>
      <c r="B86" s="5" t="s">
        <v>5</v>
      </c>
      <c r="C86" s="5" t="s">
        <v>5</v>
      </c>
      <c r="D86" s="5" t="s">
        <v>5</v>
      </c>
      <c r="E86" s="5" t="s">
        <v>5</v>
      </c>
      <c r="F86" s="5" t="s">
        <v>5</v>
      </c>
    </row>
    <row r="87" spans="1:6" ht="30" x14ac:dyDescent="0.25">
      <c r="A87" s="4" t="s">
        <v>1153</v>
      </c>
      <c r="B87" s="5" t="s">
        <v>5</v>
      </c>
      <c r="C87" s="5" t="s">
        <v>5</v>
      </c>
      <c r="D87" s="5" t="s">
        <v>5</v>
      </c>
      <c r="E87" s="5" t="s">
        <v>5</v>
      </c>
      <c r="F87" s="5" t="s">
        <v>5</v>
      </c>
    </row>
    <row r="88" spans="1:6" x14ac:dyDescent="0.25">
      <c r="A88" s="3" t="s">
        <v>1154</v>
      </c>
      <c r="B88" s="5">
        <v>686</v>
      </c>
      <c r="C88" s="5" t="s">
        <v>5</v>
      </c>
      <c r="D88" s="5">
        <v>686</v>
      </c>
      <c r="E88" s="5" t="s">
        <v>5</v>
      </c>
      <c r="F88" s="5">
        <v>686</v>
      </c>
    </row>
    <row r="89" spans="1:6" ht="45" x14ac:dyDescent="0.25">
      <c r="A89" s="3" t="s">
        <v>1188</v>
      </c>
      <c r="B89" s="5" t="s">
        <v>5</v>
      </c>
      <c r="C89" s="5" t="s">
        <v>5</v>
      </c>
      <c r="D89" s="5" t="s">
        <v>5</v>
      </c>
      <c r="E89" s="5" t="s">
        <v>5</v>
      </c>
      <c r="F89" s="5" t="s">
        <v>5</v>
      </c>
    </row>
    <row r="90" spans="1:6" ht="30" x14ac:dyDescent="0.25">
      <c r="A90" s="4" t="s">
        <v>1153</v>
      </c>
      <c r="B90" s="5" t="s">
        <v>5</v>
      </c>
      <c r="C90" s="5" t="s">
        <v>5</v>
      </c>
      <c r="D90" s="5" t="s">
        <v>5</v>
      </c>
      <c r="E90" s="5" t="s">
        <v>5</v>
      </c>
      <c r="F90" s="5" t="s">
        <v>5</v>
      </c>
    </row>
    <row r="91" spans="1:6" x14ac:dyDescent="0.25">
      <c r="A91" s="3" t="s">
        <v>1154</v>
      </c>
      <c r="B91" s="7">
        <v>1649</v>
      </c>
      <c r="C91" s="5" t="s">
        <v>5</v>
      </c>
      <c r="D91" s="7">
        <v>4714</v>
      </c>
      <c r="E91" s="5" t="s">
        <v>5</v>
      </c>
      <c r="F91" s="5" t="s">
        <v>5</v>
      </c>
    </row>
    <row r="92" spans="1:6" ht="60" x14ac:dyDescent="0.25">
      <c r="A92" s="3" t="s">
        <v>1189</v>
      </c>
      <c r="B92" s="5" t="s">
        <v>5</v>
      </c>
      <c r="C92" s="5" t="s">
        <v>5</v>
      </c>
      <c r="D92" s="5" t="s">
        <v>5</v>
      </c>
      <c r="E92" s="5" t="s">
        <v>5</v>
      </c>
      <c r="F92" s="5" t="s">
        <v>5</v>
      </c>
    </row>
    <row r="93" spans="1:6" ht="30" x14ac:dyDescent="0.25">
      <c r="A93" s="4" t="s">
        <v>1153</v>
      </c>
      <c r="B93" s="5" t="s">
        <v>5</v>
      </c>
      <c r="C93" s="5" t="s">
        <v>5</v>
      </c>
      <c r="D93" s="5" t="s">
        <v>5</v>
      </c>
      <c r="E93" s="5" t="s">
        <v>5</v>
      </c>
      <c r="F93" s="5" t="s">
        <v>5</v>
      </c>
    </row>
    <row r="94" spans="1:6" x14ac:dyDescent="0.25">
      <c r="A94" s="3" t="s">
        <v>1154</v>
      </c>
      <c r="B94" s="7">
        <v>1340</v>
      </c>
      <c r="C94" s="5" t="s">
        <v>5</v>
      </c>
      <c r="D94" s="7">
        <v>1398</v>
      </c>
      <c r="E94" s="5" t="s">
        <v>5</v>
      </c>
      <c r="F94" s="5" t="s">
        <v>5</v>
      </c>
    </row>
    <row r="95" spans="1:6" ht="60" x14ac:dyDescent="0.25">
      <c r="A95" s="3" t="s">
        <v>1190</v>
      </c>
      <c r="B95" s="5" t="s">
        <v>5</v>
      </c>
      <c r="C95" s="5" t="s">
        <v>5</v>
      </c>
      <c r="D95" s="5" t="s">
        <v>5</v>
      </c>
      <c r="E95" s="5" t="s">
        <v>5</v>
      </c>
      <c r="F95" s="5" t="s">
        <v>5</v>
      </c>
    </row>
    <row r="96" spans="1:6" ht="30" x14ac:dyDescent="0.25">
      <c r="A96" s="4" t="s">
        <v>1153</v>
      </c>
      <c r="B96" s="5" t="s">
        <v>5</v>
      </c>
      <c r="C96" s="5" t="s">
        <v>5</v>
      </c>
      <c r="D96" s="5" t="s">
        <v>5</v>
      </c>
      <c r="E96" s="5" t="s">
        <v>5</v>
      </c>
      <c r="F96" s="5" t="s">
        <v>5</v>
      </c>
    </row>
    <row r="97" spans="1:6" x14ac:dyDescent="0.25">
      <c r="A97" s="3" t="s">
        <v>1154</v>
      </c>
      <c r="B97" s="5">
        <v>327</v>
      </c>
      <c r="C97" s="5" t="s">
        <v>5</v>
      </c>
      <c r="D97" s="5">
        <v>568</v>
      </c>
      <c r="E97" s="5" t="s">
        <v>5</v>
      </c>
      <c r="F97" s="5" t="s">
        <v>5</v>
      </c>
    </row>
    <row r="98" spans="1:6" ht="45" x14ac:dyDescent="0.25">
      <c r="A98" s="3" t="s">
        <v>1191</v>
      </c>
      <c r="B98" s="5" t="s">
        <v>5</v>
      </c>
      <c r="C98" s="5" t="s">
        <v>5</v>
      </c>
      <c r="D98" s="5" t="s">
        <v>5</v>
      </c>
      <c r="E98" s="5" t="s">
        <v>5</v>
      </c>
      <c r="F98" s="5" t="s">
        <v>5</v>
      </c>
    </row>
    <row r="99" spans="1:6" ht="30" x14ac:dyDescent="0.25">
      <c r="A99" s="4" t="s">
        <v>1153</v>
      </c>
      <c r="B99" s="5" t="s">
        <v>5</v>
      </c>
      <c r="C99" s="5" t="s">
        <v>5</v>
      </c>
      <c r="D99" s="5" t="s">
        <v>5</v>
      </c>
      <c r="E99" s="5" t="s">
        <v>5</v>
      </c>
      <c r="F99" s="5" t="s">
        <v>5</v>
      </c>
    </row>
    <row r="100" spans="1:6" x14ac:dyDescent="0.25">
      <c r="A100" s="3" t="s">
        <v>1154</v>
      </c>
      <c r="B100" s="5">
        <v>2</v>
      </c>
      <c r="C100" s="5" t="s">
        <v>5</v>
      </c>
      <c r="D100" s="5">
        <v>2</v>
      </c>
      <c r="E100" s="5" t="s">
        <v>5</v>
      </c>
      <c r="F100" s="5" t="s">
        <v>5</v>
      </c>
    </row>
    <row r="101" spans="1:6" ht="45" x14ac:dyDescent="0.25">
      <c r="A101" s="3" t="s">
        <v>1192</v>
      </c>
      <c r="B101" s="5" t="s">
        <v>5</v>
      </c>
      <c r="C101" s="5" t="s">
        <v>5</v>
      </c>
      <c r="D101" s="5" t="s">
        <v>5</v>
      </c>
      <c r="E101" s="5" t="s">
        <v>5</v>
      </c>
      <c r="F101" s="5" t="s">
        <v>5</v>
      </c>
    </row>
    <row r="102" spans="1:6" ht="30" x14ac:dyDescent="0.25">
      <c r="A102" s="4" t="s">
        <v>1153</v>
      </c>
      <c r="B102" s="5" t="s">
        <v>5</v>
      </c>
      <c r="C102" s="5" t="s">
        <v>5</v>
      </c>
      <c r="D102" s="5" t="s">
        <v>5</v>
      </c>
      <c r="E102" s="5" t="s">
        <v>5</v>
      </c>
      <c r="F102" s="5" t="s">
        <v>5</v>
      </c>
    </row>
    <row r="103" spans="1:6" x14ac:dyDescent="0.25">
      <c r="A103" s="3" t="s">
        <v>1154</v>
      </c>
      <c r="B103" s="7">
        <v>1669</v>
      </c>
      <c r="C103" s="5" t="s">
        <v>5</v>
      </c>
      <c r="D103" s="7">
        <v>1968</v>
      </c>
      <c r="E103" s="5" t="s">
        <v>5</v>
      </c>
      <c r="F103" s="5" t="s">
        <v>5</v>
      </c>
    </row>
    <row r="104" spans="1:6" ht="60" x14ac:dyDescent="0.25">
      <c r="A104" s="3" t="s">
        <v>1193</v>
      </c>
      <c r="B104" s="5" t="s">
        <v>5</v>
      </c>
      <c r="C104" s="5" t="s">
        <v>5</v>
      </c>
      <c r="D104" s="5" t="s">
        <v>5</v>
      </c>
      <c r="E104" s="5" t="s">
        <v>5</v>
      </c>
      <c r="F104" s="5" t="s">
        <v>5</v>
      </c>
    </row>
    <row r="105" spans="1:6" ht="30" x14ac:dyDescent="0.25">
      <c r="A105" s="4" t="s">
        <v>1153</v>
      </c>
      <c r="B105" s="5" t="s">
        <v>5</v>
      </c>
      <c r="C105" s="5" t="s">
        <v>5</v>
      </c>
      <c r="D105" s="5" t="s">
        <v>5</v>
      </c>
      <c r="E105" s="5" t="s">
        <v>5</v>
      </c>
      <c r="F105" s="5" t="s">
        <v>5</v>
      </c>
    </row>
    <row r="106" spans="1:6" x14ac:dyDescent="0.25">
      <c r="A106" s="3" t="s">
        <v>1154</v>
      </c>
      <c r="B106" s="5" t="s">
        <v>5</v>
      </c>
      <c r="C106" s="5" t="s">
        <v>5</v>
      </c>
      <c r="D106" s="5">
        <v>170</v>
      </c>
      <c r="E106" s="5" t="s">
        <v>5</v>
      </c>
      <c r="F106" s="5" t="s">
        <v>5</v>
      </c>
    </row>
    <row r="107" spans="1:6" ht="60" x14ac:dyDescent="0.25">
      <c r="A107" s="3" t="s">
        <v>1194</v>
      </c>
      <c r="B107" s="5" t="s">
        <v>5</v>
      </c>
      <c r="C107" s="5" t="s">
        <v>5</v>
      </c>
      <c r="D107" s="5" t="s">
        <v>5</v>
      </c>
      <c r="E107" s="5" t="s">
        <v>5</v>
      </c>
      <c r="F107" s="5" t="s">
        <v>5</v>
      </c>
    </row>
    <row r="108" spans="1:6" ht="30" x14ac:dyDescent="0.25">
      <c r="A108" s="4" t="s">
        <v>1153</v>
      </c>
      <c r="B108" s="5" t="s">
        <v>5</v>
      </c>
      <c r="C108" s="5" t="s">
        <v>5</v>
      </c>
      <c r="D108" s="5" t="s">
        <v>5</v>
      </c>
      <c r="E108" s="5" t="s">
        <v>5</v>
      </c>
      <c r="F108" s="5" t="s">
        <v>5</v>
      </c>
    </row>
    <row r="109" spans="1:6" x14ac:dyDescent="0.25">
      <c r="A109" s="3" t="s">
        <v>1154</v>
      </c>
      <c r="B109" s="5">
        <v>-20</v>
      </c>
      <c r="C109" s="5" t="s">
        <v>5</v>
      </c>
      <c r="D109" s="5">
        <v>-20</v>
      </c>
      <c r="E109" s="5" t="s">
        <v>5</v>
      </c>
      <c r="F109" s="5" t="s">
        <v>5</v>
      </c>
    </row>
    <row r="110" spans="1:6" ht="60" x14ac:dyDescent="0.25">
      <c r="A110" s="3" t="s">
        <v>1195</v>
      </c>
      <c r="B110" s="5" t="s">
        <v>5</v>
      </c>
      <c r="C110" s="5" t="s">
        <v>5</v>
      </c>
      <c r="D110" s="5" t="s">
        <v>5</v>
      </c>
      <c r="E110" s="5" t="s">
        <v>5</v>
      </c>
      <c r="F110" s="5" t="s">
        <v>5</v>
      </c>
    </row>
    <row r="111" spans="1:6" ht="30" x14ac:dyDescent="0.25">
      <c r="A111" s="4" t="s">
        <v>1153</v>
      </c>
      <c r="B111" s="5" t="s">
        <v>5</v>
      </c>
      <c r="C111" s="5" t="s">
        <v>5</v>
      </c>
      <c r="D111" s="5" t="s">
        <v>5</v>
      </c>
      <c r="E111" s="5" t="s">
        <v>5</v>
      </c>
      <c r="F111" s="5" t="s">
        <v>5</v>
      </c>
    </row>
    <row r="112" spans="1:6" x14ac:dyDescent="0.25">
      <c r="A112" s="3" t="s">
        <v>1154</v>
      </c>
      <c r="B112" s="5" t="s">
        <v>5</v>
      </c>
      <c r="C112" s="5" t="s">
        <v>5</v>
      </c>
      <c r="D112" s="7">
        <v>2596</v>
      </c>
      <c r="E112" s="5" t="s">
        <v>5</v>
      </c>
      <c r="F112" s="5" t="s">
        <v>5</v>
      </c>
    </row>
    <row r="113" spans="1:6" ht="45" x14ac:dyDescent="0.25">
      <c r="A113" s="3" t="s">
        <v>1196</v>
      </c>
      <c r="B113" s="5" t="s">
        <v>5</v>
      </c>
      <c r="C113" s="5" t="s">
        <v>5</v>
      </c>
      <c r="D113" s="5" t="s">
        <v>5</v>
      </c>
      <c r="E113" s="5" t="s">
        <v>5</v>
      </c>
      <c r="F113" s="5" t="s">
        <v>5</v>
      </c>
    </row>
    <row r="114" spans="1:6" ht="30" x14ac:dyDescent="0.25">
      <c r="A114" s="4" t="s">
        <v>1153</v>
      </c>
      <c r="B114" s="5" t="s">
        <v>5</v>
      </c>
      <c r="C114" s="5" t="s">
        <v>5</v>
      </c>
      <c r="D114" s="5" t="s">
        <v>5</v>
      </c>
      <c r="E114" s="5" t="s">
        <v>5</v>
      </c>
      <c r="F114" s="5" t="s">
        <v>5</v>
      </c>
    </row>
    <row r="115" spans="1:6" x14ac:dyDescent="0.25">
      <c r="A115" s="3" t="s">
        <v>1154</v>
      </c>
      <c r="B115" s="5">
        <v>96</v>
      </c>
      <c r="C115" s="5">
        <v>986</v>
      </c>
      <c r="D115" s="7">
        <v>5889</v>
      </c>
      <c r="E115" s="7">
        <v>2330</v>
      </c>
      <c r="F115" s="7">
        <v>15829</v>
      </c>
    </row>
    <row r="116" spans="1:6" ht="60" x14ac:dyDescent="0.25">
      <c r="A116" s="3" t="s">
        <v>1197</v>
      </c>
      <c r="B116" s="5" t="s">
        <v>5</v>
      </c>
      <c r="C116" s="5" t="s">
        <v>5</v>
      </c>
      <c r="D116" s="5" t="s">
        <v>5</v>
      </c>
      <c r="E116" s="5" t="s">
        <v>5</v>
      </c>
      <c r="F116" s="5" t="s">
        <v>5</v>
      </c>
    </row>
    <row r="117" spans="1:6" ht="30" x14ac:dyDescent="0.25">
      <c r="A117" s="4" t="s">
        <v>1153</v>
      </c>
      <c r="B117" s="5" t="s">
        <v>5</v>
      </c>
      <c r="C117" s="5" t="s">
        <v>5</v>
      </c>
      <c r="D117" s="5" t="s">
        <v>5</v>
      </c>
      <c r="E117" s="5" t="s">
        <v>5</v>
      </c>
      <c r="F117" s="5" t="s">
        <v>5</v>
      </c>
    </row>
    <row r="118" spans="1:6" x14ac:dyDescent="0.25">
      <c r="A118" s="3" t="s">
        <v>1154</v>
      </c>
      <c r="B118" s="5">
        <v>14</v>
      </c>
      <c r="C118" s="5">
        <v>516</v>
      </c>
      <c r="D118" s="7">
        <v>2362</v>
      </c>
      <c r="E118" s="7">
        <v>1735</v>
      </c>
      <c r="F118" s="7">
        <v>5407</v>
      </c>
    </row>
    <row r="119" spans="1:6" ht="60" x14ac:dyDescent="0.25">
      <c r="A119" s="3" t="s">
        <v>1198</v>
      </c>
      <c r="B119" s="5" t="s">
        <v>5</v>
      </c>
      <c r="C119" s="5" t="s">
        <v>5</v>
      </c>
      <c r="D119" s="5" t="s">
        <v>5</v>
      </c>
      <c r="E119" s="5" t="s">
        <v>5</v>
      </c>
      <c r="F119" s="5" t="s">
        <v>5</v>
      </c>
    </row>
    <row r="120" spans="1:6" ht="30" x14ac:dyDescent="0.25">
      <c r="A120" s="4" t="s">
        <v>1153</v>
      </c>
      <c r="B120" s="5" t="s">
        <v>5</v>
      </c>
      <c r="C120" s="5" t="s">
        <v>5</v>
      </c>
      <c r="D120" s="5" t="s">
        <v>5</v>
      </c>
      <c r="E120" s="5" t="s">
        <v>5</v>
      </c>
      <c r="F120" s="5" t="s">
        <v>5</v>
      </c>
    </row>
    <row r="121" spans="1:6" x14ac:dyDescent="0.25">
      <c r="A121" s="3" t="s">
        <v>1154</v>
      </c>
      <c r="B121" s="5" t="s">
        <v>5</v>
      </c>
      <c r="C121" s="5">
        <v>465</v>
      </c>
      <c r="D121" s="7">
        <v>4271</v>
      </c>
      <c r="E121" s="5">
        <v>590</v>
      </c>
      <c r="F121" s="7">
        <v>5505</v>
      </c>
    </row>
    <row r="122" spans="1:6" ht="45" x14ac:dyDescent="0.25">
      <c r="A122" s="3" t="s">
        <v>1199</v>
      </c>
      <c r="B122" s="5" t="s">
        <v>5</v>
      </c>
      <c r="C122" s="5" t="s">
        <v>5</v>
      </c>
      <c r="D122" s="5" t="s">
        <v>5</v>
      </c>
      <c r="E122" s="5" t="s">
        <v>5</v>
      </c>
      <c r="F122" s="5" t="s">
        <v>5</v>
      </c>
    </row>
    <row r="123" spans="1:6" ht="30" x14ac:dyDescent="0.25">
      <c r="A123" s="4" t="s">
        <v>1153</v>
      </c>
      <c r="B123" s="5" t="s">
        <v>5</v>
      </c>
      <c r="C123" s="5" t="s">
        <v>5</v>
      </c>
      <c r="D123" s="5" t="s">
        <v>5</v>
      </c>
      <c r="E123" s="5" t="s">
        <v>5</v>
      </c>
      <c r="F123" s="5" t="s">
        <v>5</v>
      </c>
    </row>
    <row r="124" spans="1:6" x14ac:dyDescent="0.25">
      <c r="A124" s="3" t="s">
        <v>1154</v>
      </c>
      <c r="B124" s="5">
        <v>82</v>
      </c>
      <c r="C124" s="5">
        <v>5</v>
      </c>
      <c r="D124" s="5">
        <v>134</v>
      </c>
      <c r="E124" s="5">
        <v>5</v>
      </c>
      <c r="F124" s="5">
        <v>149</v>
      </c>
    </row>
    <row r="125" spans="1:6" ht="45" x14ac:dyDescent="0.25">
      <c r="A125" s="3" t="s">
        <v>1200</v>
      </c>
      <c r="B125" s="5" t="s">
        <v>5</v>
      </c>
      <c r="C125" s="5" t="s">
        <v>5</v>
      </c>
      <c r="D125" s="5" t="s">
        <v>5</v>
      </c>
      <c r="E125" s="5" t="s">
        <v>5</v>
      </c>
      <c r="F125" s="5" t="s">
        <v>5</v>
      </c>
    </row>
    <row r="126" spans="1:6" ht="30" x14ac:dyDescent="0.25">
      <c r="A126" s="4" t="s">
        <v>1153</v>
      </c>
      <c r="B126" s="5" t="s">
        <v>5</v>
      </c>
      <c r="C126" s="5" t="s">
        <v>5</v>
      </c>
      <c r="D126" s="5" t="s">
        <v>5</v>
      </c>
      <c r="E126" s="5" t="s">
        <v>5</v>
      </c>
      <c r="F126" s="5" t="s">
        <v>5</v>
      </c>
    </row>
    <row r="127" spans="1:6" x14ac:dyDescent="0.25">
      <c r="A127" s="3" t="s">
        <v>1154</v>
      </c>
      <c r="B127" s="5">
        <v>96</v>
      </c>
      <c r="C127" s="5">
        <v>986</v>
      </c>
      <c r="D127" s="7">
        <v>6767</v>
      </c>
      <c r="E127" s="7">
        <v>2330</v>
      </c>
      <c r="F127" s="7">
        <v>11061</v>
      </c>
    </row>
    <row r="128" spans="1:6" ht="60" x14ac:dyDescent="0.25">
      <c r="A128" s="3" t="s">
        <v>1201</v>
      </c>
      <c r="B128" s="5" t="s">
        <v>5</v>
      </c>
      <c r="C128" s="5" t="s">
        <v>5</v>
      </c>
      <c r="D128" s="5" t="s">
        <v>5</v>
      </c>
      <c r="E128" s="5" t="s">
        <v>5</v>
      </c>
      <c r="F128" s="5" t="s">
        <v>5</v>
      </c>
    </row>
    <row r="129" spans="1:6" ht="30" x14ac:dyDescent="0.25">
      <c r="A129" s="4" t="s">
        <v>1153</v>
      </c>
      <c r="B129" s="5" t="s">
        <v>5</v>
      </c>
      <c r="C129" s="5" t="s">
        <v>5</v>
      </c>
      <c r="D129" s="5" t="s">
        <v>5</v>
      </c>
      <c r="E129" s="5" t="s">
        <v>5</v>
      </c>
      <c r="F129" s="5" t="s">
        <v>5</v>
      </c>
    </row>
    <row r="130" spans="1:6" x14ac:dyDescent="0.25">
      <c r="A130" s="3" t="s">
        <v>1154</v>
      </c>
      <c r="B130" s="5" t="s">
        <v>5</v>
      </c>
      <c r="C130" s="5" t="s">
        <v>5</v>
      </c>
      <c r="D130" s="5">
        <v>75</v>
      </c>
      <c r="E130" s="5" t="s">
        <v>5</v>
      </c>
      <c r="F130" s="7">
        <v>2764</v>
      </c>
    </row>
    <row r="131" spans="1:6" ht="60" x14ac:dyDescent="0.25">
      <c r="A131" s="3" t="s">
        <v>1202</v>
      </c>
      <c r="B131" s="5" t="s">
        <v>5</v>
      </c>
      <c r="C131" s="5" t="s">
        <v>5</v>
      </c>
      <c r="D131" s="5" t="s">
        <v>5</v>
      </c>
      <c r="E131" s="5" t="s">
        <v>5</v>
      </c>
      <c r="F131" s="5" t="s">
        <v>5</v>
      </c>
    </row>
    <row r="132" spans="1:6" ht="30" x14ac:dyDescent="0.25">
      <c r="A132" s="4" t="s">
        <v>1153</v>
      </c>
      <c r="B132" s="5" t="s">
        <v>5</v>
      </c>
      <c r="C132" s="5" t="s">
        <v>5</v>
      </c>
      <c r="D132" s="5" t="s">
        <v>5</v>
      </c>
      <c r="E132" s="5" t="s">
        <v>5</v>
      </c>
      <c r="F132" s="5" t="s">
        <v>5</v>
      </c>
    </row>
    <row r="133" spans="1:6" x14ac:dyDescent="0.25">
      <c r="A133" s="3" t="s">
        <v>1154</v>
      </c>
      <c r="B133" s="5" t="s">
        <v>5</v>
      </c>
      <c r="C133" s="5" t="s">
        <v>5</v>
      </c>
      <c r="D133" s="5">
        <v>-953</v>
      </c>
      <c r="E133" s="5" t="s">
        <v>5</v>
      </c>
      <c r="F133" s="5">
        <v>-984</v>
      </c>
    </row>
    <row r="134" spans="1:6" ht="60" x14ac:dyDescent="0.25">
      <c r="A134" s="3" t="s">
        <v>1203</v>
      </c>
      <c r="B134" s="5" t="s">
        <v>5</v>
      </c>
      <c r="C134" s="5" t="s">
        <v>5</v>
      </c>
      <c r="D134" s="5" t="s">
        <v>5</v>
      </c>
      <c r="E134" s="5" t="s">
        <v>5</v>
      </c>
      <c r="F134" s="5" t="s">
        <v>5</v>
      </c>
    </row>
    <row r="135" spans="1:6" ht="30" x14ac:dyDescent="0.25">
      <c r="A135" s="4" t="s">
        <v>1153</v>
      </c>
      <c r="B135" s="5" t="s">
        <v>5</v>
      </c>
      <c r="C135" s="5" t="s">
        <v>5</v>
      </c>
      <c r="D135" s="5" t="s">
        <v>5</v>
      </c>
      <c r="E135" s="5" t="s">
        <v>5</v>
      </c>
      <c r="F135" s="5" t="s">
        <v>5</v>
      </c>
    </row>
    <row r="136" spans="1:6" x14ac:dyDescent="0.25">
      <c r="A136" s="3" t="s">
        <v>1154</v>
      </c>
      <c r="B136" s="5" t="s">
        <v>5</v>
      </c>
      <c r="C136" s="5" t="s">
        <v>5</v>
      </c>
      <c r="D136" s="5" t="s">
        <v>5</v>
      </c>
      <c r="E136" s="5" t="s">
        <v>5</v>
      </c>
      <c r="F136" s="7">
        <v>2988</v>
      </c>
    </row>
    <row r="137" spans="1:6" ht="45" x14ac:dyDescent="0.25">
      <c r="A137" s="3" t="s">
        <v>1204</v>
      </c>
      <c r="B137" s="5" t="s">
        <v>5</v>
      </c>
      <c r="C137" s="5" t="s">
        <v>5</v>
      </c>
      <c r="D137" s="5" t="s">
        <v>5</v>
      </c>
      <c r="E137" s="5" t="s">
        <v>5</v>
      </c>
      <c r="F137" s="5" t="s">
        <v>5</v>
      </c>
    </row>
    <row r="138" spans="1:6" ht="30" x14ac:dyDescent="0.25">
      <c r="A138" s="4" t="s">
        <v>1153</v>
      </c>
      <c r="B138" s="5" t="s">
        <v>5</v>
      </c>
      <c r="C138" s="5" t="s">
        <v>5</v>
      </c>
      <c r="D138" s="5" t="s">
        <v>5</v>
      </c>
      <c r="E138" s="5" t="s">
        <v>5</v>
      </c>
      <c r="F138" s="5" t="s">
        <v>5</v>
      </c>
    </row>
    <row r="139" spans="1:6" x14ac:dyDescent="0.25">
      <c r="A139" s="3" t="s">
        <v>1154</v>
      </c>
      <c r="B139" s="5">
        <v>13</v>
      </c>
      <c r="C139" s="5">
        <v>141</v>
      </c>
      <c r="D139" s="5">
        <v>47</v>
      </c>
      <c r="E139" s="5">
        <v>127</v>
      </c>
      <c r="F139" s="7">
        <v>20280</v>
      </c>
    </row>
    <row r="140" spans="1:6" ht="60" x14ac:dyDescent="0.25">
      <c r="A140" s="3" t="s">
        <v>1205</v>
      </c>
      <c r="B140" s="5" t="s">
        <v>5</v>
      </c>
      <c r="C140" s="5" t="s">
        <v>5</v>
      </c>
      <c r="D140" s="5" t="s">
        <v>5</v>
      </c>
      <c r="E140" s="5" t="s">
        <v>5</v>
      </c>
      <c r="F140" s="5" t="s">
        <v>5</v>
      </c>
    </row>
    <row r="141" spans="1:6" ht="30" x14ac:dyDescent="0.25">
      <c r="A141" s="4" t="s">
        <v>1153</v>
      </c>
      <c r="B141" s="5" t="s">
        <v>5</v>
      </c>
      <c r="C141" s="5" t="s">
        <v>5</v>
      </c>
      <c r="D141" s="5" t="s">
        <v>5</v>
      </c>
      <c r="E141" s="5" t="s">
        <v>5</v>
      </c>
      <c r="F141" s="5" t="s">
        <v>5</v>
      </c>
    </row>
    <row r="142" spans="1:6" x14ac:dyDescent="0.25">
      <c r="A142" s="3" t="s">
        <v>1154</v>
      </c>
      <c r="B142" s="5" t="s">
        <v>5</v>
      </c>
      <c r="C142" s="5" t="s">
        <v>5</v>
      </c>
      <c r="D142" s="5" t="s">
        <v>5</v>
      </c>
      <c r="E142" s="5" t="s">
        <v>5</v>
      </c>
      <c r="F142" s="7">
        <v>6901</v>
      </c>
    </row>
    <row r="143" spans="1:6" ht="60" x14ac:dyDescent="0.25">
      <c r="A143" s="3" t="s">
        <v>1206</v>
      </c>
      <c r="B143" s="5" t="s">
        <v>5</v>
      </c>
      <c r="C143" s="5" t="s">
        <v>5</v>
      </c>
      <c r="D143" s="5" t="s">
        <v>5</v>
      </c>
      <c r="E143" s="5" t="s">
        <v>5</v>
      </c>
      <c r="F143" s="5" t="s">
        <v>5</v>
      </c>
    </row>
    <row r="144" spans="1:6" ht="30" x14ac:dyDescent="0.25">
      <c r="A144" s="4" t="s">
        <v>1153</v>
      </c>
      <c r="B144" s="5" t="s">
        <v>5</v>
      </c>
      <c r="C144" s="5" t="s">
        <v>5</v>
      </c>
      <c r="D144" s="5" t="s">
        <v>5</v>
      </c>
      <c r="E144" s="5" t="s">
        <v>5</v>
      </c>
      <c r="F144" s="5" t="s">
        <v>5</v>
      </c>
    </row>
    <row r="145" spans="1:6" x14ac:dyDescent="0.25">
      <c r="A145" s="3" t="s">
        <v>1154</v>
      </c>
      <c r="B145" s="5" t="s">
        <v>5</v>
      </c>
      <c r="C145" s="5">
        <v>114</v>
      </c>
      <c r="D145" s="5" t="s">
        <v>5</v>
      </c>
      <c r="E145" s="5">
        <v>-59</v>
      </c>
      <c r="F145" s="7">
        <v>8010</v>
      </c>
    </row>
    <row r="146" spans="1:6" ht="60" x14ac:dyDescent="0.25">
      <c r="A146" s="3" t="s">
        <v>1207</v>
      </c>
      <c r="B146" s="5" t="s">
        <v>5</v>
      </c>
      <c r="C146" s="5" t="s">
        <v>5</v>
      </c>
      <c r="D146" s="5" t="s">
        <v>5</v>
      </c>
      <c r="E146" s="5" t="s">
        <v>5</v>
      </c>
      <c r="F146" s="5" t="s">
        <v>5</v>
      </c>
    </row>
    <row r="147" spans="1:6" ht="30" x14ac:dyDescent="0.25">
      <c r="A147" s="4" t="s">
        <v>1153</v>
      </c>
      <c r="B147" s="5" t="s">
        <v>5</v>
      </c>
      <c r="C147" s="5" t="s">
        <v>5</v>
      </c>
      <c r="D147" s="5" t="s">
        <v>5</v>
      </c>
      <c r="E147" s="5" t="s">
        <v>5</v>
      </c>
      <c r="F147" s="5" t="s">
        <v>5</v>
      </c>
    </row>
    <row r="148" spans="1:6" x14ac:dyDescent="0.25">
      <c r="A148" s="3" t="s">
        <v>1154</v>
      </c>
      <c r="B148" s="5">
        <v>13</v>
      </c>
      <c r="C148" s="5">
        <v>27</v>
      </c>
      <c r="D148" s="5">
        <v>47</v>
      </c>
      <c r="E148" s="5">
        <v>101</v>
      </c>
      <c r="F148" s="5">
        <v>559</v>
      </c>
    </row>
    <row r="149" spans="1:6" ht="60" x14ac:dyDescent="0.25">
      <c r="A149" s="3" t="s">
        <v>1208</v>
      </c>
      <c r="B149" s="5" t="s">
        <v>5</v>
      </c>
      <c r="C149" s="5" t="s">
        <v>5</v>
      </c>
      <c r="D149" s="5" t="s">
        <v>5</v>
      </c>
      <c r="E149" s="5" t="s">
        <v>5</v>
      </c>
      <c r="F149" s="5" t="s">
        <v>5</v>
      </c>
    </row>
    <row r="150" spans="1:6" ht="30" x14ac:dyDescent="0.25">
      <c r="A150" s="4" t="s">
        <v>1153</v>
      </c>
      <c r="B150" s="5" t="s">
        <v>5</v>
      </c>
      <c r="C150" s="5" t="s">
        <v>5</v>
      </c>
      <c r="D150" s="5" t="s">
        <v>5</v>
      </c>
      <c r="E150" s="5" t="s">
        <v>5</v>
      </c>
      <c r="F150" s="5" t="s">
        <v>5</v>
      </c>
    </row>
    <row r="151" spans="1:6" x14ac:dyDescent="0.25">
      <c r="A151" s="3" t="s">
        <v>1154</v>
      </c>
      <c r="B151" s="5">
        <v>13</v>
      </c>
      <c r="C151" s="5">
        <v>141</v>
      </c>
      <c r="D151" s="5">
        <v>47</v>
      </c>
      <c r="E151" s="5">
        <v>42</v>
      </c>
      <c r="F151" s="7">
        <v>15470</v>
      </c>
    </row>
    <row r="152" spans="1:6" ht="75" x14ac:dyDescent="0.25">
      <c r="A152" s="3" t="s">
        <v>1209</v>
      </c>
      <c r="B152" s="5" t="s">
        <v>5</v>
      </c>
      <c r="C152" s="5" t="s">
        <v>5</v>
      </c>
      <c r="D152" s="5" t="s">
        <v>5</v>
      </c>
      <c r="E152" s="5" t="s">
        <v>5</v>
      </c>
      <c r="F152" s="5" t="s">
        <v>5</v>
      </c>
    </row>
    <row r="153" spans="1:6" ht="30" x14ac:dyDescent="0.25">
      <c r="A153" s="4" t="s">
        <v>1153</v>
      </c>
      <c r="B153" s="5" t="s">
        <v>5</v>
      </c>
      <c r="C153" s="5" t="s">
        <v>5</v>
      </c>
      <c r="D153" s="5" t="s">
        <v>5</v>
      </c>
      <c r="E153" s="5" t="s">
        <v>5</v>
      </c>
      <c r="F153" s="5" t="s">
        <v>5</v>
      </c>
    </row>
    <row r="154" spans="1:6" x14ac:dyDescent="0.25">
      <c r="A154" s="3" t="s">
        <v>1154</v>
      </c>
      <c r="B154" s="5" t="s">
        <v>5</v>
      </c>
      <c r="C154" s="5" t="s">
        <v>5</v>
      </c>
      <c r="D154" s="5" t="s">
        <v>5</v>
      </c>
      <c r="E154" s="5">
        <v>85</v>
      </c>
      <c r="F154" s="7">
        <v>1114</v>
      </c>
    </row>
    <row r="155" spans="1:6" ht="60" x14ac:dyDescent="0.25">
      <c r="A155" s="3" t="s">
        <v>1210</v>
      </c>
      <c r="B155" s="5" t="s">
        <v>5</v>
      </c>
      <c r="C155" s="5" t="s">
        <v>5</v>
      </c>
      <c r="D155" s="5" t="s">
        <v>5</v>
      </c>
      <c r="E155" s="5" t="s">
        <v>5</v>
      </c>
      <c r="F155" s="5" t="s">
        <v>5</v>
      </c>
    </row>
    <row r="156" spans="1:6" ht="30" x14ac:dyDescent="0.25">
      <c r="A156" s="4" t="s">
        <v>1153</v>
      </c>
      <c r="B156" s="5" t="s">
        <v>5</v>
      </c>
      <c r="C156" s="5" t="s">
        <v>5</v>
      </c>
      <c r="D156" s="5" t="s">
        <v>5</v>
      </c>
      <c r="E156" s="5" t="s">
        <v>5</v>
      </c>
      <c r="F156" s="5" t="s">
        <v>5</v>
      </c>
    </row>
    <row r="157" spans="1:6" x14ac:dyDescent="0.25">
      <c r="A157" s="3" t="s">
        <v>1154</v>
      </c>
      <c r="B157" s="5" t="s">
        <v>5</v>
      </c>
      <c r="C157" s="5" t="s">
        <v>5</v>
      </c>
      <c r="D157" s="5" t="s">
        <v>5</v>
      </c>
      <c r="E157" s="5" t="s">
        <v>5</v>
      </c>
      <c r="F157" s="5">
        <v>761</v>
      </c>
    </row>
    <row r="158" spans="1:6" ht="75" x14ac:dyDescent="0.25">
      <c r="A158" s="3" t="s">
        <v>1211</v>
      </c>
      <c r="B158" s="5" t="s">
        <v>5</v>
      </c>
      <c r="C158" s="5" t="s">
        <v>5</v>
      </c>
      <c r="D158" s="5" t="s">
        <v>5</v>
      </c>
      <c r="E158" s="5" t="s">
        <v>5</v>
      </c>
      <c r="F158" s="5" t="s">
        <v>5</v>
      </c>
    </row>
    <row r="159" spans="1:6" ht="30" x14ac:dyDescent="0.25">
      <c r="A159" s="4" t="s">
        <v>1153</v>
      </c>
      <c r="B159" s="5" t="s">
        <v>5</v>
      </c>
      <c r="C159" s="5" t="s">
        <v>5</v>
      </c>
      <c r="D159" s="5" t="s">
        <v>5</v>
      </c>
      <c r="E159" s="5" t="s">
        <v>5</v>
      </c>
      <c r="F159" s="5" t="s">
        <v>5</v>
      </c>
    </row>
    <row r="160" spans="1:6" x14ac:dyDescent="0.25">
      <c r="A160" s="3" t="s">
        <v>1154</v>
      </c>
      <c r="B160" s="5" t="s">
        <v>5</v>
      </c>
      <c r="C160" s="5" t="s">
        <v>5</v>
      </c>
      <c r="D160" s="5" t="s">
        <v>5</v>
      </c>
      <c r="E160" s="5" t="s">
        <v>5</v>
      </c>
      <c r="F160" s="7">
        <v>2935</v>
      </c>
    </row>
    <row r="161" spans="1:6" ht="45" x14ac:dyDescent="0.25">
      <c r="A161" s="3" t="s">
        <v>1212</v>
      </c>
      <c r="B161" s="5" t="s">
        <v>5</v>
      </c>
      <c r="C161" s="5" t="s">
        <v>5</v>
      </c>
      <c r="D161" s="5" t="s">
        <v>5</v>
      </c>
      <c r="E161" s="5" t="s">
        <v>5</v>
      </c>
      <c r="F161" s="5" t="s">
        <v>5</v>
      </c>
    </row>
    <row r="162" spans="1:6" ht="30" x14ac:dyDescent="0.25">
      <c r="A162" s="4" t="s">
        <v>1153</v>
      </c>
      <c r="B162" s="5" t="s">
        <v>5</v>
      </c>
      <c r="C162" s="5" t="s">
        <v>5</v>
      </c>
      <c r="D162" s="5" t="s">
        <v>5</v>
      </c>
      <c r="E162" s="5" t="s">
        <v>5</v>
      </c>
      <c r="F162" s="5" t="s">
        <v>5</v>
      </c>
    </row>
    <row r="163" spans="1:6" x14ac:dyDescent="0.25">
      <c r="A163" s="3" t="s">
        <v>1154</v>
      </c>
      <c r="B163" s="5" t="s">
        <v>5</v>
      </c>
      <c r="C163" s="5">
        <v>5</v>
      </c>
      <c r="D163" s="5" t="s">
        <v>5</v>
      </c>
      <c r="E163" s="5">
        <v>31</v>
      </c>
      <c r="F163" s="7">
        <v>1222</v>
      </c>
    </row>
    <row r="164" spans="1:6" ht="60" x14ac:dyDescent="0.25">
      <c r="A164" s="3" t="s">
        <v>1213</v>
      </c>
      <c r="B164" s="5" t="s">
        <v>5</v>
      </c>
      <c r="C164" s="5" t="s">
        <v>5</v>
      </c>
      <c r="D164" s="5" t="s">
        <v>5</v>
      </c>
      <c r="E164" s="5" t="s">
        <v>5</v>
      </c>
      <c r="F164" s="5" t="s">
        <v>5</v>
      </c>
    </row>
    <row r="165" spans="1:6" ht="30" x14ac:dyDescent="0.25">
      <c r="A165" s="4" t="s">
        <v>1153</v>
      </c>
      <c r="B165" s="5" t="s">
        <v>5</v>
      </c>
      <c r="C165" s="5" t="s">
        <v>5</v>
      </c>
      <c r="D165" s="5" t="s">
        <v>5</v>
      </c>
      <c r="E165" s="5" t="s">
        <v>5</v>
      </c>
      <c r="F165" s="5" t="s">
        <v>5</v>
      </c>
    </row>
    <row r="166" spans="1:6" x14ac:dyDescent="0.25">
      <c r="A166" s="3" t="s">
        <v>1154</v>
      </c>
      <c r="B166" s="5" t="s">
        <v>5</v>
      </c>
      <c r="C166" s="5">
        <v>5</v>
      </c>
      <c r="D166" s="5" t="s">
        <v>5</v>
      </c>
      <c r="E166" s="5">
        <v>31</v>
      </c>
      <c r="F166" s="7">
        <v>1219</v>
      </c>
    </row>
    <row r="167" spans="1:6" ht="45" x14ac:dyDescent="0.25">
      <c r="A167" s="3" t="s">
        <v>1214</v>
      </c>
      <c r="B167" s="5" t="s">
        <v>5</v>
      </c>
      <c r="C167" s="5" t="s">
        <v>5</v>
      </c>
      <c r="D167" s="5" t="s">
        <v>5</v>
      </c>
      <c r="E167" s="5" t="s">
        <v>5</v>
      </c>
      <c r="F167" s="5" t="s">
        <v>5</v>
      </c>
    </row>
    <row r="168" spans="1:6" ht="30" x14ac:dyDescent="0.25">
      <c r="A168" s="4" t="s">
        <v>1153</v>
      </c>
      <c r="B168" s="5" t="s">
        <v>5</v>
      </c>
      <c r="C168" s="5" t="s">
        <v>5</v>
      </c>
      <c r="D168" s="5" t="s">
        <v>5</v>
      </c>
      <c r="E168" s="5" t="s">
        <v>5</v>
      </c>
      <c r="F168" s="5" t="s">
        <v>5</v>
      </c>
    </row>
    <row r="169" spans="1:6" x14ac:dyDescent="0.25">
      <c r="A169" s="3" t="s">
        <v>1154</v>
      </c>
      <c r="B169" s="5" t="s">
        <v>5</v>
      </c>
      <c r="C169" s="5">
        <v>5</v>
      </c>
      <c r="D169" s="5" t="s">
        <v>5</v>
      </c>
      <c r="E169" s="5">
        <v>31</v>
      </c>
      <c r="F169" s="7">
        <v>1219</v>
      </c>
    </row>
    <row r="170" spans="1:6" ht="60" x14ac:dyDescent="0.25">
      <c r="A170" s="3" t="s">
        <v>1215</v>
      </c>
      <c r="B170" s="5" t="s">
        <v>5</v>
      </c>
      <c r="C170" s="5" t="s">
        <v>5</v>
      </c>
      <c r="D170" s="5" t="s">
        <v>5</v>
      </c>
      <c r="E170" s="5" t="s">
        <v>5</v>
      </c>
      <c r="F170" s="5" t="s">
        <v>5</v>
      </c>
    </row>
    <row r="171" spans="1:6" ht="30" x14ac:dyDescent="0.25">
      <c r="A171" s="4" t="s">
        <v>1153</v>
      </c>
      <c r="B171" s="5" t="s">
        <v>5</v>
      </c>
      <c r="C171" s="5" t="s">
        <v>5</v>
      </c>
      <c r="D171" s="5" t="s">
        <v>5</v>
      </c>
      <c r="E171" s="5" t="s">
        <v>5</v>
      </c>
      <c r="F171" s="5" t="s">
        <v>5</v>
      </c>
    </row>
    <row r="172" spans="1:6" x14ac:dyDescent="0.25">
      <c r="A172" s="3" t="s">
        <v>1154</v>
      </c>
      <c r="B172" s="5" t="s">
        <v>5</v>
      </c>
      <c r="C172" s="5" t="s">
        <v>5</v>
      </c>
      <c r="D172" s="5" t="s">
        <v>5</v>
      </c>
      <c r="E172" s="5" t="s">
        <v>5</v>
      </c>
      <c r="F172" s="9">
        <v>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16</v>
      </c>
      <c r="B1" s="1" t="s">
        <v>1</v>
      </c>
    </row>
    <row r="2" spans="1:2" x14ac:dyDescent="0.25">
      <c r="A2" s="1" t="s">
        <v>1068</v>
      </c>
      <c r="B2" s="1" t="s">
        <v>2</v>
      </c>
    </row>
    <row r="3" spans="1:2" ht="30" x14ac:dyDescent="0.25">
      <c r="A3" s="4" t="s">
        <v>1153</v>
      </c>
      <c r="B3" s="5" t="s">
        <v>5</v>
      </c>
    </row>
    <row r="4" spans="1:2" ht="30" x14ac:dyDescent="0.25">
      <c r="A4" s="3" t="s">
        <v>1217</v>
      </c>
      <c r="B4" s="10">
        <v>8.6999999999999993</v>
      </c>
    </row>
    <row r="5" spans="1:2" ht="30" x14ac:dyDescent="0.25">
      <c r="A5" s="3" t="s">
        <v>1218</v>
      </c>
      <c r="B5" s="5">
        <v>2</v>
      </c>
    </row>
    <row r="6" spans="1:2" ht="45" x14ac:dyDescent="0.25">
      <c r="A6" s="3" t="s">
        <v>1219</v>
      </c>
      <c r="B6" s="5" t="s">
        <v>5</v>
      </c>
    </row>
    <row r="7" spans="1:2" ht="30" x14ac:dyDescent="0.25">
      <c r="A7" s="4" t="s">
        <v>1153</v>
      </c>
      <c r="B7" s="5" t="s">
        <v>5</v>
      </c>
    </row>
    <row r="8" spans="1:2" x14ac:dyDescent="0.25">
      <c r="A8" s="3" t="s">
        <v>1220</v>
      </c>
      <c r="B8" s="5">
        <v>4.7</v>
      </c>
    </row>
    <row r="9" spans="1:2" ht="60" x14ac:dyDescent="0.25">
      <c r="A9" s="3" t="s">
        <v>1221</v>
      </c>
      <c r="B9" s="5" t="s">
        <v>5</v>
      </c>
    </row>
    <row r="10" spans="1:2" ht="30" x14ac:dyDescent="0.25">
      <c r="A10" s="4" t="s">
        <v>1153</v>
      </c>
      <c r="B10" s="5" t="s">
        <v>5</v>
      </c>
    </row>
    <row r="11" spans="1:2" x14ac:dyDescent="0.25">
      <c r="A11" s="3" t="s">
        <v>1222</v>
      </c>
      <c r="B11" s="5">
        <v>0.3</v>
      </c>
    </row>
    <row r="12" spans="1:2" ht="60" x14ac:dyDescent="0.25">
      <c r="A12" s="3" t="s">
        <v>1223</v>
      </c>
      <c r="B12" s="5" t="s">
        <v>5</v>
      </c>
    </row>
    <row r="13" spans="1:2" ht="30" x14ac:dyDescent="0.25">
      <c r="A13" s="4" t="s">
        <v>1153</v>
      </c>
      <c r="B13" s="5" t="s">
        <v>5</v>
      </c>
    </row>
    <row r="14" spans="1:2" x14ac:dyDescent="0.25">
      <c r="A14" s="3" t="s">
        <v>1222</v>
      </c>
      <c r="B14" s="5">
        <v>1.1000000000000001</v>
      </c>
    </row>
    <row r="15" spans="1:2" ht="45" x14ac:dyDescent="0.25">
      <c r="A15" s="3" t="s">
        <v>1224</v>
      </c>
      <c r="B15" s="5" t="s">
        <v>5</v>
      </c>
    </row>
    <row r="16" spans="1:2" ht="30" x14ac:dyDescent="0.25">
      <c r="A16" s="4" t="s">
        <v>1153</v>
      </c>
      <c r="B16" s="5" t="s">
        <v>5</v>
      </c>
    </row>
    <row r="17" spans="1:2" x14ac:dyDescent="0.25">
      <c r="A17" s="3" t="s">
        <v>1220</v>
      </c>
      <c r="B17" s="5">
        <v>3.8</v>
      </c>
    </row>
    <row r="18" spans="1:2" ht="45" x14ac:dyDescent="0.25">
      <c r="A18" s="3" t="s">
        <v>1225</v>
      </c>
      <c r="B18" s="5" t="s">
        <v>5</v>
      </c>
    </row>
    <row r="19" spans="1:2" ht="30" x14ac:dyDescent="0.25">
      <c r="A19" s="4" t="s">
        <v>1153</v>
      </c>
      <c r="B19" s="5" t="s">
        <v>5</v>
      </c>
    </row>
    <row r="20" spans="1:2" x14ac:dyDescent="0.25">
      <c r="A20" s="3" t="s">
        <v>1220</v>
      </c>
      <c r="B20" s="5">
        <v>0.5</v>
      </c>
    </row>
    <row r="21" spans="1:2" ht="45" x14ac:dyDescent="0.25">
      <c r="A21" s="3" t="s">
        <v>1226</v>
      </c>
      <c r="B21" s="5" t="s">
        <v>5</v>
      </c>
    </row>
    <row r="22" spans="1:2" ht="30" x14ac:dyDescent="0.25">
      <c r="A22" s="4" t="s">
        <v>1153</v>
      </c>
      <c r="B22" s="5" t="s">
        <v>5</v>
      </c>
    </row>
    <row r="23" spans="1:2" x14ac:dyDescent="0.25">
      <c r="A23" s="3" t="s">
        <v>1220</v>
      </c>
      <c r="B23" s="5">
        <v>0.5</v>
      </c>
    </row>
    <row r="24" spans="1:2" ht="45" x14ac:dyDescent="0.25">
      <c r="A24" s="3" t="s">
        <v>1227</v>
      </c>
      <c r="B24" s="5" t="s">
        <v>5</v>
      </c>
    </row>
    <row r="25" spans="1:2" ht="30" x14ac:dyDescent="0.25">
      <c r="A25" s="4" t="s">
        <v>1153</v>
      </c>
      <c r="B25" s="5" t="s">
        <v>5</v>
      </c>
    </row>
    <row r="26" spans="1:2" x14ac:dyDescent="0.25">
      <c r="A26" s="3" t="s">
        <v>1222</v>
      </c>
      <c r="B26" s="10">
        <v>2.20000000000000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28</v>
      </c>
      <c r="B1" s="1" t="s">
        <v>1</v>
      </c>
    </row>
    <row r="2" spans="1:2" ht="30" x14ac:dyDescent="0.25">
      <c r="A2" s="1" t="s">
        <v>61</v>
      </c>
      <c r="B2" s="1" t="s">
        <v>2</v>
      </c>
    </row>
    <row r="3" spans="1:2" ht="30" x14ac:dyDescent="0.25">
      <c r="A3" s="4" t="s">
        <v>1153</v>
      </c>
      <c r="B3" s="5" t="s">
        <v>5</v>
      </c>
    </row>
    <row r="4" spans="1:2" ht="30" x14ac:dyDescent="0.25">
      <c r="A4" s="3" t="s">
        <v>1229</v>
      </c>
      <c r="B4" s="9">
        <v>6218</v>
      </c>
    </row>
    <row r="5" spans="1:2" x14ac:dyDescent="0.25">
      <c r="A5" s="3" t="s">
        <v>379</v>
      </c>
      <c r="B5" s="7">
        <v>16484</v>
      </c>
    </row>
    <row r="6" spans="1:2" x14ac:dyDescent="0.25">
      <c r="A6" s="3" t="s">
        <v>422</v>
      </c>
      <c r="B6" s="7">
        <v>-11891</v>
      </c>
    </row>
    <row r="7" spans="1:2" x14ac:dyDescent="0.25">
      <c r="A7" s="3" t="s">
        <v>427</v>
      </c>
      <c r="B7" s="5">
        <v>-67</v>
      </c>
    </row>
    <row r="8" spans="1:2" x14ac:dyDescent="0.25">
      <c r="A8" s="3" t="s">
        <v>1230</v>
      </c>
      <c r="B8" s="7">
        <v>10744</v>
      </c>
    </row>
    <row r="9" spans="1:2" x14ac:dyDescent="0.25">
      <c r="A9" s="3" t="s">
        <v>1160</v>
      </c>
      <c r="B9" s="5" t="s">
        <v>5</v>
      </c>
    </row>
    <row r="10" spans="1:2" ht="30" x14ac:dyDescent="0.25">
      <c r="A10" s="4" t="s">
        <v>1153</v>
      </c>
      <c r="B10" s="5" t="s">
        <v>5</v>
      </c>
    </row>
    <row r="11" spans="1:2" ht="30" x14ac:dyDescent="0.25">
      <c r="A11" s="3" t="s">
        <v>1229</v>
      </c>
      <c r="B11" s="7">
        <v>3167</v>
      </c>
    </row>
    <row r="12" spans="1:2" x14ac:dyDescent="0.25">
      <c r="A12" s="3" t="s">
        <v>379</v>
      </c>
      <c r="B12" s="7">
        <v>9436</v>
      </c>
    </row>
    <row r="13" spans="1:2" x14ac:dyDescent="0.25">
      <c r="A13" s="3" t="s">
        <v>422</v>
      </c>
      <c r="B13" s="7">
        <v>-7515</v>
      </c>
    </row>
    <row r="14" spans="1:2" x14ac:dyDescent="0.25">
      <c r="A14" s="3" t="s">
        <v>427</v>
      </c>
      <c r="B14" s="5">
        <v>-72</v>
      </c>
    </row>
    <row r="15" spans="1:2" x14ac:dyDescent="0.25">
      <c r="A15" s="3" t="s">
        <v>1230</v>
      </c>
      <c r="B15" s="7">
        <v>5016</v>
      </c>
    </row>
    <row r="16" spans="1:2" x14ac:dyDescent="0.25">
      <c r="A16" s="3" t="s">
        <v>1161</v>
      </c>
      <c r="B16" s="5" t="s">
        <v>5</v>
      </c>
    </row>
    <row r="17" spans="1:2" ht="30" x14ac:dyDescent="0.25">
      <c r="A17" s="4" t="s">
        <v>1153</v>
      </c>
      <c r="B17" s="5" t="s">
        <v>5</v>
      </c>
    </row>
    <row r="18" spans="1:2" ht="30" x14ac:dyDescent="0.25">
      <c r="A18" s="3" t="s">
        <v>1229</v>
      </c>
      <c r="B18" s="7">
        <v>2429</v>
      </c>
    </row>
    <row r="19" spans="1:2" x14ac:dyDescent="0.25">
      <c r="A19" s="3" t="s">
        <v>379</v>
      </c>
      <c r="B19" s="7">
        <v>6820</v>
      </c>
    </row>
    <row r="20" spans="1:2" x14ac:dyDescent="0.25">
      <c r="A20" s="3" t="s">
        <v>422</v>
      </c>
      <c r="B20" s="7">
        <v>-4149</v>
      </c>
    </row>
    <row r="21" spans="1:2" x14ac:dyDescent="0.25">
      <c r="A21" s="3" t="s">
        <v>427</v>
      </c>
      <c r="B21" s="5">
        <v>5</v>
      </c>
    </row>
    <row r="22" spans="1:2" x14ac:dyDescent="0.25">
      <c r="A22" s="3" t="s">
        <v>1230</v>
      </c>
      <c r="B22" s="7">
        <v>5105</v>
      </c>
    </row>
    <row r="23" spans="1:2" x14ac:dyDescent="0.25">
      <c r="A23" s="3" t="s">
        <v>1162</v>
      </c>
      <c r="B23" s="5" t="s">
        <v>5</v>
      </c>
    </row>
    <row r="24" spans="1:2" ht="30" x14ac:dyDescent="0.25">
      <c r="A24" s="4" t="s">
        <v>1153</v>
      </c>
      <c r="B24" s="5" t="s">
        <v>5</v>
      </c>
    </row>
    <row r="25" spans="1:2" ht="30" x14ac:dyDescent="0.25">
      <c r="A25" s="3" t="s">
        <v>1229</v>
      </c>
      <c r="B25" s="5">
        <v>622</v>
      </c>
    </row>
    <row r="26" spans="1:2" x14ac:dyDescent="0.25">
      <c r="A26" s="3" t="s">
        <v>379</v>
      </c>
      <c r="B26" s="5">
        <v>228</v>
      </c>
    </row>
    <row r="27" spans="1:2" x14ac:dyDescent="0.25">
      <c r="A27" s="3" t="s">
        <v>422</v>
      </c>
      <c r="B27" s="5">
        <v>-227</v>
      </c>
    </row>
    <row r="28" spans="1:2" x14ac:dyDescent="0.25">
      <c r="A28" s="3" t="s">
        <v>1230</v>
      </c>
      <c r="B28" s="9">
        <v>6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61</v>
      </c>
      <c r="B2" s="1" t="s">
        <v>2</v>
      </c>
      <c r="C2" s="1" t="s">
        <v>27</v>
      </c>
    </row>
    <row r="3" spans="1:3" x14ac:dyDescent="0.25">
      <c r="A3" s="4" t="s">
        <v>132</v>
      </c>
      <c r="B3" s="5" t="s">
        <v>5</v>
      </c>
      <c r="C3" s="5" t="s">
        <v>5</v>
      </c>
    </row>
    <row r="4" spans="1:3" x14ac:dyDescent="0.25">
      <c r="A4" s="3" t="s">
        <v>53</v>
      </c>
      <c r="B4" s="9">
        <v>-66966</v>
      </c>
      <c r="C4" s="9">
        <v>-15367</v>
      </c>
    </row>
    <row r="5" spans="1:3" ht="45" x14ac:dyDescent="0.25">
      <c r="A5" s="4" t="s">
        <v>133</v>
      </c>
      <c r="B5" s="5" t="s">
        <v>5</v>
      </c>
      <c r="C5" s="5" t="s">
        <v>5</v>
      </c>
    </row>
    <row r="6" spans="1:3" ht="60" x14ac:dyDescent="0.25">
      <c r="A6" s="3" t="s">
        <v>134</v>
      </c>
      <c r="B6" s="7">
        <v>14088</v>
      </c>
      <c r="C6" s="7">
        <v>16087</v>
      </c>
    </row>
    <row r="7" spans="1:3" x14ac:dyDescent="0.25">
      <c r="A7" s="3" t="s">
        <v>135</v>
      </c>
      <c r="B7" s="7">
        <v>326689</v>
      </c>
      <c r="C7" s="7">
        <v>322371</v>
      </c>
    </row>
    <row r="8" spans="1:3" ht="45" x14ac:dyDescent="0.25">
      <c r="A8" s="3" t="s">
        <v>136</v>
      </c>
      <c r="B8" s="7">
        <v>1880</v>
      </c>
      <c r="C8" s="7">
        <v>4681</v>
      </c>
    </row>
    <row r="9" spans="1:3" ht="30" x14ac:dyDescent="0.25">
      <c r="A9" s="3" t="s">
        <v>137</v>
      </c>
      <c r="B9" s="7">
        <v>14462</v>
      </c>
      <c r="C9" s="7">
        <v>11868</v>
      </c>
    </row>
    <row r="10" spans="1:3" x14ac:dyDescent="0.25">
      <c r="A10" s="3" t="s">
        <v>138</v>
      </c>
      <c r="B10" s="5">
        <v>243</v>
      </c>
      <c r="C10" s="5">
        <v>295</v>
      </c>
    </row>
    <row r="11" spans="1:3" x14ac:dyDescent="0.25">
      <c r="A11" s="3" t="s">
        <v>139</v>
      </c>
      <c r="B11" s="7">
        <v>4101</v>
      </c>
      <c r="C11" s="5">
        <v>274</v>
      </c>
    </row>
    <row r="12" spans="1:3" x14ac:dyDescent="0.25">
      <c r="A12" s="3" t="s">
        <v>140</v>
      </c>
      <c r="B12" s="7">
        <v>1849</v>
      </c>
      <c r="C12" s="7">
        <v>-4194</v>
      </c>
    </row>
    <row r="13" spans="1:3" ht="30" x14ac:dyDescent="0.25">
      <c r="A13" s="3" t="s">
        <v>52</v>
      </c>
      <c r="B13" s="7">
        <v>-13238</v>
      </c>
      <c r="C13" s="7">
        <v>-10417</v>
      </c>
    </row>
    <row r="14" spans="1:3" x14ac:dyDescent="0.25">
      <c r="A14" s="3" t="s">
        <v>141</v>
      </c>
      <c r="B14" s="7">
        <v>-73655</v>
      </c>
      <c r="C14" s="7">
        <v>-43619</v>
      </c>
    </row>
    <row r="15" spans="1:3" x14ac:dyDescent="0.25">
      <c r="A15" s="3" t="s">
        <v>142</v>
      </c>
      <c r="B15" s="7">
        <v>35603</v>
      </c>
      <c r="C15" s="5" t="s">
        <v>5</v>
      </c>
    </row>
    <row r="16" spans="1:3" x14ac:dyDescent="0.25">
      <c r="A16" s="3" t="s">
        <v>44</v>
      </c>
      <c r="B16" s="7">
        <v>5885</v>
      </c>
      <c r="C16" s="5" t="s">
        <v>45</v>
      </c>
    </row>
    <row r="17" spans="1:3" x14ac:dyDescent="0.25">
      <c r="A17" s="3" t="s">
        <v>143</v>
      </c>
      <c r="B17" s="7">
        <v>-5707</v>
      </c>
      <c r="C17" s="5" t="s">
        <v>5</v>
      </c>
    </row>
    <row r="18" spans="1:3" x14ac:dyDescent="0.25">
      <c r="A18" s="3" t="s">
        <v>144</v>
      </c>
      <c r="B18" s="7">
        <v>6674</v>
      </c>
      <c r="C18" s="7">
        <v>5736</v>
      </c>
    </row>
    <row r="19" spans="1:3" ht="30" x14ac:dyDescent="0.25">
      <c r="A19" s="4" t="s">
        <v>145</v>
      </c>
      <c r="B19" s="5" t="s">
        <v>5</v>
      </c>
      <c r="C19" s="5" t="s">
        <v>5</v>
      </c>
    </row>
    <row r="20" spans="1:3" x14ac:dyDescent="0.25">
      <c r="A20" s="3" t="s">
        <v>146</v>
      </c>
      <c r="B20" s="7">
        <v>-57310</v>
      </c>
      <c r="C20" s="7">
        <v>-8261</v>
      </c>
    </row>
    <row r="21" spans="1:3" x14ac:dyDescent="0.25">
      <c r="A21" s="3" t="s">
        <v>81</v>
      </c>
      <c r="B21" s="7">
        <v>-72727</v>
      </c>
      <c r="C21" s="7">
        <v>-15596</v>
      </c>
    </row>
    <row r="22" spans="1:3" ht="30" x14ac:dyDescent="0.25">
      <c r="A22" s="3" t="s">
        <v>83</v>
      </c>
      <c r="B22" s="7">
        <v>-9132</v>
      </c>
      <c r="C22" s="7">
        <v>4171</v>
      </c>
    </row>
    <row r="23" spans="1:3" x14ac:dyDescent="0.25">
      <c r="A23" s="3" t="s">
        <v>97</v>
      </c>
      <c r="B23" s="7">
        <v>15981</v>
      </c>
      <c r="C23" s="7">
        <v>-16743</v>
      </c>
    </row>
    <row r="24" spans="1:3" ht="30" x14ac:dyDescent="0.25">
      <c r="A24" s="3" t="s">
        <v>98</v>
      </c>
      <c r="B24" s="7">
        <v>37242</v>
      </c>
      <c r="C24" s="7">
        <v>24116</v>
      </c>
    </row>
    <row r="25" spans="1:3" x14ac:dyDescent="0.25">
      <c r="A25" s="3" t="s">
        <v>147</v>
      </c>
      <c r="B25" s="7">
        <v>-6857</v>
      </c>
      <c r="C25" s="7">
        <v>-21639</v>
      </c>
    </row>
    <row r="26" spans="1:3" ht="30" x14ac:dyDescent="0.25">
      <c r="A26" s="3" t="s">
        <v>148</v>
      </c>
      <c r="B26" s="7">
        <v>159105</v>
      </c>
      <c r="C26" s="7">
        <v>253763</v>
      </c>
    </row>
    <row r="27" spans="1:3" x14ac:dyDescent="0.25">
      <c r="A27" s="4" t="s">
        <v>149</v>
      </c>
      <c r="B27" s="5" t="s">
        <v>5</v>
      </c>
      <c r="C27" s="5" t="s">
        <v>5</v>
      </c>
    </row>
    <row r="28" spans="1:3" x14ac:dyDescent="0.25">
      <c r="A28" s="3" t="s">
        <v>150</v>
      </c>
      <c r="B28" s="7">
        <v>-33881</v>
      </c>
      <c r="C28" s="7">
        <v>5771</v>
      </c>
    </row>
    <row r="29" spans="1:3" ht="30" x14ac:dyDescent="0.25">
      <c r="A29" s="3" t="s">
        <v>151</v>
      </c>
      <c r="B29" s="7">
        <v>-90908</v>
      </c>
      <c r="C29" s="7">
        <v>-97309</v>
      </c>
    </row>
    <row r="30" spans="1:3" ht="30" x14ac:dyDescent="0.25">
      <c r="A30" s="3" t="s">
        <v>152</v>
      </c>
      <c r="B30" s="7">
        <v>5831</v>
      </c>
      <c r="C30" s="7">
        <v>22383</v>
      </c>
    </row>
    <row r="31" spans="1:3" x14ac:dyDescent="0.25">
      <c r="A31" s="3" t="s">
        <v>153</v>
      </c>
      <c r="B31" s="7">
        <v>32000</v>
      </c>
      <c r="C31" s="5" t="s">
        <v>5</v>
      </c>
    </row>
    <row r="32" spans="1:3" ht="30" x14ac:dyDescent="0.25">
      <c r="A32" s="3" t="s">
        <v>154</v>
      </c>
      <c r="B32" s="7">
        <v>-166196</v>
      </c>
      <c r="C32" s="7">
        <v>-384780</v>
      </c>
    </row>
    <row r="33" spans="1:3" ht="30" x14ac:dyDescent="0.25">
      <c r="A33" s="3" t="s">
        <v>155</v>
      </c>
      <c r="B33" s="5" t="s">
        <v>5</v>
      </c>
      <c r="C33" s="5">
        <v>271</v>
      </c>
    </row>
    <row r="34" spans="1:3" ht="30" x14ac:dyDescent="0.25">
      <c r="A34" s="3" t="s">
        <v>156</v>
      </c>
      <c r="B34" s="7">
        <v>11262</v>
      </c>
      <c r="C34" s="7">
        <v>6556</v>
      </c>
    </row>
    <row r="35" spans="1:3" x14ac:dyDescent="0.25">
      <c r="A35" s="3" t="s">
        <v>157</v>
      </c>
      <c r="B35" s="7">
        <v>19244</v>
      </c>
      <c r="C35" s="7">
        <v>-9313</v>
      </c>
    </row>
    <row r="36" spans="1:3" x14ac:dyDescent="0.25">
      <c r="A36" s="3" t="s">
        <v>158</v>
      </c>
      <c r="B36" s="7">
        <v>-222648</v>
      </c>
      <c r="C36" s="7">
        <v>-456421</v>
      </c>
    </row>
    <row r="37" spans="1:3" x14ac:dyDescent="0.25">
      <c r="A37" s="4" t="s">
        <v>159</v>
      </c>
      <c r="B37" s="5" t="s">
        <v>5</v>
      </c>
      <c r="C37" s="5" t="s">
        <v>5</v>
      </c>
    </row>
    <row r="38" spans="1:3" x14ac:dyDescent="0.25">
      <c r="A38" s="3" t="s">
        <v>160</v>
      </c>
      <c r="B38" s="7">
        <v>-9798</v>
      </c>
      <c r="C38" s="7">
        <v>-2313</v>
      </c>
    </row>
    <row r="39" spans="1:3" ht="30" x14ac:dyDescent="0.25">
      <c r="A39" s="3" t="s">
        <v>161</v>
      </c>
      <c r="B39" s="7">
        <v>-27496</v>
      </c>
      <c r="C39" s="7">
        <v>-16248</v>
      </c>
    </row>
    <row r="40" spans="1:3" ht="30" x14ac:dyDescent="0.25">
      <c r="A40" s="3" t="s">
        <v>162</v>
      </c>
      <c r="B40" s="7">
        <v>17555</v>
      </c>
      <c r="C40" s="7">
        <v>14260</v>
      </c>
    </row>
    <row r="41" spans="1:3" ht="30" x14ac:dyDescent="0.25">
      <c r="A41" s="3" t="s">
        <v>163</v>
      </c>
      <c r="B41" s="7">
        <v>460141</v>
      </c>
      <c r="C41" s="7">
        <v>198288</v>
      </c>
    </row>
    <row r="42" spans="1:3" x14ac:dyDescent="0.25">
      <c r="A42" s="3" t="s">
        <v>164</v>
      </c>
      <c r="B42" s="7">
        <v>-455157</v>
      </c>
      <c r="C42" s="7">
        <v>-42553</v>
      </c>
    </row>
    <row r="43" spans="1:3" ht="30" x14ac:dyDescent="0.25">
      <c r="A43" s="3" t="s">
        <v>165</v>
      </c>
      <c r="B43" s="7">
        <v>138768</v>
      </c>
      <c r="C43" s="7">
        <v>91162</v>
      </c>
    </row>
    <row r="44" spans="1:3" ht="30" x14ac:dyDescent="0.25">
      <c r="A44" s="3" t="s">
        <v>166</v>
      </c>
      <c r="B44" s="5">
        <v>25</v>
      </c>
      <c r="C44" s="7">
        <v>-6240</v>
      </c>
    </row>
    <row r="45" spans="1:3" x14ac:dyDescent="0.25">
      <c r="A45" s="3" t="s">
        <v>167</v>
      </c>
      <c r="B45" s="7">
        <v>-15970</v>
      </c>
      <c r="C45" s="7">
        <v>-15970</v>
      </c>
    </row>
    <row r="46" spans="1:3" ht="30" x14ac:dyDescent="0.25">
      <c r="A46" s="3" t="s">
        <v>168</v>
      </c>
      <c r="B46" s="5">
        <v>434</v>
      </c>
      <c r="C46" s="5">
        <v>277</v>
      </c>
    </row>
    <row r="47" spans="1:3" ht="30" x14ac:dyDescent="0.25">
      <c r="A47" s="3" t="s">
        <v>169</v>
      </c>
      <c r="B47" s="7">
        <v>-5341</v>
      </c>
      <c r="C47" s="7">
        <v>-4925</v>
      </c>
    </row>
    <row r="48" spans="1:3" x14ac:dyDescent="0.25">
      <c r="A48" s="3" t="s">
        <v>170</v>
      </c>
      <c r="B48" s="7">
        <v>-18953</v>
      </c>
      <c r="C48" s="7">
        <v>-2811</v>
      </c>
    </row>
    <row r="49" spans="1:3" ht="30" x14ac:dyDescent="0.25">
      <c r="A49" s="3" t="s">
        <v>171</v>
      </c>
      <c r="B49" s="7">
        <v>84208</v>
      </c>
      <c r="C49" s="7">
        <v>212927</v>
      </c>
    </row>
    <row r="50" spans="1:3" ht="30" x14ac:dyDescent="0.25">
      <c r="A50" s="3" t="s">
        <v>172</v>
      </c>
      <c r="B50" s="7">
        <v>4982</v>
      </c>
      <c r="C50" s="7">
        <v>-7188</v>
      </c>
    </row>
    <row r="51" spans="1:3" ht="30" x14ac:dyDescent="0.25">
      <c r="A51" s="3" t="s">
        <v>173</v>
      </c>
      <c r="B51" s="7">
        <v>25647</v>
      </c>
      <c r="C51" s="7">
        <v>3081</v>
      </c>
    </row>
    <row r="52" spans="1:3" ht="30" x14ac:dyDescent="0.25">
      <c r="A52" s="3" t="s">
        <v>174</v>
      </c>
      <c r="B52" s="7">
        <v>328346</v>
      </c>
      <c r="C52" s="7">
        <v>299173</v>
      </c>
    </row>
    <row r="53" spans="1:3" ht="30" x14ac:dyDescent="0.25">
      <c r="A53" s="3" t="s">
        <v>175</v>
      </c>
      <c r="B53" s="9">
        <v>353993</v>
      </c>
      <c r="C53" s="9">
        <v>3022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7" width="22.5703125" bestFit="1" customWidth="1"/>
    <col min="8" max="11" width="35.85546875" bestFit="1" customWidth="1"/>
    <col min="12" max="13" width="32.28515625" bestFit="1" customWidth="1"/>
    <col min="14" max="15" width="28.140625" bestFit="1" customWidth="1"/>
    <col min="16" max="16" width="29.140625" bestFit="1" customWidth="1"/>
    <col min="17" max="23" width="36.5703125" bestFit="1" customWidth="1"/>
    <col min="24" max="25" width="29.42578125" bestFit="1" customWidth="1"/>
    <col min="26" max="27" width="15.85546875" bestFit="1" customWidth="1"/>
  </cols>
  <sheetData>
    <row r="1" spans="1:27" ht="30" x14ac:dyDescent="0.25">
      <c r="A1" s="1" t="s">
        <v>1231</v>
      </c>
      <c r="B1" s="8" t="s">
        <v>2</v>
      </c>
      <c r="C1" s="8" t="s">
        <v>75</v>
      </c>
      <c r="D1" s="1" t="s">
        <v>2</v>
      </c>
      <c r="E1" s="1" t="s">
        <v>75</v>
      </c>
      <c r="F1" s="1" t="s">
        <v>2</v>
      </c>
      <c r="G1" s="1" t="s">
        <v>75</v>
      </c>
      <c r="H1" s="1" t="s">
        <v>2</v>
      </c>
      <c r="I1" s="1" t="s">
        <v>75</v>
      </c>
      <c r="J1" s="1" t="s">
        <v>2</v>
      </c>
      <c r="K1" s="1" t="s">
        <v>75</v>
      </c>
      <c r="L1" s="1" t="s">
        <v>2</v>
      </c>
      <c r="M1" s="1" t="s">
        <v>75</v>
      </c>
      <c r="N1" s="1" t="s">
        <v>2</v>
      </c>
      <c r="O1" s="1" t="s">
        <v>75</v>
      </c>
      <c r="P1" s="1" t="s">
        <v>75</v>
      </c>
      <c r="Q1" s="1" t="s">
        <v>75</v>
      </c>
      <c r="R1" s="1" t="s">
        <v>2</v>
      </c>
      <c r="S1" s="1" t="s">
        <v>75</v>
      </c>
      <c r="T1" s="1" t="s">
        <v>2</v>
      </c>
      <c r="U1" s="100">
        <v>41418</v>
      </c>
      <c r="V1" s="1" t="s">
        <v>2</v>
      </c>
      <c r="W1" s="1" t="s">
        <v>75</v>
      </c>
      <c r="X1" s="1" t="s">
        <v>2</v>
      </c>
      <c r="Y1" s="1" t="s">
        <v>75</v>
      </c>
      <c r="Z1" s="1" t="s">
        <v>2</v>
      </c>
      <c r="AA1" s="1" t="s">
        <v>75</v>
      </c>
    </row>
    <row r="2" spans="1:27" ht="30" x14ac:dyDescent="0.25">
      <c r="A2" s="1" t="s">
        <v>61</v>
      </c>
      <c r="B2" s="8"/>
      <c r="C2" s="8"/>
      <c r="D2" s="1" t="s">
        <v>1232</v>
      </c>
      <c r="E2" s="1" t="s">
        <v>1232</v>
      </c>
      <c r="F2" s="1" t="s">
        <v>1233</v>
      </c>
      <c r="G2" s="1" t="s">
        <v>1233</v>
      </c>
      <c r="H2" s="1" t="s">
        <v>1234</v>
      </c>
      <c r="I2" s="1" t="s">
        <v>1234</v>
      </c>
      <c r="J2" s="1" t="s">
        <v>1235</v>
      </c>
      <c r="K2" s="1" t="s">
        <v>1235</v>
      </c>
      <c r="L2" s="1" t="s">
        <v>1236</v>
      </c>
      <c r="M2" s="1" t="s">
        <v>1236</v>
      </c>
      <c r="N2" s="1" t="s">
        <v>1237</v>
      </c>
      <c r="O2" s="1" t="s">
        <v>1237</v>
      </c>
      <c r="P2" s="1" t="s">
        <v>1238</v>
      </c>
      <c r="Q2" s="1" t="s">
        <v>1239</v>
      </c>
      <c r="R2" s="1" t="s">
        <v>1240</v>
      </c>
      <c r="S2" s="1" t="s">
        <v>1240</v>
      </c>
      <c r="T2" s="1" t="s">
        <v>1241</v>
      </c>
      <c r="U2" s="1" t="s">
        <v>1241</v>
      </c>
      <c r="V2" s="1" t="s">
        <v>1242</v>
      </c>
      <c r="W2" s="1" t="s">
        <v>1242</v>
      </c>
      <c r="X2" s="1" t="s">
        <v>1243</v>
      </c>
      <c r="Y2" s="1" t="s">
        <v>1243</v>
      </c>
      <c r="Z2" s="1" t="s">
        <v>1111</v>
      </c>
      <c r="AA2" s="1" t="s">
        <v>1111</v>
      </c>
    </row>
    <row r="3" spans="1:27" x14ac:dyDescent="0.25">
      <c r="A3" s="4" t="s">
        <v>1244</v>
      </c>
      <c r="B3" s="5" t="s">
        <v>5</v>
      </c>
      <c r="C3" s="5" t="s">
        <v>5</v>
      </c>
      <c r="D3" s="5" t="s">
        <v>5</v>
      </c>
      <c r="E3" s="5" t="s">
        <v>5</v>
      </c>
      <c r="F3" s="5" t="s">
        <v>5</v>
      </c>
      <c r="G3" s="5" t="s">
        <v>5</v>
      </c>
      <c r="H3" s="5" t="s">
        <v>5</v>
      </c>
      <c r="I3" s="5" t="s">
        <v>5</v>
      </c>
      <c r="J3" s="5" t="s">
        <v>5</v>
      </c>
      <c r="K3" s="5" t="s">
        <v>5</v>
      </c>
      <c r="L3" s="5" t="s">
        <v>5</v>
      </c>
      <c r="M3" s="5" t="s">
        <v>5</v>
      </c>
      <c r="N3" s="5" t="s">
        <v>5</v>
      </c>
      <c r="O3" s="5" t="s">
        <v>5</v>
      </c>
      <c r="P3" s="5" t="s">
        <v>5</v>
      </c>
      <c r="Q3" s="5" t="s">
        <v>5</v>
      </c>
      <c r="R3" s="5" t="s">
        <v>5</v>
      </c>
      <c r="S3" s="5" t="s">
        <v>5</v>
      </c>
      <c r="T3" s="5" t="s">
        <v>5</v>
      </c>
      <c r="U3" s="5" t="s">
        <v>5</v>
      </c>
      <c r="V3" s="5" t="s">
        <v>5</v>
      </c>
      <c r="W3" s="5" t="s">
        <v>5</v>
      </c>
      <c r="X3" s="5" t="s">
        <v>5</v>
      </c>
      <c r="Y3" s="5" t="s">
        <v>5</v>
      </c>
      <c r="Z3" s="5" t="s">
        <v>5</v>
      </c>
      <c r="AA3" s="5" t="s">
        <v>5</v>
      </c>
    </row>
    <row r="4" spans="1:27" x14ac:dyDescent="0.25">
      <c r="A4" s="3" t="s">
        <v>1245</v>
      </c>
      <c r="B4" s="9">
        <v>3838233</v>
      </c>
      <c r="C4" s="9">
        <v>3688907</v>
      </c>
      <c r="D4" s="9">
        <v>843750</v>
      </c>
      <c r="E4" s="9">
        <v>878438</v>
      </c>
      <c r="F4" s="9">
        <v>906500</v>
      </c>
      <c r="G4" s="9">
        <v>913438</v>
      </c>
      <c r="H4" s="9">
        <v>245625</v>
      </c>
      <c r="I4" s="9">
        <v>247500</v>
      </c>
      <c r="J4" s="9">
        <v>195470</v>
      </c>
      <c r="K4" s="9">
        <v>196739</v>
      </c>
      <c r="L4" s="9">
        <v>170000</v>
      </c>
      <c r="M4" s="9">
        <v>22500</v>
      </c>
      <c r="N4" s="9">
        <v>450000</v>
      </c>
      <c r="O4" s="9">
        <v>450000</v>
      </c>
      <c r="P4" s="9">
        <v>1809</v>
      </c>
      <c r="Q4" s="9">
        <v>392933</v>
      </c>
      <c r="R4" s="9">
        <v>400000</v>
      </c>
      <c r="S4" s="9">
        <v>400000</v>
      </c>
      <c r="T4" s="9">
        <v>425000</v>
      </c>
      <c r="U4" s="9">
        <v>425000</v>
      </c>
      <c r="V4" s="9">
        <v>150000</v>
      </c>
      <c r="W4" s="9">
        <v>150000</v>
      </c>
      <c r="X4" s="9">
        <v>150</v>
      </c>
      <c r="Y4" s="9">
        <v>31957</v>
      </c>
      <c r="Z4" s="9">
        <v>51738</v>
      </c>
      <c r="AA4" s="9">
        <v>3593</v>
      </c>
    </row>
    <row r="5" spans="1:27" x14ac:dyDescent="0.25">
      <c r="A5" s="3" t="s">
        <v>447</v>
      </c>
      <c r="B5" s="7">
        <v>-47701</v>
      </c>
      <c r="C5" s="7">
        <v>-60232</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row>
    <row r="6" spans="1:27" x14ac:dyDescent="0.25">
      <c r="A6" s="3" t="s">
        <v>1246</v>
      </c>
      <c r="B6" s="9">
        <v>3790532</v>
      </c>
      <c r="C6" s="9">
        <v>362867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s>
  <sheetData>
    <row r="1" spans="1:5" ht="45" x14ac:dyDescent="0.25">
      <c r="A1" s="1" t="s">
        <v>1247</v>
      </c>
      <c r="B1" s="1" t="s">
        <v>2</v>
      </c>
      <c r="C1" s="100">
        <v>41418</v>
      </c>
      <c r="D1" s="1" t="s">
        <v>75</v>
      </c>
      <c r="E1" s="1" t="s">
        <v>27</v>
      </c>
    </row>
    <row r="2" spans="1:5" x14ac:dyDescent="0.25">
      <c r="A2" s="3" t="s">
        <v>1237</v>
      </c>
      <c r="B2" s="5" t="s">
        <v>5</v>
      </c>
      <c r="C2" s="5" t="s">
        <v>5</v>
      </c>
      <c r="D2" s="5" t="s">
        <v>5</v>
      </c>
      <c r="E2" s="5" t="s">
        <v>5</v>
      </c>
    </row>
    <row r="3" spans="1:5" x14ac:dyDescent="0.25">
      <c r="A3" s="4" t="s">
        <v>1244</v>
      </c>
      <c r="B3" s="5" t="s">
        <v>5</v>
      </c>
      <c r="C3" s="5" t="s">
        <v>5</v>
      </c>
      <c r="D3" s="5" t="s">
        <v>5</v>
      </c>
      <c r="E3" s="5" t="s">
        <v>5</v>
      </c>
    </row>
    <row r="4" spans="1:5" x14ac:dyDescent="0.25">
      <c r="A4" s="3" t="s">
        <v>1248</v>
      </c>
      <c r="B4" s="99">
        <v>7.2499999999999995E-2</v>
      </c>
      <c r="C4" s="5" t="s">
        <v>5</v>
      </c>
      <c r="D4" s="99">
        <v>7.2499999999999995E-2</v>
      </c>
      <c r="E4" s="5" t="s">
        <v>5</v>
      </c>
    </row>
    <row r="5" spans="1:5" x14ac:dyDescent="0.25">
      <c r="A5" s="3" t="s">
        <v>1238</v>
      </c>
      <c r="B5" s="5" t="s">
        <v>5</v>
      </c>
      <c r="C5" s="5" t="s">
        <v>5</v>
      </c>
      <c r="D5" s="5" t="s">
        <v>5</v>
      </c>
      <c r="E5" s="5" t="s">
        <v>5</v>
      </c>
    </row>
    <row r="6" spans="1:5" x14ac:dyDescent="0.25">
      <c r="A6" s="4" t="s">
        <v>1244</v>
      </c>
      <c r="B6" s="5" t="s">
        <v>5</v>
      </c>
      <c r="C6" s="5" t="s">
        <v>5</v>
      </c>
      <c r="D6" s="5" t="s">
        <v>5</v>
      </c>
      <c r="E6" s="5" t="s">
        <v>5</v>
      </c>
    </row>
    <row r="7" spans="1:5" x14ac:dyDescent="0.25">
      <c r="A7" s="3" t="s">
        <v>1248</v>
      </c>
      <c r="B7" s="99">
        <v>7.8799999999999995E-2</v>
      </c>
      <c r="C7" s="5" t="s">
        <v>5</v>
      </c>
      <c r="D7" s="99">
        <v>7.8799999999999995E-2</v>
      </c>
      <c r="E7" s="99">
        <v>7.8799999999999995E-2</v>
      </c>
    </row>
    <row r="8" spans="1:5" ht="30" x14ac:dyDescent="0.25">
      <c r="A8" s="3" t="s">
        <v>1239</v>
      </c>
      <c r="B8" s="5" t="s">
        <v>5</v>
      </c>
      <c r="C8" s="5" t="s">
        <v>5</v>
      </c>
      <c r="D8" s="5" t="s">
        <v>5</v>
      </c>
      <c r="E8" s="5" t="s">
        <v>5</v>
      </c>
    </row>
    <row r="9" spans="1:5" x14ac:dyDescent="0.25">
      <c r="A9" s="4" t="s">
        <v>1244</v>
      </c>
      <c r="B9" s="5" t="s">
        <v>5</v>
      </c>
      <c r="C9" s="5" t="s">
        <v>5</v>
      </c>
      <c r="D9" s="5" t="s">
        <v>5</v>
      </c>
      <c r="E9" s="5" t="s">
        <v>5</v>
      </c>
    </row>
    <row r="10" spans="1:5" x14ac:dyDescent="0.25">
      <c r="A10" s="3" t="s">
        <v>1248</v>
      </c>
      <c r="B10" s="99">
        <v>0.09</v>
      </c>
      <c r="C10" s="99">
        <v>0.09</v>
      </c>
      <c r="D10" s="99">
        <v>0.09</v>
      </c>
      <c r="E10" s="99">
        <v>0.09</v>
      </c>
    </row>
    <row r="11" spans="1:5" ht="30" x14ac:dyDescent="0.25">
      <c r="A11" s="3" t="s">
        <v>1240</v>
      </c>
      <c r="B11" s="5" t="s">
        <v>5</v>
      </c>
      <c r="C11" s="5" t="s">
        <v>5</v>
      </c>
      <c r="D11" s="5" t="s">
        <v>5</v>
      </c>
      <c r="E11" s="5" t="s">
        <v>5</v>
      </c>
    </row>
    <row r="12" spans="1:5" x14ac:dyDescent="0.25">
      <c r="A12" s="4" t="s">
        <v>1244</v>
      </c>
      <c r="B12" s="5" t="s">
        <v>5</v>
      </c>
      <c r="C12" s="5" t="s">
        <v>5</v>
      </c>
      <c r="D12" s="5" t="s">
        <v>5</v>
      </c>
      <c r="E12" s="5" t="s">
        <v>5</v>
      </c>
    </row>
    <row r="13" spans="1:5" x14ac:dyDescent="0.25">
      <c r="A13" s="3" t="s">
        <v>1248</v>
      </c>
      <c r="B13" s="99">
        <v>8.6300000000000002E-2</v>
      </c>
      <c r="C13" s="5" t="s">
        <v>5</v>
      </c>
      <c r="D13" s="99">
        <v>8.6300000000000002E-2</v>
      </c>
      <c r="E13" s="99">
        <v>8.6300000000000002E-2</v>
      </c>
    </row>
    <row r="14" spans="1:5" ht="30" x14ac:dyDescent="0.25">
      <c r="A14" s="3" t="s">
        <v>1241</v>
      </c>
      <c r="B14" s="5" t="s">
        <v>5</v>
      </c>
      <c r="C14" s="5" t="s">
        <v>5</v>
      </c>
      <c r="D14" s="5" t="s">
        <v>5</v>
      </c>
      <c r="E14" s="5" t="s">
        <v>5</v>
      </c>
    </row>
    <row r="15" spans="1:5" x14ac:dyDescent="0.25">
      <c r="A15" s="4" t="s">
        <v>1244</v>
      </c>
      <c r="B15" s="5" t="s">
        <v>5</v>
      </c>
      <c r="C15" s="5" t="s">
        <v>5</v>
      </c>
      <c r="D15" s="5" t="s">
        <v>5</v>
      </c>
      <c r="E15" s="5" t="s">
        <v>5</v>
      </c>
    </row>
    <row r="16" spans="1:5" x14ac:dyDescent="0.25">
      <c r="A16" s="3" t="s">
        <v>1248</v>
      </c>
      <c r="B16" s="99">
        <v>6.5000000000000002E-2</v>
      </c>
      <c r="C16" s="99">
        <v>6.5000000000000002E-2</v>
      </c>
      <c r="D16" s="99">
        <v>6.5000000000000002E-2</v>
      </c>
      <c r="E16" s="5" t="s">
        <v>5</v>
      </c>
    </row>
    <row r="17" spans="1:5" ht="30" x14ac:dyDescent="0.25">
      <c r="A17" s="3" t="s">
        <v>1242</v>
      </c>
      <c r="B17" s="5" t="s">
        <v>5</v>
      </c>
      <c r="C17" s="5" t="s">
        <v>5</v>
      </c>
      <c r="D17" s="5" t="s">
        <v>5</v>
      </c>
      <c r="E17" s="5" t="s">
        <v>5</v>
      </c>
    </row>
    <row r="18" spans="1:5" x14ac:dyDescent="0.25">
      <c r="A18" s="4" t="s">
        <v>1244</v>
      </c>
      <c r="B18" s="5" t="s">
        <v>5</v>
      </c>
      <c r="C18" s="5" t="s">
        <v>5</v>
      </c>
      <c r="D18" s="5" t="s">
        <v>5</v>
      </c>
      <c r="E18" s="5" t="s">
        <v>5</v>
      </c>
    </row>
    <row r="19" spans="1:5" x14ac:dyDescent="0.25">
      <c r="A19" s="3" t="s">
        <v>1248</v>
      </c>
      <c r="B19" s="99">
        <v>0.03</v>
      </c>
      <c r="C19" s="5" t="s">
        <v>5</v>
      </c>
      <c r="D19" s="99">
        <v>0.03</v>
      </c>
      <c r="E19" s="99">
        <v>0.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9</v>
      </c>
      <c r="B1" s="8" t="s">
        <v>26</v>
      </c>
      <c r="C1" s="8"/>
      <c r="D1" s="8" t="s">
        <v>1</v>
      </c>
      <c r="E1" s="8"/>
    </row>
    <row r="2" spans="1:5" ht="30" x14ac:dyDescent="0.25">
      <c r="A2" s="1" t="s">
        <v>61</v>
      </c>
      <c r="B2" s="1" t="s">
        <v>2</v>
      </c>
      <c r="C2" s="1" t="s">
        <v>27</v>
      </c>
      <c r="D2" s="1" t="s">
        <v>2</v>
      </c>
      <c r="E2" s="1" t="s">
        <v>27</v>
      </c>
    </row>
    <row r="3" spans="1:5" x14ac:dyDescent="0.25">
      <c r="A3" s="4" t="s">
        <v>1244</v>
      </c>
      <c r="B3" s="5" t="s">
        <v>5</v>
      </c>
      <c r="C3" s="5" t="s">
        <v>5</v>
      </c>
      <c r="D3" s="5" t="s">
        <v>5</v>
      </c>
      <c r="E3" s="5" t="s">
        <v>5</v>
      </c>
    </row>
    <row r="4" spans="1:5" x14ac:dyDescent="0.25">
      <c r="A4" s="3" t="s">
        <v>1250</v>
      </c>
      <c r="B4" s="9">
        <v>52035</v>
      </c>
      <c r="C4" s="9">
        <v>54130</v>
      </c>
      <c r="D4" s="9">
        <v>200035</v>
      </c>
      <c r="E4" s="9">
        <v>157349</v>
      </c>
    </row>
    <row r="5" spans="1:5" x14ac:dyDescent="0.25">
      <c r="A5" s="3" t="s">
        <v>1251</v>
      </c>
      <c r="B5" s="5" t="s">
        <v>5</v>
      </c>
      <c r="C5" s="5" t="s">
        <v>5</v>
      </c>
      <c r="D5" s="5" t="s">
        <v>5</v>
      </c>
      <c r="E5" s="5" t="s">
        <v>5</v>
      </c>
    </row>
    <row r="6" spans="1:5" x14ac:dyDescent="0.25">
      <c r="A6" s="4" t="s">
        <v>1244</v>
      </c>
      <c r="B6" s="5" t="s">
        <v>5</v>
      </c>
      <c r="C6" s="5" t="s">
        <v>5</v>
      </c>
      <c r="D6" s="5" t="s">
        <v>5</v>
      </c>
      <c r="E6" s="5" t="s">
        <v>5</v>
      </c>
    </row>
    <row r="7" spans="1:5" x14ac:dyDescent="0.25">
      <c r="A7" s="3" t="s">
        <v>1250</v>
      </c>
      <c r="B7" s="7">
        <v>25809</v>
      </c>
      <c r="C7" s="7">
        <v>27474</v>
      </c>
      <c r="D7" s="7">
        <v>78741</v>
      </c>
      <c r="E7" s="7">
        <v>77422</v>
      </c>
    </row>
    <row r="8" spans="1:5" x14ac:dyDescent="0.25">
      <c r="A8" s="3" t="s">
        <v>1237</v>
      </c>
      <c r="B8" s="5" t="s">
        <v>5</v>
      </c>
      <c r="C8" s="5" t="s">
        <v>5</v>
      </c>
      <c r="D8" s="5" t="s">
        <v>5</v>
      </c>
      <c r="E8" s="5" t="s">
        <v>5</v>
      </c>
    </row>
    <row r="9" spans="1:5" x14ac:dyDescent="0.25">
      <c r="A9" s="4" t="s">
        <v>1244</v>
      </c>
      <c r="B9" s="5" t="s">
        <v>5</v>
      </c>
      <c r="C9" s="5" t="s">
        <v>5</v>
      </c>
      <c r="D9" s="5" t="s">
        <v>5</v>
      </c>
      <c r="E9" s="5" t="s">
        <v>5</v>
      </c>
    </row>
    <row r="10" spans="1:5" x14ac:dyDescent="0.25">
      <c r="A10" s="3" t="s">
        <v>1250</v>
      </c>
      <c r="B10" s="7">
        <v>8535</v>
      </c>
      <c r="C10" s="5" t="s">
        <v>5</v>
      </c>
      <c r="D10" s="7">
        <v>25371</v>
      </c>
      <c r="E10" s="5" t="s">
        <v>5</v>
      </c>
    </row>
    <row r="11" spans="1:5" x14ac:dyDescent="0.25">
      <c r="A11" s="3" t="s">
        <v>1238</v>
      </c>
      <c r="B11" s="5" t="s">
        <v>5</v>
      </c>
      <c r="C11" s="5" t="s">
        <v>5</v>
      </c>
      <c r="D11" s="5" t="s">
        <v>5</v>
      </c>
      <c r="E11" s="5" t="s">
        <v>5</v>
      </c>
    </row>
    <row r="12" spans="1:5" x14ac:dyDescent="0.25">
      <c r="A12" s="4" t="s">
        <v>1244</v>
      </c>
      <c r="B12" s="5" t="s">
        <v>5</v>
      </c>
      <c r="C12" s="5" t="s">
        <v>5</v>
      </c>
      <c r="D12" s="5" t="s">
        <v>5</v>
      </c>
      <c r="E12" s="5" t="s">
        <v>5</v>
      </c>
    </row>
    <row r="13" spans="1:5" x14ac:dyDescent="0.25">
      <c r="A13" s="3" t="s">
        <v>1250</v>
      </c>
      <c r="B13" s="5" t="s">
        <v>5</v>
      </c>
      <c r="C13" s="7">
        <v>5763</v>
      </c>
      <c r="D13" s="5">
        <v>137</v>
      </c>
      <c r="E13" s="7">
        <v>17276</v>
      </c>
    </row>
    <row r="14" spans="1:5" ht="30" x14ac:dyDescent="0.25">
      <c r="A14" s="3" t="s">
        <v>1239</v>
      </c>
      <c r="B14" s="5" t="s">
        <v>5</v>
      </c>
      <c r="C14" s="5" t="s">
        <v>5</v>
      </c>
      <c r="D14" s="5" t="s">
        <v>5</v>
      </c>
      <c r="E14" s="5" t="s">
        <v>5</v>
      </c>
    </row>
    <row r="15" spans="1:5" x14ac:dyDescent="0.25">
      <c r="A15" s="4" t="s">
        <v>1244</v>
      </c>
      <c r="B15" s="5" t="s">
        <v>5</v>
      </c>
      <c r="C15" s="5" t="s">
        <v>5</v>
      </c>
      <c r="D15" s="5" t="s">
        <v>5</v>
      </c>
      <c r="E15" s="5" t="s">
        <v>5</v>
      </c>
    </row>
    <row r="16" spans="1:5" x14ac:dyDescent="0.25">
      <c r="A16" s="3" t="s">
        <v>1250</v>
      </c>
      <c r="B16" s="5" t="s">
        <v>5</v>
      </c>
      <c r="C16" s="7">
        <v>10373</v>
      </c>
      <c r="D16" s="7">
        <v>54043</v>
      </c>
      <c r="E16" s="7">
        <v>31090</v>
      </c>
    </row>
    <row r="17" spans="1:5" ht="30" x14ac:dyDescent="0.25">
      <c r="A17" s="3" t="s">
        <v>1240</v>
      </c>
      <c r="B17" s="5" t="s">
        <v>5</v>
      </c>
      <c r="C17" s="5" t="s">
        <v>5</v>
      </c>
      <c r="D17" s="5" t="s">
        <v>5</v>
      </c>
      <c r="E17" s="5" t="s">
        <v>5</v>
      </c>
    </row>
    <row r="18" spans="1:5" x14ac:dyDescent="0.25">
      <c r="A18" s="4" t="s">
        <v>1244</v>
      </c>
      <c r="B18" s="5" t="s">
        <v>5</v>
      </c>
      <c r="C18" s="5" t="s">
        <v>5</v>
      </c>
      <c r="D18" s="5" t="s">
        <v>5</v>
      </c>
      <c r="E18" s="5" t="s">
        <v>5</v>
      </c>
    </row>
    <row r="19" spans="1:5" x14ac:dyDescent="0.25">
      <c r="A19" s="3" t="s">
        <v>1250</v>
      </c>
      <c r="B19" s="7">
        <v>9273</v>
      </c>
      <c r="C19" s="7">
        <v>9274</v>
      </c>
      <c r="D19" s="7">
        <v>27820</v>
      </c>
      <c r="E19" s="7">
        <v>27823</v>
      </c>
    </row>
    <row r="20" spans="1:5" ht="30" x14ac:dyDescent="0.25">
      <c r="A20" s="3" t="s">
        <v>1241</v>
      </c>
      <c r="B20" s="5" t="s">
        <v>5</v>
      </c>
      <c r="C20" s="5" t="s">
        <v>5</v>
      </c>
      <c r="D20" s="5" t="s">
        <v>5</v>
      </c>
      <c r="E20" s="5" t="s">
        <v>5</v>
      </c>
    </row>
    <row r="21" spans="1:5" x14ac:dyDescent="0.25">
      <c r="A21" s="4" t="s">
        <v>1244</v>
      </c>
      <c r="B21" s="5" t="s">
        <v>5</v>
      </c>
      <c r="C21" s="5" t="s">
        <v>5</v>
      </c>
      <c r="D21" s="5" t="s">
        <v>5</v>
      </c>
      <c r="E21" s="5" t="s">
        <v>5</v>
      </c>
    </row>
    <row r="22" spans="1:5" x14ac:dyDescent="0.25">
      <c r="A22" s="3" t="s">
        <v>1250</v>
      </c>
      <c r="B22" s="7">
        <v>7172</v>
      </c>
      <c r="C22" s="5" t="s">
        <v>5</v>
      </c>
      <c r="D22" s="7">
        <v>10185</v>
      </c>
      <c r="E22" s="5" t="s">
        <v>5</v>
      </c>
    </row>
    <row r="23" spans="1:5" ht="30" x14ac:dyDescent="0.25">
      <c r="A23" s="3" t="s">
        <v>1242</v>
      </c>
      <c r="B23" s="5" t="s">
        <v>5</v>
      </c>
      <c r="C23" s="5" t="s">
        <v>5</v>
      </c>
      <c r="D23" s="5" t="s">
        <v>5</v>
      </c>
      <c r="E23" s="5" t="s">
        <v>5</v>
      </c>
    </row>
    <row r="24" spans="1:5" x14ac:dyDescent="0.25">
      <c r="A24" s="4" t="s">
        <v>1244</v>
      </c>
      <c r="B24" s="5" t="s">
        <v>5</v>
      </c>
      <c r="C24" s="5" t="s">
        <v>5</v>
      </c>
      <c r="D24" s="5" t="s">
        <v>5</v>
      </c>
      <c r="E24" s="5" t="s">
        <v>5</v>
      </c>
    </row>
    <row r="25" spans="1:5" x14ac:dyDescent="0.25">
      <c r="A25" s="3" t="s">
        <v>1250</v>
      </c>
      <c r="B25" s="9">
        <v>1246</v>
      </c>
      <c r="C25" s="9">
        <v>1246</v>
      </c>
      <c r="D25" s="9">
        <v>3738</v>
      </c>
      <c r="E25" s="9">
        <v>373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5" width="12.28515625" bestFit="1" customWidth="1"/>
    <col min="6" max="7" width="28.140625" bestFit="1" customWidth="1"/>
    <col min="8" max="10" width="29.140625" bestFit="1" customWidth="1"/>
    <col min="11" max="23" width="36.5703125" bestFit="1" customWidth="1"/>
  </cols>
  <sheetData>
    <row r="1" spans="1:23" ht="15" customHeight="1" x14ac:dyDescent="0.25">
      <c r="A1" s="1" t="s">
        <v>1252</v>
      </c>
      <c r="B1" s="8" t="s">
        <v>26</v>
      </c>
      <c r="C1" s="8"/>
      <c r="D1" s="8" t="s">
        <v>1</v>
      </c>
      <c r="E1" s="8"/>
      <c r="F1" s="1"/>
      <c r="G1" s="1"/>
      <c r="H1" s="1" t="s">
        <v>1</v>
      </c>
      <c r="I1" s="1"/>
      <c r="J1" s="1"/>
      <c r="K1" s="1" t="s">
        <v>1</v>
      </c>
      <c r="L1" s="1"/>
      <c r="M1" s="1"/>
      <c r="N1" s="1"/>
      <c r="O1" s="1"/>
      <c r="P1" s="1"/>
      <c r="Q1" s="1"/>
      <c r="R1" s="1"/>
      <c r="S1" s="1"/>
      <c r="T1" s="1"/>
      <c r="U1" s="1"/>
      <c r="V1" s="1"/>
      <c r="W1" s="1"/>
    </row>
    <row r="2" spans="1:23" x14ac:dyDescent="0.25">
      <c r="A2" s="1" t="s">
        <v>1068</v>
      </c>
      <c r="B2" s="8" t="s">
        <v>2</v>
      </c>
      <c r="C2" s="8" t="s">
        <v>27</v>
      </c>
      <c r="D2" s="8" t="s">
        <v>2</v>
      </c>
      <c r="E2" s="8" t="s">
        <v>27</v>
      </c>
      <c r="F2" s="1" t="s">
        <v>2</v>
      </c>
      <c r="G2" s="1" t="s">
        <v>75</v>
      </c>
      <c r="H2" s="1" t="s">
        <v>2</v>
      </c>
      <c r="I2" s="1" t="s">
        <v>75</v>
      </c>
      <c r="J2" s="1" t="s">
        <v>27</v>
      </c>
      <c r="K2" s="1" t="s">
        <v>2</v>
      </c>
      <c r="L2" s="100">
        <v>41418</v>
      </c>
      <c r="M2" s="1" t="s">
        <v>75</v>
      </c>
      <c r="N2" s="1" t="s">
        <v>27</v>
      </c>
      <c r="O2" s="1" t="s">
        <v>2</v>
      </c>
      <c r="P2" s="1" t="s">
        <v>75</v>
      </c>
      <c r="Q2" s="1" t="s">
        <v>27</v>
      </c>
      <c r="R2" s="1" t="s">
        <v>2</v>
      </c>
      <c r="S2" s="100">
        <v>41418</v>
      </c>
      <c r="T2" s="1" t="s">
        <v>75</v>
      </c>
      <c r="U2" s="1" t="s">
        <v>2</v>
      </c>
      <c r="V2" s="1" t="s">
        <v>75</v>
      </c>
      <c r="W2" s="1" t="s">
        <v>27</v>
      </c>
    </row>
    <row r="3" spans="1:23" ht="30" x14ac:dyDescent="0.25">
      <c r="A3" s="1"/>
      <c r="B3" s="8"/>
      <c r="C3" s="8"/>
      <c r="D3" s="8"/>
      <c r="E3" s="8"/>
      <c r="F3" s="1" t="s">
        <v>1237</v>
      </c>
      <c r="G3" s="1" t="s">
        <v>1237</v>
      </c>
      <c r="H3" s="1" t="s">
        <v>1238</v>
      </c>
      <c r="I3" s="1" t="s">
        <v>1238</v>
      </c>
      <c r="J3" s="1" t="s">
        <v>1238</v>
      </c>
      <c r="K3" s="1" t="s">
        <v>1239</v>
      </c>
      <c r="L3" s="1" t="s">
        <v>1239</v>
      </c>
      <c r="M3" s="1" t="s">
        <v>1239</v>
      </c>
      <c r="N3" s="1" t="s">
        <v>1239</v>
      </c>
      <c r="O3" s="1" t="s">
        <v>1240</v>
      </c>
      <c r="P3" s="1" t="s">
        <v>1240</v>
      </c>
      <c r="Q3" s="1" t="s">
        <v>1240</v>
      </c>
      <c r="R3" s="1" t="s">
        <v>1241</v>
      </c>
      <c r="S3" s="1" t="s">
        <v>1241</v>
      </c>
      <c r="T3" s="1" t="s">
        <v>1241</v>
      </c>
      <c r="U3" s="1" t="s">
        <v>1242</v>
      </c>
      <c r="V3" s="1" t="s">
        <v>1242</v>
      </c>
      <c r="W3" s="1" t="s">
        <v>1242</v>
      </c>
    </row>
    <row r="4" spans="1:23" x14ac:dyDescent="0.25">
      <c r="A4" s="4" t="s">
        <v>1244</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row>
    <row r="5" spans="1:23" x14ac:dyDescent="0.25">
      <c r="A5" s="3" t="s">
        <v>1248</v>
      </c>
      <c r="B5" s="5" t="s">
        <v>5</v>
      </c>
      <c r="C5" s="5" t="s">
        <v>5</v>
      </c>
      <c r="D5" s="5" t="s">
        <v>5</v>
      </c>
      <c r="E5" s="5" t="s">
        <v>5</v>
      </c>
      <c r="F5" s="99">
        <v>7.2499999999999995E-2</v>
      </c>
      <c r="G5" s="99">
        <v>7.2499999999999995E-2</v>
      </c>
      <c r="H5" s="99">
        <v>7.8799999999999995E-2</v>
      </c>
      <c r="I5" s="99">
        <v>7.8799999999999995E-2</v>
      </c>
      <c r="J5" s="99">
        <v>7.8799999999999995E-2</v>
      </c>
      <c r="K5" s="99">
        <v>0.09</v>
      </c>
      <c r="L5" s="99">
        <v>0.09</v>
      </c>
      <c r="M5" s="99">
        <v>0.09</v>
      </c>
      <c r="N5" s="99">
        <v>0.09</v>
      </c>
      <c r="O5" s="99">
        <v>8.6300000000000002E-2</v>
      </c>
      <c r="P5" s="99">
        <v>8.6300000000000002E-2</v>
      </c>
      <c r="Q5" s="99">
        <v>8.6300000000000002E-2</v>
      </c>
      <c r="R5" s="99">
        <v>6.5000000000000002E-2</v>
      </c>
      <c r="S5" s="99">
        <v>6.5000000000000002E-2</v>
      </c>
      <c r="T5" s="99">
        <v>6.5000000000000002E-2</v>
      </c>
      <c r="U5" s="99">
        <v>0.03</v>
      </c>
      <c r="V5" s="99">
        <v>0.03</v>
      </c>
      <c r="W5" s="99">
        <v>0.03</v>
      </c>
    </row>
    <row r="6" spans="1:23" x14ac:dyDescent="0.25">
      <c r="A6" s="3" t="s">
        <v>1253</v>
      </c>
      <c r="B6" s="10">
        <v>0.4</v>
      </c>
      <c r="C6" s="10">
        <v>1.3</v>
      </c>
      <c r="D6" s="10">
        <v>2.2000000000000002</v>
      </c>
      <c r="E6" s="9">
        <v>4</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row>
    <row r="7" spans="1:23" x14ac:dyDescent="0.25">
      <c r="A7" s="3" t="s">
        <v>1254</v>
      </c>
      <c r="B7" s="5" t="s">
        <v>5</v>
      </c>
      <c r="C7" s="5" t="s">
        <v>5</v>
      </c>
      <c r="D7" s="5" t="s">
        <v>5</v>
      </c>
      <c r="E7" s="5" t="s">
        <v>5</v>
      </c>
      <c r="F7" s="5" t="s">
        <v>5</v>
      </c>
      <c r="G7" s="5" t="s">
        <v>5</v>
      </c>
      <c r="H7" s="5">
        <v>0.2</v>
      </c>
      <c r="I7" s="5" t="s">
        <v>5</v>
      </c>
      <c r="J7" s="5" t="s">
        <v>5</v>
      </c>
      <c r="K7" s="5">
        <v>35.6</v>
      </c>
      <c r="L7" s="5" t="s">
        <v>5</v>
      </c>
      <c r="M7" s="5" t="s">
        <v>5</v>
      </c>
      <c r="N7" s="5" t="s">
        <v>5</v>
      </c>
      <c r="O7" s="5" t="s">
        <v>5</v>
      </c>
      <c r="P7" s="5" t="s">
        <v>5</v>
      </c>
      <c r="Q7" s="5" t="s">
        <v>5</v>
      </c>
      <c r="R7" s="5" t="s">
        <v>5</v>
      </c>
      <c r="S7" s="5" t="s">
        <v>5</v>
      </c>
      <c r="T7" s="5" t="s">
        <v>5</v>
      </c>
      <c r="U7" s="5" t="s">
        <v>5</v>
      </c>
      <c r="V7" s="5" t="s">
        <v>5</v>
      </c>
      <c r="W7" s="5" t="s">
        <v>5</v>
      </c>
    </row>
    <row r="8" spans="1:23" ht="30" x14ac:dyDescent="0.25">
      <c r="A8" s="3" t="s">
        <v>1255</v>
      </c>
      <c r="B8" s="5" t="s">
        <v>5</v>
      </c>
      <c r="C8" s="5" t="s">
        <v>5</v>
      </c>
      <c r="D8" s="5" t="s">
        <v>5</v>
      </c>
      <c r="E8" s="5" t="s">
        <v>5</v>
      </c>
      <c r="F8" s="5" t="s">
        <v>5</v>
      </c>
      <c r="G8" s="5" t="s">
        <v>5</v>
      </c>
      <c r="H8" s="5" t="s">
        <v>5</v>
      </c>
      <c r="I8" s="5" t="s">
        <v>5</v>
      </c>
      <c r="J8" s="5" t="s">
        <v>5</v>
      </c>
      <c r="K8" s="9">
        <v>19</v>
      </c>
      <c r="L8" s="5" t="s">
        <v>5</v>
      </c>
      <c r="M8" s="5" t="s">
        <v>5</v>
      </c>
      <c r="N8" s="5" t="s">
        <v>5</v>
      </c>
      <c r="O8" s="5" t="s">
        <v>5</v>
      </c>
      <c r="P8" s="5" t="s">
        <v>5</v>
      </c>
      <c r="Q8" s="5" t="s">
        <v>5</v>
      </c>
      <c r="R8" s="5" t="s">
        <v>5</v>
      </c>
      <c r="S8" s="5" t="s">
        <v>5</v>
      </c>
      <c r="T8" s="5" t="s">
        <v>5</v>
      </c>
      <c r="U8" s="5" t="s">
        <v>5</v>
      </c>
      <c r="V8" s="5" t="s">
        <v>5</v>
      </c>
      <c r="W8" s="5" t="s">
        <v>5</v>
      </c>
    </row>
  </sheetData>
  <mergeCells count="6">
    <mergeCell ref="B1:C1"/>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4.28515625" bestFit="1" customWidth="1"/>
    <col min="4" max="4" width="31" bestFit="1" customWidth="1"/>
    <col min="5" max="16" width="36.5703125" bestFit="1" customWidth="1"/>
    <col min="17" max="18" width="31" bestFit="1" customWidth="1"/>
  </cols>
  <sheetData>
    <row r="1" spans="1:18" x14ac:dyDescent="0.25">
      <c r="A1" s="8" t="s">
        <v>1256</v>
      </c>
      <c r="B1" s="8" t="s">
        <v>2</v>
      </c>
      <c r="C1" s="8" t="s">
        <v>75</v>
      </c>
      <c r="D1" s="1" t="s">
        <v>1257</v>
      </c>
      <c r="E1" s="100">
        <v>41418</v>
      </c>
      <c r="F1" s="1" t="s">
        <v>2</v>
      </c>
      <c r="G1" s="1" t="s">
        <v>75</v>
      </c>
      <c r="H1" s="1" t="s">
        <v>2</v>
      </c>
      <c r="I1" s="1" t="s">
        <v>2</v>
      </c>
      <c r="J1" s="1" t="s">
        <v>2</v>
      </c>
      <c r="K1" s="1" t="s">
        <v>2</v>
      </c>
      <c r="L1" s="100">
        <v>41418</v>
      </c>
      <c r="M1" s="1" t="s">
        <v>2</v>
      </c>
      <c r="N1" s="1" t="s">
        <v>1262</v>
      </c>
      <c r="O1" s="1" t="s">
        <v>75</v>
      </c>
      <c r="P1" s="1" t="s">
        <v>27</v>
      </c>
      <c r="Q1" s="1" t="s">
        <v>1257</v>
      </c>
      <c r="R1" s="1" t="s">
        <v>1257</v>
      </c>
    </row>
    <row r="2" spans="1:18" ht="30" x14ac:dyDescent="0.25">
      <c r="A2" s="8"/>
      <c r="B2" s="8"/>
      <c r="C2" s="8"/>
      <c r="D2" s="1" t="s">
        <v>1251</v>
      </c>
      <c r="E2" s="1" t="s">
        <v>1241</v>
      </c>
      <c r="F2" s="1" t="s">
        <v>1241</v>
      </c>
      <c r="G2" s="1" t="s">
        <v>1241</v>
      </c>
      <c r="H2" s="1" t="s">
        <v>1241</v>
      </c>
      <c r="I2" s="1" t="s">
        <v>1241</v>
      </c>
      <c r="J2" s="1" t="s">
        <v>1241</v>
      </c>
      <c r="K2" s="1" t="s">
        <v>1241</v>
      </c>
      <c r="L2" s="1" t="s">
        <v>1239</v>
      </c>
      <c r="M2" s="1" t="s">
        <v>1239</v>
      </c>
      <c r="N2" s="1" t="s">
        <v>1239</v>
      </c>
      <c r="O2" s="1" t="s">
        <v>1239</v>
      </c>
      <c r="P2" s="1" t="s">
        <v>1239</v>
      </c>
      <c r="Q2" s="1" t="s">
        <v>1263</v>
      </c>
      <c r="R2" s="1" t="s">
        <v>1264</v>
      </c>
    </row>
    <row r="3" spans="1:18" x14ac:dyDescent="0.25">
      <c r="A3" s="8"/>
      <c r="B3" s="8"/>
      <c r="C3" s="8"/>
      <c r="D3" s="1"/>
      <c r="E3" s="1"/>
      <c r="F3" s="1"/>
      <c r="G3" s="1"/>
      <c r="H3" s="1" t="s">
        <v>1258</v>
      </c>
      <c r="I3" s="1" t="s">
        <v>1259</v>
      </c>
      <c r="J3" s="1" t="s">
        <v>1260</v>
      </c>
      <c r="K3" s="1" t="s">
        <v>1261</v>
      </c>
      <c r="L3" s="1"/>
      <c r="M3" s="1"/>
      <c r="N3" s="1"/>
      <c r="O3" s="1"/>
      <c r="P3" s="1"/>
      <c r="Q3" s="1" t="s">
        <v>1251</v>
      </c>
      <c r="R3" s="1" t="s">
        <v>1251</v>
      </c>
    </row>
    <row r="4" spans="1:18" x14ac:dyDescent="0.25">
      <c r="A4" s="4" t="s">
        <v>1244</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row>
    <row r="5" spans="1:18" ht="30" x14ac:dyDescent="0.25">
      <c r="A5" s="3" t="s">
        <v>1265</v>
      </c>
      <c r="B5" s="5" t="s">
        <v>5</v>
      </c>
      <c r="C5" s="5" t="s">
        <v>5</v>
      </c>
      <c r="D5" s="99">
        <v>5.0000000000000001E-3</v>
      </c>
      <c r="E5" s="5" t="s">
        <v>5</v>
      </c>
      <c r="F5" s="5" t="s">
        <v>5</v>
      </c>
      <c r="G5" s="5" t="s">
        <v>5</v>
      </c>
      <c r="H5" s="5" t="s">
        <v>5</v>
      </c>
      <c r="I5" s="5" t="s">
        <v>5</v>
      </c>
      <c r="J5" s="5" t="s">
        <v>5</v>
      </c>
      <c r="K5" s="5" t="s">
        <v>5</v>
      </c>
      <c r="L5" s="5" t="s">
        <v>5</v>
      </c>
      <c r="M5" s="5" t="s">
        <v>5</v>
      </c>
      <c r="N5" s="5" t="s">
        <v>5</v>
      </c>
      <c r="O5" s="5" t="s">
        <v>5</v>
      </c>
      <c r="P5" s="5" t="s">
        <v>5</v>
      </c>
      <c r="Q5" s="5" t="s">
        <v>5</v>
      </c>
      <c r="R5" s="5" t="s">
        <v>5</v>
      </c>
    </row>
    <row r="6" spans="1:18" ht="30" x14ac:dyDescent="0.25">
      <c r="A6" s="3" t="s">
        <v>126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99">
        <v>0.02</v>
      </c>
      <c r="R6" s="99">
        <v>2.75E-2</v>
      </c>
    </row>
    <row r="7" spans="1:18" ht="30" x14ac:dyDescent="0.25">
      <c r="A7" s="3" t="s">
        <v>1267</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99">
        <v>0.03</v>
      </c>
      <c r="R7" s="99">
        <v>3.7499999999999999E-2</v>
      </c>
    </row>
    <row r="8" spans="1:18" ht="30" x14ac:dyDescent="0.25">
      <c r="A8" s="3" t="s">
        <v>1268</v>
      </c>
      <c r="B8" s="5" t="s">
        <v>5</v>
      </c>
      <c r="C8" s="5" t="s">
        <v>5</v>
      </c>
      <c r="D8" s="99">
        <v>0.01</v>
      </c>
      <c r="E8" s="5" t="s">
        <v>5</v>
      </c>
      <c r="F8" s="5" t="s">
        <v>5</v>
      </c>
      <c r="G8" s="5" t="s">
        <v>5</v>
      </c>
      <c r="H8" s="5" t="s">
        <v>5</v>
      </c>
      <c r="I8" s="5" t="s">
        <v>5</v>
      </c>
      <c r="J8" s="5" t="s">
        <v>5</v>
      </c>
      <c r="K8" s="5" t="s">
        <v>5</v>
      </c>
      <c r="L8" s="5" t="s">
        <v>5</v>
      </c>
      <c r="M8" s="5" t="s">
        <v>5</v>
      </c>
      <c r="N8" s="5" t="s">
        <v>5</v>
      </c>
      <c r="O8" s="5" t="s">
        <v>5</v>
      </c>
      <c r="P8" s="5" t="s">
        <v>5</v>
      </c>
      <c r="Q8" s="5" t="s">
        <v>5</v>
      </c>
      <c r="R8" s="5" t="s">
        <v>5</v>
      </c>
    </row>
    <row r="9" spans="1:18" x14ac:dyDescent="0.25">
      <c r="A9" s="3" t="s">
        <v>1245</v>
      </c>
      <c r="B9" s="9">
        <v>3838233000</v>
      </c>
      <c r="C9" s="9">
        <v>3688907000</v>
      </c>
      <c r="D9" s="5" t="s">
        <v>5</v>
      </c>
      <c r="E9" s="9">
        <v>425000000</v>
      </c>
      <c r="F9" s="9">
        <v>425000000</v>
      </c>
      <c r="G9" s="5" t="s">
        <v>5</v>
      </c>
      <c r="H9" s="5" t="s">
        <v>5</v>
      </c>
      <c r="I9" s="5" t="s">
        <v>5</v>
      </c>
      <c r="J9" s="5" t="s">
        <v>5</v>
      </c>
      <c r="K9" s="5" t="s">
        <v>5</v>
      </c>
      <c r="L9" s="5" t="s">
        <v>5</v>
      </c>
      <c r="M9" s="5" t="s">
        <v>5</v>
      </c>
      <c r="N9" s="5" t="s">
        <v>5</v>
      </c>
      <c r="O9" s="9">
        <v>392933000</v>
      </c>
      <c r="P9" s="5" t="s">
        <v>5</v>
      </c>
      <c r="Q9" s="5" t="s">
        <v>5</v>
      </c>
      <c r="R9" s="5" t="s">
        <v>5</v>
      </c>
    </row>
    <row r="10" spans="1:18" x14ac:dyDescent="0.25">
      <c r="A10" s="3" t="s">
        <v>1248</v>
      </c>
      <c r="B10" s="5" t="s">
        <v>5</v>
      </c>
      <c r="C10" s="5" t="s">
        <v>5</v>
      </c>
      <c r="D10" s="5" t="s">
        <v>5</v>
      </c>
      <c r="E10" s="99">
        <v>6.5000000000000002E-2</v>
      </c>
      <c r="F10" s="99">
        <v>6.5000000000000002E-2</v>
      </c>
      <c r="G10" s="99">
        <v>6.5000000000000002E-2</v>
      </c>
      <c r="H10" s="5" t="s">
        <v>5</v>
      </c>
      <c r="I10" s="5" t="s">
        <v>5</v>
      </c>
      <c r="J10" s="5" t="s">
        <v>5</v>
      </c>
      <c r="K10" s="5" t="s">
        <v>5</v>
      </c>
      <c r="L10" s="99">
        <v>0.09</v>
      </c>
      <c r="M10" s="99">
        <v>0.09</v>
      </c>
      <c r="N10" s="5" t="s">
        <v>5</v>
      </c>
      <c r="O10" s="99">
        <v>0.09</v>
      </c>
      <c r="P10" s="99">
        <v>0.09</v>
      </c>
      <c r="Q10" s="5" t="s">
        <v>5</v>
      </c>
      <c r="R10" s="5" t="s">
        <v>5</v>
      </c>
    </row>
    <row r="11" spans="1:18" x14ac:dyDescent="0.25">
      <c r="A11" s="3" t="s">
        <v>1269</v>
      </c>
      <c r="B11" s="5" t="s">
        <v>5</v>
      </c>
      <c r="C11" s="5" t="s">
        <v>5</v>
      </c>
      <c r="D11" s="5" t="s">
        <v>5</v>
      </c>
      <c r="E11" s="99">
        <v>1</v>
      </c>
      <c r="F11" s="5" t="s">
        <v>5</v>
      </c>
      <c r="G11" s="5" t="s">
        <v>5</v>
      </c>
      <c r="H11" s="5" t="s">
        <v>5</v>
      </c>
      <c r="I11" s="5" t="s">
        <v>5</v>
      </c>
      <c r="J11" s="5" t="s">
        <v>5</v>
      </c>
      <c r="K11" s="5" t="s">
        <v>5</v>
      </c>
      <c r="L11" s="5" t="s">
        <v>5</v>
      </c>
      <c r="M11" s="5" t="s">
        <v>5</v>
      </c>
      <c r="N11" s="5" t="s">
        <v>5</v>
      </c>
      <c r="O11" s="5" t="s">
        <v>5</v>
      </c>
      <c r="P11" s="5" t="s">
        <v>5</v>
      </c>
      <c r="Q11" s="5" t="s">
        <v>5</v>
      </c>
      <c r="R11" s="5" t="s">
        <v>5</v>
      </c>
    </row>
    <row r="12" spans="1:18" x14ac:dyDescent="0.25">
      <c r="A12" s="3" t="s">
        <v>1270</v>
      </c>
      <c r="B12" s="5" t="s">
        <v>5</v>
      </c>
      <c r="C12" s="5" t="s">
        <v>5</v>
      </c>
      <c r="D12" s="5" t="s">
        <v>5</v>
      </c>
      <c r="E12" s="7">
        <v>417700000</v>
      </c>
      <c r="F12" s="5" t="s">
        <v>5</v>
      </c>
      <c r="G12" s="5" t="s">
        <v>5</v>
      </c>
      <c r="H12" s="5" t="s">
        <v>5</v>
      </c>
      <c r="I12" s="5" t="s">
        <v>5</v>
      </c>
      <c r="J12" s="5" t="s">
        <v>5</v>
      </c>
      <c r="K12" s="5" t="s">
        <v>5</v>
      </c>
      <c r="L12" s="5" t="s">
        <v>5</v>
      </c>
      <c r="M12" s="5" t="s">
        <v>5</v>
      </c>
      <c r="N12" s="5" t="s">
        <v>5</v>
      </c>
      <c r="O12" s="5" t="s">
        <v>5</v>
      </c>
      <c r="P12" s="5" t="s">
        <v>5</v>
      </c>
      <c r="Q12" s="5" t="s">
        <v>5</v>
      </c>
      <c r="R12" s="5" t="s">
        <v>5</v>
      </c>
    </row>
    <row r="13" spans="1:18" x14ac:dyDescent="0.25">
      <c r="A13" s="3" t="s">
        <v>1271</v>
      </c>
      <c r="B13" s="5" t="s">
        <v>5</v>
      </c>
      <c r="C13" s="5" t="s">
        <v>5</v>
      </c>
      <c r="D13" s="5" t="s">
        <v>5</v>
      </c>
      <c r="E13" s="7">
        <v>7300000</v>
      </c>
      <c r="F13" s="5" t="s">
        <v>5</v>
      </c>
      <c r="G13" s="5" t="s">
        <v>5</v>
      </c>
      <c r="H13" s="5" t="s">
        <v>5</v>
      </c>
      <c r="I13" s="5" t="s">
        <v>5</v>
      </c>
      <c r="J13" s="5" t="s">
        <v>5</v>
      </c>
      <c r="K13" s="5" t="s">
        <v>5</v>
      </c>
      <c r="L13" s="5" t="s">
        <v>5</v>
      </c>
      <c r="M13" s="5" t="s">
        <v>5</v>
      </c>
      <c r="N13" s="5" t="s">
        <v>5</v>
      </c>
      <c r="O13" s="5" t="s">
        <v>5</v>
      </c>
      <c r="P13" s="5" t="s">
        <v>5</v>
      </c>
      <c r="Q13" s="5" t="s">
        <v>5</v>
      </c>
      <c r="R13" s="5" t="s">
        <v>5</v>
      </c>
    </row>
    <row r="14" spans="1:18" x14ac:dyDescent="0.25">
      <c r="A14" s="3" t="s">
        <v>1272</v>
      </c>
      <c r="B14" s="5" t="s">
        <v>5</v>
      </c>
      <c r="C14" s="5" t="s">
        <v>5</v>
      </c>
      <c r="D14" s="5" t="s">
        <v>5</v>
      </c>
      <c r="E14" s="5" t="s">
        <v>5</v>
      </c>
      <c r="F14" s="6">
        <v>43997</v>
      </c>
      <c r="G14" s="5" t="s">
        <v>5</v>
      </c>
      <c r="H14" s="5" t="s">
        <v>5</v>
      </c>
      <c r="I14" s="5" t="s">
        <v>5</v>
      </c>
      <c r="J14" s="5" t="s">
        <v>5</v>
      </c>
      <c r="K14" s="5" t="s">
        <v>5</v>
      </c>
      <c r="L14" s="5" t="s">
        <v>5</v>
      </c>
      <c r="M14" s="5" t="s">
        <v>5</v>
      </c>
      <c r="N14" s="5" t="s">
        <v>5</v>
      </c>
      <c r="O14" s="5" t="s">
        <v>5</v>
      </c>
      <c r="P14" s="5" t="s">
        <v>5</v>
      </c>
      <c r="Q14" s="5" t="s">
        <v>5</v>
      </c>
      <c r="R14" s="5" t="s">
        <v>5</v>
      </c>
    </row>
    <row r="15" spans="1:18" x14ac:dyDescent="0.25">
      <c r="A15" s="3" t="s">
        <v>1273</v>
      </c>
      <c r="B15" s="5" t="s">
        <v>5</v>
      </c>
      <c r="C15" s="5" t="s">
        <v>5</v>
      </c>
      <c r="D15" s="5" t="s">
        <v>5</v>
      </c>
      <c r="E15" s="5" t="s">
        <v>5</v>
      </c>
      <c r="F15" s="5" t="s">
        <v>5</v>
      </c>
      <c r="G15" s="5" t="s">
        <v>5</v>
      </c>
      <c r="H15" s="99">
        <v>3.2500000000000001E-2</v>
      </c>
      <c r="I15" s="99">
        <v>1.6299999999999999E-2</v>
      </c>
      <c r="J15" s="99">
        <v>0.1</v>
      </c>
      <c r="K15" s="99">
        <v>0</v>
      </c>
      <c r="L15" s="5" t="s">
        <v>5</v>
      </c>
      <c r="M15" s="5" t="s">
        <v>5</v>
      </c>
      <c r="N15" s="5" t="s">
        <v>5</v>
      </c>
      <c r="O15" s="5" t="s">
        <v>5</v>
      </c>
      <c r="P15" s="5" t="s">
        <v>5</v>
      </c>
      <c r="Q15" s="5" t="s">
        <v>5</v>
      </c>
      <c r="R15" s="5" t="s">
        <v>5</v>
      </c>
    </row>
    <row r="16" spans="1:18" ht="30" x14ac:dyDescent="0.25">
      <c r="A16" s="3" t="s">
        <v>1274</v>
      </c>
      <c r="B16" s="5" t="s">
        <v>5</v>
      </c>
      <c r="C16" s="5" t="s">
        <v>5</v>
      </c>
      <c r="D16" s="5" t="s">
        <v>5</v>
      </c>
      <c r="E16" s="5" t="s">
        <v>5</v>
      </c>
      <c r="F16" s="99">
        <v>1.03</v>
      </c>
      <c r="G16" s="5" t="s">
        <v>5</v>
      </c>
      <c r="H16" s="5" t="s">
        <v>5</v>
      </c>
      <c r="I16" s="5" t="s">
        <v>5</v>
      </c>
      <c r="J16" s="5" t="s">
        <v>5</v>
      </c>
      <c r="K16" s="5" t="s">
        <v>5</v>
      </c>
      <c r="L16" s="5" t="s">
        <v>5</v>
      </c>
      <c r="M16" s="5" t="s">
        <v>5</v>
      </c>
      <c r="N16" s="5" t="s">
        <v>5</v>
      </c>
      <c r="O16" s="5" t="s">
        <v>5</v>
      </c>
      <c r="P16" s="5" t="s">
        <v>5</v>
      </c>
      <c r="Q16" s="5" t="s">
        <v>5</v>
      </c>
      <c r="R16" s="5" t="s">
        <v>5</v>
      </c>
    </row>
    <row r="17" spans="1:18" ht="30" x14ac:dyDescent="0.25">
      <c r="A17" s="3" t="s">
        <v>1275</v>
      </c>
      <c r="B17" s="5" t="s">
        <v>5</v>
      </c>
      <c r="C17" s="5" t="s">
        <v>5</v>
      </c>
      <c r="D17" s="5" t="s">
        <v>5</v>
      </c>
      <c r="E17" s="5" t="s">
        <v>5</v>
      </c>
      <c r="F17" s="99">
        <v>0.35</v>
      </c>
      <c r="G17" s="5" t="s">
        <v>5</v>
      </c>
      <c r="H17" s="5" t="s">
        <v>5</v>
      </c>
      <c r="I17" s="5" t="s">
        <v>5</v>
      </c>
      <c r="J17" s="5" t="s">
        <v>5</v>
      </c>
      <c r="K17" s="5" t="s">
        <v>5</v>
      </c>
      <c r="L17" s="5" t="s">
        <v>5</v>
      </c>
      <c r="M17" s="5" t="s">
        <v>5</v>
      </c>
      <c r="N17" s="5" t="s">
        <v>5</v>
      </c>
      <c r="O17" s="5" t="s">
        <v>5</v>
      </c>
      <c r="P17" s="5" t="s">
        <v>5</v>
      </c>
      <c r="Q17" s="5" t="s">
        <v>5</v>
      </c>
      <c r="R17" s="5" t="s">
        <v>5</v>
      </c>
    </row>
    <row r="18" spans="1:18" ht="30" x14ac:dyDescent="0.25">
      <c r="A18" s="3" t="s">
        <v>1276</v>
      </c>
      <c r="B18" s="5" t="s">
        <v>5</v>
      </c>
      <c r="C18" s="5" t="s">
        <v>5</v>
      </c>
      <c r="D18" s="5" t="s">
        <v>5</v>
      </c>
      <c r="E18" s="5" t="s">
        <v>5</v>
      </c>
      <c r="F18" s="99">
        <v>1.0649999999999999</v>
      </c>
      <c r="G18" s="5" t="s">
        <v>5</v>
      </c>
      <c r="H18" s="5" t="s">
        <v>5</v>
      </c>
      <c r="I18" s="5" t="s">
        <v>5</v>
      </c>
      <c r="J18" s="5" t="s">
        <v>5</v>
      </c>
      <c r="K18" s="5" t="s">
        <v>5</v>
      </c>
      <c r="L18" s="5" t="s">
        <v>5</v>
      </c>
      <c r="M18" s="5" t="s">
        <v>5</v>
      </c>
      <c r="N18" s="5" t="s">
        <v>5</v>
      </c>
      <c r="O18" s="5" t="s">
        <v>5</v>
      </c>
      <c r="P18" s="5" t="s">
        <v>5</v>
      </c>
      <c r="Q18" s="5" t="s">
        <v>5</v>
      </c>
      <c r="R18" s="5" t="s">
        <v>5</v>
      </c>
    </row>
    <row r="19" spans="1:18" ht="30" x14ac:dyDescent="0.25">
      <c r="A19" s="3" t="s">
        <v>1277</v>
      </c>
      <c r="B19" s="5" t="s">
        <v>5</v>
      </c>
      <c r="C19" s="5" t="s">
        <v>5</v>
      </c>
      <c r="D19" s="5" t="s">
        <v>5</v>
      </c>
      <c r="E19" s="5" t="s">
        <v>5</v>
      </c>
      <c r="F19" s="99">
        <v>0.65</v>
      </c>
      <c r="G19" s="5" t="s">
        <v>5</v>
      </c>
      <c r="H19" s="5" t="s">
        <v>5</v>
      </c>
      <c r="I19" s="5" t="s">
        <v>5</v>
      </c>
      <c r="J19" s="5" t="s">
        <v>5</v>
      </c>
      <c r="K19" s="5" t="s">
        <v>5</v>
      </c>
      <c r="L19" s="5" t="s">
        <v>5</v>
      </c>
      <c r="M19" s="5" t="s">
        <v>5</v>
      </c>
      <c r="N19" s="5" t="s">
        <v>5</v>
      </c>
      <c r="O19" s="5" t="s">
        <v>5</v>
      </c>
      <c r="P19" s="5" t="s">
        <v>5</v>
      </c>
      <c r="Q19" s="5" t="s">
        <v>5</v>
      </c>
      <c r="R19" s="5" t="s">
        <v>5</v>
      </c>
    </row>
    <row r="20" spans="1:18" x14ac:dyDescent="0.25">
      <c r="A20" s="3" t="s">
        <v>1278</v>
      </c>
      <c r="B20" s="5" t="s">
        <v>5</v>
      </c>
      <c r="C20" s="5" t="s">
        <v>5</v>
      </c>
      <c r="D20" s="5" t="s">
        <v>5</v>
      </c>
      <c r="E20" s="5" t="s">
        <v>5</v>
      </c>
      <c r="F20" s="5" t="s">
        <v>1279</v>
      </c>
      <c r="G20" s="5" t="s">
        <v>5</v>
      </c>
      <c r="H20" s="5" t="s">
        <v>5</v>
      </c>
      <c r="I20" s="5" t="s">
        <v>5</v>
      </c>
      <c r="J20" s="5" t="s">
        <v>5</v>
      </c>
      <c r="K20" s="5" t="s">
        <v>5</v>
      </c>
      <c r="L20" s="5" t="s">
        <v>5</v>
      </c>
      <c r="M20" s="5" t="s">
        <v>5</v>
      </c>
      <c r="N20" s="5" t="s">
        <v>5</v>
      </c>
      <c r="O20" s="5" t="s">
        <v>5</v>
      </c>
      <c r="P20" s="5" t="s">
        <v>5</v>
      </c>
      <c r="Q20" s="5" t="s">
        <v>5</v>
      </c>
      <c r="R20" s="5" t="s">
        <v>5</v>
      </c>
    </row>
    <row r="21" spans="1:18" ht="30" x14ac:dyDescent="0.25">
      <c r="A21" s="3" t="s">
        <v>1280</v>
      </c>
      <c r="B21" s="5" t="s">
        <v>5</v>
      </c>
      <c r="C21" s="5" t="s">
        <v>5</v>
      </c>
      <c r="D21" s="5" t="s">
        <v>5</v>
      </c>
      <c r="E21" s="5" t="s">
        <v>5</v>
      </c>
      <c r="F21" s="99">
        <v>1.01</v>
      </c>
      <c r="G21" s="5" t="s">
        <v>5</v>
      </c>
      <c r="H21" s="5" t="s">
        <v>5</v>
      </c>
      <c r="I21" s="5" t="s">
        <v>5</v>
      </c>
      <c r="J21" s="5" t="s">
        <v>5</v>
      </c>
      <c r="K21" s="5" t="s">
        <v>5</v>
      </c>
      <c r="L21" s="5" t="s">
        <v>5</v>
      </c>
      <c r="M21" s="5" t="s">
        <v>5</v>
      </c>
      <c r="N21" s="5" t="s">
        <v>5</v>
      </c>
      <c r="O21" s="5" t="s">
        <v>5</v>
      </c>
      <c r="P21" s="5" t="s">
        <v>5</v>
      </c>
      <c r="Q21" s="5" t="s">
        <v>5</v>
      </c>
      <c r="R21" s="5" t="s">
        <v>5</v>
      </c>
    </row>
    <row r="22" spans="1:18" ht="30" x14ac:dyDescent="0.25">
      <c r="A22" s="3" t="s">
        <v>1281</v>
      </c>
      <c r="B22" s="5" t="s">
        <v>5</v>
      </c>
      <c r="C22" s="5" t="s">
        <v>5</v>
      </c>
      <c r="D22" s="5" t="s">
        <v>5</v>
      </c>
      <c r="E22" s="5" t="s">
        <v>5</v>
      </c>
      <c r="F22" s="99">
        <v>1</v>
      </c>
      <c r="G22" s="5" t="s">
        <v>5</v>
      </c>
      <c r="H22" s="5" t="s">
        <v>5</v>
      </c>
      <c r="I22" s="5" t="s">
        <v>5</v>
      </c>
      <c r="J22" s="5" t="s">
        <v>5</v>
      </c>
      <c r="K22" s="5" t="s">
        <v>5</v>
      </c>
      <c r="L22" s="5" t="s">
        <v>5</v>
      </c>
      <c r="M22" s="5" t="s">
        <v>5</v>
      </c>
      <c r="N22" s="5" t="s">
        <v>5</v>
      </c>
      <c r="O22" s="5" t="s">
        <v>5</v>
      </c>
      <c r="P22" s="5" t="s">
        <v>5</v>
      </c>
      <c r="Q22" s="5" t="s">
        <v>5</v>
      </c>
      <c r="R22" s="5" t="s">
        <v>5</v>
      </c>
    </row>
    <row r="23" spans="1:18" x14ac:dyDescent="0.25">
      <c r="A23" s="3" t="s">
        <v>1270</v>
      </c>
      <c r="B23" s="5" t="s">
        <v>5</v>
      </c>
      <c r="C23" s="5" t="s">
        <v>5</v>
      </c>
      <c r="D23" s="5" t="s">
        <v>5</v>
      </c>
      <c r="E23" s="7">
        <v>200600000</v>
      </c>
      <c r="F23" s="5" t="s">
        <v>5</v>
      </c>
      <c r="G23" s="5" t="s">
        <v>5</v>
      </c>
      <c r="H23" s="5" t="s">
        <v>5</v>
      </c>
      <c r="I23" s="5" t="s">
        <v>5</v>
      </c>
      <c r="J23" s="5" t="s">
        <v>5</v>
      </c>
      <c r="K23" s="5" t="s">
        <v>5</v>
      </c>
      <c r="L23" s="5" t="s">
        <v>5</v>
      </c>
      <c r="M23" s="5" t="s">
        <v>5</v>
      </c>
      <c r="N23" s="5" t="s">
        <v>5</v>
      </c>
      <c r="O23" s="5" t="s">
        <v>5</v>
      </c>
      <c r="P23" s="5" t="s">
        <v>5</v>
      </c>
      <c r="Q23" s="5" t="s">
        <v>5</v>
      </c>
      <c r="R23" s="5" t="s">
        <v>5</v>
      </c>
    </row>
    <row r="24" spans="1:18" ht="30" x14ac:dyDescent="0.25">
      <c r="A24" s="3" t="s">
        <v>1282</v>
      </c>
      <c r="B24" s="5" t="s">
        <v>5</v>
      </c>
      <c r="C24" s="5" t="s">
        <v>5</v>
      </c>
      <c r="D24" s="5" t="s">
        <v>5</v>
      </c>
      <c r="E24" s="5" t="s">
        <v>5</v>
      </c>
      <c r="F24" s="5" t="s">
        <v>5</v>
      </c>
      <c r="G24" s="5" t="s">
        <v>5</v>
      </c>
      <c r="H24" s="5" t="s">
        <v>5</v>
      </c>
      <c r="I24" s="5" t="s">
        <v>5</v>
      </c>
      <c r="J24" s="5" t="s">
        <v>5</v>
      </c>
      <c r="K24" s="5" t="s">
        <v>5</v>
      </c>
      <c r="L24" s="7">
        <v>190600000</v>
      </c>
      <c r="M24" s="5" t="s">
        <v>5</v>
      </c>
      <c r="N24" s="5" t="s">
        <v>5</v>
      </c>
      <c r="O24" s="5" t="s">
        <v>5</v>
      </c>
      <c r="P24" s="5" t="s">
        <v>5</v>
      </c>
      <c r="Q24" s="5" t="s">
        <v>5</v>
      </c>
      <c r="R24" s="5" t="s">
        <v>5</v>
      </c>
    </row>
    <row r="25" spans="1:18" ht="30" x14ac:dyDescent="0.25">
      <c r="A25" s="3" t="s">
        <v>1283</v>
      </c>
      <c r="B25" s="5" t="s">
        <v>5</v>
      </c>
      <c r="C25" s="5" t="s">
        <v>5</v>
      </c>
      <c r="D25" s="5" t="s">
        <v>5</v>
      </c>
      <c r="E25" s="5" t="s">
        <v>5</v>
      </c>
      <c r="F25" s="5" t="s">
        <v>5</v>
      </c>
      <c r="G25" s="5" t="s">
        <v>5</v>
      </c>
      <c r="H25" s="5" t="s">
        <v>5</v>
      </c>
      <c r="I25" s="5" t="s">
        <v>5</v>
      </c>
      <c r="J25" s="5" t="s">
        <v>5</v>
      </c>
      <c r="K25" s="5" t="s">
        <v>5</v>
      </c>
      <c r="L25" s="99">
        <v>0.47699999999999998</v>
      </c>
      <c r="M25" s="5" t="s">
        <v>5</v>
      </c>
      <c r="N25" s="5" t="s">
        <v>5</v>
      </c>
      <c r="O25" s="5" t="s">
        <v>5</v>
      </c>
      <c r="P25" s="5" t="s">
        <v>5</v>
      </c>
      <c r="Q25" s="5" t="s">
        <v>5</v>
      </c>
      <c r="R25" s="5" t="s">
        <v>5</v>
      </c>
    </row>
    <row r="26" spans="1:18" ht="30" x14ac:dyDescent="0.25">
      <c r="A26" s="3" t="s">
        <v>1284</v>
      </c>
      <c r="B26" s="5" t="s">
        <v>5</v>
      </c>
      <c r="C26" s="5" t="s">
        <v>5</v>
      </c>
      <c r="D26" s="5" t="s">
        <v>5</v>
      </c>
      <c r="E26" s="5" t="s">
        <v>5</v>
      </c>
      <c r="F26" s="5" t="s">
        <v>5</v>
      </c>
      <c r="G26" s="5" t="s">
        <v>5</v>
      </c>
      <c r="H26" s="5" t="s">
        <v>5</v>
      </c>
      <c r="I26" s="5" t="s">
        <v>5</v>
      </c>
      <c r="J26" s="5" t="s">
        <v>5</v>
      </c>
      <c r="K26" s="5" t="s">
        <v>5</v>
      </c>
      <c r="L26" s="5" t="s">
        <v>5</v>
      </c>
      <c r="M26" s="5" t="s">
        <v>5</v>
      </c>
      <c r="N26" s="9">
        <v>209400000</v>
      </c>
      <c r="O26" s="5" t="s">
        <v>5</v>
      </c>
      <c r="P26" s="5" t="s">
        <v>5</v>
      </c>
      <c r="Q26" s="5" t="s">
        <v>5</v>
      </c>
      <c r="R26" s="5" t="s">
        <v>5</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05" x14ac:dyDescent="0.25">
      <c r="A1" s="1" t="s">
        <v>1285</v>
      </c>
      <c r="B1" s="1" t="s">
        <v>26</v>
      </c>
      <c r="C1" s="1" t="s">
        <v>1</v>
      </c>
    </row>
    <row r="2" spans="1:3" ht="30" x14ac:dyDescent="0.25">
      <c r="A2" s="1" t="s">
        <v>61</v>
      </c>
      <c r="B2" s="1" t="s">
        <v>27</v>
      </c>
      <c r="C2" s="1" t="s">
        <v>27</v>
      </c>
    </row>
    <row r="3" spans="1:3" ht="30" x14ac:dyDescent="0.25">
      <c r="A3" s="4" t="s">
        <v>1286</v>
      </c>
      <c r="B3" s="5" t="s">
        <v>5</v>
      </c>
      <c r="C3" s="5" t="s">
        <v>5</v>
      </c>
    </row>
    <row r="4" spans="1:3" x14ac:dyDescent="0.25">
      <c r="A4" s="3" t="s">
        <v>1287</v>
      </c>
      <c r="B4" s="9">
        <v>10</v>
      </c>
      <c r="C4" s="9">
        <v>465</v>
      </c>
    </row>
    <row r="5" spans="1:3" ht="30" x14ac:dyDescent="0.25">
      <c r="A5" s="3" t="s">
        <v>1288</v>
      </c>
      <c r="B5" s="5" t="s">
        <v>5</v>
      </c>
      <c r="C5" s="5" t="s">
        <v>5</v>
      </c>
    </row>
    <row r="6" spans="1:3" ht="30" x14ac:dyDescent="0.25">
      <c r="A6" s="4" t="s">
        <v>1286</v>
      </c>
      <c r="B6" s="5" t="s">
        <v>5</v>
      </c>
      <c r="C6" s="5" t="s">
        <v>5</v>
      </c>
    </row>
    <row r="7" spans="1:3" x14ac:dyDescent="0.25">
      <c r="A7" s="3" t="s">
        <v>1287</v>
      </c>
      <c r="B7" s="9">
        <v>10</v>
      </c>
      <c r="C7" s="9">
        <v>46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9</v>
      </c>
      <c r="B1" s="8" t="s">
        <v>2</v>
      </c>
      <c r="C1" s="8" t="s">
        <v>75</v>
      </c>
    </row>
    <row r="2" spans="1:3" ht="30" x14ac:dyDescent="0.25">
      <c r="A2" s="1" t="s">
        <v>61</v>
      </c>
      <c r="B2" s="8"/>
      <c r="C2" s="8"/>
    </row>
    <row r="3" spans="1:3" ht="30" x14ac:dyDescent="0.25">
      <c r="A3" s="3" t="s">
        <v>1290</v>
      </c>
      <c r="B3" s="5" t="s">
        <v>5</v>
      </c>
      <c r="C3" s="5" t="s">
        <v>5</v>
      </c>
    </row>
    <row r="4" spans="1:3" x14ac:dyDescent="0.25">
      <c r="A4" s="4" t="s">
        <v>514</v>
      </c>
      <c r="B4" s="5" t="s">
        <v>5</v>
      </c>
      <c r="C4" s="5" t="s">
        <v>5</v>
      </c>
    </row>
    <row r="5" spans="1:3" x14ac:dyDescent="0.25">
      <c r="A5" s="3" t="s">
        <v>79</v>
      </c>
      <c r="B5" s="9">
        <v>820</v>
      </c>
      <c r="C5" s="9">
        <v>904</v>
      </c>
    </row>
    <row r="6" spans="1:3" x14ac:dyDescent="0.25">
      <c r="A6" s="3" t="s">
        <v>92</v>
      </c>
      <c r="B6" s="5">
        <v>820</v>
      </c>
      <c r="C6" s="5">
        <v>904</v>
      </c>
    </row>
    <row r="7" spans="1:3" x14ac:dyDescent="0.25">
      <c r="A7" s="4" t="s">
        <v>515</v>
      </c>
      <c r="B7" s="5" t="s">
        <v>5</v>
      </c>
      <c r="C7" s="5" t="s">
        <v>5</v>
      </c>
    </row>
    <row r="8" spans="1:3" x14ac:dyDescent="0.25">
      <c r="A8" s="3" t="s">
        <v>1291</v>
      </c>
      <c r="B8" s="7">
        <v>234559</v>
      </c>
      <c r="C8" s="7">
        <v>176172</v>
      </c>
    </row>
    <row r="9" spans="1:3" x14ac:dyDescent="0.25">
      <c r="A9" s="3" t="s">
        <v>517</v>
      </c>
      <c r="B9" s="7">
        <v>234559</v>
      </c>
      <c r="C9" s="7">
        <v>176172</v>
      </c>
    </row>
    <row r="10" spans="1:3" ht="45" x14ac:dyDescent="0.25">
      <c r="A10" s="3" t="s">
        <v>1292</v>
      </c>
      <c r="B10" s="5" t="s">
        <v>5</v>
      </c>
      <c r="C10" s="5" t="s">
        <v>5</v>
      </c>
    </row>
    <row r="11" spans="1:3" x14ac:dyDescent="0.25">
      <c r="A11" s="4" t="s">
        <v>514</v>
      </c>
      <c r="B11" s="5" t="s">
        <v>5</v>
      </c>
      <c r="C11" s="5" t="s">
        <v>5</v>
      </c>
    </row>
    <row r="12" spans="1:3" x14ac:dyDescent="0.25">
      <c r="A12" s="3" t="s">
        <v>79</v>
      </c>
      <c r="B12" s="5">
        <v>820</v>
      </c>
      <c r="C12" s="5">
        <v>904</v>
      </c>
    </row>
    <row r="13" spans="1:3" x14ac:dyDescent="0.25">
      <c r="A13" s="3" t="s">
        <v>92</v>
      </c>
      <c r="B13" s="5">
        <v>820</v>
      </c>
      <c r="C13" s="5">
        <v>904</v>
      </c>
    </row>
    <row r="14" spans="1:3" x14ac:dyDescent="0.25">
      <c r="A14" s="4" t="s">
        <v>515</v>
      </c>
      <c r="B14" s="5" t="s">
        <v>5</v>
      </c>
      <c r="C14" s="5" t="s">
        <v>5</v>
      </c>
    </row>
    <row r="15" spans="1:3" x14ac:dyDescent="0.25">
      <c r="A15" s="3" t="s">
        <v>1291</v>
      </c>
      <c r="B15" s="5" t="s">
        <v>45</v>
      </c>
      <c r="C15" s="5" t="s">
        <v>45</v>
      </c>
    </row>
    <row r="16" spans="1:3" x14ac:dyDescent="0.25">
      <c r="A16" s="3" t="s">
        <v>517</v>
      </c>
      <c r="B16" s="5" t="s">
        <v>45</v>
      </c>
      <c r="C16" s="5" t="s">
        <v>45</v>
      </c>
    </row>
    <row r="17" spans="1:3" ht="45" x14ac:dyDescent="0.25">
      <c r="A17" s="3" t="s">
        <v>1293</v>
      </c>
      <c r="B17" s="5" t="s">
        <v>5</v>
      </c>
      <c r="C17" s="5" t="s">
        <v>5</v>
      </c>
    </row>
    <row r="18" spans="1:3" x14ac:dyDescent="0.25">
      <c r="A18" s="4" t="s">
        <v>514</v>
      </c>
      <c r="B18" s="5" t="s">
        <v>5</v>
      </c>
      <c r="C18" s="5" t="s">
        <v>5</v>
      </c>
    </row>
    <row r="19" spans="1:3" x14ac:dyDescent="0.25">
      <c r="A19" s="3" t="s">
        <v>79</v>
      </c>
      <c r="B19" s="5" t="s">
        <v>45</v>
      </c>
      <c r="C19" s="5" t="s">
        <v>45</v>
      </c>
    </row>
    <row r="20" spans="1:3" x14ac:dyDescent="0.25">
      <c r="A20" s="3" t="s">
        <v>92</v>
      </c>
      <c r="B20" s="5" t="s">
        <v>45</v>
      </c>
      <c r="C20" s="5" t="s">
        <v>45</v>
      </c>
    </row>
    <row r="21" spans="1:3" x14ac:dyDescent="0.25">
      <c r="A21" s="4" t="s">
        <v>515</v>
      </c>
      <c r="B21" s="5" t="s">
        <v>5</v>
      </c>
      <c r="C21" s="5" t="s">
        <v>5</v>
      </c>
    </row>
    <row r="22" spans="1:3" x14ac:dyDescent="0.25">
      <c r="A22" s="3" t="s">
        <v>1291</v>
      </c>
      <c r="B22" s="5" t="s">
        <v>45</v>
      </c>
      <c r="C22" s="5" t="s">
        <v>45</v>
      </c>
    </row>
    <row r="23" spans="1:3" x14ac:dyDescent="0.25">
      <c r="A23" s="3" t="s">
        <v>517</v>
      </c>
      <c r="B23" s="5" t="s">
        <v>45</v>
      </c>
      <c r="C23" s="5" t="s">
        <v>45</v>
      </c>
    </row>
    <row r="24" spans="1:3" ht="30" x14ac:dyDescent="0.25">
      <c r="A24" s="3" t="s">
        <v>1294</v>
      </c>
      <c r="B24" s="5" t="s">
        <v>5</v>
      </c>
      <c r="C24" s="5" t="s">
        <v>5</v>
      </c>
    </row>
    <row r="25" spans="1:3" x14ac:dyDescent="0.25">
      <c r="A25" s="4" t="s">
        <v>515</v>
      </c>
      <c r="B25" s="5" t="s">
        <v>5</v>
      </c>
      <c r="C25" s="5" t="s">
        <v>5</v>
      </c>
    </row>
    <row r="26" spans="1:3" x14ac:dyDescent="0.25">
      <c r="A26" s="3" t="s">
        <v>1291</v>
      </c>
      <c r="B26" s="7">
        <v>234559</v>
      </c>
      <c r="C26" s="7">
        <v>176172</v>
      </c>
    </row>
    <row r="27" spans="1:3" ht="45" x14ac:dyDescent="0.25">
      <c r="A27" s="3" t="s">
        <v>1295</v>
      </c>
      <c r="B27" s="5" t="s">
        <v>5</v>
      </c>
      <c r="C27" s="5" t="s">
        <v>5</v>
      </c>
    </row>
    <row r="28" spans="1:3" x14ac:dyDescent="0.25">
      <c r="A28" s="4" t="s">
        <v>514</v>
      </c>
      <c r="B28" s="5" t="s">
        <v>5</v>
      </c>
      <c r="C28" s="5" t="s">
        <v>5</v>
      </c>
    </row>
    <row r="29" spans="1:3" x14ac:dyDescent="0.25">
      <c r="A29" s="3" t="s">
        <v>79</v>
      </c>
      <c r="B29" s="5" t="s">
        <v>45</v>
      </c>
      <c r="C29" s="5" t="s">
        <v>45</v>
      </c>
    </row>
    <row r="30" spans="1:3" x14ac:dyDescent="0.25">
      <c r="A30" s="3" t="s">
        <v>92</v>
      </c>
      <c r="B30" s="5" t="s">
        <v>45</v>
      </c>
      <c r="C30" s="5" t="s">
        <v>45</v>
      </c>
    </row>
    <row r="31" spans="1:3" x14ac:dyDescent="0.25">
      <c r="A31" s="4" t="s">
        <v>515</v>
      </c>
      <c r="B31" s="5" t="s">
        <v>5</v>
      </c>
      <c r="C31" s="5" t="s">
        <v>5</v>
      </c>
    </row>
    <row r="32" spans="1:3" x14ac:dyDescent="0.25">
      <c r="A32" s="3" t="s">
        <v>1291</v>
      </c>
      <c r="B32" s="7">
        <v>234559</v>
      </c>
      <c r="C32" s="7">
        <v>176172</v>
      </c>
    </row>
    <row r="33" spans="1:3" x14ac:dyDescent="0.25">
      <c r="A33" s="3" t="s">
        <v>517</v>
      </c>
      <c r="B33" s="9">
        <v>234559</v>
      </c>
      <c r="C33" s="9">
        <v>1761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96</v>
      </c>
      <c r="B1" s="1" t="s">
        <v>1</v>
      </c>
    </row>
    <row r="2" spans="1:2" ht="30" x14ac:dyDescent="0.25">
      <c r="A2" s="1" t="s">
        <v>61</v>
      </c>
      <c r="B2" s="1" t="s">
        <v>2</v>
      </c>
    </row>
    <row r="3" spans="1:2" ht="30" x14ac:dyDescent="0.25">
      <c r="A3" s="3" t="s">
        <v>1294</v>
      </c>
      <c r="B3" s="5" t="s">
        <v>5</v>
      </c>
    </row>
    <row r="4" spans="1:2" ht="45" x14ac:dyDescent="0.25">
      <c r="A4" s="4" t="s">
        <v>1297</v>
      </c>
      <c r="B4" s="5" t="s">
        <v>5</v>
      </c>
    </row>
    <row r="5" spans="1:2" ht="30" x14ac:dyDescent="0.25">
      <c r="A5" s="3" t="s">
        <v>1298</v>
      </c>
      <c r="B5" s="9">
        <v>176172</v>
      </c>
    </row>
    <row r="6" spans="1:2" ht="45" x14ac:dyDescent="0.25">
      <c r="A6" s="3" t="s">
        <v>523</v>
      </c>
      <c r="B6" s="7">
        <v>76269</v>
      </c>
    </row>
    <row r="7" spans="1:2" x14ac:dyDescent="0.25">
      <c r="A7" s="3" t="s">
        <v>524</v>
      </c>
      <c r="B7" s="5">
        <v>-12</v>
      </c>
    </row>
    <row r="8" spans="1:2" x14ac:dyDescent="0.25">
      <c r="A8" s="3" t="s">
        <v>526</v>
      </c>
      <c r="B8" s="5">
        <v>-150</v>
      </c>
    </row>
    <row r="9" spans="1:2" x14ac:dyDescent="0.25">
      <c r="A9" s="3" t="s">
        <v>422</v>
      </c>
      <c r="B9" s="7">
        <v>-36703</v>
      </c>
    </row>
    <row r="10" spans="1:2" x14ac:dyDescent="0.25">
      <c r="A10" s="3" t="s">
        <v>529</v>
      </c>
      <c r="B10" s="7">
        <v>7359</v>
      </c>
    </row>
    <row r="11" spans="1:2" x14ac:dyDescent="0.25">
      <c r="A11" s="3" t="s">
        <v>530</v>
      </c>
      <c r="B11" s="7">
        <v>11624</v>
      </c>
    </row>
    <row r="12" spans="1:2" ht="30" x14ac:dyDescent="0.25">
      <c r="A12" s="3" t="s">
        <v>1299</v>
      </c>
      <c r="B12" s="9">
        <v>23455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300</v>
      </c>
      <c r="B1" s="1" t="s">
        <v>2</v>
      </c>
      <c r="C1" s="1" t="s">
        <v>75</v>
      </c>
    </row>
    <row r="2" spans="1:3" x14ac:dyDescent="0.25">
      <c r="A2" s="4" t="s">
        <v>432</v>
      </c>
      <c r="B2" s="5" t="s">
        <v>5</v>
      </c>
      <c r="C2" s="5" t="s">
        <v>5</v>
      </c>
    </row>
    <row r="3" spans="1:3" ht="30" x14ac:dyDescent="0.25">
      <c r="A3" s="3" t="s">
        <v>1301</v>
      </c>
      <c r="B3" s="9">
        <v>3800000000</v>
      </c>
      <c r="C3" s="9">
        <v>3700000000</v>
      </c>
    </row>
    <row r="4" spans="1:3" x14ac:dyDescent="0.25">
      <c r="A4" s="3" t="s">
        <v>1245</v>
      </c>
      <c r="B4" s="9">
        <v>3838233000</v>
      </c>
      <c r="C4" s="9">
        <v>3688907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2</v>
      </c>
      <c r="B1" s="8" t="s">
        <v>26</v>
      </c>
      <c r="C1" s="8"/>
      <c r="D1" s="8" t="s">
        <v>1</v>
      </c>
      <c r="E1" s="8"/>
    </row>
    <row r="2" spans="1:5" ht="30" x14ac:dyDescent="0.25">
      <c r="A2" s="1" t="s">
        <v>61</v>
      </c>
      <c r="B2" s="1" t="s">
        <v>2</v>
      </c>
      <c r="C2" s="1" t="s">
        <v>27</v>
      </c>
      <c r="D2" s="1" t="s">
        <v>2</v>
      </c>
      <c r="E2" s="1" t="s">
        <v>27</v>
      </c>
    </row>
    <row r="3" spans="1:5" ht="30" x14ac:dyDescent="0.25">
      <c r="A3" s="4" t="s">
        <v>535</v>
      </c>
      <c r="B3" s="5" t="s">
        <v>5</v>
      </c>
      <c r="C3" s="5" t="s">
        <v>5</v>
      </c>
      <c r="D3" s="5" t="s">
        <v>5</v>
      </c>
      <c r="E3" s="5" t="s">
        <v>5</v>
      </c>
    </row>
    <row r="4" spans="1:5" x14ac:dyDescent="0.25">
      <c r="A4" s="3" t="s">
        <v>538</v>
      </c>
      <c r="B4" s="5" t="s">
        <v>45</v>
      </c>
      <c r="C4" s="5" t="s">
        <v>45</v>
      </c>
      <c r="D4" s="5" t="s">
        <v>45</v>
      </c>
      <c r="E4" s="5" t="s">
        <v>45</v>
      </c>
    </row>
    <row r="5" spans="1:5" x14ac:dyDescent="0.25">
      <c r="A5" s="3" t="s">
        <v>539</v>
      </c>
      <c r="B5" s="5">
        <v>182</v>
      </c>
      <c r="C5" s="5">
        <v>199</v>
      </c>
      <c r="D5" s="5">
        <v>543</v>
      </c>
      <c r="E5" s="5">
        <v>596</v>
      </c>
    </row>
    <row r="6" spans="1:5" x14ac:dyDescent="0.25">
      <c r="A6" s="3" t="s">
        <v>540</v>
      </c>
      <c r="B6" s="5">
        <v>-156</v>
      </c>
      <c r="C6" s="5">
        <v>-152</v>
      </c>
      <c r="D6" s="5">
        <v>-465</v>
      </c>
      <c r="E6" s="5">
        <v>-457</v>
      </c>
    </row>
    <row r="7" spans="1:5" x14ac:dyDescent="0.25">
      <c r="A7" s="3" t="s">
        <v>545</v>
      </c>
      <c r="B7" s="5">
        <v>103</v>
      </c>
      <c r="C7" s="5">
        <v>104</v>
      </c>
      <c r="D7" s="5">
        <v>308</v>
      </c>
      <c r="E7" s="5">
        <v>312</v>
      </c>
    </row>
    <row r="8" spans="1:5" x14ac:dyDescent="0.25">
      <c r="A8" s="3" t="s">
        <v>546</v>
      </c>
      <c r="B8" s="9">
        <v>129</v>
      </c>
      <c r="C8" s="9">
        <v>151</v>
      </c>
      <c r="D8" s="9">
        <v>386</v>
      </c>
      <c r="E8" s="9">
        <v>45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4" t="s">
        <v>177</v>
      </c>
      <c r="B3" s="5" t="s">
        <v>5</v>
      </c>
    </row>
    <row r="4" spans="1:2" x14ac:dyDescent="0.25">
      <c r="A4" s="13" t="s">
        <v>176</v>
      </c>
      <c r="B4" s="5" t="s">
        <v>5</v>
      </c>
    </row>
    <row r="5" spans="1:2" ht="26.25" x14ac:dyDescent="0.25">
      <c r="A5" s="13"/>
      <c r="B5" s="11" t="s">
        <v>178</v>
      </c>
    </row>
    <row r="6" spans="1:2" ht="408.75" x14ac:dyDescent="0.25">
      <c r="A6" s="13"/>
      <c r="B6" s="12" t="s">
        <v>179</v>
      </c>
    </row>
    <row r="7" spans="1:2" ht="64.5" x14ac:dyDescent="0.25">
      <c r="A7" s="13"/>
      <c r="B7" s="12" t="s">
        <v>180</v>
      </c>
    </row>
    <row r="8" spans="1:2" ht="26.25" x14ac:dyDescent="0.25">
      <c r="A8" s="13"/>
      <c r="B8" s="12" t="s">
        <v>181</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03</v>
      </c>
      <c r="B1" s="8" t="s">
        <v>26</v>
      </c>
      <c r="C1" s="8"/>
      <c r="D1" s="8" t="s">
        <v>1</v>
      </c>
      <c r="E1" s="8"/>
      <c r="F1" s="1"/>
    </row>
    <row r="2" spans="1:6" ht="30" x14ac:dyDescent="0.25">
      <c r="A2" s="1" t="s">
        <v>61</v>
      </c>
      <c r="B2" s="1" t="s">
        <v>2</v>
      </c>
      <c r="C2" s="1" t="s">
        <v>27</v>
      </c>
      <c r="D2" s="1" t="s">
        <v>2</v>
      </c>
      <c r="E2" s="1" t="s">
        <v>27</v>
      </c>
      <c r="F2" s="1" t="s">
        <v>75</v>
      </c>
    </row>
    <row r="3" spans="1:6" ht="30" x14ac:dyDescent="0.25">
      <c r="A3" s="4" t="s">
        <v>1304</v>
      </c>
      <c r="B3" s="5" t="s">
        <v>5</v>
      </c>
      <c r="C3" s="5" t="s">
        <v>5</v>
      </c>
      <c r="D3" s="5" t="s">
        <v>5</v>
      </c>
      <c r="E3" s="5" t="s">
        <v>5</v>
      </c>
      <c r="F3" s="5" t="s">
        <v>5</v>
      </c>
    </row>
    <row r="4" spans="1:6" x14ac:dyDescent="0.25">
      <c r="A4" s="3" t="s">
        <v>33</v>
      </c>
      <c r="B4" s="9">
        <v>753882</v>
      </c>
      <c r="C4" s="9">
        <v>691416</v>
      </c>
      <c r="D4" s="9">
        <v>2257116</v>
      </c>
      <c r="E4" s="9">
        <v>2063062</v>
      </c>
      <c r="F4" s="5" t="s">
        <v>5</v>
      </c>
    </row>
    <row r="5" spans="1:6" x14ac:dyDescent="0.25">
      <c r="A5" s="3" t="s">
        <v>46</v>
      </c>
      <c r="B5" s="7">
        <v>20299</v>
      </c>
      <c r="C5" s="7">
        <v>38732</v>
      </c>
      <c r="D5" s="7">
        <v>95192</v>
      </c>
      <c r="E5" s="7">
        <v>108144</v>
      </c>
      <c r="F5" s="5" t="s">
        <v>5</v>
      </c>
    </row>
    <row r="6" spans="1:6" x14ac:dyDescent="0.25">
      <c r="A6" s="3" t="s">
        <v>135</v>
      </c>
      <c r="B6" s="5" t="s">
        <v>5</v>
      </c>
      <c r="C6" s="5" t="s">
        <v>5</v>
      </c>
      <c r="D6" s="7">
        <v>326689</v>
      </c>
      <c r="E6" s="7">
        <v>322371</v>
      </c>
      <c r="F6" s="5" t="s">
        <v>5</v>
      </c>
    </row>
    <row r="7" spans="1:6" ht="30" x14ac:dyDescent="0.25">
      <c r="A7" s="3" t="s">
        <v>557</v>
      </c>
      <c r="B7" s="5" t="s">
        <v>5</v>
      </c>
      <c r="C7" s="5" t="s">
        <v>5</v>
      </c>
      <c r="D7" s="7">
        <v>1880</v>
      </c>
      <c r="E7" s="7">
        <v>4681</v>
      </c>
      <c r="F7" s="5" t="s">
        <v>5</v>
      </c>
    </row>
    <row r="8" spans="1:6" x14ac:dyDescent="0.25">
      <c r="A8" s="3" t="s">
        <v>558</v>
      </c>
      <c r="B8" s="5" t="s">
        <v>5</v>
      </c>
      <c r="C8" s="5" t="s">
        <v>5</v>
      </c>
      <c r="D8" s="7">
        <v>16484</v>
      </c>
      <c r="E8" s="5" t="s">
        <v>5</v>
      </c>
      <c r="F8" s="5" t="s">
        <v>5</v>
      </c>
    </row>
    <row r="9" spans="1:6" x14ac:dyDescent="0.25">
      <c r="A9" s="3" t="s">
        <v>559</v>
      </c>
      <c r="B9" s="5" t="s">
        <v>5</v>
      </c>
      <c r="C9" s="5" t="s">
        <v>5</v>
      </c>
      <c r="D9" s="7">
        <v>14462</v>
      </c>
      <c r="E9" s="7">
        <v>11868</v>
      </c>
      <c r="F9" s="5" t="s">
        <v>5</v>
      </c>
    </row>
    <row r="10" spans="1:6" x14ac:dyDescent="0.25">
      <c r="A10" s="3" t="s">
        <v>44</v>
      </c>
      <c r="B10" s="7">
        <v>-5885</v>
      </c>
      <c r="C10" s="5" t="s">
        <v>45</v>
      </c>
      <c r="D10" s="7">
        <v>-5885</v>
      </c>
      <c r="E10" s="5" t="s">
        <v>45</v>
      </c>
      <c r="F10" s="5" t="s">
        <v>5</v>
      </c>
    </row>
    <row r="11" spans="1:6" x14ac:dyDescent="0.25">
      <c r="A11" s="3" t="s">
        <v>1305</v>
      </c>
      <c r="B11" s="7">
        <v>7154619</v>
      </c>
      <c r="C11" s="5" t="s">
        <v>5</v>
      </c>
      <c r="D11" s="7">
        <v>7154619</v>
      </c>
      <c r="E11" s="5" t="s">
        <v>5</v>
      </c>
      <c r="F11" s="7">
        <v>7067928</v>
      </c>
    </row>
    <row r="12" spans="1:6" x14ac:dyDescent="0.25">
      <c r="A12" s="3" t="s">
        <v>1306</v>
      </c>
      <c r="B12" s="5" t="s">
        <v>5</v>
      </c>
      <c r="C12" s="5" t="s">
        <v>5</v>
      </c>
      <c r="D12" s="5" t="s">
        <v>5</v>
      </c>
      <c r="E12" s="5" t="s">
        <v>5</v>
      </c>
      <c r="F12" s="5" t="s">
        <v>5</v>
      </c>
    </row>
    <row r="13" spans="1:6" ht="30" x14ac:dyDescent="0.25">
      <c r="A13" s="4" t="s">
        <v>1304</v>
      </c>
      <c r="B13" s="5" t="s">
        <v>5</v>
      </c>
      <c r="C13" s="5" t="s">
        <v>5</v>
      </c>
      <c r="D13" s="5" t="s">
        <v>5</v>
      </c>
      <c r="E13" s="5" t="s">
        <v>5</v>
      </c>
      <c r="F13" s="5" t="s">
        <v>5</v>
      </c>
    </row>
    <row r="14" spans="1:6" x14ac:dyDescent="0.25">
      <c r="A14" s="3" t="s">
        <v>33</v>
      </c>
      <c r="B14" s="7">
        <v>753882</v>
      </c>
      <c r="C14" s="7">
        <v>691416</v>
      </c>
      <c r="D14" s="7">
        <v>2257116</v>
      </c>
      <c r="E14" s="7">
        <v>2063062</v>
      </c>
      <c r="F14" s="5" t="s">
        <v>5</v>
      </c>
    </row>
    <row r="15" spans="1:6" x14ac:dyDescent="0.25">
      <c r="A15" s="3" t="s">
        <v>46</v>
      </c>
      <c r="B15" s="7">
        <v>20299</v>
      </c>
      <c r="C15" s="7">
        <v>38732</v>
      </c>
      <c r="D15" s="7">
        <v>95192</v>
      </c>
      <c r="E15" s="7">
        <v>108144</v>
      </c>
      <c r="F15" s="5" t="s">
        <v>5</v>
      </c>
    </row>
    <row r="16" spans="1:6" x14ac:dyDescent="0.25">
      <c r="A16" s="3" t="s">
        <v>135</v>
      </c>
      <c r="B16" s="7">
        <v>112785</v>
      </c>
      <c r="C16" s="7">
        <v>110749</v>
      </c>
      <c r="D16" s="7">
        <v>326689</v>
      </c>
      <c r="E16" s="7">
        <v>322371</v>
      </c>
      <c r="F16" s="5" t="s">
        <v>5</v>
      </c>
    </row>
    <row r="17" spans="1:6" ht="30" x14ac:dyDescent="0.25">
      <c r="A17" s="3" t="s">
        <v>557</v>
      </c>
      <c r="B17" s="5">
        <v>708</v>
      </c>
      <c r="C17" s="5" t="s">
        <v>5</v>
      </c>
      <c r="D17" s="7">
        <v>1880</v>
      </c>
      <c r="E17" s="7">
        <v>4681</v>
      </c>
      <c r="F17" s="5" t="s">
        <v>5</v>
      </c>
    </row>
    <row r="18" spans="1:6" x14ac:dyDescent="0.25">
      <c r="A18" s="3" t="s">
        <v>558</v>
      </c>
      <c r="B18" s="7">
        <v>7694</v>
      </c>
      <c r="C18" s="7">
        <v>3239</v>
      </c>
      <c r="D18" s="7">
        <v>19630</v>
      </c>
      <c r="E18" s="7">
        <v>10132</v>
      </c>
      <c r="F18" s="5" t="s">
        <v>5</v>
      </c>
    </row>
    <row r="19" spans="1:6" x14ac:dyDescent="0.25">
      <c r="A19" s="3" t="s">
        <v>559</v>
      </c>
      <c r="B19" s="7">
        <v>5662</v>
      </c>
      <c r="C19" s="7">
        <v>3626</v>
      </c>
      <c r="D19" s="7">
        <v>14462</v>
      </c>
      <c r="E19" s="7">
        <v>11868</v>
      </c>
      <c r="F19" s="5" t="s">
        <v>5</v>
      </c>
    </row>
    <row r="20" spans="1:6" x14ac:dyDescent="0.25">
      <c r="A20" s="3" t="s">
        <v>44</v>
      </c>
      <c r="B20" s="7">
        <v>5885</v>
      </c>
      <c r="C20" s="5" t="s">
        <v>5</v>
      </c>
      <c r="D20" s="7">
        <v>5885</v>
      </c>
      <c r="E20" s="5" t="s">
        <v>5</v>
      </c>
      <c r="F20" s="5" t="s">
        <v>5</v>
      </c>
    </row>
    <row r="21" spans="1:6" x14ac:dyDescent="0.25">
      <c r="A21" s="3" t="s">
        <v>1305</v>
      </c>
      <c r="B21" s="7">
        <v>7154619</v>
      </c>
      <c r="C21" s="5" t="s">
        <v>5</v>
      </c>
      <c r="D21" s="7">
        <v>7154619</v>
      </c>
      <c r="E21" s="5" t="s">
        <v>5</v>
      </c>
      <c r="F21" s="7">
        <v>7067928</v>
      </c>
    </row>
    <row r="22" spans="1:6" x14ac:dyDescent="0.25">
      <c r="A22" s="3" t="s">
        <v>1307</v>
      </c>
      <c r="B22" s="5" t="s">
        <v>5</v>
      </c>
      <c r="C22" s="5" t="s">
        <v>5</v>
      </c>
      <c r="D22" s="5" t="s">
        <v>5</v>
      </c>
      <c r="E22" s="5" t="s">
        <v>5</v>
      </c>
      <c r="F22" s="5" t="s">
        <v>5</v>
      </c>
    </row>
    <row r="23" spans="1:6" ht="30" x14ac:dyDescent="0.25">
      <c r="A23" s="4" t="s">
        <v>1304</v>
      </c>
      <c r="B23" s="5" t="s">
        <v>5</v>
      </c>
      <c r="C23" s="5" t="s">
        <v>5</v>
      </c>
      <c r="D23" s="5" t="s">
        <v>5</v>
      </c>
      <c r="E23" s="5" t="s">
        <v>5</v>
      </c>
      <c r="F23" s="5" t="s">
        <v>5</v>
      </c>
    </row>
    <row r="24" spans="1:6" x14ac:dyDescent="0.25">
      <c r="A24" s="3" t="s">
        <v>33</v>
      </c>
      <c r="B24" s="7">
        <v>590801</v>
      </c>
      <c r="C24" s="7">
        <v>531442</v>
      </c>
      <c r="D24" s="7">
        <v>1777055</v>
      </c>
      <c r="E24" s="7">
        <v>1589909</v>
      </c>
      <c r="F24" s="5" t="s">
        <v>5</v>
      </c>
    </row>
    <row r="25" spans="1:6" ht="30" x14ac:dyDescent="0.25">
      <c r="A25" s="3" t="s">
        <v>1308</v>
      </c>
      <c r="B25" s="5" t="s">
        <v>5</v>
      </c>
      <c r="C25" s="5" t="s">
        <v>5</v>
      </c>
      <c r="D25" s="5" t="s">
        <v>5</v>
      </c>
      <c r="E25" s="5" t="s">
        <v>5</v>
      </c>
      <c r="F25" s="5" t="s">
        <v>5</v>
      </c>
    </row>
    <row r="26" spans="1:6" ht="30" x14ac:dyDescent="0.25">
      <c r="A26" s="4" t="s">
        <v>1304</v>
      </c>
      <c r="B26" s="5" t="s">
        <v>5</v>
      </c>
      <c r="C26" s="5" t="s">
        <v>5</v>
      </c>
      <c r="D26" s="5" t="s">
        <v>5</v>
      </c>
      <c r="E26" s="5" t="s">
        <v>5</v>
      </c>
      <c r="F26" s="5" t="s">
        <v>5</v>
      </c>
    </row>
    <row r="27" spans="1:6" x14ac:dyDescent="0.25">
      <c r="A27" s="3" t="s">
        <v>33</v>
      </c>
      <c r="B27" s="7">
        <v>590801</v>
      </c>
      <c r="C27" s="7">
        <v>531442</v>
      </c>
      <c r="D27" s="7">
        <v>1777055</v>
      </c>
      <c r="E27" s="7">
        <v>1589909</v>
      </c>
      <c r="F27" s="5" t="s">
        <v>5</v>
      </c>
    </row>
    <row r="28" spans="1:6" x14ac:dyDescent="0.25">
      <c r="A28" s="3" t="s">
        <v>46</v>
      </c>
      <c r="B28" s="7">
        <v>53189</v>
      </c>
      <c r="C28" s="7">
        <v>63298</v>
      </c>
      <c r="D28" s="7">
        <v>185925</v>
      </c>
      <c r="E28" s="7">
        <v>196728</v>
      </c>
      <c r="F28" s="5" t="s">
        <v>5</v>
      </c>
    </row>
    <row r="29" spans="1:6" x14ac:dyDescent="0.25">
      <c r="A29" s="3" t="s">
        <v>135</v>
      </c>
      <c r="B29" s="7">
        <v>88835</v>
      </c>
      <c r="C29" s="7">
        <v>85030</v>
      </c>
      <c r="D29" s="7">
        <v>258485</v>
      </c>
      <c r="E29" s="7">
        <v>245911</v>
      </c>
      <c r="F29" s="5" t="s">
        <v>5</v>
      </c>
    </row>
    <row r="30" spans="1:6" ht="30" x14ac:dyDescent="0.25">
      <c r="A30" s="3" t="s">
        <v>557</v>
      </c>
      <c r="B30" s="5">
        <v>708</v>
      </c>
      <c r="C30" s="5" t="s">
        <v>5</v>
      </c>
      <c r="D30" s="7">
        <v>1880</v>
      </c>
      <c r="E30" s="7">
        <v>4681</v>
      </c>
      <c r="F30" s="5" t="s">
        <v>5</v>
      </c>
    </row>
    <row r="31" spans="1:6" x14ac:dyDescent="0.25">
      <c r="A31" s="3" t="s">
        <v>558</v>
      </c>
      <c r="B31" s="7">
        <v>6033</v>
      </c>
      <c r="C31" s="7">
        <v>2139</v>
      </c>
      <c r="D31" s="7">
        <v>9162</v>
      </c>
      <c r="E31" s="7">
        <v>7750</v>
      </c>
      <c r="F31" s="5" t="s">
        <v>5</v>
      </c>
    </row>
    <row r="32" spans="1:6" x14ac:dyDescent="0.25">
      <c r="A32" s="3" t="s">
        <v>44</v>
      </c>
      <c r="B32" s="7">
        <v>5885</v>
      </c>
      <c r="C32" s="5" t="s">
        <v>5</v>
      </c>
      <c r="D32" s="7">
        <v>5885</v>
      </c>
      <c r="E32" s="5" t="s">
        <v>5</v>
      </c>
      <c r="F32" s="5" t="s">
        <v>5</v>
      </c>
    </row>
    <row r="33" spans="1:6" x14ac:dyDescent="0.25">
      <c r="A33" s="3" t="s">
        <v>1305</v>
      </c>
      <c r="B33" s="7">
        <v>6243064</v>
      </c>
      <c r="C33" s="5" t="s">
        <v>5</v>
      </c>
      <c r="D33" s="7">
        <v>6243064</v>
      </c>
      <c r="E33" s="5" t="s">
        <v>5</v>
      </c>
      <c r="F33" s="7">
        <v>6214847</v>
      </c>
    </row>
    <row r="34" spans="1:6" ht="45" x14ac:dyDescent="0.25">
      <c r="A34" s="3" t="s">
        <v>1309</v>
      </c>
      <c r="B34" s="5" t="s">
        <v>5</v>
      </c>
      <c r="C34" s="5" t="s">
        <v>5</v>
      </c>
      <c r="D34" s="5" t="s">
        <v>5</v>
      </c>
      <c r="E34" s="5" t="s">
        <v>5</v>
      </c>
      <c r="F34" s="5" t="s">
        <v>5</v>
      </c>
    </row>
    <row r="35" spans="1:6" ht="30" x14ac:dyDescent="0.25">
      <c r="A35" s="4" t="s">
        <v>1304</v>
      </c>
      <c r="B35" s="5" t="s">
        <v>5</v>
      </c>
      <c r="C35" s="5" t="s">
        <v>5</v>
      </c>
      <c r="D35" s="5" t="s">
        <v>5</v>
      </c>
      <c r="E35" s="5" t="s">
        <v>5</v>
      </c>
      <c r="F35" s="5" t="s">
        <v>5</v>
      </c>
    </row>
    <row r="36" spans="1:6" x14ac:dyDescent="0.25">
      <c r="A36" s="3" t="s">
        <v>33</v>
      </c>
      <c r="B36" s="7">
        <v>134233</v>
      </c>
      <c r="C36" s="7">
        <v>135078</v>
      </c>
      <c r="D36" s="7">
        <v>403215</v>
      </c>
      <c r="E36" s="7">
        <v>404452</v>
      </c>
      <c r="F36" s="5" t="s">
        <v>5</v>
      </c>
    </row>
    <row r="37" spans="1:6" x14ac:dyDescent="0.25">
      <c r="A37" s="3" t="s">
        <v>46</v>
      </c>
      <c r="B37" s="7">
        <v>-7203</v>
      </c>
      <c r="C37" s="7">
        <v>-14357</v>
      </c>
      <c r="D37" s="7">
        <v>-32855</v>
      </c>
      <c r="E37" s="7">
        <v>-46379</v>
      </c>
      <c r="F37" s="5" t="s">
        <v>5</v>
      </c>
    </row>
    <row r="38" spans="1:6" x14ac:dyDescent="0.25">
      <c r="A38" s="3" t="s">
        <v>135</v>
      </c>
      <c r="B38" s="7">
        <v>22600</v>
      </c>
      <c r="C38" s="7">
        <v>24313</v>
      </c>
      <c r="D38" s="7">
        <v>64062</v>
      </c>
      <c r="E38" s="7">
        <v>72152</v>
      </c>
      <c r="F38" s="5" t="s">
        <v>5</v>
      </c>
    </row>
    <row r="39" spans="1:6" x14ac:dyDescent="0.25">
      <c r="A39" s="3" t="s">
        <v>558</v>
      </c>
      <c r="B39" s="7">
        <v>1661</v>
      </c>
      <c r="C39" s="7">
        <v>1095</v>
      </c>
      <c r="D39" s="7">
        <v>10468</v>
      </c>
      <c r="E39" s="7">
        <v>2351</v>
      </c>
      <c r="F39" s="5" t="s">
        <v>5</v>
      </c>
    </row>
    <row r="40" spans="1:6" x14ac:dyDescent="0.25">
      <c r="A40" s="3" t="s">
        <v>1305</v>
      </c>
      <c r="B40" s="7">
        <v>555563</v>
      </c>
      <c r="C40" s="5" t="s">
        <v>5</v>
      </c>
      <c r="D40" s="7">
        <v>555563</v>
      </c>
      <c r="E40" s="5" t="s">
        <v>5</v>
      </c>
      <c r="F40" s="7">
        <v>593172</v>
      </c>
    </row>
    <row r="41" spans="1:6" ht="30" x14ac:dyDescent="0.25">
      <c r="A41" s="3" t="s">
        <v>1310</v>
      </c>
      <c r="B41" s="5" t="s">
        <v>5</v>
      </c>
      <c r="C41" s="5" t="s">
        <v>5</v>
      </c>
      <c r="D41" s="5" t="s">
        <v>5</v>
      </c>
      <c r="E41" s="5" t="s">
        <v>5</v>
      </c>
      <c r="F41" s="5" t="s">
        <v>5</v>
      </c>
    </row>
    <row r="42" spans="1:6" ht="30" x14ac:dyDescent="0.25">
      <c r="A42" s="4" t="s">
        <v>1304</v>
      </c>
      <c r="B42" s="5" t="s">
        <v>5</v>
      </c>
      <c r="C42" s="5" t="s">
        <v>5</v>
      </c>
      <c r="D42" s="5" t="s">
        <v>5</v>
      </c>
      <c r="E42" s="5" t="s">
        <v>5</v>
      </c>
      <c r="F42" s="5" t="s">
        <v>5</v>
      </c>
    </row>
    <row r="43" spans="1:6" x14ac:dyDescent="0.25">
      <c r="A43" s="3" t="s">
        <v>33</v>
      </c>
      <c r="B43" s="7">
        <v>28848</v>
      </c>
      <c r="C43" s="7">
        <v>24896</v>
      </c>
      <c r="D43" s="7">
        <v>76846</v>
      </c>
      <c r="E43" s="7">
        <v>68701</v>
      </c>
      <c r="F43" s="5" t="s">
        <v>5</v>
      </c>
    </row>
    <row r="44" spans="1:6" x14ac:dyDescent="0.25">
      <c r="A44" s="3" t="s">
        <v>46</v>
      </c>
      <c r="B44" s="7">
        <v>3347</v>
      </c>
      <c r="C44" s="7">
        <v>4615</v>
      </c>
      <c r="D44" s="7">
        <v>9031</v>
      </c>
      <c r="E44" s="7">
        <v>7679</v>
      </c>
      <c r="F44" s="5" t="s">
        <v>5</v>
      </c>
    </row>
    <row r="45" spans="1:6" x14ac:dyDescent="0.25">
      <c r="A45" s="3" t="s">
        <v>135</v>
      </c>
      <c r="B45" s="7">
        <v>1063</v>
      </c>
      <c r="C45" s="7">
        <v>1167</v>
      </c>
      <c r="D45" s="7">
        <v>3296</v>
      </c>
      <c r="E45" s="7">
        <v>3604</v>
      </c>
      <c r="F45" s="5" t="s">
        <v>5</v>
      </c>
    </row>
    <row r="46" spans="1:6" x14ac:dyDescent="0.25">
      <c r="A46" s="3" t="s">
        <v>1305</v>
      </c>
      <c r="B46" s="7">
        <v>213764</v>
      </c>
      <c r="C46" s="5" t="s">
        <v>5</v>
      </c>
      <c r="D46" s="7">
        <v>213764</v>
      </c>
      <c r="E46" s="5" t="s">
        <v>5</v>
      </c>
      <c r="F46" s="7">
        <v>192748</v>
      </c>
    </row>
    <row r="47" spans="1:6" ht="30" x14ac:dyDescent="0.25">
      <c r="A47" s="3" t="s">
        <v>1311</v>
      </c>
      <c r="B47" s="5" t="s">
        <v>5</v>
      </c>
      <c r="C47" s="5" t="s">
        <v>5</v>
      </c>
      <c r="D47" s="5" t="s">
        <v>5</v>
      </c>
      <c r="E47" s="5" t="s">
        <v>5</v>
      </c>
      <c r="F47" s="5" t="s">
        <v>5</v>
      </c>
    </row>
    <row r="48" spans="1:6" ht="30" x14ac:dyDescent="0.25">
      <c r="A48" s="4" t="s">
        <v>1304</v>
      </c>
      <c r="B48" s="5" t="s">
        <v>5</v>
      </c>
      <c r="C48" s="5" t="s">
        <v>5</v>
      </c>
      <c r="D48" s="5" t="s">
        <v>5</v>
      </c>
      <c r="E48" s="5" t="s">
        <v>5</v>
      </c>
      <c r="F48" s="5" t="s">
        <v>5</v>
      </c>
    </row>
    <row r="49" spans="1:6" x14ac:dyDescent="0.25">
      <c r="A49" s="3" t="s">
        <v>46</v>
      </c>
      <c r="B49" s="7">
        <v>-29034</v>
      </c>
      <c r="C49" s="7">
        <v>-14824</v>
      </c>
      <c r="D49" s="7">
        <v>-66909</v>
      </c>
      <c r="E49" s="7">
        <v>-49884</v>
      </c>
      <c r="F49" s="5" t="s">
        <v>5</v>
      </c>
    </row>
    <row r="50" spans="1:6" x14ac:dyDescent="0.25">
      <c r="A50" s="3" t="s">
        <v>135</v>
      </c>
      <c r="B50" s="5">
        <v>287</v>
      </c>
      <c r="C50" s="5">
        <v>239</v>
      </c>
      <c r="D50" s="5">
        <v>846</v>
      </c>
      <c r="E50" s="5">
        <v>704</v>
      </c>
      <c r="F50" s="5" t="s">
        <v>5</v>
      </c>
    </row>
    <row r="51" spans="1:6" x14ac:dyDescent="0.25">
      <c r="A51" s="3" t="s">
        <v>558</v>
      </c>
      <c r="B51" s="5" t="s">
        <v>5</v>
      </c>
      <c r="C51" s="5">
        <v>5</v>
      </c>
      <c r="D51" s="5" t="s">
        <v>5</v>
      </c>
      <c r="E51" s="5">
        <v>31</v>
      </c>
      <c r="F51" s="5" t="s">
        <v>5</v>
      </c>
    </row>
    <row r="52" spans="1:6" x14ac:dyDescent="0.25">
      <c r="A52" s="3" t="s">
        <v>559</v>
      </c>
      <c r="B52" s="7">
        <v>5662</v>
      </c>
      <c r="C52" s="7">
        <v>3626</v>
      </c>
      <c r="D52" s="7">
        <v>14462</v>
      </c>
      <c r="E52" s="7">
        <v>11868</v>
      </c>
      <c r="F52" s="5" t="s">
        <v>5</v>
      </c>
    </row>
    <row r="53" spans="1:6" x14ac:dyDescent="0.25">
      <c r="A53" s="3" t="s">
        <v>1305</v>
      </c>
      <c r="B53" s="9">
        <v>142228</v>
      </c>
      <c r="C53" s="5" t="s">
        <v>5</v>
      </c>
      <c r="D53" s="9">
        <v>142228</v>
      </c>
      <c r="E53" s="5" t="s">
        <v>5</v>
      </c>
      <c r="F53" s="9">
        <v>6716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2</v>
      </c>
      <c r="B1" s="8" t="s">
        <v>26</v>
      </c>
      <c r="C1" s="8"/>
      <c r="D1" s="8" t="s">
        <v>1</v>
      </c>
      <c r="E1" s="8"/>
    </row>
    <row r="2" spans="1:5" ht="30" x14ac:dyDescent="0.25">
      <c r="A2" s="1" t="s">
        <v>61</v>
      </c>
      <c r="B2" s="1" t="s">
        <v>2</v>
      </c>
      <c r="C2" s="1" t="s">
        <v>27</v>
      </c>
      <c r="D2" s="1" t="s">
        <v>2</v>
      </c>
      <c r="E2" s="1" t="s">
        <v>27</v>
      </c>
    </row>
    <row r="3" spans="1:5" ht="30" x14ac:dyDescent="0.25">
      <c r="A3" s="4" t="s">
        <v>1304</v>
      </c>
      <c r="B3" s="5" t="s">
        <v>5</v>
      </c>
      <c r="C3" s="5" t="s">
        <v>5</v>
      </c>
      <c r="D3" s="5" t="s">
        <v>5</v>
      </c>
      <c r="E3" s="5" t="s">
        <v>5</v>
      </c>
    </row>
    <row r="4" spans="1:5" x14ac:dyDescent="0.25">
      <c r="A4" s="3" t="s">
        <v>31</v>
      </c>
      <c r="B4" s="9">
        <v>749698</v>
      </c>
      <c r="C4" s="9">
        <v>686228</v>
      </c>
      <c r="D4" s="9">
        <v>2244003</v>
      </c>
      <c r="E4" s="9">
        <v>2051729</v>
      </c>
    </row>
    <row r="5" spans="1:5" x14ac:dyDescent="0.25">
      <c r="A5" s="3" t="s">
        <v>32</v>
      </c>
      <c r="B5" s="7">
        <v>4184</v>
      </c>
      <c r="C5" s="7">
        <v>5188</v>
      </c>
      <c r="D5" s="7">
        <v>13113</v>
      </c>
      <c r="E5" s="7">
        <v>11333</v>
      </c>
    </row>
    <row r="6" spans="1:5" x14ac:dyDescent="0.25">
      <c r="A6" s="3" t="s">
        <v>33</v>
      </c>
      <c r="B6" s="7">
        <v>753882</v>
      </c>
      <c r="C6" s="7">
        <v>691416</v>
      </c>
      <c r="D6" s="7">
        <v>2257116</v>
      </c>
      <c r="E6" s="7">
        <v>2063062</v>
      </c>
    </row>
    <row r="7" spans="1:5" x14ac:dyDescent="0.25">
      <c r="A7" s="3" t="s">
        <v>1307</v>
      </c>
      <c r="B7" s="5" t="s">
        <v>5</v>
      </c>
      <c r="C7" s="5" t="s">
        <v>5</v>
      </c>
      <c r="D7" s="5" t="s">
        <v>5</v>
      </c>
      <c r="E7" s="5" t="s">
        <v>5</v>
      </c>
    </row>
    <row r="8" spans="1:5" ht="30" x14ac:dyDescent="0.25">
      <c r="A8" s="4" t="s">
        <v>1304</v>
      </c>
      <c r="B8" s="5" t="s">
        <v>5</v>
      </c>
      <c r="C8" s="5" t="s">
        <v>5</v>
      </c>
      <c r="D8" s="5" t="s">
        <v>5</v>
      </c>
      <c r="E8" s="5" t="s">
        <v>5</v>
      </c>
    </row>
    <row r="9" spans="1:5" x14ac:dyDescent="0.25">
      <c r="A9" s="3" t="s">
        <v>31</v>
      </c>
      <c r="B9" s="7">
        <v>587313</v>
      </c>
      <c r="C9" s="7">
        <v>528754</v>
      </c>
      <c r="D9" s="7">
        <v>1765538</v>
      </c>
      <c r="E9" s="7">
        <v>1581076</v>
      </c>
    </row>
    <row r="10" spans="1:5" x14ac:dyDescent="0.25">
      <c r="A10" s="3" t="s">
        <v>32</v>
      </c>
      <c r="B10" s="7">
        <v>3488</v>
      </c>
      <c r="C10" s="7">
        <v>2688</v>
      </c>
      <c r="D10" s="7">
        <v>11517</v>
      </c>
      <c r="E10" s="7">
        <v>8833</v>
      </c>
    </row>
    <row r="11" spans="1:5" x14ac:dyDescent="0.25">
      <c r="A11" s="3" t="s">
        <v>33</v>
      </c>
      <c r="B11" s="7">
        <v>590801</v>
      </c>
      <c r="C11" s="7">
        <v>531442</v>
      </c>
      <c r="D11" s="7">
        <v>1777055</v>
      </c>
      <c r="E11" s="7">
        <v>1589909</v>
      </c>
    </row>
    <row r="12" spans="1:5" ht="30" x14ac:dyDescent="0.25">
      <c r="A12" s="3" t="s">
        <v>1313</v>
      </c>
      <c r="B12" s="5" t="s">
        <v>5</v>
      </c>
      <c r="C12" s="5" t="s">
        <v>5</v>
      </c>
      <c r="D12" s="5" t="s">
        <v>5</v>
      </c>
      <c r="E12" s="5" t="s">
        <v>5</v>
      </c>
    </row>
    <row r="13" spans="1:5" ht="30" x14ac:dyDescent="0.25">
      <c r="A13" s="4" t="s">
        <v>1304</v>
      </c>
      <c r="B13" s="5" t="s">
        <v>5</v>
      </c>
      <c r="C13" s="5" t="s">
        <v>5</v>
      </c>
      <c r="D13" s="5" t="s">
        <v>5</v>
      </c>
      <c r="E13" s="5" t="s">
        <v>5</v>
      </c>
    </row>
    <row r="14" spans="1:5" x14ac:dyDescent="0.25">
      <c r="A14" s="3" t="s">
        <v>33</v>
      </c>
      <c r="B14" s="7">
        <v>134233</v>
      </c>
      <c r="C14" s="7">
        <v>135078</v>
      </c>
      <c r="D14" s="7">
        <v>403215</v>
      </c>
      <c r="E14" s="7">
        <v>404452</v>
      </c>
    </row>
    <row r="15" spans="1:5" ht="30" x14ac:dyDescent="0.25">
      <c r="A15" s="3" t="s">
        <v>1314</v>
      </c>
      <c r="B15" s="5" t="s">
        <v>5</v>
      </c>
      <c r="C15" s="5" t="s">
        <v>5</v>
      </c>
      <c r="D15" s="5" t="s">
        <v>5</v>
      </c>
      <c r="E15" s="5" t="s">
        <v>5</v>
      </c>
    </row>
    <row r="16" spans="1:5" ht="30" x14ac:dyDescent="0.25">
      <c r="A16" s="4" t="s">
        <v>1304</v>
      </c>
      <c r="B16" s="5" t="s">
        <v>5</v>
      </c>
      <c r="C16" s="5" t="s">
        <v>5</v>
      </c>
      <c r="D16" s="5" t="s">
        <v>5</v>
      </c>
      <c r="E16" s="5" t="s">
        <v>5</v>
      </c>
    </row>
    <row r="17" spans="1:5" x14ac:dyDescent="0.25">
      <c r="A17" s="3" t="s">
        <v>31</v>
      </c>
      <c r="B17" s="7">
        <v>116281</v>
      </c>
      <c r="C17" s="7">
        <v>122372</v>
      </c>
      <c r="D17" s="7">
        <v>349650</v>
      </c>
      <c r="E17" s="7">
        <v>386795</v>
      </c>
    </row>
    <row r="18" spans="1:5" ht="30" x14ac:dyDescent="0.25">
      <c r="A18" s="3" t="s">
        <v>1315</v>
      </c>
      <c r="B18" s="5" t="s">
        <v>5</v>
      </c>
      <c r="C18" s="5" t="s">
        <v>5</v>
      </c>
      <c r="D18" s="5" t="s">
        <v>5</v>
      </c>
      <c r="E18" s="5" t="s">
        <v>5</v>
      </c>
    </row>
    <row r="19" spans="1:5" ht="30" x14ac:dyDescent="0.25">
      <c r="A19" s="4" t="s">
        <v>1304</v>
      </c>
      <c r="B19" s="5" t="s">
        <v>5</v>
      </c>
      <c r="C19" s="5" t="s">
        <v>5</v>
      </c>
      <c r="D19" s="5" t="s">
        <v>5</v>
      </c>
      <c r="E19" s="5" t="s">
        <v>5</v>
      </c>
    </row>
    <row r="20" spans="1:5" x14ac:dyDescent="0.25">
      <c r="A20" s="3" t="s">
        <v>31</v>
      </c>
      <c r="B20" s="7">
        <v>172739</v>
      </c>
      <c r="C20" s="7">
        <v>136561</v>
      </c>
      <c r="D20" s="7">
        <v>520289</v>
      </c>
      <c r="E20" s="7">
        <v>425398</v>
      </c>
    </row>
    <row r="21" spans="1:5" ht="30" x14ac:dyDescent="0.25">
      <c r="A21" s="3" t="s">
        <v>1316</v>
      </c>
      <c r="B21" s="5" t="s">
        <v>5</v>
      </c>
      <c r="C21" s="5" t="s">
        <v>5</v>
      </c>
      <c r="D21" s="5" t="s">
        <v>5</v>
      </c>
      <c r="E21" s="5" t="s">
        <v>5</v>
      </c>
    </row>
    <row r="22" spans="1:5" ht="30" x14ac:dyDescent="0.25">
      <c r="A22" s="4" t="s">
        <v>1304</v>
      </c>
      <c r="B22" s="5" t="s">
        <v>5</v>
      </c>
      <c r="C22" s="5" t="s">
        <v>5</v>
      </c>
      <c r="D22" s="5" t="s">
        <v>5</v>
      </c>
      <c r="E22" s="5" t="s">
        <v>5</v>
      </c>
    </row>
    <row r="23" spans="1:5" x14ac:dyDescent="0.25">
      <c r="A23" s="3" t="s">
        <v>31</v>
      </c>
      <c r="B23" s="7">
        <v>166536</v>
      </c>
      <c r="C23" s="7">
        <v>156074</v>
      </c>
      <c r="D23" s="7">
        <v>481469</v>
      </c>
      <c r="E23" s="7">
        <v>437736</v>
      </c>
    </row>
    <row r="24" spans="1:5" ht="30" x14ac:dyDescent="0.25">
      <c r="A24" s="3" t="s">
        <v>1317</v>
      </c>
      <c r="B24" s="5" t="s">
        <v>5</v>
      </c>
      <c r="C24" s="5" t="s">
        <v>5</v>
      </c>
      <c r="D24" s="5" t="s">
        <v>5</v>
      </c>
      <c r="E24" s="5" t="s">
        <v>5</v>
      </c>
    </row>
    <row r="25" spans="1:5" ht="30" x14ac:dyDescent="0.25">
      <c r="A25" s="4" t="s">
        <v>1304</v>
      </c>
      <c r="B25" s="5" t="s">
        <v>5</v>
      </c>
      <c r="C25" s="5" t="s">
        <v>5</v>
      </c>
      <c r="D25" s="5" t="s">
        <v>5</v>
      </c>
      <c r="E25" s="5" t="s">
        <v>5</v>
      </c>
    </row>
    <row r="26" spans="1:5" x14ac:dyDescent="0.25">
      <c r="A26" s="3" t="s">
        <v>31</v>
      </c>
      <c r="B26" s="7">
        <v>53150</v>
      </c>
      <c r="C26" s="7">
        <v>35670</v>
      </c>
      <c r="D26" s="7">
        <v>178138</v>
      </c>
      <c r="E26" s="7">
        <v>100628</v>
      </c>
    </row>
    <row r="27" spans="1:5" ht="30" x14ac:dyDescent="0.25">
      <c r="A27" s="3" t="s">
        <v>1318</v>
      </c>
      <c r="B27" s="5" t="s">
        <v>5</v>
      </c>
      <c r="C27" s="5" t="s">
        <v>5</v>
      </c>
      <c r="D27" s="5" t="s">
        <v>5</v>
      </c>
      <c r="E27" s="5" t="s">
        <v>5</v>
      </c>
    </row>
    <row r="28" spans="1:5" ht="30" x14ac:dyDescent="0.25">
      <c r="A28" s="4" t="s">
        <v>1304</v>
      </c>
      <c r="B28" s="5" t="s">
        <v>5</v>
      </c>
      <c r="C28" s="5" t="s">
        <v>5</v>
      </c>
      <c r="D28" s="5" t="s">
        <v>5</v>
      </c>
      <c r="E28" s="5" t="s">
        <v>5</v>
      </c>
    </row>
    <row r="29" spans="1:5" x14ac:dyDescent="0.25">
      <c r="A29" s="3" t="s">
        <v>31</v>
      </c>
      <c r="B29" s="7">
        <v>78607</v>
      </c>
      <c r="C29" s="7">
        <v>78077</v>
      </c>
      <c r="D29" s="7">
        <v>235992</v>
      </c>
      <c r="E29" s="7">
        <v>230519</v>
      </c>
    </row>
    <row r="30" spans="1:5" ht="45" x14ac:dyDescent="0.25">
      <c r="A30" s="3" t="s">
        <v>1319</v>
      </c>
      <c r="B30" s="5" t="s">
        <v>5</v>
      </c>
      <c r="C30" s="5" t="s">
        <v>5</v>
      </c>
      <c r="D30" s="5" t="s">
        <v>5</v>
      </c>
      <c r="E30" s="5" t="s">
        <v>5</v>
      </c>
    </row>
    <row r="31" spans="1:5" ht="30" x14ac:dyDescent="0.25">
      <c r="A31" s="4" t="s">
        <v>1304</v>
      </c>
      <c r="B31" s="5" t="s">
        <v>5</v>
      </c>
      <c r="C31" s="5" t="s">
        <v>5</v>
      </c>
      <c r="D31" s="5" t="s">
        <v>5</v>
      </c>
      <c r="E31" s="5" t="s">
        <v>5</v>
      </c>
    </row>
    <row r="32" spans="1:5" x14ac:dyDescent="0.25">
      <c r="A32" s="3" t="s">
        <v>31</v>
      </c>
      <c r="B32" s="7">
        <v>56554</v>
      </c>
      <c r="C32" s="7">
        <v>57383</v>
      </c>
      <c r="D32" s="7">
        <v>163258</v>
      </c>
      <c r="E32" s="7">
        <v>165277</v>
      </c>
    </row>
    <row r="33" spans="1:5" ht="30" x14ac:dyDescent="0.25">
      <c r="A33" s="3" t="s">
        <v>1320</v>
      </c>
      <c r="B33" s="5" t="s">
        <v>5</v>
      </c>
      <c r="C33" s="5" t="s">
        <v>5</v>
      </c>
      <c r="D33" s="5" t="s">
        <v>5</v>
      </c>
      <c r="E33" s="5" t="s">
        <v>5</v>
      </c>
    </row>
    <row r="34" spans="1:5" ht="30" x14ac:dyDescent="0.25">
      <c r="A34" s="4" t="s">
        <v>1304</v>
      </c>
      <c r="B34" s="5" t="s">
        <v>5</v>
      </c>
      <c r="C34" s="5" t="s">
        <v>5</v>
      </c>
      <c r="D34" s="5" t="s">
        <v>5</v>
      </c>
      <c r="E34" s="5" t="s">
        <v>5</v>
      </c>
    </row>
    <row r="35" spans="1:5" x14ac:dyDescent="0.25">
      <c r="A35" s="3" t="s">
        <v>31</v>
      </c>
      <c r="B35" s="7">
        <v>22223</v>
      </c>
      <c r="C35" s="7">
        <v>24290</v>
      </c>
      <c r="D35" s="7">
        <v>75753</v>
      </c>
      <c r="E35" s="7">
        <v>80881</v>
      </c>
    </row>
    <row r="36" spans="1:5" ht="45" x14ac:dyDescent="0.25">
      <c r="A36" s="3" t="s">
        <v>1321</v>
      </c>
      <c r="B36" s="5" t="s">
        <v>5</v>
      </c>
      <c r="C36" s="5" t="s">
        <v>5</v>
      </c>
      <c r="D36" s="5" t="s">
        <v>5</v>
      </c>
      <c r="E36" s="5" t="s">
        <v>5</v>
      </c>
    </row>
    <row r="37" spans="1:5" ht="30" x14ac:dyDescent="0.25">
      <c r="A37" s="4" t="s">
        <v>1304</v>
      </c>
      <c r="B37" s="5" t="s">
        <v>5</v>
      </c>
      <c r="C37" s="5" t="s">
        <v>5</v>
      </c>
      <c r="D37" s="5" t="s">
        <v>5</v>
      </c>
      <c r="E37" s="5" t="s">
        <v>5</v>
      </c>
    </row>
    <row r="38" spans="1:5" x14ac:dyDescent="0.25">
      <c r="A38" s="3" t="s">
        <v>31</v>
      </c>
      <c r="B38" s="7">
        <v>28431</v>
      </c>
      <c r="C38" s="7">
        <v>29136</v>
      </c>
      <c r="D38" s="7">
        <v>86767</v>
      </c>
      <c r="E38" s="7">
        <v>90220</v>
      </c>
    </row>
    <row r="39" spans="1:5" ht="45" x14ac:dyDescent="0.25">
      <c r="A39" s="3" t="s">
        <v>1322</v>
      </c>
      <c r="B39" s="5" t="s">
        <v>5</v>
      </c>
      <c r="C39" s="5" t="s">
        <v>5</v>
      </c>
      <c r="D39" s="5" t="s">
        <v>5</v>
      </c>
      <c r="E39" s="5" t="s">
        <v>5</v>
      </c>
    </row>
    <row r="40" spans="1:5" ht="30" x14ac:dyDescent="0.25">
      <c r="A40" s="4" t="s">
        <v>1304</v>
      </c>
      <c r="B40" s="5" t="s">
        <v>5</v>
      </c>
      <c r="C40" s="5" t="s">
        <v>5</v>
      </c>
      <c r="D40" s="5" t="s">
        <v>5</v>
      </c>
      <c r="E40" s="5" t="s">
        <v>5</v>
      </c>
    </row>
    <row r="41" spans="1:5" x14ac:dyDescent="0.25">
      <c r="A41" s="3" t="s">
        <v>31</v>
      </c>
      <c r="B41" s="9">
        <v>27025</v>
      </c>
      <c r="C41" s="9">
        <v>24269</v>
      </c>
      <c r="D41" s="9">
        <v>77437</v>
      </c>
      <c r="E41" s="9">
        <v>6807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4" width="12.28515625" bestFit="1" customWidth="1"/>
    <col min="5" max="8" width="30.28515625" bestFit="1" customWidth="1"/>
    <col min="9" max="12" width="31.85546875" bestFit="1" customWidth="1"/>
    <col min="13" max="15" width="35.28515625" bestFit="1" customWidth="1"/>
  </cols>
  <sheetData>
    <row r="1" spans="1:15" ht="15" customHeight="1" x14ac:dyDescent="0.25">
      <c r="A1" s="8" t="s">
        <v>1323</v>
      </c>
      <c r="B1" s="8" t="s">
        <v>1</v>
      </c>
      <c r="C1" s="8"/>
      <c r="D1" s="1"/>
      <c r="E1" s="8" t="s">
        <v>26</v>
      </c>
      <c r="F1" s="8"/>
      <c r="G1" s="8" t="s">
        <v>1</v>
      </c>
      <c r="H1" s="8"/>
      <c r="I1" s="8" t="s">
        <v>26</v>
      </c>
      <c r="J1" s="8"/>
      <c r="K1" s="8" t="s">
        <v>1</v>
      </c>
      <c r="L1" s="8"/>
      <c r="M1" s="8"/>
      <c r="N1" s="1" t="s">
        <v>1101</v>
      </c>
      <c r="O1" s="1"/>
    </row>
    <row r="2" spans="1:15" x14ac:dyDescent="0.25">
      <c r="A2" s="8"/>
      <c r="B2" s="8" t="s">
        <v>2</v>
      </c>
      <c r="C2" s="8" t="s">
        <v>27</v>
      </c>
      <c r="D2" s="8" t="s">
        <v>75</v>
      </c>
      <c r="E2" s="1" t="s">
        <v>2</v>
      </c>
      <c r="F2" s="1" t="s">
        <v>27</v>
      </c>
      <c r="G2" s="1" t="s">
        <v>2</v>
      </c>
      <c r="H2" s="1" t="s">
        <v>27</v>
      </c>
      <c r="I2" s="1" t="s">
        <v>2</v>
      </c>
      <c r="J2" s="1" t="s">
        <v>27</v>
      </c>
      <c r="K2" s="1" t="s">
        <v>2</v>
      </c>
      <c r="L2" s="1" t="s">
        <v>27</v>
      </c>
      <c r="M2" s="1" t="s">
        <v>2</v>
      </c>
      <c r="N2" s="1" t="s">
        <v>75</v>
      </c>
      <c r="O2" s="100">
        <v>39233</v>
      </c>
    </row>
    <row r="3" spans="1:15" x14ac:dyDescent="0.25">
      <c r="A3" s="8"/>
      <c r="B3" s="8"/>
      <c r="C3" s="8"/>
      <c r="D3" s="8"/>
      <c r="E3" s="1" t="s">
        <v>1324</v>
      </c>
      <c r="F3" s="1" t="s">
        <v>1324</v>
      </c>
      <c r="G3" s="1" t="s">
        <v>1324</v>
      </c>
      <c r="H3" s="1" t="s">
        <v>1324</v>
      </c>
      <c r="I3" s="1" t="s">
        <v>1325</v>
      </c>
      <c r="J3" s="1" t="s">
        <v>1325</v>
      </c>
      <c r="K3" s="1" t="s">
        <v>1325</v>
      </c>
      <c r="L3" s="1" t="s">
        <v>1325</v>
      </c>
      <c r="M3" s="1" t="s">
        <v>1326</v>
      </c>
      <c r="N3" s="1" t="s">
        <v>1326</v>
      </c>
      <c r="O3" s="1" t="s">
        <v>1326</v>
      </c>
    </row>
    <row r="4" spans="1:15" x14ac:dyDescent="0.25">
      <c r="A4" s="4" t="s">
        <v>1327</v>
      </c>
      <c r="B4" s="5" t="s">
        <v>5</v>
      </c>
      <c r="C4" s="5" t="s">
        <v>5</v>
      </c>
      <c r="D4" s="5" t="s">
        <v>5</v>
      </c>
      <c r="E4" s="5" t="s">
        <v>5</v>
      </c>
      <c r="F4" s="5" t="s">
        <v>5</v>
      </c>
      <c r="G4" s="5" t="s">
        <v>5</v>
      </c>
      <c r="H4" s="5" t="s">
        <v>5</v>
      </c>
      <c r="I4" s="5" t="s">
        <v>5</v>
      </c>
      <c r="J4" s="5" t="s">
        <v>5</v>
      </c>
      <c r="K4" s="5" t="s">
        <v>5</v>
      </c>
      <c r="L4" s="5" t="s">
        <v>5</v>
      </c>
      <c r="M4" s="5" t="s">
        <v>5</v>
      </c>
      <c r="N4" s="5" t="s">
        <v>5</v>
      </c>
      <c r="O4" s="5" t="s">
        <v>5</v>
      </c>
    </row>
    <row r="5" spans="1:15" ht="30" x14ac:dyDescent="0.25">
      <c r="A5" s="3" t="s">
        <v>1328</v>
      </c>
      <c r="B5" s="5" t="s">
        <v>5</v>
      </c>
      <c r="C5" s="5" t="s">
        <v>5</v>
      </c>
      <c r="D5" s="5" t="s">
        <v>5</v>
      </c>
      <c r="E5" s="5" t="s">
        <v>5</v>
      </c>
      <c r="F5" s="5" t="s">
        <v>5</v>
      </c>
      <c r="G5" s="5" t="s">
        <v>5</v>
      </c>
      <c r="H5" s="5" t="s">
        <v>5</v>
      </c>
      <c r="I5" s="5" t="s">
        <v>5</v>
      </c>
      <c r="J5" s="5" t="s">
        <v>5</v>
      </c>
      <c r="K5" s="5" t="s">
        <v>5</v>
      </c>
      <c r="L5" s="5" t="s">
        <v>5</v>
      </c>
      <c r="M5" s="5" t="s">
        <v>5</v>
      </c>
      <c r="N5" s="5" t="s">
        <v>5</v>
      </c>
      <c r="O5" s="99">
        <v>0.5</v>
      </c>
    </row>
    <row r="6" spans="1:15" x14ac:dyDescent="0.25">
      <c r="A6" s="3" t="s">
        <v>1329</v>
      </c>
      <c r="B6" s="9">
        <v>3200000</v>
      </c>
      <c r="C6" s="5" t="s">
        <v>5</v>
      </c>
      <c r="D6" s="9">
        <v>2300000</v>
      </c>
      <c r="E6" s="5" t="s">
        <v>5</v>
      </c>
      <c r="F6" s="5" t="s">
        <v>5</v>
      </c>
      <c r="G6" s="5" t="s">
        <v>5</v>
      </c>
      <c r="H6" s="5" t="s">
        <v>5</v>
      </c>
      <c r="I6" s="5" t="s">
        <v>5</v>
      </c>
      <c r="J6" s="5" t="s">
        <v>5</v>
      </c>
      <c r="K6" s="5" t="s">
        <v>5</v>
      </c>
      <c r="L6" s="5" t="s">
        <v>5</v>
      </c>
      <c r="M6" s="5" t="s">
        <v>5</v>
      </c>
      <c r="N6" s="5" t="s">
        <v>5</v>
      </c>
      <c r="O6" s="5" t="s">
        <v>5</v>
      </c>
    </row>
    <row r="7" spans="1:15" x14ac:dyDescent="0.25">
      <c r="A7" s="3" t="s">
        <v>1154</v>
      </c>
      <c r="B7" s="7">
        <v>16484000</v>
      </c>
      <c r="C7" s="5" t="s">
        <v>5</v>
      </c>
      <c r="D7" s="5" t="s">
        <v>5</v>
      </c>
      <c r="E7" s="5" t="s">
        <v>5</v>
      </c>
      <c r="F7" s="5" t="s">
        <v>5</v>
      </c>
      <c r="G7" s="5" t="s">
        <v>5</v>
      </c>
      <c r="H7" s="5" t="s">
        <v>5</v>
      </c>
      <c r="I7" s="5" t="s">
        <v>5</v>
      </c>
      <c r="J7" s="5" t="s">
        <v>5</v>
      </c>
      <c r="K7" s="5" t="s">
        <v>5</v>
      </c>
      <c r="L7" s="5" t="s">
        <v>5</v>
      </c>
      <c r="M7" s="7">
        <v>1900000</v>
      </c>
      <c r="N7" s="7">
        <v>1600000</v>
      </c>
      <c r="O7" s="5" t="s">
        <v>5</v>
      </c>
    </row>
    <row r="8" spans="1:15" ht="30" x14ac:dyDescent="0.25">
      <c r="A8" s="3" t="s">
        <v>1330</v>
      </c>
      <c r="B8" s="7">
        <v>13000000</v>
      </c>
      <c r="C8" s="5" t="s">
        <v>5</v>
      </c>
      <c r="D8" s="7">
        <v>14600000</v>
      </c>
      <c r="E8" s="5" t="s">
        <v>5</v>
      </c>
      <c r="F8" s="5" t="s">
        <v>5</v>
      </c>
      <c r="G8" s="5" t="s">
        <v>5</v>
      </c>
      <c r="H8" s="5" t="s">
        <v>5</v>
      </c>
      <c r="I8" s="5" t="s">
        <v>5</v>
      </c>
      <c r="J8" s="5" t="s">
        <v>5</v>
      </c>
      <c r="K8" s="5" t="s">
        <v>5</v>
      </c>
      <c r="L8" s="5" t="s">
        <v>5</v>
      </c>
      <c r="M8" s="5" t="s">
        <v>5</v>
      </c>
      <c r="N8" s="5" t="s">
        <v>5</v>
      </c>
      <c r="O8" s="5" t="s">
        <v>5</v>
      </c>
    </row>
    <row r="9" spans="1:15" ht="60" x14ac:dyDescent="0.25">
      <c r="A9" s="3" t="s">
        <v>1331</v>
      </c>
      <c r="B9" s="7">
        <v>10000000</v>
      </c>
      <c r="C9" s="5" t="s">
        <v>5</v>
      </c>
      <c r="D9" s="7">
        <v>6900000</v>
      </c>
      <c r="E9" s="5" t="s">
        <v>5</v>
      </c>
      <c r="F9" s="5" t="s">
        <v>5</v>
      </c>
      <c r="G9" s="5" t="s">
        <v>5</v>
      </c>
      <c r="H9" s="5" t="s">
        <v>5</v>
      </c>
      <c r="I9" s="5" t="s">
        <v>5</v>
      </c>
      <c r="J9" s="5" t="s">
        <v>5</v>
      </c>
      <c r="K9" s="5" t="s">
        <v>5</v>
      </c>
      <c r="L9" s="5" t="s">
        <v>5</v>
      </c>
      <c r="M9" s="5" t="s">
        <v>5</v>
      </c>
      <c r="N9" s="5" t="s">
        <v>5</v>
      </c>
      <c r="O9" s="5" t="s">
        <v>5</v>
      </c>
    </row>
    <row r="10" spans="1:15" x14ac:dyDescent="0.25">
      <c r="A10" s="3" t="s">
        <v>1332</v>
      </c>
      <c r="B10" s="5" t="s">
        <v>5</v>
      </c>
      <c r="C10" s="5" t="s">
        <v>5</v>
      </c>
      <c r="D10" s="5" t="s">
        <v>5</v>
      </c>
      <c r="E10" s="7">
        <v>21200000</v>
      </c>
      <c r="F10" s="7">
        <v>15900000</v>
      </c>
      <c r="G10" s="7">
        <v>56500000</v>
      </c>
      <c r="H10" s="7">
        <v>47400000</v>
      </c>
      <c r="I10" s="7">
        <v>300000</v>
      </c>
      <c r="J10" s="7">
        <v>300000</v>
      </c>
      <c r="K10" s="7">
        <v>900000</v>
      </c>
      <c r="L10" s="7">
        <v>900000</v>
      </c>
      <c r="M10" s="5" t="s">
        <v>5</v>
      </c>
      <c r="N10" s="5" t="s">
        <v>5</v>
      </c>
      <c r="O10" s="5" t="s">
        <v>5</v>
      </c>
    </row>
    <row r="11" spans="1:15" x14ac:dyDescent="0.25">
      <c r="A11" s="3" t="s">
        <v>1333</v>
      </c>
      <c r="B11" s="7">
        <v>10000000</v>
      </c>
      <c r="C11" s="5" t="s">
        <v>5</v>
      </c>
      <c r="D11" s="7">
        <v>7300000</v>
      </c>
      <c r="E11" s="5" t="s">
        <v>5</v>
      </c>
      <c r="F11" s="5" t="s">
        <v>5</v>
      </c>
      <c r="G11" s="5" t="s">
        <v>5</v>
      </c>
      <c r="H11" s="5" t="s">
        <v>5</v>
      </c>
      <c r="I11" s="5" t="s">
        <v>5</v>
      </c>
      <c r="J11" s="5" t="s">
        <v>5</v>
      </c>
      <c r="K11" s="5" t="s">
        <v>5</v>
      </c>
      <c r="L11" s="5" t="s">
        <v>5</v>
      </c>
      <c r="M11" s="5" t="s">
        <v>5</v>
      </c>
      <c r="N11" s="5" t="s">
        <v>5</v>
      </c>
      <c r="O11" s="5" t="s">
        <v>5</v>
      </c>
    </row>
    <row r="12" spans="1:15" x14ac:dyDescent="0.25">
      <c r="A12" s="3" t="s">
        <v>1334</v>
      </c>
      <c r="B12" s="7">
        <v>25400000</v>
      </c>
      <c r="C12" s="5" t="s">
        <v>5</v>
      </c>
      <c r="D12" s="7">
        <v>21300000</v>
      </c>
      <c r="E12" s="5" t="s">
        <v>5</v>
      </c>
      <c r="F12" s="5" t="s">
        <v>5</v>
      </c>
      <c r="G12" s="5" t="s">
        <v>5</v>
      </c>
      <c r="H12" s="5" t="s">
        <v>5</v>
      </c>
      <c r="I12" s="5" t="s">
        <v>5</v>
      </c>
      <c r="J12" s="5" t="s">
        <v>5</v>
      </c>
      <c r="K12" s="5" t="s">
        <v>5</v>
      </c>
      <c r="L12" s="5" t="s">
        <v>5</v>
      </c>
      <c r="M12" s="5" t="s">
        <v>5</v>
      </c>
      <c r="N12" s="5" t="s">
        <v>5</v>
      </c>
      <c r="O12" s="5" t="s">
        <v>5</v>
      </c>
    </row>
    <row r="13" spans="1:15" x14ac:dyDescent="0.25">
      <c r="A13" s="3" t="s">
        <v>1335</v>
      </c>
      <c r="B13" s="9">
        <v>10800000</v>
      </c>
      <c r="C13" s="9">
        <v>6100000</v>
      </c>
      <c r="D13" s="5" t="s">
        <v>5</v>
      </c>
      <c r="E13" s="5" t="s">
        <v>5</v>
      </c>
      <c r="F13" s="5" t="s">
        <v>5</v>
      </c>
      <c r="G13" s="5" t="s">
        <v>5</v>
      </c>
      <c r="H13" s="5" t="s">
        <v>5</v>
      </c>
      <c r="I13" s="5" t="s">
        <v>5</v>
      </c>
      <c r="J13" s="5" t="s">
        <v>5</v>
      </c>
      <c r="K13" s="5" t="s">
        <v>5</v>
      </c>
      <c r="L13" s="5" t="s">
        <v>5</v>
      </c>
      <c r="M13" s="5" t="s">
        <v>5</v>
      </c>
      <c r="N13" s="5" t="s">
        <v>5</v>
      </c>
      <c r="O13" s="5" t="s">
        <v>5</v>
      </c>
    </row>
  </sheetData>
  <mergeCells count="9">
    <mergeCell ref="A1:A3"/>
    <mergeCell ref="B1:C1"/>
    <mergeCell ref="E1:F1"/>
    <mergeCell ref="G1:H1"/>
    <mergeCell ref="I1:J1"/>
    <mergeCell ref="K1:M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6</v>
      </c>
      <c r="B1" s="8" t="s">
        <v>2</v>
      </c>
      <c r="C1" s="8" t="s">
        <v>75</v>
      </c>
    </row>
    <row r="2" spans="1:3" ht="30" x14ac:dyDescent="0.25">
      <c r="A2" s="1" t="s">
        <v>61</v>
      </c>
      <c r="B2" s="8"/>
      <c r="C2" s="8"/>
    </row>
    <row r="3" spans="1:3" x14ac:dyDescent="0.25">
      <c r="A3" s="4" t="s">
        <v>1327</v>
      </c>
      <c r="B3" s="5" t="s">
        <v>5</v>
      </c>
      <c r="C3" s="5" t="s">
        <v>5</v>
      </c>
    </row>
    <row r="4" spans="1:3" x14ac:dyDescent="0.25">
      <c r="A4" s="3" t="s">
        <v>592</v>
      </c>
      <c r="B4" s="9">
        <v>568873</v>
      </c>
      <c r="C4" s="9">
        <v>524332</v>
      </c>
    </row>
    <row r="5" spans="1:3" ht="30" x14ac:dyDescent="0.25">
      <c r="A5" s="3" t="s">
        <v>83</v>
      </c>
      <c r="B5" s="7">
        <v>114601</v>
      </c>
      <c r="C5" s="7">
        <v>145236</v>
      </c>
    </row>
    <row r="6" spans="1:3" ht="30" x14ac:dyDescent="0.25">
      <c r="A6" s="3" t="s">
        <v>90</v>
      </c>
      <c r="B6" s="7">
        <v>86489</v>
      </c>
      <c r="C6" s="7">
        <v>108857</v>
      </c>
    </row>
    <row r="7" spans="1:3" x14ac:dyDescent="0.25">
      <c r="A7" s="3" t="s">
        <v>97</v>
      </c>
      <c r="B7" s="7">
        <v>194991</v>
      </c>
      <c r="C7" s="7">
        <v>169974</v>
      </c>
    </row>
    <row r="8" spans="1:3" x14ac:dyDescent="0.25">
      <c r="A8" s="3" t="s">
        <v>1337</v>
      </c>
      <c r="B8" s="5" t="s">
        <v>5</v>
      </c>
      <c r="C8" s="5" t="s">
        <v>5</v>
      </c>
    </row>
    <row r="9" spans="1:3" x14ac:dyDescent="0.25">
      <c r="A9" s="4" t="s">
        <v>1327</v>
      </c>
      <c r="B9" s="5" t="s">
        <v>5</v>
      </c>
      <c r="C9" s="5" t="s">
        <v>5</v>
      </c>
    </row>
    <row r="10" spans="1:3" x14ac:dyDescent="0.25">
      <c r="A10" s="3" t="s">
        <v>592</v>
      </c>
      <c r="B10" s="7">
        <v>9984</v>
      </c>
      <c r="C10" s="7">
        <v>7317</v>
      </c>
    </row>
    <row r="11" spans="1:3" ht="30" x14ac:dyDescent="0.25">
      <c r="A11" s="3" t="s">
        <v>83</v>
      </c>
      <c r="B11" s="7">
        <v>13221</v>
      </c>
      <c r="C11" s="7">
        <v>9161</v>
      </c>
    </row>
    <row r="12" spans="1:3" ht="30" x14ac:dyDescent="0.25">
      <c r="A12" s="3" t="s">
        <v>90</v>
      </c>
      <c r="B12" s="7">
        <v>12955</v>
      </c>
      <c r="C12" s="7">
        <v>14629</v>
      </c>
    </row>
    <row r="13" spans="1:3" x14ac:dyDescent="0.25">
      <c r="A13" s="3" t="s">
        <v>97</v>
      </c>
      <c r="B13" s="9">
        <v>25437</v>
      </c>
      <c r="C13" s="9">
        <v>212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338</v>
      </c>
      <c r="B1" s="1" t="s">
        <v>1102</v>
      </c>
      <c r="C1" s="1" t="s">
        <v>26</v>
      </c>
      <c r="D1" s="1" t="s">
        <v>1</v>
      </c>
    </row>
    <row r="2" spans="1:4" x14ac:dyDescent="0.25">
      <c r="A2" s="1" t="s">
        <v>1068</v>
      </c>
      <c r="B2" s="1" t="s">
        <v>1339</v>
      </c>
      <c r="C2" s="1" t="s">
        <v>2</v>
      </c>
      <c r="D2" s="1" t="s">
        <v>2</v>
      </c>
    </row>
    <row r="3" spans="1:4" x14ac:dyDescent="0.25">
      <c r="A3" s="3" t="s">
        <v>1340</v>
      </c>
      <c r="B3" s="5" t="s">
        <v>5</v>
      </c>
      <c r="C3" s="5" t="s">
        <v>5</v>
      </c>
      <c r="D3" s="5" t="s">
        <v>5</v>
      </c>
    </row>
    <row r="4" spans="1:4" x14ac:dyDescent="0.25">
      <c r="A4" s="4" t="s">
        <v>1341</v>
      </c>
      <c r="B4" s="5" t="s">
        <v>5</v>
      </c>
      <c r="C4" s="5" t="s">
        <v>5</v>
      </c>
      <c r="D4" s="5" t="s">
        <v>5</v>
      </c>
    </row>
    <row r="5" spans="1:4" x14ac:dyDescent="0.25">
      <c r="A5" s="3" t="s">
        <v>1342</v>
      </c>
      <c r="B5" s="10">
        <v>21.6</v>
      </c>
      <c r="C5" s="5" t="s">
        <v>5</v>
      </c>
      <c r="D5" s="5" t="s">
        <v>5</v>
      </c>
    </row>
    <row r="6" spans="1:4" ht="30" x14ac:dyDescent="0.25">
      <c r="A6" s="3" t="s">
        <v>1343</v>
      </c>
      <c r="B6" s="5" t="s">
        <v>5</v>
      </c>
      <c r="C6" s="5" t="s">
        <v>5</v>
      </c>
      <c r="D6" s="5">
        <v>7.9</v>
      </c>
    </row>
    <row r="7" spans="1:4" x14ac:dyDescent="0.25">
      <c r="A7" s="3" t="s">
        <v>1344</v>
      </c>
      <c r="B7" s="5" t="s">
        <v>5</v>
      </c>
      <c r="C7" s="5">
        <v>1.9</v>
      </c>
      <c r="D7" s="5">
        <v>4.3</v>
      </c>
    </row>
    <row r="8" spans="1:4" x14ac:dyDescent="0.25">
      <c r="A8" s="3" t="s">
        <v>1345</v>
      </c>
      <c r="B8" s="5" t="s">
        <v>5</v>
      </c>
      <c r="C8" s="5" t="s">
        <v>5</v>
      </c>
      <c r="D8" s="5" t="s">
        <v>5</v>
      </c>
    </row>
    <row r="9" spans="1:4" x14ac:dyDescent="0.25">
      <c r="A9" s="4" t="s">
        <v>1341</v>
      </c>
      <c r="B9" s="5" t="s">
        <v>5</v>
      </c>
      <c r="C9" s="5" t="s">
        <v>5</v>
      </c>
      <c r="D9" s="5" t="s">
        <v>5</v>
      </c>
    </row>
    <row r="10" spans="1:4" ht="30" x14ac:dyDescent="0.25">
      <c r="A10" s="3" t="s">
        <v>1346</v>
      </c>
      <c r="B10" s="5">
        <v>20.6</v>
      </c>
      <c r="C10" s="5" t="s">
        <v>5</v>
      </c>
      <c r="D10" s="5" t="s">
        <v>5</v>
      </c>
    </row>
    <row r="11" spans="1:4" x14ac:dyDescent="0.25">
      <c r="A11" s="3" t="s">
        <v>1347</v>
      </c>
      <c r="B11" s="5" t="s">
        <v>5</v>
      </c>
      <c r="C11" s="99">
        <v>0.03</v>
      </c>
      <c r="D11" s="99">
        <v>0.03</v>
      </c>
    </row>
    <row r="12" spans="1:4" x14ac:dyDescent="0.25">
      <c r="A12" s="3" t="s">
        <v>1348</v>
      </c>
      <c r="B12" s="5" t="s">
        <v>5</v>
      </c>
      <c r="C12" s="5" t="s">
        <v>5</v>
      </c>
      <c r="D12" s="6">
        <v>43830</v>
      </c>
    </row>
    <row r="13" spans="1:4" x14ac:dyDescent="0.25">
      <c r="A13" s="3" t="s">
        <v>1349</v>
      </c>
      <c r="B13" s="5" t="s">
        <v>5</v>
      </c>
      <c r="C13" s="9">
        <v>0</v>
      </c>
      <c r="D13" s="9">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9" width="19.7109375" bestFit="1" customWidth="1"/>
    <col min="10" max="11" width="26" bestFit="1" customWidth="1"/>
    <col min="12" max="14" width="19.5703125" bestFit="1" customWidth="1"/>
    <col min="15" max="16" width="18.5703125" bestFit="1" customWidth="1"/>
    <col min="17" max="18" width="16.85546875" bestFit="1" customWidth="1"/>
    <col min="19" max="20" width="22.140625" bestFit="1" customWidth="1"/>
    <col min="21" max="22" width="19.42578125" bestFit="1" customWidth="1"/>
    <col min="23" max="24" width="24.140625" bestFit="1" customWidth="1"/>
    <col min="25" max="25" width="28.7109375" bestFit="1" customWidth="1"/>
    <col min="26" max="29" width="15.7109375" bestFit="1" customWidth="1"/>
  </cols>
  <sheetData>
    <row r="1" spans="1:29" x14ac:dyDescent="0.25">
      <c r="A1" s="8" t="s">
        <v>1350</v>
      </c>
      <c r="B1" s="1" t="s">
        <v>2</v>
      </c>
      <c r="C1" s="1" t="s">
        <v>75</v>
      </c>
      <c r="D1" s="1" t="s">
        <v>2</v>
      </c>
      <c r="E1" s="1" t="s">
        <v>1109</v>
      </c>
      <c r="F1" s="1" t="s">
        <v>2</v>
      </c>
      <c r="G1" s="1" t="s">
        <v>1353</v>
      </c>
      <c r="H1" s="1" t="s">
        <v>1354</v>
      </c>
      <c r="I1" s="1" t="s">
        <v>75</v>
      </c>
      <c r="J1" s="1" t="s">
        <v>2</v>
      </c>
      <c r="K1" s="1" t="s">
        <v>75</v>
      </c>
      <c r="L1" s="1" t="s">
        <v>2</v>
      </c>
      <c r="M1" s="1" t="s">
        <v>2</v>
      </c>
      <c r="N1" s="1" t="s">
        <v>1353</v>
      </c>
      <c r="O1" s="1" t="s">
        <v>1353</v>
      </c>
      <c r="P1" s="1" t="s">
        <v>2</v>
      </c>
      <c r="Q1" s="1" t="s">
        <v>1354</v>
      </c>
      <c r="R1" s="1" t="s">
        <v>75</v>
      </c>
      <c r="S1" s="1" t="s">
        <v>1353</v>
      </c>
      <c r="T1" s="1" t="s">
        <v>2</v>
      </c>
      <c r="U1" s="1" t="s">
        <v>1353</v>
      </c>
      <c r="V1" s="1" t="s">
        <v>2</v>
      </c>
      <c r="W1" s="1" t="s">
        <v>2</v>
      </c>
      <c r="X1" s="1" t="s">
        <v>1353</v>
      </c>
      <c r="Y1" s="1" t="s">
        <v>2</v>
      </c>
      <c r="Z1" s="1" t="s">
        <v>2</v>
      </c>
      <c r="AA1" s="1" t="s">
        <v>2</v>
      </c>
      <c r="AB1" s="1" t="s">
        <v>1354</v>
      </c>
      <c r="AC1" s="1" t="s">
        <v>1354</v>
      </c>
    </row>
    <row r="2" spans="1:29" x14ac:dyDescent="0.25">
      <c r="A2" s="8"/>
      <c r="B2" s="1" t="s">
        <v>1351</v>
      </c>
      <c r="C2" s="1" t="s">
        <v>1351</v>
      </c>
      <c r="D2" s="1" t="s">
        <v>1110</v>
      </c>
      <c r="E2" s="1" t="s">
        <v>1110</v>
      </c>
      <c r="F2" s="1" t="s">
        <v>1352</v>
      </c>
      <c r="G2" s="1" t="s">
        <v>1352</v>
      </c>
      <c r="H2" s="1" t="s">
        <v>1352</v>
      </c>
      <c r="I2" s="1" t="s">
        <v>1352</v>
      </c>
      <c r="J2" s="1" t="s">
        <v>1355</v>
      </c>
      <c r="K2" s="1" t="s">
        <v>1355</v>
      </c>
      <c r="L2" s="1" t="s">
        <v>1356</v>
      </c>
      <c r="M2" s="1" t="s">
        <v>1356</v>
      </c>
      <c r="N2" s="1" t="s">
        <v>1356</v>
      </c>
      <c r="O2" s="1" t="s">
        <v>1359</v>
      </c>
      <c r="P2" s="1" t="s">
        <v>1359</v>
      </c>
      <c r="Q2" s="1" t="s">
        <v>1360</v>
      </c>
      <c r="R2" s="1" t="s">
        <v>1360</v>
      </c>
      <c r="S2" s="1" t="s">
        <v>1361</v>
      </c>
      <c r="T2" s="1" t="s">
        <v>1361</v>
      </c>
      <c r="U2" s="1" t="s">
        <v>1362</v>
      </c>
      <c r="V2" s="1" t="s">
        <v>1362</v>
      </c>
      <c r="W2" s="1" t="s">
        <v>1363</v>
      </c>
      <c r="X2" s="1" t="s">
        <v>1363</v>
      </c>
      <c r="Y2" s="1" t="s">
        <v>1104</v>
      </c>
      <c r="Z2" s="1" t="s">
        <v>1364</v>
      </c>
      <c r="AA2" s="1" t="s">
        <v>1364</v>
      </c>
      <c r="AB2" s="1" t="s">
        <v>1364</v>
      </c>
      <c r="AC2" s="1" t="s">
        <v>1364</v>
      </c>
    </row>
    <row r="3" spans="1:29" x14ac:dyDescent="0.25">
      <c r="A3" s="8"/>
      <c r="B3" s="1"/>
      <c r="C3" s="1"/>
      <c r="D3" s="1" t="s">
        <v>1351</v>
      </c>
      <c r="E3" s="1" t="s">
        <v>1351</v>
      </c>
      <c r="F3" s="1" t="s">
        <v>1351</v>
      </c>
      <c r="G3" s="1" t="s">
        <v>1351</v>
      </c>
      <c r="H3" s="1" t="s">
        <v>1351</v>
      </c>
      <c r="I3" s="1" t="s">
        <v>1351</v>
      </c>
      <c r="J3" s="1" t="s">
        <v>1351</v>
      </c>
      <c r="K3" s="1" t="s">
        <v>1351</v>
      </c>
      <c r="L3" s="1" t="s">
        <v>1351</v>
      </c>
      <c r="M3" s="1" t="s">
        <v>1358</v>
      </c>
      <c r="N3" s="1" t="s">
        <v>1351</v>
      </c>
      <c r="O3" s="1" t="s">
        <v>1351</v>
      </c>
      <c r="P3" s="1" t="s">
        <v>1351</v>
      </c>
      <c r="Q3" s="1" t="s">
        <v>1351</v>
      </c>
      <c r="R3" s="1" t="s">
        <v>1351</v>
      </c>
      <c r="S3" s="1" t="s">
        <v>1351</v>
      </c>
      <c r="T3" s="1" t="s">
        <v>1351</v>
      </c>
      <c r="U3" s="1" t="s">
        <v>1351</v>
      </c>
      <c r="V3" s="1" t="s">
        <v>1351</v>
      </c>
      <c r="W3" s="1" t="s">
        <v>1351</v>
      </c>
      <c r="X3" s="1" t="s">
        <v>1351</v>
      </c>
      <c r="Y3" s="1" t="s">
        <v>1264</v>
      </c>
      <c r="Z3" s="1" t="s">
        <v>1351</v>
      </c>
      <c r="AA3" s="1" t="s">
        <v>1365</v>
      </c>
      <c r="AB3" s="1" t="s">
        <v>1351</v>
      </c>
      <c r="AC3" s="1" t="s">
        <v>1365</v>
      </c>
    </row>
    <row r="4" spans="1:29" x14ac:dyDescent="0.25">
      <c r="A4" s="8"/>
      <c r="B4" s="1"/>
      <c r="C4" s="1"/>
      <c r="D4" s="1"/>
      <c r="E4" s="1"/>
      <c r="F4" s="1"/>
      <c r="G4" s="1"/>
      <c r="H4" s="1"/>
      <c r="I4" s="1"/>
      <c r="J4" s="1"/>
      <c r="K4" s="1"/>
      <c r="L4" s="1" t="s">
        <v>1357</v>
      </c>
      <c r="M4" s="1" t="s">
        <v>1357</v>
      </c>
      <c r="N4" s="1"/>
      <c r="O4" s="1"/>
      <c r="P4" s="1"/>
      <c r="Q4" s="1"/>
      <c r="R4" s="1"/>
      <c r="S4" s="1"/>
      <c r="T4" s="1"/>
      <c r="U4" s="1"/>
      <c r="V4" s="1"/>
      <c r="W4" s="1"/>
      <c r="X4" s="1"/>
      <c r="Y4" s="1" t="s">
        <v>1351</v>
      </c>
      <c r="Z4" s="1"/>
      <c r="AA4" s="1"/>
      <c r="AB4" s="1"/>
      <c r="AC4" s="1"/>
    </row>
    <row r="5" spans="1:29" ht="30" x14ac:dyDescent="0.25">
      <c r="A5" s="4" t="s">
        <v>136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row>
    <row r="6" spans="1:29" ht="30" x14ac:dyDescent="0.25">
      <c r="A6" s="3" t="s">
        <v>1367</v>
      </c>
      <c r="B6" s="5" t="s">
        <v>5</v>
      </c>
      <c r="C6" s="5" t="s">
        <v>5</v>
      </c>
      <c r="D6" s="9">
        <v>90500000</v>
      </c>
      <c r="E6" s="5" t="s">
        <v>5</v>
      </c>
      <c r="F6" s="5" t="s">
        <v>5</v>
      </c>
      <c r="G6" s="5" t="s">
        <v>5</v>
      </c>
      <c r="H6" s="5" t="s">
        <v>5</v>
      </c>
      <c r="I6" s="9">
        <v>4500000</v>
      </c>
      <c r="J6" s="5" t="s">
        <v>5</v>
      </c>
      <c r="K6" s="5" t="s">
        <v>5</v>
      </c>
      <c r="L6" s="5" t="s">
        <v>5</v>
      </c>
      <c r="M6" s="5" t="s">
        <v>5</v>
      </c>
      <c r="N6" s="5" t="s">
        <v>5</v>
      </c>
      <c r="O6" s="5" t="s">
        <v>5</v>
      </c>
      <c r="P6" s="5" t="s">
        <v>5</v>
      </c>
      <c r="Q6" s="5" t="s">
        <v>5</v>
      </c>
      <c r="R6" s="9">
        <v>2000000</v>
      </c>
      <c r="S6" s="5" t="s">
        <v>5</v>
      </c>
      <c r="T6" s="5" t="s">
        <v>5</v>
      </c>
      <c r="U6" s="5" t="s">
        <v>5</v>
      </c>
      <c r="V6" s="5" t="s">
        <v>5</v>
      </c>
      <c r="W6" s="5" t="s">
        <v>5</v>
      </c>
      <c r="X6" s="5" t="s">
        <v>5</v>
      </c>
      <c r="Y6" s="5" t="s">
        <v>5</v>
      </c>
      <c r="Z6" s="5" t="s">
        <v>5</v>
      </c>
      <c r="AA6" s="5" t="s">
        <v>5</v>
      </c>
      <c r="AB6" s="5" t="s">
        <v>5</v>
      </c>
      <c r="AC6" s="5" t="s">
        <v>5</v>
      </c>
    </row>
    <row r="7" spans="1:29" x14ac:dyDescent="0.25">
      <c r="A7" s="3" t="s">
        <v>1368</v>
      </c>
      <c r="B7" s="7">
        <v>209247000</v>
      </c>
      <c r="C7" s="7">
        <v>418903000</v>
      </c>
      <c r="D7" s="7">
        <v>173461000</v>
      </c>
      <c r="E7" s="7">
        <v>173500000</v>
      </c>
      <c r="F7" s="7">
        <v>1500000</v>
      </c>
      <c r="G7" s="7">
        <v>1500000</v>
      </c>
      <c r="H7" s="7">
        <v>1500000</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row>
    <row r="8" spans="1:29" x14ac:dyDescent="0.25">
      <c r="A8" s="3" t="s">
        <v>1116</v>
      </c>
      <c r="B8" s="7">
        <v>76264000</v>
      </c>
      <c r="C8" s="7">
        <v>75620000</v>
      </c>
      <c r="D8" s="7">
        <v>75000000</v>
      </c>
      <c r="E8" s="7">
        <v>75000000</v>
      </c>
      <c r="F8" s="5">
        <v>0</v>
      </c>
      <c r="G8" s="5" t="s">
        <v>5</v>
      </c>
      <c r="H8" s="5" t="s">
        <v>5</v>
      </c>
      <c r="I8" s="5" t="s">
        <v>5</v>
      </c>
      <c r="J8" s="5">
        <v>0</v>
      </c>
      <c r="K8" s="7">
        <v>300000</v>
      </c>
      <c r="L8" s="5" t="s">
        <v>5</v>
      </c>
      <c r="M8" s="5" t="s">
        <v>5</v>
      </c>
      <c r="N8" s="5" t="s">
        <v>5</v>
      </c>
      <c r="O8" s="5" t="s">
        <v>5</v>
      </c>
      <c r="P8" s="5" t="s">
        <v>5</v>
      </c>
      <c r="Q8" s="5" t="s">
        <v>5</v>
      </c>
      <c r="R8" s="5" t="s">
        <v>5</v>
      </c>
      <c r="S8" s="5" t="s">
        <v>5</v>
      </c>
      <c r="T8" s="5">
        <v>0</v>
      </c>
      <c r="U8" s="5" t="s">
        <v>5</v>
      </c>
      <c r="V8" s="5" t="s">
        <v>5</v>
      </c>
      <c r="W8" s="5">
        <v>0</v>
      </c>
      <c r="X8" s="5" t="s">
        <v>5</v>
      </c>
      <c r="Y8" s="5" t="s">
        <v>5</v>
      </c>
      <c r="Z8" s="5" t="s">
        <v>5</v>
      </c>
      <c r="AA8" s="5" t="s">
        <v>5</v>
      </c>
      <c r="AB8" s="5" t="s">
        <v>5</v>
      </c>
      <c r="AC8" s="5" t="s">
        <v>5</v>
      </c>
    </row>
    <row r="9" spans="1:29" ht="30" x14ac:dyDescent="0.25">
      <c r="A9" s="3" t="s">
        <v>1369</v>
      </c>
      <c r="B9" s="5" t="s">
        <v>5</v>
      </c>
      <c r="C9" s="5" t="s">
        <v>5</v>
      </c>
      <c r="D9" s="5" t="s">
        <v>5</v>
      </c>
      <c r="E9" s="5" t="s">
        <v>5</v>
      </c>
      <c r="F9" s="5" t="s">
        <v>5</v>
      </c>
      <c r="G9" s="5" t="s">
        <v>5</v>
      </c>
      <c r="H9" s="5" t="s">
        <v>5</v>
      </c>
      <c r="I9" s="5" t="s">
        <v>5</v>
      </c>
      <c r="J9" s="5" t="s">
        <v>5</v>
      </c>
      <c r="K9" s="5" t="s">
        <v>5</v>
      </c>
      <c r="L9" s="5" t="s">
        <v>5</v>
      </c>
      <c r="M9" s="7">
        <v>6900000</v>
      </c>
      <c r="N9" s="7">
        <v>3100000</v>
      </c>
      <c r="O9" s="5" t="s">
        <v>5</v>
      </c>
      <c r="P9" s="5" t="s">
        <v>5</v>
      </c>
      <c r="Q9" s="5" t="s">
        <v>5</v>
      </c>
      <c r="R9" s="5" t="s">
        <v>5</v>
      </c>
      <c r="S9" s="5" t="s">
        <v>5</v>
      </c>
      <c r="T9" s="5" t="s">
        <v>5</v>
      </c>
      <c r="U9" s="5" t="s">
        <v>5</v>
      </c>
      <c r="V9" s="5" t="s">
        <v>5</v>
      </c>
      <c r="W9" s="5" t="s">
        <v>5</v>
      </c>
      <c r="X9" s="5" t="s">
        <v>5</v>
      </c>
      <c r="Y9" s="5" t="s">
        <v>5</v>
      </c>
      <c r="Z9" s="5" t="s">
        <v>5</v>
      </c>
      <c r="AA9" s="5" t="s">
        <v>5</v>
      </c>
      <c r="AB9" s="5" t="s">
        <v>5</v>
      </c>
      <c r="AC9" s="5" t="s">
        <v>5</v>
      </c>
    </row>
    <row r="10" spans="1:29" x14ac:dyDescent="0.25">
      <c r="A10" s="3" t="s">
        <v>1370</v>
      </c>
      <c r="B10" s="5" t="s">
        <v>5</v>
      </c>
      <c r="C10" s="5" t="s">
        <v>5</v>
      </c>
      <c r="D10" s="5" t="s">
        <v>5</v>
      </c>
      <c r="E10" s="5" t="s">
        <v>5</v>
      </c>
      <c r="F10" s="5" t="s">
        <v>5</v>
      </c>
      <c r="G10" s="5" t="s">
        <v>5</v>
      </c>
      <c r="H10" s="5" t="s">
        <v>5</v>
      </c>
      <c r="I10" s="5" t="s">
        <v>5</v>
      </c>
      <c r="J10" s="5" t="s">
        <v>5</v>
      </c>
      <c r="K10" s="5" t="s">
        <v>5</v>
      </c>
      <c r="L10" s="5" t="s">
        <v>5</v>
      </c>
      <c r="M10" s="7">
        <v>2900000</v>
      </c>
      <c r="N10" s="5" t="s">
        <v>5</v>
      </c>
      <c r="O10" s="5" t="s">
        <v>5</v>
      </c>
      <c r="P10" s="5" t="s">
        <v>5</v>
      </c>
      <c r="Q10" s="5" t="s">
        <v>5</v>
      </c>
      <c r="R10" s="5" t="s">
        <v>5</v>
      </c>
      <c r="S10" s="5" t="s">
        <v>5</v>
      </c>
      <c r="T10" s="5" t="s">
        <v>5</v>
      </c>
      <c r="U10" s="5" t="s">
        <v>5</v>
      </c>
      <c r="V10" s="5" t="s">
        <v>5</v>
      </c>
      <c r="W10" s="5" t="s">
        <v>5</v>
      </c>
      <c r="X10" s="7">
        <v>2000000</v>
      </c>
      <c r="Y10" s="5" t="s">
        <v>5</v>
      </c>
      <c r="Z10" s="5" t="s">
        <v>5</v>
      </c>
      <c r="AA10" s="5" t="s">
        <v>5</v>
      </c>
      <c r="AB10" s="5" t="s">
        <v>5</v>
      </c>
      <c r="AC10" s="5" t="s">
        <v>5</v>
      </c>
    </row>
    <row r="11" spans="1:29" x14ac:dyDescent="0.25">
      <c r="A11" s="3" t="s">
        <v>1371</v>
      </c>
      <c r="B11" s="5" t="s">
        <v>5</v>
      </c>
      <c r="C11" s="5" t="s">
        <v>5</v>
      </c>
      <c r="D11" s="5" t="s">
        <v>5</v>
      </c>
      <c r="E11" s="5" t="s">
        <v>5</v>
      </c>
      <c r="F11" s="5" t="s">
        <v>5</v>
      </c>
      <c r="G11" s="5" t="s">
        <v>5</v>
      </c>
      <c r="H11" s="5" t="s">
        <v>5</v>
      </c>
      <c r="I11" s="5" t="s">
        <v>5</v>
      </c>
      <c r="J11" s="5" t="s">
        <v>5</v>
      </c>
      <c r="K11" s="5" t="s">
        <v>5</v>
      </c>
      <c r="L11" s="5" t="s">
        <v>5</v>
      </c>
      <c r="M11" s="7">
        <v>4000000</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row>
    <row r="12" spans="1:29" x14ac:dyDescent="0.25">
      <c r="A12" s="3" t="s">
        <v>1372</v>
      </c>
      <c r="B12" s="5" t="s">
        <v>5</v>
      </c>
      <c r="C12" s="5" t="s">
        <v>5</v>
      </c>
      <c r="D12" s="5" t="s">
        <v>5</v>
      </c>
      <c r="E12" s="5" t="s">
        <v>5</v>
      </c>
      <c r="F12" s="5" t="s">
        <v>5</v>
      </c>
      <c r="G12" s="5" t="s">
        <v>5</v>
      </c>
      <c r="H12" s="5" t="s">
        <v>5</v>
      </c>
      <c r="I12" s="5" t="s">
        <v>5</v>
      </c>
      <c r="J12" s="5" t="s">
        <v>5</v>
      </c>
      <c r="K12" s="5" t="s">
        <v>5</v>
      </c>
      <c r="L12" s="5">
        <v>48</v>
      </c>
      <c r="M12" s="5">
        <v>48</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row>
    <row r="13" spans="1:29" ht="30" x14ac:dyDescent="0.25">
      <c r="A13" s="3" t="s">
        <v>1373</v>
      </c>
      <c r="B13" s="5" t="s">
        <v>5</v>
      </c>
      <c r="C13" s="5" t="s">
        <v>5</v>
      </c>
      <c r="D13" s="5" t="s">
        <v>5</v>
      </c>
      <c r="E13" s="5" t="s">
        <v>5</v>
      </c>
      <c r="F13" s="5" t="s">
        <v>5</v>
      </c>
      <c r="G13" s="5" t="s">
        <v>5</v>
      </c>
      <c r="H13" s="5" t="s">
        <v>5</v>
      </c>
      <c r="I13" s="5" t="s">
        <v>5</v>
      </c>
      <c r="J13" s="5" t="s">
        <v>5</v>
      </c>
      <c r="K13" s="5" t="s">
        <v>5</v>
      </c>
      <c r="L13" s="5">
        <v>0</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row>
    <row r="14" spans="1:29" x14ac:dyDescent="0.25">
      <c r="A14" s="3" t="s">
        <v>1374</v>
      </c>
      <c r="B14" s="5" t="s">
        <v>5</v>
      </c>
      <c r="C14" s="5" t="s">
        <v>5</v>
      </c>
      <c r="D14" s="5" t="s">
        <v>5</v>
      </c>
      <c r="E14" s="5" t="s">
        <v>5</v>
      </c>
      <c r="F14" s="5" t="s">
        <v>5</v>
      </c>
      <c r="G14" s="5" t="s">
        <v>5</v>
      </c>
      <c r="H14" s="5" t="s">
        <v>5</v>
      </c>
      <c r="I14" s="5" t="s">
        <v>5</v>
      </c>
      <c r="J14" s="5" t="s">
        <v>5</v>
      </c>
      <c r="K14" s="5" t="s">
        <v>5</v>
      </c>
      <c r="L14" s="5" t="s">
        <v>5</v>
      </c>
      <c r="M14" s="5" t="s">
        <v>5</v>
      </c>
      <c r="N14" s="5" t="s">
        <v>5</v>
      </c>
      <c r="O14" s="7">
        <v>6900000</v>
      </c>
      <c r="P14" s="5" t="s">
        <v>5</v>
      </c>
      <c r="Q14" s="5" t="s">
        <v>5</v>
      </c>
      <c r="R14" s="5" t="s">
        <v>5</v>
      </c>
      <c r="S14" s="7">
        <v>1700000</v>
      </c>
      <c r="T14" s="5" t="s">
        <v>5</v>
      </c>
      <c r="U14" s="7">
        <v>3000000</v>
      </c>
      <c r="V14" s="5" t="s">
        <v>5</v>
      </c>
      <c r="W14" s="5" t="s">
        <v>5</v>
      </c>
      <c r="X14" s="5" t="s">
        <v>5</v>
      </c>
      <c r="Y14" s="5" t="s">
        <v>5</v>
      </c>
      <c r="Z14" s="5" t="s">
        <v>5</v>
      </c>
      <c r="AA14" s="5" t="s">
        <v>5</v>
      </c>
      <c r="AB14" s="5" t="s">
        <v>5</v>
      </c>
      <c r="AC14" s="5" t="s">
        <v>5</v>
      </c>
    </row>
    <row r="15" spans="1:29" ht="30" x14ac:dyDescent="0.25">
      <c r="A15" s="3" t="s">
        <v>1369</v>
      </c>
      <c r="B15" s="5" t="s">
        <v>5</v>
      </c>
      <c r="C15" s="5" t="s">
        <v>5</v>
      </c>
      <c r="D15" s="5" t="s">
        <v>5</v>
      </c>
      <c r="E15" s="5" t="s">
        <v>5</v>
      </c>
      <c r="F15" s="5" t="s">
        <v>5</v>
      </c>
      <c r="G15" s="5" t="s">
        <v>5</v>
      </c>
      <c r="H15" s="5" t="s">
        <v>5</v>
      </c>
      <c r="I15" s="5" t="s">
        <v>5</v>
      </c>
      <c r="J15" s="5" t="s">
        <v>5</v>
      </c>
      <c r="K15" s="5" t="s">
        <v>5</v>
      </c>
      <c r="L15" s="5" t="s">
        <v>5</v>
      </c>
      <c r="M15" s="5" t="s">
        <v>5</v>
      </c>
      <c r="N15" s="5" t="s">
        <v>5</v>
      </c>
      <c r="O15" s="5" t="s">
        <v>5</v>
      </c>
      <c r="P15" s="7">
        <v>8100000</v>
      </c>
      <c r="Q15" s="7">
        <v>1800000</v>
      </c>
      <c r="R15" s="5" t="s">
        <v>5</v>
      </c>
      <c r="S15" s="5" t="s">
        <v>5</v>
      </c>
      <c r="T15" s="5" t="s">
        <v>5</v>
      </c>
      <c r="U15" s="5" t="s">
        <v>5</v>
      </c>
      <c r="V15" s="5" t="s">
        <v>5</v>
      </c>
      <c r="W15" s="5" t="s">
        <v>5</v>
      </c>
      <c r="X15" s="5" t="s">
        <v>5</v>
      </c>
      <c r="Y15" s="5" t="s">
        <v>5</v>
      </c>
      <c r="Z15" s="7">
        <v>15200000</v>
      </c>
      <c r="AA15" s="7">
        <v>9500000</v>
      </c>
      <c r="AB15" s="5" t="s">
        <v>5</v>
      </c>
      <c r="AC15" s="5" t="s">
        <v>5</v>
      </c>
    </row>
    <row r="16" spans="1:29" x14ac:dyDescent="0.25">
      <c r="A16" s="3" t="s">
        <v>1375</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7">
        <v>1000000</v>
      </c>
      <c r="R16" s="5" t="s">
        <v>5</v>
      </c>
      <c r="S16" s="5" t="s">
        <v>5</v>
      </c>
      <c r="T16" s="5" t="s">
        <v>5</v>
      </c>
      <c r="U16" s="5" t="s">
        <v>5</v>
      </c>
      <c r="V16" s="5" t="s">
        <v>5</v>
      </c>
      <c r="W16" s="5" t="s">
        <v>5</v>
      </c>
      <c r="X16" s="5" t="s">
        <v>5</v>
      </c>
      <c r="Y16" s="5" t="s">
        <v>5</v>
      </c>
      <c r="Z16" s="5" t="s">
        <v>5</v>
      </c>
      <c r="AA16" s="5" t="s">
        <v>5</v>
      </c>
      <c r="AB16" s="5" t="s">
        <v>5</v>
      </c>
      <c r="AC16" s="5" t="s">
        <v>5</v>
      </c>
    </row>
    <row r="17" spans="1:29" x14ac:dyDescent="0.25">
      <c r="A17" s="3" t="s">
        <v>1376</v>
      </c>
      <c r="B17" s="5" t="s">
        <v>5</v>
      </c>
      <c r="C17" s="5" t="s">
        <v>5</v>
      </c>
      <c r="D17" s="7">
        <v>15000000</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row>
    <row r="18" spans="1:29" ht="30" x14ac:dyDescent="0.25">
      <c r="A18" s="3" t="s">
        <v>1377</v>
      </c>
      <c r="B18" s="5" t="s">
        <v>5</v>
      </c>
      <c r="C18" s="5" t="s">
        <v>5</v>
      </c>
      <c r="D18" s="7">
        <v>9400000</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row>
    <row r="19" spans="1:29" x14ac:dyDescent="0.25">
      <c r="A19" s="3" t="s">
        <v>1378</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7">
        <v>3000000</v>
      </c>
      <c r="U19" s="5" t="s">
        <v>5</v>
      </c>
      <c r="V19" s="5" t="s">
        <v>5</v>
      </c>
      <c r="W19" s="5" t="s">
        <v>5</v>
      </c>
      <c r="X19" s="5" t="s">
        <v>5</v>
      </c>
      <c r="Y19" s="5" t="s">
        <v>5</v>
      </c>
      <c r="Z19" s="5" t="s">
        <v>5</v>
      </c>
      <c r="AA19" s="5" t="s">
        <v>5</v>
      </c>
      <c r="AB19" s="5" t="s">
        <v>5</v>
      </c>
      <c r="AC19" s="5" t="s">
        <v>5</v>
      </c>
    </row>
    <row r="20" spans="1:29" ht="45" x14ac:dyDescent="0.25">
      <c r="A20" s="3" t="s">
        <v>1379</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7">
        <v>1000000</v>
      </c>
      <c r="T20" s="5">
        <v>0</v>
      </c>
      <c r="U20" s="5" t="s">
        <v>5</v>
      </c>
      <c r="V20" s="5" t="s">
        <v>5</v>
      </c>
      <c r="W20" s="5" t="s">
        <v>5</v>
      </c>
      <c r="X20" s="5" t="s">
        <v>5</v>
      </c>
      <c r="Y20" s="5" t="s">
        <v>5</v>
      </c>
      <c r="Z20" s="5" t="s">
        <v>5</v>
      </c>
      <c r="AA20" s="5" t="s">
        <v>5</v>
      </c>
      <c r="AB20" s="5" t="s">
        <v>5</v>
      </c>
      <c r="AC20" s="5" t="s">
        <v>5</v>
      </c>
    </row>
    <row r="21" spans="1:29" x14ac:dyDescent="0.25">
      <c r="A21" s="3" t="s">
        <v>1380</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7">
        <v>18200000</v>
      </c>
      <c r="W21" s="5" t="s">
        <v>5</v>
      </c>
      <c r="X21" s="5" t="s">
        <v>5</v>
      </c>
      <c r="Y21" s="5" t="s">
        <v>5</v>
      </c>
      <c r="Z21" s="5" t="s">
        <v>5</v>
      </c>
      <c r="AA21" s="5" t="s">
        <v>5</v>
      </c>
      <c r="AB21" s="7">
        <v>1500000</v>
      </c>
      <c r="AC21" s="7">
        <v>1000000</v>
      </c>
    </row>
    <row r="22" spans="1:29" x14ac:dyDescent="0.25">
      <c r="A22" s="3" t="s">
        <v>1381</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9">
        <v>600000</v>
      </c>
      <c r="Z22" s="5" t="s">
        <v>5</v>
      </c>
      <c r="AA22" s="5" t="s">
        <v>5</v>
      </c>
      <c r="AB22" s="5" t="s">
        <v>5</v>
      </c>
      <c r="AC22" s="5" t="s">
        <v>5</v>
      </c>
    </row>
  </sheetData>
  <mergeCells count="1">
    <mergeCell ref="A1:A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2</v>
      </c>
      <c r="B1" s="8" t="s">
        <v>26</v>
      </c>
      <c r="C1" s="8"/>
      <c r="D1" s="8" t="s">
        <v>1</v>
      </c>
      <c r="E1" s="8"/>
    </row>
    <row r="2" spans="1:5" ht="30" x14ac:dyDescent="0.25">
      <c r="A2" s="1" t="s">
        <v>61</v>
      </c>
      <c r="B2" s="1" t="s">
        <v>2</v>
      </c>
      <c r="C2" s="1" t="s">
        <v>27</v>
      </c>
      <c r="D2" s="1" t="s">
        <v>2</v>
      </c>
      <c r="E2" s="1" t="s">
        <v>27</v>
      </c>
    </row>
    <row r="3" spans="1:5" ht="30" x14ac:dyDescent="0.25">
      <c r="A3" s="4" t="s">
        <v>1383</v>
      </c>
      <c r="B3" s="5" t="s">
        <v>5</v>
      </c>
      <c r="C3" s="5" t="s">
        <v>5</v>
      </c>
      <c r="D3" s="5" t="s">
        <v>5</v>
      </c>
      <c r="E3" s="5" t="s">
        <v>5</v>
      </c>
    </row>
    <row r="4" spans="1:5" ht="30" x14ac:dyDescent="0.25">
      <c r="A4" s="3" t="s">
        <v>52</v>
      </c>
      <c r="B4" s="9">
        <v>5753</v>
      </c>
      <c r="C4" s="9">
        <v>3007</v>
      </c>
      <c r="D4" s="9">
        <v>13238</v>
      </c>
      <c r="E4" s="9">
        <v>10417</v>
      </c>
    </row>
    <row r="5" spans="1:5" x14ac:dyDescent="0.25">
      <c r="A5" s="3" t="s">
        <v>1326</v>
      </c>
      <c r="B5" s="5" t="s">
        <v>5</v>
      </c>
      <c r="C5" s="5" t="s">
        <v>5</v>
      </c>
      <c r="D5" s="5" t="s">
        <v>5</v>
      </c>
      <c r="E5" s="5" t="s">
        <v>5</v>
      </c>
    </row>
    <row r="6" spans="1:5" ht="30" x14ac:dyDescent="0.25">
      <c r="A6" s="4" t="s">
        <v>1383</v>
      </c>
      <c r="B6" s="5" t="s">
        <v>5</v>
      </c>
      <c r="C6" s="5" t="s">
        <v>5</v>
      </c>
      <c r="D6" s="5" t="s">
        <v>5</v>
      </c>
      <c r="E6" s="5" t="s">
        <v>5</v>
      </c>
    </row>
    <row r="7" spans="1:5" ht="30" x14ac:dyDescent="0.25">
      <c r="A7" s="3" t="s">
        <v>52</v>
      </c>
      <c r="B7" s="7">
        <v>4700</v>
      </c>
      <c r="C7" s="7">
        <v>2100</v>
      </c>
      <c r="D7" s="7">
        <v>11400</v>
      </c>
      <c r="E7" s="7">
        <v>8200</v>
      </c>
    </row>
    <row r="8" spans="1:5" x14ac:dyDescent="0.25">
      <c r="A8" s="3" t="s">
        <v>1384</v>
      </c>
      <c r="B8" s="99">
        <v>0.5</v>
      </c>
      <c r="C8" s="5" t="s">
        <v>5</v>
      </c>
      <c r="D8" s="99">
        <v>0.5</v>
      </c>
      <c r="E8" s="5" t="s">
        <v>5</v>
      </c>
    </row>
    <row r="9" spans="1:5" x14ac:dyDescent="0.25">
      <c r="A9" s="3" t="s">
        <v>1385</v>
      </c>
      <c r="B9" s="5" t="s">
        <v>5</v>
      </c>
      <c r="C9" s="5" t="s">
        <v>5</v>
      </c>
      <c r="D9" s="5" t="s">
        <v>5</v>
      </c>
      <c r="E9" s="5" t="s">
        <v>5</v>
      </c>
    </row>
    <row r="10" spans="1:5" ht="30" x14ac:dyDescent="0.25">
      <c r="A10" s="4" t="s">
        <v>1383</v>
      </c>
      <c r="B10" s="5" t="s">
        <v>5</v>
      </c>
      <c r="C10" s="5" t="s">
        <v>5</v>
      </c>
      <c r="D10" s="5" t="s">
        <v>5</v>
      </c>
      <c r="E10" s="5" t="s">
        <v>5</v>
      </c>
    </row>
    <row r="11" spans="1:5" ht="30" x14ac:dyDescent="0.25">
      <c r="A11" s="3" t="s">
        <v>52</v>
      </c>
      <c r="B11" s="9">
        <v>500</v>
      </c>
      <c r="C11" s="9">
        <v>600</v>
      </c>
      <c r="D11" s="9">
        <v>1300</v>
      </c>
      <c r="E11" s="9">
        <v>1800</v>
      </c>
    </row>
    <row r="12" spans="1:5" x14ac:dyDescent="0.25">
      <c r="A12" s="3" t="s">
        <v>1384</v>
      </c>
      <c r="B12" s="99">
        <v>0.49</v>
      </c>
      <c r="C12" s="5" t="s">
        <v>5</v>
      </c>
      <c r="D12" s="99">
        <v>0.49</v>
      </c>
      <c r="E12" s="5"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6</v>
      </c>
      <c r="B1" s="8" t="s">
        <v>26</v>
      </c>
      <c r="C1" s="8"/>
      <c r="D1" s="8" t="s">
        <v>1</v>
      </c>
      <c r="E1" s="8"/>
    </row>
    <row r="2" spans="1:5" ht="30" x14ac:dyDescent="0.25">
      <c r="A2" s="1" t="s">
        <v>61</v>
      </c>
      <c r="B2" s="1" t="s">
        <v>2</v>
      </c>
      <c r="C2" s="1" t="s">
        <v>27</v>
      </c>
      <c r="D2" s="1" t="s">
        <v>2</v>
      </c>
      <c r="E2" s="1" t="s">
        <v>27</v>
      </c>
    </row>
    <row r="3" spans="1:5" ht="30" x14ac:dyDescent="0.25">
      <c r="A3" s="4" t="s">
        <v>631</v>
      </c>
      <c r="B3" s="5" t="s">
        <v>5</v>
      </c>
      <c r="C3" s="5" t="s">
        <v>5</v>
      </c>
      <c r="D3" s="5" t="s">
        <v>5</v>
      </c>
      <c r="E3" s="5" t="s">
        <v>5</v>
      </c>
    </row>
    <row r="4" spans="1:5" x14ac:dyDescent="0.25">
      <c r="A4" s="3" t="s">
        <v>33</v>
      </c>
      <c r="B4" s="9">
        <v>49272</v>
      </c>
      <c r="C4" s="9">
        <v>54650</v>
      </c>
      <c r="D4" s="9">
        <v>153096</v>
      </c>
      <c r="E4" s="9">
        <v>165483</v>
      </c>
    </row>
    <row r="5" spans="1:5" x14ac:dyDescent="0.25">
      <c r="A5" s="3" t="s">
        <v>39</v>
      </c>
      <c r="B5" s="7">
        <v>40158</v>
      </c>
      <c r="C5" s="7">
        <v>34411</v>
      </c>
      <c r="D5" s="7">
        <v>112862</v>
      </c>
      <c r="E5" s="7">
        <v>105175</v>
      </c>
    </row>
    <row r="6" spans="1:5" x14ac:dyDescent="0.25">
      <c r="A6" s="3" t="s">
        <v>640</v>
      </c>
      <c r="B6" s="9">
        <v>10543</v>
      </c>
      <c r="C6" s="9">
        <v>5399</v>
      </c>
      <c r="D6" s="9">
        <v>25549</v>
      </c>
      <c r="E6" s="9">
        <v>2008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7</v>
      </c>
      <c r="B1" s="8" t="s">
        <v>2</v>
      </c>
      <c r="C1" s="8" t="s">
        <v>75</v>
      </c>
    </row>
    <row r="2" spans="1:3" ht="30" x14ac:dyDescent="0.25">
      <c r="A2" s="1" t="s">
        <v>61</v>
      </c>
      <c r="B2" s="8"/>
      <c r="C2" s="8"/>
    </row>
    <row r="3" spans="1:3" ht="30" x14ac:dyDescent="0.25">
      <c r="A3" s="4" t="s">
        <v>631</v>
      </c>
      <c r="B3" s="5" t="s">
        <v>5</v>
      </c>
      <c r="C3" s="5" t="s">
        <v>5</v>
      </c>
    </row>
    <row r="4" spans="1:3" x14ac:dyDescent="0.25">
      <c r="A4" s="3" t="s">
        <v>642</v>
      </c>
      <c r="B4" s="9">
        <v>95764</v>
      </c>
      <c r="C4" s="9">
        <v>79842</v>
      </c>
    </row>
    <row r="5" spans="1:3" x14ac:dyDescent="0.25">
      <c r="A5" s="3" t="s">
        <v>643</v>
      </c>
      <c r="B5" s="7">
        <v>37909</v>
      </c>
      <c r="C5" s="7">
        <v>38991</v>
      </c>
    </row>
    <row r="6" spans="1:3" x14ac:dyDescent="0.25">
      <c r="A6" s="3" t="s">
        <v>92</v>
      </c>
      <c r="B6" s="7">
        <v>133673</v>
      </c>
      <c r="C6" s="7">
        <v>118833</v>
      </c>
    </row>
    <row r="7" spans="1:3" x14ac:dyDescent="0.25">
      <c r="A7" s="3" t="s">
        <v>306</v>
      </c>
      <c r="B7" s="7">
        <v>39468</v>
      </c>
      <c r="C7" s="7">
        <v>45084</v>
      </c>
    </row>
    <row r="8" spans="1:3" x14ac:dyDescent="0.25">
      <c r="A8" s="3" t="s">
        <v>307</v>
      </c>
      <c r="B8" s="7">
        <v>6268</v>
      </c>
      <c r="C8" s="7">
        <v>6791</v>
      </c>
    </row>
    <row r="9" spans="1:3" x14ac:dyDescent="0.25">
      <c r="A9" s="3" t="s">
        <v>517</v>
      </c>
      <c r="B9" s="9">
        <v>45736</v>
      </c>
      <c r="C9" s="9">
        <v>5187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388</v>
      </c>
      <c r="B1" s="1" t="s">
        <v>1102</v>
      </c>
      <c r="C1" s="1" t="s">
        <v>26</v>
      </c>
    </row>
    <row r="2" spans="1:3" x14ac:dyDescent="0.25">
      <c r="A2" s="1" t="s">
        <v>1068</v>
      </c>
      <c r="B2" s="1" t="s">
        <v>1103</v>
      </c>
      <c r="C2" s="1" t="s">
        <v>2</v>
      </c>
    </row>
    <row r="3" spans="1:3" ht="30" x14ac:dyDescent="0.25">
      <c r="A3" s="4" t="s">
        <v>645</v>
      </c>
      <c r="B3" s="5" t="s">
        <v>5</v>
      </c>
      <c r="C3" s="5" t="s">
        <v>5</v>
      </c>
    </row>
    <row r="4" spans="1:3" ht="30" x14ac:dyDescent="0.25">
      <c r="A4" s="3" t="s">
        <v>1389</v>
      </c>
      <c r="B4" s="9">
        <v>32</v>
      </c>
      <c r="C4" s="5" t="s">
        <v>5</v>
      </c>
    </row>
    <row r="5" spans="1:3" x14ac:dyDescent="0.25">
      <c r="A5" s="3" t="s">
        <v>1390</v>
      </c>
      <c r="B5" s="5" t="s">
        <v>5</v>
      </c>
      <c r="C5" s="10">
        <v>5.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t="s">
        <v>5</v>
      </c>
    </row>
    <row r="4" spans="1:2" x14ac:dyDescent="0.25">
      <c r="A4" s="13" t="s">
        <v>182</v>
      </c>
      <c r="B4" s="5" t="s">
        <v>5</v>
      </c>
    </row>
    <row r="5" spans="1:2" x14ac:dyDescent="0.25">
      <c r="A5" s="13"/>
      <c r="B5" s="11" t="s">
        <v>184</v>
      </c>
    </row>
    <row r="6" spans="1:2" ht="77.25" x14ac:dyDescent="0.25">
      <c r="A6" s="13"/>
      <c r="B6" s="12" t="s">
        <v>185</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28.140625" bestFit="1" customWidth="1"/>
    <col min="4" max="9" width="36.5703125" bestFit="1" customWidth="1"/>
  </cols>
  <sheetData>
    <row r="1" spans="1:9" ht="15" customHeight="1" x14ac:dyDescent="0.25">
      <c r="A1" s="8" t="s">
        <v>1391</v>
      </c>
      <c r="B1" s="1" t="s">
        <v>2</v>
      </c>
      <c r="C1" s="1" t="s">
        <v>75</v>
      </c>
      <c r="D1" s="1" t="s">
        <v>2</v>
      </c>
      <c r="E1" s="1" t="s">
        <v>75</v>
      </c>
      <c r="F1" s="1" t="s">
        <v>27</v>
      </c>
      <c r="G1" s="1" t="s">
        <v>2</v>
      </c>
      <c r="H1" s="100">
        <v>41418</v>
      </c>
      <c r="I1" s="1" t="s">
        <v>75</v>
      </c>
    </row>
    <row r="2" spans="1:9" ht="30" x14ac:dyDescent="0.25">
      <c r="A2" s="8"/>
      <c r="B2" s="1" t="s">
        <v>1237</v>
      </c>
      <c r="C2" s="1" t="s">
        <v>1237</v>
      </c>
      <c r="D2" s="1" t="s">
        <v>1240</v>
      </c>
      <c r="E2" s="1" t="s">
        <v>1240</v>
      </c>
      <c r="F2" s="1" t="s">
        <v>1240</v>
      </c>
      <c r="G2" s="1" t="s">
        <v>1241</v>
      </c>
      <c r="H2" s="1" t="s">
        <v>1241</v>
      </c>
      <c r="I2" s="1" t="s">
        <v>1241</v>
      </c>
    </row>
    <row r="3" spans="1:9" x14ac:dyDescent="0.25">
      <c r="A3" s="4" t="s">
        <v>1244</v>
      </c>
      <c r="B3" s="5" t="s">
        <v>5</v>
      </c>
      <c r="C3" s="5" t="s">
        <v>5</v>
      </c>
      <c r="D3" s="5" t="s">
        <v>5</v>
      </c>
      <c r="E3" s="5" t="s">
        <v>5</v>
      </c>
      <c r="F3" s="5" t="s">
        <v>5</v>
      </c>
      <c r="G3" s="5" t="s">
        <v>5</v>
      </c>
      <c r="H3" s="5" t="s">
        <v>5</v>
      </c>
      <c r="I3" s="5" t="s">
        <v>5</v>
      </c>
    </row>
    <row r="4" spans="1:9" x14ac:dyDescent="0.25">
      <c r="A4" s="3" t="s">
        <v>1091</v>
      </c>
      <c r="B4" s="99">
        <v>7.2499999999999995E-2</v>
      </c>
      <c r="C4" s="99">
        <v>7.2499999999999995E-2</v>
      </c>
      <c r="D4" s="99">
        <v>8.6300000000000002E-2</v>
      </c>
      <c r="E4" s="99">
        <v>8.6300000000000002E-2</v>
      </c>
      <c r="F4" s="99">
        <v>8.6300000000000002E-2</v>
      </c>
      <c r="G4" s="99">
        <v>6.5000000000000002E-2</v>
      </c>
      <c r="H4" s="99">
        <v>6.5000000000000002E-2</v>
      </c>
      <c r="I4" s="99">
        <v>6.5000000000000002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2</v>
      </c>
      <c r="B1" s="8" t="s">
        <v>26</v>
      </c>
      <c r="C1" s="8"/>
      <c r="D1" s="8" t="s">
        <v>1</v>
      </c>
      <c r="E1" s="8"/>
    </row>
    <row r="2" spans="1:5" ht="30" x14ac:dyDescent="0.25">
      <c r="A2" s="1" t="s">
        <v>61</v>
      </c>
      <c r="B2" s="1" t="s">
        <v>2</v>
      </c>
      <c r="C2" s="1" t="s">
        <v>27</v>
      </c>
      <c r="D2" s="1" t="s">
        <v>2</v>
      </c>
      <c r="E2" s="1" t="s">
        <v>27</v>
      </c>
    </row>
    <row r="3" spans="1:5" ht="30" x14ac:dyDescent="0.25">
      <c r="A3" s="4" t="s">
        <v>1393</v>
      </c>
      <c r="B3" s="5" t="s">
        <v>5</v>
      </c>
      <c r="C3" s="5" t="s">
        <v>5</v>
      </c>
      <c r="D3" s="5" t="s">
        <v>5</v>
      </c>
      <c r="E3" s="5" t="s">
        <v>5</v>
      </c>
    </row>
    <row r="4" spans="1:5" x14ac:dyDescent="0.25">
      <c r="A4" s="3" t="s">
        <v>29</v>
      </c>
      <c r="B4" s="9">
        <v>509038</v>
      </c>
      <c r="C4" s="9">
        <v>459813</v>
      </c>
      <c r="D4" s="9">
        <v>1538876</v>
      </c>
      <c r="E4" s="9">
        <v>1399025</v>
      </c>
    </row>
    <row r="5" spans="1:5" x14ac:dyDescent="0.25">
      <c r="A5" s="3" t="s">
        <v>30</v>
      </c>
      <c r="B5" s="7">
        <v>240660</v>
      </c>
      <c r="C5" s="7">
        <v>226415</v>
      </c>
      <c r="D5" s="7">
        <v>705127</v>
      </c>
      <c r="E5" s="7">
        <v>652704</v>
      </c>
    </row>
    <row r="6" spans="1:5" x14ac:dyDescent="0.25">
      <c r="A6" s="3" t="s">
        <v>31</v>
      </c>
      <c r="B6" s="7">
        <v>749698</v>
      </c>
      <c r="C6" s="7">
        <v>686228</v>
      </c>
      <c r="D6" s="7">
        <v>2244003</v>
      </c>
      <c r="E6" s="7">
        <v>2051729</v>
      </c>
    </row>
    <row r="7" spans="1:5" x14ac:dyDescent="0.25">
      <c r="A7" s="3" t="s">
        <v>32</v>
      </c>
      <c r="B7" s="7">
        <v>4184</v>
      </c>
      <c r="C7" s="7">
        <v>5188</v>
      </c>
      <c r="D7" s="7">
        <v>13113</v>
      </c>
      <c r="E7" s="7">
        <v>11333</v>
      </c>
    </row>
    <row r="8" spans="1:5" x14ac:dyDescent="0.25">
      <c r="A8" s="3" t="s">
        <v>33</v>
      </c>
      <c r="B8" s="7">
        <v>753882</v>
      </c>
      <c r="C8" s="7">
        <v>691416</v>
      </c>
      <c r="D8" s="7">
        <v>2257116</v>
      </c>
      <c r="E8" s="7">
        <v>2063062</v>
      </c>
    </row>
    <row r="9" spans="1:5" x14ac:dyDescent="0.25">
      <c r="A9" s="3" t="s">
        <v>34</v>
      </c>
      <c r="B9" s="7">
        <v>258234</v>
      </c>
      <c r="C9" s="7">
        <v>223612</v>
      </c>
      <c r="D9" s="7">
        <v>764501</v>
      </c>
      <c r="E9" s="7">
        <v>671664</v>
      </c>
    </row>
    <row r="10" spans="1:5" x14ac:dyDescent="0.25">
      <c r="A10" s="3" t="s">
        <v>35</v>
      </c>
      <c r="B10" s="7">
        <v>124993</v>
      </c>
      <c r="C10" s="7">
        <v>120131</v>
      </c>
      <c r="D10" s="7">
        <v>369961</v>
      </c>
      <c r="E10" s="7">
        <v>331550</v>
      </c>
    </row>
    <row r="11" spans="1:5" ht="30" x14ac:dyDescent="0.25">
      <c r="A11" s="3" t="s">
        <v>36</v>
      </c>
      <c r="B11" s="7">
        <v>383227</v>
      </c>
      <c r="C11" s="7">
        <v>343743</v>
      </c>
      <c r="D11" s="7">
        <v>1134462</v>
      </c>
      <c r="E11" s="7">
        <v>1003214</v>
      </c>
    </row>
    <row r="12" spans="1:5" x14ac:dyDescent="0.25">
      <c r="A12" s="3" t="s">
        <v>37</v>
      </c>
      <c r="B12" s="7">
        <v>2009</v>
      </c>
      <c r="C12" s="7">
        <v>1898</v>
      </c>
      <c r="D12" s="7">
        <v>5264</v>
      </c>
      <c r="E12" s="7">
        <v>5394</v>
      </c>
    </row>
    <row r="13" spans="1:5" x14ac:dyDescent="0.25">
      <c r="A13" s="3" t="s">
        <v>38</v>
      </c>
      <c r="B13" s="7">
        <v>385236</v>
      </c>
      <c r="C13" s="7">
        <v>345641</v>
      </c>
      <c r="D13" s="7">
        <v>1139726</v>
      </c>
      <c r="E13" s="7">
        <v>1008608</v>
      </c>
    </row>
    <row r="14" spans="1:5" x14ac:dyDescent="0.25">
      <c r="A14" s="3" t="s">
        <v>670</v>
      </c>
      <c r="B14" s="7">
        <v>368646</v>
      </c>
      <c r="C14" s="7">
        <v>345775</v>
      </c>
      <c r="D14" s="7">
        <v>1117390</v>
      </c>
      <c r="E14" s="7">
        <v>1054454</v>
      </c>
    </row>
    <row r="15" spans="1:5" x14ac:dyDescent="0.25">
      <c r="A15" s="4" t="s">
        <v>40</v>
      </c>
      <c r="B15" s="5" t="s">
        <v>5</v>
      </c>
      <c r="C15" s="5" t="s">
        <v>5</v>
      </c>
      <c r="D15" s="5" t="s">
        <v>5</v>
      </c>
      <c r="E15" s="5" t="s">
        <v>5</v>
      </c>
    </row>
    <row r="16" spans="1:5" x14ac:dyDescent="0.25">
      <c r="A16" s="3" t="s">
        <v>41</v>
      </c>
      <c r="B16" s="7">
        <v>40498</v>
      </c>
      <c r="C16" s="7">
        <v>40562</v>
      </c>
      <c r="D16" s="7">
        <v>122452</v>
      </c>
      <c r="E16" s="7">
        <v>120009</v>
      </c>
    </row>
    <row r="17" spans="1:5" x14ac:dyDescent="0.25">
      <c r="A17" s="3" t="s">
        <v>42</v>
      </c>
      <c r="B17" s="7">
        <v>159587</v>
      </c>
      <c r="C17" s="7">
        <v>160644</v>
      </c>
      <c r="D17" s="7">
        <v>475465</v>
      </c>
      <c r="E17" s="7">
        <v>478544</v>
      </c>
    </row>
    <row r="18" spans="1:5" x14ac:dyDescent="0.25">
      <c r="A18" s="3" t="s">
        <v>43</v>
      </c>
      <c r="B18" s="7">
        <v>142377</v>
      </c>
      <c r="C18" s="7">
        <v>105837</v>
      </c>
      <c r="D18" s="7">
        <v>418396</v>
      </c>
      <c r="E18" s="7">
        <v>347757</v>
      </c>
    </row>
    <row r="19" spans="1:5" x14ac:dyDescent="0.25">
      <c r="A19" s="3" t="s">
        <v>44</v>
      </c>
      <c r="B19" s="7">
        <v>5885</v>
      </c>
      <c r="C19" s="5" t="s">
        <v>45</v>
      </c>
      <c r="D19" s="7">
        <v>5885</v>
      </c>
      <c r="E19" s="5" t="s">
        <v>45</v>
      </c>
    </row>
    <row r="20" spans="1:5" x14ac:dyDescent="0.25">
      <c r="A20" s="3" t="s">
        <v>366</v>
      </c>
      <c r="B20" s="5" t="s">
        <v>5</v>
      </c>
      <c r="C20" s="7">
        <v>307043</v>
      </c>
      <c r="D20" s="5" t="s">
        <v>5</v>
      </c>
      <c r="E20" s="7">
        <v>946310</v>
      </c>
    </row>
    <row r="21" spans="1:5" x14ac:dyDescent="0.25">
      <c r="A21" s="3" t="s">
        <v>46</v>
      </c>
      <c r="B21" s="7">
        <v>20299</v>
      </c>
      <c r="C21" s="7">
        <v>38732</v>
      </c>
      <c r="D21" s="7">
        <v>95192</v>
      </c>
      <c r="E21" s="7">
        <v>108144</v>
      </c>
    </row>
    <row r="22" spans="1:5" ht="45" x14ac:dyDescent="0.25">
      <c r="A22" s="3" t="s">
        <v>47</v>
      </c>
      <c r="B22" s="7">
        <v>-53420</v>
      </c>
      <c r="C22" s="7">
        <v>-54861</v>
      </c>
      <c r="D22" s="7">
        <v>-203272</v>
      </c>
      <c r="E22" s="7">
        <v>-161119</v>
      </c>
    </row>
    <row r="23" spans="1:5" x14ac:dyDescent="0.25">
      <c r="A23" s="3" t="s">
        <v>48</v>
      </c>
      <c r="B23" s="7">
        <v>-8869</v>
      </c>
      <c r="C23" s="7">
        <v>-1072</v>
      </c>
      <c r="D23" s="7">
        <v>-8276</v>
      </c>
      <c r="E23" s="7">
        <v>14570</v>
      </c>
    </row>
    <row r="24" spans="1:5" ht="30" x14ac:dyDescent="0.25">
      <c r="A24" s="3" t="s">
        <v>681</v>
      </c>
      <c r="B24" s="7">
        <v>-41990</v>
      </c>
      <c r="C24" s="7">
        <v>-17201</v>
      </c>
      <c r="D24" s="7">
        <v>-116356</v>
      </c>
      <c r="E24" s="7">
        <v>-38405</v>
      </c>
    </row>
    <row r="25" spans="1:5" x14ac:dyDescent="0.25">
      <c r="A25" s="3" t="s">
        <v>684</v>
      </c>
      <c r="B25" s="7">
        <v>-17148</v>
      </c>
      <c r="C25" s="7">
        <v>-10677</v>
      </c>
      <c r="D25" s="7">
        <v>-36152</v>
      </c>
      <c r="E25" s="7">
        <v>-12621</v>
      </c>
    </row>
    <row r="26" spans="1:5" ht="45" x14ac:dyDescent="0.25">
      <c r="A26" s="3" t="s">
        <v>724</v>
      </c>
      <c r="B26" s="7">
        <v>-24842</v>
      </c>
      <c r="C26" s="7">
        <v>-6524</v>
      </c>
      <c r="D26" s="7">
        <v>-80204</v>
      </c>
      <c r="E26" s="7">
        <v>-25784</v>
      </c>
    </row>
    <row r="27" spans="1:5" ht="30" x14ac:dyDescent="0.25">
      <c r="A27" s="3" t="s">
        <v>52</v>
      </c>
      <c r="B27" s="7">
        <v>5753</v>
      </c>
      <c r="C27" s="7">
        <v>3007</v>
      </c>
      <c r="D27" s="7">
        <v>13238</v>
      </c>
      <c r="E27" s="7">
        <v>10417</v>
      </c>
    </row>
    <row r="28" spans="1:5" x14ac:dyDescent="0.25">
      <c r="A28" s="3" t="s">
        <v>53</v>
      </c>
      <c r="B28" s="7">
        <v>-19089</v>
      </c>
      <c r="C28" s="7">
        <v>-3517</v>
      </c>
      <c r="D28" s="7">
        <v>-66966</v>
      </c>
      <c r="E28" s="7">
        <v>-15367</v>
      </c>
    </row>
    <row r="29" spans="1:5" ht="30" x14ac:dyDescent="0.25">
      <c r="A29" s="3" t="s">
        <v>54</v>
      </c>
      <c r="B29" s="5">
        <v>359</v>
      </c>
      <c r="C29" s="5">
        <v>286</v>
      </c>
      <c r="D29" s="5">
        <v>601</v>
      </c>
      <c r="E29" s="5">
        <v>137</v>
      </c>
    </row>
    <row r="30" spans="1:5" ht="30" x14ac:dyDescent="0.25">
      <c r="A30" s="3" t="s">
        <v>697</v>
      </c>
      <c r="B30" s="7">
        <v>-19448</v>
      </c>
      <c r="C30" s="7">
        <v>-3803</v>
      </c>
      <c r="D30" s="7">
        <v>-67567</v>
      </c>
      <c r="E30" s="7">
        <v>-15504</v>
      </c>
    </row>
    <row r="31" spans="1:5" x14ac:dyDescent="0.25">
      <c r="A31" s="3" t="s">
        <v>56</v>
      </c>
      <c r="B31" s="7">
        <v>-5367</v>
      </c>
      <c r="C31" s="7">
        <v>-5352</v>
      </c>
      <c r="D31" s="7">
        <v>-15926</v>
      </c>
      <c r="E31" s="7">
        <v>-15940</v>
      </c>
    </row>
    <row r="32" spans="1:5" ht="30" x14ac:dyDescent="0.25">
      <c r="A32" s="3" t="s">
        <v>699</v>
      </c>
      <c r="B32" s="7">
        <v>-24815</v>
      </c>
      <c r="C32" s="7">
        <v>-9155</v>
      </c>
      <c r="D32" s="7">
        <v>-83493</v>
      </c>
      <c r="E32" s="7">
        <v>-31444</v>
      </c>
    </row>
    <row r="33" spans="1:5" x14ac:dyDescent="0.25">
      <c r="A33" s="3" t="s">
        <v>1098</v>
      </c>
      <c r="B33" s="5" t="s">
        <v>5</v>
      </c>
      <c r="C33" s="5" t="s">
        <v>5</v>
      </c>
      <c r="D33" s="5" t="s">
        <v>5</v>
      </c>
      <c r="E33" s="5" t="s">
        <v>5</v>
      </c>
    </row>
    <row r="34" spans="1:5" ht="30" x14ac:dyDescent="0.25">
      <c r="A34" s="4" t="s">
        <v>1393</v>
      </c>
      <c r="B34" s="5" t="s">
        <v>5</v>
      </c>
      <c r="C34" s="5" t="s">
        <v>5</v>
      </c>
      <c r="D34" s="5" t="s">
        <v>5</v>
      </c>
      <c r="E34" s="5" t="s">
        <v>5</v>
      </c>
    </row>
    <row r="35" spans="1:5" x14ac:dyDescent="0.25">
      <c r="A35" s="3" t="s">
        <v>34</v>
      </c>
      <c r="B35" s="5">
        <v>887</v>
      </c>
      <c r="C35" s="5">
        <v>928</v>
      </c>
      <c r="D35" s="7">
        <v>2722</v>
      </c>
      <c r="E35" s="7">
        <v>2635</v>
      </c>
    </row>
    <row r="36" spans="1:5" ht="30" x14ac:dyDescent="0.25">
      <c r="A36" s="3" t="s">
        <v>36</v>
      </c>
      <c r="B36" s="5">
        <v>887</v>
      </c>
      <c r="C36" s="5">
        <v>928</v>
      </c>
      <c r="D36" s="7">
        <v>2722</v>
      </c>
      <c r="E36" s="7">
        <v>2635</v>
      </c>
    </row>
    <row r="37" spans="1:5" x14ac:dyDescent="0.25">
      <c r="A37" s="3" t="s">
        <v>38</v>
      </c>
      <c r="B37" s="5">
        <v>887</v>
      </c>
      <c r="C37" s="5">
        <v>928</v>
      </c>
      <c r="D37" s="7">
        <v>2722</v>
      </c>
      <c r="E37" s="7">
        <v>2635</v>
      </c>
    </row>
    <row r="38" spans="1:5" x14ac:dyDescent="0.25">
      <c r="A38" s="3" t="s">
        <v>670</v>
      </c>
      <c r="B38" s="5">
        <v>-887</v>
      </c>
      <c r="C38" s="5">
        <v>-928</v>
      </c>
      <c r="D38" s="7">
        <v>-2722</v>
      </c>
      <c r="E38" s="7">
        <v>-2635</v>
      </c>
    </row>
    <row r="39" spans="1:5" x14ac:dyDescent="0.25">
      <c r="A39" s="4" t="s">
        <v>40</v>
      </c>
      <c r="B39" s="5" t="s">
        <v>5</v>
      </c>
      <c r="C39" s="5" t="s">
        <v>5</v>
      </c>
      <c r="D39" s="5" t="s">
        <v>5</v>
      </c>
      <c r="E39" s="5" t="s">
        <v>5</v>
      </c>
    </row>
    <row r="40" spans="1:5" x14ac:dyDescent="0.25">
      <c r="A40" s="3" t="s">
        <v>41</v>
      </c>
      <c r="B40" s="7">
        <v>5515</v>
      </c>
      <c r="C40" s="7">
        <v>6292</v>
      </c>
      <c r="D40" s="7">
        <v>16167</v>
      </c>
      <c r="E40" s="7">
        <v>17361</v>
      </c>
    </row>
    <row r="41" spans="1:5" x14ac:dyDescent="0.25">
      <c r="A41" s="3" t="s">
        <v>42</v>
      </c>
      <c r="B41" s="7">
        <v>1579</v>
      </c>
      <c r="C41" s="7">
        <v>1220</v>
      </c>
      <c r="D41" s="7">
        <v>4384</v>
      </c>
      <c r="E41" s="7">
        <v>3096</v>
      </c>
    </row>
    <row r="42" spans="1:5" x14ac:dyDescent="0.25">
      <c r="A42" s="3" t="s">
        <v>43</v>
      </c>
      <c r="B42" s="7">
        <v>23027</v>
      </c>
      <c r="C42" s="7">
        <v>11392</v>
      </c>
      <c r="D42" s="7">
        <v>51531</v>
      </c>
      <c r="E42" s="7">
        <v>37590</v>
      </c>
    </row>
    <row r="43" spans="1:5" x14ac:dyDescent="0.25">
      <c r="A43" s="3" t="s">
        <v>366</v>
      </c>
      <c r="B43" s="5" t="s">
        <v>5</v>
      </c>
      <c r="C43" s="7">
        <v>18904</v>
      </c>
      <c r="D43" s="5" t="s">
        <v>5</v>
      </c>
      <c r="E43" s="7">
        <v>58047</v>
      </c>
    </row>
    <row r="44" spans="1:5" x14ac:dyDescent="0.25">
      <c r="A44" s="3" t="s">
        <v>46</v>
      </c>
      <c r="B44" s="7">
        <v>-31008</v>
      </c>
      <c r="C44" s="7">
        <v>-19832</v>
      </c>
      <c r="D44" s="7">
        <v>-74804</v>
      </c>
      <c r="E44" s="7">
        <v>-60682</v>
      </c>
    </row>
    <row r="45" spans="1:5" ht="45" x14ac:dyDescent="0.25">
      <c r="A45" s="3" t="s">
        <v>47</v>
      </c>
      <c r="B45" s="7">
        <v>-52318</v>
      </c>
      <c r="C45" s="7">
        <v>-54324</v>
      </c>
      <c r="D45" s="7">
        <v>-200836</v>
      </c>
      <c r="E45" s="7">
        <v>-158009</v>
      </c>
    </row>
    <row r="46" spans="1:5" x14ac:dyDescent="0.25">
      <c r="A46" s="3" t="s">
        <v>48</v>
      </c>
      <c r="B46" s="7">
        <v>-6775</v>
      </c>
      <c r="C46" s="7">
        <v>1534</v>
      </c>
      <c r="D46" s="7">
        <v>-7612</v>
      </c>
      <c r="E46" s="7">
        <v>-2552</v>
      </c>
    </row>
    <row r="47" spans="1:5" ht="30" x14ac:dyDescent="0.25">
      <c r="A47" s="3" t="s">
        <v>681</v>
      </c>
      <c r="B47" s="7">
        <v>-90101</v>
      </c>
      <c r="C47" s="7">
        <v>-72622</v>
      </c>
      <c r="D47" s="7">
        <v>-283252</v>
      </c>
      <c r="E47" s="7">
        <v>-221243</v>
      </c>
    </row>
    <row r="48" spans="1:5" x14ac:dyDescent="0.25">
      <c r="A48" s="3" t="s">
        <v>684</v>
      </c>
      <c r="B48" s="7">
        <v>-29302</v>
      </c>
      <c r="C48" s="7">
        <v>-27401</v>
      </c>
      <c r="D48" s="7">
        <v>-102473</v>
      </c>
      <c r="E48" s="7">
        <v>-74149</v>
      </c>
    </row>
    <row r="49" spans="1:5" ht="45" x14ac:dyDescent="0.25">
      <c r="A49" s="3" t="s">
        <v>724</v>
      </c>
      <c r="B49" s="7">
        <v>-60799</v>
      </c>
      <c r="C49" s="7">
        <v>-45221</v>
      </c>
      <c r="D49" s="7">
        <v>-180779</v>
      </c>
      <c r="E49" s="7">
        <v>-147094</v>
      </c>
    </row>
    <row r="50" spans="1:5" ht="30" x14ac:dyDescent="0.25">
      <c r="A50" s="3" t="s">
        <v>693</v>
      </c>
      <c r="B50" s="7">
        <v>41246</v>
      </c>
      <c r="C50" s="7">
        <v>41052</v>
      </c>
      <c r="D50" s="7">
        <v>112535</v>
      </c>
      <c r="E50" s="7">
        <v>129929</v>
      </c>
    </row>
    <row r="51" spans="1:5" ht="30" x14ac:dyDescent="0.25">
      <c r="A51" s="3" t="s">
        <v>52</v>
      </c>
      <c r="B51" s="5">
        <v>464</v>
      </c>
      <c r="C51" s="5">
        <v>652</v>
      </c>
      <c r="D51" s="7">
        <v>1278</v>
      </c>
      <c r="E51" s="7">
        <v>1798</v>
      </c>
    </row>
    <row r="52" spans="1:5" x14ac:dyDescent="0.25">
      <c r="A52" s="3" t="s">
        <v>53</v>
      </c>
      <c r="B52" s="7">
        <v>-19089</v>
      </c>
      <c r="C52" s="7">
        <v>-3517</v>
      </c>
      <c r="D52" s="7">
        <v>-66966</v>
      </c>
      <c r="E52" s="7">
        <v>-15367</v>
      </c>
    </row>
    <row r="53" spans="1:5" ht="30" x14ac:dyDescent="0.25">
      <c r="A53" s="3" t="s">
        <v>697</v>
      </c>
      <c r="B53" s="7">
        <v>-19089</v>
      </c>
      <c r="C53" s="7">
        <v>-3517</v>
      </c>
      <c r="D53" s="7">
        <v>-66966</v>
      </c>
      <c r="E53" s="7">
        <v>-15367</v>
      </c>
    </row>
    <row r="54" spans="1:5" x14ac:dyDescent="0.25">
      <c r="A54" s="3" t="s">
        <v>56</v>
      </c>
      <c r="B54" s="7">
        <v>-5367</v>
      </c>
      <c r="C54" s="7">
        <v>-5352</v>
      </c>
      <c r="D54" s="7">
        <v>-15926</v>
      </c>
      <c r="E54" s="7">
        <v>-15940</v>
      </c>
    </row>
    <row r="55" spans="1:5" ht="30" x14ac:dyDescent="0.25">
      <c r="A55" s="3" t="s">
        <v>699</v>
      </c>
      <c r="B55" s="7">
        <v>-24456</v>
      </c>
      <c r="C55" s="7">
        <v>-8869</v>
      </c>
      <c r="D55" s="7">
        <v>-82892</v>
      </c>
      <c r="E55" s="7">
        <v>-31307</v>
      </c>
    </row>
    <row r="56" spans="1:5" x14ac:dyDescent="0.25">
      <c r="A56" s="3" t="s">
        <v>1394</v>
      </c>
      <c r="B56" s="5" t="s">
        <v>5</v>
      </c>
      <c r="C56" s="5" t="s">
        <v>5</v>
      </c>
      <c r="D56" s="5" t="s">
        <v>5</v>
      </c>
      <c r="E56" s="5" t="s">
        <v>5</v>
      </c>
    </row>
    <row r="57" spans="1:5" ht="30" x14ac:dyDescent="0.25">
      <c r="A57" s="4" t="s">
        <v>1393</v>
      </c>
      <c r="B57" s="5" t="s">
        <v>5</v>
      </c>
      <c r="C57" s="5" t="s">
        <v>5</v>
      </c>
      <c r="D57" s="5" t="s">
        <v>5</v>
      </c>
      <c r="E57" s="5" t="s">
        <v>5</v>
      </c>
    </row>
    <row r="58" spans="1:5" x14ac:dyDescent="0.25">
      <c r="A58" s="3" t="s">
        <v>29</v>
      </c>
      <c r="B58" s="7">
        <v>223254</v>
      </c>
      <c r="C58" s="7">
        <v>219484</v>
      </c>
      <c r="D58" s="7">
        <v>665672</v>
      </c>
      <c r="E58" s="7">
        <v>649719</v>
      </c>
    </row>
    <row r="59" spans="1:5" x14ac:dyDescent="0.25">
      <c r="A59" s="3" t="s">
        <v>30</v>
      </c>
      <c r="B59" s="7">
        <v>220439</v>
      </c>
      <c r="C59" s="7">
        <v>210761</v>
      </c>
      <c r="D59" s="7">
        <v>644760</v>
      </c>
      <c r="E59" s="7">
        <v>605193</v>
      </c>
    </row>
    <row r="60" spans="1:5" x14ac:dyDescent="0.25">
      <c r="A60" s="3" t="s">
        <v>31</v>
      </c>
      <c r="B60" s="7">
        <v>443693</v>
      </c>
      <c r="C60" s="7">
        <v>430245</v>
      </c>
      <c r="D60" s="7">
        <v>1310432</v>
      </c>
      <c r="E60" s="7">
        <v>1254912</v>
      </c>
    </row>
    <row r="61" spans="1:5" x14ac:dyDescent="0.25">
      <c r="A61" s="3" t="s">
        <v>32</v>
      </c>
      <c r="B61" s="7">
        <v>5103</v>
      </c>
      <c r="C61" s="7">
        <v>-4912</v>
      </c>
      <c r="D61" s="7">
        <v>10908</v>
      </c>
      <c r="E61" s="7">
        <v>8982</v>
      </c>
    </row>
    <row r="62" spans="1:5" x14ac:dyDescent="0.25">
      <c r="A62" s="3" t="s">
        <v>33</v>
      </c>
      <c r="B62" s="7">
        <v>448796</v>
      </c>
      <c r="C62" s="7">
        <v>425333</v>
      </c>
      <c r="D62" s="7">
        <v>1321340</v>
      </c>
      <c r="E62" s="7">
        <v>1263894</v>
      </c>
    </row>
    <row r="63" spans="1:5" x14ac:dyDescent="0.25">
      <c r="A63" s="3" t="s">
        <v>34</v>
      </c>
      <c r="B63" s="7">
        <v>129408</v>
      </c>
      <c r="C63" s="7">
        <v>107410</v>
      </c>
      <c r="D63" s="7">
        <v>367552</v>
      </c>
      <c r="E63" s="7">
        <v>311722</v>
      </c>
    </row>
    <row r="64" spans="1:5" x14ac:dyDescent="0.25">
      <c r="A64" s="3" t="s">
        <v>35</v>
      </c>
      <c r="B64" s="7">
        <v>120032</v>
      </c>
      <c r="C64" s="7">
        <v>115212</v>
      </c>
      <c r="D64" s="7">
        <v>355930</v>
      </c>
      <c r="E64" s="7">
        <v>311718</v>
      </c>
    </row>
    <row r="65" spans="1:5" ht="30" x14ac:dyDescent="0.25">
      <c r="A65" s="3" t="s">
        <v>36</v>
      </c>
      <c r="B65" s="7">
        <v>249440</v>
      </c>
      <c r="C65" s="7">
        <v>222622</v>
      </c>
      <c r="D65" s="7">
        <v>723482</v>
      </c>
      <c r="E65" s="7">
        <v>623440</v>
      </c>
    </row>
    <row r="66" spans="1:5" x14ac:dyDescent="0.25">
      <c r="A66" s="3" t="s">
        <v>37</v>
      </c>
      <c r="B66" s="5">
        <v>17</v>
      </c>
      <c r="C66" s="5">
        <v>5</v>
      </c>
      <c r="D66" s="5">
        <v>52</v>
      </c>
      <c r="E66" s="5">
        <v>15</v>
      </c>
    </row>
    <row r="67" spans="1:5" x14ac:dyDescent="0.25">
      <c r="A67" s="3" t="s">
        <v>38</v>
      </c>
      <c r="B67" s="7">
        <v>249457</v>
      </c>
      <c r="C67" s="7">
        <v>222627</v>
      </c>
      <c r="D67" s="7">
        <v>723534</v>
      </c>
      <c r="E67" s="7">
        <v>623455</v>
      </c>
    </row>
    <row r="68" spans="1:5" x14ac:dyDescent="0.25">
      <c r="A68" s="3" t="s">
        <v>670</v>
      </c>
      <c r="B68" s="7">
        <v>199339</v>
      </c>
      <c r="C68" s="7">
        <v>202706</v>
      </c>
      <c r="D68" s="7">
        <v>597806</v>
      </c>
      <c r="E68" s="7">
        <v>640439</v>
      </c>
    </row>
    <row r="69" spans="1:5" x14ac:dyDescent="0.25">
      <c r="A69" s="4" t="s">
        <v>40</v>
      </c>
      <c r="B69" s="5" t="s">
        <v>5</v>
      </c>
      <c r="C69" s="5" t="s">
        <v>5</v>
      </c>
      <c r="D69" s="5" t="s">
        <v>5</v>
      </c>
      <c r="E69" s="5" t="s">
        <v>5</v>
      </c>
    </row>
    <row r="70" spans="1:5" x14ac:dyDescent="0.25">
      <c r="A70" s="3" t="s">
        <v>41</v>
      </c>
      <c r="B70" s="7">
        <v>15817</v>
      </c>
      <c r="C70" s="7">
        <v>18007</v>
      </c>
      <c r="D70" s="7">
        <v>49354</v>
      </c>
      <c r="E70" s="7">
        <v>53528</v>
      </c>
    </row>
    <row r="71" spans="1:5" x14ac:dyDescent="0.25">
      <c r="A71" s="3" t="s">
        <v>42</v>
      </c>
      <c r="B71" s="7">
        <v>81107</v>
      </c>
      <c r="C71" s="7">
        <v>85866</v>
      </c>
      <c r="D71" s="7">
        <v>245148</v>
      </c>
      <c r="E71" s="7">
        <v>260283</v>
      </c>
    </row>
    <row r="72" spans="1:5" x14ac:dyDescent="0.25">
      <c r="A72" s="3" t="s">
        <v>43</v>
      </c>
      <c r="B72" s="7">
        <v>61489</v>
      </c>
      <c r="C72" s="7">
        <v>48704</v>
      </c>
      <c r="D72" s="7">
        <v>200646</v>
      </c>
      <c r="E72" s="7">
        <v>174639</v>
      </c>
    </row>
    <row r="73" spans="1:5" x14ac:dyDescent="0.25">
      <c r="A73" s="3" t="s">
        <v>366</v>
      </c>
      <c r="B73" s="5" t="s">
        <v>5</v>
      </c>
      <c r="C73" s="7">
        <v>152577</v>
      </c>
      <c r="D73" s="5" t="s">
        <v>5</v>
      </c>
      <c r="E73" s="7">
        <v>488450</v>
      </c>
    </row>
    <row r="74" spans="1:5" x14ac:dyDescent="0.25">
      <c r="A74" s="3" t="s">
        <v>46</v>
      </c>
      <c r="B74" s="7">
        <v>40926</v>
      </c>
      <c r="C74" s="7">
        <v>50129</v>
      </c>
      <c r="D74" s="7">
        <v>102658</v>
      </c>
      <c r="E74" s="7">
        <v>151989</v>
      </c>
    </row>
    <row r="75" spans="1:5" ht="45" x14ac:dyDescent="0.25">
      <c r="A75" s="3" t="s">
        <v>47</v>
      </c>
      <c r="B75" s="7">
        <v>-6326</v>
      </c>
      <c r="C75" s="7">
        <v>-9278</v>
      </c>
      <c r="D75" s="7">
        <v>-19729</v>
      </c>
      <c r="E75" s="7">
        <v>-31291</v>
      </c>
    </row>
    <row r="76" spans="1:5" x14ac:dyDescent="0.25">
      <c r="A76" s="3" t="s">
        <v>48</v>
      </c>
      <c r="B76" s="7">
        <v>5770</v>
      </c>
      <c r="C76" s="7">
        <v>8319</v>
      </c>
      <c r="D76" s="7">
        <v>17665</v>
      </c>
      <c r="E76" s="7">
        <v>33550</v>
      </c>
    </row>
    <row r="77" spans="1:5" ht="30" x14ac:dyDescent="0.25">
      <c r="A77" s="3" t="s">
        <v>681</v>
      </c>
      <c r="B77" s="7">
        <v>40370</v>
      </c>
      <c r="C77" s="7">
        <v>49170</v>
      </c>
      <c r="D77" s="7">
        <v>100594</v>
      </c>
      <c r="E77" s="7">
        <v>154248</v>
      </c>
    </row>
    <row r="78" spans="1:5" x14ac:dyDescent="0.25">
      <c r="A78" s="3" t="s">
        <v>684</v>
      </c>
      <c r="B78" s="7">
        <v>14928</v>
      </c>
      <c r="C78" s="7">
        <v>17014</v>
      </c>
      <c r="D78" s="7">
        <v>44896</v>
      </c>
      <c r="E78" s="7">
        <v>59013</v>
      </c>
    </row>
    <row r="79" spans="1:5" ht="45" x14ac:dyDescent="0.25">
      <c r="A79" s="3" t="s">
        <v>724</v>
      </c>
      <c r="B79" s="7">
        <v>25442</v>
      </c>
      <c r="C79" s="7">
        <v>32156</v>
      </c>
      <c r="D79" s="7">
        <v>55698</v>
      </c>
      <c r="E79" s="7">
        <v>95235</v>
      </c>
    </row>
    <row r="80" spans="1:5" ht="30" x14ac:dyDescent="0.25">
      <c r="A80" s="3" t="s">
        <v>693</v>
      </c>
      <c r="B80" s="5">
        <v>-337</v>
      </c>
      <c r="C80" s="5">
        <v>-230</v>
      </c>
      <c r="D80" s="7">
        <v>-1510</v>
      </c>
      <c r="E80" s="5">
        <v>-763</v>
      </c>
    </row>
    <row r="81" spans="1:5" x14ac:dyDescent="0.25">
      <c r="A81" s="3" t="s">
        <v>53</v>
      </c>
      <c r="B81" s="7">
        <v>25105</v>
      </c>
      <c r="C81" s="7">
        <v>31926</v>
      </c>
      <c r="D81" s="7">
        <v>54188</v>
      </c>
      <c r="E81" s="7">
        <v>94472</v>
      </c>
    </row>
    <row r="82" spans="1:5" ht="30" x14ac:dyDescent="0.25">
      <c r="A82" s="3" t="s">
        <v>697</v>
      </c>
      <c r="B82" s="7">
        <v>25105</v>
      </c>
      <c r="C82" s="7">
        <v>31926</v>
      </c>
      <c r="D82" s="7">
        <v>54188</v>
      </c>
      <c r="E82" s="7">
        <v>94472</v>
      </c>
    </row>
    <row r="83" spans="1:5" ht="30" x14ac:dyDescent="0.25">
      <c r="A83" s="3" t="s">
        <v>699</v>
      </c>
      <c r="B83" s="7">
        <v>25105</v>
      </c>
      <c r="C83" s="7">
        <v>31926</v>
      </c>
      <c r="D83" s="7">
        <v>54188</v>
      </c>
      <c r="E83" s="7">
        <v>94472</v>
      </c>
    </row>
    <row r="84" spans="1:5" x14ac:dyDescent="0.25">
      <c r="A84" s="3" t="s">
        <v>1395</v>
      </c>
      <c r="B84" s="5" t="s">
        <v>5</v>
      </c>
      <c r="C84" s="5" t="s">
        <v>5</v>
      </c>
      <c r="D84" s="5" t="s">
        <v>5</v>
      </c>
      <c r="E84" s="5" t="s">
        <v>5</v>
      </c>
    </row>
    <row r="85" spans="1:5" ht="30" x14ac:dyDescent="0.25">
      <c r="A85" s="4" t="s">
        <v>1393</v>
      </c>
      <c r="B85" s="5" t="s">
        <v>5</v>
      </c>
      <c r="C85" s="5" t="s">
        <v>5</v>
      </c>
      <c r="D85" s="5" t="s">
        <v>5</v>
      </c>
      <c r="E85" s="5" t="s">
        <v>5</v>
      </c>
    </row>
    <row r="86" spans="1:5" x14ac:dyDescent="0.25">
      <c r="A86" s="3" t="s">
        <v>29</v>
      </c>
      <c r="B86" s="7">
        <v>330389</v>
      </c>
      <c r="C86" s="7">
        <v>282369</v>
      </c>
      <c r="D86" s="7">
        <v>1016614</v>
      </c>
      <c r="E86" s="7">
        <v>854113</v>
      </c>
    </row>
    <row r="87" spans="1:5" x14ac:dyDescent="0.25">
      <c r="A87" s="3" t="s">
        <v>30</v>
      </c>
      <c r="B87" s="7">
        <v>20221</v>
      </c>
      <c r="C87" s="7">
        <v>15654</v>
      </c>
      <c r="D87" s="7">
        <v>60367</v>
      </c>
      <c r="E87" s="7">
        <v>47511</v>
      </c>
    </row>
    <row r="88" spans="1:5" x14ac:dyDescent="0.25">
      <c r="A88" s="3" t="s">
        <v>31</v>
      </c>
      <c r="B88" s="7">
        <v>350610</v>
      </c>
      <c r="C88" s="7">
        <v>298023</v>
      </c>
      <c r="D88" s="7">
        <v>1076981</v>
      </c>
      <c r="E88" s="7">
        <v>901624</v>
      </c>
    </row>
    <row r="89" spans="1:5" x14ac:dyDescent="0.25">
      <c r="A89" s="3" t="s">
        <v>32</v>
      </c>
      <c r="B89" s="7">
        <v>4057</v>
      </c>
      <c r="C89" s="7">
        <v>4868</v>
      </c>
      <c r="D89" s="7">
        <v>12662</v>
      </c>
      <c r="E89" s="7">
        <v>10016</v>
      </c>
    </row>
    <row r="90" spans="1:5" x14ac:dyDescent="0.25">
      <c r="A90" s="3" t="s">
        <v>33</v>
      </c>
      <c r="B90" s="7">
        <v>354667</v>
      </c>
      <c r="C90" s="7">
        <v>302891</v>
      </c>
      <c r="D90" s="7">
        <v>1089643</v>
      </c>
      <c r="E90" s="7">
        <v>911640</v>
      </c>
    </row>
    <row r="91" spans="1:5" x14ac:dyDescent="0.25">
      <c r="A91" s="3" t="s">
        <v>34</v>
      </c>
      <c r="B91" s="7">
        <v>165396</v>
      </c>
      <c r="C91" s="7">
        <v>152607</v>
      </c>
      <c r="D91" s="7">
        <v>519559</v>
      </c>
      <c r="E91" s="7">
        <v>456760</v>
      </c>
    </row>
    <row r="92" spans="1:5" x14ac:dyDescent="0.25">
      <c r="A92" s="3" t="s">
        <v>35</v>
      </c>
      <c r="B92" s="7">
        <v>10292</v>
      </c>
      <c r="C92" s="7">
        <v>7161</v>
      </c>
      <c r="D92" s="7">
        <v>28511</v>
      </c>
      <c r="E92" s="7">
        <v>22074</v>
      </c>
    </row>
    <row r="93" spans="1:5" ht="30" x14ac:dyDescent="0.25">
      <c r="A93" s="3" t="s">
        <v>36</v>
      </c>
      <c r="B93" s="7">
        <v>175688</v>
      </c>
      <c r="C93" s="7">
        <v>159768</v>
      </c>
      <c r="D93" s="7">
        <v>548070</v>
      </c>
      <c r="E93" s="7">
        <v>478834</v>
      </c>
    </row>
    <row r="94" spans="1:5" x14ac:dyDescent="0.25">
      <c r="A94" s="3" t="s">
        <v>37</v>
      </c>
      <c r="B94" s="7">
        <v>6967</v>
      </c>
      <c r="C94" s="7">
        <v>-3339</v>
      </c>
      <c r="D94" s="7">
        <v>15668</v>
      </c>
      <c r="E94" s="7">
        <v>13044</v>
      </c>
    </row>
    <row r="95" spans="1:5" x14ac:dyDescent="0.25">
      <c r="A95" s="3" t="s">
        <v>38</v>
      </c>
      <c r="B95" s="7">
        <v>182655</v>
      </c>
      <c r="C95" s="7">
        <v>156429</v>
      </c>
      <c r="D95" s="7">
        <v>563738</v>
      </c>
      <c r="E95" s="7">
        <v>491878</v>
      </c>
    </row>
    <row r="96" spans="1:5" x14ac:dyDescent="0.25">
      <c r="A96" s="3" t="s">
        <v>670</v>
      </c>
      <c r="B96" s="7">
        <v>172012</v>
      </c>
      <c r="C96" s="7">
        <v>146462</v>
      </c>
      <c r="D96" s="7">
        <v>525905</v>
      </c>
      <c r="E96" s="7">
        <v>419762</v>
      </c>
    </row>
    <row r="97" spans="1:5" x14ac:dyDescent="0.25">
      <c r="A97" s="4" t="s">
        <v>40</v>
      </c>
      <c r="B97" s="5" t="s">
        <v>5</v>
      </c>
      <c r="C97" s="5" t="s">
        <v>5</v>
      </c>
      <c r="D97" s="5" t="s">
        <v>5</v>
      </c>
      <c r="E97" s="5" t="s">
        <v>5</v>
      </c>
    </row>
    <row r="98" spans="1:5" x14ac:dyDescent="0.25">
      <c r="A98" s="3" t="s">
        <v>41</v>
      </c>
      <c r="B98" s="7">
        <v>19166</v>
      </c>
      <c r="C98" s="7">
        <v>16263</v>
      </c>
      <c r="D98" s="7">
        <v>56931</v>
      </c>
      <c r="E98" s="7">
        <v>49120</v>
      </c>
    </row>
    <row r="99" spans="1:5" x14ac:dyDescent="0.25">
      <c r="A99" s="3" t="s">
        <v>42</v>
      </c>
      <c r="B99" s="7">
        <v>76901</v>
      </c>
      <c r="C99" s="7">
        <v>73558</v>
      </c>
      <c r="D99" s="7">
        <v>225933</v>
      </c>
      <c r="E99" s="7">
        <v>215165</v>
      </c>
    </row>
    <row r="100" spans="1:5" x14ac:dyDescent="0.25">
      <c r="A100" s="3" t="s">
        <v>43</v>
      </c>
      <c r="B100" s="7">
        <v>57861</v>
      </c>
      <c r="C100" s="7">
        <v>45741</v>
      </c>
      <c r="D100" s="7">
        <v>166219</v>
      </c>
      <c r="E100" s="7">
        <v>135528</v>
      </c>
    </row>
    <row r="101" spans="1:5" x14ac:dyDescent="0.25">
      <c r="A101" s="3" t="s">
        <v>44</v>
      </c>
      <c r="B101" s="7">
        <v>5885</v>
      </c>
      <c r="C101" s="5" t="s">
        <v>5</v>
      </c>
      <c r="D101" s="7">
        <v>5885</v>
      </c>
      <c r="E101" s="5" t="s">
        <v>5</v>
      </c>
    </row>
    <row r="102" spans="1:5" x14ac:dyDescent="0.25">
      <c r="A102" s="3" t="s">
        <v>366</v>
      </c>
      <c r="B102" s="5" t="s">
        <v>5</v>
      </c>
      <c r="C102" s="7">
        <v>135562</v>
      </c>
      <c r="D102" s="5" t="s">
        <v>5</v>
      </c>
      <c r="E102" s="7">
        <v>399813</v>
      </c>
    </row>
    <row r="103" spans="1:5" x14ac:dyDescent="0.25">
      <c r="A103" s="3" t="s">
        <v>46</v>
      </c>
      <c r="B103" s="7">
        <v>12199</v>
      </c>
      <c r="C103" s="7">
        <v>10900</v>
      </c>
      <c r="D103" s="7">
        <v>70937</v>
      </c>
      <c r="E103" s="7">
        <v>19949</v>
      </c>
    </row>
    <row r="104" spans="1:5" ht="45" x14ac:dyDescent="0.25">
      <c r="A104" s="3" t="s">
        <v>47</v>
      </c>
      <c r="B104" s="7">
        <v>-2721</v>
      </c>
      <c r="C104" s="7">
        <v>-2783</v>
      </c>
      <c r="D104" s="7">
        <v>-9209</v>
      </c>
      <c r="E104" s="7">
        <v>-9853</v>
      </c>
    </row>
    <row r="105" spans="1:5" x14ac:dyDescent="0.25">
      <c r="A105" s="3" t="s">
        <v>48</v>
      </c>
      <c r="B105" s="5">
        <v>81</v>
      </c>
      <c r="C105" s="5">
        <v>599</v>
      </c>
      <c r="D105" s="7">
        <v>8173</v>
      </c>
      <c r="E105" s="7">
        <v>21606</v>
      </c>
    </row>
    <row r="106" spans="1:5" ht="30" x14ac:dyDescent="0.25">
      <c r="A106" s="3" t="s">
        <v>681</v>
      </c>
      <c r="B106" s="7">
        <v>9559</v>
      </c>
      <c r="C106" s="7">
        <v>8716</v>
      </c>
      <c r="D106" s="7">
        <v>69901</v>
      </c>
      <c r="E106" s="7">
        <v>31702</v>
      </c>
    </row>
    <row r="107" spans="1:5" x14ac:dyDescent="0.25">
      <c r="A107" s="3" t="s">
        <v>684</v>
      </c>
      <c r="B107" s="7">
        <v>-2214</v>
      </c>
      <c r="C107" s="5">
        <v>643</v>
      </c>
      <c r="D107" s="7">
        <v>22663</v>
      </c>
      <c r="E107" s="7">
        <v>3494</v>
      </c>
    </row>
    <row r="108" spans="1:5" ht="45" x14ac:dyDescent="0.25">
      <c r="A108" s="3" t="s">
        <v>724</v>
      </c>
      <c r="B108" s="7">
        <v>11773</v>
      </c>
      <c r="C108" s="7">
        <v>8073</v>
      </c>
      <c r="D108" s="7">
        <v>47238</v>
      </c>
      <c r="E108" s="7">
        <v>28208</v>
      </c>
    </row>
    <row r="109" spans="1:5" ht="30" x14ac:dyDescent="0.25">
      <c r="A109" s="3" t="s">
        <v>52</v>
      </c>
      <c r="B109" s="7">
        <v>5217</v>
      </c>
      <c r="C109" s="7">
        <v>2405</v>
      </c>
      <c r="D109" s="7">
        <v>11932</v>
      </c>
      <c r="E109" s="7">
        <v>8643</v>
      </c>
    </row>
    <row r="110" spans="1:5" x14ac:dyDescent="0.25">
      <c r="A110" s="3" t="s">
        <v>53</v>
      </c>
      <c r="B110" s="7">
        <v>16990</v>
      </c>
      <c r="C110" s="7">
        <v>10478</v>
      </c>
      <c r="D110" s="7">
        <v>59170</v>
      </c>
      <c r="E110" s="7">
        <v>36851</v>
      </c>
    </row>
    <row r="111" spans="1:5" ht="30" x14ac:dyDescent="0.25">
      <c r="A111" s="3" t="s">
        <v>54</v>
      </c>
      <c r="B111" s="5">
        <v>359</v>
      </c>
      <c r="C111" s="5">
        <v>286</v>
      </c>
      <c r="D111" s="5">
        <v>601</v>
      </c>
      <c r="E111" s="5">
        <v>137</v>
      </c>
    </row>
    <row r="112" spans="1:5" ht="30" x14ac:dyDescent="0.25">
      <c r="A112" s="3" t="s">
        <v>697</v>
      </c>
      <c r="B112" s="7">
        <v>16631</v>
      </c>
      <c r="C112" s="7">
        <v>10192</v>
      </c>
      <c r="D112" s="7">
        <v>58569</v>
      </c>
      <c r="E112" s="7">
        <v>36714</v>
      </c>
    </row>
    <row r="113" spans="1:5" ht="30" x14ac:dyDescent="0.25">
      <c r="A113" s="3" t="s">
        <v>699</v>
      </c>
      <c r="B113" s="7">
        <v>16631</v>
      </c>
      <c r="C113" s="7">
        <v>10192</v>
      </c>
      <c r="D113" s="7">
        <v>58569</v>
      </c>
      <c r="E113" s="7">
        <v>36714</v>
      </c>
    </row>
    <row r="114" spans="1:5" x14ac:dyDescent="0.25">
      <c r="A114" s="3" t="s">
        <v>1396</v>
      </c>
      <c r="B114" s="5" t="s">
        <v>5</v>
      </c>
      <c r="C114" s="5" t="s">
        <v>5</v>
      </c>
      <c r="D114" s="5" t="s">
        <v>5</v>
      </c>
      <c r="E114" s="5" t="s">
        <v>5</v>
      </c>
    </row>
    <row r="115" spans="1:5" ht="30" x14ac:dyDescent="0.25">
      <c r="A115" s="4" t="s">
        <v>1393</v>
      </c>
      <c r="B115" s="5" t="s">
        <v>5</v>
      </c>
      <c r="C115" s="5" t="s">
        <v>5</v>
      </c>
      <c r="D115" s="5" t="s">
        <v>5</v>
      </c>
      <c r="E115" s="5" t="s">
        <v>5</v>
      </c>
    </row>
    <row r="116" spans="1:5" x14ac:dyDescent="0.25">
      <c r="A116" s="3" t="s">
        <v>29</v>
      </c>
      <c r="B116" s="7">
        <v>-44605</v>
      </c>
      <c r="C116" s="7">
        <v>-42040</v>
      </c>
      <c r="D116" s="7">
        <v>-143410</v>
      </c>
      <c r="E116" s="7">
        <v>-104807</v>
      </c>
    </row>
    <row r="117" spans="1:5" x14ac:dyDescent="0.25">
      <c r="A117" s="3" t="s">
        <v>31</v>
      </c>
      <c r="B117" s="7">
        <v>-44605</v>
      </c>
      <c r="C117" s="7">
        <v>-42040</v>
      </c>
      <c r="D117" s="7">
        <v>-143410</v>
      </c>
      <c r="E117" s="7">
        <v>-104807</v>
      </c>
    </row>
    <row r="118" spans="1:5" x14ac:dyDescent="0.25">
      <c r="A118" s="3" t="s">
        <v>32</v>
      </c>
      <c r="B118" s="7">
        <v>-4976</v>
      </c>
      <c r="C118" s="7">
        <v>5232</v>
      </c>
      <c r="D118" s="7">
        <v>-10457</v>
      </c>
      <c r="E118" s="7">
        <v>-7665</v>
      </c>
    </row>
    <row r="119" spans="1:5" x14ac:dyDescent="0.25">
      <c r="A119" s="3" t="s">
        <v>33</v>
      </c>
      <c r="B119" s="7">
        <v>-49581</v>
      </c>
      <c r="C119" s="7">
        <v>-36808</v>
      </c>
      <c r="D119" s="7">
        <v>-153867</v>
      </c>
      <c r="E119" s="7">
        <v>-112472</v>
      </c>
    </row>
    <row r="120" spans="1:5" x14ac:dyDescent="0.25">
      <c r="A120" s="3" t="s">
        <v>34</v>
      </c>
      <c r="B120" s="7">
        <v>-37457</v>
      </c>
      <c r="C120" s="7">
        <v>-37333</v>
      </c>
      <c r="D120" s="7">
        <v>-125332</v>
      </c>
      <c r="E120" s="7">
        <v>-99453</v>
      </c>
    </row>
    <row r="121" spans="1:5" x14ac:dyDescent="0.25">
      <c r="A121" s="3" t="s">
        <v>35</v>
      </c>
      <c r="B121" s="7">
        <v>-5331</v>
      </c>
      <c r="C121" s="7">
        <v>-2242</v>
      </c>
      <c r="D121" s="7">
        <v>-14480</v>
      </c>
      <c r="E121" s="7">
        <v>-2242</v>
      </c>
    </row>
    <row r="122" spans="1:5" ht="30" x14ac:dyDescent="0.25">
      <c r="A122" s="3" t="s">
        <v>36</v>
      </c>
      <c r="B122" s="7">
        <v>-42788</v>
      </c>
      <c r="C122" s="7">
        <v>-39575</v>
      </c>
      <c r="D122" s="7">
        <v>-139812</v>
      </c>
      <c r="E122" s="7">
        <v>-101695</v>
      </c>
    </row>
    <row r="123" spans="1:5" x14ac:dyDescent="0.25">
      <c r="A123" s="3" t="s">
        <v>37</v>
      </c>
      <c r="B123" s="7">
        <v>-4975</v>
      </c>
      <c r="C123" s="7">
        <v>5232</v>
      </c>
      <c r="D123" s="7">
        <v>-10456</v>
      </c>
      <c r="E123" s="7">
        <v>-7665</v>
      </c>
    </row>
    <row r="124" spans="1:5" x14ac:dyDescent="0.25">
      <c r="A124" s="3" t="s">
        <v>38</v>
      </c>
      <c r="B124" s="7">
        <v>-47763</v>
      </c>
      <c r="C124" s="7">
        <v>-34343</v>
      </c>
      <c r="D124" s="7">
        <v>-150268</v>
      </c>
      <c r="E124" s="7">
        <v>-109360</v>
      </c>
    </row>
    <row r="125" spans="1:5" x14ac:dyDescent="0.25">
      <c r="A125" s="3" t="s">
        <v>670</v>
      </c>
      <c r="B125" s="7">
        <v>-1818</v>
      </c>
      <c r="C125" s="7">
        <v>-2465</v>
      </c>
      <c r="D125" s="7">
        <v>-3599</v>
      </c>
      <c r="E125" s="7">
        <v>-3112</v>
      </c>
    </row>
    <row r="126" spans="1:5" x14ac:dyDescent="0.25">
      <c r="A126" s="4" t="s">
        <v>40</v>
      </c>
      <c r="B126" s="5" t="s">
        <v>5</v>
      </c>
      <c r="C126" s="5" t="s">
        <v>5</v>
      </c>
      <c r="D126" s="5" t="s">
        <v>5</v>
      </c>
      <c r="E126" s="5" t="s">
        <v>5</v>
      </c>
    </row>
    <row r="127" spans="1:5" x14ac:dyDescent="0.25">
      <c r="A127" s="3" t="s">
        <v>46</v>
      </c>
      <c r="B127" s="7">
        <v>-1818</v>
      </c>
      <c r="C127" s="7">
        <v>-2465</v>
      </c>
      <c r="D127" s="7">
        <v>-3599</v>
      </c>
      <c r="E127" s="7">
        <v>-3112</v>
      </c>
    </row>
    <row r="128" spans="1:5" ht="45" x14ac:dyDescent="0.25">
      <c r="A128" s="3" t="s">
        <v>47</v>
      </c>
      <c r="B128" s="7">
        <v>7945</v>
      </c>
      <c r="C128" s="7">
        <v>11524</v>
      </c>
      <c r="D128" s="7">
        <v>26502</v>
      </c>
      <c r="E128" s="7">
        <v>38034</v>
      </c>
    </row>
    <row r="129" spans="1:5" x14ac:dyDescent="0.25">
      <c r="A129" s="3" t="s">
        <v>48</v>
      </c>
      <c r="B129" s="7">
        <v>-7945</v>
      </c>
      <c r="C129" s="7">
        <v>-11524</v>
      </c>
      <c r="D129" s="7">
        <v>-26502</v>
      </c>
      <c r="E129" s="7">
        <v>-38034</v>
      </c>
    </row>
    <row r="130" spans="1:5" ht="30" x14ac:dyDescent="0.25">
      <c r="A130" s="3" t="s">
        <v>681</v>
      </c>
      <c r="B130" s="7">
        <v>-1818</v>
      </c>
      <c r="C130" s="7">
        <v>-2465</v>
      </c>
      <c r="D130" s="7">
        <v>-3599</v>
      </c>
      <c r="E130" s="7">
        <v>-3112</v>
      </c>
    </row>
    <row r="131" spans="1:5" x14ac:dyDescent="0.25">
      <c r="A131" s="3" t="s">
        <v>684</v>
      </c>
      <c r="B131" s="5">
        <v>-560</v>
      </c>
      <c r="C131" s="5">
        <v>-933</v>
      </c>
      <c r="D131" s="7">
        <v>-1238</v>
      </c>
      <c r="E131" s="5">
        <v>-979</v>
      </c>
    </row>
    <row r="132" spans="1:5" ht="45" x14ac:dyDescent="0.25">
      <c r="A132" s="3" t="s">
        <v>724</v>
      </c>
      <c r="B132" s="7">
        <v>-1258</v>
      </c>
      <c r="C132" s="7">
        <v>-1532</v>
      </c>
      <c r="D132" s="7">
        <v>-2361</v>
      </c>
      <c r="E132" s="7">
        <v>-2133</v>
      </c>
    </row>
    <row r="133" spans="1:5" ht="30" x14ac:dyDescent="0.25">
      <c r="A133" s="3" t="s">
        <v>693</v>
      </c>
      <c r="B133" s="7">
        <v>-40909</v>
      </c>
      <c r="C133" s="7">
        <v>-40822</v>
      </c>
      <c r="D133" s="7">
        <v>-111025</v>
      </c>
      <c r="E133" s="7">
        <v>-129166</v>
      </c>
    </row>
    <row r="134" spans="1:5" ht="30" x14ac:dyDescent="0.25">
      <c r="A134" s="3" t="s">
        <v>52</v>
      </c>
      <c r="B134" s="5">
        <v>72</v>
      </c>
      <c r="C134" s="5">
        <v>-50</v>
      </c>
      <c r="D134" s="5">
        <v>28</v>
      </c>
      <c r="E134" s="5">
        <v>-24</v>
      </c>
    </row>
    <row r="135" spans="1:5" x14ac:dyDescent="0.25">
      <c r="A135" s="3" t="s">
        <v>53</v>
      </c>
      <c r="B135" s="7">
        <v>-42095</v>
      </c>
      <c r="C135" s="7">
        <v>-42404</v>
      </c>
      <c r="D135" s="7">
        <v>-113358</v>
      </c>
      <c r="E135" s="7">
        <v>-131323</v>
      </c>
    </row>
    <row r="136" spans="1:5" ht="30" x14ac:dyDescent="0.25">
      <c r="A136" s="3" t="s">
        <v>697</v>
      </c>
      <c r="B136" s="7">
        <v>-42095</v>
      </c>
      <c r="C136" s="7">
        <v>-42404</v>
      </c>
      <c r="D136" s="7">
        <v>-113358</v>
      </c>
      <c r="E136" s="7">
        <v>-131323</v>
      </c>
    </row>
    <row r="137" spans="1:5" ht="30" x14ac:dyDescent="0.25">
      <c r="A137" s="3" t="s">
        <v>699</v>
      </c>
      <c r="B137" s="9">
        <v>-42095</v>
      </c>
      <c r="C137" s="9">
        <v>-42404</v>
      </c>
      <c r="D137" s="9">
        <v>-113358</v>
      </c>
      <c r="E137" s="9">
        <v>-131323</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7</v>
      </c>
      <c r="B1" s="8" t="s">
        <v>26</v>
      </c>
      <c r="C1" s="8"/>
      <c r="D1" s="8" t="s">
        <v>1</v>
      </c>
      <c r="E1" s="8"/>
    </row>
    <row r="2" spans="1:5" ht="30" x14ac:dyDescent="0.25">
      <c r="A2" s="1" t="s">
        <v>61</v>
      </c>
      <c r="B2" s="1" t="s">
        <v>2</v>
      </c>
      <c r="C2" s="1" t="s">
        <v>27</v>
      </c>
      <c r="D2" s="1" t="s">
        <v>2</v>
      </c>
      <c r="E2" s="1" t="s">
        <v>27</v>
      </c>
    </row>
    <row r="3" spans="1:5" ht="30" x14ac:dyDescent="0.25">
      <c r="A3" s="4" t="s">
        <v>1393</v>
      </c>
      <c r="B3" s="5" t="s">
        <v>5</v>
      </c>
      <c r="C3" s="5" t="s">
        <v>5</v>
      </c>
      <c r="D3" s="5" t="s">
        <v>5</v>
      </c>
      <c r="E3" s="5" t="s">
        <v>5</v>
      </c>
    </row>
    <row r="4" spans="1:5" x14ac:dyDescent="0.25">
      <c r="A4" s="3" t="s">
        <v>53</v>
      </c>
      <c r="B4" s="9">
        <v>-19089</v>
      </c>
      <c r="C4" s="9">
        <v>-3517</v>
      </c>
      <c r="D4" s="9">
        <v>-66966</v>
      </c>
      <c r="E4" s="9">
        <v>-15367</v>
      </c>
    </row>
    <row r="5" spans="1:5" ht="30" x14ac:dyDescent="0.25">
      <c r="A5" s="4" t="s">
        <v>63</v>
      </c>
      <c r="B5" s="5" t="s">
        <v>5</v>
      </c>
      <c r="C5" s="5" t="s">
        <v>5</v>
      </c>
      <c r="D5" s="5" t="s">
        <v>5</v>
      </c>
      <c r="E5" s="5" t="s">
        <v>5</v>
      </c>
    </row>
    <row r="6" spans="1:5" ht="30" x14ac:dyDescent="0.25">
      <c r="A6" s="3" t="s">
        <v>64</v>
      </c>
      <c r="B6" s="7">
        <v>67268</v>
      </c>
      <c r="C6" s="7">
        <v>39695</v>
      </c>
      <c r="D6" s="7">
        <v>-42515</v>
      </c>
      <c r="E6" s="7">
        <v>38857</v>
      </c>
    </row>
    <row r="7" spans="1:5" ht="30" x14ac:dyDescent="0.25">
      <c r="A7" s="3" t="s">
        <v>65</v>
      </c>
      <c r="B7" s="5" t="s">
        <v>5</v>
      </c>
      <c r="C7" s="5">
        <v>141</v>
      </c>
      <c r="D7" s="5" t="s">
        <v>5</v>
      </c>
      <c r="E7" s="5">
        <v>931</v>
      </c>
    </row>
    <row r="8" spans="1:5" ht="30" x14ac:dyDescent="0.25">
      <c r="A8" s="3" t="s">
        <v>66</v>
      </c>
      <c r="B8" s="5">
        <v>20</v>
      </c>
      <c r="C8" s="5">
        <v>10</v>
      </c>
      <c r="D8" s="5">
        <v>31</v>
      </c>
      <c r="E8" s="5">
        <v>465</v>
      </c>
    </row>
    <row r="9" spans="1:5" x14ac:dyDescent="0.25">
      <c r="A9" s="3" t="s">
        <v>67</v>
      </c>
      <c r="B9" s="5">
        <v>-369</v>
      </c>
      <c r="C9" s="5">
        <v>-98</v>
      </c>
      <c r="D9" s="5">
        <v>335</v>
      </c>
      <c r="E9" s="5">
        <v>-218</v>
      </c>
    </row>
    <row r="10" spans="1:5" ht="30" x14ac:dyDescent="0.25">
      <c r="A10" s="3" t="s">
        <v>68</v>
      </c>
      <c r="B10" s="7">
        <v>66919</v>
      </c>
      <c r="C10" s="7">
        <v>39748</v>
      </c>
      <c r="D10" s="7">
        <v>-42149</v>
      </c>
      <c r="E10" s="7">
        <v>40035</v>
      </c>
    </row>
    <row r="11" spans="1:5" ht="45" x14ac:dyDescent="0.25">
      <c r="A11" s="3" t="s">
        <v>1398</v>
      </c>
      <c r="B11" s="5" t="s">
        <v>5</v>
      </c>
      <c r="C11" s="5">
        <v>360</v>
      </c>
      <c r="D11" s="5" t="s">
        <v>5</v>
      </c>
      <c r="E11" s="5">
        <v>360</v>
      </c>
    </row>
    <row r="12" spans="1:5" ht="30" x14ac:dyDescent="0.25">
      <c r="A12" s="3" t="s">
        <v>70</v>
      </c>
      <c r="B12" s="7">
        <v>66919</v>
      </c>
      <c r="C12" s="7">
        <v>39388</v>
      </c>
      <c r="D12" s="7">
        <v>-42149</v>
      </c>
      <c r="E12" s="7">
        <v>39675</v>
      </c>
    </row>
    <row r="13" spans="1:5" x14ac:dyDescent="0.25">
      <c r="A13" s="3" t="s">
        <v>71</v>
      </c>
      <c r="B13" s="7">
        <v>47830</v>
      </c>
      <c r="C13" s="7">
        <v>35871</v>
      </c>
      <c r="D13" s="7">
        <v>-109115</v>
      </c>
      <c r="E13" s="7">
        <v>24308</v>
      </c>
    </row>
    <row r="14" spans="1:5" ht="45" x14ac:dyDescent="0.25">
      <c r="A14" s="3" t="s">
        <v>72</v>
      </c>
      <c r="B14" s="5">
        <v>359</v>
      </c>
      <c r="C14" s="5">
        <v>286</v>
      </c>
      <c r="D14" s="5">
        <v>601</v>
      </c>
      <c r="E14" s="5">
        <v>137</v>
      </c>
    </row>
    <row r="15" spans="1:5" ht="45" x14ac:dyDescent="0.25">
      <c r="A15" s="3" t="s">
        <v>73</v>
      </c>
      <c r="B15" s="7">
        <v>47471</v>
      </c>
      <c r="C15" s="7">
        <v>35585</v>
      </c>
      <c r="D15" s="7">
        <v>-109716</v>
      </c>
      <c r="E15" s="7">
        <v>24171</v>
      </c>
    </row>
    <row r="16" spans="1:5" x14ac:dyDescent="0.25">
      <c r="A16" s="3" t="s">
        <v>1098</v>
      </c>
      <c r="B16" s="5" t="s">
        <v>5</v>
      </c>
      <c r="C16" s="5" t="s">
        <v>5</v>
      </c>
      <c r="D16" s="5" t="s">
        <v>5</v>
      </c>
      <c r="E16" s="5" t="s">
        <v>5</v>
      </c>
    </row>
    <row r="17" spans="1:5" ht="30" x14ac:dyDescent="0.25">
      <c r="A17" s="4" t="s">
        <v>1393</v>
      </c>
      <c r="B17" s="5" t="s">
        <v>5</v>
      </c>
      <c r="C17" s="5" t="s">
        <v>5</v>
      </c>
      <c r="D17" s="5" t="s">
        <v>5</v>
      </c>
      <c r="E17" s="5" t="s">
        <v>5</v>
      </c>
    </row>
    <row r="18" spans="1:5" x14ac:dyDescent="0.25">
      <c r="A18" s="3" t="s">
        <v>53</v>
      </c>
      <c r="B18" s="7">
        <v>-19089</v>
      </c>
      <c r="C18" s="7">
        <v>-3517</v>
      </c>
      <c r="D18" s="7">
        <v>-66966</v>
      </c>
      <c r="E18" s="7">
        <v>-15367</v>
      </c>
    </row>
    <row r="19" spans="1:5" ht="30" x14ac:dyDescent="0.25">
      <c r="A19" s="4" t="s">
        <v>63</v>
      </c>
      <c r="B19" s="5" t="s">
        <v>5</v>
      </c>
      <c r="C19" s="5" t="s">
        <v>5</v>
      </c>
      <c r="D19" s="5" t="s">
        <v>5</v>
      </c>
      <c r="E19" s="5" t="s">
        <v>5</v>
      </c>
    </row>
    <row r="20" spans="1:5" ht="30" x14ac:dyDescent="0.25">
      <c r="A20" s="3" t="s">
        <v>64</v>
      </c>
      <c r="B20" s="5">
        <v>524</v>
      </c>
      <c r="C20" s="5">
        <v>132</v>
      </c>
      <c r="D20" s="5">
        <v>-329</v>
      </c>
      <c r="E20" s="5">
        <v>-100</v>
      </c>
    </row>
    <row r="21" spans="1:5" ht="30" x14ac:dyDescent="0.25">
      <c r="A21" s="3" t="s">
        <v>65</v>
      </c>
      <c r="B21" s="5" t="s">
        <v>5</v>
      </c>
      <c r="C21" s="5">
        <v>141</v>
      </c>
      <c r="D21" s="5" t="s">
        <v>5</v>
      </c>
      <c r="E21" s="5">
        <v>926</v>
      </c>
    </row>
    <row r="22" spans="1:5" ht="30" x14ac:dyDescent="0.25">
      <c r="A22" s="3" t="s">
        <v>66</v>
      </c>
      <c r="B22" s="5" t="s">
        <v>5</v>
      </c>
      <c r="C22" s="5" t="s">
        <v>5</v>
      </c>
      <c r="D22" s="5" t="s">
        <v>5</v>
      </c>
      <c r="E22" s="5">
        <v>17</v>
      </c>
    </row>
    <row r="23" spans="1:5" ht="30" x14ac:dyDescent="0.25">
      <c r="A23" s="3" t="s">
        <v>68</v>
      </c>
      <c r="B23" s="5">
        <v>524</v>
      </c>
      <c r="C23" s="5">
        <v>273</v>
      </c>
      <c r="D23" s="5">
        <v>-329</v>
      </c>
      <c r="E23" s="5">
        <v>843</v>
      </c>
    </row>
    <row r="24" spans="1:5" ht="45" x14ac:dyDescent="0.25">
      <c r="A24" s="3" t="s">
        <v>1398</v>
      </c>
      <c r="B24" s="5" t="s">
        <v>5</v>
      </c>
      <c r="C24" s="5">
        <v>360</v>
      </c>
      <c r="D24" s="5" t="s">
        <v>5</v>
      </c>
      <c r="E24" s="5">
        <v>360</v>
      </c>
    </row>
    <row r="25" spans="1:5" ht="30" x14ac:dyDescent="0.25">
      <c r="A25" s="3" t="s">
        <v>70</v>
      </c>
      <c r="B25" s="5">
        <v>524</v>
      </c>
      <c r="C25" s="5">
        <v>-87</v>
      </c>
      <c r="D25" s="5">
        <v>-329</v>
      </c>
      <c r="E25" s="5">
        <v>483</v>
      </c>
    </row>
    <row r="26" spans="1:5" x14ac:dyDescent="0.25">
      <c r="A26" s="3" t="s">
        <v>71</v>
      </c>
      <c r="B26" s="7">
        <v>-18565</v>
      </c>
      <c r="C26" s="7">
        <v>-3604</v>
      </c>
      <c r="D26" s="7">
        <v>-67295</v>
      </c>
      <c r="E26" s="7">
        <v>-14884</v>
      </c>
    </row>
    <row r="27" spans="1:5" ht="45" x14ac:dyDescent="0.25">
      <c r="A27" s="3" t="s">
        <v>73</v>
      </c>
      <c r="B27" s="7">
        <v>-18565</v>
      </c>
      <c r="C27" s="7">
        <v>-3604</v>
      </c>
      <c r="D27" s="7">
        <v>-67295</v>
      </c>
      <c r="E27" s="7">
        <v>-14884</v>
      </c>
    </row>
    <row r="28" spans="1:5" x14ac:dyDescent="0.25">
      <c r="A28" s="3" t="s">
        <v>1394</v>
      </c>
      <c r="B28" s="5" t="s">
        <v>5</v>
      </c>
      <c r="C28" s="5" t="s">
        <v>5</v>
      </c>
      <c r="D28" s="5" t="s">
        <v>5</v>
      </c>
      <c r="E28" s="5" t="s">
        <v>5</v>
      </c>
    </row>
    <row r="29" spans="1:5" ht="30" x14ac:dyDescent="0.25">
      <c r="A29" s="4" t="s">
        <v>1393</v>
      </c>
      <c r="B29" s="5" t="s">
        <v>5</v>
      </c>
      <c r="C29" s="5" t="s">
        <v>5</v>
      </c>
      <c r="D29" s="5" t="s">
        <v>5</v>
      </c>
      <c r="E29" s="5" t="s">
        <v>5</v>
      </c>
    </row>
    <row r="30" spans="1:5" x14ac:dyDescent="0.25">
      <c r="A30" s="3" t="s">
        <v>53</v>
      </c>
      <c r="B30" s="7">
        <v>25105</v>
      </c>
      <c r="C30" s="7">
        <v>31926</v>
      </c>
      <c r="D30" s="7">
        <v>54188</v>
      </c>
      <c r="E30" s="7">
        <v>94472</v>
      </c>
    </row>
    <row r="31" spans="1:5" ht="30" x14ac:dyDescent="0.25">
      <c r="A31" s="4" t="s">
        <v>63</v>
      </c>
      <c r="B31" s="5" t="s">
        <v>5</v>
      </c>
      <c r="C31" s="5" t="s">
        <v>5</v>
      </c>
      <c r="D31" s="5" t="s">
        <v>5</v>
      </c>
      <c r="E31" s="5" t="s">
        <v>5</v>
      </c>
    </row>
    <row r="32" spans="1:5" ht="30" x14ac:dyDescent="0.25">
      <c r="A32" s="3" t="s">
        <v>64</v>
      </c>
      <c r="B32" s="5" t="s">
        <v>5</v>
      </c>
      <c r="C32" s="5">
        <v>1</v>
      </c>
      <c r="D32" s="5" t="s">
        <v>5</v>
      </c>
      <c r="E32" s="5">
        <v>-302</v>
      </c>
    </row>
    <row r="33" spans="1:5" ht="30" x14ac:dyDescent="0.25">
      <c r="A33" s="3" t="s">
        <v>65</v>
      </c>
      <c r="B33" s="5" t="s">
        <v>5</v>
      </c>
      <c r="C33" s="5" t="s">
        <v>5</v>
      </c>
      <c r="D33" s="5" t="s">
        <v>5</v>
      </c>
      <c r="E33" s="5">
        <v>5</v>
      </c>
    </row>
    <row r="34" spans="1:5" ht="30" x14ac:dyDescent="0.25">
      <c r="A34" s="3" t="s">
        <v>68</v>
      </c>
      <c r="B34" s="5" t="s">
        <v>5</v>
      </c>
      <c r="C34" s="5">
        <v>1</v>
      </c>
      <c r="D34" s="5" t="s">
        <v>5</v>
      </c>
      <c r="E34" s="5">
        <v>-297</v>
      </c>
    </row>
    <row r="35" spans="1:5" ht="30" x14ac:dyDescent="0.25">
      <c r="A35" s="3" t="s">
        <v>70</v>
      </c>
      <c r="B35" s="5" t="s">
        <v>5</v>
      </c>
      <c r="C35" s="5">
        <v>1</v>
      </c>
      <c r="D35" s="5" t="s">
        <v>5</v>
      </c>
      <c r="E35" s="5">
        <v>-297</v>
      </c>
    </row>
    <row r="36" spans="1:5" x14ac:dyDescent="0.25">
      <c r="A36" s="3" t="s">
        <v>71</v>
      </c>
      <c r="B36" s="7">
        <v>25105</v>
      </c>
      <c r="C36" s="7">
        <v>31927</v>
      </c>
      <c r="D36" s="7">
        <v>54188</v>
      </c>
      <c r="E36" s="7">
        <v>94175</v>
      </c>
    </row>
    <row r="37" spans="1:5" ht="45" x14ac:dyDescent="0.25">
      <c r="A37" s="3" t="s">
        <v>73</v>
      </c>
      <c r="B37" s="7">
        <v>25105</v>
      </c>
      <c r="C37" s="7">
        <v>31927</v>
      </c>
      <c r="D37" s="7">
        <v>54188</v>
      </c>
      <c r="E37" s="7">
        <v>94175</v>
      </c>
    </row>
    <row r="38" spans="1:5" x14ac:dyDescent="0.25">
      <c r="A38" s="3" t="s">
        <v>1395</v>
      </c>
      <c r="B38" s="5" t="s">
        <v>5</v>
      </c>
      <c r="C38" s="5" t="s">
        <v>5</v>
      </c>
      <c r="D38" s="5" t="s">
        <v>5</v>
      </c>
      <c r="E38" s="5" t="s">
        <v>5</v>
      </c>
    </row>
    <row r="39" spans="1:5" ht="30" x14ac:dyDescent="0.25">
      <c r="A39" s="4" t="s">
        <v>1393</v>
      </c>
      <c r="B39" s="5" t="s">
        <v>5</v>
      </c>
      <c r="C39" s="5" t="s">
        <v>5</v>
      </c>
      <c r="D39" s="5" t="s">
        <v>5</v>
      </c>
      <c r="E39" s="5" t="s">
        <v>5</v>
      </c>
    </row>
    <row r="40" spans="1:5" x14ac:dyDescent="0.25">
      <c r="A40" s="3" t="s">
        <v>53</v>
      </c>
      <c r="B40" s="7">
        <v>16990</v>
      </c>
      <c r="C40" s="7">
        <v>10478</v>
      </c>
      <c r="D40" s="7">
        <v>59170</v>
      </c>
      <c r="E40" s="7">
        <v>36851</v>
      </c>
    </row>
    <row r="41" spans="1:5" ht="30" x14ac:dyDescent="0.25">
      <c r="A41" s="4" t="s">
        <v>63</v>
      </c>
      <c r="B41" s="5" t="s">
        <v>5</v>
      </c>
      <c r="C41" s="5" t="s">
        <v>5</v>
      </c>
      <c r="D41" s="5" t="s">
        <v>5</v>
      </c>
      <c r="E41" s="5" t="s">
        <v>5</v>
      </c>
    </row>
    <row r="42" spans="1:5" ht="30" x14ac:dyDescent="0.25">
      <c r="A42" s="3" t="s">
        <v>64</v>
      </c>
      <c r="B42" s="7">
        <v>66742</v>
      </c>
      <c r="C42" s="7">
        <v>36027</v>
      </c>
      <c r="D42" s="7">
        <v>-42188</v>
      </c>
      <c r="E42" s="7">
        <v>37136</v>
      </c>
    </row>
    <row r="43" spans="1:5" ht="30" x14ac:dyDescent="0.25">
      <c r="A43" s="3" t="s">
        <v>66</v>
      </c>
      <c r="B43" s="5">
        <v>20</v>
      </c>
      <c r="C43" s="5">
        <v>10</v>
      </c>
      <c r="D43" s="5">
        <v>31</v>
      </c>
      <c r="E43" s="5">
        <v>448</v>
      </c>
    </row>
    <row r="44" spans="1:5" x14ac:dyDescent="0.25">
      <c r="A44" s="3" t="s">
        <v>67</v>
      </c>
      <c r="B44" s="5">
        <v>-369</v>
      </c>
      <c r="C44" s="5">
        <v>-98</v>
      </c>
      <c r="D44" s="5">
        <v>335</v>
      </c>
      <c r="E44" s="5">
        <v>-218</v>
      </c>
    </row>
    <row r="45" spans="1:5" ht="30" x14ac:dyDescent="0.25">
      <c r="A45" s="3" t="s">
        <v>68</v>
      </c>
      <c r="B45" s="7">
        <v>66393</v>
      </c>
      <c r="C45" s="7">
        <v>35939</v>
      </c>
      <c r="D45" s="7">
        <v>-41822</v>
      </c>
      <c r="E45" s="7">
        <v>37366</v>
      </c>
    </row>
    <row r="46" spans="1:5" ht="30" x14ac:dyDescent="0.25">
      <c r="A46" s="3" t="s">
        <v>70</v>
      </c>
      <c r="B46" s="7">
        <v>66393</v>
      </c>
      <c r="C46" s="7">
        <v>35939</v>
      </c>
      <c r="D46" s="7">
        <v>-41822</v>
      </c>
      <c r="E46" s="7">
        <v>37366</v>
      </c>
    </row>
    <row r="47" spans="1:5" x14ac:dyDescent="0.25">
      <c r="A47" s="3" t="s">
        <v>71</v>
      </c>
      <c r="B47" s="7">
        <v>83383</v>
      </c>
      <c r="C47" s="7">
        <v>46417</v>
      </c>
      <c r="D47" s="7">
        <v>17348</v>
      </c>
      <c r="E47" s="7">
        <v>74217</v>
      </c>
    </row>
    <row r="48" spans="1:5" ht="45" x14ac:dyDescent="0.25">
      <c r="A48" s="3" t="s">
        <v>72</v>
      </c>
      <c r="B48" s="5">
        <v>359</v>
      </c>
      <c r="C48" s="5">
        <v>286</v>
      </c>
      <c r="D48" s="5">
        <v>601</v>
      </c>
      <c r="E48" s="5">
        <v>137</v>
      </c>
    </row>
    <row r="49" spans="1:5" ht="45" x14ac:dyDescent="0.25">
      <c r="A49" s="3" t="s">
        <v>73</v>
      </c>
      <c r="B49" s="7">
        <v>83024</v>
      </c>
      <c r="C49" s="7">
        <v>46131</v>
      </c>
      <c r="D49" s="7">
        <v>16747</v>
      </c>
      <c r="E49" s="7">
        <v>74080</v>
      </c>
    </row>
    <row r="50" spans="1:5" x14ac:dyDescent="0.25">
      <c r="A50" s="3" t="s">
        <v>1396</v>
      </c>
      <c r="B50" s="5" t="s">
        <v>5</v>
      </c>
      <c r="C50" s="5" t="s">
        <v>5</v>
      </c>
      <c r="D50" s="5" t="s">
        <v>5</v>
      </c>
      <c r="E50" s="5" t="s">
        <v>5</v>
      </c>
    </row>
    <row r="51" spans="1:5" ht="30" x14ac:dyDescent="0.25">
      <c r="A51" s="4" t="s">
        <v>1393</v>
      </c>
      <c r="B51" s="5" t="s">
        <v>5</v>
      </c>
      <c r="C51" s="5" t="s">
        <v>5</v>
      </c>
      <c r="D51" s="5" t="s">
        <v>5</v>
      </c>
      <c r="E51" s="5" t="s">
        <v>5</v>
      </c>
    </row>
    <row r="52" spans="1:5" x14ac:dyDescent="0.25">
      <c r="A52" s="3" t="s">
        <v>53</v>
      </c>
      <c r="B52" s="7">
        <v>-42095</v>
      </c>
      <c r="C52" s="7">
        <v>-42404</v>
      </c>
      <c r="D52" s="7">
        <v>-113358</v>
      </c>
      <c r="E52" s="7">
        <v>-131323</v>
      </c>
    </row>
    <row r="53" spans="1:5" ht="30" x14ac:dyDescent="0.25">
      <c r="A53" s="4" t="s">
        <v>63</v>
      </c>
      <c r="B53" s="5" t="s">
        <v>5</v>
      </c>
      <c r="C53" s="5" t="s">
        <v>5</v>
      </c>
      <c r="D53" s="5" t="s">
        <v>5</v>
      </c>
      <c r="E53" s="5" t="s">
        <v>5</v>
      </c>
    </row>
    <row r="54" spans="1:5" ht="30" x14ac:dyDescent="0.25">
      <c r="A54" s="3" t="s">
        <v>64</v>
      </c>
      <c r="B54" s="5">
        <v>2</v>
      </c>
      <c r="C54" s="7">
        <v>3535</v>
      </c>
      <c r="D54" s="5">
        <v>2</v>
      </c>
      <c r="E54" s="7">
        <v>2123</v>
      </c>
    </row>
    <row r="55" spans="1:5" ht="30" x14ac:dyDescent="0.25">
      <c r="A55" s="3" t="s">
        <v>68</v>
      </c>
      <c r="B55" s="5">
        <v>2</v>
      </c>
      <c r="C55" s="7">
        <v>3535</v>
      </c>
      <c r="D55" s="5">
        <v>2</v>
      </c>
      <c r="E55" s="7">
        <v>2123</v>
      </c>
    </row>
    <row r="56" spans="1:5" ht="30" x14ac:dyDescent="0.25">
      <c r="A56" s="3" t="s">
        <v>70</v>
      </c>
      <c r="B56" s="5">
        <v>2</v>
      </c>
      <c r="C56" s="7">
        <v>3535</v>
      </c>
      <c r="D56" s="5">
        <v>2</v>
      </c>
      <c r="E56" s="7">
        <v>2123</v>
      </c>
    </row>
    <row r="57" spans="1:5" x14ac:dyDescent="0.25">
      <c r="A57" s="3" t="s">
        <v>71</v>
      </c>
      <c r="B57" s="7">
        <v>-42093</v>
      </c>
      <c r="C57" s="7">
        <v>-38869</v>
      </c>
      <c r="D57" s="7">
        <v>-113356</v>
      </c>
      <c r="E57" s="7">
        <v>-129200</v>
      </c>
    </row>
    <row r="58" spans="1:5" ht="45" x14ac:dyDescent="0.25">
      <c r="A58" s="3" t="s">
        <v>73</v>
      </c>
      <c r="B58" s="9">
        <v>-42093</v>
      </c>
      <c r="C58" s="9">
        <v>-38869</v>
      </c>
      <c r="D58" s="9">
        <v>-113356</v>
      </c>
      <c r="E58" s="9">
        <v>-12920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99</v>
      </c>
      <c r="B1" s="8" t="s">
        <v>2</v>
      </c>
      <c r="C1" s="8" t="s">
        <v>75</v>
      </c>
      <c r="D1" s="8" t="s">
        <v>27</v>
      </c>
      <c r="E1" s="8" t="s">
        <v>1400</v>
      </c>
    </row>
    <row r="2" spans="1:5" ht="30" x14ac:dyDescent="0.25">
      <c r="A2" s="1" t="s">
        <v>61</v>
      </c>
      <c r="B2" s="8"/>
      <c r="C2" s="8"/>
      <c r="D2" s="8"/>
      <c r="E2" s="8"/>
    </row>
    <row r="3" spans="1:5" x14ac:dyDescent="0.25">
      <c r="A3" s="4" t="s">
        <v>76</v>
      </c>
      <c r="B3" s="5" t="s">
        <v>5</v>
      </c>
      <c r="C3" s="5" t="s">
        <v>5</v>
      </c>
      <c r="D3" s="5" t="s">
        <v>5</v>
      </c>
      <c r="E3" s="5" t="s">
        <v>5</v>
      </c>
    </row>
    <row r="4" spans="1:5" x14ac:dyDescent="0.25">
      <c r="A4" s="3" t="s">
        <v>77</v>
      </c>
      <c r="B4" s="9">
        <v>353993</v>
      </c>
      <c r="C4" s="9">
        <v>328346</v>
      </c>
      <c r="D4" s="9">
        <v>302254</v>
      </c>
      <c r="E4" s="9">
        <v>299173</v>
      </c>
    </row>
    <row r="5" spans="1:5" x14ac:dyDescent="0.25">
      <c r="A5" s="3" t="s">
        <v>78</v>
      </c>
      <c r="B5" s="7">
        <v>7905</v>
      </c>
      <c r="C5" s="7">
        <v>3076</v>
      </c>
      <c r="D5" s="5" t="s">
        <v>5</v>
      </c>
      <c r="E5" s="5" t="s">
        <v>5</v>
      </c>
    </row>
    <row r="6" spans="1:5" x14ac:dyDescent="0.25">
      <c r="A6" s="3" t="s">
        <v>79</v>
      </c>
      <c r="B6" s="5">
        <v>820</v>
      </c>
      <c r="C6" s="5">
        <v>904</v>
      </c>
      <c r="D6" s="5" t="s">
        <v>5</v>
      </c>
      <c r="E6" s="5" t="s">
        <v>5</v>
      </c>
    </row>
    <row r="7" spans="1:5" x14ac:dyDescent="0.25">
      <c r="A7" s="3" t="s">
        <v>592</v>
      </c>
      <c r="B7" s="7">
        <v>568873</v>
      </c>
      <c r="C7" s="7">
        <v>524332</v>
      </c>
      <c r="D7" s="5" t="s">
        <v>5</v>
      </c>
      <c r="E7" s="5" t="s">
        <v>5</v>
      </c>
    </row>
    <row r="8" spans="1:5" x14ac:dyDescent="0.25">
      <c r="A8" s="3" t="s">
        <v>81</v>
      </c>
      <c r="B8" s="7">
        <v>370448</v>
      </c>
      <c r="C8" s="7">
        <v>337121</v>
      </c>
      <c r="D8" s="5" t="s">
        <v>5</v>
      </c>
      <c r="E8" s="5" t="s">
        <v>5</v>
      </c>
    </row>
    <row r="9" spans="1:5" x14ac:dyDescent="0.25">
      <c r="A9" s="3" t="s">
        <v>82</v>
      </c>
      <c r="B9" s="7">
        <v>58177</v>
      </c>
      <c r="C9" s="7">
        <v>67722</v>
      </c>
      <c r="D9" s="5" t="s">
        <v>5</v>
      </c>
      <c r="E9" s="5" t="s">
        <v>5</v>
      </c>
    </row>
    <row r="10" spans="1:5" ht="30" x14ac:dyDescent="0.25">
      <c r="A10" s="3" t="s">
        <v>83</v>
      </c>
      <c r="B10" s="7">
        <v>114601</v>
      </c>
      <c r="C10" s="7">
        <v>145236</v>
      </c>
      <c r="D10" s="5" t="s">
        <v>5</v>
      </c>
      <c r="E10" s="5" t="s">
        <v>5</v>
      </c>
    </row>
    <row r="11" spans="1:5" x14ac:dyDescent="0.25">
      <c r="A11" s="3" t="s">
        <v>84</v>
      </c>
      <c r="B11" s="7">
        <v>1474817</v>
      </c>
      <c r="C11" s="7">
        <v>1406737</v>
      </c>
      <c r="D11" s="5" t="s">
        <v>5</v>
      </c>
      <c r="E11" s="5" t="s">
        <v>5</v>
      </c>
    </row>
    <row r="12" spans="1:5" x14ac:dyDescent="0.25">
      <c r="A12" s="3" t="s">
        <v>85</v>
      </c>
      <c r="B12" s="7">
        <v>544271</v>
      </c>
      <c r="C12" s="7">
        <v>534469</v>
      </c>
      <c r="D12" s="5" t="s">
        <v>5</v>
      </c>
      <c r="E12" s="5" t="s">
        <v>5</v>
      </c>
    </row>
    <row r="13" spans="1:5" x14ac:dyDescent="0.25">
      <c r="A13" s="3" t="s">
        <v>86</v>
      </c>
      <c r="B13" s="7">
        <v>3103495</v>
      </c>
      <c r="C13" s="7">
        <v>3048405</v>
      </c>
      <c r="D13" s="7">
        <v>239300</v>
      </c>
      <c r="E13" s="5" t="s">
        <v>5</v>
      </c>
    </row>
    <row r="14" spans="1:5" ht="30" x14ac:dyDescent="0.25">
      <c r="A14" s="3" t="s">
        <v>87</v>
      </c>
      <c r="B14" s="7">
        <v>58953</v>
      </c>
      <c r="C14" s="7">
        <v>36451</v>
      </c>
      <c r="D14" s="5" t="s">
        <v>5</v>
      </c>
      <c r="E14" s="5" t="s">
        <v>5</v>
      </c>
    </row>
    <row r="15" spans="1:5" x14ac:dyDescent="0.25">
      <c r="A15" s="3" t="s">
        <v>88</v>
      </c>
      <c r="B15" s="7">
        <v>1747538</v>
      </c>
      <c r="C15" s="7">
        <v>1834225</v>
      </c>
      <c r="D15" s="5" t="s">
        <v>5</v>
      </c>
      <c r="E15" s="5" t="s">
        <v>5</v>
      </c>
    </row>
    <row r="16" spans="1:5" x14ac:dyDescent="0.25">
      <c r="A16" s="3" t="s">
        <v>1401</v>
      </c>
      <c r="B16" s="7">
        <v>29045</v>
      </c>
      <c r="C16" s="5" t="s">
        <v>5</v>
      </c>
      <c r="D16" s="5" t="s">
        <v>5</v>
      </c>
      <c r="E16" s="5" t="s">
        <v>5</v>
      </c>
    </row>
    <row r="17" spans="1:5" ht="30" x14ac:dyDescent="0.25">
      <c r="A17" s="3" t="s">
        <v>835</v>
      </c>
      <c r="B17" s="7">
        <v>86489</v>
      </c>
      <c r="C17" s="7">
        <v>108857</v>
      </c>
      <c r="D17" s="5" t="s">
        <v>5</v>
      </c>
      <c r="E17" s="5" t="s">
        <v>5</v>
      </c>
    </row>
    <row r="18" spans="1:5" x14ac:dyDescent="0.25">
      <c r="A18" s="3" t="s">
        <v>91</v>
      </c>
      <c r="B18" s="7">
        <v>101822</v>
      </c>
      <c r="C18" s="7">
        <v>90491</v>
      </c>
      <c r="D18" s="5" t="s">
        <v>5</v>
      </c>
      <c r="E18" s="5" t="s">
        <v>5</v>
      </c>
    </row>
    <row r="19" spans="1:5" x14ac:dyDescent="0.25">
      <c r="A19" s="3" t="s">
        <v>82</v>
      </c>
      <c r="B19" s="7">
        <v>8189</v>
      </c>
      <c r="C19" s="7">
        <v>8293</v>
      </c>
      <c r="D19" s="5" t="s">
        <v>5</v>
      </c>
      <c r="E19" s="5" t="s">
        <v>5</v>
      </c>
    </row>
    <row r="20" spans="1:5" x14ac:dyDescent="0.25">
      <c r="A20" s="3" t="s">
        <v>92</v>
      </c>
      <c r="B20" s="7">
        <v>7154619</v>
      </c>
      <c r="C20" s="7">
        <v>7067928</v>
      </c>
      <c r="D20" s="5" t="s">
        <v>5</v>
      </c>
      <c r="E20" s="5" t="s">
        <v>5</v>
      </c>
    </row>
    <row r="21" spans="1:5" x14ac:dyDescent="0.25">
      <c r="A21" s="4" t="s">
        <v>93</v>
      </c>
      <c r="B21" s="5" t="s">
        <v>5</v>
      </c>
      <c r="C21" s="5" t="s">
        <v>5</v>
      </c>
      <c r="D21" s="5" t="s">
        <v>5</v>
      </c>
      <c r="E21" s="5" t="s">
        <v>5</v>
      </c>
    </row>
    <row r="22" spans="1:5" x14ac:dyDescent="0.25">
      <c r="A22" s="3" t="s">
        <v>94</v>
      </c>
      <c r="B22" s="5">
        <v>25</v>
      </c>
      <c r="C22" s="5" t="s">
        <v>5</v>
      </c>
      <c r="D22" s="5" t="s">
        <v>5</v>
      </c>
      <c r="E22" s="5" t="s">
        <v>5</v>
      </c>
    </row>
    <row r="23" spans="1:5" x14ac:dyDescent="0.25">
      <c r="A23" s="3" t="s">
        <v>95</v>
      </c>
      <c r="B23" s="7">
        <v>47701</v>
      </c>
      <c r="C23" s="7">
        <v>60232</v>
      </c>
      <c r="D23" s="5" t="s">
        <v>5</v>
      </c>
      <c r="E23" s="5" t="s">
        <v>5</v>
      </c>
    </row>
    <row r="24" spans="1:5" ht="30" x14ac:dyDescent="0.25">
      <c r="A24" s="3" t="s">
        <v>96</v>
      </c>
      <c r="B24" s="7">
        <v>6533</v>
      </c>
      <c r="C24" s="7">
        <v>6684</v>
      </c>
      <c r="D24" s="5" t="s">
        <v>5</v>
      </c>
      <c r="E24" s="5" t="s">
        <v>5</v>
      </c>
    </row>
    <row r="25" spans="1:5" x14ac:dyDescent="0.25">
      <c r="A25" s="3" t="s">
        <v>97</v>
      </c>
      <c r="B25" s="7">
        <v>194991</v>
      </c>
      <c r="C25" s="7">
        <v>169974</v>
      </c>
      <c r="D25" s="5" t="s">
        <v>5</v>
      </c>
      <c r="E25" s="5" t="s">
        <v>5</v>
      </c>
    </row>
    <row r="26" spans="1:5" ht="30" x14ac:dyDescent="0.25">
      <c r="A26" s="3" t="s">
        <v>98</v>
      </c>
      <c r="B26" s="7">
        <v>447228</v>
      </c>
      <c r="C26" s="7">
        <v>411919</v>
      </c>
      <c r="D26" s="5" t="s">
        <v>5</v>
      </c>
      <c r="E26" s="5" t="s">
        <v>5</v>
      </c>
    </row>
    <row r="27" spans="1:5" x14ac:dyDescent="0.25">
      <c r="A27" s="3" t="s">
        <v>99</v>
      </c>
      <c r="B27" s="7">
        <v>696478</v>
      </c>
      <c r="C27" s="7">
        <v>648809</v>
      </c>
      <c r="D27" s="5" t="s">
        <v>5</v>
      </c>
      <c r="E27" s="5" t="s">
        <v>5</v>
      </c>
    </row>
    <row r="28" spans="1:5" x14ac:dyDescent="0.25">
      <c r="A28" s="4" t="s">
        <v>100</v>
      </c>
      <c r="B28" s="5" t="s">
        <v>5</v>
      </c>
      <c r="C28" s="5" t="s">
        <v>5</v>
      </c>
      <c r="D28" s="5" t="s">
        <v>5</v>
      </c>
      <c r="E28" s="5" t="s">
        <v>5</v>
      </c>
    </row>
    <row r="29" spans="1:5" x14ac:dyDescent="0.25">
      <c r="A29" s="3" t="s">
        <v>101</v>
      </c>
      <c r="B29" s="7">
        <v>3790532</v>
      </c>
      <c r="C29" s="7">
        <v>3628675</v>
      </c>
      <c r="D29" s="5" t="s">
        <v>5</v>
      </c>
      <c r="E29" s="5" t="s">
        <v>5</v>
      </c>
    </row>
    <row r="30" spans="1:5" ht="30" x14ac:dyDescent="0.25">
      <c r="A30" s="3" t="s">
        <v>102</v>
      </c>
      <c r="B30" s="7">
        <v>14926</v>
      </c>
      <c r="C30" s="7">
        <v>12917</v>
      </c>
      <c r="D30" s="5" t="s">
        <v>5</v>
      </c>
      <c r="E30" s="5" t="s">
        <v>5</v>
      </c>
    </row>
    <row r="31" spans="1:5" x14ac:dyDescent="0.25">
      <c r="A31" s="3" t="s">
        <v>103</v>
      </c>
      <c r="B31" s="7">
        <v>352859</v>
      </c>
      <c r="C31" s="7">
        <v>428188</v>
      </c>
      <c r="D31" s="5" t="s">
        <v>5</v>
      </c>
      <c r="E31" s="5" t="s">
        <v>5</v>
      </c>
    </row>
    <row r="32" spans="1:5" x14ac:dyDescent="0.25">
      <c r="A32" s="3" t="s">
        <v>104</v>
      </c>
      <c r="B32" s="7">
        <v>209683</v>
      </c>
      <c r="C32" s="7">
        <v>166635</v>
      </c>
      <c r="D32" s="5" t="s">
        <v>5</v>
      </c>
      <c r="E32" s="5" t="s">
        <v>5</v>
      </c>
    </row>
    <row r="33" spans="1:5" x14ac:dyDescent="0.25">
      <c r="A33" s="3" t="s">
        <v>105</v>
      </c>
      <c r="B33" s="7">
        <v>4368000</v>
      </c>
      <c r="C33" s="7">
        <v>4236415</v>
      </c>
      <c r="D33" s="5" t="s">
        <v>5</v>
      </c>
      <c r="E33" s="5" t="s">
        <v>5</v>
      </c>
    </row>
    <row r="34" spans="1:5" x14ac:dyDescent="0.25">
      <c r="A34" s="3" t="s">
        <v>1402</v>
      </c>
      <c r="B34" s="7">
        <v>2085470</v>
      </c>
      <c r="C34" s="7">
        <v>2180422</v>
      </c>
      <c r="D34" s="5" t="s">
        <v>5</v>
      </c>
      <c r="E34" s="5" t="s">
        <v>5</v>
      </c>
    </row>
    <row r="35" spans="1:5" x14ac:dyDescent="0.25">
      <c r="A35" s="3" t="s">
        <v>115</v>
      </c>
      <c r="B35" s="7">
        <v>4671</v>
      </c>
      <c r="C35" s="7">
        <v>2282</v>
      </c>
      <c r="D35" s="5" t="s">
        <v>5</v>
      </c>
      <c r="E35" s="5" t="s">
        <v>5</v>
      </c>
    </row>
    <row r="36" spans="1:5" x14ac:dyDescent="0.25">
      <c r="A36" s="3" t="s">
        <v>116</v>
      </c>
      <c r="B36" s="7">
        <v>2090141</v>
      </c>
      <c r="C36" s="7">
        <v>2182704</v>
      </c>
      <c r="D36" s="7">
        <v>2231595</v>
      </c>
      <c r="E36" s="7">
        <v>2231574</v>
      </c>
    </row>
    <row r="37" spans="1:5" x14ac:dyDescent="0.25">
      <c r="A37" s="3" t="s">
        <v>117</v>
      </c>
      <c r="B37" s="7">
        <v>7154619</v>
      </c>
      <c r="C37" s="7">
        <v>7067928</v>
      </c>
      <c r="D37" s="5" t="s">
        <v>5</v>
      </c>
      <c r="E37" s="5" t="s">
        <v>5</v>
      </c>
    </row>
    <row r="38" spans="1:5" x14ac:dyDescent="0.25">
      <c r="A38" s="3" t="s">
        <v>1098</v>
      </c>
      <c r="B38" s="5" t="s">
        <v>5</v>
      </c>
      <c r="C38" s="5" t="s">
        <v>5</v>
      </c>
      <c r="D38" s="5" t="s">
        <v>5</v>
      </c>
      <c r="E38" s="5" t="s">
        <v>5</v>
      </c>
    </row>
    <row r="39" spans="1:5" x14ac:dyDescent="0.25">
      <c r="A39" s="4" t="s">
        <v>76</v>
      </c>
      <c r="B39" s="5" t="s">
        <v>5</v>
      </c>
      <c r="C39" s="5" t="s">
        <v>5</v>
      </c>
      <c r="D39" s="5" t="s">
        <v>5</v>
      </c>
      <c r="E39" s="5" t="s">
        <v>5</v>
      </c>
    </row>
    <row r="40" spans="1:5" x14ac:dyDescent="0.25">
      <c r="A40" s="3" t="s">
        <v>77</v>
      </c>
      <c r="B40" s="7">
        <v>47863</v>
      </c>
      <c r="C40" s="7">
        <v>3623</v>
      </c>
      <c r="D40" s="5">
        <v>329</v>
      </c>
      <c r="E40" s="7">
        <v>12451</v>
      </c>
    </row>
    <row r="41" spans="1:5" x14ac:dyDescent="0.25">
      <c r="A41" s="3" t="s">
        <v>78</v>
      </c>
      <c r="B41" s="7">
        <v>4439</v>
      </c>
      <c r="C41" s="5" t="s">
        <v>5</v>
      </c>
      <c r="D41" s="5" t="s">
        <v>5</v>
      </c>
      <c r="E41" s="5" t="s">
        <v>5</v>
      </c>
    </row>
    <row r="42" spans="1:5" x14ac:dyDescent="0.25">
      <c r="A42" s="3" t="s">
        <v>82</v>
      </c>
      <c r="B42" s="7">
        <v>8749</v>
      </c>
      <c r="C42" s="7">
        <v>12193</v>
      </c>
      <c r="D42" s="5" t="s">
        <v>5</v>
      </c>
      <c r="E42" s="5" t="s">
        <v>5</v>
      </c>
    </row>
    <row r="43" spans="1:5" ht="30" x14ac:dyDescent="0.25">
      <c r="A43" s="3" t="s">
        <v>83</v>
      </c>
      <c r="B43" s="7">
        <v>3911</v>
      </c>
      <c r="C43" s="7">
        <v>-20636</v>
      </c>
      <c r="D43" s="5" t="s">
        <v>5</v>
      </c>
      <c r="E43" s="5" t="s">
        <v>5</v>
      </c>
    </row>
    <row r="44" spans="1:5" x14ac:dyDescent="0.25">
      <c r="A44" s="3" t="s">
        <v>830</v>
      </c>
      <c r="B44" s="7">
        <v>332124</v>
      </c>
      <c r="C44" s="7">
        <v>298812</v>
      </c>
      <c r="D44" s="5" t="s">
        <v>5</v>
      </c>
      <c r="E44" s="5" t="s">
        <v>5</v>
      </c>
    </row>
    <row r="45" spans="1:5" x14ac:dyDescent="0.25">
      <c r="A45" s="3" t="s">
        <v>84</v>
      </c>
      <c r="B45" s="7">
        <v>397086</v>
      </c>
      <c r="C45" s="7">
        <v>293992</v>
      </c>
      <c r="D45" s="5" t="s">
        <v>5</v>
      </c>
      <c r="E45" s="5" t="s">
        <v>5</v>
      </c>
    </row>
    <row r="46" spans="1:5" x14ac:dyDescent="0.25">
      <c r="A46" s="3" t="s">
        <v>85</v>
      </c>
      <c r="B46" s="7">
        <v>9048</v>
      </c>
      <c r="C46" s="7">
        <v>2679</v>
      </c>
      <c r="D46" s="5" t="s">
        <v>5</v>
      </c>
      <c r="E46" s="5" t="s">
        <v>5</v>
      </c>
    </row>
    <row r="47" spans="1:5" x14ac:dyDescent="0.25">
      <c r="A47" s="3" t="s">
        <v>88</v>
      </c>
      <c r="B47" s="7">
        <v>8786</v>
      </c>
      <c r="C47" s="7">
        <v>24701</v>
      </c>
      <c r="D47" s="5" t="s">
        <v>5</v>
      </c>
      <c r="E47" s="5" t="s">
        <v>5</v>
      </c>
    </row>
    <row r="48" spans="1:5" ht="30" x14ac:dyDescent="0.25">
      <c r="A48" s="3" t="s">
        <v>835</v>
      </c>
      <c r="B48" s="7">
        <v>58996</v>
      </c>
      <c r="C48" s="7">
        <v>78522</v>
      </c>
      <c r="D48" s="5" t="s">
        <v>5</v>
      </c>
      <c r="E48" s="5" t="s">
        <v>5</v>
      </c>
    </row>
    <row r="49" spans="1:5" x14ac:dyDescent="0.25">
      <c r="A49" s="3" t="s">
        <v>837</v>
      </c>
      <c r="B49" s="7">
        <v>4473400</v>
      </c>
      <c r="C49" s="7">
        <v>4114478</v>
      </c>
      <c r="D49" s="5" t="s">
        <v>5</v>
      </c>
      <c r="E49" s="5" t="s">
        <v>5</v>
      </c>
    </row>
    <row r="50" spans="1:5" x14ac:dyDescent="0.25">
      <c r="A50" s="3" t="s">
        <v>91</v>
      </c>
      <c r="B50" s="7">
        <v>30221</v>
      </c>
      <c r="C50" s="7">
        <v>33979</v>
      </c>
      <c r="D50" s="5" t="s">
        <v>5</v>
      </c>
      <c r="E50" s="5" t="s">
        <v>5</v>
      </c>
    </row>
    <row r="51" spans="1:5" x14ac:dyDescent="0.25">
      <c r="A51" s="3" t="s">
        <v>839</v>
      </c>
      <c r="B51" s="7">
        <v>1541655</v>
      </c>
      <c r="C51" s="7">
        <v>1724650</v>
      </c>
      <c r="D51" s="5" t="s">
        <v>5</v>
      </c>
      <c r="E51" s="5" t="s">
        <v>5</v>
      </c>
    </row>
    <row r="52" spans="1:5" x14ac:dyDescent="0.25">
      <c r="A52" s="3" t="s">
        <v>92</v>
      </c>
      <c r="B52" s="7">
        <v>6519192</v>
      </c>
      <c r="C52" s="7">
        <v>6273001</v>
      </c>
      <c r="D52" s="5" t="s">
        <v>5</v>
      </c>
      <c r="E52" s="5" t="s">
        <v>5</v>
      </c>
    </row>
    <row r="53" spans="1:5" x14ac:dyDescent="0.25">
      <c r="A53" s="4" t="s">
        <v>93</v>
      </c>
      <c r="B53" s="5" t="s">
        <v>5</v>
      </c>
      <c r="C53" s="5" t="s">
        <v>5</v>
      </c>
      <c r="D53" s="5" t="s">
        <v>5</v>
      </c>
      <c r="E53" s="5" t="s">
        <v>5</v>
      </c>
    </row>
    <row r="54" spans="1:5" x14ac:dyDescent="0.25">
      <c r="A54" s="3" t="s">
        <v>95</v>
      </c>
      <c r="B54" s="7">
        <v>45000</v>
      </c>
      <c r="C54" s="7">
        <v>45000</v>
      </c>
      <c r="D54" s="5" t="s">
        <v>5</v>
      </c>
      <c r="E54" s="5" t="s">
        <v>5</v>
      </c>
    </row>
    <row r="55" spans="1:5" x14ac:dyDescent="0.25">
      <c r="A55" s="3" t="s">
        <v>97</v>
      </c>
      <c r="B55" s="7">
        <v>18702</v>
      </c>
      <c r="C55" s="7">
        <v>7993</v>
      </c>
      <c r="D55" s="5" t="s">
        <v>5</v>
      </c>
      <c r="E55" s="5" t="s">
        <v>5</v>
      </c>
    </row>
    <row r="56" spans="1:5" ht="30" x14ac:dyDescent="0.25">
      <c r="A56" s="3" t="s">
        <v>98</v>
      </c>
      <c r="B56" s="7">
        <v>-381276</v>
      </c>
      <c r="C56" s="7">
        <v>-388830</v>
      </c>
      <c r="D56" s="5" t="s">
        <v>5</v>
      </c>
      <c r="E56" s="5" t="s">
        <v>5</v>
      </c>
    </row>
    <row r="57" spans="1:5" x14ac:dyDescent="0.25">
      <c r="A57" s="3" t="s">
        <v>845</v>
      </c>
      <c r="B57" s="7">
        <v>677842</v>
      </c>
      <c r="C57" s="7">
        <v>557578</v>
      </c>
      <c r="D57" s="5" t="s">
        <v>5</v>
      </c>
      <c r="E57" s="5" t="s">
        <v>5</v>
      </c>
    </row>
    <row r="58" spans="1:5" x14ac:dyDescent="0.25">
      <c r="A58" s="3" t="s">
        <v>99</v>
      </c>
      <c r="B58" s="7">
        <v>360268</v>
      </c>
      <c r="C58" s="7">
        <v>221741</v>
      </c>
      <c r="D58" s="5" t="s">
        <v>5</v>
      </c>
      <c r="E58" s="5" t="s">
        <v>5</v>
      </c>
    </row>
    <row r="59" spans="1:5" x14ac:dyDescent="0.25">
      <c r="A59" s="4" t="s">
        <v>100</v>
      </c>
      <c r="B59" s="5" t="s">
        <v>5</v>
      </c>
      <c r="C59" s="5" t="s">
        <v>5</v>
      </c>
      <c r="D59" s="5" t="s">
        <v>5</v>
      </c>
      <c r="E59" s="5" t="s">
        <v>5</v>
      </c>
    </row>
    <row r="60" spans="1:5" x14ac:dyDescent="0.25">
      <c r="A60" s="3" t="s">
        <v>101</v>
      </c>
      <c r="B60" s="7">
        <v>3750057</v>
      </c>
      <c r="C60" s="7">
        <v>3617068</v>
      </c>
      <c r="D60" s="5" t="s">
        <v>5</v>
      </c>
      <c r="E60" s="5" t="s">
        <v>5</v>
      </c>
    </row>
    <row r="61" spans="1:5" x14ac:dyDescent="0.25">
      <c r="A61" s="3" t="s">
        <v>103</v>
      </c>
      <c r="B61" s="7">
        <v>-27768</v>
      </c>
      <c r="C61" s="7">
        <v>-5329</v>
      </c>
      <c r="D61" s="5" t="s">
        <v>5</v>
      </c>
      <c r="E61" s="5" t="s">
        <v>5</v>
      </c>
    </row>
    <row r="62" spans="1:5" x14ac:dyDescent="0.25">
      <c r="A62" s="3" t="s">
        <v>104</v>
      </c>
      <c r="B62" s="7">
        <v>20198</v>
      </c>
      <c r="C62" s="7">
        <v>17678</v>
      </c>
      <c r="D62" s="5" t="s">
        <v>5</v>
      </c>
      <c r="E62" s="5" t="s">
        <v>5</v>
      </c>
    </row>
    <row r="63" spans="1:5" x14ac:dyDescent="0.25">
      <c r="A63" s="3" t="s">
        <v>849</v>
      </c>
      <c r="B63" s="7">
        <v>330967</v>
      </c>
      <c r="C63" s="7">
        <v>241421</v>
      </c>
      <c r="D63" s="5" t="s">
        <v>5</v>
      </c>
      <c r="E63" s="5" t="s">
        <v>5</v>
      </c>
    </row>
    <row r="64" spans="1:5" x14ac:dyDescent="0.25">
      <c r="A64" s="3" t="s">
        <v>105</v>
      </c>
      <c r="B64" s="7">
        <v>4073454</v>
      </c>
      <c r="C64" s="7">
        <v>3870838</v>
      </c>
      <c r="D64" s="5" t="s">
        <v>5</v>
      </c>
      <c r="E64" s="5" t="s">
        <v>5</v>
      </c>
    </row>
    <row r="65" spans="1:5" x14ac:dyDescent="0.25">
      <c r="A65" s="3" t="s">
        <v>1402</v>
      </c>
      <c r="B65" s="7">
        <v>2085470</v>
      </c>
      <c r="C65" s="7">
        <v>2180422</v>
      </c>
      <c r="D65" s="5" t="s">
        <v>5</v>
      </c>
      <c r="E65" s="5" t="s">
        <v>5</v>
      </c>
    </row>
    <row r="66" spans="1:5" x14ac:dyDescent="0.25">
      <c r="A66" s="3" t="s">
        <v>116</v>
      </c>
      <c r="B66" s="7">
        <v>2085470</v>
      </c>
      <c r="C66" s="7">
        <v>2180422</v>
      </c>
      <c r="D66" s="5" t="s">
        <v>5</v>
      </c>
      <c r="E66" s="5" t="s">
        <v>5</v>
      </c>
    </row>
    <row r="67" spans="1:5" x14ac:dyDescent="0.25">
      <c r="A67" s="3" t="s">
        <v>117</v>
      </c>
      <c r="B67" s="7">
        <v>6519192</v>
      </c>
      <c r="C67" s="7">
        <v>6273001</v>
      </c>
      <c r="D67" s="5" t="s">
        <v>5</v>
      </c>
      <c r="E67" s="5" t="s">
        <v>5</v>
      </c>
    </row>
    <row r="68" spans="1:5" x14ac:dyDescent="0.25">
      <c r="A68" s="3" t="s">
        <v>1394</v>
      </c>
      <c r="B68" s="5" t="s">
        <v>5</v>
      </c>
      <c r="C68" s="5" t="s">
        <v>5</v>
      </c>
      <c r="D68" s="5" t="s">
        <v>5</v>
      </c>
      <c r="E68" s="5" t="s">
        <v>5</v>
      </c>
    </row>
    <row r="69" spans="1:5" x14ac:dyDescent="0.25">
      <c r="A69" s="4" t="s">
        <v>76</v>
      </c>
      <c r="B69" s="5" t="s">
        <v>5</v>
      </c>
      <c r="C69" s="5" t="s">
        <v>5</v>
      </c>
      <c r="D69" s="5" t="s">
        <v>5</v>
      </c>
      <c r="E69" s="5" t="s">
        <v>5</v>
      </c>
    </row>
    <row r="70" spans="1:5" x14ac:dyDescent="0.25">
      <c r="A70" s="3" t="s">
        <v>77</v>
      </c>
      <c r="B70" s="7">
        <v>76234</v>
      </c>
      <c r="C70" s="7">
        <v>67449</v>
      </c>
      <c r="D70" s="7">
        <v>64062</v>
      </c>
      <c r="E70" s="7">
        <v>95212</v>
      </c>
    </row>
    <row r="71" spans="1:5" x14ac:dyDescent="0.25">
      <c r="A71" s="3" t="s">
        <v>78</v>
      </c>
      <c r="B71" s="7">
        <v>2309</v>
      </c>
      <c r="C71" s="7">
        <v>1680</v>
      </c>
      <c r="D71" s="5" t="s">
        <v>5</v>
      </c>
      <c r="E71" s="5" t="s">
        <v>5</v>
      </c>
    </row>
    <row r="72" spans="1:5" x14ac:dyDescent="0.25">
      <c r="A72" s="3" t="s">
        <v>79</v>
      </c>
      <c r="B72" s="5">
        <v>815</v>
      </c>
      <c r="C72" s="5">
        <v>787</v>
      </c>
      <c r="D72" s="5" t="s">
        <v>5</v>
      </c>
      <c r="E72" s="5" t="s">
        <v>5</v>
      </c>
    </row>
    <row r="73" spans="1:5" x14ac:dyDescent="0.25">
      <c r="A73" s="3" t="s">
        <v>592</v>
      </c>
      <c r="B73" s="7">
        <v>256578</v>
      </c>
      <c r="C73" s="7">
        <v>241050</v>
      </c>
      <c r="D73" s="5" t="s">
        <v>5</v>
      </c>
      <c r="E73" s="5" t="s">
        <v>5</v>
      </c>
    </row>
    <row r="74" spans="1:5" x14ac:dyDescent="0.25">
      <c r="A74" s="3" t="s">
        <v>81</v>
      </c>
      <c r="B74" s="7">
        <v>170372</v>
      </c>
      <c r="C74" s="7">
        <v>142413</v>
      </c>
      <c r="D74" s="5" t="s">
        <v>5</v>
      </c>
      <c r="E74" s="5" t="s">
        <v>5</v>
      </c>
    </row>
    <row r="75" spans="1:5" x14ac:dyDescent="0.25">
      <c r="A75" s="3" t="s">
        <v>82</v>
      </c>
      <c r="B75" s="7">
        <v>35980</v>
      </c>
      <c r="C75" s="7">
        <v>39601</v>
      </c>
      <c r="D75" s="5" t="s">
        <v>5</v>
      </c>
      <c r="E75" s="5" t="s">
        <v>5</v>
      </c>
    </row>
    <row r="76" spans="1:5" ht="30" x14ac:dyDescent="0.25">
      <c r="A76" s="3" t="s">
        <v>83</v>
      </c>
      <c r="B76" s="7">
        <v>34732</v>
      </c>
      <c r="C76" s="7">
        <v>99271</v>
      </c>
      <c r="D76" s="5" t="s">
        <v>5</v>
      </c>
      <c r="E76" s="5" t="s">
        <v>5</v>
      </c>
    </row>
    <row r="77" spans="1:5" x14ac:dyDescent="0.25">
      <c r="A77" s="3" t="s">
        <v>830</v>
      </c>
      <c r="B77" s="7">
        <v>714131</v>
      </c>
      <c r="C77" s="7">
        <v>1254727</v>
      </c>
      <c r="D77" s="5" t="s">
        <v>5</v>
      </c>
      <c r="E77" s="5" t="s">
        <v>5</v>
      </c>
    </row>
    <row r="78" spans="1:5" x14ac:dyDescent="0.25">
      <c r="A78" s="3" t="s">
        <v>84</v>
      </c>
      <c r="B78" s="7">
        <v>1291151</v>
      </c>
      <c r="C78" s="7">
        <v>1846978</v>
      </c>
      <c r="D78" s="5" t="s">
        <v>5</v>
      </c>
      <c r="E78" s="5" t="s">
        <v>5</v>
      </c>
    </row>
    <row r="79" spans="1:5" x14ac:dyDescent="0.25">
      <c r="A79" s="3" t="s">
        <v>85</v>
      </c>
      <c r="B79" s="7">
        <v>291621</v>
      </c>
      <c r="C79" s="7">
        <v>293260</v>
      </c>
      <c r="D79" s="5" t="s">
        <v>5</v>
      </c>
      <c r="E79" s="5" t="s">
        <v>5</v>
      </c>
    </row>
    <row r="80" spans="1:5" x14ac:dyDescent="0.25">
      <c r="A80" s="3" t="s">
        <v>86</v>
      </c>
      <c r="B80" s="7">
        <v>1810036</v>
      </c>
      <c r="C80" s="7">
        <v>1820438</v>
      </c>
      <c r="D80" s="5" t="s">
        <v>5</v>
      </c>
      <c r="E80" s="5" t="s">
        <v>5</v>
      </c>
    </row>
    <row r="81" spans="1:5" ht="30" x14ac:dyDescent="0.25">
      <c r="A81" s="3" t="s">
        <v>87</v>
      </c>
      <c r="B81" s="7">
        <v>12900</v>
      </c>
      <c r="C81" s="7">
        <v>14600</v>
      </c>
      <c r="D81" s="5" t="s">
        <v>5</v>
      </c>
      <c r="E81" s="5" t="s">
        <v>5</v>
      </c>
    </row>
    <row r="82" spans="1:5" x14ac:dyDescent="0.25">
      <c r="A82" s="3" t="s">
        <v>88</v>
      </c>
      <c r="B82" s="7">
        <v>1003272</v>
      </c>
      <c r="C82" s="7">
        <v>1132656</v>
      </c>
      <c r="D82" s="5" t="s">
        <v>5</v>
      </c>
      <c r="E82" s="5" t="s">
        <v>5</v>
      </c>
    </row>
    <row r="83" spans="1:5" ht="30" x14ac:dyDescent="0.25">
      <c r="A83" s="3" t="s">
        <v>835</v>
      </c>
      <c r="B83" s="7">
        <v>9299</v>
      </c>
      <c r="C83" s="7">
        <v>10341</v>
      </c>
      <c r="D83" s="5" t="s">
        <v>5</v>
      </c>
      <c r="E83" s="5" t="s">
        <v>5</v>
      </c>
    </row>
    <row r="84" spans="1:5" x14ac:dyDescent="0.25">
      <c r="A84" s="3" t="s">
        <v>837</v>
      </c>
      <c r="B84" s="7">
        <v>274450</v>
      </c>
      <c r="C84" s="7">
        <v>222175</v>
      </c>
      <c r="D84" s="5" t="s">
        <v>5</v>
      </c>
      <c r="E84" s="5" t="s">
        <v>5</v>
      </c>
    </row>
    <row r="85" spans="1:5" x14ac:dyDescent="0.25">
      <c r="A85" s="3" t="s">
        <v>82</v>
      </c>
      <c r="B85" s="5" t="s">
        <v>5</v>
      </c>
      <c r="C85" s="5">
        <v>782</v>
      </c>
      <c r="D85" s="5" t="s">
        <v>5</v>
      </c>
      <c r="E85" s="5" t="s">
        <v>5</v>
      </c>
    </row>
    <row r="86" spans="1:5" x14ac:dyDescent="0.25">
      <c r="A86" s="3" t="s">
        <v>839</v>
      </c>
      <c r="B86" s="7">
        <v>665623</v>
      </c>
      <c r="C86" s="7">
        <v>722552</v>
      </c>
      <c r="D86" s="5" t="s">
        <v>5</v>
      </c>
      <c r="E86" s="5" t="s">
        <v>5</v>
      </c>
    </row>
    <row r="87" spans="1:5" x14ac:dyDescent="0.25">
      <c r="A87" s="3" t="s">
        <v>92</v>
      </c>
      <c r="B87" s="7">
        <v>5358352</v>
      </c>
      <c r="C87" s="7">
        <v>6063782</v>
      </c>
      <c r="D87" s="5" t="s">
        <v>5</v>
      </c>
      <c r="E87" s="5" t="s">
        <v>5</v>
      </c>
    </row>
    <row r="88" spans="1:5" x14ac:dyDescent="0.25">
      <c r="A88" s="4" t="s">
        <v>93</v>
      </c>
      <c r="B88" s="5" t="s">
        <v>5</v>
      </c>
      <c r="C88" s="5" t="s">
        <v>5</v>
      </c>
      <c r="D88" s="5" t="s">
        <v>5</v>
      </c>
      <c r="E88" s="5" t="s">
        <v>5</v>
      </c>
    </row>
    <row r="89" spans="1:5" x14ac:dyDescent="0.25">
      <c r="A89" s="3" t="s">
        <v>95</v>
      </c>
      <c r="B89" s="5">
        <v>348</v>
      </c>
      <c r="C89" s="5">
        <v>349</v>
      </c>
      <c r="D89" s="5" t="s">
        <v>5</v>
      </c>
      <c r="E89" s="5" t="s">
        <v>5</v>
      </c>
    </row>
    <row r="90" spans="1:5" ht="30" x14ac:dyDescent="0.25">
      <c r="A90" s="3" t="s">
        <v>96</v>
      </c>
      <c r="B90" s="7">
        <v>3808</v>
      </c>
      <c r="C90" s="7">
        <v>3209</v>
      </c>
      <c r="D90" s="5" t="s">
        <v>5</v>
      </c>
      <c r="E90" s="5" t="s">
        <v>5</v>
      </c>
    </row>
    <row r="91" spans="1:5" x14ac:dyDescent="0.25">
      <c r="A91" s="3" t="s">
        <v>97</v>
      </c>
      <c r="B91" s="7">
        <v>77163</v>
      </c>
      <c r="C91" s="7">
        <v>76256</v>
      </c>
      <c r="D91" s="5" t="s">
        <v>5</v>
      </c>
      <c r="E91" s="5" t="s">
        <v>5</v>
      </c>
    </row>
    <row r="92" spans="1:5" ht="30" x14ac:dyDescent="0.25">
      <c r="A92" s="3" t="s">
        <v>98</v>
      </c>
      <c r="B92" s="7">
        <v>604035</v>
      </c>
      <c r="C92" s="7">
        <v>586116</v>
      </c>
      <c r="D92" s="5" t="s">
        <v>5</v>
      </c>
      <c r="E92" s="5" t="s">
        <v>5</v>
      </c>
    </row>
    <row r="93" spans="1:5" x14ac:dyDescent="0.25">
      <c r="A93" s="3" t="s">
        <v>845</v>
      </c>
      <c r="B93" s="7">
        <v>149645</v>
      </c>
      <c r="C93" s="7">
        <v>806507</v>
      </c>
      <c r="D93" s="5" t="s">
        <v>5</v>
      </c>
      <c r="E93" s="5" t="s">
        <v>5</v>
      </c>
    </row>
    <row r="94" spans="1:5" x14ac:dyDescent="0.25">
      <c r="A94" s="3" t="s">
        <v>99</v>
      </c>
      <c r="B94" s="7">
        <v>834999</v>
      </c>
      <c r="C94" s="7">
        <v>1472437</v>
      </c>
      <c r="D94" s="5" t="s">
        <v>5</v>
      </c>
      <c r="E94" s="5" t="s">
        <v>5</v>
      </c>
    </row>
    <row r="95" spans="1:5" x14ac:dyDescent="0.25">
      <c r="A95" s="4" t="s">
        <v>100</v>
      </c>
      <c r="B95" s="5" t="s">
        <v>5</v>
      </c>
      <c r="C95" s="5" t="s">
        <v>5</v>
      </c>
      <c r="D95" s="5" t="s">
        <v>5</v>
      </c>
      <c r="E95" s="5" t="s">
        <v>5</v>
      </c>
    </row>
    <row r="96" spans="1:5" x14ac:dyDescent="0.25">
      <c r="A96" s="3" t="s">
        <v>101</v>
      </c>
      <c r="B96" s="5">
        <v>150</v>
      </c>
      <c r="C96" s="5">
        <v>374</v>
      </c>
      <c r="D96" s="5" t="s">
        <v>5</v>
      </c>
      <c r="E96" s="5" t="s">
        <v>5</v>
      </c>
    </row>
    <row r="97" spans="1:5" ht="30" x14ac:dyDescent="0.25">
      <c r="A97" s="3" t="s">
        <v>102</v>
      </c>
      <c r="B97" s="7">
        <v>6133</v>
      </c>
      <c r="C97" s="7">
        <v>5412</v>
      </c>
      <c r="D97" s="5" t="s">
        <v>5</v>
      </c>
      <c r="E97" s="5" t="s">
        <v>5</v>
      </c>
    </row>
    <row r="98" spans="1:5" x14ac:dyDescent="0.25">
      <c r="A98" s="3" t="s">
        <v>103</v>
      </c>
      <c r="B98" s="7">
        <v>282942</v>
      </c>
      <c r="C98" s="7">
        <v>333388</v>
      </c>
      <c r="D98" s="5" t="s">
        <v>5</v>
      </c>
      <c r="E98" s="5" t="s">
        <v>5</v>
      </c>
    </row>
    <row r="99" spans="1:5" x14ac:dyDescent="0.25">
      <c r="A99" s="3" t="s">
        <v>104</v>
      </c>
      <c r="B99" s="7">
        <v>57762</v>
      </c>
      <c r="C99" s="7">
        <v>72890</v>
      </c>
      <c r="D99" s="5" t="s">
        <v>5</v>
      </c>
      <c r="E99" s="5" t="s">
        <v>5</v>
      </c>
    </row>
    <row r="100" spans="1:5" x14ac:dyDescent="0.25">
      <c r="A100" s="3" t="s">
        <v>849</v>
      </c>
      <c r="B100" s="7">
        <v>1503599</v>
      </c>
      <c r="C100" s="7">
        <v>1630376</v>
      </c>
      <c r="D100" s="5" t="s">
        <v>5</v>
      </c>
      <c r="E100" s="5" t="s">
        <v>5</v>
      </c>
    </row>
    <row r="101" spans="1:5" x14ac:dyDescent="0.25">
      <c r="A101" s="3" t="s">
        <v>105</v>
      </c>
      <c r="B101" s="7">
        <v>1850586</v>
      </c>
      <c r="C101" s="7">
        <v>2042440</v>
      </c>
      <c r="D101" s="5" t="s">
        <v>5</v>
      </c>
      <c r="E101" s="5" t="s">
        <v>5</v>
      </c>
    </row>
    <row r="102" spans="1:5" x14ac:dyDescent="0.25">
      <c r="A102" s="3" t="s">
        <v>1402</v>
      </c>
      <c r="B102" s="7">
        <v>2672767</v>
      </c>
      <c r="C102" s="7">
        <v>2548905</v>
      </c>
      <c r="D102" s="5" t="s">
        <v>5</v>
      </c>
      <c r="E102" s="5" t="s">
        <v>5</v>
      </c>
    </row>
    <row r="103" spans="1:5" x14ac:dyDescent="0.25">
      <c r="A103" s="3" t="s">
        <v>116</v>
      </c>
      <c r="B103" s="7">
        <v>2672767</v>
      </c>
      <c r="C103" s="7">
        <v>2548905</v>
      </c>
      <c r="D103" s="5" t="s">
        <v>5</v>
      </c>
      <c r="E103" s="5" t="s">
        <v>5</v>
      </c>
    </row>
    <row r="104" spans="1:5" x14ac:dyDescent="0.25">
      <c r="A104" s="3" t="s">
        <v>117</v>
      </c>
      <c r="B104" s="7">
        <v>5358352</v>
      </c>
      <c r="C104" s="7">
        <v>6063782</v>
      </c>
      <c r="D104" s="5" t="s">
        <v>5</v>
      </c>
      <c r="E104" s="5" t="s">
        <v>5</v>
      </c>
    </row>
    <row r="105" spans="1:5" x14ac:dyDescent="0.25">
      <c r="A105" s="3" t="s">
        <v>1395</v>
      </c>
      <c r="B105" s="5" t="s">
        <v>5</v>
      </c>
      <c r="C105" s="5" t="s">
        <v>5</v>
      </c>
      <c r="D105" s="5" t="s">
        <v>5</v>
      </c>
      <c r="E105" s="5" t="s">
        <v>5</v>
      </c>
    </row>
    <row r="106" spans="1:5" x14ac:dyDescent="0.25">
      <c r="A106" s="4" t="s">
        <v>76</v>
      </c>
      <c r="B106" s="5" t="s">
        <v>5</v>
      </c>
      <c r="C106" s="5" t="s">
        <v>5</v>
      </c>
      <c r="D106" s="5" t="s">
        <v>5</v>
      </c>
      <c r="E106" s="5" t="s">
        <v>5</v>
      </c>
    </row>
    <row r="107" spans="1:5" x14ac:dyDescent="0.25">
      <c r="A107" s="3" t="s">
        <v>77</v>
      </c>
      <c r="B107" s="7">
        <v>229896</v>
      </c>
      <c r="C107" s="7">
        <v>257274</v>
      </c>
      <c r="D107" s="7">
        <v>237863</v>
      </c>
      <c r="E107" s="7">
        <v>191510</v>
      </c>
    </row>
    <row r="108" spans="1:5" x14ac:dyDescent="0.25">
      <c r="A108" s="3" t="s">
        <v>78</v>
      </c>
      <c r="B108" s="7">
        <v>1157</v>
      </c>
      <c r="C108" s="7">
        <v>1396</v>
      </c>
      <c r="D108" s="5" t="s">
        <v>5</v>
      </c>
      <c r="E108" s="5" t="s">
        <v>5</v>
      </c>
    </row>
    <row r="109" spans="1:5" x14ac:dyDescent="0.25">
      <c r="A109" s="3" t="s">
        <v>79</v>
      </c>
      <c r="B109" s="5">
        <v>5</v>
      </c>
      <c r="C109" s="5">
        <v>117</v>
      </c>
      <c r="D109" s="5" t="s">
        <v>5</v>
      </c>
      <c r="E109" s="5" t="s">
        <v>5</v>
      </c>
    </row>
    <row r="110" spans="1:5" x14ac:dyDescent="0.25">
      <c r="A110" s="3" t="s">
        <v>592</v>
      </c>
      <c r="B110" s="7">
        <v>312295</v>
      </c>
      <c r="C110" s="7">
        <v>283282</v>
      </c>
      <c r="D110" s="5" t="s">
        <v>5</v>
      </c>
      <c r="E110" s="5" t="s">
        <v>5</v>
      </c>
    </row>
    <row r="111" spans="1:5" x14ac:dyDescent="0.25">
      <c r="A111" s="3" t="s">
        <v>81</v>
      </c>
      <c r="B111" s="7">
        <v>225894</v>
      </c>
      <c r="C111" s="7">
        <v>203230</v>
      </c>
      <c r="D111" s="5" t="s">
        <v>5</v>
      </c>
      <c r="E111" s="5" t="s">
        <v>5</v>
      </c>
    </row>
    <row r="112" spans="1:5" x14ac:dyDescent="0.25">
      <c r="A112" s="3" t="s">
        <v>82</v>
      </c>
      <c r="B112" s="7">
        <v>9440</v>
      </c>
      <c r="C112" s="7">
        <v>13138</v>
      </c>
      <c r="D112" s="5" t="s">
        <v>5</v>
      </c>
      <c r="E112" s="5" t="s">
        <v>5</v>
      </c>
    </row>
    <row r="113" spans="1:5" ht="30" x14ac:dyDescent="0.25">
      <c r="A113" s="3" t="s">
        <v>83</v>
      </c>
      <c r="B113" s="7">
        <v>75999</v>
      </c>
      <c r="C113" s="7">
        <v>66634</v>
      </c>
      <c r="D113" s="5" t="s">
        <v>5</v>
      </c>
      <c r="E113" s="5" t="s">
        <v>5</v>
      </c>
    </row>
    <row r="114" spans="1:5" x14ac:dyDescent="0.25">
      <c r="A114" s="3" t="s">
        <v>830</v>
      </c>
      <c r="B114" s="7">
        <v>61898</v>
      </c>
      <c r="C114" s="7">
        <v>55847</v>
      </c>
      <c r="D114" s="5" t="s">
        <v>5</v>
      </c>
      <c r="E114" s="5" t="s">
        <v>5</v>
      </c>
    </row>
    <row r="115" spans="1:5" x14ac:dyDescent="0.25">
      <c r="A115" s="3" t="s">
        <v>84</v>
      </c>
      <c r="B115" s="7">
        <v>916584</v>
      </c>
      <c r="C115" s="7">
        <v>880918</v>
      </c>
      <c r="D115" s="5" t="s">
        <v>5</v>
      </c>
      <c r="E115" s="5" t="s">
        <v>5</v>
      </c>
    </row>
    <row r="116" spans="1:5" x14ac:dyDescent="0.25">
      <c r="A116" s="3" t="s">
        <v>85</v>
      </c>
      <c r="B116" s="7">
        <v>243981</v>
      </c>
      <c r="C116" s="7">
        <v>239082</v>
      </c>
      <c r="D116" s="5" t="s">
        <v>5</v>
      </c>
      <c r="E116" s="5" t="s">
        <v>5</v>
      </c>
    </row>
    <row r="117" spans="1:5" x14ac:dyDescent="0.25">
      <c r="A117" s="3" t="s">
        <v>86</v>
      </c>
      <c r="B117" s="7">
        <v>1293459</v>
      </c>
      <c r="C117" s="7">
        <v>1227967</v>
      </c>
      <c r="D117" s="5" t="s">
        <v>5</v>
      </c>
      <c r="E117" s="5" t="s">
        <v>5</v>
      </c>
    </row>
    <row r="118" spans="1:5" ht="30" x14ac:dyDescent="0.25">
      <c r="A118" s="3" t="s">
        <v>87</v>
      </c>
      <c r="B118" s="7">
        <v>46053</v>
      </c>
      <c r="C118" s="7">
        <v>21851</v>
      </c>
      <c r="D118" s="5" t="s">
        <v>5</v>
      </c>
      <c r="E118" s="5" t="s">
        <v>5</v>
      </c>
    </row>
    <row r="119" spans="1:5" x14ac:dyDescent="0.25">
      <c r="A119" s="3" t="s">
        <v>88</v>
      </c>
      <c r="B119" s="7">
        <v>735480</v>
      </c>
      <c r="C119" s="7">
        <v>676868</v>
      </c>
      <c r="D119" s="5" t="s">
        <v>5</v>
      </c>
      <c r="E119" s="5" t="s">
        <v>5</v>
      </c>
    </row>
    <row r="120" spans="1:5" x14ac:dyDescent="0.25">
      <c r="A120" s="3" t="s">
        <v>1401</v>
      </c>
      <c r="B120" s="7">
        <v>29045</v>
      </c>
      <c r="C120" s="5" t="s">
        <v>5</v>
      </c>
      <c r="D120" s="5" t="s">
        <v>5</v>
      </c>
      <c r="E120" s="5" t="s">
        <v>5</v>
      </c>
    </row>
    <row r="121" spans="1:5" ht="30" x14ac:dyDescent="0.25">
      <c r="A121" s="3" t="s">
        <v>835</v>
      </c>
      <c r="B121" s="7">
        <v>18247</v>
      </c>
      <c r="C121" s="7">
        <v>20065</v>
      </c>
      <c r="D121" s="5" t="s">
        <v>5</v>
      </c>
      <c r="E121" s="5" t="s">
        <v>5</v>
      </c>
    </row>
    <row r="122" spans="1:5" x14ac:dyDescent="0.25">
      <c r="A122" s="3" t="s">
        <v>837</v>
      </c>
      <c r="B122" s="7">
        <v>127711</v>
      </c>
      <c r="C122" s="7">
        <v>73940</v>
      </c>
      <c r="D122" s="5" t="s">
        <v>5</v>
      </c>
      <c r="E122" s="5" t="s">
        <v>5</v>
      </c>
    </row>
    <row r="123" spans="1:5" x14ac:dyDescent="0.25">
      <c r="A123" s="3" t="s">
        <v>91</v>
      </c>
      <c r="B123" s="7">
        <v>58049</v>
      </c>
      <c r="C123" s="7">
        <v>56512</v>
      </c>
      <c r="D123" s="5" t="s">
        <v>5</v>
      </c>
      <c r="E123" s="5" t="s">
        <v>5</v>
      </c>
    </row>
    <row r="124" spans="1:5" x14ac:dyDescent="0.25">
      <c r="A124" s="3" t="s">
        <v>82</v>
      </c>
      <c r="B124" s="7">
        <v>8189</v>
      </c>
      <c r="C124" s="7">
        <v>7511</v>
      </c>
      <c r="D124" s="5" t="s">
        <v>5</v>
      </c>
      <c r="E124" s="5" t="s">
        <v>5</v>
      </c>
    </row>
    <row r="125" spans="1:5" x14ac:dyDescent="0.25">
      <c r="A125" s="3" t="s">
        <v>839</v>
      </c>
      <c r="B125" s="7">
        <v>97887</v>
      </c>
      <c r="C125" s="7">
        <v>1278</v>
      </c>
      <c r="D125" s="5" t="s">
        <v>5</v>
      </c>
      <c r="E125" s="5" t="s">
        <v>5</v>
      </c>
    </row>
    <row r="126" spans="1:5" x14ac:dyDescent="0.25">
      <c r="A126" s="3" t="s">
        <v>92</v>
      </c>
      <c r="B126" s="7">
        <v>3574685</v>
      </c>
      <c r="C126" s="7">
        <v>3205992</v>
      </c>
      <c r="D126" s="5" t="s">
        <v>5</v>
      </c>
      <c r="E126" s="5" t="s">
        <v>5</v>
      </c>
    </row>
    <row r="127" spans="1:5" x14ac:dyDescent="0.25">
      <c r="A127" s="4" t="s">
        <v>93</v>
      </c>
      <c r="B127" s="5" t="s">
        <v>5</v>
      </c>
      <c r="C127" s="5" t="s">
        <v>5</v>
      </c>
      <c r="D127" s="5" t="s">
        <v>5</v>
      </c>
      <c r="E127" s="5" t="s">
        <v>5</v>
      </c>
    </row>
    <row r="128" spans="1:5" x14ac:dyDescent="0.25">
      <c r="A128" s="3" t="s">
        <v>94</v>
      </c>
      <c r="B128" s="5">
        <v>25</v>
      </c>
      <c r="C128" s="5" t="s">
        <v>5</v>
      </c>
      <c r="D128" s="5" t="s">
        <v>5</v>
      </c>
      <c r="E128" s="5" t="s">
        <v>5</v>
      </c>
    </row>
    <row r="129" spans="1:5" x14ac:dyDescent="0.25">
      <c r="A129" s="3" t="s">
        <v>95</v>
      </c>
      <c r="B129" s="7">
        <v>2353</v>
      </c>
      <c r="C129" s="7">
        <v>14883</v>
      </c>
      <c r="D129" s="5" t="s">
        <v>5</v>
      </c>
      <c r="E129" s="5" t="s">
        <v>5</v>
      </c>
    </row>
    <row r="130" spans="1:5" ht="30" x14ac:dyDescent="0.25">
      <c r="A130" s="3" t="s">
        <v>96</v>
      </c>
      <c r="B130" s="7">
        <v>2725</v>
      </c>
      <c r="C130" s="7">
        <v>3475</v>
      </c>
      <c r="D130" s="5" t="s">
        <v>5</v>
      </c>
      <c r="E130" s="5" t="s">
        <v>5</v>
      </c>
    </row>
    <row r="131" spans="1:5" x14ac:dyDescent="0.25">
      <c r="A131" s="3" t="s">
        <v>97</v>
      </c>
      <c r="B131" s="7">
        <v>99126</v>
      </c>
      <c r="C131" s="7">
        <v>85725</v>
      </c>
      <c r="D131" s="5" t="s">
        <v>5</v>
      </c>
      <c r="E131" s="5" t="s">
        <v>5</v>
      </c>
    </row>
    <row r="132" spans="1:5" ht="30" x14ac:dyDescent="0.25">
      <c r="A132" s="3" t="s">
        <v>98</v>
      </c>
      <c r="B132" s="7">
        <v>225084</v>
      </c>
      <c r="C132" s="7">
        <v>214659</v>
      </c>
      <c r="D132" s="5" t="s">
        <v>5</v>
      </c>
      <c r="E132" s="5" t="s">
        <v>5</v>
      </c>
    </row>
    <row r="133" spans="1:5" x14ac:dyDescent="0.25">
      <c r="A133" s="3" t="s">
        <v>845</v>
      </c>
      <c r="B133" s="7">
        <v>280668</v>
      </c>
      <c r="C133" s="7">
        <v>245300</v>
      </c>
      <c r="D133" s="5" t="s">
        <v>5</v>
      </c>
      <c r="E133" s="5" t="s">
        <v>5</v>
      </c>
    </row>
    <row r="134" spans="1:5" x14ac:dyDescent="0.25">
      <c r="A134" s="3" t="s">
        <v>99</v>
      </c>
      <c r="B134" s="7">
        <v>609981</v>
      </c>
      <c r="C134" s="7">
        <v>564042</v>
      </c>
      <c r="D134" s="5" t="s">
        <v>5</v>
      </c>
      <c r="E134" s="5" t="s">
        <v>5</v>
      </c>
    </row>
    <row r="135" spans="1:5" x14ac:dyDescent="0.25">
      <c r="A135" s="4" t="s">
        <v>100</v>
      </c>
      <c r="B135" s="5" t="s">
        <v>5</v>
      </c>
      <c r="C135" s="5" t="s">
        <v>5</v>
      </c>
      <c r="D135" s="5" t="s">
        <v>5</v>
      </c>
      <c r="E135" s="5" t="s">
        <v>5</v>
      </c>
    </row>
    <row r="136" spans="1:5" x14ac:dyDescent="0.25">
      <c r="A136" s="3" t="s">
        <v>101</v>
      </c>
      <c r="B136" s="7">
        <v>40325</v>
      </c>
      <c r="C136" s="7">
        <v>11233</v>
      </c>
      <c r="D136" s="5" t="s">
        <v>5</v>
      </c>
      <c r="E136" s="5" t="s">
        <v>5</v>
      </c>
    </row>
    <row r="137" spans="1:5" ht="30" x14ac:dyDescent="0.25">
      <c r="A137" s="3" t="s">
        <v>102</v>
      </c>
      <c r="B137" s="7">
        <v>8793</v>
      </c>
      <c r="C137" s="7">
        <v>7505</v>
      </c>
      <c r="D137" s="5" t="s">
        <v>5</v>
      </c>
      <c r="E137" s="5" t="s">
        <v>5</v>
      </c>
    </row>
    <row r="138" spans="1:5" x14ac:dyDescent="0.25">
      <c r="A138" s="3" t="s">
        <v>103</v>
      </c>
      <c r="B138" s="7">
        <v>97211</v>
      </c>
      <c r="C138" s="7">
        <v>100216</v>
      </c>
      <c r="D138" s="5" t="s">
        <v>5</v>
      </c>
      <c r="E138" s="5" t="s">
        <v>5</v>
      </c>
    </row>
    <row r="139" spans="1:5" x14ac:dyDescent="0.25">
      <c r="A139" s="3" t="s">
        <v>104</v>
      </c>
      <c r="B139" s="7">
        <v>131776</v>
      </c>
      <c r="C139" s="7">
        <v>76138</v>
      </c>
      <c r="D139" s="5" t="s">
        <v>5</v>
      </c>
      <c r="E139" s="5" t="s">
        <v>5</v>
      </c>
    </row>
    <row r="140" spans="1:5" x14ac:dyDescent="0.25">
      <c r="A140" s="3" t="s">
        <v>849</v>
      </c>
      <c r="B140" s="7">
        <v>470599</v>
      </c>
      <c r="C140" s="7">
        <v>576684</v>
      </c>
      <c r="D140" s="5" t="s">
        <v>5</v>
      </c>
      <c r="E140" s="5" t="s">
        <v>5</v>
      </c>
    </row>
    <row r="141" spans="1:5" x14ac:dyDescent="0.25">
      <c r="A141" s="3" t="s">
        <v>105</v>
      </c>
      <c r="B141" s="7">
        <v>748704</v>
      </c>
      <c r="C141" s="7">
        <v>771776</v>
      </c>
      <c r="D141" s="5" t="s">
        <v>5</v>
      </c>
      <c r="E141" s="5" t="s">
        <v>5</v>
      </c>
    </row>
    <row r="142" spans="1:5" x14ac:dyDescent="0.25">
      <c r="A142" s="3" t="s">
        <v>1402</v>
      </c>
      <c r="B142" s="7">
        <v>2211329</v>
      </c>
      <c r="C142" s="7">
        <v>1867892</v>
      </c>
      <c r="D142" s="5" t="s">
        <v>5</v>
      </c>
      <c r="E142" s="5" t="s">
        <v>5</v>
      </c>
    </row>
    <row r="143" spans="1:5" x14ac:dyDescent="0.25">
      <c r="A143" s="3" t="s">
        <v>115</v>
      </c>
      <c r="B143" s="7">
        <v>4671</v>
      </c>
      <c r="C143" s="7">
        <v>2282</v>
      </c>
      <c r="D143" s="5" t="s">
        <v>5</v>
      </c>
      <c r="E143" s="5" t="s">
        <v>5</v>
      </c>
    </row>
    <row r="144" spans="1:5" x14ac:dyDescent="0.25">
      <c r="A144" s="3" t="s">
        <v>116</v>
      </c>
      <c r="B144" s="7">
        <v>2216000</v>
      </c>
      <c r="C144" s="7">
        <v>1870174</v>
      </c>
      <c r="D144" s="5" t="s">
        <v>5</v>
      </c>
      <c r="E144" s="5" t="s">
        <v>5</v>
      </c>
    </row>
    <row r="145" spans="1:5" x14ac:dyDescent="0.25">
      <c r="A145" s="3" t="s">
        <v>117</v>
      </c>
      <c r="B145" s="7">
        <v>3574685</v>
      </c>
      <c r="C145" s="7">
        <v>3205992</v>
      </c>
      <c r="D145" s="5" t="s">
        <v>5</v>
      </c>
      <c r="E145" s="5" t="s">
        <v>5</v>
      </c>
    </row>
    <row r="146" spans="1:5" x14ac:dyDescent="0.25">
      <c r="A146" s="3" t="s">
        <v>1396</v>
      </c>
      <c r="B146" s="5" t="s">
        <v>5</v>
      </c>
      <c r="C146" s="5" t="s">
        <v>5</v>
      </c>
      <c r="D146" s="5" t="s">
        <v>5</v>
      </c>
      <c r="E146" s="5" t="s">
        <v>5</v>
      </c>
    </row>
    <row r="147" spans="1:5" x14ac:dyDescent="0.25">
      <c r="A147" s="4" t="s">
        <v>76</v>
      </c>
      <c r="B147" s="5" t="s">
        <v>5</v>
      </c>
      <c r="C147" s="5" t="s">
        <v>5</v>
      </c>
      <c r="D147" s="5" t="s">
        <v>5</v>
      </c>
      <c r="E147" s="5" t="s">
        <v>5</v>
      </c>
    </row>
    <row r="148" spans="1:5" x14ac:dyDescent="0.25">
      <c r="A148" s="3" t="s">
        <v>81</v>
      </c>
      <c r="B148" s="7">
        <v>-25818</v>
      </c>
      <c r="C148" s="7">
        <v>-8522</v>
      </c>
      <c r="D148" s="5" t="s">
        <v>5</v>
      </c>
      <c r="E148" s="5" t="s">
        <v>5</v>
      </c>
    </row>
    <row r="149" spans="1:5" x14ac:dyDescent="0.25">
      <c r="A149" s="3" t="s">
        <v>82</v>
      </c>
      <c r="B149" s="7">
        <v>4008</v>
      </c>
      <c r="C149" s="7">
        <v>2790</v>
      </c>
      <c r="D149" s="5" t="s">
        <v>5</v>
      </c>
      <c r="E149" s="5" t="s">
        <v>5</v>
      </c>
    </row>
    <row r="150" spans="1:5" ht="30" x14ac:dyDescent="0.25">
      <c r="A150" s="3" t="s">
        <v>83</v>
      </c>
      <c r="B150" s="5">
        <v>-41</v>
      </c>
      <c r="C150" s="5">
        <v>-33</v>
      </c>
      <c r="D150" s="5" t="s">
        <v>5</v>
      </c>
      <c r="E150" s="5" t="s">
        <v>5</v>
      </c>
    </row>
    <row r="151" spans="1:5" x14ac:dyDescent="0.25">
      <c r="A151" s="3" t="s">
        <v>830</v>
      </c>
      <c r="B151" s="7">
        <v>-1108153</v>
      </c>
      <c r="C151" s="7">
        <v>-1609386</v>
      </c>
      <c r="D151" s="5" t="s">
        <v>5</v>
      </c>
      <c r="E151" s="5" t="s">
        <v>5</v>
      </c>
    </row>
    <row r="152" spans="1:5" x14ac:dyDescent="0.25">
      <c r="A152" s="3" t="s">
        <v>84</v>
      </c>
      <c r="B152" s="7">
        <v>-1130004</v>
      </c>
      <c r="C152" s="7">
        <v>-1615151</v>
      </c>
      <c r="D152" s="5" t="s">
        <v>5</v>
      </c>
      <c r="E152" s="5" t="s">
        <v>5</v>
      </c>
    </row>
    <row r="153" spans="1:5" x14ac:dyDescent="0.25">
      <c r="A153" s="3" t="s">
        <v>85</v>
      </c>
      <c r="B153" s="5">
        <v>-379</v>
      </c>
      <c r="C153" s="5">
        <v>-552</v>
      </c>
      <c r="D153" s="5" t="s">
        <v>5</v>
      </c>
      <c r="E153" s="5" t="s">
        <v>5</v>
      </c>
    </row>
    <row r="154" spans="1:5" ht="30" x14ac:dyDescent="0.25">
      <c r="A154" s="3" t="s">
        <v>835</v>
      </c>
      <c r="B154" s="5">
        <v>-53</v>
      </c>
      <c r="C154" s="5">
        <v>-71</v>
      </c>
      <c r="D154" s="5" t="s">
        <v>5</v>
      </c>
      <c r="E154" s="5" t="s">
        <v>5</v>
      </c>
    </row>
    <row r="155" spans="1:5" x14ac:dyDescent="0.25">
      <c r="A155" s="3" t="s">
        <v>837</v>
      </c>
      <c r="B155" s="7">
        <v>-4875561</v>
      </c>
      <c r="C155" s="7">
        <v>-4410593</v>
      </c>
      <c r="D155" s="5" t="s">
        <v>5</v>
      </c>
      <c r="E155" s="5" t="s">
        <v>5</v>
      </c>
    </row>
    <row r="156" spans="1:5" x14ac:dyDescent="0.25">
      <c r="A156" s="3" t="s">
        <v>91</v>
      </c>
      <c r="B156" s="7">
        <v>13552</v>
      </c>
      <c r="C156" s="5" t="s">
        <v>5</v>
      </c>
      <c r="D156" s="5" t="s">
        <v>5</v>
      </c>
      <c r="E156" s="5" t="s">
        <v>5</v>
      </c>
    </row>
    <row r="157" spans="1:5" x14ac:dyDescent="0.25">
      <c r="A157" s="3" t="s">
        <v>839</v>
      </c>
      <c r="B157" s="7">
        <v>-2305165</v>
      </c>
      <c r="C157" s="7">
        <v>-2448480</v>
      </c>
      <c r="D157" s="5" t="s">
        <v>5</v>
      </c>
      <c r="E157" s="5" t="s">
        <v>5</v>
      </c>
    </row>
    <row r="158" spans="1:5" x14ac:dyDescent="0.25">
      <c r="A158" s="3" t="s">
        <v>92</v>
      </c>
      <c r="B158" s="7">
        <v>-8297610</v>
      </c>
      <c r="C158" s="7">
        <v>-8474847</v>
      </c>
      <c r="D158" s="5" t="s">
        <v>5</v>
      </c>
      <c r="E158" s="5" t="s">
        <v>5</v>
      </c>
    </row>
    <row r="159" spans="1:5" x14ac:dyDescent="0.25">
      <c r="A159" s="4" t="s">
        <v>93</v>
      </c>
      <c r="B159" s="5" t="s">
        <v>5</v>
      </c>
      <c r="C159" s="5" t="s">
        <v>5</v>
      </c>
      <c r="D159" s="5" t="s">
        <v>5</v>
      </c>
      <c r="E159" s="5" t="s">
        <v>5</v>
      </c>
    </row>
    <row r="160" spans="1:5" ht="30" x14ac:dyDescent="0.25">
      <c r="A160" s="3" t="s">
        <v>98</v>
      </c>
      <c r="B160" s="5">
        <v>-615</v>
      </c>
      <c r="C160" s="5">
        <v>-26</v>
      </c>
      <c r="D160" s="5" t="s">
        <v>5</v>
      </c>
      <c r="E160" s="5" t="s">
        <v>5</v>
      </c>
    </row>
    <row r="161" spans="1:5" x14ac:dyDescent="0.25">
      <c r="A161" s="3" t="s">
        <v>845</v>
      </c>
      <c r="B161" s="7">
        <v>-1108155</v>
      </c>
      <c r="C161" s="7">
        <v>-1609385</v>
      </c>
      <c r="D161" s="5" t="s">
        <v>5</v>
      </c>
      <c r="E161" s="5" t="s">
        <v>5</v>
      </c>
    </row>
    <row r="162" spans="1:5" x14ac:dyDescent="0.25">
      <c r="A162" s="3" t="s">
        <v>99</v>
      </c>
      <c r="B162" s="7">
        <v>-1108770</v>
      </c>
      <c r="C162" s="7">
        <v>-1609411</v>
      </c>
      <c r="D162" s="5" t="s">
        <v>5</v>
      </c>
      <c r="E162" s="5" t="s">
        <v>5</v>
      </c>
    </row>
    <row r="163" spans="1:5" x14ac:dyDescent="0.25">
      <c r="A163" s="4" t="s">
        <v>100</v>
      </c>
      <c r="B163" s="5" t="s">
        <v>5</v>
      </c>
      <c r="C163" s="5" t="s">
        <v>5</v>
      </c>
      <c r="D163" s="5" t="s">
        <v>5</v>
      </c>
      <c r="E163" s="5" t="s">
        <v>5</v>
      </c>
    </row>
    <row r="164" spans="1:5" x14ac:dyDescent="0.25">
      <c r="A164" s="3" t="s">
        <v>103</v>
      </c>
      <c r="B164" s="5">
        <v>474</v>
      </c>
      <c r="C164" s="5">
        <v>-87</v>
      </c>
      <c r="D164" s="5" t="s">
        <v>5</v>
      </c>
      <c r="E164" s="5" t="s">
        <v>5</v>
      </c>
    </row>
    <row r="165" spans="1:5" x14ac:dyDescent="0.25">
      <c r="A165" s="3" t="s">
        <v>104</v>
      </c>
      <c r="B165" s="5">
        <v>-53</v>
      </c>
      <c r="C165" s="5">
        <v>-71</v>
      </c>
      <c r="D165" s="5" t="s">
        <v>5</v>
      </c>
      <c r="E165" s="5" t="s">
        <v>5</v>
      </c>
    </row>
    <row r="166" spans="1:5" x14ac:dyDescent="0.25">
      <c r="A166" s="3" t="s">
        <v>849</v>
      </c>
      <c r="B166" s="7">
        <v>-2305165</v>
      </c>
      <c r="C166" s="7">
        <v>-2448481</v>
      </c>
      <c r="D166" s="5" t="s">
        <v>5</v>
      </c>
      <c r="E166" s="5" t="s">
        <v>5</v>
      </c>
    </row>
    <row r="167" spans="1:5" x14ac:dyDescent="0.25">
      <c r="A167" s="3" t="s">
        <v>105</v>
      </c>
      <c r="B167" s="7">
        <v>-2304744</v>
      </c>
      <c r="C167" s="7">
        <v>-2448639</v>
      </c>
      <c r="D167" s="5" t="s">
        <v>5</v>
      </c>
      <c r="E167" s="5" t="s">
        <v>5</v>
      </c>
    </row>
    <row r="168" spans="1:5" x14ac:dyDescent="0.25">
      <c r="A168" s="3" t="s">
        <v>1402</v>
      </c>
      <c r="B168" s="7">
        <v>-4884096</v>
      </c>
      <c r="C168" s="7">
        <v>-4416797</v>
      </c>
      <c r="D168" s="5" t="s">
        <v>5</v>
      </c>
      <c r="E168" s="5" t="s">
        <v>5</v>
      </c>
    </row>
    <row r="169" spans="1:5" x14ac:dyDescent="0.25">
      <c r="A169" s="3" t="s">
        <v>116</v>
      </c>
      <c r="B169" s="7">
        <v>-4884096</v>
      </c>
      <c r="C169" s="7">
        <v>-4416797</v>
      </c>
      <c r="D169" s="5" t="s">
        <v>5</v>
      </c>
      <c r="E169" s="5" t="s">
        <v>5</v>
      </c>
    </row>
    <row r="170" spans="1:5" x14ac:dyDescent="0.25">
      <c r="A170" s="3" t="s">
        <v>117</v>
      </c>
      <c r="B170" s="9">
        <v>-8297610</v>
      </c>
      <c r="C170" s="9">
        <v>-8474847</v>
      </c>
      <c r="D170" s="5" t="s">
        <v>5</v>
      </c>
      <c r="E170" s="5" t="s">
        <v>5</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3</v>
      </c>
      <c r="B1" s="8" t="s">
        <v>1</v>
      </c>
      <c r="C1" s="8"/>
    </row>
    <row r="2" spans="1:3" ht="30" x14ac:dyDescent="0.25">
      <c r="A2" s="1" t="s">
        <v>61</v>
      </c>
      <c r="B2" s="1" t="s">
        <v>2</v>
      </c>
      <c r="C2" s="1" t="s">
        <v>27</v>
      </c>
    </row>
    <row r="3" spans="1:3" x14ac:dyDescent="0.25">
      <c r="A3" s="4" t="s">
        <v>132</v>
      </c>
      <c r="B3" s="5" t="s">
        <v>5</v>
      </c>
      <c r="C3" s="5" t="s">
        <v>5</v>
      </c>
    </row>
    <row r="4" spans="1:3" x14ac:dyDescent="0.25">
      <c r="A4" s="3" t="s">
        <v>53</v>
      </c>
      <c r="B4" s="9">
        <v>-66966</v>
      </c>
      <c r="C4" s="9">
        <v>-15367</v>
      </c>
    </row>
    <row r="5" spans="1:3" ht="45" x14ac:dyDescent="0.25">
      <c r="A5" s="4" t="s">
        <v>873</v>
      </c>
      <c r="B5" s="5" t="s">
        <v>5</v>
      </c>
      <c r="C5" s="5" t="s">
        <v>5</v>
      </c>
    </row>
    <row r="6" spans="1:3" ht="45" x14ac:dyDescent="0.25">
      <c r="A6" s="3" t="s">
        <v>948</v>
      </c>
      <c r="B6" s="7">
        <v>14088</v>
      </c>
      <c r="C6" s="7">
        <v>16087</v>
      </c>
    </row>
    <row r="7" spans="1:3" x14ac:dyDescent="0.25">
      <c r="A7" s="3" t="s">
        <v>135</v>
      </c>
      <c r="B7" s="7">
        <v>326689</v>
      </c>
      <c r="C7" s="7">
        <v>322371</v>
      </c>
    </row>
    <row r="8" spans="1:3" ht="45" x14ac:dyDescent="0.25">
      <c r="A8" s="3" t="s">
        <v>136</v>
      </c>
      <c r="B8" s="7">
        <v>1880</v>
      </c>
      <c r="C8" s="7">
        <v>4681</v>
      </c>
    </row>
    <row r="9" spans="1:3" ht="30" x14ac:dyDescent="0.25">
      <c r="A9" s="3" t="s">
        <v>137</v>
      </c>
      <c r="B9" s="7">
        <v>14462</v>
      </c>
      <c r="C9" s="7">
        <v>11868</v>
      </c>
    </row>
    <row r="10" spans="1:3" x14ac:dyDescent="0.25">
      <c r="A10" s="3" t="s">
        <v>138</v>
      </c>
      <c r="B10" s="5">
        <v>243</v>
      </c>
      <c r="C10" s="5">
        <v>295</v>
      </c>
    </row>
    <row r="11" spans="1:3" x14ac:dyDescent="0.25">
      <c r="A11" s="3" t="s">
        <v>139</v>
      </c>
      <c r="B11" s="7">
        <v>4101</v>
      </c>
      <c r="C11" s="5">
        <v>274</v>
      </c>
    </row>
    <row r="12" spans="1:3" ht="30" x14ac:dyDescent="0.25">
      <c r="A12" s="3" t="s">
        <v>949</v>
      </c>
      <c r="B12" s="7">
        <v>1849</v>
      </c>
      <c r="C12" s="7">
        <v>-4194</v>
      </c>
    </row>
    <row r="13" spans="1:3" ht="30" x14ac:dyDescent="0.25">
      <c r="A13" s="3" t="s">
        <v>52</v>
      </c>
      <c r="B13" s="7">
        <v>-13238</v>
      </c>
      <c r="C13" s="7">
        <v>-10417</v>
      </c>
    </row>
    <row r="14" spans="1:3" x14ac:dyDescent="0.25">
      <c r="A14" s="3" t="s">
        <v>141</v>
      </c>
      <c r="B14" s="7">
        <v>-73655</v>
      </c>
      <c r="C14" s="7">
        <v>-43619</v>
      </c>
    </row>
    <row r="15" spans="1:3" x14ac:dyDescent="0.25">
      <c r="A15" s="3" t="s">
        <v>142</v>
      </c>
      <c r="B15" s="7">
        <v>35603</v>
      </c>
      <c r="C15" s="5" t="s">
        <v>5</v>
      </c>
    </row>
    <row r="16" spans="1:3" x14ac:dyDescent="0.25">
      <c r="A16" s="3" t="s">
        <v>44</v>
      </c>
      <c r="B16" s="7">
        <v>5885</v>
      </c>
      <c r="C16" s="5" t="s">
        <v>45</v>
      </c>
    </row>
    <row r="17" spans="1:3" x14ac:dyDescent="0.25">
      <c r="A17" s="3" t="s">
        <v>143</v>
      </c>
      <c r="B17" s="7">
        <v>-5707</v>
      </c>
      <c r="C17" s="5" t="s">
        <v>5</v>
      </c>
    </row>
    <row r="18" spans="1:3" x14ac:dyDescent="0.25">
      <c r="A18" s="3" t="s">
        <v>144</v>
      </c>
      <c r="B18" s="7">
        <v>6674</v>
      </c>
      <c r="C18" s="7">
        <v>5736</v>
      </c>
    </row>
    <row r="19" spans="1:3" ht="30" x14ac:dyDescent="0.25">
      <c r="A19" s="4" t="s">
        <v>145</v>
      </c>
      <c r="B19" s="5" t="s">
        <v>5</v>
      </c>
      <c r="C19" s="5" t="s">
        <v>5</v>
      </c>
    </row>
    <row r="20" spans="1:3" x14ac:dyDescent="0.25">
      <c r="A20" s="3" t="s">
        <v>146</v>
      </c>
      <c r="B20" s="7">
        <v>-57310</v>
      </c>
      <c r="C20" s="7">
        <v>-8261</v>
      </c>
    </row>
    <row r="21" spans="1:3" x14ac:dyDescent="0.25">
      <c r="A21" s="3" t="s">
        <v>81</v>
      </c>
      <c r="B21" s="7">
        <v>-72727</v>
      </c>
      <c r="C21" s="7">
        <v>-15596</v>
      </c>
    </row>
    <row r="22" spans="1:3" ht="30" x14ac:dyDescent="0.25">
      <c r="A22" s="3" t="s">
        <v>83</v>
      </c>
      <c r="B22" s="7">
        <v>-9132</v>
      </c>
      <c r="C22" s="7">
        <v>4171</v>
      </c>
    </row>
    <row r="23" spans="1:3" x14ac:dyDescent="0.25">
      <c r="A23" s="3" t="s">
        <v>97</v>
      </c>
      <c r="B23" s="7">
        <v>15981</v>
      </c>
      <c r="C23" s="7">
        <v>-16743</v>
      </c>
    </row>
    <row r="24" spans="1:3" ht="30" x14ac:dyDescent="0.25">
      <c r="A24" s="3" t="s">
        <v>98</v>
      </c>
      <c r="B24" s="7">
        <v>37242</v>
      </c>
      <c r="C24" s="7">
        <v>24116</v>
      </c>
    </row>
    <row r="25" spans="1:3" x14ac:dyDescent="0.25">
      <c r="A25" s="3" t="s">
        <v>147</v>
      </c>
      <c r="B25" s="7">
        <v>-6857</v>
      </c>
      <c r="C25" s="7">
        <v>-21639</v>
      </c>
    </row>
    <row r="26" spans="1:3" ht="30" x14ac:dyDescent="0.25">
      <c r="A26" s="3" t="s">
        <v>148</v>
      </c>
      <c r="B26" s="7">
        <v>159105</v>
      </c>
      <c r="C26" s="7">
        <v>253763</v>
      </c>
    </row>
    <row r="27" spans="1:3" x14ac:dyDescent="0.25">
      <c r="A27" s="4" t="s">
        <v>149</v>
      </c>
      <c r="B27" s="5" t="s">
        <v>5</v>
      </c>
      <c r="C27" s="5" t="s">
        <v>5</v>
      </c>
    </row>
    <row r="28" spans="1:3" x14ac:dyDescent="0.25">
      <c r="A28" s="3" t="s">
        <v>150</v>
      </c>
      <c r="B28" s="7">
        <v>-33881</v>
      </c>
      <c r="C28" s="7">
        <v>5771</v>
      </c>
    </row>
    <row r="29" spans="1:3" ht="30" x14ac:dyDescent="0.25">
      <c r="A29" s="3" t="s">
        <v>151</v>
      </c>
      <c r="B29" s="7">
        <v>-90908</v>
      </c>
      <c r="C29" s="7">
        <v>-97309</v>
      </c>
    </row>
    <row r="30" spans="1:3" ht="30" x14ac:dyDescent="0.25">
      <c r="A30" s="3" t="s">
        <v>152</v>
      </c>
      <c r="B30" s="7">
        <v>5831</v>
      </c>
      <c r="C30" s="7">
        <v>22383</v>
      </c>
    </row>
    <row r="31" spans="1:3" x14ac:dyDescent="0.25">
      <c r="A31" s="3" t="s">
        <v>153</v>
      </c>
      <c r="B31" s="7">
        <v>32000</v>
      </c>
      <c r="C31" s="5" t="s">
        <v>5</v>
      </c>
    </row>
    <row r="32" spans="1:3" ht="30" x14ac:dyDescent="0.25">
      <c r="A32" s="3" t="s">
        <v>987</v>
      </c>
      <c r="B32" s="7">
        <v>-166196</v>
      </c>
      <c r="C32" s="7">
        <v>-384780</v>
      </c>
    </row>
    <row r="33" spans="1:3" ht="30" x14ac:dyDescent="0.25">
      <c r="A33" s="3" t="s">
        <v>155</v>
      </c>
      <c r="B33" s="5" t="s">
        <v>5</v>
      </c>
      <c r="C33" s="5">
        <v>271</v>
      </c>
    </row>
    <row r="34" spans="1:3" ht="30" x14ac:dyDescent="0.25">
      <c r="A34" s="3" t="s">
        <v>156</v>
      </c>
      <c r="B34" s="7">
        <v>11262</v>
      </c>
      <c r="C34" s="7">
        <v>6556</v>
      </c>
    </row>
    <row r="35" spans="1:3" x14ac:dyDescent="0.25">
      <c r="A35" s="3" t="s">
        <v>157</v>
      </c>
      <c r="B35" s="7">
        <v>19244</v>
      </c>
      <c r="C35" s="7">
        <v>-9313</v>
      </c>
    </row>
    <row r="36" spans="1:3" x14ac:dyDescent="0.25">
      <c r="A36" s="3" t="s">
        <v>158</v>
      </c>
      <c r="B36" s="7">
        <v>-222648</v>
      </c>
      <c r="C36" s="7">
        <v>-456421</v>
      </c>
    </row>
    <row r="37" spans="1:3" x14ac:dyDescent="0.25">
      <c r="A37" s="4" t="s">
        <v>159</v>
      </c>
      <c r="B37" s="5" t="s">
        <v>5</v>
      </c>
      <c r="C37" s="5" t="s">
        <v>5</v>
      </c>
    </row>
    <row r="38" spans="1:3" x14ac:dyDescent="0.25">
      <c r="A38" s="3" t="s">
        <v>160</v>
      </c>
      <c r="B38" s="7">
        <v>-9798</v>
      </c>
      <c r="C38" s="7">
        <v>-2313</v>
      </c>
    </row>
    <row r="39" spans="1:3" ht="30" x14ac:dyDescent="0.25">
      <c r="A39" s="3" t="s">
        <v>161</v>
      </c>
      <c r="B39" s="7">
        <v>-27496</v>
      </c>
      <c r="C39" s="7">
        <v>-16248</v>
      </c>
    </row>
    <row r="40" spans="1:3" ht="30" x14ac:dyDescent="0.25">
      <c r="A40" s="3" t="s">
        <v>162</v>
      </c>
      <c r="B40" s="7">
        <v>17555</v>
      </c>
      <c r="C40" s="7">
        <v>14260</v>
      </c>
    </row>
    <row r="41" spans="1:3" ht="30" x14ac:dyDescent="0.25">
      <c r="A41" s="3" t="s">
        <v>163</v>
      </c>
      <c r="B41" s="7">
        <v>460141</v>
      </c>
      <c r="C41" s="7">
        <v>198288</v>
      </c>
    </row>
    <row r="42" spans="1:3" x14ac:dyDescent="0.25">
      <c r="A42" s="3" t="s">
        <v>164</v>
      </c>
      <c r="B42" s="7">
        <v>-455157</v>
      </c>
      <c r="C42" s="7">
        <v>-42553</v>
      </c>
    </row>
    <row r="43" spans="1:3" ht="30" x14ac:dyDescent="0.25">
      <c r="A43" s="3" t="s">
        <v>935</v>
      </c>
      <c r="B43" s="7">
        <v>138768</v>
      </c>
      <c r="C43" s="7">
        <v>91162</v>
      </c>
    </row>
    <row r="44" spans="1:3" ht="30" x14ac:dyDescent="0.25">
      <c r="A44" s="3" t="s">
        <v>166</v>
      </c>
      <c r="B44" s="5">
        <v>25</v>
      </c>
      <c r="C44" s="7">
        <v>-6240</v>
      </c>
    </row>
    <row r="45" spans="1:3" x14ac:dyDescent="0.25">
      <c r="A45" s="3" t="s">
        <v>167</v>
      </c>
      <c r="B45" s="7">
        <v>-15970</v>
      </c>
      <c r="C45" s="7">
        <v>-15970</v>
      </c>
    </row>
    <row r="46" spans="1:3" ht="30" x14ac:dyDescent="0.25">
      <c r="A46" s="3" t="s">
        <v>168</v>
      </c>
      <c r="B46" s="5">
        <v>434</v>
      </c>
      <c r="C46" s="5">
        <v>277</v>
      </c>
    </row>
    <row r="47" spans="1:3" ht="30" x14ac:dyDescent="0.25">
      <c r="A47" s="3" t="s">
        <v>169</v>
      </c>
      <c r="B47" s="7">
        <v>-5341</v>
      </c>
      <c r="C47" s="7">
        <v>-4925</v>
      </c>
    </row>
    <row r="48" spans="1:3" x14ac:dyDescent="0.25">
      <c r="A48" s="3" t="s">
        <v>170</v>
      </c>
      <c r="B48" s="7">
        <v>-18953</v>
      </c>
      <c r="C48" s="7">
        <v>-2811</v>
      </c>
    </row>
    <row r="49" spans="1:3" ht="30" x14ac:dyDescent="0.25">
      <c r="A49" s="3" t="s">
        <v>942</v>
      </c>
      <c r="B49" s="7">
        <v>84208</v>
      </c>
      <c r="C49" s="7">
        <v>212927</v>
      </c>
    </row>
    <row r="50" spans="1:3" ht="30" x14ac:dyDescent="0.25">
      <c r="A50" s="3" t="s">
        <v>172</v>
      </c>
      <c r="B50" s="7">
        <v>4982</v>
      </c>
      <c r="C50" s="7">
        <v>-7188</v>
      </c>
    </row>
    <row r="51" spans="1:3" ht="30" x14ac:dyDescent="0.25">
      <c r="A51" s="3" t="s">
        <v>944</v>
      </c>
      <c r="B51" s="7">
        <v>25647</v>
      </c>
      <c r="C51" s="7">
        <v>3081</v>
      </c>
    </row>
    <row r="52" spans="1:3" ht="30" x14ac:dyDescent="0.25">
      <c r="A52" s="3" t="s">
        <v>174</v>
      </c>
      <c r="B52" s="7">
        <v>328346</v>
      </c>
      <c r="C52" s="7">
        <v>299173</v>
      </c>
    </row>
    <row r="53" spans="1:3" ht="30" x14ac:dyDescent="0.25">
      <c r="A53" s="3" t="s">
        <v>175</v>
      </c>
      <c r="B53" s="7">
        <v>353993</v>
      </c>
      <c r="C53" s="7">
        <v>302254</v>
      </c>
    </row>
    <row r="54" spans="1:3" x14ac:dyDescent="0.25">
      <c r="A54" s="3" t="s">
        <v>1098</v>
      </c>
      <c r="B54" s="5" t="s">
        <v>5</v>
      </c>
      <c r="C54" s="5" t="s">
        <v>5</v>
      </c>
    </row>
    <row r="55" spans="1:3" x14ac:dyDescent="0.25">
      <c r="A55" s="4" t="s">
        <v>132</v>
      </c>
      <c r="B55" s="5" t="s">
        <v>5</v>
      </c>
      <c r="C55" s="5" t="s">
        <v>5</v>
      </c>
    </row>
    <row r="56" spans="1:3" x14ac:dyDescent="0.25">
      <c r="A56" s="3" t="s">
        <v>53</v>
      </c>
      <c r="B56" s="7">
        <v>-66966</v>
      </c>
      <c r="C56" s="7">
        <v>-15367</v>
      </c>
    </row>
    <row r="57" spans="1:3" ht="45" x14ac:dyDescent="0.25">
      <c r="A57" s="4" t="s">
        <v>873</v>
      </c>
      <c r="B57" s="5" t="s">
        <v>5</v>
      </c>
      <c r="C57" s="5" t="s">
        <v>5</v>
      </c>
    </row>
    <row r="58" spans="1:3" ht="30" x14ac:dyDescent="0.25">
      <c r="A58" s="3" t="s">
        <v>874</v>
      </c>
      <c r="B58" s="7">
        <v>-112535</v>
      </c>
      <c r="C58" s="7">
        <v>-129929</v>
      </c>
    </row>
    <row r="59" spans="1:3" ht="45" x14ac:dyDescent="0.25">
      <c r="A59" s="3" t="s">
        <v>948</v>
      </c>
      <c r="B59" s="7">
        <v>13814</v>
      </c>
      <c r="C59" s="7">
        <v>15929</v>
      </c>
    </row>
    <row r="60" spans="1:3" x14ac:dyDescent="0.25">
      <c r="A60" s="3" t="s">
        <v>135</v>
      </c>
      <c r="B60" s="7">
        <v>3731</v>
      </c>
      <c r="C60" s="7">
        <v>4314</v>
      </c>
    </row>
    <row r="61" spans="1:3" ht="30" x14ac:dyDescent="0.25">
      <c r="A61" s="3" t="s">
        <v>137</v>
      </c>
      <c r="B61" s="7">
        <v>5836</v>
      </c>
      <c r="C61" s="7">
        <v>3119</v>
      </c>
    </row>
    <row r="62" spans="1:3" ht="30" x14ac:dyDescent="0.25">
      <c r="A62" s="3" t="s">
        <v>949</v>
      </c>
      <c r="B62" s="5" t="s">
        <v>5</v>
      </c>
      <c r="C62" s="5">
        <v>3</v>
      </c>
    </row>
    <row r="63" spans="1:3" ht="30" x14ac:dyDescent="0.25">
      <c r="A63" s="3" t="s">
        <v>52</v>
      </c>
      <c r="B63" s="7">
        <v>-1278</v>
      </c>
      <c r="C63" s="7">
        <v>-1798</v>
      </c>
    </row>
    <row r="64" spans="1:3" x14ac:dyDescent="0.25">
      <c r="A64" s="3" t="s">
        <v>141</v>
      </c>
      <c r="B64" s="7">
        <v>-17386</v>
      </c>
      <c r="C64" s="7">
        <v>20901</v>
      </c>
    </row>
    <row r="65" spans="1:3" x14ac:dyDescent="0.25">
      <c r="A65" s="3" t="s">
        <v>142</v>
      </c>
      <c r="B65" s="7">
        <v>35603</v>
      </c>
      <c r="C65" s="5" t="s">
        <v>5</v>
      </c>
    </row>
    <row r="66" spans="1:3" x14ac:dyDescent="0.25">
      <c r="A66" s="3" t="s">
        <v>144</v>
      </c>
      <c r="B66" s="7">
        <v>5201</v>
      </c>
      <c r="C66" s="7">
        <v>-1156</v>
      </c>
    </row>
    <row r="67" spans="1:3" ht="30" x14ac:dyDescent="0.25">
      <c r="A67" s="4" t="s">
        <v>145</v>
      </c>
      <c r="B67" s="5" t="s">
        <v>5</v>
      </c>
      <c r="C67" s="5" t="s">
        <v>5</v>
      </c>
    </row>
    <row r="68" spans="1:3" ht="30" x14ac:dyDescent="0.25">
      <c r="A68" s="3" t="s">
        <v>83</v>
      </c>
      <c r="B68" s="7">
        <v>-64547</v>
      </c>
      <c r="C68" s="7">
        <v>-419146</v>
      </c>
    </row>
    <row r="69" spans="1:3" x14ac:dyDescent="0.25">
      <c r="A69" s="3" t="s">
        <v>97</v>
      </c>
      <c r="B69" s="7">
        <v>5918</v>
      </c>
      <c r="C69" s="7">
        <v>3961</v>
      </c>
    </row>
    <row r="70" spans="1:3" ht="30" x14ac:dyDescent="0.25">
      <c r="A70" s="3" t="s">
        <v>98</v>
      </c>
      <c r="B70" s="7">
        <v>10396</v>
      </c>
      <c r="C70" s="7">
        <v>354452</v>
      </c>
    </row>
    <row r="71" spans="1:3" x14ac:dyDescent="0.25">
      <c r="A71" s="3" t="s">
        <v>147</v>
      </c>
      <c r="B71" s="5">
        <v>-915</v>
      </c>
      <c r="C71" s="7">
        <v>-7158</v>
      </c>
    </row>
    <row r="72" spans="1:3" x14ac:dyDescent="0.25">
      <c r="A72" s="3" t="s">
        <v>902</v>
      </c>
      <c r="B72" s="7">
        <v>298083</v>
      </c>
      <c r="C72" s="7">
        <v>297741</v>
      </c>
    </row>
    <row r="73" spans="1:3" ht="30" x14ac:dyDescent="0.25">
      <c r="A73" s="3" t="s">
        <v>148</v>
      </c>
      <c r="B73" s="7">
        <v>114955</v>
      </c>
      <c r="C73" s="7">
        <v>125866</v>
      </c>
    </row>
    <row r="74" spans="1:3" x14ac:dyDescent="0.25">
      <c r="A74" s="4" t="s">
        <v>149</v>
      </c>
      <c r="B74" s="5" t="s">
        <v>5</v>
      </c>
      <c r="C74" s="5" t="s">
        <v>5</v>
      </c>
    </row>
    <row r="75" spans="1:3" x14ac:dyDescent="0.25">
      <c r="A75" s="3" t="s">
        <v>150</v>
      </c>
      <c r="B75" s="7">
        <v>-4439</v>
      </c>
      <c r="C75" s="5" t="s">
        <v>5</v>
      </c>
    </row>
    <row r="76" spans="1:3" ht="30" x14ac:dyDescent="0.25">
      <c r="A76" s="3" t="s">
        <v>151</v>
      </c>
      <c r="B76" s="7">
        <v>-1037</v>
      </c>
      <c r="C76" s="7">
        <v>-1149</v>
      </c>
    </row>
    <row r="77" spans="1:3" ht="30" x14ac:dyDescent="0.25">
      <c r="A77" s="3" t="s">
        <v>987</v>
      </c>
      <c r="B77" s="7">
        <v>-157373</v>
      </c>
      <c r="C77" s="7">
        <v>-364731</v>
      </c>
    </row>
    <row r="78" spans="1:3" ht="30" x14ac:dyDescent="0.25">
      <c r="A78" s="3" t="s">
        <v>156</v>
      </c>
      <c r="B78" s="5">
        <v>490</v>
      </c>
      <c r="C78" s="5">
        <v>490</v>
      </c>
    </row>
    <row r="79" spans="1:3" x14ac:dyDescent="0.25">
      <c r="A79" s="3" t="s">
        <v>157</v>
      </c>
      <c r="B79" s="7">
        <v>19244</v>
      </c>
      <c r="C79" s="7">
        <v>-10028</v>
      </c>
    </row>
    <row r="80" spans="1:3" x14ac:dyDescent="0.25">
      <c r="A80" s="3" t="s">
        <v>158</v>
      </c>
      <c r="B80" s="7">
        <v>-143115</v>
      </c>
      <c r="C80" s="7">
        <v>-375418</v>
      </c>
    </row>
    <row r="81" spans="1:3" x14ac:dyDescent="0.25">
      <c r="A81" s="4" t="s">
        <v>159</v>
      </c>
      <c r="B81" s="5" t="s">
        <v>5</v>
      </c>
      <c r="C81" s="5" t="s">
        <v>5</v>
      </c>
    </row>
    <row r="82" spans="1:3" x14ac:dyDescent="0.25">
      <c r="A82" s="3" t="s">
        <v>160</v>
      </c>
      <c r="B82" s="7">
        <v>-9798</v>
      </c>
      <c r="C82" s="7">
        <v>-2313</v>
      </c>
    </row>
    <row r="83" spans="1:3" ht="30" x14ac:dyDescent="0.25">
      <c r="A83" s="3" t="s">
        <v>161</v>
      </c>
      <c r="B83" s="7">
        <v>-27165</v>
      </c>
      <c r="C83" s="7">
        <v>-16248</v>
      </c>
    </row>
    <row r="84" spans="1:3" ht="30" x14ac:dyDescent="0.25">
      <c r="A84" s="3" t="s">
        <v>162</v>
      </c>
      <c r="B84" s="7">
        <v>17555</v>
      </c>
      <c r="C84" s="7">
        <v>14260</v>
      </c>
    </row>
    <row r="85" spans="1:3" ht="30" x14ac:dyDescent="0.25">
      <c r="A85" s="3" t="s">
        <v>163</v>
      </c>
      <c r="B85" s="7">
        <v>425000</v>
      </c>
      <c r="C85" s="7">
        <v>198000</v>
      </c>
    </row>
    <row r="86" spans="1:3" x14ac:dyDescent="0.25">
      <c r="A86" s="3" t="s">
        <v>164</v>
      </c>
      <c r="B86" s="7">
        <v>-446845</v>
      </c>
      <c r="C86" s="7">
        <v>-33250</v>
      </c>
    </row>
    <row r="87" spans="1:3" ht="30" x14ac:dyDescent="0.25">
      <c r="A87" s="3" t="s">
        <v>935</v>
      </c>
      <c r="B87" s="7">
        <v>147500</v>
      </c>
      <c r="C87" s="7">
        <v>97500</v>
      </c>
    </row>
    <row r="88" spans="1:3" ht="30" x14ac:dyDescent="0.25">
      <c r="A88" s="3" t="s">
        <v>166</v>
      </c>
      <c r="B88" s="5" t="s">
        <v>5</v>
      </c>
      <c r="C88" s="7">
        <v>-6240</v>
      </c>
    </row>
    <row r="89" spans="1:3" x14ac:dyDescent="0.25">
      <c r="A89" s="3" t="s">
        <v>167</v>
      </c>
      <c r="B89" s="7">
        <v>-15970</v>
      </c>
      <c r="C89" s="7">
        <v>-15970</v>
      </c>
    </row>
    <row r="90" spans="1:3" ht="30" x14ac:dyDescent="0.25">
      <c r="A90" s="3" t="s">
        <v>168</v>
      </c>
      <c r="B90" s="5">
        <v>205</v>
      </c>
      <c r="C90" s="5">
        <v>183</v>
      </c>
    </row>
    <row r="91" spans="1:3" x14ac:dyDescent="0.25">
      <c r="A91" s="3" t="s">
        <v>170</v>
      </c>
      <c r="B91" s="7">
        <v>-18953</v>
      </c>
      <c r="C91" s="5" t="s">
        <v>5</v>
      </c>
    </row>
    <row r="92" spans="1:3" ht="30" x14ac:dyDescent="0.25">
      <c r="A92" s="3" t="s">
        <v>942</v>
      </c>
      <c r="B92" s="7">
        <v>71529</v>
      </c>
      <c r="C92" s="7">
        <v>235922</v>
      </c>
    </row>
    <row r="93" spans="1:3" ht="30" x14ac:dyDescent="0.25">
      <c r="A93" s="3" t="s">
        <v>172</v>
      </c>
      <c r="B93" s="5">
        <v>871</v>
      </c>
      <c r="C93" s="7">
        <v>1508</v>
      </c>
    </row>
    <row r="94" spans="1:3" ht="30" x14ac:dyDescent="0.25">
      <c r="A94" s="3" t="s">
        <v>944</v>
      </c>
      <c r="B94" s="7">
        <v>44240</v>
      </c>
      <c r="C94" s="7">
        <v>-12122</v>
      </c>
    </row>
    <row r="95" spans="1:3" ht="30" x14ac:dyDescent="0.25">
      <c r="A95" s="3" t="s">
        <v>174</v>
      </c>
      <c r="B95" s="7">
        <v>3623</v>
      </c>
      <c r="C95" s="7">
        <v>12451</v>
      </c>
    </row>
    <row r="96" spans="1:3" ht="30" x14ac:dyDescent="0.25">
      <c r="A96" s="3" t="s">
        <v>175</v>
      </c>
      <c r="B96" s="7">
        <v>47863</v>
      </c>
      <c r="C96" s="5">
        <v>329</v>
      </c>
    </row>
    <row r="97" spans="1:3" x14ac:dyDescent="0.25">
      <c r="A97" s="3" t="s">
        <v>1394</v>
      </c>
      <c r="B97" s="5" t="s">
        <v>5</v>
      </c>
      <c r="C97" s="5" t="s">
        <v>5</v>
      </c>
    </row>
    <row r="98" spans="1:3" x14ac:dyDescent="0.25">
      <c r="A98" s="4" t="s">
        <v>132</v>
      </c>
      <c r="B98" s="5" t="s">
        <v>5</v>
      </c>
      <c r="C98" s="5" t="s">
        <v>5</v>
      </c>
    </row>
    <row r="99" spans="1:3" x14ac:dyDescent="0.25">
      <c r="A99" s="3" t="s">
        <v>53</v>
      </c>
      <c r="B99" s="7">
        <v>54188</v>
      </c>
      <c r="C99" s="7">
        <v>94472</v>
      </c>
    </row>
    <row r="100" spans="1:3" ht="45" x14ac:dyDescent="0.25">
      <c r="A100" s="4" t="s">
        <v>873</v>
      </c>
      <c r="B100" s="5" t="s">
        <v>5</v>
      </c>
      <c r="C100" s="5" t="s">
        <v>5</v>
      </c>
    </row>
    <row r="101" spans="1:3" ht="30" x14ac:dyDescent="0.25">
      <c r="A101" s="3" t="s">
        <v>874</v>
      </c>
      <c r="B101" s="7">
        <v>1510</v>
      </c>
      <c r="C101" s="5">
        <v>763</v>
      </c>
    </row>
    <row r="102" spans="1:3" ht="45" x14ac:dyDescent="0.25">
      <c r="A102" s="3" t="s">
        <v>948</v>
      </c>
      <c r="B102" s="5">
        <v>229</v>
      </c>
      <c r="C102" s="5">
        <v>158</v>
      </c>
    </row>
    <row r="103" spans="1:3" x14ac:dyDescent="0.25">
      <c r="A103" s="3" t="s">
        <v>135</v>
      </c>
      <c r="B103" s="7">
        <v>188745</v>
      </c>
      <c r="C103" s="7">
        <v>198576</v>
      </c>
    </row>
    <row r="104" spans="1:3" ht="45" x14ac:dyDescent="0.25">
      <c r="A104" s="3" t="s">
        <v>136</v>
      </c>
      <c r="B104" s="5" t="s">
        <v>5</v>
      </c>
      <c r="C104" s="7">
        <v>1400</v>
      </c>
    </row>
    <row r="105" spans="1:3" ht="30" x14ac:dyDescent="0.25">
      <c r="A105" s="3" t="s">
        <v>137</v>
      </c>
      <c r="B105" s="7">
        <v>3646</v>
      </c>
      <c r="C105" s="7">
        <v>4309</v>
      </c>
    </row>
    <row r="106" spans="1:3" x14ac:dyDescent="0.25">
      <c r="A106" s="3" t="s">
        <v>138</v>
      </c>
      <c r="B106" s="5">
        <v>27</v>
      </c>
      <c r="C106" s="5">
        <v>5</v>
      </c>
    </row>
    <row r="107" spans="1:3" x14ac:dyDescent="0.25">
      <c r="A107" s="3" t="s">
        <v>139</v>
      </c>
      <c r="B107" s="7">
        <v>2954</v>
      </c>
      <c r="C107" s="5">
        <v>219</v>
      </c>
    </row>
    <row r="108" spans="1:3" ht="30" x14ac:dyDescent="0.25">
      <c r="A108" s="3" t="s">
        <v>949</v>
      </c>
      <c r="B108" s="7">
        <v>1118</v>
      </c>
      <c r="C108" s="7">
        <v>-4029</v>
      </c>
    </row>
    <row r="109" spans="1:3" x14ac:dyDescent="0.25">
      <c r="A109" s="3" t="s">
        <v>141</v>
      </c>
      <c r="B109" s="7">
        <v>-27285</v>
      </c>
      <c r="C109" s="7">
        <v>-38495</v>
      </c>
    </row>
    <row r="110" spans="1:3" x14ac:dyDescent="0.25">
      <c r="A110" s="3" t="s">
        <v>144</v>
      </c>
      <c r="B110" s="5">
        <v>-8</v>
      </c>
      <c r="C110" s="5">
        <v>685</v>
      </c>
    </row>
    <row r="111" spans="1:3" ht="30" x14ac:dyDescent="0.25">
      <c r="A111" s="4" t="s">
        <v>145</v>
      </c>
      <c r="B111" s="5" t="s">
        <v>5</v>
      </c>
      <c r="C111" s="5" t="s">
        <v>5</v>
      </c>
    </row>
    <row r="112" spans="1:3" x14ac:dyDescent="0.25">
      <c r="A112" s="3" t="s">
        <v>146</v>
      </c>
      <c r="B112" s="7">
        <v>-15528</v>
      </c>
      <c r="C112" s="7">
        <v>-6468</v>
      </c>
    </row>
    <row r="113" spans="1:3" x14ac:dyDescent="0.25">
      <c r="A113" s="3" t="s">
        <v>81</v>
      </c>
      <c r="B113" s="7">
        <v>-45883</v>
      </c>
      <c r="C113" s="7">
        <v>4881</v>
      </c>
    </row>
    <row r="114" spans="1:3" ht="30" x14ac:dyDescent="0.25">
      <c r="A114" s="3" t="s">
        <v>83</v>
      </c>
      <c r="B114" s="7">
        <v>67871</v>
      </c>
      <c r="C114" s="7">
        <v>410233</v>
      </c>
    </row>
    <row r="115" spans="1:3" x14ac:dyDescent="0.25">
      <c r="A115" s="3" t="s">
        <v>97</v>
      </c>
      <c r="B115" s="7">
        <v>-1453</v>
      </c>
      <c r="C115" s="7">
        <v>-2327</v>
      </c>
    </row>
    <row r="116" spans="1:3" ht="30" x14ac:dyDescent="0.25">
      <c r="A116" s="3" t="s">
        <v>98</v>
      </c>
      <c r="B116" s="7">
        <v>17570</v>
      </c>
      <c r="C116" s="7">
        <v>-323909</v>
      </c>
    </row>
    <row r="117" spans="1:3" x14ac:dyDescent="0.25">
      <c r="A117" s="3" t="s">
        <v>147</v>
      </c>
      <c r="B117" s="7">
        <v>-15197</v>
      </c>
      <c r="C117" s="7">
        <v>-1634</v>
      </c>
    </row>
    <row r="118" spans="1:3" x14ac:dyDescent="0.25">
      <c r="A118" s="3" t="s">
        <v>902</v>
      </c>
      <c r="B118" s="7">
        <v>-182214</v>
      </c>
      <c r="C118" s="7">
        <v>-322706</v>
      </c>
    </row>
    <row r="119" spans="1:3" ht="30" x14ac:dyDescent="0.25">
      <c r="A119" s="3" t="s">
        <v>148</v>
      </c>
      <c r="B119" s="7">
        <v>50290</v>
      </c>
      <c r="C119" s="7">
        <v>16133</v>
      </c>
    </row>
    <row r="120" spans="1:3" x14ac:dyDescent="0.25">
      <c r="A120" s="4" t="s">
        <v>149</v>
      </c>
      <c r="B120" s="5" t="s">
        <v>5</v>
      </c>
      <c r="C120" s="5" t="s">
        <v>5</v>
      </c>
    </row>
    <row r="121" spans="1:3" x14ac:dyDescent="0.25">
      <c r="A121" s="3" t="s">
        <v>150</v>
      </c>
      <c r="B121" s="5">
        <v>-630</v>
      </c>
      <c r="C121" s="5">
        <v>12</v>
      </c>
    </row>
    <row r="122" spans="1:3" ht="30" x14ac:dyDescent="0.25">
      <c r="A122" s="3" t="s">
        <v>151</v>
      </c>
      <c r="B122" s="7">
        <v>-42950</v>
      </c>
      <c r="C122" s="7">
        <v>-69092</v>
      </c>
    </row>
    <row r="123" spans="1:3" ht="30" x14ac:dyDescent="0.25">
      <c r="A123" s="3" t="s">
        <v>152</v>
      </c>
      <c r="B123" s="7">
        <v>6908</v>
      </c>
      <c r="C123" s="7">
        <v>22230</v>
      </c>
    </row>
    <row r="124" spans="1:3" ht="30" x14ac:dyDescent="0.25">
      <c r="A124" s="3" t="s">
        <v>987</v>
      </c>
      <c r="B124" s="5" t="s">
        <v>5</v>
      </c>
      <c r="C124" s="7">
        <v>1469</v>
      </c>
    </row>
    <row r="125" spans="1:3" ht="30" x14ac:dyDescent="0.25">
      <c r="A125" s="3" t="s">
        <v>155</v>
      </c>
      <c r="B125" s="5" t="s">
        <v>5</v>
      </c>
      <c r="C125" s="5">
        <v>268</v>
      </c>
    </row>
    <row r="126" spans="1:3" x14ac:dyDescent="0.25">
      <c r="A126" s="3" t="s">
        <v>157</v>
      </c>
      <c r="B126" s="7">
        <v>-2047</v>
      </c>
      <c r="C126" s="5">
        <v>-615</v>
      </c>
    </row>
    <row r="127" spans="1:3" x14ac:dyDescent="0.25">
      <c r="A127" s="3" t="s">
        <v>158</v>
      </c>
      <c r="B127" s="7">
        <v>-38719</v>
      </c>
      <c r="C127" s="7">
        <v>-45728</v>
      </c>
    </row>
    <row r="128" spans="1:3" x14ac:dyDescent="0.25">
      <c r="A128" s="4" t="s">
        <v>159</v>
      </c>
      <c r="B128" s="5" t="s">
        <v>5</v>
      </c>
      <c r="C128" s="5" t="s">
        <v>5</v>
      </c>
    </row>
    <row r="129" spans="1:3" ht="30" x14ac:dyDescent="0.25">
      <c r="A129" s="3" t="s">
        <v>163</v>
      </c>
      <c r="B129" s="5">
        <v>989</v>
      </c>
      <c r="C129" s="5" t="s">
        <v>5</v>
      </c>
    </row>
    <row r="130" spans="1:3" x14ac:dyDescent="0.25">
      <c r="A130" s="3" t="s">
        <v>164</v>
      </c>
      <c r="B130" s="7">
        <v>-1213</v>
      </c>
      <c r="C130" s="5">
        <v>-455</v>
      </c>
    </row>
    <row r="131" spans="1:3" ht="30" x14ac:dyDescent="0.25">
      <c r="A131" s="3" t="s">
        <v>935</v>
      </c>
      <c r="B131" s="5" t="s">
        <v>5</v>
      </c>
      <c r="C131" s="5">
        <v>-2</v>
      </c>
    </row>
    <row r="132" spans="1:3" ht="30" x14ac:dyDescent="0.25">
      <c r="A132" s="3" t="s">
        <v>168</v>
      </c>
      <c r="B132" s="5">
        <v>181</v>
      </c>
      <c r="C132" s="5">
        <v>74</v>
      </c>
    </row>
    <row r="133" spans="1:3" ht="30" x14ac:dyDescent="0.25">
      <c r="A133" s="3" t="s">
        <v>169</v>
      </c>
      <c r="B133" s="7">
        <v>-2715</v>
      </c>
      <c r="C133" s="7">
        <v>-1503</v>
      </c>
    </row>
    <row r="134" spans="1:3" ht="30" x14ac:dyDescent="0.25">
      <c r="A134" s="3" t="s">
        <v>942</v>
      </c>
      <c r="B134" s="7">
        <v>-2758</v>
      </c>
      <c r="C134" s="7">
        <v>-1886</v>
      </c>
    </row>
    <row r="135" spans="1:3" ht="30" x14ac:dyDescent="0.25">
      <c r="A135" s="3" t="s">
        <v>172</v>
      </c>
      <c r="B135" s="5">
        <v>-28</v>
      </c>
      <c r="C135" s="5">
        <v>331</v>
      </c>
    </row>
    <row r="136" spans="1:3" ht="30" x14ac:dyDescent="0.25">
      <c r="A136" s="3" t="s">
        <v>944</v>
      </c>
      <c r="B136" s="7">
        <v>8785</v>
      </c>
      <c r="C136" s="7">
        <v>-31150</v>
      </c>
    </row>
    <row r="137" spans="1:3" ht="30" x14ac:dyDescent="0.25">
      <c r="A137" s="3" t="s">
        <v>174</v>
      </c>
      <c r="B137" s="7">
        <v>67449</v>
      </c>
      <c r="C137" s="7">
        <v>95212</v>
      </c>
    </row>
    <row r="138" spans="1:3" ht="30" x14ac:dyDescent="0.25">
      <c r="A138" s="3" t="s">
        <v>175</v>
      </c>
      <c r="B138" s="7">
        <v>76234</v>
      </c>
      <c r="C138" s="7">
        <v>64062</v>
      </c>
    </row>
    <row r="139" spans="1:3" x14ac:dyDescent="0.25">
      <c r="A139" s="3" t="s">
        <v>1395</v>
      </c>
      <c r="B139" s="5" t="s">
        <v>5</v>
      </c>
      <c r="C139" s="5" t="s">
        <v>5</v>
      </c>
    </row>
    <row r="140" spans="1:3" x14ac:dyDescent="0.25">
      <c r="A140" s="4" t="s">
        <v>132</v>
      </c>
      <c r="B140" s="5" t="s">
        <v>5</v>
      </c>
      <c r="C140" s="5" t="s">
        <v>5</v>
      </c>
    </row>
    <row r="141" spans="1:3" x14ac:dyDescent="0.25">
      <c r="A141" s="3" t="s">
        <v>53</v>
      </c>
      <c r="B141" s="7">
        <v>59170</v>
      </c>
      <c r="C141" s="7">
        <v>36851</v>
      </c>
    </row>
    <row r="142" spans="1:3" ht="45" x14ac:dyDescent="0.25">
      <c r="A142" s="4" t="s">
        <v>873</v>
      </c>
      <c r="B142" s="5" t="s">
        <v>5</v>
      </c>
      <c r="C142" s="5" t="s">
        <v>5</v>
      </c>
    </row>
    <row r="143" spans="1:3" ht="45" x14ac:dyDescent="0.25">
      <c r="A143" s="3" t="s">
        <v>948</v>
      </c>
      <c r="B143" s="5">
        <v>45</v>
      </c>
      <c r="C143" s="5" t="s">
        <v>5</v>
      </c>
    </row>
    <row r="144" spans="1:3" x14ac:dyDescent="0.25">
      <c r="A144" s="3" t="s">
        <v>135</v>
      </c>
      <c r="B144" s="7">
        <v>134317</v>
      </c>
      <c r="C144" s="7">
        <v>119462</v>
      </c>
    </row>
    <row r="145" spans="1:3" ht="45" x14ac:dyDescent="0.25">
      <c r="A145" s="3" t="s">
        <v>136</v>
      </c>
      <c r="B145" s="7">
        <v>1880</v>
      </c>
      <c r="C145" s="7">
        <v>3281</v>
      </c>
    </row>
    <row r="146" spans="1:3" ht="30" x14ac:dyDescent="0.25">
      <c r="A146" s="3" t="s">
        <v>137</v>
      </c>
      <c r="B146" s="7">
        <v>4980</v>
      </c>
      <c r="C146" s="7">
        <v>4440</v>
      </c>
    </row>
    <row r="147" spans="1:3" x14ac:dyDescent="0.25">
      <c r="A147" s="3" t="s">
        <v>138</v>
      </c>
      <c r="B147" s="5">
        <v>216</v>
      </c>
      <c r="C147" s="5">
        <v>290</v>
      </c>
    </row>
    <row r="148" spans="1:3" x14ac:dyDescent="0.25">
      <c r="A148" s="3" t="s">
        <v>139</v>
      </c>
      <c r="B148" s="7">
        <v>1147</v>
      </c>
      <c r="C148" s="5">
        <v>55</v>
      </c>
    </row>
    <row r="149" spans="1:3" ht="30" x14ac:dyDescent="0.25">
      <c r="A149" s="3" t="s">
        <v>949</v>
      </c>
      <c r="B149" s="5">
        <v>731</v>
      </c>
      <c r="C149" s="5">
        <v>-168</v>
      </c>
    </row>
    <row r="150" spans="1:3" ht="30" x14ac:dyDescent="0.25">
      <c r="A150" s="3" t="s">
        <v>52</v>
      </c>
      <c r="B150" s="7">
        <v>-11932</v>
      </c>
      <c r="C150" s="7">
        <v>-8643</v>
      </c>
    </row>
    <row r="151" spans="1:3" x14ac:dyDescent="0.25">
      <c r="A151" s="3" t="s">
        <v>141</v>
      </c>
      <c r="B151" s="7">
        <v>-27830</v>
      </c>
      <c r="C151" s="7">
        <v>-25122</v>
      </c>
    </row>
    <row r="152" spans="1:3" x14ac:dyDescent="0.25">
      <c r="A152" s="3" t="s">
        <v>44</v>
      </c>
      <c r="B152" s="7">
        <v>5885</v>
      </c>
      <c r="C152" s="5" t="s">
        <v>5</v>
      </c>
    </row>
    <row r="153" spans="1:3" x14ac:dyDescent="0.25">
      <c r="A153" s="3" t="s">
        <v>143</v>
      </c>
      <c r="B153" s="7">
        <v>-5707</v>
      </c>
      <c r="C153" s="5" t="s">
        <v>5</v>
      </c>
    </row>
    <row r="154" spans="1:3" x14ac:dyDescent="0.25">
      <c r="A154" s="3" t="s">
        <v>144</v>
      </c>
      <c r="B154" s="7">
        <v>1481</v>
      </c>
      <c r="C154" s="7">
        <v>6207</v>
      </c>
    </row>
    <row r="155" spans="1:3" ht="30" x14ac:dyDescent="0.25">
      <c r="A155" s="4" t="s">
        <v>145</v>
      </c>
      <c r="B155" s="5" t="s">
        <v>5</v>
      </c>
      <c r="C155" s="5" t="s">
        <v>5</v>
      </c>
    </row>
    <row r="156" spans="1:3" x14ac:dyDescent="0.25">
      <c r="A156" s="3" t="s">
        <v>146</v>
      </c>
      <c r="B156" s="7">
        <v>-41782</v>
      </c>
      <c r="C156" s="7">
        <v>-1793</v>
      </c>
    </row>
    <row r="157" spans="1:3" x14ac:dyDescent="0.25">
      <c r="A157" s="3" t="s">
        <v>81</v>
      </c>
      <c r="B157" s="7">
        <v>-30615</v>
      </c>
      <c r="C157" s="7">
        <v>-23303</v>
      </c>
    </row>
    <row r="158" spans="1:3" ht="30" x14ac:dyDescent="0.25">
      <c r="A158" s="3" t="s">
        <v>83</v>
      </c>
      <c r="B158" s="7">
        <v>-4941</v>
      </c>
      <c r="C158" s="7">
        <v>13059</v>
      </c>
    </row>
    <row r="159" spans="1:3" x14ac:dyDescent="0.25">
      <c r="A159" s="3" t="s">
        <v>97</v>
      </c>
      <c r="B159" s="7">
        <v>11516</v>
      </c>
      <c r="C159" s="7">
        <v>-18377</v>
      </c>
    </row>
    <row r="160" spans="1:3" ht="30" x14ac:dyDescent="0.25">
      <c r="A160" s="3" t="s">
        <v>98</v>
      </c>
      <c r="B160" s="7">
        <v>2342</v>
      </c>
      <c r="C160" s="7">
        <v>-5843</v>
      </c>
    </row>
    <row r="161" spans="1:3" x14ac:dyDescent="0.25">
      <c r="A161" s="3" t="s">
        <v>147</v>
      </c>
      <c r="B161" s="7">
        <v>8739</v>
      </c>
      <c r="C161" s="7">
        <v>-13275</v>
      </c>
    </row>
    <row r="162" spans="1:3" x14ac:dyDescent="0.25">
      <c r="A162" s="3" t="s">
        <v>902</v>
      </c>
      <c r="B162" s="7">
        <v>-115869</v>
      </c>
      <c r="C162" s="7">
        <v>27088</v>
      </c>
    </row>
    <row r="163" spans="1:3" ht="30" x14ac:dyDescent="0.25">
      <c r="A163" s="3" t="s">
        <v>148</v>
      </c>
      <c r="B163" s="7">
        <v>-6227</v>
      </c>
      <c r="C163" s="7">
        <v>114209</v>
      </c>
    </row>
    <row r="164" spans="1:3" x14ac:dyDescent="0.25">
      <c r="A164" s="4" t="s">
        <v>149</v>
      </c>
      <c r="B164" s="5" t="s">
        <v>5</v>
      </c>
      <c r="C164" s="5" t="s">
        <v>5</v>
      </c>
    </row>
    <row r="165" spans="1:3" x14ac:dyDescent="0.25">
      <c r="A165" s="3" t="s">
        <v>150</v>
      </c>
      <c r="B165" s="7">
        <v>-28812</v>
      </c>
      <c r="C165" s="7">
        <v>5759</v>
      </c>
    </row>
    <row r="166" spans="1:3" ht="30" x14ac:dyDescent="0.25">
      <c r="A166" s="3" t="s">
        <v>151</v>
      </c>
      <c r="B166" s="7">
        <v>-58860</v>
      </c>
      <c r="C166" s="7">
        <v>-94311</v>
      </c>
    </row>
    <row r="167" spans="1:3" ht="30" x14ac:dyDescent="0.25">
      <c r="A167" s="3" t="s">
        <v>152</v>
      </c>
      <c r="B167" s="7">
        <v>11186</v>
      </c>
      <c r="C167" s="7">
        <v>66281</v>
      </c>
    </row>
    <row r="168" spans="1:3" x14ac:dyDescent="0.25">
      <c r="A168" s="3" t="s">
        <v>153</v>
      </c>
      <c r="B168" s="7">
        <v>32000</v>
      </c>
      <c r="C168" s="5" t="s">
        <v>5</v>
      </c>
    </row>
    <row r="169" spans="1:3" ht="30" x14ac:dyDescent="0.25">
      <c r="A169" s="3" t="s">
        <v>987</v>
      </c>
      <c r="B169" s="7">
        <v>-8823</v>
      </c>
      <c r="C169" s="7">
        <v>-21518</v>
      </c>
    </row>
    <row r="170" spans="1:3" ht="30" x14ac:dyDescent="0.25">
      <c r="A170" s="3" t="s">
        <v>155</v>
      </c>
      <c r="B170" s="5" t="s">
        <v>5</v>
      </c>
      <c r="C170" s="5">
        <v>3</v>
      </c>
    </row>
    <row r="171" spans="1:3" ht="30" x14ac:dyDescent="0.25">
      <c r="A171" s="3" t="s">
        <v>156</v>
      </c>
      <c r="B171" s="7">
        <v>10772</v>
      </c>
      <c r="C171" s="7">
        <v>6066</v>
      </c>
    </row>
    <row r="172" spans="1:3" x14ac:dyDescent="0.25">
      <c r="A172" s="3" t="s">
        <v>157</v>
      </c>
      <c r="B172" s="7">
        <v>2065</v>
      </c>
      <c r="C172" s="7">
        <v>1275</v>
      </c>
    </row>
    <row r="173" spans="1:3" x14ac:dyDescent="0.25">
      <c r="A173" s="3" t="s">
        <v>158</v>
      </c>
      <c r="B173" s="7">
        <v>-40472</v>
      </c>
      <c r="C173" s="7">
        <v>-36445</v>
      </c>
    </row>
    <row r="174" spans="1:3" x14ac:dyDescent="0.25">
      <c r="A174" s="4" t="s">
        <v>159</v>
      </c>
      <c r="B174" s="5" t="s">
        <v>5</v>
      </c>
      <c r="C174" s="5" t="s">
        <v>5</v>
      </c>
    </row>
    <row r="175" spans="1:3" ht="30" x14ac:dyDescent="0.25">
      <c r="A175" s="3" t="s">
        <v>161</v>
      </c>
      <c r="B175" s="5">
        <v>-331</v>
      </c>
      <c r="C175" s="5" t="s">
        <v>5</v>
      </c>
    </row>
    <row r="176" spans="1:3" ht="30" x14ac:dyDescent="0.25">
      <c r="A176" s="3" t="s">
        <v>163</v>
      </c>
      <c r="B176" s="7">
        <v>34152</v>
      </c>
      <c r="C176" s="5">
        <v>288</v>
      </c>
    </row>
    <row r="177" spans="1:3" x14ac:dyDescent="0.25">
      <c r="A177" s="3" t="s">
        <v>164</v>
      </c>
      <c r="B177" s="7">
        <v>-7099</v>
      </c>
      <c r="C177" s="7">
        <v>-8848</v>
      </c>
    </row>
    <row r="178" spans="1:3" ht="30" x14ac:dyDescent="0.25">
      <c r="A178" s="3" t="s">
        <v>935</v>
      </c>
      <c r="B178" s="7">
        <v>-8732</v>
      </c>
      <c r="C178" s="7">
        <v>-6336</v>
      </c>
    </row>
    <row r="179" spans="1:3" ht="30" x14ac:dyDescent="0.25">
      <c r="A179" s="3" t="s">
        <v>166</v>
      </c>
      <c r="B179" s="5">
        <v>25</v>
      </c>
      <c r="C179" s="5" t="s">
        <v>5</v>
      </c>
    </row>
    <row r="180" spans="1:3" ht="30" x14ac:dyDescent="0.25">
      <c r="A180" s="3" t="s">
        <v>168</v>
      </c>
      <c r="B180" s="5">
        <v>48</v>
      </c>
      <c r="C180" s="5">
        <v>20</v>
      </c>
    </row>
    <row r="181" spans="1:3" ht="30" x14ac:dyDescent="0.25">
      <c r="A181" s="3" t="s">
        <v>169</v>
      </c>
      <c r="B181" s="7">
        <v>-2626</v>
      </c>
      <c r="C181" s="7">
        <v>-3422</v>
      </c>
    </row>
    <row r="182" spans="1:3" x14ac:dyDescent="0.25">
      <c r="A182" s="3" t="s">
        <v>170</v>
      </c>
      <c r="B182" s="5" t="s">
        <v>5</v>
      </c>
      <c r="C182" s="7">
        <v>-2811</v>
      </c>
    </row>
    <row r="183" spans="1:3" ht="30" x14ac:dyDescent="0.25">
      <c r="A183" s="3" t="s">
        <v>942</v>
      </c>
      <c r="B183" s="7">
        <v>15437</v>
      </c>
      <c r="C183" s="7">
        <v>-21109</v>
      </c>
    </row>
    <row r="184" spans="1:3" ht="30" x14ac:dyDescent="0.25">
      <c r="A184" s="3" t="s">
        <v>172</v>
      </c>
      <c r="B184" s="7">
        <v>3884</v>
      </c>
      <c r="C184" s="7">
        <v>-10302</v>
      </c>
    </row>
    <row r="185" spans="1:3" ht="30" x14ac:dyDescent="0.25">
      <c r="A185" s="3" t="s">
        <v>944</v>
      </c>
      <c r="B185" s="7">
        <v>-27378</v>
      </c>
      <c r="C185" s="7">
        <v>46353</v>
      </c>
    </row>
    <row r="186" spans="1:3" ht="30" x14ac:dyDescent="0.25">
      <c r="A186" s="3" t="s">
        <v>174</v>
      </c>
      <c r="B186" s="7">
        <v>257274</v>
      </c>
      <c r="C186" s="7">
        <v>191510</v>
      </c>
    </row>
    <row r="187" spans="1:3" ht="30" x14ac:dyDescent="0.25">
      <c r="A187" s="3" t="s">
        <v>175</v>
      </c>
      <c r="B187" s="7">
        <v>229896</v>
      </c>
      <c r="C187" s="7">
        <v>237863</v>
      </c>
    </row>
    <row r="188" spans="1:3" x14ac:dyDescent="0.25">
      <c r="A188" s="3" t="s">
        <v>1396</v>
      </c>
      <c r="B188" s="5" t="s">
        <v>5</v>
      </c>
      <c r="C188" s="5" t="s">
        <v>5</v>
      </c>
    </row>
    <row r="189" spans="1:3" x14ac:dyDescent="0.25">
      <c r="A189" s="4" t="s">
        <v>132</v>
      </c>
      <c r="B189" s="5" t="s">
        <v>5</v>
      </c>
      <c r="C189" s="5" t="s">
        <v>5</v>
      </c>
    </row>
    <row r="190" spans="1:3" x14ac:dyDescent="0.25">
      <c r="A190" s="3" t="s">
        <v>53</v>
      </c>
      <c r="B190" s="7">
        <v>-113358</v>
      </c>
      <c r="C190" s="7">
        <v>-131323</v>
      </c>
    </row>
    <row r="191" spans="1:3" ht="45" x14ac:dyDescent="0.25">
      <c r="A191" s="4" t="s">
        <v>873</v>
      </c>
      <c r="B191" s="5" t="s">
        <v>5</v>
      </c>
      <c r="C191" s="5" t="s">
        <v>5</v>
      </c>
    </row>
    <row r="192" spans="1:3" ht="30" x14ac:dyDescent="0.25">
      <c r="A192" s="3" t="s">
        <v>874</v>
      </c>
      <c r="B192" s="7">
        <v>111025</v>
      </c>
      <c r="C192" s="7">
        <v>129166</v>
      </c>
    </row>
    <row r="193" spans="1:3" x14ac:dyDescent="0.25">
      <c r="A193" s="3" t="s">
        <v>135</v>
      </c>
      <c r="B193" s="5">
        <v>-104</v>
      </c>
      <c r="C193" s="5">
        <v>19</v>
      </c>
    </row>
    <row r="194" spans="1:3" ht="30" x14ac:dyDescent="0.25">
      <c r="A194" s="3" t="s">
        <v>52</v>
      </c>
      <c r="B194" s="5">
        <v>-28</v>
      </c>
      <c r="C194" s="5">
        <v>24</v>
      </c>
    </row>
    <row r="195" spans="1:3" x14ac:dyDescent="0.25">
      <c r="A195" s="3" t="s">
        <v>141</v>
      </c>
      <c r="B195" s="7">
        <v>-1154</v>
      </c>
      <c r="C195" s="5">
        <v>-903</v>
      </c>
    </row>
    <row r="196" spans="1:3" ht="30" x14ac:dyDescent="0.25">
      <c r="A196" s="4" t="s">
        <v>145</v>
      </c>
      <c r="B196" s="5" t="s">
        <v>5</v>
      </c>
      <c r="C196" s="5" t="s">
        <v>5</v>
      </c>
    </row>
    <row r="197" spans="1:3" x14ac:dyDescent="0.25">
      <c r="A197" s="3" t="s">
        <v>81</v>
      </c>
      <c r="B197" s="7">
        <v>3771</v>
      </c>
      <c r="C197" s="7">
        <v>2826</v>
      </c>
    </row>
    <row r="198" spans="1:3" ht="30" x14ac:dyDescent="0.25">
      <c r="A198" s="3" t="s">
        <v>83</v>
      </c>
      <c r="B198" s="7">
        <v>-7515</v>
      </c>
      <c r="C198" s="5">
        <v>25</v>
      </c>
    </row>
    <row r="199" spans="1:3" ht="30" x14ac:dyDescent="0.25">
      <c r="A199" s="3" t="s">
        <v>98</v>
      </c>
      <c r="B199" s="7">
        <v>6934</v>
      </c>
      <c r="C199" s="5">
        <v>-584</v>
      </c>
    </row>
    <row r="200" spans="1:3" x14ac:dyDescent="0.25">
      <c r="A200" s="3" t="s">
        <v>147</v>
      </c>
      <c r="B200" s="5">
        <v>516</v>
      </c>
      <c r="C200" s="5">
        <v>428</v>
      </c>
    </row>
    <row r="201" spans="1:3" x14ac:dyDescent="0.25">
      <c r="A201" s="3" t="s">
        <v>902</v>
      </c>
      <c r="B201" s="5" t="s">
        <v>5</v>
      </c>
      <c r="C201" s="7">
        <v>-2123</v>
      </c>
    </row>
    <row r="202" spans="1:3" ht="30" x14ac:dyDescent="0.25">
      <c r="A202" s="3" t="s">
        <v>148</v>
      </c>
      <c r="B202" s="5">
        <v>87</v>
      </c>
      <c r="C202" s="7">
        <v>-2445</v>
      </c>
    </row>
    <row r="203" spans="1:3" x14ac:dyDescent="0.25">
      <c r="A203" s="4" t="s">
        <v>149</v>
      </c>
      <c r="B203" s="5" t="s">
        <v>5</v>
      </c>
      <c r="C203" s="5" t="s">
        <v>5</v>
      </c>
    </row>
    <row r="204" spans="1:3" ht="30" x14ac:dyDescent="0.25">
      <c r="A204" s="3" t="s">
        <v>151</v>
      </c>
      <c r="B204" s="7">
        <v>11939</v>
      </c>
      <c r="C204" s="7">
        <v>67243</v>
      </c>
    </row>
    <row r="205" spans="1:3" ht="30" x14ac:dyDescent="0.25">
      <c r="A205" s="3" t="s">
        <v>152</v>
      </c>
      <c r="B205" s="7">
        <v>-12263</v>
      </c>
      <c r="C205" s="7">
        <v>-66128</v>
      </c>
    </row>
    <row r="206" spans="1:3" x14ac:dyDescent="0.25">
      <c r="A206" s="3" t="s">
        <v>157</v>
      </c>
      <c r="B206" s="5">
        <v>-18</v>
      </c>
      <c r="C206" s="5">
        <v>55</v>
      </c>
    </row>
    <row r="207" spans="1:3" x14ac:dyDescent="0.25">
      <c r="A207" s="3" t="s">
        <v>158</v>
      </c>
      <c r="B207" s="5">
        <v>-342</v>
      </c>
      <c r="C207" s="7">
        <v>1170</v>
      </c>
    </row>
    <row r="208" spans="1:3" x14ac:dyDescent="0.25">
      <c r="A208" s="4" t="s">
        <v>159</v>
      </c>
      <c r="B208" s="5" t="s">
        <v>5</v>
      </c>
      <c r="C208" s="5" t="s">
        <v>5</v>
      </c>
    </row>
    <row r="209" spans="1:3" ht="30" x14ac:dyDescent="0.25">
      <c r="A209" s="3" t="s">
        <v>172</v>
      </c>
      <c r="B209" s="9">
        <v>255</v>
      </c>
      <c r="C209" s="9">
        <v>127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t="s">
        <v>5</v>
      </c>
    </row>
    <row r="4" spans="1:2" x14ac:dyDescent="0.25">
      <c r="A4" s="13" t="s">
        <v>186</v>
      </c>
      <c r="B4" s="5" t="s">
        <v>5</v>
      </c>
    </row>
    <row r="5" spans="1:2" x14ac:dyDescent="0.25">
      <c r="A5" s="13"/>
      <c r="B5" s="11" t="s">
        <v>188</v>
      </c>
    </row>
    <row r="6" spans="1:2" ht="115.5" x14ac:dyDescent="0.25">
      <c r="A6" s="13"/>
      <c r="B6" s="12" t="s">
        <v>18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_of_Finan</vt:lpstr>
      <vt:lpstr>Cash_and_Cash_Equivalents</vt:lpstr>
      <vt:lpstr>Restricted_Cash</vt:lpstr>
      <vt:lpstr>Inventories</vt:lpstr>
      <vt:lpstr>StockBased_Compensation</vt:lpstr>
      <vt:lpstr>Net_Loss_Per_Common_Share</vt:lpstr>
      <vt:lpstr>Stockholders_Equity_and_NonCon</vt:lpstr>
      <vt:lpstr>Business_Combinations</vt:lpstr>
      <vt:lpstr>Restructuring_Plans</vt:lpstr>
      <vt:lpstr>LongTerm_Debt</vt:lpstr>
      <vt:lpstr>Derivative_Financial_Instrumen</vt:lpstr>
      <vt:lpstr>Fair_Value_Measurements</vt:lpstr>
      <vt:lpstr>Defined_Benefit_Pension_Plan</vt:lpstr>
      <vt:lpstr>Financial_Information_by_Segme</vt:lpstr>
      <vt:lpstr>Related_Party_Transactions</vt:lpstr>
      <vt:lpstr>Other_Arrangements</vt:lpstr>
      <vt:lpstr>Material_Contingencies</vt:lpstr>
      <vt:lpstr>Recent_Accounting_Pronouncemen</vt:lpstr>
      <vt:lpstr>Equity_Investments</vt:lpstr>
      <vt:lpstr>Loss_on_Disposition</vt:lpstr>
      <vt:lpstr>Guarantor_Financial_Informatio</vt:lpstr>
      <vt:lpstr>Recent_Accounting_Pronouncemen1</vt:lpstr>
      <vt:lpstr>Inventories_Tables</vt:lpstr>
      <vt:lpstr>StockBased_Compensation_Tables</vt:lpstr>
      <vt:lpstr>Net_Loss_Per_Common_Share_Tabl</vt:lpstr>
      <vt:lpstr>Stockholders_Equity_and_NonCon1</vt:lpstr>
      <vt:lpstr>Business_Combinations_Tables</vt:lpstr>
      <vt:lpstr>Restructuring_Plans_Tables</vt:lpstr>
      <vt:lpstr>LongTerm_Debt_Tables</vt:lpstr>
      <vt:lpstr>Derivative_Financial_Instrumen1</vt:lpstr>
      <vt:lpstr>Fair_Value_Measurements_Tables</vt:lpstr>
      <vt:lpstr>Defined_Benefit_Pension_Plan_T</vt:lpstr>
      <vt:lpstr>Financial_Information_by_Segme1</vt:lpstr>
      <vt:lpstr>Related_Party_Transactions_Tab</vt:lpstr>
      <vt:lpstr>Equity_Investments_Tables</vt:lpstr>
      <vt:lpstr>Guarantor_Financial_Informatio1</vt:lpstr>
      <vt:lpstr>Cash_and_Cash_Equivalents_Addi</vt:lpstr>
      <vt:lpstr>Restricted_Cash_Additional_Inf</vt:lpstr>
      <vt:lpstr>Inventories_Inventories_are_St</vt:lpstr>
      <vt:lpstr>StockBased_Compensation_StockB</vt:lpstr>
      <vt:lpstr>Net_Loss_Per_Common_Share_Comp</vt:lpstr>
      <vt:lpstr>Net_Loss_Per_Common_Share_Pote</vt:lpstr>
      <vt:lpstr>Net_Loss_Per_Common_Share_Pote1</vt:lpstr>
      <vt:lpstr>Stockholders_Equity_and_NonCon2</vt:lpstr>
      <vt:lpstr>Stockholders_Equity_and_NonCon3</vt:lpstr>
      <vt:lpstr>Business_Combinations_Addition</vt:lpstr>
      <vt:lpstr>Business_Combinations_Prelimin</vt:lpstr>
      <vt:lpstr>Business_Combinations_Prelimin1</vt:lpstr>
      <vt:lpstr>Business_Combinations_Intangib</vt:lpstr>
      <vt:lpstr>Restructuring_Plans_Aggregate_</vt:lpstr>
      <vt:lpstr>Restructuring_Plans_Restructur</vt:lpstr>
      <vt:lpstr>Restructuring_Plans_Additional</vt:lpstr>
      <vt:lpstr>Restructuring_Plans_Cash_Activ</vt:lpstr>
      <vt:lpstr>LongTerm_Debt_LongTerm_Debt_Ba</vt:lpstr>
      <vt:lpstr>LongTerm_Debt_LongTerm_Debt_Ba1</vt:lpstr>
      <vt:lpstr>LongTerm_Debt_LongTerm_Debt_In</vt:lpstr>
      <vt:lpstr>LongTerm_Debt_LongTerm_Debt_In1</vt:lpstr>
      <vt:lpstr>LongTerm_Debt_Additional_Infor</vt:lpstr>
      <vt:lpstr>Derivative_Financial_Instrumen2</vt:lpstr>
      <vt:lpstr>Fair_Value_Measurements_Fair_V</vt:lpstr>
      <vt:lpstr>Fair_Value_Measurements_Change</vt:lpstr>
      <vt:lpstr>Fair_Value_Measurements_Additi</vt:lpstr>
      <vt:lpstr>Defined_Benefit_Pension_Plan_N</vt:lpstr>
      <vt:lpstr>Financial_Information_by_Segme2</vt:lpstr>
      <vt:lpstr>Financial_Information_by_Segme3</vt:lpstr>
      <vt:lpstr>Related_Party_Transactions_Add</vt:lpstr>
      <vt:lpstr>Related_Party_Transactions_Rel</vt:lpstr>
      <vt:lpstr>Other_Arrangements_Additional_</vt:lpstr>
      <vt:lpstr>Material_Contingencies_Additio</vt:lpstr>
      <vt:lpstr>Equity_Investments_Additional_</vt:lpstr>
      <vt:lpstr>Equity_Investments_Financial_I</vt:lpstr>
      <vt:lpstr>Equity_Investments_Financial_I1</vt:lpstr>
      <vt:lpstr>Loss_on_Disposition_Additional</vt:lpstr>
      <vt:lpstr>Guarantor_Financial_Informatio2</vt:lpstr>
      <vt:lpstr>Guarantor_Financial_Informatio3</vt:lpstr>
      <vt:lpstr>Guarantor_Financial_Informatio4</vt:lpstr>
      <vt:lpstr>Guarantor_Financial_Informatio5</vt:lpstr>
      <vt:lpstr>Guarantor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15:31Z</dcterms:created>
  <dcterms:modified xsi:type="dcterms:W3CDTF">2013-11-05T13:15:31Z</dcterms:modified>
</cp:coreProperties>
</file>